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97" r:id="rId3"/>
    <sheet name="Consolidated_Statements_of_Ope" sheetId="4" r:id="rId4"/>
    <sheet name="Consolidated_Statements_of_Com" sheetId="5" r:id="rId5"/>
    <sheet name="Consolidated_Statements_of_Cas" sheetId="6" r:id="rId6"/>
    <sheet name="Consolidated_Statements_of_Sha" sheetId="7" r:id="rId7"/>
    <sheet name="Significant_Accounting_Policie" sheetId="98" r:id="rId8"/>
    <sheet name="Variable_Interest_Entities" sheetId="99" r:id="rId9"/>
    <sheet name="Property_and_Equipment" sheetId="100" r:id="rId10"/>
    <sheet name="Assets_Held_for_Sale" sheetId="101" r:id="rId11"/>
    <sheet name="Inventories" sheetId="102" r:id="rId12"/>
    <sheet name="Other_Assets" sheetId="103" r:id="rId13"/>
    <sheet name="Intangible_Assets" sheetId="104" r:id="rId14"/>
    <sheet name="Other_Liabilities" sheetId="105" r:id="rId15"/>
    <sheet name="Longterm_Debt_Obligations" sheetId="106" r:id="rId16"/>
    <sheet name="Other_Financing_Income_Charges" sheetId="107" r:id="rId17"/>
    <sheet name="Capital_Stock" sheetId="108" r:id="rId18"/>
    <sheet name="Income_Taxes" sheetId="109" r:id="rId19"/>
    <sheet name="Employee_Pension_Plans" sheetId="110" r:id="rId20"/>
    <sheet name="Derivative_Financial_Instrumen" sheetId="111" r:id="rId21"/>
    <sheet name="Supplemental_Cash_Flow_Informa" sheetId="112" r:id="rId22"/>
    <sheet name="Guarantees" sheetId="113" r:id="rId23"/>
    <sheet name="Related_Party_Transactions" sheetId="114" r:id="rId24"/>
    <sheet name="Commitments" sheetId="115" r:id="rId25"/>
    <sheet name="Contingencies" sheetId="116" r:id="rId26"/>
    <sheet name="Segment_Information" sheetId="117" r:id="rId27"/>
    <sheet name="Stockbased_Compensation_Notes" sheetId="118" r:id="rId28"/>
    <sheet name="Subsequent_events_Notes" sheetId="119" r:id="rId29"/>
    <sheet name="Supplemental_Condensed_Consoli" sheetId="120" r:id="rId30"/>
    <sheet name="Significant_Accounting_Policie1" sheetId="121" r:id="rId31"/>
    <sheet name="Significant_Accounting_Policie2" sheetId="122" r:id="rId32"/>
    <sheet name="Variable_Interest_Entities_Tab" sheetId="123" r:id="rId33"/>
    <sheet name="Assets_Held_for_Sale_Tables" sheetId="124" r:id="rId34"/>
    <sheet name="Inventories_Tables" sheetId="125" r:id="rId35"/>
    <sheet name="Other_Assets_Tables" sheetId="126" r:id="rId36"/>
    <sheet name="Other_Liabilities_Tables" sheetId="127" r:id="rId37"/>
    <sheet name="Longterm_Debt_Obligations_Tabl" sheetId="128" r:id="rId38"/>
    <sheet name="Other_Financing_Income_Charges1" sheetId="129" r:id="rId39"/>
    <sheet name="Capital_Stock_Capital_Stock_Ta" sheetId="130" r:id="rId40"/>
    <sheet name="Income_Taxes_Tables" sheetId="131" r:id="rId41"/>
    <sheet name="Employee_Pension_Plans_Tables" sheetId="132" r:id="rId42"/>
    <sheet name="Derivative_Financial_Instrumen1" sheetId="133" r:id="rId43"/>
    <sheet name="Supplemental_Cash_Flow_Informa1" sheetId="134" r:id="rId44"/>
    <sheet name="Commitments_Tables" sheetId="135" r:id="rId45"/>
    <sheet name="Segment_Information_Tables" sheetId="136" r:id="rId46"/>
    <sheet name="Stockbased_Compensation_Tables" sheetId="137" r:id="rId47"/>
    <sheet name="Supplemental_Condensed_Consoli1" sheetId="138" r:id="rId48"/>
    <sheet name="Significant_Accounting_Policie3" sheetId="139" r:id="rId49"/>
    <sheet name="Variable_Interest_Entities_Fin" sheetId="50" r:id="rId50"/>
    <sheet name="Variable_Interest_Entities_Ass" sheetId="140" r:id="rId51"/>
    <sheet name="Variable_Interest_Entities_Sum" sheetId="141" r:id="rId52"/>
    <sheet name="Variable_Interest_Entities_Add" sheetId="142" r:id="rId53"/>
    <sheet name="Property_and_Equipment_Additio" sheetId="54" r:id="rId54"/>
    <sheet name="Assets_Held_for_Sale_Additiona" sheetId="55" r:id="rId55"/>
    <sheet name="Inventories_Schedule_of_Invent" sheetId="143" r:id="rId56"/>
    <sheet name="Other_Assets_Components_of_Oth" sheetId="57" r:id="rId57"/>
    <sheet name="Intangible_Assets_Additional_I" sheetId="58" r:id="rId58"/>
    <sheet name="Other_Liabilities_Components_o" sheetId="144" r:id="rId59"/>
    <sheet name="Longterm_Debt_Obligations_Deta" sheetId="145" r:id="rId60"/>
    <sheet name="Longterm_Debt_Obligations_Addi" sheetId="146" r:id="rId61"/>
    <sheet name="Other_Financing_Income_Summary" sheetId="62" r:id="rId62"/>
    <sheet name="Capital_Stock_Additional_Infor" sheetId="63" r:id="rId63"/>
    <sheet name="Capital_Stock_Net_loss_per_ord" sheetId="64" r:id="rId64"/>
    <sheet name="Income_Taxes_Summary_of_Income" sheetId="65" r:id="rId65"/>
    <sheet name="Income_Taxes_Additional_Inform" sheetId="147" r:id="rId66"/>
    <sheet name="Employee_Pension_Plans_Net_Def" sheetId="67" r:id="rId67"/>
    <sheet name="Companys_Outstanding_Foreign_E" sheetId="148" r:id="rId68"/>
    <sheet name="Derivative_Financial_Instrumen2" sheetId="69" r:id="rId69"/>
    <sheet name="Derivative_Financial_Instrumen3" sheetId="149" r:id="rId70"/>
    <sheet name="Derivative_Financial_Instrumen4" sheetId="150" r:id="rId71"/>
    <sheet name="Supplemental_Cash_Flow_Informa2" sheetId="72" r:id="rId72"/>
    <sheet name="Supplemental_Cash_Flow_Informa3" sheetId="73" r:id="rId73"/>
    <sheet name="Guarantees_Additional_Informat" sheetId="151" r:id="rId74"/>
    <sheet name="Related_Party_Transactions_Add" sheetId="152" r:id="rId75"/>
    <sheet name="Commitments_Additional_Informa" sheetId="153" r:id="rId76"/>
    <sheet name="Summary_of_Operating_Leases_De" sheetId="154" r:id="rId77"/>
    <sheet name="Contingencies_Additional_Infor" sheetId="155" r:id="rId78"/>
    <sheet name="Segment_Information_Summary_of" sheetId="79" r:id="rId79"/>
    <sheet name="Stockbased_Compensation_2013_O" sheetId="156" r:id="rId80"/>
    <sheet name="Stockbased_Compensation_2013_O1" sheetId="81" r:id="rId81"/>
    <sheet name="Stockbased_Compensation_2013_O2" sheetId="82" r:id="rId82"/>
    <sheet name="Stockbased_Compensation_2013_O3" sheetId="83" r:id="rId83"/>
    <sheet name="Stockbased_Compensation_2013_O4" sheetId="84" r:id="rId84"/>
    <sheet name="Stockbased_Compensation_2011_M" sheetId="85" r:id="rId85"/>
    <sheet name="Stockbased_Compensation_2011_M1" sheetId="86" r:id="rId86"/>
    <sheet name="Stockbased_Compensation_2011_M2" sheetId="87" r:id="rId87"/>
    <sheet name="Stockbased_Compensation_2011_M3" sheetId="88" r:id="rId88"/>
    <sheet name="Stockbased_Compensation_2008_S" sheetId="89" r:id="rId89"/>
    <sheet name="Stockbased_Compensation_2008_S1" sheetId="157" r:id="rId90"/>
    <sheet name="Stockbased_Compensation_Additi" sheetId="91" r:id="rId91"/>
    <sheet name="Subsequent_events_Details" sheetId="158" r:id="rId92"/>
    <sheet name="Condensed_Consolidated_Balance" sheetId="159" r:id="rId93"/>
    <sheet name="Condensed_Consolidated_Stateme" sheetId="94" r:id="rId94"/>
    <sheet name="Condensed_Consolidated_Cash_Fl" sheetId="95" r:id="rId95"/>
  </sheets>
  <calcPr calcId="0"/>
</workbook>
</file>

<file path=xl/sharedStrings.xml><?xml version="1.0" encoding="utf-8"?>
<sst xmlns="http://schemas.openxmlformats.org/spreadsheetml/2006/main" count="13017" uniqueCount="1609">
  <si>
    <t>Document and Entity Information</t>
  </si>
  <si>
    <t>9 Months Ended</t>
  </si>
  <si>
    <t>Jan. 31,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 xml:space="preserve">'CHC Group Ltd. </t>
  </si>
  <si>
    <t>Entity Central Index Key</t>
  </si>
  <si>
    <t>'0001586300</t>
  </si>
  <si>
    <t>Current Fiscal Year End Date</t>
  </si>
  <si>
    <t>'--04-30</t>
  </si>
  <si>
    <t>Entity Filer Category</t>
  </si>
  <si>
    <t>'Non-accelerated Filer</t>
  </si>
  <si>
    <t>Entity Common Stock, Shares Outstanding</t>
  </si>
  <si>
    <t>Consolidated Balance Sheets (USD $)</t>
  </si>
  <si>
    <t>In Thousands, unless otherwise specified</t>
  </si>
  <si>
    <t>Apr. 30, 2013</t>
  </si>
  <si>
    <t>Current assets:</t>
  </si>
  <si>
    <t>Cash and cash equivalents</t>
  </si>
  <si>
    <t>Receivables, net of allowance for doubtful accounts of $4.3 million and $2.6 million, respectively</t>
  </si>
  <si>
    <t>Income taxes receivable</t>
  </si>
  <si>
    <t>Deferred income tax assets</t>
  </si>
  <si>
    <t>Inventories (note 5)</t>
  </si>
  <si>
    <t>Prepaid expenses</t>
  </si>
  <si>
    <t>Other assets (note 6)</t>
  </si>
  <si>
    <t>Assets, Current, Total</t>
  </si>
  <si>
    <t>Property and equipment, net (note 3)</t>
  </si>
  <si>
    <t>Investments</t>
  </si>
  <si>
    <t>Intangible assets (note 7)</t>
  </si>
  <si>
    <t>Goodwill</t>
  </si>
  <si>
    <t>Restricted cash</t>
  </si>
  <si>
    <t>Assets held for sale (note 4)</t>
  </si>
  <si>
    <t>Total assets</t>
  </si>
  <si>
    <t>Current liabilities:</t>
  </si>
  <si>
    <t>Payables and accruals</t>
  </si>
  <si>
    <t>Deferred revenue</t>
  </si>
  <si>
    <t>Income taxes payable</t>
  </si>
  <si>
    <t>Deferred income tax liabilities</t>
  </si>
  <si>
    <t>Current facility secured by accounts receivable (note 2)</t>
  </si>
  <si>
    <t>Other liabilities (note 8)</t>
  </si>
  <si>
    <t>Current portion of long-term debt obligations (note 9)</t>
  </si>
  <si>
    <t>Liabilities, Current, Total</t>
  </si>
  <si>
    <t>Long-term debt obligations (note 9)</t>
  </si>
  <si>
    <t>Total liabilities</t>
  </si>
  <si>
    <t>Redeemable non-controlling interest (note 2)</t>
  </si>
  <si>
    <t>Capital stock: Par value $0.0001; Authorized: 2,000,000,000; Issued: 46,519,484 and 77,519,484</t>
  </si>
  <si>
    <t>Contributed surplus</t>
  </si>
  <si>
    <t>Deficit</t>
  </si>
  <si>
    <t>Accumulated other comprehensive loss</t>
  </si>
  <si>
    <t>Shareholder's equity</t>
  </si>
  <si>
    <t>Liabilities and Equity, Total</t>
  </si>
  <si>
    <t>Consolidated Balance Sheets (Parenthetical) (USD $)</t>
  </si>
  <si>
    <t>In Millions, except Share data, unless otherwise specified</t>
  </si>
  <si>
    <t>Statement of Financial Position [Abstract]</t>
  </si>
  <si>
    <t>Allowance for doubtful accounts</t>
  </si>
  <si>
    <t>Common stock, par value</t>
  </si>
  <si>
    <t>Common stock, shares authorized</t>
  </si>
  <si>
    <t>Capital stock, shares issued</t>
  </si>
  <si>
    <t>Consolidated Statements of Operations (USD $)</t>
  </si>
  <si>
    <t>In Thousands, except Share data, unless otherwise specified</t>
  </si>
  <si>
    <t>3 Months Ended</t>
  </si>
  <si>
    <t>Jan. 31, 2013</t>
  </si>
  <si>
    <t>Income Statement [Abstract]</t>
  </si>
  <si>
    <t>Revenue</t>
  </si>
  <si>
    <t>Operating expenses:</t>
  </si>
  <si>
    <t>Direct costs</t>
  </si>
  <si>
    <t>Earnings from equity accounted investees</t>
  </si>
  <si>
    <t>General and administration costs</t>
  </si>
  <si>
    <t>Depreciation</t>
  </si>
  <si>
    <t>Restructuring costs</t>
  </si>
  <si>
    <t>Asset impairments (notes 3, 4, 6 and 7)</t>
  </si>
  <si>
    <t>Gain (loss) on disposal of assets</t>
  </si>
  <si>
    <t>Operating Expenses</t>
  </si>
  <si>
    <t>Operating income</t>
  </si>
  <si>
    <t>Interest on long-term debt</t>
  </si>
  <si>
    <t>Foreign exchange gain (loss)</t>
  </si>
  <si>
    <t>Other financing charges (note 10)</t>
  </si>
  <si>
    <t>Loss from continuing operations before income tax</t>
  </si>
  <si>
    <t>Income tax expense (note 12)</t>
  </si>
  <si>
    <t>Loss from continuing operations</t>
  </si>
  <si>
    <t>Earnings from discontinued operations, net of tax</t>
  </si>
  <si>
    <t>Net loss</t>
  </si>
  <si>
    <t>Net earnings (loss) attributable to:</t>
  </si>
  <si>
    <t>Controlling interest</t>
  </si>
  <si>
    <t>Non-controlling interest</t>
  </si>
  <si>
    <t>Net loss per ordinary share attributable to controlling interest - basic and diluted (note 11):</t>
  </si>
  <si>
    <t>Continuing operations (in dollars per share)</t>
  </si>
  <si>
    <t>Discontinued operations (in dollars per share)</t>
  </si>
  <si>
    <t>Net loss per ordinary share (in dollars per share)</t>
  </si>
  <si>
    <t>Weighted average number of shares outstanding - basic and diluted:</t>
  </si>
  <si>
    <t>Consolidated Statements of Comprehensive Loss (USD $)</t>
  </si>
  <si>
    <t>Statement of Comprehensive Income [Abstract]</t>
  </si>
  <si>
    <t>Other comprehensive income (loss):</t>
  </si>
  <si>
    <t>Net foreign currency translation adjustments</t>
  </si>
  <si>
    <t>Net change in defined benefit pension plan, net of income tax</t>
  </si>
  <si>
    <t>Net change in cash flow hedges</t>
  </si>
  <si>
    <t>Comprehensive loss</t>
  </si>
  <si>
    <t>Comprehensive income (loss) attributable to:</t>
  </si>
  <si>
    <t>Consolidated Statements of Cash Flows (USD $)</t>
  </si>
  <si>
    <t>Operating activities:</t>
  </si>
  <si>
    <t>Income (loss) from continuing operations</t>
  </si>
  <si>
    <t>Adjustments to reconcile net loss to cash flows provided by (used in) operating activities:</t>
  </si>
  <si>
    <t>Asset impairments</t>
  </si>
  <si>
    <t>Deferred income taxes</t>
  </si>
  <si>
    <t>Non-cash stock-based compensation expense</t>
  </si>
  <si>
    <t>Amortization of unfavorable contract credits</t>
  </si>
  <si>
    <t>Amortization of lease related fixed interest rate obligations</t>
  </si>
  <si>
    <t>Amortization of long-term debt and lease deferred financing costs</t>
  </si>
  <si>
    <t>Non-cash accrued interest income on funded residual value guarantees</t>
  </si>
  <si>
    <t>Mark to market loss (gain) on derivative instruments</t>
  </si>
  <si>
    <t>Non-cash defined benefit pension expense (note 13)</t>
  </si>
  <si>
    <t>Defined benefit contributions and benefits paid</t>
  </si>
  <si>
    <t>Increase to deferred lease financing costs</t>
  </si>
  <si>
    <t>Unrealized loss (gain) on foreign currency exchange translation</t>
  </si>
  <si>
    <t>Other</t>
  </si>
  <si>
    <t>Decrease in cash resulting from changes in operating assets and liabilities (note 15)</t>
  </si>
  <si>
    <t>Cash used in operating activities</t>
  </si>
  <si>
    <t>Financing activities:</t>
  </si>
  <si>
    <t>Sold interest in accounts receivable, net of collections</t>
  </si>
  <si>
    <t>Proceeds from issuance of capital stock</t>
  </si>
  <si>
    <t>Proceeds from issuance of senior secured notes</t>
  </si>
  <si>
    <t>Proceeds from issuance of senior unsecured notes</t>
  </si>
  <si>
    <t>Long-term debt proceeds (note 17 (e))</t>
  </si>
  <si>
    <t>Long-term debt repayments (note 17 (e))</t>
  </si>
  <si>
    <t>Increase in revolver and notes deferred financing costs</t>
  </si>
  <si>
    <t>Related party loans (note 17(c))</t>
  </si>
  <si>
    <t>Cash provided by (used in) financing activities</t>
  </si>
  <si>
    <t>Investing activities:</t>
  </si>
  <si>
    <t>Property and equipment additions</t>
  </si>
  <si>
    <t>Proceeds from disposal of property and equipment</t>
  </si>
  <si>
    <t>Aircraft deposits net of lease inception refunds</t>
  </si>
  <si>
    <t>Distribution from equity investments</t>
  </si>
  <si>
    <t>Cash provided by (used in) investing activities</t>
  </si>
  <si>
    <t>Cash provided by (used in) continuing operations</t>
  </si>
  <si>
    <t>Cash flows provided by (used in) discontinued operations:</t>
  </si>
  <si>
    <t>Cash flows provided by operating activities</t>
  </si>
  <si>
    <t>Cash flows used in financing activities</t>
  </si>
  <si>
    <t>Cash provided by (used in) discontinued operations</t>
  </si>
  <si>
    <t>Effect of exchange rate changes on cash and cash equivalents</t>
  </si>
  <si>
    <t>Change in cash and cash equivalents during the period</t>
  </si>
  <si>
    <t>Cash and cash equivalents, beginning of period</t>
  </si>
  <si>
    <t>Cash and cash equivalents, end of period</t>
  </si>
  <si>
    <t>Consolidated Statements of Shareholder's Equity (USD $)</t>
  </si>
  <si>
    <t>Total</t>
  </si>
  <si>
    <t>Capital stock</t>
  </si>
  <si>
    <t>Redeemable non- controlling interests</t>
  </si>
  <si>
    <t>Beginning Balance at Apr. 30, 2012</t>
  </si>
  <si>
    <t>Noncontrolling Interest in Variable Interest Entity</t>
  </si>
  <si>
    <t>Foreign currency translation</t>
  </si>
  <si>
    <t>Stock compensation expense</t>
  </si>
  <si>
    <t>Defined benefit plan, net of income tax</t>
  </si>
  <si>
    <t>Net earnings (loss)</t>
  </si>
  <si>
    <t>Ending Balance at Jan. 31, 2013</t>
  </si>
  <si>
    <t>Beginning Balance at Apr. 30, 2013</t>
  </si>
  <si>
    <t>Issuance of capital stock (note 11)</t>
  </si>
  <si>
    <t>Capital contribution by shareholder (note 2)</t>
  </si>
  <si>
    <t>Ending Balance at Jan. 31, 2014</t>
  </si>
  <si>
    <t>Significant Accounting Policies</t>
  </si>
  <si>
    <t>Accounting Policies [Abstract]</t>
  </si>
  <si>
    <t>Significant accounting policies:</t>
  </si>
  <si>
    <t>(a)</t>
  </si>
  <si>
    <t>Basis of presentation:</t>
  </si>
  <si>
    <t>On January 16, 2014, we completed our initial public offering ("IPO") and on January 17, 2014, we began trading our ordinary shares of capital stock on the New York Stock Exchange under the symbol "HELI" after the issuance and sale of an additional 31,000,000 ordinary shares of our capital stock at a price of $10.00 per share (note 11).</t>
  </si>
  <si>
    <t xml:space="preserve">The unaudited interim consolidated financial statements (“interim financial statements”) include the accounts of CHC Group Ltd. (formerly known as FR Horizon Holding (Cayman) Inc.) and its subsidiaries (the “Company”, “we”, “us” or “our”) after elimination of all significant intercompany accounts and transactions. The interim financial statements are presented in United States dollars and have been prepared in accordance with the United States Generally Accepted Accounting Principles (“US GAAP”) for interim financial information. Accordingly, the interim financial statements do not include all of the information and disclosures for complete financial statements. </t>
  </si>
  <si>
    <t xml:space="preserve">In the opinion of management, these financial statements contain all adjustments, consisting of normal recurring accruals, necessary to present fairly the financial position, results of operations and cash flows for the periods indicated. Results of operations for the periods presented are not necessarily indicative of results of operations for the entire year. </t>
  </si>
  <si>
    <t xml:space="preserve">The financial information as of April 30, 2013 is derived from our annual audited consolidated financial statements and notes for the fiscal year ended April 30, 2013. These interim financial statements should be read in conjunction with our consolidated financial statements and related notes for the fiscal year ended April 30, 2013, which are included in Amendment No. 8 to the Form S-1 Registration Statement which was declared effective by the SEC on January 16, 2014 and in our prospectus dated January 16, 2014 filed with the SEC on January 21, 2014 pursuant to Rule 424(b) under the Securities Act. </t>
  </si>
  <si>
    <t>(b)</t>
  </si>
  <si>
    <t>Foreign currency:</t>
  </si>
  <si>
    <t>The currencies which most influence our foreign currency translations and the relevant exchange rates were:</t>
  </si>
  <si>
    <t>Nine months ended</t>
  </si>
  <si>
    <t>Average rates:</t>
  </si>
  <si>
    <t>£/US $</t>
  </si>
  <si>
    <t>CAD/US $</t>
  </si>
  <si>
    <t>NOK/US $</t>
  </si>
  <si>
    <t>AUD/US $</t>
  </si>
  <si>
    <t>€/US $</t>
  </si>
  <si>
    <t>Period end rates:</t>
  </si>
  <si>
    <t>1.    Significant accounting policies (continued):</t>
  </si>
  <si>
    <t>(c)     Recent accounting pronouncements adopted in the period:</t>
  </si>
  <si>
    <t>Reporting of amounts reclassified out of accumulated other comprehensive loss:</t>
  </si>
  <si>
    <t>On May 1, 2013 we adopted the amendment to the disclosure requirements for amounts reclassified out of accumulated other comprehensive loss. Entities are required to separately provide information about the effects on net earnings (loss) of significant amounts reclassified out of each component of accumulated other comprehensive loss if those amounts all are required under other accounting pronouncements to be reclassified to net earnings (loss) in their entirety in the same reporting period. Entities are required to provide this information together, either on the face of the statement where net earnings (loss) is presented or as a separate disclosure in the notes to the financial statements. The amounts reclassified out of accumulated other comprehensive loss for defined benefit pension plans are included in the computation of net defined benefit pension plan expense (note 13). No other amounts are reclassified out of accumulated other comprehensive loss.</t>
  </si>
  <si>
    <t>Annual indefinite-life intangible asset impairment testing:</t>
  </si>
  <si>
    <t>On May 1, 2013 we adopted the amended accounting guidance on the annual indefinite-life intangible asset impairment testing to allow for the assessment of qualitative factors in determining if it is more likely than not that an asset might be impaired and whether it is necessary to perform the intangible asset impairment test required by the current accounting standards. This new guidance did not have a material impact on our consolidated financial statements.</t>
  </si>
  <si>
    <t>(d)    Recent accounting pronouncements not yet adopted:</t>
  </si>
  <si>
    <t>In July 2013, the FASB issued accounting guidance on the financial statement presentation of an unrecognized tax benefit when a net operating loss carryforward, similar tax loss or tax credit carryforward exists. This guidance is effective for the annual financial statements for the year ending April 30, 2015. We are currently assessing the impact of this guidance on our consolidated financial statements.</t>
  </si>
  <si>
    <t>Variable Interest Entities</t>
  </si>
  <si>
    <t>Variable Interest Entities [Abstract]</t>
  </si>
  <si>
    <t>Variable interest entities:</t>
  </si>
  <si>
    <t>(a)    VIEs of which the Company is the primary beneficiary:</t>
  </si>
  <si>
    <t>(i)    Local ownership VIEs:</t>
  </si>
  <si>
    <t>Certain areas of operations are subject to local governmental regulations that may limit foreign ownership of aviation companies. Accordingly, operations in certain jurisdictions may require the establishment of local ownership entities that are considered to be VIEs. The nature of our involvement with consolidated local ownership entities is as follows:</t>
  </si>
  <si>
    <t>EEA Helicopters Operations B.V. (“EHOB”)</t>
  </si>
  <si>
    <t>EHOB is incorporated in the Netherlands and through its wholly-owned subsidiaries in Norway, Denmark, the Netherlands, the United Kingdom and Ireland provides helicopter flying services to customers in Europe.</t>
  </si>
  <si>
    <t>We own 49.9% of the common shares (9,896,085 Class B shares) of EHOB, with the remaining 50.1% of the common shares (9,935,750 Class A shares) held by a European investor. The Management Board of EHOB is comprised of one director nominated by the Class B shareholders and three directors nominated by the Class A shareholder.</t>
  </si>
  <si>
    <t>We also own 7,000,000 par value 1 Euro Profit Certificates in EHOB. Through our ownership of the Profit Certificates, we are entitled to a cumulative annual dividend equal to 30% of the issue price of each Profit Certificate (equivalent to a cumulative annual dividend of €2.1 million) for the first 7 years after issuance and thereafter, a cumulative annual dividend equal to 5% of the issue price of each Profit Certificate (equivalent to a cumulative annual dividend of €0.35 million), subject to Board approval and the availability of cash and further subject to any and all restrictions applicable under Dutch law.</t>
  </si>
  <si>
    <t>2.    Variable interest entities (continued):</t>
  </si>
  <si>
    <t>(a)    VIEs of which the Company is the primary beneficiary (continued):</t>
  </si>
  <si>
    <t>(i)    Local ownership VIEs (continued):</t>
  </si>
  <si>
    <t>EEA Helicopters Operations B.V. (“EHOB”) (continued)</t>
  </si>
  <si>
    <t>We also hold a call option over the Class A shareholder’s stock in EHOB and have granted a put option to the Class A shareholder which entitles the Class A shareholder to put its shares back to us. Both the put and call are exercisable in certain circumstances including: liquidation, events of default, and if the Company makes a public offering of its shares resulting in change of control. The Class A shareholder also holds a call option over our Class B shares which is exercisable only in the event of bankruptcy.</t>
  </si>
  <si>
    <t>We have determined that the activities that most significantly impact the economic performance of EHOB are: servicing existing flying services contracts and entering into new contracts, safety and training, and maintenance of aircraft. Through agreement with EHOB, we have the right to enter directly into new flying services contracts and require that EHOB act as the subcontractor for provision of those services. EHOB’s fleet of aircraft is leased entirely from us and the lease agreements require that all aircraft maintenance be provided by us. The shareholders’ agreement requires EHOB to ensure safety standards meet minimums set by us.</t>
  </si>
  <si>
    <t>As a result of consolidating EHOB, the Company has recorded a non-controlling interest relating to the 50.1% Class A shareholder’s interest in the net assets of EHOB. As at April 30, 2013, the redeemable non-controlling interest is a loss of $8.3 million and as at January 31, 2014, the redeemable non-controlling interest is a loss of $6.6 million. Because of the terms of the put and call arrangements with the European investor, the non-controlling interest is considered redeemable and is classified outside of equity.</t>
  </si>
  <si>
    <t>BHH - Brazilian Helicopter Holdings S.A. (“BHH”)</t>
  </si>
  <si>
    <t>BHH holds an investment in the common shares of its subsidiary, BHS - Brazilian Helicopter Services Taxi Aereo S.A. (“BHS”). BHS provides helicopter flying services to customers in Brazil.</t>
  </si>
  <si>
    <t>We have a 60% interest in BHH, comprised of 100% of the non-voting preferred shares and 20% of the ordinary voting shares. The remaining equity interest comprised of 80% of the ordinary voting shares is held by a Brazilian investor, whose investment was financed by us and is therefore considered to be a related party.</t>
  </si>
  <si>
    <t>We have entered into a put/call arrangement which gives us the right to purchase the BHH shares held by the Brazilian investor and the Brazilian investor the right to put its shares to us at any time and for any reason. The put/call price is the greater of the book value of the shares and the original capital contribution plus 2% per annum. The guaranteed return due to the Brazilian investor has been recorded as a redeemable non-controlling interest.</t>
  </si>
  <si>
    <t>We have entered into a shareholders’ agreement with the Brazilian Investor, which requires unanimous shareholder consent for important business decisions.</t>
  </si>
  <si>
    <t>CHC Helicopters Canada Inc (“CHC Canada”)</t>
  </si>
  <si>
    <t>CHC Canada provides helicopter flying services to customers in Canada.</t>
  </si>
  <si>
    <t>We own 200,000 Class A Common Shares (25)% and 200,000 (100)% Class B Non-voting Preferred Shares of CHC Canada, with the remaining 600,000 (75)% of the Class A Common Shares held by a Canadian Investor. The Board of CHC Canada is comprised of one director nominated by us and two directors nominated by the Canadian Investor.</t>
  </si>
  <si>
    <t>CHC Helicopters Canada Inc (“CHC Canada”) (continued)</t>
  </si>
  <si>
    <t>We have entered into an arrangement which allows the Canadian Investor to put its shares back to us at any time for any reason. We have also entered into a call arrangement which allows us or the Canadian Investor to elect to purchase the other party’s shares. The calls are exercisable in certain circumstances including: liquidation, events of default, and if the Company makes a public offering of its shares resulting in change of control. The price on the put and the call arrangement is the higher of the book value of the shares and the original capital contribution plus 6% per annum. The guaranteed return due to the Canadian investor has been recorded as a redeemable non-controlling interest.</t>
  </si>
  <si>
    <t>We have entered into a shareholders’ agreement with the Canadian Investor, which requires unanimous shareholder consent for CHC Canada to enter into any material contracts.</t>
  </si>
  <si>
    <t>Atlantic Aviation Limited and Atlantic Aviation FZE (collectively “Atlantic Aviation”)</t>
  </si>
  <si>
    <t>On October 22, 2012, the Company and a Nigerian company (“Nigerian Company”) finalized an agreement to provide helicopter flying services to customers in Nigeria through Atlantic Aviation.</t>
  </si>
  <si>
    <t>We have no equity ownership in Atlantic Aviation as 100% of the share capital of Atlantic Aviation is held by the Nigerian Company.</t>
  </si>
  <si>
    <t xml:space="preserve">The Nigerian Company’s risks and rewards are not representative of its equity interest as it is only entitled to management fees for the first four years of the agreement. In the fifth year the Nigerian Company can opt to receive 40% of the profits or losses or continue with the existing arrangement. We will bear the risk for substantially all of the losses for the first four years of the arrangement. </t>
  </si>
  <si>
    <t>Under the terms of the agreement the Nigerian Company will not provide any additional funding to Atlantic Aviation as we are funding all start-up costs.</t>
  </si>
  <si>
    <t>We have also entered into a put/call arrangement which gives us the right to purchase all of the Atlantic Aviation shares held by the Nigerian Company and the Nigerian Company the right to put its shares to us. The calls are exercisable in certain circumstances including: liquidation, events of default, and change of control of the Company or the Nigerian Company. The put is exercisable in the event the agreement is terminated with cause and the Nigerian Company does not continue the business of Atlantic Aviation. The price on the put/call arrangement is a multiple of the Nigerian Company’s share of the preceding 12 months of profits of Atlantic Aviation.</t>
  </si>
  <si>
    <t>We have determined that the activities that most significantly impact the economic performance of Atlantic Aviation are: entering into flying contracts, safety and training, and maintenance of aircraft. Atlantic Aviation’s fleet of aircraft is leased entirely from us and the lease agreements require that all aircraft maintenance be provided by us. We have entered into various contracts with Atlantic Aviation to provide management, employees and technical services. The framework agreement requires Atlantic Aviation to ensure safety standards meet minimums set by us.</t>
  </si>
  <si>
    <t>As a result of consolidating Atlantic Aviation, the Company has recorded a non-controlling interest relating to the Nigerian Company shareholder’s interest in the net assets of Atlantic Aviation. As at January 31, 2014, the redeemable non-controlling interest is $1.0 million. Because of the terms of the put and call arrangements with the Nigerian Company, the non-controlling interest is considered redeemable and is classified outside of equity.</t>
  </si>
  <si>
    <t>Atlantic Aviation has a contingent credit with a third party bank for up to $10.0 million to be able to issue bonds. </t>
  </si>
  <si>
    <t>We also have operations in several other countries that are conducted through entities with local ownership. We have consolidated these entities because the local owners do not have extensive knowledge of the aviation industry and defer to us in the overall management and operation of these entities.</t>
  </si>
  <si>
    <t>Financial information of local ownership VIEs</t>
  </si>
  <si>
    <t>All of the local ownership VIEs and their subsidiaries have the same purpose and are exposed to similar operational risks and are monitored on a similar basis by management. As such, the financial information reflected on the consolidated balance sheets and statements of operations for all local ownership VIEs has been presented in the aggregate below, including intercompany amounts with other consolidated entities:</t>
  </si>
  <si>
    <t>$</t>
  </si>
  <si>
    <t>—</t>
  </si>
  <si>
    <t>Receivables, net of allowance</t>
  </si>
  <si>
    <t>Other current assets</t>
  </si>
  <si>
    <t>Other long-term assets</t>
  </si>
  <si>
    <t>Bank indebtedness</t>
  </si>
  <si>
    <t>Other current liabilities</t>
  </si>
  <si>
    <t>Accrued pension obligations</t>
  </si>
  <si>
    <t>Other long-term liabilities</t>
  </si>
  <si>
    <t>Three months ended</t>
  </si>
  <si>
    <t>(5,323</t>
  </si>
  <si>
    <t>)</t>
  </si>
  <si>
    <t>(3,251</t>
  </si>
  <si>
    <t>(ii)    Accounts receivable securitization:</t>
  </si>
  <si>
    <t>We enter into trade receivables securitization transactions to raise financing, through the sale of pools of receivables, or beneficial interests therein, to a VIE, Finacity Receivables – CHC 2009, LLC (“Finacity”). Finacity only buys receivables, or beneficial interests therein, from us. These transactions with Finacity satisfy the requirements for sales accounting treatment. Finacity is financed directly by a third party entity "cell", Viking Asset Purchaser 14 (“Viking”), which purchases undivided ownership interests in the receivables, or beneficial interests therein, acquired by Finacity from us.</t>
  </si>
  <si>
    <t>(ii)    Accounts receivable securitization (continued):</t>
  </si>
  <si>
    <t>We have determined that servicing decisions most significantly impact the economic performance of Finacity and as we have the power to make these decisions, we are the primary beneficiary of Finacity.</t>
  </si>
  <si>
    <t>As a result of consolidation, intercompany receivables and payables between the Company and Finacity together with any gain/(loss) arising from the sales treatment of the securitization transactions have been eliminated. The securitized assets and associated liabilities are included in the consolidated financial statements. Cash and cash equivalent balances of Finacity are used only to support the securitizations of the receivables transferred, including the payment of related fees, costs and expenses. The receivables that have been included in securitizations are pledged as security for the benefit of Viking and are only available for payment of the debt or other obligations arising in the securitization transactions until the associated debt or other obligations are satisfied. The asset backed debt has been issued directly by Finacity.</t>
  </si>
  <si>
    <t>The following table shows the assets and the associated liabilities related to our secured debt arrangements that are included in the consolidated financial statements:</t>
  </si>
  <si>
    <t>April 30, 2013</t>
  </si>
  <si>
    <t>Transferred receivables</t>
  </si>
  <si>
    <t>Current facility secured by accounts receivable</t>
  </si>
  <si>
    <t>(iii)    Trinity Helicopters Limited:</t>
  </si>
  <si>
    <t>As at January 31, 2014 we leased two aircraft from Trinity Helicopters Limited (“Trinity”), an entity considered to be a VIE. Prior to December 2011, Trinity was funded by an unrelated lender who was considered to be the primary beneficiary. In conjunction with our lease covenant negotiations, we agreed to purchase the aircraft off lease from the lender. Instead of outright purchasing the aircraft we loaned the lease termination sum to Trinity which used these funds to repay the financing from the unrelated lender and continued to lease the aircraft to us. The security interest in the aircraft was assigned to us.</t>
  </si>
  <si>
    <t>We have been determined to be the primary beneficiary of the VIE and began consolidating this entity upon repayment of the previous lender. Prior to consolidation of this entity, the aircraft leases were recorded as capital leases.</t>
  </si>
  <si>
    <t>VIEs of which the Company is not the primary beneficiary:</t>
  </si>
  <si>
    <t>Thai Aviation Services (“TAS”)</t>
  </si>
  <si>
    <t>TAS provides helicopter flying services in Thailand. We have a 29.9% interest in the ordinary shares of TAS, with the remaining 70.1% owned by a group of Thai Investors who are considered to be related to each other. The Thai investors have the ability to call and we have the ability to put all shares owned by us to the Thai investors at fair value in the event of a dispute.</t>
  </si>
  <si>
    <t>We have determined that the activities that most significantly impact the economic performance of TAS are: servicing existing flying services contracts and entering into new contracts, safety and training, maintenance of aircraft and other investment activities. The Thai investors have the ability to control the majority of these decisions through Board majority.</t>
  </si>
  <si>
    <t>VIEs of which the Company is not the primary beneficiary (continued):</t>
  </si>
  <si>
    <t>Thai Aviation Services (“TAS”) (continued)</t>
  </si>
  <si>
    <t>The following table summarizes the amounts recorded for TAS in the consolidated balance sheet:</t>
  </si>
  <si>
    <t>Carrying</t>
  </si>
  <si>
    <t>amounts</t>
  </si>
  <si>
    <t>Maximum</t>
  </si>
  <si>
    <t>exposure to</t>
  </si>
  <si>
    <t>loss</t>
  </si>
  <si>
    <t>Receivables, net of allowances</t>
  </si>
  <si>
    <t>Equity method investment</t>
  </si>
  <si>
    <t>(ii)</t>
  </si>
  <si>
    <t>Leasing entities:</t>
  </si>
  <si>
    <t>Related party lessors</t>
  </si>
  <si>
    <t>As at January 31, 2013 and 2014 we had operating lease agreements for the lease of 31 aircraft and 31 aircraft, respectively, from individual related party entities considered to be VIEs. These transactions are carried out on an arm’s-length basis and are recorded at the exchange amounts. The total operating lease expense for these leases was $12.5 million and $12.6 million for the three months ended January 31, 2013 and 2014, respectively, and $35.3 million and $37.8 million for the nine months ended January 31, 2013 and 2014, respectively, with $4.5 million and $4.0 million outstanding in payables and accruals at April 30, 2013 and January 31, 2014, respectively. Accounts receivable of $5.1 million and $8.1 million are due from related party lessors as at April 30, 2013 and January 31, 2014, respectively.</t>
  </si>
  <si>
    <t>The lessor VIEs are considered related parties because they are partially financed through equity contributions from entities that have also invested in the Company. We have determined that the activity that most significantly impacts the economic performance of the related party lessor VIEs is the remarketing of the aircraft at the end of the lease term. As we do not have the power to make remarketing decisions, we have determined that we are not the primary beneficiary of the lessor VIEs.</t>
  </si>
  <si>
    <t>Other VIE lessors</t>
  </si>
  <si>
    <t>As at January 31, 2013 we leased 17 aircraft from two different entities considered to be VIEs. As at January 31, 2014 we leased 47 aircraft from four different entities considered to be VIEs. All 17 and 47 leases were considered to be operating leases as at January 31, 2013 and 2014, respectively.</t>
  </si>
  <si>
    <t>We have determined that the activity that most significantly impacts the economic performance of the lessor VIEs is the remarketing of the aircraft at the end of the lease term. As we do not have the power to make remarketing decisions, we have determined that we are not the primary beneficiary of the lessor VIEs.</t>
  </si>
  <si>
    <t>Property and Equipment</t>
  </si>
  <si>
    <t>Property, Plant and Equipment [Abstract]</t>
  </si>
  <si>
    <t>Property and equipment, net:</t>
  </si>
  <si>
    <t>Due to aircraft coming off contract, and with no plan to redeploy them within the business, we recorded impairment charges of $4.0 million, $4.7 million and $2.5 million of impairment charges to write down the carrying value of five aircraft, six aircraft and three aircraft held for use to their fair values for the three months ended January 31, 2013 and for the nine months ended January 31, 2013 and 2014, respectively. These amounts are included in asset impairments on the consolidated statements of operations. This measurement is considered a level 2 measurement in the fair value hierarchy as the measurement of the fair value of the flying assets is based on aircraft values from third party appraisals using market data.</t>
  </si>
  <si>
    <t>Assets Held for Sale</t>
  </si>
  <si>
    <t>Property, Plant and Equipment Assets Held-for-sale Disclosure [Abstract]</t>
  </si>
  <si>
    <t>Assets held for sale:</t>
  </si>
  <si>
    <r>
      <t>We have classified certain assets such as aircraft and buildings as held for sale as these assets are ready for immediate sale and management expects these assets to be sold within one year.</t>
    </r>
    <r>
      <rPr>
        <sz val="9"/>
        <color theme="1"/>
        <rFont val="Inherit"/>
      </rPr>
      <t> </t>
    </r>
  </si>
  <si>
    <t># Aircraft</t>
  </si>
  <si>
    <t>Aircraft held for sale:</t>
  </si>
  <si>
    <t>Book value, beginning of period</t>
  </si>
  <si>
    <t>Classified as held for sale, net of impairment</t>
  </si>
  <si>
    <t>Sales</t>
  </si>
  <si>
    <t>(10</t>
  </si>
  <si>
    <t>(35,303</t>
  </si>
  <si>
    <t>(8</t>
  </si>
  <si>
    <t>(19,185</t>
  </si>
  <si>
    <t>Reclassified as held for use</t>
  </si>
  <si>
    <t>(5</t>
  </si>
  <si>
    <t>(21,049</t>
  </si>
  <si>
    <t>(7</t>
  </si>
  <si>
    <t>(8,014</t>
  </si>
  <si>
    <t>Foreign exchange</t>
  </si>
  <si>
    <t>(189</t>
  </si>
  <si>
    <t>(810</t>
  </si>
  <si>
    <t>Aircraft held for sale</t>
  </si>
  <si>
    <t>Buildings held for sale</t>
  </si>
  <si>
    <t>Total assets held for sale</t>
  </si>
  <si>
    <t>The aircraft classified as held for sale are older technology aircraft that are being divested by us. The buildings classified as held for sale are the result of relocation of certain of our base operations. During the nine months ended January 31, 2014, there were six aircraft that were reclassified to assets held for use as management determined that we would obtain a higher value from using these aircraft as parts within the business than selling them in the external market and one aircraft that was reclassified to held for use as management reviewed its fleet strategy and decided to redeploy this aircraft to the flying operations.</t>
  </si>
  <si>
    <t>During the three months ended January 31, 2013, we recorded impairment charges of $2.2 million to write down the carrying value of three aircraft held for sale to their fair value less costs to sell. During the nine months ended January 31, 2013 and 2014, we recorded impairment charges of $11.5 million and $18.5 million to write down the carrying value of 17 aircraft and 19 aircraft held for sale to their fair value less costs to sell, respectively. These amounts are included in asset impairments on the consolidated statements of operations. The fair value of assets held for sale is considered a level 2 measurement in the fair value hierarchy as the measurement is based on third party appraisals using market data.</t>
  </si>
  <si>
    <t>Inventories</t>
  </si>
  <si>
    <t>Inventory Disclosure [Abstract]</t>
  </si>
  <si>
    <t>Inventories:</t>
  </si>
  <si>
    <t>Work-in-progress for maintenance contracts under completed contract accounting</t>
  </si>
  <si>
    <t>Consumables</t>
  </si>
  <si>
    <t>Provision for obsolescence</t>
  </si>
  <si>
    <t>(9,729</t>
  </si>
  <si>
    <t>(7,690</t>
  </si>
  <si>
    <t>Other Assets</t>
  </si>
  <si>
    <t>Deferred Costs, Capitalized, Prepaid, and Other Assets Disclosure [Abstract]</t>
  </si>
  <si>
    <t>Other assets</t>
  </si>
  <si>
    <t>Other assets:</t>
  </si>
  <si>
    <t>Current:</t>
  </si>
  <si>
    <t>Aircraft operating lease funded residual value guarantees (a)</t>
  </si>
  <si>
    <t>Deferred financing costs</t>
  </si>
  <si>
    <t>Mobilization costs</t>
  </si>
  <si>
    <t>Residual value guarantee</t>
  </si>
  <si>
    <t>Foreign currency embedded derivatives and forward contracts (note 14)</t>
  </si>
  <si>
    <t>Prepaid aircraft rentals</t>
  </si>
  <si>
    <t>Related party receivable (note 2 (b) (ii))</t>
  </si>
  <si>
    <t>Non-current:</t>
  </si>
  <si>
    <t>Aircraft deposits</t>
  </si>
  <si>
    <t>Accrued pension asset</t>
  </si>
  <si>
    <t>Security deposits</t>
  </si>
  <si>
    <t>Pension guarantee assets</t>
  </si>
  <si>
    <t>Aircraft operating lease funded residual value guarantees:</t>
  </si>
  <si>
    <t>We believe that the aircraft will realize a value upon sale at the end of the lease terms sufficient to recover the carrying value of these guarantees, including accrued interest. In the event that aircraft values decline such that we do not believe funded residual value guarantees are recoverable, an impairment is recorded. During the three and nine months ended January 31, 2013 we recognized impairment losses of $0.5 million and $1.0 million, respectively. The impairment losses are included in asset impairments on the consolidated statements of operations.</t>
  </si>
  <si>
    <t>Intangible Assets</t>
  </si>
  <si>
    <t>Goodwill and Intangible Assets Disclosure [Abstract]</t>
  </si>
  <si>
    <t>Intangible assets:</t>
  </si>
  <si>
    <t>Due to a decline in aircraft values, we recorded impairment charges of $1.1 million in the three months ended January 31, 2013, and $6.9 million and $0.9 million in the nine months ended January 31, 2013 and 2014, respectively, to write down a portion of our embedded equity to fair value. These amounts are included in asset impairments on the consolidated statements of operations. This measurement is considered a level 2 measurement in the fair value hierarchy as the measurement of embedded equity is based on aircraft values from third party appraisals using market data.</t>
  </si>
  <si>
    <t>Other Liabilities</t>
  </si>
  <si>
    <t>Other Liabilities Disclosure [Abstract]</t>
  </si>
  <si>
    <r>
      <t>Other liabilities:</t>
    </r>
    <r>
      <rPr>
        <sz val="9"/>
        <color theme="1"/>
        <rFont val="Inherit"/>
      </rPr>
      <t> </t>
    </r>
  </si>
  <si>
    <t>Deferred gains on sale-leasebacks of aircraft</t>
  </si>
  <si>
    <t>Fixed interest rate obligations</t>
  </si>
  <si>
    <t>Aircraft modifications</t>
  </si>
  <si>
    <t>Residual value guarantees</t>
  </si>
  <si>
    <t>Contract inducement</t>
  </si>
  <si>
    <t>Lease aircraft return costs</t>
  </si>
  <si>
    <t>Insurance claims accrual</t>
  </si>
  <si>
    <t>Deferred rent liabilities</t>
  </si>
  <si>
    <t>Long-term Debt Obligations</t>
  </si>
  <si>
    <t>Debt Disclosure [Abstract]</t>
  </si>
  <si>
    <t>Long-term debt obligations:</t>
  </si>
  <si>
    <t>Principal</t>
  </si>
  <si>
    <t>Repayment terms</t>
  </si>
  <si>
    <t>Facility maturity</t>
  </si>
  <si>
    <t>dates</t>
  </si>
  <si>
    <t>Senior secured notes</t>
  </si>
  <si>
    <t>At maturity</t>
  </si>
  <si>
    <t>October 2020</t>
  </si>
  <si>
    <t>Senior unsecured notes (a)</t>
  </si>
  <si>
    <t>Revolving credit facility (b):</t>
  </si>
  <si>
    <t xml:space="preserve">US LIBOR plus a 4.5% margin </t>
  </si>
  <si>
    <t>Other term loans:</t>
  </si>
  <si>
    <t>Airbus Helicopters Loan - 2.50%</t>
  </si>
  <si>
    <t>December 2015</t>
  </si>
  <si>
    <t>EDC-B.A. CDOR rate (6 month) plus a 0.8% margin</t>
  </si>
  <si>
    <t>Semi-annually</t>
  </si>
  <si>
    <t>Capital lease obligations</t>
  </si>
  <si>
    <t>Quarterly</t>
  </si>
  <si>
    <t>May 2014 - September 2025</t>
  </si>
  <si>
    <t>Boundary Bay financing – 6.93%</t>
  </si>
  <si>
    <t>Monthly</t>
  </si>
  <si>
    <t>Total long-term debt obligations</t>
  </si>
  <si>
    <t>Less: current portion (note 22)</t>
  </si>
  <si>
    <t>(2,138</t>
  </si>
  <si>
    <t>(132,792</t>
  </si>
  <si>
    <t>Long-term debt obligations</t>
  </si>
  <si>
    <t>(a)    Senior unsecured notes:</t>
  </si>
  <si>
    <t>On May 13, 2013, one of our subsidiaries issued $300.0 million of unsecured senior notes (the “unsecured notes”). The unsecured notes are issued under an indenture. The unsecured notes have an aggregate principal value of $300.0 million, were issued at par value, bear interest at a rate of 9.375% with semi-annual interest payments on June 1 and December 1 and mature on June 1, 2021.</t>
  </si>
  <si>
    <t>The unsecured notes are guaranteed by us and most of our subsidiaries on a senior unsecured basis. The unsecured notes are effectively subordinated to the secured indebtedness including the revolving credit facility and the senior secured notes to the extent of the value of the collateral securing such secured indebtedness and are senior to all unsecured subordinated indebtedness of each guarantor.</t>
  </si>
  <si>
    <t>The unsecured notes have the following optional redemption features:</t>
  </si>
  <si>
    <t>•</t>
  </si>
  <si>
    <t>Any time prior to June 1, 2016, the issuer can redeem 35% of the aggregate principal amount of the unsecured notes at a redemption price of 109.375% of the principal plus accrued and unpaid interest with the net proceeds of one or more equity offerings provided that at least 50% of the aggregate principal of the unsecured notes remains outstanding and the redemption occurs within 180 days of the closing date of the equity offering.</t>
  </si>
  <si>
    <t>The issuer can redeem the unsecured notes in whole or part, on or after June 1, 2016, at redemption prices that range from 100% to 107.031% of the principal, plus accrued and unpaid interest.</t>
  </si>
  <si>
    <t>The issuer can redeem the unsecured notes in whole or in part at a price of 100% of the aggregate principal amount plus a premium equal to the greater of 1% of the principal amount or the excess of the present value at the redemption date over the principal amount of the unsecured notes. Under this option, the present value at the redemption is to be computed based on a redemption price of 107.031% on June 1, 2016 plus all required interest payments due on the unsecured notes through June 1, 2016 (excluding accrued but unpaid interest to the applicable redemption date). The applicable discount rate is equal to the treasury rate as of the redemption date plus 50 basis points.</t>
  </si>
  <si>
    <t>Each holder of the unsecured notes has the right to require us to repurchase the unsecured notes at a purchase price of 101% of the principal amount plus accrued and unpaid interest upon the occurrence of certain events constituting a change of control of the Company.</t>
  </si>
  <si>
    <t>9.Long-term debt obligations (continued):</t>
  </si>
  <si>
    <t>(a)    Senior unsecured notes (continued):</t>
  </si>
  <si>
    <t xml:space="preserve">The unsecured notes contain certain covenants limiting the incurrence of additional indebtedness and liens based on the ratio of consolidated adjusted earnings before interest, taxes, depreciation and amortization to fixed charges and total indebtedness as defined in the indenture and other restrictions including limitations on disposition of assets, the payment of dividends or redemption of equity interests and transactions with affiliates. </t>
  </si>
  <si>
    <t>(b)    Revolving credit facility:</t>
  </si>
  <si>
    <t xml:space="preserve">On January 23, 2014, we terminated our revolving credit facility of $375.0 million with a syndicate of financial institutions and entered into a new revolving credit facility of $375.0 million with a syndicate of financial institutions. It bears interest at the Alternate Base Rate, LIBOR, CDOR, Canadian Prime Rate or EURIBOR plus an applicable margin that ranges from 2.75% to 4.50% based on the total leverage ratio calculated as of the most recent quarter. The revolving credit facility has a five year term. </t>
  </si>
  <si>
    <t xml:space="preserve">The revolving credit facility is secured on a priority basis and ranks equally with the senior secured notes except for payments upon enforcement and insolvency, where the revolving credit facility will rank before the note holders. The revolving credit facility is guaranteed by most of our subsidiaries through a general secured obligation. The revolving credit facility covenants include a requirement for us to maintain a first priority debt leverage ratio of 2.5:1, which is tested at the end of each financial quarter. </t>
  </si>
  <si>
    <t>At January 31, 2014, we were in compliance with all long-term debt obligations covenants.</t>
  </si>
  <si>
    <t>Other Financing Income (Charges)</t>
  </si>
  <si>
    <t>Other Financing Income (Charges) [Abstract]</t>
  </si>
  <si>
    <r>
      <t>Other financing charges:</t>
    </r>
    <r>
      <rPr>
        <sz val="9"/>
        <color theme="1"/>
        <rFont val="Inherit"/>
      </rPr>
      <t> </t>
    </r>
  </si>
  <si>
    <t>Amortization of deferred financing costs</t>
  </si>
  <si>
    <t>(1,782</t>
  </si>
  <si>
    <t>(4,306</t>
  </si>
  <si>
    <t>(5,268</t>
  </si>
  <si>
    <t>(10,155</t>
  </si>
  <si>
    <t>Net gain (loss) on fair value of derivative financial instruments</t>
  </si>
  <si>
    <t>(2,980</t>
  </si>
  <si>
    <t>(6,683</t>
  </si>
  <si>
    <t>Amortization of guaranteed residual values</t>
  </si>
  <si>
    <t>(801</t>
  </si>
  <si>
    <t>(930</t>
  </si>
  <si>
    <t>(1,868</t>
  </si>
  <si>
    <t>(2,024</t>
  </si>
  <si>
    <t>Interest expense</t>
  </si>
  <si>
    <t>(5,237</t>
  </si>
  <si>
    <t>(3,288</t>
  </si>
  <si>
    <t>(11,600</t>
  </si>
  <si>
    <t>(15,481</t>
  </si>
  <si>
    <t>Interest income</t>
  </si>
  <si>
    <t>Fee settlement</t>
  </si>
  <si>
    <t>(3,955</t>
  </si>
  <si>
    <t>(1,849</t>
  </si>
  <si>
    <t>(7,265</t>
  </si>
  <si>
    <t>(6,552</t>
  </si>
  <si>
    <t>(10,852</t>
  </si>
  <si>
    <t>(5,730</t>
  </si>
  <si>
    <t>(22,435</t>
  </si>
  <si>
    <t>(1,615</t>
  </si>
  <si>
    <t>Capital Stock</t>
  </si>
  <si>
    <t>Equity [Abstract]</t>
  </si>
  <si>
    <t>Capital stock and net loss per ordinary share:</t>
  </si>
  <si>
    <t>Capital Stock:</t>
  </si>
  <si>
    <t>On January 3, 2014, the majority shareholder of the Company approved the following capital stock restructuring transactions which were effective immediately:</t>
  </si>
  <si>
    <t>a subdivision of the authorized and issued ordinary shares of capital stock by a factor of 10,000 increasing the authorized and issued ordinary shares of capital stock to 20,000,000,000,000 and 18,607,793,610,000, respectively, while reducing the par value per share from $1 to $0.0001;</t>
  </si>
  <si>
    <t>the surrender of 18,607,747,090,516 of the issued ordinary shares of capital stock resulting in the issued ordinary shares of capital stock being reduced to 46,519,484, each with a par value of $0.0001;</t>
  </si>
  <si>
    <t>the cancellation of 19,998,500,000,000 of the unissued authorized ordinary shares of capital stock, reducing the authorized capital stock to 1,500,000,000, each with a par value of $0.0001; and</t>
  </si>
  <si>
    <t>the increase of the authorized capital stock by $50,000 (such increase being in the form of 500,000,000 preferred shares of capital stock, each with a par value of $0.0001) resulting in an aggregate authorized capital stock of $200,000 divided into 1,500,000,000 ordinary shares of capital stock, each with a par value of $0.0001 and 500,000,000 preferred shares of capital stock with a par value of $0.0001.</t>
  </si>
  <si>
    <t>All capital stock and contributed surplus amounts and per share information have been retroactively adjusted for all prior periods presented for the consummation of the above capital stock restructuring transactions. Such adjustments include calculations of our weighted average number of ordinary stock and net loss per ordinary share.</t>
  </si>
  <si>
    <t xml:space="preserve">On January 16, 2014, we completed the IPO of 31,000,000 shares of capital stock at a price of $10.00 per share, raising approximately $289.1 million, net of underwriting costs of $16.3 million and other costs directly related to the IPO of $4.6 million. The net proceeds were allocated $3.1 thousand to the Capital Stock of the Company and $289.1 million to contributed surplus. </t>
  </si>
  <si>
    <t>Net loss per ordinary share:</t>
  </si>
  <si>
    <t>The following table sets forth the computation of basic and diluted net loss per ordinary share:</t>
  </si>
  <si>
    <t>Net earnings (loss) attributable to controlling interest:</t>
  </si>
  <si>
    <t>Continuing operations</t>
  </si>
  <si>
    <t>(58,633</t>
  </si>
  <si>
    <t>(60,003</t>
  </si>
  <si>
    <t>(85,630</t>
  </si>
  <si>
    <t>(149,324</t>
  </si>
  <si>
    <t>Discontinued operations</t>
  </si>
  <si>
    <t>Weighted average number of ordinary stock outstanding –</t>
  </si>
  <si>
    <t>basic and diluted</t>
  </si>
  <si>
    <t>Income Taxes</t>
  </si>
  <si>
    <t>Income taxes:</t>
  </si>
  <si>
    <t>As we operate in several tax jurisdictions, our income is subject to various rates of taxation. The income tax expense differs from the amount that would have resulted from applying the Cayman Islands statutory income tax rates to loss from continuing operations before income taxes as follows:</t>
  </si>
  <si>
    <t>(18,603</t>
  </si>
  <si>
    <t>(51,185</t>
  </si>
  <si>
    <t>(37,949</t>
  </si>
  <si>
    <t>(127,349</t>
  </si>
  <si>
    <t>Combined Cayman Islands statutory income tax rate</t>
  </si>
  <si>
    <t>%</t>
  </si>
  <si>
    <t>Income tax recovery calculated at statutory rate</t>
  </si>
  <si>
    <t>(Increase) decrease in income tax recovery (expense) resulting from:</t>
  </si>
  <si>
    <t>Rate differences in various jurisdictions</t>
  </si>
  <si>
    <t>Change in tax law</t>
  </si>
  <si>
    <t>(401</t>
  </si>
  <si>
    <t>(99</t>
  </si>
  <si>
    <t>(1,158</t>
  </si>
  <si>
    <t>(704</t>
  </si>
  <si>
    <t>Non-deductible items</t>
  </si>
  <si>
    <t>(10,607</t>
  </si>
  <si>
    <t>(30,287</t>
  </si>
  <si>
    <t>(26,815</t>
  </si>
  <si>
    <t>(61,254</t>
  </si>
  <si>
    <t>Other foreign taxes</t>
  </si>
  <si>
    <t>(9,434</t>
  </si>
  <si>
    <t>(3,378</t>
  </si>
  <si>
    <t>(15,229</t>
  </si>
  <si>
    <t>(10,668</t>
  </si>
  <si>
    <t>Non-deductible portion of capital losses</t>
  </si>
  <si>
    <t>(3,365</t>
  </si>
  <si>
    <t>(2,775</t>
  </si>
  <si>
    <t>Non-taxable income</t>
  </si>
  <si>
    <t>Adjustments to prior years</t>
  </si>
  <si>
    <t>(1,324</t>
  </si>
  <si>
    <t>(133</t>
  </si>
  <si>
    <t>(2,030</t>
  </si>
  <si>
    <t>Functional currency adjustments</t>
  </si>
  <si>
    <t>(2,741</t>
  </si>
  <si>
    <t>Valuation allowance</t>
  </si>
  <si>
    <t>(38,524</t>
  </si>
  <si>
    <t>(6,783</t>
  </si>
  <si>
    <t>(57,338</t>
  </si>
  <si>
    <t>(35,281</t>
  </si>
  <si>
    <t>(261</t>
  </si>
  <si>
    <t>(17</t>
  </si>
  <si>
    <t>(558</t>
  </si>
  <si>
    <t>Income tax expense</t>
  </si>
  <si>
    <t>(44,303</t>
  </si>
  <si>
    <t>(6,689</t>
  </si>
  <si>
    <t>(50,606</t>
  </si>
  <si>
    <t>(17,489</t>
  </si>
  <si>
    <t>As at January 31, 2014, there was $25.9 million in unrecognized tax benefits, of which $18.5 million would have an impact on the effective tax rate, if recognized.</t>
  </si>
  <si>
    <t>During the nine months ended January 31, 2014, no new uncertain tax positions were identified. As of April 30, 2013 and January 31, 2014, interest and penalties totaling $4.5 million and $7.0 million respectively, were accrued.</t>
  </si>
  <si>
    <t>Employee Pension Plans</t>
  </si>
  <si>
    <t>Compensation and Retirement Disclosure [Abstract]</t>
  </si>
  <si>
    <t>Employee pension plans:</t>
  </si>
  <si>
    <t>The net defined benefit pension plan expense is as follows:</t>
  </si>
  <si>
    <t>Current service cost</t>
  </si>
  <si>
    <t>Interest cost</t>
  </si>
  <si>
    <t>Expected return on plan assets</t>
  </si>
  <si>
    <t>(10,598</t>
  </si>
  <si>
    <t>(12,426</t>
  </si>
  <si>
    <t>(31,083</t>
  </si>
  <si>
    <t>(37,381</t>
  </si>
  <si>
    <t>Amortization of net actuarial and experience losses out of other comprehensive income (loss)</t>
  </si>
  <si>
    <t>Amortization of past service credits out of other comprehensive income (loss)</t>
  </si>
  <si>
    <t>(93</t>
  </si>
  <si>
    <t>(95</t>
  </si>
  <si>
    <t>(279</t>
  </si>
  <si>
    <t>(275</t>
  </si>
  <si>
    <t>Employee contributions</t>
  </si>
  <si>
    <t>(752</t>
  </si>
  <si>
    <t>(725</t>
  </si>
  <si>
    <t>(2,196</t>
  </si>
  <si>
    <t>Derivative Financial Instruments and Fair Value Measurements</t>
  </si>
  <si>
    <t>Derivative Instruments and Hedging Activities Disclosure [Abstract]</t>
  </si>
  <si>
    <t>Derivative financial instruments and fair value measurements:</t>
  </si>
  <si>
    <t>We are exposed to foreign exchange risk primarily from our subsidiaries which incur revenue and operating expenses in currencies other than US dollars with the most significant being Pound Sterling, Norwegian Kroner, Canadian dollars, Australian dollars and Euros. We monitor these exposures through our cash forecasting process and regularly enter into foreign exchange forward contracts to manage our exposure to fluctuations in expected future cash flows related to transactions in currencies other than the functional currency.</t>
  </si>
  <si>
    <r>
      <t>The outstanding foreign exchange forward contracts are as follows:</t>
    </r>
    <r>
      <rPr>
        <sz val="9"/>
        <color theme="1"/>
        <rFont val="Inherit"/>
      </rPr>
      <t> </t>
    </r>
  </si>
  <si>
    <t>Notional</t>
  </si>
  <si>
    <t>Fair value</t>
  </si>
  <si>
    <t>asset (liability)</t>
  </si>
  <si>
    <t>Maturity dates</t>
  </si>
  <si>
    <t>April 30, 2013:</t>
  </si>
  <si>
    <t>Purchase contracts to sell US dollars and buy Canadian dollars</t>
  </si>
  <si>
    <t>CAD</t>
  </si>
  <si>
    <t>May 2013 to  November 2015</t>
  </si>
  <si>
    <t>Purchase contracts to sell US dollars and buy Euros</t>
  </si>
  <si>
    <t>€</t>
  </si>
  <si>
    <t>December 2013 to July 2014</t>
  </si>
  <si>
    <t>Purchase contracts to sell Pounds Sterling and buy Euros</t>
  </si>
  <si>
    <t>(1,270</t>
  </si>
  <si>
    <t>May 2013 to December 2015</t>
  </si>
  <si>
    <t>January 31, 2014:</t>
  </si>
  <si>
    <t>(16,319</t>
  </si>
  <si>
    <t>February 2014 to August 2016</t>
  </si>
  <si>
    <t>February 2014 to July 2014</t>
  </si>
  <si>
    <t>(2,406</t>
  </si>
  <si>
    <t>May 2014 to June 2016</t>
  </si>
  <si>
    <t>We enter into long-term revenue agreements, which provide for pricing denominated in currencies other than the functional currency of the parties to the contract. This pricing feature was determined to be an embedded derivative which has been bifurcated for valuation and accounting purposes. The embedded derivative contracts are measured at fair value and included in other assets or other liabilities.</t>
  </si>
  <si>
    <t>A net loss of $3.0 million, a net gain of $0.4 million, a net loss of $6.7 million and a net gain of $9.2 million due to the derivative forward exchange contracts and the change in the fair value of embedded derivatives was recognized in the statement of operations as part of other financing charges for the three and nine months ended January 31, 2013 and 2014, respectively.</t>
  </si>
  <si>
    <t>14.    Derivative financial instruments and fair value measurements (continued):</t>
  </si>
  <si>
    <t>The following tables summarize the financial instruments measured at fair value on a recurring basis excluding cash and cash equivalents and restricted cash:</t>
  </si>
  <si>
    <t>Quoted prices</t>
  </si>
  <si>
    <t>in active</t>
  </si>
  <si>
    <t>markets for</t>
  </si>
  <si>
    <t>identical assets</t>
  </si>
  <si>
    <t>(Level 1)</t>
  </si>
  <si>
    <t>Significant</t>
  </si>
  <si>
    <t>other</t>
  </si>
  <si>
    <t>observable</t>
  </si>
  <si>
    <t>inputs</t>
  </si>
  <si>
    <t>(Level 2)</t>
  </si>
  <si>
    <t>unobservable</t>
  </si>
  <si>
    <t>(Level 3)</t>
  </si>
  <si>
    <t>Fair value</t>
  </si>
  <si>
    <t>Financial assets:</t>
  </si>
  <si>
    <t>Other assets, current:</t>
  </si>
  <si>
    <t>Foreign currency forward contracts</t>
  </si>
  <si>
    <t>Foreign currency embedded derivatives</t>
  </si>
  <si>
    <t>Other assets, non-current:</t>
  </si>
  <si>
    <t>(Level 1)</t>
  </si>
  <si>
    <t>(Level  3)</t>
  </si>
  <si>
    <t>Financial liabilities:</t>
  </si>
  <si>
    <t>Other liabilities, current:</t>
  </si>
  <si>
    <t>(1,960</t>
  </si>
  <si>
    <t>(10,772</t>
  </si>
  <si>
    <t>Other liabilities, non-current:</t>
  </si>
  <si>
    <t>(1,061</t>
  </si>
  <si>
    <t>(14,710</t>
  </si>
  <si>
    <t>(28,503</t>
  </si>
  <si>
    <t>(10,530</t>
  </si>
  <si>
    <t>(3,893</t>
  </si>
  <si>
    <t>(8,195</t>
  </si>
  <si>
    <t>(4,768</t>
  </si>
  <si>
    <t>(27,386</t>
  </si>
  <si>
    <t>Inputs to the valuation methodology for Level 2 measurements include publicly available forward notes, credit spreads and US$ or Euro interest rates, and inputs are observable for the asset or liability, either directly or indirectly, for substantially the full term of the financial instrument. There were no transfers between categories in the fair value hierarchy.</t>
  </si>
  <si>
    <t>The carrying values of the other financial instruments, which are measured at other than fair value, approximate fair value due to the short terms to maturity, except for non-revolving debt obligations, the fair values of which are as follows:</t>
  </si>
  <si>
    <t>Carrying value</t>
  </si>
  <si>
    <t>Senior unsecured notes</t>
  </si>
  <si>
    <t>The fair value of the senior secured and unsecured notes are determined based on market information provided by third parties which is considered to be a level 2 measurement in the fair value hierarchy.</t>
  </si>
  <si>
    <t>Supplemental Cash Flow Information</t>
  </si>
  <si>
    <t>Supplemental Cash Flow Elements [Abstract]</t>
  </si>
  <si>
    <r>
      <t>Supplemental cash flow information:</t>
    </r>
    <r>
      <rPr>
        <sz val="9"/>
        <color theme="1"/>
        <rFont val="Inherit"/>
      </rPr>
      <t> </t>
    </r>
  </si>
  <si>
    <t>Cash interest paid</t>
  </si>
  <si>
    <t>Cash taxes paid</t>
  </si>
  <si>
    <t>Assets acquired through capital leases</t>
  </si>
  <si>
    <r>
      <t>Change in cash resulting from changes in operating assets and liabilities:</t>
    </r>
    <r>
      <rPr>
        <sz val="9"/>
        <color theme="1"/>
        <rFont val="Inherit"/>
      </rPr>
      <t> </t>
    </r>
  </si>
  <si>
    <t>(15,581</t>
  </si>
  <si>
    <t>Income taxes</t>
  </si>
  <si>
    <t>(3,147</t>
  </si>
  <si>
    <t>(1,839</t>
  </si>
  <si>
    <t>(9,226</t>
  </si>
  <si>
    <t>(14,654</t>
  </si>
  <si>
    <t>(2,813</t>
  </si>
  <si>
    <t>(6,540</t>
  </si>
  <si>
    <t>(10,905</t>
  </si>
  <si>
    <t>(11,980</t>
  </si>
  <si>
    <t>(4,852</t>
  </si>
  <si>
    <t>Other assets and liabilities</t>
  </si>
  <si>
    <t>(848</t>
  </si>
  <si>
    <t>(46,306</t>
  </si>
  <si>
    <t>Guarantees</t>
  </si>
  <si>
    <t>Guarantees [Abstract]</t>
  </si>
  <si>
    <t>Guarantees:</t>
  </si>
  <si>
    <t>We have provided limited guarantees to third parties under some of our operating leases relating to a portion of the residual aircraft values at the termination of the leases, which have terms expiring between fiscal 2014 and 2024. Our exposure under the asset value guarantees including guarantees in the form of funded and unfunded residual value guarantees, rebateable advance rentals and deferred payments is approximately $232.3 million and $237.4 million as at April 30, 2013 and January 31, 2014, respectively.</t>
  </si>
  <si>
    <t>Related Party Transactions</t>
  </si>
  <si>
    <t>Related Party Transactions [Abstract]</t>
  </si>
  <si>
    <t>Related party transactions:</t>
  </si>
  <si>
    <t>Related party leasing transactions and balances:</t>
  </si>
  <si>
    <t>During the nine months ended January 31, 2014 we engaged in leasing transactions with VIEs related to our majority shareholder (note 2).</t>
  </si>
  <si>
    <t>Balances with our majority shareholder:</t>
  </si>
  <si>
    <t>At April 30, 2013, $2.0 million in payables and accruals is due to and $0.1 million in receivables is due from our majority shareholder. At January 31, 2014, $2.0 million in payables and accruals is due to our majority shareholder.</t>
  </si>
  <si>
    <t>(c)</t>
  </si>
  <si>
    <t>Repayment of related party loans:</t>
  </si>
  <si>
    <t>On June 24, 2013, the Company repaid $25.1 million of related party loans to companies under common control with our majority shareholder.</t>
  </si>
  <si>
    <t>On July 16, 2013, we borrowed $25.0 million from companies under common control with our majority shareholder. On July 19, 2013, the loan was repaid. The loan bore interest at 4.5% per annum.</t>
  </si>
  <si>
    <t>Commitments</t>
  </si>
  <si>
    <t>Commitments and Contingencies Disclosure [Abstract]</t>
  </si>
  <si>
    <t>Commitments:</t>
  </si>
  <si>
    <t>We have aircraft operating leases with 18 lessors for 166 aircraft and 19 lessors for 165 aircraft included in our fleet at April 30, 2013 and January 31, 2014, respectively. As at January 31, 2014, these leases had expiry dates ranging from fiscal 2014 to 2026. We have the option to purchase the majority of the aircraft for agreed amounts that do not constitute bargain purchase options, but have no commitment to do so. With respect to such leased aircraft, substantially all of the costs of major inspections of airframes and the costs to perform inspections, major repairs and overhauls of major components are at our expense. We either perform this work internally through our own repair and overhaul facilities or have the work performed by an external repair and overhaul service provider.</t>
  </si>
  <si>
    <t>At January 31, 2014, we have commitments with respect to operating leases for aircraft, buildings, land and equipment. The minimum lease rentals required under operating leases are payable in the following amounts over the following years ended January 31:</t>
  </si>
  <si>
    <t>Aircraft operating</t>
  </si>
  <si>
    <t>leases</t>
  </si>
  <si>
    <t>Building, land and</t>
  </si>
  <si>
    <t>equipment operating</t>
  </si>
  <si>
    <t>Total operating</t>
  </si>
  <si>
    <t>and thereafter</t>
  </si>
  <si>
    <t>As at January 31, 2014, we have committed to purchase 33 new aircraft and the total required additional expenditure for these aircraft is approximately $878.1 million. These aircraft are expected to be delivered in fiscal 2014 to 2017 and will be deployed in our Helicopter Services segment. We intend to enter into leases for these aircraft or purchase them outright upon delivery from the manufacturer. Additionally, we have committed to purchase $66.5 million of helicopter parts by October 31, 2015 and $100.0 million of heavy helicopters from Airbus Helicopters prior to December 31, 2016.</t>
  </si>
  <si>
    <t>18.    Commitments (continued):</t>
  </si>
  <si>
    <t>The terms of certain of the helicopter lease agreements impose operating and financial limitations on us. Such agreements limit the extent to which we may, among other things, incur indebtedness and fixed charges relative to our level of consolidated adjusted earnings before interest, taxes, depreciation and amortization.</t>
  </si>
  <si>
    <t>Generally, in the event of a covenant breach, a lessor has the option to terminate the lease and require the return of the aircraft, with the repayment of any arrears of lease payments plus the present value of all future lease payments and certain other amounts which could be material to our financial position. The aircraft would then be sold and the surplus, if any, returned to us. Alternatively we could exercise our option to purchase the aircraft. As at January 31, 2014 we were in compliance with all financial covenants.</t>
  </si>
  <si>
    <t>Contingencies</t>
  </si>
  <si>
    <t>Contingencies:</t>
  </si>
  <si>
    <t>One or more of our subsidiaries are, from time to time, named as defendants in lawsuits arising in the ordinary course of our business. Such disputes may involve, for example, breach of contract, employment, wrongful termination and tort claims. We maintain adequate insurance coverage to respond to most claims. We cannot predict the outcome of any such lawsuits with certainty, but our management team does not expect the outcome of pending or threatened legal matters to have a material adverse impact on our financial condition.</t>
  </si>
  <si>
    <t>In addition, from time to time, the Company or its subsidiaries are involved in tax and other disputes with various government agencies. The following summarizes certain of these pending disputes:</t>
  </si>
  <si>
    <t>In 2006, we voluntarily disclosed to OFAC that several of our subsidiaries formerly operating as Schreiner Airways may have violated applicable US laws and regulations by re-exporting to Iran, Sudan, and Libya certain helicopters, related parts, map data, operation and maintenance manuals, and aircraft parts for third-party customers. OFAC’s investigation is ongoing and we continue to fully cooperate. Should the US government determine that these activities violated applicable laws and regulations, we or our subsidiaries may be subject to civil or criminal penalties, including fines and/or suspension of the privilege to engage in trading activities involving goods, software and technology subject to the US jurisdiction. At January 31, 2014, it is not possible to determine the outcome of this matter, or the significance, if any, to our business, financial condition and results of operations.</t>
  </si>
  <si>
    <t>Brazilian customs authorities seized one of our helicopters (customs value of $10.0 million) as a result of allegations that we violated Brazilian customs law by failing to ensure our customs agent and the customs agent’s third party shipping company followed approved routing of the helicopter during transport. We secured release of the helicopter and are disputing through court action any claim for penalties associated with the seizure and the alleged violation. We have preserved our rights by filing a civil action against our customs agent for any losses that may result. At January 31, 2014, it is not possible to determine the outcome of this matter, or the significance, if any, to our business, financial condition and results of operations.</t>
  </si>
  <si>
    <t>In the United Kingdom, the Ministry for Transport is investigating potential wrongdoing involving two ex-employees in conjunction with the SAR-H bid award processes. This arose from our self-reporting potential improprieties by these individuals upon their discovery in 2010. The SAR-H bid process was subsequently canceled. We will continue to cooperate in all aspects of the investigation. At January 31, 2014, it is not possible to determine the outcome of this matter, or the significance, if any, to our business, financial condition and results of operations.</t>
  </si>
  <si>
    <t>Segment Information</t>
  </si>
  <si>
    <t>Segment Reporting [Abstract]</t>
  </si>
  <si>
    <t>Segment information:</t>
  </si>
  <si>
    <t>We operate under the following segments:</t>
  </si>
  <si>
    <t>Helicopter Services;</t>
  </si>
  <si>
    <t>Heli-One;</t>
  </si>
  <si>
    <t>Corporate and other.</t>
  </si>
  <si>
    <t>We have provided information on segment revenues and Adjusted EBITDAR because these are the financial measures used by the Company’s chief operating decision maker (“CODM”) in making operating decisions and assessing performance. Transactions between operating segments are at standard industry rates.</t>
  </si>
  <si>
    <t>The Helicopter Services segment includes flying operations around the world serving offshore oil and gas, EMS/SAR and other industries and the management of the fleet.</t>
  </si>
  <si>
    <t>Heli-One, the maintenance, repair and overhaul segment, includes facilities in Norway, Canada, Australia, Poland, and the US that provide helicopter repair and overhaul services for our fleet and for an external customer base in Europe, Asia and North America.</t>
  </si>
  <si>
    <t>Corporate and other includes corporate office costs in various jurisdictions and is not considered a reportable segment.</t>
  </si>
  <si>
    <r>
      <t>The accounting policies of the segments and the basis of accounting for transactions between segments are the same as those described in the summary of significant accounting policies.</t>
    </r>
    <r>
      <rPr>
        <sz val="8"/>
        <color theme="1"/>
        <rFont val="Inherit"/>
      </rPr>
      <t> </t>
    </r>
  </si>
  <si>
    <r>
      <t>20.    Segment information (continued):</t>
    </r>
    <r>
      <rPr>
        <sz val="9"/>
        <color theme="1"/>
        <rFont val="Inherit"/>
      </rPr>
      <t> </t>
    </r>
  </si>
  <si>
    <t>Three months ended January 31, 2013</t>
  </si>
  <si>
    <t>Helicopter</t>
  </si>
  <si>
    <t>Services</t>
  </si>
  <si>
    <t>Heli-One</t>
  </si>
  <si>
    <t>Corporate and</t>
  </si>
  <si>
    <t>Inter-segment</t>
  </si>
  <si>
    <t>eliminations</t>
  </si>
  <si>
    <t>Consolidated</t>
  </si>
  <si>
    <t>Revenue from external customers</t>
  </si>
  <si>
    <t>Add: Inter-segment revenues</t>
  </si>
  <si>
    <t>(71,978</t>
  </si>
  <si>
    <t>Total revenue</t>
  </si>
  <si>
    <t>Direct costs (i)</t>
  </si>
  <si>
    <t>(293,346</t>
  </si>
  <si>
    <t>(81,510</t>
  </si>
  <si>
    <t>(303,482</t>
  </si>
  <si>
    <t>(18,729</t>
  </si>
  <si>
    <t>Adjusted EBITDAR (ii)</t>
  </si>
  <si>
    <t>(604</t>
  </si>
  <si>
    <t>Aircraft lease and associated costs</t>
  </si>
  <si>
    <t>(52,163</t>
  </si>
  <si>
    <t>(28,701</t>
  </si>
  <si>
    <t>(4,890</t>
  </si>
  <si>
    <t>Asset impairments (iii)</t>
  </si>
  <si>
    <t>(7,813</t>
  </si>
  <si>
    <t>Loss on disposal of assets</t>
  </si>
  <si>
    <t>(4,402</t>
  </si>
  <si>
    <t>(33,991</t>
  </si>
  <si>
    <t>Foreign exchange gain</t>
  </si>
  <si>
    <t>Other financing charges</t>
  </si>
  <si>
    <t>(62,906</t>
  </si>
  <si>
    <t>(62,694</t>
  </si>
  <si>
    <t>(i)</t>
  </si>
  <si>
    <t>Direct costs in the segment information presented excludes aircraft lease and associated costs. In the consolidated statement of operations these costs are combined.</t>
  </si>
  <si>
    <t>Adjusted EBITDAR is defined as earnings before interest, taxes, depreciation, amortization and aircraft lease and associated costs or total revenue plus earnings from equity accounted investees less direct costs excluding aircraft lease and associated costs and general and administration expenses.</t>
  </si>
  <si>
    <t>(iii)</t>
  </si>
  <si>
    <t>Asset impairments relate to the Helicopter Services segment.</t>
  </si>
  <si>
    <t>20.    Segment information (continued):</t>
  </si>
  <si>
    <t>Nine months ended January 31, 2013</t>
  </si>
  <si>
    <t>(221,098</t>
  </si>
  <si>
    <t>(870,452</t>
  </si>
  <si>
    <t>(252,613</t>
  </si>
  <si>
    <t>(903,739</t>
  </si>
  <si>
    <t>(56,299</t>
  </si>
  <si>
    <t>(1,772</t>
  </si>
  <si>
    <t>(149,390</t>
  </si>
  <si>
    <t>(84,646</t>
  </si>
  <si>
    <t>(8,617</t>
  </si>
  <si>
    <t>(24,218</t>
  </si>
  <si>
    <t>(9,019</t>
  </si>
  <si>
    <t>(93,949</t>
  </si>
  <si>
    <t>(88,555</t>
  </si>
  <si>
    <t>(87,531</t>
  </si>
  <si>
    <t>Asset impairments totaling $24.1 million relate to the Helicopter Services segment and $0.1 million relates to the</t>
  </si>
  <si>
    <t>Corporate and other segment.</t>
  </si>
  <si>
    <t>Three months ended January 31, 2014</t>
  </si>
  <si>
    <t>services</t>
  </si>
  <si>
    <t>(71,376</t>
  </si>
  <si>
    <t>(303,677</t>
  </si>
  <si>
    <t>(89,497</t>
  </si>
  <si>
    <t>(321,797</t>
  </si>
  <si>
    <t>(39,182</t>
  </si>
  <si>
    <t>(56,216</t>
  </si>
  <si>
    <t>(35,407</t>
  </si>
  <si>
    <t>Gain on disposal of assets</t>
  </si>
  <si>
    <t>(39,782</t>
  </si>
  <si>
    <t>Foreign exchange loss</t>
  </si>
  <si>
    <t>(11,573</t>
  </si>
  <si>
    <t>(57,874</t>
  </si>
  <si>
    <t>Segment assets</t>
  </si>
  <si>
    <t>Segment assets - held for sale</t>
  </si>
  <si>
    <t>Segment information (continued):</t>
  </si>
  <si>
    <t>Nine months ended January 31, 2014</t>
  </si>
  <si>
    <t>(211,621</t>
  </si>
  <si>
    <t>(863,171</t>
  </si>
  <si>
    <t>(273,315</t>
  </si>
  <si>
    <t>(926,252</t>
  </si>
  <si>
    <t>(77,839</t>
  </si>
  <si>
    <t>(1,387</t>
  </si>
  <si>
    <t>(166,661</t>
  </si>
  <si>
    <t>(106,158</t>
  </si>
  <si>
    <t>(22,956</t>
  </si>
  <si>
    <t>(1,943</t>
  </si>
  <si>
    <t>(117,636</t>
  </si>
  <si>
    <t>(24,476</t>
  </si>
  <si>
    <t>(144,838</t>
  </si>
  <si>
    <t>Asset impairments totaling $21.9 million relate to the Helicopter Services segment and $1.1 million relates to the Corporate and other segment.</t>
  </si>
  <si>
    <t>Stock-based Compensation (Notes)</t>
  </si>
  <si>
    <t>Disclosure of Compensation Related Costs, Share-based Payments [Abstract]</t>
  </si>
  <si>
    <t>Stock-based Compensation</t>
  </si>
  <si>
    <t>Stock-based Compensation:</t>
  </si>
  <si>
    <t>(a)    2013 Omnibus Incentive Plan (“2013 Incentive Plan”):</t>
  </si>
  <si>
    <t xml:space="preserve">On December 16, 2013, our Board of Directors adopted the CHC Group Ltd. 2013 Omnibus Incentive Plan, an equity compensation plan that permits us to grant non-qualified stock options, incentive stock options, share appreciation rights, restricted shares, restricted share units, other share based awards and performance compensation awards to certain eligible directors, officers, employees, consultants or advisors of the Company and its affiliates. A maximum of 7.5 million of the outstanding ordinary shares of the Company may be granted under the 2013 Incentive Plan. </t>
  </si>
  <si>
    <t>New awards</t>
  </si>
  <si>
    <t xml:space="preserve">On January 16, 2014, certain members of the executive team, eligible vice presidents, senior officers and director level employees were granted stock options, time-based restricted stock units ("RSUs") and performance based restricted stock units ("PB RSUs"). </t>
  </si>
  <si>
    <t xml:space="preserve">The stock options vest and are exercisable in three equal annual installments of 33.3% beginning one year from the date of grant. All of the stock options will vest immediately on a change of control and are then cancelled, in exchange for an amount equal to the excess of the value of the consideration to be paid to ordinary shareholders over the option exercise price if the stock options are not assumed, continued or substituted by the new entity. </t>
  </si>
  <si>
    <t xml:space="preserve">The RSUs vest in three equal annual installments of 33.3% beginning one year from the date of grant. The eligible employee receives ordinary shares of the Company equal to the number of RSUs vested. All of the RSUs will vest immediately on a change of control and are then cancelled, in exchange for an amount equal to the value of the consideration to be paid to ordinary shareholders if the RSUs are not assumed, continued or substituted by the new entity. The holders of RSUs are entitled to receive cash dividend equivalents, which would be reinvested in restricted share units, based on the cash dividends paid on the ordinary shares during the period the RSUs are outstanding. </t>
  </si>
  <si>
    <r>
      <t>T</t>
    </r>
    <r>
      <rPr>
        <sz val="10"/>
        <color theme="1"/>
        <rFont val="Inherit"/>
      </rPr>
      <t>he PB RSUs cliff vest on the third anniversary of the date of grant. The number of shares which will be received is based on the change in the Company’s stock price relative to the change in the stock prices of the companies in the S&amp;P Energy Index over the three year period from the date of grant. The number of shares to be received will range from 0% to 200% of the PB RSUs granted. All of the PB RSUs will convert into RSUs on a change of control if the PB RSUs are not assumed, continued or substituted by the new entity.  If the change of control occurs within 18 months of January 16, 2014 the number of RSUs that will vest on the third anniversary of grant will be equal to the number of PB RSUs granted.  If the change of control occurs after 18 months from January 16, 2014 the number of shares received on the third anniversary of grant will be equal to the number of PB RSUs that would otherwise have been received based on the actual performance between the date of grant and the date of the change of control.  The holders of PB RSUs are entitled to receive cash dividend equivalents, which would be reinvested in RSUs, based on the cash dividends paid on the ordinary shares during the period the PB RSUs are outstanding.</t>
    </r>
  </si>
  <si>
    <t>The following table summarizes the stock options, RSUs and PB RSUs granted under the 2013 Incentive Plan. There were no forfeitures or exercises for the nine months ended January 31, 2014.</t>
  </si>
  <si>
    <t>Outstanding number of instruments</t>
  </si>
  <si>
    <t>Weighted average exercise price</t>
  </si>
  <si>
    <t>Weighted remaining contractual life</t>
  </si>
  <si>
    <t>Weighted average grant date fair value</t>
  </si>
  <si>
    <t>Stock options</t>
  </si>
  <si>
    <t>10 years</t>
  </si>
  <si>
    <t>RSUs</t>
  </si>
  <si>
    <t>3 years</t>
  </si>
  <si>
    <t>PB RSUs</t>
  </si>
  <si>
    <t>Exercisable, end of period</t>
  </si>
  <si>
    <r>
      <t>21.</t>
    </r>
    <r>
      <rPr>
        <sz val="10"/>
        <color theme="1"/>
        <rFont val="Inherit"/>
      </rPr>
      <t>    </t>
    </r>
    <r>
      <rPr>
        <b/>
        <sz val="10"/>
        <color theme="1"/>
        <rFont val="Inherit"/>
      </rPr>
      <t>Stock-based Compensation:</t>
    </r>
  </si>
  <si>
    <t>(a)    2013 Omnibus Incentive Plan (“2013 Incentive Plan”) (continued):</t>
  </si>
  <si>
    <t>Exchanged awards</t>
  </si>
  <si>
    <t>In connection with the IPO, members of the 2011 Management Equity Plan (“2011 Plan”) (see (b) below) exchanged their performance options under the 2011 Plan for either share price performance options or share price performance shares under the 2013 Incentive Plan and their time and performance options under the 2011 plan for either service vesting stock options or service vesting shares under the 2013 Incentive Plan.</t>
  </si>
  <si>
    <t xml:space="preserve">The share price performance options and share price performance shares vest and are exercisable in up to four tranches based on the satisfaction of specified market conditions. The first third of the options and/or shares will vest on the achievement of a price of our ordinary shares at least $40.00, based on a 20 day trading average. The second third of the options and/or shares will vest on the achievement of a price of our ordinary shares of at least $53.60, based on a 20 day trading average. One sixth of the options and/or shares will vest on the achievement of a price of our ordinary shares of at least $60.00, based on a 20 day trading average. The remaining one sixth of the options and/or shares will vest on the achievement of a price of our ordinary shares of at least $67.20, based on a 20 day trading average. Once vested the ordinary shares will be subject to transfer restrictions and can only be sold on a pro-rata basis when the parent company sells ordinary shares of the Company. </t>
  </si>
  <si>
    <t>The service vesting stock options and service vesting shares vest and are exercisable in three equal annual installments of 33.3% beginning six months after the date of grant. The service vesting stock options are granted at an exercise price that is not to be less than 100% of the fair value of an ordinary share on the date of grant.</t>
  </si>
  <si>
    <t>The following table summarizes the 2013 Incentive Plan service vesting stock options, share price performance options, service vesting shares and share price performance shares received in exchange for performance options and time and performance options under the 2011 Plan. There were no additional grants, forfeitures or exercises for the nine months ended January 31, 2014.        </t>
  </si>
  <si>
    <t>Service vesting stock options</t>
  </si>
  <si>
    <t>Share price performance options</t>
  </si>
  <si>
    <t>Service vesting shares</t>
  </si>
  <si>
    <t>2.5 years</t>
  </si>
  <si>
    <t>Share price performance shares</t>
  </si>
  <si>
    <t xml:space="preserve">The fair value of the stock options, service vesting stock options, the share price performance options and the share price performance shares were estimated using a Binomial model. The options and/or shares will vest on the achievement of specified share prices of our ordinary shares. For accounting purposes this is considered to be a market condition and this was reflected in the grant date fair value of the award. </t>
  </si>
  <si>
    <t xml:space="preserve">The key factors that will create value in these awards include the expected term, risk-free interest rate and volatility, which has been estimated using historical volatility of the peer companies’ in the S&amp;P 500 Energy Index and two additional peer companies’ stock prices. </t>
  </si>
  <si>
    <t>Expected term</t>
  </si>
  <si>
    <t>5.75 years - 10 years</t>
  </si>
  <si>
    <t>Risk-free interest rate</t>
  </si>
  <si>
    <t>1.90% - 2.85%</t>
  </si>
  <si>
    <t>Expected dividends</t>
  </si>
  <si>
    <t>nil</t>
  </si>
  <si>
    <t>Volatility</t>
  </si>
  <si>
    <r>
      <t>21.</t>
    </r>
    <r>
      <rPr>
        <sz val="10"/>
        <color theme="1"/>
        <rFont val="Inherit"/>
      </rPr>
      <t>    </t>
    </r>
    <r>
      <rPr>
        <b/>
        <sz val="10"/>
        <color theme="1"/>
        <rFont val="Inherit"/>
      </rPr>
      <t>Stock-based Compensation (continued):</t>
    </r>
  </si>
  <si>
    <t xml:space="preserve">The fair value of the PB RSUs was estimated using a Monte-Carlo simulation model. The number of shares to be received will range from 0% to 200% of the PB RSUs granted based on the change in the Company's stock price relative to the change in the stock prices of the companies in the S&amp;P Energy Index over the three year period from the date of grant. For accounting purposes this is considered to be a market condition and this was reflected in the grant date fair value of the award. </t>
  </si>
  <si>
    <t xml:space="preserve">The key factors that will create value in these awards include the correlations between the price of our ordinary shares and the three year daily historical stock prices of the respective companies in the S&amp;P 500 Energy Index, the risk-free interest rate and the expected volatility. </t>
  </si>
  <si>
    <t>Correlation co-efficient</t>
  </si>
  <si>
    <t>Expected life</t>
  </si>
  <si>
    <t>(b)    2011 Management Equity Plan (“2011 Plan”):</t>
  </si>
  <si>
    <t xml:space="preserve">On December 30, 2011, 6922767 Holding (Cayman) Inc., our parent (“the Parent”), adopted an equity compensation plan that permitted it to grant time and performance options, performance options and/or restricted share units to certain eligible employees, directors or consultants of the Parent and its affiliates. </t>
  </si>
  <si>
    <t xml:space="preserve">The time and performance options vest in four equal annual installments of 25% beginning one year from the date of grant. All of the unvested time and performance options will vest immediately in the event the Ordinary A shareholders receive distributions equal to their initial investment or on a change of control. The time and performance options cannot be exercised until the occurrence of either, (1) an initial public offering or subsequent public offering of our equity or (2) the merger, consolidation, sale of interests or sale of assets of us (collectively an “Exit Event”) which results in an exit value being equal to or in excess of the initial investment by the Ordinary A shareholders in the Parent. </t>
  </si>
  <si>
    <t xml:space="preserve">The term of stock options issued under the 2011 Plan may not exceed the earlier of an Exit Event or ten years from the date of grant. Under the 2011 Plan, the time and performance options and the performance options are granted at an exercise price that is not to be less than 100% of the fair value of an Ordinary B share of 6922767 Holding (Cayman) Inc. on the date of grant. </t>
  </si>
  <si>
    <t>The performance options vest and are exercisable in up to three equal tranches based on the satisfaction of specified performance conditions. The first third of the options will vest on the occurrence of an Exit Event which results in an exit value being equal to or in excess of the initial investment by the Ordinary A shareholders. The second third of the options will vest on the occurrence of an Exit Event which results in an exit value being equal to or in excess of two times the initial investment by the Ordinary A shareholders. The remaining options will vest on the occurrence of an Exit Event which results in an exit value being equal to or in excess of two and a half times the initial investment by the Ordinary A shareholders.</t>
  </si>
  <si>
    <r>
      <t>F</t>
    </r>
    <r>
      <rPr>
        <sz val="10"/>
        <color theme="1"/>
        <rFont val="Inherit"/>
      </rPr>
      <t>or accounting purposes, time and performance options and performance options are considered to have a market condition (based on the exit value) and a performance condition (based on an Exit Event). The effect of the market condition was reflected in the grant date fair value of the award.</t>
    </r>
  </si>
  <si>
    <t>Restricted Share Units (“RSUs”) vest on the date of grant as they are fully paid up on the grant date. The eligible employee receives Ordinary B shares of the Parent equal to the number of RSUs in exchange for the RSUs on the earlier to occur of (1) the fifth anniversary of the date of grant and (2) the date of a change of control. The holders of RSUs are entitled to receive cash dividend equivalents based on the cash dividends paid on the Ordinary B shares during the period the RSUs are outstanding.</t>
  </si>
  <si>
    <t>On January 16, 2014, certain employees exchanged 183,219 time and performance options and 390,473 performance options under the 2011 Plan for 46,403 service vesting options and 193,891 share price performance options under the 2013 Incentive Plan. On January 16, 2014, certain employees exchanged 725,905 time and performance options and 1,325,757 performance options under the 2011 Plan for 252,976 service vesting shares and 669,228 share price performance shares under the 2013 Incentive Plan.</t>
  </si>
  <si>
    <t xml:space="preserve">The exchange of the time and performance options changed the exercise price from $26.06 to $0.0001 for service vesting stock options and to $nil for the shares which resulted in an incremental compensation cost of $2.0 million. The unrecognized compensation expense of $2.0 million will be recognized over 2 and a half years. The exchange of the performance options changed the exercise price from $26.06 to $10.00 for share price performance stock options and to $nil for the shares which resulted in an incremental cost of $0.5 million. The unrecognized compensation expense of $0.5 million will be recognized over ten years. </t>
  </si>
  <si>
    <t>The following table summarizes the time and performance stock option activity under the 2011 Plan:</t>
  </si>
  <si>
    <t>Number of options (1)</t>
  </si>
  <si>
    <t>Weighted average exercise price (1)</t>
  </si>
  <si>
    <t>Outstanding, beginning of year</t>
  </si>
  <si>
    <t>Granted</t>
  </si>
  <si>
    <t>Forfeited</t>
  </si>
  <si>
    <t>(118,261</t>
  </si>
  <si>
    <t>(93,982</t>
  </si>
  <si>
    <t>Exchanged options</t>
  </si>
  <si>
    <t>(909,124</t>
  </si>
  <si>
    <t>Outstanding, end of period</t>
  </si>
  <si>
    <t>8.7 years</t>
  </si>
  <si>
    <t>7.9 years</t>
  </si>
  <si>
    <t>(b)    2011 Management Equity Plan (“2011 Plan”) (continued):</t>
  </si>
  <si>
    <t>The following table summarizes the performance stock option activity under the 2011 Plan:        </t>
  </si>
  <si>
    <t>(174,810</t>
  </si>
  <si>
    <t>(195,375</t>
  </si>
  <si>
    <t>(1,716,230</t>
  </si>
  <si>
    <t>(1) Adjusted retrospectively for the capital stock restructuring (note 11)</t>
  </si>
  <si>
    <t xml:space="preserve">The fair value of the time and performance options and performance options on the date of exchange was estimated using a Monte-Carlo simulation model. The key factors that created value in these awards at the exchange date include the year of an Exit Event, the probability that an Exit Event will occur in a particular year, the risk-free interest rate and the ultimate exit value of the Company, which was estimated using historical volatility of the peer companies’ in the S&amp;P 500 Energy Index and two additional peer companies’ stock price. </t>
  </si>
  <si>
    <t>Year of Exit Event</t>
  </si>
  <si>
    <t>2014 - 2018</t>
  </si>
  <si>
    <t>Probability of Exit Event</t>
  </si>
  <si>
    <t>0% to 30%</t>
  </si>
  <si>
    <t>The weighted average fair value of the time and performance stock options on the date of the exchange is $0.26 per share. No compensation expense was recognized in relation to the time and performance options during the nine months ended January 31, 2013 as the performance criteria was not met and it was not probable that the criteria would be met in the future. $5.3 million of compensation expense has been recognized in relation to the time and performance options during the nine months ended January 31, 2014 as on the completion of the IPO the performance criteria related to the Exit Event was achieved. As of January 31, 2014, $2.1 million remains to be recognized for the unvested options over the remaining two of the four-year vesting period as the options would have vested under the terms of the original options.</t>
  </si>
  <si>
    <t>The weighted average fair value of the performance options on the date of the exchange is $0.13 per share. No compensation expense was recognized in relation to the performance options during the nine months ended January 31, 2013 as the performance criteria was not met and it was not probable that the criteria would be met in the future. $13.9 million of compensation expense has been recognized in relation to the performance options during the nine months ended January 31, 2014 as on the completion of the IPO the performance criteria related to the Exit Event was achieved.</t>
  </si>
  <si>
    <t>(c)    Share Incentive Plan (“2008 Plan”):</t>
  </si>
  <si>
    <t>On September 16, 2008 we introduced a Share Incentive Plan (“the 2008 Plan”) under which options and Special Share Awards can be granted to our eligible employees.</t>
  </si>
  <si>
    <t>Under the 2008 Plan, options may be granted to employees to purchase Ordinary B shares of the Parent. Each option provides the right to purchase one Ordinary B share. Each option expires at the earlier of the tenth anniversary of the effective date of such options or the occurrence of a Exit Event as defined in the Plan.</t>
  </si>
  <si>
    <t>On December 30, 2011, certain employees exchanged 94,609 unvested options and 47,304 of the options that vested on September 16, 2011 under the 2008 Plan for the same number of time and performance options under the 2011 Plan. The same employees exchanged 170,000 Special A shares for the same number of performance options under the 2011 Plan.</t>
  </si>
  <si>
    <t xml:space="preserve">The exchange of the options changed the exercise price from $40.00 to $26.06, which resulted in an incremental cost of $0.4 million. $0.3 million of compensation expense has been recognized in relation to the incremental cost during the quarter ended January 31, 2014 as the performance criteria related to Exit Event was met. As of January 31, 2014, $0.4 million remained to be recognized for the unvested 2008 options. The unrecognized compensation expense of $0.4 million will be recognized over the remaining two of the four-year vesting period as the options would have vested under the terms of the original options. </t>
  </si>
  <si>
    <t>The following table summarizes the stock option activity under the 2008 Plan:</t>
  </si>
  <si>
    <t>(27,826</t>
  </si>
  <si>
    <t>5.4 years</t>
  </si>
  <si>
    <t>4.6 years</t>
  </si>
  <si>
    <t>There were no Special A shares granted during each of the nine months ended January 31, 2013 and 2014. There were 1,000 Special A shares and 70,000 Special A shares forfeited during the nine months ended January 31, 2013 and 2014. There were no Special A shares exchanged during the nine months ended January 31, 2013 and 2014. At January 31, 2013 and 2014, there were 393,000 and 323,000 Special A shares outstanding, respectively.</t>
  </si>
  <si>
    <t>No compensation expense was recognized in relation to the Special A shares during the nine months ended January 31, 2013 as the two performance criteria were not met and it was not probable that the performance criteria would be met. $2.5 million of compensation expense has been recognized in relation to the Special A shares during the nine months ended January 31, 2014 as the performance criteria related to the Exit Event was met.</t>
  </si>
  <si>
    <t xml:space="preserve">During the nine months ended January 31, 2013 and 2014, we recorded stock compensation expense of $0.3 million, and $23.1 million, respectively, in the statement of operations. </t>
  </si>
  <si>
    <t>As at January 31, 2014, $27.1 million remains to be recognized for the stock options, RSUs and PB RSUs.</t>
  </si>
  <si>
    <t>Subsequent events (Notes)</t>
  </si>
  <si>
    <t>Subsequent Events [Abstract]</t>
  </si>
  <si>
    <t>Subsequent events</t>
  </si>
  <si>
    <t>On February 7, 2014, one of our subsidiaries redeemed $130.0 million of the senior secured notes at a redemption price of 103% of the principal plus paid accrued and unpaid interest of $3.7 million. A loss on extinguishment of $7.7 million was incurred.</t>
  </si>
  <si>
    <t>On February 20, 2014, the underwriters in our recent IPO exercised an option to purchase 3,000,000 ordinary shares at $10.00 per share. An underwriting discount of $1.6 million was paid.</t>
  </si>
  <si>
    <t>Supplemental Condensed Consolidated Financial Information</t>
  </si>
  <si>
    <t>Organization, Consolidation and Presentation of Financial Statements [Abstract]</t>
  </si>
  <si>
    <t>Supplemental condensed consolidated financial information:</t>
  </si>
  <si>
    <t>The Company and certain of its direct and indirect wholly-owned subsidiaries (the “Guarantor Subsidiaries”) fully and unconditionally guaranteed on a joint and several basis certain outstanding indebtedness of CHC Helicopter S.A., one of our subsidiaries. The following consolidating schedules present financial information as of January 31, 2014 and for the three and nine months ended January 31, 2013 and 2014, based on the guarantor structure that was in place at January 31, 2014.</t>
  </si>
  <si>
    <t>The Sub-Parent column includes the financial position, results of operations and cash flows of several indirect parent entities of CHC Helicopter S.A. who have not provided guarantees of its debt. The investment in subsidiaries held by these entities is accounted for using the equity method.</t>
  </si>
  <si>
    <t>Balance Sheets as at April 30, 2013</t>
  </si>
  <si>
    <t>(Expressed in thousands of United States dollars)</t>
  </si>
  <si>
    <t>Parent</t>
  </si>
  <si>
    <t>Sub-Parent</t>
  </si>
  <si>
    <t>Issuer</t>
  </si>
  <si>
    <t>Guarantor</t>
  </si>
  <si>
    <t>Non-guarantor</t>
  </si>
  <si>
    <t>Eliminations</t>
  </si>
  <si>
    <t>Assets</t>
  </si>
  <si>
    <t>Current Assets</t>
  </si>
  <si>
    <t>(13,121</t>
  </si>
  <si>
    <t>(3,478</t>
  </si>
  <si>
    <t>Receivables, net of allowance for doubtful accounts</t>
  </si>
  <si>
    <t>(754</t>
  </si>
  <si>
    <t>Current intercompany receivables</t>
  </si>
  <si>
    <t>(1,187,033</t>
  </si>
  <si>
    <t>(49</t>
  </si>
  <si>
    <t>(89,263</t>
  </si>
  <si>
    <t>(1,280,577</t>
  </si>
  <si>
    <t>Property and equipment, net</t>
  </si>
  <si>
    <t>(381</t>
  </si>
  <si>
    <t>(1,878,121</t>
  </si>
  <si>
    <t>Intangible assets</t>
  </si>
  <si>
    <t>(29,444</t>
  </si>
  <si>
    <t>Long-term intercompany receivables</t>
  </si>
  <si>
    <t>(1,382,460</t>
  </si>
  <si>
    <t>Assets held for sale</t>
  </si>
  <si>
    <t>(4,570,983</t>
  </si>
  <si>
    <t>Liabilities and Shareholders' Equity</t>
  </si>
  <si>
    <t>Current Liabilities</t>
  </si>
  <si>
    <t>(6,394</t>
  </si>
  <si>
    <t>(458</t>
  </si>
  <si>
    <t>Current intercompany payables</t>
  </si>
  <si>
    <t>(783,161</t>
  </si>
  <si>
    <t>Other liabilities</t>
  </si>
  <si>
    <t>(167,266</t>
  </si>
  <si>
    <t>Current portion of long-term debt obligations</t>
  </si>
  <si>
    <t>(957,279</t>
  </si>
  <si>
    <t>(1,337,303</t>
  </si>
  <si>
    <t>Long-term intercompany payables</t>
  </si>
  <si>
    <t>(522,888</t>
  </si>
  <si>
    <t>(2,817,470</t>
  </si>
  <si>
    <t>Redeemable non-controlling interests</t>
  </si>
  <si>
    <t>(8,262</t>
  </si>
  <si>
    <t>Shareholders' equity</t>
  </si>
  <si>
    <t>(1,753,513</t>
  </si>
  <si>
    <t>Balance Sheets as at January 31, 2014</t>
  </si>
  <si>
    <t>(113,550</t>
  </si>
  <si>
    <t>(211,275</t>
  </si>
  <si>
    <t>(2,423</t>
  </si>
  <si>
    <t>(1,372,095</t>
  </si>
  <si>
    <t>(65</t>
  </si>
  <si>
    <t>(191,109</t>
  </si>
  <si>
    <t>(1,776,967</t>
  </si>
  <si>
    <t>(2,177,178</t>
  </si>
  <si>
    <t>(34,228</t>
  </si>
  <si>
    <t>(1,616,673</t>
  </si>
  <si>
    <t>(5,605,427</t>
  </si>
  <si>
    <t>(42,106</t>
  </si>
  <si>
    <t>(410</t>
  </si>
  <si>
    <t>(870,534</t>
  </si>
  <si>
    <t>(436,140</t>
  </si>
  <si>
    <t>(128,821</t>
  </si>
  <si>
    <t>(1,478,011</t>
  </si>
  <si>
    <t>(1,459,393</t>
  </si>
  <si>
    <t>(554,766</t>
  </si>
  <si>
    <t>(3,492,170</t>
  </si>
  <si>
    <t>(5,612</t>
  </si>
  <si>
    <t>(2,113,257</t>
  </si>
  <si>
    <t>Statements of Operations for the three months ended January 31, 2013</t>
  </si>
  <si>
    <t>(127,086</t>
  </si>
  <si>
    <t>(19</t>
  </si>
  <si>
    <t>(214,539</t>
  </si>
  <si>
    <t>(268,197</t>
  </si>
  <si>
    <t>(355,645</t>
  </si>
  <si>
    <t>(58,421</t>
  </si>
  <si>
    <t>(58,250</t>
  </si>
  <si>
    <t>(59</t>
  </si>
  <si>
    <t>(1,452</t>
  </si>
  <si>
    <t>(13,420</t>
  </si>
  <si>
    <t>(5,282</t>
  </si>
  <si>
    <t>(26,001</t>
  </si>
  <si>
    <t>(2,700</t>
  </si>
  <si>
    <t>(16</t>
  </si>
  <si>
    <t>(1,153</t>
  </si>
  <si>
    <t>(3,737</t>
  </si>
  <si>
    <t>(4,462</t>
  </si>
  <si>
    <t>(58,309</t>
  </si>
  <si>
    <t>(198,536</t>
  </si>
  <si>
    <t>(279,441</t>
  </si>
  <si>
    <t>(419,330</t>
  </si>
  <si>
    <t>Operating income (loss)</t>
  </si>
  <si>
    <t>(467</t>
  </si>
  <si>
    <t>Financing income (charges)</t>
  </si>
  <si>
    <t>(112</t>
  </si>
  <si>
    <t>(66,641</t>
  </si>
  <si>
    <t>(125,934</t>
  </si>
  <si>
    <t>(41,112</t>
  </si>
  <si>
    <t>Income (loss) from continuing operations before income tax</t>
  </si>
  <si>
    <t>(57,843</t>
  </si>
  <si>
    <t>(34,519</t>
  </si>
  <si>
    <t>(864</t>
  </si>
  <si>
    <t>(23,943</t>
  </si>
  <si>
    <t>(20,360</t>
  </si>
  <si>
    <t>(58,707</t>
  </si>
  <si>
    <t>(58,462</t>
  </si>
  <si>
    <t>Non-controlling interests</t>
  </si>
  <si>
    <t>(4,273</t>
  </si>
  <si>
    <t>Comprehensive income (loss)</t>
  </si>
  <si>
    <t>(35,437</t>
  </si>
  <si>
    <t>(34,840</t>
  </si>
  <si>
    <t>(35,266</t>
  </si>
  <si>
    <t>(41,677</t>
  </si>
  <si>
    <t>Statements of Operations for the nine months ended January 31, 2013</t>
  </si>
  <si>
    <t>(382,160</t>
  </si>
  <si>
    <t>(62</t>
  </si>
  <si>
    <t>(619,746</t>
  </si>
  <si>
    <t>(815,543</t>
  </si>
  <si>
    <t>(1,053,129</t>
  </si>
  <si>
    <t>(84,606</t>
  </si>
  <si>
    <t>(84,356</t>
  </si>
  <si>
    <t>(190</t>
  </si>
  <si>
    <t>(4,268</t>
  </si>
  <si>
    <t>(43,891</t>
  </si>
  <si>
    <t>(12,268</t>
  </si>
  <si>
    <t>(76,552</t>
  </si>
  <si>
    <t>(8,094</t>
  </si>
  <si>
    <t>(2,783</t>
  </si>
  <si>
    <t>(5,834</t>
  </si>
  <si>
    <t>(58</t>
  </si>
  <si>
    <t>(24,160</t>
  </si>
  <si>
    <t>(9,107</t>
  </si>
  <si>
    <t>(84,604</t>
  </si>
  <si>
    <t>(685,127</t>
  </si>
  <si>
    <t>(840,065</t>
  </si>
  <si>
    <t>(1,233,241</t>
  </si>
  <si>
    <t>(2</t>
  </si>
  <si>
    <t>(84,307</t>
  </si>
  <si>
    <t>(204,334</t>
  </si>
  <si>
    <t>(109,402</t>
  </si>
  <si>
    <t>(81,220</t>
  </si>
  <si>
    <t>(49,874</t>
  </si>
  <si>
    <t>(2,848</t>
  </si>
  <si>
    <t>(35,506</t>
  </si>
  <si>
    <t>(15,100</t>
  </si>
  <si>
    <t>(84,068</t>
  </si>
  <si>
    <t>(85,380</t>
  </si>
  <si>
    <t>(2,925</t>
  </si>
  <si>
    <t>(71,627</t>
  </si>
  <si>
    <t>(69,689</t>
  </si>
  <si>
    <t>(71,377</t>
  </si>
  <si>
    <t>(75,053</t>
  </si>
  <si>
    <t>Cash Flows for the nine months ended January 31, 2013</t>
  </si>
  <si>
    <t>Cash provided by (used in) operating activities</t>
  </si>
  <si>
    <t>(128,195</t>
  </si>
  <si>
    <t>(51,923</t>
  </si>
  <si>
    <t>(26,288</t>
  </si>
  <si>
    <t>Increase in deferred financing costs</t>
  </si>
  <si>
    <t>(3,793</t>
  </si>
  <si>
    <t>(6,021</t>
  </si>
  <si>
    <t>Proceeds from senior secured notes</t>
  </si>
  <si>
    <t>(202,000</t>
  </si>
  <si>
    <t>Long term debt proceeds</t>
  </si>
  <si>
    <t>(752,144</t>
  </si>
  <si>
    <t>Long term debt repayments</t>
  </si>
  <si>
    <t>(805,000</t>
  </si>
  <si>
    <t>(817,594</t>
  </si>
  <si>
    <t>Long-term intercompany flow-issuance of debt</t>
  </si>
  <si>
    <t>(1,821</t>
  </si>
  <si>
    <t>(4,200</t>
  </si>
  <si>
    <t>(145,351</t>
  </si>
  <si>
    <t>(298,556</t>
  </si>
  <si>
    <t>(20,002</t>
  </si>
  <si>
    <t>(318,558</t>
  </si>
  <si>
    <t>(49,517</t>
  </si>
  <si>
    <t>(1,364</t>
  </si>
  <si>
    <t>Distributions from equity investments</t>
  </si>
  <si>
    <t>Cash used in investing activities</t>
  </si>
  <si>
    <t>(140,829</t>
  </si>
  <si>
    <t>(16,198</t>
  </si>
  <si>
    <t>(157,027</t>
  </si>
  <si>
    <t>(72,321</t>
  </si>
  <si>
    <t>(17,156</t>
  </si>
  <si>
    <t>Cash provided by (used in) discontinued operations:</t>
  </si>
  <si>
    <t>Cash provided by operating activities</t>
  </si>
  <si>
    <t>Cash used in financing activities</t>
  </si>
  <si>
    <t>(1,024</t>
  </si>
  <si>
    <t>(715</t>
  </si>
  <si>
    <t>(71,564</t>
  </si>
  <si>
    <t>Cash and cash equivalents, beginning of the period</t>
  </si>
  <si>
    <t>(6,771</t>
  </si>
  <si>
    <t>Cash and cash equivalents, end of the period</t>
  </si>
  <si>
    <t>(57,245</t>
  </si>
  <si>
    <t>(10,385</t>
  </si>
  <si>
    <t>Statements of Operations for the three months ended January 31, 2014</t>
  </si>
  <si>
    <t>(141,250</t>
  </si>
  <si>
    <t>(219,116</t>
  </si>
  <si>
    <t>(300,141</t>
  </si>
  <si>
    <t>(378,013</t>
  </si>
  <si>
    <t>(55,856</t>
  </si>
  <si>
    <t>(55,801</t>
  </si>
  <si>
    <t>(3,203</t>
  </si>
  <si>
    <t>(4,169</t>
  </si>
  <si>
    <t>(239</t>
  </si>
  <si>
    <t>(18,538</t>
  </si>
  <si>
    <t>(15,737</t>
  </si>
  <si>
    <t>(440</t>
  </si>
  <si>
    <t>(30,239</t>
  </si>
  <si>
    <t>(5,168</t>
  </si>
  <si>
    <t>(176</t>
  </si>
  <si>
    <t>(60,025</t>
  </si>
  <si>
    <t>(55,860</t>
  </si>
  <si>
    <t>(268,384</t>
  </si>
  <si>
    <t>(319,712</t>
  </si>
  <si>
    <t>(447,994</t>
  </si>
  <si>
    <t>(20,722</t>
  </si>
  <si>
    <t>(63,773</t>
  </si>
  <si>
    <t>(75,144</t>
  </si>
  <si>
    <t>(57,085</t>
  </si>
  <si>
    <t>(52,343</t>
  </si>
  <si>
    <t>(47,374</t>
  </si>
  <si>
    <t>(2,690</t>
  </si>
  <si>
    <t>Income tax recovery (expense)</t>
  </si>
  <si>
    <t>(701</t>
  </si>
  <si>
    <t>(8,427</t>
  </si>
  <si>
    <t>(53,044</t>
  </si>
  <si>
    <t>(952</t>
  </si>
  <si>
    <t>(3,081</t>
  </si>
  <si>
    <t>(91,464</t>
  </si>
  <si>
    <t>(87,319</t>
  </si>
  <si>
    <t>(85,133</t>
  </si>
  <si>
    <t>(87,264</t>
  </si>
  <si>
    <t>(90,154</t>
  </si>
  <si>
    <t>Statements of Operations for the nine months ended January 31, 2014</t>
  </si>
  <si>
    <t>(410,706</t>
  </si>
  <si>
    <t>(649,852</t>
  </si>
  <si>
    <t>(853,767</t>
  </si>
  <si>
    <t>(1,092,913</t>
  </si>
  <si>
    <t>(142,775</t>
  </si>
  <si>
    <t>(142,421</t>
  </si>
  <si>
    <t>(5,456</t>
  </si>
  <si>
    <t>(276</t>
  </si>
  <si>
    <t>(3,479</t>
  </si>
  <si>
    <t>(51,404</t>
  </si>
  <si>
    <t>(20,238</t>
  </si>
  <si>
    <t>(91,034</t>
  </si>
  <si>
    <t>(15,124</t>
  </si>
  <si>
    <t>(1,115</t>
  </si>
  <si>
    <t>(21,841</t>
  </si>
  <si>
    <t>(1,410</t>
  </si>
  <si>
    <t>(533</t>
  </si>
  <si>
    <t>(149,346</t>
  </si>
  <si>
    <t>(142,697</t>
  </si>
  <si>
    <t>(718,594</t>
  </si>
  <si>
    <t>(885,246</t>
  </si>
  <si>
    <t>(1,295,819</t>
  </si>
  <si>
    <t>(22,219</t>
  </si>
  <si>
    <t>(77</t>
  </si>
  <si>
    <t>(184,590</t>
  </si>
  <si>
    <t>(255,547</t>
  </si>
  <si>
    <t>(143,727</t>
  </si>
  <si>
    <t>(142,774</t>
  </si>
  <si>
    <t>(134,574</t>
  </si>
  <si>
    <t>(114,265</t>
  </si>
  <si>
    <t>(1</t>
  </si>
  <si>
    <t>(2,125</t>
  </si>
  <si>
    <t>(28,156</t>
  </si>
  <si>
    <t>(136,699</t>
  </si>
  <si>
    <t>(197,914</t>
  </si>
  <si>
    <t>(191,367</t>
  </si>
  <si>
    <t>(187,339</t>
  </si>
  <si>
    <t>(191,013</t>
  </si>
  <si>
    <t>(196,220</t>
  </si>
  <si>
    <t>  </t>
  </si>
  <si>
    <t>Cash Flows for the nine months ended January 31, 2014</t>
  </si>
  <si>
    <t>(1,783</t>
  </si>
  <si>
    <t>(137,987</t>
  </si>
  <si>
    <t>(89,702</t>
  </si>
  <si>
    <t>(5,173</t>
  </si>
  <si>
    <t>(823,560</t>
  </si>
  <si>
    <t>(300,000</t>
  </si>
  <si>
    <t>Long-term debt proceeds</t>
  </si>
  <si>
    <t>(710,000</t>
  </si>
  <si>
    <t>Long-term debt repayments</t>
  </si>
  <si>
    <t>(760,000</t>
  </si>
  <si>
    <t>(888,656</t>
  </si>
  <si>
    <t>(14,034</t>
  </si>
  <si>
    <t>Long term intercompany flow – issuance of debt</t>
  </si>
  <si>
    <t>(35,000</t>
  </si>
  <si>
    <t>(144,897</t>
  </si>
  <si>
    <t>Dividend distribution to parent</t>
  </si>
  <si>
    <t>(85,148</t>
  </si>
  <si>
    <t>Related party loans</t>
  </si>
  <si>
    <t>(25,148</t>
  </si>
  <si>
    <t>Cash provided by financing activities</t>
  </si>
  <si>
    <t>(829,481</t>
  </si>
  <si>
    <t>(439,898</t>
  </si>
  <si>
    <t>(35,566</t>
  </si>
  <si>
    <t>(474,158</t>
  </si>
  <si>
    <t>(102,388</t>
  </si>
  <si>
    <t>Investment in subsidiaries</t>
  </si>
  <si>
    <t>(254,520</t>
  </si>
  <si>
    <t>(314,520</t>
  </si>
  <si>
    <t>Dividends received</t>
  </si>
  <si>
    <t>(85,343</t>
  </si>
  <si>
    <t>(229,372</t>
  </si>
  <si>
    <t>(96,036</t>
  </si>
  <si>
    <t>(26,756</t>
  </si>
  <si>
    <t>(121,486</t>
  </si>
  <si>
    <t>Cash provided by (used in) operations</t>
  </si>
  <si>
    <t>(99,600</t>
  </si>
  <si>
    <t>(207,797</t>
  </si>
  <si>
    <t>(21,128</t>
  </si>
  <si>
    <t>(829</t>
  </si>
  <si>
    <t>(21,957</t>
  </si>
  <si>
    <t>(100,429</t>
  </si>
  <si>
    <t>Significant Accounting Policies (Policies)</t>
  </si>
  <si>
    <t>Basis of Presentation</t>
  </si>
  <si>
    <t>Foreign Currency</t>
  </si>
  <si>
    <t>Recent Accounting Pronouncements Adopted in the Period</t>
  </si>
  <si>
    <t>Recent accounting pronouncements adopted in the period:</t>
  </si>
  <si>
    <t>Significant Accounting Policies (Tables)</t>
  </si>
  <si>
    <t>Currencies which most influence foreign currency translation and the relevant exchange rates</t>
  </si>
  <si>
    <t>Variable Interest Entities (Tables)</t>
  </si>
  <si>
    <t>Variable Interest Entity [Line Items]</t>
  </si>
  <si>
    <t>Assets and Associated Liabilities Related to Company's Secured Debt Arrangements</t>
  </si>
  <si>
    <t>Variable Interest Entity, Primary Beneficiary</t>
  </si>
  <si>
    <t>Financial Information of Local Ownership VIEs</t>
  </si>
  <si>
    <t>As such, the financial information reflected on the consolidated balance sheets and statements of operations for all local ownership VIEs has been presented in the aggregate below, including intercompany amounts with other consolidated entities:</t>
  </si>
  <si>
    <t>Variable Interest Entity, Not Primary Beneficiary | Thai Aviation Services</t>
  </si>
  <si>
    <t>Summary of Amounts Recorded in Balance Sheet</t>
  </si>
  <si>
    <t>Assets Held for Sale (Tables)</t>
  </si>
  <si>
    <t>Classification of Assets Held for Sale</t>
  </si>
  <si>
    <t>Inventories (Tables)</t>
  </si>
  <si>
    <t>Schedule of Inventory</t>
  </si>
  <si>
    <t>Other Assets (Tables)</t>
  </si>
  <si>
    <t>Components of Other Assets</t>
  </si>
  <si>
    <t>Other Liabilities (Tables)</t>
  </si>
  <si>
    <t>Components of Other Liabilities</t>
  </si>
  <si>
    <t>Long-term Debt Obligations (Tables)</t>
  </si>
  <si>
    <t>Long-Term Debt Obligations</t>
  </si>
  <si>
    <t>Other Financing Income (Charges) (Tables)</t>
  </si>
  <si>
    <t>Summary of Financing Income (Charges)</t>
  </si>
  <si>
    <t>Capital Stock Capital Stock (Tables)</t>
  </si>
  <si>
    <t>Computation of basic and diluted net loss per ordinary share</t>
  </si>
  <si>
    <t>Income Taxes (Tables)</t>
  </si>
  <si>
    <t>Income Tax Disclosure [Abstract]</t>
  </si>
  <si>
    <t>Summary of Income Tax Recovery (Expense)</t>
  </si>
  <si>
    <t>The income tax expense differs from the amount that would have resulted from applying the Cayman Islands statutory income tax rates to loss from continuing operations before income taxes as follows:</t>
  </si>
  <si>
    <t>Employee Pension Plans (Tables)</t>
  </si>
  <si>
    <t>Net Defined Benefit Pension Plan Expense</t>
  </si>
  <si>
    <t>Derivative Financial Instruments and Fair Value Measurements (Tables)</t>
  </si>
  <si>
    <t>Company's Outstanding Foreign Exchange Forward Contracts</t>
  </si>
  <si>
    <t>Financial Instruments Measured at Fair Value on a Recurring Basis</t>
  </si>
  <si>
    <t>Fair Value of Non-revolving Debt Obligations</t>
  </si>
  <si>
    <t>Supplemental Cash Flow Information (Tables)</t>
  </si>
  <si>
    <t>Additional Cash Flow Information</t>
  </si>
  <si>
    <t>Change in Cash Resulting From Changes in Operating Assets and Liabilities</t>
  </si>
  <si>
    <t>Commitments (Tables)</t>
  </si>
  <si>
    <t>Summary of Operating Leases</t>
  </si>
  <si>
    <t>Segment Information (Tables)</t>
  </si>
  <si>
    <t>Summary of Consolidated Financial Statement by Segment</t>
  </si>
  <si>
    <r>
      <t>Segment information (continued):</t>
    </r>
    <r>
      <rPr>
        <sz val="9"/>
        <color theme="1"/>
        <rFont val="Inherit"/>
      </rPr>
      <t> </t>
    </r>
  </si>
  <si>
    <t>Stock-based Compensation (Tables)</t>
  </si>
  <si>
    <t>2013 Omnibus Incentive Plan | Stock Options, Time-Based Restricted Stock Units (TB RSUs), and Performance-Based Restricted Stock Unites (PB RSUs)</t>
  </si>
  <si>
    <t>Share-based Compensation Arrangement by Share-based Payment Award [Line Items]</t>
  </si>
  <si>
    <t>Share-based Compensation Arrangements</t>
  </si>
  <si>
    <t>2013 Omnibus Incentive Plan | Service Vesting Stock Options, Share Price Performance Options, Service Vesting Shares, and Share Price Performance Shares Received in Exchange for Performance Options, and Time and Performance Options</t>
  </si>
  <si>
    <t>2013 Omnibus Incentive Plan | Stock Options, Service Vesting Stock Options, Share Price Performance Options, and Share Price Performance Shares</t>
  </si>
  <si>
    <t>Schedule of Valuation Assumptions</t>
  </si>
  <si>
    <t>2013 Omnibus Incentive Plan | Performance-based Restricted Stock Units (PB RSUs)</t>
  </si>
  <si>
    <t>2011 Management Equity Plan | Time and performance options</t>
  </si>
  <si>
    <t>Schedule of Stock Option Activity</t>
  </si>
  <si>
    <t>2011 Management Equity Plan | Performance stock option</t>
  </si>
  <si>
    <t>Share Incentive Plan (2008 Plan) | Stock Options</t>
  </si>
  <si>
    <t>Supplemental Condensed Consolidated Financial Information (Tables)</t>
  </si>
  <si>
    <t>Condensed Consolidated Balance Sheets</t>
  </si>
  <si>
    <t>Condensed Consolidated Statements of Operations</t>
  </si>
  <si>
    <t>Condensed Consolidated Cash Flow Statement</t>
  </si>
  <si>
    <t>Significant Accounting Policies (Details) (USD $)</t>
  </si>
  <si>
    <t>Jan. 16, 2014</t>
  </si>
  <si>
    <t>Average Rates</t>
  </si>
  <si>
    <t>Pound/US $</t>
  </si>
  <si>
    <t>Euro/US $</t>
  </si>
  <si>
    <t>Period End Rates</t>
  </si>
  <si>
    <t>Shares Issued Through IPO</t>
  </si>
  <si>
    <t>Price of shares issued (in dollars per share)</t>
  </si>
  <si>
    <t>Multiple foreign currency exchange rates</t>
  </si>
  <si>
    <t>Foreign currency exchange rates translations</t>
  </si>
  <si>
    <t>Variable Interest Entities - Financial Information of Local Ownership VIEs (Detail) (USD $)</t>
  </si>
  <si>
    <t>Apr. 30, 2012</t>
  </si>
  <si>
    <t>Notes Payable to Bank</t>
  </si>
  <si>
    <t>Variable Interest Entities - Assets and Associated Liabilities Related to Company's Secured Debt Arrangements (Detail) (USD $)</t>
  </si>
  <si>
    <t>Assets and the associated liabilities related to the Company's secured debt arrangements</t>
  </si>
  <si>
    <t>Variable Interest Entities - Summary of Amounts Recorded in Balance Sheet (Detail) (Thai Aviation Services, USD $)</t>
  </si>
  <si>
    <t>Accounts receivable</t>
  </si>
  <si>
    <t>Carrying amounts</t>
  </si>
  <si>
    <t>Maximum exposure to loss</t>
  </si>
  <si>
    <t>Equity Method Investments</t>
  </si>
  <si>
    <t>Variable Interest Entities - Additional Information (Detail)</t>
  </si>
  <si>
    <t>USD ($)</t>
  </si>
  <si>
    <t>Atlantic</t>
  </si>
  <si>
    <t>BHH - Brazilian Helicopter Holdings S.A. (BHH)</t>
  </si>
  <si>
    <t>Brazilian Investor</t>
  </si>
  <si>
    <t>EEA Helicopters Operations B.V.</t>
  </si>
  <si>
    <t>EUR (€)</t>
  </si>
  <si>
    <t>CHC Helicopters Canada Inc (CHC Canada)</t>
  </si>
  <si>
    <t>Nigerian Company</t>
  </si>
  <si>
    <t>Thai Aviation Services</t>
  </si>
  <si>
    <t>Thai Investors</t>
  </si>
  <si>
    <t>Related Party Lessors</t>
  </si>
  <si>
    <t>Lessor</t>
  </si>
  <si>
    <t>Common Class B</t>
  </si>
  <si>
    <t>Common Class A</t>
  </si>
  <si>
    <t>European Investor</t>
  </si>
  <si>
    <t>Canadian Investor</t>
  </si>
  <si>
    <t>Class B Non-voting Preferred Shares</t>
  </si>
  <si>
    <t>Director</t>
  </si>
  <si>
    <t>Aircraft</t>
  </si>
  <si>
    <t>Property Subject to Operating Lease</t>
  </si>
  <si>
    <t>Trinity Helicopters Limited</t>
  </si>
  <si>
    <t>Percentage of ownership of common shares</t>
  </si>
  <si>
    <t>Number of common shares owned</t>
  </si>
  <si>
    <t>Number Of Common Shares Owned by European Investor</t>
  </si>
  <si>
    <t>Management Board Composition, by Nomination</t>
  </si>
  <si>
    <t>Ownership of shares in profit certificates</t>
  </si>
  <si>
    <t>Par value of shares in profit certificates</t>
  </si>
  <si>
    <t>Percentage of cumulative annual dividend of issue price of each Profit Certificate</t>
  </si>
  <si>
    <t>Cumulative annual dividend</t>
  </si>
  <si>
    <t>Initial period to receive specific percentage of dividend on Profit Certificates</t>
  </si>
  <si>
    <t>'7 years</t>
  </si>
  <si>
    <t>Percentage of cumulative annual dividend of issue price of each Profit Certificate after specific number of years</t>
  </si>
  <si>
    <t>Cumulative annual dividend after 7 years of issuance</t>
  </si>
  <si>
    <t>Percentage of interest</t>
  </si>
  <si>
    <t>Percentage of Non-voting preferred shares owned</t>
  </si>
  <si>
    <t>Percentage of ordinary voting shares</t>
  </si>
  <si>
    <t>Margin percentage on original capital contribution to calculate Put or Call Price</t>
  </si>
  <si>
    <t>Remaining number of common shares owned</t>
  </si>
  <si>
    <t>Remaining percentage of common shares owned</t>
  </si>
  <si>
    <t>VIE Agreement Terms</t>
  </si>
  <si>
    <t>'The Nigerian Companyb_x0019_s risks and rewards are not representative of its equity interest as it is only entitled to management fees for the first four years of the agreement. In the fifth year the Nigerian Company can opt to receive 40% of the profits or losses or continue with the existing arrangement. We will bear the risk for substantially all of the losses for the first four years of the arrangement.</t>
  </si>
  <si>
    <t>Contingent credit available</t>
  </si>
  <si>
    <t>Operating lease expense</t>
  </si>
  <si>
    <t>Operating lease expense outstanding in payables and accruals</t>
  </si>
  <si>
    <t>Receivables, due</t>
  </si>
  <si>
    <t>Number of aircraft under operating lease agreements</t>
  </si>
  <si>
    <t>Number of lessor</t>
  </si>
  <si>
    <t>Option available on the fifth year for variable interest entity ownership percentage to receive profit or losses</t>
  </si>
  <si>
    <t>Property and Equipment - Additional Information (Detail) (USD $)</t>
  </si>
  <si>
    <t>Property, Plant and Equipment [Line Items]</t>
  </si>
  <si>
    <t>Assets impairments</t>
  </si>
  <si>
    <t>Number of written down aircrafts</t>
  </si>
  <si>
    <t>Assets Held for Sale - Additional Information (Detail) (USD $)</t>
  </si>
  <si>
    <t>12 Months Ended</t>
  </si>
  <si>
    <t>Long Lived Assets Held-for-sale [Line Items]</t>
  </si>
  <si>
    <t>Minimum period for sale of aircrafts and buildings held for sale</t>
  </si>
  <si>
    <t>'1 year</t>
  </si>
  <si>
    <t>Long Lived Assets Held-for-sale [Roll Forward]</t>
  </si>
  <si>
    <t>Impairment of assets held for sale</t>
  </si>
  <si>
    <t>Number Of Long Lived Assets Held For Sale [Roll Forward]</t>
  </si>
  <si>
    <t>Number of impaired assets held for sale</t>
  </si>
  <si>
    <t>Building</t>
  </si>
  <si>
    <t>Real Estate Held-for-sale</t>
  </si>
  <si>
    <t>Aircraft, Reclassified as Held for Use, Parts</t>
  </si>
  <si>
    <t>Aircraft, Reclassified as Held for Use, Redeployed</t>
  </si>
  <si>
    <t>Inventories - Schedule of Inventory (Detail) (USD $)</t>
  </si>
  <si>
    <t>Other Assets - Components of Other Assets (Detail) (USD $)</t>
  </si>
  <si>
    <t>[1]</t>
  </si>
  <si>
    <t>Foreign currency embedded derivatives and forward contracts (note 14)</t>
  </si>
  <si>
    <t>Other (note 2 (b) (ii))</t>
  </si>
  <si>
    <t>Aircraft operating lease funded residual value guarantees</t>
  </si>
  <si>
    <t>Impairment (Recovery) Of Receivables And Funded Residual Value Guarantees</t>
  </si>
  <si>
    <t>Aircraft operating lease funded residual value guarantees:We believe that the aircraft will realize a value upon sale at the end of the lease terms sufficient to recover the carrying value of these guarantees, including accrued interest. In the event that aircraft values decline such that we do not believe funded residual value guarantees are recoverable, an impairment is recorded. During the three and nine months ended JanuaryB 31, 2013 we recognized impairment losses of $0.5 million and $1.0 million, respectively. The impairment losses are included in asset impairments on the consolidated statements of operations.</t>
  </si>
  <si>
    <t>Intangible Assets - Additional Information (Detail) (USD $)</t>
  </si>
  <si>
    <t>In Millions, unless otherwise specified</t>
  </si>
  <si>
    <t>Impairment loss</t>
  </si>
  <si>
    <t>Other Liabilities - Components of Other Liabilities (Detail) (USD $)</t>
  </si>
  <si>
    <t>Notes Payable, Related Parties</t>
  </si>
  <si>
    <t>Long-term Debt Obligations (Detail) (USD $)</t>
  </si>
  <si>
    <t>Senior Secured Notes</t>
  </si>
  <si>
    <t>Senior Unsecured Notes</t>
  </si>
  <si>
    <t>US LIBOR plus a 4.5% margin</t>
  </si>
  <si>
    <t>Revolving Credit Facility</t>
  </si>
  <si>
    <t>Other Term Loans</t>
  </si>
  <si>
    <t>EDC-B.A. CDOR rate (6 month) plus a 0.8% margin maturity in June 2014</t>
  </si>
  <si>
    <t>Capital Lease Obligations</t>
  </si>
  <si>
    <t>Boundary Bay Financing - 6.93%</t>
  </si>
  <si>
    <t>Jan. 23, 2014</t>
  </si>
  <si>
    <t>Minimum</t>
  </si>
  <si>
    <t>Debt Instrument [Line Items]</t>
  </si>
  <si>
    <t>Principal Repayment terms</t>
  </si>
  <si>
    <t>'At maturity</t>
  </si>
  <si>
    <t>[2]</t>
  </si>
  <si>
    <t>'Semi-annually</t>
  </si>
  <si>
    <t>'Quarterly</t>
  </si>
  <si>
    <t>'Monthly</t>
  </si>
  <si>
    <t>Facility maturity dates</t>
  </si>
  <si>
    <t>'OctoberB 2020</t>
  </si>
  <si>
    <t>'June 2021</t>
  </si>
  <si>
    <t>'January 2019</t>
  </si>
  <si>
    <t>'DecemberB 2015</t>
  </si>
  <si>
    <t>'June 2014</t>
  </si>
  <si>
    <t>'April 2035</t>
  </si>
  <si>
    <t xml:space="preserve">'MayB 2014 </t>
  </si>
  <si>
    <t>'September 2025</t>
  </si>
  <si>
    <t>Less: current portion</t>
  </si>
  <si>
    <t>Other term loan interest rate</t>
  </si>
  <si>
    <t>Spread on variable rate</t>
  </si>
  <si>
    <t>Debt stated interest rate</t>
  </si>
  <si>
    <t>Senior unsecured notes:On MayB 13, 2013, one of our subsidiaries issued $300.0 million of unsecured senior notes (the b_x001C_unsecured notesb_x001D_). The unsecured notes are issued under an indenture. The unsecured notes have an aggregate principal value of $300.0 million, were issued at par value, bear interest at a rate of 9.375% with semi-annual interest payments on JuneB 1 and DecemberB 1 and mature on JuneB 1, 2021.The unsecured notes are guaranteed by us and most of our subsidiaries on a senior unsecured basis. The unsecured notes are effectively subordinated to the secured indebtedness including the revolving credit facility and the senior secured notes to the extent of the value of the collateral securing such secured indebtedness and are senior to all unsecured subordinated indebtedness of each guarantor.The unsecured notes have the following optional redemption features:b"Any time prior to JuneB 1, 2016, the issuer can redeem 35% of the aggregate principal amount of the unsecured notes at a redemption price of 109.375% of the principal plus accrued and unpaid interest with the net proceeds of one or more equity offerings provided that at least 50% of the aggregate principal of the unsecured notes remains outstanding and the redemption occurs within 180 days of the closing date of the equity offering.b"The issuer can redeem the unsecured notes in whole or part, on or after JuneB 1, 2016, at redemption prices that range from 100% to 107.031% of the principal, plus accrued and unpaid interest.b"The issuer can redeem the unsecured notes in whole or in part at a price of 100% of the aggregate principal amount plus a premium equal to the greater of 1% of the principal amount or the excess of the present value at the redemption date over the principal amount of the unsecured notes. Under this option, the present value at the redemption is to be computed based on a redemption price of 107.031% on JuneB 1, 2016 plus all required interest payments due on the unsecured notes through JuneB 1, 2016 (excluding accrued but unpaid interest to the applicable redemption date). The applicable discount rate is equal to the treasury rate as of the redemption date plus 50 basis points.Each holder of the unsecured notes has the right to require us to repurchase the unsecured notes at a purchase price of 101% of the principal amount plus accrued and unpaid interest upon the occurrence of certain events constituting a change of control of the Company.9.Long-term debt obligations (continued):(a) Senior unsecured notes (continued):The unsecured notes contain certain covenants limiting the incurrence of additional indebtedness and liens based on the ratio of consolidated adjusted earnings before interest, taxes, depreciation and amortization to fixed charges and total indebtedness as defined in the indenture and other restrictions including limitations on disposition of assets, the payment of dividends or redemption of equity interests and transactions with affiliates.</t>
  </si>
  <si>
    <t>Revolving credit facility:On January 23, 2014, we terminated our revolving credit facility of $375.0 million with a syndicate of financial institutions and entered into a new revolving credit facility of $375.0 million with a syndicate of financial institutions. It bears interest at the Alternate Base Rate, LIBOR, CDOR, Canadian Prime Rate or EURIBOR plus an applicable margin that ranges from 2.75% to 4.50% based on the total leverage ratio calculated as of the most recent quarter. The revolving credit facility has a five year term. The revolving credit facility is secured on a priority basis and ranks equally with the senior secured notes except for payments upon enforcement and insolvency, where the revolving credit facility will rank before the note holders. The revolving credit facility is guaranteed by most of our subsidiaries through a general secured obligation. The revolving credit facility covenants include a requirement for us to maintain a first priority debt leverage ratio of 2.5:1, which is tested at the end of each financial quarter. At JanuaryB 31, 2014, we were in compliance with all long-term debt obligations covenants.</t>
  </si>
  <si>
    <t>Long-term Debt Obligations - Additional Information (Detail) (USD $)</t>
  </si>
  <si>
    <t>0 Months Ended</t>
  </si>
  <si>
    <t>Debtor Optional Redemption Period 1</t>
  </si>
  <si>
    <t>Debtor Optional Redemption Period 2</t>
  </si>
  <si>
    <t>Jan. 22, 2014</t>
  </si>
  <si>
    <t>Debt and Capital Lease Obligations [Line Items]</t>
  </si>
  <si>
    <t>Debt principal amount</t>
  </si>
  <si>
    <t>Debt due date</t>
  </si>
  <si>
    <t>Redemption percentage</t>
  </si>
  <si>
    <t>Redemption price percentage</t>
  </si>
  <si>
    <t>Debt Instrument, Basis of Redemption, Percentage</t>
  </si>
  <si>
    <t>Basis points above comparable US Treasury Security</t>
  </si>
  <si>
    <t>Notes remaining outstanding as percentage of aggregate principal</t>
  </si>
  <si>
    <t>Redemption period</t>
  </si>
  <si>
    <t>'180 days</t>
  </si>
  <si>
    <t>Redemption premium percentage</t>
  </si>
  <si>
    <t>Repurchase price as percentage of principal amount upon change in control</t>
  </si>
  <si>
    <t>Maximum borrowing capacity</t>
  </si>
  <si>
    <t>Debt term</t>
  </si>
  <si>
    <t>'5 years</t>
  </si>
  <si>
    <t>Covenant terms, debt leverage ratio</t>
  </si>
  <si>
    <t>Other Financing Income - Summary of Financing Income (Charges) (Detail) (USD $)</t>
  </si>
  <si>
    <t>Other financing income (charges)</t>
  </si>
  <si>
    <t>Capital Stock - Additional Information (Detail) (USD $)</t>
  </si>
  <si>
    <t>Jan. 03, 2014</t>
  </si>
  <si>
    <t>Jan. 04, 2014</t>
  </si>
  <si>
    <t>Dec. 31, 2013</t>
  </si>
  <si>
    <t>Class of Stock [Line Items]</t>
  </si>
  <si>
    <t>Common stock, shares canceled</t>
  </si>
  <si>
    <t>Capital stock, increase in authorized amount</t>
  </si>
  <si>
    <t>Preferred stock, shares authorized</t>
  </si>
  <si>
    <t>Preferred stock, par value (dollars per share)</t>
  </si>
  <si>
    <t>Capital stock, authorized</t>
  </si>
  <si>
    <t>Issuance of capital stock</t>
  </si>
  <si>
    <t>Underwriting expense paid</t>
  </si>
  <si>
    <t>Initial public offering costs</t>
  </si>
  <si>
    <t>Common Stock</t>
  </si>
  <si>
    <t>Stockholders' Equity Note, Stock Split, Conversion Ratio</t>
  </si>
  <si>
    <t>Stock repurchased and retired, shares</t>
  </si>
  <si>
    <t>Capital Stock - Net loss per ordinary share (Details) (USD $)</t>
  </si>
  <si>
    <t>Income Taxes - Summary of Income Tax Recovery (Expense) (Detail) (USD $)</t>
  </si>
  <si>
    <t>Summary of Income tax recovery (expense)</t>
  </si>
  <si>
    <t>Combined Luxembourg statutory income tax rate</t>
  </si>
  <si>
    <t>Income tax recovery (expense) calculated at statutory rate</t>
  </si>
  <si>
    <t>Income Taxes - Additional Information (Detail) (USD $)</t>
  </si>
  <si>
    <t>Unrecognized tax benefits</t>
  </si>
  <si>
    <t>Unrecognized tax benefits that would impact effective tax rate</t>
  </si>
  <si>
    <t>Unrecognized tax benefits, income tax penalties and interest accrued</t>
  </si>
  <si>
    <t>Employee Pension Plans - Net Defined Benefit Pension Plan Expense (Detail) (USD $)</t>
  </si>
  <si>
    <t>Net defined benefit pension plan expense</t>
  </si>
  <si>
    <t>Amortization of net actuarial and experience losses</t>
  </si>
  <si>
    <t>Amortization of past service credits</t>
  </si>
  <si>
    <t>Defined Benefit Plan, Net Periodic Benefit Cost, Total</t>
  </si>
  <si>
    <t>Company's Outstanding Foreign Exchange Forward Contracts (Detail)</t>
  </si>
  <si>
    <t>Purchase contracts to sell U.S. dollars and buy Canadian dollars</t>
  </si>
  <si>
    <t>Purchase contracts to sell U.S. dollars and buy Euros</t>
  </si>
  <si>
    <t>Derivatives, Fair Value [Line Items]</t>
  </si>
  <si>
    <t>Fair value asset</t>
  </si>
  <si>
    <t>Maturity dates</t>
  </si>
  <si>
    <t>Derivative Financial Instruments and Fair Value Measurements - Additional Information (Detail) (USD $)</t>
  </si>
  <si>
    <t>Derivative Financial Instruments and Fair Value Measurements - Financial Instruments Measured at Fair Value on Recurring Basis (Detail) (USD $)</t>
  </si>
  <si>
    <t>Financial assets</t>
  </si>
  <si>
    <t>Other assets, current</t>
  </si>
  <si>
    <t>Other assets, non-current</t>
  </si>
  <si>
    <t>Financial liabilities</t>
  </si>
  <si>
    <t>Other liabilities, current</t>
  </si>
  <si>
    <t>Other liabilities, non-current</t>
  </si>
  <si>
    <t>Fair Value, Measurements, Recurring</t>
  </si>
  <si>
    <t>Total financial assets</t>
  </si>
  <si>
    <t>Total financial liabilities</t>
  </si>
  <si>
    <t>Fair Value, Measurements, Recurring | Foreign Currency Forward Contracts</t>
  </si>
  <si>
    <t>Fair Value, Measurements, Recurring | Foreign Currency Embedded Derivatives</t>
  </si>
  <si>
    <t>Quoted prices in active markets for identical assets (Level 1) | Fair Value, Measurements, Recurring</t>
  </si>
  <si>
    <t>Quoted prices in active markets for identical assets (Level 1) | Fair Value, Measurements, Recurring | Foreign Currency Forward Contracts</t>
  </si>
  <si>
    <t>Quoted prices in active markets for identical assets (Level 1) | Fair Value, Measurements, Recurring | Foreign Currency Embedded Derivatives</t>
  </si>
  <si>
    <t>Significant other observable inputs (Level 2) | Fair Value, Measurements, Recurring</t>
  </si>
  <si>
    <t>Significant other observable inputs (Level 2) | Fair Value, Measurements, Recurring | Foreign Currency Forward Contracts</t>
  </si>
  <si>
    <t>Significant other observable inputs (Level 2) | Fair Value, Measurements, Recurring | Foreign Currency Embedded Derivatives</t>
  </si>
  <si>
    <t>Significant unobservable inputs (Level 3) | Fair Value, Measurements, Recurring</t>
  </si>
  <si>
    <t>Significant unobservable inputs (Level 3) | Fair Value, Measurements, Recurring | Foreign Currency Forward Contracts</t>
  </si>
  <si>
    <t>Significant unobservable inputs (Level 3) | Fair Value, Measurements, Recurring | Foreign Currency Embedded Derivatives</t>
  </si>
  <si>
    <t>Derivative Financial Instruments and Fair Value Measurements - Fair Value Based on Quoted Market Prices (Detail) (USD $)</t>
  </si>
  <si>
    <t>Estimate of Fair Value, Fair Value Disclosure | Senior Secured Notes</t>
  </si>
  <si>
    <t>Fair Value, Balance Sheet Grouping, Financial Statement Captions [Line Items]</t>
  </si>
  <si>
    <t>Senior notes</t>
  </si>
  <si>
    <t>Estimate of Fair Value, Fair Value Disclosure | Senior Unsecured Notes</t>
  </si>
  <si>
    <t>Carrying (Reported) Amount, Fair Value Disclosure | Senior Secured Notes</t>
  </si>
  <si>
    <t>Carrying (Reported) Amount, Fair Value Disclosure | Senior Unsecured Notes</t>
  </si>
  <si>
    <t>Supplemental Cash Flow Information - Additional Cash Flow Information (Detail) (USD $)</t>
  </si>
  <si>
    <t>Additional Cash Flow Elements and Supplemental Cash Flow Information [Abstract]</t>
  </si>
  <si>
    <t>Assets acquired through non-cash capital leases</t>
  </si>
  <si>
    <t>Supplemental Cash Flow Information - Change in Cash Resulting from Changes in Operating Assets and Liabilities (Detail) (USD $)</t>
  </si>
  <si>
    <t>Change in cash resulting from changes in operating assets and liabilities</t>
  </si>
  <si>
    <t>Guarantees - Additional Information (Detail) (Asset Value Guarantees, USD $)</t>
  </si>
  <si>
    <t>Asset Value Guarantees</t>
  </si>
  <si>
    <t>Guarantor Obligations [Line Items]</t>
  </si>
  <si>
    <t>Company's exposure under asset value guarantees</t>
  </si>
  <si>
    <t>Related Party Transactions - Additional Information (Detail) (USD $)</t>
  </si>
  <si>
    <t>1 Months Ended</t>
  </si>
  <si>
    <t>Jun. 24, 2013</t>
  </si>
  <si>
    <t>Companies Under Common Control with Majority Shareholder</t>
  </si>
  <si>
    <t>Jul. 16, 2013</t>
  </si>
  <si>
    <t>Related Party Transaction [Line Items]</t>
  </si>
  <si>
    <t>Payables and accruals, due</t>
  </si>
  <si>
    <t>Repayments of Related Party Debt</t>
  </si>
  <si>
    <t>Borrowed amount</t>
  </si>
  <si>
    <t>Borrowing payment date</t>
  </si>
  <si>
    <t>Interest rate on borrowing</t>
  </si>
  <si>
    <t>Commitments - Additional Information (Detail) (USD $)</t>
  </si>
  <si>
    <t>Commitments and Contingencies [Line Items]</t>
  </si>
  <si>
    <t>Number of lessors</t>
  </si>
  <si>
    <t>Number of aircraft</t>
  </si>
  <si>
    <t>Commitment to purchase</t>
  </si>
  <si>
    <t>Total expenditure</t>
  </si>
  <si>
    <t>Helicopter Parts</t>
  </si>
  <si>
    <t>Long Term Purchase Commitment, Date</t>
  </si>
  <si>
    <t>Helicopter Parts | Additional purchase commitment</t>
  </si>
  <si>
    <t>Summary of Operating Leases (Detail) (USD $)</t>
  </si>
  <si>
    <t>Summary of operating leases</t>
  </si>
  <si>
    <t>Operating Leases, Future Minimum Payments Due, Total</t>
  </si>
  <si>
    <t>Aircraft Operating Leases</t>
  </si>
  <si>
    <t>Building Land And Equipment Operating Leases</t>
  </si>
  <si>
    <t>Contingencies - Additional Information (Detail) (USD $)</t>
  </si>
  <si>
    <t>helicopter</t>
  </si>
  <si>
    <t>Number of helicopters seized</t>
  </si>
  <si>
    <t>Seized value of helicopters</t>
  </si>
  <si>
    <t>UNITED KINGDOM | Threatened Litigation</t>
  </si>
  <si>
    <t>Loss Contingencies [Line Items]</t>
  </si>
  <si>
    <t>Number of defendants</t>
  </si>
  <si>
    <t>Segment Information - Summary of Consolidated Financial Statement by Segment (Detail) (USD $)</t>
  </si>
  <si>
    <t>Segment Reporting Information [Line Items]</t>
  </si>
  <si>
    <t>Adjusted EBITDAR</t>
  </si>
  <si>
    <t>Inter-segment revenues</t>
  </si>
  <si>
    <t>Helicopter Services</t>
  </si>
  <si>
    <t>Helicopter Services | Revenue from external customers</t>
  </si>
  <si>
    <t>Helicopter Services | Inter-segment revenues</t>
  </si>
  <si>
    <t>Heli-One | Revenue from external customers</t>
  </si>
  <si>
    <t>Heli-One | Inter-segment revenues</t>
  </si>
  <si>
    <t>Corporate and Other</t>
  </si>
  <si>
    <t>Corporate and Other | Revenue from external customers</t>
  </si>
  <si>
    <t>Corporate and Other | Inter-segment revenues</t>
  </si>
  <si>
    <t>Inter-segment Eliminations</t>
  </si>
  <si>
    <t>Inter-segment Eliminations | Revenue from external customers</t>
  </si>
  <si>
    <t>Inter-segment Eliminations | Inter-segment revenues</t>
  </si>
  <si>
    <t>Stock-based Compensation - 2013 Omnibus Incentive Plan - Narrative (Details) (Details) (2013 Omnibus Incentive Plan, USD $)</t>
  </si>
  <si>
    <t>In Millions, except Per Share data, unless otherwise specified</t>
  </si>
  <si>
    <t>Dec. 16, 2013</t>
  </si>
  <si>
    <t>Stock Options</t>
  </si>
  <si>
    <t>Time-based Restricted Stock Units (TB RSUs)</t>
  </si>
  <si>
    <t>Performance-based Restricted Stock Units (PB RSUs)</t>
  </si>
  <si>
    <t>Share Price Performance Options / Shares</t>
  </si>
  <si>
    <t>Share Price Performance Options / Shares, Vesting Tranche One</t>
  </si>
  <si>
    <t>Share Price Performance Options / Shares, Vesting Tranche Two</t>
  </si>
  <si>
    <t>Share Price Performance Options / Shares, Vesting Tranche Three</t>
  </si>
  <si>
    <t>Share Price Performance Options / Shares, Vesting Tranche Four</t>
  </si>
  <si>
    <t>Service Vesting Stock Options / Shares</t>
  </si>
  <si>
    <t>Number of shares available for grant</t>
  </si>
  <si>
    <t>Vesting period</t>
  </si>
  <si>
    <t>'3 years</t>
  </si>
  <si>
    <t>Vesting rights, percentage</t>
  </si>
  <si>
    <t>Vesting period, from date of grant</t>
  </si>
  <si>
    <t>'6 months</t>
  </si>
  <si>
    <t>Performance-based grant award, measurement period</t>
  </si>
  <si>
    <t>Performance-based grant award, percentage</t>
  </si>
  <si>
    <t>Vesting stock price, per share</t>
  </si>
  <si>
    <t>Vesting measurement period, trading days</t>
  </si>
  <si>
    <t>'20 days</t>
  </si>
  <si>
    <t>Grant exercise price, as a percentage of fair value</t>
  </si>
  <si>
    <t>Stock-based Compensation - 2013 Omnibus Incentive Plan - New Awards Activity (Details) (2013 Omnibus Incentive Plan, USD $)</t>
  </si>
  <si>
    <t>'10 years</t>
  </si>
  <si>
    <t>Stock-based Compensation - 2013 Omnibus Incentive Plan - Exchanged Awards Activity (Details) (2013 Omnibus Incentive Plan, USD $)</t>
  </si>
  <si>
    <t>'2 years 6 months</t>
  </si>
  <si>
    <t>Stock-based Compensation - 2013 Omnibus Incentive Plan - Exchanged Awards - Fair Value Assumptions (Details) (2013 Omnibus Incentive Plan)</t>
  </si>
  <si>
    <t>'5 years 9 months</t>
  </si>
  <si>
    <t>Stock-based Compensation - 2013 Omnibus Incentive Plan - New Awards - Fair Value Assumptions (Details) (2013 Omnibus Incentive Plan)</t>
  </si>
  <si>
    <t>Stock-based Compensation - 2011 Management Equity Plan - Narrative (Details) (USD $)</t>
  </si>
  <si>
    <t>Dec. 30, 2011</t>
  </si>
  <si>
    <t>Jan. 14, 2014</t>
  </si>
  <si>
    <t>Compensation cost not yet recognized</t>
  </si>
  <si>
    <t>Conversion Transaction One</t>
  </si>
  <si>
    <t>Compensation cost not yet recognized, period for recognition</t>
  </si>
  <si>
    <t>Conversion Transaction Two</t>
  </si>
  <si>
    <t>2011 Management Equity Plan | Stock Options</t>
  </si>
  <si>
    <t>Option term</t>
  </si>
  <si>
    <t>'4 years</t>
  </si>
  <si>
    <t>Exchange of options, options exchanged</t>
  </si>
  <si>
    <t>'2 years</t>
  </si>
  <si>
    <t>Weighted average fair value, per share</t>
  </si>
  <si>
    <t>Compensation expense</t>
  </si>
  <si>
    <t>2011 Management Equity Plan | Time and performance options | Conversion Transaction One</t>
  </si>
  <si>
    <t>2011 Management Equity Plan | Time and performance options | Conversion Transaction Two</t>
  </si>
  <si>
    <t>Exchange of options, shares issued</t>
  </si>
  <si>
    <t>2011 Management Equity Plan | Performance stock option | Conversion Transaction One</t>
  </si>
  <si>
    <t>2011 Management Equity Plan | Performance stock option | Conversion Transaction Two</t>
  </si>
  <si>
    <t>2013 Omnibus Incentive Plan</t>
  </si>
  <si>
    <t>2013 Omnibus Incentive Plan | Stock Options</t>
  </si>
  <si>
    <t>2013 Omnibus Incentive Plan | Service vesting options</t>
  </si>
  <si>
    <t>2013 Omnibus Incentive Plan | Service vesting options | Conversion Transaction One</t>
  </si>
  <si>
    <t>2013 Omnibus Incentive Plan | Share price performance options</t>
  </si>
  <si>
    <t>2013 Omnibus Incentive Plan | Share price performance options | Conversion Transaction One</t>
  </si>
  <si>
    <t>2013 Omnibus Incentive Plan | Service vesting shares</t>
  </si>
  <si>
    <t>2013 Omnibus Incentive Plan | Service vesting shares | Conversion Transaction Two</t>
  </si>
  <si>
    <t>2013 Omnibus Incentive Plan | Share price performance shares</t>
  </si>
  <si>
    <t>2013 Omnibus Incentive Plan | Share price performance shares | Conversion Transaction Two</t>
  </si>
  <si>
    <t>Stock-based Compensation - 2011 Management Equity Plan - Time and Performance Stock Option Activity (Details) (Time and performance options, 2011 Management Equity Plan, USD $)</t>
  </si>
  <si>
    <t>Time and performance options | 2011 Management Equity Plan</t>
  </si>
  <si>
    <t>Number of options:</t>
  </si>
  <si>
    <t>Weighted average exercise price:</t>
  </si>
  <si>
    <t>'7 years 10 months 24 days</t>
  </si>
  <si>
    <t>'8 years 8 months 12 days</t>
  </si>
  <si>
    <t>Stock-based Compensation - 2011 Management Equity Plan - Performance Stock Option Activity (Details) (2011 Management Equity Plan, Performance stock option, USD $)</t>
  </si>
  <si>
    <t>Stock-based Compensation - 2011 Management Equity Plan - Stock Option - Fair Value Assumptions (Details) (Details) (2011 Management Equity Plan, Stock Options)</t>
  </si>
  <si>
    <t>Stock-based Compensation - 2008 Share Incentive Plan - Stock Options Activity (Details) (Share Incentive Plan (2008 Plan), USD $)</t>
  </si>
  <si>
    <t>Share Incentive Plan (2008 Plan)</t>
  </si>
  <si>
    <t>'4 years 7 months 6 days</t>
  </si>
  <si>
    <t>'5 years 4 months 24 days</t>
  </si>
  <si>
    <t>Stock-based Compensation - 2008 Share Incentive Plan - Narrative (Details) (USD $)</t>
  </si>
  <si>
    <t>Unvested Options</t>
  </si>
  <si>
    <t>Vested Options</t>
  </si>
  <si>
    <t>Dec. 28, 2011</t>
  </si>
  <si>
    <t>Special A Shares</t>
  </si>
  <si>
    <t>2011 Management Equity Plan</t>
  </si>
  <si>
    <t>Time and performance options</t>
  </si>
  <si>
    <t>Performance stock option</t>
  </si>
  <si>
    <t>Shares granted</t>
  </si>
  <si>
    <t>Shares forfeited</t>
  </si>
  <si>
    <t>Shares outstanding</t>
  </si>
  <si>
    <t>Stock-based Compensation - Additional Information (Details) (USD $)</t>
  </si>
  <si>
    <t>Sock compensation expense</t>
  </si>
  <si>
    <t>Subsequent events (Details) (USD $)</t>
  </si>
  <si>
    <t>Feb. 07, 2014</t>
  </si>
  <si>
    <t>Subsequent Event</t>
  </si>
  <si>
    <t>Feb. 20, 2014</t>
  </si>
  <si>
    <t>Subsequent Event [Line Items]</t>
  </si>
  <si>
    <t>Extinguishment of debt, amount</t>
  </si>
  <si>
    <t>Interest paid</t>
  </si>
  <si>
    <t>(Loss) on extinguishment of debt</t>
  </si>
  <si>
    <t>Condensed Consolidated Balance Sheets (Detail) (USD $)</t>
  </si>
  <si>
    <t>Current Assets</t>
  </si>
  <si>
    <t>SubParent</t>
  </si>
  <si>
    <t>Condensed Consolidated Statements of Operations (Detail) (USD $)</t>
  </si>
  <si>
    <t>Condensed Financial Statements, Captions [Line Items]</t>
  </si>
  <si>
    <t>Condensed Consolidated Cash Flow Statement (Detail) (USD $)</t>
  </si>
  <si>
    <t>Long term intercompany flow - issuance of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9"/>
      <color theme="1"/>
      <name val="Inherit"/>
    </font>
    <font>
      <sz val="8"/>
      <color theme="1"/>
      <name val="Inherit"/>
    </font>
    <font>
      <u/>
      <sz val="10"/>
      <color theme="1"/>
      <name val="Inherit"/>
    </font>
    <font>
      <i/>
      <sz val="10"/>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2"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18" fillId="0" borderId="0" xfId="0" applyFont="1" applyAlignment="1">
      <alignment wrapText="1"/>
    </xf>
    <xf numFmtId="0" fontId="22" fillId="0" borderId="10" xfId="0" applyFont="1" applyBorder="1" applyAlignment="1">
      <alignment horizontal="center" wrapText="1"/>
    </xf>
    <xf numFmtId="15" fontId="22" fillId="0" borderId="10" xfId="0" applyNumberFormat="1" applyFont="1" applyBorder="1" applyAlignment="1">
      <alignment horizontal="center" wrapText="1"/>
    </xf>
    <xf numFmtId="15" fontId="22" fillId="0" borderId="12" xfId="0" applyNumberFormat="1" applyFont="1" applyBorder="1" applyAlignment="1">
      <alignment horizontal="center" wrapText="1"/>
    </xf>
    <xf numFmtId="0" fontId="20" fillId="33" borderId="11"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10"/>
    </xf>
    <xf numFmtId="0" fontId="21" fillId="0" borderId="0" xfId="0" applyFont="1" applyAlignment="1">
      <alignment wrapText="1"/>
    </xf>
    <xf numFmtId="0" fontId="20" fillId="0" borderId="0" xfId="0" applyFont="1" applyAlignment="1">
      <alignment horizontal="left" wrapText="1"/>
    </xf>
    <xf numFmtId="0" fontId="22" fillId="0" borderId="0" xfId="0" applyFont="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0" xfId="0" applyFont="1" applyBorder="1" applyAlignment="1">
      <alignment horizontal="lef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0" fontId="20" fillId="33" borderId="0" xfId="0" applyFont="1" applyFill="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2" fillId="0" borderId="0" xfId="0" applyFont="1" applyAlignment="1">
      <alignment horizontal="left" wrapText="1"/>
    </xf>
    <xf numFmtId="0" fontId="22" fillId="0" borderId="0" xfId="0" applyFont="1" applyAlignment="1">
      <alignment horizontal="center" wrapText="1"/>
    </xf>
    <xf numFmtId="0" fontId="22" fillId="0" borderId="11" xfId="0" applyFont="1" applyBorder="1" applyAlignment="1">
      <alignment horizontal="center" wrapText="1"/>
    </xf>
    <xf numFmtId="0" fontId="0" fillId="0" borderId="10" xfId="0" applyBorder="1" applyAlignment="1">
      <alignment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3" fontId="20" fillId="0" borderId="0" xfId="0" applyNumberFormat="1" applyFont="1" applyAlignment="1">
      <alignment horizontal="right" vertical="top" wrapText="1"/>
    </xf>
    <xf numFmtId="0" fontId="20" fillId="0" borderId="0" xfId="0" applyFont="1" applyAlignment="1">
      <alignment horizontal="left" vertical="top" wrapText="1" indent="10"/>
    </xf>
    <xf numFmtId="0" fontId="20" fillId="0" borderId="0" xfId="0" applyFont="1" applyAlignment="1">
      <alignment horizontal="left" wrapText="1" indent="15"/>
    </xf>
    <xf numFmtId="0" fontId="23" fillId="0" borderId="0" xfId="0" applyFont="1" applyAlignment="1">
      <alignment horizontal="left" wrapText="1" indent="15"/>
    </xf>
    <xf numFmtId="0" fontId="22" fillId="0" borderId="0" xfId="0" applyFont="1" applyAlignment="1">
      <alignment wrapText="1"/>
    </xf>
    <xf numFmtId="0" fontId="21" fillId="0" borderId="0" xfId="0" applyFont="1" applyAlignment="1">
      <alignment horizontal="left" wrapText="1" indent="15"/>
    </xf>
    <xf numFmtId="0" fontId="23" fillId="0" borderId="0" xfId="0" applyFont="1" applyAlignment="1">
      <alignment horizontal="left" wrapText="1"/>
    </xf>
    <xf numFmtId="0" fontId="20" fillId="0" borderId="0" xfId="0" applyFont="1" applyAlignment="1">
      <alignment horizontal="left" wrapText="1" indent="5"/>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2" fillId="0" borderId="12" xfId="0" applyFont="1" applyBorder="1" applyAlignment="1">
      <alignment horizontal="center" wrapText="1"/>
    </xf>
    <xf numFmtId="0" fontId="22" fillId="0" borderId="11" xfId="0" applyFont="1" applyBorder="1" applyAlignment="1">
      <alignment horizontal="left" wrapText="1"/>
    </xf>
    <xf numFmtId="0" fontId="20" fillId="0" borderId="10" xfId="0" applyFont="1" applyBorder="1" applyAlignment="1">
      <alignment horizontal="right" wrapText="1"/>
    </xf>
    <xf numFmtId="0" fontId="19" fillId="0" borderId="0" xfId="0" applyFont="1" applyAlignment="1">
      <alignment horizontal="left" vertical="top"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wrapText="1" indent="5"/>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5" xfId="0" applyFont="1" applyBorder="1" applyAlignment="1">
      <alignment wrapText="1"/>
    </xf>
    <xf numFmtId="0" fontId="20" fillId="33" borderId="15" xfId="0" applyFont="1" applyFill="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0" xfId="0" applyFont="1" applyFill="1" applyBorder="1" applyAlignment="1">
      <alignment horizontal="left" wrapText="1"/>
    </xf>
    <xf numFmtId="15" fontId="21" fillId="0" borderId="0" xfId="0" applyNumberFormat="1" applyFont="1" applyAlignment="1">
      <alignment horizontal="center" wrapText="1"/>
    </xf>
    <xf numFmtId="15" fontId="21" fillId="0" borderId="10" xfId="0" applyNumberFormat="1"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17" fontId="21" fillId="0" borderId="0" xfId="0" applyNumberFormat="1" applyFont="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17" fontId="21" fillId="33" borderId="0" xfId="0" applyNumberFormat="1" applyFont="1" applyFill="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3" fontId="21" fillId="33" borderId="10" xfId="0" applyNumberFormat="1" applyFont="1" applyFill="1" applyBorder="1" applyAlignment="1">
      <alignment horizontal="right" wrapText="1"/>
    </xf>
    <xf numFmtId="3" fontId="21" fillId="0" borderId="11" xfId="0" applyNumberFormat="1" applyFont="1" applyBorder="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0" fillId="0" borderId="0" xfId="0" applyFont="1" applyAlignment="1">
      <alignment horizontal="justify"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4" fillId="0" borderId="0" xfId="0" applyFont="1" applyAlignment="1">
      <alignment horizontal="left" wrapText="1" indent="5"/>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2" fillId="0" borderId="0" xfId="0" applyFont="1" applyAlignment="1">
      <alignment horizontal="justify" wrapText="1"/>
    </xf>
    <xf numFmtId="15" fontId="22" fillId="0" borderId="12" xfId="0" applyNumberFormat="1" applyFont="1" applyBorder="1" applyAlignment="1">
      <alignment horizontal="justify" wrapText="1"/>
    </xf>
    <xf numFmtId="0" fontId="20" fillId="33" borderId="14" xfId="0" applyFont="1" applyFill="1" applyBorder="1" applyAlignment="1">
      <alignment horizontal="righ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0" borderId="11" xfId="0" applyFont="1" applyBorder="1" applyAlignment="1">
      <alignment horizontal="right" wrapText="1"/>
    </xf>
    <xf numFmtId="0" fontId="20" fillId="0" borderId="14" xfId="0" applyFont="1" applyBorder="1" applyAlignment="1">
      <alignment horizontal="right" wrapText="1"/>
    </xf>
    <xf numFmtId="0" fontId="20" fillId="33" borderId="10" xfId="0" applyFont="1" applyFill="1" applyBorder="1" applyAlignment="1">
      <alignment horizontal="left" wrapText="1"/>
    </xf>
    <xf numFmtId="0" fontId="22" fillId="0" borderId="10" xfId="0" applyFont="1" applyBorder="1" applyAlignment="1">
      <alignment horizontal="left" wrapText="1"/>
    </xf>
    <xf numFmtId="0" fontId="20" fillId="0" borderId="0" xfId="0" applyFont="1" applyAlignment="1">
      <alignment vertical="top"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19" fillId="0" borderId="0" xfId="0" applyFont="1" applyAlignment="1">
      <alignment vertical="top" wrapText="1"/>
    </xf>
    <xf numFmtId="0" fontId="21" fillId="0" borderId="0" xfId="0" applyFont="1" applyAlignment="1">
      <alignment horizontal="left" wrapText="1" indent="5"/>
    </xf>
    <xf numFmtId="0" fontId="22" fillId="33" borderId="10" xfId="0" applyFont="1" applyFill="1" applyBorder="1" applyAlignment="1">
      <alignment horizontal="center" wrapText="1"/>
    </xf>
    <xf numFmtId="15" fontId="22" fillId="0" borderId="16" xfId="0" applyNumberFormat="1" applyFont="1" applyBorder="1" applyAlignment="1">
      <alignment horizontal="center" wrapText="1"/>
    </xf>
    <xf numFmtId="0" fontId="22" fillId="33" borderId="17" xfId="0" applyFont="1" applyFill="1" applyBorder="1" applyAlignment="1">
      <alignment horizontal="center" wrapText="1"/>
    </xf>
    <xf numFmtId="0" fontId="20" fillId="33" borderId="16" xfId="0" applyFont="1" applyFill="1" applyBorder="1" applyAlignment="1">
      <alignment horizontal="right" wrapText="1"/>
    </xf>
    <xf numFmtId="0" fontId="20" fillId="33" borderId="16" xfId="0" applyFont="1" applyFill="1" applyBorder="1" applyAlignment="1">
      <alignment wrapText="1"/>
    </xf>
    <xf numFmtId="0" fontId="20" fillId="0" borderId="16" xfId="0" applyFont="1" applyBorder="1" applyAlignment="1">
      <alignment horizontal="right" wrapText="1"/>
    </xf>
    <xf numFmtId="0" fontId="20" fillId="0" borderId="16" xfId="0" applyFont="1" applyBorder="1" applyAlignment="1">
      <alignment wrapText="1"/>
    </xf>
    <xf numFmtId="0" fontId="22" fillId="0" borderId="0" xfId="0" applyFont="1" applyAlignment="1">
      <alignment horizontal="right" wrapText="1"/>
    </xf>
    <xf numFmtId="0" fontId="22" fillId="0" borderId="16" xfId="0" applyFont="1" applyBorder="1" applyAlignment="1">
      <alignment horizontal="right" wrapText="1"/>
    </xf>
    <xf numFmtId="3" fontId="20" fillId="0" borderId="16" xfId="0" applyNumberFormat="1" applyFont="1" applyBorder="1" applyAlignment="1">
      <alignment horizontal="right" wrapText="1"/>
    </xf>
    <xf numFmtId="0" fontId="24" fillId="0" borderId="0" xfId="0" applyFont="1" applyAlignment="1">
      <alignment horizontal="left" wrapText="1" indent="10"/>
    </xf>
    <xf numFmtId="0" fontId="21" fillId="0" borderId="0" xfId="0" applyFont="1" applyAlignment="1">
      <alignment horizontal="left" wrapText="1" indent="10"/>
    </xf>
    <xf numFmtId="0" fontId="19" fillId="0" borderId="0" xfId="0" applyFont="1" applyAlignment="1">
      <alignment horizontal="left" wrapText="1"/>
    </xf>
    <xf numFmtId="0" fontId="25" fillId="33" borderId="0" xfId="0" applyFont="1" applyFill="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indent="3"/>
    </xf>
    <xf numFmtId="0" fontId="22" fillId="33" borderId="0" xfId="0" applyFont="1" applyFill="1" applyAlignment="1">
      <alignment horizontal="left" wrapText="1"/>
    </xf>
    <xf numFmtId="0" fontId="22" fillId="33" borderId="0" xfId="0" applyFont="1" applyFill="1" applyAlignment="1">
      <alignment horizontal="left" vertical="top" wrapText="1"/>
    </xf>
    <xf numFmtId="0" fontId="25" fillId="0" borderId="0" xfId="0" applyFont="1" applyAlignment="1">
      <alignment horizontal="left" vertical="top" wrapText="1"/>
    </xf>
    <xf numFmtId="0" fontId="22" fillId="33" borderId="0" xfId="0" applyFont="1" applyFill="1" applyAlignment="1">
      <alignment horizontal="left" vertical="top" wrapText="1" indent="3"/>
    </xf>
    <xf numFmtId="0" fontId="22" fillId="33" borderId="0" xfId="0" applyFont="1" applyFill="1" applyAlignment="1">
      <alignment horizontal="lef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0" borderId="0" xfId="0" applyFont="1" applyAlignment="1">
      <alignment horizontal="left" vertical="top" wrapText="1" indent="3"/>
    </xf>
    <xf numFmtId="3" fontId="22" fillId="0" borderId="0" xfId="0" applyNumberFormat="1" applyFont="1" applyAlignment="1">
      <alignment horizontal="right" wrapText="1"/>
    </xf>
    <xf numFmtId="0" fontId="22" fillId="0" borderId="10" xfId="0" applyFont="1" applyBorder="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left"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righ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0" borderId="11" xfId="0" applyFont="1" applyBorder="1" applyAlignment="1">
      <alignment horizontal="right" wrapText="1"/>
    </xf>
    <xf numFmtId="3" fontId="22" fillId="0" borderId="11"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horizontal="left" wrapText="1"/>
    </xf>
    <xf numFmtId="0" fontId="22" fillId="33" borderId="10" xfId="0" applyFont="1" applyFill="1" applyBorder="1" applyAlignment="1">
      <alignment horizontal="lef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0" borderId="15" xfId="0" applyFont="1" applyBorder="1" applyAlignment="1">
      <alignment horizontal="left" wrapText="1"/>
    </xf>
    <xf numFmtId="0" fontId="22" fillId="0" borderId="14" xfId="0" applyFont="1" applyBorder="1" applyAlignment="1">
      <alignment horizontal="left" wrapText="1"/>
    </xf>
    <xf numFmtId="0" fontId="22" fillId="0" borderId="15" xfId="0" applyFont="1" applyBorder="1" applyAlignment="1">
      <alignment horizontal="right" wrapText="1"/>
    </xf>
    <xf numFmtId="0" fontId="22" fillId="0" borderId="14" xfId="0" applyFont="1" applyBorder="1" applyAlignment="1">
      <alignment horizontal="right" wrapText="1"/>
    </xf>
    <xf numFmtId="3" fontId="22" fillId="0" borderId="15" xfId="0" applyNumberFormat="1" applyFont="1" applyBorder="1" applyAlignment="1">
      <alignment horizontal="right" wrapText="1"/>
    </xf>
    <xf numFmtId="3" fontId="22" fillId="0" borderId="14" xfId="0" applyNumberFormat="1" applyFont="1" applyBorder="1" applyAlignment="1">
      <alignment horizontal="right" wrapText="1"/>
    </xf>
    <xf numFmtId="0" fontId="22" fillId="33" borderId="0" xfId="0" applyFont="1" applyFill="1" applyAlignment="1">
      <alignment wrapText="1"/>
    </xf>
    <xf numFmtId="0" fontId="22" fillId="33" borderId="15" xfId="0" applyFont="1" applyFill="1" applyBorder="1" applyAlignment="1">
      <alignmen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3" fontId="22" fillId="33" borderId="15" xfId="0" applyNumberFormat="1" applyFont="1" applyFill="1" applyBorder="1" applyAlignment="1">
      <alignment horizontal="right" wrapText="1"/>
    </xf>
    <xf numFmtId="10" fontId="0" fillId="0" borderId="0" xfId="0" applyNumberFormat="1" applyAlignment="1">
      <alignment wrapText="1"/>
    </xf>
    <xf numFmtId="168" fontId="0" fillId="0" borderId="0" xfId="0" applyNumberFormat="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0.8554687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5">
        <v>41670</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6">
        <v>775194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81</v>
      </c>
      <c r="B1" s="1" t="s">
        <v>1</v>
      </c>
    </row>
    <row r="2" spans="1:2">
      <c r="A2" s="7"/>
      <c r="B2" s="1" t="s">
        <v>2</v>
      </c>
    </row>
    <row r="3" spans="1:2" ht="30">
      <c r="A3" s="3" t="s">
        <v>282</v>
      </c>
      <c r="B3" s="4" t="s">
        <v>4</v>
      </c>
    </row>
    <row r="4" spans="1:2">
      <c r="A4" s="35" t="s">
        <v>281</v>
      </c>
      <c r="B4" s="4" t="s">
        <v>4</v>
      </c>
    </row>
    <row r="5" spans="1:2">
      <c r="A5" s="35"/>
      <c r="B5" s="10" t="s">
        <v>283</v>
      </c>
    </row>
    <row r="6" spans="1:2" ht="294">
      <c r="A6" s="35"/>
      <c r="B6" s="83" t="s">
        <v>28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2" width="36.5703125" bestFit="1" customWidth="1"/>
    <col min="3" max="3" width="16.85546875" customWidth="1"/>
    <col min="4" max="4" width="7.42578125" customWidth="1"/>
    <col min="5" max="5" width="36.5703125" customWidth="1"/>
    <col min="6" max="6" width="9.28515625" customWidth="1"/>
    <col min="7" max="7" width="31.42578125" customWidth="1"/>
    <col min="8" max="8" width="7.42578125" customWidth="1"/>
    <col min="9" max="9" width="36.5703125" customWidth="1"/>
    <col min="10" max="10" width="14.140625" customWidth="1"/>
    <col min="11" max="11" width="7.42578125" customWidth="1"/>
    <col min="12" max="12" width="36.5703125" customWidth="1"/>
    <col min="13" max="13" width="9.28515625" customWidth="1"/>
    <col min="14" max="14" width="31.42578125" customWidth="1"/>
    <col min="15" max="15" width="7.42578125" customWidth="1"/>
  </cols>
  <sheetData>
    <row r="1" spans="1:15" ht="15" customHeight="1">
      <c r="A1" s="7" t="s">
        <v>28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86</v>
      </c>
      <c r="B3" s="34" t="s">
        <v>4</v>
      </c>
      <c r="C3" s="34"/>
      <c r="D3" s="34"/>
      <c r="E3" s="34"/>
      <c r="F3" s="34"/>
      <c r="G3" s="34"/>
      <c r="H3" s="34"/>
      <c r="I3" s="34"/>
      <c r="J3" s="34"/>
      <c r="K3" s="34"/>
      <c r="L3" s="34"/>
      <c r="M3" s="34"/>
      <c r="N3" s="34"/>
      <c r="O3" s="34"/>
    </row>
    <row r="4" spans="1:15" ht="15" customHeight="1">
      <c r="A4" s="35" t="s">
        <v>285</v>
      </c>
      <c r="B4" s="34" t="s">
        <v>4</v>
      </c>
      <c r="C4" s="34"/>
      <c r="D4" s="34"/>
      <c r="E4" s="34"/>
      <c r="F4" s="34"/>
      <c r="G4" s="34"/>
      <c r="H4" s="34"/>
      <c r="I4" s="34"/>
      <c r="J4" s="34"/>
      <c r="K4" s="34"/>
      <c r="L4" s="34"/>
      <c r="M4" s="34"/>
      <c r="N4" s="34"/>
      <c r="O4" s="34"/>
    </row>
    <row r="5" spans="1:15">
      <c r="A5" s="35"/>
      <c r="B5" s="36" t="s">
        <v>287</v>
      </c>
      <c r="C5" s="36"/>
      <c r="D5" s="36"/>
      <c r="E5" s="36"/>
      <c r="F5" s="36"/>
      <c r="G5" s="36"/>
      <c r="H5" s="36"/>
      <c r="I5" s="36"/>
      <c r="J5" s="36"/>
      <c r="K5" s="36"/>
      <c r="L5" s="36"/>
      <c r="M5" s="36"/>
      <c r="N5" s="36"/>
      <c r="O5" s="36"/>
    </row>
    <row r="6" spans="1:15">
      <c r="A6" s="35"/>
      <c r="B6" s="93" t="s">
        <v>288</v>
      </c>
      <c r="C6" s="93"/>
      <c r="D6" s="93"/>
      <c r="E6" s="93"/>
      <c r="F6" s="93"/>
      <c r="G6" s="93"/>
      <c r="H6" s="93"/>
      <c r="I6" s="93"/>
      <c r="J6" s="93"/>
      <c r="K6" s="93"/>
      <c r="L6" s="93"/>
      <c r="M6" s="93"/>
      <c r="N6" s="93"/>
      <c r="O6" s="93"/>
    </row>
    <row r="7" spans="1:15">
      <c r="A7" s="35"/>
      <c r="B7" s="22"/>
      <c r="C7" s="22"/>
      <c r="D7" s="22"/>
      <c r="E7" s="22"/>
      <c r="F7" s="22"/>
      <c r="G7" s="22"/>
      <c r="H7" s="22"/>
      <c r="I7" s="22"/>
      <c r="J7" s="22"/>
      <c r="K7" s="22"/>
      <c r="L7" s="22"/>
      <c r="M7" s="22"/>
      <c r="N7" s="22"/>
      <c r="O7" s="22"/>
    </row>
    <row r="8" spans="1:15">
      <c r="A8" s="35"/>
      <c r="B8" s="12"/>
      <c r="C8" s="12"/>
      <c r="D8" s="12"/>
      <c r="E8" s="12"/>
      <c r="F8" s="12"/>
      <c r="G8" s="12"/>
      <c r="H8" s="12"/>
      <c r="I8" s="12"/>
      <c r="J8" s="12"/>
      <c r="K8" s="12"/>
      <c r="L8" s="12"/>
      <c r="M8" s="12"/>
      <c r="N8" s="12"/>
      <c r="O8" s="12"/>
    </row>
    <row r="9" spans="1:15" ht="15.75" thickBot="1">
      <c r="A9" s="35"/>
      <c r="B9" s="15"/>
      <c r="C9" s="23" t="s">
        <v>253</v>
      </c>
      <c r="D9" s="23"/>
      <c r="E9" s="23"/>
      <c r="F9" s="23"/>
      <c r="G9" s="23"/>
      <c r="H9" s="23"/>
      <c r="I9" s="11"/>
      <c r="J9" s="24">
        <v>41670</v>
      </c>
      <c r="K9" s="24"/>
      <c r="L9" s="24"/>
      <c r="M9" s="24"/>
      <c r="N9" s="24"/>
      <c r="O9" s="24"/>
    </row>
    <row r="10" spans="1:15" ht="15.75" thickBot="1">
      <c r="A10" s="35"/>
      <c r="B10" s="15"/>
      <c r="C10" s="86" t="s">
        <v>289</v>
      </c>
      <c r="D10" s="86"/>
      <c r="E10" s="11"/>
      <c r="F10" s="87"/>
      <c r="G10" s="87"/>
      <c r="H10" s="87"/>
      <c r="I10" s="11"/>
      <c r="J10" s="86" t="s">
        <v>289</v>
      </c>
      <c r="K10" s="86"/>
      <c r="L10" s="11"/>
      <c r="M10" s="62"/>
      <c r="N10" s="62"/>
      <c r="O10" s="62"/>
    </row>
    <row r="11" spans="1:15">
      <c r="A11" s="35"/>
      <c r="B11" s="84" t="s">
        <v>290</v>
      </c>
      <c r="C11" s="26"/>
      <c r="D11" s="26"/>
      <c r="E11" s="17"/>
      <c r="F11" s="32"/>
      <c r="G11" s="32"/>
      <c r="H11" s="32"/>
      <c r="I11" s="17"/>
      <c r="J11" s="26"/>
      <c r="K11" s="26"/>
      <c r="L11" s="17"/>
      <c r="M11" s="32"/>
      <c r="N11" s="32"/>
      <c r="O11" s="32"/>
    </row>
    <row r="12" spans="1:15">
      <c r="A12" s="35"/>
      <c r="B12" s="27" t="s">
        <v>291</v>
      </c>
      <c r="C12" s="28">
        <v>18</v>
      </c>
      <c r="D12" s="29"/>
      <c r="E12" s="29"/>
      <c r="F12" s="39" t="s">
        <v>234</v>
      </c>
      <c r="G12" s="54">
        <v>79293</v>
      </c>
      <c r="H12" s="29"/>
      <c r="I12" s="29"/>
      <c r="J12" s="28">
        <v>14</v>
      </c>
      <c r="K12" s="29"/>
      <c r="L12" s="29"/>
      <c r="M12" s="39" t="s">
        <v>234</v>
      </c>
      <c r="N12" s="54">
        <v>30206</v>
      </c>
      <c r="O12" s="29"/>
    </row>
    <row r="13" spans="1:15">
      <c r="A13" s="35"/>
      <c r="B13" s="27"/>
      <c r="C13" s="28"/>
      <c r="D13" s="29"/>
      <c r="E13" s="29"/>
      <c r="F13" s="39"/>
      <c r="G13" s="54"/>
      <c r="H13" s="29"/>
      <c r="I13" s="29"/>
      <c r="J13" s="28"/>
      <c r="K13" s="29"/>
      <c r="L13" s="29"/>
      <c r="M13" s="39"/>
      <c r="N13" s="54"/>
      <c r="O13" s="29"/>
    </row>
    <row r="14" spans="1:15">
      <c r="A14" s="35"/>
      <c r="B14" s="30" t="s">
        <v>292</v>
      </c>
      <c r="C14" s="31">
        <v>11</v>
      </c>
      <c r="D14" s="32"/>
      <c r="E14" s="32"/>
      <c r="F14" s="55">
        <v>7454</v>
      </c>
      <c r="G14" s="55"/>
      <c r="H14" s="32"/>
      <c r="I14" s="32"/>
      <c r="J14" s="31">
        <v>15</v>
      </c>
      <c r="K14" s="32"/>
      <c r="L14" s="32"/>
      <c r="M14" s="55">
        <v>28491</v>
      </c>
      <c r="N14" s="55"/>
      <c r="O14" s="32"/>
    </row>
    <row r="15" spans="1:15">
      <c r="A15" s="35"/>
      <c r="B15" s="30"/>
      <c r="C15" s="31"/>
      <c r="D15" s="32"/>
      <c r="E15" s="32"/>
      <c r="F15" s="55"/>
      <c r="G15" s="55"/>
      <c r="H15" s="32"/>
      <c r="I15" s="32"/>
      <c r="J15" s="31"/>
      <c r="K15" s="32"/>
      <c r="L15" s="32"/>
      <c r="M15" s="55"/>
      <c r="N15" s="55"/>
      <c r="O15" s="32"/>
    </row>
    <row r="16" spans="1:15">
      <c r="A16" s="35"/>
      <c r="B16" s="18" t="s">
        <v>293</v>
      </c>
      <c r="C16" s="19" t="s">
        <v>294</v>
      </c>
      <c r="D16" s="33" t="s">
        <v>245</v>
      </c>
      <c r="E16" s="11"/>
      <c r="F16" s="28" t="s">
        <v>295</v>
      </c>
      <c r="G16" s="28"/>
      <c r="H16" s="33" t="s">
        <v>245</v>
      </c>
      <c r="I16" s="11"/>
      <c r="J16" s="19" t="s">
        <v>296</v>
      </c>
      <c r="K16" s="33" t="s">
        <v>245</v>
      </c>
      <c r="L16" s="11"/>
      <c r="M16" s="28" t="s">
        <v>297</v>
      </c>
      <c r="N16" s="28"/>
      <c r="O16" s="33" t="s">
        <v>245</v>
      </c>
    </row>
    <row r="17" spans="1:15">
      <c r="A17" s="35"/>
      <c r="B17" s="20" t="s">
        <v>298</v>
      </c>
      <c r="C17" s="21" t="s">
        <v>299</v>
      </c>
      <c r="D17" s="41" t="s">
        <v>245</v>
      </c>
      <c r="E17" s="17"/>
      <c r="F17" s="31" t="s">
        <v>300</v>
      </c>
      <c r="G17" s="31"/>
      <c r="H17" s="41" t="s">
        <v>245</v>
      </c>
      <c r="I17" s="17"/>
      <c r="J17" s="21" t="s">
        <v>301</v>
      </c>
      <c r="K17" s="41" t="s">
        <v>245</v>
      </c>
      <c r="L17" s="17"/>
      <c r="M17" s="31" t="s">
        <v>302</v>
      </c>
      <c r="N17" s="31"/>
      <c r="O17" s="41" t="s">
        <v>245</v>
      </c>
    </row>
    <row r="18" spans="1:15">
      <c r="A18" s="35"/>
      <c r="B18" s="27" t="s">
        <v>303</v>
      </c>
      <c r="C18" s="28" t="s">
        <v>235</v>
      </c>
      <c r="D18" s="29"/>
      <c r="E18" s="29"/>
      <c r="F18" s="28" t="s">
        <v>304</v>
      </c>
      <c r="G18" s="28"/>
      <c r="H18" s="39" t="s">
        <v>245</v>
      </c>
      <c r="I18" s="29"/>
      <c r="J18" s="28" t="s">
        <v>235</v>
      </c>
      <c r="K18" s="29"/>
      <c r="L18" s="29"/>
      <c r="M18" s="28" t="s">
        <v>305</v>
      </c>
      <c r="N18" s="28"/>
      <c r="O18" s="39" t="s">
        <v>245</v>
      </c>
    </row>
    <row r="19" spans="1:15" ht="15.75" thickBot="1">
      <c r="A19" s="35"/>
      <c r="B19" s="27"/>
      <c r="C19" s="88"/>
      <c r="D19" s="63"/>
      <c r="E19" s="29"/>
      <c r="F19" s="88"/>
      <c r="G19" s="88"/>
      <c r="H19" s="59"/>
      <c r="I19" s="29"/>
      <c r="J19" s="88"/>
      <c r="K19" s="63"/>
      <c r="L19" s="29"/>
      <c r="M19" s="88"/>
      <c r="N19" s="88"/>
      <c r="O19" s="59"/>
    </row>
    <row r="20" spans="1:15">
      <c r="A20" s="35"/>
      <c r="B20" s="45" t="s">
        <v>306</v>
      </c>
      <c r="C20" s="51">
        <v>14</v>
      </c>
      <c r="D20" s="26"/>
      <c r="E20" s="32"/>
      <c r="F20" s="48">
        <v>30206</v>
      </c>
      <c r="G20" s="48"/>
      <c r="H20" s="26"/>
      <c r="I20" s="32"/>
      <c r="J20" s="51">
        <v>14</v>
      </c>
      <c r="K20" s="26"/>
      <c r="L20" s="32"/>
      <c r="M20" s="48">
        <v>30688</v>
      </c>
      <c r="N20" s="48"/>
      <c r="O20" s="26"/>
    </row>
    <row r="21" spans="1:15">
      <c r="A21" s="35"/>
      <c r="B21" s="45"/>
      <c r="C21" s="31"/>
      <c r="D21" s="32"/>
      <c r="E21" s="32"/>
      <c r="F21" s="55"/>
      <c r="G21" s="55"/>
      <c r="H21" s="32"/>
      <c r="I21" s="32"/>
      <c r="J21" s="31"/>
      <c r="K21" s="32"/>
      <c r="L21" s="32"/>
      <c r="M21" s="55"/>
      <c r="N21" s="55"/>
      <c r="O21" s="32"/>
    </row>
    <row r="22" spans="1:15">
      <c r="A22" s="35"/>
      <c r="B22" s="89" t="s">
        <v>307</v>
      </c>
      <c r="C22" s="28" t="s">
        <v>235</v>
      </c>
      <c r="D22" s="29"/>
      <c r="E22" s="29"/>
      <c r="F22" s="54">
        <v>1841</v>
      </c>
      <c r="G22" s="54"/>
      <c r="H22" s="29"/>
      <c r="I22" s="29"/>
      <c r="J22" s="28" t="s">
        <v>235</v>
      </c>
      <c r="K22" s="29"/>
      <c r="L22" s="29"/>
      <c r="M22" s="54">
        <v>1949</v>
      </c>
      <c r="N22" s="54"/>
      <c r="O22" s="29"/>
    </row>
    <row r="23" spans="1:15" ht="15.75" thickBot="1">
      <c r="A23" s="35"/>
      <c r="B23" s="89"/>
      <c r="C23" s="28"/>
      <c r="D23" s="29"/>
      <c r="E23" s="29"/>
      <c r="F23" s="61"/>
      <c r="G23" s="61"/>
      <c r="H23" s="63"/>
      <c r="I23" s="29"/>
      <c r="J23" s="28"/>
      <c r="K23" s="29"/>
      <c r="L23" s="29"/>
      <c r="M23" s="61"/>
      <c r="N23" s="61"/>
      <c r="O23" s="63"/>
    </row>
    <row r="24" spans="1:15">
      <c r="A24" s="35"/>
      <c r="B24" s="45" t="s">
        <v>308</v>
      </c>
      <c r="C24" s="32"/>
      <c r="D24" s="32"/>
      <c r="E24" s="32"/>
      <c r="F24" s="46" t="s">
        <v>234</v>
      </c>
      <c r="G24" s="48">
        <v>32047</v>
      </c>
      <c r="H24" s="26"/>
      <c r="I24" s="32"/>
      <c r="J24" s="32"/>
      <c r="K24" s="32"/>
      <c r="L24" s="32"/>
      <c r="M24" s="46" t="s">
        <v>234</v>
      </c>
      <c r="N24" s="48">
        <v>32637</v>
      </c>
      <c r="O24" s="26"/>
    </row>
    <row r="25" spans="1:15" ht="15.75" thickBot="1">
      <c r="A25" s="35"/>
      <c r="B25" s="45"/>
      <c r="C25" s="32"/>
      <c r="D25" s="32"/>
      <c r="E25" s="32"/>
      <c r="F25" s="90"/>
      <c r="G25" s="91"/>
      <c r="H25" s="92"/>
      <c r="I25" s="32"/>
      <c r="J25" s="32"/>
      <c r="K25" s="32"/>
      <c r="L25" s="32"/>
      <c r="M25" s="90"/>
      <c r="N25" s="91"/>
      <c r="O25" s="92"/>
    </row>
    <row r="26" spans="1:15" ht="25.5" customHeight="1" thickTop="1">
      <c r="A26" s="35"/>
      <c r="B26" s="93" t="s">
        <v>309</v>
      </c>
      <c r="C26" s="93"/>
      <c r="D26" s="93"/>
      <c r="E26" s="93"/>
      <c r="F26" s="93"/>
      <c r="G26" s="93"/>
      <c r="H26" s="93"/>
      <c r="I26" s="93"/>
      <c r="J26" s="93"/>
      <c r="K26" s="93"/>
      <c r="L26" s="93"/>
      <c r="M26" s="93"/>
      <c r="N26" s="93"/>
      <c r="O26" s="93"/>
    </row>
    <row r="27" spans="1:15" ht="38.25" customHeight="1">
      <c r="A27" s="35"/>
      <c r="B27" s="93" t="s">
        <v>310</v>
      </c>
      <c r="C27" s="93"/>
      <c r="D27" s="93"/>
      <c r="E27" s="93"/>
      <c r="F27" s="93"/>
      <c r="G27" s="93"/>
      <c r="H27" s="93"/>
      <c r="I27" s="93"/>
      <c r="J27" s="93"/>
      <c r="K27" s="93"/>
      <c r="L27" s="93"/>
      <c r="M27" s="93"/>
      <c r="N27" s="93"/>
      <c r="O27" s="93"/>
    </row>
  </sheetData>
  <mergeCells count="99">
    <mergeCell ref="A1:A2"/>
    <mergeCell ref="B1:O1"/>
    <mergeCell ref="B2:O2"/>
    <mergeCell ref="B3:O3"/>
    <mergeCell ref="A4:A27"/>
    <mergeCell ref="B4:O4"/>
    <mergeCell ref="B5:O5"/>
    <mergeCell ref="B6:O6"/>
    <mergeCell ref="B26:O26"/>
    <mergeCell ref="B27:O27"/>
    <mergeCell ref="I24:I25"/>
    <mergeCell ref="J24:K25"/>
    <mergeCell ref="L24:L25"/>
    <mergeCell ref="M24:M25"/>
    <mergeCell ref="N24:N25"/>
    <mergeCell ref="O24:O25"/>
    <mergeCell ref="B24:B25"/>
    <mergeCell ref="C24:D25"/>
    <mergeCell ref="E24:E25"/>
    <mergeCell ref="F24:F25"/>
    <mergeCell ref="G24:G25"/>
    <mergeCell ref="H24:H25"/>
    <mergeCell ref="I22:I23"/>
    <mergeCell ref="J22:J23"/>
    <mergeCell ref="K22:K23"/>
    <mergeCell ref="L22:L23"/>
    <mergeCell ref="M22:N23"/>
    <mergeCell ref="O22:O23"/>
    <mergeCell ref="B22:B23"/>
    <mergeCell ref="C22:C23"/>
    <mergeCell ref="D22:D23"/>
    <mergeCell ref="E22:E23"/>
    <mergeCell ref="F22:G23"/>
    <mergeCell ref="H22:H23"/>
    <mergeCell ref="I20:I21"/>
    <mergeCell ref="J20:J21"/>
    <mergeCell ref="K20:K21"/>
    <mergeCell ref="L20:L21"/>
    <mergeCell ref="M20:N21"/>
    <mergeCell ref="O20:O21"/>
    <mergeCell ref="K18:K19"/>
    <mergeCell ref="L18:L19"/>
    <mergeCell ref="M18:N19"/>
    <mergeCell ref="O18:O19"/>
    <mergeCell ref="B20:B21"/>
    <mergeCell ref="C20:C21"/>
    <mergeCell ref="D20:D21"/>
    <mergeCell ref="E20:E21"/>
    <mergeCell ref="F20:G21"/>
    <mergeCell ref="H20:H21"/>
    <mergeCell ref="F17:G17"/>
    <mergeCell ref="M17:N17"/>
    <mergeCell ref="B18:B19"/>
    <mergeCell ref="C18:C19"/>
    <mergeCell ref="D18:D19"/>
    <mergeCell ref="E18:E19"/>
    <mergeCell ref="F18:G19"/>
    <mergeCell ref="H18:H19"/>
    <mergeCell ref="I18:I19"/>
    <mergeCell ref="J18:J19"/>
    <mergeCell ref="K14:K15"/>
    <mergeCell ref="L14:L15"/>
    <mergeCell ref="M14:N15"/>
    <mergeCell ref="O14:O15"/>
    <mergeCell ref="F16:G16"/>
    <mergeCell ref="M16:N16"/>
    <mergeCell ref="N12:N13"/>
    <mergeCell ref="O12:O13"/>
    <mergeCell ref="B14:B15"/>
    <mergeCell ref="C14:C15"/>
    <mergeCell ref="D14:D15"/>
    <mergeCell ref="E14:E15"/>
    <mergeCell ref="F14:G15"/>
    <mergeCell ref="H14:H15"/>
    <mergeCell ref="I14:I15"/>
    <mergeCell ref="J14:J15"/>
    <mergeCell ref="H12:H13"/>
    <mergeCell ref="I12:I13"/>
    <mergeCell ref="J12:J13"/>
    <mergeCell ref="K12:K13"/>
    <mergeCell ref="L12:L13"/>
    <mergeCell ref="M12:M13"/>
    <mergeCell ref="C11:D11"/>
    <mergeCell ref="F11:H11"/>
    <mergeCell ref="J11:K11"/>
    <mergeCell ref="M11:O11"/>
    <mergeCell ref="B12:B13"/>
    <mergeCell ref="C12:C13"/>
    <mergeCell ref="D12:D13"/>
    <mergeCell ref="E12:E13"/>
    <mergeCell ref="F12:F13"/>
    <mergeCell ref="G12:G13"/>
    <mergeCell ref="B7:O7"/>
    <mergeCell ref="C9:H9"/>
    <mergeCell ref="J9:O9"/>
    <mergeCell ref="C10:D10"/>
    <mergeCell ref="F10:H10"/>
    <mergeCell ref="J10:K10"/>
    <mergeCell ref="M10:O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311</v>
      </c>
      <c r="B1" s="7" t="s">
        <v>1</v>
      </c>
      <c r="C1" s="7"/>
      <c r="D1" s="7"/>
      <c r="E1" s="7"/>
      <c r="F1" s="7"/>
      <c r="G1" s="7"/>
      <c r="H1" s="7"/>
      <c r="I1" s="7"/>
    </row>
    <row r="2" spans="1:9" ht="15" customHeight="1">
      <c r="A2" s="7"/>
      <c r="B2" s="7" t="s">
        <v>2</v>
      </c>
      <c r="C2" s="7"/>
      <c r="D2" s="7"/>
      <c r="E2" s="7"/>
      <c r="F2" s="7"/>
      <c r="G2" s="7"/>
      <c r="H2" s="7"/>
      <c r="I2" s="7"/>
    </row>
    <row r="3" spans="1:9" ht="15" customHeight="1">
      <c r="A3" s="3" t="s">
        <v>312</v>
      </c>
      <c r="B3" s="34" t="s">
        <v>4</v>
      </c>
      <c r="C3" s="34"/>
      <c r="D3" s="34"/>
      <c r="E3" s="34"/>
      <c r="F3" s="34"/>
      <c r="G3" s="34"/>
      <c r="H3" s="34"/>
      <c r="I3" s="34"/>
    </row>
    <row r="4" spans="1:9" ht="15" customHeight="1">
      <c r="A4" s="35" t="s">
        <v>311</v>
      </c>
      <c r="B4" s="34" t="s">
        <v>4</v>
      </c>
      <c r="C4" s="34"/>
      <c r="D4" s="34"/>
      <c r="E4" s="34"/>
      <c r="F4" s="34"/>
      <c r="G4" s="34"/>
      <c r="H4" s="34"/>
      <c r="I4" s="34"/>
    </row>
    <row r="5" spans="1:9">
      <c r="A5" s="35"/>
      <c r="B5" s="36" t="s">
        <v>313</v>
      </c>
      <c r="C5" s="36"/>
      <c r="D5" s="36"/>
      <c r="E5" s="36"/>
      <c r="F5" s="36"/>
      <c r="G5" s="36"/>
      <c r="H5" s="36"/>
      <c r="I5" s="36"/>
    </row>
    <row r="6" spans="1:9">
      <c r="A6" s="35"/>
      <c r="B6" s="38"/>
      <c r="C6" s="38"/>
      <c r="D6" s="38"/>
      <c r="E6" s="38"/>
      <c r="F6" s="38"/>
      <c r="G6" s="38"/>
      <c r="H6" s="38"/>
      <c r="I6" s="38"/>
    </row>
    <row r="7" spans="1:9">
      <c r="A7" s="35"/>
      <c r="B7" s="22"/>
      <c r="C7" s="22"/>
      <c r="D7" s="22"/>
      <c r="E7" s="22"/>
      <c r="F7" s="22"/>
      <c r="G7" s="22"/>
      <c r="H7" s="22"/>
      <c r="I7" s="22"/>
    </row>
    <row r="8" spans="1:9">
      <c r="A8" s="35"/>
      <c r="B8" s="12"/>
      <c r="C8" s="12"/>
      <c r="D8" s="12"/>
      <c r="E8" s="12"/>
      <c r="F8" s="12"/>
      <c r="G8" s="12"/>
      <c r="H8" s="12"/>
      <c r="I8" s="12"/>
    </row>
    <row r="9" spans="1:9" ht="15.75" thickBot="1">
      <c r="A9" s="35"/>
      <c r="B9" s="11"/>
      <c r="C9" s="23" t="s">
        <v>253</v>
      </c>
      <c r="D9" s="23"/>
      <c r="E9" s="23"/>
      <c r="F9" s="11"/>
      <c r="G9" s="24">
        <v>41670</v>
      </c>
      <c r="H9" s="24"/>
      <c r="I9" s="24"/>
    </row>
    <row r="10" spans="1:9" ht="23.25" customHeight="1">
      <c r="A10" s="35"/>
      <c r="B10" s="45" t="s">
        <v>314</v>
      </c>
      <c r="C10" s="46" t="s">
        <v>234</v>
      </c>
      <c r="D10" s="48">
        <v>3661</v>
      </c>
      <c r="E10" s="26"/>
      <c r="F10" s="32"/>
      <c r="G10" s="46" t="s">
        <v>234</v>
      </c>
      <c r="H10" s="48">
        <v>6539</v>
      </c>
      <c r="I10" s="26"/>
    </row>
    <row r="11" spans="1:9">
      <c r="A11" s="35"/>
      <c r="B11" s="45"/>
      <c r="C11" s="64"/>
      <c r="D11" s="55"/>
      <c r="E11" s="32"/>
      <c r="F11" s="32"/>
      <c r="G11" s="64"/>
      <c r="H11" s="55"/>
      <c r="I11" s="32"/>
    </row>
    <row r="12" spans="1:9">
      <c r="A12" s="35"/>
      <c r="B12" s="53" t="s">
        <v>315</v>
      </c>
      <c r="C12" s="54">
        <v>111862</v>
      </c>
      <c r="D12" s="54"/>
      <c r="E12" s="29"/>
      <c r="F12" s="29"/>
      <c r="G12" s="54">
        <v>125715</v>
      </c>
      <c r="H12" s="54"/>
      <c r="I12" s="29"/>
    </row>
    <row r="13" spans="1:9">
      <c r="A13" s="35"/>
      <c r="B13" s="53"/>
      <c r="C13" s="54"/>
      <c r="D13" s="54"/>
      <c r="E13" s="29"/>
      <c r="F13" s="29"/>
      <c r="G13" s="54"/>
      <c r="H13" s="54"/>
      <c r="I13" s="29"/>
    </row>
    <row r="14" spans="1:9" ht="15.75" thickBot="1">
      <c r="A14" s="35"/>
      <c r="B14" s="16" t="s">
        <v>316</v>
      </c>
      <c r="C14" s="95" t="s">
        <v>317</v>
      </c>
      <c r="D14" s="95"/>
      <c r="E14" s="94" t="s">
        <v>245</v>
      </c>
      <c r="F14" s="17"/>
      <c r="G14" s="95" t="s">
        <v>318</v>
      </c>
      <c r="H14" s="95"/>
      <c r="I14" s="94" t="s">
        <v>245</v>
      </c>
    </row>
    <row r="15" spans="1:9">
      <c r="A15" s="35"/>
      <c r="B15" s="29"/>
      <c r="C15" s="58" t="s">
        <v>234</v>
      </c>
      <c r="D15" s="60">
        <v>105794</v>
      </c>
      <c r="E15" s="62"/>
      <c r="F15" s="29"/>
      <c r="G15" s="58" t="s">
        <v>234</v>
      </c>
      <c r="H15" s="60">
        <v>124564</v>
      </c>
      <c r="I15" s="62"/>
    </row>
    <row r="16" spans="1:9" ht="15.75" thickBot="1">
      <c r="A16" s="35"/>
      <c r="B16" s="29"/>
      <c r="C16" s="65"/>
      <c r="D16" s="66"/>
      <c r="E16" s="67"/>
      <c r="F16" s="29"/>
      <c r="G16" s="65"/>
      <c r="H16" s="66"/>
      <c r="I16" s="67"/>
    </row>
    <row r="17" ht="15.75" thickTop="1"/>
  </sheetData>
  <mergeCells count="35">
    <mergeCell ref="I15:I16"/>
    <mergeCell ref="A1:A2"/>
    <mergeCell ref="B1:I1"/>
    <mergeCell ref="B2:I2"/>
    <mergeCell ref="B3:I3"/>
    <mergeCell ref="A4:A16"/>
    <mergeCell ref="B4:I4"/>
    <mergeCell ref="B5:I5"/>
    <mergeCell ref="B6:I6"/>
    <mergeCell ref="C14:D14"/>
    <mergeCell ref="G14:H14"/>
    <mergeCell ref="B15:B16"/>
    <mergeCell ref="C15:C16"/>
    <mergeCell ref="D15:D16"/>
    <mergeCell ref="E15:E16"/>
    <mergeCell ref="F15:F16"/>
    <mergeCell ref="G15:G16"/>
    <mergeCell ref="H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3" width="36.5703125" bestFit="1" customWidth="1"/>
    <col min="4" max="4" width="11.140625" customWidth="1"/>
    <col min="5" max="6" width="13.5703125" customWidth="1"/>
    <col min="7" max="7" width="2.85546875" customWidth="1"/>
    <col min="8" max="8" width="11.140625" customWidth="1"/>
    <col min="9" max="9" width="13.5703125" customWidth="1"/>
  </cols>
  <sheetData>
    <row r="1" spans="1:9" ht="15" customHeight="1">
      <c r="A1" s="7" t="s">
        <v>319</v>
      </c>
      <c r="B1" s="7" t="s">
        <v>1</v>
      </c>
      <c r="C1" s="7"/>
      <c r="D1" s="7"/>
      <c r="E1" s="7"/>
      <c r="F1" s="7"/>
      <c r="G1" s="7"/>
      <c r="H1" s="7"/>
      <c r="I1" s="7"/>
    </row>
    <row r="2" spans="1:9" ht="15" customHeight="1">
      <c r="A2" s="7"/>
      <c r="B2" s="7" t="s">
        <v>2</v>
      </c>
      <c r="C2" s="7"/>
      <c r="D2" s="7"/>
      <c r="E2" s="7"/>
      <c r="F2" s="7"/>
      <c r="G2" s="7"/>
      <c r="H2" s="7"/>
      <c r="I2" s="7"/>
    </row>
    <row r="3" spans="1:9" ht="30">
      <c r="A3" s="3" t="s">
        <v>320</v>
      </c>
      <c r="B3" s="34" t="s">
        <v>4</v>
      </c>
      <c r="C3" s="34"/>
      <c r="D3" s="34"/>
      <c r="E3" s="34"/>
      <c r="F3" s="34"/>
      <c r="G3" s="34"/>
      <c r="H3" s="34"/>
      <c r="I3" s="34"/>
    </row>
    <row r="4" spans="1:9" ht="15" customHeight="1">
      <c r="A4" s="35" t="s">
        <v>321</v>
      </c>
      <c r="B4" s="34" t="s">
        <v>4</v>
      </c>
      <c r="C4" s="34"/>
      <c r="D4" s="34"/>
      <c r="E4" s="34"/>
      <c r="F4" s="34"/>
      <c r="G4" s="34"/>
      <c r="H4" s="34"/>
      <c r="I4" s="34"/>
    </row>
    <row r="5" spans="1:9">
      <c r="A5" s="35"/>
      <c r="B5" s="36" t="s">
        <v>322</v>
      </c>
      <c r="C5" s="36"/>
      <c r="D5" s="36"/>
      <c r="E5" s="36"/>
      <c r="F5" s="36"/>
      <c r="G5" s="36"/>
      <c r="H5" s="36"/>
      <c r="I5" s="36"/>
    </row>
    <row r="6" spans="1:9">
      <c r="A6" s="35"/>
      <c r="B6" s="22"/>
      <c r="C6" s="22"/>
      <c r="D6" s="22"/>
      <c r="E6" s="22"/>
      <c r="F6" s="22"/>
      <c r="G6" s="22"/>
      <c r="H6" s="22"/>
      <c r="I6" s="22"/>
    </row>
    <row r="7" spans="1:9">
      <c r="A7" s="35"/>
      <c r="B7" s="12"/>
      <c r="C7" s="12"/>
      <c r="D7" s="12"/>
      <c r="E7" s="12"/>
      <c r="F7" s="12"/>
      <c r="G7" s="12"/>
      <c r="H7" s="12"/>
      <c r="I7" s="12"/>
    </row>
    <row r="8" spans="1:9" ht="15.75" thickBot="1">
      <c r="A8" s="35"/>
      <c r="B8" s="11"/>
      <c r="C8" s="24">
        <v>41394</v>
      </c>
      <c r="D8" s="24"/>
      <c r="E8" s="24"/>
      <c r="F8" s="11"/>
      <c r="G8" s="24">
        <v>41670</v>
      </c>
      <c r="H8" s="24"/>
      <c r="I8" s="24"/>
    </row>
    <row r="9" spans="1:9">
      <c r="A9" s="35"/>
      <c r="B9" s="84" t="s">
        <v>323</v>
      </c>
      <c r="C9" s="26"/>
      <c r="D9" s="26"/>
      <c r="E9" s="26"/>
      <c r="F9" s="17"/>
      <c r="G9" s="26"/>
      <c r="H9" s="26"/>
      <c r="I9" s="26"/>
    </row>
    <row r="10" spans="1:9">
      <c r="A10" s="35"/>
      <c r="B10" s="27" t="s">
        <v>324</v>
      </c>
      <c r="C10" s="39" t="s">
        <v>234</v>
      </c>
      <c r="D10" s="54">
        <v>20184</v>
      </c>
      <c r="E10" s="29"/>
      <c r="F10" s="29"/>
      <c r="G10" s="39" t="s">
        <v>234</v>
      </c>
      <c r="H10" s="54">
        <v>9183</v>
      </c>
      <c r="I10" s="29"/>
    </row>
    <row r="11" spans="1:9">
      <c r="A11" s="35"/>
      <c r="B11" s="27"/>
      <c r="C11" s="39"/>
      <c r="D11" s="54"/>
      <c r="E11" s="29"/>
      <c r="F11" s="29"/>
      <c r="G11" s="39"/>
      <c r="H11" s="54"/>
      <c r="I11" s="29"/>
    </row>
    <row r="12" spans="1:9">
      <c r="A12" s="35"/>
      <c r="B12" s="30" t="s">
        <v>325</v>
      </c>
      <c r="C12" s="55">
        <v>8771</v>
      </c>
      <c r="D12" s="55"/>
      <c r="E12" s="32"/>
      <c r="F12" s="32"/>
      <c r="G12" s="55">
        <v>11421</v>
      </c>
      <c r="H12" s="55"/>
      <c r="I12" s="32"/>
    </row>
    <row r="13" spans="1:9">
      <c r="A13" s="35"/>
      <c r="B13" s="30"/>
      <c r="C13" s="55"/>
      <c r="D13" s="55"/>
      <c r="E13" s="32"/>
      <c r="F13" s="32"/>
      <c r="G13" s="55"/>
      <c r="H13" s="55"/>
      <c r="I13" s="32"/>
    </row>
    <row r="14" spans="1:9">
      <c r="A14" s="35"/>
      <c r="B14" s="27" t="s">
        <v>326</v>
      </c>
      <c r="C14" s="54">
        <v>6474</v>
      </c>
      <c r="D14" s="54"/>
      <c r="E14" s="29"/>
      <c r="F14" s="29"/>
      <c r="G14" s="54">
        <v>8103</v>
      </c>
      <c r="H14" s="54"/>
      <c r="I14" s="29"/>
    </row>
    <row r="15" spans="1:9">
      <c r="A15" s="35"/>
      <c r="B15" s="27"/>
      <c r="C15" s="54"/>
      <c r="D15" s="54"/>
      <c r="E15" s="29"/>
      <c r="F15" s="29"/>
      <c r="G15" s="54"/>
      <c r="H15" s="54"/>
      <c r="I15" s="29"/>
    </row>
    <row r="16" spans="1:9">
      <c r="A16" s="35"/>
      <c r="B16" s="30" t="s">
        <v>327</v>
      </c>
      <c r="C16" s="55">
        <v>6278</v>
      </c>
      <c r="D16" s="55"/>
      <c r="E16" s="32"/>
      <c r="F16" s="32"/>
      <c r="G16" s="55">
        <v>3819</v>
      </c>
      <c r="H16" s="55"/>
      <c r="I16" s="32"/>
    </row>
    <row r="17" spans="1:9">
      <c r="A17" s="35"/>
      <c r="B17" s="30"/>
      <c r="C17" s="55"/>
      <c r="D17" s="55"/>
      <c r="E17" s="32"/>
      <c r="F17" s="32"/>
      <c r="G17" s="55"/>
      <c r="H17" s="55"/>
      <c r="I17" s="32"/>
    </row>
    <row r="18" spans="1:9">
      <c r="A18" s="35"/>
      <c r="B18" s="27" t="s">
        <v>328</v>
      </c>
      <c r="C18" s="54">
        <v>5764</v>
      </c>
      <c r="D18" s="54"/>
      <c r="E18" s="29"/>
      <c r="F18" s="29"/>
      <c r="G18" s="54">
        <v>5069</v>
      </c>
      <c r="H18" s="54"/>
      <c r="I18" s="29"/>
    </row>
    <row r="19" spans="1:9">
      <c r="A19" s="35"/>
      <c r="B19" s="27"/>
      <c r="C19" s="54"/>
      <c r="D19" s="54"/>
      <c r="E19" s="29"/>
      <c r="F19" s="29"/>
      <c r="G19" s="54"/>
      <c r="H19" s="54"/>
      <c r="I19" s="29"/>
    </row>
    <row r="20" spans="1:9">
      <c r="A20" s="35"/>
      <c r="B20" s="30" t="s">
        <v>329</v>
      </c>
      <c r="C20" s="55">
        <v>3465</v>
      </c>
      <c r="D20" s="55"/>
      <c r="E20" s="32"/>
      <c r="F20" s="32"/>
      <c r="G20" s="55">
        <v>3831</v>
      </c>
      <c r="H20" s="55"/>
      <c r="I20" s="32"/>
    </row>
    <row r="21" spans="1:9">
      <c r="A21" s="35"/>
      <c r="B21" s="30"/>
      <c r="C21" s="55"/>
      <c r="D21" s="55"/>
      <c r="E21" s="32"/>
      <c r="F21" s="32"/>
      <c r="G21" s="55"/>
      <c r="H21" s="55"/>
      <c r="I21" s="32"/>
    </row>
    <row r="22" spans="1:9">
      <c r="A22" s="35"/>
      <c r="B22" s="27" t="s">
        <v>330</v>
      </c>
      <c r="C22" s="54">
        <v>5147</v>
      </c>
      <c r="D22" s="54"/>
      <c r="E22" s="29"/>
      <c r="F22" s="29"/>
      <c r="G22" s="54">
        <v>8145</v>
      </c>
      <c r="H22" s="54"/>
      <c r="I22" s="29"/>
    </row>
    <row r="23" spans="1:9" ht="15.75" thickBot="1">
      <c r="A23" s="35"/>
      <c r="B23" s="27"/>
      <c r="C23" s="61"/>
      <c r="D23" s="61"/>
      <c r="E23" s="63"/>
      <c r="F23" s="29"/>
      <c r="G23" s="61"/>
      <c r="H23" s="61"/>
      <c r="I23" s="63"/>
    </row>
    <row r="24" spans="1:9">
      <c r="A24" s="35"/>
      <c r="B24" s="32"/>
      <c r="C24" s="46" t="s">
        <v>234</v>
      </c>
      <c r="D24" s="48">
        <v>56083</v>
      </c>
      <c r="E24" s="26"/>
      <c r="F24" s="32"/>
      <c r="G24" s="46" t="s">
        <v>234</v>
      </c>
      <c r="H24" s="48">
        <v>49571</v>
      </c>
      <c r="I24" s="26"/>
    </row>
    <row r="25" spans="1:9" ht="15.75" thickBot="1">
      <c r="A25" s="35"/>
      <c r="B25" s="32"/>
      <c r="C25" s="90"/>
      <c r="D25" s="91"/>
      <c r="E25" s="92"/>
      <c r="F25" s="32"/>
      <c r="G25" s="90"/>
      <c r="H25" s="91"/>
      <c r="I25" s="92"/>
    </row>
    <row r="26" spans="1:9" ht="15.75" thickTop="1">
      <c r="A26" s="35"/>
      <c r="B26" s="85" t="s">
        <v>331</v>
      </c>
      <c r="C26" s="96"/>
      <c r="D26" s="96"/>
      <c r="E26" s="96"/>
      <c r="F26" s="11"/>
      <c r="G26" s="96"/>
      <c r="H26" s="96"/>
      <c r="I26" s="96"/>
    </row>
    <row r="27" spans="1:9">
      <c r="A27" s="35"/>
      <c r="B27" s="30" t="s">
        <v>324</v>
      </c>
      <c r="C27" s="64" t="s">
        <v>234</v>
      </c>
      <c r="D27" s="55">
        <v>196497</v>
      </c>
      <c r="E27" s="32"/>
      <c r="F27" s="32"/>
      <c r="G27" s="64" t="s">
        <v>234</v>
      </c>
      <c r="H27" s="55">
        <v>196979</v>
      </c>
      <c r="I27" s="32"/>
    </row>
    <row r="28" spans="1:9">
      <c r="A28" s="35"/>
      <c r="B28" s="30"/>
      <c r="C28" s="64"/>
      <c r="D28" s="55"/>
      <c r="E28" s="32"/>
      <c r="F28" s="32"/>
      <c r="G28" s="64"/>
      <c r="H28" s="55"/>
      <c r="I28" s="32"/>
    </row>
    <row r="29" spans="1:9">
      <c r="A29" s="35"/>
      <c r="B29" s="27" t="s">
        <v>332</v>
      </c>
      <c r="C29" s="54">
        <v>67347</v>
      </c>
      <c r="D29" s="54"/>
      <c r="E29" s="29"/>
      <c r="F29" s="29"/>
      <c r="G29" s="54">
        <v>117923</v>
      </c>
      <c r="H29" s="54"/>
      <c r="I29" s="29"/>
    </row>
    <row r="30" spans="1:9">
      <c r="A30" s="35"/>
      <c r="B30" s="27"/>
      <c r="C30" s="54"/>
      <c r="D30" s="54"/>
      <c r="E30" s="29"/>
      <c r="F30" s="29"/>
      <c r="G30" s="54"/>
      <c r="H30" s="54"/>
      <c r="I30" s="29"/>
    </row>
    <row r="31" spans="1:9">
      <c r="A31" s="35"/>
      <c r="B31" s="30" t="s">
        <v>333</v>
      </c>
      <c r="C31" s="55">
        <v>49562</v>
      </c>
      <c r="D31" s="55"/>
      <c r="E31" s="32"/>
      <c r="F31" s="32"/>
      <c r="G31" s="55">
        <v>69373</v>
      </c>
      <c r="H31" s="55"/>
      <c r="I31" s="32"/>
    </row>
    <row r="32" spans="1:9">
      <c r="A32" s="35"/>
      <c r="B32" s="30"/>
      <c r="C32" s="55"/>
      <c r="D32" s="55"/>
      <c r="E32" s="32"/>
      <c r="F32" s="32"/>
      <c r="G32" s="55"/>
      <c r="H32" s="55"/>
      <c r="I32" s="32"/>
    </row>
    <row r="33" spans="1:9">
      <c r="A33" s="35"/>
      <c r="B33" s="27" t="s">
        <v>325</v>
      </c>
      <c r="C33" s="54">
        <v>48971</v>
      </c>
      <c r="D33" s="54"/>
      <c r="E33" s="29"/>
      <c r="F33" s="29"/>
      <c r="G33" s="54">
        <v>55638</v>
      </c>
      <c r="H33" s="54"/>
      <c r="I33" s="29"/>
    </row>
    <row r="34" spans="1:9">
      <c r="A34" s="35"/>
      <c r="B34" s="27"/>
      <c r="C34" s="54"/>
      <c r="D34" s="54"/>
      <c r="E34" s="29"/>
      <c r="F34" s="29"/>
      <c r="G34" s="54"/>
      <c r="H34" s="54"/>
      <c r="I34" s="29"/>
    </row>
    <row r="35" spans="1:9">
      <c r="A35" s="35"/>
      <c r="B35" s="30" t="s">
        <v>326</v>
      </c>
      <c r="C35" s="55">
        <v>22645</v>
      </c>
      <c r="D35" s="55"/>
      <c r="E35" s="32"/>
      <c r="F35" s="32"/>
      <c r="G35" s="55">
        <v>25825</v>
      </c>
      <c r="H35" s="55"/>
      <c r="I35" s="32"/>
    </row>
    <row r="36" spans="1:9">
      <c r="A36" s="35"/>
      <c r="B36" s="30"/>
      <c r="C36" s="55"/>
      <c r="D36" s="55"/>
      <c r="E36" s="32"/>
      <c r="F36" s="32"/>
      <c r="G36" s="55"/>
      <c r="H36" s="55"/>
      <c r="I36" s="32"/>
    </row>
    <row r="37" spans="1:9">
      <c r="A37" s="35"/>
      <c r="B37" s="27" t="s">
        <v>327</v>
      </c>
      <c r="C37" s="54">
        <v>15047</v>
      </c>
      <c r="D37" s="54"/>
      <c r="E37" s="29"/>
      <c r="F37" s="29"/>
      <c r="G37" s="54">
        <v>15445</v>
      </c>
      <c r="H37" s="54"/>
      <c r="I37" s="29"/>
    </row>
    <row r="38" spans="1:9">
      <c r="A38" s="35"/>
      <c r="B38" s="27"/>
      <c r="C38" s="54"/>
      <c r="D38" s="54"/>
      <c r="E38" s="29"/>
      <c r="F38" s="29"/>
      <c r="G38" s="54"/>
      <c r="H38" s="54"/>
      <c r="I38" s="29"/>
    </row>
    <row r="39" spans="1:9">
      <c r="A39" s="35"/>
      <c r="B39" s="30" t="s">
        <v>334</v>
      </c>
      <c r="C39" s="55">
        <v>10903</v>
      </c>
      <c r="D39" s="55"/>
      <c r="E39" s="32"/>
      <c r="F39" s="32"/>
      <c r="G39" s="55">
        <v>32254</v>
      </c>
      <c r="H39" s="55"/>
      <c r="I39" s="32"/>
    </row>
    <row r="40" spans="1:9">
      <c r="A40" s="35"/>
      <c r="B40" s="30"/>
      <c r="C40" s="55"/>
      <c r="D40" s="55"/>
      <c r="E40" s="32"/>
      <c r="F40" s="32"/>
      <c r="G40" s="55"/>
      <c r="H40" s="55"/>
      <c r="I40" s="32"/>
    </row>
    <row r="41" spans="1:9">
      <c r="A41" s="35"/>
      <c r="B41" s="27" t="s">
        <v>335</v>
      </c>
      <c r="C41" s="54">
        <v>10141</v>
      </c>
      <c r="D41" s="54"/>
      <c r="E41" s="29"/>
      <c r="F41" s="29"/>
      <c r="G41" s="54">
        <v>9318</v>
      </c>
      <c r="H41" s="54"/>
      <c r="I41" s="29"/>
    </row>
    <row r="42" spans="1:9">
      <c r="A42" s="35"/>
      <c r="B42" s="27"/>
      <c r="C42" s="54"/>
      <c r="D42" s="54"/>
      <c r="E42" s="29"/>
      <c r="F42" s="29"/>
      <c r="G42" s="54"/>
      <c r="H42" s="54"/>
      <c r="I42" s="29"/>
    </row>
    <row r="43" spans="1:9">
      <c r="A43" s="35"/>
      <c r="B43" s="30" t="s">
        <v>329</v>
      </c>
      <c r="C43" s="55">
        <v>9940</v>
      </c>
      <c r="D43" s="55"/>
      <c r="E43" s="32"/>
      <c r="F43" s="32"/>
      <c r="G43" s="55">
        <v>10778</v>
      </c>
      <c r="H43" s="55"/>
      <c r="I43" s="32"/>
    </row>
    <row r="44" spans="1:9">
      <c r="A44" s="35"/>
      <c r="B44" s="30"/>
      <c r="C44" s="55"/>
      <c r="D44" s="55"/>
      <c r="E44" s="32"/>
      <c r="F44" s="32"/>
      <c r="G44" s="55"/>
      <c r="H44" s="55"/>
      <c r="I44" s="32"/>
    </row>
    <row r="45" spans="1:9">
      <c r="A45" s="35"/>
      <c r="B45" s="27" t="s">
        <v>328</v>
      </c>
      <c r="C45" s="54">
        <v>2223</v>
      </c>
      <c r="D45" s="54"/>
      <c r="E45" s="29"/>
      <c r="F45" s="29"/>
      <c r="G45" s="54">
        <v>11358</v>
      </c>
      <c r="H45" s="54"/>
      <c r="I45" s="29"/>
    </row>
    <row r="46" spans="1:9">
      <c r="A46" s="35"/>
      <c r="B46" s="27"/>
      <c r="C46" s="54"/>
      <c r="D46" s="54"/>
      <c r="E46" s="29"/>
      <c r="F46" s="29"/>
      <c r="G46" s="54"/>
      <c r="H46" s="54"/>
      <c r="I46" s="29"/>
    </row>
    <row r="47" spans="1:9">
      <c r="A47" s="35"/>
      <c r="B47" s="30" t="s">
        <v>123</v>
      </c>
      <c r="C47" s="55">
        <v>6513</v>
      </c>
      <c r="D47" s="55"/>
      <c r="E47" s="32"/>
      <c r="F47" s="32"/>
      <c r="G47" s="55">
        <v>2259</v>
      </c>
      <c r="H47" s="55"/>
      <c r="I47" s="32"/>
    </row>
    <row r="48" spans="1:9" ht="15.75" thickBot="1">
      <c r="A48" s="35"/>
      <c r="B48" s="30"/>
      <c r="C48" s="56"/>
      <c r="D48" s="56"/>
      <c r="E48" s="57"/>
      <c r="F48" s="32"/>
      <c r="G48" s="56"/>
      <c r="H48" s="56"/>
      <c r="I48" s="57"/>
    </row>
    <row r="49" spans="1:9">
      <c r="A49" s="35"/>
      <c r="B49" s="29"/>
      <c r="C49" s="58" t="s">
        <v>234</v>
      </c>
      <c r="D49" s="60">
        <v>439789</v>
      </c>
      <c r="E49" s="62"/>
      <c r="F49" s="29"/>
      <c r="G49" s="58" t="s">
        <v>234</v>
      </c>
      <c r="H49" s="60">
        <v>547150</v>
      </c>
      <c r="I49" s="62"/>
    </row>
    <row r="50" spans="1:9" ht="15.75" thickBot="1">
      <c r="A50" s="35"/>
      <c r="B50" s="29"/>
      <c r="C50" s="65"/>
      <c r="D50" s="66"/>
      <c r="E50" s="67"/>
      <c r="F50" s="29"/>
      <c r="G50" s="65"/>
      <c r="H50" s="66"/>
      <c r="I50" s="67"/>
    </row>
    <row r="51" spans="1:9" ht="15.75" thickTop="1">
      <c r="A51" s="35"/>
      <c r="B51" s="29"/>
      <c r="C51" s="29"/>
      <c r="D51" s="29"/>
      <c r="E51" s="29"/>
      <c r="F51" s="29"/>
      <c r="G51" s="29"/>
      <c r="H51" s="29"/>
      <c r="I51" s="29"/>
    </row>
    <row r="52" spans="1:9">
      <c r="A52" s="35"/>
      <c r="B52" s="12"/>
      <c r="C52" s="12"/>
    </row>
    <row r="53" spans="1:9" ht="25.5">
      <c r="A53" s="35"/>
      <c r="B53" s="13" t="s">
        <v>169</v>
      </c>
      <c r="C53" s="14" t="s">
        <v>336</v>
      </c>
    </row>
    <row r="54" spans="1:9" ht="51" customHeight="1">
      <c r="A54" s="35"/>
      <c r="B54" s="37" t="s">
        <v>337</v>
      </c>
      <c r="C54" s="37"/>
      <c r="D54" s="37"/>
      <c r="E54" s="37"/>
      <c r="F54" s="37"/>
      <c r="G54" s="37"/>
      <c r="H54" s="37"/>
      <c r="I54" s="37"/>
    </row>
  </sheetData>
  <mergeCells count="144">
    <mergeCell ref="B54:I54"/>
    <mergeCell ref="H49:H50"/>
    <mergeCell ref="I49:I50"/>
    <mergeCell ref="A1:A2"/>
    <mergeCell ref="B1:I1"/>
    <mergeCell ref="B2:I2"/>
    <mergeCell ref="B3:I3"/>
    <mergeCell ref="A4:A54"/>
    <mergeCell ref="B4:I4"/>
    <mergeCell ref="B5:I5"/>
    <mergeCell ref="B51:I51"/>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38</v>
      </c>
      <c r="B1" s="1" t="s">
        <v>1</v>
      </c>
    </row>
    <row r="2" spans="1:2">
      <c r="A2" s="7"/>
      <c r="B2" s="1" t="s">
        <v>2</v>
      </c>
    </row>
    <row r="3" spans="1:2" ht="30">
      <c r="A3" s="3" t="s">
        <v>339</v>
      </c>
      <c r="B3" s="4" t="s">
        <v>4</v>
      </c>
    </row>
    <row r="4" spans="1:2">
      <c r="A4" s="35" t="s">
        <v>338</v>
      </c>
      <c r="B4" s="4" t="s">
        <v>4</v>
      </c>
    </row>
    <row r="5" spans="1:2">
      <c r="A5" s="35"/>
      <c r="B5" s="10" t="s">
        <v>340</v>
      </c>
    </row>
    <row r="6" spans="1:2" ht="243">
      <c r="A6" s="35"/>
      <c r="B6" s="83" t="s">
        <v>34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4.71093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342</v>
      </c>
      <c r="B1" s="7" t="s">
        <v>1</v>
      </c>
      <c r="C1" s="7"/>
      <c r="D1" s="7"/>
      <c r="E1" s="7"/>
      <c r="F1" s="7"/>
      <c r="G1" s="7"/>
      <c r="H1" s="7"/>
      <c r="I1" s="7"/>
    </row>
    <row r="2" spans="1:9" ht="15" customHeight="1">
      <c r="A2" s="7"/>
      <c r="B2" s="7" t="s">
        <v>2</v>
      </c>
      <c r="C2" s="7"/>
      <c r="D2" s="7"/>
      <c r="E2" s="7"/>
      <c r="F2" s="7"/>
      <c r="G2" s="7"/>
      <c r="H2" s="7"/>
      <c r="I2" s="7"/>
    </row>
    <row r="3" spans="1:9" ht="15" customHeight="1">
      <c r="A3" s="3" t="s">
        <v>343</v>
      </c>
      <c r="B3" s="34" t="s">
        <v>4</v>
      </c>
      <c r="C3" s="34"/>
      <c r="D3" s="34"/>
      <c r="E3" s="34"/>
      <c r="F3" s="34"/>
      <c r="G3" s="34"/>
      <c r="H3" s="34"/>
      <c r="I3" s="34"/>
    </row>
    <row r="4" spans="1:9" ht="15" customHeight="1">
      <c r="A4" s="35" t="s">
        <v>342</v>
      </c>
      <c r="B4" s="34" t="s">
        <v>4</v>
      </c>
      <c r="C4" s="34"/>
      <c r="D4" s="34"/>
      <c r="E4" s="34"/>
      <c r="F4" s="34"/>
      <c r="G4" s="34"/>
      <c r="H4" s="34"/>
      <c r="I4" s="34"/>
    </row>
    <row r="5" spans="1:9">
      <c r="A5" s="35"/>
      <c r="B5" s="36" t="s">
        <v>344</v>
      </c>
      <c r="C5" s="36"/>
      <c r="D5" s="36"/>
      <c r="E5" s="36"/>
      <c r="F5" s="36"/>
      <c r="G5" s="36"/>
      <c r="H5" s="36"/>
      <c r="I5" s="36"/>
    </row>
    <row r="6" spans="1:9">
      <c r="A6" s="35"/>
      <c r="B6" s="22"/>
      <c r="C6" s="22"/>
      <c r="D6" s="22"/>
      <c r="E6" s="22"/>
      <c r="F6" s="22"/>
      <c r="G6" s="22"/>
      <c r="H6" s="22"/>
      <c r="I6" s="22"/>
    </row>
    <row r="7" spans="1:9">
      <c r="A7" s="35"/>
      <c r="B7" s="12"/>
      <c r="C7" s="12"/>
      <c r="D7" s="12"/>
      <c r="E7" s="12"/>
      <c r="F7" s="12"/>
      <c r="G7" s="12"/>
      <c r="H7" s="12"/>
      <c r="I7" s="12"/>
    </row>
    <row r="8" spans="1:9" ht="15.75" thickBot="1">
      <c r="A8" s="35"/>
      <c r="B8" s="11"/>
      <c r="C8" s="23" t="s">
        <v>253</v>
      </c>
      <c r="D8" s="23"/>
      <c r="E8" s="23"/>
      <c r="F8" s="11"/>
      <c r="G8" s="24">
        <v>41670</v>
      </c>
      <c r="H8" s="24"/>
      <c r="I8" s="24"/>
    </row>
    <row r="9" spans="1:9">
      <c r="A9" s="35"/>
      <c r="B9" s="84" t="s">
        <v>323</v>
      </c>
      <c r="C9" s="26"/>
      <c r="D9" s="26"/>
      <c r="E9" s="26"/>
      <c r="F9" s="17"/>
      <c r="G9" s="26"/>
      <c r="H9" s="26"/>
      <c r="I9" s="26"/>
    </row>
    <row r="10" spans="1:9">
      <c r="A10" s="35"/>
      <c r="B10" s="27" t="s">
        <v>328</v>
      </c>
      <c r="C10" s="39" t="s">
        <v>234</v>
      </c>
      <c r="D10" s="54">
        <v>12732</v>
      </c>
      <c r="E10" s="29"/>
      <c r="F10" s="29"/>
      <c r="G10" s="39" t="s">
        <v>234</v>
      </c>
      <c r="H10" s="54">
        <v>14423</v>
      </c>
      <c r="I10" s="29"/>
    </row>
    <row r="11" spans="1:9">
      <c r="A11" s="35"/>
      <c r="B11" s="27"/>
      <c r="C11" s="39"/>
      <c r="D11" s="54"/>
      <c r="E11" s="29"/>
      <c r="F11" s="29"/>
      <c r="G11" s="39"/>
      <c r="H11" s="54"/>
      <c r="I11" s="29"/>
    </row>
    <row r="12" spans="1:9">
      <c r="A12" s="35"/>
      <c r="B12" s="30" t="s">
        <v>345</v>
      </c>
      <c r="C12" s="55">
        <v>4632</v>
      </c>
      <c r="D12" s="55"/>
      <c r="E12" s="32"/>
      <c r="F12" s="32"/>
      <c r="G12" s="55">
        <v>11836</v>
      </c>
      <c r="H12" s="55"/>
      <c r="I12" s="32"/>
    </row>
    <row r="13" spans="1:9">
      <c r="A13" s="35"/>
      <c r="B13" s="30"/>
      <c r="C13" s="55"/>
      <c r="D13" s="55"/>
      <c r="E13" s="32"/>
      <c r="F13" s="32"/>
      <c r="G13" s="55"/>
      <c r="H13" s="55"/>
      <c r="I13" s="32"/>
    </row>
    <row r="14" spans="1:9">
      <c r="A14" s="35"/>
      <c r="B14" s="27" t="s">
        <v>346</v>
      </c>
      <c r="C14" s="54">
        <v>1783</v>
      </c>
      <c r="D14" s="54"/>
      <c r="E14" s="29"/>
      <c r="F14" s="29"/>
      <c r="G14" s="28">
        <v>363</v>
      </c>
      <c r="H14" s="28"/>
      <c r="I14" s="29"/>
    </row>
    <row r="15" spans="1:9">
      <c r="A15" s="35"/>
      <c r="B15" s="27"/>
      <c r="C15" s="54"/>
      <c r="D15" s="54"/>
      <c r="E15" s="29"/>
      <c r="F15" s="29"/>
      <c r="G15" s="28"/>
      <c r="H15" s="28"/>
      <c r="I15" s="29"/>
    </row>
    <row r="16" spans="1:9">
      <c r="A16" s="35"/>
      <c r="B16" s="30" t="s">
        <v>347</v>
      </c>
      <c r="C16" s="55">
        <v>1629</v>
      </c>
      <c r="D16" s="55"/>
      <c r="E16" s="32"/>
      <c r="F16" s="32"/>
      <c r="G16" s="31">
        <v>901</v>
      </c>
      <c r="H16" s="31"/>
      <c r="I16" s="32"/>
    </row>
    <row r="17" spans="1:9">
      <c r="A17" s="35"/>
      <c r="B17" s="30"/>
      <c r="C17" s="55"/>
      <c r="D17" s="55"/>
      <c r="E17" s="32"/>
      <c r="F17" s="32"/>
      <c r="G17" s="31"/>
      <c r="H17" s="31"/>
      <c r="I17" s="32"/>
    </row>
    <row r="18" spans="1:9">
      <c r="A18" s="35"/>
      <c r="B18" s="27" t="s">
        <v>348</v>
      </c>
      <c r="C18" s="28">
        <v>944</v>
      </c>
      <c r="D18" s="28"/>
      <c r="E18" s="29"/>
      <c r="F18" s="29"/>
      <c r="G18" s="28">
        <v>990</v>
      </c>
      <c r="H18" s="28"/>
      <c r="I18" s="29"/>
    </row>
    <row r="19" spans="1:9">
      <c r="A19" s="35"/>
      <c r="B19" s="27"/>
      <c r="C19" s="28"/>
      <c r="D19" s="28"/>
      <c r="E19" s="29"/>
      <c r="F19" s="29"/>
      <c r="G19" s="28"/>
      <c r="H19" s="28"/>
      <c r="I19" s="29"/>
    </row>
    <row r="20" spans="1:9">
      <c r="A20" s="35"/>
      <c r="B20" s="30" t="s">
        <v>349</v>
      </c>
      <c r="C20" s="31">
        <v>792</v>
      </c>
      <c r="D20" s="31"/>
      <c r="E20" s="32"/>
      <c r="F20" s="32"/>
      <c r="G20" s="31">
        <v>787</v>
      </c>
      <c r="H20" s="31"/>
      <c r="I20" s="32"/>
    </row>
    <row r="21" spans="1:9">
      <c r="A21" s="35"/>
      <c r="B21" s="30"/>
      <c r="C21" s="31"/>
      <c r="D21" s="31"/>
      <c r="E21" s="32"/>
      <c r="F21" s="32"/>
      <c r="G21" s="31"/>
      <c r="H21" s="31"/>
      <c r="I21" s="32"/>
    </row>
    <row r="22" spans="1:9">
      <c r="A22" s="35"/>
      <c r="B22" s="27" t="s">
        <v>350</v>
      </c>
      <c r="C22" s="28">
        <v>279</v>
      </c>
      <c r="D22" s="28"/>
      <c r="E22" s="29"/>
      <c r="F22" s="29"/>
      <c r="G22" s="28" t="s">
        <v>235</v>
      </c>
      <c r="H22" s="28"/>
      <c r="I22" s="29"/>
    </row>
    <row r="23" spans="1:9">
      <c r="A23" s="35"/>
      <c r="B23" s="27"/>
      <c r="C23" s="28"/>
      <c r="D23" s="28"/>
      <c r="E23" s="29"/>
      <c r="F23" s="29"/>
      <c r="G23" s="28"/>
      <c r="H23" s="28"/>
      <c r="I23" s="29"/>
    </row>
    <row r="24" spans="1:9">
      <c r="A24" s="35"/>
      <c r="B24" s="30" t="s">
        <v>134</v>
      </c>
      <c r="C24" s="55">
        <v>25000</v>
      </c>
      <c r="D24" s="55"/>
      <c r="E24" s="32"/>
      <c r="F24" s="32"/>
      <c r="G24" s="31" t="s">
        <v>235</v>
      </c>
      <c r="H24" s="31"/>
      <c r="I24" s="32"/>
    </row>
    <row r="25" spans="1:9" ht="15.75" thickBot="1">
      <c r="A25" s="35"/>
      <c r="B25" s="30"/>
      <c r="C25" s="56"/>
      <c r="D25" s="56"/>
      <c r="E25" s="57"/>
      <c r="F25" s="32"/>
      <c r="G25" s="95"/>
      <c r="H25" s="95"/>
      <c r="I25" s="57"/>
    </row>
    <row r="26" spans="1:9">
      <c r="A26" s="35"/>
      <c r="B26" s="29"/>
      <c r="C26" s="58" t="s">
        <v>234</v>
      </c>
      <c r="D26" s="60">
        <v>47791</v>
      </c>
      <c r="E26" s="62"/>
      <c r="F26" s="29"/>
      <c r="G26" s="58" t="s">
        <v>234</v>
      </c>
      <c r="H26" s="60">
        <v>29300</v>
      </c>
      <c r="I26" s="62"/>
    </row>
    <row r="27" spans="1:9" ht="15.75" thickBot="1">
      <c r="A27" s="35"/>
      <c r="B27" s="29"/>
      <c r="C27" s="65"/>
      <c r="D27" s="66"/>
      <c r="E27" s="67"/>
      <c r="F27" s="29"/>
      <c r="G27" s="65"/>
      <c r="H27" s="66"/>
      <c r="I27" s="67"/>
    </row>
    <row r="28" spans="1:9" ht="15.75" thickTop="1">
      <c r="A28" s="35"/>
      <c r="B28" s="84" t="s">
        <v>331</v>
      </c>
      <c r="C28" s="97"/>
      <c r="D28" s="97"/>
      <c r="E28" s="97"/>
      <c r="F28" s="17"/>
      <c r="G28" s="97"/>
      <c r="H28" s="97"/>
      <c r="I28" s="97"/>
    </row>
    <row r="29" spans="1:9">
      <c r="A29" s="35"/>
      <c r="B29" s="27" t="s">
        <v>241</v>
      </c>
      <c r="C29" s="39" t="s">
        <v>234</v>
      </c>
      <c r="D29" s="54">
        <v>137259</v>
      </c>
      <c r="E29" s="29"/>
      <c r="F29" s="29"/>
      <c r="G29" s="39" t="s">
        <v>234</v>
      </c>
      <c r="H29" s="54">
        <v>125345</v>
      </c>
      <c r="I29" s="29"/>
    </row>
    <row r="30" spans="1:9">
      <c r="A30" s="35"/>
      <c r="B30" s="27"/>
      <c r="C30" s="39"/>
      <c r="D30" s="54"/>
      <c r="E30" s="29"/>
      <c r="F30" s="29"/>
      <c r="G30" s="39"/>
      <c r="H30" s="54"/>
      <c r="I30" s="29"/>
    </row>
    <row r="31" spans="1:9">
      <c r="A31" s="35"/>
      <c r="B31" s="30" t="s">
        <v>345</v>
      </c>
      <c r="C31" s="55">
        <v>34616</v>
      </c>
      <c r="D31" s="55"/>
      <c r="E31" s="32"/>
      <c r="F31" s="32"/>
      <c r="G31" s="55">
        <v>86657</v>
      </c>
      <c r="H31" s="55"/>
      <c r="I31" s="32"/>
    </row>
    <row r="32" spans="1:9">
      <c r="A32" s="35"/>
      <c r="B32" s="30"/>
      <c r="C32" s="55"/>
      <c r="D32" s="55"/>
      <c r="E32" s="32"/>
      <c r="F32" s="32"/>
      <c r="G32" s="55"/>
      <c r="H32" s="55"/>
      <c r="I32" s="32"/>
    </row>
    <row r="33" spans="1:9">
      <c r="A33" s="35"/>
      <c r="B33" s="27" t="s">
        <v>348</v>
      </c>
      <c r="C33" s="54">
        <v>27401</v>
      </c>
      <c r="D33" s="54"/>
      <c r="E33" s="29"/>
      <c r="F33" s="29"/>
      <c r="G33" s="54">
        <v>27058</v>
      </c>
      <c r="H33" s="54"/>
      <c r="I33" s="29"/>
    </row>
    <row r="34" spans="1:9">
      <c r="A34" s="35"/>
      <c r="B34" s="27"/>
      <c r="C34" s="54"/>
      <c r="D34" s="54"/>
      <c r="E34" s="29"/>
      <c r="F34" s="29"/>
      <c r="G34" s="54"/>
      <c r="H34" s="54"/>
      <c r="I34" s="29"/>
    </row>
    <row r="35" spans="1:9">
      <c r="A35" s="35"/>
      <c r="B35" s="30" t="s">
        <v>328</v>
      </c>
      <c r="C35" s="55">
        <v>15771</v>
      </c>
      <c r="D35" s="55"/>
      <c r="E35" s="32"/>
      <c r="F35" s="32"/>
      <c r="G35" s="55">
        <v>12963</v>
      </c>
      <c r="H35" s="55"/>
      <c r="I35" s="32"/>
    </row>
    <row r="36" spans="1:9">
      <c r="A36" s="35"/>
      <c r="B36" s="30"/>
      <c r="C36" s="55"/>
      <c r="D36" s="55"/>
      <c r="E36" s="32"/>
      <c r="F36" s="32"/>
      <c r="G36" s="55"/>
      <c r="H36" s="55"/>
      <c r="I36" s="32"/>
    </row>
    <row r="37" spans="1:9">
      <c r="A37" s="35"/>
      <c r="B37" s="27" t="s">
        <v>351</v>
      </c>
      <c r="C37" s="54">
        <v>11192</v>
      </c>
      <c r="D37" s="54"/>
      <c r="E37" s="29"/>
      <c r="F37" s="29"/>
      <c r="G37" s="54">
        <v>12111</v>
      </c>
      <c r="H37" s="54"/>
      <c r="I37" s="29"/>
    </row>
    <row r="38" spans="1:9">
      <c r="A38" s="35"/>
      <c r="B38" s="27"/>
      <c r="C38" s="54"/>
      <c r="D38" s="54"/>
      <c r="E38" s="29"/>
      <c r="F38" s="29"/>
      <c r="G38" s="54"/>
      <c r="H38" s="54"/>
      <c r="I38" s="29"/>
    </row>
    <row r="39" spans="1:9">
      <c r="A39" s="35"/>
      <c r="B39" s="30" t="s">
        <v>349</v>
      </c>
      <c r="C39" s="55">
        <v>9247</v>
      </c>
      <c r="D39" s="55"/>
      <c r="E39" s="32"/>
      <c r="F39" s="32"/>
      <c r="G39" s="55">
        <v>8622</v>
      </c>
      <c r="H39" s="55"/>
      <c r="I39" s="32"/>
    </row>
    <row r="40" spans="1:9">
      <c r="A40" s="35"/>
      <c r="B40" s="30"/>
      <c r="C40" s="55"/>
      <c r="D40" s="55"/>
      <c r="E40" s="32"/>
      <c r="F40" s="32"/>
      <c r="G40" s="55"/>
      <c r="H40" s="55"/>
      <c r="I40" s="32"/>
    </row>
    <row r="41" spans="1:9">
      <c r="A41" s="35"/>
      <c r="B41" s="27" t="s">
        <v>346</v>
      </c>
      <c r="C41" s="54">
        <v>1155</v>
      </c>
      <c r="D41" s="54"/>
      <c r="E41" s="29"/>
      <c r="F41" s="29"/>
      <c r="G41" s="28">
        <v>242</v>
      </c>
      <c r="H41" s="28"/>
      <c r="I41" s="29"/>
    </row>
    <row r="42" spans="1:9">
      <c r="A42" s="35"/>
      <c r="B42" s="27"/>
      <c r="C42" s="54"/>
      <c r="D42" s="54"/>
      <c r="E42" s="29"/>
      <c r="F42" s="29"/>
      <c r="G42" s="28"/>
      <c r="H42" s="28"/>
      <c r="I42" s="29"/>
    </row>
    <row r="43" spans="1:9">
      <c r="A43" s="35"/>
      <c r="B43" s="30" t="s">
        <v>352</v>
      </c>
      <c r="C43" s="55">
        <v>1045</v>
      </c>
      <c r="D43" s="55"/>
      <c r="E43" s="32"/>
      <c r="F43" s="32"/>
      <c r="G43" s="31">
        <v>776</v>
      </c>
      <c r="H43" s="31"/>
      <c r="I43" s="32"/>
    </row>
    <row r="44" spans="1:9">
      <c r="A44" s="35"/>
      <c r="B44" s="30"/>
      <c r="C44" s="55"/>
      <c r="D44" s="55"/>
      <c r="E44" s="32"/>
      <c r="F44" s="32"/>
      <c r="G44" s="31"/>
      <c r="H44" s="31"/>
      <c r="I44" s="32"/>
    </row>
    <row r="45" spans="1:9">
      <c r="A45" s="35"/>
      <c r="B45" s="27" t="s">
        <v>123</v>
      </c>
      <c r="C45" s="54">
        <v>8769</v>
      </c>
      <c r="D45" s="54"/>
      <c r="E45" s="29"/>
      <c r="F45" s="29"/>
      <c r="G45" s="54">
        <v>6165</v>
      </c>
      <c r="H45" s="54"/>
      <c r="I45" s="29"/>
    </row>
    <row r="46" spans="1:9" ht="15.75" thickBot="1">
      <c r="A46" s="35"/>
      <c r="B46" s="27"/>
      <c r="C46" s="61"/>
      <c r="D46" s="61"/>
      <c r="E46" s="63"/>
      <c r="F46" s="29"/>
      <c r="G46" s="61"/>
      <c r="H46" s="61"/>
      <c r="I46" s="63"/>
    </row>
    <row r="47" spans="1:9">
      <c r="A47" s="35"/>
      <c r="B47" s="32"/>
      <c r="C47" s="46" t="s">
        <v>234</v>
      </c>
      <c r="D47" s="48">
        <v>246455</v>
      </c>
      <c r="E47" s="26"/>
      <c r="F47" s="32"/>
      <c r="G47" s="46" t="s">
        <v>234</v>
      </c>
      <c r="H47" s="48">
        <v>279939</v>
      </c>
      <c r="I47" s="26"/>
    </row>
    <row r="48" spans="1:9" ht="15.75" thickBot="1">
      <c r="A48" s="35"/>
      <c r="B48" s="32"/>
      <c r="C48" s="90"/>
      <c r="D48" s="91"/>
      <c r="E48" s="92"/>
      <c r="F48" s="32"/>
      <c r="G48" s="90"/>
      <c r="H48" s="91"/>
      <c r="I48" s="92"/>
    </row>
    <row r="49" ht="15.75" thickTop="1"/>
  </sheetData>
  <mergeCells count="136">
    <mergeCell ref="H47:H48"/>
    <mergeCell ref="I47:I48"/>
    <mergeCell ref="A1:A2"/>
    <mergeCell ref="B1:I1"/>
    <mergeCell ref="B2:I2"/>
    <mergeCell ref="B3:I3"/>
    <mergeCell ref="A4:A48"/>
    <mergeCell ref="B4:I4"/>
    <mergeCell ref="B5:I5"/>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26" bestFit="1" customWidth="1"/>
    <col min="2" max="3" width="36.5703125" bestFit="1" customWidth="1"/>
    <col min="4" max="4" width="19.28515625" customWidth="1"/>
    <col min="5" max="5" width="36.5703125" customWidth="1"/>
    <col min="6" max="6" width="19.28515625" customWidth="1"/>
    <col min="7" max="7" width="4.140625" customWidth="1"/>
    <col min="8" max="8" width="18.5703125" customWidth="1"/>
    <col min="9" max="9" width="3.140625" customWidth="1"/>
    <col min="10" max="10" width="19.28515625" customWidth="1"/>
    <col min="11" max="11" width="4.140625" customWidth="1"/>
    <col min="12" max="12" width="18.5703125" customWidth="1"/>
    <col min="13" max="13" width="3.140625" customWidth="1"/>
  </cols>
  <sheetData>
    <row r="1" spans="1:13" ht="15" customHeight="1">
      <c r="A1" s="7" t="s">
        <v>35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54</v>
      </c>
      <c r="B3" s="34" t="s">
        <v>4</v>
      </c>
      <c r="C3" s="34"/>
      <c r="D3" s="34"/>
      <c r="E3" s="34"/>
      <c r="F3" s="34"/>
      <c r="G3" s="34"/>
      <c r="H3" s="34"/>
      <c r="I3" s="34"/>
      <c r="J3" s="34"/>
      <c r="K3" s="34"/>
      <c r="L3" s="34"/>
      <c r="M3" s="34"/>
    </row>
    <row r="4" spans="1:13" ht="15" customHeight="1">
      <c r="A4" s="35" t="s">
        <v>353</v>
      </c>
      <c r="B4" s="34" t="s">
        <v>4</v>
      </c>
      <c r="C4" s="34"/>
      <c r="D4" s="34"/>
      <c r="E4" s="34"/>
      <c r="F4" s="34"/>
      <c r="G4" s="34"/>
      <c r="H4" s="34"/>
      <c r="I4" s="34"/>
      <c r="J4" s="34"/>
      <c r="K4" s="34"/>
      <c r="L4" s="34"/>
      <c r="M4" s="34"/>
    </row>
    <row r="5" spans="1:13">
      <c r="A5" s="35"/>
      <c r="B5" s="36" t="s">
        <v>355</v>
      </c>
      <c r="C5" s="36"/>
      <c r="D5" s="36"/>
      <c r="E5" s="36"/>
      <c r="F5" s="36"/>
      <c r="G5" s="36"/>
      <c r="H5" s="36"/>
      <c r="I5" s="36"/>
      <c r="J5" s="36"/>
      <c r="K5" s="36"/>
      <c r="L5" s="36"/>
      <c r="M5" s="36"/>
    </row>
    <row r="6" spans="1:13">
      <c r="A6" s="35"/>
      <c r="B6" s="22"/>
      <c r="C6" s="22"/>
      <c r="D6" s="22"/>
      <c r="E6" s="22"/>
      <c r="F6" s="22"/>
      <c r="G6" s="22"/>
      <c r="H6" s="22"/>
      <c r="I6" s="22"/>
      <c r="J6" s="22"/>
      <c r="K6" s="22"/>
      <c r="L6" s="22"/>
      <c r="M6" s="22"/>
    </row>
    <row r="7" spans="1:13">
      <c r="A7" s="35"/>
      <c r="B7" s="12"/>
      <c r="C7" s="12"/>
      <c r="D7" s="12"/>
      <c r="E7" s="12"/>
      <c r="F7" s="12"/>
      <c r="G7" s="12"/>
      <c r="H7" s="12"/>
      <c r="I7" s="12"/>
      <c r="J7" s="12"/>
      <c r="K7" s="12"/>
      <c r="L7" s="12"/>
      <c r="M7" s="12"/>
    </row>
    <row r="8" spans="1:13">
      <c r="A8" s="35"/>
      <c r="B8" s="29"/>
      <c r="C8" s="98" t="s">
        <v>356</v>
      </c>
      <c r="D8" s="29"/>
      <c r="E8" s="98" t="s">
        <v>358</v>
      </c>
      <c r="F8" s="29"/>
      <c r="G8" s="102">
        <v>41394</v>
      </c>
      <c r="H8" s="102"/>
      <c r="I8" s="102"/>
      <c r="J8" s="29"/>
      <c r="K8" s="102">
        <v>41670</v>
      </c>
      <c r="L8" s="102"/>
      <c r="M8" s="102"/>
    </row>
    <row r="9" spans="1:13" ht="15.75" thickBot="1">
      <c r="A9" s="35"/>
      <c r="B9" s="29"/>
      <c r="C9" s="99" t="s">
        <v>357</v>
      </c>
      <c r="D9" s="29"/>
      <c r="E9" s="99" t="s">
        <v>359</v>
      </c>
      <c r="F9" s="29"/>
      <c r="G9" s="103"/>
      <c r="H9" s="103"/>
      <c r="I9" s="103"/>
      <c r="J9" s="29"/>
      <c r="K9" s="103"/>
      <c r="L9" s="103"/>
      <c r="M9" s="103"/>
    </row>
    <row r="10" spans="1:13">
      <c r="A10" s="35"/>
      <c r="B10" s="104" t="s">
        <v>360</v>
      </c>
      <c r="C10" s="105" t="s">
        <v>361</v>
      </c>
      <c r="D10" s="32"/>
      <c r="E10" s="105" t="s">
        <v>362</v>
      </c>
      <c r="F10" s="32"/>
      <c r="G10" s="107" t="s">
        <v>234</v>
      </c>
      <c r="H10" s="109">
        <v>1287303</v>
      </c>
      <c r="I10" s="26"/>
      <c r="J10" s="32"/>
      <c r="K10" s="107" t="s">
        <v>234</v>
      </c>
      <c r="L10" s="109">
        <v>1288214</v>
      </c>
      <c r="M10" s="26"/>
    </row>
    <row r="11" spans="1:13">
      <c r="A11" s="35"/>
      <c r="B11" s="104"/>
      <c r="C11" s="106"/>
      <c r="D11" s="32"/>
      <c r="E11" s="106"/>
      <c r="F11" s="32"/>
      <c r="G11" s="108"/>
      <c r="H11" s="110"/>
      <c r="I11" s="50"/>
      <c r="J11" s="32"/>
      <c r="K11" s="108"/>
      <c r="L11" s="110"/>
      <c r="M11" s="50"/>
    </row>
    <row r="12" spans="1:13">
      <c r="A12" s="35"/>
      <c r="B12" s="111" t="s">
        <v>363</v>
      </c>
      <c r="C12" s="112" t="s">
        <v>361</v>
      </c>
      <c r="D12" s="29"/>
      <c r="E12" s="113">
        <v>44348</v>
      </c>
      <c r="F12" s="29"/>
      <c r="G12" s="112" t="s">
        <v>235</v>
      </c>
      <c r="H12" s="112"/>
      <c r="I12" s="29"/>
      <c r="J12" s="29"/>
      <c r="K12" s="114">
        <v>300000</v>
      </c>
      <c r="L12" s="114"/>
      <c r="M12" s="29"/>
    </row>
    <row r="13" spans="1:13">
      <c r="A13" s="35"/>
      <c r="B13" s="111"/>
      <c r="C13" s="112"/>
      <c r="D13" s="29"/>
      <c r="E13" s="113"/>
      <c r="F13" s="29"/>
      <c r="G13" s="112"/>
      <c r="H13" s="112"/>
      <c r="I13" s="29"/>
      <c r="J13" s="29"/>
      <c r="K13" s="114"/>
      <c r="L13" s="114"/>
      <c r="M13" s="29"/>
    </row>
    <row r="14" spans="1:13">
      <c r="A14" s="35"/>
      <c r="B14" s="100" t="s">
        <v>364</v>
      </c>
      <c r="C14" s="17"/>
      <c r="D14" s="17"/>
      <c r="E14" s="17"/>
      <c r="F14" s="17"/>
      <c r="G14" s="32"/>
      <c r="H14" s="32"/>
      <c r="I14" s="32"/>
      <c r="J14" s="17"/>
      <c r="K14" s="32"/>
      <c r="L14" s="32"/>
      <c r="M14" s="32"/>
    </row>
    <row r="15" spans="1:13">
      <c r="A15" s="35"/>
      <c r="B15" s="115" t="s">
        <v>365</v>
      </c>
      <c r="C15" s="112" t="s">
        <v>361</v>
      </c>
      <c r="D15" s="29"/>
      <c r="E15" s="113">
        <v>43466</v>
      </c>
      <c r="F15" s="29"/>
      <c r="G15" s="114">
        <v>125000</v>
      </c>
      <c r="H15" s="114"/>
      <c r="I15" s="29"/>
      <c r="J15" s="29"/>
      <c r="K15" s="112" t="s">
        <v>235</v>
      </c>
      <c r="L15" s="112"/>
      <c r="M15" s="29"/>
    </row>
    <row r="16" spans="1:13">
      <c r="A16" s="35"/>
      <c r="B16" s="115"/>
      <c r="C16" s="112"/>
      <c r="D16" s="29"/>
      <c r="E16" s="113"/>
      <c r="F16" s="29"/>
      <c r="G16" s="114"/>
      <c r="H16" s="114"/>
      <c r="I16" s="29"/>
      <c r="J16" s="29"/>
      <c r="K16" s="112"/>
      <c r="L16" s="112"/>
      <c r="M16" s="29"/>
    </row>
    <row r="17" spans="1:13">
      <c r="A17" s="35"/>
      <c r="B17" s="100" t="s">
        <v>366</v>
      </c>
      <c r="C17" s="17"/>
      <c r="D17" s="17"/>
      <c r="E17" s="17"/>
      <c r="F17" s="17"/>
      <c r="G17" s="32"/>
      <c r="H17" s="32"/>
      <c r="I17" s="32"/>
      <c r="J17" s="17"/>
      <c r="K17" s="32"/>
      <c r="L17" s="32"/>
      <c r="M17" s="32"/>
    </row>
    <row r="18" spans="1:13">
      <c r="A18" s="35"/>
      <c r="B18" s="115" t="s">
        <v>367</v>
      </c>
      <c r="C18" s="112" t="s">
        <v>361</v>
      </c>
      <c r="D18" s="29"/>
      <c r="E18" s="112" t="s">
        <v>368</v>
      </c>
      <c r="F18" s="29"/>
      <c r="G18" s="114">
        <v>2238</v>
      </c>
      <c r="H18" s="114"/>
      <c r="I18" s="29"/>
      <c r="J18" s="29"/>
      <c r="K18" s="114">
        <v>2339</v>
      </c>
      <c r="L18" s="114"/>
      <c r="M18" s="29"/>
    </row>
    <row r="19" spans="1:13">
      <c r="A19" s="35"/>
      <c r="B19" s="115"/>
      <c r="C19" s="112"/>
      <c r="D19" s="29"/>
      <c r="E19" s="112"/>
      <c r="F19" s="29"/>
      <c r="G19" s="114"/>
      <c r="H19" s="114"/>
      <c r="I19" s="29"/>
      <c r="J19" s="29"/>
      <c r="K19" s="114"/>
      <c r="L19" s="114"/>
      <c r="M19" s="29"/>
    </row>
    <row r="20" spans="1:13">
      <c r="A20" s="35"/>
      <c r="B20" s="116" t="s">
        <v>369</v>
      </c>
      <c r="C20" s="117" t="s">
        <v>370</v>
      </c>
      <c r="D20" s="32"/>
      <c r="E20" s="118">
        <v>41791</v>
      </c>
      <c r="F20" s="32"/>
      <c r="G20" s="119">
        <v>1616</v>
      </c>
      <c r="H20" s="119"/>
      <c r="I20" s="32"/>
      <c r="J20" s="32"/>
      <c r="K20" s="117">
        <v>488</v>
      </c>
      <c r="L20" s="117"/>
      <c r="M20" s="32"/>
    </row>
    <row r="21" spans="1:13">
      <c r="A21" s="35"/>
      <c r="B21" s="116"/>
      <c r="C21" s="117"/>
      <c r="D21" s="32"/>
      <c r="E21" s="118"/>
      <c r="F21" s="32"/>
      <c r="G21" s="119"/>
      <c r="H21" s="119"/>
      <c r="I21" s="32"/>
      <c r="J21" s="32"/>
      <c r="K21" s="117"/>
      <c r="L21" s="117"/>
      <c r="M21" s="32"/>
    </row>
    <row r="22" spans="1:13">
      <c r="A22" s="35"/>
      <c r="B22" s="120" t="s">
        <v>371</v>
      </c>
      <c r="C22" s="112" t="s">
        <v>372</v>
      </c>
      <c r="D22" s="29"/>
      <c r="E22" s="112" t="s">
        <v>373</v>
      </c>
      <c r="F22" s="29"/>
      <c r="G22" s="114">
        <v>25663</v>
      </c>
      <c r="H22" s="114"/>
      <c r="I22" s="29"/>
      <c r="J22" s="29"/>
      <c r="K22" s="114">
        <v>55917</v>
      </c>
      <c r="L22" s="114"/>
      <c r="M22" s="29"/>
    </row>
    <row r="23" spans="1:13">
      <c r="A23" s="35"/>
      <c r="B23" s="120"/>
      <c r="C23" s="112"/>
      <c r="D23" s="29"/>
      <c r="E23" s="112"/>
      <c r="F23" s="29"/>
      <c r="G23" s="114"/>
      <c r="H23" s="114"/>
      <c r="I23" s="29"/>
      <c r="J23" s="29"/>
      <c r="K23" s="114"/>
      <c r="L23" s="114"/>
      <c r="M23" s="29"/>
    </row>
    <row r="24" spans="1:13">
      <c r="A24" s="35"/>
      <c r="B24" s="104" t="s">
        <v>374</v>
      </c>
      <c r="C24" s="117" t="s">
        <v>375</v>
      </c>
      <c r="D24" s="32"/>
      <c r="E24" s="118">
        <v>49400</v>
      </c>
      <c r="F24" s="32"/>
      <c r="G24" s="119">
        <v>35405</v>
      </c>
      <c r="H24" s="119"/>
      <c r="I24" s="32"/>
      <c r="J24" s="32"/>
      <c r="K24" s="119">
        <v>31595</v>
      </c>
      <c r="L24" s="119"/>
      <c r="M24" s="32"/>
    </row>
    <row r="25" spans="1:13" ht="15.75" thickBot="1">
      <c r="A25" s="35"/>
      <c r="B25" s="104"/>
      <c r="C25" s="117"/>
      <c r="D25" s="32"/>
      <c r="E25" s="118"/>
      <c r="F25" s="32"/>
      <c r="G25" s="121"/>
      <c r="H25" s="121"/>
      <c r="I25" s="57"/>
      <c r="J25" s="32"/>
      <c r="K25" s="121"/>
      <c r="L25" s="121"/>
      <c r="M25" s="57"/>
    </row>
    <row r="26" spans="1:13">
      <c r="A26" s="35"/>
      <c r="B26" s="111" t="s">
        <v>376</v>
      </c>
      <c r="C26" s="29"/>
      <c r="D26" s="29"/>
      <c r="E26" s="29"/>
      <c r="F26" s="29"/>
      <c r="G26" s="122">
        <v>1477225</v>
      </c>
      <c r="H26" s="122"/>
      <c r="I26" s="62"/>
      <c r="J26" s="29"/>
      <c r="K26" s="122">
        <v>1678553</v>
      </c>
      <c r="L26" s="122"/>
      <c r="M26" s="62"/>
    </row>
    <row r="27" spans="1:13">
      <c r="A27" s="35"/>
      <c r="B27" s="111"/>
      <c r="C27" s="29"/>
      <c r="D27" s="29"/>
      <c r="E27" s="29"/>
      <c r="F27" s="29"/>
      <c r="G27" s="114"/>
      <c r="H27" s="114"/>
      <c r="I27" s="29"/>
      <c r="J27" s="29"/>
      <c r="K27" s="114"/>
      <c r="L27" s="114"/>
      <c r="M27" s="29"/>
    </row>
    <row r="28" spans="1:13" ht="15.75" thickBot="1">
      <c r="A28" s="35"/>
      <c r="B28" s="100" t="s">
        <v>377</v>
      </c>
      <c r="C28" s="17"/>
      <c r="D28" s="17"/>
      <c r="E28" s="17"/>
      <c r="F28" s="17"/>
      <c r="G28" s="123" t="s">
        <v>378</v>
      </c>
      <c r="H28" s="123"/>
      <c r="I28" s="101" t="s">
        <v>245</v>
      </c>
      <c r="J28" s="17"/>
      <c r="K28" s="123" t="s">
        <v>379</v>
      </c>
      <c r="L28" s="123"/>
      <c r="M28" s="101" t="s">
        <v>245</v>
      </c>
    </row>
    <row r="29" spans="1:13">
      <c r="A29" s="35"/>
      <c r="B29" s="111" t="s">
        <v>380</v>
      </c>
      <c r="C29" s="29"/>
      <c r="D29" s="29"/>
      <c r="E29" s="29"/>
      <c r="F29" s="29"/>
      <c r="G29" s="124" t="s">
        <v>234</v>
      </c>
      <c r="H29" s="122">
        <v>1475087</v>
      </c>
      <c r="I29" s="62"/>
      <c r="J29" s="29"/>
      <c r="K29" s="124" t="s">
        <v>234</v>
      </c>
      <c r="L29" s="122">
        <v>1545761</v>
      </c>
      <c r="M29" s="62"/>
    </row>
    <row r="30" spans="1:13" ht="15.75" thickBot="1">
      <c r="A30" s="35"/>
      <c r="B30" s="111"/>
      <c r="C30" s="29"/>
      <c r="D30" s="29"/>
      <c r="E30" s="29"/>
      <c r="F30" s="29"/>
      <c r="G30" s="125"/>
      <c r="H30" s="126"/>
      <c r="I30" s="67"/>
      <c r="J30" s="29"/>
      <c r="K30" s="125"/>
      <c r="L30" s="126"/>
      <c r="M30" s="67"/>
    </row>
    <row r="31" spans="1:13" ht="15.75" thickTop="1">
      <c r="A31" s="35"/>
      <c r="B31" s="127" t="s">
        <v>381</v>
      </c>
      <c r="C31" s="127"/>
      <c r="D31" s="127"/>
      <c r="E31" s="127"/>
      <c r="F31" s="127"/>
      <c r="G31" s="127"/>
      <c r="H31" s="127"/>
      <c r="I31" s="127"/>
      <c r="J31" s="127"/>
      <c r="K31" s="127"/>
      <c r="L31" s="127"/>
      <c r="M31" s="127"/>
    </row>
    <row r="32" spans="1:13" ht="25.5" customHeight="1">
      <c r="A32" s="35"/>
      <c r="B32" s="37" t="s">
        <v>382</v>
      </c>
      <c r="C32" s="37"/>
      <c r="D32" s="37"/>
      <c r="E32" s="37"/>
      <c r="F32" s="37"/>
      <c r="G32" s="37"/>
      <c r="H32" s="37"/>
      <c r="I32" s="37"/>
      <c r="J32" s="37"/>
      <c r="K32" s="37"/>
      <c r="L32" s="37"/>
      <c r="M32" s="37"/>
    </row>
    <row r="33" spans="1:13" ht="25.5" customHeight="1">
      <c r="A33" s="35"/>
      <c r="B33" s="37" t="s">
        <v>383</v>
      </c>
      <c r="C33" s="37"/>
      <c r="D33" s="37"/>
      <c r="E33" s="37"/>
      <c r="F33" s="37"/>
      <c r="G33" s="37"/>
      <c r="H33" s="37"/>
      <c r="I33" s="37"/>
      <c r="J33" s="37"/>
      <c r="K33" s="37"/>
      <c r="L33" s="37"/>
      <c r="M33" s="37"/>
    </row>
    <row r="34" spans="1:13">
      <c r="A34" s="35"/>
      <c r="B34" s="93" t="s">
        <v>384</v>
      </c>
      <c r="C34" s="93"/>
      <c r="D34" s="93"/>
      <c r="E34" s="93"/>
      <c r="F34" s="93"/>
      <c r="G34" s="93"/>
      <c r="H34" s="93"/>
      <c r="I34" s="93"/>
      <c r="J34" s="93"/>
      <c r="K34" s="93"/>
      <c r="L34" s="93"/>
      <c r="M34" s="93"/>
    </row>
    <row r="35" spans="1:13">
      <c r="A35" s="35"/>
      <c r="B35" s="12"/>
      <c r="C35" s="12"/>
    </row>
    <row r="36" spans="1:13" ht="140.25">
      <c r="A36" s="35"/>
      <c r="B36" s="77" t="s">
        <v>385</v>
      </c>
      <c r="C36" s="14" t="s">
        <v>386</v>
      </c>
    </row>
    <row r="37" spans="1:13">
      <c r="A37" s="35"/>
      <c r="B37" s="12"/>
      <c r="C37" s="12"/>
    </row>
    <row r="38" spans="1:13" ht="63.75">
      <c r="A38" s="35"/>
      <c r="B38" s="77" t="s">
        <v>385</v>
      </c>
      <c r="C38" s="14" t="s">
        <v>387</v>
      </c>
    </row>
    <row r="39" spans="1:13">
      <c r="A39" s="35"/>
      <c r="B39" s="12"/>
      <c r="C39" s="12"/>
    </row>
    <row r="40" spans="1:13" ht="229.5">
      <c r="A40" s="35"/>
      <c r="B40" s="77" t="s">
        <v>385</v>
      </c>
      <c r="C40" s="14" t="s">
        <v>388</v>
      </c>
    </row>
    <row r="41" spans="1:13" ht="25.5" customHeight="1">
      <c r="A41" s="35"/>
      <c r="B41" s="37" t="s">
        <v>389</v>
      </c>
      <c r="C41" s="37"/>
      <c r="D41" s="37"/>
      <c r="E41" s="37"/>
      <c r="F41" s="37"/>
      <c r="G41" s="37"/>
      <c r="H41" s="37"/>
      <c r="I41" s="37"/>
      <c r="J41" s="37"/>
      <c r="K41" s="37"/>
      <c r="L41" s="37"/>
      <c r="M41" s="37"/>
    </row>
    <row r="42" spans="1:13">
      <c r="A42" s="35"/>
      <c r="B42" s="34"/>
      <c r="C42" s="34"/>
      <c r="D42" s="34"/>
      <c r="E42" s="34"/>
      <c r="F42" s="34"/>
      <c r="G42" s="34"/>
      <c r="H42" s="34"/>
      <c r="I42" s="34"/>
      <c r="J42" s="34"/>
      <c r="K42" s="34"/>
      <c r="L42" s="34"/>
      <c r="M42" s="34"/>
    </row>
    <row r="43" spans="1:13">
      <c r="A43" s="35"/>
      <c r="B43" s="36" t="s">
        <v>390</v>
      </c>
      <c r="C43" s="36"/>
      <c r="D43" s="36"/>
      <c r="E43" s="36"/>
      <c r="F43" s="36"/>
      <c r="G43" s="36"/>
      <c r="H43" s="36"/>
      <c r="I43" s="36"/>
      <c r="J43" s="36"/>
      <c r="K43" s="36"/>
      <c r="L43" s="36"/>
      <c r="M43" s="36"/>
    </row>
    <row r="44" spans="1:13">
      <c r="A44" s="35"/>
      <c r="B44" s="127" t="s">
        <v>391</v>
      </c>
      <c r="C44" s="127"/>
      <c r="D44" s="127"/>
      <c r="E44" s="127"/>
      <c r="F44" s="127"/>
      <c r="G44" s="127"/>
      <c r="H44" s="127"/>
      <c r="I44" s="127"/>
      <c r="J44" s="127"/>
      <c r="K44" s="127"/>
      <c r="L44" s="127"/>
      <c r="M44" s="127"/>
    </row>
    <row r="45" spans="1:13" ht="25.5" customHeight="1">
      <c r="A45" s="35"/>
      <c r="B45" s="37" t="s">
        <v>392</v>
      </c>
      <c r="C45" s="37"/>
      <c r="D45" s="37"/>
      <c r="E45" s="37"/>
      <c r="F45" s="37"/>
      <c r="G45" s="37"/>
      <c r="H45" s="37"/>
      <c r="I45" s="37"/>
      <c r="J45" s="37"/>
      <c r="K45" s="37"/>
      <c r="L45" s="37"/>
      <c r="M45" s="37"/>
    </row>
    <row r="46" spans="1:13">
      <c r="A46" s="35"/>
      <c r="B46" s="127" t="s">
        <v>393</v>
      </c>
      <c r="C46" s="127"/>
      <c r="D46" s="127"/>
      <c r="E46" s="127"/>
      <c r="F46" s="127"/>
      <c r="G46" s="127"/>
      <c r="H46" s="127"/>
      <c r="I46" s="127"/>
      <c r="J46" s="127"/>
      <c r="K46" s="127"/>
      <c r="L46" s="127"/>
      <c r="M46" s="127"/>
    </row>
    <row r="47" spans="1:13" ht="25.5" customHeight="1">
      <c r="A47" s="35"/>
      <c r="B47" s="37" t="s">
        <v>394</v>
      </c>
      <c r="C47" s="37"/>
      <c r="D47" s="37"/>
      <c r="E47" s="37"/>
      <c r="F47" s="37"/>
      <c r="G47" s="37"/>
      <c r="H47" s="37"/>
      <c r="I47" s="37"/>
      <c r="J47" s="37"/>
      <c r="K47" s="37"/>
      <c r="L47" s="37"/>
      <c r="M47" s="37"/>
    </row>
    <row r="48" spans="1:13" ht="25.5" customHeight="1">
      <c r="A48" s="35"/>
      <c r="B48" s="37" t="s">
        <v>395</v>
      </c>
      <c r="C48" s="37"/>
      <c r="D48" s="37"/>
      <c r="E48" s="37"/>
      <c r="F48" s="37"/>
      <c r="G48" s="37"/>
      <c r="H48" s="37"/>
      <c r="I48" s="37"/>
      <c r="J48" s="37"/>
      <c r="K48" s="37"/>
      <c r="L48" s="37"/>
      <c r="M48" s="37"/>
    </row>
    <row r="49" spans="1:13">
      <c r="A49" s="35"/>
      <c r="B49" s="37" t="s">
        <v>396</v>
      </c>
      <c r="C49" s="37"/>
      <c r="D49" s="37"/>
      <c r="E49" s="37"/>
      <c r="F49" s="37"/>
      <c r="G49" s="37"/>
      <c r="H49" s="37"/>
      <c r="I49" s="37"/>
      <c r="J49" s="37"/>
      <c r="K49" s="37"/>
      <c r="L49" s="37"/>
      <c r="M49" s="37"/>
    </row>
  </sheetData>
  <mergeCells count="127">
    <mergeCell ref="B46:M46"/>
    <mergeCell ref="B47:M47"/>
    <mergeCell ref="B48:M48"/>
    <mergeCell ref="B49:M49"/>
    <mergeCell ref="B34:M34"/>
    <mergeCell ref="B41:M41"/>
    <mergeCell ref="B42:M42"/>
    <mergeCell ref="B43:M43"/>
    <mergeCell ref="B44:M44"/>
    <mergeCell ref="B45:M45"/>
    <mergeCell ref="A1:A2"/>
    <mergeCell ref="B1:M1"/>
    <mergeCell ref="B2:M2"/>
    <mergeCell ref="B3:M3"/>
    <mergeCell ref="A4:A49"/>
    <mergeCell ref="B4:M4"/>
    <mergeCell ref="B5:M5"/>
    <mergeCell ref="B31:M31"/>
    <mergeCell ref="B32:M32"/>
    <mergeCell ref="B33:M33"/>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L27"/>
    <mergeCell ref="M26:M27"/>
    <mergeCell ref="G28:H28"/>
    <mergeCell ref="K28:L28"/>
    <mergeCell ref="I24:I25"/>
    <mergeCell ref="J24:J25"/>
    <mergeCell ref="K24:L25"/>
    <mergeCell ref="M24:M25"/>
    <mergeCell ref="B26:B27"/>
    <mergeCell ref="C26:C27"/>
    <mergeCell ref="D26:D27"/>
    <mergeCell ref="E26:E27"/>
    <mergeCell ref="F26:F27"/>
    <mergeCell ref="G26:H27"/>
    <mergeCell ref="I22:I23"/>
    <mergeCell ref="J22:J23"/>
    <mergeCell ref="K22:L23"/>
    <mergeCell ref="M22:M23"/>
    <mergeCell ref="B24:B25"/>
    <mergeCell ref="C24:C25"/>
    <mergeCell ref="D24:D25"/>
    <mergeCell ref="E24:E25"/>
    <mergeCell ref="F24:F25"/>
    <mergeCell ref="G24:H25"/>
    <mergeCell ref="I20:I21"/>
    <mergeCell ref="J20:J21"/>
    <mergeCell ref="K20:L21"/>
    <mergeCell ref="M20:M21"/>
    <mergeCell ref="B22:B23"/>
    <mergeCell ref="C22:C23"/>
    <mergeCell ref="D22:D23"/>
    <mergeCell ref="E22:E23"/>
    <mergeCell ref="F22:F23"/>
    <mergeCell ref="G22:H23"/>
    <mergeCell ref="I18:I19"/>
    <mergeCell ref="J18:J19"/>
    <mergeCell ref="K18:L19"/>
    <mergeCell ref="M18:M19"/>
    <mergeCell ref="B20:B21"/>
    <mergeCell ref="C20:C21"/>
    <mergeCell ref="D20:D21"/>
    <mergeCell ref="E20:E21"/>
    <mergeCell ref="F20:F21"/>
    <mergeCell ref="G20:H21"/>
    <mergeCell ref="B18:B19"/>
    <mergeCell ref="C18:C19"/>
    <mergeCell ref="D18:D19"/>
    <mergeCell ref="E18:E19"/>
    <mergeCell ref="F18:F19"/>
    <mergeCell ref="G18:H19"/>
    <mergeCell ref="I15:I16"/>
    <mergeCell ref="J15:J16"/>
    <mergeCell ref="K15:L16"/>
    <mergeCell ref="M15:M16"/>
    <mergeCell ref="G17:I17"/>
    <mergeCell ref="K17:M17"/>
    <mergeCell ref="B15:B16"/>
    <mergeCell ref="C15:C16"/>
    <mergeCell ref="D15:D16"/>
    <mergeCell ref="E15:E16"/>
    <mergeCell ref="F15:F16"/>
    <mergeCell ref="G15:H16"/>
    <mergeCell ref="I12:I13"/>
    <mergeCell ref="J12:J13"/>
    <mergeCell ref="K12:L13"/>
    <mergeCell ref="M12:M13"/>
    <mergeCell ref="G14:I14"/>
    <mergeCell ref="K14:M14"/>
    <mergeCell ref="B12:B13"/>
    <mergeCell ref="C12:C13"/>
    <mergeCell ref="D12:D13"/>
    <mergeCell ref="E12:E13"/>
    <mergeCell ref="F12:F13"/>
    <mergeCell ref="G12:H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D8:D9"/>
    <mergeCell ref="F8:F9"/>
    <mergeCell ref="G8:I9"/>
    <mergeCell ref="J8:J9"/>
    <mergeCell ref="K8:M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 bestFit="1" customWidth="1"/>
    <col min="4" max="4" width="7.140625" bestFit="1" customWidth="1"/>
    <col min="5" max="5" width="1.5703125" bestFit="1" customWidth="1"/>
    <col min="7" max="7" width="2" bestFit="1" customWidth="1"/>
    <col min="8" max="8" width="6.140625" bestFit="1" customWidth="1"/>
    <col min="9" max="9" width="1.5703125" bestFit="1" customWidth="1"/>
    <col min="11" max="11" width="2" bestFit="1" customWidth="1"/>
    <col min="12" max="12" width="7.140625" bestFit="1" customWidth="1"/>
    <col min="13" max="13" width="1.5703125" bestFit="1" customWidth="1"/>
    <col min="15" max="15" width="2" bestFit="1" customWidth="1"/>
    <col min="16" max="16" width="7.140625" bestFit="1" customWidth="1"/>
    <col min="17" max="17" width="1.5703125" bestFit="1" customWidth="1"/>
  </cols>
  <sheetData>
    <row r="1" spans="1:17" ht="15" customHeight="1">
      <c r="A1" s="7" t="s">
        <v>3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8</v>
      </c>
      <c r="B3" s="34" t="s">
        <v>4</v>
      </c>
      <c r="C3" s="34"/>
      <c r="D3" s="34"/>
      <c r="E3" s="34"/>
      <c r="F3" s="34"/>
      <c r="G3" s="34"/>
      <c r="H3" s="34"/>
      <c r="I3" s="34"/>
      <c r="J3" s="34"/>
      <c r="K3" s="34"/>
      <c r="L3" s="34"/>
      <c r="M3" s="34"/>
      <c r="N3" s="34"/>
      <c r="O3" s="34"/>
      <c r="P3" s="34"/>
      <c r="Q3" s="34"/>
    </row>
    <row r="4" spans="1:17" ht="15" customHeight="1">
      <c r="A4" s="35" t="s">
        <v>397</v>
      </c>
      <c r="B4" s="34" t="s">
        <v>4</v>
      </c>
      <c r="C4" s="34"/>
      <c r="D4" s="34"/>
      <c r="E4" s="34"/>
      <c r="F4" s="34"/>
      <c r="G4" s="34"/>
      <c r="H4" s="34"/>
      <c r="I4" s="34"/>
      <c r="J4" s="34"/>
      <c r="K4" s="34"/>
      <c r="L4" s="34"/>
      <c r="M4" s="34"/>
      <c r="N4" s="34"/>
      <c r="O4" s="34"/>
      <c r="P4" s="34"/>
      <c r="Q4" s="34"/>
    </row>
    <row r="5" spans="1:17">
      <c r="A5" s="35"/>
      <c r="B5" s="36" t="s">
        <v>399</v>
      </c>
      <c r="C5" s="36"/>
      <c r="D5" s="36"/>
      <c r="E5" s="36"/>
      <c r="F5" s="36"/>
      <c r="G5" s="36"/>
      <c r="H5" s="36"/>
      <c r="I5" s="36"/>
      <c r="J5" s="36"/>
      <c r="K5" s="36"/>
      <c r="L5" s="36"/>
      <c r="M5" s="36"/>
      <c r="N5" s="36"/>
      <c r="O5" s="36"/>
      <c r="P5" s="36"/>
      <c r="Q5" s="36"/>
    </row>
    <row r="6" spans="1:17">
      <c r="A6" s="35"/>
      <c r="B6" s="22"/>
      <c r="C6" s="22"/>
      <c r="D6" s="22"/>
      <c r="E6" s="22"/>
      <c r="F6" s="22"/>
      <c r="G6" s="22"/>
      <c r="H6" s="22"/>
      <c r="I6" s="22"/>
      <c r="J6" s="22"/>
      <c r="K6" s="22"/>
      <c r="L6" s="22"/>
      <c r="M6" s="22"/>
      <c r="N6" s="22"/>
      <c r="O6" s="22"/>
      <c r="P6" s="22"/>
      <c r="Q6" s="22"/>
    </row>
    <row r="7" spans="1:17">
      <c r="A7" s="35"/>
      <c r="B7" s="12"/>
      <c r="C7" s="12"/>
      <c r="D7" s="12"/>
      <c r="E7" s="12"/>
      <c r="F7" s="12"/>
      <c r="G7" s="12"/>
      <c r="H7" s="12"/>
      <c r="I7" s="12"/>
      <c r="J7" s="12"/>
      <c r="K7" s="12"/>
      <c r="L7" s="12"/>
      <c r="M7" s="12"/>
      <c r="N7" s="12"/>
      <c r="O7" s="12"/>
      <c r="P7" s="12"/>
      <c r="Q7" s="12"/>
    </row>
    <row r="8" spans="1:17" ht="15.75" thickBot="1">
      <c r="A8" s="35"/>
      <c r="B8" s="15"/>
      <c r="C8" s="23" t="s">
        <v>243</v>
      </c>
      <c r="D8" s="23"/>
      <c r="E8" s="23"/>
      <c r="F8" s="23"/>
      <c r="G8" s="23"/>
      <c r="H8" s="23"/>
      <c r="I8" s="23"/>
      <c r="J8" s="11"/>
      <c r="K8" s="23" t="s">
        <v>178</v>
      </c>
      <c r="L8" s="23"/>
      <c r="M8" s="23"/>
      <c r="N8" s="23"/>
      <c r="O8" s="23"/>
      <c r="P8" s="23"/>
      <c r="Q8" s="23"/>
    </row>
    <row r="9" spans="1:17" ht="15.75" thickBot="1">
      <c r="A9" s="35"/>
      <c r="B9" s="15"/>
      <c r="C9" s="25">
        <v>41305</v>
      </c>
      <c r="D9" s="25"/>
      <c r="E9" s="25"/>
      <c r="F9" s="11"/>
      <c r="G9" s="25">
        <v>41670</v>
      </c>
      <c r="H9" s="25"/>
      <c r="I9" s="25"/>
      <c r="J9" s="11"/>
      <c r="K9" s="25">
        <v>41305</v>
      </c>
      <c r="L9" s="25"/>
      <c r="M9" s="25"/>
      <c r="N9" s="11"/>
      <c r="O9" s="25">
        <v>41670</v>
      </c>
      <c r="P9" s="25"/>
      <c r="Q9" s="25"/>
    </row>
    <row r="10" spans="1:17">
      <c r="A10" s="35"/>
      <c r="B10" s="16" t="s">
        <v>400</v>
      </c>
      <c r="C10" s="42" t="s">
        <v>234</v>
      </c>
      <c r="D10" s="43" t="s">
        <v>401</v>
      </c>
      <c r="E10" s="42" t="s">
        <v>245</v>
      </c>
      <c r="F10" s="17"/>
      <c r="G10" s="42" t="s">
        <v>234</v>
      </c>
      <c r="H10" s="43" t="s">
        <v>402</v>
      </c>
      <c r="I10" s="42" t="s">
        <v>245</v>
      </c>
      <c r="J10" s="17"/>
      <c r="K10" s="42" t="s">
        <v>234</v>
      </c>
      <c r="L10" s="43" t="s">
        <v>403</v>
      </c>
      <c r="M10" s="42" t="s">
        <v>245</v>
      </c>
      <c r="N10" s="17"/>
      <c r="O10" s="42" t="s">
        <v>234</v>
      </c>
      <c r="P10" s="43" t="s">
        <v>404</v>
      </c>
      <c r="Q10" s="42" t="s">
        <v>245</v>
      </c>
    </row>
    <row r="11" spans="1:17">
      <c r="A11" s="35"/>
      <c r="B11" s="53" t="s">
        <v>405</v>
      </c>
      <c r="C11" s="28" t="s">
        <v>406</v>
      </c>
      <c r="D11" s="28"/>
      <c r="E11" s="39" t="s">
        <v>245</v>
      </c>
      <c r="F11" s="29"/>
      <c r="G11" s="28">
        <v>410</v>
      </c>
      <c r="H11" s="28"/>
      <c r="I11" s="29"/>
      <c r="J11" s="29"/>
      <c r="K11" s="28" t="s">
        <v>407</v>
      </c>
      <c r="L11" s="28"/>
      <c r="M11" s="39" t="s">
        <v>245</v>
      </c>
      <c r="N11" s="29"/>
      <c r="O11" s="54">
        <v>9203</v>
      </c>
      <c r="P11" s="54"/>
      <c r="Q11" s="29"/>
    </row>
    <row r="12" spans="1:17">
      <c r="A12" s="35"/>
      <c r="B12" s="53"/>
      <c r="C12" s="28"/>
      <c r="D12" s="28"/>
      <c r="E12" s="39"/>
      <c r="F12" s="29"/>
      <c r="G12" s="28"/>
      <c r="H12" s="28"/>
      <c r="I12" s="29"/>
      <c r="J12" s="29"/>
      <c r="K12" s="28"/>
      <c r="L12" s="28"/>
      <c r="M12" s="39"/>
      <c r="N12" s="29"/>
      <c r="O12" s="54"/>
      <c r="P12" s="54"/>
      <c r="Q12" s="29"/>
    </row>
    <row r="13" spans="1:17" ht="26.25">
      <c r="A13" s="35"/>
      <c r="B13" s="16" t="s">
        <v>408</v>
      </c>
      <c r="C13" s="31" t="s">
        <v>409</v>
      </c>
      <c r="D13" s="31"/>
      <c r="E13" s="41" t="s">
        <v>245</v>
      </c>
      <c r="F13" s="17"/>
      <c r="G13" s="31" t="s">
        <v>410</v>
      </c>
      <c r="H13" s="31"/>
      <c r="I13" s="41" t="s">
        <v>245</v>
      </c>
      <c r="J13" s="17"/>
      <c r="K13" s="31" t="s">
        <v>411</v>
      </c>
      <c r="L13" s="31"/>
      <c r="M13" s="41" t="s">
        <v>245</v>
      </c>
      <c r="N13" s="17"/>
      <c r="O13" s="31" t="s">
        <v>412</v>
      </c>
      <c r="P13" s="31"/>
      <c r="Q13" s="41" t="s">
        <v>245</v>
      </c>
    </row>
    <row r="14" spans="1:17">
      <c r="A14" s="35"/>
      <c r="B14" s="14" t="s">
        <v>413</v>
      </c>
      <c r="C14" s="28" t="s">
        <v>414</v>
      </c>
      <c r="D14" s="28"/>
      <c r="E14" s="33" t="s">
        <v>245</v>
      </c>
      <c r="F14" s="11"/>
      <c r="G14" s="28" t="s">
        <v>415</v>
      </c>
      <c r="H14" s="28"/>
      <c r="I14" s="33" t="s">
        <v>245</v>
      </c>
      <c r="J14" s="11"/>
      <c r="K14" s="28" t="s">
        <v>416</v>
      </c>
      <c r="L14" s="28"/>
      <c r="M14" s="33" t="s">
        <v>245</v>
      </c>
      <c r="N14" s="11"/>
      <c r="O14" s="28" t="s">
        <v>417</v>
      </c>
      <c r="P14" s="28"/>
      <c r="Q14" s="33" t="s">
        <v>245</v>
      </c>
    </row>
    <row r="15" spans="1:17">
      <c r="A15" s="35"/>
      <c r="B15" s="45" t="s">
        <v>418</v>
      </c>
      <c r="C15" s="55">
        <v>3903</v>
      </c>
      <c r="D15" s="55"/>
      <c r="E15" s="32"/>
      <c r="F15" s="32"/>
      <c r="G15" s="55">
        <v>4233</v>
      </c>
      <c r="H15" s="55"/>
      <c r="I15" s="32"/>
      <c r="J15" s="32"/>
      <c r="K15" s="55">
        <v>10249</v>
      </c>
      <c r="L15" s="55"/>
      <c r="M15" s="32"/>
      <c r="N15" s="32"/>
      <c r="O15" s="55">
        <v>13394</v>
      </c>
      <c r="P15" s="55"/>
      <c r="Q15" s="32"/>
    </row>
    <row r="16" spans="1:17">
      <c r="A16" s="35"/>
      <c r="B16" s="45"/>
      <c r="C16" s="55"/>
      <c r="D16" s="55"/>
      <c r="E16" s="32"/>
      <c r="F16" s="32"/>
      <c r="G16" s="55"/>
      <c r="H16" s="55"/>
      <c r="I16" s="32"/>
      <c r="J16" s="32"/>
      <c r="K16" s="55"/>
      <c r="L16" s="55"/>
      <c r="M16" s="32"/>
      <c r="N16" s="32"/>
      <c r="O16" s="55"/>
      <c r="P16" s="55"/>
      <c r="Q16" s="32"/>
    </row>
    <row r="17" spans="1:17">
      <c r="A17" s="35"/>
      <c r="B17" s="53" t="s">
        <v>419</v>
      </c>
      <c r="C17" s="28" t="s">
        <v>235</v>
      </c>
      <c r="D17" s="28"/>
      <c r="E17" s="29"/>
      <c r="F17" s="29"/>
      <c r="G17" s="28" t="s">
        <v>235</v>
      </c>
      <c r="H17" s="28"/>
      <c r="I17" s="29"/>
      <c r="J17" s="29"/>
      <c r="K17" s="28" t="s">
        <v>235</v>
      </c>
      <c r="L17" s="28"/>
      <c r="M17" s="29"/>
      <c r="N17" s="29"/>
      <c r="O17" s="54">
        <v>10000</v>
      </c>
      <c r="P17" s="54"/>
      <c r="Q17" s="29"/>
    </row>
    <row r="18" spans="1:17">
      <c r="A18" s="35"/>
      <c r="B18" s="53"/>
      <c r="C18" s="28"/>
      <c r="D18" s="28"/>
      <c r="E18" s="29"/>
      <c r="F18" s="29"/>
      <c r="G18" s="28"/>
      <c r="H18" s="28"/>
      <c r="I18" s="29"/>
      <c r="J18" s="29"/>
      <c r="K18" s="28"/>
      <c r="L18" s="28"/>
      <c r="M18" s="29"/>
      <c r="N18" s="29"/>
      <c r="O18" s="54"/>
      <c r="P18" s="54"/>
      <c r="Q18" s="29"/>
    </row>
    <row r="19" spans="1:17" ht="15.75" thickBot="1">
      <c r="A19" s="35"/>
      <c r="B19" s="16" t="s">
        <v>123</v>
      </c>
      <c r="C19" s="95" t="s">
        <v>420</v>
      </c>
      <c r="D19" s="95"/>
      <c r="E19" s="94" t="s">
        <v>245</v>
      </c>
      <c r="F19" s="17"/>
      <c r="G19" s="95" t="s">
        <v>421</v>
      </c>
      <c r="H19" s="95"/>
      <c r="I19" s="94" t="s">
        <v>245</v>
      </c>
      <c r="J19" s="17"/>
      <c r="K19" s="95" t="s">
        <v>422</v>
      </c>
      <c r="L19" s="95"/>
      <c r="M19" s="94" t="s">
        <v>245</v>
      </c>
      <c r="N19" s="17"/>
      <c r="O19" s="95" t="s">
        <v>423</v>
      </c>
      <c r="P19" s="95"/>
      <c r="Q19" s="94" t="s">
        <v>245</v>
      </c>
    </row>
    <row r="20" spans="1:17" ht="15.75" thickBot="1">
      <c r="A20" s="35"/>
      <c r="B20" s="11"/>
      <c r="C20" s="128" t="s">
        <v>234</v>
      </c>
      <c r="D20" s="129" t="s">
        <v>424</v>
      </c>
      <c r="E20" s="128" t="s">
        <v>245</v>
      </c>
      <c r="F20" s="11"/>
      <c r="G20" s="128" t="s">
        <v>234</v>
      </c>
      <c r="H20" s="129" t="s">
        <v>425</v>
      </c>
      <c r="I20" s="128" t="s">
        <v>245</v>
      </c>
      <c r="J20" s="11"/>
      <c r="K20" s="128" t="s">
        <v>234</v>
      </c>
      <c r="L20" s="129" t="s">
        <v>426</v>
      </c>
      <c r="M20" s="128" t="s">
        <v>245</v>
      </c>
      <c r="N20" s="11"/>
      <c r="O20" s="128" t="s">
        <v>234</v>
      </c>
      <c r="P20" s="129" t="s">
        <v>427</v>
      </c>
      <c r="Q20" s="128" t="s">
        <v>245</v>
      </c>
    </row>
  </sheetData>
  <mergeCells count="62">
    <mergeCell ref="B5:Q5"/>
    <mergeCell ref="C19:D19"/>
    <mergeCell ref="G19:H19"/>
    <mergeCell ref="K19:L19"/>
    <mergeCell ref="O19:P19"/>
    <mergeCell ref="A1:A2"/>
    <mergeCell ref="B1:Q1"/>
    <mergeCell ref="B2:Q2"/>
    <mergeCell ref="B3:Q3"/>
    <mergeCell ref="A4:A20"/>
    <mergeCell ref="B4:Q4"/>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C13:D13"/>
    <mergeCell ref="G13:H13"/>
    <mergeCell ref="K13:L13"/>
    <mergeCell ref="O13:P13"/>
    <mergeCell ref="C14:D14"/>
    <mergeCell ref="G14:H14"/>
    <mergeCell ref="K14:L14"/>
    <mergeCell ref="O14:P14"/>
    <mergeCell ref="J11:J12"/>
    <mergeCell ref="K11:L12"/>
    <mergeCell ref="M11:M12"/>
    <mergeCell ref="N11:N12"/>
    <mergeCell ref="O11:P12"/>
    <mergeCell ref="Q11:Q12"/>
    <mergeCell ref="B11:B12"/>
    <mergeCell ref="C11:D12"/>
    <mergeCell ref="E11:E12"/>
    <mergeCell ref="F11:F12"/>
    <mergeCell ref="G11:H12"/>
    <mergeCell ref="I11:I12"/>
    <mergeCell ref="B6:Q6"/>
    <mergeCell ref="C8:I8"/>
    <mergeCell ref="K8:Q8"/>
    <mergeCell ref="C9:E9"/>
    <mergeCell ref="G9:I9"/>
    <mergeCell ref="K9:M9"/>
    <mergeCell ref="O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15.85546875" bestFit="1" customWidth="1"/>
    <col min="2" max="3" width="36.5703125" bestFit="1" customWidth="1"/>
    <col min="4" max="4" width="22.28515625" customWidth="1"/>
    <col min="5" max="5" width="4.7109375" customWidth="1"/>
    <col min="6" max="6" width="28.5703125" customWidth="1"/>
    <col min="7" max="7" width="6" customWidth="1"/>
    <col min="8" max="8" width="22.28515625" customWidth="1"/>
    <col min="9" max="9" width="4.7109375" customWidth="1"/>
    <col min="10" max="10" width="28.5703125" customWidth="1"/>
    <col min="11" max="11" width="6" customWidth="1"/>
    <col min="12" max="12" width="22.28515625" customWidth="1"/>
    <col min="13" max="13" width="4.7109375" customWidth="1"/>
    <col min="14" max="14" width="28.5703125" customWidth="1"/>
    <col min="15" max="15" width="6" customWidth="1"/>
    <col min="16" max="16" width="25.5703125" customWidth="1"/>
    <col min="17" max="17" width="4.7109375" customWidth="1"/>
  </cols>
  <sheetData>
    <row r="1" spans="1:17" ht="15" customHeight="1">
      <c r="A1" s="7" t="s">
        <v>4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9</v>
      </c>
      <c r="B3" s="34" t="s">
        <v>4</v>
      </c>
      <c r="C3" s="34"/>
      <c r="D3" s="34"/>
      <c r="E3" s="34"/>
      <c r="F3" s="34"/>
      <c r="G3" s="34"/>
      <c r="H3" s="34"/>
      <c r="I3" s="34"/>
      <c r="J3" s="34"/>
      <c r="K3" s="34"/>
      <c r="L3" s="34"/>
      <c r="M3" s="34"/>
      <c r="N3" s="34"/>
      <c r="O3" s="34"/>
      <c r="P3" s="34"/>
      <c r="Q3" s="34"/>
    </row>
    <row r="4" spans="1:17" ht="15" customHeight="1">
      <c r="A4" s="35" t="s">
        <v>428</v>
      </c>
      <c r="B4" s="34" t="s">
        <v>4</v>
      </c>
      <c r="C4" s="34"/>
      <c r="D4" s="34"/>
      <c r="E4" s="34"/>
      <c r="F4" s="34"/>
      <c r="G4" s="34"/>
      <c r="H4" s="34"/>
      <c r="I4" s="34"/>
      <c r="J4" s="34"/>
      <c r="K4" s="34"/>
      <c r="L4" s="34"/>
      <c r="M4" s="34"/>
      <c r="N4" s="34"/>
      <c r="O4" s="34"/>
      <c r="P4" s="34"/>
      <c r="Q4" s="34"/>
    </row>
    <row r="5" spans="1:17">
      <c r="A5" s="35"/>
      <c r="B5" s="36" t="s">
        <v>430</v>
      </c>
      <c r="C5" s="36"/>
      <c r="D5" s="36"/>
      <c r="E5" s="36"/>
      <c r="F5" s="36"/>
      <c r="G5" s="36"/>
      <c r="H5" s="36"/>
      <c r="I5" s="36"/>
      <c r="J5" s="36"/>
      <c r="K5" s="36"/>
      <c r="L5" s="36"/>
      <c r="M5" s="36"/>
      <c r="N5" s="36"/>
      <c r="O5" s="36"/>
      <c r="P5" s="36"/>
      <c r="Q5" s="36"/>
    </row>
    <row r="6" spans="1:17">
      <c r="A6" s="35"/>
      <c r="B6" s="130" t="s">
        <v>431</v>
      </c>
      <c r="C6" s="130"/>
      <c r="D6" s="130"/>
      <c r="E6" s="130"/>
      <c r="F6" s="130"/>
      <c r="G6" s="130"/>
      <c r="H6" s="130"/>
      <c r="I6" s="130"/>
      <c r="J6" s="130"/>
      <c r="K6" s="130"/>
      <c r="L6" s="130"/>
      <c r="M6" s="130"/>
      <c r="N6" s="130"/>
      <c r="O6" s="130"/>
      <c r="P6" s="130"/>
      <c r="Q6" s="130"/>
    </row>
    <row r="7" spans="1:17">
      <c r="A7" s="35"/>
      <c r="B7" s="93" t="s">
        <v>432</v>
      </c>
      <c r="C7" s="93"/>
      <c r="D7" s="93"/>
      <c r="E7" s="93"/>
      <c r="F7" s="93"/>
      <c r="G7" s="93"/>
      <c r="H7" s="93"/>
      <c r="I7" s="93"/>
      <c r="J7" s="93"/>
      <c r="K7" s="93"/>
      <c r="L7" s="93"/>
      <c r="M7" s="93"/>
      <c r="N7" s="93"/>
      <c r="O7" s="93"/>
      <c r="P7" s="93"/>
      <c r="Q7" s="93"/>
    </row>
    <row r="8" spans="1:17">
      <c r="A8" s="35"/>
      <c r="B8" s="12"/>
      <c r="C8" s="12"/>
    </row>
    <row r="9" spans="1:17" ht="102">
      <c r="A9" s="35"/>
      <c r="B9" s="13" t="s">
        <v>385</v>
      </c>
      <c r="C9" s="14" t="s">
        <v>433</v>
      </c>
    </row>
    <row r="10" spans="1:17">
      <c r="A10" s="35"/>
      <c r="B10" s="12"/>
      <c r="C10" s="12"/>
    </row>
    <row r="11" spans="1:17" ht="76.5">
      <c r="A11" s="35"/>
      <c r="B11" s="13" t="s">
        <v>385</v>
      </c>
      <c r="C11" s="14" t="s">
        <v>434</v>
      </c>
    </row>
    <row r="12" spans="1:17">
      <c r="A12" s="35"/>
      <c r="B12" s="12"/>
      <c r="C12" s="12"/>
    </row>
    <row r="13" spans="1:17" ht="63.75">
      <c r="A13" s="35"/>
      <c r="B13" s="13" t="s">
        <v>385</v>
      </c>
      <c r="C13" s="14" t="s">
        <v>435</v>
      </c>
    </row>
    <row r="14" spans="1:17">
      <c r="A14" s="35"/>
      <c r="B14" s="12"/>
      <c r="C14" s="12"/>
    </row>
    <row r="15" spans="1:17" ht="140.25">
      <c r="A15" s="35"/>
      <c r="B15" s="13" t="s">
        <v>385</v>
      </c>
      <c r="C15" s="14" t="s">
        <v>436</v>
      </c>
    </row>
    <row r="16" spans="1:17">
      <c r="A16" s="35"/>
      <c r="B16" s="93" t="s">
        <v>437</v>
      </c>
      <c r="C16" s="93"/>
      <c r="D16" s="93"/>
      <c r="E16" s="93"/>
      <c r="F16" s="93"/>
      <c r="G16" s="93"/>
      <c r="H16" s="93"/>
      <c r="I16" s="93"/>
      <c r="J16" s="93"/>
      <c r="K16" s="93"/>
      <c r="L16" s="93"/>
      <c r="M16" s="93"/>
      <c r="N16" s="93"/>
      <c r="O16" s="93"/>
      <c r="P16" s="93"/>
      <c r="Q16" s="93"/>
    </row>
    <row r="17" spans="1:17" ht="25.5" customHeight="1">
      <c r="A17" s="35"/>
      <c r="B17" s="93" t="s">
        <v>438</v>
      </c>
      <c r="C17" s="93"/>
      <c r="D17" s="93"/>
      <c r="E17" s="93"/>
      <c r="F17" s="93"/>
      <c r="G17" s="93"/>
      <c r="H17" s="93"/>
      <c r="I17" s="93"/>
      <c r="J17" s="93"/>
      <c r="K17" s="93"/>
      <c r="L17" s="93"/>
      <c r="M17" s="93"/>
      <c r="N17" s="93"/>
      <c r="O17" s="93"/>
      <c r="P17" s="93"/>
      <c r="Q17" s="93"/>
    </row>
    <row r="18" spans="1:17">
      <c r="A18" s="35"/>
      <c r="B18" s="130" t="s">
        <v>439</v>
      </c>
      <c r="C18" s="130"/>
      <c r="D18" s="130"/>
      <c r="E18" s="130"/>
      <c r="F18" s="130"/>
      <c r="G18" s="130"/>
      <c r="H18" s="130"/>
      <c r="I18" s="130"/>
      <c r="J18" s="130"/>
      <c r="K18" s="130"/>
      <c r="L18" s="130"/>
      <c r="M18" s="130"/>
      <c r="N18" s="130"/>
      <c r="O18" s="130"/>
      <c r="P18" s="130"/>
      <c r="Q18" s="130"/>
    </row>
    <row r="19" spans="1:17">
      <c r="A19" s="35"/>
      <c r="B19" s="93" t="s">
        <v>440</v>
      </c>
      <c r="C19" s="93"/>
      <c r="D19" s="93"/>
      <c r="E19" s="93"/>
      <c r="F19" s="93"/>
      <c r="G19" s="93"/>
      <c r="H19" s="93"/>
      <c r="I19" s="93"/>
      <c r="J19" s="93"/>
      <c r="K19" s="93"/>
      <c r="L19" s="93"/>
      <c r="M19" s="93"/>
      <c r="N19" s="93"/>
      <c r="O19" s="93"/>
      <c r="P19" s="93"/>
      <c r="Q19" s="93"/>
    </row>
    <row r="20" spans="1:17">
      <c r="A20" s="35"/>
      <c r="B20" s="22"/>
      <c r="C20" s="22"/>
      <c r="D20" s="22"/>
      <c r="E20" s="22"/>
      <c r="F20" s="22"/>
      <c r="G20" s="22"/>
      <c r="H20" s="22"/>
      <c r="I20" s="22"/>
      <c r="J20" s="22"/>
      <c r="K20" s="22"/>
      <c r="L20" s="22"/>
      <c r="M20" s="22"/>
      <c r="N20" s="22"/>
      <c r="O20" s="22"/>
      <c r="P20" s="22"/>
      <c r="Q20" s="22"/>
    </row>
    <row r="21" spans="1:17">
      <c r="A21" s="35"/>
      <c r="B21" s="12"/>
      <c r="C21" s="12"/>
      <c r="D21" s="12"/>
      <c r="E21" s="12"/>
      <c r="F21" s="12"/>
      <c r="G21" s="12"/>
      <c r="H21" s="12"/>
      <c r="I21" s="12"/>
      <c r="J21" s="12"/>
      <c r="K21" s="12"/>
      <c r="L21" s="12"/>
      <c r="M21" s="12"/>
      <c r="N21" s="12"/>
      <c r="O21" s="12"/>
      <c r="P21" s="12"/>
      <c r="Q21" s="12"/>
    </row>
    <row r="22" spans="1:17" ht="15.75" thickBot="1">
      <c r="A22" s="35"/>
      <c r="B22" s="15"/>
      <c r="C22" s="23" t="s">
        <v>243</v>
      </c>
      <c r="D22" s="23"/>
      <c r="E22" s="23"/>
      <c r="F22" s="23"/>
      <c r="G22" s="23"/>
      <c r="H22" s="23"/>
      <c r="I22" s="23"/>
      <c r="J22" s="11"/>
      <c r="K22" s="23" t="s">
        <v>178</v>
      </c>
      <c r="L22" s="23"/>
      <c r="M22" s="23"/>
      <c r="N22" s="23"/>
      <c r="O22" s="23"/>
      <c r="P22" s="23"/>
      <c r="Q22" s="23"/>
    </row>
    <row r="23" spans="1:17" ht="15.75" thickBot="1">
      <c r="A23" s="35"/>
      <c r="B23" s="15"/>
      <c r="C23" s="25">
        <v>41305</v>
      </c>
      <c r="D23" s="25"/>
      <c r="E23" s="25"/>
      <c r="F23" s="11"/>
      <c r="G23" s="25">
        <v>41670</v>
      </c>
      <c r="H23" s="25"/>
      <c r="I23" s="25"/>
      <c r="J23" s="11"/>
      <c r="K23" s="25">
        <v>41305</v>
      </c>
      <c r="L23" s="25"/>
      <c r="M23" s="25"/>
      <c r="N23" s="11"/>
      <c r="O23" s="25">
        <v>41670</v>
      </c>
      <c r="P23" s="25"/>
      <c r="Q23" s="25"/>
    </row>
    <row r="24" spans="1:17" ht="26.25">
      <c r="A24" s="35"/>
      <c r="B24" s="41" t="s">
        <v>441</v>
      </c>
      <c r="C24" s="26"/>
      <c r="D24" s="26"/>
      <c r="E24" s="26"/>
      <c r="F24" s="17"/>
      <c r="G24" s="26"/>
      <c r="H24" s="26"/>
      <c r="I24" s="26"/>
      <c r="J24" s="17"/>
      <c r="K24" s="26"/>
      <c r="L24" s="26"/>
      <c r="M24" s="26"/>
      <c r="N24" s="17"/>
      <c r="O24" s="26"/>
      <c r="P24" s="26"/>
      <c r="Q24" s="26"/>
    </row>
    <row r="25" spans="1:17">
      <c r="A25" s="35"/>
      <c r="B25" s="14" t="s">
        <v>442</v>
      </c>
      <c r="C25" s="33" t="s">
        <v>234</v>
      </c>
      <c r="D25" s="19" t="s">
        <v>443</v>
      </c>
      <c r="E25" s="33" t="s">
        <v>245</v>
      </c>
      <c r="F25" s="11"/>
      <c r="G25" s="33" t="s">
        <v>234</v>
      </c>
      <c r="H25" s="19" t="s">
        <v>444</v>
      </c>
      <c r="I25" s="33" t="s">
        <v>245</v>
      </c>
      <c r="J25" s="11"/>
      <c r="K25" s="33" t="s">
        <v>234</v>
      </c>
      <c r="L25" s="19" t="s">
        <v>445</v>
      </c>
      <c r="M25" s="33" t="s">
        <v>245</v>
      </c>
      <c r="N25" s="11"/>
      <c r="O25" s="33" t="s">
        <v>234</v>
      </c>
      <c r="P25" s="19" t="s">
        <v>446</v>
      </c>
      <c r="Q25" s="33" t="s">
        <v>245</v>
      </c>
    </row>
    <row r="26" spans="1:17">
      <c r="A26" s="35"/>
      <c r="B26" s="45" t="s">
        <v>447</v>
      </c>
      <c r="C26" s="31">
        <v>212</v>
      </c>
      <c r="D26" s="31"/>
      <c r="E26" s="32"/>
      <c r="F26" s="32"/>
      <c r="G26" s="31" t="s">
        <v>235</v>
      </c>
      <c r="H26" s="31"/>
      <c r="I26" s="32"/>
      <c r="J26" s="32"/>
      <c r="K26" s="55">
        <v>1024</v>
      </c>
      <c r="L26" s="55"/>
      <c r="M26" s="32"/>
      <c r="N26" s="32"/>
      <c r="O26" s="31" t="s">
        <v>235</v>
      </c>
      <c r="P26" s="31"/>
      <c r="Q26" s="32"/>
    </row>
    <row r="27" spans="1:17">
      <c r="A27" s="35"/>
      <c r="B27" s="45"/>
      <c r="C27" s="31"/>
      <c r="D27" s="31"/>
      <c r="E27" s="32"/>
      <c r="F27" s="32"/>
      <c r="G27" s="31"/>
      <c r="H27" s="31"/>
      <c r="I27" s="32"/>
      <c r="J27" s="32"/>
      <c r="K27" s="55"/>
      <c r="L27" s="55"/>
      <c r="M27" s="32"/>
      <c r="N27" s="32"/>
      <c r="O27" s="31"/>
      <c r="P27" s="31"/>
      <c r="Q27" s="32"/>
    </row>
    <row r="28" spans="1:17" ht="26.25">
      <c r="A28" s="35"/>
      <c r="B28" s="11" t="s">
        <v>448</v>
      </c>
      <c r="C28" s="54">
        <v>46519484</v>
      </c>
      <c r="D28" s="54"/>
      <c r="E28" s="29"/>
      <c r="F28" s="29"/>
      <c r="G28" s="54">
        <v>51573832</v>
      </c>
      <c r="H28" s="54"/>
      <c r="I28" s="29"/>
      <c r="J28" s="29"/>
      <c r="K28" s="54">
        <v>46519484</v>
      </c>
      <c r="L28" s="54"/>
      <c r="M28" s="29"/>
      <c r="N28" s="29"/>
      <c r="O28" s="54">
        <v>48204267</v>
      </c>
      <c r="P28" s="54"/>
      <c r="Q28" s="29"/>
    </row>
    <row r="29" spans="1:17">
      <c r="A29" s="35"/>
      <c r="B29" s="11" t="s">
        <v>449</v>
      </c>
      <c r="C29" s="54"/>
      <c r="D29" s="54"/>
      <c r="E29" s="29"/>
      <c r="F29" s="29"/>
      <c r="G29" s="54"/>
      <c r="H29" s="54"/>
      <c r="I29" s="29"/>
      <c r="J29" s="29"/>
      <c r="K29" s="54"/>
      <c r="L29" s="54"/>
      <c r="M29" s="29"/>
      <c r="N29" s="29"/>
      <c r="O29" s="54"/>
      <c r="P29" s="54"/>
      <c r="Q29" s="29"/>
    </row>
  </sheetData>
  <mergeCells count="47">
    <mergeCell ref="B18:Q18"/>
    <mergeCell ref="B19:Q19"/>
    <mergeCell ref="B4:Q4"/>
    <mergeCell ref="B5:Q5"/>
    <mergeCell ref="B6:Q6"/>
    <mergeCell ref="B7:Q7"/>
    <mergeCell ref="B16:Q16"/>
    <mergeCell ref="B17:Q17"/>
    <mergeCell ref="K28:L29"/>
    <mergeCell ref="M28:M29"/>
    <mergeCell ref="N28:N29"/>
    <mergeCell ref="O28:P29"/>
    <mergeCell ref="Q28:Q29"/>
    <mergeCell ref="A1:A2"/>
    <mergeCell ref="B1:Q1"/>
    <mergeCell ref="B2:Q2"/>
    <mergeCell ref="B3:Q3"/>
    <mergeCell ref="A4:A29"/>
    <mergeCell ref="C28:D29"/>
    <mergeCell ref="E28:E29"/>
    <mergeCell ref="F28:F29"/>
    <mergeCell ref="G28:H29"/>
    <mergeCell ref="I28:I29"/>
    <mergeCell ref="J28:J29"/>
    <mergeCell ref="J26:J27"/>
    <mergeCell ref="K26:L27"/>
    <mergeCell ref="M26:M27"/>
    <mergeCell ref="N26:N27"/>
    <mergeCell ref="O26:P27"/>
    <mergeCell ref="Q26:Q27"/>
    <mergeCell ref="C24:E24"/>
    <mergeCell ref="G24:I24"/>
    <mergeCell ref="K24:M24"/>
    <mergeCell ref="O24:Q24"/>
    <mergeCell ref="B26:B27"/>
    <mergeCell ref="C26:D27"/>
    <mergeCell ref="E26:E27"/>
    <mergeCell ref="F26:F27"/>
    <mergeCell ref="G26:H27"/>
    <mergeCell ref="I26:I27"/>
    <mergeCell ref="B20:Q20"/>
    <mergeCell ref="C22:I22"/>
    <mergeCell ref="K22:Q22"/>
    <mergeCell ref="C23:E23"/>
    <mergeCell ref="G23:I23"/>
    <mergeCell ref="K23:M23"/>
    <mergeCell ref="O23:Q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13.140625" bestFit="1" customWidth="1"/>
    <col min="2" max="2" width="36.5703125" bestFit="1" customWidth="1"/>
    <col min="3" max="3" width="4.5703125" customWidth="1"/>
    <col min="4" max="4" width="16.28515625" customWidth="1"/>
    <col min="5" max="5" width="6.140625" customWidth="1"/>
    <col min="6" max="6" width="20.85546875" customWidth="1"/>
    <col min="7" max="7" width="4.5703125" customWidth="1"/>
    <col min="8" max="8" width="16.28515625" customWidth="1"/>
    <col min="9" max="9" width="6.140625" customWidth="1"/>
    <col min="10" max="10" width="20.85546875" customWidth="1"/>
    <col min="11" max="11" width="4.5703125" customWidth="1"/>
    <col min="12" max="12" width="16.28515625" customWidth="1"/>
    <col min="13" max="13" width="6.140625" customWidth="1"/>
    <col min="14" max="14" width="20.85546875" customWidth="1"/>
    <col min="15" max="15" width="4.5703125" customWidth="1"/>
    <col min="16" max="16" width="18.5703125" customWidth="1"/>
    <col min="17" max="17" width="6.140625" customWidth="1"/>
  </cols>
  <sheetData>
    <row r="1" spans="1:17" ht="15" customHeight="1">
      <c r="A1" s="7" t="s">
        <v>4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5" t="s">
        <v>450</v>
      </c>
      <c r="B3" s="34" t="s">
        <v>4</v>
      </c>
      <c r="C3" s="34"/>
      <c r="D3" s="34"/>
      <c r="E3" s="34"/>
      <c r="F3" s="34"/>
      <c r="G3" s="34"/>
      <c r="H3" s="34"/>
      <c r="I3" s="34"/>
      <c r="J3" s="34"/>
      <c r="K3" s="34"/>
      <c r="L3" s="34"/>
      <c r="M3" s="34"/>
      <c r="N3" s="34"/>
      <c r="O3" s="34"/>
      <c r="P3" s="34"/>
      <c r="Q3" s="34"/>
    </row>
    <row r="4" spans="1:17">
      <c r="A4" s="35"/>
      <c r="B4" s="36" t="s">
        <v>451</v>
      </c>
      <c r="C4" s="36"/>
      <c r="D4" s="36"/>
      <c r="E4" s="36"/>
      <c r="F4" s="36"/>
      <c r="G4" s="36"/>
      <c r="H4" s="36"/>
      <c r="I4" s="36"/>
      <c r="J4" s="36"/>
      <c r="K4" s="36"/>
      <c r="L4" s="36"/>
      <c r="M4" s="36"/>
      <c r="N4" s="36"/>
      <c r="O4" s="36"/>
      <c r="P4" s="36"/>
      <c r="Q4" s="36"/>
    </row>
    <row r="5" spans="1:17" ht="25.5" customHeight="1">
      <c r="A5" s="35"/>
      <c r="B5" s="93" t="s">
        <v>452</v>
      </c>
      <c r="C5" s="93"/>
      <c r="D5" s="93"/>
      <c r="E5" s="93"/>
      <c r="F5" s="93"/>
      <c r="G5" s="93"/>
      <c r="H5" s="93"/>
      <c r="I5" s="93"/>
      <c r="J5" s="93"/>
      <c r="K5" s="93"/>
      <c r="L5" s="93"/>
      <c r="M5" s="93"/>
      <c r="N5" s="93"/>
      <c r="O5" s="93"/>
      <c r="P5" s="93"/>
      <c r="Q5" s="93"/>
    </row>
    <row r="6" spans="1:17">
      <c r="A6" s="35"/>
      <c r="B6" s="38"/>
      <c r="C6" s="38"/>
      <c r="D6" s="38"/>
      <c r="E6" s="38"/>
      <c r="F6" s="38"/>
      <c r="G6" s="38"/>
      <c r="H6" s="38"/>
      <c r="I6" s="38"/>
      <c r="J6" s="38"/>
      <c r="K6" s="38"/>
      <c r="L6" s="38"/>
      <c r="M6" s="38"/>
      <c r="N6" s="38"/>
      <c r="O6" s="38"/>
      <c r="P6" s="38"/>
      <c r="Q6" s="38"/>
    </row>
    <row r="7" spans="1:17">
      <c r="A7" s="35"/>
      <c r="B7" s="22"/>
      <c r="C7" s="22"/>
      <c r="D7" s="22"/>
      <c r="E7" s="22"/>
      <c r="F7" s="22"/>
      <c r="G7" s="22"/>
      <c r="H7" s="22"/>
      <c r="I7" s="22"/>
      <c r="J7" s="22"/>
      <c r="K7" s="22"/>
      <c r="L7" s="22"/>
      <c r="M7" s="22"/>
      <c r="N7" s="22"/>
      <c r="O7" s="22"/>
      <c r="P7" s="22"/>
      <c r="Q7" s="22"/>
    </row>
    <row r="8" spans="1:17">
      <c r="A8" s="35"/>
      <c r="B8" s="12"/>
      <c r="C8" s="12"/>
      <c r="D8" s="12"/>
      <c r="E8" s="12"/>
      <c r="F8" s="12"/>
      <c r="G8" s="12"/>
      <c r="H8" s="12"/>
      <c r="I8" s="12"/>
      <c r="J8" s="12"/>
      <c r="K8" s="12"/>
      <c r="L8" s="12"/>
      <c r="M8" s="12"/>
      <c r="N8" s="12"/>
      <c r="O8" s="12"/>
      <c r="P8" s="12"/>
      <c r="Q8" s="12"/>
    </row>
    <row r="9" spans="1:17" ht="15.75" thickBot="1">
      <c r="A9" s="35"/>
      <c r="B9" s="15"/>
      <c r="C9" s="23" t="s">
        <v>243</v>
      </c>
      <c r="D9" s="23"/>
      <c r="E9" s="23"/>
      <c r="F9" s="23"/>
      <c r="G9" s="23"/>
      <c r="H9" s="23"/>
      <c r="I9" s="23"/>
      <c r="J9" s="11"/>
      <c r="K9" s="23" t="s">
        <v>178</v>
      </c>
      <c r="L9" s="23"/>
      <c r="M9" s="23"/>
      <c r="N9" s="23"/>
      <c r="O9" s="23"/>
      <c r="P9" s="23"/>
      <c r="Q9" s="23"/>
    </row>
    <row r="10" spans="1:17" ht="15.75" thickBot="1">
      <c r="A10" s="35"/>
      <c r="B10" s="15"/>
      <c r="C10" s="25">
        <v>41305</v>
      </c>
      <c r="D10" s="25"/>
      <c r="E10" s="25"/>
      <c r="F10" s="11"/>
      <c r="G10" s="25">
        <v>41670</v>
      </c>
      <c r="H10" s="25"/>
      <c r="I10" s="25"/>
      <c r="J10" s="11"/>
      <c r="K10" s="25">
        <v>41305</v>
      </c>
      <c r="L10" s="25"/>
      <c r="M10" s="25"/>
      <c r="N10" s="11"/>
      <c r="O10" s="25">
        <v>41670</v>
      </c>
      <c r="P10" s="25"/>
      <c r="Q10" s="25"/>
    </row>
    <row r="11" spans="1:17" ht="25.5">
      <c r="A11" s="35"/>
      <c r="B11" s="16" t="s">
        <v>86</v>
      </c>
      <c r="C11" s="42" t="s">
        <v>234</v>
      </c>
      <c r="D11" s="43" t="s">
        <v>453</v>
      </c>
      <c r="E11" s="42" t="s">
        <v>245</v>
      </c>
      <c r="F11" s="17"/>
      <c r="G11" s="42" t="s">
        <v>234</v>
      </c>
      <c r="H11" s="43" t="s">
        <v>454</v>
      </c>
      <c r="I11" s="42" t="s">
        <v>245</v>
      </c>
      <c r="J11" s="17"/>
      <c r="K11" s="42" t="s">
        <v>234</v>
      </c>
      <c r="L11" s="43" t="s">
        <v>455</v>
      </c>
      <c r="M11" s="42" t="s">
        <v>245</v>
      </c>
      <c r="N11" s="17"/>
      <c r="O11" s="42" t="s">
        <v>234</v>
      </c>
      <c r="P11" s="43" t="s">
        <v>456</v>
      </c>
      <c r="Q11" s="42" t="s">
        <v>245</v>
      </c>
    </row>
    <row r="12" spans="1:17" ht="26.25" thickBot="1">
      <c r="A12" s="35"/>
      <c r="B12" s="14" t="s">
        <v>457</v>
      </c>
      <c r="C12" s="88" t="s">
        <v>235</v>
      </c>
      <c r="D12" s="88"/>
      <c r="E12" s="131" t="s">
        <v>458</v>
      </c>
      <c r="F12" s="11"/>
      <c r="G12" s="88" t="s">
        <v>235</v>
      </c>
      <c r="H12" s="88"/>
      <c r="I12" s="131" t="s">
        <v>458</v>
      </c>
      <c r="J12" s="11"/>
      <c r="K12" s="88" t="s">
        <v>235</v>
      </c>
      <c r="L12" s="88"/>
      <c r="M12" s="131" t="s">
        <v>458</v>
      </c>
      <c r="N12" s="11"/>
      <c r="O12" s="88" t="s">
        <v>235</v>
      </c>
      <c r="P12" s="88"/>
      <c r="Q12" s="131" t="s">
        <v>458</v>
      </c>
    </row>
    <row r="13" spans="1:17">
      <c r="A13" s="35"/>
      <c r="B13" s="45" t="s">
        <v>459</v>
      </c>
      <c r="C13" s="51" t="s">
        <v>235</v>
      </c>
      <c r="D13" s="51"/>
      <c r="E13" s="26"/>
      <c r="F13" s="32"/>
      <c r="G13" s="51" t="s">
        <v>235</v>
      </c>
      <c r="H13" s="51"/>
      <c r="I13" s="26"/>
      <c r="J13" s="32"/>
      <c r="K13" s="51" t="s">
        <v>235</v>
      </c>
      <c r="L13" s="51"/>
      <c r="M13" s="26"/>
      <c r="N13" s="32"/>
      <c r="O13" s="51" t="s">
        <v>235</v>
      </c>
      <c r="P13" s="51"/>
      <c r="Q13" s="26"/>
    </row>
    <row r="14" spans="1:17">
      <c r="A14" s="35"/>
      <c r="B14" s="45"/>
      <c r="C14" s="31"/>
      <c r="D14" s="31"/>
      <c r="E14" s="32"/>
      <c r="F14" s="32"/>
      <c r="G14" s="52"/>
      <c r="H14" s="52"/>
      <c r="I14" s="50"/>
      <c r="J14" s="32"/>
      <c r="K14" s="52"/>
      <c r="L14" s="52"/>
      <c r="M14" s="50"/>
      <c r="N14" s="32"/>
      <c r="O14" s="52"/>
      <c r="P14" s="52"/>
      <c r="Q14" s="50"/>
    </row>
    <row r="15" spans="1:17" ht="25.5">
      <c r="A15" s="35"/>
      <c r="B15" s="14" t="s">
        <v>460</v>
      </c>
      <c r="C15" s="29"/>
      <c r="D15" s="29"/>
      <c r="E15" s="29"/>
      <c r="F15" s="11"/>
      <c r="G15" s="29"/>
      <c r="H15" s="29"/>
      <c r="I15" s="29"/>
      <c r="J15" s="11"/>
      <c r="K15" s="29"/>
      <c r="L15" s="29"/>
      <c r="M15" s="29"/>
      <c r="N15" s="11"/>
      <c r="O15" s="29"/>
      <c r="P15" s="29"/>
      <c r="Q15" s="29"/>
    </row>
    <row r="16" spans="1:17">
      <c r="A16" s="35"/>
      <c r="B16" s="30" t="s">
        <v>461</v>
      </c>
      <c r="C16" s="55">
        <v>11789</v>
      </c>
      <c r="D16" s="55"/>
      <c r="E16" s="32"/>
      <c r="F16" s="32"/>
      <c r="G16" s="55">
        <v>20408</v>
      </c>
      <c r="H16" s="55"/>
      <c r="I16" s="32"/>
      <c r="J16" s="32"/>
      <c r="K16" s="55">
        <v>28745</v>
      </c>
      <c r="L16" s="55"/>
      <c r="M16" s="32"/>
      <c r="N16" s="32"/>
      <c r="O16" s="55">
        <v>52997</v>
      </c>
      <c r="P16" s="55"/>
      <c r="Q16" s="32"/>
    </row>
    <row r="17" spans="1:17">
      <c r="A17" s="35"/>
      <c r="B17" s="30"/>
      <c r="C17" s="55"/>
      <c r="D17" s="55"/>
      <c r="E17" s="32"/>
      <c r="F17" s="32"/>
      <c r="G17" s="55"/>
      <c r="H17" s="55"/>
      <c r="I17" s="32"/>
      <c r="J17" s="32"/>
      <c r="K17" s="55"/>
      <c r="L17" s="55"/>
      <c r="M17" s="32"/>
      <c r="N17" s="32"/>
      <c r="O17" s="55"/>
      <c r="P17" s="55"/>
      <c r="Q17" s="32"/>
    </row>
    <row r="18" spans="1:17">
      <c r="A18" s="35"/>
      <c r="B18" s="18" t="s">
        <v>462</v>
      </c>
      <c r="C18" s="28" t="s">
        <v>463</v>
      </c>
      <c r="D18" s="28"/>
      <c r="E18" s="33" t="s">
        <v>245</v>
      </c>
      <c r="F18" s="11"/>
      <c r="G18" s="28" t="s">
        <v>464</v>
      </c>
      <c r="H18" s="28"/>
      <c r="I18" s="33" t="s">
        <v>245</v>
      </c>
      <c r="J18" s="11"/>
      <c r="K18" s="28" t="s">
        <v>465</v>
      </c>
      <c r="L18" s="28"/>
      <c r="M18" s="33" t="s">
        <v>245</v>
      </c>
      <c r="N18" s="11"/>
      <c r="O18" s="28" t="s">
        <v>466</v>
      </c>
      <c r="P18" s="28"/>
      <c r="Q18" s="33" t="s">
        <v>245</v>
      </c>
    </row>
    <row r="19" spans="1:17">
      <c r="A19" s="35"/>
      <c r="B19" s="20" t="s">
        <v>467</v>
      </c>
      <c r="C19" s="31" t="s">
        <v>468</v>
      </c>
      <c r="D19" s="31"/>
      <c r="E19" s="41" t="s">
        <v>245</v>
      </c>
      <c r="F19" s="17"/>
      <c r="G19" s="31" t="s">
        <v>469</v>
      </c>
      <c r="H19" s="31"/>
      <c r="I19" s="41" t="s">
        <v>245</v>
      </c>
      <c r="J19" s="17"/>
      <c r="K19" s="31" t="s">
        <v>470</v>
      </c>
      <c r="L19" s="31"/>
      <c r="M19" s="41" t="s">
        <v>245</v>
      </c>
      <c r="N19" s="17"/>
      <c r="O19" s="31" t="s">
        <v>471</v>
      </c>
      <c r="P19" s="31"/>
      <c r="Q19" s="41" t="s">
        <v>245</v>
      </c>
    </row>
    <row r="20" spans="1:17">
      <c r="A20" s="35"/>
      <c r="B20" s="18" t="s">
        <v>472</v>
      </c>
      <c r="C20" s="28" t="s">
        <v>473</v>
      </c>
      <c r="D20" s="28"/>
      <c r="E20" s="33" t="s">
        <v>245</v>
      </c>
      <c r="F20" s="11"/>
      <c r="G20" s="28" t="s">
        <v>474</v>
      </c>
      <c r="H20" s="28"/>
      <c r="I20" s="33" t="s">
        <v>245</v>
      </c>
      <c r="J20" s="11"/>
      <c r="K20" s="28" t="s">
        <v>475</v>
      </c>
      <c r="L20" s="28"/>
      <c r="M20" s="33" t="s">
        <v>245</v>
      </c>
      <c r="N20" s="11"/>
      <c r="O20" s="28" t="s">
        <v>476</v>
      </c>
      <c r="P20" s="28"/>
      <c r="Q20" s="33" t="s">
        <v>245</v>
      </c>
    </row>
    <row r="21" spans="1:17">
      <c r="A21" s="35"/>
      <c r="B21" s="30" t="s">
        <v>477</v>
      </c>
      <c r="C21" s="31">
        <v>101</v>
      </c>
      <c r="D21" s="31"/>
      <c r="E21" s="32"/>
      <c r="F21" s="32"/>
      <c r="G21" s="31" t="s">
        <v>478</v>
      </c>
      <c r="H21" s="31"/>
      <c r="I21" s="64" t="s">
        <v>245</v>
      </c>
      <c r="J21" s="32"/>
      <c r="K21" s="31">
        <v>166</v>
      </c>
      <c r="L21" s="31"/>
      <c r="M21" s="32"/>
      <c r="N21" s="32"/>
      <c r="O21" s="31" t="s">
        <v>479</v>
      </c>
      <c r="P21" s="31"/>
      <c r="Q21" s="64" t="s">
        <v>245</v>
      </c>
    </row>
    <row r="22" spans="1:17">
      <c r="A22" s="35"/>
      <c r="B22" s="30"/>
      <c r="C22" s="31"/>
      <c r="D22" s="31"/>
      <c r="E22" s="32"/>
      <c r="F22" s="32"/>
      <c r="G22" s="31"/>
      <c r="H22" s="31"/>
      <c r="I22" s="64"/>
      <c r="J22" s="32"/>
      <c r="K22" s="31"/>
      <c r="L22" s="31"/>
      <c r="M22" s="32"/>
      <c r="N22" s="32"/>
      <c r="O22" s="31"/>
      <c r="P22" s="31"/>
      <c r="Q22" s="64"/>
    </row>
    <row r="23" spans="1:17">
      <c r="A23" s="35"/>
      <c r="B23" s="27" t="s">
        <v>480</v>
      </c>
      <c r="C23" s="54">
        <v>7099</v>
      </c>
      <c r="D23" s="54"/>
      <c r="E23" s="29"/>
      <c r="F23" s="29"/>
      <c r="G23" s="54">
        <v>12620</v>
      </c>
      <c r="H23" s="54"/>
      <c r="I23" s="29"/>
      <c r="J23" s="29"/>
      <c r="K23" s="54">
        <v>22154</v>
      </c>
      <c r="L23" s="54"/>
      <c r="M23" s="29"/>
      <c r="N23" s="29"/>
      <c r="O23" s="54">
        <v>32019</v>
      </c>
      <c r="P23" s="54"/>
      <c r="Q23" s="29"/>
    </row>
    <row r="24" spans="1:17">
      <c r="A24" s="35"/>
      <c r="B24" s="27"/>
      <c r="C24" s="54"/>
      <c r="D24" s="54"/>
      <c r="E24" s="29"/>
      <c r="F24" s="29"/>
      <c r="G24" s="54"/>
      <c r="H24" s="54"/>
      <c r="I24" s="29"/>
      <c r="J24" s="29"/>
      <c r="K24" s="54"/>
      <c r="L24" s="54"/>
      <c r="M24" s="29"/>
      <c r="N24" s="29"/>
      <c r="O24" s="54"/>
      <c r="P24" s="54"/>
      <c r="Q24" s="29"/>
    </row>
    <row r="25" spans="1:17">
      <c r="A25" s="35"/>
      <c r="B25" s="30" t="s">
        <v>481</v>
      </c>
      <c r="C25" s="31" t="s">
        <v>482</v>
      </c>
      <c r="D25" s="31"/>
      <c r="E25" s="64" t="s">
        <v>245</v>
      </c>
      <c r="F25" s="32"/>
      <c r="G25" s="31" t="s">
        <v>483</v>
      </c>
      <c r="H25" s="31"/>
      <c r="I25" s="64" t="s">
        <v>245</v>
      </c>
      <c r="J25" s="32"/>
      <c r="K25" s="31" t="s">
        <v>484</v>
      </c>
      <c r="L25" s="31"/>
      <c r="M25" s="64" t="s">
        <v>245</v>
      </c>
      <c r="N25" s="32"/>
      <c r="O25" s="31">
        <v>510</v>
      </c>
      <c r="P25" s="31"/>
      <c r="Q25" s="32"/>
    </row>
    <row r="26" spans="1:17">
      <c r="A26" s="35"/>
      <c r="B26" s="30"/>
      <c r="C26" s="31"/>
      <c r="D26" s="31"/>
      <c r="E26" s="64"/>
      <c r="F26" s="32"/>
      <c r="G26" s="31"/>
      <c r="H26" s="31"/>
      <c r="I26" s="64"/>
      <c r="J26" s="32"/>
      <c r="K26" s="31"/>
      <c r="L26" s="31"/>
      <c r="M26" s="64"/>
      <c r="N26" s="32"/>
      <c r="O26" s="31"/>
      <c r="P26" s="31"/>
      <c r="Q26" s="32"/>
    </row>
    <row r="27" spans="1:17">
      <c r="A27" s="35"/>
      <c r="B27" s="27" t="s">
        <v>485</v>
      </c>
      <c r="C27" s="28" t="s">
        <v>486</v>
      </c>
      <c r="D27" s="28"/>
      <c r="E27" s="39" t="s">
        <v>245</v>
      </c>
      <c r="F27" s="29"/>
      <c r="G27" s="54">
        <v>4345</v>
      </c>
      <c r="H27" s="54"/>
      <c r="I27" s="29"/>
      <c r="J27" s="29"/>
      <c r="K27" s="54">
        <v>1457</v>
      </c>
      <c r="L27" s="54"/>
      <c r="M27" s="29"/>
      <c r="N27" s="29"/>
      <c r="O27" s="54">
        <v>7657</v>
      </c>
      <c r="P27" s="54"/>
      <c r="Q27" s="29"/>
    </row>
    <row r="28" spans="1:17">
      <c r="A28" s="35"/>
      <c r="B28" s="27"/>
      <c r="C28" s="28"/>
      <c r="D28" s="28"/>
      <c r="E28" s="39"/>
      <c r="F28" s="29"/>
      <c r="G28" s="54"/>
      <c r="H28" s="54"/>
      <c r="I28" s="29"/>
      <c r="J28" s="29"/>
      <c r="K28" s="54"/>
      <c r="L28" s="54"/>
      <c r="M28" s="29"/>
      <c r="N28" s="29"/>
      <c r="O28" s="54"/>
      <c r="P28" s="54"/>
      <c r="Q28" s="29"/>
    </row>
    <row r="29" spans="1:17">
      <c r="A29" s="35"/>
      <c r="B29" s="20" t="s">
        <v>487</v>
      </c>
      <c r="C29" s="31" t="s">
        <v>488</v>
      </c>
      <c r="D29" s="31"/>
      <c r="E29" s="41" t="s">
        <v>245</v>
      </c>
      <c r="F29" s="17"/>
      <c r="G29" s="31" t="s">
        <v>489</v>
      </c>
      <c r="H29" s="31"/>
      <c r="I29" s="41" t="s">
        <v>245</v>
      </c>
      <c r="J29" s="17"/>
      <c r="K29" s="31" t="s">
        <v>490</v>
      </c>
      <c r="L29" s="31"/>
      <c r="M29" s="41" t="s">
        <v>245</v>
      </c>
      <c r="N29" s="17"/>
      <c r="O29" s="31" t="s">
        <v>491</v>
      </c>
      <c r="P29" s="31"/>
      <c r="Q29" s="41" t="s">
        <v>245</v>
      </c>
    </row>
    <row r="30" spans="1:17">
      <c r="A30" s="35"/>
      <c r="B30" s="27" t="s">
        <v>123</v>
      </c>
      <c r="C30" s="28" t="s">
        <v>492</v>
      </c>
      <c r="D30" s="28"/>
      <c r="E30" s="39" t="s">
        <v>245</v>
      </c>
      <c r="F30" s="29"/>
      <c r="G30" s="28" t="s">
        <v>493</v>
      </c>
      <c r="H30" s="28"/>
      <c r="I30" s="39" t="s">
        <v>245</v>
      </c>
      <c r="J30" s="29"/>
      <c r="K30" s="28" t="s">
        <v>494</v>
      </c>
      <c r="L30" s="28"/>
      <c r="M30" s="39" t="s">
        <v>245</v>
      </c>
      <c r="N30" s="29"/>
      <c r="O30" s="28">
        <v>10</v>
      </c>
      <c r="P30" s="28"/>
      <c r="Q30" s="29"/>
    </row>
    <row r="31" spans="1:17" ht="15.75" thickBot="1">
      <c r="A31" s="35"/>
      <c r="B31" s="27"/>
      <c r="C31" s="88"/>
      <c r="D31" s="88"/>
      <c r="E31" s="59"/>
      <c r="F31" s="29"/>
      <c r="G31" s="88"/>
      <c r="H31" s="88"/>
      <c r="I31" s="59"/>
      <c r="J31" s="29"/>
      <c r="K31" s="88"/>
      <c r="L31" s="88"/>
      <c r="M31" s="59"/>
      <c r="N31" s="29"/>
      <c r="O31" s="88"/>
      <c r="P31" s="88"/>
      <c r="Q31" s="63"/>
    </row>
    <row r="32" spans="1:17" ht="15.75" thickBot="1">
      <c r="A32" s="35"/>
      <c r="B32" s="16" t="s">
        <v>495</v>
      </c>
      <c r="C32" s="132" t="s">
        <v>234</v>
      </c>
      <c r="D32" s="133" t="s">
        <v>496</v>
      </c>
      <c r="E32" s="132" t="s">
        <v>245</v>
      </c>
      <c r="F32" s="17"/>
      <c r="G32" s="132" t="s">
        <v>234</v>
      </c>
      <c r="H32" s="133" t="s">
        <v>497</v>
      </c>
      <c r="I32" s="132" t="s">
        <v>245</v>
      </c>
      <c r="J32" s="17"/>
      <c r="K32" s="132" t="s">
        <v>234</v>
      </c>
      <c r="L32" s="133" t="s">
        <v>498</v>
      </c>
      <c r="M32" s="132" t="s">
        <v>245</v>
      </c>
      <c r="N32" s="17"/>
      <c r="O32" s="132" t="s">
        <v>234</v>
      </c>
      <c r="P32" s="133" t="s">
        <v>499</v>
      </c>
      <c r="Q32" s="132" t="s">
        <v>245</v>
      </c>
    </row>
    <row r="33" spans="1:17" ht="15.75" thickTop="1">
      <c r="A33" s="35"/>
      <c r="B33" s="93" t="s">
        <v>500</v>
      </c>
      <c r="C33" s="93"/>
      <c r="D33" s="93"/>
      <c r="E33" s="93"/>
      <c r="F33" s="93"/>
      <c r="G33" s="93"/>
      <c r="H33" s="93"/>
      <c r="I33" s="93"/>
      <c r="J33" s="93"/>
      <c r="K33" s="93"/>
      <c r="L33" s="93"/>
      <c r="M33" s="93"/>
      <c r="N33" s="93"/>
      <c r="O33" s="93"/>
      <c r="P33" s="93"/>
      <c r="Q33" s="93"/>
    </row>
    <row r="34" spans="1:17">
      <c r="A34" s="35"/>
      <c r="B34" s="93" t="s">
        <v>501</v>
      </c>
      <c r="C34" s="93"/>
      <c r="D34" s="93"/>
      <c r="E34" s="93"/>
      <c r="F34" s="93"/>
      <c r="G34" s="93"/>
      <c r="H34" s="93"/>
      <c r="I34" s="93"/>
      <c r="J34" s="93"/>
      <c r="K34" s="93"/>
      <c r="L34" s="93"/>
      <c r="M34" s="93"/>
      <c r="N34" s="93"/>
      <c r="O34" s="93"/>
      <c r="P34" s="93"/>
      <c r="Q34" s="93"/>
    </row>
  </sheetData>
  <mergeCells count="125">
    <mergeCell ref="A1:A2"/>
    <mergeCell ref="B1:Q1"/>
    <mergeCell ref="B2:Q2"/>
    <mergeCell ref="A3:A34"/>
    <mergeCell ref="B3:Q3"/>
    <mergeCell ref="B4:Q4"/>
    <mergeCell ref="B5:Q5"/>
    <mergeCell ref="B6:Q6"/>
    <mergeCell ref="B33:Q33"/>
    <mergeCell ref="B34:Q34"/>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C18:D18"/>
    <mergeCell ref="G18:H18"/>
    <mergeCell ref="K18:L18"/>
    <mergeCell ref="O18:P18"/>
    <mergeCell ref="C19:D19"/>
    <mergeCell ref="G19:H19"/>
    <mergeCell ref="K19:L19"/>
    <mergeCell ref="O19:P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C12:D12"/>
    <mergeCell ref="G12:H12"/>
    <mergeCell ref="K12:L12"/>
    <mergeCell ref="O12:P12"/>
    <mergeCell ref="B13:B14"/>
    <mergeCell ref="C13:D14"/>
    <mergeCell ref="E13:E14"/>
    <mergeCell ref="F13:F14"/>
    <mergeCell ref="G13:H14"/>
    <mergeCell ref="I13:I14"/>
    <mergeCell ref="B7:Q7"/>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1.85546875" bestFit="1" customWidth="1"/>
    <col min="3" max="3" width="12.140625" bestFit="1" customWidth="1"/>
  </cols>
  <sheetData>
    <row r="1" spans="1:3">
      <c r="A1" s="1" t="s">
        <v>23</v>
      </c>
      <c r="B1" s="7" t="s">
        <v>2</v>
      </c>
      <c r="C1" s="7" t="s">
        <v>25</v>
      </c>
    </row>
    <row r="2" spans="1:3" ht="30">
      <c r="A2" s="1" t="s">
        <v>24</v>
      </c>
      <c r="B2" s="7"/>
      <c r="C2" s="7"/>
    </row>
    <row r="3" spans="1:3">
      <c r="A3" s="3" t="s">
        <v>26</v>
      </c>
      <c r="B3" s="4" t="s">
        <v>4</v>
      </c>
      <c r="C3" s="4" t="s">
        <v>4</v>
      </c>
    </row>
    <row r="4" spans="1:3">
      <c r="A4" s="2" t="s">
        <v>27</v>
      </c>
      <c r="B4" s="8">
        <v>417145</v>
      </c>
      <c r="C4" s="8">
        <v>123801</v>
      </c>
    </row>
    <row r="5" spans="1:3" ht="45">
      <c r="A5" s="2" t="s">
        <v>28</v>
      </c>
      <c r="B5" s="6">
        <v>267461</v>
      </c>
      <c r="C5" s="6">
        <v>317302</v>
      </c>
    </row>
    <row r="6" spans="1:3">
      <c r="A6" s="2" t="s">
        <v>29</v>
      </c>
      <c r="B6" s="6">
        <v>25003</v>
      </c>
      <c r="C6" s="6">
        <v>25871</v>
      </c>
    </row>
    <row r="7" spans="1:3">
      <c r="A7" s="2" t="s">
        <v>30</v>
      </c>
      <c r="B7" s="4">
        <v>79</v>
      </c>
      <c r="C7" s="4">
        <v>49</v>
      </c>
    </row>
    <row r="8" spans="1:3">
      <c r="A8" s="2" t="s">
        <v>31</v>
      </c>
      <c r="B8" s="6">
        <v>124564</v>
      </c>
      <c r="C8" s="6">
        <v>105794</v>
      </c>
    </row>
    <row r="9" spans="1:3">
      <c r="A9" s="2" t="s">
        <v>32</v>
      </c>
      <c r="B9" s="6">
        <v>28502</v>
      </c>
      <c r="C9" s="6">
        <v>22219</v>
      </c>
    </row>
    <row r="10" spans="1:3">
      <c r="A10" s="2" t="s">
        <v>33</v>
      </c>
      <c r="B10" s="6">
        <v>49571</v>
      </c>
      <c r="C10" s="6">
        <v>56083</v>
      </c>
    </row>
    <row r="11" spans="1:3">
      <c r="A11" s="2" t="s">
        <v>34</v>
      </c>
      <c r="B11" s="6">
        <v>912325</v>
      </c>
      <c r="C11" s="6">
        <v>651119</v>
      </c>
    </row>
    <row r="12" spans="1:3">
      <c r="A12" s="2" t="s">
        <v>35</v>
      </c>
      <c r="B12" s="6">
        <v>1039212</v>
      </c>
      <c r="C12" s="6">
        <v>1075254</v>
      </c>
    </row>
    <row r="13" spans="1:3">
      <c r="A13" s="2" t="s">
        <v>36</v>
      </c>
      <c r="B13" s="6">
        <v>30817</v>
      </c>
      <c r="C13" s="6">
        <v>26896</v>
      </c>
    </row>
    <row r="14" spans="1:3">
      <c r="A14" s="2" t="s">
        <v>37</v>
      </c>
      <c r="B14" s="6">
        <v>179746</v>
      </c>
      <c r="C14" s="6">
        <v>197810</v>
      </c>
    </row>
    <row r="15" spans="1:3">
      <c r="A15" s="2" t="s">
        <v>38</v>
      </c>
      <c r="B15" s="6">
        <v>424502</v>
      </c>
      <c r="C15" s="6">
        <v>430462</v>
      </c>
    </row>
    <row r="16" spans="1:3">
      <c r="A16" s="2" t="s">
        <v>39</v>
      </c>
      <c r="B16" s="6">
        <v>22689</v>
      </c>
      <c r="C16" s="6">
        <v>29639</v>
      </c>
    </row>
    <row r="17" spans="1:3">
      <c r="A17" s="2" t="s">
        <v>33</v>
      </c>
      <c r="B17" s="6">
        <v>547150</v>
      </c>
      <c r="C17" s="6">
        <v>439789</v>
      </c>
    </row>
    <row r="18" spans="1:3">
      <c r="A18" s="2" t="s">
        <v>30</v>
      </c>
      <c r="B18" s="6">
        <v>10782</v>
      </c>
      <c r="C18" s="6">
        <v>10752</v>
      </c>
    </row>
    <row r="19" spans="1:3">
      <c r="A19" s="2" t="s">
        <v>40</v>
      </c>
      <c r="B19" s="6">
        <v>32637</v>
      </c>
      <c r="C19" s="6">
        <v>32047</v>
      </c>
    </row>
    <row r="20" spans="1:3">
      <c r="A20" s="2" t="s">
        <v>41</v>
      </c>
      <c r="B20" s="6">
        <v>3199860</v>
      </c>
      <c r="C20" s="6">
        <v>2893768</v>
      </c>
    </row>
    <row r="21" spans="1:3">
      <c r="A21" s="3" t="s">
        <v>42</v>
      </c>
      <c r="B21" s="4" t="s">
        <v>4</v>
      </c>
      <c r="C21" s="4" t="s">
        <v>4</v>
      </c>
    </row>
    <row r="22" spans="1:3">
      <c r="A22" s="2" t="s">
        <v>43</v>
      </c>
      <c r="B22" s="6">
        <v>375648</v>
      </c>
      <c r="C22" s="6">
        <v>420406</v>
      </c>
    </row>
    <row r="23" spans="1:3">
      <c r="A23" s="2" t="s">
        <v>44</v>
      </c>
      <c r="B23" s="6">
        <v>31855</v>
      </c>
      <c r="C23" s="6">
        <v>27652</v>
      </c>
    </row>
    <row r="24" spans="1:3">
      <c r="A24" s="2" t="s">
        <v>45</v>
      </c>
      <c r="B24" s="6">
        <v>45627</v>
      </c>
      <c r="C24" s="6">
        <v>48073</v>
      </c>
    </row>
    <row r="25" spans="1:3">
      <c r="A25" s="2" t="s">
        <v>46</v>
      </c>
      <c r="B25" s="4">
        <v>522</v>
      </c>
      <c r="C25" s="4">
        <v>618</v>
      </c>
    </row>
    <row r="26" spans="1:3" ht="30">
      <c r="A26" s="2" t="s">
        <v>47</v>
      </c>
      <c r="B26" s="6">
        <v>46876</v>
      </c>
      <c r="C26" s="6">
        <v>53512</v>
      </c>
    </row>
    <row r="27" spans="1:3">
      <c r="A27" s="2" t="s">
        <v>48</v>
      </c>
      <c r="B27" s="6">
        <v>29300</v>
      </c>
      <c r="C27" s="6">
        <v>47791</v>
      </c>
    </row>
    <row r="28" spans="1:3" ht="30">
      <c r="A28" s="2" t="s">
        <v>49</v>
      </c>
      <c r="B28" s="6">
        <v>132792</v>
      </c>
      <c r="C28" s="6">
        <v>2138</v>
      </c>
    </row>
    <row r="29" spans="1:3">
      <c r="A29" s="2" t="s">
        <v>50</v>
      </c>
      <c r="B29" s="6">
        <v>662620</v>
      </c>
      <c r="C29" s="6">
        <v>600190</v>
      </c>
    </row>
    <row r="30" spans="1:3">
      <c r="A30" s="2" t="s">
        <v>51</v>
      </c>
      <c r="B30" s="6">
        <v>1545761</v>
      </c>
      <c r="C30" s="6">
        <v>1475087</v>
      </c>
    </row>
    <row r="31" spans="1:3">
      <c r="A31" s="2" t="s">
        <v>44</v>
      </c>
      <c r="B31" s="6">
        <v>79835</v>
      </c>
      <c r="C31" s="6">
        <v>55990</v>
      </c>
    </row>
    <row r="32" spans="1:3">
      <c r="A32" s="2" t="s">
        <v>48</v>
      </c>
      <c r="B32" s="6">
        <v>279939</v>
      </c>
      <c r="C32" s="6">
        <v>246455</v>
      </c>
    </row>
    <row r="33" spans="1:3">
      <c r="A33" s="2" t="s">
        <v>46</v>
      </c>
      <c r="B33" s="6">
        <v>10168</v>
      </c>
      <c r="C33" s="6">
        <v>10627</v>
      </c>
    </row>
    <row r="34" spans="1:3">
      <c r="A34" s="2" t="s">
        <v>52</v>
      </c>
      <c r="B34" s="6">
        <v>2578323</v>
      </c>
      <c r="C34" s="6">
        <v>2388349</v>
      </c>
    </row>
    <row r="35" spans="1:3" ht="30">
      <c r="A35" s="2" t="s">
        <v>53</v>
      </c>
      <c r="B35" s="6">
        <v>-5612</v>
      </c>
      <c r="C35" s="6">
        <v>-8262</v>
      </c>
    </row>
    <row r="36" spans="1:3" ht="45">
      <c r="A36" s="2" t="s">
        <v>54</v>
      </c>
      <c r="B36" s="4">
        <v>8</v>
      </c>
      <c r="C36" s="4">
        <v>5</v>
      </c>
    </row>
    <row r="37" spans="1:3">
      <c r="A37" s="2" t="s">
        <v>55</v>
      </c>
      <c r="B37" s="6">
        <v>2007445</v>
      </c>
      <c r="C37" s="6">
        <v>1696066</v>
      </c>
    </row>
    <row r="38" spans="1:3">
      <c r="A38" s="2" t="s">
        <v>56</v>
      </c>
      <c r="B38" s="6">
        <v>-1241879</v>
      </c>
      <c r="C38" s="6">
        <v>-1092555</v>
      </c>
    </row>
    <row r="39" spans="1:3" ht="30">
      <c r="A39" s="2" t="s">
        <v>57</v>
      </c>
      <c r="B39" s="6">
        <v>-138425</v>
      </c>
      <c r="C39" s="6">
        <v>-89835</v>
      </c>
    </row>
    <row r="40" spans="1:3">
      <c r="A40" s="2" t="s">
        <v>58</v>
      </c>
      <c r="B40" s="6">
        <v>627149</v>
      </c>
      <c r="C40" s="6">
        <v>513681</v>
      </c>
    </row>
    <row r="41" spans="1:3">
      <c r="A41" s="2" t="s">
        <v>59</v>
      </c>
      <c r="B41" s="8">
        <v>3199860</v>
      </c>
      <c r="C41" s="8">
        <v>28937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5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3</v>
      </c>
      <c r="B3" s="34" t="s">
        <v>4</v>
      </c>
      <c r="C3" s="34"/>
      <c r="D3" s="34"/>
      <c r="E3" s="34"/>
      <c r="F3" s="34"/>
      <c r="G3" s="34"/>
      <c r="H3" s="34"/>
      <c r="I3" s="34"/>
      <c r="J3" s="34"/>
      <c r="K3" s="34"/>
      <c r="L3" s="34"/>
      <c r="M3" s="34"/>
      <c r="N3" s="34"/>
      <c r="O3" s="34"/>
      <c r="P3" s="34"/>
      <c r="Q3" s="34"/>
    </row>
    <row r="4" spans="1:17" ht="15" customHeight="1">
      <c r="A4" s="35" t="s">
        <v>502</v>
      </c>
      <c r="B4" s="34" t="s">
        <v>4</v>
      </c>
      <c r="C4" s="34"/>
      <c r="D4" s="34"/>
      <c r="E4" s="34"/>
      <c r="F4" s="34"/>
      <c r="G4" s="34"/>
      <c r="H4" s="34"/>
      <c r="I4" s="34"/>
      <c r="J4" s="34"/>
      <c r="K4" s="34"/>
      <c r="L4" s="34"/>
      <c r="M4" s="34"/>
      <c r="N4" s="34"/>
      <c r="O4" s="34"/>
      <c r="P4" s="34"/>
      <c r="Q4" s="34"/>
    </row>
    <row r="5" spans="1:17">
      <c r="A5" s="35"/>
      <c r="B5" s="36" t="s">
        <v>504</v>
      </c>
      <c r="C5" s="36"/>
      <c r="D5" s="36"/>
      <c r="E5" s="36"/>
      <c r="F5" s="36"/>
      <c r="G5" s="36"/>
      <c r="H5" s="36"/>
      <c r="I5" s="36"/>
      <c r="J5" s="36"/>
      <c r="K5" s="36"/>
      <c r="L5" s="36"/>
      <c r="M5" s="36"/>
      <c r="N5" s="36"/>
      <c r="O5" s="36"/>
      <c r="P5" s="36"/>
      <c r="Q5" s="36"/>
    </row>
    <row r="6" spans="1:17">
      <c r="A6" s="35"/>
      <c r="B6" s="29" t="s">
        <v>505</v>
      </c>
      <c r="C6" s="29"/>
      <c r="D6" s="29"/>
      <c r="E6" s="29"/>
      <c r="F6" s="29"/>
      <c r="G6" s="29"/>
      <c r="H6" s="29"/>
      <c r="I6" s="29"/>
      <c r="J6" s="29"/>
      <c r="K6" s="29"/>
      <c r="L6" s="29"/>
      <c r="M6" s="29"/>
      <c r="N6" s="29"/>
      <c r="O6" s="29"/>
      <c r="P6" s="29"/>
      <c r="Q6" s="29"/>
    </row>
    <row r="7" spans="1:17">
      <c r="A7" s="35"/>
      <c r="B7" s="38"/>
      <c r="C7" s="38"/>
      <c r="D7" s="38"/>
      <c r="E7" s="38"/>
      <c r="F7" s="38"/>
      <c r="G7" s="38"/>
      <c r="H7" s="38"/>
      <c r="I7" s="38"/>
      <c r="J7" s="38"/>
      <c r="K7" s="38"/>
      <c r="L7" s="38"/>
      <c r="M7" s="38"/>
      <c r="N7" s="38"/>
      <c r="O7" s="38"/>
      <c r="P7" s="38"/>
      <c r="Q7" s="38"/>
    </row>
    <row r="8" spans="1:17">
      <c r="A8" s="35"/>
      <c r="B8" s="22"/>
      <c r="C8" s="22"/>
      <c r="D8" s="22"/>
      <c r="E8" s="22"/>
      <c r="F8" s="22"/>
      <c r="G8" s="22"/>
      <c r="H8" s="22"/>
      <c r="I8" s="22"/>
      <c r="J8" s="22"/>
      <c r="K8" s="22"/>
      <c r="L8" s="22"/>
      <c r="M8" s="22"/>
      <c r="N8" s="22"/>
      <c r="O8" s="22"/>
      <c r="P8" s="22"/>
      <c r="Q8" s="22"/>
    </row>
    <row r="9" spans="1:17">
      <c r="A9" s="35"/>
      <c r="B9" s="12"/>
      <c r="C9" s="12"/>
      <c r="D9" s="12"/>
      <c r="E9" s="12"/>
      <c r="F9" s="12"/>
      <c r="G9" s="12"/>
      <c r="H9" s="12"/>
      <c r="I9" s="12"/>
      <c r="J9" s="12"/>
      <c r="K9" s="12"/>
      <c r="L9" s="12"/>
      <c r="M9" s="12"/>
      <c r="N9" s="12"/>
      <c r="O9" s="12"/>
      <c r="P9" s="12"/>
      <c r="Q9" s="12"/>
    </row>
    <row r="10" spans="1:17" ht="15.75" thickBot="1">
      <c r="A10" s="35"/>
      <c r="B10" s="134"/>
      <c r="C10" s="23" t="s">
        <v>243</v>
      </c>
      <c r="D10" s="23"/>
      <c r="E10" s="23"/>
      <c r="F10" s="23"/>
      <c r="G10" s="23"/>
      <c r="H10" s="23"/>
      <c r="I10" s="23"/>
      <c r="J10" s="11"/>
      <c r="K10" s="23" t="s">
        <v>178</v>
      </c>
      <c r="L10" s="23"/>
      <c r="M10" s="23"/>
      <c r="N10" s="23"/>
      <c r="O10" s="23"/>
      <c r="P10" s="23"/>
      <c r="Q10" s="23"/>
    </row>
    <row r="11" spans="1:17" ht="15.75" thickBot="1">
      <c r="A11" s="35"/>
      <c r="B11" s="134"/>
      <c r="C11" s="135">
        <v>41305</v>
      </c>
      <c r="D11" s="135"/>
      <c r="E11" s="135"/>
      <c r="F11" s="11"/>
      <c r="G11" s="135">
        <v>41670</v>
      </c>
      <c r="H11" s="135"/>
      <c r="I11" s="135"/>
      <c r="J11" s="11"/>
      <c r="K11" s="135">
        <v>41305</v>
      </c>
      <c r="L11" s="135"/>
      <c r="M11" s="135"/>
      <c r="N11" s="11"/>
      <c r="O11" s="135">
        <v>41670</v>
      </c>
      <c r="P11" s="135"/>
      <c r="Q11" s="135"/>
    </row>
    <row r="12" spans="1:17">
      <c r="A12" s="35"/>
      <c r="B12" s="45" t="s">
        <v>506</v>
      </c>
      <c r="C12" s="46" t="s">
        <v>234</v>
      </c>
      <c r="D12" s="48">
        <v>4975</v>
      </c>
      <c r="E12" s="26"/>
      <c r="F12" s="32"/>
      <c r="G12" s="46" t="s">
        <v>234</v>
      </c>
      <c r="H12" s="48">
        <v>4917</v>
      </c>
      <c r="I12" s="26"/>
      <c r="J12" s="32"/>
      <c r="K12" s="46" t="s">
        <v>234</v>
      </c>
      <c r="L12" s="48">
        <v>14433</v>
      </c>
      <c r="M12" s="26"/>
      <c r="N12" s="32"/>
      <c r="O12" s="46" t="s">
        <v>234</v>
      </c>
      <c r="P12" s="48">
        <v>14929</v>
      </c>
      <c r="Q12" s="26"/>
    </row>
    <row r="13" spans="1:17">
      <c r="A13" s="35"/>
      <c r="B13" s="45"/>
      <c r="C13" s="47"/>
      <c r="D13" s="49"/>
      <c r="E13" s="50"/>
      <c r="F13" s="32"/>
      <c r="G13" s="47"/>
      <c r="H13" s="49"/>
      <c r="I13" s="50"/>
      <c r="J13" s="32"/>
      <c r="K13" s="47"/>
      <c r="L13" s="49"/>
      <c r="M13" s="50"/>
      <c r="N13" s="32"/>
      <c r="O13" s="47"/>
      <c r="P13" s="49"/>
      <c r="Q13" s="50"/>
    </row>
    <row r="14" spans="1:17">
      <c r="A14" s="35"/>
      <c r="B14" s="53" t="s">
        <v>507</v>
      </c>
      <c r="C14" s="54">
        <v>8059</v>
      </c>
      <c r="D14" s="54"/>
      <c r="E14" s="29"/>
      <c r="F14" s="29"/>
      <c r="G14" s="54">
        <v>8004</v>
      </c>
      <c r="H14" s="54"/>
      <c r="I14" s="29"/>
      <c r="J14" s="29"/>
      <c r="K14" s="54">
        <v>23636</v>
      </c>
      <c r="L14" s="54"/>
      <c r="M14" s="29"/>
      <c r="N14" s="29"/>
      <c r="O14" s="54">
        <v>23938</v>
      </c>
      <c r="P14" s="54"/>
      <c r="Q14" s="29"/>
    </row>
    <row r="15" spans="1:17">
      <c r="A15" s="35"/>
      <c r="B15" s="53"/>
      <c r="C15" s="54"/>
      <c r="D15" s="54"/>
      <c r="E15" s="29"/>
      <c r="F15" s="29"/>
      <c r="G15" s="54"/>
      <c r="H15" s="54"/>
      <c r="I15" s="29"/>
      <c r="J15" s="29"/>
      <c r="K15" s="54"/>
      <c r="L15" s="54"/>
      <c r="M15" s="29"/>
      <c r="N15" s="29"/>
      <c r="O15" s="54"/>
      <c r="P15" s="54"/>
      <c r="Q15" s="29"/>
    </row>
    <row r="16" spans="1:17">
      <c r="A16" s="35"/>
      <c r="B16" s="16" t="s">
        <v>508</v>
      </c>
      <c r="C16" s="31" t="s">
        <v>509</v>
      </c>
      <c r="D16" s="31"/>
      <c r="E16" s="41" t="s">
        <v>245</v>
      </c>
      <c r="F16" s="17"/>
      <c r="G16" s="31" t="s">
        <v>510</v>
      </c>
      <c r="H16" s="31"/>
      <c r="I16" s="41" t="s">
        <v>245</v>
      </c>
      <c r="J16" s="17"/>
      <c r="K16" s="31" t="s">
        <v>511</v>
      </c>
      <c r="L16" s="31"/>
      <c r="M16" s="41" t="s">
        <v>245</v>
      </c>
      <c r="N16" s="17"/>
      <c r="O16" s="31" t="s">
        <v>512</v>
      </c>
      <c r="P16" s="31"/>
      <c r="Q16" s="41" t="s">
        <v>245</v>
      </c>
    </row>
    <row r="17" spans="1:17" ht="23.25" customHeight="1">
      <c r="A17" s="35"/>
      <c r="B17" s="53" t="s">
        <v>513</v>
      </c>
      <c r="C17" s="28">
        <v>255</v>
      </c>
      <c r="D17" s="28"/>
      <c r="E17" s="29"/>
      <c r="F17" s="29"/>
      <c r="G17" s="28">
        <v>453</v>
      </c>
      <c r="H17" s="28"/>
      <c r="I17" s="29"/>
      <c r="J17" s="29"/>
      <c r="K17" s="28">
        <v>766</v>
      </c>
      <c r="L17" s="28"/>
      <c r="M17" s="29"/>
      <c r="N17" s="29"/>
      <c r="O17" s="54">
        <v>1329</v>
      </c>
      <c r="P17" s="54"/>
      <c r="Q17" s="29"/>
    </row>
    <row r="18" spans="1:17">
      <c r="A18" s="35"/>
      <c r="B18" s="53"/>
      <c r="C18" s="28"/>
      <c r="D18" s="28"/>
      <c r="E18" s="29"/>
      <c r="F18" s="29"/>
      <c r="G18" s="28"/>
      <c r="H18" s="28"/>
      <c r="I18" s="29"/>
      <c r="J18" s="29"/>
      <c r="K18" s="28"/>
      <c r="L18" s="28"/>
      <c r="M18" s="29"/>
      <c r="N18" s="29"/>
      <c r="O18" s="54"/>
      <c r="P18" s="54"/>
      <c r="Q18" s="29"/>
    </row>
    <row r="19" spans="1:17" ht="26.25">
      <c r="A19" s="35"/>
      <c r="B19" s="16" t="s">
        <v>514</v>
      </c>
      <c r="C19" s="31" t="s">
        <v>515</v>
      </c>
      <c r="D19" s="31"/>
      <c r="E19" s="41" t="s">
        <v>245</v>
      </c>
      <c r="F19" s="17"/>
      <c r="G19" s="31" t="s">
        <v>516</v>
      </c>
      <c r="H19" s="31"/>
      <c r="I19" s="41" t="s">
        <v>245</v>
      </c>
      <c r="J19" s="17"/>
      <c r="K19" s="31" t="s">
        <v>517</v>
      </c>
      <c r="L19" s="31"/>
      <c r="M19" s="41" t="s">
        <v>245</v>
      </c>
      <c r="N19" s="17"/>
      <c r="O19" s="31" t="s">
        <v>518</v>
      </c>
      <c r="P19" s="31"/>
      <c r="Q19" s="41" t="s">
        <v>245</v>
      </c>
    </row>
    <row r="20" spans="1:17" ht="15.75" thickBot="1">
      <c r="A20" s="35"/>
      <c r="B20" s="14" t="s">
        <v>519</v>
      </c>
      <c r="C20" s="88" t="s">
        <v>520</v>
      </c>
      <c r="D20" s="88"/>
      <c r="E20" s="131" t="s">
        <v>245</v>
      </c>
      <c r="F20" s="11"/>
      <c r="G20" s="88" t="s">
        <v>521</v>
      </c>
      <c r="H20" s="88"/>
      <c r="I20" s="131" t="s">
        <v>245</v>
      </c>
      <c r="J20" s="11"/>
      <c r="K20" s="88" t="s">
        <v>522</v>
      </c>
      <c r="L20" s="88"/>
      <c r="M20" s="131" t="s">
        <v>245</v>
      </c>
      <c r="N20" s="11"/>
      <c r="O20" s="88" t="s">
        <v>522</v>
      </c>
      <c r="P20" s="88"/>
      <c r="Q20" s="131" t="s">
        <v>245</v>
      </c>
    </row>
    <row r="21" spans="1:17">
      <c r="A21" s="35"/>
      <c r="B21" s="32"/>
      <c r="C21" s="46" t="s">
        <v>234</v>
      </c>
      <c r="D21" s="48">
        <v>1846</v>
      </c>
      <c r="E21" s="26"/>
      <c r="F21" s="32"/>
      <c r="G21" s="46" t="s">
        <v>234</v>
      </c>
      <c r="H21" s="51">
        <v>128</v>
      </c>
      <c r="I21" s="26"/>
      <c r="J21" s="32"/>
      <c r="K21" s="46" t="s">
        <v>234</v>
      </c>
      <c r="L21" s="48">
        <v>5277</v>
      </c>
      <c r="M21" s="26"/>
      <c r="N21" s="32"/>
      <c r="O21" s="46" t="s">
        <v>234</v>
      </c>
      <c r="P21" s="51">
        <v>344</v>
      </c>
      <c r="Q21" s="26"/>
    </row>
    <row r="22" spans="1:17" ht="15.75" thickBot="1">
      <c r="A22" s="35"/>
      <c r="B22" s="32"/>
      <c r="C22" s="90"/>
      <c r="D22" s="91"/>
      <c r="E22" s="92"/>
      <c r="F22" s="32"/>
      <c r="G22" s="90"/>
      <c r="H22" s="136"/>
      <c r="I22" s="92"/>
      <c r="J22" s="32"/>
      <c r="K22" s="90"/>
      <c r="L22" s="91"/>
      <c r="M22" s="92"/>
      <c r="N22" s="32"/>
      <c r="O22" s="90"/>
      <c r="P22" s="136"/>
      <c r="Q22" s="92"/>
    </row>
    <row r="23" spans="1:17" ht="15.75" thickTop="1"/>
  </sheetData>
  <mergeCells count="84">
    <mergeCell ref="B5:Q5"/>
    <mergeCell ref="B6:Q6"/>
    <mergeCell ref="B7:Q7"/>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C19:D19"/>
    <mergeCell ref="G19:H19"/>
    <mergeCell ref="K19:L19"/>
    <mergeCell ref="O19:P19"/>
    <mergeCell ref="C20:D20"/>
    <mergeCell ref="G20:H20"/>
    <mergeCell ref="K20:L20"/>
    <mergeCell ref="O20:P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cols>
    <col min="1" max="2" width="36.5703125" bestFit="1" customWidth="1"/>
    <col min="3" max="3" width="15.140625" customWidth="1"/>
    <col min="4" max="6" width="28.42578125" customWidth="1"/>
    <col min="7" max="7" width="6.140625" customWidth="1"/>
    <col min="8" max="8" width="28.42578125" customWidth="1"/>
    <col min="9" max="9" width="4.85546875" customWidth="1"/>
    <col min="10" max="10" width="6.140625" customWidth="1"/>
    <col min="11" max="11" width="36.5703125" customWidth="1"/>
    <col min="12" max="12" width="8.85546875" customWidth="1"/>
    <col min="13" max="13" width="28.42578125" customWidth="1"/>
    <col min="14" max="14" width="6.140625" customWidth="1"/>
    <col min="15" max="15" width="28.42578125" customWidth="1"/>
    <col min="16" max="16" width="22.28515625" customWidth="1"/>
    <col min="17" max="17" width="4.85546875" customWidth="1"/>
  </cols>
  <sheetData>
    <row r="1" spans="1:17" ht="15" customHeight="1">
      <c r="A1" s="7" t="s">
        <v>5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24</v>
      </c>
      <c r="B3" s="34" t="s">
        <v>4</v>
      </c>
      <c r="C3" s="34"/>
      <c r="D3" s="34"/>
      <c r="E3" s="34"/>
      <c r="F3" s="34"/>
      <c r="G3" s="34"/>
      <c r="H3" s="34"/>
      <c r="I3" s="34"/>
      <c r="J3" s="34"/>
      <c r="K3" s="34"/>
      <c r="L3" s="34"/>
      <c r="M3" s="34"/>
      <c r="N3" s="34"/>
      <c r="O3" s="34"/>
      <c r="P3" s="34"/>
      <c r="Q3" s="34"/>
    </row>
    <row r="4" spans="1:17" ht="15" customHeight="1">
      <c r="A4" s="35" t="s">
        <v>523</v>
      </c>
      <c r="B4" s="34" t="s">
        <v>4</v>
      </c>
      <c r="C4" s="34"/>
      <c r="D4" s="34"/>
      <c r="E4" s="34"/>
      <c r="F4" s="34"/>
      <c r="G4" s="34"/>
      <c r="H4" s="34"/>
      <c r="I4" s="34"/>
      <c r="J4" s="34"/>
      <c r="K4" s="34"/>
      <c r="L4" s="34"/>
      <c r="M4" s="34"/>
      <c r="N4" s="34"/>
      <c r="O4" s="34"/>
      <c r="P4" s="34"/>
      <c r="Q4" s="34"/>
    </row>
    <row r="5" spans="1:17">
      <c r="A5" s="35"/>
      <c r="B5" s="36" t="s">
        <v>525</v>
      </c>
      <c r="C5" s="36"/>
      <c r="D5" s="36"/>
      <c r="E5" s="36"/>
      <c r="F5" s="36"/>
      <c r="G5" s="36"/>
      <c r="H5" s="36"/>
      <c r="I5" s="36"/>
      <c r="J5" s="36"/>
      <c r="K5" s="36"/>
      <c r="L5" s="36"/>
      <c r="M5" s="36"/>
      <c r="N5" s="36"/>
      <c r="O5" s="36"/>
      <c r="P5" s="36"/>
      <c r="Q5" s="36"/>
    </row>
    <row r="6" spans="1:17" ht="25.5" customHeight="1">
      <c r="A6" s="35"/>
      <c r="B6" s="93" t="s">
        <v>526</v>
      </c>
      <c r="C6" s="93"/>
      <c r="D6" s="93"/>
      <c r="E6" s="93"/>
      <c r="F6" s="93"/>
      <c r="G6" s="93"/>
      <c r="H6" s="93"/>
      <c r="I6" s="93"/>
      <c r="J6" s="93"/>
      <c r="K6" s="93"/>
      <c r="L6" s="93"/>
      <c r="M6" s="93"/>
      <c r="N6" s="93"/>
      <c r="O6" s="93"/>
      <c r="P6" s="93"/>
      <c r="Q6" s="93"/>
    </row>
    <row r="7" spans="1:17">
      <c r="A7" s="35"/>
      <c r="B7" s="93" t="s">
        <v>527</v>
      </c>
      <c r="C7" s="93"/>
      <c r="D7" s="93"/>
      <c r="E7" s="93"/>
      <c r="F7" s="93"/>
      <c r="G7" s="93"/>
      <c r="H7" s="93"/>
      <c r="I7" s="93"/>
      <c r="J7" s="93"/>
      <c r="K7" s="93"/>
      <c r="L7" s="93"/>
      <c r="M7" s="93"/>
      <c r="N7" s="93"/>
      <c r="O7" s="93"/>
      <c r="P7" s="93"/>
      <c r="Q7" s="93"/>
    </row>
    <row r="8" spans="1:17">
      <c r="A8" s="35"/>
      <c r="B8" s="22"/>
      <c r="C8" s="22"/>
      <c r="D8" s="22"/>
      <c r="E8" s="22"/>
      <c r="F8" s="22"/>
      <c r="G8" s="22"/>
      <c r="H8" s="22"/>
      <c r="I8" s="22"/>
      <c r="J8" s="22"/>
      <c r="K8" s="22"/>
    </row>
    <row r="9" spans="1:17">
      <c r="A9" s="35"/>
      <c r="B9" s="12"/>
      <c r="C9" s="12"/>
      <c r="D9" s="12"/>
      <c r="E9" s="12"/>
      <c r="F9" s="12"/>
      <c r="G9" s="12"/>
      <c r="H9" s="12"/>
      <c r="I9" s="12"/>
      <c r="J9" s="12"/>
      <c r="K9" s="12"/>
    </row>
    <row r="10" spans="1:17">
      <c r="A10" s="35"/>
      <c r="B10" s="68"/>
      <c r="C10" s="69" t="s">
        <v>528</v>
      </c>
      <c r="D10" s="69"/>
      <c r="E10" s="69"/>
      <c r="F10" s="29"/>
      <c r="G10" s="69" t="s">
        <v>529</v>
      </c>
      <c r="H10" s="69"/>
      <c r="I10" s="69"/>
      <c r="J10" s="29"/>
      <c r="K10" s="69" t="s">
        <v>531</v>
      </c>
    </row>
    <row r="11" spans="1:17" ht="15.75" thickBot="1">
      <c r="A11" s="35"/>
      <c r="B11" s="68"/>
      <c r="C11" s="23"/>
      <c r="D11" s="23"/>
      <c r="E11" s="23"/>
      <c r="F11" s="29"/>
      <c r="G11" s="23" t="s">
        <v>530</v>
      </c>
      <c r="H11" s="23"/>
      <c r="I11" s="23"/>
      <c r="J11" s="29"/>
      <c r="K11" s="23"/>
    </row>
    <row r="12" spans="1:17">
      <c r="A12" s="35"/>
      <c r="B12" s="84" t="s">
        <v>532</v>
      </c>
      <c r="C12" s="26"/>
      <c r="D12" s="26"/>
      <c r="E12" s="26"/>
      <c r="F12" s="17"/>
      <c r="G12" s="26"/>
      <c r="H12" s="26"/>
      <c r="I12" s="26"/>
      <c r="J12" s="17"/>
      <c r="K12" s="17"/>
    </row>
    <row r="13" spans="1:17">
      <c r="A13" s="35"/>
      <c r="B13" s="27" t="s">
        <v>533</v>
      </c>
      <c r="C13" s="39" t="s">
        <v>534</v>
      </c>
      <c r="D13" s="54">
        <v>231922</v>
      </c>
      <c r="E13" s="29"/>
      <c r="F13" s="29"/>
      <c r="G13" s="39" t="s">
        <v>234</v>
      </c>
      <c r="H13" s="28">
        <v>383</v>
      </c>
      <c r="I13" s="29"/>
      <c r="J13" s="29"/>
      <c r="K13" s="28" t="s">
        <v>535</v>
      </c>
    </row>
    <row r="14" spans="1:17">
      <c r="A14" s="35"/>
      <c r="B14" s="27"/>
      <c r="C14" s="39"/>
      <c r="D14" s="54"/>
      <c r="E14" s="29"/>
      <c r="F14" s="29"/>
      <c r="G14" s="39"/>
      <c r="H14" s="28"/>
      <c r="I14" s="29"/>
      <c r="J14" s="29"/>
      <c r="K14" s="28"/>
    </row>
    <row r="15" spans="1:17">
      <c r="A15" s="35"/>
      <c r="B15" s="30" t="s">
        <v>536</v>
      </c>
      <c r="C15" s="64" t="s">
        <v>537</v>
      </c>
      <c r="D15" s="55">
        <v>69268</v>
      </c>
      <c r="E15" s="32"/>
      <c r="F15" s="32"/>
      <c r="G15" s="55">
        <v>5451</v>
      </c>
      <c r="H15" s="55"/>
      <c r="I15" s="32"/>
      <c r="J15" s="32"/>
      <c r="K15" s="31" t="s">
        <v>538</v>
      </c>
    </row>
    <row r="16" spans="1:17">
      <c r="A16" s="35"/>
      <c r="B16" s="30"/>
      <c r="C16" s="64"/>
      <c r="D16" s="55"/>
      <c r="E16" s="32"/>
      <c r="F16" s="32"/>
      <c r="G16" s="55"/>
      <c r="H16" s="55"/>
      <c r="I16" s="32"/>
      <c r="J16" s="32"/>
      <c r="K16" s="31"/>
    </row>
    <row r="17" spans="1:17">
      <c r="A17" s="35"/>
      <c r="B17" s="27" t="s">
        <v>539</v>
      </c>
      <c r="C17" s="39" t="s">
        <v>537</v>
      </c>
      <c r="D17" s="54">
        <v>61000</v>
      </c>
      <c r="E17" s="29"/>
      <c r="F17" s="29"/>
      <c r="G17" s="28" t="s">
        <v>540</v>
      </c>
      <c r="H17" s="28"/>
      <c r="I17" s="39" t="s">
        <v>245</v>
      </c>
      <c r="J17" s="29"/>
      <c r="K17" s="28" t="s">
        <v>541</v>
      </c>
    </row>
    <row r="18" spans="1:17">
      <c r="A18" s="35"/>
      <c r="B18" s="27"/>
      <c r="C18" s="39"/>
      <c r="D18" s="54"/>
      <c r="E18" s="29"/>
      <c r="F18" s="29"/>
      <c r="G18" s="28"/>
      <c r="H18" s="28"/>
      <c r="I18" s="39"/>
      <c r="J18" s="29"/>
      <c r="K18" s="28"/>
    </row>
    <row r="19" spans="1:17">
      <c r="A19" s="35"/>
      <c r="B19" s="22"/>
      <c r="C19" s="22"/>
      <c r="D19" s="22"/>
      <c r="E19" s="22"/>
      <c r="F19" s="22"/>
      <c r="G19" s="22"/>
      <c r="H19" s="22"/>
      <c r="I19" s="22"/>
      <c r="J19" s="22"/>
      <c r="K19" s="22"/>
    </row>
    <row r="20" spans="1:17">
      <c r="A20" s="35"/>
      <c r="B20" s="12"/>
      <c r="C20" s="12"/>
      <c r="D20" s="12"/>
      <c r="E20" s="12"/>
      <c r="F20" s="12"/>
      <c r="G20" s="12"/>
      <c r="H20" s="12"/>
      <c r="I20" s="12"/>
      <c r="J20" s="12"/>
      <c r="K20" s="12"/>
    </row>
    <row r="21" spans="1:17">
      <c r="A21" s="35"/>
      <c r="B21" s="68"/>
      <c r="C21" s="69" t="s">
        <v>528</v>
      </c>
      <c r="D21" s="69"/>
      <c r="E21" s="69"/>
      <c r="F21" s="29"/>
      <c r="G21" s="69" t="s">
        <v>529</v>
      </c>
      <c r="H21" s="69"/>
      <c r="I21" s="69"/>
      <c r="J21" s="29"/>
      <c r="K21" s="69" t="s">
        <v>531</v>
      </c>
    </row>
    <row r="22" spans="1:17" ht="15.75" thickBot="1">
      <c r="A22" s="35"/>
      <c r="B22" s="68"/>
      <c r="C22" s="23"/>
      <c r="D22" s="23"/>
      <c r="E22" s="23"/>
      <c r="F22" s="29"/>
      <c r="G22" s="23" t="s">
        <v>530</v>
      </c>
      <c r="H22" s="23"/>
      <c r="I22" s="23"/>
      <c r="J22" s="29"/>
      <c r="K22" s="23"/>
    </row>
    <row r="23" spans="1:17">
      <c r="A23" s="35"/>
      <c r="B23" s="84" t="s">
        <v>542</v>
      </c>
      <c r="C23" s="26"/>
      <c r="D23" s="26"/>
      <c r="E23" s="26"/>
      <c r="F23" s="17"/>
      <c r="G23" s="26"/>
      <c r="H23" s="26"/>
      <c r="I23" s="26"/>
      <c r="J23" s="17"/>
      <c r="K23" s="17"/>
    </row>
    <row r="24" spans="1:17">
      <c r="A24" s="35"/>
      <c r="B24" s="27" t="s">
        <v>533</v>
      </c>
      <c r="C24" s="39" t="s">
        <v>534</v>
      </c>
      <c r="D24" s="54">
        <v>235500</v>
      </c>
      <c r="E24" s="29"/>
      <c r="F24" s="29"/>
      <c r="G24" s="39" t="s">
        <v>234</v>
      </c>
      <c r="H24" s="28" t="s">
        <v>543</v>
      </c>
      <c r="I24" s="39" t="s">
        <v>245</v>
      </c>
      <c r="J24" s="29"/>
      <c r="K24" s="28" t="s">
        <v>544</v>
      </c>
    </row>
    <row r="25" spans="1:17">
      <c r="A25" s="35"/>
      <c r="B25" s="27"/>
      <c r="C25" s="39"/>
      <c r="D25" s="54"/>
      <c r="E25" s="29"/>
      <c r="F25" s="29"/>
      <c r="G25" s="39"/>
      <c r="H25" s="28"/>
      <c r="I25" s="39"/>
      <c r="J25" s="29"/>
      <c r="K25" s="28"/>
    </row>
    <row r="26" spans="1:17">
      <c r="A26" s="35"/>
      <c r="B26" s="30" t="s">
        <v>536</v>
      </c>
      <c r="C26" s="64" t="s">
        <v>537</v>
      </c>
      <c r="D26" s="55">
        <v>69268</v>
      </c>
      <c r="E26" s="32"/>
      <c r="F26" s="32"/>
      <c r="G26" s="55">
        <v>3785</v>
      </c>
      <c r="H26" s="55"/>
      <c r="I26" s="32"/>
      <c r="J26" s="32"/>
      <c r="K26" s="31" t="s">
        <v>545</v>
      </c>
    </row>
    <row r="27" spans="1:17">
      <c r="A27" s="35"/>
      <c r="B27" s="30"/>
      <c r="C27" s="64"/>
      <c r="D27" s="55"/>
      <c r="E27" s="32"/>
      <c r="F27" s="32"/>
      <c r="G27" s="55"/>
      <c r="H27" s="55"/>
      <c r="I27" s="32"/>
      <c r="J27" s="32"/>
      <c r="K27" s="31"/>
    </row>
    <row r="28" spans="1:17">
      <c r="A28" s="35"/>
      <c r="B28" s="27" t="s">
        <v>539</v>
      </c>
      <c r="C28" s="39" t="s">
        <v>537</v>
      </c>
      <c r="D28" s="54">
        <v>48000</v>
      </c>
      <c r="E28" s="29"/>
      <c r="F28" s="29"/>
      <c r="G28" s="28" t="s">
        <v>546</v>
      </c>
      <c r="H28" s="28"/>
      <c r="I28" s="39" t="s">
        <v>245</v>
      </c>
      <c r="J28" s="29"/>
      <c r="K28" s="28" t="s">
        <v>547</v>
      </c>
    </row>
    <row r="29" spans="1:17">
      <c r="A29" s="35"/>
      <c r="B29" s="27"/>
      <c r="C29" s="39"/>
      <c r="D29" s="54"/>
      <c r="E29" s="29"/>
      <c r="F29" s="29"/>
      <c r="G29" s="28"/>
      <c r="H29" s="28"/>
      <c r="I29" s="39"/>
      <c r="J29" s="29"/>
      <c r="K29" s="28"/>
    </row>
    <row r="30" spans="1:17" ht="25.5" customHeight="1">
      <c r="A30" s="35"/>
      <c r="B30" s="93" t="s">
        <v>548</v>
      </c>
      <c r="C30" s="93"/>
      <c r="D30" s="93"/>
      <c r="E30" s="93"/>
      <c r="F30" s="93"/>
      <c r="G30" s="93"/>
      <c r="H30" s="93"/>
      <c r="I30" s="93"/>
      <c r="J30" s="93"/>
      <c r="K30" s="93"/>
      <c r="L30" s="93"/>
      <c r="M30" s="93"/>
      <c r="N30" s="93"/>
      <c r="O30" s="93"/>
      <c r="P30" s="93"/>
      <c r="Q30" s="93"/>
    </row>
    <row r="31" spans="1:17">
      <c r="A31" s="35"/>
      <c r="B31" s="93" t="s">
        <v>549</v>
      </c>
      <c r="C31" s="93"/>
      <c r="D31" s="93"/>
      <c r="E31" s="93"/>
      <c r="F31" s="93"/>
      <c r="G31" s="93"/>
      <c r="H31" s="93"/>
      <c r="I31" s="93"/>
      <c r="J31" s="93"/>
      <c r="K31" s="93"/>
      <c r="L31" s="93"/>
      <c r="M31" s="93"/>
      <c r="N31" s="93"/>
      <c r="O31" s="93"/>
      <c r="P31" s="93"/>
      <c r="Q31" s="93"/>
    </row>
    <row r="32" spans="1:17">
      <c r="A32" s="35"/>
      <c r="B32" s="34"/>
      <c r="C32" s="34"/>
      <c r="D32" s="34"/>
      <c r="E32" s="34"/>
      <c r="F32" s="34"/>
      <c r="G32" s="34"/>
      <c r="H32" s="34"/>
      <c r="I32" s="34"/>
      <c r="J32" s="34"/>
      <c r="K32" s="34"/>
      <c r="L32" s="34"/>
      <c r="M32" s="34"/>
      <c r="N32" s="34"/>
      <c r="O32" s="34"/>
      <c r="P32" s="34"/>
      <c r="Q32" s="34"/>
    </row>
    <row r="33" spans="1:17">
      <c r="A33" s="35"/>
      <c r="B33" s="36" t="s">
        <v>550</v>
      </c>
      <c r="C33" s="36"/>
      <c r="D33" s="36"/>
      <c r="E33" s="36"/>
      <c r="F33" s="36"/>
      <c r="G33" s="36"/>
      <c r="H33" s="36"/>
      <c r="I33" s="36"/>
      <c r="J33" s="36"/>
      <c r="K33" s="36"/>
      <c r="L33" s="36"/>
      <c r="M33" s="36"/>
      <c r="N33" s="36"/>
      <c r="O33" s="36"/>
      <c r="P33" s="36"/>
      <c r="Q33" s="36"/>
    </row>
    <row r="34" spans="1:17">
      <c r="A34" s="35"/>
      <c r="B34" s="93" t="s">
        <v>551</v>
      </c>
      <c r="C34" s="93"/>
      <c r="D34" s="93"/>
      <c r="E34" s="93"/>
      <c r="F34" s="93"/>
      <c r="G34" s="93"/>
      <c r="H34" s="93"/>
      <c r="I34" s="93"/>
      <c r="J34" s="93"/>
      <c r="K34" s="93"/>
      <c r="L34" s="93"/>
      <c r="M34" s="93"/>
      <c r="N34" s="93"/>
      <c r="O34" s="93"/>
      <c r="P34" s="93"/>
      <c r="Q34" s="93"/>
    </row>
    <row r="35" spans="1:17">
      <c r="A35" s="35"/>
      <c r="B35" s="38"/>
      <c r="C35" s="38"/>
      <c r="D35" s="38"/>
      <c r="E35" s="38"/>
      <c r="F35" s="38"/>
      <c r="G35" s="38"/>
      <c r="H35" s="38"/>
      <c r="I35" s="38"/>
      <c r="J35" s="38"/>
      <c r="K35" s="38"/>
      <c r="L35" s="38"/>
      <c r="M35" s="38"/>
      <c r="N35" s="38"/>
      <c r="O35" s="38"/>
      <c r="P35" s="38"/>
      <c r="Q35" s="38"/>
    </row>
    <row r="36" spans="1:17">
      <c r="A36" s="35"/>
      <c r="B36" s="22"/>
      <c r="C36" s="22"/>
      <c r="D36" s="22"/>
      <c r="E36" s="22"/>
      <c r="F36" s="22"/>
      <c r="G36" s="22"/>
      <c r="H36" s="22"/>
      <c r="I36" s="22"/>
      <c r="J36" s="22"/>
      <c r="K36" s="22"/>
      <c r="L36" s="22"/>
      <c r="M36" s="22"/>
      <c r="N36" s="22"/>
      <c r="O36" s="22"/>
      <c r="P36" s="22"/>
      <c r="Q36" s="22"/>
    </row>
    <row r="37" spans="1:17">
      <c r="A37" s="35"/>
      <c r="B37" s="12"/>
      <c r="C37" s="12"/>
      <c r="D37" s="12"/>
      <c r="E37" s="12"/>
      <c r="F37" s="12"/>
      <c r="G37" s="12"/>
      <c r="H37" s="12"/>
      <c r="I37" s="12"/>
      <c r="J37" s="12"/>
      <c r="K37" s="12"/>
      <c r="L37" s="12"/>
      <c r="M37" s="12"/>
      <c r="N37" s="12"/>
      <c r="O37" s="12"/>
      <c r="P37" s="12"/>
      <c r="Q37" s="12"/>
    </row>
    <row r="38" spans="1:17" ht="15.75" thickBot="1">
      <c r="A38" s="35"/>
      <c r="B38" s="15"/>
      <c r="C38" s="24">
        <v>41394</v>
      </c>
      <c r="D38" s="24"/>
      <c r="E38" s="24"/>
      <c r="F38" s="24"/>
      <c r="G38" s="24"/>
      <c r="H38" s="24"/>
      <c r="I38" s="24"/>
      <c r="J38" s="24"/>
      <c r="K38" s="24"/>
      <c r="L38" s="24"/>
      <c r="M38" s="24"/>
      <c r="N38" s="24"/>
      <c r="O38" s="24"/>
      <c r="P38" s="24"/>
      <c r="Q38" s="24"/>
    </row>
    <row r="39" spans="1:17">
      <c r="A39" s="35"/>
      <c r="B39" s="68"/>
      <c r="C39" s="70" t="s">
        <v>552</v>
      </c>
      <c r="D39" s="70"/>
      <c r="E39" s="70"/>
      <c r="F39" s="62"/>
      <c r="G39" s="70" t="s">
        <v>557</v>
      </c>
      <c r="H39" s="70"/>
      <c r="I39" s="70"/>
      <c r="J39" s="62"/>
      <c r="K39" s="70" t="s">
        <v>557</v>
      </c>
      <c r="L39" s="70"/>
      <c r="M39" s="70"/>
      <c r="N39" s="62"/>
      <c r="O39" s="70" t="s">
        <v>564</v>
      </c>
      <c r="P39" s="70"/>
      <c r="Q39" s="70"/>
    </row>
    <row r="40" spans="1:17">
      <c r="A40" s="35"/>
      <c r="B40" s="68"/>
      <c r="C40" s="69" t="s">
        <v>553</v>
      </c>
      <c r="D40" s="69"/>
      <c r="E40" s="69"/>
      <c r="F40" s="29"/>
      <c r="G40" s="69" t="s">
        <v>558</v>
      </c>
      <c r="H40" s="69"/>
      <c r="I40" s="69"/>
      <c r="J40" s="29"/>
      <c r="K40" s="69" t="s">
        <v>562</v>
      </c>
      <c r="L40" s="69"/>
      <c r="M40" s="69"/>
      <c r="N40" s="29"/>
      <c r="O40" s="69"/>
      <c r="P40" s="69"/>
      <c r="Q40" s="69"/>
    </row>
    <row r="41" spans="1:17">
      <c r="A41" s="35"/>
      <c r="B41" s="68"/>
      <c r="C41" s="69" t="s">
        <v>554</v>
      </c>
      <c r="D41" s="69"/>
      <c r="E41" s="69"/>
      <c r="F41" s="29"/>
      <c r="G41" s="69" t="s">
        <v>559</v>
      </c>
      <c r="H41" s="69"/>
      <c r="I41" s="69"/>
      <c r="J41" s="29"/>
      <c r="K41" s="69" t="s">
        <v>560</v>
      </c>
      <c r="L41" s="69"/>
      <c r="M41" s="69"/>
      <c r="N41" s="29"/>
      <c r="O41" s="69"/>
      <c r="P41" s="69"/>
      <c r="Q41" s="69"/>
    </row>
    <row r="42" spans="1:17">
      <c r="A42" s="35"/>
      <c r="B42" s="68"/>
      <c r="C42" s="69" t="s">
        <v>555</v>
      </c>
      <c r="D42" s="69"/>
      <c r="E42" s="69"/>
      <c r="F42" s="29"/>
      <c r="G42" s="69" t="s">
        <v>560</v>
      </c>
      <c r="H42" s="69"/>
      <c r="I42" s="69"/>
      <c r="J42" s="29"/>
      <c r="K42" s="69" t="s">
        <v>563</v>
      </c>
      <c r="L42" s="69"/>
      <c r="M42" s="69"/>
      <c r="N42" s="29"/>
      <c r="O42" s="69"/>
      <c r="P42" s="69"/>
      <c r="Q42" s="69"/>
    </row>
    <row r="43" spans="1:17" ht="15.75" thickBot="1">
      <c r="A43" s="35"/>
      <c r="B43" s="68"/>
      <c r="C43" s="23" t="s">
        <v>556</v>
      </c>
      <c r="D43" s="23"/>
      <c r="E43" s="23"/>
      <c r="F43" s="29"/>
      <c r="G43" s="23" t="s">
        <v>561</v>
      </c>
      <c r="H43" s="23"/>
      <c r="I43" s="23"/>
      <c r="J43" s="29"/>
      <c r="K43" s="71"/>
      <c r="L43" s="71"/>
      <c r="M43" s="71"/>
      <c r="N43" s="29"/>
      <c r="O43" s="23"/>
      <c r="P43" s="23"/>
      <c r="Q43" s="23"/>
    </row>
    <row r="44" spans="1:17">
      <c r="A44" s="35"/>
      <c r="B44" s="84" t="s">
        <v>565</v>
      </c>
      <c r="C44" s="26"/>
      <c r="D44" s="26"/>
      <c r="E44" s="26"/>
      <c r="F44" s="17"/>
      <c r="G44" s="26"/>
      <c r="H44" s="26"/>
      <c r="I44" s="26"/>
      <c r="J44" s="17"/>
      <c r="K44" s="26"/>
      <c r="L44" s="26"/>
      <c r="M44" s="26"/>
      <c r="N44" s="17"/>
      <c r="O44" s="26"/>
      <c r="P44" s="26"/>
      <c r="Q44" s="26"/>
    </row>
    <row r="45" spans="1:17">
      <c r="A45" s="35"/>
      <c r="B45" s="18" t="s">
        <v>566</v>
      </c>
      <c r="C45" s="29"/>
      <c r="D45" s="29"/>
      <c r="E45" s="29"/>
      <c r="F45" s="11"/>
      <c r="G45" s="29"/>
      <c r="H45" s="29"/>
      <c r="I45" s="29"/>
      <c r="J45" s="11"/>
      <c r="K45" s="29"/>
      <c r="L45" s="29"/>
      <c r="M45" s="29"/>
      <c r="N45" s="11"/>
      <c r="O45" s="29"/>
      <c r="P45" s="29"/>
      <c r="Q45" s="29"/>
    </row>
    <row r="46" spans="1:17">
      <c r="A46" s="35"/>
      <c r="B46" s="137" t="s">
        <v>567</v>
      </c>
      <c r="C46" s="64" t="s">
        <v>234</v>
      </c>
      <c r="D46" s="31" t="s">
        <v>235</v>
      </c>
      <c r="E46" s="32"/>
      <c r="F46" s="32"/>
      <c r="G46" s="64" t="s">
        <v>234</v>
      </c>
      <c r="H46" s="55">
        <v>5636</v>
      </c>
      <c r="I46" s="32"/>
      <c r="J46" s="32"/>
      <c r="K46" s="64" t="s">
        <v>234</v>
      </c>
      <c r="L46" s="31" t="s">
        <v>235</v>
      </c>
      <c r="M46" s="32"/>
      <c r="N46" s="32"/>
      <c r="O46" s="64" t="s">
        <v>234</v>
      </c>
      <c r="P46" s="55">
        <v>5636</v>
      </c>
      <c r="Q46" s="32"/>
    </row>
    <row r="47" spans="1:17">
      <c r="A47" s="35"/>
      <c r="B47" s="137"/>
      <c r="C47" s="64"/>
      <c r="D47" s="31"/>
      <c r="E47" s="32"/>
      <c r="F47" s="32"/>
      <c r="G47" s="64"/>
      <c r="H47" s="55"/>
      <c r="I47" s="32"/>
      <c r="J47" s="32"/>
      <c r="K47" s="64"/>
      <c r="L47" s="31"/>
      <c r="M47" s="32"/>
      <c r="N47" s="32"/>
      <c r="O47" s="64"/>
      <c r="P47" s="55"/>
      <c r="Q47" s="32"/>
    </row>
    <row r="48" spans="1:17">
      <c r="A48" s="35"/>
      <c r="B48" s="138" t="s">
        <v>568</v>
      </c>
      <c r="C48" s="28" t="s">
        <v>235</v>
      </c>
      <c r="D48" s="28"/>
      <c r="E48" s="29"/>
      <c r="F48" s="29"/>
      <c r="G48" s="28">
        <v>128</v>
      </c>
      <c r="H48" s="28"/>
      <c r="I48" s="29"/>
      <c r="J48" s="29"/>
      <c r="K48" s="28" t="s">
        <v>235</v>
      </c>
      <c r="L48" s="28"/>
      <c r="M48" s="29"/>
      <c r="N48" s="29"/>
      <c r="O48" s="28">
        <v>128</v>
      </c>
      <c r="P48" s="28"/>
      <c r="Q48" s="29"/>
    </row>
    <row r="49" spans="1:17">
      <c r="A49" s="35"/>
      <c r="B49" s="138"/>
      <c r="C49" s="28"/>
      <c r="D49" s="28"/>
      <c r="E49" s="29"/>
      <c r="F49" s="29"/>
      <c r="G49" s="28"/>
      <c r="H49" s="28"/>
      <c r="I49" s="29"/>
      <c r="J49" s="29"/>
      <c r="K49" s="28"/>
      <c r="L49" s="28"/>
      <c r="M49" s="29"/>
      <c r="N49" s="29"/>
      <c r="O49" s="28"/>
      <c r="P49" s="28"/>
      <c r="Q49" s="29"/>
    </row>
    <row r="50" spans="1:17">
      <c r="A50" s="35"/>
      <c r="B50" s="30" t="s">
        <v>569</v>
      </c>
      <c r="C50" s="32"/>
      <c r="D50" s="32"/>
      <c r="E50" s="32"/>
      <c r="F50" s="32"/>
      <c r="G50" s="32"/>
      <c r="H50" s="32"/>
      <c r="I50" s="32"/>
      <c r="J50" s="32"/>
      <c r="K50" s="32"/>
      <c r="L50" s="32"/>
      <c r="M50" s="32"/>
      <c r="N50" s="32"/>
      <c r="O50" s="31" t="s">
        <v>235</v>
      </c>
      <c r="P50" s="31"/>
      <c r="Q50" s="32"/>
    </row>
    <row r="51" spans="1:17">
      <c r="A51" s="35"/>
      <c r="B51" s="30"/>
      <c r="C51" s="32"/>
      <c r="D51" s="32"/>
      <c r="E51" s="32"/>
      <c r="F51" s="32"/>
      <c r="G51" s="32"/>
      <c r="H51" s="32"/>
      <c r="I51" s="32"/>
      <c r="J51" s="32"/>
      <c r="K51" s="32"/>
      <c r="L51" s="32"/>
      <c r="M51" s="32"/>
      <c r="N51" s="32"/>
      <c r="O51" s="31"/>
      <c r="P51" s="31"/>
      <c r="Q51" s="32"/>
    </row>
    <row r="52" spans="1:17">
      <c r="A52" s="35"/>
      <c r="B52" s="138" t="s">
        <v>567</v>
      </c>
      <c r="C52" s="28" t="s">
        <v>235</v>
      </c>
      <c r="D52" s="28"/>
      <c r="E52" s="29"/>
      <c r="F52" s="29"/>
      <c r="G52" s="54">
        <v>1949</v>
      </c>
      <c r="H52" s="54"/>
      <c r="I52" s="29"/>
      <c r="J52" s="29"/>
      <c r="K52" s="28" t="s">
        <v>235</v>
      </c>
      <c r="L52" s="28"/>
      <c r="M52" s="29"/>
      <c r="N52" s="29"/>
      <c r="O52" s="54">
        <v>1949</v>
      </c>
      <c r="P52" s="54"/>
      <c r="Q52" s="29"/>
    </row>
    <row r="53" spans="1:17">
      <c r="A53" s="35"/>
      <c r="B53" s="138"/>
      <c r="C53" s="28"/>
      <c r="D53" s="28"/>
      <c r="E53" s="29"/>
      <c r="F53" s="29"/>
      <c r="G53" s="54"/>
      <c r="H53" s="54"/>
      <c r="I53" s="29"/>
      <c r="J53" s="29"/>
      <c r="K53" s="28"/>
      <c r="L53" s="28"/>
      <c r="M53" s="29"/>
      <c r="N53" s="29"/>
      <c r="O53" s="54"/>
      <c r="P53" s="54"/>
      <c r="Q53" s="29"/>
    </row>
    <row r="54" spans="1:17">
      <c r="A54" s="35"/>
      <c r="B54" s="137" t="s">
        <v>568</v>
      </c>
      <c r="C54" s="31" t="s">
        <v>235</v>
      </c>
      <c r="D54" s="31"/>
      <c r="E54" s="32"/>
      <c r="F54" s="32"/>
      <c r="G54" s="31">
        <v>274</v>
      </c>
      <c r="H54" s="31"/>
      <c r="I54" s="32"/>
      <c r="J54" s="32"/>
      <c r="K54" s="31" t="s">
        <v>235</v>
      </c>
      <c r="L54" s="31"/>
      <c r="M54" s="32"/>
      <c r="N54" s="32"/>
      <c r="O54" s="31">
        <v>274</v>
      </c>
      <c r="P54" s="31"/>
      <c r="Q54" s="32"/>
    </row>
    <row r="55" spans="1:17" ht="15.75" thickBot="1">
      <c r="A55" s="35"/>
      <c r="B55" s="137"/>
      <c r="C55" s="95"/>
      <c r="D55" s="95"/>
      <c r="E55" s="57"/>
      <c r="F55" s="32"/>
      <c r="G55" s="95"/>
      <c r="H55" s="95"/>
      <c r="I55" s="57"/>
      <c r="J55" s="32"/>
      <c r="K55" s="95"/>
      <c r="L55" s="95"/>
      <c r="M55" s="57"/>
      <c r="N55" s="32"/>
      <c r="O55" s="95"/>
      <c r="P55" s="95"/>
      <c r="Q55" s="57"/>
    </row>
    <row r="56" spans="1:17">
      <c r="A56" s="35"/>
      <c r="B56" s="29"/>
      <c r="C56" s="58" t="s">
        <v>234</v>
      </c>
      <c r="D56" s="139" t="s">
        <v>235</v>
      </c>
      <c r="E56" s="62"/>
      <c r="F56" s="29"/>
      <c r="G56" s="58" t="s">
        <v>234</v>
      </c>
      <c r="H56" s="60">
        <v>7987</v>
      </c>
      <c r="I56" s="62"/>
      <c r="J56" s="29"/>
      <c r="K56" s="58" t="s">
        <v>234</v>
      </c>
      <c r="L56" s="139" t="s">
        <v>235</v>
      </c>
      <c r="M56" s="62"/>
      <c r="N56" s="29"/>
      <c r="O56" s="58" t="s">
        <v>234</v>
      </c>
      <c r="P56" s="60">
        <v>7987</v>
      </c>
      <c r="Q56" s="62"/>
    </row>
    <row r="57" spans="1:17" ht="15.75" thickBot="1">
      <c r="A57" s="35"/>
      <c r="B57" s="29"/>
      <c r="C57" s="65"/>
      <c r="D57" s="140"/>
      <c r="E57" s="67"/>
      <c r="F57" s="29"/>
      <c r="G57" s="65"/>
      <c r="H57" s="66"/>
      <c r="I57" s="67"/>
      <c r="J57" s="29"/>
      <c r="K57" s="65"/>
      <c r="L57" s="140"/>
      <c r="M57" s="67"/>
      <c r="N57" s="29"/>
      <c r="O57" s="65"/>
      <c r="P57" s="66"/>
      <c r="Q57" s="67"/>
    </row>
    <row r="58" spans="1:17" ht="15.75" thickTop="1">
      <c r="A58" s="35"/>
      <c r="B58" s="22"/>
      <c r="C58" s="22"/>
      <c r="D58" s="22"/>
      <c r="E58" s="22"/>
      <c r="F58" s="22"/>
      <c r="G58" s="22"/>
      <c r="H58" s="22"/>
      <c r="I58" s="22"/>
      <c r="J58" s="22"/>
      <c r="K58" s="22"/>
      <c r="L58" s="22"/>
      <c r="M58" s="22"/>
      <c r="N58" s="22"/>
      <c r="O58" s="22"/>
      <c r="P58" s="22"/>
      <c r="Q58" s="22"/>
    </row>
    <row r="59" spans="1:17">
      <c r="A59" s="35"/>
      <c r="B59" s="12"/>
      <c r="C59" s="12"/>
      <c r="D59" s="12"/>
      <c r="E59" s="12"/>
      <c r="F59" s="12"/>
      <c r="G59" s="12"/>
      <c r="H59" s="12"/>
      <c r="I59" s="12"/>
      <c r="J59" s="12"/>
      <c r="K59" s="12"/>
      <c r="L59" s="12"/>
      <c r="M59" s="12"/>
      <c r="N59" s="12"/>
      <c r="O59" s="12"/>
      <c r="P59" s="12"/>
      <c r="Q59" s="12"/>
    </row>
    <row r="60" spans="1:17" ht="15.75" thickBot="1">
      <c r="A60" s="35"/>
      <c r="B60" s="15"/>
      <c r="C60" s="24">
        <v>41394</v>
      </c>
      <c r="D60" s="24"/>
      <c r="E60" s="24"/>
      <c r="F60" s="24"/>
      <c r="G60" s="24"/>
      <c r="H60" s="24"/>
      <c r="I60" s="24"/>
      <c r="J60" s="24"/>
      <c r="K60" s="24"/>
      <c r="L60" s="24"/>
      <c r="M60" s="24"/>
      <c r="N60" s="24"/>
      <c r="O60" s="24"/>
      <c r="P60" s="24"/>
      <c r="Q60" s="24"/>
    </row>
    <row r="61" spans="1:17">
      <c r="A61" s="35"/>
      <c r="B61" s="68"/>
      <c r="C61" s="70" t="s">
        <v>552</v>
      </c>
      <c r="D61" s="70"/>
      <c r="E61" s="70"/>
      <c r="F61" s="62"/>
      <c r="G61" s="70" t="s">
        <v>557</v>
      </c>
      <c r="H61" s="70"/>
      <c r="I61" s="70"/>
      <c r="J61" s="62"/>
      <c r="K61" s="70" t="s">
        <v>557</v>
      </c>
      <c r="L61" s="70"/>
      <c r="M61" s="70"/>
      <c r="N61" s="62"/>
      <c r="O61" s="70" t="s">
        <v>529</v>
      </c>
      <c r="P61" s="70"/>
      <c r="Q61" s="70"/>
    </row>
    <row r="62" spans="1:17">
      <c r="A62" s="35"/>
      <c r="B62" s="68"/>
      <c r="C62" s="69" t="s">
        <v>553</v>
      </c>
      <c r="D62" s="69"/>
      <c r="E62" s="69"/>
      <c r="F62" s="29"/>
      <c r="G62" s="69" t="s">
        <v>558</v>
      </c>
      <c r="H62" s="69"/>
      <c r="I62" s="69"/>
      <c r="J62" s="29"/>
      <c r="K62" s="69" t="s">
        <v>562</v>
      </c>
      <c r="L62" s="69"/>
      <c r="M62" s="69"/>
      <c r="N62" s="29"/>
      <c r="O62" s="69"/>
      <c r="P62" s="69"/>
      <c r="Q62" s="69"/>
    </row>
    <row r="63" spans="1:17">
      <c r="A63" s="35"/>
      <c r="B63" s="68"/>
      <c r="C63" s="69" t="s">
        <v>554</v>
      </c>
      <c r="D63" s="69"/>
      <c r="E63" s="69"/>
      <c r="F63" s="29"/>
      <c r="G63" s="69" t="s">
        <v>559</v>
      </c>
      <c r="H63" s="69"/>
      <c r="I63" s="69"/>
      <c r="J63" s="29"/>
      <c r="K63" s="69" t="s">
        <v>560</v>
      </c>
      <c r="L63" s="69"/>
      <c r="M63" s="69"/>
      <c r="N63" s="29"/>
      <c r="O63" s="69"/>
      <c r="P63" s="69"/>
      <c r="Q63" s="69"/>
    </row>
    <row r="64" spans="1:17">
      <c r="A64" s="35"/>
      <c r="B64" s="68"/>
      <c r="C64" s="69" t="s">
        <v>555</v>
      </c>
      <c r="D64" s="69"/>
      <c r="E64" s="69"/>
      <c r="F64" s="29"/>
      <c r="G64" s="69" t="s">
        <v>560</v>
      </c>
      <c r="H64" s="69"/>
      <c r="I64" s="69"/>
      <c r="J64" s="29"/>
      <c r="K64" s="69" t="s">
        <v>571</v>
      </c>
      <c r="L64" s="69"/>
      <c r="M64" s="69"/>
      <c r="N64" s="29"/>
      <c r="O64" s="69"/>
      <c r="P64" s="69"/>
      <c r="Q64" s="69"/>
    </row>
    <row r="65" spans="1:17" ht="15.75" thickBot="1">
      <c r="A65" s="35"/>
      <c r="B65" s="68"/>
      <c r="C65" s="23" t="s">
        <v>570</v>
      </c>
      <c r="D65" s="23"/>
      <c r="E65" s="23"/>
      <c r="F65" s="29"/>
      <c r="G65" s="23" t="s">
        <v>561</v>
      </c>
      <c r="H65" s="23"/>
      <c r="I65" s="23"/>
      <c r="J65" s="29"/>
      <c r="K65" s="71"/>
      <c r="L65" s="71"/>
      <c r="M65" s="71"/>
      <c r="N65" s="29"/>
      <c r="O65" s="23"/>
      <c r="P65" s="23"/>
      <c r="Q65" s="23"/>
    </row>
    <row r="66" spans="1:17">
      <c r="A66" s="35"/>
      <c r="B66" s="84" t="s">
        <v>572</v>
      </c>
      <c r="C66" s="26"/>
      <c r="D66" s="26"/>
      <c r="E66" s="26"/>
      <c r="F66" s="17"/>
      <c r="G66" s="26"/>
      <c r="H66" s="26"/>
      <c r="I66" s="26"/>
      <c r="J66" s="17"/>
      <c r="K66" s="26"/>
      <c r="L66" s="26"/>
      <c r="M66" s="26"/>
      <c r="N66" s="17"/>
      <c r="O66" s="26"/>
      <c r="P66" s="26"/>
      <c r="Q66" s="26"/>
    </row>
    <row r="67" spans="1:17">
      <c r="A67" s="35"/>
      <c r="B67" s="18" t="s">
        <v>573</v>
      </c>
      <c r="C67" s="29"/>
      <c r="D67" s="29"/>
      <c r="E67" s="29"/>
      <c r="F67" s="11"/>
      <c r="G67" s="29"/>
      <c r="H67" s="29"/>
      <c r="I67" s="29"/>
      <c r="J67" s="11"/>
      <c r="K67" s="29"/>
      <c r="L67" s="29"/>
      <c r="M67" s="29"/>
      <c r="N67" s="11"/>
      <c r="O67" s="29"/>
      <c r="P67" s="29"/>
      <c r="Q67" s="29"/>
    </row>
    <row r="68" spans="1:17">
      <c r="A68" s="35"/>
      <c r="B68" s="137" t="s">
        <v>567</v>
      </c>
      <c r="C68" s="64" t="s">
        <v>234</v>
      </c>
      <c r="D68" s="31" t="s">
        <v>235</v>
      </c>
      <c r="E68" s="32"/>
      <c r="F68" s="32"/>
      <c r="G68" s="64" t="s">
        <v>234</v>
      </c>
      <c r="H68" s="31" t="s">
        <v>574</v>
      </c>
      <c r="I68" s="64" t="s">
        <v>245</v>
      </c>
      <c r="J68" s="32"/>
      <c r="K68" s="64" t="s">
        <v>234</v>
      </c>
      <c r="L68" s="31" t="s">
        <v>235</v>
      </c>
      <c r="M68" s="32"/>
      <c r="N68" s="32"/>
      <c r="O68" s="64" t="s">
        <v>234</v>
      </c>
      <c r="P68" s="31" t="s">
        <v>574</v>
      </c>
      <c r="Q68" s="64" t="s">
        <v>245</v>
      </c>
    </row>
    <row r="69" spans="1:17">
      <c r="A69" s="35"/>
      <c r="B69" s="137"/>
      <c r="C69" s="64"/>
      <c r="D69" s="31"/>
      <c r="E69" s="32"/>
      <c r="F69" s="32"/>
      <c r="G69" s="64"/>
      <c r="H69" s="31"/>
      <c r="I69" s="64"/>
      <c r="J69" s="32"/>
      <c r="K69" s="64"/>
      <c r="L69" s="31"/>
      <c r="M69" s="32"/>
      <c r="N69" s="32"/>
      <c r="O69" s="64"/>
      <c r="P69" s="31"/>
      <c r="Q69" s="64"/>
    </row>
    <row r="70" spans="1:17">
      <c r="A70" s="35"/>
      <c r="B70" s="138" t="s">
        <v>568</v>
      </c>
      <c r="C70" s="28" t="s">
        <v>235</v>
      </c>
      <c r="D70" s="28"/>
      <c r="E70" s="29"/>
      <c r="F70" s="29"/>
      <c r="G70" s="28" t="s">
        <v>575</v>
      </c>
      <c r="H70" s="28"/>
      <c r="I70" s="39" t="s">
        <v>245</v>
      </c>
      <c r="J70" s="29"/>
      <c r="K70" s="28" t="s">
        <v>235</v>
      </c>
      <c r="L70" s="28"/>
      <c r="M70" s="29"/>
      <c r="N70" s="29"/>
      <c r="O70" s="28" t="s">
        <v>575</v>
      </c>
      <c r="P70" s="28"/>
      <c r="Q70" s="39" t="s">
        <v>245</v>
      </c>
    </row>
    <row r="71" spans="1:17">
      <c r="A71" s="35"/>
      <c r="B71" s="138"/>
      <c r="C71" s="28"/>
      <c r="D71" s="28"/>
      <c r="E71" s="29"/>
      <c r="F71" s="29"/>
      <c r="G71" s="28"/>
      <c r="H71" s="28"/>
      <c r="I71" s="39"/>
      <c r="J71" s="29"/>
      <c r="K71" s="28"/>
      <c r="L71" s="28"/>
      <c r="M71" s="29"/>
      <c r="N71" s="29"/>
      <c r="O71" s="28"/>
      <c r="P71" s="28"/>
      <c r="Q71" s="39"/>
    </row>
    <row r="72" spans="1:17">
      <c r="A72" s="35"/>
      <c r="B72" s="30" t="s">
        <v>576</v>
      </c>
      <c r="C72" s="32"/>
      <c r="D72" s="32"/>
      <c r="E72" s="32"/>
      <c r="F72" s="32"/>
      <c r="G72" s="32"/>
      <c r="H72" s="32"/>
      <c r="I72" s="32"/>
      <c r="J72" s="32"/>
      <c r="K72" s="32"/>
      <c r="L72" s="32"/>
      <c r="M72" s="32"/>
      <c r="N72" s="32"/>
      <c r="O72" s="31" t="s">
        <v>235</v>
      </c>
      <c r="P72" s="31"/>
      <c r="Q72" s="32"/>
    </row>
    <row r="73" spans="1:17">
      <c r="A73" s="35"/>
      <c r="B73" s="30"/>
      <c r="C73" s="32"/>
      <c r="D73" s="32"/>
      <c r="E73" s="32"/>
      <c r="F73" s="32"/>
      <c r="G73" s="32"/>
      <c r="H73" s="32"/>
      <c r="I73" s="32"/>
      <c r="J73" s="32"/>
      <c r="K73" s="32"/>
      <c r="L73" s="32"/>
      <c r="M73" s="32"/>
      <c r="N73" s="32"/>
      <c r="O73" s="31"/>
      <c r="P73" s="31"/>
      <c r="Q73" s="32"/>
    </row>
    <row r="74" spans="1:17">
      <c r="A74" s="35"/>
      <c r="B74" s="138" t="s">
        <v>567</v>
      </c>
      <c r="C74" s="28" t="s">
        <v>235</v>
      </c>
      <c r="D74" s="28"/>
      <c r="E74" s="29"/>
      <c r="F74" s="29"/>
      <c r="G74" s="28" t="s">
        <v>577</v>
      </c>
      <c r="H74" s="28"/>
      <c r="I74" s="39" t="s">
        <v>245</v>
      </c>
      <c r="J74" s="29"/>
      <c r="K74" s="28" t="s">
        <v>235</v>
      </c>
      <c r="L74" s="28"/>
      <c r="M74" s="29"/>
      <c r="N74" s="29"/>
      <c r="O74" s="28" t="s">
        <v>577</v>
      </c>
      <c r="P74" s="28"/>
      <c r="Q74" s="39" t="s">
        <v>245</v>
      </c>
    </row>
    <row r="75" spans="1:17">
      <c r="A75" s="35"/>
      <c r="B75" s="138"/>
      <c r="C75" s="28"/>
      <c r="D75" s="28"/>
      <c r="E75" s="29"/>
      <c r="F75" s="29"/>
      <c r="G75" s="28"/>
      <c r="H75" s="28"/>
      <c r="I75" s="39"/>
      <c r="J75" s="29"/>
      <c r="K75" s="28"/>
      <c r="L75" s="28"/>
      <c r="M75" s="29"/>
      <c r="N75" s="29"/>
      <c r="O75" s="28"/>
      <c r="P75" s="28"/>
      <c r="Q75" s="39"/>
    </row>
    <row r="76" spans="1:17">
      <c r="A76" s="35"/>
      <c r="B76" s="137" t="s">
        <v>568</v>
      </c>
      <c r="C76" s="31" t="s">
        <v>235</v>
      </c>
      <c r="D76" s="31"/>
      <c r="E76" s="32"/>
      <c r="F76" s="32"/>
      <c r="G76" s="31" t="s">
        <v>578</v>
      </c>
      <c r="H76" s="31"/>
      <c r="I76" s="64" t="s">
        <v>245</v>
      </c>
      <c r="J76" s="32"/>
      <c r="K76" s="31" t="s">
        <v>235</v>
      </c>
      <c r="L76" s="31"/>
      <c r="M76" s="32"/>
      <c r="N76" s="32"/>
      <c r="O76" s="31" t="s">
        <v>578</v>
      </c>
      <c r="P76" s="31"/>
      <c r="Q76" s="64" t="s">
        <v>245</v>
      </c>
    </row>
    <row r="77" spans="1:17" ht="15.75" thickBot="1">
      <c r="A77" s="35"/>
      <c r="B77" s="137"/>
      <c r="C77" s="95"/>
      <c r="D77" s="95"/>
      <c r="E77" s="57"/>
      <c r="F77" s="32"/>
      <c r="G77" s="95"/>
      <c r="H77" s="95"/>
      <c r="I77" s="141"/>
      <c r="J77" s="32"/>
      <c r="K77" s="95"/>
      <c r="L77" s="95"/>
      <c r="M77" s="57"/>
      <c r="N77" s="32"/>
      <c r="O77" s="95"/>
      <c r="P77" s="95"/>
      <c r="Q77" s="141"/>
    </row>
    <row r="78" spans="1:17">
      <c r="A78" s="35"/>
      <c r="B78" s="29"/>
      <c r="C78" s="58" t="s">
        <v>234</v>
      </c>
      <c r="D78" s="139" t="s">
        <v>235</v>
      </c>
      <c r="E78" s="62"/>
      <c r="F78" s="29"/>
      <c r="G78" s="58" t="s">
        <v>234</v>
      </c>
      <c r="H78" s="139" t="s">
        <v>579</v>
      </c>
      <c r="I78" s="58" t="s">
        <v>245</v>
      </c>
      <c r="J78" s="29"/>
      <c r="K78" s="58" t="s">
        <v>234</v>
      </c>
      <c r="L78" s="139" t="s">
        <v>235</v>
      </c>
      <c r="M78" s="62"/>
      <c r="N78" s="29"/>
      <c r="O78" s="58" t="s">
        <v>234</v>
      </c>
      <c r="P78" s="139" t="s">
        <v>579</v>
      </c>
      <c r="Q78" s="58" t="s">
        <v>245</v>
      </c>
    </row>
    <row r="79" spans="1:17" ht="15.75" thickBot="1">
      <c r="A79" s="35"/>
      <c r="B79" s="29"/>
      <c r="C79" s="65"/>
      <c r="D79" s="140"/>
      <c r="E79" s="67"/>
      <c r="F79" s="29"/>
      <c r="G79" s="65"/>
      <c r="H79" s="140"/>
      <c r="I79" s="65"/>
      <c r="J79" s="29"/>
      <c r="K79" s="65"/>
      <c r="L79" s="140"/>
      <c r="M79" s="67"/>
      <c r="N79" s="29"/>
      <c r="O79" s="65"/>
      <c r="P79" s="140"/>
      <c r="Q79" s="65"/>
    </row>
    <row r="80" spans="1:17" ht="15.75" thickTop="1">
      <c r="A80" s="35"/>
      <c r="B80" s="22"/>
      <c r="C80" s="22"/>
      <c r="D80" s="22"/>
      <c r="E80" s="22"/>
      <c r="F80" s="22"/>
      <c r="G80" s="22"/>
      <c r="H80" s="22"/>
      <c r="I80" s="22"/>
      <c r="J80" s="22"/>
      <c r="K80" s="22"/>
      <c r="L80" s="22"/>
      <c r="M80" s="22"/>
      <c r="N80" s="22"/>
      <c r="O80" s="22"/>
      <c r="P80" s="22"/>
      <c r="Q80" s="22"/>
    </row>
    <row r="81" spans="1:17">
      <c r="A81" s="35"/>
      <c r="B81" s="12"/>
      <c r="C81" s="12"/>
      <c r="D81" s="12"/>
      <c r="E81" s="12"/>
      <c r="F81" s="12"/>
      <c r="G81" s="12"/>
      <c r="H81" s="12"/>
      <c r="I81" s="12"/>
      <c r="J81" s="12"/>
      <c r="K81" s="12"/>
      <c r="L81" s="12"/>
      <c r="M81" s="12"/>
      <c r="N81" s="12"/>
      <c r="O81" s="12"/>
      <c r="P81" s="12"/>
      <c r="Q81" s="12"/>
    </row>
    <row r="82" spans="1:17" ht="15.75" thickBot="1">
      <c r="A82" s="35"/>
      <c r="B82" s="15"/>
      <c r="C82" s="24">
        <v>41670</v>
      </c>
      <c r="D82" s="24"/>
      <c r="E82" s="24"/>
      <c r="F82" s="24"/>
      <c r="G82" s="24"/>
      <c r="H82" s="24"/>
      <c r="I82" s="24"/>
      <c r="J82" s="24"/>
      <c r="K82" s="24"/>
      <c r="L82" s="24"/>
      <c r="M82" s="24"/>
      <c r="N82" s="24"/>
      <c r="O82" s="24"/>
      <c r="P82" s="24"/>
      <c r="Q82" s="24"/>
    </row>
    <row r="83" spans="1:17">
      <c r="A83" s="35"/>
      <c r="B83" s="68"/>
      <c r="C83" s="70" t="s">
        <v>552</v>
      </c>
      <c r="D83" s="70"/>
      <c r="E83" s="70"/>
      <c r="F83" s="62"/>
      <c r="G83" s="70" t="s">
        <v>557</v>
      </c>
      <c r="H83" s="70"/>
      <c r="I83" s="70"/>
      <c r="J83" s="62"/>
      <c r="K83" s="70" t="s">
        <v>557</v>
      </c>
      <c r="L83" s="70"/>
      <c r="M83" s="70"/>
      <c r="N83" s="62"/>
      <c r="O83" s="70" t="s">
        <v>564</v>
      </c>
      <c r="P83" s="70"/>
      <c r="Q83" s="70"/>
    </row>
    <row r="84" spans="1:17">
      <c r="A84" s="35"/>
      <c r="B84" s="68"/>
      <c r="C84" s="69" t="s">
        <v>553</v>
      </c>
      <c r="D84" s="69"/>
      <c r="E84" s="69"/>
      <c r="F84" s="29"/>
      <c r="G84" s="69" t="s">
        <v>558</v>
      </c>
      <c r="H84" s="69"/>
      <c r="I84" s="69"/>
      <c r="J84" s="29"/>
      <c r="K84" s="69" t="s">
        <v>562</v>
      </c>
      <c r="L84" s="69"/>
      <c r="M84" s="69"/>
      <c r="N84" s="29"/>
      <c r="O84" s="69"/>
      <c r="P84" s="69"/>
      <c r="Q84" s="69"/>
    </row>
    <row r="85" spans="1:17">
      <c r="A85" s="35"/>
      <c r="B85" s="68"/>
      <c r="C85" s="69" t="s">
        <v>554</v>
      </c>
      <c r="D85" s="69"/>
      <c r="E85" s="69"/>
      <c r="F85" s="29"/>
      <c r="G85" s="69" t="s">
        <v>559</v>
      </c>
      <c r="H85" s="69"/>
      <c r="I85" s="69"/>
      <c r="J85" s="29"/>
      <c r="K85" s="69" t="s">
        <v>560</v>
      </c>
      <c r="L85" s="69"/>
      <c r="M85" s="69"/>
      <c r="N85" s="29"/>
      <c r="O85" s="69"/>
      <c r="P85" s="69"/>
      <c r="Q85" s="69"/>
    </row>
    <row r="86" spans="1:17">
      <c r="A86" s="35"/>
      <c r="B86" s="68"/>
      <c r="C86" s="69" t="s">
        <v>555</v>
      </c>
      <c r="D86" s="69"/>
      <c r="E86" s="69"/>
      <c r="F86" s="29"/>
      <c r="G86" s="69" t="s">
        <v>560</v>
      </c>
      <c r="H86" s="69"/>
      <c r="I86" s="69"/>
      <c r="J86" s="29"/>
      <c r="K86" s="69" t="s">
        <v>563</v>
      </c>
      <c r="L86" s="69"/>
      <c r="M86" s="69"/>
      <c r="N86" s="29"/>
      <c r="O86" s="69"/>
      <c r="P86" s="69"/>
      <c r="Q86" s="69"/>
    </row>
    <row r="87" spans="1:17" ht="15.75" thickBot="1">
      <c r="A87" s="35"/>
      <c r="B87" s="68"/>
      <c r="C87" s="23" t="s">
        <v>556</v>
      </c>
      <c r="D87" s="23"/>
      <c r="E87" s="23"/>
      <c r="F87" s="29"/>
      <c r="G87" s="23" t="s">
        <v>561</v>
      </c>
      <c r="H87" s="23"/>
      <c r="I87" s="23"/>
      <c r="J87" s="29"/>
      <c r="K87" s="71"/>
      <c r="L87" s="71"/>
      <c r="M87" s="71"/>
      <c r="N87" s="29"/>
      <c r="O87" s="23"/>
      <c r="P87" s="23"/>
      <c r="Q87" s="23"/>
    </row>
    <row r="88" spans="1:17">
      <c r="A88" s="35"/>
      <c r="B88" s="84" t="s">
        <v>565</v>
      </c>
      <c r="C88" s="26"/>
      <c r="D88" s="26"/>
      <c r="E88" s="26"/>
      <c r="F88" s="17"/>
      <c r="G88" s="26"/>
      <c r="H88" s="26"/>
      <c r="I88" s="26"/>
      <c r="J88" s="17"/>
      <c r="K88" s="26"/>
      <c r="L88" s="26"/>
      <c r="M88" s="26"/>
      <c r="N88" s="17"/>
      <c r="O88" s="26"/>
      <c r="P88" s="26"/>
      <c r="Q88" s="26"/>
    </row>
    <row r="89" spans="1:17">
      <c r="A89" s="35"/>
      <c r="B89" s="18" t="s">
        <v>566</v>
      </c>
      <c r="C89" s="29"/>
      <c r="D89" s="29"/>
      <c r="E89" s="29"/>
      <c r="F89" s="11"/>
      <c r="G89" s="29"/>
      <c r="H89" s="29"/>
      <c r="I89" s="29"/>
      <c r="J89" s="11"/>
      <c r="K89" s="29"/>
      <c r="L89" s="29"/>
      <c r="M89" s="29"/>
      <c r="N89" s="11"/>
      <c r="O89" s="29"/>
      <c r="P89" s="29"/>
      <c r="Q89" s="29"/>
    </row>
    <row r="90" spans="1:17">
      <c r="A90" s="35"/>
      <c r="B90" s="137" t="s">
        <v>567</v>
      </c>
      <c r="C90" s="64" t="s">
        <v>234</v>
      </c>
      <c r="D90" s="31" t="s">
        <v>235</v>
      </c>
      <c r="E90" s="32"/>
      <c r="F90" s="32"/>
      <c r="G90" s="64" t="s">
        <v>234</v>
      </c>
      <c r="H90" s="55">
        <v>3785</v>
      </c>
      <c r="I90" s="32"/>
      <c r="J90" s="32"/>
      <c r="K90" s="64" t="s">
        <v>234</v>
      </c>
      <c r="L90" s="31" t="s">
        <v>235</v>
      </c>
      <c r="M90" s="32"/>
      <c r="N90" s="32"/>
      <c r="O90" s="64" t="s">
        <v>234</v>
      </c>
      <c r="P90" s="55">
        <v>3785</v>
      </c>
      <c r="Q90" s="32"/>
    </row>
    <row r="91" spans="1:17">
      <c r="A91" s="35"/>
      <c r="B91" s="137"/>
      <c r="C91" s="64"/>
      <c r="D91" s="31"/>
      <c r="E91" s="32"/>
      <c r="F91" s="32"/>
      <c r="G91" s="64"/>
      <c r="H91" s="55"/>
      <c r="I91" s="32"/>
      <c r="J91" s="32"/>
      <c r="K91" s="64"/>
      <c r="L91" s="31"/>
      <c r="M91" s="32"/>
      <c r="N91" s="32"/>
      <c r="O91" s="64"/>
      <c r="P91" s="55"/>
      <c r="Q91" s="32"/>
    </row>
    <row r="92" spans="1:17">
      <c r="A92" s="35"/>
      <c r="B92" s="138" t="s">
        <v>568</v>
      </c>
      <c r="C92" s="28" t="s">
        <v>235</v>
      </c>
      <c r="D92" s="28"/>
      <c r="E92" s="29"/>
      <c r="F92" s="29"/>
      <c r="G92" s="54">
        <v>1284</v>
      </c>
      <c r="H92" s="54"/>
      <c r="I92" s="29"/>
      <c r="J92" s="29"/>
      <c r="K92" s="28" t="s">
        <v>235</v>
      </c>
      <c r="L92" s="28"/>
      <c r="M92" s="29"/>
      <c r="N92" s="29"/>
      <c r="O92" s="54">
        <v>1284</v>
      </c>
      <c r="P92" s="54"/>
      <c r="Q92" s="29"/>
    </row>
    <row r="93" spans="1:17">
      <c r="A93" s="35"/>
      <c r="B93" s="138"/>
      <c r="C93" s="28"/>
      <c r="D93" s="28"/>
      <c r="E93" s="29"/>
      <c r="F93" s="29"/>
      <c r="G93" s="54"/>
      <c r="H93" s="54"/>
      <c r="I93" s="29"/>
      <c r="J93" s="29"/>
      <c r="K93" s="28"/>
      <c r="L93" s="28"/>
      <c r="M93" s="29"/>
      <c r="N93" s="29"/>
      <c r="O93" s="54"/>
      <c r="P93" s="54"/>
      <c r="Q93" s="29"/>
    </row>
    <row r="94" spans="1:17">
      <c r="A94" s="35"/>
      <c r="B94" s="30" t="s">
        <v>569</v>
      </c>
      <c r="C94" s="32"/>
      <c r="D94" s="32"/>
      <c r="E94" s="32"/>
      <c r="F94" s="32"/>
      <c r="G94" s="32"/>
      <c r="H94" s="32"/>
      <c r="I94" s="32"/>
      <c r="J94" s="32"/>
      <c r="K94" s="32"/>
      <c r="L94" s="32"/>
      <c r="M94" s="32"/>
      <c r="N94" s="32"/>
      <c r="O94" s="31" t="s">
        <v>235</v>
      </c>
      <c r="P94" s="31"/>
      <c r="Q94" s="32"/>
    </row>
    <row r="95" spans="1:17">
      <c r="A95" s="35"/>
      <c r="B95" s="30"/>
      <c r="C95" s="32"/>
      <c r="D95" s="32"/>
      <c r="E95" s="32"/>
      <c r="F95" s="32"/>
      <c r="G95" s="32"/>
      <c r="H95" s="32"/>
      <c r="I95" s="32"/>
      <c r="J95" s="32"/>
      <c r="K95" s="32"/>
      <c r="L95" s="32"/>
      <c r="M95" s="32"/>
      <c r="N95" s="32"/>
      <c r="O95" s="31"/>
      <c r="P95" s="31"/>
      <c r="Q95" s="32"/>
    </row>
    <row r="96" spans="1:17">
      <c r="A96" s="35"/>
      <c r="B96" s="138" t="s">
        <v>567</v>
      </c>
      <c r="C96" s="28" t="s">
        <v>235</v>
      </c>
      <c r="D96" s="28"/>
      <c r="E96" s="29"/>
      <c r="F96" s="29"/>
      <c r="G96" s="28" t="s">
        <v>235</v>
      </c>
      <c r="H96" s="28"/>
      <c r="I96" s="29"/>
      <c r="J96" s="29"/>
      <c r="K96" s="28" t="s">
        <v>235</v>
      </c>
      <c r="L96" s="28"/>
      <c r="M96" s="29"/>
      <c r="N96" s="29"/>
      <c r="O96" s="28" t="s">
        <v>235</v>
      </c>
      <c r="P96" s="28"/>
      <c r="Q96" s="29"/>
    </row>
    <row r="97" spans="1:17">
      <c r="A97" s="35"/>
      <c r="B97" s="138"/>
      <c r="C97" s="28"/>
      <c r="D97" s="28"/>
      <c r="E97" s="29"/>
      <c r="F97" s="29"/>
      <c r="G97" s="28"/>
      <c r="H97" s="28"/>
      <c r="I97" s="29"/>
      <c r="J97" s="29"/>
      <c r="K97" s="28"/>
      <c r="L97" s="28"/>
      <c r="M97" s="29"/>
      <c r="N97" s="29"/>
      <c r="O97" s="28"/>
      <c r="P97" s="28"/>
      <c r="Q97" s="29"/>
    </row>
    <row r="98" spans="1:17">
      <c r="A98" s="35"/>
      <c r="B98" s="137" t="s">
        <v>568</v>
      </c>
      <c r="C98" s="31" t="s">
        <v>235</v>
      </c>
      <c r="D98" s="31"/>
      <c r="E98" s="32"/>
      <c r="F98" s="32"/>
      <c r="G98" s="55">
        <v>11358</v>
      </c>
      <c r="H98" s="55"/>
      <c r="I98" s="32"/>
      <c r="J98" s="32"/>
      <c r="K98" s="31" t="s">
        <v>235</v>
      </c>
      <c r="L98" s="31"/>
      <c r="M98" s="32"/>
      <c r="N98" s="32"/>
      <c r="O98" s="55">
        <v>11358</v>
      </c>
      <c r="P98" s="55"/>
      <c r="Q98" s="32"/>
    </row>
    <row r="99" spans="1:17" ht="15.75" thickBot="1">
      <c r="A99" s="35"/>
      <c r="B99" s="137"/>
      <c r="C99" s="95"/>
      <c r="D99" s="95"/>
      <c r="E99" s="57"/>
      <c r="F99" s="32"/>
      <c r="G99" s="56"/>
      <c r="H99" s="56"/>
      <c r="I99" s="57"/>
      <c r="J99" s="32"/>
      <c r="K99" s="95"/>
      <c r="L99" s="95"/>
      <c r="M99" s="57"/>
      <c r="N99" s="32"/>
      <c r="O99" s="56"/>
      <c r="P99" s="56"/>
      <c r="Q99" s="57"/>
    </row>
    <row r="100" spans="1:17">
      <c r="A100" s="35"/>
      <c r="B100" s="29"/>
      <c r="C100" s="58" t="s">
        <v>234</v>
      </c>
      <c r="D100" s="139" t="s">
        <v>235</v>
      </c>
      <c r="E100" s="62"/>
      <c r="F100" s="29"/>
      <c r="G100" s="58" t="s">
        <v>234</v>
      </c>
      <c r="H100" s="60">
        <v>16427</v>
      </c>
      <c r="I100" s="62"/>
      <c r="J100" s="29"/>
      <c r="K100" s="58" t="s">
        <v>234</v>
      </c>
      <c r="L100" s="139" t="s">
        <v>235</v>
      </c>
      <c r="M100" s="62"/>
      <c r="N100" s="29"/>
      <c r="O100" s="58" t="s">
        <v>234</v>
      </c>
      <c r="P100" s="60">
        <v>16427</v>
      </c>
      <c r="Q100" s="62"/>
    </row>
    <row r="101" spans="1:17" ht="15.75" thickBot="1">
      <c r="A101" s="35"/>
      <c r="B101" s="29"/>
      <c r="C101" s="65"/>
      <c r="D101" s="140"/>
      <c r="E101" s="67"/>
      <c r="F101" s="29"/>
      <c r="G101" s="65"/>
      <c r="H101" s="66"/>
      <c r="I101" s="67"/>
      <c r="J101" s="29"/>
      <c r="K101" s="65"/>
      <c r="L101" s="140"/>
      <c r="M101" s="67"/>
      <c r="N101" s="29"/>
      <c r="O101" s="65"/>
      <c r="P101" s="66"/>
      <c r="Q101" s="67"/>
    </row>
    <row r="102" spans="1:17" ht="15.75" thickTop="1">
      <c r="A102" s="35"/>
      <c r="B102" s="36" t="s">
        <v>550</v>
      </c>
      <c r="C102" s="36"/>
      <c r="D102" s="36"/>
      <c r="E102" s="36"/>
      <c r="F102" s="36"/>
      <c r="G102" s="36"/>
      <c r="H102" s="36"/>
      <c r="I102" s="36"/>
      <c r="J102" s="36"/>
      <c r="K102" s="36"/>
      <c r="L102" s="36"/>
      <c r="M102" s="36"/>
      <c r="N102" s="36"/>
      <c r="O102" s="36"/>
      <c r="P102" s="36"/>
      <c r="Q102" s="36"/>
    </row>
    <row r="103" spans="1:17">
      <c r="A103" s="35"/>
      <c r="B103" s="22"/>
      <c r="C103" s="22"/>
      <c r="D103" s="22"/>
      <c r="E103" s="22"/>
      <c r="F103" s="22"/>
      <c r="G103" s="22"/>
      <c r="H103" s="22"/>
      <c r="I103" s="22"/>
      <c r="J103" s="22"/>
      <c r="K103" s="22"/>
      <c r="L103" s="22"/>
      <c r="M103" s="22"/>
      <c r="N103" s="22"/>
      <c r="O103" s="22"/>
      <c r="P103" s="22"/>
      <c r="Q103" s="22"/>
    </row>
    <row r="104" spans="1:17">
      <c r="A104" s="35"/>
      <c r="B104" s="12"/>
      <c r="C104" s="12"/>
      <c r="D104" s="12"/>
      <c r="E104" s="12"/>
      <c r="F104" s="12"/>
      <c r="G104" s="12"/>
      <c r="H104" s="12"/>
      <c r="I104" s="12"/>
      <c r="J104" s="12"/>
      <c r="K104" s="12"/>
      <c r="L104" s="12"/>
      <c r="M104" s="12"/>
      <c r="N104" s="12"/>
      <c r="O104" s="12"/>
      <c r="P104" s="12"/>
      <c r="Q104" s="12"/>
    </row>
    <row r="105" spans="1:17" ht="15.75" thickBot="1">
      <c r="A105" s="35"/>
      <c r="B105" s="15"/>
      <c r="C105" s="24">
        <v>41670</v>
      </c>
      <c r="D105" s="24"/>
      <c r="E105" s="24"/>
      <c r="F105" s="24"/>
      <c r="G105" s="24"/>
      <c r="H105" s="24"/>
      <c r="I105" s="24"/>
      <c r="J105" s="24"/>
      <c r="K105" s="24"/>
      <c r="L105" s="24"/>
      <c r="M105" s="24"/>
      <c r="N105" s="24"/>
      <c r="O105" s="24"/>
      <c r="P105" s="24"/>
      <c r="Q105" s="24"/>
    </row>
    <row r="106" spans="1:17">
      <c r="A106" s="35"/>
      <c r="B106" s="68"/>
      <c r="C106" s="70" t="s">
        <v>552</v>
      </c>
      <c r="D106" s="70"/>
      <c r="E106" s="70"/>
      <c r="F106" s="62"/>
      <c r="G106" s="70" t="s">
        <v>557</v>
      </c>
      <c r="H106" s="70"/>
      <c r="I106" s="70"/>
      <c r="J106" s="62"/>
      <c r="K106" s="70" t="s">
        <v>557</v>
      </c>
      <c r="L106" s="70"/>
      <c r="M106" s="70"/>
      <c r="N106" s="62"/>
      <c r="O106" s="70" t="s">
        <v>529</v>
      </c>
      <c r="P106" s="70"/>
      <c r="Q106" s="70"/>
    </row>
    <row r="107" spans="1:17">
      <c r="A107" s="35"/>
      <c r="B107" s="68"/>
      <c r="C107" s="69" t="s">
        <v>553</v>
      </c>
      <c r="D107" s="69"/>
      <c r="E107" s="69"/>
      <c r="F107" s="29"/>
      <c r="G107" s="69" t="s">
        <v>558</v>
      </c>
      <c r="H107" s="69"/>
      <c r="I107" s="69"/>
      <c r="J107" s="29"/>
      <c r="K107" s="69" t="s">
        <v>562</v>
      </c>
      <c r="L107" s="69"/>
      <c r="M107" s="69"/>
      <c r="N107" s="29"/>
      <c r="O107" s="69"/>
      <c r="P107" s="69"/>
      <c r="Q107" s="69"/>
    </row>
    <row r="108" spans="1:17">
      <c r="A108" s="35"/>
      <c r="B108" s="68"/>
      <c r="C108" s="69" t="s">
        <v>554</v>
      </c>
      <c r="D108" s="69"/>
      <c r="E108" s="69"/>
      <c r="F108" s="29"/>
      <c r="G108" s="69" t="s">
        <v>559</v>
      </c>
      <c r="H108" s="69"/>
      <c r="I108" s="69"/>
      <c r="J108" s="29"/>
      <c r="K108" s="69" t="s">
        <v>560</v>
      </c>
      <c r="L108" s="69"/>
      <c r="M108" s="69"/>
      <c r="N108" s="29"/>
      <c r="O108" s="69"/>
      <c r="P108" s="69"/>
      <c r="Q108" s="69"/>
    </row>
    <row r="109" spans="1:17">
      <c r="A109" s="35"/>
      <c r="B109" s="68"/>
      <c r="C109" s="69" t="s">
        <v>555</v>
      </c>
      <c r="D109" s="69"/>
      <c r="E109" s="69"/>
      <c r="F109" s="29"/>
      <c r="G109" s="69" t="s">
        <v>560</v>
      </c>
      <c r="H109" s="69"/>
      <c r="I109" s="69"/>
      <c r="J109" s="29"/>
      <c r="K109" s="69" t="s">
        <v>571</v>
      </c>
      <c r="L109" s="69"/>
      <c r="M109" s="69"/>
      <c r="N109" s="29"/>
      <c r="O109" s="69"/>
      <c r="P109" s="69"/>
      <c r="Q109" s="69"/>
    </row>
    <row r="110" spans="1:17" ht="15.75" thickBot="1">
      <c r="A110" s="35"/>
      <c r="B110" s="68"/>
      <c r="C110" s="23" t="s">
        <v>570</v>
      </c>
      <c r="D110" s="23"/>
      <c r="E110" s="23"/>
      <c r="F110" s="29"/>
      <c r="G110" s="23" t="s">
        <v>561</v>
      </c>
      <c r="H110" s="23"/>
      <c r="I110" s="23"/>
      <c r="J110" s="29"/>
      <c r="K110" s="71"/>
      <c r="L110" s="71"/>
      <c r="M110" s="71"/>
      <c r="N110" s="29"/>
      <c r="O110" s="23"/>
      <c r="P110" s="23"/>
      <c r="Q110" s="23"/>
    </row>
    <row r="111" spans="1:17">
      <c r="A111" s="35"/>
      <c r="B111" s="84" t="s">
        <v>572</v>
      </c>
      <c r="C111" s="26"/>
      <c r="D111" s="26"/>
      <c r="E111" s="26"/>
      <c r="F111" s="17"/>
      <c r="G111" s="26"/>
      <c r="H111" s="26"/>
      <c r="I111" s="26"/>
      <c r="J111" s="17"/>
      <c r="K111" s="26"/>
      <c r="L111" s="26"/>
      <c r="M111" s="26"/>
      <c r="N111" s="17"/>
      <c r="O111" s="26"/>
      <c r="P111" s="26"/>
      <c r="Q111" s="26"/>
    </row>
    <row r="112" spans="1:17">
      <c r="A112" s="35"/>
      <c r="B112" s="18" t="s">
        <v>573</v>
      </c>
      <c r="C112" s="29"/>
      <c r="D112" s="29"/>
      <c r="E112" s="29"/>
      <c r="F112" s="11"/>
      <c r="G112" s="29"/>
      <c r="H112" s="29"/>
      <c r="I112" s="29"/>
      <c r="J112" s="11"/>
      <c r="K112" s="29"/>
      <c r="L112" s="29"/>
      <c r="M112" s="29"/>
      <c r="N112" s="11"/>
      <c r="O112" s="29"/>
      <c r="P112" s="29"/>
      <c r="Q112" s="29"/>
    </row>
    <row r="113" spans="1:17">
      <c r="A113" s="35"/>
      <c r="B113" s="137" t="s">
        <v>567</v>
      </c>
      <c r="C113" s="64" t="s">
        <v>234</v>
      </c>
      <c r="D113" s="31" t="s">
        <v>235</v>
      </c>
      <c r="E113" s="32"/>
      <c r="F113" s="32"/>
      <c r="G113" s="64" t="s">
        <v>234</v>
      </c>
      <c r="H113" s="31" t="s">
        <v>580</v>
      </c>
      <c r="I113" s="64" t="s">
        <v>245</v>
      </c>
      <c r="J113" s="32"/>
      <c r="K113" s="64" t="s">
        <v>234</v>
      </c>
      <c r="L113" s="31" t="s">
        <v>235</v>
      </c>
      <c r="M113" s="32"/>
      <c r="N113" s="32"/>
      <c r="O113" s="64" t="s">
        <v>234</v>
      </c>
      <c r="P113" s="31" t="s">
        <v>580</v>
      </c>
      <c r="Q113" s="64" t="s">
        <v>245</v>
      </c>
    </row>
    <row r="114" spans="1:17">
      <c r="A114" s="35"/>
      <c r="B114" s="137"/>
      <c r="C114" s="64"/>
      <c r="D114" s="31"/>
      <c r="E114" s="32"/>
      <c r="F114" s="32"/>
      <c r="G114" s="64"/>
      <c r="H114" s="31"/>
      <c r="I114" s="64"/>
      <c r="J114" s="32"/>
      <c r="K114" s="64"/>
      <c r="L114" s="31"/>
      <c r="M114" s="32"/>
      <c r="N114" s="32"/>
      <c r="O114" s="64"/>
      <c r="P114" s="31"/>
      <c r="Q114" s="64"/>
    </row>
    <row r="115" spans="1:17">
      <c r="A115" s="35"/>
      <c r="B115" s="138" t="s">
        <v>568</v>
      </c>
      <c r="C115" s="28" t="s">
        <v>235</v>
      </c>
      <c r="D115" s="28"/>
      <c r="E115" s="29"/>
      <c r="F115" s="29"/>
      <c r="G115" s="28" t="s">
        <v>581</v>
      </c>
      <c r="H115" s="28"/>
      <c r="I115" s="39" t="s">
        <v>245</v>
      </c>
      <c r="J115" s="29"/>
      <c r="K115" s="28" t="s">
        <v>235</v>
      </c>
      <c r="L115" s="28"/>
      <c r="M115" s="29"/>
      <c r="N115" s="29"/>
      <c r="O115" s="28" t="s">
        <v>581</v>
      </c>
      <c r="P115" s="28"/>
      <c r="Q115" s="39" t="s">
        <v>245</v>
      </c>
    </row>
    <row r="116" spans="1:17">
      <c r="A116" s="35"/>
      <c r="B116" s="138"/>
      <c r="C116" s="28"/>
      <c r="D116" s="28"/>
      <c r="E116" s="29"/>
      <c r="F116" s="29"/>
      <c r="G116" s="28"/>
      <c r="H116" s="28"/>
      <c r="I116" s="39"/>
      <c r="J116" s="29"/>
      <c r="K116" s="28"/>
      <c r="L116" s="28"/>
      <c r="M116" s="29"/>
      <c r="N116" s="29"/>
      <c r="O116" s="28"/>
      <c r="P116" s="28"/>
      <c r="Q116" s="39"/>
    </row>
    <row r="117" spans="1:17">
      <c r="A117" s="35"/>
      <c r="B117" s="30" t="s">
        <v>576</v>
      </c>
      <c r="C117" s="32"/>
      <c r="D117" s="32"/>
      <c r="E117" s="32"/>
      <c r="F117" s="32"/>
      <c r="G117" s="32"/>
      <c r="H117" s="32"/>
      <c r="I117" s="32"/>
      <c r="J117" s="32"/>
      <c r="K117" s="32"/>
      <c r="L117" s="32"/>
      <c r="M117" s="32"/>
      <c r="N117" s="32"/>
      <c r="O117" s="31" t="s">
        <v>235</v>
      </c>
      <c r="P117" s="31"/>
      <c r="Q117" s="32"/>
    </row>
    <row r="118" spans="1:17">
      <c r="A118" s="35"/>
      <c r="B118" s="30"/>
      <c r="C118" s="32"/>
      <c r="D118" s="32"/>
      <c r="E118" s="32"/>
      <c r="F118" s="32"/>
      <c r="G118" s="32"/>
      <c r="H118" s="32"/>
      <c r="I118" s="32"/>
      <c r="J118" s="32"/>
      <c r="K118" s="32"/>
      <c r="L118" s="32"/>
      <c r="M118" s="32"/>
      <c r="N118" s="32"/>
      <c r="O118" s="31"/>
      <c r="P118" s="31"/>
      <c r="Q118" s="32"/>
    </row>
    <row r="119" spans="1:17">
      <c r="A119" s="35"/>
      <c r="B119" s="138" t="s">
        <v>567</v>
      </c>
      <c r="C119" s="28" t="s">
        <v>235</v>
      </c>
      <c r="D119" s="28"/>
      <c r="E119" s="29"/>
      <c r="F119" s="29"/>
      <c r="G119" s="28" t="s">
        <v>582</v>
      </c>
      <c r="H119" s="28"/>
      <c r="I119" s="39" t="s">
        <v>245</v>
      </c>
      <c r="J119" s="29"/>
      <c r="K119" s="28" t="s">
        <v>235</v>
      </c>
      <c r="L119" s="28"/>
      <c r="M119" s="29"/>
      <c r="N119" s="29"/>
      <c r="O119" s="28" t="s">
        <v>582</v>
      </c>
      <c r="P119" s="28"/>
      <c r="Q119" s="39" t="s">
        <v>245</v>
      </c>
    </row>
    <row r="120" spans="1:17">
      <c r="A120" s="35"/>
      <c r="B120" s="138"/>
      <c r="C120" s="28"/>
      <c r="D120" s="28"/>
      <c r="E120" s="29"/>
      <c r="F120" s="29"/>
      <c r="G120" s="28"/>
      <c r="H120" s="28"/>
      <c r="I120" s="39"/>
      <c r="J120" s="29"/>
      <c r="K120" s="28"/>
      <c r="L120" s="28"/>
      <c r="M120" s="29"/>
      <c r="N120" s="29"/>
      <c r="O120" s="28"/>
      <c r="P120" s="28"/>
      <c r="Q120" s="39"/>
    </row>
    <row r="121" spans="1:17">
      <c r="A121" s="35"/>
      <c r="B121" s="137" t="s">
        <v>568</v>
      </c>
      <c r="C121" s="31" t="s">
        <v>235</v>
      </c>
      <c r="D121" s="31"/>
      <c r="E121" s="32"/>
      <c r="F121" s="32"/>
      <c r="G121" s="31" t="s">
        <v>583</v>
      </c>
      <c r="H121" s="31"/>
      <c r="I121" s="64" t="s">
        <v>245</v>
      </c>
      <c r="J121" s="32"/>
      <c r="K121" s="31" t="s">
        <v>235</v>
      </c>
      <c r="L121" s="31"/>
      <c r="M121" s="32"/>
      <c r="N121" s="32"/>
      <c r="O121" s="31" t="s">
        <v>583</v>
      </c>
      <c r="P121" s="31"/>
      <c r="Q121" s="64" t="s">
        <v>245</v>
      </c>
    </row>
    <row r="122" spans="1:17" ht="15.75" thickBot="1">
      <c r="A122" s="35"/>
      <c r="B122" s="137"/>
      <c r="C122" s="95"/>
      <c r="D122" s="95"/>
      <c r="E122" s="57"/>
      <c r="F122" s="32"/>
      <c r="G122" s="95"/>
      <c r="H122" s="95"/>
      <c r="I122" s="141"/>
      <c r="J122" s="32"/>
      <c r="K122" s="95"/>
      <c r="L122" s="95"/>
      <c r="M122" s="57"/>
      <c r="N122" s="32"/>
      <c r="O122" s="95"/>
      <c r="P122" s="95"/>
      <c r="Q122" s="141"/>
    </row>
    <row r="123" spans="1:17">
      <c r="A123" s="35"/>
      <c r="B123" s="29"/>
      <c r="C123" s="58" t="s">
        <v>234</v>
      </c>
      <c r="D123" s="139" t="s">
        <v>235</v>
      </c>
      <c r="E123" s="62"/>
      <c r="F123" s="29"/>
      <c r="G123" s="58" t="s">
        <v>234</v>
      </c>
      <c r="H123" s="139" t="s">
        <v>584</v>
      </c>
      <c r="I123" s="58" t="s">
        <v>245</v>
      </c>
      <c r="J123" s="29"/>
      <c r="K123" s="58" t="s">
        <v>234</v>
      </c>
      <c r="L123" s="139" t="s">
        <v>235</v>
      </c>
      <c r="M123" s="62"/>
      <c r="N123" s="29"/>
      <c r="O123" s="58" t="s">
        <v>234</v>
      </c>
      <c r="P123" s="139" t="s">
        <v>584</v>
      </c>
      <c r="Q123" s="58" t="s">
        <v>245</v>
      </c>
    </row>
    <row r="124" spans="1:17" ht="15.75" thickBot="1">
      <c r="A124" s="35"/>
      <c r="B124" s="29"/>
      <c r="C124" s="65"/>
      <c r="D124" s="140"/>
      <c r="E124" s="67"/>
      <c r="F124" s="29"/>
      <c r="G124" s="65"/>
      <c r="H124" s="140"/>
      <c r="I124" s="65"/>
      <c r="J124" s="29"/>
      <c r="K124" s="65"/>
      <c r="L124" s="140"/>
      <c r="M124" s="67"/>
      <c r="N124" s="29"/>
      <c r="O124" s="65"/>
      <c r="P124" s="140"/>
      <c r="Q124" s="65"/>
    </row>
    <row r="125" spans="1:17" ht="15.75" thickTop="1">
      <c r="A125" s="35"/>
      <c r="B125" s="93" t="s">
        <v>585</v>
      </c>
      <c r="C125" s="93"/>
      <c r="D125" s="93"/>
      <c r="E125" s="93"/>
      <c r="F125" s="93"/>
      <c r="G125" s="93"/>
      <c r="H125" s="93"/>
      <c r="I125" s="93"/>
      <c r="J125" s="93"/>
      <c r="K125" s="93"/>
      <c r="L125" s="93"/>
      <c r="M125" s="93"/>
      <c r="N125" s="93"/>
      <c r="O125" s="93"/>
      <c r="P125" s="93"/>
      <c r="Q125" s="93"/>
    </row>
    <row r="126" spans="1:17">
      <c r="A126" s="35"/>
      <c r="B126" s="93" t="s">
        <v>586</v>
      </c>
      <c r="C126" s="93"/>
      <c r="D126" s="93"/>
      <c r="E126" s="93"/>
      <c r="F126" s="93"/>
      <c r="G126" s="93"/>
      <c r="H126" s="93"/>
      <c r="I126" s="93"/>
      <c r="J126" s="93"/>
      <c r="K126" s="93"/>
      <c r="L126" s="93"/>
      <c r="M126" s="93"/>
      <c r="N126" s="93"/>
      <c r="O126" s="93"/>
      <c r="P126" s="93"/>
      <c r="Q126" s="93"/>
    </row>
    <row r="127" spans="1:17">
      <c r="A127" s="35"/>
      <c r="B127" s="22"/>
      <c r="C127" s="22"/>
      <c r="D127" s="22"/>
      <c r="E127" s="22"/>
      <c r="F127" s="22"/>
      <c r="G127" s="22"/>
      <c r="H127" s="22"/>
      <c r="I127" s="22"/>
      <c r="J127" s="22"/>
      <c r="K127" s="22"/>
      <c r="L127" s="22"/>
      <c r="M127" s="22"/>
      <c r="N127" s="22"/>
      <c r="O127" s="22"/>
      <c r="P127" s="22"/>
    </row>
    <row r="128" spans="1:17">
      <c r="A128" s="35"/>
      <c r="B128" s="12"/>
      <c r="C128" s="12"/>
      <c r="D128" s="12"/>
      <c r="E128" s="12"/>
      <c r="F128" s="12"/>
      <c r="G128" s="12"/>
      <c r="H128" s="12"/>
      <c r="I128" s="12"/>
      <c r="J128" s="12"/>
      <c r="K128" s="12"/>
      <c r="L128" s="12"/>
      <c r="M128" s="12"/>
      <c r="N128" s="12"/>
      <c r="O128" s="12"/>
      <c r="P128" s="12"/>
    </row>
    <row r="129" spans="1:17" ht="15.75" thickBot="1">
      <c r="A129" s="35"/>
      <c r="B129" s="15"/>
      <c r="C129" s="24">
        <v>41394</v>
      </c>
      <c r="D129" s="24"/>
      <c r="E129" s="24"/>
      <c r="F129" s="24"/>
      <c r="G129" s="24"/>
      <c r="H129" s="24"/>
      <c r="I129" s="24"/>
      <c r="J129" s="24">
        <v>41670</v>
      </c>
      <c r="K129" s="24"/>
      <c r="L129" s="24"/>
      <c r="M129" s="24"/>
      <c r="N129" s="24"/>
      <c r="O129" s="24"/>
      <c r="P129" s="24"/>
    </row>
    <row r="130" spans="1:17" ht="15.75" thickBot="1">
      <c r="A130" s="35"/>
      <c r="B130" s="15"/>
      <c r="C130" s="86" t="s">
        <v>564</v>
      </c>
      <c r="D130" s="86"/>
      <c r="E130" s="86"/>
      <c r="F130" s="44"/>
      <c r="G130" s="86" t="s">
        <v>587</v>
      </c>
      <c r="H130" s="86"/>
      <c r="I130" s="86"/>
      <c r="J130" s="86" t="s">
        <v>564</v>
      </c>
      <c r="K130" s="86"/>
      <c r="L130" s="86"/>
      <c r="M130" s="11"/>
      <c r="N130" s="86" t="s">
        <v>587</v>
      </c>
      <c r="O130" s="86"/>
      <c r="P130" s="86"/>
    </row>
    <row r="131" spans="1:17">
      <c r="A131" s="35"/>
      <c r="B131" s="45" t="s">
        <v>360</v>
      </c>
      <c r="C131" s="46" t="s">
        <v>234</v>
      </c>
      <c r="D131" s="48">
        <v>1391000</v>
      </c>
      <c r="E131" s="26"/>
      <c r="F131" s="32"/>
      <c r="G131" s="46" t="s">
        <v>234</v>
      </c>
      <c r="H131" s="48">
        <v>1287303</v>
      </c>
      <c r="I131" s="26"/>
      <c r="J131" s="46" t="s">
        <v>234</v>
      </c>
      <c r="K131" s="48">
        <v>1384500</v>
      </c>
      <c r="L131" s="26"/>
      <c r="M131" s="32"/>
      <c r="N131" s="46" t="s">
        <v>234</v>
      </c>
      <c r="O131" s="48">
        <v>1288214</v>
      </c>
      <c r="P131" s="26"/>
    </row>
    <row r="132" spans="1:17">
      <c r="A132" s="35"/>
      <c r="B132" s="45"/>
      <c r="C132" s="64"/>
      <c r="D132" s="55"/>
      <c r="E132" s="32"/>
      <c r="F132" s="32"/>
      <c r="G132" s="64"/>
      <c r="H132" s="55"/>
      <c r="I132" s="32"/>
      <c r="J132" s="64"/>
      <c r="K132" s="55"/>
      <c r="L132" s="32"/>
      <c r="M132" s="32"/>
      <c r="N132" s="64"/>
      <c r="O132" s="55"/>
      <c r="P132" s="32"/>
    </row>
    <row r="133" spans="1:17">
      <c r="A133" s="35"/>
      <c r="B133" s="53" t="s">
        <v>588</v>
      </c>
      <c r="C133" s="28" t="s">
        <v>235</v>
      </c>
      <c r="D133" s="28"/>
      <c r="E133" s="29"/>
      <c r="F133" s="29"/>
      <c r="G133" s="28" t="s">
        <v>235</v>
      </c>
      <c r="H133" s="28"/>
      <c r="I133" s="29"/>
      <c r="J133" s="54">
        <v>313500</v>
      </c>
      <c r="K133" s="54"/>
      <c r="L133" s="29"/>
      <c r="M133" s="29"/>
      <c r="N133" s="54">
        <v>300000</v>
      </c>
      <c r="O133" s="54"/>
      <c r="P133" s="29"/>
    </row>
    <row r="134" spans="1:17">
      <c r="A134" s="35"/>
      <c r="B134" s="53"/>
      <c r="C134" s="28"/>
      <c r="D134" s="28"/>
      <c r="E134" s="29"/>
      <c r="F134" s="29"/>
      <c r="G134" s="28"/>
      <c r="H134" s="28"/>
      <c r="I134" s="29"/>
      <c r="J134" s="54"/>
      <c r="K134" s="54"/>
      <c r="L134" s="29"/>
      <c r="M134" s="29"/>
      <c r="N134" s="54"/>
      <c r="O134" s="54"/>
      <c r="P134" s="29"/>
    </row>
    <row r="135" spans="1:17">
      <c r="A135" s="35"/>
      <c r="B135" s="93" t="s">
        <v>589</v>
      </c>
      <c r="C135" s="93"/>
      <c r="D135" s="93"/>
      <c r="E135" s="93"/>
      <c r="F135" s="93"/>
      <c r="G135" s="93"/>
      <c r="H135" s="93"/>
      <c r="I135" s="93"/>
      <c r="J135" s="93"/>
      <c r="K135" s="93"/>
      <c r="L135" s="93"/>
      <c r="M135" s="93"/>
      <c r="N135" s="93"/>
      <c r="O135" s="93"/>
      <c r="P135" s="93"/>
      <c r="Q135" s="93"/>
    </row>
  </sheetData>
  <mergeCells count="556">
    <mergeCell ref="B135:Q135"/>
    <mergeCell ref="B33:Q33"/>
    <mergeCell ref="B34:Q34"/>
    <mergeCell ref="B35:Q35"/>
    <mergeCell ref="B102:Q102"/>
    <mergeCell ref="B125:Q125"/>
    <mergeCell ref="B126:Q126"/>
    <mergeCell ref="B5:Q5"/>
    <mergeCell ref="B6:Q6"/>
    <mergeCell ref="B7:Q7"/>
    <mergeCell ref="B30:Q30"/>
    <mergeCell ref="B31:Q31"/>
    <mergeCell ref="B32:Q32"/>
    <mergeCell ref="L133:L134"/>
    <mergeCell ref="M133:M134"/>
    <mergeCell ref="N133:O134"/>
    <mergeCell ref="P133:P134"/>
    <mergeCell ref="A1:A2"/>
    <mergeCell ref="B1:Q1"/>
    <mergeCell ref="B2:Q2"/>
    <mergeCell ref="B3:Q3"/>
    <mergeCell ref="A4:A135"/>
    <mergeCell ref="B4:Q4"/>
    <mergeCell ref="N131:N132"/>
    <mergeCell ref="O131:O132"/>
    <mergeCell ref="P131:P132"/>
    <mergeCell ref="B133:B134"/>
    <mergeCell ref="C133:D134"/>
    <mergeCell ref="E133:E134"/>
    <mergeCell ref="F133:F134"/>
    <mergeCell ref="G133:H134"/>
    <mergeCell ref="I133:I134"/>
    <mergeCell ref="J133:K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Q123:Q124"/>
    <mergeCell ref="B127:P127"/>
    <mergeCell ref="C129:I129"/>
    <mergeCell ref="J129:P129"/>
    <mergeCell ref="C130:E130"/>
    <mergeCell ref="G130:I130"/>
    <mergeCell ref="J130:L130"/>
    <mergeCell ref="N130:P130"/>
    <mergeCell ref="K123:K124"/>
    <mergeCell ref="L123:L124"/>
    <mergeCell ref="M123:M124"/>
    <mergeCell ref="N123:N124"/>
    <mergeCell ref="O123:O124"/>
    <mergeCell ref="P123:P124"/>
    <mergeCell ref="Q121:Q122"/>
    <mergeCell ref="B123:B124"/>
    <mergeCell ref="C123:C124"/>
    <mergeCell ref="D123:D124"/>
    <mergeCell ref="E123:E124"/>
    <mergeCell ref="F123:F124"/>
    <mergeCell ref="G123:G124"/>
    <mergeCell ref="H123:H124"/>
    <mergeCell ref="I123:I124"/>
    <mergeCell ref="J123:J124"/>
    <mergeCell ref="I121:I122"/>
    <mergeCell ref="J121:J122"/>
    <mergeCell ref="K121:L122"/>
    <mergeCell ref="M121:M122"/>
    <mergeCell ref="N121:N122"/>
    <mergeCell ref="O121:P122"/>
    <mergeCell ref="K119:L120"/>
    <mergeCell ref="M119:M120"/>
    <mergeCell ref="N119:N120"/>
    <mergeCell ref="O119:P120"/>
    <mergeCell ref="Q119:Q120"/>
    <mergeCell ref="B121:B122"/>
    <mergeCell ref="C121:D122"/>
    <mergeCell ref="E121:E122"/>
    <mergeCell ref="F121:F122"/>
    <mergeCell ref="G121:H122"/>
    <mergeCell ref="N117:N118"/>
    <mergeCell ref="O117:P118"/>
    <mergeCell ref="Q117:Q118"/>
    <mergeCell ref="B119:B120"/>
    <mergeCell ref="C119:D120"/>
    <mergeCell ref="E119:E120"/>
    <mergeCell ref="F119:F120"/>
    <mergeCell ref="G119:H120"/>
    <mergeCell ref="I119:I120"/>
    <mergeCell ref="J119:J120"/>
    <mergeCell ref="B117:B118"/>
    <mergeCell ref="C117:E118"/>
    <mergeCell ref="F117:F118"/>
    <mergeCell ref="G117:I118"/>
    <mergeCell ref="J117:J118"/>
    <mergeCell ref="K117:M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O106:Q110"/>
    <mergeCell ref="C111:E111"/>
    <mergeCell ref="G111:I111"/>
    <mergeCell ref="K111:M111"/>
    <mergeCell ref="O111:Q111"/>
    <mergeCell ref="C112:E112"/>
    <mergeCell ref="G112:I112"/>
    <mergeCell ref="K112:M112"/>
    <mergeCell ref="O112:Q112"/>
    <mergeCell ref="K106:M106"/>
    <mergeCell ref="K107:M107"/>
    <mergeCell ref="K108:M108"/>
    <mergeCell ref="K109:M109"/>
    <mergeCell ref="K110:M110"/>
    <mergeCell ref="N106:N110"/>
    <mergeCell ref="G106:I106"/>
    <mergeCell ref="G107:I107"/>
    <mergeCell ref="G108:I108"/>
    <mergeCell ref="G109:I109"/>
    <mergeCell ref="G110:I110"/>
    <mergeCell ref="J106:J110"/>
    <mergeCell ref="Q100:Q101"/>
    <mergeCell ref="B103:Q103"/>
    <mergeCell ref="C105:Q105"/>
    <mergeCell ref="B106:B110"/>
    <mergeCell ref="C106:E106"/>
    <mergeCell ref="C107:E107"/>
    <mergeCell ref="C108:E108"/>
    <mergeCell ref="C109:E109"/>
    <mergeCell ref="C110:E110"/>
    <mergeCell ref="F106:F110"/>
    <mergeCell ref="K100:K101"/>
    <mergeCell ref="L100:L101"/>
    <mergeCell ref="M100:M101"/>
    <mergeCell ref="N100:N101"/>
    <mergeCell ref="O100:O101"/>
    <mergeCell ref="P100:P101"/>
    <mergeCell ref="Q98:Q99"/>
    <mergeCell ref="B100:B101"/>
    <mergeCell ref="C100:C101"/>
    <mergeCell ref="D100:D101"/>
    <mergeCell ref="E100:E101"/>
    <mergeCell ref="F100:F101"/>
    <mergeCell ref="G100:G101"/>
    <mergeCell ref="H100:H101"/>
    <mergeCell ref="I100:I101"/>
    <mergeCell ref="J100:J101"/>
    <mergeCell ref="I98:I99"/>
    <mergeCell ref="J98:J99"/>
    <mergeCell ref="K98:L99"/>
    <mergeCell ref="M98:M99"/>
    <mergeCell ref="N98:N99"/>
    <mergeCell ref="O98:P99"/>
    <mergeCell ref="K96:L97"/>
    <mergeCell ref="M96:M97"/>
    <mergeCell ref="N96:N97"/>
    <mergeCell ref="O96:P97"/>
    <mergeCell ref="Q96:Q97"/>
    <mergeCell ref="B98:B99"/>
    <mergeCell ref="C98:D99"/>
    <mergeCell ref="E98:E99"/>
    <mergeCell ref="F98:F99"/>
    <mergeCell ref="G98:H99"/>
    <mergeCell ref="N94:N95"/>
    <mergeCell ref="O94:P95"/>
    <mergeCell ref="Q94:Q95"/>
    <mergeCell ref="B96:B97"/>
    <mergeCell ref="C96:D97"/>
    <mergeCell ref="E96:E97"/>
    <mergeCell ref="F96:F97"/>
    <mergeCell ref="G96:H97"/>
    <mergeCell ref="I96:I97"/>
    <mergeCell ref="J96:J97"/>
    <mergeCell ref="B94:B95"/>
    <mergeCell ref="C94:E95"/>
    <mergeCell ref="F94:F95"/>
    <mergeCell ref="G94:I95"/>
    <mergeCell ref="J94:J95"/>
    <mergeCell ref="K94:M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O83:Q87"/>
    <mergeCell ref="C88:E88"/>
    <mergeCell ref="G88:I88"/>
    <mergeCell ref="K88:M88"/>
    <mergeCell ref="O88:Q88"/>
    <mergeCell ref="C89:E89"/>
    <mergeCell ref="G89:I89"/>
    <mergeCell ref="K89:M89"/>
    <mergeCell ref="O89:Q89"/>
    <mergeCell ref="K83:M83"/>
    <mergeCell ref="K84:M84"/>
    <mergeCell ref="K85:M85"/>
    <mergeCell ref="K86:M86"/>
    <mergeCell ref="K87:M87"/>
    <mergeCell ref="N83:N87"/>
    <mergeCell ref="G83:I83"/>
    <mergeCell ref="G84:I84"/>
    <mergeCell ref="G85:I85"/>
    <mergeCell ref="G86:I86"/>
    <mergeCell ref="G87:I87"/>
    <mergeCell ref="J83:J87"/>
    <mergeCell ref="Q78:Q79"/>
    <mergeCell ref="B80:Q80"/>
    <mergeCell ref="C82:Q82"/>
    <mergeCell ref="B83:B87"/>
    <mergeCell ref="C83:E83"/>
    <mergeCell ref="C84:E84"/>
    <mergeCell ref="C85:E85"/>
    <mergeCell ref="C86:E86"/>
    <mergeCell ref="C87:E87"/>
    <mergeCell ref="F83:F87"/>
    <mergeCell ref="K78:K79"/>
    <mergeCell ref="L78:L79"/>
    <mergeCell ref="M78:M79"/>
    <mergeCell ref="N78:N79"/>
    <mergeCell ref="O78:O79"/>
    <mergeCell ref="P78:P79"/>
    <mergeCell ref="Q76:Q77"/>
    <mergeCell ref="B78:B79"/>
    <mergeCell ref="C78:C79"/>
    <mergeCell ref="D78:D79"/>
    <mergeCell ref="E78:E79"/>
    <mergeCell ref="F78:F79"/>
    <mergeCell ref="G78:G79"/>
    <mergeCell ref="H78:H79"/>
    <mergeCell ref="I78:I79"/>
    <mergeCell ref="J78:J79"/>
    <mergeCell ref="I76:I77"/>
    <mergeCell ref="J76:J77"/>
    <mergeCell ref="K76:L77"/>
    <mergeCell ref="M76:M77"/>
    <mergeCell ref="N76:N77"/>
    <mergeCell ref="O76:P77"/>
    <mergeCell ref="K74:L75"/>
    <mergeCell ref="M74:M75"/>
    <mergeCell ref="N74:N75"/>
    <mergeCell ref="O74:P75"/>
    <mergeCell ref="Q74:Q75"/>
    <mergeCell ref="B76:B77"/>
    <mergeCell ref="C76:D77"/>
    <mergeCell ref="E76:E77"/>
    <mergeCell ref="F76:F77"/>
    <mergeCell ref="G76:H77"/>
    <mergeCell ref="N72:N73"/>
    <mergeCell ref="O72:P73"/>
    <mergeCell ref="Q72:Q73"/>
    <mergeCell ref="B74:B75"/>
    <mergeCell ref="C74:D75"/>
    <mergeCell ref="E74:E75"/>
    <mergeCell ref="F74:F75"/>
    <mergeCell ref="G74:H75"/>
    <mergeCell ref="I74:I75"/>
    <mergeCell ref="J74:J75"/>
    <mergeCell ref="B72:B73"/>
    <mergeCell ref="C72:E73"/>
    <mergeCell ref="F72:F73"/>
    <mergeCell ref="G72:I73"/>
    <mergeCell ref="J72:J73"/>
    <mergeCell ref="K72:M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O61:Q65"/>
    <mergeCell ref="C66:E66"/>
    <mergeCell ref="G66:I66"/>
    <mergeCell ref="K66:M66"/>
    <mergeCell ref="O66:Q66"/>
    <mergeCell ref="C67:E67"/>
    <mergeCell ref="G67:I67"/>
    <mergeCell ref="K67:M67"/>
    <mergeCell ref="O67:Q67"/>
    <mergeCell ref="K61:M61"/>
    <mergeCell ref="K62:M62"/>
    <mergeCell ref="K63:M63"/>
    <mergeCell ref="K64:M64"/>
    <mergeCell ref="K65:M65"/>
    <mergeCell ref="N61:N65"/>
    <mergeCell ref="G61:I61"/>
    <mergeCell ref="G62:I62"/>
    <mergeCell ref="G63:I63"/>
    <mergeCell ref="G64:I64"/>
    <mergeCell ref="G65:I65"/>
    <mergeCell ref="J61:J65"/>
    <mergeCell ref="Q56:Q57"/>
    <mergeCell ref="B58:Q58"/>
    <mergeCell ref="C60:Q60"/>
    <mergeCell ref="B61:B65"/>
    <mergeCell ref="C61:E61"/>
    <mergeCell ref="C62:E62"/>
    <mergeCell ref="C63:E63"/>
    <mergeCell ref="C64:E64"/>
    <mergeCell ref="C65:E65"/>
    <mergeCell ref="F61:F65"/>
    <mergeCell ref="K56:K57"/>
    <mergeCell ref="L56:L57"/>
    <mergeCell ref="M56:M57"/>
    <mergeCell ref="N56:N57"/>
    <mergeCell ref="O56:O57"/>
    <mergeCell ref="P56:P57"/>
    <mergeCell ref="Q54:Q55"/>
    <mergeCell ref="B56:B57"/>
    <mergeCell ref="C56:C57"/>
    <mergeCell ref="D56:D57"/>
    <mergeCell ref="E56:E57"/>
    <mergeCell ref="F56:F57"/>
    <mergeCell ref="G56:G57"/>
    <mergeCell ref="H56:H57"/>
    <mergeCell ref="I56:I57"/>
    <mergeCell ref="J56:J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N50:N51"/>
    <mergeCell ref="O50:P51"/>
    <mergeCell ref="Q50:Q51"/>
    <mergeCell ref="B52:B53"/>
    <mergeCell ref="C52:D53"/>
    <mergeCell ref="E52:E53"/>
    <mergeCell ref="F52:F53"/>
    <mergeCell ref="G52:H53"/>
    <mergeCell ref="I52:I53"/>
    <mergeCell ref="J52:J53"/>
    <mergeCell ref="B50:B51"/>
    <mergeCell ref="C50:E51"/>
    <mergeCell ref="F50:F51"/>
    <mergeCell ref="G50:I51"/>
    <mergeCell ref="J50:J51"/>
    <mergeCell ref="K50:M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39:N43"/>
    <mergeCell ref="O39:Q43"/>
    <mergeCell ref="C44:E44"/>
    <mergeCell ref="G44:I44"/>
    <mergeCell ref="K44:M44"/>
    <mergeCell ref="O44:Q44"/>
    <mergeCell ref="G40:I40"/>
    <mergeCell ref="G41:I41"/>
    <mergeCell ref="G42:I42"/>
    <mergeCell ref="G43:I43"/>
    <mergeCell ref="J39:J43"/>
    <mergeCell ref="K39:M39"/>
    <mergeCell ref="K40:M40"/>
    <mergeCell ref="K41:M41"/>
    <mergeCell ref="K42:M42"/>
    <mergeCell ref="K43:M43"/>
    <mergeCell ref="B36:Q36"/>
    <mergeCell ref="C38:Q38"/>
    <mergeCell ref="B39:B43"/>
    <mergeCell ref="C39:E39"/>
    <mergeCell ref="C40:E40"/>
    <mergeCell ref="C41:E41"/>
    <mergeCell ref="C42:E42"/>
    <mergeCell ref="C43:E43"/>
    <mergeCell ref="F39:F43"/>
    <mergeCell ref="G39:I39"/>
    <mergeCell ref="K26:K27"/>
    <mergeCell ref="B28:B29"/>
    <mergeCell ref="C28:C29"/>
    <mergeCell ref="D28:D29"/>
    <mergeCell ref="E28:E29"/>
    <mergeCell ref="F28:F29"/>
    <mergeCell ref="G28:H29"/>
    <mergeCell ref="I28:I29"/>
    <mergeCell ref="J28:J29"/>
    <mergeCell ref="K28:K29"/>
    <mergeCell ref="J24:J25"/>
    <mergeCell ref="K24:K25"/>
    <mergeCell ref="B26:B27"/>
    <mergeCell ref="C26:C27"/>
    <mergeCell ref="D26:D27"/>
    <mergeCell ref="E26:E27"/>
    <mergeCell ref="F26:F27"/>
    <mergeCell ref="G26:H27"/>
    <mergeCell ref="I26:I27"/>
    <mergeCell ref="J26:J27"/>
    <mergeCell ref="C23:E23"/>
    <mergeCell ref="G23:I23"/>
    <mergeCell ref="B24:B25"/>
    <mergeCell ref="C24:C25"/>
    <mergeCell ref="D24:D25"/>
    <mergeCell ref="E24:E25"/>
    <mergeCell ref="F24:F25"/>
    <mergeCell ref="G24:G25"/>
    <mergeCell ref="H24:H25"/>
    <mergeCell ref="I24:I25"/>
    <mergeCell ref="B19:K19"/>
    <mergeCell ref="B21:B22"/>
    <mergeCell ref="C21:E22"/>
    <mergeCell ref="F21:F22"/>
    <mergeCell ref="G21:I21"/>
    <mergeCell ref="G22:I22"/>
    <mergeCell ref="J21:J22"/>
    <mergeCell ref="K21:K22"/>
    <mergeCell ref="K15:K16"/>
    <mergeCell ref="B17:B18"/>
    <mergeCell ref="C17:C18"/>
    <mergeCell ref="D17:D18"/>
    <mergeCell ref="E17:E18"/>
    <mergeCell ref="F17:F18"/>
    <mergeCell ref="G17:H18"/>
    <mergeCell ref="I17:I18"/>
    <mergeCell ref="J17:J18"/>
    <mergeCell ref="K17:K18"/>
    <mergeCell ref="J13:J14"/>
    <mergeCell ref="K13:K14"/>
    <mergeCell ref="B15:B16"/>
    <mergeCell ref="C15:C16"/>
    <mergeCell ref="D15:D16"/>
    <mergeCell ref="E15:E16"/>
    <mergeCell ref="F15:F16"/>
    <mergeCell ref="G15:H16"/>
    <mergeCell ref="I15:I16"/>
    <mergeCell ref="J15:J16"/>
    <mergeCell ref="C12:E12"/>
    <mergeCell ref="G12:I12"/>
    <mergeCell ref="B13:B14"/>
    <mergeCell ref="C13:C14"/>
    <mergeCell ref="D13:D14"/>
    <mergeCell ref="E13:E14"/>
    <mergeCell ref="F13:F14"/>
    <mergeCell ref="G13:G14"/>
    <mergeCell ref="H13:H14"/>
    <mergeCell ref="I13:I14"/>
    <mergeCell ref="B8:K8"/>
    <mergeCell ref="B10:B11"/>
    <mergeCell ref="C10:E11"/>
    <mergeCell ref="F10:F11"/>
    <mergeCell ref="G10:I10"/>
    <mergeCell ref="G11:I11"/>
    <mergeCell ref="J10:J11"/>
    <mergeCell ref="K10: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2.140625" customWidth="1"/>
    <col min="4" max="4" width="7.7109375" customWidth="1"/>
    <col min="5" max="5" width="1.7109375" customWidth="1"/>
    <col min="6" max="6" width="10" customWidth="1"/>
    <col min="7" max="7" width="2.140625" customWidth="1"/>
    <col min="8" max="8" width="7.140625" customWidth="1"/>
    <col min="9" max="9" width="1.7109375" customWidth="1"/>
  </cols>
  <sheetData>
    <row r="1" spans="1:9" ht="15" customHeight="1">
      <c r="A1" s="7" t="s">
        <v>590</v>
      </c>
      <c r="B1" s="7" t="s">
        <v>1</v>
      </c>
      <c r="C1" s="7"/>
      <c r="D1" s="7"/>
      <c r="E1" s="7"/>
      <c r="F1" s="7"/>
      <c r="G1" s="7"/>
      <c r="H1" s="7"/>
      <c r="I1" s="7"/>
    </row>
    <row r="2" spans="1:9" ht="15" customHeight="1">
      <c r="A2" s="7"/>
      <c r="B2" s="7" t="s">
        <v>2</v>
      </c>
      <c r="C2" s="7"/>
      <c r="D2" s="7"/>
      <c r="E2" s="7"/>
      <c r="F2" s="7"/>
      <c r="G2" s="7"/>
      <c r="H2" s="7"/>
      <c r="I2" s="7"/>
    </row>
    <row r="3" spans="1:9" ht="30">
      <c r="A3" s="3" t="s">
        <v>591</v>
      </c>
      <c r="B3" s="34" t="s">
        <v>4</v>
      </c>
      <c r="C3" s="34"/>
      <c r="D3" s="34"/>
      <c r="E3" s="34"/>
      <c r="F3" s="34"/>
      <c r="G3" s="34"/>
      <c r="H3" s="34"/>
      <c r="I3" s="34"/>
    </row>
    <row r="4" spans="1:9" ht="15" customHeight="1">
      <c r="A4" s="35" t="s">
        <v>590</v>
      </c>
      <c r="B4" s="34" t="s">
        <v>4</v>
      </c>
      <c r="C4" s="34"/>
      <c r="D4" s="34"/>
      <c r="E4" s="34"/>
      <c r="F4" s="34"/>
      <c r="G4" s="34"/>
      <c r="H4" s="34"/>
      <c r="I4" s="34"/>
    </row>
    <row r="5" spans="1:9">
      <c r="A5" s="35"/>
      <c r="B5" s="36" t="s">
        <v>592</v>
      </c>
      <c r="C5" s="36"/>
      <c r="D5" s="36"/>
      <c r="E5" s="36"/>
      <c r="F5" s="36"/>
      <c r="G5" s="36"/>
      <c r="H5" s="36"/>
      <c r="I5" s="36"/>
    </row>
    <row r="6" spans="1:9">
      <c r="A6" s="35"/>
      <c r="B6" s="22"/>
      <c r="C6" s="22"/>
      <c r="D6" s="22"/>
      <c r="E6" s="22"/>
      <c r="F6" s="22"/>
      <c r="G6" s="22"/>
      <c r="H6" s="22"/>
      <c r="I6" s="22"/>
    </row>
    <row r="7" spans="1:9">
      <c r="A7" s="35"/>
      <c r="B7" s="12"/>
      <c r="C7" s="12"/>
      <c r="D7" s="12"/>
      <c r="E7" s="12"/>
      <c r="F7" s="12"/>
      <c r="G7" s="12"/>
      <c r="H7" s="12"/>
      <c r="I7" s="12"/>
    </row>
    <row r="8" spans="1:9" ht="15.75" thickBot="1">
      <c r="A8" s="35"/>
      <c r="B8" s="15"/>
      <c r="C8" s="23" t="s">
        <v>178</v>
      </c>
      <c r="D8" s="23"/>
      <c r="E8" s="23"/>
      <c r="F8" s="23"/>
      <c r="G8" s="23"/>
      <c r="H8" s="23"/>
      <c r="I8" s="23"/>
    </row>
    <row r="9" spans="1:9" ht="15.75" thickBot="1">
      <c r="A9" s="35"/>
      <c r="B9" s="15"/>
      <c r="C9" s="25">
        <v>41305</v>
      </c>
      <c r="D9" s="25"/>
      <c r="E9" s="25"/>
      <c r="F9" s="11"/>
      <c r="G9" s="25">
        <v>41670</v>
      </c>
      <c r="H9" s="25"/>
      <c r="I9" s="25"/>
    </row>
    <row r="10" spans="1:9">
      <c r="A10" s="35"/>
      <c r="B10" s="45" t="s">
        <v>593</v>
      </c>
      <c r="C10" s="46" t="s">
        <v>234</v>
      </c>
      <c r="D10" s="48">
        <v>60924</v>
      </c>
      <c r="E10" s="26"/>
      <c r="F10" s="32"/>
      <c r="G10" s="46" t="s">
        <v>234</v>
      </c>
      <c r="H10" s="48">
        <v>82135</v>
      </c>
      <c r="I10" s="26"/>
    </row>
    <row r="11" spans="1:9">
      <c r="A11" s="35"/>
      <c r="B11" s="45"/>
      <c r="C11" s="64"/>
      <c r="D11" s="55"/>
      <c r="E11" s="32"/>
      <c r="F11" s="32"/>
      <c r="G11" s="64"/>
      <c r="H11" s="55"/>
      <c r="I11" s="32"/>
    </row>
    <row r="12" spans="1:9">
      <c r="A12" s="35"/>
      <c r="B12" s="53" t="s">
        <v>594</v>
      </c>
      <c r="C12" s="54">
        <v>24137</v>
      </c>
      <c r="D12" s="54"/>
      <c r="E12" s="29"/>
      <c r="F12" s="29"/>
      <c r="G12" s="54">
        <v>22458</v>
      </c>
      <c r="H12" s="54"/>
      <c r="I12" s="29"/>
    </row>
    <row r="13" spans="1:9">
      <c r="A13" s="35"/>
      <c r="B13" s="53"/>
      <c r="C13" s="54"/>
      <c r="D13" s="54"/>
      <c r="E13" s="29"/>
      <c r="F13" s="29"/>
      <c r="G13" s="54"/>
      <c r="H13" s="54"/>
      <c r="I13" s="29"/>
    </row>
    <row r="14" spans="1:9">
      <c r="A14" s="35"/>
      <c r="B14" s="45" t="s">
        <v>595</v>
      </c>
      <c r="C14" s="55">
        <v>27613</v>
      </c>
      <c r="D14" s="55"/>
      <c r="E14" s="32"/>
      <c r="F14" s="32"/>
      <c r="G14" s="55">
        <v>56963</v>
      </c>
      <c r="H14" s="55"/>
      <c r="I14" s="32"/>
    </row>
    <row r="15" spans="1:9">
      <c r="A15" s="35"/>
      <c r="B15" s="45"/>
      <c r="C15" s="55"/>
      <c r="D15" s="55"/>
      <c r="E15" s="32"/>
      <c r="F15" s="32"/>
      <c r="G15" s="55"/>
      <c r="H15" s="55"/>
      <c r="I15" s="32"/>
    </row>
    <row r="16" spans="1:9">
      <c r="A16" s="35"/>
      <c r="B16" s="93" t="s">
        <v>596</v>
      </c>
      <c r="C16" s="93"/>
      <c r="D16" s="93"/>
      <c r="E16" s="93"/>
      <c r="F16" s="93"/>
      <c r="G16" s="93"/>
      <c r="H16" s="93"/>
      <c r="I16" s="93"/>
    </row>
    <row r="17" spans="1:9">
      <c r="A17" s="35"/>
      <c r="B17" s="22"/>
      <c r="C17" s="22"/>
      <c r="D17" s="22"/>
      <c r="E17" s="22"/>
      <c r="F17" s="22"/>
      <c r="G17" s="22"/>
      <c r="H17" s="22"/>
      <c r="I17" s="22"/>
    </row>
    <row r="18" spans="1:9">
      <c r="A18" s="35"/>
      <c r="B18" s="12"/>
      <c r="C18" s="12"/>
      <c r="D18" s="12"/>
      <c r="E18" s="12"/>
      <c r="F18" s="12"/>
      <c r="G18" s="12"/>
      <c r="H18" s="12"/>
      <c r="I18" s="12"/>
    </row>
    <row r="19" spans="1:9" ht="15.75" thickBot="1">
      <c r="A19" s="35"/>
      <c r="B19" s="15"/>
      <c r="C19" s="23" t="s">
        <v>178</v>
      </c>
      <c r="D19" s="23"/>
      <c r="E19" s="23"/>
      <c r="F19" s="23"/>
      <c r="G19" s="23"/>
      <c r="H19" s="23"/>
      <c r="I19" s="23"/>
    </row>
    <row r="20" spans="1:9" ht="15.75" thickBot="1">
      <c r="A20" s="35"/>
      <c r="B20" s="15"/>
      <c r="C20" s="25">
        <v>41305</v>
      </c>
      <c r="D20" s="25"/>
      <c r="E20" s="25"/>
      <c r="F20" s="11"/>
      <c r="G20" s="25">
        <v>41670</v>
      </c>
      <c r="H20" s="25"/>
      <c r="I20" s="25"/>
    </row>
    <row r="21" spans="1:9">
      <c r="A21" s="35"/>
      <c r="B21" s="45" t="s">
        <v>236</v>
      </c>
      <c r="C21" s="46" t="s">
        <v>234</v>
      </c>
      <c r="D21" s="51" t="s">
        <v>597</v>
      </c>
      <c r="E21" s="46" t="s">
        <v>245</v>
      </c>
      <c r="F21" s="32"/>
      <c r="G21" s="46" t="s">
        <v>234</v>
      </c>
      <c r="H21" s="48">
        <v>41060</v>
      </c>
      <c r="I21" s="26"/>
    </row>
    <row r="22" spans="1:9">
      <c r="A22" s="35"/>
      <c r="B22" s="45"/>
      <c r="C22" s="64"/>
      <c r="D22" s="31"/>
      <c r="E22" s="64"/>
      <c r="F22" s="32"/>
      <c r="G22" s="64"/>
      <c r="H22" s="55"/>
      <c r="I22" s="32"/>
    </row>
    <row r="23" spans="1:9">
      <c r="A23" s="35"/>
      <c r="B23" s="14" t="s">
        <v>598</v>
      </c>
      <c r="C23" s="28" t="s">
        <v>599</v>
      </c>
      <c r="D23" s="28"/>
      <c r="E23" s="33" t="s">
        <v>245</v>
      </c>
      <c r="F23" s="11"/>
      <c r="G23" s="28" t="s">
        <v>600</v>
      </c>
      <c r="H23" s="28"/>
      <c r="I23" s="33" t="s">
        <v>245</v>
      </c>
    </row>
    <row r="24" spans="1:9">
      <c r="A24" s="35"/>
      <c r="B24" s="16" t="s">
        <v>311</v>
      </c>
      <c r="C24" s="31" t="s">
        <v>601</v>
      </c>
      <c r="D24" s="31"/>
      <c r="E24" s="41" t="s">
        <v>245</v>
      </c>
      <c r="F24" s="17"/>
      <c r="G24" s="31" t="s">
        <v>602</v>
      </c>
      <c r="H24" s="31"/>
      <c r="I24" s="41" t="s">
        <v>245</v>
      </c>
    </row>
    <row r="25" spans="1:9">
      <c r="A25" s="35"/>
      <c r="B25" s="14" t="s">
        <v>32</v>
      </c>
      <c r="C25" s="28" t="s">
        <v>603</v>
      </c>
      <c r="D25" s="28"/>
      <c r="E25" s="33" t="s">
        <v>245</v>
      </c>
      <c r="F25" s="11"/>
      <c r="G25" s="28" t="s">
        <v>604</v>
      </c>
      <c r="H25" s="28"/>
      <c r="I25" s="33" t="s">
        <v>245</v>
      </c>
    </row>
    <row r="26" spans="1:9">
      <c r="A26" s="35"/>
      <c r="B26" s="16" t="s">
        <v>43</v>
      </c>
      <c r="C26" s="31" t="s">
        <v>605</v>
      </c>
      <c r="D26" s="31"/>
      <c r="E26" s="41" t="s">
        <v>245</v>
      </c>
      <c r="F26" s="17"/>
      <c r="G26" s="31" t="s">
        <v>606</v>
      </c>
      <c r="H26" s="31"/>
      <c r="I26" s="41" t="s">
        <v>245</v>
      </c>
    </row>
    <row r="27" spans="1:9">
      <c r="A27" s="35"/>
      <c r="B27" s="53" t="s">
        <v>44</v>
      </c>
      <c r="C27" s="28" t="s">
        <v>607</v>
      </c>
      <c r="D27" s="28"/>
      <c r="E27" s="39" t="s">
        <v>245</v>
      </c>
      <c r="F27" s="29"/>
      <c r="G27" s="54">
        <v>24778</v>
      </c>
      <c r="H27" s="54"/>
      <c r="I27" s="29"/>
    </row>
    <row r="28" spans="1:9">
      <c r="A28" s="35"/>
      <c r="B28" s="53"/>
      <c r="C28" s="28"/>
      <c r="D28" s="28"/>
      <c r="E28" s="39"/>
      <c r="F28" s="29"/>
      <c r="G28" s="54"/>
      <c r="H28" s="54"/>
      <c r="I28" s="29"/>
    </row>
    <row r="29" spans="1:9">
      <c r="A29" s="35"/>
      <c r="B29" s="45" t="s">
        <v>608</v>
      </c>
      <c r="C29" s="31">
        <v>218</v>
      </c>
      <c r="D29" s="31"/>
      <c r="E29" s="32"/>
      <c r="F29" s="32"/>
      <c r="G29" s="31" t="s">
        <v>609</v>
      </c>
      <c r="H29" s="31"/>
      <c r="I29" s="64" t="s">
        <v>245</v>
      </c>
    </row>
    <row r="30" spans="1:9" ht="15.75" thickBot="1">
      <c r="A30" s="35"/>
      <c r="B30" s="45"/>
      <c r="C30" s="95"/>
      <c r="D30" s="95"/>
      <c r="E30" s="57"/>
      <c r="F30" s="32"/>
      <c r="G30" s="95"/>
      <c r="H30" s="95"/>
      <c r="I30" s="141"/>
    </row>
    <row r="31" spans="1:9">
      <c r="A31" s="35"/>
      <c r="B31" s="29"/>
      <c r="C31" s="58" t="s">
        <v>234</v>
      </c>
      <c r="D31" s="139" t="s">
        <v>610</v>
      </c>
      <c r="E31" s="58" t="s">
        <v>245</v>
      </c>
      <c r="F31" s="29"/>
      <c r="G31" s="58" t="s">
        <v>234</v>
      </c>
      <c r="H31" s="60">
        <v>29977</v>
      </c>
      <c r="I31" s="62"/>
    </row>
    <row r="32" spans="1:9" ht="15.75" thickBot="1">
      <c r="A32" s="35"/>
      <c r="B32" s="29"/>
      <c r="C32" s="65"/>
      <c r="D32" s="140"/>
      <c r="E32" s="65"/>
      <c r="F32" s="29"/>
      <c r="G32" s="65"/>
      <c r="H32" s="66"/>
      <c r="I32" s="67"/>
    </row>
    <row r="33" ht="15.75" thickTop="1"/>
  </sheetData>
  <mergeCells count="72">
    <mergeCell ref="H31:H32"/>
    <mergeCell ref="I31:I32"/>
    <mergeCell ref="A1:A2"/>
    <mergeCell ref="B1:I1"/>
    <mergeCell ref="B2:I2"/>
    <mergeCell ref="B3:I3"/>
    <mergeCell ref="A4:A32"/>
    <mergeCell ref="B4:I4"/>
    <mergeCell ref="B5:I5"/>
    <mergeCell ref="B16:I16"/>
    <mergeCell ref="B31:B32"/>
    <mergeCell ref="C31:C32"/>
    <mergeCell ref="D31:D32"/>
    <mergeCell ref="E31:E32"/>
    <mergeCell ref="F31:F32"/>
    <mergeCell ref="G31:G32"/>
    <mergeCell ref="I27:I28"/>
    <mergeCell ref="B29:B30"/>
    <mergeCell ref="C29:D30"/>
    <mergeCell ref="E29:E30"/>
    <mergeCell ref="F29:F30"/>
    <mergeCell ref="G29:H30"/>
    <mergeCell ref="I29:I30"/>
    <mergeCell ref="C25:D25"/>
    <mergeCell ref="G25:H25"/>
    <mergeCell ref="C26:D26"/>
    <mergeCell ref="G26:H26"/>
    <mergeCell ref="B27:B28"/>
    <mergeCell ref="C27:D28"/>
    <mergeCell ref="E27:E28"/>
    <mergeCell ref="F27:F28"/>
    <mergeCell ref="G27:H28"/>
    <mergeCell ref="H21:H22"/>
    <mergeCell ref="I21:I22"/>
    <mergeCell ref="C23:D23"/>
    <mergeCell ref="G23:H23"/>
    <mergeCell ref="C24:D24"/>
    <mergeCell ref="G24:H24"/>
    <mergeCell ref="B17:I17"/>
    <mergeCell ref="C19:I19"/>
    <mergeCell ref="C20:E20"/>
    <mergeCell ref="G20:I20"/>
    <mergeCell ref="B21:B22"/>
    <mergeCell ref="C21:C22"/>
    <mergeCell ref="D21:D22"/>
    <mergeCell ref="E21:E22"/>
    <mergeCell ref="F21:F22"/>
    <mergeCell ref="G21:G22"/>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0.7109375" bestFit="1" customWidth="1"/>
    <col min="2" max="2" width="36.5703125" bestFit="1" customWidth="1"/>
  </cols>
  <sheetData>
    <row r="1" spans="1:2">
      <c r="A1" s="7" t="s">
        <v>611</v>
      </c>
      <c r="B1" s="1" t="s">
        <v>1</v>
      </c>
    </row>
    <row r="2" spans="1:2">
      <c r="A2" s="7"/>
      <c r="B2" s="1" t="s">
        <v>2</v>
      </c>
    </row>
    <row r="3" spans="1:2">
      <c r="A3" s="3" t="s">
        <v>612</v>
      </c>
      <c r="B3" s="4" t="s">
        <v>4</v>
      </c>
    </row>
    <row r="4" spans="1:2">
      <c r="A4" s="35" t="s">
        <v>611</v>
      </c>
      <c r="B4" s="4" t="s">
        <v>4</v>
      </c>
    </row>
    <row r="5" spans="1:2">
      <c r="A5" s="35"/>
      <c r="B5" s="10" t="s">
        <v>613</v>
      </c>
    </row>
    <row r="6" spans="1:2" ht="217.5">
      <c r="A6" s="35"/>
      <c r="B6" s="83" t="s">
        <v>614</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4.28515625" bestFit="1" customWidth="1"/>
    <col min="2" max="2" width="9.5703125" customWidth="1"/>
    <col min="3" max="3" width="36.5703125" bestFit="1" customWidth="1"/>
  </cols>
  <sheetData>
    <row r="1" spans="1:3" ht="15" customHeight="1">
      <c r="A1" s="7" t="s">
        <v>615</v>
      </c>
      <c r="B1" s="7" t="s">
        <v>1</v>
      </c>
      <c r="C1" s="7"/>
    </row>
    <row r="2" spans="1:3" ht="15" customHeight="1">
      <c r="A2" s="7"/>
      <c r="B2" s="7" t="s">
        <v>2</v>
      </c>
      <c r="C2" s="7"/>
    </row>
    <row r="3" spans="1:3" ht="15" customHeight="1">
      <c r="A3" s="3" t="s">
        <v>616</v>
      </c>
      <c r="B3" s="34" t="s">
        <v>4</v>
      </c>
      <c r="C3" s="34"/>
    </row>
    <row r="4" spans="1:3" ht="15" customHeight="1">
      <c r="A4" s="35" t="s">
        <v>615</v>
      </c>
      <c r="B4" s="34" t="s">
        <v>4</v>
      </c>
      <c r="C4" s="34"/>
    </row>
    <row r="5" spans="1:3">
      <c r="A5" s="35"/>
      <c r="B5" s="36" t="s">
        <v>617</v>
      </c>
      <c r="C5" s="36"/>
    </row>
    <row r="6" spans="1:3">
      <c r="A6" s="35"/>
      <c r="B6" s="29"/>
      <c r="C6" s="29"/>
    </row>
    <row r="7" spans="1:3">
      <c r="A7" s="35"/>
      <c r="B7" s="12"/>
      <c r="C7" s="12"/>
    </row>
    <row r="8" spans="1:3" ht="25.5">
      <c r="A8" s="35"/>
      <c r="B8" s="13" t="s">
        <v>169</v>
      </c>
      <c r="C8" s="14" t="s">
        <v>618</v>
      </c>
    </row>
    <row r="9" spans="1:3" ht="38.25" customHeight="1">
      <c r="A9" s="35"/>
      <c r="B9" s="37" t="s">
        <v>619</v>
      </c>
      <c r="C9" s="37"/>
    </row>
    <row r="10" spans="1:3">
      <c r="A10" s="35"/>
      <c r="B10" s="29"/>
      <c r="C10" s="29"/>
    </row>
    <row r="11" spans="1:3">
      <c r="A11" s="35"/>
      <c r="B11" s="12"/>
      <c r="C11" s="12"/>
    </row>
    <row r="12" spans="1:3">
      <c r="A12" s="35"/>
      <c r="B12" s="13" t="s">
        <v>175</v>
      </c>
      <c r="C12" s="14" t="s">
        <v>620</v>
      </c>
    </row>
    <row r="13" spans="1:3" ht="63.75" customHeight="1">
      <c r="A13" s="35"/>
      <c r="B13" s="37" t="s">
        <v>621</v>
      </c>
      <c r="C13" s="37"/>
    </row>
    <row r="14" spans="1:3">
      <c r="A14" s="35"/>
      <c r="B14" s="29"/>
      <c r="C14" s="29"/>
    </row>
    <row r="15" spans="1:3">
      <c r="A15" s="35"/>
      <c r="B15" s="12"/>
      <c r="C15" s="12"/>
    </row>
    <row r="16" spans="1:3">
      <c r="A16" s="35"/>
      <c r="B16" s="13" t="s">
        <v>622</v>
      </c>
      <c r="C16" s="14" t="s">
        <v>623</v>
      </c>
    </row>
    <row r="17" spans="1:3">
      <c r="A17" s="35"/>
      <c r="B17" s="34"/>
      <c r="C17" s="34"/>
    </row>
    <row r="18" spans="1:3" ht="38.25" customHeight="1">
      <c r="A18" s="35"/>
      <c r="B18" s="37" t="s">
        <v>624</v>
      </c>
      <c r="C18" s="37"/>
    </row>
    <row r="19" spans="1:3">
      <c r="A19" s="35"/>
      <c r="B19" s="34"/>
      <c r="C19" s="34"/>
    </row>
    <row r="20" spans="1:3" ht="51" customHeight="1">
      <c r="A20" s="35"/>
      <c r="B20" s="37" t="s">
        <v>625</v>
      </c>
      <c r="C20" s="37"/>
    </row>
  </sheetData>
  <mergeCells count="16">
    <mergeCell ref="B13:C13"/>
    <mergeCell ref="B14:C14"/>
    <mergeCell ref="B17:C17"/>
    <mergeCell ref="B18:C18"/>
    <mergeCell ref="B19:C19"/>
    <mergeCell ref="B20:C20"/>
    <mergeCell ref="A1:A2"/>
    <mergeCell ref="B1:C1"/>
    <mergeCell ref="B2:C2"/>
    <mergeCell ref="B3:C3"/>
    <mergeCell ref="A4:A20"/>
    <mergeCell ref="B4:C4"/>
    <mergeCell ref="B5:C5"/>
    <mergeCell ref="B6:C6"/>
    <mergeCell ref="B9:C9"/>
    <mergeCell ref="B10:C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6.5703125" customWidth="1"/>
    <col min="3" max="3" width="7.85546875" customWidth="1"/>
    <col min="4" max="6" width="36" customWidth="1"/>
    <col min="7" max="7" width="7.85546875" customWidth="1"/>
    <col min="8" max="8" width="25.85546875" customWidth="1"/>
    <col min="9" max="10" width="36" customWidth="1"/>
    <col min="11" max="11" width="7.85546875" customWidth="1"/>
    <col min="12" max="13" width="36" customWidth="1"/>
  </cols>
  <sheetData>
    <row r="1" spans="1:13" ht="15" customHeight="1">
      <c r="A1" s="7" t="s">
        <v>62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27</v>
      </c>
      <c r="B3" s="34" t="s">
        <v>4</v>
      </c>
      <c r="C3" s="34"/>
      <c r="D3" s="34"/>
      <c r="E3" s="34"/>
      <c r="F3" s="34"/>
      <c r="G3" s="34"/>
      <c r="H3" s="34"/>
      <c r="I3" s="34"/>
      <c r="J3" s="34"/>
      <c r="K3" s="34"/>
      <c r="L3" s="34"/>
      <c r="M3" s="34"/>
    </row>
    <row r="4" spans="1:13" ht="15" customHeight="1">
      <c r="A4" s="35" t="s">
        <v>626</v>
      </c>
      <c r="B4" s="34" t="s">
        <v>4</v>
      </c>
      <c r="C4" s="34"/>
      <c r="D4" s="34"/>
      <c r="E4" s="34"/>
      <c r="F4" s="34"/>
      <c r="G4" s="34"/>
      <c r="H4" s="34"/>
      <c r="I4" s="34"/>
      <c r="J4" s="34"/>
      <c r="K4" s="34"/>
      <c r="L4" s="34"/>
      <c r="M4" s="34"/>
    </row>
    <row r="5" spans="1:13">
      <c r="A5" s="35"/>
      <c r="B5" s="36" t="s">
        <v>628</v>
      </c>
      <c r="C5" s="36"/>
      <c r="D5" s="36"/>
      <c r="E5" s="36"/>
      <c r="F5" s="36"/>
      <c r="G5" s="36"/>
      <c r="H5" s="36"/>
      <c r="I5" s="36"/>
      <c r="J5" s="36"/>
      <c r="K5" s="36"/>
      <c r="L5" s="36"/>
      <c r="M5" s="36"/>
    </row>
    <row r="6" spans="1:13" ht="25.5" customHeight="1">
      <c r="A6" s="35"/>
      <c r="B6" s="93" t="s">
        <v>629</v>
      </c>
      <c r="C6" s="93"/>
      <c r="D6" s="93"/>
      <c r="E6" s="93"/>
      <c r="F6" s="93"/>
      <c r="G6" s="93"/>
      <c r="H6" s="93"/>
      <c r="I6" s="93"/>
      <c r="J6" s="93"/>
      <c r="K6" s="93"/>
      <c r="L6" s="93"/>
      <c r="M6" s="93"/>
    </row>
    <row r="7" spans="1:13">
      <c r="A7" s="35"/>
      <c r="B7" s="93" t="s">
        <v>630</v>
      </c>
      <c r="C7" s="93"/>
      <c r="D7" s="93"/>
      <c r="E7" s="93"/>
      <c r="F7" s="93"/>
      <c r="G7" s="93"/>
      <c r="H7" s="93"/>
      <c r="I7" s="93"/>
      <c r="J7" s="93"/>
      <c r="K7" s="93"/>
      <c r="L7" s="93"/>
      <c r="M7" s="93"/>
    </row>
    <row r="8" spans="1:13">
      <c r="A8" s="35"/>
      <c r="B8" s="38"/>
      <c r="C8" s="38"/>
      <c r="D8" s="38"/>
      <c r="E8" s="38"/>
      <c r="F8" s="38"/>
      <c r="G8" s="38"/>
      <c r="H8" s="38"/>
      <c r="I8" s="38"/>
      <c r="J8" s="38"/>
      <c r="K8" s="38"/>
      <c r="L8" s="38"/>
      <c r="M8" s="38"/>
    </row>
    <row r="9" spans="1:13">
      <c r="A9" s="35"/>
      <c r="B9" s="22"/>
      <c r="C9" s="22"/>
      <c r="D9" s="22"/>
      <c r="E9" s="22"/>
      <c r="F9" s="22"/>
      <c r="G9" s="22"/>
      <c r="H9" s="22"/>
      <c r="I9" s="22"/>
      <c r="J9" s="22"/>
      <c r="K9" s="22"/>
      <c r="L9" s="22"/>
      <c r="M9" s="22"/>
    </row>
    <row r="10" spans="1:13">
      <c r="A10" s="35"/>
      <c r="B10" s="12"/>
      <c r="C10" s="12"/>
      <c r="D10" s="12"/>
      <c r="E10" s="12"/>
      <c r="F10" s="12"/>
      <c r="G10" s="12"/>
      <c r="H10" s="12"/>
      <c r="I10" s="12"/>
      <c r="J10" s="12"/>
      <c r="K10" s="12"/>
      <c r="L10" s="12"/>
      <c r="M10" s="12"/>
    </row>
    <row r="11" spans="1:13">
      <c r="A11" s="35"/>
      <c r="B11" s="29"/>
      <c r="C11" s="69" t="s">
        <v>631</v>
      </c>
      <c r="D11" s="69"/>
      <c r="E11" s="69"/>
      <c r="F11" s="29"/>
      <c r="G11" s="69" t="s">
        <v>633</v>
      </c>
      <c r="H11" s="69"/>
      <c r="I11" s="69"/>
      <c r="J11" s="29"/>
      <c r="K11" s="69" t="s">
        <v>635</v>
      </c>
      <c r="L11" s="69"/>
      <c r="M11" s="69"/>
    </row>
    <row r="12" spans="1:13">
      <c r="A12" s="35"/>
      <c r="B12" s="29"/>
      <c r="C12" s="69" t="s">
        <v>632</v>
      </c>
      <c r="D12" s="69"/>
      <c r="E12" s="69"/>
      <c r="F12" s="29"/>
      <c r="G12" s="69" t="s">
        <v>634</v>
      </c>
      <c r="H12" s="69"/>
      <c r="I12" s="69"/>
      <c r="J12" s="29"/>
      <c r="K12" s="69" t="s">
        <v>632</v>
      </c>
      <c r="L12" s="69"/>
      <c r="M12" s="69"/>
    </row>
    <row r="13" spans="1:13" ht="15.75" thickBot="1">
      <c r="A13" s="35"/>
      <c r="B13" s="29"/>
      <c r="C13" s="71"/>
      <c r="D13" s="71"/>
      <c r="E13" s="71"/>
      <c r="F13" s="29"/>
      <c r="G13" s="23" t="s">
        <v>632</v>
      </c>
      <c r="H13" s="23"/>
      <c r="I13" s="23"/>
      <c r="J13" s="29"/>
      <c r="K13" s="71"/>
      <c r="L13" s="71"/>
      <c r="M13" s="71"/>
    </row>
    <row r="14" spans="1:13">
      <c r="A14" s="35"/>
      <c r="B14" s="45">
        <v>2014</v>
      </c>
      <c r="C14" s="46" t="s">
        <v>234</v>
      </c>
      <c r="D14" s="48">
        <v>256461</v>
      </c>
      <c r="E14" s="26"/>
      <c r="F14" s="32"/>
      <c r="G14" s="46" t="s">
        <v>234</v>
      </c>
      <c r="H14" s="48">
        <v>13543</v>
      </c>
      <c r="I14" s="26"/>
      <c r="J14" s="32"/>
      <c r="K14" s="46" t="s">
        <v>234</v>
      </c>
      <c r="L14" s="48">
        <v>270004</v>
      </c>
      <c r="M14" s="26"/>
    </row>
    <row r="15" spans="1:13">
      <c r="A15" s="35"/>
      <c r="B15" s="45"/>
      <c r="C15" s="64"/>
      <c r="D15" s="55"/>
      <c r="E15" s="32"/>
      <c r="F15" s="32"/>
      <c r="G15" s="64"/>
      <c r="H15" s="55"/>
      <c r="I15" s="32"/>
      <c r="J15" s="32"/>
      <c r="K15" s="64"/>
      <c r="L15" s="55"/>
      <c r="M15" s="32"/>
    </row>
    <row r="16" spans="1:13">
      <c r="A16" s="35"/>
      <c r="B16" s="53">
        <v>2015</v>
      </c>
      <c r="C16" s="54">
        <v>250488</v>
      </c>
      <c r="D16" s="54"/>
      <c r="E16" s="29"/>
      <c r="F16" s="29"/>
      <c r="G16" s="54">
        <v>10620</v>
      </c>
      <c r="H16" s="54"/>
      <c r="I16" s="29"/>
      <c r="J16" s="29"/>
      <c r="K16" s="54">
        <v>261108</v>
      </c>
      <c r="L16" s="54"/>
      <c r="M16" s="29"/>
    </row>
    <row r="17" spans="1:13">
      <c r="A17" s="35"/>
      <c r="B17" s="53"/>
      <c r="C17" s="54"/>
      <c r="D17" s="54"/>
      <c r="E17" s="29"/>
      <c r="F17" s="29"/>
      <c r="G17" s="54"/>
      <c r="H17" s="54"/>
      <c r="I17" s="29"/>
      <c r="J17" s="29"/>
      <c r="K17" s="54"/>
      <c r="L17" s="54"/>
      <c r="M17" s="29"/>
    </row>
    <row r="18" spans="1:13">
      <c r="A18" s="35"/>
      <c r="B18" s="45">
        <v>2016</v>
      </c>
      <c r="C18" s="55">
        <v>226336</v>
      </c>
      <c r="D18" s="55"/>
      <c r="E18" s="32"/>
      <c r="F18" s="32"/>
      <c r="G18" s="55">
        <v>9156</v>
      </c>
      <c r="H18" s="55"/>
      <c r="I18" s="32"/>
      <c r="J18" s="32"/>
      <c r="K18" s="55">
        <v>235492</v>
      </c>
      <c r="L18" s="55"/>
      <c r="M18" s="32"/>
    </row>
    <row r="19" spans="1:13">
      <c r="A19" s="35"/>
      <c r="B19" s="45"/>
      <c r="C19" s="55"/>
      <c r="D19" s="55"/>
      <c r="E19" s="32"/>
      <c r="F19" s="32"/>
      <c r="G19" s="55"/>
      <c r="H19" s="55"/>
      <c r="I19" s="32"/>
      <c r="J19" s="32"/>
      <c r="K19" s="55"/>
      <c r="L19" s="55"/>
      <c r="M19" s="32"/>
    </row>
    <row r="20" spans="1:13">
      <c r="A20" s="35"/>
      <c r="B20" s="53">
        <v>2017</v>
      </c>
      <c r="C20" s="54">
        <v>211293</v>
      </c>
      <c r="D20" s="54"/>
      <c r="E20" s="29"/>
      <c r="F20" s="29"/>
      <c r="G20" s="54">
        <v>6749</v>
      </c>
      <c r="H20" s="54"/>
      <c r="I20" s="29"/>
      <c r="J20" s="29"/>
      <c r="K20" s="54">
        <v>218042</v>
      </c>
      <c r="L20" s="54"/>
      <c r="M20" s="29"/>
    </row>
    <row r="21" spans="1:13">
      <c r="A21" s="35"/>
      <c r="B21" s="53"/>
      <c r="C21" s="54"/>
      <c r="D21" s="54"/>
      <c r="E21" s="29"/>
      <c r="F21" s="29"/>
      <c r="G21" s="54"/>
      <c r="H21" s="54"/>
      <c r="I21" s="29"/>
      <c r="J21" s="29"/>
      <c r="K21" s="54"/>
      <c r="L21" s="54"/>
      <c r="M21" s="29"/>
    </row>
    <row r="22" spans="1:13">
      <c r="A22" s="35"/>
      <c r="B22" s="45">
        <v>2018</v>
      </c>
      <c r="C22" s="55">
        <v>197625</v>
      </c>
      <c r="D22" s="55"/>
      <c r="E22" s="32"/>
      <c r="F22" s="32"/>
      <c r="G22" s="55">
        <v>5471</v>
      </c>
      <c r="H22" s="55"/>
      <c r="I22" s="32"/>
      <c r="J22" s="32"/>
      <c r="K22" s="55">
        <v>203096</v>
      </c>
      <c r="L22" s="55"/>
      <c r="M22" s="32"/>
    </row>
    <row r="23" spans="1:13">
      <c r="A23" s="35"/>
      <c r="B23" s="45"/>
      <c r="C23" s="55"/>
      <c r="D23" s="55"/>
      <c r="E23" s="32"/>
      <c r="F23" s="32"/>
      <c r="G23" s="55"/>
      <c r="H23" s="55"/>
      <c r="I23" s="32"/>
      <c r="J23" s="32"/>
      <c r="K23" s="55"/>
      <c r="L23" s="55"/>
      <c r="M23" s="32"/>
    </row>
    <row r="24" spans="1:13">
      <c r="A24" s="35"/>
      <c r="B24" s="53" t="s">
        <v>636</v>
      </c>
      <c r="C24" s="54">
        <v>383881</v>
      </c>
      <c r="D24" s="54"/>
      <c r="E24" s="29"/>
      <c r="F24" s="29"/>
      <c r="G24" s="54">
        <v>54351</v>
      </c>
      <c r="H24" s="54"/>
      <c r="I24" s="29"/>
      <c r="J24" s="29"/>
      <c r="K24" s="54">
        <v>438232</v>
      </c>
      <c r="L24" s="54"/>
      <c r="M24" s="29"/>
    </row>
    <row r="25" spans="1:13" ht="15.75" thickBot="1">
      <c r="A25" s="35"/>
      <c r="B25" s="53"/>
      <c r="C25" s="61"/>
      <c r="D25" s="61"/>
      <c r="E25" s="63"/>
      <c r="F25" s="29"/>
      <c r="G25" s="61"/>
      <c r="H25" s="61"/>
      <c r="I25" s="63"/>
      <c r="J25" s="29"/>
      <c r="K25" s="61"/>
      <c r="L25" s="61"/>
      <c r="M25" s="63"/>
    </row>
    <row r="26" spans="1:13">
      <c r="A26" s="35"/>
      <c r="B26" s="32"/>
      <c r="C26" s="46" t="s">
        <v>234</v>
      </c>
      <c r="D26" s="48">
        <v>1526084</v>
      </c>
      <c r="E26" s="26"/>
      <c r="F26" s="32"/>
      <c r="G26" s="46" t="s">
        <v>234</v>
      </c>
      <c r="H26" s="48">
        <v>99890</v>
      </c>
      <c r="I26" s="26"/>
      <c r="J26" s="32"/>
      <c r="K26" s="46" t="s">
        <v>234</v>
      </c>
      <c r="L26" s="48">
        <v>1625974</v>
      </c>
      <c r="M26" s="26"/>
    </row>
    <row r="27" spans="1:13" ht="15.75" thickBot="1">
      <c r="A27" s="35"/>
      <c r="B27" s="32"/>
      <c r="C27" s="90"/>
      <c r="D27" s="91"/>
      <c r="E27" s="92"/>
      <c r="F27" s="32"/>
      <c r="G27" s="90"/>
      <c r="H27" s="91"/>
      <c r="I27" s="92"/>
      <c r="J27" s="32"/>
      <c r="K27" s="90"/>
      <c r="L27" s="91"/>
      <c r="M27" s="92"/>
    </row>
    <row r="28" spans="1:13" ht="25.5" customHeight="1" thickTop="1">
      <c r="A28" s="35"/>
      <c r="B28" s="93" t="s">
        <v>637</v>
      </c>
      <c r="C28" s="93"/>
      <c r="D28" s="93"/>
      <c r="E28" s="93"/>
      <c r="F28" s="93"/>
      <c r="G28" s="93"/>
      <c r="H28" s="93"/>
      <c r="I28" s="93"/>
      <c r="J28" s="93"/>
      <c r="K28" s="93"/>
      <c r="L28" s="93"/>
      <c r="M28" s="93"/>
    </row>
    <row r="29" spans="1:13">
      <c r="A29" s="35"/>
      <c r="B29" s="34"/>
      <c r="C29" s="34"/>
      <c r="D29" s="34"/>
      <c r="E29" s="34"/>
      <c r="F29" s="34"/>
      <c r="G29" s="34"/>
      <c r="H29" s="34"/>
      <c r="I29" s="34"/>
      <c r="J29" s="34"/>
      <c r="K29" s="34"/>
      <c r="L29" s="34"/>
      <c r="M29" s="34"/>
    </row>
    <row r="30" spans="1:13">
      <c r="A30" s="35"/>
      <c r="B30" s="36" t="s">
        <v>638</v>
      </c>
      <c r="C30" s="36"/>
      <c r="D30" s="36"/>
      <c r="E30" s="36"/>
      <c r="F30" s="36"/>
      <c r="G30" s="36"/>
      <c r="H30" s="36"/>
      <c r="I30" s="36"/>
      <c r="J30" s="36"/>
      <c r="K30" s="36"/>
      <c r="L30" s="36"/>
      <c r="M30" s="36"/>
    </row>
    <row r="31" spans="1:13">
      <c r="A31" s="35"/>
      <c r="B31" s="93" t="s">
        <v>639</v>
      </c>
      <c r="C31" s="93"/>
      <c r="D31" s="93"/>
      <c r="E31" s="93"/>
      <c r="F31" s="93"/>
      <c r="G31" s="93"/>
      <c r="H31" s="93"/>
      <c r="I31" s="93"/>
      <c r="J31" s="93"/>
      <c r="K31" s="93"/>
      <c r="L31" s="93"/>
      <c r="M31" s="93"/>
    </row>
    <row r="32" spans="1:13" ht="25.5" customHeight="1">
      <c r="A32" s="35"/>
      <c r="B32" s="93" t="s">
        <v>640</v>
      </c>
      <c r="C32" s="93"/>
      <c r="D32" s="93"/>
      <c r="E32" s="93"/>
      <c r="F32" s="93"/>
      <c r="G32" s="93"/>
      <c r="H32" s="93"/>
      <c r="I32" s="93"/>
      <c r="J32" s="93"/>
      <c r="K32" s="93"/>
      <c r="L32" s="93"/>
      <c r="M32" s="93"/>
    </row>
  </sheetData>
  <mergeCells count="97">
    <mergeCell ref="B28:M28"/>
    <mergeCell ref="B29:M29"/>
    <mergeCell ref="B30:M30"/>
    <mergeCell ref="B31:M31"/>
    <mergeCell ref="B32:M32"/>
    <mergeCell ref="A1:A2"/>
    <mergeCell ref="B1:M1"/>
    <mergeCell ref="B2:M2"/>
    <mergeCell ref="B3:M3"/>
    <mergeCell ref="A4:A32"/>
    <mergeCell ref="B4:M4"/>
    <mergeCell ref="B5:M5"/>
    <mergeCell ref="B6:M6"/>
    <mergeCell ref="B7:M7"/>
    <mergeCell ref="B8:M8"/>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K11:M11"/>
    <mergeCell ref="K12:M12"/>
    <mergeCell ref="K13:M13"/>
    <mergeCell ref="B14:B15"/>
    <mergeCell ref="C14:C15"/>
    <mergeCell ref="D14:D15"/>
    <mergeCell ref="E14:E15"/>
    <mergeCell ref="F14:F15"/>
    <mergeCell ref="G14:G15"/>
    <mergeCell ref="H14:H15"/>
    <mergeCell ref="B9:M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641</v>
      </c>
      <c r="B1" s="1" t="s">
        <v>1</v>
      </c>
    </row>
    <row r="2" spans="1:2">
      <c r="A2" s="7"/>
      <c r="B2" s="1" t="s">
        <v>2</v>
      </c>
    </row>
    <row r="3" spans="1:2" ht="30">
      <c r="A3" s="3" t="s">
        <v>627</v>
      </c>
      <c r="B3" s="4" t="s">
        <v>4</v>
      </c>
    </row>
    <row r="4" spans="1:2">
      <c r="A4" s="35" t="s">
        <v>641</v>
      </c>
      <c r="B4" s="4" t="s">
        <v>4</v>
      </c>
    </row>
    <row r="5" spans="1:2">
      <c r="A5" s="35"/>
      <c r="B5" s="10" t="s">
        <v>642</v>
      </c>
    </row>
    <row r="6" spans="1:2" ht="230.25">
      <c r="A6" s="35"/>
      <c r="B6" s="83" t="s">
        <v>643</v>
      </c>
    </row>
    <row r="7" spans="1:2" ht="90">
      <c r="A7" s="35"/>
      <c r="B7" s="83" t="s">
        <v>644</v>
      </c>
    </row>
    <row r="8" spans="1:2" ht="383.25">
      <c r="A8" s="35"/>
      <c r="B8" s="83" t="s">
        <v>645</v>
      </c>
    </row>
    <row r="9" spans="1:2" ht="306.75">
      <c r="A9" s="35"/>
      <c r="B9" s="83" t="s">
        <v>646</v>
      </c>
    </row>
    <row r="10" spans="1:2" ht="243">
      <c r="A10" s="35"/>
      <c r="B10" s="83" t="s">
        <v>647</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0"/>
  <sheetViews>
    <sheetView showGridLines="0" workbookViewId="0"/>
  </sheetViews>
  <sheetFormatPr defaultRowHeight="15"/>
  <cols>
    <col min="1" max="1" width="27.7109375" bestFit="1" customWidth="1"/>
    <col min="2" max="3" width="36.5703125" bestFit="1" customWidth="1"/>
    <col min="4" max="4" width="15.85546875" customWidth="1"/>
    <col min="5" max="5" width="2.5703125" customWidth="1"/>
    <col min="6" max="6" width="15.85546875" customWidth="1"/>
    <col min="7" max="7" width="3.42578125" customWidth="1"/>
    <col min="8" max="8" width="13" customWidth="1"/>
    <col min="9" max="9" width="2.5703125" customWidth="1"/>
    <col min="10" max="10" width="15.85546875" customWidth="1"/>
    <col min="11" max="11" width="3.42578125" customWidth="1"/>
    <col min="12" max="12" width="13" customWidth="1"/>
    <col min="13" max="13" width="2.5703125" customWidth="1"/>
    <col min="14" max="14" width="15.85546875" customWidth="1"/>
    <col min="15" max="15" width="3.42578125" customWidth="1"/>
    <col min="16" max="16" width="4.85546875" customWidth="1"/>
    <col min="17" max="17" width="2.5703125" customWidth="1"/>
    <col min="18" max="18" width="15.85546875" customWidth="1"/>
    <col min="19" max="19" width="3.42578125" customWidth="1"/>
    <col min="20" max="20" width="15.85546875" customWidth="1"/>
    <col min="21" max="21" width="2.5703125" customWidth="1"/>
  </cols>
  <sheetData>
    <row r="1" spans="1:21" ht="15" customHeight="1">
      <c r="A1" s="7" t="s">
        <v>64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49</v>
      </c>
      <c r="B3" s="34" t="s">
        <v>4</v>
      </c>
      <c r="C3" s="34"/>
      <c r="D3" s="34"/>
      <c r="E3" s="34"/>
      <c r="F3" s="34"/>
      <c r="G3" s="34"/>
      <c r="H3" s="34"/>
      <c r="I3" s="34"/>
      <c r="J3" s="34"/>
      <c r="K3" s="34"/>
      <c r="L3" s="34"/>
      <c r="M3" s="34"/>
      <c r="N3" s="34"/>
      <c r="O3" s="34"/>
      <c r="P3" s="34"/>
      <c r="Q3" s="34"/>
      <c r="R3" s="34"/>
      <c r="S3" s="34"/>
      <c r="T3" s="34"/>
      <c r="U3" s="34"/>
    </row>
    <row r="4" spans="1:21" ht="15" customHeight="1">
      <c r="A4" s="35" t="s">
        <v>648</v>
      </c>
      <c r="B4" s="34" t="s">
        <v>4</v>
      </c>
      <c r="C4" s="34"/>
      <c r="D4" s="34"/>
      <c r="E4" s="34"/>
      <c r="F4" s="34"/>
      <c r="G4" s="34"/>
      <c r="H4" s="34"/>
      <c r="I4" s="34"/>
      <c r="J4" s="34"/>
      <c r="K4" s="34"/>
      <c r="L4" s="34"/>
      <c r="M4" s="34"/>
      <c r="N4" s="34"/>
      <c r="O4" s="34"/>
      <c r="P4" s="34"/>
      <c r="Q4" s="34"/>
      <c r="R4" s="34"/>
      <c r="S4" s="34"/>
      <c r="T4" s="34"/>
      <c r="U4" s="34"/>
    </row>
    <row r="5" spans="1:21">
      <c r="A5" s="35"/>
      <c r="B5" s="36" t="s">
        <v>650</v>
      </c>
      <c r="C5" s="36"/>
      <c r="D5" s="36"/>
      <c r="E5" s="36"/>
      <c r="F5" s="36"/>
      <c r="G5" s="36"/>
      <c r="H5" s="36"/>
      <c r="I5" s="36"/>
      <c r="J5" s="36"/>
      <c r="K5" s="36"/>
      <c r="L5" s="36"/>
      <c r="M5" s="36"/>
      <c r="N5" s="36"/>
      <c r="O5" s="36"/>
      <c r="P5" s="36"/>
      <c r="Q5" s="36"/>
      <c r="R5" s="36"/>
      <c r="S5" s="36"/>
      <c r="T5" s="36"/>
      <c r="U5" s="36"/>
    </row>
    <row r="6" spans="1:21">
      <c r="A6" s="35"/>
      <c r="B6" s="93" t="s">
        <v>651</v>
      </c>
      <c r="C6" s="93"/>
      <c r="D6" s="93"/>
      <c r="E6" s="93"/>
      <c r="F6" s="93"/>
      <c r="G6" s="93"/>
      <c r="H6" s="93"/>
      <c r="I6" s="93"/>
      <c r="J6" s="93"/>
      <c r="K6" s="93"/>
      <c r="L6" s="93"/>
      <c r="M6" s="93"/>
      <c r="N6" s="93"/>
      <c r="O6" s="93"/>
      <c r="P6" s="93"/>
      <c r="Q6" s="93"/>
      <c r="R6" s="93"/>
      <c r="S6" s="93"/>
      <c r="T6" s="93"/>
      <c r="U6" s="93"/>
    </row>
    <row r="7" spans="1:21">
      <c r="A7" s="35"/>
      <c r="B7" s="12"/>
      <c r="C7" s="12"/>
    </row>
    <row r="8" spans="1:21">
      <c r="A8" s="35"/>
      <c r="B8" s="13" t="s">
        <v>385</v>
      </c>
      <c r="C8" s="14" t="s">
        <v>652</v>
      </c>
    </row>
    <row r="9" spans="1:21">
      <c r="A9" s="35"/>
      <c r="B9" s="12"/>
      <c r="C9" s="12"/>
    </row>
    <row r="10" spans="1:21">
      <c r="A10" s="35"/>
      <c r="B10" s="13" t="s">
        <v>385</v>
      </c>
      <c r="C10" s="14" t="s">
        <v>653</v>
      </c>
    </row>
    <row r="11" spans="1:21">
      <c r="A11" s="35"/>
      <c r="B11" s="12"/>
      <c r="C11" s="12"/>
    </row>
    <row r="12" spans="1:21">
      <c r="A12" s="35"/>
      <c r="B12" s="13" t="s">
        <v>385</v>
      </c>
      <c r="C12" s="14" t="s">
        <v>654</v>
      </c>
    </row>
    <row r="13" spans="1:21" ht="25.5" customHeight="1">
      <c r="A13" s="35"/>
      <c r="B13" s="93" t="s">
        <v>655</v>
      </c>
      <c r="C13" s="93"/>
      <c r="D13" s="93"/>
      <c r="E13" s="93"/>
      <c r="F13" s="93"/>
      <c r="G13" s="93"/>
      <c r="H13" s="93"/>
      <c r="I13" s="93"/>
      <c r="J13" s="93"/>
      <c r="K13" s="93"/>
      <c r="L13" s="93"/>
      <c r="M13" s="93"/>
      <c r="N13" s="93"/>
      <c r="O13" s="93"/>
      <c r="P13" s="93"/>
      <c r="Q13" s="93"/>
      <c r="R13" s="93"/>
      <c r="S13" s="93"/>
      <c r="T13" s="93"/>
      <c r="U13" s="93"/>
    </row>
    <row r="14" spans="1:21">
      <c r="A14" s="35"/>
      <c r="B14" s="93" t="s">
        <v>656</v>
      </c>
      <c r="C14" s="93"/>
      <c r="D14" s="93"/>
      <c r="E14" s="93"/>
      <c r="F14" s="93"/>
      <c r="G14" s="93"/>
      <c r="H14" s="93"/>
      <c r="I14" s="93"/>
      <c r="J14" s="93"/>
      <c r="K14" s="93"/>
      <c r="L14" s="93"/>
      <c r="M14" s="93"/>
      <c r="N14" s="93"/>
      <c r="O14" s="93"/>
      <c r="P14" s="93"/>
      <c r="Q14" s="93"/>
      <c r="R14" s="93"/>
      <c r="S14" s="93"/>
      <c r="T14" s="93"/>
      <c r="U14" s="93"/>
    </row>
    <row r="15" spans="1:21">
      <c r="A15" s="35"/>
      <c r="B15" s="93" t="s">
        <v>657</v>
      </c>
      <c r="C15" s="93"/>
      <c r="D15" s="93"/>
      <c r="E15" s="93"/>
      <c r="F15" s="93"/>
      <c r="G15" s="93"/>
      <c r="H15" s="93"/>
      <c r="I15" s="93"/>
      <c r="J15" s="93"/>
      <c r="K15" s="93"/>
      <c r="L15" s="93"/>
      <c r="M15" s="93"/>
      <c r="N15" s="93"/>
      <c r="O15" s="93"/>
      <c r="P15" s="93"/>
      <c r="Q15" s="93"/>
      <c r="R15" s="93"/>
      <c r="S15" s="93"/>
      <c r="T15" s="93"/>
      <c r="U15" s="93"/>
    </row>
    <row r="16" spans="1:21">
      <c r="A16" s="35"/>
      <c r="B16" s="93" t="s">
        <v>658</v>
      </c>
      <c r="C16" s="93"/>
      <c r="D16" s="93"/>
      <c r="E16" s="93"/>
      <c r="F16" s="93"/>
      <c r="G16" s="93"/>
      <c r="H16" s="93"/>
      <c r="I16" s="93"/>
      <c r="J16" s="93"/>
      <c r="K16" s="93"/>
      <c r="L16" s="93"/>
      <c r="M16" s="93"/>
      <c r="N16" s="93"/>
      <c r="O16" s="93"/>
      <c r="P16" s="93"/>
      <c r="Q16" s="93"/>
      <c r="R16" s="93"/>
      <c r="S16" s="93"/>
      <c r="T16" s="93"/>
      <c r="U16" s="93"/>
    </row>
    <row r="17" spans="1:21">
      <c r="A17" s="35"/>
      <c r="B17" s="93" t="s">
        <v>659</v>
      </c>
      <c r="C17" s="93"/>
      <c r="D17" s="93"/>
      <c r="E17" s="93"/>
      <c r="F17" s="93"/>
      <c r="G17" s="93"/>
      <c r="H17" s="93"/>
      <c r="I17" s="93"/>
      <c r="J17" s="93"/>
      <c r="K17" s="93"/>
      <c r="L17" s="93"/>
      <c r="M17" s="93"/>
      <c r="N17" s="93"/>
      <c r="O17" s="93"/>
      <c r="P17" s="93"/>
      <c r="Q17" s="93"/>
      <c r="R17" s="93"/>
      <c r="S17" s="93"/>
      <c r="T17" s="93"/>
      <c r="U17" s="93"/>
    </row>
    <row r="18" spans="1:21">
      <c r="A18" s="35"/>
      <c r="B18" s="34"/>
      <c r="C18" s="34"/>
      <c r="D18" s="34"/>
      <c r="E18" s="34"/>
      <c r="F18" s="34"/>
      <c r="G18" s="34"/>
      <c r="H18" s="34"/>
      <c r="I18" s="34"/>
      <c r="J18" s="34"/>
      <c r="K18" s="34"/>
      <c r="L18" s="34"/>
      <c r="M18" s="34"/>
      <c r="N18" s="34"/>
      <c r="O18" s="34"/>
      <c r="P18" s="34"/>
      <c r="Q18" s="34"/>
      <c r="R18" s="34"/>
      <c r="S18" s="34"/>
      <c r="T18" s="34"/>
      <c r="U18" s="34"/>
    </row>
    <row r="19" spans="1:21">
      <c r="A19" s="35"/>
      <c r="B19" s="36" t="s">
        <v>660</v>
      </c>
      <c r="C19" s="36"/>
      <c r="D19" s="36"/>
      <c r="E19" s="36"/>
      <c r="F19" s="36"/>
      <c r="G19" s="36"/>
      <c r="H19" s="36"/>
      <c r="I19" s="36"/>
      <c r="J19" s="36"/>
      <c r="K19" s="36"/>
      <c r="L19" s="36"/>
      <c r="M19" s="36"/>
      <c r="N19" s="36"/>
      <c r="O19" s="36"/>
      <c r="P19" s="36"/>
      <c r="Q19" s="36"/>
      <c r="R19" s="36"/>
      <c r="S19" s="36"/>
      <c r="T19" s="36"/>
      <c r="U19" s="36"/>
    </row>
    <row r="20" spans="1:21">
      <c r="A20" s="35"/>
      <c r="B20" s="22"/>
      <c r="C20" s="22"/>
      <c r="D20" s="22"/>
      <c r="E20" s="22"/>
      <c r="F20" s="22"/>
      <c r="G20" s="22"/>
      <c r="H20" s="22"/>
      <c r="I20" s="22"/>
      <c r="J20" s="22"/>
      <c r="K20" s="22"/>
      <c r="L20" s="22"/>
      <c r="M20" s="22"/>
      <c r="N20" s="22"/>
      <c r="O20" s="22"/>
      <c r="P20" s="22"/>
      <c r="Q20" s="22"/>
      <c r="R20" s="22"/>
      <c r="S20" s="22"/>
      <c r="T20" s="22"/>
      <c r="U20" s="22"/>
    </row>
    <row r="21" spans="1:21">
      <c r="A21" s="35"/>
      <c r="B21" s="22"/>
      <c r="C21" s="22"/>
      <c r="D21" s="22"/>
      <c r="E21" s="22"/>
      <c r="F21" s="22"/>
      <c r="G21" s="22"/>
      <c r="H21" s="22"/>
      <c r="I21" s="22"/>
      <c r="J21" s="22"/>
      <c r="K21" s="22"/>
      <c r="L21" s="22"/>
      <c r="M21" s="22"/>
      <c r="N21" s="22"/>
      <c r="O21" s="22"/>
      <c r="P21" s="22"/>
      <c r="Q21" s="22"/>
      <c r="R21" s="22"/>
      <c r="S21" s="22"/>
      <c r="T21" s="22"/>
      <c r="U21" s="22"/>
    </row>
    <row r="22" spans="1:21">
      <c r="A22" s="35"/>
      <c r="B22" s="12"/>
      <c r="C22" s="12"/>
      <c r="D22" s="12"/>
      <c r="E22" s="12"/>
      <c r="F22" s="12"/>
      <c r="G22" s="12"/>
      <c r="H22" s="12"/>
      <c r="I22" s="12"/>
      <c r="J22" s="12"/>
      <c r="K22" s="12"/>
      <c r="L22" s="12"/>
      <c r="M22" s="12"/>
      <c r="N22" s="12"/>
      <c r="O22" s="12"/>
      <c r="P22" s="12"/>
      <c r="Q22" s="12"/>
      <c r="R22" s="12"/>
      <c r="S22" s="12"/>
      <c r="T22" s="12"/>
      <c r="U22" s="12"/>
    </row>
    <row r="23" spans="1:21" ht="15.75" thickBot="1">
      <c r="A23" s="35"/>
      <c r="B23" s="142" t="s">
        <v>661</v>
      </c>
      <c r="C23" s="68"/>
      <c r="D23" s="68"/>
      <c r="E23" s="68"/>
      <c r="F23" s="11"/>
      <c r="G23" s="68"/>
      <c r="H23" s="68"/>
      <c r="I23" s="68"/>
      <c r="J23" s="11"/>
      <c r="K23" s="68"/>
      <c r="L23" s="68"/>
      <c r="M23" s="68"/>
      <c r="N23" s="11"/>
      <c r="O23" s="68"/>
      <c r="P23" s="68"/>
      <c r="Q23" s="68"/>
      <c r="R23" s="11"/>
      <c r="S23" s="68"/>
      <c r="T23" s="68"/>
      <c r="U23" s="68"/>
    </row>
    <row r="24" spans="1:21">
      <c r="A24" s="35"/>
      <c r="B24" s="87"/>
      <c r="C24" s="69" t="s">
        <v>662</v>
      </c>
      <c r="D24" s="69"/>
      <c r="E24" s="69"/>
      <c r="F24" s="29"/>
      <c r="G24" s="69" t="s">
        <v>664</v>
      </c>
      <c r="H24" s="69"/>
      <c r="I24" s="69"/>
      <c r="J24" s="29"/>
      <c r="K24" s="69" t="s">
        <v>665</v>
      </c>
      <c r="L24" s="69"/>
      <c r="M24" s="69"/>
      <c r="N24" s="29"/>
      <c r="O24" s="69" t="s">
        <v>666</v>
      </c>
      <c r="P24" s="69"/>
      <c r="Q24" s="69"/>
      <c r="R24" s="29"/>
      <c r="S24" s="69" t="s">
        <v>668</v>
      </c>
      <c r="T24" s="69"/>
      <c r="U24" s="69"/>
    </row>
    <row r="25" spans="1:21" ht="15.75" thickBot="1">
      <c r="A25" s="35"/>
      <c r="B25" s="68"/>
      <c r="C25" s="23" t="s">
        <v>663</v>
      </c>
      <c r="D25" s="23"/>
      <c r="E25" s="23"/>
      <c r="F25" s="63"/>
      <c r="G25" s="23"/>
      <c r="H25" s="23"/>
      <c r="I25" s="23"/>
      <c r="J25" s="63"/>
      <c r="K25" s="23" t="s">
        <v>558</v>
      </c>
      <c r="L25" s="23"/>
      <c r="M25" s="23"/>
      <c r="N25" s="63"/>
      <c r="O25" s="23" t="s">
        <v>667</v>
      </c>
      <c r="P25" s="23"/>
      <c r="Q25" s="23"/>
      <c r="R25" s="29"/>
      <c r="S25" s="23"/>
      <c r="T25" s="23"/>
      <c r="U25" s="23"/>
    </row>
    <row r="26" spans="1:21">
      <c r="A26" s="35"/>
      <c r="B26" s="45" t="s">
        <v>669</v>
      </c>
      <c r="C26" s="46" t="s">
        <v>234</v>
      </c>
      <c r="D26" s="48">
        <v>412370</v>
      </c>
      <c r="E26" s="26"/>
      <c r="F26" s="26"/>
      <c r="G26" s="46" t="s">
        <v>234</v>
      </c>
      <c r="H26" s="48">
        <v>29469</v>
      </c>
      <c r="I26" s="26"/>
      <c r="J26" s="26"/>
      <c r="K26" s="46" t="s">
        <v>234</v>
      </c>
      <c r="L26" s="51" t="s">
        <v>235</v>
      </c>
      <c r="M26" s="26"/>
      <c r="N26" s="26"/>
      <c r="O26" s="46" t="s">
        <v>234</v>
      </c>
      <c r="P26" s="51" t="s">
        <v>235</v>
      </c>
      <c r="Q26" s="26"/>
      <c r="R26" s="32"/>
      <c r="S26" s="46" t="s">
        <v>234</v>
      </c>
      <c r="T26" s="48">
        <v>441839</v>
      </c>
      <c r="U26" s="26"/>
    </row>
    <row r="27" spans="1:21">
      <c r="A27" s="35"/>
      <c r="B27" s="45"/>
      <c r="C27" s="47"/>
      <c r="D27" s="49"/>
      <c r="E27" s="50"/>
      <c r="F27" s="50"/>
      <c r="G27" s="47"/>
      <c r="H27" s="49"/>
      <c r="I27" s="50"/>
      <c r="J27" s="50"/>
      <c r="K27" s="47"/>
      <c r="L27" s="52"/>
      <c r="M27" s="50"/>
      <c r="N27" s="50"/>
      <c r="O27" s="47"/>
      <c r="P27" s="52"/>
      <c r="Q27" s="50"/>
      <c r="R27" s="32"/>
      <c r="S27" s="47"/>
      <c r="T27" s="49"/>
      <c r="U27" s="50"/>
    </row>
    <row r="28" spans="1:21">
      <c r="A28" s="35"/>
      <c r="B28" s="53" t="s">
        <v>670</v>
      </c>
      <c r="C28" s="54">
        <v>1540</v>
      </c>
      <c r="D28" s="54"/>
      <c r="E28" s="29"/>
      <c r="F28" s="29"/>
      <c r="G28" s="54">
        <v>70438</v>
      </c>
      <c r="H28" s="54"/>
      <c r="I28" s="29"/>
      <c r="J28" s="29"/>
      <c r="K28" s="28" t="s">
        <v>235</v>
      </c>
      <c r="L28" s="28"/>
      <c r="M28" s="29"/>
      <c r="N28" s="29"/>
      <c r="O28" s="28" t="s">
        <v>671</v>
      </c>
      <c r="P28" s="28"/>
      <c r="Q28" s="39" t="s">
        <v>245</v>
      </c>
      <c r="R28" s="29"/>
      <c r="S28" s="28" t="s">
        <v>235</v>
      </c>
      <c r="T28" s="28"/>
      <c r="U28" s="29"/>
    </row>
    <row r="29" spans="1:21" ht="15.75" thickBot="1">
      <c r="A29" s="35"/>
      <c r="B29" s="53"/>
      <c r="C29" s="61"/>
      <c r="D29" s="61"/>
      <c r="E29" s="63"/>
      <c r="F29" s="63"/>
      <c r="G29" s="61"/>
      <c r="H29" s="61"/>
      <c r="I29" s="63"/>
      <c r="J29" s="63"/>
      <c r="K29" s="88"/>
      <c r="L29" s="88"/>
      <c r="M29" s="63"/>
      <c r="N29" s="63"/>
      <c r="O29" s="88"/>
      <c r="P29" s="88"/>
      <c r="Q29" s="59"/>
      <c r="R29" s="63"/>
      <c r="S29" s="88"/>
      <c r="T29" s="88"/>
      <c r="U29" s="63"/>
    </row>
    <row r="30" spans="1:21">
      <c r="A30" s="35"/>
      <c r="B30" s="45" t="s">
        <v>672</v>
      </c>
      <c r="C30" s="48">
        <v>413910</v>
      </c>
      <c r="D30" s="48"/>
      <c r="E30" s="26"/>
      <c r="F30" s="26"/>
      <c r="G30" s="48">
        <v>99907</v>
      </c>
      <c r="H30" s="48"/>
      <c r="I30" s="26"/>
      <c r="J30" s="26"/>
      <c r="K30" s="51" t="s">
        <v>235</v>
      </c>
      <c r="L30" s="51"/>
      <c r="M30" s="26"/>
      <c r="N30" s="26"/>
      <c r="O30" s="51" t="s">
        <v>671</v>
      </c>
      <c r="P30" s="51"/>
      <c r="Q30" s="46" t="s">
        <v>245</v>
      </c>
      <c r="R30" s="26"/>
      <c r="S30" s="48">
        <v>441839</v>
      </c>
      <c r="T30" s="48"/>
      <c r="U30" s="26"/>
    </row>
    <row r="31" spans="1:21">
      <c r="A31" s="35"/>
      <c r="B31" s="45"/>
      <c r="C31" s="55"/>
      <c r="D31" s="55"/>
      <c r="E31" s="32"/>
      <c r="F31" s="32"/>
      <c r="G31" s="55"/>
      <c r="H31" s="55"/>
      <c r="I31" s="32"/>
      <c r="J31" s="32"/>
      <c r="K31" s="31"/>
      <c r="L31" s="31"/>
      <c r="M31" s="32"/>
      <c r="N31" s="32"/>
      <c r="O31" s="31"/>
      <c r="P31" s="31"/>
      <c r="Q31" s="64"/>
      <c r="R31" s="50"/>
      <c r="S31" s="49"/>
      <c r="T31" s="49"/>
      <c r="U31" s="50"/>
    </row>
    <row r="32" spans="1:21">
      <c r="A32" s="35"/>
      <c r="B32" s="53" t="s">
        <v>673</v>
      </c>
      <c r="C32" s="28" t="s">
        <v>674</v>
      </c>
      <c r="D32" s="28"/>
      <c r="E32" s="39" t="s">
        <v>245</v>
      </c>
      <c r="F32" s="29"/>
      <c r="G32" s="28" t="s">
        <v>675</v>
      </c>
      <c r="H32" s="28"/>
      <c r="I32" s="39" t="s">
        <v>245</v>
      </c>
      <c r="J32" s="29"/>
      <c r="K32" s="28" t="s">
        <v>235</v>
      </c>
      <c r="L32" s="28"/>
      <c r="M32" s="29"/>
      <c r="N32" s="29"/>
      <c r="O32" s="54">
        <v>71374</v>
      </c>
      <c r="P32" s="54"/>
      <c r="Q32" s="29"/>
      <c r="R32" s="29"/>
      <c r="S32" s="28" t="s">
        <v>676</v>
      </c>
      <c r="T32" s="28"/>
      <c r="U32" s="39" t="s">
        <v>245</v>
      </c>
    </row>
    <row r="33" spans="1:21">
      <c r="A33" s="35"/>
      <c r="B33" s="53"/>
      <c r="C33" s="28"/>
      <c r="D33" s="28"/>
      <c r="E33" s="39"/>
      <c r="F33" s="29"/>
      <c r="G33" s="28"/>
      <c r="H33" s="28"/>
      <c r="I33" s="39"/>
      <c r="J33" s="29"/>
      <c r="K33" s="28"/>
      <c r="L33" s="28"/>
      <c r="M33" s="29"/>
      <c r="N33" s="29"/>
      <c r="O33" s="54"/>
      <c r="P33" s="54"/>
      <c r="Q33" s="29"/>
      <c r="R33" s="29"/>
      <c r="S33" s="28"/>
      <c r="T33" s="28"/>
      <c r="U33" s="39"/>
    </row>
    <row r="34" spans="1:21">
      <c r="A34" s="35"/>
      <c r="B34" s="45" t="s">
        <v>75</v>
      </c>
      <c r="C34" s="31">
        <v>850</v>
      </c>
      <c r="D34" s="31"/>
      <c r="E34" s="32"/>
      <c r="F34" s="32"/>
      <c r="G34" s="31" t="s">
        <v>235</v>
      </c>
      <c r="H34" s="31"/>
      <c r="I34" s="32"/>
      <c r="J34" s="32"/>
      <c r="K34" s="31" t="s">
        <v>235</v>
      </c>
      <c r="L34" s="31"/>
      <c r="M34" s="32"/>
      <c r="N34" s="32"/>
      <c r="O34" s="31" t="s">
        <v>235</v>
      </c>
      <c r="P34" s="31"/>
      <c r="Q34" s="32"/>
      <c r="R34" s="32"/>
      <c r="S34" s="31">
        <v>850</v>
      </c>
      <c r="T34" s="31"/>
      <c r="U34" s="32"/>
    </row>
    <row r="35" spans="1:21">
      <c r="A35" s="35"/>
      <c r="B35" s="45"/>
      <c r="C35" s="31"/>
      <c r="D35" s="31"/>
      <c r="E35" s="32"/>
      <c r="F35" s="32"/>
      <c r="G35" s="31"/>
      <c r="H35" s="31"/>
      <c r="I35" s="32"/>
      <c r="J35" s="32"/>
      <c r="K35" s="31"/>
      <c r="L35" s="31"/>
      <c r="M35" s="32"/>
      <c r="N35" s="32"/>
      <c r="O35" s="31"/>
      <c r="P35" s="31"/>
      <c r="Q35" s="32"/>
      <c r="R35" s="32"/>
      <c r="S35" s="31"/>
      <c r="T35" s="31"/>
      <c r="U35" s="32"/>
    </row>
    <row r="36" spans="1:21">
      <c r="A36" s="35"/>
      <c r="B36" s="53" t="s">
        <v>76</v>
      </c>
      <c r="C36" s="28" t="s">
        <v>235</v>
      </c>
      <c r="D36" s="28"/>
      <c r="E36" s="29"/>
      <c r="F36" s="29"/>
      <c r="G36" s="28" t="s">
        <v>235</v>
      </c>
      <c r="H36" s="28"/>
      <c r="I36" s="29"/>
      <c r="J36" s="29"/>
      <c r="K36" s="28" t="s">
        <v>677</v>
      </c>
      <c r="L36" s="28"/>
      <c r="M36" s="39" t="s">
        <v>245</v>
      </c>
      <c r="N36" s="29"/>
      <c r="O36" s="28" t="s">
        <v>235</v>
      </c>
      <c r="P36" s="28"/>
      <c r="Q36" s="29"/>
      <c r="R36" s="29"/>
      <c r="S36" s="28" t="s">
        <v>677</v>
      </c>
      <c r="T36" s="28"/>
      <c r="U36" s="39" t="s">
        <v>245</v>
      </c>
    </row>
    <row r="37" spans="1:21" ht="15.75" thickBot="1">
      <c r="A37" s="35"/>
      <c r="B37" s="53"/>
      <c r="C37" s="88"/>
      <c r="D37" s="88"/>
      <c r="E37" s="63"/>
      <c r="F37" s="29"/>
      <c r="G37" s="88"/>
      <c r="H37" s="88"/>
      <c r="I37" s="63"/>
      <c r="J37" s="29"/>
      <c r="K37" s="88"/>
      <c r="L37" s="88"/>
      <c r="M37" s="59"/>
      <c r="N37" s="29"/>
      <c r="O37" s="88"/>
      <c r="P37" s="88"/>
      <c r="Q37" s="63"/>
      <c r="R37" s="29"/>
      <c r="S37" s="88"/>
      <c r="T37" s="88"/>
      <c r="U37" s="59"/>
    </row>
    <row r="38" spans="1:21">
      <c r="A38" s="35"/>
      <c r="B38" s="45" t="s">
        <v>678</v>
      </c>
      <c r="C38" s="48">
        <v>121414</v>
      </c>
      <c r="D38" s="48"/>
      <c r="E38" s="26"/>
      <c r="F38" s="32"/>
      <c r="G38" s="48">
        <v>18397</v>
      </c>
      <c r="H38" s="48"/>
      <c r="I38" s="26"/>
      <c r="J38" s="32"/>
      <c r="K38" s="51" t="s">
        <v>677</v>
      </c>
      <c r="L38" s="51"/>
      <c r="M38" s="46" t="s">
        <v>245</v>
      </c>
      <c r="N38" s="32"/>
      <c r="O38" s="51" t="s">
        <v>679</v>
      </c>
      <c r="P38" s="51"/>
      <c r="Q38" s="46" t="s">
        <v>245</v>
      </c>
      <c r="R38" s="32"/>
      <c r="S38" s="48">
        <v>120478</v>
      </c>
      <c r="T38" s="48"/>
      <c r="U38" s="26"/>
    </row>
    <row r="39" spans="1:21">
      <c r="A39" s="35"/>
      <c r="B39" s="45"/>
      <c r="C39" s="55"/>
      <c r="D39" s="55"/>
      <c r="E39" s="32"/>
      <c r="F39" s="32"/>
      <c r="G39" s="55"/>
      <c r="H39" s="55"/>
      <c r="I39" s="32"/>
      <c r="J39" s="32"/>
      <c r="K39" s="31"/>
      <c r="L39" s="31"/>
      <c r="M39" s="64"/>
      <c r="N39" s="32"/>
      <c r="O39" s="31"/>
      <c r="P39" s="31"/>
      <c r="Q39" s="64"/>
      <c r="R39" s="32"/>
      <c r="S39" s="55"/>
      <c r="T39" s="55"/>
      <c r="U39" s="32"/>
    </row>
    <row r="40" spans="1:21">
      <c r="A40" s="35"/>
      <c r="B40" s="53" t="s">
        <v>680</v>
      </c>
      <c r="C40" s="28" t="s">
        <v>681</v>
      </c>
      <c r="D40" s="28"/>
      <c r="E40" s="39" t="s">
        <v>245</v>
      </c>
      <c r="F40" s="29"/>
      <c r="G40" s="28" t="s">
        <v>235</v>
      </c>
      <c r="H40" s="28"/>
      <c r="I40" s="29"/>
      <c r="J40" s="29"/>
      <c r="K40" s="28" t="s">
        <v>235</v>
      </c>
      <c r="L40" s="28"/>
      <c r="M40" s="29"/>
      <c r="N40" s="29"/>
      <c r="O40" s="28" t="s">
        <v>235</v>
      </c>
      <c r="P40" s="28"/>
      <c r="Q40" s="29"/>
      <c r="R40" s="29"/>
      <c r="S40" s="28" t="s">
        <v>681</v>
      </c>
      <c r="T40" s="28"/>
      <c r="U40" s="39" t="s">
        <v>245</v>
      </c>
    </row>
    <row r="41" spans="1:21">
      <c r="A41" s="35"/>
      <c r="B41" s="53"/>
      <c r="C41" s="28"/>
      <c r="D41" s="28"/>
      <c r="E41" s="39"/>
      <c r="F41" s="29"/>
      <c r="G41" s="28"/>
      <c r="H41" s="28"/>
      <c r="I41" s="29"/>
      <c r="J41" s="29"/>
      <c r="K41" s="28"/>
      <c r="L41" s="28"/>
      <c r="M41" s="29"/>
      <c r="N41" s="29"/>
      <c r="O41" s="28"/>
      <c r="P41" s="28"/>
      <c r="Q41" s="29"/>
      <c r="R41" s="29"/>
      <c r="S41" s="28"/>
      <c r="T41" s="28"/>
      <c r="U41" s="39"/>
    </row>
    <row r="42" spans="1:21">
      <c r="A42" s="35"/>
      <c r="B42" s="16" t="s">
        <v>77</v>
      </c>
      <c r="C42" s="32"/>
      <c r="D42" s="32"/>
      <c r="E42" s="32"/>
      <c r="F42" s="17"/>
      <c r="G42" s="32"/>
      <c r="H42" s="32"/>
      <c r="I42" s="32"/>
      <c r="J42" s="17"/>
      <c r="K42" s="32"/>
      <c r="L42" s="32"/>
      <c r="M42" s="32"/>
      <c r="N42" s="17"/>
      <c r="O42" s="32"/>
      <c r="P42" s="32"/>
      <c r="Q42" s="32"/>
      <c r="R42" s="17"/>
      <c r="S42" s="31" t="s">
        <v>682</v>
      </c>
      <c r="T42" s="31"/>
      <c r="U42" s="41" t="s">
        <v>245</v>
      </c>
    </row>
    <row r="43" spans="1:21">
      <c r="A43" s="35"/>
      <c r="B43" s="14" t="s">
        <v>78</v>
      </c>
      <c r="C43" s="29"/>
      <c r="D43" s="29"/>
      <c r="E43" s="29"/>
      <c r="F43" s="11"/>
      <c r="G43" s="29"/>
      <c r="H43" s="29"/>
      <c r="I43" s="29"/>
      <c r="J43" s="11"/>
      <c r="K43" s="29"/>
      <c r="L43" s="29"/>
      <c r="M43" s="29"/>
      <c r="N43" s="11"/>
      <c r="O43" s="29"/>
      <c r="P43" s="29"/>
      <c r="Q43" s="29"/>
      <c r="R43" s="11"/>
      <c r="S43" s="28" t="s">
        <v>683</v>
      </c>
      <c r="T43" s="28"/>
      <c r="U43" s="33" t="s">
        <v>245</v>
      </c>
    </row>
    <row r="44" spans="1:21">
      <c r="A44" s="35"/>
      <c r="B44" s="16" t="s">
        <v>684</v>
      </c>
      <c r="C44" s="32"/>
      <c r="D44" s="32"/>
      <c r="E44" s="32"/>
      <c r="F44" s="17"/>
      <c r="G44" s="32"/>
      <c r="H44" s="32"/>
      <c r="I44" s="32"/>
      <c r="J44" s="17"/>
      <c r="K44" s="32"/>
      <c r="L44" s="32"/>
      <c r="M44" s="32"/>
      <c r="N44" s="17"/>
      <c r="O44" s="32"/>
      <c r="P44" s="32"/>
      <c r="Q44" s="32"/>
      <c r="R44" s="17"/>
      <c r="S44" s="31" t="s">
        <v>685</v>
      </c>
      <c r="T44" s="31"/>
      <c r="U44" s="41" t="s">
        <v>245</v>
      </c>
    </row>
    <row r="45" spans="1:21" ht="15.75" thickBot="1">
      <c r="A45" s="35"/>
      <c r="B45" s="14" t="s">
        <v>686</v>
      </c>
      <c r="C45" s="29"/>
      <c r="D45" s="29"/>
      <c r="E45" s="29"/>
      <c r="F45" s="11"/>
      <c r="G45" s="29"/>
      <c r="H45" s="29"/>
      <c r="I45" s="29"/>
      <c r="J45" s="11"/>
      <c r="K45" s="29"/>
      <c r="L45" s="29"/>
      <c r="M45" s="29"/>
      <c r="N45" s="11"/>
      <c r="O45" s="29"/>
      <c r="P45" s="29"/>
      <c r="Q45" s="29"/>
      <c r="R45" s="11"/>
      <c r="S45" s="88" t="s">
        <v>687</v>
      </c>
      <c r="T45" s="88"/>
      <c r="U45" s="131" t="s">
        <v>245</v>
      </c>
    </row>
    <row r="46" spans="1:21">
      <c r="A46" s="35"/>
      <c r="B46" s="45" t="s">
        <v>82</v>
      </c>
      <c r="C46" s="32"/>
      <c r="D46" s="32"/>
      <c r="E46" s="32"/>
      <c r="F46" s="32"/>
      <c r="G46" s="32"/>
      <c r="H46" s="32"/>
      <c r="I46" s="32"/>
      <c r="J46" s="32"/>
      <c r="K46" s="32"/>
      <c r="L46" s="32"/>
      <c r="M46" s="32"/>
      <c r="N46" s="32"/>
      <c r="O46" s="32"/>
      <c r="P46" s="32"/>
      <c r="Q46" s="32"/>
      <c r="R46" s="32"/>
      <c r="S46" s="48">
        <v>22509</v>
      </c>
      <c r="T46" s="48"/>
      <c r="U46" s="26"/>
    </row>
    <row r="47" spans="1:21">
      <c r="A47" s="35"/>
      <c r="B47" s="45"/>
      <c r="C47" s="32"/>
      <c r="D47" s="32"/>
      <c r="E47" s="32"/>
      <c r="F47" s="32"/>
      <c r="G47" s="32"/>
      <c r="H47" s="32"/>
      <c r="I47" s="32"/>
      <c r="J47" s="32"/>
      <c r="K47" s="32"/>
      <c r="L47" s="32"/>
      <c r="M47" s="32"/>
      <c r="N47" s="32"/>
      <c r="O47" s="32"/>
      <c r="P47" s="32"/>
      <c r="Q47" s="32"/>
      <c r="R47" s="32"/>
      <c r="S47" s="49"/>
      <c r="T47" s="49"/>
      <c r="U47" s="50"/>
    </row>
    <row r="48" spans="1:21">
      <c r="A48" s="35"/>
      <c r="B48" s="14" t="s">
        <v>83</v>
      </c>
      <c r="C48" s="29"/>
      <c r="D48" s="29"/>
      <c r="E48" s="29"/>
      <c r="F48" s="11"/>
      <c r="G48" s="29"/>
      <c r="H48" s="29"/>
      <c r="I48" s="29"/>
      <c r="J48" s="11"/>
      <c r="K48" s="29"/>
      <c r="L48" s="29"/>
      <c r="M48" s="29"/>
      <c r="N48" s="11"/>
      <c r="O48" s="29"/>
      <c r="P48" s="29"/>
      <c r="Q48" s="29"/>
      <c r="R48" s="11"/>
      <c r="S48" s="28" t="s">
        <v>688</v>
      </c>
      <c r="T48" s="28"/>
      <c r="U48" s="33" t="s">
        <v>245</v>
      </c>
    </row>
    <row r="49" spans="1:21">
      <c r="A49" s="35"/>
      <c r="B49" s="45" t="s">
        <v>689</v>
      </c>
      <c r="C49" s="32"/>
      <c r="D49" s="32"/>
      <c r="E49" s="32"/>
      <c r="F49" s="32"/>
      <c r="G49" s="32"/>
      <c r="H49" s="32"/>
      <c r="I49" s="32"/>
      <c r="J49" s="32"/>
      <c r="K49" s="32"/>
      <c r="L49" s="32"/>
      <c r="M49" s="32"/>
      <c r="N49" s="32"/>
      <c r="O49" s="32"/>
      <c r="P49" s="32"/>
      <c r="Q49" s="32"/>
      <c r="R49" s="32"/>
      <c r="S49" s="55">
        <v>3731</v>
      </c>
      <c r="T49" s="55"/>
      <c r="U49" s="32"/>
    </row>
    <row r="50" spans="1:21">
      <c r="A50" s="35"/>
      <c r="B50" s="45"/>
      <c r="C50" s="32"/>
      <c r="D50" s="32"/>
      <c r="E50" s="32"/>
      <c r="F50" s="32"/>
      <c r="G50" s="32"/>
      <c r="H50" s="32"/>
      <c r="I50" s="32"/>
      <c r="J50" s="32"/>
      <c r="K50" s="32"/>
      <c r="L50" s="32"/>
      <c r="M50" s="32"/>
      <c r="N50" s="32"/>
      <c r="O50" s="32"/>
      <c r="P50" s="32"/>
      <c r="Q50" s="32"/>
      <c r="R50" s="32"/>
      <c r="S50" s="55"/>
      <c r="T50" s="55"/>
      <c r="U50" s="32"/>
    </row>
    <row r="51" spans="1:21">
      <c r="A51" s="35"/>
      <c r="B51" s="14" t="s">
        <v>690</v>
      </c>
      <c r="C51" s="29"/>
      <c r="D51" s="29"/>
      <c r="E51" s="29"/>
      <c r="F51" s="11"/>
      <c r="G51" s="29"/>
      <c r="H51" s="29"/>
      <c r="I51" s="29"/>
      <c r="J51" s="11"/>
      <c r="K51" s="29"/>
      <c r="L51" s="29"/>
      <c r="M51" s="29"/>
      <c r="N51" s="11"/>
      <c r="O51" s="29"/>
      <c r="P51" s="29"/>
      <c r="Q51" s="29"/>
      <c r="R51" s="11"/>
      <c r="S51" s="28" t="s">
        <v>424</v>
      </c>
      <c r="T51" s="28"/>
      <c r="U51" s="33" t="s">
        <v>245</v>
      </c>
    </row>
    <row r="52" spans="1:21" ht="15.75" thickBot="1">
      <c r="A52" s="35"/>
      <c r="B52" s="16" t="s">
        <v>495</v>
      </c>
      <c r="C52" s="32"/>
      <c r="D52" s="32"/>
      <c r="E52" s="32"/>
      <c r="F52" s="17"/>
      <c r="G52" s="32"/>
      <c r="H52" s="32"/>
      <c r="I52" s="32"/>
      <c r="J52" s="17"/>
      <c r="K52" s="32"/>
      <c r="L52" s="32"/>
      <c r="M52" s="32"/>
      <c r="N52" s="17"/>
      <c r="O52" s="32"/>
      <c r="P52" s="32"/>
      <c r="Q52" s="32"/>
      <c r="R52" s="17"/>
      <c r="S52" s="95" t="s">
        <v>496</v>
      </c>
      <c r="T52" s="95"/>
      <c r="U52" s="94" t="s">
        <v>245</v>
      </c>
    </row>
    <row r="53" spans="1:21">
      <c r="A53" s="35"/>
      <c r="B53" s="14" t="s">
        <v>88</v>
      </c>
      <c r="C53" s="29"/>
      <c r="D53" s="29"/>
      <c r="E53" s="29"/>
      <c r="F53" s="11"/>
      <c r="G53" s="29"/>
      <c r="H53" s="29"/>
      <c r="I53" s="29"/>
      <c r="J53" s="11"/>
      <c r="K53" s="29"/>
      <c r="L53" s="29"/>
      <c r="M53" s="29"/>
      <c r="N53" s="11"/>
      <c r="O53" s="29"/>
      <c r="P53" s="29"/>
      <c r="Q53" s="29"/>
      <c r="R53" s="11"/>
      <c r="S53" s="139" t="s">
        <v>691</v>
      </c>
      <c r="T53" s="139"/>
      <c r="U53" s="33" t="s">
        <v>245</v>
      </c>
    </row>
    <row r="54" spans="1:21">
      <c r="A54" s="35"/>
      <c r="B54" s="45" t="s">
        <v>89</v>
      </c>
      <c r="C54" s="32"/>
      <c r="D54" s="32"/>
      <c r="E54" s="32"/>
      <c r="F54" s="32"/>
      <c r="G54" s="32"/>
      <c r="H54" s="32"/>
      <c r="I54" s="32"/>
      <c r="J54" s="32"/>
      <c r="K54" s="32"/>
      <c r="L54" s="32"/>
      <c r="M54" s="32"/>
      <c r="N54" s="32"/>
      <c r="O54" s="32"/>
      <c r="P54" s="32"/>
      <c r="Q54" s="32"/>
      <c r="R54" s="32"/>
      <c r="S54" s="31">
        <v>212</v>
      </c>
      <c r="T54" s="31"/>
      <c r="U54" s="32"/>
    </row>
    <row r="55" spans="1:21" ht="15.75" thickBot="1">
      <c r="A55" s="35"/>
      <c r="B55" s="45"/>
      <c r="C55" s="32"/>
      <c r="D55" s="32"/>
      <c r="E55" s="32"/>
      <c r="F55" s="32"/>
      <c r="G55" s="32"/>
      <c r="H55" s="32"/>
      <c r="I55" s="32"/>
      <c r="J55" s="32"/>
      <c r="K55" s="32"/>
      <c r="L55" s="32"/>
      <c r="M55" s="32"/>
      <c r="N55" s="32"/>
      <c r="O55" s="32"/>
      <c r="P55" s="32"/>
      <c r="Q55" s="32"/>
      <c r="R55" s="32"/>
      <c r="S55" s="95"/>
      <c r="T55" s="95"/>
      <c r="U55" s="57"/>
    </row>
    <row r="56" spans="1:21" ht="15.75" thickBot="1">
      <c r="A56" s="35"/>
      <c r="B56" s="14" t="s">
        <v>90</v>
      </c>
      <c r="C56" s="29"/>
      <c r="D56" s="29"/>
      <c r="E56" s="29"/>
      <c r="F56" s="11"/>
      <c r="G56" s="29"/>
      <c r="H56" s="29"/>
      <c r="I56" s="29"/>
      <c r="J56" s="11"/>
      <c r="K56" s="29"/>
      <c r="L56" s="29"/>
      <c r="M56" s="29"/>
      <c r="N56" s="11"/>
      <c r="O56" s="29"/>
      <c r="P56" s="29"/>
      <c r="Q56" s="29"/>
      <c r="R56" s="11"/>
      <c r="S56" s="128" t="s">
        <v>234</v>
      </c>
      <c r="T56" s="129" t="s">
        <v>692</v>
      </c>
      <c r="U56" s="128" t="s">
        <v>245</v>
      </c>
    </row>
    <row r="57" spans="1:21" ht="15.75" thickTop="1">
      <c r="A57" s="35"/>
      <c r="B57" s="151"/>
      <c r="C57" s="151"/>
      <c r="D57" s="151"/>
      <c r="E57" s="151"/>
      <c r="F57" s="151"/>
      <c r="G57" s="151"/>
      <c r="H57" s="151"/>
      <c r="I57" s="151"/>
      <c r="J57" s="151"/>
      <c r="K57" s="151"/>
      <c r="L57" s="151"/>
      <c r="M57" s="151"/>
      <c r="N57" s="151"/>
      <c r="O57" s="151"/>
      <c r="P57" s="151"/>
      <c r="Q57" s="151"/>
      <c r="R57" s="151"/>
      <c r="S57" s="151"/>
      <c r="T57" s="151"/>
      <c r="U57" s="151"/>
    </row>
    <row r="58" spans="1:21">
      <c r="A58" s="35"/>
      <c r="B58" s="12"/>
      <c r="C58" s="12"/>
    </row>
    <row r="59" spans="1:21" ht="63.75">
      <c r="A59" s="35"/>
      <c r="B59" s="143" t="s">
        <v>693</v>
      </c>
      <c r="C59" s="14" t="s">
        <v>694</v>
      </c>
    </row>
    <row r="60" spans="1:21">
      <c r="A60" s="35"/>
      <c r="B60" s="12"/>
      <c r="C60" s="12"/>
    </row>
    <row r="61" spans="1:21" ht="102">
      <c r="A61" s="35"/>
      <c r="B61" s="143" t="s">
        <v>273</v>
      </c>
      <c r="C61" s="14" t="s">
        <v>695</v>
      </c>
    </row>
    <row r="62" spans="1:21">
      <c r="A62" s="35"/>
      <c r="B62" s="12"/>
      <c r="C62" s="12"/>
    </row>
    <row r="63" spans="1:21" ht="25.5">
      <c r="A63" s="35"/>
      <c r="B63" s="143" t="s">
        <v>696</v>
      </c>
      <c r="C63" s="14" t="s">
        <v>697</v>
      </c>
    </row>
    <row r="64" spans="1:21">
      <c r="A64" s="35"/>
      <c r="B64" s="34"/>
      <c r="C64" s="34"/>
      <c r="D64" s="34"/>
      <c r="E64" s="34"/>
      <c r="F64" s="34"/>
      <c r="G64" s="34"/>
      <c r="H64" s="34"/>
      <c r="I64" s="34"/>
      <c r="J64" s="34"/>
      <c r="K64" s="34"/>
      <c r="L64" s="34"/>
      <c r="M64" s="34"/>
      <c r="N64" s="34"/>
      <c r="O64" s="34"/>
      <c r="P64" s="34"/>
      <c r="Q64" s="34"/>
      <c r="R64" s="34"/>
      <c r="S64" s="34"/>
      <c r="T64" s="34"/>
      <c r="U64" s="34"/>
    </row>
    <row r="65" spans="1:21">
      <c r="A65" s="35"/>
      <c r="B65" s="36" t="s">
        <v>698</v>
      </c>
      <c r="C65" s="36"/>
      <c r="D65" s="36"/>
      <c r="E65" s="36"/>
      <c r="F65" s="36"/>
      <c r="G65" s="36"/>
      <c r="H65" s="36"/>
      <c r="I65" s="36"/>
      <c r="J65" s="36"/>
      <c r="K65" s="36"/>
      <c r="L65" s="36"/>
      <c r="M65" s="36"/>
      <c r="N65" s="36"/>
      <c r="O65" s="36"/>
      <c r="P65" s="36"/>
      <c r="Q65" s="36"/>
      <c r="R65" s="36"/>
      <c r="S65" s="36"/>
      <c r="T65" s="36"/>
      <c r="U65" s="36"/>
    </row>
    <row r="66" spans="1:21">
      <c r="A66" s="35"/>
      <c r="B66" s="151"/>
      <c r="C66" s="151"/>
      <c r="D66" s="151"/>
      <c r="E66" s="151"/>
      <c r="F66" s="151"/>
      <c r="G66" s="151"/>
      <c r="H66" s="151"/>
      <c r="I66" s="151"/>
      <c r="J66" s="151"/>
      <c r="K66" s="151"/>
      <c r="L66" s="151"/>
      <c r="M66" s="151"/>
      <c r="N66" s="151"/>
      <c r="O66" s="151"/>
      <c r="P66" s="151"/>
      <c r="Q66" s="151"/>
      <c r="R66" s="151"/>
      <c r="S66" s="151"/>
      <c r="T66" s="151"/>
      <c r="U66" s="151"/>
    </row>
    <row r="67" spans="1:21">
      <c r="A67" s="35"/>
      <c r="B67" s="22"/>
      <c r="C67" s="22"/>
      <c r="D67" s="22"/>
      <c r="E67" s="22"/>
      <c r="F67" s="22"/>
      <c r="G67" s="22"/>
      <c r="H67" s="22"/>
      <c r="I67" s="22"/>
      <c r="J67" s="22"/>
      <c r="K67" s="22"/>
      <c r="L67" s="22"/>
      <c r="M67" s="22"/>
      <c r="N67" s="22"/>
      <c r="O67" s="22"/>
      <c r="P67" s="22"/>
      <c r="Q67" s="22"/>
      <c r="R67" s="22"/>
      <c r="S67" s="22"/>
      <c r="T67" s="22"/>
      <c r="U67" s="22"/>
    </row>
    <row r="68" spans="1:21">
      <c r="A68" s="35"/>
      <c r="B68" s="12"/>
      <c r="C68" s="12"/>
      <c r="D68" s="12"/>
      <c r="E68" s="12"/>
      <c r="F68" s="12"/>
      <c r="G68" s="12"/>
      <c r="H68" s="12"/>
      <c r="I68" s="12"/>
      <c r="J68" s="12"/>
      <c r="K68" s="12"/>
      <c r="L68" s="12"/>
      <c r="M68" s="12"/>
      <c r="N68" s="12"/>
      <c r="O68" s="12"/>
      <c r="P68" s="12"/>
      <c r="Q68" s="12"/>
      <c r="R68" s="12"/>
      <c r="S68" s="12"/>
      <c r="T68" s="12"/>
      <c r="U68" s="12"/>
    </row>
    <row r="69" spans="1:21" ht="15.75" thickBot="1">
      <c r="A69" s="35"/>
      <c r="B69" s="142" t="s">
        <v>699</v>
      </c>
      <c r="C69" s="68"/>
      <c r="D69" s="68"/>
      <c r="E69" s="68"/>
      <c r="F69" s="11"/>
      <c r="G69" s="68"/>
      <c r="H69" s="68"/>
      <c r="I69" s="68"/>
      <c r="J69" s="11"/>
      <c r="K69" s="68"/>
      <c r="L69" s="68"/>
      <c r="M69" s="68"/>
      <c r="N69" s="11"/>
      <c r="O69" s="68"/>
      <c r="P69" s="68"/>
      <c r="Q69" s="68"/>
      <c r="R69" s="11"/>
      <c r="S69" s="68"/>
      <c r="T69" s="68"/>
      <c r="U69" s="68"/>
    </row>
    <row r="70" spans="1:21">
      <c r="A70" s="35"/>
      <c r="B70" s="87"/>
      <c r="C70" s="69" t="s">
        <v>662</v>
      </c>
      <c r="D70" s="69"/>
      <c r="E70" s="69"/>
      <c r="F70" s="29"/>
      <c r="G70" s="69" t="s">
        <v>664</v>
      </c>
      <c r="H70" s="69"/>
      <c r="I70" s="69"/>
      <c r="J70" s="29"/>
      <c r="K70" s="69" t="s">
        <v>665</v>
      </c>
      <c r="L70" s="69"/>
      <c r="M70" s="69"/>
      <c r="N70" s="29"/>
      <c r="O70" s="69" t="s">
        <v>666</v>
      </c>
      <c r="P70" s="69"/>
      <c r="Q70" s="69"/>
      <c r="R70" s="29"/>
      <c r="S70" s="69" t="s">
        <v>668</v>
      </c>
      <c r="T70" s="69"/>
      <c r="U70" s="69"/>
    </row>
    <row r="71" spans="1:21" ht="15.75" thickBot="1">
      <c r="A71" s="35"/>
      <c r="B71" s="68"/>
      <c r="C71" s="23" t="s">
        <v>663</v>
      </c>
      <c r="D71" s="23"/>
      <c r="E71" s="23"/>
      <c r="F71" s="29"/>
      <c r="G71" s="23"/>
      <c r="H71" s="23"/>
      <c r="I71" s="23"/>
      <c r="J71" s="29"/>
      <c r="K71" s="23" t="s">
        <v>558</v>
      </c>
      <c r="L71" s="23"/>
      <c r="M71" s="23"/>
      <c r="N71" s="29"/>
      <c r="O71" s="23" t="s">
        <v>667</v>
      </c>
      <c r="P71" s="23"/>
      <c r="Q71" s="23"/>
      <c r="R71" s="29"/>
      <c r="S71" s="23"/>
      <c r="T71" s="23"/>
      <c r="U71" s="23"/>
    </row>
    <row r="72" spans="1:21">
      <c r="A72" s="35"/>
      <c r="B72" s="45" t="s">
        <v>669</v>
      </c>
      <c r="C72" s="46" t="s">
        <v>234</v>
      </c>
      <c r="D72" s="48">
        <v>1208191</v>
      </c>
      <c r="E72" s="26"/>
      <c r="F72" s="32"/>
      <c r="G72" s="46" t="s">
        <v>234</v>
      </c>
      <c r="H72" s="48">
        <v>96503</v>
      </c>
      <c r="I72" s="26"/>
      <c r="J72" s="32"/>
      <c r="K72" s="46" t="s">
        <v>234</v>
      </c>
      <c r="L72" s="51" t="s">
        <v>235</v>
      </c>
      <c r="M72" s="26"/>
      <c r="N72" s="32"/>
      <c r="O72" s="46" t="s">
        <v>234</v>
      </c>
      <c r="P72" s="51" t="s">
        <v>235</v>
      </c>
      <c r="Q72" s="26"/>
      <c r="R72" s="32"/>
      <c r="S72" s="46" t="s">
        <v>234</v>
      </c>
      <c r="T72" s="48">
        <v>1304694</v>
      </c>
      <c r="U72" s="26"/>
    </row>
    <row r="73" spans="1:21">
      <c r="A73" s="35"/>
      <c r="B73" s="45"/>
      <c r="C73" s="64"/>
      <c r="D73" s="55"/>
      <c r="E73" s="32"/>
      <c r="F73" s="32"/>
      <c r="G73" s="64"/>
      <c r="H73" s="55"/>
      <c r="I73" s="32"/>
      <c r="J73" s="32"/>
      <c r="K73" s="64"/>
      <c r="L73" s="31"/>
      <c r="M73" s="32"/>
      <c r="N73" s="32"/>
      <c r="O73" s="64"/>
      <c r="P73" s="31"/>
      <c r="Q73" s="32"/>
      <c r="R73" s="32"/>
      <c r="S73" s="64"/>
      <c r="T73" s="55"/>
      <c r="U73" s="32"/>
    </row>
    <row r="74" spans="1:21">
      <c r="A74" s="35"/>
      <c r="B74" s="53" t="s">
        <v>670</v>
      </c>
      <c r="C74" s="54">
        <v>3677</v>
      </c>
      <c r="D74" s="54"/>
      <c r="E74" s="29"/>
      <c r="F74" s="29"/>
      <c r="G74" s="54">
        <v>217421</v>
      </c>
      <c r="H74" s="54"/>
      <c r="I74" s="29"/>
      <c r="J74" s="29"/>
      <c r="K74" s="28" t="s">
        <v>235</v>
      </c>
      <c r="L74" s="28"/>
      <c r="M74" s="29"/>
      <c r="N74" s="29"/>
      <c r="O74" s="28" t="s">
        <v>700</v>
      </c>
      <c r="P74" s="28"/>
      <c r="Q74" s="39" t="s">
        <v>245</v>
      </c>
      <c r="R74" s="29"/>
      <c r="S74" s="28" t="s">
        <v>235</v>
      </c>
      <c r="T74" s="28"/>
      <c r="U74" s="29"/>
    </row>
    <row r="75" spans="1:21" ht="15.75" thickBot="1">
      <c r="A75" s="35"/>
      <c r="B75" s="53"/>
      <c r="C75" s="61"/>
      <c r="D75" s="61"/>
      <c r="E75" s="63"/>
      <c r="F75" s="29"/>
      <c r="G75" s="61"/>
      <c r="H75" s="61"/>
      <c r="I75" s="63"/>
      <c r="J75" s="29"/>
      <c r="K75" s="88"/>
      <c r="L75" s="88"/>
      <c r="M75" s="63"/>
      <c r="N75" s="29"/>
      <c r="O75" s="88"/>
      <c r="P75" s="88"/>
      <c r="Q75" s="59"/>
      <c r="R75" s="29"/>
      <c r="S75" s="88"/>
      <c r="T75" s="88"/>
      <c r="U75" s="63"/>
    </row>
    <row r="76" spans="1:21">
      <c r="A76" s="35"/>
      <c r="B76" s="45" t="s">
        <v>672</v>
      </c>
      <c r="C76" s="48">
        <v>1211868</v>
      </c>
      <c r="D76" s="48"/>
      <c r="E76" s="26"/>
      <c r="F76" s="32"/>
      <c r="G76" s="48">
        <v>313924</v>
      </c>
      <c r="H76" s="48"/>
      <c r="I76" s="26"/>
      <c r="J76" s="32"/>
      <c r="K76" s="51" t="s">
        <v>235</v>
      </c>
      <c r="L76" s="51"/>
      <c r="M76" s="26"/>
      <c r="N76" s="32"/>
      <c r="O76" s="51" t="s">
        <v>700</v>
      </c>
      <c r="P76" s="51"/>
      <c r="Q76" s="46" t="s">
        <v>245</v>
      </c>
      <c r="R76" s="32"/>
      <c r="S76" s="48">
        <v>1304694</v>
      </c>
      <c r="T76" s="48"/>
      <c r="U76" s="26"/>
    </row>
    <row r="77" spans="1:21">
      <c r="A77" s="35"/>
      <c r="B77" s="45"/>
      <c r="C77" s="55"/>
      <c r="D77" s="55"/>
      <c r="E77" s="32"/>
      <c r="F77" s="32"/>
      <c r="G77" s="55"/>
      <c r="H77" s="55"/>
      <c r="I77" s="32"/>
      <c r="J77" s="32"/>
      <c r="K77" s="31"/>
      <c r="L77" s="31"/>
      <c r="M77" s="32"/>
      <c r="N77" s="32"/>
      <c r="O77" s="31"/>
      <c r="P77" s="31"/>
      <c r="Q77" s="64"/>
      <c r="R77" s="32"/>
      <c r="S77" s="55"/>
      <c r="T77" s="55"/>
      <c r="U77" s="32"/>
    </row>
    <row r="78" spans="1:21">
      <c r="A78" s="35"/>
      <c r="B78" s="53" t="s">
        <v>673</v>
      </c>
      <c r="C78" s="28" t="s">
        <v>701</v>
      </c>
      <c r="D78" s="28"/>
      <c r="E78" s="39" t="s">
        <v>245</v>
      </c>
      <c r="F78" s="29"/>
      <c r="G78" s="28" t="s">
        <v>702</v>
      </c>
      <c r="H78" s="28"/>
      <c r="I78" s="39" t="s">
        <v>245</v>
      </c>
      <c r="J78" s="29"/>
      <c r="K78" s="28" t="s">
        <v>235</v>
      </c>
      <c r="L78" s="28"/>
      <c r="M78" s="29"/>
      <c r="N78" s="29"/>
      <c r="O78" s="54">
        <v>219326</v>
      </c>
      <c r="P78" s="54"/>
      <c r="Q78" s="29"/>
      <c r="R78" s="29"/>
      <c r="S78" s="28" t="s">
        <v>703</v>
      </c>
      <c r="T78" s="28"/>
      <c r="U78" s="39" t="s">
        <v>245</v>
      </c>
    </row>
    <row r="79" spans="1:21">
      <c r="A79" s="35"/>
      <c r="B79" s="53"/>
      <c r="C79" s="28"/>
      <c r="D79" s="28"/>
      <c r="E79" s="39"/>
      <c r="F79" s="29"/>
      <c r="G79" s="28"/>
      <c r="H79" s="28"/>
      <c r="I79" s="39"/>
      <c r="J79" s="29"/>
      <c r="K79" s="28"/>
      <c r="L79" s="28"/>
      <c r="M79" s="29"/>
      <c r="N79" s="29"/>
      <c r="O79" s="54"/>
      <c r="P79" s="54"/>
      <c r="Q79" s="29"/>
      <c r="R79" s="29"/>
      <c r="S79" s="28"/>
      <c r="T79" s="28"/>
      <c r="U79" s="39"/>
    </row>
    <row r="80" spans="1:21">
      <c r="A80" s="35"/>
      <c r="B80" s="45" t="s">
        <v>75</v>
      </c>
      <c r="C80" s="55">
        <v>2687</v>
      </c>
      <c r="D80" s="55"/>
      <c r="E80" s="32"/>
      <c r="F80" s="32"/>
      <c r="G80" s="31" t="s">
        <v>235</v>
      </c>
      <c r="H80" s="31"/>
      <c r="I80" s="32"/>
      <c r="J80" s="32"/>
      <c r="K80" s="31" t="s">
        <v>235</v>
      </c>
      <c r="L80" s="31"/>
      <c r="M80" s="32"/>
      <c r="N80" s="32"/>
      <c r="O80" s="31" t="s">
        <v>235</v>
      </c>
      <c r="P80" s="31"/>
      <c r="Q80" s="32"/>
      <c r="R80" s="32"/>
      <c r="S80" s="55">
        <v>2687</v>
      </c>
      <c r="T80" s="55"/>
      <c r="U80" s="32"/>
    </row>
    <row r="81" spans="1:21">
      <c r="A81" s="35"/>
      <c r="B81" s="45"/>
      <c r="C81" s="55"/>
      <c r="D81" s="55"/>
      <c r="E81" s="32"/>
      <c r="F81" s="32"/>
      <c r="G81" s="31"/>
      <c r="H81" s="31"/>
      <c r="I81" s="32"/>
      <c r="J81" s="32"/>
      <c r="K81" s="31"/>
      <c r="L81" s="31"/>
      <c r="M81" s="32"/>
      <c r="N81" s="32"/>
      <c r="O81" s="31"/>
      <c r="P81" s="31"/>
      <c r="Q81" s="32"/>
      <c r="R81" s="32"/>
      <c r="S81" s="55"/>
      <c r="T81" s="55"/>
      <c r="U81" s="32"/>
    </row>
    <row r="82" spans="1:21">
      <c r="A82" s="35"/>
      <c r="B82" s="53" t="s">
        <v>76</v>
      </c>
      <c r="C82" s="28" t="s">
        <v>235</v>
      </c>
      <c r="D82" s="28"/>
      <c r="E82" s="29"/>
      <c r="F82" s="29"/>
      <c r="G82" s="28" t="s">
        <v>235</v>
      </c>
      <c r="H82" s="28"/>
      <c r="I82" s="29"/>
      <c r="J82" s="29"/>
      <c r="K82" s="28" t="s">
        <v>704</v>
      </c>
      <c r="L82" s="28"/>
      <c r="M82" s="39" t="s">
        <v>245</v>
      </c>
      <c r="N82" s="29"/>
      <c r="O82" s="28" t="s">
        <v>235</v>
      </c>
      <c r="P82" s="28"/>
      <c r="Q82" s="29"/>
      <c r="R82" s="29"/>
      <c r="S82" s="28" t="s">
        <v>704</v>
      </c>
      <c r="T82" s="28"/>
      <c r="U82" s="39" t="s">
        <v>245</v>
      </c>
    </row>
    <row r="83" spans="1:21" ht="15.75" thickBot="1">
      <c r="A83" s="35"/>
      <c r="B83" s="53"/>
      <c r="C83" s="88"/>
      <c r="D83" s="88"/>
      <c r="E83" s="63"/>
      <c r="F83" s="29"/>
      <c r="G83" s="88"/>
      <c r="H83" s="88"/>
      <c r="I83" s="63"/>
      <c r="J83" s="29"/>
      <c r="K83" s="88"/>
      <c r="L83" s="88"/>
      <c r="M83" s="59"/>
      <c r="N83" s="29"/>
      <c r="O83" s="88"/>
      <c r="P83" s="88"/>
      <c r="Q83" s="63"/>
      <c r="R83" s="29"/>
      <c r="S83" s="88"/>
      <c r="T83" s="88"/>
      <c r="U83" s="59"/>
    </row>
    <row r="84" spans="1:21">
      <c r="A84" s="35"/>
      <c r="B84" s="45" t="s">
        <v>678</v>
      </c>
      <c r="C84" s="48">
        <v>344103</v>
      </c>
      <c r="D84" s="48"/>
      <c r="E84" s="26"/>
      <c r="F84" s="32"/>
      <c r="G84" s="48">
        <v>61311</v>
      </c>
      <c r="H84" s="48"/>
      <c r="I84" s="26"/>
      <c r="J84" s="32"/>
      <c r="K84" s="51" t="s">
        <v>704</v>
      </c>
      <c r="L84" s="51"/>
      <c r="M84" s="46" t="s">
        <v>245</v>
      </c>
      <c r="N84" s="32"/>
      <c r="O84" s="51" t="s">
        <v>705</v>
      </c>
      <c r="P84" s="51"/>
      <c r="Q84" s="46" t="s">
        <v>245</v>
      </c>
      <c r="R84" s="32"/>
      <c r="S84" s="48">
        <v>347343</v>
      </c>
      <c r="T84" s="48"/>
      <c r="U84" s="26"/>
    </row>
    <row r="85" spans="1:21">
      <c r="A85" s="35"/>
      <c r="B85" s="45"/>
      <c r="C85" s="55"/>
      <c r="D85" s="55"/>
      <c r="E85" s="32"/>
      <c r="F85" s="32"/>
      <c r="G85" s="55"/>
      <c r="H85" s="55"/>
      <c r="I85" s="32"/>
      <c r="J85" s="32"/>
      <c r="K85" s="31"/>
      <c r="L85" s="31"/>
      <c r="M85" s="64"/>
      <c r="N85" s="32"/>
      <c r="O85" s="31"/>
      <c r="P85" s="31"/>
      <c r="Q85" s="64"/>
      <c r="R85" s="32"/>
      <c r="S85" s="55"/>
      <c r="T85" s="55"/>
      <c r="U85" s="32"/>
    </row>
    <row r="86" spans="1:21">
      <c r="A86" s="35"/>
      <c r="B86" s="53" t="s">
        <v>680</v>
      </c>
      <c r="C86" s="28" t="s">
        <v>706</v>
      </c>
      <c r="D86" s="28"/>
      <c r="E86" s="39" t="s">
        <v>245</v>
      </c>
      <c r="F86" s="29"/>
      <c r="G86" s="28" t="s">
        <v>235</v>
      </c>
      <c r="H86" s="28"/>
      <c r="I86" s="29"/>
      <c r="J86" s="29"/>
      <c r="K86" s="28" t="s">
        <v>235</v>
      </c>
      <c r="L86" s="28"/>
      <c r="M86" s="29"/>
      <c r="N86" s="29"/>
      <c r="O86" s="28" t="s">
        <v>235</v>
      </c>
      <c r="P86" s="28"/>
      <c r="Q86" s="29"/>
      <c r="R86" s="29"/>
      <c r="S86" s="28" t="s">
        <v>706</v>
      </c>
      <c r="T86" s="28"/>
      <c r="U86" s="39" t="s">
        <v>245</v>
      </c>
    </row>
    <row r="87" spans="1:21">
      <c r="A87" s="35"/>
      <c r="B87" s="53"/>
      <c r="C87" s="28"/>
      <c r="D87" s="28"/>
      <c r="E87" s="39"/>
      <c r="F87" s="29"/>
      <c r="G87" s="28"/>
      <c r="H87" s="28"/>
      <c r="I87" s="29"/>
      <c r="J87" s="29"/>
      <c r="K87" s="28"/>
      <c r="L87" s="28"/>
      <c r="M87" s="29"/>
      <c r="N87" s="29"/>
      <c r="O87" s="28"/>
      <c r="P87" s="28"/>
      <c r="Q87" s="29"/>
      <c r="R87" s="29"/>
      <c r="S87" s="28"/>
      <c r="T87" s="28"/>
      <c r="U87" s="39"/>
    </row>
    <row r="88" spans="1:21">
      <c r="A88" s="35"/>
      <c r="B88" s="16" t="s">
        <v>77</v>
      </c>
      <c r="C88" s="32"/>
      <c r="D88" s="32"/>
      <c r="E88" s="32"/>
      <c r="F88" s="17"/>
      <c r="G88" s="32"/>
      <c r="H88" s="32"/>
      <c r="I88" s="32"/>
      <c r="J88" s="17"/>
      <c r="K88" s="32"/>
      <c r="L88" s="32"/>
      <c r="M88" s="32"/>
      <c r="N88" s="17"/>
      <c r="O88" s="32"/>
      <c r="P88" s="32"/>
      <c r="Q88" s="32"/>
      <c r="R88" s="17"/>
      <c r="S88" s="31" t="s">
        <v>707</v>
      </c>
      <c r="T88" s="31"/>
      <c r="U88" s="41" t="s">
        <v>245</v>
      </c>
    </row>
    <row r="89" spans="1:21">
      <c r="A89" s="35"/>
      <c r="B89" s="14" t="s">
        <v>78</v>
      </c>
      <c r="C89" s="29"/>
      <c r="D89" s="29"/>
      <c r="E89" s="29"/>
      <c r="F89" s="11"/>
      <c r="G89" s="29"/>
      <c r="H89" s="29"/>
      <c r="I89" s="29"/>
      <c r="J89" s="11"/>
      <c r="K89" s="29"/>
      <c r="L89" s="29"/>
      <c r="M89" s="29"/>
      <c r="N89" s="11"/>
      <c r="O89" s="29"/>
      <c r="P89" s="29"/>
      <c r="Q89" s="29"/>
      <c r="R89" s="11"/>
      <c r="S89" s="28" t="s">
        <v>708</v>
      </c>
      <c r="T89" s="28"/>
      <c r="U89" s="33" t="s">
        <v>245</v>
      </c>
    </row>
    <row r="90" spans="1:21">
      <c r="A90" s="35"/>
      <c r="B90" s="16" t="s">
        <v>684</v>
      </c>
      <c r="C90" s="32"/>
      <c r="D90" s="32"/>
      <c r="E90" s="32"/>
      <c r="F90" s="17"/>
      <c r="G90" s="32"/>
      <c r="H90" s="32"/>
      <c r="I90" s="32"/>
      <c r="J90" s="17"/>
      <c r="K90" s="32"/>
      <c r="L90" s="32"/>
      <c r="M90" s="32"/>
      <c r="N90" s="17"/>
      <c r="O90" s="32"/>
      <c r="P90" s="32"/>
      <c r="Q90" s="32"/>
      <c r="R90" s="17"/>
      <c r="S90" s="31" t="s">
        <v>709</v>
      </c>
      <c r="T90" s="31"/>
      <c r="U90" s="41" t="s">
        <v>245</v>
      </c>
    </row>
    <row r="91" spans="1:21" ht="15.75" thickBot="1">
      <c r="A91" s="35"/>
      <c r="B91" s="14" t="s">
        <v>686</v>
      </c>
      <c r="C91" s="29"/>
      <c r="D91" s="29"/>
      <c r="E91" s="29"/>
      <c r="F91" s="11"/>
      <c r="G91" s="29"/>
      <c r="H91" s="29"/>
      <c r="I91" s="29"/>
      <c r="J91" s="11"/>
      <c r="K91" s="29"/>
      <c r="L91" s="29"/>
      <c r="M91" s="29"/>
      <c r="N91" s="11"/>
      <c r="O91" s="29"/>
      <c r="P91" s="29"/>
      <c r="Q91" s="29"/>
      <c r="R91" s="11"/>
      <c r="S91" s="88" t="s">
        <v>710</v>
      </c>
      <c r="T91" s="88"/>
      <c r="U91" s="131" t="s">
        <v>245</v>
      </c>
    </row>
    <row r="92" spans="1:21">
      <c r="A92" s="35"/>
      <c r="B92" s="45" t="s">
        <v>82</v>
      </c>
      <c r="C92" s="32"/>
      <c r="D92" s="32"/>
      <c r="E92" s="32"/>
      <c r="F92" s="32"/>
      <c r="G92" s="32"/>
      <c r="H92" s="32"/>
      <c r="I92" s="32"/>
      <c r="J92" s="32"/>
      <c r="K92" s="32"/>
      <c r="L92" s="32"/>
      <c r="M92" s="32"/>
      <c r="N92" s="32"/>
      <c r="O92" s="32"/>
      <c r="P92" s="32"/>
      <c r="Q92" s="32"/>
      <c r="R92" s="32"/>
      <c r="S92" s="48">
        <v>71453</v>
      </c>
      <c r="T92" s="48"/>
      <c r="U92" s="26"/>
    </row>
    <row r="93" spans="1:21">
      <c r="A93" s="35"/>
      <c r="B93" s="45"/>
      <c r="C93" s="32"/>
      <c r="D93" s="32"/>
      <c r="E93" s="32"/>
      <c r="F93" s="32"/>
      <c r="G93" s="32"/>
      <c r="H93" s="32"/>
      <c r="I93" s="32"/>
      <c r="J93" s="32"/>
      <c r="K93" s="32"/>
      <c r="L93" s="32"/>
      <c r="M93" s="32"/>
      <c r="N93" s="32"/>
      <c r="O93" s="32"/>
      <c r="P93" s="32"/>
      <c r="Q93" s="32"/>
      <c r="R93" s="32"/>
      <c r="S93" s="49"/>
      <c r="T93" s="49"/>
      <c r="U93" s="50"/>
    </row>
    <row r="94" spans="1:21">
      <c r="A94" s="35"/>
      <c r="B94" s="14" t="s">
        <v>83</v>
      </c>
      <c r="C94" s="29"/>
      <c r="D94" s="29"/>
      <c r="E94" s="29"/>
      <c r="F94" s="11"/>
      <c r="G94" s="29"/>
      <c r="H94" s="29"/>
      <c r="I94" s="29"/>
      <c r="J94" s="11"/>
      <c r="K94" s="29"/>
      <c r="L94" s="29"/>
      <c r="M94" s="29"/>
      <c r="N94" s="11"/>
      <c r="O94" s="29"/>
      <c r="P94" s="29"/>
      <c r="Q94" s="29"/>
      <c r="R94" s="11"/>
      <c r="S94" s="28" t="s">
        <v>711</v>
      </c>
      <c r="T94" s="28"/>
      <c r="U94" s="33" t="s">
        <v>245</v>
      </c>
    </row>
    <row r="95" spans="1:21">
      <c r="A95" s="35"/>
      <c r="B95" s="45" t="s">
        <v>689</v>
      </c>
      <c r="C95" s="32"/>
      <c r="D95" s="32"/>
      <c r="E95" s="32"/>
      <c r="F95" s="32"/>
      <c r="G95" s="32"/>
      <c r="H95" s="32"/>
      <c r="I95" s="32"/>
      <c r="J95" s="32"/>
      <c r="K95" s="32"/>
      <c r="L95" s="32"/>
      <c r="M95" s="32"/>
      <c r="N95" s="32"/>
      <c r="O95" s="32"/>
      <c r="P95" s="32"/>
      <c r="Q95" s="32"/>
      <c r="R95" s="32"/>
      <c r="S95" s="55">
        <v>6982</v>
      </c>
      <c r="T95" s="55"/>
      <c r="U95" s="32"/>
    </row>
    <row r="96" spans="1:21">
      <c r="A96" s="35"/>
      <c r="B96" s="45"/>
      <c r="C96" s="32"/>
      <c r="D96" s="32"/>
      <c r="E96" s="32"/>
      <c r="F96" s="32"/>
      <c r="G96" s="32"/>
      <c r="H96" s="32"/>
      <c r="I96" s="32"/>
      <c r="J96" s="32"/>
      <c r="K96" s="32"/>
      <c r="L96" s="32"/>
      <c r="M96" s="32"/>
      <c r="N96" s="32"/>
      <c r="O96" s="32"/>
      <c r="P96" s="32"/>
      <c r="Q96" s="32"/>
      <c r="R96" s="32"/>
      <c r="S96" s="55"/>
      <c r="T96" s="55"/>
      <c r="U96" s="32"/>
    </row>
    <row r="97" spans="1:21">
      <c r="A97" s="35"/>
      <c r="B97" s="14" t="s">
        <v>690</v>
      </c>
      <c r="C97" s="29"/>
      <c r="D97" s="29"/>
      <c r="E97" s="29"/>
      <c r="F97" s="11"/>
      <c r="G97" s="29"/>
      <c r="H97" s="29"/>
      <c r="I97" s="29"/>
      <c r="J97" s="11"/>
      <c r="K97" s="29"/>
      <c r="L97" s="29"/>
      <c r="M97" s="29"/>
      <c r="N97" s="11"/>
      <c r="O97" s="29"/>
      <c r="P97" s="29"/>
      <c r="Q97" s="29"/>
      <c r="R97" s="11"/>
      <c r="S97" s="28" t="s">
        <v>426</v>
      </c>
      <c r="T97" s="28"/>
      <c r="U97" s="33" t="s">
        <v>245</v>
      </c>
    </row>
    <row r="98" spans="1:21" ht="15.75" thickBot="1">
      <c r="A98" s="35"/>
      <c r="B98" s="16" t="s">
        <v>495</v>
      </c>
      <c r="C98" s="32"/>
      <c r="D98" s="32"/>
      <c r="E98" s="32"/>
      <c r="F98" s="17"/>
      <c r="G98" s="32"/>
      <c r="H98" s="32"/>
      <c r="I98" s="32"/>
      <c r="J98" s="17"/>
      <c r="K98" s="32"/>
      <c r="L98" s="32"/>
      <c r="M98" s="32"/>
      <c r="N98" s="17"/>
      <c r="O98" s="32"/>
      <c r="P98" s="32"/>
      <c r="Q98" s="32"/>
      <c r="R98" s="17"/>
      <c r="S98" s="95" t="s">
        <v>498</v>
      </c>
      <c r="T98" s="95"/>
      <c r="U98" s="94" t="s">
        <v>245</v>
      </c>
    </row>
    <row r="99" spans="1:21">
      <c r="A99" s="35"/>
      <c r="B99" s="14" t="s">
        <v>88</v>
      </c>
      <c r="C99" s="29"/>
      <c r="D99" s="29"/>
      <c r="E99" s="29"/>
      <c r="F99" s="11"/>
      <c r="G99" s="29"/>
      <c r="H99" s="29"/>
      <c r="I99" s="29"/>
      <c r="J99" s="11"/>
      <c r="K99" s="29"/>
      <c r="L99" s="29"/>
      <c r="M99" s="29"/>
      <c r="N99" s="11"/>
      <c r="O99" s="29"/>
      <c r="P99" s="29"/>
      <c r="Q99" s="29"/>
      <c r="R99" s="11"/>
      <c r="S99" s="139" t="s">
        <v>712</v>
      </c>
      <c r="T99" s="139"/>
      <c r="U99" s="33" t="s">
        <v>245</v>
      </c>
    </row>
    <row r="100" spans="1:21">
      <c r="A100" s="35"/>
      <c r="B100" s="45" t="s">
        <v>89</v>
      </c>
      <c r="C100" s="32"/>
      <c r="D100" s="32"/>
      <c r="E100" s="32"/>
      <c r="F100" s="32"/>
      <c r="G100" s="32"/>
      <c r="H100" s="32"/>
      <c r="I100" s="32"/>
      <c r="J100" s="32"/>
      <c r="K100" s="32"/>
      <c r="L100" s="32"/>
      <c r="M100" s="32"/>
      <c r="N100" s="32"/>
      <c r="O100" s="32"/>
      <c r="P100" s="32"/>
      <c r="Q100" s="32"/>
      <c r="R100" s="32"/>
      <c r="S100" s="55">
        <v>1024</v>
      </c>
      <c r="T100" s="55"/>
      <c r="U100" s="32"/>
    </row>
    <row r="101" spans="1:21" ht="15.75" thickBot="1">
      <c r="A101" s="35"/>
      <c r="B101" s="45"/>
      <c r="C101" s="32"/>
      <c r="D101" s="32"/>
      <c r="E101" s="32"/>
      <c r="F101" s="32"/>
      <c r="G101" s="32"/>
      <c r="H101" s="32"/>
      <c r="I101" s="32"/>
      <c r="J101" s="32"/>
      <c r="K101" s="32"/>
      <c r="L101" s="32"/>
      <c r="M101" s="32"/>
      <c r="N101" s="32"/>
      <c r="O101" s="32"/>
      <c r="P101" s="32"/>
      <c r="Q101" s="32"/>
      <c r="R101" s="32"/>
      <c r="S101" s="56"/>
      <c r="T101" s="56"/>
      <c r="U101" s="57"/>
    </row>
    <row r="102" spans="1:21" ht="15.75" thickBot="1">
      <c r="A102" s="35"/>
      <c r="B102" s="14" t="s">
        <v>90</v>
      </c>
      <c r="C102" s="29"/>
      <c r="D102" s="29"/>
      <c r="E102" s="29"/>
      <c r="F102" s="11"/>
      <c r="G102" s="29"/>
      <c r="H102" s="29"/>
      <c r="I102" s="29"/>
      <c r="J102" s="11"/>
      <c r="K102" s="29"/>
      <c r="L102" s="29"/>
      <c r="M102" s="29"/>
      <c r="N102" s="11"/>
      <c r="O102" s="29"/>
      <c r="P102" s="29"/>
      <c r="Q102" s="29"/>
      <c r="R102" s="11"/>
      <c r="S102" s="128" t="s">
        <v>234</v>
      </c>
      <c r="T102" s="129" t="s">
        <v>713</v>
      </c>
      <c r="U102" s="128" t="s">
        <v>245</v>
      </c>
    </row>
    <row r="103" spans="1:21" ht="15.75" thickTop="1">
      <c r="A103" s="35"/>
      <c r="B103" s="38"/>
      <c r="C103" s="38"/>
      <c r="D103" s="38"/>
      <c r="E103" s="38"/>
      <c r="F103" s="38"/>
      <c r="G103" s="38"/>
      <c r="H103" s="38"/>
      <c r="I103" s="38"/>
      <c r="J103" s="38"/>
      <c r="K103" s="38"/>
      <c r="L103" s="38"/>
      <c r="M103" s="38"/>
      <c r="N103" s="38"/>
      <c r="O103" s="38"/>
      <c r="P103" s="38"/>
      <c r="Q103" s="38"/>
      <c r="R103" s="38"/>
      <c r="S103" s="38"/>
      <c r="T103" s="38"/>
      <c r="U103" s="38"/>
    </row>
    <row r="104" spans="1:21">
      <c r="A104" s="35"/>
      <c r="B104" s="12"/>
      <c r="C104" s="12"/>
    </row>
    <row r="105" spans="1:21" ht="63.75">
      <c r="A105" s="35"/>
      <c r="B105" s="143" t="s">
        <v>693</v>
      </c>
      <c r="C105" s="14" t="s">
        <v>694</v>
      </c>
    </row>
    <row r="106" spans="1:21">
      <c r="A106" s="35"/>
      <c r="B106" s="12"/>
      <c r="C106" s="12"/>
    </row>
    <row r="107" spans="1:21" ht="102">
      <c r="A107" s="35"/>
      <c r="B107" s="143" t="s">
        <v>273</v>
      </c>
      <c r="C107" s="14" t="s">
        <v>695</v>
      </c>
    </row>
    <row r="108" spans="1:21">
      <c r="A108" s="35"/>
      <c r="B108" s="12"/>
      <c r="C108" s="12"/>
    </row>
    <row r="109" spans="1:21" ht="38.25">
      <c r="A109" s="35"/>
      <c r="B109" s="143" t="s">
        <v>696</v>
      </c>
      <c r="C109" s="14" t="s">
        <v>714</v>
      </c>
    </row>
    <row r="110" spans="1:21">
      <c r="A110" s="35"/>
      <c r="B110" s="29" t="s">
        <v>715</v>
      </c>
      <c r="C110" s="29"/>
      <c r="D110" s="29"/>
      <c r="E110" s="29"/>
      <c r="F110" s="29"/>
      <c r="G110" s="29"/>
      <c r="H110" s="29"/>
      <c r="I110" s="29"/>
      <c r="J110" s="29"/>
      <c r="K110" s="29"/>
      <c r="L110" s="29"/>
      <c r="M110" s="29"/>
      <c r="N110" s="29"/>
      <c r="O110" s="29"/>
      <c r="P110" s="29"/>
      <c r="Q110" s="29"/>
      <c r="R110" s="29"/>
      <c r="S110" s="29"/>
      <c r="T110" s="29"/>
      <c r="U110" s="29"/>
    </row>
    <row r="111" spans="1:21">
      <c r="A111" s="35"/>
      <c r="B111" s="34"/>
      <c r="C111" s="34"/>
      <c r="D111" s="34"/>
      <c r="E111" s="34"/>
      <c r="F111" s="34"/>
      <c r="G111" s="34"/>
      <c r="H111" s="34"/>
      <c r="I111" s="34"/>
      <c r="J111" s="34"/>
      <c r="K111" s="34"/>
      <c r="L111" s="34"/>
      <c r="M111" s="34"/>
      <c r="N111" s="34"/>
      <c r="O111" s="34"/>
      <c r="P111" s="34"/>
      <c r="Q111" s="34"/>
      <c r="R111" s="34"/>
      <c r="S111" s="34"/>
      <c r="T111" s="34"/>
      <c r="U111" s="34"/>
    </row>
    <row r="112" spans="1:21">
      <c r="A112" s="35"/>
      <c r="B112" s="36" t="s">
        <v>698</v>
      </c>
      <c r="C112" s="36"/>
      <c r="D112" s="36"/>
      <c r="E112" s="36"/>
      <c r="F112" s="36"/>
      <c r="G112" s="36"/>
      <c r="H112" s="36"/>
      <c r="I112" s="36"/>
      <c r="J112" s="36"/>
      <c r="K112" s="36"/>
      <c r="L112" s="36"/>
      <c r="M112" s="36"/>
      <c r="N112" s="36"/>
      <c r="O112" s="36"/>
      <c r="P112" s="36"/>
      <c r="Q112" s="36"/>
      <c r="R112" s="36"/>
      <c r="S112" s="36"/>
      <c r="T112" s="36"/>
      <c r="U112" s="36"/>
    </row>
    <row r="113" spans="1:21">
      <c r="A113" s="35"/>
      <c r="B113" s="38"/>
      <c r="C113" s="38"/>
      <c r="D113" s="38"/>
      <c r="E113" s="38"/>
      <c r="F113" s="38"/>
      <c r="G113" s="38"/>
      <c r="H113" s="38"/>
      <c r="I113" s="38"/>
      <c r="J113" s="38"/>
      <c r="K113" s="38"/>
      <c r="L113" s="38"/>
      <c r="M113" s="38"/>
      <c r="N113" s="38"/>
      <c r="O113" s="38"/>
      <c r="P113" s="38"/>
      <c r="Q113" s="38"/>
      <c r="R113" s="38"/>
      <c r="S113" s="38"/>
      <c r="T113" s="38"/>
      <c r="U113" s="38"/>
    </row>
    <row r="114" spans="1:21">
      <c r="A114" s="35"/>
      <c r="B114" s="22"/>
      <c r="C114" s="22"/>
      <c r="D114" s="22"/>
      <c r="E114" s="22"/>
      <c r="F114" s="22"/>
      <c r="G114" s="22"/>
      <c r="H114" s="22"/>
      <c r="I114" s="22"/>
      <c r="J114" s="22"/>
      <c r="K114" s="22"/>
      <c r="L114" s="22"/>
      <c r="M114" s="22"/>
      <c r="N114" s="22"/>
      <c r="O114" s="22"/>
      <c r="P114" s="22"/>
      <c r="Q114" s="22"/>
      <c r="R114" s="22"/>
      <c r="S114" s="22"/>
      <c r="T114" s="22"/>
      <c r="U114" s="22"/>
    </row>
    <row r="115" spans="1:21">
      <c r="A115" s="35"/>
      <c r="B115" s="12"/>
      <c r="C115" s="12"/>
      <c r="D115" s="12"/>
      <c r="E115" s="12"/>
      <c r="F115" s="12"/>
      <c r="G115" s="12"/>
      <c r="H115" s="12"/>
      <c r="I115" s="12"/>
      <c r="J115" s="12"/>
      <c r="K115" s="12"/>
      <c r="L115" s="12"/>
      <c r="M115" s="12"/>
      <c r="N115" s="12"/>
      <c r="O115" s="12"/>
      <c r="P115" s="12"/>
      <c r="Q115" s="12"/>
      <c r="R115" s="12"/>
      <c r="S115" s="12"/>
      <c r="T115" s="12"/>
      <c r="U115" s="12"/>
    </row>
    <row r="116" spans="1:21" ht="15.75" thickBot="1">
      <c r="A116" s="35"/>
      <c r="B116" s="142" t="s">
        <v>716</v>
      </c>
      <c r="C116" s="68"/>
      <c r="D116" s="68"/>
      <c r="E116" s="68"/>
      <c r="F116" s="11"/>
      <c r="G116" s="68"/>
      <c r="H116" s="68"/>
      <c r="I116" s="68"/>
      <c r="J116" s="11"/>
      <c r="K116" s="68"/>
      <c r="L116" s="68"/>
      <c r="M116" s="68"/>
      <c r="N116" s="11"/>
      <c r="O116" s="68"/>
      <c r="P116" s="68"/>
      <c r="Q116" s="68"/>
      <c r="R116" s="11"/>
      <c r="S116" s="68"/>
      <c r="T116" s="68"/>
      <c r="U116" s="68"/>
    </row>
    <row r="117" spans="1:21">
      <c r="A117" s="35"/>
      <c r="B117" s="87"/>
      <c r="C117" s="69" t="s">
        <v>662</v>
      </c>
      <c r="D117" s="69"/>
      <c r="E117" s="69"/>
      <c r="F117" s="29"/>
      <c r="G117" s="69" t="s">
        <v>664</v>
      </c>
      <c r="H117" s="69"/>
      <c r="I117" s="69"/>
      <c r="J117" s="29"/>
      <c r="K117" s="69" t="s">
        <v>665</v>
      </c>
      <c r="L117" s="69"/>
      <c r="M117" s="69"/>
      <c r="N117" s="29"/>
      <c r="O117" s="69" t="s">
        <v>666</v>
      </c>
      <c r="P117" s="69"/>
      <c r="Q117" s="69"/>
      <c r="R117" s="29"/>
      <c r="S117" s="69" t="s">
        <v>668</v>
      </c>
      <c r="T117" s="69"/>
      <c r="U117" s="69"/>
    </row>
    <row r="118" spans="1:21" ht="15.75" thickBot="1">
      <c r="A118" s="35"/>
      <c r="B118" s="68"/>
      <c r="C118" s="23" t="s">
        <v>717</v>
      </c>
      <c r="D118" s="23"/>
      <c r="E118" s="23"/>
      <c r="F118" s="29"/>
      <c r="G118" s="23"/>
      <c r="H118" s="23"/>
      <c r="I118" s="23"/>
      <c r="J118" s="29"/>
      <c r="K118" s="23" t="s">
        <v>558</v>
      </c>
      <c r="L118" s="23"/>
      <c r="M118" s="23"/>
      <c r="N118" s="29"/>
      <c r="O118" s="23" t="s">
        <v>667</v>
      </c>
      <c r="P118" s="23"/>
      <c r="Q118" s="23"/>
      <c r="R118" s="29"/>
      <c r="S118" s="23"/>
      <c r="T118" s="23"/>
      <c r="U118" s="23"/>
    </row>
    <row r="119" spans="1:21">
      <c r="A119" s="35"/>
      <c r="B119" s="45" t="s">
        <v>669</v>
      </c>
      <c r="C119" s="46" t="s">
        <v>234</v>
      </c>
      <c r="D119" s="48">
        <v>417196</v>
      </c>
      <c r="E119" s="26"/>
      <c r="F119" s="32"/>
      <c r="G119" s="46" t="s">
        <v>234</v>
      </c>
      <c r="H119" s="48">
        <v>36698</v>
      </c>
      <c r="I119" s="26"/>
      <c r="J119" s="32"/>
      <c r="K119" s="46" t="s">
        <v>234</v>
      </c>
      <c r="L119" s="51" t="s">
        <v>235</v>
      </c>
      <c r="M119" s="26"/>
      <c r="N119" s="32"/>
      <c r="O119" s="46" t="s">
        <v>234</v>
      </c>
      <c r="P119" s="51" t="s">
        <v>235</v>
      </c>
      <c r="Q119" s="26"/>
      <c r="R119" s="32"/>
      <c r="S119" s="46" t="s">
        <v>234</v>
      </c>
      <c r="T119" s="48">
        <v>453894</v>
      </c>
      <c r="U119" s="26"/>
    </row>
    <row r="120" spans="1:21">
      <c r="A120" s="35"/>
      <c r="B120" s="45"/>
      <c r="C120" s="47"/>
      <c r="D120" s="49"/>
      <c r="E120" s="50"/>
      <c r="F120" s="32"/>
      <c r="G120" s="47"/>
      <c r="H120" s="49"/>
      <c r="I120" s="50"/>
      <c r="J120" s="32"/>
      <c r="K120" s="47"/>
      <c r="L120" s="52"/>
      <c r="M120" s="50"/>
      <c r="N120" s="32"/>
      <c r="O120" s="64"/>
      <c r="P120" s="31"/>
      <c r="Q120" s="32"/>
      <c r="R120" s="32"/>
      <c r="S120" s="64"/>
      <c r="T120" s="55"/>
      <c r="U120" s="32"/>
    </row>
    <row r="121" spans="1:21">
      <c r="A121" s="35"/>
      <c r="B121" s="53" t="s">
        <v>670</v>
      </c>
      <c r="C121" s="54">
        <v>2118</v>
      </c>
      <c r="D121" s="54"/>
      <c r="E121" s="29"/>
      <c r="F121" s="29"/>
      <c r="G121" s="54">
        <v>69258</v>
      </c>
      <c r="H121" s="54"/>
      <c r="I121" s="29"/>
      <c r="J121" s="29"/>
      <c r="K121" s="28" t="s">
        <v>235</v>
      </c>
      <c r="L121" s="28"/>
      <c r="M121" s="29"/>
      <c r="N121" s="29"/>
      <c r="O121" s="28" t="s">
        <v>718</v>
      </c>
      <c r="P121" s="28"/>
      <c r="Q121" s="39" t="s">
        <v>245</v>
      </c>
      <c r="R121" s="29"/>
      <c r="S121" s="28" t="s">
        <v>235</v>
      </c>
      <c r="T121" s="28"/>
      <c r="U121" s="29"/>
    </row>
    <row r="122" spans="1:21" ht="15.75" thickBot="1">
      <c r="A122" s="35"/>
      <c r="B122" s="53"/>
      <c r="C122" s="61"/>
      <c r="D122" s="61"/>
      <c r="E122" s="63"/>
      <c r="F122" s="29"/>
      <c r="G122" s="61"/>
      <c r="H122" s="61"/>
      <c r="I122" s="63"/>
      <c r="J122" s="29"/>
      <c r="K122" s="88"/>
      <c r="L122" s="88"/>
      <c r="M122" s="63"/>
      <c r="N122" s="29"/>
      <c r="O122" s="88"/>
      <c r="P122" s="88"/>
      <c r="Q122" s="59"/>
      <c r="R122" s="29"/>
      <c r="S122" s="88"/>
      <c r="T122" s="88"/>
      <c r="U122" s="63"/>
    </row>
    <row r="123" spans="1:21">
      <c r="A123" s="35"/>
      <c r="B123" s="45" t="s">
        <v>672</v>
      </c>
      <c r="C123" s="48">
        <v>419314</v>
      </c>
      <c r="D123" s="48"/>
      <c r="E123" s="26"/>
      <c r="F123" s="32"/>
      <c r="G123" s="48">
        <v>105956</v>
      </c>
      <c r="H123" s="48"/>
      <c r="I123" s="26"/>
      <c r="J123" s="32"/>
      <c r="K123" s="51" t="s">
        <v>235</v>
      </c>
      <c r="L123" s="51"/>
      <c r="M123" s="26"/>
      <c r="N123" s="32"/>
      <c r="O123" s="51" t="s">
        <v>718</v>
      </c>
      <c r="P123" s="51"/>
      <c r="Q123" s="46" t="s">
        <v>245</v>
      </c>
      <c r="R123" s="32"/>
      <c r="S123" s="48">
        <v>453894</v>
      </c>
      <c r="T123" s="48"/>
      <c r="U123" s="26"/>
    </row>
    <row r="124" spans="1:21">
      <c r="A124" s="35"/>
      <c r="B124" s="45"/>
      <c r="C124" s="55"/>
      <c r="D124" s="55"/>
      <c r="E124" s="32"/>
      <c r="F124" s="32"/>
      <c r="G124" s="55"/>
      <c r="H124" s="55"/>
      <c r="I124" s="32"/>
      <c r="J124" s="32"/>
      <c r="K124" s="31"/>
      <c r="L124" s="31"/>
      <c r="M124" s="32"/>
      <c r="N124" s="32"/>
      <c r="O124" s="31"/>
      <c r="P124" s="31"/>
      <c r="Q124" s="64"/>
      <c r="R124" s="32"/>
      <c r="S124" s="55"/>
      <c r="T124" s="55"/>
      <c r="U124" s="32"/>
    </row>
    <row r="125" spans="1:21">
      <c r="A125" s="35"/>
      <c r="B125" s="53" t="s">
        <v>673</v>
      </c>
      <c r="C125" s="28" t="s">
        <v>719</v>
      </c>
      <c r="D125" s="28"/>
      <c r="E125" s="39" t="s">
        <v>245</v>
      </c>
      <c r="F125" s="29"/>
      <c r="G125" s="28" t="s">
        <v>720</v>
      </c>
      <c r="H125" s="28"/>
      <c r="I125" s="39" t="s">
        <v>245</v>
      </c>
      <c r="J125" s="29"/>
      <c r="K125" s="28" t="s">
        <v>235</v>
      </c>
      <c r="L125" s="28"/>
      <c r="M125" s="29"/>
      <c r="N125" s="29"/>
      <c r="O125" s="54">
        <v>71377</v>
      </c>
      <c r="P125" s="54"/>
      <c r="Q125" s="29"/>
      <c r="R125" s="29"/>
      <c r="S125" s="28" t="s">
        <v>721</v>
      </c>
      <c r="T125" s="28"/>
      <c r="U125" s="39" t="s">
        <v>245</v>
      </c>
    </row>
    <row r="126" spans="1:21">
      <c r="A126" s="35"/>
      <c r="B126" s="53"/>
      <c r="C126" s="28"/>
      <c r="D126" s="28"/>
      <c r="E126" s="39"/>
      <c r="F126" s="29"/>
      <c r="G126" s="28"/>
      <c r="H126" s="28"/>
      <c r="I126" s="39"/>
      <c r="J126" s="29"/>
      <c r="K126" s="28"/>
      <c r="L126" s="28"/>
      <c r="M126" s="29"/>
      <c r="N126" s="29"/>
      <c r="O126" s="54"/>
      <c r="P126" s="54"/>
      <c r="Q126" s="29"/>
      <c r="R126" s="29"/>
      <c r="S126" s="28"/>
      <c r="T126" s="28"/>
      <c r="U126" s="39"/>
    </row>
    <row r="127" spans="1:21">
      <c r="A127" s="35"/>
      <c r="B127" s="45" t="s">
        <v>75</v>
      </c>
      <c r="C127" s="55">
        <v>2072</v>
      </c>
      <c r="D127" s="55"/>
      <c r="E127" s="32"/>
      <c r="F127" s="32"/>
      <c r="G127" s="31" t="s">
        <v>235</v>
      </c>
      <c r="H127" s="31"/>
      <c r="I127" s="32"/>
      <c r="J127" s="32"/>
      <c r="K127" s="31" t="s">
        <v>235</v>
      </c>
      <c r="L127" s="31"/>
      <c r="M127" s="32"/>
      <c r="N127" s="32"/>
      <c r="O127" s="31" t="s">
        <v>235</v>
      </c>
      <c r="P127" s="31"/>
      <c r="Q127" s="32"/>
      <c r="R127" s="32"/>
      <c r="S127" s="55">
        <v>2072</v>
      </c>
      <c r="T127" s="55"/>
      <c r="U127" s="32"/>
    </row>
    <row r="128" spans="1:21">
      <c r="A128" s="35"/>
      <c r="B128" s="45"/>
      <c r="C128" s="55"/>
      <c r="D128" s="55"/>
      <c r="E128" s="32"/>
      <c r="F128" s="32"/>
      <c r="G128" s="31"/>
      <c r="H128" s="31"/>
      <c r="I128" s="32"/>
      <c r="J128" s="32"/>
      <c r="K128" s="31"/>
      <c r="L128" s="31"/>
      <c r="M128" s="32"/>
      <c r="N128" s="32"/>
      <c r="O128" s="31"/>
      <c r="P128" s="31"/>
      <c r="Q128" s="32"/>
      <c r="R128" s="32"/>
      <c r="S128" s="55"/>
      <c r="T128" s="55"/>
      <c r="U128" s="32"/>
    </row>
    <row r="129" spans="1:21">
      <c r="A129" s="35"/>
      <c r="B129" s="53" t="s">
        <v>76</v>
      </c>
      <c r="C129" s="28" t="s">
        <v>235</v>
      </c>
      <c r="D129" s="28"/>
      <c r="E129" s="29"/>
      <c r="F129" s="29"/>
      <c r="G129" s="28" t="s">
        <v>235</v>
      </c>
      <c r="H129" s="28"/>
      <c r="I129" s="29"/>
      <c r="J129" s="29"/>
      <c r="K129" s="28" t="s">
        <v>722</v>
      </c>
      <c r="L129" s="28"/>
      <c r="M129" s="39" t="s">
        <v>245</v>
      </c>
      <c r="N129" s="29"/>
      <c r="O129" s="28" t="s">
        <v>235</v>
      </c>
      <c r="P129" s="28"/>
      <c r="Q129" s="29"/>
      <c r="R129" s="29"/>
      <c r="S129" s="28" t="s">
        <v>722</v>
      </c>
      <c r="T129" s="28"/>
      <c r="U129" s="39" t="s">
        <v>245</v>
      </c>
    </row>
    <row r="130" spans="1:21" ht="15.75" thickBot="1">
      <c r="A130" s="35"/>
      <c r="B130" s="53"/>
      <c r="C130" s="88"/>
      <c r="D130" s="88"/>
      <c r="E130" s="63"/>
      <c r="F130" s="29"/>
      <c r="G130" s="88"/>
      <c r="H130" s="88"/>
      <c r="I130" s="63"/>
      <c r="J130" s="29"/>
      <c r="K130" s="88"/>
      <c r="L130" s="88"/>
      <c r="M130" s="59"/>
      <c r="N130" s="29"/>
      <c r="O130" s="88"/>
      <c r="P130" s="88"/>
      <c r="Q130" s="63"/>
      <c r="R130" s="29"/>
      <c r="S130" s="88"/>
      <c r="T130" s="88"/>
      <c r="U130" s="59"/>
    </row>
    <row r="131" spans="1:21">
      <c r="A131" s="35"/>
      <c r="B131" s="45" t="s">
        <v>678</v>
      </c>
      <c r="C131" s="48">
        <v>117709</v>
      </c>
      <c r="D131" s="48"/>
      <c r="E131" s="26"/>
      <c r="F131" s="32"/>
      <c r="G131" s="48">
        <v>16459</v>
      </c>
      <c r="H131" s="48"/>
      <c r="I131" s="26"/>
      <c r="J131" s="32"/>
      <c r="K131" s="51" t="s">
        <v>722</v>
      </c>
      <c r="L131" s="51"/>
      <c r="M131" s="46" t="s">
        <v>245</v>
      </c>
      <c r="N131" s="32"/>
      <c r="O131" s="51">
        <v>1</v>
      </c>
      <c r="P131" s="51"/>
      <c r="Q131" s="26"/>
      <c r="R131" s="32"/>
      <c r="S131" s="48">
        <v>94987</v>
      </c>
      <c r="T131" s="48"/>
      <c r="U131" s="26"/>
    </row>
    <row r="132" spans="1:21">
      <c r="A132" s="35"/>
      <c r="B132" s="45"/>
      <c r="C132" s="49"/>
      <c r="D132" s="49"/>
      <c r="E132" s="50"/>
      <c r="F132" s="32"/>
      <c r="G132" s="49"/>
      <c r="H132" s="49"/>
      <c r="I132" s="50"/>
      <c r="J132" s="32"/>
      <c r="K132" s="52"/>
      <c r="L132" s="52"/>
      <c r="M132" s="47"/>
      <c r="N132" s="32"/>
      <c r="O132" s="31"/>
      <c r="P132" s="31"/>
      <c r="Q132" s="32"/>
      <c r="R132" s="32"/>
      <c r="S132" s="49"/>
      <c r="T132" s="49"/>
      <c r="U132" s="50"/>
    </row>
    <row r="133" spans="1:21">
      <c r="A133" s="35"/>
      <c r="B133" s="53" t="s">
        <v>680</v>
      </c>
      <c r="C133" s="28" t="s">
        <v>723</v>
      </c>
      <c r="D133" s="28"/>
      <c r="E133" s="39" t="s">
        <v>245</v>
      </c>
      <c r="F133" s="29"/>
      <c r="G133" s="28" t="s">
        <v>235</v>
      </c>
      <c r="H133" s="28"/>
      <c r="I133" s="29"/>
      <c r="J133" s="29"/>
      <c r="K133" s="28" t="s">
        <v>235</v>
      </c>
      <c r="L133" s="28"/>
      <c r="M133" s="29"/>
      <c r="N133" s="29"/>
      <c r="O133" s="28" t="s">
        <v>235</v>
      </c>
      <c r="P133" s="28"/>
      <c r="Q133" s="29"/>
      <c r="R133" s="29"/>
      <c r="S133" s="28" t="s">
        <v>723</v>
      </c>
      <c r="T133" s="28"/>
      <c r="U133" s="39" t="s">
        <v>245</v>
      </c>
    </row>
    <row r="134" spans="1:21">
      <c r="A134" s="35"/>
      <c r="B134" s="53"/>
      <c r="C134" s="28"/>
      <c r="D134" s="28"/>
      <c r="E134" s="39"/>
      <c r="F134" s="29"/>
      <c r="G134" s="28"/>
      <c r="H134" s="28"/>
      <c r="I134" s="29"/>
      <c r="J134" s="29"/>
      <c r="K134" s="28"/>
      <c r="L134" s="28"/>
      <c r="M134" s="29"/>
      <c r="N134" s="29"/>
      <c r="O134" s="28"/>
      <c r="P134" s="28"/>
      <c r="Q134" s="29"/>
      <c r="R134" s="29"/>
      <c r="S134" s="28"/>
      <c r="T134" s="28"/>
      <c r="U134" s="39"/>
    </row>
    <row r="135" spans="1:21">
      <c r="A135" s="35"/>
      <c r="B135" s="16" t="s">
        <v>77</v>
      </c>
      <c r="C135" s="32"/>
      <c r="D135" s="32"/>
      <c r="E135" s="32"/>
      <c r="F135" s="17"/>
      <c r="G135" s="32"/>
      <c r="H135" s="32"/>
      <c r="I135" s="32"/>
      <c r="J135" s="17"/>
      <c r="K135" s="32"/>
      <c r="L135" s="32"/>
      <c r="M135" s="32"/>
      <c r="N135" s="17"/>
      <c r="O135" s="32"/>
      <c r="P135" s="32"/>
      <c r="Q135" s="32"/>
      <c r="R135" s="17"/>
      <c r="S135" s="31" t="s">
        <v>724</v>
      </c>
      <c r="T135" s="31"/>
      <c r="U135" s="41" t="s">
        <v>245</v>
      </c>
    </row>
    <row r="136" spans="1:21">
      <c r="A136" s="35"/>
      <c r="B136" s="53" t="s">
        <v>111</v>
      </c>
      <c r="C136" s="29"/>
      <c r="D136" s="29"/>
      <c r="E136" s="29"/>
      <c r="F136" s="29"/>
      <c r="G136" s="29"/>
      <c r="H136" s="29"/>
      <c r="I136" s="29"/>
      <c r="J136" s="29"/>
      <c r="K136" s="29"/>
      <c r="L136" s="29"/>
      <c r="M136" s="29"/>
      <c r="N136" s="29"/>
      <c r="O136" s="29"/>
      <c r="P136" s="29"/>
      <c r="Q136" s="29"/>
      <c r="R136" s="29"/>
      <c r="S136" s="28">
        <v>58</v>
      </c>
      <c r="T136" s="28"/>
      <c r="U136" s="29"/>
    </row>
    <row r="137" spans="1:21">
      <c r="A137" s="35"/>
      <c r="B137" s="53"/>
      <c r="C137" s="29"/>
      <c r="D137" s="29"/>
      <c r="E137" s="29"/>
      <c r="F137" s="29"/>
      <c r="G137" s="29"/>
      <c r="H137" s="29"/>
      <c r="I137" s="29"/>
      <c r="J137" s="29"/>
      <c r="K137" s="29"/>
      <c r="L137" s="29"/>
      <c r="M137" s="29"/>
      <c r="N137" s="29"/>
      <c r="O137" s="29"/>
      <c r="P137" s="29"/>
      <c r="Q137" s="29"/>
      <c r="R137" s="29"/>
      <c r="S137" s="28"/>
      <c r="T137" s="28"/>
      <c r="U137" s="29"/>
    </row>
    <row r="138" spans="1:21">
      <c r="A138" s="35"/>
      <c r="B138" s="45" t="s">
        <v>725</v>
      </c>
      <c r="C138" s="32"/>
      <c r="D138" s="32"/>
      <c r="E138" s="32"/>
      <c r="F138" s="32"/>
      <c r="G138" s="32"/>
      <c r="H138" s="32"/>
      <c r="I138" s="32"/>
      <c r="J138" s="32"/>
      <c r="K138" s="32"/>
      <c r="L138" s="32"/>
      <c r="M138" s="32"/>
      <c r="N138" s="32"/>
      <c r="O138" s="32"/>
      <c r="P138" s="32"/>
      <c r="Q138" s="32"/>
      <c r="R138" s="32"/>
      <c r="S138" s="55">
        <v>2478</v>
      </c>
      <c r="T138" s="55"/>
      <c r="U138" s="32"/>
    </row>
    <row r="139" spans="1:21" ht="15.75" thickBot="1">
      <c r="A139" s="35"/>
      <c r="B139" s="45"/>
      <c r="C139" s="32"/>
      <c r="D139" s="32"/>
      <c r="E139" s="32"/>
      <c r="F139" s="32"/>
      <c r="G139" s="32"/>
      <c r="H139" s="32"/>
      <c r="I139" s="32"/>
      <c r="J139" s="32"/>
      <c r="K139" s="32"/>
      <c r="L139" s="32"/>
      <c r="M139" s="32"/>
      <c r="N139" s="32"/>
      <c r="O139" s="32"/>
      <c r="P139" s="32"/>
      <c r="Q139" s="32"/>
      <c r="R139" s="32"/>
      <c r="S139" s="56"/>
      <c r="T139" s="56"/>
      <c r="U139" s="57"/>
    </row>
    <row r="140" spans="1:21">
      <c r="A140" s="35"/>
      <c r="B140" s="53" t="s">
        <v>82</v>
      </c>
      <c r="C140" s="29"/>
      <c r="D140" s="29"/>
      <c r="E140" s="29"/>
      <c r="F140" s="29"/>
      <c r="G140" s="29"/>
      <c r="H140" s="29"/>
      <c r="I140" s="29"/>
      <c r="J140" s="29"/>
      <c r="K140" s="29"/>
      <c r="L140" s="29"/>
      <c r="M140" s="29"/>
      <c r="N140" s="29"/>
      <c r="O140" s="29"/>
      <c r="P140" s="29"/>
      <c r="Q140" s="29"/>
      <c r="R140" s="29"/>
      <c r="S140" s="60">
        <v>5900</v>
      </c>
      <c r="T140" s="60"/>
      <c r="U140" s="62"/>
    </row>
    <row r="141" spans="1:21">
      <c r="A141" s="35"/>
      <c r="B141" s="53"/>
      <c r="C141" s="29"/>
      <c r="D141" s="29"/>
      <c r="E141" s="29"/>
      <c r="F141" s="29"/>
      <c r="G141" s="29"/>
      <c r="H141" s="29"/>
      <c r="I141" s="29"/>
      <c r="J141" s="29"/>
      <c r="K141" s="29"/>
      <c r="L141" s="29"/>
      <c r="M141" s="29"/>
      <c r="N141" s="29"/>
      <c r="O141" s="29"/>
      <c r="P141" s="29"/>
      <c r="Q141" s="29"/>
      <c r="R141" s="29"/>
      <c r="S141" s="146"/>
      <c r="T141" s="146"/>
      <c r="U141" s="147"/>
    </row>
    <row r="142" spans="1:21">
      <c r="A142" s="35"/>
      <c r="B142" s="16" t="s">
        <v>83</v>
      </c>
      <c r="C142" s="32"/>
      <c r="D142" s="32"/>
      <c r="E142" s="32"/>
      <c r="F142" s="17"/>
      <c r="G142" s="32"/>
      <c r="H142" s="32"/>
      <c r="I142" s="32"/>
      <c r="J142" s="17"/>
      <c r="K142" s="32"/>
      <c r="L142" s="32"/>
      <c r="M142" s="32"/>
      <c r="N142" s="17"/>
      <c r="O142" s="32"/>
      <c r="P142" s="32"/>
      <c r="Q142" s="32"/>
      <c r="R142" s="17"/>
      <c r="S142" s="31" t="s">
        <v>726</v>
      </c>
      <c r="T142" s="31"/>
      <c r="U142" s="41" t="s">
        <v>245</v>
      </c>
    </row>
    <row r="143" spans="1:21">
      <c r="A143" s="35"/>
      <c r="B143" s="14" t="s">
        <v>727</v>
      </c>
      <c r="C143" s="29"/>
      <c r="D143" s="29"/>
      <c r="E143" s="29"/>
      <c r="F143" s="11"/>
      <c r="G143" s="29"/>
      <c r="H143" s="29"/>
      <c r="I143" s="29"/>
      <c r="J143" s="11"/>
      <c r="K143" s="29"/>
      <c r="L143" s="29"/>
      <c r="M143" s="29"/>
      <c r="N143" s="11"/>
      <c r="O143" s="29"/>
      <c r="P143" s="29"/>
      <c r="Q143" s="29"/>
      <c r="R143" s="11"/>
      <c r="S143" s="28" t="s">
        <v>728</v>
      </c>
      <c r="T143" s="28"/>
      <c r="U143" s="33" t="s">
        <v>245</v>
      </c>
    </row>
    <row r="144" spans="1:21">
      <c r="A144" s="35"/>
      <c r="B144" s="16" t="s">
        <v>690</v>
      </c>
      <c r="C144" s="32"/>
      <c r="D144" s="32"/>
      <c r="E144" s="32"/>
      <c r="F144" s="17"/>
      <c r="G144" s="32"/>
      <c r="H144" s="32"/>
      <c r="I144" s="32"/>
      <c r="J144" s="17"/>
      <c r="K144" s="32"/>
      <c r="L144" s="32"/>
      <c r="M144" s="32"/>
      <c r="N144" s="17"/>
      <c r="O144" s="32"/>
      <c r="P144" s="32"/>
      <c r="Q144" s="32"/>
      <c r="R144" s="17"/>
      <c r="S144" s="31" t="s">
        <v>425</v>
      </c>
      <c r="T144" s="31"/>
      <c r="U144" s="41" t="s">
        <v>245</v>
      </c>
    </row>
    <row r="145" spans="1:21" ht="15.75" thickBot="1">
      <c r="A145" s="35"/>
      <c r="B145" s="14" t="s">
        <v>495</v>
      </c>
      <c r="C145" s="29"/>
      <c r="D145" s="29"/>
      <c r="E145" s="29"/>
      <c r="F145" s="11"/>
      <c r="G145" s="29"/>
      <c r="H145" s="29"/>
      <c r="I145" s="29"/>
      <c r="J145" s="11"/>
      <c r="K145" s="29"/>
      <c r="L145" s="29"/>
      <c r="M145" s="29"/>
      <c r="N145" s="11"/>
      <c r="O145" s="29"/>
      <c r="P145" s="29"/>
      <c r="Q145" s="29"/>
      <c r="R145" s="11"/>
      <c r="S145" s="88" t="s">
        <v>497</v>
      </c>
      <c r="T145" s="88"/>
      <c r="U145" s="131" t="s">
        <v>245</v>
      </c>
    </row>
    <row r="146" spans="1:21" ht="15.75" thickBot="1">
      <c r="A146" s="35"/>
      <c r="B146" s="16" t="s">
        <v>90</v>
      </c>
      <c r="C146" s="32"/>
      <c r="D146" s="32"/>
      <c r="E146" s="32"/>
      <c r="F146" s="17"/>
      <c r="G146" s="32"/>
      <c r="H146" s="32"/>
      <c r="I146" s="32"/>
      <c r="J146" s="17"/>
      <c r="K146" s="32"/>
      <c r="L146" s="32"/>
      <c r="M146" s="32"/>
      <c r="N146" s="17"/>
      <c r="O146" s="32"/>
      <c r="P146" s="32"/>
      <c r="Q146" s="32"/>
      <c r="R146" s="17"/>
      <c r="S146" s="144" t="s">
        <v>234</v>
      </c>
      <c r="T146" s="145" t="s">
        <v>729</v>
      </c>
      <c r="U146" s="144" t="s">
        <v>245</v>
      </c>
    </row>
    <row r="147" spans="1:21" ht="15.75" thickTop="1">
      <c r="A147" s="35"/>
      <c r="B147" s="53" t="s">
        <v>730</v>
      </c>
      <c r="C147" s="39" t="s">
        <v>234</v>
      </c>
      <c r="D147" s="54">
        <v>1906172</v>
      </c>
      <c r="E147" s="29"/>
      <c r="F147" s="29"/>
      <c r="G147" s="39" t="s">
        <v>234</v>
      </c>
      <c r="H147" s="54">
        <v>428551</v>
      </c>
      <c r="I147" s="29"/>
      <c r="J147" s="29"/>
      <c r="K147" s="39" t="s">
        <v>234</v>
      </c>
      <c r="L147" s="54">
        <v>832500</v>
      </c>
      <c r="M147" s="29"/>
      <c r="N147" s="29"/>
      <c r="O147" s="39" t="s">
        <v>234</v>
      </c>
      <c r="P147" s="28" t="s">
        <v>235</v>
      </c>
      <c r="Q147" s="29"/>
      <c r="R147" s="29"/>
      <c r="S147" s="148" t="s">
        <v>234</v>
      </c>
      <c r="T147" s="149">
        <v>3167223</v>
      </c>
      <c r="U147" s="96"/>
    </row>
    <row r="148" spans="1:21">
      <c r="A148" s="35"/>
      <c r="B148" s="53"/>
      <c r="C148" s="39"/>
      <c r="D148" s="54"/>
      <c r="E148" s="29"/>
      <c r="F148" s="29"/>
      <c r="G148" s="39"/>
      <c r="H148" s="54"/>
      <c r="I148" s="29"/>
      <c r="J148" s="29"/>
      <c r="K148" s="39"/>
      <c r="L148" s="54"/>
      <c r="M148" s="29"/>
      <c r="N148" s="29"/>
      <c r="O148" s="39"/>
      <c r="P148" s="28"/>
      <c r="Q148" s="29"/>
      <c r="R148" s="29"/>
      <c r="S148" s="39"/>
      <c r="T148" s="54"/>
      <c r="U148" s="29"/>
    </row>
    <row r="149" spans="1:21">
      <c r="A149" s="35"/>
      <c r="B149" s="45" t="s">
        <v>731</v>
      </c>
      <c r="C149" s="55">
        <v>32637</v>
      </c>
      <c r="D149" s="55"/>
      <c r="E149" s="32"/>
      <c r="F149" s="32"/>
      <c r="G149" s="31" t="s">
        <v>235</v>
      </c>
      <c r="H149" s="31"/>
      <c r="I149" s="32"/>
      <c r="J149" s="32"/>
      <c r="K149" s="31" t="s">
        <v>235</v>
      </c>
      <c r="L149" s="31"/>
      <c r="M149" s="32"/>
      <c r="N149" s="32"/>
      <c r="O149" s="31" t="s">
        <v>235</v>
      </c>
      <c r="P149" s="31"/>
      <c r="Q149" s="32"/>
      <c r="R149" s="32"/>
      <c r="S149" s="55">
        <v>32637</v>
      </c>
      <c r="T149" s="55"/>
      <c r="U149" s="32"/>
    </row>
    <row r="150" spans="1:21" ht="15.75" thickBot="1">
      <c r="A150" s="35"/>
      <c r="B150" s="45"/>
      <c r="C150" s="56"/>
      <c r="D150" s="56"/>
      <c r="E150" s="57"/>
      <c r="F150" s="32"/>
      <c r="G150" s="95"/>
      <c r="H150" s="95"/>
      <c r="I150" s="57"/>
      <c r="J150" s="32"/>
      <c r="K150" s="95"/>
      <c r="L150" s="95"/>
      <c r="M150" s="57"/>
      <c r="N150" s="32"/>
      <c r="O150" s="95"/>
      <c r="P150" s="95"/>
      <c r="Q150" s="57"/>
      <c r="R150" s="32"/>
      <c r="S150" s="56"/>
      <c r="T150" s="56"/>
      <c r="U150" s="57"/>
    </row>
    <row r="151" spans="1:21">
      <c r="A151" s="35"/>
      <c r="B151" s="53" t="s">
        <v>41</v>
      </c>
      <c r="C151" s="58" t="s">
        <v>234</v>
      </c>
      <c r="D151" s="60">
        <v>1938809</v>
      </c>
      <c r="E151" s="62"/>
      <c r="F151" s="29"/>
      <c r="G151" s="58" t="s">
        <v>234</v>
      </c>
      <c r="H151" s="60">
        <v>428551</v>
      </c>
      <c r="I151" s="62"/>
      <c r="J151" s="29"/>
      <c r="K151" s="58" t="s">
        <v>234</v>
      </c>
      <c r="L151" s="60">
        <v>832500</v>
      </c>
      <c r="M151" s="62"/>
      <c r="N151" s="29"/>
      <c r="O151" s="58" t="s">
        <v>234</v>
      </c>
      <c r="P151" s="139" t="s">
        <v>235</v>
      </c>
      <c r="Q151" s="62"/>
      <c r="R151" s="29"/>
      <c r="S151" s="58" t="s">
        <v>234</v>
      </c>
      <c r="T151" s="60">
        <v>3199860</v>
      </c>
      <c r="U151" s="62"/>
    </row>
    <row r="152" spans="1:21" ht="15.75" thickBot="1">
      <c r="A152" s="35"/>
      <c r="B152" s="53"/>
      <c r="C152" s="65"/>
      <c r="D152" s="66"/>
      <c r="E152" s="67"/>
      <c r="F152" s="29"/>
      <c r="G152" s="65"/>
      <c r="H152" s="66"/>
      <c r="I152" s="67"/>
      <c r="J152" s="29"/>
      <c r="K152" s="65"/>
      <c r="L152" s="66"/>
      <c r="M152" s="67"/>
      <c r="N152" s="29"/>
      <c r="O152" s="65"/>
      <c r="P152" s="140"/>
      <c r="Q152" s="67"/>
      <c r="R152" s="29"/>
      <c r="S152" s="65"/>
      <c r="T152" s="66"/>
      <c r="U152" s="67"/>
    </row>
    <row r="153" spans="1:21" ht="15.75" thickTop="1">
      <c r="A153" s="35"/>
      <c r="B153" s="38"/>
      <c r="C153" s="38"/>
      <c r="D153" s="38"/>
      <c r="E153" s="38"/>
      <c r="F153" s="38"/>
      <c r="G153" s="38"/>
      <c r="H153" s="38"/>
      <c r="I153" s="38"/>
      <c r="J153" s="38"/>
      <c r="K153" s="38"/>
      <c r="L153" s="38"/>
      <c r="M153" s="38"/>
      <c r="N153" s="38"/>
      <c r="O153" s="38"/>
      <c r="P153" s="38"/>
      <c r="Q153" s="38"/>
      <c r="R153" s="38"/>
      <c r="S153" s="38"/>
      <c r="T153" s="38"/>
      <c r="U153" s="38"/>
    </row>
    <row r="154" spans="1:21">
      <c r="A154" s="35"/>
      <c r="B154" s="12"/>
      <c r="C154" s="12"/>
    </row>
    <row r="155" spans="1:21" ht="63.75">
      <c r="A155" s="35"/>
      <c r="B155" s="143" t="s">
        <v>693</v>
      </c>
      <c r="C155" s="14" t="s">
        <v>694</v>
      </c>
    </row>
    <row r="156" spans="1:21">
      <c r="A156" s="35"/>
      <c r="B156" s="12"/>
      <c r="C156" s="12"/>
    </row>
    <row r="157" spans="1:21" ht="102">
      <c r="A157" s="35"/>
      <c r="B157" s="143" t="s">
        <v>273</v>
      </c>
      <c r="C157" s="14" t="s">
        <v>695</v>
      </c>
    </row>
    <row r="158" spans="1:21">
      <c r="A158" s="35"/>
      <c r="B158" s="29"/>
      <c r="C158" s="29"/>
      <c r="D158" s="29"/>
      <c r="E158" s="29"/>
      <c r="F158" s="29"/>
      <c r="G158" s="29"/>
      <c r="H158" s="29"/>
      <c r="I158" s="29"/>
      <c r="J158" s="29"/>
      <c r="K158" s="29"/>
      <c r="L158" s="29"/>
      <c r="M158" s="29"/>
      <c r="N158" s="29"/>
      <c r="O158" s="29"/>
      <c r="P158" s="29"/>
      <c r="Q158" s="29"/>
      <c r="R158" s="29"/>
      <c r="S158" s="29"/>
      <c r="T158" s="29"/>
      <c r="U158" s="29"/>
    </row>
    <row r="159" spans="1:21">
      <c r="A159" s="35"/>
      <c r="B159" s="29"/>
      <c r="C159" s="29"/>
      <c r="D159" s="29"/>
      <c r="E159" s="29"/>
      <c r="F159" s="29"/>
      <c r="G159" s="29"/>
      <c r="H159" s="29"/>
      <c r="I159" s="29"/>
      <c r="J159" s="29"/>
      <c r="K159" s="29"/>
      <c r="L159" s="29"/>
      <c r="M159" s="29"/>
      <c r="N159" s="29"/>
      <c r="O159" s="29"/>
      <c r="P159" s="29"/>
      <c r="Q159" s="29"/>
      <c r="R159" s="29"/>
      <c r="S159" s="29"/>
      <c r="T159" s="29"/>
      <c r="U159" s="29"/>
    </row>
    <row r="160" spans="1:21">
      <c r="A160" s="35"/>
      <c r="B160" s="12"/>
      <c r="C160" s="12"/>
    </row>
    <row r="161" spans="1:21">
      <c r="A161" s="35"/>
      <c r="B161" s="150">
        <v>20</v>
      </c>
      <c r="C161" s="150" t="s">
        <v>732</v>
      </c>
    </row>
    <row r="162" spans="1:21">
      <c r="A162" s="35"/>
      <c r="B162" s="22"/>
      <c r="C162" s="22"/>
      <c r="D162" s="22"/>
      <c r="E162" s="22"/>
      <c r="F162" s="22"/>
      <c r="G162" s="22"/>
      <c r="H162" s="22"/>
      <c r="I162" s="22"/>
      <c r="J162" s="22"/>
      <c r="K162" s="22"/>
      <c r="L162" s="22"/>
      <c r="M162" s="22"/>
      <c r="N162" s="22"/>
      <c r="O162" s="22"/>
      <c r="P162" s="22"/>
      <c r="Q162" s="22"/>
      <c r="R162" s="22"/>
      <c r="S162" s="22"/>
      <c r="T162" s="22"/>
      <c r="U162" s="22"/>
    </row>
    <row r="163" spans="1:21">
      <c r="A163" s="35"/>
      <c r="B163" s="22"/>
      <c r="C163" s="22"/>
      <c r="D163" s="22"/>
      <c r="E163" s="22"/>
      <c r="F163" s="22"/>
      <c r="G163" s="22"/>
      <c r="H163" s="22"/>
      <c r="I163" s="22"/>
      <c r="J163" s="22"/>
      <c r="K163" s="22"/>
      <c r="L163" s="22"/>
      <c r="M163" s="22"/>
      <c r="N163" s="22"/>
      <c r="O163" s="22"/>
      <c r="P163" s="22"/>
      <c r="Q163" s="22"/>
      <c r="R163" s="22"/>
      <c r="S163" s="22"/>
      <c r="T163" s="22"/>
      <c r="U163" s="22"/>
    </row>
    <row r="164" spans="1:21">
      <c r="A164" s="35"/>
      <c r="B164" s="12"/>
      <c r="C164" s="12"/>
      <c r="D164" s="12"/>
      <c r="E164" s="12"/>
      <c r="F164" s="12"/>
      <c r="G164" s="12"/>
      <c r="H164" s="12"/>
      <c r="I164" s="12"/>
      <c r="J164" s="12"/>
      <c r="K164" s="12"/>
      <c r="L164" s="12"/>
      <c r="M164" s="12"/>
      <c r="N164" s="12"/>
      <c r="O164" s="12"/>
      <c r="P164" s="12"/>
      <c r="Q164" s="12"/>
      <c r="R164" s="12"/>
      <c r="S164" s="12"/>
      <c r="T164" s="12"/>
      <c r="U164" s="12"/>
    </row>
    <row r="165" spans="1:21" ht="15.75" thickBot="1">
      <c r="A165" s="35"/>
      <c r="B165" s="142" t="s">
        <v>733</v>
      </c>
      <c r="C165" s="68"/>
      <c r="D165" s="68"/>
      <c r="E165" s="68"/>
      <c r="F165" s="11"/>
      <c r="G165" s="68"/>
      <c r="H165" s="68"/>
      <c r="I165" s="68"/>
      <c r="J165" s="11"/>
      <c r="K165" s="68"/>
      <c r="L165" s="68"/>
      <c r="M165" s="68"/>
      <c r="N165" s="11"/>
      <c r="O165" s="68"/>
      <c r="P165" s="68"/>
      <c r="Q165" s="68"/>
      <c r="R165" s="11"/>
      <c r="S165" s="68"/>
      <c r="T165" s="68"/>
      <c r="U165" s="68"/>
    </row>
    <row r="166" spans="1:21">
      <c r="A166" s="35"/>
      <c r="B166" s="87"/>
      <c r="C166" s="69" t="s">
        <v>662</v>
      </c>
      <c r="D166" s="69"/>
      <c r="E166" s="69"/>
      <c r="F166" s="29"/>
      <c r="G166" s="69" t="s">
        <v>664</v>
      </c>
      <c r="H166" s="69"/>
      <c r="I166" s="69"/>
      <c r="J166" s="29"/>
      <c r="K166" s="69" t="s">
        <v>665</v>
      </c>
      <c r="L166" s="69"/>
      <c r="M166" s="69"/>
      <c r="N166" s="29"/>
      <c r="O166" s="69" t="s">
        <v>666</v>
      </c>
      <c r="P166" s="69"/>
      <c r="Q166" s="69"/>
      <c r="R166" s="29"/>
      <c r="S166" s="69" t="s">
        <v>668</v>
      </c>
      <c r="T166" s="69"/>
      <c r="U166" s="69"/>
    </row>
    <row r="167" spans="1:21" ht="15.75" thickBot="1">
      <c r="A167" s="35"/>
      <c r="B167" s="68"/>
      <c r="C167" s="23" t="s">
        <v>663</v>
      </c>
      <c r="D167" s="23"/>
      <c r="E167" s="23"/>
      <c r="F167" s="29"/>
      <c r="G167" s="23"/>
      <c r="H167" s="23"/>
      <c r="I167" s="23"/>
      <c r="J167" s="29"/>
      <c r="K167" s="23" t="s">
        <v>558</v>
      </c>
      <c r="L167" s="23"/>
      <c r="M167" s="23"/>
      <c r="N167" s="29"/>
      <c r="O167" s="23" t="s">
        <v>667</v>
      </c>
      <c r="P167" s="23"/>
      <c r="Q167" s="23"/>
      <c r="R167" s="29"/>
      <c r="S167" s="23"/>
      <c r="T167" s="23"/>
      <c r="U167" s="23"/>
    </row>
    <row r="168" spans="1:21">
      <c r="A168" s="35"/>
      <c r="B168" s="45" t="s">
        <v>669</v>
      </c>
      <c r="C168" s="46" t="s">
        <v>234</v>
      </c>
      <c r="D168" s="48">
        <v>1212561</v>
      </c>
      <c r="E168" s="26"/>
      <c r="F168" s="32"/>
      <c r="G168" s="46" t="s">
        <v>234</v>
      </c>
      <c r="H168" s="48">
        <v>99636</v>
      </c>
      <c r="I168" s="26"/>
      <c r="J168" s="32"/>
      <c r="K168" s="46" t="s">
        <v>234</v>
      </c>
      <c r="L168" s="51" t="s">
        <v>235</v>
      </c>
      <c r="M168" s="26"/>
      <c r="N168" s="32"/>
      <c r="O168" s="46" t="s">
        <v>234</v>
      </c>
      <c r="P168" s="51" t="s">
        <v>235</v>
      </c>
      <c r="Q168" s="26"/>
      <c r="R168" s="32"/>
      <c r="S168" s="46" t="s">
        <v>234</v>
      </c>
      <c r="T168" s="48">
        <v>1312197</v>
      </c>
      <c r="U168" s="26"/>
    </row>
    <row r="169" spans="1:21">
      <c r="A169" s="35"/>
      <c r="B169" s="45"/>
      <c r="C169" s="64"/>
      <c r="D169" s="55"/>
      <c r="E169" s="32"/>
      <c r="F169" s="32"/>
      <c r="G169" s="64"/>
      <c r="H169" s="55"/>
      <c r="I169" s="32"/>
      <c r="J169" s="32"/>
      <c r="K169" s="64"/>
      <c r="L169" s="31"/>
      <c r="M169" s="32"/>
      <c r="N169" s="32"/>
      <c r="O169" s="64"/>
      <c r="P169" s="31"/>
      <c r="Q169" s="32"/>
      <c r="R169" s="32"/>
      <c r="S169" s="64"/>
      <c r="T169" s="55"/>
      <c r="U169" s="32"/>
    </row>
    <row r="170" spans="1:21">
      <c r="A170" s="35"/>
      <c r="B170" s="53" t="s">
        <v>670</v>
      </c>
      <c r="C170" s="54">
        <v>3896</v>
      </c>
      <c r="D170" s="54"/>
      <c r="E170" s="29"/>
      <c r="F170" s="29"/>
      <c r="G170" s="54">
        <v>207725</v>
      </c>
      <c r="H170" s="54"/>
      <c r="I170" s="29"/>
      <c r="J170" s="29"/>
      <c r="K170" s="28" t="s">
        <v>235</v>
      </c>
      <c r="L170" s="28"/>
      <c r="M170" s="29"/>
      <c r="N170" s="29"/>
      <c r="O170" s="28" t="s">
        <v>734</v>
      </c>
      <c r="P170" s="28"/>
      <c r="Q170" s="39" t="s">
        <v>245</v>
      </c>
      <c r="R170" s="29"/>
      <c r="S170" s="28" t="s">
        <v>235</v>
      </c>
      <c r="T170" s="28"/>
      <c r="U170" s="29"/>
    </row>
    <row r="171" spans="1:21" ht="15.75" thickBot="1">
      <c r="A171" s="35"/>
      <c r="B171" s="53"/>
      <c r="C171" s="61"/>
      <c r="D171" s="61"/>
      <c r="E171" s="63"/>
      <c r="F171" s="29"/>
      <c r="G171" s="61"/>
      <c r="H171" s="61"/>
      <c r="I171" s="63"/>
      <c r="J171" s="29"/>
      <c r="K171" s="88"/>
      <c r="L171" s="88"/>
      <c r="M171" s="63"/>
      <c r="N171" s="29"/>
      <c r="O171" s="88"/>
      <c r="P171" s="88"/>
      <c r="Q171" s="59"/>
      <c r="R171" s="29"/>
      <c r="S171" s="88"/>
      <c r="T171" s="88"/>
      <c r="U171" s="63"/>
    </row>
    <row r="172" spans="1:21">
      <c r="A172" s="35"/>
      <c r="B172" s="45" t="s">
        <v>672</v>
      </c>
      <c r="C172" s="48">
        <v>1216457</v>
      </c>
      <c r="D172" s="48"/>
      <c r="E172" s="26"/>
      <c r="F172" s="32"/>
      <c r="G172" s="48">
        <v>307361</v>
      </c>
      <c r="H172" s="48"/>
      <c r="I172" s="26"/>
      <c r="J172" s="32"/>
      <c r="K172" s="51" t="s">
        <v>235</v>
      </c>
      <c r="L172" s="51"/>
      <c r="M172" s="26"/>
      <c r="N172" s="32"/>
      <c r="O172" s="51" t="s">
        <v>734</v>
      </c>
      <c r="P172" s="51"/>
      <c r="Q172" s="46" t="s">
        <v>245</v>
      </c>
      <c r="R172" s="32"/>
      <c r="S172" s="48">
        <v>1312197</v>
      </c>
      <c r="T172" s="48"/>
      <c r="U172" s="26"/>
    </row>
    <row r="173" spans="1:21">
      <c r="A173" s="35"/>
      <c r="B173" s="45"/>
      <c r="C173" s="55"/>
      <c r="D173" s="55"/>
      <c r="E173" s="32"/>
      <c r="F173" s="32"/>
      <c r="G173" s="55"/>
      <c r="H173" s="55"/>
      <c r="I173" s="32"/>
      <c r="J173" s="32"/>
      <c r="K173" s="31"/>
      <c r="L173" s="31"/>
      <c r="M173" s="32"/>
      <c r="N173" s="32"/>
      <c r="O173" s="31"/>
      <c r="P173" s="31"/>
      <c r="Q173" s="64"/>
      <c r="R173" s="32"/>
      <c r="S173" s="55"/>
      <c r="T173" s="55"/>
      <c r="U173" s="32"/>
    </row>
    <row r="174" spans="1:21">
      <c r="A174" s="35"/>
      <c r="B174" s="53" t="s">
        <v>673</v>
      </c>
      <c r="C174" s="28" t="s">
        <v>735</v>
      </c>
      <c r="D174" s="28"/>
      <c r="E174" s="39" t="s">
        <v>245</v>
      </c>
      <c r="F174" s="29"/>
      <c r="G174" s="28" t="s">
        <v>736</v>
      </c>
      <c r="H174" s="28"/>
      <c r="I174" s="39" t="s">
        <v>245</v>
      </c>
      <c r="J174" s="29"/>
      <c r="K174" s="28" t="s">
        <v>235</v>
      </c>
      <c r="L174" s="28"/>
      <c r="M174" s="29"/>
      <c r="N174" s="29"/>
      <c r="O174" s="54">
        <v>210234</v>
      </c>
      <c r="P174" s="54"/>
      <c r="Q174" s="29"/>
      <c r="R174" s="29"/>
      <c r="S174" s="28" t="s">
        <v>737</v>
      </c>
      <c r="T174" s="28"/>
      <c r="U174" s="39" t="s">
        <v>245</v>
      </c>
    </row>
    <row r="175" spans="1:21">
      <c r="A175" s="35"/>
      <c r="B175" s="53"/>
      <c r="C175" s="28"/>
      <c r="D175" s="28"/>
      <c r="E175" s="39"/>
      <c r="F175" s="29"/>
      <c r="G175" s="28"/>
      <c r="H175" s="28"/>
      <c r="I175" s="39"/>
      <c r="J175" s="29"/>
      <c r="K175" s="28"/>
      <c r="L175" s="28"/>
      <c r="M175" s="29"/>
      <c r="N175" s="29"/>
      <c r="O175" s="54"/>
      <c r="P175" s="54"/>
      <c r="Q175" s="29"/>
      <c r="R175" s="29"/>
      <c r="S175" s="28"/>
      <c r="T175" s="28"/>
      <c r="U175" s="39"/>
    </row>
    <row r="176" spans="1:21">
      <c r="A176" s="35"/>
      <c r="B176" s="45" t="s">
        <v>75</v>
      </c>
      <c r="C176" s="55">
        <v>5990</v>
      </c>
      <c r="D176" s="55"/>
      <c r="E176" s="32"/>
      <c r="F176" s="32"/>
      <c r="G176" s="31" t="s">
        <v>235</v>
      </c>
      <c r="H176" s="31"/>
      <c r="I176" s="32"/>
      <c r="J176" s="32"/>
      <c r="K176" s="31" t="s">
        <v>235</v>
      </c>
      <c r="L176" s="31"/>
      <c r="M176" s="32"/>
      <c r="N176" s="32"/>
      <c r="O176" s="31" t="s">
        <v>235</v>
      </c>
      <c r="P176" s="31"/>
      <c r="Q176" s="32"/>
      <c r="R176" s="32"/>
      <c r="S176" s="55">
        <v>5990</v>
      </c>
      <c r="T176" s="55"/>
      <c r="U176" s="32"/>
    </row>
    <row r="177" spans="1:21">
      <c r="A177" s="35"/>
      <c r="B177" s="45"/>
      <c r="C177" s="55"/>
      <c r="D177" s="55"/>
      <c r="E177" s="32"/>
      <c r="F177" s="32"/>
      <c r="G177" s="31"/>
      <c r="H177" s="31"/>
      <c r="I177" s="32"/>
      <c r="J177" s="32"/>
      <c r="K177" s="31"/>
      <c r="L177" s="31"/>
      <c r="M177" s="32"/>
      <c r="N177" s="32"/>
      <c r="O177" s="31"/>
      <c r="P177" s="31"/>
      <c r="Q177" s="32"/>
      <c r="R177" s="32"/>
      <c r="S177" s="55"/>
      <c r="T177" s="55"/>
      <c r="U177" s="32"/>
    </row>
    <row r="178" spans="1:21">
      <c r="A178" s="35"/>
      <c r="B178" s="53" t="s">
        <v>76</v>
      </c>
      <c r="C178" s="28" t="s">
        <v>235</v>
      </c>
      <c r="D178" s="28"/>
      <c r="E178" s="29"/>
      <c r="F178" s="29"/>
      <c r="G178" s="28" t="s">
        <v>235</v>
      </c>
      <c r="H178" s="28"/>
      <c r="I178" s="29"/>
      <c r="J178" s="29"/>
      <c r="K178" s="28" t="s">
        <v>738</v>
      </c>
      <c r="L178" s="28"/>
      <c r="M178" s="39" t="s">
        <v>245</v>
      </c>
      <c r="N178" s="29"/>
      <c r="O178" s="28" t="s">
        <v>235</v>
      </c>
      <c r="P178" s="28"/>
      <c r="Q178" s="29"/>
      <c r="R178" s="29"/>
      <c r="S178" s="28" t="s">
        <v>738</v>
      </c>
      <c r="T178" s="28"/>
      <c r="U178" s="39" t="s">
        <v>245</v>
      </c>
    </row>
    <row r="179" spans="1:21" ht="15.75" thickBot="1">
      <c r="A179" s="35"/>
      <c r="B179" s="53"/>
      <c r="C179" s="88"/>
      <c r="D179" s="88"/>
      <c r="E179" s="63"/>
      <c r="F179" s="29"/>
      <c r="G179" s="88"/>
      <c r="H179" s="88"/>
      <c r="I179" s="63"/>
      <c r="J179" s="29"/>
      <c r="K179" s="88"/>
      <c r="L179" s="88"/>
      <c r="M179" s="59"/>
      <c r="N179" s="29"/>
      <c r="O179" s="88"/>
      <c r="P179" s="88"/>
      <c r="Q179" s="63"/>
      <c r="R179" s="29"/>
      <c r="S179" s="88"/>
      <c r="T179" s="88"/>
      <c r="U179" s="59"/>
    </row>
    <row r="180" spans="1:21">
      <c r="A180" s="35"/>
      <c r="B180" s="45" t="s">
        <v>678</v>
      </c>
      <c r="C180" s="48">
        <v>359276</v>
      </c>
      <c r="D180" s="48"/>
      <c r="E180" s="26"/>
      <c r="F180" s="32"/>
      <c r="G180" s="48">
        <v>34046</v>
      </c>
      <c r="H180" s="48"/>
      <c r="I180" s="26"/>
      <c r="J180" s="32"/>
      <c r="K180" s="51" t="s">
        <v>738</v>
      </c>
      <c r="L180" s="51"/>
      <c r="M180" s="46" t="s">
        <v>245</v>
      </c>
      <c r="N180" s="32"/>
      <c r="O180" s="51" t="s">
        <v>739</v>
      </c>
      <c r="P180" s="51"/>
      <c r="Q180" s="46" t="s">
        <v>245</v>
      </c>
      <c r="R180" s="32"/>
      <c r="S180" s="48">
        <v>314096</v>
      </c>
      <c r="T180" s="48"/>
      <c r="U180" s="26"/>
    </row>
    <row r="181" spans="1:21">
      <c r="A181" s="35"/>
      <c r="B181" s="45"/>
      <c r="C181" s="55"/>
      <c r="D181" s="55"/>
      <c r="E181" s="32"/>
      <c r="F181" s="32"/>
      <c r="G181" s="55"/>
      <c r="H181" s="55"/>
      <c r="I181" s="32"/>
      <c r="J181" s="32"/>
      <c r="K181" s="31"/>
      <c r="L181" s="31"/>
      <c r="M181" s="64"/>
      <c r="N181" s="32"/>
      <c r="O181" s="31"/>
      <c r="P181" s="31"/>
      <c r="Q181" s="64"/>
      <c r="R181" s="32"/>
      <c r="S181" s="55"/>
      <c r="T181" s="55"/>
      <c r="U181" s="32"/>
    </row>
    <row r="182" spans="1:21">
      <c r="A182" s="35"/>
      <c r="B182" s="53" t="s">
        <v>680</v>
      </c>
      <c r="C182" s="28" t="s">
        <v>740</v>
      </c>
      <c r="D182" s="28"/>
      <c r="E182" s="39" t="s">
        <v>245</v>
      </c>
      <c r="F182" s="29"/>
      <c r="G182" s="28" t="s">
        <v>235</v>
      </c>
      <c r="H182" s="28"/>
      <c r="I182" s="29"/>
      <c r="J182" s="29"/>
      <c r="K182" s="28" t="s">
        <v>235</v>
      </c>
      <c r="L182" s="28"/>
      <c r="M182" s="29"/>
      <c r="N182" s="29"/>
      <c r="O182" s="28" t="s">
        <v>235</v>
      </c>
      <c r="P182" s="28"/>
      <c r="Q182" s="29"/>
      <c r="R182" s="29"/>
      <c r="S182" s="28" t="s">
        <v>740</v>
      </c>
      <c r="T182" s="28"/>
      <c r="U182" s="39" t="s">
        <v>245</v>
      </c>
    </row>
    <row r="183" spans="1:21">
      <c r="A183" s="35"/>
      <c r="B183" s="53"/>
      <c r="C183" s="28"/>
      <c r="D183" s="28"/>
      <c r="E183" s="39"/>
      <c r="F183" s="29"/>
      <c r="G183" s="28"/>
      <c r="H183" s="28"/>
      <c r="I183" s="29"/>
      <c r="J183" s="29"/>
      <c r="K183" s="28"/>
      <c r="L183" s="28"/>
      <c r="M183" s="29"/>
      <c r="N183" s="29"/>
      <c r="O183" s="28"/>
      <c r="P183" s="28"/>
      <c r="Q183" s="29"/>
      <c r="R183" s="29"/>
      <c r="S183" s="28"/>
      <c r="T183" s="28"/>
      <c r="U183" s="39"/>
    </row>
    <row r="184" spans="1:21">
      <c r="A184" s="35"/>
      <c r="B184" s="16" t="s">
        <v>77</v>
      </c>
      <c r="C184" s="32"/>
      <c r="D184" s="32"/>
      <c r="E184" s="32"/>
      <c r="F184" s="17"/>
      <c r="G184" s="32"/>
      <c r="H184" s="32"/>
      <c r="I184" s="32"/>
      <c r="J184" s="17"/>
      <c r="K184" s="32"/>
      <c r="L184" s="32"/>
      <c r="M184" s="32"/>
      <c r="N184" s="17"/>
      <c r="O184" s="32"/>
      <c r="P184" s="32"/>
      <c r="Q184" s="32"/>
      <c r="R184" s="17"/>
      <c r="S184" s="31" t="s">
        <v>741</v>
      </c>
      <c r="T184" s="31"/>
      <c r="U184" s="41" t="s">
        <v>245</v>
      </c>
    </row>
    <row r="185" spans="1:21">
      <c r="A185" s="35"/>
      <c r="B185" s="14" t="s">
        <v>684</v>
      </c>
      <c r="C185" s="29"/>
      <c r="D185" s="29"/>
      <c r="E185" s="29"/>
      <c r="F185" s="11"/>
      <c r="G185" s="29"/>
      <c r="H185" s="29"/>
      <c r="I185" s="29"/>
      <c r="J185" s="11"/>
      <c r="K185" s="29"/>
      <c r="L185" s="29"/>
      <c r="M185" s="29"/>
      <c r="N185" s="11"/>
      <c r="O185" s="29"/>
      <c r="P185" s="29"/>
      <c r="Q185" s="29"/>
      <c r="R185" s="11"/>
      <c r="S185" s="28" t="s">
        <v>742</v>
      </c>
      <c r="T185" s="28"/>
      <c r="U185" s="33" t="s">
        <v>245</v>
      </c>
    </row>
    <row r="186" spans="1:21" ht="15.75" thickBot="1">
      <c r="A186" s="35"/>
      <c r="B186" s="16" t="s">
        <v>686</v>
      </c>
      <c r="C186" s="32"/>
      <c r="D186" s="32"/>
      <c r="E186" s="32"/>
      <c r="F186" s="17"/>
      <c r="G186" s="32"/>
      <c r="H186" s="32"/>
      <c r="I186" s="32"/>
      <c r="J186" s="17"/>
      <c r="K186" s="32"/>
      <c r="L186" s="32"/>
      <c r="M186" s="32"/>
      <c r="N186" s="17"/>
      <c r="O186" s="32"/>
      <c r="P186" s="32"/>
      <c r="Q186" s="32"/>
      <c r="R186" s="17"/>
      <c r="S186" s="95" t="s">
        <v>743</v>
      </c>
      <c r="T186" s="95"/>
      <c r="U186" s="94" t="s">
        <v>245</v>
      </c>
    </row>
    <row r="187" spans="1:21">
      <c r="A187" s="35"/>
      <c r="B187" s="53" t="s">
        <v>82</v>
      </c>
      <c r="C187" s="29"/>
      <c r="D187" s="29"/>
      <c r="E187" s="29"/>
      <c r="F187" s="29"/>
      <c r="G187" s="29"/>
      <c r="H187" s="29"/>
      <c r="I187" s="29"/>
      <c r="J187" s="29"/>
      <c r="K187" s="29"/>
      <c r="L187" s="29"/>
      <c r="M187" s="29"/>
      <c r="N187" s="29"/>
      <c r="O187" s="29"/>
      <c r="P187" s="29"/>
      <c r="Q187" s="29"/>
      <c r="R187" s="29"/>
      <c r="S187" s="60">
        <v>16378</v>
      </c>
      <c r="T187" s="60"/>
      <c r="U187" s="62"/>
    </row>
    <row r="188" spans="1:21">
      <c r="A188" s="35"/>
      <c r="B188" s="53"/>
      <c r="C188" s="29"/>
      <c r="D188" s="29"/>
      <c r="E188" s="29"/>
      <c r="F188" s="29"/>
      <c r="G188" s="29"/>
      <c r="H188" s="29"/>
      <c r="I188" s="29"/>
      <c r="J188" s="29"/>
      <c r="K188" s="29"/>
      <c r="L188" s="29"/>
      <c r="M188" s="29"/>
      <c r="N188" s="29"/>
      <c r="O188" s="29"/>
      <c r="P188" s="29"/>
      <c r="Q188" s="29"/>
      <c r="R188" s="29"/>
      <c r="S188" s="146"/>
      <c r="T188" s="146"/>
      <c r="U188" s="147"/>
    </row>
    <row r="189" spans="1:21">
      <c r="A189" s="35"/>
      <c r="B189" s="16" t="s">
        <v>83</v>
      </c>
      <c r="C189" s="32"/>
      <c r="D189" s="32"/>
      <c r="E189" s="32"/>
      <c r="F189" s="17"/>
      <c r="G189" s="32"/>
      <c r="H189" s="32"/>
      <c r="I189" s="32"/>
      <c r="J189" s="17"/>
      <c r="K189" s="32"/>
      <c r="L189" s="32"/>
      <c r="M189" s="32"/>
      <c r="N189" s="17"/>
      <c r="O189" s="32"/>
      <c r="P189" s="32"/>
      <c r="Q189" s="32"/>
      <c r="R189" s="17"/>
      <c r="S189" s="31" t="s">
        <v>744</v>
      </c>
      <c r="T189" s="31"/>
      <c r="U189" s="41" t="s">
        <v>245</v>
      </c>
    </row>
    <row r="190" spans="1:21">
      <c r="A190" s="35"/>
      <c r="B190" s="14" t="s">
        <v>727</v>
      </c>
      <c r="C190" s="29"/>
      <c r="D190" s="29"/>
      <c r="E190" s="29"/>
      <c r="F190" s="11"/>
      <c r="G190" s="29"/>
      <c r="H190" s="29"/>
      <c r="I190" s="29"/>
      <c r="J190" s="11"/>
      <c r="K190" s="29"/>
      <c r="L190" s="29"/>
      <c r="M190" s="29"/>
      <c r="N190" s="11"/>
      <c r="O190" s="29"/>
      <c r="P190" s="29"/>
      <c r="Q190" s="29"/>
      <c r="R190" s="11"/>
      <c r="S190" s="28" t="s">
        <v>745</v>
      </c>
      <c r="T190" s="28"/>
      <c r="U190" s="33" t="s">
        <v>245</v>
      </c>
    </row>
    <row r="191" spans="1:21">
      <c r="A191" s="35"/>
      <c r="B191" s="16" t="s">
        <v>690</v>
      </c>
      <c r="C191" s="32"/>
      <c r="D191" s="32"/>
      <c r="E191" s="32"/>
      <c r="F191" s="17"/>
      <c r="G191" s="32"/>
      <c r="H191" s="32"/>
      <c r="I191" s="32"/>
      <c r="J191" s="17"/>
      <c r="K191" s="32"/>
      <c r="L191" s="32"/>
      <c r="M191" s="32"/>
      <c r="N191" s="17"/>
      <c r="O191" s="32"/>
      <c r="P191" s="32"/>
      <c r="Q191" s="32"/>
      <c r="R191" s="17"/>
      <c r="S191" s="31" t="s">
        <v>427</v>
      </c>
      <c r="T191" s="31"/>
      <c r="U191" s="41" t="s">
        <v>245</v>
      </c>
    </row>
    <row r="192" spans="1:21" ht="15.75" thickBot="1">
      <c r="A192" s="35"/>
      <c r="B192" s="14" t="s">
        <v>495</v>
      </c>
      <c r="C192" s="29"/>
      <c r="D192" s="29"/>
      <c r="E192" s="29"/>
      <c r="F192" s="11"/>
      <c r="G192" s="29"/>
      <c r="H192" s="29"/>
      <c r="I192" s="29"/>
      <c r="J192" s="11"/>
      <c r="K192" s="29"/>
      <c r="L192" s="29"/>
      <c r="M192" s="29"/>
      <c r="N192" s="11"/>
      <c r="O192" s="29"/>
      <c r="P192" s="29"/>
      <c r="Q192" s="29"/>
      <c r="R192" s="11"/>
      <c r="S192" s="88" t="s">
        <v>499</v>
      </c>
      <c r="T192" s="88"/>
      <c r="U192" s="131" t="s">
        <v>245</v>
      </c>
    </row>
    <row r="193" spans="1:21" ht="15.75" thickBot="1">
      <c r="A193" s="35"/>
      <c r="B193" s="16" t="s">
        <v>90</v>
      </c>
      <c r="C193" s="32"/>
      <c r="D193" s="32"/>
      <c r="E193" s="32"/>
      <c r="F193" s="17"/>
      <c r="G193" s="32"/>
      <c r="H193" s="32"/>
      <c r="I193" s="32"/>
      <c r="J193" s="17"/>
      <c r="K193" s="32"/>
      <c r="L193" s="32"/>
      <c r="M193" s="32"/>
      <c r="N193" s="17"/>
      <c r="O193" s="32"/>
      <c r="P193" s="32"/>
      <c r="Q193" s="32"/>
      <c r="R193" s="17"/>
      <c r="S193" s="144" t="s">
        <v>234</v>
      </c>
      <c r="T193" s="145" t="s">
        <v>746</v>
      </c>
      <c r="U193" s="144" t="s">
        <v>245</v>
      </c>
    </row>
    <row r="194" spans="1:21" ht="15.75" thickTop="1">
      <c r="A194" s="35"/>
      <c r="B194" s="38"/>
      <c r="C194" s="38"/>
      <c r="D194" s="38"/>
      <c r="E194" s="38"/>
      <c r="F194" s="38"/>
      <c r="G194" s="38"/>
      <c r="H194" s="38"/>
      <c r="I194" s="38"/>
      <c r="J194" s="38"/>
      <c r="K194" s="38"/>
      <c r="L194" s="38"/>
      <c r="M194" s="38"/>
      <c r="N194" s="38"/>
      <c r="O194" s="38"/>
      <c r="P194" s="38"/>
      <c r="Q194" s="38"/>
      <c r="R194" s="38"/>
      <c r="S194" s="38"/>
      <c r="T194" s="38"/>
      <c r="U194" s="38"/>
    </row>
    <row r="195" spans="1:21">
      <c r="A195" s="35"/>
      <c r="B195" s="12"/>
      <c r="C195" s="12"/>
    </row>
    <row r="196" spans="1:21" ht="63.75">
      <c r="A196" s="35"/>
      <c r="B196" s="143" t="s">
        <v>693</v>
      </c>
      <c r="C196" s="14" t="s">
        <v>694</v>
      </c>
    </row>
    <row r="197" spans="1:21">
      <c r="A197" s="35"/>
      <c r="B197" s="12"/>
      <c r="C197" s="12"/>
    </row>
    <row r="198" spans="1:21" ht="102">
      <c r="A198" s="35"/>
      <c r="B198" s="143" t="s">
        <v>273</v>
      </c>
      <c r="C198" s="14" t="s">
        <v>695</v>
      </c>
    </row>
    <row r="199" spans="1:21">
      <c r="A199" s="35"/>
      <c r="B199" s="12"/>
      <c r="C199" s="12"/>
    </row>
    <row r="200" spans="1:21" ht="51">
      <c r="A200" s="35"/>
      <c r="B200" s="143" t="s">
        <v>696</v>
      </c>
      <c r="C200" s="14" t="s">
        <v>747</v>
      </c>
    </row>
  </sheetData>
  <mergeCells count="927">
    <mergeCell ref="B194:U194"/>
    <mergeCell ref="B111:U111"/>
    <mergeCell ref="B112:U112"/>
    <mergeCell ref="B113:U113"/>
    <mergeCell ref="B153:U153"/>
    <mergeCell ref="B158:U158"/>
    <mergeCell ref="B159:U159"/>
    <mergeCell ref="B57:U57"/>
    <mergeCell ref="B64:U64"/>
    <mergeCell ref="B65:U65"/>
    <mergeCell ref="B66:U66"/>
    <mergeCell ref="B103:U103"/>
    <mergeCell ref="B110:U110"/>
    <mergeCell ref="B15:U15"/>
    <mergeCell ref="B16:U16"/>
    <mergeCell ref="B17:U17"/>
    <mergeCell ref="B18:U18"/>
    <mergeCell ref="B19:U19"/>
    <mergeCell ref="B20:U20"/>
    <mergeCell ref="A1:A2"/>
    <mergeCell ref="B1:U1"/>
    <mergeCell ref="B2:U2"/>
    <mergeCell ref="B3:U3"/>
    <mergeCell ref="A4:A200"/>
    <mergeCell ref="B4:U4"/>
    <mergeCell ref="B5:U5"/>
    <mergeCell ref="B6:U6"/>
    <mergeCell ref="B13:U13"/>
    <mergeCell ref="B14:U14"/>
    <mergeCell ref="C192:E192"/>
    <mergeCell ref="G192:I192"/>
    <mergeCell ref="K192:M192"/>
    <mergeCell ref="O192:Q192"/>
    <mergeCell ref="S192:T192"/>
    <mergeCell ref="C193:E193"/>
    <mergeCell ref="G193:I193"/>
    <mergeCell ref="K193:M193"/>
    <mergeCell ref="O193:Q193"/>
    <mergeCell ref="C190:E190"/>
    <mergeCell ref="G190:I190"/>
    <mergeCell ref="K190:M190"/>
    <mergeCell ref="O190:Q190"/>
    <mergeCell ref="S190:T190"/>
    <mergeCell ref="C191:E191"/>
    <mergeCell ref="G191:I191"/>
    <mergeCell ref="K191:M191"/>
    <mergeCell ref="O191:Q191"/>
    <mergeCell ref="S191:T191"/>
    <mergeCell ref="N187:N188"/>
    <mergeCell ref="O187:Q188"/>
    <mergeCell ref="R187:R188"/>
    <mergeCell ref="S187:T188"/>
    <mergeCell ref="U187:U188"/>
    <mergeCell ref="C189:E189"/>
    <mergeCell ref="G189:I189"/>
    <mergeCell ref="K189:M189"/>
    <mergeCell ref="O189:Q189"/>
    <mergeCell ref="S189:T189"/>
    <mergeCell ref="B187:B188"/>
    <mergeCell ref="C187:E188"/>
    <mergeCell ref="F187:F188"/>
    <mergeCell ref="G187:I188"/>
    <mergeCell ref="J187:J188"/>
    <mergeCell ref="K187:M188"/>
    <mergeCell ref="C185:E185"/>
    <mergeCell ref="G185:I185"/>
    <mergeCell ref="K185:M185"/>
    <mergeCell ref="O185:Q185"/>
    <mergeCell ref="S185:T185"/>
    <mergeCell ref="C186:E186"/>
    <mergeCell ref="G186:I186"/>
    <mergeCell ref="K186:M186"/>
    <mergeCell ref="O186:Q186"/>
    <mergeCell ref="S186:T186"/>
    <mergeCell ref="U182:U183"/>
    <mergeCell ref="C184:E184"/>
    <mergeCell ref="G184:I184"/>
    <mergeCell ref="K184:M184"/>
    <mergeCell ref="O184:Q184"/>
    <mergeCell ref="S184:T184"/>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P168:P169"/>
    <mergeCell ref="Q168:Q169"/>
    <mergeCell ref="R168:R169"/>
    <mergeCell ref="S168:S169"/>
    <mergeCell ref="T168:T169"/>
    <mergeCell ref="U168:U169"/>
    <mergeCell ref="J168:J169"/>
    <mergeCell ref="K168:K169"/>
    <mergeCell ref="L168:L169"/>
    <mergeCell ref="M168:M169"/>
    <mergeCell ref="N168:N169"/>
    <mergeCell ref="O168:O169"/>
    <mergeCell ref="R166:R167"/>
    <mergeCell ref="S166:U167"/>
    <mergeCell ref="B168:B169"/>
    <mergeCell ref="C168:C169"/>
    <mergeCell ref="D168:D169"/>
    <mergeCell ref="E168:E169"/>
    <mergeCell ref="F168:F169"/>
    <mergeCell ref="G168:G169"/>
    <mergeCell ref="H168:H169"/>
    <mergeCell ref="I168:I169"/>
    <mergeCell ref="J166:J167"/>
    <mergeCell ref="K166:M166"/>
    <mergeCell ref="K167:M167"/>
    <mergeCell ref="N166:N167"/>
    <mergeCell ref="O166:Q166"/>
    <mergeCell ref="O167:Q167"/>
    <mergeCell ref="C165:E165"/>
    <mergeCell ref="G165:I165"/>
    <mergeCell ref="K165:M165"/>
    <mergeCell ref="O165:Q165"/>
    <mergeCell ref="S165:U165"/>
    <mergeCell ref="B166:B167"/>
    <mergeCell ref="C166:E166"/>
    <mergeCell ref="C167:E167"/>
    <mergeCell ref="F166:F167"/>
    <mergeCell ref="G166:I167"/>
    <mergeCell ref="Q151:Q152"/>
    <mergeCell ref="R151:R152"/>
    <mergeCell ref="S151:S152"/>
    <mergeCell ref="T151:T152"/>
    <mergeCell ref="U151:U152"/>
    <mergeCell ref="B163:U163"/>
    <mergeCell ref="B162:U162"/>
    <mergeCell ref="K151:K152"/>
    <mergeCell ref="L151:L152"/>
    <mergeCell ref="M151:M152"/>
    <mergeCell ref="N151:N152"/>
    <mergeCell ref="O151:O152"/>
    <mergeCell ref="P151:P152"/>
    <mergeCell ref="U149:U150"/>
    <mergeCell ref="B151:B152"/>
    <mergeCell ref="C151:C152"/>
    <mergeCell ref="D151:D152"/>
    <mergeCell ref="E151:E152"/>
    <mergeCell ref="F151:F152"/>
    <mergeCell ref="G151:G152"/>
    <mergeCell ref="H151:H152"/>
    <mergeCell ref="I151:I152"/>
    <mergeCell ref="J151:J152"/>
    <mergeCell ref="M149:M150"/>
    <mergeCell ref="N149:N150"/>
    <mergeCell ref="O149:P150"/>
    <mergeCell ref="Q149:Q150"/>
    <mergeCell ref="R149:R150"/>
    <mergeCell ref="S149:T150"/>
    <mergeCell ref="T147:T148"/>
    <mergeCell ref="U147:U148"/>
    <mergeCell ref="B149:B150"/>
    <mergeCell ref="C149:D150"/>
    <mergeCell ref="E149:E150"/>
    <mergeCell ref="F149:F150"/>
    <mergeCell ref="G149:H150"/>
    <mergeCell ref="I149:I150"/>
    <mergeCell ref="J149:J150"/>
    <mergeCell ref="K149:L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5:E145"/>
    <mergeCell ref="G145:I145"/>
    <mergeCell ref="K145:M145"/>
    <mergeCell ref="O145:Q145"/>
    <mergeCell ref="S145:T145"/>
    <mergeCell ref="C146:E146"/>
    <mergeCell ref="G146:I146"/>
    <mergeCell ref="K146:M146"/>
    <mergeCell ref="O146:Q146"/>
    <mergeCell ref="C143:E143"/>
    <mergeCell ref="G143:I143"/>
    <mergeCell ref="K143:M143"/>
    <mergeCell ref="O143:Q143"/>
    <mergeCell ref="S143:T143"/>
    <mergeCell ref="C144:E144"/>
    <mergeCell ref="G144:I144"/>
    <mergeCell ref="K144:M144"/>
    <mergeCell ref="O144:Q144"/>
    <mergeCell ref="S144:T144"/>
    <mergeCell ref="N140:N141"/>
    <mergeCell ref="O140:Q141"/>
    <mergeCell ref="R140:R141"/>
    <mergeCell ref="S140:T141"/>
    <mergeCell ref="U140:U141"/>
    <mergeCell ref="C142:E142"/>
    <mergeCell ref="G142:I142"/>
    <mergeCell ref="K142:M142"/>
    <mergeCell ref="O142:Q142"/>
    <mergeCell ref="S142:T142"/>
    <mergeCell ref="B140:B141"/>
    <mergeCell ref="C140:E141"/>
    <mergeCell ref="F140:F141"/>
    <mergeCell ref="G140:I141"/>
    <mergeCell ref="J140:J141"/>
    <mergeCell ref="K140:M141"/>
    <mergeCell ref="K138:M139"/>
    <mergeCell ref="N138:N139"/>
    <mergeCell ref="O138:Q139"/>
    <mergeCell ref="R138:R139"/>
    <mergeCell ref="S138:T139"/>
    <mergeCell ref="U138:U139"/>
    <mergeCell ref="N136:N137"/>
    <mergeCell ref="O136:Q137"/>
    <mergeCell ref="R136:R137"/>
    <mergeCell ref="S136:T137"/>
    <mergeCell ref="U136:U137"/>
    <mergeCell ref="B138:B139"/>
    <mergeCell ref="C138:E139"/>
    <mergeCell ref="F138:F139"/>
    <mergeCell ref="G138:I139"/>
    <mergeCell ref="J138:J139"/>
    <mergeCell ref="B136:B137"/>
    <mergeCell ref="C136:E137"/>
    <mergeCell ref="F136:F137"/>
    <mergeCell ref="G136:I137"/>
    <mergeCell ref="J136:J137"/>
    <mergeCell ref="K136:M137"/>
    <mergeCell ref="S133:T134"/>
    <mergeCell ref="U133:U134"/>
    <mergeCell ref="C135:E135"/>
    <mergeCell ref="G135:I135"/>
    <mergeCell ref="K135:M135"/>
    <mergeCell ref="O135:Q135"/>
    <mergeCell ref="S135:T135"/>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Q121:Q122"/>
    <mergeCell ref="R121:R122"/>
    <mergeCell ref="S121:T122"/>
    <mergeCell ref="U121:U122"/>
    <mergeCell ref="B123:B124"/>
    <mergeCell ref="C123:D124"/>
    <mergeCell ref="E123:E124"/>
    <mergeCell ref="F123:F124"/>
    <mergeCell ref="G123:H124"/>
    <mergeCell ref="I123:I124"/>
    <mergeCell ref="I121:I122"/>
    <mergeCell ref="J121:J122"/>
    <mergeCell ref="K121:L122"/>
    <mergeCell ref="M121:M122"/>
    <mergeCell ref="N121:N122"/>
    <mergeCell ref="O121:P122"/>
    <mergeCell ref="Q119:Q120"/>
    <mergeCell ref="R119:R120"/>
    <mergeCell ref="S119:S120"/>
    <mergeCell ref="T119:T120"/>
    <mergeCell ref="U119:U120"/>
    <mergeCell ref="B121:B122"/>
    <mergeCell ref="C121:D122"/>
    <mergeCell ref="E121:E122"/>
    <mergeCell ref="F121:F122"/>
    <mergeCell ref="G121:H122"/>
    <mergeCell ref="K119:K120"/>
    <mergeCell ref="L119:L120"/>
    <mergeCell ref="M119:M120"/>
    <mergeCell ref="N119:N120"/>
    <mergeCell ref="O119:O120"/>
    <mergeCell ref="P119:P120"/>
    <mergeCell ref="S117:U118"/>
    <mergeCell ref="B119:B120"/>
    <mergeCell ref="C119:C120"/>
    <mergeCell ref="D119:D120"/>
    <mergeCell ref="E119:E120"/>
    <mergeCell ref="F119:F120"/>
    <mergeCell ref="G119:G120"/>
    <mergeCell ref="H119:H120"/>
    <mergeCell ref="I119:I120"/>
    <mergeCell ref="J119:J120"/>
    <mergeCell ref="K117:M117"/>
    <mergeCell ref="K118:M118"/>
    <mergeCell ref="N117:N118"/>
    <mergeCell ref="O117:Q117"/>
    <mergeCell ref="O118:Q118"/>
    <mergeCell ref="R117:R118"/>
    <mergeCell ref="B117:B118"/>
    <mergeCell ref="C117:E117"/>
    <mergeCell ref="C118:E118"/>
    <mergeCell ref="F117:F118"/>
    <mergeCell ref="G117:I118"/>
    <mergeCell ref="J117:J118"/>
    <mergeCell ref="C102:E102"/>
    <mergeCell ref="G102:I102"/>
    <mergeCell ref="K102:M102"/>
    <mergeCell ref="O102:Q102"/>
    <mergeCell ref="B114:U114"/>
    <mergeCell ref="C116:E116"/>
    <mergeCell ref="G116:I116"/>
    <mergeCell ref="K116:M116"/>
    <mergeCell ref="O116:Q116"/>
    <mergeCell ref="S116:U116"/>
    <mergeCell ref="K100:M101"/>
    <mergeCell ref="N100:N101"/>
    <mergeCell ref="O100:Q101"/>
    <mergeCell ref="R100:R101"/>
    <mergeCell ref="S100:T101"/>
    <mergeCell ref="U100:U101"/>
    <mergeCell ref="C99:E99"/>
    <mergeCell ref="G99:I99"/>
    <mergeCell ref="K99:M99"/>
    <mergeCell ref="O99:Q99"/>
    <mergeCell ref="S99:T99"/>
    <mergeCell ref="B100:B101"/>
    <mergeCell ref="C100:E101"/>
    <mergeCell ref="F100:F101"/>
    <mergeCell ref="G100:I101"/>
    <mergeCell ref="J100:J101"/>
    <mergeCell ref="C97:E97"/>
    <mergeCell ref="G97:I97"/>
    <mergeCell ref="K97:M97"/>
    <mergeCell ref="O97:Q97"/>
    <mergeCell ref="S97:T97"/>
    <mergeCell ref="C98:E98"/>
    <mergeCell ref="G98:I98"/>
    <mergeCell ref="K98:M98"/>
    <mergeCell ref="O98:Q98"/>
    <mergeCell ref="S98:T98"/>
    <mergeCell ref="K95:M96"/>
    <mergeCell ref="N95:N96"/>
    <mergeCell ref="O95:Q96"/>
    <mergeCell ref="R95:R96"/>
    <mergeCell ref="S95:T96"/>
    <mergeCell ref="U95:U96"/>
    <mergeCell ref="C94:E94"/>
    <mergeCell ref="G94:I94"/>
    <mergeCell ref="K94:M94"/>
    <mergeCell ref="O94:Q94"/>
    <mergeCell ref="S94:T94"/>
    <mergeCell ref="B95:B96"/>
    <mergeCell ref="C95:E96"/>
    <mergeCell ref="F95:F96"/>
    <mergeCell ref="G95:I96"/>
    <mergeCell ref="J95:J96"/>
    <mergeCell ref="K92:M93"/>
    <mergeCell ref="N92:N93"/>
    <mergeCell ref="O92:Q93"/>
    <mergeCell ref="R92:R93"/>
    <mergeCell ref="S92:T93"/>
    <mergeCell ref="U92:U93"/>
    <mergeCell ref="C91:E91"/>
    <mergeCell ref="G91:I91"/>
    <mergeCell ref="K91:M91"/>
    <mergeCell ref="O91:Q91"/>
    <mergeCell ref="S91:T91"/>
    <mergeCell ref="B92:B93"/>
    <mergeCell ref="C92:E93"/>
    <mergeCell ref="F92:F93"/>
    <mergeCell ref="G92:I93"/>
    <mergeCell ref="J92:J93"/>
    <mergeCell ref="C89:E89"/>
    <mergeCell ref="G89:I89"/>
    <mergeCell ref="K89:M89"/>
    <mergeCell ref="O89:Q89"/>
    <mergeCell ref="S89:T89"/>
    <mergeCell ref="C90:E90"/>
    <mergeCell ref="G90:I90"/>
    <mergeCell ref="K90:M90"/>
    <mergeCell ref="O90:Q90"/>
    <mergeCell ref="S90:T90"/>
    <mergeCell ref="S86:T87"/>
    <mergeCell ref="U86:U87"/>
    <mergeCell ref="C88:E88"/>
    <mergeCell ref="G88:I88"/>
    <mergeCell ref="K88:M88"/>
    <mergeCell ref="O88:Q88"/>
    <mergeCell ref="S88:T88"/>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Q74:Q75"/>
    <mergeCell ref="R74:R75"/>
    <mergeCell ref="S74:T75"/>
    <mergeCell ref="U74:U75"/>
    <mergeCell ref="B76:B77"/>
    <mergeCell ref="C76:D77"/>
    <mergeCell ref="E76:E77"/>
    <mergeCell ref="F76:F77"/>
    <mergeCell ref="G76:H77"/>
    <mergeCell ref="I76:I77"/>
    <mergeCell ref="I74:I75"/>
    <mergeCell ref="J74:J75"/>
    <mergeCell ref="K74:L75"/>
    <mergeCell ref="M74:M75"/>
    <mergeCell ref="N74:N75"/>
    <mergeCell ref="O74:P75"/>
    <mergeCell ref="Q72:Q73"/>
    <mergeCell ref="R72:R73"/>
    <mergeCell ref="S72:S73"/>
    <mergeCell ref="T72:T73"/>
    <mergeCell ref="U72:U73"/>
    <mergeCell ref="B74:B75"/>
    <mergeCell ref="C74:D75"/>
    <mergeCell ref="E74:E75"/>
    <mergeCell ref="F74:F75"/>
    <mergeCell ref="G74:H75"/>
    <mergeCell ref="K72:K73"/>
    <mergeCell ref="L72:L73"/>
    <mergeCell ref="M72:M73"/>
    <mergeCell ref="N72:N73"/>
    <mergeCell ref="O72:O73"/>
    <mergeCell ref="P72:P73"/>
    <mergeCell ref="S70:U71"/>
    <mergeCell ref="B72:B73"/>
    <mergeCell ref="C72:C73"/>
    <mergeCell ref="D72:D73"/>
    <mergeCell ref="E72:E73"/>
    <mergeCell ref="F72:F73"/>
    <mergeCell ref="G72:G73"/>
    <mergeCell ref="H72:H73"/>
    <mergeCell ref="I72:I73"/>
    <mergeCell ref="J72:J73"/>
    <mergeCell ref="K70:M70"/>
    <mergeCell ref="K71:M71"/>
    <mergeCell ref="N70:N71"/>
    <mergeCell ref="O70:Q70"/>
    <mergeCell ref="O71:Q71"/>
    <mergeCell ref="R70:R71"/>
    <mergeCell ref="B70:B71"/>
    <mergeCell ref="C70:E70"/>
    <mergeCell ref="C71:E71"/>
    <mergeCell ref="F70:F71"/>
    <mergeCell ref="G70:I71"/>
    <mergeCell ref="J70:J71"/>
    <mergeCell ref="C56:E56"/>
    <mergeCell ref="G56:I56"/>
    <mergeCell ref="K56:M56"/>
    <mergeCell ref="O56:Q56"/>
    <mergeCell ref="B67:U67"/>
    <mergeCell ref="C69:E69"/>
    <mergeCell ref="G69:I69"/>
    <mergeCell ref="K69:M69"/>
    <mergeCell ref="O69:Q69"/>
    <mergeCell ref="S69:U69"/>
    <mergeCell ref="K54:M55"/>
    <mergeCell ref="N54:N55"/>
    <mergeCell ref="O54:Q55"/>
    <mergeCell ref="R54:R55"/>
    <mergeCell ref="S54:T55"/>
    <mergeCell ref="U54:U55"/>
    <mergeCell ref="C53:E53"/>
    <mergeCell ref="G53:I53"/>
    <mergeCell ref="K53:M53"/>
    <mergeCell ref="O53:Q53"/>
    <mergeCell ref="S53:T53"/>
    <mergeCell ref="B54:B55"/>
    <mergeCell ref="C54:E55"/>
    <mergeCell ref="F54:F55"/>
    <mergeCell ref="G54:I55"/>
    <mergeCell ref="J54:J55"/>
    <mergeCell ref="C51:E51"/>
    <mergeCell ref="G51:I51"/>
    <mergeCell ref="K51:M51"/>
    <mergeCell ref="O51:Q51"/>
    <mergeCell ref="S51:T51"/>
    <mergeCell ref="C52:E52"/>
    <mergeCell ref="G52:I52"/>
    <mergeCell ref="K52:M52"/>
    <mergeCell ref="O52:Q52"/>
    <mergeCell ref="S52:T52"/>
    <mergeCell ref="K49:M50"/>
    <mergeCell ref="N49:N50"/>
    <mergeCell ref="O49:Q50"/>
    <mergeCell ref="R49:R50"/>
    <mergeCell ref="S49:T50"/>
    <mergeCell ref="U49:U50"/>
    <mergeCell ref="C48:E48"/>
    <mergeCell ref="G48:I48"/>
    <mergeCell ref="K48:M48"/>
    <mergeCell ref="O48:Q48"/>
    <mergeCell ref="S48:T48"/>
    <mergeCell ref="B49:B50"/>
    <mergeCell ref="C49:E50"/>
    <mergeCell ref="F49:F50"/>
    <mergeCell ref="G49:I50"/>
    <mergeCell ref="J49:J50"/>
    <mergeCell ref="K46:M47"/>
    <mergeCell ref="N46:N47"/>
    <mergeCell ref="O46:Q47"/>
    <mergeCell ref="R46:R47"/>
    <mergeCell ref="S46:T47"/>
    <mergeCell ref="U46:U47"/>
    <mergeCell ref="C45:E45"/>
    <mergeCell ref="G45:I45"/>
    <mergeCell ref="K45:M45"/>
    <mergeCell ref="O45:Q45"/>
    <mergeCell ref="S45:T45"/>
    <mergeCell ref="B46:B47"/>
    <mergeCell ref="C46:E47"/>
    <mergeCell ref="F46:F47"/>
    <mergeCell ref="G46:I47"/>
    <mergeCell ref="J46:J47"/>
    <mergeCell ref="C43:E43"/>
    <mergeCell ref="G43:I43"/>
    <mergeCell ref="K43:M43"/>
    <mergeCell ref="O43:Q43"/>
    <mergeCell ref="S43:T43"/>
    <mergeCell ref="C44:E44"/>
    <mergeCell ref="G44:I44"/>
    <mergeCell ref="K44:M44"/>
    <mergeCell ref="O44:Q44"/>
    <mergeCell ref="S44:T44"/>
    <mergeCell ref="S40:T41"/>
    <mergeCell ref="U40:U41"/>
    <mergeCell ref="C42:E42"/>
    <mergeCell ref="G42:I42"/>
    <mergeCell ref="K42:M42"/>
    <mergeCell ref="O42:Q42"/>
    <mergeCell ref="S42:T42"/>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Q28:Q29"/>
    <mergeCell ref="R28:R29"/>
    <mergeCell ref="S28:T29"/>
    <mergeCell ref="U28:U29"/>
    <mergeCell ref="B30:B31"/>
    <mergeCell ref="C30:D31"/>
    <mergeCell ref="E30:E31"/>
    <mergeCell ref="F30:F31"/>
    <mergeCell ref="G30:H31"/>
    <mergeCell ref="I30:I31"/>
    <mergeCell ref="I28:I29"/>
    <mergeCell ref="J28:J29"/>
    <mergeCell ref="K28:L29"/>
    <mergeCell ref="M28:M29"/>
    <mergeCell ref="N28:N29"/>
    <mergeCell ref="O28:P29"/>
    <mergeCell ref="Q26:Q27"/>
    <mergeCell ref="R26:R27"/>
    <mergeCell ref="S26:S27"/>
    <mergeCell ref="T26:T27"/>
    <mergeCell ref="U26:U27"/>
    <mergeCell ref="B28:B29"/>
    <mergeCell ref="C28:D29"/>
    <mergeCell ref="E28:E29"/>
    <mergeCell ref="F28:F29"/>
    <mergeCell ref="G28:H29"/>
    <mergeCell ref="K26:K27"/>
    <mergeCell ref="L26:L27"/>
    <mergeCell ref="M26:M27"/>
    <mergeCell ref="N26:N27"/>
    <mergeCell ref="O26:O27"/>
    <mergeCell ref="P26:P27"/>
    <mergeCell ref="S24:U25"/>
    <mergeCell ref="B26:B27"/>
    <mergeCell ref="C26:C27"/>
    <mergeCell ref="D26:D27"/>
    <mergeCell ref="E26:E27"/>
    <mergeCell ref="F26:F27"/>
    <mergeCell ref="G26:G27"/>
    <mergeCell ref="H26:H27"/>
    <mergeCell ref="I26:I27"/>
    <mergeCell ref="J26:J27"/>
    <mergeCell ref="K24:M24"/>
    <mergeCell ref="K25:M25"/>
    <mergeCell ref="N24:N25"/>
    <mergeCell ref="O24:Q24"/>
    <mergeCell ref="O25:Q25"/>
    <mergeCell ref="R24:R25"/>
    <mergeCell ref="B24:B25"/>
    <mergeCell ref="C24:E24"/>
    <mergeCell ref="C25:E25"/>
    <mergeCell ref="F24:F25"/>
    <mergeCell ref="G24:I25"/>
    <mergeCell ref="J24:J25"/>
    <mergeCell ref="B21:U21"/>
    <mergeCell ref="C23:E23"/>
    <mergeCell ref="G23:I23"/>
    <mergeCell ref="K23:M23"/>
    <mergeCell ref="O23:Q23"/>
    <mergeCell ref="S23:U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7"/>
  <sheetViews>
    <sheetView showGridLines="0" workbookViewId="0"/>
  </sheetViews>
  <sheetFormatPr defaultRowHeight="15"/>
  <cols>
    <col min="1" max="1" width="36.5703125" bestFit="1" customWidth="1"/>
    <col min="2" max="2" width="36.5703125" customWidth="1"/>
    <col min="3" max="3" width="18.7109375" customWidth="1"/>
    <col min="4" max="4" width="36.5703125" customWidth="1"/>
    <col min="5" max="5" width="5.5703125" customWidth="1"/>
    <col min="6" max="6" width="14.28515625" customWidth="1"/>
    <col min="7" max="7" width="18.7109375" customWidth="1"/>
    <col min="8" max="8" width="36.5703125" customWidth="1"/>
    <col min="9" max="9" width="20" customWidth="1"/>
    <col min="10" max="10" width="10.28515625" customWidth="1"/>
    <col min="11" max="11" width="4" customWidth="1"/>
    <col min="12" max="12" width="12.28515625" customWidth="1"/>
    <col min="13" max="13" width="18.7109375" customWidth="1"/>
    <col min="14" max="14" width="36.5703125" customWidth="1"/>
    <col min="15" max="15" width="18.7109375" customWidth="1"/>
  </cols>
  <sheetData>
    <row r="1" spans="1:15" ht="15" customHeight="1">
      <c r="A1" s="7" t="s">
        <v>74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749</v>
      </c>
      <c r="B3" s="34" t="s">
        <v>4</v>
      </c>
      <c r="C3" s="34"/>
      <c r="D3" s="34"/>
      <c r="E3" s="34"/>
      <c r="F3" s="34"/>
      <c r="G3" s="34"/>
      <c r="H3" s="34"/>
      <c r="I3" s="34"/>
      <c r="J3" s="34"/>
      <c r="K3" s="34"/>
      <c r="L3" s="34"/>
      <c r="M3" s="34"/>
      <c r="N3" s="34"/>
      <c r="O3" s="34"/>
    </row>
    <row r="4" spans="1:15" ht="15" customHeight="1">
      <c r="A4" s="35" t="s">
        <v>750</v>
      </c>
      <c r="B4" s="34" t="s">
        <v>4</v>
      </c>
      <c r="C4" s="34"/>
      <c r="D4" s="34"/>
      <c r="E4" s="34"/>
      <c r="F4" s="34"/>
      <c r="G4" s="34"/>
      <c r="H4" s="34"/>
      <c r="I4" s="34"/>
      <c r="J4" s="34"/>
      <c r="K4" s="34"/>
      <c r="L4" s="34"/>
      <c r="M4" s="34"/>
      <c r="N4" s="34"/>
      <c r="O4" s="34"/>
    </row>
    <row r="5" spans="1:15">
      <c r="A5" s="35"/>
      <c r="B5" s="36" t="s">
        <v>751</v>
      </c>
      <c r="C5" s="36"/>
      <c r="D5" s="36"/>
      <c r="E5" s="36"/>
      <c r="F5" s="36"/>
      <c r="G5" s="36"/>
      <c r="H5" s="36"/>
      <c r="I5" s="36"/>
      <c r="J5" s="36"/>
      <c r="K5" s="36"/>
      <c r="L5" s="36"/>
      <c r="M5" s="36"/>
      <c r="N5" s="36"/>
      <c r="O5" s="36"/>
    </row>
    <row r="6" spans="1:15">
      <c r="A6" s="35"/>
      <c r="B6" s="39" t="s">
        <v>752</v>
      </c>
      <c r="C6" s="39"/>
      <c r="D6" s="39"/>
      <c r="E6" s="39"/>
      <c r="F6" s="39"/>
      <c r="G6" s="39"/>
      <c r="H6" s="39"/>
      <c r="I6" s="39"/>
      <c r="J6" s="39"/>
      <c r="K6" s="39"/>
      <c r="L6" s="39"/>
      <c r="M6" s="39"/>
      <c r="N6" s="39"/>
      <c r="O6" s="39"/>
    </row>
    <row r="7" spans="1:15" ht="25.5" customHeight="1">
      <c r="A7" s="35"/>
      <c r="B7" s="37" t="s">
        <v>753</v>
      </c>
      <c r="C7" s="37"/>
      <c r="D7" s="37"/>
      <c r="E7" s="37"/>
      <c r="F7" s="37"/>
      <c r="G7" s="37"/>
      <c r="H7" s="37"/>
      <c r="I7" s="37"/>
      <c r="J7" s="37"/>
      <c r="K7" s="37"/>
      <c r="L7" s="37"/>
      <c r="M7" s="37"/>
      <c r="N7" s="37"/>
      <c r="O7" s="37"/>
    </row>
    <row r="8" spans="1:15">
      <c r="A8" s="35"/>
      <c r="B8" s="162" t="s">
        <v>754</v>
      </c>
      <c r="C8" s="162"/>
      <c r="D8" s="162"/>
      <c r="E8" s="162"/>
      <c r="F8" s="162"/>
      <c r="G8" s="162"/>
      <c r="H8" s="162"/>
      <c r="I8" s="162"/>
      <c r="J8" s="162"/>
      <c r="K8" s="162"/>
      <c r="L8" s="162"/>
      <c r="M8" s="162"/>
      <c r="N8" s="162"/>
      <c r="O8" s="162"/>
    </row>
    <row r="9" spans="1:15">
      <c r="A9" s="35"/>
      <c r="B9" s="37" t="s">
        <v>755</v>
      </c>
      <c r="C9" s="37"/>
      <c r="D9" s="37"/>
      <c r="E9" s="37"/>
      <c r="F9" s="37"/>
      <c r="G9" s="37"/>
      <c r="H9" s="37"/>
      <c r="I9" s="37"/>
      <c r="J9" s="37"/>
      <c r="K9" s="37"/>
      <c r="L9" s="37"/>
      <c r="M9" s="37"/>
      <c r="N9" s="37"/>
      <c r="O9" s="37"/>
    </row>
    <row r="10" spans="1:15" ht="25.5" customHeight="1">
      <c r="A10" s="35"/>
      <c r="B10" s="37" t="s">
        <v>756</v>
      </c>
      <c r="C10" s="37"/>
      <c r="D10" s="37"/>
      <c r="E10" s="37"/>
      <c r="F10" s="37"/>
      <c r="G10" s="37"/>
      <c r="H10" s="37"/>
      <c r="I10" s="37"/>
      <c r="J10" s="37"/>
      <c r="K10" s="37"/>
      <c r="L10" s="37"/>
      <c r="M10" s="37"/>
      <c r="N10" s="37"/>
      <c r="O10" s="37"/>
    </row>
    <row r="11" spans="1:15" ht="25.5" customHeight="1">
      <c r="A11" s="35"/>
      <c r="B11" s="37" t="s">
        <v>757</v>
      </c>
      <c r="C11" s="37"/>
      <c r="D11" s="37"/>
      <c r="E11" s="37"/>
      <c r="F11" s="37"/>
      <c r="G11" s="37"/>
      <c r="H11" s="37"/>
      <c r="I11" s="37"/>
      <c r="J11" s="37"/>
      <c r="K11" s="37"/>
      <c r="L11" s="37"/>
      <c r="M11" s="37"/>
      <c r="N11" s="37"/>
      <c r="O11" s="37"/>
    </row>
    <row r="12" spans="1:15" ht="51" customHeight="1">
      <c r="A12" s="35"/>
      <c r="B12" s="163" t="s">
        <v>758</v>
      </c>
      <c r="C12" s="163"/>
      <c r="D12" s="163"/>
      <c r="E12" s="163"/>
      <c r="F12" s="163"/>
      <c r="G12" s="163"/>
      <c r="H12" s="163"/>
      <c r="I12" s="163"/>
      <c r="J12" s="163"/>
      <c r="K12" s="163"/>
      <c r="L12" s="163"/>
      <c r="M12" s="163"/>
      <c r="N12" s="163"/>
      <c r="O12" s="163"/>
    </row>
    <row r="13" spans="1:15">
      <c r="A13" s="35"/>
      <c r="B13" s="37" t="s">
        <v>759</v>
      </c>
      <c r="C13" s="37"/>
      <c r="D13" s="37"/>
      <c r="E13" s="37"/>
      <c r="F13" s="37"/>
      <c r="G13" s="37"/>
      <c r="H13" s="37"/>
      <c r="I13" s="37"/>
      <c r="J13" s="37"/>
      <c r="K13" s="37"/>
      <c r="L13" s="37"/>
      <c r="M13" s="37"/>
      <c r="N13" s="37"/>
      <c r="O13" s="37"/>
    </row>
    <row r="14" spans="1:15">
      <c r="A14" s="35"/>
      <c r="B14" s="22"/>
      <c r="C14" s="22"/>
      <c r="D14" s="22"/>
      <c r="E14" s="22"/>
      <c r="F14" s="22"/>
      <c r="G14" s="22"/>
      <c r="H14" s="22"/>
      <c r="I14" s="22"/>
      <c r="J14" s="22"/>
      <c r="K14" s="22"/>
    </row>
    <row r="15" spans="1:15">
      <c r="A15" s="35"/>
      <c r="B15" s="12"/>
      <c r="C15" s="12"/>
      <c r="D15" s="12"/>
      <c r="E15" s="12"/>
      <c r="F15" s="12"/>
      <c r="G15" s="12"/>
      <c r="H15" s="12"/>
      <c r="I15" s="12"/>
      <c r="J15" s="12"/>
      <c r="K15" s="12"/>
    </row>
    <row r="16" spans="1:15" ht="15.75" thickBot="1">
      <c r="A16" s="35"/>
      <c r="B16" s="11"/>
      <c r="C16" s="153">
        <v>41670</v>
      </c>
      <c r="D16" s="153"/>
      <c r="E16" s="153"/>
      <c r="F16" s="153"/>
      <c r="G16" s="153"/>
      <c r="H16" s="153"/>
      <c r="I16" s="153"/>
      <c r="J16" s="153"/>
      <c r="K16" s="153"/>
    </row>
    <row r="17" spans="1:15" ht="16.5" thickTop="1" thickBot="1">
      <c r="A17" s="35"/>
      <c r="B17" s="17"/>
      <c r="C17" s="154" t="s">
        <v>760</v>
      </c>
      <c r="D17" s="154"/>
      <c r="E17" s="154" t="s">
        <v>761</v>
      </c>
      <c r="F17" s="154"/>
      <c r="G17" s="154"/>
      <c r="H17" s="152" t="s">
        <v>762</v>
      </c>
      <c r="I17" s="154" t="s">
        <v>763</v>
      </c>
      <c r="J17" s="154"/>
      <c r="K17" s="154"/>
    </row>
    <row r="18" spans="1:15">
      <c r="A18" s="35"/>
      <c r="B18" s="11"/>
      <c r="C18" s="62"/>
      <c r="D18" s="62"/>
      <c r="E18" s="62"/>
      <c r="F18" s="62"/>
      <c r="G18" s="62"/>
      <c r="H18" s="11"/>
      <c r="I18" s="62"/>
      <c r="J18" s="62"/>
      <c r="K18" s="62"/>
    </row>
    <row r="19" spans="1:15">
      <c r="A19" s="35"/>
      <c r="B19" s="64" t="s">
        <v>764</v>
      </c>
      <c r="C19" s="55">
        <v>2733450</v>
      </c>
      <c r="D19" s="32"/>
      <c r="E19" s="64" t="s">
        <v>234</v>
      </c>
      <c r="F19" s="31">
        <v>10</v>
      </c>
      <c r="G19" s="32"/>
      <c r="H19" s="31" t="s">
        <v>765</v>
      </c>
      <c r="I19" s="64" t="s">
        <v>234</v>
      </c>
      <c r="J19" s="31">
        <v>4.13</v>
      </c>
      <c r="K19" s="32"/>
    </row>
    <row r="20" spans="1:15">
      <c r="A20" s="35"/>
      <c r="B20" s="64"/>
      <c r="C20" s="55"/>
      <c r="D20" s="32"/>
      <c r="E20" s="64"/>
      <c r="F20" s="31"/>
      <c r="G20" s="32"/>
      <c r="H20" s="31"/>
      <c r="I20" s="64"/>
      <c r="J20" s="31"/>
      <c r="K20" s="32"/>
    </row>
    <row r="21" spans="1:15">
      <c r="A21" s="35"/>
      <c r="B21" s="39" t="s">
        <v>766</v>
      </c>
      <c r="C21" s="54">
        <v>1076847</v>
      </c>
      <c r="D21" s="29"/>
      <c r="E21" s="28" t="s">
        <v>235</v>
      </c>
      <c r="F21" s="28"/>
      <c r="G21" s="29"/>
      <c r="H21" s="28" t="s">
        <v>767</v>
      </c>
      <c r="I21" s="28">
        <v>10</v>
      </c>
      <c r="J21" s="28"/>
      <c r="K21" s="29"/>
    </row>
    <row r="22" spans="1:15">
      <c r="A22" s="35"/>
      <c r="B22" s="39"/>
      <c r="C22" s="54"/>
      <c r="D22" s="29"/>
      <c r="E22" s="28"/>
      <c r="F22" s="28"/>
      <c r="G22" s="29"/>
      <c r="H22" s="28"/>
      <c r="I22" s="28"/>
      <c r="J22" s="28"/>
      <c r="K22" s="29"/>
    </row>
    <row r="23" spans="1:15">
      <c r="A23" s="35"/>
      <c r="B23" s="64" t="s">
        <v>768</v>
      </c>
      <c r="C23" s="55">
        <v>436617</v>
      </c>
      <c r="D23" s="32"/>
      <c r="E23" s="31" t="s">
        <v>235</v>
      </c>
      <c r="F23" s="31"/>
      <c r="G23" s="32"/>
      <c r="H23" s="31" t="s">
        <v>767</v>
      </c>
      <c r="I23" s="31">
        <v>12.6</v>
      </c>
      <c r="J23" s="31"/>
      <c r="K23" s="32"/>
    </row>
    <row r="24" spans="1:15">
      <c r="A24" s="35"/>
      <c r="B24" s="64"/>
      <c r="C24" s="55"/>
      <c r="D24" s="32"/>
      <c r="E24" s="31"/>
      <c r="F24" s="31"/>
      <c r="G24" s="32"/>
      <c r="H24" s="31"/>
      <c r="I24" s="31"/>
      <c r="J24" s="31"/>
      <c r="K24" s="32"/>
    </row>
    <row r="25" spans="1:15">
      <c r="A25" s="35"/>
      <c r="B25" s="11"/>
      <c r="C25" s="29"/>
      <c r="D25" s="29"/>
      <c r="E25" s="29"/>
      <c r="F25" s="29"/>
      <c r="G25" s="29"/>
      <c r="H25" s="11"/>
      <c r="I25" s="29"/>
      <c r="J25" s="29"/>
      <c r="K25" s="29"/>
    </row>
    <row r="26" spans="1:15">
      <c r="A26" s="35"/>
      <c r="B26" s="64" t="s">
        <v>769</v>
      </c>
      <c r="C26" s="31" t="s">
        <v>235</v>
      </c>
      <c r="D26" s="32"/>
      <c r="E26" s="32"/>
      <c r="F26" s="32"/>
      <c r="G26" s="32"/>
      <c r="H26" s="32"/>
      <c r="I26" s="32"/>
      <c r="J26" s="32"/>
      <c r="K26" s="32"/>
    </row>
    <row r="27" spans="1:15" ht="15.75" thickBot="1">
      <c r="A27" s="35"/>
      <c r="B27" s="64"/>
      <c r="C27" s="155"/>
      <c r="D27" s="156"/>
      <c r="E27" s="156"/>
      <c r="F27" s="156"/>
      <c r="G27" s="156"/>
      <c r="H27" s="156"/>
      <c r="I27" s="156"/>
      <c r="J27" s="156"/>
      <c r="K27" s="156"/>
    </row>
    <row r="28" spans="1:15" ht="15.75" thickTop="1">
      <c r="A28" s="35"/>
      <c r="B28" s="164" t="s">
        <v>770</v>
      </c>
      <c r="C28" s="164"/>
      <c r="D28" s="164"/>
      <c r="E28" s="164"/>
      <c r="F28" s="164"/>
      <c r="G28" s="164"/>
      <c r="H28" s="164"/>
      <c r="I28" s="164"/>
      <c r="J28" s="164"/>
      <c r="K28" s="164"/>
      <c r="L28" s="164"/>
      <c r="M28" s="164"/>
      <c r="N28" s="164"/>
      <c r="O28" s="164"/>
    </row>
    <row r="29" spans="1:15">
      <c r="A29" s="35"/>
      <c r="B29" s="39" t="s">
        <v>771</v>
      </c>
      <c r="C29" s="39"/>
      <c r="D29" s="39"/>
      <c r="E29" s="39"/>
      <c r="F29" s="39"/>
      <c r="G29" s="39"/>
      <c r="H29" s="39"/>
      <c r="I29" s="39"/>
      <c r="J29" s="39"/>
      <c r="K29" s="39"/>
      <c r="L29" s="39"/>
      <c r="M29" s="39"/>
      <c r="N29" s="39"/>
      <c r="O29" s="39"/>
    </row>
    <row r="30" spans="1:15">
      <c r="A30" s="35"/>
      <c r="B30" s="162" t="s">
        <v>772</v>
      </c>
      <c r="C30" s="162"/>
      <c r="D30" s="162"/>
      <c r="E30" s="162"/>
      <c r="F30" s="162"/>
      <c r="G30" s="162"/>
      <c r="H30" s="162"/>
      <c r="I30" s="162"/>
      <c r="J30" s="162"/>
      <c r="K30" s="162"/>
      <c r="L30" s="162"/>
      <c r="M30" s="162"/>
      <c r="N30" s="162"/>
      <c r="O30" s="162"/>
    </row>
    <row r="31" spans="1:15" ht="25.5" customHeight="1">
      <c r="A31" s="35"/>
      <c r="B31" s="37" t="s">
        <v>773</v>
      </c>
      <c r="C31" s="37"/>
      <c r="D31" s="37"/>
      <c r="E31" s="37"/>
      <c r="F31" s="37"/>
      <c r="G31" s="37"/>
      <c r="H31" s="37"/>
      <c r="I31" s="37"/>
      <c r="J31" s="37"/>
      <c r="K31" s="37"/>
      <c r="L31" s="37"/>
      <c r="M31" s="37"/>
      <c r="N31" s="37"/>
      <c r="O31" s="37"/>
    </row>
    <row r="32" spans="1:15" ht="38.25" customHeight="1">
      <c r="A32" s="35"/>
      <c r="B32" s="37" t="s">
        <v>774</v>
      </c>
      <c r="C32" s="37"/>
      <c r="D32" s="37"/>
      <c r="E32" s="37"/>
      <c r="F32" s="37"/>
      <c r="G32" s="37"/>
      <c r="H32" s="37"/>
      <c r="I32" s="37"/>
      <c r="J32" s="37"/>
      <c r="K32" s="37"/>
      <c r="L32" s="37"/>
      <c r="M32" s="37"/>
      <c r="N32" s="37"/>
      <c r="O32" s="37"/>
    </row>
    <row r="33" spans="1:15">
      <c r="A33" s="35"/>
      <c r="B33" s="37" t="s">
        <v>775</v>
      </c>
      <c r="C33" s="37"/>
      <c r="D33" s="37"/>
      <c r="E33" s="37"/>
      <c r="F33" s="37"/>
      <c r="G33" s="37"/>
      <c r="H33" s="37"/>
      <c r="I33" s="37"/>
      <c r="J33" s="37"/>
      <c r="K33" s="37"/>
      <c r="L33" s="37"/>
      <c r="M33" s="37"/>
      <c r="N33" s="37"/>
      <c r="O33" s="37"/>
    </row>
    <row r="34" spans="1:15" ht="25.5" customHeight="1">
      <c r="A34" s="35"/>
      <c r="B34" s="37" t="s">
        <v>776</v>
      </c>
      <c r="C34" s="37"/>
      <c r="D34" s="37"/>
      <c r="E34" s="37"/>
      <c r="F34" s="37"/>
      <c r="G34" s="37"/>
      <c r="H34" s="37"/>
      <c r="I34" s="37"/>
      <c r="J34" s="37"/>
      <c r="K34" s="37"/>
      <c r="L34" s="37"/>
      <c r="M34" s="37"/>
      <c r="N34" s="37"/>
      <c r="O34" s="37"/>
    </row>
    <row r="35" spans="1:15">
      <c r="A35" s="35"/>
      <c r="B35" s="22"/>
      <c r="C35" s="22"/>
      <c r="D35" s="22"/>
      <c r="E35" s="22"/>
      <c r="F35" s="22"/>
      <c r="G35" s="22"/>
      <c r="H35" s="22"/>
      <c r="I35" s="22"/>
      <c r="J35" s="22"/>
      <c r="K35" s="22"/>
    </row>
    <row r="36" spans="1:15">
      <c r="A36" s="35"/>
      <c r="B36" s="12"/>
      <c r="C36" s="12"/>
      <c r="D36" s="12"/>
      <c r="E36" s="12"/>
      <c r="F36" s="12"/>
      <c r="G36" s="12"/>
      <c r="H36" s="12"/>
      <c r="I36" s="12"/>
      <c r="J36" s="12"/>
      <c r="K36" s="12"/>
    </row>
    <row r="37" spans="1:15" ht="15.75" thickBot="1">
      <c r="A37" s="35"/>
      <c r="B37" s="11"/>
      <c r="C37" s="153">
        <v>41670</v>
      </c>
      <c r="D37" s="153"/>
      <c r="E37" s="153"/>
      <c r="F37" s="153"/>
      <c r="G37" s="153"/>
      <c r="H37" s="153"/>
      <c r="I37" s="153"/>
      <c r="J37" s="153"/>
      <c r="K37" s="153"/>
    </row>
    <row r="38" spans="1:15" ht="16.5" thickTop="1" thickBot="1">
      <c r="A38" s="35"/>
      <c r="B38" s="17"/>
      <c r="C38" s="154" t="s">
        <v>760</v>
      </c>
      <c r="D38" s="154"/>
      <c r="E38" s="154" t="s">
        <v>761</v>
      </c>
      <c r="F38" s="154"/>
      <c r="G38" s="154"/>
      <c r="H38" s="152" t="s">
        <v>762</v>
      </c>
      <c r="I38" s="154" t="s">
        <v>763</v>
      </c>
      <c r="J38" s="154"/>
      <c r="K38" s="154"/>
    </row>
    <row r="39" spans="1:15">
      <c r="A39" s="35"/>
      <c r="B39" s="11"/>
      <c r="C39" s="62"/>
      <c r="D39" s="62"/>
      <c r="E39" s="62"/>
      <c r="F39" s="62"/>
      <c r="G39" s="62"/>
      <c r="H39" s="11"/>
      <c r="I39" s="62"/>
      <c r="J39" s="62"/>
      <c r="K39" s="62"/>
    </row>
    <row r="40" spans="1:15">
      <c r="A40" s="35"/>
      <c r="B40" s="64" t="s">
        <v>777</v>
      </c>
      <c r="C40" s="55">
        <v>46403</v>
      </c>
      <c r="D40" s="32"/>
      <c r="E40" s="64" t="s">
        <v>234</v>
      </c>
      <c r="F40" s="31">
        <v>1E-4</v>
      </c>
      <c r="G40" s="32"/>
      <c r="H40" s="31" t="s">
        <v>765</v>
      </c>
      <c r="I40" s="64" t="s">
        <v>234</v>
      </c>
      <c r="J40" s="31">
        <v>10</v>
      </c>
      <c r="K40" s="32"/>
    </row>
    <row r="41" spans="1:15">
      <c r="A41" s="35"/>
      <c r="B41" s="64"/>
      <c r="C41" s="55"/>
      <c r="D41" s="32"/>
      <c r="E41" s="64"/>
      <c r="F41" s="31"/>
      <c r="G41" s="32"/>
      <c r="H41" s="31"/>
      <c r="I41" s="64"/>
      <c r="J41" s="31"/>
      <c r="K41" s="32"/>
    </row>
    <row r="42" spans="1:15">
      <c r="A42" s="35"/>
      <c r="B42" s="39" t="s">
        <v>778</v>
      </c>
      <c r="C42" s="54">
        <v>193891</v>
      </c>
      <c r="D42" s="29"/>
      <c r="E42" s="28">
        <v>10</v>
      </c>
      <c r="F42" s="28"/>
      <c r="G42" s="29"/>
      <c r="H42" s="28" t="s">
        <v>765</v>
      </c>
      <c r="I42" s="28">
        <v>3.86</v>
      </c>
      <c r="J42" s="28"/>
      <c r="K42" s="29"/>
    </row>
    <row r="43" spans="1:15">
      <c r="A43" s="35"/>
      <c r="B43" s="39"/>
      <c r="C43" s="54"/>
      <c r="D43" s="29"/>
      <c r="E43" s="28"/>
      <c r="F43" s="28"/>
      <c r="G43" s="29"/>
      <c r="H43" s="28"/>
      <c r="I43" s="28"/>
      <c r="J43" s="28"/>
      <c r="K43" s="29"/>
    </row>
    <row r="44" spans="1:15">
      <c r="A44" s="35"/>
      <c r="B44" s="64" t="s">
        <v>779</v>
      </c>
      <c r="C44" s="55">
        <v>252976</v>
      </c>
      <c r="D44" s="32"/>
      <c r="E44" s="31" t="s">
        <v>235</v>
      </c>
      <c r="F44" s="31"/>
      <c r="G44" s="32"/>
      <c r="H44" s="31" t="s">
        <v>780</v>
      </c>
      <c r="I44" s="31">
        <v>10</v>
      </c>
      <c r="J44" s="31"/>
      <c r="K44" s="32"/>
    </row>
    <row r="45" spans="1:15">
      <c r="A45" s="35"/>
      <c r="B45" s="64"/>
      <c r="C45" s="55"/>
      <c r="D45" s="32"/>
      <c r="E45" s="31"/>
      <c r="F45" s="31"/>
      <c r="G45" s="32"/>
      <c r="H45" s="31"/>
      <c r="I45" s="31"/>
      <c r="J45" s="31"/>
      <c r="K45" s="32"/>
    </row>
    <row r="46" spans="1:15">
      <c r="A46" s="35"/>
      <c r="B46" s="39" t="s">
        <v>781</v>
      </c>
      <c r="C46" s="54">
        <v>669228</v>
      </c>
      <c r="D46" s="29"/>
      <c r="E46" s="28" t="s">
        <v>235</v>
      </c>
      <c r="F46" s="28"/>
      <c r="G46" s="29"/>
      <c r="H46" s="28" t="s">
        <v>765</v>
      </c>
      <c r="I46" s="28">
        <v>4.53</v>
      </c>
      <c r="J46" s="28"/>
      <c r="K46" s="29"/>
    </row>
    <row r="47" spans="1:15">
      <c r="A47" s="35"/>
      <c r="B47" s="39"/>
      <c r="C47" s="54"/>
      <c r="D47" s="29"/>
      <c r="E47" s="28"/>
      <c r="F47" s="28"/>
      <c r="G47" s="29"/>
      <c r="H47" s="28"/>
      <c r="I47" s="28"/>
      <c r="J47" s="28"/>
      <c r="K47" s="29"/>
    </row>
    <row r="48" spans="1:15">
      <c r="A48" s="35"/>
      <c r="B48" s="17"/>
      <c r="C48" s="32"/>
      <c r="D48" s="32"/>
      <c r="E48" s="32"/>
      <c r="F48" s="32"/>
      <c r="G48" s="32"/>
      <c r="H48" s="17"/>
      <c r="I48" s="32"/>
      <c r="J48" s="32"/>
      <c r="K48" s="32"/>
    </row>
    <row r="49" spans="1:15">
      <c r="A49" s="35"/>
      <c r="B49" s="39" t="s">
        <v>769</v>
      </c>
      <c r="C49" s="28" t="s">
        <v>235</v>
      </c>
      <c r="D49" s="29"/>
      <c r="E49" s="29"/>
      <c r="F49" s="29"/>
      <c r="G49" s="29"/>
      <c r="H49" s="29"/>
      <c r="I49" s="29"/>
      <c r="J49" s="29"/>
      <c r="K49" s="29"/>
    </row>
    <row r="50" spans="1:15" ht="15.75" thickBot="1">
      <c r="A50" s="35"/>
      <c r="B50" s="39"/>
      <c r="C50" s="157"/>
      <c r="D50" s="158"/>
      <c r="E50" s="158"/>
      <c r="F50" s="158"/>
      <c r="G50" s="158"/>
      <c r="H50" s="158"/>
      <c r="I50" s="158"/>
      <c r="J50" s="158"/>
      <c r="K50" s="158"/>
    </row>
    <row r="51" spans="1:15" ht="25.5" customHeight="1" thickTop="1">
      <c r="A51" s="35"/>
      <c r="B51" s="37" t="s">
        <v>782</v>
      </c>
      <c r="C51" s="37"/>
      <c r="D51" s="37"/>
      <c r="E51" s="37"/>
      <c r="F51" s="37"/>
      <c r="G51" s="37"/>
      <c r="H51" s="37"/>
      <c r="I51" s="37"/>
      <c r="J51" s="37"/>
      <c r="K51" s="37"/>
      <c r="L51" s="37"/>
      <c r="M51" s="37"/>
      <c r="N51" s="37"/>
      <c r="O51" s="37"/>
    </row>
    <row r="52" spans="1:15">
      <c r="A52" s="35"/>
      <c r="B52" s="37" t="s">
        <v>783</v>
      </c>
      <c r="C52" s="37"/>
      <c r="D52" s="37"/>
      <c r="E52" s="37"/>
      <c r="F52" s="37"/>
      <c r="G52" s="37"/>
      <c r="H52" s="37"/>
      <c r="I52" s="37"/>
      <c r="J52" s="37"/>
      <c r="K52" s="37"/>
      <c r="L52" s="37"/>
      <c r="M52" s="37"/>
      <c r="N52" s="37"/>
      <c r="O52" s="37"/>
    </row>
    <row r="53" spans="1:15">
      <c r="A53" s="35"/>
      <c r="B53" s="22"/>
      <c r="C53" s="22"/>
      <c r="D53" s="22"/>
      <c r="E53" s="22"/>
    </row>
    <row r="54" spans="1:15">
      <c r="A54" s="35"/>
      <c r="B54" s="12"/>
      <c r="C54" s="12"/>
      <c r="D54" s="12"/>
      <c r="E54" s="12"/>
    </row>
    <row r="55" spans="1:15">
      <c r="A55" s="35"/>
      <c r="B55" s="64" t="s">
        <v>784</v>
      </c>
      <c r="C55" s="32"/>
      <c r="D55" s="31" t="s">
        <v>785</v>
      </c>
      <c r="E55" s="32"/>
    </row>
    <row r="56" spans="1:15">
      <c r="A56" s="35"/>
      <c r="B56" s="64"/>
      <c r="C56" s="32"/>
      <c r="D56" s="31"/>
      <c r="E56" s="32"/>
    </row>
    <row r="57" spans="1:15">
      <c r="A57" s="35"/>
      <c r="B57" s="39" t="s">
        <v>786</v>
      </c>
      <c r="C57" s="29"/>
      <c r="D57" s="28" t="s">
        <v>787</v>
      </c>
      <c r="E57" s="29"/>
    </row>
    <row r="58" spans="1:15">
      <c r="A58" s="35"/>
      <c r="B58" s="39"/>
      <c r="C58" s="29"/>
      <c r="D58" s="28"/>
      <c r="E58" s="29"/>
    </row>
    <row r="59" spans="1:15">
      <c r="A59" s="35"/>
      <c r="B59" s="64" t="s">
        <v>788</v>
      </c>
      <c r="C59" s="32"/>
      <c r="D59" s="31" t="s">
        <v>789</v>
      </c>
      <c r="E59" s="32"/>
    </row>
    <row r="60" spans="1:15">
      <c r="A60" s="35"/>
      <c r="B60" s="64"/>
      <c r="C60" s="32"/>
      <c r="D60" s="31"/>
      <c r="E60" s="32"/>
    </row>
    <row r="61" spans="1:15">
      <c r="A61" s="35"/>
      <c r="B61" s="33" t="s">
        <v>790</v>
      </c>
      <c r="C61" s="11"/>
      <c r="D61" s="19">
        <v>40</v>
      </c>
      <c r="E61" s="33" t="s">
        <v>458</v>
      </c>
    </row>
    <row r="62" spans="1:15">
      <c r="A62" s="35"/>
      <c r="B62" s="164" t="s">
        <v>791</v>
      </c>
      <c r="C62" s="164"/>
      <c r="D62" s="164"/>
      <c r="E62" s="164"/>
      <c r="F62" s="164"/>
      <c r="G62" s="164"/>
      <c r="H62" s="164"/>
      <c r="I62" s="164"/>
      <c r="J62" s="164"/>
      <c r="K62" s="164"/>
      <c r="L62" s="164"/>
      <c r="M62" s="164"/>
      <c r="N62" s="164"/>
      <c r="O62" s="164"/>
    </row>
    <row r="63" spans="1:15">
      <c r="A63" s="35"/>
      <c r="B63" s="39" t="s">
        <v>771</v>
      </c>
      <c r="C63" s="39"/>
      <c r="D63" s="39"/>
      <c r="E63" s="39"/>
      <c r="F63" s="39"/>
      <c r="G63" s="39"/>
      <c r="H63" s="39"/>
      <c r="I63" s="39"/>
      <c r="J63" s="39"/>
      <c r="K63" s="39"/>
      <c r="L63" s="39"/>
      <c r="M63" s="39"/>
      <c r="N63" s="39"/>
      <c r="O63" s="39"/>
    </row>
    <row r="64" spans="1:15" ht="25.5" customHeight="1">
      <c r="A64" s="35"/>
      <c r="B64" s="37" t="s">
        <v>792</v>
      </c>
      <c r="C64" s="37"/>
      <c r="D64" s="37"/>
      <c r="E64" s="37"/>
      <c r="F64" s="37"/>
      <c r="G64" s="37"/>
      <c r="H64" s="37"/>
      <c r="I64" s="37"/>
      <c r="J64" s="37"/>
      <c r="K64" s="37"/>
      <c r="L64" s="37"/>
      <c r="M64" s="37"/>
      <c r="N64" s="37"/>
      <c r="O64" s="37"/>
    </row>
    <row r="65" spans="1:15">
      <c r="A65" s="35"/>
      <c r="B65" s="37" t="s">
        <v>793</v>
      </c>
      <c r="C65" s="37"/>
      <c r="D65" s="37"/>
      <c r="E65" s="37"/>
      <c r="F65" s="37"/>
      <c r="G65" s="37"/>
      <c r="H65" s="37"/>
      <c r="I65" s="37"/>
      <c r="J65" s="37"/>
      <c r="K65" s="37"/>
      <c r="L65" s="37"/>
      <c r="M65" s="37"/>
      <c r="N65" s="37"/>
      <c r="O65" s="37"/>
    </row>
    <row r="66" spans="1:15">
      <c r="A66" s="35"/>
      <c r="B66" s="22"/>
      <c r="C66" s="22"/>
      <c r="D66" s="22"/>
      <c r="E66" s="22"/>
    </row>
    <row r="67" spans="1:15">
      <c r="A67" s="35"/>
      <c r="B67" s="12"/>
      <c r="C67" s="12"/>
      <c r="D67" s="12"/>
      <c r="E67" s="12"/>
    </row>
    <row r="68" spans="1:15">
      <c r="A68" s="35"/>
      <c r="B68" s="64" t="s">
        <v>794</v>
      </c>
      <c r="C68" s="32"/>
      <c r="D68" s="31">
        <v>0.61</v>
      </c>
      <c r="E68" s="32"/>
    </row>
    <row r="69" spans="1:15">
      <c r="A69" s="35"/>
      <c r="B69" s="64"/>
      <c r="C69" s="32"/>
      <c r="D69" s="31"/>
      <c r="E69" s="32"/>
    </row>
    <row r="70" spans="1:15">
      <c r="A70" s="35"/>
      <c r="B70" s="33" t="s">
        <v>786</v>
      </c>
      <c r="C70" s="11"/>
      <c r="D70" s="19">
        <v>0.8</v>
      </c>
      <c r="E70" s="33" t="s">
        <v>458</v>
      </c>
    </row>
    <row r="71" spans="1:15">
      <c r="A71" s="35"/>
      <c r="B71" s="64" t="s">
        <v>788</v>
      </c>
      <c r="C71" s="32"/>
      <c r="D71" s="31" t="s">
        <v>789</v>
      </c>
      <c r="E71" s="32"/>
    </row>
    <row r="72" spans="1:15">
      <c r="A72" s="35"/>
      <c r="B72" s="64"/>
      <c r="C72" s="32"/>
      <c r="D72" s="31"/>
      <c r="E72" s="32"/>
    </row>
    <row r="73" spans="1:15">
      <c r="A73" s="35"/>
      <c r="B73" s="39" t="s">
        <v>795</v>
      </c>
      <c r="C73" s="29"/>
      <c r="D73" s="28" t="s">
        <v>767</v>
      </c>
      <c r="E73" s="29"/>
    </row>
    <row r="74" spans="1:15">
      <c r="A74" s="35"/>
      <c r="B74" s="39"/>
      <c r="C74" s="29"/>
      <c r="D74" s="28"/>
      <c r="E74" s="29"/>
    </row>
    <row r="75" spans="1:15">
      <c r="A75" s="35"/>
      <c r="B75" s="41" t="s">
        <v>790</v>
      </c>
      <c r="C75" s="17"/>
      <c r="D75" s="21">
        <v>40</v>
      </c>
      <c r="E75" s="41" t="s">
        <v>458</v>
      </c>
    </row>
    <row r="76" spans="1:15">
      <c r="A76" s="35"/>
      <c r="B76" s="39" t="s">
        <v>796</v>
      </c>
      <c r="C76" s="39"/>
      <c r="D76" s="39"/>
      <c r="E76" s="39"/>
      <c r="F76" s="39"/>
      <c r="G76" s="39"/>
      <c r="H76" s="39"/>
      <c r="I76" s="39"/>
      <c r="J76" s="39"/>
      <c r="K76" s="39"/>
      <c r="L76" s="39"/>
      <c r="M76" s="39"/>
      <c r="N76" s="39"/>
      <c r="O76" s="39"/>
    </row>
    <row r="77" spans="1:15">
      <c r="A77" s="35"/>
      <c r="B77" s="37" t="s">
        <v>797</v>
      </c>
      <c r="C77" s="37"/>
      <c r="D77" s="37"/>
      <c r="E77" s="37"/>
      <c r="F77" s="37"/>
      <c r="G77" s="37"/>
      <c r="H77" s="37"/>
      <c r="I77" s="37"/>
      <c r="J77" s="37"/>
      <c r="K77" s="37"/>
      <c r="L77" s="37"/>
      <c r="M77" s="37"/>
      <c r="N77" s="37"/>
      <c r="O77" s="37"/>
    </row>
    <row r="78" spans="1:15" ht="25.5" customHeight="1">
      <c r="A78" s="35"/>
      <c r="B78" s="37" t="s">
        <v>798</v>
      </c>
      <c r="C78" s="37"/>
      <c r="D78" s="37"/>
      <c r="E78" s="37"/>
      <c r="F78" s="37"/>
      <c r="G78" s="37"/>
      <c r="H78" s="37"/>
      <c r="I78" s="37"/>
      <c r="J78" s="37"/>
      <c r="K78" s="37"/>
      <c r="L78" s="37"/>
      <c r="M78" s="37"/>
      <c r="N78" s="37"/>
      <c r="O78" s="37"/>
    </row>
    <row r="79" spans="1:15" ht="25.5" customHeight="1">
      <c r="A79" s="35"/>
      <c r="B79" s="37" t="s">
        <v>799</v>
      </c>
      <c r="C79" s="37"/>
      <c r="D79" s="37"/>
      <c r="E79" s="37"/>
      <c r="F79" s="37"/>
      <c r="G79" s="37"/>
      <c r="H79" s="37"/>
      <c r="I79" s="37"/>
      <c r="J79" s="37"/>
      <c r="K79" s="37"/>
      <c r="L79" s="37"/>
      <c r="M79" s="37"/>
      <c r="N79" s="37"/>
      <c r="O79" s="37"/>
    </row>
    <row r="80" spans="1:15" ht="38.25" customHeight="1">
      <c r="A80" s="35"/>
      <c r="B80" s="37" t="s">
        <v>800</v>
      </c>
      <c r="C80" s="37"/>
      <c r="D80" s="37"/>
      <c r="E80" s="37"/>
      <c r="F80" s="37"/>
      <c r="G80" s="37"/>
      <c r="H80" s="37"/>
      <c r="I80" s="37"/>
      <c r="J80" s="37"/>
      <c r="K80" s="37"/>
      <c r="L80" s="37"/>
      <c r="M80" s="37"/>
      <c r="N80" s="37"/>
      <c r="O80" s="37"/>
    </row>
    <row r="81" spans="1:15">
      <c r="A81" s="35"/>
      <c r="B81" s="163" t="s">
        <v>801</v>
      </c>
      <c r="C81" s="163"/>
      <c r="D81" s="163"/>
      <c r="E81" s="163"/>
      <c r="F81" s="163"/>
      <c r="G81" s="163"/>
      <c r="H81" s="163"/>
      <c r="I81" s="163"/>
      <c r="J81" s="163"/>
      <c r="K81" s="163"/>
      <c r="L81" s="163"/>
      <c r="M81" s="163"/>
      <c r="N81" s="163"/>
      <c r="O81" s="163"/>
    </row>
    <row r="82" spans="1:15">
      <c r="A82" s="35"/>
      <c r="B82" s="34"/>
      <c r="C82" s="34"/>
      <c r="D82" s="34"/>
      <c r="E82" s="34"/>
      <c r="F82" s="34"/>
      <c r="G82" s="34"/>
      <c r="H82" s="34"/>
      <c r="I82" s="34"/>
      <c r="J82" s="34"/>
      <c r="K82" s="34"/>
      <c r="L82" s="34"/>
      <c r="M82" s="34"/>
      <c r="N82" s="34"/>
      <c r="O82" s="34"/>
    </row>
    <row r="83" spans="1:15">
      <c r="A83" s="35"/>
      <c r="B83" s="164" t="s">
        <v>791</v>
      </c>
      <c r="C83" s="164"/>
      <c r="D83" s="164"/>
      <c r="E83" s="164"/>
      <c r="F83" s="164"/>
      <c r="G83" s="164"/>
      <c r="H83" s="164"/>
      <c r="I83" s="164"/>
      <c r="J83" s="164"/>
      <c r="K83" s="164"/>
      <c r="L83" s="164"/>
      <c r="M83" s="164"/>
      <c r="N83" s="164"/>
      <c r="O83" s="164"/>
    </row>
    <row r="84" spans="1:15">
      <c r="A84" s="35"/>
      <c r="B84" s="39" t="s">
        <v>796</v>
      </c>
      <c r="C84" s="39"/>
      <c r="D84" s="39"/>
      <c r="E84" s="39"/>
      <c r="F84" s="39"/>
      <c r="G84" s="39"/>
      <c r="H84" s="39"/>
      <c r="I84" s="39"/>
      <c r="J84" s="39"/>
      <c r="K84" s="39"/>
      <c r="L84" s="39"/>
      <c r="M84" s="39"/>
      <c r="N84" s="39"/>
      <c r="O84" s="39"/>
    </row>
    <row r="85" spans="1:15" ht="25.5" customHeight="1">
      <c r="A85" s="35"/>
      <c r="B85" s="37" t="s">
        <v>802</v>
      </c>
      <c r="C85" s="37"/>
      <c r="D85" s="37"/>
      <c r="E85" s="37"/>
      <c r="F85" s="37"/>
      <c r="G85" s="37"/>
      <c r="H85" s="37"/>
      <c r="I85" s="37"/>
      <c r="J85" s="37"/>
      <c r="K85" s="37"/>
      <c r="L85" s="37"/>
      <c r="M85" s="37"/>
      <c r="N85" s="37"/>
      <c r="O85" s="37"/>
    </row>
    <row r="86" spans="1:15" ht="25.5" customHeight="1">
      <c r="A86" s="35"/>
      <c r="B86" s="37" t="s">
        <v>803</v>
      </c>
      <c r="C86" s="37"/>
      <c r="D86" s="37"/>
      <c r="E86" s="37"/>
      <c r="F86" s="37"/>
      <c r="G86" s="37"/>
      <c r="H86" s="37"/>
      <c r="I86" s="37"/>
      <c r="J86" s="37"/>
      <c r="K86" s="37"/>
      <c r="L86" s="37"/>
      <c r="M86" s="37"/>
      <c r="N86" s="37"/>
      <c r="O86" s="37"/>
    </row>
    <row r="87" spans="1:15" ht="25.5" customHeight="1">
      <c r="A87" s="35"/>
      <c r="B87" s="37" t="s">
        <v>804</v>
      </c>
      <c r="C87" s="37"/>
      <c r="D87" s="37"/>
      <c r="E87" s="37"/>
      <c r="F87" s="37"/>
      <c r="G87" s="37"/>
      <c r="H87" s="37"/>
      <c r="I87" s="37"/>
      <c r="J87" s="37"/>
      <c r="K87" s="37"/>
      <c r="L87" s="37"/>
      <c r="M87" s="37"/>
      <c r="N87" s="37"/>
      <c r="O87" s="37"/>
    </row>
    <row r="88" spans="1:15">
      <c r="A88" s="35"/>
      <c r="B88" s="34"/>
      <c r="C88" s="34"/>
      <c r="D88" s="34"/>
      <c r="E88" s="34"/>
      <c r="F88" s="34"/>
      <c r="G88" s="34"/>
      <c r="H88" s="34"/>
      <c r="I88" s="34"/>
      <c r="J88" s="34"/>
      <c r="K88" s="34"/>
      <c r="L88" s="34"/>
      <c r="M88" s="34"/>
      <c r="N88" s="34"/>
      <c r="O88" s="34"/>
    </row>
    <row r="89" spans="1:15">
      <c r="A89" s="35"/>
      <c r="B89" s="37" t="s">
        <v>805</v>
      </c>
      <c r="C89" s="37"/>
      <c r="D89" s="37"/>
      <c r="E89" s="37"/>
      <c r="F89" s="37"/>
      <c r="G89" s="37"/>
      <c r="H89" s="37"/>
      <c r="I89" s="37"/>
      <c r="J89" s="37"/>
      <c r="K89" s="37"/>
      <c r="L89" s="37"/>
      <c r="M89" s="37"/>
      <c r="N89" s="37"/>
      <c r="O89" s="37"/>
    </row>
    <row r="90" spans="1:15">
      <c r="A90" s="35"/>
      <c r="B90" s="22"/>
      <c r="C90" s="22"/>
      <c r="D90" s="22"/>
      <c r="E90" s="22"/>
      <c r="F90" s="22"/>
      <c r="G90" s="22"/>
      <c r="H90" s="22"/>
      <c r="I90" s="22"/>
      <c r="J90" s="22"/>
      <c r="K90" s="22"/>
      <c r="L90" s="22"/>
      <c r="M90" s="22"/>
      <c r="N90" s="22"/>
    </row>
    <row r="91" spans="1:15">
      <c r="A91" s="35"/>
      <c r="B91" s="12"/>
      <c r="C91" s="12"/>
      <c r="D91" s="12"/>
      <c r="E91" s="12"/>
      <c r="F91" s="12"/>
      <c r="G91" s="12"/>
      <c r="H91" s="12"/>
      <c r="I91" s="12"/>
      <c r="J91" s="12"/>
      <c r="K91" s="12"/>
      <c r="L91" s="12"/>
      <c r="M91" s="12"/>
      <c r="N91" s="12"/>
    </row>
    <row r="92" spans="1:15" ht="15.75" thickBot="1">
      <c r="A92" s="35"/>
      <c r="B92" s="11"/>
      <c r="C92" s="153">
        <v>41394</v>
      </c>
      <c r="D92" s="153"/>
      <c r="E92" s="153"/>
      <c r="F92" s="153"/>
      <c r="G92" s="153"/>
      <c r="H92" s="153"/>
      <c r="I92" s="153">
        <v>41670</v>
      </c>
      <c r="J92" s="153"/>
      <c r="K92" s="153"/>
      <c r="L92" s="153"/>
      <c r="M92" s="153"/>
      <c r="N92" s="153"/>
    </row>
    <row r="93" spans="1:15" ht="16.5" thickTop="1" thickBot="1">
      <c r="A93" s="35"/>
      <c r="B93" s="17"/>
      <c r="C93" s="154" t="s">
        <v>806</v>
      </c>
      <c r="D93" s="154"/>
      <c r="E93" s="154" t="s">
        <v>807</v>
      </c>
      <c r="F93" s="154"/>
      <c r="G93" s="154"/>
      <c r="H93" s="152" t="s">
        <v>762</v>
      </c>
      <c r="I93" s="154" t="s">
        <v>806</v>
      </c>
      <c r="J93" s="154"/>
      <c r="K93" s="154" t="s">
        <v>807</v>
      </c>
      <c r="L93" s="154"/>
      <c r="M93" s="154"/>
      <c r="N93" s="152" t="s">
        <v>762</v>
      </c>
    </row>
    <row r="94" spans="1:15">
      <c r="A94" s="35"/>
      <c r="B94" s="11"/>
      <c r="C94" s="62"/>
      <c r="D94" s="62"/>
      <c r="E94" s="62"/>
      <c r="F94" s="62"/>
      <c r="G94" s="62"/>
      <c r="H94" s="11"/>
      <c r="I94" s="62"/>
      <c r="J94" s="62"/>
      <c r="K94" s="62"/>
      <c r="L94" s="62"/>
      <c r="M94" s="62"/>
      <c r="N94" s="11"/>
    </row>
    <row r="95" spans="1:15">
      <c r="A95" s="35"/>
      <c r="B95" s="64" t="s">
        <v>808</v>
      </c>
      <c r="C95" s="55">
        <v>1045524</v>
      </c>
      <c r="D95" s="32"/>
      <c r="E95" s="64" t="s">
        <v>234</v>
      </c>
      <c r="F95" s="31">
        <v>26.06</v>
      </c>
      <c r="G95" s="32"/>
      <c r="H95" s="32"/>
      <c r="I95" s="55">
        <v>1029863</v>
      </c>
      <c r="J95" s="32"/>
      <c r="K95" s="64" t="s">
        <v>234</v>
      </c>
      <c r="L95" s="31">
        <v>26.06</v>
      </c>
      <c r="M95" s="32"/>
      <c r="N95" s="32"/>
    </row>
    <row r="96" spans="1:15">
      <c r="A96" s="35"/>
      <c r="B96" s="64"/>
      <c r="C96" s="55"/>
      <c r="D96" s="32"/>
      <c r="E96" s="64"/>
      <c r="F96" s="31"/>
      <c r="G96" s="32"/>
      <c r="H96" s="32"/>
      <c r="I96" s="55"/>
      <c r="J96" s="32"/>
      <c r="K96" s="64"/>
      <c r="L96" s="31"/>
      <c r="M96" s="32"/>
      <c r="N96" s="32"/>
    </row>
    <row r="97" spans="1:15">
      <c r="A97" s="35"/>
      <c r="B97" s="39" t="s">
        <v>809</v>
      </c>
      <c r="C97" s="54">
        <v>102600</v>
      </c>
      <c r="D97" s="29"/>
      <c r="E97" s="28">
        <v>26.06</v>
      </c>
      <c r="F97" s="28"/>
      <c r="G97" s="29"/>
      <c r="H97" s="29"/>
      <c r="I97" s="28" t="s">
        <v>235</v>
      </c>
      <c r="J97" s="29"/>
      <c r="K97" s="28" t="s">
        <v>235</v>
      </c>
      <c r="L97" s="28"/>
      <c r="M97" s="29"/>
      <c r="N97" s="29"/>
    </row>
    <row r="98" spans="1:15">
      <c r="A98" s="35"/>
      <c r="B98" s="39"/>
      <c r="C98" s="54"/>
      <c r="D98" s="29"/>
      <c r="E98" s="28"/>
      <c r="F98" s="28"/>
      <c r="G98" s="29"/>
      <c r="H98" s="29"/>
      <c r="I98" s="28"/>
      <c r="J98" s="29"/>
      <c r="K98" s="28"/>
      <c r="L98" s="28"/>
      <c r="M98" s="29"/>
      <c r="N98" s="29"/>
    </row>
    <row r="99" spans="1:15">
      <c r="A99" s="35"/>
      <c r="B99" s="64" t="s">
        <v>810</v>
      </c>
      <c r="C99" s="31" t="s">
        <v>811</v>
      </c>
      <c r="D99" s="64" t="s">
        <v>245</v>
      </c>
      <c r="E99" s="31">
        <v>26.06</v>
      </c>
      <c r="F99" s="31"/>
      <c r="G99" s="32"/>
      <c r="H99" s="32"/>
      <c r="I99" s="31" t="s">
        <v>812</v>
      </c>
      <c r="J99" s="64" t="s">
        <v>245</v>
      </c>
      <c r="K99" s="31">
        <v>26.06</v>
      </c>
      <c r="L99" s="31"/>
      <c r="M99" s="32"/>
      <c r="N99" s="32"/>
    </row>
    <row r="100" spans="1:15">
      <c r="A100" s="35"/>
      <c r="B100" s="64"/>
      <c r="C100" s="31"/>
      <c r="D100" s="64"/>
      <c r="E100" s="31"/>
      <c r="F100" s="31"/>
      <c r="G100" s="32"/>
      <c r="H100" s="32"/>
      <c r="I100" s="31"/>
      <c r="J100" s="64"/>
      <c r="K100" s="31"/>
      <c r="L100" s="31"/>
      <c r="M100" s="32"/>
      <c r="N100" s="32"/>
    </row>
    <row r="101" spans="1:15">
      <c r="A101" s="35"/>
      <c r="B101" s="39" t="s">
        <v>813</v>
      </c>
      <c r="C101" s="28" t="s">
        <v>235</v>
      </c>
      <c r="D101" s="29"/>
      <c r="E101" s="28" t="s">
        <v>235</v>
      </c>
      <c r="F101" s="28"/>
      <c r="G101" s="29"/>
      <c r="H101" s="29"/>
      <c r="I101" s="28" t="s">
        <v>814</v>
      </c>
      <c r="J101" s="39" t="s">
        <v>245</v>
      </c>
      <c r="K101" s="28">
        <v>26.06</v>
      </c>
      <c r="L101" s="28"/>
      <c r="M101" s="29"/>
      <c r="N101" s="29"/>
    </row>
    <row r="102" spans="1:15">
      <c r="A102" s="35"/>
      <c r="B102" s="39"/>
      <c r="C102" s="28"/>
      <c r="D102" s="29"/>
      <c r="E102" s="28"/>
      <c r="F102" s="28"/>
      <c r="G102" s="29"/>
      <c r="H102" s="29"/>
      <c r="I102" s="28"/>
      <c r="J102" s="39"/>
      <c r="K102" s="28"/>
      <c r="L102" s="28"/>
      <c r="M102" s="29"/>
      <c r="N102" s="29"/>
    </row>
    <row r="103" spans="1:15" ht="15.75" thickBot="1">
      <c r="A103" s="35"/>
      <c r="B103" s="17"/>
      <c r="C103" s="57"/>
      <c r="D103" s="57"/>
      <c r="E103" s="57"/>
      <c r="F103" s="57"/>
      <c r="G103" s="57"/>
      <c r="H103" s="17"/>
      <c r="I103" s="57"/>
      <c r="J103" s="57"/>
      <c r="K103" s="57"/>
      <c r="L103" s="57"/>
      <c r="M103" s="57"/>
      <c r="N103" s="17"/>
    </row>
    <row r="104" spans="1:15">
      <c r="A104" s="35"/>
      <c r="B104" s="39" t="s">
        <v>815</v>
      </c>
      <c r="C104" s="60">
        <v>1029863</v>
      </c>
      <c r="D104" s="62"/>
      <c r="E104" s="58" t="s">
        <v>234</v>
      </c>
      <c r="F104" s="139">
        <v>26.06</v>
      </c>
      <c r="G104" s="62"/>
      <c r="H104" s="139" t="s">
        <v>816</v>
      </c>
      <c r="I104" s="60">
        <v>26757</v>
      </c>
      <c r="J104" s="62"/>
      <c r="K104" s="58" t="s">
        <v>234</v>
      </c>
      <c r="L104" s="139">
        <v>26.06</v>
      </c>
      <c r="M104" s="62"/>
      <c r="N104" s="139" t="s">
        <v>817</v>
      </c>
    </row>
    <row r="105" spans="1:15" ht="15.75" thickBot="1">
      <c r="A105" s="35"/>
      <c r="B105" s="39"/>
      <c r="C105" s="66"/>
      <c r="D105" s="67"/>
      <c r="E105" s="65"/>
      <c r="F105" s="140"/>
      <c r="G105" s="67"/>
      <c r="H105" s="140"/>
      <c r="I105" s="66"/>
      <c r="J105" s="67"/>
      <c r="K105" s="65"/>
      <c r="L105" s="140"/>
      <c r="M105" s="67"/>
      <c r="N105" s="140"/>
    </row>
    <row r="106" spans="1:15" ht="15.75" thickTop="1">
      <c r="A106" s="35"/>
      <c r="B106" s="17"/>
      <c r="C106" s="97"/>
      <c r="D106" s="97"/>
      <c r="E106" s="97"/>
      <c r="F106" s="97"/>
      <c r="G106" s="97"/>
      <c r="H106" s="17"/>
      <c r="I106" s="97"/>
      <c r="J106" s="97"/>
      <c r="K106" s="97"/>
      <c r="L106" s="97"/>
      <c r="M106" s="97"/>
      <c r="N106" s="17"/>
    </row>
    <row r="107" spans="1:15">
      <c r="A107" s="35"/>
      <c r="B107" s="39" t="s">
        <v>769</v>
      </c>
      <c r="C107" s="28" t="s">
        <v>235</v>
      </c>
      <c r="D107" s="29"/>
      <c r="E107" s="29"/>
      <c r="F107" s="29"/>
      <c r="G107" s="29"/>
      <c r="H107" s="29"/>
      <c r="I107" s="28" t="s">
        <v>235</v>
      </c>
      <c r="J107" s="29"/>
      <c r="K107" s="29"/>
      <c r="L107" s="29"/>
      <c r="M107" s="29"/>
      <c r="N107" s="29"/>
    </row>
    <row r="108" spans="1:15" ht="15.75" thickBot="1">
      <c r="A108" s="35"/>
      <c r="B108" s="39"/>
      <c r="C108" s="157"/>
      <c r="D108" s="158"/>
      <c r="E108" s="158"/>
      <c r="F108" s="158"/>
      <c r="G108" s="158"/>
      <c r="H108" s="158"/>
      <c r="I108" s="157"/>
      <c r="J108" s="158"/>
      <c r="K108" s="158"/>
      <c r="L108" s="158"/>
      <c r="M108" s="158"/>
      <c r="N108" s="158"/>
    </row>
    <row r="109" spans="1:15" ht="15.75" thickTop="1">
      <c r="A109" s="35"/>
      <c r="B109" s="164" t="s">
        <v>791</v>
      </c>
      <c r="C109" s="164"/>
      <c r="D109" s="164"/>
      <c r="E109" s="164"/>
      <c r="F109" s="164"/>
      <c r="G109" s="164"/>
      <c r="H109" s="164"/>
      <c r="I109" s="164"/>
      <c r="J109" s="164"/>
      <c r="K109" s="164"/>
      <c r="L109" s="164"/>
      <c r="M109" s="164"/>
      <c r="N109" s="164"/>
      <c r="O109" s="164"/>
    </row>
    <row r="110" spans="1:15">
      <c r="A110" s="35"/>
      <c r="B110" s="39" t="s">
        <v>818</v>
      </c>
      <c r="C110" s="39"/>
      <c r="D110" s="39"/>
      <c r="E110" s="39"/>
      <c r="F110" s="39"/>
      <c r="G110" s="39"/>
      <c r="H110" s="39"/>
      <c r="I110" s="39"/>
      <c r="J110" s="39"/>
      <c r="K110" s="39"/>
      <c r="L110" s="39"/>
      <c r="M110" s="39"/>
      <c r="N110" s="39"/>
      <c r="O110" s="39"/>
    </row>
    <row r="111" spans="1:15">
      <c r="A111" s="35"/>
      <c r="B111" s="37" t="s">
        <v>819</v>
      </c>
      <c r="C111" s="37"/>
      <c r="D111" s="37"/>
      <c r="E111" s="37"/>
      <c r="F111" s="37"/>
      <c r="G111" s="37"/>
      <c r="H111" s="37"/>
      <c r="I111" s="37"/>
      <c r="J111" s="37"/>
      <c r="K111" s="37"/>
      <c r="L111" s="37"/>
      <c r="M111" s="37"/>
      <c r="N111" s="37"/>
      <c r="O111" s="37"/>
    </row>
    <row r="112" spans="1:15">
      <c r="A112" s="35"/>
      <c r="B112" s="22"/>
      <c r="C112" s="22"/>
      <c r="D112" s="22"/>
      <c r="E112" s="22"/>
      <c r="F112" s="22"/>
      <c r="G112" s="22"/>
      <c r="H112" s="22"/>
      <c r="I112" s="22"/>
      <c r="J112" s="22"/>
      <c r="K112" s="22"/>
      <c r="L112" s="22"/>
      <c r="M112" s="22"/>
      <c r="N112" s="22"/>
      <c r="O112" s="22"/>
    </row>
    <row r="113" spans="1:15">
      <c r="A113" s="35"/>
      <c r="B113" s="12"/>
      <c r="C113" s="12"/>
      <c r="D113" s="12"/>
      <c r="E113" s="12"/>
      <c r="F113" s="12"/>
      <c r="G113" s="12"/>
      <c r="H113" s="12"/>
      <c r="I113" s="12"/>
      <c r="J113" s="12"/>
      <c r="K113" s="12"/>
      <c r="L113" s="12"/>
      <c r="M113" s="12"/>
      <c r="N113" s="12"/>
      <c r="O113" s="12"/>
    </row>
    <row r="114" spans="1:15" ht="15.75" thickBot="1">
      <c r="A114" s="35"/>
      <c r="B114" s="11"/>
      <c r="C114" s="153">
        <v>41394</v>
      </c>
      <c r="D114" s="153"/>
      <c r="E114" s="153"/>
      <c r="F114" s="153"/>
      <c r="G114" s="153"/>
      <c r="H114" s="153"/>
      <c r="I114" s="153">
        <v>41670</v>
      </c>
      <c r="J114" s="153"/>
      <c r="K114" s="153"/>
      <c r="L114" s="153"/>
      <c r="M114" s="153"/>
      <c r="N114" s="153"/>
      <c r="O114" s="153"/>
    </row>
    <row r="115" spans="1:15" ht="16.5" thickTop="1" thickBot="1">
      <c r="A115" s="35"/>
      <c r="B115" s="17"/>
      <c r="C115" s="154" t="s">
        <v>806</v>
      </c>
      <c r="D115" s="154"/>
      <c r="E115" s="154" t="s">
        <v>807</v>
      </c>
      <c r="F115" s="154"/>
      <c r="G115" s="154"/>
      <c r="H115" s="152" t="s">
        <v>762</v>
      </c>
      <c r="I115" s="154" t="s">
        <v>806</v>
      </c>
      <c r="J115" s="154"/>
      <c r="K115" s="154" t="s">
        <v>807</v>
      </c>
      <c r="L115" s="154"/>
      <c r="M115" s="154"/>
      <c r="N115" s="154" t="s">
        <v>762</v>
      </c>
      <c r="O115" s="154"/>
    </row>
    <row r="116" spans="1:15">
      <c r="A116" s="35"/>
      <c r="B116" s="11"/>
      <c r="C116" s="62"/>
      <c r="D116" s="62"/>
      <c r="E116" s="62"/>
      <c r="F116" s="62"/>
      <c r="G116" s="62"/>
      <c r="H116" s="11"/>
      <c r="I116" s="62"/>
      <c r="J116" s="62"/>
      <c r="K116" s="62"/>
      <c r="L116" s="62"/>
      <c r="M116" s="62"/>
      <c r="N116" s="62"/>
      <c r="O116" s="62"/>
    </row>
    <row r="117" spans="1:15">
      <c r="A117" s="35"/>
      <c r="B117" s="64" t="s">
        <v>808</v>
      </c>
      <c r="C117" s="55">
        <v>1860943</v>
      </c>
      <c r="D117" s="32"/>
      <c r="E117" s="64" t="s">
        <v>234</v>
      </c>
      <c r="F117" s="31">
        <v>26.06</v>
      </c>
      <c r="G117" s="32"/>
      <c r="H117" s="32"/>
      <c r="I117" s="55">
        <v>1911605</v>
      </c>
      <c r="J117" s="32"/>
      <c r="K117" s="64" t="s">
        <v>234</v>
      </c>
      <c r="L117" s="31">
        <v>26.06</v>
      </c>
      <c r="M117" s="32"/>
      <c r="N117" s="32"/>
      <c r="O117" s="32"/>
    </row>
    <row r="118" spans="1:15">
      <c r="A118" s="35"/>
      <c r="B118" s="64"/>
      <c r="C118" s="55"/>
      <c r="D118" s="32"/>
      <c r="E118" s="64"/>
      <c r="F118" s="31"/>
      <c r="G118" s="32"/>
      <c r="H118" s="32"/>
      <c r="I118" s="55"/>
      <c r="J118" s="32"/>
      <c r="K118" s="64"/>
      <c r="L118" s="31"/>
      <c r="M118" s="32"/>
      <c r="N118" s="32"/>
      <c r="O118" s="32"/>
    </row>
    <row r="119" spans="1:15">
      <c r="A119" s="35"/>
      <c r="B119" s="39" t="s">
        <v>809</v>
      </c>
      <c r="C119" s="54">
        <v>225472</v>
      </c>
      <c r="D119" s="29"/>
      <c r="E119" s="28">
        <v>26.06</v>
      </c>
      <c r="F119" s="28"/>
      <c r="G119" s="29"/>
      <c r="H119" s="29"/>
      <c r="I119" s="28" t="s">
        <v>235</v>
      </c>
      <c r="J119" s="29"/>
      <c r="K119" s="28" t="s">
        <v>235</v>
      </c>
      <c r="L119" s="28"/>
      <c r="M119" s="29"/>
      <c r="N119" s="29"/>
      <c r="O119" s="29"/>
    </row>
    <row r="120" spans="1:15">
      <c r="A120" s="35"/>
      <c r="B120" s="39"/>
      <c r="C120" s="54"/>
      <c r="D120" s="29"/>
      <c r="E120" s="28"/>
      <c r="F120" s="28"/>
      <c r="G120" s="29"/>
      <c r="H120" s="29"/>
      <c r="I120" s="28"/>
      <c r="J120" s="29"/>
      <c r="K120" s="28"/>
      <c r="L120" s="28"/>
      <c r="M120" s="29"/>
      <c r="N120" s="29"/>
      <c r="O120" s="29"/>
    </row>
    <row r="121" spans="1:15">
      <c r="A121" s="35"/>
      <c r="B121" s="64" t="s">
        <v>810</v>
      </c>
      <c r="C121" s="31" t="s">
        <v>820</v>
      </c>
      <c r="D121" s="64" t="s">
        <v>245</v>
      </c>
      <c r="E121" s="31">
        <v>26.06</v>
      </c>
      <c r="F121" s="31"/>
      <c r="G121" s="32"/>
      <c r="H121" s="32"/>
      <c r="I121" s="31" t="s">
        <v>821</v>
      </c>
      <c r="J121" s="64" t="s">
        <v>245</v>
      </c>
      <c r="K121" s="31">
        <v>26.06</v>
      </c>
      <c r="L121" s="31"/>
      <c r="M121" s="32"/>
      <c r="N121" s="32"/>
      <c r="O121" s="32"/>
    </row>
    <row r="122" spans="1:15">
      <c r="A122" s="35"/>
      <c r="B122" s="64"/>
      <c r="C122" s="31"/>
      <c r="D122" s="64"/>
      <c r="E122" s="31"/>
      <c r="F122" s="31"/>
      <c r="G122" s="32"/>
      <c r="H122" s="32"/>
      <c r="I122" s="31"/>
      <c r="J122" s="64"/>
      <c r="K122" s="31"/>
      <c r="L122" s="31"/>
      <c r="M122" s="32"/>
      <c r="N122" s="32"/>
      <c r="O122" s="32"/>
    </row>
    <row r="123" spans="1:15">
      <c r="A123" s="35"/>
      <c r="B123" s="39" t="s">
        <v>813</v>
      </c>
      <c r="C123" s="28" t="s">
        <v>235</v>
      </c>
      <c r="D123" s="29"/>
      <c r="E123" s="28" t="s">
        <v>235</v>
      </c>
      <c r="F123" s="28"/>
      <c r="G123" s="29"/>
      <c r="H123" s="29"/>
      <c r="I123" s="28" t="s">
        <v>822</v>
      </c>
      <c r="J123" s="39" t="s">
        <v>245</v>
      </c>
      <c r="K123" s="28">
        <v>26.06</v>
      </c>
      <c r="L123" s="28"/>
      <c r="M123" s="29"/>
      <c r="N123" s="29"/>
      <c r="O123" s="29"/>
    </row>
    <row r="124" spans="1:15">
      <c r="A124" s="35"/>
      <c r="B124" s="39"/>
      <c r="C124" s="28"/>
      <c r="D124" s="29"/>
      <c r="E124" s="28"/>
      <c r="F124" s="28"/>
      <c r="G124" s="29"/>
      <c r="H124" s="29"/>
      <c r="I124" s="28"/>
      <c r="J124" s="39"/>
      <c r="K124" s="28"/>
      <c r="L124" s="28"/>
      <c r="M124" s="29"/>
      <c r="N124" s="29"/>
      <c r="O124" s="29"/>
    </row>
    <row r="125" spans="1:15" ht="15.75" thickBot="1">
      <c r="A125" s="35"/>
      <c r="B125" s="17"/>
      <c r="C125" s="57"/>
      <c r="D125" s="57"/>
      <c r="E125" s="57"/>
      <c r="F125" s="57"/>
      <c r="G125" s="57"/>
      <c r="H125" s="17"/>
      <c r="I125" s="57"/>
      <c r="J125" s="57"/>
      <c r="K125" s="57"/>
      <c r="L125" s="57"/>
      <c r="M125" s="57"/>
      <c r="N125" s="57"/>
      <c r="O125" s="57"/>
    </row>
    <row r="126" spans="1:15">
      <c r="A126" s="35"/>
      <c r="B126" s="39" t="s">
        <v>815</v>
      </c>
      <c r="C126" s="60">
        <v>1911605</v>
      </c>
      <c r="D126" s="62"/>
      <c r="E126" s="58" t="s">
        <v>234</v>
      </c>
      <c r="F126" s="139">
        <v>26.06</v>
      </c>
      <c r="G126" s="62"/>
      <c r="H126" s="139" t="s">
        <v>816</v>
      </c>
      <c r="I126" s="139" t="s">
        <v>235</v>
      </c>
      <c r="J126" s="62"/>
      <c r="K126" s="58" t="s">
        <v>234</v>
      </c>
      <c r="L126" s="139" t="s">
        <v>235</v>
      </c>
      <c r="M126" s="62"/>
      <c r="N126" s="139" t="s">
        <v>235</v>
      </c>
      <c r="O126" s="62"/>
    </row>
    <row r="127" spans="1:15" ht="15.75" thickBot="1">
      <c r="A127" s="35"/>
      <c r="B127" s="39"/>
      <c r="C127" s="66"/>
      <c r="D127" s="67"/>
      <c r="E127" s="65"/>
      <c r="F127" s="140"/>
      <c r="G127" s="67"/>
      <c r="H127" s="140"/>
      <c r="I127" s="140"/>
      <c r="J127" s="67"/>
      <c r="K127" s="65"/>
      <c r="L127" s="140"/>
      <c r="M127" s="67"/>
      <c r="N127" s="140"/>
      <c r="O127" s="67"/>
    </row>
    <row r="128" spans="1:15" ht="15.75" thickTop="1">
      <c r="A128" s="35"/>
      <c r="B128" s="17"/>
      <c r="C128" s="97"/>
      <c r="D128" s="97"/>
      <c r="E128" s="97"/>
      <c r="F128" s="97"/>
      <c r="G128" s="97"/>
      <c r="H128" s="17"/>
      <c r="I128" s="97"/>
      <c r="J128" s="97"/>
      <c r="K128" s="97"/>
      <c r="L128" s="97"/>
      <c r="M128" s="97"/>
      <c r="N128" s="97"/>
      <c r="O128" s="97"/>
    </row>
    <row r="129" spans="1:15">
      <c r="A129" s="35"/>
      <c r="B129" s="39" t="s">
        <v>769</v>
      </c>
      <c r="C129" s="159" t="s">
        <v>235</v>
      </c>
      <c r="D129" s="29"/>
      <c r="E129" s="29"/>
      <c r="F129" s="29"/>
      <c r="G129" s="29"/>
      <c r="H129" s="29"/>
      <c r="I129" s="159" t="s">
        <v>235</v>
      </c>
      <c r="J129" s="29"/>
      <c r="K129" s="29"/>
      <c r="L129" s="29"/>
      <c r="M129" s="29"/>
      <c r="N129" s="29"/>
      <c r="O129" s="29"/>
    </row>
    <row r="130" spans="1:15" ht="15.75" thickBot="1">
      <c r="A130" s="35"/>
      <c r="B130" s="39"/>
      <c r="C130" s="160"/>
      <c r="D130" s="158"/>
      <c r="E130" s="158"/>
      <c r="F130" s="158"/>
      <c r="G130" s="158"/>
      <c r="H130" s="158"/>
      <c r="I130" s="160"/>
      <c r="J130" s="158"/>
      <c r="K130" s="158"/>
      <c r="L130" s="158"/>
      <c r="M130" s="158"/>
      <c r="N130" s="158"/>
      <c r="O130" s="158"/>
    </row>
    <row r="131" spans="1:15" ht="15.75" thickTop="1">
      <c r="A131" s="35"/>
      <c r="B131" s="163" t="s">
        <v>823</v>
      </c>
      <c r="C131" s="163"/>
      <c r="D131" s="163"/>
      <c r="E131" s="163"/>
      <c r="F131" s="163"/>
      <c r="G131" s="163"/>
      <c r="H131" s="163"/>
      <c r="I131" s="163"/>
      <c r="J131" s="163"/>
      <c r="K131" s="163"/>
      <c r="L131" s="163"/>
      <c r="M131" s="163"/>
      <c r="N131" s="163"/>
      <c r="O131" s="163"/>
    </row>
    <row r="132" spans="1:15" ht="25.5" customHeight="1">
      <c r="A132" s="35"/>
      <c r="B132" s="37" t="s">
        <v>824</v>
      </c>
      <c r="C132" s="37"/>
      <c r="D132" s="37"/>
      <c r="E132" s="37"/>
      <c r="F132" s="37"/>
      <c r="G132" s="37"/>
      <c r="H132" s="37"/>
      <c r="I132" s="37"/>
      <c r="J132" s="37"/>
      <c r="K132" s="37"/>
      <c r="L132" s="37"/>
      <c r="M132" s="37"/>
      <c r="N132" s="37"/>
      <c r="O132" s="37"/>
    </row>
    <row r="133" spans="1:15">
      <c r="A133" s="35"/>
      <c r="B133" s="22"/>
      <c r="C133" s="22"/>
      <c r="D133" s="22"/>
      <c r="E133" s="22"/>
    </row>
    <row r="134" spans="1:15">
      <c r="A134" s="35"/>
      <c r="B134" s="12"/>
      <c r="C134" s="12"/>
      <c r="D134" s="12"/>
      <c r="E134" s="12"/>
    </row>
    <row r="135" spans="1:15">
      <c r="A135" s="35"/>
      <c r="B135" s="64" t="s">
        <v>825</v>
      </c>
      <c r="C135" s="32"/>
      <c r="D135" s="31" t="s">
        <v>826</v>
      </c>
      <c r="E135" s="32"/>
    </row>
    <row r="136" spans="1:15">
      <c r="A136" s="35"/>
      <c r="B136" s="64"/>
      <c r="C136" s="32"/>
      <c r="D136" s="31"/>
      <c r="E136" s="32"/>
    </row>
    <row r="137" spans="1:15">
      <c r="A137" s="35"/>
      <c r="B137" s="39" t="s">
        <v>827</v>
      </c>
      <c r="C137" s="29"/>
      <c r="D137" s="28" t="s">
        <v>828</v>
      </c>
      <c r="E137" s="29"/>
    </row>
    <row r="138" spans="1:15">
      <c r="A138" s="35"/>
      <c r="B138" s="39"/>
      <c r="C138" s="29"/>
      <c r="D138" s="28"/>
      <c r="E138" s="29"/>
    </row>
    <row r="139" spans="1:15">
      <c r="A139" s="35"/>
      <c r="B139" s="41" t="s">
        <v>786</v>
      </c>
      <c r="C139" s="17"/>
      <c r="D139" s="21">
        <v>1.23</v>
      </c>
      <c r="E139" s="41" t="s">
        <v>458</v>
      </c>
    </row>
    <row r="140" spans="1:15">
      <c r="A140" s="35"/>
      <c r="B140" s="39" t="s">
        <v>788</v>
      </c>
      <c r="C140" s="29"/>
      <c r="D140" s="28" t="s">
        <v>789</v>
      </c>
      <c r="E140" s="29"/>
    </row>
    <row r="141" spans="1:15">
      <c r="A141" s="35"/>
      <c r="B141" s="39"/>
      <c r="C141" s="29"/>
      <c r="D141" s="28"/>
      <c r="E141" s="29"/>
    </row>
    <row r="142" spans="1:15">
      <c r="A142" s="35"/>
      <c r="B142" s="41" t="s">
        <v>790</v>
      </c>
      <c r="C142" s="17"/>
      <c r="D142" s="21">
        <v>40</v>
      </c>
      <c r="E142" s="41" t="s">
        <v>458</v>
      </c>
    </row>
    <row r="143" spans="1:15" ht="38.25" customHeight="1">
      <c r="A143" s="35"/>
      <c r="B143" s="37" t="s">
        <v>829</v>
      </c>
      <c r="C143" s="37"/>
      <c r="D143" s="37"/>
      <c r="E143" s="37"/>
      <c r="F143" s="37"/>
      <c r="G143" s="37"/>
      <c r="H143" s="37"/>
      <c r="I143" s="37"/>
      <c r="J143" s="37"/>
      <c r="K143" s="37"/>
      <c r="L143" s="37"/>
      <c r="M143" s="37"/>
      <c r="N143" s="37"/>
      <c r="O143" s="37"/>
    </row>
    <row r="144" spans="1:15" ht="25.5" customHeight="1">
      <c r="A144" s="35"/>
      <c r="B144" s="37" t="s">
        <v>830</v>
      </c>
      <c r="C144" s="37"/>
      <c r="D144" s="37"/>
      <c r="E144" s="37"/>
      <c r="F144" s="37"/>
      <c r="G144" s="37"/>
      <c r="H144" s="37"/>
      <c r="I144" s="37"/>
      <c r="J144" s="37"/>
      <c r="K144" s="37"/>
      <c r="L144" s="37"/>
      <c r="M144" s="37"/>
      <c r="N144" s="37"/>
      <c r="O144" s="37"/>
    </row>
    <row r="145" spans="1:15">
      <c r="A145" s="35"/>
      <c r="B145" s="34"/>
      <c r="C145" s="34"/>
      <c r="D145" s="34"/>
      <c r="E145" s="34"/>
      <c r="F145" s="34"/>
      <c r="G145" s="34"/>
      <c r="H145" s="34"/>
      <c r="I145" s="34"/>
      <c r="J145" s="34"/>
      <c r="K145" s="34"/>
      <c r="L145" s="34"/>
      <c r="M145" s="34"/>
      <c r="N145" s="34"/>
      <c r="O145" s="34"/>
    </row>
    <row r="146" spans="1:15">
      <c r="A146" s="35"/>
      <c r="B146" s="34"/>
      <c r="C146" s="34"/>
      <c r="D146" s="34"/>
      <c r="E146" s="34"/>
      <c r="F146" s="34"/>
      <c r="G146" s="34"/>
      <c r="H146" s="34"/>
      <c r="I146" s="34"/>
      <c r="J146" s="34"/>
      <c r="K146" s="34"/>
      <c r="L146" s="34"/>
      <c r="M146" s="34"/>
      <c r="N146" s="34"/>
      <c r="O146" s="34"/>
    </row>
    <row r="147" spans="1:15">
      <c r="A147" s="35"/>
      <c r="B147" s="164" t="s">
        <v>791</v>
      </c>
      <c r="C147" s="164"/>
      <c r="D147" s="164"/>
      <c r="E147" s="164"/>
      <c r="F147" s="164"/>
      <c r="G147" s="164"/>
      <c r="H147" s="164"/>
      <c r="I147" s="164"/>
      <c r="J147" s="164"/>
      <c r="K147" s="164"/>
      <c r="L147" s="164"/>
      <c r="M147" s="164"/>
      <c r="N147" s="164"/>
      <c r="O147" s="164"/>
    </row>
    <row r="148" spans="1:15">
      <c r="A148" s="35"/>
      <c r="B148" s="39" t="s">
        <v>831</v>
      </c>
      <c r="C148" s="39"/>
      <c r="D148" s="39"/>
      <c r="E148" s="39"/>
      <c r="F148" s="39"/>
      <c r="G148" s="39"/>
      <c r="H148" s="39"/>
      <c r="I148" s="39"/>
      <c r="J148" s="39"/>
      <c r="K148" s="39"/>
      <c r="L148" s="39"/>
      <c r="M148" s="39"/>
      <c r="N148" s="39"/>
      <c r="O148" s="39"/>
    </row>
    <row r="149" spans="1:15">
      <c r="A149" s="35"/>
      <c r="B149" s="37" t="s">
        <v>832</v>
      </c>
      <c r="C149" s="37"/>
      <c r="D149" s="37"/>
      <c r="E149" s="37"/>
      <c r="F149" s="37"/>
      <c r="G149" s="37"/>
      <c r="H149" s="37"/>
      <c r="I149" s="37"/>
      <c r="J149" s="37"/>
      <c r="K149" s="37"/>
      <c r="L149" s="37"/>
      <c r="M149" s="37"/>
      <c r="N149" s="37"/>
      <c r="O149" s="37"/>
    </row>
    <row r="150" spans="1:15">
      <c r="A150" s="35"/>
      <c r="B150" s="37" t="s">
        <v>833</v>
      </c>
      <c r="C150" s="37"/>
      <c r="D150" s="37"/>
      <c r="E150" s="37"/>
      <c r="F150" s="37"/>
      <c r="G150" s="37"/>
      <c r="H150" s="37"/>
      <c r="I150" s="37"/>
      <c r="J150" s="37"/>
      <c r="K150" s="37"/>
      <c r="L150" s="37"/>
      <c r="M150" s="37"/>
      <c r="N150" s="37"/>
      <c r="O150" s="37"/>
    </row>
    <row r="151" spans="1:15" ht="25.5" customHeight="1">
      <c r="A151" s="35"/>
      <c r="B151" s="37" t="s">
        <v>834</v>
      </c>
      <c r="C151" s="37"/>
      <c r="D151" s="37"/>
      <c r="E151" s="37"/>
      <c r="F151" s="37"/>
      <c r="G151" s="37"/>
      <c r="H151" s="37"/>
      <c r="I151" s="37"/>
      <c r="J151" s="37"/>
      <c r="K151" s="37"/>
      <c r="L151" s="37"/>
      <c r="M151" s="37"/>
      <c r="N151" s="37"/>
      <c r="O151" s="37"/>
    </row>
    <row r="152" spans="1:15" ht="25.5" customHeight="1">
      <c r="A152" s="35"/>
      <c r="B152" s="37" t="s">
        <v>835</v>
      </c>
      <c r="C152" s="37"/>
      <c r="D152" s="37"/>
      <c r="E152" s="37"/>
      <c r="F152" s="37"/>
      <c r="G152" s="37"/>
      <c r="H152" s="37"/>
      <c r="I152" s="37"/>
      <c r="J152" s="37"/>
      <c r="K152" s="37"/>
      <c r="L152" s="37"/>
      <c r="M152" s="37"/>
      <c r="N152" s="37"/>
      <c r="O152" s="37"/>
    </row>
    <row r="153" spans="1:15">
      <c r="A153" s="35"/>
      <c r="B153" s="37" t="s">
        <v>836</v>
      </c>
      <c r="C153" s="37"/>
      <c r="D153" s="37"/>
      <c r="E153" s="37"/>
      <c r="F153" s="37"/>
      <c r="G153" s="37"/>
      <c r="H153" s="37"/>
      <c r="I153" s="37"/>
      <c r="J153" s="37"/>
      <c r="K153" s="37"/>
      <c r="L153" s="37"/>
      <c r="M153" s="37"/>
      <c r="N153" s="37"/>
      <c r="O153" s="37"/>
    </row>
    <row r="154" spans="1:15">
      <c r="A154" s="35"/>
      <c r="B154" s="22"/>
      <c r="C154" s="22"/>
      <c r="D154" s="22"/>
      <c r="E154" s="22"/>
      <c r="F154" s="22"/>
      <c r="G154" s="22"/>
      <c r="H154" s="22"/>
      <c r="I154" s="22"/>
      <c r="J154" s="22"/>
      <c r="K154" s="22"/>
      <c r="L154" s="22"/>
      <c r="M154" s="22"/>
      <c r="N154" s="22"/>
    </row>
    <row r="155" spans="1:15">
      <c r="A155" s="35"/>
      <c r="B155" s="12"/>
      <c r="C155" s="12"/>
      <c r="D155" s="12"/>
      <c r="E155" s="12"/>
      <c r="F155" s="12"/>
      <c r="G155" s="12"/>
      <c r="H155" s="12"/>
      <c r="I155" s="12"/>
      <c r="J155" s="12"/>
      <c r="K155" s="12"/>
      <c r="L155" s="12"/>
      <c r="M155" s="12"/>
      <c r="N155" s="12"/>
    </row>
    <row r="156" spans="1:15" ht="15.75" thickBot="1">
      <c r="A156" s="35"/>
      <c r="B156" s="11"/>
      <c r="C156" s="153">
        <v>41394</v>
      </c>
      <c r="D156" s="153"/>
      <c r="E156" s="153"/>
      <c r="F156" s="153"/>
      <c r="G156" s="153"/>
      <c r="H156" s="153"/>
      <c r="I156" s="153">
        <v>41670</v>
      </c>
      <c r="J156" s="153"/>
      <c r="K156" s="153"/>
      <c r="L156" s="153"/>
      <c r="M156" s="153"/>
      <c r="N156" s="153"/>
    </row>
    <row r="157" spans="1:15" ht="16.5" thickTop="1" thickBot="1">
      <c r="A157" s="35"/>
      <c r="B157" s="17"/>
      <c r="C157" s="154" t="s">
        <v>806</v>
      </c>
      <c r="D157" s="154"/>
      <c r="E157" s="154" t="s">
        <v>807</v>
      </c>
      <c r="F157" s="154"/>
      <c r="G157" s="154"/>
      <c r="H157" s="152" t="s">
        <v>762</v>
      </c>
      <c r="I157" s="154" t="s">
        <v>806</v>
      </c>
      <c r="J157" s="154"/>
      <c r="K157" s="154" t="s">
        <v>807</v>
      </c>
      <c r="L157" s="154"/>
      <c r="M157" s="154"/>
      <c r="N157" s="152" t="s">
        <v>762</v>
      </c>
    </row>
    <row r="158" spans="1:15">
      <c r="A158" s="35"/>
      <c r="B158" s="11"/>
      <c r="C158" s="62"/>
      <c r="D158" s="62"/>
      <c r="E158" s="62"/>
      <c r="F158" s="62"/>
      <c r="G158" s="62"/>
      <c r="H158" s="11"/>
      <c r="I158" s="62"/>
      <c r="J158" s="62"/>
      <c r="K158" s="62"/>
      <c r="L158" s="62"/>
      <c r="M158" s="62"/>
      <c r="N158" s="11"/>
    </row>
    <row r="159" spans="1:15">
      <c r="A159" s="35"/>
      <c r="B159" s="64" t="s">
        <v>808</v>
      </c>
      <c r="C159" s="55">
        <v>559305</v>
      </c>
      <c r="D159" s="32"/>
      <c r="E159" s="64" t="s">
        <v>234</v>
      </c>
      <c r="F159" s="31">
        <v>40</v>
      </c>
      <c r="G159" s="32"/>
      <c r="H159" s="32"/>
      <c r="I159" s="55">
        <v>531479</v>
      </c>
      <c r="J159" s="32"/>
      <c r="K159" s="64" t="s">
        <v>234</v>
      </c>
      <c r="L159" s="31">
        <v>40</v>
      </c>
      <c r="M159" s="32"/>
      <c r="N159" s="32"/>
    </row>
    <row r="160" spans="1:15">
      <c r="A160" s="35"/>
      <c r="B160" s="64"/>
      <c r="C160" s="55"/>
      <c r="D160" s="32"/>
      <c r="E160" s="64"/>
      <c r="F160" s="31"/>
      <c r="G160" s="32"/>
      <c r="H160" s="32"/>
      <c r="I160" s="55"/>
      <c r="J160" s="32"/>
      <c r="K160" s="64"/>
      <c r="L160" s="31"/>
      <c r="M160" s="32"/>
      <c r="N160" s="32"/>
    </row>
    <row r="161" spans="1:15">
      <c r="A161" s="35"/>
      <c r="B161" s="39" t="s">
        <v>809</v>
      </c>
      <c r="C161" s="28" t="s">
        <v>235</v>
      </c>
      <c r="D161" s="29"/>
      <c r="E161" s="28" t="s">
        <v>235</v>
      </c>
      <c r="F161" s="28"/>
      <c r="G161" s="29"/>
      <c r="H161" s="29"/>
      <c r="I161" s="28" t="s">
        <v>235</v>
      </c>
      <c r="J161" s="29"/>
      <c r="K161" s="28" t="s">
        <v>235</v>
      </c>
      <c r="L161" s="28"/>
      <c r="M161" s="29"/>
      <c r="N161" s="29"/>
    </row>
    <row r="162" spans="1:15">
      <c r="A162" s="35"/>
      <c r="B162" s="39"/>
      <c r="C162" s="28"/>
      <c r="D162" s="29"/>
      <c r="E162" s="28"/>
      <c r="F162" s="28"/>
      <c r="G162" s="29"/>
      <c r="H162" s="29"/>
      <c r="I162" s="28"/>
      <c r="J162" s="29"/>
      <c r="K162" s="28"/>
      <c r="L162" s="28"/>
      <c r="M162" s="29"/>
      <c r="N162" s="29"/>
    </row>
    <row r="163" spans="1:15">
      <c r="A163" s="35"/>
      <c r="B163" s="64" t="s">
        <v>810</v>
      </c>
      <c r="C163" s="31" t="s">
        <v>837</v>
      </c>
      <c r="D163" s="64" t="s">
        <v>245</v>
      </c>
      <c r="E163" s="31">
        <v>40</v>
      </c>
      <c r="F163" s="31"/>
      <c r="G163" s="32"/>
      <c r="H163" s="32"/>
      <c r="I163" s="31" t="s">
        <v>235</v>
      </c>
      <c r="J163" s="32"/>
      <c r="K163" s="31" t="s">
        <v>235</v>
      </c>
      <c r="L163" s="31"/>
      <c r="M163" s="32"/>
      <c r="N163" s="32"/>
    </row>
    <row r="164" spans="1:15">
      <c r="A164" s="35"/>
      <c r="B164" s="64"/>
      <c r="C164" s="31"/>
      <c r="D164" s="64"/>
      <c r="E164" s="31"/>
      <c r="F164" s="31"/>
      <c r="G164" s="32"/>
      <c r="H164" s="32"/>
      <c r="I164" s="31"/>
      <c r="J164" s="32"/>
      <c r="K164" s="31"/>
      <c r="L164" s="31"/>
      <c r="M164" s="32"/>
      <c r="N164" s="32"/>
    </row>
    <row r="165" spans="1:15">
      <c r="A165" s="35"/>
      <c r="B165" s="39" t="s">
        <v>813</v>
      </c>
      <c r="C165" s="28" t="s">
        <v>235</v>
      </c>
      <c r="D165" s="29"/>
      <c r="E165" s="28" t="s">
        <v>235</v>
      </c>
      <c r="F165" s="28"/>
      <c r="G165" s="29"/>
      <c r="H165" s="29"/>
      <c r="I165" s="28" t="s">
        <v>235</v>
      </c>
      <c r="J165" s="29"/>
      <c r="K165" s="28" t="s">
        <v>235</v>
      </c>
      <c r="L165" s="28"/>
      <c r="M165" s="29"/>
      <c r="N165" s="29"/>
    </row>
    <row r="166" spans="1:15">
      <c r="A166" s="35"/>
      <c r="B166" s="39"/>
      <c r="C166" s="28"/>
      <c r="D166" s="29"/>
      <c r="E166" s="28"/>
      <c r="F166" s="28"/>
      <c r="G166" s="29"/>
      <c r="H166" s="29"/>
      <c r="I166" s="28"/>
      <c r="J166" s="29"/>
      <c r="K166" s="28"/>
      <c r="L166" s="28"/>
      <c r="M166" s="29"/>
      <c r="N166" s="29"/>
    </row>
    <row r="167" spans="1:15" ht="15.75" thickBot="1">
      <c r="A167" s="35"/>
      <c r="B167" s="17"/>
      <c r="C167" s="57"/>
      <c r="D167" s="57"/>
      <c r="E167" s="57"/>
      <c r="F167" s="57"/>
      <c r="G167" s="57"/>
      <c r="H167" s="17"/>
      <c r="I167" s="57"/>
      <c r="J167" s="57"/>
      <c r="K167" s="57"/>
      <c r="L167" s="57"/>
      <c r="M167" s="57"/>
      <c r="N167" s="17"/>
    </row>
    <row r="168" spans="1:15">
      <c r="A168" s="35"/>
      <c r="B168" s="39" t="s">
        <v>815</v>
      </c>
      <c r="C168" s="60">
        <v>531479</v>
      </c>
      <c r="D168" s="62"/>
      <c r="E168" s="58" t="s">
        <v>234</v>
      </c>
      <c r="F168" s="139">
        <v>40</v>
      </c>
      <c r="G168" s="62"/>
      <c r="H168" s="139" t="s">
        <v>838</v>
      </c>
      <c r="I168" s="60">
        <v>531479</v>
      </c>
      <c r="J168" s="62"/>
      <c r="K168" s="58" t="s">
        <v>234</v>
      </c>
      <c r="L168" s="139">
        <v>40</v>
      </c>
      <c r="M168" s="62"/>
      <c r="N168" s="139" t="s">
        <v>839</v>
      </c>
    </row>
    <row r="169" spans="1:15" ht="15.75" thickBot="1">
      <c r="A169" s="35"/>
      <c r="B169" s="39"/>
      <c r="C169" s="66"/>
      <c r="D169" s="67"/>
      <c r="E169" s="65"/>
      <c r="F169" s="140"/>
      <c r="G169" s="67"/>
      <c r="H169" s="140"/>
      <c r="I169" s="66"/>
      <c r="J169" s="67"/>
      <c r="K169" s="65"/>
      <c r="L169" s="140"/>
      <c r="M169" s="67"/>
      <c r="N169" s="140"/>
    </row>
    <row r="170" spans="1:15" ht="15.75" thickTop="1">
      <c r="A170" s="35"/>
      <c r="B170" s="17"/>
      <c r="C170" s="97"/>
      <c r="D170" s="97"/>
      <c r="E170" s="97"/>
      <c r="F170" s="97"/>
      <c r="G170" s="97"/>
      <c r="H170" s="17"/>
      <c r="I170" s="97"/>
      <c r="J170" s="97"/>
      <c r="K170" s="97"/>
      <c r="L170" s="97"/>
      <c r="M170" s="97"/>
      <c r="N170" s="17"/>
    </row>
    <row r="171" spans="1:15">
      <c r="A171" s="35"/>
      <c r="B171" s="39" t="s">
        <v>769</v>
      </c>
      <c r="C171" s="54">
        <v>502261</v>
      </c>
      <c r="D171" s="29"/>
      <c r="E171" s="29"/>
      <c r="F171" s="29"/>
      <c r="G171" s="29"/>
      <c r="H171" s="29"/>
      <c r="I171" s="54">
        <v>531479</v>
      </c>
      <c r="J171" s="29"/>
      <c r="K171" s="29"/>
      <c r="L171" s="29"/>
      <c r="M171" s="29"/>
      <c r="N171" s="29"/>
    </row>
    <row r="172" spans="1:15" ht="15.75" thickBot="1">
      <c r="A172" s="35"/>
      <c r="B172" s="39"/>
      <c r="C172" s="161"/>
      <c r="D172" s="158"/>
      <c r="E172" s="158"/>
      <c r="F172" s="158"/>
      <c r="G172" s="158"/>
      <c r="H172" s="158"/>
      <c r="I172" s="161"/>
      <c r="J172" s="158"/>
      <c r="K172" s="158"/>
      <c r="L172" s="158"/>
      <c r="M172" s="158"/>
      <c r="N172" s="158"/>
    </row>
    <row r="173" spans="1:15" ht="15.75" thickTop="1">
      <c r="A173" s="35"/>
      <c r="B173" s="163" t="s">
        <v>823</v>
      </c>
      <c r="C173" s="163"/>
      <c r="D173" s="163"/>
      <c r="E173" s="163"/>
      <c r="F173" s="163"/>
      <c r="G173" s="163"/>
      <c r="H173" s="163"/>
      <c r="I173" s="163"/>
      <c r="J173" s="163"/>
      <c r="K173" s="163"/>
      <c r="L173" s="163"/>
      <c r="M173" s="163"/>
      <c r="N173" s="163"/>
      <c r="O173" s="163"/>
    </row>
    <row r="174" spans="1:15" ht="25.5" customHeight="1">
      <c r="A174" s="35"/>
      <c r="B174" s="37" t="s">
        <v>840</v>
      </c>
      <c r="C174" s="37"/>
      <c r="D174" s="37"/>
      <c r="E174" s="37"/>
      <c r="F174" s="37"/>
      <c r="G174" s="37"/>
      <c r="H174" s="37"/>
      <c r="I174" s="37"/>
      <c r="J174" s="37"/>
      <c r="K174" s="37"/>
      <c r="L174" s="37"/>
      <c r="M174" s="37"/>
      <c r="N174" s="37"/>
      <c r="O174" s="37"/>
    </row>
    <row r="175" spans="1:15" ht="25.5" customHeight="1">
      <c r="A175" s="35"/>
      <c r="B175" s="37" t="s">
        <v>841</v>
      </c>
      <c r="C175" s="37"/>
      <c r="D175" s="37"/>
      <c r="E175" s="37"/>
      <c r="F175" s="37"/>
      <c r="G175" s="37"/>
      <c r="H175" s="37"/>
      <c r="I175" s="37"/>
      <c r="J175" s="37"/>
      <c r="K175" s="37"/>
      <c r="L175" s="37"/>
      <c r="M175" s="37"/>
      <c r="N175" s="37"/>
      <c r="O175" s="37"/>
    </row>
    <row r="176" spans="1:15">
      <c r="A176" s="35"/>
      <c r="B176" s="37" t="s">
        <v>842</v>
      </c>
      <c r="C176" s="37"/>
      <c r="D176" s="37"/>
      <c r="E176" s="37"/>
      <c r="F176" s="37"/>
      <c r="G176" s="37"/>
      <c r="H176" s="37"/>
      <c r="I176" s="37"/>
      <c r="J176" s="37"/>
      <c r="K176" s="37"/>
      <c r="L176" s="37"/>
      <c r="M176" s="37"/>
      <c r="N176" s="37"/>
      <c r="O176" s="37"/>
    </row>
    <row r="177" spans="1:15">
      <c r="A177" s="35"/>
      <c r="B177" s="37" t="s">
        <v>843</v>
      </c>
      <c r="C177" s="37"/>
      <c r="D177" s="37"/>
      <c r="E177" s="37"/>
      <c r="F177" s="37"/>
      <c r="G177" s="37"/>
      <c r="H177" s="37"/>
      <c r="I177" s="37"/>
      <c r="J177" s="37"/>
      <c r="K177" s="37"/>
      <c r="L177" s="37"/>
      <c r="M177" s="37"/>
      <c r="N177" s="37"/>
      <c r="O177" s="37"/>
    </row>
  </sheetData>
  <mergeCells count="462">
    <mergeCell ref="B174:O174"/>
    <mergeCell ref="B175:O175"/>
    <mergeCell ref="B176:O176"/>
    <mergeCell ref="B177:O177"/>
    <mergeCell ref="B149:O149"/>
    <mergeCell ref="B150:O150"/>
    <mergeCell ref="B151:O151"/>
    <mergeCell ref="B152:O152"/>
    <mergeCell ref="B153:O153"/>
    <mergeCell ref="B173:O173"/>
    <mergeCell ref="B143:O143"/>
    <mergeCell ref="B144:O144"/>
    <mergeCell ref="B145:O145"/>
    <mergeCell ref="B146:O146"/>
    <mergeCell ref="B147:O147"/>
    <mergeCell ref="B148:O148"/>
    <mergeCell ref="B87:O87"/>
    <mergeCell ref="B88:O88"/>
    <mergeCell ref="B89:O89"/>
    <mergeCell ref="B109:O109"/>
    <mergeCell ref="B110:O110"/>
    <mergeCell ref="B111:O111"/>
    <mergeCell ref="B81:O81"/>
    <mergeCell ref="B82:O82"/>
    <mergeCell ref="B83:O83"/>
    <mergeCell ref="B84:O84"/>
    <mergeCell ref="B85:O85"/>
    <mergeCell ref="B86:O86"/>
    <mergeCell ref="B62:O62"/>
    <mergeCell ref="B63:O63"/>
    <mergeCell ref="B64:O64"/>
    <mergeCell ref="B65:O65"/>
    <mergeCell ref="B76:O76"/>
    <mergeCell ref="B77:O77"/>
    <mergeCell ref="B31:O31"/>
    <mergeCell ref="B32:O32"/>
    <mergeCell ref="B33:O33"/>
    <mergeCell ref="B34:O34"/>
    <mergeCell ref="B51:O51"/>
    <mergeCell ref="B52:O52"/>
    <mergeCell ref="B11:O11"/>
    <mergeCell ref="B12:O12"/>
    <mergeCell ref="B13:O13"/>
    <mergeCell ref="B28:O28"/>
    <mergeCell ref="B29:O29"/>
    <mergeCell ref="B30:O30"/>
    <mergeCell ref="B5:O5"/>
    <mergeCell ref="B6:O6"/>
    <mergeCell ref="B7:O7"/>
    <mergeCell ref="B8:O8"/>
    <mergeCell ref="B9:O9"/>
    <mergeCell ref="B10:O10"/>
    <mergeCell ref="I171:I172"/>
    <mergeCell ref="J171:J172"/>
    <mergeCell ref="K171:M172"/>
    <mergeCell ref="N171:N172"/>
    <mergeCell ref="A1:A2"/>
    <mergeCell ref="B1:O1"/>
    <mergeCell ref="B2:O2"/>
    <mergeCell ref="B3:O3"/>
    <mergeCell ref="A4:A177"/>
    <mergeCell ref="B4:O4"/>
    <mergeCell ref="N168:N169"/>
    <mergeCell ref="C170:D170"/>
    <mergeCell ref="E170:G170"/>
    <mergeCell ref="I170:J170"/>
    <mergeCell ref="K170:M170"/>
    <mergeCell ref="B171:B172"/>
    <mergeCell ref="C171:C172"/>
    <mergeCell ref="D171:D172"/>
    <mergeCell ref="E171:G172"/>
    <mergeCell ref="H171:H172"/>
    <mergeCell ref="H168:H169"/>
    <mergeCell ref="I168:I169"/>
    <mergeCell ref="J168:J169"/>
    <mergeCell ref="K168:K169"/>
    <mergeCell ref="L168:L169"/>
    <mergeCell ref="M168:M169"/>
    <mergeCell ref="B168:B169"/>
    <mergeCell ref="C168:C169"/>
    <mergeCell ref="D168:D169"/>
    <mergeCell ref="E168:E169"/>
    <mergeCell ref="F168:F169"/>
    <mergeCell ref="G168:G169"/>
    <mergeCell ref="J165:J166"/>
    <mergeCell ref="K165:L166"/>
    <mergeCell ref="M165:M166"/>
    <mergeCell ref="N165:N166"/>
    <mergeCell ref="C167:D167"/>
    <mergeCell ref="E167:G167"/>
    <mergeCell ref="I167:J167"/>
    <mergeCell ref="K167:M167"/>
    <mergeCell ref="K163:L164"/>
    <mergeCell ref="M163:M164"/>
    <mergeCell ref="N163:N164"/>
    <mergeCell ref="B165:B166"/>
    <mergeCell ref="C165:C166"/>
    <mergeCell ref="D165:D166"/>
    <mergeCell ref="E165:F166"/>
    <mergeCell ref="G165:G166"/>
    <mergeCell ref="H165:H166"/>
    <mergeCell ref="I165:I166"/>
    <mergeCell ref="M161:M162"/>
    <mergeCell ref="N161:N162"/>
    <mergeCell ref="B163:B164"/>
    <mergeCell ref="C163:C164"/>
    <mergeCell ref="D163:D164"/>
    <mergeCell ref="E163:F164"/>
    <mergeCell ref="G163:G164"/>
    <mergeCell ref="H163:H164"/>
    <mergeCell ref="I163:I164"/>
    <mergeCell ref="J163:J164"/>
    <mergeCell ref="N159:N160"/>
    <mergeCell ref="B161:B162"/>
    <mergeCell ref="C161:C162"/>
    <mergeCell ref="D161:D162"/>
    <mergeCell ref="E161:F162"/>
    <mergeCell ref="G161:G162"/>
    <mergeCell ref="H161:H162"/>
    <mergeCell ref="I161:I162"/>
    <mergeCell ref="J161:J162"/>
    <mergeCell ref="K161:L162"/>
    <mergeCell ref="H159:H160"/>
    <mergeCell ref="I159:I160"/>
    <mergeCell ref="J159:J160"/>
    <mergeCell ref="K159:K160"/>
    <mergeCell ref="L159:L160"/>
    <mergeCell ref="M159:M160"/>
    <mergeCell ref="C158:D158"/>
    <mergeCell ref="E158:G158"/>
    <mergeCell ref="I158:J158"/>
    <mergeCell ref="K158:M158"/>
    <mergeCell ref="B159:B160"/>
    <mergeCell ref="C159:C160"/>
    <mergeCell ref="D159:D160"/>
    <mergeCell ref="E159:E160"/>
    <mergeCell ref="F159:F160"/>
    <mergeCell ref="G159:G160"/>
    <mergeCell ref="B154:N154"/>
    <mergeCell ref="C156:H156"/>
    <mergeCell ref="I156:N156"/>
    <mergeCell ref="C157:D157"/>
    <mergeCell ref="E157:G157"/>
    <mergeCell ref="I157:J157"/>
    <mergeCell ref="K157:M157"/>
    <mergeCell ref="B137:B138"/>
    <mergeCell ref="C137:C138"/>
    <mergeCell ref="D137:D138"/>
    <mergeCell ref="E137:E138"/>
    <mergeCell ref="B140:B141"/>
    <mergeCell ref="C140:C141"/>
    <mergeCell ref="D140:D141"/>
    <mergeCell ref="E140:E141"/>
    <mergeCell ref="J129:J130"/>
    <mergeCell ref="K129:M130"/>
    <mergeCell ref="N129:O130"/>
    <mergeCell ref="B133:E133"/>
    <mergeCell ref="B135:B136"/>
    <mergeCell ref="C135:C136"/>
    <mergeCell ref="D135:D136"/>
    <mergeCell ref="E135:E136"/>
    <mergeCell ref="B131:O131"/>
    <mergeCell ref="B132:O132"/>
    <mergeCell ref="B129:B130"/>
    <mergeCell ref="C129:C130"/>
    <mergeCell ref="D129:D130"/>
    <mergeCell ref="E129:G130"/>
    <mergeCell ref="H129:H130"/>
    <mergeCell ref="I129:I130"/>
    <mergeCell ref="N126:N127"/>
    <mergeCell ref="O126:O127"/>
    <mergeCell ref="C128:D128"/>
    <mergeCell ref="E128:G128"/>
    <mergeCell ref="I128:J128"/>
    <mergeCell ref="K128:M128"/>
    <mergeCell ref="N128:O128"/>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3:J124"/>
    <mergeCell ref="K123:L124"/>
    <mergeCell ref="M123:M124"/>
    <mergeCell ref="N123:O124"/>
    <mergeCell ref="C125:D125"/>
    <mergeCell ref="E125:G125"/>
    <mergeCell ref="I125:J125"/>
    <mergeCell ref="K125:M125"/>
    <mergeCell ref="N125:O125"/>
    <mergeCell ref="K121:L122"/>
    <mergeCell ref="M121:M122"/>
    <mergeCell ref="N121:O122"/>
    <mergeCell ref="B123:B124"/>
    <mergeCell ref="C123:C124"/>
    <mergeCell ref="D123:D124"/>
    <mergeCell ref="E123:F124"/>
    <mergeCell ref="G123:G124"/>
    <mergeCell ref="H123:H124"/>
    <mergeCell ref="I123:I124"/>
    <mergeCell ref="M119:M120"/>
    <mergeCell ref="N119:O120"/>
    <mergeCell ref="B121:B122"/>
    <mergeCell ref="C121:C122"/>
    <mergeCell ref="D121:D122"/>
    <mergeCell ref="E121:F122"/>
    <mergeCell ref="G121:G122"/>
    <mergeCell ref="H121:H122"/>
    <mergeCell ref="I121:I122"/>
    <mergeCell ref="J121:J122"/>
    <mergeCell ref="N117:O118"/>
    <mergeCell ref="B119:B120"/>
    <mergeCell ref="C119:C120"/>
    <mergeCell ref="D119:D120"/>
    <mergeCell ref="E119:F120"/>
    <mergeCell ref="G119:G120"/>
    <mergeCell ref="H119:H120"/>
    <mergeCell ref="I119:I120"/>
    <mergeCell ref="J119:J120"/>
    <mergeCell ref="K119:L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5:D115"/>
    <mergeCell ref="E115:G115"/>
    <mergeCell ref="I115:J115"/>
    <mergeCell ref="K115:M115"/>
    <mergeCell ref="N115:O115"/>
    <mergeCell ref="C116:D116"/>
    <mergeCell ref="E116:G116"/>
    <mergeCell ref="I116:J116"/>
    <mergeCell ref="K116:M116"/>
    <mergeCell ref="N116:O116"/>
    <mergeCell ref="I107:I108"/>
    <mergeCell ref="J107:J108"/>
    <mergeCell ref="K107:M108"/>
    <mergeCell ref="N107:N108"/>
    <mergeCell ref="B112:O112"/>
    <mergeCell ref="C114:H114"/>
    <mergeCell ref="I114:O114"/>
    <mergeCell ref="N104:N105"/>
    <mergeCell ref="C106:D106"/>
    <mergeCell ref="E106:G106"/>
    <mergeCell ref="I106:J106"/>
    <mergeCell ref="K106:M106"/>
    <mergeCell ref="B107:B108"/>
    <mergeCell ref="C107:C108"/>
    <mergeCell ref="D107:D108"/>
    <mergeCell ref="E107:G108"/>
    <mergeCell ref="H107:H108"/>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1:J102"/>
    <mergeCell ref="K101:L102"/>
    <mergeCell ref="M101:M102"/>
    <mergeCell ref="N101:N102"/>
    <mergeCell ref="C103:D103"/>
    <mergeCell ref="E103:G103"/>
    <mergeCell ref="I103:J103"/>
    <mergeCell ref="K103:M103"/>
    <mergeCell ref="K99:L100"/>
    <mergeCell ref="M99:M100"/>
    <mergeCell ref="N99:N100"/>
    <mergeCell ref="B101:B102"/>
    <mergeCell ref="C101:C102"/>
    <mergeCell ref="D101:D102"/>
    <mergeCell ref="E101:F102"/>
    <mergeCell ref="G101:G102"/>
    <mergeCell ref="H101:H102"/>
    <mergeCell ref="I101:I102"/>
    <mergeCell ref="M97:M98"/>
    <mergeCell ref="N97:N98"/>
    <mergeCell ref="B99:B100"/>
    <mergeCell ref="C99:C100"/>
    <mergeCell ref="D99:D100"/>
    <mergeCell ref="E99:F100"/>
    <mergeCell ref="G99:G100"/>
    <mergeCell ref="H99:H100"/>
    <mergeCell ref="I99:I100"/>
    <mergeCell ref="J99:J100"/>
    <mergeCell ref="N95:N96"/>
    <mergeCell ref="B97:B98"/>
    <mergeCell ref="C97:C98"/>
    <mergeCell ref="D97:D98"/>
    <mergeCell ref="E97:F98"/>
    <mergeCell ref="G97:G98"/>
    <mergeCell ref="H97:H98"/>
    <mergeCell ref="I97:I98"/>
    <mergeCell ref="J97:J98"/>
    <mergeCell ref="K97:L98"/>
    <mergeCell ref="H95:H96"/>
    <mergeCell ref="I95:I96"/>
    <mergeCell ref="J95:J96"/>
    <mergeCell ref="K95:K96"/>
    <mergeCell ref="L95:L96"/>
    <mergeCell ref="M95:M96"/>
    <mergeCell ref="B95:B96"/>
    <mergeCell ref="C95:C96"/>
    <mergeCell ref="D95:D96"/>
    <mergeCell ref="E95:E96"/>
    <mergeCell ref="F95:F96"/>
    <mergeCell ref="G95:G96"/>
    <mergeCell ref="C93:D93"/>
    <mergeCell ref="E93:G93"/>
    <mergeCell ref="I93:J93"/>
    <mergeCell ref="K93:M93"/>
    <mergeCell ref="C94:D94"/>
    <mergeCell ref="E94:G94"/>
    <mergeCell ref="I94:J94"/>
    <mergeCell ref="K94:M94"/>
    <mergeCell ref="B73:B74"/>
    <mergeCell ref="C73:C74"/>
    <mergeCell ref="D73:D74"/>
    <mergeCell ref="E73:E74"/>
    <mergeCell ref="B90:N90"/>
    <mergeCell ref="C92:H92"/>
    <mergeCell ref="I92:N92"/>
    <mergeCell ref="B78:O78"/>
    <mergeCell ref="B79:O79"/>
    <mergeCell ref="B80:O80"/>
    <mergeCell ref="B66:E66"/>
    <mergeCell ref="B68:B69"/>
    <mergeCell ref="C68:C69"/>
    <mergeCell ref="D68:D69"/>
    <mergeCell ref="E68:E69"/>
    <mergeCell ref="B71:B72"/>
    <mergeCell ref="C71:C72"/>
    <mergeCell ref="D71:D72"/>
    <mergeCell ref="E71:E72"/>
    <mergeCell ref="B57:B58"/>
    <mergeCell ref="C57:C58"/>
    <mergeCell ref="D57:D58"/>
    <mergeCell ref="E57:E58"/>
    <mergeCell ref="B59:B60"/>
    <mergeCell ref="C59:C60"/>
    <mergeCell ref="D59:D60"/>
    <mergeCell ref="E59:E60"/>
    <mergeCell ref="I49:K50"/>
    <mergeCell ref="B53:E53"/>
    <mergeCell ref="B55:B56"/>
    <mergeCell ref="C55:C56"/>
    <mergeCell ref="D55:D56"/>
    <mergeCell ref="E55:E56"/>
    <mergeCell ref="I46:J47"/>
    <mergeCell ref="K46:K47"/>
    <mergeCell ref="C48:D48"/>
    <mergeCell ref="E48:G48"/>
    <mergeCell ref="I48:K48"/>
    <mergeCell ref="B49:B50"/>
    <mergeCell ref="C49:C50"/>
    <mergeCell ref="D49:D50"/>
    <mergeCell ref="E49:G50"/>
    <mergeCell ref="H49:H50"/>
    <mergeCell ref="B46:B47"/>
    <mergeCell ref="C46:C47"/>
    <mergeCell ref="D46:D47"/>
    <mergeCell ref="E46:F47"/>
    <mergeCell ref="G46:G47"/>
    <mergeCell ref="H46:H47"/>
    <mergeCell ref="I42:J43"/>
    <mergeCell ref="K42:K43"/>
    <mergeCell ref="B44:B45"/>
    <mergeCell ref="C44:C45"/>
    <mergeCell ref="D44:D45"/>
    <mergeCell ref="E44:F45"/>
    <mergeCell ref="G44:G45"/>
    <mergeCell ref="H44:H45"/>
    <mergeCell ref="I44:J45"/>
    <mergeCell ref="K44:K45"/>
    <mergeCell ref="H40:H41"/>
    <mergeCell ref="I40:I41"/>
    <mergeCell ref="J40:J41"/>
    <mergeCell ref="K40:K41"/>
    <mergeCell ref="B42:B43"/>
    <mergeCell ref="C42:C43"/>
    <mergeCell ref="D42:D43"/>
    <mergeCell ref="E42:F43"/>
    <mergeCell ref="G42:G43"/>
    <mergeCell ref="H42:H43"/>
    <mergeCell ref="B40:B41"/>
    <mergeCell ref="C40:C41"/>
    <mergeCell ref="D40:D41"/>
    <mergeCell ref="E40:E41"/>
    <mergeCell ref="F40:F41"/>
    <mergeCell ref="G40:G41"/>
    <mergeCell ref="B35:K35"/>
    <mergeCell ref="C37:K37"/>
    <mergeCell ref="C38:D38"/>
    <mergeCell ref="E38:G38"/>
    <mergeCell ref="I38:K38"/>
    <mergeCell ref="C39:D39"/>
    <mergeCell ref="E39:G39"/>
    <mergeCell ref="I39:K39"/>
    <mergeCell ref="C25:D25"/>
    <mergeCell ref="E25:G25"/>
    <mergeCell ref="I25:K25"/>
    <mergeCell ref="B26:B27"/>
    <mergeCell ref="C26:C27"/>
    <mergeCell ref="D26:D27"/>
    <mergeCell ref="E26:G27"/>
    <mergeCell ref="H26:H27"/>
    <mergeCell ref="I26:K27"/>
    <mergeCell ref="I21:J22"/>
    <mergeCell ref="K21:K22"/>
    <mergeCell ref="B23:B24"/>
    <mergeCell ref="C23:C24"/>
    <mergeCell ref="D23:D24"/>
    <mergeCell ref="E23:F24"/>
    <mergeCell ref="G23:G24"/>
    <mergeCell ref="H23:H24"/>
    <mergeCell ref="I23:J24"/>
    <mergeCell ref="K23:K24"/>
    <mergeCell ref="H19:H20"/>
    <mergeCell ref="I19:I20"/>
    <mergeCell ref="J19:J20"/>
    <mergeCell ref="K19:K20"/>
    <mergeCell ref="B21:B22"/>
    <mergeCell ref="C21:C22"/>
    <mergeCell ref="D21:D22"/>
    <mergeCell ref="E21:F22"/>
    <mergeCell ref="G21:G22"/>
    <mergeCell ref="H21:H22"/>
    <mergeCell ref="B19:B20"/>
    <mergeCell ref="C19:C20"/>
    <mergeCell ref="D19:D20"/>
    <mergeCell ref="E19:E20"/>
    <mergeCell ref="F19:F20"/>
    <mergeCell ref="G19:G20"/>
    <mergeCell ref="B14:K14"/>
    <mergeCell ref="C16:K16"/>
    <mergeCell ref="C17:D17"/>
    <mergeCell ref="E17:G17"/>
    <mergeCell ref="I17:K17"/>
    <mergeCell ref="C18:D18"/>
    <mergeCell ref="E18:G18"/>
    <mergeCell ref="I18:K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844</v>
      </c>
      <c r="B1" s="1" t="s">
        <v>1</v>
      </c>
    </row>
    <row r="2" spans="1:2">
      <c r="A2" s="7"/>
      <c r="B2" s="1" t="s">
        <v>2</v>
      </c>
    </row>
    <row r="3" spans="1:2">
      <c r="A3" s="3" t="s">
        <v>845</v>
      </c>
      <c r="B3" s="4" t="s">
        <v>4</v>
      </c>
    </row>
    <row r="4" spans="1:2">
      <c r="A4" s="35" t="s">
        <v>846</v>
      </c>
      <c r="B4" s="4" t="s">
        <v>4</v>
      </c>
    </row>
    <row r="5" spans="1:2">
      <c r="A5" s="35"/>
      <c r="B5" s="10" t="s">
        <v>846</v>
      </c>
    </row>
    <row r="6" spans="1:2" ht="102.75">
      <c r="A6" s="35"/>
      <c r="B6" s="83" t="s">
        <v>847</v>
      </c>
    </row>
    <row r="7" spans="1:2" ht="77.25">
      <c r="A7" s="35"/>
      <c r="B7" s="83" t="s">
        <v>848</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7109375" bestFit="1" customWidth="1"/>
  </cols>
  <sheetData>
    <row r="1" spans="1:3" ht="30">
      <c r="A1" s="1" t="s">
        <v>60</v>
      </c>
      <c r="B1" s="7" t="s">
        <v>2</v>
      </c>
      <c r="C1" s="7" t="s">
        <v>25</v>
      </c>
    </row>
    <row r="2" spans="1:3" ht="30">
      <c r="A2" s="1" t="s">
        <v>61</v>
      </c>
      <c r="B2" s="7"/>
      <c r="C2" s="7"/>
    </row>
    <row r="3" spans="1:3" ht="30">
      <c r="A3" s="3" t="s">
        <v>62</v>
      </c>
      <c r="B3" s="4" t="s">
        <v>4</v>
      </c>
      <c r="C3" s="4" t="s">
        <v>4</v>
      </c>
    </row>
    <row r="4" spans="1:3">
      <c r="A4" s="2" t="s">
        <v>63</v>
      </c>
      <c r="B4" s="9">
        <v>2.6</v>
      </c>
      <c r="C4" s="9">
        <v>4.3</v>
      </c>
    </row>
    <row r="5" spans="1:3">
      <c r="A5" s="2" t="s">
        <v>64</v>
      </c>
      <c r="B5" s="9">
        <v>1E-4</v>
      </c>
      <c r="C5" s="9">
        <v>1E-4</v>
      </c>
    </row>
    <row r="6" spans="1:3">
      <c r="A6" s="2" t="s">
        <v>65</v>
      </c>
      <c r="B6" s="6">
        <v>2000000000</v>
      </c>
      <c r="C6" s="6">
        <v>2000000000</v>
      </c>
    </row>
    <row r="7" spans="1:3">
      <c r="A7" s="2" t="s">
        <v>66</v>
      </c>
      <c r="B7" s="6">
        <v>77519484</v>
      </c>
      <c r="C7" s="6">
        <v>465194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64"/>
  <sheetViews>
    <sheetView showGridLines="0" workbookViewId="0"/>
  </sheetViews>
  <sheetFormatPr defaultRowHeight="15"/>
  <cols>
    <col min="1" max="2" width="36.5703125" bestFit="1" customWidth="1"/>
    <col min="3" max="3" width="4.5703125" customWidth="1"/>
    <col min="4" max="4" width="17.7109375" customWidth="1"/>
    <col min="5" max="5" width="3.85546875" customWidth="1"/>
    <col min="6" max="6" width="22.5703125" customWidth="1"/>
    <col min="7" max="7" width="4.5703125" customWidth="1"/>
    <col min="8" max="8" width="17.7109375" customWidth="1"/>
    <col min="9" max="9" width="3.85546875" customWidth="1"/>
    <col min="10" max="10" width="22.5703125" customWidth="1"/>
    <col min="11" max="11" width="4.5703125" customWidth="1"/>
    <col min="12" max="12" width="19.42578125" customWidth="1"/>
    <col min="13" max="13" width="3.85546875" customWidth="1"/>
    <col min="14" max="14" width="22.5703125" customWidth="1"/>
    <col min="15" max="15" width="4.5703125" customWidth="1"/>
    <col min="16" max="16" width="19.42578125" customWidth="1"/>
    <col min="17" max="17" width="3.85546875" customWidth="1"/>
    <col min="18" max="18" width="22.5703125" customWidth="1"/>
    <col min="19" max="19" width="4.5703125" customWidth="1"/>
    <col min="20" max="20" width="19.42578125" customWidth="1"/>
    <col min="21" max="21" width="3.85546875" customWidth="1"/>
    <col min="22" max="22" width="22.5703125" customWidth="1"/>
    <col min="23" max="23" width="4.5703125" customWidth="1"/>
    <col min="24" max="24" width="20.85546875" customWidth="1"/>
    <col min="25" max="25" width="3.85546875" customWidth="1"/>
    <col min="26" max="26" width="22.5703125" customWidth="1"/>
    <col min="27" max="27" width="4.5703125" customWidth="1"/>
    <col min="28" max="28" width="19.42578125" customWidth="1"/>
    <col min="29" max="29" width="3.85546875" customWidth="1"/>
  </cols>
  <sheetData>
    <row r="1" spans="1:29" ht="15" customHeight="1">
      <c r="A1" s="7" t="s">
        <v>84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850</v>
      </c>
      <c r="B3" s="34" t="s">
        <v>4</v>
      </c>
      <c r="C3" s="34"/>
      <c r="D3" s="34"/>
      <c r="E3" s="34"/>
      <c r="F3" s="34"/>
      <c r="G3" s="34"/>
      <c r="H3" s="34"/>
      <c r="I3" s="34"/>
      <c r="J3" s="34"/>
      <c r="K3" s="34"/>
      <c r="L3" s="34"/>
      <c r="M3" s="34"/>
      <c r="N3" s="34"/>
      <c r="O3" s="34"/>
      <c r="P3" s="34"/>
      <c r="Q3" s="34"/>
      <c r="R3" s="34"/>
      <c r="S3" s="34"/>
      <c r="T3" s="34"/>
      <c r="U3" s="34"/>
      <c r="V3" s="34"/>
      <c r="W3" s="34"/>
      <c r="X3" s="34"/>
      <c r="Y3" s="34"/>
      <c r="Z3" s="34"/>
      <c r="AA3" s="34"/>
      <c r="AB3" s="34"/>
      <c r="AC3" s="34"/>
    </row>
    <row r="4" spans="1:29" ht="15" customHeight="1">
      <c r="A4" s="35" t="s">
        <v>849</v>
      </c>
      <c r="B4" s="34" t="s">
        <v>4</v>
      </c>
      <c r="C4" s="34"/>
      <c r="D4" s="34"/>
      <c r="E4" s="34"/>
      <c r="F4" s="34"/>
      <c r="G4" s="34"/>
      <c r="H4" s="34"/>
      <c r="I4" s="34"/>
      <c r="J4" s="34"/>
      <c r="K4" s="34"/>
      <c r="L4" s="34"/>
      <c r="M4" s="34"/>
      <c r="N4" s="34"/>
      <c r="O4" s="34"/>
      <c r="P4" s="34"/>
      <c r="Q4" s="34"/>
      <c r="R4" s="34"/>
      <c r="S4" s="34"/>
      <c r="T4" s="34"/>
      <c r="U4" s="34"/>
      <c r="V4" s="34"/>
      <c r="W4" s="34"/>
      <c r="X4" s="34"/>
      <c r="Y4" s="34"/>
      <c r="Z4" s="34"/>
      <c r="AA4" s="34"/>
      <c r="AB4" s="34"/>
      <c r="AC4" s="34"/>
    </row>
    <row r="5" spans="1:29">
      <c r="A5" s="35"/>
      <c r="B5" s="36" t="s">
        <v>851</v>
      </c>
      <c r="C5" s="36"/>
      <c r="D5" s="36"/>
      <c r="E5" s="36"/>
      <c r="F5" s="36"/>
      <c r="G5" s="36"/>
      <c r="H5" s="36"/>
      <c r="I5" s="36"/>
      <c r="J5" s="36"/>
      <c r="K5" s="36"/>
      <c r="L5" s="36"/>
      <c r="M5" s="36"/>
      <c r="N5" s="36"/>
      <c r="O5" s="36"/>
      <c r="P5" s="36"/>
      <c r="Q5" s="36"/>
      <c r="R5" s="36"/>
      <c r="S5" s="36"/>
      <c r="T5" s="36"/>
      <c r="U5" s="36"/>
      <c r="V5" s="36"/>
      <c r="W5" s="36"/>
      <c r="X5" s="36"/>
      <c r="Y5" s="36"/>
      <c r="Z5" s="36"/>
      <c r="AA5" s="36"/>
      <c r="AB5" s="36"/>
      <c r="AC5" s="36"/>
    </row>
    <row r="6" spans="1:29" ht="25.5" customHeight="1">
      <c r="A6" s="35"/>
      <c r="B6" s="93" t="s">
        <v>852</v>
      </c>
      <c r="C6" s="93"/>
      <c r="D6" s="93"/>
      <c r="E6" s="93"/>
      <c r="F6" s="93"/>
      <c r="G6" s="93"/>
      <c r="H6" s="93"/>
      <c r="I6" s="93"/>
      <c r="J6" s="93"/>
      <c r="K6" s="93"/>
      <c r="L6" s="93"/>
      <c r="M6" s="93"/>
      <c r="N6" s="93"/>
      <c r="O6" s="93"/>
      <c r="P6" s="93"/>
      <c r="Q6" s="93"/>
      <c r="R6" s="93"/>
      <c r="S6" s="93"/>
      <c r="T6" s="93"/>
      <c r="U6" s="93"/>
      <c r="V6" s="93"/>
      <c r="W6" s="93"/>
      <c r="X6" s="93"/>
      <c r="Y6" s="93"/>
      <c r="Z6" s="93"/>
      <c r="AA6" s="93"/>
      <c r="AB6" s="93"/>
      <c r="AC6" s="93"/>
    </row>
    <row r="7" spans="1:29">
      <c r="A7" s="35"/>
      <c r="B7" s="93" t="s">
        <v>853</v>
      </c>
      <c r="C7" s="93"/>
      <c r="D7" s="93"/>
      <c r="E7" s="93"/>
      <c r="F7" s="93"/>
      <c r="G7" s="93"/>
      <c r="H7" s="93"/>
      <c r="I7" s="93"/>
      <c r="J7" s="93"/>
      <c r="K7" s="93"/>
      <c r="L7" s="93"/>
      <c r="M7" s="93"/>
      <c r="N7" s="93"/>
      <c r="O7" s="93"/>
      <c r="P7" s="93"/>
      <c r="Q7" s="93"/>
      <c r="R7" s="93"/>
      <c r="S7" s="93"/>
      <c r="T7" s="93"/>
      <c r="U7" s="93"/>
      <c r="V7" s="93"/>
      <c r="W7" s="93"/>
      <c r="X7" s="93"/>
      <c r="Y7" s="93"/>
      <c r="Z7" s="93"/>
      <c r="AA7" s="93"/>
      <c r="AB7" s="93"/>
      <c r="AC7" s="93"/>
    </row>
    <row r="8" spans="1:29">
      <c r="A8" s="35"/>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row>
    <row r="9" spans="1:29">
      <c r="A9" s="35"/>
      <c r="B9" s="22"/>
      <c r="C9" s="22"/>
      <c r="D9" s="22"/>
      <c r="E9" s="22"/>
      <c r="F9" s="22"/>
      <c r="G9" s="22"/>
      <c r="H9" s="22"/>
      <c r="I9" s="22"/>
      <c r="J9" s="22"/>
      <c r="K9" s="22"/>
      <c r="L9" s="22"/>
      <c r="M9" s="22"/>
      <c r="N9" s="22"/>
      <c r="O9" s="22"/>
      <c r="P9" s="22"/>
      <c r="Q9" s="22"/>
      <c r="R9" s="22"/>
      <c r="S9" s="22"/>
      <c r="T9" s="22"/>
      <c r="U9" s="22"/>
      <c r="V9" s="22"/>
      <c r="W9" s="22"/>
      <c r="X9" s="22"/>
      <c r="Y9" s="22"/>
      <c r="Z9" s="22"/>
      <c r="AA9" s="22"/>
      <c r="AB9" s="22"/>
      <c r="AC9" s="22"/>
    </row>
    <row r="10" spans="1:29">
      <c r="A10" s="35"/>
      <c r="B10" s="22"/>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row>
    <row r="11" spans="1:29">
      <c r="A11" s="35"/>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row>
    <row r="12" spans="1:29">
      <c r="A12" s="35"/>
      <c r="B12" s="40" t="s">
        <v>854</v>
      </c>
      <c r="C12" s="69" t="s">
        <v>856</v>
      </c>
      <c r="D12" s="69"/>
      <c r="E12" s="69"/>
      <c r="F12" s="29"/>
      <c r="G12" s="69" t="s">
        <v>857</v>
      </c>
      <c r="H12" s="69"/>
      <c r="I12" s="69"/>
      <c r="J12" s="29"/>
      <c r="K12" s="69" t="s">
        <v>858</v>
      </c>
      <c r="L12" s="69"/>
      <c r="M12" s="69"/>
      <c r="N12" s="29"/>
      <c r="O12" s="69" t="s">
        <v>859</v>
      </c>
      <c r="P12" s="69"/>
      <c r="Q12" s="69"/>
      <c r="R12" s="29"/>
      <c r="S12" s="69" t="s">
        <v>860</v>
      </c>
      <c r="T12" s="69"/>
      <c r="U12" s="69"/>
      <c r="V12" s="29"/>
      <c r="W12" s="69" t="s">
        <v>861</v>
      </c>
      <c r="X12" s="69"/>
      <c r="Y12" s="69"/>
      <c r="Z12" s="29"/>
      <c r="AA12" s="69" t="s">
        <v>668</v>
      </c>
      <c r="AB12" s="69"/>
      <c r="AC12" s="69"/>
    </row>
    <row r="13" spans="1:29" ht="15.75" thickBot="1">
      <c r="A13" s="35"/>
      <c r="B13" s="40" t="s">
        <v>855</v>
      </c>
      <c r="C13" s="23"/>
      <c r="D13" s="23"/>
      <c r="E13" s="23"/>
      <c r="F13" s="29"/>
      <c r="G13" s="23"/>
      <c r="H13" s="23"/>
      <c r="I13" s="23"/>
      <c r="J13" s="29"/>
      <c r="K13" s="23"/>
      <c r="L13" s="23"/>
      <c r="M13" s="23"/>
      <c r="N13" s="29"/>
      <c r="O13" s="23"/>
      <c r="P13" s="23"/>
      <c r="Q13" s="23"/>
      <c r="R13" s="29"/>
      <c r="S13" s="23"/>
      <c r="T13" s="23"/>
      <c r="U13" s="23"/>
      <c r="V13" s="29"/>
      <c r="W13" s="23"/>
      <c r="X13" s="23"/>
      <c r="Y13" s="23"/>
      <c r="Z13" s="29"/>
      <c r="AA13" s="23"/>
      <c r="AB13" s="23"/>
      <c r="AC13" s="23"/>
    </row>
    <row r="14" spans="1:29">
      <c r="A14" s="35"/>
      <c r="B14" s="165" t="s">
        <v>862</v>
      </c>
      <c r="C14" s="26"/>
      <c r="D14" s="26"/>
      <c r="E14" s="26"/>
      <c r="F14" s="17"/>
      <c r="G14" s="26"/>
      <c r="H14" s="26"/>
      <c r="I14" s="26"/>
      <c r="J14" s="17"/>
      <c r="K14" s="26"/>
      <c r="L14" s="26"/>
      <c r="M14" s="26"/>
      <c r="N14" s="17"/>
      <c r="O14" s="26"/>
      <c r="P14" s="26"/>
      <c r="Q14" s="26"/>
      <c r="R14" s="17"/>
      <c r="S14" s="26"/>
      <c r="T14" s="26"/>
      <c r="U14" s="26"/>
      <c r="V14" s="17"/>
      <c r="W14" s="26"/>
      <c r="X14" s="26"/>
      <c r="Y14" s="26"/>
      <c r="Z14" s="17"/>
      <c r="AA14" s="26"/>
      <c r="AB14" s="26"/>
      <c r="AC14" s="26"/>
    </row>
    <row r="15" spans="1:29">
      <c r="A15" s="35"/>
      <c r="B15" s="166" t="s">
        <v>863</v>
      </c>
      <c r="C15" s="29"/>
      <c r="D15" s="29"/>
      <c r="E15" s="29"/>
      <c r="F15" s="11"/>
      <c r="G15" s="29"/>
      <c r="H15" s="29"/>
      <c r="I15" s="29"/>
      <c r="J15" s="11"/>
      <c r="K15" s="29"/>
      <c r="L15" s="29"/>
      <c r="M15" s="29"/>
      <c r="N15" s="11"/>
      <c r="O15" s="29"/>
      <c r="P15" s="29"/>
      <c r="Q15" s="29"/>
      <c r="R15" s="11"/>
      <c r="S15" s="29"/>
      <c r="T15" s="29"/>
      <c r="U15" s="29"/>
      <c r="V15" s="11"/>
      <c r="W15" s="29"/>
      <c r="X15" s="29"/>
      <c r="Y15" s="29"/>
      <c r="Z15" s="11"/>
      <c r="AA15" s="29"/>
      <c r="AB15" s="29"/>
      <c r="AC15" s="29"/>
    </row>
    <row r="16" spans="1:29">
      <c r="A16" s="35"/>
      <c r="B16" s="171" t="s">
        <v>27</v>
      </c>
      <c r="C16" s="172" t="s">
        <v>234</v>
      </c>
      <c r="D16" s="173" t="s">
        <v>235</v>
      </c>
      <c r="E16" s="32"/>
      <c r="F16" s="32"/>
      <c r="G16" s="172" t="s">
        <v>234</v>
      </c>
      <c r="H16" s="173">
        <v>87</v>
      </c>
      <c r="I16" s="32"/>
      <c r="J16" s="32"/>
      <c r="K16" s="172" t="s">
        <v>234</v>
      </c>
      <c r="L16" s="174">
        <v>3478</v>
      </c>
      <c r="M16" s="32"/>
      <c r="N16" s="32"/>
      <c r="O16" s="172" t="s">
        <v>234</v>
      </c>
      <c r="P16" s="174">
        <v>136835</v>
      </c>
      <c r="Q16" s="32"/>
      <c r="R16" s="32"/>
      <c r="S16" s="172" t="s">
        <v>234</v>
      </c>
      <c r="T16" s="173" t="s">
        <v>864</v>
      </c>
      <c r="U16" s="172" t="s">
        <v>245</v>
      </c>
      <c r="V16" s="32"/>
      <c r="W16" s="172" t="s">
        <v>234</v>
      </c>
      <c r="X16" s="173" t="s">
        <v>865</v>
      </c>
      <c r="Y16" s="172" t="s">
        <v>245</v>
      </c>
      <c r="Z16" s="32"/>
      <c r="AA16" s="172" t="s">
        <v>234</v>
      </c>
      <c r="AB16" s="174">
        <v>123801</v>
      </c>
      <c r="AC16" s="32"/>
    </row>
    <row r="17" spans="1:29">
      <c r="A17" s="35"/>
      <c r="B17" s="171"/>
      <c r="C17" s="172"/>
      <c r="D17" s="173"/>
      <c r="E17" s="32"/>
      <c r="F17" s="32"/>
      <c r="G17" s="172"/>
      <c r="H17" s="173"/>
      <c r="I17" s="32"/>
      <c r="J17" s="32"/>
      <c r="K17" s="172"/>
      <c r="L17" s="174"/>
      <c r="M17" s="32"/>
      <c r="N17" s="32"/>
      <c r="O17" s="172"/>
      <c r="P17" s="174"/>
      <c r="Q17" s="32"/>
      <c r="R17" s="32"/>
      <c r="S17" s="172"/>
      <c r="T17" s="173"/>
      <c r="U17" s="172"/>
      <c r="V17" s="32"/>
      <c r="W17" s="172"/>
      <c r="X17" s="173"/>
      <c r="Y17" s="172"/>
      <c r="Z17" s="32"/>
      <c r="AA17" s="172"/>
      <c r="AB17" s="174"/>
      <c r="AC17" s="32"/>
    </row>
    <row r="18" spans="1:29">
      <c r="A18" s="35"/>
      <c r="B18" s="175" t="s">
        <v>866</v>
      </c>
      <c r="C18" s="159" t="s">
        <v>235</v>
      </c>
      <c r="D18" s="159"/>
      <c r="E18" s="29"/>
      <c r="F18" s="29"/>
      <c r="G18" s="159">
        <v>61</v>
      </c>
      <c r="H18" s="159"/>
      <c r="I18" s="29"/>
      <c r="J18" s="29"/>
      <c r="K18" s="159">
        <v>113</v>
      </c>
      <c r="L18" s="159"/>
      <c r="M18" s="29"/>
      <c r="N18" s="29"/>
      <c r="O18" s="176">
        <v>147138</v>
      </c>
      <c r="P18" s="176"/>
      <c r="Q18" s="29"/>
      <c r="R18" s="29"/>
      <c r="S18" s="176">
        <v>170744</v>
      </c>
      <c r="T18" s="176"/>
      <c r="U18" s="29"/>
      <c r="V18" s="29"/>
      <c r="W18" s="159" t="s">
        <v>867</v>
      </c>
      <c r="X18" s="159"/>
      <c r="Y18" s="68" t="s">
        <v>245</v>
      </c>
      <c r="Z18" s="29"/>
      <c r="AA18" s="176">
        <v>317302</v>
      </c>
      <c r="AB18" s="176"/>
      <c r="AC18" s="29"/>
    </row>
    <row r="19" spans="1:29">
      <c r="A19" s="35"/>
      <c r="B19" s="175"/>
      <c r="C19" s="159"/>
      <c r="D19" s="159"/>
      <c r="E19" s="29"/>
      <c r="F19" s="29"/>
      <c r="G19" s="159"/>
      <c r="H19" s="159"/>
      <c r="I19" s="29"/>
      <c r="J19" s="29"/>
      <c r="K19" s="159"/>
      <c r="L19" s="159"/>
      <c r="M19" s="29"/>
      <c r="N19" s="29"/>
      <c r="O19" s="176"/>
      <c r="P19" s="176"/>
      <c r="Q19" s="29"/>
      <c r="R19" s="29"/>
      <c r="S19" s="176"/>
      <c r="T19" s="176"/>
      <c r="U19" s="29"/>
      <c r="V19" s="29"/>
      <c r="W19" s="159"/>
      <c r="X19" s="159"/>
      <c r="Y19" s="68"/>
      <c r="Z19" s="29"/>
      <c r="AA19" s="176"/>
      <c r="AB19" s="176"/>
      <c r="AC19" s="29"/>
    </row>
    <row r="20" spans="1:29">
      <c r="A20" s="35"/>
      <c r="B20" s="171" t="s">
        <v>868</v>
      </c>
      <c r="C20" s="173" t="s">
        <v>235</v>
      </c>
      <c r="D20" s="173"/>
      <c r="E20" s="32"/>
      <c r="F20" s="32"/>
      <c r="G20" s="173" t="s">
        <v>235</v>
      </c>
      <c r="H20" s="173"/>
      <c r="I20" s="32"/>
      <c r="J20" s="32"/>
      <c r="K20" s="174">
        <v>439585</v>
      </c>
      <c r="L20" s="174"/>
      <c r="M20" s="32"/>
      <c r="N20" s="32"/>
      <c r="O20" s="174">
        <v>505725</v>
      </c>
      <c r="P20" s="174"/>
      <c r="Q20" s="32"/>
      <c r="R20" s="32"/>
      <c r="S20" s="174">
        <v>241723</v>
      </c>
      <c r="T20" s="174"/>
      <c r="U20" s="32"/>
      <c r="V20" s="32"/>
      <c r="W20" s="173" t="s">
        <v>869</v>
      </c>
      <c r="X20" s="173"/>
      <c r="Y20" s="172" t="s">
        <v>245</v>
      </c>
      <c r="Z20" s="32"/>
      <c r="AA20" s="173" t="s">
        <v>235</v>
      </c>
      <c r="AB20" s="173"/>
      <c r="AC20" s="32"/>
    </row>
    <row r="21" spans="1:29">
      <c r="A21" s="35"/>
      <c r="B21" s="171"/>
      <c r="C21" s="173"/>
      <c r="D21" s="173"/>
      <c r="E21" s="32"/>
      <c r="F21" s="32"/>
      <c r="G21" s="173"/>
      <c r="H21" s="173"/>
      <c r="I21" s="32"/>
      <c r="J21" s="32"/>
      <c r="K21" s="174"/>
      <c r="L21" s="174"/>
      <c r="M21" s="32"/>
      <c r="N21" s="32"/>
      <c r="O21" s="174"/>
      <c r="P21" s="174"/>
      <c r="Q21" s="32"/>
      <c r="R21" s="32"/>
      <c r="S21" s="174"/>
      <c r="T21" s="174"/>
      <c r="U21" s="32"/>
      <c r="V21" s="32"/>
      <c r="W21" s="173"/>
      <c r="X21" s="173"/>
      <c r="Y21" s="172"/>
      <c r="Z21" s="32"/>
      <c r="AA21" s="173"/>
      <c r="AB21" s="173"/>
      <c r="AC21" s="32"/>
    </row>
    <row r="22" spans="1:29">
      <c r="A22" s="35"/>
      <c r="B22" s="175" t="s">
        <v>29</v>
      </c>
      <c r="C22" s="159" t="s">
        <v>235</v>
      </c>
      <c r="D22" s="159"/>
      <c r="E22" s="29"/>
      <c r="F22" s="29"/>
      <c r="G22" s="159" t="s">
        <v>235</v>
      </c>
      <c r="H22" s="159"/>
      <c r="I22" s="29"/>
      <c r="J22" s="29"/>
      <c r="K22" s="159" t="s">
        <v>235</v>
      </c>
      <c r="L22" s="159"/>
      <c r="M22" s="29"/>
      <c r="N22" s="29"/>
      <c r="O22" s="159">
        <v>362</v>
      </c>
      <c r="P22" s="159"/>
      <c r="Q22" s="29"/>
      <c r="R22" s="29"/>
      <c r="S22" s="176">
        <v>25509</v>
      </c>
      <c r="T22" s="176"/>
      <c r="U22" s="29"/>
      <c r="V22" s="29"/>
      <c r="W22" s="159" t="s">
        <v>235</v>
      </c>
      <c r="X22" s="159"/>
      <c r="Y22" s="29"/>
      <c r="Z22" s="29"/>
      <c r="AA22" s="176">
        <v>25871</v>
      </c>
      <c r="AB22" s="176"/>
      <c r="AC22" s="29"/>
    </row>
    <row r="23" spans="1:29">
      <c r="A23" s="35"/>
      <c r="B23" s="175"/>
      <c r="C23" s="159"/>
      <c r="D23" s="159"/>
      <c r="E23" s="29"/>
      <c r="F23" s="29"/>
      <c r="G23" s="159"/>
      <c r="H23" s="159"/>
      <c r="I23" s="29"/>
      <c r="J23" s="29"/>
      <c r="K23" s="159"/>
      <c r="L23" s="159"/>
      <c r="M23" s="29"/>
      <c r="N23" s="29"/>
      <c r="O23" s="159"/>
      <c r="P23" s="159"/>
      <c r="Q23" s="29"/>
      <c r="R23" s="29"/>
      <c r="S23" s="176"/>
      <c r="T23" s="176"/>
      <c r="U23" s="29"/>
      <c r="V23" s="29"/>
      <c r="W23" s="159"/>
      <c r="X23" s="159"/>
      <c r="Y23" s="29"/>
      <c r="Z23" s="29"/>
      <c r="AA23" s="176"/>
      <c r="AB23" s="176"/>
      <c r="AC23" s="29"/>
    </row>
    <row r="24" spans="1:29">
      <c r="A24" s="35"/>
      <c r="B24" s="171" t="s">
        <v>30</v>
      </c>
      <c r="C24" s="173" t="s">
        <v>235</v>
      </c>
      <c r="D24" s="173"/>
      <c r="E24" s="32"/>
      <c r="F24" s="32"/>
      <c r="G24" s="173" t="s">
        <v>235</v>
      </c>
      <c r="H24" s="173"/>
      <c r="I24" s="32"/>
      <c r="J24" s="32"/>
      <c r="K24" s="173" t="s">
        <v>235</v>
      </c>
      <c r="L24" s="173"/>
      <c r="M24" s="32"/>
      <c r="N24" s="32"/>
      <c r="O24" s="173" t="s">
        <v>296</v>
      </c>
      <c r="P24" s="173"/>
      <c r="Q24" s="172" t="s">
        <v>245</v>
      </c>
      <c r="R24" s="32"/>
      <c r="S24" s="173">
        <v>57</v>
      </c>
      <c r="T24" s="173"/>
      <c r="U24" s="32"/>
      <c r="V24" s="32"/>
      <c r="W24" s="173" t="s">
        <v>235</v>
      </c>
      <c r="X24" s="173"/>
      <c r="Y24" s="32"/>
      <c r="Z24" s="32"/>
      <c r="AA24" s="173">
        <v>49</v>
      </c>
      <c r="AB24" s="173"/>
      <c r="AC24" s="32"/>
    </row>
    <row r="25" spans="1:29">
      <c r="A25" s="35"/>
      <c r="B25" s="171"/>
      <c r="C25" s="173"/>
      <c r="D25" s="173"/>
      <c r="E25" s="32"/>
      <c r="F25" s="32"/>
      <c r="G25" s="173"/>
      <c r="H25" s="173"/>
      <c r="I25" s="32"/>
      <c r="J25" s="32"/>
      <c r="K25" s="173"/>
      <c r="L25" s="173"/>
      <c r="M25" s="32"/>
      <c r="N25" s="32"/>
      <c r="O25" s="173"/>
      <c r="P25" s="173"/>
      <c r="Q25" s="172"/>
      <c r="R25" s="32"/>
      <c r="S25" s="173"/>
      <c r="T25" s="173"/>
      <c r="U25" s="32"/>
      <c r="V25" s="32"/>
      <c r="W25" s="173"/>
      <c r="X25" s="173"/>
      <c r="Y25" s="32"/>
      <c r="Z25" s="32"/>
      <c r="AA25" s="173"/>
      <c r="AB25" s="173"/>
      <c r="AC25" s="32"/>
    </row>
    <row r="26" spans="1:29">
      <c r="A26" s="35"/>
      <c r="B26" s="175" t="s">
        <v>311</v>
      </c>
      <c r="C26" s="159" t="s">
        <v>235</v>
      </c>
      <c r="D26" s="159"/>
      <c r="E26" s="29"/>
      <c r="F26" s="29"/>
      <c r="G26" s="159" t="s">
        <v>235</v>
      </c>
      <c r="H26" s="159"/>
      <c r="I26" s="29"/>
      <c r="J26" s="29"/>
      <c r="K26" s="159" t="s">
        <v>235</v>
      </c>
      <c r="L26" s="159"/>
      <c r="M26" s="29"/>
      <c r="N26" s="29"/>
      <c r="O26" s="176">
        <v>100263</v>
      </c>
      <c r="P26" s="176"/>
      <c r="Q26" s="29"/>
      <c r="R26" s="29"/>
      <c r="S26" s="176">
        <v>5531</v>
      </c>
      <c r="T26" s="176"/>
      <c r="U26" s="29"/>
      <c r="V26" s="29"/>
      <c r="W26" s="159" t="s">
        <v>235</v>
      </c>
      <c r="X26" s="159"/>
      <c r="Y26" s="29"/>
      <c r="Z26" s="29"/>
      <c r="AA26" s="176">
        <v>105794</v>
      </c>
      <c r="AB26" s="176"/>
      <c r="AC26" s="29"/>
    </row>
    <row r="27" spans="1:29">
      <c r="A27" s="35"/>
      <c r="B27" s="175"/>
      <c r="C27" s="159"/>
      <c r="D27" s="159"/>
      <c r="E27" s="29"/>
      <c r="F27" s="29"/>
      <c r="G27" s="159"/>
      <c r="H27" s="159"/>
      <c r="I27" s="29"/>
      <c r="J27" s="29"/>
      <c r="K27" s="159"/>
      <c r="L27" s="159"/>
      <c r="M27" s="29"/>
      <c r="N27" s="29"/>
      <c r="O27" s="176"/>
      <c r="P27" s="176"/>
      <c r="Q27" s="29"/>
      <c r="R27" s="29"/>
      <c r="S27" s="176"/>
      <c r="T27" s="176"/>
      <c r="U27" s="29"/>
      <c r="V27" s="29"/>
      <c r="W27" s="159"/>
      <c r="X27" s="159"/>
      <c r="Y27" s="29"/>
      <c r="Z27" s="29"/>
      <c r="AA27" s="176"/>
      <c r="AB27" s="176"/>
      <c r="AC27" s="29"/>
    </row>
    <row r="28" spans="1:29">
      <c r="A28" s="35"/>
      <c r="B28" s="171" t="s">
        <v>32</v>
      </c>
      <c r="C28" s="173" t="s">
        <v>235</v>
      </c>
      <c r="D28" s="173"/>
      <c r="E28" s="32"/>
      <c r="F28" s="32"/>
      <c r="G28" s="173" t="s">
        <v>235</v>
      </c>
      <c r="H28" s="173"/>
      <c r="I28" s="32"/>
      <c r="J28" s="32"/>
      <c r="K28" s="173">
        <v>49</v>
      </c>
      <c r="L28" s="173"/>
      <c r="M28" s="32"/>
      <c r="N28" s="32"/>
      <c r="O28" s="174">
        <v>10313</v>
      </c>
      <c r="P28" s="174"/>
      <c r="Q28" s="32"/>
      <c r="R28" s="32"/>
      <c r="S28" s="174">
        <v>11906</v>
      </c>
      <c r="T28" s="174"/>
      <c r="U28" s="32"/>
      <c r="V28" s="32"/>
      <c r="W28" s="173" t="s">
        <v>870</v>
      </c>
      <c r="X28" s="173"/>
      <c r="Y28" s="172" t="s">
        <v>245</v>
      </c>
      <c r="Z28" s="32"/>
      <c r="AA28" s="174">
        <v>22219</v>
      </c>
      <c r="AB28" s="174"/>
      <c r="AC28" s="32"/>
    </row>
    <row r="29" spans="1:29">
      <c r="A29" s="35"/>
      <c r="B29" s="171"/>
      <c r="C29" s="173"/>
      <c r="D29" s="173"/>
      <c r="E29" s="32"/>
      <c r="F29" s="32"/>
      <c r="G29" s="173"/>
      <c r="H29" s="173"/>
      <c r="I29" s="32"/>
      <c r="J29" s="32"/>
      <c r="K29" s="173"/>
      <c r="L29" s="173"/>
      <c r="M29" s="32"/>
      <c r="N29" s="32"/>
      <c r="O29" s="174"/>
      <c r="P29" s="174"/>
      <c r="Q29" s="32"/>
      <c r="R29" s="32"/>
      <c r="S29" s="174"/>
      <c r="T29" s="174"/>
      <c r="U29" s="32"/>
      <c r="V29" s="32"/>
      <c r="W29" s="173"/>
      <c r="X29" s="173"/>
      <c r="Y29" s="172"/>
      <c r="Z29" s="32"/>
      <c r="AA29" s="174"/>
      <c r="AB29" s="174"/>
      <c r="AC29" s="32"/>
    </row>
    <row r="30" spans="1:29">
      <c r="A30" s="35"/>
      <c r="B30" s="175" t="s">
        <v>321</v>
      </c>
      <c r="C30" s="159" t="s">
        <v>235</v>
      </c>
      <c r="D30" s="159"/>
      <c r="E30" s="29"/>
      <c r="F30" s="29"/>
      <c r="G30" s="159" t="s">
        <v>235</v>
      </c>
      <c r="H30" s="159"/>
      <c r="I30" s="29"/>
      <c r="J30" s="29"/>
      <c r="K30" s="176">
        <v>5593</v>
      </c>
      <c r="L30" s="176"/>
      <c r="M30" s="29"/>
      <c r="N30" s="29"/>
      <c r="O30" s="176">
        <v>46715</v>
      </c>
      <c r="P30" s="176"/>
      <c r="Q30" s="29"/>
      <c r="R30" s="29"/>
      <c r="S30" s="176">
        <v>93038</v>
      </c>
      <c r="T30" s="176"/>
      <c r="U30" s="29"/>
      <c r="V30" s="29"/>
      <c r="W30" s="159" t="s">
        <v>871</v>
      </c>
      <c r="X30" s="159"/>
      <c r="Y30" s="68" t="s">
        <v>245</v>
      </c>
      <c r="Z30" s="29"/>
      <c r="AA30" s="176">
        <v>56083</v>
      </c>
      <c r="AB30" s="176"/>
      <c r="AC30" s="29"/>
    </row>
    <row r="31" spans="1:29" ht="15.75" thickBot="1">
      <c r="A31" s="35"/>
      <c r="B31" s="175"/>
      <c r="C31" s="177"/>
      <c r="D31" s="177"/>
      <c r="E31" s="63"/>
      <c r="F31" s="29"/>
      <c r="G31" s="177"/>
      <c r="H31" s="177"/>
      <c r="I31" s="63"/>
      <c r="J31" s="29"/>
      <c r="K31" s="178"/>
      <c r="L31" s="178"/>
      <c r="M31" s="63"/>
      <c r="N31" s="29"/>
      <c r="O31" s="178"/>
      <c r="P31" s="178"/>
      <c r="Q31" s="63"/>
      <c r="R31" s="29"/>
      <c r="S31" s="178"/>
      <c r="T31" s="178"/>
      <c r="U31" s="63"/>
      <c r="V31" s="29"/>
      <c r="W31" s="177"/>
      <c r="X31" s="177"/>
      <c r="Y31" s="179"/>
      <c r="Z31" s="29"/>
      <c r="AA31" s="178"/>
      <c r="AB31" s="178"/>
      <c r="AC31" s="63"/>
    </row>
    <row r="32" spans="1:29">
      <c r="A32" s="35"/>
      <c r="B32" s="32"/>
      <c r="C32" s="180" t="s">
        <v>235</v>
      </c>
      <c r="D32" s="180"/>
      <c r="E32" s="26"/>
      <c r="F32" s="32"/>
      <c r="G32" s="180">
        <v>148</v>
      </c>
      <c r="H32" s="180"/>
      <c r="I32" s="26"/>
      <c r="J32" s="32"/>
      <c r="K32" s="182">
        <v>448818</v>
      </c>
      <c r="L32" s="182"/>
      <c r="M32" s="26"/>
      <c r="N32" s="32"/>
      <c r="O32" s="182">
        <v>947343</v>
      </c>
      <c r="P32" s="182"/>
      <c r="Q32" s="26"/>
      <c r="R32" s="32"/>
      <c r="S32" s="182">
        <v>535387</v>
      </c>
      <c r="T32" s="182"/>
      <c r="U32" s="26"/>
      <c r="V32" s="32"/>
      <c r="W32" s="180" t="s">
        <v>872</v>
      </c>
      <c r="X32" s="180"/>
      <c r="Y32" s="183" t="s">
        <v>245</v>
      </c>
      <c r="Z32" s="32"/>
      <c r="AA32" s="182">
        <v>651119</v>
      </c>
      <c r="AB32" s="182"/>
      <c r="AC32" s="26"/>
    </row>
    <row r="33" spans="1:29">
      <c r="A33" s="35"/>
      <c r="B33" s="32"/>
      <c r="C33" s="181"/>
      <c r="D33" s="181"/>
      <c r="E33" s="50"/>
      <c r="F33" s="32"/>
      <c r="G33" s="173"/>
      <c r="H33" s="173"/>
      <c r="I33" s="32"/>
      <c r="J33" s="32"/>
      <c r="K33" s="174"/>
      <c r="L33" s="174"/>
      <c r="M33" s="32"/>
      <c r="N33" s="32"/>
      <c r="O33" s="174"/>
      <c r="P33" s="174"/>
      <c r="Q33" s="32"/>
      <c r="R33" s="32"/>
      <c r="S33" s="174"/>
      <c r="T33" s="174"/>
      <c r="U33" s="32"/>
      <c r="V33" s="32"/>
      <c r="W33" s="173"/>
      <c r="X33" s="173"/>
      <c r="Y33" s="172"/>
      <c r="Z33" s="32"/>
      <c r="AA33" s="174"/>
      <c r="AB33" s="174"/>
      <c r="AC33" s="32"/>
    </row>
    <row r="34" spans="1:29">
      <c r="A34" s="35"/>
      <c r="B34" s="184" t="s">
        <v>873</v>
      </c>
      <c r="C34" s="159" t="s">
        <v>235</v>
      </c>
      <c r="D34" s="159"/>
      <c r="E34" s="29"/>
      <c r="F34" s="29"/>
      <c r="G34" s="159" t="s">
        <v>235</v>
      </c>
      <c r="H34" s="159"/>
      <c r="I34" s="29"/>
      <c r="J34" s="29"/>
      <c r="K34" s="159" t="s">
        <v>235</v>
      </c>
      <c r="L34" s="159"/>
      <c r="M34" s="29"/>
      <c r="N34" s="29"/>
      <c r="O34" s="176">
        <v>993911</v>
      </c>
      <c r="P34" s="176"/>
      <c r="Q34" s="29"/>
      <c r="R34" s="29"/>
      <c r="S34" s="176">
        <v>81724</v>
      </c>
      <c r="T34" s="176"/>
      <c r="U34" s="29"/>
      <c r="V34" s="29"/>
      <c r="W34" s="159" t="s">
        <v>874</v>
      </c>
      <c r="X34" s="159"/>
      <c r="Y34" s="68" t="s">
        <v>245</v>
      </c>
      <c r="Z34" s="29"/>
      <c r="AA34" s="176">
        <v>1075254</v>
      </c>
      <c r="AB34" s="176"/>
      <c r="AC34" s="29"/>
    </row>
    <row r="35" spans="1:29">
      <c r="A35" s="35"/>
      <c r="B35" s="184"/>
      <c r="C35" s="159"/>
      <c r="D35" s="159"/>
      <c r="E35" s="29"/>
      <c r="F35" s="29"/>
      <c r="G35" s="159"/>
      <c r="H35" s="159"/>
      <c r="I35" s="29"/>
      <c r="J35" s="29"/>
      <c r="K35" s="159"/>
      <c r="L35" s="159"/>
      <c r="M35" s="29"/>
      <c r="N35" s="29"/>
      <c r="O35" s="176"/>
      <c r="P35" s="176"/>
      <c r="Q35" s="29"/>
      <c r="R35" s="29"/>
      <c r="S35" s="176"/>
      <c r="T35" s="176"/>
      <c r="U35" s="29"/>
      <c r="V35" s="29"/>
      <c r="W35" s="159"/>
      <c r="X35" s="159"/>
      <c r="Y35" s="68"/>
      <c r="Z35" s="29"/>
      <c r="AA35" s="176"/>
      <c r="AB35" s="176"/>
      <c r="AC35" s="29"/>
    </row>
    <row r="36" spans="1:29">
      <c r="A36" s="35"/>
      <c r="B36" s="185" t="s">
        <v>36</v>
      </c>
      <c r="C36" s="174">
        <v>543511</v>
      </c>
      <c r="D36" s="174"/>
      <c r="E36" s="32"/>
      <c r="F36" s="32"/>
      <c r="G36" s="174">
        <v>538704</v>
      </c>
      <c r="H36" s="174"/>
      <c r="I36" s="32"/>
      <c r="J36" s="32"/>
      <c r="K36" s="174">
        <v>393062</v>
      </c>
      <c r="L36" s="174"/>
      <c r="M36" s="32"/>
      <c r="N36" s="32"/>
      <c r="O36" s="174">
        <v>411624</v>
      </c>
      <c r="P36" s="174"/>
      <c r="Q36" s="32"/>
      <c r="R36" s="32"/>
      <c r="S36" s="174">
        <v>18116</v>
      </c>
      <c r="T36" s="174"/>
      <c r="U36" s="32"/>
      <c r="V36" s="32"/>
      <c r="W36" s="173" t="s">
        <v>875</v>
      </c>
      <c r="X36" s="173"/>
      <c r="Y36" s="172" t="s">
        <v>245</v>
      </c>
      <c r="Z36" s="32"/>
      <c r="AA36" s="174">
        <v>26896</v>
      </c>
      <c r="AB36" s="174"/>
      <c r="AC36" s="32"/>
    </row>
    <row r="37" spans="1:29">
      <c r="A37" s="35"/>
      <c r="B37" s="185"/>
      <c r="C37" s="174"/>
      <c r="D37" s="174"/>
      <c r="E37" s="32"/>
      <c r="F37" s="32"/>
      <c r="G37" s="174"/>
      <c r="H37" s="174"/>
      <c r="I37" s="32"/>
      <c r="J37" s="32"/>
      <c r="K37" s="174"/>
      <c r="L37" s="174"/>
      <c r="M37" s="32"/>
      <c r="N37" s="32"/>
      <c r="O37" s="174"/>
      <c r="P37" s="174"/>
      <c r="Q37" s="32"/>
      <c r="R37" s="32"/>
      <c r="S37" s="174"/>
      <c r="T37" s="174"/>
      <c r="U37" s="32"/>
      <c r="V37" s="32"/>
      <c r="W37" s="173"/>
      <c r="X37" s="173"/>
      <c r="Y37" s="172"/>
      <c r="Z37" s="32"/>
      <c r="AA37" s="174"/>
      <c r="AB37" s="174"/>
      <c r="AC37" s="32"/>
    </row>
    <row r="38" spans="1:29">
      <c r="A38" s="35"/>
      <c r="B38" s="184" t="s">
        <v>876</v>
      </c>
      <c r="C38" s="159" t="s">
        <v>235</v>
      </c>
      <c r="D38" s="159"/>
      <c r="E38" s="29"/>
      <c r="F38" s="29"/>
      <c r="G38" s="159" t="s">
        <v>235</v>
      </c>
      <c r="H38" s="159"/>
      <c r="I38" s="29"/>
      <c r="J38" s="29"/>
      <c r="K38" s="159" t="s">
        <v>235</v>
      </c>
      <c r="L38" s="159"/>
      <c r="M38" s="29"/>
      <c r="N38" s="29"/>
      <c r="O38" s="176">
        <v>194360</v>
      </c>
      <c r="P38" s="176"/>
      <c r="Q38" s="29"/>
      <c r="R38" s="29"/>
      <c r="S38" s="176">
        <v>3450</v>
      </c>
      <c r="T38" s="176"/>
      <c r="U38" s="29"/>
      <c r="V38" s="29"/>
      <c r="W38" s="159" t="s">
        <v>235</v>
      </c>
      <c r="X38" s="159"/>
      <c r="Y38" s="29"/>
      <c r="Z38" s="29"/>
      <c r="AA38" s="176">
        <v>197810</v>
      </c>
      <c r="AB38" s="176"/>
      <c r="AC38" s="29"/>
    </row>
    <row r="39" spans="1:29">
      <c r="A39" s="35"/>
      <c r="B39" s="184"/>
      <c r="C39" s="159"/>
      <c r="D39" s="159"/>
      <c r="E39" s="29"/>
      <c r="F39" s="29"/>
      <c r="G39" s="159"/>
      <c r="H39" s="159"/>
      <c r="I39" s="29"/>
      <c r="J39" s="29"/>
      <c r="K39" s="159"/>
      <c r="L39" s="159"/>
      <c r="M39" s="29"/>
      <c r="N39" s="29"/>
      <c r="O39" s="176"/>
      <c r="P39" s="176"/>
      <c r="Q39" s="29"/>
      <c r="R39" s="29"/>
      <c r="S39" s="176"/>
      <c r="T39" s="176"/>
      <c r="U39" s="29"/>
      <c r="V39" s="29"/>
      <c r="W39" s="159"/>
      <c r="X39" s="159"/>
      <c r="Y39" s="29"/>
      <c r="Z39" s="29"/>
      <c r="AA39" s="176"/>
      <c r="AB39" s="176"/>
      <c r="AC39" s="29"/>
    </row>
    <row r="40" spans="1:29">
      <c r="A40" s="35"/>
      <c r="B40" s="185" t="s">
        <v>38</v>
      </c>
      <c r="C40" s="173" t="s">
        <v>235</v>
      </c>
      <c r="D40" s="173"/>
      <c r="E40" s="32"/>
      <c r="F40" s="32"/>
      <c r="G40" s="173" t="s">
        <v>235</v>
      </c>
      <c r="H40" s="173"/>
      <c r="I40" s="32"/>
      <c r="J40" s="32"/>
      <c r="K40" s="173" t="s">
        <v>235</v>
      </c>
      <c r="L40" s="173"/>
      <c r="M40" s="32"/>
      <c r="N40" s="32"/>
      <c r="O40" s="174">
        <v>334129</v>
      </c>
      <c r="P40" s="174"/>
      <c r="Q40" s="32"/>
      <c r="R40" s="32"/>
      <c r="S40" s="174">
        <v>96333</v>
      </c>
      <c r="T40" s="174"/>
      <c r="U40" s="32"/>
      <c r="V40" s="32"/>
      <c r="W40" s="173" t="s">
        <v>235</v>
      </c>
      <c r="X40" s="173"/>
      <c r="Y40" s="32"/>
      <c r="Z40" s="32"/>
      <c r="AA40" s="174">
        <v>430462</v>
      </c>
      <c r="AB40" s="174"/>
      <c r="AC40" s="32"/>
    </row>
    <row r="41" spans="1:29">
      <c r="A41" s="35"/>
      <c r="B41" s="185"/>
      <c r="C41" s="173"/>
      <c r="D41" s="173"/>
      <c r="E41" s="32"/>
      <c r="F41" s="32"/>
      <c r="G41" s="173"/>
      <c r="H41" s="173"/>
      <c r="I41" s="32"/>
      <c r="J41" s="32"/>
      <c r="K41" s="173"/>
      <c r="L41" s="173"/>
      <c r="M41" s="32"/>
      <c r="N41" s="32"/>
      <c r="O41" s="174"/>
      <c r="P41" s="174"/>
      <c r="Q41" s="32"/>
      <c r="R41" s="32"/>
      <c r="S41" s="174"/>
      <c r="T41" s="174"/>
      <c r="U41" s="32"/>
      <c r="V41" s="32"/>
      <c r="W41" s="173"/>
      <c r="X41" s="173"/>
      <c r="Y41" s="32"/>
      <c r="Z41" s="32"/>
      <c r="AA41" s="174"/>
      <c r="AB41" s="174"/>
      <c r="AC41" s="32"/>
    </row>
    <row r="42" spans="1:29">
      <c r="A42" s="35"/>
      <c r="B42" s="184" t="s">
        <v>39</v>
      </c>
      <c r="C42" s="159" t="s">
        <v>235</v>
      </c>
      <c r="D42" s="159"/>
      <c r="E42" s="29"/>
      <c r="F42" s="29"/>
      <c r="G42" s="159" t="s">
        <v>235</v>
      </c>
      <c r="H42" s="159"/>
      <c r="I42" s="29"/>
      <c r="J42" s="29"/>
      <c r="K42" s="159" t="s">
        <v>235</v>
      </c>
      <c r="L42" s="159"/>
      <c r="M42" s="29"/>
      <c r="N42" s="29"/>
      <c r="O42" s="176">
        <v>8172</v>
      </c>
      <c r="P42" s="176"/>
      <c r="Q42" s="29"/>
      <c r="R42" s="29"/>
      <c r="S42" s="176">
        <v>21467</v>
      </c>
      <c r="T42" s="176"/>
      <c r="U42" s="29"/>
      <c r="V42" s="29"/>
      <c r="W42" s="159" t="s">
        <v>235</v>
      </c>
      <c r="X42" s="159"/>
      <c r="Y42" s="29"/>
      <c r="Z42" s="29"/>
      <c r="AA42" s="176">
        <v>29639</v>
      </c>
      <c r="AB42" s="176"/>
      <c r="AC42" s="29"/>
    </row>
    <row r="43" spans="1:29">
      <c r="A43" s="35"/>
      <c r="B43" s="184"/>
      <c r="C43" s="159"/>
      <c r="D43" s="159"/>
      <c r="E43" s="29"/>
      <c r="F43" s="29"/>
      <c r="G43" s="159"/>
      <c r="H43" s="159"/>
      <c r="I43" s="29"/>
      <c r="J43" s="29"/>
      <c r="K43" s="159"/>
      <c r="L43" s="159"/>
      <c r="M43" s="29"/>
      <c r="N43" s="29"/>
      <c r="O43" s="176"/>
      <c r="P43" s="176"/>
      <c r="Q43" s="29"/>
      <c r="R43" s="29"/>
      <c r="S43" s="176"/>
      <c r="T43" s="176"/>
      <c r="U43" s="29"/>
      <c r="V43" s="29"/>
      <c r="W43" s="159"/>
      <c r="X43" s="159"/>
      <c r="Y43" s="29"/>
      <c r="Z43" s="29"/>
      <c r="AA43" s="176"/>
      <c r="AB43" s="176"/>
      <c r="AC43" s="29"/>
    </row>
    <row r="44" spans="1:29">
      <c r="A44" s="35"/>
      <c r="B44" s="185" t="s">
        <v>321</v>
      </c>
      <c r="C44" s="173" t="s">
        <v>235</v>
      </c>
      <c r="D44" s="173"/>
      <c r="E44" s="32"/>
      <c r="F44" s="32"/>
      <c r="G44" s="173">
        <v>977</v>
      </c>
      <c r="H44" s="173"/>
      <c r="I44" s="32"/>
      <c r="J44" s="32"/>
      <c r="K44" s="174">
        <v>29449</v>
      </c>
      <c r="L44" s="174"/>
      <c r="M44" s="32"/>
      <c r="N44" s="32"/>
      <c r="O44" s="174">
        <v>377211</v>
      </c>
      <c r="P44" s="174"/>
      <c r="Q44" s="32"/>
      <c r="R44" s="32"/>
      <c r="S44" s="174">
        <v>61596</v>
      </c>
      <c r="T44" s="174"/>
      <c r="U44" s="32"/>
      <c r="V44" s="32"/>
      <c r="W44" s="173" t="s">
        <v>877</v>
      </c>
      <c r="X44" s="173"/>
      <c r="Y44" s="172" t="s">
        <v>245</v>
      </c>
      <c r="Z44" s="32"/>
      <c r="AA44" s="174">
        <v>439789</v>
      </c>
      <c r="AB44" s="174"/>
      <c r="AC44" s="32"/>
    </row>
    <row r="45" spans="1:29">
      <c r="A45" s="35"/>
      <c r="B45" s="185"/>
      <c r="C45" s="173"/>
      <c r="D45" s="173"/>
      <c r="E45" s="32"/>
      <c r="F45" s="32"/>
      <c r="G45" s="173"/>
      <c r="H45" s="173"/>
      <c r="I45" s="32"/>
      <c r="J45" s="32"/>
      <c r="K45" s="174"/>
      <c r="L45" s="174"/>
      <c r="M45" s="32"/>
      <c r="N45" s="32"/>
      <c r="O45" s="174"/>
      <c r="P45" s="174"/>
      <c r="Q45" s="32"/>
      <c r="R45" s="32"/>
      <c r="S45" s="174"/>
      <c r="T45" s="174"/>
      <c r="U45" s="32"/>
      <c r="V45" s="32"/>
      <c r="W45" s="173"/>
      <c r="X45" s="173"/>
      <c r="Y45" s="172"/>
      <c r="Z45" s="32"/>
      <c r="AA45" s="174"/>
      <c r="AB45" s="174"/>
      <c r="AC45" s="32"/>
    </row>
    <row r="46" spans="1:29">
      <c r="A46" s="35"/>
      <c r="B46" s="184" t="s">
        <v>878</v>
      </c>
      <c r="C46" s="159" t="s">
        <v>235</v>
      </c>
      <c r="D46" s="159"/>
      <c r="E46" s="29"/>
      <c r="F46" s="29"/>
      <c r="G46" s="176">
        <v>29854</v>
      </c>
      <c r="H46" s="176"/>
      <c r="I46" s="29"/>
      <c r="J46" s="29"/>
      <c r="K46" s="176">
        <v>859564</v>
      </c>
      <c r="L46" s="176"/>
      <c r="M46" s="29"/>
      <c r="N46" s="29"/>
      <c r="O46" s="176">
        <v>43324</v>
      </c>
      <c r="P46" s="176"/>
      <c r="Q46" s="29"/>
      <c r="R46" s="29"/>
      <c r="S46" s="176">
        <v>449718</v>
      </c>
      <c r="T46" s="176"/>
      <c r="U46" s="29"/>
      <c r="V46" s="29"/>
      <c r="W46" s="159" t="s">
        <v>879</v>
      </c>
      <c r="X46" s="159"/>
      <c r="Y46" s="68" t="s">
        <v>245</v>
      </c>
      <c r="Z46" s="29"/>
      <c r="AA46" s="159" t="s">
        <v>235</v>
      </c>
      <c r="AB46" s="159"/>
      <c r="AC46" s="29"/>
    </row>
    <row r="47" spans="1:29">
      <c r="A47" s="35"/>
      <c r="B47" s="184"/>
      <c r="C47" s="159"/>
      <c r="D47" s="159"/>
      <c r="E47" s="29"/>
      <c r="F47" s="29"/>
      <c r="G47" s="176"/>
      <c r="H47" s="176"/>
      <c r="I47" s="29"/>
      <c r="J47" s="29"/>
      <c r="K47" s="176"/>
      <c r="L47" s="176"/>
      <c r="M47" s="29"/>
      <c r="N47" s="29"/>
      <c r="O47" s="176"/>
      <c r="P47" s="176"/>
      <c r="Q47" s="29"/>
      <c r="R47" s="29"/>
      <c r="S47" s="176"/>
      <c r="T47" s="176"/>
      <c r="U47" s="29"/>
      <c r="V47" s="29"/>
      <c r="W47" s="159"/>
      <c r="X47" s="159"/>
      <c r="Y47" s="68"/>
      <c r="Z47" s="29"/>
      <c r="AA47" s="159"/>
      <c r="AB47" s="159"/>
      <c r="AC47" s="29"/>
    </row>
    <row r="48" spans="1:29">
      <c r="A48" s="35"/>
      <c r="B48" s="185" t="s">
        <v>30</v>
      </c>
      <c r="C48" s="173" t="s">
        <v>235</v>
      </c>
      <c r="D48" s="173"/>
      <c r="E48" s="32"/>
      <c r="F48" s="32"/>
      <c r="G48" s="173" t="s">
        <v>235</v>
      </c>
      <c r="H48" s="173"/>
      <c r="I48" s="32"/>
      <c r="J48" s="32"/>
      <c r="K48" s="173" t="s">
        <v>235</v>
      </c>
      <c r="L48" s="173"/>
      <c r="M48" s="32"/>
      <c r="N48" s="32"/>
      <c r="O48" s="174">
        <v>10104</v>
      </c>
      <c r="P48" s="174"/>
      <c r="Q48" s="32"/>
      <c r="R48" s="32"/>
      <c r="S48" s="173">
        <v>648</v>
      </c>
      <c r="T48" s="173"/>
      <c r="U48" s="32"/>
      <c r="V48" s="32"/>
      <c r="W48" s="173" t="s">
        <v>235</v>
      </c>
      <c r="X48" s="173"/>
      <c r="Y48" s="32"/>
      <c r="Z48" s="32"/>
      <c r="AA48" s="174">
        <v>10752</v>
      </c>
      <c r="AB48" s="174"/>
      <c r="AC48" s="32"/>
    </row>
    <row r="49" spans="1:29">
      <c r="A49" s="35"/>
      <c r="B49" s="185"/>
      <c r="C49" s="173"/>
      <c r="D49" s="173"/>
      <c r="E49" s="32"/>
      <c r="F49" s="32"/>
      <c r="G49" s="173"/>
      <c r="H49" s="173"/>
      <c r="I49" s="32"/>
      <c r="J49" s="32"/>
      <c r="K49" s="173"/>
      <c r="L49" s="173"/>
      <c r="M49" s="32"/>
      <c r="N49" s="32"/>
      <c r="O49" s="174"/>
      <c r="P49" s="174"/>
      <c r="Q49" s="32"/>
      <c r="R49" s="32"/>
      <c r="S49" s="173"/>
      <c r="T49" s="173"/>
      <c r="U49" s="32"/>
      <c r="V49" s="32"/>
      <c r="W49" s="173"/>
      <c r="X49" s="173"/>
      <c r="Y49" s="32"/>
      <c r="Z49" s="32"/>
      <c r="AA49" s="174"/>
      <c r="AB49" s="174"/>
      <c r="AC49" s="32"/>
    </row>
    <row r="50" spans="1:29">
      <c r="A50" s="35"/>
      <c r="B50" s="184" t="s">
        <v>880</v>
      </c>
      <c r="C50" s="159" t="s">
        <v>235</v>
      </c>
      <c r="D50" s="159"/>
      <c r="E50" s="29"/>
      <c r="F50" s="29"/>
      <c r="G50" s="159" t="s">
        <v>235</v>
      </c>
      <c r="H50" s="159"/>
      <c r="I50" s="29"/>
      <c r="J50" s="29"/>
      <c r="K50" s="159" t="s">
        <v>235</v>
      </c>
      <c r="L50" s="159"/>
      <c r="M50" s="29"/>
      <c r="N50" s="29"/>
      <c r="O50" s="176">
        <v>32047</v>
      </c>
      <c r="P50" s="176"/>
      <c r="Q50" s="29"/>
      <c r="R50" s="29"/>
      <c r="S50" s="159" t="s">
        <v>235</v>
      </c>
      <c r="T50" s="159"/>
      <c r="U50" s="29"/>
      <c r="V50" s="29"/>
      <c r="W50" s="159" t="s">
        <v>235</v>
      </c>
      <c r="X50" s="159"/>
      <c r="Y50" s="29"/>
      <c r="Z50" s="29"/>
      <c r="AA50" s="176">
        <v>32047</v>
      </c>
      <c r="AB50" s="176"/>
      <c r="AC50" s="29"/>
    </row>
    <row r="51" spans="1:29" ht="15.75" thickBot="1">
      <c r="A51" s="35"/>
      <c r="B51" s="184"/>
      <c r="C51" s="177"/>
      <c r="D51" s="177"/>
      <c r="E51" s="63"/>
      <c r="F51" s="29"/>
      <c r="G51" s="177"/>
      <c r="H51" s="177"/>
      <c r="I51" s="63"/>
      <c r="J51" s="29"/>
      <c r="K51" s="177"/>
      <c r="L51" s="177"/>
      <c r="M51" s="63"/>
      <c r="N51" s="29"/>
      <c r="O51" s="178"/>
      <c r="P51" s="178"/>
      <c r="Q51" s="63"/>
      <c r="R51" s="29"/>
      <c r="S51" s="177"/>
      <c r="T51" s="177"/>
      <c r="U51" s="63"/>
      <c r="V51" s="29"/>
      <c r="W51" s="177"/>
      <c r="X51" s="177"/>
      <c r="Y51" s="63"/>
      <c r="Z51" s="29"/>
      <c r="AA51" s="178"/>
      <c r="AB51" s="178"/>
      <c r="AC51" s="63"/>
    </row>
    <row r="52" spans="1:29">
      <c r="A52" s="35"/>
      <c r="B52" s="32"/>
      <c r="C52" s="183" t="s">
        <v>234</v>
      </c>
      <c r="D52" s="182">
        <v>543511</v>
      </c>
      <c r="E52" s="26"/>
      <c r="F52" s="32"/>
      <c r="G52" s="183" t="s">
        <v>234</v>
      </c>
      <c r="H52" s="182">
        <v>569683</v>
      </c>
      <c r="I52" s="26"/>
      <c r="J52" s="32"/>
      <c r="K52" s="183" t="s">
        <v>234</v>
      </c>
      <c r="L52" s="182">
        <v>1730893</v>
      </c>
      <c r="M52" s="26"/>
      <c r="N52" s="32"/>
      <c r="O52" s="183" t="s">
        <v>234</v>
      </c>
      <c r="P52" s="182">
        <v>3352225</v>
      </c>
      <c r="Q52" s="26"/>
      <c r="R52" s="32"/>
      <c r="S52" s="183" t="s">
        <v>234</v>
      </c>
      <c r="T52" s="182">
        <v>1268439</v>
      </c>
      <c r="U52" s="26"/>
      <c r="V52" s="32"/>
      <c r="W52" s="183" t="s">
        <v>234</v>
      </c>
      <c r="X52" s="180" t="s">
        <v>881</v>
      </c>
      <c r="Y52" s="183" t="s">
        <v>245</v>
      </c>
      <c r="Z52" s="32"/>
      <c r="AA52" s="183" t="s">
        <v>234</v>
      </c>
      <c r="AB52" s="182">
        <v>2893768</v>
      </c>
      <c r="AC52" s="26"/>
    </row>
    <row r="53" spans="1:29" ht="15.75" thickBot="1">
      <c r="A53" s="35"/>
      <c r="B53" s="32"/>
      <c r="C53" s="186"/>
      <c r="D53" s="187"/>
      <c r="E53" s="92"/>
      <c r="F53" s="32"/>
      <c r="G53" s="186"/>
      <c r="H53" s="187"/>
      <c r="I53" s="92"/>
      <c r="J53" s="32"/>
      <c r="K53" s="186"/>
      <c r="L53" s="187"/>
      <c r="M53" s="92"/>
      <c r="N53" s="32"/>
      <c r="O53" s="186"/>
      <c r="P53" s="187"/>
      <c r="Q53" s="92"/>
      <c r="R53" s="32"/>
      <c r="S53" s="186"/>
      <c r="T53" s="187"/>
      <c r="U53" s="92"/>
      <c r="V53" s="32"/>
      <c r="W53" s="186"/>
      <c r="X53" s="188"/>
      <c r="Y53" s="186"/>
      <c r="Z53" s="32"/>
      <c r="AA53" s="186"/>
      <c r="AB53" s="187"/>
      <c r="AC53" s="92"/>
    </row>
    <row r="54" spans="1:29" ht="15.75" thickTop="1">
      <c r="A54" s="35"/>
      <c r="B54" s="170" t="s">
        <v>882</v>
      </c>
      <c r="C54" s="96"/>
      <c r="D54" s="96"/>
      <c r="E54" s="96"/>
      <c r="F54" s="11"/>
      <c r="G54" s="96"/>
      <c r="H54" s="96"/>
      <c r="I54" s="96"/>
      <c r="J54" s="11"/>
      <c r="K54" s="96"/>
      <c r="L54" s="96"/>
      <c r="M54" s="96"/>
      <c r="N54" s="11"/>
      <c r="O54" s="96"/>
      <c r="P54" s="96"/>
      <c r="Q54" s="96"/>
      <c r="R54" s="11"/>
      <c r="S54" s="96"/>
      <c r="T54" s="96"/>
      <c r="U54" s="96"/>
      <c r="V54" s="11"/>
      <c r="W54" s="96"/>
      <c r="X54" s="96"/>
      <c r="Y54" s="96"/>
      <c r="Z54" s="11"/>
      <c r="AA54" s="96"/>
      <c r="AB54" s="96"/>
      <c r="AC54" s="96"/>
    </row>
    <row r="55" spans="1:29">
      <c r="A55" s="35"/>
      <c r="B55" s="169" t="s">
        <v>883</v>
      </c>
      <c r="C55" s="32"/>
      <c r="D55" s="32"/>
      <c r="E55" s="32"/>
      <c r="F55" s="17"/>
      <c r="G55" s="32"/>
      <c r="H55" s="32"/>
      <c r="I55" s="32"/>
      <c r="J55" s="17"/>
      <c r="K55" s="32"/>
      <c r="L55" s="32"/>
      <c r="M55" s="32"/>
      <c r="N55" s="17"/>
      <c r="O55" s="32"/>
      <c r="P55" s="32"/>
      <c r="Q55" s="32"/>
      <c r="R55" s="17"/>
      <c r="S55" s="32"/>
      <c r="T55" s="32"/>
      <c r="U55" s="32"/>
      <c r="V55" s="17"/>
      <c r="W55" s="32"/>
      <c r="X55" s="32"/>
      <c r="Y55" s="32"/>
      <c r="Z55" s="17"/>
      <c r="AA55" s="32"/>
      <c r="AB55" s="32"/>
      <c r="AC55" s="32"/>
    </row>
    <row r="56" spans="1:29">
      <c r="A56" s="35"/>
      <c r="B56" s="175" t="s">
        <v>43</v>
      </c>
      <c r="C56" s="68" t="s">
        <v>234</v>
      </c>
      <c r="D56" s="159">
        <v>13</v>
      </c>
      <c r="E56" s="29"/>
      <c r="F56" s="29"/>
      <c r="G56" s="68" t="s">
        <v>234</v>
      </c>
      <c r="H56" s="176">
        <v>1085</v>
      </c>
      <c r="I56" s="29"/>
      <c r="J56" s="29"/>
      <c r="K56" s="68" t="s">
        <v>234</v>
      </c>
      <c r="L56" s="176">
        <v>6516</v>
      </c>
      <c r="M56" s="29"/>
      <c r="N56" s="29"/>
      <c r="O56" s="68" t="s">
        <v>234</v>
      </c>
      <c r="P56" s="176">
        <v>280998</v>
      </c>
      <c r="Q56" s="29"/>
      <c r="R56" s="29"/>
      <c r="S56" s="68" t="s">
        <v>234</v>
      </c>
      <c r="T56" s="176">
        <v>138188</v>
      </c>
      <c r="U56" s="29"/>
      <c r="V56" s="29"/>
      <c r="W56" s="68" t="s">
        <v>234</v>
      </c>
      <c r="X56" s="159" t="s">
        <v>884</v>
      </c>
      <c r="Y56" s="68" t="s">
        <v>245</v>
      </c>
      <c r="Z56" s="29"/>
      <c r="AA56" s="68" t="s">
        <v>234</v>
      </c>
      <c r="AB56" s="176">
        <v>420406</v>
      </c>
      <c r="AC56" s="29"/>
    </row>
    <row r="57" spans="1:29">
      <c r="A57" s="35"/>
      <c r="B57" s="175"/>
      <c r="C57" s="68"/>
      <c r="D57" s="159"/>
      <c r="E57" s="29"/>
      <c r="F57" s="29"/>
      <c r="G57" s="68"/>
      <c r="H57" s="176"/>
      <c r="I57" s="29"/>
      <c r="J57" s="29"/>
      <c r="K57" s="68"/>
      <c r="L57" s="176"/>
      <c r="M57" s="29"/>
      <c r="N57" s="29"/>
      <c r="O57" s="68"/>
      <c r="P57" s="176"/>
      <c r="Q57" s="29"/>
      <c r="R57" s="29"/>
      <c r="S57" s="68"/>
      <c r="T57" s="176"/>
      <c r="U57" s="29"/>
      <c r="V57" s="29"/>
      <c r="W57" s="68"/>
      <c r="X57" s="159"/>
      <c r="Y57" s="68"/>
      <c r="Z57" s="29"/>
      <c r="AA57" s="68"/>
      <c r="AB57" s="176"/>
      <c r="AC57" s="29"/>
    </row>
    <row r="58" spans="1:29">
      <c r="A58" s="35"/>
      <c r="B58" s="171" t="s">
        <v>44</v>
      </c>
      <c r="C58" s="173" t="s">
        <v>235</v>
      </c>
      <c r="D58" s="173"/>
      <c r="E58" s="32"/>
      <c r="F58" s="32"/>
      <c r="G58" s="173" t="s">
        <v>235</v>
      </c>
      <c r="H58" s="173"/>
      <c r="I58" s="32"/>
      <c r="J58" s="32"/>
      <c r="K58" s="173" t="s">
        <v>235</v>
      </c>
      <c r="L58" s="173"/>
      <c r="M58" s="32"/>
      <c r="N58" s="32"/>
      <c r="O58" s="174">
        <v>18901</v>
      </c>
      <c r="P58" s="174"/>
      <c r="Q58" s="32"/>
      <c r="R58" s="32"/>
      <c r="S58" s="174">
        <v>8751</v>
      </c>
      <c r="T58" s="174"/>
      <c r="U58" s="32"/>
      <c r="V58" s="32"/>
      <c r="W58" s="173" t="s">
        <v>235</v>
      </c>
      <c r="X58" s="173"/>
      <c r="Y58" s="32"/>
      <c r="Z58" s="32"/>
      <c r="AA58" s="174">
        <v>27652</v>
      </c>
      <c r="AB58" s="174"/>
      <c r="AC58" s="32"/>
    </row>
    <row r="59" spans="1:29">
      <c r="A59" s="35"/>
      <c r="B59" s="171"/>
      <c r="C59" s="173"/>
      <c r="D59" s="173"/>
      <c r="E59" s="32"/>
      <c r="F59" s="32"/>
      <c r="G59" s="173"/>
      <c r="H59" s="173"/>
      <c r="I59" s="32"/>
      <c r="J59" s="32"/>
      <c r="K59" s="173"/>
      <c r="L59" s="173"/>
      <c r="M59" s="32"/>
      <c r="N59" s="32"/>
      <c r="O59" s="174"/>
      <c r="P59" s="174"/>
      <c r="Q59" s="32"/>
      <c r="R59" s="32"/>
      <c r="S59" s="174"/>
      <c r="T59" s="174"/>
      <c r="U59" s="32"/>
      <c r="V59" s="32"/>
      <c r="W59" s="173"/>
      <c r="X59" s="173"/>
      <c r="Y59" s="32"/>
      <c r="Z59" s="32"/>
      <c r="AA59" s="174"/>
      <c r="AB59" s="174"/>
      <c r="AC59" s="32"/>
    </row>
    <row r="60" spans="1:29">
      <c r="A60" s="35"/>
      <c r="B60" s="175" t="s">
        <v>45</v>
      </c>
      <c r="C60" s="159" t="s">
        <v>235</v>
      </c>
      <c r="D60" s="159"/>
      <c r="E60" s="29"/>
      <c r="F60" s="29"/>
      <c r="G60" s="159">
        <v>87</v>
      </c>
      <c r="H60" s="159"/>
      <c r="I60" s="29"/>
      <c r="J60" s="29"/>
      <c r="K60" s="159">
        <v>457</v>
      </c>
      <c r="L60" s="159"/>
      <c r="M60" s="29"/>
      <c r="N60" s="29"/>
      <c r="O60" s="176">
        <v>37416</v>
      </c>
      <c r="P60" s="176"/>
      <c r="Q60" s="29"/>
      <c r="R60" s="29"/>
      <c r="S60" s="176">
        <v>10571</v>
      </c>
      <c r="T60" s="176"/>
      <c r="U60" s="29"/>
      <c r="V60" s="29"/>
      <c r="W60" s="159" t="s">
        <v>885</v>
      </c>
      <c r="X60" s="159"/>
      <c r="Y60" s="68" t="s">
        <v>245</v>
      </c>
      <c r="Z60" s="29"/>
      <c r="AA60" s="176">
        <v>48073</v>
      </c>
      <c r="AB60" s="176"/>
      <c r="AC60" s="29"/>
    </row>
    <row r="61" spans="1:29">
      <c r="A61" s="35"/>
      <c r="B61" s="175"/>
      <c r="C61" s="159"/>
      <c r="D61" s="159"/>
      <c r="E61" s="29"/>
      <c r="F61" s="29"/>
      <c r="G61" s="159"/>
      <c r="H61" s="159"/>
      <c r="I61" s="29"/>
      <c r="J61" s="29"/>
      <c r="K61" s="159"/>
      <c r="L61" s="159"/>
      <c r="M61" s="29"/>
      <c r="N61" s="29"/>
      <c r="O61" s="176"/>
      <c r="P61" s="176"/>
      <c r="Q61" s="29"/>
      <c r="R61" s="29"/>
      <c r="S61" s="176"/>
      <c r="T61" s="176"/>
      <c r="U61" s="29"/>
      <c r="V61" s="29"/>
      <c r="W61" s="159"/>
      <c r="X61" s="159"/>
      <c r="Y61" s="68"/>
      <c r="Z61" s="29"/>
      <c r="AA61" s="176"/>
      <c r="AB61" s="176"/>
      <c r="AC61" s="29"/>
    </row>
    <row r="62" spans="1:29">
      <c r="A62" s="35"/>
      <c r="B62" s="171" t="s">
        <v>886</v>
      </c>
      <c r="C62" s="173" t="s">
        <v>235</v>
      </c>
      <c r="D62" s="173"/>
      <c r="E62" s="32"/>
      <c r="F62" s="32"/>
      <c r="G62" s="173" t="s">
        <v>235</v>
      </c>
      <c r="H62" s="173"/>
      <c r="I62" s="32"/>
      <c r="J62" s="32"/>
      <c r="K62" s="174">
        <v>35729</v>
      </c>
      <c r="L62" s="174"/>
      <c r="M62" s="32"/>
      <c r="N62" s="32"/>
      <c r="O62" s="174">
        <v>281132</v>
      </c>
      <c r="P62" s="174"/>
      <c r="Q62" s="32"/>
      <c r="R62" s="32"/>
      <c r="S62" s="174">
        <v>466300</v>
      </c>
      <c r="T62" s="174"/>
      <c r="U62" s="32"/>
      <c r="V62" s="32"/>
      <c r="W62" s="173" t="s">
        <v>887</v>
      </c>
      <c r="X62" s="173"/>
      <c r="Y62" s="172" t="s">
        <v>245</v>
      </c>
      <c r="Z62" s="32"/>
      <c r="AA62" s="173" t="s">
        <v>235</v>
      </c>
      <c r="AB62" s="173"/>
      <c r="AC62" s="32"/>
    </row>
    <row r="63" spans="1:29">
      <c r="A63" s="35"/>
      <c r="B63" s="171"/>
      <c r="C63" s="173"/>
      <c r="D63" s="173"/>
      <c r="E63" s="32"/>
      <c r="F63" s="32"/>
      <c r="G63" s="173"/>
      <c r="H63" s="173"/>
      <c r="I63" s="32"/>
      <c r="J63" s="32"/>
      <c r="K63" s="174"/>
      <c r="L63" s="174"/>
      <c r="M63" s="32"/>
      <c r="N63" s="32"/>
      <c r="O63" s="174"/>
      <c r="P63" s="174"/>
      <c r="Q63" s="32"/>
      <c r="R63" s="32"/>
      <c r="S63" s="174"/>
      <c r="T63" s="174"/>
      <c r="U63" s="32"/>
      <c r="V63" s="32"/>
      <c r="W63" s="173"/>
      <c r="X63" s="173"/>
      <c r="Y63" s="172"/>
      <c r="Z63" s="32"/>
      <c r="AA63" s="173"/>
      <c r="AB63" s="173"/>
      <c r="AC63" s="32"/>
    </row>
    <row r="64" spans="1:29">
      <c r="A64" s="35"/>
      <c r="B64" s="175" t="s">
        <v>46</v>
      </c>
      <c r="C64" s="159" t="s">
        <v>235</v>
      </c>
      <c r="D64" s="159"/>
      <c r="E64" s="29"/>
      <c r="F64" s="29"/>
      <c r="G64" s="159" t="s">
        <v>235</v>
      </c>
      <c r="H64" s="159"/>
      <c r="I64" s="29"/>
      <c r="J64" s="29"/>
      <c r="K64" s="159" t="s">
        <v>235</v>
      </c>
      <c r="L64" s="159"/>
      <c r="M64" s="29"/>
      <c r="N64" s="29"/>
      <c r="O64" s="159">
        <v>537</v>
      </c>
      <c r="P64" s="159"/>
      <c r="Q64" s="29"/>
      <c r="R64" s="29"/>
      <c r="S64" s="159">
        <v>81</v>
      </c>
      <c r="T64" s="159"/>
      <c r="U64" s="29"/>
      <c r="V64" s="29"/>
      <c r="W64" s="159" t="s">
        <v>235</v>
      </c>
      <c r="X64" s="159"/>
      <c r="Y64" s="29"/>
      <c r="Z64" s="29"/>
      <c r="AA64" s="159">
        <v>618</v>
      </c>
      <c r="AB64" s="159"/>
      <c r="AC64" s="29"/>
    </row>
    <row r="65" spans="1:29">
      <c r="A65" s="35"/>
      <c r="B65" s="175"/>
      <c r="C65" s="159"/>
      <c r="D65" s="159"/>
      <c r="E65" s="29"/>
      <c r="F65" s="29"/>
      <c r="G65" s="159"/>
      <c r="H65" s="159"/>
      <c r="I65" s="29"/>
      <c r="J65" s="29"/>
      <c r="K65" s="159"/>
      <c r="L65" s="159"/>
      <c r="M65" s="29"/>
      <c r="N65" s="29"/>
      <c r="O65" s="159"/>
      <c r="P65" s="159"/>
      <c r="Q65" s="29"/>
      <c r="R65" s="29"/>
      <c r="S65" s="159"/>
      <c r="T65" s="159"/>
      <c r="U65" s="29"/>
      <c r="V65" s="29"/>
      <c r="W65" s="159"/>
      <c r="X65" s="159"/>
      <c r="Y65" s="29"/>
      <c r="Z65" s="29"/>
      <c r="AA65" s="159"/>
      <c r="AB65" s="159"/>
      <c r="AC65" s="29"/>
    </row>
    <row r="66" spans="1:29">
      <c r="A66" s="35"/>
      <c r="B66" s="171" t="s">
        <v>255</v>
      </c>
      <c r="C66" s="173" t="s">
        <v>235</v>
      </c>
      <c r="D66" s="173"/>
      <c r="E66" s="32"/>
      <c r="F66" s="32"/>
      <c r="G66" s="173" t="s">
        <v>235</v>
      </c>
      <c r="H66" s="173"/>
      <c r="I66" s="32"/>
      <c r="J66" s="32"/>
      <c r="K66" s="173" t="s">
        <v>235</v>
      </c>
      <c r="L66" s="173"/>
      <c r="M66" s="32"/>
      <c r="N66" s="32"/>
      <c r="O66" s="173" t="s">
        <v>235</v>
      </c>
      <c r="P66" s="173"/>
      <c r="Q66" s="32"/>
      <c r="R66" s="32"/>
      <c r="S66" s="174">
        <v>53512</v>
      </c>
      <c r="T66" s="174"/>
      <c r="U66" s="32"/>
      <c r="V66" s="32"/>
      <c r="W66" s="173" t="s">
        <v>235</v>
      </c>
      <c r="X66" s="173"/>
      <c r="Y66" s="32"/>
      <c r="Z66" s="32"/>
      <c r="AA66" s="174">
        <v>53512</v>
      </c>
      <c r="AB66" s="174"/>
      <c r="AC66" s="32"/>
    </row>
    <row r="67" spans="1:29">
      <c r="A67" s="35"/>
      <c r="B67" s="171"/>
      <c r="C67" s="173"/>
      <c r="D67" s="173"/>
      <c r="E67" s="32"/>
      <c r="F67" s="32"/>
      <c r="G67" s="173"/>
      <c r="H67" s="173"/>
      <c r="I67" s="32"/>
      <c r="J67" s="32"/>
      <c r="K67" s="173"/>
      <c r="L67" s="173"/>
      <c r="M67" s="32"/>
      <c r="N67" s="32"/>
      <c r="O67" s="173"/>
      <c r="P67" s="173"/>
      <c r="Q67" s="32"/>
      <c r="R67" s="32"/>
      <c r="S67" s="174"/>
      <c r="T67" s="174"/>
      <c r="U67" s="32"/>
      <c r="V67" s="32"/>
      <c r="W67" s="173"/>
      <c r="X67" s="173"/>
      <c r="Y67" s="32"/>
      <c r="Z67" s="32"/>
      <c r="AA67" s="174"/>
      <c r="AB67" s="174"/>
      <c r="AC67" s="32"/>
    </row>
    <row r="68" spans="1:29">
      <c r="A68" s="35"/>
      <c r="B68" s="175" t="s">
        <v>888</v>
      </c>
      <c r="C68" s="159" t="s">
        <v>235</v>
      </c>
      <c r="D68" s="159"/>
      <c r="E68" s="29"/>
      <c r="F68" s="29"/>
      <c r="G68" s="176">
        <v>25000</v>
      </c>
      <c r="H68" s="176"/>
      <c r="I68" s="29"/>
      <c r="J68" s="29"/>
      <c r="K68" s="176">
        <v>83596</v>
      </c>
      <c r="L68" s="176"/>
      <c r="M68" s="29"/>
      <c r="N68" s="29"/>
      <c r="O68" s="176">
        <v>100129</v>
      </c>
      <c r="P68" s="176"/>
      <c r="Q68" s="29"/>
      <c r="R68" s="29"/>
      <c r="S68" s="176">
        <v>6332</v>
      </c>
      <c r="T68" s="176"/>
      <c r="U68" s="29"/>
      <c r="V68" s="29"/>
      <c r="W68" s="159" t="s">
        <v>889</v>
      </c>
      <c r="X68" s="159"/>
      <c r="Y68" s="68" t="s">
        <v>245</v>
      </c>
      <c r="Z68" s="29"/>
      <c r="AA68" s="176">
        <v>47791</v>
      </c>
      <c r="AB68" s="176"/>
      <c r="AC68" s="29"/>
    </row>
    <row r="69" spans="1:29">
      <c r="A69" s="35"/>
      <c r="B69" s="175"/>
      <c r="C69" s="159"/>
      <c r="D69" s="159"/>
      <c r="E69" s="29"/>
      <c r="F69" s="29"/>
      <c r="G69" s="176"/>
      <c r="H69" s="176"/>
      <c r="I69" s="29"/>
      <c r="J69" s="29"/>
      <c r="K69" s="176"/>
      <c r="L69" s="176"/>
      <c r="M69" s="29"/>
      <c r="N69" s="29"/>
      <c r="O69" s="176"/>
      <c r="P69" s="176"/>
      <c r="Q69" s="29"/>
      <c r="R69" s="29"/>
      <c r="S69" s="176"/>
      <c r="T69" s="176"/>
      <c r="U69" s="29"/>
      <c r="V69" s="29"/>
      <c r="W69" s="159"/>
      <c r="X69" s="159"/>
      <c r="Y69" s="68"/>
      <c r="Z69" s="29"/>
      <c r="AA69" s="176"/>
      <c r="AB69" s="176"/>
      <c r="AC69" s="29"/>
    </row>
    <row r="70" spans="1:29">
      <c r="A70" s="35"/>
      <c r="B70" s="171" t="s">
        <v>890</v>
      </c>
      <c r="C70" s="173" t="s">
        <v>235</v>
      </c>
      <c r="D70" s="173"/>
      <c r="E70" s="32"/>
      <c r="F70" s="32"/>
      <c r="G70" s="173" t="s">
        <v>235</v>
      </c>
      <c r="H70" s="173"/>
      <c r="I70" s="32"/>
      <c r="J70" s="32"/>
      <c r="K70" s="173" t="s">
        <v>235</v>
      </c>
      <c r="L70" s="173"/>
      <c r="M70" s="32"/>
      <c r="N70" s="32"/>
      <c r="O70" s="174">
        <v>2138</v>
      </c>
      <c r="P70" s="174"/>
      <c r="Q70" s="32"/>
      <c r="R70" s="32"/>
      <c r="S70" s="173" t="s">
        <v>235</v>
      </c>
      <c r="T70" s="173"/>
      <c r="U70" s="32"/>
      <c r="V70" s="32"/>
      <c r="W70" s="173" t="s">
        <v>235</v>
      </c>
      <c r="X70" s="173"/>
      <c r="Y70" s="32"/>
      <c r="Z70" s="32"/>
      <c r="AA70" s="174">
        <v>2138</v>
      </c>
      <c r="AB70" s="174"/>
      <c r="AC70" s="32"/>
    </row>
    <row r="71" spans="1:29" ht="15.75" thickBot="1">
      <c r="A71" s="35"/>
      <c r="B71" s="171"/>
      <c r="C71" s="189"/>
      <c r="D71" s="189"/>
      <c r="E71" s="57"/>
      <c r="F71" s="32"/>
      <c r="G71" s="189"/>
      <c r="H71" s="189"/>
      <c r="I71" s="57"/>
      <c r="J71" s="32"/>
      <c r="K71" s="189"/>
      <c r="L71" s="189"/>
      <c r="M71" s="57"/>
      <c r="N71" s="32"/>
      <c r="O71" s="190"/>
      <c r="P71" s="190"/>
      <c r="Q71" s="57"/>
      <c r="R71" s="32"/>
      <c r="S71" s="189"/>
      <c r="T71" s="189"/>
      <c r="U71" s="57"/>
      <c r="V71" s="32"/>
      <c r="W71" s="189"/>
      <c r="X71" s="189"/>
      <c r="Y71" s="57"/>
      <c r="Z71" s="32"/>
      <c r="AA71" s="190"/>
      <c r="AB71" s="190"/>
      <c r="AC71" s="57"/>
    </row>
    <row r="72" spans="1:29">
      <c r="A72" s="35"/>
      <c r="B72" s="29"/>
      <c r="C72" s="191">
        <v>13</v>
      </c>
      <c r="D72" s="191"/>
      <c r="E72" s="62"/>
      <c r="F72" s="29"/>
      <c r="G72" s="192">
        <v>26172</v>
      </c>
      <c r="H72" s="192"/>
      <c r="I72" s="62"/>
      <c r="J72" s="29"/>
      <c r="K72" s="192">
        <v>126298</v>
      </c>
      <c r="L72" s="192"/>
      <c r="M72" s="62"/>
      <c r="N72" s="29"/>
      <c r="O72" s="192">
        <v>721251</v>
      </c>
      <c r="P72" s="192"/>
      <c r="Q72" s="62"/>
      <c r="R72" s="29"/>
      <c r="S72" s="192">
        <v>683735</v>
      </c>
      <c r="T72" s="192"/>
      <c r="U72" s="62"/>
      <c r="V72" s="29"/>
      <c r="W72" s="191" t="s">
        <v>891</v>
      </c>
      <c r="X72" s="191"/>
      <c r="Y72" s="87" t="s">
        <v>245</v>
      </c>
      <c r="Z72" s="29"/>
      <c r="AA72" s="192">
        <v>600190</v>
      </c>
      <c r="AB72" s="192"/>
      <c r="AC72" s="62"/>
    </row>
    <row r="73" spans="1:29">
      <c r="A73" s="35"/>
      <c r="B73" s="29"/>
      <c r="C73" s="159"/>
      <c r="D73" s="159"/>
      <c r="E73" s="29"/>
      <c r="F73" s="29"/>
      <c r="G73" s="193"/>
      <c r="H73" s="193"/>
      <c r="I73" s="147"/>
      <c r="J73" s="29"/>
      <c r="K73" s="193"/>
      <c r="L73" s="193"/>
      <c r="M73" s="147"/>
      <c r="N73" s="29"/>
      <c r="O73" s="193"/>
      <c r="P73" s="193"/>
      <c r="Q73" s="147"/>
      <c r="R73" s="29"/>
      <c r="S73" s="193"/>
      <c r="T73" s="193"/>
      <c r="U73" s="147"/>
      <c r="V73" s="29"/>
      <c r="W73" s="194"/>
      <c r="X73" s="194"/>
      <c r="Y73" s="195"/>
      <c r="Z73" s="29"/>
      <c r="AA73" s="193"/>
      <c r="AB73" s="193"/>
      <c r="AC73" s="147"/>
    </row>
    <row r="74" spans="1:29">
      <c r="A74" s="35"/>
      <c r="B74" s="185" t="s">
        <v>380</v>
      </c>
      <c r="C74" s="173" t="s">
        <v>235</v>
      </c>
      <c r="D74" s="173"/>
      <c r="E74" s="32"/>
      <c r="F74" s="32"/>
      <c r="G74" s="173" t="s">
        <v>235</v>
      </c>
      <c r="H74" s="173"/>
      <c r="I74" s="32"/>
      <c r="J74" s="32"/>
      <c r="K74" s="174">
        <v>1337303</v>
      </c>
      <c r="L74" s="174"/>
      <c r="M74" s="32"/>
      <c r="N74" s="32"/>
      <c r="O74" s="174">
        <v>1475087</v>
      </c>
      <c r="P74" s="174"/>
      <c r="Q74" s="32"/>
      <c r="R74" s="32"/>
      <c r="S74" s="173" t="s">
        <v>235</v>
      </c>
      <c r="T74" s="173"/>
      <c r="U74" s="32"/>
      <c r="V74" s="32"/>
      <c r="W74" s="173" t="s">
        <v>892</v>
      </c>
      <c r="X74" s="173"/>
      <c r="Y74" s="172" t="s">
        <v>245</v>
      </c>
      <c r="Z74" s="32"/>
      <c r="AA74" s="174">
        <v>1475087</v>
      </c>
      <c r="AB74" s="174"/>
      <c r="AC74" s="32"/>
    </row>
    <row r="75" spans="1:29">
      <c r="A75" s="35"/>
      <c r="B75" s="185"/>
      <c r="C75" s="173"/>
      <c r="D75" s="173"/>
      <c r="E75" s="32"/>
      <c r="F75" s="32"/>
      <c r="G75" s="173"/>
      <c r="H75" s="173"/>
      <c r="I75" s="32"/>
      <c r="J75" s="32"/>
      <c r="K75" s="174"/>
      <c r="L75" s="174"/>
      <c r="M75" s="32"/>
      <c r="N75" s="32"/>
      <c r="O75" s="174"/>
      <c r="P75" s="174"/>
      <c r="Q75" s="32"/>
      <c r="R75" s="32"/>
      <c r="S75" s="173"/>
      <c r="T75" s="173"/>
      <c r="U75" s="32"/>
      <c r="V75" s="32"/>
      <c r="W75" s="173"/>
      <c r="X75" s="173"/>
      <c r="Y75" s="172"/>
      <c r="Z75" s="32"/>
      <c r="AA75" s="174"/>
      <c r="AB75" s="174"/>
      <c r="AC75" s="32"/>
    </row>
    <row r="76" spans="1:29">
      <c r="A76" s="35"/>
      <c r="B76" s="184" t="s">
        <v>893</v>
      </c>
      <c r="C76" s="176">
        <v>29817</v>
      </c>
      <c r="D76" s="176"/>
      <c r="E76" s="29"/>
      <c r="F76" s="29"/>
      <c r="G76" s="159" t="s">
        <v>235</v>
      </c>
      <c r="H76" s="159"/>
      <c r="I76" s="29"/>
      <c r="J76" s="29"/>
      <c r="K76" s="159" t="s">
        <v>235</v>
      </c>
      <c r="L76" s="159"/>
      <c r="M76" s="29"/>
      <c r="N76" s="29"/>
      <c r="O76" s="176">
        <v>436282</v>
      </c>
      <c r="P76" s="176"/>
      <c r="Q76" s="29"/>
      <c r="R76" s="29"/>
      <c r="S76" s="176">
        <v>56789</v>
      </c>
      <c r="T76" s="176"/>
      <c r="U76" s="29"/>
      <c r="V76" s="29"/>
      <c r="W76" s="159" t="s">
        <v>894</v>
      </c>
      <c r="X76" s="159"/>
      <c r="Y76" s="68" t="s">
        <v>245</v>
      </c>
      <c r="Z76" s="29"/>
      <c r="AA76" s="159" t="s">
        <v>235</v>
      </c>
      <c r="AB76" s="159"/>
      <c r="AC76" s="29"/>
    </row>
    <row r="77" spans="1:29">
      <c r="A77" s="35"/>
      <c r="B77" s="184"/>
      <c r="C77" s="176"/>
      <c r="D77" s="176"/>
      <c r="E77" s="29"/>
      <c r="F77" s="29"/>
      <c r="G77" s="159"/>
      <c r="H77" s="159"/>
      <c r="I77" s="29"/>
      <c r="J77" s="29"/>
      <c r="K77" s="159"/>
      <c r="L77" s="159"/>
      <c r="M77" s="29"/>
      <c r="N77" s="29"/>
      <c r="O77" s="176"/>
      <c r="P77" s="176"/>
      <c r="Q77" s="29"/>
      <c r="R77" s="29"/>
      <c r="S77" s="176"/>
      <c r="T77" s="176"/>
      <c r="U77" s="29"/>
      <c r="V77" s="29"/>
      <c r="W77" s="159"/>
      <c r="X77" s="159"/>
      <c r="Y77" s="68"/>
      <c r="Z77" s="29"/>
      <c r="AA77" s="159"/>
      <c r="AB77" s="159"/>
      <c r="AC77" s="29"/>
    </row>
    <row r="78" spans="1:29">
      <c r="A78" s="35"/>
      <c r="B78" s="185" t="s">
        <v>44</v>
      </c>
      <c r="C78" s="173" t="s">
        <v>235</v>
      </c>
      <c r="D78" s="173"/>
      <c r="E78" s="32"/>
      <c r="F78" s="32"/>
      <c r="G78" s="173" t="s">
        <v>235</v>
      </c>
      <c r="H78" s="173"/>
      <c r="I78" s="32"/>
      <c r="J78" s="32"/>
      <c r="K78" s="173" t="s">
        <v>235</v>
      </c>
      <c r="L78" s="173"/>
      <c r="M78" s="32"/>
      <c r="N78" s="32"/>
      <c r="O78" s="174">
        <v>25910</v>
      </c>
      <c r="P78" s="174"/>
      <c r="Q78" s="32"/>
      <c r="R78" s="32"/>
      <c r="S78" s="174">
        <v>30080</v>
      </c>
      <c r="T78" s="174"/>
      <c r="U78" s="32"/>
      <c r="V78" s="32"/>
      <c r="W78" s="173" t="s">
        <v>235</v>
      </c>
      <c r="X78" s="173"/>
      <c r="Y78" s="32"/>
      <c r="Z78" s="32"/>
      <c r="AA78" s="174">
        <v>55990</v>
      </c>
      <c r="AB78" s="174"/>
      <c r="AC78" s="32"/>
    </row>
    <row r="79" spans="1:29">
      <c r="A79" s="35"/>
      <c r="B79" s="185"/>
      <c r="C79" s="173"/>
      <c r="D79" s="173"/>
      <c r="E79" s="32"/>
      <c r="F79" s="32"/>
      <c r="G79" s="173"/>
      <c r="H79" s="173"/>
      <c r="I79" s="32"/>
      <c r="J79" s="32"/>
      <c r="K79" s="173"/>
      <c r="L79" s="173"/>
      <c r="M79" s="32"/>
      <c r="N79" s="32"/>
      <c r="O79" s="174"/>
      <c r="P79" s="174"/>
      <c r="Q79" s="32"/>
      <c r="R79" s="32"/>
      <c r="S79" s="174"/>
      <c r="T79" s="174"/>
      <c r="U79" s="32"/>
      <c r="V79" s="32"/>
      <c r="W79" s="173"/>
      <c r="X79" s="173"/>
      <c r="Y79" s="32"/>
      <c r="Z79" s="32"/>
      <c r="AA79" s="174"/>
      <c r="AB79" s="174"/>
      <c r="AC79" s="32"/>
    </row>
    <row r="80" spans="1:29">
      <c r="A80" s="35"/>
      <c r="B80" s="184" t="s">
        <v>888</v>
      </c>
      <c r="C80" s="159" t="s">
        <v>235</v>
      </c>
      <c r="D80" s="159"/>
      <c r="E80" s="29"/>
      <c r="F80" s="29"/>
      <c r="G80" s="159" t="s">
        <v>235</v>
      </c>
      <c r="H80" s="159"/>
      <c r="I80" s="29"/>
      <c r="J80" s="29"/>
      <c r="K80" s="159" t="s">
        <v>235</v>
      </c>
      <c r="L80" s="159"/>
      <c r="M80" s="29"/>
      <c r="N80" s="29"/>
      <c r="O80" s="176">
        <v>145566</v>
      </c>
      <c r="P80" s="176"/>
      <c r="Q80" s="29"/>
      <c r="R80" s="29"/>
      <c r="S80" s="176">
        <v>100889</v>
      </c>
      <c r="T80" s="176"/>
      <c r="U80" s="29"/>
      <c r="V80" s="29"/>
      <c r="W80" s="159" t="s">
        <v>235</v>
      </c>
      <c r="X80" s="159"/>
      <c r="Y80" s="29"/>
      <c r="Z80" s="29"/>
      <c r="AA80" s="176">
        <v>246455</v>
      </c>
      <c r="AB80" s="176"/>
      <c r="AC80" s="29"/>
    </row>
    <row r="81" spans="1:29">
      <c r="A81" s="35"/>
      <c r="B81" s="184"/>
      <c r="C81" s="159"/>
      <c r="D81" s="159"/>
      <c r="E81" s="29"/>
      <c r="F81" s="29"/>
      <c r="G81" s="159"/>
      <c r="H81" s="159"/>
      <c r="I81" s="29"/>
      <c r="J81" s="29"/>
      <c r="K81" s="159"/>
      <c r="L81" s="159"/>
      <c r="M81" s="29"/>
      <c r="N81" s="29"/>
      <c r="O81" s="176"/>
      <c r="P81" s="176"/>
      <c r="Q81" s="29"/>
      <c r="R81" s="29"/>
      <c r="S81" s="176"/>
      <c r="T81" s="176"/>
      <c r="U81" s="29"/>
      <c r="V81" s="29"/>
      <c r="W81" s="159"/>
      <c r="X81" s="159"/>
      <c r="Y81" s="29"/>
      <c r="Z81" s="29"/>
      <c r="AA81" s="176"/>
      <c r="AB81" s="176"/>
      <c r="AC81" s="29"/>
    </row>
    <row r="82" spans="1:29">
      <c r="A82" s="35"/>
      <c r="B82" s="185" t="s">
        <v>46</v>
      </c>
      <c r="C82" s="173" t="s">
        <v>235</v>
      </c>
      <c r="D82" s="173"/>
      <c r="E82" s="32"/>
      <c r="F82" s="32"/>
      <c r="G82" s="173" t="s">
        <v>235</v>
      </c>
      <c r="H82" s="173"/>
      <c r="I82" s="32"/>
      <c r="J82" s="32"/>
      <c r="K82" s="173" t="s">
        <v>235</v>
      </c>
      <c r="L82" s="173"/>
      <c r="M82" s="32"/>
      <c r="N82" s="32"/>
      <c r="O82" s="174">
        <v>9287</v>
      </c>
      <c r="P82" s="174"/>
      <c r="Q82" s="32"/>
      <c r="R82" s="32"/>
      <c r="S82" s="174">
        <v>1340</v>
      </c>
      <c r="T82" s="174"/>
      <c r="U82" s="32"/>
      <c r="V82" s="32"/>
      <c r="W82" s="173" t="s">
        <v>235</v>
      </c>
      <c r="X82" s="173"/>
      <c r="Y82" s="32"/>
      <c r="Z82" s="32"/>
      <c r="AA82" s="174">
        <v>10627</v>
      </c>
      <c r="AB82" s="174"/>
      <c r="AC82" s="32"/>
    </row>
    <row r="83" spans="1:29" ht="15.75" thickBot="1">
      <c r="A83" s="35"/>
      <c r="B83" s="185"/>
      <c r="C83" s="189"/>
      <c r="D83" s="189"/>
      <c r="E83" s="57"/>
      <c r="F83" s="32"/>
      <c r="G83" s="189"/>
      <c r="H83" s="189"/>
      <c r="I83" s="57"/>
      <c r="J83" s="32"/>
      <c r="K83" s="189"/>
      <c r="L83" s="189"/>
      <c r="M83" s="57"/>
      <c r="N83" s="32"/>
      <c r="O83" s="190"/>
      <c r="P83" s="190"/>
      <c r="Q83" s="57"/>
      <c r="R83" s="32"/>
      <c r="S83" s="190"/>
      <c r="T83" s="190"/>
      <c r="U83" s="57"/>
      <c r="V83" s="32"/>
      <c r="W83" s="189"/>
      <c r="X83" s="189"/>
      <c r="Y83" s="57"/>
      <c r="Z83" s="32"/>
      <c r="AA83" s="190"/>
      <c r="AB83" s="190"/>
      <c r="AC83" s="57"/>
    </row>
    <row r="84" spans="1:29">
      <c r="A84" s="35"/>
      <c r="B84" s="184" t="s">
        <v>52</v>
      </c>
      <c r="C84" s="192">
        <v>29830</v>
      </c>
      <c r="D84" s="192"/>
      <c r="E84" s="62"/>
      <c r="F84" s="29"/>
      <c r="G84" s="192">
        <v>26172</v>
      </c>
      <c r="H84" s="192"/>
      <c r="I84" s="62"/>
      <c r="J84" s="29"/>
      <c r="K84" s="192">
        <v>1463601</v>
      </c>
      <c r="L84" s="192"/>
      <c r="M84" s="62"/>
      <c r="N84" s="29"/>
      <c r="O84" s="192">
        <v>2813383</v>
      </c>
      <c r="P84" s="192"/>
      <c r="Q84" s="62"/>
      <c r="R84" s="29"/>
      <c r="S84" s="192">
        <v>872833</v>
      </c>
      <c r="T84" s="192"/>
      <c r="U84" s="62"/>
      <c r="V84" s="29"/>
      <c r="W84" s="191" t="s">
        <v>895</v>
      </c>
      <c r="X84" s="191"/>
      <c r="Y84" s="87" t="s">
        <v>245</v>
      </c>
      <c r="Z84" s="29"/>
      <c r="AA84" s="192">
        <v>2388349</v>
      </c>
      <c r="AB84" s="192"/>
      <c r="AC84" s="62"/>
    </row>
    <row r="85" spans="1:29">
      <c r="A85" s="35"/>
      <c r="B85" s="184"/>
      <c r="C85" s="176"/>
      <c r="D85" s="176"/>
      <c r="E85" s="29"/>
      <c r="F85" s="29"/>
      <c r="G85" s="193"/>
      <c r="H85" s="193"/>
      <c r="I85" s="147"/>
      <c r="J85" s="29"/>
      <c r="K85" s="193"/>
      <c r="L85" s="193"/>
      <c r="M85" s="147"/>
      <c r="N85" s="29"/>
      <c r="O85" s="193"/>
      <c r="P85" s="193"/>
      <c r="Q85" s="147"/>
      <c r="R85" s="29"/>
      <c r="S85" s="193"/>
      <c r="T85" s="193"/>
      <c r="U85" s="147"/>
      <c r="V85" s="29"/>
      <c r="W85" s="194"/>
      <c r="X85" s="194"/>
      <c r="Y85" s="195"/>
      <c r="Z85" s="29"/>
      <c r="AA85" s="193"/>
      <c r="AB85" s="193"/>
      <c r="AC85" s="147"/>
    </row>
    <row r="86" spans="1:29">
      <c r="A86" s="35"/>
      <c r="B86" s="185" t="s">
        <v>896</v>
      </c>
      <c r="C86" s="173" t="s">
        <v>235</v>
      </c>
      <c r="D86" s="173"/>
      <c r="E86" s="32"/>
      <c r="F86" s="32"/>
      <c r="G86" s="173" t="s">
        <v>235</v>
      </c>
      <c r="H86" s="173"/>
      <c r="I86" s="32"/>
      <c r="J86" s="32"/>
      <c r="K86" s="173" t="s">
        <v>235</v>
      </c>
      <c r="L86" s="173"/>
      <c r="M86" s="32"/>
      <c r="N86" s="32"/>
      <c r="O86" s="173" t="s">
        <v>235</v>
      </c>
      <c r="P86" s="173"/>
      <c r="Q86" s="32"/>
      <c r="R86" s="32"/>
      <c r="S86" s="173" t="s">
        <v>897</v>
      </c>
      <c r="T86" s="173"/>
      <c r="U86" s="172" t="s">
        <v>245</v>
      </c>
      <c r="V86" s="32"/>
      <c r="W86" s="173" t="s">
        <v>235</v>
      </c>
      <c r="X86" s="173"/>
      <c r="Y86" s="32"/>
      <c r="Z86" s="32"/>
      <c r="AA86" s="173" t="s">
        <v>897</v>
      </c>
      <c r="AB86" s="173"/>
      <c r="AC86" s="172" t="s">
        <v>245</v>
      </c>
    </row>
    <row r="87" spans="1:29">
      <c r="A87" s="35"/>
      <c r="B87" s="185"/>
      <c r="C87" s="173"/>
      <c r="D87" s="173"/>
      <c r="E87" s="32"/>
      <c r="F87" s="32"/>
      <c r="G87" s="173"/>
      <c r="H87" s="173"/>
      <c r="I87" s="32"/>
      <c r="J87" s="32"/>
      <c r="K87" s="173"/>
      <c r="L87" s="173"/>
      <c r="M87" s="32"/>
      <c r="N87" s="32"/>
      <c r="O87" s="173"/>
      <c r="P87" s="173"/>
      <c r="Q87" s="32"/>
      <c r="R87" s="32"/>
      <c r="S87" s="173"/>
      <c r="T87" s="173"/>
      <c r="U87" s="172"/>
      <c r="V87" s="32"/>
      <c r="W87" s="173"/>
      <c r="X87" s="173"/>
      <c r="Y87" s="32"/>
      <c r="Z87" s="32"/>
      <c r="AA87" s="173"/>
      <c r="AB87" s="173"/>
      <c r="AC87" s="172"/>
    </row>
    <row r="88" spans="1:29">
      <c r="A88" s="35"/>
      <c r="B88" s="184" t="s">
        <v>898</v>
      </c>
      <c r="C88" s="176">
        <v>513681</v>
      </c>
      <c r="D88" s="176"/>
      <c r="E88" s="29"/>
      <c r="F88" s="29"/>
      <c r="G88" s="176">
        <v>543511</v>
      </c>
      <c r="H88" s="176"/>
      <c r="I88" s="29"/>
      <c r="J88" s="29"/>
      <c r="K88" s="176">
        <v>267292</v>
      </c>
      <c r="L88" s="176"/>
      <c r="M88" s="29"/>
      <c r="N88" s="29"/>
      <c r="O88" s="176">
        <v>538842</v>
      </c>
      <c r="P88" s="176"/>
      <c r="Q88" s="29"/>
      <c r="R88" s="29"/>
      <c r="S88" s="176">
        <v>403868</v>
      </c>
      <c r="T88" s="176"/>
      <c r="U88" s="29"/>
      <c r="V88" s="29"/>
      <c r="W88" s="159" t="s">
        <v>899</v>
      </c>
      <c r="X88" s="159"/>
      <c r="Y88" s="68" t="s">
        <v>245</v>
      </c>
      <c r="Z88" s="29"/>
      <c r="AA88" s="176">
        <v>513681</v>
      </c>
      <c r="AB88" s="176"/>
      <c r="AC88" s="29"/>
    </row>
    <row r="89" spans="1:29" ht="15.75" thickBot="1">
      <c r="A89" s="35"/>
      <c r="B89" s="184"/>
      <c r="C89" s="178"/>
      <c r="D89" s="178"/>
      <c r="E89" s="63"/>
      <c r="F89" s="29"/>
      <c r="G89" s="178"/>
      <c r="H89" s="178"/>
      <c r="I89" s="63"/>
      <c r="J89" s="29"/>
      <c r="K89" s="178"/>
      <c r="L89" s="178"/>
      <c r="M89" s="63"/>
      <c r="N89" s="29"/>
      <c r="O89" s="178"/>
      <c r="P89" s="178"/>
      <c r="Q89" s="63"/>
      <c r="R89" s="29"/>
      <c r="S89" s="178"/>
      <c r="T89" s="178"/>
      <c r="U89" s="63"/>
      <c r="V89" s="29"/>
      <c r="W89" s="177"/>
      <c r="X89" s="177"/>
      <c r="Y89" s="179"/>
      <c r="Z89" s="29"/>
      <c r="AA89" s="178"/>
      <c r="AB89" s="178"/>
      <c r="AC89" s="63"/>
    </row>
    <row r="90" spans="1:29">
      <c r="A90" s="35"/>
      <c r="B90" s="32"/>
      <c r="C90" s="183" t="s">
        <v>234</v>
      </c>
      <c r="D90" s="182">
        <v>543511</v>
      </c>
      <c r="E90" s="26"/>
      <c r="F90" s="32"/>
      <c r="G90" s="183" t="s">
        <v>234</v>
      </c>
      <c r="H90" s="182">
        <v>569683</v>
      </c>
      <c r="I90" s="26"/>
      <c r="J90" s="32"/>
      <c r="K90" s="183" t="s">
        <v>234</v>
      </c>
      <c r="L90" s="182">
        <v>1730893</v>
      </c>
      <c r="M90" s="26"/>
      <c r="N90" s="32"/>
      <c r="O90" s="183" t="s">
        <v>234</v>
      </c>
      <c r="P90" s="182">
        <v>3352225</v>
      </c>
      <c r="Q90" s="26"/>
      <c r="R90" s="32"/>
      <c r="S90" s="183" t="s">
        <v>234</v>
      </c>
      <c r="T90" s="182">
        <v>1268439</v>
      </c>
      <c r="U90" s="26"/>
      <c r="V90" s="32"/>
      <c r="W90" s="183" t="s">
        <v>234</v>
      </c>
      <c r="X90" s="180" t="s">
        <v>881</v>
      </c>
      <c r="Y90" s="183" t="s">
        <v>245</v>
      </c>
      <c r="Z90" s="32"/>
      <c r="AA90" s="183" t="s">
        <v>234</v>
      </c>
      <c r="AB90" s="182">
        <v>2893768</v>
      </c>
      <c r="AC90" s="26"/>
    </row>
    <row r="91" spans="1:29" ht="15.75" thickBot="1">
      <c r="A91" s="35"/>
      <c r="B91" s="32"/>
      <c r="C91" s="186"/>
      <c r="D91" s="187"/>
      <c r="E91" s="92"/>
      <c r="F91" s="32"/>
      <c r="G91" s="186"/>
      <c r="H91" s="187"/>
      <c r="I91" s="92"/>
      <c r="J91" s="32"/>
      <c r="K91" s="186"/>
      <c r="L91" s="187"/>
      <c r="M91" s="92"/>
      <c r="N91" s="32"/>
      <c r="O91" s="186"/>
      <c r="P91" s="187"/>
      <c r="Q91" s="92"/>
      <c r="R91" s="32"/>
      <c r="S91" s="186"/>
      <c r="T91" s="187"/>
      <c r="U91" s="92"/>
      <c r="V91" s="32"/>
      <c r="W91" s="186"/>
      <c r="X91" s="188"/>
      <c r="Y91" s="186"/>
      <c r="Z91" s="32"/>
      <c r="AA91" s="186"/>
      <c r="AB91" s="187"/>
      <c r="AC91" s="92"/>
    </row>
    <row r="92" spans="1:29" ht="15.75" thickTop="1">
      <c r="A92" s="35"/>
      <c r="B92" s="22"/>
      <c r="C92" s="22"/>
      <c r="D92" s="22"/>
      <c r="E92" s="22"/>
      <c r="F92" s="22"/>
      <c r="G92" s="22"/>
      <c r="H92" s="22"/>
      <c r="I92" s="22"/>
      <c r="J92" s="22"/>
      <c r="K92" s="22"/>
      <c r="L92" s="22"/>
      <c r="M92" s="22"/>
      <c r="N92" s="22"/>
      <c r="O92" s="22"/>
      <c r="P92" s="22"/>
      <c r="Q92" s="22"/>
      <c r="R92" s="22"/>
      <c r="S92" s="22"/>
      <c r="T92" s="22"/>
      <c r="U92" s="22"/>
      <c r="V92" s="22"/>
      <c r="W92" s="22"/>
      <c r="X92" s="22"/>
      <c r="Y92" s="22"/>
      <c r="Z92" s="22"/>
      <c r="AA92" s="22"/>
      <c r="AB92" s="22"/>
      <c r="AC92" s="22"/>
    </row>
    <row r="93" spans="1:29">
      <c r="A93" s="35"/>
      <c r="B93" s="12"/>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row>
    <row r="94" spans="1:29">
      <c r="A94" s="35"/>
      <c r="B94" s="40" t="s">
        <v>900</v>
      </c>
      <c r="C94" s="69" t="s">
        <v>856</v>
      </c>
      <c r="D94" s="69"/>
      <c r="E94" s="69"/>
      <c r="F94" s="29"/>
      <c r="G94" s="69" t="s">
        <v>857</v>
      </c>
      <c r="H94" s="69"/>
      <c r="I94" s="69"/>
      <c r="J94" s="29"/>
      <c r="K94" s="69" t="s">
        <v>858</v>
      </c>
      <c r="L94" s="69"/>
      <c r="M94" s="69"/>
      <c r="N94" s="29"/>
      <c r="O94" s="69" t="s">
        <v>859</v>
      </c>
      <c r="P94" s="69"/>
      <c r="Q94" s="69"/>
      <c r="R94" s="29"/>
      <c r="S94" s="69" t="s">
        <v>860</v>
      </c>
      <c r="T94" s="69"/>
      <c r="U94" s="69"/>
      <c r="V94" s="29"/>
      <c r="W94" s="69" t="s">
        <v>861</v>
      </c>
      <c r="X94" s="69"/>
      <c r="Y94" s="69"/>
      <c r="Z94" s="29"/>
      <c r="AA94" s="69" t="s">
        <v>668</v>
      </c>
      <c r="AB94" s="69"/>
      <c r="AC94" s="69"/>
    </row>
    <row r="95" spans="1:29" ht="15.75" thickBot="1">
      <c r="A95" s="35"/>
      <c r="B95" s="40" t="s">
        <v>855</v>
      </c>
      <c r="C95" s="23"/>
      <c r="D95" s="23"/>
      <c r="E95" s="23"/>
      <c r="F95" s="29"/>
      <c r="G95" s="23"/>
      <c r="H95" s="23"/>
      <c r="I95" s="23"/>
      <c r="J95" s="29"/>
      <c r="K95" s="23"/>
      <c r="L95" s="23"/>
      <c r="M95" s="23"/>
      <c r="N95" s="29"/>
      <c r="O95" s="23"/>
      <c r="P95" s="23"/>
      <c r="Q95" s="23"/>
      <c r="R95" s="29"/>
      <c r="S95" s="23"/>
      <c r="T95" s="23"/>
      <c r="U95" s="23"/>
      <c r="V95" s="29"/>
      <c r="W95" s="23"/>
      <c r="X95" s="23"/>
      <c r="Y95" s="23"/>
      <c r="Z95" s="29"/>
      <c r="AA95" s="23"/>
      <c r="AB95" s="23"/>
      <c r="AC95" s="23"/>
    </row>
    <row r="96" spans="1:29">
      <c r="A96" s="35"/>
      <c r="B96" s="165" t="s">
        <v>862</v>
      </c>
      <c r="C96" s="26"/>
      <c r="D96" s="26"/>
      <c r="E96" s="26"/>
      <c r="F96" s="17"/>
      <c r="G96" s="26"/>
      <c r="H96" s="26"/>
      <c r="I96" s="26"/>
      <c r="J96" s="17"/>
      <c r="K96" s="26"/>
      <c r="L96" s="26"/>
      <c r="M96" s="26"/>
      <c r="N96" s="17"/>
      <c r="O96" s="26"/>
      <c r="P96" s="26"/>
      <c r="Q96" s="26"/>
      <c r="R96" s="17"/>
      <c r="S96" s="26"/>
      <c r="T96" s="26"/>
      <c r="U96" s="26"/>
      <c r="V96" s="17"/>
      <c r="W96" s="26"/>
      <c r="X96" s="26"/>
      <c r="Y96" s="26"/>
      <c r="Z96" s="17"/>
      <c r="AA96" s="26"/>
      <c r="AB96" s="26"/>
      <c r="AC96" s="26"/>
    </row>
    <row r="97" spans="1:29">
      <c r="A97" s="35"/>
      <c r="B97" s="166" t="s">
        <v>863</v>
      </c>
      <c r="C97" s="29"/>
      <c r="D97" s="29"/>
      <c r="E97" s="29"/>
      <c r="F97" s="11"/>
      <c r="G97" s="29"/>
      <c r="H97" s="29"/>
      <c r="I97" s="29"/>
      <c r="J97" s="11"/>
      <c r="K97" s="29"/>
      <c r="L97" s="29"/>
      <c r="M97" s="29"/>
      <c r="N97" s="11"/>
      <c r="O97" s="29"/>
      <c r="P97" s="29"/>
      <c r="Q97" s="29"/>
      <c r="R97" s="11"/>
      <c r="S97" s="29"/>
      <c r="T97" s="29"/>
      <c r="U97" s="29"/>
      <c r="V97" s="11"/>
      <c r="W97" s="29"/>
      <c r="X97" s="29"/>
      <c r="Y97" s="29"/>
      <c r="Z97" s="11"/>
      <c r="AA97" s="29"/>
      <c r="AB97" s="29"/>
      <c r="AC97" s="29"/>
    </row>
    <row r="98" spans="1:29">
      <c r="A98" s="35"/>
      <c r="B98" s="171" t="s">
        <v>27</v>
      </c>
      <c r="C98" s="172" t="s">
        <v>234</v>
      </c>
      <c r="D98" s="173">
        <v>10</v>
      </c>
      <c r="E98" s="32"/>
      <c r="F98" s="32"/>
      <c r="G98" s="172" t="s">
        <v>234</v>
      </c>
      <c r="H98" s="173">
        <v>92</v>
      </c>
      <c r="I98" s="32"/>
      <c r="J98" s="32"/>
      <c r="K98" s="172" t="s">
        <v>234</v>
      </c>
      <c r="L98" s="174">
        <v>211275</v>
      </c>
      <c r="M98" s="32"/>
      <c r="N98" s="32"/>
      <c r="O98" s="172" t="s">
        <v>234</v>
      </c>
      <c r="P98" s="174">
        <v>530593</v>
      </c>
      <c r="Q98" s="32"/>
      <c r="R98" s="32"/>
      <c r="S98" s="172" t="s">
        <v>234</v>
      </c>
      <c r="T98" s="173" t="s">
        <v>901</v>
      </c>
      <c r="U98" s="172" t="s">
        <v>245</v>
      </c>
      <c r="V98" s="32"/>
      <c r="W98" s="172" t="s">
        <v>234</v>
      </c>
      <c r="X98" s="173" t="s">
        <v>902</v>
      </c>
      <c r="Y98" s="172" t="s">
        <v>245</v>
      </c>
      <c r="Z98" s="32"/>
      <c r="AA98" s="172" t="s">
        <v>234</v>
      </c>
      <c r="AB98" s="174">
        <v>417145</v>
      </c>
      <c r="AC98" s="32"/>
    </row>
    <row r="99" spans="1:29">
      <c r="A99" s="35"/>
      <c r="B99" s="171"/>
      <c r="C99" s="172"/>
      <c r="D99" s="173"/>
      <c r="E99" s="32"/>
      <c r="F99" s="32"/>
      <c r="G99" s="172"/>
      <c r="H99" s="173"/>
      <c r="I99" s="32"/>
      <c r="J99" s="32"/>
      <c r="K99" s="172"/>
      <c r="L99" s="174"/>
      <c r="M99" s="32"/>
      <c r="N99" s="32"/>
      <c r="O99" s="172"/>
      <c r="P99" s="174"/>
      <c r="Q99" s="32"/>
      <c r="R99" s="32"/>
      <c r="S99" s="172"/>
      <c r="T99" s="173"/>
      <c r="U99" s="172"/>
      <c r="V99" s="32"/>
      <c r="W99" s="172"/>
      <c r="X99" s="173"/>
      <c r="Y99" s="172"/>
      <c r="Z99" s="32"/>
      <c r="AA99" s="172"/>
      <c r="AB99" s="174"/>
      <c r="AC99" s="32"/>
    </row>
    <row r="100" spans="1:29">
      <c r="A100" s="35"/>
      <c r="B100" s="175" t="s">
        <v>866</v>
      </c>
      <c r="C100" s="159" t="s">
        <v>235</v>
      </c>
      <c r="D100" s="159"/>
      <c r="E100" s="29"/>
      <c r="F100" s="29"/>
      <c r="G100" s="159">
        <v>244</v>
      </c>
      <c r="H100" s="159"/>
      <c r="I100" s="29"/>
      <c r="J100" s="29"/>
      <c r="K100" s="159">
        <v>113</v>
      </c>
      <c r="L100" s="159"/>
      <c r="M100" s="29"/>
      <c r="N100" s="29"/>
      <c r="O100" s="176">
        <v>117733</v>
      </c>
      <c r="P100" s="176"/>
      <c r="Q100" s="29"/>
      <c r="R100" s="29"/>
      <c r="S100" s="176">
        <v>151794</v>
      </c>
      <c r="T100" s="176"/>
      <c r="U100" s="29"/>
      <c r="V100" s="29"/>
      <c r="W100" s="159" t="s">
        <v>903</v>
      </c>
      <c r="X100" s="159"/>
      <c r="Y100" s="68" t="s">
        <v>245</v>
      </c>
      <c r="Z100" s="29"/>
      <c r="AA100" s="176">
        <v>267461</v>
      </c>
      <c r="AB100" s="176"/>
      <c r="AC100" s="29"/>
    </row>
    <row r="101" spans="1:29">
      <c r="A101" s="35"/>
      <c r="B101" s="175"/>
      <c r="C101" s="159"/>
      <c r="D101" s="159"/>
      <c r="E101" s="29"/>
      <c r="F101" s="29"/>
      <c r="G101" s="159"/>
      <c r="H101" s="159"/>
      <c r="I101" s="29"/>
      <c r="J101" s="29"/>
      <c r="K101" s="159"/>
      <c r="L101" s="159"/>
      <c r="M101" s="29"/>
      <c r="N101" s="29"/>
      <c r="O101" s="176"/>
      <c r="P101" s="176"/>
      <c r="Q101" s="29"/>
      <c r="R101" s="29"/>
      <c r="S101" s="176"/>
      <c r="T101" s="176"/>
      <c r="U101" s="29"/>
      <c r="V101" s="29"/>
      <c r="W101" s="159"/>
      <c r="X101" s="159"/>
      <c r="Y101" s="68"/>
      <c r="Z101" s="29"/>
      <c r="AA101" s="176"/>
      <c r="AB101" s="176"/>
      <c r="AC101" s="29"/>
    </row>
    <row r="102" spans="1:29">
      <c r="A102" s="35"/>
      <c r="B102" s="171" t="s">
        <v>868</v>
      </c>
      <c r="C102" s="173" t="s">
        <v>235</v>
      </c>
      <c r="D102" s="173"/>
      <c r="E102" s="32"/>
      <c r="F102" s="32"/>
      <c r="G102" s="173" t="s">
        <v>235</v>
      </c>
      <c r="H102" s="173"/>
      <c r="I102" s="32"/>
      <c r="J102" s="32"/>
      <c r="K102" s="174">
        <v>548136</v>
      </c>
      <c r="L102" s="174"/>
      <c r="M102" s="32"/>
      <c r="N102" s="32"/>
      <c r="O102" s="174">
        <v>482609</v>
      </c>
      <c r="P102" s="174"/>
      <c r="Q102" s="32"/>
      <c r="R102" s="32"/>
      <c r="S102" s="174">
        <v>341350</v>
      </c>
      <c r="T102" s="174"/>
      <c r="U102" s="32"/>
      <c r="V102" s="32"/>
      <c r="W102" s="173" t="s">
        <v>904</v>
      </c>
      <c r="X102" s="173"/>
      <c r="Y102" s="172" t="s">
        <v>245</v>
      </c>
      <c r="Z102" s="32"/>
      <c r="AA102" s="173" t="s">
        <v>235</v>
      </c>
      <c r="AB102" s="173"/>
      <c r="AC102" s="32"/>
    </row>
    <row r="103" spans="1:29">
      <c r="A103" s="35"/>
      <c r="B103" s="171"/>
      <c r="C103" s="173"/>
      <c r="D103" s="173"/>
      <c r="E103" s="32"/>
      <c r="F103" s="32"/>
      <c r="G103" s="173"/>
      <c r="H103" s="173"/>
      <c r="I103" s="32"/>
      <c r="J103" s="32"/>
      <c r="K103" s="174"/>
      <c r="L103" s="174"/>
      <c r="M103" s="32"/>
      <c r="N103" s="32"/>
      <c r="O103" s="174"/>
      <c r="P103" s="174"/>
      <c r="Q103" s="32"/>
      <c r="R103" s="32"/>
      <c r="S103" s="174"/>
      <c r="T103" s="174"/>
      <c r="U103" s="32"/>
      <c r="V103" s="32"/>
      <c r="W103" s="173"/>
      <c r="X103" s="173"/>
      <c r="Y103" s="172"/>
      <c r="Z103" s="32"/>
      <c r="AA103" s="173"/>
      <c r="AB103" s="173"/>
      <c r="AC103" s="32"/>
    </row>
    <row r="104" spans="1:29">
      <c r="A104" s="35"/>
      <c r="B104" s="175" t="s">
        <v>29</v>
      </c>
      <c r="C104" s="159" t="s">
        <v>235</v>
      </c>
      <c r="D104" s="159"/>
      <c r="E104" s="29"/>
      <c r="F104" s="29"/>
      <c r="G104" s="159" t="s">
        <v>235</v>
      </c>
      <c r="H104" s="159"/>
      <c r="I104" s="29"/>
      <c r="J104" s="29"/>
      <c r="K104" s="159" t="s">
        <v>235</v>
      </c>
      <c r="L104" s="159"/>
      <c r="M104" s="29"/>
      <c r="N104" s="29"/>
      <c r="O104" s="159">
        <v>158</v>
      </c>
      <c r="P104" s="159"/>
      <c r="Q104" s="29"/>
      <c r="R104" s="29"/>
      <c r="S104" s="176">
        <v>24845</v>
      </c>
      <c r="T104" s="176"/>
      <c r="U104" s="29"/>
      <c r="V104" s="29"/>
      <c r="W104" s="159" t="s">
        <v>235</v>
      </c>
      <c r="X104" s="159"/>
      <c r="Y104" s="29"/>
      <c r="Z104" s="29"/>
      <c r="AA104" s="176">
        <v>25003</v>
      </c>
      <c r="AB104" s="176"/>
      <c r="AC104" s="29"/>
    </row>
    <row r="105" spans="1:29">
      <c r="A105" s="35"/>
      <c r="B105" s="175"/>
      <c r="C105" s="159"/>
      <c r="D105" s="159"/>
      <c r="E105" s="29"/>
      <c r="F105" s="29"/>
      <c r="G105" s="159"/>
      <c r="H105" s="159"/>
      <c r="I105" s="29"/>
      <c r="J105" s="29"/>
      <c r="K105" s="159"/>
      <c r="L105" s="159"/>
      <c r="M105" s="29"/>
      <c r="N105" s="29"/>
      <c r="O105" s="159"/>
      <c r="P105" s="159"/>
      <c r="Q105" s="29"/>
      <c r="R105" s="29"/>
      <c r="S105" s="176"/>
      <c r="T105" s="176"/>
      <c r="U105" s="29"/>
      <c r="V105" s="29"/>
      <c r="W105" s="159"/>
      <c r="X105" s="159"/>
      <c r="Y105" s="29"/>
      <c r="Z105" s="29"/>
      <c r="AA105" s="176"/>
      <c r="AB105" s="176"/>
      <c r="AC105" s="29"/>
    </row>
    <row r="106" spans="1:29">
      <c r="A106" s="35"/>
      <c r="B106" s="171" t="s">
        <v>30</v>
      </c>
      <c r="C106" s="173" t="s">
        <v>235</v>
      </c>
      <c r="D106" s="173"/>
      <c r="E106" s="32"/>
      <c r="F106" s="32"/>
      <c r="G106" s="173" t="s">
        <v>235</v>
      </c>
      <c r="H106" s="173"/>
      <c r="I106" s="32"/>
      <c r="J106" s="32"/>
      <c r="K106" s="173" t="s">
        <v>235</v>
      </c>
      <c r="L106" s="173"/>
      <c r="M106" s="32"/>
      <c r="N106" s="32"/>
      <c r="O106" s="173">
        <v>20</v>
      </c>
      <c r="P106" s="173"/>
      <c r="Q106" s="32"/>
      <c r="R106" s="32"/>
      <c r="S106" s="173">
        <v>59</v>
      </c>
      <c r="T106" s="173"/>
      <c r="U106" s="32"/>
      <c r="V106" s="32"/>
      <c r="W106" s="173" t="s">
        <v>235</v>
      </c>
      <c r="X106" s="173"/>
      <c r="Y106" s="32"/>
      <c r="Z106" s="32"/>
      <c r="AA106" s="173">
        <v>79</v>
      </c>
      <c r="AB106" s="173"/>
      <c r="AC106" s="32"/>
    </row>
    <row r="107" spans="1:29">
      <c r="A107" s="35"/>
      <c r="B107" s="171"/>
      <c r="C107" s="173"/>
      <c r="D107" s="173"/>
      <c r="E107" s="32"/>
      <c r="F107" s="32"/>
      <c r="G107" s="173"/>
      <c r="H107" s="173"/>
      <c r="I107" s="32"/>
      <c r="J107" s="32"/>
      <c r="K107" s="173"/>
      <c r="L107" s="173"/>
      <c r="M107" s="32"/>
      <c r="N107" s="32"/>
      <c r="O107" s="173"/>
      <c r="P107" s="173"/>
      <c r="Q107" s="32"/>
      <c r="R107" s="32"/>
      <c r="S107" s="173"/>
      <c r="T107" s="173"/>
      <c r="U107" s="32"/>
      <c r="V107" s="32"/>
      <c r="W107" s="173"/>
      <c r="X107" s="173"/>
      <c r="Y107" s="32"/>
      <c r="Z107" s="32"/>
      <c r="AA107" s="173"/>
      <c r="AB107" s="173"/>
      <c r="AC107" s="32"/>
    </row>
    <row r="108" spans="1:29">
      <c r="A108" s="35"/>
      <c r="B108" s="175" t="s">
        <v>311</v>
      </c>
      <c r="C108" s="159" t="s">
        <v>235</v>
      </c>
      <c r="D108" s="159"/>
      <c r="E108" s="29"/>
      <c r="F108" s="29"/>
      <c r="G108" s="159" t="s">
        <v>235</v>
      </c>
      <c r="H108" s="159"/>
      <c r="I108" s="29"/>
      <c r="J108" s="29"/>
      <c r="K108" s="159" t="s">
        <v>235</v>
      </c>
      <c r="L108" s="159"/>
      <c r="M108" s="29"/>
      <c r="N108" s="29"/>
      <c r="O108" s="176">
        <v>116137</v>
      </c>
      <c r="P108" s="176"/>
      <c r="Q108" s="29"/>
      <c r="R108" s="29"/>
      <c r="S108" s="176">
        <v>8427</v>
      </c>
      <c r="T108" s="176"/>
      <c r="U108" s="29"/>
      <c r="V108" s="29"/>
      <c r="W108" s="159" t="s">
        <v>235</v>
      </c>
      <c r="X108" s="159"/>
      <c r="Y108" s="29"/>
      <c r="Z108" s="29"/>
      <c r="AA108" s="176">
        <v>124564</v>
      </c>
      <c r="AB108" s="176"/>
      <c r="AC108" s="29"/>
    </row>
    <row r="109" spans="1:29">
      <c r="A109" s="35"/>
      <c r="B109" s="175"/>
      <c r="C109" s="159"/>
      <c r="D109" s="159"/>
      <c r="E109" s="29"/>
      <c r="F109" s="29"/>
      <c r="G109" s="159"/>
      <c r="H109" s="159"/>
      <c r="I109" s="29"/>
      <c r="J109" s="29"/>
      <c r="K109" s="159"/>
      <c r="L109" s="159"/>
      <c r="M109" s="29"/>
      <c r="N109" s="29"/>
      <c r="O109" s="176"/>
      <c r="P109" s="176"/>
      <c r="Q109" s="29"/>
      <c r="R109" s="29"/>
      <c r="S109" s="176"/>
      <c r="T109" s="176"/>
      <c r="U109" s="29"/>
      <c r="V109" s="29"/>
      <c r="W109" s="159"/>
      <c r="X109" s="159"/>
      <c r="Y109" s="29"/>
      <c r="Z109" s="29"/>
      <c r="AA109" s="176"/>
      <c r="AB109" s="176"/>
      <c r="AC109" s="29"/>
    </row>
    <row r="110" spans="1:29">
      <c r="A110" s="35"/>
      <c r="B110" s="171" t="s">
        <v>32</v>
      </c>
      <c r="C110" s="173" t="s">
        <v>235</v>
      </c>
      <c r="D110" s="173"/>
      <c r="E110" s="32"/>
      <c r="F110" s="32"/>
      <c r="G110" s="173" t="s">
        <v>235</v>
      </c>
      <c r="H110" s="173"/>
      <c r="I110" s="32"/>
      <c r="J110" s="32"/>
      <c r="K110" s="173">
        <v>65</v>
      </c>
      <c r="L110" s="173"/>
      <c r="M110" s="32"/>
      <c r="N110" s="32"/>
      <c r="O110" s="174">
        <v>12451</v>
      </c>
      <c r="P110" s="174"/>
      <c r="Q110" s="32"/>
      <c r="R110" s="32"/>
      <c r="S110" s="174">
        <v>16051</v>
      </c>
      <c r="T110" s="174"/>
      <c r="U110" s="32"/>
      <c r="V110" s="32"/>
      <c r="W110" s="173" t="s">
        <v>905</v>
      </c>
      <c r="X110" s="173"/>
      <c r="Y110" s="172" t="s">
        <v>245</v>
      </c>
      <c r="Z110" s="32"/>
      <c r="AA110" s="174">
        <v>28502</v>
      </c>
      <c r="AB110" s="174"/>
      <c r="AC110" s="32"/>
    </row>
    <row r="111" spans="1:29">
      <c r="A111" s="35"/>
      <c r="B111" s="171"/>
      <c r="C111" s="173"/>
      <c r="D111" s="173"/>
      <c r="E111" s="32"/>
      <c r="F111" s="32"/>
      <c r="G111" s="173"/>
      <c r="H111" s="173"/>
      <c r="I111" s="32"/>
      <c r="J111" s="32"/>
      <c r="K111" s="173"/>
      <c r="L111" s="173"/>
      <c r="M111" s="32"/>
      <c r="N111" s="32"/>
      <c r="O111" s="174"/>
      <c r="P111" s="174"/>
      <c r="Q111" s="32"/>
      <c r="R111" s="32"/>
      <c r="S111" s="174"/>
      <c r="T111" s="174"/>
      <c r="U111" s="32"/>
      <c r="V111" s="32"/>
      <c r="W111" s="173"/>
      <c r="X111" s="173"/>
      <c r="Y111" s="172"/>
      <c r="Z111" s="32"/>
      <c r="AA111" s="174"/>
      <c r="AB111" s="174"/>
      <c r="AC111" s="32"/>
    </row>
    <row r="112" spans="1:29">
      <c r="A112" s="35"/>
      <c r="B112" s="175" t="s">
        <v>321</v>
      </c>
      <c r="C112" s="159" t="s">
        <v>235</v>
      </c>
      <c r="D112" s="159"/>
      <c r="E112" s="29"/>
      <c r="F112" s="29"/>
      <c r="G112" s="159" t="s">
        <v>235</v>
      </c>
      <c r="H112" s="159"/>
      <c r="I112" s="29"/>
      <c r="J112" s="29"/>
      <c r="K112" s="176">
        <v>8039</v>
      </c>
      <c r="L112" s="176"/>
      <c r="M112" s="29"/>
      <c r="N112" s="29"/>
      <c r="O112" s="176">
        <v>36087</v>
      </c>
      <c r="P112" s="176"/>
      <c r="Q112" s="29"/>
      <c r="R112" s="29"/>
      <c r="S112" s="176">
        <v>196554</v>
      </c>
      <c r="T112" s="176"/>
      <c r="U112" s="29"/>
      <c r="V112" s="29"/>
      <c r="W112" s="159" t="s">
        <v>906</v>
      </c>
      <c r="X112" s="159"/>
      <c r="Y112" s="68" t="s">
        <v>245</v>
      </c>
      <c r="Z112" s="29"/>
      <c r="AA112" s="176">
        <v>49571</v>
      </c>
      <c r="AB112" s="176"/>
      <c r="AC112" s="29"/>
    </row>
    <row r="113" spans="1:29" ht="15.75" thickBot="1">
      <c r="A113" s="35"/>
      <c r="B113" s="175"/>
      <c r="C113" s="177"/>
      <c r="D113" s="177"/>
      <c r="E113" s="63"/>
      <c r="F113" s="29"/>
      <c r="G113" s="177"/>
      <c r="H113" s="177"/>
      <c r="I113" s="63"/>
      <c r="J113" s="29"/>
      <c r="K113" s="178"/>
      <c r="L113" s="178"/>
      <c r="M113" s="63"/>
      <c r="N113" s="29"/>
      <c r="O113" s="178"/>
      <c r="P113" s="178"/>
      <c r="Q113" s="63"/>
      <c r="R113" s="29"/>
      <c r="S113" s="178"/>
      <c r="T113" s="178"/>
      <c r="U113" s="63"/>
      <c r="V113" s="29"/>
      <c r="W113" s="177"/>
      <c r="X113" s="177"/>
      <c r="Y113" s="179"/>
      <c r="Z113" s="29"/>
      <c r="AA113" s="178"/>
      <c r="AB113" s="178"/>
      <c r="AC113" s="63"/>
    </row>
    <row r="114" spans="1:29">
      <c r="A114" s="35"/>
      <c r="B114" s="32"/>
      <c r="C114" s="180">
        <v>10</v>
      </c>
      <c r="D114" s="180"/>
      <c r="E114" s="26"/>
      <c r="F114" s="32"/>
      <c r="G114" s="180">
        <v>336</v>
      </c>
      <c r="H114" s="180"/>
      <c r="I114" s="26"/>
      <c r="J114" s="32"/>
      <c r="K114" s="182">
        <v>767628</v>
      </c>
      <c r="L114" s="182"/>
      <c r="M114" s="26"/>
      <c r="N114" s="32"/>
      <c r="O114" s="182">
        <v>1295788</v>
      </c>
      <c r="P114" s="182"/>
      <c r="Q114" s="26"/>
      <c r="R114" s="32"/>
      <c r="S114" s="182">
        <v>625530</v>
      </c>
      <c r="T114" s="182"/>
      <c r="U114" s="26"/>
      <c r="V114" s="32"/>
      <c r="W114" s="180" t="s">
        <v>907</v>
      </c>
      <c r="X114" s="180"/>
      <c r="Y114" s="183" t="s">
        <v>245</v>
      </c>
      <c r="Z114" s="32"/>
      <c r="AA114" s="182">
        <v>912325</v>
      </c>
      <c r="AB114" s="182"/>
      <c r="AC114" s="26"/>
    </row>
    <row r="115" spans="1:29">
      <c r="A115" s="35"/>
      <c r="B115" s="32"/>
      <c r="C115" s="181"/>
      <c r="D115" s="181"/>
      <c r="E115" s="50"/>
      <c r="F115" s="32"/>
      <c r="G115" s="173"/>
      <c r="H115" s="173"/>
      <c r="I115" s="32"/>
      <c r="J115" s="32"/>
      <c r="K115" s="174"/>
      <c r="L115" s="174"/>
      <c r="M115" s="32"/>
      <c r="N115" s="32"/>
      <c r="O115" s="174"/>
      <c r="P115" s="174"/>
      <c r="Q115" s="32"/>
      <c r="R115" s="32"/>
      <c r="S115" s="174"/>
      <c r="T115" s="174"/>
      <c r="U115" s="32"/>
      <c r="V115" s="32"/>
      <c r="W115" s="173"/>
      <c r="X115" s="173"/>
      <c r="Y115" s="172"/>
      <c r="Z115" s="32"/>
      <c r="AA115" s="174"/>
      <c r="AB115" s="174"/>
      <c r="AC115" s="32"/>
    </row>
    <row r="116" spans="1:29">
      <c r="A116" s="35"/>
      <c r="B116" s="184" t="s">
        <v>873</v>
      </c>
      <c r="C116" s="159" t="s">
        <v>235</v>
      </c>
      <c r="D116" s="159"/>
      <c r="E116" s="29"/>
      <c r="F116" s="29"/>
      <c r="G116" s="159" t="s">
        <v>235</v>
      </c>
      <c r="H116" s="159"/>
      <c r="I116" s="29"/>
      <c r="J116" s="29"/>
      <c r="K116" s="159" t="s">
        <v>235</v>
      </c>
      <c r="L116" s="159"/>
      <c r="M116" s="29"/>
      <c r="N116" s="29"/>
      <c r="O116" s="176">
        <v>941135</v>
      </c>
      <c r="P116" s="176"/>
      <c r="Q116" s="29"/>
      <c r="R116" s="29"/>
      <c r="S116" s="176">
        <v>98458</v>
      </c>
      <c r="T116" s="176"/>
      <c r="U116" s="29"/>
      <c r="V116" s="29"/>
      <c r="W116" s="159" t="s">
        <v>874</v>
      </c>
      <c r="X116" s="159"/>
      <c r="Y116" s="68" t="s">
        <v>245</v>
      </c>
      <c r="Z116" s="29"/>
      <c r="AA116" s="176">
        <v>1039212</v>
      </c>
      <c r="AB116" s="176"/>
      <c r="AC116" s="29"/>
    </row>
    <row r="117" spans="1:29">
      <c r="A117" s="35"/>
      <c r="B117" s="184"/>
      <c r="C117" s="159"/>
      <c r="D117" s="159"/>
      <c r="E117" s="29"/>
      <c r="F117" s="29"/>
      <c r="G117" s="159"/>
      <c r="H117" s="159"/>
      <c r="I117" s="29"/>
      <c r="J117" s="29"/>
      <c r="K117" s="159"/>
      <c r="L117" s="159"/>
      <c r="M117" s="29"/>
      <c r="N117" s="29"/>
      <c r="O117" s="176"/>
      <c r="P117" s="176"/>
      <c r="Q117" s="29"/>
      <c r="R117" s="29"/>
      <c r="S117" s="176"/>
      <c r="T117" s="176"/>
      <c r="U117" s="29"/>
      <c r="V117" s="29"/>
      <c r="W117" s="159"/>
      <c r="X117" s="159"/>
      <c r="Y117" s="68"/>
      <c r="Z117" s="29"/>
      <c r="AA117" s="176"/>
      <c r="AB117" s="176"/>
      <c r="AC117" s="29"/>
    </row>
    <row r="118" spans="1:29">
      <c r="A118" s="35"/>
      <c r="B118" s="185" t="s">
        <v>36</v>
      </c>
      <c r="C118" s="174">
        <v>628176</v>
      </c>
      <c r="D118" s="174"/>
      <c r="E118" s="32"/>
      <c r="F118" s="32"/>
      <c r="G118" s="174">
        <v>599310</v>
      </c>
      <c r="H118" s="174"/>
      <c r="I118" s="32"/>
      <c r="J118" s="32"/>
      <c r="K118" s="174">
        <v>388335</v>
      </c>
      <c r="L118" s="174"/>
      <c r="M118" s="32"/>
      <c r="N118" s="32"/>
      <c r="O118" s="174">
        <v>571319</v>
      </c>
      <c r="P118" s="174"/>
      <c r="Q118" s="32"/>
      <c r="R118" s="32"/>
      <c r="S118" s="174">
        <v>20855</v>
      </c>
      <c r="T118" s="174"/>
      <c r="U118" s="32"/>
      <c r="V118" s="32"/>
      <c r="W118" s="173" t="s">
        <v>908</v>
      </c>
      <c r="X118" s="173"/>
      <c r="Y118" s="172" t="s">
        <v>245</v>
      </c>
      <c r="Z118" s="32"/>
      <c r="AA118" s="174">
        <v>30817</v>
      </c>
      <c r="AB118" s="174"/>
      <c r="AC118" s="32"/>
    </row>
    <row r="119" spans="1:29">
      <c r="A119" s="35"/>
      <c r="B119" s="185"/>
      <c r="C119" s="174"/>
      <c r="D119" s="174"/>
      <c r="E119" s="32"/>
      <c r="F119" s="32"/>
      <c r="G119" s="174"/>
      <c r="H119" s="174"/>
      <c r="I119" s="32"/>
      <c r="J119" s="32"/>
      <c r="K119" s="174"/>
      <c r="L119" s="174"/>
      <c r="M119" s="32"/>
      <c r="N119" s="32"/>
      <c r="O119" s="174"/>
      <c r="P119" s="174"/>
      <c r="Q119" s="32"/>
      <c r="R119" s="32"/>
      <c r="S119" s="174"/>
      <c r="T119" s="174"/>
      <c r="U119" s="32"/>
      <c r="V119" s="32"/>
      <c r="W119" s="173"/>
      <c r="X119" s="173"/>
      <c r="Y119" s="172"/>
      <c r="Z119" s="32"/>
      <c r="AA119" s="174"/>
      <c r="AB119" s="174"/>
      <c r="AC119" s="32"/>
    </row>
    <row r="120" spans="1:29">
      <c r="A120" s="35"/>
      <c r="B120" s="184" t="s">
        <v>876</v>
      </c>
      <c r="C120" s="159" t="s">
        <v>235</v>
      </c>
      <c r="D120" s="159"/>
      <c r="E120" s="29"/>
      <c r="F120" s="29"/>
      <c r="G120" s="159" t="s">
        <v>235</v>
      </c>
      <c r="H120" s="159"/>
      <c r="I120" s="29"/>
      <c r="J120" s="29"/>
      <c r="K120" s="159" t="s">
        <v>235</v>
      </c>
      <c r="L120" s="159"/>
      <c r="M120" s="29"/>
      <c r="N120" s="29"/>
      <c r="O120" s="176">
        <v>176354</v>
      </c>
      <c r="P120" s="176"/>
      <c r="Q120" s="29"/>
      <c r="R120" s="29"/>
      <c r="S120" s="176">
        <v>3392</v>
      </c>
      <c r="T120" s="176"/>
      <c r="U120" s="29"/>
      <c r="V120" s="29"/>
      <c r="W120" s="159" t="s">
        <v>235</v>
      </c>
      <c r="X120" s="159"/>
      <c r="Y120" s="29"/>
      <c r="Z120" s="29"/>
      <c r="AA120" s="176">
        <v>179746</v>
      </c>
      <c r="AB120" s="176"/>
      <c r="AC120" s="29"/>
    </row>
    <row r="121" spans="1:29">
      <c r="A121" s="35"/>
      <c r="B121" s="184"/>
      <c r="C121" s="159"/>
      <c r="D121" s="159"/>
      <c r="E121" s="29"/>
      <c r="F121" s="29"/>
      <c r="G121" s="159"/>
      <c r="H121" s="159"/>
      <c r="I121" s="29"/>
      <c r="J121" s="29"/>
      <c r="K121" s="159"/>
      <c r="L121" s="159"/>
      <c r="M121" s="29"/>
      <c r="N121" s="29"/>
      <c r="O121" s="176"/>
      <c r="P121" s="176"/>
      <c r="Q121" s="29"/>
      <c r="R121" s="29"/>
      <c r="S121" s="176"/>
      <c r="T121" s="176"/>
      <c r="U121" s="29"/>
      <c r="V121" s="29"/>
      <c r="W121" s="159"/>
      <c r="X121" s="159"/>
      <c r="Y121" s="29"/>
      <c r="Z121" s="29"/>
      <c r="AA121" s="176"/>
      <c r="AB121" s="176"/>
      <c r="AC121" s="29"/>
    </row>
    <row r="122" spans="1:29">
      <c r="A122" s="35"/>
      <c r="B122" s="185" t="s">
        <v>38</v>
      </c>
      <c r="C122" s="173" t="s">
        <v>235</v>
      </c>
      <c r="D122" s="173"/>
      <c r="E122" s="32"/>
      <c r="F122" s="32"/>
      <c r="G122" s="173" t="s">
        <v>235</v>
      </c>
      <c r="H122" s="173"/>
      <c r="I122" s="32"/>
      <c r="J122" s="32"/>
      <c r="K122" s="173" t="s">
        <v>235</v>
      </c>
      <c r="L122" s="173"/>
      <c r="M122" s="32"/>
      <c r="N122" s="32"/>
      <c r="O122" s="174">
        <v>327930</v>
      </c>
      <c r="P122" s="174"/>
      <c r="Q122" s="32"/>
      <c r="R122" s="32"/>
      <c r="S122" s="174">
        <v>96572</v>
      </c>
      <c r="T122" s="174"/>
      <c r="U122" s="32"/>
      <c r="V122" s="32"/>
      <c r="W122" s="173" t="s">
        <v>235</v>
      </c>
      <c r="X122" s="173"/>
      <c r="Y122" s="32"/>
      <c r="Z122" s="32"/>
      <c r="AA122" s="174">
        <v>424502</v>
      </c>
      <c r="AB122" s="174"/>
      <c r="AC122" s="32"/>
    </row>
    <row r="123" spans="1:29">
      <c r="A123" s="35"/>
      <c r="B123" s="185"/>
      <c r="C123" s="173"/>
      <c r="D123" s="173"/>
      <c r="E123" s="32"/>
      <c r="F123" s="32"/>
      <c r="G123" s="173"/>
      <c r="H123" s="173"/>
      <c r="I123" s="32"/>
      <c r="J123" s="32"/>
      <c r="K123" s="173"/>
      <c r="L123" s="173"/>
      <c r="M123" s="32"/>
      <c r="N123" s="32"/>
      <c r="O123" s="174"/>
      <c r="P123" s="174"/>
      <c r="Q123" s="32"/>
      <c r="R123" s="32"/>
      <c r="S123" s="174"/>
      <c r="T123" s="174"/>
      <c r="U123" s="32"/>
      <c r="V123" s="32"/>
      <c r="W123" s="173"/>
      <c r="X123" s="173"/>
      <c r="Y123" s="32"/>
      <c r="Z123" s="32"/>
      <c r="AA123" s="174"/>
      <c r="AB123" s="174"/>
      <c r="AC123" s="32"/>
    </row>
    <row r="124" spans="1:29">
      <c r="A124" s="35"/>
      <c r="B124" s="184" t="s">
        <v>39</v>
      </c>
      <c r="C124" s="159" t="s">
        <v>235</v>
      </c>
      <c r="D124" s="159"/>
      <c r="E124" s="29"/>
      <c r="F124" s="29"/>
      <c r="G124" s="159" t="s">
        <v>235</v>
      </c>
      <c r="H124" s="159"/>
      <c r="I124" s="29"/>
      <c r="J124" s="29"/>
      <c r="K124" s="159" t="s">
        <v>235</v>
      </c>
      <c r="L124" s="159"/>
      <c r="M124" s="29"/>
      <c r="N124" s="29"/>
      <c r="O124" s="176">
        <v>8016</v>
      </c>
      <c r="P124" s="176"/>
      <c r="Q124" s="29"/>
      <c r="R124" s="29"/>
      <c r="S124" s="176">
        <v>14673</v>
      </c>
      <c r="T124" s="176"/>
      <c r="U124" s="29"/>
      <c r="V124" s="29"/>
      <c r="W124" s="159" t="s">
        <v>235</v>
      </c>
      <c r="X124" s="159"/>
      <c r="Y124" s="29"/>
      <c r="Z124" s="29"/>
      <c r="AA124" s="176">
        <v>22689</v>
      </c>
      <c r="AB124" s="176"/>
      <c r="AC124" s="29"/>
    </row>
    <row r="125" spans="1:29">
      <c r="A125" s="35"/>
      <c r="B125" s="184"/>
      <c r="C125" s="159"/>
      <c r="D125" s="159"/>
      <c r="E125" s="29"/>
      <c r="F125" s="29"/>
      <c r="G125" s="159"/>
      <c r="H125" s="159"/>
      <c r="I125" s="29"/>
      <c r="J125" s="29"/>
      <c r="K125" s="159"/>
      <c r="L125" s="159"/>
      <c r="M125" s="29"/>
      <c r="N125" s="29"/>
      <c r="O125" s="176"/>
      <c r="P125" s="176"/>
      <c r="Q125" s="29"/>
      <c r="R125" s="29"/>
      <c r="S125" s="176"/>
      <c r="T125" s="176"/>
      <c r="U125" s="29"/>
      <c r="V125" s="29"/>
      <c r="W125" s="159"/>
      <c r="X125" s="159"/>
      <c r="Y125" s="29"/>
      <c r="Z125" s="29"/>
      <c r="AA125" s="176"/>
      <c r="AB125" s="176"/>
      <c r="AC125" s="29"/>
    </row>
    <row r="126" spans="1:29">
      <c r="A126" s="35"/>
      <c r="B126" s="185" t="s">
        <v>321</v>
      </c>
      <c r="C126" s="173" t="s">
        <v>235</v>
      </c>
      <c r="D126" s="173"/>
      <c r="E126" s="32"/>
      <c r="F126" s="32"/>
      <c r="G126" s="173" t="s">
        <v>235</v>
      </c>
      <c r="H126" s="173"/>
      <c r="I126" s="32"/>
      <c r="J126" s="32"/>
      <c r="K126" s="174">
        <v>34228</v>
      </c>
      <c r="L126" s="174"/>
      <c r="M126" s="32"/>
      <c r="N126" s="32"/>
      <c r="O126" s="174">
        <v>465240</v>
      </c>
      <c r="P126" s="174"/>
      <c r="Q126" s="32"/>
      <c r="R126" s="32"/>
      <c r="S126" s="174">
        <v>81910</v>
      </c>
      <c r="T126" s="174"/>
      <c r="U126" s="32"/>
      <c r="V126" s="32"/>
      <c r="W126" s="173" t="s">
        <v>909</v>
      </c>
      <c r="X126" s="173"/>
      <c r="Y126" s="172" t="s">
        <v>245</v>
      </c>
      <c r="Z126" s="32"/>
      <c r="AA126" s="174">
        <v>547150</v>
      </c>
      <c r="AB126" s="174"/>
      <c r="AC126" s="32"/>
    </row>
    <row r="127" spans="1:29">
      <c r="A127" s="35"/>
      <c r="B127" s="185"/>
      <c r="C127" s="173"/>
      <c r="D127" s="173"/>
      <c r="E127" s="32"/>
      <c r="F127" s="32"/>
      <c r="G127" s="173"/>
      <c r="H127" s="173"/>
      <c r="I127" s="32"/>
      <c r="J127" s="32"/>
      <c r="K127" s="174"/>
      <c r="L127" s="174"/>
      <c r="M127" s="32"/>
      <c r="N127" s="32"/>
      <c r="O127" s="174"/>
      <c r="P127" s="174"/>
      <c r="Q127" s="32"/>
      <c r="R127" s="32"/>
      <c r="S127" s="174"/>
      <c r="T127" s="174"/>
      <c r="U127" s="32"/>
      <c r="V127" s="32"/>
      <c r="W127" s="173"/>
      <c r="X127" s="173"/>
      <c r="Y127" s="172"/>
      <c r="Z127" s="32"/>
      <c r="AA127" s="174"/>
      <c r="AB127" s="174"/>
      <c r="AC127" s="32"/>
    </row>
    <row r="128" spans="1:29">
      <c r="A128" s="35"/>
      <c r="B128" s="184" t="s">
        <v>878</v>
      </c>
      <c r="C128" s="176">
        <v>35000</v>
      </c>
      <c r="D128" s="176"/>
      <c r="E128" s="29"/>
      <c r="F128" s="29"/>
      <c r="G128" s="176">
        <v>29817</v>
      </c>
      <c r="H128" s="176"/>
      <c r="I128" s="29"/>
      <c r="J128" s="29"/>
      <c r="K128" s="176">
        <v>1026909</v>
      </c>
      <c r="L128" s="176"/>
      <c r="M128" s="29"/>
      <c r="N128" s="29"/>
      <c r="O128" s="176">
        <v>71020</v>
      </c>
      <c r="P128" s="176"/>
      <c r="Q128" s="29"/>
      <c r="R128" s="29"/>
      <c r="S128" s="176">
        <v>453927</v>
      </c>
      <c r="T128" s="176"/>
      <c r="U128" s="29"/>
      <c r="V128" s="29"/>
      <c r="W128" s="159" t="s">
        <v>910</v>
      </c>
      <c r="X128" s="159"/>
      <c r="Y128" s="68" t="s">
        <v>245</v>
      </c>
      <c r="Z128" s="29"/>
      <c r="AA128" s="159" t="s">
        <v>235</v>
      </c>
      <c r="AB128" s="159"/>
      <c r="AC128" s="29"/>
    </row>
    <row r="129" spans="1:29">
      <c r="A129" s="35"/>
      <c r="B129" s="184"/>
      <c r="C129" s="176"/>
      <c r="D129" s="176"/>
      <c r="E129" s="29"/>
      <c r="F129" s="29"/>
      <c r="G129" s="176"/>
      <c r="H129" s="176"/>
      <c r="I129" s="29"/>
      <c r="J129" s="29"/>
      <c r="K129" s="176"/>
      <c r="L129" s="176"/>
      <c r="M129" s="29"/>
      <c r="N129" s="29"/>
      <c r="O129" s="176"/>
      <c r="P129" s="176"/>
      <c r="Q129" s="29"/>
      <c r="R129" s="29"/>
      <c r="S129" s="176"/>
      <c r="T129" s="176"/>
      <c r="U129" s="29"/>
      <c r="V129" s="29"/>
      <c r="W129" s="159"/>
      <c r="X129" s="159"/>
      <c r="Y129" s="68"/>
      <c r="Z129" s="29"/>
      <c r="AA129" s="159"/>
      <c r="AB129" s="159"/>
      <c r="AC129" s="29"/>
    </row>
    <row r="130" spans="1:29">
      <c r="A130" s="35"/>
      <c r="B130" s="185" t="s">
        <v>30</v>
      </c>
      <c r="C130" s="173" t="s">
        <v>235</v>
      </c>
      <c r="D130" s="173"/>
      <c r="E130" s="32"/>
      <c r="F130" s="32"/>
      <c r="G130" s="173" t="s">
        <v>235</v>
      </c>
      <c r="H130" s="173"/>
      <c r="I130" s="32"/>
      <c r="J130" s="32"/>
      <c r="K130" s="173" t="s">
        <v>235</v>
      </c>
      <c r="L130" s="173"/>
      <c r="M130" s="32"/>
      <c r="N130" s="32"/>
      <c r="O130" s="173">
        <v>635</v>
      </c>
      <c r="P130" s="173"/>
      <c r="Q130" s="32"/>
      <c r="R130" s="32"/>
      <c r="S130" s="174">
        <v>10147</v>
      </c>
      <c r="T130" s="174"/>
      <c r="U130" s="32"/>
      <c r="V130" s="32"/>
      <c r="W130" s="173" t="s">
        <v>235</v>
      </c>
      <c r="X130" s="173"/>
      <c r="Y130" s="32"/>
      <c r="Z130" s="32"/>
      <c r="AA130" s="174">
        <v>10782</v>
      </c>
      <c r="AB130" s="174"/>
      <c r="AC130" s="32"/>
    </row>
    <row r="131" spans="1:29">
      <c r="A131" s="35"/>
      <c r="B131" s="185"/>
      <c r="C131" s="173"/>
      <c r="D131" s="173"/>
      <c r="E131" s="32"/>
      <c r="F131" s="32"/>
      <c r="G131" s="173"/>
      <c r="H131" s="173"/>
      <c r="I131" s="32"/>
      <c r="J131" s="32"/>
      <c r="K131" s="173"/>
      <c r="L131" s="173"/>
      <c r="M131" s="32"/>
      <c r="N131" s="32"/>
      <c r="O131" s="173"/>
      <c r="P131" s="173"/>
      <c r="Q131" s="32"/>
      <c r="R131" s="32"/>
      <c r="S131" s="174"/>
      <c r="T131" s="174"/>
      <c r="U131" s="32"/>
      <c r="V131" s="32"/>
      <c r="W131" s="173"/>
      <c r="X131" s="173"/>
      <c r="Y131" s="32"/>
      <c r="Z131" s="32"/>
      <c r="AA131" s="174"/>
      <c r="AB131" s="174"/>
      <c r="AC131" s="32"/>
    </row>
    <row r="132" spans="1:29">
      <c r="A132" s="35"/>
      <c r="B132" s="184" t="s">
        <v>880</v>
      </c>
      <c r="C132" s="159" t="s">
        <v>235</v>
      </c>
      <c r="D132" s="159"/>
      <c r="E132" s="29"/>
      <c r="F132" s="29"/>
      <c r="G132" s="159" t="s">
        <v>235</v>
      </c>
      <c r="H132" s="159"/>
      <c r="I132" s="29"/>
      <c r="J132" s="29"/>
      <c r="K132" s="159" t="s">
        <v>235</v>
      </c>
      <c r="L132" s="159"/>
      <c r="M132" s="29"/>
      <c r="N132" s="29"/>
      <c r="O132" s="176">
        <v>32637</v>
      </c>
      <c r="P132" s="176"/>
      <c r="Q132" s="29"/>
      <c r="R132" s="29"/>
      <c r="S132" s="159" t="s">
        <v>235</v>
      </c>
      <c r="T132" s="159"/>
      <c r="U132" s="29"/>
      <c r="V132" s="29"/>
      <c r="W132" s="159" t="s">
        <v>235</v>
      </c>
      <c r="X132" s="159"/>
      <c r="Y132" s="29"/>
      <c r="Z132" s="29"/>
      <c r="AA132" s="176">
        <v>32637</v>
      </c>
      <c r="AB132" s="176"/>
      <c r="AC132" s="29"/>
    </row>
    <row r="133" spans="1:29" ht="15.75" thickBot="1">
      <c r="A133" s="35"/>
      <c r="B133" s="184"/>
      <c r="C133" s="177"/>
      <c r="D133" s="177"/>
      <c r="E133" s="63"/>
      <c r="F133" s="29"/>
      <c r="G133" s="177"/>
      <c r="H133" s="177"/>
      <c r="I133" s="63"/>
      <c r="J133" s="29"/>
      <c r="K133" s="177"/>
      <c r="L133" s="177"/>
      <c r="M133" s="63"/>
      <c r="N133" s="29"/>
      <c r="O133" s="178"/>
      <c r="P133" s="178"/>
      <c r="Q133" s="63"/>
      <c r="R133" s="29"/>
      <c r="S133" s="177"/>
      <c r="T133" s="177"/>
      <c r="U133" s="63"/>
      <c r="V133" s="29"/>
      <c r="W133" s="177"/>
      <c r="X133" s="177"/>
      <c r="Y133" s="63"/>
      <c r="Z133" s="29"/>
      <c r="AA133" s="178"/>
      <c r="AB133" s="178"/>
      <c r="AC133" s="63"/>
    </row>
    <row r="134" spans="1:29">
      <c r="A134" s="35"/>
      <c r="B134" s="32"/>
      <c r="C134" s="183" t="s">
        <v>234</v>
      </c>
      <c r="D134" s="182">
        <v>663186</v>
      </c>
      <c r="E134" s="26"/>
      <c r="F134" s="32"/>
      <c r="G134" s="183" t="s">
        <v>234</v>
      </c>
      <c r="H134" s="182">
        <v>629463</v>
      </c>
      <c r="I134" s="26"/>
      <c r="J134" s="32"/>
      <c r="K134" s="183" t="s">
        <v>234</v>
      </c>
      <c r="L134" s="182">
        <v>2217100</v>
      </c>
      <c r="M134" s="26"/>
      <c r="N134" s="32"/>
      <c r="O134" s="183" t="s">
        <v>234</v>
      </c>
      <c r="P134" s="182">
        <v>3890074</v>
      </c>
      <c r="Q134" s="26"/>
      <c r="R134" s="32"/>
      <c r="S134" s="183" t="s">
        <v>234</v>
      </c>
      <c r="T134" s="182">
        <v>1405464</v>
      </c>
      <c r="U134" s="26"/>
      <c r="V134" s="32"/>
      <c r="W134" s="183" t="s">
        <v>234</v>
      </c>
      <c r="X134" s="180" t="s">
        <v>911</v>
      </c>
      <c r="Y134" s="183" t="s">
        <v>245</v>
      </c>
      <c r="Z134" s="32"/>
      <c r="AA134" s="183" t="s">
        <v>234</v>
      </c>
      <c r="AB134" s="182">
        <v>3199860</v>
      </c>
      <c r="AC134" s="26"/>
    </row>
    <row r="135" spans="1:29" ht="15.75" thickBot="1">
      <c r="A135" s="35"/>
      <c r="B135" s="32"/>
      <c r="C135" s="186"/>
      <c r="D135" s="187"/>
      <c r="E135" s="92"/>
      <c r="F135" s="32"/>
      <c r="G135" s="186"/>
      <c r="H135" s="187"/>
      <c r="I135" s="92"/>
      <c r="J135" s="32"/>
      <c r="K135" s="186"/>
      <c r="L135" s="187"/>
      <c r="M135" s="92"/>
      <c r="N135" s="32"/>
      <c r="O135" s="186"/>
      <c r="P135" s="187"/>
      <c r="Q135" s="92"/>
      <c r="R135" s="32"/>
      <c r="S135" s="186"/>
      <c r="T135" s="187"/>
      <c r="U135" s="92"/>
      <c r="V135" s="32"/>
      <c r="W135" s="186"/>
      <c r="X135" s="188"/>
      <c r="Y135" s="186"/>
      <c r="Z135" s="32"/>
      <c r="AA135" s="186"/>
      <c r="AB135" s="187"/>
      <c r="AC135" s="92"/>
    </row>
    <row r="136" spans="1:29" ht="15.75" thickTop="1">
      <c r="A136" s="35"/>
      <c r="B136" s="170" t="s">
        <v>882</v>
      </c>
      <c r="C136" s="96"/>
      <c r="D136" s="96"/>
      <c r="E136" s="96"/>
      <c r="F136" s="11"/>
      <c r="G136" s="96"/>
      <c r="H136" s="96"/>
      <c r="I136" s="96"/>
      <c r="J136" s="11"/>
      <c r="K136" s="96"/>
      <c r="L136" s="96"/>
      <c r="M136" s="96"/>
      <c r="N136" s="11"/>
      <c r="O136" s="96"/>
      <c r="P136" s="96"/>
      <c r="Q136" s="96"/>
      <c r="R136" s="11"/>
      <c r="S136" s="96"/>
      <c r="T136" s="96"/>
      <c r="U136" s="96"/>
      <c r="V136" s="11"/>
      <c r="W136" s="96"/>
      <c r="X136" s="96"/>
      <c r="Y136" s="96"/>
      <c r="Z136" s="11"/>
      <c r="AA136" s="96"/>
      <c r="AB136" s="96"/>
      <c r="AC136" s="96"/>
    </row>
    <row r="137" spans="1:29">
      <c r="A137" s="35"/>
      <c r="B137" s="169" t="s">
        <v>883</v>
      </c>
      <c r="C137" s="32"/>
      <c r="D137" s="32"/>
      <c r="E137" s="32"/>
      <c r="F137" s="17"/>
      <c r="G137" s="32"/>
      <c r="H137" s="32"/>
      <c r="I137" s="32"/>
      <c r="J137" s="17"/>
      <c r="K137" s="32"/>
      <c r="L137" s="32"/>
      <c r="M137" s="32"/>
      <c r="N137" s="17"/>
      <c r="O137" s="32"/>
      <c r="P137" s="32"/>
      <c r="Q137" s="32"/>
      <c r="R137" s="17"/>
      <c r="S137" s="32"/>
      <c r="T137" s="32"/>
      <c r="U137" s="32"/>
      <c r="V137" s="17"/>
      <c r="W137" s="32"/>
      <c r="X137" s="32"/>
      <c r="Y137" s="32"/>
      <c r="Z137" s="17"/>
      <c r="AA137" s="32"/>
      <c r="AB137" s="32"/>
      <c r="AC137" s="32"/>
    </row>
    <row r="138" spans="1:29">
      <c r="A138" s="35"/>
      <c r="B138" s="175" t="s">
        <v>43</v>
      </c>
      <c r="C138" s="68" t="s">
        <v>234</v>
      </c>
      <c r="D138" s="176">
        <v>2924</v>
      </c>
      <c r="E138" s="29"/>
      <c r="F138" s="29"/>
      <c r="G138" s="68" t="s">
        <v>234</v>
      </c>
      <c r="H138" s="159">
        <v>90</v>
      </c>
      <c r="I138" s="29"/>
      <c r="J138" s="29"/>
      <c r="K138" s="68" t="s">
        <v>234</v>
      </c>
      <c r="L138" s="176">
        <v>42113</v>
      </c>
      <c r="M138" s="29"/>
      <c r="N138" s="29"/>
      <c r="O138" s="68" t="s">
        <v>234</v>
      </c>
      <c r="P138" s="176">
        <v>256525</v>
      </c>
      <c r="Q138" s="29"/>
      <c r="R138" s="29"/>
      <c r="S138" s="68" t="s">
        <v>234</v>
      </c>
      <c r="T138" s="176">
        <v>116102</v>
      </c>
      <c r="U138" s="29"/>
      <c r="V138" s="29"/>
      <c r="W138" s="68" t="s">
        <v>234</v>
      </c>
      <c r="X138" s="159" t="s">
        <v>912</v>
      </c>
      <c r="Y138" s="68" t="s">
        <v>245</v>
      </c>
      <c r="Z138" s="29"/>
      <c r="AA138" s="68" t="s">
        <v>234</v>
      </c>
      <c r="AB138" s="176">
        <v>375648</v>
      </c>
      <c r="AC138" s="29"/>
    </row>
    <row r="139" spans="1:29">
      <c r="A139" s="35"/>
      <c r="B139" s="175"/>
      <c r="C139" s="68"/>
      <c r="D139" s="176"/>
      <c r="E139" s="29"/>
      <c r="F139" s="29"/>
      <c r="G139" s="68"/>
      <c r="H139" s="159"/>
      <c r="I139" s="29"/>
      <c r="J139" s="29"/>
      <c r="K139" s="68"/>
      <c r="L139" s="176"/>
      <c r="M139" s="29"/>
      <c r="N139" s="29"/>
      <c r="O139" s="68"/>
      <c r="P139" s="176"/>
      <c r="Q139" s="29"/>
      <c r="R139" s="29"/>
      <c r="S139" s="68"/>
      <c r="T139" s="176"/>
      <c r="U139" s="29"/>
      <c r="V139" s="29"/>
      <c r="W139" s="68"/>
      <c r="X139" s="159"/>
      <c r="Y139" s="68"/>
      <c r="Z139" s="29"/>
      <c r="AA139" s="68"/>
      <c r="AB139" s="176"/>
      <c r="AC139" s="29"/>
    </row>
    <row r="140" spans="1:29">
      <c r="A140" s="35"/>
      <c r="B140" s="171" t="s">
        <v>44</v>
      </c>
      <c r="C140" s="173" t="s">
        <v>235</v>
      </c>
      <c r="D140" s="173"/>
      <c r="E140" s="32"/>
      <c r="F140" s="32"/>
      <c r="G140" s="173" t="s">
        <v>235</v>
      </c>
      <c r="H140" s="173"/>
      <c r="I140" s="32"/>
      <c r="J140" s="32"/>
      <c r="K140" s="173" t="s">
        <v>235</v>
      </c>
      <c r="L140" s="173"/>
      <c r="M140" s="32"/>
      <c r="N140" s="32"/>
      <c r="O140" s="174">
        <v>21547</v>
      </c>
      <c r="P140" s="174"/>
      <c r="Q140" s="32"/>
      <c r="R140" s="32"/>
      <c r="S140" s="174">
        <v>10308</v>
      </c>
      <c r="T140" s="174"/>
      <c r="U140" s="32"/>
      <c r="V140" s="32"/>
      <c r="W140" s="173" t="s">
        <v>235</v>
      </c>
      <c r="X140" s="173"/>
      <c r="Y140" s="32"/>
      <c r="Z140" s="32"/>
      <c r="AA140" s="174">
        <v>31855</v>
      </c>
      <c r="AB140" s="174"/>
      <c r="AC140" s="32"/>
    </row>
    <row r="141" spans="1:29">
      <c r="A141" s="35"/>
      <c r="B141" s="171"/>
      <c r="C141" s="173"/>
      <c r="D141" s="173"/>
      <c r="E141" s="32"/>
      <c r="F141" s="32"/>
      <c r="G141" s="173"/>
      <c r="H141" s="173"/>
      <c r="I141" s="32"/>
      <c r="J141" s="32"/>
      <c r="K141" s="173"/>
      <c r="L141" s="173"/>
      <c r="M141" s="32"/>
      <c r="N141" s="32"/>
      <c r="O141" s="174"/>
      <c r="P141" s="174"/>
      <c r="Q141" s="32"/>
      <c r="R141" s="32"/>
      <c r="S141" s="174"/>
      <c r="T141" s="174"/>
      <c r="U141" s="32"/>
      <c r="V141" s="32"/>
      <c r="W141" s="173"/>
      <c r="X141" s="173"/>
      <c r="Y141" s="32"/>
      <c r="Z141" s="32"/>
      <c r="AA141" s="174"/>
      <c r="AB141" s="174"/>
      <c r="AC141" s="32"/>
    </row>
    <row r="142" spans="1:29">
      <c r="A142" s="35"/>
      <c r="B142" s="175" t="s">
        <v>45</v>
      </c>
      <c r="C142" s="159" t="s">
        <v>235</v>
      </c>
      <c r="D142" s="159"/>
      <c r="E142" s="29"/>
      <c r="F142" s="29"/>
      <c r="G142" s="159">
        <v>64</v>
      </c>
      <c r="H142" s="159"/>
      <c r="I142" s="29"/>
      <c r="J142" s="29"/>
      <c r="K142" s="159">
        <v>410</v>
      </c>
      <c r="L142" s="159"/>
      <c r="M142" s="29"/>
      <c r="N142" s="29"/>
      <c r="O142" s="176">
        <v>40564</v>
      </c>
      <c r="P142" s="176"/>
      <c r="Q142" s="29"/>
      <c r="R142" s="29"/>
      <c r="S142" s="176">
        <v>4999</v>
      </c>
      <c r="T142" s="176"/>
      <c r="U142" s="29"/>
      <c r="V142" s="29"/>
      <c r="W142" s="159" t="s">
        <v>913</v>
      </c>
      <c r="X142" s="159"/>
      <c r="Y142" s="68" t="s">
        <v>245</v>
      </c>
      <c r="Z142" s="29"/>
      <c r="AA142" s="176">
        <v>45627</v>
      </c>
      <c r="AB142" s="176"/>
      <c r="AC142" s="29"/>
    </row>
    <row r="143" spans="1:29">
      <c r="A143" s="35"/>
      <c r="B143" s="175"/>
      <c r="C143" s="159"/>
      <c r="D143" s="159"/>
      <c r="E143" s="29"/>
      <c r="F143" s="29"/>
      <c r="G143" s="159"/>
      <c r="H143" s="159"/>
      <c r="I143" s="29"/>
      <c r="J143" s="29"/>
      <c r="K143" s="159"/>
      <c r="L143" s="159"/>
      <c r="M143" s="29"/>
      <c r="N143" s="29"/>
      <c r="O143" s="176"/>
      <c r="P143" s="176"/>
      <c r="Q143" s="29"/>
      <c r="R143" s="29"/>
      <c r="S143" s="176"/>
      <c r="T143" s="176"/>
      <c r="U143" s="29"/>
      <c r="V143" s="29"/>
      <c r="W143" s="159"/>
      <c r="X143" s="159"/>
      <c r="Y143" s="68"/>
      <c r="Z143" s="29"/>
      <c r="AA143" s="176"/>
      <c r="AB143" s="176"/>
      <c r="AC143" s="29"/>
    </row>
    <row r="144" spans="1:29">
      <c r="A144" s="35"/>
      <c r="B144" s="171" t="s">
        <v>886</v>
      </c>
      <c r="C144" s="174">
        <v>3296</v>
      </c>
      <c r="D144" s="174"/>
      <c r="E144" s="32"/>
      <c r="F144" s="32"/>
      <c r="G144" s="174">
        <v>1133</v>
      </c>
      <c r="H144" s="174"/>
      <c r="I144" s="32"/>
      <c r="J144" s="32"/>
      <c r="K144" s="174">
        <v>45042</v>
      </c>
      <c r="L144" s="174"/>
      <c r="M144" s="32"/>
      <c r="N144" s="32"/>
      <c r="O144" s="174">
        <v>357347</v>
      </c>
      <c r="P144" s="174"/>
      <c r="Q144" s="32"/>
      <c r="R144" s="32"/>
      <c r="S144" s="174">
        <v>463716</v>
      </c>
      <c r="T144" s="174"/>
      <c r="U144" s="32"/>
      <c r="V144" s="32"/>
      <c r="W144" s="173" t="s">
        <v>914</v>
      </c>
      <c r="X144" s="173"/>
      <c r="Y144" s="172" t="s">
        <v>245</v>
      </c>
      <c r="Z144" s="32"/>
      <c r="AA144" s="173" t="s">
        <v>235</v>
      </c>
      <c r="AB144" s="173"/>
      <c r="AC144" s="32"/>
    </row>
    <row r="145" spans="1:29">
      <c r="A145" s="35"/>
      <c r="B145" s="171"/>
      <c r="C145" s="174"/>
      <c r="D145" s="174"/>
      <c r="E145" s="32"/>
      <c r="F145" s="32"/>
      <c r="G145" s="174"/>
      <c r="H145" s="174"/>
      <c r="I145" s="32"/>
      <c r="J145" s="32"/>
      <c r="K145" s="174"/>
      <c r="L145" s="174"/>
      <c r="M145" s="32"/>
      <c r="N145" s="32"/>
      <c r="O145" s="174"/>
      <c r="P145" s="174"/>
      <c r="Q145" s="32"/>
      <c r="R145" s="32"/>
      <c r="S145" s="174"/>
      <c r="T145" s="174"/>
      <c r="U145" s="32"/>
      <c r="V145" s="32"/>
      <c r="W145" s="173"/>
      <c r="X145" s="173"/>
      <c r="Y145" s="172"/>
      <c r="Z145" s="32"/>
      <c r="AA145" s="173"/>
      <c r="AB145" s="173"/>
      <c r="AC145" s="32"/>
    </row>
    <row r="146" spans="1:29">
      <c r="A146" s="35"/>
      <c r="B146" s="175" t="s">
        <v>46</v>
      </c>
      <c r="C146" s="159" t="s">
        <v>235</v>
      </c>
      <c r="D146" s="159"/>
      <c r="E146" s="29"/>
      <c r="F146" s="29"/>
      <c r="G146" s="159" t="s">
        <v>235</v>
      </c>
      <c r="H146" s="159"/>
      <c r="I146" s="29"/>
      <c r="J146" s="29"/>
      <c r="K146" s="159" t="s">
        <v>235</v>
      </c>
      <c r="L146" s="159"/>
      <c r="M146" s="29"/>
      <c r="N146" s="29"/>
      <c r="O146" s="159">
        <v>441</v>
      </c>
      <c r="P146" s="159"/>
      <c r="Q146" s="29"/>
      <c r="R146" s="29"/>
      <c r="S146" s="159">
        <v>81</v>
      </c>
      <c r="T146" s="159"/>
      <c r="U146" s="29"/>
      <c r="V146" s="29"/>
      <c r="W146" s="159" t="s">
        <v>235</v>
      </c>
      <c r="X146" s="159"/>
      <c r="Y146" s="29"/>
      <c r="Z146" s="29"/>
      <c r="AA146" s="159">
        <v>522</v>
      </c>
      <c r="AB146" s="159"/>
      <c r="AC146" s="29"/>
    </row>
    <row r="147" spans="1:29">
      <c r="A147" s="35"/>
      <c r="B147" s="175"/>
      <c r="C147" s="159"/>
      <c r="D147" s="159"/>
      <c r="E147" s="29"/>
      <c r="F147" s="29"/>
      <c r="G147" s="159"/>
      <c r="H147" s="159"/>
      <c r="I147" s="29"/>
      <c r="J147" s="29"/>
      <c r="K147" s="159"/>
      <c r="L147" s="159"/>
      <c r="M147" s="29"/>
      <c r="N147" s="29"/>
      <c r="O147" s="159"/>
      <c r="P147" s="159"/>
      <c r="Q147" s="29"/>
      <c r="R147" s="29"/>
      <c r="S147" s="159"/>
      <c r="T147" s="159"/>
      <c r="U147" s="29"/>
      <c r="V147" s="29"/>
      <c r="W147" s="159"/>
      <c r="X147" s="159"/>
      <c r="Y147" s="29"/>
      <c r="Z147" s="29"/>
      <c r="AA147" s="159"/>
      <c r="AB147" s="159"/>
      <c r="AC147" s="29"/>
    </row>
    <row r="148" spans="1:29">
      <c r="A148" s="35"/>
      <c r="B148" s="171" t="s">
        <v>255</v>
      </c>
      <c r="C148" s="173" t="s">
        <v>235</v>
      </c>
      <c r="D148" s="173"/>
      <c r="E148" s="32"/>
      <c r="F148" s="32"/>
      <c r="G148" s="173" t="s">
        <v>235</v>
      </c>
      <c r="H148" s="173"/>
      <c r="I148" s="32"/>
      <c r="J148" s="32"/>
      <c r="K148" s="173" t="s">
        <v>235</v>
      </c>
      <c r="L148" s="173"/>
      <c r="M148" s="32"/>
      <c r="N148" s="32"/>
      <c r="O148" s="173" t="s">
        <v>235</v>
      </c>
      <c r="P148" s="173"/>
      <c r="Q148" s="32"/>
      <c r="R148" s="32"/>
      <c r="S148" s="174">
        <v>46876</v>
      </c>
      <c r="T148" s="174"/>
      <c r="U148" s="32"/>
      <c r="V148" s="32"/>
      <c r="W148" s="173" t="s">
        <v>235</v>
      </c>
      <c r="X148" s="173"/>
      <c r="Y148" s="32"/>
      <c r="Z148" s="32"/>
      <c r="AA148" s="174">
        <v>46876</v>
      </c>
      <c r="AB148" s="174"/>
      <c r="AC148" s="32"/>
    </row>
    <row r="149" spans="1:29">
      <c r="A149" s="35"/>
      <c r="B149" s="171"/>
      <c r="C149" s="173"/>
      <c r="D149" s="173"/>
      <c r="E149" s="32"/>
      <c r="F149" s="32"/>
      <c r="G149" s="173"/>
      <c r="H149" s="173"/>
      <c r="I149" s="32"/>
      <c r="J149" s="32"/>
      <c r="K149" s="173"/>
      <c r="L149" s="173"/>
      <c r="M149" s="32"/>
      <c r="N149" s="32"/>
      <c r="O149" s="173"/>
      <c r="P149" s="173"/>
      <c r="Q149" s="32"/>
      <c r="R149" s="32"/>
      <c r="S149" s="174"/>
      <c r="T149" s="174"/>
      <c r="U149" s="32"/>
      <c r="V149" s="32"/>
      <c r="W149" s="173"/>
      <c r="X149" s="173"/>
      <c r="Y149" s="32"/>
      <c r="Z149" s="32"/>
      <c r="AA149" s="174"/>
      <c r="AB149" s="174"/>
      <c r="AC149" s="32"/>
    </row>
    <row r="150" spans="1:29">
      <c r="A150" s="35"/>
      <c r="B150" s="175" t="s">
        <v>888</v>
      </c>
      <c r="C150" s="159" t="s">
        <v>235</v>
      </c>
      <c r="D150" s="159"/>
      <c r="E150" s="29"/>
      <c r="F150" s="29"/>
      <c r="G150" s="159" t="s">
        <v>235</v>
      </c>
      <c r="H150" s="159"/>
      <c r="I150" s="29"/>
      <c r="J150" s="29"/>
      <c r="K150" s="176">
        <v>218070</v>
      </c>
      <c r="L150" s="176"/>
      <c r="M150" s="29"/>
      <c r="N150" s="29"/>
      <c r="O150" s="176">
        <v>245155</v>
      </c>
      <c r="P150" s="176"/>
      <c r="Q150" s="29"/>
      <c r="R150" s="29"/>
      <c r="S150" s="176">
        <v>2215</v>
      </c>
      <c r="T150" s="176"/>
      <c r="U150" s="29"/>
      <c r="V150" s="29"/>
      <c r="W150" s="159" t="s">
        <v>915</v>
      </c>
      <c r="X150" s="159"/>
      <c r="Y150" s="68" t="s">
        <v>245</v>
      </c>
      <c r="Z150" s="29"/>
      <c r="AA150" s="176">
        <v>29300</v>
      </c>
      <c r="AB150" s="176"/>
      <c r="AC150" s="29"/>
    </row>
    <row r="151" spans="1:29">
      <c r="A151" s="35"/>
      <c r="B151" s="175"/>
      <c r="C151" s="159"/>
      <c r="D151" s="159"/>
      <c r="E151" s="29"/>
      <c r="F151" s="29"/>
      <c r="G151" s="159"/>
      <c r="H151" s="159"/>
      <c r="I151" s="29"/>
      <c r="J151" s="29"/>
      <c r="K151" s="176"/>
      <c r="L151" s="176"/>
      <c r="M151" s="29"/>
      <c r="N151" s="29"/>
      <c r="O151" s="176"/>
      <c r="P151" s="176"/>
      <c r="Q151" s="29"/>
      <c r="R151" s="29"/>
      <c r="S151" s="176"/>
      <c r="T151" s="176"/>
      <c r="U151" s="29"/>
      <c r="V151" s="29"/>
      <c r="W151" s="159"/>
      <c r="X151" s="159"/>
      <c r="Y151" s="68"/>
      <c r="Z151" s="29"/>
      <c r="AA151" s="176"/>
      <c r="AB151" s="176"/>
      <c r="AC151" s="29"/>
    </row>
    <row r="152" spans="1:29">
      <c r="A152" s="35"/>
      <c r="B152" s="171" t="s">
        <v>890</v>
      </c>
      <c r="C152" s="173" t="s">
        <v>235</v>
      </c>
      <c r="D152" s="173"/>
      <c r="E152" s="32"/>
      <c r="F152" s="32"/>
      <c r="G152" s="173" t="s">
        <v>235</v>
      </c>
      <c r="H152" s="173"/>
      <c r="I152" s="32"/>
      <c r="J152" s="32"/>
      <c r="K152" s="174">
        <v>128821</v>
      </c>
      <c r="L152" s="174"/>
      <c r="M152" s="32"/>
      <c r="N152" s="32"/>
      <c r="O152" s="174">
        <v>132792</v>
      </c>
      <c r="P152" s="174"/>
      <c r="Q152" s="32"/>
      <c r="R152" s="32"/>
      <c r="S152" s="173" t="s">
        <v>235</v>
      </c>
      <c r="T152" s="173"/>
      <c r="U152" s="32"/>
      <c r="V152" s="32"/>
      <c r="W152" s="173" t="s">
        <v>916</v>
      </c>
      <c r="X152" s="173"/>
      <c r="Y152" s="172" t="s">
        <v>245</v>
      </c>
      <c r="Z152" s="32"/>
      <c r="AA152" s="174">
        <v>132792</v>
      </c>
      <c r="AB152" s="174"/>
      <c r="AC152" s="32"/>
    </row>
    <row r="153" spans="1:29" ht="15.75" thickBot="1">
      <c r="A153" s="35"/>
      <c r="B153" s="171"/>
      <c r="C153" s="189"/>
      <c r="D153" s="189"/>
      <c r="E153" s="57"/>
      <c r="F153" s="32"/>
      <c r="G153" s="189"/>
      <c r="H153" s="189"/>
      <c r="I153" s="57"/>
      <c r="J153" s="32"/>
      <c r="K153" s="190"/>
      <c r="L153" s="190"/>
      <c r="M153" s="57"/>
      <c r="N153" s="32"/>
      <c r="O153" s="190"/>
      <c r="P153" s="190"/>
      <c r="Q153" s="57"/>
      <c r="R153" s="32"/>
      <c r="S153" s="189"/>
      <c r="T153" s="189"/>
      <c r="U153" s="57"/>
      <c r="V153" s="32"/>
      <c r="W153" s="189"/>
      <c r="X153" s="189"/>
      <c r="Y153" s="196"/>
      <c r="Z153" s="32"/>
      <c r="AA153" s="190"/>
      <c r="AB153" s="190"/>
      <c r="AC153" s="57"/>
    </row>
    <row r="154" spans="1:29">
      <c r="A154" s="35"/>
      <c r="B154" s="29"/>
      <c r="C154" s="192">
        <v>6220</v>
      </c>
      <c r="D154" s="192"/>
      <c r="E154" s="62"/>
      <c r="F154" s="29"/>
      <c r="G154" s="192">
        <v>1287</v>
      </c>
      <c r="H154" s="192"/>
      <c r="I154" s="62"/>
      <c r="J154" s="29"/>
      <c r="K154" s="192">
        <v>434456</v>
      </c>
      <c r="L154" s="192"/>
      <c r="M154" s="62"/>
      <c r="N154" s="29"/>
      <c r="O154" s="192">
        <v>1054371</v>
      </c>
      <c r="P154" s="192"/>
      <c r="Q154" s="62"/>
      <c r="R154" s="29"/>
      <c r="S154" s="192">
        <v>644297</v>
      </c>
      <c r="T154" s="192"/>
      <c r="U154" s="62"/>
      <c r="V154" s="29"/>
      <c r="W154" s="191" t="s">
        <v>917</v>
      </c>
      <c r="X154" s="191"/>
      <c r="Y154" s="87" t="s">
        <v>245</v>
      </c>
      <c r="Z154" s="29"/>
      <c r="AA154" s="192">
        <v>662620</v>
      </c>
      <c r="AB154" s="192"/>
      <c r="AC154" s="62"/>
    </row>
    <row r="155" spans="1:29">
      <c r="A155" s="35"/>
      <c r="B155" s="29"/>
      <c r="C155" s="176"/>
      <c r="D155" s="176"/>
      <c r="E155" s="29"/>
      <c r="F155" s="29"/>
      <c r="G155" s="193"/>
      <c r="H155" s="193"/>
      <c r="I155" s="147"/>
      <c r="J155" s="29"/>
      <c r="K155" s="193"/>
      <c r="L155" s="193"/>
      <c r="M155" s="147"/>
      <c r="N155" s="29"/>
      <c r="O155" s="193"/>
      <c r="P155" s="193"/>
      <c r="Q155" s="147"/>
      <c r="R155" s="29"/>
      <c r="S155" s="193"/>
      <c r="T155" s="193"/>
      <c r="U155" s="147"/>
      <c r="V155" s="29"/>
      <c r="W155" s="194"/>
      <c r="X155" s="194"/>
      <c r="Y155" s="195"/>
      <c r="Z155" s="29"/>
      <c r="AA155" s="193"/>
      <c r="AB155" s="193"/>
      <c r="AC155" s="147"/>
    </row>
    <row r="156" spans="1:29">
      <c r="A156" s="35"/>
      <c r="B156" s="185" t="s">
        <v>380</v>
      </c>
      <c r="C156" s="173" t="s">
        <v>235</v>
      </c>
      <c r="D156" s="173"/>
      <c r="E156" s="32"/>
      <c r="F156" s="32"/>
      <c r="G156" s="173" t="s">
        <v>235</v>
      </c>
      <c r="H156" s="173"/>
      <c r="I156" s="32"/>
      <c r="J156" s="32"/>
      <c r="K156" s="174">
        <v>1459393</v>
      </c>
      <c r="L156" s="174"/>
      <c r="M156" s="32"/>
      <c r="N156" s="32"/>
      <c r="O156" s="174">
        <v>1545761</v>
      </c>
      <c r="P156" s="174"/>
      <c r="Q156" s="32"/>
      <c r="R156" s="32"/>
      <c r="S156" s="173" t="s">
        <v>235</v>
      </c>
      <c r="T156" s="173"/>
      <c r="U156" s="32"/>
      <c r="V156" s="32"/>
      <c r="W156" s="173" t="s">
        <v>918</v>
      </c>
      <c r="X156" s="173"/>
      <c r="Y156" s="172" t="s">
        <v>245</v>
      </c>
      <c r="Z156" s="32"/>
      <c r="AA156" s="174">
        <v>1545761</v>
      </c>
      <c r="AB156" s="174"/>
      <c r="AC156" s="32"/>
    </row>
    <row r="157" spans="1:29">
      <c r="A157" s="35"/>
      <c r="B157" s="185"/>
      <c r="C157" s="173"/>
      <c r="D157" s="173"/>
      <c r="E157" s="32"/>
      <c r="F157" s="32"/>
      <c r="G157" s="173"/>
      <c r="H157" s="173"/>
      <c r="I157" s="32"/>
      <c r="J157" s="32"/>
      <c r="K157" s="174"/>
      <c r="L157" s="174"/>
      <c r="M157" s="32"/>
      <c r="N157" s="32"/>
      <c r="O157" s="174"/>
      <c r="P157" s="174"/>
      <c r="Q157" s="32"/>
      <c r="R157" s="32"/>
      <c r="S157" s="173"/>
      <c r="T157" s="173"/>
      <c r="U157" s="32"/>
      <c r="V157" s="32"/>
      <c r="W157" s="173"/>
      <c r="X157" s="173"/>
      <c r="Y157" s="172"/>
      <c r="Z157" s="32"/>
      <c r="AA157" s="174"/>
      <c r="AB157" s="174"/>
      <c r="AC157" s="32"/>
    </row>
    <row r="158" spans="1:29">
      <c r="A158" s="35"/>
      <c r="B158" s="184" t="s">
        <v>893</v>
      </c>
      <c r="C158" s="176">
        <v>29817</v>
      </c>
      <c r="D158" s="176"/>
      <c r="E158" s="29"/>
      <c r="F158" s="29"/>
      <c r="G158" s="159" t="s">
        <v>235</v>
      </c>
      <c r="H158" s="159"/>
      <c r="I158" s="29"/>
      <c r="J158" s="29"/>
      <c r="K158" s="159" t="s">
        <v>235</v>
      </c>
      <c r="L158" s="159"/>
      <c r="M158" s="29"/>
      <c r="N158" s="29"/>
      <c r="O158" s="176">
        <v>453923</v>
      </c>
      <c r="P158" s="176"/>
      <c r="Q158" s="29"/>
      <c r="R158" s="29"/>
      <c r="S158" s="176">
        <v>71026</v>
      </c>
      <c r="T158" s="176"/>
      <c r="U158" s="29"/>
      <c r="V158" s="29"/>
      <c r="W158" s="159" t="s">
        <v>919</v>
      </c>
      <c r="X158" s="159"/>
      <c r="Y158" s="68" t="s">
        <v>245</v>
      </c>
      <c r="Z158" s="29"/>
      <c r="AA158" s="159" t="s">
        <v>235</v>
      </c>
      <c r="AB158" s="159"/>
      <c r="AC158" s="29"/>
    </row>
    <row r="159" spans="1:29">
      <c r="A159" s="35"/>
      <c r="B159" s="184"/>
      <c r="C159" s="176"/>
      <c r="D159" s="176"/>
      <c r="E159" s="29"/>
      <c r="F159" s="29"/>
      <c r="G159" s="159"/>
      <c r="H159" s="159"/>
      <c r="I159" s="29"/>
      <c r="J159" s="29"/>
      <c r="K159" s="159"/>
      <c r="L159" s="159"/>
      <c r="M159" s="29"/>
      <c r="N159" s="29"/>
      <c r="O159" s="176"/>
      <c r="P159" s="176"/>
      <c r="Q159" s="29"/>
      <c r="R159" s="29"/>
      <c r="S159" s="176"/>
      <c r="T159" s="176"/>
      <c r="U159" s="29"/>
      <c r="V159" s="29"/>
      <c r="W159" s="159"/>
      <c r="X159" s="159"/>
      <c r="Y159" s="68"/>
      <c r="Z159" s="29"/>
      <c r="AA159" s="159"/>
      <c r="AB159" s="159"/>
      <c r="AC159" s="29"/>
    </row>
    <row r="160" spans="1:29">
      <c r="A160" s="35"/>
      <c r="B160" s="185" t="s">
        <v>44</v>
      </c>
      <c r="C160" s="173" t="s">
        <v>235</v>
      </c>
      <c r="D160" s="173"/>
      <c r="E160" s="32"/>
      <c r="F160" s="32"/>
      <c r="G160" s="173" t="s">
        <v>235</v>
      </c>
      <c r="H160" s="173"/>
      <c r="I160" s="32"/>
      <c r="J160" s="32"/>
      <c r="K160" s="173" t="s">
        <v>235</v>
      </c>
      <c r="L160" s="173"/>
      <c r="M160" s="32"/>
      <c r="N160" s="32"/>
      <c r="O160" s="174">
        <v>35563</v>
      </c>
      <c r="P160" s="174"/>
      <c r="Q160" s="32"/>
      <c r="R160" s="32"/>
      <c r="S160" s="174">
        <v>44272</v>
      </c>
      <c r="T160" s="174"/>
      <c r="U160" s="32"/>
      <c r="V160" s="32"/>
      <c r="W160" s="173" t="s">
        <v>235</v>
      </c>
      <c r="X160" s="173"/>
      <c r="Y160" s="32"/>
      <c r="Z160" s="32"/>
      <c r="AA160" s="174">
        <v>79835</v>
      </c>
      <c r="AB160" s="174"/>
      <c r="AC160" s="32"/>
    </row>
    <row r="161" spans="1:29">
      <c r="A161" s="35"/>
      <c r="B161" s="185"/>
      <c r="C161" s="173"/>
      <c r="D161" s="173"/>
      <c r="E161" s="32"/>
      <c r="F161" s="32"/>
      <c r="G161" s="173"/>
      <c r="H161" s="173"/>
      <c r="I161" s="32"/>
      <c r="J161" s="32"/>
      <c r="K161" s="173"/>
      <c r="L161" s="173"/>
      <c r="M161" s="32"/>
      <c r="N161" s="32"/>
      <c r="O161" s="174"/>
      <c r="P161" s="174"/>
      <c r="Q161" s="32"/>
      <c r="R161" s="32"/>
      <c r="S161" s="174"/>
      <c r="T161" s="174"/>
      <c r="U161" s="32"/>
      <c r="V161" s="32"/>
      <c r="W161" s="173"/>
      <c r="X161" s="173"/>
      <c r="Y161" s="32"/>
      <c r="Z161" s="32"/>
      <c r="AA161" s="174"/>
      <c r="AB161" s="174"/>
      <c r="AC161" s="32"/>
    </row>
    <row r="162" spans="1:29">
      <c r="A162" s="35"/>
      <c r="B162" s="184" t="s">
        <v>888</v>
      </c>
      <c r="C162" s="159" t="s">
        <v>235</v>
      </c>
      <c r="D162" s="159"/>
      <c r="E162" s="29"/>
      <c r="F162" s="29"/>
      <c r="G162" s="159" t="s">
        <v>235</v>
      </c>
      <c r="H162" s="159"/>
      <c r="I162" s="29"/>
      <c r="J162" s="29"/>
      <c r="K162" s="159" t="s">
        <v>235</v>
      </c>
      <c r="L162" s="159"/>
      <c r="M162" s="29"/>
      <c r="N162" s="29"/>
      <c r="O162" s="176">
        <v>193943</v>
      </c>
      <c r="P162" s="176"/>
      <c r="Q162" s="29"/>
      <c r="R162" s="29"/>
      <c r="S162" s="176">
        <v>85996</v>
      </c>
      <c r="T162" s="176"/>
      <c r="U162" s="29"/>
      <c r="V162" s="29"/>
      <c r="W162" s="159" t="s">
        <v>235</v>
      </c>
      <c r="X162" s="159"/>
      <c r="Y162" s="29"/>
      <c r="Z162" s="29"/>
      <c r="AA162" s="176">
        <v>279939</v>
      </c>
      <c r="AB162" s="176"/>
      <c r="AC162" s="29"/>
    </row>
    <row r="163" spans="1:29">
      <c r="A163" s="35"/>
      <c r="B163" s="184"/>
      <c r="C163" s="159"/>
      <c r="D163" s="159"/>
      <c r="E163" s="29"/>
      <c r="F163" s="29"/>
      <c r="G163" s="159"/>
      <c r="H163" s="159"/>
      <c r="I163" s="29"/>
      <c r="J163" s="29"/>
      <c r="K163" s="159"/>
      <c r="L163" s="159"/>
      <c r="M163" s="29"/>
      <c r="N163" s="29"/>
      <c r="O163" s="176"/>
      <c r="P163" s="176"/>
      <c r="Q163" s="29"/>
      <c r="R163" s="29"/>
      <c r="S163" s="176"/>
      <c r="T163" s="176"/>
      <c r="U163" s="29"/>
      <c r="V163" s="29"/>
      <c r="W163" s="159"/>
      <c r="X163" s="159"/>
      <c r="Y163" s="29"/>
      <c r="Z163" s="29"/>
      <c r="AA163" s="176"/>
      <c r="AB163" s="176"/>
      <c r="AC163" s="29"/>
    </row>
    <row r="164" spans="1:29">
      <c r="A164" s="35"/>
      <c r="B164" s="185" t="s">
        <v>46</v>
      </c>
      <c r="C164" s="173" t="s">
        <v>235</v>
      </c>
      <c r="D164" s="173"/>
      <c r="E164" s="32"/>
      <c r="F164" s="32"/>
      <c r="G164" s="173" t="s">
        <v>235</v>
      </c>
      <c r="H164" s="173"/>
      <c r="I164" s="32"/>
      <c r="J164" s="32"/>
      <c r="K164" s="173" t="s">
        <v>235</v>
      </c>
      <c r="L164" s="173"/>
      <c r="M164" s="32"/>
      <c r="N164" s="32"/>
      <c r="O164" s="174">
        <v>7070</v>
      </c>
      <c r="P164" s="174"/>
      <c r="Q164" s="32"/>
      <c r="R164" s="32"/>
      <c r="S164" s="174">
        <v>3098</v>
      </c>
      <c r="T164" s="174"/>
      <c r="U164" s="32"/>
      <c r="V164" s="32"/>
      <c r="W164" s="173" t="s">
        <v>235</v>
      </c>
      <c r="X164" s="173"/>
      <c r="Y164" s="32"/>
      <c r="Z164" s="32"/>
      <c r="AA164" s="174">
        <v>10168</v>
      </c>
      <c r="AB164" s="174"/>
      <c r="AC164" s="32"/>
    </row>
    <row r="165" spans="1:29" ht="15.75" thickBot="1">
      <c r="A165" s="35"/>
      <c r="B165" s="185"/>
      <c r="C165" s="189"/>
      <c r="D165" s="189"/>
      <c r="E165" s="57"/>
      <c r="F165" s="32"/>
      <c r="G165" s="189"/>
      <c r="H165" s="189"/>
      <c r="I165" s="57"/>
      <c r="J165" s="32"/>
      <c r="K165" s="189"/>
      <c r="L165" s="189"/>
      <c r="M165" s="57"/>
      <c r="N165" s="32"/>
      <c r="O165" s="190"/>
      <c r="P165" s="190"/>
      <c r="Q165" s="57"/>
      <c r="R165" s="32"/>
      <c r="S165" s="190"/>
      <c r="T165" s="190"/>
      <c r="U165" s="57"/>
      <c r="V165" s="32"/>
      <c r="W165" s="189"/>
      <c r="X165" s="189"/>
      <c r="Y165" s="57"/>
      <c r="Z165" s="32"/>
      <c r="AA165" s="190"/>
      <c r="AB165" s="190"/>
      <c r="AC165" s="57"/>
    </row>
    <row r="166" spans="1:29">
      <c r="A166" s="35"/>
      <c r="B166" s="184" t="s">
        <v>52</v>
      </c>
      <c r="C166" s="192">
        <v>36037</v>
      </c>
      <c r="D166" s="192"/>
      <c r="E166" s="62"/>
      <c r="F166" s="29"/>
      <c r="G166" s="192">
        <v>1287</v>
      </c>
      <c r="H166" s="192"/>
      <c r="I166" s="62"/>
      <c r="J166" s="29"/>
      <c r="K166" s="192">
        <v>1893849</v>
      </c>
      <c r="L166" s="192"/>
      <c r="M166" s="62"/>
      <c r="N166" s="29"/>
      <c r="O166" s="192">
        <v>3290631</v>
      </c>
      <c r="P166" s="192"/>
      <c r="Q166" s="62"/>
      <c r="R166" s="29"/>
      <c r="S166" s="192">
        <v>848689</v>
      </c>
      <c r="T166" s="192"/>
      <c r="U166" s="62"/>
      <c r="V166" s="29"/>
      <c r="W166" s="191" t="s">
        <v>920</v>
      </c>
      <c r="X166" s="191"/>
      <c r="Y166" s="87" t="s">
        <v>245</v>
      </c>
      <c r="Z166" s="29"/>
      <c r="AA166" s="192">
        <v>2578323</v>
      </c>
      <c r="AB166" s="192"/>
      <c r="AC166" s="62"/>
    </row>
    <row r="167" spans="1:29">
      <c r="A167" s="35"/>
      <c r="B167" s="184"/>
      <c r="C167" s="193"/>
      <c r="D167" s="193"/>
      <c r="E167" s="147"/>
      <c r="F167" s="29"/>
      <c r="G167" s="176"/>
      <c r="H167" s="176"/>
      <c r="I167" s="29"/>
      <c r="J167" s="29"/>
      <c r="K167" s="176"/>
      <c r="L167" s="176"/>
      <c r="M167" s="29"/>
      <c r="N167" s="29"/>
      <c r="O167" s="176"/>
      <c r="P167" s="176"/>
      <c r="Q167" s="29"/>
      <c r="R167" s="29"/>
      <c r="S167" s="176"/>
      <c r="T167" s="176"/>
      <c r="U167" s="29"/>
      <c r="V167" s="29"/>
      <c r="W167" s="159"/>
      <c r="X167" s="159"/>
      <c r="Y167" s="68"/>
      <c r="Z167" s="29"/>
      <c r="AA167" s="176"/>
      <c r="AB167" s="176"/>
      <c r="AC167" s="29"/>
    </row>
    <row r="168" spans="1:29">
      <c r="A168" s="35"/>
      <c r="B168" s="185" t="s">
        <v>896</v>
      </c>
      <c r="C168" s="173" t="s">
        <v>235</v>
      </c>
      <c r="D168" s="173"/>
      <c r="E168" s="32"/>
      <c r="F168" s="32"/>
      <c r="G168" s="173" t="s">
        <v>235</v>
      </c>
      <c r="H168" s="173"/>
      <c r="I168" s="32"/>
      <c r="J168" s="32"/>
      <c r="K168" s="173" t="s">
        <v>235</v>
      </c>
      <c r="L168" s="173"/>
      <c r="M168" s="32"/>
      <c r="N168" s="32"/>
      <c r="O168" s="173" t="s">
        <v>235</v>
      </c>
      <c r="P168" s="173"/>
      <c r="Q168" s="32"/>
      <c r="R168" s="32"/>
      <c r="S168" s="173" t="s">
        <v>921</v>
      </c>
      <c r="T168" s="173"/>
      <c r="U168" s="172" t="s">
        <v>245</v>
      </c>
      <c r="V168" s="32"/>
      <c r="W168" s="173" t="s">
        <v>235</v>
      </c>
      <c r="X168" s="173"/>
      <c r="Y168" s="32"/>
      <c r="Z168" s="32"/>
      <c r="AA168" s="173" t="s">
        <v>921</v>
      </c>
      <c r="AB168" s="173"/>
      <c r="AC168" s="172" t="s">
        <v>245</v>
      </c>
    </row>
    <row r="169" spans="1:29">
      <c r="A169" s="35"/>
      <c r="B169" s="185"/>
      <c r="C169" s="173"/>
      <c r="D169" s="173"/>
      <c r="E169" s="32"/>
      <c r="F169" s="32"/>
      <c r="G169" s="173"/>
      <c r="H169" s="173"/>
      <c r="I169" s="32"/>
      <c r="J169" s="32"/>
      <c r="K169" s="173"/>
      <c r="L169" s="173"/>
      <c r="M169" s="32"/>
      <c r="N169" s="32"/>
      <c r="O169" s="173"/>
      <c r="P169" s="173"/>
      <c r="Q169" s="32"/>
      <c r="R169" s="32"/>
      <c r="S169" s="173"/>
      <c r="T169" s="173"/>
      <c r="U169" s="172"/>
      <c r="V169" s="32"/>
      <c r="W169" s="173"/>
      <c r="X169" s="173"/>
      <c r="Y169" s="32"/>
      <c r="Z169" s="32"/>
      <c r="AA169" s="173"/>
      <c r="AB169" s="173"/>
      <c r="AC169" s="172"/>
    </row>
    <row r="170" spans="1:29">
      <c r="A170" s="35"/>
      <c r="B170" s="184" t="s">
        <v>898</v>
      </c>
      <c r="C170" s="176">
        <v>627149</v>
      </c>
      <c r="D170" s="176"/>
      <c r="E170" s="29"/>
      <c r="F170" s="29"/>
      <c r="G170" s="176">
        <v>628176</v>
      </c>
      <c r="H170" s="176"/>
      <c r="I170" s="29"/>
      <c r="J170" s="29"/>
      <c r="K170" s="176">
        <v>323251</v>
      </c>
      <c r="L170" s="176"/>
      <c r="M170" s="29"/>
      <c r="N170" s="29"/>
      <c r="O170" s="176">
        <v>599443</v>
      </c>
      <c r="P170" s="176"/>
      <c r="Q170" s="29"/>
      <c r="R170" s="29"/>
      <c r="S170" s="176">
        <v>562387</v>
      </c>
      <c r="T170" s="176"/>
      <c r="U170" s="29"/>
      <c r="V170" s="29"/>
      <c r="W170" s="159" t="s">
        <v>922</v>
      </c>
      <c r="X170" s="159"/>
      <c r="Y170" s="68" t="s">
        <v>245</v>
      </c>
      <c r="Z170" s="29"/>
      <c r="AA170" s="176">
        <v>627149</v>
      </c>
      <c r="AB170" s="176"/>
      <c r="AC170" s="29"/>
    </row>
    <row r="171" spans="1:29" ht="15.75" thickBot="1">
      <c r="A171" s="35"/>
      <c r="B171" s="184"/>
      <c r="C171" s="178"/>
      <c r="D171" s="178"/>
      <c r="E171" s="63"/>
      <c r="F171" s="63"/>
      <c r="G171" s="178"/>
      <c r="H171" s="178"/>
      <c r="I171" s="63"/>
      <c r="J171" s="63"/>
      <c r="K171" s="178"/>
      <c r="L171" s="178"/>
      <c r="M171" s="63"/>
      <c r="N171" s="63"/>
      <c r="O171" s="178"/>
      <c r="P171" s="178"/>
      <c r="Q171" s="63"/>
      <c r="R171" s="63"/>
      <c r="S171" s="178"/>
      <c r="T171" s="178"/>
      <c r="U171" s="63"/>
      <c r="V171" s="63"/>
      <c r="W171" s="177"/>
      <c r="X171" s="177"/>
      <c r="Y171" s="179"/>
      <c r="Z171" s="63"/>
      <c r="AA171" s="178"/>
      <c r="AB171" s="178"/>
      <c r="AC171" s="63"/>
    </row>
    <row r="172" spans="1:29">
      <c r="A172" s="35"/>
      <c r="B172" s="32"/>
      <c r="C172" s="183" t="s">
        <v>234</v>
      </c>
      <c r="D172" s="182">
        <v>663186</v>
      </c>
      <c r="E172" s="26"/>
      <c r="F172" s="26"/>
      <c r="G172" s="183" t="s">
        <v>234</v>
      </c>
      <c r="H172" s="182">
        <v>629463</v>
      </c>
      <c r="I172" s="26"/>
      <c r="J172" s="26"/>
      <c r="K172" s="183" t="s">
        <v>234</v>
      </c>
      <c r="L172" s="182">
        <v>2217100</v>
      </c>
      <c r="M172" s="26"/>
      <c r="N172" s="26"/>
      <c r="O172" s="183" t="s">
        <v>234</v>
      </c>
      <c r="P172" s="182">
        <v>3890074</v>
      </c>
      <c r="Q172" s="26"/>
      <c r="R172" s="26"/>
      <c r="S172" s="183" t="s">
        <v>234</v>
      </c>
      <c r="T172" s="182">
        <v>1405464</v>
      </c>
      <c r="U172" s="26"/>
      <c r="V172" s="26"/>
      <c r="W172" s="183" t="s">
        <v>234</v>
      </c>
      <c r="X172" s="180" t="s">
        <v>911</v>
      </c>
      <c r="Y172" s="183" t="s">
        <v>245</v>
      </c>
      <c r="Z172" s="26"/>
      <c r="AA172" s="183" t="s">
        <v>234</v>
      </c>
      <c r="AB172" s="182">
        <v>3199860</v>
      </c>
      <c r="AC172" s="26"/>
    </row>
    <row r="173" spans="1:29" ht="15.75" thickBot="1">
      <c r="A173" s="35"/>
      <c r="B173" s="32"/>
      <c r="C173" s="186"/>
      <c r="D173" s="187"/>
      <c r="E173" s="92"/>
      <c r="F173" s="32"/>
      <c r="G173" s="186"/>
      <c r="H173" s="187"/>
      <c r="I173" s="92"/>
      <c r="J173" s="32"/>
      <c r="K173" s="186"/>
      <c r="L173" s="187"/>
      <c r="M173" s="92"/>
      <c r="N173" s="32"/>
      <c r="O173" s="186"/>
      <c r="P173" s="187"/>
      <c r="Q173" s="92"/>
      <c r="R173" s="32"/>
      <c r="S173" s="186"/>
      <c r="T173" s="187"/>
      <c r="U173" s="92"/>
      <c r="V173" s="32"/>
      <c r="W173" s="186"/>
      <c r="X173" s="188"/>
      <c r="Y173" s="186"/>
      <c r="Z173" s="32"/>
      <c r="AA173" s="186"/>
      <c r="AB173" s="187"/>
      <c r="AC173" s="92"/>
    </row>
    <row r="174" spans="1:29" ht="15.75" thickTop="1">
      <c r="A174" s="35"/>
      <c r="B174" s="22"/>
      <c r="C174" s="22"/>
      <c r="D174" s="22"/>
      <c r="E174" s="22"/>
      <c r="F174" s="22"/>
      <c r="G174" s="22"/>
      <c r="H174" s="22"/>
      <c r="I174" s="22"/>
      <c r="J174" s="22"/>
      <c r="K174" s="22"/>
      <c r="L174" s="22"/>
      <c r="M174" s="22"/>
      <c r="N174" s="22"/>
      <c r="O174" s="22"/>
      <c r="P174" s="22"/>
      <c r="Q174" s="22"/>
      <c r="R174" s="22"/>
      <c r="S174" s="22"/>
      <c r="T174" s="22"/>
      <c r="U174" s="22"/>
      <c r="V174" s="22"/>
      <c r="W174" s="22"/>
      <c r="X174" s="22"/>
      <c r="Y174" s="22"/>
      <c r="Z174" s="22"/>
      <c r="AA174" s="22"/>
      <c r="AB174" s="22"/>
      <c r="AC174" s="22"/>
    </row>
    <row r="175" spans="1:29">
      <c r="A175" s="35"/>
      <c r="B175" s="12"/>
      <c r="C175" s="12"/>
      <c r="D175" s="12"/>
      <c r="E175" s="12"/>
      <c r="F175" s="12"/>
      <c r="G175" s="12"/>
      <c r="H175" s="12"/>
      <c r="I175" s="12"/>
      <c r="J175" s="12"/>
      <c r="K175" s="12"/>
      <c r="L175" s="12"/>
      <c r="M175" s="12"/>
      <c r="N175" s="12"/>
      <c r="O175" s="12"/>
      <c r="P175" s="12"/>
      <c r="Q175" s="12"/>
      <c r="R175" s="12"/>
      <c r="S175" s="12"/>
      <c r="T175" s="12"/>
      <c r="U175" s="12"/>
      <c r="V175" s="12"/>
      <c r="W175" s="12"/>
      <c r="X175" s="12"/>
      <c r="Y175" s="12"/>
      <c r="Z175" s="12"/>
      <c r="AA175" s="12"/>
      <c r="AB175" s="12"/>
      <c r="AC175" s="12"/>
    </row>
    <row r="176" spans="1:29" ht="23.25">
      <c r="A176" s="35"/>
      <c r="B176" s="40" t="s">
        <v>923</v>
      </c>
      <c r="C176" s="69" t="s">
        <v>856</v>
      </c>
      <c r="D176" s="69"/>
      <c r="E176" s="69"/>
      <c r="F176" s="29"/>
      <c r="G176" s="69" t="s">
        <v>857</v>
      </c>
      <c r="H176" s="69"/>
      <c r="I176" s="69"/>
      <c r="J176" s="29"/>
      <c r="K176" s="69" t="s">
        <v>858</v>
      </c>
      <c r="L176" s="69"/>
      <c r="M176" s="69"/>
      <c r="N176" s="29"/>
      <c r="O176" s="69" t="s">
        <v>859</v>
      </c>
      <c r="P176" s="69"/>
      <c r="Q176" s="69"/>
      <c r="R176" s="29"/>
      <c r="S176" s="69" t="s">
        <v>860</v>
      </c>
      <c r="T176" s="69"/>
      <c r="U176" s="69"/>
      <c r="V176" s="29"/>
      <c r="W176" s="69" t="s">
        <v>861</v>
      </c>
      <c r="X176" s="69"/>
      <c r="Y176" s="69"/>
      <c r="Z176" s="29"/>
      <c r="AA176" s="69" t="s">
        <v>668</v>
      </c>
      <c r="AB176" s="69"/>
      <c r="AC176" s="69"/>
    </row>
    <row r="177" spans="1:29" ht="15.75" thickBot="1">
      <c r="A177" s="35"/>
      <c r="B177" s="40" t="s">
        <v>855</v>
      </c>
      <c r="C177" s="23"/>
      <c r="D177" s="23"/>
      <c r="E177" s="23"/>
      <c r="F177" s="29"/>
      <c r="G177" s="23"/>
      <c r="H177" s="23"/>
      <c r="I177" s="23"/>
      <c r="J177" s="63"/>
      <c r="K177" s="23"/>
      <c r="L177" s="23"/>
      <c r="M177" s="23"/>
      <c r="N177" s="29"/>
      <c r="O177" s="23"/>
      <c r="P177" s="23"/>
      <c r="Q177" s="23"/>
      <c r="R177" s="29"/>
      <c r="S177" s="23"/>
      <c r="T177" s="23"/>
      <c r="U177" s="23"/>
      <c r="V177" s="29"/>
      <c r="W177" s="23"/>
      <c r="X177" s="23"/>
      <c r="Y177" s="23"/>
      <c r="Z177" s="29"/>
      <c r="AA177" s="23"/>
      <c r="AB177" s="23"/>
      <c r="AC177" s="23"/>
    </row>
    <row r="178" spans="1:29">
      <c r="A178" s="35"/>
      <c r="B178" s="185" t="s">
        <v>72</v>
      </c>
      <c r="C178" s="183" t="s">
        <v>234</v>
      </c>
      <c r="D178" s="180" t="s">
        <v>235</v>
      </c>
      <c r="E178" s="26"/>
      <c r="F178" s="32"/>
      <c r="G178" s="183" t="s">
        <v>234</v>
      </c>
      <c r="H178" s="180" t="s">
        <v>235</v>
      </c>
      <c r="I178" s="26"/>
      <c r="J178" s="26"/>
      <c r="K178" s="183" t="s">
        <v>234</v>
      </c>
      <c r="L178" s="180" t="s">
        <v>235</v>
      </c>
      <c r="M178" s="26"/>
      <c r="N178" s="32"/>
      <c r="O178" s="183" t="s">
        <v>234</v>
      </c>
      <c r="P178" s="182">
        <v>289951</v>
      </c>
      <c r="Q178" s="26"/>
      <c r="R178" s="32"/>
      <c r="S178" s="183" t="s">
        <v>234</v>
      </c>
      <c r="T178" s="182">
        <v>278974</v>
      </c>
      <c r="U178" s="26"/>
      <c r="V178" s="32"/>
      <c r="W178" s="183" t="s">
        <v>234</v>
      </c>
      <c r="X178" s="180" t="s">
        <v>924</v>
      </c>
      <c r="Y178" s="183" t="s">
        <v>245</v>
      </c>
      <c r="Z178" s="32"/>
      <c r="AA178" s="183" t="s">
        <v>234</v>
      </c>
      <c r="AB178" s="182">
        <v>441839</v>
      </c>
      <c r="AC178" s="26"/>
    </row>
    <row r="179" spans="1:29">
      <c r="A179" s="35"/>
      <c r="B179" s="185"/>
      <c r="C179" s="197"/>
      <c r="D179" s="181"/>
      <c r="E179" s="50"/>
      <c r="F179" s="32"/>
      <c r="G179" s="197"/>
      <c r="H179" s="181"/>
      <c r="I179" s="50"/>
      <c r="J179" s="50"/>
      <c r="K179" s="197"/>
      <c r="L179" s="181"/>
      <c r="M179" s="50"/>
      <c r="N179" s="32"/>
      <c r="O179" s="197"/>
      <c r="P179" s="198"/>
      <c r="Q179" s="50"/>
      <c r="R179" s="32"/>
      <c r="S179" s="197"/>
      <c r="T179" s="198"/>
      <c r="U179" s="50"/>
      <c r="V179" s="32"/>
      <c r="W179" s="197"/>
      <c r="X179" s="181"/>
      <c r="Y179" s="197"/>
      <c r="Z179" s="32"/>
      <c r="AA179" s="197"/>
      <c r="AB179" s="198"/>
      <c r="AC179" s="50"/>
    </row>
    <row r="180" spans="1:29">
      <c r="A180" s="35"/>
      <c r="B180" s="166" t="s">
        <v>73</v>
      </c>
      <c r="C180" s="29"/>
      <c r="D180" s="29"/>
      <c r="E180" s="29"/>
      <c r="F180" s="11"/>
      <c r="G180" s="29"/>
      <c r="H180" s="29"/>
      <c r="I180" s="29"/>
      <c r="J180" s="11"/>
      <c r="K180" s="29"/>
      <c r="L180" s="29"/>
      <c r="M180" s="29"/>
      <c r="N180" s="11"/>
      <c r="O180" s="29"/>
      <c r="P180" s="29"/>
      <c r="Q180" s="29"/>
      <c r="R180" s="11"/>
      <c r="S180" s="29"/>
      <c r="T180" s="29"/>
      <c r="U180" s="29"/>
      <c r="V180" s="11"/>
      <c r="W180" s="29"/>
      <c r="X180" s="29"/>
      <c r="Y180" s="29"/>
      <c r="Z180" s="11"/>
      <c r="AA180" s="29"/>
      <c r="AB180" s="29"/>
      <c r="AC180" s="29"/>
    </row>
    <row r="181" spans="1:29">
      <c r="A181" s="35"/>
      <c r="B181" s="171" t="s">
        <v>74</v>
      </c>
      <c r="C181" s="173" t="s">
        <v>235</v>
      </c>
      <c r="D181" s="173"/>
      <c r="E181" s="32"/>
      <c r="F181" s="32"/>
      <c r="G181" s="173" t="s">
        <v>235</v>
      </c>
      <c r="H181" s="173"/>
      <c r="I181" s="32"/>
      <c r="J181" s="32"/>
      <c r="K181" s="173" t="s">
        <v>925</v>
      </c>
      <c r="L181" s="173"/>
      <c r="M181" s="172" t="s">
        <v>245</v>
      </c>
      <c r="N181" s="32"/>
      <c r="O181" s="173" t="s">
        <v>926</v>
      </c>
      <c r="P181" s="173"/>
      <c r="Q181" s="172" t="s">
        <v>245</v>
      </c>
      <c r="R181" s="32"/>
      <c r="S181" s="173" t="s">
        <v>927</v>
      </c>
      <c r="T181" s="173"/>
      <c r="U181" s="172" t="s">
        <v>245</v>
      </c>
      <c r="V181" s="32"/>
      <c r="W181" s="174">
        <v>127110</v>
      </c>
      <c r="X181" s="174"/>
      <c r="Y181" s="32"/>
      <c r="Z181" s="32"/>
      <c r="AA181" s="173" t="s">
        <v>928</v>
      </c>
      <c r="AB181" s="173"/>
      <c r="AC181" s="172" t="s">
        <v>245</v>
      </c>
    </row>
    <row r="182" spans="1:29">
      <c r="A182" s="35"/>
      <c r="B182" s="171"/>
      <c r="C182" s="173"/>
      <c r="D182" s="173"/>
      <c r="E182" s="32"/>
      <c r="F182" s="32"/>
      <c r="G182" s="173"/>
      <c r="H182" s="173"/>
      <c r="I182" s="32"/>
      <c r="J182" s="32"/>
      <c r="K182" s="173"/>
      <c r="L182" s="173"/>
      <c r="M182" s="172"/>
      <c r="N182" s="32"/>
      <c r="O182" s="173"/>
      <c r="P182" s="173"/>
      <c r="Q182" s="172"/>
      <c r="R182" s="32"/>
      <c r="S182" s="173"/>
      <c r="T182" s="173"/>
      <c r="U182" s="172"/>
      <c r="V182" s="32"/>
      <c r="W182" s="174"/>
      <c r="X182" s="174"/>
      <c r="Y182" s="32"/>
      <c r="Z182" s="32"/>
      <c r="AA182" s="173"/>
      <c r="AB182" s="173"/>
      <c r="AC182" s="172"/>
    </row>
    <row r="183" spans="1:29">
      <c r="A183" s="35"/>
      <c r="B183" s="175" t="s">
        <v>75</v>
      </c>
      <c r="C183" s="159" t="s">
        <v>929</v>
      </c>
      <c r="D183" s="159"/>
      <c r="E183" s="68" t="s">
        <v>245</v>
      </c>
      <c r="F183" s="29"/>
      <c r="G183" s="159" t="s">
        <v>930</v>
      </c>
      <c r="H183" s="159"/>
      <c r="I183" s="68" t="s">
        <v>245</v>
      </c>
      <c r="J183" s="29"/>
      <c r="K183" s="176">
        <v>10285</v>
      </c>
      <c r="L183" s="176"/>
      <c r="M183" s="29"/>
      <c r="N183" s="29"/>
      <c r="O183" s="176">
        <v>68852</v>
      </c>
      <c r="P183" s="176"/>
      <c r="Q183" s="29"/>
      <c r="R183" s="29"/>
      <c r="S183" s="159">
        <v>415</v>
      </c>
      <c r="T183" s="159"/>
      <c r="U183" s="29"/>
      <c r="V183" s="29"/>
      <c r="W183" s="176">
        <v>37969</v>
      </c>
      <c r="X183" s="176"/>
      <c r="Y183" s="29"/>
      <c r="Z183" s="29"/>
      <c r="AA183" s="159">
        <v>850</v>
      </c>
      <c r="AB183" s="159"/>
      <c r="AC183" s="29"/>
    </row>
    <row r="184" spans="1:29">
      <c r="A184" s="35"/>
      <c r="B184" s="175"/>
      <c r="C184" s="159"/>
      <c r="D184" s="159"/>
      <c r="E184" s="68"/>
      <c r="F184" s="29"/>
      <c r="G184" s="159"/>
      <c r="H184" s="159"/>
      <c r="I184" s="68"/>
      <c r="J184" s="29"/>
      <c r="K184" s="176"/>
      <c r="L184" s="176"/>
      <c r="M184" s="29"/>
      <c r="N184" s="29"/>
      <c r="O184" s="176"/>
      <c r="P184" s="176"/>
      <c r="Q184" s="29"/>
      <c r="R184" s="29"/>
      <c r="S184" s="159"/>
      <c r="T184" s="159"/>
      <c r="U184" s="29"/>
      <c r="V184" s="29"/>
      <c r="W184" s="176"/>
      <c r="X184" s="176"/>
      <c r="Y184" s="29"/>
      <c r="Z184" s="29"/>
      <c r="AA184" s="159"/>
      <c r="AB184" s="159"/>
      <c r="AC184" s="29"/>
    </row>
    <row r="185" spans="1:29">
      <c r="A185" s="35"/>
      <c r="B185" s="171" t="s">
        <v>76</v>
      </c>
      <c r="C185" s="173" t="s">
        <v>235</v>
      </c>
      <c r="D185" s="173"/>
      <c r="E185" s="32"/>
      <c r="F185" s="32"/>
      <c r="G185" s="173" t="s">
        <v>931</v>
      </c>
      <c r="H185" s="173"/>
      <c r="I185" s="172" t="s">
        <v>245</v>
      </c>
      <c r="J185" s="32"/>
      <c r="K185" s="173" t="s">
        <v>932</v>
      </c>
      <c r="L185" s="173"/>
      <c r="M185" s="172" t="s">
        <v>245</v>
      </c>
      <c r="N185" s="32"/>
      <c r="O185" s="173" t="s">
        <v>933</v>
      </c>
      <c r="P185" s="173"/>
      <c r="Q185" s="172" t="s">
        <v>245</v>
      </c>
      <c r="R185" s="32"/>
      <c r="S185" s="173" t="s">
        <v>934</v>
      </c>
      <c r="T185" s="173"/>
      <c r="U185" s="172" t="s">
        <v>245</v>
      </c>
      <c r="V185" s="32"/>
      <c r="W185" s="174">
        <v>1484</v>
      </c>
      <c r="X185" s="174"/>
      <c r="Y185" s="32"/>
      <c r="Z185" s="32"/>
      <c r="AA185" s="173" t="s">
        <v>677</v>
      </c>
      <c r="AB185" s="173"/>
      <c r="AC185" s="172" t="s">
        <v>245</v>
      </c>
    </row>
    <row r="186" spans="1:29">
      <c r="A186" s="35"/>
      <c r="B186" s="171"/>
      <c r="C186" s="173"/>
      <c r="D186" s="173"/>
      <c r="E186" s="32"/>
      <c r="F186" s="32"/>
      <c r="G186" s="173"/>
      <c r="H186" s="173"/>
      <c r="I186" s="172"/>
      <c r="J186" s="32"/>
      <c r="K186" s="173"/>
      <c r="L186" s="173"/>
      <c r="M186" s="172"/>
      <c r="N186" s="32"/>
      <c r="O186" s="173"/>
      <c r="P186" s="173"/>
      <c r="Q186" s="172"/>
      <c r="R186" s="32"/>
      <c r="S186" s="173"/>
      <c r="T186" s="173"/>
      <c r="U186" s="172"/>
      <c r="V186" s="32"/>
      <c r="W186" s="174"/>
      <c r="X186" s="174"/>
      <c r="Y186" s="32"/>
      <c r="Z186" s="32"/>
      <c r="AA186" s="173"/>
      <c r="AB186" s="173"/>
      <c r="AC186" s="172"/>
    </row>
    <row r="187" spans="1:29">
      <c r="A187" s="35"/>
      <c r="B187" s="175" t="s">
        <v>77</v>
      </c>
      <c r="C187" s="159" t="s">
        <v>235</v>
      </c>
      <c r="D187" s="159"/>
      <c r="E187" s="29"/>
      <c r="F187" s="29"/>
      <c r="G187" s="159" t="s">
        <v>235</v>
      </c>
      <c r="H187" s="159"/>
      <c r="I187" s="29"/>
      <c r="J187" s="29"/>
      <c r="K187" s="159" t="s">
        <v>235</v>
      </c>
      <c r="L187" s="159"/>
      <c r="M187" s="29"/>
      <c r="N187" s="29"/>
      <c r="O187" s="159" t="s">
        <v>935</v>
      </c>
      <c r="P187" s="159"/>
      <c r="Q187" s="68" t="s">
        <v>245</v>
      </c>
      <c r="R187" s="29"/>
      <c r="S187" s="159" t="s">
        <v>936</v>
      </c>
      <c r="T187" s="159"/>
      <c r="U187" s="68" t="s">
        <v>245</v>
      </c>
      <c r="V187" s="29"/>
      <c r="W187" s="159" t="s">
        <v>235</v>
      </c>
      <c r="X187" s="159"/>
      <c r="Y187" s="29"/>
      <c r="Z187" s="29"/>
      <c r="AA187" s="159" t="s">
        <v>682</v>
      </c>
      <c r="AB187" s="159"/>
      <c r="AC187" s="68" t="s">
        <v>245</v>
      </c>
    </row>
    <row r="188" spans="1:29">
      <c r="A188" s="35"/>
      <c r="B188" s="175"/>
      <c r="C188" s="159"/>
      <c r="D188" s="159"/>
      <c r="E188" s="29"/>
      <c r="F188" s="29"/>
      <c r="G188" s="159"/>
      <c r="H188" s="159"/>
      <c r="I188" s="29"/>
      <c r="J188" s="29"/>
      <c r="K188" s="159"/>
      <c r="L188" s="159"/>
      <c r="M188" s="29"/>
      <c r="N188" s="29"/>
      <c r="O188" s="159"/>
      <c r="P188" s="159"/>
      <c r="Q188" s="68"/>
      <c r="R188" s="29"/>
      <c r="S188" s="159"/>
      <c r="T188" s="159"/>
      <c r="U188" s="68"/>
      <c r="V188" s="29"/>
      <c r="W188" s="159"/>
      <c r="X188" s="159"/>
      <c r="Y188" s="29"/>
      <c r="Z188" s="29"/>
      <c r="AA188" s="159"/>
      <c r="AB188" s="159"/>
      <c r="AC188" s="68"/>
    </row>
    <row r="189" spans="1:29">
      <c r="A189" s="35"/>
      <c r="B189" s="171" t="s">
        <v>78</v>
      </c>
      <c r="C189" s="173" t="s">
        <v>235</v>
      </c>
      <c r="D189" s="173"/>
      <c r="E189" s="32"/>
      <c r="F189" s="32"/>
      <c r="G189" s="173" t="s">
        <v>235</v>
      </c>
      <c r="H189" s="173"/>
      <c r="I189" s="32"/>
      <c r="J189" s="32"/>
      <c r="K189" s="173" t="s">
        <v>937</v>
      </c>
      <c r="L189" s="173"/>
      <c r="M189" s="172" t="s">
        <v>245</v>
      </c>
      <c r="N189" s="32"/>
      <c r="O189" s="173" t="s">
        <v>938</v>
      </c>
      <c r="P189" s="173"/>
      <c r="Q189" s="172" t="s">
        <v>245</v>
      </c>
      <c r="R189" s="32"/>
      <c r="S189" s="173" t="s">
        <v>939</v>
      </c>
      <c r="T189" s="173"/>
      <c r="U189" s="172" t="s">
        <v>245</v>
      </c>
      <c r="V189" s="32"/>
      <c r="W189" s="173">
        <v>16</v>
      </c>
      <c r="X189" s="173"/>
      <c r="Y189" s="32"/>
      <c r="Z189" s="32"/>
      <c r="AA189" s="173" t="s">
        <v>683</v>
      </c>
      <c r="AB189" s="173"/>
      <c r="AC189" s="172" t="s">
        <v>245</v>
      </c>
    </row>
    <row r="190" spans="1:29">
      <c r="A190" s="35"/>
      <c r="B190" s="171"/>
      <c r="C190" s="173"/>
      <c r="D190" s="173"/>
      <c r="E190" s="32"/>
      <c r="F190" s="32"/>
      <c r="G190" s="173"/>
      <c r="H190" s="173"/>
      <c r="I190" s="32"/>
      <c r="J190" s="32"/>
      <c r="K190" s="173"/>
      <c r="L190" s="173"/>
      <c r="M190" s="172"/>
      <c r="N190" s="32"/>
      <c r="O190" s="173"/>
      <c r="P190" s="173"/>
      <c r="Q190" s="172"/>
      <c r="R190" s="32"/>
      <c r="S190" s="173"/>
      <c r="T190" s="173"/>
      <c r="U190" s="172"/>
      <c r="V190" s="32"/>
      <c r="W190" s="173"/>
      <c r="X190" s="173"/>
      <c r="Y190" s="32"/>
      <c r="Z190" s="32"/>
      <c r="AA190" s="173"/>
      <c r="AB190" s="173"/>
      <c r="AC190" s="172"/>
    </row>
    <row r="191" spans="1:29">
      <c r="A191" s="35"/>
      <c r="B191" s="175" t="s">
        <v>111</v>
      </c>
      <c r="C191" s="159" t="s">
        <v>235</v>
      </c>
      <c r="D191" s="159"/>
      <c r="E191" s="29"/>
      <c r="F191" s="29"/>
      <c r="G191" s="159" t="s">
        <v>235</v>
      </c>
      <c r="H191" s="159"/>
      <c r="I191" s="29"/>
      <c r="J191" s="29"/>
      <c r="K191" s="159" t="s">
        <v>235</v>
      </c>
      <c r="L191" s="159"/>
      <c r="M191" s="29"/>
      <c r="N191" s="29"/>
      <c r="O191" s="159" t="s">
        <v>685</v>
      </c>
      <c r="P191" s="159"/>
      <c r="Q191" s="68" t="s">
        <v>245</v>
      </c>
      <c r="R191" s="29"/>
      <c r="S191" s="159" t="s">
        <v>235</v>
      </c>
      <c r="T191" s="159"/>
      <c r="U191" s="29"/>
      <c r="V191" s="29"/>
      <c r="W191" s="159" t="s">
        <v>235</v>
      </c>
      <c r="X191" s="159"/>
      <c r="Y191" s="29"/>
      <c r="Z191" s="29"/>
      <c r="AA191" s="159" t="s">
        <v>685</v>
      </c>
      <c r="AB191" s="159"/>
      <c r="AC191" s="68" t="s">
        <v>245</v>
      </c>
    </row>
    <row r="192" spans="1:29">
      <c r="A192" s="35"/>
      <c r="B192" s="175"/>
      <c r="C192" s="159"/>
      <c r="D192" s="159"/>
      <c r="E192" s="29"/>
      <c r="F192" s="29"/>
      <c r="G192" s="159"/>
      <c r="H192" s="159"/>
      <c r="I192" s="29"/>
      <c r="J192" s="29"/>
      <c r="K192" s="159"/>
      <c r="L192" s="159"/>
      <c r="M192" s="29"/>
      <c r="N192" s="29"/>
      <c r="O192" s="159"/>
      <c r="P192" s="159"/>
      <c r="Q192" s="68"/>
      <c r="R192" s="29"/>
      <c r="S192" s="159"/>
      <c r="T192" s="159"/>
      <c r="U192" s="29"/>
      <c r="V192" s="29"/>
      <c r="W192" s="159"/>
      <c r="X192" s="159"/>
      <c r="Y192" s="29"/>
      <c r="Z192" s="29"/>
      <c r="AA192" s="159"/>
      <c r="AB192" s="159"/>
      <c r="AC192" s="68"/>
    </row>
    <row r="193" spans="1:29">
      <c r="A193" s="35"/>
      <c r="B193" s="171" t="s">
        <v>80</v>
      </c>
      <c r="C193" s="173" t="s">
        <v>235</v>
      </c>
      <c r="D193" s="173"/>
      <c r="E193" s="32"/>
      <c r="F193" s="32"/>
      <c r="G193" s="173" t="s">
        <v>235</v>
      </c>
      <c r="H193" s="173"/>
      <c r="I193" s="32"/>
      <c r="J193" s="32"/>
      <c r="K193" s="173" t="s">
        <v>235</v>
      </c>
      <c r="L193" s="173"/>
      <c r="M193" s="32"/>
      <c r="N193" s="32"/>
      <c r="O193" s="173" t="s">
        <v>940</v>
      </c>
      <c r="P193" s="173"/>
      <c r="Q193" s="172" t="s">
        <v>245</v>
      </c>
      <c r="R193" s="32"/>
      <c r="S193" s="173">
        <v>60</v>
      </c>
      <c r="T193" s="173"/>
      <c r="U193" s="32"/>
      <c r="V193" s="32"/>
      <c r="W193" s="173" t="s">
        <v>235</v>
      </c>
      <c r="X193" s="173"/>
      <c r="Y193" s="32"/>
      <c r="Z193" s="32"/>
      <c r="AA193" s="173" t="s">
        <v>687</v>
      </c>
      <c r="AB193" s="173"/>
      <c r="AC193" s="172" t="s">
        <v>245</v>
      </c>
    </row>
    <row r="194" spans="1:29" ht="15.75" thickBot="1">
      <c r="A194" s="35"/>
      <c r="B194" s="171"/>
      <c r="C194" s="189"/>
      <c r="D194" s="189"/>
      <c r="E194" s="57"/>
      <c r="F194" s="32"/>
      <c r="G194" s="189"/>
      <c r="H194" s="189"/>
      <c r="I194" s="57"/>
      <c r="J194" s="32"/>
      <c r="K194" s="189"/>
      <c r="L194" s="189"/>
      <c r="M194" s="57"/>
      <c r="N194" s="32"/>
      <c r="O194" s="189"/>
      <c r="P194" s="189"/>
      <c r="Q194" s="196"/>
      <c r="R194" s="32"/>
      <c r="S194" s="189"/>
      <c r="T194" s="189"/>
      <c r="U194" s="57"/>
      <c r="V194" s="32"/>
      <c r="W194" s="189"/>
      <c r="X194" s="189"/>
      <c r="Y194" s="57"/>
      <c r="Z194" s="32"/>
      <c r="AA194" s="189"/>
      <c r="AB194" s="189"/>
      <c r="AC194" s="196"/>
    </row>
    <row r="195" spans="1:29">
      <c r="A195" s="35"/>
      <c r="B195" s="29"/>
      <c r="C195" s="191" t="s">
        <v>929</v>
      </c>
      <c r="D195" s="191"/>
      <c r="E195" s="87" t="s">
        <v>245</v>
      </c>
      <c r="F195" s="29"/>
      <c r="G195" s="191" t="s">
        <v>941</v>
      </c>
      <c r="H195" s="191"/>
      <c r="I195" s="87" t="s">
        <v>245</v>
      </c>
      <c r="J195" s="29"/>
      <c r="K195" s="192">
        <v>8798</v>
      </c>
      <c r="L195" s="192"/>
      <c r="M195" s="62"/>
      <c r="N195" s="29"/>
      <c r="O195" s="191" t="s">
        <v>942</v>
      </c>
      <c r="P195" s="191"/>
      <c r="Q195" s="87" t="s">
        <v>245</v>
      </c>
      <c r="R195" s="29"/>
      <c r="S195" s="191" t="s">
        <v>943</v>
      </c>
      <c r="T195" s="191"/>
      <c r="U195" s="87" t="s">
        <v>245</v>
      </c>
      <c r="V195" s="29"/>
      <c r="W195" s="192">
        <v>166579</v>
      </c>
      <c r="X195" s="192"/>
      <c r="Y195" s="62"/>
      <c r="Z195" s="29"/>
      <c r="AA195" s="191" t="s">
        <v>944</v>
      </c>
      <c r="AB195" s="191"/>
      <c r="AC195" s="87" t="s">
        <v>245</v>
      </c>
    </row>
    <row r="196" spans="1:29" ht="15.75" thickBot="1">
      <c r="A196" s="35"/>
      <c r="B196" s="29"/>
      <c r="C196" s="177"/>
      <c r="D196" s="177"/>
      <c r="E196" s="179"/>
      <c r="F196" s="29"/>
      <c r="G196" s="177"/>
      <c r="H196" s="177"/>
      <c r="I196" s="179"/>
      <c r="J196" s="29"/>
      <c r="K196" s="178"/>
      <c r="L196" s="178"/>
      <c r="M196" s="63"/>
      <c r="N196" s="29"/>
      <c r="O196" s="177"/>
      <c r="P196" s="177"/>
      <c r="Q196" s="179"/>
      <c r="R196" s="29"/>
      <c r="S196" s="177"/>
      <c r="T196" s="177"/>
      <c r="U196" s="179"/>
      <c r="V196" s="29"/>
      <c r="W196" s="178"/>
      <c r="X196" s="178"/>
      <c r="Y196" s="63"/>
      <c r="Z196" s="29"/>
      <c r="AA196" s="177"/>
      <c r="AB196" s="177"/>
      <c r="AC196" s="179"/>
    </row>
    <row r="197" spans="1:29">
      <c r="A197" s="35"/>
      <c r="B197" s="185" t="s">
        <v>945</v>
      </c>
      <c r="C197" s="180" t="s">
        <v>929</v>
      </c>
      <c r="D197" s="180"/>
      <c r="E197" s="183" t="s">
        <v>245</v>
      </c>
      <c r="F197" s="32"/>
      <c r="G197" s="180" t="s">
        <v>941</v>
      </c>
      <c r="H197" s="180"/>
      <c r="I197" s="183" t="s">
        <v>245</v>
      </c>
      <c r="J197" s="32"/>
      <c r="K197" s="182">
        <v>8798</v>
      </c>
      <c r="L197" s="182"/>
      <c r="M197" s="26"/>
      <c r="N197" s="32"/>
      <c r="O197" s="182">
        <v>91415</v>
      </c>
      <c r="P197" s="182"/>
      <c r="Q197" s="26"/>
      <c r="R197" s="32"/>
      <c r="S197" s="180" t="s">
        <v>946</v>
      </c>
      <c r="T197" s="180"/>
      <c r="U197" s="183" t="s">
        <v>245</v>
      </c>
      <c r="V197" s="32"/>
      <c r="W197" s="182">
        <v>39493</v>
      </c>
      <c r="X197" s="182"/>
      <c r="Y197" s="26"/>
      <c r="Z197" s="32"/>
      <c r="AA197" s="182">
        <v>22509</v>
      </c>
      <c r="AB197" s="182"/>
      <c r="AC197" s="26"/>
    </row>
    <row r="198" spans="1:29">
      <c r="A198" s="35"/>
      <c r="B198" s="185"/>
      <c r="C198" s="173"/>
      <c r="D198" s="173"/>
      <c r="E198" s="172"/>
      <c r="F198" s="32"/>
      <c r="G198" s="181"/>
      <c r="H198" s="181"/>
      <c r="I198" s="197"/>
      <c r="J198" s="32"/>
      <c r="K198" s="174"/>
      <c r="L198" s="174"/>
      <c r="M198" s="32"/>
      <c r="N198" s="32"/>
      <c r="O198" s="174"/>
      <c r="P198" s="174"/>
      <c r="Q198" s="32"/>
      <c r="R198" s="32"/>
      <c r="S198" s="173"/>
      <c r="T198" s="173"/>
      <c r="U198" s="172"/>
      <c r="V198" s="32"/>
      <c r="W198" s="174"/>
      <c r="X198" s="174"/>
      <c r="Y198" s="32"/>
      <c r="Z198" s="32"/>
      <c r="AA198" s="174"/>
      <c r="AB198" s="174"/>
      <c r="AC198" s="32"/>
    </row>
    <row r="199" spans="1:29">
      <c r="A199" s="35"/>
      <c r="B199" s="184" t="s">
        <v>947</v>
      </c>
      <c r="C199" s="159" t="s">
        <v>235</v>
      </c>
      <c r="D199" s="159"/>
      <c r="E199" s="29"/>
      <c r="F199" s="29"/>
      <c r="G199" s="159" t="s">
        <v>948</v>
      </c>
      <c r="H199" s="159"/>
      <c r="I199" s="68" t="s">
        <v>245</v>
      </c>
      <c r="J199" s="29"/>
      <c r="K199" s="159" t="s">
        <v>949</v>
      </c>
      <c r="L199" s="159"/>
      <c r="M199" s="68" t="s">
        <v>245</v>
      </c>
      <c r="N199" s="29"/>
      <c r="O199" s="159" t="s">
        <v>950</v>
      </c>
      <c r="P199" s="159"/>
      <c r="Q199" s="68" t="s">
        <v>245</v>
      </c>
      <c r="R199" s="29"/>
      <c r="S199" s="176">
        <v>85137</v>
      </c>
      <c r="T199" s="176"/>
      <c r="U199" s="29"/>
      <c r="V199" s="29"/>
      <c r="W199" s="176">
        <v>66438</v>
      </c>
      <c r="X199" s="176"/>
      <c r="Y199" s="29"/>
      <c r="Z199" s="29"/>
      <c r="AA199" s="159" t="s">
        <v>951</v>
      </c>
      <c r="AB199" s="159"/>
      <c r="AC199" s="68" t="s">
        <v>245</v>
      </c>
    </row>
    <row r="200" spans="1:29" ht="15.75" thickBot="1">
      <c r="A200" s="35"/>
      <c r="B200" s="184"/>
      <c r="C200" s="177"/>
      <c r="D200" s="177"/>
      <c r="E200" s="63"/>
      <c r="F200" s="29"/>
      <c r="G200" s="177"/>
      <c r="H200" s="177"/>
      <c r="I200" s="179"/>
      <c r="J200" s="63"/>
      <c r="K200" s="177"/>
      <c r="L200" s="177"/>
      <c r="M200" s="179"/>
      <c r="N200" s="29"/>
      <c r="O200" s="177"/>
      <c r="P200" s="177"/>
      <c r="Q200" s="179"/>
      <c r="R200" s="29"/>
      <c r="S200" s="178"/>
      <c r="T200" s="178"/>
      <c r="U200" s="63"/>
      <c r="V200" s="29"/>
      <c r="W200" s="178"/>
      <c r="X200" s="178"/>
      <c r="Y200" s="63"/>
      <c r="Z200" s="29"/>
      <c r="AA200" s="177"/>
      <c r="AB200" s="177"/>
      <c r="AC200" s="179"/>
    </row>
    <row r="201" spans="1:29">
      <c r="A201" s="35"/>
      <c r="B201" s="185" t="s">
        <v>952</v>
      </c>
      <c r="C201" s="180" t="s">
        <v>929</v>
      </c>
      <c r="D201" s="180"/>
      <c r="E201" s="183" t="s">
        <v>245</v>
      </c>
      <c r="F201" s="32"/>
      <c r="G201" s="180" t="s">
        <v>929</v>
      </c>
      <c r="H201" s="180"/>
      <c r="I201" s="183" t="s">
        <v>245</v>
      </c>
      <c r="J201" s="26"/>
      <c r="K201" s="180" t="s">
        <v>953</v>
      </c>
      <c r="L201" s="180"/>
      <c r="M201" s="183" t="s">
        <v>245</v>
      </c>
      <c r="N201" s="32"/>
      <c r="O201" s="180" t="s">
        <v>954</v>
      </c>
      <c r="P201" s="180"/>
      <c r="Q201" s="183" t="s">
        <v>245</v>
      </c>
      <c r="R201" s="32"/>
      <c r="S201" s="182">
        <v>84670</v>
      </c>
      <c r="T201" s="182"/>
      <c r="U201" s="26"/>
      <c r="V201" s="32"/>
      <c r="W201" s="182">
        <v>105931</v>
      </c>
      <c r="X201" s="182"/>
      <c r="Y201" s="26"/>
      <c r="Z201" s="32"/>
      <c r="AA201" s="180" t="s">
        <v>453</v>
      </c>
      <c r="AB201" s="180"/>
      <c r="AC201" s="183" t="s">
        <v>245</v>
      </c>
    </row>
    <row r="202" spans="1:29">
      <c r="A202" s="35"/>
      <c r="B202" s="185"/>
      <c r="C202" s="173"/>
      <c r="D202" s="173"/>
      <c r="E202" s="172"/>
      <c r="F202" s="32"/>
      <c r="G202" s="173"/>
      <c r="H202" s="173"/>
      <c r="I202" s="172"/>
      <c r="J202" s="32"/>
      <c r="K202" s="173"/>
      <c r="L202" s="173"/>
      <c r="M202" s="172"/>
      <c r="N202" s="32"/>
      <c r="O202" s="173"/>
      <c r="P202" s="173"/>
      <c r="Q202" s="172"/>
      <c r="R202" s="32"/>
      <c r="S202" s="174"/>
      <c r="T202" s="174"/>
      <c r="U202" s="32"/>
      <c r="V202" s="32"/>
      <c r="W202" s="174"/>
      <c r="X202" s="174"/>
      <c r="Y202" s="32"/>
      <c r="Z202" s="32"/>
      <c r="AA202" s="181"/>
      <c r="AB202" s="181"/>
      <c r="AC202" s="197"/>
    </row>
    <row r="203" spans="1:29">
      <c r="A203" s="35"/>
      <c r="B203" s="184" t="s">
        <v>495</v>
      </c>
      <c r="C203" s="159" t="s">
        <v>235</v>
      </c>
      <c r="D203" s="159"/>
      <c r="E203" s="29"/>
      <c r="F203" s="29"/>
      <c r="G203" s="159" t="s">
        <v>235</v>
      </c>
      <c r="H203" s="159"/>
      <c r="I203" s="29"/>
      <c r="J203" s="29"/>
      <c r="K203" s="159" t="s">
        <v>955</v>
      </c>
      <c r="L203" s="159"/>
      <c r="M203" s="68" t="s">
        <v>245</v>
      </c>
      <c r="N203" s="29"/>
      <c r="O203" s="159" t="s">
        <v>956</v>
      </c>
      <c r="P203" s="159"/>
      <c r="Q203" s="68" t="s">
        <v>245</v>
      </c>
      <c r="R203" s="29"/>
      <c r="S203" s="159" t="s">
        <v>957</v>
      </c>
      <c r="T203" s="159"/>
      <c r="U203" s="68" t="s">
        <v>245</v>
      </c>
      <c r="V203" s="29"/>
      <c r="W203" s="159">
        <v>864</v>
      </c>
      <c r="X203" s="159"/>
      <c r="Y203" s="29"/>
      <c r="Z203" s="29"/>
      <c r="AA203" s="159" t="s">
        <v>496</v>
      </c>
      <c r="AB203" s="159"/>
      <c r="AC203" s="68" t="s">
        <v>245</v>
      </c>
    </row>
    <row r="204" spans="1:29" ht="15.75" thickBot="1">
      <c r="A204" s="35"/>
      <c r="B204" s="184"/>
      <c r="C204" s="177"/>
      <c r="D204" s="177"/>
      <c r="E204" s="63"/>
      <c r="F204" s="29"/>
      <c r="G204" s="177"/>
      <c r="H204" s="177"/>
      <c r="I204" s="63"/>
      <c r="J204" s="63"/>
      <c r="K204" s="177"/>
      <c r="L204" s="177"/>
      <c r="M204" s="179"/>
      <c r="N204" s="29"/>
      <c r="O204" s="177"/>
      <c r="P204" s="177"/>
      <c r="Q204" s="179"/>
      <c r="R204" s="29"/>
      <c r="S204" s="177"/>
      <c r="T204" s="177"/>
      <c r="U204" s="179"/>
      <c r="V204" s="29"/>
      <c r="W204" s="177"/>
      <c r="X204" s="177"/>
      <c r="Y204" s="63"/>
      <c r="Z204" s="29"/>
      <c r="AA204" s="177"/>
      <c r="AB204" s="177"/>
      <c r="AC204" s="179"/>
    </row>
    <row r="205" spans="1:29">
      <c r="A205" s="35"/>
      <c r="B205" s="185" t="s">
        <v>109</v>
      </c>
      <c r="C205" s="180" t="s">
        <v>929</v>
      </c>
      <c r="D205" s="180"/>
      <c r="E205" s="183" t="s">
        <v>245</v>
      </c>
      <c r="F205" s="32"/>
      <c r="G205" s="180" t="s">
        <v>929</v>
      </c>
      <c r="H205" s="180"/>
      <c r="I205" s="183" t="s">
        <v>245</v>
      </c>
      <c r="J205" s="26"/>
      <c r="K205" s="180" t="s">
        <v>958</v>
      </c>
      <c r="L205" s="180"/>
      <c r="M205" s="183" t="s">
        <v>245</v>
      </c>
      <c r="N205" s="32"/>
      <c r="O205" s="180" t="s">
        <v>959</v>
      </c>
      <c r="P205" s="180"/>
      <c r="Q205" s="183" t="s">
        <v>245</v>
      </c>
      <c r="R205" s="32"/>
      <c r="S205" s="182">
        <v>64310</v>
      </c>
      <c r="T205" s="182"/>
      <c r="U205" s="26"/>
      <c r="V205" s="32"/>
      <c r="W205" s="182">
        <v>106795</v>
      </c>
      <c r="X205" s="182"/>
      <c r="Y205" s="26"/>
      <c r="Z205" s="32"/>
      <c r="AA205" s="180" t="s">
        <v>691</v>
      </c>
      <c r="AB205" s="180"/>
      <c r="AC205" s="183" t="s">
        <v>245</v>
      </c>
    </row>
    <row r="206" spans="1:29">
      <c r="A206" s="35"/>
      <c r="B206" s="185"/>
      <c r="C206" s="173"/>
      <c r="D206" s="173"/>
      <c r="E206" s="172"/>
      <c r="F206" s="32"/>
      <c r="G206" s="173"/>
      <c r="H206" s="173"/>
      <c r="I206" s="172"/>
      <c r="J206" s="32"/>
      <c r="K206" s="173"/>
      <c r="L206" s="173"/>
      <c r="M206" s="172"/>
      <c r="N206" s="32"/>
      <c r="O206" s="173"/>
      <c r="P206" s="173"/>
      <c r="Q206" s="172"/>
      <c r="R206" s="32"/>
      <c r="S206" s="174"/>
      <c r="T206" s="174"/>
      <c r="U206" s="32"/>
      <c r="V206" s="32"/>
      <c r="W206" s="174"/>
      <c r="X206" s="174"/>
      <c r="Y206" s="32"/>
      <c r="Z206" s="32"/>
      <c r="AA206" s="173"/>
      <c r="AB206" s="173"/>
      <c r="AC206" s="172"/>
    </row>
    <row r="207" spans="1:29">
      <c r="A207" s="35"/>
      <c r="B207" s="184" t="s">
        <v>89</v>
      </c>
      <c r="C207" s="159" t="s">
        <v>235</v>
      </c>
      <c r="D207" s="159"/>
      <c r="E207" s="29"/>
      <c r="F207" s="29"/>
      <c r="G207" s="159" t="s">
        <v>235</v>
      </c>
      <c r="H207" s="159"/>
      <c r="I207" s="29"/>
      <c r="J207" s="29"/>
      <c r="K207" s="159" t="s">
        <v>235</v>
      </c>
      <c r="L207" s="159"/>
      <c r="M207" s="29"/>
      <c r="N207" s="29"/>
      <c r="O207" s="159">
        <v>212</v>
      </c>
      <c r="P207" s="159"/>
      <c r="Q207" s="29"/>
      <c r="R207" s="29"/>
      <c r="S207" s="159" t="s">
        <v>235</v>
      </c>
      <c r="T207" s="159"/>
      <c r="U207" s="29"/>
      <c r="V207" s="29"/>
      <c r="W207" s="159" t="s">
        <v>235</v>
      </c>
      <c r="X207" s="159"/>
      <c r="Y207" s="29"/>
      <c r="Z207" s="29"/>
      <c r="AA207" s="159">
        <v>212</v>
      </c>
      <c r="AB207" s="159"/>
      <c r="AC207" s="29"/>
    </row>
    <row r="208" spans="1:29" ht="15.75" thickBot="1">
      <c r="A208" s="35"/>
      <c r="B208" s="184"/>
      <c r="C208" s="177"/>
      <c r="D208" s="177"/>
      <c r="E208" s="63"/>
      <c r="F208" s="29"/>
      <c r="G208" s="177"/>
      <c r="H208" s="177"/>
      <c r="I208" s="63"/>
      <c r="J208" s="29"/>
      <c r="K208" s="177"/>
      <c r="L208" s="177"/>
      <c r="M208" s="63"/>
      <c r="N208" s="29"/>
      <c r="O208" s="177"/>
      <c r="P208" s="177"/>
      <c r="Q208" s="63"/>
      <c r="R208" s="29"/>
      <c r="S208" s="177"/>
      <c r="T208" s="177"/>
      <c r="U208" s="63"/>
      <c r="V208" s="29"/>
      <c r="W208" s="177"/>
      <c r="X208" s="177"/>
      <c r="Y208" s="63"/>
      <c r="Z208" s="29"/>
      <c r="AA208" s="177"/>
      <c r="AB208" s="177"/>
      <c r="AC208" s="63"/>
    </row>
    <row r="209" spans="1:29">
      <c r="A209" s="35"/>
      <c r="B209" s="185" t="s">
        <v>160</v>
      </c>
      <c r="C209" s="180" t="s">
        <v>929</v>
      </c>
      <c r="D209" s="180"/>
      <c r="E209" s="183" t="s">
        <v>245</v>
      </c>
      <c r="F209" s="32"/>
      <c r="G209" s="180" t="s">
        <v>929</v>
      </c>
      <c r="H209" s="180"/>
      <c r="I209" s="183" t="s">
        <v>245</v>
      </c>
      <c r="J209" s="32"/>
      <c r="K209" s="180" t="s">
        <v>958</v>
      </c>
      <c r="L209" s="180"/>
      <c r="M209" s="183" t="s">
        <v>245</v>
      </c>
      <c r="N209" s="32"/>
      <c r="O209" s="180" t="s">
        <v>930</v>
      </c>
      <c r="P209" s="180"/>
      <c r="Q209" s="183" t="s">
        <v>245</v>
      </c>
      <c r="R209" s="32"/>
      <c r="S209" s="182">
        <v>64310</v>
      </c>
      <c r="T209" s="182"/>
      <c r="U209" s="26"/>
      <c r="V209" s="32"/>
      <c r="W209" s="182">
        <v>106795</v>
      </c>
      <c r="X209" s="182"/>
      <c r="Y209" s="26"/>
      <c r="Z209" s="32"/>
      <c r="AA209" s="180" t="s">
        <v>692</v>
      </c>
      <c r="AB209" s="180"/>
      <c r="AC209" s="183" t="s">
        <v>245</v>
      </c>
    </row>
    <row r="210" spans="1:29" ht="15.75" thickBot="1">
      <c r="A210" s="35"/>
      <c r="B210" s="185"/>
      <c r="C210" s="188"/>
      <c r="D210" s="188"/>
      <c r="E210" s="186"/>
      <c r="F210" s="32"/>
      <c r="G210" s="188"/>
      <c r="H210" s="188"/>
      <c r="I210" s="186"/>
      <c r="J210" s="32"/>
      <c r="K210" s="188"/>
      <c r="L210" s="188"/>
      <c r="M210" s="186"/>
      <c r="N210" s="32"/>
      <c r="O210" s="188"/>
      <c r="P210" s="188"/>
      <c r="Q210" s="186"/>
      <c r="R210" s="32"/>
      <c r="S210" s="187"/>
      <c r="T210" s="187"/>
      <c r="U210" s="92"/>
      <c r="V210" s="32"/>
      <c r="W210" s="187"/>
      <c r="X210" s="187"/>
      <c r="Y210" s="92"/>
      <c r="Z210" s="32"/>
      <c r="AA210" s="188"/>
      <c r="AB210" s="188"/>
      <c r="AC210" s="186"/>
    </row>
    <row r="211" spans="1:29" ht="15.75" thickTop="1">
      <c r="A211" s="35"/>
      <c r="B211" s="166" t="s">
        <v>91</v>
      </c>
      <c r="C211" s="96"/>
      <c r="D211" s="96"/>
      <c r="E211" s="96"/>
      <c r="F211" s="11"/>
      <c r="G211" s="96"/>
      <c r="H211" s="96"/>
      <c r="I211" s="96"/>
      <c r="J211" s="11"/>
      <c r="K211" s="96"/>
      <c r="L211" s="96"/>
      <c r="M211" s="96"/>
      <c r="N211" s="11"/>
      <c r="O211" s="96"/>
      <c r="P211" s="96"/>
      <c r="Q211" s="96"/>
      <c r="R211" s="11"/>
      <c r="S211" s="96"/>
      <c r="T211" s="96"/>
      <c r="U211" s="96"/>
      <c r="V211" s="11"/>
      <c r="W211" s="96"/>
      <c r="X211" s="96"/>
      <c r="Y211" s="96"/>
      <c r="Z211" s="11"/>
      <c r="AA211" s="96"/>
      <c r="AB211" s="96"/>
      <c r="AC211" s="96"/>
    </row>
    <row r="212" spans="1:29">
      <c r="A212" s="35"/>
      <c r="B212" s="171" t="s">
        <v>92</v>
      </c>
      <c r="C212" s="173" t="s">
        <v>929</v>
      </c>
      <c r="D212" s="173"/>
      <c r="E212" s="172" t="s">
        <v>245</v>
      </c>
      <c r="F212" s="32"/>
      <c r="G212" s="173" t="s">
        <v>929</v>
      </c>
      <c r="H212" s="173"/>
      <c r="I212" s="172" t="s">
        <v>245</v>
      </c>
      <c r="J212" s="32"/>
      <c r="K212" s="173" t="s">
        <v>958</v>
      </c>
      <c r="L212" s="173"/>
      <c r="M212" s="172" t="s">
        <v>245</v>
      </c>
      <c r="N212" s="32"/>
      <c r="O212" s="173" t="s">
        <v>930</v>
      </c>
      <c r="P212" s="173"/>
      <c r="Q212" s="172" t="s">
        <v>245</v>
      </c>
      <c r="R212" s="32"/>
      <c r="S212" s="174">
        <v>68583</v>
      </c>
      <c r="T212" s="174"/>
      <c r="U212" s="32"/>
      <c r="V212" s="32"/>
      <c r="W212" s="174">
        <v>106795</v>
      </c>
      <c r="X212" s="174"/>
      <c r="Y212" s="32"/>
      <c r="Z212" s="32"/>
      <c r="AA212" s="173" t="s">
        <v>929</v>
      </c>
      <c r="AB212" s="173"/>
      <c r="AC212" s="172" t="s">
        <v>245</v>
      </c>
    </row>
    <row r="213" spans="1:29">
      <c r="A213" s="35"/>
      <c r="B213" s="171"/>
      <c r="C213" s="173"/>
      <c r="D213" s="173"/>
      <c r="E213" s="172"/>
      <c r="F213" s="32"/>
      <c r="G213" s="173"/>
      <c r="H213" s="173"/>
      <c r="I213" s="172"/>
      <c r="J213" s="32"/>
      <c r="K213" s="173"/>
      <c r="L213" s="173"/>
      <c r="M213" s="172"/>
      <c r="N213" s="32"/>
      <c r="O213" s="173"/>
      <c r="P213" s="173"/>
      <c r="Q213" s="172"/>
      <c r="R213" s="32"/>
      <c r="S213" s="174"/>
      <c r="T213" s="174"/>
      <c r="U213" s="32"/>
      <c r="V213" s="32"/>
      <c r="W213" s="174"/>
      <c r="X213" s="174"/>
      <c r="Y213" s="32"/>
      <c r="Z213" s="32"/>
      <c r="AA213" s="173"/>
      <c r="AB213" s="173"/>
      <c r="AC213" s="172"/>
    </row>
    <row r="214" spans="1:29">
      <c r="A214" s="35"/>
      <c r="B214" s="175" t="s">
        <v>960</v>
      </c>
      <c r="C214" s="159" t="s">
        <v>235</v>
      </c>
      <c r="D214" s="159"/>
      <c r="E214" s="29"/>
      <c r="F214" s="29"/>
      <c r="G214" s="159" t="s">
        <v>235</v>
      </c>
      <c r="H214" s="159"/>
      <c r="I214" s="29"/>
      <c r="J214" s="29"/>
      <c r="K214" s="159" t="s">
        <v>235</v>
      </c>
      <c r="L214" s="159"/>
      <c r="M214" s="29"/>
      <c r="N214" s="29"/>
      <c r="O214" s="159" t="s">
        <v>235</v>
      </c>
      <c r="P214" s="159"/>
      <c r="Q214" s="29"/>
      <c r="R214" s="29"/>
      <c r="S214" s="159" t="s">
        <v>961</v>
      </c>
      <c r="T214" s="159"/>
      <c r="U214" s="68" t="s">
        <v>245</v>
      </c>
      <c r="V214" s="29"/>
      <c r="W214" s="159" t="s">
        <v>235</v>
      </c>
      <c r="X214" s="159"/>
      <c r="Y214" s="29"/>
      <c r="Z214" s="29"/>
      <c r="AA214" s="159" t="s">
        <v>961</v>
      </c>
      <c r="AB214" s="159"/>
      <c r="AC214" s="68" t="s">
        <v>245</v>
      </c>
    </row>
    <row r="215" spans="1:29" ht="15.75" thickBot="1">
      <c r="A215" s="35"/>
      <c r="B215" s="175"/>
      <c r="C215" s="177"/>
      <c r="D215" s="177"/>
      <c r="E215" s="63"/>
      <c r="F215" s="29"/>
      <c r="G215" s="177"/>
      <c r="H215" s="177"/>
      <c r="I215" s="63"/>
      <c r="J215" s="63"/>
      <c r="K215" s="177"/>
      <c r="L215" s="177"/>
      <c r="M215" s="63"/>
      <c r="N215" s="29"/>
      <c r="O215" s="177"/>
      <c r="P215" s="177"/>
      <c r="Q215" s="63"/>
      <c r="R215" s="29"/>
      <c r="S215" s="177"/>
      <c r="T215" s="177"/>
      <c r="U215" s="179"/>
      <c r="V215" s="29"/>
      <c r="W215" s="177"/>
      <c r="X215" s="177"/>
      <c r="Y215" s="63"/>
      <c r="Z215" s="29"/>
      <c r="AA215" s="177"/>
      <c r="AB215" s="177"/>
      <c r="AC215" s="179"/>
    </row>
    <row r="216" spans="1:29">
      <c r="A216" s="35"/>
      <c r="B216" s="185" t="s">
        <v>160</v>
      </c>
      <c r="C216" s="183" t="s">
        <v>234</v>
      </c>
      <c r="D216" s="180" t="s">
        <v>929</v>
      </c>
      <c r="E216" s="183" t="s">
        <v>245</v>
      </c>
      <c r="F216" s="32"/>
      <c r="G216" s="183" t="s">
        <v>234</v>
      </c>
      <c r="H216" s="180" t="s">
        <v>929</v>
      </c>
      <c r="I216" s="183" t="s">
        <v>245</v>
      </c>
      <c r="J216" s="26"/>
      <c r="K216" s="183" t="s">
        <v>234</v>
      </c>
      <c r="L216" s="180" t="s">
        <v>958</v>
      </c>
      <c r="M216" s="183" t="s">
        <v>245</v>
      </c>
      <c r="N216" s="32"/>
      <c r="O216" s="183" t="s">
        <v>234</v>
      </c>
      <c r="P216" s="180" t="s">
        <v>930</v>
      </c>
      <c r="Q216" s="183" t="s">
        <v>245</v>
      </c>
      <c r="R216" s="32"/>
      <c r="S216" s="183" t="s">
        <v>234</v>
      </c>
      <c r="T216" s="182">
        <v>64310</v>
      </c>
      <c r="U216" s="26"/>
      <c r="V216" s="32"/>
      <c r="W216" s="183" t="s">
        <v>234</v>
      </c>
      <c r="X216" s="182">
        <v>106795</v>
      </c>
      <c r="Y216" s="26"/>
      <c r="Z216" s="32"/>
      <c r="AA216" s="183" t="s">
        <v>234</v>
      </c>
      <c r="AB216" s="180" t="s">
        <v>692</v>
      </c>
      <c r="AC216" s="183" t="s">
        <v>245</v>
      </c>
    </row>
    <row r="217" spans="1:29" ht="15.75" thickBot="1">
      <c r="A217" s="35"/>
      <c r="B217" s="185"/>
      <c r="C217" s="186"/>
      <c r="D217" s="188"/>
      <c r="E217" s="186"/>
      <c r="F217" s="32"/>
      <c r="G217" s="186"/>
      <c r="H217" s="188"/>
      <c r="I217" s="186"/>
      <c r="J217" s="92"/>
      <c r="K217" s="186"/>
      <c r="L217" s="188"/>
      <c r="M217" s="186"/>
      <c r="N217" s="32"/>
      <c r="O217" s="186"/>
      <c r="P217" s="188"/>
      <c r="Q217" s="186"/>
      <c r="R217" s="32"/>
      <c r="S217" s="186"/>
      <c r="T217" s="187"/>
      <c r="U217" s="92"/>
      <c r="V217" s="32"/>
      <c r="W217" s="186"/>
      <c r="X217" s="187"/>
      <c r="Y217" s="92"/>
      <c r="Z217" s="32"/>
      <c r="AA217" s="186"/>
      <c r="AB217" s="188"/>
      <c r="AC217" s="186"/>
    </row>
    <row r="218" spans="1:29" ht="15.75" thickTop="1">
      <c r="A218" s="35"/>
      <c r="B218" s="184" t="s">
        <v>962</v>
      </c>
      <c r="C218" s="199" t="s">
        <v>234</v>
      </c>
      <c r="D218" s="201" t="s">
        <v>963</v>
      </c>
      <c r="E218" s="199" t="s">
        <v>245</v>
      </c>
      <c r="F218" s="29"/>
      <c r="G218" s="199" t="s">
        <v>234</v>
      </c>
      <c r="H218" s="201" t="s">
        <v>963</v>
      </c>
      <c r="I218" s="199" t="s">
        <v>245</v>
      </c>
      <c r="J218" s="96"/>
      <c r="K218" s="199" t="s">
        <v>234</v>
      </c>
      <c r="L218" s="201" t="s">
        <v>964</v>
      </c>
      <c r="M218" s="199" t="s">
        <v>245</v>
      </c>
      <c r="N218" s="29"/>
      <c r="O218" s="199" t="s">
        <v>234</v>
      </c>
      <c r="P218" s="201" t="s">
        <v>965</v>
      </c>
      <c r="Q218" s="199" t="s">
        <v>245</v>
      </c>
      <c r="R218" s="29"/>
      <c r="S218" s="199" t="s">
        <v>234</v>
      </c>
      <c r="T218" s="203">
        <v>56667</v>
      </c>
      <c r="U218" s="96"/>
      <c r="V218" s="29"/>
      <c r="W218" s="199" t="s">
        <v>234</v>
      </c>
      <c r="X218" s="203">
        <v>42636</v>
      </c>
      <c r="Y218" s="96"/>
      <c r="Z218" s="29"/>
      <c r="AA218" s="199" t="s">
        <v>234</v>
      </c>
      <c r="AB218" s="201" t="s">
        <v>966</v>
      </c>
      <c r="AC218" s="199" t="s">
        <v>245</v>
      </c>
    </row>
    <row r="219" spans="1:29" ht="15.75" thickBot="1">
      <c r="A219" s="35"/>
      <c r="B219" s="184"/>
      <c r="C219" s="200"/>
      <c r="D219" s="202"/>
      <c r="E219" s="200"/>
      <c r="F219" s="29"/>
      <c r="G219" s="200"/>
      <c r="H219" s="202"/>
      <c r="I219" s="200"/>
      <c r="J219" s="147"/>
      <c r="K219" s="200"/>
      <c r="L219" s="202"/>
      <c r="M219" s="200"/>
      <c r="N219" s="29"/>
      <c r="O219" s="200"/>
      <c r="P219" s="202"/>
      <c r="Q219" s="200"/>
      <c r="R219" s="29"/>
      <c r="S219" s="200"/>
      <c r="T219" s="204"/>
      <c r="U219" s="67"/>
      <c r="V219" s="29"/>
      <c r="W219" s="200"/>
      <c r="X219" s="204"/>
      <c r="Y219" s="67"/>
      <c r="Z219" s="29"/>
      <c r="AA219" s="200"/>
      <c r="AB219" s="202"/>
      <c r="AC219" s="200"/>
    </row>
    <row r="220" spans="1:29" ht="15.75" thickTop="1">
      <c r="A220" s="35"/>
      <c r="B220" s="22"/>
      <c r="C220" s="22"/>
      <c r="D220" s="22"/>
      <c r="E220" s="22"/>
      <c r="F220" s="22"/>
      <c r="G220" s="22"/>
      <c r="H220" s="22"/>
      <c r="I220" s="22"/>
      <c r="J220" s="22"/>
      <c r="K220" s="22"/>
      <c r="L220" s="22"/>
      <c r="M220" s="22"/>
      <c r="N220" s="22"/>
      <c r="O220" s="22"/>
      <c r="P220" s="22"/>
      <c r="Q220" s="22"/>
      <c r="R220" s="22"/>
      <c r="S220" s="22"/>
      <c r="T220" s="22"/>
      <c r="U220" s="22"/>
      <c r="V220" s="22"/>
      <c r="W220" s="22"/>
      <c r="X220" s="22"/>
      <c r="Y220" s="22"/>
      <c r="Z220" s="22"/>
      <c r="AA220" s="22"/>
      <c r="AB220" s="22"/>
      <c r="AC220" s="22"/>
    </row>
    <row r="221" spans="1:29">
      <c r="A221" s="35"/>
      <c r="B221" s="22"/>
      <c r="C221" s="22"/>
      <c r="D221" s="22"/>
      <c r="E221" s="22"/>
      <c r="F221" s="22"/>
      <c r="G221" s="22"/>
      <c r="H221" s="22"/>
      <c r="I221" s="22"/>
      <c r="J221" s="22"/>
      <c r="K221" s="22"/>
      <c r="L221" s="22"/>
      <c r="M221" s="22"/>
      <c r="N221" s="22"/>
      <c r="O221" s="22"/>
      <c r="P221" s="22"/>
      <c r="Q221" s="22"/>
      <c r="R221" s="22"/>
      <c r="S221" s="22"/>
      <c r="T221" s="22"/>
      <c r="U221" s="22"/>
      <c r="V221" s="22"/>
      <c r="W221" s="22"/>
      <c r="X221" s="22"/>
      <c r="Y221" s="22"/>
      <c r="Z221" s="22"/>
      <c r="AA221" s="22"/>
      <c r="AB221" s="22"/>
      <c r="AC221" s="22"/>
    </row>
    <row r="222" spans="1:29">
      <c r="A222" s="35"/>
      <c r="B222" s="12"/>
      <c r="C222" s="12"/>
      <c r="D222" s="12"/>
      <c r="E222" s="12"/>
      <c r="F222" s="12"/>
      <c r="G222" s="12"/>
      <c r="H222" s="12"/>
      <c r="I222" s="12"/>
      <c r="J222" s="12"/>
      <c r="K222" s="12"/>
      <c r="L222" s="12"/>
      <c r="M222" s="12"/>
      <c r="N222" s="12"/>
      <c r="O222" s="12"/>
      <c r="P222" s="12"/>
      <c r="Q222" s="12"/>
      <c r="R222" s="12"/>
      <c r="S222" s="12"/>
      <c r="T222" s="12"/>
      <c r="U222" s="12"/>
      <c r="V222" s="12"/>
      <c r="W222" s="12"/>
      <c r="X222" s="12"/>
      <c r="Y222" s="12"/>
      <c r="Z222" s="12"/>
      <c r="AA222" s="12"/>
      <c r="AB222" s="12"/>
      <c r="AC222" s="12"/>
    </row>
    <row r="223" spans="1:29" ht="23.25">
      <c r="A223" s="35"/>
      <c r="B223" s="40" t="s">
        <v>967</v>
      </c>
      <c r="C223" s="69" t="s">
        <v>856</v>
      </c>
      <c r="D223" s="69"/>
      <c r="E223" s="69"/>
      <c r="F223" s="29"/>
      <c r="G223" s="69" t="s">
        <v>857</v>
      </c>
      <c r="H223" s="69"/>
      <c r="I223" s="69"/>
      <c r="J223" s="29"/>
      <c r="K223" s="69" t="s">
        <v>858</v>
      </c>
      <c r="L223" s="69"/>
      <c r="M223" s="69"/>
      <c r="N223" s="29"/>
      <c r="O223" s="69" t="s">
        <v>859</v>
      </c>
      <c r="P223" s="69"/>
      <c r="Q223" s="69"/>
      <c r="R223" s="29"/>
      <c r="S223" s="69" t="s">
        <v>860</v>
      </c>
      <c r="T223" s="69"/>
      <c r="U223" s="69"/>
      <c r="V223" s="29"/>
      <c r="W223" s="69" t="s">
        <v>861</v>
      </c>
      <c r="X223" s="69"/>
      <c r="Y223" s="69"/>
      <c r="Z223" s="29"/>
      <c r="AA223" s="69" t="s">
        <v>668</v>
      </c>
      <c r="AB223" s="69"/>
      <c r="AC223" s="69"/>
    </row>
    <row r="224" spans="1:29" ht="15.75" thickBot="1">
      <c r="A224" s="35"/>
      <c r="B224" s="40" t="s">
        <v>855</v>
      </c>
      <c r="C224" s="23"/>
      <c r="D224" s="23"/>
      <c r="E224" s="23"/>
      <c r="F224" s="29"/>
      <c r="G224" s="23"/>
      <c r="H224" s="23"/>
      <c r="I224" s="23"/>
      <c r="J224" s="63"/>
      <c r="K224" s="23"/>
      <c r="L224" s="23"/>
      <c r="M224" s="23"/>
      <c r="N224" s="29"/>
      <c r="O224" s="23"/>
      <c r="P224" s="23"/>
      <c r="Q224" s="23"/>
      <c r="R224" s="29"/>
      <c r="S224" s="23"/>
      <c r="T224" s="23"/>
      <c r="U224" s="23"/>
      <c r="V224" s="29"/>
      <c r="W224" s="23"/>
      <c r="X224" s="23"/>
      <c r="Y224" s="23"/>
      <c r="Z224" s="29"/>
      <c r="AA224" s="23"/>
      <c r="AB224" s="23"/>
      <c r="AC224" s="23"/>
    </row>
    <row r="225" spans="1:29">
      <c r="A225" s="35"/>
      <c r="B225" s="185" t="s">
        <v>72</v>
      </c>
      <c r="C225" s="183" t="s">
        <v>234</v>
      </c>
      <c r="D225" s="180" t="s">
        <v>235</v>
      </c>
      <c r="E225" s="26"/>
      <c r="F225" s="32"/>
      <c r="G225" s="183" t="s">
        <v>234</v>
      </c>
      <c r="H225" s="180" t="s">
        <v>235</v>
      </c>
      <c r="I225" s="26"/>
      <c r="J225" s="26"/>
      <c r="K225" s="183" t="s">
        <v>234</v>
      </c>
      <c r="L225" s="180" t="s">
        <v>235</v>
      </c>
      <c r="M225" s="26"/>
      <c r="N225" s="32"/>
      <c r="O225" s="183" t="s">
        <v>234</v>
      </c>
      <c r="P225" s="182">
        <v>839587</v>
      </c>
      <c r="Q225" s="26"/>
      <c r="R225" s="32"/>
      <c r="S225" s="183" t="s">
        <v>234</v>
      </c>
      <c r="T225" s="182">
        <v>847267</v>
      </c>
      <c r="U225" s="26"/>
      <c r="V225" s="32"/>
      <c r="W225" s="183" t="s">
        <v>234</v>
      </c>
      <c r="X225" s="180" t="s">
        <v>968</v>
      </c>
      <c r="Y225" s="183" t="s">
        <v>245</v>
      </c>
      <c r="Z225" s="32"/>
      <c r="AA225" s="183" t="s">
        <v>234</v>
      </c>
      <c r="AB225" s="182">
        <v>1304694</v>
      </c>
      <c r="AC225" s="26"/>
    </row>
    <row r="226" spans="1:29">
      <c r="A226" s="35"/>
      <c r="B226" s="185"/>
      <c r="C226" s="197"/>
      <c r="D226" s="181"/>
      <c r="E226" s="50"/>
      <c r="F226" s="32"/>
      <c r="G226" s="197"/>
      <c r="H226" s="181"/>
      <c r="I226" s="50"/>
      <c r="J226" s="50"/>
      <c r="K226" s="197"/>
      <c r="L226" s="181"/>
      <c r="M226" s="50"/>
      <c r="N226" s="32"/>
      <c r="O226" s="197"/>
      <c r="P226" s="198"/>
      <c r="Q226" s="50"/>
      <c r="R226" s="32"/>
      <c r="S226" s="197"/>
      <c r="T226" s="198"/>
      <c r="U226" s="50"/>
      <c r="V226" s="32"/>
      <c r="W226" s="197"/>
      <c r="X226" s="181"/>
      <c r="Y226" s="197"/>
      <c r="Z226" s="32"/>
      <c r="AA226" s="197"/>
      <c r="AB226" s="198"/>
      <c r="AC226" s="50"/>
    </row>
    <row r="227" spans="1:29">
      <c r="A227" s="35"/>
      <c r="B227" s="166" t="s">
        <v>73</v>
      </c>
      <c r="C227" s="29"/>
      <c r="D227" s="29"/>
      <c r="E227" s="29"/>
      <c r="F227" s="11"/>
      <c r="G227" s="29"/>
      <c r="H227" s="29"/>
      <c r="I227" s="29"/>
      <c r="J227" s="11"/>
      <c r="K227" s="29"/>
      <c r="L227" s="29"/>
      <c r="M227" s="29"/>
      <c r="N227" s="11"/>
      <c r="O227" s="29"/>
      <c r="P227" s="29"/>
      <c r="Q227" s="29"/>
      <c r="R227" s="11"/>
      <c r="S227" s="29"/>
      <c r="T227" s="29"/>
      <c r="U227" s="29"/>
      <c r="V227" s="11"/>
      <c r="W227" s="29"/>
      <c r="X227" s="29"/>
      <c r="Y227" s="29"/>
      <c r="Z227" s="11"/>
      <c r="AA227" s="29"/>
      <c r="AB227" s="29"/>
      <c r="AC227" s="29"/>
    </row>
    <row r="228" spans="1:29">
      <c r="A228" s="35"/>
      <c r="B228" s="171" t="s">
        <v>74</v>
      </c>
      <c r="C228" s="173" t="s">
        <v>235</v>
      </c>
      <c r="D228" s="173"/>
      <c r="E228" s="32"/>
      <c r="F228" s="32"/>
      <c r="G228" s="173" t="s">
        <v>235</v>
      </c>
      <c r="H228" s="173"/>
      <c r="I228" s="32"/>
      <c r="J228" s="32"/>
      <c r="K228" s="173" t="s">
        <v>969</v>
      </c>
      <c r="L228" s="173"/>
      <c r="M228" s="172" t="s">
        <v>245</v>
      </c>
      <c r="N228" s="32"/>
      <c r="O228" s="173" t="s">
        <v>970</v>
      </c>
      <c r="P228" s="173"/>
      <c r="Q228" s="172" t="s">
        <v>245</v>
      </c>
      <c r="R228" s="32"/>
      <c r="S228" s="173" t="s">
        <v>971</v>
      </c>
      <c r="T228" s="173"/>
      <c r="U228" s="172" t="s">
        <v>245</v>
      </c>
      <c r="V228" s="32"/>
      <c r="W228" s="174">
        <v>382222</v>
      </c>
      <c r="X228" s="174"/>
      <c r="Y228" s="32"/>
      <c r="Z228" s="32"/>
      <c r="AA228" s="173" t="s">
        <v>972</v>
      </c>
      <c r="AB228" s="173"/>
      <c r="AC228" s="172" t="s">
        <v>245</v>
      </c>
    </row>
    <row r="229" spans="1:29">
      <c r="A229" s="35"/>
      <c r="B229" s="171"/>
      <c r="C229" s="173"/>
      <c r="D229" s="173"/>
      <c r="E229" s="32"/>
      <c r="F229" s="32"/>
      <c r="G229" s="173"/>
      <c r="H229" s="173"/>
      <c r="I229" s="32"/>
      <c r="J229" s="32"/>
      <c r="K229" s="173"/>
      <c r="L229" s="173"/>
      <c r="M229" s="172"/>
      <c r="N229" s="32"/>
      <c r="O229" s="173"/>
      <c r="P229" s="173"/>
      <c r="Q229" s="172"/>
      <c r="R229" s="32"/>
      <c r="S229" s="173"/>
      <c r="T229" s="173"/>
      <c r="U229" s="172"/>
      <c r="V229" s="32"/>
      <c r="W229" s="174"/>
      <c r="X229" s="174"/>
      <c r="Y229" s="32"/>
      <c r="Z229" s="32"/>
      <c r="AA229" s="173"/>
      <c r="AB229" s="173"/>
      <c r="AC229" s="172"/>
    </row>
    <row r="230" spans="1:29">
      <c r="A230" s="35"/>
      <c r="B230" s="175" t="s">
        <v>75</v>
      </c>
      <c r="C230" s="159" t="s">
        <v>973</v>
      </c>
      <c r="D230" s="159"/>
      <c r="E230" s="68" t="s">
        <v>245</v>
      </c>
      <c r="F230" s="29"/>
      <c r="G230" s="159" t="s">
        <v>974</v>
      </c>
      <c r="H230" s="159"/>
      <c r="I230" s="68" t="s">
        <v>245</v>
      </c>
      <c r="J230" s="29"/>
      <c r="K230" s="176">
        <v>7433</v>
      </c>
      <c r="L230" s="176"/>
      <c r="M230" s="29"/>
      <c r="N230" s="29"/>
      <c r="O230" s="176">
        <v>91112</v>
      </c>
      <c r="P230" s="176"/>
      <c r="Q230" s="29"/>
      <c r="R230" s="29"/>
      <c r="S230" s="176">
        <v>1586</v>
      </c>
      <c r="T230" s="176"/>
      <c r="U230" s="29"/>
      <c r="V230" s="29"/>
      <c r="W230" s="176">
        <v>71518</v>
      </c>
      <c r="X230" s="176"/>
      <c r="Y230" s="29"/>
      <c r="Z230" s="29"/>
      <c r="AA230" s="176">
        <v>2687</v>
      </c>
      <c r="AB230" s="176"/>
      <c r="AC230" s="29"/>
    </row>
    <row r="231" spans="1:29">
      <c r="A231" s="35"/>
      <c r="B231" s="175"/>
      <c r="C231" s="159"/>
      <c r="D231" s="159"/>
      <c r="E231" s="68"/>
      <c r="F231" s="29"/>
      <c r="G231" s="159"/>
      <c r="H231" s="159"/>
      <c r="I231" s="68"/>
      <c r="J231" s="29"/>
      <c r="K231" s="176"/>
      <c r="L231" s="176"/>
      <c r="M231" s="29"/>
      <c r="N231" s="29"/>
      <c r="O231" s="176"/>
      <c r="P231" s="176"/>
      <c r="Q231" s="29"/>
      <c r="R231" s="29"/>
      <c r="S231" s="176"/>
      <c r="T231" s="176"/>
      <c r="U231" s="29"/>
      <c r="V231" s="29"/>
      <c r="W231" s="176"/>
      <c r="X231" s="176"/>
      <c r="Y231" s="29"/>
      <c r="Z231" s="29"/>
      <c r="AA231" s="176"/>
      <c r="AB231" s="176"/>
      <c r="AC231" s="29"/>
    </row>
    <row r="232" spans="1:29">
      <c r="A232" s="35"/>
      <c r="B232" s="171" t="s">
        <v>76</v>
      </c>
      <c r="C232" s="173" t="s">
        <v>235</v>
      </c>
      <c r="D232" s="173"/>
      <c r="E232" s="32"/>
      <c r="F232" s="32"/>
      <c r="G232" s="173" t="s">
        <v>975</v>
      </c>
      <c r="H232" s="173"/>
      <c r="I232" s="172" t="s">
        <v>245</v>
      </c>
      <c r="J232" s="32"/>
      <c r="K232" s="173" t="s">
        <v>976</v>
      </c>
      <c r="L232" s="173"/>
      <c r="M232" s="172" t="s">
        <v>245</v>
      </c>
      <c r="N232" s="32"/>
      <c r="O232" s="173" t="s">
        <v>977</v>
      </c>
      <c r="P232" s="173"/>
      <c r="Q232" s="172" t="s">
        <v>245</v>
      </c>
      <c r="R232" s="32"/>
      <c r="S232" s="173" t="s">
        <v>978</v>
      </c>
      <c r="T232" s="173"/>
      <c r="U232" s="172" t="s">
        <v>245</v>
      </c>
      <c r="V232" s="32"/>
      <c r="W232" s="174">
        <v>4318</v>
      </c>
      <c r="X232" s="174"/>
      <c r="Y232" s="32"/>
      <c r="Z232" s="32"/>
      <c r="AA232" s="173" t="s">
        <v>704</v>
      </c>
      <c r="AB232" s="173"/>
      <c r="AC232" s="172" t="s">
        <v>245</v>
      </c>
    </row>
    <row r="233" spans="1:29">
      <c r="A233" s="35"/>
      <c r="B233" s="171"/>
      <c r="C233" s="173"/>
      <c r="D233" s="173"/>
      <c r="E233" s="32"/>
      <c r="F233" s="32"/>
      <c r="G233" s="173"/>
      <c r="H233" s="173"/>
      <c r="I233" s="172"/>
      <c r="J233" s="32"/>
      <c r="K233" s="173"/>
      <c r="L233" s="173"/>
      <c r="M233" s="172"/>
      <c r="N233" s="32"/>
      <c r="O233" s="173"/>
      <c r="P233" s="173"/>
      <c r="Q233" s="172"/>
      <c r="R233" s="32"/>
      <c r="S233" s="173"/>
      <c r="T233" s="173"/>
      <c r="U233" s="172"/>
      <c r="V233" s="32"/>
      <c r="W233" s="174"/>
      <c r="X233" s="174"/>
      <c r="Y233" s="32"/>
      <c r="Z233" s="32"/>
      <c r="AA233" s="173"/>
      <c r="AB233" s="173"/>
      <c r="AC233" s="172"/>
    </row>
    <row r="234" spans="1:29">
      <c r="A234" s="35"/>
      <c r="B234" s="175" t="s">
        <v>77</v>
      </c>
      <c r="C234" s="159" t="s">
        <v>235</v>
      </c>
      <c r="D234" s="159"/>
      <c r="E234" s="29"/>
      <c r="F234" s="29"/>
      <c r="G234" s="159" t="s">
        <v>235</v>
      </c>
      <c r="H234" s="159"/>
      <c r="I234" s="29"/>
      <c r="J234" s="29"/>
      <c r="K234" s="159" t="s">
        <v>235</v>
      </c>
      <c r="L234" s="159"/>
      <c r="M234" s="29"/>
      <c r="N234" s="29"/>
      <c r="O234" s="159" t="s">
        <v>979</v>
      </c>
      <c r="P234" s="159"/>
      <c r="Q234" s="68" t="s">
        <v>245</v>
      </c>
      <c r="R234" s="29"/>
      <c r="S234" s="159" t="s">
        <v>980</v>
      </c>
      <c r="T234" s="159"/>
      <c r="U234" s="68" t="s">
        <v>245</v>
      </c>
      <c r="V234" s="29"/>
      <c r="W234" s="159" t="s">
        <v>235</v>
      </c>
      <c r="X234" s="159"/>
      <c r="Y234" s="29"/>
      <c r="Z234" s="29"/>
      <c r="AA234" s="159" t="s">
        <v>707</v>
      </c>
      <c r="AB234" s="159"/>
      <c r="AC234" s="68" t="s">
        <v>245</v>
      </c>
    </row>
    <row r="235" spans="1:29">
      <c r="A235" s="35"/>
      <c r="B235" s="175"/>
      <c r="C235" s="159"/>
      <c r="D235" s="159"/>
      <c r="E235" s="29"/>
      <c r="F235" s="29"/>
      <c r="G235" s="159"/>
      <c r="H235" s="159"/>
      <c r="I235" s="29"/>
      <c r="J235" s="29"/>
      <c r="K235" s="159"/>
      <c r="L235" s="159"/>
      <c r="M235" s="29"/>
      <c r="N235" s="29"/>
      <c r="O235" s="159"/>
      <c r="P235" s="159"/>
      <c r="Q235" s="68"/>
      <c r="R235" s="29"/>
      <c r="S235" s="159"/>
      <c r="T235" s="159"/>
      <c r="U235" s="68"/>
      <c r="V235" s="29"/>
      <c r="W235" s="159"/>
      <c r="X235" s="159"/>
      <c r="Y235" s="29"/>
      <c r="Z235" s="29"/>
      <c r="AA235" s="159"/>
      <c r="AB235" s="159"/>
      <c r="AC235" s="68"/>
    </row>
    <row r="236" spans="1:29">
      <c r="A236" s="35"/>
      <c r="B236" s="171" t="s">
        <v>78</v>
      </c>
      <c r="C236" s="173" t="s">
        <v>235</v>
      </c>
      <c r="D236" s="173"/>
      <c r="E236" s="32"/>
      <c r="F236" s="32"/>
      <c r="G236" s="173" t="s">
        <v>235</v>
      </c>
      <c r="H236" s="173"/>
      <c r="I236" s="32"/>
      <c r="J236" s="32"/>
      <c r="K236" s="173" t="s">
        <v>937</v>
      </c>
      <c r="L236" s="173"/>
      <c r="M236" s="172" t="s">
        <v>245</v>
      </c>
      <c r="N236" s="32"/>
      <c r="O236" s="173" t="s">
        <v>981</v>
      </c>
      <c r="P236" s="173"/>
      <c r="Q236" s="172" t="s">
        <v>245</v>
      </c>
      <c r="R236" s="32"/>
      <c r="S236" s="173" t="s">
        <v>982</v>
      </c>
      <c r="T236" s="173"/>
      <c r="U236" s="172" t="s">
        <v>245</v>
      </c>
      <c r="V236" s="32"/>
      <c r="W236" s="173">
        <v>16</v>
      </c>
      <c r="X236" s="173"/>
      <c r="Y236" s="32"/>
      <c r="Z236" s="32"/>
      <c r="AA236" s="173" t="s">
        <v>708</v>
      </c>
      <c r="AB236" s="173"/>
      <c r="AC236" s="172" t="s">
        <v>245</v>
      </c>
    </row>
    <row r="237" spans="1:29">
      <c r="A237" s="35"/>
      <c r="B237" s="171"/>
      <c r="C237" s="173"/>
      <c r="D237" s="173"/>
      <c r="E237" s="32"/>
      <c r="F237" s="32"/>
      <c r="G237" s="173"/>
      <c r="H237" s="173"/>
      <c r="I237" s="32"/>
      <c r="J237" s="32"/>
      <c r="K237" s="173"/>
      <c r="L237" s="173"/>
      <c r="M237" s="172"/>
      <c r="N237" s="32"/>
      <c r="O237" s="173"/>
      <c r="P237" s="173"/>
      <c r="Q237" s="172"/>
      <c r="R237" s="32"/>
      <c r="S237" s="173"/>
      <c r="T237" s="173"/>
      <c r="U237" s="172"/>
      <c r="V237" s="32"/>
      <c r="W237" s="173"/>
      <c r="X237" s="173"/>
      <c r="Y237" s="32"/>
      <c r="Z237" s="32"/>
      <c r="AA237" s="173"/>
      <c r="AB237" s="173"/>
      <c r="AC237" s="172"/>
    </row>
    <row r="238" spans="1:29">
      <c r="A238" s="35"/>
      <c r="B238" s="175" t="s">
        <v>111</v>
      </c>
      <c r="C238" s="159" t="s">
        <v>235</v>
      </c>
      <c r="D238" s="159"/>
      <c r="E238" s="29"/>
      <c r="F238" s="29"/>
      <c r="G238" s="159" t="s">
        <v>983</v>
      </c>
      <c r="H238" s="159"/>
      <c r="I238" s="68" t="s">
        <v>245</v>
      </c>
      <c r="J238" s="29"/>
      <c r="K238" s="159" t="s">
        <v>235</v>
      </c>
      <c r="L238" s="159"/>
      <c r="M238" s="29"/>
      <c r="N238" s="29"/>
      <c r="O238" s="159" t="s">
        <v>984</v>
      </c>
      <c r="P238" s="159"/>
      <c r="Q238" s="68" t="s">
        <v>245</v>
      </c>
      <c r="R238" s="29"/>
      <c r="S238" s="159" t="s">
        <v>235</v>
      </c>
      <c r="T238" s="159"/>
      <c r="U238" s="29"/>
      <c r="V238" s="29"/>
      <c r="W238" s="159" t="s">
        <v>235</v>
      </c>
      <c r="X238" s="159"/>
      <c r="Y238" s="29"/>
      <c r="Z238" s="29"/>
      <c r="AA238" s="159" t="s">
        <v>709</v>
      </c>
      <c r="AB238" s="159"/>
      <c r="AC238" s="68" t="s">
        <v>245</v>
      </c>
    </row>
    <row r="239" spans="1:29">
      <c r="A239" s="35"/>
      <c r="B239" s="175"/>
      <c r="C239" s="159"/>
      <c r="D239" s="159"/>
      <c r="E239" s="29"/>
      <c r="F239" s="29"/>
      <c r="G239" s="159"/>
      <c r="H239" s="159"/>
      <c r="I239" s="68"/>
      <c r="J239" s="29"/>
      <c r="K239" s="159"/>
      <c r="L239" s="159"/>
      <c r="M239" s="29"/>
      <c r="N239" s="29"/>
      <c r="O239" s="159"/>
      <c r="P239" s="159"/>
      <c r="Q239" s="68"/>
      <c r="R239" s="29"/>
      <c r="S239" s="159"/>
      <c r="T239" s="159"/>
      <c r="U239" s="29"/>
      <c r="V239" s="29"/>
      <c r="W239" s="159"/>
      <c r="X239" s="159"/>
      <c r="Y239" s="29"/>
      <c r="Z239" s="29"/>
      <c r="AA239" s="159"/>
      <c r="AB239" s="159"/>
      <c r="AC239" s="68"/>
    </row>
    <row r="240" spans="1:29">
      <c r="A240" s="35"/>
      <c r="B240" s="171" t="s">
        <v>80</v>
      </c>
      <c r="C240" s="173" t="s">
        <v>235</v>
      </c>
      <c r="D240" s="173"/>
      <c r="E240" s="32"/>
      <c r="F240" s="32"/>
      <c r="G240" s="173" t="s">
        <v>235</v>
      </c>
      <c r="H240" s="173"/>
      <c r="I240" s="32"/>
      <c r="J240" s="32"/>
      <c r="K240" s="173" t="s">
        <v>235</v>
      </c>
      <c r="L240" s="173"/>
      <c r="M240" s="32"/>
      <c r="N240" s="32"/>
      <c r="O240" s="173" t="s">
        <v>985</v>
      </c>
      <c r="P240" s="173"/>
      <c r="Q240" s="172" t="s">
        <v>245</v>
      </c>
      <c r="R240" s="32"/>
      <c r="S240" s="173">
        <v>88</v>
      </c>
      <c r="T240" s="173"/>
      <c r="U240" s="32"/>
      <c r="V240" s="32"/>
      <c r="W240" s="173" t="s">
        <v>235</v>
      </c>
      <c r="X240" s="173"/>
      <c r="Y240" s="32"/>
      <c r="Z240" s="32"/>
      <c r="AA240" s="173" t="s">
        <v>710</v>
      </c>
      <c r="AB240" s="173"/>
      <c r="AC240" s="172" t="s">
        <v>245</v>
      </c>
    </row>
    <row r="241" spans="1:29" ht="15.75" thickBot="1">
      <c r="A241" s="35"/>
      <c r="B241" s="171"/>
      <c r="C241" s="189"/>
      <c r="D241" s="189"/>
      <c r="E241" s="57"/>
      <c r="F241" s="32"/>
      <c r="G241" s="189"/>
      <c r="H241" s="189"/>
      <c r="I241" s="57"/>
      <c r="J241" s="32"/>
      <c r="K241" s="189"/>
      <c r="L241" s="189"/>
      <c r="M241" s="57"/>
      <c r="N241" s="32"/>
      <c r="O241" s="189"/>
      <c r="P241" s="189"/>
      <c r="Q241" s="196"/>
      <c r="R241" s="32"/>
      <c r="S241" s="189"/>
      <c r="T241" s="189"/>
      <c r="U241" s="57"/>
      <c r="V241" s="32"/>
      <c r="W241" s="189"/>
      <c r="X241" s="189"/>
      <c r="Y241" s="57"/>
      <c r="Z241" s="32"/>
      <c r="AA241" s="189"/>
      <c r="AB241" s="189"/>
      <c r="AC241" s="196"/>
    </row>
    <row r="242" spans="1:29">
      <c r="A242" s="35"/>
      <c r="B242" s="29"/>
      <c r="C242" s="191" t="s">
        <v>973</v>
      </c>
      <c r="D242" s="191"/>
      <c r="E242" s="87" t="s">
        <v>245</v>
      </c>
      <c r="F242" s="29"/>
      <c r="G242" s="191" t="s">
        <v>986</v>
      </c>
      <c r="H242" s="191"/>
      <c r="I242" s="87" t="s">
        <v>245</v>
      </c>
      <c r="J242" s="29"/>
      <c r="K242" s="192">
        <v>3087</v>
      </c>
      <c r="L242" s="192"/>
      <c r="M242" s="62"/>
      <c r="N242" s="29"/>
      <c r="O242" s="191" t="s">
        <v>987</v>
      </c>
      <c r="P242" s="191"/>
      <c r="Q242" s="87" t="s">
        <v>245</v>
      </c>
      <c r="R242" s="29"/>
      <c r="S242" s="191" t="s">
        <v>988</v>
      </c>
      <c r="T242" s="191"/>
      <c r="U242" s="87" t="s">
        <v>245</v>
      </c>
      <c r="V242" s="29"/>
      <c r="W242" s="192">
        <v>458074</v>
      </c>
      <c r="X242" s="192"/>
      <c r="Y242" s="62"/>
      <c r="Z242" s="29"/>
      <c r="AA242" s="191" t="s">
        <v>989</v>
      </c>
      <c r="AB242" s="191"/>
      <c r="AC242" s="87" t="s">
        <v>245</v>
      </c>
    </row>
    <row r="243" spans="1:29" ht="15.75" thickBot="1">
      <c r="A243" s="35"/>
      <c r="B243" s="29"/>
      <c r="C243" s="177"/>
      <c r="D243" s="177"/>
      <c r="E243" s="179"/>
      <c r="F243" s="29"/>
      <c r="G243" s="177"/>
      <c r="H243" s="177"/>
      <c r="I243" s="179"/>
      <c r="J243" s="29"/>
      <c r="K243" s="178"/>
      <c r="L243" s="178"/>
      <c r="M243" s="63"/>
      <c r="N243" s="29"/>
      <c r="O243" s="177"/>
      <c r="P243" s="177"/>
      <c r="Q243" s="179"/>
      <c r="R243" s="29"/>
      <c r="S243" s="177"/>
      <c r="T243" s="177"/>
      <c r="U243" s="179"/>
      <c r="V243" s="29"/>
      <c r="W243" s="178"/>
      <c r="X243" s="178"/>
      <c r="Y243" s="63"/>
      <c r="Z243" s="29"/>
      <c r="AA243" s="177"/>
      <c r="AB243" s="177"/>
      <c r="AC243" s="179"/>
    </row>
    <row r="244" spans="1:29">
      <c r="A244" s="35"/>
      <c r="B244" s="185" t="s">
        <v>945</v>
      </c>
      <c r="C244" s="180" t="s">
        <v>973</v>
      </c>
      <c r="D244" s="180"/>
      <c r="E244" s="183" t="s">
        <v>245</v>
      </c>
      <c r="F244" s="32"/>
      <c r="G244" s="180" t="s">
        <v>986</v>
      </c>
      <c r="H244" s="180"/>
      <c r="I244" s="183" t="s">
        <v>245</v>
      </c>
      <c r="J244" s="32"/>
      <c r="K244" s="182">
        <v>3087</v>
      </c>
      <c r="L244" s="182"/>
      <c r="M244" s="26"/>
      <c r="N244" s="32"/>
      <c r="O244" s="182">
        <v>154460</v>
      </c>
      <c r="P244" s="182"/>
      <c r="Q244" s="26"/>
      <c r="R244" s="32"/>
      <c r="S244" s="182">
        <v>7202</v>
      </c>
      <c r="T244" s="182"/>
      <c r="U244" s="26"/>
      <c r="V244" s="32"/>
      <c r="W244" s="182">
        <v>75914</v>
      </c>
      <c r="X244" s="182"/>
      <c r="Y244" s="26"/>
      <c r="Z244" s="32"/>
      <c r="AA244" s="182">
        <v>71453</v>
      </c>
      <c r="AB244" s="182"/>
      <c r="AC244" s="26"/>
    </row>
    <row r="245" spans="1:29">
      <c r="A245" s="35"/>
      <c r="B245" s="185"/>
      <c r="C245" s="173"/>
      <c r="D245" s="173"/>
      <c r="E245" s="172"/>
      <c r="F245" s="32"/>
      <c r="G245" s="173"/>
      <c r="H245" s="173"/>
      <c r="I245" s="172"/>
      <c r="J245" s="32"/>
      <c r="K245" s="174"/>
      <c r="L245" s="174"/>
      <c r="M245" s="32"/>
      <c r="N245" s="32"/>
      <c r="O245" s="174"/>
      <c r="P245" s="174"/>
      <c r="Q245" s="32"/>
      <c r="R245" s="32"/>
      <c r="S245" s="174"/>
      <c r="T245" s="174"/>
      <c r="U245" s="32"/>
      <c r="V245" s="32"/>
      <c r="W245" s="174"/>
      <c r="X245" s="174"/>
      <c r="Y245" s="32"/>
      <c r="Z245" s="32"/>
      <c r="AA245" s="174"/>
      <c r="AB245" s="174"/>
      <c r="AC245" s="32"/>
    </row>
    <row r="246" spans="1:29">
      <c r="A246" s="35"/>
      <c r="B246" s="184" t="s">
        <v>947</v>
      </c>
      <c r="C246" s="159" t="s">
        <v>235</v>
      </c>
      <c r="D246" s="159"/>
      <c r="E246" s="29"/>
      <c r="F246" s="29"/>
      <c r="G246" s="159" t="s">
        <v>990</v>
      </c>
      <c r="H246" s="159"/>
      <c r="I246" s="68" t="s">
        <v>245</v>
      </c>
      <c r="J246" s="29"/>
      <c r="K246" s="159" t="s">
        <v>991</v>
      </c>
      <c r="L246" s="159"/>
      <c r="M246" s="68" t="s">
        <v>245</v>
      </c>
      <c r="N246" s="29"/>
      <c r="O246" s="159" t="s">
        <v>992</v>
      </c>
      <c r="P246" s="159"/>
      <c r="Q246" s="68" t="s">
        <v>245</v>
      </c>
      <c r="R246" s="29"/>
      <c r="S246" s="176">
        <v>95137</v>
      </c>
      <c r="T246" s="176"/>
      <c r="U246" s="29"/>
      <c r="V246" s="29"/>
      <c r="W246" s="176">
        <v>84104</v>
      </c>
      <c r="X246" s="176"/>
      <c r="Y246" s="29"/>
      <c r="Z246" s="29"/>
      <c r="AA246" s="159" t="s">
        <v>993</v>
      </c>
      <c r="AB246" s="159"/>
      <c r="AC246" s="68" t="s">
        <v>245</v>
      </c>
    </row>
    <row r="247" spans="1:29" ht="15.75" thickBot="1">
      <c r="A247" s="35"/>
      <c r="B247" s="184"/>
      <c r="C247" s="177"/>
      <c r="D247" s="177"/>
      <c r="E247" s="63"/>
      <c r="F247" s="29"/>
      <c r="G247" s="177"/>
      <c r="H247" s="177"/>
      <c r="I247" s="179"/>
      <c r="J247" s="29"/>
      <c r="K247" s="177"/>
      <c r="L247" s="177"/>
      <c r="M247" s="179"/>
      <c r="N247" s="29"/>
      <c r="O247" s="177"/>
      <c r="P247" s="177"/>
      <c r="Q247" s="179"/>
      <c r="R247" s="29"/>
      <c r="S247" s="178"/>
      <c r="T247" s="178"/>
      <c r="U247" s="63"/>
      <c r="V247" s="29"/>
      <c r="W247" s="178"/>
      <c r="X247" s="178"/>
      <c r="Y247" s="63"/>
      <c r="Z247" s="29"/>
      <c r="AA247" s="177"/>
      <c r="AB247" s="177"/>
      <c r="AC247" s="179"/>
    </row>
    <row r="248" spans="1:29">
      <c r="A248" s="35"/>
      <c r="B248" s="185" t="s">
        <v>952</v>
      </c>
      <c r="C248" s="180" t="s">
        <v>973</v>
      </c>
      <c r="D248" s="180"/>
      <c r="E248" s="183" t="s">
        <v>245</v>
      </c>
      <c r="F248" s="32"/>
      <c r="G248" s="180" t="s">
        <v>973</v>
      </c>
      <c r="H248" s="180"/>
      <c r="I248" s="183" t="s">
        <v>245</v>
      </c>
      <c r="J248" s="32"/>
      <c r="K248" s="180" t="s">
        <v>994</v>
      </c>
      <c r="L248" s="180"/>
      <c r="M248" s="183" t="s">
        <v>245</v>
      </c>
      <c r="N248" s="32"/>
      <c r="O248" s="180" t="s">
        <v>995</v>
      </c>
      <c r="P248" s="180"/>
      <c r="Q248" s="183" t="s">
        <v>245</v>
      </c>
      <c r="R248" s="32"/>
      <c r="S248" s="182">
        <v>102339</v>
      </c>
      <c r="T248" s="182"/>
      <c r="U248" s="26"/>
      <c r="V248" s="32"/>
      <c r="W248" s="182">
        <v>160018</v>
      </c>
      <c r="X248" s="182"/>
      <c r="Y248" s="26"/>
      <c r="Z248" s="32"/>
      <c r="AA248" s="180" t="s">
        <v>455</v>
      </c>
      <c r="AB248" s="180"/>
      <c r="AC248" s="183" t="s">
        <v>245</v>
      </c>
    </row>
    <row r="249" spans="1:29">
      <c r="A249" s="35"/>
      <c r="B249" s="185"/>
      <c r="C249" s="173"/>
      <c r="D249" s="173"/>
      <c r="E249" s="172"/>
      <c r="F249" s="32"/>
      <c r="G249" s="173"/>
      <c r="H249" s="173"/>
      <c r="I249" s="172"/>
      <c r="J249" s="32"/>
      <c r="K249" s="173"/>
      <c r="L249" s="173"/>
      <c r="M249" s="172"/>
      <c r="N249" s="32"/>
      <c r="O249" s="173"/>
      <c r="P249" s="173"/>
      <c r="Q249" s="172"/>
      <c r="R249" s="32"/>
      <c r="S249" s="174"/>
      <c r="T249" s="174"/>
      <c r="U249" s="32"/>
      <c r="V249" s="32"/>
      <c r="W249" s="174"/>
      <c r="X249" s="174"/>
      <c r="Y249" s="32"/>
      <c r="Z249" s="32"/>
      <c r="AA249" s="181"/>
      <c r="AB249" s="181"/>
      <c r="AC249" s="197"/>
    </row>
    <row r="250" spans="1:29">
      <c r="A250" s="35"/>
      <c r="B250" s="184" t="s">
        <v>495</v>
      </c>
      <c r="C250" s="159" t="s">
        <v>235</v>
      </c>
      <c r="D250" s="159"/>
      <c r="E250" s="29"/>
      <c r="F250" s="29"/>
      <c r="G250" s="159" t="s">
        <v>235</v>
      </c>
      <c r="H250" s="159"/>
      <c r="I250" s="29"/>
      <c r="J250" s="29"/>
      <c r="K250" s="159" t="s">
        <v>996</v>
      </c>
      <c r="L250" s="159"/>
      <c r="M250" s="68" t="s">
        <v>245</v>
      </c>
      <c r="N250" s="29"/>
      <c r="O250" s="159" t="s">
        <v>997</v>
      </c>
      <c r="P250" s="159"/>
      <c r="Q250" s="68" t="s">
        <v>245</v>
      </c>
      <c r="R250" s="29"/>
      <c r="S250" s="159" t="s">
        <v>998</v>
      </c>
      <c r="T250" s="159"/>
      <c r="U250" s="68" t="s">
        <v>245</v>
      </c>
      <c r="V250" s="29"/>
      <c r="W250" s="176">
        <v>2848</v>
      </c>
      <c r="X250" s="176"/>
      <c r="Y250" s="29"/>
      <c r="Z250" s="29"/>
      <c r="AA250" s="159" t="s">
        <v>498</v>
      </c>
      <c r="AB250" s="159"/>
      <c r="AC250" s="68" t="s">
        <v>245</v>
      </c>
    </row>
    <row r="251" spans="1:29" ht="15.75" thickBot="1">
      <c r="A251" s="35"/>
      <c r="B251" s="184"/>
      <c r="C251" s="177"/>
      <c r="D251" s="177"/>
      <c r="E251" s="63"/>
      <c r="F251" s="29"/>
      <c r="G251" s="177"/>
      <c r="H251" s="177"/>
      <c r="I251" s="63"/>
      <c r="J251" s="29"/>
      <c r="K251" s="177"/>
      <c r="L251" s="177"/>
      <c r="M251" s="179"/>
      <c r="N251" s="29"/>
      <c r="O251" s="177"/>
      <c r="P251" s="177"/>
      <c r="Q251" s="179"/>
      <c r="R251" s="29"/>
      <c r="S251" s="177"/>
      <c r="T251" s="177"/>
      <c r="U251" s="179"/>
      <c r="V251" s="29"/>
      <c r="W251" s="178"/>
      <c r="X251" s="178"/>
      <c r="Y251" s="63"/>
      <c r="Z251" s="29"/>
      <c r="AA251" s="177"/>
      <c r="AB251" s="177"/>
      <c r="AC251" s="179"/>
    </row>
    <row r="252" spans="1:29">
      <c r="A252" s="35"/>
      <c r="B252" s="185" t="s">
        <v>109</v>
      </c>
      <c r="C252" s="180" t="s">
        <v>973</v>
      </c>
      <c r="D252" s="180"/>
      <c r="E252" s="183" t="s">
        <v>245</v>
      </c>
      <c r="F252" s="32"/>
      <c r="G252" s="180" t="s">
        <v>973</v>
      </c>
      <c r="H252" s="180"/>
      <c r="I252" s="183" t="s">
        <v>245</v>
      </c>
      <c r="J252" s="32"/>
      <c r="K252" s="180" t="s">
        <v>999</v>
      </c>
      <c r="L252" s="180"/>
      <c r="M252" s="183" t="s">
        <v>245</v>
      </c>
      <c r="N252" s="32"/>
      <c r="O252" s="180" t="s">
        <v>1000</v>
      </c>
      <c r="P252" s="180"/>
      <c r="Q252" s="183" t="s">
        <v>245</v>
      </c>
      <c r="R252" s="32"/>
      <c r="S252" s="182">
        <v>87239</v>
      </c>
      <c r="T252" s="182"/>
      <c r="U252" s="26"/>
      <c r="V252" s="32"/>
      <c r="W252" s="182">
        <v>162866</v>
      </c>
      <c r="X252" s="182"/>
      <c r="Y252" s="26"/>
      <c r="Z252" s="32"/>
      <c r="AA252" s="180" t="s">
        <v>712</v>
      </c>
      <c r="AB252" s="180"/>
      <c r="AC252" s="183" t="s">
        <v>245</v>
      </c>
    </row>
    <row r="253" spans="1:29">
      <c r="A253" s="35"/>
      <c r="B253" s="185"/>
      <c r="C253" s="173"/>
      <c r="D253" s="173"/>
      <c r="E253" s="172"/>
      <c r="F253" s="32"/>
      <c r="G253" s="173"/>
      <c r="H253" s="173"/>
      <c r="I253" s="172"/>
      <c r="J253" s="32"/>
      <c r="K253" s="173"/>
      <c r="L253" s="173"/>
      <c r="M253" s="172"/>
      <c r="N253" s="32"/>
      <c r="O253" s="173"/>
      <c r="P253" s="173"/>
      <c r="Q253" s="172"/>
      <c r="R253" s="32"/>
      <c r="S253" s="174"/>
      <c r="T253" s="174"/>
      <c r="U253" s="32"/>
      <c r="V253" s="32"/>
      <c r="W253" s="174"/>
      <c r="X253" s="174"/>
      <c r="Y253" s="32"/>
      <c r="Z253" s="32"/>
      <c r="AA253" s="173"/>
      <c r="AB253" s="173"/>
      <c r="AC253" s="172"/>
    </row>
    <row r="254" spans="1:29">
      <c r="A254" s="35"/>
      <c r="B254" s="184" t="s">
        <v>89</v>
      </c>
      <c r="C254" s="159" t="s">
        <v>235</v>
      </c>
      <c r="D254" s="159"/>
      <c r="E254" s="29"/>
      <c r="F254" s="29"/>
      <c r="G254" s="159" t="s">
        <v>235</v>
      </c>
      <c r="H254" s="159"/>
      <c r="I254" s="29"/>
      <c r="J254" s="29"/>
      <c r="K254" s="159" t="s">
        <v>235</v>
      </c>
      <c r="L254" s="159"/>
      <c r="M254" s="29"/>
      <c r="N254" s="29"/>
      <c r="O254" s="176">
        <v>1024</v>
      </c>
      <c r="P254" s="176"/>
      <c r="Q254" s="29"/>
      <c r="R254" s="29"/>
      <c r="S254" s="159" t="s">
        <v>235</v>
      </c>
      <c r="T254" s="159"/>
      <c r="U254" s="29"/>
      <c r="V254" s="29"/>
      <c r="W254" s="159" t="s">
        <v>235</v>
      </c>
      <c r="X254" s="159"/>
      <c r="Y254" s="29"/>
      <c r="Z254" s="29"/>
      <c r="AA254" s="176">
        <v>1024</v>
      </c>
      <c r="AB254" s="176"/>
      <c r="AC254" s="29"/>
    </row>
    <row r="255" spans="1:29" ht="15.75" thickBot="1">
      <c r="A255" s="35"/>
      <c r="B255" s="184"/>
      <c r="C255" s="177"/>
      <c r="D255" s="177"/>
      <c r="E255" s="63"/>
      <c r="F255" s="29"/>
      <c r="G255" s="177"/>
      <c r="H255" s="177"/>
      <c r="I255" s="63"/>
      <c r="J255" s="29"/>
      <c r="K255" s="177"/>
      <c r="L255" s="177"/>
      <c r="M255" s="63"/>
      <c r="N255" s="29"/>
      <c r="O255" s="178"/>
      <c r="P255" s="178"/>
      <c r="Q255" s="63"/>
      <c r="R255" s="29"/>
      <c r="S255" s="177"/>
      <c r="T255" s="177"/>
      <c r="U255" s="63"/>
      <c r="V255" s="29"/>
      <c r="W255" s="177"/>
      <c r="X255" s="177"/>
      <c r="Y255" s="63"/>
      <c r="Z255" s="29"/>
      <c r="AA255" s="178"/>
      <c r="AB255" s="178"/>
      <c r="AC255" s="63"/>
    </row>
    <row r="256" spans="1:29">
      <c r="A256" s="35"/>
      <c r="B256" s="185" t="s">
        <v>160</v>
      </c>
      <c r="C256" s="180" t="s">
        <v>973</v>
      </c>
      <c r="D256" s="180"/>
      <c r="E256" s="183" t="s">
        <v>245</v>
      </c>
      <c r="F256" s="32"/>
      <c r="G256" s="180" t="s">
        <v>973</v>
      </c>
      <c r="H256" s="180"/>
      <c r="I256" s="183" t="s">
        <v>245</v>
      </c>
      <c r="J256" s="32"/>
      <c r="K256" s="180" t="s">
        <v>999</v>
      </c>
      <c r="L256" s="180"/>
      <c r="M256" s="183" t="s">
        <v>245</v>
      </c>
      <c r="N256" s="32"/>
      <c r="O256" s="180" t="s">
        <v>974</v>
      </c>
      <c r="P256" s="180"/>
      <c r="Q256" s="183" t="s">
        <v>245</v>
      </c>
      <c r="R256" s="32"/>
      <c r="S256" s="182">
        <v>87239</v>
      </c>
      <c r="T256" s="182"/>
      <c r="U256" s="26"/>
      <c r="V256" s="32"/>
      <c r="W256" s="182">
        <v>162866</v>
      </c>
      <c r="X256" s="182"/>
      <c r="Y256" s="26"/>
      <c r="Z256" s="32"/>
      <c r="AA256" s="180" t="s">
        <v>713</v>
      </c>
      <c r="AB256" s="180"/>
      <c r="AC256" s="183" t="s">
        <v>245</v>
      </c>
    </row>
    <row r="257" spans="1:29" ht="15.75" thickBot="1">
      <c r="A257" s="35"/>
      <c r="B257" s="185"/>
      <c r="C257" s="188"/>
      <c r="D257" s="188"/>
      <c r="E257" s="186"/>
      <c r="F257" s="32"/>
      <c r="G257" s="188"/>
      <c r="H257" s="188"/>
      <c r="I257" s="186"/>
      <c r="J257" s="32"/>
      <c r="K257" s="188"/>
      <c r="L257" s="188"/>
      <c r="M257" s="186"/>
      <c r="N257" s="32"/>
      <c r="O257" s="188"/>
      <c r="P257" s="188"/>
      <c r="Q257" s="186"/>
      <c r="R257" s="32"/>
      <c r="S257" s="187"/>
      <c r="T257" s="187"/>
      <c r="U257" s="92"/>
      <c r="V257" s="32"/>
      <c r="W257" s="187"/>
      <c r="X257" s="187"/>
      <c r="Y257" s="92"/>
      <c r="Z257" s="32"/>
      <c r="AA257" s="188"/>
      <c r="AB257" s="188"/>
      <c r="AC257" s="186"/>
    </row>
    <row r="258" spans="1:29" ht="15.75" thickTop="1">
      <c r="A258" s="35"/>
      <c r="B258" s="184" t="s">
        <v>91</v>
      </c>
      <c r="C258" s="96"/>
      <c r="D258" s="96"/>
      <c r="E258" s="96"/>
      <c r="F258" s="29"/>
      <c r="G258" s="96"/>
      <c r="H258" s="96"/>
      <c r="I258" s="96"/>
      <c r="J258" s="29"/>
      <c r="K258" s="96"/>
      <c r="L258" s="96"/>
      <c r="M258" s="96"/>
      <c r="N258" s="29"/>
      <c r="O258" s="96"/>
      <c r="P258" s="96"/>
      <c r="Q258" s="96"/>
      <c r="R258" s="29"/>
      <c r="S258" s="96"/>
      <c r="T258" s="96"/>
      <c r="U258" s="96"/>
      <c r="V258" s="29"/>
      <c r="W258" s="96"/>
      <c r="X258" s="96"/>
      <c r="Y258" s="96"/>
      <c r="Z258" s="29"/>
      <c r="AA258" s="201" t="s">
        <v>235</v>
      </c>
      <c r="AB258" s="201"/>
      <c r="AC258" s="96"/>
    </row>
    <row r="259" spans="1:29">
      <c r="A259" s="35"/>
      <c r="B259" s="184"/>
      <c r="C259" s="29"/>
      <c r="D259" s="29"/>
      <c r="E259" s="29"/>
      <c r="F259" s="29"/>
      <c r="G259" s="29"/>
      <c r="H259" s="29"/>
      <c r="I259" s="29"/>
      <c r="J259" s="29"/>
      <c r="K259" s="29"/>
      <c r="L259" s="29"/>
      <c r="M259" s="29"/>
      <c r="N259" s="29"/>
      <c r="O259" s="29"/>
      <c r="P259" s="29"/>
      <c r="Q259" s="29"/>
      <c r="R259" s="29"/>
      <c r="S259" s="29"/>
      <c r="T259" s="29"/>
      <c r="U259" s="29"/>
      <c r="V259" s="29"/>
      <c r="W259" s="29"/>
      <c r="X259" s="29"/>
      <c r="Y259" s="29"/>
      <c r="Z259" s="29"/>
      <c r="AA259" s="159"/>
      <c r="AB259" s="159"/>
      <c r="AC259" s="29"/>
    </row>
    <row r="260" spans="1:29">
      <c r="A260" s="35"/>
      <c r="B260" s="171" t="s">
        <v>92</v>
      </c>
      <c r="C260" s="173" t="s">
        <v>973</v>
      </c>
      <c r="D260" s="173"/>
      <c r="E260" s="172" t="s">
        <v>245</v>
      </c>
      <c r="F260" s="32"/>
      <c r="G260" s="173" t="s">
        <v>973</v>
      </c>
      <c r="H260" s="173"/>
      <c r="I260" s="172" t="s">
        <v>245</v>
      </c>
      <c r="J260" s="32"/>
      <c r="K260" s="173" t="s">
        <v>999</v>
      </c>
      <c r="L260" s="173"/>
      <c r="M260" s="172" t="s">
        <v>245</v>
      </c>
      <c r="N260" s="32"/>
      <c r="O260" s="173" t="s">
        <v>974</v>
      </c>
      <c r="P260" s="173"/>
      <c r="Q260" s="172" t="s">
        <v>245</v>
      </c>
      <c r="R260" s="32"/>
      <c r="S260" s="174">
        <v>90164</v>
      </c>
      <c r="T260" s="174"/>
      <c r="U260" s="32"/>
      <c r="V260" s="32"/>
      <c r="W260" s="174">
        <v>162866</v>
      </c>
      <c r="X260" s="174"/>
      <c r="Y260" s="32"/>
      <c r="Z260" s="32"/>
      <c r="AA260" s="173" t="s">
        <v>973</v>
      </c>
      <c r="AB260" s="173"/>
      <c r="AC260" s="172" t="s">
        <v>245</v>
      </c>
    </row>
    <row r="261" spans="1:29">
      <c r="A261" s="35"/>
      <c r="B261" s="171"/>
      <c r="C261" s="173"/>
      <c r="D261" s="173"/>
      <c r="E261" s="172"/>
      <c r="F261" s="32"/>
      <c r="G261" s="173"/>
      <c r="H261" s="173"/>
      <c r="I261" s="172"/>
      <c r="J261" s="32"/>
      <c r="K261" s="173"/>
      <c r="L261" s="173"/>
      <c r="M261" s="172"/>
      <c r="N261" s="32"/>
      <c r="O261" s="173"/>
      <c r="P261" s="173"/>
      <c r="Q261" s="172"/>
      <c r="R261" s="32"/>
      <c r="S261" s="174"/>
      <c r="T261" s="174"/>
      <c r="U261" s="32"/>
      <c r="V261" s="32"/>
      <c r="W261" s="174"/>
      <c r="X261" s="174"/>
      <c r="Y261" s="32"/>
      <c r="Z261" s="32"/>
      <c r="AA261" s="173"/>
      <c r="AB261" s="173"/>
      <c r="AC261" s="172"/>
    </row>
    <row r="262" spans="1:29">
      <c r="A262" s="35"/>
      <c r="B262" s="175" t="s">
        <v>960</v>
      </c>
      <c r="C262" s="159" t="s">
        <v>235</v>
      </c>
      <c r="D262" s="159"/>
      <c r="E262" s="29"/>
      <c r="F262" s="29"/>
      <c r="G262" s="159" t="s">
        <v>235</v>
      </c>
      <c r="H262" s="159"/>
      <c r="I262" s="29"/>
      <c r="J262" s="29"/>
      <c r="K262" s="159" t="s">
        <v>235</v>
      </c>
      <c r="L262" s="159"/>
      <c r="M262" s="29"/>
      <c r="N262" s="29"/>
      <c r="O262" s="159" t="s">
        <v>235</v>
      </c>
      <c r="P262" s="159"/>
      <c r="Q262" s="29"/>
      <c r="R262" s="29"/>
      <c r="S262" s="159" t="s">
        <v>1001</v>
      </c>
      <c r="T262" s="159"/>
      <c r="U262" s="68" t="s">
        <v>245</v>
      </c>
      <c r="V262" s="29"/>
      <c r="W262" s="159" t="s">
        <v>235</v>
      </c>
      <c r="X262" s="159"/>
      <c r="Y262" s="29"/>
      <c r="Z262" s="29"/>
      <c r="AA262" s="159" t="s">
        <v>1001</v>
      </c>
      <c r="AB262" s="159"/>
      <c r="AC262" s="68" t="s">
        <v>245</v>
      </c>
    </row>
    <row r="263" spans="1:29" ht="15.75" thickBot="1">
      <c r="A263" s="35"/>
      <c r="B263" s="175"/>
      <c r="C263" s="177"/>
      <c r="D263" s="177"/>
      <c r="E263" s="63"/>
      <c r="F263" s="29"/>
      <c r="G263" s="177"/>
      <c r="H263" s="177"/>
      <c r="I263" s="63"/>
      <c r="J263" s="29"/>
      <c r="K263" s="177"/>
      <c r="L263" s="177"/>
      <c r="M263" s="63"/>
      <c r="N263" s="29"/>
      <c r="O263" s="177"/>
      <c r="P263" s="177"/>
      <c r="Q263" s="63"/>
      <c r="R263" s="29"/>
      <c r="S263" s="177"/>
      <c r="T263" s="177"/>
      <c r="U263" s="179"/>
      <c r="V263" s="29"/>
      <c r="W263" s="177"/>
      <c r="X263" s="177"/>
      <c r="Y263" s="63"/>
      <c r="Z263" s="29"/>
      <c r="AA263" s="177"/>
      <c r="AB263" s="177"/>
      <c r="AC263" s="179"/>
    </row>
    <row r="264" spans="1:29">
      <c r="A264" s="35"/>
      <c r="B264" s="185" t="s">
        <v>160</v>
      </c>
      <c r="C264" s="183" t="s">
        <v>234</v>
      </c>
      <c r="D264" s="180" t="s">
        <v>973</v>
      </c>
      <c r="E264" s="183" t="s">
        <v>245</v>
      </c>
      <c r="F264" s="32"/>
      <c r="G264" s="183" t="s">
        <v>234</v>
      </c>
      <c r="H264" s="180" t="s">
        <v>973</v>
      </c>
      <c r="I264" s="183" t="s">
        <v>245</v>
      </c>
      <c r="J264" s="32"/>
      <c r="K264" s="183" t="s">
        <v>234</v>
      </c>
      <c r="L264" s="180" t="s">
        <v>999</v>
      </c>
      <c r="M264" s="183" t="s">
        <v>245</v>
      </c>
      <c r="N264" s="32"/>
      <c r="O264" s="183" t="s">
        <v>234</v>
      </c>
      <c r="P264" s="180" t="s">
        <v>974</v>
      </c>
      <c r="Q264" s="183" t="s">
        <v>245</v>
      </c>
      <c r="R264" s="32"/>
      <c r="S264" s="183" t="s">
        <v>234</v>
      </c>
      <c r="T264" s="182">
        <v>87239</v>
      </c>
      <c r="U264" s="26"/>
      <c r="V264" s="32"/>
      <c r="W264" s="183" t="s">
        <v>234</v>
      </c>
      <c r="X264" s="182">
        <v>162866</v>
      </c>
      <c r="Y264" s="26"/>
      <c r="Z264" s="32"/>
      <c r="AA264" s="183" t="s">
        <v>234</v>
      </c>
      <c r="AB264" s="180" t="s">
        <v>713</v>
      </c>
      <c r="AC264" s="183" t="s">
        <v>245</v>
      </c>
    </row>
    <row r="265" spans="1:29" ht="15.75" thickBot="1">
      <c r="A265" s="35"/>
      <c r="B265" s="185"/>
      <c r="C265" s="186"/>
      <c r="D265" s="188"/>
      <c r="E265" s="186"/>
      <c r="F265" s="32"/>
      <c r="G265" s="186"/>
      <c r="H265" s="188"/>
      <c r="I265" s="186"/>
      <c r="J265" s="32"/>
      <c r="K265" s="186"/>
      <c r="L265" s="188"/>
      <c r="M265" s="186"/>
      <c r="N265" s="32"/>
      <c r="O265" s="186"/>
      <c r="P265" s="188"/>
      <c r="Q265" s="186"/>
      <c r="R265" s="32"/>
      <c r="S265" s="186"/>
      <c r="T265" s="187"/>
      <c r="U265" s="92"/>
      <c r="V265" s="32"/>
      <c r="W265" s="186"/>
      <c r="X265" s="187"/>
      <c r="Y265" s="92"/>
      <c r="Z265" s="32"/>
      <c r="AA265" s="186"/>
      <c r="AB265" s="188"/>
      <c r="AC265" s="186"/>
    </row>
    <row r="266" spans="1:29" ht="15.75" thickTop="1">
      <c r="A266" s="35"/>
      <c r="B266" s="184" t="s">
        <v>962</v>
      </c>
      <c r="C266" s="199" t="s">
        <v>234</v>
      </c>
      <c r="D266" s="201" t="s">
        <v>1002</v>
      </c>
      <c r="E266" s="199" t="s">
        <v>245</v>
      </c>
      <c r="F266" s="29"/>
      <c r="G266" s="199" t="s">
        <v>234</v>
      </c>
      <c r="H266" s="201" t="s">
        <v>1002</v>
      </c>
      <c r="I266" s="199" t="s">
        <v>245</v>
      </c>
      <c r="J266" s="29"/>
      <c r="K266" s="199" t="s">
        <v>234</v>
      </c>
      <c r="L266" s="201" t="s">
        <v>1003</v>
      </c>
      <c r="M266" s="199" t="s">
        <v>245</v>
      </c>
      <c r="N266" s="29"/>
      <c r="O266" s="199" t="s">
        <v>234</v>
      </c>
      <c r="P266" s="201" t="s">
        <v>1004</v>
      </c>
      <c r="Q266" s="199" t="s">
        <v>245</v>
      </c>
      <c r="R266" s="29"/>
      <c r="S266" s="199" t="s">
        <v>234</v>
      </c>
      <c r="T266" s="203">
        <v>75057</v>
      </c>
      <c r="U266" s="96"/>
      <c r="V266" s="29"/>
      <c r="W266" s="199" t="s">
        <v>234</v>
      </c>
      <c r="X266" s="203">
        <v>134210</v>
      </c>
      <c r="Y266" s="96"/>
      <c r="Z266" s="29"/>
      <c r="AA266" s="199" t="s">
        <v>234</v>
      </c>
      <c r="AB266" s="201" t="s">
        <v>1005</v>
      </c>
      <c r="AC266" s="199" t="s">
        <v>245</v>
      </c>
    </row>
    <row r="267" spans="1:29" ht="15.75" thickBot="1">
      <c r="A267" s="35"/>
      <c r="B267" s="184"/>
      <c r="C267" s="200"/>
      <c r="D267" s="202"/>
      <c r="E267" s="200"/>
      <c r="F267" s="29"/>
      <c r="G267" s="200"/>
      <c r="H267" s="202"/>
      <c r="I267" s="200"/>
      <c r="J267" s="29"/>
      <c r="K267" s="200"/>
      <c r="L267" s="202"/>
      <c r="M267" s="200"/>
      <c r="N267" s="29"/>
      <c r="O267" s="200"/>
      <c r="P267" s="202"/>
      <c r="Q267" s="200"/>
      <c r="R267" s="29"/>
      <c r="S267" s="200"/>
      <c r="T267" s="204"/>
      <c r="U267" s="67"/>
      <c r="V267" s="29"/>
      <c r="W267" s="200"/>
      <c r="X267" s="204"/>
      <c r="Y267" s="67"/>
      <c r="Z267" s="29"/>
      <c r="AA267" s="200"/>
      <c r="AB267" s="202"/>
      <c r="AC267" s="200"/>
    </row>
    <row r="268" spans="1:29" ht="15.75" thickTop="1">
      <c r="A268" s="35"/>
      <c r="B268" s="22"/>
      <c r="C268" s="22"/>
      <c r="D268" s="22"/>
      <c r="E268" s="22"/>
      <c r="F268" s="22"/>
      <c r="G268" s="22"/>
      <c r="H268" s="22"/>
      <c r="I268" s="22"/>
      <c r="J268" s="22"/>
      <c r="K268" s="22"/>
      <c r="L268" s="22"/>
      <c r="M268" s="22"/>
      <c r="N268" s="22"/>
      <c r="O268" s="22"/>
      <c r="P268" s="22"/>
      <c r="Q268" s="22"/>
      <c r="R268" s="22"/>
      <c r="S268" s="22"/>
      <c r="T268" s="22"/>
      <c r="U268" s="22"/>
      <c r="V268" s="22"/>
      <c r="W268" s="22"/>
      <c r="X268" s="22"/>
      <c r="Y268" s="22"/>
      <c r="Z268" s="22"/>
      <c r="AA268" s="22"/>
      <c r="AB268" s="22"/>
      <c r="AC268" s="22"/>
    </row>
    <row r="269" spans="1:29">
      <c r="A269" s="35"/>
      <c r="B269" s="22"/>
      <c r="C269" s="22"/>
      <c r="D269" s="22"/>
      <c r="E269" s="22"/>
      <c r="F269" s="22"/>
      <c r="G269" s="22"/>
      <c r="H269" s="22"/>
      <c r="I269" s="22"/>
      <c r="J269" s="22"/>
      <c r="K269" s="22"/>
      <c r="L269" s="22"/>
      <c r="M269" s="22"/>
      <c r="N269" s="22"/>
      <c r="O269" s="22"/>
      <c r="P269" s="22"/>
      <c r="Q269" s="22"/>
      <c r="R269" s="22"/>
      <c r="S269" s="22"/>
      <c r="T269" s="22"/>
      <c r="U269" s="22"/>
      <c r="V269" s="22"/>
      <c r="W269" s="22"/>
      <c r="X269" s="22"/>
      <c r="Y269" s="22"/>
      <c r="Z269" s="22"/>
      <c r="AA269" s="22"/>
      <c r="AB269" s="22"/>
      <c r="AC269" s="22"/>
    </row>
    <row r="270" spans="1:29">
      <c r="A270" s="35"/>
      <c r="B270" s="22"/>
      <c r="C270" s="22"/>
      <c r="D270" s="22"/>
      <c r="E270" s="22"/>
      <c r="F270" s="22"/>
      <c r="G270" s="22"/>
      <c r="H270" s="22"/>
      <c r="I270" s="22"/>
      <c r="J270" s="22"/>
      <c r="K270" s="22"/>
      <c r="L270" s="22"/>
      <c r="M270" s="22"/>
      <c r="N270" s="22"/>
      <c r="O270" s="22"/>
      <c r="P270" s="22"/>
      <c r="Q270" s="22"/>
      <c r="R270" s="22"/>
      <c r="S270" s="22"/>
      <c r="T270" s="22"/>
      <c r="U270" s="22"/>
      <c r="V270" s="22"/>
      <c r="W270" s="22"/>
      <c r="X270" s="22"/>
      <c r="Y270" s="22"/>
      <c r="Z270" s="22"/>
      <c r="AA270" s="22"/>
      <c r="AB270" s="22"/>
      <c r="AC270" s="22"/>
    </row>
    <row r="271" spans="1:29">
      <c r="A271" s="35"/>
      <c r="B271" s="22"/>
      <c r="C271" s="22"/>
      <c r="D271" s="22"/>
      <c r="E271" s="22"/>
      <c r="F271" s="22"/>
      <c r="G271" s="22"/>
      <c r="H271" s="22"/>
      <c r="I271" s="22"/>
      <c r="J271" s="22"/>
      <c r="K271" s="22"/>
      <c r="L271" s="22"/>
      <c r="M271" s="22"/>
      <c r="N271" s="22"/>
      <c r="O271" s="22"/>
      <c r="P271" s="22"/>
      <c r="Q271" s="22"/>
      <c r="R271" s="22"/>
      <c r="S271" s="22"/>
      <c r="T271" s="22"/>
      <c r="U271" s="22"/>
      <c r="V271" s="22"/>
      <c r="W271" s="22"/>
      <c r="X271" s="22"/>
      <c r="Y271" s="22"/>
      <c r="Z271" s="22"/>
      <c r="AA271" s="22"/>
      <c r="AB271" s="22"/>
      <c r="AC271" s="22"/>
    </row>
    <row r="272" spans="1:29">
      <c r="A272" s="35"/>
      <c r="B272" s="12"/>
      <c r="C272" s="12"/>
      <c r="D272" s="12"/>
      <c r="E272" s="12"/>
      <c r="F272" s="12"/>
      <c r="G272" s="12"/>
      <c r="H272" s="12"/>
      <c r="I272" s="12"/>
      <c r="J272" s="12"/>
      <c r="K272" s="12"/>
      <c r="L272" s="12"/>
      <c r="M272" s="12"/>
      <c r="N272" s="12"/>
      <c r="O272" s="12"/>
      <c r="P272" s="12"/>
      <c r="Q272" s="12"/>
      <c r="R272" s="12"/>
      <c r="S272" s="12"/>
      <c r="T272" s="12"/>
      <c r="U272" s="12"/>
      <c r="V272" s="12"/>
      <c r="W272" s="12"/>
      <c r="X272" s="12"/>
      <c r="Y272" s="12"/>
      <c r="Z272" s="12"/>
      <c r="AA272" s="12"/>
      <c r="AB272" s="12"/>
      <c r="AC272" s="12"/>
    </row>
    <row r="273" spans="1:29" ht="23.25">
      <c r="A273" s="35"/>
      <c r="B273" s="40" t="s">
        <v>1006</v>
      </c>
      <c r="C273" s="69" t="s">
        <v>856</v>
      </c>
      <c r="D273" s="69"/>
      <c r="E273" s="69"/>
      <c r="F273" s="29"/>
      <c r="G273" s="69" t="s">
        <v>857</v>
      </c>
      <c r="H273" s="69"/>
      <c r="I273" s="69"/>
      <c r="J273" s="29"/>
      <c r="K273" s="69" t="s">
        <v>858</v>
      </c>
      <c r="L273" s="69"/>
      <c r="M273" s="69"/>
      <c r="N273" s="29"/>
      <c r="O273" s="69" t="s">
        <v>859</v>
      </c>
      <c r="P273" s="69"/>
      <c r="Q273" s="69"/>
      <c r="R273" s="29"/>
      <c r="S273" s="69" t="s">
        <v>860</v>
      </c>
      <c r="T273" s="69"/>
      <c r="U273" s="69"/>
      <c r="V273" s="29"/>
      <c r="W273" s="69" t="s">
        <v>861</v>
      </c>
      <c r="X273" s="69"/>
      <c r="Y273" s="69"/>
      <c r="Z273" s="29"/>
      <c r="AA273" s="69" t="s">
        <v>668</v>
      </c>
      <c r="AB273" s="69"/>
      <c r="AC273" s="69"/>
    </row>
    <row r="274" spans="1:29" ht="15.75" thickBot="1">
      <c r="A274" s="35"/>
      <c r="B274" s="40" t="s">
        <v>855</v>
      </c>
      <c r="C274" s="23"/>
      <c r="D274" s="23"/>
      <c r="E274" s="23"/>
      <c r="F274" s="29"/>
      <c r="G274" s="23"/>
      <c r="H274" s="23"/>
      <c r="I274" s="23"/>
      <c r="J274" s="29"/>
      <c r="K274" s="23"/>
      <c r="L274" s="23"/>
      <c r="M274" s="23"/>
      <c r="N274" s="29"/>
      <c r="O274" s="23"/>
      <c r="P274" s="23"/>
      <c r="Q274" s="23"/>
      <c r="R274" s="29"/>
      <c r="S274" s="23"/>
      <c r="T274" s="23"/>
      <c r="U274" s="23"/>
      <c r="V274" s="29"/>
      <c r="W274" s="23"/>
      <c r="X274" s="23"/>
      <c r="Y274" s="23"/>
      <c r="Z274" s="29"/>
      <c r="AA274" s="23"/>
      <c r="AB274" s="23"/>
      <c r="AC274" s="23"/>
    </row>
    <row r="275" spans="1:29">
      <c r="A275" s="35"/>
      <c r="B275" s="185" t="s">
        <v>1007</v>
      </c>
      <c r="C275" s="183" t="s">
        <v>234</v>
      </c>
      <c r="D275" s="180" t="s">
        <v>235</v>
      </c>
      <c r="E275" s="26"/>
      <c r="F275" s="32"/>
      <c r="G275" s="183" t="s">
        <v>234</v>
      </c>
      <c r="H275" s="180" t="s">
        <v>299</v>
      </c>
      <c r="I275" s="183" t="s">
        <v>245</v>
      </c>
      <c r="J275" s="32"/>
      <c r="K275" s="183" t="s">
        <v>234</v>
      </c>
      <c r="L275" s="180" t="s">
        <v>1008</v>
      </c>
      <c r="M275" s="183" t="s">
        <v>245</v>
      </c>
      <c r="N275" s="32"/>
      <c r="O275" s="183" t="s">
        <v>234</v>
      </c>
      <c r="P275" s="182">
        <v>25640</v>
      </c>
      <c r="Q275" s="26"/>
      <c r="R275" s="32"/>
      <c r="S275" s="183" t="s">
        <v>234</v>
      </c>
      <c r="T275" s="180" t="s">
        <v>1009</v>
      </c>
      <c r="U275" s="183" t="s">
        <v>245</v>
      </c>
      <c r="V275" s="32"/>
      <c r="W275" s="183" t="s">
        <v>234</v>
      </c>
      <c r="X275" s="182">
        <v>128195</v>
      </c>
      <c r="Y275" s="26"/>
      <c r="Z275" s="32"/>
      <c r="AA275" s="183" t="s">
        <v>234</v>
      </c>
      <c r="AB275" s="180" t="s">
        <v>1010</v>
      </c>
      <c r="AC275" s="183" t="s">
        <v>245</v>
      </c>
    </row>
    <row r="276" spans="1:29">
      <c r="A276" s="35"/>
      <c r="B276" s="185"/>
      <c r="C276" s="197"/>
      <c r="D276" s="181"/>
      <c r="E276" s="50"/>
      <c r="F276" s="32"/>
      <c r="G276" s="197"/>
      <c r="H276" s="181"/>
      <c r="I276" s="197"/>
      <c r="J276" s="32"/>
      <c r="K276" s="197"/>
      <c r="L276" s="181"/>
      <c r="M276" s="197"/>
      <c r="N276" s="32"/>
      <c r="O276" s="197"/>
      <c r="P276" s="198"/>
      <c r="Q276" s="50"/>
      <c r="R276" s="32"/>
      <c r="S276" s="197"/>
      <c r="T276" s="181"/>
      <c r="U276" s="197"/>
      <c r="V276" s="32"/>
      <c r="W276" s="197"/>
      <c r="X276" s="198"/>
      <c r="Y276" s="50"/>
      <c r="Z276" s="32"/>
      <c r="AA276" s="172"/>
      <c r="AB276" s="173"/>
      <c r="AC276" s="172"/>
    </row>
    <row r="277" spans="1:29">
      <c r="A277" s="35"/>
      <c r="B277" s="166" t="s">
        <v>126</v>
      </c>
      <c r="C277" s="29"/>
      <c r="D277" s="29"/>
      <c r="E277" s="29"/>
      <c r="F277" s="11"/>
      <c r="G277" s="29"/>
      <c r="H277" s="29"/>
      <c r="I277" s="29"/>
      <c r="J277" s="11"/>
      <c r="K277" s="29"/>
      <c r="L277" s="29"/>
      <c r="M277" s="29"/>
      <c r="N277" s="11"/>
      <c r="O277" s="29"/>
      <c r="P277" s="29"/>
      <c r="Q277" s="29"/>
      <c r="R277" s="11"/>
      <c r="S277" s="29"/>
      <c r="T277" s="29"/>
      <c r="U277" s="29"/>
      <c r="V277" s="11"/>
      <c r="W277" s="29"/>
      <c r="X277" s="29"/>
      <c r="Y277" s="29"/>
      <c r="Z277" s="11"/>
      <c r="AA277" s="29"/>
      <c r="AB277" s="29"/>
      <c r="AC277" s="29"/>
    </row>
    <row r="278" spans="1:29">
      <c r="A278" s="35"/>
      <c r="B278" s="171" t="s">
        <v>1011</v>
      </c>
      <c r="C278" s="173" t="s">
        <v>235</v>
      </c>
      <c r="D278" s="173"/>
      <c r="E278" s="32"/>
      <c r="F278" s="32"/>
      <c r="G278" s="173" t="s">
        <v>235</v>
      </c>
      <c r="H278" s="173"/>
      <c r="I278" s="32"/>
      <c r="J278" s="32"/>
      <c r="K278" s="173" t="s">
        <v>1012</v>
      </c>
      <c r="L278" s="173"/>
      <c r="M278" s="172" t="s">
        <v>245</v>
      </c>
      <c r="N278" s="32"/>
      <c r="O278" s="173" t="s">
        <v>1012</v>
      </c>
      <c r="P278" s="173"/>
      <c r="Q278" s="172" t="s">
        <v>245</v>
      </c>
      <c r="R278" s="32"/>
      <c r="S278" s="173" t="s">
        <v>235</v>
      </c>
      <c r="T278" s="173"/>
      <c r="U278" s="32"/>
      <c r="V278" s="32"/>
      <c r="W278" s="174">
        <v>3793</v>
      </c>
      <c r="X278" s="174"/>
      <c r="Y278" s="32"/>
      <c r="Z278" s="32"/>
      <c r="AA278" s="173" t="s">
        <v>1012</v>
      </c>
      <c r="AB278" s="173"/>
      <c r="AC278" s="172" t="s">
        <v>245</v>
      </c>
    </row>
    <row r="279" spans="1:29">
      <c r="A279" s="35"/>
      <c r="B279" s="171"/>
      <c r="C279" s="173"/>
      <c r="D279" s="173"/>
      <c r="E279" s="32"/>
      <c r="F279" s="32"/>
      <c r="G279" s="173"/>
      <c r="H279" s="173"/>
      <c r="I279" s="32"/>
      <c r="J279" s="32"/>
      <c r="K279" s="173"/>
      <c r="L279" s="173"/>
      <c r="M279" s="172"/>
      <c r="N279" s="32"/>
      <c r="O279" s="173"/>
      <c r="P279" s="173"/>
      <c r="Q279" s="172"/>
      <c r="R279" s="32"/>
      <c r="S279" s="173"/>
      <c r="T279" s="173"/>
      <c r="U279" s="32"/>
      <c r="V279" s="32"/>
      <c r="W279" s="174"/>
      <c r="X279" s="174"/>
      <c r="Y279" s="32"/>
      <c r="Z279" s="32"/>
      <c r="AA279" s="173"/>
      <c r="AB279" s="173"/>
      <c r="AC279" s="172"/>
    </row>
    <row r="280" spans="1:29">
      <c r="A280" s="35"/>
      <c r="B280" s="175" t="s">
        <v>127</v>
      </c>
      <c r="C280" s="159" t="s">
        <v>235</v>
      </c>
      <c r="D280" s="159"/>
      <c r="E280" s="29"/>
      <c r="F280" s="29"/>
      <c r="G280" s="159" t="s">
        <v>235</v>
      </c>
      <c r="H280" s="159"/>
      <c r="I280" s="29"/>
      <c r="J280" s="29"/>
      <c r="K280" s="159" t="s">
        <v>235</v>
      </c>
      <c r="L280" s="159"/>
      <c r="M280" s="29"/>
      <c r="N280" s="29"/>
      <c r="O280" s="159" t="s">
        <v>235</v>
      </c>
      <c r="P280" s="159"/>
      <c r="Q280" s="29"/>
      <c r="R280" s="29"/>
      <c r="S280" s="159" t="s">
        <v>1013</v>
      </c>
      <c r="T280" s="159"/>
      <c r="U280" s="68" t="s">
        <v>245</v>
      </c>
      <c r="V280" s="29"/>
      <c r="W280" s="159" t="s">
        <v>235</v>
      </c>
      <c r="X280" s="159"/>
      <c r="Y280" s="29"/>
      <c r="Z280" s="29"/>
      <c r="AA280" s="159" t="s">
        <v>1013</v>
      </c>
      <c r="AB280" s="159"/>
      <c r="AC280" s="68" t="s">
        <v>245</v>
      </c>
    </row>
    <row r="281" spans="1:29">
      <c r="A281" s="35"/>
      <c r="B281" s="175"/>
      <c r="C281" s="159"/>
      <c r="D281" s="159"/>
      <c r="E281" s="29"/>
      <c r="F281" s="29"/>
      <c r="G281" s="159"/>
      <c r="H281" s="159"/>
      <c r="I281" s="29"/>
      <c r="J281" s="29"/>
      <c r="K281" s="159"/>
      <c r="L281" s="159"/>
      <c r="M281" s="29"/>
      <c r="N281" s="29"/>
      <c r="O281" s="159"/>
      <c r="P281" s="159"/>
      <c r="Q281" s="29"/>
      <c r="R281" s="29"/>
      <c r="S281" s="159"/>
      <c r="T281" s="159"/>
      <c r="U281" s="68"/>
      <c r="V281" s="29"/>
      <c r="W281" s="159"/>
      <c r="X281" s="159"/>
      <c r="Y281" s="29"/>
      <c r="Z281" s="29"/>
      <c r="AA281" s="159"/>
      <c r="AB281" s="159"/>
      <c r="AC281" s="68"/>
    </row>
    <row r="282" spans="1:29">
      <c r="A282" s="35"/>
      <c r="B282" s="171" t="s">
        <v>1014</v>
      </c>
      <c r="C282" s="173" t="s">
        <v>235</v>
      </c>
      <c r="D282" s="173"/>
      <c r="E282" s="32"/>
      <c r="F282" s="32"/>
      <c r="G282" s="173" t="s">
        <v>235</v>
      </c>
      <c r="H282" s="173"/>
      <c r="I282" s="32"/>
      <c r="J282" s="32"/>
      <c r="K282" s="174">
        <v>202000</v>
      </c>
      <c r="L282" s="174"/>
      <c r="M282" s="32"/>
      <c r="N282" s="32"/>
      <c r="O282" s="174">
        <v>202000</v>
      </c>
      <c r="P282" s="174"/>
      <c r="Q282" s="32"/>
      <c r="R282" s="32"/>
      <c r="S282" s="173" t="s">
        <v>235</v>
      </c>
      <c r="T282" s="173"/>
      <c r="U282" s="32"/>
      <c r="V282" s="32"/>
      <c r="W282" s="173" t="s">
        <v>1015</v>
      </c>
      <c r="X282" s="173"/>
      <c r="Y282" s="172" t="s">
        <v>245</v>
      </c>
      <c r="Z282" s="32"/>
      <c r="AA282" s="174">
        <v>202000</v>
      </c>
      <c r="AB282" s="174"/>
      <c r="AC282" s="32"/>
    </row>
    <row r="283" spans="1:29">
      <c r="A283" s="35"/>
      <c r="B283" s="171"/>
      <c r="C283" s="173"/>
      <c r="D283" s="173"/>
      <c r="E283" s="32"/>
      <c r="F283" s="32"/>
      <c r="G283" s="173"/>
      <c r="H283" s="173"/>
      <c r="I283" s="32"/>
      <c r="J283" s="32"/>
      <c r="K283" s="174"/>
      <c r="L283" s="174"/>
      <c r="M283" s="32"/>
      <c r="N283" s="32"/>
      <c r="O283" s="174"/>
      <c r="P283" s="174"/>
      <c r="Q283" s="32"/>
      <c r="R283" s="32"/>
      <c r="S283" s="173"/>
      <c r="T283" s="173"/>
      <c r="U283" s="32"/>
      <c r="V283" s="32"/>
      <c r="W283" s="173"/>
      <c r="X283" s="173"/>
      <c r="Y283" s="172"/>
      <c r="Z283" s="32"/>
      <c r="AA283" s="174"/>
      <c r="AB283" s="174"/>
      <c r="AC283" s="32"/>
    </row>
    <row r="284" spans="1:29">
      <c r="A284" s="35"/>
      <c r="B284" s="175" t="s">
        <v>1016</v>
      </c>
      <c r="C284" s="159" t="s">
        <v>235</v>
      </c>
      <c r="D284" s="159"/>
      <c r="E284" s="29"/>
      <c r="F284" s="29"/>
      <c r="G284" s="159" t="s">
        <v>235</v>
      </c>
      <c r="H284" s="159"/>
      <c r="I284" s="29"/>
      <c r="J284" s="29"/>
      <c r="K284" s="176">
        <v>752144</v>
      </c>
      <c r="L284" s="176"/>
      <c r="M284" s="29"/>
      <c r="N284" s="29"/>
      <c r="O284" s="176">
        <v>812449</v>
      </c>
      <c r="P284" s="176"/>
      <c r="Q284" s="29"/>
      <c r="R284" s="29"/>
      <c r="S284" s="159" t="s">
        <v>235</v>
      </c>
      <c r="T284" s="159"/>
      <c r="U284" s="29"/>
      <c r="V284" s="29"/>
      <c r="W284" s="159" t="s">
        <v>1017</v>
      </c>
      <c r="X284" s="159"/>
      <c r="Y284" s="68" t="s">
        <v>245</v>
      </c>
      <c r="Z284" s="29"/>
      <c r="AA284" s="176">
        <v>812449</v>
      </c>
      <c r="AB284" s="176"/>
      <c r="AC284" s="29"/>
    </row>
    <row r="285" spans="1:29">
      <c r="A285" s="35"/>
      <c r="B285" s="175"/>
      <c r="C285" s="159"/>
      <c r="D285" s="159"/>
      <c r="E285" s="29"/>
      <c r="F285" s="29"/>
      <c r="G285" s="159"/>
      <c r="H285" s="159"/>
      <c r="I285" s="29"/>
      <c r="J285" s="29"/>
      <c r="K285" s="176"/>
      <c r="L285" s="176"/>
      <c r="M285" s="29"/>
      <c r="N285" s="29"/>
      <c r="O285" s="176"/>
      <c r="P285" s="176"/>
      <c r="Q285" s="29"/>
      <c r="R285" s="29"/>
      <c r="S285" s="159"/>
      <c r="T285" s="159"/>
      <c r="U285" s="29"/>
      <c r="V285" s="29"/>
      <c r="W285" s="159"/>
      <c r="X285" s="159"/>
      <c r="Y285" s="68"/>
      <c r="Z285" s="29"/>
      <c r="AA285" s="176"/>
      <c r="AB285" s="176"/>
      <c r="AC285" s="29"/>
    </row>
    <row r="286" spans="1:29">
      <c r="A286" s="35"/>
      <c r="B286" s="171" t="s">
        <v>1018</v>
      </c>
      <c r="C286" s="173" t="s">
        <v>235</v>
      </c>
      <c r="D286" s="173"/>
      <c r="E286" s="32"/>
      <c r="F286" s="32"/>
      <c r="G286" s="173" t="s">
        <v>235</v>
      </c>
      <c r="H286" s="173"/>
      <c r="I286" s="32"/>
      <c r="J286" s="32"/>
      <c r="K286" s="173" t="s">
        <v>1019</v>
      </c>
      <c r="L286" s="173"/>
      <c r="M286" s="172" t="s">
        <v>245</v>
      </c>
      <c r="N286" s="32"/>
      <c r="O286" s="173" t="s">
        <v>1020</v>
      </c>
      <c r="P286" s="173"/>
      <c r="Q286" s="172" t="s">
        <v>245</v>
      </c>
      <c r="R286" s="32"/>
      <c r="S286" s="173" t="s">
        <v>235</v>
      </c>
      <c r="T286" s="173"/>
      <c r="U286" s="32"/>
      <c r="V286" s="32"/>
      <c r="W286" s="174">
        <v>805000</v>
      </c>
      <c r="X286" s="174"/>
      <c r="Y286" s="32"/>
      <c r="Z286" s="32"/>
      <c r="AA286" s="173" t="s">
        <v>1020</v>
      </c>
      <c r="AB286" s="173"/>
      <c r="AC286" s="172" t="s">
        <v>245</v>
      </c>
    </row>
    <row r="287" spans="1:29">
      <c r="A287" s="35"/>
      <c r="B287" s="171"/>
      <c r="C287" s="173"/>
      <c r="D287" s="173"/>
      <c r="E287" s="32"/>
      <c r="F287" s="32"/>
      <c r="G287" s="173"/>
      <c r="H287" s="173"/>
      <c r="I287" s="32"/>
      <c r="J287" s="32"/>
      <c r="K287" s="173"/>
      <c r="L287" s="173"/>
      <c r="M287" s="172"/>
      <c r="N287" s="32"/>
      <c r="O287" s="173"/>
      <c r="P287" s="173"/>
      <c r="Q287" s="172"/>
      <c r="R287" s="32"/>
      <c r="S287" s="173"/>
      <c r="T287" s="173"/>
      <c r="U287" s="32"/>
      <c r="V287" s="32"/>
      <c r="W287" s="174"/>
      <c r="X287" s="174"/>
      <c r="Y287" s="32"/>
      <c r="Z287" s="32"/>
      <c r="AA287" s="173"/>
      <c r="AB287" s="173"/>
      <c r="AC287" s="172"/>
    </row>
    <row r="288" spans="1:29">
      <c r="A288" s="35"/>
      <c r="B288" s="175" t="s">
        <v>1021</v>
      </c>
      <c r="C288" s="159" t="s">
        <v>235</v>
      </c>
      <c r="D288" s="159"/>
      <c r="E288" s="29"/>
      <c r="F288" s="29"/>
      <c r="G288" s="159" t="s">
        <v>235</v>
      </c>
      <c r="H288" s="159"/>
      <c r="I288" s="29"/>
      <c r="J288" s="29"/>
      <c r="K288" s="159" t="s">
        <v>235</v>
      </c>
      <c r="L288" s="159"/>
      <c r="M288" s="29"/>
      <c r="N288" s="29"/>
      <c r="O288" s="159" t="s">
        <v>1022</v>
      </c>
      <c r="P288" s="159"/>
      <c r="Q288" s="68" t="s">
        <v>245</v>
      </c>
      <c r="R288" s="29"/>
      <c r="S288" s="176">
        <v>1821</v>
      </c>
      <c r="T288" s="176"/>
      <c r="U288" s="29"/>
      <c r="V288" s="29"/>
      <c r="W288" s="159" t="s">
        <v>235</v>
      </c>
      <c r="X288" s="159"/>
      <c r="Y288" s="29"/>
      <c r="Z288" s="29"/>
      <c r="AA288" s="159" t="s">
        <v>235</v>
      </c>
      <c r="AB288" s="159"/>
      <c r="AC288" s="29"/>
    </row>
    <row r="289" spans="1:29" ht="15.75" thickBot="1">
      <c r="A289" s="35"/>
      <c r="B289" s="175"/>
      <c r="C289" s="177"/>
      <c r="D289" s="177"/>
      <c r="E289" s="63"/>
      <c r="F289" s="29"/>
      <c r="G289" s="177"/>
      <c r="H289" s="177"/>
      <c r="I289" s="63"/>
      <c r="J289" s="29"/>
      <c r="K289" s="177"/>
      <c r="L289" s="177"/>
      <c r="M289" s="63"/>
      <c r="N289" s="29"/>
      <c r="O289" s="177"/>
      <c r="P289" s="177"/>
      <c r="Q289" s="179"/>
      <c r="R289" s="29"/>
      <c r="S289" s="178"/>
      <c r="T289" s="178"/>
      <c r="U289" s="63"/>
      <c r="V289" s="29"/>
      <c r="W289" s="177"/>
      <c r="X289" s="177"/>
      <c r="Y289" s="63"/>
      <c r="Z289" s="29"/>
      <c r="AA289" s="177"/>
      <c r="AB289" s="177"/>
      <c r="AC289" s="63"/>
    </row>
    <row r="290" spans="1:29">
      <c r="A290" s="35"/>
      <c r="B290" s="185" t="s">
        <v>135</v>
      </c>
      <c r="C290" s="180" t="s">
        <v>235</v>
      </c>
      <c r="D290" s="180"/>
      <c r="E290" s="26"/>
      <c r="F290" s="32"/>
      <c r="G290" s="180" t="s">
        <v>235</v>
      </c>
      <c r="H290" s="180"/>
      <c r="I290" s="26"/>
      <c r="J290" s="32"/>
      <c r="K290" s="182">
        <v>145351</v>
      </c>
      <c r="L290" s="182"/>
      <c r="M290" s="26"/>
      <c r="N290" s="32"/>
      <c r="O290" s="182">
        <v>191241</v>
      </c>
      <c r="P290" s="182"/>
      <c r="Q290" s="26"/>
      <c r="R290" s="32"/>
      <c r="S290" s="180" t="s">
        <v>1023</v>
      </c>
      <c r="T290" s="180"/>
      <c r="U290" s="183" t="s">
        <v>245</v>
      </c>
      <c r="V290" s="32"/>
      <c r="W290" s="180" t="s">
        <v>1024</v>
      </c>
      <c r="X290" s="180"/>
      <c r="Y290" s="183" t="s">
        <v>245</v>
      </c>
      <c r="Z290" s="32"/>
      <c r="AA290" s="182">
        <v>187041</v>
      </c>
      <c r="AB290" s="182"/>
      <c r="AC290" s="26"/>
    </row>
    <row r="291" spans="1:29">
      <c r="A291" s="35"/>
      <c r="B291" s="185"/>
      <c r="C291" s="173"/>
      <c r="D291" s="173"/>
      <c r="E291" s="32"/>
      <c r="F291" s="32"/>
      <c r="G291" s="173"/>
      <c r="H291" s="173"/>
      <c r="I291" s="32"/>
      <c r="J291" s="32"/>
      <c r="K291" s="174"/>
      <c r="L291" s="174"/>
      <c r="M291" s="32"/>
      <c r="N291" s="32"/>
      <c r="O291" s="174"/>
      <c r="P291" s="174"/>
      <c r="Q291" s="32"/>
      <c r="R291" s="32"/>
      <c r="S291" s="173"/>
      <c r="T291" s="173"/>
      <c r="U291" s="172"/>
      <c r="V291" s="32"/>
      <c r="W291" s="173"/>
      <c r="X291" s="173"/>
      <c r="Y291" s="172"/>
      <c r="Z291" s="32"/>
      <c r="AA291" s="174"/>
      <c r="AB291" s="174"/>
      <c r="AC291" s="32"/>
    </row>
    <row r="292" spans="1:29">
      <c r="A292" s="35"/>
      <c r="B292" s="166" t="s">
        <v>136</v>
      </c>
      <c r="C292" s="29"/>
      <c r="D292" s="29"/>
      <c r="E292" s="29"/>
      <c r="F292" s="11"/>
      <c r="G292" s="29"/>
      <c r="H292" s="29"/>
      <c r="I292" s="29"/>
      <c r="J292" s="11"/>
      <c r="K292" s="29"/>
      <c r="L292" s="29"/>
      <c r="M292" s="29"/>
      <c r="N292" s="11"/>
      <c r="O292" s="29"/>
      <c r="P292" s="29"/>
      <c r="Q292" s="29"/>
      <c r="R292" s="11"/>
      <c r="S292" s="29"/>
      <c r="T292" s="29"/>
      <c r="U292" s="29"/>
      <c r="V292" s="11"/>
      <c r="W292" s="29"/>
      <c r="X292" s="29"/>
      <c r="Y292" s="29"/>
      <c r="Z292" s="11"/>
      <c r="AA292" s="29"/>
      <c r="AB292" s="29"/>
      <c r="AC292" s="29"/>
    </row>
    <row r="293" spans="1:29">
      <c r="A293" s="35"/>
      <c r="B293" s="171" t="s">
        <v>137</v>
      </c>
      <c r="C293" s="173" t="s">
        <v>235</v>
      </c>
      <c r="D293" s="173"/>
      <c r="E293" s="32"/>
      <c r="F293" s="32"/>
      <c r="G293" s="173" t="s">
        <v>235</v>
      </c>
      <c r="H293" s="173"/>
      <c r="I293" s="32"/>
      <c r="J293" s="32"/>
      <c r="K293" s="173" t="s">
        <v>235</v>
      </c>
      <c r="L293" s="173"/>
      <c r="M293" s="32"/>
      <c r="N293" s="32"/>
      <c r="O293" s="173" t="s">
        <v>1025</v>
      </c>
      <c r="P293" s="173"/>
      <c r="Q293" s="172" t="s">
        <v>245</v>
      </c>
      <c r="R293" s="32"/>
      <c r="S293" s="173" t="s">
        <v>1026</v>
      </c>
      <c r="T293" s="173"/>
      <c r="U293" s="172" t="s">
        <v>245</v>
      </c>
      <c r="V293" s="32"/>
      <c r="W293" s="173" t="s">
        <v>235</v>
      </c>
      <c r="X293" s="173"/>
      <c r="Y293" s="32"/>
      <c r="Z293" s="32"/>
      <c r="AA293" s="173" t="s">
        <v>1027</v>
      </c>
      <c r="AB293" s="173"/>
      <c r="AC293" s="172" t="s">
        <v>245</v>
      </c>
    </row>
    <row r="294" spans="1:29">
      <c r="A294" s="35"/>
      <c r="B294" s="171"/>
      <c r="C294" s="173"/>
      <c r="D294" s="173"/>
      <c r="E294" s="32"/>
      <c r="F294" s="32"/>
      <c r="G294" s="173"/>
      <c r="H294" s="173"/>
      <c r="I294" s="32"/>
      <c r="J294" s="32"/>
      <c r="K294" s="173"/>
      <c r="L294" s="173"/>
      <c r="M294" s="32"/>
      <c r="N294" s="32"/>
      <c r="O294" s="173"/>
      <c r="P294" s="173"/>
      <c r="Q294" s="172"/>
      <c r="R294" s="32"/>
      <c r="S294" s="173"/>
      <c r="T294" s="173"/>
      <c r="U294" s="172"/>
      <c r="V294" s="32"/>
      <c r="W294" s="173"/>
      <c r="X294" s="173"/>
      <c r="Y294" s="32"/>
      <c r="Z294" s="32"/>
      <c r="AA294" s="173"/>
      <c r="AB294" s="173"/>
      <c r="AC294" s="172"/>
    </row>
    <row r="295" spans="1:29">
      <c r="A295" s="35"/>
      <c r="B295" s="175" t="s">
        <v>138</v>
      </c>
      <c r="C295" s="159" t="s">
        <v>235</v>
      </c>
      <c r="D295" s="159"/>
      <c r="E295" s="29"/>
      <c r="F295" s="29"/>
      <c r="G295" s="159" t="s">
        <v>235</v>
      </c>
      <c r="H295" s="159"/>
      <c r="I295" s="29"/>
      <c r="J295" s="29"/>
      <c r="K295" s="159" t="s">
        <v>235</v>
      </c>
      <c r="L295" s="159"/>
      <c r="M295" s="29"/>
      <c r="N295" s="29"/>
      <c r="O295" s="176">
        <v>207863</v>
      </c>
      <c r="P295" s="176"/>
      <c r="Q295" s="29"/>
      <c r="R295" s="29"/>
      <c r="S295" s="159">
        <v>33</v>
      </c>
      <c r="T295" s="159"/>
      <c r="U295" s="29"/>
      <c r="V295" s="29"/>
      <c r="W295" s="159" t="s">
        <v>235</v>
      </c>
      <c r="X295" s="159"/>
      <c r="Y295" s="29"/>
      <c r="Z295" s="29"/>
      <c r="AA295" s="176">
        <v>207896</v>
      </c>
      <c r="AB295" s="176"/>
      <c r="AC295" s="29"/>
    </row>
    <row r="296" spans="1:29">
      <c r="A296" s="35"/>
      <c r="B296" s="175"/>
      <c r="C296" s="159"/>
      <c r="D296" s="159"/>
      <c r="E296" s="29"/>
      <c r="F296" s="29"/>
      <c r="G296" s="159"/>
      <c r="H296" s="159"/>
      <c r="I296" s="29"/>
      <c r="J296" s="29"/>
      <c r="K296" s="159"/>
      <c r="L296" s="159"/>
      <c r="M296" s="29"/>
      <c r="N296" s="29"/>
      <c r="O296" s="176"/>
      <c r="P296" s="176"/>
      <c r="Q296" s="29"/>
      <c r="R296" s="29"/>
      <c r="S296" s="159"/>
      <c r="T296" s="159"/>
      <c r="U296" s="29"/>
      <c r="V296" s="29"/>
      <c r="W296" s="159"/>
      <c r="X296" s="159"/>
      <c r="Y296" s="29"/>
      <c r="Z296" s="29"/>
      <c r="AA296" s="176"/>
      <c r="AB296" s="176"/>
      <c r="AC296" s="29"/>
    </row>
    <row r="297" spans="1:29">
      <c r="A297" s="35"/>
      <c r="B297" s="171" t="s">
        <v>139</v>
      </c>
      <c r="C297" s="173" t="s">
        <v>235</v>
      </c>
      <c r="D297" s="173"/>
      <c r="E297" s="32"/>
      <c r="F297" s="32"/>
      <c r="G297" s="173" t="s">
        <v>235</v>
      </c>
      <c r="H297" s="173"/>
      <c r="I297" s="32"/>
      <c r="J297" s="32"/>
      <c r="K297" s="173" t="s">
        <v>235</v>
      </c>
      <c r="L297" s="173"/>
      <c r="M297" s="32"/>
      <c r="N297" s="32"/>
      <c r="O297" s="173" t="s">
        <v>1028</v>
      </c>
      <c r="P297" s="173"/>
      <c r="Q297" s="172" t="s">
        <v>245</v>
      </c>
      <c r="R297" s="32"/>
      <c r="S297" s="173" t="s">
        <v>235</v>
      </c>
      <c r="T297" s="173"/>
      <c r="U297" s="32"/>
      <c r="V297" s="32"/>
      <c r="W297" s="173" t="s">
        <v>235</v>
      </c>
      <c r="X297" s="173"/>
      <c r="Y297" s="32"/>
      <c r="Z297" s="32"/>
      <c r="AA297" s="173" t="s">
        <v>1028</v>
      </c>
      <c r="AB297" s="173"/>
      <c r="AC297" s="172" t="s">
        <v>245</v>
      </c>
    </row>
    <row r="298" spans="1:29">
      <c r="A298" s="35"/>
      <c r="B298" s="171"/>
      <c r="C298" s="173"/>
      <c r="D298" s="173"/>
      <c r="E298" s="32"/>
      <c r="F298" s="32"/>
      <c r="G298" s="173"/>
      <c r="H298" s="173"/>
      <c r="I298" s="32"/>
      <c r="J298" s="32"/>
      <c r="K298" s="173"/>
      <c r="L298" s="173"/>
      <c r="M298" s="32"/>
      <c r="N298" s="32"/>
      <c r="O298" s="173"/>
      <c r="P298" s="173"/>
      <c r="Q298" s="172"/>
      <c r="R298" s="32"/>
      <c r="S298" s="173"/>
      <c r="T298" s="173"/>
      <c r="U298" s="32"/>
      <c r="V298" s="32"/>
      <c r="W298" s="173"/>
      <c r="X298" s="173"/>
      <c r="Y298" s="32"/>
      <c r="Z298" s="32"/>
      <c r="AA298" s="173"/>
      <c r="AB298" s="173"/>
      <c r="AC298" s="172"/>
    </row>
    <row r="299" spans="1:29">
      <c r="A299" s="35"/>
      <c r="B299" s="175" t="s">
        <v>39</v>
      </c>
      <c r="C299" s="159" t="s">
        <v>235</v>
      </c>
      <c r="D299" s="159"/>
      <c r="E299" s="29"/>
      <c r="F299" s="29"/>
      <c r="G299" s="159" t="s">
        <v>235</v>
      </c>
      <c r="H299" s="159"/>
      <c r="I299" s="29"/>
      <c r="J299" s="29"/>
      <c r="K299" s="159" t="s">
        <v>235</v>
      </c>
      <c r="L299" s="159"/>
      <c r="M299" s="29"/>
      <c r="N299" s="29"/>
      <c r="O299" s="159" t="s">
        <v>1029</v>
      </c>
      <c r="P299" s="159"/>
      <c r="Q299" s="68" t="s">
        <v>245</v>
      </c>
      <c r="R299" s="29"/>
      <c r="S299" s="176">
        <v>3771</v>
      </c>
      <c r="T299" s="176"/>
      <c r="U299" s="29"/>
      <c r="V299" s="29"/>
      <c r="W299" s="159" t="s">
        <v>235</v>
      </c>
      <c r="X299" s="159"/>
      <c r="Y299" s="29"/>
      <c r="Z299" s="29"/>
      <c r="AA299" s="176">
        <v>2407</v>
      </c>
      <c r="AB299" s="176"/>
      <c r="AC299" s="29"/>
    </row>
    <row r="300" spans="1:29">
      <c r="A300" s="35"/>
      <c r="B300" s="175"/>
      <c r="C300" s="159"/>
      <c r="D300" s="159"/>
      <c r="E300" s="29"/>
      <c r="F300" s="29"/>
      <c r="G300" s="159"/>
      <c r="H300" s="159"/>
      <c r="I300" s="29"/>
      <c r="J300" s="29"/>
      <c r="K300" s="159"/>
      <c r="L300" s="159"/>
      <c r="M300" s="29"/>
      <c r="N300" s="29"/>
      <c r="O300" s="159"/>
      <c r="P300" s="159"/>
      <c r="Q300" s="68"/>
      <c r="R300" s="29"/>
      <c r="S300" s="176"/>
      <c r="T300" s="176"/>
      <c r="U300" s="29"/>
      <c r="V300" s="29"/>
      <c r="W300" s="159"/>
      <c r="X300" s="159"/>
      <c r="Y300" s="29"/>
      <c r="Z300" s="29"/>
      <c r="AA300" s="176"/>
      <c r="AB300" s="176"/>
      <c r="AC300" s="29"/>
    </row>
    <row r="301" spans="1:29">
      <c r="A301" s="35"/>
      <c r="B301" s="171" t="s">
        <v>1030</v>
      </c>
      <c r="C301" s="173" t="s">
        <v>235</v>
      </c>
      <c r="D301" s="173"/>
      <c r="E301" s="32"/>
      <c r="F301" s="32"/>
      <c r="G301" s="173" t="s">
        <v>235</v>
      </c>
      <c r="H301" s="173"/>
      <c r="I301" s="32"/>
      <c r="J301" s="32"/>
      <c r="K301" s="173" t="s">
        <v>235</v>
      </c>
      <c r="L301" s="173"/>
      <c r="M301" s="32"/>
      <c r="N301" s="32"/>
      <c r="O301" s="173">
        <v>745</v>
      </c>
      <c r="P301" s="173"/>
      <c r="Q301" s="32"/>
      <c r="R301" s="32"/>
      <c r="S301" s="173" t="s">
        <v>235</v>
      </c>
      <c r="T301" s="173"/>
      <c r="U301" s="32"/>
      <c r="V301" s="32"/>
      <c r="W301" s="173" t="s">
        <v>235</v>
      </c>
      <c r="X301" s="173"/>
      <c r="Y301" s="32"/>
      <c r="Z301" s="32"/>
      <c r="AA301" s="173">
        <v>745</v>
      </c>
      <c r="AB301" s="173"/>
      <c r="AC301" s="32"/>
    </row>
    <row r="302" spans="1:29" ht="15.75" thickBot="1">
      <c r="A302" s="35"/>
      <c r="B302" s="171"/>
      <c r="C302" s="189"/>
      <c r="D302" s="189"/>
      <c r="E302" s="57"/>
      <c r="F302" s="32"/>
      <c r="G302" s="189"/>
      <c r="H302" s="189"/>
      <c r="I302" s="57"/>
      <c r="J302" s="32"/>
      <c r="K302" s="189"/>
      <c r="L302" s="189"/>
      <c r="M302" s="57"/>
      <c r="N302" s="32"/>
      <c r="O302" s="189"/>
      <c r="P302" s="189"/>
      <c r="Q302" s="57"/>
      <c r="R302" s="32"/>
      <c r="S302" s="189"/>
      <c r="T302" s="189"/>
      <c r="U302" s="57"/>
      <c r="V302" s="32"/>
      <c r="W302" s="189"/>
      <c r="X302" s="189"/>
      <c r="Y302" s="57"/>
      <c r="Z302" s="32"/>
      <c r="AA302" s="189"/>
      <c r="AB302" s="189"/>
      <c r="AC302" s="57"/>
    </row>
    <row r="303" spans="1:29">
      <c r="A303" s="35"/>
      <c r="B303" s="184" t="s">
        <v>1031</v>
      </c>
      <c r="C303" s="191" t="s">
        <v>235</v>
      </c>
      <c r="D303" s="191"/>
      <c r="E303" s="62"/>
      <c r="F303" s="29"/>
      <c r="G303" s="191" t="s">
        <v>235</v>
      </c>
      <c r="H303" s="191"/>
      <c r="I303" s="62"/>
      <c r="J303" s="29"/>
      <c r="K303" s="191" t="s">
        <v>235</v>
      </c>
      <c r="L303" s="191"/>
      <c r="M303" s="62"/>
      <c r="N303" s="29"/>
      <c r="O303" s="191" t="s">
        <v>1032</v>
      </c>
      <c r="P303" s="191"/>
      <c r="Q303" s="87" t="s">
        <v>245</v>
      </c>
      <c r="R303" s="29"/>
      <c r="S303" s="191" t="s">
        <v>1033</v>
      </c>
      <c r="T303" s="191"/>
      <c r="U303" s="87" t="s">
        <v>245</v>
      </c>
      <c r="V303" s="29"/>
      <c r="W303" s="191" t="s">
        <v>235</v>
      </c>
      <c r="X303" s="191"/>
      <c r="Y303" s="62"/>
      <c r="Z303" s="29"/>
      <c r="AA303" s="191" t="s">
        <v>1034</v>
      </c>
      <c r="AB303" s="191"/>
      <c r="AC303" s="87" t="s">
        <v>245</v>
      </c>
    </row>
    <row r="304" spans="1:29">
      <c r="A304" s="35"/>
      <c r="B304" s="184"/>
      <c r="C304" s="159"/>
      <c r="D304" s="159"/>
      <c r="E304" s="29"/>
      <c r="F304" s="29"/>
      <c r="G304" s="159"/>
      <c r="H304" s="159"/>
      <c r="I304" s="29"/>
      <c r="J304" s="29"/>
      <c r="K304" s="159"/>
      <c r="L304" s="159"/>
      <c r="M304" s="29"/>
      <c r="N304" s="29"/>
      <c r="O304" s="159"/>
      <c r="P304" s="159"/>
      <c r="Q304" s="68"/>
      <c r="R304" s="29"/>
      <c r="S304" s="159"/>
      <c r="T304" s="159"/>
      <c r="U304" s="68"/>
      <c r="V304" s="29"/>
      <c r="W304" s="159"/>
      <c r="X304" s="159"/>
      <c r="Y304" s="29"/>
      <c r="Z304" s="29"/>
      <c r="AA304" s="159"/>
      <c r="AB304" s="159"/>
      <c r="AC304" s="68"/>
    </row>
    <row r="305" spans="1:29">
      <c r="A305" s="35"/>
      <c r="B305" s="185" t="s">
        <v>142</v>
      </c>
      <c r="C305" s="173" t="s">
        <v>235</v>
      </c>
      <c r="D305" s="173"/>
      <c r="E305" s="32"/>
      <c r="F305" s="32"/>
      <c r="G305" s="173" t="s">
        <v>299</v>
      </c>
      <c r="H305" s="173"/>
      <c r="I305" s="172" t="s">
        <v>245</v>
      </c>
      <c r="J305" s="32"/>
      <c r="K305" s="174">
        <v>17156</v>
      </c>
      <c r="L305" s="174"/>
      <c r="M305" s="32"/>
      <c r="N305" s="32"/>
      <c r="O305" s="174">
        <v>76052</v>
      </c>
      <c r="P305" s="174"/>
      <c r="Q305" s="32"/>
      <c r="R305" s="32"/>
      <c r="S305" s="173" t="s">
        <v>1035</v>
      </c>
      <c r="T305" s="173"/>
      <c r="U305" s="172" t="s">
        <v>245</v>
      </c>
      <c r="V305" s="32"/>
      <c r="W305" s="173" t="s">
        <v>1036</v>
      </c>
      <c r="X305" s="173"/>
      <c r="Y305" s="172" t="s">
        <v>245</v>
      </c>
      <c r="Z305" s="32"/>
      <c r="AA305" s="174">
        <v>3726</v>
      </c>
      <c r="AB305" s="174"/>
      <c r="AC305" s="32"/>
    </row>
    <row r="306" spans="1:29">
      <c r="A306" s="35"/>
      <c r="B306" s="185"/>
      <c r="C306" s="173"/>
      <c r="D306" s="173"/>
      <c r="E306" s="32"/>
      <c r="F306" s="32"/>
      <c r="G306" s="173"/>
      <c r="H306" s="173"/>
      <c r="I306" s="172"/>
      <c r="J306" s="32"/>
      <c r="K306" s="174"/>
      <c r="L306" s="174"/>
      <c r="M306" s="32"/>
      <c r="N306" s="32"/>
      <c r="O306" s="174"/>
      <c r="P306" s="174"/>
      <c r="Q306" s="32"/>
      <c r="R306" s="32"/>
      <c r="S306" s="173"/>
      <c r="T306" s="173"/>
      <c r="U306" s="172"/>
      <c r="V306" s="32"/>
      <c r="W306" s="173"/>
      <c r="X306" s="173"/>
      <c r="Y306" s="172"/>
      <c r="Z306" s="32"/>
      <c r="AA306" s="174"/>
      <c r="AB306" s="174"/>
      <c r="AC306" s="32"/>
    </row>
    <row r="307" spans="1:29" ht="22.5">
      <c r="A307" s="35"/>
      <c r="B307" s="166" t="s">
        <v>1037</v>
      </c>
      <c r="C307" s="29"/>
      <c r="D307" s="29"/>
      <c r="E307" s="29"/>
      <c r="F307" s="11"/>
      <c r="G307" s="29"/>
      <c r="H307" s="29"/>
      <c r="I307" s="29"/>
      <c r="J307" s="11"/>
      <c r="K307" s="29"/>
      <c r="L307" s="29"/>
      <c r="M307" s="29"/>
      <c r="N307" s="11"/>
      <c r="O307" s="29"/>
      <c r="P307" s="29"/>
      <c r="Q307" s="29"/>
      <c r="R307" s="11"/>
      <c r="S307" s="29"/>
      <c r="T307" s="29"/>
      <c r="U307" s="29"/>
      <c r="V307" s="11"/>
      <c r="W307" s="29"/>
      <c r="X307" s="29"/>
      <c r="Y307" s="29"/>
      <c r="Z307" s="11"/>
      <c r="AA307" s="29"/>
      <c r="AB307" s="29"/>
      <c r="AC307" s="29"/>
    </row>
    <row r="308" spans="1:29">
      <c r="A308" s="35"/>
      <c r="B308" s="171" t="s">
        <v>1038</v>
      </c>
      <c r="C308" s="173" t="s">
        <v>235</v>
      </c>
      <c r="D308" s="173"/>
      <c r="E308" s="32"/>
      <c r="F308" s="32"/>
      <c r="G308" s="173" t="s">
        <v>235</v>
      </c>
      <c r="H308" s="173"/>
      <c r="I308" s="32"/>
      <c r="J308" s="32"/>
      <c r="K308" s="173" t="s">
        <v>235</v>
      </c>
      <c r="L308" s="173"/>
      <c r="M308" s="32"/>
      <c r="N308" s="32"/>
      <c r="O308" s="174">
        <v>1024</v>
      </c>
      <c r="P308" s="174"/>
      <c r="Q308" s="32"/>
      <c r="R308" s="32"/>
      <c r="S308" s="173" t="s">
        <v>235</v>
      </c>
      <c r="T308" s="173"/>
      <c r="U308" s="32"/>
      <c r="V308" s="32"/>
      <c r="W308" s="173" t="s">
        <v>235</v>
      </c>
      <c r="X308" s="173"/>
      <c r="Y308" s="32"/>
      <c r="Z308" s="32"/>
      <c r="AA308" s="174">
        <v>1024</v>
      </c>
      <c r="AB308" s="174"/>
      <c r="AC308" s="32"/>
    </row>
    <row r="309" spans="1:29">
      <c r="A309" s="35"/>
      <c r="B309" s="171"/>
      <c r="C309" s="173"/>
      <c r="D309" s="173"/>
      <c r="E309" s="32"/>
      <c r="F309" s="32"/>
      <c r="G309" s="173"/>
      <c r="H309" s="173"/>
      <c r="I309" s="32"/>
      <c r="J309" s="32"/>
      <c r="K309" s="173"/>
      <c r="L309" s="173"/>
      <c r="M309" s="32"/>
      <c r="N309" s="32"/>
      <c r="O309" s="174"/>
      <c r="P309" s="174"/>
      <c r="Q309" s="32"/>
      <c r="R309" s="32"/>
      <c r="S309" s="173"/>
      <c r="T309" s="173"/>
      <c r="U309" s="32"/>
      <c r="V309" s="32"/>
      <c r="W309" s="173"/>
      <c r="X309" s="173"/>
      <c r="Y309" s="32"/>
      <c r="Z309" s="32"/>
      <c r="AA309" s="174"/>
      <c r="AB309" s="174"/>
      <c r="AC309" s="32"/>
    </row>
    <row r="310" spans="1:29">
      <c r="A310" s="35"/>
      <c r="B310" s="175" t="s">
        <v>1039</v>
      </c>
      <c r="C310" s="159" t="s">
        <v>235</v>
      </c>
      <c r="D310" s="159"/>
      <c r="E310" s="29"/>
      <c r="F310" s="29"/>
      <c r="G310" s="159" t="s">
        <v>235</v>
      </c>
      <c r="H310" s="159"/>
      <c r="I310" s="29"/>
      <c r="J310" s="29"/>
      <c r="K310" s="159" t="s">
        <v>235</v>
      </c>
      <c r="L310" s="159"/>
      <c r="M310" s="29"/>
      <c r="N310" s="29"/>
      <c r="O310" s="159" t="s">
        <v>1040</v>
      </c>
      <c r="P310" s="159"/>
      <c r="Q310" s="68" t="s">
        <v>245</v>
      </c>
      <c r="R310" s="29"/>
      <c r="S310" s="159" t="s">
        <v>235</v>
      </c>
      <c r="T310" s="159"/>
      <c r="U310" s="29"/>
      <c r="V310" s="29"/>
      <c r="W310" s="159" t="s">
        <v>235</v>
      </c>
      <c r="X310" s="159"/>
      <c r="Y310" s="29"/>
      <c r="Z310" s="29"/>
      <c r="AA310" s="159" t="s">
        <v>1040</v>
      </c>
      <c r="AB310" s="159"/>
      <c r="AC310" s="68" t="s">
        <v>245</v>
      </c>
    </row>
    <row r="311" spans="1:29" ht="15.75" thickBot="1">
      <c r="A311" s="35"/>
      <c r="B311" s="175"/>
      <c r="C311" s="177"/>
      <c r="D311" s="177"/>
      <c r="E311" s="63"/>
      <c r="F311" s="29"/>
      <c r="G311" s="177"/>
      <c r="H311" s="177"/>
      <c r="I311" s="63"/>
      <c r="J311" s="29"/>
      <c r="K311" s="177"/>
      <c r="L311" s="177"/>
      <c r="M311" s="63"/>
      <c r="N311" s="29"/>
      <c r="O311" s="177"/>
      <c r="P311" s="177"/>
      <c r="Q311" s="179"/>
      <c r="R311" s="29"/>
      <c r="S311" s="177"/>
      <c r="T311" s="177"/>
      <c r="U311" s="63"/>
      <c r="V311" s="29"/>
      <c r="W311" s="177"/>
      <c r="X311" s="177"/>
      <c r="Y311" s="63"/>
      <c r="Z311" s="29"/>
      <c r="AA311" s="177"/>
      <c r="AB311" s="177"/>
      <c r="AC311" s="179"/>
    </row>
    <row r="312" spans="1:29">
      <c r="A312" s="35"/>
      <c r="B312" s="185" t="s">
        <v>146</v>
      </c>
      <c r="C312" s="180" t="s">
        <v>235</v>
      </c>
      <c r="D312" s="180"/>
      <c r="E312" s="26"/>
      <c r="F312" s="32"/>
      <c r="G312" s="180" t="s">
        <v>235</v>
      </c>
      <c r="H312" s="180"/>
      <c r="I312" s="26"/>
      <c r="J312" s="32"/>
      <c r="K312" s="180" t="s">
        <v>235</v>
      </c>
      <c r="L312" s="180"/>
      <c r="M312" s="26"/>
      <c r="N312" s="32"/>
      <c r="O312" s="180" t="s">
        <v>235</v>
      </c>
      <c r="P312" s="180"/>
      <c r="Q312" s="26"/>
      <c r="R312" s="32"/>
      <c r="S312" s="180" t="s">
        <v>235</v>
      </c>
      <c r="T312" s="180"/>
      <c r="U312" s="26"/>
      <c r="V312" s="32"/>
      <c r="W312" s="180" t="s">
        <v>235</v>
      </c>
      <c r="X312" s="180"/>
      <c r="Y312" s="26"/>
      <c r="Z312" s="32"/>
      <c r="AA312" s="180" t="s">
        <v>235</v>
      </c>
      <c r="AB312" s="180"/>
      <c r="AC312" s="26"/>
    </row>
    <row r="313" spans="1:29">
      <c r="A313" s="35"/>
      <c r="B313" s="185"/>
      <c r="C313" s="173"/>
      <c r="D313" s="173"/>
      <c r="E313" s="32"/>
      <c r="F313" s="32"/>
      <c r="G313" s="173"/>
      <c r="H313" s="173"/>
      <c r="I313" s="32"/>
      <c r="J313" s="32"/>
      <c r="K313" s="173"/>
      <c r="L313" s="173"/>
      <c r="M313" s="32"/>
      <c r="N313" s="32"/>
      <c r="O313" s="173"/>
      <c r="P313" s="173"/>
      <c r="Q313" s="32"/>
      <c r="R313" s="32"/>
      <c r="S313" s="173"/>
      <c r="T313" s="173"/>
      <c r="U313" s="32"/>
      <c r="V313" s="32"/>
      <c r="W313" s="173"/>
      <c r="X313" s="173"/>
      <c r="Y313" s="32"/>
      <c r="Z313" s="32"/>
      <c r="AA313" s="181"/>
      <c r="AB313" s="181"/>
      <c r="AC313" s="50"/>
    </row>
    <row r="314" spans="1:29">
      <c r="A314" s="35"/>
      <c r="B314" s="184" t="s">
        <v>147</v>
      </c>
      <c r="C314" s="159" t="s">
        <v>235</v>
      </c>
      <c r="D314" s="159"/>
      <c r="E314" s="29"/>
      <c r="F314" s="29"/>
      <c r="G314" s="159" t="s">
        <v>235</v>
      </c>
      <c r="H314" s="159"/>
      <c r="I314" s="29"/>
      <c r="J314" s="29"/>
      <c r="K314" s="159" t="s">
        <v>235</v>
      </c>
      <c r="L314" s="159"/>
      <c r="M314" s="29"/>
      <c r="N314" s="29"/>
      <c r="O314" s="159" t="s">
        <v>1041</v>
      </c>
      <c r="P314" s="159"/>
      <c r="Q314" s="68" t="s">
        <v>245</v>
      </c>
      <c r="R314" s="29"/>
      <c r="S314" s="159">
        <v>757</v>
      </c>
      <c r="T314" s="159"/>
      <c r="U314" s="29"/>
      <c r="V314" s="29"/>
      <c r="W314" s="159" t="s">
        <v>235</v>
      </c>
      <c r="X314" s="159"/>
      <c r="Y314" s="29"/>
      <c r="Z314" s="29"/>
      <c r="AA314" s="159">
        <v>42</v>
      </c>
      <c r="AB314" s="159"/>
      <c r="AC314" s="29"/>
    </row>
    <row r="315" spans="1:29" ht="15.75" thickBot="1">
      <c r="A315" s="35"/>
      <c r="B315" s="184"/>
      <c r="C315" s="177"/>
      <c r="D315" s="177"/>
      <c r="E315" s="63"/>
      <c r="F315" s="29"/>
      <c r="G315" s="177"/>
      <c r="H315" s="177"/>
      <c r="I315" s="63"/>
      <c r="J315" s="29"/>
      <c r="K315" s="177"/>
      <c r="L315" s="177"/>
      <c r="M315" s="63"/>
      <c r="N315" s="29"/>
      <c r="O315" s="177"/>
      <c r="P315" s="177"/>
      <c r="Q315" s="179"/>
      <c r="R315" s="29"/>
      <c r="S315" s="177"/>
      <c r="T315" s="177"/>
      <c r="U315" s="63"/>
      <c r="V315" s="29"/>
      <c r="W315" s="177"/>
      <c r="X315" s="177"/>
      <c r="Y315" s="63"/>
      <c r="Z315" s="29"/>
      <c r="AA315" s="177"/>
      <c r="AB315" s="177"/>
      <c r="AC315" s="63"/>
    </row>
    <row r="316" spans="1:29">
      <c r="A316" s="35"/>
      <c r="B316" s="185" t="s">
        <v>148</v>
      </c>
      <c r="C316" s="180" t="s">
        <v>235</v>
      </c>
      <c r="D316" s="180"/>
      <c r="E316" s="26"/>
      <c r="F316" s="32"/>
      <c r="G316" s="180" t="s">
        <v>299</v>
      </c>
      <c r="H316" s="180"/>
      <c r="I316" s="183" t="s">
        <v>245</v>
      </c>
      <c r="J316" s="32"/>
      <c r="K316" s="182">
        <v>17156</v>
      </c>
      <c r="L316" s="182"/>
      <c r="M316" s="26"/>
      <c r="N316" s="32"/>
      <c r="O316" s="182">
        <v>75337</v>
      </c>
      <c r="P316" s="182"/>
      <c r="Q316" s="26"/>
      <c r="R316" s="32"/>
      <c r="S316" s="180" t="s">
        <v>1042</v>
      </c>
      <c r="T316" s="180"/>
      <c r="U316" s="183" t="s">
        <v>245</v>
      </c>
      <c r="V316" s="32"/>
      <c r="W316" s="180" t="s">
        <v>1036</v>
      </c>
      <c r="X316" s="180"/>
      <c r="Y316" s="183" t="s">
        <v>245</v>
      </c>
      <c r="Z316" s="32"/>
      <c r="AA316" s="182">
        <v>3768</v>
      </c>
      <c r="AB316" s="182"/>
      <c r="AC316" s="26"/>
    </row>
    <row r="317" spans="1:29">
      <c r="A317" s="35"/>
      <c r="B317" s="185"/>
      <c r="C317" s="173"/>
      <c r="D317" s="173"/>
      <c r="E317" s="32"/>
      <c r="F317" s="32"/>
      <c r="G317" s="173"/>
      <c r="H317" s="173"/>
      <c r="I317" s="172"/>
      <c r="J317" s="32"/>
      <c r="K317" s="174"/>
      <c r="L317" s="174"/>
      <c r="M317" s="32"/>
      <c r="N317" s="32"/>
      <c r="O317" s="174"/>
      <c r="P317" s="174"/>
      <c r="Q317" s="32"/>
      <c r="R317" s="32"/>
      <c r="S317" s="173"/>
      <c r="T317" s="173"/>
      <c r="U317" s="172"/>
      <c r="V317" s="32"/>
      <c r="W317" s="173"/>
      <c r="X317" s="173"/>
      <c r="Y317" s="172"/>
      <c r="Z317" s="32"/>
      <c r="AA317" s="198"/>
      <c r="AB317" s="198"/>
      <c r="AC317" s="50"/>
    </row>
    <row r="318" spans="1:29">
      <c r="A318" s="35"/>
      <c r="B318" s="184" t="s">
        <v>1043</v>
      </c>
      <c r="C318" s="159" t="s">
        <v>235</v>
      </c>
      <c r="D318" s="159"/>
      <c r="E318" s="29"/>
      <c r="F318" s="29"/>
      <c r="G318" s="159">
        <v>92</v>
      </c>
      <c r="H318" s="159"/>
      <c r="I318" s="29"/>
      <c r="J318" s="29"/>
      <c r="K318" s="159" t="s">
        <v>1044</v>
      </c>
      <c r="L318" s="159"/>
      <c r="M318" s="68" t="s">
        <v>245</v>
      </c>
      <c r="N318" s="29"/>
      <c r="O318" s="176">
        <v>41228</v>
      </c>
      <c r="P318" s="176"/>
      <c r="Q318" s="29"/>
      <c r="R318" s="29"/>
      <c r="S318" s="176">
        <v>14319</v>
      </c>
      <c r="T318" s="176"/>
      <c r="U318" s="29"/>
      <c r="V318" s="29"/>
      <c r="W318" s="176">
        <v>6771</v>
      </c>
      <c r="X318" s="176"/>
      <c r="Y318" s="29"/>
      <c r="Z318" s="29"/>
      <c r="AA318" s="176">
        <v>55639</v>
      </c>
      <c r="AB318" s="176"/>
      <c r="AC318" s="29"/>
    </row>
    <row r="319" spans="1:29" ht="15.75" thickBot="1">
      <c r="A319" s="35"/>
      <c r="B319" s="184"/>
      <c r="C319" s="177"/>
      <c r="D319" s="177"/>
      <c r="E319" s="63"/>
      <c r="F319" s="29"/>
      <c r="G319" s="177"/>
      <c r="H319" s="177"/>
      <c r="I319" s="63"/>
      <c r="J319" s="29"/>
      <c r="K319" s="177"/>
      <c r="L319" s="177"/>
      <c r="M319" s="179"/>
      <c r="N319" s="29"/>
      <c r="O319" s="178"/>
      <c r="P319" s="178"/>
      <c r="Q319" s="63"/>
      <c r="R319" s="29"/>
      <c r="S319" s="178"/>
      <c r="T319" s="178"/>
      <c r="U319" s="63"/>
      <c r="V319" s="29"/>
      <c r="W319" s="178"/>
      <c r="X319" s="178"/>
      <c r="Y319" s="63"/>
      <c r="Z319" s="29"/>
      <c r="AA319" s="178"/>
      <c r="AB319" s="178"/>
      <c r="AC319" s="63"/>
    </row>
    <row r="320" spans="1:29">
      <c r="A320" s="35"/>
      <c r="B320" s="185" t="s">
        <v>1045</v>
      </c>
      <c r="C320" s="183" t="s">
        <v>234</v>
      </c>
      <c r="D320" s="180" t="s">
        <v>235</v>
      </c>
      <c r="E320" s="26"/>
      <c r="F320" s="32"/>
      <c r="G320" s="183" t="s">
        <v>234</v>
      </c>
      <c r="H320" s="180">
        <v>87</v>
      </c>
      <c r="I320" s="26"/>
      <c r="J320" s="32"/>
      <c r="K320" s="183" t="s">
        <v>234</v>
      </c>
      <c r="L320" s="182">
        <v>10385</v>
      </c>
      <c r="M320" s="26"/>
      <c r="N320" s="32"/>
      <c r="O320" s="183" t="s">
        <v>234</v>
      </c>
      <c r="P320" s="182">
        <v>116565</v>
      </c>
      <c r="Q320" s="26"/>
      <c r="R320" s="32"/>
      <c r="S320" s="183" t="s">
        <v>234</v>
      </c>
      <c r="T320" s="180" t="s">
        <v>1046</v>
      </c>
      <c r="U320" s="183" t="s">
        <v>245</v>
      </c>
      <c r="V320" s="32"/>
      <c r="W320" s="183" t="s">
        <v>234</v>
      </c>
      <c r="X320" s="180" t="s">
        <v>1047</v>
      </c>
      <c r="Y320" s="183" t="s">
        <v>245</v>
      </c>
      <c r="Z320" s="32"/>
      <c r="AA320" s="183" t="s">
        <v>234</v>
      </c>
      <c r="AB320" s="182">
        <v>59407</v>
      </c>
      <c r="AC320" s="26"/>
    </row>
    <row r="321" spans="1:29" ht="15.75" thickBot="1">
      <c r="A321" s="35"/>
      <c r="B321" s="185"/>
      <c r="C321" s="186"/>
      <c r="D321" s="188"/>
      <c r="E321" s="92"/>
      <c r="F321" s="32"/>
      <c r="G321" s="186"/>
      <c r="H321" s="188"/>
      <c r="I321" s="92"/>
      <c r="J321" s="32"/>
      <c r="K321" s="186"/>
      <c r="L321" s="187"/>
      <c r="M321" s="92"/>
      <c r="N321" s="32"/>
      <c r="O321" s="186"/>
      <c r="P321" s="187"/>
      <c r="Q321" s="92"/>
      <c r="R321" s="32"/>
      <c r="S321" s="186"/>
      <c r="T321" s="188"/>
      <c r="U321" s="186"/>
      <c r="V321" s="32"/>
      <c r="W321" s="186"/>
      <c r="X321" s="188"/>
      <c r="Y321" s="186"/>
      <c r="Z321" s="32"/>
      <c r="AA321" s="186"/>
      <c r="AB321" s="187"/>
      <c r="AC321" s="92"/>
    </row>
    <row r="322" spans="1:29" ht="15.75" thickTop="1">
      <c r="A322" s="35"/>
      <c r="B322" s="34"/>
      <c r="C322" s="34"/>
      <c r="D322" s="34"/>
      <c r="E322" s="34"/>
      <c r="F322" s="34"/>
      <c r="G322" s="34"/>
      <c r="H322" s="34"/>
      <c r="I322" s="34"/>
      <c r="J322" s="34"/>
      <c r="K322" s="34"/>
      <c r="L322" s="34"/>
      <c r="M322" s="34"/>
      <c r="N322" s="34"/>
      <c r="O322" s="34"/>
      <c r="P322" s="34"/>
      <c r="Q322" s="34"/>
      <c r="R322" s="34"/>
      <c r="S322" s="34"/>
      <c r="T322" s="34"/>
      <c r="U322" s="34"/>
      <c r="V322" s="34"/>
      <c r="W322" s="34"/>
      <c r="X322" s="34"/>
      <c r="Y322" s="34"/>
      <c r="Z322" s="34"/>
      <c r="AA322" s="34"/>
      <c r="AB322" s="34"/>
      <c r="AC322" s="34"/>
    </row>
    <row r="323" spans="1:29">
      <c r="A323" s="35"/>
      <c r="B323" s="80"/>
      <c r="C323" s="80"/>
      <c r="D323" s="80"/>
      <c r="E323" s="80"/>
      <c r="F323" s="80"/>
      <c r="G323" s="80"/>
      <c r="H323" s="80"/>
      <c r="I323" s="80"/>
      <c r="J323" s="80"/>
      <c r="K323" s="80"/>
      <c r="L323" s="80"/>
      <c r="M323" s="80"/>
      <c r="N323" s="80"/>
      <c r="O323" s="80"/>
      <c r="P323" s="80"/>
      <c r="Q323" s="80"/>
      <c r="R323" s="80"/>
      <c r="S323" s="80"/>
      <c r="T323" s="80"/>
      <c r="U323" s="80"/>
      <c r="V323" s="80"/>
      <c r="W323" s="80"/>
      <c r="X323" s="80"/>
      <c r="Y323" s="80"/>
      <c r="Z323" s="80"/>
      <c r="AA323" s="80"/>
      <c r="AB323" s="80"/>
      <c r="AC323" s="80"/>
    </row>
    <row r="324" spans="1:29">
      <c r="A324" s="35"/>
      <c r="B324" s="22"/>
      <c r="C324" s="22"/>
      <c r="D324" s="22"/>
      <c r="E324" s="22"/>
      <c r="F324" s="22"/>
      <c r="G324" s="22"/>
      <c r="H324" s="22"/>
      <c r="I324" s="22"/>
      <c r="J324" s="22"/>
      <c r="K324" s="22"/>
      <c r="L324" s="22"/>
      <c r="M324" s="22"/>
      <c r="N324" s="22"/>
      <c r="O324" s="22"/>
      <c r="P324" s="22"/>
      <c r="Q324" s="22"/>
      <c r="R324" s="22"/>
      <c r="S324" s="22"/>
      <c r="T324" s="22"/>
      <c r="U324" s="22"/>
      <c r="V324" s="22"/>
      <c r="W324" s="22"/>
      <c r="X324" s="22"/>
      <c r="Y324" s="22"/>
      <c r="Z324" s="22"/>
      <c r="AA324" s="22"/>
      <c r="AB324" s="22"/>
      <c r="AC324" s="22"/>
    </row>
    <row r="325" spans="1:29">
      <c r="A325" s="35"/>
      <c r="B325" s="12"/>
      <c r="C325" s="12"/>
      <c r="D325" s="12"/>
      <c r="E325" s="12"/>
      <c r="F325" s="12"/>
      <c r="G325" s="12"/>
      <c r="H325" s="12"/>
      <c r="I325" s="12"/>
      <c r="J325" s="12"/>
      <c r="K325" s="12"/>
      <c r="L325" s="12"/>
      <c r="M325" s="12"/>
      <c r="N325" s="12"/>
      <c r="O325" s="12"/>
      <c r="P325" s="12"/>
      <c r="Q325" s="12"/>
      <c r="R325" s="12"/>
      <c r="S325" s="12"/>
      <c r="T325" s="12"/>
      <c r="U325" s="12"/>
      <c r="V325" s="12"/>
      <c r="W325" s="12"/>
      <c r="X325" s="12"/>
      <c r="Y325" s="12"/>
      <c r="Z325" s="12"/>
      <c r="AA325" s="12"/>
      <c r="AB325" s="12"/>
      <c r="AC325" s="12"/>
    </row>
    <row r="326" spans="1:29" ht="23.25">
      <c r="A326" s="35"/>
      <c r="B326" s="40" t="s">
        <v>1048</v>
      </c>
      <c r="C326" s="69" t="s">
        <v>856</v>
      </c>
      <c r="D326" s="69"/>
      <c r="E326" s="69"/>
      <c r="F326" s="29"/>
      <c r="G326" s="69" t="s">
        <v>857</v>
      </c>
      <c r="H326" s="69"/>
      <c r="I326" s="69"/>
      <c r="J326" s="29"/>
      <c r="K326" s="69" t="s">
        <v>858</v>
      </c>
      <c r="L326" s="69"/>
      <c r="M326" s="69"/>
      <c r="N326" s="29"/>
      <c r="O326" s="69" t="s">
        <v>859</v>
      </c>
      <c r="P326" s="69"/>
      <c r="Q326" s="69"/>
      <c r="R326" s="29"/>
      <c r="S326" s="69" t="s">
        <v>860</v>
      </c>
      <c r="T326" s="69"/>
      <c r="U326" s="69"/>
      <c r="V326" s="29"/>
      <c r="W326" s="69" t="s">
        <v>861</v>
      </c>
      <c r="X326" s="69"/>
      <c r="Y326" s="69"/>
      <c r="Z326" s="29"/>
      <c r="AA326" s="69" t="s">
        <v>668</v>
      </c>
      <c r="AB326" s="69"/>
      <c r="AC326" s="69"/>
    </row>
    <row r="327" spans="1:29" ht="15.75" thickBot="1">
      <c r="A327" s="35"/>
      <c r="B327" s="40" t="s">
        <v>855</v>
      </c>
      <c r="C327" s="23"/>
      <c r="D327" s="23"/>
      <c r="E327" s="23"/>
      <c r="F327" s="29"/>
      <c r="G327" s="23"/>
      <c r="H327" s="23"/>
      <c r="I327" s="23"/>
      <c r="J327" s="63"/>
      <c r="K327" s="23"/>
      <c r="L327" s="23"/>
      <c r="M327" s="23"/>
      <c r="N327" s="29"/>
      <c r="O327" s="23"/>
      <c r="P327" s="23"/>
      <c r="Q327" s="23"/>
      <c r="R327" s="29"/>
      <c r="S327" s="23"/>
      <c r="T327" s="23"/>
      <c r="U327" s="23"/>
      <c r="V327" s="29"/>
      <c r="W327" s="23"/>
      <c r="X327" s="23"/>
      <c r="Y327" s="23"/>
      <c r="Z327" s="29"/>
      <c r="AA327" s="23"/>
      <c r="AB327" s="23"/>
      <c r="AC327" s="23"/>
    </row>
    <row r="328" spans="1:29">
      <c r="A328" s="35"/>
      <c r="B328" s="185" t="s">
        <v>72</v>
      </c>
      <c r="C328" s="183" t="s">
        <v>234</v>
      </c>
      <c r="D328" s="180" t="s">
        <v>235</v>
      </c>
      <c r="E328" s="26"/>
      <c r="F328" s="32"/>
      <c r="G328" s="183" t="s">
        <v>234</v>
      </c>
      <c r="H328" s="180" t="s">
        <v>235</v>
      </c>
      <c r="I328" s="26"/>
      <c r="J328" s="26"/>
      <c r="K328" s="183" t="s">
        <v>234</v>
      </c>
      <c r="L328" s="180" t="s">
        <v>235</v>
      </c>
      <c r="M328" s="26"/>
      <c r="N328" s="32"/>
      <c r="O328" s="183" t="s">
        <v>234</v>
      </c>
      <c r="P328" s="182">
        <v>296154</v>
      </c>
      <c r="Q328" s="26"/>
      <c r="R328" s="32"/>
      <c r="S328" s="183" t="s">
        <v>234</v>
      </c>
      <c r="T328" s="182">
        <v>298990</v>
      </c>
      <c r="U328" s="26"/>
      <c r="V328" s="32"/>
      <c r="W328" s="183" t="s">
        <v>234</v>
      </c>
      <c r="X328" s="180" t="s">
        <v>1049</v>
      </c>
      <c r="Y328" s="183" t="s">
        <v>245</v>
      </c>
      <c r="Z328" s="32"/>
      <c r="AA328" s="183" t="s">
        <v>234</v>
      </c>
      <c r="AB328" s="182">
        <v>453894</v>
      </c>
      <c r="AC328" s="26"/>
    </row>
    <row r="329" spans="1:29">
      <c r="A329" s="35"/>
      <c r="B329" s="185"/>
      <c r="C329" s="197"/>
      <c r="D329" s="181"/>
      <c r="E329" s="50"/>
      <c r="F329" s="32"/>
      <c r="G329" s="197"/>
      <c r="H329" s="181"/>
      <c r="I329" s="50"/>
      <c r="J329" s="50"/>
      <c r="K329" s="197"/>
      <c r="L329" s="181"/>
      <c r="M329" s="50"/>
      <c r="N329" s="32"/>
      <c r="O329" s="197"/>
      <c r="P329" s="198"/>
      <c r="Q329" s="50"/>
      <c r="R329" s="32"/>
      <c r="S329" s="197"/>
      <c r="T329" s="198"/>
      <c r="U329" s="50"/>
      <c r="V329" s="32"/>
      <c r="W329" s="197"/>
      <c r="X329" s="181"/>
      <c r="Y329" s="197"/>
      <c r="Z329" s="32"/>
      <c r="AA329" s="197"/>
      <c r="AB329" s="198"/>
      <c r="AC329" s="50"/>
    </row>
    <row r="330" spans="1:29">
      <c r="A330" s="35"/>
      <c r="B330" s="184" t="s">
        <v>73</v>
      </c>
      <c r="C330" s="29"/>
      <c r="D330" s="29"/>
      <c r="E330" s="29"/>
      <c r="F330" s="29"/>
      <c r="G330" s="29"/>
      <c r="H330" s="29"/>
      <c r="I330" s="29"/>
      <c r="J330" s="29"/>
      <c r="K330" s="29"/>
      <c r="L330" s="29"/>
      <c r="M330" s="29"/>
      <c r="N330" s="29"/>
      <c r="O330" s="29"/>
      <c r="P330" s="29"/>
      <c r="Q330" s="29"/>
      <c r="R330" s="29"/>
      <c r="S330" s="29"/>
      <c r="T330" s="29"/>
      <c r="U330" s="29"/>
      <c r="V330" s="29"/>
      <c r="W330" s="29"/>
      <c r="X330" s="29"/>
      <c r="Y330" s="29"/>
      <c r="Z330" s="29"/>
      <c r="AA330" s="80"/>
      <c r="AB330" s="80"/>
      <c r="AC330" s="80"/>
    </row>
    <row r="331" spans="1:29">
      <c r="A331" s="35"/>
      <c r="B331" s="184"/>
      <c r="C331" s="29"/>
      <c r="D331" s="29"/>
      <c r="E331" s="29"/>
      <c r="F331" s="29"/>
      <c r="G331" s="29"/>
      <c r="H331" s="29"/>
      <c r="I331" s="29"/>
      <c r="J331" s="29"/>
      <c r="K331" s="29"/>
      <c r="L331" s="29"/>
      <c r="M331" s="29"/>
      <c r="N331" s="29"/>
      <c r="O331" s="29"/>
      <c r="P331" s="29"/>
      <c r="Q331" s="29"/>
      <c r="R331" s="29"/>
      <c r="S331" s="29"/>
      <c r="T331" s="29"/>
      <c r="U331" s="29"/>
      <c r="V331" s="29"/>
      <c r="W331" s="29"/>
      <c r="X331" s="29"/>
      <c r="Y331" s="29"/>
      <c r="Z331" s="29"/>
      <c r="AA331" s="80"/>
      <c r="AB331" s="80"/>
      <c r="AC331" s="80"/>
    </row>
    <row r="332" spans="1:29">
      <c r="A332" s="35"/>
      <c r="B332" s="171" t="s">
        <v>74</v>
      </c>
      <c r="C332" s="173" t="s">
        <v>235</v>
      </c>
      <c r="D332" s="173"/>
      <c r="E332" s="32"/>
      <c r="F332" s="32"/>
      <c r="G332" s="173" t="s">
        <v>235</v>
      </c>
      <c r="H332" s="173"/>
      <c r="I332" s="32"/>
      <c r="J332" s="32"/>
      <c r="K332" s="173" t="s">
        <v>493</v>
      </c>
      <c r="L332" s="173"/>
      <c r="M332" s="172" t="s">
        <v>245</v>
      </c>
      <c r="N332" s="32"/>
      <c r="O332" s="173" t="s">
        <v>1050</v>
      </c>
      <c r="P332" s="173"/>
      <c r="Q332" s="172" t="s">
        <v>245</v>
      </c>
      <c r="R332" s="32"/>
      <c r="S332" s="173" t="s">
        <v>1051</v>
      </c>
      <c r="T332" s="173"/>
      <c r="U332" s="172" t="s">
        <v>245</v>
      </c>
      <c r="V332" s="32"/>
      <c r="W332" s="174">
        <v>141261</v>
      </c>
      <c r="X332" s="174"/>
      <c r="Y332" s="32"/>
      <c r="Z332" s="32"/>
      <c r="AA332" s="173" t="s">
        <v>1052</v>
      </c>
      <c r="AB332" s="173"/>
      <c r="AC332" s="172" t="s">
        <v>245</v>
      </c>
    </row>
    <row r="333" spans="1:29">
      <c r="A333" s="35"/>
      <c r="B333" s="171"/>
      <c r="C333" s="173"/>
      <c r="D333" s="173"/>
      <c r="E333" s="32"/>
      <c r="F333" s="32"/>
      <c r="G333" s="173"/>
      <c r="H333" s="173"/>
      <c r="I333" s="32"/>
      <c r="J333" s="32"/>
      <c r="K333" s="173"/>
      <c r="L333" s="173"/>
      <c r="M333" s="172"/>
      <c r="N333" s="32"/>
      <c r="O333" s="173"/>
      <c r="P333" s="173"/>
      <c r="Q333" s="172"/>
      <c r="R333" s="32"/>
      <c r="S333" s="173"/>
      <c r="T333" s="173"/>
      <c r="U333" s="172"/>
      <c r="V333" s="32"/>
      <c r="W333" s="174"/>
      <c r="X333" s="174"/>
      <c r="Y333" s="32"/>
      <c r="Z333" s="32"/>
      <c r="AA333" s="173"/>
      <c r="AB333" s="173"/>
      <c r="AC333" s="172"/>
    </row>
    <row r="334" spans="1:29">
      <c r="A334" s="35"/>
      <c r="B334" s="175" t="s">
        <v>75</v>
      </c>
      <c r="C334" s="159" t="s">
        <v>1053</v>
      </c>
      <c r="D334" s="159"/>
      <c r="E334" s="68" t="s">
        <v>245</v>
      </c>
      <c r="F334" s="29"/>
      <c r="G334" s="159" t="s">
        <v>1054</v>
      </c>
      <c r="H334" s="159"/>
      <c r="I334" s="68" t="s">
        <v>245</v>
      </c>
      <c r="J334" s="29"/>
      <c r="K334" s="176">
        <v>11686</v>
      </c>
      <c r="L334" s="176"/>
      <c r="M334" s="29"/>
      <c r="N334" s="29"/>
      <c r="O334" s="159" t="s">
        <v>1055</v>
      </c>
      <c r="P334" s="159"/>
      <c r="Q334" s="68" t="s">
        <v>245</v>
      </c>
      <c r="R334" s="29"/>
      <c r="S334" s="176">
        <v>1510</v>
      </c>
      <c r="T334" s="176"/>
      <c r="U334" s="29"/>
      <c r="V334" s="29"/>
      <c r="W334" s="176">
        <v>103736</v>
      </c>
      <c r="X334" s="176"/>
      <c r="Y334" s="29"/>
      <c r="Z334" s="29"/>
      <c r="AA334" s="176">
        <v>2072</v>
      </c>
      <c r="AB334" s="176"/>
      <c r="AC334" s="29"/>
    </row>
    <row r="335" spans="1:29">
      <c r="A335" s="35"/>
      <c r="B335" s="175"/>
      <c r="C335" s="159"/>
      <c r="D335" s="159"/>
      <c r="E335" s="68"/>
      <c r="F335" s="29"/>
      <c r="G335" s="159"/>
      <c r="H335" s="159"/>
      <c r="I335" s="68"/>
      <c r="J335" s="29"/>
      <c r="K335" s="176"/>
      <c r="L335" s="176"/>
      <c r="M335" s="29"/>
      <c r="N335" s="29"/>
      <c r="O335" s="159"/>
      <c r="P335" s="159"/>
      <c r="Q335" s="68"/>
      <c r="R335" s="29"/>
      <c r="S335" s="176"/>
      <c r="T335" s="176"/>
      <c r="U335" s="29"/>
      <c r="V335" s="29"/>
      <c r="W335" s="176"/>
      <c r="X335" s="176"/>
      <c r="Y335" s="29"/>
      <c r="Z335" s="29"/>
      <c r="AA335" s="176"/>
      <c r="AB335" s="176"/>
      <c r="AC335" s="29"/>
    </row>
    <row r="336" spans="1:29">
      <c r="A336" s="35"/>
      <c r="B336" s="167" t="s">
        <v>76</v>
      </c>
      <c r="C336" s="173" t="s">
        <v>1056</v>
      </c>
      <c r="D336" s="173"/>
      <c r="E336" s="168" t="s">
        <v>245</v>
      </c>
      <c r="F336" s="17"/>
      <c r="G336" s="173" t="s">
        <v>931</v>
      </c>
      <c r="H336" s="173"/>
      <c r="I336" s="168" t="s">
        <v>245</v>
      </c>
      <c r="J336" s="17"/>
      <c r="K336" s="173" t="s">
        <v>1057</v>
      </c>
      <c r="L336" s="173"/>
      <c r="M336" s="168" t="s">
        <v>245</v>
      </c>
      <c r="N336" s="17"/>
      <c r="O336" s="173" t="s">
        <v>1058</v>
      </c>
      <c r="P336" s="173"/>
      <c r="Q336" s="168" t="s">
        <v>245</v>
      </c>
      <c r="R336" s="17"/>
      <c r="S336" s="173" t="s">
        <v>1059</v>
      </c>
      <c r="T336" s="173"/>
      <c r="U336" s="168" t="s">
        <v>245</v>
      </c>
      <c r="V336" s="17"/>
      <c r="W336" s="173" t="s">
        <v>1060</v>
      </c>
      <c r="X336" s="173"/>
      <c r="Y336" s="168" t="s">
        <v>245</v>
      </c>
      <c r="Z336" s="17"/>
      <c r="AA336" s="173" t="s">
        <v>722</v>
      </c>
      <c r="AB336" s="173"/>
      <c r="AC336" s="168" t="s">
        <v>245</v>
      </c>
    </row>
    <row r="337" spans="1:29">
      <c r="A337" s="35"/>
      <c r="B337" s="175" t="s">
        <v>77</v>
      </c>
      <c r="C337" s="159" t="s">
        <v>235</v>
      </c>
      <c r="D337" s="159"/>
      <c r="E337" s="29"/>
      <c r="F337" s="29"/>
      <c r="G337" s="159" t="s">
        <v>235</v>
      </c>
      <c r="H337" s="159"/>
      <c r="I337" s="29"/>
      <c r="J337" s="29"/>
      <c r="K337" s="159" t="s">
        <v>235</v>
      </c>
      <c r="L337" s="159"/>
      <c r="M337" s="29"/>
      <c r="N337" s="29"/>
      <c r="O337" s="159" t="s">
        <v>1061</v>
      </c>
      <c r="P337" s="159"/>
      <c r="Q337" s="68" t="s">
        <v>245</v>
      </c>
      <c r="R337" s="29"/>
      <c r="S337" s="159" t="s">
        <v>1062</v>
      </c>
      <c r="T337" s="159"/>
      <c r="U337" s="68" t="s">
        <v>245</v>
      </c>
      <c r="V337" s="29"/>
      <c r="W337" s="159" t="s">
        <v>235</v>
      </c>
      <c r="X337" s="159"/>
      <c r="Y337" s="29"/>
      <c r="Z337" s="29"/>
      <c r="AA337" s="159" t="s">
        <v>724</v>
      </c>
      <c r="AB337" s="159"/>
      <c r="AC337" s="68" t="s">
        <v>245</v>
      </c>
    </row>
    <row r="338" spans="1:29">
      <c r="A338" s="35"/>
      <c r="B338" s="175"/>
      <c r="C338" s="159"/>
      <c r="D338" s="159"/>
      <c r="E338" s="29"/>
      <c r="F338" s="29"/>
      <c r="G338" s="159"/>
      <c r="H338" s="159"/>
      <c r="I338" s="29"/>
      <c r="J338" s="29"/>
      <c r="K338" s="159"/>
      <c r="L338" s="159"/>
      <c r="M338" s="29"/>
      <c r="N338" s="29"/>
      <c r="O338" s="159"/>
      <c r="P338" s="159"/>
      <c r="Q338" s="68"/>
      <c r="R338" s="29"/>
      <c r="S338" s="159"/>
      <c r="T338" s="159"/>
      <c r="U338" s="68"/>
      <c r="V338" s="29"/>
      <c r="W338" s="159"/>
      <c r="X338" s="159"/>
      <c r="Y338" s="29"/>
      <c r="Z338" s="29"/>
      <c r="AA338" s="159"/>
      <c r="AB338" s="159"/>
      <c r="AC338" s="68"/>
    </row>
    <row r="339" spans="1:29">
      <c r="A339" s="35"/>
      <c r="B339" s="171" t="s">
        <v>111</v>
      </c>
      <c r="C339" s="173" t="s">
        <v>235</v>
      </c>
      <c r="D339" s="173"/>
      <c r="E339" s="32"/>
      <c r="F339" s="32"/>
      <c r="G339" s="173" t="s">
        <v>235</v>
      </c>
      <c r="H339" s="173"/>
      <c r="I339" s="32"/>
      <c r="J339" s="32"/>
      <c r="K339" s="173" t="s">
        <v>235</v>
      </c>
      <c r="L339" s="173"/>
      <c r="M339" s="32"/>
      <c r="N339" s="32"/>
      <c r="O339" s="173">
        <v>58</v>
      </c>
      <c r="P339" s="173"/>
      <c r="Q339" s="32"/>
      <c r="R339" s="32"/>
      <c r="S339" s="173" t="s">
        <v>235</v>
      </c>
      <c r="T339" s="173"/>
      <c r="U339" s="32"/>
      <c r="V339" s="32"/>
      <c r="W339" s="173" t="s">
        <v>235</v>
      </c>
      <c r="X339" s="173"/>
      <c r="Y339" s="32"/>
      <c r="Z339" s="32"/>
      <c r="AA339" s="173">
        <v>58</v>
      </c>
      <c r="AB339" s="173"/>
      <c r="AC339" s="32"/>
    </row>
    <row r="340" spans="1:29">
      <c r="A340" s="35"/>
      <c r="B340" s="171"/>
      <c r="C340" s="173"/>
      <c r="D340" s="173"/>
      <c r="E340" s="32"/>
      <c r="F340" s="32"/>
      <c r="G340" s="173"/>
      <c r="H340" s="173"/>
      <c r="I340" s="32"/>
      <c r="J340" s="32"/>
      <c r="K340" s="173"/>
      <c r="L340" s="173"/>
      <c r="M340" s="32"/>
      <c r="N340" s="32"/>
      <c r="O340" s="173"/>
      <c r="P340" s="173"/>
      <c r="Q340" s="32"/>
      <c r="R340" s="32"/>
      <c r="S340" s="173"/>
      <c r="T340" s="173"/>
      <c r="U340" s="32"/>
      <c r="V340" s="32"/>
      <c r="W340" s="173"/>
      <c r="X340" s="173"/>
      <c r="Y340" s="32"/>
      <c r="Z340" s="32"/>
      <c r="AA340" s="173"/>
      <c r="AB340" s="173"/>
      <c r="AC340" s="32"/>
    </row>
    <row r="341" spans="1:29">
      <c r="A341" s="35"/>
      <c r="B341" s="175" t="s">
        <v>80</v>
      </c>
      <c r="C341" s="159" t="s">
        <v>235</v>
      </c>
      <c r="D341" s="159"/>
      <c r="E341" s="29"/>
      <c r="F341" s="29"/>
      <c r="G341" s="159" t="s">
        <v>235</v>
      </c>
      <c r="H341" s="159"/>
      <c r="I341" s="29"/>
      <c r="J341" s="29"/>
      <c r="K341" s="159" t="s">
        <v>235</v>
      </c>
      <c r="L341" s="159"/>
      <c r="M341" s="29"/>
      <c r="N341" s="29"/>
      <c r="O341" s="176">
        <v>2654</v>
      </c>
      <c r="P341" s="176"/>
      <c r="Q341" s="29"/>
      <c r="R341" s="29"/>
      <c r="S341" s="159" t="s">
        <v>1063</v>
      </c>
      <c r="T341" s="159"/>
      <c r="U341" s="68" t="s">
        <v>245</v>
      </c>
      <c r="V341" s="29"/>
      <c r="W341" s="159" t="s">
        <v>235</v>
      </c>
      <c r="X341" s="159"/>
      <c r="Y341" s="29"/>
      <c r="Z341" s="29"/>
      <c r="AA341" s="176">
        <v>2478</v>
      </c>
      <c r="AB341" s="176"/>
      <c r="AC341" s="29"/>
    </row>
    <row r="342" spans="1:29" ht="15.75" thickBot="1">
      <c r="A342" s="35"/>
      <c r="B342" s="175"/>
      <c r="C342" s="177"/>
      <c r="D342" s="177"/>
      <c r="E342" s="63"/>
      <c r="F342" s="29"/>
      <c r="G342" s="177"/>
      <c r="H342" s="177"/>
      <c r="I342" s="63"/>
      <c r="J342" s="29"/>
      <c r="K342" s="177"/>
      <c r="L342" s="177"/>
      <c r="M342" s="63"/>
      <c r="N342" s="29"/>
      <c r="O342" s="178"/>
      <c r="P342" s="178"/>
      <c r="Q342" s="63"/>
      <c r="R342" s="29"/>
      <c r="S342" s="177"/>
      <c r="T342" s="177"/>
      <c r="U342" s="179"/>
      <c r="V342" s="29"/>
      <c r="W342" s="177"/>
      <c r="X342" s="177"/>
      <c r="Y342" s="63"/>
      <c r="Z342" s="29"/>
      <c r="AA342" s="178"/>
      <c r="AB342" s="178"/>
      <c r="AC342" s="63"/>
    </row>
    <row r="343" spans="1:29">
      <c r="A343" s="35"/>
      <c r="B343" s="32"/>
      <c r="C343" s="180" t="s">
        <v>1064</v>
      </c>
      <c r="D343" s="180"/>
      <c r="E343" s="183" t="s">
        <v>245</v>
      </c>
      <c r="F343" s="32"/>
      <c r="G343" s="180" t="s">
        <v>1065</v>
      </c>
      <c r="H343" s="180"/>
      <c r="I343" s="183" t="s">
        <v>245</v>
      </c>
      <c r="J343" s="32"/>
      <c r="K343" s="182">
        <v>11430</v>
      </c>
      <c r="L343" s="182"/>
      <c r="M343" s="26"/>
      <c r="N343" s="32"/>
      <c r="O343" s="180" t="s">
        <v>1066</v>
      </c>
      <c r="P343" s="180"/>
      <c r="Q343" s="183" t="s">
        <v>245</v>
      </c>
      <c r="R343" s="32"/>
      <c r="S343" s="180" t="s">
        <v>1067</v>
      </c>
      <c r="T343" s="180"/>
      <c r="U343" s="183" t="s">
        <v>245</v>
      </c>
      <c r="V343" s="32"/>
      <c r="W343" s="182">
        <v>244557</v>
      </c>
      <c r="X343" s="182"/>
      <c r="Y343" s="26"/>
      <c r="Z343" s="32"/>
      <c r="AA343" s="180" t="s">
        <v>1068</v>
      </c>
      <c r="AB343" s="180"/>
      <c r="AC343" s="183" t="s">
        <v>245</v>
      </c>
    </row>
    <row r="344" spans="1:29" ht="15.75" thickBot="1">
      <c r="A344" s="35"/>
      <c r="B344" s="32"/>
      <c r="C344" s="189"/>
      <c r="D344" s="189"/>
      <c r="E344" s="196"/>
      <c r="F344" s="32"/>
      <c r="G344" s="189"/>
      <c r="H344" s="189"/>
      <c r="I344" s="196"/>
      <c r="J344" s="32"/>
      <c r="K344" s="190"/>
      <c r="L344" s="190"/>
      <c r="M344" s="57"/>
      <c r="N344" s="32"/>
      <c r="O344" s="189"/>
      <c r="P344" s="189"/>
      <c r="Q344" s="196"/>
      <c r="R344" s="32"/>
      <c r="S344" s="189"/>
      <c r="T344" s="189"/>
      <c r="U344" s="196"/>
      <c r="V344" s="32"/>
      <c r="W344" s="190"/>
      <c r="X344" s="190"/>
      <c r="Y344" s="57"/>
      <c r="Z344" s="32"/>
      <c r="AA344" s="189"/>
      <c r="AB344" s="189"/>
      <c r="AC344" s="196"/>
    </row>
    <row r="345" spans="1:29">
      <c r="A345" s="35"/>
      <c r="B345" s="184" t="s">
        <v>945</v>
      </c>
      <c r="C345" s="191" t="s">
        <v>1064</v>
      </c>
      <c r="D345" s="191"/>
      <c r="E345" s="87" t="s">
        <v>245</v>
      </c>
      <c r="F345" s="29"/>
      <c r="G345" s="191" t="s">
        <v>1065</v>
      </c>
      <c r="H345" s="191"/>
      <c r="I345" s="87" t="s">
        <v>245</v>
      </c>
      <c r="J345" s="29"/>
      <c r="K345" s="192">
        <v>11430</v>
      </c>
      <c r="L345" s="192"/>
      <c r="M345" s="62"/>
      <c r="N345" s="29"/>
      <c r="O345" s="192">
        <v>27770</v>
      </c>
      <c r="P345" s="192"/>
      <c r="Q345" s="62"/>
      <c r="R345" s="29"/>
      <c r="S345" s="191" t="s">
        <v>1069</v>
      </c>
      <c r="T345" s="191"/>
      <c r="U345" s="87" t="s">
        <v>245</v>
      </c>
      <c r="V345" s="29"/>
      <c r="W345" s="192">
        <v>103307</v>
      </c>
      <c r="X345" s="192"/>
      <c r="Y345" s="62"/>
      <c r="Z345" s="29"/>
      <c r="AA345" s="192">
        <v>5900</v>
      </c>
      <c r="AB345" s="192"/>
      <c r="AC345" s="62"/>
    </row>
    <row r="346" spans="1:29">
      <c r="A346" s="35"/>
      <c r="B346" s="184"/>
      <c r="C346" s="159"/>
      <c r="D346" s="159"/>
      <c r="E346" s="68"/>
      <c r="F346" s="29"/>
      <c r="G346" s="159"/>
      <c r="H346" s="159"/>
      <c r="I346" s="68"/>
      <c r="J346" s="29"/>
      <c r="K346" s="176"/>
      <c r="L346" s="176"/>
      <c r="M346" s="29"/>
      <c r="N346" s="29"/>
      <c r="O346" s="176"/>
      <c r="P346" s="176"/>
      <c r="Q346" s="29"/>
      <c r="R346" s="29"/>
      <c r="S346" s="159"/>
      <c r="T346" s="159"/>
      <c r="U346" s="68"/>
      <c r="V346" s="29"/>
      <c r="W346" s="176"/>
      <c r="X346" s="176"/>
      <c r="Y346" s="29"/>
      <c r="Z346" s="29"/>
      <c r="AA346" s="176"/>
      <c r="AB346" s="176"/>
      <c r="AC346" s="29"/>
    </row>
    <row r="347" spans="1:29">
      <c r="A347" s="35"/>
      <c r="B347" s="185" t="s">
        <v>947</v>
      </c>
      <c r="C347" s="173">
        <v>22</v>
      </c>
      <c r="D347" s="173"/>
      <c r="E347" s="32"/>
      <c r="F347" s="32"/>
      <c r="G347" s="173">
        <v>4</v>
      </c>
      <c r="H347" s="173"/>
      <c r="I347" s="32"/>
      <c r="J347" s="32"/>
      <c r="K347" s="173" t="s">
        <v>1070</v>
      </c>
      <c r="L347" s="173"/>
      <c r="M347" s="172" t="s">
        <v>245</v>
      </c>
      <c r="N347" s="32"/>
      <c r="O347" s="173" t="s">
        <v>1071</v>
      </c>
      <c r="P347" s="173"/>
      <c r="Q347" s="172" t="s">
        <v>245</v>
      </c>
      <c r="R347" s="32"/>
      <c r="S347" s="174">
        <v>18032</v>
      </c>
      <c r="T347" s="174"/>
      <c r="U347" s="32"/>
      <c r="V347" s="32"/>
      <c r="W347" s="174">
        <v>63774</v>
      </c>
      <c r="X347" s="174"/>
      <c r="Y347" s="32"/>
      <c r="Z347" s="32"/>
      <c r="AA347" s="173" t="s">
        <v>1072</v>
      </c>
      <c r="AB347" s="173"/>
      <c r="AC347" s="172" t="s">
        <v>245</v>
      </c>
    </row>
    <row r="348" spans="1:29" ht="15.75" thickBot="1">
      <c r="A348" s="35"/>
      <c r="B348" s="185"/>
      <c r="C348" s="189"/>
      <c r="D348" s="189"/>
      <c r="E348" s="57"/>
      <c r="F348" s="32"/>
      <c r="G348" s="189"/>
      <c r="H348" s="189"/>
      <c r="I348" s="57"/>
      <c r="J348" s="32"/>
      <c r="K348" s="189"/>
      <c r="L348" s="189"/>
      <c r="M348" s="196"/>
      <c r="N348" s="32"/>
      <c r="O348" s="189"/>
      <c r="P348" s="189"/>
      <c r="Q348" s="196"/>
      <c r="R348" s="32"/>
      <c r="S348" s="190"/>
      <c r="T348" s="190"/>
      <c r="U348" s="57"/>
      <c r="V348" s="32"/>
      <c r="W348" s="190"/>
      <c r="X348" s="190"/>
      <c r="Y348" s="57"/>
      <c r="Z348" s="32"/>
      <c r="AA348" s="189"/>
      <c r="AB348" s="189"/>
      <c r="AC348" s="196"/>
    </row>
    <row r="349" spans="1:29">
      <c r="A349" s="35"/>
      <c r="B349" s="184" t="s">
        <v>86</v>
      </c>
      <c r="C349" s="191" t="s">
        <v>444</v>
      </c>
      <c r="D349" s="191"/>
      <c r="E349" s="87" t="s">
        <v>245</v>
      </c>
      <c r="F349" s="29"/>
      <c r="G349" s="191" t="s">
        <v>1053</v>
      </c>
      <c r="H349" s="191"/>
      <c r="I349" s="87" t="s">
        <v>245</v>
      </c>
      <c r="J349" s="29"/>
      <c r="K349" s="191" t="s">
        <v>1073</v>
      </c>
      <c r="L349" s="191"/>
      <c r="M349" s="87" t="s">
        <v>245</v>
      </c>
      <c r="N349" s="29"/>
      <c r="O349" s="191" t="s">
        <v>1074</v>
      </c>
      <c r="P349" s="191"/>
      <c r="Q349" s="87" t="s">
        <v>245</v>
      </c>
      <c r="R349" s="29"/>
      <c r="S349" s="191" t="s">
        <v>1075</v>
      </c>
      <c r="T349" s="191"/>
      <c r="U349" s="87" t="s">
        <v>245</v>
      </c>
      <c r="V349" s="29"/>
      <c r="W349" s="192">
        <v>167081</v>
      </c>
      <c r="X349" s="192"/>
      <c r="Y349" s="62"/>
      <c r="Z349" s="29"/>
      <c r="AA349" s="191" t="s">
        <v>454</v>
      </c>
      <c r="AB349" s="191"/>
      <c r="AC349" s="87" t="s">
        <v>245</v>
      </c>
    </row>
    <row r="350" spans="1:29">
      <c r="A350" s="35"/>
      <c r="B350" s="184"/>
      <c r="C350" s="159"/>
      <c r="D350" s="159"/>
      <c r="E350" s="68"/>
      <c r="F350" s="29"/>
      <c r="G350" s="159"/>
      <c r="H350" s="159"/>
      <c r="I350" s="68"/>
      <c r="J350" s="29"/>
      <c r="K350" s="159"/>
      <c r="L350" s="159"/>
      <c r="M350" s="68"/>
      <c r="N350" s="29"/>
      <c r="O350" s="159"/>
      <c r="P350" s="159"/>
      <c r="Q350" s="68"/>
      <c r="R350" s="29"/>
      <c r="S350" s="159"/>
      <c r="T350" s="159"/>
      <c r="U350" s="68"/>
      <c r="V350" s="29"/>
      <c r="W350" s="176"/>
      <c r="X350" s="176"/>
      <c r="Y350" s="29"/>
      <c r="Z350" s="29"/>
      <c r="AA350" s="194"/>
      <c r="AB350" s="194"/>
      <c r="AC350" s="195"/>
    </row>
    <row r="351" spans="1:29">
      <c r="A351" s="35"/>
      <c r="B351" s="185" t="s">
        <v>1076</v>
      </c>
      <c r="C351" s="173" t="s">
        <v>235</v>
      </c>
      <c r="D351" s="173"/>
      <c r="E351" s="32"/>
      <c r="F351" s="32"/>
      <c r="G351" s="173" t="s">
        <v>235</v>
      </c>
      <c r="H351" s="173"/>
      <c r="I351" s="32"/>
      <c r="J351" s="32"/>
      <c r="K351" s="173" t="s">
        <v>1077</v>
      </c>
      <c r="L351" s="173"/>
      <c r="M351" s="172" t="s">
        <v>245</v>
      </c>
      <c r="N351" s="32"/>
      <c r="O351" s="173" t="s">
        <v>1078</v>
      </c>
      <c r="P351" s="173"/>
      <c r="Q351" s="172" t="s">
        <v>245</v>
      </c>
      <c r="R351" s="32"/>
      <c r="S351" s="174">
        <v>1738</v>
      </c>
      <c r="T351" s="174"/>
      <c r="U351" s="32"/>
      <c r="V351" s="32"/>
      <c r="W351" s="173">
        <v>701</v>
      </c>
      <c r="X351" s="173"/>
      <c r="Y351" s="32"/>
      <c r="Z351" s="32"/>
      <c r="AA351" s="173" t="s">
        <v>497</v>
      </c>
      <c r="AB351" s="173"/>
      <c r="AC351" s="172" t="s">
        <v>245</v>
      </c>
    </row>
    <row r="352" spans="1:29" ht="15.75" thickBot="1">
      <c r="A352" s="35"/>
      <c r="B352" s="185"/>
      <c r="C352" s="189"/>
      <c r="D352" s="189"/>
      <c r="E352" s="57"/>
      <c r="F352" s="32"/>
      <c r="G352" s="189"/>
      <c r="H352" s="189"/>
      <c r="I352" s="57"/>
      <c r="J352" s="32"/>
      <c r="K352" s="189"/>
      <c r="L352" s="189"/>
      <c r="M352" s="196"/>
      <c r="N352" s="32"/>
      <c r="O352" s="189"/>
      <c r="P352" s="189"/>
      <c r="Q352" s="196"/>
      <c r="R352" s="32"/>
      <c r="S352" s="190"/>
      <c r="T352" s="190"/>
      <c r="U352" s="57"/>
      <c r="V352" s="32"/>
      <c r="W352" s="189"/>
      <c r="X352" s="189"/>
      <c r="Y352" s="57"/>
      <c r="Z352" s="32"/>
      <c r="AA352" s="189"/>
      <c r="AB352" s="189"/>
      <c r="AC352" s="196"/>
    </row>
    <row r="353" spans="1:29">
      <c r="A353" s="35"/>
      <c r="B353" s="184" t="s">
        <v>90</v>
      </c>
      <c r="C353" s="191" t="s">
        <v>444</v>
      </c>
      <c r="D353" s="191"/>
      <c r="E353" s="87" t="s">
        <v>245</v>
      </c>
      <c r="F353" s="29"/>
      <c r="G353" s="191" t="s">
        <v>1053</v>
      </c>
      <c r="H353" s="191"/>
      <c r="I353" s="87" t="s">
        <v>245</v>
      </c>
      <c r="J353" s="32"/>
      <c r="K353" s="191" t="s">
        <v>1079</v>
      </c>
      <c r="L353" s="191"/>
      <c r="M353" s="87" t="s">
        <v>245</v>
      </c>
      <c r="N353" s="29"/>
      <c r="O353" s="191" t="s">
        <v>1054</v>
      </c>
      <c r="P353" s="191"/>
      <c r="Q353" s="87" t="s">
        <v>245</v>
      </c>
      <c r="R353" s="29"/>
      <c r="S353" s="191" t="s">
        <v>1080</v>
      </c>
      <c r="T353" s="191"/>
      <c r="U353" s="87" t="s">
        <v>245</v>
      </c>
      <c r="V353" s="29"/>
      <c r="W353" s="192">
        <v>167782</v>
      </c>
      <c r="X353" s="192"/>
      <c r="Y353" s="62"/>
      <c r="Z353" s="29"/>
      <c r="AA353" s="191" t="s">
        <v>729</v>
      </c>
      <c r="AB353" s="191"/>
      <c r="AC353" s="87" t="s">
        <v>245</v>
      </c>
    </row>
    <row r="354" spans="1:29" ht="15.75" thickBot="1">
      <c r="A354" s="35"/>
      <c r="B354" s="184"/>
      <c r="C354" s="202"/>
      <c r="D354" s="202"/>
      <c r="E354" s="200"/>
      <c r="F354" s="29"/>
      <c r="G354" s="202"/>
      <c r="H354" s="202"/>
      <c r="I354" s="200"/>
      <c r="J354" s="32"/>
      <c r="K354" s="202"/>
      <c r="L354" s="202"/>
      <c r="M354" s="200"/>
      <c r="N354" s="29"/>
      <c r="O354" s="202"/>
      <c r="P354" s="202"/>
      <c r="Q354" s="200"/>
      <c r="R354" s="29"/>
      <c r="S354" s="202"/>
      <c r="T354" s="202"/>
      <c r="U354" s="200"/>
      <c r="V354" s="29"/>
      <c r="W354" s="204"/>
      <c r="X354" s="204"/>
      <c r="Y354" s="67"/>
      <c r="Z354" s="29"/>
      <c r="AA354" s="202"/>
      <c r="AB354" s="202"/>
      <c r="AC354" s="200"/>
    </row>
    <row r="355" spans="1:29" ht="15.75" thickTop="1">
      <c r="A355" s="35"/>
      <c r="B355" s="185" t="s">
        <v>91</v>
      </c>
      <c r="C355" s="97"/>
      <c r="D355" s="97"/>
      <c r="E355" s="97"/>
      <c r="F355" s="32"/>
      <c r="G355" s="97"/>
      <c r="H355" s="97"/>
      <c r="I355" s="97"/>
      <c r="J355" s="32"/>
      <c r="K355" s="97"/>
      <c r="L355" s="97"/>
      <c r="M355" s="97"/>
      <c r="N355" s="32"/>
      <c r="O355" s="97"/>
      <c r="P355" s="97"/>
      <c r="Q355" s="97"/>
      <c r="R355" s="32"/>
      <c r="S355" s="97"/>
      <c r="T355" s="97"/>
      <c r="U355" s="97"/>
      <c r="V355" s="32"/>
      <c r="W355" s="97"/>
      <c r="X355" s="97"/>
      <c r="Y355" s="97"/>
      <c r="Z355" s="32"/>
      <c r="AA355" s="206"/>
      <c r="AB355" s="206"/>
      <c r="AC355" s="206"/>
    </row>
    <row r="356" spans="1:29">
      <c r="A356" s="35"/>
      <c r="B356" s="185"/>
      <c r="C356" s="32"/>
      <c r="D356" s="32"/>
      <c r="E356" s="32"/>
      <c r="F356" s="32"/>
      <c r="G356" s="32"/>
      <c r="H356" s="32"/>
      <c r="I356" s="32"/>
      <c r="J356" s="32"/>
      <c r="K356" s="32"/>
      <c r="L356" s="32"/>
      <c r="M356" s="32"/>
      <c r="N356" s="32"/>
      <c r="O356" s="32"/>
      <c r="P356" s="32"/>
      <c r="Q356" s="32"/>
      <c r="R356" s="32"/>
      <c r="S356" s="32"/>
      <c r="T356" s="32"/>
      <c r="U356" s="32"/>
      <c r="V356" s="32"/>
      <c r="W356" s="32"/>
      <c r="X356" s="32"/>
      <c r="Y356" s="32"/>
      <c r="Z356" s="32"/>
      <c r="AA356" s="205"/>
      <c r="AB356" s="205"/>
      <c r="AC356" s="205"/>
    </row>
    <row r="357" spans="1:29">
      <c r="A357" s="35"/>
      <c r="B357" s="175" t="s">
        <v>92</v>
      </c>
      <c r="C357" s="159" t="s">
        <v>444</v>
      </c>
      <c r="D357" s="159"/>
      <c r="E357" s="68" t="s">
        <v>245</v>
      </c>
      <c r="F357" s="29"/>
      <c r="G357" s="159" t="s">
        <v>1053</v>
      </c>
      <c r="H357" s="159"/>
      <c r="I357" s="68" t="s">
        <v>245</v>
      </c>
      <c r="J357" s="29"/>
      <c r="K357" s="159" t="s">
        <v>1079</v>
      </c>
      <c r="L357" s="159"/>
      <c r="M357" s="68" t="s">
        <v>245</v>
      </c>
      <c r="N357" s="29"/>
      <c r="O357" s="159" t="s">
        <v>1054</v>
      </c>
      <c r="P357" s="159"/>
      <c r="Q357" s="68" t="s">
        <v>245</v>
      </c>
      <c r="R357" s="29"/>
      <c r="S357" s="159" t="s">
        <v>1081</v>
      </c>
      <c r="T357" s="159"/>
      <c r="U357" s="68" t="s">
        <v>245</v>
      </c>
      <c r="V357" s="29"/>
      <c r="W357" s="176">
        <v>167782</v>
      </c>
      <c r="X357" s="176"/>
      <c r="Y357" s="29"/>
      <c r="Z357" s="29"/>
      <c r="AA357" s="159" t="s">
        <v>444</v>
      </c>
      <c r="AB357" s="159"/>
      <c r="AC357" s="68" t="s">
        <v>245</v>
      </c>
    </row>
    <row r="358" spans="1:29">
      <c r="A358" s="35"/>
      <c r="B358" s="175"/>
      <c r="C358" s="159"/>
      <c r="D358" s="159"/>
      <c r="E358" s="68"/>
      <c r="F358" s="29"/>
      <c r="G358" s="159"/>
      <c r="H358" s="159"/>
      <c r="I358" s="68"/>
      <c r="J358" s="29"/>
      <c r="K358" s="159"/>
      <c r="L358" s="159"/>
      <c r="M358" s="68"/>
      <c r="N358" s="29"/>
      <c r="O358" s="159"/>
      <c r="P358" s="159"/>
      <c r="Q358" s="68"/>
      <c r="R358" s="29"/>
      <c r="S358" s="159"/>
      <c r="T358" s="159"/>
      <c r="U358" s="68"/>
      <c r="V358" s="29"/>
      <c r="W358" s="176"/>
      <c r="X358" s="176"/>
      <c r="Y358" s="29"/>
      <c r="Z358" s="29"/>
      <c r="AA358" s="159"/>
      <c r="AB358" s="159"/>
      <c r="AC358" s="68"/>
    </row>
    <row r="359" spans="1:29">
      <c r="A359" s="35"/>
      <c r="B359" s="171" t="s">
        <v>960</v>
      </c>
      <c r="C359" s="173" t="s">
        <v>235</v>
      </c>
      <c r="D359" s="173"/>
      <c r="E359" s="32"/>
      <c r="F359" s="32"/>
      <c r="G359" s="173" t="s">
        <v>235</v>
      </c>
      <c r="H359" s="173"/>
      <c r="I359" s="32"/>
      <c r="J359" s="32"/>
      <c r="K359" s="173" t="s">
        <v>235</v>
      </c>
      <c r="L359" s="173"/>
      <c r="M359" s="32"/>
      <c r="N359" s="32"/>
      <c r="O359" s="173" t="s">
        <v>235</v>
      </c>
      <c r="P359" s="173"/>
      <c r="Q359" s="32"/>
      <c r="R359" s="32"/>
      <c r="S359" s="174">
        <v>2129</v>
      </c>
      <c r="T359" s="174"/>
      <c r="U359" s="32"/>
      <c r="V359" s="32"/>
      <c r="W359" s="173" t="s">
        <v>235</v>
      </c>
      <c r="X359" s="173"/>
      <c r="Y359" s="32"/>
      <c r="Z359" s="32"/>
      <c r="AA359" s="174">
        <v>2129</v>
      </c>
      <c r="AB359" s="174"/>
      <c r="AC359" s="32"/>
    </row>
    <row r="360" spans="1:29" ht="15.75" thickBot="1">
      <c r="A360" s="35"/>
      <c r="B360" s="171"/>
      <c r="C360" s="189"/>
      <c r="D360" s="189"/>
      <c r="E360" s="57"/>
      <c r="F360" s="32"/>
      <c r="G360" s="189"/>
      <c r="H360" s="189"/>
      <c r="I360" s="57"/>
      <c r="J360" s="32"/>
      <c r="K360" s="189"/>
      <c r="L360" s="189"/>
      <c r="M360" s="57"/>
      <c r="N360" s="32"/>
      <c r="O360" s="189"/>
      <c r="P360" s="189"/>
      <c r="Q360" s="57"/>
      <c r="R360" s="32"/>
      <c r="S360" s="190"/>
      <c r="T360" s="190"/>
      <c r="U360" s="57"/>
      <c r="V360" s="32"/>
      <c r="W360" s="189"/>
      <c r="X360" s="189"/>
      <c r="Y360" s="57"/>
      <c r="Z360" s="32"/>
      <c r="AA360" s="190"/>
      <c r="AB360" s="190"/>
      <c r="AC360" s="57"/>
    </row>
    <row r="361" spans="1:29">
      <c r="A361" s="35"/>
      <c r="B361" s="184" t="s">
        <v>90</v>
      </c>
      <c r="C361" s="87" t="s">
        <v>234</v>
      </c>
      <c r="D361" s="191" t="s">
        <v>444</v>
      </c>
      <c r="E361" s="87" t="s">
        <v>245</v>
      </c>
      <c r="F361" s="29"/>
      <c r="G361" s="87" t="s">
        <v>234</v>
      </c>
      <c r="H361" s="191" t="s">
        <v>1053</v>
      </c>
      <c r="I361" s="87" t="s">
        <v>245</v>
      </c>
      <c r="J361" s="29"/>
      <c r="K361" s="87" t="s">
        <v>234</v>
      </c>
      <c r="L361" s="191" t="s">
        <v>1079</v>
      </c>
      <c r="M361" s="87" t="s">
        <v>245</v>
      </c>
      <c r="N361" s="29"/>
      <c r="O361" s="87" t="s">
        <v>234</v>
      </c>
      <c r="P361" s="191" t="s">
        <v>1054</v>
      </c>
      <c r="Q361" s="87" t="s">
        <v>245</v>
      </c>
      <c r="R361" s="29"/>
      <c r="S361" s="87" t="s">
        <v>234</v>
      </c>
      <c r="T361" s="191" t="s">
        <v>1080</v>
      </c>
      <c r="U361" s="87" t="s">
        <v>245</v>
      </c>
      <c r="V361" s="29"/>
      <c r="W361" s="87" t="s">
        <v>234</v>
      </c>
      <c r="X361" s="192">
        <v>167782</v>
      </c>
      <c r="Y361" s="62"/>
      <c r="Z361" s="29"/>
      <c r="AA361" s="87" t="s">
        <v>234</v>
      </c>
      <c r="AB361" s="191" t="s">
        <v>729</v>
      </c>
      <c r="AC361" s="87" t="s">
        <v>245</v>
      </c>
    </row>
    <row r="362" spans="1:29" ht="15.75" thickBot="1">
      <c r="A362" s="35"/>
      <c r="B362" s="184"/>
      <c r="C362" s="200"/>
      <c r="D362" s="202"/>
      <c r="E362" s="200"/>
      <c r="F362" s="29"/>
      <c r="G362" s="200"/>
      <c r="H362" s="202"/>
      <c r="I362" s="200"/>
      <c r="J362" s="29"/>
      <c r="K362" s="200"/>
      <c r="L362" s="202"/>
      <c r="M362" s="200"/>
      <c r="N362" s="29"/>
      <c r="O362" s="200"/>
      <c r="P362" s="202"/>
      <c r="Q362" s="200"/>
      <c r="R362" s="29"/>
      <c r="S362" s="200"/>
      <c r="T362" s="202"/>
      <c r="U362" s="200"/>
      <c r="V362" s="29"/>
      <c r="W362" s="200"/>
      <c r="X362" s="204"/>
      <c r="Y362" s="67"/>
      <c r="Z362" s="29"/>
      <c r="AA362" s="200"/>
      <c r="AB362" s="202"/>
      <c r="AC362" s="200"/>
    </row>
    <row r="363" spans="1:29" ht="15.75" thickTop="1">
      <c r="A363" s="35"/>
      <c r="B363" s="185" t="s">
        <v>962</v>
      </c>
      <c r="C363" s="207" t="s">
        <v>234</v>
      </c>
      <c r="D363" s="208" t="s">
        <v>1082</v>
      </c>
      <c r="E363" s="207" t="s">
        <v>245</v>
      </c>
      <c r="F363" s="32"/>
      <c r="G363" s="207" t="s">
        <v>234</v>
      </c>
      <c r="H363" s="208" t="s">
        <v>1083</v>
      </c>
      <c r="I363" s="207" t="s">
        <v>245</v>
      </c>
      <c r="J363" s="32"/>
      <c r="K363" s="207" t="s">
        <v>234</v>
      </c>
      <c r="L363" s="208" t="s">
        <v>1084</v>
      </c>
      <c r="M363" s="207" t="s">
        <v>245</v>
      </c>
      <c r="N363" s="32"/>
      <c r="O363" s="207" t="s">
        <v>234</v>
      </c>
      <c r="P363" s="208" t="s">
        <v>1085</v>
      </c>
      <c r="Q363" s="207" t="s">
        <v>245</v>
      </c>
      <c r="R363" s="32"/>
      <c r="S363" s="207" t="s">
        <v>234</v>
      </c>
      <c r="T363" s="209">
        <v>12455</v>
      </c>
      <c r="U363" s="97"/>
      <c r="V363" s="32"/>
      <c r="W363" s="207" t="s">
        <v>234</v>
      </c>
      <c r="X363" s="209">
        <v>248571</v>
      </c>
      <c r="Y363" s="97"/>
      <c r="Z363" s="32"/>
      <c r="AA363" s="207" t="s">
        <v>234</v>
      </c>
      <c r="AB363" s="208" t="s">
        <v>1086</v>
      </c>
      <c r="AC363" s="207" t="s">
        <v>245</v>
      </c>
    </row>
    <row r="364" spans="1:29" ht="15.75" thickBot="1">
      <c r="A364" s="35"/>
      <c r="B364" s="185"/>
      <c r="C364" s="186"/>
      <c r="D364" s="188"/>
      <c r="E364" s="186"/>
      <c r="F364" s="32"/>
      <c r="G364" s="186"/>
      <c r="H364" s="188"/>
      <c r="I364" s="186"/>
      <c r="J364" s="32"/>
      <c r="K364" s="186"/>
      <c r="L364" s="188"/>
      <c r="M364" s="186"/>
      <c r="N364" s="32"/>
      <c r="O364" s="186"/>
      <c r="P364" s="188"/>
      <c r="Q364" s="186"/>
      <c r="R364" s="32"/>
      <c r="S364" s="186"/>
      <c r="T364" s="187"/>
      <c r="U364" s="92"/>
      <c r="V364" s="32"/>
      <c r="W364" s="186"/>
      <c r="X364" s="187"/>
      <c r="Y364" s="92"/>
      <c r="Z364" s="32"/>
      <c r="AA364" s="186"/>
      <c r="AB364" s="188"/>
      <c r="AC364" s="186"/>
    </row>
    <row r="365" spans="1:29" ht="15.75" thickTop="1">
      <c r="A365" s="35"/>
      <c r="B365" s="22"/>
      <c r="C365" s="22"/>
      <c r="D365" s="22"/>
      <c r="E365" s="22"/>
      <c r="F365" s="22"/>
      <c r="G365" s="22"/>
      <c r="H365" s="22"/>
      <c r="I365" s="22"/>
      <c r="J365" s="22"/>
      <c r="K365" s="22"/>
      <c r="L365" s="22"/>
      <c r="M365" s="22"/>
      <c r="N365" s="22"/>
      <c r="O365" s="22"/>
      <c r="P365" s="22"/>
      <c r="Q365" s="22"/>
      <c r="R365" s="22"/>
      <c r="S365" s="22"/>
      <c r="T365" s="22"/>
      <c r="U365" s="22"/>
      <c r="V365" s="22"/>
      <c r="W365" s="22"/>
      <c r="X365" s="22"/>
      <c r="Y365" s="22"/>
      <c r="Z365" s="22"/>
      <c r="AA365" s="22"/>
      <c r="AB365" s="22"/>
      <c r="AC365" s="22"/>
    </row>
    <row r="366" spans="1:29">
      <c r="A366" s="35"/>
      <c r="B366" s="22"/>
      <c r="C366" s="22"/>
      <c r="D366" s="22"/>
      <c r="E366" s="22"/>
      <c r="F366" s="22"/>
      <c r="G366" s="22"/>
      <c r="H366" s="22"/>
      <c r="I366" s="22"/>
      <c r="J366" s="22"/>
      <c r="K366" s="22"/>
      <c r="L366" s="22"/>
      <c r="M366" s="22"/>
      <c r="N366" s="22"/>
      <c r="O366" s="22"/>
      <c r="P366" s="22"/>
      <c r="Q366" s="22"/>
      <c r="R366" s="22"/>
      <c r="S366" s="22"/>
      <c r="T366" s="22"/>
      <c r="U366" s="22"/>
      <c r="V366" s="22"/>
      <c r="W366" s="22"/>
      <c r="X366" s="22"/>
      <c r="Y366" s="22"/>
      <c r="Z366" s="22"/>
      <c r="AA366" s="22"/>
      <c r="AB366" s="22"/>
      <c r="AC366" s="22"/>
    </row>
    <row r="367" spans="1:29">
      <c r="A367" s="35"/>
      <c r="B367" s="22"/>
      <c r="C367" s="22"/>
      <c r="D367" s="22"/>
      <c r="E367" s="22"/>
      <c r="F367" s="22"/>
      <c r="G367" s="22"/>
      <c r="H367" s="22"/>
      <c r="I367" s="22"/>
      <c r="J367" s="22"/>
      <c r="K367" s="22"/>
      <c r="L367" s="22"/>
      <c r="M367" s="22"/>
      <c r="N367" s="22"/>
      <c r="O367" s="22"/>
      <c r="P367" s="22"/>
      <c r="Q367" s="22"/>
      <c r="R367" s="22"/>
      <c r="S367" s="22"/>
      <c r="T367" s="22"/>
      <c r="U367" s="22"/>
      <c r="V367" s="22"/>
      <c r="W367" s="22"/>
      <c r="X367" s="22"/>
      <c r="Y367" s="22"/>
      <c r="Z367" s="22"/>
      <c r="AA367" s="22"/>
      <c r="AB367" s="22"/>
      <c r="AC367" s="22"/>
    </row>
    <row r="368" spans="1:29">
      <c r="A368" s="35"/>
      <c r="B368" s="22"/>
      <c r="C368" s="22"/>
      <c r="D368" s="22"/>
      <c r="E368" s="22"/>
      <c r="F368" s="22"/>
      <c r="G368" s="22"/>
      <c r="H368" s="22"/>
      <c r="I368" s="22"/>
      <c r="J368" s="22"/>
      <c r="K368" s="22"/>
      <c r="L368" s="22"/>
      <c r="M368" s="22"/>
      <c r="N368" s="22"/>
      <c r="O368" s="22"/>
      <c r="P368" s="22"/>
      <c r="Q368" s="22"/>
      <c r="R368" s="22"/>
      <c r="S368" s="22"/>
      <c r="T368" s="22"/>
      <c r="U368" s="22"/>
      <c r="V368" s="22"/>
      <c r="W368" s="22"/>
      <c r="X368" s="22"/>
      <c r="Y368" s="22"/>
      <c r="Z368" s="22"/>
      <c r="AA368" s="22"/>
      <c r="AB368" s="22"/>
      <c r="AC368" s="22"/>
    </row>
    <row r="369" spans="1:29">
      <c r="A369" s="35"/>
      <c r="B369" s="12"/>
      <c r="C369" s="12"/>
      <c r="D369" s="12"/>
      <c r="E369" s="12"/>
      <c r="F369" s="12"/>
      <c r="G369" s="12"/>
      <c r="H369" s="12"/>
      <c r="I369" s="12"/>
      <c r="J369" s="12"/>
      <c r="K369" s="12"/>
      <c r="L369" s="12"/>
      <c r="M369" s="12"/>
      <c r="N369" s="12"/>
      <c r="O369" s="12"/>
      <c r="P369" s="12"/>
      <c r="Q369" s="12"/>
      <c r="R369" s="12"/>
      <c r="S369" s="12"/>
      <c r="T369" s="12"/>
      <c r="U369" s="12"/>
      <c r="V369" s="12"/>
      <c r="W369" s="12"/>
      <c r="X369" s="12"/>
      <c r="Y369" s="12"/>
      <c r="Z369" s="12"/>
      <c r="AA369" s="12"/>
      <c r="AB369" s="12"/>
      <c r="AC369" s="12"/>
    </row>
    <row r="370" spans="1:29" ht="23.25">
      <c r="A370" s="35"/>
      <c r="B370" s="40" t="s">
        <v>1087</v>
      </c>
      <c r="C370" s="69" t="s">
        <v>856</v>
      </c>
      <c r="D370" s="69"/>
      <c r="E370" s="69"/>
      <c r="F370" s="29"/>
      <c r="G370" s="69" t="s">
        <v>857</v>
      </c>
      <c r="H370" s="69"/>
      <c r="I370" s="69"/>
      <c r="J370" s="29"/>
      <c r="K370" s="69" t="s">
        <v>858</v>
      </c>
      <c r="L370" s="69"/>
      <c r="M370" s="69"/>
      <c r="N370" s="29"/>
      <c r="O370" s="69" t="s">
        <v>859</v>
      </c>
      <c r="P370" s="69"/>
      <c r="Q370" s="69"/>
      <c r="R370" s="29"/>
      <c r="S370" s="69" t="s">
        <v>860</v>
      </c>
      <c r="T370" s="69"/>
      <c r="U370" s="69"/>
      <c r="V370" s="29"/>
      <c r="W370" s="69" t="s">
        <v>861</v>
      </c>
      <c r="X370" s="69"/>
      <c r="Y370" s="69"/>
      <c r="Z370" s="29"/>
      <c r="AA370" s="69" t="s">
        <v>668</v>
      </c>
      <c r="AB370" s="69"/>
      <c r="AC370" s="69"/>
    </row>
    <row r="371" spans="1:29" ht="15.75" thickBot="1">
      <c r="A371" s="35"/>
      <c r="B371" s="40" t="s">
        <v>855</v>
      </c>
      <c r="C371" s="23"/>
      <c r="D371" s="23"/>
      <c r="E371" s="23"/>
      <c r="F371" s="29"/>
      <c r="G371" s="23"/>
      <c r="H371" s="23"/>
      <c r="I371" s="23"/>
      <c r="J371" s="29"/>
      <c r="K371" s="23"/>
      <c r="L371" s="23"/>
      <c r="M371" s="23"/>
      <c r="N371" s="29"/>
      <c r="O371" s="23"/>
      <c r="P371" s="23"/>
      <c r="Q371" s="23"/>
      <c r="R371" s="29"/>
      <c r="S371" s="23"/>
      <c r="T371" s="23"/>
      <c r="U371" s="23"/>
      <c r="V371" s="29"/>
      <c r="W371" s="23"/>
      <c r="X371" s="23"/>
      <c r="Y371" s="23"/>
      <c r="Z371" s="29"/>
      <c r="AA371" s="23"/>
      <c r="AB371" s="23"/>
      <c r="AC371" s="23"/>
    </row>
    <row r="372" spans="1:29">
      <c r="A372" s="35"/>
      <c r="B372" s="185" t="s">
        <v>72</v>
      </c>
      <c r="C372" s="183" t="s">
        <v>234</v>
      </c>
      <c r="D372" s="180" t="s">
        <v>235</v>
      </c>
      <c r="E372" s="26"/>
      <c r="F372" s="32"/>
      <c r="G372" s="183" t="s">
        <v>234</v>
      </c>
      <c r="H372" s="180" t="s">
        <v>235</v>
      </c>
      <c r="I372" s="26"/>
      <c r="J372" s="32"/>
      <c r="K372" s="183" t="s">
        <v>234</v>
      </c>
      <c r="L372" s="180" t="s">
        <v>235</v>
      </c>
      <c r="M372" s="26"/>
      <c r="N372" s="32"/>
      <c r="O372" s="183" t="s">
        <v>234</v>
      </c>
      <c r="P372" s="182">
        <v>859876</v>
      </c>
      <c r="Q372" s="26"/>
      <c r="R372" s="32"/>
      <c r="S372" s="183" t="s">
        <v>234</v>
      </c>
      <c r="T372" s="182">
        <v>863027</v>
      </c>
      <c r="U372" s="26"/>
      <c r="V372" s="32"/>
      <c r="W372" s="183" t="s">
        <v>234</v>
      </c>
      <c r="X372" s="180" t="s">
        <v>1088</v>
      </c>
      <c r="Y372" s="183" t="s">
        <v>245</v>
      </c>
      <c r="Z372" s="32"/>
      <c r="AA372" s="183" t="s">
        <v>234</v>
      </c>
      <c r="AB372" s="182">
        <v>1312197</v>
      </c>
      <c r="AC372" s="26"/>
    </row>
    <row r="373" spans="1:29">
      <c r="A373" s="35"/>
      <c r="B373" s="185"/>
      <c r="C373" s="197"/>
      <c r="D373" s="181"/>
      <c r="E373" s="50"/>
      <c r="F373" s="32"/>
      <c r="G373" s="197"/>
      <c r="H373" s="181"/>
      <c r="I373" s="50"/>
      <c r="J373" s="32"/>
      <c r="K373" s="197"/>
      <c r="L373" s="181"/>
      <c r="M373" s="50"/>
      <c r="N373" s="32"/>
      <c r="O373" s="197"/>
      <c r="P373" s="198"/>
      <c r="Q373" s="50"/>
      <c r="R373" s="32"/>
      <c r="S373" s="197"/>
      <c r="T373" s="198"/>
      <c r="U373" s="50"/>
      <c r="V373" s="32"/>
      <c r="W373" s="197"/>
      <c r="X373" s="181"/>
      <c r="Y373" s="197"/>
      <c r="Z373" s="32"/>
      <c r="AA373" s="197"/>
      <c r="AB373" s="198"/>
      <c r="AC373" s="50"/>
    </row>
    <row r="374" spans="1:29">
      <c r="A374" s="35"/>
      <c r="B374" s="166" t="s">
        <v>73</v>
      </c>
      <c r="C374" s="29"/>
      <c r="D374" s="29"/>
      <c r="E374" s="29"/>
      <c r="F374" s="11"/>
      <c r="G374" s="29"/>
      <c r="H374" s="29"/>
      <c r="I374" s="29"/>
      <c r="J374" s="11"/>
      <c r="K374" s="29"/>
      <c r="L374" s="29"/>
      <c r="M374" s="29"/>
      <c r="N374" s="11"/>
      <c r="O374" s="29"/>
      <c r="P374" s="29"/>
      <c r="Q374" s="29"/>
      <c r="R374" s="11"/>
      <c r="S374" s="29"/>
      <c r="T374" s="29"/>
      <c r="U374" s="29"/>
      <c r="V374" s="11"/>
      <c r="W374" s="29"/>
      <c r="X374" s="29"/>
      <c r="Y374" s="29"/>
      <c r="Z374" s="11"/>
      <c r="AA374" s="29"/>
      <c r="AB374" s="29"/>
      <c r="AC374" s="29"/>
    </row>
    <row r="375" spans="1:29">
      <c r="A375" s="35"/>
      <c r="B375" s="171" t="s">
        <v>74</v>
      </c>
      <c r="C375" s="173" t="s">
        <v>235</v>
      </c>
      <c r="D375" s="173"/>
      <c r="E375" s="32"/>
      <c r="F375" s="32"/>
      <c r="G375" s="173" t="s">
        <v>235</v>
      </c>
      <c r="H375" s="173"/>
      <c r="I375" s="32"/>
      <c r="J375" s="32"/>
      <c r="K375" s="173" t="s">
        <v>493</v>
      </c>
      <c r="L375" s="173"/>
      <c r="M375" s="172" t="s">
        <v>245</v>
      </c>
      <c r="N375" s="32"/>
      <c r="O375" s="173" t="s">
        <v>1089</v>
      </c>
      <c r="P375" s="173"/>
      <c r="Q375" s="172" t="s">
        <v>245</v>
      </c>
      <c r="R375" s="32"/>
      <c r="S375" s="173" t="s">
        <v>1090</v>
      </c>
      <c r="T375" s="173"/>
      <c r="U375" s="172" t="s">
        <v>245</v>
      </c>
      <c r="V375" s="32"/>
      <c r="W375" s="174">
        <v>410723</v>
      </c>
      <c r="X375" s="174"/>
      <c r="Y375" s="32"/>
      <c r="Z375" s="32"/>
      <c r="AA375" s="173" t="s">
        <v>1091</v>
      </c>
      <c r="AB375" s="173"/>
      <c r="AC375" s="172" t="s">
        <v>245</v>
      </c>
    </row>
    <row r="376" spans="1:29">
      <c r="A376" s="35"/>
      <c r="B376" s="171"/>
      <c r="C376" s="173"/>
      <c r="D376" s="173"/>
      <c r="E376" s="32"/>
      <c r="F376" s="32"/>
      <c r="G376" s="173"/>
      <c r="H376" s="173"/>
      <c r="I376" s="32"/>
      <c r="J376" s="32"/>
      <c r="K376" s="173"/>
      <c r="L376" s="173"/>
      <c r="M376" s="172"/>
      <c r="N376" s="32"/>
      <c r="O376" s="173"/>
      <c r="P376" s="173"/>
      <c r="Q376" s="172"/>
      <c r="R376" s="32"/>
      <c r="S376" s="173"/>
      <c r="T376" s="173"/>
      <c r="U376" s="172"/>
      <c r="V376" s="32"/>
      <c r="W376" s="174"/>
      <c r="X376" s="174"/>
      <c r="Y376" s="32"/>
      <c r="Z376" s="32"/>
      <c r="AA376" s="173"/>
      <c r="AB376" s="173"/>
      <c r="AC376" s="172"/>
    </row>
    <row r="377" spans="1:29">
      <c r="A377" s="35"/>
      <c r="B377" s="175" t="s">
        <v>75</v>
      </c>
      <c r="C377" s="159" t="s">
        <v>1092</v>
      </c>
      <c r="D377" s="159"/>
      <c r="E377" s="68" t="s">
        <v>245</v>
      </c>
      <c r="F377" s="29"/>
      <c r="G377" s="159" t="s">
        <v>1093</v>
      </c>
      <c r="H377" s="159"/>
      <c r="I377" s="68" t="s">
        <v>245</v>
      </c>
      <c r="J377" s="29"/>
      <c r="K377" s="176">
        <v>53512</v>
      </c>
      <c r="L377" s="176"/>
      <c r="M377" s="29"/>
      <c r="N377" s="29"/>
      <c r="O377" s="176">
        <v>96947</v>
      </c>
      <c r="P377" s="176"/>
      <c r="Q377" s="29"/>
      <c r="R377" s="29"/>
      <c r="S377" s="176">
        <v>4416</v>
      </c>
      <c r="T377" s="176"/>
      <c r="U377" s="29"/>
      <c r="V377" s="29"/>
      <c r="W377" s="176">
        <v>136311</v>
      </c>
      <c r="X377" s="176"/>
      <c r="Y377" s="29"/>
      <c r="Z377" s="29"/>
      <c r="AA377" s="176">
        <v>5990</v>
      </c>
      <c r="AB377" s="176"/>
      <c r="AC377" s="29"/>
    </row>
    <row r="378" spans="1:29">
      <c r="A378" s="35"/>
      <c r="B378" s="175"/>
      <c r="C378" s="159"/>
      <c r="D378" s="159"/>
      <c r="E378" s="68"/>
      <c r="F378" s="29"/>
      <c r="G378" s="159"/>
      <c r="H378" s="159"/>
      <c r="I378" s="68"/>
      <c r="J378" s="29"/>
      <c r="K378" s="176"/>
      <c r="L378" s="176"/>
      <c r="M378" s="29"/>
      <c r="N378" s="29"/>
      <c r="O378" s="176"/>
      <c r="P378" s="176"/>
      <c r="Q378" s="29"/>
      <c r="R378" s="29"/>
      <c r="S378" s="176"/>
      <c r="T378" s="176"/>
      <c r="U378" s="29"/>
      <c r="V378" s="29"/>
      <c r="W378" s="176"/>
      <c r="X378" s="176"/>
      <c r="Y378" s="29"/>
      <c r="Z378" s="29"/>
      <c r="AA378" s="176"/>
      <c r="AB378" s="176"/>
      <c r="AC378" s="29"/>
    </row>
    <row r="379" spans="1:29">
      <c r="A379" s="35"/>
      <c r="B379" s="171" t="s">
        <v>76</v>
      </c>
      <c r="C379" s="173" t="s">
        <v>1094</v>
      </c>
      <c r="D379" s="173"/>
      <c r="E379" s="172" t="s">
        <v>245</v>
      </c>
      <c r="F379" s="32"/>
      <c r="G379" s="173" t="s">
        <v>1095</v>
      </c>
      <c r="H379" s="173"/>
      <c r="I379" s="172" t="s">
        <v>245</v>
      </c>
      <c r="J379" s="32"/>
      <c r="K379" s="173" t="s">
        <v>1096</v>
      </c>
      <c r="L379" s="173"/>
      <c r="M379" s="172" t="s">
        <v>245</v>
      </c>
      <c r="N379" s="32"/>
      <c r="O379" s="173" t="s">
        <v>1097</v>
      </c>
      <c r="P379" s="173"/>
      <c r="Q379" s="172" t="s">
        <v>245</v>
      </c>
      <c r="R379" s="32"/>
      <c r="S379" s="173" t="s">
        <v>1098</v>
      </c>
      <c r="T379" s="173"/>
      <c r="U379" s="172" t="s">
        <v>245</v>
      </c>
      <c r="V379" s="32"/>
      <c r="W379" s="174">
        <v>3014</v>
      </c>
      <c r="X379" s="174"/>
      <c r="Y379" s="32"/>
      <c r="Z379" s="32"/>
      <c r="AA379" s="173" t="s">
        <v>738</v>
      </c>
      <c r="AB379" s="173"/>
      <c r="AC379" s="172" t="s">
        <v>245</v>
      </c>
    </row>
    <row r="380" spans="1:29">
      <c r="A380" s="35"/>
      <c r="B380" s="171"/>
      <c r="C380" s="173"/>
      <c r="D380" s="173"/>
      <c r="E380" s="172"/>
      <c r="F380" s="32"/>
      <c r="G380" s="173"/>
      <c r="H380" s="173"/>
      <c r="I380" s="172"/>
      <c r="J380" s="32"/>
      <c r="K380" s="173"/>
      <c r="L380" s="173"/>
      <c r="M380" s="172"/>
      <c r="N380" s="32"/>
      <c r="O380" s="173"/>
      <c r="P380" s="173"/>
      <c r="Q380" s="172"/>
      <c r="R380" s="32"/>
      <c r="S380" s="173"/>
      <c r="T380" s="173"/>
      <c r="U380" s="172"/>
      <c r="V380" s="32"/>
      <c r="W380" s="174"/>
      <c r="X380" s="174"/>
      <c r="Y380" s="32"/>
      <c r="Z380" s="32"/>
      <c r="AA380" s="173"/>
      <c r="AB380" s="173"/>
      <c r="AC380" s="172"/>
    </row>
    <row r="381" spans="1:29">
      <c r="A381" s="35"/>
      <c r="B381" s="175" t="s">
        <v>77</v>
      </c>
      <c r="C381" s="159" t="s">
        <v>235</v>
      </c>
      <c r="D381" s="159"/>
      <c r="E381" s="29"/>
      <c r="F381" s="29"/>
      <c r="G381" s="159" t="s">
        <v>235</v>
      </c>
      <c r="H381" s="159"/>
      <c r="I381" s="29"/>
      <c r="J381" s="29"/>
      <c r="K381" s="159" t="s">
        <v>235</v>
      </c>
      <c r="L381" s="159"/>
      <c r="M381" s="29"/>
      <c r="N381" s="29"/>
      <c r="O381" s="159" t="s">
        <v>1099</v>
      </c>
      <c r="P381" s="159"/>
      <c r="Q381" s="68" t="s">
        <v>245</v>
      </c>
      <c r="R381" s="29"/>
      <c r="S381" s="159" t="s">
        <v>1100</v>
      </c>
      <c r="T381" s="159"/>
      <c r="U381" s="68" t="s">
        <v>245</v>
      </c>
      <c r="V381" s="29"/>
      <c r="W381" s="159" t="s">
        <v>235</v>
      </c>
      <c r="X381" s="159"/>
      <c r="Y381" s="29"/>
      <c r="Z381" s="29"/>
      <c r="AA381" s="159" t="s">
        <v>741</v>
      </c>
      <c r="AB381" s="159"/>
      <c r="AC381" s="68" t="s">
        <v>245</v>
      </c>
    </row>
    <row r="382" spans="1:29">
      <c r="A382" s="35"/>
      <c r="B382" s="175"/>
      <c r="C382" s="159"/>
      <c r="D382" s="159"/>
      <c r="E382" s="29"/>
      <c r="F382" s="29"/>
      <c r="G382" s="159"/>
      <c r="H382" s="159"/>
      <c r="I382" s="29"/>
      <c r="J382" s="29"/>
      <c r="K382" s="159"/>
      <c r="L382" s="159"/>
      <c r="M382" s="29"/>
      <c r="N382" s="29"/>
      <c r="O382" s="159"/>
      <c r="P382" s="159"/>
      <c r="Q382" s="68"/>
      <c r="R382" s="29"/>
      <c r="S382" s="159"/>
      <c r="T382" s="159"/>
      <c r="U382" s="68"/>
      <c r="V382" s="29"/>
      <c r="W382" s="159"/>
      <c r="X382" s="159"/>
      <c r="Y382" s="29"/>
      <c r="Z382" s="29"/>
      <c r="AA382" s="159"/>
      <c r="AB382" s="159"/>
      <c r="AC382" s="68"/>
    </row>
    <row r="383" spans="1:29">
      <c r="A383" s="35"/>
      <c r="B383" s="171" t="s">
        <v>111</v>
      </c>
      <c r="C383" s="173" t="s">
        <v>1101</v>
      </c>
      <c r="D383" s="173"/>
      <c r="E383" s="172" t="s">
        <v>245</v>
      </c>
      <c r="F383" s="32"/>
      <c r="G383" s="173" t="s">
        <v>235</v>
      </c>
      <c r="H383" s="173"/>
      <c r="I383" s="32"/>
      <c r="J383" s="32"/>
      <c r="K383" s="173" t="s">
        <v>235</v>
      </c>
      <c r="L383" s="173"/>
      <c r="M383" s="32"/>
      <c r="N383" s="32"/>
      <c r="O383" s="173" t="s">
        <v>1102</v>
      </c>
      <c r="P383" s="173"/>
      <c r="Q383" s="172" t="s">
        <v>245</v>
      </c>
      <c r="R383" s="32"/>
      <c r="S383" s="173" t="s">
        <v>235</v>
      </c>
      <c r="T383" s="173"/>
      <c r="U383" s="32"/>
      <c r="V383" s="32"/>
      <c r="W383" s="173" t="s">
        <v>235</v>
      </c>
      <c r="X383" s="173"/>
      <c r="Y383" s="32"/>
      <c r="Z383" s="32"/>
      <c r="AA383" s="173" t="s">
        <v>742</v>
      </c>
      <c r="AB383" s="173"/>
      <c r="AC383" s="172" t="s">
        <v>245</v>
      </c>
    </row>
    <row r="384" spans="1:29">
      <c r="A384" s="35"/>
      <c r="B384" s="171"/>
      <c r="C384" s="173"/>
      <c r="D384" s="173"/>
      <c r="E384" s="172"/>
      <c r="F384" s="32"/>
      <c r="G384" s="173"/>
      <c r="H384" s="173"/>
      <c r="I384" s="32"/>
      <c r="J384" s="32"/>
      <c r="K384" s="173"/>
      <c r="L384" s="173"/>
      <c r="M384" s="32"/>
      <c r="N384" s="32"/>
      <c r="O384" s="173"/>
      <c r="P384" s="173"/>
      <c r="Q384" s="172"/>
      <c r="R384" s="32"/>
      <c r="S384" s="173"/>
      <c r="T384" s="173"/>
      <c r="U384" s="32"/>
      <c r="V384" s="32"/>
      <c r="W384" s="173"/>
      <c r="X384" s="173"/>
      <c r="Y384" s="32"/>
      <c r="Z384" s="32"/>
      <c r="AA384" s="173"/>
      <c r="AB384" s="173"/>
      <c r="AC384" s="172"/>
    </row>
    <row r="385" spans="1:29">
      <c r="A385" s="35"/>
      <c r="B385" s="175" t="s">
        <v>686</v>
      </c>
      <c r="C385" s="159" t="s">
        <v>235</v>
      </c>
      <c r="D385" s="159"/>
      <c r="E385" s="29"/>
      <c r="F385" s="29"/>
      <c r="G385" s="159" t="s">
        <v>235</v>
      </c>
      <c r="H385" s="159"/>
      <c r="I385" s="29"/>
      <c r="J385" s="29"/>
      <c r="K385" s="159" t="s">
        <v>235</v>
      </c>
      <c r="L385" s="159"/>
      <c r="M385" s="29"/>
      <c r="N385" s="29"/>
      <c r="O385" s="159" t="s">
        <v>1103</v>
      </c>
      <c r="P385" s="159"/>
      <c r="Q385" s="68" t="s">
        <v>245</v>
      </c>
      <c r="R385" s="29"/>
      <c r="S385" s="159" t="s">
        <v>1104</v>
      </c>
      <c r="T385" s="159"/>
      <c r="U385" s="68" t="s">
        <v>245</v>
      </c>
      <c r="V385" s="29"/>
      <c r="W385" s="159" t="s">
        <v>235</v>
      </c>
      <c r="X385" s="159"/>
      <c r="Y385" s="29"/>
      <c r="Z385" s="29"/>
      <c r="AA385" s="159" t="s">
        <v>743</v>
      </c>
      <c r="AB385" s="159"/>
      <c r="AC385" s="68" t="s">
        <v>245</v>
      </c>
    </row>
    <row r="386" spans="1:29" ht="15.75" thickBot="1">
      <c r="A386" s="35"/>
      <c r="B386" s="175"/>
      <c r="C386" s="177"/>
      <c r="D386" s="177"/>
      <c r="E386" s="63"/>
      <c r="F386" s="29"/>
      <c r="G386" s="177"/>
      <c r="H386" s="177"/>
      <c r="I386" s="63"/>
      <c r="J386" s="29"/>
      <c r="K386" s="177"/>
      <c r="L386" s="177"/>
      <c r="M386" s="63"/>
      <c r="N386" s="29"/>
      <c r="O386" s="177"/>
      <c r="P386" s="177"/>
      <c r="Q386" s="179"/>
      <c r="R386" s="29"/>
      <c r="S386" s="177"/>
      <c r="T386" s="177"/>
      <c r="U386" s="179"/>
      <c r="V386" s="29"/>
      <c r="W386" s="177"/>
      <c r="X386" s="177"/>
      <c r="Y386" s="63"/>
      <c r="Z386" s="29"/>
      <c r="AA386" s="177"/>
      <c r="AB386" s="177"/>
      <c r="AC386" s="179"/>
    </row>
    <row r="387" spans="1:29">
      <c r="A387" s="35"/>
      <c r="B387" s="32"/>
      <c r="C387" s="180" t="s">
        <v>1105</v>
      </c>
      <c r="D387" s="180"/>
      <c r="E387" s="183" t="s">
        <v>245</v>
      </c>
      <c r="F387" s="32"/>
      <c r="G387" s="180" t="s">
        <v>1106</v>
      </c>
      <c r="H387" s="180"/>
      <c r="I387" s="183" t="s">
        <v>245</v>
      </c>
      <c r="J387" s="32"/>
      <c r="K387" s="182">
        <v>50016</v>
      </c>
      <c r="L387" s="182"/>
      <c r="M387" s="26"/>
      <c r="N387" s="32"/>
      <c r="O387" s="180" t="s">
        <v>1107</v>
      </c>
      <c r="P387" s="180"/>
      <c r="Q387" s="183" t="s">
        <v>245</v>
      </c>
      <c r="R387" s="32"/>
      <c r="S387" s="180" t="s">
        <v>1108</v>
      </c>
      <c r="T387" s="180"/>
      <c r="U387" s="183" t="s">
        <v>245</v>
      </c>
      <c r="V387" s="32"/>
      <c r="W387" s="182">
        <v>550048</v>
      </c>
      <c r="X387" s="182"/>
      <c r="Y387" s="26"/>
      <c r="Z387" s="32"/>
      <c r="AA387" s="180" t="s">
        <v>1109</v>
      </c>
      <c r="AB387" s="180"/>
      <c r="AC387" s="183" t="s">
        <v>245</v>
      </c>
    </row>
    <row r="388" spans="1:29" ht="15.75" thickBot="1">
      <c r="A388" s="35"/>
      <c r="B388" s="32"/>
      <c r="C388" s="189"/>
      <c r="D388" s="189"/>
      <c r="E388" s="196"/>
      <c r="F388" s="32"/>
      <c r="G388" s="189"/>
      <c r="H388" s="189"/>
      <c r="I388" s="196"/>
      <c r="J388" s="32"/>
      <c r="K388" s="190"/>
      <c r="L388" s="190"/>
      <c r="M388" s="57"/>
      <c r="N388" s="32"/>
      <c r="O388" s="189"/>
      <c r="P388" s="189"/>
      <c r="Q388" s="196"/>
      <c r="R388" s="32"/>
      <c r="S388" s="189"/>
      <c r="T388" s="189"/>
      <c r="U388" s="196"/>
      <c r="V388" s="32"/>
      <c r="W388" s="190"/>
      <c r="X388" s="190"/>
      <c r="Y388" s="57"/>
      <c r="Z388" s="32"/>
      <c r="AA388" s="189"/>
      <c r="AB388" s="189"/>
      <c r="AC388" s="196"/>
    </row>
    <row r="389" spans="1:29">
      <c r="A389" s="35"/>
      <c r="B389" s="184" t="s">
        <v>945</v>
      </c>
      <c r="C389" s="191" t="s">
        <v>1105</v>
      </c>
      <c r="D389" s="191"/>
      <c r="E389" s="87" t="s">
        <v>245</v>
      </c>
      <c r="F389" s="29"/>
      <c r="G389" s="191" t="s">
        <v>1106</v>
      </c>
      <c r="H389" s="191"/>
      <c r="I389" s="87" t="s">
        <v>245</v>
      </c>
      <c r="J389" s="29"/>
      <c r="K389" s="192">
        <v>50016</v>
      </c>
      <c r="L389" s="192"/>
      <c r="M389" s="62"/>
      <c r="N389" s="29"/>
      <c r="O389" s="192">
        <v>141282</v>
      </c>
      <c r="P389" s="192"/>
      <c r="Q389" s="62"/>
      <c r="R389" s="29"/>
      <c r="S389" s="191" t="s">
        <v>1110</v>
      </c>
      <c r="T389" s="191"/>
      <c r="U389" s="87" t="s">
        <v>245</v>
      </c>
      <c r="V389" s="29"/>
      <c r="W389" s="192">
        <v>139342</v>
      </c>
      <c r="X389" s="192"/>
      <c r="Y389" s="62"/>
      <c r="Z389" s="29"/>
      <c r="AA389" s="192">
        <v>16378</v>
      </c>
      <c r="AB389" s="192"/>
      <c r="AC389" s="62"/>
    </row>
    <row r="390" spans="1:29">
      <c r="A390" s="35"/>
      <c r="B390" s="184"/>
      <c r="C390" s="159"/>
      <c r="D390" s="159"/>
      <c r="E390" s="68"/>
      <c r="F390" s="29"/>
      <c r="G390" s="159"/>
      <c r="H390" s="159"/>
      <c r="I390" s="68"/>
      <c r="J390" s="29"/>
      <c r="K390" s="176"/>
      <c r="L390" s="176"/>
      <c r="M390" s="29"/>
      <c r="N390" s="29"/>
      <c r="O390" s="176"/>
      <c r="P390" s="176"/>
      <c r="Q390" s="29"/>
      <c r="R390" s="29"/>
      <c r="S390" s="159"/>
      <c r="T390" s="159"/>
      <c r="U390" s="68"/>
      <c r="V390" s="29"/>
      <c r="W390" s="176"/>
      <c r="X390" s="176"/>
      <c r="Y390" s="29"/>
      <c r="Z390" s="29"/>
      <c r="AA390" s="176"/>
      <c r="AB390" s="176"/>
      <c r="AC390" s="29"/>
    </row>
    <row r="391" spans="1:29">
      <c r="A391" s="35"/>
      <c r="B391" s="171" t="s">
        <v>947</v>
      </c>
      <c r="C391" s="173">
        <v>22</v>
      </c>
      <c r="D391" s="173"/>
      <c r="E391" s="32"/>
      <c r="F391" s="32"/>
      <c r="G391" s="173" t="s">
        <v>1111</v>
      </c>
      <c r="H391" s="173"/>
      <c r="I391" s="172" t="s">
        <v>245</v>
      </c>
      <c r="J391" s="32"/>
      <c r="K391" s="173" t="s">
        <v>1112</v>
      </c>
      <c r="L391" s="173"/>
      <c r="M391" s="172" t="s">
        <v>245</v>
      </c>
      <c r="N391" s="32"/>
      <c r="O391" s="173" t="s">
        <v>1113</v>
      </c>
      <c r="P391" s="173"/>
      <c r="Q391" s="172" t="s">
        <v>245</v>
      </c>
      <c r="R391" s="32"/>
      <c r="S391" s="174">
        <v>111875</v>
      </c>
      <c r="T391" s="174"/>
      <c r="U391" s="32"/>
      <c r="V391" s="32"/>
      <c r="W391" s="174">
        <v>184590</v>
      </c>
      <c r="X391" s="174"/>
      <c r="Y391" s="32"/>
      <c r="Z391" s="32"/>
      <c r="AA391" s="173" t="s">
        <v>1114</v>
      </c>
      <c r="AB391" s="173"/>
      <c r="AC391" s="172" t="s">
        <v>245</v>
      </c>
    </row>
    <row r="392" spans="1:29" ht="15.75" thickBot="1">
      <c r="A392" s="35"/>
      <c r="B392" s="171"/>
      <c r="C392" s="189"/>
      <c r="D392" s="189"/>
      <c r="E392" s="57"/>
      <c r="F392" s="32"/>
      <c r="G392" s="189"/>
      <c r="H392" s="189"/>
      <c r="I392" s="196"/>
      <c r="J392" s="32"/>
      <c r="K392" s="189"/>
      <c r="L392" s="189"/>
      <c r="M392" s="196"/>
      <c r="N392" s="32"/>
      <c r="O392" s="189"/>
      <c r="P392" s="189"/>
      <c r="Q392" s="196"/>
      <c r="R392" s="32"/>
      <c r="S392" s="190"/>
      <c r="T392" s="190"/>
      <c r="U392" s="57"/>
      <c r="V392" s="32"/>
      <c r="W392" s="190"/>
      <c r="X392" s="190"/>
      <c r="Y392" s="57"/>
      <c r="Z392" s="32"/>
      <c r="AA392" s="189"/>
      <c r="AB392" s="189"/>
      <c r="AC392" s="196"/>
    </row>
    <row r="393" spans="1:29">
      <c r="A393" s="35"/>
      <c r="B393" s="184" t="s">
        <v>952</v>
      </c>
      <c r="C393" s="191" t="s">
        <v>446</v>
      </c>
      <c r="D393" s="191"/>
      <c r="E393" s="87" t="s">
        <v>245</v>
      </c>
      <c r="F393" s="29"/>
      <c r="G393" s="191" t="s">
        <v>1115</v>
      </c>
      <c r="H393" s="191"/>
      <c r="I393" s="87" t="s">
        <v>245</v>
      </c>
      <c r="J393" s="29"/>
      <c r="K393" s="191" t="s">
        <v>1116</v>
      </c>
      <c r="L393" s="191"/>
      <c r="M393" s="87" t="s">
        <v>245</v>
      </c>
      <c r="N393" s="29"/>
      <c r="O393" s="191" t="s">
        <v>1117</v>
      </c>
      <c r="P393" s="191"/>
      <c r="Q393" s="87" t="s">
        <v>245</v>
      </c>
      <c r="R393" s="29"/>
      <c r="S393" s="192">
        <v>89656</v>
      </c>
      <c r="T393" s="192"/>
      <c r="U393" s="62"/>
      <c r="V393" s="29"/>
      <c r="W393" s="192">
        <v>323932</v>
      </c>
      <c r="X393" s="192"/>
      <c r="Y393" s="62"/>
      <c r="Z393" s="29"/>
      <c r="AA393" s="191" t="s">
        <v>456</v>
      </c>
      <c r="AB393" s="191"/>
      <c r="AC393" s="87" t="s">
        <v>245</v>
      </c>
    </row>
    <row r="394" spans="1:29">
      <c r="A394" s="35"/>
      <c r="B394" s="184"/>
      <c r="C394" s="159"/>
      <c r="D394" s="159"/>
      <c r="E394" s="68"/>
      <c r="F394" s="29"/>
      <c r="G394" s="159"/>
      <c r="H394" s="159"/>
      <c r="I394" s="68"/>
      <c r="J394" s="29"/>
      <c r="K394" s="159"/>
      <c r="L394" s="159"/>
      <c r="M394" s="68"/>
      <c r="N394" s="29"/>
      <c r="O394" s="159"/>
      <c r="P394" s="159"/>
      <c r="Q394" s="68"/>
      <c r="R394" s="29"/>
      <c r="S394" s="176"/>
      <c r="T394" s="176"/>
      <c r="U394" s="29"/>
      <c r="V394" s="29"/>
      <c r="W394" s="176"/>
      <c r="X394" s="176"/>
      <c r="Y394" s="29"/>
      <c r="Z394" s="29"/>
      <c r="AA394" s="194"/>
      <c r="AB394" s="194"/>
      <c r="AC394" s="195"/>
    </row>
    <row r="395" spans="1:29">
      <c r="A395" s="35"/>
      <c r="B395" s="185" t="s">
        <v>1076</v>
      </c>
      <c r="C395" s="173" t="s">
        <v>235</v>
      </c>
      <c r="D395" s="173"/>
      <c r="E395" s="32"/>
      <c r="F395" s="32"/>
      <c r="G395" s="173" t="s">
        <v>1118</v>
      </c>
      <c r="H395" s="173"/>
      <c r="I395" s="172" t="s">
        <v>245</v>
      </c>
      <c r="J395" s="32"/>
      <c r="K395" s="173" t="s">
        <v>1119</v>
      </c>
      <c r="L395" s="173"/>
      <c r="M395" s="172" t="s">
        <v>245</v>
      </c>
      <c r="N395" s="32"/>
      <c r="O395" s="173" t="s">
        <v>1120</v>
      </c>
      <c r="P395" s="173"/>
      <c r="Q395" s="172" t="s">
        <v>245</v>
      </c>
      <c r="R395" s="32"/>
      <c r="S395" s="174">
        <v>10668</v>
      </c>
      <c r="T395" s="174"/>
      <c r="U395" s="32"/>
      <c r="V395" s="32"/>
      <c r="W395" s="174">
        <v>2125</v>
      </c>
      <c r="X395" s="174"/>
      <c r="Y395" s="32"/>
      <c r="Z395" s="32"/>
      <c r="AA395" s="173" t="s">
        <v>499</v>
      </c>
      <c r="AB395" s="173"/>
      <c r="AC395" s="172" t="s">
        <v>245</v>
      </c>
    </row>
    <row r="396" spans="1:29" ht="15.75" thickBot="1">
      <c r="A396" s="35"/>
      <c r="B396" s="185"/>
      <c r="C396" s="189"/>
      <c r="D396" s="189"/>
      <c r="E396" s="57"/>
      <c r="F396" s="32"/>
      <c r="G396" s="189"/>
      <c r="H396" s="189"/>
      <c r="I396" s="196"/>
      <c r="J396" s="32"/>
      <c r="K396" s="189"/>
      <c r="L396" s="189"/>
      <c r="M396" s="196"/>
      <c r="N396" s="32"/>
      <c r="O396" s="189"/>
      <c r="P396" s="189"/>
      <c r="Q396" s="196"/>
      <c r="R396" s="32"/>
      <c r="S396" s="190"/>
      <c r="T396" s="190"/>
      <c r="U396" s="57"/>
      <c r="V396" s="32"/>
      <c r="W396" s="190"/>
      <c r="X396" s="190"/>
      <c r="Y396" s="57"/>
      <c r="Z396" s="32"/>
      <c r="AA396" s="189"/>
      <c r="AB396" s="189"/>
      <c r="AC396" s="196"/>
    </row>
    <row r="397" spans="1:29">
      <c r="A397" s="35"/>
      <c r="B397" s="184" t="s">
        <v>160</v>
      </c>
      <c r="C397" s="191" t="s">
        <v>446</v>
      </c>
      <c r="D397" s="191"/>
      <c r="E397" s="87" t="s">
        <v>245</v>
      </c>
      <c r="F397" s="29"/>
      <c r="G397" s="191" t="s">
        <v>1092</v>
      </c>
      <c r="H397" s="191"/>
      <c r="I397" s="87" t="s">
        <v>245</v>
      </c>
      <c r="J397" s="29"/>
      <c r="K397" s="191" t="s">
        <v>1121</v>
      </c>
      <c r="L397" s="191"/>
      <c r="M397" s="87" t="s">
        <v>245</v>
      </c>
      <c r="N397" s="29"/>
      <c r="O397" s="191" t="s">
        <v>1093</v>
      </c>
      <c r="P397" s="191"/>
      <c r="Q397" s="87" t="s">
        <v>245</v>
      </c>
      <c r="R397" s="29"/>
      <c r="S397" s="192">
        <v>100324</v>
      </c>
      <c r="T397" s="192"/>
      <c r="U397" s="62"/>
      <c r="V397" s="29"/>
      <c r="W397" s="192">
        <v>326057</v>
      </c>
      <c r="X397" s="192"/>
      <c r="Y397" s="62"/>
      <c r="Z397" s="29"/>
      <c r="AA397" s="191" t="s">
        <v>746</v>
      </c>
      <c r="AB397" s="191"/>
      <c r="AC397" s="87" t="s">
        <v>245</v>
      </c>
    </row>
    <row r="398" spans="1:29" ht="15.75" thickBot="1">
      <c r="A398" s="35"/>
      <c r="B398" s="184"/>
      <c r="C398" s="202"/>
      <c r="D398" s="202"/>
      <c r="E398" s="200"/>
      <c r="F398" s="29"/>
      <c r="G398" s="202"/>
      <c r="H398" s="202"/>
      <c r="I398" s="200"/>
      <c r="J398" s="29"/>
      <c r="K398" s="202"/>
      <c r="L398" s="202"/>
      <c r="M398" s="200"/>
      <c r="N398" s="29"/>
      <c r="O398" s="202"/>
      <c r="P398" s="202"/>
      <c r="Q398" s="200"/>
      <c r="R398" s="29"/>
      <c r="S398" s="204"/>
      <c r="T398" s="204"/>
      <c r="U398" s="67"/>
      <c r="V398" s="29"/>
      <c r="W398" s="204"/>
      <c r="X398" s="204"/>
      <c r="Y398" s="67"/>
      <c r="Z398" s="29"/>
      <c r="AA398" s="202"/>
      <c r="AB398" s="202"/>
      <c r="AC398" s="200"/>
    </row>
    <row r="399" spans="1:29" ht="15.75" thickTop="1">
      <c r="A399" s="35"/>
      <c r="B399" s="169" t="s">
        <v>91</v>
      </c>
      <c r="C399" s="97"/>
      <c r="D399" s="97"/>
      <c r="E399" s="97"/>
      <c r="F399" s="17"/>
      <c r="G399" s="97"/>
      <c r="H399" s="97"/>
      <c r="I399" s="97"/>
      <c r="J399" s="17"/>
      <c r="K399" s="97"/>
      <c r="L399" s="97"/>
      <c r="M399" s="97"/>
      <c r="N399" s="17"/>
      <c r="O399" s="97"/>
      <c r="P399" s="97"/>
      <c r="Q399" s="97"/>
      <c r="R399" s="17"/>
      <c r="S399" s="97"/>
      <c r="T399" s="97"/>
      <c r="U399" s="97"/>
      <c r="V399" s="17"/>
      <c r="W399" s="97"/>
      <c r="X399" s="97"/>
      <c r="Y399" s="97"/>
      <c r="Z399" s="17"/>
      <c r="AA399" s="97"/>
      <c r="AB399" s="97"/>
      <c r="AC399" s="97"/>
    </row>
    <row r="400" spans="1:29">
      <c r="A400" s="35"/>
      <c r="B400" s="175" t="s">
        <v>92</v>
      </c>
      <c r="C400" s="159" t="s">
        <v>446</v>
      </c>
      <c r="D400" s="159"/>
      <c r="E400" s="68" t="s">
        <v>245</v>
      </c>
      <c r="F400" s="29"/>
      <c r="G400" s="159" t="s">
        <v>1092</v>
      </c>
      <c r="H400" s="159"/>
      <c r="I400" s="68" t="s">
        <v>245</v>
      </c>
      <c r="J400" s="29"/>
      <c r="K400" s="159" t="s">
        <v>1121</v>
      </c>
      <c r="L400" s="159"/>
      <c r="M400" s="68" t="s">
        <v>245</v>
      </c>
      <c r="N400" s="29"/>
      <c r="O400" s="159" t="s">
        <v>1093</v>
      </c>
      <c r="P400" s="159"/>
      <c r="Q400" s="68" t="s">
        <v>245</v>
      </c>
      <c r="R400" s="29"/>
      <c r="S400" s="176">
        <v>95838</v>
      </c>
      <c r="T400" s="176"/>
      <c r="U400" s="29"/>
      <c r="V400" s="29"/>
      <c r="W400" s="176">
        <v>326057</v>
      </c>
      <c r="X400" s="176"/>
      <c r="Y400" s="29"/>
      <c r="Z400" s="29"/>
      <c r="AA400" s="159" t="s">
        <v>446</v>
      </c>
      <c r="AB400" s="159"/>
      <c r="AC400" s="68" t="s">
        <v>245</v>
      </c>
    </row>
    <row r="401" spans="1:29">
      <c r="A401" s="35"/>
      <c r="B401" s="175"/>
      <c r="C401" s="159"/>
      <c r="D401" s="159"/>
      <c r="E401" s="68"/>
      <c r="F401" s="29"/>
      <c r="G401" s="159"/>
      <c r="H401" s="159"/>
      <c r="I401" s="68"/>
      <c r="J401" s="29"/>
      <c r="K401" s="159"/>
      <c r="L401" s="159"/>
      <c r="M401" s="68"/>
      <c r="N401" s="29"/>
      <c r="O401" s="159"/>
      <c r="P401" s="159"/>
      <c r="Q401" s="68"/>
      <c r="R401" s="29"/>
      <c r="S401" s="176"/>
      <c r="T401" s="176"/>
      <c r="U401" s="29"/>
      <c r="V401" s="29"/>
      <c r="W401" s="176"/>
      <c r="X401" s="176"/>
      <c r="Y401" s="29"/>
      <c r="Z401" s="29"/>
      <c r="AA401" s="159"/>
      <c r="AB401" s="159"/>
      <c r="AC401" s="68"/>
    </row>
    <row r="402" spans="1:29">
      <c r="A402" s="35"/>
      <c r="B402" s="171" t="s">
        <v>960</v>
      </c>
      <c r="C402" s="173" t="s">
        <v>235</v>
      </c>
      <c r="D402" s="173"/>
      <c r="E402" s="32"/>
      <c r="F402" s="32"/>
      <c r="G402" s="173" t="s">
        <v>235</v>
      </c>
      <c r="H402" s="173"/>
      <c r="I402" s="32"/>
      <c r="J402" s="32"/>
      <c r="K402" s="173" t="s">
        <v>235</v>
      </c>
      <c r="L402" s="173"/>
      <c r="M402" s="32"/>
      <c r="N402" s="32"/>
      <c r="O402" s="173" t="s">
        <v>235</v>
      </c>
      <c r="P402" s="173"/>
      <c r="Q402" s="32"/>
      <c r="R402" s="32"/>
      <c r="S402" s="174">
        <v>4486</v>
      </c>
      <c r="T402" s="174"/>
      <c r="U402" s="32"/>
      <c r="V402" s="32"/>
      <c r="W402" s="173" t="s">
        <v>235</v>
      </c>
      <c r="X402" s="173"/>
      <c r="Y402" s="32"/>
      <c r="Z402" s="32"/>
      <c r="AA402" s="174">
        <v>4486</v>
      </c>
      <c r="AB402" s="174"/>
      <c r="AC402" s="32"/>
    </row>
    <row r="403" spans="1:29" ht="15.75" thickBot="1">
      <c r="A403" s="35"/>
      <c r="B403" s="171"/>
      <c r="C403" s="189"/>
      <c r="D403" s="189"/>
      <c r="E403" s="57"/>
      <c r="F403" s="32"/>
      <c r="G403" s="189"/>
      <c r="H403" s="189"/>
      <c r="I403" s="57"/>
      <c r="J403" s="32"/>
      <c r="K403" s="189"/>
      <c r="L403" s="189"/>
      <c r="M403" s="57"/>
      <c r="N403" s="32"/>
      <c r="O403" s="189"/>
      <c r="P403" s="189"/>
      <c r="Q403" s="57"/>
      <c r="R403" s="32"/>
      <c r="S403" s="190"/>
      <c r="T403" s="190"/>
      <c r="U403" s="57"/>
      <c r="V403" s="32"/>
      <c r="W403" s="189"/>
      <c r="X403" s="189"/>
      <c r="Y403" s="57"/>
      <c r="Z403" s="32"/>
      <c r="AA403" s="190"/>
      <c r="AB403" s="190"/>
      <c r="AC403" s="57"/>
    </row>
    <row r="404" spans="1:29">
      <c r="A404" s="35"/>
      <c r="B404" s="184" t="s">
        <v>160</v>
      </c>
      <c r="C404" s="87" t="s">
        <v>234</v>
      </c>
      <c r="D404" s="191" t="s">
        <v>446</v>
      </c>
      <c r="E404" s="87" t="s">
        <v>245</v>
      </c>
      <c r="F404" s="29"/>
      <c r="G404" s="87" t="s">
        <v>234</v>
      </c>
      <c r="H404" s="191" t="s">
        <v>1092</v>
      </c>
      <c r="I404" s="87" t="s">
        <v>245</v>
      </c>
      <c r="J404" s="29"/>
      <c r="K404" s="87" t="s">
        <v>234</v>
      </c>
      <c r="L404" s="191" t="s">
        <v>1121</v>
      </c>
      <c r="M404" s="87" t="s">
        <v>245</v>
      </c>
      <c r="N404" s="29"/>
      <c r="O404" s="87" t="s">
        <v>234</v>
      </c>
      <c r="P404" s="191" t="s">
        <v>1093</v>
      </c>
      <c r="Q404" s="87" t="s">
        <v>245</v>
      </c>
      <c r="R404" s="29"/>
      <c r="S404" s="87" t="s">
        <v>234</v>
      </c>
      <c r="T404" s="192">
        <v>100324</v>
      </c>
      <c r="U404" s="62"/>
      <c r="V404" s="29"/>
      <c r="W404" s="87" t="s">
        <v>234</v>
      </c>
      <c r="X404" s="192">
        <v>326057</v>
      </c>
      <c r="Y404" s="62"/>
      <c r="Z404" s="29"/>
      <c r="AA404" s="87" t="s">
        <v>234</v>
      </c>
      <c r="AB404" s="191" t="s">
        <v>746</v>
      </c>
      <c r="AC404" s="87" t="s">
        <v>245</v>
      </c>
    </row>
    <row r="405" spans="1:29" ht="15.75" thickBot="1">
      <c r="A405" s="35"/>
      <c r="B405" s="184"/>
      <c r="C405" s="200"/>
      <c r="D405" s="202"/>
      <c r="E405" s="200"/>
      <c r="F405" s="29"/>
      <c r="G405" s="200"/>
      <c r="H405" s="202"/>
      <c r="I405" s="200"/>
      <c r="J405" s="29"/>
      <c r="K405" s="200"/>
      <c r="L405" s="202"/>
      <c r="M405" s="200"/>
      <c r="N405" s="29"/>
      <c r="O405" s="200"/>
      <c r="P405" s="202"/>
      <c r="Q405" s="200"/>
      <c r="R405" s="29"/>
      <c r="S405" s="200"/>
      <c r="T405" s="204"/>
      <c r="U405" s="67"/>
      <c r="V405" s="29"/>
      <c r="W405" s="200"/>
      <c r="X405" s="204"/>
      <c r="Y405" s="67"/>
      <c r="Z405" s="29"/>
      <c r="AA405" s="200"/>
      <c r="AB405" s="202"/>
      <c r="AC405" s="200"/>
    </row>
    <row r="406" spans="1:29" ht="15.75" thickTop="1">
      <c r="A406" s="35"/>
      <c r="B406" s="185" t="s">
        <v>962</v>
      </c>
      <c r="C406" s="207" t="s">
        <v>234</v>
      </c>
      <c r="D406" s="208" t="s">
        <v>1122</v>
      </c>
      <c r="E406" s="207" t="s">
        <v>245</v>
      </c>
      <c r="F406" s="32"/>
      <c r="G406" s="207" t="s">
        <v>234</v>
      </c>
      <c r="H406" s="208" t="s">
        <v>1123</v>
      </c>
      <c r="I406" s="207" t="s">
        <v>245</v>
      </c>
      <c r="J406" s="32"/>
      <c r="K406" s="207" t="s">
        <v>234</v>
      </c>
      <c r="L406" s="208" t="s">
        <v>1124</v>
      </c>
      <c r="M406" s="207" t="s">
        <v>245</v>
      </c>
      <c r="N406" s="32"/>
      <c r="O406" s="207" t="s">
        <v>234</v>
      </c>
      <c r="P406" s="208" t="s">
        <v>1125</v>
      </c>
      <c r="Q406" s="207" t="s">
        <v>245</v>
      </c>
      <c r="R406" s="32"/>
      <c r="S406" s="207" t="s">
        <v>234</v>
      </c>
      <c r="T406" s="209">
        <v>132799</v>
      </c>
      <c r="U406" s="97"/>
      <c r="V406" s="32"/>
      <c r="W406" s="207" t="s">
        <v>234</v>
      </c>
      <c r="X406" s="209">
        <v>438614</v>
      </c>
      <c r="Y406" s="97"/>
      <c r="Z406" s="32"/>
      <c r="AA406" s="207" t="s">
        <v>234</v>
      </c>
      <c r="AB406" s="208" t="s">
        <v>1126</v>
      </c>
      <c r="AC406" s="207" t="s">
        <v>245</v>
      </c>
    </row>
    <row r="407" spans="1:29" ht="15.75" thickBot="1">
      <c r="A407" s="35"/>
      <c r="B407" s="185"/>
      <c r="C407" s="186"/>
      <c r="D407" s="188"/>
      <c r="E407" s="186"/>
      <c r="F407" s="32"/>
      <c r="G407" s="186"/>
      <c r="H407" s="188"/>
      <c r="I407" s="186"/>
      <c r="J407" s="32"/>
      <c r="K407" s="186"/>
      <c r="L407" s="188"/>
      <c r="M407" s="186"/>
      <c r="N407" s="32"/>
      <c r="O407" s="186"/>
      <c r="P407" s="188"/>
      <c r="Q407" s="186"/>
      <c r="R407" s="32"/>
      <c r="S407" s="186"/>
      <c r="T407" s="187"/>
      <c r="U407" s="92"/>
      <c r="V407" s="32"/>
      <c r="W407" s="186"/>
      <c r="X407" s="187"/>
      <c r="Y407" s="92"/>
      <c r="Z407" s="32"/>
      <c r="AA407" s="186"/>
      <c r="AB407" s="188"/>
      <c r="AC407" s="186"/>
    </row>
    <row r="408" spans="1:29" ht="15.75" thickTop="1">
      <c r="A408" s="35"/>
      <c r="B408" s="29" t="s">
        <v>1127</v>
      </c>
      <c r="C408" s="29"/>
      <c r="D408" s="29"/>
      <c r="E408" s="29"/>
      <c r="F408" s="29"/>
      <c r="G408" s="29"/>
      <c r="H408" s="29"/>
      <c r="I408" s="29"/>
      <c r="J408" s="29"/>
      <c r="K408" s="29"/>
      <c r="L408" s="29"/>
      <c r="M408" s="29"/>
      <c r="N408" s="29"/>
      <c r="O408" s="29"/>
      <c r="P408" s="29"/>
      <c r="Q408" s="29"/>
      <c r="R408" s="29"/>
      <c r="S408" s="29"/>
      <c r="T408" s="29"/>
      <c r="U408" s="29"/>
      <c r="V408" s="29"/>
      <c r="W408" s="29"/>
      <c r="X408" s="29"/>
      <c r="Y408" s="29"/>
      <c r="Z408" s="29"/>
      <c r="AA408" s="29"/>
      <c r="AB408" s="29"/>
      <c r="AC408" s="29"/>
    </row>
    <row r="409" spans="1:29">
      <c r="A409" s="35"/>
      <c r="B409" s="22"/>
      <c r="C409" s="22"/>
      <c r="D409" s="22"/>
      <c r="E409" s="22"/>
      <c r="F409" s="22"/>
      <c r="G409" s="22"/>
      <c r="H409" s="22"/>
      <c r="I409" s="22"/>
      <c r="J409" s="22"/>
      <c r="K409" s="22"/>
      <c r="L409" s="22"/>
      <c r="M409" s="22"/>
      <c r="N409" s="22"/>
      <c r="O409" s="22"/>
      <c r="P409" s="22"/>
      <c r="Q409" s="22"/>
      <c r="R409" s="22"/>
      <c r="S409" s="22"/>
      <c r="T409" s="22"/>
      <c r="U409" s="22"/>
      <c r="V409" s="22"/>
      <c r="W409" s="22"/>
      <c r="X409" s="22"/>
      <c r="Y409" s="22"/>
      <c r="Z409" s="22"/>
      <c r="AA409" s="22"/>
      <c r="AB409" s="22"/>
      <c r="AC409" s="22"/>
    </row>
    <row r="410" spans="1:29">
      <c r="A410" s="35"/>
      <c r="B410" s="12"/>
      <c r="C410" s="12"/>
      <c r="D410" s="12"/>
      <c r="E410" s="12"/>
      <c r="F410" s="12"/>
      <c r="G410" s="12"/>
      <c r="H410" s="12"/>
      <c r="I410" s="12"/>
      <c r="J410" s="12"/>
      <c r="K410" s="12"/>
      <c r="L410" s="12"/>
      <c r="M410" s="12"/>
      <c r="N410" s="12"/>
      <c r="O410" s="12"/>
      <c r="P410" s="12"/>
      <c r="Q410" s="12"/>
      <c r="R410" s="12"/>
      <c r="S410" s="12"/>
      <c r="T410" s="12"/>
      <c r="U410" s="12"/>
      <c r="V410" s="12"/>
      <c r="W410" s="12"/>
      <c r="X410" s="12"/>
      <c r="Y410" s="12"/>
      <c r="Z410" s="12"/>
      <c r="AA410" s="12"/>
      <c r="AB410" s="12"/>
      <c r="AC410" s="12"/>
    </row>
    <row r="411" spans="1:29" ht="23.25">
      <c r="A411" s="35"/>
      <c r="B411" s="40" t="s">
        <v>1128</v>
      </c>
      <c r="C411" s="69" t="s">
        <v>856</v>
      </c>
      <c r="D411" s="69"/>
      <c r="E411" s="69"/>
      <c r="F411" s="29"/>
      <c r="G411" s="69" t="s">
        <v>857</v>
      </c>
      <c r="H411" s="69"/>
      <c r="I411" s="69"/>
      <c r="J411" s="29"/>
      <c r="K411" s="69" t="s">
        <v>858</v>
      </c>
      <c r="L411" s="69"/>
      <c r="M411" s="69"/>
      <c r="N411" s="29"/>
      <c r="O411" s="69" t="s">
        <v>859</v>
      </c>
      <c r="P411" s="69"/>
      <c r="Q411" s="69"/>
      <c r="R411" s="29"/>
      <c r="S411" s="69" t="s">
        <v>860</v>
      </c>
      <c r="T411" s="69"/>
      <c r="U411" s="69"/>
      <c r="V411" s="29"/>
      <c r="W411" s="69" t="s">
        <v>861</v>
      </c>
      <c r="X411" s="69"/>
      <c r="Y411" s="69"/>
      <c r="Z411" s="29"/>
      <c r="AA411" s="69" t="s">
        <v>668</v>
      </c>
      <c r="AB411" s="69"/>
      <c r="AC411" s="69"/>
    </row>
    <row r="412" spans="1:29" ht="15.75" thickBot="1">
      <c r="A412" s="35"/>
      <c r="B412" s="40" t="s">
        <v>855</v>
      </c>
      <c r="C412" s="23"/>
      <c r="D412" s="23"/>
      <c r="E412" s="23"/>
      <c r="F412" s="29"/>
      <c r="G412" s="23"/>
      <c r="H412" s="23"/>
      <c r="I412" s="23"/>
      <c r="J412" s="29"/>
      <c r="K412" s="23"/>
      <c r="L412" s="23"/>
      <c r="M412" s="23"/>
      <c r="N412" s="29"/>
      <c r="O412" s="23"/>
      <c r="P412" s="23"/>
      <c r="Q412" s="23"/>
      <c r="R412" s="29"/>
      <c r="S412" s="23"/>
      <c r="T412" s="23"/>
      <c r="U412" s="23"/>
      <c r="V412" s="29"/>
      <c r="W412" s="23"/>
      <c r="X412" s="23"/>
      <c r="Y412" s="23"/>
      <c r="Z412" s="29"/>
      <c r="AA412" s="23"/>
      <c r="AB412" s="23"/>
      <c r="AC412" s="23"/>
    </row>
    <row r="413" spans="1:29">
      <c r="A413" s="35"/>
      <c r="B413" s="185" t="s">
        <v>1007</v>
      </c>
      <c r="C413" s="183" t="s">
        <v>234</v>
      </c>
      <c r="D413" s="180" t="s">
        <v>1129</v>
      </c>
      <c r="E413" s="183" t="s">
        <v>245</v>
      </c>
      <c r="F413" s="32"/>
      <c r="G413" s="183" t="s">
        <v>234</v>
      </c>
      <c r="H413" s="180">
        <v>5</v>
      </c>
      <c r="I413" s="26"/>
      <c r="J413" s="32"/>
      <c r="K413" s="183" t="s">
        <v>234</v>
      </c>
      <c r="L413" s="180" t="s">
        <v>1130</v>
      </c>
      <c r="M413" s="183" t="s">
        <v>245</v>
      </c>
      <c r="N413" s="32"/>
      <c r="O413" s="183" t="s">
        <v>234</v>
      </c>
      <c r="P413" s="182">
        <v>111271</v>
      </c>
      <c r="Q413" s="26"/>
      <c r="R413" s="32"/>
      <c r="S413" s="183" t="s">
        <v>234</v>
      </c>
      <c r="T413" s="180" t="s">
        <v>1131</v>
      </c>
      <c r="U413" s="183" t="s">
        <v>245</v>
      </c>
      <c r="V413" s="32"/>
      <c r="W413" s="183" t="s">
        <v>234</v>
      </c>
      <c r="X413" s="182">
        <v>136681</v>
      </c>
      <c r="Y413" s="26"/>
      <c r="Z413" s="32"/>
      <c r="AA413" s="183" t="s">
        <v>234</v>
      </c>
      <c r="AB413" s="182">
        <v>18485</v>
      </c>
      <c r="AC413" s="26"/>
    </row>
    <row r="414" spans="1:29">
      <c r="A414" s="35"/>
      <c r="B414" s="185"/>
      <c r="C414" s="197"/>
      <c r="D414" s="181"/>
      <c r="E414" s="197"/>
      <c r="F414" s="32"/>
      <c r="G414" s="197"/>
      <c r="H414" s="181"/>
      <c r="I414" s="50"/>
      <c r="J414" s="32"/>
      <c r="K414" s="197"/>
      <c r="L414" s="181"/>
      <c r="M414" s="197"/>
      <c r="N414" s="32"/>
      <c r="O414" s="197"/>
      <c r="P414" s="198"/>
      <c r="Q414" s="50"/>
      <c r="R414" s="32"/>
      <c r="S414" s="197"/>
      <c r="T414" s="181"/>
      <c r="U414" s="197"/>
      <c r="V414" s="32"/>
      <c r="W414" s="197"/>
      <c r="X414" s="198"/>
      <c r="Y414" s="50"/>
      <c r="Z414" s="32"/>
      <c r="AA414" s="197"/>
      <c r="AB414" s="198"/>
      <c r="AC414" s="50"/>
    </row>
    <row r="415" spans="1:29">
      <c r="A415" s="35"/>
      <c r="B415" s="166" t="s">
        <v>126</v>
      </c>
      <c r="C415" s="29"/>
      <c r="D415" s="29"/>
      <c r="E415" s="29"/>
      <c r="F415" s="11"/>
      <c r="G415" s="29"/>
      <c r="H415" s="29"/>
      <c r="I415" s="29"/>
      <c r="J415" s="11"/>
      <c r="K415" s="29"/>
      <c r="L415" s="29"/>
      <c r="M415" s="29"/>
      <c r="N415" s="11"/>
      <c r="O415" s="29"/>
      <c r="P415" s="29"/>
      <c r="Q415" s="29"/>
      <c r="R415" s="11"/>
      <c r="S415" s="29"/>
      <c r="T415" s="29"/>
      <c r="U415" s="29"/>
      <c r="V415" s="11"/>
      <c r="W415" s="29"/>
      <c r="X415" s="29"/>
      <c r="Y415" s="29"/>
      <c r="Z415" s="11"/>
      <c r="AA415" s="29"/>
      <c r="AB415" s="29"/>
      <c r="AC415" s="29"/>
    </row>
    <row r="416" spans="1:29">
      <c r="A416" s="35"/>
      <c r="B416" s="171" t="s">
        <v>127</v>
      </c>
      <c r="C416" s="173" t="s">
        <v>235</v>
      </c>
      <c r="D416" s="173"/>
      <c r="E416" s="32"/>
      <c r="F416" s="32"/>
      <c r="G416" s="173" t="s">
        <v>235</v>
      </c>
      <c r="H416" s="173"/>
      <c r="I416" s="32"/>
      <c r="J416" s="32"/>
      <c r="K416" s="173" t="s">
        <v>235</v>
      </c>
      <c r="L416" s="173"/>
      <c r="M416" s="32"/>
      <c r="N416" s="32"/>
      <c r="O416" s="173" t="s">
        <v>235</v>
      </c>
      <c r="P416" s="173"/>
      <c r="Q416" s="32"/>
      <c r="R416" s="32"/>
      <c r="S416" s="173" t="s">
        <v>1132</v>
      </c>
      <c r="T416" s="173"/>
      <c r="U416" s="172" t="s">
        <v>245</v>
      </c>
      <c r="V416" s="32"/>
      <c r="W416" s="173" t="s">
        <v>235</v>
      </c>
      <c r="X416" s="173"/>
      <c r="Y416" s="32"/>
      <c r="Z416" s="32"/>
      <c r="AA416" s="173" t="s">
        <v>1132</v>
      </c>
      <c r="AB416" s="173"/>
      <c r="AC416" s="172" t="s">
        <v>245</v>
      </c>
    </row>
    <row r="417" spans="1:29">
      <c r="A417" s="35"/>
      <c r="B417" s="171"/>
      <c r="C417" s="173"/>
      <c r="D417" s="173"/>
      <c r="E417" s="32"/>
      <c r="F417" s="32"/>
      <c r="G417" s="173"/>
      <c r="H417" s="173"/>
      <c r="I417" s="32"/>
      <c r="J417" s="32"/>
      <c r="K417" s="173"/>
      <c r="L417" s="173"/>
      <c r="M417" s="32"/>
      <c r="N417" s="32"/>
      <c r="O417" s="173"/>
      <c r="P417" s="173"/>
      <c r="Q417" s="32"/>
      <c r="R417" s="32"/>
      <c r="S417" s="173"/>
      <c r="T417" s="173"/>
      <c r="U417" s="172"/>
      <c r="V417" s="32"/>
      <c r="W417" s="173"/>
      <c r="X417" s="173"/>
      <c r="Y417" s="32"/>
      <c r="Z417" s="32"/>
      <c r="AA417" s="173"/>
      <c r="AB417" s="173"/>
      <c r="AC417" s="172"/>
    </row>
    <row r="418" spans="1:29">
      <c r="A418" s="35"/>
      <c r="B418" s="175" t="s">
        <v>128</v>
      </c>
      <c r="C418" s="176">
        <v>291313</v>
      </c>
      <c r="D418" s="176"/>
      <c r="E418" s="29"/>
      <c r="F418" s="29"/>
      <c r="G418" s="176">
        <v>254520</v>
      </c>
      <c r="H418" s="176"/>
      <c r="I418" s="29"/>
      <c r="J418" s="29"/>
      <c r="K418" s="176">
        <v>254520</v>
      </c>
      <c r="L418" s="176"/>
      <c r="M418" s="29"/>
      <c r="N418" s="29"/>
      <c r="O418" s="176">
        <v>314520</v>
      </c>
      <c r="P418" s="176"/>
      <c r="Q418" s="29"/>
      <c r="R418" s="29"/>
      <c r="S418" s="159" t="s">
        <v>235</v>
      </c>
      <c r="T418" s="159"/>
      <c r="U418" s="29"/>
      <c r="V418" s="29"/>
      <c r="W418" s="159" t="s">
        <v>1133</v>
      </c>
      <c r="X418" s="159"/>
      <c r="Y418" s="68" t="s">
        <v>245</v>
      </c>
      <c r="Z418" s="29"/>
      <c r="AA418" s="176">
        <v>291313</v>
      </c>
      <c r="AB418" s="176"/>
      <c r="AC418" s="29"/>
    </row>
    <row r="419" spans="1:29">
      <c r="A419" s="35"/>
      <c r="B419" s="175"/>
      <c r="C419" s="176"/>
      <c r="D419" s="176"/>
      <c r="E419" s="29"/>
      <c r="F419" s="29"/>
      <c r="G419" s="176"/>
      <c r="H419" s="176"/>
      <c r="I419" s="29"/>
      <c r="J419" s="29"/>
      <c r="K419" s="176"/>
      <c r="L419" s="176"/>
      <c r="M419" s="29"/>
      <c r="N419" s="29"/>
      <c r="O419" s="176"/>
      <c r="P419" s="176"/>
      <c r="Q419" s="29"/>
      <c r="R419" s="29"/>
      <c r="S419" s="159"/>
      <c r="T419" s="159"/>
      <c r="U419" s="29"/>
      <c r="V419" s="29"/>
      <c r="W419" s="159"/>
      <c r="X419" s="159"/>
      <c r="Y419" s="68"/>
      <c r="Z419" s="29"/>
      <c r="AA419" s="176"/>
      <c r="AB419" s="176"/>
      <c r="AC419" s="29"/>
    </row>
    <row r="420" spans="1:29">
      <c r="A420" s="35"/>
      <c r="B420" s="171" t="s">
        <v>130</v>
      </c>
      <c r="C420" s="173" t="s">
        <v>235</v>
      </c>
      <c r="D420" s="173"/>
      <c r="E420" s="32"/>
      <c r="F420" s="32"/>
      <c r="G420" s="173" t="s">
        <v>235</v>
      </c>
      <c r="H420" s="173"/>
      <c r="I420" s="32"/>
      <c r="J420" s="32"/>
      <c r="K420" s="174">
        <v>300000</v>
      </c>
      <c r="L420" s="174"/>
      <c r="M420" s="32"/>
      <c r="N420" s="32"/>
      <c r="O420" s="174">
        <v>300000</v>
      </c>
      <c r="P420" s="174"/>
      <c r="Q420" s="32"/>
      <c r="R420" s="32"/>
      <c r="S420" s="173" t="s">
        <v>235</v>
      </c>
      <c r="T420" s="173"/>
      <c r="U420" s="32"/>
      <c r="V420" s="32"/>
      <c r="W420" s="173" t="s">
        <v>1134</v>
      </c>
      <c r="X420" s="173"/>
      <c r="Y420" s="172" t="s">
        <v>245</v>
      </c>
      <c r="Z420" s="32"/>
      <c r="AA420" s="174">
        <v>300000</v>
      </c>
      <c r="AB420" s="174"/>
      <c r="AC420" s="32"/>
    </row>
    <row r="421" spans="1:29">
      <c r="A421" s="35"/>
      <c r="B421" s="171"/>
      <c r="C421" s="173"/>
      <c r="D421" s="173"/>
      <c r="E421" s="32"/>
      <c r="F421" s="32"/>
      <c r="G421" s="173"/>
      <c r="H421" s="173"/>
      <c r="I421" s="32"/>
      <c r="J421" s="32"/>
      <c r="K421" s="174"/>
      <c r="L421" s="174"/>
      <c r="M421" s="32"/>
      <c r="N421" s="32"/>
      <c r="O421" s="174"/>
      <c r="P421" s="174"/>
      <c r="Q421" s="32"/>
      <c r="R421" s="32"/>
      <c r="S421" s="173"/>
      <c r="T421" s="173"/>
      <c r="U421" s="32"/>
      <c r="V421" s="32"/>
      <c r="W421" s="173"/>
      <c r="X421" s="173"/>
      <c r="Y421" s="172"/>
      <c r="Z421" s="32"/>
      <c r="AA421" s="174"/>
      <c r="AB421" s="174"/>
      <c r="AC421" s="32"/>
    </row>
    <row r="422" spans="1:29">
      <c r="A422" s="35"/>
      <c r="B422" s="175" t="s">
        <v>1135</v>
      </c>
      <c r="C422" s="159" t="s">
        <v>235</v>
      </c>
      <c r="D422" s="159"/>
      <c r="E422" s="29"/>
      <c r="F422" s="29"/>
      <c r="G422" s="159" t="s">
        <v>235</v>
      </c>
      <c r="H422" s="159"/>
      <c r="I422" s="29"/>
      <c r="J422" s="29"/>
      <c r="K422" s="176">
        <v>710000</v>
      </c>
      <c r="L422" s="176"/>
      <c r="M422" s="29"/>
      <c r="N422" s="29"/>
      <c r="O422" s="176">
        <v>760000</v>
      </c>
      <c r="P422" s="176"/>
      <c r="Q422" s="29"/>
      <c r="R422" s="29"/>
      <c r="S422" s="159" t="s">
        <v>235</v>
      </c>
      <c r="T422" s="159"/>
      <c r="U422" s="29"/>
      <c r="V422" s="29"/>
      <c r="W422" s="159" t="s">
        <v>1136</v>
      </c>
      <c r="X422" s="159"/>
      <c r="Y422" s="68" t="s">
        <v>245</v>
      </c>
      <c r="Z422" s="29"/>
      <c r="AA422" s="176">
        <v>760000</v>
      </c>
      <c r="AB422" s="176"/>
      <c r="AC422" s="29"/>
    </row>
    <row r="423" spans="1:29">
      <c r="A423" s="35"/>
      <c r="B423" s="175"/>
      <c r="C423" s="159"/>
      <c r="D423" s="159"/>
      <c r="E423" s="29"/>
      <c r="F423" s="29"/>
      <c r="G423" s="159"/>
      <c r="H423" s="159"/>
      <c r="I423" s="29"/>
      <c r="J423" s="29"/>
      <c r="K423" s="176"/>
      <c r="L423" s="176"/>
      <c r="M423" s="29"/>
      <c r="N423" s="29"/>
      <c r="O423" s="176"/>
      <c r="P423" s="176"/>
      <c r="Q423" s="29"/>
      <c r="R423" s="29"/>
      <c r="S423" s="159"/>
      <c r="T423" s="159"/>
      <c r="U423" s="29"/>
      <c r="V423" s="29"/>
      <c r="W423" s="159"/>
      <c r="X423" s="159"/>
      <c r="Y423" s="68"/>
      <c r="Z423" s="29"/>
      <c r="AA423" s="176"/>
      <c r="AB423" s="176"/>
      <c r="AC423" s="29"/>
    </row>
    <row r="424" spans="1:29">
      <c r="A424" s="35"/>
      <c r="B424" s="171" t="s">
        <v>1137</v>
      </c>
      <c r="C424" s="173" t="s">
        <v>235</v>
      </c>
      <c r="D424" s="173"/>
      <c r="E424" s="32"/>
      <c r="F424" s="32"/>
      <c r="G424" s="173" t="s">
        <v>235</v>
      </c>
      <c r="H424" s="173"/>
      <c r="I424" s="32"/>
      <c r="J424" s="32"/>
      <c r="K424" s="173" t="s">
        <v>1138</v>
      </c>
      <c r="L424" s="173"/>
      <c r="M424" s="172" t="s">
        <v>245</v>
      </c>
      <c r="N424" s="32"/>
      <c r="O424" s="173" t="s">
        <v>1139</v>
      </c>
      <c r="P424" s="173"/>
      <c r="Q424" s="172" t="s">
        <v>245</v>
      </c>
      <c r="R424" s="32"/>
      <c r="S424" s="173" t="s">
        <v>235</v>
      </c>
      <c r="T424" s="173"/>
      <c r="U424" s="32"/>
      <c r="V424" s="32"/>
      <c r="W424" s="174">
        <v>760000</v>
      </c>
      <c r="X424" s="174"/>
      <c r="Y424" s="32"/>
      <c r="Z424" s="32"/>
      <c r="AA424" s="173" t="s">
        <v>1139</v>
      </c>
      <c r="AB424" s="173"/>
      <c r="AC424" s="172" t="s">
        <v>245</v>
      </c>
    </row>
    <row r="425" spans="1:29">
      <c r="A425" s="35"/>
      <c r="B425" s="171"/>
      <c r="C425" s="173"/>
      <c r="D425" s="173"/>
      <c r="E425" s="32"/>
      <c r="F425" s="32"/>
      <c r="G425" s="173"/>
      <c r="H425" s="173"/>
      <c r="I425" s="32"/>
      <c r="J425" s="32"/>
      <c r="K425" s="173"/>
      <c r="L425" s="173"/>
      <c r="M425" s="172"/>
      <c r="N425" s="32"/>
      <c r="O425" s="173"/>
      <c r="P425" s="173"/>
      <c r="Q425" s="172"/>
      <c r="R425" s="32"/>
      <c r="S425" s="173"/>
      <c r="T425" s="173"/>
      <c r="U425" s="32"/>
      <c r="V425" s="32"/>
      <c r="W425" s="174"/>
      <c r="X425" s="174"/>
      <c r="Y425" s="32"/>
      <c r="Z425" s="32"/>
      <c r="AA425" s="173"/>
      <c r="AB425" s="173"/>
      <c r="AC425" s="172"/>
    </row>
    <row r="426" spans="1:29">
      <c r="A426" s="35"/>
      <c r="B426" s="175" t="s">
        <v>1011</v>
      </c>
      <c r="C426" s="159" t="s">
        <v>235</v>
      </c>
      <c r="D426" s="159"/>
      <c r="E426" s="29"/>
      <c r="F426" s="29"/>
      <c r="G426" s="159" t="s">
        <v>235</v>
      </c>
      <c r="H426" s="159"/>
      <c r="I426" s="29"/>
      <c r="J426" s="29"/>
      <c r="K426" s="159" t="s">
        <v>1140</v>
      </c>
      <c r="L426" s="159"/>
      <c r="M426" s="68" t="s">
        <v>245</v>
      </c>
      <c r="N426" s="29"/>
      <c r="O426" s="159" t="s">
        <v>1140</v>
      </c>
      <c r="P426" s="159"/>
      <c r="Q426" s="68" t="s">
        <v>245</v>
      </c>
      <c r="R426" s="29"/>
      <c r="S426" s="159" t="s">
        <v>235</v>
      </c>
      <c r="T426" s="159"/>
      <c r="U426" s="29"/>
      <c r="V426" s="29"/>
      <c r="W426" s="176">
        <v>14034</v>
      </c>
      <c r="X426" s="176"/>
      <c r="Y426" s="29"/>
      <c r="Z426" s="29"/>
      <c r="AA426" s="159" t="s">
        <v>1140</v>
      </c>
      <c r="AB426" s="159"/>
      <c r="AC426" s="68" t="s">
        <v>245</v>
      </c>
    </row>
    <row r="427" spans="1:29">
      <c r="A427" s="35"/>
      <c r="B427" s="175"/>
      <c r="C427" s="159"/>
      <c r="D427" s="159"/>
      <c r="E427" s="29"/>
      <c r="F427" s="29"/>
      <c r="G427" s="159"/>
      <c r="H427" s="159"/>
      <c r="I427" s="29"/>
      <c r="J427" s="29"/>
      <c r="K427" s="159"/>
      <c r="L427" s="159"/>
      <c r="M427" s="68"/>
      <c r="N427" s="29"/>
      <c r="O427" s="159"/>
      <c r="P427" s="159"/>
      <c r="Q427" s="68"/>
      <c r="R427" s="29"/>
      <c r="S427" s="159"/>
      <c r="T427" s="159"/>
      <c r="U427" s="29"/>
      <c r="V427" s="29"/>
      <c r="W427" s="176"/>
      <c r="X427" s="176"/>
      <c r="Y427" s="29"/>
      <c r="Z427" s="29"/>
      <c r="AA427" s="159"/>
      <c r="AB427" s="159"/>
      <c r="AC427" s="68"/>
    </row>
    <row r="428" spans="1:29">
      <c r="A428" s="35"/>
      <c r="B428" s="171" t="s">
        <v>1141</v>
      </c>
      <c r="C428" s="173" t="s">
        <v>1142</v>
      </c>
      <c r="D428" s="173"/>
      <c r="E428" s="172" t="s">
        <v>245</v>
      </c>
      <c r="F428" s="32"/>
      <c r="G428" s="173" t="s">
        <v>235</v>
      </c>
      <c r="H428" s="173"/>
      <c r="I428" s="32"/>
      <c r="J428" s="32"/>
      <c r="K428" s="173" t="s">
        <v>1143</v>
      </c>
      <c r="L428" s="173"/>
      <c r="M428" s="172" t="s">
        <v>245</v>
      </c>
      <c r="N428" s="32"/>
      <c r="O428" s="174">
        <v>12969</v>
      </c>
      <c r="P428" s="174"/>
      <c r="Q428" s="32"/>
      <c r="R428" s="32"/>
      <c r="S428" s="174">
        <v>22031</v>
      </c>
      <c r="T428" s="174"/>
      <c r="U428" s="32"/>
      <c r="V428" s="32"/>
      <c r="W428" s="174">
        <v>144897</v>
      </c>
      <c r="X428" s="174"/>
      <c r="Y428" s="32"/>
      <c r="Z428" s="32"/>
      <c r="AA428" s="173" t="s">
        <v>235</v>
      </c>
      <c r="AB428" s="173"/>
      <c r="AC428" s="32"/>
    </row>
    <row r="429" spans="1:29">
      <c r="A429" s="35"/>
      <c r="B429" s="171"/>
      <c r="C429" s="173"/>
      <c r="D429" s="173"/>
      <c r="E429" s="172"/>
      <c r="F429" s="32"/>
      <c r="G429" s="173"/>
      <c r="H429" s="173"/>
      <c r="I429" s="32"/>
      <c r="J429" s="32"/>
      <c r="K429" s="173"/>
      <c r="L429" s="173"/>
      <c r="M429" s="172"/>
      <c r="N429" s="32"/>
      <c r="O429" s="174"/>
      <c r="P429" s="174"/>
      <c r="Q429" s="32"/>
      <c r="R429" s="32"/>
      <c r="S429" s="174"/>
      <c r="T429" s="174"/>
      <c r="U429" s="32"/>
      <c r="V429" s="32"/>
      <c r="W429" s="174"/>
      <c r="X429" s="174"/>
      <c r="Y429" s="32"/>
      <c r="Z429" s="32"/>
      <c r="AA429" s="173"/>
      <c r="AB429" s="173"/>
      <c r="AC429" s="32"/>
    </row>
    <row r="430" spans="1:29">
      <c r="A430" s="35"/>
      <c r="B430" s="175" t="s">
        <v>1144</v>
      </c>
      <c r="C430" s="159" t="s">
        <v>235</v>
      </c>
      <c r="D430" s="159"/>
      <c r="E430" s="29"/>
      <c r="F430" s="29"/>
      <c r="G430" s="159" t="s">
        <v>235</v>
      </c>
      <c r="H430" s="159"/>
      <c r="I430" s="29"/>
      <c r="J430" s="29"/>
      <c r="K430" s="159" t="s">
        <v>235</v>
      </c>
      <c r="L430" s="159"/>
      <c r="M430" s="29"/>
      <c r="N430" s="29"/>
      <c r="O430" s="159" t="s">
        <v>1145</v>
      </c>
      <c r="P430" s="159"/>
      <c r="Q430" s="68" t="s">
        <v>245</v>
      </c>
      <c r="R430" s="29"/>
      <c r="S430" s="159" t="s">
        <v>235</v>
      </c>
      <c r="T430" s="159"/>
      <c r="U430" s="29"/>
      <c r="V430" s="29"/>
      <c r="W430" s="176">
        <v>85148</v>
      </c>
      <c r="X430" s="176"/>
      <c r="Y430" s="29"/>
      <c r="Z430" s="29"/>
      <c r="AA430" s="159" t="s">
        <v>235</v>
      </c>
      <c r="AB430" s="159"/>
      <c r="AC430" s="29"/>
    </row>
    <row r="431" spans="1:29">
      <c r="A431" s="35"/>
      <c r="B431" s="175"/>
      <c r="C431" s="159"/>
      <c r="D431" s="159"/>
      <c r="E431" s="29"/>
      <c r="F431" s="29"/>
      <c r="G431" s="159"/>
      <c r="H431" s="159"/>
      <c r="I431" s="29"/>
      <c r="J431" s="29"/>
      <c r="K431" s="159"/>
      <c r="L431" s="159"/>
      <c r="M431" s="29"/>
      <c r="N431" s="29"/>
      <c r="O431" s="159"/>
      <c r="P431" s="159"/>
      <c r="Q431" s="68"/>
      <c r="R431" s="29"/>
      <c r="S431" s="159"/>
      <c r="T431" s="159"/>
      <c r="U431" s="29"/>
      <c r="V431" s="29"/>
      <c r="W431" s="176"/>
      <c r="X431" s="176"/>
      <c r="Y431" s="29"/>
      <c r="Z431" s="29"/>
      <c r="AA431" s="159"/>
      <c r="AB431" s="159"/>
      <c r="AC431" s="29"/>
    </row>
    <row r="432" spans="1:29">
      <c r="A432" s="35"/>
      <c r="B432" s="171" t="s">
        <v>1146</v>
      </c>
      <c r="C432" s="173" t="s">
        <v>235</v>
      </c>
      <c r="D432" s="173"/>
      <c r="E432" s="32"/>
      <c r="F432" s="32"/>
      <c r="G432" s="173" t="s">
        <v>1147</v>
      </c>
      <c r="H432" s="173"/>
      <c r="I432" s="172" t="s">
        <v>245</v>
      </c>
      <c r="J432" s="32"/>
      <c r="K432" s="173" t="s">
        <v>235</v>
      </c>
      <c r="L432" s="173"/>
      <c r="M432" s="32"/>
      <c r="N432" s="32"/>
      <c r="O432" s="173" t="s">
        <v>235</v>
      </c>
      <c r="P432" s="173"/>
      <c r="Q432" s="32"/>
      <c r="R432" s="32"/>
      <c r="S432" s="173" t="s">
        <v>235</v>
      </c>
      <c r="T432" s="173"/>
      <c r="U432" s="32"/>
      <c r="V432" s="32"/>
      <c r="W432" s="173" t="s">
        <v>235</v>
      </c>
      <c r="X432" s="173"/>
      <c r="Y432" s="32"/>
      <c r="Z432" s="32"/>
      <c r="AA432" s="173" t="s">
        <v>1147</v>
      </c>
      <c r="AB432" s="173"/>
      <c r="AC432" s="172" t="s">
        <v>245</v>
      </c>
    </row>
    <row r="433" spans="1:29" ht="15.75" thickBot="1">
      <c r="A433" s="35"/>
      <c r="B433" s="171"/>
      <c r="C433" s="189"/>
      <c r="D433" s="189"/>
      <c r="E433" s="57"/>
      <c r="F433" s="32"/>
      <c r="G433" s="189"/>
      <c r="H433" s="189"/>
      <c r="I433" s="196"/>
      <c r="J433" s="32"/>
      <c r="K433" s="189"/>
      <c r="L433" s="189"/>
      <c r="M433" s="57"/>
      <c r="N433" s="32"/>
      <c r="O433" s="189"/>
      <c r="P433" s="189"/>
      <c r="Q433" s="57"/>
      <c r="R433" s="32"/>
      <c r="S433" s="189"/>
      <c r="T433" s="189"/>
      <c r="U433" s="57"/>
      <c r="V433" s="32"/>
      <c r="W433" s="189"/>
      <c r="X433" s="189"/>
      <c r="Y433" s="57"/>
      <c r="Z433" s="32"/>
      <c r="AA433" s="189"/>
      <c r="AB433" s="189"/>
      <c r="AC433" s="196"/>
    </row>
    <row r="434" spans="1:29">
      <c r="A434" s="35"/>
      <c r="B434" s="184" t="s">
        <v>1148</v>
      </c>
      <c r="C434" s="192">
        <v>256313</v>
      </c>
      <c r="D434" s="192"/>
      <c r="E434" s="62"/>
      <c r="F434" s="29"/>
      <c r="G434" s="192">
        <v>229372</v>
      </c>
      <c r="H434" s="192"/>
      <c r="I434" s="62"/>
      <c r="J434" s="29"/>
      <c r="K434" s="192">
        <v>345589</v>
      </c>
      <c r="L434" s="192"/>
      <c r="M434" s="62"/>
      <c r="N434" s="29"/>
      <c r="O434" s="192">
        <v>399651</v>
      </c>
      <c r="P434" s="192"/>
      <c r="Q434" s="62"/>
      <c r="R434" s="29"/>
      <c r="S434" s="192">
        <v>16858</v>
      </c>
      <c r="T434" s="192"/>
      <c r="U434" s="62"/>
      <c r="V434" s="29"/>
      <c r="W434" s="191" t="s">
        <v>1149</v>
      </c>
      <c r="X434" s="191"/>
      <c r="Y434" s="87" t="s">
        <v>245</v>
      </c>
      <c r="Z434" s="29"/>
      <c r="AA434" s="192">
        <v>418302</v>
      </c>
      <c r="AB434" s="192"/>
      <c r="AC434" s="62"/>
    </row>
    <row r="435" spans="1:29">
      <c r="A435" s="35"/>
      <c r="B435" s="184"/>
      <c r="C435" s="176"/>
      <c r="D435" s="176"/>
      <c r="E435" s="29"/>
      <c r="F435" s="29"/>
      <c r="G435" s="193"/>
      <c r="H435" s="193"/>
      <c r="I435" s="147"/>
      <c r="J435" s="29"/>
      <c r="K435" s="176"/>
      <c r="L435" s="176"/>
      <c r="M435" s="29"/>
      <c r="N435" s="29"/>
      <c r="O435" s="176"/>
      <c r="P435" s="176"/>
      <c r="Q435" s="29"/>
      <c r="R435" s="29"/>
      <c r="S435" s="176"/>
      <c r="T435" s="176"/>
      <c r="U435" s="29"/>
      <c r="V435" s="29"/>
      <c r="W435" s="159"/>
      <c r="X435" s="159"/>
      <c r="Y435" s="68"/>
      <c r="Z435" s="29"/>
      <c r="AA435" s="176"/>
      <c r="AB435" s="176"/>
      <c r="AC435" s="29"/>
    </row>
    <row r="436" spans="1:29">
      <c r="A436" s="35"/>
      <c r="B436" s="185" t="s">
        <v>136</v>
      </c>
      <c r="C436" s="32"/>
      <c r="D436" s="32"/>
      <c r="E436" s="32"/>
      <c r="F436" s="32"/>
      <c r="G436" s="32"/>
      <c r="H436" s="32"/>
      <c r="I436" s="32"/>
      <c r="J436" s="32"/>
      <c r="K436" s="32"/>
      <c r="L436" s="32"/>
      <c r="M436" s="32"/>
      <c r="N436" s="32"/>
      <c r="O436" s="32"/>
      <c r="P436" s="32"/>
      <c r="Q436" s="32"/>
      <c r="R436" s="32"/>
      <c r="S436" s="32"/>
      <c r="T436" s="32"/>
      <c r="U436" s="32"/>
      <c r="V436" s="32"/>
      <c r="W436" s="32"/>
      <c r="X436" s="32"/>
      <c r="Y436" s="32"/>
      <c r="Z436" s="32"/>
      <c r="AA436" s="205"/>
      <c r="AB436" s="205"/>
      <c r="AC436" s="205"/>
    </row>
    <row r="437" spans="1:29">
      <c r="A437" s="35"/>
      <c r="B437" s="185"/>
      <c r="C437" s="32"/>
      <c r="D437" s="32"/>
      <c r="E437" s="32"/>
      <c r="F437" s="32"/>
      <c r="G437" s="32"/>
      <c r="H437" s="32"/>
      <c r="I437" s="32"/>
      <c r="J437" s="32"/>
      <c r="K437" s="32"/>
      <c r="L437" s="32"/>
      <c r="M437" s="32"/>
      <c r="N437" s="32"/>
      <c r="O437" s="32"/>
      <c r="P437" s="32"/>
      <c r="Q437" s="32"/>
      <c r="R437" s="32"/>
      <c r="S437" s="32"/>
      <c r="T437" s="32"/>
      <c r="U437" s="32"/>
      <c r="V437" s="32"/>
      <c r="W437" s="32"/>
      <c r="X437" s="32"/>
      <c r="Y437" s="32"/>
      <c r="Z437" s="32"/>
      <c r="AA437" s="205"/>
      <c r="AB437" s="205"/>
      <c r="AC437" s="205"/>
    </row>
    <row r="438" spans="1:29">
      <c r="A438" s="35"/>
      <c r="B438" s="175" t="s">
        <v>137</v>
      </c>
      <c r="C438" s="159" t="s">
        <v>235</v>
      </c>
      <c r="D438" s="159"/>
      <c r="E438" s="29"/>
      <c r="F438" s="29"/>
      <c r="G438" s="159" t="s">
        <v>235</v>
      </c>
      <c r="H438" s="159"/>
      <c r="I438" s="29"/>
      <c r="J438" s="29"/>
      <c r="K438" s="159" t="s">
        <v>235</v>
      </c>
      <c r="L438" s="159"/>
      <c r="M438" s="29"/>
      <c r="N438" s="29"/>
      <c r="O438" s="159" t="s">
        <v>1150</v>
      </c>
      <c r="P438" s="159"/>
      <c r="Q438" s="68" t="s">
        <v>245</v>
      </c>
      <c r="R438" s="29"/>
      <c r="S438" s="159" t="s">
        <v>1151</v>
      </c>
      <c r="T438" s="159"/>
      <c r="U438" s="68" t="s">
        <v>245</v>
      </c>
      <c r="V438" s="29"/>
      <c r="W438" s="176">
        <v>1306</v>
      </c>
      <c r="X438" s="176"/>
      <c r="Y438" s="29"/>
      <c r="Z438" s="29"/>
      <c r="AA438" s="159" t="s">
        <v>1152</v>
      </c>
      <c r="AB438" s="159"/>
      <c r="AC438" s="68" t="s">
        <v>245</v>
      </c>
    </row>
    <row r="439" spans="1:29">
      <c r="A439" s="35"/>
      <c r="B439" s="175"/>
      <c r="C439" s="159"/>
      <c r="D439" s="159"/>
      <c r="E439" s="29"/>
      <c r="F439" s="29"/>
      <c r="G439" s="159"/>
      <c r="H439" s="159"/>
      <c r="I439" s="29"/>
      <c r="J439" s="29"/>
      <c r="K439" s="159"/>
      <c r="L439" s="159"/>
      <c r="M439" s="29"/>
      <c r="N439" s="29"/>
      <c r="O439" s="159"/>
      <c r="P439" s="159"/>
      <c r="Q439" s="68"/>
      <c r="R439" s="29"/>
      <c r="S439" s="159"/>
      <c r="T439" s="159"/>
      <c r="U439" s="68"/>
      <c r="V439" s="29"/>
      <c r="W439" s="176"/>
      <c r="X439" s="176"/>
      <c r="Y439" s="29"/>
      <c r="Z439" s="29"/>
      <c r="AA439" s="159"/>
      <c r="AB439" s="159"/>
      <c r="AC439" s="68"/>
    </row>
    <row r="440" spans="1:29">
      <c r="A440" s="35"/>
      <c r="B440" s="171" t="s">
        <v>138</v>
      </c>
      <c r="C440" s="173" t="s">
        <v>235</v>
      </c>
      <c r="D440" s="173"/>
      <c r="E440" s="32"/>
      <c r="F440" s="32"/>
      <c r="G440" s="173" t="s">
        <v>235</v>
      </c>
      <c r="H440" s="173"/>
      <c r="I440" s="32"/>
      <c r="J440" s="32"/>
      <c r="K440" s="173" t="s">
        <v>235</v>
      </c>
      <c r="L440" s="173"/>
      <c r="M440" s="32"/>
      <c r="N440" s="32"/>
      <c r="O440" s="174">
        <v>444398</v>
      </c>
      <c r="P440" s="174"/>
      <c r="Q440" s="32"/>
      <c r="R440" s="32"/>
      <c r="S440" s="173">
        <v>172</v>
      </c>
      <c r="T440" s="173"/>
      <c r="U440" s="32"/>
      <c r="V440" s="32"/>
      <c r="W440" s="173" t="s">
        <v>235</v>
      </c>
      <c r="X440" s="173"/>
      <c r="Y440" s="32"/>
      <c r="Z440" s="32"/>
      <c r="AA440" s="174">
        <v>444570</v>
      </c>
      <c r="AB440" s="174"/>
      <c r="AC440" s="32"/>
    </row>
    <row r="441" spans="1:29">
      <c r="A441" s="35"/>
      <c r="B441" s="171"/>
      <c r="C441" s="173"/>
      <c r="D441" s="173"/>
      <c r="E441" s="32"/>
      <c r="F441" s="32"/>
      <c r="G441" s="173"/>
      <c r="H441" s="173"/>
      <c r="I441" s="32"/>
      <c r="J441" s="32"/>
      <c r="K441" s="173"/>
      <c r="L441" s="173"/>
      <c r="M441" s="32"/>
      <c r="N441" s="32"/>
      <c r="O441" s="174"/>
      <c r="P441" s="174"/>
      <c r="Q441" s="32"/>
      <c r="R441" s="32"/>
      <c r="S441" s="173"/>
      <c r="T441" s="173"/>
      <c r="U441" s="32"/>
      <c r="V441" s="32"/>
      <c r="W441" s="173"/>
      <c r="X441" s="173"/>
      <c r="Y441" s="32"/>
      <c r="Z441" s="32"/>
      <c r="AA441" s="174"/>
      <c r="AB441" s="174"/>
      <c r="AC441" s="32"/>
    </row>
    <row r="442" spans="1:29">
      <c r="A442" s="35"/>
      <c r="B442" s="175" t="s">
        <v>139</v>
      </c>
      <c r="C442" s="159" t="s">
        <v>235</v>
      </c>
      <c r="D442" s="159"/>
      <c r="E442" s="29"/>
      <c r="F442" s="29"/>
      <c r="G442" s="159" t="s">
        <v>235</v>
      </c>
      <c r="H442" s="159"/>
      <c r="I442" s="29"/>
      <c r="J442" s="29"/>
      <c r="K442" s="159" t="s">
        <v>235</v>
      </c>
      <c r="L442" s="159"/>
      <c r="M442" s="29"/>
      <c r="N442" s="29"/>
      <c r="O442" s="159" t="s">
        <v>1153</v>
      </c>
      <c r="P442" s="159"/>
      <c r="Q442" s="68" t="s">
        <v>245</v>
      </c>
      <c r="R442" s="29"/>
      <c r="S442" s="159" t="s">
        <v>235</v>
      </c>
      <c r="T442" s="159"/>
      <c r="U442" s="29"/>
      <c r="V442" s="29"/>
      <c r="W442" s="159" t="s">
        <v>235</v>
      </c>
      <c r="X442" s="159"/>
      <c r="Y442" s="29"/>
      <c r="Z442" s="29"/>
      <c r="AA442" s="159" t="s">
        <v>1153</v>
      </c>
      <c r="AB442" s="159"/>
      <c r="AC442" s="68" t="s">
        <v>245</v>
      </c>
    </row>
    <row r="443" spans="1:29">
      <c r="A443" s="35"/>
      <c r="B443" s="175"/>
      <c r="C443" s="159"/>
      <c r="D443" s="159"/>
      <c r="E443" s="29"/>
      <c r="F443" s="29"/>
      <c r="G443" s="159"/>
      <c r="H443" s="159"/>
      <c r="I443" s="29"/>
      <c r="J443" s="29"/>
      <c r="K443" s="159"/>
      <c r="L443" s="159"/>
      <c r="M443" s="29"/>
      <c r="N443" s="29"/>
      <c r="O443" s="159"/>
      <c r="P443" s="159"/>
      <c r="Q443" s="68"/>
      <c r="R443" s="29"/>
      <c r="S443" s="159"/>
      <c r="T443" s="159"/>
      <c r="U443" s="29"/>
      <c r="V443" s="29"/>
      <c r="W443" s="159"/>
      <c r="X443" s="159"/>
      <c r="Y443" s="29"/>
      <c r="Z443" s="29"/>
      <c r="AA443" s="159"/>
      <c r="AB443" s="159"/>
      <c r="AC443" s="68"/>
    </row>
    <row r="444" spans="1:29">
      <c r="A444" s="35"/>
      <c r="B444" s="171" t="s">
        <v>1154</v>
      </c>
      <c r="C444" s="173" t="s">
        <v>1155</v>
      </c>
      <c r="D444" s="173"/>
      <c r="E444" s="172" t="s">
        <v>245</v>
      </c>
      <c r="F444" s="32"/>
      <c r="G444" s="173" t="s">
        <v>1156</v>
      </c>
      <c r="H444" s="173"/>
      <c r="I444" s="172" t="s">
        <v>245</v>
      </c>
      <c r="J444" s="32"/>
      <c r="K444" s="173" t="s">
        <v>235</v>
      </c>
      <c r="L444" s="173"/>
      <c r="M444" s="32"/>
      <c r="N444" s="32"/>
      <c r="O444" s="173" t="s">
        <v>235</v>
      </c>
      <c r="P444" s="173"/>
      <c r="Q444" s="32"/>
      <c r="R444" s="32"/>
      <c r="S444" s="173" t="s">
        <v>235</v>
      </c>
      <c r="T444" s="173"/>
      <c r="U444" s="32"/>
      <c r="V444" s="32"/>
      <c r="W444" s="174">
        <v>569040</v>
      </c>
      <c r="X444" s="174"/>
      <c r="Y444" s="32"/>
      <c r="Z444" s="32"/>
      <c r="AA444" s="173" t="s">
        <v>235</v>
      </c>
      <c r="AB444" s="173"/>
      <c r="AC444" s="32"/>
    </row>
    <row r="445" spans="1:29">
      <c r="A445" s="35"/>
      <c r="B445" s="171"/>
      <c r="C445" s="173"/>
      <c r="D445" s="173"/>
      <c r="E445" s="172"/>
      <c r="F445" s="32"/>
      <c r="G445" s="173"/>
      <c r="H445" s="173"/>
      <c r="I445" s="172"/>
      <c r="J445" s="32"/>
      <c r="K445" s="173"/>
      <c r="L445" s="173"/>
      <c r="M445" s="32"/>
      <c r="N445" s="32"/>
      <c r="O445" s="173"/>
      <c r="P445" s="173"/>
      <c r="Q445" s="32"/>
      <c r="R445" s="32"/>
      <c r="S445" s="173"/>
      <c r="T445" s="173"/>
      <c r="U445" s="32"/>
      <c r="V445" s="32"/>
      <c r="W445" s="174"/>
      <c r="X445" s="174"/>
      <c r="Y445" s="32"/>
      <c r="Z445" s="32"/>
      <c r="AA445" s="173"/>
      <c r="AB445" s="173"/>
      <c r="AC445" s="32"/>
    </row>
    <row r="446" spans="1:29">
      <c r="A446" s="35"/>
      <c r="B446" s="175" t="s">
        <v>39</v>
      </c>
      <c r="C446" s="159" t="s">
        <v>235</v>
      </c>
      <c r="D446" s="159"/>
      <c r="E446" s="29"/>
      <c r="F446" s="29"/>
      <c r="G446" s="159" t="s">
        <v>235</v>
      </c>
      <c r="H446" s="159"/>
      <c r="I446" s="29"/>
      <c r="J446" s="29"/>
      <c r="K446" s="159" t="s">
        <v>235</v>
      </c>
      <c r="L446" s="159"/>
      <c r="M446" s="29"/>
      <c r="N446" s="29"/>
      <c r="O446" s="176">
        <v>1223</v>
      </c>
      <c r="P446" s="176"/>
      <c r="Q446" s="29"/>
      <c r="R446" s="29"/>
      <c r="S446" s="176">
        <v>6961</v>
      </c>
      <c r="T446" s="176"/>
      <c r="U446" s="29"/>
      <c r="V446" s="29"/>
      <c r="W446" s="159" t="s">
        <v>235</v>
      </c>
      <c r="X446" s="159"/>
      <c r="Y446" s="29"/>
      <c r="Z446" s="29"/>
      <c r="AA446" s="176">
        <v>8184</v>
      </c>
      <c r="AB446" s="176"/>
      <c r="AC446" s="29"/>
    </row>
    <row r="447" spans="1:29">
      <c r="A447" s="35"/>
      <c r="B447" s="175"/>
      <c r="C447" s="159"/>
      <c r="D447" s="159"/>
      <c r="E447" s="29"/>
      <c r="F447" s="29"/>
      <c r="G447" s="159"/>
      <c r="H447" s="159"/>
      <c r="I447" s="29"/>
      <c r="J447" s="29"/>
      <c r="K447" s="159"/>
      <c r="L447" s="159"/>
      <c r="M447" s="29"/>
      <c r="N447" s="29"/>
      <c r="O447" s="176"/>
      <c r="P447" s="176"/>
      <c r="Q447" s="29"/>
      <c r="R447" s="29"/>
      <c r="S447" s="176"/>
      <c r="T447" s="176"/>
      <c r="U447" s="29"/>
      <c r="V447" s="29"/>
      <c r="W447" s="159"/>
      <c r="X447" s="159"/>
      <c r="Y447" s="29"/>
      <c r="Z447" s="29"/>
      <c r="AA447" s="176"/>
      <c r="AB447" s="176"/>
      <c r="AC447" s="29"/>
    </row>
    <row r="448" spans="1:29">
      <c r="A448" s="35"/>
      <c r="B448" s="171" t="s">
        <v>1030</v>
      </c>
      <c r="C448" s="173" t="s">
        <v>235</v>
      </c>
      <c r="D448" s="173"/>
      <c r="E448" s="32"/>
      <c r="F448" s="32"/>
      <c r="G448" s="173" t="s">
        <v>235</v>
      </c>
      <c r="H448" s="173"/>
      <c r="I448" s="32"/>
      <c r="J448" s="32"/>
      <c r="K448" s="173" t="s">
        <v>235</v>
      </c>
      <c r="L448" s="173"/>
      <c r="M448" s="32"/>
      <c r="N448" s="32"/>
      <c r="O448" s="173">
        <v>629</v>
      </c>
      <c r="P448" s="173"/>
      <c r="Q448" s="32"/>
      <c r="R448" s="32"/>
      <c r="S448" s="174">
        <v>1677</v>
      </c>
      <c r="T448" s="174"/>
      <c r="U448" s="32"/>
      <c r="V448" s="32"/>
      <c r="W448" s="173" t="s">
        <v>235</v>
      </c>
      <c r="X448" s="173"/>
      <c r="Y448" s="32"/>
      <c r="Z448" s="32"/>
      <c r="AA448" s="174">
        <v>2306</v>
      </c>
      <c r="AB448" s="174"/>
      <c r="AC448" s="32"/>
    </row>
    <row r="449" spans="1:29">
      <c r="A449" s="35"/>
      <c r="B449" s="171"/>
      <c r="C449" s="173"/>
      <c r="D449" s="173"/>
      <c r="E449" s="32"/>
      <c r="F449" s="32"/>
      <c r="G449" s="173"/>
      <c r="H449" s="173"/>
      <c r="I449" s="32"/>
      <c r="J449" s="32"/>
      <c r="K449" s="173"/>
      <c r="L449" s="173"/>
      <c r="M449" s="32"/>
      <c r="N449" s="32"/>
      <c r="O449" s="173"/>
      <c r="P449" s="173"/>
      <c r="Q449" s="32"/>
      <c r="R449" s="32"/>
      <c r="S449" s="174"/>
      <c r="T449" s="174"/>
      <c r="U449" s="32"/>
      <c r="V449" s="32"/>
      <c r="W449" s="173"/>
      <c r="X449" s="173"/>
      <c r="Y449" s="32"/>
      <c r="Z449" s="32"/>
      <c r="AA449" s="174"/>
      <c r="AB449" s="174"/>
      <c r="AC449" s="32"/>
    </row>
    <row r="450" spans="1:29">
      <c r="A450" s="35"/>
      <c r="B450" s="175" t="s">
        <v>1157</v>
      </c>
      <c r="C450" s="159" t="s">
        <v>235</v>
      </c>
      <c r="D450" s="159"/>
      <c r="E450" s="29"/>
      <c r="F450" s="29"/>
      <c r="G450" s="176">
        <v>85148</v>
      </c>
      <c r="H450" s="176"/>
      <c r="I450" s="29"/>
      <c r="J450" s="29"/>
      <c r="K450" s="159">
        <v>195</v>
      </c>
      <c r="L450" s="159"/>
      <c r="M450" s="29"/>
      <c r="N450" s="29"/>
      <c r="O450" s="159" t="s">
        <v>235</v>
      </c>
      <c r="P450" s="159"/>
      <c r="Q450" s="29"/>
      <c r="R450" s="29"/>
      <c r="S450" s="159" t="s">
        <v>235</v>
      </c>
      <c r="T450" s="159"/>
      <c r="U450" s="29"/>
      <c r="V450" s="29"/>
      <c r="W450" s="159" t="s">
        <v>1158</v>
      </c>
      <c r="X450" s="159"/>
      <c r="Y450" s="68" t="s">
        <v>245</v>
      </c>
      <c r="Z450" s="29"/>
      <c r="AA450" s="159" t="s">
        <v>235</v>
      </c>
      <c r="AB450" s="159"/>
      <c r="AC450" s="29"/>
    </row>
    <row r="451" spans="1:29" ht="15.75" thickBot="1">
      <c r="A451" s="35"/>
      <c r="B451" s="175"/>
      <c r="C451" s="177"/>
      <c r="D451" s="177"/>
      <c r="E451" s="63"/>
      <c r="F451" s="29"/>
      <c r="G451" s="178"/>
      <c r="H451" s="178"/>
      <c r="I451" s="63"/>
      <c r="J451" s="29"/>
      <c r="K451" s="177"/>
      <c r="L451" s="177"/>
      <c r="M451" s="63"/>
      <c r="N451" s="29"/>
      <c r="O451" s="177"/>
      <c r="P451" s="177"/>
      <c r="Q451" s="63"/>
      <c r="R451" s="29"/>
      <c r="S451" s="177"/>
      <c r="T451" s="177"/>
      <c r="U451" s="63"/>
      <c r="V451" s="63"/>
      <c r="W451" s="177"/>
      <c r="X451" s="177"/>
      <c r="Y451" s="179"/>
      <c r="Z451" s="63"/>
      <c r="AA451" s="177"/>
      <c r="AB451" s="177"/>
      <c r="AC451" s="63"/>
    </row>
    <row r="452" spans="1:29">
      <c r="A452" s="35"/>
      <c r="B452" s="185" t="s">
        <v>141</v>
      </c>
      <c r="C452" s="180" t="s">
        <v>1155</v>
      </c>
      <c r="D452" s="180"/>
      <c r="E452" s="183" t="s">
        <v>245</v>
      </c>
      <c r="F452" s="32"/>
      <c r="G452" s="180" t="s">
        <v>1159</v>
      </c>
      <c r="H452" s="180"/>
      <c r="I452" s="183" t="s">
        <v>245</v>
      </c>
      <c r="J452" s="32"/>
      <c r="K452" s="180">
        <v>195</v>
      </c>
      <c r="L452" s="180"/>
      <c r="M452" s="26"/>
      <c r="N452" s="32"/>
      <c r="O452" s="180" t="s">
        <v>1160</v>
      </c>
      <c r="P452" s="180"/>
      <c r="Q452" s="183" t="s">
        <v>245</v>
      </c>
      <c r="R452" s="32"/>
      <c r="S452" s="180" t="s">
        <v>1161</v>
      </c>
      <c r="T452" s="180"/>
      <c r="U452" s="183" t="s">
        <v>245</v>
      </c>
      <c r="V452" s="26"/>
      <c r="W452" s="182">
        <v>485003</v>
      </c>
      <c r="X452" s="182"/>
      <c r="Y452" s="26"/>
      <c r="Z452" s="26"/>
      <c r="AA452" s="180" t="s">
        <v>1162</v>
      </c>
      <c r="AB452" s="180"/>
      <c r="AC452" s="183" t="s">
        <v>245</v>
      </c>
    </row>
    <row r="453" spans="1:29">
      <c r="A453" s="35"/>
      <c r="B453" s="185"/>
      <c r="C453" s="173"/>
      <c r="D453" s="173"/>
      <c r="E453" s="172"/>
      <c r="F453" s="32"/>
      <c r="G453" s="181"/>
      <c r="H453" s="181"/>
      <c r="I453" s="197"/>
      <c r="J453" s="32"/>
      <c r="K453" s="181"/>
      <c r="L453" s="181"/>
      <c r="M453" s="50"/>
      <c r="N453" s="32"/>
      <c r="O453" s="181"/>
      <c r="P453" s="181"/>
      <c r="Q453" s="197"/>
      <c r="R453" s="32"/>
      <c r="S453" s="181"/>
      <c r="T453" s="181"/>
      <c r="U453" s="197"/>
      <c r="V453" s="32"/>
      <c r="W453" s="198"/>
      <c r="X453" s="198"/>
      <c r="Y453" s="50"/>
      <c r="Z453" s="32"/>
      <c r="AA453" s="173"/>
      <c r="AB453" s="173"/>
      <c r="AC453" s="172"/>
    </row>
    <row r="454" spans="1:29">
      <c r="A454" s="35"/>
      <c r="B454" s="184" t="s">
        <v>1163</v>
      </c>
      <c r="C454" s="159">
        <v>10</v>
      </c>
      <c r="D454" s="159"/>
      <c r="E454" s="29"/>
      <c r="F454" s="29"/>
      <c r="G454" s="159">
        <v>5</v>
      </c>
      <c r="H454" s="159"/>
      <c r="I454" s="29"/>
      <c r="J454" s="29"/>
      <c r="K454" s="176">
        <v>207797</v>
      </c>
      <c r="L454" s="176"/>
      <c r="M454" s="29"/>
      <c r="N454" s="29"/>
      <c r="O454" s="176">
        <v>414886</v>
      </c>
      <c r="P454" s="176"/>
      <c r="Q454" s="29"/>
      <c r="R454" s="29"/>
      <c r="S454" s="159" t="s">
        <v>1164</v>
      </c>
      <c r="T454" s="159"/>
      <c r="U454" s="68" t="s">
        <v>245</v>
      </c>
      <c r="V454" s="29"/>
      <c r="W454" s="159" t="s">
        <v>1165</v>
      </c>
      <c r="X454" s="159"/>
      <c r="Y454" s="68" t="s">
        <v>245</v>
      </c>
      <c r="Z454" s="29"/>
      <c r="AA454" s="176">
        <v>315301</v>
      </c>
      <c r="AB454" s="176"/>
      <c r="AC454" s="29"/>
    </row>
    <row r="455" spans="1:29">
      <c r="A455" s="35"/>
      <c r="B455" s="184"/>
      <c r="C455" s="159"/>
      <c r="D455" s="159"/>
      <c r="E455" s="29"/>
      <c r="F455" s="29"/>
      <c r="G455" s="159"/>
      <c r="H455" s="159"/>
      <c r="I455" s="29"/>
      <c r="J455" s="29"/>
      <c r="K455" s="176"/>
      <c r="L455" s="176"/>
      <c r="M455" s="29"/>
      <c r="N455" s="29"/>
      <c r="O455" s="176"/>
      <c r="P455" s="176"/>
      <c r="Q455" s="29"/>
      <c r="R455" s="29"/>
      <c r="S455" s="159"/>
      <c r="T455" s="159"/>
      <c r="U455" s="68"/>
      <c r="V455" s="29"/>
      <c r="W455" s="159"/>
      <c r="X455" s="159"/>
      <c r="Y455" s="68"/>
      <c r="Z455" s="29"/>
      <c r="AA455" s="176"/>
      <c r="AB455" s="176"/>
      <c r="AC455" s="29"/>
    </row>
    <row r="456" spans="1:29">
      <c r="A456" s="35"/>
      <c r="B456" s="185" t="s">
        <v>147</v>
      </c>
      <c r="C456" s="173" t="s">
        <v>235</v>
      </c>
      <c r="D456" s="173"/>
      <c r="E456" s="32"/>
      <c r="F456" s="32"/>
      <c r="G456" s="173" t="s">
        <v>235</v>
      </c>
      <c r="H456" s="173"/>
      <c r="I456" s="32"/>
      <c r="J456" s="32"/>
      <c r="K456" s="173" t="s">
        <v>235</v>
      </c>
      <c r="L456" s="173"/>
      <c r="M456" s="32"/>
      <c r="N456" s="32"/>
      <c r="O456" s="173" t="s">
        <v>1166</v>
      </c>
      <c r="P456" s="173"/>
      <c r="Q456" s="172" t="s">
        <v>245</v>
      </c>
      <c r="R456" s="32"/>
      <c r="S456" s="173" t="s">
        <v>1167</v>
      </c>
      <c r="T456" s="173"/>
      <c r="U456" s="172" t="s">
        <v>245</v>
      </c>
      <c r="V456" s="32"/>
      <c r="W456" s="173" t="s">
        <v>235</v>
      </c>
      <c r="X456" s="173"/>
      <c r="Y456" s="32"/>
      <c r="Z456" s="32"/>
      <c r="AA456" s="173" t="s">
        <v>1168</v>
      </c>
      <c r="AB456" s="173"/>
      <c r="AC456" s="172" t="s">
        <v>245</v>
      </c>
    </row>
    <row r="457" spans="1:29" ht="15.75" thickBot="1">
      <c r="A457" s="35"/>
      <c r="B457" s="185"/>
      <c r="C457" s="189"/>
      <c r="D457" s="189"/>
      <c r="E457" s="57"/>
      <c r="F457" s="32"/>
      <c r="G457" s="189"/>
      <c r="H457" s="189"/>
      <c r="I457" s="57"/>
      <c r="J457" s="32"/>
      <c r="K457" s="189"/>
      <c r="L457" s="189"/>
      <c r="M457" s="57"/>
      <c r="N457" s="32"/>
      <c r="O457" s="189"/>
      <c r="P457" s="189"/>
      <c r="Q457" s="196"/>
      <c r="R457" s="32"/>
      <c r="S457" s="189"/>
      <c r="T457" s="189"/>
      <c r="U457" s="196"/>
      <c r="V457" s="32"/>
      <c r="W457" s="189"/>
      <c r="X457" s="189"/>
      <c r="Y457" s="57"/>
      <c r="Z457" s="32"/>
      <c r="AA457" s="189"/>
      <c r="AB457" s="189"/>
      <c r="AC457" s="196"/>
    </row>
    <row r="458" spans="1:29">
      <c r="A458" s="35"/>
      <c r="B458" s="184" t="s">
        <v>148</v>
      </c>
      <c r="C458" s="191">
        <v>10</v>
      </c>
      <c r="D458" s="191"/>
      <c r="E458" s="62"/>
      <c r="F458" s="29"/>
      <c r="G458" s="191">
        <v>5</v>
      </c>
      <c r="H458" s="191"/>
      <c r="I458" s="62"/>
      <c r="J458" s="29"/>
      <c r="K458" s="192">
        <v>207797</v>
      </c>
      <c r="L458" s="192"/>
      <c r="M458" s="62"/>
      <c r="N458" s="29"/>
      <c r="O458" s="192">
        <v>393758</v>
      </c>
      <c r="P458" s="192"/>
      <c r="Q458" s="62"/>
      <c r="R458" s="29"/>
      <c r="S458" s="191" t="s">
        <v>1169</v>
      </c>
      <c r="T458" s="191"/>
      <c r="U458" s="87" t="s">
        <v>245</v>
      </c>
      <c r="V458" s="29"/>
      <c r="W458" s="191" t="s">
        <v>1165</v>
      </c>
      <c r="X458" s="191"/>
      <c r="Y458" s="87" t="s">
        <v>245</v>
      </c>
      <c r="Z458" s="29"/>
      <c r="AA458" s="192">
        <v>293344</v>
      </c>
      <c r="AB458" s="192"/>
      <c r="AC458" s="62"/>
    </row>
    <row r="459" spans="1:29">
      <c r="A459" s="35"/>
      <c r="B459" s="184"/>
      <c r="C459" s="159"/>
      <c r="D459" s="159"/>
      <c r="E459" s="29"/>
      <c r="F459" s="29"/>
      <c r="G459" s="159"/>
      <c r="H459" s="159"/>
      <c r="I459" s="29"/>
      <c r="J459" s="29"/>
      <c r="K459" s="176"/>
      <c r="L459" s="176"/>
      <c r="M459" s="29"/>
      <c r="N459" s="29"/>
      <c r="O459" s="176"/>
      <c r="P459" s="176"/>
      <c r="Q459" s="29"/>
      <c r="R459" s="29"/>
      <c r="S459" s="159"/>
      <c r="T459" s="159"/>
      <c r="U459" s="68"/>
      <c r="V459" s="29"/>
      <c r="W459" s="159"/>
      <c r="X459" s="159"/>
      <c r="Y459" s="68"/>
      <c r="Z459" s="29"/>
      <c r="AA459" s="176"/>
      <c r="AB459" s="176"/>
      <c r="AC459" s="29"/>
    </row>
    <row r="460" spans="1:29">
      <c r="A460" s="35"/>
      <c r="B460" s="185" t="s">
        <v>1043</v>
      </c>
      <c r="C460" s="173" t="s">
        <v>235</v>
      </c>
      <c r="D460" s="173"/>
      <c r="E460" s="32"/>
      <c r="F460" s="32"/>
      <c r="G460" s="173">
        <v>87</v>
      </c>
      <c r="H460" s="173"/>
      <c r="I460" s="32"/>
      <c r="J460" s="32"/>
      <c r="K460" s="174">
        <v>3478</v>
      </c>
      <c r="L460" s="174"/>
      <c r="M460" s="32"/>
      <c r="N460" s="32"/>
      <c r="O460" s="174">
        <v>136835</v>
      </c>
      <c r="P460" s="174"/>
      <c r="Q460" s="32"/>
      <c r="R460" s="32"/>
      <c r="S460" s="173" t="s">
        <v>864</v>
      </c>
      <c r="T460" s="173"/>
      <c r="U460" s="172" t="s">
        <v>245</v>
      </c>
      <c r="V460" s="32"/>
      <c r="W460" s="173" t="s">
        <v>865</v>
      </c>
      <c r="X460" s="173"/>
      <c r="Y460" s="172" t="s">
        <v>245</v>
      </c>
      <c r="Z460" s="32"/>
      <c r="AA460" s="174">
        <v>123801</v>
      </c>
      <c r="AB460" s="174"/>
      <c r="AC460" s="32"/>
    </row>
    <row r="461" spans="1:29" ht="15.75" thickBot="1">
      <c r="A461" s="35"/>
      <c r="B461" s="185"/>
      <c r="C461" s="189"/>
      <c r="D461" s="189"/>
      <c r="E461" s="57"/>
      <c r="F461" s="32"/>
      <c r="G461" s="189"/>
      <c r="H461" s="189"/>
      <c r="I461" s="57"/>
      <c r="J461" s="57"/>
      <c r="K461" s="190"/>
      <c r="L461" s="190"/>
      <c r="M461" s="57"/>
      <c r="N461" s="32"/>
      <c r="O461" s="190"/>
      <c r="P461" s="190"/>
      <c r="Q461" s="57"/>
      <c r="R461" s="32"/>
      <c r="S461" s="189"/>
      <c r="T461" s="189"/>
      <c r="U461" s="196"/>
      <c r="V461" s="32"/>
      <c r="W461" s="189"/>
      <c r="X461" s="189"/>
      <c r="Y461" s="196"/>
      <c r="Z461" s="32"/>
      <c r="AA461" s="190"/>
      <c r="AB461" s="190"/>
      <c r="AC461" s="57"/>
    </row>
    <row r="462" spans="1:29">
      <c r="A462" s="35"/>
      <c r="B462" s="184" t="s">
        <v>1045</v>
      </c>
      <c r="C462" s="87" t="s">
        <v>234</v>
      </c>
      <c r="D462" s="191">
        <v>10</v>
      </c>
      <c r="E462" s="62"/>
      <c r="F462" s="29"/>
      <c r="G462" s="87" t="s">
        <v>234</v>
      </c>
      <c r="H462" s="191">
        <v>92</v>
      </c>
      <c r="I462" s="62"/>
      <c r="J462" s="62"/>
      <c r="K462" s="87" t="s">
        <v>234</v>
      </c>
      <c r="L462" s="192">
        <v>211275</v>
      </c>
      <c r="M462" s="62"/>
      <c r="N462" s="29"/>
      <c r="O462" s="87" t="s">
        <v>234</v>
      </c>
      <c r="P462" s="192">
        <v>530593</v>
      </c>
      <c r="Q462" s="62"/>
      <c r="R462" s="29"/>
      <c r="S462" s="87" t="s">
        <v>234</v>
      </c>
      <c r="T462" s="191" t="s">
        <v>901</v>
      </c>
      <c r="U462" s="87" t="s">
        <v>245</v>
      </c>
      <c r="V462" s="29"/>
      <c r="W462" s="87" t="s">
        <v>234</v>
      </c>
      <c r="X462" s="191" t="s">
        <v>902</v>
      </c>
      <c r="Y462" s="87" t="s">
        <v>245</v>
      </c>
      <c r="Z462" s="29"/>
      <c r="AA462" s="87" t="s">
        <v>234</v>
      </c>
      <c r="AB462" s="192">
        <v>417145</v>
      </c>
      <c r="AC462" s="62"/>
    </row>
    <row r="463" spans="1:29" ht="15.75" thickBot="1">
      <c r="A463" s="35"/>
      <c r="B463" s="184"/>
      <c r="C463" s="200"/>
      <c r="D463" s="202"/>
      <c r="E463" s="67"/>
      <c r="F463" s="29"/>
      <c r="G463" s="200"/>
      <c r="H463" s="202"/>
      <c r="I463" s="67"/>
      <c r="J463" s="67"/>
      <c r="K463" s="200"/>
      <c r="L463" s="204"/>
      <c r="M463" s="67"/>
      <c r="N463" s="29"/>
      <c r="O463" s="200"/>
      <c r="P463" s="204"/>
      <c r="Q463" s="67"/>
      <c r="R463" s="29"/>
      <c r="S463" s="200"/>
      <c r="T463" s="202"/>
      <c r="U463" s="200"/>
      <c r="V463" s="29"/>
      <c r="W463" s="200"/>
      <c r="X463" s="202"/>
      <c r="Y463" s="200"/>
      <c r="Z463" s="29"/>
      <c r="AA463" s="200"/>
      <c r="AB463" s="204"/>
      <c r="AC463" s="67"/>
    </row>
    <row r="464" spans="1:29" ht="15.75" thickTop="1"/>
  </sheetData>
  <mergeCells count="4537">
    <mergeCell ref="B366:AC366"/>
    <mergeCell ref="B367:AC367"/>
    <mergeCell ref="B408:AC408"/>
    <mergeCell ref="B268:AC268"/>
    <mergeCell ref="B269:AC269"/>
    <mergeCell ref="B270:AC270"/>
    <mergeCell ref="B322:AC322"/>
    <mergeCell ref="B323:AC323"/>
    <mergeCell ref="B365:AC365"/>
    <mergeCell ref="B5:AC5"/>
    <mergeCell ref="B6:AC6"/>
    <mergeCell ref="B7:AC7"/>
    <mergeCell ref="B8:AC8"/>
    <mergeCell ref="B9:AC9"/>
    <mergeCell ref="B220:AC220"/>
    <mergeCell ref="Z462:Z463"/>
    <mergeCell ref="AA462:AA463"/>
    <mergeCell ref="AB462:AB463"/>
    <mergeCell ref="AC462:AC463"/>
    <mergeCell ref="A1:A2"/>
    <mergeCell ref="B1:AC1"/>
    <mergeCell ref="B2:AC2"/>
    <mergeCell ref="B3:AC3"/>
    <mergeCell ref="A4:A463"/>
    <mergeCell ref="B4:AC4"/>
    <mergeCell ref="T462:T463"/>
    <mergeCell ref="U462:U463"/>
    <mergeCell ref="V462:V463"/>
    <mergeCell ref="W462:W463"/>
    <mergeCell ref="X462:X463"/>
    <mergeCell ref="Y462:Y463"/>
    <mergeCell ref="N462:N463"/>
    <mergeCell ref="O462:O463"/>
    <mergeCell ref="P462:P463"/>
    <mergeCell ref="Q462:Q463"/>
    <mergeCell ref="R462:R463"/>
    <mergeCell ref="S462:S463"/>
    <mergeCell ref="H462:H463"/>
    <mergeCell ref="I462:I463"/>
    <mergeCell ref="J462:J463"/>
    <mergeCell ref="K462:K463"/>
    <mergeCell ref="L462:L463"/>
    <mergeCell ref="M462:M463"/>
    <mergeCell ref="B462:B463"/>
    <mergeCell ref="C462:C463"/>
    <mergeCell ref="D462:D463"/>
    <mergeCell ref="E462:E463"/>
    <mergeCell ref="F462:F463"/>
    <mergeCell ref="G462:G463"/>
    <mergeCell ref="V460:V461"/>
    <mergeCell ref="W460:X461"/>
    <mergeCell ref="Y460:Y461"/>
    <mergeCell ref="Z460:Z461"/>
    <mergeCell ref="AA460:AB461"/>
    <mergeCell ref="AC460:AC461"/>
    <mergeCell ref="N460:N461"/>
    <mergeCell ref="O460:P461"/>
    <mergeCell ref="Q460:Q461"/>
    <mergeCell ref="R460:R461"/>
    <mergeCell ref="S460:T461"/>
    <mergeCell ref="U460:U461"/>
    <mergeCell ref="AC458:AC459"/>
    <mergeCell ref="B460:B461"/>
    <mergeCell ref="C460:D461"/>
    <mergeCell ref="E460:E461"/>
    <mergeCell ref="F460:F461"/>
    <mergeCell ref="G460:H461"/>
    <mergeCell ref="I460:I461"/>
    <mergeCell ref="J460:J461"/>
    <mergeCell ref="K460:L461"/>
    <mergeCell ref="M460:M461"/>
    <mergeCell ref="U458:U459"/>
    <mergeCell ref="V458:V459"/>
    <mergeCell ref="W458:X459"/>
    <mergeCell ref="Y458:Y459"/>
    <mergeCell ref="Z458:Z459"/>
    <mergeCell ref="AA458:AB459"/>
    <mergeCell ref="M458:M459"/>
    <mergeCell ref="N458:N459"/>
    <mergeCell ref="O458:P459"/>
    <mergeCell ref="Q458:Q459"/>
    <mergeCell ref="R458:R459"/>
    <mergeCell ref="S458:T459"/>
    <mergeCell ref="AA456:AB457"/>
    <mergeCell ref="AC456:AC457"/>
    <mergeCell ref="B458:B459"/>
    <mergeCell ref="C458:D459"/>
    <mergeCell ref="E458:E459"/>
    <mergeCell ref="F458:F459"/>
    <mergeCell ref="G458:H459"/>
    <mergeCell ref="I458:I459"/>
    <mergeCell ref="J458:J459"/>
    <mergeCell ref="K458:L459"/>
    <mergeCell ref="S456:T457"/>
    <mergeCell ref="U456:U457"/>
    <mergeCell ref="V456:V457"/>
    <mergeCell ref="W456:X457"/>
    <mergeCell ref="Y456:Y457"/>
    <mergeCell ref="Z456:Z457"/>
    <mergeCell ref="K456:L457"/>
    <mergeCell ref="M456:M457"/>
    <mergeCell ref="N456:N457"/>
    <mergeCell ref="O456:P457"/>
    <mergeCell ref="Q456:Q457"/>
    <mergeCell ref="R456:R457"/>
    <mergeCell ref="Z454:Z455"/>
    <mergeCell ref="AA454:AB455"/>
    <mergeCell ref="AC454:AC455"/>
    <mergeCell ref="B456:B457"/>
    <mergeCell ref="C456:D457"/>
    <mergeCell ref="E456:E457"/>
    <mergeCell ref="F456:F457"/>
    <mergeCell ref="G456:H457"/>
    <mergeCell ref="I456:I457"/>
    <mergeCell ref="J456:J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V452:V453"/>
    <mergeCell ref="W452:X453"/>
    <mergeCell ref="Y452:Y453"/>
    <mergeCell ref="Z452:Z453"/>
    <mergeCell ref="AA452:AB453"/>
    <mergeCell ref="AC452:AC453"/>
    <mergeCell ref="N452:N453"/>
    <mergeCell ref="O452:P453"/>
    <mergeCell ref="Q452:Q453"/>
    <mergeCell ref="R452:R453"/>
    <mergeCell ref="S452:T453"/>
    <mergeCell ref="U452:U453"/>
    <mergeCell ref="AC450:AC451"/>
    <mergeCell ref="B452:B453"/>
    <mergeCell ref="C452:D453"/>
    <mergeCell ref="E452:E453"/>
    <mergeCell ref="F452:F453"/>
    <mergeCell ref="G452:H453"/>
    <mergeCell ref="I452:I453"/>
    <mergeCell ref="J452:J453"/>
    <mergeCell ref="K452:L453"/>
    <mergeCell ref="M452:M453"/>
    <mergeCell ref="U450:U451"/>
    <mergeCell ref="V450:V451"/>
    <mergeCell ref="W450:X451"/>
    <mergeCell ref="Y450:Y451"/>
    <mergeCell ref="Z450:Z451"/>
    <mergeCell ref="AA450:AB451"/>
    <mergeCell ref="M450:M451"/>
    <mergeCell ref="N450:N451"/>
    <mergeCell ref="O450:P451"/>
    <mergeCell ref="Q450:Q451"/>
    <mergeCell ref="R450:R451"/>
    <mergeCell ref="S450:T451"/>
    <mergeCell ref="AA448:AB449"/>
    <mergeCell ref="AC448:AC449"/>
    <mergeCell ref="B450:B451"/>
    <mergeCell ref="C450:D451"/>
    <mergeCell ref="E450:E451"/>
    <mergeCell ref="F450:F451"/>
    <mergeCell ref="G450:H451"/>
    <mergeCell ref="I450:I451"/>
    <mergeCell ref="J450:J451"/>
    <mergeCell ref="K450:L451"/>
    <mergeCell ref="S448:T449"/>
    <mergeCell ref="U448:U449"/>
    <mergeCell ref="V448:V449"/>
    <mergeCell ref="W448:X449"/>
    <mergeCell ref="Y448:Y449"/>
    <mergeCell ref="Z448:Z449"/>
    <mergeCell ref="K448:L449"/>
    <mergeCell ref="M448:M449"/>
    <mergeCell ref="N448:N449"/>
    <mergeCell ref="O448:P449"/>
    <mergeCell ref="Q448:Q449"/>
    <mergeCell ref="R448:R449"/>
    <mergeCell ref="Z446:Z447"/>
    <mergeCell ref="AA446:AB447"/>
    <mergeCell ref="AC446:AC447"/>
    <mergeCell ref="B448:B449"/>
    <mergeCell ref="C448:D449"/>
    <mergeCell ref="E448:E449"/>
    <mergeCell ref="F448:F449"/>
    <mergeCell ref="G448:H449"/>
    <mergeCell ref="I448:I449"/>
    <mergeCell ref="J448:J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V444:V445"/>
    <mergeCell ref="W444:X445"/>
    <mergeCell ref="Y444:Y445"/>
    <mergeCell ref="Z444:Z445"/>
    <mergeCell ref="AA444:AB445"/>
    <mergeCell ref="AC444:AC445"/>
    <mergeCell ref="N444:N445"/>
    <mergeCell ref="O444:P445"/>
    <mergeCell ref="Q444:Q445"/>
    <mergeCell ref="R444:R445"/>
    <mergeCell ref="S444:T445"/>
    <mergeCell ref="U444:U445"/>
    <mergeCell ref="AC442:AC443"/>
    <mergeCell ref="B444:B445"/>
    <mergeCell ref="C444:D445"/>
    <mergeCell ref="E444:E445"/>
    <mergeCell ref="F444:F445"/>
    <mergeCell ref="G444:H445"/>
    <mergeCell ref="I444:I445"/>
    <mergeCell ref="J444:J445"/>
    <mergeCell ref="K444:L445"/>
    <mergeCell ref="M444:M445"/>
    <mergeCell ref="U442:U443"/>
    <mergeCell ref="V442:V443"/>
    <mergeCell ref="W442:X443"/>
    <mergeCell ref="Y442:Y443"/>
    <mergeCell ref="Z442:Z443"/>
    <mergeCell ref="AA442:AB443"/>
    <mergeCell ref="M442:M443"/>
    <mergeCell ref="N442:N443"/>
    <mergeCell ref="O442:P443"/>
    <mergeCell ref="Q442:Q443"/>
    <mergeCell ref="R442:R443"/>
    <mergeCell ref="S442:T443"/>
    <mergeCell ref="AA440:AB441"/>
    <mergeCell ref="AC440:AC441"/>
    <mergeCell ref="B442:B443"/>
    <mergeCell ref="C442:D443"/>
    <mergeCell ref="E442:E443"/>
    <mergeCell ref="F442:F443"/>
    <mergeCell ref="G442:H443"/>
    <mergeCell ref="I442:I443"/>
    <mergeCell ref="J442:J443"/>
    <mergeCell ref="K442:L443"/>
    <mergeCell ref="S440:T441"/>
    <mergeCell ref="U440:U441"/>
    <mergeCell ref="V440:V441"/>
    <mergeCell ref="W440:X441"/>
    <mergeCell ref="Y440:Y441"/>
    <mergeCell ref="Z440:Z441"/>
    <mergeCell ref="K440:L441"/>
    <mergeCell ref="M440:M441"/>
    <mergeCell ref="N440:N441"/>
    <mergeCell ref="O440:P441"/>
    <mergeCell ref="Q440:Q441"/>
    <mergeCell ref="R440:R441"/>
    <mergeCell ref="Z438:Z439"/>
    <mergeCell ref="AA438:AB439"/>
    <mergeCell ref="AC438:AC439"/>
    <mergeCell ref="B440:B441"/>
    <mergeCell ref="C440:D441"/>
    <mergeCell ref="E440:E441"/>
    <mergeCell ref="F440:F441"/>
    <mergeCell ref="G440:H441"/>
    <mergeCell ref="I440:I441"/>
    <mergeCell ref="J440:J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U437"/>
    <mergeCell ref="V436:V437"/>
    <mergeCell ref="W436:Y437"/>
    <mergeCell ref="Z436:Z437"/>
    <mergeCell ref="AA436:AC437"/>
    <mergeCell ref="AA434:AB435"/>
    <mergeCell ref="AC434:AC435"/>
    <mergeCell ref="B436:B437"/>
    <mergeCell ref="C436:E437"/>
    <mergeCell ref="F436:F437"/>
    <mergeCell ref="G436:I437"/>
    <mergeCell ref="J436:J437"/>
    <mergeCell ref="K436:M437"/>
    <mergeCell ref="N436:N437"/>
    <mergeCell ref="O436:Q437"/>
    <mergeCell ref="S434:T435"/>
    <mergeCell ref="U434:U435"/>
    <mergeCell ref="V434:V435"/>
    <mergeCell ref="W434:X435"/>
    <mergeCell ref="Y434:Y435"/>
    <mergeCell ref="Z434:Z435"/>
    <mergeCell ref="K434:L435"/>
    <mergeCell ref="M434:M435"/>
    <mergeCell ref="N434:N435"/>
    <mergeCell ref="O434:P435"/>
    <mergeCell ref="Q434:Q435"/>
    <mergeCell ref="R434:R435"/>
    <mergeCell ref="Z432:Z433"/>
    <mergeCell ref="AA432:AB433"/>
    <mergeCell ref="AC432:AC433"/>
    <mergeCell ref="B434:B435"/>
    <mergeCell ref="C434:D435"/>
    <mergeCell ref="E434:E435"/>
    <mergeCell ref="F434:F435"/>
    <mergeCell ref="G434:H435"/>
    <mergeCell ref="I434:I435"/>
    <mergeCell ref="J434:J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V430:V431"/>
    <mergeCell ref="W430:X431"/>
    <mergeCell ref="Y430:Y431"/>
    <mergeCell ref="Z430:Z431"/>
    <mergeCell ref="AA430:AB431"/>
    <mergeCell ref="AC430:AC431"/>
    <mergeCell ref="N430:N431"/>
    <mergeCell ref="O430:P431"/>
    <mergeCell ref="Q430:Q431"/>
    <mergeCell ref="R430:R431"/>
    <mergeCell ref="S430:T431"/>
    <mergeCell ref="U430:U431"/>
    <mergeCell ref="AC428:AC429"/>
    <mergeCell ref="B430:B431"/>
    <mergeCell ref="C430:D431"/>
    <mergeCell ref="E430:E431"/>
    <mergeCell ref="F430:F431"/>
    <mergeCell ref="G430:H431"/>
    <mergeCell ref="I430:I431"/>
    <mergeCell ref="J430:J431"/>
    <mergeCell ref="K430:L431"/>
    <mergeCell ref="M430:M431"/>
    <mergeCell ref="U428:U429"/>
    <mergeCell ref="V428:V429"/>
    <mergeCell ref="W428:X429"/>
    <mergeCell ref="Y428:Y429"/>
    <mergeCell ref="Z428:Z429"/>
    <mergeCell ref="AA428:AB429"/>
    <mergeCell ref="M428:M429"/>
    <mergeCell ref="N428:N429"/>
    <mergeCell ref="O428:P429"/>
    <mergeCell ref="Q428:Q429"/>
    <mergeCell ref="R428:R429"/>
    <mergeCell ref="S428:T429"/>
    <mergeCell ref="AA426:AB427"/>
    <mergeCell ref="AC426:AC427"/>
    <mergeCell ref="B428:B429"/>
    <mergeCell ref="C428:D429"/>
    <mergeCell ref="E428:E429"/>
    <mergeCell ref="F428:F429"/>
    <mergeCell ref="G428:H429"/>
    <mergeCell ref="I428:I429"/>
    <mergeCell ref="J428:J429"/>
    <mergeCell ref="K428:L429"/>
    <mergeCell ref="S426:T427"/>
    <mergeCell ref="U426:U427"/>
    <mergeCell ref="V426:V427"/>
    <mergeCell ref="W426:X427"/>
    <mergeCell ref="Y426:Y427"/>
    <mergeCell ref="Z426:Z427"/>
    <mergeCell ref="K426:L427"/>
    <mergeCell ref="M426:M427"/>
    <mergeCell ref="N426:N427"/>
    <mergeCell ref="O426:P427"/>
    <mergeCell ref="Q426:Q427"/>
    <mergeCell ref="R426:R427"/>
    <mergeCell ref="Z424:Z425"/>
    <mergeCell ref="AA424:AB425"/>
    <mergeCell ref="AC424:AC425"/>
    <mergeCell ref="B426:B427"/>
    <mergeCell ref="C426:D427"/>
    <mergeCell ref="E426:E427"/>
    <mergeCell ref="F426:F427"/>
    <mergeCell ref="G426:H427"/>
    <mergeCell ref="I426:I427"/>
    <mergeCell ref="J426:J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V422:V423"/>
    <mergeCell ref="W422:X423"/>
    <mergeCell ref="Y422:Y423"/>
    <mergeCell ref="Z422:Z423"/>
    <mergeCell ref="AA422:AB423"/>
    <mergeCell ref="AC422:AC423"/>
    <mergeCell ref="N422:N423"/>
    <mergeCell ref="O422:P423"/>
    <mergeCell ref="Q422:Q423"/>
    <mergeCell ref="R422:R423"/>
    <mergeCell ref="S422:T423"/>
    <mergeCell ref="U422:U423"/>
    <mergeCell ref="AC420:AC421"/>
    <mergeCell ref="B422:B423"/>
    <mergeCell ref="C422:D423"/>
    <mergeCell ref="E422:E423"/>
    <mergeCell ref="F422:F423"/>
    <mergeCell ref="G422:H423"/>
    <mergeCell ref="I422:I423"/>
    <mergeCell ref="J422:J423"/>
    <mergeCell ref="K422:L423"/>
    <mergeCell ref="M422:M423"/>
    <mergeCell ref="U420:U421"/>
    <mergeCell ref="V420:V421"/>
    <mergeCell ref="W420:X421"/>
    <mergeCell ref="Y420:Y421"/>
    <mergeCell ref="Z420:Z421"/>
    <mergeCell ref="AA420:AB421"/>
    <mergeCell ref="M420:M421"/>
    <mergeCell ref="N420:N421"/>
    <mergeCell ref="O420:P421"/>
    <mergeCell ref="Q420:Q421"/>
    <mergeCell ref="R420:R421"/>
    <mergeCell ref="S420:T421"/>
    <mergeCell ref="AA418:AB419"/>
    <mergeCell ref="AC418:AC419"/>
    <mergeCell ref="B420:B421"/>
    <mergeCell ref="C420:D421"/>
    <mergeCell ref="E420:E421"/>
    <mergeCell ref="F420:F421"/>
    <mergeCell ref="G420:H421"/>
    <mergeCell ref="I420:I421"/>
    <mergeCell ref="J420:J421"/>
    <mergeCell ref="K420:L421"/>
    <mergeCell ref="S418:T419"/>
    <mergeCell ref="U418:U419"/>
    <mergeCell ref="V418:V419"/>
    <mergeCell ref="W418:X419"/>
    <mergeCell ref="Y418:Y419"/>
    <mergeCell ref="Z418:Z419"/>
    <mergeCell ref="K418:L419"/>
    <mergeCell ref="M418:M419"/>
    <mergeCell ref="N418:N419"/>
    <mergeCell ref="O418:P419"/>
    <mergeCell ref="Q418:Q419"/>
    <mergeCell ref="R418:R419"/>
    <mergeCell ref="Z416:Z417"/>
    <mergeCell ref="AA416:AB417"/>
    <mergeCell ref="AC416:AC417"/>
    <mergeCell ref="B418:B419"/>
    <mergeCell ref="C418:D419"/>
    <mergeCell ref="E418:E419"/>
    <mergeCell ref="F418:F419"/>
    <mergeCell ref="G418:H419"/>
    <mergeCell ref="I418:I419"/>
    <mergeCell ref="J418:J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AC413:AC414"/>
    <mergeCell ref="C415:E415"/>
    <mergeCell ref="G415:I415"/>
    <mergeCell ref="K415:M415"/>
    <mergeCell ref="O415:Q415"/>
    <mergeCell ref="S415:U415"/>
    <mergeCell ref="W415:Y415"/>
    <mergeCell ref="AA415:AC415"/>
    <mergeCell ref="W413:W414"/>
    <mergeCell ref="X413:X414"/>
    <mergeCell ref="Y413:Y414"/>
    <mergeCell ref="Z413:Z414"/>
    <mergeCell ref="AA413:AA414"/>
    <mergeCell ref="AB413:AB414"/>
    <mergeCell ref="Q413:Q414"/>
    <mergeCell ref="R413:R414"/>
    <mergeCell ref="S413:S414"/>
    <mergeCell ref="T413:T414"/>
    <mergeCell ref="U413:U414"/>
    <mergeCell ref="V413:V414"/>
    <mergeCell ref="K413:K414"/>
    <mergeCell ref="L413:L414"/>
    <mergeCell ref="M413:M414"/>
    <mergeCell ref="N413:N414"/>
    <mergeCell ref="O413:O414"/>
    <mergeCell ref="P413:P414"/>
    <mergeCell ref="AA411:AC412"/>
    <mergeCell ref="B413:B414"/>
    <mergeCell ref="C413:C414"/>
    <mergeCell ref="D413:D414"/>
    <mergeCell ref="E413:E414"/>
    <mergeCell ref="F413:F414"/>
    <mergeCell ref="G413:G414"/>
    <mergeCell ref="H413:H414"/>
    <mergeCell ref="I413:I414"/>
    <mergeCell ref="J413:J414"/>
    <mergeCell ref="O411:Q412"/>
    <mergeCell ref="R411:R412"/>
    <mergeCell ref="S411:U412"/>
    <mergeCell ref="V411:V412"/>
    <mergeCell ref="W411:Y412"/>
    <mergeCell ref="Z411:Z412"/>
    <mergeCell ref="AA406:AA407"/>
    <mergeCell ref="AB406:AB407"/>
    <mergeCell ref="AC406:AC407"/>
    <mergeCell ref="B409:AC409"/>
    <mergeCell ref="C411:E412"/>
    <mergeCell ref="F411:F412"/>
    <mergeCell ref="G411:I412"/>
    <mergeCell ref="J411:J412"/>
    <mergeCell ref="K411:M412"/>
    <mergeCell ref="N411:N412"/>
    <mergeCell ref="U406:U407"/>
    <mergeCell ref="V406:V407"/>
    <mergeCell ref="W406:W407"/>
    <mergeCell ref="X406:X407"/>
    <mergeCell ref="Y406:Y407"/>
    <mergeCell ref="Z406:Z407"/>
    <mergeCell ref="O406:O407"/>
    <mergeCell ref="P406:P407"/>
    <mergeCell ref="Q406:Q407"/>
    <mergeCell ref="R406:R407"/>
    <mergeCell ref="S406:S407"/>
    <mergeCell ref="T406:T407"/>
    <mergeCell ref="I406:I407"/>
    <mergeCell ref="J406:J407"/>
    <mergeCell ref="K406:K407"/>
    <mergeCell ref="L406:L407"/>
    <mergeCell ref="M406:M407"/>
    <mergeCell ref="N406:N407"/>
    <mergeCell ref="AA404:AA405"/>
    <mergeCell ref="AB404:AB405"/>
    <mergeCell ref="AC404:AC405"/>
    <mergeCell ref="B406:B407"/>
    <mergeCell ref="C406:C407"/>
    <mergeCell ref="D406:D407"/>
    <mergeCell ref="E406:E407"/>
    <mergeCell ref="F406:F407"/>
    <mergeCell ref="G406:G407"/>
    <mergeCell ref="H406:H407"/>
    <mergeCell ref="U404:U405"/>
    <mergeCell ref="V404:V405"/>
    <mergeCell ref="W404:W405"/>
    <mergeCell ref="X404:X405"/>
    <mergeCell ref="Y404:Y405"/>
    <mergeCell ref="Z404:Z405"/>
    <mergeCell ref="O404:O405"/>
    <mergeCell ref="P404:P405"/>
    <mergeCell ref="Q404:Q405"/>
    <mergeCell ref="R404:R405"/>
    <mergeCell ref="S404:S405"/>
    <mergeCell ref="T404:T405"/>
    <mergeCell ref="I404:I405"/>
    <mergeCell ref="J404:J405"/>
    <mergeCell ref="K404:K405"/>
    <mergeCell ref="L404:L405"/>
    <mergeCell ref="M404:M405"/>
    <mergeCell ref="N404:N405"/>
    <mergeCell ref="Z402:Z403"/>
    <mergeCell ref="AA402:AB403"/>
    <mergeCell ref="AC402:AC403"/>
    <mergeCell ref="B404:B405"/>
    <mergeCell ref="C404:C405"/>
    <mergeCell ref="D404:D405"/>
    <mergeCell ref="E404:E405"/>
    <mergeCell ref="F404:F405"/>
    <mergeCell ref="G404:G405"/>
    <mergeCell ref="H404:H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V400:V401"/>
    <mergeCell ref="W400:X401"/>
    <mergeCell ref="Y400:Y401"/>
    <mergeCell ref="Z400:Z401"/>
    <mergeCell ref="AA400:AB401"/>
    <mergeCell ref="AC400:AC401"/>
    <mergeCell ref="N400:N401"/>
    <mergeCell ref="O400:P401"/>
    <mergeCell ref="Q400:Q401"/>
    <mergeCell ref="R400:R401"/>
    <mergeCell ref="S400:T401"/>
    <mergeCell ref="U400:U401"/>
    <mergeCell ref="AA399:AC399"/>
    <mergeCell ref="B400:B401"/>
    <mergeCell ref="C400:D401"/>
    <mergeCell ref="E400:E401"/>
    <mergeCell ref="F400:F401"/>
    <mergeCell ref="G400:H401"/>
    <mergeCell ref="I400:I401"/>
    <mergeCell ref="J400:J401"/>
    <mergeCell ref="K400:L401"/>
    <mergeCell ref="M400:M401"/>
    <mergeCell ref="C399:E399"/>
    <mergeCell ref="G399:I399"/>
    <mergeCell ref="K399:M399"/>
    <mergeCell ref="O399:Q399"/>
    <mergeCell ref="S399:U399"/>
    <mergeCell ref="W399:Y399"/>
    <mergeCell ref="V397:V398"/>
    <mergeCell ref="W397:X398"/>
    <mergeCell ref="Y397:Y398"/>
    <mergeCell ref="Z397:Z398"/>
    <mergeCell ref="AA397:AB398"/>
    <mergeCell ref="AC397:AC398"/>
    <mergeCell ref="N397:N398"/>
    <mergeCell ref="O397:P398"/>
    <mergeCell ref="Q397:Q398"/>
    <mergeCell ref="R397:R398"/>
    <mergeCell ref="S397:T398"/>
    <mergeCell ref="U397:U398"/>
    <mergeCell ref="AC395:AC396"/>
    <mergeCell ref="B397:B398"/>
    <mergeCell ref="C397:D398"/>
    <mergeCell ref="E397:E398"/>
    <mergeCell ref="F397:F398"/>
    <mergeCell ref="G397:H398"/>
    <mergeCell ref="I397:I398"/>
    <mergeCell ref="J397:J398"/>
    <mergeCell ref="K397:L398"/>
    <mergeCell ref="M397:M398"/>
    <mergeCell ref="U395:U396"/>
    <mergeCell ref="V395:V396"/>
    <mergeCell ref="W395:X396"/>
    <mergeCell ref="Y395:Y396"/>
    <mergeCell ref="Z395:Z396"/>
    <mergeCell ref="AA395:AB396"/>
    <mergeCell ref="M395:M396"/>
    <mergeCell ref="N395:N396"/>
    <mergeCell ref="O395:P396"/>
    <mergeCell ref="Q395:Q396"/>
    <mergeCell ref="R395:R396"/>
    <mergeCell ref="S395:T396"/>
    <mergeCell ref="AA393:AB394"/>
    <mergeCell ref="AC393:AC394"/>
    <mergeCell ref="B395:B396"/>
    <mergeCell ref="C395:D396"/>
    <mergeCell ref="E395:E396"/>
    <mergeCell ref="F395:F396"/>
    <mergeCell ref="G395:H396"/>
    <mergeCell ref="I395:I396"/>
    <mergeCell ref="J395:J396"/>
    <mergeCell ref="K395:L396"/>
    <mergeCell ref="S393:T394"/>
    <mergeCell ref="U393:U394"/>
    <mergeCell ref="V393:V394"/>
    <mergeCell ref="W393:X394"/>
    <mergeCell ref="Y393:Y394"/>
    <mergeCell ref="Z393:Z394"/>
    <mergeCell ref="K393:L394"/>
    <mergeCell ref="M393:M394"/>
    <mergeCell ref="N393:N394"/>
    <mergeCell ref="O393:P394"/>
    <mergeCell ref="Q393:Q394"/>
    <mergeCell ref="R393:R394"/>
    <mergeCell ref="Z391:Z392"/>
    <mergeCell ref="AA391:AB392"/>
    <mergeCell ref="AC391:AC392"/>
    <mergeCell ref="B393:B394"/>
    <mergeCell ref="C393:D394"/>
    <mergeCell ref="E393:E394"/>
    <mergeCell ref="F393:F394"/>
    <mergeCell ref="G393:H394"/>
    <mergeCell ref="I393:I394"/>
    <mergeCell ref="J393:J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V389:V390"/>
    <mergeCell ref="W389:X390"/>
    <mergeCell ref="Y389:Y390"/>
    <mergeCell ref="Z389:Z390"/>
    <mergeCell ref="AA389:AB390"/>
    <mergeCell ref="AC389:AC390"/>
    <mergeCell ref="N389:N390"/>
    <mergeCell ref="O389:P390"/>
    <mergeCell ref="Q389:Q390"/>
    <mergeCell ref="R389:R390"/>
    <mergeCell ref="S389:T390"/>
    <mergeCell ref="U389:U390"/>
    <mergeCell ref="AC387:AC388"/>
    <mergeCell ref="B389:B390"/>
    <mergeCell ref="C389:D390"/>
    <mergeCell ref="E389:E390"/>
    <mergeCell ref="F389:F390"/>
    <mergeCell ref="G389:H390"/>
    <mergeCell ref="I389:I390"/>
    <mergeCell ref="J389:J390"/>
    <mergeCell ref="K389:L390"/>
    <mergeCell ref="M389:M390"/>
    <mergeCell ref="U387:U388"/>
    <mergeCell ref="V387:V388"/>
    <mergeCell ref="W387:X388"/>
    <mergeCell ref="Y387:Y388"/>
    <mergeCell ref="Z387:Z388"/>
    <mergeCell ref="AA387:AB388"/>
    <mergeCell ref="M387:M388"/>
    <mergeCell ref="N387:N388"/>
    <mergeCell ref="O387:P388"/>
    <mergeCell ref="Q387:Q388"/>
    <mergeCell ref="R387:R388"/>
    <mergeCell ref="S387:T388"/>
    <mergeCell ref="AA385:AB386"/>
    <mergeCell ref="AC385:AC386"/>
    <mergeCell ref="B387:B388"/>
    <mergeCell ref="C387:D388"/>
    <mergeCell ref="E387:E388"/>
    <mergeCell ref="F387:F388"/>
    <mergeCell ref="G387:H388"/>
    <mergeCell ref="I387:I388"/>
    <mergeCell ref="J387:J388"/>
    <mergeCell ref="K387:L388"/>
    <mergeCell ref="S385:T386"/>
    <mergeCell ref="U385:U386"/>
    <mergeCell ref="V385:V386"/>
    <mergeCell ref="W385:X386"/>
    <mergeCell ref="Y385:Y386"/>
    <mergeCell ref="Z385:Z386"/>
    <mergeCell ref="K385:L386"/>
    <mergeCell ref="M385:M386"/>
    <mergeCell ref="N385:N386"/>
    <mergeCell ref="O385:P386"/>
    <mergeCell ref="Q385:Q386"/>
    <mergeCell ref="R385:R386"/>
    <mergeCell ref="Z383:Z384"/>
    <mergeCell ref="AA383:AB384"/>
    <mergeCell ref="AC383:AC384"/>
    <mergeCell ref="B385:B386"/>
    <mergeCell ref="C385:D386"/>
    <mergeCell ref="E385:E386"/>
    <mergeCell ref="F385:F386"/>
    <mergeCell ref="G385:H386"/>
    <mergeCell ref="I385:I386"/>
    <mergeCell ref="J385:J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V381:V382"/>
    <mergeCell ref="W381:X382"/>
    <mergeCell ref="Y381:Y382"/>
    <mergeCell ref="Z381:Z382"/>
    <mergeCell ref="AA381:AB382"/>
    <mergeCell ref="AC381:AC382"/>
    <mergeCell ref="N381:N382"/>
    <mergeCell ref="O381:P382"/>
    <mergeCell ref="Q381:Q382"/>
    <mergeCell ref="R381:R382"/>
    <mergeCell ref="S381:T382"/>
    <mergeCell ref="U381:U382"/>
    <mergeCell ref="AC379:AC380"/>
    <mergeCell ref="B381:B382"/>
    <mergeCell ref="C381:D382"/>
    <mergeCell ref="E381:E382"/>
    <mergeCell ref="F381:F382"/>
    <mergeCell ref="G381:H382"/>
    <mergeCell ref="I381:I382"/>
    <mergeCell ref="J381:J382"/>
    <mergeCell ref="K381:L382"/>
    <mergeCell ref="M381:M382"/>
    <mergeCell ref="U379:U380"/>
    <mergeCell ref="V379:V380"/>
    <mergeCell ref="W379:X380"/>
    <mergeCell ref="Y379:Y380"/>
    <mergeCell ref="Z379:Z380"/>
    <mergeCell ref="AA379:AB380"/>
    <mergeCell ref="M379:M380"/>
    <mergeCell ref="N379:N380"/>
    <mergeCell ref="O379:P380"/>
    <mergeCell ref="Q379:Q380"/>
    <mergeCell ref="R379:R380"/>
    <mergeCell ref="S379:T380"/>
    <mergeCell ref="AA377:AB378"/>
    <mergeCell ref="AC377:AC378"/>
    <mergeCell ref="B379:B380"/>
    <mergeCell ref="C379:D380"/>
    <mergeCell ref="E379:E380"/>
    <mergeCell ref="F379:F380"/>
    <mergeCell ref="G379:H380"/>
    <mergeCell ref="I379:I380"/>
    <mergeCell ref="J379:J380"/>
    <mergeCell ref="K379:L380"/>
    <mergeCell ref="S377:T378"/>
    <mergeCell ref="U377:U378"/>
    <mergeCell ref="V377:V378"/>
    <mergeCell ref="W377:X378"/>
    <mergeCell ref="Y377:Y378"/>
    <mergeCell ref="Z377:Z378"/>
    <mergeCell ref="K377:L378"/>
    <mergeCell ref="M377:M378"/>
    <mergeCell ref="N377:N378"/>
    <mergeCell ref="O377:P378"/>
    <mergeCell ref="Q377:Q378"/>
    <mergeCell ref="R377:R378"/>
    <mergeCell ref="Z375:Z376"/>
    <mergeCell ref="AA375:AB376"/>
    <mergeCell ref="AC375:AC376"/>
    <mergeCell ref="B377:B378"/>
    <mergeCell ref="C377:D378"/>
    <mergeCell ref="E377:E378"/>
    <mergeCell ref="F377:F378"/>
    <mergeCell ref="G377:H378"/>
    <mergeCell ref="I377:I378"/>
    <mergeCell ref="J377:J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AB372:AB373"/>
    <mergeCell ref="AC372:AC373"/>
    <mergeCell ref="C374:E374"/>
    <mergeCell ref="G374:I374"/>
    <mergeCell ref="K374:M374"/>
    <mergeCell ref="O374:Q374"/>
    <mergeCell ref="S374:U374"/>
    <mergeCell ref="W374:Y374"/>
    <mergeCell ref="AA374:AC374"/>
    <mergeCell ref="V372:V373"/>
    <mergeCell ref="W372:W373"/>
    <mergeCell ref="X372:X373"/>
    <mergeCell ref="Y372:Y373"/>
    <mergeCell ref="Z372:Z373"/>
    <mergeCell ref="AA372:AA373"/>
    <mergeCell ref="P372:P373"/>
    <mergeCell ref="Q372:Q373"/>
    <mergeCell ref="R372:R373"/>
    <mergeCell ref="S372:S373"/>
    <mergeCell ref="T372:T373"/>
    <mergeCell ref="U372:U373"/>
    <mergeCell ref="J372:J373"/>
    <mergeCell ref="K372:K373"/>
    <mergeCell ref="L372:L373"/>
    <mergeCell ref="M372:M373"/>
    <mergeCell ref="N372:N373"/>
    <mergeCell ref="O372:O373"/>
    <mergeCell ref="Z370:Z371"/>
    <mergeCell ref="AA370:AC371"/>
    <mergeCell ref="B372:B373"/>
    <mergeCell ref="C372:C373"/>
    <mergeCell ref="D372:D373"/>
    <mergeCell ref="E372:E373"/>
    <mergeCell ref="F372:F373"/>
    <mergeCell ref="G372:G373"/>
    <mergeCell ref="H372:H373"/>
    <mergeCell ref="I372:I373"/>
    <mergeCell ref="N370:N371"/>
    <mergeCell ref="O370:Q371"/>
    <mergeCell ref="R370:R371"/>
    <mergeCell ref="S370:U371"/>
    <mergeCell ref="V370:V371"/>
    <mergeCell ref="W370:Y371"/>
    <mergeCell ref="Z363:Z364"/>
    <mergeCell ref="AA363:AA364"/>
    <mergeCell ref="AB363:AB364"/>
    <mergeCell ref="AC363:AC364"/>
    <mergeCell ref="B368:AC368"/>
    <mergeCell ref="C370:E371"/>
    <mergeCell ref="F370:F371"/>
    <mergeCell ref="G370:I371"/>
    <mergeCell ref="J370:J371"/>
    <mergeCell ref="K370:M371"/>
    <mergeCell ref="T363:T364"/>
    <mergeCell ref="U363:U364"/>
    <mergeCell ref="V363:V364"/>
    <mergeCell ref="W363:W364"/>
    <mergeCell ref="X363:X364"/>
    <mergeCell ref="Y363:Y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Z361:Z362"/>
    <mergeCell ref="AA361:AA362"/>
    <mergeCell ref="AB361:AB362"/>
    <mergeCell ref="AC361:AC362"/>
    <mergeCell ref="B363:B364"/>
    <mergeCell ref="C363:C364"/>
    <mergeCell ref="D363:D364"/>
    <mergeCell ref="E363:E364"/>
    <mergeCell ref="F363:F364"/>
    <mergeCell ref="G363:G364"/>
    <mergeCell ref="T361:T362"/>
    <mergeCell ref="U361:U362"/>
    <mergeCell ref="V361:V362"/>
    <mergeCell ref="W361:W362"/>
    <mergeCell ref="X361:X362"/>
    <mergeCell ref="Y361:Y362"/>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V359:V360"/>
    <mergeCell ref="W359:X360"/>
    <mergeCell ref="Y359:Y360"/>
    <mergeCell ref="Z359:Z360"/>
    <mergeCell ref="AA359:AB360"/>
    <mergeCell ref="AC359:AC360"/>
    <mergeCell ref="N359:N360"/>
    <mergeCell ref="O359:P360"/>
    <mergeCell ref="Q359:Q360"/>
    <mergeCell ref="R359:R360"/>
    <mergeCell ref="S359:T360"/>
    <mergeCell ref="U359:U360"/>
    <mergeCell ref="AC357:AC358"/>
    <mergeCell ref="B359:B360"/>
    <mergeCell ref="C359:D360"/>
    <mergeCell ref="E359:E360"/>
    <mergeCell ref="F359:F360"/>
    <mergeCell ref="G359:H360"/>
    <mergeCell ref="I359:I360"/>
    <mergeCell ref="J359:J360"/>
    <mergeCell ref="K359:L360"/>
    <mergeCell ref="M359:M360"/>
    <mergeCell ref="U357:U358"/>
    <mergeCell ref="V357:V358"/>
    <mergeCell ref="W357:X358"/>
    <mergeCell ref="Y357:Y358"/>
    <mergeCell ref="Z357:Z358"/>
    <mergeCell ref="AA357:AB358"/>
    <mergeCell ref="M357:M358"/>
    <mergeCell ref="N357:N358"/>
    <mergeCell ref="O357:P358"/>
    <mergeCell ref="Q357:Q358"/>
    <mergeCell ref="R357:R358"/>
    <mergeCell ref="S357:T358"/>
    <mergeCell ref="Z355:Z356"/>
    <mergeCell ref="AA355:AC356"/>
    <mergeCell ref="B357:B358"/>
    <mergeCell ref="C357:D358"/>
    <mergeCell ref="E357:E358"/>
    <mergeCell ref="F357:F358"/>
    <mergeCell ref="G357:H358"/>
    <mergeCell ref="I357:I358"/>
    <mergeCell ref="J357:J358"/>
    <mergeCell ref="K357:L358"/>
    <mergeCell ref="N355:N356"/>
    <mergeCell ref="O355:Q356"/>
    <mergeCell ref="R355:R356"/>
    <mergeCell ref="S355:U356"/>
    <mergeCell ref="V355:V356"/>
    <mergeCell ref="W355:Y356"/>
    <mergeCell ref="B355:B356"/>
    <mergeCell ref="C355:E356"/>
    <mergeCell ref="F355:F356"/>
    <mergeCell ref="G355:I356"/>
    <mergeCell ref="J355:J356"/>
    <mergeCell ref="K355:M356"/>
    <mergeCell ref="V353:V354"/>
    <mergeCell ref="W353:X354"/>
    <mergeCell ref="Y353:Y354"/>
    <mergeCell ref="Z353:Z354"/>
    <mergeCell ref="AA353:AB354"/>
    <mergeCell ref="AC353:AC354"/>
    <mergeCell ref="N353:N354"/>
    <mergeCell ref="O353:P354"/>
    <mergeCell ref="Q353:Q354"/>
    <mergeCell ref="R353:R354"/>
    <mergeCell ref="S353:T354"/>
    <mergeCell ref="U353:U354"/>
    <mergeCell ref="AC351:AC352"/>
    <mergeCell ref="B353:B354"/>
    <mergeCell ref="C353:D354"/>
    <mergeCell ref="E353:E354"/>
    <mergeCell ref="F353:F354"/>
    <mergeCell ref="G353:H354"/>
    <mergeCell ref="I353:I354"/>
    <mergeCell ref="J353:J354"/>
    <mergeCell ref="K353:L354"/>
    <mergeCell ref="M353:M354"/>
    <mergeCell ref="U351:U352"/>
    <mergeCell ref="V351:V352"/>
    <mergeCell ref="W351:X352"/>
    <mergeCell ref="Y351:Y352"/>
    <mergeCell ref="Z351:Z352"/>
    <mergeCell ref="AA351:AB352"/>
    <mergeCell ref="M351:M352"/>
    <mergeCell ref="N351:N352"/>
    <mergeCell ref="O351:P352"/>
    <mergeCell ref="Q351:Q352"/>
    <mergeCell ref="R351:R352"/>
    <mergeCell ref="S351:T352"/>
    <mergeCell ref="AA349:AB350"/>
    <mergeCell ref="AC349:AC350"/>
    <mergeCell ref="B351:B352"/>
    <mergeCell ref="C351:D352"/>
    <mergeCell ref="E351:E352"/>
    <mergeCell ref="F351:F352"/>
    <mergeCell ref="G351:H352"/>
    <mergeCell ref="I351:I352"/>
    <mergeCell ref="J351:J352"/>
    <mergeCell ref="K351:L352"/>
    <mergeCell ref="S349:T350"/>
    <mergeCell ref="U349:U350"/>
    <mergeCell ref="V349:V350"/>
    <mergeCell ref="W349:X350"/>
    <mergeCell ref="Y349:Y350"/>
    <mergeCell ref="Z349:Z350"/>
    <mergeCell ref="K349:L350"/>
    <mergeCell ref="M349:M350"/>
    <mergeCell ref="N349:N350"/>
    <mergeCell ref="O349:P350"/>
    <mergeCell ref="Q349:Q350"/>
    <mergeCell ref="R349:R350"/>
    <mergeCell ref="Z347:Z348"/>
    <mergeCell ref="AA347:AB348"/>
    <mergeCell ref="AC347:AC348"/>
    <mergeCell ref="B349:B350"/>
    <mergeCell ref="C349:D350"/>
    <mergeCell ref="E349:E350"/>
    <mergeCell ref="F349:F350"/>
    <mergeCell ref="G349:H350"/>
    <mergeCell ref="I349:I350"/>
    <mergeCell ref="J349:J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V345:V346"/>
    <mergeCell ref="W345:X346"/>
    <mergeCell ref="Y345:Y346"/>
    <mergeCell ref="Z345:Z346"/>
    <mergeCell ref="AA345:AB346"/>
    <mergeCell ref="AC345:AC346"/>
    <mergeCell ref="N345:N346"/>
    <mergeCell ref="O345:P346"/>
    <mergeCell ref="Q345:Q346"/>
    <mergeCell ref="R345:R346"/>
    <mergeCell ref="S345:T346"/>
    <mergeCell ref="U345:U346"/>
    <mergeCell ref="AC343:AC344"/>
    <mergeCell ref="B345:B346"/>
    <mergeCell ref="C345:D346"/>
    <mergeCell ref="E345:E346"/>
    <mergeCell ref="F345:F346"/>
    <mergeCell ref="G345:H346"/>
    <mergeCell ref="I345:I346"/>
    <mergeCell ref="J345:J346"/>
    <mergeCell ref="K345:L346"/>
    <mergeCell ref="M345:M346"/>
    <mergeCell ref="U343:U344"/>
    <mergeCell ref="V343:V344"/>
    <mergeCell ref="W343:X344"/>
    <mergeCell ref="Y343:Y344"/>
    <mergeCell ref="Z343:Z344"/>
    <mergeCell ref="AA343:AB344"/>
    <mergeCell ref="M343:M344"/>
    <mergeCell ref="N343:N344"/>
    <mergeCell ref="O343:P344"/>
    <mergeCell ref="Q343:Q344"/>
    <mergeCell ref="R343:R344"/>
    <mergeCell ref="S343:T344"/>
    <mergeCell ref="AA341:AB342"/>
    <mergeCell ref="AC341:AC342"/>
    <mergeCell ref="B343:B344"/>
    <mergeCell ref="C343:D344"/>
    <mergeCell ref="E343:E344"/>
    <mergeCell ref="F343:F344"/>
    <mergeCell ref="G343:H344"/>
    <mergeCell ref="I343:I344"/>
    <mergeCell ref="J343:J344"/>
    <mergeCell ref="K343:L344"/>
    <mergeCell ref="S341:T342"/>
    <mergeCell ref="U341:U342"/>
    <mergeCell ref="V341:V342"/>
    <mergeCell ref="W341:X342"/>
    <mergeCell ref="Y341:Y342"/>
    <mergeCell ref="Z341:Z342"/>
    <mergeCell ref="K341:L342"/>
    <mergeCell ref="M341:M342"/>
    <mergeCell ref="N341:N342"/>
    <mergeCell ref="O341:P342"/>
    <mergeCell ref="Q341:Q342"/>
    <mergeCell ref="R341:R342"/>
    <mergeCell ref="Z339:Z340"/>
    <mergeCell ref="AA339:AB340"/>
    <mergeCell ref="AC339:AC340"/>
    <mergeCell ref="B341:B342"/>
    <mergeCell ref="C341:D342"/>
    <mergeCell ref="E341:E342"/>
    <mergeCell ref="F341:F342"/>
    <mergeCell ref="G341:H342"/>
    <mergeCell ref="I341:I342"/>
    <mergeCell ref="J341:J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V337:V338"/>
    <mergeCell ref="W337:X338"/>
    <mergeCell ref="Y337:Y338"/>
    <mergeCell ref="Z337:Z338"/>
    <mergeCell ref="AA337:AB338"/>
    <mergeCell ref="AC337:AC338"/>
    <mergeCell ref="N337:N338"/>
    <mergeCell ref="O337:P338"/>
    <mergeCell ref="Q337:Q338"/>
    <mergeCell ref="R337:R338"/>
    <mergeCell ref="S337:T338"/>
    <mergeCell ref="U337:U338"/>
    <mergeCell ref="AA336:AB336"/>
    <mergeCell ref="B337:B338"/>
    <mergeCell ref="C337:D338"/>
    <mergeCell ref="E337:E338"/>
    <mergeCell ref="F337:F338"/>
    <mergeCell ref="G337:H338"/>
    <mergeCell ref="I337:I338"/>
    <mergeCell ref="J337:J338"/>
    <mergeCell ref="K337:L338"/>
    <mergeCell ref="M337:M338"/>
    <mergeCell ref="C336:D336"/>
    <mergeCell ref="G336:H336"/>
    <mergeCell ref="K336:L336"/>
    <mergeCell ref="O336:P336"/>
    <mergeCell ref="S336:T336"/>
    <mergeCell ref="W336:X336"/>
    <mergeCell ref="V334:V335"/>
    <mergeCell ref="W334:X335"/>
    <mergeCell ref="Y334:Y335"/>
    <mergeCell ref="Z334:Z335"/>
    <mergeCell ref="AA334:AB335"/>
    <mergeCell ref="AC334:AC335"/>
    <mergeCell ref="N334:N335"/>
    <mergeCell ref="O334:P335"/>
    <mergeCell ref="Q334:Q335"/>
    <mergeCell ref="R334:R335"/>
    <mergeCell ref="S334:T335"/>
    <mergeCell ref="U334:U335"/>
    <mergeCell ref="AC332:AC333"/>
    <mergeCell ref="B334:B335"/>
    <mergeCell ref="C334:D335"/>
    <mergeCell ref="E334:E335"/>
    <mergeCell ref="F334:F335"/>
    <mergeCell ref="G334:H335"/>
    <mergeCell ref="I334:I335"/>
    <mergeCell ref="J334:J335"/>
    <mergeCell ref="K334:L335"/>
    <mergeCell ref="M334:M335"/>
    <mergeCell ref="U332:U333"/>
    <mergeCell ref="V332:V333"/>
    <mergeCell ref="W332:X333"/>
    <mergeCell ref="Y332:Y333"/>
    <mergeCell ref="Z332:Z333"/>
    <mergeCell ref="AA332:AB333"/>
    <mergeCell ref="M332:M333"/>
    <mergeCell ref="N332:N333"/>
    <mergeCell ref="O332:P333"/>
    <mergeCell ref="Q332:Q333"/>
    <mergeCell ref="R332:R333"/>
    <mergeCell ref="S332:T333"/>
    <mergeCell ref="Z330:Z331"/>
    <mergeCell ref="AA330:AC331"/>
    <mergeCell ref="B332:B333"/>
    <mergeCell ref="C332:D333"/>
    <mergeCell ref="E332:E333"/>
    <mergeCell ref="F332:F333"/>
    <mergeCell ref="G332:H333"/>
    <mergeCell ref="I332:I333"/>
    <mergeCell ref="J332:J333"/>
    <mergeCell ref="K332:L333"/>
    <mergeCell ref="N330:N331"/>
    <mergeCell ref="O330:Q331"/>
    <mergeCell ref="R330:R331"/>
    <mergeCell ref="S330:U331"/>
    <mergeCell ref="V330:V331"/>
    <mergeCell ref="W330:Y331"/>
    <mergeCell ref="Z328:Z329"/>
    <mergeCell ref="AA328:AA329"/>
    <mergeCell ref="AB328:AB329"/>
    <mergeCell ref="AC328:AC329"/>
    <mergeCell ref="B330:B331"/>
    <mergeCell ref="C330:E331"/>
    <mergeCell ref="F330:F331"/>
    <mergeCell ref="G330:I331"/>
    <mergeCell ref="J330:J331"/>
    <mergeCell ref="K330:M331"/>
    <mergeCell ref="T328:T329"/>
    <mergeCell ref="U328:U329"/>
    <mergeCell ref="V328:V329"/>
    <mergeCell ref="W328:W329"/>
    <mergeCell ref="X328:X329"/>
    <mergeCell ref="Y328:Y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R326:R327"/>
    <mergeCell ref="S326:U327"/>
    <mergeCell ref="V326:V327"/>
    <mergeCell ref="W326:Y327"/>
    <mergeCell ref="Z326:Z327"/>
    <mergeCell ref="AA326:AC327"/>
    <mergeCell ref="AB320:AB321"/>
    <mergeCell ref="AC320:AC321"/>
    <mergeCell ref="B324:AC324"/>
    <mergeCell ref="C326:E327"/>
    <mergeCell ref="F326:F327"/>
    <mergeCell ref="G326:I327"/>
    <mergeCell ref="J326:J327"/>
    <mergeCell ref="K326:M327"/>
    <mergeCell ref="N326:N327"/>
    <mergeCell ref="O326:Q327"/>
    <mergeCell ref="V320:V321"/>
    <mergeCell ref="W320:W321"/>
    <mergeCell ref="X320:X321"/>
    <mergeCell ref="Y320:Y321"/>
    <mergeCell ref="Z320:Z321"/>
    <mergeCell ref="AA320:AA321"/>
    <mergeCell ref="P320:P321"/>
    <mergeCell ref="Q320:Q321"/>
    <mergeCell ref="R320:R321"/>
    <mergeCell ref="S320:S321"/>
    <mergeCell ref="T320:T321"/>
    <mergeCell ref="U320:U321"/>
    <mergeCell ref="J320:J321"/>
    <mergeCell ref="K320:K321"/>
    <mergeCell ref="L320:L321"/>
    <mergeCell ref="M320:M321"/>
    <mergeCell ref="N320:N321"/>
    <mergeCell ref="O320:O321"/>
    <mergeCell ref="AA318:AB319"/>
    <mergeCell ref="AC318:AC319"/>
    <mergeCell ref="B320:B321"/>
    <mergeCell ref="C320:C321"/>
    <mergeCell ref="D320:D321"/>
    <mergeCell ref="E320:E321"/>
    <mergeCell ref="F320:F321"/>
    <mergeCell ref="G320:G321"/>
    <mergeCell ref="H320:H321"/>
    <mergeCell ref="I320:I321"/>
    <mergeCell ref="S318:T319"/>
    <mergeCell ref="U318:U319"/>
    <mergeCell ref="V318:V319"/>
    <mergeCell ref="W318:X319"/>
    <mergeCell ref="Y318:Y319"/>
    <mergeCell ref="Z318:Z319"/>
    <mergeCell ref="K318:L319"/>
    <mergeCell ref="M318:M319"/>
    <mergeCell ref="N318:N319"/>
    <mergeCell ref="O318:P319"/>
    <mergeCell ref="Q318:Q319"/>
    <mergeCell ref="R318:R319"/>
    <mergeCell ref="Z316:Z317"/>
    <mergeCell ref="AA316:AB317"/>
    <mergeCell ref="AC316:AC317"/>
    <mergeCell ref="B318:B319"/>
    <mergeCell ref="C318:D319"/>
    <mergeCell ref="E318:E319"/>
    <mergeCell ref="F318:F319"/>
    <mergeCell ref="G318:H319"/>
    <mergeCell ref="I318:I319"/>
    <mergeCell ref="J318:J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V314:V315"/>
    <mergeCell ref="W314:X315"/>
    <mergeCell ref="Y314:Y315"/>
    <mergeCell ref="Z314:Z315"/>
    <mergeCell ref="AA314:AB315"/>
    <mergeCell ref="AC314:AC315"/>
    <mergeCell ref="N314:N315"/>
    <mergeCell ref="O314:P315"/>
    <mergeCell ref="Q314:Q315"/>
    <mergeCell ref="R314:R315"/>
    <mergeCell ref="S314:T315"/>
    <mergeCell ref="U314:U315"/>
    <mergeCell ref="AC312:AC313"/>
    <mergeCell ref="B314:B315"/>
    <mergeCell ref="C314:D315"/>
    <mergeCell ref="E314:E315"/>
    <mergeCell ref="F314:F315"/>
    <mergeCell ref="G314:H315"/>
    <mergeCell ref="I314:I315"/>
    <mergeCell ref="J314:J315"/>
    <mergeCell ref="K314:L315"/>
    <mergeCell ref="M314:M315"/>
    <mergeCell ref="U312:U313"/>
    <mergeCell ref="V312:V313"/>
    <mergeCell ref="W312:X313"/>
    <mergeCell ref="Y312:Y313"/>
    <mergeCell ref="Z312:Z313"/>
    <mergeCell ref="AA312:AB313"/>
    <mergeCell ref="M312:M313"/>
    <mergeCell ref="N312:N313"/>
    <mergeCell ref="O312:P313"/>
    <mergeCell ref="Q312:Q313"/>
    <mergeCell ref="R312:R313"/>
    <mergeCell ref="S312:T313"/>
    <mergeCell ref="AA310:AB311"/>
    <mergeCell ref="AC310:AC311"/>
    <mergeCell ref="B312:B313"/>
    <mergeCell ref="C312:D313"/>
    <mergeCell ref="E312:E313"/>
    <mergeCell ref="F312:F313"/>
    <mergeCell ref="G312:H313"/>
    <mergeCell ref="I312:I313"/>
    <mergeCell ref="J312:J313"/>
    <mergeCell ref="K312:L313"/>
    <mergeCell ref="S310:T311"/>
    <mergeCell ref="U310:U311"/>
    <mergeCell ref="V310:V311"/>
    <mergeCell ref="W310:X311"/>
    <mergeCell ref="Y310:Y311"/>
    <mergeCell ref="Z310:Z311"/>
    <mergeCell ref="K310:L311"/>
    <mergeCell ref="M310:M311"/>
    <mergeCell ref="N310:N311"/>
    <mergeCell ref="O310:P311"/>
    <mergeCell ref="Q310:Q311"/>
    <mergeCell ref="R310:R311"/>
    <mergeCell ref="Z308:Z309"/>
    <mergeCell ref="AA308:AB309"/>
    <mergeCell ref="AC308:AC309"/>
    <mergeCell ref="B310:B311"/>
    <mergeCell ref="C310:D311"/>
    <mergeCell ref="E310:E311"/>
    <mergeCell ref="F310:F311"/>
    <mergeCell ref="G310:H311"/>
    <mergeCell ref="I310:I311"/>
    <mergeCell ref="J310:J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AC305:AC306"/>
    <mergeCell ref="C307:E307"/>
    <mergeCell ref="G307:I307"/>
    <mergeCell ref="K307:M307"/>
    <mergeCell ref="O307:Q307"/>
    <mergeCell ref="S307:U307"/>
    <mergeCell ref="W307:Y307"/>
    <mergeCell ref="AA307:AC307"/>
    <mergeCell ref="U305:U306"/>
    <mergeCell ref="V305:V306"/>
    <mergeCell ref="W305:X306"/>
    <mergeCell ref="Y305:Y306"/>
    <mergeCell ref="Z305:Z306"/>
    <mergeCell ref="AA305:AB306"/>
    <mergeCell ref="M305:M306"/>
    <mergeCell ref="N305:N306"/>
    <mergeCell ref="O305:P306"/>
    <mergeCell ref="Q305:Q306"/>
    <mergeCell ref="R305:R306"/>
    <mergeCell ref="S305:T306"/>
    <mergeCell ref="AA303:AB304"/>
    <mergeCell ref="AC303:AC304"/>
    <mergeCell ref="B305:B306"/>
    <mergeCell ref="C305:D306"/>
    <mergeCell ref="E305:E306"/>
    <mergeCell ref="F305:F306"/>
    <mergeCell ref="G305:H306"/>
    <mergeCell ref="I305:I306"/>
    <mergeCell ref="J305:J306"/>
    <mergeCell ref="K305:L306"/>
    <mergeCell ref="S303:T304"/>
    <mergeCell ref="U303:U304"/>
    <mergeCell ref="V303:V304"/>
    <mergeCell ref="W303:X304"/>
    <mergeCell ref="Y303:Y304"/>
    <mergeCell ref="Z303:Z304"/>
    <mergeCell ref="K303:L304"/>
    <mergeCell ref="M303:M304"/>
    <mergeCell ref="N303:N304"/>
    <mergeCell ref="O303:P304"/>
    <mergeCell ref="Q303:Q304"/>
    <mergeCell ref="R303:R304"/>
    <mergeCell ref="Z301:Z302"/>
    <mergeCell ref="AA301:AB302"/>
    <mergeCell ref="AC301:AC302"/>
    <mergeCell ref="B303:B304"/>
    <mergeCell ref="C303:D304"/>
    <mergeCell ref="E303:E304"/>
    <mergeCell ref="F303:F304"/>
    <mergeCell ref="G303:H304"/>
    <mergeCell ref="I303:I304"/>
    <mergeCell ref="J303:J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V299:V300"/>
    <mergeCell ref="W299:X300"/>
    <mergeCell ref="Y299:Y300"/>
    <mergeCell ref="Z299:Z300"/>
    <mergeCell ref="AA299:AB300"/>
    <mergeCell ref="AC299:AC300"/>
    <mergeCell ref="N299:N300"/>
    <mergeCell ref="O299:P300"/>
    <mergeCell ref="Q299:Q300"/>
    <mergeCell ref="R299:R300"/>
    <mergeCell ref="S299:T300"/>
    <mergeCell ref="U299:U300"/>
    <mergeCell ref="AC297:AC298"/>
    <mergeCell ref="B299:B300"/>
    <mergeCell ref="C299:D300"/>
    <mergeCell ref="E299:E300"/>
    <mergeCell ref="F299:F300"/>
    <mergeCell ref="G299:H300"/>
    <mergeCell ref="I299:I300"/>
    <mergeCell ref="J299:J300"/>
    <mergeCell ref="K299:L300"/>
    <mergeCell ref="M299:M300"/>
    <mergeCell ref="U297:U298"/>
    <mergeCell ref="V297:V298"/>
    <mergeCell ref="W297:X298"/>
    <mergeCell ref="Y297:Y298"/>
    <mergeCell ref="Z297:Z298"/>
    <mergeCell ref="AA297:AB298"/>
    <mergeCell ref="M297:M298"/>
    <mergeCell ref="N297:N298"/>
    <mergeCell ref="O297:P298"/>
    <mergeCell ref="Q297:Q298"/>
    <mergeCell ref="R297:R298"/>
    <mergeCell ref="S297:T298"/>
    <mergeCell ref="AA295:AB296"/>
    <mergeCell ref="AC295:AC296"/>
    <mergeCell ref="B297:B298"/>
    <mergeCell ref="C297:D298"/>
    <mergeCell ref="E297:E298"/>
    <mergeCell ref="F297:F298"/>
    <mergeCell ref="G297:H298"/>
    <mergeCell ref="I297:I298"/>
    <mergeCell ref="J297:J298"/>
    <mergeCell ref="K297:L298"/>
    <mergeCell ref="S295:T296"/>
    <mergeCell ref="U295:U296"/>
    <mergeCell ref="V295:V296"/>
    <mergeCell ref="W295:X296"/>
    <mergeCell ref="Y295:Y296"/>
    <mergeCell ref="Z295:Z296"/>
    <mergeCell ref="K295:L296"/>
    <mergeCell ref="M295:M296"/>
    <mergeCell ref="N295:N296"/>
    <mergeCell ref="O295:P296"/>
    <mergeCell ref="Q295:Q296"/>
    <mergeCell ref="R295:R296"/>
    <mergeCell ref="Z293:Z294"/>
    <mergeCell ref="AA293:AB294"/>
    <mergeCell ref="AC293:AC294"/>
    <mergeCell ref="B295:B296"/>
    <mergeCell ref="C295:D296"/>
    <mergeCell ref="E295:E296"/>
    <mergeCell ref="F295:F296"/>
    <mergeCell ref="G295:H296"/>
    <mergeCell ref="I295:I296"/>
    <mergeCell ref="J295:J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AC290:AC291"/>
    <mergeCell ref="C292:E292"/>
    <mergeCell ref="G292:I292"/>
    <mergeCell ref="K292:M292"/>
    <mergeCell ref="O292:Q292"/>
    <mergeCell ref="S292:U292"/>
    <mergeCell ref="W292:Y292"/>
    <mergeCell ref="AA292:AC292"/>
    <mergeCell ref="U290:U291"/>
    <mergeCell ref="V290:V291"/>
    <mergeCell ref="W290:X291"/>
    <mergeCell ref="Y290:Y291"/>
    <mergeCell ref="Z290:Z291"/>
    <mergeCell ref="AA290:AB291"/>
    <mergeCell ref="M290:M291"/>
    <mergeCell ref="N290:N291"/>
    <mergeCell ref="O290:P291"/>
    <mergeCell ref="Q290:Q291"/>
    <mergeCell ref="R290:R291"/>
    <mergeCell ref="S290:T291"/>
    <mergeCell ref="AA288:AB289"/>
    <mergeCell ref="AC288:AC289"/>
    <mergeCell ref="B290:B291"/>
    <mergeCell ref="C290:D291"/>
    <mergeCell ref="E290:E291"/>
    <mergeCell ref="F290:F291"/>
    <mergeCell ref="G290:H291"/>
    <mergeCell ref="I290:I291"/>
    <mergeCell ref="J290:J291"/>
    <mergeCell ref="K290:L291"/>
    <mergeCell ref="S288:T289"/>
    <mergeCell ref="U288:U289"/>
    <mergeCell ref="V288:V289"/>
    <mergeCell ref="W288:X289"/>
    <mergeCell ref="Y288:Y289"/>
    <mergeCell ref="Z288:Z289"/>
    <mergeCell ref="K288:L289"/>
    <mergeCell ref="M288:M289"/>
    <mergeCell ref="N288:N289"/>
    <mergeCell ref="O288:P289"/>
    <mergeCell ref="Q288:Q289"/>
    <mergeCell ref="R288:R289"/>
    <mergeCell ref="Z286:Z287"/>
    <mergeCell ref="AA286:AB287"/>
    <mergeCell ref="AC286:AC287"/>
    <mergeCell ref="B288:B289"/>
    <mergeCell ref="C288:D289"/>
    <mergeCell ref="E288:E289"/>
    <mergeCell ref="F288:F289"/>
    <mergeCell ref="G288:H289"/>
    <mergeCell ref="I288:I289"/>
    <mergeCell ref="J288:J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V284:V285"/>
    <mergeCell ref="W284:X285"/>
    <mergeCell ref="Y284:Y285"/>
    <mergeCell ref="Z284:Z285"/>
    <mergeCell ref="AA284:AB285"/>
    <mergeCell ref="AC284:AC285"/>
    <mergeCell ref="N284:N285"/>
    <mergeCell ref="O284:P285"/>
    <mergeCell ref="Q284:Q285"/>
    <mergeCell ref="R284:R285"/>
    <mergeCell ref="S284:T285"/>
    <mergeCell ref="U284:U285"/>
    <mergeCell ref="AC282:AC283"/>
    <mergeCell ref="B284:B285"/>
    <mergeCell ref="C284:D285"/>
    <mergeCell ref="E284:E285"/>
    <mergeCell ref="F284:F285"/>
    <mergeCell ref="G284:H285"/>
    <mergeCell ref="I284:I285"/>
    <mergeCell ref="J284:J285"/>
    <mergeCell ref="K284:L285"/>
    <mergeCell ref="M284:M285"/>
    <mergeCell ref="U282:U283"/>
    <mergeCell ref="V282:V283"/>
    <mergeCell ref="W282:X283"/>
    <mergeCell ref="Y282:Y283"/>
    <mergeCell ref="Z282:Z283"/>
    <mergeCell ref="AA282:AB283"/>
    <mergeCell ref="M282:M283"/>
    <mergeCell ref="N282:N283"/>
    <mergeCell ref="O282:P283"/>
    <mergeCell ref="Q282:Q283"/>
    <mergeCell ref="R282:R283"/>
    <mergeCell ref="S282:T283"/>
    <mergeCell ref="AA280:AB281"/>
    <mergeCell ref="AC280:AC281"/>
    <mergeCell ref="B282:B283"/>
    <mergeCell ref="C282:D283"/>
    <mergeCell ref="E282:E283"/>
    <mergeCell ref="F282:F283"/>
    <mergeCell ref="G282:H283"/>
    <mergeCell ref="I282:I283"/>
    <mergeCell ref="J282:J283"/>
    <mergeCell ref="K282:L283"/>
    <mergeCell ref="S280:T281"/>
    <mergeCell ref="U280:U281"/>
    <mergeCell ref="V280:V281"/>
    <mergeCell ref="W280:X281"/>
    <mergeCell ref="Y280:Y281"/>
    <mergeCell ref="Z280:Z281"/>
    <mergeCell ref="K280:L281"/>
    <mergeCell ref="M280:M281"/>
    <mergeCell ref="N280:N281"/>
    <mergeCell ref="O280:P281"/>
    <mergeCell ref="Q280:Q281"/>
    <mergeCell ref="R280:R281"/>
    <mergeCell ref="Z278:Z279"/>
    <mergeCell ref="AA278:AB279"/>
    <mergeCell ref="AC278:AC279"/>
    <mergeCell ref="B280:B281"/>
    <mergeCell ref="C280:D281"/>
    <mergeCell ref="E280:E281"/>
    <mergeCell ref="F280:F281"/>
    <mergeCell ref="G280:H281"/>
    <mergeCell ref="I280:I281"/>
    <mergeCell ref="J280:J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AC275:AC276"/>
    <mergeCell ref="C277:E277"/>
    <mergeCell ref="G277:I277"/>
    <mergeCell ref="K277:M277"/>
    <mergeCell ref="O277:Q277"/>
    <mergeCell ref="S277:U277"/>
    <mergeCell ref="W277:Y277"/>
    <mergeCell ref="AA277:AC277"/>
    <mergeCell ref="W275:W276"/>
    <mergeCell ref="X275:X276"/>
    <mergeCell ref="Y275:Y276"/>
    <mergeCell ref="Z275:Z276"/>
    <mergeCell ref="AA275:AA276"/>
    <mergeCell ref="AB275:AB276"/>
    <mergeCell ref="Q275:Q276"/>
    <mergeCell ref="R275:R276"/>
    <mergeCell ref="S275:S276"/>
    <mergeCell ref="T275:T276"/>
    <mergeCell ref="U275:U276"/>
    <mergeCell ref="V275:V276"/>
    <mergeCell ref="K275:K276"/>
    <mergeCell ref="L275:L276"/>
    <mergeCell ref="M275:M276"/>
    <mergeCell ref="N275:N276"/>
    <mergeCell ref="O275:O276"/>
    <mergeCell ref="P275:P276"/>
    <mergeCell ref="AA273:AC274"/>
    <mergeCell ref="B275:B276"/>
    <mergeCell ref="C275:C276"/>
    <mergeCell ref="D275:D276"/>
    <mergeCell ref="E275:E276"/>
    <mergeCell ref="F275:F276"/>
    <mergeCell ref="G275:G276"/>
    <mergeCell ref="H275:H276"/>
    <mergeCell ref="I275:I276"/>
    <mergeCell ref="J275:J276"/>
    <mergeCell ref="O273:Q274"/>
    <mergeCell ref="R273:R274"/>
    <mergeCell ref="S273:U274"/>
    <mergeCell ref="V273:V274"/>
    <mergeCell ref="W273:Y274"/>
    <mergeCell ref="Z273:Z274"/>
    <mergeCell ref="AA266:AA267"/>
    <mergeCell ref="AB266:AB267"/>
    <mergeCell ref="AC266:AC267"/>
    <mergeCell ref="B271:AC271"/>
    <mergeCell ref="C273:E274"/>
    <mergeCell ref="F273:F274"/>
    <mergeCell ref="G273:I274"/>
    <mergeCell ref="J273:J274"/>
    <mergeCell ref="K273:M274"/>
    <mergeCell ref="N273:N274"/>
    <mergeCell ref="U266:U267"/>
    <mergeCell ref="V266:V267"/>
    <mergeCell ref="W266:W267"/>
    <mergeCell ref="X266:X267"/>
    <mergeCell ref="Y266:Y267"/>
    <mergeCell ref="Z266:Z267"/>
    <mergeCell ref="O266:O267"/>
    <mergeCell ref="P266:P267"/>
    <mergeCell ref="Q266:Q267"/>
    <mergeCell ref="R266:R267"/>
    <mergeCell ref="S266:S267"/>
    <mergeCell ref="T266:T267"/>
    <mergeCell ref="I266:I267"/>
    <mergeCell ref="J266:J267"/>
    <mergeCell ref="K266:K267"/>
    <mergeCell ref="L266:L267"/>
    <mergeCell ref="M266:M267"/>
    <mergeCell ref="N266:N267"/>
    <mergeCell ref="AA264:AA265"/>
    <mergeCell ref="AB264:AB265"/>
    <mergeCell ref="AC264:AC265"/>
    <mergeCell ref="B266:B267"/>
    <mergeCell ref="C266:C267"/>
    <mergeCell ref="D266:D267"/>
    <mergeCell ref="E266:E267"/>
    <mergeCell ref="F266:F267"/>
    <mergeCell ref="G266:G267"/>
    <mergeCell ref="H266:H267"/>
    <mergeCell ref="U264:U265"/>
    <mergeCell ref="V264:V265"/>
    <mergeCell ref="W264:W265"/>
    <mergeCell ref="X264:X265"/>
    <mergeCell ref="Y264:Y265"/>
    <mergeCell ref="Z264:Z265"/>
    <mergeCell ref="O264:O265"/>
    <mergeCell ref="P264:P265"/>
    <mergeCell ref="Q264:Q265"/>
    <mergeCell ref="R264:R265"/>
    <mergeCell ref="S264:S265"/>
    <mergeCell ref="T264:T265"/>
    <mergeCell ref="I264:I265"/>
    <mergeCell ref="J264:J265"/>
    <mergeCell ref="K264:K265"/>
    <mergeCell ref="L264:L265"/>
    <mergeCell ref="M264:M265"/>
    <mergeCell ref="N264:N265"/>
    <mergeCell ref="Z262:Z263"/>
    <mergeCell ref="AA262:AB263"/>
    <mergeCell ref="AC262:AC263"/>
    <mergeCell ref="B264:B265"/>
    <mergeCell ref="C264:C265"/>
    <mergeCell ref="D264:D265"/>
    <mergeCell ref="E264:E265"/>
    <mergeCell ref="F264:F265"/>
    <mergeCell ref="G264:G265"/>
    <mergeCell ref="H264:H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V260:V261"/>
    <mergeCell ref="W260:X261"/>
    <mergeCell ref="Y260:Y261"/>
    <mergeCell ref="Z260:Z261"/>
    <mergeCell ref="AA260:AB261"/>
    <mergeCell ref="AC260:AC261"/>
    <mergeCell ref="N260:N261"/>
    <mergeCell ref="O260:P261"/>
    <mergeCell ref="Q260:Q261"/>
    <mergeCell ref="R260:R261"/>
    <mergeCell ref="S260:T261"/>
    <mergeCell ref="U260:U261"/>
    <mergeCell ref="AC258:AC259"/>
    <mergeCell ref="B260:B261"/>
    <mergeCell ref="C260:D261"/>
    <mergeCell ref="E260:E261"/>
    <mergeCell ref="F260:F261"/>
    <mergeCell ref="G260:H261"/>
    <mergeCell ref="I260:I261"/>
    <mergeCell ref="J260:J261"/>
    <mergeCell ref="K260:L261"/>
    <mergeCell ref="M260:M261"/>
    <mergeCell ref="R258:R259"/>
    <mergeCell ref="S258:U259"/>
    <mergeCell ref="V258:V259"/>
    <mergeCell ref="W258:Y259"/>
    <mergeCell ref="Z258:Z259"/>
    <mergeCell ref="AA258:AB259"/>
    <mergeCell ref="AA256:AB257"/>
    <mergeCell ref="AC256:AC257"/>
    <mergeCell ref="B258:B259"/>
    <mergeCell ref="C258:E259"/>
    <mergeCell ref="F258:F259"/>
    <mergeCell ref="G258:I259"/>
    <mergeCell ref="J258:J259"/>
    <mergeCell ref="K258:M259"/>
    <mergeCell ref="N258:N259"/>
    <mergeCell ref="O258:Q259"/>
    <mergeCell ref="S256:T257"/>
    <mergeCell ref="U256:U257"/>
    <mergeCell ref="V256:V257"/>
    <mergeCell ref="W256:X257"/>
    <mergeCell ref="Y256:Y257"/>
    <mergeCell ref="Z256:Z257"/>
    <mergeCell ref="K256:L257"/>
    <mergeCell ref="M256:M257"/>
    <mergeCell ref="N256:N257"/>
    <mergeCell ref="O256:P257"/>
    <mergeCell ref="Q256:Q257"/>
    <mergeCell ref="R256:R257"/>
    <mergeCell ref="Z254:Z255"/>
    <mergeCell ref="AA254:AB255"/>
    <mergeCell ref="AC254:AC255"/>
    <mergeCell ref="B256:B257"/>
    <mergeCell ref="C256:D257"/>
    <mergeCell ref="E256:E257"/>
    <mergeCell ref="F256:F257"/>
    <mergeCell ref="G256:H257"/>
    <mergeCell ref="I256:I257"/>
    <mergeCell ref="J256:J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V252:V253"/>
    <mergeCell ref="W252:X253"/>
    <mergeCell ref="Y252:Y253"/>
    <mergeCell ref="Z252:Z253"/>
    <mergeCell ref="AA252:AB253"/>
    <mergeCell ref="AC252:AC253"/>
    <mergeCell ref="N252:N253"/>
    <mergeCell ref="O252:P253"/>
    <mergeCell ref="Q252:Q253"/>
    <mergeCell ref="R252:R253"/>
    <mergeCell ref="S252:T253"/>
    <mergeCell ref="U252:U253"/>
    <mergeCell ref="AC250:AC251"/>
    <mergeCell ref="B252:B253"/>
    <mergeCell ref="C252:D253"/>
    <mergeCell ref="E252:E253"/>
    <mergeCell ref="F252:F253"/>
    <mergeCell ref="G252:H253"/>
    <mergeCell ref="I252:I253"/>
    <mergeCell ref="J252:J253"/>
    <mergeCell ref="K252:L253"/>
    <mergeCell ref="M252:M253"/>
    <mergeCell ref="U250:U251"/>
    <mergeCell ref="V250:V251"/>
    <mergeCell ref="W250:X251"/>
    <mergeCell ref="Y250:Y251"/>
    <mergeCell ref="Z250:Z251"/>
    <mergeCell ref="AA250:AB251"/>
    <mergeCell ref="M250:M251"/>
    <mergeCell ref="N250:N251"/>
    <mergeCell ref="O250:P251"/>
    <mergeCell ref="Q250:Q251"/>
    <mergeCell ref="R250:R251"/>
    <mergeCell ref="S250:T251"/>
    <mergeCell ref="AA248:AB249"/>
    <mergeCell ref="AC248:AC249"/>
    <mergeCell ref="B250:B251"/>
    <mergeCell ref="C250:D251"/>
    <mergeCell ref="E250:E251"/>
    <mergeCell ref="F250:F251"/>
    <mergeCell ref="G250:H251"/>
    <mergeCell ref="I250:I251"/>
    <mergeCell ref="J250:J251"/>
    <mergeCell ref="K250:L251"/>
    <mergeCell ref="S248:T249"/>
    <mergeCell ref="U248:U249"/>
    <mergeCell ref="V248:V249"/>
    <mergeCell ref="W248:X249"/>
    <mergeCell ref="Y248:Y249"/>
    <mergeCell ref="Z248:Z249"/>
    <mergeCell ref="K248:L249"/>
    <mergeCell ref="M248:M249"/>
    <mergeCell ref="N248:N249"/>
    <mergeCell ref="O248:P249"/>
    <mergeCell ref="Q248:Q249"/>
    <mergeCell ref="R248:R249"/>
    <mergeCell ref="Z246:Z247"/>
    <mergeCell ref="AA246:AB247"/>
    <mergeCell ref="AC246:AC247"/>
    <mergeCell ref="B248:B249"/>
    <mergeCell ref="C248:D249"/>
    <mergeCell ref="E248:E249"/>
    <mergeCell ref="F248:F249"/>
    <mergeCell ref="G248:H249"/>
    <mergeCell ref="I248:I249"/>
    <mergeCell ref="J248:J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V244:V245"/>
    <mergeCell ref="W244:X245"/>
    <mergeCell ref="Y244:Y245"/>
    <mergeCell ref="Z244:Z245"/>
    <mergeCell ref="AA244:AB245"/>
    <mergeCell ref="AC244:AC245"/>
    <mergeCell ref="N244:N245"/>
    <mergeCell ref="O244:P245"/>
    <mergeCell ref="Q244:Q245"/>
    <mergeCell ref="R244:R245"/>
    <mergeCell ref="S244:T245"/>
    <mergeCell ref="U244:U245"/>
    <mergeCell ref="AC242:AC243"/>
    <mergeCell ref="B244:B245"/>
    <mergeCell ref="C244:D245"/>
    <mergeCell ref="E244:E245"/>
    <mergeCell ref="F244:F245"/>
    <mergeCell ref="G244:H245"/>
    <mergeCell ref="I244:I245"/>
    <mergeCell ref="J244:J245"/>
    <mergeCell ref="K244:L245"/>
    <mergeCell ref="M244:M245"/>
    <mergeCell ref="U242:U243"/>
    <mergeCell ref="V242:V243"/>
    <mergeCell ref="W242:X243"/>
    <mergeCell ref="Y242:Y243"/>
    <mergeCell ref="Z242:Z243"/>
    <mergeCell ref="AA242:AB243"/>
    <mergeCell ref="M242:M243"/>
    <mergeCell ref="N242:N243"/>
    <mergeCell ref="O242:P243"/>
    <mergeCell ref="Q242:Q243"/>
    <mergeCell ref="R242:R243"/>
    <mergeCell ref="S242:T243"/>
    <mergeCell ref="AA240:AB241"/>
    <mergeCell ref="AC240:AC241"/>
    <mergeCell ref="B242:B243"/>
    <mergeCell ref="C242:D243"/>
    <mergeCell ref="E242:E243"/>
    <mergeCell ref="F242:F243"/>
    <mergeCell ref="G242:H243"/>
    <mergeCell ref="I242:I243"/>
    <mergeCell ref="J242:J243"/>
    <mergeCell ref="K242:L243"/>
    <mergeCell ref="S240:T241"/>
    <mergeCell ref="U240:U241"/>
    <mergeCell ref="V240:V241"/>
    <mergeCell ref="W240:X241"/>
    <mergeCell ref="Y240:Y241"/>
    <mergeCell ref="Z240:Z241"/>
    <mergeCell ref="K240:L241"/>
    <mergeCell ref="M240:M241"/>
    <mergeCell ref="N240:N241"/>
    <mergeCell ref="O240:P241"/>
    <mergeCell ref="Q240:Q241"/>
    <mergeCell ref="R240:R241"/>
    <mergeCell ref="Z238:Z239"/>
    <mergeCell ref="AA238:AB239"/>
    <mergeCell ref="AC238:AC239"/>
    <mergeCell ref="B240:B241"/>
    <mergeCell ref="C240:D241"/>
    <mergeCell ref="E240:E241"/>
    <mergeCell ref="F240:F241"/>
    <mergeCell ref="G240:H241"/>
    <mergeCell ref="I240:I241"/>
    <mergeCell ref="J240:J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V236:V237"/>
    <mergeCell ref="W236:X237"/>
    <mergeCell ref="Y236:Y237"/>
    <mergeCell ref="Z236:Z237"/>
    <mergeCell ref="AA236:AB237"/>
    <mergeCell ref="AC236:AC237"/>
    <mergeCell ref="N236:N237"/>
    <mergeCell ref="O236:P237"/>
    <mergeCell ref="Q236:Q237"/>
    <mergeCell ref="R236:R237"/>
    <mergeCell ref="S236:T237"/>
    <mergeCell ref="U236:U237"/>
    <mergeCell ref="AC234:AC235"/>
    <mergeCell ref="B236:B237"/>
    <mergeCell ref="C236:D237"/>
    <mergeCell ref="E236:E237"/>
    <mergeCell ref="F236:F237"/>
    <mergeCell ref="G236:H237"/>
    <mergeCell ref="I236:I237"/>
    <mergeCell ref="J236:J237"/>
    <mergeCell ref="K236:L237"/>
    <mergeCell ref="M236:M237"/>
    <mergeCell ref="U234:U235"/>
    <mergeCell ref="V234:V235"/>
    <mergeCell ref="W234:X235"/>
    <mergeCell ref="Y234:Y235"/>
    <mergeCell ref="Z234:Z235"/>
    <mergeCell ref="AA234:AB235"/>
    <mergeCell ref="M234:M235"/>
    <mergeCell ref="N234:N235"/>
    <mergeCell ref="O234:P235"/>
    <mergeCell ref="Q234:Q235"/>
    <mergeCell ref="R234:R235"/>
    <mergeCell ref="S234:T235"/>
    <mergeCell ref="AA232:AB233"/>
    <mergeCell ref="AC232:AC233"/>
    <mergeCell ref="B234:B235"/>
    <mergeCell ref="C234:D235"/>
    <mergeCell ref="E234:E235"/>
    <mergeCell ref="F234:F235"/>
    <mergeCell ref="G234:H235"/>
    <mergeCell ref="I234:I235"/>
    <mergeCell ref="J234:J235"/>
    <mergeCell ref="K234:L235"/>
    <mergeCell ref="S232:T233"/>
    <mergeCell ref="U232:U233"/>
    <mergeCell ref="V232:V233"/>
    <mergeCell ref="W232:X233"/>
    <mergeCell ref="Y232:Y233"/>
    <mergeCell ref="Z232:Z233"/>
    <mergeCell ref="K232:L233"/>
    <mergeCell ref="M232:M233"/>
    <mergeCell ref="N232:N233"/>
    <mergeCell ref="O232:P233"/>
    <mergeCell ref="Q232:Q233"/>
    <mergeCell ref="R232:R233"/>
    <mergeCell ref="Z230:Z231"/>
    <mergeCell ref="AA230:AB231"/>
    <mergeCell ref="AC230:AC231"/>
    <mergeCell ref="B232:B233"/>
    <mergeCell ref="C232:D233"/>
    <mergeCell ref="E232:E233"/>
    <mergeCell ref="F232:F233"/>
    <mergeCell ref="G232:H233"/>
    <mergeCell ref="I232:I233"/>
    <mergeCell ref="J232:J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V228:V229"/>
    <mergeCell ref="W228:X229"/>
    <mergeCell ref="Y228:Y229"/>
    <mergeCell ref="Z228:Z229"/>
    <mergeCell ref="AA228:AB229"/>
    <mergeCell ref="AC228:AC229"/>
    <mergeCell ref="N228:N229"/>
    <mergeCell ref="O228:P229"/>
    <mergeCell ref="Q228:Q229"/>
    <mergeCell ref="R228:R229"/>
    <mergeCell ref="S228:T229"/>
    <mergeCell ref="U228:U229"/>
    <mergeCell ref="AA227:AC227"/>
    <mergeCell ref="B228:B229"/>
    <mergeCell ref="C228:D229"/>
    <mergeCell ref="E228:E229"/>
    <mergeCell ref="F228:F229"/>
    <mergeCell ref="G228:H229"/>
    <mergeCell ref="I228:I229"/>
    <mergeCell ref="J228:J229"/>
    <mergeCell ref="K228:L229"/>
    <mergeCell ref="M228:M229"/>
    <mergeCell ref="Z225:Z226"/>
    <mergeCell ref="AA225:AA226"/>
    <mergeCell ref="AB225:AB226"/>
    <mergeCell ref="AC225:AC226"/>
    <mergeCell ref="C227:E227"/>
    <mergeCell ref="G227:I227"/>
    <mergeCell ref="K227:M227"/>
    <mergeCell ref="O227:Q227"/>
    <mergeCell ref="S227:U227"/>
    <mergeCell ref="W227:Y227"/>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R223:R224"/>
    <mergeCell ref="S223:U224"/>
    <mergeCell ref="V223:V224"/>
    <mergeCell ref="W223:Y224"/>
    <mergeCell ref="Z223:Z224"/>
    <mergeCell ref="AA223:AC224"/>
    <mergeCell ref="AB218:AB219"/>
    <mergeCell ref="AC218:AC219"/>
    <mergeCell ref="B221:AC221"/>
    <mergeCell ref="C223:E224"/>
    <mergeCell ref="F223:F224"/>
    <mergeCell ref="G223:I224"/>
    <mergeCell ref="J223:J224"/>
    <mergeCell ref="K223:M224"/>
    <mergeCell ref="N223:N224"/>
    <mergeCell ref="O223:Q224"/>
    <mergeCell ref="V218:V219"/>
    <mergeCell ref="W218:W219"/>
    <mergeCell ref="X218:X219"/>
    <mergeCell ref="Y218:Y219"/>
    <mergeCell ref="Z218:Z219"/>
    <mergeCell ref="AA218:AA219"/>
    <mergeCell ref="P218:P219"/>
    <mergeCell ref="Q218:Q219"/>
    <mergeCell ref="R218:R219"/>
    <mergeCell ref="S218:S219"/>
    <mergeCell ref="T218:T219"/>
    <mergeCell ref="U218:U219"/>
    <mergeCell ref="J218:J219"/>
    <mergeCell ref="K218:K219"/>
    <mergeCell ref="L218:L219"/>
    <mergeCell ref="M218:M219"/>
    <mergeCell ref="N218:N219"/>
    <mergeCell ref="O218:O219"/>
    <mergeCell ref="AB216:AB217"/>
    <mergeCell ref="AC216:AC217"/>
    <mergeCell ref="B218:B219"/>
    <mergeCell ref="C218:C219"/>
    <mergeCell ref="D218:D219"/>
    <mergeCell ref="E218:E219"/>
    <mergeCell ref="F218:F219"/>
    <mergeCell ref="G218:G219"/>
    <mergeCell ref="H218:H219"/>
    <mergeCell ref="I218:I219"/>
    <mergeCell ref="V216:V217"/>
    <mergeCell ref="W216:W217"/>
    <mergeCell ref="X216:X217"/>
    <mergeCell ref="Y216:Y217"/>
    <mergeCell ref="Z216:Z217"/>
    <mergeCell ref="AA216:AA217"/>
    <mergeCell ref="P216:P217"/>
    <mergeCell ref="Q216:Q217"/>
    <mergeCell ref="R216:R217"/>
    <mergeCell ref="S216:S217"/>
    <mergeCell ref="T216:T217"/>
    <mergeCell ref="U216:U217"/>
    <mergeCell ref="J216:J217"/>
    <mergeCell ref="K216:K217"/>
    <mergeCell ref="L216:L217"/>
    <mergeCell ref="M216:M217"/>
    <mergeCell ref="N216:N217"/>
    <mergeCell ref="O216:O217"/>
    <mergeCell ref="AA214:AB215"/>
    <mergeCell ref="AC214:AC215"/>
    <mergeCell ref="B216:B217"/>
    <mergeCell ref="C216:C217"/>
    <mergeCell ref="D216:D217"/>
    <mergeCell ref="E216:E217"/>
    <mergeCell ref="F216:F217"/>
    <mergeCell ref="G216:G217"/>
    <mergeCell ref="H216:H217"/>
    <mergeCell ref="I216:I217"/>
    <mergeCell ref="S214:T215"/>
    <mergeCell ref="U214:U215"/>
    <mergeCell ref="V214:V215"/>
    <mergeCell ref="W214:X215"/>
    <mergeCell ref="Y214:Y215"/>
    <mergeCell ref="Z214:Z215"/>
    <mergeCell ref="K214:L215"/>
    <mergeCell ref="M214:M215"/>
    <mergeCell ref="N214:N215"/>
    <mergeCell ref="O214:P215"/>
    <mergeCell ref="Q214:Q215"/>
    <mergeCell ref="R214:R215"/>
    <mergeCell ref="Z212:Z213"/>
    <mergeCell ref="AA212:AB213"/>
    <mergeCell ref="AC212:AC213"/>
    <mergeCell ref="B214:B215"/>
    <mergeCell ref="C214:D215"/>
    <mergeCell ref="E214:E215"/>
    <mergeCell ref="F214:F215"/>
    <mergeCell ref="G214:H215"/>
    <mergeCell ref="I214:I215"/>
    <mergeCell ref="J214:J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Z209:Z210"/>
    <mergeCell ref="AA209:AB210"/>
    <mergeCell ref="AC209:AC210"/>
    <mergeCell ref="C211:E211"/>
    <mergeCell ref="G211:I211"/>
    <mergeCell ref="K211:M211"/>
    <mergeCell ref="O211:Q211"/>
    <mergeCell ref="S211:U211"/>
    <mergeCell ref="W211:Y211"/>
    <mergeCell ref="AA211:AC211"/>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V207:V208"/>
    <mergeCell ref="W207:X208"/>
    <mergeCell ref="Y207:Y208"/>
    <mergeCell ref="Z207:Z208"/>
    <mergeCell ref="AA207:AB208"/>
    <mergeCell ref="AC207:AC208"/>
    <mergeCell ref="N207:N208"/>
    <mergeCell ref="O207:P208"/>
    <mergeCell ref="Q207:Q208"/>
    <mergeCell ref="R207:R208"/>
    <mergeCell ref="S207:T208"/>
    <mergeCell ref="U207:U208"/>
    <mergeCell ref="AC205:AC206"/>
    <mergeCell ref="B207:B208"/>
    <mergeCell ref="C207:D208"/>
    <mergeCell ref="E207:E208"/>
    <mergeCell ref="F207:F208"/>
    <mergeCell ref="G207:H208"/>
    <mergeCell ref="I207:I208"/>
    <mergeCell ref="J207:J208"/>
    <mergeCell ref="K207:L208"/>
    <mergeCell ref="M207:M208"/>
    <mergeCell ref="U205:U206"/>
    <mergeCell ref="V205:V206"/>
    <mergeCell ref="W205:X206"/>
    <mergeCell ref="Y205:Y206"/>
    <mergeCell ref="Z205:Z206"/>
    <mergeCell ref="AA205:AB206"/>
    <mergeCell ref="M205:M206"/>
    <mergeCell ref="N205:N206"/>
    <mergeCell ref="O205:P206"/>
    <mergeCell ref="Q205:Q206"/>
    <mergeCell ref="R205:R206"/>
    <mergeCell ref="S205:T206"/>
    <mergeCell ref="AA203:AB204"/>
    <mergeCell ref="AC203:AC204"/>
    <mergeCell ref="B205:B206"/>
    <mergeCell ref="C205:D206"/>
    <mergeCell ref="E205:E206"/>
    <mergeCell ref="F205:F206"/>
    <mergeCell ref="G205:H206"/>
    <mergeCell ref="I205:I206"/>
    <mergeCell ref="J205:J206"/>
    <mergeCell ref="K205:L206"/>
    <mergeCell ref="S203:T204"/>
    <mergeCell ref="U203:U204"/>
    <mergeCell ref="V203:V204"/>
    <mergeCell ref="W203:X204"/>
    <mergeCell ref="Y203:Y204"/>
    <mergeCell ref="Z203:Z204"/>
    <mergeCell ref="K203:L204"/>
    <mergeCell ref="M203:M204"/>
    <mergeCell ref="N203:N204"/>
    <mergeCell ref="O203:P204"/>
    <mergeCell ref="Q203:Q204"/>
    <mergeCell ref="R203:R204"/>
    <mergeCell ref="Z201:Z202"/>
    <mergeCell ref="AA201:AB202"/>
    <mergeCell ref="AC201:AC202"/>
    <mergeCell ref="B203:B204"/>
    <mergeCell ref="C203:D204"/>
    <mergeCell ref="E203:E204"/>
    <mergeCell ref="F203:F204"/>
    <mergeCell ref="G203:H204"/>
    <mergeCell ref="I203:I204"/>
    <mergeCell ref="J203:J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V199:V200"/>
    <mergeCell ref="W199:X200"/>
    <mergeCell ref="Y199:Y200"/>
    <mergeCell ref="Z199:Z200"/>
    <mergeCell ref="AA199:AB200"/>
    <mergeCell ref="AC199:AC200"/>
    <mergeCell ref="N199:N200"/>
    <mergeCell ref="O199:P200"/>
    <mergeCell ref="Q199:Q200"/>
    <mergeCell ref="R199:R200"/>
    <mergeCell ref="S199:T200"/>
    <mergeCell ref="U199:U200"/>
    <mergeCell ref="AC197:AC198"/>
    <mergeCell ref="B199:B200"/>
    <mergeCell ref="C199:D200"/>
    <mergeCell ref="E199:E200"/>
    <mergeCell ref="F199:F200"/>
    <mergeCell ref="G199:H200"/>
    <mergeCell ref="I199:I200"/>
    <mergeCell ref="J199:J200"/>
    <mergeCell ref="K199:L200"/>
    <mergeCell ref="M199:M200"/>
    <mergeCell ref="U197:U198"/>
    <mergeCell ref="V197:V198"/>
    <mergeCell ref="W197:X198"/>
    <mergeCell ref="Y197:Y198"/>
    <mergeCell ref="Z197:Z198"/>
    <mergeCell ref="AA197:AB198"/>
    <mergeCell ref="M197:M198"/>
    <mergeCell ref="N197:N198"/>
    <mergeCell ref="O197:P198"/>
    <mergeCell ref="Q197:Q198"/>
    <mergeCell ref="R197:R198"/>
    <mergeCell ref="S197:T198"/>
    <mergeCell ref="AA195:AB196"/>
    <mergeCell ref="AC195:AC196"/>
    <mergeCell ref="B197:B198"/>
    <mergeCell ref="C197:D198"/>
    <mergeCell ref="E197:E198"/>
    <mergeCell ref="F197:F198"/>
    <mergeCell ref="G197:H198"/>
    <mergeCell ref="I197:I198"/>
    <mergeCell ref="J197:J198"/>
    <mergeCell ref="K197:L198"/>
    <mergeCell ref="S195:T196"/>
    <mergeCell ref="U195:U196"/>
    <mergeCell ref="V195:V196"/>
    <mergeCell ref="W195:X196"/>
    <mergeCell ref="Y195:Y196"/>
    <mergeCell ref="Z195:Z196"/>
    <mergeCell ref="K195:L196"/>
    <mergeCell ref="M195:M196"/>
    <mergeCell ref="N195:N196"/>
    <mergeCell ref="O195:P196"/>
    <mergeCell ref="Q195:Q196"/>
    <mergeCell ref="R195:R196"/>
    <mergeCell ref="Z193:Z194"/>
    <mergeCell ref="AA193:AB194"/>
    <mergeCell ref="AC193:AC194"/>
    <mergeCell ref="B195:B196"/>
    <mergeCell ref="C195:D196"/>
    <mergeCell ref="E195:E196"/>
    <mergeCell ref="F195:F196"/>
    <mergeCell ref="G195:H196"/>
    <mergeCell ref="I195:I196"/>
    <mergeCell ref="J195:J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V191:V192"/>
    <mergeCell ref="W191:X192"/>
    <mergeCell ref="Y191:Y192"/>
    <mergeCell ref="Z191:Z192"/>
    <mergeCell ref="AA191:AB192"/>
    <mergeCell ref="AC191:AC192"/>
    <mergeCell ref="N191:N192"/>
    <mergeCell ref="O191:P192"/>
    <mergeCell ref="Q191:Q192"/>
    <mergeCell ref="R191:R192"/>
    <mergeCell ref="S191:T192"/>
    <mergeCell ref="U191:U192"/>
    <mergeCell ref="AC189:AC190"/>
    <mergeCell ref="B191:B192"/>
    <mergeCell ref="C191:D192"/>
    <mergeCell ref="E191:E192"/>
    <mergeCell ref="F191:F192"/>
    <mergeCell ref="G191:H192"/>
    <mergeCell ref="I191:I192"/>
    <mergeCell ref="J191:J192"/>
    <mergeCell ref="K191:L192"/>
    <mergeCell ref="M191:M192"/>
    <mergeCell ref="U189:U190"/>
    <mergeCell ref="V189:V190"/>
    <mergeCell ref="W189:X190"/>
    <mergeCell ref="Y189:Y190"/>
    <mergeCell ref="Z189:Z190"/>
    <mergeCell ref="AA189:AB190"/>
    <mergeCell ref="M189:M190"/>
    <mergeCell ref="N189:N190"/>
    <mergeCell ref="O189:P190"/>
    <mergeCell ref="Q189:Q190"/>
    <mergeCell ref="R189:R190"/>
    <mergeCell ref="S189:T190"/>
    <mergeCell ref="AA187:AB188"/>
    <mergeCell ref="AC187:AC188"/>
    <mergeCell ref="B189:B190"/>
    <mergeCell ref="C189:D190"/>
    <mergeCell ref="E189:E190"/>
    <mergeCell ref="F189:F190"/>
    <mergeCell ref="G189:H190"/>
    <mergeCell ref="I189:I190"/>
    <mergeCell ref="J189:J190"/>
    <mergeCell ref="K189:L190"/>
    <mergeCell ref="S187:T188"/>
    <mergeCell ref="U187:U188"/>
    <mergeCell ref="V187:V188"/>
    <mergeCell ref="W187:X188"/>
    <mergeCell ref="Y187:Y188"/>
    <mergeCell ref="Z187:Z188"/>
    <mergeCell ref="K187:L188"/>
    <mergeCell ref="M187:M188"/>
    <mergeCell ref="N187:N188"/>
    <mergeCell ref="O187:P188"/>
    <mergeCell ref="Q187:Q188"/>
    <mergeCell ref="R187:R188"/>
    <mergeCell ref="Z185:Z186"/>
    <mergeCell ref="AA185:AB186"/>
    <mergeCell ref="AC185:AC186"/>
    <mergeCell ref="B187:B188"/>
    <mergeCell ref="C187:D188"/>
    <mergeCell ref="E187:E188"/>
    <mergeCell ref="F187:F188"/>
    <mergeCell ref="G187:H188"/>
    <mergeCell ref="I187:I188"/>
    <mergeCell ref="J187:J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V183:V184"/>
    <mergeCell ref="W183:X184"/>
    <mergeCell ref="Y183:Y184"/>
    <mergeCell ref="Z183:Z184"/>
    <mergeCell ref="AA183:AB184"/>
    <mergeCell ref="AC183:AC184"/>
    <mergeCell ref="N183:N184"/>
    <mergeCell ref="O183:P184"/>
    <mergeCell ref="Q183:Q184"/>
    <mergeCell ref="R183:R184"/>
    <mergeCell ref="S183:T184"/>
    <mergeCell ref="U183:U184"/>
    <mergeCell ref="AC181:AC182"/>
    <mergeCell ref="B183:B184"/>
    <mergeCell ref="C183:D184"/>
    <mergeCell ref="E183:E184"/>
    <mergeCell ref="F183:F184"/>
    <mergeCell ref="G183:H184"/>
    <mergeCell ref="I183:I184"/>
    <mergeCell ref="J183:J184"/>
    <mergeCell ref="K183:L184"/>
    <mergeCell ref="M183:M184"/>
    <mergeCell ref="U181:U182"/>
    <mergeCell ref="V181:V182"/>
    <mergeCell ref="W181:X182"/>
    <mergeCell ref="Y181:Y182"/>
    <mergeCell ref="Z181:Z182"/>
    <mergeCell ref="AA181:AB182"/>
    <mergeCell ref="M181:M182"/>
    <mergeCell ref="N181:N182"/>
    <mergeCell ref="O181:P182"/>
    <mergeCell ref="Q181:Q182"/>
    <mergeCell ref="R181:R182"/>
    <mergeCell ref="S181:T182"/>
    <mergeCell ref="W180:Y180"/>
    <mergeCell ref="AA180:AC180"/>
    <mergeCell ref="B181:B182"/>
    <mergeCell ref="C181:D182"/>
    <mergeCell ref="E181:E182"/>
    <mergeCell ref="F181:F182"/>
    <mergeCell ref="G181:H182"/>
    <mergeCell ref="I181:I182"/>
    <mergeCell ref="J181:J182"/>
    <mergeCell ref="K181:L182"/>
    <mergeCell ref="Y178:Y179"/>
    <mergeCell ref="Z178:Z179"/>
    <mergeCell ref="AA178:AA179"/>
    <mergeCell ref="AB178:AB179"/>
    <mergeCell ref="AC178:AC179"/>
    <mergeCell ref="C180:E180"/>
    <mergeCell ref="G180:I180"/>
    <mergeCell ref="K180:M180"/>
    <mergeCell ref="O180:Q180"/>
    <mergeCell ref="S180:U180"/>
    <mergeCell ref="S178:S179"/>
    <mergeCell ref="T178:T179"/>
    <mergeCell ref="U178:U179"/>
    <mergeCell ref="V178:V179"/>
    <mergeCell ref="W178:W179"/>
    <mergeCell ref="X178:X179"/>
    <mergeCell ref="M178:M179"/>
    <mergeCell ref="N178:N179"/>
    <mergeCell ref="O178:O179"/>
    <mergeCell ref="P178:P179"/>
    <mergeCell ref="Q178:Q179"/>
    <mergeCell ref="R178:R179"/>
    <mergeCell ref="G178:G179"/>
    <mergeCell ref="H178:H179"/>
    <mergeCell ref="I178:I179"/>
    <mergeCell ref="J178:J179"/>
    <mergeCell ref="K178:K179"/>
    <mergeCell ref="L178:L179"/>
    <mergeCell ref="S176:U177"/>
    <mergeCell ref="V176:V177"/>
    <mergeCell ref="W176:Y177"/>
    <mergeCell ref="Z176:Z177"/>
    <mergeCell ref="AA176:AC177"/>
    <mergeCell ref="B178:B179"/>
    <mergeCell ref="C178:C179"/>
    <mergeCell ref="D178:D179"/>
    <mergeCell ref="E178:E179"/>
    <mergeCell ref="F178:F179"/>
    <mergeCell ref="AC172:AC173"/>
    <mergeCell ref="B174:AC174"/>
    <mergeCell ref="C176:E177"/>
    <mergeCell ref="F176:F177"/>
    <mergeCell ref="G176:I177"/>
    <mergeCell ref="J176:J177"/>
    <mergeCell ref="K176:M177"/>
    <mergeCell ref="N176:N177"/>
    <mergeCell ref="O176:Q177"/>
    <mergeCell ref="R176:R177"/>
    <mergeCell ref="W172:W173"/>
    <mergeCell ref="X172:X173"/>
    <mergeCell ref="Y172:Y173"/>
    <mergeCell ref="Z172:Z173"/>
    <mergeCell ref="AA172:AA173"/>
    <mergeCell ref="AB172:AB173"/>
    <mergeCell ref="Q172:Q173"/>
    <mergeCell ref="R172:R173"/>
    <mergeCell ref="S172:S173"/>
    <mergeCell ref="T172:T173"/>
    <mergeCell ref="U172:U173"/>
    <mergeCell ref="V172:V173"/>
    <mergeCell ref="K172:K173"/>
    <mergeCell ref="L172:L173"/>
    <mergeCell ref="M172:M173"/>
    <mergeCell ref="N172:N173"/>
    <mergeCell ref="O172:O173"/>
    <mergeCell ref="P172:P173"/>
    <mergeCell ref="AC170:AC171"/>
    <mergeCell ref="B172:B173"/>
    <mergeCell ref="C172:C173"/>
    <mergeCell ref="D172:D173"/>
    <mergeCell ref="E172:E173"/>
    <mergeCell ref="F172:F173"/>
    <mergeCell ref="G172:G173"/>
    <mergeCell ref="H172:H173"/>
    <mergeCell ref="I172:I173"/>
    <mergeCell ref="J172:J173"/>
    <mergeCell ref="U170:U171"/>
    <mergeCell ref="V170:V171"/>
    <mergeCell ref="W170:X171"/>
    <mergeCell ref="Y170:Y171"/>
    <mergeCell ref="Z170:Z171"/>
    <mergeCell ref="AA170:AB171"/>
    <mergeCell ref="M170:M171"/>
    <mergeCell ref="N170:N171"/>
    <mergeCell ref="O170:P171"/>
    <mergeCell ref="Q170:Q171"/>
    <mergeCell ref="R170:R171"/>
    <mergeCell ref="S170:T171"/>
    <mergeCell ref="AA168:AB169"/>
    <mergeCell ref="AC168:AC169"/>
    <mergeCell ref="B170:B171"/>
    <mergeCell ref="C170:D171"/>
    <mergeCell ref="E170:E171"/>
    <mergeCell ref="F170:F171"/>
    <mergeCell ref="G170:H171"/>
    <mergeCell ref="I170:I171"/>
    <mergeCell ref="J170:J171"/>
    <mergeCell ref="K170:L171"/>
    <mergeCell ref="S168:T169"/>
    <mergeCell ref="U168:U169"/>
    <mergeCell ref="V168:V169"/>
    <mergeCell ref="W168:X169"/>
    <mergeCell ref="Y168:Y169"/>
    <mergeCell ref="Z168:Z169"/>
    <mergeCell ref="K168:L169"/>
    <mergeCell ref="M168:M169"/>
    <mergeCell ref="N168:N169"/>
    <mergeCell ref="O168:P169"/>
    <mergeCell ref="Q168:Q169"/>
    <mergeCell ref="R168:R169"/>
    <mergeCell ref="Z166:Z167"/>
    <mergeCell ref="AA166:AB167"/>
    <mergeCell ref="AC166:AC167"/>
    <mergeCell ref="B168:B169"/>
    <mergeCell ref="C168:D169"/>
    <mergeCell ref="E168:E169"/>
    <mergeCell ref="F168:F169"/>
    <mergeCell ref="G168:H169"/>
    <mergeCell ref="I168:I169"/>
    <mergeCell ref="J168:J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V164:V165"/>
    <mergeCell ref="W164:X165"/>
    <mergeCell ref="Y164:Y165"/>
    <mergeCell ref="Z164:Z165"/>
    <mergeCell ref="AA164:AB165"/>
    <mergeCell ref="AC164:AC165"/>
    <mergeCell ref="N164:N165"/>
    <mergeCell ref="O164:P165"/>
    <mergeCell ref="Q164:Q165"/>
    <mergeCell ref="R164:R165"/>
    <mergeCell ref="S164:T165"/>
    <mergeCell ref="U164:U165"/>
    <mergeCell ref="AC162:AC163"/>
    <mergeCell ref="B164:B165"/>
    <mergeCell ref="C164:D165"/>
    <mergeCell ref="E164:E165"/>
    <mergeCell ref="F164:F165"/>
    <mergeCell ref="G164:H165"/>
    <mergeCell ref="I164:I165"/>
    <mergeCell ref="J164:J165"/>
    <mergeCell ref="K164:L165"/>
    <mergeCell ref="M164:M165"/>
    <mergeCell ref="U162:U163"/>
    <mergeCell ref="V162:V163"/>
    <mergeCell ref="W162:X163"/>
    <mergeCell ref="Y162:Y163"/>
    <mergeCell ref="Z162:Z163"/>
    <mergeCell ref="AA162:AB163"/>
    <mergeCell ref="M162:M163"/>
    <mergeCell ref="N162:N163"/>
    <mergeCell ref="O162:P163"/>
    <mergeCell ref="Q162:Q163"/>
    <mergeCell ref="R162:R163"/>
    <mergeCell ref="S162:T163"/>
    <mergeCell ref="AA160:AB161"/>
    <mergeCell ref="AC160:AC161"/>
    <mergeCell ref="B162:B163"/>
    <mergeCell ref="C162:D163"/>
    <mergeCell ref="E162:E163"/>
    <mergeCell ref="F162:F163"/>
    <mergeCell ref="G162:H163"/>
    <mergeCell ref="I162:I163"/>
    <mergeCell ref="J162:J163"/>
    <mergeCell ref="K162:L163"/>
    <mergeCell ref="S160:T161"/>
    <mergeCell ref="U160:U161"/>
    <mergeCell ref="V160:V161"/>
    <mergeCell ref="W160:X161"/>
    <mergeCell ref="Y160:Y161"/>
    <mergeCell ref="Z160:Z161"/>
    <mergeCell ref="K160:L161"/>
    <mergeCell ref="M160:M161"/>
    <mergeCell ref="N160:N161"/>
    <mergeCell ref="O160:P161"/>
    <mergeCell ref="Q160:Q161"/>
    <mergeCell ref="R160:R161"/>
    <mergeCell ref="Z158:Z159"/>
    <mergeCell ref="AA158:AB159"/>
    <mergeCell ref="AC158:AC159"/>
    <mergeCell ref="B160:B161"/>
    <mergeCell ref="C160:D161"/>
    <mergeCell ref="E160:E161"/>
    <mergeCell ref="F160:F161"/>
    <mergeCell ref="G160:H161"/>
    <mergeCell ref="I160:I161"/>
    <mergeCell ref="J160:J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V156:V157"/>
    <mergeCell ref="W156:X157"/>
    <mergeCell ref="Y156:Y157"/>
    <mergeCell ref="Z156:Z157"/>
    <mergeCell ref="AA156:AB157"/>
    <mergeCell ref="AC156:AC157"/>
    <mergeCell ref="N156:N157"/>
    <mergeCell ref="O156:P157"/>
    <mergeCell ref="Q156:Q157"/>
    <mergeCell ref="R156:R157"/>
    <mergeCell ref="S156:T157"/>
    <mergeCell ref="U156:U157"/>
    <mergeCell ref="AC154:AC155"/>
    <mergeCell ref="B156:B157"/>
    <mergeCell ref="C156:D157"/>
    <mergeCell ref="E156:E157"/>
    <mergeCell ref="F156:F157"/>
    <mergeCell ref="G156:H157"/>
    <mergeCell ref="I156:I157"/>
    <mergeCell ref="J156:J157"/>
    <mergeCell ref="K156:L157"/>
    <mergeCell ref="M156:M157"/>
    <mergeCell ref="U154:U155"/>
    <mergeCell ref="V154:V155"/>
    <mergeCell ref="W154:X155"/>
    <mergeCell ref="Y154:Y155"/>
    <mergeCell ref="Z154:Z155"/>
    <mergeCell ref="AA154:AB155"/>
    <mergeCell ref="M154:M155"/>
    <mergeCell ref="N154:N155"/>
    <mergeCell ref="O154:P155"/>
    <mergeCell ref="Q154:Q155"/>
    <mergeCell ref="R154:R155"/>
    <mergeCell ref="S154:T155"/>
    <mergeCell ref="AA152:AB153"/>
    <mergeCell ref="AC152:AC153"/>
    <mergeCell ref="B154:B155"/>
    <mergeCell ref="C154:D155"/>
    <mergeCell ref="E154:E155"/>
    <mergeCell ref="F154:F155"/>
    <mergeCell ref="G154:H155"/>
    <mergeCell ref="I154:I155"/>
    <mergeCell ref="J154:J155"/>
    <mergeCell ref="K154:L155"/>
    <mergeCell ref="S152:T153"/>
    <mergeCell ref="U152:U153"/>
    <mergeCell ref="V152:V153"/>
    <mergeCell ref="W152:X153"/>
    <mergeCell ref="Y152:Y153"/>
    <mergeCell ref="Z152:Z153"/>
    <mergeCell ref="K152:L153"/>
    <mergeCell ref="M152:M153"/>
    <mergeCell ref="N152:N153"/>
    <mergeCell ref="O152:P153"/>
    <mergeCell ref="Q152:Q153"/>
    <mergeCell ref="R152:R153"/>
    <mergeCell ref="Z150:Z151"/>
    <mergeCell ref="AA150:AB151"/>
    <mergeCell ref="AC150:AC151"/>
    <mergeCell ref="B152:B153"/>
    <mergeCell ref="C152:D153"/>
    <mergeCell ref="E152:E153"/>
    <mergeCell ref="F152:F153"/>
    <mergeCell ref="G152:H153"/>
    <mergeCell ref="I152:I153"/>
    <mergeCell ref="J152:J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V148:V149"/>
    <mergeCell ref="W148:X149"/>
    <mergeCell ref="Y148:Y149"/>
    <mergeCell ref="Z148:Z149"/>
    <mergeCell ref="AA148:AB149"/>
    <mergeCell ref="AC148:AC149"/>
    <mergeCell ref="N148:N149"/>
    <mergeCell ref="O148:P149"/>
    <mergeCell ref="Q148:Q149"/>
    <mergeCell ref="R148:R149"/>
    <mergeCell ref="S148:T149"/>
    <mergeCell ref="U148:U149"/>
    <mergeCell ref="AC146:AC147"/>
    <mergeCell ref="B148:B149"/>
    <mergeCell ref="C148:D149"/>
    <mergeCell ref="E148:E149"/>
    <mergeCell ref="F148:F149"/>
    <mergeCell ref="G148:H149"/>
    <mergeCell ref="I148:I149"/>
    <mergeCell ref="J148:J149"/>
    <mergeCell ref="K148:L149"/>
    <mergeCell ref="M148:M149"/>
    <mergeCell ref="U146:U147"/>
    <mergeCell ref="V146:V147"/>
    <mergeCell ref="W146:X147"/>
    <mergeCell ref="Y146:Y147"/>
    <mergeCell ref="Z146:Z147"/>
    <mergeCell ref="AA146:AB147"/>
    <mergeCell ref="M146:M147"/>
    <mergeCell ref="N146:N147"/>
    <mergeCell ref="O146:P147"/>
    <mergeCell ref="Q146:Q147"/>
    <mergeCell ref="R146:R147"/>
    <mergeCell ref="S146:T147"/>
    <mergeCell ref="AA144:AB145"/>
    <mergeCell ref="AC144:AC145"/>
    <mergeCell ref="B146:B147"/>
    <mergeCell ref="C146:D147"/>
    <mergeCell ref="E146:E147"/>
    <mergeCell ref="F146:F147"/>
    <mergeCell ref="G146:H147"/>
    <mergeCell ref="I146:I147"/>
    <mergeCell ref="J146:J147"/>
    <mergeCell ref="K146:L147"/>
    <mergeCell ref="S144:T145"/>
    <mergeCell ref="U144:U145"/>
    <mergeCell ref="V144:V145"/>
    <mergeCell ref="W144:X145"/>
    <mergeCell ref="Y144:Y145"/>
    <mergeCell ref="Z144:Z145"/>
    <mergeCell ref="K144:L145"/>
    <mergeCell ref="M144:M145"/>
    <mergeCell ref="N144:N145"/>
    <mergeCell ref="O144:P145"/>
    <mergeCell ref="Q144:Q145"/>
    <mergeCell ref="R144:R145"/>
    <mergeCell ref="Z142:Z143"/>
    <mergeCell ref="AA142:AB143"/>
    <mergeCell ref="AC142:AC143"/>
    <mergeCell ref="B144:B145"/>
    <mergeCell ref="C144:D145"/>
    <mergeCell ref="E144:E145"/>
    <mergeCell ref="F144:F145"/>
    <mergeCell ref="G144:H145"/>
    <mergeCell ref="I144:I145"/>
    <mergeCell ref="J144:J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V140:V141"/>
    <mergeCell ref="W140:X141"/>
    <mergeCell ref="Y140:Y141"/>
    <mergeCell ref="Z140:Z141"/>
    <mergeCell ref="AA140:AB141"/>
    <mergeCell ref="AC140:AC141"/>
    <mergeCell ref="N140:N141"/>
    <mergeCell ref="O140:P141"/>
    <mergeCell ref="Q140:Q141"/>
    <mergeCell ref="R140:R141"/>
    <mergeCell ref="S140:T141"/>
    <mergeCell ref="U140:U141"/>
    <mergeCell ref="AC138:AC139"/>
    <mergeCell ref="B140:B141"/>
    <mergeCell ref="C140:D141"/>
    <mergeCell ref="E140:E141"/>
    <mergeCell ref="F140:F141"/>
    <mergeCell ref="G140:H141"/>
    <mergeCell ref="I140:I141"/>
    <mergeCell ref="J140:J141"/>
    <mergeCell ref="K140:L141"/>
    <mergeCell ref="M140:M141"/>
    <mergeCell ref="W138:W139"/>
    <mergeCell ref="X138:X139"/>
    <mergeCell ref="Y138:Y139"/>
    <mergeCell ref="Z138:Z139"/>
    <mergeCell ref="AA138:AA139"/>
    <mergeCell ref="AB138:AB139"/>
    <mergeCell ref="Q138:Q139"/>
    <mergeCell ref="R138:R139"/>
    <mergeCell ref="S138:S139"/>
    <mergeCell ref="T138:T139"/>
    <mergeCell ref="U138:U139"/>
    <mergeCell ref="V138:V139"/>
    <mergeCell ref="K138:K139"/>
    <mergeCell ref="L138:L139"/>
    <mergeCell ref="M138:M139"/>
    <mergeCell ref="N138:N139"/>
    <mergeCell ref="O138:O139"/>
    <mergeCell ref="P138:P139"/>
    <mergeCell ref="AA137:AC137"/>
    <mergeCell ref="B138:B139"/>
    <mergeCell ref="C138:C139"/>
    <mergeCell ref="D138:D139"/>
    <mergeCell ref="E138:E139"/>
    <mergeCell ref="F138:F139"/>
    <mergeCell ref="G138:G139"/>
    <mergeCell ref="H138:H139"/>
    <mergeCell ref="I138:I139"/>
    <mergeCell ref="J138:J139"/>
    <mergeCell ref="C137:E137"/>
    <mergeCell ref="G137:I137"/>
    <mergeCell ref="K137:M137"/>
    <mergeCell ref="O137:Q137"/>
    <mergeCell ref="S137:U137"/>
    <mergeCell ref="W137:Y137"/>
    <mergeCell ref="AA134:AA135"/>
    <mergeCell ref="AB134:AB135"/>
    <mergeCell ref="AC134:AC135"/>
    <mergeCell ref="C136:E136"/>
    <mergeCell ref="G136:I136"/>
    <mergeCell ref="K136:M136"/>
    <mergeCell ref="O136:Q136"/>
    <mergeCell ref="S136:U136"/>
    <mergeCell ref="W136:Y136"/>
    <mergeCell ref="AA136:AC136"/>
    <mergeCell ref="U134:U135"/>
    <mergeCell ref="V134:V135"/>
    <mergeCell ref="W134:W135"/>
    <mergeCell ref="X134:X135"/>
    <mergeCell ref="Y134:Y135"/>
    <mergeCell ref="Z134:Z135"/>
    <mergeCell ref="O134:O135"/>
    <mergeCell ref="P134:P135"/>
    <mergeCell ref="Q134:Q135"/>
    <mergeCell ref="R134:R135"/>
    <mergeCell ref="S134:S135"/>
    <mergeCell ref="T134:T135"/>
    <mergeCell ref="I134:I135"/>
    <mergeCell ref="J134:J135"/>
    <mergeCell ref="K134:K135"/>
    <mergeCell ref="L134:L135"/>
    <mergeCell ref="M134:M135"/>
    <mergeCell ref="N134:N135"/>
    <mergeCell ref="Z132:Z133"/>
    <mergeCell ref="AA132:AB133"/>
    <mergeCell ref="AC132:AC133"/>
    <mergeCell ref="B134:B135"/>
    <mergeCell ref="C134:C135"/>
    <mergeCell ref="D134:D135"/>
    <mergeCell ref="E134:E135"/>
    <mergeCell ref="F134:F135"/>
    <mergeCell ref="G134:G135"/>
    <mergeCell ref="H134:H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V130:V131"/>
    <mergeCell ref="W130:X131"/>
    <mergeCell ref="Y130:Y131"/>
    <mergeCell ref="Z130:Z131"/>
    <mergeCell ref="AA130:AB131"/>
    <mergeCell ref="AC130:AC131"/>
    <mergeCell ref="N130:N131"/>
    <mergeCell ref="O130:P131"/>
    <mergeCell ref="Q130:Q131"/>
    <mergeCell ref="R130:R131"/>
    <mergeCell ref="S130:T131"/>
    <mergeCell ref="U130:U131"/>
    <mergeCell ref="AC128:AC129"/>
    <mergeCell ref="B130:B131"/>
    <mergeCell ref="C130:D131"/>
    <mergeCell ref="E130:E131"/>
    <mergeCell ref="F130:F131"/>
    <mergeCell ref="G130:H131"/>
    <mergeCell ref="I130:I131"/>
    <mergeCell ref="J130:J131"/>
    <mergeCell ref="K130:L131"/>
    <mergeCell ref="M130:M131"/>
    <mergeCell ref="U128:U129"/>
    <mergeCell ref="V128:V129"/>
    <mergeCell ref="W128:X129"/>
    <mergeCell ref="Y128:Y129"/>
    <mergeCell ref="Z128:Z129"/>
    <mergeCell ref="AA128:AB129"/>
    <mergeCell ref="M128:M129"/>
    <mergeCell ref="N128:N129"/>
    <mergeCell ref="O128:P129"/>
    <mergeCell ref="Q128:Q129"/>
    <mergeCell ref="R128:R129"/>
    <mergeCell ref="S128:T129"/>
    <mergeCell ref="AA126:AB127"/>
    <mergeCell ref="AC126:AC127"/>
    <mergeCell ref="B128:B129"/>
    <mergeCell ref="C128:D129"/>
    <mergeCell ref="E128:E129"/>
    <mergeCell ref="F128:F129"/>
    <mergeCell ref="G128:H129"/>
    <mergeCell ref="I128:I129"/>
    <mergeCell ref="J128:J129"/>
    <mergeCell ref="K128:L129"/>
    <mergeCell ref="S126:T127"/>
    <mergeCell ref="U126:U127"/>
    <mergeCell ref="V126:V127"/>
    <mergeCell ref="W126:X127"/>
    <mergeCell ref="Y126:Y127"/>
    <mergeCell ref="Z126:Z127"/>
    <mergeCell ref="K126:L127"/>
    <mergeCell ref="M126:M127"/>
    <mergeCell ref="N126:N127"/>
    <mergeCell ref="O126:P127"/>
    <mergeCell ref="Q126:Q127"/>
    <mergeCell ref="R126:R127"/>
    <mergeCell ref="Z124:Z125"/>
    <mergeCell ref="AA124:AB125"/>
    <mergeCell ref="AC124:AC125"/>
    <mergeCell ref="B126:B127"/>
    <mergeCell ref="C126:D127"/>
    <mergeCell ref="E126:E127"/>
    <mergeCell ref="F126:F127"/>
    <mergeCell ref="G126:H127"/>
    <mergeCell ref="I126:I127"/>
    <mergeCell ref="J126:J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V122:V123"/>
    <mergeCell ref="W122:X123"/>
    <mergeCell ref="Y122:Y123"/>
    <mergeCell ref="Z122:Z123"/>
    <mergeCell ref="AA122:AB123"/>
    <mergeCell ref="AC122:AC123"/>
    <mergeCell ref="N122:N123"/>
    <mergeCell ref="O122:P123"/>
    <mergeCell ref="Q122:Q123"/>
    <mergeCell ref="R122:R123"/>
    <mergeCell ref="S122:T123"/>
    <mergeCell ref="U122:U123"/>
    <mergeCell ref="AC120:AC121"/>
    <mergeCell ref="B122:B123"/>
    <mergeCell ref="C122:D123"/>
    <mergeCell ref="E122:E123"/>
    <mergeCell ref="F122:F123"/>
    <mergeCell ref="G122:H123"/>
    <mergeCell ref="I122:I123"/>
    <mergeCell ref="J122:J123"/>
    <mergeCell ref="K122:L123"/>
    <mergeCell ref="M122:M123"/>
    <mergeCell ref="U120:U121"/>
    <mergeCell ref="V120:V121"/>
    <mergeCell ref="W120:X121"/>
    <mergeCell ref="Y120:Y121"/>
    <mergeCell ref="Z120:Z121"/>
    <mergeCell ref="AA120:AB121"/>
    <mergeCell ref="M120:M121"/>
    <mergeCell ref="N120:N121"/>
    <mergeCell ref="O120:P121"/>
    <mergeCell ref="Q120:Q121"/>
    <mergeCell ref="R120:R121"/>
    <mergeCell ref="S120:T121"/>
    <mergeCell ref="AA118:AB119"/>
    <mergeCell ref="AC118:AC119"/>
    <mergeCell ref="B120:B121"/>
    <mergeCell ref="C120:D121"/>
    <mergeCell ref="E120:E121"/>
    <mergeCell ref="F120:F121"/>
    <mergeCell ref="G120:H121"/>
    <mergeCell ref="I120:I121"/>
    <mergeCell ref="J120:J121"/>
    <mergeCell ref="K120:L121"/>
    <mergeCell ref="S118:T119"/>
    <mergeCell ref="U118:U119"/>
    <mergeCell ref="V118:V119"/>
    <mergeCell ref="W118:X119"/>
    <mergeCell ref="Y118:Y119"/>
    <mergeCell ref="Z118:Z119"/>
    <mergeCell ref="K118:L119"/>
    <mergeCell ref="M118:M119"/>
    <mergeCell ref="N118:N119"/>
    <mergeCell ref="O118:P119"/>
    <mergeCell ref="Q118:Q119"/>
    <mergeCell ref="R118:R119"/>
    <mergeCell ref="Z116:Z117"/>
    <mergeCell ref="AA116:AB117"/>
    <mergeCell ref="AC116:AC117"/>
    <mergeCell ref="B118:B119"/>
    <mergeCell ref="C118:D119"/>
    <mergeCell ref="E118:E119"/>
    <mergeCell ref="F118:F119"/>
    <mergeCell ref="G118:H119"/>
    <mergeCell ref="I118:I119"/>
    <mergeCell ref="J118:J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V114:V115"/>
    <mergeCell ref="W114:X115"/>
    <mergeCell ref="Y114:Y115"/>
    <mergeCell ref="Z114:Z115"/>
    <mergeCell ref="AA114:AB115"/>
    <mergeCell ref="AC114:AC115"/>
    <mergeCell ref="N114:N115"/>
    <mergeCell ref="O114:P115"/>
    <mergeCell ref="Q114:Q115"/>
    <mergeCell ref="R114:R115"/>
    <mergeCell ref="S114:T115"/>
    <mergeCell ref="U114:U115"/>
    <mergeCell ref="AC112:AC113"/>
    <mergeCell ref="B114:B115"/>
    <mergeCell ref="C114:D115"/>
    <mergeCell ref="E114:E115"/>
    <mergeCell ref="F114:F115"/>
    <mergeCell ref="G114:H115"/>
    <mergeCell ref="I114:I115"/>
    <mergeCell ref="J114:J115"/>
    <mergeCell ref="K114:L115"/>
    <mergeCell ref="M114:M115"/>
    <mergeCell ref="U112:U113"/>
    <mergeCell ref="V112:V113"/>
    <mergeCell ref="W112:X113"/>
    <mergeCell ref="Y112:Y113"/>
    <mergeCell ref="Z112:Z113"/>
    <mergeCell ref="AA112:AB113"/>
    <mergeCell ref="M112:M113"/>
    <mergeCell ref="N112:N113"/>
    <mergeCell ref="O112:P113"/>
    <mergeCell ref="Q112:Q113"/>
    <mergeCell ref="R112:R113"/>
    <mergeCell ref="S112:T113"/>
    <mergeCell ref="AA110:AB111"/>
    <mergeCell ref="AC110:AC111"/>
    <mergeCell ref="B112:B113"/>
    <mergeCell ref="C112:D113"/>
    <mergeCell ref="E112:E113"/>
    <mergeCell ref="F112:F113"/>
    <mergeCell ref="G112:H113"/>
    <mergeCell ref="I112:I113"/>
    <mergeCell ref="J112:J113"/>
    <mergeCell ref="K112:L113"/>
    <mergeCell ref="S110:T111"/>
    <mergeCell ref="U110:U111"/>
    <mergeCell ref="V110:V111"/>
    <mergeCell ref="W110:X111"/>
    <mergeCell ref="Y110:Y111"/>
    <mergeCell ref="Z110:Z111"/>
    <mergeCell ref="K110:L111"/>
    <mergeCell ref="M110:M111"/>
    <mergeCell ref="N110:N111"/>
    <mergeCell ref="O110:P111"/>
    <mergeCell ref="Q110:Q111"/>
    <mergeCell ref="R110:R111"/>
    <mergeCell ref="Z108:Z109"/>
    <mergeCell ref="AA108:AB109"/>
    <mergeCell ref="AC108:AC109"/>
    <mergeCell ref="B110:B111"/>
    <mergeCell ref="C110:D111"/>
    <mergeCell ref="E110:E111"/>
    <mergeCell ref="F110:F111"/>
    <mergeCell ref="G110:H111"/>
    <mergeCell ref="I110:I111"/>
    <mergeCell ref="J110:J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V106:V107"/>
    <mergeCell ref="W106:X107"/>
    <mergeCell ref="Y106:Y107"/>
    <mergeCell ref="Z106:Z107"/>
    <mergeCell ref="AA106:AB107"/>
    <mergeCell ref="AC106:AC107"/>
    <mergeCell ref="N106:N107"/>
    <mergeCell ref="O106:P107"/>
    <mergeCell ref="Q106:Q107"/>
    <mergeCell ref="R106:R107"/>
    <mergeCell ref="S106:T107"/>
    <mergeCell ref="U106:U107"/>
    <mergeCell ref="AC104:AC105"/>
    <mergeCell ref="B106:B107"/>
    <mergeCell ref="C106:D107"/>
    <mergeCell ref="E106:E107"/>
    <mergeCell ref="F106:F107"/>
    <mergeCell ref="G106:H107"/>
    <mergeCell ref="I106:I107"/>
    <mergeCell ref="J106:J107"/>
    <mergeCell ref="K106:L107"/>
    <mergeCell ref="M106:M107"/>
    <mergeCell ref="U104:U105"/>
    <mergeCell ref="V104:V105"/>
    <mergeCell ref="W104:X105"/>
    <mergeCell ref="Y104:Y105"/>
    <mergeCell ref="Z104:Z105"/>
    <mergeCell ref="AA104:AB105"/>
    <mergeCell ref="M104:M105"/>
    <mergeCell ref="N104:N105"/>
    <mergeCell ref="O104:P105"/>
    <mergeCell ref="Q104:Q105"/>
    <mergeCell ref="R104:R105"/>
    <mergeCell ref="S104:T105"/>
    <mergeCell ref="AA102:AB103"/>
    <mergeCell ref="AC102:AC103"/>
    <mergeCell ref="B104:B105"/>
    <mergeCell ref="C104:D105"/>
    <mergeCell ref="E104:E105"/>
    <mergeCell ref="F104:F105"/>
    <mergeCell ref="G104:H105"/>
    <mergeCell ref="I104:I105"/>
    <mergeCell ref="J104:J105"/>
    <mergeCell ref="K104:L105"/>
    <mergeCell ref="S102:T103"/>
    <mergeCell ref="U102:U103"/>
    <mergeCell ref="V102:V103"/>
    <mergeCell ref="W102:X103"/>
    <mergeCell ref="Y102:Y103"/>
    <mergeCell ref="Z102:Z103"/>
    <mergeCell ref="K102:L103"/>
    <mergeCell ref="M102:M103"/>
    <mergeCell ref="N102:N103"/>
    <mergeCell ref="O102:P103"/>
    <mergeCell ref="Q102:Q103"/>
    <mergeCell ref="R102:R103"/>
    <mergeCell ref="Z100:Z101"/>
    <mergeCell ref="AA100:AB101"/>
    <mergeCell ref="AC100:AC101"/>
    <mergeCell ref="B102:B103"/>
    <mergeCell ref="C102:D103"/>
    <mergeCell ref="E102:E103"/>
    <mergeCell ref="F102:F103"/>
    <mergeCell ref="G102:H103"/>
    <mergeCell ref="I102:I103"/>
    <mergeCell ref="J102:J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Z98:Z99"/>
    <mergeCell ref="AA98:AA99"/>
    <mergeCell ref="AB98:AB99"/>
    <mergeCell ref="AC98:AC99"/>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W96:Y96"/>
    <mergeCell ref="AA96:AC96"/>
    <mergeCell ref="C97:E97"/>
    <mergeCell ref="G97:I97"/>
    <mergeCell ref="K97:M97"/>
    <mergeCell ref="O97:Q97"/>
    <mergeCell ref="S97:U97"/>
    <mergeCell ref="W97:Y97"/>
    <mergeCell ref="AA97:AC97"/>
    <mergeCell ref="S94:U95"/>
    <mergeCell ref="V94:V95"/>
    <mergeCell ref="W94:Y95"/>
    <mergeCell ref="Z94:Z95"/>
    <mergeCell ref="AA94:AC95"/>
    <mergeCell ref="C96:E96"/>
    <mergeCell ref="G96:I96"/>
    <mergeCell ref="K96:M96"/>
    <mergeCell ref="O96:Q96"/>
    <mergeCell ref="S96:U96"/>
    <mergeCell ref="AC90:AC91"/>
    <mergeCell ref="B92:AC92"/>
    <mergeCell ref="C94:E95"/>
    <mergeCell ref="F94:F95"/>
    <mergeCell ref="G94:I95"/>
    <mergeCell ref="J94:J95"/>
    <mergeCell ref="K94:M95"/>
    <mergeCell ref="N94:N95"/>
    <mergeCell ref="O94:Q95"/>
    <mergeCell ref="R94:R95"/>
    <mergeCell ref="W90:W91"/>
    <mergeCell ref="X90:X91"/>
    <mergeCell ref="Y90:Y91"/>
    <mergeCell ref="Z90:Z91"/>
    <mergeCell ref="AA90:AA91"/>
    <mergeCell ref="AB90:AB91"/>
    <mergeCell ref="Q90:Q91"/>
    <mergeCell ref="R90:R91"/>
    <mergeCell ref="S90:S91"/>
    <mergeCell ref="T90:T91"/>
    <mergeCell ref="U90:U91"/>
    <mergeCell ref="V90:V91"/>
    <mergeCell ref="K90:K91"/>
    <mergeCell ref="L90:L91"/>
    <mergeCell ref="M90:M91"/>
    <mergeCell ref="N90:N91"/>
    <mergeCell ref="O90:O91"/>
    <mergeCell ref="P90:P91"/>
    <mergeCell ref="AC88:AC89"/>
    <mergeCell ref="B90:B91"/>
    <mergeCell ref="C90:C91"/>
    <mergeCell ref="D90:D91"/>
    <mergeCell ref="E90:E91"/>
    <mergeCell ref="F90:F91"/>
    <mergeCell ref="G90:G91"/>
    <mergeCell ref="H90:H91"/>
    <mergeCell ref="I90:I91"/>
    <mergeCell ref="J90:J91"/>
    <mergeCell ref="U88:U89"/>
    <mergeCell ref="V88:V89"/>
    <mergeCell ref="W88:X89"/>
    <mergeCell ref="Y88:Y89"/>
    <mergeCell ref="Z88:Z89"/>
    <mergeCell ref="AA88:AB89"/>
    <mergeCell ref="M88:M89"/>
    <mergeCell ref="N88:N89"/>
    <mergeCell ref="O88:P89"/>
    <mergeCell ref="Q88:Q89"/>
    <mergeCell ref="R88:R89"/>
    <mergeCell ref="S88:T89"/>
    <mergeCell ref="AA86:AB87"/>
    <mergeCell ref="AC86:AC87"/>
    <mergeCell ref="B88:B89"/>
    <mergeCell ref="C88:D89"/>
    <mergeCell ref="E88:E89"/>
    <mergeCell ref="F88:F89"/>
    <mergeCell ref="G88:H89"/>
    <mergeCell ref="I88:I89"/>
    <mergeCell ref="J88:J89"/>
    <mergeCell ref="K88:L89"/>
    <mergeCell ref="S86:T87"/>
    <mergeCell ref="U86:U87"/>
    <mergeCell ref="V86:V87"/>
    <mergeCell ref="W86:X87"/>
    <mergeCell ref="Y86:Y87"/>
    <mergeCell ref="Z86:Z87"/>
    <mergeCell ref="K86:L87"/>
    <mergeCell ref="M86:M87"/>
    <mergeCell ref="N86:N87"/>
    <mergeCell ref="O86:P87"/>
    <mergeCell ref="Q86:Q87"/>
    <mergeCell ref="R86:R87"/>
    <mergeCell ref="Z84:Z85"/>
    <mergeCell ref="AA84:AB85"/>
    <mergeCell ref="AC84:AC85"/>
    <mergeCell ref="B86:B87"/>
    <mergeCell ref="C86:D87"/>
    <mergeCell ref="E86:E87"/>
    <mergeCell ref="F86:F87"/>
    <mergeCell ref="G86:H87"/>
    <mergeCell ref="I86:I87"/>
    <mergeCell ref="J86:J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V82:V83"/>
    <mergeCell ref="W82:X83"/>
    <mergeCell ref="Y82:Y83"/>
    <mergeCell ref="Z82:Z83"/>
    <mergeCell ref="AA82:AB83"/>
    <mergeCell ref="AC82:AC83"/>
    <mergeCell ref="N82:N83"/>
    <mergeCell ref="O82:P83"/>
    <mergeCell ref="Q82:Q83"/>
    <mergeCell ref="R82:R83"/>
    <mergeCell ref="S82:T83"/>
    <mergeCell ref="U82:U83"/>
    <mergeCell ref="AC80:AC81"/>
    <mergeCell ref="B82:B83"/>
    <mergeCell ref="C82:D83"/>
    <mergeCell ref="E82:E83"/>
    <mergeCell ref="F82:F83"/>
    <mergeCell ref="G82:H83"/>
    <mergeCell ref="I82:I83"/>
    <mergeCell ref="J82:J83"/>
    <mergeCell ref="K82:L83"/>
    <mergeCell ref="M82:M83"/>
    <mergeCell ref="U80:U81"/>
    <mergeCell ref="V80:V81"/>
    <mergeCell ref="W80:X81"/>
    <mergeCell ref="Y80:Y81"/>
    <mergeCell ref="Z80:Z81"/>
    <mergeCell ref="AA80:AB81"/>
    <mergeCell ref="M80:M81"/>
    <mergeCell ref="N80:N81"/>
    <mergeCell ref="O80:P81"/>
    <mergeCell ref="Q80:Q81"/>
    <mergeCell ref="R80:R81"/>
    <mergeCell ref="S80:T81"/>
    <mergeCell ref="AA78:AB79"/>
    <mergeCell ref="AC78:AC79"/>
    <mergeCell ref="B80:B81"/>
    <mergeCell ref="C80:D81"/>
    <mergeCell ref="E80:E81"/>
    <mergeCell ref="F80:F81"/>
    <mergeCell ref="G80:H81"/>
    <mergeCell ref="I80:I81"/>
    <mergeCell ref="J80:J81"/>
    <mergeCell ref="K80:L81"/>
    <mergeCell ref="S78:T79"/>
    <mergeCell ref="U78:U79"/>
    <mergeCell ref="V78:V79"/>
    <mergeCell ref="W78:X79"/>
    <mergeCell ref="Y78:Y79"/>
    <mergeCell ref="Z78:Z79"/>
    <mergeCell ref="K78:L79"/>
    <mergeCell ref="M78:M79"/>
    <mergeCell ref="N78:N79"/>
    <mergeCell ref="O78:P79"/>
    <mergeCell ref="Q78:Q79"/>
    <mergeCell ref="R78:R79"/>
    <mergeCell ref="Z76:Z77"/>
    <mergeCell ref="AA76:AB77"/>
    <mergeCell ref="AC76:AC77"/>
    <mergeCell ref="B78:B79"/>
    <mergeCell ref="C78:D79"/>
    <mergeCell ref="E78:E79"/>
    <mergeCell ref="F78:F79"/>
    <mergeCell ref="G78:H79"/>
    <mergeCell ref="I78:I79"/>
    <mergeCell ref="J78:J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V74:V75"/>
    <mergeCell ref="W74:X75"/>
    <mergeCell ref="Y74:Y75"/>
    <mergeCell ref="Z74:Z75"/>
    <mergeCell ref="AA74:AB75"/>
    <mergeCell ref="AC74:AC75"/>
    <mergeCell ref="N74:N75"/>
    <mergeCell ref="O74:P75"/>
    <mergeCell ref="Q74:Q75"/>
    <mergeCell ref="R74:R75"/>
    <mergeCell ref="S74:T75"/>
    <mergeCell ref="U74:U75"/>
    <mergeCell ref="AC72:AC73"/>
    <mergeCell ref="B74:B75"/>
    <mergeCell ref="C74:D75"/>
    <mergeCell ref="E74:E75"/>
    <mergeCell ref="F74:F75"/>
    <mergeCell ref="G74:H75"/>
    <mergeCell ref="I74:I75"/>
    <mergeCell ref="J74:J75"/>
    <mergeCell ref="K74:L75"/>
    <mergeCell ref="M74:M75"/>
    <mergeCell ref="U72:U73"/>
    <mergeCell ref="V72:V73"/>
    <mergeCell ref="W72:X73"/>
    <mergeCell ref="Y72:Y73"/>
    <mergeCell ref="Z72:Z73"/>
    <mergeCell ref="AA72:AB73"/>
    <mergeCell ref="M72:M73"/>
    <mergeCell ref="N72:N73"/>
    <mergeCell ref="O72:P73"/>
    <mergeCell ref="Q72:Q73"/>
    <mergeCell ref="R72:R73"/>
    <mergeCell ref="S72:T73"/>
    <mergeCell ref="AA70:AB71"/>
    <mergeCell ref="AC70:AC71"/>
    <mergeCell ref="B72:B73"/>
    <mergeCell ref="C72:D73"/>
    <mergeCell ref="E72:E73"/>
    <mergeCell ref="F72:F73"/>
    <mergeCell ref="G72:H73"/>
    <mergeCell ref="I72:I73"/>
    <mergeCell ref="J72:J73"/>
    <mergeCell ref="K72:L73"/>
    <mergeCell ref="S70:T71"/>
    <mergeCell ref="U70:U71"/>
    <mergeCell ref="V70:V71"/>
    <mergeCell ref="W70:X71"/>
    <mergeCell ref="Y70:Y71"/>
    <mergeCell ref="Z70:Z71"/>
    <mergeCell ref="K70:L71"/>
    <mergeCell ref="M70:M71"/>
    <mergeCell ref="N70:N71"/>
    <mergeCell ref="O70:P71"/>
    <mergeCell ref="Q70:Q71"/>
    <mergeCell ref="R70:R71"/>
    <mergeCell ref="Z68:Z69"/>
    <mergeCell ref="AA68:AB69"/>
    <mergeCell ref="AC68:AC69"/>
    <mergeCell ref="B70:B71"/>
    <mergeCell ref="C70:D71"/>
    <mergeCell ref="E70:E71"/>
    <mergeCell ref="F70:F71"/>
    <mergeCell ref="G70:H71"/>
    <mergeCell ref="I70:I71"/>
    <mergeCell ref="J70:J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V66:V67"/>
    <mergeCell ref="W66:X67"/>
    <mergeCell ref="Y66:Y67"/>
    <mergeCell ref="Z66:Z67"/>
    <mergeCell ref="AA66:AB67"/>
    <mergeCell ref="AC66:AC67"/>
    <mergeCell ref="N66:N67"/>
    <mergeCell ref="O66:P67"/>
    <mergeCell ref="Q66:Q67"/>
    <mergeCell ref="R66:R67"/>
    <mergeCell ref="S66:T67"/>
    <mergeCell ref="U66:U67"/>
    <mergeCell ref="AC64:AC65"/>
    <mergeCell ref="B66:B67"/>
    <mergeCell ref="C66:D67"/>
    <mergeCell ref="E66:E67"/>
    <mergeCell ref="F66:F67"/>
    <mergeCell ref="G66:H67"/>
    <mergeCell ref="I66:I67"/>
    <mergeCell ref="J66:J67"/>
    <mergeCell ref="K66:L67"/>
    <mergeCell ref="M66:M67"/>
    <mergeCell ref="U64:U65"/>
    <mergeCell ref="V64:V65"/>
    <mergeCell ref="W64:X65"/>
    <mergeCell ref="Y64:Y65"/>
    <mergeCell ref="Z64:Z65"/>
    <mergeCell ref="AA64:AB65"/>
    <mergeCell ref="M64:M65"/>
    <mergeCell ref="N64:N65"/>
    <mergeCell ref="O64:P65"/>
    <mergeCell ref="Q64:Q65"/>
    <mergeCell ref="R64:R65"/>
    <mergeCell ref="S64:T65"/>
    <mergeCell ref="AA62:AB63"/>
    <mergeCell ref="AC62:AC63"/>
    <mergeCell ref="B64:B65"/>
    <mergeCell ref="C64:D65"/>
    <mergeCell ref="E64:E65"/>
    <mergeCell ref="F64:F65"/>
    <mergeCell ref="G64:H65"/>
    <mergeCell ref="I64:I65"/>
    <mergeCell ref="J64:J65"/>
    <mergeCell ref="K64:L65"/>
    <mergeCell ref="S62:T63"/>
    <mergeCell ref="U62:U63"/>
    <mergeCell ref="V62:V63"/>
    <mergeCell ref="W62:X63"/>
    <mergeCell ref="Y62:Y63"/>
    <mergeCell ref="Z62:Z63"/>
    <mergeCell ref="K62:L63"/>
    <mergeCell ref="M62:M63"/>
    <mergeCell ref="N62:N63"/>
    <mergeCell ref="O62:P63"/>
    <mergeCell ref="Q62:Q63"/>
    <mergeCell ref="R62:R63"/>
    <mergeCell ref="Z60:Z61"/>
    <mergeCell ref="AA60:AB61"/>
    <mergeCell ref="AC60:AC61"/>
    <mergeCell ref="B62:B63"/>
    <mergeCell ref="C62:D63"/>
    <mergeCell ref="E62:E63"/>
    <mergeCell ref="F62:F63"/>
    <mergeCell ref="G62:H63"/>
    <mergeCell ref="I62:I63"/>
    <mergeCell ref="J62:J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V58:V59"/>
    <mergeCell ref="W58:X59"/>
    <mergeCell ref="Y58:Y59"/>
    <mergeCell ref="Z58:Z59"/>
    <mergeCell ref="AA58:AB59"/>
    <mergeCell ref="AC58:AC59"/>
    <mergeCell ref="N58:N59"/>
    <mergeCell ref="O58:P59"/>
    <mergeCell ref="Q58:Q59"/>
    <mergeCell ref="R58:R59"/>
    <mergeCell ref="S58:T59"/>
    <mergeCell ref="U58:U59"/>
    <mergeCell ref="AC56:AC57"/>
    <mergeCell ref="B58:B59"/>
    <mergeCell ref="C58:D59"/>
    <mergeCell ref="E58:E59"/>
    <mergeCell ref="F58:F59"/>
    <mergeCell ref="G58:H59"/>
    <mergeCell ref="I58:I59"/>
    <mergeCell ref="J58:J59"/>
    <mergeCell ref="K58:L59"/>
    <mergeCell ref="M58:M59"/>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A55:AC55"/>
    <mergeCell ref="B56:B57"/>
    <mergeCell ref="C56:C57"/>
    <mergeCell ref="D56:D57"/>
    <mergeCell ref="E56:E57"/>
    <mergeCell ref="F56:F57"/>
    <mergeCell ref="G56:G57"/>
    <mergeCell ref="H56:H57"/>
    <mergeCell ref="I56:I57"/>
    <mergeCell ref="J56:J57"/>
    <mergeCell ref="C55:E55"/>
    <mergeCell ref="G55:I55"/>
    <mergeCell ref="K55:M55"/>
    <mergeCell ref="O55:Q55"/>
    <mergeCell ref="S55:U55"/>
    <mergeCell ref="W55:Y55"/>
    <mergeCell ref="AA52:AA53"/>
    <mergeCell ref="AB52:AB53"/>
    <mergeCell ref="AC52:AC53"/>
    <mergeCell ref="C54:E54"/>
    <mergeCell ref="G54:I54"/>
    <mergeCell ref="K54:M54"/>
    <mergeCell ref="O54:Q54"/>
    <mergeCell ref="S54:U54"/>
    <mergeCell ref="W54:Y54"/>
    <mergeCell ref="AA54:AC54"/>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Z50:Z51"/>
    <mergeCell ref="AA50:AB51"/>
    <mergeCell ref="AC50:AC51"/>
    <mergeCell ref="B52:B53"/>
    <mergeCell ref="C52:C53"/>
    <mergeCell ref="D52:D53"/>
    <mergeCell ref="E52:E53"/>
    <mergeCell ref="F52:F53"/>
    <mergeCell ref="G52:G53"/>
    <mergeCell ref="H52:H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V48:V49"/>
    <mergeCell ref="W48:X49"/>
    <mergeCell ref="Y48:Y49"/>
    <mergeCell ref="Z48:Z49"/>
    <mergeCell ref="AA48:AB49"/>
    <mergeCell ref="AC48:AC49"/>
    <mergeCell ref="N48:N49"/>
    <mergeCell ref="O48:P49"/>
    <mergeCell ref="Q48:Q49"/>
    <mergeCell ref="R48:R49"/>
    <mergeCell ref="S48:T49"/>
    <mergeCell ref="U48:U49"/>
    <mergeCell ref="AC46:AC47"/>
    <mergeCell ref="B48:B49"/>
    <mergeCell ref="C48:D49"/>
    <mergeCell ref="E48:E49"/>
    <mergeCell ref="F48:F49"/>
    <mergeCell ref="G48:H49"/>
    <mergeCell ref="I48:I49"/>
    <mergeCell ref="J48:J49"/>
    <mergeCell ref="K48:L49"/>
    <mergeCell ref="M48:M49"/>
    <mergeCell ref="U46:U47"/>
    <mergeCell ref="V46:V47"/>
    <mergeCell ref="W46:X47"/>
    <mergeCell ref="Y46:Y47"/>
    <mergeCell ref="Z46:Z47"/>
    <mergeCell ref="AA46:AB47"/>
    <mergeCell ref="M46:M47"/>
    <mergeCell ref="N46:N47"/>
    <mergeCell ref="O46:P47"/>
    <mergeCell ref="Q46:Q47"/>
    <mergeCell ref="R46:R47"/>
    <mergeCell ref="S46:T47"/>
    <mergeCell ref="AA44:AB45"/>
    <mergeCell ref="AC44:AC45"/>
    <mergeCell ref="B46:B47"/>
    <mergeCell ref="C46:D47"/>
    <mergeCell ref="E46:E47"/>
    <mergeCell ref="F46:F47"/>
    <mergeCell ref="G46:H47"/>
    <mergeCell ref="I46:I47"/>
    <mergeCell ref="J46:J47"/>
    <mergeCell ref="K46:L47"/>
    <mergeCell ref="S44:T45"/>
    <mergeCell ref="U44:U45"/>
    <mergeCell ref="V44:V45"/>
    <mergeCell ref="W44:X45"/>
    <mergeCell ref="Y44:Y45"/>
    <mergeCell ref="Z44:Z45"/>
    <mergeCell ref="K44:L45"/>
    <mergeCell ref="M44:M45"/>
    <mergeCell ref="N44:N45"/>
    <mergeCell ref="O44:P45"/>
    <mergeCell ref="Q44:Q45"/>
    <mergeCell ref="R44:R45"/>
    <mergeCell ref="Z42:Z43"/>
    <mergeCell ref="AA42:AB43"/>
    <mergeCell ref="AC42:AC43"/>
    <mergeCell ref="B44:B45"/>
    <mergeCell ref="C44:D45"/>
    <mergeCell ref="E44:E45"/>
    <mergeCell ref="F44:F45"/>
    <mergeCell ref="G44:H45"/>
    <mergeCell ref="I44:I45"/>
    <mergeCell ref="J44:J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V40:V41"/>
    <mergeCell ref="W40:X41"/>
    <mergeCell ref="Y40:Y41"/>
    <mergeCell ref="Z40:Z41"/>
    <mergeCell ref="AA40:AB41"/>
    <mergeCell ref="AC40:AC41"/>
    <mergeCell ref="N40:N41"/>
    <mergeCell ref="O40:P41"/>
    <mergeCell ref="Q40:Q41"/>
    <mergeCell ref="R40:R41"/>
    <mergeCell ref="S40:T41"/>
    <mergeCell ref="U40:U41"/>
    <mergeCell ref="AC38:AC39"/>
    <mergeCell ref="B40:B41"/>
    <mergeCell ref="C40:D41"/>
    <mergeCell ref="E40:E41"/>
    <mergeCell ref="F40:F41"/>
    <mergeCell ref="G40:H41"/>
    <mergeCell ref="I40:I41"/>
    <mergeCell ref="J40:J41"/>
    <mergeCell ref="K40:L41"/>
    <mergeCell ref="M40:M41"/>
    <mergeCell ref="U38:U39"/>
    <mergeCell ref="V38:V39"/>
    <mergeCell ref="W38:X39"/>
    <mergeCell ref="Y38:Y39"/>
    <mergeCell ref="Z38:Z39"/>
    <mergeCell ref="AA38:AB39"/>
    <mergeCell ref="M38:M39"/>
    <mergeCell ref="N38:N39"/>
    <mergeCell ref="O38:P39"/>
    <mergeCell ref="Q38:Q39"/>
    <mergeCell ref="R38:R39"/>
    <mergeCell ref="S38:T39"/>
    <mergeCell ref="AA36:AB37"/>
    <mergeCell ref="AC36:AC37"/>
    <mergeCell ref="B38:B39"/>
    <mergeCell ref="C38:D39"/>
    <mergeCell ref="E38:E39"/>
    <mergeCell ref="F38:F39"/>
    <mergeCell ref="G38:H39"/>
    <mergeCell ref="I38:I39"/>
    <mergeCell ref="J38:J39"/>
    <mergeCell ref="K38:L39"/>
    <mergeCell ref="S36:T37"/>
    <mergeCell ref="U36:U37"/>
    <mergeCell ref="V36:V37"/>
    <mergeCell ref="W36:X37"/>
    <mergeCell ref="Y36:Y37"/>
    <mergeCell ref="Z36:Z37"/>
    <mergeCell ref="K36:L37"/>
    <mergeCell ref="M36:M37"/>
    <mergeCell ref="N36:N37"/>
    <mergeCell ref="O36:P37"/>
    <mergeCell ref="Q36:Q37"/>
    <mergeCell ref="R36:R37"/>
    <mergeCell ref="Z34:Z35"/>
    <mergeCell ref="AA34:AB35"/>
    <mergeCell ref="AC34:AC35"/>
    <mergeCell ref="B36:B37"/>
    <mergeCell ref="C36:D37"/>
    <mergeCell ref="E36:E37"/>
    <mergeCell ref="F36:F37"/>
    <mergeCell ref="G36:H37"/>
    <mergeCell ref="I36:I37"/>
    <mergeCell ref="J36:J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V32:V33"/>
    <mergeCell ref="W32:X33"/>
    <mergeCell ref="Y32:Y33"/>
    <mergeCell ref="Z32:Z33"/>
    <mergeCell ref="AA32:AB33"/>
    <mergeCell ref="AC32:AC33"/>
    <mergeCell ref="N32:N33"/>
    <mergeCell ref="O32:P33"/>
    <mergeCell ref="Q32:Q33"/>
    <mergeCell ref="R32:R33"/>
    <mergeCell ref="S32:T33"/>
    <mergeCell ref="U32:U33"/>
    <mergeCell ref="AC30:AC31"/>
    <mergeCell ref="B32:B33"/>
    <mergeCell ref="C32:D33"/>
    <mergeCell ref="E32:E33"/>
    <mergeCell ref="F32:F33"/>
    <mergeCell ref="G32:H33"/>
    <mergeCell ref="I32:I33"/>
    <mergeCell ref="J32:J33"/>
    <mergeCell ref="K32:L33"/>
    <mergeCell ref="M32:M33"/>
    <mergeCell ref="U30:U31"/>
    <mergeCell ref="V30:V31"/>
    <mergeCell ref="W30:X31"/>
    <mergeCell ref="Y30:Y31"/>
    <mergeCell ref="Z30:Z31"/>
    <mergeCell ref="AA30:AB31"/>
    <mergeCell ref="M30:M31"/>
    <mergeCell ref="N30:N31"/>
    <mergeCell ref="O30:P31"/>
    <mergeCell ref="Q30:Q31"/>
    <mergeCell ref="R30:R31"/>
    <mergeCell ref="S30:T31"/>
    <mergeCell ref="AA28:AB29"/>
    <mergeCell ref="AC28:AC29"/>
    <mergeCell ref="B30:B31"/>
    <mergeCell ref="C30:D31"/>
    <mergeCell ref="E30:E31"/>
    <mergeCell ref="F30:F31"/>
    <mergeCell ref="G30:H31"/>
    <mergeCell ref="I30:I31"/>
    <mergeCell ref="J30:J31"/>
    <mergeCell ref="K30:L31"/>
    <mergeCell ref="S28:T29"/>
    <mergeCell ref="U28:U29"/>
    <mergeCell ref="V28:V29"/>
    <mergeCell ref="W28:X29"/>
    <mergeCell ref="Y28:Y29"/>
    <mergeCell ref="Z28:Z29"/>
    <mergeCell ref="K28:L29"/>
    <mergeCell ref="M28:M29"/>
    <mergeCell ref="N28:N29"/>
    <mergeCell ref="O28:P29"/>
    <mergeCell ref="Q28:Q29"/>
    <mergeCell ref="R28:R29"/>
    <mergeCell ref="Z26:Z27"/>
    <mergeCell ref="AA26:AB27"/>
    <mergeCell ref="AC26:AC27"/>
    <mergeCell ref="B28:B29"/>
    <mergeCell ref="C28:D29"/>
    <mergeCell ref="E28:E29"/>
    <mergeCell ref="F28:F29"/>
    <mergeCell ref="G28:H29"/>
    <mergeCell ref="I28:I29"/>
    <mergeCell ref="J28:J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V24:V25"/>
    <mergeCell ref="W24:X25"/>
    <mergeCell ref="Y24:Y25"/>
    <mergeCell ref="Z24:Z25"/>
    <mergeCell ref="AA24:AB25"/>
    <mergeCell ref="AC24:AC25"/>
    <mergeCell ref="N24:N25"/>
    <mergeCell ref="O24:P25"/>
    <mergeCell ref="Q24:Q25"/>
    <mergeCell ref="R24:R25"/>
    <mergeCell ref="S24:T25"/>
    <mergeCell ref="U24:U25"/>
    <mergeCell ref="AC22:AC23"/>
    <mergeCell ref="B24:B25"/>
    <mergeCell ref="C24:D25"/>
    <mergeCell ref="E24:E25"/>
    <mergeCell ref="F24:F25"/>
    <mergeCell ref="G24:H25"/>
    <mergeCell ref="I24:I25"/>
    <mergeCell ref="J24:J25"/>
    <mergeCell ref="K24:L25"/>
    <mergeCell ref="M24:M25"/>
    <mergeCell ref="U22:U23"/>
    <mergeCell ref="V22:V23"/>
    <mergeCell ref="W22:X23"/>
    <mergeCell ref="Y22:Y23"/>
    <mergeCell ref="Z22:Z23"/>
    <mergeCell ref="AA22:AB23"/>
    <mergeCell ref="M22:M23"/>
    <mergeCell ref="N22:N23"/>
    <mergeCell ref="O22:P23"/>
    <mergeCell ref="Q22:Q23"/>
    <mergeCell ref="R22:R23"/>
    <mergeCell ref="S22:T23"/>
    <mergeCell ref="AA20:AB21"/>
    <mergeCell ref="AC20:AC21"/>
    <mergeCell ref="B22:B23"/>
    <mergeCell ref="C22:D23"/>
    <mergeCell ref="E22:E23"/>
    <mergeCell ref="F22:F23"/>
    <mergeCell ref="G22:H23"/>
    <mergeCell ref="I22:I23"/>
    <mergeCell ref="J22:J23"/>
    <mergeCell ref="K22:L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Z16:Z17"/>
    <mergeCell ref="AA16:AA17"/>
    <mergeCell ref="AB16:AB17"/>
    <mergeCell ref="AC16:AC17"/>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A14:AC14"/>
    <mergeCell ref="C15:E15"/>
    <mergeCell ref="G15:I15"/>
    <mergeCell ref="K15:M15"/>
    <mergeCell ref="O15:Q15"/>
    <mergeCell ref="S15:U15"/>
    <mergeCell ref="W15:Y15"/>
    <mergeCell ref="AA15:AC15"/>
    <mergeCell ref="V12:V13"/>
    <mergeCell ref="W12:Y13"/>
    <mergeCell ref="Z12:Z13"/>
    <mergeCell ref="AA12:AC13"/>
    <mergeCell ref="C14:E14"/>
    <mergeCell ref="G14:I14"/>
    <mergeCell ref="K14:M14"/>
    <mergeCell ref="O14:Q14"/>
    <mergeCell ref="S14:U14"/>
    <mergeCell ref="W14:Y14"/>
    <mergeCell ref="B10:AC10"/>
    <mergeCell ref="C12:E13"/>
    <mergeCell ref="F12:F13"/>
    <mergeCell ref="G12:I13"/>
    <mergeCell ref="J12:J13"/>
    <mergeCell ref="K12:M13"/>
    <mergeCell ref="N12:N13"/>
    <mergeCell ref="O12:Q13"/>
    <mergeCell ref="R12:R13"/>
    <mergeCell ref="S12:U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36.5703125" customWidth="1"/>
    <col min="3" max="3" width="23.42578125" customWidth="1"/>
    <col min="4" max="5" width="23.85546875" customWidth="1"/>
    <col min="6" max="6" width="23.42578125" customWidth="1"/>
    <col min="7" max="7" width="23.85546875" customWidth="1"/>
  </cols>
  <sheetData>
    <row r="1" spans="1:7" ht="15" customHeight="1">
      <c r="A1" s="7" t="s">
        <v>1170</v>
      </c>
      <c r="B1" s="7" t="s">
        <v>1</v>
      </c>
      <c r="C1" s="7"/>
      <c r="D1" s="7"/>
      <c r="E1" s="7"/>
      <c r="F1" s="7"/>
      <c r="G1" s="7"/>
    </row>
    <row r="2" spans="1:7" ht="15" customHeight="1">
      <c r="A2" s="7"/>
      <c r="B2" s="7" t="s">
        <v>2</v>
      </c>
      <c r="C2" s="7"/>
      <c r="D2" s="7"/>
      <c r="E2" s="7"/>
      <c r="F2" s="7"/>
      <c r="G2" s="7"/>
    </row>
    <row r="3" spans="1:7" ht="15" customHeight="1">
      <c r="A3" s="3" t="s">
        <v>167</v>
      </c>
      <c r="B3" s="34" t="s">
        <v>4</v>
      </c>
      <c r="C3" s="34"/>
      <c r="D3" s="34"/>
      <c r="E3" s="34"/>
      <c r="F3" s="34"/>
      <c r="G3" s="34"/>
    </row>
    <row r="4" spans="1:7" ht="15" customHeight="1">
      <c r="A4" s="35" t="s">
        <v>1171</v>
      </c>
      <c r="B4" s="34" t="s">
        <v>4</v>
      </c>
      <c r="C4" s="34"/>
      <c r="D4" s="34"/>
      <c r="E4" s="34"/>
      <c r="F4" s="34"/>
      <c r="G4" s="34"/>
    </row>
    <row r="5" spans="1:7">
      <c r="A5" s="35"/>
      <c r="B5" s="39" t="s">
        <v>170</v>
      </c>
      <c r="C5" s="39"/>
      <c r="D5" s="39"/>
      <c r="E5" s="39"/>
      <c r="F5" s="39"/>
      <c r="G5" s="39"/>
    </row>
    <row r="6" spans="1:7" ht="25.5" customHeight="1">
      <c r="A6" s="35"/>
      <c r="B6" s="37" t="s">
        <v>171</v>
      </c>
      <c r="C6" s="37"/>
      <c r="D6" s="37"/>
      <c r="E6" s="37"/>
      <c r="F6" s="37"/>
      <c r="G6" s="37"/>
    </row>
    <row r="7" spans="1:7" ht="51" customHeight="1">
      <c r="A7" s="35"/>
      <c r="B7" s="37" t="s">
        <v>172</v>
      </c>
      <c r="C7" s="37"/>
      <c r="D7" s="37"/>
      <c r="E7" s="37"/>
      <c r="F7" s="37"/>
      <c r="G7" s="37"/>
    </row>
    <row r="8" spans="1:7" ht="25.5" customHeight="1">
      <c r="A8" s="35"/>
      <c r="B8" s="37" t="s">
        <v>173</v>
      </c>
      <c r="C8" s="37"/>
      <c r="D8" s="37"/>
      <c r="E8" s="37"/>
      <c r="F8" s="37"/>
      <c r="G8" s="37"/>
    </row>
    <row r="9" spans="1:7" ht="51" customHeight="1">
      <c r="A9" s="35"/>
      <c r="B9" s="37" t="s">
        <v>174</v>
      </c>
      <c r="C9" s="37"/>
      <c r="D9" s="37"/>
      <c r="E9" s="37"/>
      <c r="F9" s="37"/>
      <c r="G9" s="37"/>
    </row>
    <row r="10" spans="1:7" ht="15" customHeight="1">
      <c r="A10" s="35" t="s">
        <v>1172</v>
      </c>
      <c r="B10" s="34" t="s">
        <v>4</v>
      </c>
      <c r="C10" s="34"/>
      <c r="D10" s="34"/>
      <c r="E10" s="34"/>
      <c r="F10" s="34"/>
      <c r="G10" s="34"/>
    </row>
    <row r="11" spans="1:7">
      <c r="A11" s="35"/>
      <c r="B11" s="39" t="s">
        <v>176</v>
      </c>
      <c r="C11" s="39"/>
      <c r="D11" s="39"/>
      <c r="E11" s="39"/>
      <c r="F11" s="39"/>
      <c r="G11" s="39"/>
    </row>
    <row r="12" spans="1:7">
      <c r="A12" s="35"/>
      <c r="B12" s="37" t="s">
        <v>177</v>
      </c>
      <c r="C12" s="37"/>
      <c r="D12" s="37"/>
      <c r="E12" s="37"/>
      <c r="F12" s="37"/>
      <c r="G12" s="37"/>
    </row>
    <row r="13" spans="1:7">
      <c r="A13" s="35"/>
      <c r="B13" s="38"/>
      <c r="C13" s="38"/>
      <c r="D13" s="38"/>
      <c r="E13" s="38"/>
      <c r="F13" s="38"/>
      <c r="G13" s="38"/>
    </row>
    <row r="14" spans="1:7">
      <c r="A14" s="35"/>
      <c r="B14" s="22"/>
      <c r="C14" s="22"/>
      <c r="D14" s="22"/>
      <c r="E14" s="22"/>
      <c r="F14" s="22"/>
      <c r="G14" s="22"/>
    </row>
    <row r="15" spans="1:7">
      <c r="A15" s="35"/>
      <c r="B15" s="12"/>
      <c r="C15" s="12"/>
      <c r="D15" s="12"/>
      <c r="E15" s="12"/>
      <c r="F15" s="12"/>
      <c r="G15" s="12"/>
    </row>
    <row r="16" spans="1:7" ht="15.75" thickBot="1">
      <c r="A16" s="35"/>
      <c r="B16" s="15"/>
      <c r="C16" s="23" t="s">
        <v>178</v>
      </c>
      <c r="D16" s="23"/>
      <c r="E16" s="23"/>
      <c r="F16" s="23"/>
      <c r="G16" s="23"/>
    </row>
    <row r="17" spans="1:7" ht="15.75" thickBot="1">
      <c r="A17" s="35"/>
      <c r="B17" s="15"/>
      <c r="C17" s="25">
        <v>41305</v>
      </c>
      <c r="D17" s="25"/>
      <c r="E17" s="11"/>
      <c r="F17" s="25">
        <v>41670</v>
      </c>
      <c r="G17" s="25"/>
    </row>
    <row r="18" spans="1:7">
      <c r="A18" s="35"/>
      <c r="B18" s="16" t="s">
        <v>179</v>
      </c>
      <c r="C18" s="26"/>
      <c r="D18" s="26"/>
      <c r="E18" s="17"/>
      <c r="F18" s="26"/>
      <c r="G18" s="26"/>
    </row>
    <row r="19" spans="1:7">
      <c r="A19" s="35"/>
      <c r="B19" s="27" t="s">
        <v>180</v>
      </c>
      <c r="C19" s="28">
        <v>1.588848</v>
      </c>
      <c r="D19" s="29"/>
      <c r="E19" s="29"/>
      <c r="F19" s="28">
        <v>1.5823849999999999</v>
      </c>
      <c r="G19" s="29"/>
    </row>
    <row r="20" spans="1:7">
      <c r="A20" s="35"/>
      <c r="B20" s="27"/>
      <c r="C20" s="28"/>
      <c r="D20" s="29"/>
      <c r="E20" s="29"/>
      <c r="F20" s="28"/>
      <c r="G20" s="29"/>
    </row>
    <row r="21" spans="1:7">
      <c r="A21" s="35"/>
      <c r="B21" s="30" t="s">
        <v>181</v>
      </c>
      <c r="C21" s="31">
        <v>1.001101</v>
      </c>
      <c r="D21" s="32"/>
      <c r="E21" s="32"/>
      <c r="F21" s="31">
        <v>0.95629699999999995</v>
      </c>
      <c r="G21" s="32"/>
    </row>
    <row r="22" spans="1:7">
      <c r="A22" s="35"/>
      <c r="B22" s="30"/>
      <c r="C22" s="31"/>
      <c r="D22" s="32"/>
      <c r="E22" s="32"/>
      <c r="F22" s="31"/>
      <c r="G22" s="32"/>
    </row>
    <row r="23" spans="1:7">
      <c r="A23" s="35"/>
      <c r="B23" s="27" t="s">
        <v>182</v>
      </c>
      <c r="C23" s="28">
        <v>0.17229</v>
      </c>
      <c r="D23" s="29"/>
      <c r="E23" s="29"/>
      <c r="F23" s="28">
        <v>0.166683</v>
      </c>
      <c r="G23" s="29"/>
    </row>
    <row r="24" spans="1:7">
      <c r="A24" s="35"/>
      <c r="B24" s="27"/>
      <c r="C24" s="28"/>
      <c r="D24" s="29"/>
      <c r="E24" s="29"/>
      <c r="F24" s="28"/>
      <c r="G24" s="29"/>
    </row>
    <row r="25" spans="1:7">
      <c r="A25" s="35"/>
      <c r="B25" s="30" t="s">
        <v>183</v>
      </c>
      <c r="C25" s="31">
        <v>1.030734</v>
      </c>
      <c r="D25" s="32"/>
      <c r="E25" s="32"/>
      <c r="F25" s="31">
        <v>0.92751300000000003</v>
      </c>
      <c r="G25" s="32"/>
    </row>
    <row r="26" spans="1:7">
      <c r="A26" s="35"/>
      <c r="B26" s="30"/>
      <c r="C26" s="31"/>
      <c r="D26" s="32"/>
      <c r="E26" s="32"/>
      <c r="F26" s="31"/>
      <c r="G26" s="32"/>
    </row>
    <row r="27" spans="1:7">
      <c r="A27" s="35"/>
      <c r="B27" s="27" t="s">
        <v>184</v>
      </c>
      <c r="C27" s="28">
        <v>1.278707</v>
      </c>
      <c r="D27" s="29"/>
      <c r="E27" s="29"/>
      <c r="F27" s="28">
        <v>1.33786</v>
      </c>
      <c r="G27" s="29"/>
    </row>
    <row r="28" spans="1:7">
      <c r="A28" s="35"/>
      <c r="B28" s="27"/>
      <c r="C28" s="28"/>
      <c r="D28" s="29"/>
      <c r="E28" s="29"/>
      <c r="F28" s="28"/>
      <c r="G28" s="29"/>
    </row>
    <row r="29" spans="1:7">
      <c r="A29" s="35"/>
      <c r="B29" s="16" t="s">
        <v>185</v>
      </c>
      <c r="C29" s="32"/>
      <c r="D29" s="32"/>
      <c r="E29" s="17"/>
      <c r="F29" s="32"/>
      <c r="G29" s="32"/>
    </row>
    <row r="30" spans="1:7">
      <c r="A30" s="35"/>
      <c r="B30" s="27" t="s">
        <v>180</v>
      </c>
      <c r="C30" s="28">
        <v>1.5854680000000001</v>
      </c>
      <c r="D30" s="29"/>
      <c r="E30" s="29"/>
      <c r="F30" s="28">
        <v>1.6449320000000001</v>
      </c>
      <c r="G30" s="29"/>
    </row>
    <row r="31" spans="1:7">
      <c r="A31" s="35"/>
      <c r="B31" s="27"/>
      <c r="C31" s="28"/>
      <c r="D31" s="29"/>
      <c r="E31" s="29"/>
      <c r="F31" s="28"/>
      <c r="G31" s="29"/>
    </row>
    <row r="32" spans="1:7">
      <c r="A32" s="35"/>
      <c r="B32" s="30" t="s">
        <v>181</v>
      </c>
      <c r="C32" s="31">
        <v>1.0008010000000001</v>
      </c>
      <c r="D32" s="32"/>
      <c r="E32" s="32"/>
      <c r="F32" s="31">
        <v>0.89936099999999997</v>
      </c>
      <c r="G32" s="32"/>
    </row>
    <row r="33" spans="1:7">
      <c r="A33" s="35"/>
      <c r="B33" s="30"/>
      <c r="C33" s="31"/>
      <c r="D33" s="32"/>
      <c r="E33" s="32"/>
      <c r="F33" s="31"/>
      <c r="G33" s="32"/>
    </row>
    <row r="34" spans="1:7">
      <c r="A34" s="35"/>
      <c r="B34" s="27" t="s">
        <v>182</v>
      </c>
      <c r="C34" s="28">
        <v>0.18274599999999999</v>
      </c>
      <c r="D34" s="29"/>
      <c r="E34" s="29"/>
      <c r="F34" s="28">
        <v>0.159277</v>
      </c>
      <c r="G34" s="29"/>
    </row>
    <row r="35" spans="1:7">
      <c r="A35" s="35"/>
      <c r="B35" s="27"/>
      <c r="C35" s="28"/>
      <c r="D35" s="29"/>
      <c r="E35" s="29"/>
      <c r="F35" s="28"/>
      <c r="G35" s="29"/>
    </row>
    <row r="36" spans="1:7">
      <c r="A36" s="35"/>
      <c r="B36" s="30" t="s">
        <v>183</v>
      </c>
      <c r="C36" s="31">
        <v>1.042834</v>
      </c>
      <c r="D36" s="32"/>
      <c r="E36" s="32"/>
      <c r="F36" s="31">
        <v>0.87417900000000004</v>
      </c>
      <c r="G36" s="32"/>
    </row>
    <row r="37" spans="1:7">
      <c r="A37" s="35"/>
      <c r="B37" s="30"/>
      <c r="C37" s="31"/>
      <c r="D37" s="32"/>
      <c r="E37" s="32"/>
      <c r="F37" s="31"/>
      <c r="G37" s="32"/>
    </row>
    <row r="38" spans="1:7">
      <c r="A38" s="35"/>
      <c r="B38" s="27" t="s">
        <v>184</v>
      </c>
      <c r="C38" s="28">
        <v>1.358387</v>
      </c>
      <c r="D38" s="29"/>
      <c r="E38" s="29"/>
      <c r="F38" s="28">
        <v>1.350031</v>
      </c>
      <c r="G38" s="29"/>
    </row>
    <row r="39" spans="1:7">
      <c r="A39" s="35"/>
      <c r="B39" s="27"/>
      <c r="C39" s="28"/>
      <c r="D39" s="29"/>
      <c r="E39" s="29"/>
      <c r="F39" s="28"/>
      <c r="G39" s="29"/>
    </row>
    <row r="40" spans="1:7" ht="15" customHeight="1">
      <c r="A40" s="35" t="s">
        <v>1173</v>
      </c>
      <c r="B40" s="34" t="s">
        <v>4</v>
      </c>
      <c r="C40" s="34"/>
      <c r="D40" s="34"/>
      <c r="E40" s="34"/>
      <c r="F40" s="34"/>
      <c r="G40" s="34"/>
    </row>
    <row r="41" spans="1:7">
      <c r="A41" s="35"/>
      <c r="B41" s="39" t="s">
        <v>1174</v>
      </c>
      <c r="C41" s="39"/>
      <c r="D41" s="39"/>
      <c r="E41" s="39"/>
      <c r="F41" s="39"/>
      <c r="G41" s="39"/>
    </row>
    <row r="42" spans="1:7">
      <c r="A42" s="35"/>
      <c r="B42" s="37" t="s">
        <v>188</v>
      </c>
      <c r="C42" s="37"/>
      <c r="D42" s="37"/>
      <c r="E42" s="37"/>
      <c r="F42" s="37"/>
      <c r="G42" s="37"/>
    </row>
    <row r="43" spans="1:7" ht="76.5" customHeight="1">
      <c r="A43" s="35"/>
      <c r="B43" s="37" t="s">
        <v>189</v>
      </c>
      <c r="C43" s="37"/>
      <c r="D43" s="37"/>
      <c r="E43" s="37"/>
      <c r="F43" s="37"/>
      <c r="G43" s="37"/>
    </row>
    <row r="44" spans="1:7">
      <c r="A44" s="35"/>
      <c r="B44" s="37" t="s">
        <v>190</v>
      </c>
      <c r="C44" s="37"/>
      <c r="D44" s="37"/>
      <c r="E44" s="37"/>
      <c r="F44" s="37"/>
      <c r="G44" s="37"/>
    </row>
    <row r="45" spans="1:7" ht="38.25" customHeight="1">
      <c r="A45" s="35"/>
      <c r="B45" s="37" t="s">
        <v>191</v>
      </c>
      <c r="C45" s="37"/>
      <c r="D45" s="37"/>
      <c r="E45" s="37"/>
      <c r="F45" s="37"/>
      <c r="G45" s="37"/>
    </row>
    <row r="46" spans="1:7">
      <c r="A46" s="35"/>
      <c r="B46" s="29" t="s">
        <v>192</v>
      </c>
      <c r="C46" s="29"/>
      <c r="D46" s="29"/>
      <c r="E46" s="29"/>
      <c r="F46" s="29"/>
      <c r="G46" s="29"/>
    </row>
    <row r="47" spans="1:7" ht="38.25" customHeight="1">
      <c r="A47" s="35"/>
      <c r="B47" s="37" t="s">
        <v>193</v>
      </c>
      <c r="C47" s="37"/>
      <c r="D47" s="37"/>
      <c r="E47" s="37"/>
      <c r="F47" s="37"/>
      <c r="G47" s="37"/>
    </row>
  </sheetData>
  <mergeCells count="93">
    <mergeCell ref="A40:A47"/>
    <mergeCell ref="B40:G40"/>
    <mergeCell ref="B41:G41"/>
    <mergeCell ref="B42:G42"/>
    <mergeCell ref="B43:G43"/>
    <mergeCell ref="B44:G44"/>
    <mergeCell ref="B45:G45"/>
    <mergeCell ref="B46:G46"/>
    <mergeCell ref="B47:G47"/>
    <mergeCell ref="B9:G9"/>
    <mergeCell ref="A10:A39"/>
    <mergeCell ref="B10:G10"/>
    <mergeCell ref="B11:G11"/>
    <mergeCell ref="B12:G12"/>
    <mergeCell ref="B13:G13"/>
    <mergeCell ref="A1:A2"/>
    <mergeCell ref="B1:G1"/>
    <mergeCell ref="B2:G2"/>
    <mergeCell ref="B3:G3"/>
    <mergeCell ref="A4:A9"/>
    <mergeCell ref="B4:G4"/>
    <mergeCell ref="B5:G5"/>
    <mergeCell ref="B6:G6"/>
    <mergeCell ref="B7:G7"/>
    <mergeCell ref="B8:G8"/>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C29:D29"/>
    <mergeCell ref="F29:G29"/>
    <mergeCell ref="B30:B31"/>
    <mergeCell ref="C30:C31"/>
    <mergeCell ref="D30:D31"/>
    <mergeCell ref="E30:E31"/>
    <mergeCell ref="F30:F31"/>
    <mergeCell ref="G30:G31"/>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4:G14"/>
    <mergeCell ref="C16:G16"/>
    <mergeCell ref="C17:D17"/>
    <mergeCell ref="F17:G17"/>
    <mergeCell ref="C18:D18"/>
    <mergeCell ref="F18:G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26.5703125" customWidth="1"/>
    <col min="3" max="3" width="15.5703125" customWidth="1"/>
    <col min="4" max="5" width="15.85546875" customWidth="1"/>
    <col min="6" max="6" width="15.5703125" customWidth="1"/>
    <col min="7" max="7" width="15.85546875" customWidth="1"/>
  </cols>
  <sheetData>
    <row r="1" spans="1:7" ht="15" customHeight="1">
      <c r="A1" s="7" t="s">
        <v>1175</v>
      </c>
      <c r="B1" s="7" t="s">
        <v>1</v>
      </c>
      <c r="C1" s="7"/>
      <c r="D1" s="7"/>
      <c r="E1" s="7"/>
      <c r="F1" s="7"/>
      <c r="G1" s="7"/>
    </row>
    <row r="2" spans="1:7" ht="15" customHeight="1">
      <c r="A2" s="7"/>
      <c r="B2" s="7" t="s">
        <v>2</v>
      </c>
      <c r="C2" s="7"/>
      <c r="D2" s="7"/>
      <c r="E2" s="7"/>
      <c r="F2" s="7"/>
      <c r="G2" s="7"/>
    </row>
    <row r="3" spans="1:7" ht="15" customHeight="1">
      <c r="A3" s="3" t="s">
        <v>167</v>
      </c>
      <c r="B3" s="34" t="s">
        <v>4</v>
      </c>
      <c r="C3" s="34"/>
      <c r="D3" s="34"/>
      <c r="E3" s="34"/>
      <c r="F3" s="34"/>
      <c r="G3" s="34"/>
    </row>
    <row r="4" spans="1:7" ht="15" customHeight="1">
      <c r="A4" s="35" t="s">
        <v>1176</v>
      </c>
      <c r="B4" s="34" t="s">
        <v>4</v>
      </c>
      <c r="C4" s="34"/>
      <c r="D4" s="34"/>
      <c r="E4" s="34"/>
      <c r="F4" s="34"/>
      <c r="G4" s="34"/>
    </row>
    <row r="5" spans="1:7">
      <c r="A5" s="35"/>
      <c r="B5" s="37" t="s">
        <v>177</v>
      </c>
      <c r="C5" s="37"/>
      <c r="D5" s="37"/>
      <c r="E5" s="37"/>
      <c r="F5" s="37"/>
      <c r="G5" s="37"/>
    </row>
    <row r="6" spans="1:7">
      <c r="A6" s="35"/>
      <c r="B6" s="38"/>
      <c r="C6" s="38"/>
      <c r="D6" s="38"/>
      <c r="E6" s="38"/>
      <c r="F6" s="38"/>
      <c r="G6" s="38"/>
    </row>
    <row r="7" spans="1:7">
      <c r="A7" s="35"/>
      <c r="B7" s="22"/>
      <c r="C7" s="22"/>
      <c r="D7" s="22"/>
      <c r="E7" s="22"/>
      <c r="F7" s="22"/>
      <c r="G7" s="22"/>
    </row>
    <row r="8" spans="1:7">
      <c r="A8" s="35"/>
      <c r="B8" s="12"/>
      <c r="C8" s="12"/>
      <c r="D8" s="12"/>
      <c r="E8" s="12"/>
      <c r="F8" s="12"/>
      <c r="G8" s="12"/>
    </row>
    <row r="9" spans="1:7" ht="15.75" thickBot="1">
      <c r="A9" s="35"/>
      <c r="B9" s="15"/>
      <c r="C9" s="23" t="s">
        <v>178</v>
      </c>
      <c r="D9" s="23"/>
      <c r="E9" s="23"/>
      <c r="F9" s="23"/>
      <c r="G9" s="23"/>
    </row>
    <row r="10" spans="1:7" ht="15.75" thickBot="1">
      <c r="A10" s="35"/>
      <c r="B10" s="15"/>
      <c r="C10" s="25">
        <v>41305</v>
      </c>
      <c r="D10" s="25"/>
      <c r="E10" s="11"/>
      <c r="F10" s="25">
        <v>41670</v>
      </c>
      <c r="G10" s="25"/>
    </row>
    <row r="11" spans="1:7">
      <c r="A11" s="35"/>
      <c r="B11" s="16" t="s">
        <v>179</v>
      </c>
      <c r="C11" s="26"/>
      <c r="D11" s="26"/>
      <c r="E11" s="17"/>
      <c r="F11" s="26"/>
      <c r="G11" s="26"/>
    </row>
    <row r="12" spans="1:7">
      <c r="A12" s="35"/>
      <c r="B12" s="27" t="s">
        <v>180</v>
      </c>
      <c r="C12" s="28">
        <v>1.588848</v>
      </c>
      <c r="D12" s="29"/>
      <c r="E12" s="29"/>
      <c r="F12" s="28">
        <v>1.5823849999999999</v>
      </c>
      <c r="G12" s="29"/>
    </row>
    <row r="13" spans="1:7">
      <c r="A13" s="35"/>
      <c r="B13" s="27"/>
      <c r="C13" s="28"/>
      <c r="D13" s="29"/>
      <c r="E13" s="29"/>
      <c r="F13" s="28"/>
      <c r="G13" s="29"/>
    </row>
    <row r="14" spans="1:7">
      <c r="A14" s="35"/>
      <c r="B14" s="30" t="s">
        <v>181</v>
      </c>
      <c r="C14" s="31">
        <v>1.001101</v>
      </c>
      <c r="D14" s="32"/>
      <c r="E14" s="32"/>
      <c r="F14" s="31">
        <v>0.95629699999999995</v>
      </c>
      <c r="G14" s="32"/>
    </row>
    <row r="15" spans="1:7">
      <c r="A15" s="35"/>
      <c r="B15" s="30"/>
      <c r="C15" s="31"/>
      <c r="D15" s="32"/>
      <c r="E15" s="32"/>
      <c r="F15" s="31"/>
      <c r="G15" s="32"/>
    </row>
    <row r="16" spans="1:7">
      <c r="A16" s="35"/>
      <c r="B16" s="27" t="s">
        <v>182</v>
      </c>
      <c r="C16" s="28">
        <v>0.17229</v>
      </c>
      <c r="D16" s="29"/>
      <c r="E16" s="29"/>
      <c r="F16" s="28">
        <v>0.166683</v>
      </c>
      <c r="G16" s="29"/>
    </row>
    <row r="17" spans="1:7">
      <c r="A17" s="35"/>
      <c r="B17" s="27"/>
      <c r="C17" s="28"/>
      <c r="D17" s="29"/>
      <c r="E17" s="29"/>
      <c r="F17" s="28"/>
      <c r="G17" s="29"/>
    </row>
    <row r="18" spans="1:7">
      <c r="A18" s="35"/>
      <c r="B18" s="30" t="s">
        <v>183</v>
      </c>
      <c r="C18" s="31">
        <v>1.030734</v>
      </c>
      <c r="D18" s="32"/>
      <c r="E18" s="32"/>
      <c r="F18" s="31">
        <v>0.92751300000000003</v>
      </c>
      <c r="G18" s="32"/>
    </row>
    <row r="19" spans="1:7">
      <c r="A19" s="35"/>
      <c r="B19" s="30"/>
      <c r="C19" s="31"/>
      <c r="D19" s="32"/>
      <c r="E19" s="32"/>
      <c r="F19" s="31"/>
      <c r="G19" s="32"/>
    </row>
    <row r="20" spans="1:7">
      <c r="A20" s="35"/>
      <c r="B20" s="27" t="s">
        <v>184</v>
      </c>
      <c r="C20" s="28">
        <v>1.278707</v>
      </c>
      <c r="D20" s="29"/>
      <c r="E20" s="29"/>
      <c r="F20" s="28">
        <v>1.33786</v>
      </c>
      <c r="G20" s="29"/>
    </row>
    <row r="21" spans="1:7">
      <c r="A21" s="35"/>
      <c r="B21" s="27"/>
      <c r="C21" s="28"/>
      <c r="D21" s="29"/>
      <c r="E21" s="29"/>
      <c r="F21" s="28"/>
      <c r="G21" s="29"/>
    </row>
    <row r="22" spans="1:7">
      <c r="A22" s="35"/>
      <c r="B22" s="16" t="s">
        <v>185</v>
      </c>
      <c r="C22" s="32"/>
      <c r="D22" s="32"/>
      <c r="E22" s="17"/>
      <c r="F22" s="32"/>
      <c r="G22" s="32"/>
    </row>
    <row r="23" spans="1:7">
      <c r="A23" s="35"/>
      <c r="B23" s="27" t="s">
        <v>180</v>
      </c>
      <c r="C23" s="28">
        <v>1.5854680000000001</v>
      </c>
      <c r="D23" s="29"/>
      <c r="E23" s="29"/>
      <c r="F23" s="28">
        <v>1.6449320000000001</v>
      </c>
      <c r="G23" s="29"/>
    </row>
    <row r="24" spans="1:7">
      <c r="A24" s="35"/>
      <c r="B24" s="27"/>
      <c r="C24" s="28"/>
      <c r="D24" s="29"/>
      <c r="E24" s="29"/>
      <c r="F24" s="28"/>
      <c r="G24" s="29"/>
    </row>
    <row r="25" spans="1:7">
      <c r="A25" s="35"/>
      <c r="B25" s="30" t="s">
        <v>181</v>
      </c>
      <c r="C25" s="31">
        <v>1.0008010000000001</v>
      </c>
      <c r="D25" s="32"/>
      <c r="E25" s="32"/>
      <c r="F25" s="31">
        <v>0.89936099999999997</v>
      </c>
      <c r="G25" s="32"/>
    </row>
    <row r="26" spans="1:7">
      <c r="A26" s="35"/>
      <c r="B26" s="30"/>
      <c r="C26" s="31"/>
      <c r="D26" s="32"/>
      <c r="E26" s="32"/>
      <c r="F26" s="31"/>
      <c r="G26" s="32"/>
    </row>
    <row r="27" spans="1:7">
      <c r="A27" s="35"/>
      <c r="B27" s="27" t="s">
        <v>182</v>
      </c>
      <c r="C27" s="28">
        <v>0.18274599999999999</v>
      </c>
      <c r="D27" s="29"/>
      <c r="E27" s="29"/>
      <c r="F27" s="28">
        <v>0.159277</v>
      </c>
      <c r="G27" s="29"/>
    </row>
    <row r="28" spans="1:7">
      <c r="A28" s="35"/>
      <c r="B28" s="27"/>
      <c r="C28" s="28"/>
      <c r="D28" s="29"/>
      <c r="E28" s="29"/>
      <c r="F28" s="28"/>
      <c r="G28" s="29"/>
    </row>
    <row r="29" spans="1:7">
      <c r="A29" s="35"/>
      <c r="B29" s="30" t="s">
        <v>183</v>
      </c>
      <c r="C29" s="31">
        <v>1.042834</v>
      </c>
      <c r="D29" s="32"/>
      <c r="E29" s="32"/>
      <c r="F29" s="31">
        <v>0.87417900000000004</v>
      </c>
      <c r="G29" s="32"/>
    </row>
    <row r="30" spans="1:7">
      <c r="A30" s="35"/>
      <c r="B30" s="30"/>
      <c r="C30" s="31"/>
      <c r="D30" s="32"/>
      <c r="E30" s="32"/>
      <c r="F30" s="31"/>
      <c r="G30" s="32"/>
    </row>
    <row r="31" spans="1:7">
      <c r="A31" s="35"/>
      <c r="B31" s="27" t="s">
        <v>184</v>
      </c>
      <c r="C31" s="28">
        <v>1.358387</v>
      </c>
      <c r="D31" s="29"/>
      <c r="E31" s="29"/>
      <c r="F31" s="28">
        <v>1.350031</v>
      </c>
      <c r="G31" s="29"/>
    </row>
    <row r="32" spans="1:7">
      <c r="A32" s="35"/>
      <c r="B32" s="27"/>
      <c r="C32" s="28"/>
      <c r="D32" s="29"/>
      <c r="E32" s="29"/>
      <c r="F32" s="28"/>
      <c r="G32" s="29"/>
    </row>
  </sheetData>
  <mergeCells count="76">
    <mergeCell ref="A1:A2"/>
    <mergeCell ref="B1:G1"/>
    <mergeCell ref="B2:G2"/>
    <mergeCell ref="B3:G3"/>
    <mergeCell ref="A4:A32"/>
    <mergeCell ref="B4:G4"/>
    <mergeCell ref="B5:G5"/>
    <mergeCell ref="B6:G6"/>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C22:D22"/>
    <mergeCell ref="F22:G22"/>
    <mergeCell ref="B23:B24"/>
    <mergeCell ref="C23:C24"/>
    <mergeCell ref="D23:D24"/>
    <mergeCell ref="E23:E24"/>
    <mergeCell ref="F23:F24"/>
    <mergeCell ref="G23:G24"/>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7:G7"/>
    <mergeCell ref="C9:G9"/>
    <mergeCell ref="C10:D10"/>
    <mergeCell ref="F10:G10"/>
    <mergeCell ref="C11:D11"/>
    <mergeCell ref="F11: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3.85546875" customWidth="1"/>
    <col min="4" max="4" width="15" customWidth="1"/>
    <col min="5" max="5" width="3" customWidth="1"/>
    <col min="6" max="6" width="18.28515625" customWidth="1"/>
    <col min="7" max="7" width="3.85546875" customWidth="1"/>
    <col min="8" max="8" width="15" customWidth="1"/>
    <col min="9" max="10" width="18.28515625" customWidth="1"/>
    <col min="11" max="11" width="3.85546875" customWidth="1"/>
    <col min="12" max="12" width="15" customWidth="1"/>
    <col min="13" max="14" width="18.28515625" customWidth="1"/>
    <col min="15" max="15" width="3.85546875" customWidth="1"/>
    <col min="16" max="16" width="15" customWidth="1"/>
    <col min="17" max="17" width="3" customWidth="1"/>
  </cols>
  <sheetData>
    <row r="1" spans="1:17" ht="15" customHeight="1">
      <c r="A1" s="7" t="s">
        <v>11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178</v>
      </c>
      <c r="B3" s="34" t="s">
        <v>4</v>
      </c>
      <c r="C3" s="34"/>
      <c r="D3" s="34"/>
      <c r="E3" s="34"/>
      <c r="F3" s="34"/>
      <c r="G3" s="34"/>
      <c r="H3" s="34"/>
      <c r="I3" s="34"/>
      <c r="J3" s="34"/>
      <c r="K3" s="34"/>
      <c r="L3" s="34"/>
      <c r="M3" s="34"/>
      <c r="N3" s="34"/>
      <c r="O3" s="34"/>
      <c r="P3" s="34"/>
      <c r="Q3" s="34"/>
    </row>
    <row r="4" spans="1:17" ht="15" customHeight="1">
      <c r="A4" s="35" t="s">
        <v>1179</v>
      </c>
      <c r="B4" s="34" t="s">
        <v>4</v>
      </c>
      <c r="C4" s="34"/>
      <c r="D4" s="34"/>
      <c r="E4" s="34"/>
      <c r="F4" s="34"/>
      <c r="G4" s="34"/>
      <c r="H4" s="34"/>
      <c r="I4" s="34"/>
      <c r="J4" s="34"/>
      <c r="K4" s="34"/>
      <c r="L4" s="34"/>
      <c r="M4" s="34"/>
      <c r="N4" s="34"/>
      <c r="O4" s="34"/>
      <c r="P4" s="34"/>
      <c r="Q4" s="34"/>
    </row>
    <row r="5" spans="1:17">
      <c r="A5" s="35"/>
      <c r="B5" s="78" t="s">
        <v>252</v>
      </c>
      <c r="C5" s="78"/>
      <c r="D5" s="78"/>
      <c r="E5" s="78"/>
      <c r="F5" s="78"/>
      <c r="G5" s="78"/>
      <c r="H5" s="78"/>
      <c r="I5" s="78"/>
      <c r="J5" s="78"/>
      <c r="K5" s="78"/>
      <c r="L5" s="78"/>
      <c r="M5" s="78"/>
      <c r="N5" s="78"/>
      <c r="O5" s="78"/>
      <c r="P5" s="78"/>
      <c r="Q5" s="78"/>
    </row>
    <row r="6" spans="1:17">
      <c r="A6" s="35"/>
      <c r="B6" s="38"/>
      <c r="C6" s="38"/>
      <c r="D6" s="38"/>
      <c r="E6" s="38"/>
      <c r="F6" s="38"/>
      <c r="G6" s="38"/>
      <c r="H6" s="38"/>
      <c r="I6" s="38"/>
      <c r="J6" s="38"/>
      <c r="K6" s="38"/>
      <c r="L6" s="38"/>
      <c r="M6" s="38"/>
      <c r="N6" s="38"/>
      <c r="O6" s="38"/>
      <c r="P6" s="38"/>
      <c r="Q6" s="38"/>
    </row>
    <row r="7" spans="1:17">
      <c r="A7" s="35"/>
      <c r="B7" s="22"/>
      <c r="C7" s="22"/>
      <c r="D7" s="22"/>
      <c r="E7" s="22"/>
      <c r="F7" s="22"/>
      <c r="G7" s="22"/>
      <c r="H7" s="22"/>
      <c r="I7" s="22"/>
    </row>
    <row r="8" spans="1:17">
      <c r="A8" s="35"/>
      <c r="B8" s="12"/>
      <c r="C8" s="12"/>
      <c r="D8" s="12"/>
      <c r="E8" s="12"/>
      <c r="F8" s="12"/>
      <c r="G8" s="12"/>
      <c r="H8" s="12"/>
      <c r="I8" s="12"/>
    </row>
    <row r="9" spans="1:17" ht="15.75" thickBot="1">
      <c r="A9" s="35"/>
      <c r="B9" s="11"/>
      <c r="C9" s="23" t="s">
        <v>253</v>
      </c>
      <c r="D9" s="23"/>
      <c r="E9" s="23"/>
      <c r="F9" s="11"/>
      <c r="G9" s="24">
        <v>41670</v>
      </c>
      <c r="H9" s="24"/>
      <c r="I9" s="24"/>
    </row>
    <row r="10" spans="1:17">
      <c r="A10" s="35"/>
      <c r="B10" s="45" t="s">
        <v>39</v>
      </c>
      <c r="C10" s="46" t="s">
        <v>234</v>
      </c>
      <c r="D10" s="48">
        <v>14143</v>
      </c>
      <c r="E10" s="26"/>
      <c r="F10" s="32"/>
      <c r="G10" s="46" t="s">
        <v>234</v>
      </c>
      <c r="H10" s="48">
        <v>3717</v>
      </c>
      <c r="I10" s="26"/>
    </row>
    <row r="11" spans="1:17">
      <c r="A11" s="35"/>
      <c r="B11" s="45"/>
      <c r="C11" s="47"/>
      <c r="D11" s="49"/>
      <c r="E11" s="50"/>
      <c r="F11" s="32"/>
      <c r="G11" s="64"/>
      <c r="H11" s="55"/>
      <c r="I11" s="32"/>
    </row>
    <row r="12" spans="1:17">
      <c r="A12" s="35"/>
      <c r="B12" s="53" t="s">
        <v>254</v>
      </c>
      <c r="C12" s="54">
        <v>77473</v>
      </c>
      <c r="D12" s="54"/>
      <c r="E12" s="29"/>
      <c r="F12" s="29"/>
      <c r="G12" s="54">
        <v>60938</v>
      </c>
      <c r="H12" s="54"/>
      <c r="I12" s="29"/>
    </row>
    <row r="13" spans="1:17">
      <c r="A13" s="35"/>
      <c r="B13" s="53"/>
      <c r="C13" s="54"/>
      <c r="D13" s="54"/>
      <c r="E13" s="29"/>
      <c r="F13" s="29"/>
      <c r="G13" s="54"/>
      <c r="H13" s="54"/>
      <c r="I13" s="29"/>
    </row>
    <row r="14" spans="1:17">
      <c r="A14" s="35"/>
      <c r="B14" s="45" t="s">
        <v>255</v>
      </c>
      <c r="C14" s="55">
        <v>53512</v>
      </c>
      <c r="D14" s="55"/>
      <c r="E14" s="32"/>
      <c r="F14" s="32"/>
      <c r="G14" s="55">
        <v>46876</v>
      </c>
      <c r="H14" s="55"/>
      <c r="I14" s="32"/>
    </row>
    <row r="15" spans="1:17">
      <c r="A15" s="35"/>
      <c r="B15" s="45"/>
      <c r="C15" s="55"/>
      <c r="D15" s="55"/>
      <c r="E15" s="32"/>
      <c r="F15" s="32"/>
      <c r="G15" s="55"/>
      <c r="H15" s="55"/>
      <c r="I15" s="32"/>
    </row>
    <row r="16" spans="1:17" ht="30">
      <c r="A16" s="2" t="s">
        <v>1180</v>
      </c>
      <c r="B16" s="34" t="s">
        <v>4</v>
      </c>
      <c r="C16" s="34"/>
      <c r="D16" s="34"/>
      <c r="E16" s="34"/>
      <c r="F16" s="34"/>
      <c r="G16" s="34"/>
      <c r="H16" s="34"/>
      <c r="I16" s="34"/>
      <c r="J16" s="34"/>
      <c r="K16" s="34"/>
      <c r="L16" s="34"/>
      <c r="M16" s="34"/>
      <c r="N16" s="34"/>
      <c r="O16" s="34"/>
      <c r="P16" s="34"/>
      <c r="Q16" s="34"/>
    </row>
    <row r="17" spans="1:17" ht="15" customHeight="1">
      <c r="A17" s="3" t="s">
        <v>1178</v>
      </c>
      <c r="B17" s="34" t="s">
        <v>4</v>
      </c>
      <c r="C17" s="34"/>
      <c r="D17" s="34"/>
      <c r="E17" s="34"/>
      <c r="F17" s="34"/>
      <c r="G17" s="34"/>
      <c r="H17" s="34"/>
      <c r="I17" s="34"/>
      <c r="J17" s="34"/>
      <c r="K17" s="34"/>
      <c r="L17" s="34"/>
      <c r="M17" s="34"/>
      <c r="N17" s="34"/>
      <c r="O17" s="34"/>
      <c r="P17" s="34"/>
      <c r="Q17" s="34"/>
    </row>
    <row r="18" spans="1:17" ht="15" customHeight="1">
      <c r="A18" s="35" t="s">
        <v>1181</v>
      </c>
      <c r="B18" s="34" t="s">
        <v>4</v>
      </c>
      <c r="C18" s="34"/>
      <c r="D18" s="34"/>
      <c r="E18" s="34"/>
      <c r="F18" s="34"/>
      <c r="G18" s="34"/>
      <c r="H18" s="34"/>
      <c r="I18" s="34"/>
      <c r="J18" s="34"/>
      <c r="K18" s="34"/>
      <c r="L18" s="34"/>
      <c r="M18" s="34"/>
      <c r="N18" s="34"/>
      <c r="O18" s="34"/>
      <c r="P18" s="34"/>
      <c r="Q18" s="34"/>
    </row>
    <row r="19" spans="1:17">
      <c r="A19" s="35"/>
      <c r="B19" s="78" t="s">
        <v>1182</v>
      </c>
      <c r="C19" s="78"/>
      <c r="D19" s="78"/>
      <c r="E19" s="78"/>
      <c r="F19" s="78"/>
      <c r="G19" s="78"/>
      <c r="H19" s="78"/>
      <c r="I19" s="78"/>
      <c r="J19" s="78"/>
      <c r="K19" s="78"/>
      <c r="L19" s="78"/>
      <c r="M19" s="78"/>
      <c r="N19" s="78"/>
      <c r="O19" s="78"/>
      <c r="P19" s="78"/>
      <c r="Q19" s="78"/>
    </row>
    <row r="20" spans="1:17">
      <c r="A20" s="35"/>
      <c r="B20" s="38"/>
      <c r="C20" s="38"/>
      <c r="D20" s="38"/>
      <c r="E20" s="38"/>
      <c r="F20" s="38"/>
      <c r="G20" s="38"/>
      <c r="H20" s="38"/>
      <c r="I20" s="38"/>
      <c r="J20" s="38"/>
      <c r="K20" s="38"/>
      <c r="L20" s="38"/>
      <c r="M20" s="38"/>
      <c r="N20" s="38"/>
      <c r="O20" s="38"/>
      <c r="P20" s="38"/>
      <c r="Q20" s="38"/>
    </row>
    <row r="21" spans="1:17">
      <c r="A21" s="35"/>
      <c r="B21" s="22"/>
      <c r="C21" s="22"/>
      <c r="D21" s="22"/>
      <c r="E21" s="22"/>
      <c r="F21" s="22"/>
      <c r="G21" s="22"/>
      <c r="H21" s="22"/>
      <c r="I21" s="22"/>
    </row>
    <row r="22" spans="1:17">
      <c r="A22" s="35"/>
      <c r="B22" s="12"/>
      <c r="C22" s="12"/>
      <c r="D22" s="12"/>
      <c r="E22" s="12"/>
      <c r="F22" s="12"/>
      <c r="G22" s="12"/>
      <c r="H22" s="12"/>
      <c r="I22" s="12"/>
    </row>
    <row r="23" spans="1:17" ht="15.75" thickBot="1">
      <c r="A23" s="35"/>
      <c r="B23" s="11"/>
      <c r="C23" s="24">
        <v>41394</v>
      </c>
      <c r="D23" s="24"/>
      <c r="E23" s="24"/>
      <c r="F23" s="11"/>
      <c r="G23" s="24">
        <v>41670</v>
      </c>
      <c r="H23" s="24"/>
      <c r="I23" s="24"/>
    </row>
    <row r="24" spans="1:17">
      <c r="A24" s="35"/>
      <c r="B24" s="45" t="s">
        <v>27</v>
      </c>
      <c r="C24" s="46" t="s">
        <v>234</v>
      </c>
      <c r="D24" s="48">
        <v>46366</v>
      </c>
      <c r="E24" s="26"/>
      <c r="F24" s="32"/>
      <c r="G24" s="46" t="s">
        <v>234</v>
      </c>
      <c r="H24" s="51" t="s">
        <v>235</v>
      </c>
      <c r="I24" s="26"/>
    </row>
    <row r="25" spans="1:17">
      <c r="A25" s="35"/>
      <c r="B25" s="45"/>
      <c r="C25" s="47"/>
      <c r="D25" s="49"/>
      <c r="E25" s="50"/>
      <c r="F25" s="32"/>
      <c r="G25" s="47"/>
      <c r="H25" s="52"/>
      <c r="I25" s="50"/>
    </row>
    <row r="26" spans="1:17">
      <c r="A26" s="35"/>
      <c r="B26" s="53" t="s">
        <v>236</v>
      </c>
      <c r="C26" s="54">
        <v>102659</v>
      </c>
      <c r="D26" s="54"/>
      <c r="E26" s="29"/>
      <c r="F26" s="29"/>
      <c r="G26" s="54">
        <v>96327</v>
      </c>
      <c r="H26" s="54"/>
      <c r="I26" s="29"/>
    </row>
    <row r="27" spans="1:17">
      <c r="A27" s="35"/>
      <c r="B27" s="53"/>
      <c r="C27" s="54"/>
      <c r="D27" s="54"/>
      <c r="E27" s="29"/>
      <c r="F27" s="29"/>
      <c r="G27" s="54"/>
      <c r="H27" s="54"/>
      <c r="I27" s="29"/>
    </row>
    <row r="28" spans="1:17">
      <c r="A28" s="35"/>
      <c r="B28" s="45" t="s">
        <v>237</v>
      </c>
      <c r="C28" s="55">
        <v>37174</v>
      </c>
      <c r="D28" s="55"/>
      <c r="E28" s="32"/>
      <c r="F28" s="32"/>
      <c r="G28" s="55">
        <v>49739</v>
      </c>
      <c r="H28" s="55"/>
      <c r="I28" s="32"/>
    </row>
    <row r="29" spans="1:17">
      <c r="A29" s="35"/>
      <c r="B29" s="45"/>
      <c r="C29" s="55"/>
      <c r="D29" s="55"/>
      <c r="E29" s="32"/>
      <c r="F29" s="32"/>
      <c r="G29" s="55"/>
      <c r="H29" s="55"/>
      <c r="I29" s="32"/>
    </row>
    <row r="30" spans="1:17">
      <c r="A30" s="35"/>
      <c r="B30" s="53" t="s">
        <v>38</v>
      </c>
      <c r="C30" s="54">
        <v>72042</v>
      </c>
      <c r="D30" s="54"/>
      <c r="E30" s="29"/>
      <c r="F30" s="29"/>
      <c r="G30" s="54">
        <v>72825</v>
      </c>
      <c r="H30" s="54"/>
      <c r="I30" s="29"/>
    </row>
    <row r="31" spans="1:17">
      <c r="A31" s="35"/>
      <c r="B31" s="53"/>
      <c r="C31" s="54"/>
      <c r="D31" s="54"/>
      <c r="E31" s="29"/>
      <c r="F31" s="29"/>
      <c r="G31" s="54"/>
      <c r="H31" s="54"/>
      <c r="I31" s="29"/>
    </row>
    <row r="32" spans="1:17">
      <c r="A32" s="35"/>
      <c r="B32" s="45" t="s">
        <v>238</v>
      </c>
      <c r="C32" s="55">
        <v>114657</v>
      </c>
      <c r="D32" s="55"/>
      <c r="E32" s="32"/>
      <c r="F32" s="32"/>
      <c r="G32" s="55">
        <v>150206</v>
      </c>
      <c r="H32" s="55"/>
      <c r="I32" s="32"/>
    </row>
    <row r="33" spans="1:17" ht="15.75" thickBot="1">
      <c r="A33" s="35"/>
      <c r="B33" s="45"/>
      <c r="C33" s="56"/>
      <c r="D33" s="56"/>
      <c r="E33" s="57"/>
      <c r="F33" s="32"/>
      <c r="G33" s="56"/>
      <c r="H33" s="56"/>
      <c r="I33" s="57"/>
    </row>
    <row r="34" spans="1:17">
      <c r="A34" s="35"/>
      <c r="B34" s="53" t="s">
        <v>41</v>
      </c>
      <c r="C34" s="58" t="s">
        <v>234</v>
      </c>
      <c r="D34" s="60">
        <v>372898</v>
      </c>
      <c r="E34" s="62"/>
      <c r="F34" s="29"/>
      <c r="G34" s="58" t="s">
        <v>234</v>
      </c>
      <c r="H34" s="60">
        <v>369097</v>
      </c>
      <c r="I34" s="62"/>
    </row>
    <row r="35" spans="1:17" ht="15.75" thickBot="1">
      <c r="A35" s="35"/>
      <c r="B35" s="53"/>
      <c r="C35" s="59"/>
      <c r="D35" s="61"/>
      <c r="E35" s="63"/>
      <c r="F35" s="29"/>
      <c r="G35" s="59"/>
      <c r="H35" s="61"/>
      <c r="I35" s="63"/>
    </row>
    <row r="36" spans="1:17">
      <c r="A36" s="35"/>
      <c r="B36" s="45" t="s">
        <v>239</v>
      </c>
      <c r="C36" s="46" t="s">
        <v>234</v>
      </c>
      <c r="D36" s="51" t="s">
        <v>235</v>
      </c>
      <c r="E36" s="26"/>
      <c r="F36" s="32"/>
      <c r="G36" s="46" t="s">
        <v>234</v>
      </c>
      <c r="H36" s="48">
        <v>35569</v>
      </c>
      <c r="I36" s="26"/>
    </row>
    <row r="37" spans="1:17">
      <c r="A37" s="35"/>
      <c r="B37" s="45"/>
      <c r="C37" s="47"/>
      <c r="D37" s="52"/>
      <c r="E37" s="50"/>
      <c r="F37" s="32"/>
      <c r="G37" s="64"/>
      <c r="H37" s="55"/>
      <c r="I37" s="32"/>
    </row>
    <row r="38" spans="1:17">
      <c r="A38" s="35"/>
      <c r="B38" s="53" t="s">
        <v>43</v>
      </c>
      <c r="C38" s="54">
        <v>338802</v>
      </c>
      <c r="D38" s="54"/>
      <c r="E38" s="29"/>
      <c r="F38" s="29"/>
      <c r="G38" s="54">
        <v>286046</v>
      </c>
      <c r="H38" s="54"/>
      <c r="I38" s="29"/>
    </row>
    <row r="39" spans="1:17">
      <c r="A39" s="35"/>
      <c r="B39" s="53"/>
      <c r="C39" s="54"/>
      <c r="D39" s="54"/>
      <c r="E39" s="29"/>
      <c r="F39" s="29"/>
      <c r="G39" s="54"/>
      <c r="H39" s="54"/>
      <c r="I39" s="29"/>
    </row>
    <row r="40" spans="1:17">
      <c r="A40" s="35"/>
      <c r="B40" s="45" t="s">
        <v>240</v>
      </c>
      <c r="C40" s="55">
        <v>37069</v>
      </c>
      <c r="D40" s="55"/>
      <c r="E40" s="32"/>
      <c r="F40" s="32"/>
      <c r="G40" s="55">
        <v>24060</v>
      </c>
      <c r="H40" s="55"/>
      <c r="I40" s="32"/>
    </row>
    <row r="41" spans="1:17">
      <c r="A41" s="35"/>
      <c r="B41" s="45"/>
      <c r="C41" s="55"/>
      <c r="D41" s="55"/>
      <c r="E41" s="32"/>
      <c r="F41" s="32"/>
      <c r="G41" s="55"/>
      <c r="H41" s="55"/>
      <c r="I41" s="32"/>
    </row>
    <row r="42" spans="1:17">
      <c r="A42" s="35"/>
      <c r="B42" s="53" t="s">
        <v>241</v>
      </c>
      <c r="C42" s="54">
        <v>74268</v>
      </c>
      <c r="D42" s="54"/>
      <c r="E42" s="29"/>
      <c r="F42" s="29"/>
      <c r="G42" s="54">
        <v>67853</v>
      </c>
      <c r="H42" s="54"/>
      <c r="I42" s="29"/>
    </row>
    <row r="43" spans="1:17">
      <c r="A43" s="35"/>
      <c r="B43" s="53"/>
      <c r="C43" s="54"/>
      <c r="D43" s="54"/>
      <c r="E43" s="29"/>
      <c r="F43" s="29"/>
      <c r="G43" s="54"/>
      <c r="H43" s="54"/>
      <c r="I43" s="29"/>
    </row>
    <row r="44" spans="1:17">
      <c r="A44" s="35"/>
      <c r="B44" s="45" t="s">
        <v>242</v>
      </c>
      <c r="C44" s="55">
        <v>54252</v>
      </c>
      <c r="D44" s="55"/>
      <c r="E44" s="32"/>
      <c r="F44" s="32"/>
      <c r="G44" s="55">
        <v>63431</v>
      </c>
      <c r="H44" s="55"/>
      <c r="I44" s="32"/>
    </row>
    <row r="45" spans="1:17" ht="15.75" thickBot="1">
      <c r="A45" s="35"/>
      <c r="B45" s="45"/>
      <c r="C45" s="56"/>
      <c r="D45" s="56"/>
      <c r="E45" s="57"/>
      <c r="F45" s="32"/>
      <c r="G45" s="56"/>
      <c r="H45" s="56"/>
      <c r="I45" s="57"/>
    </row>
    <row r="46" spans="1:17">
      <c r="A46" s="35"/>
      <c r="B46" s="53" t="s">
        <v>52</v>
      </c>
      <c r="C46" s="58" t="s">
        <v>234</v>
      </c>
      <c r="D46" s="60">
        <v>504391</v>
      </c>
      <c r="E46" s="62"/>
      <c r="F46" s="29"/>
      <c r="G46" s="58" t="s">
        <v>234</v>
      </c>
      <c r="H46" s="60">
        <v>476959</v>
      </c>
      <c r="I46" s="62"/>
    </row>
    <row r="47" spans="1:17" ht="15.75" thickBot="1">
      <c r="A47" s="35"/>
      <c r="B47" s="53"/>
      <c r="C47" s="65"/>
      <c r="D47" s="66"/>
      <c r="E47" s="67"/>
      <c r="F47" s="29"/>
      <c r="G47" s="65"/>
      <c r="H47" s="66"/>
      <c r="I47" s="67"/>
    </row>
    <row r="48" spans="1:17" ht="15.75" thickTop="1">
      <c r="A48" s="35"/>
      <c r="B48" s="81"/>
      <c r="C48" s="81"/>
      <c r="D48" s="81"/>
      <c r="E48" s="81"/>
      <c r="F48" s="81"/>
      <c r="G48" s="81"/>
      <c r="H48" s="81"/>
      <c r="I48" s="81"/>
      <c r="J48" s="81"/>
      <c r="K48" s="81"/>
      <c r="L48" s="81"/>
      <c r="M48" s="81"/>
      <c r="N48" s="81"/>
      <c r="O48" s="81"/>
      <c r="P48" s="81"/>
      <c r="Q48" s="81"/>
    </row>
    <row r="49" spans="1:17">
      <c r="A49" s="35"/>
      <c r="B49" s="22"/>
      <c r="C49" s="22"/>
      <c r="D49" s="22"/>
      <c r="E49" s="22"/>
      <c r="F49" s="22"/>
      <c r="G49" s="22"/>
      <c r="H49" s="22"/>
      <c r="I49" s="22"/>
      <c r="J49" s="22"/>
      <c r="K49" s="22"/>
      <c r="L49" s="22"/>
      <c r="M49" s="22"/>
      <c r="N49" s="22"/>
      <c r="O49" s="22"/>
      <c r="P49" s="22"/>
      <c r="Q49" s="22"/>
    </row>
    <row r="50" spans="1:17">
      <c r="A50" s="35"/>
      <c r="B50" s="12"/>
      <c r="C50" s="12"/>
      <c r="D50" s="12"/>
      <c r="E50" s="12"/>
      <c r="F50" s="12"/>
      <c r="G50" s="12"/>
      <c r="H50" s="12"/>
      <c r="I50" s="12"/>
      <c r="J50" s="12"/>
      <c r="K50" s="12"/>
      <c r="L50" s="12"/>
      <c r="M50" s="12"/>
      <c r="N50" s="12"/>
      <c r="O50" s="12"/>
      <c r="P50" s="12"/>
      <c r="Q50" s="12"/>
    </row>
    <row r="51" spans="1:17" ht="15.75" thickBot="1">
      <c r="A51" s="35"/>
      <c r="B51" s="15"/>
      <c r="C51" s="23" t="s">
        <v>243</v>
      </c>
      <c r="D51" s="23"/>
      <c r="E51" s="23"/>
      <c r="F51" s="23"/>
      <c r="G51" s="23"/>
      <c r="H51" s="23"/>
      <c r="I51" s="23"/>
      <c r="J51" s="11"/>
      <c r="K51" s="23" t="s">
        <v>178</v>
      </c>
      <c r="L51" s="23"/>
      <c r="M51" s="23"/>
      <c r="N51" s="23"/>
      <c r="O51" s="23"/>
      <c r="P51" s="23"/>
      <c r="Q51" s="23"/>
    </row>
    <row r="52" spans="1:17" ht="15.75" thickBot="1">
      <c r="A52" s="35"/>
      <c r="B52" s="15"/>
      <c r="C52" s="25">
        <v>41305</v>
      </c>
      <c r="D52" s="25"/>
      <c r="E52" s="25"/>
      <c r="F52" s="11"/>
      <c r="G52" s="25">
        <v>41670</v>
      </c>
      <c r="H52" s="25"/>
      <c r="I52" s="25"/>
      <c r="J52" s="11"/>
      <c r="K52" s="25">
        <v>41305</v>
      </c>
      <c r="L52" s="25"/>
      <c r="M52" s="25"/>
      <c r="N52" s="11"/>
      <c r="O52" s="25">
        <v>41670</v>
      </c>
      <c r="P52" s="25"/>
      <c r="Q52" s="25"/>
    </row>
    <row r="53" spans="1:17">
      <c r="A53" s="35"/>
      <c r="B53" s="45" t="s">
        <v>72</v>
      </c>
      <c r="C53" s="46" t="s">
        <v>234</v>
      </c>
      <c r="D53" s="48">
        <v>263602</v>
      </c>
      <c r="E53" s="26"/>
      <c r="F53" s="32"/>
      <c r="G53" s="46" t="s">
        <v>234</v>
      </c>
      <c r="H53" s="48">
        <v>278929</v>
      </c>
      <c r="I53" s="26"/>
      <c r="J53" s="32"/>
      <c r="K53" s="46" t="s">
        <v>234</v>
      </c>
      <c r="L53" s="48">
        <v>799139</v>
      </c>
      <c r="M53" s="26"/>
      <c r="N53" s="32"/>
      <c r="O53" s="46" t="s">
        <v>234</v>
      </c>
      <c r="P53" s="48">
        <v>807199</v>
      </c>
      <c r="Q53" s="26"/>
    </row>
    <row r="54" spans="1:17">
      <c r="A54" s="35"/>
      <c r="B54" s="45"/>
      <c r="C54" s="47"/>
      <c r="D54" s="49"/>
      <c r="E54" s="50"/>
      <c r="F54" s="32"/>
      <c r="G54" s="47"/>
      <c r="H54" s="49"/>
      <c r="I54" s="50"/>
      <c r="J54" s="32"/>
      <c r="K54" s="47"/>
      <c r="L54" s="49"/>
      <c r="M54" s="50"/>
      <c r="N54" s="32"/>
      <c r="O54" s="47"/>
      <c r="P54" s="49"/>
      <c r="Q54" s="50"/>
    </row>
    <row r="55" spans="1:17">
      <c r="A55" s="35"/>
      <c r="B55" s="53" t="s">
        <v>160</v>
      </c>
      <c r="C55" s="28" t="s">
        <v>244</v>
      </c>
      <c r="D55" s="28"/>
      <c r="E55" s="39" t="s">
        <v>245</v>
      </c>
      <c r="F55" s="29"/>
      <c r="G55" s="54">
        <v>1727</v>
      </c>
      <c r="H55" s="54"/>
      <c r="I55" s="29"/>
      <c r="J55" s="29"/>
      <c r="K55" s="28">
        <v>694</v>
      </c>
      <c r="L55" s="28"/>
      <c r="M55" s="29"/>
      <c r="N55" s="29"/>
      <c r="O55" s="28" t="s">
        <v>246</v>
      </c>
      <c r="P55" s="28"/>
      <c r="Q55" s="39" t="s">
        <v>245</v>
      </c>
    </row>
    <row r="56" spans="1:17">
      <c r="A56" s="35"/>
      <c r="B56" s="53"/>
      <c r="C56" s="28"/>
      <c r="D56" s="28"/>
      <c r="E56" s="39"/>
      <c r="F56" s="29"/>
      <c r="G56" s="54"/>
      <c r="H56" s="54"/>
      <c r="I56" s="29"/>
      <c r="J56" s="29"/>
      <c r="K56" s="28"/>
      <c r="L56" s="28"/>
      <c r="M56" s="29"/>
      <c r="N56" s="29"/>
      <c r="O56" s="28"/>
      <c r="P56" s="28"/>
      <c r="Q56" s="39"/>
    </row>
    <row r="57" spans="1:17" ht="30">
      <c r="A57" s="2" t="s">
        <v>1183</v>
      </c>
      <c r="B57" s="34" t="s">
        <v>4</v>
      </c>
      <c r="C57" s="34"/>
      <c r="D57" s="34"/>
      <c r="E57" s="34"/>
      <c r="F57" s="34"/>
      <c r="G57" s="34"/>
      <c r="H57" s="34"/>
      <c r="I57" s="34"/>
      <c r="J57" s="34"/>
      <c r="K57" s="34"/>
      <c r="L57" s="34"/>
      <c r="M57" s="34"/>
      <c r="N57" s="34"/>
      <c r="O57" s="34"/>
      <c r="P57" s="34"/>
      <c r="Q57" s="34"/>
    </row>
    <row r="58" spans="1:17" ht="15" customHeight="1">
      <c r="A58" s="3" t="s">
        <v>1178</v>
      </c>
      <c r="B58" s="34" t="s">
        <v>4</v>
      </c>
      <c r="C58" s="34"/>
      <c r="D58" s="34"/>
      <c r="E58" s="34"/>
      <c r="F58" s="34"/>
      <c r="G58" s="34"/>
      <c r="H58" s="34"/>
      <c r="I58" s="34"/>
      <c r="J58" s="34"/>
      <c r="K58" s="34"/>
      <c r="L58" s="34"/>
      <c r="M58" s="34"/>
      <c r="N58" s="34"/>
      <c r="O58" s="34"/>
      <c r="P58" s="34"/>
      <c r="Q58" s="34"/>
    </row>
    <row r="59" spans="1:17" ht="15" customHeight="1">
      <c r="A59" s="35" t="s">
        <v>1184</v>
      </c>
      <c r="B59" s="34" t="s">
        <v>4</v>
      </c>
      <c r="C59" s="34"/>
      <c r="D59" s="34"/>
      <c r="E59" s="34"/>
      <c r="F59" s="34"/>
      <c r="G59" s="34"/>
      <c r="H59" s="34"/>
      <c r="I59" s="34"/>
      <c r="J59" s="34"/>
      <c r="K59" s="34"/>
      <c r="L59" s="34"/>
      <c r="M59" s="34"/>
      <c r="N59" s="34"/>
      <c r="O59" s="34"/>
      <c r="P59" s="34"/>
      <c r="Q59" s="34"/>
    </row>
    <row r="60" spans="1:17">
      <c r="A60" s="35"/>
      <c r="B60" s="78" t="s">
        <v>265</v>
      </c>
      <c r="C60" s="78"/>
      <c r="D60" s="78"/>
      <c r="E60" s="78"/>
      <c r="F60" s="78"/>
      <c r="G60" s="78"/>
      <c r="H60" s="78"/>
      <c r="I60" s="78"/>
      <c r="J60" s="78"/>
      <c r="K60" s="78"/>
      <c r="L60" s="78"/>
      <c r="M60" s="78"/>
      <c r="N60" s="78"/>
      <c r="O60" s="78"/>
      <c r="P60" s="78"/>
      <c r="Q60" s="78"/>
    </row>
    <row r="61" spans="1:17">
      <c r="A61" s="35"/>
      <c r="B61" s="38"/>
      <c r="C61" s="38"/>
      <c r="D61" s="38"/>
      <c r="E61" s="38"/>
      <c r="F61" s="38"/>
      <c r="G61" s="38"/>
      <c r="H61" s="38"/>
      <c r="I61" s="38"/>
      <c r="J61" s="38"/>
      <c r="K61" s="38"/>
      <c r="L61" s="38"/>
      <c r="M61" s="38"/>
      <c r="N61" s="38"/>
      <c r="O61" s="38"/>
      <c r="P61" s="38"/>
      <c r="Q61" s="38"/>
    </row>
    <row r="62" spans="1:17">
      <c r="A62" s="35"/>
      <c r="B62" s="22"/>
      <c r="C62" s="22"/>
      <c r="D62" s="22"/>
      <c r="E62" s="22"/>
      <c r="F62" s="22"/>
      <c r="G62" s="22"/>
      <c r="H62" s="22"/>
      <c r="I62" s="22"/>
      <c r="J62" s="22"/>
      <c r="K62" s="22"/>
      <c r="L62" s="22"/>
      <c r="M62" s="22"/>
      <c r="N62" s="22"/>
      <c r="O62" s="22"/>
      <c r="P62" s="22"/>
      <c r="Q62" s="22"/>
    </row>
    <row r="63" spans="1:17">
      <c r="A63" s="35"/>
      <c r="B63" s="12"/>
      <c r="C63" s="12"/>
      <c r="D63" s="12"/>
      <c r="E63" s="12"/>
      <c r="F63" s="12"/>
      <c r="G63" s="12"/>
      <c r="H63" s="12"/>
      <c r="I63" s="12"/>
      <c r="J63" s="12"/>
      <c r="K63" s="12"/>
      <c r="L63" s="12"/>
      <c r="M63" s="12"/>
      <c r="N63" s="12"/>
      <c r="O63" s="12"/>
      <c r="P63" s="12"/>
      <c r="Q63" s="12"/>
    </row>
    <row r="64" spans="1:17" ht="15.75" thickBot="1">
      <c r="A64" s="35"/>
      <c r="B64" s="15"/>
      <c r="C64" s="23" t="s">
        <v>253</v>
      </c>
      <c r="D64" s="23"/>
      <c r="E64" s="23"/>
      <c r="F64" s="23"/>
      <c r="G64" s="23"/>
      <c r="H64" s="23"/>
      <c r="I64" s="23"/>
      <c r="J64" s="11"/>
      <c r="K64" s="24">
        <v>41670</v>
      </c>
      <c r="L64" s="24"/>
      <c r="M64" s="24"/>
      <c r="N64" s="24"/>
      <c r="O64" s="24"/>
      <c r="P64" s="24"/>
      <c r="Q64" s="24"/>
    </row>
    <row r="65" spans="1:17">
      <c r="A65" s="35"/>
      <c r="B65" s="68"/>
      <c r="C65" s="70" t="s">
        <v>266</v>
      </c>
      <c r="D65" s="70"/>
      <c r="E65" s="70"/>
      <c r="F65" s="62"/>
      <c r="G65" s="70" t="s">
        <v>268</v>
      </c>
      <c r="H65" s="70"/>
      <c r="I65" s="70"/>
      <c r="J65" s="29"/>
      <c r="K65" s="70" t="s">
        <v>266</v>
      </c>
      <c r="L65" s="70"/>
      <c r="M65" s="70"/>
      <c r="N65" s="62"/>
      <c r="O65" s="70" t="s">
        <v>268</v>
      </c>
      <c r="P65" s="70"/>
      <c r="Q65" s="70"/>
    </row>
    <row r="66" spans="1:17">
      <c r="A66" s="35"/>
      <c r="B66" s="68"/>
      <c r="C66" s="69" t="s">
        <v>267</v>
      </c>
      <c r="D66" s="69"/>
      <c r="E66" s="69"/>
      <c r="F66" s="29"/>
      <c r="G66" s="69" t="s">
        <v>269</v>
      </c>
      <c r="H66" s="69"/>
      <c r="I66" s="69"/>
      <c r="J66" s="29"/>
      <c r="K66" s="69" t="s">
        <v>267</v>
      </c>
      <c r="L66" s="69"/>
      <c r="M66" s="69"/>
      <c r="N66" s="29"/>
      <c r="O66" s="69" t="s">
        <v>269</v>
      </c>
      <c r="P66" s="69"/>
      <c r="Q66" s="69"/>
    </row>
    <row r="67" spans="1:17" ht="15.75" thickBot="1">
      <c r="A67" s="35"/>
      <c r="B67" s="68"/>
      <c r="C67" s="71"/>
      <c r="D67" s="71"/>
      <c r="E67" s="71"/>
      <c r="F67" s="29"/>
      <c r="G67" s="23" t="s">
        <v>270</v>
      </c>
      <c r="H67" s="23"/>
      <c r="I67" s="23"/>
      <c r="J67" s="29"/>
      <c r="K67" s="71"/>
      <c r="L67" s="71"/>
      <c r="M67" s="71"/>
      <c r="N67" s="29"/>
      <c r="O67" s="23" t="s">
        <v>270</v>
      </c>
      <c r="P67" s="23"/>
      <c r="Q67" s="23"/>
    </row>
    <row r="68" spans="1:17">
      <c r="A68" s="35"/>
      <c r="B68" s="45" t="s">
        <v>271</v>
      </c>
      <c r="C68" s="72" t="s">
        <v>234</v>
      </c>
      <c r="D68" s="74">
        <v>2662</v>
      </c>
      <c r="E68" s="26"/>
      <c r="F68" s="32"/>
      <c r="G68" s="72" t="s">
        <v>234</v>
      </c>
      <c r="H68" s="74">
        <v>2662</v>
      </c>
      <c r="I68" s="26"/>
      <c r="J68" s="32"/>
      <c r="K68" s="46" t="s">
        <v>234</v>
      </c>
      <c r="L68" s="48">
        <v>2666</v>
      </c>
      <c r="M68" s="26"/>
      <c r="N68" s="32"/>
      <c r="O68" s="46" t="s">
        <v>234</v>
      </c>
      <c r="P68" s="48">
        <v>2666</v>
      </c>
      <c r="Q68" s="26"/>
    </row>
    <row r="69" spans="1:17">
      <c r="A69" s="35"/>
      <c r="B69" s="45"/>
      <c r="C69" s="73"/>
      <c r="D69" s="75"/>
      <c r="E69" s="50"/>
      <c r="F69" s="32"/>
      <c r="G69" s="73"/>
      <c r="H69" s="75"/>
      <c r="I69" s="50"/>
      <c r="J69" s="32"/>
      <c r="K69" s="47"/>
      <c r="L69" s="49"/>
      <c r="M69" s="50"/>
      <c r="N69" s="32"/>
      <c r="O69" s="47"/>
      <c r="P69" s="49"/>
      <c r="Q69" s="50"/>
    </row>
    <row r="70" spans="1:17">
      <c r="A70" s="35"/>
      <c r="B70" s="53" t="s">
        <v>272</v>
      </c>
      <c r="C70" s="76">
        <v>18119</v>
      </c>
      <c r="D70" s="76"/>
      <c r="E70" s="29"/>
      <c r="F70" s="29"/>
      <c r="G70" s="76">
        <v>18119</v>
      </c>
      <c r="H70" s="76"/>
      <c r="I70" s="29"/>
      <c r="J70" s="29"/>
      <c r="K70" s="54">
        <v>20857</v>
      </c>
      <c r="L70" s="54"/>
      <c r="M70" s="29"/>
      <c r="N70" s="29"/>
      <c r="O70" s="54">
        <v>20857</v>
      </c>
      <c r="P70" s="54"/>
      <c r="Q70" s="29"/>
    </row>
    <row r="71" spans="1:17">
      <c r="A71" s="35"/>
      <c r="B71" s="53"/>
      <c r="C71" s="76"/>
      <c r="D71" s="76"/>
      <c r="E71" s="29"/>
      <c r="F71" s="29"/>
      <c r="G71" s="76"/>
      <c r="H71" s="76"/>
      <c r="I71" s="29"/>
      <c r="J71" s="29"/>
      <c r="K71" s="54"/>
      <c r="L71" s="54"/>
      <c r="M71" s="29"/>
      <c r="N71" s="29"/>
      <c r="O71" s="54"/>
      <c r="P71" s="54"/>
      <c r="Q71" s="29"/>
    </row>
  </sheetData>
  <mergeCells count="209">
    <mergeCell ref="B57:Q57"/>
    <mergeCell ref="B58:Q58"/>
    <mergeCell ref="A59:A71"/>
    <mergeCell ref="B59:Q59"/>
    <mergeCell ref="B60:Q60"/>
    <mergeCell ref="B61:Q61"/>
    <mergeCell ref="B4:Q4"/>
    <mergeCell ref="B5:Q5"/>
    <mergeCell ref="B6:Q6"/>
    <mergeCell ref="B16:Q16"/>
    <mergeCell ref="B17:Q17"/>
    <mergeCell ref="A18:A56"/>
    <mergeCell ref="B18:Q18"/>
    <mergeCell ref="B19:Q19"/>
    <mergeCell ref="B20:Q20"/>
    <mergeCell ref="B48:Q48"/>
    <mergeCell ref="K70:L71"/>
    <mergeCell ref="M70:M71"/>
    <mergeCell ref="N70:N71"/>
    <mergeCell ref="O70:P71"/>
    <mergeCell ref="Q70:Q71"/>
    <mergeCell ref="A1:A2"/>
    <mergeCell ref="B1:Q1"/>
    <mergeCell ref="B2:Q2"/>
    <mergeCell ref="B3:Q3"/>
    <mergeCell ref="A4:A15"/>
    <mergeCell ref="O68:O69"/>
    <mergeCell ref="P68:P69"/>
    <mergeCell ref="Q68:Q69"/>
    <mergeCell ref="B70:B71"/>
    <mergeCell ref="C70:D71"/>
    <mergeCell ref="E70:E71"/>
    <mergeCell ref="F70:F71"/>
    <mergeCell ref="G70:H71"/>
    <mergeCell ref="I70:I71"/>
    <mergeCell ref="J70:J71"/>
    <mergeCell ref="I68:I69"/>
    <mergeCell ref="J68:J69"/>
    <mergeCell ref="K68:K69"/>
    <mergeCell ref="L68:L69"/>
    <mergeCell ref="M68:M69"/>
    <mergeCell ref="N68:N69"/>
    <mergeCell ref="O65:Q65"/>
    <mergeCell ref="O66:Q66"/>
    <mergeCell ref="O67:Q67"/>
    <mergeCell ref="B68:B69"/>
    <mergeCell ref="C68:C69"/>
    <mergeCell ref="D68:D69"/>
    <mergeCell ref="E68:E69"/>
    <mergeCell ref="F68:F69"/>
    <mergeCell ref="G68:G69"/>
    <mergeCell ref="H68:H69"/>
    <mergeCell ref="G67:I67"/>
    <mergeCell ref="J65:J67"/>
    <mergeCell ref="K65:M65"/>
    <mergeCell ref="K66:M66"/>
    <mergeCell ref="K67:M67"/>
    <mergeCell ref="N65:N67"/>
    <mergeCell ref="B62:Q62"/>
    <mergeCell ref="C64:I64"/>
    <mergeCell ref="K64:Q64"/>
    <mergeCell ref="B65:B67"/>
    <mergeCell ref="C65:E65"/>
    <mergeCell ref="C66:E66"/>
    <mergeCell ref="C67:E67"/>
    <mergeCell ref="F65:F67"/>
    <mergeCell ref="G65:I65"/>
    <mergeCell ref="G66:I66"/>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H46:H47"/>
    <mergeCell ref="I46:I47"/>
    <mergeCell ref="B49:Q49"/>
    <mergeCell ref="C51:I51"/>
    <mergeCell ref="K51:Q51"/>
    <mergeCell ref="C52:E52"/>
    <mergeCell ref="G52:I52"/>
    <mergeCell ref="K52:M52"/>
    <mergeCell ref="O52:Q52"/>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B21:I21"/>
    <mergeCell ref="C23:E23"/>
    <mergeCell ref="G23:I23"/>
    <mergeCell ref="B24:B25"/>
    <mergeCell ref="C24:C25"/>
    <mergeCell ref="D24:D25"/>
    <mergeCell ref="E24:E25"/>
    <mergeCell ref="F24:F25"/>
    <mergeCell ref="G24:G25"/>
    <mergeCell ref="H24:H25"/>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2" width="36.5703125" bestFit="1" customWidth="1"/>
    <col min="3" max="3" width="6.42578125" customWidth="1"/>
    <col min="4" max="4" width="2.85546875" customWidth="1"/>
    <col min="5" max="5" width="16.7109375" customWidth="1"/>
    <col min="6" max="6" width="3.5703125" customWidth="1"/>
    <col min="7" max="7" width="12" customWidth="1"/>
    <col min="8" max="8" width="2.85546875" customWidth="1"/>
    <col min="9" max="9" width="16.7109375" customWidth="1"/>
    <col min="10" max="10" width="5.42578125" customWidth="1"/>
    <col min="11" max="11" width="2.85546875" customWidth="1"/>
    <col min="12" max="12" width="16.7109375" customWidth="1"/>
    <col min="13" max="13" width="3.5703125" customWidth="1"/>
    <col min="14" max="14" width="12" customWidth="1"/>
    <col min="15" max="15" width="2.85546875" customWidth="1"/>
  </cols>
  <sheetData>
    <row r="1" spans="1:15" ht="15" customHeight="1">
      <c r="A1" s="7" t="s">
        <v>118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86</v>
      </c>
      <c r="B3" s="34" t="s">
        <v>4</v>
      </c>
      <c r="C3" s="34"/>
      <c r="D3" s="34"/>
      <c r="E3" s="34"/>
      <c r="F3" s="34"/>
      <c r="G3" s="34"/>
      <c r="H3" s="34"/>
      <c r="I3" s="34"/>
      <c r="J3" s="34"/>
      <c r="K3" s="34"/>
      <c r="L3" s="34"/>
      <c r="M3" s="34"/>
      <c r="N3" s="34"/>
      <c r="O3" s="34"/>
    </row>
    <row r="4" spans="1:15" ht="15" customHeight="1">
      <c r="A4" s="35" t="s">
        <v>1186</v>
      </c>
      <c r="B4" s="34" t="s">
        <v>4</v>
      </c>
      <c r="C4" s="34"/>
      <c r="D4" s="34"/>
      <c r="E4" s="34"/>
      <c r="F4" s="34"/>
      <c r="G4" s="34"/>
      <c r="H4" s="34"/>
      <c r="I4" s="34"/>
      <c r="J4" s="34"/>
      <c r="K4" s="34"/>
      <c r="L4" s="34"/>
      <c r="M4" s="34"/>
      <c r="N4" s="34"/>
      <c r="O4" s="34"/>
    </row>
    <row r="5" spans="1:15" ht="25.5" customHeight="1">
      <c r="A5" s="35"/>
      <c r="B5" s="93" t="s">
        <v>288</v>
      </c>
      <c r="C5" s="93"/>
      <c r="D5" s="93"/>
      <c r="E5" s="93"/>
      <c r="F5" s="93"/>
      <c r="G5" s="93"/>
      <c r="H5" s="93"/>
      <c r="I5" s="93"/>
      <c r="J5" s="93"/>
      <c r="K5" s="93"/>
      <c r="L5" s="93"/>
      <c r="M5" s="93"/>
      <c r="N5" s="93"/>
      <c r="O5" s="93"/>
    </row>
    <row r="6" spans="1:15">
      <c r="A6" s="35"/>
      <c r="B6" s="22"/>
      <c r="C6" s="22"/>
      <c r="D6" s="22"/>
      <c r="E6" s="22"/>
      <c r="F6" s="22"/>
      <c r="G6" s="22"/>
      <c r="H6" s="22"/>
      <c r="I6" s="22"/>
      <c r="J6" s="22"/>
      <c r="K6" s="22"/>
      <c r="L6" s="22"/>
      <c r="M6" s="22"/>
      <c r="N6" s="22"/>
      <c r="O6" s="22"/>
    </row>
    <row r="7" spans="1:15">
      <c r="A7" s="35"/>
      <c r="B7" s="12"/>
      <c r="C7" s="12"/>
      <c r="D7" s="12"/>
      <c r="E7" s="12"/>
      <c r="F7" s="12"/>
      <c r="G7" s="12"/>
      <c r="H7" s="12"/>
      <c r="I7" s="12"/>
      <c r="J7" s="12"/>
      <c r="K7" s="12"/>
      <c r="L7" s="12"/>
      <c r="M7" s="12"/>
      <c r="N7" s="12"/>
      <c r="O7" s="12"/>
    </row>
    <row r="8" spans="1:15" ht="15.75" thickBot="1">
      <c r="A8" s="35"/>
      <c r="B8" s="15"/>
      <c r="C8" s="23" t="s">
        <v>253</v>
      </c>
      <c r="D8" s="23"/>
      <c r="E8" s="23"/>
      <c r="F8" s="23"/>
      <c r="G8" s="23"/>
      <c r="H8" s="23"/>
      <c r="I8" s="11"/>
      <c r="J8" s="24">
        <v>41670</v>
      </c>
      <c r="K8" s="24"/>
      <c r="L8" s="24"/>
      <c r="M8" s="24"/>
      <c r="N8" s="24"/>
      <c r="O8" s="24"/>
    </row>
    <row r="9" spans="1:15" ht="15.75" thickBot="1">
      <c r="A9" s="35"/>
      <c r="B9" s="15"/>
      <c r="C9" s="86" t="s">
        <v>289</v>
      </c>
      <c r="D9" s="86"/>
      <c r="E9" s="11"/>
      <c r="F9" s="87"/>
      <c r="G9" s="87"/>
      <c r="H9" s="87"/>
      <c r="I9" s="11"/>
      <c r="J9" s="86" t="s">
        <v>289</v>
      </c>
      <c r="K9" s="86"/>
      <c r="L9" s="11"/>
      <c r="M9" s="62"/>
      <c r="N9" s="62"/>
      <c r="O9" s="62"/>
    </row>
    <row r="10" spans="1:15">
      <c r="A10" s="35"/>
      <c r="B10" s="84" t="s">
        <v>290</v>
      </c>
      <c r="C10" s="26"/>
      <c r="D10" s="26"/>
      <c r="E10" s="17"/>
      <c r="F10" s="32"/>
      <c r="G10" s="32"/>
      <c r="H10" s="32"/>
      <c r="I10" s="17"/>
      <c r="J10" s="26"/>
      <c r="K10" s="26"/>
      <c r="L10" s="17"/>
      <c r="M10" s="32"/>
      <c r="N10" s="32"/>
      <c r="O10" s="32"/>
    </row>
    <row r="11" spans="1:15">
      <c r="A11" s="35"/>
      <c r="B11" s="27" t="s">
        <v>291</v>
      </c>
      <c r="C11" s="28">
        <v>18</v>
      </c>
      <c r="D11" s="29"/>
      <c r="E11" s="29"/>
      <c r="F11" s="39" t="s">
        <v>234</v>
      </c>
      <c r="G11" s="54">
        <v>79293</v>
      </c>
      <c r="H11" s="29"/>
      <c r="I11" s="29"/>
      <c r="J11" s="28">
        <v>14</v>
      </c>
      <c r="K11" s="29"/>
      <c r="L11" s="29"/>
      <c r="M11" s="39" t="s">
        <v>234</v>
      </c>
      <c r="N11" s="54">
        <v>30206</v>
      </c>
      <c r="O11" s="29"/>
    </row>
    <row r="12" spans="1:15">
      <c r="A12" s="35"/>
      <c r="B12" s="27"/>
      <c r="C12" s="28"/>
      <c r="D12" s="29"/>
      <c r="E12" s="29"/>
      <c r="F12" s="39"/>
      <c r="G12" s="54"/>
      <c r="H12" s="29"/>
      <c r="I12" s="29"/>
      <c r="J12" s="28"/>
      <c r="K12" s="29"/>
      <c r="L12" s="29"/>
      <c r="M12" s="39"/>
      <c r="N12" s="54"/>
      <c r="O12" s="29"/>
    </row>
    <row r="13" spans="1:15">
      <c r="A13" s="35"/>
      <c r="B13" s="30" t="s">
        <v>292</v>
      </c>
      <c r="C13" s="31">
        <v>11</v>
      </c>
      <c r="D13" s="32"/>
      <c r="E13" s="32"/>
      <c r="F13" s="55">
        <v>7454</v>
      </c>
      <c r="G13" s="55"/>
      <c r="H13" s="32"/>
      <c r="I13" s="32"/>
      <c r="J13" s="31">
        <v>15</v>
      </c>
      <c r="K13" s="32"/>
      <c r="L13" s="32"/>
      <c r="M13" s="55">
        <v>28491</v>
      </c>
      <c r="N13" s="55"/>
      <c r="O13" s="32"/>
    </row>
    <row r="14" spans="1:15">
      <c r="A14" s="35"/>
      <c r="B14" s="30"/>
      <c r="C14" s="31"/>
      <c r="D14" s="32"/>
      <c r="E14" s="32"/>
      <c r="F14" s="55"/>
      <c r="G14" s="55"/>
      <c r="H14" s="32"/>
      <c r="I14" s="32"/>
      <c r="J14" s="31"/>
      <c r="K14" s="32"/>
      <c r="L14" s="32"/>
      <c r="M14" s="55"/>
      <c r="N14" s="55"/>
      <c r="O14" s="32"/>
    </row>
    <row r="15" spans="1:15">
      <c r="A15" s="35"/>
      <c r="B15" s="18" t="s">
        <v>293</v>
      </c>
      <c r="C15" s="19" t="s">
        <v>294</v>
      </c>
      <c r="D15" s="33" t="s">
        <v>245</v>
      </c>
      <c r="E15" s="11"/>
      <c r="F15" s="28" t="s">
        <v>295</v>
      </c>
      <c r="G15" s="28"/>
      <c r="H15" s="33" t="s">
        <v>245</v>
      </c>
      <c r="I15" s="11"/>
      <c r="J15" s="19" t="s">
        <v>296</v>
      </c>
      <c r="K15" s="33" t="s">
        <v>245</v>
      </c>
      <c r="L15" s="11"/>
      <c r="M15" s="28" t="s">
        <v>297</v>
      </c>
      <c r="N15" s="28"/>
      <c r="O15" s="33" t="s">
        <v>245</v>
      </c>
    </row>
    <row r="16" spans="1:15">
      <c r="A16" s="35"/>
      <c r="B16" s="20" t="s">
        <v>298</v>
      </c>
      <c r="C16" s="21" t="s">
        <v>299</v>
      </c>
      <c r="D16" s="41" t="s">
        <v>245</v>
      </c>
      <c r="E16" s="17"/>
      <c r="F16" s="31" t="s">
        <v>300</v>
      </c>
      <c r="G16" s="31"/>
      <c r="H16" s="41" t="s">
        <v>245</v>
      </c>
      <c r="I16" s="17"/>
      <c r="J16" s="21" t="s">
        <v>301</v>
      </c>
      <c r="K16" s="41" t="s">
        <v>245</v>
      </c>
      <c r="L16" s="17"/>
      <c r="M16" s="31" t="s">
        <v>302</v>
      </c>
      <c r="N16" s="31"/>
      <c r="O16" s="41" t="s">
        <v>245</v>
      </c>
    </row>
    <row r="17" spans="1:15">
      <c r="A17" s="35"/>
      <c r="B17" s="27" t="s">
        <v>303</v>
      </c>
      <c r="C17" s="28" t="s">
        <v>235</v>
      </c>
      <c r="D17" s="29"/>
      <c r="E17" s="29"/>
      <c r="F17" s="28" t="s">
        <v>304</v>
      </c>
      <c r="G17" s="28"/>
      <c r="H17" s="39" t="s">
        <v>245</v>
      </c>
      <c r="I17" s="29"/>
      <c r="J17" s="28" t="s">
        <v>235</v>
      </c>
      <c r="K17" s="29"/>
      <c r="L17" s="29"/>
      <c r="M17" s="28" t="s">
        <v>305</v>
      </c>
      <c r="N17" s="28"/>
      <c r="O17" s="39" t="s">
        <v>245</v>
      </c>
    </row>
    <row r="18" spans="1:15" ht="15.75" thickBot="1">
      <c r="A18" s="35"/>
      <c r="B18" s="27"/>
      <c r="C18" s="88"/>
      <c r="D18" s="63"/>
      <c r="E18" s="29"/>
      <c r="F18" s="88"/>
      <c r="G18" s="88"/>
      <c r="H18" s="59"/>
      <c r="I18" s="29"/>
      <c r="J18" s="88"/>
      <c r="K18" s="63"/>
      <c r="L18" s="29"/>
      <c r="M18" s="88"/>
      <c r="N18" s="88"/>
      <c r="O18" s="59"/>
    </row>
    <row r="19" spans="1:15">
      <c r="A19" s="35"/>
      <c r="B19" s="45" t="s">
        <v>306</v>
      </c>
      <c r="C19" s="51">
        <v>14</v>
      </c>
      <c r="D19" s="26"/>
      <c r="E19" s="32"/>
      <c r="F19" s="48">
        <v>30206</v>
      </c>
      <c r="G19" s="48"/>
      <c r="H19" s="26"/>
      <c r="I19" s="32"/>
      <c r="J19" s="51">
        <v>14</v>
      </c>
      <c r="K19" s="26"/>
      <c r="L19" s="32"/>
      <c r="M19" s="48">
        <v>30688</v>
      </c>
      <c r="N19" s="48"/>
      <c r="O19" s="26"/>
    </row>
    <row r="20" spans="1:15">
      <c r="A20" s="35"/>
      <c r="B20" s="45"/>
      <c r="C20" s="31"/>
      <c r="D20" s="32"/>
      <c r="E20" s="32"/>
      <c r="F20" s="55"/>
      <c r="G20" s="55"/>
      <c r="H20" s="32"/>
      <c r="I20" s="32"/>
      <c r="J20" s="31"/>
      <c r="K20" s="32"/>
      <c r="L20" s="32"/>
      <c r="M20" s="55"/>
      <c r="N20" s="55"/>
      <c r="O20" s="32"/>
    </row>
    <row r="21" spans="1:15">
      <c r="A21" s="35"/>
      <c r="B21" s="89" t="s">
        <v>307</v>
      </c>
      <c r="C21" s="28" t="s">
        <v>235</v>
      </c>
      <c r="D21" s="29"/>
      <c r="E21" s="29"/>
      <c r="F21" s="54">
        <v>1841</v>
      </c>
      <c r="G21" s="54"/>
      <c r="H21" s="29"/>
      <c r="I21" s="29"/>
      <c r="J21" s="28" t="s">
        <v>235</v>
      </c>
      <c r="K21" s="29"/>
      <c r="L21" s="29"/>
      <c r="M21" s="54">
        <v>1949</v>
      </c>
      <c r="N21" s="54"/>
      <c r="O21" s="29"/>
    </row>
    <row r="22" spans="1:15" ht="15.75" thickBot="1">
      <c r="A22" s="35"/>
      <c r="B22" s="89"/>
      <c r="C22" s="28"/>
      <c r="D22" s="29"/>
      <c r="E22" s="29"/>
      <c r="F22" s="61"/>
      <c r="G22" s="61"/>
      <c r="H22" s="63"/>
      <c r="I22" s="29"/>
      <c r="J22" s="28"/>
      <c r="K22" s="29"/>
      <c r="L22" s="29"/>
      <c r="M22" s="61"/>
      <c r="N22" s="61"/>
      <c r="O22" s="63"/>
    </row>
    <row r="23" spans="1:15">
      <c r="A23" s="35"/>
      <c r="B23" s="45" t="s">
        <v>308</v>
      </c>
      <c r="C23" s="32"/>
      <c r="D23" s="32"/>
      <c r="E23" s="32"/>
      <c r="F23" s="46" t="s">
        <v>234</v>
      </c>
      <c r="G23" s="48">
        <v>32047</v>
      </c>
      <c r="H23" s="26"/>
      <c r="I23" s="32"/>
      <c r="J23" s="32"/>
      <c r="K23" s="32"/>
      <c r="L23" s="32"/>
      <c r="M23" s="46" t="s">
        <v>234</v>
      </c>
      <c r="N23" s="48">
        <v>32637</v>
      </c>
      <c r="O23" s="26"/>
    </row>
    <row r="24" spans="1:15" ht="15.75" thickBot="1">
      <c r="A24" s="35"/>
      <c r="B24" s="45"/>
      <c r="C24" s="32"/>
      <c r="D24" s="32"/>
      <c r="E24" s="32"/>
      <c r="F24" s="90"/>
      <c r="G24" s="91"/>
      <c r="H24" s="92"/>
      <c r="I24" s="32"/>
      <c r="J24" s="32"/>
      <c r="K24" s="32"/>
      <c r="L24" s="32"/>
      <c r="M24" s="90"/>
      <c r="N24" s="91"/>
      <c r="O24" s="92"/>
    </row>
    <row r="25" spans="1:15" ht="15.75" thickTop="1"/>
  </sheetData>
  <mergeCells count="96">
    <mergeCell ref="A1:A2"/>
    <mergeCell ref="B1:O1"/>
    <mergeCell ref="B2:O2"/>
    <mergeCell ref="B3:O3"/>
    <mergeCell ref="A4:A24"/>
    <mergeCell ref="B4:O4"/>
    <mergeCell ref="B5:O5"/>
    <mergeCell ref="I23:I24"/>
    <mergeCell ref="J23:K24"/>
    <mergeCell ref="L23:L24"/>
    <mergeCell ref="M23:M24"/>
    <mergeCell ref="N23:N24"/>
    <mergeCell ref="O23:O24"/>
    <mergeCell ref="B23:B24"/>
    <mergeCell ref="C23:D24"/>
    <mergeCell ref="E23:E24"/>
    <mergeCell ref="F23:F24"/>
    <mergeCell ref="G23:G24"/>
    <mergeCell ref="H23:H24"/>
    <mergeCell ref="I21:I22"/>
    <mergeCell ref="J21:J22"/>
    <mergeCell ref="K21:K22"/>
    <mergeCell ref="L21:L22"/>
    <mergeCell ref="M21:N22"/>
    <mergeCell ref="O21:O22"/>
    <mergeCell ref="B21:B22"/>
    <mergeCell ref="C21:C22"/>
    <mergeCell ref="D21:D22"/>
    <mergeCell ref="E21:E22"/>
    <mergeCell ref="F21:G22"/>
    <mergeCell ref="H21:H22"/>
    <mergeCell ref="I19:I20"/>
    <mergeCell ref="J19:J20"/>
    <mergeCell ref="K19:K20"/>
    <mergeCell ref="L19:L20"/>
    <mergeCell ref="M19:N20"/>
    <mergeCell ref="O19:O20"/>
    <mergeCell ref="K17:K18"/>
    <mergeCell ref="L17:L18"/>
    <mergeCell ref="M17:N18"/>
    <mergeCell ref="O17:O18"/>
    <mergeCell ref="B19:B20"/>
    <mergeCell ref="C19:C20"/>
    <mergeCell ref="D19:D20"/>
    <mergeCell ref="E19:E20"/>
    <mergeCell ref="F19:G20"/>
    <mergeCell ref="H19:H20"/>
    <mergeCell ref="F16:G16"/>
    <mergeCell ref="M16:N16"/>
    <mergeCell ref="B17:B18"/>
    <mergeCell ref="C17:C18"/>
    <mergeCell ref="D17:D18"/>
    <mergeCell ref="E17:E18"/>
    <mergeCell ref="F17:G18"/>
    <mergeCell ref="H17:H18"/>
    <mergeCell ref="I17:I18"/>
    <mergeCell ref="J17:J18"/>
    <mergeCell ref="K13:K14"/>
    <mergeCell ref="L13:L14"/>
    <mergeCell ref="M13:N14"/>
    <mergeCell ref="O13:O14"/>
    <mergeCell ref="F15:G15"/>
    <mergeCell ref="M15:N15"/>
    <mergeCell ref="N11:N12"/>
    <mergeCell ref="O11:O12"/>
    <mergeCell ref="B13:B14"/>
    <mergeCell ref="C13:C14"/>
    <mergeCell ref="D13:D14"/>
    <mergeCell ref="E13:E14"/>
    <mergeCell ref="F13:G14"/>
    <mergeCell ref="H13:H14"/>
    <mergeCell ref="I13:I14"/>
    <mergeCell ref="J13:J14"/>
    <mergeCell ref="H11:H12"/>
    <mergeCell ref="I11:I12"/>
    <mergeCell ref="J11:J12"/>
    <mergeCell ref="K11:K12"/>
    <mergeCell ref="L11:L12"/>
    <mergeCell ref="M11:M12"/>
    <mergeCell ref="C10:D10"/>
    <mergeCell ref="F10:H10"/>
    <mergeCell ref="J10:K10"/>
    <mergeCell ref="M10:O10"/>
    <mergeCell ref="B11:B12"/>
    <mergeCell ref="C11:C12"/>
    <mergeCell ref="D11:D12"/>
    <mergeCell ref="E11:E12"/>
    <mergeCell ref="F11:F12"/>
    <mergeCell ref="G11:G12"/>
    <mergeCell ref="B6:O6"/>
    <mergeCell ref="C8:H8"/>
    <mergeCell ref="J8:O8"/>
    <mergeCell ref="C9:D9"/>
    <mergeCell ref="F9:H9"/>
    <mergeCell ref="J9:K9"/>
    <mergeCell ref="M9:O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1187</v>
      </c>
      <c r="B1" s="7" t="s">
        <v>1</v>
      </c>
      <c r="C1" s="7"/>
      <c r="D1" s="7"/>
      <c r="E1" s="7"/>
      <c r="F1" s="7"/>
      <c r="G1" s="7"/>
      <c r="H1" s="7"/>
      <c r="I1" s="7"/>
    </row>
    <row r="2" spans="1:9" ht="15" customHeight="1">
      <c r="A2" s="7"/>
      <c r="B2" s="7" t="s">
        <v>2</v>
      </c>
      <c r="C2" s="7"/>
      <c r="D2" s="7"/>
      <c r="E2" s="7"/>
      <c r="F2" s="7"/>
      <c r="G2" s="7"/>
      <c r="H2" s="7"/>
      <c r="I2" s="7"/>
    </row>
    <row r="3" spans="1:9" ht="15" customHeight="1">
      <c r="A3" s="3" t="s">
        <v>312</v>
      </c>
      <c r="B3" s="34" t="s">
        <v>4</v>
      </c>
      <c r="C3" s="34"/>
      <c r="D3" s="34"/>
      <c r="E3" s="34"/>
      <c r="F3" s="34"/>
      <c r="G3" s="34"/>
      <c r="H3" s="34"/>
      <c r="I3" s="34"/>
    </row>
    <row r="4" spans="1:9" ht="15" customHeight="1">
      <c r="A4" s="35" t="s">
        <v>1188</v>
      </c>
      <c r="B4" s="34" t="s">
        <v>4</v>
      </c>
      <c r="C4" s="34"/>
      <c r="D4" s="34"/>
      <c r="E4" s="34"/>
      <c r="F4" s="34"/>
      <c r="G4" s="34"/>
      <c r="H4" s="34"/>
      <c r="I4" s="34"/>
    </row>
    <row r="5" spans="1:9">
      <c r="A5" s="35"/>
      <c r="B5" s="22"/>
      <c r="C5" s="22"/>
      <c r="D5" s="22"/>
      <c r="E5" s="22"/>
      <c r="F5" s="22"/>
      <c r="G5" s="22"/>
      <c r="H5" s="22"/>
      <c r="I5" s="22"/>
    </row>
    <row r="6" spans="1:9">
      <c r="A6" s="35"/>
      <c r="B6" s="12"/>
      <c r="C6" s="12"/>
      <c r="D6" s="12"/>
      <c r="E6" s="12"/>
      <c r="F6" s="12"/>
      <c r="G6" s="12"/>
      <c r="H6" s="12"/>
      <c r="I6" s="12"/>
    </row>
    <row r="7" spans="1:9" ht="15.75" thickBot="1">
      <c r="A7" s="35"/>
      <c r="B7" s="11"/>
      <c r="C7" s="23" t="s">
        <v>253</v>
      </c>
      <c r="D7" s="23"/>
      <c r="E7" s="23"/>
      <c r="F7" s="11"/>
      <c r="G7" s="24">
        <v>41670</v>
      </c>
      <c r="H7" s="24"/>
      <c r="I7" s="24"/>
    </row>
    <row r="8" spans="1:9" ht="23.25" customHeight="1">
      <c r="A8" s="35"/>
      <c r="B8" s="45" t="s">
        <v>314</v>
      </c>
      <c r="C8" s="46" t="s">
        <v>234</v>
      </c>
      <c r="D8" s="48">
        <v>3661</v>
      </c>
      <c r="E8" s="26"/>
      <c r="F8" s="32"/>
      <c r="G8" s="46" t="s">
        <v>234</v>
      </c>
      <c r="H8" s="48">
        <v>6539</v>
      </c>
      <c r="I8" s="26"/>
    </row>
    <row r="9" spans="1:9">
      <c r="A9" s="35"/>
      <c r="B9" s="45"/>
      <c r="C9" s="64"/>
      <c r="D9" s="55"/>
      <c r="E9" s="32"/>
      <c r="F9" s="32"/>
      <c r="G9" s="64"/>
      <c r="H9" s="55"/>
      <c r="I9" s="32"/>
    </row>
    <row r="10" spans="1:9">
      <c r="A10" s="35"/>
      <c r="B10" s="53" t="s">
        <v>315</v>
      </c>
      <c r="C10" s="54">
        <v>111862</v>
      </c>
      <c r="D10" s="54"/>
      <c r="E10" s="29"/>
      <c r="F10" s="29"/>
      <c r="G10" s="54">
        <v>125715</v>
      </c>
      <c r="H10" s="54"/>
      <c r="I10" s="29"/>
    </row>
    <row r="11" spans="1:9">
      <c r="A11" s="35"/>
      <c r="B11" s="53"/>
      <c r="C11" s="54"/>
      <c r="D11" s="54"/>
      <c r="E11" s="29"/>
      <c r="F11" s="29"/>
      <c r="G11" s="54"/>
      <c r="H11" s="54"/>
      <c r="I11" s="29"/>
    </row>
    <row r="12" spans="1:9" ht="15.75" thickBot="1">
      <c r="A12" s="35"/>
      <c r="B12" s="16" t="s">
        <v>316</v>
      </c>
      <c r="C12" s="95" t="s">
        <v>317</v>
      </c>
      <c r="D12" s="95"/>
      <c r="E12" s="94" t="s">
        <v>245</v>
      </c>
      <c r="F12" s="17"/>
      <c r="G12" s="95" t="s">
        <v>318</v>
      </c>
      <c r="H12" s="95"/>
      <c r="I12" s="94" t="s">
        <v>245</v>
      </c>
    </row>
    <row r="13" spans="1:9">
      <c r="A13" s="35"/>
      <c r="B13" s="29"/>
      <c r="C13" s="58" t="s">
        <v>234</v>
      </c>
      <c r="D13" s="60">
        <v>105794</v>
      </c>
      <c r="E13" s="62"/>
      <c r="F13" s="29"/>
      <c r="G13" s="58" t="s">
        <v>234</v>
      </c>
      <c r="H13" s="60">
        <v>124564</v>
      </c>
      <c r="I13" s="62"/>
    </row>
    <row r="14" spans="1:9" ht="15.75" thickBot="1">
      <c r="A14" s="35"/>
      <c r="B14" s="29"/>
      <c r="C14" s="65"/>
      <c r="D14" s="66"/>
      <c r="E14" s="67"/>
      <c r="F14" s="29"/>
      <c r="G14" s="65"/>
      <c r="H14" s="66"/>
      <c r="I14" s="67"/>
    </row>
    <row r="15" spans="1:9" ht="15.75" thickTop="1"/>
  </sheetData>
  <mergeCells count="33">
    <mergeCell ref="I13:I14"/>
    <mergeCell ref="A1:A2"/>
    <mergeCell ref="B1:I1"/>
    <mergeCell ref="B2:I2"/>
    <mergeCell ref="B3:I3"/>
    <mergeCell ref="A4:A14"/>
    <mergeCell ref="B4:I4"/>
    <mergeCell ref="C12:D12"/>
    <mergeCell ref="G12:H12"/>
    <mergeCell ref="B13:B14"/>
    <mergeCell ref="C13:C14"/>
    <mergeCell ref="D13:D14"/>
    <mergeCell ref="E13:E14"/>
    <mergeCell ref="F13:F14"/>
    <mergeCell ref="G13:G14"/>
    <mergeCell ref="H13:H1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3" width="36.5703125" bestFit="1" customWidth="1"/>
    <col min="4" max="4" width="11.140625" customWidth="1"/>
    <col min="5" max="6" width="13.5703125" customWidth="1"/>
    <col min="7" max="7" width="2.85546875" customWidth="1"/>
    <col min="8" max="8" width="11.140625" customWidth="1"/>
    <col min="9" max="9" width="13.5703125" customWidth="1"/>
  </cols>
  <sheetData>
    <row r="1" spans="1:9" ht="15" customHeight="1">
      <c r="A1" s="7" t="s">
        <v>1189</v>
      </c>
      <c r="B1" s="7" t="s">
        <v>1</v>
      </c>
      <c r="C1" s="7"/>
      <c r="D1" s="7"/>
      <c r="E1" s="7"/>
      <c r="F1" s="7"/>
      <c r="G1" s="7"/>
      <c r="H1" s="7"/>
      <c r="I1" s="7"/>
    </row>
    <row r="2" spans="1:9" ht="15" customHeight="1">
      <c r="A2" s="7"/>
      <c r="B2" s="7" t="s">
        <v>2</v>
      </c>
      <c r="C2" s="7"/>
      <c r="D2" s="7"/>
      <c r="E2" s="7"/>
      <c r="F2" s="7"/>
      <c r="G2" s="7"/>
      <c r="H2" s="7"/>
      <c r="I2" s="7"/>
    </row>
    <row r="3" spans="1:9" ht="30">
      <c r="A3" s="3" t="s">
        <v>320</v>
      </c>
      <c r="B3" s="34" t="s">
        <v>4</v>
      </c>
      <c r="C3" s="34"/>
      <c r="D3" s="34"/>
      <c r="E3" s="34"/>
      <c r="F3" s="34"/>
      <c r="G3" s="34"/>
      <c r="H3" s="34"/>
      <c r="I3" s="34"/>
    </row>
    <row r="4" spans="1:9" ht="15" customHeight="1">
      <c r="A4" s="35" t="s">
        <v>1190</v>
      </c>
      <c r="B4" s="34" t="s">
        <v>4</v>
      </c>
      <c r="C4" s="34"/>
      <c r="D4" s="34"/>
      <c r="E4" s="34"/>
      <c r="F4" s="34"/>
      <c r="G4" s="34"/>
      <c r="H4" s="34"/>
      <c r="I4" s="34"/>
    </row>
    <row r="5" spans="1:9">
      <c r="A5" s="35"/>
      <c r="B5" s="22"/>
      <c r="C5" s="22"/>
      <c r="D5" s="22"/>
      <c r="E5" s="22"/>
      <c r="F5" s="22"/>
      <c r="G5" s="22"/>
      <c r="H5" s="22"/>
      <c r="I5" s="22"/>
    </row>
    <row r="6" spans="1:9">
      <c r="A6" s="35"/>
      <c r="B6" s="12"/>
      <c r="C6" s="12"/>
      <c r="D6" s="12"/>
      <c r="E6" s="12"/>
      <c r="F6" s="12"/>
      <c r="G6" s="12"/>
      <c r="H6" s="12"/>
      <c r="I6" s="12"/>
    </row>
    <row r="7" spans="1:9" ht="15.75" thickBot="1">
      <c r="A7" s="35"/>
      <c r="B7" s="11"/>
      <c r="C7" s="24">
        <v>41394</v>
      </c>
      <c r="D7" s="24"/>
      <c r="E7" s="24"/>
      <c r="F7" s="11"/>
      <c r="G7" s="24">
        <v>41670</v>
      </c>
      <c r="H7" s="24"/>
      <c r="I7" s="24"/>
    </row>
    <row r="8" spans="1:9">
      <c r="A8" s="35"/>
      <c r="B8" s="84" t="s">
        <v>323</v>
      </c>
      <c r="C8" s="26"/>
      <c r="D8" s="26"/>
      <c r="E8" s="26"/>
      <c r="F8" s="17"/>
      <c r="G8" s="26"/>
      <c r="H8" s="26"/>
      <c r="I8" s="26"/>
    </row>
    <row r="9" spans="1:9">
      <c r="A9" s="35"/>
      <c r="B9" s="27" t="s">
        <v>324</v>
      </c>
      <c r="C9" s="39" t="s">
        <v>234</v>
      </c>
      <c r="D9" s="54">
        <v>20184</v>
      </c>
      <c r="E9" s="29"/>
      <c r="F9" s="29"/>
      <c r="G9" s="39" t="s">
        <v>234</v>
      </c>
      <c r="H9" s="54">
        <v>9183</v>
      </c>
      <c r="I9" s="29"/>
    </row>
    <row r="10" spans="1:9">
      <c r="A10" s="35"/>
      <c r="B10" s="27"/>
      <c r="C10" s="39"/>
      <c r="D10" s="54"/>
      <c r="E10" s="29"/>
      <c r="F10" s="29"/>
      <c r="G10" s="39"/>
      <c r="H10" s="54"/>
      <c r="I10" s="29"/>
    </row>
    <row r="11" spans="1:9">
      <c r="A11" s="35"/>
      <c r="B11" s="30" t="s">
        <v>325</v>
      </c>
      <c r="C11" s="55">
        <v>8771</v>
      </c>
      <c r="D11" s="55"/>
      <c r="E11" s="32"/>
      <c r="F11" s="32"/>
      <c r="G11" s="55">
        <v>11421</v>
      </c>
      <c r="H11" s="55"/>
      <c r="I11" s="32"/>
    </row>
    <row r="12" spans="1:9">
      <c r="A12" s="35"/>
      <c r="B12" s="30"/>
      <c r="C12" s="55"/>
      <c r="D12" s="55"/>
      <c r="E12" s="32"/>
      <c r="F12" s="32"/>
      <c r="G12" s="55"/>
      <c r="H12" s="55"/>
      <c r="I12" s="32"/>
    </row>
    <row r="13" spans="1:9">
      <c r="A13" s="35"/>
      <c r="B13" s="27" t="s">
        <v>326</v>
      </c>
      <c r="C13" s="54">
        <v>6474</v>
      </c>
      <c r="D13" s="54"/>
      <c r="E13" s="29"/>
      <c r="F13" s="29"/>
      <c r="G13" s="54">
        <v>8103</v>
      </c>
      <c r="H13" s="54"/>
      <c r="I13" s="29"/>
    </row>
    <row r="14" spans="1:9">
      <c r="A14" s="35"/>
      <c r="B14" s="27"/>
      <c r="C14" s="54"/>
      <c r="D14" s="54"/>
      <c r="E14" s="29"/>
      <c r="F14" s="29"/>
      <c r="G14" s="54"/>
      <c r="H14" s="54"/>
      <c r="I14" s="29"/>
    </row>
    <row r="15" spans="1:9">
      <c r="A15" s="35"/>
      <c r="B15" s="30" t="s">
        <v>327</v>
      </c>
      <c r="C15" s="55">
        <v>6278</v>
      </c>
      <c r="D15" s="55"/>
      <c r="E15" s="32"/>
      <c r="F15" s="32"/>
      <c r="G15" s="55">
        <v>3819</v>
      </c>
      <c r="H15" s="55"/>
      <c r="I15" s="32"/>
    </row>
    <row r="16" spans="1:9">
      <c r="A16" s="35"/>
      <c r="B16" s="30"/>
      <c r="C16" s="55"/>
      <c r="D16" s="55"/>
      <c r="E16" s="32"/>
      <c r="F16" s="32"/>
      <c r="G16" s="55"/>
      <c r="H16" s="55"/>
      <c r="I16" s="32"/>
    </row>
    <row r="17" spans="1:9">
      <c r="A17" s="35"/>
      <c r="B17" s="27" t="s">
        <v>328</v>
      </c>
      <c r="C17" s="54">
        <v>5764</v>
      </c>
      <c r="D17" s="54"/>
      <c r="E17" s="29"/>
      <c r="F17" s="29"/>
      <c r="G17" s="54">
        <v>5069</v>
      </c>
      <c r="H17" s="54"/>
      <c r="I17" s="29"/>
    </row>
    <row r="18" spans="1:9">
      <c r="A18" s="35"/>
      <c r="B18" s="27"/>
      <c r="C18" s="54"/>
      <c r="D18" s="54"/>
      <c r="E18" s="29"/>
      <c r="F18" s="29"/>
      <c r="G18" s="54"/>
      <c r="H18" s="54"/>
      <c r="I18" s="29"/>
    </row>
    <row r="19" spans="1:9">
      <c r="A19" s="35"/>
      <c r="B19" s="30" t="s">
        <v>329</v>
      </c>
      <c r="C19" s="55">
        <v>3465</v>
      </c>
      <c r="D19" s="55"/>
      <c r="E19" s="32"/>
      <c r="F19" s="32"/>
      <c r="G19" s="55">
        <v>3831</v>
      </c>
      <c r="H19" s="55"/>
      <c r="I19" s="32"/>
    </row>
    <row r="20" spans="1:9">
      <c r="A20" s="35"/>
      <c r="B20" s="30"/>
      <c r="C20" s="55"/>
      <c r="D20" s="55"/>
      <c r="E20" s="32"/>
      <c r="F20" s="32"/>
      <c r="G20" s="55"/>
      <c r="H20" s="55"/>
      <c r="I20" s="32"/>
    </row>
    <row r="21" spans="1:9">
      <c r="A21" s="35"/>
      <c r="B21" s="27" t="s">
        <v>330</v>
      </c>
      <c r="C21" s="54">
        <v>5147</v>
      </c>
      <c r="D21" s="54"/>
      <c r="E21" s="29"/>
      <c r="F21" s="29"/>
      <c r="G21" s="54">
        <v>8145</v>
      </c>
      <c r="H21" s="54"/>
      <c r="I21" s="29"/>
    </row>
    <row r="22" spans="1:9" ht="15.75" thickBot="1">
      <c r="A22" s="35"/>
      <c r="B22" s="27"/>
      <c r="C22" s="61"/>
      <c r="D22" s="61"/>
      <c r="E22" s="63"/>
      <c r="F22" s="29"/>
      <c r="G22" s="61"/>
      <c r="H22" s="61"/>
      <c r="I22" s="63"/>
    </row>
    <row r="23" spans="1:9">
      <c r="A23" s="35"/>
      <c r="B23" s="32"/>
      <c r="C23" s="46" t="s">
        <v>234</v>
      </c>
      <c r="D23" s="48">
        <v>56083</v>
      </c>
      <c r="E23" s="26"/>
      <c r="F23" s="32"/>
      <c r="G23" s="46" t="s">
        <v>234</v>
      </c>
      <c r="H23" s="48">
        <v>49571</v>
      </c>
      <c r="I23" s="26"/>
    </row>
    <row r="24" spans="1:9" ht="15.75" thickBot="1">
      <c r="A24" s="35"/>
      <c r="B24" s="32"/>
      <c r="C24" s="90"/>
      <c r="D24" s="91"/>
      <c r="E24" s="92"/>
      <c r="F24" s="32"/>
      <c r="G24" s="90"/>
      <c r="H24" s="91"/>
      <c r="I24" s="92"/>
    </row>
    <row r="25" spans="1:9" ht="15.75" thickTop="1">
      <c r="A25" s="35"/>
      <c r="B25" s="85" t="s">
        <v>331</v>
      </c>
      <c r="C25" s="96"/>
      <c r="D25" s="96"/>
      <c r="E25" s="96"/>
      <c r="F25" s="11"/>
      <c r="G25" s="96"/>
      <c r="H25" s="96"/>
      <c r="I25" s="96"/>
    </row>
    <row r="26" spans="1:9">
      <c r="A26" s="35"/>
      <c r="B26" s="30" t="s">
        <v>324</v>
      </c>
      <c r="C26" s="64" t="s">
        <v>234</v>
      </c>
      <c r="D26" s="55">
        <v>196497</v>
      </c>
      <c r="E26" s="32"/>
      <c r="F26" s="32"/>
      <c r="G26" s="64" t="s">
        <v>234</v>
      </c>
      <c r="H26" s="55">
        <v>196979</v>
      </c>
      <c r="I26" s="32"/>
    </row>
    <row r="27" spans="1:9">
      <c r="A27" s="35"/>
      <c r="B27" s="30"/>
      <c r="C27" s="64"/>
      <c r="D27" s="55"/>
      <c r="E27" s="32"/>
      <c r="F27" s="32"/>
      <c r="G27" s="64"/>
      <c r="H27" s="55"/>
      <c r="I27" s="32"/>
    </row>
    <row r="28" spans="1:9">
      <c r="A28" s="35"/>
      <c r="B28" s="27" t="s">
        <v>332</v>
      </c>
      <c r="C28" s="54">
        <v>67347</v>
      </c>
      <c r="D28" s="54"/>
      <c r="E28" s="29"/>
      <c r="F28" s="29"/>
      <c r="G28" s="54">
        <v>117923</v>
      </c>
      <c r="H28" s="54"/>
      <c r="I28" s="29"/>
    </row>
    <row r="29" spans="1:9">
      <c r="A29" s="35"/>
      <c r="B29" s="27"/>
      <c r="C29" s="54"/>
      <c r="D29" s="54"/>
      <c r="E29" s="29"/>
      <c r="F29" s="29"/>
      <c r="G29" s="54"/>
      <c r="H29" s="54"/>
      <c r="I29" s="29"/>
    </row>
    <row r="30" spans="1:9">
      <c r="A30" s="35"/>
      <c r="B30" s="30" t="s">
        <v>333</v>
      </c>
      <c r="C30" s="55">
        <v>49562</v>
      </c>
      <c r="D30" s="55"/>
      <c r="E30" s="32"/>
      <c r="F30" s="32"/>
      <c r="G30" s="55">
        <v>69373</v>
      </c>
      <c r="H30" s="55"/>
      <c r="I30" s="32"/>
    </row>
    <row r="31" spans="1:9">
      <c r="A31" s="35"/>
      <c r="B31" s="30"/>
      <c r="C31" s="55"/>
      <c r="D31" s="55"/>
      <c r="E31" s="32"/>
      <c r="F31" s="32"/>
      <c r="G31" s="55"/>
      <c r="H31" s="55"/>
      <c r="I31" s="32"/>
    </row>
    <row r="32" spans="1:9">
      <c r="A32" s="35"/>
      <c r="B32" s="27" t="s">
        <v>325</v>
      </c>
      <c r="C32" s="54">
        <v>48971</v>
      </c>
      <c r="D32" s="54"/>
      <c r="E32" s="29"/>
      <c r="F32" s="29"/>
      <c r="G32" s="54">
        <v>55638</v>
      </c>
      <c r="H32" s="54"/>
      <c r="I32" s="29"/>
    </row>
    <row r="33" spans="1:9">
      <c r="A33" s="35"/>
      <c r="B33" s="27"/>
      <c r="C33" s="54"/>
      <c r="D33" s="54"/>
      <c r="E33" s="29"/>
      <c r="F33" s="29"/>
      <c r="G33" s="54"/>
      <c r="H33" s="54"/>
      <c r="I33" s="29"/>
    </row>
    <row r="34" spans="1:9">
      <c r="A34" s="35"/>
      <c r="B34" s="30" t="s">
        <v>326</v>
      </c>
      <c r="C34" s="55">
        <v>22645</v>
      </c>
      <c r="D34" s="55"/>
      <c r="E34" s="32"/>
      <c r="F34" s="32"/>
      <c r="G34" s="55">
        <v>25825</v>
      </c>
      <c r="H34" s="55"/>
      <c r="I34" s="32"/>
    </row>
    <row r="35" spans="1:9">
      <c r="A35" s="35"/>
      <c r="B35" s="30"/>
      <c r="C35" s="55"/>
      <c r="D35" s="55"/>
      <c r="E35" s="32"/>
      <c r="F35" s="32"/>
      <c r="G35" s="55"/>
      <c r="H35" s="55"/>
      <c r="I35" s="32"/>
    </row>
    <row r="36" spans="1:9">
      <c r="A36" s="35"/>
      <c r="B36" s="27" t="s">
        <v>327</v>
      </c>
      <c r="C36" s="54">
        <v>15047</v>
      </c>
      <c r="D36" s="54"/>
      <c r="E36" s="29"/>
      <c r="F36" s="29"/>
      <c r="G36" s="54">
        <v>15445</v>
      </c>
      <c r="H36" s="54"/>
      <c r="I36" s="29"/>
    </row>
    <row r="37" spans="1:9">
      <c r="A37" s="35"/>
      <c r="B37" s="27"/>
      <c r="C37" s="54"/>
      <c r="D37" s="54"/>
      <c r="E37" s="29"/>
      <c r="F37" s="29"/>
      <c r="G37" s="54"/>
      <c r="H37" s="54"/>
      <c r="I37" s="29"/>
    </row>
    <row r="38" spans="1:9">
      <c r="A38" s="35"/>
      <c r="B38" s="30" t="s">
        <v>334</v>
      </c>
      <c r="C38" s="55">
        <v>10903</v>
      </c>
      <c r="D38" s="55"/>
      <c r="E38" s="32"/>
      <c r="F38" s="32"/>
      <c r="G38" s="55">
        <v>32254</v>
      </c>
      <c r="H38" s="55"/>
      <c r="I38" s="32"/>
    </row>
    <row r="39" spans="1:9">
      <c r="A39" s="35"/>
      <c r="B39" s="30"/>
      <c r="C39" s="55"/>
      <c r="D39" s="55"/>
      <c r="E39" s="32"/>
      <c r="F39" s="32"/>
      <c r="G39" s="55"/>
      <c r="H39" s="55"/>
      <c r="I39" s="32"/>
    </row>
    <row r="40" spans="1:9">
      <c r="A40" s="35"/>
      <c r="B40" s="27" t="s">
        <v>335</v>
      </c>
      <c r="C40" s="54">
        <v>10141</v>
      </c>
      <c r="D40" s="54"/>
      <c r="E40" s="29"/>
      <c r="F40" s="29"/>
      <c r="G40" s="54">
        <v>9318</v>
      </c>
      <c r="H40" s="54"/>
      <c r="I40" s="29"/>
    </row>
    <row r="41" spans="1:9">
      <c r="A41" s="35"/>
      <c r="B41" s="27"/>
      <c r="C41" s="54"/>
      <c r="D41" s="54"/>
      <c r="E41" s="29"/>
      <c r="F41" s="29"/>
      <c r="G41" s="54"/>
      <c r="H41" s="54"/>
      <c r="I41" s="29"/>
    </row>
    <row r="42" spans="1:9">
      <c r="A42" s="35"/>
      <c r="B42" s="30" t="s">
        <v>329</v>
      </c>
      <c r="C42" s="55">
        <v>9940</v>
      </c>
      <c r="D42" s="55"/>
      <c r="E42" s="32"/>
      <c r="F42" s="32"/>
      <c r="G42" s="55">
        <v>10778</v>
      </c>
      <c r="H42" s="55"/>
      <c r="I42" s="32"/>
    </row>
    <row r="43" spans="1:9">
      <c r="A43" s="35"/>
      <c r="B43" s="30"/>
      <c r="C43" s="55"/>
      <c r="D43" s="55"/>
      <c r="E43" s="32"/>
      <c r="F43" s="32"/>
      <c r="G43" s="55"/>
      <c r="H43" s="55"/>
      <c r="I43" s="32"/>
    </row>
    <row r="44" spans="1:9">
      <c r="A44" s="35"/>
      <c r="B44" s="27" t="s">
        <v>328</v>
      </c>
      <c r="C44" s="54">
        <v>2223</v>
      </c>
      <c r="D44" s="54"/>
      <c r="E44" s="29"/>
      <c r="F44" s="29"/>
      <c r="G44" s="54">
        <v>11358</v>
      </c>
      <c r="H44" s="54"/>
      <c r="I44" s="29"/>
    </row>
    <row r="45" spans="1:9">
      <c r="A45" s="35"/>
      <c r="B45" s="27"/>
      <c r="C45" s="54"/>
      <c r="D45" s="54"/>
      <c r="E45" s="29"/>
      <c r="F45" s="29"/>
      <c r="G45" s="54"/>
      <c r="H45" s="54"/>
      <c r="I45" s="29"/>
    </row>
    <row r="46" spans="1:9">
      <c r="A46" s="35"/>
      <c r="B46" s="30" t="s">
        <v>123</v>
      </c>
      <c r="C46" s="55">
        <v>6513</v>
      </c>
      <c r="D46" s="55"/>
      <c r="E46" s="32"/>
      <c r="F46" s="32"/>
      <c r="G46" s="55">
        <v>2259</v>
      </c>
      <c r="H46" s="55"/>
      <c r="I46" s="32"/>
    </row>
    <row r="47" spans="1:9" ht="15.75" thickBot="1">
      <c r="A47" s="35"/>
      <c r="B47" s="30"/>
      <c r="C47" s="56"/>
      <c r="D47" s="56"/>
      <c r="E47" s="57"/>
      <c r="F47" s="32"/>
      <c r="G47" s="56"/>
      <c r="H47" s="56"/>
      <c r="I47" s="57"/>
    </row>
    <row r="48" spans="1:9">
      <c r="A48" s="35"/>
      <c r="B48" s="29"/>
      <c r="C48" s="58" t="s">
        <v>234</v>
      </c>
      <c r="D48" s="60">
        <v>439789</v>
      </c>
      <c r="E48" s="62"/>
      <c r="F48" s="29"/>
      <c r="G48" s="58" t="s">
        <v>234</v>
      </c>
      <c r="H48" s="60">
        <v>547150</v>
      </c>
      <c r="I48" s="62"/>
    </row>
    <row r="49" spans="1:9" ht="15.75" thickBot="1">
      <c r="A49" s="35"/>
      <c r="B49" s="29"/>
      <c r="C49" s="65"/>
      <c r="D49" s="66"/>
      <c r="E49" s="67"/>
      <c r="F49" s="29"/>
      <c r="G49" s="65"/>
      <c r="H49" s="66"/>
      <c r="I49" s="67"/>
    </row>
    <row r="50" spans="1:9" ht="15.75" thickTop="1">
      <c r="A50" s="35"/>
      <c r="B50" s="29"/>
      <c r="C50" s="29"/>
      <c r="D50" s="29"/>
      <c r="E50" s="29"/>
      <c r="F50" s="29"/>
      <c r="G50" s="29"/>
      <c r="H50" s="29"/>
      <c r="I50" s="29"/>
    </row>
    <row r="51" spans="1:9">
      <c r="A51" s="35"/>
      <c r="B51" s="12"/>
      <c r="C51" s="12"/>
    </row>
    <row r="52" spans="1:9" ht="25.5">
      <c r="A52" s="35"/>
      <c r="B52" s="13" t="s">
        <v>169</v>
      </c>
      <c r="C52" s="14" t="s">
        <v>336</v>
      </c>
    </row>
    <row r="53" spans="1:9" ht="51" customHeight="1">
      <c r="A53" s="35"/>
      <c r="B53" s="37" t="s">
        <v>337</v>
      </c>
      <c r="C53" s="37"/>
      <c r="D53" s="37"/>
      <c r="E53" s="37"/>
      <c r="F53" s="37"/>
      <c r="G53" s="37"/>
      <c r="H53" s="37"/>
      <c r="I53" s="37"/>
    </row>
  </sheetData>
  <mergeCells count="143">
    <mergeCell ref="H48:H49"/>
    <mergeCell ref="I48:I49"/>
    <mergeCell ref="A1:A2"/>
    <mergeCell ref="B1:I1"/>
    <mergeCell ref="B2:I2"/>
    <mergeCell ref="B3:I3"/>
    <mergeCell ref="A4:A53"/>
    <mergeCell ref="B4:I4"/>
    <mergeCell ref="B50:I50"/>
    <mergeCell ref="B53:I53"/>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4.71093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1191</v>
      </c>
      <c r="B1" s="7" t="s">
        <v>1</v>
      </c>
      <c r="C1" s="7"/>
      <c r="D1" s="7"/>
      <c r="E1" s="7"/>
      <c r="F1" s="7"/>
      <c r="G1" s="7"/>
      <c r="H1" s="7"/>
      <c r="I1" s="7"/>
    </row>
    <row r="2" spans="1:9" ht="15" customHeight="1">
      <c r="A2" s="7"/>
      <c r="B2" s="7" t="s">
        <v>2</v>
      </c>
      <c r="C2" s="7"/>
      <c r="D2" s="7"/>
      <c r="E2" s="7"/>
      <c r="F2" s="7"/>
      <c r="G2" s="7"/>
      <c r="H2" s="7"/>
      <c r="I2" s="7"/>
    </row>
    <row r="3" spans="1:9" ht="15" customHeight="1">
      <c r="A3" s="3" t="s">
        <v>343</v>
      </c>
      <c r="B3" s="34" t="s">
        <v>4</v>
      </c>
      <c r="C3" s="34"/>
      <c r="D3" s="34"/>
      <c r="E3" s="34"/>
      <c r="F3" s="34"/>
      <c r="G3" s="34"/>
      <c r="H3" s="34"/>
      <c r="I3" s="34"/>
    </row>
    <row r="4" spans="1:9" ht="15" customHeight="1">
      <c r="A4" s="35" t="s">
        <v>1192</v>
      </c>
      <c r="B4" s="34" t="s">
        <v>4</v>
      </c>
      <c r="C4" s="34"/>
      <c r="D4" s="34"/>
      <c r="E4" s="34"/>
      <c r="F4" s="34"/>
      <c r="G4" s="34"/>
      <c r="H4" s="34"/>
      <c r="I4" s="34"/>
    </row>
    <row r="5" spans="1:9">
      <c r="A5" s="35"/>
      <c r="B5" s="22"/>
      <c r="C5" s="22"/>
      <c r="D5" s="22"/>
      <c r="E5" s="22"/>
      <c r="F5" s="22"/>
      <c r="G5" s="22"/>
      <c r="H5" s="22"/>
      <c r="I5" s="22"/>
    </row>
    <row r="6" spans="1:9">
      <c r="A6" s="35"/>
      <c r="B6" s="12"/>
      <c r="C6" s="12"/>
      <c r="D6" s="12"/>
      <c r="E6" s="12"/>
      <c r="F6" s="12"/>
      <c r="G6" s="12"/>
      <c r="H6" s="12"/>
      <c r="I6" s="12"/>
    </row>
    <row r="7" spans="1:9" ht="15.75" thickBot="1">
      <c r="A7" s="35"/>
      <c r="B7" s="11"/>
      <c r="C7" s="23" t="s">
        <v>253</v>
      </c>
      <c r="D7" s="23"/>
      <c r="E7" s="23"/>
      <c r="F7" s="11"/>
      <c r="G7" s="24">
        <v>41670</v>
      </c>
      <c r="H7" s="24"/>
      <c r="I7" s="24"/>
    </row>
    <row r="8" spans="1:9">
      <c r="A8" s="35"/>
      <c r="B8" s="84" t="s">
        <v>323</v>
      </c>
      <c r="C8" s="26"/>
      <c r="D8" s="26"/>
      <c r="E8" s="26"/>
      <c r="F8" s="17"/>
      <c r="G8" s="26"/>
      <c r="H8" s="26"/>
      <c r="I8" s="26"/>
    </row>
    <row r="9" spans="1:9">
      <c r="A9" s="35"/>
      <c r="B9" s="27" t="s">
        <v>328</v>
      </c>
      <c r="C9" s="39" t="s">
        <v>234</v>
      </c>
      <c r="D9" s="54">
        <v>12732</v>
      </c>
      <c r="E9" s="29"/>
      <c r="F9" s="29"/>
      <c r="G9" s="39" t="s">
        <v>234</v>
      </c>
      <c r="H9" s="54">
        <v>14423</v>
      </c>
      <c r="I9" s="29"/>
    </row>
    <row r="10" spans="1:9">
      <c r="A10" s="35"/>
      <c r="B10" s="27"/>
      <c r="C10" s="39"/>
      <c r="D10" s="54"/>
      <c r="E10" s="29"/>
      <c r="F10" s="29"/>
      <c r="G10" s="39"/>
      <c r="H10" s="54"/>
      <c r="I10" s="29"/>
    </row>
    <row r="11" spans="1:9">
      <c r="A11" s="35"/>
      <c r="B11" s="30" t="s">
        <v>345</v>
      </c>
      <c r="C11" s="55">
        <v>4632</v>
      </c>
      <c r="D11" s="55"/>
      <c r="E11" s="32"/>
      <c r="F11" s="32"/>
      <c r="G11" s="55">
        <v>11836</v>
      </c>
      <c r="H11" s="55"/>
      <c r="I11" s="32"/>
    </row>
    <row r="12" spans="1:9">
      <c r="A12" s="35"/>
      <c r="B12" s="30"/>
      <c r="C12" s="55"/>
      <c r="D12" s="55"/>
      <c r="E12" s="32"/>
      <c r="F12" s="32"/>
      <c r="G12" s="55"/>
      <c r="H12" s="55"/>
      <c r="I12" s="32"/>
    </row>
    <row r="13" spans="1:9">
      <c r="A13" s="35"/>
      <c r="B13" s="27" t="s">
        <v>346</v>
      </c>
      <c r="C13" s="54">
        <v>1783</v>
      </c>
      <c r="D13" s="54"/>
      <c r="E13" s="29"/>
      <c r="F13" s="29"/>
      <c r="G13" s="28">
        <v>363</v>
      </c>
      <c r="H13" s="28"/>
      <c r="I13" s="29"/>
    </row>
    <row r="14" spans="1:9">
      <c r="A14" s="35"/>
      <c r="B14" s="27"/>
      <c r="C14" s="54"/>
      <c r="D14" s="54"/>
      <c r="E14" s="29"/>
      <c r="F14" s="29"/>
      <c r="G14" s="28"/>
      <c r="H14" s="28"/>
      <c r="I14" s="29"/>
    </row>
    <row r="15" spans="1:9">
      <c r="A15" s="35"/>
      <c r="B15" s="30" t="s">
        <v>347</v>
      </c>
      <c r="C15" s="55">
        <v>1629</v>
      </c>
      <c r="D15" s="55"/>
      <c r="E15" s="32"/>
      <c r="F15" s="32"/>
      <c r="G15" s="31">
        <v>901</v>
      </c>
      <c r="H15" s="31"/>
      <c r="I15" s="32"/>
    </row>
    <row r="16" spans="1:9">
      <c r="A16" s="35"/>
      <c r="B16" s="30"/>
      <c r="C16" s="55"/>
      <c r="D16" s="55"/>
      <c r="E16" s="32"/>
      <c r="F16" s="32"/>
      <c r="G16" s="31"/>
      <c r="H16" s="31"/>
      <c r="I16" s="32"/>
    </row>
    <row r="17" spans="1:9">
      <c r="A17" s="35"/>
      <c r="B17" s="27" t="s">
        <v>348</v>
      </c>
      <c r="C17" s="28">
        <v>944</v>
      </c>
      <c r="D17" s="28"/>
      <c r="E17" s="29"/>
      <c r="F17" s="29"/>
      <c r="G17" s="28">
        <v>990</v>
      </c>
      <c r="H17" s="28"/>
      <c r="I17" s="29"/>
    </row>
    <row r="18" spans="1:9">
      <c r="A18" s="35"/>
      <c r="B18" s="27"/>
      <c r="C18" s="28"/>
      <c r="D18" s="28"/>
      <c r="E18" s="29"/>
      <c r="F18" s="29"/>
      <c r="G18" s="28"/>
      <c r="H18" s="28"/>
      <c r="I18" s="29"/>
    </row>
    <row r="19" spans="1:9">
      <c r="A19" s="35"/>
      <c r="B19" s="30" t="s">
        <v>349</v>
      </c>
      <c r="C19" s="31">
        <v>792</v>
      </c>
      <c r="D19" s="31"/>
      <c r="E19" s="32"/>
      <c r="F19" s="32"/>
      <c r="G19" s="31">
        <v>787</v>
      </c>
      <c r="H19" s="31"/>
      <c r="I19" s="32"/>
    </row>
    <row r="20" spans="1:9">
      <c r="A20" s="35"/>
      <c r="B20" s="30"/>
      <c r="C20" s="31"/>
      <c r="D20" s="31"/>
      <c r="E20" s="32"/>
      <c r="F20" s="32"/>
      <c r="G20" s="31"/>
      <c r="H20" s="31"/>
      <c r="I20" s="32"/>
    </row>
    <row r="21" spans="1:9">
      <c r="A21" s="35"/>
      <c r="B21" s="27" t="s">
        <v>350</v>
      </c>
      <c r="C21" s="28">
        <v>279</v>
      </c>
      <c r="D21" s="28"/>
      <c r="E21" s="29"/>
      <c r="F21" s="29"/>
      <c r="G21" s="28" t="s">
        <v>235</v>
      </c>
      <c r="H21" s="28"/>
      <c r="I21" s="29"/>
    </row>
    <row r="22" spans="1:9">
      <c r="A22" s="35"/>
      <c r="B22" s="27"/>
      <c r="C22" s="28"/>
      <c r="D22" s="28"/>
      <c r="E22" s="29"/>
      <c r="F22" s="29"/>
      <c r="G22" s="28"/>
      <c r="H22" s="28"/>
      <c r="I22" s="29"/>
    </row>
    <row r="23" spans="1:9">
      <c r="A23" s="35"/>
      <c r="B23" s="30" t="s">
        <v>134</v>
      </c>
      <c r="C23" s="55">
        <v>25000</v>
      </c>
      <c r="D23" s="55"/>
      <c r="E23" s="32"/>
      <c r="F23" s="32"/>
      <c r="G23" s="31" t="s">
        <v>235</v>
      </c>
      <c r="H23" s="31"/>
      <c r="I23" s="32"/>
    </row>
    <row r="24" spans="1:9" ht="15.75" thickBot="1">
      <c r="A24" s="35"/>
      <c r="B24" s="30"/>
      <c r="C24" s="56"/>
      <c r="D24" s="56"/>
      <c r="E24" s="57"/>
      <c r="F24" s="32"/>
      <c r="G24" s="95"/>
      <c r="H24" s="95"/>
      <c r="I24" s="57"/>
    </row>
    <row r="25" spans="1:9">
      <c r="A25" s="35"/>
      <c r="B25" s="29"/>
      <c r="C25" s="58" t="s">
        <v>234</v>
      </c>
      <c r="D25" s="60">
        <v>47791</v>
      </c>
      <c r="E25" s="62"/>
      <c r="F25" s="29"/>
      <c r="G25" s="58" t="s">
        <v>234</v>
      </c>
      <c r="H25" s="60">
        <v>29300</v>
      </c>
      <c r="I25" s="62"/>
    </row>
    <row r="26" spans="1:9" ht="15.75" thickBot="1">
      <c r="A26" s="35"/>
      <c r="B26" s="29"/>
      <c r="C26" s="65"/>
      <c r="D26" s="66"/>
      <c r="E26" s="67"/>
      <c r="F26" s="29"/>
      <c r="G26" s="65"/>
      <c r="H26" s="66"/>
      <c r="I26" s="67"/>
    </row>
    <row r="27" spans="1:9" ht="15.75" thickTop="1">
      <c r="A27" s="35"/>
      <c r="B27" s="84" t="s">
        <v>331</v>
      </c>
      <c r="C27" s="97"/>
      <c r="D27" s="97"/>
      <c r="E27" s="97"/>
      <c r="F27" s="17"/>
      <c r="G27" s="97"/>
      <c r="H27" s="97"/>
      <c r="I27" s="97"/>
    </row>
    <row r="28" spans="1:9">
      <c r="A28" s="35"/>
      <c r="B28" s="27" t="s">
        <v>241</v>
      </c>
      <c r="C28" s="39" t="s">
        <v>234</v>
      </c>
      <c r="D28" s="54">
        <v>137259</v>
      </c>
      <c r="E28" s="29"/>
      <c r="F28" s="29"/>
      <c r="G28" s="39" t="s">
        <v>234</v>
      </c>
      <c r="H28" s="54">
        <v>125345</v>
      </c>
      <c r="I28" s="29"/>
    </row>
    <row r="29" spans="1:9">
      <c r="A29" s="35"/>
      <c r="B29" s="27"/>
      <c r="C29" s="39"/>
      <c r="D29" s="54"/>
      <c r="E29" s="29"/>
      <c r="F29" s="29"/>
      <c r="G29" s="39"/>
      <c r="H29" s="54"/>
      <c r="I29" s="29"/>
    </row>
    <row r="30" spans="1:9">
      <c r="A30" s="35"/>
      <c r="B30" s="30" t="s">
        <v>345</v>
      </c>
      <c r="C30" s="55">
        <v>34616</v>
      </c>
      <c r="D30" s="55"/>
      <c r="E30" s="32"/>
      <c r="F30" s="32"/>
      <c r="G30" s="55">
        <v>86657</v>
      </c>
      <c r="H30" s="55"/>
      <c r="I30" s="32"/>
    </row>
    <row r="31" spans="1:9">
      <c r="A31" s="35"/>
      <c r="B31" s="30"/>
      <c r="C31" s="55"/>
      <c r="D31" s="55"/>
      <c r="E31" s="32"/>
      <c r="F31" s="32"/>
      <c r="G31" s="55"/>
      <c r="H31" s="55"/>
      <c r="I31" s="32"/>
    </row>
    <row r="32" spans="1:9">
      <c r="A32" s="35"/>
      <c r="B32" s="27" t="s">
        <v>348</v>
      </c>
      <c r="C32" s="54">
        <v>27401</v>
      </c>
      <c r="D32" s="54"/>
      <c r="E32" s="29"/>
      <c r="F32" s="29"/>
      <c r="G32" s="54">
        <v>27058</v>
      </c>
      <c r="H32" s="54"/>
      <c r="I32" s="29"/>
    </row>
    <row r="33" spans="1:9">
      <c r="A33" s="35"/>
      <c r="B33" s="27"/>
      <c r="C33" s="54"/>
      <c r="D33" s="54"/>
      <c r="E33" s="29"/>
      <c r="F33" s="29"/>
      <c r="G33" s="54"/>
      <c r="H33" s="54"/>
      <c r="I33" s="29"/>
    </row>
    <row r="34" spans="1:9">
      <c r="A34" s="35"/>
      <c r="B34" s="30" t="s">
        <v>328</v>
      </c>
      <c r="C34" s="55">
        <v>15771</v>
      </c>
      <c r="D34" s="55"/>
      <c r="E34" s="32"/>
      <c r="F34" s="32"/>
      <c r="G34" s="55">
        <v>12963</v>
      </c>
      <c r="H34" s="55"/>
      <c r="I34" s="32"/>
    </row>
    <row r="35" spans="1:9">
      <c r="A35" s="35"/>
      <c r="B35" s="30"/>
      <c r="C35" s="55"/>
      <c r="D35" s="55"/>
      <c r="E35" s="32"/>
      <c r="F35" s="32"/>
      <c r="G35" s="55"/>
      <c r="H35" s="55"/>
      <c r="I35" s="32"/>
    </row>
    <row r="36" spans="1:9">
      <c r="A36" s="35"/>
      <c r="B36" s="27" t="s">
        <v>351</v>
      </c>
      <c r="C36" s="54">
        <v>11192</v>
      </c>
      <c r="D36" s="54"/>
      <c r="E36" s="29"/>
      <c r="F36" s="29"/>
      <c r="G36" s="54">
        <v>12111</v>
      </c>
      <c r="H36" s="54"/>
      <c r="I36" s="29"/>
    </row>
    <row r="37" spans="1:9">
      <c r="A37" s="35"/>
      <c r="B37" s="27"/>
      <c r="C37" s="54"/>
      <c r="D37" s="54"/>
      <c r="E37" s="29"/>
      <c r="F37" s="29"/>
      <c r="G37" s="54"/>
      <c r="H37" s="54"/>
      <c r="I37" s="29"/>
    </row>
    <row r="38" spans="1:9">
      <c r="A38" s="35"/>
      <c r="B38" s="30" t="s">
        <v>349</v>
      </c>
      <c r="C38" s="55">
        <v>9247</v>
      </c>
      <c r="D38" s="55"/>
      <c r="E38" s="32"/>
      <c r="F38" s="32"/>
      <c r="G38" s="55">
        <v>8622</v>
      </c>
      <c r="H38" s="55"/>
      <c r="I38" s="32"/>
    </row>
    <row r="39" spans="1:9">
      <c r="A39" s="35"/>
      <c r="B39" s="30"/>
      <c r="C39" s="55"/>
      <c r="D39" s="55"/>
      <c r="E39" s="32"/>
      <c r="F39" s="32"/>
      <c r="G39" s="55"/>
      <c r="H39" s="55"/>
      <c r="I39" s="32"/>
    </row>
    <row r="40" spans="1:9">
      <c r="A40" s="35"/>
      <c r="B40" s="27" t="s">
        <v>346</v>
      </c>
      <c r="C40" s="54">
        <v>1155</v>
      </c>
      <c r="D40" s="54"/>
      <c r="E40" s="29"/>
      <c r="F40" s="29"/>
      <c r="G40" s="28">
        <v>242</v>
      </c>
      <c r="H40" s="28"/>
      <c r="I40" s="29"/>
    </row>
    <row r="41" spans="1:9">
      <c r="A41" s="35"/>
      <c r="B41" s="27"/>
      <c r="C41" s="54"/>
      <c r="D41" s="54"/>
      <c r="E41" s="29"/>
      <c r="F41" s="29"/>
      <c r="G41" s="28"/>
      <c r="H41" s="28"/>
      <c r="I41" s="29"/>
    </row>
    <row r="42" spans="1:9">
      <c r="A42" s="35"/>
      <c r="B42" s="30" t="s">
        <v>352</v>
      </c>
      <c r="C42" s="55">
        <v>1045</v>
      </c>
      <c r="D42" s="55"/>
      <c r="E42" s="32"/>
      <c r="F42" s="32"/>
      <c r="G42" s="31">
        <v>776</v>
      </c>
      <c r="H42" s="31"/>
      <c r="I42" s="32"/>
    </row>
    <row r="43" spans="1:9">
      <c r="A43" s="35"/>
      <c r="B43" s="30"/>
      <c r="C43" s="55"/>
      <c r="D43" s="55"/>
      <c r="E43" s="32"/>
      <c r="F43" s="32"/>
      <c r="G43" s="31"/>
      <c r="H43" s="31"/>
      <c r="I43" s="32"/>
    </row>
    <row r="44" spans="1:9">
      <c r="A44" s="35"/>
      <c r="B44" s="27" t="s">
        <v>123</v>
      </c>
      <c r="C44" s="54">
        <v>8769</v>
      </c>
      <c r="D44" s="54"/>
      <c r="E44" s="29"/>
      <c r="F44" s="29"/>
      <c r="G44" s="54">
        <v>6165</v>
      </c>
      <c r="H44" s="54"/>
      <c r="I44" s="29"/>
    </row>
    <row r="45" spans="1:9" ht="15.75" thickBot="1">
      <c r="A45" s="35"/>
      <c r="B45" s="27"/>
      <c r="C45" s="61"/>
      <c r="D45" s="61"/>
      <c r="E45" s="63"/>
      <c r="F45" s="29"/>
      <c r="G45" s="61"/>
      <c r="H45" s="61"/>
      <c r="I45" s="63"/>
    </row>
    <row r="46" spans="1:9">
      <c r="A46" s="35"/>
      <c r="B46" s="32"/>
      <c r="C46" s="46" t="s">
        <v>234</v>
      </c>
      <c r="D46" s="48">
        <v>246455</v>
      </c>
      <c r="E46" s="26"/>
      <c r="F46" s="32"/>
      <c r="G46" s="46" t="s">
        <v>234</v>
      </c>
      <c r="H46" s="48">
        <v>279939</v>
      </c>
      <c r="I46" s="26"/>
    </row>
    <row r="47" spans="1:9" ht="15.75" thickBot="1">
      <c r="A47" s="35"/>
      <c r="B47" s="32"/>
      <c r="C47" s="90"/>
      <c r="D47" s="91"/>
      <c r="E47" s="92"/>
      <c r="F47" s="32"/>
      <c r="G47" s="90"/>
      <c r="H47" s="91"/>
      <c r="I47" s="92"/>
    </row>
    <row r="48" spans="1:9" ht="15.75" thickTop="1"/>
  </sheetData>
  <mergeCells count="135">
    <mergeCell ref="H46:H47"/>
    <mergeCell ref="I46:I47"/>
    <mergeCell ref="A1:A2"/>
    <mergeCell ref="B1:I1"/>
    <mergeCell ref="B2:I2"/>
    <mergeCell ref="B3:I3"/>
    <mergeCell ref="A4:A47"/>
    <mergeCell ref="B4:I4"/>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3.85546875" bestFit="1" customWidth="1"/>
    <col min="2" max="3" width="36.5703125" bestFit="1" customWidth="1"/>
    <col min="4" max="4" width="19.28515625" customWidth="1"/>
    <col min="5" max="5" width="36.5703125" customWidth="1"/>
    <col min="6" max="6" width="19.28515625" customWidth="1"/>
    <col min="7" max="7" width="4.140625" customWidth="1"/>
    <col min="8" max="8" width="18.5703125" customWidth="1"/>
    <col min="9" max="9" width="3.140625" customWidth="1"/>
    <col min="10" max="10" width="19.28515625" customWidth="1"/>
    <col min="11" max="11" width="4.140625" customWidth="1"/>
    <col min="12" max="12" width="18.5703125" customWidth="1"/>
    <col min="13" max="13" width="3.140625" customWidth="1"/>
  </cols>
  <sheetData>
    <row r="1" spans="1:13" ht="15" customHeight="1">
      <c r="A1" s="7" t="s">
        <v>119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54</v>
      </c>
      <c r="B3" s="34" t="s">
        <v>4</v>
      </c>
      <c r="C3" s="34"/>
      <c r="D3" s="34"/>
      <c r="E3" s="34"/>
      <c r="F3" s="34"/>
      <c r="G3" s="34"/>
      <c r="H3" s="34"/>
      <c r="I3" s="34"/>
      <c r="J3" s="34"/>
      <c r="K3" s="34"/>
      <c r="L3" s="34"/>
      <c r="M3" s="34"/>
    </row>
    <row r="4" spans="1:13" ht="15" customHeight="1">
      <c r="A4" s="35" t="s">
        <v>1194</v>
      </c>
      <c r="B4" s="34" t="s">
        <v>4</v>
      </c>
      <c r="C4" s="34"/>
      <c r="D4" s="34"/>
      <c r="E4" s="34"/>
      <c r="F4" s="34"/>
      <c r="G4" s="34"/>
      <c r="H4" s="34"/>
      <c r="I4" s="34"/>
      <c r="J4" s="34"/>
      <c r="K4" s="34"/>
      <c r="L4" s="34"/>
      <c r="M4" s="34"/>
    </row>
    <row r="5" spans="1:13">
      <c r="A5" s="35"/>
      <c r="B5" s="22"/>
      <c r="C5" s="22"/>
      <c r="D5" s="22"/>
      <c r="E5" s="22"/>
      <c r="F5" s="22"/>
      <c r="G5" s="22"/>
      <c r="H5" s="22"/>
      <c r="I5" s="22"/>
      <c r="J5" s="22"/>
      <c r="K5" s="22"/>
      <c r="L5" s="22"/>
      <c r="M5" s="22"/>
    </row>
    <row r="6" spans="1:13">
      <c r="A6" s="35"/>
      <c r="B6" s="12"/>
      <c r="C6" s="12"/>
      <c r="D6" s="12"/>
      <c r="E6" s="12"/>
      <c r="F6" s="12"/>
      <c r="G6" s="12"/>
      <c r="H6" s="12"/>
      <c r="I6" s="12"/>
      <c r="J6" s="12"/>
      <c r="K6" s="12"/>
      <c r="L6" s="12"/>
      <c r="M6" s="12"/>
    </row>
    <row r="7" spans="1:13">
      <c r="A7" s="35"/>
      <c r="B7" s="29"/>
      <c r="C7" s="98" t="s">
        <v>356</v>
      </c>
      <c r="D7" s="29"/>
      <c r="E7" s="98" t="s">
        <v>358</v>
      </c>
      <c r="F7" s="29"/>
      <c r="G7" s="102">
        <v>41394</v>
      </c>
      <c r="H7" s="102"/>
      <c r="I7" s="102"/>
      <c r="J7" s="29"/>
      <c r="K7" s="102">
        <v>41670</v>
      </c>
      <c r="L7" s="102"/>
      <c r="M7" s="102"/>
    </row>
    <row r="8" spans="1:13" ht="15.75" thickBot="1">
      <c r="A8" s="35"/>
      <c r="B8" s="29"/>
      <c r="C8" s="99" t="s">
        <v>357</v>
      </c>
      <c r="D8" s="29"/>
      <c r="E8" s="99" t="s">
        <v>359</v>
      </c>
      <c r="F8" s="29"/>
      <c r="G8" s="103"/>
      <c r="H8" s="103"/>
      <c r="I8" s="103"/>
      <c r="J8" s="29"/>
      <c r="K8" s="103"/>
      <c r="L8" s="103"/>
      <c r="M8" s="103"/>
    </row>
    <row r="9" spans="1:13">
      <c r="A9" s="35"/>
      <c r="B9" s="104" t="s">
        <v>360</v>
      </c>
      <c r="C9" s="105" t="s">
        <v>361</v>
      </c>
      <c r="D9" s="32"/>
      <c r="E9" s="105" t="s">
        <v>362</v>
      </c>
      <c r="F9" s="32"/>
      <c r="G9" s="107" t="s">
        <v>234</v>
      </c>
      <c r="H9" s="109">
        <v>1287303</v>
      </c>
      <c r="I9" s="26"/>
      <c r="J9" s="32"/>
      <c r="K9" s="107" t="s">
        <v>234</v>
      </c>
      <c r="L9" s="109">
        <v>1288214</v>
      </c>
      <c r="M9" s="26"/>
    </row>
    <row r="10" spans="1:13">
      <c r="A10" s="35"/>
      <c r="B10" s="104"/>
      <c r="C10" s="106"/>
      <c r="D10" s="32"/>
      <c r="E10" s="106"/>
      <c r="F10" s="32"/>
      <c r="G10" s="108"/>
      <c r="H10" s="110"/>
      <c r="I10" s="50"/>
      <c r="J10" s="32"/>
      <c r="K10" s="108"/>
      <c r="L10" s="110"/>
      <c r="M10" s="50"/>
    </row>
    <row r="11" spans="1:13">
      <c r="A11" s="35"/>
      <c r="B11" s="111" t="s">
        <v>363</v>
      </c>
      <c r="C11" s="112" t="s">
        <v>361</v>
      </c>
      <c r="D11" s="29"/>
      <c r="E11" s="113">
        <v>44348</v>
      </c>
      <c r="F11" s="29"/>
      <c r="G11" s="112" t="s">
        <v>235</v>
      </c>
      <c r="H11" s="112"/>
      <c r="I11" s="29"/>
      <c r="J11" s="29"/>
      <c r="K11" s="114">
        <v>300000</v>
      </c>
      <c r="L11" s="114"/>
      <c r="M11" s="29"/>
    </row>
    <row r="12" spans="1:13">
      <c r="A12" s="35"/>
      <c r="B12" s="111"/>
      <c r="C12" s="112"/>
      <c r="D12" s="29"/>
      <c r="E12" s="113"/>
      <c r="F12" s="29"/>
      <c r="G12" s="112"/>
      <c r="H12" s="112"/>
      <c r="I12" s="29"/>
      <c r="J12" s="29"/>
      <c r="K12" s="114"/>
      <c r="L12" s="114"/>
      <c r="M12" s="29"/>
    </row>
    <row r="13" spans="1:13">
      <c r="A13" s="35"/>
      <c r="B13" s="100" t="s">
        <v>364</v>
      </c>
      <c r="C13" s="17"/>
      <c r="D13" s="17"/>
      <c r="E13" s="17"/>
      <c r="F13" s="17"/>
      <c r="G13" s="32"/>
      <c r="H13" s="32"/>
      <c r="I13" s="32"/>
      <c r="J13" s="17"/>
      <c r="K13" s="32"/>
      <c r="L13" s="32"/>
      <c r="M13" s="32"/>
    </row>
    <row r="14" spans="1:13">
      <c r="A14" s="35"/>
      <c r="B14" s="115" t="s">
        <v>365</v>
      </c>
      <c r="C14" s="112" t="s">
        <v>361</v>
      </c>
      <c r="D14" s="29"/>
      <c r="E14" s="113">
        <v>43466</v>
      </c>
      <c r="F14" s="29"/>
      <c r="G14" s="114">
        <v>125000</v>
      </c>
      <c r="H14" s="114"/>
      <c r="I14" s="29"/>
      <c r="J14" s="29"/>
      <c r="K14" s="112" t="s">
        <v>235</v>
      </c>
      <c r="L14" s="112"/>
      <c r="M14" s="29"/>
    </row>
    <row r="15" spans="1:13">
      <c r="A15" s="35"/>
      <c r="B15" s="115"/>
      <c r="C15" s="112"/>
      <c r="D15" s="29"/>
      <c r="E15" s="113"/>
      <c r="F15" s="29"/>
      <c r="G15" s="114"/>
      <c r="H15" s="114"/>
      <c r="I15" s="29"/>
      <c r="J15" s="29"/>
      <c r="K15" s="112"/>
      <c r="L15" s="112"/>
      <c r="M15" s="29"/>
    </row>
    <row r="16" spans="1:13">
      <c r="A16" s="35"/>
      <c r="B16" s="100" t="s">
        <v>366</v>
      </c>
      <c r="C16" s="17"/>
      <c r="D16" s="17"/>
      <c r="E16" s="17"/>
      <c r="F16" s="17"/>
      <c r="G16" s="32"/>
      <c r="H16" s="32"/>
      <c r="I16" s="32"/>
      <c r="J16" s="17"/>
      <c r="K16" s="32"/>
      <c r="L16" s="32"/>
      <c r="M16" s="32"/>
    </row>
    <row r="17" spans="1:13">
      <c r="A17" s="35"/>
      <c r="B17" s="115" t="s">
        <v>367</v>
      </c>
      <c r="C17" s="112" t="s">
        <v>361</v>
      </c>
      <c r="D17" s="29"/>
      <c r="E17" s="112" t="s">
        <v>368</v>
      </c>
      <c r="F17" s="29"/>
      <c r="G17" s="114">
        <v>2238</v>
      </c>
      <c r="H17" s="114"/>
      <c r="I17" s="29"/>
      <c r="J17" s="29"/>
      <c r="K17" s="114">
        <v>2339</v>
      </c>
      <c r="L17" s="114"/>
      <c r="M17" s="29"/>
    </row>
    <row r="18" spans="1:13">
      <c r="A18" s="35"/>
      <c r="B18" s="115"/>
      <c r="C18" s="112"/>
      <c r="D18" s="29"/>
      <c r="E18" s="112"/>
      <c r="F18" s="29"/>
      <c r="G18" s="114"/>
      <c r="H18" s="114"/>
      <c r="I18" s="29"/>
      <c r="J18" s="29"/>
      <c r="K18" s="114"/>
      <c r="L18" s="114"/>
      <c r="M18" s="29"/>
    </row>
    <row r="19" spans="1:13">
      <c r="A19" s="35"/>
      <c r="B19" s="116" t="s">
        <v>369</v>
      </c>
      <c r="C19" s="117" t="s">
        <v>370</v>
      </c>
      <c r="D19" s="32"/>
      <c r="E19" s="118">
        <v>41791</v>
      </c>
      <c r="F19" s="32"/>
      <c r="G19" s="119">
        <v>1616</v>
      </c>
      <c r="H19" s="119"/>
      <c r="I19" s="32"/>
      <c r="J19" s="32"/>
      <c r="K19" s="117">
        <v>488</v>
      </c>
      <c r="L19" s="117"/>
      <c r="M19" s="32"/>
    </row>
    <row r="20" spans="1:13">
      <c r="A20" s="35"/>
      <c r="B20" s="116"/>
      <c r="C20" s="117"/>
      <c r="D20" s="32"/>
      <c r="E20" s="118"/>
      <c r="F20" s="32"/>
      <c r="G20" s="119"/>
      <c r="H20" s="119"/>
      <c r="I20" s="32"/>
      <c r="J20" s="32"/>
      <c r="K20" s="117"/>
      <c r="L20" s="117"/>
      <c r="M20" s="32"/>
    </row>
    <row r="21" spans="1:13">
      <c r="A21" s="35"/>
      <c r="B21" s="120" t="s">
        <v>371</v>
      </c>
      <c r="C21" s="112" t="s">
        <v>372</v>
      </c>
      <c r="D21" s="29"/>
      <c r="E21" s="112" t="s">
        <v>373</v>
      </c>
      <c r="F21" s="29"/>
      <c r="G21" s="114">
        <v>25663</v>
      </c>
      <c r="H21" s="114"/>
      <c r="I21" s="29"/>
      <c r="J21" s="29"/>
      <c r="K21" s="114">
        <v>55917</v>
      </c>
      <c r="L21" s="114"/>
      <c r="M21" s="29"/>
    </row>
    <row r="22" spans="1:13">
      <c r="A22" s="35"/>
      <c r="B22" s="120"/>
      <c r="C22" s="112"/>
      <c r="D22" s="29"/>
      <c r="E22" s="112"/>
      <c r="F22" s="29"/>
      <c r="G22" s="114"/>
      <c r="H22" s="114"/>
      <c r="I22" s="29"/>
      <c r="J22" s="29"/>
      <c r="K22" s="114"/>
      <c r="L22" s="114"/>
      <c r="M22" s="29"/>
    </row>
    <row r="23" spans="1:13">
      <c r="A23" s="35"/>
      <c r="B23" s="104" t="s">
        <v>374</v>
      </c>
      <c r="C23" s="117" t="s">
        <v>375</v>
      </c>
      <c r="D23" s="32"/>
      <c r="E23" s="118">
        <v>49400</v>
      </c>
      <c r="F23" s="32"/>
      <c r="G23" s="119">
        <v>35405</v>
      </c>
      <c r="H23" s="119"/>
      <c r="I23" s="32"/>
      <c r="J23" s="32"/>
      <c r="K23" s="119">
        <v>31595</v>
      </c>
      <c r="L23" s="119"/>
      <c r="M23" s="32"/>
    </row>
    <row r="24" spans="1:13" ht="15.75" thickBot="1">
      <c r="A24" s="35"/>
      <c r="B24" s="104"/>
      <c r="C24" s="117"/>
      <c r="D24" s="32"/>
      <c r="E24" s="118"/>
      <c r="F24" s="32"/>
      <c r="G24" s="121"/>
      <c r="H24" s="121"/>
      <c r="I24" s="57"/>
      <c r="J24" s="32"/>
      <c r="K24" s="121"/>
      <c r="L24" s="121"/>
      <c r="M24" s="57"/>
    </row>
    <row r="25" spans="1:13">
      <c r="A25" s="35"/>
      <c r="B25" s="111" t="s">
        <v>376</v>
      </c>
      <c r="C25" s="29"/>
      <c r="D25" s="29"/>
      <c r="E25" s="29"/>
      <c r="F25" s="29"/>
      <c r="G25" s="122">
        <v>1477225</v>
      </c>
      <c r="H25" s="122"/>
      <c r="I25" s="62"/>
      <c r="J25" s="29"/>
      <c r="K25" s="122">
        <v>1678553</v>
      </c>
      <c r="L25" s="122"/>
      <c r="M25" s="62"/>
    </row>
    <row r="26" spans="1:13">
      <c r="A26" s="35"/>
      <c r="B26" s="111"/>
      <c r="C26" s="29"/>
      <c r="D26" s="29"/>
      <c r="E26" s="29"/>
      <c r="F26" s="29"/>
      <c r="G26" s="114"/>
      <c r="H26" s="114"/>
      <c r="I26" s="29"/>
      <c r="J26" s="29"/>
      <c r="K26" s="114"/>
      <c r="L26" s="114"/>
      <c r="M26" s="29"/>
    </row>
    <row r="27" spans="1:13" ht="15.75" thickBot="1">
      <c r="A27" s="35"/>
      <c r="B27" s="100" t="s">
        <v>377</v>
      </c>
      <c r="C27" s="17"/>
      <c r="D27" s="17"/>
      <c r="E27" s="17"/>
      <c r="F27" s="17"/>
      <c r="G27" s="123" t="s">
        <v>378</v>
      </c>
      <c r="H27" s="123"/>
      <c r="I27" s="101" t="s">
        <v>245</v>
      </c>
      <c r="J27" s="17"/>
      <c r="K27" s="123" t="s">
        <v>379</v>
      </c>
      <c r="L27" s="123"/>
      <c r="M27" s="101" t="s">
        <v>245</v>
      </c>
    </row>
    <row r="28" spans="1:13">
      <c r="A28" s="35"/>
      <c r="B28" s="111" t="s">
        <v>380</v>
      </c>
      <c r="C28" s="29"/>
      <c r="D28" s="29"/>
      <c r="E28" s="29"/>
      <c r="F28" s="29"/>
      <c r="G28" s="124" t="s">
        <v>234</v>
      </c>
      <c r="H28" s="122">
        <v>1475087</v>
      </c>
      <c r="I28" s="62"/>
      <c r="J28" s="29"/>
      <c r="K28" s="124" t="s">
        <v>234</v>
      </c>
      <c r="L28" s="122">
        <v>1545761</v>
      </c>
      <c r="M28" s="62"/>
    </row>
    <row r="29" spans="1:13" ht="15.75" thickBot="1">
      <c r="A29" s="35"/>
      <c r="B29" s="111"/>
      <c r="C29" s="29"/>
      <c r="D29" s="29"/>
      <c r="E29" s="29"/>
      <c r="F29" s="29"/>
      <c r="G29" s="125"/>
      <c r="H29" s="126"/>
      <c r="I29" s="67"/>
      <c r="J29" s="29"/>
      <c r="K29" s="125"/>
      <c r="L29" s="126"/>
      <c r="M29" s="67"/>
    </row>
    <row r="30" spans="1:13" ht="15.75" thickTop="1">
      <c r="A30" s="35"/>
      <c r="B30" s="127" t="s">
        <v>381</v>
      </c>
      <c r="C30" s="127"/>
      <c r="D30" s="127"/>
      <c r="E30" s="127"/>
      <c r="F30" s="127"/>
      <c r="G30" s="127"/>
      <c r="H30" s="127"/>
      <c r="I30" s="127"/>
      <c r="J30" s="127"/>
      <c r="K30" s="127"/>
      <c r="L30" s="127"/>
      <c r="M30" s="127"/>
    </row>
    <row r="31" spans="1:13" ht="25.5" customHeight="1">
      <c r="A31" s="35"/>
      <c r="B31" s="37" t="s">
        <v>382</v>
      </c>
      <c r="C31" s="37"/>
      <c r="D31" s="37"/>
      <c r="E31" s="37"/>
      <c r="F31" s="37"/>
      <c r="G31" s="37"/>
      <c r="H31" s="37"/>
      <c r="I31" s="37"/>
      <c r="J31" s="37"/>
      <c r="K31" s="37"/>
      <c r="L31" s="37"/>
      <c r="M31" s="37"/>
    </row>
    <row r="32" spans="1:13" ht="25.5" customHeight="1">
      <c r="A32" s="35"/>
      <c r="B32" s="37" t="s">
        <v>383</v>
      </c>
      <c r="C32" s="37"/>
      <c r="D32" s="37"/>
      <c r="E32" s="37"/>
      <c r="F32" s="37"/>
      <c r="G32" s="37"/>
      <c r="H32" s="37"/>
      <c r="I32" s="37"/>
      <c r="J32" s="37"/>
      <c r="K32" s="37"/>
      <c r="L32" s="37"/>
      <c r="M32" s="37"/>
    </row>
    <row r="33" spans="1:13">
      <c r="A33" s="35"/>
      <c r="B33" s="93" t="s">
        <v>384</v>
      </c>
      <c r="C33" s="93"/>
      <c r="D33" s="93"/>
      <c r="E33" s="93"/>
      <c r="F33" s="93"/>
      <c r="G33" s="93"/>
      <c r="H33" s="93"/>
      <c r="I33" s="93"/>
      <c r="J33" s="93"/>
      <c r="K33" s="93"/>
      <c r="L33" s="93"/>
      <c r="M33" s="93"/>
    </row>
    <row r="34" spans="1:13">
      <c r="A34" s="35"/>
      <c r="B34" s="12"/>
      <c r="C34" s="12"/>
    </row>
    <row r="35" spans="1:13" ht="140.25">
      <c r="A35" s="35"/>
      <c r="B35" s="77" t="s">
        <v>385</v>
      </c>
      <c r="C35" s="14" t="s">
        <v>386</v>
      </c>
    </row>
    <row r="36" spans="1:13">
      <c r="A36" s="35"/>
      <c r="B36" s="12"/>
      <c r="C36" s="12"/>
    </row>
    <row r="37" spans="1:13" ht="63.75">
      <c r="A37" s="35"/>
      <c r="B37" s="77" t="s">
        <v>385</v>
      </c>
      <c r="C37" s="14" t="s">
        <v>387</v>
      </c>
    </row>
    <row r="38" spans="1:13">
      <c r="A38" s="35"/>
      <c r="B38" s="12"/>
      <c r="C38" s="12"/>
    </row>
    <row r="39" spans="1:13" ht="229.5">
      <c r="A39" s="35"/>
      <c r="B39" s="77" t="s">
        <v>385</v>
      </c>
      <c r="C39" s="14" t="s">
        <v>388</v>
      </c>
    </row>
    <row r="40" spans="1:13" ht="25.5" customHeight="1">
      <c r="A40" s="35"/>
      <c r="B40" s="37" t="s">
        <v>389</v>
      </c>
      <c r="C40" s="37"/>
      <c r="D40" s="37"/>
      <c r="E40" s="37"/>
      <c r="F40" s="37"/>
      <c r="G40" s="37"/>
      <c r="H40" s="37"/>
      <c r="I40" s="37"/>
      <c r="J40" s="37"/>
      <c r="K40" s="37"/>
      <c r="L40" s="37"/>
      <c r="M40" s="37"/>
    </row>
    <row r="41" spans="1:13">
      <c r="A41" s="35"/>
      <c r="B41" s="34"/>
      <c r="C41" s="34"/>
      <c r="D41" s="34"/>
      <c r="E41" s="34"/>
      <c r="F41" s="34"/>
      <c r="G41" s="34"/>
      <c r="H41" s="34"/>
      <c r="I41" s="34"/>
      <c r="J41" s="34"/>
      <c r="K41" s="34"/>
      <c r="L41" s="34"/>
      <c r="M41" s="34"/>
    </row>
    <row r="42" spans="1:13">
      <c r="A42" s="35"/>
      <c r="B42" s="36" t="s">
        <v>390</v>
      </c>
      <c r="C42" s="36"/>
      <c r="D42" s="36"/>
      <c r="E42" s="36"/>
      <c r="F42" s="36"/>
      <c r="G42" s="36"/>
      <c r="H42" s="36"/>
      <c r="I42" s="36"/>
      <c r="J42" s="36"/>
      <c r="K42" s="36"/>
      <c r="L42" s="36"/>
      <c r="M42" s="36"/>
    </row>
    <row r="43" spans="1:13">
      <c r="A43" s="35"/>
      <c r="B43" s="127" t="s">
        <v>391</v>
      </c>
      <c r="C43" s="127"/>
      <c r="D43" s="127"/>
      <c r="E43" s="127"/>
      <c r="F43" s="127"/>
      <c r="G43" s="127"/>
      <c r="H43" s="127"/>
      <c r="I43" s="127"/>
      <c r="J43" s="127"/>
      <c r="K43" s="127"/>
      <c r="L43" s="127"/>
      <c r="M43" s="127"/>
    </row>
    <row r="44" spans="1:13" ht="25.5" customHeight="1">
      <c r="A44" s="35"/>
      <c r="B44" s="37" t="s">
        <v>392</v>
      </c>
      <c r="C44" s="37"/>
      <c r="D44" s="37"/>
      <c r="E44" s="37"/>
      <c r="F44" s="37"/>
      <c r="G44" s="37"/>
      <c r="H44" s="37"/>
      <c r="I44" s="37"/>
      <c r="J44" s="37"/>
      <c r="K44" s="37"/>
      <c r="L44" s="37"/>
      <c r="M44" s="37"/>
    </row>
    <row r="45" spans="1:13">
      <c r="A45" s="35"/>
      <c r="B45" s="127" t="s">
        <v>393</v>
      </c>
      <c r="C45" s="127"/>
      <c r="D45" s="127"/>
      <c r="E45" s="127"/>
      <c r="F45" s="127"/>
      <c r="G45" s="127"/>
      <c r="H45" s="127"/>
      <c r="I45" s="127"/>
      <c r="J45" s="127"/>
      <c r="K45" s="127"/>
      <c r="L45" s="127"/>
      <c r="M45" s="127"/>
    </row>
    <row r="46" spans="1:13" ht="25.5" customHeight="1">
      <c r="A46" s="35"/>
      <c r="B46" s="37" t="s">
        <v>394</v>
      </c>
      <c r="C46" s="37"/>
      <c r="D46" s="37"/>
      <c r="E46" s="37"/>
      <c r="F46" s="37"/>
      <c r="G46" s="37"/>
      <c r="H46" s="37"/>
      <c r="I46" s="37"/>
      <c r="J46" s="37"/>
      <c r="K46" s="37"/>
      <c r="L46" s="37"/>
      <c r="M46" s="37"/>
    </row>
    <row r="47" spans="1:13" ht="25.5" customHeight="1">
      <c r="A47" s="35"/>
      <c r="B47" s="37" t="s">
        <v>395</v>
      </c>
      <c r="C47" s="37"/>
      <c r="D47" s="37"/>
      <c r="E47" s="37"/>
      <c r="F47" s="37"/>
      <c r="G47" s="37"/>
      <c r="H47" s="37"/>
      <c r="I47" s="37"/>
      <c r="J47" s="37"/>
      <c r="K47" s="37"/>
      <c r="L47" s="37"/>
      <c r="M47" s="37"/>
    </row>
    <row r="48" spans="1:13">
      <c r="A48" s="35"/>
      <c r="B48" s="37" t="s">
        <v>396</v>
      </c>
      <c r="C48" s="37"/>
      <c r="D48" s="37"/>
      <c r="E48" s="37"/>
      <c r="F48" s="37"/>
      <c r="G48" s="37"/>
      <c r="H48" s="37"/>
      <c r="I48" s="37"/>
      <c r="J48" s="37"/>
      <c r="K48" s="37"/>
      <c r="L48" s="37"/>
      <c r="M48" s="37"/>
    </row>
  </sheetData>
  <mergeCells count="126">
    <mergeCell ref="B46:M46"/>
    <mergeCell ref="B47:M47"/>
    <mergeCell ref="B48:M48"/>
    <mergeCell ref="B40:M40"/>
    <mergeCell ref="B41:M41"/>
    <mergeCell ref="B42:M42"/>
    <mergeCell ref="B43:M43"/>
    <mergeCell ref="B44:M44"/>
    <mergeCell ref="B45:M45"/>
    <mergeCell ref="A1:A2"/>
    <mergeCell ref="B1:M1"/>
    <mergeCell ref="B2:M2"/>
    <mergeCell ref="B3:M3"/>
    <mergeCell ref="A4:A48"/>
    <mergeCell ref="B4:M4"/>
    <mergeCell ref="B30:M30"/>
    <mergeCell ref="B31:M31"/>
    <mergeCell ref="B32:M32"/>
    <mergeCell ref="B33:M33"/>
    <mergeCell ref="H28:H29"/>
    <mergeCell ref="I28:I29"/>
    <mergeCell ref="J28:J29"/>
    <mergeCell ref="K28:K29"/>
    <mergeCell ref="L28:L29"/>
    <mergeCell ref="M28:M29"/>
    <mergeCell ref="B28:B29"/>
    <mergeCell ref="C28:C29"/>
    <mergeCell ref="D28:D29"/>
    <mergeCell ref="E28:E29"/>
    <mergeCell ref="F28:F29"/>
    <mergeCell ref="G28:G29"/>
    <mergeCell ref="I25:I26"/>
    <mergeCell ref="J25:J26"/>
    <mergeCell ref="K25:L26"/>
    <mergeCell ref="M25:M26"/>
    <mergeCell ref="G27:H27"/>
    <mergeCell ref="K27:L27"/>
    <mergeCell ref="I23:I24"/>
    <mergeCell ref="J23:J24"/>
    <mergeCell ref="K23:L24"/>
    <mergeCell ref="M23:M24"/>
    <mergeCell ref="B25:B26"/>
    <mergeCell ref="C25:C26"/>
    <mergeCell ref="D25:D26"/>
    <mergeCell ref="E25:E26"/>
    <mergeCell ref="F25:F26"/>
    <mergeCell ref="G25:H26"/>
    <mergeCell ref="I21:I22"/>
    <mergeCell ref="J21:J22"/>
    <mergeCell ref="K21:L22"/>
    <mergeCell ref="M21:M22"/>
    <mergeCell ref="B23:B24"/>
    <mergeCell ref="C23:C24"/>
    <mergeCell ref="D23:D24"/>
    <mergeCell ref="E23:E24"/>
    <mergeCell ref="F23:F24"/>
    <mergeCell ref="G23:H24"/>
    <mergeCell ref="I19:I20"/>
    <mergeCell ref="J19:J20"/>
    <mergeCell ref="K19:L20"/>
    <mergeCell ref="M19:M20"/>
    <mergeCell ref="B21:B22"/>
    <mergeCell ref="C21:C22"/>
    <mergeCell ref="D21:D22"/>
    <mergeCell ref="E21:E22"/>
    <mergeCell ref="F21:F22"/>
    <mergeCell ref="G21:H22"/>
    <mergeCell ref="I17:I18"/>
    <mergeCell ref="J17:J18"/>
    <mergeCell ref="K17:L18"/>
    <mergeCell ref="M17:M18"/>
    <mergeCell ref="B19:B20"/>
    <mergeCell ref="C19:C20"/>
    <mergeCell ref="D19:D20"/>
    <mergeCell ref="E19:E20"/>
    <mergeCell ref="F19:F20"/>
    <mergeCell ref="G19:H20"/>
    <mergeCell ref="B17:B18"/>
    <mergeCell ref="C17:C18"/>
    <mergeCell ref="D17:D18"/>
    <mergeCell ref="E17:E18"/>
    <mergeCell ref="F17:F18"/>
    <mergeCell ref="G17:H18"/>
    <mergeCell ref="I14:I15"/>
    <mergeCell ref="J14:J15"/>
    <mergeCell ref="K14:L15"/>
    <mergeCell ref="M14:M15"/>
    <mergeCell ref="G16:I16"/>
    <mergeCell ref="K16:M16"/>
    <mergeCell ref="B14:B15"/>
    <mergeCell ref="C14:C15"/>
    <mergeCell ref="D14:D15"/>
    <mergeCell ref="E14:E15"/>
    <mergeCell ref="F14:F15"/>
    <mergeCell ref="G14:H15"/>
    <mergeCell ref="I11:I12"/>
    <mergeCell ref="J11:J12"/>
    <mergeCell ref="K11:L12"/>
    <mergeCell ref="M11:M12"/>
    <mergeCell ref="G13:I13"/>
    <mergeCell ref="K13:M13"/>
    <mergeCell ref="B11:B12"/>
    <mergeCell ref="C11:C12"/>
    <mergeCell ref="D11:D12"/>
    <mergeCell ref="E11:E12"/>
    <mergeCell ref="F11:F12"/>
    <mergeCell ref="G11:H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D7:D8"/>
    <mergeCell ref="F7:F8"/>
    <mergeCell ref="G7:I8"/>
    <mergeCell ref="J7:J8"/>
    <mergeCell ref="K7: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 bestFit="1" customWidth="1"/>
    <col min="4" max="4" width="7.140625" bestFit="1" customWidth="1"/>
    <col min="5" max="5" width="1.5703125" bestFit="1" customWidth="1"/>
    <col min="7" max="7" width="2" bestFit="1" customWidth="1"/>
    <col min="8" max="8" width="6.140625" bestFit="1" customWidth="1"/>
    <col min="9" max="9" width="1.5703125" bestFit="1" customWidth="1"/>
    <col min="11" max="11" width="2" bestFit="1" customWidth="1"/>
    <col min="12" max="12" width="7.140625" bestFit="1" customWidth="1"/>
    <col min="13" max="13" width="1.5703125" bestFit="1" customWidth="1"/>
    <col min="15" max="15" width="2" bestFit="1" customWidth="1"/>
    <col min="16" max="16" width="7.140625" bestFit="1" customWidth="1"/>
    <col min="17" max="17" width="1.5703125" bestFit="1" customWidth="1"/>
  </cols>
  <sheetData>
    <row r="1" spans="1:17" ht="15" customHeight="1">
      <c r="A1" s="7" t="s">
        <v>11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8</v>
      </c>
      <c r="B3" s="34" t="s">
        <v>4</v>
      </c>
      <c r="C3" s="34"/>
      <c r="D3" s="34"/>
      <c r="E3" s="34"/>
      <c r="F3" s="34"/>
      <c r="G3" s="34"/>
      <c r="H3" s="34"/>
      <c r="I3" s="34"/>
      <c r="J3" s="34"/>
      <c r="K3" s="34"/>
      <c r="L3" s="34"/>
      <c r="M3" s="34"/>
      <c r="N3" s="34"/>
      <c r="O3" s="34"/>
      <c r="P3" s="34"/>
      <c r="Q3" s="34"/>
    </row>
    <row r="4" spans="1:17" ht="15" customHeight="1">
      <c r="A4" s="35" t="s">
        <v>1196</v>
      </c>
      <c r="B4" s="34" t="s">
        <v>4</v>
      </c>
      <c r="C4" s="34"/>
      <c r="D4" s="34"/>
      <c r="E4" s="34"/>
      <c r="F4" s="34"/>
      <c r="G4" s="34"/>
      <c r="H4" s="34"/>
      <c r="I4" s="34"/>
      <c r="J4" s="34"/>
      <c r="K4" s="34"/>
      <c r="L4" s="34"/>
      <c r="M4" s="34"/>
      <c r="N4" s="34"/>
      <c r="O4" s="34"/>
      <c r="P4" s="34"/>
      <c r="Q4" s="34"/>
    </row>
    <row r="5" spans="1:17">
      <c r="A5" s="35"/>
      <c r="B5" s="22"/>
      <c r="C5" s="22"/>
      <c r="D5" s="22"/>
      <c r="E5" s="22"/>
      <c r="F5" s="22"/>
      <c r="G5" s="22"/>
      <c r="H5" s="22"/>
      <c r="I5" s="22"/>
      <c r="J5" s="22"/>
      <c r="K5" s="22"/>
      <c r="L5" s="22"/>
      <c r="M5" s="22"/>
      <c r="N5" s="22"/>
      <c r="O5" s="22"/>
      <c r="P5" s="22"/>
      <c r="Q5" s="22"/>
    </row>
    <row r="6" spans="1:17">
      <c r="A6" s="35"/>
      <c r="B6" s="12"/>
      <c r="C6" s="12"/>
      <c r="D6" s="12"/>
      <c r="E6" s="12"/>
      <c r="F6" s="12"/>
      <c r="G6" s="12"/>
      <c r="H6" s="12"/>
      <c r="I6" s="12"/>
      <c r="J6" s="12"/>
      <c r="K6" s="12"/>
      <c r="L6" s="12"/>
      <c r="M6" s="12"/>
      <c r="N6" s="12"/>
      <c r="O6" s="12"/>
      <c r="P6" s="12"/>
      <c r="Q6" s="12"/>
    </row>
    <row r="7" spans="1:17" ht="15.75" thickBot="1">
      <c r="A7" s="35"/>
      <c r="B7" s="15"/>
      <c r="C7" s="23" t="s">
        <v>243</v>
      </c>
      <c r="D7" s="23"/>
      <c r="E7" s="23"/>
      <c r="F7" s="23"/>
      <c r="G7" s="23"/>
      <c r="H7" s="23"/>
      <c r="I7" s="23"/>
      <c r="J7" s="11"/>
      <c r="K7" s="23" t="s">
        <v>178</v>
      </c>
      <c r="L7" s="23"/>
      <c r="M7" s="23"/>
      <c r="N7" s="23"/>
      <c r="O7" s="23"/>
      <c r="P7" s="23"/>
      <c r="Q7" s="23"/>
    </row>
    <row r="8" spans="1:17" ht="15.75" thickBot="1">
      <c r="A8" s="35"/>
      <c r="B8" s="15"/>
      <c r="C8" s="25">
        <v>41305</v>
      </c>
      <c r="D8" s="25"/>
      <c r="E8" s="25"/>
      <c r="F8" s="11"/>
      <c r="G8" s="25">
        <v>41670</v>
      </c>
      <c r="H8" s="25"/>
      <c r="I8" s="25"/>
      <c r="J8" s="11"/>
      <c r="K8" s="25">
        <v>41305</v>
      </c>
      <c r="L8" s="25"/>
      <c r="M8" s="25"/>
      <c r="N8" s="11"/>
      <c r="O8" s="25">
        <v>41670</v>
      </c>
      <c r="P8" s="25"/>
      <c r="Q8" s="25"/>
    </row>
    <row r="9" spans="1:17">
      <c r="A9" s="35"/>
      <c r="B9" s="16" t="s">
        <v>400</v>
      </c>
      <c r="C9" s="42" t="s">
        <v>234</v>
      </c>
      <c r="D9" s="43" t="s">
        <v>401</v>
      </c>
      <c r="E9" s="42" t="s">
        <v>245</v>
      </c>
      <c r="F9" s="17"/>
      <c r="G9" s="42" t="s">
        <v>234</v>
      </c>
      <c r="H9" s="43" t="s">
        <v>402</v>
      </c>
      <c r="I9" s="42" t="s">
        <v>245</v>
      </c>
      <c r="J9" s="17"/>
      <c r="K9" s="42" t="s">
        <v>234</v>
      </c>
      <c r="L9" s="43" t="s">
        <v>403</v>
      </c>
      <c r="M9" s="42" t="s">
        <v>245</v>
      </c>
      <c r="N9" s="17"/>
      <c r="O9" s="42" t="s">
        <v>234</v>
      </c>
      <c r="P9" s="43" t="s">
        <v>404</v>
      </c>
      <c r="Q9" s="42" t="s">
        <v>245</v>
      </c>
    </row>
    <row r="10" spans="1:17">
      <c r="A10" s="35"/>
      <c r="B10" s="53" t="s">
        <v>405</v>
      </c>
      <c r="C10" s="28" t="s">
        <v>406</v>
      </c>
      <c r="D10" s="28"/>
      <c r="E10" s="39" t="s">
        <v>245</v>
      </c>
      <c r="F10" s="29"/>
      <c r="G10" s="28">
        <v>410</v>
      </c>
      <c r="H10" s="28"/>
      <c r="I10" s="29"/>
      <c r="J10" s="29"/>
      <c r="K10" s="28" t="s">
        <v>407</v>
      </c>
      <c r="L10" s="28"/>
      <c r="M10" s="39" t="s">
        <v>245</v>
      </c>
      <c r="N10" s="29"/>
      <c r="O10" s="54">
        <v>9203</v>
      </c>
      <c r="P10" s="54"/>
      <c r="Q10" s="29"/>
    </row>
    <row r="11" spans="1:17">
      <c r="A11" s="35"/>
      <c r="B11" s="53"/>
      <c r="C11" s="28"/>
      <c r="D11" s="28"/>
      <c r="E11" s="39"/>
      <c r="F11" s="29"/>
      <c r="G11" s="28"/>
      <c r="H11" s="28"/>
      <c r="I11" s="29"/>
      <c r="J11" s="29"/>
      <c r="K11" s="28"/>
      <c r="L11" s="28"/>
      <c r="M11" s="39"/>
      <c r="N11" s="29"/>
      <c r="O11" s="54"/>
      <c r="P11" s="54"/>
      <c r="Q11" s="29"/>
    </row>
    <row r="12" spans="1:17" ht="26.25">
      <c r="A12" s="35"/>
      <c r="B12" s="16" t="s">
        <v>408</v>
      </c>
      <c r="C12" s="31" t="s">
        <v>409</v>
      </c>
      <c r="D12" s="31"/>
      <c r="E12" s="41" t="s">
        <v>245</v>
      </c>
      <c r="F12" s="17"/>
      <c r="G12" s="31" t="s">
        <v>410</v>
      </c>
      <c r="H12" s="31"/>
      <c r="I12" s="41" t="s">
        <v>245</v>
      </c>
      <c r="J12" s="17"/>
      <c r="K12" s="31" t="s">
        <v>411</v>
      </c>
      <c r="L12" s="31"/>
      <c r="M12" s="41" t="s">
        <v>245</v>
      </c>
      <c r="N12" s="17"/>
      <c r="O12" s="31" t="s">
        <v>412</v>
      </c>
      <c r="P12" s="31"/>
      <c r="Q12" s="41" t="s">
        <v>245</v>
      </c>
    </row>
    <row r="13" spans="1:17">
      <c r="A13" s="35"/>
      <c r="B13" s="14" t="s">
        <v>413</v>
      </c>
      <c r="C13" s="28" t="s">
        <v>414</v>
      </c>
      <c r="D13" s="28"/>
      <c r="E13" s="33" t="s">
        <v>245</v>
      </c>
      <c r="F13" s="11"/>
      <c r="G13" s="28" t="s">
        <v>415</v>
      </c>
      <c r="H13" s="28"/>
      <c r="I13" s="33" t="s">
        <v>245</v>
      </c>
      <c r="J13" s="11"/>
      <c r="K13" s="28" t="s">
        <v>416</v>
      </c>
      <c r="L13" s="28"/>
      <c r="M13" s="33" t="s">
        <v>245</v>
      </c>
      <c r="N13" s="11"/>
      <c r="O13" s="28" t="s">
        <v>417</v>
      </c>
      <c r="P13" s="28"/>
      <c r="Q13" s="33" t="s">
        <v>245</v>
      </c>
    </row>
    <row r="14" spans="1:17">
      <c r="A14" s="35"/>
      <c r="B14" s="45" t="s">
        <v>418</v>
      </c>
      <c r="C14" s="55">
        <v>3903</v>
      </c>
      <c r="D14" s="55"/>
      <c r="E14" s="32"/>
      <c r="F14" s="32"/>
      <c r="G14" s="55">
        <v>4233</v>
      </c>
      <c r="H14" s="55"/>
      <c r="I14" s="32"/>
      <c r="J14" s="32"/>
      <c r="K14" s="55">
        <v>10249</v>
      </c>
      <c r="L14" s="55"/>
      <c r="M14" s="32"/>
      <c r="N14" s="32"/>
      <c r="O14" s="55">
        <v>13394</v>
      </c>
      <c r="P14" s="55"/>
      <c r="Q14" s="32"/>
    </row>
    <row r="15" spans="1:17">
      <c r="A15" s="35"/>
      <c r="B15" s="45"/>
      <c r="C15" s="55"/>
      <c r="D15" s="55"/>
      <c r="E15" s="32"/>
      <c r="F15" s="32"/>
      <c r="G15" s="55"/>
      <c r="H15" s="55"/>
      <c r="I15" s="32"/>
      <c r="J15" s="32"/>
      <c r="K15" s="55"/>
      <c r="L15" s="55"/>
      <c r="M15" s="32"/>
      <c r="N15" s="32"/>
      <c r="O15" s="55"/>
      <c r="P15" s="55"/>
      <c r="Q15" s="32"/>
    </row>
    <row r="16" spans="1:17">
      <c r="A16" s="35"/>
      <c r="B16" s="53" t="s">
        <v>419</v>
      </c>
      <c r="C16" s="28" t="s">
        <v>235</v>
      </c>
      <c r="D16" s="28"/>
      <c r="E16" s="29"/>
      <c r="F16" s="29"/>
      <c r="G16" s="28" t="s">
        <v>235</v>
      </c>
      <c r="H16" s="28"/>
      <c r="I16" s="29"/>
      <c r="J16" s="29"/>
      <c r="K16" s="28" t="s">
        <v>235</v>
      </c>
      <c r="L16" s="28"/>
      <c r="M16" s="29"/>
      <c r="N16" s="29"/>
      <c r="O16" s="54">
        <v>10000</v>
      </c>
      <c r="P16" s="54"/>
      <c r="Q16" s="29"/>
    </row>
    <row r="17" spans="1:17">
      <c r="A17" s="35"/>
      <c r="B17" s="53"/>
      <c r="C17" s="28"/>
      <c r="D17" s="28"/>
      <c r="E17" s="29"/>
      <c r="F17" s="29"/>
      <c r="G17" s="28"/>
      <c r="H17" s="28"/>
      <c r="I17" s="29"/>
      <c r="J17" s="29"/>
      <c r="K17" s="28"/>
      <c r="L17" s="28"/>
      <c r="M17" s="29"/>
      <c r="N17" s="29"/>
      <c r="O17" s="54"/>
      <c r="P17" s="54"/>
      <c r="Q17" s="29"/>
    </row>
    <row r="18" spans="1:17" ht="15.75" thickBot="1">
      <c r="A18" s="35"/>
      <c r="B18" s="16" t="s">
        <v>123</v>
      </c>
      <c r="C18" s="95" t="s">
        <v>420</v>
      </c>
      <c r="D18" s="95"/>
      <c r="E18" s="94" t="s">
        <v>245</v>
      </c>
      <c r="F18" s="17"/>
      <c r="G18" s="95" t="s">
        <v>421</v>
      </c>
      <c r="H18" s="95"/>
      <c r="I18" s="94" t="s">
        <v>245</v>
      </c>
      <c r="J18" s="17"/>
      <c r="K18" s="95" t="s">
        <v>422</v>
      </c>
      <c r="L18" s="95"/>
      <c r="M18" s="94" t="s">
        <v>245</v>
      </c>
      <c r="N18" s="17"/>
      <c r="O18" s="95" t="s">
        <v>423</v>
      </c>
      <c r="P18" s="95"/>
      <c r="Q18" s="94" t="s">
        <v>245</v>
      </c>
    </row>
    <row r="19" spans="1:17" ht="15.75" thickBot="1">
      <c r="A19" s="35"/>
      <c r="B19" s="11"/>
      <c r="C19" s="128" t="s">
        <v>234</v>
      </c>
      <c r="D19" s="129" t="s">
        <v>424</v>
      </c>
      <c r="E19" s="128" t="s">
        <v>245</v>
      </c>
      <c r="F19" s="11"/>
      <c r="G19" s="128" t="s">
        <v>234</v>
      </c>
      <c r="H19" s="129" t="s">
        <v>425</v>
      </c>
      <c r="I19" s="128" t="s">
        <v>245</v>
      </c>
      <c r="J19" s="11"/>
      <c r="K19" s="128" t="s">
        <v>234</v>
      </c>
      <c r="L19" s="129" t="s">
        <v>426</v>
      </c>
      <c r="M19" s="128" t="s">
        <v>245</v>
      </c>
      <c r="N19" s="11"/>
      <c r="O19" s="128" t="s">
        <v>234</v>
      </c>
      <c r="P19" s="129" t="s">
        <v>427</v>
      </c>
      <c r="Q19" s="128" t="s">
        <v>245</v>
      </c>
    </row>
  </sheetData>
  <mergeCells count="61">
    <mergeCell ref="C18:D18"/>
    <mergeCell ref="G18:H18"/>
    <mergeCell ref="K18:L18"/>
    <mergeCell ref="O18:P18"/>
    <mergeCell ref="A1:A2"/>
    <mergeCell ref="B1:Q1"/>
    <mergeCell ref="B2:Q2"/>
    <mergeCell ref="B3:Q3"/>
    <mergeCell ref="A4:A19"/>
    <mergeCell ref="B4:Q4"/>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C12:D12"/>
    <mergeCell ref="G12:H12"/>
    <mergeCell ref="K12:L12"/>
    <mergeCell ref="O12:P12"/>
    <mergeCell ref="C13:D13"/>
    <mergeCell ref="G13:H13"/>
    <mergeCell ref="K13:L13"/>
    <mergeCell ref="O13:P13"/>
    <mergeCell ref="J10:J11"/>
    <mergeCell ref="K10:L11"/>
    <mergeCell ref="M10:M11"/>
    <mergeCell ref="N10:N11"/>
    <mergeCell ref="O10:P11"/>
    <mergeCell ref="Q10:Q11"/>
    <mergeCell ref="B10:B11"/>
    <mergeCell ref="C10:D11"/>
    <mergeCell ref="E10:E11"/>
    <mergeCell ref="F10:F11"/>
    <mergeCell ref="G10:H11"/>
    <mergeCell ref="I10:I11"/>
    <mergeCell ref="B5:Q5"/>
    <mergeCell ref="C7:I7"/>
    <mergeCell ref="K7:Q7"/>
    <mergeCell ref="C8:E8"/>
    <mergeCell ref="G8:I8"/>
    <mergeCell ref="K8:M8"/>
    <mergeCell ref="O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1.85546875"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c r="A3" s="3" t="s">
        <v>71</v>
      </c>
      <c r="B3" s="4" t="s">
        <v>4</v>
      </c>
      <c r="C3" s="4" t="s">
        <v>4</v>
      </c>
      <c r="D3" s="4" t="s">
        <v>4</v>
      </c>
      <c r="E3" s="4" t="s">
        <v>4</v>
      </c>
    </row>
    <row r="4" spans="1:5">
      <c r="A4" s="2" t="s">
        <v>72</v>
      </c>
      <c r="B4" s="8">
        <v>453894</v>
      </c>
      <c r="C4" s="8">
        <v>441839</v>
      </c>
      <c r="D4" s="8">
        <v>1312197</v>
      </c>
      <c r="E4" s="8">
        <v>1304694</v>
      </c>
    </row>
    <row r="5" spans="1:5">
      <c r="A5" s="3" t="s">
        <v>73</v>
      </c>
      <c r="B5" s="4" t="s">
        <v>4</v>
      </c>
      <c r="C5" s="4" t="s">
        <v>4</v>
      </c>
      <c r="D5" s="4" t="s">
        <v>4</v>
      </c>
      <c r="E5" s="4" t="s">
        <v>4</v>
      </c>
    </row>
    <row r="6" spans="1:5">
      <c r="A6" s="2" t="s">
        <v>74</v>
      </c>
      <c r="B6" s="6">
        <v>-378013</v>
      </c>
      <c r="C6" s="6">
        <v>-355645</v>
      </c>
      <c r="D6" s="6">
        <v>-1092913</v>
      </c>
      <c r="E6" s="6">
        <v>-1053129</v>
      </c>
    </row>
    <row r="7" spans="1:5" ht="30">
      <c r="A7" s="2" t="s">
        <v>75</v>
      </c>
      <c r="B7" s="6">
        <v>2072</v>
      </c>
      <c r="C7" s="4">
        <v>850</v>
      </c>
      <c r="D7" s="6">
        <v>5990</v>
      </c>
      <c r="E7" s="6">
        <v>2687</v>
      </c>
    </row>
    <row r="8" spans="1:5">
      <c r="A8" s="2" t="s">
        <v>76</v>
      </c>
      <c r="B8" s="6">
        <v>-39182</v>
      </c>
      <c r="C8" s="6">
        <v>-18729</v>
      </c>
      <c r="D8" s="6">
        <v>-77839</v>
      </c>
      <c r="E8" s="6">
        <v>-56299</v>
      </c>
    </row>
    <row r="9" spans="1:5">
      <c r="A9" s="2" t="s">
        <v>77</v>
      </c>
      <c r="B9" s="6">
        <v>-35407</v>
      </c>
      <c r="C9" s="6">
        <v>-28701</v>
      </c>
      <c r="D9" s="6">
        <v>-106158</v>
      </c>
      <c r="E9" s="6">
        <v>-84646</v>
      </c>
    </row>
    <row r="10" spans="1:5">
      <c r="A10" s="2" t="s">
        <v>78</v>
      </c>
      <c r="B10" s="4">
        <v>0</v>
      </c>
      <c r="C10" s="6">
        <v>-4890</v>
      </c>
      <c r="D10" s="4">
        <v>0</v>
      </c>
      <c r="E10" s="6">
        <v>-8617</v>
      </c>
    </row>
    <row r="11" spans="1:5">
      <c r="A11" s="2" t="s">
        <v>79</v>
      </c>
      <c r="B11" s="4">
        <v>58</v>
      </c>
      <c r="C11" s="6">
        <v>-7813</v>
      </c>
      <c r="D11" s="6">
        <v>-22956</v>
      </c>
      <c r="E11" s="6">
        <v>-24218</v>
      </c>
    </row>
    <row r="12" spans="1:5">
      <c r="A12" s="2" t="s">
        <v>80</v>
      </c>
      <c r="B12" s="6">
        <v>2478</v>
      </c>
      <c r="C12" s="6">
        <v>-4402</v>
      </c>
      <c r="D12" s="6">
        <v>-1943</v>
      </c>
      <c r="E12" s="6">
        <v>-9019</v>
      </c>
    </row>
    <row r="13" spans="1:5">
      <c r="A13" s="2" t="s">
        <v>81</v>
      </c>
      <c r="B13" s="6">
        <v>-447994</v>
      </c>
      <c r="C13" s="6">
        <v>-419330</v>
      </c>
      <c r="D13" s="6">
        <v>-1295819</v>
      </c>
      <c r="E13" s="6">
        <v>-1233241</v>
      </c>
    </row>
    <row r="14" spans="1:5">
      <c r="A14" s="2" t="s">
        <v>82</v>
      </c>
      <c r="B14" s="6">
        <v>5900</v>
      </c>
      <c r="C14" s="6">
        <v>22509</v>
      </c>
      <c r="D14" s="6">
        <v>16378</v>
      </c>
      <c r="E14" s="6">
        <v>71453</v>
      </c>
    </row>
    <row r="15" spans="1:5">
      <c r="A15" s="2" t="s">
        <v>83</v>
      </c>
      <c r="B15" s="6">
        <v>-39782</v>
      </c>
      <c r="C15" s="6">
        <v>-33991</v>
      </c>
      <c r="D15" s="6">
        <v>-117636</v>
      </c>
      <c r="E15" s="6">
        <v>-93949</v>
      </c>
    </row>
    <row r="16" spans="1:5">
      <c r="A16" s="2" t="s">
        <v>84</v>
      </c>
      <c r="B16" s="6">
        <v>-11573</v>
      </c>
      <c r="C16" s="6">
        <v>3731</v>
      </c>
      <c r="D16" s="6">
        <v>-24476</v>
      </c>
      <c r="E16" s="6">
        <v>6982</v>
      </c>
    </row>
    <row r="17" spans="1:5">
      <c r="A17" s="2" t="s">
        <v>85</v>
      </c>
      <c r="B17" s="6">
        <v>-5730</v>
      </c>
      <c r="C17" s="6">
        <v>-10852</v>
      </c>
      <c r="D17" s="6">
        <v>-1615</v>
      </c>
      <c r="E17" s="6">
        <v>-22435</v>
      </c>
    </row>
    <row r="18" spans="1:5" ht="30">
      <c r="A18" s="2" t="s">
        <v>86</v>
      </c>
      <c r="B18" s="6">
        <v>-51185</v>
      </c>
      <c r="C18" s="6">
        <v>-18603</v>
      </c>
      <c r="D18" s="6">
        <v>-127349</v>
      </c>
      <c r="E18" s="6">
        <v>-37949</v>
      </c>
    </row>
    <row r="19" spans="1:5">
      <c r="A19" s="2" t="s">
        <v>87</v>
      </c>
      <c r="B19" s="6">
        <v>-6689</v>
      </c>
      <c r="C19" s="6">
        <v>-44303</v>
      </c>
      <c r="D19" s="6">
        <v>-17489</v>
      </c>
      <c r="E19" s="6">
        <v>-50606</v>
      </c>
    </row>
    <row r="20" spans="1:5">
      <c r="A20" s="2" t="s">
        <v>88</v>
      </c>
      <c r="B20" s="6">
        <v>-57874</v>
      </c>
      <c r="C20" s="6">
        <v>-62906</v>
      </c>
      <c r="D20" s="6">
        <v>-144838</v>
      </c>
      <c r="E20" s="6">
        <v>-88555</v>
      </c>
    </row>
    <row r="21" spans="1:5" ht="30">
      <c r="A21" s="2" t="s">
        <v>89</v>
      </c>
      <c r="B21" s="4">
        <v>0</v>
      </c>
      <c r="C21" s="4">
        <v>212</v>
      </c>
      <c r="D21" s="4">
        <v>0</v>
      </c>
      <c r="E21" s="6">
        <v>1024</v>
      </c>
    </row>
    <row r="22" spans="1:5">
      <c r="A22" s="2" t="s">
        <v>90</v>
      </c>
      <c r="B22" s="6">
        <v>-57874</v>
      </c>
      <c r="C22" s="6">
        <v>-62694</v>
      </c>
      <c r="D22" s="6">
        <v>-144838</v>
      </c>
      <c r="E22" s="6">
        <v>-87531</v>
      </c>
    </row>
    <row r="23" spans="1:5">
      <c r="A23" s="3" t="s">
        <v>91</v>
      </c>
      <c r="B23" s="4" t="s">
        <v>4</v>
      </c>
      <c r="C23" s="4" t="s">
        <v>4</v>
      </c>
      <c r="D23" s="4" t="s">
        <v>4</v>
      </c>
      <c r="E23" s="4" t="s">
        <v>4</v>
      </c>
    </row>
    <row r="24" spans="1:5">
      <c r="A24" s="2" t="s">
        <v>92</v>
      </c>
      <c r="B24" s="6">
        <v>-60003</v>
      </c>
      <c r="C24" s="6">
        <v>-58421</v>
      </c>
      <c r="D24" s="6">
        <v>-149324</v>
      </c>
      <c r="E24" s="6">
        <v>-84606</v>
      </c>
    </row>
    <row r="25" spans="1:5">
      <c r="A25" s="2" t="s">
        <v>93</v>
      </c>
      <c r="B25" s="6">
        <v>2129</v>
      </c>
      <c r="C25" s="6">
        <v>-4273</v>
      </c>
      <c r="D25" s="6">
        <v>4486</v>
      </c>
      <c r="E25" s="6">
        <v>-2925</v>
      </c>
    </row>
    <row r="26" spans="1:5">
      <c r="A26" s="2" t="s">
        <v>90</v>
      </c>
      <c r="B26" s="8">
        <v>-57874</v>
      </c>
      <c r="C26" s="8">
        <v>-62694</v>
      </c>
      <c r="D26" s="8">
        <v>-144838</v>
      </c>
      <c r="E26" s="8">
        <v>-87531</v>
      </c>
    </row>
    <row r="27" spans="1:5" ht="45">
      <c r="A27" s="3" t="s">
        <v>94</v>
      </c>
      <c r="B27" s="4" t="s">
        <v>4</v>
      </c>
      <c r="C27" s="4" t="s">
        <v>4</v>
      </c>
      <c r="D27" s="4" t="s">
        <v>4</v>
      </c>
      <c r="E27" s="4" t="s">
        <v>4</v>
      </c>
    </row>
    <row r="28" spans="1:5" ht="30">
      <c r="A28" s="2" t="s">
        <v>95</v>
      </c>
      <c r="B28" s="9">
        <v>-1.1599999999999999</v>
      </c>
      <c r="C28" s="9">
        <v>-1.26</v>
      </c>
      <c r="D28" s="9">
        <v>-3.1</v>
      </c>
      <c r="E28" s="9">
        <v>-1.84</v>
      </c>
    </row>
    <row r="29" spans="1:5" ht="30">
      <c r="A29" s="2" t="s">
        <v>96</v>
      </c>
      <c r="B29" s="8">
        <v>0</v>
      </c>
      <c r="C29" s="8">
        <v>0</v>
      </c>
      <c r="D29" s="8">
        <v>0</v>
      </c>
      <c r="E29" s="9">
        <v>0.02</v>
      </c>
    </row>
    <row r="30" spans="1:5" ht="30">
      <c r="A30" s="2" t="s">
        <v>97</v>
      </c>
      <c r="B30" s="9">
        <v>-1.1599999999999999</v>
      </c>
      <c r="C30" s="9">
        <v>-1.26</v>
      </c>
      <c r="D30" s="9">
        <v>-3.1</v>
      </c>
      <c r="E30" s="9">
        <v>-1.82</v>
      </c>
    </row>
    <row r="31" spans="1:5" ht="30">
      <c r="A31" s="2" t="s">
        <v>98</v>
      </c>
      <c r="B31" s="6">
        <v>51573832</v>
      </c>
      <c r="C31" s="6">
        <v>46519484</v>
      </c>
      <c r="D31" s="6">
        <v>48204267</v>
      </c>
      <c r="E31" s="6">
        <v>4651948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2" width="36.5703125" bestFit="1" customWidth="1"/>
    <col min="3" max="3" width="2.140625" customWidth="1"/>
    <col min="4" max="4" width="7.7109375" customWidth="1"/>
    <col min="5" max="5" width="1.5703125" bestFit="1" customWidth="1"/>
    <col min="7" max="7" width="2.140625" customWidth="1"/>
    <col min="8" max="8" width="7.7109375" customWidth="1"/>
    <col min="9" max="9" width="1.5703125" bestFit="1" customWidth="1"/>
    <col min="11" max="11" width="2.140625" customWidth="1"/>
    <col min="12" max="12" width="7.7109375" customWidth="1"/>
    <col min="13" max="13" width="1.5703125" bestFit="1" customWidth="1"/>
    <col min="15" max="15" width="2" bestFit="1" customWidth="1"/>
    <col min="16" max="16" width="8.140625" bestFit="1" customWidth="1"/>
    <col min="17" max="17" width="1.5703125" bestFit="1" customWidth="1"/>
  </cols>
  <sheetData>
    <row r="1" spans="1:17" ht="15" customHeight="1">
      <c r="A1" s="7" t="s">
        <v>11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9</v>
      </c>
      <c r="B3" s="34" t="s">
        <v>4</v>
      </c>
      <c r="C3" s="34"/>
      <c r="D3" s="34"/>
      <c r="E3" s="34"/>
      <c r="F3" s="34"/>
      <c r="G3" s="34"/>
      <c r="H3" s="34"/>
      <c r="I3" s="34"/>
      <c r="J3" s="34"/>
      <c r="K3" s="34"/>
      <c r="L3" s="34"/>
      <c r="M3" s="34"/>
      <c r="N3" s="34"/>
      <c r="O3" s="34"/>
      <c r="P3" s="34"/>
      <c r="Q3" s="34"/>
    </row>
    <row r="4" spans="1:17" ht="15" customHeight="1">
      <c r="A4" s="35" t="s">
        <v>1198</v>
      </c>
      <c r="B4" s="34" t="s">
        <v>4</v>
      </c>
      <c r="C4" s="34"/>
      <c r="D4" s="34"/>
      <c r="E4" s="34"/>
      <c r="F4" s="34"/>
      <c r="G4" s="34"/>
      <c r="H4" s="34"/>
      <c r="I4" s="34"/>
      <c r="J4" s="34"/>
      <c r="K4" s="34"/>
      <c r="L4" s="34"/>
      <c r="M4" s="34"/>
      <c r="N4" s="34"/>
      <c r="O4" s="34"/>
      <c r="P4" s="34"/>
      <c r="Q4" s="34"/>
    </row>
    <row r="5" spans="1:17">
      <c r="A5" s="35"/>
      <c r="B5" s="93" t="s">
        <v>440</v>
      </c>
      <c r="C5" s="93"/>
      <c r="D5" s="93"/>
      <c r="E5" s="93"/>
      <c r="F5" s="93"/>
      <c r="G5" s="93"/>
      <c r="H5" s="93"/>
      <c r="I5" s="93"/>
      <c r="J5" s="93"/>
      <c r="K5" s="93"/>
      <c r="L5" s="93"/>
      <c r="M5" s="93"/>
      <c r="N5" s="93"/>
      <c r="O5" s="93"/>
      <c r="P5" s="93"/>
      <c r="Q5" s="93"/>
    </row>
    <row r="6" spans="1:17">
      <c r="A6" s="35"/>
      <c r="B6" s="22"/>
      <c r="C6" s="22"/>
      <c r="D6" s="22"/>
      <c r="E6" s="22"/>
      <c r="F6" s="22"/>
      <c r="G6" s="22"/>
      <c r="H6" s="22"/>
      <c r="I6" s="22"/>
      <c r="J6" s="22"/>
      <c r="K6" s="22"/>
      <c r="L6" s="22"/>
      <c r="M6" s="22"/>
      <c r="N6" s="22"/>
      <c r="O6" s="22"/>
      <c r="P6" s="22"/>
      <c r="Q6" s="22"/>
    </row>
    <row r="7" spans="1:17">
      <c r="A7" s="35"/>
      <c r="B7" s="12"/>
      <c r="C7" s="12"/>
      <c r="D7" s="12"/>
      <c r="E7" s="12"/>
      <c r="F7" s="12"/>
      <c r="G7" s="12"/>
      <c r="H7" s="12"/>
      <c r="I7" s="12"/>
      <c r="J7" s="12"/>
      <c r="K7" s="12"/>
      <c r="L7" s="12"/>
      <c r="M7" s="12"/>
      <c r="N7" s="12"/>
      <c r="O7" s="12"/>
      <c r="P7" s="12"/>
      <c r="Q7" s="12"/>
    </row>
    <row r="8" spans="1:17" ht="15.75" thickBot="1">
      <c r="A8" s="35"/>
      <c r="B8" s="15"/>
      <c r="C8" s="23" t="s">
        <v>243</v>
      </c>
      <c r="D8" s="23"/>
      <c r="E8" s="23"/>
      <c r="F8" s="23"/>
      <c r="G8" s="23"/>
      <c r="H8" s="23"/>
      <c r="I8" s="23"/>
      <c r="J8" s="11"/>
      <c r="K8" s="23" t="s">
        <v>178</v>
      </c>
      <c r="L8" s="23"/>
      <c r="M8" s="23"/>
      <c r="N8" s="23"/>
      <c r="O8" s="23"/>
      <c r="P8" s="23"/>
      <c r="Q8" s="23"/>
    </row>
    <row r="9" spans="1:17" ht="15.75" thickBot="1">
      <c r="A9" s="35"/>
      <c r="B9" s="15"/>
      <c r="C9" s="25">
        <v>41305</v>
      </c>
      <c r="D9" s="25"/>
      <c r="E9" s="25"/>
      <c r="F9" s="11"/>
      <c r="G9" s="25">
        <v>41670</v>
      </c>
      <c r="H9" s="25"/>
      <c r="I9" s="25"/>
      <c r="J9" s="11"/>
      <c r="K9" s="25">
        <v>41305</v>
      </c>
      <c r="L9" s="25"/>
      <c r="M9" s="25"/>
      <c r="N9" s="11"/>
      <c r="O9" s="25">
        <v>41670</v>
      </c>
      <c r="P9" s="25"/>
      <c r="Q9" s="25"/>
    </row>
    <row r="10" spans="1:17" ht="26.25">
      <c r="A10" s="35"/>
      <c r="B10" s="41" t="s">
        <v>441</v>
      </c>
      <c r="C10" s="26"/>
      <c r="D10" s="26"/>
      <c r="E10" s="26"/>
      <c r="F10" s="17"/>
      <c r="G10" s="26"/>
      <c r="H10" s="26"/>
      <c r="I10" s="26"/>
      <c r="J10" s="17"/>
      <c r="K10" s="26"/>
      <c r="L10" s="26"/>
      <c r="M10" s="26"/>
      <c r="N10" s="17"/>
      <c r="O10" s="26"/>
      <c r="P10" s="26"/>
      <c r="Q10" s="26"/>
    </row>
    <row r="11" spans="1:17">
      <c r="A11" s="35"/>
      <c r="B11" s="14" t="s">
        <v>442</v>
      </c>
      <c r="C11" s="33" t="s">
        <v>234</v>
      </c>
      <c r="D11" s="19" t="s">
        <v>443</v>
      </c>
      <c r="E11" s="33" t="s">
        <v>245</v>
      </c>
      <c r="F11" s="11"/>
      <c r="G11" s="33" t="s">
        <v>234</v>
      </c>
      <c r="H11" s="19" t="s">
        <v>444</v>
      </c>
      <c r="I11" s="33" t="s">
        <v>245</v>
      </c>
      <c r="J11" s="11"/>
      <c r="K11" s="33" t="s">
        <v>234</v>
      </c>
      <c r="L11" s="19" t="s">
        <v>445</v>
      </c>
      <c r="M11" s="33" t="s">
        <v>245</v>
      </c>
      <c r="N11" s="11"/>
      <c r="O11" s="33" t="s">
        <v>234</v>
      </c>
      <c r="P11" s="19" t="s">
        <v>446</v>
      </c>
      <c r="Q11" s="33" t="s">
        <v>245</v>
      </c>
    </row>
    <row r="12" spans="1:17">
      <c r="A12" s="35"/>
      <c r="B12" s="45" t="s">
        <v>447</v>
      </c>
      <c r="C12" s="31">
        <v>212</v>
      </c>
      <c r="D12" s="31"/>
      <c r="E12" s="32"/>
      <c r="F12" s="32"/>
      <c r="G12" s="31" t="s">
        <v>235</v>
      </c>
      <c r="H12" s="31"/>
      <c r="I12" s="32"/>
      <c r="J12" s="32"/>
      <c r="K12" s="55">
        <v>1024</v>
      </c>
      <c r="L12" s="55"/>
      <c r="M12" s="32"/>
      <c r="N12" s="32"/>
      <c r="O12" s="31" t="s">
        <v>235</v>
      </c>
      <c r="P12" s="31"/>
      <c r="Q12" s="32"/>
    </row>
    <row r="13" spans="1:17">
      <c r="A13" s="35"/>
      <c r="B13" s="45"/>
      <c r="C13" s="31"/>
      <c r="D13" s="31"/>
      <c r="E13" s="32"/>
      <c r="F13" s="32"/>
      <c r="G13" s="31"/>
      <c r="H13" s="31"/>
      <c r="I13" s="32"/>
      <c r="J13" s="32"/>
      <c r="K13" s="55"/>
      <c r="L13" s="55"/>
      <c r="M13" s="32"/>
      <c r="N13" s="32"/>
      <c r="O13" s="31"/>
      <c r="P13" s="31"/>
      <c r="Q13" s="32"/>
    </row>
    <row r="14" spans="1:17" ht="26.25">
      <c r="A14" s="35"/>
      <c r="B14" s="11" t="s">
        <v>448</v>
      </c>
      <c r="C14" s="54">
        <v>46519484</v>
      </c>
      <c r="D14" s="54"/>
      <c r="E14" s="29"/>
      <c r="F14" s="29"/>
      <c r="G14" s="54">
        <v>51573832</v>
      </c>
      <c r="H14" s="54"/>
      <c r="I14" s="29"/>
      <c r="J14" s="29"/>
      <c r="K14" s="54">
        <v>46519484</v>
      </c>
      <c r="L14" s="54"/>
      <c r="M14" s="29"/>
      <c r="N14" s="29"/>
      <c r="O14" s="54">
        <v>48204267</v>
      </c>
      <c r="P14" s="54"/>
      <c r="Q14" s="29"/>
    </row>
    <row r="15" spans="1:17">
      <c r="A15" s="35"/>
      <c r="B15" s="11" t="s">
        <v>449</v>
      </c>
      <c r="C15" s="54"/>
      <c r="D15" s="54"/>
      <c r="E15" s="29"/>
      <c r="F15" s="29"/>
      <c r="G15" s="54"/>
      <c r="H15" s="54"/>
      <c r="I15" s="29"/>
      <c r="J15" s="29"/>
      <c r="K15" s="54"/>
      <c r="L15" s="54"/>
      <c r="M15" s="29"/>
      <c r="N15" s="29"/>
      <c r="O15" s="54"/>
      <c r="P15" s="54"/>
      <c r="Q15" s="29"/>
    </row>
  </sheetData>
  <mergeCells count="41">
    <mergeCell ref="B4:Q4"/>
    <mergeCell ref="B5:Q5"/>
    <mergeCell ref="K14:L15"/>
    <mergeCell ref="M14:M15"/>
    <mergeCell ref="N14:N15"/>
    <mergeCell ref="O14:P15"/>
    <mergeCell ref="Q14:Q15"/>
    <mergeCell ref="A1:A2"/>
    <mergeCell ref="B1:Q1"/>
    <mergeCell ref="B2:Q2"/>
    <mergeCell ref="B3:Q3"/>
    <mergeCell ref="A4:A15"/>
    <mergeCell ref="C14:D15"/>
    <mergeCell ref="E14:E15"/>
    <mergeCell ref="F14:F15"/>
    <mergeCell ref="G14:H15"/>
    <mergeCell ref="I14:I15"/>
    <mergeCell ref="J14:J15"/>
    <mergeCell ref="J12:J13"/>
    <mergeCell ref="K12:L13"/>
    <mergeCell ref="M12:M13"/>
    <mergeCell ref="N12:N13"/>
    <mergeCell ref="O12:P13"/>
    <mergeCell ref="Q12:Q13"/>
    <mergeCell ref="C10:E10"/>
    <mergeCell ref="G10:I10"/>
    <mergeCell ref="K10:M10"/>
    <mergeCell ref="O10:Q10"/>
    <mergeCell ref="B12:B13"/>
    <mergeCell ref="C12:D13"/>
    <mergeCell ref="E12:E13"/>
    <mergeCell ref="F12:F13"/>
    <mergeCell ref="G12:H13"/>
    <mergeCell ref="I12:I13"/>
    <mergeCell ref="B6:Q6"/>
    <mergeCell ref="C8:I8"/>
    <mergeCell ref="K8:Q8"/>
    <mergeCell ref="C9:E9"/>
    <mergeCell ref="G9:I9"/>
    <mergeCell ref="K9:M9"/>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3.140625" customWidth="1"/>
    <col min="4" max="4" width="11.28515625" customWidth="1"/>
    <col min="5" max="5" width="4.28515625" customWidth="1"/>
    <col min="6" max="6" width="14.42578125" customWidth="1"/>
    <col min="7" max="7" width="3.140625" customWidth="1"/>
    <col min="8" max="8" width="11.28515625" customWidth="1"/>
    <col min="9" max="9" width="4.28515625" customWidth="1"/>
    <col min="10" max="10" width="14.42578125" customWidth="1"/>
    <col min="11" max="11" width="3.140625" customWidth="1"/>
    <col min="12" max="12" width="11.28515625" customWidth="1"/>
    <col min="13" max="13" width="4.28515625" customWidth="1"/>
    <col min="14" max="14" width="14.42578125" customWidth="1"/>
    <col min="15" max="15" width="3.140625" customWidth="1"/>
    <col min="16" max="16" width="12.85546875" customWidth="1"/>
    <col min="17" max="17" width="4.28515625" customWidth="1"/>
  </cols>
  <sheetData>
    <row r="1" spans="1:17" ht="15" customHeight="1">
      <c r="A1" s="7" t="s">
        <v>11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200</v>
      </c>
      <c r="B3" s="34" t="s">
        <v>4</v>
      </c>
      <c r="C3" s="34"/>
      <c r="D3" s="34"/>
      <c r="E3" s="34"/>
      <c r="F3" s="34"/>
      <c r="G3" s="34"/>
      <c r="H3" s="34"/>
      <c r="I3" s="34"/>
      <c r="J3" s="34"/>
      <c r="K3" s="34"/>
      <c r="L3" s="34"/>
      <c r="M3" s="34"/>
      <c r="N3" s="34"/>
      <c r="O3" s="34"/>
      <c r="P3" s="34"/>
      <c r="Q3" s="34"/>
    </row>
    <row r="4" spans="1:17" ht="15" customHeight="1">
      <c r="A4" s="35" t="s">
        <v>1201</v>
      </c>
      <c r="B4" s="34" t="s">
        <v>4</v>
      </c>
      <c r="C4" s="34"/>
      <c r="D4" s="34"/>
      <c r="E4" s="34"/>
      <c r="F4" s="34"/>
      <c r="G4" s="34"/>
      <c r="H4" s="34"/>
      <c r="I4" s="34"/>
      <c r="J4" s="34"/>
      <c r="K4" s="34"/>
      <c r="L4" s="34"/>
      <c r="M4" s="34"/>
      <c r="N4" s="34"/>
      <c r="O4" s="34"/>
      <c r="P4" s="34"/>
      <c r="Q4" s="34"/>
    </row>
    <row r="5" spans="1:17" ht="25.5" customHeight="1">
      <c r="A5" s="35"/>
      <c r="B5" s="93" t="s">
        <v>1202</v>
      </c>
      <c r="C5" s="93"/>
      <c r="D5" s="93"/>
      <c r="E5" s="93"/>
      <c r="F5" s="93"/>
      <c r="G5" s="93"/>
      <c r="H5" s="93"/>
      <c r="I5" s="93"/>
      <c r="J5" s="93"/>
      <c r="K5" s="93"/>
      <c r="L5" s="93"/>
      <c r="M5" s="93"/>
      <c r="N5" s="93"/>
      <c r="O5" s="93"/>
      <c r="P5" s="93"/>
      <c r="Q5" s="93"/>
    </row>
    <row r="6" spans="1:17">
      <c r="A6" s="35"/>
      <c r="B6" s="38"/>
      <c r="C6" s="38"/>
      <c r="D6" s="38"/>
      <c r="E6" s="38"/>
      <c r="F6" s="38"/>
      <c r="G6" s="38"/>
      <c r="H6" s="38"/>
      <c r="I6" s="38"/>
      <c r="J6" s="38"/>
      <c r="K6" s="38"/>
      <c r="L6" s="38"/>
      <c r="M6" s="38"/>
      <c r="N6" s="38"/>
      <c r="O6" s="38"/>
      <c r="P6" s="38"/>
      <c r="Q6" s="38"/>
    </row>
    <row r="7" spans="1:17">
      <c r="A7" s="35"/>
      <c r="B7" s="22"/>
      <c r="C7" s="22"/>
      <c r="D7" s="22"/>
      <c r="E7" s="22"/>
      <c r="F7" s="22"/>
      <c r="G7" s="22"/>
      <c r="H7" s="22"/>
      <c r="I7" s="22"/>
      <c r="J7" s="22"/>
      <c r="K7" s="22"/>
      <c r="L7" s="22"/>
      <c r="M7" s="22"/>
      <c r="N7" s="22"/>
      <c r="O7" s="22"/>
      <c r="P7" s="22"/>
      <c r="Q7" s="22"/>
    </row>
    <row r="8" spans="1:17">
      <c r="A8" s="35"/>
      <c r="B8" s="12"/>
      <c r="C8" s="12"/>
      <c r="D8" s="12"/>
      <c r="E8" s="12"/>
      <c r="F8" s="12"/>
      <c r="G8" s="12"/>
      <c r="H8" s="12"/>
      <c r="I8" s="12"/>
      <c r="J8" s="12"/>
      <c r="K8" s="12"/>
      <c r="L8" s="12"/>
      <c r="M8" s="12"/>
      <c r="N8" s="12"/>
      <c r="O8" s="12"/>
      <c r="P8" s="12"/>
      <c r="Q8" s="12"/>
    </row>
    <row r="9" spans="1:17" ht="15.75" thickBot="1">
      <c r="A9" s="35"/>
      <c r="B9" s="15"/>
      <c r="C9" s="23" t="s">
        <v>243</v>
      </c>
      <c r="D9" s="23"/>
      <c r="E9" s="23"/>
      <c r="F9" s="23"/>
      <c r="G9" s="23"/>
      <c r="H9" s="23"/>
      <c r="I9" s="23"/>
      <c r="J9" s="11"/>
      <c r="K9" s="23" t="s">
        <v>178</v>
      </c>
      <c r="L9" s="23"/>
      <c r="M9" s="23"/>
      <c r="N9" s="23"/>
      <c r="O9" s="23"/>
      <c r="P9" s="23"/>
      <c r="Q9" s="23"/>
    </row>
    <row r="10" spans="1:17" ht="15.75" thickBot="1">
      <c r="A10" s="35"/>
      <c r="B10" s="15"/>
      <c r="C10" s="25">
        <v>41305</v>
      </c>
      <c r="D10" s="25"/>
      <c r="E10" s="25"/>
      <c r="F10" s="11"/>
      <c r="G10" s="25">
        <v>41670</v>
      </c>
      <c r="H10" s="25"/>
      <c r="I10" s="25"/>
      <c r="J10" s="11"/>
      <c r="K10" s="25">
        <v>41305</v>
      </c>
      <c r="L10" s="25"/>
      <c r="M10" s="25"/>
      <c r="N10" s="11"/>
      <c r="O10" s="25">
        <v>41670</v>
      </c>
      <c r="P10" s="25"/>
      <c r="Q10" s="25"/>
    </row>
    <row r="11" spans="1:17" ht="25.5">
      <c r="A11" s="35"/>
      <c r="B11" s="16" t="s">
        <v>86</v>
      </c>
      <c r="C11" s="42" t="s">
        <v>234</v>
      </c>
      <c r="D11" s="43" t="s">
        <v>453</v>
      </c>
      <c r="E11" s="42" t="s">
        <v>245</v>
      </c>
      <c r="F11" s="17"/>
      <c r="G11" s="42" t="s">
        <v>234</v>
      </c>
      <c r="H11" s="43" t="s">
        <v>454</v>
      </c>
      <c r="I11" s="42" t="s">
        <v>245</v>
      </c>
      <c r="J11" s="17"/>
      <c r="K11" s="42" t="s">
        <v>234</v>
      </c>
      <c r="L11" s="43" t="s">
        <v>455</v>
      </c>
      <c r="M11" s="42" t="s">
        <v>245</v>
      </c>
      <c r="N11" s="17"/>
      <c r="O11" s="42" t="s">
        <v>234</v>
      </c>
      <c r="P11" s="43" t="s">
        <v>456</v>
      </c>
      <c r="Q11" s="42" t="s">
        <v>245</v>
      </c>
    </row>
    <row r="12" spans="1:17" ht="26.25" thickBot="1">
      <c r="A12" s="35"/>
      <c r="B12" s="14" t="s">
        <v>457</v>
      </c>
      <c r="C12" s="88" t="s">
        <v>235</v>
      </c>
      <c r="D12" s="88"/>
      <c r="E12" s="131" t="s">
        <v>458</v>
      </c>
      <c r="F12" s="11"/>
      <c r="G12" s="88" t="s">
        <v>235</v>
      </c>
      <c r="H12" s="88"/>
      <c r="I12" s="131" t="s">
        <v>458</v>
      </c>
      <c r="J12" s="11"/>
      <c r="K12" s="88" t="s">
        <v>235</v>
      </c>
      <c r="L12" s="88"/>
      <c r="M12" s="131" t="s">
        <v>458</v>
      </c>
      <c r="N12" s="11"/>
      <c r="O12" s="88" t="s">
        <v>235</v>
      </c>
      <c r="P12" s="88"/>
      <c r="Q12" s="131" t="s">
        <v>458</v>
      </c>
    </row>
    <row r="13" spans="1:17">
      <c r="A13" s="35"/>
      <c r="B13" s="45" t="s">
        <v>459</v>
      </c>
      <c r="C13" s="51" t="s">
        <v>235</v>
      </c>
      <c r="D13" s="51"/>
      <c r="E13" s="26"/>
      <c r="F13" s="32"/>
      <c r="G13" s="51" t="s">
        <v>235</v>
      </c>
      <c r="H13" s="51"/>
      <c r="I13" s="26"/>
      <c r="J13" s="32"/>
      <c r="K13" s="51" t="s">
        <v>235</v>
      </c>
      <c r="L13" s="51"/>
      <c r="M13" s="26"/>
      <c r="N13" s="32"/>
      <c r="O13" s="51" t="s">
        <v>235</v>
      </c>
      <c r="P13" s="51"/>
      <c r="Q13" s="26"/>
    </row>
    <row r="14" spans="1:17">
      <c r="A14" s="35"/>
      <c r="B14" s="45"/>
      <c r="C14" s="31"/>
      <c r="D14" s="31"/>
      <c r="E14" s="32"/>
      <c r="F14" s="32"/>
      <c r="G14" s="52"/>
      <c r="H14" s="52"/>
      <c r="I14" s="50"/>
      <c r="J14" s="32"/>
      <c r="K14" s="52"/>
      <c r="L14" s="52"/>
      <c r="M14" s="50"/>
      <c r="N14" s="32"/>
      <c r="O14" s="52"/>
      <c r="P14" s="52"/>
      <c r="Q14" s="50"/>
    </row>
    <row r="15" spans="1:17" ht="25.5">
      <c r="A15" s="35"/>
      <c r="B15" s="14" t="s">
        <v>460</v>
      </c>
      <c r="C15" s="29"/>
      <c r="D15" s="29"/>
      <c r="E15" s="29"/>
      <c r="F15" s="11"/>
      <c r="G15" s="29"/>
      <c r="H15" s="29"/>
      <c r="I15" s="29"/>
      <c r="J15" s="11"/>
      <c r="K15" s="29"/>
      <c r="L15" s="29"/>
      <c r="M15" s="29"/>
      <c r="N15" s="11"/>
      <c r="O15" s="29"/>
      <c r="P15" s="29"/>
      <c r="Q15" s="29"/>
    </row>
    <row r="16" spans="1:17">
      <c r="A16" s="35"/>
      <c r="B16" s="30" t="s">
        <v>461</v>
      </c>
      <c r="C16" s="55">
        <v>11789</v>
      </c>
      <c r="D16" s="55"/>
      <c r="E16" s="32"/>
      <c r="F16" s="32"/>
      <c r="G16" s="55">
        <v>20408</v>
      </c>
      <c r="H16" s="55"/>
      <c r="I16" s="32"/>
      <c r="J16" s="32"/>
      <c r="K16" s="55">
        <v>28745</v>
      </c>
      <c r="L16" s="55"/>
      <c r="M16" s="32"/>
      <c r="N16" s="32"/>
      <c r="O16" s="55">
        <v>52997</v>
      </c>
      <c r="P16" s="55"/>
      <c r="Q16" s="32"/>
    </row>
    <row r="17" spans="1:17">
      <c r="A17" s="35"/>
      <c r="B17" s="30"/>
      <c r="C17" s="55"/>
      <c r="D17" s="55"/>
      <c r="E17" s="32"/>
      <c r="F17" s="32"/>
      <c r="G17" s="55"/>
      <c r="H17" s="55"/>
      <c r="I17" s="32"/>
      <c r="J17" s="32"/>
      <c r="K17" s="55"/>
      <c r="L17" s="55"/>
      <c r="M17" s="32"/>
      <c r="N17" s="32"/>
      <c r="O17" s="55"/>
      <c r="P17" s="55"/>
      <c r="Q17" s="32"/>
    </row>
    <row r="18" spans="1:17">
      <c r="A18" s="35"/>
      <c r="B18" s="18" t="s">
        <v>462</v>
      </c>
      <c r="C18" s="28" t="s">
        <v>463</v>
      </c>
      <c r="D18" s="28"/>
      <c r="E18" s="33" t="s">
        <v>245</v>
      </c>
      <c r="F18" s="11"/>
      <c r="G18" s="28" t="s">
        <v>464</v>
      </c>
      <c r="H18" s="28"/>
      <c r="I18" s="33" t="s">
        <v>245</v>
      </c>
      <c r="J18" s="11"/>
      <c r="K18" s="28" t="s">
        <v>465</v>
      </c>
      <c r="L18" s="28"/>
      <c r="M18" s="33" t="s">
        <v>245</v>
      </c>
      <c r="N18" s="11"/>
      <c r="O18" s="28" t="s">
        <v>466</v>
      </c>
      <c r="P18" s="28"/>
      <c r="Q18" s="33" t="s">
        <v>245</v>
      </c>
    </row>
    <row r="19" spans="1:17">
      <c r="A19" s="35"/>
      <c r="B19" s="20" t="s">
        <v>467</v>
      </c>
      <c r="C19" s="31" t="s">
        <v>468</v>
      </c>
      <c r="D19" s="31"/>
      <c r="E19" s="41" t="s">
        <v>245</v>
      </c>
      <c r="F19" s="17"/>
      <c r="G19" s="31" t="s">
        <v>469</v>
      </c>
      <c r="H19" s="31"/>
      <c r="I19" s="41" t="s">
        <v>245</v>
      </c>
      <c r="J19" s="17"/>
      <c r="K19" s="31" t="s">
        <v>470</v>
      </c>
      <c r="L19" s="31"/>
      <c r="M19" s="41" t="s">
        <v>245</v>
      </c>
      <c r="N19" s="17"/>
      <c r="O19" s="31" t="s">
        <v>471</v>
      </c>
      <c r="P19" s="31"/>
      <c r="Q19" s="41" t="s">
        <v>245</v>
      </c>
    </row>
    <row r="20" spans="1:17">
      <c r="A20" s="35"/>
      <c r="B20" s="18" t="s">
        <v>472</v>
      </c>
      <c r="C20" s="28" t="s">
        <v>473</v>
      </c>
      <c r="D20" s="28"/>
      <c r="E20" s="33" t="s">
        <v>245</v>
      </c>
      <c r="F20" s="11"/>
      <c r="G20" s="28" t="s">
        <v>474</v>
      </c>
      <c r="H20" s="28"/>
      <c r="I20" s="33" t="s">
        <v>245</v>
      </c>
      <c r="J20" s="11"/>
      <c r="K20" s="28" t="s">
        <v>475</v>
      </c>
      <c r="L20" s="28"/>
      <c r="M20" s="33" t="s">
        <v>245</v>
      </c>
      <c r="N20" s="11"/>
      <c r="O20" s="28" t="s">
        <v>476</v>
      </c>
      <c r="P20" s="28"/>
      <c r="Q20" s="33" t="s">
        <v>245</v>
      </c>
    </row>
    <row r="21" spans="1:17">
      <c r="A21" s="35"/>
      <c r="B21" s="30" t="s">
        <v>477</v>
      </c>
      <c r="C21" s="31">
        <v>101</v>
      </c>
      <c r="D21" s="31"/>
      <c r="E21" s="32"/>
      <c r="F21" s="32"/>
      <c r="G21" s="31" t="s">
        <v>478</v>
      </c>
      <c r="H21" s="31"/>
      <c r="I21" s="64" t="s">
        <v>245</v>
      </c>
      <c r="J21" s="32"/>
      <c r="K21" s="31">
        <v>166</v>
      </c>
      <c r="L21" s="31"/>
      <c r="M21" s="32"/>
      <c r="N21" s="32"/>
      <c r="O21" s="31" t="s">
        <v>479</v>
      </c>
      <c r="P21" s="31"/>
      <c r="Q21" s="64" t="s">
        <v>245</v>
      </c>
    </row>
    <row r="22" spans="1:17">
      <c r="A22" s="35"/>
      <c r="B22" s="30"/>
      <c r="C22" s="31"/>
      <c r="D22" s="31"/>
      <c r="E22" s="32"/>
      <c r="F22" s="32"/>
      <c r="G22" s="31"/>
      <c r="H22" s="31"/>
      <c r="I22" s="64"/>
      <c r="J22" s="32"/>
      <c r="K22" s="31"/>
      <c r="L22" s="31"/>
      <c r="M22" s="32"/>
      <c r="N22" s="32"/>
      <c r="O22" s="31"/>
      <c r="P22" s="31"/>
      <c r="Q22" s="64"/>
    </row>
    <row r="23" spans="1:17">
      <c r="A23" s="35"/>
      <c r="B23" s="27" t="s">
        <v>480</v>
      </c>
      <c r="C23" s="54">
        <v>7099</v>
      </c>
      <c r="D23" s="54"/>
      <c r="E23" s="29"/>
      <c r="F23" s="29"/>
      <c r="G23" s="54">
        <v>12620</v>
      </c>
      <c r="H23" s="54"/>
      <c r="I23" s="29"/>
      <c r="J23" s="29"/>
      <c r="K23" s="54">
        <v>22154</v>
      </c>
      <c r="L23" s="54"/>
      <c r="M23" s="29"/>
      <c r="N23" s="29"/>
      <c r="O23" s="54">
        <v>32019</v>
      </c>
      <c r="P23" s="54"/>
      <c r="Q23" s="29"/>
    </row>
    <row r="24" spans="1:17">
      <c r="A24" s="35"/>
      <c r="B24" s="27"/>
      <c r="C24" s="54"/>
      <c r="D24" s="54"/>
      <c r="E24" s="29"/>
      <c r="F24" s="29"/>
      <c r="G24" s="54"/>
      <c r="H24" s="54"/>
      <c r="I24" s="29"/>
      <c r="J24" s="29"/>
      <c r="K24" s="54"/>
      <c r="L24" s="54"/>
      <c r="M24" s="29"/>
      <c r="N24" s="29"/>
      <c r="O24" s="54"/>
      <c r="P24" s="54"/>
      <c r="Q24" s="29"/>
    </row>
    <row r="25" spans="1:17">
      <c r="A25" s="35"/>
      <c r="B25" s="30" t="s">
        <v>481</v>
      </c>
      <c r="C25" s="31" t="s">
        <v>482</v>
      </c>
      <c r="D25" s="31"/>
      <c r="E25" s="64" t="s">
        <v>245</v>
      </c>
      <c r="F25" s="32"/>
      <c r="G25" s="31" t="s">
        <v>483</v>
      </c>
      <c r="H25" s="31"/>
      <c r="I25" s="64" t="s">
        <v>245</v>
      </c>
      <c r="J25" s="32"/>
      <c r="K25" s="31" t="s">
        <v>484</v>
      </c>
      <c r="L25" s="31"/>
      <c r="M25" s="64" t="s">
        <v>245</v>
      </c>
      <c r="N25" s="32"/>
      <c r="O25" s="31">
        <v>510</v>
      </c>
      <c r="P25" s="31"/>
      <c r="Q25" s="32"/>
    </row>
    <row r="26" spans="1:17">
      <c r="A26" s="35"/>
      <c r="B26" s="30"/>
      <c r="C26" s="31"/>
      <c r="D26" s="31"/>
      <c r="E26" s="64"/>
      <c r="F26" s="32"/>
      <c r="G26" s="31"/>
      <c r="H26" s="31"/>
      <c r="I26" s="64"/>
      <c r="J26" s="32"/>
      <c r="K26" s="31"/>
      <c r="L26" s="31"/>
      <c r="M26" s="64"/>
      <c r="N26" s="32"/>
      <c r="O26" s="31"/>
      <c r="P26" s="31"/>
      <c r="Q26" s="32"/>
    </row>
    <row r="27" spans="1:17">
      <c r="A27" s="35"/>
      <c r="B27" s="27" t="s">
        <v>485</v>
      </c>
      <c r="C27" s="28" t="s">
        <v>486</v>
      </c>
      <c r="D27" s="28"/>
      <c r="E27" s="39" t="s">
        <v>245</v>
      </c>
      <c r="F27" s="29"/>
      <c r="G27" s="54">
        <v>4345</v>
      </c>
      <c r="H27" s="54"/>
      <c r="I27" s="29"/>
      <c r="J27" s="29"/>
      <c r="K27" s="54">
        <v>1457</v>
      </c>
      <c r="L27" s="54"/>
      <c r="M27" s="29"/>
      <c r="N27" s="29"/>
      <c r="O27" s="54">
        <v>7657</v>
      </c>
      <c r="P27" s="54"/>
      <c r="Q27" s="29"/>
    </row>
    <row r="28" spans="1:17">
      <c r="A28" s="35"/>
      <c r="B28" s="27"/>
      <c r="C28" s="28"/>
      <c r="D28" s="28"/>
      <c r="E28" s="39"/>
      <c r="F28" s="29"/>
      <c r="G28" s="54"/>
      <c r="H28" s="54"/>
      <c r="I28" s="29"/>
      <c r="J28" s="29"/>
      <c r="K28" s="54"/>
      <c r="L28" s="54"/>
      <c r="M28" s="29"/>
      <c r="N28" s="29"/>
      <c r="O28" s="54"/>
      <c r="P28" s="54"/>
      <c r="Q28" s="29"/>
    </row>
    <row r="29" spans="1:17">
      <c r="A29" s="35"/>
      <c r="B29" s="20" t="s">
        <v>487</v>
      </c>
      <c r="C29" s="31" t="s">
        <v>488</v>
      </c>
      <c r="D29" s="31"/>
      <c r="E29" s="41" t="s">
        <v>245</v>
      </c>
      <c r="F29" s="17"/>
      <c r="G29" s="31" t="s">
        <v>489</v>
      </c>
      <c r="H29" s="31"/>
      <c r="I29" s="41" t="s">
        <v>245</v>
      </c>
      <c r="J29" s="17"/>
      <c r="K29" s="31" t="s">
        <v>490</v>
      </c>
      <c r="L29" s="31"/>
      <c r="M29" s="41" t="s">
        <v>245</v>
      </c>
      <c r="N29" s="17"/>
      <c r="O29" s="31" t="s">
        <v>491</v>
      </c>
      <c r="P29" s="31"/>
      <c r="Q29" s="41" t="s">
        <v>245</v>
      </c>
    </row>
    <row r="30" spans="1:17">
      <c r="A30" s="35"/>
      <c r="B30" s="27" t="s">
        <v>123</v>
      </c>
      <c r="C30" s="28" t="s">
        <v>492</v>
      </c>
      <c r="D30" s="28"/>
      <c r="E30" s="39" t="s">
        <v>245</v>
      </c>
      <c r="F30" s="29"/>
      <c r="G30" s="28" t="s">
        <v>493</v>
      </c>
      <c r="H30" s="28"/>
      <c r="I30" s="39" t="s">
        <v>245</v>
      </c>
      <c r="J30" s="29"/>
      <c r="K30" s="28" t="s">
        <v>494</v>
      </c>
      <c r="L30" s="28"/>
      <c r="M30" s="39" t="s">
        <v>245</v>
      </c>
      <c r="N30" s="29"/>
      <c r="O30" s="28">
        <v>10</v>
      </c>
      <c r="P30" s="28"/>
      <c r="Q30" s="29"/>
    </row>
    <row r="31" spans="1:17" ht="15.75" thickBot="1">
      <c r="A31" s="35"/>
      <c r="B31" s="27"/>
      <c r="C31" s="88"/>
      <c r="D31" s="88"/>
      <c r="E31" s="59"/>
      <c r="F31" s="29"/>
      <c r="G31" s="88"/>
      <c r="H31" s="88"/>
      <c r="I31" s="59"/>
      <c r="J31" s="29"/>
      <c r="K31" s="88"/>
      <c r="L31" s="88"/>
      <c r="M31" s="59"/>
      <c r="N31" s="29"/>
      <c r="O31" s="88"/>
      <c r="P31" s="88"/>
      <c r="Q31" s="63"/>
    </row>
    <row r="32" spans="1:17" ht="15.75" thickBot="1">
      <c r="A32" s="35"/>
      <c r="B32" s="16" t="s">
        <v>495</v>
      </c>
      <c r="C32" s="132" t="s">
        <v>234</v>
      </c>
      <c r="D32" s="133" t="s">
        <v>496</v>
      </c>
      <c r="E32" s="132" t="s">
        <v>245</v>
      </c>
      <c r="F32" s="17"/>
      <c r="G32" s="132" t="s">
        <v>234</v>
      </c>
      <c r="H32" s="133" t="s">
        <v>497</v>
      </c>
      <c r="I32" s="132" t="s">
        <v>245</v>
      </c>
      <c r="J32" s="17"/>
      <c r="K32" s="132" t="s">
        <v>234</v>
      </c>
      <c r="L32" s="133" t="s">
        <v>498</v>
      </c>
      <c r="M32" s="132" t="s">
        <v>245</v>
      </c>
      <c r="N32" s="17"/>
      <c r="O32" s="132" t="s">
        <v>234</v>
      </c>
      <c r="P32" s="133" t="s">
        <v>499</v>
      </c>
      <c r="Q32" s="132" t="s">
        <v>245</v>
      </c>
    </row>
  </sheetData>
  <mergeCells count="123">
    <mergeCell ref="A1:A2"/>
    <mergeCell ref="B1:Q1"/>
    <mergeCell ref="B2:Q2"/>
    <mergeCell ref="B3:Q3"/>
    <mergeCell ref="A4:A32"/>
    <mergeCell ref="B4:Q4"/>
    <mergeCell ref="B5:Q5"/>
    <mergeCell ref="B6:Q6"/>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C18:D18"/>
    <mergeCell ref="G18:H18"/>
    <mergeCell ref="K18:L18"/>
    <mergeCell ref="O18:P18"/>
    <mergeCell ref="C19:D19"/>
    <mergeCell ref="G19:H19"/>
    <mergeCell ref="K19:L19"/>
    <mergeCell ref="O19:P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C12:D12"/>
    <mergeCell ref="G12:H12"/>
    <mergeCell ref="K12:L12"/>
    <mergeCell ref="O12:P12"/>
    <mergeCell ref="B13:B14"/>
    <mergeCell ref="C13:D14"/>
    <mergeCell ref="E13:E14"/>
    <mergeCell ref="F13:F14"/>
    <mergeCell ref="G13:H14"/>
    <mergeCell ref="I13:I14"/>
    <mergeCell ref="B7:Q7"/>
    <mergeCell ref="C9:I9"/>
    <mergeCell ref="K9:Q9"/>
    <mergeCell ref="C10:E10"/>
    <mergeCell ref="G10:I10"/>
    <mergeCell ref="K10:M10"/>
    <mergeCell ref="O10:Q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12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3</v>
      </c>
      <c r="B3" s="34" t="s">
        <v>4</v>
      </c>
      <c r="C3" s="34"/>
      <c r="D3" s="34"/>
      <c r="E3" s="34"/>
      <c r="F3" s="34"/>
      <c r="G3" s="34"/>
      <c r="H3" s="34"/>
      <c r="I3" s="34"/>
      <c r="J3" s="34"/>
      <c r="K3" s="34"/>
      <c r="L3" s="34"/>
      <c r="M3" s="34"/>
      <c r="N3" s="34"/>
      <c r="O3" s="34"/>
      <c r="P3" s="34"/>
      <c r="Q3" s="34"/>
    </row>
    <row r="4" spans="1:17" ht="15" customHeight="1">
      <c r="A4" s="35" t="s">
        <v>1204</v>
      </c>
      <c r="B4" s="34" t="s">
        <v>4</v>
      </c>
      <c r="C4" s="34"/>
      <c r="D4" s="34"/>
      <c r="E4" s="34"/>
      <c r="F4" s="34"/>
      <c r="G4" s="34"/>
      <c r="H4" s="34"/>
      <c r="I4" s="34"/>
      <c r="J4" s="34"/>
      <c r="K4" s="34"/>
      <c r="L4" s="34"/>
      <c r="M4" s="34"/>
      <c r="N4" s="34"/>
      <c r="O4" s="34"/>
      <c r="P4" s="34"/>
      <c r="Q4" s="34"/>
    </row>
    <row r="5" spans="1:17">
      <c r="A5" s="35"/>
      <c r="B5" s="29" t="s">
        <v>505</v>
      </c>
      <c r="C5" s="29"/>
      <c r="D5" s="29"/>
      <c r="E5" s="29"/>
      <c r="F5" s="29"/>
      <c r="G5" s="29"/>
      <c r="H5" s="29"/>
      <c r="I5" s="29"/>
      <c r="J5" s="29"/>
      <c r="K5" s="29"/>
      <c r="L5" s="29"/>
      <c r="M5" s="29"/>
      <c r="N5" s="29"/>
      <c r="O5" s="29"/>
      <c r="P5" s="29"/>
      <c r="Q5" s="29"/>
    </row>
    <row r="6" spans="1:17">
      <c r="A6" s="35"/>
      <c r="B6" s="38"/>
      <c r="C6" s="38"/>
      <c r="D6" s="38"/>
      <c r="E6" s="38"/>
      <c r="F6" s="38"/>
      <c r="G6" s="38"/>
      <c r="H6" s="38"/>
      <c r="I6" s="38"/>
      <c r="J6" s="38"/>
      <c r="K6" s="38"/>
      <c r="L6" s="38"/>
      <c r="M6" s="38"/>
      <c r="N6" s="38"/>
      <c r="O6" s="38"/>
      <c r="P6" s="38"/>
      <c r="Q6" s="38"/>
    </row>
    <row r="7" spans="1:17">
      <c r="A7" s="35"/>
      <c r="B7" s="22"/>
      <c r="C7" s="22"/>
      <c r="D7" s="22"/>
      <c r="E7" s="22"/>
      <c r="F7" s="22"/>
      <c r="G7" s="22"/>
      <c r="H7" s="22"/>
      <c r="I7" s="22"/>
      <c r="J7" s="22"/>
      <c r="K7" s="22"/>
      <c r="L7" s="22"/>
      <c r="M7" s="22"/>
      <c r="N7" s="22"/>
      <c r="O7" s="22"/>
      <c r="P7" s="22"/>
      <c r="Q7" s="22"/>
    </row>
    <row r="8" spans="1:17">
      <c r="A8" s="35"/>
      <c r="B8" s="12"/>
      <c r="C8" s="12"/>
      <c r="D8" s="12"/>
      <c r="E8" s="12"/>
      <c r="F8" s="12"/>
      <c r="G8" s="12"/>
      <c r="H8" s="12"/>
      <c r="I8" s="12"/>
      <c r="J8" s="12"/>
      <c r="K8" s="12"/>
      <c r="L8" s="12"/>
      <c r="M8" s="12"/>
      <c r="N8" s="12"/>
      <c r="O8" s="12"/>
      <c r="P8" s="12"/>
      <c r="Q8" s="12"/>
    </row>
    <row r="9" spans="1:17" ht="15.75" thickBot="1">
      <c r="A9" s="35"/>
      <c r="B9" s="134"/>
      <c r="C9" s="23" t="s">
        <v>243</v>
      </c>
      <c r="D9" s="23"/>
      <c r="E9" s="23"/>
      <c r="F9" s="23"/>
      <c r="G9" s="23"/>
      <c r="H9" s="23"/>
      <c r="I9" s="23"/>
      <c r="J9" s="11"/>
      <c r="K9" s="23" t="s">
        <v>178</v>
      </c>
      <c r="L9" s="23"/>
      <c r="M9" s="23"/>
      <c r="N9" s="23"/>
      <c r="O9" s="23"/>
      <c r="P9" s="23"/>
      <c r="Q9" s="23"/>
    </row>
    <row r="10" spans="1:17" ht="15.75" thickBot="1">
      <c r="A10" s="35"/>
      <c r="B10" s="134"/>
      <c r="C10" s="135">
        <v>41305</v>
      </c>
      <c r="D10" s="135"/>
      <c r="E10" s="135"/>
      <c r="F10" s="11"/>
      <c r="G10" s="135">
        <v>41670</v>
      </c>
      <c r="H10" s="135"/>
      <c r="I10" s="135"/>
      <c r="J10" s="11"/>
      <c r="K10" s="135">
        <v>41305</v>
      </c>
      <c r="L10" s="135"/>
      <c r="M10" s="135"/>
      <c r="N10" s="11"/>
      <c r="O10" s="135">
        <v>41670</v>
      </c>
      <c r="P10" s="135"/>
      <c r="Q10" s="135"/>
    </row>
    <row r="11" spans="1:17">
      <c r="A11" s="35"/>
      <c r="B11" s="45" t="s">
        <v>506</v>
      </c>
      <c r="C11" s="46" t="s">
        <v>234</v>
      </c>
      <c r="D11" s="48">
        <v>4975</v>
      </c>
      <c r="E11" s="26"/>
      <c r="F11" s="32"/>
      <c r="G11" s="46" t="s">
        <v>234</v>
      </c>
      <c r="H11" s="48">
        <v>4917</v>
      </c>
      <c r="I11" s="26"/>
      <c r="J11" s="32"/>
      <c r="K11" s="46" t="s">
        <v>234</v>
      </c>
      <c r="L11" s="48">
        <v>14433</v>
      </c>
      <c r="M11" s="26"/>
      <c r="N11" s="32"/>
      <c r="O11" s="46" t="s">
        <v>234</v>
      </c>
      <c r="P11" s="48">
        <v>14929</v>
      </c>
      <c r="Q11" s="26"/>
    </row>
    <row r="12" spans="1:17">
      <c r="A12" s="35"/>
      <c r="B12" s="45"/>
      <c r="C12" s="47"/>
      <c r="D12" s="49"/>
      <c r="E12" s="50"/>
      <c r="F12" s="32"/>
      <c r="G12" s="47"/>
      <c r="H12" s="49"/>
      <c r="I12" s="50"/>
      <c r="J12" s="32"/>
      <c r="K12" s="47"/>
      <c r="L12" s="49"/>
      <c r="M12" s="50"/>
      <c r="N12" s="32"/>
      <c r="O12" s="47"/>
      <c r="P12" s="49"/>
      <c r="Q12" s="50"/>
    </row>
    <row r="13" spans="1:17">
      <c r="A13" s="35"/>
      <c r="B13" s="53" t="s">
        <v>507</v>
      </c>
      <c r="C13" s="54">
        <v>8059</v>
      </c>
      <c r="D13" s="54"/>
      <c r="E13" s="29"/>
      <c r="F13" s="29"/>
      <c r="G13" s="54">
        <v>8004</v>
      </c>
      <c r="H13" s="54"/>
      <c r="I13" s="29"/>
      <c r="J13" s="29"/>
      <c r="K13" s="54">
        <v>23636</v>
      </c>
      <c r="L13" s="54"/>
      <c r="M13" s="29"/>
      <c r="N13" s="29"/>
      <c r="O13" s="54">
        <v>23938</v>
      </c>
      <c r="P13" s="54"/>
      <c r="Q13" s="29"/>
    </row>
    <row r="14" spans="1:17">
      <c r="A14" s="35"/>
      <c r="B14" s="53"/>
      <c r="C14" s="54"/>
      <c r="D14" s="54"/>
      <c r="E14" s="29"/>
      <c r="F14" s="29"/>
      <c r="G14" s="54"/>
      <c r="H14" s="54"/>
      <c r="I14" s="29"/>
      <c r="J14" s="29"/>
      <c r="K14" s="54"/>
      <c r="L14" s="54"/>
      <c r="M14" s="29"/>
      <c r="N14" s="29"/>
      <c r="O14" s="54"/>
      <c r="P14" s="54"/>
      <c r="Q14" s="29"/>
    </row>
    <row r="15" spans="1:17">
      <c r="A15" s="35"/>
      <c r="B15" s="16" t="s">
        <v>508</v>
      </c>
      <c r="C15" s="31" t="s">
        <v>509</v>
      </c>
      <c r="D15" s="31"/>
      <c r="E15" s="41" t="s">
        <v>245</v>
      </c>
      <c r="F15" s="17"/>
      <c r="G15" s="31" t="s">
        <v>510</v>
      </c>
      <c r="H15" s="31"/>
      <c r="I15" s="41" t="s">
        <v>245</v>
      </c>
      <c r="J15" s="17"/>
      <c r="K15" s="31" t="s">
        <v>511</v>
      </c>
      <c r="L15" s="31"/>
      <c r="M15" s="41" t="s">
        <v>245</v>
      </c>
      <c r="N15" s="17"/>
      <c r="O15" s="31" t="s">
        <v>512</v>
      </c>
      <c r="P15" s="31"/>
      <c r="Q15" s="41" t="s">
        <v>245</v>
      </c>
    </row>
    <row r="16" spans="1:17" ht="23.25" customHeight="1">
      <c r="A16" s="35"/>
      <c r="B16" s="53" t="s">
        <v>513</v>
      </c>
      <c r="C16" s="28">
        <v>255</v>
      </c>
      <c r="D16" s="28"/>
      <c r="E16" s="29"/>
      <c r="F16" s="29"/>
      <c r="G16" s="28">
        <v>453</v>
      </c>
      <c r="H16" s="28"/>
      <c r="I16" s="29"/>
      <c r="J16" s="29"/>
      <c r="K16" s="28">
        <v>766</v>
      </c>
      <c r="L16" s="28"/>
      <c r="M16" s="29"/>
      <c r="N16" s="29"/>
      <c r="O16" s="54">
        <v>1329</v>
      </c>
      <c r="P16" s="54"/>
      <c r="Q16" s="29"/>
    </row>
    <row r="17" spans="1:17">
      <c r="A17" s="35"/>
      <c r="B17" s="53"/>
      <c r="C17" s="28"/>
      <c r="D17" s="28"/>
      <c r="E17" s="29"/>
      <c r="F17" s="29"/>
      <c r="G17" s="28"/>
      <c r="H17" s="28"/>
      <c r="I17" s="29"/>
      <c r="J17" s="29"/>
      <c r="K17" s="28"/>
      <c r="L17" s="28"/>
      <c r="M17" s="29"/>
      <c r="N17" s="29"/>
      <c r="O17" s="54"/>
      <c r="P17" s="54"/>
      <c r="Q17" s="29"/>
    </row>
    <row r="18" spans="1:17" ht="26.25">
      <c r="A18" s="35"/>
      <c r="B18" s="16" t="s">
        <v>514</v>
      </c>
      <c r="C18" s="31" t="s">
        <v>515</v>
      </c>
      <c r="D18" s="31"/>
      <c r="E18" s="41" t="s">
        <v>245</v>
      </c>
      <c r="F18" s="17"/>
      <c r="G18" s="31" t="s">
        <v>516</v>
      </c>
      <c r="H18" s="31"/>
      <c r="I18" s="41" t="s">
        <v>245</v>
      </c>
      <c r="J18" s="17"/>
      <c r="K18" s="31" t="s">
        <v>517</v>
      </c>
      <c r="L18" s="31"/>
      <c r="M18" s="41" t="s">
        <v>245</v>
      </c>
      <c r="N18" s="17"/>
      <c r="O18" s="31" t="s">
        <v>518</v>
      </c>
      <c r="P18" s="31"/>
      <c r="Q18" s="41" t="s">
        <v>245</v>
      </c>
    </row>
    <row r="19" spans="1:17" ht="15.75" thickBot="1">
      <c r="A19" s="35"/>
      <c r="B19" s="14" t="s">
        <v>519</v>
      </c>
      <c r="C19" s="88" t="s">
        <v>520</v>
      </c>
      <c r="D19" s="88"/>
      <c r="E19" s="131" t="s">
        <v>245</v>
      </c>
      <c r="F19" s="11"/>
      <c r="G19" s="88" t="s">
        <v>521</v>
      </c>
      <c r="H19" s="88"/>
      <c r="I19" s="131" t="s">
        <v>245</v>
      </c>
      <c r="J19" s="11"/>
      <c r="K19" s="88" t="s">
        <v>522</v>
      </c>
      <c r="L19" s="88"/>
      <c r="M19" s="131" t="s">
        <v>245</v>
      </c>
      <c r="N19" s="11"/>
      <c r="O19" s="88" t="s">
        <v>522</v>
      </c>
      <c r="P19" s="88"/>
      <c r="Q19" s="131" t="s">
        <v>245</v>
      </c>
    </row>
    <row r="20" spans="1:17">
      <c r="A20" s="35"/>
      <c r="B20" s="32"/>
      <c r="C20" s="46" t="s">
        <v>234</v>
      </c>
      <c r="D20" s="48">
        <v>1846</v>
      </c>
      <c r="E20" s="26"/>
      <c r="F20" s="32"/>
      <c r="G20" s="46" t="s">
        <v>234</v>
      </c>
      <c r="H20" s="51">
        <v>128</v>
      </c>
      <c r="I20" s="26"/>
      <c r="J20" s="32"/>
      <c r="K20" s="46" t="s">
        <v>234</v>
      </c>
      <c r="L20" s="48">
        <v>5277</v>
      </c>
      <c r="M20" s="26"/>
      <c r="N20" s="32"/>
      <c r="O20" s="46" t="s">
        <v>234</v>
      </c>
      <c r="P20" s="51">
        <v>344</v>
      </c>
      <c r="Q20" s="26"/>
    </row>
    <row r="21" spans="1:17" ht="15.75" thickBot="1">
      <c r="A21" s="35"/>
      <c r="B21" s="32"/>
      <c r="C21" s="90"/>
      <c r="D21" s="91"/>
      <c r="E21" s="92"/>
      <c r="F21" s="32"/>
      <c r="G21" s="90"/>
      <c r="H21" s="136"/>
      <c r="I21" s="92"/>
      <c r="J21" s="32"/>
      <c r="K21" s="90"/>
      <c r="L21" s="91"/>
      <c r="M21" s="92"/>
      <c r="N21" s="32"/>
      <c r="O21" s="90"/>
      <c r="P21" s="136"/>
      <c r="Q21" s="92"/>
    </row>
    <row r="22" spans="1:17" ht="15.75" thickTop="1"/>
  </sheetData>
  <mergeCells count="83">
    <mergeCell ref="B5:Q5"/>
    <mergeCell ref="B6:Q6"/>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C18:D18"/>
    <mergeCell ref="G18:H18"/>
    <mergeCell ref="K18:L18"/>
    <mergeCell ref="O18:P18"/>
    <mergeCell ref="C19:D19"/>
    <mergeCell ref="G19:H19"/>
    <mergeCell ref="K19:L19"/>
    <mergeCell ref="O19:P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2" width="36.5703125" bestFit="1" customWidth="1"/>
    <col min="3" max="3" width="7" customWidth="1"/>
    <col min="4" max="6" width="13.28515625" customWidth="1"/>
    <col min="7" max="7" width="2.85546875" customWidth="1"/>
    <col min="8" max="8" width="13.28515625" customWidth="1"/>
    <col min="9" max="9" width="2.28515625" customWidth="1"/>
    <col min="10" max="10" width="2.85546875" customWidth="1"/>
    <col min="11" max="11" width="36.5703125" customWidth="1"/>
    <col min="12" max="12" width="4.140625" customWidth="1"/>
    <col min="13" max="13" width="13.28515625" customWidth="1"/>
    <col min="14" max="14" width="2.85546875" customWidth="1"/>
    <col min="15" max="15" width="13.28515625" customWidth="1"/>
    <col min="16" max="16" width="10.28515625" customWidth="1"/>
    <col min="17" max="17" width="2.28515625" customWidth="1"/>
  </cols>
  <sheetData>
    <row r="1" spans="1:17" ht="15" customHeight="1">
      <c r="A1" s="7" t="s">
        <v>12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24</v>
      </c>
      <c r="B3" s="34" t="s">
        <v>4</v>
      </c>
      <c r="C3" s="34"/>
      <c r="D3" s="34"/>
      <c r="E3" s="34"/>
      <c r="F3" s="34"/>
      <c r="G3" s="34"/>
      <c r="H3" s="34"/>
      <c r="I3" s="34"/>
      <c r="J3" s="34"/>
      <c r="K3" s="34"/>
      <c r="L3" s="34"/>
      <c r="M3" s="34"/>
      <c r="N3" s="34"/>
      <c r="O3" s="34"/>
      <c r="P3" s="34"/>
      <c r="Q3" s="34"/>
    </row>
    <row r="4" spans="1:17" ht="15" customHeight="1">
      <c r="A4" s="35" t="s">
        <v>1206</v>
      </c>
      <c r="B4" s="34" t="s">
        <v>4</v>
      </c>
      <c r="C4" s="34"/>
      <c r="D4" s="34"/>
      <c r="E4" s="34"/>
      <c r="F4" s="34"/>
      <c r="G4" s="34"/>
      <c r="H4" s="34"/>
      <c r="I4" s="34"/>
      <c r="J4" s="34"/>
      <c r="K4" s="34"/>
      <c r="L4" s="34"/>
      <c r="M4" s="34"/>
      <c r="N4" s="34"/>
      <c r="O4" s="34"/>
      <c r="P4" s="34"/>
      <c r="Q4" s="34"/>
    </row>
    <row r="5" spans="1:17">
      <c r="A5" s="35"/>
      <c r="B5" s="93" t="s">
        <v>527</v>
      </c>
      <c r="C5" s="93"/>
      <c r="D5" s="93"/>
      <c r="E5" s="93"/>
      <c r="F5" s="93"/>
      <c r="G5" s="93"/>
      <c r="H5" s="93"/>
      <c r="I5" s="93"/>
      <c r="J5" s="93"/>
      <c r="K5" s="93"/>
      <c r="L5" s="93"/>
      <c r="M5" s="93"/>
      <c r="N5" s="93"/>
      <c r="O5" s="93"/>
      <c r="P5" s="93"/>
      <c r="Q5" s="93"/>
    </row>
    <row r="6" spans="1:17">
      <c r="A6" s="35"/>
      <c r="B6" s="22"/>
      <c r="C6" s="22"/>
      <c r="D6" s="22"/>
      <c r="E6" s="22"/>
      <c r="F6" s="22"/>
      <c r="G6" s="22"/>
      <c r="H6" s="22"/>
      <c r="I6" s="22"/>
      <c r="J6" s="22"/>
      <c r="K6" s="22"/>
    </row>
    <row r="7" spans="1:17">
      <c r="A7" s="35"/>
      <c r="B7" s="12"/>
      <c r="C7" s="12"/>
      <c r="D7" s="12"/>
      <c r="E7" s="12"/>
      <c r="F7" s="12"/>
      <c r="G7" s="12"/>
      <c r="H7" s="12"/>
      <c r="I7" s="12"/>
      <c r="J7" s="12"/>
      <c r="K7" s="12"/>
    </row>
    <row r="8" spans="1:17">
      <c r="A8" s="35"/>
      <c r="B8" s="68"/>
      <c r="C8" s="69" t="s">
        <v>528</v>
      </c>
      <c r="D8" s="69"/>
      <c r="E8" s="69"/>
      <c r="F8" s="29"/>
      <c r="G8" s="69" t="s">
        <v>529</v>
      </c>
      <c r="H8" s="69"/>
      <c r="I8" s="69"/>
      <c r="J8" s="29"/>
      <c r="K8" s="69" t="s">
        <v>531</v>
      </c>
    </row>
    <row r="9" spans="1:17" ht="15.75" thickBot="1">
      <c r="A9" s="35"/>
      <c r="B9" s="68"/>
      <c r="C9" s="23"/>
      <c r="D9" s="23"/>
      <c r="E9" s="23"/>
      <c r="F9" s="29"/>
      <c r="G9" s="23" t="s">
        <v>530</v>
      </c>
      <c r="H9" s="23"/>
      <c r="I9" s="23"/>
      <c r="J9" s="29"/>
      <c r="K9" s="23"/>
    </row>
    <row r="10" spans="1:17">
      <c r="A10" s="35"/>
      <c r="B10" s="84" t="s">
        <v>532</v>
      </c>
      <c r="C10" s="26"/>
      <c r="D10" s="26"/>
      <c r="E10" s="26"/>
      <c r="F10" s="17"/>
      <c r="G10" s="26"/>
      <c r="H10" s="26"/>
      <c r="I10" s="26"/>
      <c r="J10" s="17"/>
      <c r="K10" s="17"/>
    </row>
    <row r="11" spans="1:17">
      <c r="A11" s="35"/>
      <c r="B11" s="27" t="s">
        <v>533</v>
      </c>
      <c r="C11" s="39" t="s">
        <v>534</v>
      </c>
      <c r="D11" s="54">
        <v>231922</v>
      </c>
      <c r="E11" s="29"/>
      <c r="F11" s="29"/>
      <c r="G11" s="39" t="s">
        <v>234</v>
      </c>
      <c r="H11" s="28">
        <v>383</v>
      </c>
      <c r="I11" s="29"/>
      <c r="J11" s="29"/>
      <c r="K11" s="28" t="s">
        <v>535</v>
      </c>
    </row>
    <row r="12" spans="1:17">
      <c r="A12" s="35"/>
      <c r="B12" s="27"/>
      <c r="C12" s="39"/>
      <c r="D12" s="54"/>
      <c r="E12" s="29"/>
      <c r="F12" s="29"/>
      <c r="G12" s="39"/>
      <c r="H12" s="28"/>
      <c r="I12" s="29"/>
      <c r="J12" s="29"/>
      <c r="K12" s="28"/>
    </row>
    <row r="13" spans="1:17">
      <c r="A13" s="35"/>
      <c r="B13" s="30" t="s">
        <v>536</v>
      </c>
      <c r="C13" s="64" t="s">
        <v>537</v>
      </c>
      <c r="D13" s="55">
        <v>69268</v>
      </c>
      <c r="E13" s="32"/>
      <c r="F13" s="32"/>
      <c r="G13" s="55">
        <v>5451</v>
      </c>
      <c r="H13" s="55"/>
      <c r="I13" s="32"/>
      <c r="J13" s="32"/>
      <c r="K13" s="31" t="s">
        <v>538</v>
      </c>
    </row>
    <row r="14" spans="1:17">
      <c r="A14" s="35"/>
      <c r="B14" s="30"/>
      <c r="C14" s="64"/>
      <c r="D14" s="55"/>
      <c r="E14" s="32"/>
      <c r="F14" s="32"/>
      <c r="G14" s="55"/>
      <c r="H14" s="55"/>
      <c r="I14" s="32"/>
      <c r="J14" s="32"/>
      <c r="K14" s="31"/>
    </row>
    <row r="15" spans="1:17">
      <c r="A15" s="35"/>
      <c r="B15" s="27" t="s">
        <v>539</v>
      </c>
      <c r="C15" s="39" t="s">
        <v>537</v>
      </c>
      <c r="D15" s="54">
        <v>61000</v>
      </c>
      <c r="E15" s="29"/>
      <c r="F15" s="29"/>
      <c r="G15" s="28" t="s">
        <v>540</v>
      </c>
      <c r="H15" s="28"/>
      <c r="I15" s="39" t="s">
        <v>245</v>
      </c>
      <c r="J15" s="29"/>
      <c r="K15" s="28" t="s">
        <v>541</v>
      </c>
    </row>
    <row r="16" spans="1:17">
      <c r="A16" s="35"/>
      <c r="B16" s="27"/>
      <c r="C16" s="39"/>
      <c r="D16" s="54"/>
      <c r="E16" s="29"/>
      <c r="F16" s="29"/>
      <c r="G16" s="28"/>
      <c r="H16" s="28"/>
      <c r="I16" s="39"/>
      <c r="J16" s="29"/>
      <c r="K16" s="28"/>
    </row>
    <row r="17" spans="1:17">
      <c r="A17" s="35"/>
      <c r="B17" s="22"/>
      <c r="C17" s="22"/>
      <c r="D17" s="22"/>
      <c r="E17" s="22"/>
      <c r="F17" s="22"/>
      <c r="G17" s="22"/>
      <c r="H17" s="22"/>
      <c r="I17" s="22"/>
      <c r="J17" s="22"/>
      <c r="K17" s="22"/>
    </row>
    <row r="18" spans="1:17">
      <c r="A18" s="35"/>
      <c r="B18" s="12"/>
      <c r="C18" s="12"/>
      <c r="D18" s="12"/>
      <c r="E18" s="12"/>
      <c r="F18" s="12"/>
      <c r="G18" s="12"/>
      <c r="H18" s="12"/>
      <c r="I18" s="12"/>
      <c r="J18" s="12"/>
      <c r="K18" s="12"/>
    </row>
    <row r="19" spans="1:17">
      <c r="A19" s="35"/>
      <c r="B19" s="68"/>
      <c r="C19" s="69" t="s">
        <v>528</v>
      </c>
      <c r="D19" s="69"/>
      <c r="E19" s="69"/>
      <c r="F19" s="29"/>
      <c r="G19" s="69" t="s">
        <v>529</v>
      </c>
      <c r="H19" s="69"/>
      <c r="I19" s="69"/>
      <c r="J19" s="29"/>
      <c r="K19" s="69" t="s">
        <v>531</v>
      </c>
    </row>
    <row r="20" spans="1:17" ht="15.75" thickBot="1">
      <c r="A20" s="35"/>
      <c r="B20" s="68"/>
      <c r="C20" s="23"/>
      <c r="D20" s="23"/>
      <c r="E20" s="23"/>
      <c r="F20" s="29"/>
      <c r="G20" s="23" t="s">
        <v>530</v>
      </c>
      <c r="H20" s="23"/>
      <c r="I20" s="23"/>
      <c r="J20" s="29"/>
      <c r="K20" s="23"/>
    </row>
    <row r="21" spans="1:17">
      <c r="A21" s="35"/>
      <c r="B21" s="84" t="s">
        <v>542</v>
      </c>
      <c r="C21" s="26"/>
      <c r="D21" s="26"/>
      <c r="E21" s="26"/>
      <c r="F21" s="17"/>
      <c r="G21" s="26"/>
      <c r="H21" s="26"/>
      <c r="I21" s="26"/>
      <c r="J21" s="17"/>
      <c r="K21" s="17"/>
    </row>
    <row r="22" spans="1:17">
      <c r="A22" s="35"/>
      <c r="B22" s="27" t="s">
        <v>533</v>
      </c>
      <c r="C22" s="39" t="s">
        <v>534</v>
      </c>
      <c r="D22" s="54">
        <v>235500</v>
      </c>
      <c r="E22" s="29"/>
      <c r="F22" s="29"/>
      <c r="G22" s="39" t="s">
        <v>234</v>
      </c>
      <c r="H22" s="28" t="s">
        <v>543</v>
      </c>
      <c r="I22" s="39" t="s">
        <v>245</v>
      </c>
      <c r="J22" s="29"/>
      <c r="K22" s="28" t="s">
        <v>544</v>
      </c>
    </row>
    <row r="23" spans="1:17">
      <c r="A23" s="35"/>
      <c r="B23" s="27"/>
      <c r="C23" s="39"/>
      <c r="D23" s="54"/>
      <c r="E23" s="29"/>
      <c r="F23" s="29"/>
      <c r="G23" s="39"/>
      <c r="H23" s="28"/>
      <c r="I23" s="39"/>
      <c r="J23" s="29"/>
      <c r="K23" s="28"/>
    </row>
    <row r="24" spans="1:17">
      <c r="A24" s="35"/>
      <c r="B24" s="30" t="s">
        <v>536</v>
      </c>
      <c r="C24" s="64" t="s">
        <v>537</v>
      </c>
      <c r="D24" s="55">
        <v>69268</v>
      </c>
      <c r="E24" s="32"/>
      <c r="F24" s="32"/>
      <c r="G24" s="55">
        <v>3785</v>
      </c>
      <c r="H24" s="55"/>
      <c r="I24" s="32"/>
      <c r="J24" s="32"/>
      <c r="K24" s="31" t="s">
        <v>545</v>
      </c>
    </row>
    <row r="25" spans="1:17">
      <c r="A25" s="35"/>
      <c r="B25" s="30"/>
      <c r="C25" s="64"/>
      <c r="D25" s="55"/>
      <c r="E25" s="32"/>
      <c r="F25" s="32"/>
      <c r="G25" s="55"/>
      <c r="H25" s="55"/>
      <c r="I25" s="32"/>
      <c r="J25" s="32"/>
      <c r="K25" s="31"/>
    </row>
    <row r="26" spans="1:17">
      <c r="A26" s="35"/>
      <c r="B26" s="27" t="s">
        <v>539</v>
      </c>
      <c r="C26" s="39" t="s">
        <v>537</v>
      </c>
      <c r="D26" s="54">
        <v>48000</v>
      </c>
      <c r="E26" s="29"/>
      <c r="F26" s="29"/>
      <c r="G26" s="28" t="s">
        <v>546</v>
      </c>
      <c r="H26" s="28"/>
      <c r="I26" s="39" t="s">
        <v>245</v>
      </c>
      <c r="J26" s="29"/>
      <c r="K26" s="28" t="s">
        <v>547</v>
      </c>
    </row>
    <row r="27" spans="1:17">
      <c r="A27" s="35"/>
      <c r="B27" s="27"/>
      <c r="C27" s="39"/>
      <c r="D27" s="54"/>
      <c r="E27" s="29"/>
      <c r="F27" s="29"/>
      <c r="G27" s="28"/>
      <c r="H27" s="28"/>
      <c r="I27" s="39"/>
      <c r="J27" s="29"/>
      <c r="K27" s="28"/>
    </row>
    <row r="28" spans="1:17" ht="15" customHeight="1">
      <c r="A28" s="35" t="s">
        <v>1207</v>
      </c>
      <c r="B28" s="34" t="s">
        <v>4</v>
      </c>
      <c r="C28" s="34"/>
      <c r="D28" s="34"/>
      <c r="E28" s="34"/>
      <c r="F28" s="34"/>
      <c r="G28" s="34"/>
      <c r="H28" s="34"/>
      <c r="I28" s="34"/>
      <c r="J28" s="34"/>
      <c r="K28" s="34"/>
      <c r="L28" s="34"/>
      <c r="M28" s="34"/>
      <c r="N28" s="34"/>
      <c r="O28" s="34"/>
      <c r="P28" s="34"/>
      <c r="Q28" s="34"/>
    </row>
    <row r="29" spans="1:17">
      <c r="A29" s="35"/>
      <c r="B29" s="93" t="s">
        <v>551</v>
      </c>
      <c r="C29" s="93"/>
      <c r="D29" s="93"/>
      <c r="E29" s="93"/>
      <c r="F29" s="93"/>
      <c r="G29" s="93"/>
      <c r="H29" s="93"/>
      <c r="I29" s="93"/>
      <c r="J29" s="93"/>
      <c r="K29" s="93"/>
      <c r="L29" s="93"/>
      <c r="M29" s="93"/>
      <c r="N29" s="93"/>
      <c r="O29" s="93"/>
      <c r="P29" s="93"/>
      <c r="Q29" s="93"/>
    </row>
    <row r="30" spans="1:17">
      <c r="A30" s="35"/>
      <c r="B30" s="38"/>
      <c r="C30" s="38"/>
      <c r="D30" s="38"/>
      <c r="E30" s="38"/>
      <c r="F30" s="38"/>
      <c r="G30" s="38"/>
      <c r="H30" s="38"/>
      <c r="I30" s="38"/>
      <c r="J30" s="38"/>
      <c r="K30" s="38"/>
      <c r="L30" s="38"/>
      <c r="M30" s="38"/>
      <c r="N30" s="38"/>
      <c r="O30" s="38"/>
      <c r="P30" s="38"/>
      <c r="Q30" s="38"/>
    </row>
    <row r="31" spans="1:17">
      <c r="A31" s="35"/>
      <c r="B31" s="22"/>
      <c r="C31" s="22"/>
      <c r="D31" s="22"/>
      <c r="E31" s="22"/>
      <c r="F31" s="22"/>
      <c r="G31" s="22"/>
      <c r="H31" s="22"/>
      <c r="I31" s="22"/>
      <c r="J31" s="22"/>
      <c r="K31" s="22"/>
      <c r="L31" s="22"/>
      <c r="M31" s="22"/>
      <c r="N31" s="22"/>
      <c r="O31" s="22"/>
      <c r="P31" s="22"/>
      <c r="Q31" s="22"/>
    </row>
    <row r="32" spans="1:17">
      <c r="A32" s="35"/>
      <c r="B32" s="12"/>
      <c r="C32" s="12"/>
      <c r="D32" s="12"/>
      <c r="E32" s="12"/>
      <c r="F32" s="12"/>
      <c r="G32" s="12"/>
      <c r="H32" s="12"/>
      <c r="I32" s="12"/>
      <c r="J32" s="12"/>
      <c r="K32" s="12"/>
      <c r="L32" s="12"/>
      <c r="M32" s="12"/>
      <c r="N32" s="12"/>
      <c r="O32" s="12"/>
      <c r="P32" s="12"/>
      <c r="Q32" s="12"/>
    </row>
    <row r="33" spans="1:17" ht="15.75" thickBot="1">
      <c r="A33" s="35"/>
      <c r="B33" s="15"/>
      <c r="C33" s="24">
        <v>41394</v>
      </c>
      <c r="D33" s="24"/>
      <c r="E33" s="24"/>
      <c r="F33" s="24"/>
      <c r="G33" s="24"/>
      <c r="H33" s="24"/>
      <c r="I33" s="24"/>
      <c r="J33" s="24"/>
      <c r="K33" s="24"/>
      <c r="L33" s="24"/>
      <c r="M33" s="24"/>
      <c r="N33" s="24"/>
      <c r="O33" s="24"/>
      <c r="P33" s="24"/>
      <c r="Q33" s="24"/>
    </row>
    <row r="34" spans="1:17">
      <c r="A34" s="35"/>
      <c r="B34" s="68"/>
      <c r="C34" s="70" t="s">
        <v>552</v>
      </c>
      <c r="D34" s="70"/>
      <c r="E34" s="70"/>
      <c r="F34" s="62"/>
      <c r="G34" s="70" t="s">
        <v>557</v>
      </c>
      <c r="H34" s="70"/>
      <c r="I34" s="70"/>
      <c r="J34" s="62"/>
      <c r="K34" s="70" t="s">
        <v>557</v>
      </c>
      <c r="L34" s="70"/>
      <c r="M34" s="70"/>
      <c r="N34" s="62"/>
      <c r="O34" s="70" t="s">
        <v>564</v>
      </c>
      <c r="P34" s="70"/>
      <c r="Q34" s="70"/>
    </row>
    <row r="35" spans="1:17">
      <c r="A35" s="35"/>
      <c r="B35" s="68"/>
      <c r="C35" s="69" t="s">
        <v>553</v>
      </c>
      <c r="D35" s="69"/>
      <c r="E35" s="69"/>
      <c r="F35" s="29"/>
      <c r="G35" s="69" t="s">
        <v>558</v>
      </c>
      <c r="H35" s="69"/>
      <c r="I35" s="69"/>
      <c r="J35" s="29"/>
      <c r="K35" s="69" t="s">
        <v>562</v>
      </c>
      <c r="L35" s="69"/>
      <c r="M35" s="69"/>
      <c r="N35" s="29"/>
      <c r="O35" s="69"/>
      <c r="P35" s="69"/>
      <c r="Q35" s="69"/>
    </row>
    <row r="36" spans="1:17">
      <c r="A36" s="35"/>
      <c r="B36" s="68"/>
      <c r="C36" s="69" t="s">
        <v>554</v>
      </c>
      <c r="D36" s="69"/>
      <c r="E36" s="69"/>
      <c r="F36" s="29"/>
      <c r="G36" s="69" t="s">
        <v>559</v>
      </c>
      <c r="H36" s="69"/>
      <c r="I36" s="69"/>
      <c r="J36" s="29"/>
      <c r="K36" s="69" t="s">
        <v>560</v>
      </c>
      <c r="L36" s="69"/>
      <c r="M36" s="69"/>
      <c r="N36" s="29"/>
      <c r="O36" s="69"/>
      <c r="P36" s="69"/>
      <c r="Q36" s="69"/>
    </row>
    <row r="37" spans="1:17">
      <c r="A37" s="35"/>
      <c r="B37" s="68"/>
      <c r="C37" s="69" t="s">
        <v>555</v>
      </c>
      <c r="D37" s="69"/>
      <c r="E37" s="69"/>
      <c r="F37" s="29"/>
      <c r="G37" s="69" t="s">
        <v>560</v>
      </c>
      <c r="H37" s="69"/>
      <c r="I37" s="69"/>
      <c r="J37" s="29"/>
      <c r="K37" s="69" t="s">
        <v>563</v>
      </c>
      <c r="L37" s="69"/>
      <c r="M37" s="69"/>
      <c r="N37" s="29"/>
      <c r="O37" s="69"/>
      <c r="P37" s="69"/>
      <c r="Q37" s="69"/>
    </row>
    <row r="38" spans="1:17" ht="15.75" thickBot="1">
      <c r="A38" s="35"/>
      <c r="B38" s="68"/>
      <c r="C38" s="23" t="s">
        <v>556</v>
      </c>
      <c r="D38" s="23"/>
      <c r="E38" s="23"/>
      <c r="F38" s="29"/>
      <c r="G38" s="23" t="s">
        <v>561</v>
      </c>
      <c r="H38" s="23"/>
      <c r="I38" s="23"/>
      <c r="J38" s="29"/>
      <c r="K38" s="71"/>
      <c r="L38" s="71"/>
      <c r="M38" s="71"/>
      <c r="N38" s="29"/>
      <c r="O38" s="23"/>
      <c r="P38" s="23"/>
      <c r="Q38" s="23"/>
    </row>
    <row r="39" spans="1:17">
      <c r="A39" s="35"/>
      <c r="B39" s="84" t="s">
        <v>565</v>
      </c>
      <c r="C39" s="26"/>
      <c r="D39" s="26"/>
      <c r="E39" s="26"/>
      <c r="F39" s="17"/>
      <c r="G39" s="26"/>
      <c r="H39" s="26"/>
      <c r="I39" s="26"/>
      <c r="J39" s="17"/>
      <c r="K39" s="26"/>
      <c r="L39" s="26"/>
      <c r="M39" s="26"/>
      <c r="N39" s="17"/>
      <c r="O39" s="26"/>
      <c r="P39" s="26"/>
      <c r="Q39" s="26"/>
    </row>
    <row r="40" spans="1:17">
      <c r="A40" s="35"/>
      <c r="B40" s="18" t="s">
        <v>566</v>
      </c>
      <c r="C40" s="29"/>
      <c r="D40" s="29"/>
      <c r="E40" s="29"/>
      <c r="F40" s="11"/>
      <c r="G40" s="29"/>
      <c r="H40" s="29"/>
      <c r="I40" s="29"/>
      <c r="J40" s="11"/>
      <c r="K40" s="29"/>
      <c r="L40" s="29"/>
      <c r="M40" s="29"/>
      <c r="N40" s="11"/>
      <c r="O40" s="29"/>
      <c r="P40" s="29"/>
      <c r="Q40" s="29"/>
    </row>
    <row r="41" spans="1:17">
      <c r="A41" s="35"/>
      <c r="B41" s="137" t="s">
        <v>567</v>
      </c>
      <c r="C41" s="64" t="s">
        <v>234</v>
      </c>
      <c r="D41" s="31" t="s">
        <v>235</v>
      </c>
      <c r="E41" s="32"/>
      <c r="F41" s="32"/>
      <c r="G41" s="64" t="s">
        <v>234</v>
      </c>
      <c r="H41" s="55">
        <v>5636</v>
      </c>
      <c r="I41" s="32"/>
      <c r="J41" s="32"/>
      <c r="K41" s="64" t="s">
        <v>234</v>
      </c>
      <c r="L41" s="31" t="s">
        <v>235</v>
      </c>
      <c r="M41" s="32"/>
      <c r="N41" s="32"/>
      <c r="O41" s="64" t="s">
        <v>234</v>
      </c>
      <c r="P41" s="55">
        <v>5636</v>
      </c>
      <c r="Q41" s="32"/>
    </row>
    <row r="42" spans="1:17">
      <c r="A42" s="35"/>
      <c r="B42" s="137"/>
      <c r="C42" s="64"/>
      <c r="D42" s="31"/>
      <c r="E42" s="32"/>
      <c r="F42" s="32"/>
      <c r="G42" s="64"/>
      <c r="H42" s="55"/>
      <c r="I42" s="32"/>
      <c r="J42" s="32"/>
      <c r="K42" s="64"/>
      <c r="L42" s="31"/>
      <c r="M42" s="32"/>
      <c r="N42" s="32"/>
      <c r="O42" s="64"/>
      <c r="P42" s="55"/>
      <c r="Q42" s="32"/>
    </row>
    <row r="43" spans="1:17">
      <c r="A43" s="35"/>
      <c r="B43" s="138" t="s">
        <v>568</v>
      </c>
      <c r="C43" s="28" t="s">
        <v>235</v>
      </c>
      <c r="D43" s="28"/>
      <c r="E43" s="29"/>
      <c r="F43" s="29"/>
      <c r="G43" s="28">
        <v>128</v>
      </c>
      <c r="H43" s="28"/>
      <c r="I43" s="29"/>
      <c r="J43" s="29"/>
      <c r="K43" s="28" t="s">
        <v>235</v>
      </c>
      <c r="L43" s="28"/>
      <c r="M43" s="29"/>
      <c r="N43" s="29"/>
      <c r="O43" s="28">
        <v>128</v>
      </c>
      <c r="P43" s="28"/>
      <c r="Q43" s="29"/>
    </row>
    <row r="44" spans="1:17">
      <c r="A44" s="35"/>
      <c r="B44" s="138"/>
      <c r="C44" s="28"/>
      <c r="D44" s="28"/>
      <c r="E44" s="29"/>
      <c r="F44" s="29"/>
      <c r="G44" s="28"/>
      <c r="H44" s="28"/>
      <c r="I44" s="29"/>
      <c r="J44" s="29"/>
      <c r="K44" s="28"/>
      <c r="L44" s="28"/>
      <c r="M44" s="29"/>
      <c r="N44" s="29"/>
      <c r="O44" s="28"/>
      <c r="P44" s="28"/>
      <c r="Q44" s="29"/>
    </row>
    <row r="45" spans="1:17">
      <c r="A45" s="35"/>
      <c r="B45" s="30" t="s">
        <v>569</v>
      </c>
      <c r="C45" s="32"/>
      <c r="D45" s="32"/>
      <c r="E45" s="32"/>
      <c r="F45" s="32"/>
      <c r="G45" s="32"/>
      <c r="H45" s="32"/>
      <c r="I45" s="32"/>
      <c r="J45" s="32"/>
      <c r="K45" s="32"/>
      <c r="L45" s="32"/>
      <c r="M45" s="32"/>
      <c r="N45" s="32"/>
      <c r="O45" s="31" t="s">
        <v>235</v>
      </c>
      <c r="P45" s="31"/>
      <c r="Q45" s="32"/>
    </row>
    <row r="46" spans="1:17">
      <c r="A46" s="35"/>
      <c r="B46" s="30"/>
      <c r="C46" s="32"/>
      <c r="D46" s="32"/>
      <c r="E46" s="32"/>
      <c r="F46" s="32"/>
      <c r="G46" s="32"/>
      <c r="H46" s="32"/>
      <c r="I46" s="32"/>
      <c r="J46" s="32"/>
      <c r="K46" s="32"/>
      <c r="L46" s="32"/>
      <c r="M46" s="32"/>
      <c r="N46" s="32"/>
      <c r="O46" s="31"/>
      <c r="P46" s="31"/>
      <c r="Q46" s="32"/>
    </row>
    <row r="47" spans="1:17">
      <c r="A47" s="35"/>
      <c r="B47" s="138" t="s">
        <v>567</v>
      </c>
      <c r="C47" s="28" t="s">
        <v>235</v>
      </c>
      <c r="D47" s="28"/>
      <c r="E47" s="29"/>
      <c r="F47" s="29"/>
      <c r="G47" s="54">
        <v>1949</v>
      </c>
      <c r="H47" s="54"/>
      <c r="I47" s="29"/>
      <c r="J47" s="29"/>
      <c r="K47" s="28" t="s">
        <v>235</v>
      </c>
      <c r="L47" s="28"/>
      <c r="M47" s="29"/>
      <c r="N47" s="29"/>
      <c r="O47" s="54">
        <v>1949</v>
      </c>
      <c r="P47" s="54"/>
      <c r="Q47" s="29"/>
    </row>
    <row r="48" spans="1:17">
      <c r="A48" s="35"/>
      <c r="B48" s="138"/>
      <c r="C48" s="28"/>
      <c r="D48" s="28"/>
      <c r="E48" s="29"/>
      <c r="F48" s="29"/>
      <c r="G48" s="54"/>
      <c r="H48" s="54"/>
      <c r="I48" s="29"/>
      <c r="J48" s="29"/>
      <c r="K48" s="28"/>
      <c r="L48" s="28"/>
      <c r="M48" s="29"/>
      <c r="N48" s="29"/>
      <c r="O48" s="54"/>
      <c r="P48" s="54"/>
      <c r="Q48" s="29"/>
    </row>
    <row r="49" spans="1:17">
      <c r="A49" s="35"/>
      <c r="B49" s="137" t="s">
        <v>568</v>
      </c>
      <c r="C49" s="31" t="s">
        <v>235</v>
      </c>
      <c r="D49" s="31"/>
      <c r="E49" s="32"/>
      <c r="F49" s="32"/>
      <c r="G49" s="31">
        <v>274</v>
      </c>
      <c r="H49" s="31"/>
      <c r="I49" s="32"/>
      <c r="J49" s="32"/>
      <c r="K49" s="31" t="s">
        <v>235</v>
      </c>
      <c r="L49" s="31"/>
      <c r="M49" s="32"/>
      <c r="N49" s="32"/>
      <c r="O49" s="31">
        <v>274</v>
      </c>
      <c r="P49" s="31"/>
      <c r="Q49" s="32"/>
    </row>
    <row r="50" spans="1:17" ht="15.75" thickBot="1">
      <c r="A50" s="35"/>
      <c r="B50" s="137"/>
      <c r="C50" s="95"/>
      <c r="D50" s="95"/>
      <c r="E50" s="57"/>
      <c r="F50" s="32"/>
      <c r="G50" s="95"/>
      <c r="H50" s="95"/>
      <c r="I50" s="57"/>
      <c r="J50" s="32"/>
      <c r="K50" s="95"/>
      <c r="L50" s="95"/>
      <c r="M50" s="57"/>
      <c r="N50" s="32"/>
      <c r="O50" s="95"/>
      <c r="P50" s="95"/>
      <c r="Q50" s="57"/>
    </row>
    <row r="51" spans="1:17">
      <c r="A51" s="35"/>
      <c r="B51" s="29"/>
      <c r="C51" s="58" t="s">
        <v>234</v>
      </c>
      <c r="D51" s="139" t="s">
        <v>235</v>
      </c>
      <c r="E51" s="62"/>
      <c r="F51" s="29"/>
      <c r="G51" s="58" t="s">
        <v>234</v>
      </c>
      <c r="H51" s="60">
        <v>7987</v>
      </c>
      <c r="I51" s="62"/>
      <c r="J51" s="29"/>
      <c r="K51" s="58" t="s">
        <v>234</v>
      </c>
      <c r="L51" s="139" t="s">
        <v>235</v>
      </c>
      <c r="M51" s="62"/>
      <c r="N51" s="29"/>
      <c r="O51" s="58" t="s">
        <v>234</v>
      </c>
      <c r="P51" s="60">
        <v>7987</v>
      </c>
      <c r="Q51" s="62"/>
    </row>
    <row r="52" spans="1:17" ht="15.75" thickBot="1">
      <c r="A52" s="35"/>
      <c r="B52" s="29"/>
      <c r="C52" s="65"/>
      <c r="D52" s="140"/>
      <c r="E52" s="67"/>
      <c r="F52" s="29"/>
      <c r="G52" s="65"/>
      <c r="H52" s="66"/>
      <c r="I52" s="67"/>
      <c r="J52" s="29"/>
      <c r="K52" s="65"/>
      <c r="L52" s="140"/>
      <c r="M52" s="67"/>
      <c r="N52" s="29"/>
      <c r="O52" s="65"/>
      <c r="P52" s="66"/>
      <c r="Q52" s="67"/>
    </row>
    <row r="53" spans="1:17" ht="15.75" thickTop="1">
      <c r="A53" s="35"/>
      <c r="B53" s="22"/>
      <c r="C53" s="22"/>
      <c r="D53" s="22"/>
      <c r="E53" s="22"/>
      <c r="F53" s="22"/>
      <c r="G53" s="22"/>
      <c r="H53" s="22"/>
      <c r="I53" s="22"/>
      <c r="J53" s="22"/>
      <c r="K53" s="22"/>
      <c r="L53" s="22"/>
      <c r="M53" s="22"/>
      <c r="N53" s="22"/>
      <c r="O53" s="22"/>
      <c r="P53" s="22"/>
      <c r="Q53" s="22"/>
    </row>
    <row r="54" spans="1:17">
      <c r="A54" s="35"/>
      <c r="B54" s="12"/>
      <c r="C54" s="12"/>
      <c r="D54" s="12"/>
      <c r="E54" s="12"/>
      <c r="F54" s="12"/>
      <c r="G54" s="12"/>
      <c r="H54" s="12"/>
      <c r="I54" s="12"/>
      <c r="J54" s="12"/>
      <c r="K54" s="12"/>
      <c r="L54" s="12"/>
      <c r="M54" s="12"/>
      <c r="N54" s="12"/>
      <c r="O54" s="12"/>
      <c r="P54" s="12"/>
      <c r="Q54" s="12"/>
    </row>
    <row r="55" spans="1:17" ht="15.75" thickBot="1">
      <c r="A55" s="35"/>
      <c r="B55" s="15"/>
      <c r="C55" s="24">
        <v>41394</v>
      </c>
      <c r="D55" s="24"/>
      <c r="E55" s="24"/>
      <c r="F55" s="24"/>
      <c r="G55" s="24"/>
      <c r="H55" s="24"/>
      <c r="I55" s="24"/>
      <c r="J55" s="24"/>
      <c r="K55" s="24"/>
      <c r="L55" s="24"/>
      <c r="M55" s="24"/>
      <c r="N55" s="24"/>
      <c r="O55" s="24"/>
      <c r="P55" s="24"/>
      <c r="Q55" s="24"/>
    </row>
    <row r="56" spans="1:17">
      <c r="A56" s="35"/>
      <c r="B56" s="68"/>
      <c r="C56" s="70" t="s">
        <v>552</v>
      </c>
      <c r="D56" s="70"/>
      <c r="E56" s="70"/>
      <c r="F56" s="62"/>
      <c r="G56" s="70" t="s">
        <v>557</v>
      </c>
      <c r="H56" s="70"/>
      <c r="I56" s="70"/>
      <c r="J56" s="62"/>
      <c r="K56" s="70" t="s">
        <v>557</v>
      </c>
      <c r="L56" s="70"/>
      <c r="M56" s="70"/>
      <c r="N56" s="62"/>
      <c r="O56" s="70" t="s">
        <v>529</v>
      </c>
      <c r="P56" s="70"/>
      <c r="Q56" s="70"/>
    </row>
    <row r="57" spans="1:17">
      <c r="A57" s="35"/>
      <c r="B57" s="68"/>
      <c r="C57" s="69" t="s">
        <v>553</v>
      </c>
      <c r="D57" s="69"/>
      <c r="E57" s="69"/>
      <c r="F57" s="29"/>
      <c r="G57" s="69" t="s">
        <v>558</v>
      </c>
      <c r="H57" s="69"/>
      <c r="I57" s="69"/>
      <c r="J57" s="29"/>
      <c r="K57" s="69" t="s">
        <v>562</v>
      </c>
      <c r="L57" s="69"/>
      <c r="M57" s="69"/>
      <c r="N57" s="29"/>
      <c r="O57" s="69"/>
      <c r="P57" s="69"/>
      <c r="Q57" s="69"/>
    </row>
    <row r="58" spans="1:17">
      <c r="A58" s="35"/>
      <c r="B58" s="68"/>
      <c r="C58" s="69" t="s">
        <v>554</v>
      </c>
      <c r="D58" s="69"/>
      <c r="E58" s="69"/>
      <c r="F58" s="29"/>
      <c r="G58" s="69" t="s">
        <v>559</v>
      </c>
      <c r="H58" s="69"/>
      <c r="I58" s="69"/>
      <c r="J58" s="29"/>
      <c r="K58" s="69" t="s">
        <v>560</v>
      </c>
      <c r="L58" s="69"/>
      <c r="M58" s="69"/>
      <c r="N58" s="29"/>
      <c r="O58" s="69"/>
      <c r="P58" s="69"/>
      <c r="Q58" s="69"/>
    </row>
    <row r="59" spans="1:17">
      <c r="A59" s="35"/>
      <c r="B59" s="68"/>
      <c r="C59" s="69" t="s">
        <v>555</v>
      </c>
      <c r="D59" s="69"/>
      <c r="E59" s="69"/>
      <c r="F59" s="29"/>
      <c r="G59" s="69" t="s">
        <v>560</v>
      </c>
      <c r="H59" s="69"/>
      <c r="I59" s="69"/>
      <c r="J59" s="29"/>
      <c r="K59" s="69" t="s">
        <v>571</v>
      </c>
      <c r="L59" s="69"/>
      <c r="M59" s="69"/>
      <c r="N59" s="29"/>
      <c r="O59" s="69"/>
      <c r="P59" s="69"/>
      <c r="Q59" s="69"/>
    </row>
    <row r="60" spans="1:17" ht="15.75" thickBot="1">
      <c r="A60" s="35"/>
      <c r="B60" s="68"/>
      <c r="C60" s="23" t="s">
        <v>570</v>
      </c>
      <c r="D60" s="23"/>
      <c r="E60" s="23"/>
      <c r="F60" s="29"/>
      <c r="G60" s="23" t="s">
        <v>561</v>
      </c>
      <c r="H60" s="23"/>
      <c r="I60" s="23"/>
      <c r="J60" s="29"/>
      <c r="K60" s="71"/>
      <c r="L60" s="71"/>
      <c r="M60" s="71"/>
      <c r="N60" s="29"/>
      <c r="O60" s="23"/>
      <c r="P60" s="23"/>
      <c r="Q60" s="23"/>
    </row>
    <row r="61" spans="1:17">
      <c r="A61" s="35"/>
      <c r="B61" s="84" t="s">
        <v>572</v>
      </c>
      <c r="C61" s="26"/>
      <c r="D61" s="26"/>
      <c r="E61" s="26"/>
      <c r="F61" s="17"/>
      <c r="G61" s="26"/>
      <c r="H61" s="26"/>
      <c r="I61" s="26"/>
      <c r="J61" s="17"/>
      <c r="K61" s="26"/>
      <c r="L61" s="26"/>
      <c r="M61" s="26"/>
      <c r="N61" s="17"/>
      <c r="O61" s="26"/>
      <c r="P61" s="26"/>
      <c r="Q61" s="26"/>
    </row>
    <row r="62" spans="1:17">
      <c r="A62" s="35"/>
      <c r="B62" s="18" t="s">
        <v>573</v>
      </c>
      <c r="C62" s="29"/>
      <c r="D62" s="29"/>
      <c r="E62" s="29"/>
      <c r="F62" s="11"/>
      <c r="G62" s="29"/>
      <c r="H62" s="29"/>
      <c r="I62" s="29"/>
      <c r="J62" s="11"/>
      <c r="K62" s="29"/>
      <c r="L62" s="29"/>
      <c r="M62" s="29"/>
      <c r="N62" s="11"/>
      <c r="O62" s="29"/>
      <c r="P62" s="29"/>
      <c r="Q62" s="29"/>
    </row>
    <row r="63" spans="1:17">
      <c r="A63" s="35"/>
      <c r="B63" s="137" t="s">
        <v>567</v>
      </c>
      <c r="C63" s="64" t="s">
        <v>234</v>
      </c>
      <c r="D63" s="31" t="s">
        <v>235</v>
      </c>
      <c r="E63" s="32"/>
      <c r="F63" s="32"/>
      <c r="G63" s="64" t="s">
        <v>234</v>
      </c>
      <c r="H63" s="31" t="s">
        <v>574</v>
      </c>
      <c r="I63" s="64" t="s">
        <v>245</v>
      </c>
      <c r="J63" s="32"/>
      <c r="K63" s="64" t="s">
        <v>234</v>
      </c>
      <c r="L63" s="31" t="s">
        <v>235</v>
      </c>
      <c r="M63" s="32"/>
      <c r="N63" s="32"/>
      <c r="O63" s="64" t="s">
        <v>234</v>
      </c>
      <c r="P63" s="31" t="s">
        <v>574</v>
      </c>
      <c r="Q63" s="64" t="s">
        <v>245</v>
      </c>
    </row>
    <row r="64" spans="1:17">
      <c r="A64" s="35"/>
      <c r="B64" s="137"/>
      <c r="C64" s="64"/>
      <c r="D64" s="31"/>
      <c r="E64" s="32"/>
      <c r="F64" s="32"/>
      <c r="G64" s="64"/>
      <c r="H64" s="31"/>
      <c r="I64" s="64"/>
      <c r="J64" s="32"/>
      <c r="K64" s="64"/>
      <c r="L64" s="31"/>
      <c r="M64" s="32"/>
      <c r="N64" s="32"/>
      <c r="O64" s="64"/>
      <c r="P64" s="31"/>
      <c r="Q64" s="64"/>
    </row>
    <row r="65" spans="1:17">
      <c r="A65" s="35"/>
      <c r="B65" s="138" t="s">
        <v>568</v>
      </c>
      <c r="C65" s="28" t="s">
        <v>235</v>
      </c>
      <c r="D65" s="28"/>
      <c r="E65" s="29"/>
      <c r="F65" s="29"/>
      <c r="G65" s="28" t="s">
        <v>575</v>
      </c>
      <c r="H65" s="28"/>
      <c r="I65" s="39" t="s">
        <v>245</v>
      </c>
      <c r="J65" s="29"/>
      <c r="K65" s="28" t="s">
        <v>235</v>
      </c>
      <c r="L65" s="28"/>
      <c r="M65" s="29"/>
      <c r="N65" s="29"/>
      <c r="O65" s="28" t="s">
        <v>575</v>
      </c>
      <c r="P65" s="28"/>
      <c r="Q65" s="39" t="s">
        <v>245</v>
      </c>
    </row>
    <row r="66" spans="1:17">
      <c r="A66" s="35"/>
      <c r="B66" s="138"/>
      <c r="C66" s="28"/>
      <c r="D66" s="28"/>
      <c r="E66" s="29"/>
      <c r="F66" s="29"/>
      <c r="G66" s="28"/>
      <c r="H66" s="28"/>
      <c r="I66" s="39"/>
      <c r="J66" s="29"/>
      <c r="K66" s="28"/>
      <c r="L66" s="28"/>
      <c r="M66" s="29"/>
      <c r="N66" s="29"/>
      <c r="O66" s="28"/>
      <c r="P66" s="28"/>
      <c r="Q66" s="39"/>
    </row>
    <row r="67" spans="1:17">
      <c r="A67" s="35"/>
      <c r="B67" s="30" t="s">
        <v>576</v>
      </c>
      <c r="C67" s="32"/>
      <c r="D67" s="32"/>
      <c r="E67" s="32"/>
      <c r="F67" s="32"/>
      <c r="G67" s="32"/>
      <c r="H67" s="32"/>
      <c r="I67" s="32"/>
      <c r="J67" s="32"/>
      <c r="K67" s="32"/>
      <c r="L67" s="32"/>
      <c r="M67" s="32"/>
      <c r="N67" s="32"/>
      <c r="O67" s="31" t="s">
        <v>235</v>
      </c>
      <c r="P67" s="31"/>
      <c r="Q67" s="32"/>
    </row>
    <row r="68" spans="1:17">
      <c r="A68" s="35"/>
      <c r="B68" s="30"/>
      <c r="C68" s="32"/>
      <c r="D68" s="32"/>
      <c r="E68" s="32"/>
      <c r="F68" s="32"/>
      <c r="G68" s="32"/>
      <c r="H68" s="32"/>
      <c r="I68" s="32"/>
      <c r="J68" s="32"/>
      <c r="K68" s="32"/>
      <c r="L68" s="32"/>
      <c r="M68" s="32"/>
      <c r="N68" s="32"/>
      <c r="O68" s="31"/>
      <c r="P68" s="31"/>
      <c r="Q68" s="32"/>
    </row>
    <row r="69" spans="1:17">
      <c r="A69" s="35"/>
      <c r="B69" s="138" t="s">
        <v>567</v>
      </c>
      <c r="C69" s="28" t="s">
        <v>235</v>
      </c>
      <c r="D69" s="28"/>
      <c r="E69" s="29"/>
      <c r="F69" s="29"/>
      <c r="G69" s="28" t="s">
        <v>577</v>
      </c>
      <c r="H69" s="28"/>
      <c r="I69" s="39" t="s">
        <v>245</v>
      </c>
      <c r="J69" s="29"/>
      <c r="K69" s="28" t="s">
        <v>235</v>
      </c>
      <c r="L69" s="28"/>
      <c r="M69" s="29"/>
      <c r="N69" s="29"/>
      <c r="O69" s="28" t="s">
        <v>577</v>
      </c>
      <c r="P69" s="28"/>
      <c r="Q69" s="39" t="s">
        <v>245</v>
      </c>
    </row>
    <row r="70" spans="1:17">
      <c r="A70" s="35"/>
      <c r="B70" s="138"/>
      <c r="C70" s="28"/>
      <c r="D70" s="28"/>
      <c r="E70" s="29"/>
      <c r="F70" s="29"/>
      <c r="G70" s="28"/>
      <c r="H70" s="28"/>
      <c r="I70" s="39"/>
      <c r="J70" s="29"/>
      <c r="K70" s="28"/>
      <c r="L70" s="28"/>
      <c r="M70" s="29"/>
      <c r="N70" s="29"/>
      <c r="O70" s="28"/>
      <c r="P70" s="28"/>
      <c r="Q70" s="39"/>
    </row>
    <row r="71" spans="1:17">
      <c r="A71" s="35"/>
      <c r="B71" s="137" t="s">
        <v>568</v>
      </c>
      <c r="C71" s="31" t="s">
        <v>235</v>
      </c>
      <c r="D71" s="31"/>
      <c r="E71" s="32"/>
      <c r="F71" s="32"/>
      <c r="G71" s="31" t="s">
        <v>578</v>
      </c>
      <c r="H71" s="31"/>
      <c r="I71" s="64" t="s">
        <v>245</v>
      </c>
      <c r="J71" s="32"/>
      <c r="K71" s="31" t="s">
        <v>235</v>
      </c>
      <c r="L71" s="31"/>
      <c r="M71" s="32"/>
      <c r="N71" s="32"/>
      <c r="O71" s="31" t="s">
        <v>578</v>
      </c>
      <c r="P71" s="31"/>
      <c r="Q71" s="64" t="s">
        <v>245</v>
      </c>
    </row>
    <row r="72" spans="1:17" ht="15.75" thickBot="1">
      <c r="A72" s="35"/>
      <c r="B72" s="137"/>
      <c r="C72" s="95"/>
      <c r="D72" s="95"/>
      <c r="E72" s="57"/>
      <c r="F72" s="32"/>
      <c r="G72" s="95"/>
      <c r="H72" s="95"/>
      <c r="I72" s="141"/>
      <c r="J72" s="32"/>
      <c r="K72" s="95"/>
      <c r="L72" s="95"/>
      <c r="M72" s="57"/>
      <c r="N72" s="32"/>
      <c r="O72" s="95"/>
      <c r="P72" s="95"/>
      <c r="Q72" s="141"/>
    </row>
    <row r="73" spans="1:17">
      <c r="A73" s="35"/>
      <c r="B73" s="29"/>
      <c r="C73" s="58" t="s">
        <v>234</v>
      </c>
      <c r="D73" s="139" t="s">
        <v>235</v>
      </c>
      <c r="E73" s="62"/>
      <c r="F73" s="29"/>
      <c r="G73" s="58" t="s">
        <v>234</v>
      </c>
      <c r="H73" s="139" t="s">
        <v>579</v>
      </c>
      <c r="I73" s="58" t="s">
        <v>245</v>
      </c>
      <c r="J73" s="29"/>
      <c r="K73" s="58" t="s">
        <v>234</v>
      </c>
      <c r="L73" s="139" t="s">
        <v>235</v>
      </c>
      <c r="M73" s="62"/>
      <c r="N73" s="29"/>
      <c r="O73" s="58" t="s">
        <v>234</v>
      </c>
      <c r="P73" s="139" t="s">
        <v>579</v>
      </c>
      <c r="Q73" s="58" t="s">
        <v>245</v>
      </c>
    </row>
    <row r="74" spans="1:17" ht="15.75" thickBot="1">
      <c r="A74" s="35"/>
      <c r="B74" s="29"/>
      <c r="C74" s="65"/>
      <c r="D74" s="140"/>
      <c r="E74" s="67"/>
      <c r="F74" s="29"/>
      <c r="G74" s="65"/>
      <c r="H74" s="140"/>
      <c r="I74" s="65"/>
      <c r="J74" s="29"/>
      <c r="K74" s="65"/>
      <c r="L74" s="140"/>
      <c r="M74" s="67"/>
      <c r="N74" s="29"/>
      <c r="O74" s="65"/>
      <c r="P74" s="140"/>
      <c r="Q74" s="65"/>
    </row>
    <row r="75" spans="1:17" ht="15.75" thickTop="1">
      <c r="A75" s="35"/>
      <c r="B75" s="22"/>
      <c r="C75" s="22"/>
      <c r="D75" s="22"/>
      <c r="E75" s="22"/>
      <c r="F75" s="22"/>
      <c r="G75" s="22"/>
      <c r="H75" s="22"/>
      <c r="I75" s="22"/>
      <c r="J75" s="22"/>
      <c r="K75" s="22"/>
      <c r="L75" s="22"/>
      <c r="M75" s="22"/>
      <c r="N75" s="22"/>
      <c r="O75" s="22"/>
      <c r="P75" s="22"/>
      <c r="Q75" s="22"/>
    </row>
    <row r="76" spans="1:17">
      <c r="A76" s="35"/>
      <c r="B76" s="12"/>
      <c r="C76" s="12"/>
      <c r="D76" s="12"/>
      <c r="E76" s="12"/>
      <c r="F76" s="12"/>
      <c r="G76" s="12"/>
      <c r="H76" s="12"/>
      <c r="I76" s="12"/>
      <c r="J76" s="12"/>
      <c r="K76" s="12"/>
      <c r="L76" s="12"/>
      <c r="M76" s="12"/>
      <c r="N76" s="12"/>
      <c r="O76" s="12"/>
      <c r="P76" s="12"/>
      <c r="Q76" s="12"/>
    </row>
    <row r="77" spans="1:17" ht="15.75" thickBot="1">
      <c r="A77" s="35"/>
      <c r="B77" s="15"/>
      <c r="C77" s="24">
        <v>41670</v>
      </c>
      <c r="D77" s="24"/>
      <c r="E77" s="24"/>
      <c r="F77" s="24"/>
      <c r="G77" s="24"/>
      <c r="H77" s="24"/>
      <c r="I77" s="24"/>
      <c r="J77" s="24"/>
      <c r="K77" s="24"/>
      <c r="L77" s="24"/>
      <c r="M77" s="24"/>
      <c r="N77" s="24"/>
      <c r="O77" s="24"/>
      <c r="P77" s="24"/>
      <c r="Q77" s="24"/>
    </row>
    <row r="78" spans="1:17">
      <c r="A78" s="35"/>
      <c r="B78" s="68"/>
      <c r="C78" s="70" t="s">
        <v>552</v>
      </c>
      <c r="D78" s="70"/>
      <c r="E78" s="70"/>
      <c r="F78" s="62"/>
      <c r="G78" s="70" t="s">
        <v>557</v>
      </c>
      <c r="H78" s="70"/>
      <c r="I78" s="70"/>
      <c r="J78" s="62"/>
      <c r="K78" s="70" t="s">
        <v>557</v>
      </c>
      <c r="L78" s="70"/>
      <c r="M78" s="70"/>
      <c r="N78" s="62"/>
      <c r="O78" s="70" t="s">
        <v>564</v>
      </c>
      <c r="P78" s="70"/>
      <c r="Q78" s="70"/>
    </row>
    <row r="79" spans="1:17">
      <c r="A79" s="35"/>
      <c r="B79" s="68"/>
      <c r="C79" s="69" t="s">
        <v>553</v>
      </c>
      <c r="D79" s="69"/>
      <c r="E79" s="69"/>
      <c r="F79" s="29"/>
      <c r="G79" s="69" t="s">
        <v>558</v>
      </c>
      <c r="H79" s="69"/>
      <c r="I79" s="69"/>
      <c r="J79" s="29"/>
      <c r="K79" s="69" t="s">
        <v>562</v>
      </c>
      <c r="L79" s="69"/>
      <c r="M79" s="69"/>
      <c r="N79" s="29"/>
      <c r="O79" s="69"/>
      <c r="P79" s="69"/>
      <c r="Q79" s="69"/>
    </row>
    <row r="80" spans="1:17">
      <c r="A80" s="35"/>
      <c r="B80" s="68"/>
      <c r="C80" s="69" t="s">
        <v>554</v>
      </c>
      <c r="D80" s="69"/>
      <c r="E80" s="69"/>
      <c r="F80" s="29"/>
      <c r="G80" s="69" t="s">
        <v>559</v>
      </c>
      <c r="H80" s="69"/>
      <c r="I80" s="69"/>
      <c r="J80" s="29"/>
      <c r="K80" s="69" t="s">
        <v>560</v>
      </c>
      <c r="L80" s="69"/>
      <c r="M80" s="69"/>
      <c r="N80" s="29"/>
      <c r="O80" s="69"/>
      <c r="P80" s="69"/>
      <c r="Q80" s="69"/>
    </row>
    <row r="81" spans="1:17">
      <c r="A81" s="35"/>
      <c r="B81" s="68"/>
      <c r="C81" s="69" t="s">
        <v>555</v>
      </c>
      <c r="D81" s="69"/>
      <c r="E81" s="69"/>
      <c r="F81" s="29"/>
      <c r="G81" s="69" t="s">
        <v>560</v>
      </c>
      <c r="H81" s="69"/>
      <c r="I81" s="69"/>
      <c r="J81" s="29"/>
      <c r="K81" s="69" t="s">
        <v>563</v>
      </c>
      <c r="L81" s="69"/>
      <c r="M81" s="69"/>
      <c r="N81" s="29"/>
      <c r="O81" s="69"/>
      <c r="P81" s="69"/>
      <c r="Q81" s="69"/>
    </row>
    <row r="82" spans="1:17" ht="15.75" thickBot="1">
      <c r="A82" s="35"/>
      <c r="B82" s="68"/>
      <c r="C82" s="23" t="s">
        <v>556</v>
      </c>
      <c r="D82" s="23"/>
      <c r="E82" s="23"/>
      <c r="F82" s="29"/>
      <c r="G82" s="23" t="s">
        <v>561</v>
      </c>
      <c r="H82" s="23"/>
      <c r="I82" s="23"/>
      <c r="J82" s="29"/>
      <c r="K82" s="71"/>
      <c r="L82" s="71"/>
      <c r="M82" s="71"/>
      <c r="N82" s="29"/>
      <c r="O82" s="23"/>
      <c r="P82" s="23"/>
      <c r="Q82" s="23"/>
    </row>
    <row r="83" spans="1:17">
      <c r="A83" s="35"/>
      <c r="B83" s="84" t="s">
        <v>565</v>
      </c>
      <c r="C83" s="26"/>
      <c r="D83" s="26"/>
      <c r="E83" s="26"/>
      <c r="F83" s="17"/>
      <c r="G83" s="26"/>
      <c r="H83" s="26"/>
      <c r="I83" s="26"/>
      <c r="J83" s="17"/>
      <c r="K83" s="26"/>
      <c r="L83" s="26"/>
      <c r="M83" s="26"/>
      <c r="N83" s="17"/>
      <c r="O83" s="26"/>
      <c r="P83" s="26"/>
      <c r="Q83" s="26"/>
    </row>
    <row r="84" spans="1:17">
      <c r="A84" s="35"/>
      <c r="B84" s="18" t="s">
        <v>566</v>
      </c>
      <c r="C84" s="29"/>
      <c r="D84" s="29"/>
      <c r="E84" s="29"/>
      <c r="F84" s="11"/>
      <c r="G84" s="29"/>
      <c r="H84" s="29"/>
      <c r="I84" s="29"/>
      <c r="J84" s="11"/>
      <c r="K84" s="29"/>
      <c r="L84" s="29"/>
      <c r="M84" s="29"/>
      <c r="N84" s="11"/>
      <c r="O84" s="29"/>
      <c r="P84" s="29"/>
      <c r="Q84" s="29"/>
    </row>
    <row r="85" spans="1:17">
      <c r="A85" s="35"/>
      <c r="B85" s="137" t="s">
        <v>567</v>
      </c>
      <c r="C85" s="64" t="s">
        <v>234</v>
      </c>
      <c r="D85" s="31" t="s">
        <v>235</v>
      </c>
      <c r="E85" s="32"/>
      <c r="F85" s="32"/>
      <c r="G85" s="64" t="s">
        <v>234</v>
      </c>
      <c r="H85" s="55">
        <v>3785</v>
      </c>
      <c r="I85" s="32"/>
      <c r="J85" s="32"/>
      <c r="K85" s="64" t="s">
        <v>234</v>
      </c>
      <c r="L85" s="31" t="s">
        <v>235</v>
      </c>
      <c r="M85" s="32"/>
      <c r="N85" s="32"/>
      <c r="O85" s="64" t="s">
        <v>234</v>
      </c>
      <c r="P85" s="55">
        <v>3785</v>
      </c>
      <c r="Q85" s="32"/>
    </row>
    <row r="86" spans="1:17">
      <c r="A86" s="35"/>
      <c r="B86" s="137"/>
      <c r="C86" s="64"/>
      <c r="D86" s="31"/>
      <c r="E86" s="32"/>
      <c r="F86" s="32"/>
      <c r="G86" s="64"/>
      <c r="H86" s="55"/>
      <c r="I86" s="32"/>
      <c r="J86" s="32"/>
      <c r="K86" s="64"/>
      <c r="L86" s="31"/>
      <c r="M86" s="32"/>
      <c r="N86" s="32"/>
      <c r="O86" s="64"/>
      <c r="P86" s="55"/>
      <c r="Q86" s="32"/>
    </row>
    <row r="87" spans="1:17">
      <c r="A87" s="35"/>
      <c r="B87" s="138" t="s">
        <v>568</v>
      </c>
      <c r="C87" s="28" t="s">
        <v>235</v>
      </c>
      <c r="D87" s="28"/>
      <c r="E87" s="29"/>
      <c r="F87" s="29"/>
      <c r="G87" s="54">
        <v>1284</v>
      </c>
      <c r="H87" s="54"/>
      <c r="I87" s="29"/>
      <c r="J87" s="29"/>
      <c r="K87" s="28" t="s">
        <v>235</v>
      </c>
      <c r="L87" s="28"/>
      <c r="M87" s="29"/>
      <c r="N87" s="29"/>
      <c r="O87" s="54">
        <v>1284</v>
      </c>
      <c r="P87" s="54"/>
      <c r="Q87" s="29"/>
    </row>
    <row r="88" spans="1:17">
      <c r="A88" s="35"/>
      <c r="B88" s="138"/>
      <c r="C88" s="28"/>
      <c r="D88" s="28"/>
      <c r="E88" s="29"/>
      <c r="F88" s="29"/>
      <c r="G88" s="54"/>
      <c r="H88" s="54"/>
      <c r="I88" s="29"/>
      <c r="J88" s="29"/>
      <c r="K88" s="28"/>
      <c r="L88" s="28"/>
      <c r="M88" s="29"/>
      <c r="N88" s="29"/>
      <c r="O88" s="54"/>
      <c r="P88" s="54"/>
      <c r="Q88" s="29"/>
    </row>
    <row r="89" spans="1:17">
      <c r="A89" s="35"/>
      <c r="B89" s="30" t="s">
        <v>569</v>
      </c>
      <c r="C89" s="32"/>
      <c r="D89" s="32"/>
      <c r="E89" s="32"/>
      <c r="F89" s="32"/>
      <c r="G89" s="32"/>
      <c r="H89" s="32"/>
      <c r="I89" s="32"/>
      <c r="J89" s="32"/>
      <c r="K89" s="32"/>
      <c r="L89" s="32"/>
      <c r="M89" s="32"/>
      <c r="N89" s="32"/>
      <c r="O89" s="31" t="s">
        <v>235</v>
      </c>
      <c r="P89" s="31"/>
      <c r="Q89" s="32"/>
    </row>
    <row r="90" spans="1:17">
      <c r="A90" s="35"/>
      <c r="B90" s="30"/>
      <c r="C90" s="32"/>
      <c r="D90" s="32"/>
      <c r="E90" s="32"/>
      <c r="F90" s="32"/>
      <c r="G90" s="32"/>
      <c r="H90" s="32"/>
      <c r="I90" s="32"/>
      <c r="J90" s="32"/>
      <c r="K90" s="32"/>
      <c r="L90" s="32"/>
      <c r="M90" s="32"/>
      <c r="N90" s="32"/>
      <c r="O90" s="31"/>
      <c r="P90" s="31"/>
      <c r="Q90" s="32"/>
    </row>
    <row r="91" spans="1:17">
      <c r="A91" s="35"/>
      <c r="B91" s="138" t="s">
        <v>567</v>
      </c>
      <c r="C91" s="28" t="s">
        <v>235</v>
      </c>
      <c r="D91" s="28"/>
      <c r="E91" s="29"/>
      <c r="F91" s="29"/>
      <c r="G91" s="28" t="s">
        <v>235</v>
      </c>
      <c r="H91" s="28"/>
      <c r="I91" s="29"/>
      <c r="J91" s="29"/>
      <c r="K91" s="28" t="s">
        <v>235</v>
      </c>
      <c r="L91" s="28"/>
      <c r="M91" s="29"/>
      <c r="N91" s="29"/>
      <c r="O91" s="28" t="s">
        <v>235</v>
      </c>
      <c r="P91" s="28"/>
      <c r="Q91" s="29"/>
    </row>
    <row r="92" spans="1:17">
      <c r="A92" s="35"/>
      <c r="B92" s="138"/>
      <c r="C92" s="28"/>
      <c r="D92" s="28"/>
      <c r="E92" s="29"/>
      <c r="F92" s="29"/>
      <c r="G92" s="28"/>
      <c r="H92" s="28"/>
      <c r="I92" s="29"/>
      <c r="J92" s="29"/>
      <c r="K92" s="28"/>
      <c r="L92" s="28"/>
      <c r="M92" s="29"/>
      <c r="N92" s="29"/>
      <c r="O92" s="28"/>
      <c r="P92" s="28"/>
      <c r="Q92" s="29"/>
    </row>
    <row r="93" spans="1:17">
      <c r="A93" s="35"/>
      <c r="B93" s="137" t="s">
        <v>568</v>
      </c>
      <c r="C93" s="31" t="s">
        <v>235</v>
      </c>
      <c r="D93" s="31"/>
      <c r="E93" s="32"/>
      <c r="F93" s="32"/>
      <c r="G93" s="55">
        <v>11358</v>
      </c>
      <c r="H93" s="55"/>
      <c r="I93" s="32"/>
      <c r="J93" s="32"/>
      <c r="K93" s="31" t="s">
        <v>235</v>
      </c>
      <c r="L93" s="31"/>
      <c r="M93" s="32"/>
      <c r="N93" s="32"/>
      <c r="O93" s="55">
        <v>11358</v>
      </c>
      <c r="P93" s="55"/>
      <c r="Q93" s="32"/>
    </row>
    <row r="94" spans="1:17" ht="15.75" thickBot="1">
      <c r="A94" s="35"/>
      <c r="B94" s="137"/>
      <c r="C94" s="95"/>
      <c r="D94" s="95"/>
      <c r="E94" s="57"/>
      <c r="F94" s="32"/>
      <c r="G94" s="56"/>
      <c r="H94" s="56"/>
      <c r="I94" s="57"/>
      <c r="J94" s="32"/>
      <c r="K94" s="95"/>
      <c r="L94" s="95"/>
      <c r="M94" s="57"/>
      <c r="N94" s="32"/>
      <c r="O94" s="56"/>
      <c r="P94" s="56"/>
      <c r="Q94" s="57"/>
    </row>
    <row r="95" spans="1:17">
      <c r="A95" s="35"/>
      <c r="B95" s="29"/>
      <c r="C95" s="58" t="s">
        <v>234</v>
      </c>
      <c r="D95" s="139" t="s">
        <v>235</v>
      </c>
      <c r="E95" s="62"/>
      <c r="F95" s="29"/>
      <c r="G95" s="58" t="s">
        <v>234</v>
      </c>
      <c r="H95" s="60">
        <v>16427</v>
      </c>
      <c r="I95" s="62"/>
      <c r="J95" s="29"/>
      <c r="K95" s="58" t="s">
        <v>234</v>
      </c>
      <c r="L95" s="139" t="s">
        <v>235</v>
      </c>
      <c r="M95" s="62"/>
      <c r="N95" s="29"/>
      <c r="O95" s="58" t="s">
        <v>234</v>
      </c>
      <c r="P95" s="60">
        <v>16427</v>
      </c>
      <c r="Q95" s="62"/>
    </row>
    <row r="96" spans="1:17" ht="15.75" thickBot="1">
      <c r="A96" s="35"/>
      <c r="B96" s="29"/>
      <c r="C96" s="65"/>
      <c r="D96" s="140"/>
      <c r="E96" s="67"/>
      <c r="F96" s="29"/>
      <c r="G96" s="65"/>
      <c r="H96" s="66"/>
      <c r="I96" s="67"/>
      <c r="J96" s="29"/>
      <c r="K96" s="65"/>
      <c r="L96" s="140"/>
      <c r="M96" s="67"/>
      <c r="N96" s="29"/>
      <c r="O96" s="65"/>
      <c r="P96" s="66"/>
      <c r="Q96" s="67"/>
    </row>
    <row r="97" spans="1:17" ht="15.75" thickTop="1">
      <c r="A97" s="35"/>
      <c r="B97" s="36" t="s">
        <v>550</v>
      </c>
      <c r="C97" s="36"/>
      <c r="D97" s="36"/>
      <c r="E97" s="36"/>
      <c r="F97" s="36"/>
      <c r="G97" s="36"/>
      <c r="H97" s="36"/>
      <c r="I97" s="36"/>
      <c r="J97" s="36"/>
      <c r="K97" s="36"/>
      <c r="L97" s="36"/>
      <c r="M97" s="36"/>
      <c r="N97" s="36"/>
      <c r="O97" s="36"/>
      <c r="P97" s="36"/>
      <c r="Q97" s="36"/>
    </row>
    <row r="98" spans="1:17">
      <c r="A98" s="35"/>
      <c r="B98" s="22"/>
      <c r="C98" s="22"/>
      <c r="D98" s="22"/>
      <c r="E98" s="22"/>
      <c r="F98" s="22"/>
      <c r="G98" s="22"/>
      <c r="H98" s="22"/>
      <c r="I98" s="22"/>
      <c r="J98" s="22"/>
      <c r="K98" s="22"/>
      <c r="L98" s="22"/>
      <c r="M98" s="22"/>
      <c r="N98" s="22"/>
      <c r="O98" s="22"/>
      <c r="P98" s="22"/>
      <c r="Q98" s="22"/>
    </row>
    <row r="99" spans="1:17">
      <c r="A99" s="35"/>
      <c r="B99" s="12"/>
      <c r="C99" s="12"/>
      <c r="D99" s="12"/>
      <c r="E99" s="12"/>
      <c r="F99" s="12"/>
      <c r="G99" s="12"/>
      <c r="H99" s="12"/>
      <c r="I99" s="12"/>
      <c r="J99" s="12"/>
      <c r="K99" s="12"/>
      <c r="L99" s="12"/>
      <c r="M99" s="12"/>
      <c r="N99" s="12"/>
      <c r="O99" s="12"/>
      <c r="P99" s="12"/>
      <c r="Q99" s="12"/>
    </row>
    <row r="100" spans="1:17" ht="15.75" thickBot="1">
      <c r="A100" s="35"/>
      <c r="B100" s="15"/>
      <c r="C100" s="24">
        <v>41670</v>
      </c>
      <c r="D100" s="24"/>
      <c r="E100" s="24"/>
      <c r="F100" s="24"/>
      <c r="G100" s="24"/>
      <c r="H100" s="24"/>
      <c r="I100" s="24"/>
      <c r="J100" s="24"/>
      <c r="K100" s="24"/>
      <c r="L100" s="24"/>
      <c r="M100" s="24"/>
      <c r="N100" s="24"/>
      <c r="O100" s="24"/>
      <c r="P100" s="24"/>
      <c r="Q100" s="24"/>
    </row>
    <row r="101" spans="1:17">
      <c r="A101" s="35"/>
      <c r="B101" s="68"/>
      <c r="C101" s="70" t="s">
        <v>552</v>
      </c>
      <c r="D101" s="70"/>
      <c r="E101" s="70"/>
      <c r="F101" s="62"/>
      <c r="G101" s="70" t="s">
        <v>557</v>
      </c>
      <c r="H101" s="70"/>
      <c r="I101" s="70"/>
      <c r="J101" s="62"/>
      <c r="K101" s="70" t="s">
        <v>557</v>
      </c>
      <c r="L101" s="70"/>
      <c r="M101" s="70"/>
      <c r="N101" s="62"/>
      <c r="O101" s="70" t="s">
        <v>529</v>
      </c>
      <c r="P101" s="70"/>
      <c r="Q101" s="70"/>
    </row>
    <row r="102" spans="1:17">
      <c r="A102" s="35"/>
      <c r="B102" s="68"/>
      <c r="C102" s="69" t="s">
        <v>553</v>
      </c>
      <c r="D102" s="69"/>
      <c r="E102" s="69"/>
      <c r="F102" s="29"/>
      <c r="G102" s="69" t="s">
        <v>558</v>
      </c>
      <c r="H102" s="69"/>
      <c r="I102" s="69"/>
      <c r="J102" s="29"/>
      <c r="K102" s="69" t="s">
        <v>562</v>
      </c>
      <c r="L102" s="69"/>
      <c r="M102" s="69"/>
      <c r="N102" s="29"/>
      <c r="O102" s="69"/>
      <c r="P102" s="69"/>
      <c r="Q102" s="69"/>
    </row>
    <row r="103" spans="1:17">
      <c r="A103" s="35"/>
      <c r="B103" s="68"/>
      <c r="C103" s="69" t="s">
        <v>554</v>
      </c>
      <c r="D103" s="69"/>
      <c r="E103" s="69"/>
      <c r="F103" s="29"/>
      <c r="G103" s="69" t="s">
        <v>559</v>
      </c>
      <c r="H103" s="69"/>
      <c r="I103" s="69"/>
      <c r="J103" s="29"/>
      <c r="K103" s="69" t="s">
        <v>560</v>
      </c>
      <c r="L103" s="69"/>
      <c r="M103" s="69"/>
      <c r="N103" s="29"/>
      <c r="O103" s="69"/>
      <c r="P103" s="69"/>
      <c r="Q103" s="69"/>
    </row>
    <row r="104" spans="1:17">
      <c r="A104" s="35"/>
      <c r="B104" s="68"/>
      <c r="C104" s="69" t="s">
        <v>555</v>
      </c>
      <c r="D104" s="69"/>
      <c r="E104" s="69"/>
      <c r="F104" s="29"/>
      <c r="G104" s="69" t="s">
        <v>560</v>
      </c>
      <c r="H104" s="69"/>
      <c r="I104" s="69"/>
      <c r="J104" s="29"/>
      <c r="K104" s="69" t="s">
        <v>571</v>
      </c>
      <c r="L104" s="69"/>
      <c r="M104" s="69"/>
      <c r="N104" s="29"/>
      <c r="O104" s="69"/>
      <c r="P104" s="69"/>
      <c r="Q104" s="69"/>
    </row>
    <row r="105" spans="1:17" ht="15.75" thickBot="1">
      <c r="A105" s="35"/>
      <c r="B105" s="68"/>
      <c r="C105" s="23" t="s">
        <v>570</v>
      </c>
      <c r="D105" s="23"/>
      <c r="E105" s="23"/>
      <c r="F105" s="29"/>
      <c r="G105" s="23" t="s">
        <v>561</v>
      </c>
      <c r="H105" s="23"/>
      <c r="I105" s="23"/>
      <c r="J105" s="29"/>
      <c r="K105" s="71"/>
      <c r="L105" s="71"/>
      <c r="M105" s="71"/>
      <c r="N105" s="29"/>
      <c r="O105" s="23"/>
      <c r="P105" s="23"/>
      <c r="Q105" s="23"/>
    </row>
    <row r="106" spans="1:17">
      <c r="A106" s="35"/>
      <c r="B106" s="84" t="s">
        <v>572</v>
      </c>
      <c r="C106" s="26"/>
      <c r="D106" s="26"/>
      <c r="E106" s="26"/>
      <c r="F106" s="17"/>
      <c r="G106" s="26"/>
      <c r="H106" s="26"/>
      <c r="I106" s="26"/>
      <c r="J106" s="17"/>
      <c r="K106" s="26"/>
      <c r="L106" s="26"/>
      <c r="M106" s="26"/>
      <c r="N106" s="17"/>
      <c r="O106" s="26"/>
      <c r="P106" s="26"/>
      <c r="Q106" s="26"/>
    </row>
    <row r="107" spans="1:17">
      <c r="A107" s="35"/>
      <c r="B107" s="18" t="s">
        <v>573</v>
      </c>
      <c r="C107" s="29"/>
      <c r="D107" s="29"/>
      <c r="E107" s="29"/>
      <c r="F107" s="11"/>
      <c r="G107" s="29"/>
      <c r="H107" s="29"/>
      <c r="I107" s="29"/>
      <c r="J107" s="11"/>
      <c r="K107" s="29"/>
      <c r="L107" s="29"/>
      <c r="M107" s="29"/>
      <c r="N107" s="11"/>
      <c r="O107" s="29"/>
      <c r="P107" s="29"/>
      <c r="Q107" s="29"/>
    </row>
    <row r="108" spans="1:17">
      <c r="A108" s="35"/>
      <c r="B108" s="137" t="s">
        <v>567</v>
      </c>
      <c r="C108" s="64" t="s">
        <v>234</v>
      </c>
      <c r="D108" s="31" t="s">
        <v>235</v>
      </c>
      <c r="E108" s="32"/>
      <c r="F108" s="32"/>
      <c r="G108" s="64" t="s">
        <v>234</v>
      </c>
      <c r="H108" s="31" t="s">
        <v>580</v>
      </c>
      <c r="I108" s="64" t="s">
        <v>245</v>
      </c>
      <c r="J108" s="32"/>
      <c r="K108" s="64" t="s">
        <v>234</v>
      </c>
      <c r="L108" s="31" t="s">
        <v>235</v>
      </c>
      <c r="M108" s="32"/>
      <c r="N108" s="32"/>
      <c r="O108" s="64" t="s">
        <v>234</v>
      </c>
      <c r="P108" s="31" t="s">
        <v>580</v>
      </c>
      <c r="Q108" s="64" t="s">
        <v>245</v>
      </c>
    </row>
    <row r="109" spans="1:17">
      <c r="A109" s="35"/>
      <c r="B109" s="137"/>
      <c r="C109" s="64"/>
      <c r="D109" s="31"/>
      <c r="E109" s="32"/>
      <c r="F109" s="32"/>
      <c r="G109" s="64"/>
      <c r="H109" s="31"/>
      <c r="I109" s="64"/>
      <c r="J109" s="32"/>
      <c r="K109" s="64"/>
      <c r="L109" s="31"/>
      <c r="M109" s="32"/>
      <c r="N109" s="32"/>
      <c r="O109" s="64"/>
      <c r="P109" s="31"/>
      <c r="Q109" s="64"/>
    </row>
    <row r="110" spans="1:17">
      <c r="A110" s="35"/>
      <c r="B110" s="138" t="s">
        <v>568</v>
      </c>
      <c r="C110" s="28" t="s">
        <v>235</v>
      </c>
      <c r="D110" s="28"/>
      <c r="E110" s="29"/>
      <c r="F110" s="29"/>
      <c r="G110" s="28" t="s">
        <v>581</v>
      </c>
      <c r="H110" s="28"/>
      <c r="I110" s="39" t="s">
        <v>245</v>
      </c>
      <c r="J110" s="29"/>
      <c r="K110" s="28" t="s">
        <v>235</v>
      </c>
      <c r="L110" s="28"/>
      <c r="M110" s="29"/>
      <c r="N110" s="29"/>
      <c r="O110" s="28" t="s">
        <v>581</v>
      </c>
      <c r="P110" s="28"/>
      <c r="Q110" s="39" t="s">
        <v>245</v>
      </c>
    </row>
    <row r="111" spans="1:17">
      <c r="A111" s="35"/>
      <c r="B111" s="138"/>
      <c r="C111" s="28"/>
      <c r="D111" s="28"/>
      <c r="E111" s="29"/>
      <c r="F111" s="29"/>
      <c r="G111" s="28"/>
      <c r="H111" s="28"/>
      <c r="I111" s="39"/>
      <c r="J111" s="29"/>
      <c r="K111" s="28"/>
      <c r="L111" s="28"/>
      <c r="M111" s="29"/>
      <c r="N111" s="29"/>
      <c r="O111" s="28"/>
      <c r="P111" s="28"/>
      <c r="Q111" s="39"/>
    </row>
    <row r="112" spans="1:17">
      <c r="A112" s="35"/>
      <c r="B112" s="30" t="s">
        <v>576</v>
      </c>
      <c r="C112" s="32"/>
      <c r="D112" s="32"/>
      <c r="E112" s="32"/>
      <c r="F112" s="32"/>
      <c r="G112" s="32"/>
      <c r="H112" s="32"/>
      <c r="I112" s="32"/>
      <c r="J112" s="32"/>
      <c r="K112" s="32"/>
      <c r="L112" s="32"/>
      <c r="M112" s="32"/>
      <c r="N112" s="32"/>
      <c r="O112" s="31" t="s">
        <v>235</v>
      </c>
      <c r="P112" s="31"/>
      <c r="Q112" s="32"/>
    </row>
    <row r="113" spans="1:17">
      <c r="A113" s="35"/>
      <c r="B113" s="30"/>
      <c r="C113" s="32"/>
      <c r="D113" s="32"/>
      <c r="E113" s="32"/>
      <c r="F113" s="32"/>
      <c r="G113" s="32"/>
      <c r="H113" s="32"/>
      <c r="I113" s="32"/>
      <c r="J113" s="32"/>
      <c r="K113" s="32"/>
      <c r="L113" s="32"/>
      <c r="M113" s="32"/>
      <c r="N113" s="32"/>
      <c r="O113" s="31"/>
      <c r="P113" s="31"/>
      <c r="Q113" s="32"/>
    </row>
    <row r="114" spans="1:17">
      <c r="A114" s="35"/>
      <c r="B114" s="138" t="s">
        <v>567</v>
      </c>
      <c r="C114" s="28" t="s">
        <v>235</v>
      </c>
      <c r="D114" s="28"/>
      <c r="E114" s="29"/>
      <c r="F114" s="29"/>
      <c r="G114" s="28" t="s">
        <v>582</v>
      </c>
      <c r="H114" s="28"/>
      <c r="I114" s="39" t="s">
        <v>245</v>
      </c>
      <c r="J114" s="29"/>
      <c r="K114" s="28" t="s">
        <v>235</v>
      </c>
      <c r="L114" s="28"/>
      <c r="M114" s="29"/>
      <c r="N114" s="29"/>
      <c r="O114" s="28" t="s">
        <v>582</v>
      </c>
      <c r="P114" s="28"/>
      <c r="Q114" s="39" t="s">
        <v>245</v>
      </c>
    </row>
    <row r="115" spans="1:17">
      <c r="A115" s="35"/>
      <c r="B115" s="138"/>
      <c r="C115" s="28"/>
      <c r="D115" s="28"/>
      <c r="E115" s="29"/>
      <c r="F115" s="29"/>
      <c r="G115" s="28"/>
      <c r="H115" s="28"/>
      <c r="I115" s="39"/>
      <c r="J115" s="29"/>
      <c r="K115" s="28"/>
      <c r="L115" s="28"/>
      <c r="M115" s="29"/>
      <c r="N115" s="29"/>
      <c r="O115" s="28"/>
      <c r="P115" s="28"/>
      <c r="Q115" s="39"/>
    </row>
    <row r="116" spans="1:17">
      <c r="A116" s="35"/>
      <c r="B116" s="137" t="s">
        <v>568</v>
      </c>
      <c r="C116" s="31" t="s">
        <v>235</v>
      </c>
      <c r="D116" s="31"/>
      <c r="E116" s="32"/>
      <c r="F116" s="32"/>
      <c r="G116" s="31" t="s">
        <v>583</v>
      </c>
      <c r="H116" s="31"/>
      <c r="I116" s="64" t="s">
        <v>245</v>
      </c>
      <c r="J116" s="32"/>
      <c r="K116" s="31" t="s">
        <v>235</v>
      </c>
      <c r="L116" s="31"/>
      <c r="M116" s="32"/>
      <c r="N116" s="32"/>
      <c r="O116" s="31" t="s">
        <v>583</v>
      </c>
      <c r="P116" s="31"/>
      <c r="Q116" s="64" t="s">
        <v>245</v>
      </c>
    </row>
    <row r="117" spans="1:17" ht="15.75" thickBot="1">
      <c r="A117" s="35"/>
      <c r="B117" s="137"/>
      <c r="C117" s="95"/>
      <c r="D117" s="95"/>
      <c r="E117" s="57"/>
      <c r="F117" s="32"/>
      <c r="G117" s="95"/>
      <c r="H117" s="95"/>
      <c r="I117" s="141"/>
      <c r="J117" s="32"/>
      <c r="K117" s="95"/>
      <c r="L117" s="95"/>
      <c r="M117" s="57"/>
      <c r="N117" s="32"/>
      <c r="O117" s="95"/>
      <c r="P117" s="95"/>
      <c r="Q117" s="141"/>
    </row>
    <row r="118" spans="1:17">
      <c r="A118" s="35"/>
      <c r="B118" s="29"/>
      <c r="C118" s="58" t="s">
        <v>234</v>
      </c>
      <c r="D118" s="139" t="s">
        <v>235</v>
      </c>
      <c r="E118" s="62"/>
      <c r="F118" s="29"/>
      <c r="G118" s="58" t="s">
        <v>234</v>
      </c>
      <c r="H118" s="139" t="s">
        <v>584</v>
      </c>
      <c r="I118" s="58" t="s">
        <v>245</v>
      </c>
      <c r="J118" s="29"/>
      <c r="K118" s="58" t="s">
        <v>234</v>
      </c>
      <c r="L118" s="139" t="s">
        <v>235</v>
      </c>
      <c r="M118" s="62"/>
      <c r="N118" s="29"/>
      <c r="O118" s="58" t="s">
        <v>234</v>
      </c>
      <c r="P118" s="139" t="s">
        <v>584</v>
      </c>
      <c r="Q118" s="58" t="s">
        <v>245</v>
      </c>
    </row>
    <row r="119" spans="1:17" ht="15.75" thickBot="1">
      <c r="A119" s="35"/>
      <c r="B119" s="29"/>
      <c r="C119" s="65"/>
      <c r="D119" s="140"/>
      <c r="E119" s="67"/>
      <c r="F119" s="29"/>
      <c r="G119" s="65"/>
      <c r="H119" s="140"/>
      <c r="I119" s="65"/>
      <c r="J119" s="29"/>
      <c r="K119" s="65"/>
      <c r="L119" s="140"/>
      <c r="M119" s="67"/>
      <c r="N119" s="29"/>
      <c r="O119" s="65"/>
      <c r="P119" s="140"/>
      <c r="Q119" s="65"/>
    </row>
    <row r="120" spans="1:17" ht="15.75" thickTop="1">
      <c r="A120" s="35" t="s">
        <v>1208</v>
      </c>
      <c r="B120" s="34" t="s">
        <v>4</v>
      </c>
      <c r="C120" s="34"/>
      <c r="D120" s="34"/>
      <c r="E120" s="34"/>
      <c r="F120" s="34"/>
      <c r="G120" s="34"/>
      <c r="H120" s="34"/>
      <c r="I120" s="34"/>
      <c r="J120" s="34"/>
      <c r="K120" s="34"/>
      <c r="L120" s="34"/>
      <c r="M120" s="34"/>
      <c r="N120" s="34"/>
      <c r="O120" s="34"/>
      <c r="P120" s="34"/>
      <c r="Q120" s="34"/>
    </row>
    <row r="121" spans="1:17" ht="25.5" customHeight="1">
      <c r="A121" s="35"/>
      <c r="B121" s="93" t="s">
        <v>586</v>
      </c>
      <c r="C121" s="93"/>
      <c r="D121" s="93"/>
      <c r="E121" s="93"/>
      <c r="F121" s="93"/>
      <c r="G121" s="93"/>
      <c r="H121" s="93"/>
      <c r="I121" s="93"/>
      <c r="J121" s="93"/>
      <c r="K121" s="93"/>
      <c r="L121" s="93"/>
      <c r="M121" s="93"/>
      <c r="N121" s="93"/>
      <c r="O121" s="93"/>
      <c r="P121" s="93"/>
      <c r="Q121" s="93"/>
    </row>
    <row r="122" spans="1:17">
      <c r="A122" s="35"/>
      <c r="B122" s="22"/>
      <c r="C122" s="22"/>
      <c r="D122" s="22"/>
      <c r="E122" s="22"/>
      <c r="F122" s="22"/>
      <c r="G122" s="22"/>
      <c r="H122" s="22"/>
      <c r="I122" s="22"/>
      <c r="J122" s="22"/>
      <c r="K122" s="22"/>
      <c r="L122" s="22"/>
      <c r="M122" s="22"/>
      <c r="N122" s="22"/>
      <c r="O122" s="22"/>
      <c r="P122" s="22"/>
    </row>
    <row r="123" spans="1:17">
      <c r="A123" s="35"/>
      <c r="B123" s="12"/>
      <c r="C123" s="12"/>
      <c r="D123" s="12"/>
      <c r="E123" s="12"/>
      <c r="F123" s="12"/>
      <c r="G123" s="12"/>
      <c r="H123" s="12"/>
      <c r="I123" s="12"/>
      <c r="J123" s="12"/>
      <c r="K123" s="12"/>
      <c r="L123" s="12"/>
      <c r="M123" s="12"/>
      <c r="N123" s="12"/>
      <c r="O123" s="12"/>
      <c r="P123" s="12"/>
    </row>
    <row r="124" spans="1:17" ht="15.75" thickBot="1">
      <c r="A124" s="35"/>
      <c r="B124" s="15"/>
      <c r="C124" s="24">
        <v>41394</v>
      </c>
      <c r="D124" s="24"/>
      <c r="E124" s="24"/>
      <c r="F124" s="24"/>
      <c r="G124" s="24"/>
      <c r="H124" s="24"/>
      <c r="I124" s="24"/>
      <c r="J124" s="24">
        <v>41670</v>
      </c>
      <c r="K124" s="24"/>
      <c r="L124" s="24"/>
      <c r="M124" s="24"/>
      <c r="N124" s="24"/>
      <c r="O124" s="24"/>
      <c r="P124" s="24"/>
    </row>
    <row r="125" spans="1:17" ht="15.75" thickBot="1">
      <c r="A125" s="35"/>
      <c r="B125" s="15"/>
      <c r="C125" s="86" t="s">
        <v>564</v>
      </c>
      <c r="D125" s="86"/>
      <c r="E125" s="86"/>
      <c r="F125" s="44"/>
      <c r="G125" s="86" t="s">
        <v>587</v>
      </c>
      <c r="H125" s="86"/>
      <c r="I125" s="86"/>
      <c r="J125" s="86" t="s">
        <v>564</v>
      </c>
      <c r="K125" s="86"/>
      <c r="L125" s="86"/>
      <c r="M125" s="11"/>
      <c r="N125" s="86" t="s">
        <v>587</v>
      </c>
      <c r="O125" s="86"/>
      <c r="P125" s="86"/>
    </row>
    <row r="126" spans="1:17">
      <c r="A126" s="35"/>
      <c r="B126" s="45" t="s">
        <v>360</v>
      </c>
      <c r="C126" s="46" t="s">
        <v>234</v>
      </c>
      <c r="D126" s="48">
        <v>1391000</v>
      </c>
      <c r="E126" s="26"/>
      <c r="F126" s="32"/>
      <c r="G126" s="46" t="s">
        <v>234</v>
      </c>
      <c r="H126" s="48">
        <v>1287303</v>
      </c>
      <c r="I126" s="26"/>
      <c r="J126" s="46" t="s">
        <v>234</v>
      </c>
      <c r="K126" s="48">
        <v>1384500</v>
      </c>
      <c r="L126" s="26"/>
      <c r="M126" s="32"/>
      <c r="N126" s="46" t="s">
        <v>234</v>
      </c>
      <c r="O126" s="48">
        <v>1288214</v>
      </c>
      <c r="P126" s="26"/>
    </row>
    <row r="127" spans="1:17">
      <c r="A127" s="35"/>
      <c r="B127" s="45"/>
      <c r="C127" s="64"/>
      <c r="D127" s="55"/>
      <c r="E127" s="32"/>
      <c r="F127" s="32"/>
      <c r="G127" s="64"/>
      <c r="H127" s="55"/>
      <c r="I127" s="32"/>
      <c r="J127" s="64"/>
      <c r="K127" s="55"/>
      <c r="L127" s="32"/>
      <c r="M127" s="32"/>
      <c r="N127" s="64"/>
      <c r="O127" s="55"/>
      <c r="P127" s="32"/>
    </row>
    <row r="128" spans="1:17">
      <c r="A128" s="35"/>
      <c r="B128" s="53" t="s">
        <v>588</v>
      </c>
      <c r="C128" s="28" t="s">
        <v>235</v>
      </c>
      <c r="D128" s="28"/>
      <c r="E128" s="29"/>
      <c r="F128" s="29"/>
      <c r="G128" s="28" t="s">
        <v>235</v>
      </c>
      <c r="H128" s="28"/>
      <c r="I128" s="29"/>
      <c r="J128" s="54">
        <v>313500</v>
      </c>
      <c r="K128" s="54"/>
      <c r="L128" s="29"/>
      <c r="M128" s="29"/>
      <c r="N128" s="54">
        <v>300000</v>
      </c>
      <c r="O128" s="54"/>
      <c r="P128" s="29"/>
    </row>
    <row r="129" spans="1:16">
      <c r="A129" s="35"/>
      <c r="B129" s="53"/>
      <c r="C129" s="28"/>
      <c r="D129" s="28"/>
      <c r="E129" s="29"/>
      <c r="F129" s="29"/>
      <c r="G129" s="28"/>
      <c r="H129" s="28"/>
      <c r="I129" s="29"/>
      <c r="J129" s="54"/>
      <c r="K129" s="54"/>
      <c r="L129" s="29"/>
      <c r="M129" s="29"/>
      <c r="N129" s="54"/>
      <c r="O129" s="54"/>
      <c r="P129" s="29"/>
    </row>
  </sheetData>
  <mergeCells count="552">
    <mergeCell ref="A120:A129"/>
    <mergeCell ref="B120:Q120"/>
    <mergeCell ref="B121:Q121"/>
    <mergeCell ref="B5:Q5"/>
    <mergeCell ref="A28:A119"/>
    <mergeCell ref="B28:Q28"/>
    <mergeCell ref="B29:Q29"/>
    <mergeCell ref="B30:Q30"/>
    <mergeCell ref="B97:Q97"/>
    <mergeCell ref="L128:L129"/>
    <mergeCell ref="M128:M129"/>
    <mergeCell ref="N128:O129"/>
    <mergeCell ref="P128:P129"/>
    <mergeCell ref="A1:A2"/>
    <mergeCell ref="B1:Q1"/>
    <mergeCell ref="B2:Q2"/>
    <mergeCell ref="B3:Q3"/>
    <mergeCell ref="A4:A27"/>
    <mergeCell ref="B4:Q4"/>
    <mergeCell ref="N126:N127"/>
    <mergeCell ref="O126:O127"/>
    <mergeCell ref="P126:P127"/>
    <mergeCell ref="B128:B129"/>
    <mergeCell ref="C128:D129"/>
    <mergeCell ref="E128:E129"/>
    <mergeCell ref="F128:F129"/>
    <mergeCell ref="G128:H129"/>
    <mergeCell ref="I128:I129"/>
    <mergeCell ref="J128:K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Q118:Q119"/>
    <mergeCell ref="B122:P122"/>
    <mergeCell ref="C124:I124"/>
    <mergeCell ref="J124:P124"/>
    <mergeCell ref="C125:E125"/>
    <mergeCell ref="G125:I125"/>
    <mergeCell ref="J125:L125"/>
    <mergeCell ref="N125:P125"/>
    <mergeCell ref="K118:K119"/>
    <mergeCell ref="L118:L119"/>
    <mergeCell ref="M118:M119"/>
    <mergeCell ref="N118:N119"/>
    <mergeCell ref="O118:O119"/>
    <mergeCell ref="P118:P119"/>
    <mergeCell ref="Q116:Q117"/>
    <mergeCell ref="B118:B119"/>
    <mergeCell ref="C118:C119"/>
    <mergeCell ref="D118:D119"/>
    <mergeCell ref="E118:E119"/>
    <mergeCell ref="F118:F119"/>
    <mergeCell ref="G118:G119"/>
    <mergeCell ref="H118:H119"/>
    <mergeCell ref="I118:I119"/>
    <mergeCell ref="J118:J119"/>
    <mergeCell ref="I116:I117"/>
    <mergeCell ref="J116:J117"/>
    <mergeCell ref="K116:L117"/>
    <mergeCell ref="M116:M117"/>
    <mergeCell ref="N116:N117"/>
    <mergeCell ref="O116:P117"/>
    <mergeCell ref="K114:L115"/>
    <mergeCell ref="M114:M115"/>
    <mergeCell ref="N114:N115"/>
    <mergeCell ref="O114:P115"/>
    <mergeCell ref="Q114:Q115"/>
    <mergeCell ref="B116:B117"/>
    <mergeCell ref="C116:D117"/>
    <mergeCell ref="E116:E117"/>
    <mergeCell ref="F116:F117"/>
    <mergeCell ref="G116:H117"/>
    <mergeCell ref="N112:N113"/>
    <mergeCell ref="O112:P113"/>
    <mergeCell ref="Q112:Q113"/>
    <mergeCell ref="B114:B115"/>
    <mergeCell ref="C114:D115"/>
    <mergeCell ref="E114:E115"/>
    <mergeCell ref="F114:F115"/>
    <mergeCell ref="G114:H115"/>
    <mergeCell ref="I114:I115"/>
    <mergeCell ref="J114:J115"/>
    <mergeCell ref="B112:B113"/>
    <mergeCell ref="C112:E113"/>
    <mergeCell ref="F112:F113"/>
    <mergeCell ref="G112:I113"/>
    <mergeCell ref="J112:J113"/>
    <mergeCell ref="K112:M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O101:Q105"/>
    <mergeCell ref="C106:E106"/>
    <mergeCell ref="G106:I106"/>
    <mergeCell ref="K106:M106"/>
    <mergeCell ref="O106:Q106"/>
    <mergeCell ref="C107:E107"/>
    <mergeCell ref="G107:I107"/>
    <mergeCell ref="K107:M107"/>
    <mergeCell ref="O107:Q107"/>
    <mergeCell ref="K101:M101"/>
    <mergeCell ref="K102:M102"/>
    <mergeCell ref="K103:M103"/>
    <mergeCell ref="K104:M104"/>
    <mergeCell ref="K105:M105"/>
    <mergeCell ref="N101:N105"/>
    <mergeCell ref="G101:I101"/>
    <mergeCell ref="G102:I102"/>
    <mergeCell ref="G103:I103"/>
    <mergeCell ref="G104:I104"/>
    <mergeCell ref="G105:I105"/>
    <mergeCell ref="J101:J105"/>
    <mergeCell ref="Q95:Q96"/>
    <mergeCell ref="B98:Q98"/>
    <mergeCell ref="C100:Q100"/>
    <mergeCell ref="B101:B105"/>
    <mergeCell ref="C101:E101"/>
    <mergeCell ref="C102:E102"/>
    <mergeCell ref="C103:E103"/>
    <mergeCell ref="C104:E104"/>
    <mergeCell ref="C105:E105"/>
    <mergeCell ref="F101:F105"/>
    <mergeCell ref="K95:K96"/>
    <mergeCell ref="L95:L96"/>
    <mergeCell ref="M95:M96"/>
    <mergeCell ref="N95:N96"/>
    <mergeCell ref="O95:O96"/>
    <mergeCell ref="P95:P96"/>
    <mergeCell ref="Q93:Q94"/>
    <mergeCell ref="B95:B96"/>
    <mergeCell ref="C95:C96"/>
    <mergeCell ref="D95:D96"/>
    <mergeCell ref="E95:E96"/>
    <mergeCell ref="F95:F96"/>
    <mergeCell ref="G95:G96"/>
    <mergeCell ref="H95:H96"/>
    <mergeCell ref="I95:I96"/>
    <mergeCell ref="J95:J96"/>
    <mergeCell ref="I93:I94"/>
    <mergeCell ref="J93:J94"/>
    <mergeCell ref="K93:L94"/>
    <mergeCell ref="M93:M94"/>
    <mergeCell ref="N93:N94"/>
    <mergeCell ref="O93:P94"/>
    <mergeCell ref="K91:L92"/>
    <mergeCell ref="M91:M92"/>
    <mergeCell ref="N91:N92"/>
    <mergeCell ref="O91:P92"/>
    <mergeCell ref="Q91:Q92"/>
    <mergeCell ref="B93:B94"/>
    <mergeCell ref="C93:D94"/>
    <mergeCell ref="E93:E94"/>
    <mergeCell ref="F93:F94"/>
    <mergeCell ref="G93:H94"/>
    <mergeCell ref="N89:N90"/>
    <mergeCell ref="O89:P90"/>
    <mergeCell ref="Q89:Q90"/>
    <mergeCell ref="B91:B92"/>
    <mergeCell ref="C91:D92"/>
    <mergeCell ref="E91:E92"/>
    <mergeCell ref="F91:F92"/>
    <mergeCell ref="G91:H92"/>
    <mergeCell ref="I91:I92"/>
    <mergeCell ref="J91:J92"/>
    <mergeCell ref="B89:B90"/>
    <mergeCell ref="C89:E90"/>
    <mergeCell ref="F89:F90"/>
    <mergeCell ref="G89:I90"/>
    <mergeCell ref="J89:J90"/>
    <mergeCell ref="K89:M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O78:Q82"/>
    <mergeCell ref="C83:E83"/>
    <mergeCell ref="G83:I83"/>
    <mergeCell ref="K83:M83"/>
    <mergeCell ref="O83:Q83"/>
    <mergeCell ref="C84:E84"/>
    <mergeCell ref="G84:I84"/>
    <mergeCell ref="K84:M84"/>
    <mergeCell ref="O84:Q84"/>
    <mergeCell ref="K78:M78"/>
    <mergeCell ref="K79:M79"/>
    <mergeCell ref="K80:M80"/>
    <mergeCell ref="K81:M81"/>
    <mergeCell ref="K82:M82"/>
    <mergeCell ref="N78:N82"/>
    <mergeCell ref="G78:I78"/>
    <mergeCell ref="G79:I79"/>
    <mergeCell ref="G80:I80"/>
    <mergeCell ref="G81:I81"/>
    <mergeCell ref="G82:I82"/>
    <mergeCell ref="J78:J82"/>
    <mergeCell ref="Q73:Q74"/>
    <mergeCell ref="B75:Q75"/>
    <mergeCell ref="C77:Q77"/>
    <mergeCell ref="B78:B82"/>
    <mergeCell ref="C78:E78"/>
    <mergeCell ref="C79:E79"/>
    <mergeCell ref="C80:E80"/>
    <mergeCell ref="C81:E81"/>
    <mergeCell ref="C82:E82"/>
    <mergeCell ref="F78:F82"/>
    <mergeCell ref="K73:K74"/>
    <mergeCell ref="L73:L74"/>
    <mergeCell ref="M73:M74"/>
    <mergeCell ref="N73:N74"/>
    <mergeCell ref="O73:O74"/>
    <mergeCell ref="P73:P74"/>
    <mergeCell ref="Q71:Q72"/>
    <mergeCell ref="B73:B74"/>
    <mergeCell ref="C73:C74"/>
    <mergeCell ref="D73:D74"/>
    <mergeCell ref="E73:E74"/>
    <mergeCell ref="F73:F74"/>
    <mergeCell ref="G73:G74"/>
    <mergeCell ref="H73:H74"/>
    <mergeCell ref="I73:I74"/>
    <mergeCell ref="J73:J74"/>
    <mergeCell ref="I71:I72"/>
    <mergeCell ref="J71:J72"/>
    <mergeCell ref="K71:L72"/>
    <mergeCell ref="M71:M72"/>
    <mergeCell ref="N71:N72"/>
    <mergeCell ref="O71:P72"/>
    <mergeCell ref="K69:L70"/>
    <mergeCell ref="M69:M70"/>
    <mergeCell ref="N69:N70"/>
    <mergeCell ref="O69:P70"/>
    <mergeCell ref="Q69:Q70"/>
    <mergeCell ref="B71:B72"/>
    <mergeCell ref="C71:D72"/>
    <mergeCell ref="E71:E72"/>
    <mergeCell ref="F71:F72"/>
    <mergeCell ref="G71:H72"/>
    <mergeCell ref="N67:N68"/>
    <mergeCell ref="O67:P68"/>
    <mergeCell ref="Q67:Q68"/>
    <mergeCell ref="B69:B70"/>
    <mergeCell ref="C69:D70"/>
    <mergeCell ref="E69:E70"/>
    <mergeCell ref="F69:F70"/>
    <mergeCell ref="G69:H70"/>
    <mergeCell ref="I69:I70"/>
    <mergeCell ref="J69:J70"/>
    <mergeCell ref="B67:B68"/>
    <mergeCell ref="C67:E68"/>
    <mergeCell ref="F67:F68"/>
    <mergeCell ref="G67:I68"/>
    <mergeCell ref="J67:J68"/>
    <mergeCell ref="K67:M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O56:Q60"/>
    <mergeCell ref="C61:E61"/>
    <mergeCell ref="G61:I61"/>
    <mergeCell ref="K61:M61"/>
    <mergeCell ref="O61:Q61"/>
    <mergeCell ref="C62:E62"/>
    <mergeCell ref="G62:I62"/>
    <mergeCell ref="K62:M62"/>
    <mergeCell ref="O62:Q62"/>
    <mergeCell ref="K56:M56"/>
    <mergeCell ref="K57:M57"/>
    <mergeCell ref="K58:M58"/>
    <mergeCell ref="K59:M59"/>
    <mergeCell ref="K60:M60"/>
    <mergeCell ref="N56:N60"/>
    <mergeCell ref="G56:I56"/>
    <mergeCell ref="G57:I57"/>
    <mergeCell ref="G58:I58"/>
    <mergeCell ref="G59:I59"/>
    <mergeCell ref="G60:I60"/>
    <mergeCell ref="J56:J60"/>
    <mergeCell ref="Q51:Q52"/>
    <mergeCell ref="B53:Q53"/>
    <mergeCell ref="C55:Q55"/>
    <mergeCell ref="B56:B60"/>
    <mergeCell ref="C56:E56"/>
    <mergeCell ref="C57:E57"/>
    <mergeCell ref="C58:E58"/>
    <mergeCell ref="C59:E59"/>
    <mergeCell ref="C60:E60"/>
    <mergeCell ref="F56:F60"/>
    <mergeCell ref="K51:K52"/>
    <mergeCell ref="L51:L52"/>
    <mergeCell ref="M51:M52"/>
    <mergeCell ref="N51:N52"/>
    <mergeCell ref="O51:O52"/>
    <mergeCell ref="P51:P52"/>
    <mergeCell ref="Q49:Q50"/>
    <mergeCell ref="B51:B52"/>
    <mergeCell ref="C51:C52"/>
    <mergeCell ref="D51:D52"/>
    <mergeCell ref="E51:E52"/>
    <mergeCell ref="F51:F52"/>
    <mergeCell ref="G51:G52"/>
    <mergeCell ref="H51:H52"/>
    <mergeCell ref="I51:I52"/>
    <mergeCell ref="J51:J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B45:B46"/>
    <mergeCell ref="C45:E46"/>
    <mergeCell ref="F45:F46"/>
    <mergeCell ref="G45:I46"/>
    <mergeCell ref="J45:J46"/>
    <mergeCell ref="K45:M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4:N38"/>
    <mergeCell ref="O34:Q38"/>
    <mergeCell ref="C39:E39"/>
    <mergeCell ref="G39:I39"/>
    <mergeCell ref="K39:M39"/>
    <mergeCell ref="O39:Q39"/>
    <mergeCell ref="G35:I35"/>
    <mergeCell ref="G36:I36"/>
    <mergeCell ref="G37:I37"/>
    <mergeCell ref="G38:I38"/>
    <mergeCell ref="J34:J38"/>
    <mergeCell ref="K34:M34"/>
    <mergeCell ref="K35:M35"/>
    <mergeCell ref="K36:M36"/>
    <mergeCell ref="K37:M37"/>
    <mergeCell ref="K38:M38"/>
    <mergeCell ref="B31:Q31"/>
    <mergeCell ref="C33:Q33"/>
    <mergeCell ref="B34:B38"/>
    <mergeCell ref="C34:E34"/>
    <mergeCell ref="C35:E35"/>
    <mergeCell ref="C36:E36"/>
    <mergeCell ref="C37:E37"/>
    <mergeCell ref="C38:E38"/>
    <mergeCell ref="F34:F38"/>
    <mergeCell ref="G34:I34"/>
    <mergeCell ref="K24:K25"/>
    <mergeCell ref="B26:B27"/>
    <mergeCell ref="C26:C27"/>
    <mergeCell ref="D26:D27"/>
    <mergeCell ref="E26:E27"/>
    <mergeCell ref="F26:F27"/>
    <mergeCell ref="G26:H27"/>
    <mergeCell ref="I26:I27"/>
    <mergeCell ref="J26:J27"/>
    <mergeCell ref="K26:K27"/>
    <mergeCell ref="J22:J23"/>
    <mergeCell ref="K22:K23"/>
    <mergeCell ref="B24:B25"/>
    <mergeCell ref="C24:C25"/>
    <mergeCell ref="D24:D25"/>
    <mergeCell ref="E24:E25"/>
    <mergeCell ref="F24:F25"/>
    <mergeCell ref="G24:H25"/>
    <mergeCell ref="I24:I25"/>
    <mergeCell ref="J24:J25"/>
    <mergeCell ref="C21:E21"/>
    <mergeCell ref="G21:I21"/>
    <mergeCell ref="B22:B23"/>
    <mergeCell ref="C22:C23"/>
    <mergeCell ref="D22:D23"/>
    <mergeCell ref="E22:E23"/>
    <mergeCell ref="F22:F23"/>
    <mergeCell ref="G22:G23"/>
    <mergeCell ref="H22:H23"/>
    <mergeCell ref="I22:I23"/>
    <mergeCell ref="B17:K17"/>
    <mergeCell ref="B19:B20"/>
    <mergeCell ref="C19:E20"/>
    <mergeCell ref="F19:F20"/>
    <mergeCell ref="G19:I19"/>
    <mergeCell ref="G20:I20"/>
    <mergeCell ref="J19:J20"/>
    <mergeCell ref="K19:K20"/>
    <mergeCell ref="K13:K14"/>
    <mergeCell ref="B15:B16"/>
    <mergeCell ref="C15:C16"/>
    <mergeCell ref="D15:D16"/>
    <mergeCell ref="E15:E16"/>
    <mergeCell ref="F15:F16"/>
    <mergeCell ref="G15:H16"/>
    <mergeCell ref="I15:I16"/>
    <mergeCell ref="J15:J16"/>
    <mergeCell ref="K15:K16"/>
    <mergeCell ref="J11:J12"/>
    <mergeCell ref="K11:K12"/>
    <mergeCell ref="B13:B14"/>
    <mergeCell ref="C13:C14"/>
    <mergeCell ref="D13:D14"/>
    <mergeCell ref="E13:E14"/>
    <mergeCell ref="F13:F14"/>
    <mergeCell ref="G13:H14"/>
    <mergeCell ref="I13:I14"/>
    <mergeCell ref="J13:J14"/>
    <mergeCell ref="C10:E10"/>
    <mergeCell ref="G10:I10"/>
    <mergeCell ref="B11:B12"/>
    <mergeCell ref="C11:C12"/>
    <mergeCell ref="D11:D12"/>
    <mergeCell ref="E11:E12"/>
    <mergeCell ref="F11:F12"/>
    <mergeCell ref="G11:G12"/>
    <mergeCell ref="H11:H12"/>
    <mergeCell ref="I11:I12"/>
    <mergeCell ref="B6:K6"/>
    <mergeCell ref="B8:B9"/>
    <mergeCell ref="C8:E9"/>
    <mergeCell ref="F8:F9"/>
    <mergeCell ref="G8:I8"/>
    <mergeCell ref="G9:I9"/>
    <mergeCell ref="J8:J9"/>
    <mergeCell ref="K8:K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2.140625" customWidth="1"/>
    <col min="4" max="4" width="7.7109375" customWidth="1"/>
    <col min="5" max="5" width="1.7109375" customWidth="1"/>
    <col min="6" max="6" width="10" customWidth="1"/>
    <col min="7" max="7" width="2.140625" customWidth="1"/>
    <col min="8" max="8" width="7.140625" customWidth="1"/>
    <col min="9" max="9" width="1.7109375" customWidth="1"/>
  </cols>
  <sheetData>
    <row r="1" spans="1:9" ht="15" customHeight="1">
      <c r="A1" s="7" t="s">
        <v>1209</v>
      </c>
      <c r="B1" s="7" t="s">
        <v>1</v>
      </c>
      <c r="C1" s="7"/>
      <c r="D1" s="7"/>
      <c r="E1" s="7"/>
      <c r="F1" s="7"/>
      <c r="G1" s="7"/>
      <c r="H1" s="7"/>
      <c r="I1" s="7"/>
    </row>
    <row r="2" spans="1:9" ht="15" customHeight="1">
      <c r="A2" s="7"/>
      <c r="B2" s="7" t="s">
        <v>2</v>
      </c>
      <c r="C2" s="7"/>
      <c r="D2" s="7"/>
      <c r="E2" s="7"/>
      <c r="F2" s="7"/>
      <c r="G2" s="7"/>
      <c r="H2" s="7"/>
      <c r="I2" s="7"/>
    </row>
    <row r="3" spans="1:9" ht="30">
      <c r="A3" s="3" t="s">
        <v>591</v>
      </c>
      <c r="B3" s="34" t="s">
        <v>4</v>
      </c>
      <c r="C3" s="34"/>
      <c r="D3" s="34"/>
      <c r="E3" s="34"/>
      <c r="F3" s="34"/>
      <c r="G3" s="34"/>
      <c r="H3" s="34"/>
      <c r="I3" s="34"/>
    </row>
    <row r="4" spans="1:9" ht="15" customHeight="1">
      <c r="A4" s="35" t="s">
        <v>1210</v>
      </c>
      <c r="B4" s="34" t="s">
        <v>4</v>
      </c>
      <c r="C4" s="34"/>
      <c r="D4" s="34"/>
      <c r="E4" s="34"/>
      <c r="F4" s="34"/>
      <c r="G4" s="34"/>
      <c r="H4" s="34"/>
      <c r="I4" s="34"/>
    </row>
    <row r="5" spans="1:9">
      <c r="A5" s="35"/>
      <c r="B5" s="22"/>
      <c r="C5" s="22"/>
      <c r="D5" s="22"/>
      <c r="E5" s="22"/>
      <c r="F5" s="22"/>
      <c r="G5" s="22"/>
      <c r="H5" s="22"/>
      <c r="I5" s="22"/>
    </row>
    <row r="6" spans="1:9">
      <c r="A6" s="35"/>
      <c r="B6" s="12"/>
      <c r="C6" s="12"/>
      <c r="D6" s="12"/>
      <c r="E6" s="12"/>
      <c r="F6" s="12"/>
      <c r="G6" s="12"/>
      <c r="H6" s="12"/>
      <c r="I6" s="12"/>
    </row>
    <row r="7" spans="1:9" ht="15.75" thickBot="1">
      <c r="A7" s="35"/>
      <c r="B7" s="15"/>
      <c r="C7" s="23" t="s">
        <v>178</v>
      </c>
      <c r="D7" s="23"/>
      <c r="E7" s="23"/>
      <c r="F7" s="23"/>
      <c r="G7" s="23"/>
      <c r="H7" s="23"/>
      <c r="I7" s="23"/>
    </row>
    <row r="8" spans="1:9" ht="15.75" thickBot="1">
      <c r="A8" s="35"/>
      <c r="B8" s="15"/>
      <c r="C8" s="25">
        <v>41305</v>
      </c>
      <c r="D8" s="25"/>
      <c r="E8" s="25"/>
      <c r="F8" s="11"/>
      <c r="G8" s="25">
        <v>41670</v>
      </c>
      <c r="H8" s="25"/>
      <c r="I8" s="25"/>
    </row>
    <row r="9" spans="1:9">
      <c r="A9" s="35"/>
      <c r="B9" s="45" t="s">
        <v>593</v>
      </c>
      <c r="C9" s="46" t="s">
        <v>234</v>
      </c>
      <c r="D9" s="48">
        <v>60924</v>
      </c>
      <c r="E9" s="26"/>
      <c r="F9" s="32"/>
      <c r="G9" s="46" t="s">
        <v>234</v>
      </c>
      <c r="H9" s="48">
        <v>82135</v>
      </c>
      <c r="I9" s="26"/>
    </row>
    <row r="10" spans="1:9">
      <c r="A10" s="35"/>
      <c r="B10" s="45"/>
      <c r="C10" s="64"/>
      <c r="D10" s="55"/>
      <c r="E10" s="32"/>
      <c r="F10" s="32"/>
      <c r="G10" s="64"/>
      <c r="H10" s="55"/>
      <c r="I10" s="32"/>
    </row>
    <row r="11" spans="1:9">
      <c r="A11" s="35"/>
      <c r="B11" s="53" t="s">
        <v>594</v>
      </c>
      <c r="C11" s="54">
        <v>24137</v>
      </c>
      <c r="D11" s="54"/>
      <c r="E11" s="29"/>
      <c r="F11" s="29"/>
      <c r="G11" s="54">
        <v>22458</v>
      </c>
      <c r="H11" s="54"/>
      <c r="I11" s="29"/>
    </row>
    <row r="12" spans="1:9">
      <c r="A12" s="35"/>
      <c r="B12" s="53"/>
      <c r="C12" s="54"/>
      <c r="D12" s="54"/>
      <c r="E12" s="29"/>
      <c r="F12" s="29"/>
      <c r="G12" s="54"/>
      <c r="H12" s="54"/>
      <c r="I12" s="29"/>
    </row>
    <row r="13" spans="1:9">
      <c r="A13" s="35"/>
      <c r="B13" s="45" t="s">
        <v>595</v>
      </c>
      <c r="C13" s="55">
        <v>27613</v>
      </c>
      <c r="D13" s="55"/>
      <c r="E13" s="32"/>
      <c r="F13" s="32"/>
      <c r="G13" s="55">
        <v>56963</v>
      </c>
      <c r="H13" s="55"/>
      <c r="I13" s="32"/>
    </row>
    <row r="14" spans="1:9">
      <c r="A14" s="35"/>
      <c r="B14" s="45"/>
      <c r="C14" s="55"/>
      <c r="D14" s="55"/>
      <c r="E14" s="32"/>
      <c r="F14" s="32"/>
      <c r="G14" s="55"/>
      <c r="H14" s="55"/>
      <c r="I14" s="32"/>
    </row>
    <row r="15" spans="1:9" ht="15" customHeight="1">
      <c r="A15" s="35" t="s">
        <v>1211</v>
      </c>
      <c r="B15" s="34" t="s">
        <v>4</v>
      </c>
      <c r="C15" s="34"/>
      <c r="D15" s="34"/>
      <c r="E15" s="34"/>
      <c r="F15" s="34"/>
      <c r="G15" s="34"/>
      <c r="H15" s="34"/>
      <c r="I15" s="34"/>
    </row>
    <row r="16" spans="1:9">
      <c r="A16" s="35"/>
      <c r="B16" s="93" t="s">
        <v>596</v>
      </c>
      <c r="C16" s="93"/>
      <c r="D16" s="93"/>
      <c r="E16" s="93"/>
      <c r="F16" s="93"/>
      <c r="G16" s="93"/>
      <c r="H16" s="93"/>
      <c r="I16" s="93"/>
    </row>
    <row r="17" spans="1:9">
      <c r="A17" s="35"/>
      <c r="B17" s="22"/>
      <c r="C17" s="22"/>
      <c r="D17" s="22"/>
      <c r="E17" s="22"/>
      <c r="F17" s="22"/>
      <c r="G17" s="22"/>
      <c r="H17" s="22"/>
      <c r="I17" s="22"/>
    </row>
    <row r="18" spans="1:9">
      <c r="A18" s="35"/>
      <c r="B18" s="12"/>
      <c r="C18" s="12"/>
      <c r="D18" s="12"/>
      <c r="E18" s="12"/>
      <c r="F18" s="12"/>
      <c r="G18" s="12"/>
      <c r="H18" s="12"/>
      <c r="I18" s="12"/>
    </row>
    <row r="19" spans="1:9" ht="15.75" thickBot="1">
      <c r="A19" s="35"/>
      <c r="B19" s="15"/>
      <c r="C19" s="23" t="s">
        <v>178</v>
      </c>
      <c r="D19" s="23"/>
      <c r="E19" s="23"/>
      <c r="F19" s="23"/>
      <c r="G19" s="23"/>
      <c r="H19" s="23"/>
      <c r="I19" s="23"/>
    </row>
    <row r="20" spans="1:9" ht="15.75" thickBot="1">
      <c r="A20" s="35"/>
      <c r="B20" s="15"/>
      <c r="C20" s="25">
        <v>41305</v>
      </c>
      <c r="D20" s="25"/>
      <c r="E20" s="25"/>
      <c r="F20" s="11"/>
      <c r="G20" s="25">
        <v>41670</v>
      </c>
      <c r="H20" s="25"/>
      <c r="I20" s="25"/>
    </row>
    <row r="21" spans="1:9">
      <c r="A21" s="35"/>
      <c r="B21" s="45" t="s">
        <v>236</v>
      </c>
      <c r="C21" s="46" t="s">
        <v>234</v>
      </c>
      <c r="D21" s="51" t="s">
        <v>597</v>
      </c>
      <c r="E21" s="46" t="s">
        <v>245</v>
      </c>
      <c r="F21" s="32"/>
      <c r="G21" s="46" t="s">
        <v>234</v>
      </c>
      <c r="H21" s="48">
        <v>41060</v>
      </c>
      <c r="I21" s="26"/>
    </row>
    <row r="22" spans="1:9">
      <c r="A22" s="35"/>
      <c r="B22" s="45"/>
      <c r="C22" s="64"/>
      <c r="D22" s="31"/>
      <c r="E22" s="64"/>
      <c r="F22" s="32"/>
      <c r="G22" s="64"/>
      <c r="H22" s="55"/>
      <c r="I22" s="32"/>
    </row>
    <row r="23" spans="1:9">
      <c r="A23" s="35"/>
      <c r="B23" s="14" t="s">
        <v>598</v>
      </c>
      <c r="C23" s="28" t="s">
        <v>599</v>
      </c>
      <c r="D23" s="28"/>
      <c r="E23" s="33" t="s">
        <v>245</v>
      </c>
      <c r="F23" s="11"/>
      <c r="G23" s="28" t="s">
        <v>600</v>
      </c>
      <c r="H23" s="28"/>
      <c r="I23" s="33" t="s">
        <v>245</v>
      </c>
    </row>
    <row r="24" spans="1:9">
      <c r="A24" s="35"/>
      <c r="B24" s="16" t="s">
        <v>311</v>
      </c>
      <c r="C24" s="31" t="s">
        <v>601</v>
      </c>
      <c r="D24" s="31"/>
      <c r="E24" s="41" t="s">
        <v>245</v>
      </c>
      <c r="F24" s="17"/>
      <c r="G24" s="31" t="s">
        <v>602</v>
      </c>
      <c r="H24" s="31"/>
      <c r="I24" s="41" t="s">
        <v>245</v>
      </c>
    </row>
    <row r="25" spans="1:9">
      <c r="A25" s="35"/>
      <c r="B25" s="14" t="s">
        <v>32</v>
      </c>
      <c r="C25" s="28" t="s">
        <v>603</v>
      </c>
      <c r="D25" s="28"/>
      <c r="E25" s="33" t="s">
        <v>245</v>
      </c>
      <c r="F25" s="11"/>
      <c r="G25" s="28" t="s">
        <v>604</v>
      </c>
      <c r="H25" s="28"/>
      <c r="I25" s="33" t="s">
        <v>245</v>
      </c>
    </row>
    <row r="26" spans="1:9">
      <c r="A26" s="35"/>
      <c r="B26" s="16" t="s">
        <v>43</v>
      </c>
      <c r="C26" s="31" t="s">
        <v>605</v>
      </c>
      <c r="D26" s="31"/>
      <c r="E26" s="41" t="s">
        <v>245</v>
      </c>
      <c r="F26" s="17"/>
      <c r="G26" s="31" t="s">
        <v>606</v>
      </c>
      <c r="H26" s="31"/>
      <c r="I26" s="41" t="s">
        <v>245</v>
      </c>
    </row>
    <row r="27" spans="1:9">
      <c r="A27" s="35"/>
      <c r="B27" s="53" t="s">
        <v>44</v>
      </c>
      <c r="C27" s="28" t="s">
        <v>607</v>
      </c>
      <c r="D27" s="28"/>
      <c r="E27" s="39" t="s">
        <v>245</v>
      </c>
      <c r="F27" s="29"/>
      <c r="G27" s="54">
        <v>24778</v>
      </c>
      <c r="H27" s="54"/>
      <c r="I27" s="29"/>
    </row>
    <row r="28" spans="1:9">
      <c r="A28" s="35"/>
      <c r="B28" s="53"/>
      <c r="C28" s="28"/>
      <c r="D28" s="28"/>
      <c r="E28" s="39"/>
      <c r="F28" s="29"/>
      <c r="G28" s="54"/>
      <c r="H28" s="54"/>
      <c r="I28" s="29"/>
    </row>
    <row r="29" spans="1:9">
      <c r="A29" s="35"/>
      <c r="B29" s="45" t="s">
        <v>608</v>
      </c>
      <c r="C29" s="31">
        <v>218</v>
      </c>
      <c r="D29" s="31"/>
      <c r="E29" s="32"/>
      <c r="F29" s="32"/>
      <c r="G29" s="31" t="s">
        <v>609</v>
      </c>
      <c r="H29" s="31"/>
      <c r="I29" s="64" t="s">
        <v>245</v>
      </c>
    </row>
    <row r="30" spans="1:9" ht="15.75" thickBot="1">
      <c r="A30" s="35"/>
      <c r="B30" s="45"/>
      <c r="C30" s="95"/>
      <c r="D30" s="95"/>
      <c r="E30" s="57"/>
      <c r="F30" s="32"/>
      <c r="G30" s="95"/>
      <c r="H30" s="95"/>
      <c r="I30" s="141"/>
    </row>
    <row r="31" spans="1:9">
      <c r="A31" s="35"/>
      <c r="B31" s="29"/>
      <c r="C31" s="58" t="s">
        <v>234</v>
      </c>
      <c r="D31" s="139" t="s">
        <v>610</v>
      </c>
      <c r="E31" s="58" t="s">
        <v>245</v>
      </c>
      <c r="F31" s="29"/>
      <c r="G31" s="58" t="s">
        <v>234</v>
      </c>
      <c r="H31" s="60">
        <v>29977</v>
      </c>
      <c r="I31" s="62"/>
    </row>
    <row r="32" spans="1:9" ht="15.75" thickBot="1">
      <c r="A32" s="35"/>
      <c r="B32" s="29"/>
      <c r="C32" s="65"/>
      <c r="D32" s="140"/>
      <c r="E32" s="65"/>
      <c r="F32" s="29"/>
      <c r="G32" s="65"/>
      <c r="H32" s="66"/>
      <c r="I32" s="67"/>
    </row>
    <row r="33" ht="15.75" thickTop="1"/>
  </sheetData>
  <mergeCells count="73">
    <mergeCell ref="B16:I16"/>
    <mergeCell ref="H31:H32"/>
    <mergeCell ref="I31:I32"/>
    <mergeCell ref="A1:A2"/>
    <mergeCell ref="B1:I1"/>
    <mergeCell ref="B2:I2"/>
    <mergeCell ref="B3:I3"/>
    <mergeCell ref="A4:A14"/>
    <mergeCell ref="B4:I4"/>
    <mergeCell ref="A15:A32"/>
    <mergeCell ref="B15:I15"/>
    <mergeCell ref="B31:B32"/>
    <mergeCell ref="C31:C32"/>
    <mergeCell ref="D31:D32"/>
    <mergeCell ref="E31:E32"/>
    <mergeCell ref="F31:F32"/>
    <mergeCell ref="G31:G32"/>
    <mergeCell ref="I27:I28"/>
    <mergeCell ref="B29:B30"/>
    <mergeCell ref="C29:D30"/>
    <mergeCell ref="E29:E30"/>
    <mergeCell ref="F29:F30"/>
    <mergeCell ref="G29:H30"/>
    <mergeCell ref="I29:I30"/>
    <mergeCell ref="C25:D25"/>
    <mergeCell ref="G25:H25"/>
    <mergeCell ref="C26:D26"/>
    <mergeCell ref="G26:H26"/>
    <mergeCell ref="B27:B28"/>
    <mergeCell ref="C27:D28"/>
    <mergeCell ref="E27:E28"/>
    <mergeCell ref="F27:F28"/>
    <mergeCell ref="G27:H28"/>
    <mergeCell ref="H21:H22"/>
    <mergeCell ref="I21:I22"/>
    <mergeCell ref="C23:D23"/>
    <mergeCell ref="G23:H23"/>
    <mergeCell ref="C24:D24"/>
    <mergeCell ref="G24:H24"/>
    <mergeCell ref="B17:I17"/>
    <mergeCell ref="C19:I19"/>
    <mergeCell ref="C20:E20"/>
    <mergeCell ref="G20:I20"/>
    <mergeCell ref="B21:B22"/>
    <mergeCell ref="C21:C22"/>
    <mergeCell ref="D21:D22"/>
    <mergeCell ref="E21:E22"/>
    <mergeCell ref="F21:F22"/>
    <mergeCell ref="G21:G22"/>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1.42578125" customWidth="1"/>
    <col min="3" max="3" width="5" customWidth="1"/>
    <col min="4" max="6" width="23.42578125" customWidth="1"/>
    <col min="7" max="7" width="5" customWidth="1"/>
    <col min="8" max="8" width="16.85546875" customWidth="1"/>
    <col min="9" max="10" width="23.42578125" customWidth="1"/>
    <col min="11" max="11" width="5" customWidth="1"/>
    <col min="12" max="13" width="23.42578125" customWidth="1"/>
  </cols>
  <sheetData>
    <row r="1" spans="1:13" ht="15" customHeight="1">
      <c r="A1" s="7" t="s">
        <v>121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27</v>
      </c>
      <c r="B3" s="34" t="s">
        <v>4</v>
      </c>
      <c r="C3" s="34"/>
      <c r="D3" s="34"/>
      <c r="E3" s="34"/>
      <c r="F3" s="34"/>
      <c r="G3" s="34"/>
      <c r="H3" s="34"/>
      <c r="I3" s="34"/>
      <c r="J3" s="34"/>
      <c r="K3" s="34"/>
      <c r="L3" s="34"/>
      <c r="M3" s="34"/>
    </row>
    <row r="4" spans="1:13" ht="15" customHeight="1">
      <c r="A4" s="35" t="s">
        <v>1213</v>
      </c>
      <c r="B4" s="34" t="s">
        <v>4</v>
      </c>
      <c r="C4" s="34"/>
      <c r="D4" s="34"/>
      <c r="E4" s="34"/>
      <c r="F4" s="34"/>
      <c r="G4" s="34"/>
      <c r="H4" s="34"/>
      <c r="I4" s="34"/>
      <c r="J4" s="34"/>
      <c r="K4" s="34"/>
      <c r="L4" s="34"/>
      <c r="M4" s="34"/>
    </row>
    <row r="5" spans="1:13">
      <c r="A5" s="35"/>
      <c r="B5" s="93" t="s">
        <v>630</v>
      </c>
      <c r="C5" s="93"/>
      <c r="D5" s="93"/>
      <c r="E5" s="93"/>
      <c r="F5" s="93"/>
      <c r="G5" s="93"/>
      <c r="H5" s="93"/>
      <c r="I5" s="93"/>
      <c r="J5" s="93"/>
      <c r="K5" s="93"/>
      <c r="L5" s="93"/>
      <c r="M5" s="93"/>
    </row>
    <row r="6" spans="1:13">
      <c r="A6" s="35"/>
      <c r="B6" s="38"/>
      <c r="C6" s="38"/>
      <c r="D6" s="38"/>
      <c r="E6" s="38"/>
      <c r="F6" s="38"/>
      <c r="G6" s="38"/>
      <c r="H6" s="38"/>
      <c r="I6" s="38"/>
      <c r="J6" s="38"/>
      <c r="K6" s="38"/>
      <c r="L6" s="38"/>
      <c r="M6" s="38"/>
    </row>
    <row r="7" spans="1:13">
      <c r="A7" s="35"/>
      <c r="B7" s="22"/>
      <c r="C7" s="22"/>
      <c r="D7" s="22"/>
      <c r="E7" s="22"/>
      <c r="F7" s="22"/>
      <c r="G7" s="22"/>
      <c r="H7" s="22"/>
      <c r="I7" s="22"/>
      <c r="J7" s="22"/>
      <c r="K7" s="22"/>
      <c r="L7" s="22"/>
      <c r="M7" s="22"/>
    </row>
    <row r="8" spans="1:13">
      <c r="A8" s="35"/>
      <c r="B8" s="12"/>
      <c r="C8" s="12"/>
      <c r="D8" s="12"/>
      <c r="E8" s="12"/>
      <c r="F8" s="12"/>
      <c r="G8" s="12"/>
      <c r="H8" s="12"/>
      <c r="I8" s="12"/>
      <c r="J8" s="12"/>
      <c r="K8" s="12"/>
      <c r="L8" s="12"/>
      <c r="M8" s="12"/>
    </row>
    <row r="9" spans="1:13">
      <c r="A9" s="35"/>
      <c r="B9" s="29"/>
      <c r="C9" s="69" t="s">
        <v>631</v>
      </c>
      <c r="D9" s="69"/>
      <c r="E9" s="69"/>
      <c r="F9" s="29"/>
      <c r="G9" s="69" t="s">
        <v>633</v>
      </c>
      <c r="H9" s="69"/>
      <c r="I9" s="69"/>
      <c r="J9" s="29"/>
      <c r="K9" s="69" t="s">
        <v>635</v>
      </c>
      <c r="L9" s="69"/>
      <c r="M9" s="69"/>
    </row>
    <row r="10" spans="1:13">
      <c r="A10" s="35"/>
      <c r="B10" s="29"/>
      <c r="C10" s="69" t="s">
        <v>632</v>
      </c>
      <c r="D10" s="69"/>
      <c r="E10" s="69"/>
      <c r="F10" s="29"/>
      <c r="G10" s="69" t="s">
        <v>634</v>
      </c>
      <c r="H10" s="69"/>
      <c r="I10" s="69"/>
      <c r="J10" s="29"/>
      <c r="K10" s="69" t="s">
        <v>632</v>
      </c>
      <c r="L10" s="69"/>
      <c r="M10" s="69"/>
    </row>
    <row r="11" spans="1:13" ht="15.75" thickBot="1">
      <c r="A11" s="35"/>
      <c r="B11" s="29"/>
      <c r="C11" s="71"/>
      <c r="D11" s="71"/>
      <c r="E11" s="71"/>
      <c r="F11" s="29"/>
      <c r="G11" s="23" t="s">
        <v>632</v>
      </c>
      <c r="H11" s="23"/>
      <c r="I11" s="23"/>
      <c r="J11" s="29"/>
      <c r="K11" s="71"/>
      <c r="L11" s="71"/>
      <c r="M11" s="71"/>
    </row>
    <row r="12" spans="1:13">
      <c r="A12" s="35"/>
      <c r="B12" s="45">
        <v>2014</v>
      </c>
      <c r="C12" s="46" t="s">
        <v>234</v>
      </c>
      <c r="D12" s="48">
        <v>256461</v>
      </c>
      <c r="E12" s="26"/>
      <c r="F12" s="32"/>
      <c r="G12" s="46" t="s">
        <v>234</v>
      </c>
      <c r="H12" s="48">
        <v>13543</v>
      </c>
      <c r="I12" s="26"/>
      <c r="J12" s="32"/>
      <c r="K12" s="46" t="s">
        <v>234</v>
      </c>
      <c r="L12" s="48">
        <v>270004</v>
      </c>
      <c r="M12" s="26"/>
    </row>
    <row r="13" spans="1:13">
      <c r="A13" s="35"/>
      <c r="B13" s="45"/>
      <c r="C13" s="64"/>
      <c r="D13" s="55"/>
      <c r="E13" s="32"/>
      <c r="F13" s="32"/>
      <c r="G13" s="64"/>
      <c r="H13" s="55"/>
      <c r="I13" s="32"/>
      <c r="J13" s="32"/>
      <c r="K13" s="64"/>
      <c r="L13" s="55"/>
      <c r="M13" s="32"/>
    </row>
    <row r="14" spans="1:13">
      <c r="A14" s="35"/>
      <c r="B14" s="53">
        <v>2015</v>
      </c>
      <c r="C14" s="54">
        <v>250488</v>
      </c>
      <c r="D14" s="54"/>
      <c r="E14" s="29"/>
      <c r="F14" s="29"/>
      <c r="G14" s="54">
        <v>10620</v>
      </c>
      <c r="H14" s="54"/>
      <c r="I14" s="29"/>
      <c r="J14" s="29"/>
      <c r="K14" s="54">
        <v>261108</v>
      </c>
      <c r="L14" s="54"/>
      <c r="M14" s="29"/>
    </row>
    <row r="15" spans="1:13">
      <c r="A15" s="35"/>
      <c r="B15" s="53"/>
      <c r="C15" s="54"/>
      <c r="D15" s="54"/>
      <c r="E15" s="29"/>
      <c r="F15" s="29"/>
      <c r="G15" s="54"/>
      <c r="H15" s="54"/>
      <c r="I15" s="29"/>
      <c r="J15" s="29"/>
      <c r="K15" s="54"/>
      <c r="L15" s="54"/>
      <c r="M15" s="29"/>
    </row>
    <row r="16" spans="1:13">
      <c r="A16" s="35"/>
      <c r="B16" s="45">
        <v>2016</v>
      </c>
      <c r="C16" s="55">
        <v>226336</v>
      </c>
      <c r="D16" s="55"/>
      <c r="E16" s="32"/>
      <c r="F16" s="32"/>
      <c r="G16" s="55">
        <v>9156</v>
      </c>
      <c r="H16" s="55"/>
      <c r="I16" s="32"/>
      <c r="J16" s="32"/>
      <c r="K16" s="55">
        <v>235492</v>
      </c>
      <c r="L16" s="55"/>
      <c r="M16" s="32"/>
    </row>
    <row r="17" spans="1:13">
      <c r="A17" s="35"/>
      <c r="B17" s="45"/>
      <c r="C17" s="55"/>
      <c r="D17" s="55"/>
      <c r="E17" s="32"/>
      <c r="F17" s="32"/>
      <c r="G17" s="55"/>
      <c r="H17" s="55"/>
      <c r="I17" s="32"/>
      <c r="J17" s="32"/>
      <c r="K17" s="55"/>
      <c r="L17" s="55"/>
      <c r="M17" s="32"/>
    </row>
    <row r="18" spans="1:13">
      <c r="A18" s="35"/>
      <c r="B18" s="53">
        <v>2017</v>
      </c>
      <c r="C18" s="54">
        <v>211293</v>
      </c>
      <c r="D18" s="54"/>
      <c r="E18" s="29"/>
      <c r="F18" s="29"/>
      <c r="G18" s="54">
        <v>6749</v>
      </c>
      <c r="H18" s="54"/>
      <c r="I18" s="29"/>
      <c r="J18" s="29"/>
      <c r="K18" s="54">
        <v>218042</v>
      </c>
      <c r="L18" s="54"/>
      <c r="M18" s="29"/>
    </row>
    <row r="19" spans="1:13">
      <c r="A19" s="35"/>
      <c r="B19" s="53"/>
      <c r="C19" s="54"/>
      <c r="D19" s="54"/>
      <c r="E19" s="29"/>
      <c r="F19" s="29"/>
      <c r="G19" s="54"/>
      <c r="H19" s="54"/>
      <c r="I19" s="29"/>
      <c r="J19" s="29"/>
      <c r="K19" s="54"/>
      <c r="L19" s="54"/>
      <c r="M19" s="29"/>
    </row>
    <row r="20" spans="1:13">
      <c r="A20" s="35"/>
      <c r="B20" s="45">
        <v>2018</v>
      </c>
      <c r="C20" s="55">
        <v>197625</v>
      </c>
      <c r="D20" s="55"/>
      <c r="E20" s="32"/>
      <c r="F20" s="32"/>
      <c r="G20" s="55">
        <v>5471</v>
      </c>
      <c r="H20" s="55"/>
      <c r="I20" s="32"/>
      <c r="J20" s="32"/>
      <c r="K20" s="55">
        <v>203096</v>
      </c>
      <c r="L20" s="55"/>
      <c r="M20" s="32"/>
    </row>
    <row r="21" spans="1:13">
      <c r="A21" s="35"/>
      <c r="B21" s="45"/>
      <c r="C21" s="55"/>
      <c r="D21" s="55"/>
      <c r="E21" s="32"/>
      <c r="F21" s="32"/>
      <c r="G21" s="55"/>
      <c r="H21" s="55"/>
      <c r="I21" s="32"/>
      <c r="J21" s="32"/>
      <c r="K21" s="55"/>
      <c r="L21" s="55"/>
      <c r="M21" s="32"/>
    </row>
    <row r="22" spans="1:13">
      <c r="A22" s="35"/>
      <c r="B22" s="53" t="s">
        <v>636</v>
      </c>
      <c r="C22" s="54">
        <v>383881</v>
      </c>
      <c r="D22" s="54"/>
      <c r="E22" s="29"/>
      <c r="F22" s="29"/>
      <c r="G22" s="54">
        <v>54351</v>
      </c>
      <c r="H22" s="54"/>
      <c r="I22" s="29"/>
      <c r="J22" s="29"/>
      <c r="K22" s="54">
        <v>438232</v>
      </c>
      <c r="L22" s="54"/>
      <c r="M22" s="29"/>
    </row>
    <row r="23" spans="1:13" ht="15.75" thickBot="1">
      <c r="A23" s="35"/>
      <c r="B23" s="53"/>
      <c r="C23" s="61"/>
      <c r="D23" s="61"/>
      <c r="E23" s="63"/>
      <c r="F23" s="29"/>
      <c r="G23" s="61"/>
      <c r="H23" s="61"/>
      <c r="I23" s="63"/>
      <c r="J23" s="29"/>
      <c r="K23" s="61"/>
      <c r="L23" s="61"/>
      <c r="M23" s="63"/>
    </row>
    <row r="24" spans="1:13">
      <c r="A24" s="35"/>
      <c r="B24" s="32"/>
      <c r="C24" s="46" t="s">
        <v>234</v>
      </c>
      <c r="D24" s="48">
        <v>1526084</v>
      </c>
      <c r="E24" s="26"/>
      <c r="F24" s="32"/>
      <c r="G24" s="46" t="s">
        <v>234</v>
      </c>
      <c r="H24" s="48">
        <v>99890</v>
      </c>
      <c r="I24" s="26"/>
      <c r="J24" s="32"/>
      <c r="K24" s="46" t="s">
        <v>234</v>
      </c>
      <c r="L24" s="48">
        <v>1625974</v>
      </c>
      <c r="M24" s="26"/>
    </row>
    <row r="25" spans="1:13" ht="15.75" thickBot="1">
      <c r="A25" s="35"/>
      <c r="B25" s="32"/>
      <c r="C25" s="90"/>
      <c r="D25" s="91"/>
      <c r="E25" s="92"/>
      <c r="F25" s="32"/>
      <c r="G25" s="90"/>
      <c r="H25" s="91"/>
      <c r="I25" s="92"/>
      <c r="J25" s="32"/>
      <c r="K25" s="90"/>
      <c r="L25" s="91"/>
      <c r="M25" s="92"/>
    </row>
    <row r="26" spans="1:13" ht="15.75" thickTop="1"/>
  </sheetData>
  <mergeCells count="90">
    <mergeCell ref="A1:A2"/>
    <mergeCell ref="B1:M1"/>
    <mergeCell ref="B2:M2"/>
    <mergeCell ref="B3:M3"/>
    <mergeCell ref="A4:A25"/>
    <mergeCell ref="B4:M4"/>
    <mergeCell ref="B5:M5"/>
    <mergeCell ref="B6:M6"/>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K9:M9"/>
    <mergeCell ref="K10:M10"/>
    <mergeCell ref="K11:M11"/>
    <mergeCell ref="B12:B13"/>
    <mergeCell ref="C12:C13"/>
    <mergeCell ref="D12:D13"/>
    <mergeCell ref="E12:E13"/>
    <mergeCell ref="F12:F13"/>
    <mergeCell ref="G12:G13"/>
    <mergeCell ref="H12:H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6"/>
  <sheetViews>
    <sheetView showGridLines="0" workbookViewId="0"/>
  </sheetViews>
  <sheetFormatPr defaultRowHeight="15"/>
  <cols>
    <col min="1" max="3" width="36.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3.140625" customWidth="1"/>
    <col min="16" max="16" width="4.7109375" customWidth="1"/>
    <col min="17" max="17" width="2.42578125" customWidth="1"/>
    <col min="19" max="19" width="2" bestFit="1" customWidth="1"/>
    <col min="21" max="21" width="1.5703125" bestFit="1" customWidth="1"/>
  </cols>
  <sheetData>
    <row r="1" spans="1:21" ht="15" customHeight="1">
      <c r="A1" s="7" t="s">
        <v>121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49</v>
      </c>
      <c r="B3" s="34" t="s">
        <v>4</v>
      </c>
      <c r="C3" s="34"/>
      <c r="D3" s="34"/>
      <c r="E3" s="34"/>
      <c r="F3" s="34"/>
      <c r="G3" s="34"/>
      <c r="H3" s="34"/>
      <c r="I3" s="34"/>
      <c r="J3" s="34"/>
      <c r="K3" s="34"/>
      <c r="L3" s="34"/>
      <c r="M3" s="34"/>
      <c r="N3" s="34"/>
      <c r="O3" s="34"/>
      <c r="P3" s="34"/>
      <c r="Q3" s="34"/>
      <c r="R3" s="34"/>
      <c r="S3" s="34"/>
      <c r="T3" s="34"/>
      <c r="U3" s="34"/>
    </row>
    <row r="4" spans="1:21" ht="15" customHeight="1">
      <c r="A4" s="35" t="s">
        <v>1215</v>
      </c>
      <c r="B4" s="34" t="s">
        <v>4</v>
      </c>
      <c r="C4" s="34"/>
      <c r="D4" s="34"/>
      <c r="E4" s="34"/>
      <c r="F4" s="34"/>
      <c r="G4" s="34"/>
      <c r="H4" s="34"/>
      <c r="I4" s="34"/>
      <c r="J4" s="34"/>
      <c r="K4" s="34"/>
      <c r="L4" s="34"/>
      <c r="M4" s="34"/>
      <c r="N4" s="34"/>
      <c r="O4" s="34"/>
      <c r="P4" s="34"/>
      <c r="Q4" s="34"/>
      <c r="R4" s="34"/>
      <c r="S4" s="34"/>
      <c r="T4" s="34"/>
      <c r="U4" s="34"/>
    </row>
    <row r="5" spans="1:21">
      <c r="A5" s="35"/>
      <c r="B5" s="36" t="s">
        <v>1216</v>
      </c>
      <c r="C5" s="36"/>
      <c r="D5" s="36"/>
      <c r="E5" s="36"/>
      <c r="F5" s="36"/>
      <c r="G5" s="36"/>
      <c r="H5" s="36"/>
      <c r="I5" s="36"/>
      <c r="J5" s="36"/>
      <c r="K5" s="36"/>
      <c r="L5" s="36"/>
      <c r="M5" s="36"/>
      <c r="N5" s="36"/>
      <c r="O5" s="36"/>
      <c r="P5" s="36"/>
      <c r="Q5" s="36"/>
      <c r="R5" s="36"/>
      <c r="S5" s="36"/>
      <c r="T5" s="36"/>
      <c r="U5" s="36"/>
    </row>
    <row r="6" spans="1:21">
      <c r="A6" s="35"/>
      <c r="B6" s="22"/>
      <c r="C6" s="22"/>
      <c r="D6" s="22"/>
      <c r="E6" s="22"/>
      <c r="F6" s="22"/>
      <c r="G6" s="22"/>
      <c r="H6" s="22"/>
      <c r="I6" s="22"/>
      <c r="J6" s="22"/>
      <c r="K6" s="22"/>
      <c r="L6" s="22"/>
      <c r="M6" s="22"/>
      <c r="N6" s="22"/>
      <c r="O6" s="22"/>
      <c r="P6" s="22"/>
      <c r="Q6" s="22"/>
      <c r="R6" s="22"/>
      <c r="S6" s="22"/>
      <c r="T6" s="22"/>
      <c r="U6" s="22"/>
    </row>
    <row r="7" spans="1:21">
      <c r="A7" s="35"/>
      <c r="B7" s="22"/>
      <c r="C7" s="22"/>
      <c r="D7" s="22"/>
      <c r="E7" s="22"/>
      <c r="F7" s="22"/>
      <c r="G7" s="22"/>
      <c r="H7" s="22"/>
      <c r="I7" s="22"/>
      <c r="J7" s="22"/>
      <c r="K7" s="22"/>
      <c r="L7" s="22"/>
      <c r="M7" s="22"/>
      <c r="N7" s="22"/>
      <c r="O7" s="22"/>
      <c r="P7" s="22"/>
      <c r="Q7" s="22"/>
      <c r="R7" s="22"/>
      <c r="S7" s="22"/>
      <c r="T7" s="22"/>
      <c r="U7" s="22"/>
    </row>
    <row r="8" spans="1:21">
      <c r="A8" s="35"/>
      <c r="B8" s="12"/>
      <c r="C8" s="12"/>
      <c r="D8" s="12"/>
      <c r="E8" s="12"/>
      <c r="F8" s="12"/>
      <c r="G8" s="12"/>
      <c r="H8" s="12"/>
      <c r="I8" s="12"/>
      <c r="J8" s="12"/>
      <c r="K8" s="12"/>
      <c r="L8" s="12"/>
      <c r="M8" s="12"/>
      <c r="N8" s="12"/>
      <c r="O8" s="12"/>
      <c r="P8" s="12"/>
      <c r="Q8" s="12"/>
      <c r="R8" s="12"/>
      <c r="S8" s="12"/>
      <c r="T8" s="12"/>
      <c r="U8" s="12"/>
    </row>
    <row r="9" spans="1:21" ht="15.75" thickBot="1">
      <c r="A9" s="35"/>
      <c r="B9" s="142" t="s">
        <v>661</v>
      </c>
      <c r="C9" s="68"/>
      <c r="D9" s="68"/>
      <c r="E9" s="68"/>
      <c r="F9" s="11"/>
      <c r="G9" s="68"/>
      <c r="H9" s="68"/>
      <c r="I9" s="68"/>
      <c r="J9" s="11"/>
      <c r="K9" s="68"/>
      <c r="L9" s="68"/>
      <c r="M9" s="68"/>
      <c r="N9" s="11"/>
      <c r="O9" s="68"/>
      <c r="P9" s="68"/>
      <c r="Q9" s="68"/>
      <c r="R9" s="11"/>
      <c r="S9" s="68"/>
      <c r="T9" s="68"/>
      <c r="U9" s="68"/>
    </row>
    <row r="10" spans="1:21">
      <c r="A10" s="35"/>
      <c r="B10" s="87"/>
      <c r="C10" s="69" t="s">
        <v>662</v>
      </c>
      <c r="D10" s="69"/>
      <c r="E10" s="69"/>
      <c r="F10" s="29"/>
      <c r="G10" s="69" t="s">
        <v>664</v>
      </c>
      <c r="H10" s="69"/>
      <c r="I10" s="69"/>
      <c r="J10" s="29"/>
      <c r="K10" s="69" t="s">
        <v>665</v>
      </c>
      <c r="L10" s="69"/>
      <c r="M10" s="69"/>
      <c r="N10" s="29"/>
      <c r="O10" s="69" t="s">
        <v>666</v>
      </c>
      <c r="P10" s="69"/>
      <c r="Q10" s="69"/>
      <c r="R10" s="29"/>
      <c r="S10" s="69" t="s">
        <v>668</v>
      </c>
      <c r="T10" s="69"/>
      <c r="U10" s="69"/>
    </row>
    <row r="11" spans="1:21" ht="15.75" thickBot="1">
      <c r="A11" s="35"/>
      <c r="B11" s="68"/>
      <c r="C11" s="23" t="s">
        <v>663</v>
      </c>
      <c r="D11" s="23"/>
      <c r="E11" s="23"/>
      <c r="F11" s="63"/>
      <c r="G11" s="23"/>
      <c r="H11" s="23"/>
      <c r="I11" s="23"/>
      <c r="J11" s="63"/>
      <c r="K11" s="23" t="s">
        <v>558</v>
      </c>
      <c r="L11" s="23"/>
      <c r="M11" s="23"/>
      <c r="N11" s="63"/>
      <c r="O11" s="23" t="s">
        <v>667</v>
      </c>
      <c r="P11" s="23"/>
      <c r="Q11" s="23"/>
      <c r="R11" s="29"/>
      <c r="S11" s="23"/>
      <c r="T11" s="23"/>
      <c r="U11" s="23"/>
    </row>
    <row r="12" spans="1:21">
      <c r="A12" s="35"/>
      <c r="B12" s="45" t="s">
        <v>669</v>
      </c>
      <c r="C12" s="46" t="s">
        <v>234</v>
      </c>
      <c r="D12" s="48">
        <v>412370</v>
      </c>
      <c r="E12" s="26"/>
      <c r="F12" s="26"/>
      <c r="G12" s="46" t="s">
        <v>234</v>
      </c>
      <c r="H12" s="48">
        <v>29469</v>
      </c>
      <c r="I12" s="26"/>
      <c r="J12" s="26"/>
      <c r="K12" s="46" t="s">
        <v>234</v>
      </c>
      <c r="L12" s="51" t="s">
        <v>235</v>
      </c>
      <c r="M12" s="26"/>
      <c r="N12" s="26"/>
      <c r="O12" s="46" t="s">
        <v>234</v>
      </c>
      <c r="P12" s="51" t="s">
        <v>235</v>
      </c>
      <c r="Q12" s="26"/>
      <c r="R12" s="32"/>
      <c r="S12" s="46" t="s">
        <v>234</v>
      </c>
      <c r="T12" s="48">
        <v>441839</v>
      </c>
      <c r="U12" s="26"/>
    </row>
    <row r="13" spans="1:21">
      <c r="A13" s="35"/>
      <c r="B13" s="45"/>
      <c r="C13" s="47"/>
      <c r="D13" s="49"/>
      <c r="E13" s="50"/>
      <c r="F13" s="50"/>
      <c r="G13" s="47"/>
      <c r="H13" s="49"/>
      <c r="I13" s="50"/>
      <c r="J13" s="50"/>
      <c r="K13" s="47"/>
      <c r="L13" s="52"/>
      <c r="M13" s="50"/>
      <c r="N13" s="50"/>
      <c r="O13" s="47"/>
      <c r="P13" s="52"/>
      <c r="Q13" s="50"/>
      <c r="R13" s="32"/>
      <c r="S13" s="47"/>
      <c r="T13" s="49"/>
      <c r="U13" s="50"/>
    </row>
    <row r="14" spans="1:21">
      <c r="A14" s="35"/>
      <c r="B14" s="53" t="s">
        <v>670</v>
      </c>
      <c r="C14" s="54">
        <v>1540</v>
      </c>
      <c r="D14" s="54"/>
      <c r="E14" s="29"/>
      <c r="F14" s="29"/>
      <c r="G14" s="54">
        <v>70438</v>
      </c>
      <c r="H14" s="54"/>
      <c r="I14" s="29"/>
      <c r="J14" s="29"/>
      <c r="K14" s="28" t="s">
        <v>235</v>
      </c>
      <c r="L14" s="28"/>
      <c r="M14" s="29"/>
      <c r="N14" s="29"/>
      <c r="O14" s="28" t="s">
        <v>671</v>
      </c>
      <c r="P14" s="28"/>
      <c r="Q14" s="39" t="s">
        <v>245</v>
      </c>
      <c r="R14" s="29"/>
      <c r="S14" s="28" t="s">
        <v>235</v>
      </c>
      <c r="T14" s="28"/>
      <c r="U14" s="29"/>
    </row>
    <row r="15" spans="1:21" ht="15.75" thickBot="1">
      <c r="A15" s="35"/>
      <c r="B15" s="53"/>
      <c r="C15" s="61"/>
      <c r="D15" s="61"/>
      <c r="E15" s="63"/>
      <c r="F15" s="63"/>
      <c r="G15" s="61"/>
      <c r="H15" s="61"/>
      <c r="I15" s="63"/>
      <c r="J15" s="63"/>
      <c r="K15" s="88"/>
      <c r="L15" s="88"/>
      <c r="M15" s="63"/>
      <c r="N15" s="63"/>
      <c r="O15" s="88"/>
      <c r="P15" s="88"/>
      <c r="Q15" s="59"/>
      <c r="R15" s="63"/>
      <c r="S15" s="88"/>
      <c r="T15" s="88"/>
      <c r="U15" s="63"/>
    </row>
    <row r="16" spans="1:21">
      <c r="A16" s="35"/>
      <c r="B16" s="45" t="s">
        <v>672</v>
      </c>
      <c r="C16" s="48">
        <v>413910</v>
      </c>
      <c r="D16" s="48"/>
      <c r="E16" s="26"/>
      <c r="F16" s="26"/>
      <c r="G16" s="48">
        <v>99907</v>
      </c>
      <c r="H16" s="48"/>
      <c r="I16" s="26"/>
      <c r="J16" s="26"/>
      <c r="K16" s="51" t="s">
        <v>235</v>
      </c>
      <c r="L16" s="51"/>
      <c r="M16" s="26"/>
      <c r="N16" s="26"/>
      <c r="O16" s="51" t="s">
        <v>671</v>
      </c>
      <c r="P16" s="51"/>
      <c r="Q16" s="46" t="s">
        <v>245</v>
      </c>
      <c r="R16" s="26"/>
      <c r="S16" s="48">
        <v>441839</v>
      </c>
      <c r="T16" s="48"/>
      <c r="U16" s="26"/>
    </row>
    <row r="17" spans="1:21">
      <c r="A17" s="35"/>
      <c r="B17" s="45"/>
      <c r="C17" s="55"/>
      <c r="D17" s="55"/>
      <c r="E17" s="32"/>
      <c r="F17" s="32"/>
      <c r="G17" s="55"/>
      <c r="H17" s="55"/>
      <c r="I17" s="32"/>
      <c r="J17" s="32"/>
      <c r="K17" s="31"/>
      <c r="L17" s="31"/>
      <c r="M17" s="32"/>
      <c r="N17" s="32"/>
      <c r="O17" s="31"/>
      <c r="P17" s="31"/>
      <c r="Q17" s="64"/>
      <c r="R17" s="50"/>
      <c r="S17" s="49"/>
      <c r="T17" s="49"/>
      <c r="U17" s="50"/>
    </row>
    <row r="18" spans="1:21">
      <c r="A18" s="35"/>
      <c r="B18" s="53" t="s">
        <v>673</v>
      </c>
      <c r="C18" s="28" t="s">
        <v>674</v>
      </c>
      <c r="D18" s="28"/>
      <c r="E18" s="39" t="s">
        <v>245</v>
      </c>
      <c r="F18" s="29"/>
      <c r="G18" s="28" t="s">
        <v>675</v>
      </c>
      <c r="H18" s="28"/>
      <c r="I18" s="39" t="s">
        <v>245</v>
      </c>
      <c r="J18" s="29"/>
      <c r="K18" s="28" t="s">
        <v>235</v>
      </c>
      <c r="L18" s="28"/>
      <c r="M18" s="29"/>
      <c r="N18" s="29"/>
      <c r="O18" s="54">
        <v>71374</v>
      </c>
      <c r="P18" s="54"/>
      <c r="Q18" s="29"/>
      <c r="R18" s="29"/>
      <c r="S18" s="28" t="s">
        <v>676</v>
      </c>
      <c r="T18" s="28"/>
      <c r="U18" s="39" t="s">
        <v>245</v>
      </c>
    </row>
    <row r="19" spans="1:21">
      <c r="A19" s="35"/>
      <c r="B19" s="53"/>
      <c r="C19" s="28"/>
      <c r="D19" s="28"/>
      <c r="E19" s="39"/>
      <c r="F19" s="29"/>
      <c r="G19" s="28"/>
      <c r="H19" s="28"/>
      <c r="I19" s="39"/>
      <c r="J19" s="29"/>
      <c r="K19" s="28"/>
      <c r="L19" s="28"/>
      <c r="M19" s="29"/>
      <c r="N19" s="29"/>
      <c r="O19" s="54"/>
      <c r="P19" s="54"/>
      <c r="Q19" s="29"/>
      <c r="R19" s="29"/>
      <c r="S19" s="28"/>
      <c r="T19" s="28"/>
      <c r="U19" s="39"/>
    </row>
    <row r="20" spans="1:21">
      <c r="A20" s="35"/>
      <c r="B20" s="45" t="s">
        <v>75</v>
      </c>
      <c r="C20" s="31">
        <v>850</v>
      </c>
      <c r="D20" s="31"/>
      <c r="E20" s="32"/>
      <c r="F20" s="32"/>
      <c r="G20" s="31" t="s">
        <v>235</v>
      </c>
      <c r="H20" s="31"/>
      <c r="I20" s="32"/>
      <c r="J20" s="32"/>
      <c r="K20" s="31" t="s">
        <v>235</v>
      </c>
      <c r="L20" s="31"/>
      <c r="M20" s="32"/>
      <c r="N20" s="32"/>
      <c r="O20" s="31" t="s">
        <v>235</v>
      </c>
      <c r="P20" s="31"/>
      <c r="Q20" s="32"/>
      <c r="R20" s="32"/>
      <c r="S20" s="31">
        <v>850</v>
      </c>
      <c r="T20" s="31"/>
      <c r="U20" s="32"/>
    </row>
    <row r="21" spans="1:21">
      <c r="A21" s="35"/>
      <c r="B21" s="45"/>
      <c r="C21" s="31"/>
      <c r="D21" s="31"/>
      <c r="E21" s="32"/>
      <c r="F21" s="32"/>
      <c r="G21" s="31"/>
      <c r="H21" s="31"/>
      <c r="I21" s="32"/>
      <c r="J21" s="32"/>
      <c r="K21" s="31"/>
      <c r="L21" s="31"/>
      <c r="M21" s="32"/>
      <c r="N21" s="32"/>
      <c r="O21" s="31"/>
      <c r="P21" s="31"/>
      <c r="Q21" s="32"/>
      <c r="R21" s="32"/>
      <c r="S21" s="31"/>
      <c r="T21" s="31"/>
      <c r="U21" s="32"/>
    </row>
    <row r="22" spans="1:21">
      <c r="A22" s="35"/>
      <c r="B22" s="53" t="s">
        <v>76</v>
      </c>
      <c r="C22" s="28" t="s">
        <v>235</v>
      </c>
      <c r="D22" s="28"/>
      <c r="E22" s="29"/>
      <c r="F22" s="29"/>
      <c r="G22" s="28" t="s">
        <v>235</v>
      </c>
      <c r="H22" s="28"/>
      <c r="I22" s="29"/>
      <c r="J22" s="29"/>
      <c r="K22" s="28" t="s">
        <v>677</v>
      </c>
      <c r="L22" s="28"/>
      <c r="M22" s="39" t="s">
        <v>245</v>
      </c>
      <c r="N22" s="29"/>
      <c r="O22" s="28" t="s">
        <v>235</v>
      </c>
      <c r="P22" s="28"/>
      <c r="Q22" s="29"/>
      <c r="R22" s="29"/>
      <c r="S22" s="28" t="s">
        <v>677</v>
      </c>
      <c r="T22" s="28"/>
      <c r="U22" s="39" t="s">
        <v>245</v>
      </c>
    </row>
    <row r="23" spans="1:21" ht="15.75" thickBot="1">
      <c r="A23" s="35"/>
      <c r="B23" s="53"/>
      <c r="C23" s="88"/>
      <c r="D23" s="88"/>
      <c r="E23" s="63"/>
      <c r="F23" s="29"/>
      <c r="G23" s="88"/>
      <c r="H23" s="88"/>
      <c r="I23" s="63"/>
      <c r="J23" s="29"/>
      <c r="K23" s="88"/>
      <c r="L23" s="88"/>
      <c r="M23" s="59"/>
      <c r="N23" s="29"/>
      <c r="O23" s="88"/>
      <c r="P23" s="88"/>
      <c r="Q23" s="63"/>
      <c r="R23" s="29"/>
      <c r="S23" s="88"/>
      <c r="T23" s="88"/>
      <c r="U23" s="59"/>
    </row>
    <row r="24" spans="1:21">
      <c r="A24" s="35"/>
      <c r="B24" s="45" t="s">
        <v>678</v>
      </c>
      <c r="C24" s="48">
        <v>121414</v>
      </c>
      <c r="D24" s="48"/>
      <c r="E24" s="26"/>
      <c r="F24" s="32"/>
      <c r="G24" s="48">
        <v>18397</v>
      </c>
      <c r="H24" s="48"/>
      <c r="I24" s="26"/>
      <c r="J24" s="32"/>
      <c r="K24" s="51" t="s">
        <v>677</v>
      </c>
      <c r="L24" s="51"/>
      <c r="M24" s="46" t="s">
        <v>245</v>
      </c>
      <c r="N24" s="32"/>
      <c r="O24" s="51" t="s">
        <v>679</v>
      </c>
      <c r="P24" s="51"/>
      <c r="Q24" s="46" t="s">
        <v>245</v>
      </c>
      <c r="R24" s="32"/>
      <c r="S24" s="48">
        <v>120478</v>
      </c>
      <c r="T24" s="48"/>
      <c r="U24" s="26"/>
    </row>
    <row r="25" spans="1:21">
      <c r="A25" s="35"/>
      <c r="B25" s="45"/>
      <c r="C25" s="55"/>
      <c r="D25" s="55"/>
      <c r="E25" s="32"/>
      <c r="F25" s="32"/>
      <c r="G25" s="55"/>
      <c r="H25" s="55"/>
      <c r="I25" s="32"/>
      <c r="J25" s="32"/>
      <c r="K25" s="31"/>
      <c r="L25" s="31"/>
      <c r="M25" s="64"/>
      <c r="N25" s="32"/>
      <c r="O25" s="31"/>
      <c r="P25" s="31"/>
      <c r="Q25" s="64"/>
      <c r="R25" s="32"/>
      <c r="S25" s="55"/>
      <c r="T25" s="55"/>
      <c r="U25" s="32"/>
    </row>
    <row r="26" spans="1:21">
      <c r="A26" s="35"/>
      <c r="B26" s="53" t="s">
        <v>680</v>
      </c>
      <c r="C26" s="28" t="s">
        <v>681</v>
      </c>
      <c r="D26" s="28"/>
      <c r="E26" s="39" t="s">
        <v>245</v>
      </c>
      <c r="F26" s="29"/>
      <c r="G26" s="28" t="s">
        <v>235</v>
      </c>
      <c r="H26" s="28"/>
      <c r="I26" s="29"/>
      <c r="J26" s="29"/>
      <c r="K26" s="28" t="s">
        <v>235</v>
      </c>
      <c r="L26" s="28"/>
      <c r="M26" s="29"/>
      <c r="N26" s="29"/>
      <c r="O26" s="28" t="s">
        <v>235</v>
      </c>
      <c r="P26" s="28"/>
      <c r="Q26" s="29"/>
      <c r="R26" s="29"/>
      <c r="S26" s="28" t="s">
        <v>681</v>
      </c>
      <c r="T26" s="28"/>
      <c r="U26" s="39" t="s">
        <v>245</v>
      </c>
    </row>
    <row r="27" spans="1:21">
      <c r="A27" s="35"/>
      <c r="B27" s="53"/>
      <c r="C27" s="28"/>
      <c r="D27" s="28"/>
      <c r="E27" s="39"/>
      <c r="F27" s="29"/>
      <c r="G27" s="28"/>
      <c r="H27" s="28"/>
      <c r="I27" s="29"/>
      <c r="J27" s="29"/>
      <c r="K27" s="28"/>
      <c r="L27" s="28"/>
      <c r="M27" s="29"/>
      <c r="N27" s="29"/>
      <c r="O27" s="28"/>
      <c r="P27" s="28"/>
      <c r="Q27" s="29"/>
      <c r="R27" s="29"/>
      <c r="S27" s="28"/>
      <c r="T27" s="28"/>
      <c r="U27" s="39"/>
    </row>
    <row r="28" spans="1:21">
      <c r="A28" s="35"/>
      <c r="B28" s="16" t="s">
        <v>77</v>
      </c>
      <c r="C28" s="32"/>
      <c r="D28" s="32"/>
      <c r="E28" s="32"/>
      <c r="F28" s="17"/>
      <c r="G28" s="32"/>
      <c r="H28" s="32"/>
      <c r="I28" s="32"/>
      <c r="J28" s="17"/>
      <c r="K28" s="32"/>
      <c r="L28" s="32"/>
      <c r="M28" s="32"/>
      <c r="N28" s="17"/>
      <c r="O28" s="32"/>
      <c r="P28" s="32"/>
      <c r="Q28" s="32"/>
      <c r="R28" s="17"/>
      <c r="S28" s="31" t="s">
        <v>682</v>
      </c>
      <c r="T28" s="31"/>
      <c r="U28" s="41" t="s">
        <v>245</v>
      </c>
    </row>
    <row r="29" spans="1:21">
      <c r="A29" s="35"/>
      <c r="B29" s="14" t="s">
        <v>78</v>
      </c>
      <c r="C29" s="29"/>
      <c r="D29" s="29"/>
      <c r="E29" s="29"/>
      <c r="F29" s="11"/>
      <c r="G29" s="29"/>
      <c r="H29" s="29"/>
      <c r="I29" s="29"/>
      <c r="J29" s="11"/>
      <c r="K29" s="29"/>
      <c r="L29" s="29"/>
      <c r="M29" s="29"/>
      <c r="N29" s="11"/>
      <c r="O29" s="29"/>
      <c r="P29" s="29"/>
      <c r="Q29" s="29"/>
      <c r="R29" s="11"/>
      <c r="S29" s="28" t="s">
        <v>683</v>
      </c>
      <c r="T29" s="28"/>
      <c r="U29" s="33" t="s">
        <v>245</v>
      </c>
    </row>
    <row r="30" spans="1:21">
      <c r="A30" s="35"/>
      <c r="B30" s="16" t="s">
        <v>684</v>
      </c>
      <c r="C30" s="32"/>
      <c r="D30" s="32"/>
      <c r="E30" s="32"/>
      <c r="F30" s="17"/>
      <c r="G30" s="32"/>
      <c r="H30" s="32"/>
      <c r="I30" s="32"/>
      <c r="J30" s="17"/>
      <c r="K30" s="32"/>
      <c r="L30" s="32"/>
      <c r="M30" s="32"/>
      <c r="N30" s="17"/>
      <c r="O30" s="32"/>
      <c r="P30" s="32"/>
      <c r="Q30" s="32"/>
      <c r="R30" s="17"/>
      <c r="S30" s="31" t="s">
        <v>685</v>
      </c>
      <c r="T30" s="31"/>
      <c r="U30" s="41" t="s">
        <v>245</v>
      </c>
    </row>
    <row r="31" spans="1:21" ht="15.75" thickBot="1">
      <c r="A31" s="35"/>
      <c r="B31" s="14" t="s">
        <v>686</v>
      </c>
      <c r="C31" s="29"/>
      <c r="D31" s="29"/>
      <c r="E31" s="29"/>
      <c r="F31" s="11"/>
      <c r="G31" s="29"/>
      <c r="H31" s="29"/>
      <c r="I31" s="29"/>
      <c r="J31" s="11"/>
      <c r="K31" s="29"/>
      <c r="L31" s="29"/>
      <c r="M31" s="29"/>
      <c r="N31" s="11"/>
      <c r="O31" s="29"/>
      <c r="P31" s="29"/>
      <c r="Q31" s="29"/>
      <c r="R31" s="11"/>
      <c r="S31" s="88" t="s">
        <v>687</v>
      </c>
      <c r="T31" s="88"/>
      <c r="U31" s="131" t="s">
        <v>245</v>
      </c>
    </row>
    <row r="32" spans="1:21">
      <c r="A32" s="35"/>
      <c r="B32" s="45" t="s">
        <v>82</v>
      </c>
      <c r="C32" s="32"/>
      <c r="D32" s="32"/>
      <c r="E32" s="32"/>
      <c r="F32" s="32"/>
      <c r="G32" s="32"/>
      <c r="H32" s="32"/>
      <c r="I32" s="32"/>
      <c r="J32" s="32"/>
      <c r="K32" s="32"/>
      <c r="L32" s="32"/>
      <c r="M32" s="32"/>
      <c r="N32" s="32"/>
      <c r="O32" s="32"/>
      <c r="P32" s="32"/>
      <c r="Q32" s="32"/>
      <c r="R32" s="32"/>
      <c r="S32" s="48">
        <v>22509</v>
      </c>
      <c r="T32" s="48"/>
      <c r="U32" s="26"/>
    </row>
    <row r="33" spans="1:21">
      <c r="A33" s="35"/>
      <c r="B33" s="45"/>
      <c r="C33" s="32"/>
      <c r="D33" s="32"/>
      <c r="E33" s="32"/>
      <c r="F33" s="32"/>
      <c r="G33" s="32"/>
      <c r="H33" s="32"/>
      <c r="I33" s="32"/>
      <c r="J33" s="32"/>
      <c r="K33" s="32"/>
      <c r="L33" s="32"/>
      <c r="M33" s="32"/>
      <c r="N33" s="32"/>
      <c r="O33" s="32"/>
      <c r="P33" s="32"/>
      <c r="Q33" s="32"/>
      <c r="R33" s="32"/>
      <c r="S33" s="49"/>
      <c r="T33" s="49"/>
      <c r="U33" s="50"/>
    </row>
    <row r="34" spans="1:21">
      <c r="A34" s="35"/>
      <c r="B34" s="14" t="s">
        <v>83</v>
      </c>
      <c r="C34" s="29"/>
      <c r="D34" s="29"/>
      <c r="E34" s="29"/>
      <c r="F34" s="11"/>
      <c r="G34" s="29"/>
      <c r="H34" s="29"/>
      <c r="I34" s="29"/>
      <c r="J34" s="11"/>
      <c r="K34" s="29"/>
      <c r="L34" s="29"/>
      <c r="M34" s="29"/>
      <c r="N34" s="11"/>
      <c r="O34" s="29"/>
      <c r="P34" s="29"/>
      <c r="Q34" s="29"/>
      <c r="R34" s="11"/>
      <c r="S34" s="28" t="s">
        <v>688</v>
      </c>
      <c r="T34" s="28"/>
      <c r="U34" s="33" t="s">
        <v>245</v>
      </c>
    </row>
    <row r="35" spans="1:21">
      <c r="A35" s="35"/>
      <c r="B35" s="45" t="s">
        <v>689</v>
      </c>
      <c r="C35" s="32"/>
      <c r="D35" s="32"/>
      <c r="E35" s="32"/>
      <c r="F35" s="32"/>
      <c r="G35" s="32"/>
      <c r="H35" s="32"/>
      <c r="I35" s="32"/>
      <c r="J35" s="32"/>
      <c r="K35" s="32"/>
      <c r="L35" s="32"/>
      <c r="M35" s="32"/>
      <c r="N35" s="32"/>
      <c r="O35" s="32"/>
      <c r="P35" s="32"/>
      <c r="Q35" s="32"/>
      <c r="R35" s="32"/>
      <c r="S35" s="55">
        <v>3731</v>
      </c>
      <c r="T35" s="55"/>
      <c r="U35" s="32"/>
    </row>
    <row r="36" spans="1:21">
      <c r="A36" s="35"/>
      <c r="B36" s="45"/>
      <c r="C36" s="32"/>
      <c r="D36" s="32"/>
      <c r="E36" s="32"/>
      <c r="F36" s="32"/>
      <c r="G36" s="32"/>
      <c r="H36" s="32"/>
      <c r="I36" s="32"/>
      <c r="J36" s="32"/>
      <c r="K36" s="32"/>
      <c r="L36" s="32"/>
      <c r="M36" s="32"/>
      <c r="N36" s="32"/>
      <c r="O36" s="32"/>
      <c r="P36" s="32"/>
      <c r="Q36" s="32"/>
      <c r="R36" s="32"/>
      <c r="S36" s="55"/>
      <c r="T36" s="55"/>
      <c r="U36" s="32"/>
    </row>
    <row r="37" spans="1:21">
      <c r="A37" s="35"/>
      <c r="B37" s="14" t="s">
        <v>690</v>
      </c>
      <c r="C37" s="29"/>
      <c r="D37" s="29"/>
      <c r="E37" s="29"/>
      <c r="F37" s="11"/>
      <c r="G37" s="29"/>
      <c r="H37" s="29"/>
      <c r="I37" s="29"/>
      <c r="J37" s="11"/>
      <c r="K37" s="29"/>
      <c r="L37" s="29"/>
      <c r="M37" s="29"/>
      <c r="N37" s="11"/>
      <c r="O37" s="29"/>
      <c r="P37" s="29"/>
      <c r="Q37" s="29"/>
      <c r="R37" s="11"/>
      <c r="S37" s="28" t="s">
        <v>424</v>
      </c>
      <c r="T37" s="28"/>
      <c r="U37" s="33" t="s">
        <v>245</v>
      </c>
    </row>
    <row r="38" spans="1:21" ht="15.75" thickBot="1">
      <c r="A38" s="35"/>
      <c r="B38" s="16" t="s">
        <v>495</v>
      </c>
      <c r="C38" s="32"/>
      <c r="D38" s="32"/>
      <c r="E38" s="32"/>
      <c r="F38" s="17"/>
      <c r="G38" s="32"/>
      <c r="H38" s="32"/>
      <c r="I38" s="32"/>
      <c r="J38" s="17"/>
      <c r="K38" s="32"/>
      <c r="L38" s="32"/>
      <c r="M38" s="32"/>
      <c r="N38" s="17"/>
      <c r="O38" s="32"/>
      <c r="P38" s="32"/>
      <c r="Q38" s="32"/>
      <c r="R38" s="17"/>
      <c r="S38" s="95" t="s">
        <v>496</v>
      </c>
      <c r="T38" s="95"/>
      <c r="U38" s="94" t="s">
        <v>245</v>
      </c>
    </row>
    <row r="39" spans="1:21">
      <c r="A39" s="35"/>
      <c r="B39" s="14" t="s">
        <v>88</v>
      </c>
      <c r="C39" s="29"/>
      <c r="D39" s="29"/>
      <c r="E39" s="29"/>
      <c r="F39" s="11"/>
      <c r="G39" s="29"/>
      <c r="H39" s="29"/>
      <c r="I39" s="29"/>
      <c r="J39" s="11"/>
      <c r="K39" s="29"/>
      <c r="L39" s="29"/>
      <c r="M39" s="29"/>
      <c r="N39" s="11"/>
      <c r="O39" s="29"/>
      <c r="P39" s="29"/>
      <c r="Q39" s="29"/>
      <c r="R39" s="11"/>
      <c r="S39" s="139" t="s">
        <v>691</v>
      </c>
      <c r="T39" s="139"/>
      <c r="U39" s="33" t="s">
        <v>245</v>
      </c>
    </row>
    <row r="40" spans="1:21">
      <c r="A40" s="35"/>
      <c r="B40" s="45" t="s">
        <v>89</v>
      </c>
      <c r="C40" s="32"/>
      <c r="D40" s="32"/>
      <c r="E40" s="32"/>
      <c r="F40" s="32"/>
      <c r="G40" s="32"/>
      <c r="H40" s="32"/>
      <c r="I40" s="32"/>
      <c r="J40" s="32"/>
      <c r="K40" s="32"/>
      <c r="L40" s="32"/>
      <c r="M40" s="32"/>
      <c r="N40" s="32"/>
      <c r="O40" s="32"/>
      <c r="P40" s="32"/>
      <c r="Q40" s="32"/>
      <c r="R40" s="32"/>
      <c r="S40" s="31">
        <v>212</v>
      </c>
      <c r="T40" s="31"/>
      <c r="U40" s="32"/>
    </row>
    <row r="41" spans="1:21" ht="15.75" thickBot="1">
      <c r="A41" s="35"/>
      <c r="B41" s="45"/>
      <c r="C41" s="32"/>
      <c r="D41" s="32"/>
      <c r="E41" s="32"/>
      <c r="F41" s="32"/>
      <c r="G41" s="32"/>
      <c r="H41" s="32"/>
      <c r="I41" s="32"/>
      <c r="J41" s="32"/>
      <c r="K41" s="32"/>
      <c r="L41" s="32"/>
      <c r="M41" s="32"/>
      <c r="N41" s="32"/>
      <c r="O41" s="32"/>
      <c r="P41" s="32"/>
      <c r="Q41" s="32"/>
      <c r="R41" s="32"/>
      <c r="S41" s="95"/>
      <c r="T41" s="95"/>
      <c r="U41" s="57"/>
    </row>
    <row r="42" spans="1:21" ht="15.75" thickBot="1">
      <c r="A42" s="35"/>
      <c r="B42" s="14" t="s">
        <v>90</v>
      </c>
      <c r="C42" s="29"/>
      <c r="D42" s="29"/>
      <c r="E42" s="29"/>
      <c r="F42" s="11"/>
      <c r="G42" s="29"/>
      <c r="H42" s="29"/>
      <c r="I42" s="29"/>
      <c r="J42" s="11"/>
      <c r="K42" s="29"/>
      <c r="L42" s="29"/>
      <c r="M42" s="29"/>
      <c r="N42" s="11"/>
      <c r="O42" s="29"/>
      <c r="P42" s="29"/>
      <c r="Q42" s="29"/>
      <c r="R42" s="11"/>
      <c r="S42" s="128" t="s">
        <v>234</v>
      </c>
      <c r="T42" s="129" t="s">
        <v>692</v>
      </c>
      <c r="U42" s="128" t="s">
        <v>245</v>
      </c>
    </row>
    <row r="43" spans="1:21" ht="15.75" thickTop="1">
      <c r="A43" s="35"/>
      <c r="B43" s="151"/>
      <c r="C43" s="151"/>
      <c r="D43" s="151"/>
      <c r="E43" s="151"/>
      <c r="F43" s="151"/>
      <c r="G43" s="151"/>
      <c r="H43" s="151"/>
      <c r="I43" s="151"/>
      <c r="J43" s="151"/>
      <c r="K43" s="151"/>
      <c r="L43" s="151"/>
      <c r="M43" s="151"/>
      <c r="N43" s="151"/>
      <c r="O43" s="151"/>
      <c r="P43" s="151"/>
      <c r="Q43" s="151"/>
      <c r="R43" s="151"/>
      <c r="S43" s="151"/>
      <c r="T43" s="151"/>
      <c r="U43" s="151"/>
    </row>
    <row r="44" spans="1:21">
      <c r="A44" s="35"/>
      <c r="B44" s="12"/>
      <c r="C44" s="12"/>
    </row>
    <row r="45" spans="1:21" ht="63.75">
      <c r="A45" s="35"/>
      <c r="B45" s="143" t="s">
        <v>693</v>
      </c>
      <c r="C45" s="14" t="s">
        <v>694</v>
      </c>
    </row>
    <row r="46" spans="1:21">
      <c r="A46" s="35"/>
      <c r="B46" s="12"/>
      <c r="C46" s="12"/>
    </row>
    <row r="47" spans="1:21" ht="102">
      <c r="A47" s="35"/>
      <c r="B47" s="143" t="s">
        <v>273</v>
      </c>
      <c r="C47" s="14" t="s">
        <v>695</v>
      </c>
    </row>
    <row r="48" spans="1:21">
      <c r="A48" s="35"/>
      <c r="B48" s="12"/>
      <c r="C48" s="12"/>
    </row>
    <row r="49" spans="1:21" ht="25.5">
      <c r="A49" s="35"/>
      <c r="B49" s="143" t="s">
        <v>696</v>
      </c>
      <c r="C49" s="14" t="s">
        <v>697</v>
      </c>
    </row>
    <row r="50" spans="1:21">
      <c r="A50" s="35"/>
      <c r="B50" s="34"/>
      <c r="C50" s="34"/>
      <c r="D50" s="34"/>
      <c r="E50" s="34"/>
      <c r="F50" s="34"/>
      <c r="G50" s="34"/>
      <c r="H50" s="34"/>
      <c r="I50" s="34"/>
      <c r="J50" s="34"/>
      <c r="K50" s="34"/>
      <c r="L50" s="34"/>
      <c r="M50" s="34"/>
      <c r="N50" s="34"/>
      <c r="O50" s="34"/>
      <c r="P50" s="34"/>
      <c r="Q50" s="34"/>
      <c r="R50" s="34"/>
      <c r="S50" s="34"/>
      <c r="T50" s="34"/>
      <c r="U50" s="34"/>
    </row>
    <row r="51" spans="1:21">
      <c r="A51" s="35"/>
      <c r="B51" s="36" t="s">
        <v>698</v>
      </c>
      <c r="C51" s="36"/>
      <c r="D51" s="36"/>
      <c r="E51" s="36"/>
      <c r="F51" s="36"/>
      <c r="G51" s="36"/>
      <c r="H51" s="36"/>
      <c r="I51" s="36"/>
      <c r="J51" s="36"/>
      <c r="K51" s="36"/>
      <c r="L51" s="36"/>
      <c r="M51" s="36"/>
      <c r="N51" s="36"/>
      <c r="O51" s="36"/>
      <c r="P51" s="36"/>
      <c r="Q51" s="36"/>
      <c r="R51" s="36"/>
      <c r="S51" s="36"/>
      <c r="T51" s="36"/>
      <c r="U51" s="36"/>
    </row>
    <row r="52" spans="1:21">
      <c r="A52" s="35"/>
      <c r="B52" s="151"/>
      <c r="C52" s="151"/>
      <c r="D52" s="151"/>
      <c r="E52" s="151"/>
      <c r="F52" s="151"/>
      <c r="G52" s="151"/>
      <c r="H52" s="151"/>
      <c r="I52" s="151"/>
      <c r="J52" s="151"/>
      <c r="K52" s="151"/>
      <c r="L52" s="151"/>
      <c r="M52" s="151"/>
      <c r="N52" s="151"/>
      <c r="O52" s="151"/>
      <c r="P52" s="151"/>
      <c r="Q52" s="151"/>
      <c r="R52" s="151"/>
      <c r="S52" s="151"/>
      <c r="T52" s="151"/>
      <c r="U52" s="151"/>
    </row>
    <row r="53" spans="1:21">
      <c r="A53" s="35"/>
      <c r="B53" s="22"/>
      <c r="C53" s="22"/>
      <c r="D53" s="22"/>
      <c r="E53" s="22"/>
      <c r="F53" s="22"/>
      <c r="G53" s="22"/>
      <c r="H53" s="22"/>
      <c r="I53" s="22"/>
      <c r="J53" s="22"/>
      <c r="K53" s="22"/>
      <c r="L53" s="22"/>
      <c r="M53" s="22"/>
      <c r="N53" s="22"/>
      <c r="O53" s="22"/>
      <c r="P53" s="22"/>
      <c r="Q53" s="22"/>
      <c r="R53" s="22"/>
      <c r="S53" s="22"/>
      <c r="T53" s="22"/>
      <c r="U53" s="22"/>
    </row>
    <row r="54" spans="1:21">
      <c r="A54" s="35"/>
      <c r="B54" s="12"/>
      <c r="C54" s="12"/>
      <c r="D54" s="12"/>
      <c r="E54" s="12"/>
      <c r="F54" s="12"/>
      <c r="G54" s="12"/>
      <c r="H54" s="12"/>
      <c r="I54" s="12"/>
      <c r="J54" s="12"/>
      <c r="K54" s="12"/>
      <c r="L54" s="12"/>
      <c r="M54" s="12"/>
      <c r="N54" s="12"/>
      <c r="O54" s="12"/>
      <c r="P54" s="12"/>
      <c r="Q54" s="12"/>
      <c r="R54" s="12"/>
      <c r="S54" s="12"/>
      <c r="T54" s="12"/>
      <c r="U54" s="12"/>
    </row>
    <row r="55" spans="1:21" ht="15.75" thickBot="1">
      <c r="A55" s="35"/>
      <c r="B55" s="142" t="s">
        <v>699</v>
      </c>
      <c r="C55" s="68"/>
      <c r="D55" s="68"/>
      <c r="E55" s="68"/>
      <c r="F55" s="11"/>
      <c r="G55" s="68"/>
      <c r="H55" s="68"/>
      <c r="I55" s="68"/>
      <c r="J55" s="11"/>
      <c r="K55" s="68"/>
      <c r="L55" s="68"/>
      <c r="M55" s="68"/>
      <c r="N55" s="11"/>
      <c r="O55" s="68"/>
      <c r="P55" s="68"/>
      <c r="Q55" s="68"/>
      <c r="R55" s="11"/>
      <c r="S55" s="68"/>
      <c r="T55" s="68"/>
      <c r="U55" s="68"/>
    </row>
    <row r="56" spans="1:21">
      <c r="A56" s="35"/>
      <c r="B56" s="87"/>
      <c r="C56" s="69" t="s">
        <v>662</v>
      </c>
      <c r="D56" s="69"/>
      <c r="E56" s="69"/>
      <c r="F56" s="29"/>
      <c r="G56" s="69" t="s">
        <v>664</v>
      </c>
      <c r="H56" s="69"/>
      <c r="I56" s="69"/>
      <c r="J56" s="29"/>
      <c r="K56" s="69" t="s">
        <v>665</v>
      </c>
      <c r="L56" s="69"/>
      <c r="M56" s="69"/>
      <c r="N56" s="29"/>
      <c r="O56" s="69" t="s">
        <v>666</v>
      </c>
      <c r="P56" s="69"/>
      <c r="Q56" s="69"/>
      <c r="R56" s="29"/>
      <c r="S56" s="69" t="s">
        <v>668</v>
      </c>
      <c r="T56" s="69"/>
      <c r="U56" s="69"/>
    </row>
    <row r="57" spans="1:21" ht="15.75" thickBot="1">
      <c r="A57" s="35"/>
      <c r="B57" s="68"/>
      <c r="C57" s="23" t="s">
        <v>663</v>
      </c>
      <c r="D57" s="23"/>
      <c r="E57" s="23"/>
      <c r="F57" s="29"/>
      <c r="G57" s="23"/>
      <c r="H57" s="23"/>
      <c r="I57" s="23"/>
      <c r="J57" s="29"/>
      <c r="K57" s="23" t="s">
        <v>558</v>
      </c>
      <c r="L57" s="23"/>
      <c r="M57" s="23"/>
      <c r="N57" s="29"/>
      <c r="O57" s="23" t="s">
        <v>667</v>
      </c>
      <c r="P57" s="23"/>
      <c r="Q57" s="23"/>
      <c r="R57" s="29"/>
      <c r="S57" s="23"/>
      <c r="T57" s="23"/>
      <c r="U57" s="23"/>
    </row>
    <row r="58" spans="1:21">
      <c r="A58" s="35"/>
      <c r="B58" s="45" t="s">
        <v>669</v>
      </c>
      <c r="C58" s="46" t="s">
        <v>234</v>
      </c>
      <c r="D58" s="48">
        <v>1208191</v>
      </c>
      <c r="E58" s="26"/>
      <c r="F58" s="32"/>
      <c r="G58" s="46" t="s">
        <v>234</v>
      </c>
      <c r="H58" s="48">
        <v>96503</v>
      </c>
      <c r="I58" s="26"/>
      <c r="J58" s="32"/>
      <c r="K58" s="46" t="s">
        <v>234</v>
      </c>
      <c r="L58" s="51" t="s">
        <v>235</v>
      </c>
      <c r="M58" s="26"/>
      <c r="N58" s="32"/>
      <c r="O58" s="46" t="s">
        <v>234</v>
      </c>
      <c r="P58" s="51" t="s">
        <v>235</v>
      </c>
      <c r="Q58" s="26"/>
      <c r="R58" s="32"/>
      <c r="S58" s="46" t="s">
        <v>234</v>
      </c>
      <c r="T58" s="48">
        <v>1304694</v>
      </c>
      <c r="U58" s="26"/>
    </row>
    <row r="59" spans="1:21">
      <c r="A59" s="35"/>
      <c r="B59" s="45"/>
      <c r="C59" s="64"/>
      <c r="D59" s="55"/>
      <c r="E59" s="32"/>
      <c r="F59" s="32"/>
      <c r="G59" s="64"/>
      <c r="H59" s="55"/>
      <c r="I59" s="32"/>
      <c r="J59" s="32"/>
      <c r="K59" s="64"/>
      <c r="L59" s="31"/>
      <c r="M59" s="32"/>
      <c r="N59" s="32"/>
      <c r="O59" s="64"/>
      <c r="P59" s="31"/>
      <c r="Q59" s="32"/>
      <c r="R59" s="32"/>
      <c r="S59" s="64"/>
      <c r="T59" s="55"/>
      <c r="U59" s="32"/>
    </row>
    <row r="60" spans="1:21">
      <c r="A60" s="35"/>
      <c r="B60" s="53" t="s">
        <v>670</v>
      </c>
      <c r="C60" s="54">
        <v>3677</v>
      </c>
      <c r="D60" s="54"/>
      <c r="E60" s="29"/>
      <c r="F60" s="29"/>
      <c r="G60" s="54">
        <v>217421</v>
      </c>
      <c r="H60" s="54"/>
      <c r="I60" s="29"/>
      <c r="J60" s="29"/>
      <c r="K60" s="28" t="s">
        <v>235</v>
      </c>
      <c r="L60" s="28"/>
      <c r="M60" s="29"/>
      <c r="N60" s="29"/>
      <c r="O60" s="28" t="s">
        <v>700</v>
      </c>
      <c r="P60" s="28"/>
      <c r="Q60" s="39" t="s">
        <v>245</v>
      </c>
      <c r="R60" s="29"/>
      <c r="S60" s="28" t="s">
        <v>235</v>
      </c>
      <c r="T60" s="28"/>
      <c r="U60" s="29"/>
    </row>
    <row r="61" spans="1:21" ht="15.75" thickBot="1">
      <c r="A61" s="35"/>
      <c r="B61" s="53"/>
      <c r="C61" s="61"/>
      <c r="D61" s="61"/>
      <c r="E61" s="63"/>
      <c r="F61" s="29"/>
      <c r="G61" s="61"/>
      <c r="H61" s="61"/>
      <c r="I61" s="63"/>
      <c r="J61" s="29"/>
      <c r="K61" s="88"/>
      <c r="L61" s="88"/>
      <c r="M61" s="63"/>
      <c r="N61" s="29"/>
      <c r="O61" s="88"/>
      <c r="P61" s="88"/>
      <c r="Q61" s="59"/>
      <c r="R61" s="29"/>
      <c r="S61" s="88"/>
      <c r="T61" s="88"/>
      <c r="U61" s="63"/>
    </row>
    <row r="62" spans="1:21">
      <c r="A62" s="35"/>
      <c r="B62" s="45" t="s">
        <v>672</v>
      </c>
      <c r="C62" s="48">
        <v>1211868</v>
      </c>
      <c r="D62" s="48"/>
      <c r="E62" s="26"/>
      <c r="F62" s="32"/>
      <c r="G62" s="48">
        <v>313924</v>
      </c>
      <c r="H62" s="48"/>
      <c r="I62" s="26"/>
      <c r="J62" s="32"/>
      <c r="K62" s="51" t="s">
        <v>235</v>
      </c>
      <c r="L62" s="51"/>
      <c r="M62" s="26"/>
      <c r="N62" s="32"/>
      <c r="O62" s="51" t="s">
        <v>700</v>
      </c>
      <c r="P62" s="51"/>
      <c r="Q62" s="46" t="s">
        <v>245</v>
      </c>
      <c r="R62" s="32"/>
      <c r="S62" s="48">
        <v>1304694</v>
      </c>
      <c r="T62" s="48"/>
      <c r="U62" s="26"/>
    </row>
    <row r="63" spans="1:21">
      <c r="A63" s="35"/>
      <c r="B63" s="45"/>
      <c r="C63" s="55"/>
      <c r="D63" s="55"/>
      <c r="E63" s="32"/>
      <c r="F63" s="32"/>
      <c r="G63" s="55"/>
      <c r="H63" s="55"/>
      <c r="I63" s="32"/>
      <c r="J63" s="32"/>
      <c r="K63" s="31"/>
      <c r="L63" s="31"/>
      <c r="M63" s="32"/>
      <c r="N63" s="32"/>
      <c r="O63" s="31"/>
      <c r="P63" s="31"/>
      <c r="Q63" s="64"/>
      <c r="R63" s="32"/>
      <c r="S63" s="55"/>
      <c r="T63" s="55"/>
      <c r="U63" s="32"/>
    </row>
    <row r="64" spans="1:21">
      <c r="A64" s="35"/>
      <c r="B64" s="53" t="s">
        <v>673</v>
      </c>
      <c r="C64" s="28" t="s">
        <v>701</v>
      </c>
      <c r="D64" s="28"/>
      <c r="E64" s="39" t="s">
        <v>245</v>
      </c>
      <c r="F64" s="29"/>
      <c r="G64" s="28" t="s">
        <v>702</v>
      </c>
      <c r="H64" s="28"/>
      <c r="I64" s="39" t="s">
        <v>245</v>
      </c>
      <c r="J64" s="29"/>
      <c r="K64" s="28" t="s">
        <v>235</v>
      </c>
      <c r="L64" s="28"/>
      <c r="M64" s="29"/>
      <c r="N64" s="29"/>
      <c r="O64" s="54">
        <v>219326</v>
      </c>
      <c r="P64" s="54"/>
      <c r="Q64" s="29"/>
      <c r="R64" s="29"/>
      <c r="S64" s="28" t="s">
        <v>703</v>
      </c>
      <c r="T64" s="28"/>
      <c r="U64" s="39" t="s">
        <v>245</v>
      </c>
    </row>
    <row r="65" spans="1:21">
      <c r="A65" s="35"/>
      <c r="B65" s="53"/>
      <c r="C65" s="28"/>
      <c r="D65" s="28"/>
      <c r="E65" s="39"/>
      <c r="F65" s="29"/>
      <c r="G65" s="28"/>
      <c r="H65" s="28"/>
      <c r="I65" s="39"/>
      <c r="J65" s="29"/>
      <c r="K65" s="28"/>
      <c r="L65" s="28"/>
      <c r="M65" s="29"/>
      <c r="N65" s="29"/>
      <c r="O65" s="54"/>
      <c r="P65" s="54"/>
      <c r="Q65" s="29"/>
      <c r="R65" s="29"/>
      <c r="S65" s="28"/>
      <c r="T65" s="28"/>
      <c r="U65" s="39"/>
    </row>
    <row r="66" spans="1:21">
      <c r="A66" s="35"/>
      <c r="B66" s="45" t="s">
        <v>75</v>
      </c>
      <c r="C66" s="55">
        <v>2687</v>
      </c>
      <c r="D66" s="55"/>
      <c r="E66" s="32"/>
      <c r="F66" s="32"/>
      <c r="G66" s="31" t="s">
        <v>235</v>
      </c>
      <c r="H66" s="31"/>
      <c r="I66" s="32"/>
      <c r="J66" s="32"/>
      <c r="K66" s="31" t="s">
        <v>235</v>
      </c>
      <c r="L66" s="31"/>
      <c r="M66" s="32"/>
      <c r="N66" s="32"/>
      <c r="O66" s="31" t="s">
        <v>235</v>
      </c>
      <c r="P66" s="31"/>
      <c r="Q66" s="32"/>
      <c r="R66" s="32"/>
      <c r="S66" s="55">
        <v>2687</v>
      </c>
      <c r="T66" s="55"/>
      <c r="U66" s="32"/>
    </row>
    <row r="67" spans="1:21">
      <c r="A67" s="35"/>
      <c r="B67" s="45"/>
      <c r="C67" s="55"/>
      <c r="D67" s="55"/>
      <c r="E67" s="32"/>
      <c r="F67" s="32"/>
      <c r="G67" s="31"/>
      <c r="H67" s="31"/>
      <c r="I67" s="32"/>
      <c r="J67" s="32"/>
      <c r="K67" s="31"/>
      <c r="L67" s="31"/>
      <c r="M67" s="32"/>
      <c r="N67" s="32"/>
      <c r="O67" s="31"/>
      <c r="P67" s="31"/>
      <c r="Q67" s="32"/>
      <c r="R67" s="32"/>
      <c r="S67" s="55"/>
      <c r="T67" s="55"/>
      <c r="U67" s="32"/>
    </row>
    <row r="68" spans="1:21">
      <c r="A68" s="35"/>
      <c r="B68" s="53" t="s">
        <v>76</v>
      </c>
      <c r="C68" s="28" t="s">
        <v>235</v>
      </c>
      <c r="D68" s="28"/>
      <c r="E68" s="29"/>
      <c r="F68" s="29"/>
      <c r="G68" s="28" t="s">
        <v>235</v>
      </c>
      <c r="H68" s="28"/>
      <c r="I68" s="29"/>
      <c r="J68" s="29"/>
      <c r="K68" s="28" t="s">
        <v>704</v>
      </c>
      <c r="L68" s="28"/>
      <c r="M68" s="39" t="s">
        <v>245</v>
      </c>
      <c r="N68" s="29"/>
      <c r="O68" s="28" t="s">
        <v>235</v>
      </c>
      <c r="P68" s="28"/>
      <c r="Q68" s="29"/>
      <c r="R68" s="29"/>
      <c r="S68" s="28" t="s">
        <v>704</v>
      </c>
      <c r="T68" s="28"/>
      <c r="U68" s="39" t="s">
        <v>245</v>
      </c>
    </row>
    <row r="69" spans="1:21" ht="15.75" thickBot="1">
      <c r="A69" s="35"/>
      <c r="B69" s="53"/>
      <c r="C69" s="88"/>
      <c r="D69" s="88"/>
      <c r="E69" s="63"/>
      <c r="F69" s="29"/>
      <c r="G69" s="88"/>
      <c r="H69" s="88"/>
      <c r="I69" s="63"/>
      <c r="J69" s="29"/>
      <c r="K69" s="88"/>
      <c r="L69" s="88"/>
      <c r="M69" s="59"/>
      <c r="N69" s="29"/>
      <c r="O69" s="88"/>
      <c r="P69" s="88"/>
      <c r="Q69" s="63"/>
      <c r="R69" s="29"/>
      <c r="S69" s="88"/>
      <c r="T69" s="88"/>
      <c r="U69" s="59"/>
    </row>
    <row r="70" spans="1:21">
      <c r="A70" s="35"/>
      <c r="B70" s="45" t="s">
        <v>678</v>
      </c>
      <c r="C70" s="48">
        <v>344103</v>
      </c>
      <c r="D70" s="48"/>
      <c r="E70" s="26"/>
      <c r="F70" s="32"/>
      <c r="G70" s="48">
        <v>61311</v>
      </c>
      <c r="H70" s="48"/>
      <c r="I70" s="26"/>
      <c r="J70" s="32"/>
      <c r="K70" s="51" t="s">
        <v>704</v>
      </c>
      <c r="L70" s="51"/>
      <c r="M70" s="46" t="s">
        <v>245</v>
      </c>
      <c r="N70" s="32"/>
      <c r="O70" s="51" t="s">
        <v>705</v>
      </c>
      <c r="P70" s="51"/>
      <c r="Q70" s="46" t="s">
        <v>245</v>
      </c>
      <c r="R70" s="32"/>
      <c r="S70" s="48">
        <v>347343</v>
      </c>
      <c r="T70" s="48"/>
      <c r="U70" s="26"/>
    </row>
    <row r="71" spans="1:21">
      <c r="A71" s="35"/>
      <c r="B71" s="45"/>
      <c r="C71" s="55"/>
      <c r="D71" s="55"/>
      <c r="E71" s="32"/>
      <c r="F71" s="32"/>
      <c r="G71" s="55"/>
      <c r="H71" s="55"/>
      <c r="I71" s="32"/>
      <c r="J71" s="32"/>
      <c r="K71" s="31"/>
      <c r="L71" s="31"/>
      <c r="M71" s="64"/>
      <c r="N71" s="32"/>
      <c r="O71" s="31"/>
      <c r="P71" s="31"/>
      <c r="Q71" s="64"/>
      <c r="R71" s="32"/>
      <c r="S71" s="55"/>
      <c r="T71" s="55"/>
      <c r="U71" s="32"/>
    </row>
    <row r="72" spans="1:21">
      <c r="A72" s="35"/>
      <c r="B72" s="53" t="s">
        <v>680</v>
      </c>
      <c r="C72" s="28" t="s">
        <v>706</v>
      </c>
      <c r="D72" s="28"/>
      <c r="E72" s="39" t="s">
        <v>245</v>
      </c>
      <c r="F72" s="29"/>
      <c r="G72" s="28" t="s">
        <v>235</v>
      </c>
      <c r="H72" s="28"/>
      <c r="I72" s="29"/>
      <c r="J72" s="29"/>
      <c r="K72" s="28" t="s">
        <v>235</v>
      </c>
      <c r="L72" s="28"/>
      <c r="M72" s="29"/>
      <c r="N72" s="29"/>
      <c r="O72" s="28" t="s">
        <v>235</v>
      </c>
      <c r="P72" s="28"/>
      <c r="Q72" s="29"/>
      <c r="R72" s="29"/>
      <c r="S72" s="28" t="s">
        <v>706</v>
      </c>
      <c r="T72" s="28"/>
      <c r="U72" s="39" t="s">
        <v>245</v>
      </c>
    </row>
    <row r="73" spans="1:21">
      <c r="A73" s="35"/>
      <c r="B73" s="53"/>
      <c r="C73" s="28"/>
      <c r="D73" s="28"/>
      <c r="E73" s="39"/>
      <c r="F73" s="29"/>
      <c r="G73" s="28"/>
      <c r="H73" s="28"/>
      <c r="I73" s="29"/>
      <c r="J73" s="29"/>
      <c r="K73" s="28"/>
      <c r="L73" s="28"/>
      <c r="M73" s="29"/>
      <c r="N73" s="29"/>
      <c r="O73" s="28"/>
      <c r="P73" s="28"/>
      <c r="Q73" s="29"/>
      <c r="R73" s="29"/>
      <c r="S73" s="28"/>
      <c r="T73" s="28"/>
      <c r="U73" s="39"/>
    </row>
    <row r="74" spans="1:21">
      <c r="A74" s="35"/>
      <c r="B74" s="16" t="s">
        <v>77</v>
      </c>
      <c r="C74" s="32"/>
      <c r="D74" s="32"/>
      <c r="E74" s="32"/>
      <c r="F74" s="17"/>
      <c r="G74" s="32"/>
      <c r="H74" s="32"/>
      <c r="I74" s="32"/>
      <c r="J74" s="17"/>
      <c r="K74" s="32"/>
      <c r="L74" s="32"/>
      <c r="M74" s="32"/>
      <c r="N74" s="17"/>
      <c r="O74" s="32"/>
      <c r="P74" s="32"/>
      <c r="Q74" s="32"/>
      <c r="R74" s="17"/>
      <c r="S74" s="31" t="s">
        <v>707</v>
      </c>
      <c r="T74" s="31"/>
      <c r="U74" s="41" t="s">
        <v>245</v>
      </c>
    </row>
    <row r="75" spans="1:21">
      <c r="A75" s="35"/>
      <c r="B75" s="14" t="s">
        <v>78</v>
      </c>
      <c r="C75" s="29"/>
      <c r="D75" s="29"/>
      <c r="E75" s="29"/>
      <c r="F75" s="11"/>
      <c r="G75" s="29"/>
      <c r="H75" s="29"/>
      <c r="I75" s="29"/>
      <c r="J75" s="11"/>
      <c r="K75" s="29"/>
      <c r="L75" s="29"/>
      <c r="M75" s="29"/>
      <c r="N75" s="11"/>
      <c r="O75" s="29"/>
      <c r="P75" s="29"/>
      <c r="Q75" s="29"/>
      <c r="R75" s="11"/>
      <c r="S75" s="28" t="s">
        <v>708</v>
      </c>
      <c r="T75" s="28"/>
      <c r="U75" s="33" t="s">
        <v>245</v>
      </c>
    </row>
    <row r="76" spans="1:21">
      <c r="A76" s="35"/>
      <c r="B76" s="16" t="s">
        <v>684</v>
      </c>
      <c r="C76" s="32"/>
      <c r="D76" s="32"/>
      <c r="E76" s="32"/>
      <c r="F76" s="17"/>
      <c r="G76" s="32"/>
      <c r="H76" s="32"/>
      <c r="I76" s="32"/>
      <c r="J76" s="17"/>
      <c r="K76" s="32"/>
      <c r="L76" s="32"/>
      <c r="M76" s="32"/>
      <c r="N76" s="17"/>
      <c r="O76" s="32"/>
      <c r="P76" s="32"/>
      <c r="Q76" s="32"/>
      <c r="R76" s="17"/>
      <c r="S76" s="31" t="s">
        <v>709</v>
      </c>
      <c r="T76" s="31"/>
      <c r="U76" s="41" t="s">
        <v>245</v>
      </c>
    </row>
    <row r="77" spans="1:21" ht="15.75" thickBot="1">
      <c r="A77" s="35"/>
      <c r="B77" s="14" t="s">
        <v>686</v>
      </c>
      <c r="C77" s="29"/>
      <c r="D77" s="29"/>
      <c r="E77" s="29"/>
      <c r="F77" s="11"/>
      <c r="G77" s="29"/>
      <c r="H77" s="29"/>
      <c r="I77" s="29"/>
      <c r="J77" s="11"/>
      <c r="K77" s="29"/>
      <c r="L77" s="29"/>
      <c r="M77" s="29"/>
      <c r="N77" s="11"/>
      <c r="O77" s="29"/>
      <c r="P77" s="29"/>
      <c r="Q77" s="29"/>
      <c r="R77" s="11"/>
      <c r="S77" s="88" t="s">
        <v>710</v>
      </c>
      <c r="T77" s="88"/>
      <c r="U77" s="131" t="s">
        <v>245</v>
      </c>
    </row>
    <row r="78" spans="1:21">
      <c r="A78" s="35"/>
      <c r="B78" s="45" t="s">
        <v>82</v>
      </c>
      <c r="C78" s="32"/>
      <c r="D78" s="32"/>
      <c r="E78" s="32"/>
      <c r="F78" s="32"/>
      <c r="G78" s="32"/>
      <c r="H78" s="32"/>
      <c r="I78" s="32"/>
      <c r="J78" s="32"/>
      <c r="K78" s="32"/>
      <c r="L78" s="32"/>
      <c r="M78" s="32"/>
      <c r="N78" s="32"/>
      <c r="O78" s="32"/>
      <c r="P78" s="32"/>
      <c r="Q78" s="32"/>
      <c r="R78" s="32"/>
      <c r="S78" s="48">
        <v>71453</v>
      </c>
      <c r="T78" s="48"/>
      <c r="U78" s="26"/>
    </row>
    <row r="79" spans="1:21">
      <c r="A79" s="35"/>
      <c r="B79" s="45"/>
      <c r="C79" s="32"/>
      <c r="D79" s="32"/>
      <c r="E79" s="32"/>
      <c r="F79" s="32"/>
      <c r="G79" s="32"/>
      <c r="H79" s="32"/>
      <c r="I79" s="32"/>
      <c r="J79" s="32"/>
      <c r="K79" s="32"/>
      <c r="L79" s="32"/>
      <c r="M79" s="32"/>
      <c r="N79" s="32"/>
      <c r="O79" s="32"/>
      <c r="P79" s="32"/>
      <c r="Q79" s="32"/>
      <c r="R79" s="32"/>
      <c r="S79" s="49"/>
      <c r="T79" s="49"/>
      <c r="U79" s="50"/>
    </row>
    <row r="80" spans="1:21">
      <c r="A80" s="35"/>
      <c r="B80" s="14" t="s">
        <v>83</v>
      </c>
      <c r="C80" s="29"/>
      <c r="D80" s="29"/>
      <c r="E80" s="29"/>
      <c r="F80" s="11"/>
      <c r="G80" s="29"/>
      <c r="H80" s="29"/>
      <c r="I80" s="29"/>
      <c r="J80" s="11"/>
      <c r="K80" s="29"/>
      <c r="L80" s="29"/>
      <c r="M80" s="29"/>
      <c r="N80" s="11"/>
      <c r="O80" s="29"/>
      <c r="P80" s="29"/>
      <c r="Q80" s="29"/>
      <c r="R80" s="11"/>
      <c r="S80" s="28" t="s">
        <v>711</v>
      </c>
      <c r="T80" s="28"/>
      <c r="U80" s="33" t="s">
        <v>245</v>
      </c>
    </row>
    <row r="81" spans="1:21">
      <c r="A81" s="35"/>
      <c r="B81" s="45" t="s">
        <v>689</v>
      </c>
      <c r="C81" s="32"/>
      <c r="D81" s="32"/>
      <c r="E81" s="32"/>
      <c r="F81" s="32"/>
      <c r="G81" s="32"/>
      <c r="H81" s="32"/>
      <c r="I81" s="32"/>
      <c r="J81" s="32"/>
      <c r="K81" s="32"/>
      <c r="L81" s="32"/>
      <c r="M81" s="32"/>
      <c r="N81" s="32"/>
      <c r="O81" s="32"/>
      <c r="P81" s="32"/>
      <c r="Q81" s="32"/>
      <c r="R81" s="32"/>
      <c r="S81" s="55">
        <v>6982</v>
      </c>
      <c r="T81" s="55"/>
      <c r="U81" s="32"/>
    </row>
    <row r="82" spans="1:21">
      <c r="A82" s="35"/>
      <c r="B82" s="45"/>
      <c r="C82" s="32"/>
      <c r="D82" s="32"/>
      <c r="E82" s="32"/>
      <c r="F82" s="32"/>
      <c r="G82" s="32"/>
      <c r="H82" s="32"/>
      <c r="I82" s="32"/>
      <c r="J82" s="32"/>
      <c r="K82" s="32"/>
      <c r="L82" s="32"/>
      <c r="M82" s="32"/>
      <c r="N82" s="32"/>
      <c r="O82" s="32"/>
      <c r="P82" s="32"/>
      <c r="Q82" s="32"/>
      <c r="R82" s="32"/>
      <c r="S82" s="55"/>
      <c r="T82" s="55"/>
      <c r="U82" s="32"/>
    </row>
    <row r="83" spans="1:21">
      <c r="A83" s="35"/>
      <c r="B83" s="14" t="s">
        <v>690</v>
      </c>
      <c r="C83" s="29"/>
      <c r="D83" s="29"/>
      <c r="E83" s="29"/>
      <c r="F83" s="11"/>
      <c r="G83" s="29"/>
      <c r="H83" s="29"/>
      <c r="I83" s="29"/>
      <c r="J83" s="11"/>
      <c r="K83" s="29"/>
      <c r="L83" s="29"/>
      <c r="M83" s="29"/>
      <c r="N83" s="11"/>
      <c r="O83" s="29"/>
      <c r="P83" s="29"/>
      <c r="Q83" s="29"/>
      <c r="R83" s="11"/>
      <c r="S83" s="28" t="s">
        <v>426</v>
      </c>
      <c r="T83" s="28"/>
      <c r="U83" s="33" t="s">
        <v>245</v>
      </c>
    </row>
    <row r="84" spans="1:21" ht="15.75" thickBot="1">
      <c r="A84" s="35"/>
      <c r="B84" s="16" t="s">
        <v>495</v>
      </c>
      <c r="C84" s="32"/>
      <c r="D84" s="32"/>
      <c r="E84" s="32"/>
      <c r="F84" s="17"/>
      <c r="G84" s="32"/>
      <c r="H84" s="32"/>
      <c r="I84" s="32"/>
      <c r="J84" s="17"/>
      <c r="K84" s="32"/>
      <c r="L84" s="32"/>
      <c r="M84" s="32"/>
      <c r="N84" s="17"/>
      <c r="O84" s="32"/>
      <c r="P84" s="32"/>
      <c r="Q84" s="32"/>
      <c r="R84" s="17"/>
      <c r="S84" s="95" t="s">
        <v>498</v>
      </c>
      <c r="T84" s="95"/>
      <c r="U84" s="94" t="s">
        <v>245</v>
      </c>
    </row>
    <row r="85" spans="1:21">
      <c r="A85" s="35"/>
      <c r="B85" s="14" t="s">
        <v>88</v>
      </c>
      <c r="C85" s="29"/>
      <c r="D85" s="29"/>
      <c r="E85" s="29"/>
      <c r="F85" s="11"/>
      <c r="G85" s="29"/>
      <c r="H85" s="29"/>
      <c r="I85" s="29"/>
      <c r="J85" s="11"/>
      <c r="K85" s="29"/>
      <c r="L85" s="29"/>
      <c r="M85" s="29"/>
      <c r="N85" s="11"/>
      <c r="O85" s="29"/>
      <c r="P85" s="29"/>
      <c r="Q85" s="29"/>
      <c r="R85" s="11"/>
      <c r="S85" s="139" t="s">
        <v>712</v>
      </c>
      <c r="T85" s="139"/>
      <c r="U85" s="33" t="s">
        <v>245</v>
      </c>
    </row>
    <row r="86" spans="1:21">
      <c r="A86" s="35"/>
      <c r="B86" s="45" t="s">
        <v>89</v>
      </c>
      <c r="C86" s="32"/>
      <c r="D86" s="32"/>
      <c r="E86" s="32"/>
      <c r="F86" s="32"/>
      <c r="G86" s="32"/>
      <c r="H86" s="32"/>
      <c r="I86" s="32"/>
      <c r="J86" s="32"/>
      <c r="K86" s="32"/>
      <c r="L86" s="32"/>
      <c r="M86" s="32"/>
      <c r="N86" s="32"/>
      <c r="O86" s="32"/>
      <c r="P86" s="32"/>
      <c r="Q86" s="32"/>
      <c r="R86" s="32"/>
      <c r="S86" s="55">
        <v>1024</v>
      </c>
      <c r="T86" s="55"/>
      <c r="U86" s="32"/>
    </row>
    <row r="87" spans="1:21" ht="15.75" thickBot="1">
      <c r="A87" s="35"/>
      <c r="B87" s="45"/>
      <c r="C87" s="32"/>
      <c r="D87" s="32"/>
      <c r="E87" s="32"/>
      <c r="F87" s="32"/>
      <c r="G87" s="32"/>
      <c r="H87" s="32"/>
      <c r="I87" s="32"/>
      <c r="J87" s="32"/>
      <c r="K87" s="32"/>
      <c r="L87" s="32"/>
      <c r="M87" s="32"/>
      <c r="N87" s="32"/>
      <c r="O87" s="32"/>
      <c r="P87" s="32"/>
      <c r="Q87" s="32"/>
      <c r="R87" s="32"/>
      <c r="S87" s="56"/>
      <c r="T87" s="56"/>
      <c r="U87" s="57"/>
    </row>
    <row r="88" spans="1:21" ht="15.75" thickBot="1">
      <c r="A88" s="35"/>
      <c r="B88" s="14" t="s">
        <v>90</v>
      </c>
      <c r="C88" s="29"/>
      <c r="D88" s="29"/>
      <c r="E88" s="29"/>
      <c r="F88" s="11"/>
      <c r="G88" s="29"/>
      <c r="H88" s="29"/>
      <c r="I88" s="29"/>
      <c r="J88" s="11"/>
      <c r="K88" s="29"/>
      <c r="L88" s="29"/>
      <c r="M88" s="29"/>
      <c r="N88" s="11"/>
      <c r="O88" s="29"/>
      <c r="P88" s="29"/>
      <c r="Q88" s="29"/>
      <c r="R88" s="11"/>
      <c r="S88" s="128" t="s">
        <v>234</v>
      </c>
      <c r="T88" s="129" t="s">
        <v>713</v>
      </c>
      <c r="U88" s="128" t="s">
        <v>245</v>
      </c>
    </row>
    <row r="89" spans="1:21" ht="15.75" thickTop="1">
      <c r="A89" s="35"/>
      <c r="B89" s="38"/>
      <c r="C89" s="38"/>
      <c r="D89" s="38"/>
      <c r="E89" s="38"/>
      <c r="F89" s="38"/>
      <c r="G89" s="38"/>
      <c r="H89" s="38"/>
      <c r="I89" s="38"/>
      <c r="J89" s="38"/>
      <c r="K89" s="38"/>
      <c r="L89" s="38"/>
      <c r="M89" s="38"/>
      <c r="N89" s="38"/>
      <c r="O89" s="38"/>
      <c r="P89" s="38"/>
      <c r="Q89" s="38"/>
      <c r="R89" s="38"/>
      <c r="S89" s="38"/>
      <c r="T89" s="38"/>
      <c r="U89" s="38"/>
    </row>
    <row r="90" spans="1:21">
      <c r="A90" s="35"/>
      <c r="B90" s="12"/>
      <c r="C90" s="12"/>
    </row>
    <row r="91" spans="1:21" ht="63.75">
      <c r="A91" s="35"/>
      <c r="B91" s="143" t="s">
        <v>693</v>
      </c>
      <c r="C91" s="14" t="s">
        <v>694</v>
      </c>
    </row>
    <row r="92" spans="1:21">
      <c r="A92" s="35"/>
      <c r="B92" s="12"/>
      <c r="C92" s="12"/>
    </row>
    <row r="93" spans="1:21" ht="102">
      <c r="A93" s="35"/>
      <c r="B93" s="143" t="s">
        <v>273</v>
      </c>
      <c r="C93" s="14" t="s">
        <v>695</v>
      </c>
    </row>
    <row r="94" spans="1:21">
      <c r="A94" s="35"/>
      <c r="B94" s="12"/>
      <c r="C94" s="12"/>
    </row>
    <row r="95" spans="1:21" ht="38.25">
      <c r="A95" s="35"/>
      <c r="B95" s="143" t="s">
        <v>696</v>
      </c>
      <c r="C95" s="14" t="s">
        <v>714</v>
      </c>
    </row>
    <row r="96" spans="1:21">
      <c r="A96" s="35"/>
      <c r="B96" s="29" t="s">
        <v>715</v>
      </c>
      <c r="C96" s="29"/>
      <c r="D96" s="29"/>
      <c r="E96" s="29"/>
      <c r="F96" s="29"/>
      <c r="G96" s="29"/>
      <c r="H96" s="29"/>
      <c r="I96" s="29"/>
      <c r="J96" s="29"/>
      <c r="K96" s="29"/>
      <c r="L96" s="29"/>
      <c r="M96" s="29"/>
      <c r="N96" s="29"/>
      <c r="O96" s="29"/>
      <c r="P96" s="29"/>
      <c r="Q96" s="29"/>
      <c r="R96" s="29"/>
      <c r="S96" s="29"/>
      <c r="T96" s="29"/>
      <c r="U96" s="29"/>
    </row>
    <row r="97" spans="1:21">
      <c r="A97" s="35"/>
      <c r="B97" s="34"/>
      <c r="C97" s="34"/>
      <c r="D97" s="34"/>
      <c r="E97" s="34"/>
      <c r="F97" s="34"/>
      <c r="G97" s="34"/>
      <c r="H97" s="34"/>
      <c r="I97" s="34"/>
      <c r="J97" s="34"/>
      <c r="K97" s="34"/>
      <c r="L97" s="34"/>
      <c r="M97" s="34"/>
      <c r="N97" s="34"/>
      <c r="O97" s="34"/>
      <c r="P97" s="34"/>
      <c r="Q97" s="34"/>
      <c r="R97" s="34"/>
      <c r="S97" s="34"/>
      <c r="T97" s="34"/>
      <c r="U97" s="34"/>
    </row>
    <row r="98" spans="1:21">
      <c r="A98" s="35"/>
      <c r="B98" s="36" t="s">
        <v>698</v>
      </c>
      <c r="C98" s="36"/>
      <c r="D98" s="36"/>
      <c r="E98" s="36"/>
      <c r="F98" s="36"/>
      <c r="G98" s="36"/>
      <c r="H98" s="36"/>
      <c r="I98" s="36"/>
      <c r="J98" s="36"/>
      <c r="K98" s="36"/>
      <c r="L98" s="36"/>
      <c r="M98" s="36"/>
      <c r="N98" s="36"/>
      <c r="O98" s="36"/>
      <c r="P98" s="36"/>
      <c r="Q98" s="36"/>
      <c r="R98" s="36"/>
      <c r="S98" s="36"/>
      <c r="T98" s="36"/>
      <c r="U98" s="36"/>
    </row>
    <row r="99" spans="1:21">
      <c r="A99" s="35"/>
      <c r="B99" s="38"/>
      <c r="C99" s="38"/>
      <c r="D99" s="38"/>
      <c r="E99" s="38"/>
      <c r="F99" s="38"/>
      <c r="G99" s="38"/>
      <c r="H99" s="38"/>
      <c r="I99" s="38"/>
      <c r="J99" s="38"/>
      <c r="K99" s="38"/>
      <c r="L99" s="38"/>
      <c r="M99" s="38"/>
      <c r="N99" s="38"/>
      <c r="O99" s="38"/>
      <c r="P99" s="38"/>
      <c r="Q99" s="38"/>
      <c r="R99" s="38"/>
      <c r="S99" s="38"/>
      <c r="T99" s="38"/>
      <c r="U99" s="38"/>
    </row>
    <row r="100" spans="1:21">
      <c r="A100" s="35"/>
      <c r="B100" s="22"/>
      <c r="C100" s="22"/>
      <c r="D100" s="22"/>
      <c r="E100" s="22"/>
      <c r="F100" s="22"/>
      <c r="G100" s="22"/>
      <c r="H100" s="22"/>
      <c r="I100" s="22"/>
      <c r="J100" s="22"/>
      <c r="K100" s="22"/>
      <c r="L100" s="22"/>
      <c r="M100" s="22"/>
      <c r="N100" s="22"/>
      <c r="O100" s="22"/>
      <c r="P100" s="22"/>
      <c r="Q100" s="22"/>
      <c r="R100" s="22"/>
      <c r="S100" s="22"/>
      <c r="T100" s="22"/>
      <c r="U100" s="22"/>
    </row>
    <row r="101" spans="1:21">
      <c r="A101" s="35"/>
      <c r="B101" s="12"/>
      <c r="C101" s="12"/>
      <c r="D101" s="12"/>
      <c r="E101" s="12"/>
      <c r="F101" s="12"/>
      <c r="G101" s="12"/>
      <c r="H101" s="12"/>
      <c r="I101" s="12"/>
      <c r="J101" s="12"/>
      <c r="K101" s="12"/>
      <c r="L101" s="12"/>
      <c r="M101" s="12"/>
      <c r="N101" s="12"/>
      <c r="O101" s="12"/>
      <c r="P101" s="12"/>
      <c r="Q101" s="12"/>
      <c r="R101" s="12"/>
      <c r="S101" s="12"/>
      <c r="T101" s="12"/>
      <c r="U101" s="12"/>
    </row>
    <row r="102" spans="1:21" ht="15.75" thickBot="1">
      <c r="A102" s="35"/>
      <c r="B102" s="142" t="s">
        <v>716</v>
      </c>
      <c r="C102" s="68"/>
      <c r="D102" s="68"/>
      <c r="E102" s="68"/>
      <c r="F102" s="11"/>
      <c r="G102" s="68"/>
      <c r="H102" s="68"/>
      <c r="I102" s="68"/>
      <c r="J102" s="11"/>
      <c r="K102" s="68"/>
      <c r="L102" s="68"/>
      <c r="M102" s="68"/>
      <c r="N102" s="11"/>
      <c r="O102" s="68"/>
      <c r="P102" s="68"/>
      <c r="Q102" s="68"/>
      <c r="R102" s="11"/>
      <c r="S102" s="68"/>
      <c r="T102" s="68"/>
      <c r="U102" s="68"/>
    </row>
    <row r="103" spans="1:21">
      <c r="A103" s="35"/>
      <c r="B103" s="87"/>
      <c r="C103" s="69" t="s">
        <v>662</v>
      </c>
      <c r="D103" s="69"/>
      <c r="E103" s="69"/>
      <c r="F103" s="29"/>
      <c r="G103" s="69" t="s">
        <v>664</v>
      </c>
      <c r="H103" s="69"/>
      <c r="I103" s="69"/>
      <c r="J103" s="29"/>
      <c r="K103" s="69" t="s">
        <v>665</v>
      </c>
      <c r="L103" s="69"/>
      <c r="M103" s="69"/>
      <c r="N103" s="29"/>
      <c r="O103" s="69" t="s">
        <v>666</v>
      </c>
      <c r="P103" s="69"/>
      <c r="Q103" s="69"/>
      <c r="R103" s="29"/>
      <c r="S103" s="69" t="s">
        <v>668</v>
      </c>
      <c r="T103" s="69"/>
      <c r="U103" s="69"/>
    </row>
    <row r="104" spans="1:21" ht="15.75" thickBot="1">
      <c r="A104" s="35"/>
      <c r="B104" s="68"/>
      <c r="C104" s="23" t="s">
        <v>717</v>
      </c>
      <c r="D104" s="23"/>
      <c r="E104" s="23"/>
      <c r="F104" s="29"/>
      <c r="G104" s="23"/>
      <c r="H104" s="23"/>
      <c r="I104" s="23"/>
      <c r="J104" s="29"/>
      <c r="K104" s="23" t="s">
        <v>558</v>
      </c>
      <c r="L104" s="23"/>
      <c r="M104" s="23"/>
      <c r="N104" s="29"/>
      <c r="O104" s="23" t="s">
        <v>667</v>
      </c>
      <c r="P104" s="23"/>
      <c r="Q104" s="23"/>
      <c r="R104" s="29"/>
      <c r="S104" s="23"/>
      <c r="T104" s="23"/>
      <c r="U104" s="23"/>
    </row>
    <row r="105" spans="1:21">
      <c r="A105" s="35"/>
      <c r="B105" s="45" t="s">
        <v>669</v>
      </c>
      <c r="C105" s="46" t="s">
        <v>234</v>
      </c>
      <c r="D105" s="48">
        <v>417196</v>
      </c>
      <c r="E105" s="26"/>
      <c r="F105" s="32"/>
      <c r="G105" s="46" t="s">
        <v>234</v>
      </c>
      <c r="H105" s="48">
        <v>36698</v>
      </c>
      <c r="I105" s="26"/>
      <c r="J105" s="32"/>
      <c r="K105" s="46" t="s">
        <v>234</v>
      </c>
      <c r="L105" s="51" t="s">
        <v>235</v>
      </c>
      <c r="M105" s="26"/>
      <c r="N105" s="32"/>
      <c r="O105" s="46" t="s">
        <v>234</v>
      </c>
      <c r="P105" s="51" t="s">
        <v>235</v>
      </c>
      <c r="Q105" s="26"/>
      <c r="R105" s="32"/>
      <c r="S105" s="46" t="s">
        <v>234</v>
      </c>
      <c r="T105" s="48">
        <v>453894</v>
      </c>
      <c r="U105" s="26"/>
    </row>
    <row r="106" spans="1:21">
      <c r="A106" s="35"/>
      <c r="B106" s="45"/>
      <c r="C106" s="47"/>
      <c r="D106" s="49"/>
      <c r="E106" s="50"/>
      <c r="F106" s="32"/>
      <c r="G106" s="47"/>
      <c r="H106" s="49"/>
      <c r="I106" s="50"/>
      <c r="J106" s="32"/>
      <c r="K106" s="47"/>
      <c r="L106" s="52"/>
      <c r="M106" s="50"/>
      <c r="N106" s="32"/>
      <c r="O106" s="64"/>
      <c r="P106" s="31"/>
      <c r="Q106" s="32"/>
      <c r="R106" s="32"/>
      <c r="S106" s="64"/>
      <c r="T106" s="55"/>
      <c r="U106" s="32"/>
    </row>
    <row r="107" spans="1:21">
      <c r="A107" s="35"/>
      <c r="B107" s="53" t="s">
        <v>670</v>
      </c>
      <c r="C107" s="54">
        <v>2118</v>
      </c>
      <c r="D107" s="54"/>
      <c r="E107" s="29"/>
      <c r="F107" s="29"/>
      <c r="G107" s="54">
        <v>69258</v>
      </c>
      <c r="H107" s="54"/>
      <c r="I107" s="29"/>
      <c r="J107" s="29"/>
      <c r="K107" s="28" t="s">
        <v>235</v>
      </c>
      <c r="L107" s="28"/>
      <c r="M107" s="29"/>
      <c r="N107" s="29"/>
      <c r="O107" s="28" t="s">
        <v>718</v>
      </c>
      <c r="P107" s="28"/>
      <c r="Q107" s="39" t="s">
        <v>245</v>
      </c>
      <c r="R107" s="29"/>
      <c r="S107" s="28" t="s">
        <v>235</v>
      </c>
      <c r="T107" s="28"/>
      <c r="U107" s="29"/>
    </row>
    <row r="108" spans="1:21" ht="15.75" thickBot="1">
      <c r="A108" s="35"/>
      <c r="B108" s="53"/>
      <c r="C108" s="61"/>
      <c r="D108" s="61"/>
      <c r="E108" s="63"/>
      <c r="F108" s="29"/>
      <c r="G108" s="61"/>
      <c r="H108" s="61"/>
      <c r="I108" s="63"/>
      <c r="J108" s="29"/>
      <c r="K108" s="88"/>
      <c r="L108" s="88"/>
      <c r="M108" s="63"/>
      <c r="N108" s="29"/>
      <c r="O108" s="88"/>
      <c r="P108" s="88"/>
      <c r="Q108" s="59"/>
      <c r="R108" s="29"/>
      <c r="S108" s="88"/>
      <c r="T108" s="88"/>
      <c r="U108" s="63"/>
    </row>
    <row r="109" spans="1:21">
      <c r="A109" s="35"/>
      <c r="B109" s="45" t="s">
        <v>672</v>
      </c>
      <c r="C109" s="48">
        <v>419314</v>
      </c>
      <c r="D109" s="48"/>
      <c r="E109" s="26"/>
      <c r="F109" s="32"/>
      <c r="G109" s="48">
        <v>105956</v>
      </c>
      <c r="H109" s="48"/>
      <c r="I109" s="26"/>
      <c r="J109" s="32"/>
      <c r="K109" s="51" t="s">
        <v>235</v>
      </c>
      <c r="L109" s="51"/>
      <c r="M109" s="26"/>
      <c r="N109" s="32"/>
      <c r="O109" s="51" t="s">
        <v>718</v>
      </c>
      <c r="P109" s="51"/>
      <c r="Q109" s="46" t="s">
        <v>245</v>
      </c>
      <c r="R109" s="32"/>
      <c r="S109" s="48">
        <v>453894</v>
      </c>
      <c r="T109" s="48"/>
      <c r="U109" s="26"/>
    </row>
    <row r="110" spans="1:21">
      <c r="A110" s="35"/>
      <c r="B110" s="45"/>
      <c r="C110" s="55"/>
      <c r="D110" s="55"/>
      <c r="E110" s="32"/>
      <c r="F110" s="32"/>
      <c r="G110" s="55"/>
      <c r="H110" s="55"/>
      <c r="I110" s="32"/>
      <c r="J110" s="32"/>
      <c r="K110" s="31"/>
      <c r="L110" s="31"/>
      <c r="M110" s="32"/>
      <c r="N110" s="32"/>
      <c r="O110" s="31"/>
      <c r="P110" s="31"/>
      <c r="Q110" s="64"/>
      <c r="R110" s="32"/>
      <c r="S110" s="55"/>
      <c r="T110" s="55"/>
      <c r="U110" s="32"/>
    </row>
    <row r="111" spans="1:21">
      <c r="A111" s="35"/>
      <c r="B111" s="53" t="s">
        <v>673</v>
      </c>
      <c r="C111" s="28" t="s">
        <v>719</v>
      </c>
      <c r="D111" s="28"/>
      <c r="E111" s="39" t="s">
        <v>245</v>
      </c>
      <c r="F111" s="29"/>
      <c r="G111" s="28" t="s">
        <v>720</v>
      </c>
      <c r="H111" s="28"/>
      <c r="I111" s="39" t="s">
        <v>245</v>
      </c>
      <c r="J111" s="29"/>
      <c r="K111" s="28" t="s">
        <v>235</v>
      </c>
      <c r="L111" s="28"/>
      <c r="M111" s="29"/>
      <c r="N111" s="29"/>
      <c r="O111" s="54">
        <v>71377</v>
      </c>
      <c r="P111" s="54"/>
      <c r="Q111" s="29"/>
      <c r="R111" s="29"/>
      <c r="S111" s="28" t="s">
        <v>721</v>
      </c>
      <c r="T111" s="28"/>
      <c r="U111" s="39" t="s">
        <v>245</v>
      </c>
    </row>
    <row r="112" spans="1:21">
      <c r="A112" s="35"/>
      <c r="B112" s="53"/>
      <c r="C112" s="28"/>
      <c r="D112" s="28"/>
      <c r="E112" s="39"/>
      <c r="F112" s="29"/>
      <c r="G112" s="28"/>
      <c r="H112" s="28"/>
      <c r="I112" s="39"/>
      <c r="J112" s="29"/>
      <c r="K112" s="28"/>
      <c r="L112" s="28"/>
      <c r="M112" s="29"/>
      <c r="N112" s="29"/>
      <c r="O112" s="54"/>
      <c r="P112" s="54"/>
      <c r="Q112" s="29"/>
      <c r="R112" s="29"/>
      <c r="S112" s="28"/>
      <c r="T112" s="28"/>
      <c r="U112" s="39"/>
    </row>
    <row r="113" spans="1:21">
      <c r="A113" s="35"/>
      <c r="B113" s="45" t="s">
        <v>75</v>
      </c>
      <c r="C113" s="55">
        <v>2072</v>
      </c>
      <c r="D113" s="55"/>
      <c r="E113" s="32"/>
      <c r="F113" s="32"/>
      <c r="G113" s="31" t="s">
        <v>235</v>
      </c>
      <c r="H113" s="31"/>
      <c r="I113" s="32"/>
      <c r="J113" s="32"/>
      <c r="K113" s="31" t="s">
        <v>235</v>
      </c>
      <c r="L113" s="31"/>
      <c r="M113" s="32"/>
      <c r="N113" s="32"/>
      <c r="O113" s="31" t="s">
        <v>235</v>
      </c>
      <c r="P113" s="31"/>
      <c r="Q113" s="32"/>
      <c r="R113" s="32"/>
      <c r="S113" s="55">
        <v>2072</v>
      </c>
      <c r="T113" s="55"/>
      <c r="U113" s="32"/>
    </row>
    <row r="114" spans="1:21">
      <c r="A114" s="35"/>
      <c r="B114" s="45"/>
      <c r="C114" s="55"/>
      <c r="D114" s="55"/>
      <c r="E114" s="32"/>
      <c r="F114" s="32"/>
      <c r="G114" s="31"/>
      <c r="H114" s="31"/>
      <c r="I114" s="32"/>
      <c r="J114" s="32"/>
      <c r="K114" s="31"/>
      <c r="L114" s="31"/>
      <c r="M114" s="32"/>
      <c r="N114" s="32"/>
      <c r="O114" s="31"/>
      <c r="P114" s="31"/>
      <c r="Q114" s="32"/>
      <c r="R114" s="32"/>
      <c r="S114" s="55"/>
      <c r="T114" s="55"/>
      <c r="U114" s="32"/>
    </row>
    <row r="115" spans="1:21">
      <c r="A115" s="35"/>
      <c r="B115" s="53" t="s">
        <v>76</v>
      </c>
      <c r="C115" s="28" t="s">
        <v>235</v>
      </c>
      <c r="D115" s="28"/>
      <c r="E115" s="29"/>
      <c r="F115" s="29"/>
      <c r="G115" s="28" t="s">
        <v>235</v>
      </c>
      <c r="H115" s="28"/>
      <c r="I115" s="29"/>
      <c r="J115" s="29"/>
      <c r="K115" s="28" t="s">
        <v>722</v>
      </c>
      <c r="L115" s="28"/>
      <c r="M115" s="39" t="s">
        <v>245</v>
      </c>
      <c r="N115" s="29"/>
      <c r="O115" s="28" t="s">
        <v>235</v>
      </c>
      <c r="P115" s="28"/>
      <c r="Q115" s="29"/>
      <c r="R115" s="29"/>
      <c r="S115" s="28" t="s">
        <v>722</v>
      </c>
      <c r="T115" s="28"/>
      <c r="U115" s="39" t="s">
        <v>245</v>
      </c>
    </row>
    <row r="116" spans="1:21" ht="15.75" thickBot="1">
      <c r="A116" s="35"/>
      <c r="B116" s="53"/>
      <c r="C116" s="88"/>
      <c r="D116" s="88"/>
      <c r="E116" s="63"/>
      <c r="F116" s="29"/>
      <c r="G116" s="88"/>
      <c r="H116" s="88"/>
      <c r="I116" s="63"/>
      <c r="J116" s="29"/>
      <c r="K116" s="88"/>
      <c r="L116" s="88"/>
      <c r="M116" s="59"/>
      <c r="N116" s="29"/>
      <c r="O116" s="88"/>
      <c r="P116" s="88"/>
      <c r="Q116" s="63"/>
      <c r="R116" s="29"/>
      <c r="S116" s="88"/>
      <c r="T116" s="88"/>
      <c r="U116" s="59"/>
    </row>
    <row r="117" spans="1:21">
      <c r="A117" s="35"/>
      <c r="B117" s="45" t="s">
        <v>678</v>
      </c>
      <c r="C117" s="48">
        <v>117709</v>
      </c>
      <c r="D117" s="48"/>
      <c r="E117" s="26"/>
      <c r="F117" s="32"/>
      <c r="G117" s="48">
        <v>16459</v>
      </c>
      <c r="H117" s="48"/>
      <c r="I117" s="26"/>
      <c r="J117" s="32"/>
      <c r="K117" s="51" t="s">
        <v>722</v>
      </c>
      <c r="L117" s="51"/>
      <c r="M117" s="46" t="s">
        <v>245</v>
      </c>
      <c r="N117" s="32"/>
      <c r="O117" s="51">
        <v>1</v>
      </c>
      <c r="P117" s="51"/>
      <c r="Q117" s="26"/>
      <c r="R117" s="32"/>
      <c r="S117" s="48">
        <v>94987</v>
      </c>
      <c r="T117" s="48"/>
      <c r="U117" s="26"/>
    </row>
    <row r="118" spans="1:21">
      <c r="A118" s="35"/>
      <c r="B118" s="45"/>
      <c r="C118" s="49"/>
      <c r="D118" s="49"/>
      <c r="E118" s="50"/>
      <c r="F118" s="32"/>
      <c r="G118" s="49"/>
      <c r="H118" s="49"/>
      <c r="I118" s="50"/>
      <c r="J118" s="32"/>
      <c r="K118" s="52"/>
      <c r="L118" s="52"/>
      <c r="M118" s="47"/>
      <c r="N118" s="32"/>
      <c r="O118" s="31"/>
      <c r="P118" s="31"/>
      <c r="Q118" s="32"/>
      <c r="R118" s="32"/>
      <c r="S118" s="49"/>
      <c r="T118" s="49"/>
      <c r="U118" s="50"/>
    </row>
    <row r="119" spans="1:21">
      <c r="A119" s="35"/>
      <c r="B119" s="53" t="s">
        <v>680</v>
      </c>
      <c r="C119" s="28" t="s">
        <v>723</v>
      </c>
      <c r="D119" s="28"/>
      <c r="E119" s="39" t="s">
        <v>245</v>
      </c>
      <c r="F119" s="29"/>
      <c r="G119" s="28" t="s">
        <v>235</v>
      </c>
      <c r="H119" s="28"/>
      <c r="I119" s="29"/>
      <c r="J119" s="29"/>
      <c r="K119" s="28" t="s">
        <v>235</v>
      </c>
      <c r="L119" s="28"/>
      <c r="M119" s="29"/>
      <c r="N119" s="29"/>
      <c r="O119" s="28" t="s">
        <v>235</v>
      </c>
      <c r="P119" s="28"/>
      <c r="Q119" s="29"/>
      <c r="R119" s="29"/>
      <c r="S119" s="28" t="s">
        <v>723</v>
      </c>
      <c r="T119" s="28"/>
      <c r="U119" s="39" t="s">
        <v>245</v>
      </c>
    </row>
    <row r="120" spans="1:21">
      <c r="A120" s="35"/>
      <c r="B120" s="53"/>
      <c r="C120" s="28"/>
      <c r="D120" s="28"/>
      <c r="E120" s="39"/>
      <c r="F120" s="29"/>
      <c r="G120" s="28"/>
      <c r="H120" s="28"/>
      <c r="I120" s="29"/>
      <c r="J120" s="29"/>
      <c r="K120" s="28"/>
      <c r="L120" s="28"/>
      <c r="M120" s="29"/>
      <c r="N120" s="29"/>
      <c r="O120" s="28"/>
      <c r="P120" s="28"/>
      <c r="Q120" s="29"/>
      <c r="R120" s="29"/>
      <c r="S120" s="28"/>
      <c r="T120" s="28"/>
      <c r="U120" s="39"/>
    </row>
    <row r="121" spans="1:21">
      <c r="A121" s="35"/>
      <c r="B121" s="16" t="s">
        <v>77</v>
      </c>
      <c r="C121" s="32"/>
      <c r="D121" s="32"/>
      <c r="E121" s="32"/>
      <c r="F121" s="17"/>
      <c r="G121" s="32"/>
      <c r="H121" s="32"/>
      <c r="I121" s="32"/>
      <c r="J121" s="17"/>
      <c r="K121" s="32"/>
      <c r="L121" s="32"/>
      <c r="M121" s="32"/>
      <c r="N121" s="17"/>
      <c r="O121" s="32"/>
      <c r="P121" s="32"/>
      <c r="Q121" s="32"/>
      <c r="R121" s="17"/>
      <c r="S121" s="31" t="s">
        <v>724</v>
      </c>
      <c r="T121" s="31"/>
      <c r="U121" s="41" t="s">
        <v>245</v>
      </c>
    </row>
    <row r="122" spans="1:21">
      <c r="A122" s="35"/>
      <c r="B122" s="53" t="s">
        <v>111</v>
      </c>
      <c r="C122" s="29"/>
      <c r="D122" s="29"/>
      <c r="E122" s="29"/>
      <c r="F122" s="29"/>
      <c r="G122" s="29"/>
      <c r="H122" s="29"/>
      <c r="I122" s="29"/>
      <c r="J122" s="29"/>
      <c r="K122" s="29"/>
      <c r="L122" s="29"/>
      <c r="M122" s="29"/>
      <c r="N122" s="29"/>
      <c r="O122" s="29"/>
      <c r="P122" s="29"/>
      <c r="Q122" s="29"/>
      <c r="R122" s="29"/>
      <c r="S122" s="28">
        <v>58</v>
      </c>
      <c r="T122" s="28"/>
      <c r="U122" s="29"/>
    </row>
    <row r="123" spans="1:21">
      <c r="A123" s="35"/>
      <c r="B123" s="53"/>
      <c r="C123" s="29"/>
      <c r="D123" s="29"/>
      <c r="E123" s="29"/>
      <c r="F123" s="29"/>
      <c r="G123" s="29"/>
      <c r="H123" s="29"/>
      <c r="I123" s="29"/>
      <c r="J123" s="29"/>
      <c r="K123" s="29"/>
      <c r="L123" s="29"/>
      <c r="M123" s="29"/>
      <c r="N123" s="29"/>
      <c r="O123" s="29"/>
      <c r="P123" s="29"/>
      <c r="Q123" s="29"/>
      <c r="R123" s="29"/>
      <c r="S123" s="28"/>
      <c r="T123" s="28"/>
      <c r="U123" s="29"/>
    </row>
    <row r="124" spans="1:21">
      <c r="A124" s="35"/>
      <c r="B124" s="45" t="s">
        <v>725</v>
      </c>
      <c r="C124" s="32"/>
      <c r="D124" s="32"/>
      <c r="E124" s="32"/>
      <c r="F124" s="32"/>
      <c r="G124" s="32"/>
      <c r="H124" s="32"/>
      <c r="I124" s="32"/>
      <c r="J124" s="32"/>
      <c r="K124" s="32"/>
      <c r="L124" s="32"/>
      <c r="M124" s="32"/>
      <c r="N124" s="32"/>
      <c r="O124" s="32"/>
      <c r="P124" s="32"/>
      <c r="Q124" s="32"/>
      <c r="R124" s="32"/>
      <c r="S124" s="55">
        <v>2478</v>
      </c>
      <c r="T124" s="55"/>
      <c r="U124" s="32"/>
    </row>
    <row r="125" spans="1:21" ht="15.75" thickBot="1">
      <c r="A125" s="35"/>
      <c r="B125" s="45"/>
      <c r="C125" s="32"/>
      <c r="D125" s="32"/>
      <c r="E125" s="32"/>
      <c r="F125" s="32"/>
      <c r="G125" s="32"/>
      <c r="H125" s="32"/>
      <c r="I125" s="32"/>
      <c r="J125" s="32"/>
      <c r="K125" s="32"/>
      <c r="L125" s="32"/>
      <c r="M125" s="32"/>
      <c r="N125" s="32"/>
      <c r="O125" s="32"/>
      <c r="P125" s="32"/>
      <c r="Q125" s="32"/>
      <c r="R125" s="32"/>
      <c r="S125" s="56"/>
      <c r="T125" s="56"/>
      <c r="U125" s="57"/>
    </row>
    <row r="126" spans="1:21">
      <c r="A126" s="35"/>
      <c r="B126" s="53" t="s">
        <v>82</v>
      </c>
      <c r="C126" s="29"/>
      <c r="D126" s="29"/>
      <c r="E126" s="29"/>
      <c r="F126" s="29"/>
      <c r="G126" s="29"/>
      <c r="H126" s="29"/>
      <c r="I126" s="29"/>
      <c r="J126" s="29"/>
      <c r="K126" s="29"/>
      <c r="L126" s="29"/>
      <c r="M126" s="29"/>
      <c r="N126" s="29"/>
      <c r="O126" s="29"/>
      <c r="P126" s="29"/>
      <c r="Q126" s="29"/>
      <c r="R126" s="29"/>
      <c r="S126" s="60">
        <v>5900</v>
      </c>
      <c r="T126" s="60"/>
      <c r="U126" s="62"/>
    </row>
    <row r="127" spans="1:21">
      <c r="A127" s="35"/>
      <c r="B127" s="53"/>
      <c r="C127" s="29"/>
      <c r="D127" s="29"/>
      <c r="E127" s="29"/>
      <c r="F127" s="29"/>
      <c r="G127" s="29"/>
      <c r="H127" s="29"/>
      <c r="I127" s="29"/>
      <c r="J127" s="29"/>
      <c r="K127" s="29"/>
      <c r="L127" s="29"/>
      <c r="M127" s="29"/>
      <c r="N127" s="29"/>
      <c r="O127" s="29"/>
      <c r="P127" s="29"/>
      <c r="Q127" s="29"/>
      <c r="R127" s="29"/>
      <c r="S127" s="146"/>
      <c r="T127" s="146"/>
      <c r="U127" s="147"/>
    </row>
    <row r="128" spans="1:21">
      <c r="A128" s="35"/>
      <c r="B128" s="16" t="s">
        <v>83</v>
      </c>
      <c r="C128" s="32"/>
      <c r="D128" s="32"/>
      <c r="E128" s="32"/>
      <c r="F128" s="17"/>
      <c r="G128" s="32"/>
      <c r="H128" s="32"/>
      <c r="I128" s="32"/>
      <c r="J128" s="17"/>
      <c r="K128" s="32"/>
      <c r="L128" s="32"/>
      <c r="M128" s="32"/>
      <c r="N128" s="17"/>
      <c r="O128" s="32"/>
      <c r="P128" s="32"/>
      <c r="Q128" s="32"/>
      <c r="R128" s="17"/>
      <c r="S128" s="31" t="s">
        <v>726</v>
      </c>
      <c r="T128" s="31"/>
      <c r="U128" s="41" t="s">
        <v>245</v>
      </c>
    </row>
    <row r="129" spans="1:21">
      <c r="A129" s="35"/>
      <c r="B129" s="14" t="s">
        <v>727</v>
      </c>
      <c r="C129" s="29"/>
      <c r="D129" s="29"/>
      <c r="E129" s="29"/>
      <c r="F129" s="11"/>
      <c r="G129" s="29"/>
      <c r="H129" s="29"/>
      <c r="I129" s="29"/>
      <c r="J129" s="11"/>
      <c r="K129" s="29"/>
      <c r="L129" s="29"/>
      <c r="M129" s="29"/>
      <c r="N129" s="11"/>
      <c r="O129" s="29"/>
      <c r="P129" s="29"/>
      <c r="Q129" s="29"/>
      <c r="R129" s="11"/>
      <c r="S129" s="28" t="s">
        <v>728</v>
      </c>
      <c r="T129" s="28"/>
      <c r="U129" s="33" t="s">
        <v>245</v>
      </c>
    </row>
    <row r="130" spans="1:21">
      <c r="A130" s="35"/>
      <c r="B130" s="16" t="s">
        <v>690</v>
      </c>
      <c r="C130" s="32"/>
      <c r="D130" s="32"/>
      <c r="E130" s="32"/>
      <c r="F130" s="17"/>
      <c r="G130" s="32"/>
      <c r="H130" s="32"/>
      <c r="I130" s="32"/>
      <c r="J130" s="17"/>
      <c r="K130" s="32"/>
      <c r="L130" s="32"/>
      <c r="M130" s="32"/>
      <c r="N130" s="17"/>
      <c r="O130" s="32"/>
      <c r="P130" s="32"/>
      <c r="Q130" s="32"/>
      <c r="R130" s="17"/>
      <c r="S130" s="31" t="s">
        <v>425</v>
      </c>
      <c r="T130" s="31"/>
      <c r="U130" s="41" t="s">
        <v>245</v>
      </c>
    </row>
    <row r="131" spans="1:21" ht="15.75" thickBot="1">
      <c r="A131" s="35"/>
      <c r="B131" s="14" t="s">
        <v>495</v>
      </c>
      <c r="C131" s="29"/>
      <c r="D131" s="29"/>
      <c r="E131" s="29"/>
      <c r="F131" s="11"/>
      <c r="G131" s="29"/>
      <c r="H131" s="29"/>
      <c r="I131" s="29"/>
      <c r="J131" s="11"/>
      <c r="K131" s="29"/>
      <c r="L131" s="29"/>
      <c r="M131" s="29"/>
      <c r="N131" s="11"/>
      <c r="O131" s="29"/>
      <c r="P131" s="29"/>
      <c r="Q131" s="29"/>
      <c r="R131" s="11"/>
      <c r="S131" s="88" t="s">
        <v>497</v>
      </c>
      <c r="T131" s="88"/>
      <c r="U131" s="131" t="s">
        <v>245</v>
      </c>
    </row>
    <row r="132" spans="1:21" ht="15.75" thickBot="1">
      <c r="A132" s="35"/>
      <c r="B132" s="16" t="s">
        <v>90</v>
      </c>
      <c r="C132" s="32"/>
      <c r="D132" s="32"/>
      <c r="E132" s="32"/>
      <c r="F132" s="17"/>
      <c r="G132" s="32"/>
      <c r="H132" s="32"/>
      <c r="I132" s="32"/>
      <c r="J132" s="17"/>
      <c r="K132" s="32"/>
      <c r="L132" s="32"/>
      <c r="M132" s="32"/>
      <c r="N132" s="17"/>
      <c r="O132" s="32"/>
      <c r="P132" s="32"/>
      <c r="Q132" s="32"/>
      <c r="R132" s="17"/>
      <c r="S132" s="144" t="s">
        <v>234</v>
      </c>
      <c r="T132" s="145" t="s">
        <v>729</v>
      </c>
      <c r="U132" s="144" t="s">
        <v>245</v>
      </c>
    </row>
    <row r="133" spans="1:21" ht="15.75" thickTop="1">
      <c r="A133" s="35"/>
      <c r="B133" s="53" t="s">
        <v>730</v>
      </c>
      <c r="C133" s="39" t="s">
        <v>234</v>
      </c>
      <c r="D133" s="54">
        <v>1906172</v>
      </c>
      <c r="E133" s="29"/>
      <c r="F133" s="29"/>
      <c r="G133" s="39" t="s">
        <v>234</v>
      </c>
      <c r="H133" s="54">
        <v>428551</v>
      </c>
      <c r="I133" s="29"/>
      <c r="J133" s="29"/>
      <c r="K133" s="39" t="s">
        <v>234</v>
      </c>
      <c r="L133" s="54">
        <v>832500</v>
      </c>
      <c r="M133" s="29"/>
      <c r="N133" s="29"/>
      <c r="O133" s="39" t="s">
        <v>234</v>
      </c>
      <c r="P133" s="28" t="s">
        <v>235</v>
      </c>
      <c r="Q133" s="29"/>
      <c r="R133" s="29"/>
      <c r="S133" s="148" t="s">
        <v>234</v>
      </c>
      <c r="T133" s="149">
        <v>3167223</v>
      </c>
      <c r="U133" s="96"/>
    </row>
    <row r="134" spans="1:21">
      <c r="A134" s="35"/>
      <c r="B134" s="53"/>
      <c r="C134" s="39"/>
      <c r="D134" s="54"/>
      <c r="E134" s="29"/>
      <c r="F134" s="29"/>
      <c r="G134" s="39"/>
      <c r="H134" s="54"/>
      <c r="I134" s="29"/>
      <c r="J134" s="29"/>
      <c r="K134" s="39"/>
      <c r="L134" s="54"/>
      <c r="M134" s="29"/>
      <c r="N134" s="29"/>
      <c r="O134" s="39"/>
      <c r="P134" s="28"/>
      <c r="Q134" s="29"/>
      <c r="R134" s="29"/>
      <c r="S134" s="39"/>
      <c r="T134" s="54"/>
      <c r="U134" s="29"/>
    </row>
    <row r="135" spans="1:21">
      <c r="A135" s="35"/>
      <c r="B135" s="45" t="s">
        <v>731</v>
      </c>
      <c r="C135" s="55">
        <v>32637</v>
      </c>
      <c r="D135" s="55"/>
      <c r="E135" s="32"/>
      <c r="F135" s="32"/>
      <c r="G135" s="31" t="s">
        <v>235</v>
      </c>
      <c r="H135" s="31"/>
      <c r="I135" s="32"/>
      <c r="J135" s="32"/>
      <c r="K135" s="31" t="s">
        <v>235</v>
      </c>
      <c r="L135" s="31"/>
      <c r="M135" s="32"/>
      <c r="N135" s="32"/>
      <c r="O135" s="31" t="s">
        <v>235</v>
      </c>
      <c r="P135" s="31"/>
      <c r="Q135" s="32"/>
      <c r="R135" s="32"/>
      <c r="S135" s="55">
        <v>32637</v>
      </c>
      <c r="T135" s="55"/>
      <c r="U135" s="32"/>
    </row>
    <row r="136" spans="1:21" ht="15.75" thickBot="1">
      <c r="A136" s="35"/>
      <c r="B136" s="45"/>
      <c r="C136" s="56"/>
      <c r="D136" s="56"/>
      <c r="E136" s="57"/>
      <c r="F136" s="32"/>
      <c r="G136" s="95"/>
      <c r="H136" s="95"/>
      <c r="I136" s="57"/>
      <c r="J136" s="32"/>
      <c r="K136" s="95"/>
      <c r="L136" s="95"/>
      <c r="M136" s="57"/>
      <c r="N136" s="32"/>
      <c r="O136" s="95"/>
      <c r="P136" s="95"/>
      <c r="Q136" s="57"/>
      <c r="R136" s="32"/>
      <c r="S136" s="56"/>
      <c r="T136" s="56"/>
      <c r="U136" s="57"/>
    </row>
    <row r="137" spans="1:21">
      <c r="A137" s="35"/>
      <c r="B137" s="53" t="s">
        <v>41</v>
      </c>
      <c r="C137" s="58" t="s">
        <v>234</v>
      </c>
      <c r="D137" s="60">
        <v>1938809</v>
      </c>
      <c r="E137" s="62"/>
      <c r="F137" s="29"/>
      <c r="G137" s="58" t="s">
        <v>234</v>
      </c>
      <c r="H137" s="60">
        <v>428551</v>
      </c>
      <c r="I137" s="62"/>
      <c r="J137" s="29"/>
      <c r="K137" s="58" t="s">
        <v>234</v>
      </c>
      <c r="L137" s="60">
        <v>832500</v>
      </c>
      <c r="M137" s="62"/>
      <c r="N137" s="29"/>
      <c r="O137" s="58" t="s">
        <v>234</v>
      </c>
      <c r="P137" s="139" t="s">
        <v>235</v>
      </c>
      <c r="Q137" s="62"/>
      <c r="R137" s="29"/>
      <c r="S137" s="58" t="s">
        <v>234</v>
      </c>
      <c r="T137" s="60">
        <v>3199860</v>
      </c>
      <c r="U137" s="62"/>
    </row>
    <row r="138" spans="1:21" ht="15.75" thickBot="1">
      <c r="A138" s="35"/>
      <c r="B138" s="53"/>
      <c r="C138" s="65"/>
      <c r="D138" s="66"/>
      <c r="E138" s="67"/>
      <c r="F138" s="29"/>
      <c r="G138" s="65"/>
      <c r="H138" s="66"/>
      <c r="I138" s="67"/>
      <c r="J138" s="29"/>
      <c r="K138" s="65"/>
      <c r="L138" s="66"/>
      <c r="M138" s="67"/>
      <c r="N138" s="29"/>
      <c r="O138" s="65"/>
      <c r="P138" s="140"/>
      <c r="Q138" s="67"/>
      <c r="R138" s="29"/>
      <c r="S138" s="65"/>
      <c r="T138" s="66"/>
      <c r="U138" s="67"/>
    </row>
    <row r="139" spans="1:21" ht="15.75" thickTop="1">
      <c r="A139" s="35"/>
      <c r="B139" s="38"/>
      <c r="C139" s="38"/>
      <c r="D139" s="38"/>
      <c r="E139" s="38"/>
      <c r="F139" s="38"/>
      <c r="G139" s="38"/>
      <c r="H139" s="38"/>
      <c r="I139" s="38"/>
      <c r="J139" s="38"/>
      <c r="K139" s="38"/>
      <c r="L139" s="38"/>
      <c r="M139" s="38"/>
      <c r="N139" s="38"/>
      <c r="O139" s="38"/>
      <c r="P139" s="38"/>
      <c r="Q139" s="38"/>
      <c r="R139" s="38"/>
      <c r="S139" s="38"/>
      <c r="T139" s="38"/>
      <c r="U139" s="38"/>
    </row>
    <row r="140" spans="1:21">
      <c r="A140" s="35"/>
      <c r="B140" s="12"/>
      <c r="C140" s="12"/>
    </row>
    <row r="141" spans="1:21" ht="63.75">
      <c r="A141" s="35"/>
      <c r="B141" s="143" t="s">
        <v>693</v>
      </c>
      <c r="C141" s="14" t="s">
        <v>694</v>
      </c>
    </row>
    <row r="142" spans="1:21">
      <c r="A142" s="35"/>
      <c r="B142" s="12"/>
      <c r="C142" s="12"/>
    </row>
    <row r="143" spans="1:21" ht="102">
      <c r="A143" s="35"/>
      <c r="B143" s="143" t="s">
        <v>273</v>
      </c>
      <c r="C143" s="14" t="s">
        <v>695</v>
      </c>
    </row>
    <row r="144" spans="1:21">
      <c r="A144" s="35"/>
      <c r="B144" s="29"/>
      <c r="C144" s="29"/>
      <c r="D144" s="29"/>
      <c r="E144" s="29"/>
      <c r="F144" s="29"/>
      <c r="G144" s="29"/>
      <c r="H144" s="29"/>
      <c r="I144" s="29"/>
      <c r="J144" s="29"/>
      <c r="K144" s="29"/>
      <c r="L144" s="29"/>
      <c r="M144" s="29"/>
      <c r="N144" s="29"/>
      <c r="O144" s="29"/>
      <c r="P144" s="29"/>
      <c r="Q144" s="29"/>
      <c r="R144" s="29"/>
      <c r="S144" s="29"/>
      <c r="T144" s="29"/>
      <c r="U144" s="29"/>
    </row>
    <row r="145" spans="1:21">
      <c r="A145" s="35"/>
      <c r="B145" s="29"/>
      <c r="C145" s="29"/>
      <c r="D145" s="29"/>
      <c r="E145" s="29"/>
      <c r="F145" s="29"/>
      <c r="G145" s="29"/>
      <c r="H145" s="29"/>
      <c r="I145" s="29"/>
      <c r="J145" s="29"/>
      <c r="K145" s="29"/>
      <c r="L145" s="29"/>
      <c r="M145" s="29"/>
      <c r="N145" s="29"/>
      <c r="O145" s="29"/>
      <c r="P145" s="29"/>
      <c r="Q145" s="29"/>
      <c r="R145" s="29"/>
      <c r="S145" s="29"/>
      <c r="T145" s="29"/>
      <c r="U145" s="29"/>
    </row>
    <row r="146" spans="1:21">
      <c r="A146" s="35"/>
      <c r="B146" s="12"/>
      <c r="C146" s="12"/>
    </row>
    <row r="147" spans="1:21">
      <c r="A147" s="35"/>
      <c r="B147" s="150">
        <v>20</v>
      </c>
      <c r="C147" s="150" t="s">
        <v>732</v>
      </c>
    </row>
    <row r="148" spans="1:21">
      <c r="A148" s="35"/>
      <c r="B148" s="22"/>
      <c r="C148" s="22"/>
      <c r="D148" s="22"/>
      <c r="E148" s="22"/>
      <c r="F148" s="22"/>
      <c r="G148" s="22"/>
      <c r="H148" s="22"/>
      <c r="I148" s="22"/>
      <c r="J148" s="22"/>
      <c r="K148" s="22"/>
      <c r="L148" s="22"/>
      <c r="M148" s="22"/>
      <c r="N148" s="22"/>
      <c r="O148" s="22"/>
      <c r="P148" s="22"/>
      <c r="Q148" s="22"/>
      <c r="R148" s="22"/>
      <c r="S148" s="22"/>
      <c r="T148" s="22"/>
      <c r="U148" s="22"/>
    </row>
    <row r="149" spans="1:21">
      <c r="A149" s="35"/>
      <c r="B149" s="22"/>
      <c r="C149" s="22"/>
      <c r="D149" s="22"/>
      <c r="E149" s="22"/>
      <c r="F149" s="22"/>
      <c r="G149" s="22"/>
      <c r="H149" s="22"/>
      <c r="I149" s="22"/>
      <c r="J149" s="22"/>
      <c r="K149" s="22"/>
      <c r="L149" s="22"/>
      <c r="M149" s="22"/>
      <c r="N149" s="22"/>
      <c r="O149" s="22"/>
      <c r="P149" s="22"/>
      <c r="Q149" s="22"/>
      <c r="R149" s="22"/>
      <c r="S149" s="22"/>
      <c r="T149" s="22"/>
      <c r="U149" s="22"/>
    </row>
    <row r="150" spans="1:21">
      <c r="A150" s="35"/>
      <c r="B150" s="12"/>
      <c r="C150" s="12"/>
      <c r="D150" s="12"/>
      <c r="E150" s="12"/>
      <c r="F150" s="12"/>
      <c r="G150" s="12"/>
      <c r="H150" s="12"/>
      <c r="I150" s="12"/>
      <c r="J150" s="12"/>
      <c r="K150" s="12"/>
      <c r="L150" s="12"/>
      <c r="M150" s="12"/>
      <c r="N150" s="12"/>
      <c r="O150" s="12"/>
      <c r="P150" s="12"/>
      <c r="Q150" s="12"/>
      <c r="R150" s="12"/>
      <c r="S150" s="12"/>
      <c r="T150" s="12"/>
      <c r="U150" s="12"/>
    </row>
    <row r="151" spans="1:21" ht="15.75" thickBot="1">
      <c r="A151" s="35"/>
      <c r="B151" s="142" t="s">
        <v>733</v>
      </c>
      <c r="C151" s="68"/>
      <c r="D151" s="68"/>
      <c r="E151" s="68"/>
      <c r="F151" s="11"/>
      <c r="G151" s="68"/>
      <c r="H151" s="68"/>
      <c r="I151" s="68"/>
      <c r="J151" s="11"/>
      <c r="K151" s="68"/>
      <c r="L151" s="68"/>
      <c r="M151" s="68"/>
      <c r="N151" s="11"/>
      <c r="O151" s="68"/>
      <c r="P151" s="68"/>
      <c r="Q151" s="68"/>
      <c r="R151" s="11"/>
      <c r="S151" s="68"/>
      <c r="T151" s="68"/>
      <c r="U151" s="68"/>
    </row>
    <row r="152" spans="1:21">
      <c r="A152" s="35"/>
      <c r="B152" s="87"/>
      <c r="C152" s="69" t="s">
        <v>662</v>
      </c>
      <c r="D152" s="69"/>
      <c r="E152" s="69"/>
      <c r="F152" s="29"/>
      <c r="G152" s="69" t="s">
        <v>664</v>
      </c>
      <c r="H152" s="69"/>
      <c r="I152" s="69"/>
      <c r="J152" s="29"/>
      <c r="K152" s="69" t="s">
        <v>665</v>
      </c>
      <c r="L152" s="69"/>
      <c r="M152" s="69"/>
      <c r="N152" s="29"/>
      <c r="O152" s="69" t="s">
        <v>666</v>
      </c>
      <c r="P152" s="69"/>
      <c r="Q152" s="69"/>
      <c r="R152" s="29"/>
      <c r="S152" s="69" t="s">
        <v>668</v>
      </c>
      <c r="T152" s="69"/>
      <c r="U152" s="69"/>
    </row>
    <row r="153" spans="1:21" ht="15.75" thickBot="1">
      <c r="A153" s="35"/>
      <c r="B153" s="68"/>
      <c r="C153" s="23" t="s">
        <v>663</v>
      </c>
      <c r="D153" s="23"/>
      <c r="E153" s="23"/>
      <c r="F153" s="29"/>
      <c r="G153" s="23"/>
      <c r="H153" s="23"/>
      <c r="I153" s="23"/>
      <c r="J153" s="29"/>
      <c r="K153" s="23" t="s">
        <v>558</v>
      </c>
      <c r="L153" s="23"/>
      <c r="M153" s="23"/>
      <c r="N153" s="29"/>
      <c r="O153" s="23" t="s">
        <v>667</v>
      </c>
      <c r="P153" s="23"/>
      <c r="Q153" s="23"/>
      <c r="R153" s="29"/>
      <c r="S153" s="23"/>
      <c r="T153" s="23"/>
      <c r="U153" s="23"/>
    </row>
    <row r="154" spans="1:21">
      <c r="A154" s="35"/>
      <c r="B154" s="45" t="s">
        <v>669</v>
      </c>
      <c r="C154" s="46" t="s">
        <v>234</v>
      </c>
      <c r="D154" s="48">
        <v>1212561</v>
      </c>
      <c r="E154" s="26"/>
      <c r="F154" s="32"/>
      <c r="G154" s="46" t="s">
        <v>234</v>
      </c>
      <c r="H154" s="48">
        <v>99636</v>
      </c>
      <c r="I154" s="26"/>
      <c r="J154" s="32"/>
      <c r="K154" s="46" t="s">
        <v>234</v>
      </c>
      <c r="L154" s="51" t="s">
        <v>235</v>
      </c>
      <c r="M154" s="26"/>
      <c r="N154" s="32"/>
      <c r="O154" s="46" t="s">
        <v>234</v>
      </c>
      <c r="P154" s="51" t="s">
        <v>235</v>
      </c>
      <c r="Q154" s="26"/>
      <c r="R154" s="32"/>
      <c r="S154" s="46" t="s">
        <v>234</v>
      </c>
      <c r="T154" s="48">
        <v>1312197</v>
      </c>
      <c r="U154" s="26"/>
    </row>
    <row r="155" spans="1:21">
      <c r="A155" s="35"/>
      <c r="B155" s="45"/>
      <c r="C155" s="64"/>
      <c r="D155" s="55"/>
      <c r="E155" s="32"/>
      <c r="F155" s="32"/>
      <c r="G155" s="64"/>
      <c r="H155" s="55"/>
      <c r="I155" s="32"/>
      <c r="J155" s="32"/>
      <c r="K155" s="64"/>
      <c r="L155" s="31"/>
      <c r="M155" s="32"/>
      <c r="N155" s="32"/>
      <c r="O155" s="64"/>
      <c r="P155" s="31"/>
      <c r="Q155" s="32"/>
      <c r="R155" s="32"/>
      <c r="S155" s="64"/>
      <c r="T155" s="55"/>
      <c r="U155" s="32"/>
    </row>
    <row r="156" spans="1:21">
      <c r="A156" s="35"/>
      <c r="B156" s="53" t="s">
        <v>670</v>
      </c>
      <c r="C156" s="54">
        <v>3896</v>
      </c>
      <c r="D156" s="54"/>
      <c r="E156" s="29"/>
      <c r="F156" s="29"/>
      <c r="G156" s="54">
        <v>207725</v>
      </c>
      <c r="H156" s="54"/>
      <c r="I156" s="29"/>
      <c r="J156" s="29"/>
      <c r="K156" s="28" t="s">
        <v>235</v>
      </c>
      <c r="L156" s="28"/>
      <c r="M156" s="29"/>
      <c r="N156" s="29"/>
      <c r="O156" s="28" t="s">
        <v>734</v>
      </c>
      <c r="P156" s="28"/>
      <c r="Q156" s="39" t="s">
        <v>245</v>
      </c>
      <c r="R156" s="29"/>
      <c r="S156" s="28" t="s">
        <v>235</v>
      </c>
      <c r="T156" s="28"/>
      <c r="U156" s="29"/>
    </row>
    <row r="157" spans="1:21" ht="15.75" thickBot="1">
      <c r="A157" s="35"/>
      <c r="B157" s="53"/>
      <c r="C157" s="61"/>
      <c r="D157" s="61"/>
      <c r="E157" s="63"/>
      <c r="F157" s="29"/>
      <c r="G157" s="61"/>
      <c r="H157" s="61"/>
      <c r="I157" s="63"/>
      <c r="J157" s="29"/>
      <c r="K157" s="88"/>
      <c r="L157" s="88"/>
      <c r="M157" s="63"/>
      <c r="N157" s="29"/>
      <c r="O157" s="88"/>
      <c r="P157" s="88"/>
      <c r="Q157" s="59"/>
      <c r="R157" s="29"/>
      <c r="S157" s="88"/>
      <c r="T157" s="88"/>
      <c r="U157" s="63"/>
    </row>
    <row r="158" spans="1:21">
      <c r="A158" s="35"/>
      <c r="B158" s="45" t="s">
        <v>672</v>
      </c>
      <c r="C158" s="48">
        <v>1216457</v>
      </c>
      <c r="D158" s="48"/>
      <c r="E158" s="26"/>
      <c r="F158" s="32"/>
      <c r="G158" s="48">
        <v>307361</v>
      </c>
      <c r="H158" s="48"/>
      <c r="I158" s="26"/>
      <c r="J158" s="32"/>
      <c r="K158" s="51" t="s">
        <v>235</v>
      </c>
      <c r="L158" s="51"/>
      <c r="M158" s="26"/>
      <c r="N158" s="32"/>
      <c r="O158" s="51" t="s">
        <v>734</v>
      </c>
      <c r="P158" s="51"/>
      <c r="Q158" s="46" t="s">
        <v>245</v>
      </c>
      <c r="R158" s="32"/>
      <c r="S158" s="48">
        <v>1312197</v>
      </c>
      <c r="T158" s="48"/>
      <c r="U158" s="26"/>
    </row>
    <row r="159" spans="1:21">
      <c r="A159" s="35"/>
      <c r="B159" s="45"/>
      <c r="C159" s="55"/>
      <c r="D159" s="55"/>
      <c r="E159" s="32"/>
      <c r="F159" s="32"/>
      <c r="G159" s="55"/>
      <c r="H159" s="55"/>
      <c r="I159" s="32"/>
      <c r="J159" s="32"/>
      <c r="K159" s="31"/>
      <c r="L159" s="31"/>
      <c r="M159" s="32"/>
      <c r="N159" s="32"/>
      <c r="O159" s="31"/>
      <c r="P159" s="31"/>
      <c r="Q159" s="64"/>
      <c r="R159" s="32"/>
      <c r="S159" s="55"/>
      <c r="T159" s="55"/>
      <c r="U159" s="32"/>
    </row>
    <row r="160" spans="1:21">
      <c r="A160" s="35"/>
      <c r="B160" s="53" t="s">
        <v>673</v>
      </c>
      <c r="C160" s="28" t="s">
        <v>735</v>
      </c>
      <c r="D160" s="28"/>
      <c r="E160" s="39" t="s">
        <v>245</v>
      </c>
      <c r="F160" s="29"/>
      <c r="G160" s="28" t="s">
        <v>736</v>
      </c>
      <c r="H160" s="28"/>
      <c r="I160" s="39" t="s">
        <v>245</v>
      </c>
      <c r="J160" s="29"/>
      <c r="K160" s="28" t="s">
        <v>235</v>
      </c>
      <c r="L160" s="28"/>
      <c r="M160" s="29"/>
      <c r="N160" s="29"/>
      <c r="O160" s="54">
        <v>210234</v>
      </c>
      <c r="P160" s="54"/>
      <c r="Q160" s="29"/>
      <c r="R160" s="29"/>
      <c r="S160" s="28" t="s">
        <v>737</v>
      </c>
      <c r="T160" s="28"/>
      <c r="U160" s="39" t="s">
        <v>245</v>
      </c>
    </row>
    <row r="161" spans="1:21">
      <c r="A161" s="35"/>
      <c r="B161" s="53"/>
      <c r="C161" s="28"/>
      <c r="D161" s="28"/>
      <c r="E161" s="39"/>
      <c r="F161" s="29"/>
      <c r="G161" s="28"/>
      <c r="H161" s="28"/>
      <c r="I161" s="39"/>
      <c r="J161" s="29"/>
      <c r="K161" s="28"/>
      <c r="L161" s="28"/>
      <c r="M161" s="29"/>
      <c r="N161" s="29"/>
      <c r="O161" s="54"/>
      <c r="P161" s="54"/>
      <c r="Q161" s="29"/>
      <c r="R161" s="29"/>
      <c r="S161" s="28"/>
      <c r="T161" s="28"/>
      <c r="U161" s="39"/>
    </row>
    <row r="162" spans="1:21">
      <c r="A162" s="35"/>
      <c r="B162" s="45" t="s">
        <v>75</v>
      </c>
      <c r="C162" s="55">
        <v>5990</v>
      </c>
      <c r="D162" s="55"/>
      <c r="E162" s="32"/>
      <c r="F162" s="32"/>
      <c r="G162" s="31" t="s">
        <v>235</v>
      </c>
      <c r="H162" s="31"/>
      <c r="I162" s="32"/>
      <c r="J162" s="32"/>
      <c r="K162" s="31" t="s">
        <v>235</v>
      </c>
      <c r="L162" s="31"/>
      <c r="M162" s="32"/>
      <c r="N162" s="32"/>
      <c r="O162" s="31" t="s">
        <v>235</v>
      </c>
      <c r="P162" s="31"/>
      <c r="Q162" s="32"/>
      <c r="R162" s="32"/>
      <c r="S162" s="55">
        <v>5990</v>
      </c>
      <c r="T162" s="55"/>
      <c r="U162" s="32"/>
    </row>
    <row r="163" spans="1:21">
      <c r="A163" s="35"/>
      <c r="B163" s="45"/>
      <c r="C163" s="55"/>
      <c r="D163" s="55"/>
      <c r="E163" s="32"/>
      <c r="F163" s="32"/>
      <c r="G163" s="31"/>
      <c r="H163" s="31"/>
      <c r="I163" s="32"/>
      <c r="J163" s="32"/>
      <c r="K163" s="31"/>
      <c r="L163" s="31"/>
      <c r="M163" s="32"/>
      <c r="N163" s="32"/>
      <c r="O163" s="31"/>
      <c r="P163" s="31"/>
      <c r="Q163" s="32"/>
      <c r="R163" s="32"/>
      <c r="S163" s="55"/>
      <c r="T163" s="55"/>
      <c r="U163" s="32"/>
    </row>
    <row r="164" spans="1:21">
      <c r="A164" s="35"/>
      <c r="B164" s="53" t="s">
        <v>76</v>
      </c>
      <c r="C164" s="28" t="s">
        <v>235</v>
      </c>
      <c r="D164" s="28"/>
      <c r="E164" s="29"/>
      <c r="F164" s="29"/>
      <c r="G164" s="28" t="s">
        <v>235</v>
      </c>
      <c r="H164" s="28"/>
      <c r="I164" s="29"/>
      <c r="J164" s="29"/>
      <c r="K164" s="28" t="s">
        <v>738</v>
      </c>
      <c r="L164" s="28"/>
      <c r="M164" s="39" t="s">
        <v>245</v>
      </c>
      <c r="N164" s="29"/>
      <c r="O164" s="28" t="s">
        <v>235</v>
      </c>
      <c r="P164" s="28"/>
      <c r="Q164" s="29"/>
      <c r="R164" s="29"/>
      <c r="S164" s="28" t="s">
        <v>738</v>
      </c>
      <c r="T164" s="28"/>
      <c r="U164" s="39" t="s">
        <v>245</v>
      </c>
    </row>
    <row r="165" spans="1:21" ht="15.75" thickBot="1">
      <c r="A165" s="35"/>
      <c r="B165" s="53"/>
      <c r="C165" s="88"/>
      <c r="D165" s="88"/>
      <c r="E165" s="63"/>
      <c r="F165" s="29"/>
      <c r="G165" s="88"/>
      <c r="H165" s="88"/>
      <c r="I165" s="63"/>
      <c r="J165" s="29"/>
      <c r="K165" s="88"/>
      <c r="L165" s="88"/>
      <c r="M165" s="59"/>
      <c r="N165" s="29"/>
      <c r="O165" s="88"/>
      <c r="P165" s="88"/>
      <c r="Q165" s="63"/>
      <c r="R165" s="29"/>
      <c r="S165" s="88"/>
      <c r="T165" s="88"/>
      <c r="U165" s="59"/>
    </row>
    <row r="166" spans="1:21">
      <c r="A166" s="35"/>
      <c r="B166" s="45" t="s">
        <v>678</v>
      </c>
      <c r="C166" s="48">
        <v>359276</v>
      </c>
      <c r="D166" s="48"/>
      <c r="E166" s="26"/>
      <c r="F166" s="32"/>
      <c r="G166" s="48">
        <v>34046</v>
      </c>
      <c r="H166" s="48"/>
      <c r="I166" s="26"/>
      <c r="J166" s="32"/>
      <c r="K166" s="51" t="s">
        <v>738</v>
      </c>
      <c r="L166" s="51"/>
      <c r="M166" s="46" t="s">
        <v>245</v>
      </c>
      <c r="N166" s="32"/>
      <c r="O166" s="51" t="s">
        <v>739</v>
      </c>
      <c r="P166" s="51"/>
      <c r="Q166" s="46" t="s">
        <v>245</v>
      </c>
      <c r="R166" s="32"/>
      <c r="S166" s="48">
        <v>314096</v>
      </c>
      <c r="T166" s="48"/>
      <c r="U166" s="26"/>
    </row>
    <row r="167" spans="1:21">
      <c r="A167" s="35"/>
      <c r="B167" s="45"/>
      <c r="C167" s="55"/>
      <c r="D167" s="55"/>
      <c r="E167" s="32"/>
      <c r="F167" s="32"/>
      <c r="G167" s="55"/>
      <c r="H167" s="55"/>
      <c r="I167" s="32"/>
      <c r="J167" s="32"/>
      <c r="K167" s="31"/>
      <c r="L167" s="31"/>
      <c r="M167" s="64"/>
      <c r="N167" s="32"/>
      <c r="O167" s="31"/>
      <c r="P167" s="31"/>
      <c r="Q167" s="64"/>
      <c r="R167" s="32"/>
      <c r="S167" s="55"/>
      <c r="T167" s="55"/>
      <c r="U167" s="32"/>
    </row>
    <row r="168" spans="1:21">
      <c r="A168" s="35"/>
      <c r="B168" s="53" t="s">
        <v>680</v>
      </c>
      <c r="C168" s="28" t="s">
        <v>740</v>
      </c>
      <c r="D168" s="28"/>
      <c r="E168" s="39" t="s">
        <v>245</v>
      </c>
      <c r="F168" s="29"/>
      <c r="G168" s="28" t="s">
        <v>235</v>
      </c>
      <c r="H168" s="28"/>
      <c r="I168" s="29"/>
      <c r="J168" s="29"/>
      <c r="K168" s="28" t="s">
        <v>235</v>
      </c>
      <c r="L168" s="28"/>
      <c r="M168" s="29"/>
      <c r="N168" s="29"/>
      <c r="O168" s="28" t="s">
        <v>235</v>
      </c>
      <c r="P168" s="28"/>
      <c r="Q168" s="29"/>
      <c r="R168" s="29"/>
      <c r="S168" s="28" t="s">
        <v>740</v>
      </c>
      <c r="T168" s="28"/>
      <c r="U168" s="39" t="s">
        <v>245</v>
      </c>
    </row>
    <row r="169" spans="1:21">
      <c r="A169" s="35"/>
      <c r="B169" s="53"/>
      <c r="C169" s="28"/>
      <c r="D169" s="28"/>
      <c r="E169" s="39"/>
      <c r="F169" s="29"/>
      <c r="G169" s="28"/>
      <c r="H169" s="28"/>
      <c r="I169" s="29"/>
      <c r="J169" s="29"/>
      <c r="K169" s="28"/>
      <c r="L169" s="28"/>
      <c r="M169" s="29"/>
      <c r="N169" s="29"/>
      <c r="O169" s="28"/>
      <c r="P169" s="28"/>
      <c r="Q169" s="29"/>
      <c r="R169" s="29"/>
      <c r="S169" s="28"/>
      <c r="T169" s="28"/>
      <c r="U169" s="39"/>
    </row>
    <row r="170" spans="1:21">
      <c r="A170" s="35"/>
      <c r="B170" s="16" t="s">
        <v>77</v>
      </c>
      <c r="C170" s="32"/>
      <c r="D170" s="32"/>
      <c r="E170" s="32"/>
      <c r="F170" s="17"/>
      <c r="G170" s="32"/>
      <c r="H170" s="32"/>
      <c r="I170" s="32"/>
      <c r="J170" s="17"/>
      <c r="K170" s="32"/>
      <c r="L170" s="32"/>
      <c r="M170" s="32"/>
      <c r="N170" s="17"/>
      <c r="O170" s="32"/>
      <c r="P170" s="32"/>
      <c r="Q170" s="32"/>
      <c r="R170" s="17"/>
      <c r="S170" s="31" t="s">
        <v>741</v>
      </c>
      <c r="T170" s="31"/>
      <c r="U170" s="41" t="s">
        <v>245</v>
      </c>
    </row>
    <row r="171" spans="1:21">
      <c r="A171" s="35"/>
      <c r="B171" s="14" t="s">
        <v>684</v>
      </c>
      <c r="C171" s="29"/>
      <c r="D171" s="29"/>
      <c r="E171" s="29"/>
      <c r="F171" s="11"/>
      <c r="G171" s="29"/>
      <c r="H171" s="29"/>
      <c r="I171" s="29"/>
      <c r="J171" s="11"/>
      <c r="K171" s="29"/>
      <c r="L171" s="29"/>
      <c r="M171" s="29"/>
      <c r="N171" s="11"/>
      <c r="O171" s="29"/>
      <c r="P171" s="29"/>
      <c r="Q171" s="29"/>
      <c r="R171" s="11"/>
      <c r="S171" s="28" t="s">
        <v>742</v>
      </c>
      <c r="T171" s="28"/>
      <c r="U171" s="33" t="s">
        <v>245</v>
      </c>
    </row>
    <row r="172" spans="1:21" ht="15.75" thickBot="1">
      <c r="A172" s="35"/>
      <c r="B172" s="16" t="s">
        <v>686</v>
      </c>
      <c r="C172" s="32"/>
      <c r="D172" s="32"/>
      <c r="E172" s="32"/>
      <c r="F172" s="17"/>
      <c r="G172" s="32"/>
      <c r="H172" s="32"/>
      <c r="I172" s="32"/>
      <c r="J172" s="17"/>
      <c r="K172" s="32"/>
      <c r="L172" s="32"/>
      <c r="M172" s="32"/>
      <c r="N172" s="17"/>
      <c r="O172" s="32"/>
      <c r="P172" s="32"/>
      <c r="Q172" s="32"/>
      <c r="R172" s="17"/>
      <c r="S172" s="95" t="s">
        <v>743</v>
      </c>
      <c r="T172" s="95"/>
      <c r="U172" s="94" t="s">
        <v>245</v>
      </c>
    </row>
    <row r="173" spans="1:21">
      <c r="A173" s="35"/>
      <c r="B173" s="53" t="s">
        <v>82</v>
      </c>
      <c r="C173" s="29"/>
      <c r="D173" s="29"/>
      <c r="E173" s="29"/>
      <c r="F173" s="29"/>
      <c r="G173" s="29"/>
      <c r="H173" s="29"/>
      <c r="I173" s="29"/>
      <c r="J173" s="29"/>
      <c r="K173" s="29"/>
      <c r="L173" s="29"/>
      <c r="M173" s="29"/>
      <c r="N173" s="29"/>
      <c r="O173" s="29"/>
      <c r="P173" s="29"/>
      <c r="Q173" s="29"/>
      <c r="R173" s="29"/>
      <c r="S173" s="60">
        <v>16378</v>
      </c>
      <c r="T173" s="60"/>
      <c r="U173" s="62"/>
    </row>
    <row r="174" spans="1:21">
      <c r="A174" s="35"/>
      <c r="B174" s="53"/>
      <c r="C174" s="29"/>
      <c r="D174" s="29"/>
      <c r="E174" s="29"/>
      <c r="F174" s="29"/>
      <c r="G174" s="29"/>
      <c r="H174" s="29"/>
      <c r="I174" s="29"/>
      <c r="J174" s="29"/>
      <c r="K174" s="29"/>
      <c r="L174" s="29"/>
      <c r="M174" s="29"/>
      <c r="N174" s="29"/>
      <c r="O174" s="29"/>
      <c r="P174" s="29"/>
      <c r="Q174" s="29"/>
      <c r="R174" s="29"/>
      <c r="S174" s="146"/>
      <c r="T174" s="146"/>
      <c r="U174" s="147"/>
    </row>
    <row r="175" spans="1:21">
      <c r="A175" s="35"/>
      <c r="B175" s="16" t="s">
        <v>83</v>
      </c>
      <c r="C175" s="32"/>
      <c r="D175" s="32"/>
      <c r="E175" s="32"/>
      <c r="F175" s="17"/>
      <c r="G175" s="32"/>
      <c r="H175" s="32"/>
      <c r="I175" s="32"/>
      <c r="J175" s="17"/>
      <c r="K175" s="32"/>
      <c r="L175" s="32"/>
      <c r="M175" s="32"/>
      <c r="N175" s="17"/>
      <c r="O175" s="32"/>
      <c r="P175" s="32"/>
      <c r="Q175" s="32"/>
      <c r="R175" s="17"/>
      <c r="S175" s="31" t="s">
        <v>744</v>
      </c>
      <c r="T175" s="31"/>
      <c r="U175" s="41" t="s">
        <v>245</v>
      </c>
    </row>
    <row r="176" spans="1:21">
      <c r="A176" s="35"/>
      <c r="B176" s="14" t="s">
        <v>727</v>
      </c>
      <c r="C176" s="29"/>
      <c r="D176" s="29"/>
      <c r="E176" s="29"/>
      <c r="F176" s="11"/>
      <c r="G176" s="29"/>
      <c r="H176" s="29"/>
      <c r="I176" s="29"/>
      <c r="J176" s="11"/>
      <c r="K176" s="29"/>
      <c r="L176" s="29"/>
      <c r="M176" s="29"/>
      <c r="N176" s="11"/>
      <c r="O176" s="29"/>
      <c r="P176" s="29"/>
      <c r="Q176" s="29"/>
      <c r="R176" s="11"/>
      <c r="S176" s="28" t="s">
        <v>745</v>
      </c>
      <c r="T176" s="28"/>
      <c r="U176" s="33" t="s">
        <v>245</v>
      </c>
    </row>
    <row r="177" spans="1:21">
      <c r="A177" s="35"/>
      <c r="B177" s="16" t="s">
        <v>690</v>
      </c>
      <c r="C177" s="32"/>
      <c r="D177" s="32"/>
      <c r="E177" s="32"/>
      <c r="F177" s="17"/>
      <c r="G177" s="32"/>
      <c r="H177" s="32"/>
      <c r="I177" s="32"/>
      <c r="J177" s="17"/>
      <c r="K177" s="32"/>
      <c r="L177" s="32"/>
      <c r="M177" s="32"/>
      <c r="N177" s="17"/>
      <c r="O177" s="32"/>
      <c r="P177" s="32"/>
      <c r="Q177" s="32"/>
      <c r="R177" s="17"/>
      <c r="S177" s="31" t="s">
        <v>427</v>
      </c>
      <c r="T177" s="31"/>
      <c r="U177" s="41" t="s">
        <v>245</v>
      </c>
    </row>
    <row r="178" spans="1:21" ht="15.75" thickBot="1">
      <c r="A178" s="35"/>
      <c r="B178" s="14" t="s">
        <v>495</v>
      </c>
      <c r="C178" s="29"/>
      <c r="D178" s="29"/>
      <c r="E178" s="29"/>
      <c r="F178" s="11"/>
      <c r="G178" s="29"/>
      <c r="H178" s="29"/>
      <c r="I178" s="29"/>
      <c r="J178" s="11"/>
      <c r="K178" s="29"/>
      <c r="L178" s="29"/>
      <c r="M178" s="29"/>
      <c r="N178" s="11"/>
      <c r="O178" s="29"/>
      <c r="P178" s="29"/>
      <c r="Q178" s="29"/>
      <c r="R178" s="11"/>
      <c r="S178" s="88" t="s">
        <v>499</v>
      </c>
      <c r="T178" s="88"/>
      <c r="U178" s="131" t="s">
        <v>245</v>
      </c>
    </row>
    <row r="179" spans="1:21" ht="15.75" thickBot="1">
      <c r="A179" s="35"/>
      <c r="B179" s="16" t="s">
        <v>90</v>
      </c>
      <c r="C179" s="32"/>
      <c r="D179" s="32"/>
      <c r="E179" s="32"/>
      <c r="F179" s="17"/>
      <c r="G179" s="32"/>
      <c r="H179" s="32"/>
      <c r="I179" s="32"/>
      <c r="J179" s="17"/>
      <c r="K179" s="32"/>
      <c r="L179" s="32"/>
      <c r="M179" s="32"/>
      <c r="N179" s="17"/>
      <c r="O179" s="32"/>
      <c r="P179" s="32"/>
      <c r="Q179" s="32"/>
      <c r="R179" s="17"/>
      <c r="S179" s="144" t="s">
        <v>234</v>
      </c>
      <c r="T179" s="145" t="s">
        <v>746</v>
      </c>
      <c r="U179" s="144" t="s">
        <v>245</v>
      </c>
    </row>
    <row r="180" spans="1:21" ht="15.75" thickTop="1">
      <c r="A180" s="35"/>
      <c r="B180" s="38"/>
      <c r="C180" s="38"/>
      <c r="D180" s="38"/>
      <c r="E180" s="38"/>
      <c r="F180" s="38"/>
      <c r="G180" s="38"/>
      <c r="H180" s="38"/>
      <c r="I180" s="38"/>
      <c r="J180" s="38"/>
      <c r="K180" s="38"/>
      <c r="L180" s="38"/>
      <c r="M180" s="38"/>
      <c r="N180" s="38"/>
      <c r="O180" s="38"/>
      <c r="P180" s="38"/>
      <c r="Q180" s="38"/>
      <c r="R180" s="38"/>
      <c r="S180" s="38"/>
      <c r="T180" s="38"/>
      <c r="U180" s="38"/>
    </row>
    <row r="181" spans="1:21">
      <c r="A181" s="35"/>
      <c r="B181" s="12"/>
      <c r="C181" s="12"/>
    </row>
    <row r="182" spans="1:21" ht="63.75">
      <c r="A182" s="35"/>
      <c r="B182" s="143" t="s">
        <v>693</v>
      </c>
      <c r="C182" s="14" t="s">
        <v>694</v>
      </c>
    </row>
    <row r="183" spans="1:21">
      <c r="A183" s="35"/>
      <c r="B183" s="12"/>
      <c r="C183" s="12"/>
    </row>
    <row r="184" spans="1:21" ht="102">
      <c r="A184" s="35"/>
      <c r="B184" s="143" t="s">
        <v>273</v>
      </c>
      <c r="C184" s="14" t="s">
        <v>695</v>
      </c>
    </row>
    <row r="185" spans="1:21">
      <c r="A185" s="35"/>
      <c r="B185" s="12"/>
      <c r="C185" s="12"/>
    </row>
    <row r="186" spans="1:21" ht="51">
      <c r="A186" s="35"/>
      <c r="B186" s="143" t="s">
        <v>696</v>
      </c>
      <c r="C186" s="14" t="s">
        <v>747</v>
      </c>
    </row>
  </sheetData>
  <mergeCells count="919">
    <mergeCell ref="B99:U99"/>
    <mergeCell ref="B139:U139"/>
    <mergeCell ref="B144:U144"/>
    <mergeCell ref="B145:U145"/>
    <mergeCell ref="B148:U148"/>
    <mergeCell ref="B180:U180"/>
    <mergeCell ref="B51:U51"/>
    <mergeCell ref="B52:U52"/>
    <mergeCell ref="B89:U89"/>
    <mergeCell ref="B96:U96"/>
    <mergeCell ref="B97:U97"/>
    <mergeCell ref="B98:U98"/>
    <mergeCell ref="A1:A2"/>
    <mergeCell ref="B1:U1"/>
    <mergeCell ref="B2:U2"/>
    <mergeCell ref="B3:U3"/>
    <mergeCell ref="A4:A186"/>
    <mergeCell ref="B4:U4"/>
    <mergeCell ref="B5:U5"/>
    <mergeCell ref="B6:U6"/>
    <mergeCell ref="B43:U43"/>
    <mergeCell ref="B50:U50"/>
    <mergeCell ref="C178:E178"/>
    <mergeCell ref="G178:I178"/>
    <mergeCell ref="K178:M178"/>
    <mergeCell ref="O178:Q178"/>
    <mergeCell ref="S178:T178"/>
    <mergeCell ref="C179:E179"/>
    <mergeCell ref="G179:I179"/>
    <mergeCell ref="K179:M179"/>
    <mergeCell ref="O179:Q179"/>
    <mergeCell ref="C176:E176"/>
    <mergeCell ref="G176:I176"/>
    <mergeCell ref="K176:M176"/>
    <mergeCell ref="O176:Q176"/>
    <mergeCell ref="S176:T176"/>
    <mergeCell ref="C177:E177"/>
    <mergeCell ref="G177:I177"/>
    <mergeCell ref="K177:M177"/>
    <mergeCell ref="O177:Q177"/>
    <mergeCell ref="S177:T177"/>
    <mergeCell ref="N173:N174"/>
    <mergeCell ref="O173:Q174"/>
    <mergeCell ref="R173:R174"/>
    <mergeCell ref="S173:T174"/>
    <mergeCell ref="U173:U174"/>
    <mergeCell ref="C175:E175"/>
    <mergeCell ref="G175:I175"/>
    <mergeCell ref="K175:M175"/>
    <mergeCell ref="O175:Q175"/>
    <mergeCell ref="S175:T175"/>
    <mergeCell ref="B173:B174"/>
    <mergeCell ref="C173:E174"/>
    <mergeCell ref="F173:F174"/>
    <mergeCell ref="G173:I174"/>
    <mergeCell ref="J173:J174"/>
    <mergeCell ref="K173:M174"/>
    <mergeCell ref="C171:E171"/>
    <mergeCell ref="G171:I171"/>
    <mergeCell ref="K171:M171"/>
    <mergeCell ref="O171:Q171"/>
    <mergeCell ref="S171:T171"/>
    <mergeCell ref="C172:E172"/>
    <mergeCell ref="G172:I172"/>
    <mergeCell ref="K172:M172"/>
    <mergeCell ref="O172:Q172"/>
    <mergeCell ref="S172:T172"/>
    <mergeCell ref="U168:U169"/>
    <mergeCell ref="C170:E170"/>
    <mergeCell ref="G170:I170"/>
    <mergeCell ref="K170:M170"/>
    <mergeCell ref="O170:Q170"/>
    <mergeCell ref="S170:T170"/>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P154:P155"/>
    <mergeCell ref="Q154:Q155"/>
    <mergeCell ref="R154:R155"/>
    <mergeCell ref="S154:S155"/>
    <mergeCell ref="T154:T155"/>
    <mergeCell ref="U154:U155"/>
    <mergeCell ref="J154:J155"/>
    <mergeCell ref="K154:K155"/>
    <mergeCell ref="L154:L155"/>
    <mergeCell ref="M154:M155"/>
    <mergeCell ref="N154:N155"/>
    <mergeCell ref="O154:O155"/>
    <mergeCell ref="R152:R153"/>
    <mergeCell ref="S152:U153"/>
    <mergeCell ref="B154:B155"/>
    <mergeCell ref="C154:C155"/>
    <mergeCell ref="D154:D155"/>
    <mergeCell ref="E154:E155"/>
    <mergeCell ref="F154:F155"/>
    <mergeCell ref="G154:G155"/>
    <mergeCell ref="H154:H155"/>
    <mergeCell ref="I154:I155"/>
    <mergeCell ref="J152:J153"/>
    <mergeCell ref="K152:M152"/>
    <mergeCell ref="K153:M153"/>
    <mergeCell ref="N152:N153"/>
    <mergeCell ref="O152:Q152"/>
    <mergeCell ref="O153:Q153"/>
    <mergeCell ref="C151:E151"/>
    <mergeCell ref="G151:I151"/>
    <mergeCell ref="K151:M151"/>
    <mergeCell ref="O151:Q151"/>
    <mergeCell ref="S151:U151"/>
    <mergeCell ref="B152:B153"/>
    <mergeCell ref="C152:E152"/>
    <mergeCell ref="C153:E153"/>
    <mergeCell ref="F152:F153"/>
    <mergeCell ref="G152:I153"/>
    <mergeCell ref="Q137:Q138"/>
    <mergeCell ref="R137:R138"/>
    <mergeCell ref="S137:S138"/>
    <mergeCell ref="T137:T138"/>
    <mergeCell ref="U137:U138"/>
    <mergeCell ref="B149:U149"/>
    <mergeCell ref="K137:K138"/>
    <mergeCell ref="L137:L138"/>
    <mergeCell ref="M137:M138"/>
    <mergeCell ref="N137:N138"/>
    <mergeCell ref="O137:O138"/>
    <mergeCell ref="P137:P138"/>
    <mergeCell ref="U135:U136"/>
    <mergeCell ref="B137:B138"/>
    <mergeCell ref="C137:C138"/>
    <mergeCell ref="D137:D138"/>
    <mergeCell ref="E137:E138"/>
    <mergeCell ref="F137:F138"/>
    <mergeCell ref="G137:G138"/>
    <mergeCell ref="H137:H138"/>
    <mergeCell ref="I137:I138"/>
    <mergeCell ref="J137:J138"/>
    <mergeCell ref="M135:M136"/>
    <mergeCell ref="N135:N136"/>
    <mergeCell ref="O135:P136"/>
    <mergeCell ref="Q135:Q136"/>
    <mergeCell ref="R135:R136"/>
    <mergeCell ref="S135:T136"/>
    <mergeCell ref="T133:T134"/>
    <mergeCell ref="U133:U134"/>
    <mergeCell ref="B135:B136"/>
    <mergeCell ref="C135:D136"/>
    <mergeCell ref="E135:E136"/>
    <mergeCell ref="F135:F136"/>
    <mergeCell ref="G135:H136"/>
    <mergeCell ref="I135:I136"/>
    <mergeCell ref="J135:J136"/>
    <mergeCell ref="K135:L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1:E131"/>
    <mergeCell ref="G131:I131"/>
    <mergeCell ref="K131:M131"/>
    <mergeCell ref="O131:Q131"/>
    <mergeCell ref="S131:T131"/>
    <mergeCell ref="C132:E132"/>
    <mergeCell ref="G132:I132"/>
    <mergeCell ref="K132:M132"/>
    <mergeCell ref="O132:Q132"/>
    <mergeCell ref="C129:E129"/>
    <mergeCell ref="G129:I129"/>
    <mergeCell ref="K129:M129"/>
    <mergeCell ref="O129:Q129"/>
    <mergeCell ref="S129:T129"/>
    <mergeCell ref="C130:E130"/>
    <mergeCell ref="G130:I130"/>
    <mergeCell ref="K130:M130"/>
    <mergeCell ref="O130:Q130"/>
    <mergeCell ref="S130:T130"/>
    <mergeCell ref="N126:N127"/>
    <mergeCell ref="O126:Q127"/>
    <mergeCell ref="R126:R127"/>
    <mergeCell ref="S126:T127"/>
    <mergeCell ref="U126:U127"/>
    <mergeCell ref="C128:E128"/>
    <mergeCell ref="G128:I128"/>
    <mergeCell ref="K128:M128"/>
    <mergeCell ref="O128:Q128"/>
    <mergeCell ref="S128:T128"/>
    <mergeCell ref="B126:B127"/>
    <mergeCell ref="C126:E127"/>
    <mergeCell ref="F126:F127"/>
    <mergeCell ref="G126:I127"/>
    <mergeCell ref="J126:J127"/>
    <mergeCell ref="K126:M127"/>
    <mergeCell ref="K124:M125"/>
    <mergeCell ref="N124:N125"/>
    <mergeCell ref="O124:Q125"/>
    <mergeCell ref="R124:R125"/>
    <mergeCell ref="S124:T125"/>
    <mergeCell ref="U124:U125"/>
    <mergeCell ref="N122:N123"/>
    <mergeCell ref="O122:Q123"/>
    <mergeCell ref="R122:R123"/>
    <mergeCell ref="S122:T123"/>
    <mergeCell ref="U122:U123"/>
    <mergeCell ref="B124:B125"/>
    <mergeCell ref="C124:E125"/>
    <mergeCell ref="F124:F125"/>
    <mergeCell ref="G124:I125"/>
    <mergeCell ref="J124:J125"/>
    <mergeCell ref="B122:B123"/>
    <mergeCell ref="C122:E123"/>
    <mergeCell ref="F122:F123"/>
    <mergeCell ref="G122:I123"/>
    <mergeCell ref="J122:J123"/>
    <mergeCell ref="K122:M123"/>
    <mergeCell ref="S119:T120"/>
    <mergeCell ref="U119:U120"/>
    <mergeCell ref="C121:E121"/>
    <mergeCell ref="G121:I121"/>
    <mergeCell ref="K121:M121"/>
    <mergeCell ref="O121:Q121"/>
    <mergeCell ref="S121:T121"/>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Q107:Q108"/>
    <mergeCell ref="R107:R108"/>
    <mergeCell ref="S107:T108"/>
    <mergeCell ref="U107:U108"/>
    <mergeCell ref="B109:B110"/>
    <mergeCell ref="C109:D110"/>
    <mergeCell ref="E109:E110"/>
    <mergeCell ref="F109:F110"/>
    <mergeCell ref="G109:H110"/>
    <mergeCell ref="I109:I110"/>
    <mergeCell ref="I107:I108"/>
    <mergeCell ref="J107:J108"/>
    <mergeCell ref="K107:L108"/>
    <mergeCell ref="M107:M108"/>
    <mergeCell ref="N107:N108"/>
    <mergeCell ref="O107:P108"/>
    <mergeCell ref="Q105:Q106"/>
    <mergeCell ref="R105:R106"/>
    <mergeCell ref="S105:S106"/>
    <mergeCell ref="T105:T106"/>
    <mergeCell ref="U105:U106"/>
    <mergeCell ref="B107:B108"/>
    <mergeCell ref="C107:D108"/>
    <mergeCell ref="E107:E108"/>
    <mergeCell ref="F107:F108"/>
    <mergeCell ref="G107:H108"/>
    <mergeCell ref="K105:K106"/>
    <mergeCell ref="L105:L106"/>
    <mergeCell ref="M105:M106"/>
    <mergeCell ref="N105:N106"/>
    <mergeCell ref="O105:O106"/>
    <mergeCell ref="P105:P106"/>
    <mergeCell ref="S103:U104"/>
    <mergeCell ref="B105:B106"/>
    <mergeCell ref="C105:C106"/>
    <mergeCell ref="D105:D106"/>
    <mergeCell ref="E105:E106"/>
    <mergeCell ref="F105:F106"/>
    <mergeCell ref="G105:G106"/>
    <mergeCell ref="H105:H106"/>
    <mergeCell ref="I105:I106"/>
    <mergeCell ref="J105:J106"/>
    <mergeCell ref="K103:M103"/>
    <mergeCell ref="K104:M104"/>
    <mergeCell ref="N103:N104"/>
    <mergeCell ref="O103:Q103"/>
    <mergeCell ref="O104:Q104"/>
    <mergeCell ref="R103:R104"/>
    <mergeCell ref="B103:B104"/>
    <mergeCell ref="C103:E103"/>
    <mergeCell ref="C104:E104"/>
    <mergeCell ref="F103:F104"/>
    <mergeCell ref="G103:I104"/>
    <mergeCell ref="J103:J104"/>
    <mergeCell ref="C88:E88"/>
    <mergeCell ref="G88:I88"/>
    <mergeCell ref="K88:M88"/>
    <mergeCell ref="O88:Q88"/>
    <mergeCell ref="B100:U100"/>
    <mergeCell ref="C102:E102"/>
    <mergeCell ref="G102:I102"/>
    <mergeCell ref="K102:M102"/>
    <mergeCell ref="O102:Q102"/>
    <mergeCell ref="S102:U102"/>
    <mergeCell ref="K86:M87"/>
    <mergeCell ref="N86:N87"/>
    <mergeCell ref="O86:Q87"/>
    <mergeCell ref="R86:R87"/>
    <mergeCell ref="S86:T87"/>
    <mergeCell ref="U86:U87"/>
    <mergeCell ref="C85:E85"/>
    <mergeCell ref="G85:I85"/>
    <mergeCell ref="K85:M85"/>
    <mergeCell ref="O85:Q85"/>
    <mergeCell ref="S85:T85"/>
    <mergeCell ref="B86:B87"/>
    <mergeCell ref="C86:E87"/>
    <mergeCell ref="F86:F87"/>
    <mergeCell ref="G86:I87"/>
    <mergeCell ref="J86:J87"/>
    <mergeCell ref="C83:E83"/>
    <mergeCell ref="G83:I83"/>
    <mergeCell ref="K83:M83"/>
    <mergeCell ref="O83:Q83"/>
    <mergeCell ref="S83:T83"/>
    <mergeCell ref="C84:E84"/>
    <mergeCell ref="G84:I84"/>
    <mergeCell ref="K84:M84"/>
    <mergeCell ref="O84:Q84"/>
    <mergeCell ref="S84:T84"/>
    <mergeCell ref="K81:M82"/>
    <mergeCell ref="N81:N82"/>
    <mergeCell ref="O81:Q82"/>
    <mergeCell ref="R81:R82"/>
    <mergeCell ref="S81:T82"/>
    <mergeCell ref="U81:U82"/>
    <mergeCell ref="C80:E80"/>
    <mergeCell ref="G80:I80"/>
    <mergeCell ref="K80:M80"/>
    <mergeCell ref="O80:Q80"/>
    <mergeCell ref="S80:T80"/>
    <mergeCell ref="B81:B82"/>
    <mergeCell ref="C81:E82"/>
    <mergeCell ref="F81:F82"/>
    <mergeCell ref="G81:I82"/>
    <mergeCell ref="J81:J82"/>
    <mergeCell ref="K78:M79"/>
    <mergeCell ref="N78:N79"/>
    <mergeCell ref="O78:Q79"/>
    <mergeCell ref="R78:R79"/>
    <mergeCell ref="S78:T79"/>
    <mergeCell ref="U78:U79"/>
    <mergeCell ref="C77:E77"/>
    <mergeCell ref="G77:I77"/>
    <mergeCell ref="K77:M77"/>
    <mergeCell ref="O77:Q77"/>
    <mergeCell ref="S77:T77"/>
    <mergeCell ref="B78:B79"/>
    <mergeCell ref="C78:E79"/>
    <mergeCell ref="F78:F79"/>
    <mergeCell ref="G78:I79"/>
    <mergeCell ref="J78:J79"/>
    <mergeCell ref="C75:E75"/>
    <mergeCell ref="G75:I75"/>
    <mergeCell ref="K75:M75"/>
    <mergeCell ref="O75:Q75"/>
    <mergeCell ref="S75:T75"/>
    <mergeCell ref="C76:E76"/>
    <mergeCell ref="G76:I76"/>
    <mergeCell ref="K76:M76"/>
    <mergeCell ref="O76:Q76"/>
    <mergeCell ref="S76:T76"/>
    <mergeCell ref="S72:T73"/>
    <mergeCell ref="U72:U73"/>
    <mergeCell ref="C74:E74"/>
    <mergeCell ref="G74:I74"/>
    <mergeCell ref="K74:M74"/>
    <mergeCell ref="O74:Q74"/>
    <mergeCell ref="S74:T74"/>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Q60:Q61"/>
    <mergeCell ref="R60:R61"/>
    <mergeCell ref="S60:T61"/>
    <mergeCell ref="U60:U61"/>
    <mergeCell ref="B62:B63"/>
    <mergeCell ref="C62:D63"/>
    <mergeCell ref="E62:E63"/>
    <mergeCell ref="F62:F63"/>
    <mergeCell ref="G62:H63"/>
    <mergeCell ref="I62:I63"/>
    <mergeCell ref="I60:I61"/>
    <mergeCell ref="J60:J61"/>
    <mergeCell ref="K60:L61"/>
    <mergeCell ref="M60:M61"/>
    <mergeCell ref="N60:N61"/>
    <mergeCell ref="O60:P61"/>
    <mergeCell ref="Q58:Q59"/>
    <mergeCell ref="R58:R59"/>
    <mergeCell ref="S58:S59"/>
    <mergeCell ref="T58:T59"/>
    <mergeCell ref="U58:U59"/>
    <mergeCell ref="B60:B61"/>
    <mergeCell ref="C60:D61"/>
    <mergeCell ref="E60:E61"/>
    <mergeCell ref="F60:F61"/>
    <mergeCell ref="G60:H61"/>
    <mergeCell ref="K58:K59"/>
    <mergeCell ref="L58:L59"/>
    <mergeCell ref="M58:M59"/>
    <mergeCell ref="N58:N59"/>
    <mergeCell ref="O58:O59"/>
    <mergeCell ref="P58:P59"/>
    <mergeCell ref="S56:U57"/>
    <mergeCell ref="B58:B59"/>
    <mergeCell ref="C58:C59"/>
    <mergeCell ref="D58:D59"/>
    <mergeCell ref="E58:E59"/>
    <mergeCell ref="F58:F59"/>
    <mergeCell ref="G58:G59"/>
    <mergeCell ref="H58:H59"/>
    <mergeCell ref="I58:I59"/>
    <mergeCell ref="J58:J59"/>
    <mergeCell ref="K56:M56"/>
    <mergeCell ref="K57:M57"/>
    <mergeCell ref="N56:N57"/>
    <mergeCell ref="O56:Q56"/>
    <mergeCell ref="O57:Q57"/>
    <mergeCell ref="R56:R57"/>
    <mergeCell ref="B56:B57"/>
    <mergeCell ref="C56:E56"/>
    <mergeCell ref="C57:E57"/>
    <mergeCell ref="F56:F57"/>
    <mergeCell ref="G56:I57"/>
    <mergeCell ref="J56:J57"/>
    <mergeCell ref="C42:E42"/>
    <mergeCell ref="G42:I42"/>
    <mergeCell ref="K42:M42"/>
    <mergeCell ref="O42:Q42"/>
    <mergeCell ref="B53:U53"/>
    <mergeCell ref="C55:E55"/>
    <mergeCell ref="G55:I55"/>
    <mergeCell ref="K55:M55"/>
    <mergeCell ref="O55:Q55"/>
    <mergeCell ref="S55:U55"/>
    <mergeCell ref="K40:M41"/>
    <mergeCell ref="N40:N41"/>
    <mergeCell ref="O40:Q41"/>
    <mergeCell ref="R40:R41"/>
    <mergeCell ref="S40:T41"/>
    <mergeCell ref="U40:U41"/>
    <mergeCell ref="C39:E39"/>
    <mergeCell ref="G39:I39"/>
    <mergeCell ref="K39:M39"/>
    <mergeCell ref="O39:Q39"/>
    <mergeCell ref="S39:T39"/>
    <mergeCell ref="B40:B41"/>
    <mergeCell ref="C40:E41"/>
    <mergeCell ref="F40:F41"/>
    <mergeCell ref="G40:I41"/>
    <mergeCell ref="J40:J41"/>
    <mergeCell ref="C37:E37"/>
    <mergeCell ref="G37:I37"/>
    <mergeCell ref="K37:M37"/>
    <mergeCell ref="O37:Q37"/>
    <mergeCell ref="S37:T37"/>
    <mergeCell ref="C38:E38"/>
    <mergeCell ref="G38:I38"/>
    <mergeCell ref="K38:M38"/>
    <mergeCell ref="O38:Q38"/>
    <mergeCell ref="S38:T38"/>
    <mergeCell ref="K35:M36"/>
    <mergeCell ref="N35:N36"/>
    <mergeCell ref="O35:Q36"/>
    <mergeCell ref="R35:R36"/>
    <mergeCell ref="S35:T36"/>
    <mergeCell ref="U35:U36"/>
    <mergeCell ref="C34:E34"/>
    <mergeCell ref="G34:I34"/>
    <mergeCell ref="K34:M34"/>
    <mergeCell ref="O34:Q34"/>
    <mergeCell ref="S34:T34"/>
    <mergeCell ref="B35:B36"/>
    <mergeCell ref="C35:E36"/>
    <mergeCell ref="F35:F36"/>
    <mergeCell ref="G35:I36"/>
    <mergeCell ref="J35:J36"/>
    <mergeCell ref="K32:M33"/>
    <mergeCell ref="N32:N33"/>
    <mergeCell ref="O32:Q33"/>
    <mergeCell ref="R32:R33"/>
    <mergeCell ref="S32:T33"/>
    <mergeCell ref="U32:U33"/>
    <mergeCell ref="C31:E31"/>
    <mergeCell ref="G31:I31"/>
    <mergeCell ref="K31:M31"/>
    <mergeCell ref="O31:Q31"/>
    <mergeCell ref="S31:T31"/>
    <mergeCell ref="B32:B33"/>
    <mergeCell ref="C32:E33"/>
    <mergeCell ref="F32:F33"/>
    <mergeCell ref="G32:I33"/>
    <mergeCell ref="J32:J33"/>
    <mergeCell ref="C29:E29"/>
    <mergeCell ref="G29:I29"/>
    <mergeCell ref="K29:M29"/>
    <mergeCell ref="O29:Q29"/>
    <mergeCell ref="S29:T29"/>
    <mergeCell ref="C30:E30"/>
    <mergeCell ref="G30:I30"/>
    <mergeCell ref="K30:M30"/>
    <mergeCell ref="O30:Q30"/>
    <mergeCell ref="S30:T30"/>
    <mergeCell ref="S26:T27"/>
    <mergeCell ref="U26:U27"/>
    <mergeCell ref="C28:E28"/>
    <mergeCell ref="G28:I28"/>
    <mergeCell ref="K28:M28"/>
    <mergeCell ref="O28:Q28"/>
    <mergeCell ref="S28:T28"/>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Q14:Q15"/>
    <mergeCell ref="R14:R15"/>
    <mergeCell ref="S14:T15"/>
    <mergeCell ref="U14:U15"/>
    <mergeCell ref="B16:B17"/>
    <mergeCell ref="C16:D17"/>
    <mergeCell ref="E16:E17"/>
    <mergeCell ref="F16:F17"/>
    <mergeCell ref="G16:H17"/>
    <mergeCell ref="I16:I17"/>
    <mergeCell ref="I14:I15"/>
    <mergeCell ref="J14:J15"/>
    <mergeCell ref="K14:L15"/>
    <mergeCell ref="M14:M15"/>
    <mergeCell ref="N14:N15"/>
    <mergeCell ref="O14:P15"/>
    <mergeCell ref="Q12:Q13"/>
    <mergeCell ref="R12:R13"/>
    <mergeCell ref="S12:S13"/>
    <mergeCell ref="T12:T13"/>
    <mergeCell ref="U12:U13"/>
    <mergeCell ref="B14:B15"/>
    <mergeCell ref="C14:D15"/>
    <mergeCell ref="E14:E15"/>
    <mergeCell ref="F14:F15"/>
    <mergeCell ref="G14:H15"/>
    <mergeCell ref="K12:K13"/>
    <mergeCell ref="L12:L13"/>
    <mergeCell ref="M12:M13"/>
    <mergeCell ref="N12:N13"/>
    <mergeCell ref="O12:O13"/>
    <mergeCell ref="P12:P13"/>
    <mergeCell ref="S10:U11"/>
    <mergeCell ref="B12:B13"/>
    <mergeCell ref="C12:C13"/>
    <mergeCell ref="D12:D13"/>
    <mergeCell ref="E12:E13"/>
    <mergeCell ref="F12:F13"/>
    <mergeCell ref="G12:G13"/>
    <mergeCell ref="H12:H13"/>
    <mergeCell ref="I12:I13"/>
    <mergeCell ref="J12:J13"/>
    <mergeCell ref="K10:M10"/>
    <mergeCell ref="K11:M11"/>
    <mergeCell ref="N10:N11"/>
    <mergeCell ref="O10:Q10"/>
    <mergeCell ref="O11:Q11"/>
    <mergeCell ref="R10:R11"/>
    <mergeCell ref="B10:B11"/>
    <mergeCell ref="C10:E10"/>
    <mergeCell ref="C11:E11"/>
    <mergeCell ref="F10:F11"/>
    <mergeCell ref="G10:I11"/>
    <mergeCell ref="J10:J11"/>
    <mergeCell ref="B7:U7"/>
    <mergeCell ref="C9:E9"/>
    <mergeCell ref="G9:I9"/>
    <mergeCell ref="K9:M9"/>
    <mergeCell ref="O9:Q9"/>
    <mergeCell ref="S9:U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0"/>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5.28515625" customWidth="1"/>
    <col min="6" max="6" width="13.85546875" customWidth="1"/>
    <col min="7" max="7" width="18.140625" customWidth="1"/>
    <col min="8" max="8" width="36.5703125" customWidth="1"/>
    <col min="9" max="9" width="19.140625" customWidth="1"/>
    <col min="10" max="10" width="9.85546875" customWidth="1"/>
    <col min="11" max="11" width="4" customWidth="1"/>
    <col min="12" max="12" width="12" customWidth="1"/>
    <col min="13" max="13" width="18.140625" customWidth="1"/>
    <col min="14" max="14" width="36.5703125" customWidth="1"/>
    <col min="15" max="15" width="18.140625" customWidth="1"/>
  </cols>
  <sheetData>
    <row r="1" spans="1:15" ht="15" customHeight="1">
      <c r="A1" s="7" t="s">
        <v>121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75">
      <c r="A3" s="2" t="s">
        <v>1218</v>
      </c>
      <c r="B3" s="34" t="s">
        <v>4</v>
      </c>
      <c r="C3" s="34"/>
      <c r="D3" s="34"/>
      <c r="E3" s="34"/>
      <c r="F3" s="34"/>
      <c r="G3" s="34"/>
      <c r="H3" s="34"/>
      <c r="I3" s="34"/>
      <c r="J3" s="34"/>
      <c r="K3" s="34"/>
      <c r="L3" s="34"/>
      <c r="M3" s="34"/>
      <c r="N3" s="34"/>
      <c r="O3" s="34"/>
    </row>
    <row r="4" spans="1:15" ht="45">
      <c r="A4" s="3" t="s">
        <v>1219</v>
      </c>
      <c r="B4" s="34" t="s">
        <v>4</v>
      </c>
      <c r="C4" s="34"/>
      <c r="D4" s="34"/>
      <c r="E4" s="34"/>
      <c r="F4" s="34"/>
      <c r="G4" s="34"/>
      <c r="H4" s="34"/>
      <c r="I4" s="34"/>
      <c r="J4" s="34"/>
      <c r="K4" s="34"/>
      <c r="L4" s="34"/>
      <c r="M4" s="34"/>
      <c r="N4" s="34"/>
      <c r="O4" s="34"/>
    </row>
    <row r="5" spans="1:15" ht="15" customHeight="1">
      <c r="A5" s="35" t="s">
        <v>1220</v>
      </c>
      <c r="B5" s="34" t="s">
        <v>4</v>
      </c>
      <c r="C5" s="34"/>
      <c r="D5" s="34"/>
      <c r="E5" s="34"/>
      <c r="F5" s="34"/>
      <c r="G5" s="34"/>
      <c r="H5" s="34"/>
      <c r="I5" s="34"/>
      <c r="J5" s="34"/>
      <c r="K5" s="34"/>
      <c r="L5" s="34"/>
      <c r="M5" s="34"/>
      <c r="N5" s="34"/>
      <c r="O5" s="34"/>
    </row>
    <row r="6" spans="1:15">
      <c r="A6" s="35"/>
      <c r="B6" s="37" t="s">
        <v>759</v>
      </c>
      <c r="C6" s="37"/>
      <c r="D6" s="37"/>
      <c r="E6" s="37"/>
      <c r="F6" s="37"/>
      <c r="G6" s="37"/>
      <c r="H6" s="37"/>
      <c r="I6" s="37"/>
      <c r="J6" s="37"/>
      <c r="K6" s="37"/>
      <c r="L6" s="37"/>
      <c r="M6" s="37"/>
      <c r="N6" s="37"/>
      <c r="O6" s="37"/>
    </row>
    <row r="7" spans="1:15">
      <c r="A7" s="35"/>
      <c r="B7" s="22"/>
      <c r="C7" s="22"/>
      <c r="D7" s="22"/>
      <c r="E7" s="22"/>
      <c r="F7" s="22"/>
      <c r="G7" s="22"/>
      <c r="H7" s="22"/>
      <c r="I7" s="22"/>
      <c r="J7" s="22"/>
      <c r="K7" s="22"/>
    </row>
    <row r="8" spans="1:15">
      <c r="A8" s="35"/>
      <c r="B8" s="12"/>
      <c r="C8" s="12"/>
      <c r="D8" s="12"/>
      <c r="E8" s="12"/>
      <c r="F8" s="12"/>
      <c r="G8" s="12"/>
      <c r="H8" s="12"/>
      <c r="I8" s="12"/>
      <c r="J8" s="12"/>
      <c r="K8" s="12"/>
    </row>
    <row r="9" spans="1:15" ht="15.75" thickBot="1">
      <c r="A9" s="35"/>
      <c r="B9" s="11"/>
      <c r="C9" s="153">
        <v>41670</v>
      </c>
      <c r="D9" s="153"/>
      <c r="E9" s="153"/>
      <c r="F9" s="153"/>
      <c r="G9" s="153"/>
      <c r="H9" s="153"/>
      <c r="I9" s="153"/>
      <c r="J9" s="153"/>
      <c r="K9" s="153"/>
    </row>
    <row r="10" spans="1:15" ht="16.5" thickTop="1" thickBot="1">
      <c r="A10" s="35"/>
      <c r="B10" s="17"/>
      <c r="C10" s="154" t="s">
        <v>760</v>
      </c>
      <c r="D10" s="154"/>
      <c r="E10" s="154" t="s">
        <v>761</v>
      </c>
      <c r="F10" s="154"/>
      <c r="G10" s="154"/>
      <c r="H10" s="152" t="s">
        <v>762</v>
      </c>
      <c r="I10" s="154" t="s">
        <v>763</v>
      </c>
      <c r="J10" s="154"/>
      <c r="K10" s="154"/>
    </row>
    <row r="11" spans="1:15">
      <c r="A11" s="35"/>
      <c r="B11" s="11"/>
      <c r="C11" s="62"/>
      <c r="D11" s="62"/>
      <c r="E11" s="62"/>
      <c r="F11" s="62"/>
      <c r="G11" s="62"/>
      <c r="H11" s="11"/>
      <c r="I11" s="62"/>
      <c r="J11" s="62"/>
      <c r="K11" s="62"/>
    </row>
    <row r="12" spans="1:15">
      <c r="A12" s="35"/>
      <c r="B12" s="64" t="s">
        <v>764</v>
      </c>
      <c r="C12" s="55">
        <v>2733450</v>
      </c>
      <c r="D12" s="32"/>
      <c r="E12" s="64" t="s">
        <v>234</v>
      </c>
      <c r="F12" s="31">
        <v>10</v>
      </c>
      <c r="G12" s="32"/>
      <c r="H12" s="31" t="s">
        <v>765</v>
      </c>
      <c r="I12" s="64" t="s">
        <v>234</v>
      </c>
      <c r="J12" s="31">
        <v>4.13</v>
      </c>
      <c r="K12" s="32"/>
    </row>
    <row r="13" spans="1:15">
      <c r="A13" s="35"/>
      <c r="B13" s="64"/>
      <c r="C13" s="55"/>
      <c r="D13" s="32"/>
      <c r="E13" s="64"/>
      <c r="F13" s="31"/>
      <c r="G13" s="32"/>
      <c r="H13" s="31"/>
      <c r="I13" s="64"/>
      <c r="J13" s="31"/>
      <c r="K13" s="32"/>
    </row>
    <row r="14" spans="1:15">
      <c r="A14" s="35"/>
      <c r="B14" s="39" t="s">
        <v>766</v>
      </c>
      <c r="C14" s="54">
        <v>1076847</v>
      </c>
      <c r="D14" s="29"/>
      <c r="E14" s="28" t="s">
        <v>235</v>
      </c>
      <c r="F14" s="28"/>
      <c r="G14" s="29"/>
      <c r="H14" s="28" t="s">
        <v>767</v>
      </c>
      <c r="I14" s="28">
        <v>10</v>
      </c>
      <c r="J14" s="28"/>
      <c r="K14" s="29"/>
    </row>
    <row r="15" spans="1:15">
      <c r="A15" s="35"/>
      <c r="B15" s="39"/>
      <c r="C15" s="54"/>
      <c r="D15" s="29"/>
      <c r="E15" s="28"/>
      <c r="F15" s="28"/>
      <c r="G15" s="29"/>
      <c r="H15" s="28"/>
      <c r="I15" s="28"/>
      <c r="J15" s="28"/>
      <c r="K15" s="29"/>
    </row>
    <row r="16" spans="1:15">
      <c r="A16" s="35"/>
      <c r="B16" s="64" t="s">
        <v>768</v>
      </c>
      <c r="C16" s="55">
        <v>436617</v>
      </c>
      <c r="D16" s="32"/>
      <c r="E16" s="31" t="s">
        <v>235</v>
      </c>
      <c r="F16" s="31"/>
      <c r="G16" s="32"/>
      <c r="H16" s="31" t="s">
        <v>767</v>
      </c>
      <c r="I16" s="31">
        <v>12.6</v>
      </c>
      <c r="J16" s="31"/>
      <c r="K16" s="32"/>
    </row>
    <row r="17" spans="1:15">
      <c r="A17" s="35"/>
      <c r="B17" s="64"/>
      <c r="C17" s="55"/>
      <c r="D17" s="32"/>
      <c r="E17" s="31"/>
      <c r="F17" s="31"/>
      <c r="G17" s="32"/>
      <c r="H17" s="31"/>
      <c r="I17" s="31"/>
      <c r="J17" s="31"/>
      <c r="K17" s="32"/>
    </row>
    <row r="18" spans="1:15">
      <c r="A18" s="35"/>
      <c r="B18" s="11"/>
      <c r="C18" s="29"/>
      <c r="D18" s="29"/>
      <c r="E18" s="29"/>
      <c r="F18" s="29"/>
      <c r="G18" s="29"/>
      <c r="H18" s="11"/>
      <c r="I18" s="29"/>
      <c r="J18" s="29"/>
      <c r="K18" s="29"/>
    </row>
    <row r="19" spans="1:15">
      <c r="A19" s="35"/>
      <c r="B19" s="64" t="s">
        <v>769</v>
      </c>
      <c r="C19" s="31" t="s">
        <v>235</v>
      </c>
      <c r="D19" s="32"/>
      <c r="E19" s="32"/>
      <c r="F19" s="32"/>
      <c r="G19" s="32"/>
      <c r="H19" s="32"/>
      <c r="I19" s="32"/>
      <c r="J19" s="32"/>
      <c r="K19" s="32"/>
    </row>
    <row r="20" spans="1:15" ht="15.75" thickBot="1">
      <c r="A20" s="35"/>
      <c r="B20" s="64"/>
      <c r="C20" s="155"/>
      <c r="D20" s="156"/>
      <c r="E20" s="156"/>
      <c r="F20" s="156"/>
      <c r="G20" s="156"/>
      <c r="H20" s="156"/>
      <c r="I20" s="156"/>
      <c r="J20" s="156"/>
      <c r="K20" s="156"/>
    </row>
    <row r="21" spans="1:15" ht="105.75" thickTop="1">
      <c r="A21" s="2" t="s">
        <v>1221</v>
      </c>
      <c r="B21" s="34" t="s">
        <v>4</v>
      </c>
      <c r="C21" s="34"/>
      <c r="D21" s="34"/>
      <c r="E21" s="34"/>
      <c r="F21" s="34"/>
      <c r="G21" s="34"/>
      <c r="H21" s="34"/>
      <c r="I21" s="34"/>
      <c r="J21" s="34"/>
      <c r="K21" s="34"/>
      <c r="L21" s="34"/>
      <c r="M21" s="34"/>
      <c r="N21" s="34"/>
      <c r="O21" s="34"/>
    </row>
    <row r="22" spans="1:15" ht="45">
      <c r="A22" s="3" t="s">
        <v>1219</v>
      </c>
      <c r="B22" s="34" t="s">
        <v>4</v>
      </c>
      <c r="C22" s="34"/>
      <c r="D22" s="34"/>
      <c r="E22" s="34"/>
      <c r="F22" s="34"/>
      <c r="G22" s="34"/>
      <c r="H22" s="34"/>
      <c r="I22" s="34"/>
      <c r="J22" s="34"/>
      <c r="K22" s="34"/>
      <c r="L22" s="34"/>
      <c r="M22" s="34"/>
      <c r="N22" s="34"/>
      <c r="O22" s="34"/>
    </row>
    <row r="23" spans="1:15" ht="15" customHeight="1">
      <c r="A23" s="35" t="s">
        <v>1220</v>
      </c>
      <c r="B23" s="34" t="s">
        <v>4</v>
      </c>
      <c r="C23" s="34"/>
      <c r="D23" s="34"/>
      <c r="E23" s="34"/>
      <c r="F23" s="34"/>
      <c r="G23" s="34"/>
      <c r="H23" s="34"/>
      <c r="I23" s="34"/>
      <c r="J23" s="34"/>
      <c r="K23" s="34"/>
      <c r="L23" s="34"/>
      <c r="M23" s="34"/>
      <c r="N23" s="34"/>
      <c r="O23" s="34"/>
    </row>
    <row r="24" spans="1:15" ht="25.5" customHeight="1">
      <c r="A24" s="35"/>
      <c r="B24" s="37" t="s">
        <v>776</v>
      </c>
      <c r="C24" s="37"/>
      <c r="D24" s="37"/>
      <c r="E24" s="37"/>
      <c r="F24" s="37"/>
      <c r="G24" s="37"/>
      <c r="H24" s="37"/>
      <c r="I24" s="37"/>
      <c r="J24" s="37"/>
      <c r="K24" s="37"/>
      <c r="L24" s="37"/>
      <c r="M24" s="37"/>
      <c r="N24" s="37"/>
      <c r="O24" s="37"/>
    </row>
    <row r="25" spans="1:15">
      <c r="A25" s="35"/>
      <c r="B25" s="22"/>
      <c r="C25" s="22"/>
      <c r="D25" s="22"/>
      <c r="E25" s="22"/>
      <c r="F25" s="22"/>
      <c r="G25" s="22"/>
      <c r="H25" s="22"/>
      <c r="I25" s="22"/>
      <c r="J25" s="22"/>
      <c r="K25" s="22"/>
    </row>
    <row r="26" spans="1:15">
      <c r="A26" s="35"/>
      <c r="B26" s="12"/>
      <c r="C26" s="12"/>
      <c r="D26" s="12"/>
      <c r="E26" s="12"/>
      <c r="F26" s="12"/>
      <c r="G26" s="12"/>
      <c r="H26" s="12"/>
      <c r="I26" s="12"/>
      <c r="J26" s="12"/>
      <c r="K26" s="12"/>
    </row>
    <row r="27" spans="1:15" ht="15.75" thickBot="1">
      <c r="A27" s="35"/>
      <c r="B27" s="11"/>
      <c r="C27" s="153">
        <v>41670</v>
      </c>
      <c r="D27" s="153"/>
      <c r="E27" s="153"/>
      <c r="F27" s="153"/>
      <c r="G27" s="153"/>
      <c r="H27" s="153"/>
      <c r="I27" s="153"/>
      <c r="J27" s="153"/>
      <c r="K27" s="153"/>
    </row>
    <row r="28" spans="1:15" ht="16.5" thickTop="1" thickBot="1">
      <c r="A28" s="35"/>
      <c r="B28" s="17"/>
      <c r="C28" s="154" t="s">
        <v>760</v>
      </c>
      <c r="D28" s="154"/>
      <c r="E28" s="154" t="s">
        <v>761</v>
      </c>
      <c r="F28" s="154"/>
      <c r="G28" s="154"/>
      <c r="H28" s="152" t="s">
        <v>762</v>
      </c>
      <c r="I28" s="154" t="s">
        <v>763</v>
      </c>
      <c r="J28" s="154"/>
      <c r="K28" s="154"/>
    </row>
    <row r="29" spans="1:15">
      <c r="A29" s="35"/>
      <c r="B29" s="11"/>
      <c r="C29" s="62"/>
      <c r="D29" s="62"/>
      <c r="E29" s="62"/>
      <c r="F29" s="62"/>
      <c r="G29" s="62"/>
      <c r="H29" s="11"/>
      <c r="I29" s="62"/>
      <c r="J29" s="62"/>
      <c r="K29" s="62"/>
    </row>
    <row r="30" spans="1:15">
      <c r="A30" s="35"/>
      <c r="B30" s="64" t="s">
        <v>777</v>
      </c>
      <c r="C30" s="55">
        <v>46403</v>
      </c>
      <c r="D30" s="32"/>
      <c r="E30" s="64" t="s">
        <v>234</v>
      </c>
      <c r="F30" s="31">
        <v>1E-4</v>
      </c>
      <c r="G30" s="32"/>
      <c r="H30" s="31" t="s">
        <v>765</v>
      </c>
      <c r="I30" s="64" t="s">
        <v>234</v>
      </c>
      <c r="J30" s="31">
        <v>10</v>
      </c>
      <c r="K30" s="32"/>
    </row>
    <row r="31" spans="1:15">
      <c r="A31" s="35"/>
      <c r="B31" s="64"/>
      <c r="C31" s="55"/>
      <c r="D31" s="32"/>
      <c r="E31" s="64"/>
      <c r="F31" s="31"/>
      <c r="G31" s="32"/>
      <c r="H31" s="31"/>
      <c r="I31" s="64"/>
      <c r="J31" s="31"/>
      <c r="K31" s="32"/>
    </row>
    <row r="32" spans="1:15">
      <c r="A32" s="35"/>
      <c r="B32" s="39" t="s">
        <v>778</v>
      </c>
      <c r="C32" s="54">
        <v>193891</v>
      </c>
      <c r="D32" s="29"/>
      <c r="E32" s="28">
        <v>10</v>
      </c>
      <c r="F32" s="28"/>
      <c r="G32" s="29"/>
      <c r="H32" s="28" t="s">
        <v>765</v>
      </c>
      <c r="I32" s="28">
        <v>3.86</v>
      </c>
      <c r="J32" s="28"/>
      <c r="K32" s="29"/>
    </row>
    <row r="33" spans="1:15">
      <c r="A33" s="35"/>
      <c r="B33" s="39"/>
      <c r="C33" s="54"/>
      <c r="D33" s="29"/>
      <c r="E33" s="28"/>
      <c r="F33" s="28"/>
      <c r="G33" s="29"/>
      <c r="H33" s="28"/>
      <c r="I33" s="28"/>
      <c r="J33" s="28"/>
      <c r="K33" s="29"/>
    </row>
    <row r="34" spans="1:15">
      <c r="A34" s="35"/>
      <c r="B34" s="64" t="s">
        <v>779</v>
      </c>
      <c r="C34" s="55">
        <v>252976</v>
      </c>
      <c r="D34" s="32"/>
      <c r="E34" s="31" t="s">
        <v>235</v>
      </c>
      <c r="F34" s="31"/>
      <c r="G34" s="32"/>
      <c r="H34" s="31" t="s">
        <v>780</v>
      </c>
      <c r="I34" s="31">
        <v>10</v>
      </c>
      <c r="J34" s="31"/>
      <c r="K34" s="32"/>
    </row>
    <row r="35" spans="1:15">
      <c r="A35" s="35"/>
      <c r="B35" s="64"/>
      <c r="C35" s="55"/>
      <c r="D35" s="32"/>
      <c r="E35" s="31"/>
      <c r="F35" s="31"/>
      <c r="G35" s="32"/>
      <c r="H35" s="31"/>
      <c r="I35" s="31"/>
      <c r="J35" s="31"/>
      <c r="K35" s="32"/>
    </row>
    <row r="36" spans="1:15">
      <c r="A36" s="35"/>
      <c r="B36" s="39" t="s">
        <v>781</v>
      </c>
      <c r="C36" s="54">
        <v>669228</v>
      </c>
      <c r="D36" s="29"/>
      <c r="E36" s="28" t="s">
        <v>235</v>
      </c>
      <c r="F36" s="28"/>
      <c r="G36" s="29"/>
      <c r="H36" s="28" t="s">
        <v>765</v>
      </c>
      <c r="I36" s="28">
        <v>4.53</v>
      </c>
      <c r="J36" s="28"/>
      <c r="K36" s="29"/>
    </row>
    <row r="37" spans="1:15">
      <c r="A37" s="35"/>
      <c r="B37" s="39"/>
      <c r="C37" s="54"/>
      <c r="D37" s="29"/>
      <c r="E37" s="28"/>
      <c r="F37" s="28"/>
      <c r="G37" s="29"/>
      <c r="H37" s="28"/>
      <c r="I37" s="28"/>
      <c r="J37" s="28"/>
      <c r="K37" s="29"/>
    </row>
    <row r="38" spans="1:15">
      <c r="A38" s="35"/>
      <c r="B38" s="17"/>
      <c r="C38" s="32"/>
      <c r="D38" s="32"/>
      <c r="E38" s="32"/>
      <c r="F38" s="32"/>
      <c r="G38" s="32"/>
      <c r="H38" s="17"/>
      <c r="I38" s="32"/>
      <c r="J38" s="32"/>
      <c r="K38" s="32"/>
    </row>
    <row r="39" spans="1:15">
      <c r="A39" s="35"/>
      <c r="B39" s="39" t="s">
        <v>769</v>
      </c>
      <c r="C39" s="28" t="s">
        <v>235</v>
      </c>
      <c r="D39" s="29"/>
      <c r="E39" s="29"/>
      <c r="F39" s="29"/>
      <c r="G39" s="29"/>
      <c r="H39" s="29"/>
      <c r="I39" s="29"/>
      <c r="J39" s="29"/>
      <c r="K39" s="29"/>
    </row>
    <row r="40" spans="1:15" ht="15.75" thickBot="1">
      <c r="A40" s="35"/>
      <c r="B40" s="39"/>
      <c r="C40" s="157"/>
      <c r="D40" s="158"/>
      <c r="E40" s="158"/>
      <c r="F40" s="158"/>
      <c r="G40" s="158"/>
      <c r="H40" s="158"/>
      <c r="I40" s="158"/>
      <c r="J40" s="158"/>
      <c r="K40" s="158"/>
    </row>
    <row r="41" spans="1:15" ht="60.75" thickTop="1">
      <c r="A41" s="2" t="s">
        <v>1222</v>
      </c>
      <c r="B41" s="34" t="s">
        <v>4</v>
      </c>
      <c r="C41" s="34"/>
      <c r="D41" s="34"/>
      <c r="E41" s="34"/>
      <c r="F41" s="34"/>
      <c r="G41" s="34"/>
      <c r="H41" s="34"/>
      <c r="I41" s="34"/>
      <c r="J41" s="34"/>
      <c r="K41" s="34"/>
      <c r="L41" s="34"/>
      <c r="M41" s="34"/>
      <c r="N41" s="34"/>
      <c r="O41" s="34"/>
    </row>
    <row r="42" spans="1:15" ht="45">
      <c r="A42" s="3" t="s">
        <v>1219</v>
      </c>
      <c r="B42" s="34" t="s">
        <v>4</v>
      </c>
      <c r="C42" s="34"/>
      <c r="D42" s="34"/>
      <c r="E42" s="34"/>
      <c r="F42" s="34"/>
      <c r="G42" s="34"/>
      <c r="H42" s="34"/>
      <c r="I42" s="34"/>
      <c r="J42" s="34"/>
      <c r="K42" s="34"/>
      <c r="L42" s="34"/>
      <c r="M42" s="34"/>
      <c r="N42" s="34"/>
      <c r="O42" s="34"/>
    </row>
    <row r="43" spans="1:15" ht="15" customHeight="1">
      <c r="A43" s="35" t="s">
        <v>1223</v>
      </c>
      <c r="B43" s="34" t="s">
        <v>4</v>
      </c>
      <c r="C43" s="34"/>
      <c r="D43" s="34"/>
      <c r="E43" s="34"/>
      <c r="F43" s="34"/>
      <c r="G43" s="34"/>
      <c r="H43" s="34"/>
      <c r="I43" s="34"/>
      <c r="J43" s="34"/>
      <c r="K43" s="34"/>
      <c r="L43" s="34"/>
      <c r="M43" s="34"/>
      <c r="N43" s="34"/>
      <c r="O43" s="34"/>
    </row>
    <row r="44" spans="1:15">
      <c r="A44" s="35"/>
      <c r="B44" s="37" t="s">
        <v>783</v>
      </c>
      <c r="C44" s="37"/>
      <c r="D44" s="37"/>
      <c r="E44" s="37"/>
      <c r="F44" s="37"/>
      <c r="G44" s="37"/>
      <c r="H44" s="37"/>
      <c r="I44" s="37"/>
      <c r="J44" s="37"/>
      <c r="K44" s="37"/>
      <c r="L44" s="37"/>
      <c r="M44" s="37"/>
      <c r="N44" s="37"/>
      <c r="O44" s="37"/>
    </row>
    <row r="45" spans="1:15">
      <c r="A45" s="35"/>
      <c r="B45" s="22"/>
      <c r="C45" s="22"/>
      <c r="D45" s="22"/>
      <c r="E45" s="22"/>
    </row>
    <row r="46" spans="1:15">
      <c r="A46" s="35"/>
      <c r="B46" s="12"/>
      <c r="C46" s="12"/>
      <c r="D46" s="12"/>
      <c r="E46" s="12"/>
    </row>
    <row r="47" spans="1:15">
      <c r="A47" s="35"/>
      <c r="B47" s="64" t="s">
        <v>784</v>
      </c>
      <c r="C47" s="32"/>
      <c r="D47" s="31" t="s">
        <v>785</v>
      </c>
      <c r="E47" s="32"/>
    </row>
    <row r="48" spans="1:15">
      <c r="A48" s="35"/>
      <c r="B48" s="64"/>
      <c r="C48" s="32"/>
      <c r="D48" s="31"/>
      <c r="E48" s="32"/>
    </row>
    <row r="49" spans="1:15">
      <c r="A49" s="35"/>
      <c r="B49" s="39" t="s">
        <v>786</v>
      </c>
      <c r="C49" s="29"/>
      <c r="D49" s="28" t="s">
        <v>787</v>
      </c>
      <c r="E49" s="29"/>
    </row>
    <row r="50" spans="1:15">
      <c r="A50" s="35"/>
      <c r="B50" s="39"/>
      <c r="C50" s="29"/>
      <c r="D50" s="28"/>
      <c r="E50" s="29"/>
    </row>
    <row r="51" spans="1:15">
      <c r="A51" s="35"/>
      <c r="B51" s="64" t="s">
        <v>788</v>
      </c>
      <c r="C51" s="32"/>
      <c r="D51" s="31" t="s">
        <v>789</v>
      </c>
      <c r="E51" s="32"/>
    </row>
    <row r="52" spans="1:15">
      <c r="A52" s="35"/>
      <c r="B52" s="64"/>
      <c r="C52" s="32"/>
      <c r="D52" s="31"/>
      <c r="E52" s="32"/>
    </row>
    <row r="53" spans="1:15">
      <c r="A53" s="35"/>
      <c r="B53" s="33" t="s">
        <v>790</v>
      </c>
      <c r="C53" s="11"/>
      <c r="D53" s="19">
        <v>40</v>
      </c>
      <c r="E53" s="33" t="s">
        <v>458</v>
      </c>
    </row>
    <row r="54" spans="1:15" ht="45">
      <c r="A54" s="2" t="s">
        <v>1224</v>
      </c>
      <c r="B54" s="34" t="s">
        <v>4</v>
      </c>
      <c r="C54" s="34"/>
      <c r="D54" s="34"/>
      <c r="E54" s="34"/>
      <c r="F54" s="34"/>
      <c r="G54" s="34"/>
      <c r="H54" s="34"/>
      <c r="I54" s="34"/>
      <c r="J54" s="34"/>
      <c r="K54" s="34"/>
      <c r="L54" s="34"/>
      <c r="M54" s="34"/>
      <c r="N54" s="34"/>
      <c r="O54" s="34"/>
    </row>
    <row r="55" spans="1:15" ht="45">
      <c r="A55" s="3" t="s">
        <v>1219</v>
      </c>
      <c r="B55" s="34" t="s">
        <v>4</v>
      </c>
      <c r="C55" s="34"/>
      <c r="D55" s="34"/>
      <c r="E55" s="34"/>
      <c r="F55" s="34"/>
      <c r="G55" s="34"/>
      <c r="H55" s="34"/>
      <c r="I55" s="34"/>
      <c r="J55" s="34"/>
      <c r="K55" s="34"/>
      <c r="L55" s="34"/>
      <c r="M55" s="34"/>
      <c r="N55" s="34"/>
      <c r="O55" s="34"/>
    </row>
    <row r="56" spans="1:15" ht="15" customHeight="1">
      <c r="A56" s="35" t="s">
        <v>1223</v>
      </c>
      <c r="B56" s="34" t="s">
        <v>4</v>
      </c>
      <c r="C56" s="34"/>
      <c r="D56" s="34"/>
      <c r="E56" s="34"/>
      <c r="F56" s="34"/>
      <c r="G56" s="34"/>
      <c r="H56" s="34"/>
      <c r="I56" s="34"/>
      <c r="J56" s="34"/>
      <c r="K56" s="34"/>
      <c r="L56" s="34"/>
      <c r="M56" s="34"/>
      <c r="N56" s="34"/>
      <c r="O56" s="34"/>
    </row>
    <row r="57" spans="1:15">
      <c r="A57" s="35"/>
      <c r="B57" s="37" t="s">
        <v>793</v>
      </c>
      <c r="C57" s="37"/>
      <c r="D57" s="37"/>
      <c r="E57" s="37"/>
      <c r="F57" s="37"/>
      <c r="G57" s="37"/>
      <c r="H57" s="37"/>
      <c r="I57" s="37"/>
      <c r="J57" s="37"/>
      <c r="K57" s="37"/>
      <c r="L57" s="37"/>
      <c r="M57" s="37"/>
      <c r="N57" s="37"/>
      <c r="O57" s="37"/>
    </row>
    <row r="58" spans="1:15">
      <c r="A58" s="35"/>
      <c r="B58" s="22"/>
      <c r="C58" s="22"/>
      <c r="D58" s="22"/>
      <c r="E58" s="22"/>
    </row>
    <row r="59" spans="1:15">
      <c r="A59" s="35"/>
      <c r="B59" s="12"/>
      <c r="C59" s="12"/>
      <c r="D59" s="12"/>
      <c r="E59" s="12"/>
    </row>
    <row r="60" spans="1:15">
      <c r="A60" s="35"/>
      <c r="B60" s="64" t="s">
        <v>794</v>
      </c>
      <c r="C60" s="32"/>
      <c r="D60" s="31">
        <v>0.61</v>
      </c>
      <c r="E60" s="32"/>
    </row>
    <row r="61" spans="1:15">
      <c r="A61" s="35"/>
      <c r="B61" s="64"/>
      <c r="C61" s="32"/>
      <c r="D61" s="31"/>
      <c r="E61" s="32"/>
    </row>
    <row r="62" spans="1:15">
      <c r="A62" s="35"/>
      <c r="B62" s="33" t="s">
        <v>786</v>
      </c>
      <c r="C62" s="11"/>
      <c r="D62" s="19">
        <v>0.8</v>
      </c>
      <c r="E62" s="33" t="s">
        <v>458</v>
      </c>
    </row>
    <row r="63" spans="1:15">
      <c r="A63" s="35"/>
      <c r="B63" s="64" t="s">
        <v>788</v>
      </c>
      <c r="C63" s="32"/>
      <c r="D63" s="31" t="s">
        <v>789</v>
      </c>
      <c r="E63" s="32"/>
    </row>
    <row r="64" spans="1:15">
      <c r="A64" s="35"/>
      <c r="B64" s="64"/>
      <c r="C64" s="32"/>
      <c r="D64" s="31"/>
      <c r="E64" s="32"/>
    </row>
    <row r="65" spans="1:15">
      <c r="A65" s="35"/>
      <c r="B65" s="39" t="s">
        <v>795</v>
      </c>
      <c r="C65" s="29"/>
      <c r="D65" s="28" t="s">
        <v>767</v>
      </c>
      <c r="E65" s="29"/>
    </row>
    <row r="66" spans="1:15">
      <c r="A66" s="35"/>
      <c r="B66" s="39"/>
      <c r="C66" s="29"/>
      <c r="D66" s="28"/>
      <c r="E66" s="29"/>
    </row>
    <row r="67" spans="1:15">
      <c r="A67" s="35"/>
      <c r="B67" s="41" t="s">
        <v>790</v>
      </c>
      <c r="C67" s="17"/>
      <c r="D67" s="21">
        <v>40</v>
      </c>
      <c r="E67" s="41" t="s">
        <v>458</v>
      </c>
    </row>
    <row r="68" spans="1:15" ht="30">
      <c r="A68" s="2" t="s">
        <v>1225</v>
      </c>
      <c r="B68" s="34" t="s">
        <v>4</v>
      </c>
      <c r="C68" s="34"/>
      <c r="D68" s="34"/>
      <c r="E68" s="34"/>
      <c r="F68" s="34"/>
      <c r="G68" s="34"/>
      <c r="H68" s="34"/>
      <c r="I68" s="34"/>
      <c r="J68" s="34"/>
      <c r="K68" s="34"/>
      <c r="L68" s="34"/>
      <c r="M68" s="34"/>
      <c r="N68" s="34"/>
      <c r="O68" s="34"/>
    </row>
    <row r="69" spans="1:15" ht="45">
      <c r="A69" s="3" t="s">
        <v>1219</v>
      </c>
      <c r="B69" s="34" t="s">
        <v>4</v>
      </c>
      <c r="C69" s="34"/>
      <c r="D69" s="34"/>
      <c r="E69" s="34"/>
      <c r="F69" s="34"/>
      <c r="G69" s="34"/>
      <c r="H69" s="34"/>
      <c r="I69" s="34"/>
      <c r="J69" s="34"/>
      <c r="K69" s="34"/>
      <c r="L69" s="34"/>
      <c r="M69" s="34"/>
      <c r="N69" s="34"/>
      <c r="O69" s="34"/>
    </row>
    <row r="70" spans="1:15" ht="15" customHeight="1">
      <c r="A70" s="35" t="s">
        <v>1223</v>
      </c>
      <c r="B70" s="34" t="s">
        <v>4</v>
      </c>
      <c r="C70" s="34"/>
      <c r="D70" s="34"/>
      <c r="E70" s="34"/>
      <c r="F70" s="34"/>
      <c r="G70" s="34"/>
      <c r="H70" s="34"/>
      <c r="I70" s="34"/>
      <c r="J70" s="34"/>
      <c r="K70" s="34"/>
      <c r="L70" s="34"/>
      <c r="M70" s="34"/>
      <c r="N70" s="34"/>
      <c r="O70" s="34"/>
    </row>
    <row r="71" spans="1:15" ht="25.5" customHeight="1">
      <c r="A71" s="35"/>
      <c r="B71" s="37" t="s">
        <v>824</v>
      </c>
      <c r="C71" s="37"/>
      <c r="D71" s="37"/>
      <c r="E71" s="37"/>
      <c r="F71" s="37"/>
      <c r="G71" s="37"/>
      <c r="H71" s="37"/>
      <c r="I71" s="37"/>
      <c r="J71" s="37"/>
      <c r="K71" s="37"/>
      <c r="L71" s="37"/>
      <c r="M71" s="37"/>
      <c r="N71" s="37"/>
      <c r="O71" s="37"/>
    </row>
    <row r="72" spans="1:15">
      <c r="A72" s="35"/>
      <c r="B72" s="22"/>
      <c r="C72" s="22"/>
      <c r="D72" s="22"/>
      <c r="E72" s="22"/>
    </row>
    <row r="73" spans="1:15">
      <c r="A73" s="35"/>
      <c r="B73" s="12"/>
      <c r="C73" s="12"/>
      <c r="D73" s="12"/>
      <c r="E73" s="12"/>
    </row>
    <row r="74" spans="1:15">
      <c r="A74" s="35"/>
      <c r="B74" s="64" t="s">
        <v>825</v>
      </c>
      <c r="C74" s="32"/>
      <c r="D74" s="31" t="s">
        <v>826</v>
      </c>
      <c r="E74" s="32"/>
    </row>
    <row r="75" spans="1:15">
      <c r="A75" s="35"/>
      <c r="B75" s="64"/>
      <c r="C75" s="32"/>
      <c r="D75" s="31"/>
      <c r="E75" s="32"/>
    </row>
    <row r="76" spans="1:15">
      <c r="A76" s="35"/>
      <c r="B76" s="39" t="s">
        <v>827</v>
      </c>
      <c r="C76" s="29"/>
      <c r="D76" s="28" t="s">
        <v>828</v>
      </c>
      <c r="E76" s="29"/>
    </row>
    <row r="77" spans="1:15">
      <c r="A77" s="35"/>
      <c r="B77" s="39"/>
      <c r="C77" s="29"/>
      <c r="D77" s="28"/>
      <c r="E77" s="29"/>
    </row>
    <row r="78" spans="1:15">
      <c r="A78" s="35"/>
      <c r="B78" s="41" t="s">
        <v>786</v>
      </c>
      <c r="C78" s="17"/>
      <c r="D78" s="21">
        <v>1.23</v>
      </c>
      <c r="E78" s="41" t="s">
        <v>458</v>
      </c>
    </row>
    <row r="79" spans="1:15">
      <c r="A79" s="35"/>
      <c r="B79" s="39" t="s">
        <v>788</v>
      </c>
      <c r="C79" s="29"/>
      <c r="D79" s="28" t="s">
        <v>789</v>
      </c>
      <c r="E79" s="29"/>
    </row>
    <row r="80" spans="1:15">
      <c r="A80" s="35"/>
      <c r="B80" s="39"/>
      <c r="C80" s="29"/>
      <c r="D80" s="28"/>
      <c r="E80" s="29"/>
    </row>
    <row r="81" spans="1:15">
      <c r="A81" s="35"/>
      <c r="B81" s="41" t="s">
        <v>790</v>
      </c>
      <c r="C81" s="17"/>
      <c r="D81" s="21">
        <v>40</v>
      </c>
      <c r="E81" s="41" t="s">
        <v>458</v>
      </c>
    </row>
    <row r="82" spans="1:15" ht="15" customHeight="1">
      <c r="A82" s="35" t="s">
        <v>1226</v>
      </c>
      <c r="B82" s="34" t="s">
        <v>4</v>
      </c>
      <c r="C82" s="34"/>
      <c r="D82" s="34"/>
      <c r="E82" s="34"/>
      <c r="F82" s="34"/>
      <c r="G82" s="34"/>
      <c r="H82" s="34"/>
      <c r="I82" s="34"/>
      <c r="J82" s="34"/>
      <c r="K82" s="34"/>
      <c r="L82" s="34"/>
      <c r="M82" s="34"/>
      <c r="N82" s="34"/>
      <c r="O82" s="34"/>
    </row>
    <row r="83" spans="1:15">
      <c r="A83" s="35"/>
      <c r="B83" s="37" t="s">
        <v>805</v>
      </c>
      <c r="C83" s="37"/>
      <c r="D83" s="37"/>
      <c r="E83" s="37"/>
      <c r="F83" s="37"/>
      <c r="G83" s="37"/>
      <c r="H83" s="37"/>
      <c r="I83" s="37"/>
      <c r="J83" s="37"/>
      <c r="K83" s="37"/>
      <c r="L83" s="37"/>
      <c r="M83" s="37"/>
      <c r="N83" s="37"/>
      <c r="O83" s="37"/>
    </row>
    <row r="84" spans="1:15">
      <c r="A84" s="35"/>
      <c r="B84" s="22"/>
      <c r="C84" s="22"/>
      <c r="D84" s="22"/>
      <c r="E84" s="22"/>
      <c r="F84" s="22"/>
      <c r="G84" s="22"/>
      <c r="H84" s="22"/>
      <c r="I84" s="22"/>
      <c r="J84" s="22"/>
      <c r="K84" s="22"/>
      <c r="L84" s="22"/>
      <c r="M84" s="22"/>
      <c r="N84" s="22"/>
    </row>
    <row r="85" spans="1:15">
      <c r="A85" s="35"/>
      <c r="B85" s="12"/>
      <c r="C85" s="12"/>
      <c r="D85" s="12"/>
      <c r="E85" s="12"/>
      <c r="F85" s="12"/>
      <c r="G85" s="12"/>
      <c r="H85" s="12"/>
      <c r="I85" s="12"/>
      <c r="J85" s="12"/>
      <c r="K85" s="12"/>
      <c r="L85" s="12"/>
      <c r="M85" s="12"/>
      <c r="N85" s="12"/>
    </row>
    <row r="86" spans="1:15" ht="15.75" thickBot="1">
      <c r="A86" s="35"/>
      <c r="B86" s="11"/>
      <c r="C86" s="153">
        <v>41394</v>
      </c>
      <c r="D86" s="153"/>
      <c r="E86" s="153"/>
      <c r="F86" s="153"/>
      <c r="G86" s="153"/>
      <c r="H86" s="153"/>
      <c r="I86" s="153">
        <v>41670</v>
      </c>
      <c r="J86" s="153"/>
      <c r="K86" s="153"/>
      <c r="L86" s="153"/>
      <c r="M86" s="153"/>
      <c r="N86" s="153"/>
    </row>
    <row r="87" spans="1:15" ht="16.5" thickTop="1" thickBot="1">
      <c r="A87" s="35"/>
      <c r="B87" s="17"/>
      <c r="C87" s="154" t="s">
        <v>806</v>
      </c>
      <c r="D87" s="154"/>
      <c r="E87" s="154" t="s">
        <v>807</v>
      </c>
      <c r="F87" s="154"/>
      <c r="G87" s="154"/>
      <c r="H87" s="152" t="s">
        <v>762</v>
      </c>
      <c r="I87" s="154" t="s">
        <v>806</v>
      </c>
      <c r="J87" s="154"/>
      <c r="K87" s="154" t="s">
        <v>807</v>
      </c>
      <c r="L87" s="154"/>
      <c r="M87" s="154"/>
      <c r="N87" s="152" t="s">
        <v>762</v>
      </c>
    </row>
    <row r="88" spans="1:15">
      <c r="A88" s="35"/>
      <c r="B88" s="11"/>
      <c r="C88" s="62"/>
      <c r="D88" s="62"/>
      <c r="E88" s="62"/>
      <c r="F88" s="62"/>
      <c r="G88" s="62"/>
      <c r="H88" s="11"/>
      <c r="I88" s="62"/>
      <c r="J88" s="62"/>
      <c r="K88" s="62"/>
      <c r="L88" s="62"/>
      <c r="M88" s="62"/>
      <c r="N88" s="11"/>
    </row>
    <row r="89" spans="1:15">
      <c r="A89" s="35"/>
      <c r="B89" s="64" t="s">
        <v>808</v>
      </c>
      <c r="C89" s="55">
        <v>1045524</v>
      </c>
      <c r="D89" s="32"/>
      <c r="E89" s="64" t="s">
        <v>234</v>
      </c>
      <c r="F89" s="31">
        <v>26.06</v>
      </c>
      <c r="G89" s="32"/>
      <c r="H89" s="32"/>
      <c r="I89" s="55">
        <v>1029863</v>
      </c>
      <c r="J89" s="32"/>
      <c r="K89" s="64" t="s">
        <v>234</v>
      </c>
      <c r="L89" s="31">
        <v>26.06</v>
      </c>
      <c r="M89" s="32"/>
      <c r="N89" s="32"/>
    </row>
    <row r="90" spans="1:15">
      <c r="A90" s="35"/>
      <c r="B90" s="64"/>
      <c r="C90" s="55"/>
      <c r="D90" s="32"/>
      <c r="E90" s="64"/>
      <c r="F90" s="31"/>
      <c r="G90" s="32"/>
      <c r="H90" s="32"/>
      <c r="I90" s="55"/>
      <c r="J90" s="32"/>
      <c r="K90" s="64"/>
      <c r="L90" s="31"/>
      <c r="M90" s="32"/>
      <c r="N90" s="32"/>
    </row>
    <row r="91" spans="1:15">
      <c r="A91" s="35"/>
      <c r="B91" s="39" t="s">
        <v>809</v>
      </c>
      <c r="C91" s="54">
        <v>102600</v>
      </c>
      <c r="D91" s="29"/>
      <c r="E91" s="28">
        <v>26.06</v>
      </c>
      <c r="F91" s="28"/>
      <c r="G91" s="29"/>
      <c r="H91" s="29"/>
      <c r="I91" s="28" t="s">
        <v>235</v>
      </c>
      <c r="J91" s="29"/>
      <c r="K91" s="28" t="s">
        <v>235</v>
      </c>
      <c r="L91" s="28"/>
      <c r="M91" s="29"/>
      <c r="N91" s="29"/>
    </row>
    <row r="92" spans="1:15">
      <c r="A92" s="35"/>
      <c r="B92" s="39"/>
      <c r="C92" s="54"/>
      <c r="D92" s="29"/>
      <c r="E92" s="28"/>
      <c r="F92" s="28"/>
      <c r="G92" s="29"/>
      <c r="H92" s="29"/>
      <c r="I92" s="28"/>
      <c r="J92" s="29"/>
      <c r="K92" s="28"/>
      <c r="L92" s="28"/>
      <c r="M92" s="29"/>
      <c r="N92" s="29"/>
    </row>
    <row r="93" spans="1:15">
      <c r="A93" s="35"/>
      <c r="B93" s="64" t="s">
        <v>810</v>
      </c>
      <c r="C93" s="31" t="s">
        <v>811</v>
      </c>
      <c r="D93" s="64" t="s">
        <v>245</v>
      </c>
      <c r="E93" s="31">
        <v>26.06</v>
      </c>
      <c r="F93" s="31"/>
      <c r="G93" s="32"/>
      <c r="H93" s="32"/>
      <c r="I93" s="31" t="s">
        <v>812</v>
      </c>
      <c r="J93" s="64" t="s">
        <v>245</v>
      </c>
      <c r="K93" s="31">
        <v>26.06</v>
      </c>
      <c r="L93" s="31"/>
      <c r="M93" s="32"/>
      <c r="N93" s="32"/>
    </row>
    <row r="94" spans="1:15">
      <c r="A94" s="35"/>
      <c r="B94" s="64"/>
      <c r="C94" s="31"/>
      <c r="D94" s="64"/>
      <c r="E94" s="31"/>
      <c r="F94" s="31"/>
      <c r="G94" s="32"/>
      <c r="H94" s="32"/>
      <c r="I94" s="31"/>
      <c r="J94" s="64"/>
      <c r="K94" s="31"/>
      <c r="L94" s="31"/>
      <c r="M94" s="32"/>
      <c r="N94" s="32"/>
    </row>
    <row r="95" spans="1:15">
      <c r="A95" s="35"/>
      <c r="B95" s="39" t="s">
        <v>813</v>
      </c>
      <c r="C95" s="28" t="s">
        <v>235</v>
      </c>
      <c r="D95" s="29"/>
      <c r="E95" s="28" t="s">
        <v>235</v>
      </c>
      <c r="F95" s="28"/>
      <c r="G95" s="29"/>
      <c r="H95" s="29"/>
      <c r="I95" s="28" t="s">
        <v>814</v>
      </c>
      <c r="J95" s="39" t="s">
        <v>245</v>
      </c>
      <c r="K95" s="28">
        <v>26.06</v>
      </c>
      <c r="L95" s="28"/>
      <c r="M95" s="29"/>
      <c r="N95" s="29"/>
    </row>
    <row r="96" spans="1:15">
      <c r="A96" s="35"/>
      <c r="B96" s="39"/>
      <c r="C96" s="28"/>
      <c r="D96" s="29"/>
      <c r="E96" s="28"/>
      <c r="F96" s="28"/>
      <c r="G96" s="29"/>
      <c r="H96" s="29"/>
      <c r="I96" s="28"/>
      <c r="J96" s="39"/>
      <c r="K96" s="28"/>
      <c r="L96" s="28"/>
      <c r="M96" s="29"/>
      <c r="N96" s="29"/>
    </row>
    <row r="97" spans="1:15" ht="15.75" thickBot="1">
      <c r="A97" s="35"/>
      <c r="B97" s="17"/>
      <c r="C97" s="57"/>
      <c r="D97" s="57"/>
      <c r="E97" s="57"/>
      <c r="F97" s="57"/>
      <c r="G97" s="57"/>
      <c r="H97" s="17"/>
      <c r="I97" s="57"/>
      <c r="J97" s="57"/>
      <c r="K97" s="57"/>
      <c r="L97" s="57"/>
      <c r="M97" s="57"/>
      <c r="N97" s="17"/>
    </row>
    <row r="98" spans="1:15">
      <c r="A98" s="35"/>
      <c r="B98" s="39" t="s">
        <v>815</v>
      </c>
      <c r="C98" s="60">
        <v>1029863</v>
      </c>
      <c r="D98" s="62"/>
      <c r="E98" s="58" t="s">
        <v>234</v>
      </c>
      <c r="F98" s="139">
        <v>26.06</v>
      </c>
      <c r="G98" s="62"/>
      <c r="H98" s="139" t="s">
        <v>816</v>
      </c>
      <c r="I98" s="60">
        <v>26757</v>
      </c>
      <c r="J98" s="62"/>
      <c r="K98" s="58" t="s">
        <v>234</v>
      </c>
      <c r="L98" s="139">
        <v>26.06</v>
      </c>
      <c r="M98" s="62"/>
      <c r="N98" s="139" t="s">
        <v>817</v>
      </c>
    </row>
    <row r="99" spans="1:15" ht="15.75" thickBot="1">
      <c r="A99" s="35"/>
      <c r="B99" s="39"/>
      <c r="C99" s="66"/>
      <c r="D99" s="67"/>
      <c r="E99" s="65"/>
      <c r="F99" s="140"/>
      <c r="G99" s="67"/>
      <c r="H99" s="140"/>
      <c r="I99" s="66"/>
      <c r="J99" s="67"/>
      <c r="K99" s="65"/>
      <c r="L99" s="140"/>
      <c r="M99" s="67"/>
      <c r="N99" s="140"/>
    </row>
    <row r="100" spans="1:15" ht="15.75" thickTop="1">
      <c r="A100" s="35"/>
      <c r="B100" s="17"/>
      <c r="C100" s="97"/>
      <c r="D100" s="97"/>
      <c r="E100" s="97"/>
      <c r="F100" s="97"/>
      <c r="G100" s="97"/>
      <c r="H100" s="17"/>
      <c r="I100" s="97"/>
      <c r="J100" s="97"/>
      <c r="K100" s="97"/>
      <c r="L100" s="97"/>
      <c r="M100" s="97"/>
      <c r="N100" s="17"/>
    </row>
    <row r="101" spans="1:15">
      <c r="A101" s="35"/>
      <c r="B101" s="39" t="s">
        <v>769</v>
      </c>
      <c r="C101" s="28" t="s">
        <v>235</v>
      </c>
      <c r="D101" s="29"/>
      <c r="E101" s="29"/>
      <c r="F101" s="29"/>
      <c r="G101" s="29"/>
      <c r="H101" s="29"/>
      <c r="I101" s="28" t="s">
        <v>235</v>
      </c>
      <c r="J101" s="29"/>
      <c r="K101" s="29"/>
      <c r="L101" s="29"/>
      <c r="M101" s="29"/>
      <c r="N101" s="29"/>
    </row>
    <row r="102" spans="1:15" ht="15.75" thickBot="1">
      <c r="A102" s="35"/>
      <c r="B102" s="39"/>
      <c r="C102" s="157"/>
      <c r="D102" s="158"/>
      <c r="E102" s="158"/>
      <c r="F102" s="158"/>
      <c r="G102" s="158"/>
      <c r="H102" s="158"/>
      <c r="I102" s="157"/>
      <c r="J102" s="158"/>
      <c r="K102" s="158"/>
      <c r="L102" s="158"/>
      <c r="M102" s="158"/>
      <c r="N102" s="158"/>
    </row>
    <row r="103" spans="1:15" ht="30.75" thickTop="1">
      <c r="A103" s="2" t="s">
        <v>1227</v>
      </c>
      <c r="B103" s="34" t="s">
        <v>4</v>
      </c>
      <c r="C103" s="34"/>
      <c r="D103" s="34"/>
      <c r="E103" s="34"/>
      <c r="F103" s="34"/>
      <c r="G103" s="34"/>
      <c r="H103" s="34"/>
      <c r="I103" s="34"/>
      <c r="J103" s="34"/>
      <c r="K103" s="34"/>
      <c r="L103" s="34"/>
      <c r="M103" s="34"/>
      <c r="N103" s="34"/>
      <c r="O103" s="34"/>
    </row>
    <row r="104" spans="1:15" ht="45">
      <c r="A104" s="3" t="s">
        <v>1219</v>
      </c>
      <c r="B104" s="34" t="s">
        <v>4</v>
      </c>
      <c r="C104" s="34"/>
      <c r="D104" s="34"/>
      <c r="E104" s="34"/>
      <c r="F104" s="34"/>
      <c r="G104" s="34"/>
      <c r="H104" s="34"/>
      <c r="I104" s="34"/>
      <c r="J104" s="34"/>
      <c r="K104" s="34"/>
      <c r="L104" s="34"/>
      <c r="M104" s="34"/>
      <c r="N104" s="34"/>
      <c r="O104" s="34"/>
    </row>
    <row r="105" spans="1:15" ht="15" customHeight="1">
      <c r="A105" s="35" t="s">
        <v>1226</v>
      </c>
      <c r="B105" s="34" t="s">
        <v>4</v>
      </c>
      <c r="C105" s="34"/>
      <c r="D105" s="34"/>
      <c r="E105" s="34"/>
      <c r="F105" s="34"/>
      <c r="G105" s="34"/>
      <c r="H105" s="34"/>
      <c r="I105" s="34"/>
      <c r="J105" s="34"/>
      <c r="K105" s="34"/>
      <c r="L105" s="34"/>
      <c r="M105" s="34"/>
      <c r="N105" s="34"/>
      <c r="O105" s="34"/>
    </row>
    <row r="106" spans="1:15">
      <c r="A106" s="35"/>
      <c r="B106" s="37" t="s">
        <v>819</v>
      </c>
      <c r="C106" s="37"/>
      <c r="D106" s="37"/>
      <c r="E106" s="37"/>
      <c r="F106" s="37"/>
      <c r="G106" s="37"/>
      <c r="H106" s="37"/>
      <c r="I106" s="37"/>
      <c r="J106" s="37"/>
      <c r="K106" s="37"/>
      <c r="L106" s="37"/>
      <c r="M106" s="37"/>
      <c r="N106" s="37"/>
      <c r="O106" s="37"/>
    </row>
    <row r="107" spans="1:15">
      <c r="A107" s="35"/>
      <c r="B107" s="22"/>
      <c r="C107" s="22"/>
      <c r="D107" s="22"/>
      <c r="E107" s="22"/>
      <c r="F107" s="22"/>
      <c r="G107" s="22"/>
      <c r="H107" s="22"/>
      <c r="I107" s="22"/>
      <c r="J107" s="22"/>
      <c r="K107" s="22"/>
      <c r="L107" s="22"/>
      <c r="M107" s="22"/>
      <c r="N107" s="22"/>
      <c r="O107" s="22"/>
    </row>
    <row r="108" spans="1:15">
      <c r="A108" s="35"/>
      <c r="B108" s="12"/>
      <c r="C108" s="12"/>
      <c r="D108" s="12"/>
      <c r="E108" s="12"/>
      <c r="F108" s="12"/>
      <c r="G108" s="12"/>
      <c r="H108" s="12"/>
      <c r="I108" s="12"/>
      <c r="J108" s="12"/>
      <c r="K108" s="12"/>
      <c r="L108" s="12"/>
      <c r="M108" s="12"/>
      <c r="N108" s="12"/>
      <c r="O108" s="12"/>
    </row>
    <row r="109" spans="1:15" ht="15.75" thickBot="1">
      <c r="A109" s="35"/>
      <c r="B109" s="11"/>
      <c r="C109" s="153">
        <v>41394</v>
      </c>
      <c r="D109" s="153"/>
      <c r="E109" s="153"/>
      <c r="F109" s="153"/>
      <c r="G109" s="153"/>
      <c r="H109" s="153"/>
      <c r="I109" s="153">
        <v>41670</v>
      </c>
      <c r="J109" s="153"/>
      <c r="K109" s="153"/>
      <c r="L109" s="153"/>
      <c r="M109" s="153"/>
      <c r="N109" s="153"/>
      <c r="O109" s="153"/>
    </row>
    <row r="110" spans="1:15" ht="16.5" thickTop="1" thickBot="1">
      <c r="A110" s="35"/>
      <c r="B110" s="17"/>
      <c r="C110" s="154" t="s">
        <v>806</v>
      </c>
      <c r="D110" s="154"/>
      <c r="E110" s="154" t="s">
        <v>807</v>
      </c>
      <c r="F110" s="154"/>
      <c r="G110" s="154"/>
      <c r="H110" s="152" t="s">
        <v>762</v>
      </c>
      <c r="I110" s="154" t="s">
        <v>806</v>
      </c>
      <c r="J110" s="154"/>
      <c r="K110" s="154" t="s">
        <v>807</v>
      </c>
      <c r="L110" s="154"/>
      <c r="M110" s="154"/>
      <c r="N110" s="154" t="s">
        <v>762</v>
      </c>
      <c r="O110" s="154"/>
    </row>
    <row r="111" spans="1:15">
      <c r="A111" s="35"/>
      <c r="B111" s="11"/>
      <c r="C111" s="62"/>
      <c r="D111" s="62"/>
      <c r="E111" s="62"/>
      <c r="F111" s="62"/>
      <c r="G111" s="62"/>
      <c r="H111" s="11"/>
      <c r="I111" s="62"/>
      <c r="J111" s="62"/>
      <c r="K111" s="62"/>
      <c r="L111" s="62"/>
      <c r="M111" s="62"/>
      <c r="N111" s="62"/>
      <c r="O111" s="62"/>
    </row>
    <row r="112" spans="1:15">
      <c r="A112" s="35"/>
      <c r="B112" s="64" t="s">
        <v>808</v>
      </c>
      <c r="C112" s="55">
        <v>1860943</v>
      </c>
      <c r="D112" s="32"/>
      <c r="E112" s="64" t="s">
        <v>234</v>
      </c>
      <c r="F112" s="31">
        <v>26.06</v>
      </c>
      <c r="G112" s="32"/>
      <c r="H112" s="32"/>
      <c r="I112" s="55">
        <v>1911605</v>
      </c>
      <c r="J112" s="32"/>
      <c r="K112" s="64" t="s">
        <v>234</v>
      </c>
      <c r="L112" s="31">
        <v>26.06</v>
      </c>
      <c r="M112" s="32"/>
      <c r="N112" s="32"/>
      <c r="O112" s="32"/>
    </row>
    <row r="113" spans="1:15">
      <c r="A113" s="35"/>
      <c r="B113" s="64"/>
      <c r="C113" s="55"/>
      <c r="D113" s="32"/>
      <c r="E113" s="64"/>
      <c r="F113" s="31"/>
      <c r="G113" s="32"/>
      <c r="H113" s="32"/>
      <c r="I113" s="55"/>
      <c r="J113" s="32"/>
      <c r="K113" s="64"/>
      <c r="L113" s="31"/>
      <c r="M113" s="32"/>
      <c r="N113" s="32"/>
      <c r="O113" s="32"/>
    </row>
    <row r="114" spans="1:15">
      <c r="A114" s="35"/>
      <c r="B114" s="39" t="s">
        <v>809</v>
      </c>
      <c r="C114" s="54">
        <v>225472</v>
      </c>
      <c r="D114" s="29"/>
      <c r="E114" s="28">
        <v>26.06</v>
      </c>
      <c r="F114" s="28"/>
      <c r="G114" s="29"/>
      <c r="H114" s="29"/>
      <c r="I114" s="28" t="s">
        <v>235</v>
      </c>
      <c r="J114" s="29"/>
      <c r="K114" s="28" t="s">
        <v>235</v>
      </c>
      <c r="L114" s="28"/>
      <c r="M114" s="29"/>
      <c r="N114" s="29"/>
      <c r="O114" s="29"/>
    </row>
    <row r="115" spans="1:15">
      <c r="A115" s="35"/>
      <c r="B115" s="39"/>
      <c r="C115" s="54"/>
      <c r="D115" s="29"/>
      <c r="E115" s="28"/>
      <c r="F115" s="28"/>
      <c r="G115" s="29"/>
      <c r="H115" s="29"/>
      <c r="I115" s="28"/>
      <c r="J115" s="29"/>
      <c r="K115" s="28"/>
      <c r="L115" s="28"/>
      <c r="M115" s="29"/>
      <c r="N115" s="29"/>
      <c r="O115" s="29"/>
    </row>
    <row r="116" spans="1:15">
      <c r="A116" s="35"/>
      <c r="B116" s="64" t="s">
        <v>810</v>
      </c>
      <c r="C116" s="31" t="s">
        <v>820</v>
      </c>
      <c r="D116" s="64" t="s">
        <v>245</v>
      </c>
      <c r="E116" s="31">
        <v>26.06</v>
      </c>
      <c r="F116" s="31"/>
      <c r="G116" s="32"/>
      <c r="H116" s="32"/>
      <c r="I116" s="31" t="s">
        <v>821</v>
      </c>
      <c r="J116" s="64" t="s">
        <v>245</v>
      </c>
      <c r="K116" s="31">
        <v>26.06</v>
      </c>
      <c r="L116" s="31"/>
      <c r="M116" s="32"/>
      <c r="N116" s="32"/>
      <c r="O116" s="32"/>
    </row>
    <row r="117" spans="1:15">
      <c r="A117" s="35"/>
      <c r="B117" s="64"/>
      <c r="C117" s="31"/>
      <c r="D117" s="64"/>
      <c r="E117" s="31"/>
      <c r="F117" s="31"/>
      <c r="G117" s="32"/>
      <c r="H117" s="32"/>
      <c r="I117" s="31"/>
      <c r="J117" s="64"/>
      <c r="K117" s="31"/>
      <c r="L117" s="31"/>
      <c r="M117" s="32"/>
      <c r="N117" s="32"/>
      <c r="O117" s="32"/>
    </row>
    <row r="118" spans="1:15">
      <c r="A118" s="35"/>
      <c r="B118" s="39" t="s">
        <v>813</v>
      </c>
      <c r="C118" s="28" t="s">
        <v>235</v>
      </c>
      <c r="D118" s="29"/>
      <c r="E118" s="28" t="s">
        <v>235</v>
      </c>
      <c r="F118" s="28"/>
      <c r="G118" s="29"/>
      <c r="H118" s="29"/>
      <c r="I118" s="28" t="s">
        <v>822</v>
      </c>
      <c r="J118" s="39" t="s">
        <v>245</v>
      </c>
      <c r="K118" s="28">
        <v>26.06</v>
      </c>
      <c r="L118" s="28"/>
      <c r="M118" s="29"/>
      <c r="N118" s="29"/>
      <c r="O118" s="29"/>
    </row>
    <row r="119" spans="1:15">
      <c r="A119" s="35"/>
      <c r="B119" s="39"/>
      <c r="C119" s="28"/>
      <c r="D119" s="29"/>
      <c r="E119" s="28"/>
      <c r="F119" s="28"/>
      <c r="G119" s="29"/>
      <c r="H119" s="29"/>
      <c r="I119" s="28"/>
      <c r="J119" s="39"/>
      <c r="K119" s="28"/>
      <c r="L119" s="28"/>
      <c r="M119" s="29"/>
      <c r="N119" s="29"/>
      <c r="O119" s="29"/>
    </row>
    <row r="120" spans="1:15" ht="15.75" thickBot="1">
      <c r="A120" s="35"/>
      <c r="B120" s="17"/>
      <c r="C120" s="57"/>
      <c r="D120" s="57"/>
      <c r="E120" s="57"/>
      <c r="F120" s="57"/>
      <c r="G120" s="57"/>
      <c r="H120" s="17"/>
      <c r="I120" s="57"/>
      <c r="J120" s="57"/>
      <c r="K120" s="57"/>
      <c r="L120" s="57"/>
      <c r="M120" s="57"/>
      <c r="N120" s="57"/>
      <c r="O120" s="57"/>
    </row>
    <row r="121" spans="1:15">
      <c r="A121" s="35"/>
      <c r="B121" s="39" t="s">
        <v>815</v>
      </c>
      <c r="C121" s="60">
        <v>1911605</v>
      </c>
      <c r="D121" s="62"/>
      <c r="E121" s="58" t="s">
        <v>234</v>
      </c>
      <c r="F121" s="139">
        <v>26.06</v>
      </c>
      <c r="G121" s="62"/>
      <c r="H121" s="139" t="s">
        <v>816</v>
      </c>
      <c r="I121" s="139" t="s">
        <v>235</v>
      </c>
      <c r="J121" s="62"/>
      <c r="K121" s="58" t="s">
        <v>234</v>
      </c>
      <c r="L121" s="139" t="s">
        <v>235</v>
      </c>
      <c r="M121" s="62"/>
      <c r="N121" s="139" t="s">
        <v>235</v>
      </c>
      <c r="O121" s="62"/>
    </row>
    <row r="122" spans="1:15" ht="15.75" thickBot="1">
      <c r="A122" s="35"/>
      <c r="B122" s="39"/>
      <c r="C122" s="66"/>
      <c r="D122" s="67"/>
      <c r="E122" s="65"/>
      <c r="F122" s="140"/>
      <c r="G122" s="67"/>
      <c r="H122" s="140"/>
      <c r="I122" s="140"/>
      <c r="J122" s="67"/>
      <c r="K122" s="65"/>
      <c r="L122" s="140"/>
      <c r="M122" s="67"/>
      <c r="N122" s="140"/>
      <c r="O122" s="67"/>
    </row>
    <row r="123" spans="1:15" ht="15.75" thickTop="1">
      <c r="A123" s="35"/>
      <c r="B123" s="17"/>
      <c r="C123" s="97"/>
      <c r="D123" s="97"/>
      <c r="E123" s="97"/>
      <c r="F123" s="97"/>
      <c r="G123" s="97"/>
      <c r="H123" s="17"/>
      <c r="I123" s="97"/>
      <c r="J123" s="97"/>
      <c r="K123" s="97"/>
      <c r="L123" s="97"/>
      <c r="M123" s="97"/>
      <c r="N123" s="97"/>
      <c r="O123" s="97"/>
    </row>
    <row r="124" spans="1:15">
      <c r="A124" s="35"/>
      <c r="B124" s="39" t="s">
        <v>769</v>
      </c>
      <c r="C124" s="159" t="s">
        <v>235</v>
      </c>
      <c r="D124" s="29"/>
      <c r="E124" s="29"/>
      <c r="F124" s="29"/>
      <c r="G124" s="29"/>
      <c r="H124" s="29"/>
      <c r="I124" s="159" t="s">
        <v>235</v>
      </c>
      <c r="J124" s="29"/>
      <c r="K124" s="29"/>
      <c r="L124" s="29"/>
      <c r="M124" s="29"/>
      <c r="N124" s="29"/>
      <c r="O124" s="29"/>
    </row>
    <row r="125" spans="1:15" ht="15.75" thickBot="1">
      <c r="A125" s="35"/>
      <c r="B125" s="39"/>
      <c r="C125" s="160"/>
      <c r="D125" s="158"/>
      <c r="E125" s="158"/>
      <c r="F125" s="158"/>
      <c r="G125" s="158"/>
      <c r="H125" s="158"/>
      <c r="I125" s="160"/>
      <c r="J125" s="158"/>
      <c r="K125" s="158"/>
      <c r="L125" s="158"/>
      <c r="M125" s="158"/>
      <c r="N125" s="158"/>
      <c r="O125" s="158"/>
    </row>
    <row r="126" spans="1:15" ht="15.75" thickTop="1">
      <c r="A126" s="35"/>
      <c r="B126" s="163" t="s">
        <v>823</v>
      </c>
      <c r="C126" s="163"/>
      <c r="D126" s="163"/>
      <c r="E126" s="163"/>
      <c r="F126" s="163"/>
      <c r="G126" s="163"/>
      <c r="H126" s="163"/>
      <c r="I126" s="163"/>
      <c r="J126" s="163"/>
      <c r="K126" s="163"/>
      <c r="L126" s="163"/>
      <c r="M126" s="163"/>
      <c r="N126" s="163"/>
      <c r="O126" s="163"/>
    </row>
    <row r="127" spans="1:15" ht="30">
      <c r="A127" s="2" t="s">
        <v>1228</v>
      </c>
      <c r="B127" s="34" t="s">
        <v>4</v>
      </c>
      <c r="C127" s="34"/>
      <c r="D127" s="34"/>
      <c r="E127" s="34"/>
      <c r="F127" s="34"/>
      <c r="G127" s="34"/>
      <c r="H127" s="34"/>
      <c r="I127" s="34"/>
      <c r="J127" s="34"/>
      <c r="K127" s="34"/>
      <c r="L127" s="34"/>
      <c r="M127" s="34"/>
      <c r="N127" s="34"/>
      <c r="O127" s="34"/>
    </row>
    <row r="128" spans="1:15" ht="45">
      <c r="A128" s="3" t="s">
        <v>1219</v>
      </c>
      <c r="B128" s="34" t="s">
        <v>4</v>
      </c>
      <c r="C128" s="34"/>
      <c r="D128" s="34"/>
      <c r="E128" s="34"/>
      <c r="F128" s="34"/>
      <c r="G128" s="34"/>
      <c r="H128" s="34"/>
      <c r="I128" s="34"/>
      <c r="J128" s="34"/>
      <c r="K128" s="34"/>
      <c r="L128" s="34"/>
      <c r="M128" s="34"/>
      <c r="N128" s="34"/>
      <c r="O128" s="34"/>
    </row>
    <row r="129" spans="1:15" ht="15" customHeight="1">
      <c r="A129" s="35" t="s">
        <v>1226</v>
      </c>
      <c r="B129" s="34" t="s">
        <v>4</v>
      </c>
      <c r="C129" s="34"/>
      <c r="D129" s="34"/>
      <c r="E129" s="34"/>
      <c r="F129" s="34"/>
      <c r="G129" s="34"/>
      <c r="H129" s="34"/>
      <c r="I129" s="34"/>
      <c r="J129" s="34"/>
      <c r="K129" s="34"/>
      <c r="L129" s="34"/>
      <c r="M129" s="34"/>
      <c r="N129" s="34"/>
      <c r="O129" s="34"/>
    </row>
    <row r="130" spans="1:15">
      <c r="A130" s="35"/>
      <c r="B130" s="37" t="s">
        <v>836</v>
      </c>
      <c r="C130" s="37"/>
      <c r="D130" s="37"/>
      <c r="E130" s="37"/>
      <c r="F130" s="37"/>
      <c r="G130" s="37"/>
      <c r="H130" s="37"/>
      <c r="I130" s="37"/>
      <c r="J130" s="37"/>
      <c r="K130" s="37"/>
      <c r="L130" s="37"/>
      <c r="M130" s="37"/>
      <c r="N130" s="37"/>
      <c r="O130" s="37"/>
    </row>
    <row r="131" spans="1:15">
      <c r="A131" s="35"/>
      <c r="B131" s="22"/>
      <c r="C131" s="22"/>
      <c r="D131" s="22"/>
      <c r="E131" s="22"/>
      <c r="F131" s="22"/>
      <c r="G131" s="22"/>
      <c r="H131" s="22"/>
      <c r="I131" s="22"/>
      <c r="J131" s="22"/>
      <c r="K131" s="22"/>
      <c r="L131" s="22"/>
      <c r="M131" s="22"/>
      <c r="N131" s="22"/>
    </row>
    <row r="132" spans="1:15">
      <c r="A132" s="35"/>
      <c r="B132" s="12"/>
      <c r="C132" s="12"/>
      <c r="D132" s="12"/>
      <c r="E132" s="12"/>
      <c r="F132" s="12"/>
      <c r="G132" s="12"/>
      <c r="H132" s="12"/>
      <c r="I132" s="12"/>
      <c r="J132" s="12"/>
      <c r="K132" s="12"/>
      <c r="L132" s="12"/>
      <c r="M132" s="12"/>
      <c r="N132" s="12"/>
    </row>
    <row r="133" spans="1:15" ht="15.75" thickBot="1">
      <c r="A133" s="35"/>
      <c r="B133" s="11"/>
      <c r="C133" s="153">
        <v>41394</v>
      </c>
      <c r="D133" s="153"/>
      <c r="E133" s="153"/>
      <c r="F133" s="153"/>
      <c r="G133" s="153"/>
      <c r="H133" s="153"/>
      <c r="I133" s="153">
        <v>41670</v>
      </c>
      <c r="J133" s="153"/>
      <c r="K133" s="153"/>
      <c r="L133" s="153"/>
      <c r="M133" s="153"/>
      <c r="N133" s="153"/>
    </row>
    <row r="134" spans="1:15" ht="16.5" thickTop="1" thickBot="1">
      <c r="A134" s="35"/>
      <c r="B134" s="17"/>
      <c r="C134" s="154" t="s">
        <v>806</v>
      </c>
      <c r="D134" s="154"/>
      <c r="E134" s="154" t="s">
        <v>807</v>
      </c>
      <c r="F134" s="154"/>
      <c r="G134" s="154"/>
      <c r="H134" s="152" t="s">
        <v>762</v>
      </c>
      <c r="I134" s="154" t="s">
        <v>806</v>
      </c>
      <c r="J134" s="154"/>
      <c r="K134" s="154" t="s">
        <v>807</v>
      </c>
      <c r="L134" s="154"/>
      <c r="M134" s="154"/>
      <c r="N134" s="152" t="s">
        <v>762</v>
      </c>
    </row>
    <row r="135" spans="1:15">
      <c r="A135" s="35"/>
      <c r="B135" s="11"/>
      <c r="C135" s="62"/>
      <c r="D135" s="62"/>
      <c r="E135" s="62"/>
      <c r="F135" s="62"/>
      <c r="G135" s="62"/>
      <c r="H135" s="11"/>
      <c r="I135" s="62"/>
      <c r="J135" s="62"/>
      <c r="K135" s="62"/>
      <c r="L135" s="62"/>
      <c r="M135" s="62"/>
      <c r="N135" s="11"/>
    </row>
    <row r="136" spans="1:15">
      <c r="A136" s="35"/>
      <c r="B136" s="64" t="s">
        <v>808</v>
      </c>
      <c r="C136" s="55">
        <v>559305</v>
      </c>
      <c r="D136" s="32"/>
      <c r="E136" s="64" t="s">
        <v>234</v>
      </c>
      <c r="F136" s="31">
        <v>40</v>
      </c>
      <c r="G136" s="32"/>
      <c r="H136" s="32"/>
      <c r="I136" s="55">
        <v>531479</v>
      </c>
      <c r="J136" s="32"/>
      <c r="K136" s="64" t="s">
        <v>234</v>
      </c>
      <c r="L136" s="31">
        <v>40</v>
      </c>
      <c r="M136" s="32"/>
      <c r="N136" s="32"/>
    </row>
    <row r="137" spans="1:15">
      <c r="A137" s="35"/>
      <c r="B137" s="64"/>
      <c r="C137" s="55"/>
      <c r="D137" s="32"/>
      <c r="E137" s="64"/>
      <c r="F137" s="31"/>
      <c r="G137" s="32"/>
      <c r="H137" s="32"/>
      <c r="I137" s="55"/>
      <c r="J137" s="32"/>
      <c r="K137" s="64"/>
      <c r="L137" s="31"/>
      <c r="M137" s="32"/>
      <c r="N137" s="32"/>
    </row>
    <row r="138" spans="1:15">
      <c r="A138" s="35"/>
      <c r="B138" s="39" t="s">
        <v>809</v>
      </c>
      <c r="C138" s="28" t="s">
        <v>235</v>
      </c>
      <c r="D138" s="29"/>
      <c r="E138" s="28" t="s">
        <v>235</v>
      </c>
      <c r="F138" s="28"/>
      <c r="G138" s="29"/>
      <c r="H138" s="29"/>
      <c r="I138" s="28" t="s">
        <v>235</v>
      </c>
      <c r="J138" s="29"/>
      <c r="K138" s="28" t="s">
        <v>235</v>
      </c>
      <c r="L138" s="28"/>
      <c r="M138" s="29"/>
      <c r="N138" s="29"/>
    </row>
    <row r="139" spans="1:15">
      <c r="A139" s="35"/>
      <c r="B139" s="39"/>
      <c r="C139" s="28"/>
      <c r="D139" s="29"/>
      <c r="E139" s="28"/>
      <c r="F139" s="28"/>
      <c r="G139" s="29"/>
      <c r="H139" s="29"/>
      <c r="I139" s="28"/>
      <c r="J139" s="29"/>
      <c r="K139" s="28"/>
      <c r="L139" s="28"/>
      <c r="M139" s="29"/>
      <c r="N139" s="29"/>
    </row>
    <row r="140" spans="1:15">
      <c r="A140" s="35"/>
      <c r="B140" s="64" t="s">
        <v>810</v>
      </c>
      <c r="C140" s="31" t="s">
        <v>837</v>
      </c>
      <c r="D140" s="64" t="s">
        <v>245</v>
      </c>
      <c r="E140" s="31">
        <v>40</v>
      </c>
      <c r="F140" s="31"/>
      <c r="G140" s="32"/>
      <c r="H140" s="32"/>
      <c r="I140" s="31" t="s">
        <v>235</v>
      </c>
      <c r="J140" s="32"/>
      <c r="K140" s="31" t="s">
        <v>235</v>
      </c>
      <c r="L140" s="31"/>
      <c r="M140" s="32"/>
      <c r="N140" s="32"/>
    </row>
    <row r="141" spans="1:15">
      <c r="A141" s="35"/>
      <c r="B141" s="64"/>
      <c r="C141" s="31"/>
      <c r="D141" s="64"/>
      <c r="E141" s="31"/>
      <c r="F141" s="31"/>
      <c r="G141" s="32"/>
      <c r="H141" s="32"/>
      <c r="I141" s="31"/>
      <c r="J141" s="32"/>
      <c r="K141" s="31"/>
      <c r="L141" s="31"/>
      <c r="M141" s="32"/>
      <c r="N141" s="32"/>
    </row>
    <row r="142" spans="1:15">
      <c r="A142" s="35"/>
      <c r="B142" s="39" t="s">
        <v>813</v>
      </c>
      <c r="C142" s="28" t="s">
        <v>235</v>
      </c>
      <c r="D142" s="29"/>
      <c r="E142" s="28" t="s">
        <v>235</v>
      </c>
      <c r="F142" s="28"/>
      <c r="G142" s="29"/>
      <c r="H142" s="29"/>
      <c r="I142" s="28" t="s">
        <v>235</v>
      </c>
      <c r="J142" s="29"/>
      <c r="K142" s="28" t="s">
        <v>235</v>
      </c>
      <c r="L142" s="28"/>
      <c r="M142" s="29"/>
      <c r="N142" s="29"/>
    </row>
    <row r="143" spans="1:15">
      <c r="A143" s="35"/>
      <c r="B143" s="39"/>
      <c r="C143" s="28"/>
      <c r="D143" s="29"/>
      <c r="E143" s="28"/>
      <c r="F143" s="28"/>
      <c r="G143" s="29"/>
      <c r="H143" s="29"/>
      <c r="I143" s="28"/>
      <c r="J143" s="29"/>
      <c r="K143" s="28"/>
      <c r="L143" s="28"/>
      <c r="M143" s="29"/>
      <c r="N143" s="29"/>
    </row>
    <row r="144" spans="1:15" ht="15.75" thickBot="1">
      <c r="A144" s="35"/>
      <c r="B144" s="17"/>
      <c r="C144" s="57"/>
      <c r="D144" s="57"/>
      <c r="E144" s="57"/>
      <c r="F144" s="57"/>
      <c r="G144" s="57"/>
      <c r="H144" s="17"/>
      <c r="I144" s="57"/>
      <c r="J144" s="57"/>
      <c r="K144" s="57"/>
      <c r="L144" s="57"/>
      <c r="M144" s="57"/>
      <c r="N144" s="17"/>
    </row>
    <row r="145" spans="1:15">
      <c r="A145" s="35"/>
      <c r="B145" s="39" t="s">
        <v>815</v>
      </c>
      <c r="C145" s="60">
        <v>531479</v>
      </c>
      <c r="D145" s="62"/>
      <c r="E145" s="58" t="s">
        <v>234</v>
      </c>
      <c r="F145" s="139">
        <v>40</v>
      </c>
      <c r="G145" s="62"/>
      <c r="H145" s="139" t="s">
        <v>838</v>
      </c>
      <c r="I145" s="60">
        <v>531479</v>
      </c>
      <c r="J145" s="62"/>
      <c r="K145" s="58" t="s">
        <v>234</v>
      </c>
      <c r="L145" s="139">
        <v>40</v>
      </c>
      <c r="M145" s="62"/>
      <c r="N145" s="139" t="s">
        <v>839</v>
      </c>
    </row>
    <row r="146" spans="1:15" ht="15.75" thickBot="1">
      <c r="A146" s="35"/>
      <c r="B146" s="39"/>
      <c r="C146" s="66"/>
      <c r="D146" s="67"/>
      <c r="E146" s="65"/>
      <c r="F146" s="140"/>
      <c r="G146" s="67"/>
      <c r="H146" s="140"/>
      <c r="I146" s="66"/>
      <c r="J146" s="67"/>
      <c r="K146" s="65"/>
      <c r="L146" s="140"/>
      <c r="M146" s="67"/>
      <c r="N146" s="140"/>
    </row>
    <row r="147" spans="1:15" ht="15.75" thickTop="1">
      <c r="A147" s="35"/>
      <c r="B147" s="17"/>
      <c r="C147" s="97"/>
      <c r="D147" s="97"/>
      <c r="E147" s="97"/>
      <c r="F147" s="97"/>
      <c r="G147" s="97"/>
      <c r="H147" s="17"/>
      <c r="I147" s="97"/>
      <c r="J147" s="97"/>
      <c r="K147" s="97"/>
      <c r="L147" s="97"/>
      <c r="M147" s="97"/>
      <c r="N147" s="17"/>
    </row>
    <row r="148" spans="1:15">
      <c r="A148" s="35"/>
      <c r="B148" s="39" t="s">
        <v>769</v>
      </c>
      <c r="C148" s="54">
        <v>502261</v>
      </c>
      <c r="D148" s="29"/>
      <c r="E148" s="29"/>
      <c r="F148" s="29"/>
      <c r="G148" s="29"/>
      <c r="H148" s="29"/>
      <c r="I148" s="54">
        <v>531479</v>
      </c>
      <c r="J148" s="29"/>
      <c r="K148" s="29"/>
      <c r="L148" s="29"/>
      <c r="M148" s="29"/>
      <c r="N148" s="29"/>
    </row>
    <row r="149" spans="1:15" ht="15.75" thickBot="1">
      <c r="A149" s="35"/>
      <c r="B149" s="39"/>
      <c r="C149" s="161"/>
      <c r="D149" s="158"/>
      <c r="E149" s="158"/>
      <c r="F149" s="158"/>
      <c r="G149" s="158"/>
      <c r="H149" s="158"/>
      <c r="I149" s="161"/>
      <c r="J149" s="158"/>
      <c r="K149" s="158"/>
      <c r="L149" s="158"/>
      <c r="M149" s="158"/>
      <c r="N149" s="158"/>
    </row>
    <row r="150" spans="1:15" ht="15.75" thickTop="1">
      <c r="A150" s="35"/>
      <c r="B150" s="163" t="s">
        <v>823</v>
      </c>
      <c r="C150" s="163"/>
      <c r="D150" s="163"/>
      <c r="E150" s="163"/>
      <c r="F150" s="163"/>
      <c r="G150" s="163"/>
      <c r="H150" s="163"/>
      <c r="I150" s="163"/>
      <c r="J150" s="163"/>
      <c r="K150" s="163"/>
      <c r="L150" s="163"/>
      <c r="M150" s="163"/>
      <c r="N150" s="163"/>
      <c r="O150" s="163"/>
    </row>
  </sheetData>
  <mergeCells count="442">
    <mergeCell ref="A129:A150"/>
    <mergeCell ref="B129:O129"/>
    <mergeCell ref="B130:O130"/>
    <mergeCell ref="B150:O150"/>
    <mergeCell ref="A105:A126"/>
    <mergeCell ref="B105:O105"/>
    <mergeCell ref="B106:O106"/>
    <mergeCell ref="B126:O126"/>
    <mergeCell ref="B127:O127"/>
    <mergeCell ref="B128:O128"/>
    <mergeCell ref="B69:O69"/>
    <mergeCell ref="A70:A81"/>
    <mergeCell ref="B70:O70"/>
    <mergeCell ref="B71:O71"/>
    <mergeCell ref="A82:A102"/>
    <mergeCell ref="B82:O82"/>
    <mergeCell ref="B83:O83"/>
    <mergeCell ref="A43:A53"/>
    <mergeCell ref="B43:O43"/>
    <mergeCell ref="B44:O44"/>
    <mergeCell ref="B54:O54"/>
    <mergeCell ref="B55:O55"/>
    <mergeCell ref="A56:A67"/>
    <mergeCell ref="B56:O56"/>
    <mergeCell ref="B57:O57"/>
    <mergeCell ref="B5:O5"/>
    <mergeCell ref="B6:O6"/>
    <mergeCell ref="B21:O21"/>
    <mergeCell ref="B22:O22"/>
    <mergeCell ref="A23:A40"/>
    <mergeCell ref="B23:O23"/>
    <mergeCell ref="B24:O24"/>
    <mergeCell ref="I148:I149"/>
    <mergeCell ref="J148:J149"/>
    <mergeCell ref="K148:M149"/>
    <mergeCell ref="N148:N149"/>
    <mergeCell ref="A1:A2"/>
    <mergeCell ref="B1:O1"/>
    <mergeCell ref="B2:O2"/>
    <mergeCell ref="B3:O3"/>
    <mergeCell ref="B4:O4"/>
    <mergeCell ref="A5:A20"/>
    <mergeCell ref="N145:N146"/>
    <mergeCell ref="C147:D147"/>
    <mergeCell ref="E147:G147"/>
    <mergeCell ref="I147:J147"/>
    <mergeCell ref="K147:M147"/>
    <mergeCell ref="B148:B149"/>
    <mergeCell ref="C148:C149"/>
    <mergeCell ref="D148:D149"/>
    <mergeCell ref="E148:G149"/>
    <mergeCell ref="H148:H149"/>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2:J143"/>
    <mergeCell ref="K142:L143"/>
    <mergeCell ref="M142:M143"/>
    <mergeCell ref="N142:N143"/>
    <mergeCell ref="C144:D144"/>
    <mergeCell ref="E144:G144"/>
    <mergeCell ref="I144:J144"/>
    <mergeCell ref="K144:M144"/>
    <mergeCell ref="K140:L141"/>
    <mergeCell ref="M140:M141"/>
    <mergeCell ref="N140:N141"/>
    <mergeCell ref="B142:B143"/>
    <mergeCell ref="C142:C143"/>
    <mergeCell ref="D142:D143"/>
    <mergeCell ref="E142:F143"/>
    <mergeCell ref="G142:G143"/>
    <mergeCell ref="H142:H143"/>
    <mergeCell ref="I142:I143"/>
    <mergeCell ref="M138:M139"/>
    <mergeCell ref="N138:N139"/>
    <mergeCell ref="B140:B141"/>
    <mergeCell ref="C140:C141"/>
    <mergeCell ref="D140:D141"/>
    <mergeCell ref="E140:F141"/>
    <mergeCell ref="G140:G141"/>
    <mergeCell ref="H140:H141"/>
    <mergeCell ref="I140:I141"/>
    <mergeCell ref="J140:J141"/>
    <mergeCell ref="N136:N137"/>
    <mergeCell ref="B138:B139"/>
    <mergeCell ref="C138:C139"/>
    <mergeCell ref="D138:D139"/>
    <mergeCell ref="E138:F139"/>
    <mergeCell ref="G138:G139"/>
    <mergeCell ref="H138:H139"/>
    <mergeCell ref="I138:I139"/>
    <mergeCell ref="J138:J139"/>
    <mergeCell ref="K138:L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4:D134"/>
    <mergeCell ref="E134:G134"/>
    <mergeCell ref="I134:J134"/>
    <mergeCell ref="K134:M134"/>
    <mergeCell ref="C135:D135"/>
    <mergeCell ref="E135:G135"/>
    <mergeCell ref="I135:J135"/>
    <mergeCell ref="K135:M135"/>
    <mergeCell ref="J124:J125"/>
    <mergeCell ref="K124:M125"/>
    <mergeCell ref="N124:O125"/>
    <mergeCell ref="B131:N131"/>
    <mergeCell ref="C133:H133"/>
    <mergeCell ref="I133:N133"/>
    <mergeCell ref="B124:B125"/>
    <mergeCell ref="C124:C125"/>
    <mergeCell ref="D124:D125"/>
    <mergeCell ref="E124:G125"/>
    <mergeCell ref="H124:H125"/>
    <mergeCell ref="I124:I125"/>
    <mergeCell ref="N121:N122"/>
    <mergeCell ref="O121:O122"/>
    <mergeCell ref="C123:D123"/>
    <mergeCell ref="E123:G123"/>
    <mergeCell ref="I123:J123"/>
    <mergeCell ref="K123:M123"/>
    <mergeCell ref="N123:O123"/>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8:J119"/>
    <mergeCell ref="K118:L119"/>
    <mergeCell ref="M118:M119"/>
    <mergeCell ref="N118:O119"/>
    <mergeCell ref="C120:D120"/>
    <mergeCell ref="E120:G120"/>
    <mergeCell ref="I120:J120"/>
    <mergeCell ref="K120:M120"/>
    <mergeCell ref="N120:O120"/>
    <mergeCell ref="K116:L117"/>
    <mergeCell ref="M116:M117"/>
    <mergeCell ref="N116:O117"/>
    <mergeCell ref="B118:B119"/>
    <mergeCell ref="C118:C119"/>
    <mergeCell ref="D118:D119"/>
    <mergeCell ref="E118:F119"/>
    <mergeCell ref="G118:G119"/>
    <mergeCell ref="H118:H119"/>
    <mergeCell ref="I118:I119"/>
    <mergeCell ref="M114:M115"/>
    <mergeCell ref="N114:O115"/>
    <mergeCell ref="B116:B117"/>
    <mergeCell ref="C116:C117"/>
    <mergeCell ref="D116:D117"/>
    <mergeCell ref="E116:F117"/>
    <mergeCell ref="G116:G117"/>
    <mergeCell ref="H116:H117"/>
    <mergeCell ref="I116:I117"/>
    <mergeCell ref="J116:J117"/>
    <mergeCell ref="N112:O113"/>
    <mergeCell ref="B114:B115"/>
    <mergeCell ref="C114:C115"/>
    <mergeCell ref="D114:D115"/>
    <mergeCell ref="E114:F115"/>
    <mergeCell ref="G114:G115"/>
    <mergeCell ref="H114:H115"/>
    <mergeCell ref="I114:I115"/>
    <mergeCell ref="J114:J115"/>
    <mergeCell ref="K114:L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D110"/>
    <mergeCell ref="E110:G110"/>
    <mergeCell ref="I110:J110"/>
    <mergeCell ref="K110:M110"/>
    <mergeCell ref="N110:O110"/>
    <mergeCell ref="C111:D111"/>
    <mergeCell ref="E111:G111"/>
    <mergeCell ref="I111:J111"/>
    <mergeCell ref="K111:M111"/>
    <mergeCell ref="N111:O111"/>
    <mergeCell ref="I101:I102"/>
    <mergeCell ref="J101:J102"/>
    <mergeCell ref="K101:M102"/>
    <mergeCell ref="N101:N102"/>
    <mergeCell ref="B107:O107"/>
    <mergeCell ref="C109:H109"/>
    <mergeCell ref="I109:O109"/>
    <mergeCell ref="B103:O103"/>
    <mergeCell ref="B104:O104"/>
    <mergeCell ref="N98:N99"/>
    <mergeCell ref="C100:D100"/>
    <mergeCell ref="E100:G100"/>
    <mergeCell ref="I100:J100"/>
    <mergeCell ref="K100:M100"/>
    <mergeCell ref="B101:B102"/>
    <mergeCell ref="C101:C102"/>
    <mergeCell ref="D101:D102"/>
    <mergeCell ref="E101:G102"/>
    <mergeCell ref="H101:H102"/>
    <mergeCell ref="H98:H99"/>
    <mergeCell ref="I98:I99"/>
    <mergeCell ref="J98:J99"/>
    <mergeCell ref="K98:K99"/>
    <mergeCell ref="L98:L99"/>
    <mergeCell ref="M98:M99"/>
    <mergeCell ref="B98:B99"/>
    <mergeCell ref="C98:C99"/>
    <mergeCell ref="D98:D99"/>
    <mergeCell ref="E98:E99"/>
    <mergeCell ref="F98:F99"/>
    <mergeCell ref="G98:G99"/>
    <mergeCell ref="J95:J96"/>
    <mergeCell ref="K95:L96"/>
    <mergeCell ref="M95:M96"/>
    <mergeCell ref="N95:N96"/>
    <mergeCell ref="C97:D97"/>
    <mergeCell ref="E97:G97"/>
    <mergeCell ref="I97:J97"/>
    <mergeCell ref="K97:M97"/>
    <mergeCell ref="K93:L94"/>
    <mergeCell ref="M93:M94"/>
    <mergeCell ref="N93:N94"/>
    <mergeCell ref="B95:B96"/>
    <mergeCell ref="C95:C96"/>
    <mergeCell ref="D95:D96"/>
    <mergeCell ref="E95:F96"/>
    <mergeCell ref="G95:G96"/>
    <mergeCell ref="H95:H96"/>
    <mergeCell ref="I95:I96"/>
    <mergeCell ref="M91:M92"/>
    <mergeCell ref="N91:N92"/>
    <mergeCell ref="B93:B94"/>
    <mergeCell ref="C93:C94"/>
    <mergeCell ref="D93:D94"/>
    <mergeCell ref="E93:F94"/>
    <mergeCell ref="G93:G94"/>
    <mergeCell ref="H93:H94"/>
    <mergeCell ref="I93:I94"/>
    <mergeCell ref="J93:J94"/>
    <mergeCell ref="N89:N90"/>
    <mergeCell ref="B91:B92"/>
    <mergeCell ref="C91:C92"/>
    <mergeCell ref="D91:D92"/>
    <mergeCell ref="E91:F92"/>
    <mergeCell ref="G91:G92"/>
    <mergeCell ref="H91:H92"/>
    <mergeCell ref="I91:I92"/>
    <mergeCell ref="J91:J92"/>
    <mergeCell ref="K91:L92"/>
    <mergeCell ref="H89:H90"/>
    <mergeCell ref="I89:I90"/>
    <mergeCell ref="J89:J90"/>
    <mergeCell ref="K89:K90"/>
    <mergeCell ref="L89:L90"/>
    <mergeCell ref="M89:M90"/>
    <mergeCell ref="C88:D88"/>
    <mergeCell ref="E88:G88"/>
    <mergeCell ref="I88:J88"/>
    <mergeCell ref="K88:M88"/>
    <mergeCell ref="B89:B90"/>
    <mergeCell ref="C89:C90"/>
    <mergeCell ref="D89:D90"/>
    <mergeCell ref="E89:E90"/>
    <mergeCell ref="F89:F90"/>
    <mergeCell ref="G89:G90"/>
    <mergeCell ref="B84:N84"/>
    <mergeCell ref="C86:H86"/>
    <mergeCell ref="I86:N86"/>
    <mergeCell ref="C87:D87"/>
    <mergeCell ref="E87:G87"/>
    <mergeCell ref="I87:J87"/>
    <mergeCell ref="K87:M87"/>
    <mergeCell ref="B76:B77"/>
    <mergeCell ref="C76:C77"/>
    <mergeCell ref="D76:D77"/>
    <mergeCell ref="E76:E77"/>
    <mergeCell ref="B79:B80"/>
    <mergeCell ref="C79:C80"/>
    <mergeCell ref="D79:D80"/>
    <mergeCell ref="E79:E80"/>
    <mergeCell ref="B65:B66"/>
    <mergeCell ref="C65:C66"/>
    <mergeCell ref="D65:D66"/>
    <mergeCell ref="E65:E66"/>
    <mergeCell ref="B72:E72"/>
    <mergeCell ref="B74:B75"/>
    <mergeCell ref="C74:C75"/>
    <mergeCell ref="D74:D75"/>
    <mergeCell ref="E74:E75"/>
    <mergeCell ref="B68:O68"/>
    <mergeCell ref="B58:E58"/>
    <mergeCell ref="B60:B61"/>
    <mergeCell ref="C60:C61"/>
    <mergeCell ref="D60:D61"/>
    <mergeCell ref="E60:E61"/>
    <mergeCell ref="B63:B64"/>
    <mergeCell ref="C63:C64"/>
    <mergeCell ref="D63:D64"/>
    <mergeCell ref="E63:E64"/>
    <mergeCell ref="B49:B50"/>
    <mergeCell ref="C49:C50"/>
    <mergeCell ref="D49:D50"/>
    <mergeCell ref="E49:E50"/>
    <mergeCell ref="B51:B52"/>
    <mergeCell ref="C51:C52"/>
    <mergeCell ref="D51:D52"/>
    <mergeCell ref="E51:E52"/>
    <mergeCell ref="I39:K40"/>
    <mergeCell ref="B45:E45"/>
    <mergeCell ref="B47:B48"/>
    <mergeCell ref="C47:C48"/>
    <mergeCell ref="D47:D48"/>
    <mergeCell ref="E47:E48"/>
    <mergeCell ref="B41:O41"/>
    <mergeCell ref="B42:O42"/>
    <mergeCell ref="I36:J37"/>
    <mergeCell ref="K36:K37"/>
    <mergeCell ref="C38:D38"/>
    <mergeCell ref="E38:G38"/>
    <mergeCell ref="I38:K38"/>
    <mergeCell ref="B39:B40"/>
    <mergeCell ref="C39:C40"/>
    <mergeCell ref="D39:D40"/>
    <mergeCell ref="E39:G40"/>
    <mergeCell ref="H39:H40"/>
    <mergeCell ref="B36:B37"/>
    <mergeCell ref="C36:C37"/>
    <mergeCell ref="D36:D37"/>
    <mergeCell ref="E36:F37"/>
    <mergeCell ref="G36:G37"/>
    <mergeCell ref="H36:H37"/>
    <mergeCell ref="I32:J33"/>
    <mergeCell ref="K32:K33"/>
    <mergeCell ref="B34:B35"/>
    <mergeCell ref="C34:C35"/>
    <mergeCell ref="D34:D35"/>
    <mergeCell ref="E34:F35"/>
    <mergeCell ref="G34:G35"/>
    <mergeCell ref="H34:H35"/>
    <mergeCell ref="I34:J35"/>
    <mergeCell ref="K34:K35"/>
    <mergeCell ref="H30:H31"/>
    <mergeCell ref="I30:I31"/>
    <mergeCell ref="J30:J31"/>
    <mergeCell ref="K30:K31"/>
    <mergeCell ref="B32:B33"/>
    <mergeCell ref="C32:C33"/>
    <mergeCell ref="D32:D33"/>
    <mergeCell ref="E32:F33"/>
    <mergeCell ref="G32:G33"/>
    <mergeCell ref="H32:H33"/>
    <mergeCell ref="B30:B31"/>
    <mergeCell ref="C30:C31"/>
    <mergeCell ref="D30:D31"/>
    <mergeCell ref="E30:E31"/>
    <mergeCell ref="F30:F31"/>
    <mergeCell ref="G30:G31"/>
    <mergeCell ref="B25:K25"/>
    <mergeCell ref="C27:K27"/>
    <mergeCell ref="C28:D28"/>
    <mergeCell ref="E28:G28"/>
    <mergeCell ref="I28:K28"/>
    <mergeCell ref="C29:D29"/>
    <mergeCell ref="E29:G29"/>
    <mergeCell ref="I29:K29"/>
    <mergeCell ref="C18:D18"/>
    <mergeCell ref="E18:G18"/>
    <mergeCell ref="I18:K18"/>
    <mergeCell ref="B19:B20"/>
    <mergeCell ref="C19:C20"/>
    <mergeCell ref="D19:D20"/>
    <mergeCell ref="E19:G20"/>
    <mergeCell ref="H19:H20"/>
    <mergeCell ref="I19:K20"/>
    <mergeCell ref="I14:J15"/>
    <mergeCell ref="K14:K15"/>
    <mergeCell ref="B16:B17"/>
    <mergeCell ref="C16:C17"/>
    <mergeCell ref="D16:D17"/>
    <mergeCell ref="E16:F17"/>
    <mergeCell ref="G16:G17"/>
    <mergeCell ref="H16:H17"/>
    <mergeCell ref="I16:J17"/>
    <mergeCell ref="K16:K17"/>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7:K7"/>
    <mergeCell ref="C9:K9"/>
    <mergeCell ref="C10:D10"/>
    <mergeCell ref="E10:G10"/>
    <mergeCell ref="I10:K10"/>
    <mergeCell ref="C11:D11"/>
    <mergeCell ref="E11:G11"/>
    <mergeCell ref="I11:K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52"/>
  <sheetViews>
    <sheetView showGridLines="0" workbookViewId="0"/>
  </sheetViews>
  <sheetFormatPr defaultRowHeight="15"/>
  <cols>
    <col min="1" max="2" width="36.5703125" bestFit="1" customWidth="1"/>
    <col min="3" max="3" width="1.85546875" customWidth="1"/>
    <col min="4" max="4" width="7.140625" customWidth="1"/>
    <col min="5" max="5" width="1.5703125" customWidth="1"/>
    <col min="7" max="7" width="1.85546875" customWidth="1"/>
    <col min="8" max="8" width="7.140625" customWidth="1"/>
    <col min="9" max="9" width="1.5703125" customWidth="1"/>
    <col min="11" max="11" width="1.85546875" customWidth="1"/>
    <col min="12" max="12" width="7.85546875" customWidth="1"/>
    <col min="13" max="13" width="1.5703125" customWidth="1"/>
    <col min="15" max="15" width="1.85546875" customWidth="1"/>
    <col min="16" max="16" width="7.85546875" customWidth="1"/>
    <col min="17" max="17" width="1.5703125" customWidth="1"/>
    <col min="19" max="19" width="1.85546875" customWidth="1"/>
    <col min="20" max="20" width="7.85546875" customWidth="1"/>
    <col min="21" max="21" width="1.5703125" customWidth="1"/>
    <col min="23" max="23" width="1.85546875" customWidth="1"/>
    <col min="24" max="24" width="8.42578125" customWidth="1"/>
    <col min="25" max="25" width="1.5703125" customWidth="1"/>
    <col min="27" max="27" width="1.85546875" customWidth="1"/>
    <col min="28" max="28" width="7.85546875" customWidth="1"/>
    <col min="29" max="29" width="1.5703125" customWidth="1"/>
  </cols>
  <sheetData>
    <row r="1" spans="1:29" ht="15" customHeight="1">
      <c r="A1" s="7" t="s">
        <v>122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850</v>
      </c>
      <c r="B3" s="34" t="s">
        <v>4</v>
      </c>
      <c r="C3" s="34"/>
      <c r="D3" s="34"/>
      <c r="E3" s="34"/>
      <c r="F3" s="34"/>
      <c r="G3" s="34"/>
      <c r="H3" s="34"/>
      <c r="I3" s="34"/>
      <c r="J3" s="34"/>
      <c r="K3" s="34"/>
      <c r="L3" s="34"/>
      <c r="M3" s="34"/>
      <c r="N3" s="34"/>
      <c r="O3" s="34"/>
      <c r="P3" s="34"/>
      <c r="Q3" s="34"/>
      <c r="R3" s="34"/>
      <c r="S3" s="34"/>
      <c r="T3" s="34"/>
      <c r="U3" s="34"/>
      <c r="V3" s="34"/>
      <c r="W3" s="34"/>
      <c r="X3" s="34"/>
      <c r="Y3" s="34"/>
      <c r="Z3" s="34"/>
      <c r="AA3" s="34"/>
      <c r="AB3" s="34"/>
      <c r="AC3" s="34"/>
    </row>
    <row r="4" spans="1:29" ht="15" customHeight="1">
      <c r="A4" s="35" t="s">
        <v>1230</v>
      </c>
      <c r="B4" s="34" t="s">
        <v>4</v>
      </c>
      <c r="C4" s="34"/>
      <c r="D4" s="34"/>
      <c r="E4" s="34"/>
      <c r="F4" s="34"/>
      <c r="G4" s="34"/>
      <c r="H4" s="34"/>
      <c r="I4" s="34"/>
      <c r="J4" s="34"/>
      <c r="K4" s="34"/>
      <c r="L4" s="34"/>
      <c r="M4" s="34"/>
      <c r="N4" s="34"/>
      <c r="O4" s="34"/>
      <c r="P4" s="34"/>
      <c r="Q4" s="34"/>
      <c r="R4" s="34"/>
      <c r="S4" s="34"/>
      <c r="T4" s="34"/>
      <c r="U4" s="34"/>
      <c r="V4" s="34"/>
      <c r="W4" s="34"/>
      <c r="X4" s="34"/>
      <c r="Y4" s="34"/>
      <c r="Z4" s="34"/>
      <c r="AA4" s="34"/>
      <c r="AB4" s="34"/>
      <c r="AC4" s="34"/>
    </row>
    <row r="5" spans="1:29">
      <c r="A5" s="35"/>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c r="A6" s="35"/>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row>
    <row r="7" spans="1:29">
      <c r="A7" s="35"/>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row>
    <row r="8" spans="1:29">
      <c r="A8" s="35"/>
      <c r="B8" s="40" t="s">
        <v>900</v>
      </c>
      <c r="C8" s="69" t="s">
        <v>856</v>
      </c>
      <c r="D8" s="69"/>
      <c r="E8" s="69"/>
      <c r="F8" s="29"/>
      <c r="G8" s="69" t="s">
        <v>857</v>
      </c>
      <c r="H8" s="69"/>
      <c r="I8" s="69"/>
      <c r="J8" s="29"/>
      <c r="K8" s="69" t="s">
        <v>858</v>
      </c>
      <c r="L8" s="69"/>
      <c r="M8" s="69"/>
      <c r="N8" s="29"/>
      <c r="O8" s="69" t="s">
        <v>859</v>
      </c>
      <c r="P8" s="69"/>
      <c r="Q8" s="69"/>
      <c r="R8" s="29"/>
      <c r="S8" s="69" t="s">
        <v>860</v>
      </c>
      <c r="T8" s="69"/>
      <c r="U8" s="69"/>
      <c r="V8" s="29"/>
      <c r="W8" s="69" t="s">
        <v>861</v>
      </c>
      <c r="X8" s="69"/>
      <c r="Y8" s="69"/>
      <c r="Z8" s="29"/>
      <c r="AA8" s="69" t="s">
        <v>668</v>
      </c>
      <c r="AB8" s="69"/>
      <c r="AC8" s="69"/>
    </row>
    <row r="9" spans="1:29" ht="15.75" thickBot="1">
      <c r="A9" s="35"/>
      <c r="B9" s="40" t="s">
        <v>855</v>
      </c>
      <c r="C9" s="23"/>
      <c r="D9" s="23"/>
      <c r="E9" s="23"/>
      <c r="F9" s="29"/>
      <c r="G9" s="23"/>
      <c r="H9" s="23"/>
      <c r="I9" s="23"/>
      <c r="J9" s="29"/>
      <c r="K9" s="23"/>
      <c r="L9" s="23"/>
      <c r="M9" s="23"/>
      <c r="N9" s="29"/>
      <c r="O9" s="23"/>
      <c r="P9" s="23"/>
      <c r="Q9" s="23"/>
      <c r="R9" s="29"/>
      <c r="S9" s="23"/>
      <c r="T9" s="23"/>
      <c r="U9" s="23"/>
      <c r="V9" s="29"/>
      <c r="W9" s="23"/>
      <c r="X9" s="23"/>
      <c r="Y9" s="23"/>
      <c r="Z9" s="29"/>
      <c r="AA9" s="23"/>
      <c r="AB9" s="23"/>
      <c r="AC9" s="23"/>
    </row>
    <row r="10" spans="1:29">
      <c r="A10" s="35"/>
      <c r="B10" s="165" t="s">
        <v>862</v>
      </c>
      <c r="C10" s="26"/>
      <c r="D10" s="26"/>
      <c r="E10" s="26"/>
      <c r="F10" s="17"/>
      <c r="G10" s="26"/>
      <c r="H10" s="26"/>
      <c r="I10" s="26"/>
      <c r="J10" s="17"/>
      <c r="K10" s="26"/>
      <c r="L10" s="26"/>
      <c r="M10" s="26"/>
      <c r="N10" s="17"/>
      <c r="O10" s="26"/>
      <c r="P10" s="26"/>
      <c r="Q10" s="26"/>
      <c r="R10" s="17"/>
      <c r="S10" s="26"/>
      <c r="T10" s="26"/>
      <c r="U10" s="26"/>
      <c r="V10" s="17"/>
      <c r="W10" s="26"/>
      <c r="X10" s="26"/>
      <c r="Y10" s="26"/>
      <c r="Z10" s="17"/>
      <c r="AA10" s="26"/>
      <c r="AB10" s="26"/>
      <c r="AC10" s="26"/>
    </row>
    <row r="11" spans="1:29">
      <c r="A11" s="35"/>
      <c r="B11" s="166" t="s">
        <v>863</v>
      </c>
      <c r="C11" s="29"/>
      <c r="D11" s="29"/>
      <c r="E11" s="29"/>
      <c r="F11" s="11"/>
      <c r="G11" s="29"/>
      <c r="H11" s="29"/>
      <c r="I11" s="29"/>
      <c r="J11" s="11"/>
      <c r="K11" s="29"/>
      <c r="L11" s="29"/>
      <c r="M11" s="29"/>
      <c r="N11" s="11"/>
      <c r="O11" s="29"/>
      <c r="P11" s="29"/>
      <c r="Q11" s="29"/>
      <c r="R11" s="11"/>
      <c r="S11" s="29"/>
      <c r="T11" s="29"/>
      <c r="U11" s="29"/>
      <c r="V11" s="11"/>
      <c r="W11" s="29"/>
      <c r="X11" s="29"/>
      <c r="Y11" s="29"/>
      <c r="Z11" s="11"/>
      <c r="AA11" s="29"/>
      <c r="AB11" s="29"/>
      <c r="AC11" s="29"/>
    </row>
    <row r="12" spans="1:29">
      <c r="A12" s="35"/>
      <c r="B12" s="171" t="s">
        <v>27</v>
      </c>
      <c r="C12" s="172" t="s">
        <v>234</v>
      </c>
      <c r="D12" s="173">
        <v>10</v>
      </c>
      <c r="E12" s="32"/>
      <c r="F12" s="32"/>
      <c r="G12" s="172" t="s">
        <v>234</v>
      </c>
      <c r="H12" s="173">
        <v>92</v>
      </c>
      <c r="I12" s="32"/>
      <c r="J12" s="32"/>
      <c r="K12" s="172" t="s">
        <v>234</v>
      </c>
      <c r="L12" s="174">
        <v>211275</v>
      </c>
      <c r="M12" s="32"/>
      <c r="N12" s="32"/>
      <c r="O12" s="172" t="s">
        <v>234</v>
      </c>
      <c r="P12" s="174">
        <v>530593</v>
      </c>
      <c r="Q12" s="32"/>
      <c r="R12" s="32"/>
      <c r="S12" s="172" t="s">
        <v>234</v>
      </c>
      <c r="T12" s="173" t="s">
        <v>901</v>
      </c>
      <c r="U12" s="172" t="s">
        <v>245</v>
      </c>
      <c r="V12" s="32"/>
      <c r="W12" s="172" t="s">
        <v>234</v>
      </c>
      <c r="X12" s="173" t="s">
        <v>902</v>
      </c>
      <c r="Y12" s="172" t="s">
        <v>245</v>
      </c>
      <c r="Z12" s="32"/>
      <c r="AA12" s="172" t="s">
        <v>234</v>
      </c>
      <c r="AB12" s="174">
        <v>417145</v>
      </c>
      <c r="AC12" s="32"/>
    </row>
    <row r="13" spans="1:29">
      <c r="A13" s="35"/>
      <c r="B13" s="171"/>
      <c r="C13" s="172"/>
      <c r="D13" s="173"/>
      <c r="E13" s="32"/>
      <c r="F13" s="32"/>
      <c r="G13" s="172"/>
      <c r="H13" s="173"/>
      <c r="I13" s="32"/>
      <c r="J13" s="32"/>
      <c r="K13" s="172"/>
      <c r="L13" s="174"/>
      <c r="M13" s="32"/>
      <c r="N13" s="32"/>
      <c r="O13" s="172"/>
      <c r="P13" s="174"/>
      <c r="Q13" s="32"/>
      <c r="R13" s="32"/>
      <c r="S13" s="172"/>
      <c r="T13" s="173"/>
      <c r="U13" s="172"/>
      <c r="V13" s="32"/>
      <c r="W13" s="172"/>
      <c r="X13" s="173"/>
      <c r="Y13" s="172"/>
      <c r="Z13" s="32"/>
      <c r="AA13" s="172"/>
      <c r="AB13" s="174"/>
      <c r="AC13" s="32"/>
    </row>
    <row r="14" spans="1:29">
      <c r="A14" s="35"/>
      <c r="B14" s="175" t="s">
        <v>866</v>
      </c>
      <c r="C14" s="159" t="s">
        <v>235</v>
      </c>
      <c r="D14" s="159"/>
      <c r="E14" s="29"/>
      <c r="F14" s="29"/>
      <c r="G14" s="159">
        <v>244</v>
      </c>
      <c r="H14" s="159"/>
      <c r="I14" s="29"/>
      <c r="J14" s="29"/>
      <c r="K14" s="159">
        <v>113</v>
      </c>
      <c r="L14" s="159"/>
      <c r="M14" s="29"/>
      <c r="N14" s="29"/>
      <c r="O14" s="176">
        <v>117733</v>
      </c>
      <c r="P14" s="176"/>
      <c r="Q14" s="29"/>
      <c r="R14" s="29"/>
      <c r="S14" s="176">
        <v>151794</v>
      </c>
      <c r="T14" s="176"/>
      <c r="U14" s="29"/>
      <c r="V14" s="29"/>
      <c r="W14" s="159" t="s">
        <v>903</v>
      </c>
      <c r="X14" s="159"/>
      <c r="Y14" s="68" t="s">
        <v>245</v>
      </c>
      <c r="Z14" s="29"/>
      <c r="AA14" s="176">
        <v>267461</v>
      </c>
      <c r="AB14" s="176"/>
      <c r="AC14" s="29"/>
    </row>
    <row r="15" spans="1:29">
      <c r="A15" s="35"/>
      <c r="B15" s="175"/>
      <c r="C15" s="159"/>
      <c r="D15" s="159"/>
      <c r="E15" s="29"/>
      <c r="F15" s="29"/>
      <c r="G15" s="159"/>
      <c r="H15" s="159"/>
      <c r="I15" s="29"/>
      <c r="J15" s="29"/>
      <c r="K15" s="159"/>
      <c r="L15" s="159"/>
      <c r="M15" s="29"/>
      <c r="N15" s="29"/>
      <c r="O15" s="176"/>
      <c r="P15" s="176"/>
      <c r="Q15" s="29"/>
      <c r="R15" s="29"/>
      <c r="S15" s="176"/>
      <c r="T15" s="176"/>
      <c r="U15" s="29"/>
      <c r="V15" s="29"/>
      <c r="W15" s="159"/>
      <c r="X15" s="159"/>
      <c r="Y15" s="68"/>
      <c r="Z15" s="29"/>
      <c r="AA15" s="176"/>
      <c r="AB15" s="176"/>
      <c r="AC15" s="29"/>
    </row>
    <row r="16" spans="1:29">
      <c r="A16" s="35"/>
      <c r="B16" s="171" t="s">
        <v>868</v>
      </c>
      <c r="C16" s="173" t="s">
        <v>235</v>
      </c>
      <c r="D16" s="173"/>
      <c r="E16" s="32"/>
      <c r="F16" s="32"/>
      <c r="G16" s="173" t="s">
        <v>235</v>
      </c>
      <c r="H16" s="173"/>
      <c r="I16" s="32"/>
      <c r="J16" s="32"/>
      <c r="K16" s="174">
        <v>548136</v>
      </c>
      <c r="L16" s="174"/>
      <c r="M16" s="32"/>
      <c r="N16" s="32"/>
      <c r="O16" s="174">
        <v>482609</v>
      </c>
      <c r="P16" s="174"/>
      <c r="Q16" s="32"/>
      <c r="R16" s="32"/>
      <c r="S16" s="174">
        <v>341350</v>
      </c>
      <c r="T16" s="174"/>
      <c r="U16" s="32"/>
      <c r="V16" s="32"/>
      <c r="W16" s="173" t="s">
        <v>904</v>
      </c>
      <c r="X16" s="173"/>
      <c r="Y16" s="172" t="s">
        <v>245</v>
      </c>
      <c r="Z16" s="32"/>
      <c r="AA16" s="173" t="s">
        <v>235</v>
      </c>
      <c r="AB16" s="173"/>
      <c r="AC16" s="32"/>
    </row>
    <row r="17" spans="1:29">
      <c r="A17" s="35"/>
      <c r="B17" s="171"/>
      <c r="C17" s="173"/>
      <c r="D17" s="173"/>
      <c r="E17" s="32"/>
      <c r="F17" s="32"/>
      <c r="G17" s="173"/>
      <c r="H17" s="173"/>
      <c r="I17" s="32"/>
      <c r="J17" s="32"/>
      <c r="K17" s="174"/>
      <c r="L17" s="174"/>
      <c r="M17" s="32"/>
      <c r="N17" s="32"/>
      <c r="O17" s="174"/>
      <c r="P17" s="174"/>
      <c r="Q17" s="32"/>
      <c r="R17" s="32"/>
      <c r="S17" s="174"/>
      <c r="T17" s="174"/>
      <c r="U17" s="32"/>
      <c r="V17" s="32"/>
      <c r="W17" s="173"/>
      <c r="X17" s="173"/>
      <c r="Y17" s="172"/>
      <c r="Z17" s="32"/>
      <c r="AA17" s="173"/>
      <c r="AB17" s="173"/>
      <c r="AC17" s="32"/>
    </row>
    <row r="18" spans="1:29">
      <c r="A18" s="35"/>
      <c r="B18" s="175" t="s">
        <v>29</v>
      </c>
      <c r="C18" s="159" t="s">
        <v>235</v>
      </c>
      <c r="D18" s="159"/>
      <c r="E18" s="29"/>
      <c r="F18" s="29"/>
      <c r="G18" s="159" t="s">
        <v>235</v>
      </c>
      <c r="H18" s="159"/>
      <c r="I18" s="29"/>
      <c r="J18" s="29"/>
      <c r="K18" s="159" t="s">
        <v>235</v>
      </c>
      <c r="L18" s="159"/>
      <c r="M18" s="29"/>
      <c r="N18" s="29"/>
      <c r="O18" s="159">
        <v>158</v>
      </c>
      <c r="P18" s="159"/>
      <c r="Q18" s="29"/>
      <c r="R18" s="29"/>
      <c r="S18" s="176">
        <v>24845</v>
      </c>
      <c r="T18" s="176"/>
      <c r="U18" s="29"/>
      <c r="V18" s="29"/>
      <c r="W18" s="159" t="s">
        <v>235</v>
      </c>
      <c r="X18" s="159"/>
      <c r="Y18" s="29"/>
      <c r="Z18" s="29"/>
      <c r="AA18" s="176">
        <v>25003</v>
      </c>
      <c r="AB18" s="176"/>
      <c r="AC18" s="29"/>
    </row>
    <row r="19" spans="1:29">
      <c r="A19" s="35"/>
      <c r="B19" s="175"/>
      <c r="C19" s="159"/>
      <c r="D19" s="159"/>
      <c r="E19" s="29"/>
      <c r="F19" s="29"/>
      <c r="G19" s="159"/>
      <c r="H19" s="159"/>
      <c r="I19" s="29"/>
      <c r="J19" s="29"/>
      <c r="K19" s="159"/>
      <c r="L19" s="159"/>
      <c r="M19" s="29"/>
      <c r="N19" s="29"/>
      <c r="O19" s="159"/>
      <c r="P19" s="159"/>
      <c r="Q19" s="29"/>
      <c r="R19" s="29"/>
      <c r="S19" s="176"/>
      <c r="T19" s="176"/>
      <c r="U19" s="29"/>
      <c r="V19" s="29"/>
      <c r="W19" s="159"/>
      <c r="X19" s="159"/>
      <c r="Y19" s="29"/>
      <c r="Z19" s="29"/>
      <c r="AA19" s="176"/>
      <c r="AB19" s="176"/>
      <c r="AC19" s="29"/>
    </row>
    <row r="20" spans="1:29">
      <c r="A20" s="35"/>
      <c r="B20" s="171" t="s">
        <v>30</v>
      </c>
      <c r="C20" s="173" t="s">
        <v>235</v>
      </c>
      <c r="D20" s="173"/>
      <c r="E20" s="32"/>
      <c r="F20" s="32"/>
      <c r="G20" s="173" t="s">
        <v>235</v>
      </c>
      <c r="H20" s="173"/>
      <c r="I20" s="32"/>
      <c r="J20" s="32"/>
      <c r="K20" s="173" t="s">
        <v>235</v>
      </c>
      <c r="L20" s="173"/>
      <c r="M20" s="32"/>
      <c r="N20" s="32"/>
      <c r="O20" s="173">
        <v>20</v>
      </c>
      <c r="P20" s="173"/>
      <c r="Q20" s="32"/>
      <c r="R20" s="32"/>
      <c r="S20" s="173">
        <v>59</v>
      </c>
      <c r="T20" s="173"/>
      <c r="U20" s="32"/>
      <c r="V20" s="32"/>
      <c r="W20" s="173" t="s">
        <v>235</v>
      </c>
      <c r="X20" s="173"/>
      <c r="Y20" s="32"/>
      <c r="Z20" s="32"/>
      <c r="AA20" s="173">
        <v>79</v>
      </c>
      <c r="AB20" s="173"/>
      <c r="AC20" s="32"/>
    </row>
    <row r="21" spans="1:29">
      <c r="A21" s="35"/>
      <c r="B21" s="171"/>
      <c r="C21" s="173"/>
      <c r="D21" s="173"/>
      <c r="E21" s="32"/>
      <c r="F21" s="32"/>
      <c r="G21" s="173"/>
      <c r="H21" s="173"/>
      <c r="I21" s="32"/>
      <c r="J21" s="32"/>
      <c r="K21" s="173"/>
      <c r="L21" s="173"/>
      <c r="M21" s="32"/>
      <c r="N21" s="32"/>
      <c r="O21" s="173"/>
      <c r="P21" s="173"/>
      <c r="Q21" s="32"/>
      <c r="R21" s="32"/>
      <c r="S21" s="173"/>
      <c r="T21" s="173"/>
      <c r="U21" s="32"/>
      <c r="V21" s="32"/>
      <c r="W21" s="173"/>
      <c r="X21" s="173"/>
      <c r="Y21" s="32"/>
      <c r="Z21" s="32"/>
      <c r="AA21" s="173"/>
      <c r="AB21" s="173"/>
      <c r="AC21" s="32"/>
    </row>
    <row r="22" spans="1:29">
      <c r="A22" s="35"/>
      <c r="B22" s="175" t="s">
        <v>311</v>
      </c>
      <c r="C22" s="159" t="s">
        <v>235</v>
      </c>
      <c r="D22" s="159"/>
      <c r="E22" s="29"/>
      <c r="F22" s="29"/>
      <c r="G22" s="159" t="s">
        <v>235</v>
      </c>
      <c r="H22" s="159"/>
      <c r="I22" s="29"/>
      <c r="J22" s="29"/>
      <c r="K22" s="159" t="s">
        <v>235</v>
      </c>
      <c r="L22" s="159"/>
      <c r="M22" s="29"/>
      <c r="N22" s="29"/>
      <c r="O22" s="176">
        <v>116137</v>
      </c>
      <c r="P22" s="176"/>
      <c r="Q22" s="29"/>
      <c r="R22" s="29"/>
      <c r="S22" s="176">
        <v>8427</v>
      </c>
      <c r="T22" s="176"/>
      <c r="U22" s="29"/>
      <c r="V22" s="29"/>
      <c r="W22" s="159" t="s">
        <v>235</v>
      </c>
      <c r="X22" s="159"/>
      <c r="Y22" s="29"/>
      <c r="Z22" s="29"/>
      <c r="AA22" s="176">
        <v>124564</v>
      </c>
      <c r="AB22" s="176"/>
      <c r="AC22" s="29"/>
    </row>
    <row r="23" spans="1:29">
      <c r="A23" s="35"/>
      <c r="B23" s="175"/>
      <c r="C23" s="159"/>
      <c r="D23" s="159"/>
      <c r="E23" s="29"/>
      <c r="F23" s="29"/>
      <c r="G23" s="159"/>
      <c r="H23" s="159"/>
      <c r="I23" s="29"/>
      <c r="J23" s="29"/>
      <c r="K23" s="159"/>
      <c r="L23" s="159"/>
      <c r="M23" s="29"/>
      <c r="N23" s="29"/>
      <c r="O23" s="176"/>
      <c r="P23" s="176"/>
      <c r="Q23" s="29"/>
      <c r="R23" s="29"/>
      <c r="S23" s="176"/>
      <c r="T23" s="176"/>
      <c r="U23" s="29"/>
      <c r="V23" s="29"/>
      <c r="W23" s="159"/>
      <c r="X23" s="159"/>
      <c r="Y23" s="29"/>
      <c r="Z23" s="29"/>
      <c r="AA23" s="176"/>
      <c r="AB23" s="176"/>
      <c r="AC23" s="29"/>
    </row>
    <row r="24" spans="1:29">
      <c r="A24" s="35"/>
      <c r="B24" s="171" t="s">
        <v>32</v>
      </c>
      <c r="C24" s="173" t="s">
        <v>235</v>
      </c>
      <c r="D24" s="173"/>
      <c r="E24" s="32"/>
      <c r="F24" s="32"/>
      <c r="G24" s="173" t="s">
        <v>235</v>
      </c>
      <c r="H24" s="173"/>
      <c r="I24" s="32"/>
      <c r="J24" s="32"/>
      <c r="K24" s="173">
        <v>65</v>
      </c>
      <c r="L24" s="173"/>
      <c r="M24" s="32"/>
      <c r="N24" s="32"/>
      <c r="O24" s="174">
        <v>12451</v>
      </c>
      <c r="P24" s="174"/>
      <c r="Q24" s="32"/>
      <c r="R24" s="32"/>
      <c r="S24" s="174">
        <v>16051</v>
      </c>
      <c r="T24" s="174"/>
      <c r="U24" s="32"/>
      <c r="V24" s="32"/>
      <c r="W24" s="173" t="s">
        <v>905</v>
      </c>
      <c r="X24" s="173"/>
      <c r="Y24" s="172" t="s">
        <v>245</v>
      </c>
      <c r="Z24" s="32"/>
      <c r="AA24" s="174">
        <v>28502</v>
      </c>
      <c r="AB24" s="174"/>
      <c r="AC24" s="32"/>
    </row>
    <row r="25" spans="1:29">
      <c r="A25" s="35"/>
      <c r="B25" s="171"/>
      <c r="C25" s="173"/>
      <c r="D25" s="173"/>
      <c r="E25" s="32"/>
      <c r="F25" s="32"/>
      <c r="G25" s="173"/>
      <c r="H25" s="173"/>
      <c r="I25" s="32"/>
      <c r="J25" s="32"/>
      <c r="K25" s="173"/>
      <c r="L25" s="173"/>
      <c r="M25" s="32"/>
      <c r="N25" s="32"/>
      <c r="O25" s="174"/>
      <c r="P25" s="174"/>
      <c r="Q25" s="32"/>
      <c r="R25" s="32"/>
      <c r="S25" s="174"/>
      <c r="T25" s="174"/>
      <c r="U25" s="32"/>
      <c r="V25" s="32"/>
      <c r="W25" s="173"/>
      <c r="X25" s="173"/>
      <c r="Y25" s="172"/>
      <c r="Z25" s="32"/>
      <c r="AA25" s="174"/>
      <c r="AB25" s="174"/>
      <c r="AC25" s="32"/>
    </row>
    <row r="26" spans="1:29">
      <c r="A26" s="35"/>
      <c r="B26" s="175" t="s">
        <v>321</v>
      </c>
      <c r="C26" s="159" t="s">
        <v>235</v>
      </c>
      <c r="D26" s="159"/>
      <c r="E26" s="29"/>
      <c r="F26" s="29"/>
      <c r="G26" s="159" t="s">
        <v>235</v>
      </c>
      <c r="H26" s="159"/>
      <c r="I26" s="29"/>
      <c r="J26" s="29"/>
      <c r="K26" s="176">
        <v>8039</v>
      </c>
      <c r="L26" s="176"/>
      <c r="M26" s="29"/>
      <c r="N26" s="29"/>
      <c r="O26" s="176">
        <v>36087</v>
      </c>
      <c r="P26" s="176"/>
      <c r="Q26" s="29"/>
      <c r="R26" s="29"/>
      <c r="S26" s="176">
        <v>196554</v>
      </c>
      <c r="T26" s="176"/>
      <c r="U26" s="29"/>
      <c r="V26" s="29"/>
      <c r="W26" s="159" t="s">
        <v>906</v>
      </c>
      <c r="X26" s="159"/>
      <c r="Y26" s="68" t="s">
        <v>245</v>
      </c>
      <c r="Z26" s="29"/>
      <c r="AA26" s="176">
        <v>49571</v>
      </c>
      <c r="AB26" s="176"/>
      <c r="AC26" s="29"/>
    </row>
    <row r="27" spans="1:29" ht="15.75" thickBot="1">
      <c r="A27" s="35"/>
      <c r="B27" s="175"/>
      <c r="C27" s="177"/>
      <c r="D27" s="177"/>
      <c r="E27" s="63"/>
      <c r="F27" s="29"/>
      <c r="G27" s="177"/>
      <c r="H27" s="177"/>
      <c r="I27" s="63"/>
      <c r="J27" s="29"/>
      <c r="K27" s="178"/>
      <c r="L27" s="178"/>
      <c r="M27" s="63"/>
      <c r="N27" s="29"/>
      <c r="O27" s="178"/>
      <c r="P27" s="178"/>
      <c r="Q27" s="63"/>
      <c r="R27" s="29"/>
      <c r="S27" s="178"/>
      <c r="T27" s="178"/>
      <c r="U27" s="63"/>
      <c r="V27" s="29"/>
      <c r="W27" s="177"/>
      <c r="X27" s="177"/>
      <c r="Y27" s="179"/>
      <c r="Z27" s="29"/>
      <c r="AA27" s="178"/>
      <c r="AB27" s="178"/>
      <c r="AC27" s="63"/>
    </row>
    <row r="28" spans="1:29">
      <c r="A28" s="35"/>
      <c r="B28" s="32"/>
      <c r="C28" s="180">
        <v>10</v>
      </c>
      <c r="D28" s="180"/>
      <c r="E28" s="26"/>
      <c r="F28" s="32"/>
      <c r="G28" s="180">
        <v>336</v>
      </c>
      <c r="H28" s="180"/>
      <c r="I28" s="26"/>
      <c r="J28" s="32"/>
      <c r="K28" s="182">
        <v>767628</v>
      </c>
      <c r="L28" s="182"/>
      <c r="M28" s="26"/>
      <c r="N28" s="32"/>
      <c r="O28" s="182">
        <v>1295788</v>
      </c>
      <c r="P28" s="182"/>
      <c r="Q28" s="26"/>
      <c r="R28" s="32"/>
      <c r="S28" s="182">
        <v>625530</v>
      </c>
      <c r="T28" s="182"/>
      <c r="U28" s="26"/>
      <c r="V28" s="32"/>
      <c r="W28" s="180" t="s">
        <v>907</v>
      </c>
      <c r="X28" s="180"/>
      <c r="Y28" s="183" t="s">
        <v>245</v>
      </c>
      <c r="Z28" s="32"/>
      <c r="AA28" s="182">
        <v>912325</v>
      </c>
      <c r="AB28" s="182"/>
      <c r="AC28" s="26"/>
    </row>
    <row r="29" spans="1:29">
      <c r="A29" s="35"/>
      <c r="B29" s="32"/>
      <c r="C29" s="181"/>
      <c r="D29" s="181"/>
      <c r="E29" s="50"/>
      <c r="F29" s="32"/>
      <c r="G29" s="173"/>
      <c r="H29" s="173"/>
      <c r="I29" s="32"/>
      <c r="J29" s="32"/>
      <c r="K29" s="174"/>
      <c r="L29" s="174"/>
      <c r="M29" s="32"/>
      <c r="N29" s="32"/>
      <c r="O29" s="174"/>
      <c r="P29" s="174"/>
      <c r="Q29" s="32"/>
      <c r="R29" s="32"/>
      <c r="S29" s="174"/>
      <c r="T29" s="174"/>
      <c r="U29" s="32"/>
      <c r="V29" s="32"/>
      <c r="W29" s="173"/>
      <c r="X29" s="173"/>
      <c r="Y29" s="172"/>
      <c r="Z29" s="32"/>
      <c r="AA29" s="174"/>
      <c r="AB29" s="174"/>
      <c r="AC29" s="32"/>
    </row>
    <row r="30" spans="1:29">
      <c r="A30" s="35"/>
      <c r="B30" s="184" t="s">
        <v>873</v>
      </c>
      <c r="C30" s="159" t="s">
        <v>235</v>
      </c>
      <c r="D30" s="159"/>
      <c r="E30" s="29"/>
      <c r="F30" s="29"/>
      <c r="G30" s="159" t="s">
        <v>235</v>
      </c>
      <c r="H30" s="159"/>
      <c r="I30" s="29"/>
      <c r="J30" s="29"/>
      <c r="K30" s="159" t="s">
        <v>235</v>
      </c>
      <c r="L30" s="159"/>
      <c r="M30" s="29"/>
      <c r="N30" s="29"/>
      <c r="O30" s="176">
        <v>941135</v>
      </c>
      <c r="P30" s="176"/>
      <c r="Q30" s="29"/>
      <c r="R30" s="29"/>
      <c r="S30" s="176">
        <v>98458</v>
      </c>
      <c r="T30" s="176"/>
      <c r="U30" s="29"/>
      <c r="V30" s="29"/>
      <c r="W30" s="159" t="s">
        <v>874</v>
      </c>
      <c r="X30" s="159"/>
      <c r="Y30" s="68" t="s">
        <v>245</v>
      </c>
      <c r="Z30" s="29"/>
      <c r="AA30" s="176">
        <v>1039212</v>
      </c>
      <c r="AB30" s="176"/>
      <c r="AC30" s="29"/>
    </row>
    <row r="31" spans="1:29">
      <c r="A31" s="35"/>
      <c r="B31" s="184"/>
      <c r="C31" s="159"/>
      <c r="D31" s="159"/>
      <c r="E31" s="29"/>
      <c r="F31" s="29"/>
      <c r="G31" s="159"/>
      <c r="H31" s="159"/>
      <c r="I31" s="29"/>
      <c r="J31" s="29"/>
      <c r="K31" s="159"/>
      <c r="L31" s="159"/>
      <c r="M31" s="29"/>
      <c r="N31" s="29"/>
      <c r="O31" s="176"/>
      <c r="P31" s="176"/>
      <c r="Q31" s="29"/>
      <c r="R31" s="29"/>
      <c r="S31" s="176"/>
      <c r="T31" s="176"/>
      <c r="U31" s="29"/>
      <c r="V31" s="29"/>
      <c r="W31" s="159"/>
      <c r="X31" s="159"/>
      <c r="Y31" s="68"/>
      <c r="Z31" s="29"/>
      <c r="AA31" s="176"/>
      <c r="AB31" s="176"/>
      <c r="AC31" s="29"/>
    </row>
    <row r="32" spans="1:29">
      <c r="A32" s="35"/>
      <c r="B32" s="185" t="s">
        <v>36</v>
      </c>
      <c r="C32" s="174">
        <v>628176</v>
      </c>
      <c r="D32" s="174"/>
      <c r="E32" s="32"/>
      <c r="F32" s="32"/>
      <c r="G32" s="174">
        <v>599310</v>
      </c>
      <c r="H32" s="174"/>
      <c r="I32" s="32"/>
      <c r="J32" s="32"/>
      <c r="K32" s="174">
        <v>388335</v>
      </c>
      <c r="L32" s="174"/>
      <c r="M32" s="32"/>
      <c r="N32" s="32"/>
      <c r="O32" s="174">
        <v>571319</v>
      </c>
      <c r="P32" s="174"/>
      <c r="Q32" s="32"/>
      <c r="R32" s="32"/>
      <c r="S32" s="174">
        <v>20855</v>
      </c>
      <c r="T32" s="174"/>
      <c r="U32" s="32"/>
      <c r="V32" s="32"/>
      <c r="W32" s="173" t="s">
        <v>908</v>
      </c>
      <c r="X32" s="173"/>
      <c r="Y32" s="172" t="s">
        <v>245</v>
      </c>
      <c r="Z32" s="32"/>
      <c r="AA32" s="174">
        <v>30817</v>
      </c>
      <c r="AB32" s="174"/>
      <c r="AC32" s="32"/>
    </row>
    <row r="33" spans="1:29">
      <c r="A33" s="35"/>
      <c r="B33" s="185"/>
      <c r="C33" s="174"/>
      <c r="D33" s="174"/>
      <c r="E33" s="32"/>
      <c r="F33" s="32"/>
      <c r="G33" s="174"/>
      <c r="H33" s="174"/>
      <c r="I33" s="32"/>
      <c r="J33" s="32"/>
      <c r="K33" s="174"/>
      <c r="L33" s="174"/>
      <c r="M33" s="32"/>
      <c r="N33" s="32"/>
      <c r="O33" s="174"/>
      <c r="P33" s="174"/>
      <c r="Q33" s="32"/>
      <c r="R33" s="32"/>
      <c r="S33" s="174"/>
      <c r="T33" s="174"/>
      <c r="U33" s="32"/>
      <c r="V33" s="32"/>
      <c r="W33" s="173"/>
      <c r="X33" s="173"/>
      <c r="Y33" s="172"/>
      <c r="Z33" s="32"/>
      <c r="AA33" s="174"/>
      <c r="AB33" s="174"/>
      <c r="AC33" s="32"/>
    </row>
    <row r="34" spans="1:29">
      <c r="A34" s="35"/>
      <c r="B34" s="184" t="s">
        <v>876</v>
      </c>
      <c r="C34" s="159" t="s">
        <v>235</v>
      </c>
      <c r="D34" s="159"/>
      <c r="E34" s="29"/>
      <c r="F34" s="29"/>
      <c r="G34" s="159" t="s">
        <v>235</v>
      </c>
      <c r="H34" s="159"/>
      <c r="I34" s="29"/>
      <c r="J34" s="29"/>
      <c r="K34" s="159" t="s">
        <v>235</v>
      </c>
      <c r="L34" s="159"/>
      <c r="M34" s="29"/>
      <c r="N34" s="29"/>
      <c r="O34" s="176">
        <v>176354</v>
      </c>
      <c r="P34" s="176"/>
      <c r="Q34" s="29"/>
      <c r="R34" s="29"/>
      <c r="S34" s="176">
        <v>3392</v>
      </c>
      <c r="T34" s="176"/>
      <c r="U34" s="29"/>
      <c r="V34" s="29"/>
      <c r="W34" s="159" t="s">
        <v>235</v>
      </c>
      <c r="X34" s="159"/>
      <c r="Y34" s="29"/>
      <c r="Z34" s="29"/>
      <c r="AA34" s="176">
        <v>179746</v>
      </c>
      <c r="AB34" s="176"/>
      <c r="AC34" s="29"/>
    </row>
    <row r="35" spans="1:29">
      <c r="A35" s="35"/>
      <c r="B35" s="184"/>
      <c r="C35" s="159"/>
      <c r="D35" s="159"/>
      <c r="E35" s="29"/>
      <c r="F35" s="29"/>
      <c r="G35" s="159"/>
      <c r="H35" s="159"/>
      <c r="I35" s="29"/>
      <c r="J35" s="29"/>
      <c r="K35" s="159"/>
      <c r="L35" s="159"/>
      <c r="M35" s="29"/>
      <c r="N35" s="29"/>
      <c r="O35" s="176"/>
      <c r="P35" s="176"/>
      <c r="Q35" s="29"/>
      <c r="R35" s="29"/>
      <c r="S35" s="176"/>
      <c r="T35" s="176"/>
      <c r="U35" s="29"/>
      <c r="V35" s="29"/>
      <c r="W35" s="159"/>
      <c r="X35" s="159"/>
      <c r="Y35" s="29"/>
      <c r="Z35" s="29"/>
      <c r="AA35" s="176"/>
      <c r="AB35" s="176"/>
      <c r="AC35" s="29"/>
    </row>
    <row r="36" spans="1:29">
      <c r="A36" s="35"/>
      <c r="B36" s="185" t="s">
        <v>38</v>
      </c>
      <c r="C36" s="173" t="s">
        <v>235</v>
      </c>
      <c r="D36" s="173"/>
      <c r="E36" s="32"/>
      <c r="F36" s="32"/>
      <c r="G36" s="173" t="s">
        <v>235</v>
      </c>
      <c r="H36" s="173"/>
      <c r="I36" s="32"/>
      <c r="J36" s="32"/>
      <c r="K36" s="173" t="s">
        <v>235</v>
      </c>
      <c r="L36" s="173"/>
      <c r="M36" s="32"/>
      <c r="N36" s="32"/>
      <c r="O36" s="174">
        <v>327930</v>
      </c>
      <c r="P36" s="174"/>
      <c r="Q36" s="32"/>
      <c r="R36" s="32"/>
      <c r="S36" s="174">
        <v>96572</v>
      </c>
      <c r="T36" s="174"/>
      <c r="U36" s="32"/>
      <c r="V36" s="32"/>
      <c r="W36" s="173" t="s">
        <v>235</v>
      </c>
      <c r="X36" s="173"/>
      <c r="Y36" s="32"/>
      <c r="Z36" s="32"/>
      <c r="AA36" s="174">
        <v>424502</v>
      </c>
      <c r="AB36" s="174"/>
      <c r="AC36" s="32"/>
    </row>
    <row r="37" spans="1:29">
      <c r="A37" s="35"/>
      <c r="B37" s="185"/>
      <c r="C37" s="173"/>
      <c r="D37" s="173"/>
      <c r="E37" s="32"/>
      <c r="F37" s="32"/>
      <c r="G37" s="173"/>
      <c r="H37" s="173"/>
      <c r="I37" s="32"/>
      <c r="J37" s="32"/>
      <c r="K37" s="173"/>
      <c r="L37" s="173"/>
      <c r="M37" s="32"/>
      <c r="N37" s="32"/>
      <c r="O37" s="174"/>
      <c r="P37" s="174"/>
      <c r="Q37" s="32"/>
      <c r="R37" s="32"/>
      <c r="S37" s="174"/>
      <c r="T37" s="174"/>
      <c r="U37" s="32"/>
      <c r="V37" s="32"/>
      <c r="W37" s="173"/>
      <c r="X37" s="173"/>
      <c r="Y37" s="32"/>
      <c r="Z37" s="32"/>
      <c r="AA37" s="174"/>
      <c r="AB37" s="174"/>
      <c r="AC37" s="32"/>
    </row>
    <row r="38" spans="1:29">
      <c r="A38" s="35"/>
      <c r="B38" s="184" t="s">
        <v>39</v>
      </c>
      <c r="C38" s="159" t="s">
        <v>235</v>
      </c>
      <c r="D38" s="159"/>
      <c r="E38" s="29"/>
      <c r="F38" s="29"/>
      <c r="G38" s="159" t="s">
        <v>235</v>
      </c>
      <c r="H38" s="159"/>
      <c r="I38" s="29"/>
      <c r="J38" s="29"/>
      <c r="K38" s="159" t="s">
        <v>235</v>
      </c>
      <c r="L38" s="159"/>
      <c r="M38" s="29"/>
      <c r="N38" s="29"/>
      <c r="O38" s="176">
        <v>8016</v>
      </c>
      <c r="P38" s="176"/>
      <c r="Q38" s="29"/>
      <c r="R38" s="29"/>
      <c r="S38" s="176">
        <v>14673</v>
      </c>
      <c r="T38" s="176"/>
      <c r="U38" s="29"/>
      <c r="V38" s="29"/>
      <c r="W38" s="159" t="s">
        <v>235</v>
      </c>
      <c r="X38" s="159"/>
      <c r="Y38" s="29"/>
      <c r="Z38" s="29"/>
      <c r="AA38" s="176">
        <v>22689</v>
      </c>
      <c r="AB38" s="176"/>
      <c r="AC38" s="29"/>
    </row>
    <row r="39" spans="1:29">
      <c r="A39" s="35"/>
      <c r="B39" s="184"/>
      <c r="C39" s="159"/>
      <c r="D39" s="159"/>
      <c r="E39" s="29"/>
      <c r="F39" s="29"/>
      <c r="G39" s="159"/>
      <c r="H39" s="159"/>
      <c r="I39" s="29"/>
      <c r="J39" s="29"/>
      <c r="K39" s="159"/>
      <c r="L39" s="159"/>
      <c r="M39" s="29"/>
      <c r="N39" s="29"/>
      <c r="O39" s="176"/>
      <c r="P39" s="176"/>
      <c r="Q39" s="29"/>
      <c r="R39" s="29"/>
      <c r="S39" s="176"/>
      <c r="T39" s="176"/>
      <c r="U39" s="29"/>
      <c r="V39" s="29"/>
      <c r="W39" s="159"/>
      <c r="X39" s="159"/>
      <c r="Y39" s="29"/>
      <c r="Z39" s="29"/>
      <c r="AA39" s="176"/>
      <c r="AB39" s="176"/>
      <c r="AC39" s="29"/>
    </row>
    <row r="40" spans="1:29">
      <c r="A40" s="35"/>
      <c r="B40" s="185" t="s">
        <v>321</v>
      </c>
      <c r="C40" s="173" t="s">
        <v>235</v>
      </c>
      <c r="D40" s="173"/>
      <c r="E40" s="32"/>
      <c r="F40" s="32"/>
      <c r="G40" s="173" t="s">
        <v>235</v>
      </c>
      <c r="H40" s="173"/>
      <c r="I40" s="32"/>
      <c r="J40" s="32"/>
      <c r="K40" s="174">
        <v>34228</v>
      </c>
      <c r="L40" s="174"/>
      <c r="M40" s="32"/>
      <c r="N40" s="32"/>
      <c r="O40" s="174">
        <v>465240</v>
      </c>
      <c r="P40" s="174"/>
      <c r="Q40" s="32"/>
      <c r="R40" s="32"/>
      <c r="S40" s="174">
        <v>81910</v>
      </c>
      <c r="T40" s="174"/>
      <c r="U40" s="32"/>
      <c r="V40" s="32"/>
      <c r="W40" s="173" t="s">
        <v>909</v>
      </c>
      <c r="X40" s="173"/>
      <c r="Y40" s="172" t="s">
        <v>245</v>
      </c>
      <c r="Z40" s="32"/>
      <c r="AA40" s="174">
        <v>547150</v>
      </c>
      <c r="AB40" s="174"/>
      <c r="AC40" s="32"/>
    </row>
    <row r="41" spans="1:29">
      <c r="A41" s="35"/>
      <c r="B41" s="185"/>
      <c r="C41" s="173"/>
      <c r="D41" s="173"/>
      <c r="E41" s="32"/>
      <c r="F41" s="32"/>
      <c r="G41" s="173"/>
      <c r="H41" s="173"/>
      <c r="I41" s="32"/>
      <c r="J41" s="32"/>
      <c r="K41" s="174"/>
      <c r="L41" s="174"/>
      <c r="M41" s="32"/>
      <c r="N41" s="32"/>
      <c r="O41" s="174"/>
      <c r="P41" s="174"/>
      <c r="Q41" s="32"/>
      <c r="R41" s="32"/>
      <c r="S41" s="174"/>
      <c r="T41" s="174"/>
      <c r="U41" s="32"/>
      <c r="V41" s="32"/>
      <c r="W41" s="173"/>
      <c r="X41" s="173"/>
      <c r="Y41" s="172"/>
      <c r="Z41" s="32"/>
      <c r="AA41" s="174"/>
      <c r="AB41" s="174"/>
      <c r="AC41" s="32"/>
    </row>
    <row r="42" spans="1:29">
      <c r="A42" s="35"/>
      <c r="B42" s="184" t="s">
        <v>878</v>
      </c>
      <c r="C42" s="176">
        <v>35000</v>
      </c>
      <c r="D42" s="176"/>
      <c r="E42" s="29"/>
      <c r="F42" s="29"/>
      <c r="G42" s="176">
        <v>29817</v>
      </c>
      <c r="H42" s="176"/>
      <c r="I42" s="29"/>
      <c r="J42" s="29"/>
      <c r="K42" s="176">
        <v>1026909</v>
      </c>
      <c r="L42" s="176"/>
      <c r="M42" s="29"/>
      <c r="N42" s="29"/>
      <c r="O42" s="176">
        <v>71020</v>
      </c>
      <c r="P42" s="176"/>
      <c r="Q42" s="29"/>
      <c r="R42" s="29"/>
      <c r="S42" s="176">
        <v>453927</v>
      </c>
      <c r="T42" s="176"/>
      <c r="U42" s="29"/>
      <c r="V42" s="29"/>
      <c r="W42" s="159" t="s">
        <v>910</v>
      </c>
      <c r="X42" s="159"/>
      <c r="Y42" s="68" t="s">
        <v>245</v>
      </c>
      <c r="Z42" s="29"/>
      <c r="AA42" s="159" t="s">
        <v>235</v>
      </c>
      <c r="AB42" s="159"/>
      <c r="AC42" s="29"/>
    </row>
    <row r="43" spans="1:29">
      <c r="A43" s="35"/>
      <c r="B43" s="184"/>
      <c r="C43" s="176"/>
      <c r="D43" s="176"/>
      <c r="E43" s="29"/>
      <c r="F43" s="29"/>
      <c r="G43" s="176"/>
      <c r="H43" s="176"/>
      <c r="I43" s="29"/>
      <c r="J43" s="29"/>
      <c r="K43" s="176"/>
      <c r="L43" s="176"/>
      <c r="M43" s="29"/>
      <c r="N43" s="29"/>
      <c r="O43" s="176"/>
      <c r="P43" s="176"/>
      <c r="Q43" s="29"/>
      <c r="R43" s="29"/>
      <c r="S43" s="176"/>
      <c r="T43" s="176"/>
      <c r="U43" s="29"/>
      <c r="V43" s="29"/>
      <c r="W43" s="159"/>
      <c r="X43" s="159"/>
      <c r="Y43" s="68"/>
      <c r="Z43" s="29"/>
      <c r="AA43" s="159"/>
      <c r="AB43" s="159"/>
      <c r="AC43" s="29"/>
    </row>
    <row r="44" spans="1:29">
      <c r="A44" s="35"/>
      <c r="B44" s="185" t="s">
        <v>30</v>
      </c>
      <c r="C44" s="173" t="s">
        <v>235</v>
      </c>
      <c r="D44" s="173"/>
      <c r="E44" s="32"/>
      <c r="F44" s="32"/>
      <c r="G44" s="173" t="s">
        <v>235</v>
      </c>
      <c r="H44" s="173"/>
      <c r="I44" s="32"/>
      <c r="J44" s="32"/>
      <c r="K44" s="173" t="s">
        <v>235</v>
      </c>
      <c r="L44" s="173"/>
      <c r="M44" s="32"/>
      <c r="N44" s="32"/>
      <c r="O44" s="173">
        <v>635</v>
      </c>
      <c r="P44" s="173"/>
      <c r="Q44" s="32"/>
      <c r="R44" s="32"/>
      <c r="S44" s="174">
        <v>10147</v>
      </c>
      <c r="T44" s="174"/>
      <c r="U44" s="32"/>
      <c r="V44" s="32"/>
      <c r="W44" s="173" t="s">
        <v>235</v>
      </c>
      <c r="X44" s="173"/>
      <c r="Y44" s="32"/>
      <c r="Z44" s="32"/>
      <c r="AA44" s="174">
        <v>10782</v>
      </c>
      <c r="AB44" s="174"/>
      <c r="AC44" s="32"/>
    </row>
    <row r="45" spans="1:29">
      <c r="A45" s="35"/>
      <c r="B45" s="185"/>
      <c r="C45" s="173"/>
      <c r="D45" s="173"/>
      <c r="E45" s="32"/>
      <c r="F45" s="32"/>
      <c r="G45" s="173"/>
      <c r="H45" s="173"/>
      <c r="I45" s="32"/>
      <c r="J45" s="32"/>
      <c r="K45" s="173"/>
      <c r="L45" s="173"/>
      <c r="M45" s="32"/>
      <c r="N45" s="32"/>
      <c r="O45" s="173"/>
      <c r="P45" s="173"/>
      <c r="Q45" s="32"/>
      <c r="R45" s="32"/>
      <c r="S45" s="174"/>
      <c r="T45" s="174"/>
      <c r="U45" s="32"/>
      <c r="V45" s="32"/>
      <c r="W45" s="173"/>
      <c r="X45" s="173"/>
      <c r="Y45" s="32"/>
      <c r="Z45" s="32"/>
      <c r="AA45" s="174"/>
      <c r="AB45" s="174"/>
      <c r="AC45" s="32"/>
    </row>
    <row r="46" spans="1:29">
      <c r="A46" s="35"/>
      <c r="B46" s="184" t="s">
        <v>880</v>
      </c>
      <c r="C46" s="159" t="s">
        <v>235</v>
      </c>
      <c r="D46" s="159"/>
      <c r="E46" s="29"/>
      <c r="F46" s="29"/>
      <c r="G46" s="159" t="s">
        <v>235</v>
      </c>
      <c r="H46" s="159"/>
      <c r="I46" s="29"/>
      <c r="J46" s="29"/>
      <c r="K46" s="159" t="s">
        <v>235</v>
      </c>
      <c r="L46" s="159"/>
      <c r="M46" s="29"/>
      <c r="N46" s="29"/>
      <c r="O46" s="176">
        <v>32637</v>
      </c>
      <c r="P46" s="176"/>
      <c r="Q46" s="29"/>
      <c r="R46" s="29"/>
      <c r="S46" s="159" t="s">
        <v>235</v>
      </c>
      <c r="T46" s="159"/>
      <c r="U46" s="29"/>
      <c r="V46" s="29"/>
      <c r="W46" s="159" t="s">
        <v>235</v>
      </c>
      <c r="X46" s="159"/>
      <c r="Y46" s="29"/>
      <c r="Z46" s="29"/>
      <c r="AA46" s="176">
        <v>32637</v>
      </c>
      <c r="AB46" s="176"/>
      <c r="AC46" s="29"/>
    </row>
    <row r="47" spans="1:29" ht="15.75" thickBot="1">
      <c r="A47" s="35"/>
      <c r="B47" s="184"/>
      <c r="C47" s="177"/>
      <c r="D47" s="177"/>
      <c r="E47" s="63"/>
      <c r="F47" s="29"/>
      <c r="G47" s="177"/>
      <c r="H47" s="177"/>
      <c r="I47" s="63"/>
      <c r="J47" s="29"/>
      <c r="K47" s="177"/>
      <c r="L47" s="177"/>
      <c r="M47" s="63"/>
      <c r="N47" s="29"/>
      <c r="O47" s="178"/>
      <c r="P47" s="178"/>
      <c r="Q47" s="63"/>
      <c r="R47" s="29"/>
      <c r="S47" s="177"/>
      <c r="T47" s="177"/>
      <c r="U47" s="63"/>
      <c r="V47" s="29"/>
      <c r="W47" s="177"/>
      <c r="X47" s="177"/>
      <c r="Y47" s="63"/>
      <c r="Z47" s="29"/>
      <c r="AA47" s="178"/>
      <c r="AB47" s="178"/>
      <c r="AC47" s="63"/>
    </row>
    <row r="48" spans="1:29">
      <c r="A48" s="35"/>
      <c r="B48" s="32"/>
      <c r="C48" s="183" t="s">
        <v>234</v>
      </c>
      <c r="D48" s="182">
        <v>663186</v>
      </c>
      <c r="E48" s="26"/>
      <c r="F48" s="32"/>
      <c r="G48" s="183" t="s">
        <v>234</v>
      </c>
      <c r="H48" s="182">
        <v>629463</v>
      </c>
      <c r="I48" s="26"/>
      <c r="J48" s="32"/>
      <c r="K48" s="183" t="s">
        <v>234</v>
      </c>
      <c r="L48" s="182">
        <v>2217100</v>
      </c>
      <c r="M48" s="26"/>
      <c r="N48" s="32"/>
      <c r="O48" s="183" t="s">
        <v>234</v>
      </c>
      <c r="P48" s="182">
        <v>3890074</v>
      </c>
      <c r="Q48" s="26"/>
      <c r="R48" s="32"/>
      <c r="S48" s="183" t="s">
        <v>234</v>
      </c>
      <c r="T48" s="182">
        <v>1405464</v>
      </c>
      <c r="U48" s="26"/>
      <c r="V48" s="32"/>
      <c r="W48" s="183" t="s">
        <v>234</v>
      </c>
      <c r="X48" s="180" t="s">
        <v>911</v>
      </c>
      <c r="Y48" s="183" t="s">
        <v>245</v>
      </c>
      <c r="Z48" s="32"/>
      <c r="AA48" s="183" t="s">
        <v>234</v>
      </c>
      <c r="AB48" s="182">
        <v>3199860</v>
      </c>
      <c r="AC48" s="26"/>
    </row>
    <row r="49" spans="1:29" ht="15.75" thickBot="1">
      <c r="A49" s="35"/>
      <c r="B49" s="32"/>
      <c r="C49" s="186"/>
      <c r="D49" s="187"/>
      <c r="E49" s="92"/>
      <c r="F49" s="32"/>
      <c r="G49" s="186"/>
      <c r="H49" s="187"/>
      <c r="I49" s="92"/>
      <c r="J49" s="32"/>
      <c r="K49" s="186"/>
      <c r="L49" s="187"/>
      <c r="M49" s="92"/>
      <c r="N49" s="32"/>
      <c r="O49" s="186"/>
      <c r="P49" s="187"/>
      <c r="Q49" s="92"/>
      <c r="R49" s="32"/>
      <c r="S49" s="186"/>
      <c r="T49" s="187"/>
      <c r="U49" s="92"/>
      <c r="V49" s="32"/>
      <c r="W49" s="186"/>
      <c r="X49" s="188"/>
      <c r="Y49" s="186"/>
      <c r="Z49" s="32"/>
      <c r="AA49" s="186"/>
      <c r="AB49" s="187"/>
      <c r="AC49" s="92"/>
    </row>
    <row r="50" spans="1:29" ht="15.75" thickTop="1">
      <c r="A50" s="35"/>
      <c r="B50" s="170" t="s">
        <v>882</v>
      </c>
      <c r="C50" s="96"/>
      <c r="D50" s="96"/>
      <c r="E50" s="96"/>
      <c r="F50" s="11"/>
      <c r="G50" s="96"/>
      <c r="H50" s="96"/>
      <c r="I50" s="96"/>
      <c r="J50" s="11"/>
      <c r="K50" s="96"/>
      <c r="L50" s="96"/>
      <c r="M50" s="96"/>
      <c r="N50" s="11"/>
      <c r="O50" s="96"/>
      <c r="P50" s="96"/>
      <c r="Q50" s="96"/>
      <c r="R50" s="11"/>
      <c r="S50" s="96"/>
      <c r="T50" s="96"/>
      <c r="U50" s="96"/>
      <c r="V50" s="11"/>
      <c r="W50" s="96"/>
      <c r="X50" s="96"/>
      <c r="Y50" s="96"/>
      <c r="Z50" s="11"/>
      <c r="AA50" s="96"/>
      <c r="AB50" s="96"/>
      <c r="AC50" s="96"/>
    </row>
    <row r="51" spans="1:29">
      <c r="A51" s="35"/>
      <c r="B51" s="169" t="s">
        <v>883</v>
      </c>
      <c r="C51" s="32"/>
      <c r="D51" s="32"/>
      <c r="E51" s="32"/>
      <c r="F51" s="17"/>
      <c r="G51" s="32"/>
      <c r="H51" s="32"/>
      <c r="I51" s="32"/>
      <c r="J51" s="17"/>
      <c r="K51" s="32"/>
      <c r="L51" s="32"/>
      <c r="M51" s="32"/>
      <c r="N51" s="17"/>
      <c r="O51" s="32"/>
      <c r="P51" s="32"/>
      <c r="Q51" s="32"/>
      <c r="R51" s="17"/>
      <c r="S51" s="32"/>
      <c r="T51" s="32"/>
      <c r="U51" s="32"/>
      <c r="V51" s="17"/>
      <c r="W51" s="32"/>
      <c r="X51" s="32"/>
      <c r="Y51" s="32"/>
      <c r="Z51" s="17"/>
      <c r="AA51" s="32"/>
      <c r="AB51" s="32"/>
      <c r="AC51" s="32"/>
    </row>
    <row r="52" spans="1:29">
      <c r="A52" s="35"/>
      <c r="B52" s="175" t="s">
        <v>43</v>
      </c>
      <c r="C52" s="68" t="s">
        <v>234</v>
      </c>
      <c r="D52" s="176">
        <v>2924</v>
      </c>
      <c r="E52" s="29"/>
      <c r="F52" s="29"/>
      <c r="G52" s="68" t="s">
        <v>234</v>
      </c>
      <c r="H52" s="159">
        <v>90</v>
      </c>
      <c r="I52" s="29"/>
      <c r="J52" s="29"/>
      <c r="K52" s="68" t="s">
        <v>234</v>
      </c>
      <c r="L52" s="176">
        <v>42113</v>
      </c>
      <c r="M52" s="29"/>
      <c r="N52" s="29"/>
      <c r="O52" s="68" t="s">
        <v>234</v>
      </c>
      <c r="P52" s="176">
        <v>256525</v>
      </c>
      <c r="Q52" s="29"/>
      <c r="R52" s="29"/>
      <c r="S52" s="68" t="s">
        <v>234</v>
      </c>
      <c r="T52" s="176">
        <v>116102</v>
      </c>
      <c r="U52" s="29"/>
      <c r="V52" s="29"/>
      <c r="W52" s="68" t="s">
        <v>234</v>
      </c>
      <c r="X52" s="159" t="s">
        <v>912</v>
      </c>
      <c r="Y52" s="68" t="s">
        <v>245</v>
      </c>
      <c r="Z52" s="29"/>
      <c r="AA52" s="68" t="s">
        <v>234</v>
      </c>
      <c r="AB52" s="176">
        <v>375648</v>
      </c>
      <c r="AC52" s="29"/>
    </row>
    <row r="53" spans="1:29">
      <c r="A53" s="35"/>
      <c r="B53" s="175"/>
      <c r="C53" s="68"/>
      <c r="D53" s="176"/>
      <c r="E53" s="29"/>
      <c r="F53" s="29"/>
      <c r="G53" s="68"/>
      <c r="H53" s="159"/>
      <c r="I53" s="29"/>
      <c r="J53" s="29"/>
      <c r="K53" s="68"/>
      <c r="L53" s="176"/>
      <c r="M53" s="29"/>
      <c r="N53" s="29"/>
      <c r="O53" s="68"/>
      <c r="P53" s="176"/>
      <c r="Q53" s="29"/>
      <c r="R53" s="29"/>
      <c r="S53" s="68"/>
      <c r="T53" s="176"/>
      <c r="U53" s="29"/>
      <c r="V53" s="29"/>
      <c r="W53" s="68"/>
      <c r="X53" s="159"/>
      <c r="Y53" s="68"/>
      <c r="Z53" s="29"/>
      <c r="AA53" s="68"/>
      <c r="AB53" s="176"/>
      <c r="AC53" s="29"/>
    </row>
    <row r="54" spans="1:29">
      <c r="A54" s="35"/>
      <c r="B54" s="171" t="s">
        <v>44</v>
      </c>
      <c r="C54" s="173" t="s">
        <v>235</v>
      </c>
      <c r="D54" s="173"/>
      <c r="E54" s="32"/>
      <c r="F54" s="32"/>
      <c r="G54" s="173" t="s">
        <v>235</v>
      </c>
      <c r="H54" s="173"/>
      <c r="I54" s="32"/>
      <c r="J54" s="32"/>
      <c r="K54" s="173" t="s">
        <v>235</v>
      </c>
      <c r="L54" s="173"/>
      <c r="M54" s="32"/>
      <c r="N54" s="32"/>
      <c r="O54" s="174">
        <v>21547</v>
      </c>
      <c r="P54" s="174"/>
      <c r="Q54" s="32"/>
      <c r="R54" s="32"/>
      <c r="S54" s="174">
        <v>10308</v>
      </c>
      <c r="T54" s="174"/>
      <c r="U54" s="32"/>
      <c r="V54" s="32"/>
      <c r="W54" s="173" t="s">
        <v>235</v>
      </c>
      <c r="X54" s="173"/>
      <c r="Y54" s="32"/>
      <c r="Z54" s="32"/>
      <c r="AA54" s="174">
        <v>31855</v>
      </c>
      <c r="AB54" s="174"/>
      <c r="AC54" s="32"/>
    </row>
    <row r="55" spans="1:29">
      <c r="A55" s="35"/>
      <c r="B55" s="171"/>
      <c r="C55" s="173"/>
      <c r="D55" s="173"/>
      <c r="E55" s="32"/>
      <c r="F55" s="32"/>
      <c r="G55" s="173"/>
      <c r="H55" s="173"/>
      <c r="I55" s="32"/>
      <c r="J55" s="32"/>
      <c r="K55" s="173"/>
      <c r="L55" s="173"/>
      <c r="M55" s="32"/>
      <c r="N55" s="32"/>
      <c r="O55" s="174"/>
      <c r="P55" s="174"/>
      <c r="Q55" s="32"/>
      <c r="R55" s="32"/>
      <c r="S55" s="174"/>
      <c r="T55" s="174"/>
      <c r="U55" s="32"/>
      <c r="V55" s="32"/>
      <c r="W55" s="173"/>
      <c r="X55" s="173"/>
      <c r="Y55" s="32"/>
      <c r="Z55" s="32"/>
      <c r="AA55" s="174"/>
      <c r="AB55" s="174"/>
      <c r="AC55" s="32"/>
    </row>
    <row r="56" spans="1:29">
      <c r="A56" s="35"/>
      <c r="B56" s="175" t="s">
        <v>45</v>
      </c>
      <c r="C56" s="159" t="s">
        <v>235</v>
      </c>
      <c r="D56" s="159"/>
      <c r="E56" s="29"/>
      <c r="F56" s="29"/>
      <c r="G56" s="159">
        <v>64</v>
      </c>
      <c r="H56" s="159"/>
      <c r="I56" s="29"/>
      <c r="J56" s="29"/>
      <c r="K56" s="159">
        <v>410</v>
      </c>
      <c r="L56" s="159"/>
      <c r="M56" s="29"/>
      <c r="N56" s="29"/>
      <c r="O56" s="176">
        <v>40564</v>
      </c>
      <c r="P56" s="176"/>
      <c r="Q56" s="29"/>
      <c r="R56" s="29"/>
      <c r="S56" s="176">
        <v>4999</v>
      </c>
      <c r="T56" s="176"/>
      <c r="U56" s="29"/>
      <c r="V56" s="29"/>
      <c r="W56" s="159" t="s">
        <v>913</v>
      </c>
      <c r="X56" s="159"/>
      <c r="Y56" s="68" t="s">
        <v>245</v>
      </c>
      <c r="Z56" s="29"/>
      <c r="AA56" s="176">
        <v>45627</v>
      </c>
      <c r="AB56" s="176"/>
      <c r="AC56" s="29"/>
    </row>
    <row r="57" spans="1:29">
      <c r="A57" s="35"/>
      <c r="B57" s="175"/>
      <c r="C57" s="159"/>
      <c r="D57" s="159"/>
      <c r="E57" s="29"/>
      <c r="F57" s="29"/>
      <c r="G57" s="159"/>
      <c r="H57" s="159"/>
      <c r="I57" s="29"/>
      <c r="J57" s="29"/>
      <c r="K57" s="159"/>
      <c r="L57" s="159"/>
      <c r="M57" s="29"/>
      <c r="N57" s="29"/>
      <c r="O57" s="176"/>
      <c r="P57" s="176"/>
      <c r="Q57" s="29"/>
      <c r="R57" s="29"/>
      <c r="S57" s="176"/>
      <c r="T57" s="176"/>
      <c r="U57" s="29"/>
      <c r="V57" s="29"/>
      <c r="W57" s="159"/>
      <c r="X57" s="159"/>
      <c r="Y57" s="68"/>
      <c r="Z57" s="29"/>
      <c r="AA57" s="176"/>
      <c r="AB57" s="176"/>
      <c r="AC57" s="29"/>
    </row>
    <row r="58" spans="1:29">
      <c r="A58" s="35"/>
      <c r="B58" s="171" t="s">
        <v>886</v>
      </c>
      <c r="C58" s="174">
        <v>3296</v>
      </c>
      <c r="D58" s="174"/>
      <c r="E58" s="32"/>
      <c r="F58" s="32"/>
      <c r="G58" s="174">
        <v>1133</v>
      </c>
      <c r="H58" s="174"/>
      <c r="I58" s="32"/>
      <c r="J58" s="32"/>
      <c r="K58" s="174">
        <v>45042</v>
      </c>
      <c r="L58" s="174"/>
      <c r="M58" s="32"/>
      <c r="N58" s="32"/>
      <c r="O58" s="174">
        <v>357347</v>
      </c>
      <c r="P58" s="174"/>
      <c r="Q58" s="32"/>
      <c r="R58" s="32"/>
      <c r="S58" s="174">
        <v>463716</v>
      </c>
      <c r="T58" s="174"/>
      <c r="U58" s="32"/>
      <c r="V58" s="32"/>
      <c r="W58" s="173" t="s">
        <v>914</v>
      </c>
      <c r="X58" s="173"/>
      <c r="Y58" s="172" t="s">
        <v>245</v>
      </c>
      <c r="Z58" s="32"/>
      <c r="AA58" s="173" t="s">
        <v>235</v>
      </c>
      <c r="AB58" s="173"/>
      <c r="AC58" s="32"/>
    </row>
    <row r="59" spans="1:29">
      <c r="A59" s="35"/>
      <c r="B59" s="171"/>
      <c r="C59" s="174"/>
      <c r="D59" s="174"/>
      <c r="E59" s="32"/>
      <c r="F59" s="32"/>
      <c r="G59" s="174"/>
      <c r="H59" s="174"/>
      <c r="I59" s="32"/>
      <c r="J59" s="32"/>
      <c r="K59" s="174"/>
      <c r="L59" s="174"/>
      <c r="M59" s="32"/>
      <c r="N59" s="32"/>
      <c r="O59" s="174"/>
      <c r="P59" s="174"/>
      <c r="Q59" s="32"/>
      <c r="R59" s="32"/>
      <c r="S59" s="174"/>
      <c r="T59" s="174"/>
      <c r="U59" s="32"/>
      <c r="V59" s="32"/>
      <c r="W59" s="173"/>
      <c r="X59" s="173"/>
      <c r="Y59" s="172"/>
      <c r="Z59" s="32"/>
      <c r="AA59" s="173"/>
      <c r="AB59" s="173"/>
      <c r="AC59" s="32"/>
    </row>
    <row r="60" spans="1:29">
      <c r="A60" s="35"/>
      <c r="B60" s="175" t="s">
        <v>46</v>
      </c>
      <c r="C60" s="159" t="s">
        <v>235</v>
      </c>
      <c r="D60" s="159"/>
      <c r="E60" s="29"/>
      <c r="F60" s="29"/>
      <c r="G60" s="159" t="s">
        <v>235</v>
      </c>
      <c r="H60" s="159"/>
      <c r="I60" s="29"/>
      <c r="J60" s="29"/>
      <c r="K60" s="159" t="s">
        <v>235</v>
      </c>
      <c r="L60" s="159"/>
      <c r="M60" s="29"/>
      <c r="N60" s="29"/>
      <c r="O60" s="159">
        <v>441</v>
      </c>
      <c r="P60" s="159"/>
      <c r="Q60" s="29"/>
      <c r="R60" s="29"/>
      <c r="S60" s="159">
        <v>81</v>
      </c>
      <c r="T60" s="159"/>
      <c r="U60" s="29"/>
      <c r="V60" s="29"/>
      <c r="W60" s="159" t="s">
        <v>235</v>
      </c>
      <c r="X60" s="159"/>
      <c r="Y60" s="29"/>
      <c r="Z60" s="29"/>
      <c r="AA60" s="159">
        <v>522</v>
      </c>
      <c r="AB60" s="159"/>
      <c r="AC60" s="29"/>
    </row>
    <row r="61" spans="1:29">
      <c r="A61" s="35"/>
      <c r="B61" s="175"/>
      <c r="C61" s="159"/>
      <c r="D61" s="159"/>
      <c r="E61" s="29"/>
      <c r="F61" s="29"/>
      <c r="G61" s="159"/>
      <c r="H61" s="159"/>
      <c r="I61" s="29"/>
      <c r="J61" s="29"/>
      <c r="K61" s="159"/>
      <c r="L61" s="159"/>
      <c r="M61" s="29"/>
      <c r="N61" s="29"/>
      <c r="O61" s="159"/>
      <c r="P61" s="159"/>
      <c r="Q61" s="29"/>
      <c r="R61" s="29"/>
      <c r="S61" s="159"/>
      <c r="T61" s="159"/>
      <c r="U61" s="29"/>
      <c r="V61" s="29"/>
      <c r="W61" s="159"/>
      <c r="X61" s="159"/>
      <c r="Y61" s="29"/>
      <c r="Z61" s="29"/>
      <c r="AA61" s="159"/>
      <c r="AB61" s="159"/>
      <c r="AC61" s="29"/>
    </row>
    <row r="62" spans="1:29">
      <c r="A62" s="35"/>
      <c r="B62" s="171" t="s">
        <v>255</v>
      </c>
      <c r="C62" s="173" t="s">
        <v>235</v>
      </c>
      <c r="D62" s="173"/>
      <c r="E62" s="32"/>
      <c r="F62" s="32"/>
      <c r="G62" s="173" t="s">
        <v>235</v>
      </c>
      <c r="H62" s="173"/>
      <c r="I62" s="32"/>
      <c r="J62" s="32"/>
      <c r="K62" s="173" t="s">
        <v>235</v>
      </c>
      <c r="L62" s="173"/>
      <c r="M62" s="32"/>
      <c r="N62" s="32"/>
      <c r="O62" s="173" t="s">
        <v>235</v>
      </c>
      <c r="P62" s="173"/>
      <c r="Q62" s="32"/>
      <c r="R62" s="32"/>
      <c r="S62" s="174">
        <v>46876</v>
      </c>
      <c r="T62" s="174"/>
      <c r="U62" s="32"/>
      <c r="V62" s="32"/>
      <c r="W62" s="173" t="s">
        <v>235</v>
      </c>
      <c r="X62" s="173"/>
      <c r="Y62" s="32"/>
      <c r="Z62" s="32"/>
      <c r="AA62" s="174">
        <v>46876</v>
      </c>
      <c r="AB62" s="174"/>
      <c r="AC62" s="32"/>
    </row>
    <row r="63" spans="1:29">
      <c r="A63" s="35"/>
      <c r="B63" s="171"/>
      <c r="C63" s="173"/>
      <c r="D63" s="173"/>
      <c r="E63" s="32"/>
      <c r="F63" s="32"/>
      <c r="G63" s="173"/>
      <c r="H63" s="173"/>
      <c r="I63" s="32"/>
      <c r="J63" s="32"/>
      <c r="K63" s="173"/>
      <c r="L63" s="173"/>
      <c r="M63" s="32"/>
      <c r="N63" s="32"/>
      <c r="O63" s="173"/>
      <c r="P63" s="173"/>
      <c r="Q63" s="32"/>
      <c r="R63" s="32"/>
      <c r="S63" s="174"/>
      <c r="T63" s="174"/>
      <c r="U63" s="32"/>
      <c r="V63" s="32"/>
      <c r="W63" s="173"/>
      <c r="X63" s="173"/>
      <c r="Y63" s="32"/>
      <c r="Z63" s="32"/>
      <c r="AA63" s="174"/>
      <c r="AB63" s="174"/>
      <c r="AC63" s="32"/>
    </row>
    <row r="64" spans="1:29">
      <c r="A64" s="35"/>
      <c r="B64" s="175" t="s">
        <v>888</v>
      </c>
      <c r="C64" s="159" t="s">
        <v>235</v>
      </c>
      <c r="D64" s="159"/>
      <c r="E64" s="29"/>
      <c r="F64" s="29"/>
      <c r="G64" s="159" t="s">
        <v>235</v>
      </c>
      <c r="H64" s="159"/>
      <c r="I64" s="29"/>
      <c r="J64" s="29"/>
      <c r="K64" s="176">
        <v>218070</v>
      </c>
      <c r="L64" s="176"/>
      <c r="M64" s="29"/>
      <c r="N64" s="29"/>
      <c r="O64" s="176">
        <v>245155</v>
      </c>
      <c r="P64" s="176"/>
      <c r="Q64" s="29"/>
      <c r="R64" s="29"/>
      <c r="S64" s="176">
        <v>2215</v>
      </c>
      <c r="T64" s="176"/>
      <c r="U64" s="29"/>
      <c r="V64" s="29"/>
      <c r="W64" s="159" t="s">
        <v>915</v>
      </c>
      <c r="X64" s="159"/>
      <c r="Y64" s="68" t="s">
        <v>245</v>
      </c>
      <c r="Z64" s="29"/>
      <c r="AA64" s="176">
        <v>29300</v>
      </c>
      <c r="AB64" s="176"/>
      <c r="AC64" s="29"/>
    </row>
    <row r="65" spans="1:29">
      <c r="A65" s="35"/>
      <c r="B65" s="175"/>
      <c r="C65" s="159"/>
      <c r="D65" s="159"/>
      <c r="E65" s="29"/>
      <c r="F65" s="29"/>
      <c r="G65" s="159"/>
      <c r="H65" s="159"/>
      <c r="I65" s="29"/>
      <c r="J65" s="29"/>
      <c r="K65" s="176"/>
      <c r="L65" s="176"/>
      <c r="M65" s="29"/>
      <c r="N65" s="29"/>
      <c r="O65" s="176"/>
      <c r="P65" s="176"/>
      <c r="Q65" s="29"/>
      <c r="R65" s="29"/>
      <c r="S65" s="176"/>
      <c r="T65" s="176"/>
      <c r="U65" s="29"/>
      <c r="V65" s="29"/>
      <c r="W65" s="159"/>
      <c r="X65" s="159"/>
      <c r="Y65" s="68"/>
      <c r="Z65" s="29"/>
      <c r="AA65" s="176"/>
      <c r="AB65" s="176"/>
      <c r="AC65" s="29"/>
    </row>
    <row r="66" spans="1:29">
      <c r="A66" s="35"/>
      <c r="B66" s="171" t="s">
        <v>890</v>
      </c>
      <c r="C66" s="173" t="s">
        <v>235</v>
      </c>
      <c r="D66" s="173"/>
      <c r="E66" s="32"/>
      <c r="F66" s="32"/>
      <c r="G66" s="173" t="s">
        <v>235</v>
      </c>
      <c r="H66" s="173"/>
      <c r="I66" s="32"/>
      <c r="J66" s="32"/>
      <c r="K66" s="174">
        <v>128821</v>
      </c>
      <c r="L66" s="174"/>
      <c r="M66" s="32"/>
      <c r="N66" s="32"/>
      <c r="O66" s="174">
        <v>132792</v>
      </c>
      <c r="P66" s="174"/>
      <c r="Q66" s="32"/>
      <c r="R66" s="32"/>
      <c r="S66" s="173" t="s">
        <v>235</v>
      </c>
      <c r="T66" s="173"/>
      <c r="U66" s="32"/>
      <c r="V66" s="32"/>
      <c r="W66" s="173" t="s">
        <v>916</v>
      </c>
      <c r="X66" s="173"/>
      <c r="Y66" s="172" t="s">
        <v>245</v>
      </c>
      <c r="Z66" s="32"/>
      <c r="AA66" s="174">
        <v>132792</v>
      </c>
      <c r="AB66" s="174"/>
      <c r="AC66" s="32"/>
    </row>
    <row r="67" spans="1:29" ht="15.75" thickBot="1">
      <c r="A67" s="35"/>
      <c r="B67" s="171"/>
      <c r="C67" s="189"/>
      <c r="D67" s="189"/>
      <c r="E67" s="57"/>
      <c r="F67" s="32"/>
      <c r="G67" s="189"/>
      <c r="H67" s="189"/>
      <c r="I67" s="57"/>
      <c r="J67" s="32"/>
      <c r="K67" s="190"/>
      <c r="L67" s="190"/>
      <c r="M67" s="57"/>
      <c r="N67" s="32"/>
      <c r="O67" s="190"/>
      <c r="P67" s="190"/>
      <c r="Q67" s="57"/>
      <c r="R67" s="32"/>
      <c r="S67" s="189"/>
      <c r="T67" s="189"/>
      <c r="U67" s="57"/>
      <c r="V67" s="32"/>
      <c r="W67" s="189"/>
      <c r="X67" s="189"/>
      <c r="Y67" s="196"/>
      <c r="Z67" s="32"/>
      <c r="AA67" s="190"/>
      <c r="AB67" s="190"/>
      <c r="AC67" s="57"/>
    </row>
    <row r="68" spans="1:29">
      <c r="A68" s="35"/>
      <c r="B68" s="29"/>
      <c r="C68" s="192">
        <v>6220</v>
      </c>
      <c r="D68" s="192"/>
      <c r="E68" s="62"/>
      <c r="F68" s="29"/>
      <c r="G68" s="192">
        <v>1287</v>
      </c>
      <c r="H68" s="192"/>
      <c r="I68" s="62"/>
      <c r="J68" s="29"/>
      <c r="K68" s="192">
        <v>434456</v>
      </c>
      <c r="L68" s="192"/>
      <c r="M68" s="62"/>
      <c r="N68" s="29"/>
      <c r="O68" s="192">
        <v>1054371</v>
      </c>
      <c r="P68" s="192"/>
      <c r="Q68" s="62"/>
      <c r="R68" s="29"/>
      <c r="S68" s="192">
        <v>644297</v>
      </c>
      <c r="T68" s="192"/>
      <c r="U68" s="62"/>
      <c r="V68" s="29"/>
      <c r="W68" s="191" t="s">
        <v>917</v>
      </c>
      <c r="X68" s="191"/>
      <c r="Y68" s="87" t="s">
        <v>245</v>
      </c>
      <c r="Z68" s="29"/>
      <c r="AA68" s="192">
        <v>662620</v>
      </c>
      <c r="AB68" s="192"/>
      <c r="AC68" s="62"/>
    </row>
    <row r="69" spans="1:29">
      <c r="A69" s="35"/>
      <c r="B69" s="29"/>
      <c r="C69" s="176"/>
      <c r="D69" s="176"/>
      <c r="E69" s="29"/>
      <c r="F69" s="29"/>
      <c r="G69" s="193"/>
      <c r="H69" s="193"/>
      <c r="I69" s="147"/>
      <c r="J69" s="29"/>
      <c r="K69" s="193"/>
      <c r="L69" s="193"/>
      <c r="M69" s="147"/>
      <c r="N69" s="29"/>
      <c r="O69" s="193"/>
      <c r="P69" s="193"/>
      <c r="Q69" s="147"/>
      <c r="R69" s="29"/>
      <c r="S69" s="193"/>
      <c r="T69" s="193"/>
      <c r="U69" s="147"/>
      <c r="V69" s="29"/>
      <c r="W69" s="194"/>
      <c r="X69" s="194"/>
      <c r="Y69" s="195"/>
      <c r="Z69" s="29"/>
      <c r="AA69" s="193"/>
      <c r="AB69" s="193"/>
      <c r="AC69" s="147"/>
    </row>
    <row r="70" spans="1:29">
      <c r="A70" s="35"/>
      <c r="B70" s="185" t="s">
        <v>380</v>
      </c>
      <c r="C70" s="173" t="s">
        <v>235</v>
      </c>
      <c r="D70" s="173"/>
      <c r="E70" s="32"/>
      <c r="F70" s="32"/>
      <c r="G70" s="173" t="s">
        <v>235</v>
      </c>
      <c r="H70" s="173"/>
      <c r="I70" s="32"/>
      <c r="J70" s="32"/>
      <c r="K70" s="174">
        <v>1459393</v>
      </c>
      <c r="L70" s="174"/>
      <c r="M70" s="32"/>
      <c r="N70" s="32"/>
      <c r="O70" s="174">
        <v>1545761</v>
      </c>
      <c r="P70" s="174"/>
      <c r="Q70" s="32"/>
      <c r="R70" s="32"/>
      <c r="S70" s="173" t="s">
        <v>235</v>
      </c>
      <c r="T70" s="173"/>
      <c r="U70" s="32"/>
      <c r="V70" s="32"/>
      <c r="W70" s="173" t="s">
        <v>918</v>
      </c>
      <c r="X70" s="173"/>
      <c r="Y70" s="172" t="s">
        <v>245</v>
      </c>
      <c r="Z70" s="32"/>
      <c r="AA70" s="174">
        <v>1545761</v>
      </c>
      <c r="AB70" s="174"/>
      <c r="AC70" s="32"/>
    </row>
    <row r="71" spans="1:29">
      <c r="A71" s="35"/>
      <c r="B71" s="185"/>
      <c r="C71" s="173"/>
      <c r="D71" s="173"/>
      <c r="E71" s="32"/>
      <c r="F71" s="32"/>
      <c r="G71" s="173"/>
      <c r="H71" s="173"/>
      <c r="I71" s="32"/>
      <c r="J71" s="32"/>
      <c r="K71" s="174"/>
      <c r="L71" s="174"/>
      <c r="M71" s="32"/>
      <c r="N71" s="32"/>
      <c r="O71" s="174"/>
      <c r="P71" s="174"/>
      <c r="Q71" s="32"/>
      <c r="R71" s="32"/>
      <c r="S71" s="173"/>
      <c r="T71" s="173"/>
      <c r="U71" s="32"/>
      <c r="V71" s="32"/>
      <c r="W71" s="173"/>
      <c r="X71" s="173"/>
      <c r="Y71" s="172"/>
      <c r="Z71" s="32"/>
      <c r="AA71" s="174"/>
      <c r="AB71" s="174"/>
      <c r="AC71" s="32"/>
    </row>
    <row r="72" spans="1:29">
      <c r="A72" s="35"/>
      <c r="B72" s="184" t="s">
        <v>893</v>
      </c>
      <c r="C72" s="176">
        <v>29817</v>
      </c>
      <c r="D72" s="176"/>
      <c r="E72" s="29"/>
      <c r="F72" s="29"/>
      <c r="G72" s="159" t="s">
        <v>235</v>
      </c>
      <c r="H72" s="159"/>
      <c r="I72" s="29"/>
      <c r="J72" s="29"/>
      <c r="K72" s="159" t="s">
        <v>235</v>
      </c>
      <c r="L72" s="159"/>
      <c r="M72" s="29"/>
      <c r="N72" s="29"/>
      <c r="O72" s="176">
        <v>453923</v>
      </c>
      <c r="P72" s="176"/>
      <c r="Q72" s="29"/>
      <c r="R72" s="29"/>
      <c r="S72" s="176">
        <v>71026</v>
      </c>
      <c r="T72" s="176"/>
      <c r="U72" s="29"/>
      <c r="V72" s="29"/>
      <c r="W72" s="159" t="s">
        <v>919</v>
      </c>
      <c r="X72" s="159"/>
      <c r="Y72" s="68" t="s">
        <v>245</v>
      </c>
      <c r="Z72" s="29"/>
      <c r="AA72" s="159" t="s">
        <v>235</v>
      </c>
      <c r="AB72" s="159"/>
      <c r="AC72" s="29"/>
    </row>
    <row r="73" spans="1:29">
      <c r="A73" s="35"/>
      <c r="B73" s="184"/>
      <c r="C73" s="176"/>
      <c r="D73" s="176"/>
      <c r="E73" s="29"/>
      <c r="F73" s="29"/>
      <c r="G73" s="159"/>
      <c r="H73" s="159"/>
      <c r="I73" s="29"/>
      <c r="J73" s="29"/>
      <c r="K73" s="159"/>
      <c r="L73" s="159"/>
      <c r="M73" s="29"/>
      <c r="N73" s="29"/>
      <c r="O73" s="176"/>
      <c r="P73" s="176"/>
      <c r="Q73" s="29"/>
      <c r="R73" s="29"/>
      <c r="S73" s="176"/>
      <c r="T73" s="176"/>
      <c r="U73" s="29"/>
      <c r="V73" s="29"/>
      <c r="W73" s="159"/>
      <c r="X73" s="159"/>
      <c r="Y73" s="68"/>
      <c r="Z73" s="29"/>
      <c r="AA73" s="159"/>
      <c r="AB73" s="159"/>
      <c r="AC73" s="29"/>
    </row>
    <row r="74" spans="1:29">
      <c r="A74" s="35"/>
      <c r="B74" s="185" t="s">
        <v>44</v>
      </c>
      <c r="C74" s="173" t="s">
        <v>235</v>
      </c>
      <c r="D74" s="173"/>
      <c r="E74" s="32"/>
      <c r="F74" s="32"/>
      <c r="G74" s="173" t="s">
        <v>235</v>
      </c>
      <c r="H74" s="173"/>
      <c r="I74" s="32"/>
      <c r="J74" s="32"/>
      <c r="K74" s="173" t="s">
        <v>235</v>
      </c>
      <c r="L74" s="173"/>
      <c r="M74" s="32"/>
      <c r="N74" s="32"/>
      <c r="O74" s="174">
        <v>35563</v>
      </c>
      <c r="P74" s="174"/>
      <c r="Q74" s="32"/>
      <c r="R74" s="32"/>
      <c r="S74" s="174">
        <v>44272</v>
      </c>
      <c r="T74" s="174"/>
      <c r="U74" s="32"/>
      <c r="V74" s="32"/>
      <c r="W74" s="173" t="s">
        <v>235</v>
      </c>
      <c r="X74" s="173"/>
      <c r="Y74" s="32"/>
      <c r="Z74" s="32"/>
      <c r="AA74" s="174">
        <v>79835</v>
      </c>
      <c r="AB74" s="174"/>
      <c r="AC74" s="32"/>
    </row>
    <row r="75" spans="1:29">
      <c r="A75" s="35"/>
      <c r="B75" s="185"/>
      <c r="C75" s="173"/>
      <c r="D75" s="173"/>
      <c r="E75" s="32"/>
      <c r="F75" s="32"/>
      <c r="G75" s="173"/>
      <c r="H75" s="173"/>
      <c r="I75" s="32"/>
      <c r="J75" s="32"/>
      <c r="K75" s="173"/>
      <c r="L75" s="173"/>
      <c r="M75" s="32"/>
      <c r="N75" s="32"/>
      <c r="O75" s="174"/>
      <c r="P75" s="174"/>
      <c r="Q75" s="32"/>
      <c r="R75" s="32"/>
      <c r="S75" s="174"/>
      <c r="T75" s="174"/>
      <c r="U75" s="32"/>
      <c r="V75" s="32"/>
      <c r="W75" s="173"/>
      <c r="X75" s="173"/>
      <c r="Y75" s="32"/>
      <c r="Z75" s="32"/>
      <c r="AA75" s="174"/>
      <c r="AB75" s="174"/>
      <c r="AC75" s="32"/>
    </row>
    <row r="76" spans="1:29">
      <c r="A76" s="35"/>
      <c r="B76" s="184" t="s">
        <v>888</v>
      </c>
      <c r="C76" s="159" t="s">
        <v>235</v>
      </c>
      <c r="D76" s="159"/>
      <c r="E76" s="29"/>
      <c r="F76" s="29"/>
      <c r="G76" s="159" t="s">
        <v>235</v>
      </c>
      <c r="H76" s="159"/>
      <c r="I76" s="29"/>
      <c r="J76" s="29"/>
      <c r="K76" s="159" t="s">
        <v>235</v>
      </c>
      <c r="L76" s="159"/>
      <c r="M76" s="29"/>
      <c r="N76" s="29"/>
      <c r="O76" s="176">
        <v>193943</v>
      </c>
      <c r="P76" s="176"/>
      <c r="Q76" s="29"/>
      <c r="R76" s="29"/>
      <c r="S76" s="176">
        <v>85996</v>
      </c>
      <c r="T76" s="176"/>
      <c r="U76" s="29"/>
      <c r="V76" s="29"/>
      <c r="W76" s="159" t="s">
        <v>235</v>
      </c>
      <c r="X76" s="159"/>
      <c r="Y76" s="29"/>
      <c r="Z76" s="29"/>
      <c r="AA76" s="176">
        <v>279939</v>
      </c>
      <c r="AB76" s="176"/>
      <c r="AC76" s="29"/>
    </row>
    <row r="77" spans="1:29">
      <c r="A77" s="35"/>
      <c r="B77" s="184"/>
      <c r="C77" s="159"/>
      <c r="D77" s="159"/>
      <c r="E77" s="29"/>
      <c r="F77" s="29"/>
      <c r="G77" s="159"/>
      <c r="H77" s="159"/>
      <c r="I77" s="29"/>
      <c r="J77" s="29"/>
      <c r="K77" s="159"/>
      <c r="L77" s="159"/>
      <c r="M77" s="29"/>
      <c r="N77" s="29"/>
      <c r="O77" s="176"/>
      <c r="P77" s="176"/>
      <c r="Q77" s="29"/>
      <c r="R77" s="29"/>
      <c r="S77" s="176"/>
      <c r="T77" s="176"/>
      <c r="U77" s="29"/>
      <c r="V77" s="29"/>
      <c r="W77" s="159"/>
      <c r="X77" s="159"/>
      <c r="Y77" s="29"/>
      <c r="Z77" s="29"/>
      <c r="AA77" s="176"/>
      <c r="AB77" s="176"/>
      <c r="AC77" s="29"/>
    </row>
    <row r="78" spans="1:29">
      <c r="A78" s="35"/>
      <c r="B78" s="185" t="s">
        <v>46</v>
      </c>
      <c r="C78" s="173" t="s">
        <v>235</v>
      </c>
      <c r="D78" s="173"/>
      <c r="E78" s="32"/>
      <c r="F78" s="32"/>
      <c r="G78" s="173" t="s">
        <v>235</v>
      </c>
      <c r="H78" s="173"/>
      <c r="I78" s="32"/>
      <c r="J78" s="32"/>
      <c r="K78" s="173" t="s">
        <v>235</v>
      </c>
      <c r="L78" s="173"/>
      <c r="M78" s="32"/>
      <c r="N78" s="32"/>
      <c r="O78" s="174">
        <v>7070</v>
      </c>
      <c r="P78" s="174"/>
      <c r="Q78" s="32"/>
      <c r="R78" s="32"/>
      <c r="S78" s="174">
        <v>3098</v>
      </c>
      <c r="T78" s="174"/>
      <c r="U78" s="32"/>
      <c r="V78" s="32"/>
      <c r="W78" s="173" t="s">
        <v>235</v>
      </c>
      <c r="X78" s="173"/>
      <c r="Y78" s="32"/>
      <c r="Z78" s="32"/>
      <c r="AA78" s="174">
        <v>10168</v>
      </c>
      <c r="AB78" s="174"/>
      <c r="AC78" s="32"/>
    </row>
    <row r="79" spans="1:29" ht="15.75" thickBot="1">
      <c r="A79" s="35"/>
      <c r="B79" s="185"/>
      <c r="C79" s="189"/>
      <c r="D79" s="189"/>
      <c r="E79" s="57"/>
      <c r="F79" s="32"/>
      <c r="G79" s="189"/>
      <c r="H79" s="189"/>
      <c r="I79" s="57"/>
      <c r="J79" s="32"/>
      <c r="K79" s="189"/>
      <c r="L79" s="189"/>
      <c r="M79" s="57"/>
      <c r="N79" s="32"/>
      <c r="O79" s="190"/>
      <c r="P79" s="190"/>
      <c r="Q79" s="57"/>
      <c r="R79" s="32"/>
      <c r="S79" s="190"/>
      <c r="T79" s="190"/>
      <c r="U79" s="57"/>
      <c r="V79" s="32"/>
      <c r="W79" s="189"/>
      <c r="X79" s="189"/>
      <c r="Y79" s="57"/>
      <c r="Z79" s="32"/>
      <c r="AA79" s="190"/>
      <c r="AB79" s="190"/>
      <c r="AC79" s="57"/>
    </row>
    <row r="80" spans="1:29">
      <c r="A80" s="35"/>
      <c r="B80" s="184" t="s">
        <v>52</v>
      </c>
      <c r="C80" s="192">
        <v>36037</v>
      </c>
      <c r="D80" s="192"/>
      <c r="E80" s="62"/>
      <c r="F80" s="29"/>
      <c r="G80" s="192">
        <v>1287</v>
      </c>
      <c r="H80" s="192"/>
      <c r="I80" s="62"/>
      <c r="J80" s="29"/>
      <c r="K80" s="192">
        <v>1893849</v>
      </c>
      <c r="L80" s="192"/>
      <c r="M80" s="62"/>
      <c r="N80" s="29"/>
      <c r="O80" s="192">
        <v>3290631</v>
      </c>
      <c r="P80" s="192"/>
      <c r="Q80" s="62"/>
      <c r="R80" s="29"/>
      <c r="S80" s="192">
        <v>848689</v>
      </c>
      <c r="T80" s="192"/>
      <c r="U80" s="62"/>
      <c r="V80" s="29"/>
      <c r="W80" s="191" t="s">
        <v>920</v>
      </c>
      <c r="X80" s="191"/>
      <c r="Y80" s="87" t="s">
        <v>245</v>
      </c>
      <c r="Z80" s="29"/>
      <c r="AA80" s="192">
        <v>2578323</v>
      </c>
      <c r="AB80" s="192"/>
      <c r="AC80" s="62"/>
    </row>
    <row r="81" spans="1:29">
      <c r="A81" s="35"/>
      <c r="B81" s="184"/>
      <c r="C81" s="193"/>
      <c r="D81" s="193"/>
      <c r="E81" s="147"/>
      <c r="F81" s="29"/>
      <c r="G81" s="176"/>
      <c r="H81" s="176"/>
      <c r="I81" s="29"/>
      <c r="J81" s="29"/>
      <c r="K81" s="176"/>
      <c r="L81" s="176"/>
      <c r="M81" s="29"/>
      <c r="N81" s="29"/>
      <c r="O81" s="176"/>
      <c r="P81" s="176"/>
      <c r="Q81" s="29"/>
      <c r="R81" s="29"/>
      <c r="S81" s="176"/>
      <c r="T81" s="176"/>
      <c r="U81" s="29"/>
      <c r="V81" s="29"/>
      <c r="W81" s="159"/>
      <c r="X81" s="159"/>
      <c r="Y81" s="68"/>
      <c r="Z81" s="29"/>
      <c r="AA81" s="176"/>
      <c r="AB81" s="176"/>
      <c r="AC81" s="29"/>
    </row>
    <row r="82" spans="1:29">
      <c r="A82" s="35"/>
      <c r="B82" s="185" t="s">
        <v>896</v>
      </c>
      <c r="C82" s="173" t="s">
        <v>235</v>
      </c>
      <c r="D82" s="173"/>
      <c r="E82" s="32"/>
      <c r="F82" s="32"/>
      <c r="G82" s="173" t="s">
        <v>235</v>
      </c>
      <c r="H82" s="173"/>
      <c r="I82" s="32"/>
      <c r="J82" s="32"/>
      <c r="K82" s="173" t="s">
        <v>235</v>
      </c>
      <c r="L82" s="173"/>
      <c r="M82" s="32"/>
      <c r="N82" s="32"/>
      <c r="O82" s="173" t="s">
        <v>235</v>
      </c>
      <c r="P82" s="173"/>
      <c r="Q82" s="32"/>
      <c r="R82" s="32"/>
      <c r="S82" s="173" t="s">
        <v>921</v>
      </c>
      <c r="T82" s="173"/>
      <c r="U82" s="172" t="s">
        <v>245</v>
      </c>
      <c r="V82" s="32"/>
      <c r="W82" s="173" t="s">
        <v>235</v>
      </c>
      <c r="X82" s="173"/>
      <c r="Y82" s="32"/>
      <c r="Z82" s="32"/>
      <c r="AA82" s="173" t="s">
        <v>921</v>
      </c>
      <c r="AB82" s="173"/>
      <c r="AC82" s="172" t="s">
        <v>245</v>
      </c>
    </row>
    <row r="83" spans="1:29">
      <c r="A83" s="35"/>
      <c r="B83" s="185"/>
      <c r="C83" s="173"/>
      <c r="D83" s="173"/>
      <c r="E83" s="32"/>
      <c r="F83" s="32"/>
      <c r="G83" s="173"/>
      <c r="H83" s="173"/>
      <c r="I83" s="32"/>
      <c r="J83" s="32"/>
      <c r="K83" s="173"/>
      <c r="L83" s="173"/>
      <c r="M83" s="32"/>
      <c r="N83" s="32"/>
      <c r="O83" s="173"/>
      <c r="P83" s="173"/>
      <c r="Q83" s="32"/>
      <c r="R83" s="32"/>
      <c r="S83" s="173"/>
      <c r="T83" s="173"/>
      <c r="U83" s="172"/>
      <c r="V83" s="32"/>
      <c r="W83" s="173"/>
      <c r="X83" s="173"/>
      <c r="Y83" s="32"/>
      <c r="Z83" s="32"/>
      <c r="AA83" s="173"/>
      <c r="AB83" s="173"/>
      <c r="AC83" s="172"/>
    </row>
    <row r="84" spans="1:29">
      <c r="A84" s="35"/>
      <c r="B84" s="184" t="s">
        <v>898</v>
      </c>
      <c r="C84" s="176">
        <v>627149</v>
      </c>
      <c r="D84" s="176"/>
      <c r="E84" s="29"/>
      <c r="F84" s="29"/>
      <c r="G84" s="176">
        <v>628176</v>
      </c>
      <c r="H84" s="176"/>
      <c r="I84" s="29"/>
      <c r="J84" s="29"/>
      <c r="K84" s="176">
        <v>323251</v>
      </c>
      <c r="L84" s="176"/>
      <c r="M84" s="29"/>
      <c r="N84" s="29"/>
      <c r="O84" s="176">
        <v>599443</v>
      </c>
      <c r="P84" s="176"/>
      <c r="Q84" s="29"/>
      <c r="R84" s="29"/>
      <c r="S84" s="176">
        <v>562387</v>
      </c>
      <c r="T84" s="176"/>
      <c r="U84" s="29"/>
      <c r="V84" s="29"/>
      <c r="W84" s="159" t="s">
        <v>922</v>
      </c>
      <c r="X84" s="159"/>
      <c r="Y84" s="68" t="s">
        <v>245</v>
      </c>
      <c r="Z84" s="29"/>
      <c r="AA84" s="176">
        <v>627149</v>
      </c>
      <c r="AB84" s="176"/>
      <c r="AC84" s="29"/>
    </row>
    <row r="85" spans="1:29" ht="15.75" thickBot="1">
      <c r="A85" s="35"/>
      <c r="B85" s="184"/>
      <c r="C85" s="178"/>
      <c r="D85" s="178"/>
      <c r="E85" s="63"/>
      <c r="F85" s="63"/>
      <c r="G85" s="178"/>
      <c r="H85" s="178"/>
      <c r="I85" s="63"/>
      <c r="J85" s="63"/>
      <c r="K85" s="178"/>
      <c r="L85" s="178"/>
      <c r="M85" s="63"/>
      <c r="N85" s="63"/>
      <c r="O85" s="178"/>
      <c r="P85" s="178"/>
      <c r="Q85" s="63"/>
      <c r="R85" s="63"/>
      <c r="S85" s="178"/>
      <c r="T85" s="178"/>
      <c r="U85" s="63"/>
      <c r="V85" s="63"/>
      <c r="W85" s="177"/>
      <c r="X85" s="177"/>
      <c r="Y85" s="179"/>
      <c r="Z85" s="63"/>
      <c r="AA85" s="178"/>
      <c r="AB85" s="178"/>
      <c r="AC85" s="63"/>
    </row>
    <row r="86" spans="1:29">
      <c r="A86" s="35"/>
      <c r="B86" s="32"/>
      <c r="C86" s="183" t="s">
        <v>234</v>
      </c>
      <c r="D86" s="182">
        <v>663186</v>
      </c>
      <c r="E86" s="26"/>
      <c r="F86" s="26"/>
      <c r="G86" s="183" t="s">
        <v>234</v>
      </c>
      <c r="H86" s="182">
        <v>629463</v>
      </c>
      <c r="I86" s="26"/>
      <c r="J86" s="26"/>
      <c r="K86" s="183" t="s">
        <v>234</v>
      </c>
      <c r="L86" s="182">
        <v>2217100</v>
      </c>
      <c r="M86" s="26"/>
      <c r="N86" s="26"/>
      <c r="O86" s="183" t="s">
        <v>234</v>
      </c>
      <c r="P86" s="182">
        <v>3890074</v>
      </c>
      <c r="Q86" s="26"/>
      <c r="R86" s="26"/>
      <c r="S86" s="183" t="s">
        <v>234</v>
      </c>
      <c r="T86" s="182">
        <v>1405464</v>
      </c>
      <c r="U86" s="26"/>
      <c r="V86" s="26"/>
      <c r="W86" s="183" t="s">
        <v>234</v>
      </c>
      <c r="X86" s="180" t="s">
        <v>911</v>
      </c>
      <c r="Y86" s="183" t="s">
        <v>245</v>
      </c>
      <c r="Z86" s="26"/>
      <c r="AA86" s="183" t="s">
        <v>234</v>
      </c>
      <c r="AB86" s="182">
        <v>3199860</v>
      </c>
      <c r="AC86" s="26"/>
    </row>
    <row r="87" spans="1:29" ht="15.75" thickBot="1">
      <c r="A87" s="35"/>
      <c r="B87" s="32"/>
      <c r="C87" s="186"/>
      <c r="D87" s="187"/>
      <c r="E87" s="92"/>
      <c r="F87" s="32"/>
      <c r="G87" s="186"/>
      <c r="H87" s="187"/>
      <c r="I87" s="92"/>
      <c r="J87" s="32"/>
      <c r="K87" s="186"/>
      <c r="L87" s="187"/>
      <c r="M87" s="92"/>
      <c r="N87" s="32"/>
      <c r="O87" s="186"/>
      <c r="P87" s="187"/>
      <c r="Q87" s="92"/>
      <c r="R87" s="32"/>
      <c r="S87" s="186"/>
      <c r="T87" s="187"/>
      <c r="U87" s="92"/>
      <c r="V87" s="32"/>
      <c r="W87" s="186"/>
      <c r="X87" s="188"/>
      <c r="Y87" s="186"/>
      <c r="Z87" s="32"/>
      <c r="AA87" s="186"/>
      <c r="AB87" s="187"/>
      <c r="AC87" s="92"/>
    </row>
    <row r="88" spans="1:29" ht="15.75" thickTop="1">
      <c r="A88" s="35"/>
      <c r="B88" s="22"/>
      <c r="C88" s="22"/>
      <c r="D88" s="22"/>
      <c r="E88" s="22"/>
      <c r="F88" s="22"/>
      <c r="G88" s="22"/>
      <c r="H88" s="22"/>
      <c r="I88" s="22"/>
      <c r="J88" s="22"/>
      <c r="K88" s="22"/>
      <c r="L88" s="22"/>
      <c r="M88" s="22"/>
      <c r="N88" s="22"/>
      <c r="O88" s="22"/>
      <c r="P88" s="22"/>
      <c r="Q88" s="22"/>
      <c r="R88" s="22"/>
      <c r="S88" s="22"/>
      <c r="T88" s="22"/>
      <c r="U88" s="22"/>
      <c r="V88" s="22"/>
      <c r="W88" s="22"/>
      <c r="X88" s="22"/>
      <c r="Y88" s="22"/>
      <c r="Z88" s="22"/>
      <c r="AA88" s="22"/>
      <c r="AB88" s="22"/>
      <c r="AC88" s="22"/>
    </row>
    <row r="89" spans="1:29">
      <c r="A89" s="35"/>
      <c r="B89" s="12"/>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row>
    <row r="90" spans="1:29">
      <c r="A90" s="35"/>
      <c r="B90" s="40" t="s">
        <v>854</v>
      </c>
      <c r="C90" s="69" t="s">
        <v>856</v>
      </c>
      <c r="D90" s="69"/>
      <c r="E90" s="69"/>
      <c r="F90" s="29"/>
      <c r="G90" s="69" t="s">
        <v>857</v>
      </c>
      <c r="H90" s="69"/>
      <c r="I90" s="69"/>
      <c r="J90" s="29"/>
      <c r="K90" s="69" t="s">
        <v>858</v>
      </c>
      <c r="L90" s="69"/>
      <c r="M90" s="69"/>
      <c r="N90" s="29"/>
      <c r="O90" s="69" t="s">
        <v>859</v>
      </c>
      <c r="P90" s="69"/>
      <c r="Q90" s="69"/>
      <c r="R90" s="29"/>
      <c r="S90" s="69" t="s">
        <v>860</v>
      </c>
      <c r="T90" s="69"/>
      <c r="U90" s="69"/>
      <c r="V90" s="29"/>
      <c r="W90" s="69" t="s">
        <v>861</v>
      </c>
      <c r="X90" s="69"/>
      <c r="Y90" s="69"/>
      <c r="Z90" s="29"/>
      <c r="AA90" s="69" t="s">
        <v>668</v>
      </c>
      <c r="AB90" s="69"/>
      <c r="AC90" s="69"/>
    </row>
    <row r="91" spans="1:29" ht="15.75" thickBot="1">
      <c r="A91" s="35"/>
      <c r="B91" s="40" t="s">
        <v>855</v>
      </c>
      <c r="C91" s="23"/>
      <c r="D91" s="23"/>
      <c r="E91" s="23"/>
      <c r="F91" s="29"/>
      <c r="G91" s="23"/>
      <c r="H91" s="23"/>
      <c r="I91" s="23"/>
      <c r="J91" s="29"/>
      <c r="K91" s="23"/>
      <c r="L91" s="23"/>
      <c r="M91" s="23"/>
      <c r="N91" s="29"/>
      <c r="O91" s="23"/>
      <c r="P91" s="23"/>
      <c r="Q91" s="23"/>
      <c r="R91" s="29"/>
      <c r="S91" s="23"/>
      <c r="T91" s="23"/>
      <c r="U91" s="23"/>
      <c r="V91" s="29"/>
      <c r="W91" s="23"/>
      <c r="X91" s="23"/>
      <c r="Y91" s="23"/>
      <c r="Z91" s="29"/>
      <c r="AA91" s="23"/>
      <c r="AB91" s="23"/>
      <c r="AC91" s="23"/>
    </row>
    <row r="92" spans="1:29">
      <c r="A92" s="35"/>
      <c r="B92" s="165" t="s">
        <v>862</v>
      </c>
      <c r="C92" s="26"/>
      <c r="D92" s="26"/>
      <c r="E92" s="26"/>
      <c r="F92" s="17"/>
      <c r="G92" s="26"/>
      <c r="H92" s="26"/>
      <c r="I92" s="26"/>
      <c r="J92" s="17"/>
      <c r="K92" s="26"/>
      <c r="L92" s="26"/>
      <c r="M92" s="26"/>
      <c r="N92" s="17"/>
      <c r="O92" s="26"/>
      <c r="P92" s="26"/>
      <c r="Q92" s="26"/>
      <c r="R92" s="17"/>
      <c r="S92" s="26"/>
      <c r="T92" s="26"/>
      <c r="U92" s="26"/>
      <c r="V92" s="17"/>
      <c r="W92" s="26"/>
      <c r="X92" s="26"/>
      <c r="Y92" s="26"/>
      <c r="Z92" s="17"/>
      <c r="AA92" s="26"/>
      <c r="AB92" s="26"/>
      <c r="AC92" s="26"/>
    </row>
    <row r="93" spans="1:29">
      <c r="A93" s="35"/>
      <c r="B93" s="166" t="s">
        <v>863</v>
      </c>
      <c r="C93" s="29"/>
      <c r="D93" s="29"/>
      <c r="E93" s="29"/>
      <c r="F93" s="11"/>
      <c r="G93" s="29"/>
      <c r="H93" s="29"/>
      <c r="I93" s="29"/>
      <c r="J93" s="11"/>
      <c r="K93" s="29"/>
      <c r="L93" s="29"/>
      <c r="M93" s="29"/>
      <c r="N93" s="11"/>
      <c r="O93" s="29"/>
      <c r="P93" s="29"/>
      <c r="Q93" s="29"/>
      <c r="R93" s="11"/>
      <c r="S93" s="29"/>
      <c r="T93" s="29"/>
      <c r="U93" s="29"/>
      <c r="V93" s="11"/>
      <c r="W93" s="29"/>
      <c r="X93" s="29"/>
      <c r="Y93" s="29"/>
      <c r="Z93" s="11"/>
      <c r="AA93" s="29"/>
      <c r="AB93" s="29"/>
      <c r="AC93" s="29"/>
    </row>
    <row r="94" spans="1:29">
      <c r="A94" s="35"/>
      <c r="B94" s="171" t="s">
        <v>27</v>
      </c>
      <c r="C94" s="172" t="s">
        <v>234</v>
      </c>
      <c r="D94" s="173" t="s">
        <v>235</v>
      </c>
      <c r="E94" s="32"/>
      <c r="F94" s="32"/>
      <c r="G94" s="172" t="s">
        <v>234</v>
      </c>
      <c r="H94" s="173">
        <v>87</v>
      </c>
      <c r="I94" s="32"/>
      <c r="J94" s="32"/>
      <c r="K94" s="172" t="s">
        <v>234</v>
      </c>
      <c r="L94" s="174">
        <v>3478</v>
      </c>
      <c r="M94" s="32"/>
      <c r="N94" s="32"/>
      <c r="O94" s="172" t="s">
        <v>234</v>
      </c>
      <c r="P94" s="174">
        <v>136835</v>
      </c>
      <c r="Q94" s="32"/>
      <c r="R94" s="32"/>
      <c r="S94" s="172" t="s">
        <v>234</v>
      </c>
      <c r="T94" s="173" t="s">
        <v>864</v>
      </c>
      <c r="U94" s="172" t="s">
        <v>245</v>
      </c>
      <c r="V94" s="32"/>
      <c r="W94" s="172" t="s">
        <v>234</v>
      </c>
      <c r="X94" s="173" t="s">
        <v>865</v>
      </c>
      <c r="Y94" s="172" t="s">
        <v>245</v>
      </c>
      <c r="Z94" s="32"/>
      <c r="AA94" s="172" t="s">
        <v>234</v>
      </c>
      <c r="AB94" s="174">
        <v>123801</v>
      </c>
      <c r="AC94" s="32"/>
    </row>
    <row r="95" spans="1:29">
      <c r="A95" s="35"/>
      <c r="B95" s="171"/>
      <c r="C95" s="172"/>
      <c r="D95" s="173"/>
      <c r="E95" s="32"/>
      <c r="F95" s="32"/>
      <c r="G95" s="172"/>
      <c r="H95" s="173"/>
      <c r="I95" s="32"/>
      <c r="J95" s="32"/>
      <c r="K95" s="172"/>
      <c r="L95" s="174"/>
      <c r="M95" s="32"/>
      <c r="N95" s="32"/>
      <c r="O95" s="172"/>
      <c r="P95" s="174"/>
      <c r="Q95" s="32"/>
      <c r="R95" s="32"/>
      <c r="S95" s="172"/>
      <c r="T95" s="173"/>
      <c r="U95" s="172"/>
      <c r="V95" s="32"/>
      <c r="W95" s="172"/>
      <c r="X95" s="173"/>
      <c r="Y95" s="172"/>
      <c r="Z95" s="32"/>
      <c r="AA95" s="172"/>
      <c r="AB95" s="174"/>
      <c r="AC95" s="32"/>
    </row>
    <row r="96" spans="1:29">
      <c r="A96" s="35"/>
      <c r="B96" s="175" t="s">
        <v>866</v>
      </c>
      <c r="C96" s="159" t="s">
        <v>235</v>
      </c>
      <c r="D96" s="159"/>
      <c r="E96" s="29"/>
      <c r="F96" s="29"/>
      <c r="G96" s="159">
        <v>61</v>
      </c>
      <c r="H96" s="159"/>
      <c r="I96" s="29"/>
      <c r="J96" s="29"/>
      <c r="K96" s="159">
        <v>113</v>
      </c>
      <c r="L96" s="159"/>
      <c r="M96" s="29"/>
      <c r="N96" s="29"/>
      <c r="O96" s="176">
        <v>147138</v>
      </c>
      <c r="P96" s="176"/>
      <c r="Q96" s="29"/>
      <c r="R96" s="29"/>
      <c r="S96" s="176">
        <v>170744</v>
      </c>
      <c r="T96" s="176"/>
      <c r="U96" s="29"/>
      <c r="V96" s="29"/>
      <c r="W96" s="159" t="s">
        <v>867</v>
      </c>
      <c r="X96" s="159"/>
      <c r="Y96" s="68" t="s">
        <v>245</v>
      </c>
      <c r="Z96" s="29"/>
      <c r="AA96" s="176">
        <v>317302</v>
      </c>
      <c r="AB96" s="176"/>
      <c r="AC96" s="29"/>
    </row>
    <row r="97" spans="1:29">
      <c r="A97" s="35"/>
      <c r="B97" s="175"/>
      <c r="C97" s="159"/>
      <c r="D97" s="159"/>
      <c r="E97" s="29"/>
      <c r="F97" s="29"/>
      <c r="G97" s="159"/>
      <c r="H97" s="159"/>
      <c r="I97" s="29"/>
      <c r="J97" s="29"/>
      <c r="K97" s="159"/>
      <c r="L97" s="159"/>
      <c r="M97" s="29"/>
      <c r="N97" s="29"/>
      <c r="O97" s="176"/>
      <c r="P97" s="176"/>
      <c r="Q97" s="29"/>
      <c r="R97" s="29"/>
      <c r="S97" s="176"/>
      <c r="T97" s="176"/>
      <c r="U97" s="29"/>
      <c r="V97" s="29"/>
      <c r="W97" s="159"/>
      <c r="X97" s="159"/>
      <c r="Y97" s="68"/>
      <c r="Z97" s="29"/>
      <c r="AA97" s="176"/>
      <c r="AB97" s="176"/>
      <c r="AC97" s="29"/>
    </row>
    <row r="98" spans="1:29">
      <c r="A98" s="35"/>
      <c r="B98" s="171" t="s">
        <v>868</v>
      </c>
      <c r="C98" s="173" t="s">
        <v>235</v>
      </c>
      <c r="D98" s="173"/>
      <c r="E98" s="32"/>
      <c r="F98" s="32"/>
      <c r="G98" s="173" t="s">
        <v>235</v>
      </c>
      <c r="H98" s="173"/>
      <c r="I98" s="32"/>
      <c r="J98" s="32"/>
      <c r="K98" s="174">
        <v>439585</v>
      </c>
      <c r="L98" s="174"/>
      <c r="M98" s="32"/>
      <c r="N98" s="32"/>
      <c r="O98" s="174">
        <v>505725</v>
      </c>
      <c r="P98" s="174"/>
      <c r="Q98" s="32"/>
      <c r="R98" s="32"/>
      <c r="S98" s="174">
        <v>241723</v>
      </c>
      <c r="T98" s="174"/>
      <c r="U98" s="32"/>
      <c r="V98" s="32"/>
      <c r="W98" s="173" t="s">
        <v>869</v>
      </c>
      <c r="X98" s="173"/>
      <c r="Y98" s="172" t="s">
        <v>245</v>
      </c>
      <c r="Z98" s="32"/>
      <c r="AA98" s="173" t="s">
        <v>235</v>
      </c>
      <c r="AB98" s="173"/>
      <c r="AC98" s="32"/>
    </row>
    <row r="99" spans="1:29">
      <c r="A99" s="35"/>
      <c r="B99" s="171"/>
      <c r="C99" s="173"/>
      <c r="D99" s="173"/>
      <c r="E99" s="32"/>
      <c r="F99" s="32"/>
      <c r="G99" s="173"/>
      <c r="H99" s="173"/>
      <c r="I99" s="32"/>
      <c r="J99" s="32"/>
      <c r="K99" s="174"/>
      <c r="L99" s="174"/>
      <c r="M99" s="32"/>
      <c r="N99" s="32"/>
      <c r="O99" s="174"/>
      <c r="P99" s="174"/>
      <c r="Q99" s="32"/>
      <c r="R99" s="32"/>
      <c r="S99" s="174"/>
      <c r="T99" s="174"/>
      <c r="U99" s="32"/>
      <c r="V99" s="32"/>
      <c r="W99" s="173"/>
      <c r="X99" s="173"/>
      <c r="Y99" s="172"/>
      <c r="Z99" s="32"/>
      <c r="AA99" s="173"/>
      <c r="AB99" s="173"/>
      <c r="AC99" s="32"/>
    </row>
    <row r="100" spans="1:29">
      <c r="A100" s="35"/>
      <c r="B100" s="175" t="s">
        <v>29</v>
      </c>
      <c r="C100" s="159" t="s">
        <v>235</v>
      </c>
      <c r="D100" s="159"/>
      <c r="E100" s="29"/>
      <c r="F100" s="29"/>
      <c r="G100" s="159" t="s">
        <v>235</v>
      </c>
      <c r="H100" s="159"/>
      <c r="I100" s="29"/>
      <c r="J100" s="29"/>
      <c r="K100" s="159" t="s">
        <v>235</v>
      </c>
      <c r="L100" s="159"/>
      <c r="M100" s="29"/>
      <c r="N100" s="29"/>
      <c r="O100" s="159">
        <v>362</v>
      </c>
      <c r="P100" s="159"/>
      <c r="Q100" s="29"/>
      <c r="R100" s="29"/>
      <c r="S100" s="176">
        <v>25509</v>
      </c>
      <c r="T100" s="176"/>
      <c r="U100" s="29"/>
      <c r="V100" s="29"/>
      <c r="W100" s="159" t="s">
        <v>235</v>
      </c>
      <c r="X100" s="159"/>
      <c r="Y100" s="29"/>
      <c r="Z100" s="29"/>
      <c r="AA100" s="176">
        <v>25871</v>
      </c>
      <c r="AB100" s="176"/>
      <c r="AC100" s="29"/>
    </row>
    <row r="101" spans="1:29">
      <c r="A101" s="35"/>
      <c r="B101" s="175"/>
      <c r="C101" s="159"/>
      <c r="D101" s="159"/>
      <c r="E101" s="29"/>
      <c r="F101" s="29"/>
      <c r="G101" s="159"/>
      <c r="H101" s="159"/>
      <c r="I101" s="29"/>
      <c r="J101" s="29"/>
      <c r="K101" s="159"/>
      <c r="L101" s="159"/>
      <c r="M101" s="29"/>
      <c r="N101" s="29"/>
      <c r="O101" s="159"/>
      <c r="P101" s="159"/>
      <c r="Q101" s="29"/>
      <c r="R101" s="29"/>
      <c r="S101" s="176"/>
      <c r="T101" s="176"/>
      <c r="U101" s="29"/>
      <c r="V101" s="29"/>
      <c r="W101" s="159"/>
      <c r="X101" s="159"/>
      <c r="Y101" s="29"/>
      <c r="Z101" s="29"/>
      <c r="AA101" s="176"/>
      <c r="AB101" s="176"/>
      <c r="AC101" s="29"/>
    </row>
    <row r="102" spans="1:29">
      <c r="A102" s="35"/>
      <c r="B102" s="171" t="s">
        <v>30</v>
      </c>
      <c r="C102" s="173" t="s">
        <v>235</v>
      </c>
      <c r="D102" s="173"/>
      <c r="E102" s="32"/>
      <c r="F102" s="32"/>
      <c r="G102" s="173" t="s">
        <v>235</v>
      </c>
      <c r="H102" s="173"/>
      <c r="I102" s="32"/>
      <c r="J102" s="32"/>
      <c r="K102" s="173" t="s">
        <v>235</v>
      </c>
      <c r="L102" s="173"/>
      <c r="M102" s="32"/>
      <c r="N102" s="32"/>
      <c r="O102" s="173" t="s">
        <v>296</v>
      </c>
      <c r="P102" s="173"/>
      <c r="Q102" s="172" t="s">
        <v>245</v>
      </c>
      <c r="R102" s="32"/>
      <c r="S102" s="173">
        <v>57</v>
      </c>
      <c r="T102" s="173"/>
      <c r="U102" s="32"/>
      <c r="V102" s="32"/>
      <c r="W102" s="173" t="s">
        <v>235</v>
      </c>
      <c r="X102" s="173"/>
      <c r="Y102" s="32"/>
      <c r="Z102" s="32"/>
      <c r="AA102" s="173">
        <v>49</v>
      </c>
      <c r="AB102" s="173"/>
      <c r="AC102" s="32"/>
    </row>
    <row r="103" spans="1:29">
      <c r="A103" s="35"/>
      <c r="B103" s="171"/>
      <c r="C103" s="173"/>
      <c r="D103" s="173"/>
      <c r="E103" s="32"/>
      <c r="F103" s="32"/>
      <c r="G103" s="173"/>
      <c r="H103" s="173"/>
      <c r="I103" s="32"/>
      <c r="J103" s="32"/>
      <c r="K103" s="173"/>
      <c r="L103" s="173"/>
      <c r="M103" s="32"/>
      <c r="N103" s="32"/>
      <c r="O103" s="173"/>
      <c r="P103" s="173"/>
      <c r="Q103" s="172"/>
      <c r="R103" s="32"/>
      <c r="S103" s="173"/>
      <c r="T103" s="173"/>
      <c r="U103" s="32"/>
      <c r="V103" s="32"/>
      <c r="W103" s="173"/>
      <c r="X103" s="173"/>
      <c r="Y103" s="32"/>
      <c r="Z103" s="32"/>
      <c r="AA103" s="173"/>
      <c r="AB103" s="173"/>
      <c r="AC103" s="32"/>
    </row>
    <row r="104" spans="1:29">
      <c r="A104" s="35"/>
      <c r="B104" s="175" t="s">
        <v>311</v>
      </c>
      <c r="C104" s="159" t="s">
        <v>235</v>
      </c>
      <c r="D104" s="159"/>
      <c r="E104" s="29"/>
      <c r="F104" s="29"/>
      <c r="G104" s="159" t="s">
        <v>235</v>
      </c>
      <c r="H104" s="159"/>
      <c r="I104" s="29"/>
      <c r="J104" s="29"/>
      <c r="K104" s="159" t="s">
        <v>235</v>
      </c>
      <c r="L104" s="159"/>
      <c r="M104" s="29"/>
      <c r="N104" s="29"/>
      <c r="O104" s="176">
        <v>100263</v>
      </c>
      <c r="P104" s="176"/>
      <c r="Q104" s="29"/>
      <c r="R104" s="29"/>
      <c r="S104" s="176">
        <v>5531</v>
      </c>
      <c r="T104" s="176"/>
      <c r="U104" s="29"/>
      <c r="V104" s="29"/>
      <c r="W104" s="159" t="s">
        <v>235</v>
      </c>
      <c r="X104" s="159"/>
      <c r="Y104" s="29"/>
      <c r="Z104" s="29"/>
      <c r="AA104" s="176">
        <v>105794</v>
      </c>
      <c r="AB104" s="176"/>
      <c r="AC104" s="29"/>
    </row>
    <row r="105" spans="1:29">
      <c r="A105" s="35"/>
      <c r="B105" s="175"/>
      <c r="C105" s="159"/>
      <c r="D105" s="159"/>
      <c r="E105" s="29"/>
      <c r="F105" s="29"/>
      <c r="G105" s="159"/>
      <c r="H105" s="159"/>
      <c r="I105" s="29"/>
      <c r="J105" s="29"/>
      <c r="K105" s="159"/>
      <c r="L105" s="159"/>
      <c r="M105" s="29"/>
      <c r="N105" s="29"/>
      <c r="O105" s="176"/>
      <c r="P105" s="176"/>
      <c r="Q105" s="29"/>
      <c r="R105" s="29"/>
      <c r="S105" s="176"/>
      <c r="T105" s="176"/>
      <c r="U105" s="29"/>
      <c r="V105" s="29"/>
      <c r="W105" s="159"/>
      <c r="X105" s="159"/>
      <c r="Y105" s="29"/>
      <c r="Z105" s="29"/>
      <c r="AA105" s="176"/>
      <c r="AB105" s="176"/>
      <c r="AC105" s="29"/>
    </row>
    <row r="106" spans="1:29">
      <c r="A106" s="35"/>
      <c r="B106" s="171" t="s">
        <v>32</v>
      </c>
      <c r="C106" s="173" t="s">
        <v>235</v>
      </c>
      <c r="D106" s="173"/>
      <c r="E106" s="32"/>
      <c r="F106" s="32"/>
      <c r="G106" s="173" t="s">
        <v>235</v>
      </c>
      <c r="H106" s="173"/>
      <c r="I106" s="32"/>
      <c r="J106" s="32"/>
      <c r="K106" s="173">
        <v>49</v>
      </c>
      <c r="L106" s="173"/>
      <c r="M106" s="32"/>
      <c r="N106" s="32"/>
      <c r="O106" s="174">
        <v>10313</v>
      </c>
      <c r="P106" s="174"/>
      <c r="Q106" s="32"/>
      <c r="R106" s="32"/>
      <c r="S106" s="174">
        <v>11906</v>
      </c>
      <c r="T106" s="174"/>
      <c r="U106" s="32"/>
      <c r="V106" s="32"/>
      <c r="W106" s="173" t="s">
        <v>870</v>
      </c>
      <c r="X106" s="173"/>
      <c r="Y106" s="172" t="s">
        <v>245</v>
      </c>
      <c r="Z106" s="32"/>
      <c r="AA106" s="174">
        <v>22219</v>
      </c>
      <c r="AB106" s="174"/>
      <c r="AC106" s="32"/>
    </row>
    <row r="107" spans="1:29">
      <c r="A107" s="35"/>
      <c r="B107" s="171"/>
      <c r="C107" s="173"/>
      <c r="D107" s="173"/>
      <c r="E107" s="32"/>
      <c r="F107" s="32"/>
      <c r="G107" s="173"/>
      <c r="H107" s="173"/>
      <c r="I107" s="32"/>
      <c r="J107" s="32"/>
      <c r="K107" s="173"/>
      <c r="L107" s="173"/>
      <c r="M107" s="32"/>
      <c r="N107" s="32"/>
      <c r="O107" s="174"/>
      <c r="P107" s="174"/>
      <c r="Q107" s="32"/>
      <c r="R107" s="32"/>
      <c r="S107" s="174"/>
      <c r="T107" s="174"/>
      <c r="U107" s="32"/>
      <c r="V107" s="32"/>
      <c r="W107" s="173"/>
      <c r="X107" s="173"/>
      <c r="Y107" s="172"/>
      <c r="Z107" s="32"/>
      <c r="AA107" s="174"/>
      <c r="AB107" s="174"/>
      <c r="AC107" s="32"/>
    </row>
    <row r="108" spans="1:29">
      <c r="A108" s="35"/>
      <c r="B108" s="175" t="s">
        <v>321</v>
      </c>
      <c r="C108" s="159" t="s">
        <v>235</v>
      </c>
      <c r="D108" s="159"/>
      <c r="E108" s="29"/>
      <c r="F108" s="29"/>
      <c r="G108" s="159" t="s">
        <v>235</v>
      </c>
      <c r="H108" s="159"/>
      <c r="I108" s="29"/>
      <c r="J108" s="29"/>
      <c r="K108" s="176">
        <v>5593</v>
      </c>
      <c r="L108" s="176"/>
      <c r="M108" s="29"/>
      <c r="N108" s="29"/>
      <c r="O108" s="176">
        <v>46715</v>
      </c>
      <c r="P108" s="176"/>
      <c r="Q108" s="29"/>
      <c r="R108" s="29"/>
      <c r="S108" s="176">
        <v>93038</v>
      </c>
      <c r="T108" s="176"/>
      <c r="U108" s="29"/>
      <c r="V108" s="29"/>
      <c r="W108" s="159" t="s">
        <v>871</v>
      </c>
      <c r="X108" s="159"/>
      <c r="Y108" s="68" t="s">
        <v>245</v>
      </c>
      <c r="Z108" s="29"/>
      <c r="AA108" s="176">
        <v>56083</v>
      </c>
      <c r="AB108" s="176"/>
      <c r="AC108" s="29"/>
    </row>
    <row r="109" spans="1:29" ht="15.75" thickBot="1">
      <c r="A109" s="35"/>
      <c r="B109" s="175"/>
      <c r="C109" s="177"/>
      <c r="D109" s="177"/>
      <c r="E109" s="63"/>
      <c r="F109" s="29"/>
      <c r="G109" s="177"/>
      <c r="H109" s="177"/>
      <c r="I109" s="63"/>
      <c r="J109" s="29"/>
      <c r="K109" s="178"/>
      <c r="L109" s="178"/>
      <c r="M109" s="63"/>
      <c r="N109" s="29"/>
      <c r="O109" s="178"/>
      <c r="P109" s="178"/>
      <c r="Q109" s="63"/>
      <c r="R109" s="29"/>
      <c r="S109" s="178"/>
      <c r="T109" s="178"/>
      <c r="U109" s="63"/>
      <c r="V109" s="29"/>
      <c r="W109" s="177"/>
      <c r="X109" s="177"/>
      <c r="Y109" s="179"/>
      <c r="Z109" s="29"/>
      <c r="AA109" s="178"/>
      <c r="AB109" s="178"/>
      <c r="AC109" s="63"/>
    </row>
    <row r="110" spans="1:29">
      <c r="A110" s="35"/>
      <c r="B110" s="32"/>
      <c r="C110" s="180" t="s">
        <v>235</v>
      </c>
      <c r="D110" s="180"/>
      <c r="E110" s="26"/>
      <c r="F110" s="32"/>
      <c r="G110" s="180">
        <v>148</v>
      </c>
      <c r="H110" s="180"/>
      <c r="I110" s="26"/>
      <c r="J110" s="32"/>
      <c r="K110" s="182">
        <v>448818</v>
      </c>
      <c r="L110" s="182"/>
      <c r="M110" s="26"/>
      <c r="N110" s="32"/>
      <c r="O110" s="182">
        <v>947343</v>
      </c>
      <c r="P110" s="182"/>
      <c r="Q110" s="26"/>
      <c r="R110" s="32"/>
      <c r="S110" s="182">
        <v>535387</v>
      </c>
      <c r="T110" s="182"/>
      <c r="U110" s="26"/>
      <c r="V110" s="32"/>
      <c r="W110" s="180" t="s">
        <v>872</v>
      </c>
      <c r="X110" s="180"/>
      <c r="Y110" s="183" t="s">
        <v>245</v>
      </c>
      <c r="Z110" s="32"/>
      <c r="AA110" s="182">
        <v>651119</v>
      </c>
      <c r="AB110" s="182"/>
      <c r="AC110" s="26"/>
    </row>
    <row r="111" spans="1:29">
      <c r="A111" s="35"/>
      <c r="B111" s="32"/>
      <c r="C111" s="181"/>
      <c r="D111" s="181"/>
      <c r="E111" s="50"/>
      <c r="F111" s="32"/>
      <c r="G111" s="173"/>
      <c r="H111" s="173"/>
      <c r="I111" s="32"/>
      <c r="J111" s="32"/>
      <c r="K111" s="174"/>
      <c r="L111" s="174"/>
      <c r="M111" s="32"/>
      <c r="N111" s="32"/>
      <c r="O111" s="174"/>
      <c r="P111" s="174"/>
      <c r="Q111" s="32"/>
      <c r="R111" s="32"/>
      <c r="S111" s="174"/>
      <c r="T111" s="174"/>
      <c r="U111" s="32"/>
      <c r="V111" s="32"/>
      <c r="W111" s="173"/>
      <c r="X111" s="173"/>
      <c r="Y111" s="172"/>
      <c r="Z111" s="32"/>
      <c r="AA111" s="174"/>
      <c r="AB111" s="174"/>
      <c r="AC111" s="32"/>
    </row>
    <row r="112" spans="1:29">
      <c r="A112" s="35"/>
      <c r="B112" s="184" t="s">
        <v>873</v>
      </c>
      <c r="C112" s="159" t="s">
        <v>235</v>
      </c>
      <c r="D112" s="159"/>
      <c r="E112" s="29"/>
      <c r="F112" s="29"/>
      <c r="G112" s="159" t="s">
        <v>235</v>
      </c>
      <c r="H112" s="159"/>
      <c r="I112" s="29"/>
      <c r="J112" s="29"/>
      <c r="K112" s="159" t="s">
        <v>235</v>
      </c>
      <c r="L112" s="159"/>
      <c r="M112" s="29"/>
      <c r="N112" s="29"/>
      <c r="O112" s="176">
        <v>993911</v>
      </c>
      <c r="P112" s="176"/>
      <c r="Q112" s="29"/>
      <c r="R112" s="29"/>
      <c r="S112" s="176">
        <v>81724</v>
      </c>
      <c r="T112" s="176"/>
      <c r="U112" s="29"/>
      <c r="V112" s="29"/>
      <c r="W112" s="159" t="s">
        <v>874</v>
      </c>
      <c r="X112" s="159"/>
      <c r="Y112" s="68" t="s">
        <v>245</v>
      </c>
      <c r="Z112" s="29"/>
      <c r="AA112" s="176">
        <v>1075254</v>
      </c>
      <c r="AB112" s="176"/>
      <c r="AC112" s="29"/>
    </row>
    <row r="113" spans="1:29">
      <c r="A113" s="35"/>
      <c r="B113" s="184"/>
      <c r="C113" s="159"/>
      <c r="D113" s="159"/>
      <c r="E113" s="29"/>
      <c r="F113" s="29"/>
      <c r="G113" s="159"/>
      <c r="H113" s="159"/>
      <c r="I113" s="29"/>
      <c r="J113" s="29"/>
      <c r="K113" s="159"/>
      <c r="L113" s="159"/>
      <c r="M113" s="29"/>
      <c r="N113" s="29"/>
      <c r="O113" s="176"/>
      <c r="P113" s="176"/>
      <c r="Q113" s="29"/>
      <c r="R113" s="29"/>
      <c r="S113" s="176"/>
      <c r="T113" s="176"/>
      <c r="U113" s="29"/>
      <c r="V113" s="29"/>
      <c r="W113" s="159"/>
      <c r="X113" s="159"/>
      <c r="Y113" s="68"/>
      <c r="Z113" s="29"/>
      <c r="AA113" s="176"/>
      <c r="AB113" s="176"/>
      <c r="AC113" s="29"/>
    </row>
    <row r="114" spans="1:29">
      <c r="A114" s="35"/>
      <c r="B114" s="185" t="s">
        <v>36</v>
      </c>
      <c r="C114" s="174">
        <v>543511</v>
      </c>
      <c r="D114" s="174"/>
      <c r="E114" s="32"/>
      <c r="F114" s="32"/>
      <c r="G114" s="174">
        <v>538704</v>
      </c>
      <c r="H114" s="174"/>
      <c r="I114" s="32"/>
      <c r="J114" s="32"/>
      <c r="K114" s="174">
        <v>393062</v>
      </c>
      <c r="L114" s="174"/>
      <c r="M114" s="32"/>
      <c r="N114" s="32"/>
      <c r="O114" s="174">
        <v>411624</v>
      </c>
      <c r="P114" s="174"/>
      <c r="Q114" s="32"/>
      <c r="R114" s="32"/>
      <c r="S114" s="174">
        <v>18116</v>
      </c>
      <c r="T114" s="174"/>
      <c r="U114" s="32"/>
      <c r="V114" s="32"/>
      <c r="W114" s="173" t="s">
        <v>875</v>
      </c>
      <c r="X114" s="173"/>
      <c r="Y114" s="172" t="s">
        <v>245</v>
      </c>
      <c r="Z114" s="32"/>
      <c r="AA114" s="174">
        <v>26896</v>
      </c>
      <c r="AB114" s="174"/>
      <c r="AC114" s="32"/>
    </row>
    <row r="115" spans="1:29">
      <c r="A115" s="35"/>
      <c r="B115" s="185"/>
      <c r="C115" s="174"/>
      <c r="D115" s="174"/>
      <c r="E115" s="32"/>
      <c r="F115" s="32"/>
      <c r="G115" s="174"/>
      <c r="H115" s="174"/>
      <c r="I115" s="32"/>
      <c r="J115" s="32"/>
      <c r="K115" s="174"/>
      <c r="L115" s="174"/>
      <c r="M115" s="32"/>
      <c r="N115" s="32"/>
      <c r="O115" s="174"/>
      <c r="P115" s="174"/>
      <c r="Q115" s="32"/>
      <c r="R115" s="32"/>
      <c r="S115" s="174"/>
      <c r="T115" s="174"/>
      <c r="U115" s="32"/>
      <c r="V115" s="32"/>
      <c r="W115" s="173"/>
      <c r="X115" s="173"/>
      <c r="Y115" s="172"/>
      <c r="Z115" s="32"/>
      <c r="AA115" s="174"/>
      <c r="AB115" s="174"/>
      <c r="AC115" s="32"/>
    </row>
    <row r="116" spans="1:29">
      <c r="A116" s="35"/>
      <c r="B116" s="184" t="s">
        <v>876</v>
      </c>
      <c r="C116" s="159" t="s">
        <v>235</v>
      </c>
      <c r="D116" s="159"/>
      <c r="E116" s="29"/>
      <c r="F116" s="29"/>
      <c r="G116" s="159" t="s">
        <v>235</v>
      </c>
      <c r="H116" s="159"/>
      <c r="I116" s="29"/>
      <c r="J116" s="29"/>
      <c r="K116" s="159" t="s">
        <v>235</v>
      </c>
      <c r="L116" s="159"/>
      <c r="M116" s="29"/>
      <c r="N116" s="29"/>
      <c r="O116" s="176">
        <v>194360</v>
      </c>
      <c r="P116" s="176"/>
      <c r="Q116" s="29"/>
      <c r="R116" s="29"/>
      <c r="S116" s="176">
        <v>3450</v>
      </c>
      <c r="T116" s="176"/>
      <c r="U116" s="29"/>
      <c r="V116" s="29"/>
      <c r="W116" s="159" t="s">
        <v>235</v>
      </c>
      <c r="X116" s="159"/>
      <c r="Y116" s="29"/>
      <c r="Z116" s="29"/>
      <c r="AA116" s="176">
        <v>197810</v>
      </c>
      <c r="AB116" s="176"/>
      <c r="AC116" s="29"/>
    </row>
    <row r="117" spans="1:29">
      <c r="A117" s="35"/>
      <c r="B117" s="184"/>
      <c r="C117" s="159"/>
      <c r="D117" s="159"/>
      <c r="E117" s="29"/>
      <c r="F117" s="29"/>
      <c r="G117" s="159"/>
      <c r="H117" s="159"/>
      <c r="I117" s="29"/>
      <c r="J117" s="29"/>
      <c r="K117" s="159"/>
      <c r="L117" s="159"/>
      <c r="M117" s="29"/>
      <c r="N117" s="29"/>
      <c r="O117" s="176"/>
      <c r="P117" s="176"/>
      <c r="Q117" s="29"/>
      <c r="R117" s="29"/>
      <c r="S117" s="176"/>
      <c r="T117" s="176"/>
      <c r="U117" s="29"/>
      <c r="V117" s="29"/>
      <c r="W117" s="159"/>
      <c r="X117" s="159"/>
      <c r="Y117" s="29"/>
      <c r="Z117" s="29"/>
      <c r="AA117" s="176"/>
      <c r="AB117" s="176"/>
      <c r="AC117" s="29"/>
    </row>
    <row r="118" spans="1:29">
      <c r="A118" s="35"/>
      <c r="B118" s="185" t="s">
        <v>38</v>
      </c>
      <c r="C118" s="173" t="s">
        <v>235</v>
      </c>
      <c r="D118" s="173"/>
      <c r="E118" s="32"/>
      <c r="F118" s="32"/>
      <c r="G118" s="173" t="s">
        <v>235</v>
      </c>
      <c r="H118" s="173"/>
      <c r="I118" s="32"/>
      <c r="J118" s="32"/>
      <c r="K118" s="173" t="s">
        <v>235</v>
      </c>
      <c r="L118" s="173"/>
      <c r="M118" s="32"/>
      <c r="N118" s="32"/>
      <c r="O118" s="174">
        <v>334129</v>
      </c>
      <c r="P118" s="174"/>
      <c r="Q118" s="32"/>
      <c r="R118" s="32"/>
      <c r="S118" s="174">
        <v>96333</v>
      </c>
      <c r="T118" s="174"/>
      <c r="U118" s="32"/>
      <c r="V118" s="32"/>
      <c r="W118" s="173" t="s">
        <v>235</v>
      </c>
      <c r="X118" s="173"/>
      <c r="Y118" s="32"/>
      <c r="Z118" s="32"/>
      <c r="AA118" s="174">
        <v>430462</v>
      </c>
      <c r="AB118" s="174"/>
      <c r="AC118" s="32"/>
    </row>
    <row r="119" spans="1:29">
      <c r="A119" s="35"/>
      <c r="B119" s="185"/>
      <c r="C119" s="173"/>
      <c r="D119" s="173"/>
      <c r="E119" s="32"/>
      <c r="F119" s="32"/>
      <c r="G119" s="173"/>
      <c r="H119" s="173"/>
      <c r="I119" s="32"/>
      <c r="J119" s="32"/>
      <c r="K119" s="173"/>
      <c r="L119" s="173"/>
      <c r="M119" s="32"/>
      <c r="N119" s="32"/>
      <c r="O119" s="174"/>
      <c r="P119" s="174"/>
      <c r="Q119" s="32"/>
      <c r="R119" s="32"/>
      <c r="S119" s="174"/>
      <c r="T119" s="174"/>
      <c r="U119" s="32"/>
      <c r="V119" s="32"/>
      <c r="W119" s="173"/>
      <c r="X119" s="173"/>
      <c r="Y119" s="32"/>
      <c r="Z119" s="32"/>
      <c r="AA119" s="174"/>
      <c r="AB119" s="174"/>
      <c r="AC119" s="32"/>
    </row>
    <row r="120" spans="1:29">
      <c r="A120" s="35"/>
      <c r="B120" s="184" t="s">
        <v>39</v>
      </c>
      <c r="C120" s="159" t="s">
        <v>235</v>
      </c>
      <c r="D120" s="159"/>
      <c r="E120" s="29"/>
      <c r="F120" s="29"/>
      <c r="G120" s="159" t="s">
        <v>235</v>
      </c>
      <c r="H120" s="159"/>
      <c r="I120" s="29"/>
      <c r="J120" s="29"/>
      <c r="K120" s="159" t="s">
        <v>235</v>
      </c>
      <c r="L120" s="159"/>
      <c r="M120" s="29"/>
      <c r="N120" s="29"/>
      <c r="O120" s="176">
        <v>8172</v>
      </c>
      <c r="P120" s="176"/>
      <c r="Q120" s="29"/>
      <c r="R120" s="29"/>
      <c r="S120" s="176">
        <v>21467</v>
      </c>
      <c r="T120" s="176"/>
      <c r="U120" s="29"/>
      <c r="V120" s="29"/>
      <c r="W120" s="159" t="s">
        <v>235</v>
      </c>
      <c r="X120" s="159"/>
      <c r="Y120" s="29"/>
      <c r="Z120" s="29"/>
      <c r="AA120" s="176">
        <v>29639</v>
      </c>
      <c r="AB120" s="176"/>
      <c r="AC120" s="29"/>
    </row>
    <row r="121" spans="1:29">
      <c r="A121" s="35"/>
      <c r="B121" s="184"/>
      <c r="C121" s="159"/>
      <c r="D121" s="159"/>
      <c r="E121" s="29"/>
      <c r="F121" s="29"/>
      <c r="G121" s="159"/>
      <c r="H121" s="159"/>
      <c r="I121" s="29"/>
      <c r="J121" s="29"/>
      <c r="K121" s="159"/>
      <c r="L121" s="159"/>
      <c r="M121" s="29"/>
      <c r="N121" s="29"/>
      <c r="O121" s="176"/>
      <c r="P121" s="176"/>
      <c r="Q121" s="29"/>
      <c r="R121" s="29"/>
      <c r="S121" s="176"/>
      <c r="T121" s="176"/>
      <c r="U121" s="29"/>
      <c r="V121" s="29"/>
      <c r="W121" s="159"/>
      <c r="X121" s="159"/>
      <c r="Y121" s="29"/>
      <c r="Z121" s="29"/>
      <c r="AA121" s="176"/>
      <c r="AB121" s="176"/>
      <c r="AC121" s="29"/>
    </row>
    <row r="122" spans="1:29">
      <c r="A122" s="35"/>
      <c r="B122" s="185" t="s">
        <v>321</v>
      </c>
      <c r="C122" s="173" t="s">
        <v>235</v>
      </c>
      <c r="D122" s="173"/>
      <c r="E122" s="32"/>
      <c r="F122" s="32"/>
      <c r="G122" s="173">
        <v>977</v>
      </c>
      <c r="H122" s="173"/>
      <c r="I122" s="32"/>
      <c r="J122" s="32"/>
      <c r="K122" s="174">
        <v>29449</v>
      </c>
      <c r="L122" s="174"/>
      <c r="M122" s="32"/>
      <c r="N122" s="32"/>
      <c r="O122" s="174">
        <v>377211</v>
      </c>
      <c r="P122" s="174"/>
      <c r="Q122" s="32"/>
      <c r="R122" s="32"/>
      <c r="S122" s="174">
        <v>61596</v>
      </c>
      <c r="T122" s="174"/>
      <c r="U122" s="32"/>
      <c r="V122" s="32"/>
      <c r="W122" s="173" t="s">
        <v>877</v>
      </c>
      <c r="X122" s="173"/>
      <c r="Y122" s="172" t="s">
        <v>245</v>
      </c>
      <c r="Z122" s="32"/>
      <c r="AA122" s="174">
        <v>439789</v>
      </c>
      <c r="AB122" s="174"/>
      <c r="AC122" s="32"/>
    </row>
    <row r="123" spans="1:29">
      <c r="A123" s="35"/>
      <c r="B123" s="185"/>
      <c r="C123" s="173"/>
      <c r="D123" s="173"/>
      <c r="E123" s="32"/>
      <c r="F123" s="32"/>
      <c r="G123" s="173"/>
      <c r="H123" s="173"/>
      <c r="I123" s="32"/>
      <c r="J123" s="32"/>
      <c r="K123" s="174"/>
      <c r="L123" s="174"/>
      <c r="M123" s="32"/>
      <c r="N123" s="32"/>
      <c r="O123" s="174"/>
      <c r="P123" s="174"/>
      <c r="Q123" s="32"/>
      <c r="R123" s="32"/>
      <c r="S123" s="174"/>
      <c r="T123" s="174"/>
      <c r="U123" s="32"/>
      <c r="V123" s="32"/>
      <c r="W123" s="173"/>
      <c r="X123" s="173"/>
      <c r="Y123" s="172"/>
      <c r="Z123" s="32"/>
      <c r="AA123" s="174"/>
      <c r="AB123" s="174"/>
      <c r="AC123" s="32"/>
    </row>
    <row r="124" spans="1:29">
      <c r="A124" s="35"/>
      <c r="B124" s="184" t="s">
        <v>878</v>
      </c>
      <c r="C124" s="159" t="s">
        <v>235</v>
      </c>
      <c r="D124" s="159"/>
      <c r="E124" s="29"/>
      <c r="F124" s="29"/>
      <c r="G124" s="176">
        <v>29854</v>
      </c>
      <c r="H124" s="176"/>
      <c r="I124" s="29"/>
      <c r="J124" s="29"/>
      <c r="K124" s="176">
        <v>859564</v>
      </c>
      <c r="L124" s="176"/>
      <c r="M124" s="29"/>
      <c r="N124" s="29"/>
      <c r="O124" s="176">
        <v>43324</v>
      </c>
      <c r="P124" s="176"/>
      <c r="Q124" s="29"/>
      <c r="R124" s="29"/>
      <c r="S124" s="176">
        <v>449718</v>
      </c>
      <c r="T124" s="176"/>
      <c r="U124" s="29"/>
      <c r="V124" s="29"/>
      <c r="W124" s="159" t="s">
        <v>879</v>
      </c>
      <c r="X124" s="159"/>
      <c r="Y124" s="68" t="s">
        <v>245</v>
      </c>
      <c r="Z124" s="29"/>
      <c r="AA124" s="159" t="s">
        <v>235</v>
      </c>
      <c r="AB124" s="159"/>
      <c r="AC124" s="29"/>
    </row>
    <row r="125" spans="1:29">
      <c r="A125" s="35"/>
      <c r="B125" s="184"/>
      <c r="C125" s="159"/>
      <c r="D125" s="159"/>
      <c r="E125" s="29"/>
      <c r="F125" s="29"/>
      <c r="G125" s="176"/>
      <c r="H125" s="176"/>
      <c r="I125" s="29"/>
      <c r="J125" s="29"/>
      <c r="K125" s="176"/>
      <c r="L125" s="176"/>
      <c r="M125" s="29"/>
      <c r="N125" s="29"/>
      <c r="O125" s="176"/>
      <c r="P125" s="176"/>
      <c r="Q125" s="29"/>
      <c r="R125" s="29"/>
      <c r="S125" s="176"/>
      <c r="T125" s="176"/>
      <c r="U125" s="29"/>
      <c r="V125" s="29"/>
      <c r="W125" s="159"/>
      <c r="X125" s="159"/>
      <c r="Y125" s="68"/>
      <c r="Z125" s="29"/>
      <c r="AA125" s="159"/>
      <c r="AB125" s="159"/>
      <c r="AC125" s="29"/>
    </row>
    <row r="126" spans="1:29">
      <c r="A126" s="35"/>
      <c r="B126" s="185" t="s">
        <v>30</v>
      </c>
      <c r="C126" s="173" t="s">
        <v>235</v>
      </c>
      <c r="D126" s="173"/>
      <c r="E126" s="32"/>
      <c r="F126" s="32"/>
      <c r="G126" s="173" t="s">
        <v>235</v>
      </c>
      <c r="H126" s="173"/>
      <c r="I126" s="32"/>
      <c r="J126" s="32"/>
      <c r="K126" s="173" t="s">
        <v>235</v>
      </c>
      <c r="L126" s="173"/>
      <c r="M126" s="32"/>
      <c r="N126" s="32"/>
      <c r="O126" s="174">
        <v>10104</v>
      </c>
      <c r="P126" s="174"/>
      <c r="Q126" s="32"/>
      <c r="R126" s="32"/>
      <c r="S126" s="173">
        <v>648</v>
      </c>
      <c r="T126" s="173"/>
      <c r="U126" s="32"/>
      <c r="V126" s="32"/>
      <c r="W126" s="173" t="s">
        <v>235</v>
      </c>
      <c r="X126" s="173"/>
      <c r="Y126" s="32"/>
      <c r="Z126" s="32"/>
      <c r="AA126" s="174">
        <v>10752</v>
      </c>
      <c r="AB126" s="174"/>
      <c r="AC126" s="32"/>
    </row>
    <row r="127" spans="1:29">
      <c r="A127" s="35"/>
      <c r="B127" s="185"/>
      <c r="C127" s="173"/>
      <c r="D127" s="173"/>
      <c r="E127" s="32"/>
      <c r="F127" s="32"/>
      <c r="G127" s="173"/>
      <c r="H127" s="173"/>
      <c r="I127" s="32"/>
      <c r="J127" s="32"/>
      <c r="K127" s="173"/>
      <c r="L127" s="173"/>
      <c r="M127" s="32"/>
      <c r="N127" s="32"/>
      <c r="O127" s="174"/>
      <c r="P127" s="174"/>
      <c r="Q127" s="32"/>
      <c r="R127" s="32"/>
      <c r="S127" s="173"/>
      <c r="T127" s="173"/>
      <c r="U127" s="32"/>
      <c r="V127" s="32"/>
      <c r="W127" s="173"/>
      <c r="X127" s="173"/>
      <c r="Y127" s="32"/>
      <c r="Z127" s="32"/>
      <c r="AA127" s="174"/>
      <c r="AB127" s="174"/>
      <c r="AC127" s="32"/>
    </row>
    <row r="128" spans="1:29">
      <c r="A128" s="35"/>
      <c r="B128" s="184" t="s">
        <v>880</v>
      </c>
      <c r="C128" s="159" t="s">
        <v>235</v>
      </c>
      <c r="D128" s="159"/>
      <c r="E128" s="29"/>
      <c r="F128" s="29"/>
      <c r="G128" s="159" t="s">
        <v>235</v>
      </c>
      <c r="H128" s="159"/>
      <c r="I128" s="29"/>
      <c r="J128" s="29"/>
      <c r="K128" s="159" t="s">
        <v>235</v>
      </c>
      <c r="L128" s="159"/>
      <c r="M128" s="29"/>
      <c r="N128" s="29"/>
      <c r="O128" s="176">
        <v>32047</v>
      </c>
      <c r="P128" s="176"/>
      <c r="Q128" s="29"/>
      <c r="R128" s="29"/>
      <c r="S128" s="159" t="s">
        <v>235</v>
      </c>
      <c r="T128" s="159"/>
      <c r="U128" s="29"/>
      <c r="V128" s="29"/>
      <c r="W128" s="159" t="s">
        <v>235</v>
      </c>
      <c r="X128" s="159"/>
      <c r="Y128" s="29"/>
      <c r="Z128" s="29"/>
      <c r="AA128" s="176">
        <v>32047</v>
      </c>
      <c r="AB128" s="176"/>
      <c r="AC128" s="29"/>
    </row>
    <row r="129" spans="1:29" ht="15.75" thickBot="1">
      <c r="A129" s="35"/>
      <c r="B129" s="184"/>
      <c r="C129" s="177"/>
      <c r="D129" s="177"/>
      <c r="E129" s="63"/>
      <c r="F129" s="29"/>
      <c r="G129" s="177"/>
      <c r="H129" s="177"/>
      <c r="I129" s="63"/>
      <c r="J129" s="29"/>
      <c r="K129" s="177"/>
      <c r="L129" s="177"/>
      <c r="M129" s="63"/>
      <c r="N129" s="29"/>
      <c r="O129" s="178"/>
      <c r="P129" s="178"/>
      <c r="Q129" s="63"/>
      <c r="R129" s="29"/>
      <c r="S129" s="177"/>
      <c r="T129" s="177"/>
      <c r="U129" s="63"/>
      <c r="V129" s="29"/>
      <c r="W129" s="177"/>
      <c r="X129" s="177"/>
      <c r="Y129" s="63"/>
      <c r="Z129" s="29"/>
      <c r="AA129" s="178"/>
      <c r="AB129" s="178"/>
      <c r="AC129" s="63"/>
    </row>
    <row r="130" spans="1:29">
      <c r="A130" s="35"/>
      <c r="B130" s="32"/>
      <c r="C130" s="183" t="s">
        <v>234</v>
      </c>
      <c r="D130" s="182">
        <v>543511</v>
      </c>
      <c r="E130" s="26"/>
      <c r="F130" s="32"/>
      <c r="G130" s="183" t="s">
        <v>234</v>
      </c>
      <c r="H130" s="182">
        <v>569683</v>
      </c>
      <c r="I130" s="26"/>
      <c r="J130" s="32"/>
      <c r="K130" s="183" t="s">
        <v>234</v>
      </c>
      <c r="L130" s="182">
        <v>1730893</v>
      </c>
      <c r="M130" s="26"/>
      <c r="N130" s="32"/>
      <c r="O130" s="183" t="s">
        <v>234</v>
      </c>
      <c r="P130" s="182">
        <v>3352225</v>
      </c>
      <c r="Q130" s="26"/>
      <c r="R130" s="32"/>
      <c r="S130" s="183" t="s">
        <v>234</v>
      </c>
      <c r="T130" s="182">
        <v>1268439</v>
      </c>
      <c r="U130" s="26"/>
      <c r="V130" s="32"/>
      <c r="W130" s="183" t="s">
        <v>234</v>
      </c>
      <c r="X130" s="180" t="s">
        <v>881</v>
      </c>
      <c r="Y130" s="183" t="s">
        <v>245</v>
      </c>
      <c r="Z130" s="32"/>
      <c r="AA130" s="183" t="s">
        <v>234</v>
      </c>
      <c r="AB130" s="182">
        <v>2893768</v>
      </c>
      <c r="AC130" s="26"/>
    </row>
    <row r="131" spans="1:29" ht="15.75" thickBot="1">
      <c r="A131" s="35"/>
      <c r="B131" s="32"/>
      <c r="C131" s="186"/>
      <c r="D131" s="187"/>
      <c r="E131" s="92"/>
      <c r="F131" s="32"/>
      <c r="G131" s="186"/>
      <c r="H131" s="187"/>
      <c r="I131" s="92"/>
      <c r="J131" s="32"/>
      <c r="K131" s="186"/>
      <c r="L131" s="187"/>
      <c r="M131" s="92"/>
      <c r="N131" s="32"/>
      <c r="O131" s="186"/>
      <c r="P131" s="187"/>
      <c r="Q131" s="92"/>
      <c r="R131" s="32"/>
      <c r="S131" s="186"/>
      <c r="T131" s="187"/>
      <c r="U131" s="92"/>
      <c r="V131" s="32"/>
      <c r="W131" s="186"/>
      <c r="X131" s="188"/>
      <c r="Y131" s="186"/>
      <c r="Z131" s="32"/>
      <c r="AA131" s="186"/>
      <c r="AB131" s="187"/>
      <c r="AC131" s="92"/>
    </row>
    <row r="132" spans="1:29" ht="15.75" thickTop="1">
      <c r="A132" s="35"/>
      <c r="B132" s="170" t="s">
        <v>882</v>
      </c>
      <c r="C132" s="96"/>
      <c r="D132" s="96"/>
      <c r="E132" s="96"/>
      <c r="F132" s="11"/>
      <c r="G132" s="96"/>
      <c r="H132" s="96"/>
      <c r="I132" s="96"/>
      <c r="J132" s="11"/>
      <c r="K132" s="96"/>
      <c r="L132" s="96"/>
      <c r="M132" s="96"/>
      <c r="N132" s="11"/>
      <c r="O132" s="96"/>
      <c r="P132" s="96"/>
      <c r="Q132" s="96"/>
      <c r="R132" s="11"/>
      <c r="S132" s="96"/>
      <c r="T132" s="96"/>
      <c r="U132" s="96"/>
      <c r="V132" s="11"/>
      <c r="W132" s="96"/>
      <c r="X132" s="96"/>
      <c r="Y132" s="96"/>
      <c r="Z132" s="11"/>
      <c r="AA132" s="96"/>
      <c r="AB132" s="96"/>
      <c r="AC132" s="96"/>
    </row>
    <row r="133" spans="1:29">
      <c r="A133" s="35"/>
      <c r="B133" s="169" t="s">
        <v>883</v>
      </c>
      <c r="C133" s="32"/>
      <c r="D133" s="32"/>
      <c r="E133" s="32"/>
      <c r="F133" s="17"/>
      <c r="G133" s="32"/>
      <c r="H133" s="32"/>
      <c r="I133" s="32"/>
      <c r="J133" s="17"/>
      <c r="K133" s="32"/>
      <c r="L133" s="32"/>
      <c r="M133" s="32"/>
      <c r="N133" s="17"/>
      <c r="O133" s="32"/>
      <c r="P133" s="32"/>
      <c r="Q133" s="32"/>
      <c r="R133" s="17"/>
      <c r="S133" s="32"/>
      <c r="T133" s="32"/>
      <c r="U133" s="32"/>
      <c r="V133" s="17"/>
      <c r="W133" s="32"/>
      <c r="X133" s="32"/>
      <c r="Y133" s="32"/>
      <c r="Z133" s="17"/>
      <c r="AA133" s="32"/>
      <c r="AB133" s="32"/>
      <c r="AC133" s="32"/>
    </row>
    <row r="134" spans="1:29">
      <c r="A134" s="35"/>
      <c r="B134" s="175" t="s">
        <v>43</v>
      </c>
      <c r="C134" s="68" t="s">
        <v>234</v>
      </c>
      <c r="D134" s="159">
        <v>13</v>
      </c>
      <c r="E134" s="29"/>
      <c r="F134" s="29"/>
      <c r="G134" s="68" t="s">
        <v>234</v>
      </c>
      <c r="H134" s="176">
        <v>1085</v>
      </c>
      <c r="I134" s="29"/>
      <c r="J134" s="29"/>
      <c r="K134" s="68" t="s">
        <v>234</v>
      </c>
      <c r="L134" s="176">
        <v>6516</v>
      </c>
      <c r="M134" s="29"/>
      <c r="N134" s="29"/>
      <c r="O134" s="68" t="s">
        <v>234</v>
      </c>
      <c r="P134" s="176">
        <v>280998</v>
      </c>
      <c r="Q134" s="29"/>
      <c r="R134" s="29"/>
      <c r="S134" s="68" t="s">
        <v>234</v>
      </c>
      <c r="T134" s="176">
        <v>138188</v>
      </c>
      <c r="U134" s="29"/>
      <c r="V134" s="29"/>
      <c r="W134" s="68" t="s">
        <v>234</v>
      </c>
      <c r="X134" s="159" t="s">
        <v>884</v>
      </c>
      <c r="Y134" s="68" t="s">
        <v>245</v>
      </c>
      <c r="Z134" s="29"/>
      <c r="AA134" s="68" t="s">
        <v>234</v>
      </c>
      <c r="AB134" s="176">
        <v>420406</v>
      </c>
      <c r="AC134" s="29"/>
    </row>
    <row r="135" spans="1:29">
      <c r="A135" s="35"/>
      <c r="B135" s="175"/>
      <c r="C135" s="68"/>
      <c r="D135" s="159"/>
      <c r="E135" s="29"/>
      <c r="F135" s="29"/>
      <c r="G135" s="68"/>
      <c r="H135" s="176"/>
      <c r="I135" s="29"/>
      <c r="J135" s="29"/>
      <c r="K135" s="68"/>
      <c r="L135" s="176"/>
      <c r="M135" s="29"/>
      <c r="N135" s="29"/>
      <c r="O135" s="68"/>
      <c r="P135" s="176"/>
      <c r="Q135" s="29"/>
      <c r="R135" s="29"/>
      <c r="S135" s="68"/>
      <c r="T135" s="176"/>
      <c r="U135" s="29"/>
      <c r="V135" s="29"/>
      <c r="W135" s="68"/>
      <c r="X135" s="159"/>
      <c r="Y135" s="68"/>
      <c r="Z135" s="29"/>
      <c r="AA135" s="68"/>
      <c r="AB135" s="176"/>
      <c r="AC135" s="29"/>
    </row>
    <row r="136" spans="1:29">
      <c r="A136" s="35"/>
      <c r="B136" s="171" t="s">
        <v>44</v>
      </c>
      <c r="C136" s="173" t="s">
        <v>235</v>
      </c>
      <c r="D136" s="173"/>
      <c r="E136" s="32"/>
      <c r="F136" s="32"/>
      <c r="G136" s="173" t="s">
        <v>235</v>
      </c>
      <c r="H136" s="173"/>
      <c r="I136" s="32"/>
      <c r="J136" s="32"/>
      <c r="K136" s="173" t="s">
        <v>235</v>
      </c>
      <c r="L136" s="173"/>
      <c r="M136" s="32"/>
      <c r="N136" s="32"/>
      <c r="O136" s="174">
        <v>18901</v>
      </c>
      <c r="P136" s="174"/>
      <c r="Q136" s="32"/>
      <c r="R136" s="32"/>
      <c r="S136" s="174">
        <v>8751</v>
      </c>
      <c r="T136" s="174"/>
      <c r="U136" s="32"/>
      <c r="V136" s="32"/>
      <c r="W136" s="173" t="s">
        <v>235</v>
      </c>
      <c r="X136" s="173"/>
      <c r="Y136" s="32"/>
      <c r="Z136" s="32"/>
      <c r="AA136" s="174">
        <v>27652</v>
      </c>
      <c r="AB136" s="174"/>
      <c r="AC136" s="32"/>
    </row>
    <row r="137" spans="1:29">
      <c r="A137" s="35"/>
      <c r="B137" s="171"/>
      <c r="C137" s="173"/>
      <c r="D137" s="173"/>
      <c r="E137" s="32"/>
      <c r="F137" s="32"/>
      <c r="G137" s="173"/>
      <c r="H137" s="173"/>
      <c r="I137" s="32"/>
      <c r="J137" s="32"/>
      <c r="K137" s="173"/>
      <c r="L137" s="173"/>
      <c r="M137" s="32"/>
      <c r="N137" s="32"/>
      <c r="O137" s="174"/>
      <c r="P137" s="174"/>
      <c r="Q137" s="32"/>
      <c r="R137" s="32"/>
      <c r="S137" s="174"/>
      <c r="T137" s="174"/>
      <c r="U137" s="32"/>
      <c r="V137" s="32"/>
      <c r="W137" s="173"/>
      <c r="X137" s="173"/>
      <c r="Y137" s="32"/>
      <c r="Z137" s="32"/>
      <c r="AA137" s="174"/>
      <c r="AB137" s="174"/>
      <c r="AC137" s="32"/>
    </row>
    <row r="138" spans="1:29">
      <c r="A138" s="35"/>
      <c r="B138" s="175" t="s">
        <v>45</v>
      </c>
      <c r="C138" s="159" t="s">
        <v>235</v>
      </c>
      <c r="D138" s="159"/>
      <c r="E138" s="29"/>
      <c r="F138" s="29"/>
      <c r="G138" s="159">
        <v>87</v>
      </c>
      <c r="H138" s="159"/>
      <c r="I138" s="29"/>
      <c r="J138" s="29"/>
      <c r="K138" s="159">
        <v>457</v>
      </c>
      <c r="L138" s="159"/>
      <c r="M138" s="29"/>
      <c r="N138" s="29"/>
      <c r="O138" s="176">
        <v>37416</v>
      </c>
      <c r="P138" s="176"/>
      <c r="Q138" s="29"/>
      <c r="R138" s="29"/>
      <c r="S138" s="176">
        <v>10571</v>
      </c>
      <c r="T138" s="176"/>
      <c r="U138" s="29"/>
      <c r="V138" s="29"/>
      <c r="W138" s="159" t="s">
        <v>885</v>
      </c>
      <c r="X138" s="159"/>
      <c r="Y138" s="68" t="s">
        <v>245</v>
      </c>
      <c r="Z138" s="29"/>
      <c r="AA138" s="176">
        <v>48073</v>
      </c>
      <c r="AB138" s="176"/>
      <c r="AC138" s="29"/>
    </row>
    <row r="139" spans="1:29">
      <c r="A139" s="35"/>
      <c r="B139" s="175"/>
      <c r="C139" s="159"/>
      <c r="D139" s="159"/>
      <c r="E139" s="29"/>
      <c r="F139" s="29"/>
      <c r="G139" s="159"/>
      <c r="H139" s="159"/>
      <c r="I139" s="29"/>
      <c r="J139" s="29"/>
      <c r="K139" s="159"/>
      <c r="L139" s="159"/>
      <c r="M139" s="29"/>
      <c r="N139" s="29"/>
      <c r="O139" s="176"/>
      <c r="P139" s="176"/>
      <c r="Q139" s="29"/>
      <c r="R139" s="29"/>
      <c r="S139" s="176"/>
      <c r="T139" s="176"/>
      <c r="U139" s="29"/>
      <c r="V139" s="29"/>
      <c r="W139" s="159"/>
      <c r="X139" s="159"/>
      <c r="Y139" s="68"/>
      <c r="Z139" s="29"/>
      <c r="AA139" s="176"/>
      <c r="AB139" s="176"/>
      <c r="AC139" s="29"/>
    </row>
    <row r="140" spans="1:29">
      <c r="A140" s="35"/>
      <c r="B140" s="171" t="s">
        <v>886</v>
      </c>
      <c r="C140" s="173" t="s">
        <v>235</v>
      </c>
      <c r="D140" s="173"/>
      <c r="E140" s="32"/>
      <c r="F140" s="32"/>
      <c r="G140" s="173" t="s">
        <v>235</v>
      </c>
      <c r="H140" s="173"/>
      <c r="I140" s="32"/>
      <c r="J140" s="32"/>
      <c r="K140" s="174">
        <v>35729</v>
      </c>
      <c r="L140" s="174"/>
      <c r="M140" s="32"/>
      <c r="N140" s="32"/>
      <c r="O140" s="174">
        <v>281132</v>
      </c>
      <c r="P140" s="174"/>
      <c r="Q140" s="32"/>
      <c r="R140" s="32"/>
      <c r="S140" s="174">
        <v>466300</v>
      </c>
      <c r="T140" s="174"/>
      <c r="U140" s="32"/>
      <c r="V140" s="32"/>
      <c r="W140" s="173" t="s">
        <v>887</v>
      </c>
      <c r="X140" s="173"/>
      <c r="Y140" s="172" t="s">
        <v>245</v>
      </c>
      <c r="Z140" s="32"/>
      <c r="AA140" s="173" t="s">
        <v>235</v>
      </c>
      <c r="AB140" s="173"/>
      <c r="AC140" s="32"/>
    </row>
    <row r="141" spans="1:29">
      <c r="A141" s="35"/>
      <c r="B141" s="171"/>
      <c r="C141" s="173"/>
      <c r="D141" s="173"/>
      <c r="E141" s="32"/>
      <c r="F141" s="32"/>
      <c r="G141" s="173"/>
      <c r="H141" s="173"/>
      <c r="I141" s="32"/>
      <c r="J141" s="32"/>
      <c r="K141" s="174"/>
      <c r="L141" s="174"/>
      <c r="M141" s="32"/>
      <c r="N141" s="32"/>
      <c r="O141" s="174"/>
      <c r="P141" s="174"/>
      <c r="Q141" s="32"/>
      <c r="R141" s="32"/>
      <c r="S141" s="174"/>
      <c r="T141" s="174"/>
      <c r="U141" s="32"/>
      <c r="V141" s="32"/>
      <c r="W141" s="173"/>
      <c r="X141" s="173"/>
      <c r="Y141" s="172"/>
      <c r="Z141" s="32"/>
      <c r="AA141" s="173"/>
      <c r="AB141" s="173"/>
      <c r="AC141" s="32"/>
    </row>
    <row r="142" spans="1:29">
      <c r="A142" s="35"/>
      <c r="B142" s="175" t="s">
        <v>46</v>
      </c>
      <c r="C142" s="159" t="s">
        <v>235</v>
      </c>
      <c r="D142" s="159"/>
      <c r="E142" s="29"/>
      <c r="F142" s="29"/>
      <c r="G142" s="159" t="s">
        <v>235</v>
      </c>
      <c r="H142" s="159"/>
      <c r="I142" s="29"/>
      <c r="J142" s="29"/>
      <c r="K142" s="159" t="s">
        <v>235</v>
      </c>
      <c r="L142" s="159"/>
      <c r="M142" s="29"/>
      <c r="N142" s="29"/>
      <c r="O142" s="159">
        <v>537</v>
      </c>
      <c r="P142" s="159"/>
      <c r="Q142" s="29"/>
      <c r="R142" s="29"/>
      <c r="S142" s="159">
        <v>81</v>
      </c>
      <c r="T142" s="159"/>
      <c r="U142" s="29"/>
      <c r="V142" s="29"/>
      <c r="W142" s="159" t="s">
        <v>235</v>
      </c>
      <c r="X142" s="159"/>
      <c r="Y142" s="29"/>
      <c r="Z142" s="29"/>
      <c r="AA142" s="159">
        <v>618</v>
      </c>
      <c r="AB142" s="159"/>
      <c r="AC142" s="29"/>
    </row>
    <row r="143" spans="1:29">
      <c r="A143" s="35"/>
      <c r="B143" s="175"/>
      <c r="C143" s="159"/>
      <c r="D143" s="159"/>
      <c r="E143" s="29"/>
      <c r="F143" s="29"/>
      <c r="G143" s="159"/>
      <c r="H143" s="159"/>
      <c r="I143" s="29"/>
      <c r="J143" s="29"/>
      <c r="K143" s="159"/>
      <c r="L143" s="159"/>
      <c r="M143" s="29"/>
      <c r="N143" s="29"/>
      <c r="O143" s="159"/>
      <c r="P143" s="159"/>
      <c r="Q143" s="29"/>
      <c r="R143" s="29"/>
      <c r="S143" s="159"/>
      <c r="T143" s="159"/>
      <c r="U143" s="29"/>
      <c r="V143" s="29"/>
      <c r="W143" s="159"/>
      <c r="X143" s="159"/>
      <c r="Y143" s="29"/>
      <c r="Z143" s="29"/>
      <c r="AA143" s="159"/>
      <c r="AB143" s="159"/>
      <c r="AC143" s="29"/>
    </row>
    <row r="144" spans="1:29">
      <c r="A144" s="35"/>
      <c r="B144" s="171" t="s">
        <v>255</v>
      </c>
      <c r="C144" s="173" t="s">
        <v>235</v>
      </c>
      <c r="D144" s="173"/>
      <c r="E144" s="32"/>
      <c r="F144" s="32"/>
      <c r="G144" s="173" t="s">
        <v>235</v>
      </c>
      <c r="H144" s="173"/>
      <c r="I144" s="32"/>
      <c r="J144" s="32"/>
      <c r="K144" s="173" t="s">
        <v>235</v>
      </c>
      <c r="L144" s="173"/>
      <c r="M144" s="32"/>
      <c r="N144" s="32"/>
      <c r="O144" s="173" t="s">
        <v>235</v>
      </c>
      <c r="P144" s="173"/>
      <c r="Q144" s="32"/>
      <c r="R144" s="32"/>
      <c r="S144" s="174">
        <v>53512</v>
      </c>
      <c r="T144" s="174"/>
      <c r="U144" s="32"/>
      <c r="V144" s="32"/>
      <c r="W144" s="173" t="s">
        <v>235</v>
      </c>
      <c r="X144" s="173"/>
      <c r="Y144" s="32"/>
      <c r="Z144" s="32"/>
      <c r="AA144" s="174">
        <v>53512</v>
      </c>
      <c r="AB144" s="174"/>
      <c r="AC144" s="32"/>
    </row>
    <row r="145" spans="1:29">
      <c r="A145" s="35"/>
      <c r="B145" s="171"/>
      <c r="C145" s="173"/>
      <c r="D145" s="173"/>
      <c r="E145" s="32"/>
      <c r="F145" s="32"/>
      <c r="G145" s="173"/>
      <c r="H145" s="173"/>
      <c r="I145" s="32"/>
      <c r="J145" s="32"/>
      <c r="K145" s="173"/>
      <c r="L145" s="173"/>
      <c r="M145" s="32"/>
      <c r="N145" s="32"/>
      <c r="O145" s="173"/>
      <c r="P145" s="173"/>
      <c r="Q145" s="32"/>
      <c r="R145" s="32"/>
      <c r="S145" s="174"/>
      <c r="T145" s="174"/>
      <c r="U145" s="32"/>
      <c r="V145" s="32"/>
      <c r="W145" s="173"/>
      <c r="X145" s="173"/>
      <c r="Y145" s="32"/>
      <c r="Z145" s="32"/>
      <c r="AA145" s="174"/>
      <c r="AB145" s="174"/>
      <c r="AC145" s="32"/>
    </row>
    <row r="146" spans="1:29">
      <c r="A146" s="35"/>
      <c r="B146" s="175" t="s">
        <v>888</v>
      </c>
      <c r="C146" s="159" t="s">
        <v>235</v>
      </c>
      <c r="D146" s="159"/>
      <c r="E146" s="29"/>
      <c r="F146" s="29"/>
      <c r="G146" s="176">
        <v>25000</v>
      </c>
      <c r="H146" s="176"/>
      <c r="I146" s="29"/>
      <c r="J146" s="29"/>
      <c r="K146" s="176">
        <v>83596</v>
      </c>
      <c r="L146" s="176"/>
      <c r="M146" s="29"/>
      <c r="N146" s="29"/>
      <c r="O146" s="176">
        <v>100129</v>
      </c>
      <c r="P146" s="176"/>
      <c r="Q146" s="29"/>
      <c r="R146" s="29"/>
      <c r="S146" s="176">
        <v>6332</v>
      </c>
      <c r="T146" s="176"/>
      <c r="U146" s="29"/>
      <c r="V146" s="29"/>
      <c r="W146" s="159" t="s">
        <v>889</v>
      </c>
      <c r="X146" s="159"/>
      <c r="Y146" s="68" t="s">
        <v>245</v>
      </c>
      <c r="Z146" s="29"/>
      <c r="AA146" s="176">
        <v>47791</v>
      </c>
      <c r="AB146" s="176"/>
      <c r="AC146" s="29"/>
    </row>
    <row r="147" spans="1:29">
      <c r="A147" s="35"/>
      <c r="B147" s="175"/>
      <c r="C147" s="159"/>
      <c r="D147" s="159"/>
      <c r="E147" s="29"/>
      <c r="F147" s="29"/>
      <c r="G147" s="176"/>
      <c r="H147" s="176"/>
      <c r="I147" s="29"/>
      <c r="J147" s="29"/>
      <c r="K147" s="176"/>
      <c r="L147" s="176"/>
      <c r="M147" s="29"/>
      <c r="N147" s="29"/>
      <c r="O147" s="176"/>
      <c r="P147" s="176"/>
      <c r="Q147" s="29"/>
      <c r="R147" s="29"/>
      <c r="S147" s="176"/>
      <c r="T147" s="176"/>
      <c r="U147" s="29"/>
      <c r="V147" s="29"/>
      <c r="W147" s="159"/>
      <c r="X147" s="159"/>
      <c r="Y147" s="68"/>
      <c r="Z147" s="29"/>
      <c r="AA147" s="176"/>
      <c r="AB147" s="176"/>
      <c r="AC147" s="29"/>
    </row>
    <row r="148" spans="1:29">
      <c r="A148" s="35"/>
      <c r="B148" s="171" t="s">
        <v>890</v>
      </c>
      <c r="C148" s="173" t="s">
        <v>235</v>
      </c>
      <c r="D148" s="173"/>
      <c r="E148" s="32"/>
      <c r="F148" s="32"/>
      <c r="G148" s="173" t="s">
        <v>235</v>
      </c>
      <c r="H148" s="173"/>
      <c r="I148" s="32"/>
      <c r="J148" s="32"/>
      <c r="K148" s="173" t="s">
        <v>235</v>
      </c>
      <c r="L148" s="173"/>
      <c r="M148" s="32"/>
      <c r="N148" s="32"/>
      <c r="O148" s="174">
        <v>2138</v>
      </c>
      <c r="P148" s="174"/>
      <c r="Q148" s="32"/>
      <c r="R148" s="32"/>
      <c r="S148" s="173" t="s">
        <v>235</v>
      </c>
      <c r="T148" s="173"/>
      <c r="U148" s="32"/>
      <c r="V148" s="32"/>
      <c r="W148" s="173" t="s">
        <v>235</v>
      </c>
      <c r="X148" s="173"/>
      <c r="Y148" s="32"/>
      <c r="Z148" s="32"/>
      <c r="AA148" s="174">
        <v>2138</v>
      </c>
      <c r="AB148" s="174"/>
      <c r="AC148" s="32"/>
    </row>
    <row r="149" spans="1:29" ht="15.75" thickBot="1">
      <c r="A149" s="35"/>
      <c r="B149" s="171"/>
      <c r="C149" s="189"/>
      <c r="D149" s="189"/>
      <c r="E149" s="57"/>
      <c r="F149" s="32"/>
      <c r="G149" s="189"/>
      <c r="H149" s="189"/>
      <c r="I149" s="57"/>
      <c r="J149" s="32"/>
      <c r="K149" s="189"/>
      <c r="L149" s="189"/>
      <c r="M149" s="57"/>
      <c r="N149" s="32"/>
      <c r="O149" s="190"/>
      <c r="P149" s="190"/>
      <c r="Q149" s="57"/>
      <c r="R149" s="32"/>
      <c r="S149" s="189"/>
      <c r="T149" s="189"/>
      <c r="U149" s="57"/>
      <c r="V149" s="32"/>
      <c r="W149" s="189"/>
      <c r="X149" s="189"/>
      <c r="Y149" s="57"/>
      <c r="Z149" s="32"/>
      <c r="AA149" s="190"/>
      <c r="AB149" s="190"/>
      <c r="AC149" s="57"/>
    </row>
    <row r="150" spans="1:29">
      <c r="A150" s="35"/>
      <c r="B150" s="29"/>
      <c r="C150" s="191">
        <v>13</v>
      </c>
      <c r="D150" s="191"/>
      <c r="E150" s="62"/>
      <c r="F150" s="29"/>
      <c r="G150" s="192">
        <v>26172</v>
      </c>
      <c r="H150" s="192"/>
      <c r="I150" s="62"/>
      <c r="J150" s="29"/>
      <c r="K150" s="192">
        <v>126298</v>
      </c>
      <c r="L150" s="192"/>
      <c r="M150" s="62"/>
      <c r="N150" s="29"/>
      <c r="O150" s="192">
        <v>721251</v>
      </c>
      <c r="P150" s="192"/>
      <c r="Q150" s="62"/>
      <c r="R150" s="29"/>
      <c r="S150" s="192">
        <v>683735</v>
      </c>
      <c r="T150" s="192"/>
      <c r="U150" s="62"/>
      <c r="V150" s="29"/>
      <c r="W150" s="191" t="s">
        <v>891</v>
      </c>
      <c r="X150" s="191"/>
      <c r="Y150" s="87" t="s">
        <v>245</v>
      </c>
      <c r="Z150" s="29"/>
      <c r="AA150" s="192">
        <v>600190</v>
      </c>
      <c r="AB150" s="192"/>
      <c r="AC150" s="62"/>
    </row>
    <row r="151" spans="1:29">
      <c r="A151" s="35"/>
      <c r="B151" s="29"/>
      <c r="C151" s="159"/>
      <c r="D151" s="159"/>
      <c r="E151" s="29"/>
      <c r="F151" s="29"/>
      <c r="G151" s="193"/>
      <c r="H151" s="193"/>
      <c r="I151" s="147"/>
      <c r="J151" s="29"/>
      <c r="K151" s="193"/>
      <c r="L151" s="193"/>
      <c r="M151" s="147"/>
      <c r="N151" s="29"/>
      <c r="O151" s="193"/>
      <c r="P151" s="193"/>
      <c r="Q151" s="147"/>
      <c r="R151" s="29"/>
      <c r="S151" s="193"/>
      <c r="T151" s="193"/>
      <c r="U151" s="147"/>
      <c r="V151" s="29"/>
      <c r="W151" s="194"/>
      <c r="X151" s="194"/>
      <c r="Y151" s="195"/>
      <c r="Z151" s="29"/>
      <c r="AA151" s="193"/>
      <c r="AB151" s="193"/>
      <c r="AC151" s="147"/>
    </row>
    <row r="152" spans="1:29">
      <c r="A152" s="35"/>
      <c r="B152" s="185" t="s">
        <v>380</v>
      </c>
      <c r="C152" s="173" t="s">
        <v>235</v>
      </c>
      <c r="D152" s="173"/>
      <c r="E152" s="32"/>
      <c r="F152" s="32"/>
      <c r="G152" s="173" t="s">
        <v>235</v>
      </c>
      <c r="H152" s="173"/>
      <c r="I152" s="32"/>
      <c r="J152" s="32"/>
      <c r="K152" s="174">
        <v>1337303</v>
      </c>
      <c r="L152" s="174"/>
      <c r="M152" s="32"/>
      <c r="N152" s="32"/>
      <c r="O152" s="174">
        <v>1475087</v>
      </c>
      <c r="P152" s="174"/>
      <c r="Q152" s="32"/>
      <c r="R152" s="32"/>
      <c r="S152" s="173" t="s">
        <v>235</v>
      </c>
      <c r="T152" s="173"/>
      <c r="U152" s="32"/>
      <c r="V152" s="32"/>
      <c r="W152" s="173" t="s">
        <v>892</v>
      </c>
      <c r="X152" s="173"/>
      <c r="Y152" s="172" t="s">
        <v>245</v>
      </c>
      <c r="Z152" s="32"/>
      <c r="AA152" s="174">
        <v>1475087</v>
      </c>
      <c r="AB152" s="174"/>
      <c r="AC152" s="32"/>
    </row>
    <row r="153" spans="1:29">
      <c r="A153" s="35"/>
      <c r="B153" s="185"/>
      <c r="C153" s="173"/>
      <c r="D153" s="173"/>
      <c r="E153" s="32"/>
      <c r="F153" s="32"/>
      <c r="G153" s="173"/>
      <c r="H153" s="173"/>
      <c r="I153" s="32"/>
      <c r="J153" s="32"/>
      <c r="K153" s="174"/>
      <c r="L153" s="174"/>
      <c r="M153" s="32"/>
      <c r="N153" s="32"/>
      <c r="O153" s="174"/>
      <c r="P153" s="174"/>
      <c r="Q153" s="32"/>
      <c r="R153" s="32"/>
      <c r="S153" s="173"/>
      <c r="T153" s="173"/>
      <c r="U153" s="32"/>
      <c r="V153" s="32"/>
      <c r="W153" s="173"/>
      <c r="X153" s="173"/>
      <c r="Y153" s="172"/>
      <c r="Z153" s="32"/>
      <c r="AA153" s="174"/>
      <c r="AB153" s="174"/>
      <c r="AC153" s="32"/>
    </row>
    <row r="154" spans="1:29">
      <c r="A154" s="35"/>
      <c r="B154" s="184" t="s">
        <v>893</v>
      </c>
      <c r="C154" s="176">
        <v>29817</v>
      </c>
      <c r="D154" s="176"/>
      <c r="E154" s="29"/>
      <c r="F154" s="29"/>
      <c r="G154" s="159" t="s">
        <v>235</v>
      </c>
      <c r="H154" s="159"/>
      <c r="I154" s="29"/>
      <c r="J154" s="29"/>
      <c r="K154" s="159" t="s">
        <v>235</v>
      </c>
      <c r="L154" s="159"/>
      <c r="M154" s="29"/>
      <c r="N154" s="29"/>
      <c r="O154" s="176">
        <v>436282</v>
      </c>
      <c r="P154" s="176"/>
      <c r="Q154" s="29"/>
      <c r="R154" s="29"/>
      <c r="S154" s="176">
        <v>56789</v>
      </c>
      <c r="T154" s="176"/>
      <c r="U154" s="29"/>
      <c r="V154" s="29"/>
      <c r="W154" s="159" t="s">
        <v>894</v>
      </c>
      <c r="X154" s="159"/>
      <c r="Y154" s="68" t="s">
        <v>245</v>
      </c>
      <c r="Z154" s="29"/>
      <c r="AA154" s="159" t="s">
        <v>235</v>
      </c>
      <c r="AB154" s="159"/>
      <c r="AC154" s="29"/>
    </row>
    <row r="155" spans="1:29">
      <c r="A155" s="35"/>
      <c r="B155" s="184"/>
      <c r="C155" s="176"/>
      <c r="D155" s="176"/>
      <c r="E155" s="29"/>
      <c r="F155" s="29"/>
      <c r="G155" s="159"/>
      <c r="H155" s="159"/>
      <c r="I155" s="29"/>
      <c r="J155" s="29"/>
      <c r="K155" s="159"/>
      <c r="L155" s="159"/>
      <c r="M155" s="29"/>
      <c r="N155" s="29"/>
      <c r="O155" s="176"/>
      <c r="P155" s="176"/>
      <c r="Q155" s="29"/>
      <c r="R155" s="29"/>
      <c r="S155" s="176"/>
      <c r="T155" s="176"/>
      <c r="U155" s="29"/>
      <c r="V155" s="29"/>
      <c r="W155" s="159"/>
      <c r="X155" s="159"/>
      <c r="Y155" s="68"/>
      <c r="Z155" s="29"/>
      <c r="AA155" s="159"/>
      <c r="AB155" s="159"/>
      <c r="AC155" s="29"/>
    </row>
    <row r="156" spans="1:29">
      <c r="A156" s="35"/>
      <c r="B156" s="185" t="s">
        <v>44</v>
      </c>
      <c r="C156" s="173" t="s">
        <v>235</v>
      </c>
      <c r="D156" s="173"/>
      <c r="E156" s="32"/>
      <c r="F156" s="32"/>
      <c r="G156" s="173" t="s">
        <v>235</v>
      </c>
      <c r="H156" s="173"/>
      <c r="I156" s="32"/>
      <c r="J156" s="32"/>
      <c r="K156" s="173" t="s">
        <v>235</v>
      </c>
      <c r="L156" s="173"/>
      <c r="M156" s="32"/>
      <c r="N156" s="32"/>
      <c r="O156" s="174">
        <v>25910</v>
      </c>
      <c r="P156" s="174"/>
      <c r="Q156" s="32"/>
      <c r="R156" s="32"/>
      <c r="S156" s="174">
        <v>30080</v>
      </c>
      <c r="T156" s="174"/>
      <c r="U156" s="32"/>
      <c r="V156" s="32"/>
      <c r="W156" s="173" t="s">
        <v>235</v>
      </c>
      <c r="X156" s="173"/>
      <c r="Y156" s="32"/>
      <c r="Z156" s="32"/>
      <c r="AA156" s="174">
        <v>55990</v>
      </c>
      <c r="AB156" s="174"/>
      <c r="AC156" s="32"/>
    </row>
    <row r="157" spans="1:29">
      <c r="A157" s="35"/>
      <c r="B157" s="185"/>
      <c r="C157" s="173"/>
      <c r="D157" s="173"/>
      <c r="E157" s="32"/>
      <c r="F157" s="32"/>
      <c r="G157" s="173"/>
      <c r="H157" s="173"/>
      <c r="I157" s="32"/>
      <c r="J157" s="32"/>
      <c r="K157" s="173"/>
      <c r="L157" s="173"/>
      <c r="M157" s="32"/>
      <c r="N157" s="32"/>
      <c r="O157" s="174"/>
      <c r="P157" s="174"/>
      <c r="Q157" s="32"/>
      <c r="R157" s="32"/>
      <c r="S157" s="174"/>
      <c r="T157" s="174"/>
      <c r="U157" s="32"/>
      <c r="V157" s="32"/>
      <c r="W157" s="173"/>
      <c r="X157" s="173"/>
      <c r="Y157" s="32"/>
      <c r="Z157" s="32"/>
      <c r="AA157" s="174"/>
      <c r="AB157" s="174"/>
      <c r="AC157" s="32"/>
    </row>
    <row r="158" spans="1:29">
      <c r="A158" s="35"/>
      <c r="B158" s="184" t="s">
        <v>888</v>
      </c>
      <c r="C158" s="159" t="s">
        <v>235</v>
      </c>
      <c r="D158" s="159"/>
      <c r="E158" s="29"/>
      <c r="F158" s="29"/>
      <c r="G158" s="159" t="s">
        <v>235</v>
      </c>
      <c r="H158" s="159"/>
      <c r="I158" s="29"/>
      <c r="J158" s="29"/>
      <c r="K158" s="159" t="s">
        <v>235</v>
      </c>
      <c r="L158" s="159"/>
      <c r="M158" s="29"/>
      <c r="N158" s="29"/>
      <c r="O158" s="176">
        <v>145566</v>
      </c>
      <c r="P158" s="176"/>
      <c r="Q158" s="29"/>
      <c r="R158" s="29"/>
      <c r="S158" s="176">
        <v>100889</v>
      </c>
      <c r="T158" s="176"/>
      <c r="U158" s="29"/>
      <c r="V158" s="29"/>
      <c r="W158" s="159" t="s">
        <v>235</v>
      </c>
      <c r="X158" s="159"/>
      <c r="Y158" s="29"/>
      <c r="Z158" s="29"/>
      <c r="AA158" s="176">
        <v>246455</v>
      </c>
      <c r="AB158" s="176"/>
      <c r="AC158" s="29"/>
    </row>
    <row r="159" spans="1:29">
      <c r="A159" s="35"/>
      <c r="B159" s="184"/>
      <c r="C159" s="159"/>
      <c r="D159" s="159"/>
      <c r="E159" s="29"/>
      <c r="F159" s="29"/>
      <c r="G159" s="159"/>
      <c r="H159" s="159"/>
      <c r="I159" s="29"/>
      <c r="J159" s="29"/>
      <c r="K159" s="159"/>
      <c r="L159" s="159"/>
      <c r="M159" s="29"/>
      <c r="N159" s="29"/>
      <c r="O159" s="176"/>
      <c r="P159" s="176"/>
      <c r="Q159" s="29"/>
      <c r="R159" s="29"/>
      <c r="S159" s="176"/>
      <c r="T159" s="176"/>
      <c r="U159" s="29"/>
      <c r="V159" s="29"/>
      <c r="W159" s="159"/>
      <c r="X159" s="159"/>
      <c r="Y159" s="29"/>
      <c r="Z159" s="29"/>
      <c r="AA159" s="176"/>
      <c r="AB159" s="176"/>
      <c r="AC159" s="29"/>
    </row>
    <row r="160" spans="1:29">
      <c r="A160" s="35"/>
      <c r="B160" s="185" t="s">
        <v>46</v>
      </c>
      <c r="C160" s="173" t="s">
        <v>235</v>
      </c>
      <c r="D160" s="173"/>
      <c r="E160" s="32"/>
      <c r="F160" s="32"/>
      <c r="G160" s="173" t="s">
        <v>235</v>
      </c>
      <c r="H160" s="173"/>
      <c r="I160" s="32"/>
      <c r="J160" s="32"/>
      <c r="K160" s="173" t="s">
        <v>235</v>
      </c>
      <c r="L160" s="173"/>
      <c r="M160" s="32"/>
      <c r="N160" s="32"/>
      <c r="O160" s="174">
        <v>9287</v>
      </c>
      <c r="P160" s="174"/>
      <c r="Q160" s="32"/>
      <c r="R160" s="32"/>
      <c r="S160" s="174">
        <v>1340</v>
      </c>
      <c r="T160" s="174"/>
      <c r="U160" s="32"/>
      <c r="V160" s="32"/>
      <c r="W160" s="173" t="s">
        <v>235</v>
      </c>
      <c r="X160" s="173"/>
      <c r="Y160" s="32"/>
      <c r="Z160" s="32"/>
      <c r="AA160" s="174">
        <v>10627</v>
      </c>
      <c r="AB160" s="174"/>
      <c r="AC160" s="32"/>
    </row>
    <row r="161" spans="1:29" ht="15.75" thickBot="1">
      <c r="A161" s="35"/>
      <c r="B161" s="185"/>
      <c r="C161" s="189"/>
      <c r="D161" s="189"/>
      <c r="E161" s="57"/>
      <c r="F161" s="32"/>
      <c r="G161" s="189"/>
      <c r="H161" s="189"/>
      <c r="I161" s="57"/>
      <c r="J161" s="32"/>
      <c r="K161" s="189"/>
      <c r="L161" s="189"/>
      <c r="M161" s="57"/>
      <c r="N161" s="32"/>
      <c r="O161" s="190"/>
      <c r="P161" s="190"/>
      <c r="Q161" s="57"/>
      <c r="R161" s="32"/>
      <c r="S161" s="190"/>
      <c r="T161" s="190"/>
      <c r="U161" s="57"/>
      <c r="V161" s="32"/>
      <c r="W161" s="189"/>
      <c r="X161" s="189"/>
      <c r="Y161" s="57"/>
      <c r="Z161" s="32"/>
      <c r="AA161" s="190"/>
      <c r="AB161" s="190"/>
      <c r="AC161" s="57"/>
    </row>
    <row r="162" spans="1:29">
      <c r="A162" s="35"/>
      <c r="B162" s="184" t="s">
        <v>52</v>
      </c>
      <c r="C162" s="192">
        <v>29830</v>
      </c>
      <c r="D162" s="192"/>
      <c r="E162" s="62"/>
      <c r="F162" s="29"/>
      <c r="G162" s="192">
        <v>26172</v>
      </c>
      <c r="H162" s="192"/>
      <c r="I162" s="62"/>
      <c r="J162" s="29"/>
      <c r="K162" s="192">
        <v>1463601</v>
      </c>
      <c r="L162" s="192"/>
      <c r="M162" s="62"/>
      <c r="N162" s="29"/>
      <c r="O162" s="192">
        <v>2813383</v>
      </c>
      <c r="P162" s="192"/>
      <c r="Q162" s="62"/>
      <c r="R162" s="29"/>
      <c r="S162" s="192">
        <v>872833</v>
      </c>
      <c r="T162" s="192"/>
      <c r="U162" s="62"/>
      <c r="V162" s="29"/>
      <c r="W162" s="191" t="s">
        <v>895</v>
      </c>
      <c r="X162" s="191"/>
      <c r="Y162" s="87" t="s">
        <v>245</v>
      </c>
      <c r="Z162" s="29"/>
      <c r="AA162" s="192">
        <v>2388349</v>
      </c>
      <c r="AB162" s="192"/>
      <c r="AC162" s="62"/>
    </row>
    <row r="163" spans="1:29">
      <c r="A163" s="35"/>
      <c r="B163" s="184"/>
      <c r="C163" s="176"/>
      <c r="D163" s="176"/>
      <c r="E163" s="29"/>
      <c r="F163" s="29"/>
      <c r="G163" s="193"/>
      <c r="H163" s="193"/>
      <c r="I163" s="147"/>
      <c r="J163" s="29"/>
      <c r="K163" s="193"/>
      <c r="L163" s="193"/>
      <c r="M163" s="147"/>
      <c r="N163" s="29"/>
      <c r="O163" s="193"/>
      <c r="P163" s="193"/>
      <c r="Q163" s="147"/>
      <c r="R163" s="29"/>
      <c r="S163" s="193"/>
      <c r="T163" s="193"/>
      <c r="U163" s="147"/>
      <c r="V163" s="29"/>
      <c r="W163" s="194"/>
      <c r="X163" s="194"/>
      <c r="Y163" s="195"/>
      <c r="Z163" s="29"/>
      <c r="AA163" s="193"/>
      <c r="AB163" s="193"/>
      <c r="AC163" s="147"/>
    </row>
    <row r="164" spans="1:29">
      <c r="A164" s="35"/>
      <c r="B164" s="185" t="s">
        <v>896</v>
      </c>
      <c r="C164" s="173" t="s">
        <v>235</v>
      </c>
      <c r="D164" s="173"/>
      <c r="E164" s="32"/>
      <c r="F164" s="32"/>
      <c r="G164" s="173" t="s">
        <v>235</v>
      </c>
      <c r="H164" s="173"/>
      <c r="I164" s="32"/>
      <c r="J164" s="32"/>
      <c r="K164" s="173" t="s">
        <v>235</v>
      </c>
      <c r="L164" s="173"/>
      <c r="M164" s="32"/>
      <c r="N164" s="32"/>
      <c r="O164" s="173" t="s">
        <v>235</v>
      </c>
      <c r="P164" s="173"/>
      <c r="Q164" s="32"/>
      <c r="R164" s="32"/>
      <c r="S164" s="173" t="s">
        <v>897</v>
      </c>
      <c r="T164" s="173"/>
      <c r="U164" s="172" t="s">
        <v>245</v>
      </c>
      <c r="V164" s="32"/>
      <c r="W164" s="173" t="s">
        <v>235</v>
      </c>
      <c r="X164" s="173"/>
      <c r="Y164" s="32"/>
      <c r="Z164" s="32"/>
      <c r="AA164" s="173" t="s">
        <v>897</v>
      </c>
      <c r="AB164" s="173"/>
      <c r="AC164" s="172" t="s">
        <v>245</v>
      </c>
    </row>
    <row r="165" spans="1:29">
      <c r="A165" s="35"/>
      <c r="B165" s="185"/>
      <c r="C165" s="173"/>
      <c r="D165" s="173"/>
      <c r="E165" s="32"/>
      <c r="F165" s="32"/>
      <c r="G165" s="173"/>
      <c r="H165" s="173"/>
      <c r="I165" s="32"/>
      <c r="J165" s="32"/>
      <c r="K165" s="173"/>
      <c r="L165" s="173"/>
      <c r="M165" s="32"/>
      <c r="N165" s="32"/>
      <c r="O165" s="173"/>
      <c r="P165" s="173"/>
      <c r="Q165" s="32"/>
      <c r="R165" s="32"/>
      <c r="S165" s="173"/>
      <c r="T165" s="173"/>
      <c r="U165" s="172"/>
      <c r="V165" s="32"/>
      <c r="W165" s="173"/>
      <c r="X165" s="173"/>
      <c r="Y165" s="32"/>
      <c r="Z165" s="32"/>
      <c r="AA165" s="173"/>
      <c r="AB165" s="173"/>
      <c r="AC165" s="172"/>
    </row>
    <row r="166" spans="1:29">
      <c r="A166" s="35"/>
      <c r="B166" s="184" t="s">
        <v>898</v>
      </c>
      <c r="C166" s="176">
        <v>513681</v>
      </c>
      <c r="D166" s="176"/>
      <c r="E166" s="29"/>
      <c r="F166" s="29"/>
      <c r="G166" s="176">
        <v>543511</v>
      </c>
      <c r="H166" s="176"/>
      <c r="I166" s="29"/>
      <c r="J166" s="29"/>
      <c r="K166" s="176">
        <v>267292</v>
      </c>
      <c r="L166" s="176"/>
      <c r="M166" s="29"/>
      <c r="N166" s="29"/>
      <c r="O166" s="176">
        <v>538842</v>
      </c>
      <c r="P166" s="176"/>
      <c r="Q166" s="29"/>
      <c r="R166" s="29"/>
      <c r="S166" s="176">
        <v>403868</v>
      </c>
      <c r="T166" s="176"/>
      <c r="U166" s="29"/>
      <c r="V166" s="29"/>
      <c r="W166" s="159" t="s">
        <v>899</v>
      </c>
      <c r="X166" s="159"/>
      <c r="Y166" s="68" t="s">
        <v>245</v>
      </c>
      <c r="Z166" s="29"/>
      <c r="AA166" s="176">
        <v>513681</v>
      </c>
      <c r="AB166" s="176"/>
      <c r="AC166" s="29"/>
    </row>
    <row r="167" spans="1:29" ht="15.75" thickBot="1">
      <c r="A167" s="35"/>
      <c r="B167" s="184"/>
      <c r="C167" s="178"/>
      <c r="D167" s="178"/>
      <c r="E167" s="63"/>
      <c r="F167" s="29"/>
      <c r="G167" s="178"/>
      <c r="H167" s="178"/>
      <c r="I167" s="63"/>
      <c r="J167" s="29"/>
      <c r="K167" s="178"/>
      <c r="L167" s="178"/>
      <c r="M167" s="63"/>
      <c r="N167" s="29"/>
      <c r="O167" s="178"/>
      <c r="P167" s="178"/>
      <c r="Q167" s="63"/>
      <c r="R167" s="29"/>
      <c r="S167" s="178"/>
      <c r="T167" s="178"/>
      <c r="U167" s="63"/>
      <c r="V167" s="29"/>
      <c r="W167" s="177"/>
      <c r="X167" s="177"/>
      <c r="Y167" s="179"/>
      <c r="Z167" s="29"/>
      <c r="AA167" s="178"/>
      <c r="AB167" s="178"/>
      <c r="AC167" s="63"/>
    </row>
    <row r="168" spans="1:29">
      <c r="A168" s="35"/>
      <c r="B168" s="32"/>
      <c r="C168" s="183" t="s">
        <v>234</v>
      </c>
      <c r="D168" s="182">
        <v>543511</v>
      </c>
      <c r="E168" s="26"/>
      <c r="F168" s="32"/>
      <c r="G168" s="183" t="s">
        <v>234</v>
      </c>
      <c r="H168" s="182">
        <v>569683</v>
      </c>
      <c r="I168" s="26"/>
      <c r="J168" s="32"/>
      <c r="K168" s="183" t="s">
        <v>234</v>
      </c>
      <c r="L168" s="182">
        <v>1730893</v>
      </c>
      <c r="M168" s="26"/>
      <c r="N168" s="32"/>
      <c r="O168" s="183" t="s">
        <v>234</v>
      </c>
      <c r="P168" s="182">
        <v>3352225</v>
      </c>
      <c r="Q168" s="26"/>
      <c r="R168" s="32"/>
      <c r="S168" s="183" t="s">
        <v>234</v>
      </c>
      <c r="T168" s="182">
        <v>1268439</v>
      </c>
      <c r="U168" s="26"/>
      <c r="V168" s="32"/>
      <c r="W168" s="183" t="s">
        <v>234</v>
      </c>
      <c r="X168" s="180" t="s">
        <v>881</v>
      </c>
      <c r="Y168" s="183" t="s">
        <v>245</v>
      </c>
      <c r="Z168" s="32"/>
      <c r="AA168" s="183" t="s">
        <v>234</v>
      </c>
      <c r="AB168" s="182">
        <v>2893768</v>
      </c>
      <c r="AC168" s="26"/>
    </row>
    <row r="169" spans="1:29" ht="15.75" thickBot="1">
      <c r="A169" s="35"/>
      <c r="B169" s="32"/>
      <c r="C169" s="186"/>
      <c r="D169" s="187"/>
      <c r="E169" s="92"/>
      <c r="F169" s="32"/>
      <c r="G169" s="186"/>
      <c r="H169" s="187"/>
      <c r="I169" s="92"/>
      <c r="J169" s="32"/>
      <c r="K169" s="186"/>
      <c r="L169" s="187"/>
      <c r="M169" s="92"/>
      <c r="N169" s="32"/>
      <c r="O169" s="186"/>
      <c r="P169" s="187"/>
      <c r="Q169" s="92"/>
      <c r="R169" s="32"/>
      <c r="S169" s="186"/>
      <c r="T169" s="187"/>
      <c r="U169" s="92"/>
      <c r="V169" s="32"/>
      <c r="W169" s="186"/>
      <c r="X169" s="188"/>
      <c r="Y169" s="186"/>
      <c r="Z169" s="32"/>
      <c r="AA169" s="186"/>
      <c r="AB169" s="187"/>
      <c r="AC169" s="92"/>
    </row>
    <row r="170" spans="1:29" ht="15.75" thickTop="1">
      <c r="A170" s="35" t="s">
        <v>1231</v>
      </c>
      <c r="B170" s="34" t="s">
        <v>4</v>
      </c>
      <c r="C170" s="34"/>
      <c r="D170" s="34"/>
      <c r="E170" s="34"/>
      <c r="F170" s="34"/>
      <c r="G170" s="34"/>
      <c r="H170" s="34"/>
      <c r="I170" s="34"/>
      <c r="J170" s="34"/>
      <c r="K170" s="34"/>
      <c r="L170" s="34"/>
      <c r="M170" s="34"/>
      <c r="N170" s="34"/>
      <c r="O170" s="34"/>
      <c r="P170" s="34"/>
      <c r="Q170" s="34"/>
      <c r="R170" s="34"/>
      <c r="S170" s="34"/>
      <c r="T170" s="34"/>
      <c r="U170" s="34"/>
      <c r="V170" s="34"/>
      <c r="W170" s="34"/>
      <c r="X170" s="34"/>
      <c r="Y170" s="34"/>
      <c r="Z170" s="34"/>
      <c r="AA170" s="34"/>
      <c r="AB170" s="34"/>
      <c r="AC170" s="34"/>
    </row>
    <row r="171" spans="1:29">
      <c r="A171" s="35"/>
      <c r="B171" s="22"/>
      <c r="C171" s="22"/>
      <c r="D171" s="22"/>
      <c r="E171" s="22"/>
      <c r="F171" s="22"/>
      <c r="G171" s="22"/>
      <c r="H171" s="22"/>
      <c r="I171" s="22"/>
      <c r="J171" s="22"/>
      <c r="K171" s="22"/>
      <c r="L171" s="22"/>
      <c r="M171" s="22"/>
      <c r="N171" s="22"/>
      <c r="O171" s="22"/>
      <c r="P171" s="22"/>
      <c r="Q171" s="22"/>
      <c r="R171" s="22"/>
      <c r="S171" s="22"/>
      <c r="T171" s="22"/>
      <c r="U171" s="22"/>
      <c r="V171" s="22"/>
      <c r="W171" s="22"/>
      <c r="X171" s="22"/>
      <c r="Y171" s="22"/>
      <c r="Z171" s="22"/>
      <c r="AA171" s="22"/>
      <c r="AB171" s="22"/>
      <c r="AC171" s="22"/>
    </row>
    <row r="172" spans="1:29">
      <c r="A172" s="35"/>
      <c r="B172" s="12"/>
      <c r="C172" s="12"/>
      <c r="D172" s="12"/>
      <c r="E172" s="12"/>
      <c r="F172" s="12"/>
      <c r="G172" s="12"/>
      <c r="H172" s="12"/>
      <c r="I172" s="12"/>
      <c r="J172" s="12"/>
      <c r="K172" s="12"/>
      <c r="L172" s="12"/>
      <c r="M172" s="12"/>
      <c r="N172" s="12"/>
      <c r="O172" s="12"/>
      <c r="P172" s="12"/>
      <c r="Q172" s="12"/>
      <c r="R172" s="12"/>
      <c r="S172" s="12"/>
      <c r="T172" s="12"/>
      <c r="U172" s="12"/>
      <c r="V172" s="12"/>
      <c r="W172" s="12"/>
      <c r="X172" s="12"/>
      <c r="Y172" s="12"/>
      <c r="Z172" s="12"/>
      <c r="AA172" s="12"/>
      <c r="AB172" s="12"/>
      <c r="AC172" s="12"/>
    </row>
    <row r="173" spans="1:29" ht="23.25">
      <c r="A173" s="35"/>
      <c r="B173" s="40" t="s">
        <v>1087</v>
      </c>
      <c r="C173" s="69" t="s">
        <v>856</v>
      </c>
      <c r="D173" s="69"/>
      <c r="E173" s="69"/>
      <c r="F173" s="29"/>
      <c r="G173" s="69" t="s">
        <v>857</v>
      </c>
      <c r="H173" s="69"/>
      <c r="I173" s="69"/>
      <c r="J173" s="29"/>
      <c r="K173" s="69" t="s">
        <v>858</v>
      </c>
      <c r="L173" s="69"/>
      <c r="M173" s="69"/>
      <c r="N173" s="29"/>
      <c r="O173" s="69" t="s">
        <v>859</v>
      </c>
      <c r="P173" s="69"/>
      <c r="Q173" s="69"/>
      <c r="R173" s="29"/>
      <c r="S173" s="69" t="s">
        <v>860</v>
      </c>
      <c r="T173" s="69"/>
      <c r="U173" s="69"/>
      <c r="V173" s="29"/>
      <c r="W173" s="69" t="s">
        <v>861</v>
      </c>
      <c r="X173" s="69"/>
      <c r="Y173" s="69"/>
      <c r="Z173" s="29"/>
      <c r="AA173" s="69" t="s">
        <v>668</v>
      </c>
      <c r="AB173" s="69"/>
      <c r="AC173" s="69"/>
    </row>
    <row r="174" spans="1:29" ht="15.75" thickBot="1">
      <c r="A174" s="35"/>
      <c r="B174" s="40" t="s">
        <v>855</v>
      </c>
      <c r="C174" s="23"/>
      <c r="D174" s="23"/>
      <c r="E174" s="23"/>
      <c r="F174" s="29"/>
      <c r="G174" s="23"/>
      <c r="H174" s="23"/>
      <c r="I174" s="23"/>
      <c r="J174" s="29"/>
      <c r="K174" s="23"/>
      <c r="L174" s="23"/>
      <c r="M174" s="23"/>
      <c r="N174" s="29"/>
      <c r="O174" s="23"/>
      <c r="P174" s="23"/>
      <c r="Q174" s="23"/>
      <c r="R174" s="29"/>
      <c r="S174" s="23"/>
      <c r="T174" s="23"/>
      <c r="U174" s="23"/>
      <c r="V174" s="29"/>
      <c r="W174" s="23"/>
      <c r="X174" s="23"/>
      <c r="Y174" s="23"/>
      <c r="Z174" s="29"/>
      <c r="AA174" s="23"/>
      <c r="AB174" s="23"/>
      <c r="AC174" s="23"/>
    </row>
    <row r="175" spans="1:29">
      <c r="A175" s="35"/>
      <c r="B175" s="185" t="s">
        <v>72</v>
      </c>
      <c r="C175" s="183" t="s">
        <v>234</v>
      </c>
      <c r="D175" s="180" t="s">
        <v>235</v>
      </c>
      <c r="E175" s="26"/>
      <c r="F175" s="32"/>
      <c r="G175" s="183" t="s">
        <v>234</v>
      </c>
      <c r="H175" s="180" t="s">
        <v>235</v>
      </c>
      <c r="I175" s="26"/>
      <c r="J175" s="32"/>
      <c r="K175" s="183" t="s">
        <v>234</v>
      </c>
      <c r="L175" s="180" t="s">
        <v>235</v>
      </c>
      <c r="M175" s="26"/>
      <c r="N175" s="32"/>
      <c r="O175" s="183" t="s">
        <v>234</v>
      </c>
      <c r="P175" s="182">
        <v>859876</v>
      </c>
      <c r="Q175" s="26"/>
      <c r="R175" s="32"/>
      <c r="S175" s="183" t="s">
        <v>234</v>
      </c>
      <c r="T175" s="182">
        <v>863027</v>
      </c>
      <c r="U175" s="26"/>
      <c r="V175" s="32"/>
      <c r="W175" s="183" t="s">
        <v>234</v>
      </c>
      <c r="X175" s="180" t="s">
        <v>1088</v>
      </c>
      <c r="Y175" s="183" t="s">
        <v>245</v>
      </c>
      <c r="Z175" s="32"/>
      <c r="AA175" s="183" t="s">
        <v>234</v>
      </c>
      <c r="AB175" s="182">
        <v>1312197</v>
      </c>
      <c r="AC175" s="26"/>
    </row>
    <row r="176" spans="1:29">
      <c r="A176" s="35"/>
      <c r="B176" s="185"/>
      <c r="C176" s="197"/>
      <c r="D176" s="181"/>
      <c r="E176" s="50"/>
      <c r="F176" s="32"/>
      <c r="G176" s="197"/>
      <c r="H176" s="181"/>
      <c r="I176" s="50"/>
      <c r="J176" s="32"/>
      <c r="K176" s="197"/>
      <c r="L176" s="181"/>
      <c r="M176" s="50"/>
      <c r="N176" s="32"/>
      <c r="O176" s="197"/>
      <c r="P176" s="198"/>
      <c r="Q176" s="50"/>
      <c r="R176" s="32"/>
      <c r="S176" s="197"/>
      <c r="T176" s="198"/>
      <c r="U176" s="50"/>
      <c r="V176" s="32"/>
      <c r="W176" s="197"/>
      <c r="X176" s="181"/>
      <c r="Y176" s="197"/>
      <c r="Z176" s="32"/>
      <c r="AA176" s="197"/>
      <c r="AB176" s="198"/>
      <c r="AC176" s="50"/>
    </row>
    <row r="177" spans="1:29">
      <c r="A177" s="35"/>
      <c r="B177" s="166" t="s">
        <v>73</v>
      </c>
      <c r="C177" s="29"/>
      <c r="D177" s="29"/>
      <c r="E177" s="29"/>
      <c r="F177" s="11"/>
      <c r="G177" s="29"/>
      <c r="H177" s="29"/>
      <c r="I177" s="29"/>
      <c r="J177" s="11"/>
      <c r="K177" s="29"/>
      <c r="L177" s="29"/>
      <c r="M177" s="29"/>
      <c r="N177" s="11"/>
      <c r="O177" s="29"/>
      <c r="P177" s="29"/>
      <c r="Q177" s="29"/>
      <c r="R177" s="11"/>
      <c r="S177" s="29"/>
      <c r="T177" s="29"/>
      <c r="U177" s="29"/>
      <c r="V177" s="11"/>
      <c r="W177" s="29"/>
      <c r="X177" s="29"/>
      <c r="Y177" s="29"/>
      <c r="Z177" s="11"/>
      <c r="AA177" s="29"/>
      <c r="AB177" s="29"/>
      <c r="AC177" s="29"/>
    </row>
    <row r="178" spans="1:29">
      <c r="A178" s="35"/>
      <c r="B178" s="171" t="s">
        <v>74</v>
      </c>
      <c r="C178" s="173" t="s">
        <v>235</v>
      </c>
      <c r="D178" s="173"/>
      <c r="E178" s="32"/>
      <c r="F178" s="32"/>
      <c r="G178" s="173" t="s">
        <v>235</v>
      </c>
      <c r="H178" s="173"/>
      <c r="I178" s="32"/>
      <c r="J178" s="32"/>
      <c r="K178" s="173" t="s">
        <v>493</v>
      </c>
      <c r="L178" s="173"/>
      <c r="M178" s="172" t="s">
        <v>245</v>
      </c>
      <c r="N178" s="32"/>
      <c r="O178" s="173" t="s">
        <v>1089</v>
      </c>
      <c r="P178" s="173"/>
      <c r="Q178" s="172" t="s">
        <v>245</v>
      </c>
      <c r="R178" s="32"/>
      <c r="S178" s="173" t="s">
        <v>1090</v>
      </c>
      <c r="T178" s="173"/>
      <c r="U178" s="172" t="s">
        <v>245</v>
      </c>
      <c r="V178" s="32"/>
      <c r="W178" s="174">
        <v>410723</v>
      </c>
      <c r="X178" s="174"/>
      <c r="Y178" s="32"/>
      <c r="Z178" s="32"/>
      <c r="AA178" s="173" t="s">
        <v>1091</v>
      </c>
      <c r="AB178" s="173"/>
      <c r="AC178" s="172" t="s">
        <v>245</v>
      </c>
    </row>
    <row r="179" spans="1:29">
      <c r="A179" s="35"/>
      <c r="B179" s="171"/>
      <c r="C179" s="173"/>
      <c r="D179" s="173"/>
      <c r="E179" s="32"/>
      <c r="F179" s="32"/>
      <c r="G179" s="173"/>
      <c r="H179" s="173"/>
      <c r="I179" s="32"/>
      <c r="J179" s="32"/>
      <c r="K179" s="173"/>
      <c r="L179" s="173"/>
      <c r="M179" s="172"/>
      <c r="N179" s="32"/>
      <c r="O179" s="173"/>
      <c r="P179" s="173"/>
      <c r="Q179" s="172"/>
      <c r="R179" s="32"/>
      <c r="S179" s="173"/>
      <c r="T179" s="173"/>
      <c r="U179" s="172"/>
      <c r="V179" s="32"/>
      <c r="W179" s="174"/>
      <c r="X179" s="174"/>
      <c r="Y179" s="32"/>
      <c r="Z179" s="32"/>
      <c r="AA179" s="173"/>
      <c r="AB179" s="173"/>
      <c r="AC179" s="172"/>
    </row>
    <row r="180" spans="1:29">
      <c r="A180" s="35"/>
      <c r="B180" s="175" t="s">
        <v>75</v>
      </c>
      <c r="C180" s="159" t="s">
        <v>1092</v>
      </c>
      <c r="D180" s="159"/>
      <c r="E180" s="68" t="s">
        <v>245</v>
      </c>
      <c r="F180" s="29"/>
      <c r="G180" s="159" t="s">
        <v>1093</v>
      </c>
      <c r="H180" s="159"/>
      <c r="I180" s="68" t="s">
        <v>245</v>
      </c>
      <c r="J180" s="29"/>
      <c r="K180" s="176">
        <v>53512</v>
      </c>
      <c r="L180" s="176"/>
      <c r="M180" s="29"/>
      <c r="N180" s="29"/>
      <c r="O180" s="176">
        <v>96947</v>
      </c>
      <c r="P180" s="176"/>
      <c r="Q180" s="29"/>
      <c r="R180" s="29"/>
      <c r="S180" s="176">
        <v>4416</v>
      </c>
      <c r="T180" s="176"/>
      <c r="U180" s="29"/>
      <c r="V180" s="29"/>
      <c r="W180" s="176">
        <v>136311</v>
      </c>
      <c r="X180" s="176"/>
      <c r="Y180" s="29"/>
      <c r="Z180" s="29"/>
      <c r="AA180" s="176">
        <v>5990</v>
      </c>
      <c r="AB180" s="176"/>
      <c r="AC180" s="29"/>
    </row>
    <row r="181" spans="1:29">
      <c r="A181" s="35"/>
      <c r="B181" s="175"/>
      <c r="C181" s="159"/>
      <c r="D181" s="159"/>
      <c r="E181" s="68"/>
      <c r="F181" s="29"/>
      <c r="G181" s="159"/>
      <c r="H181" s="159"/>
      <c r="I181" s="68"/>
      <c r="J181" s="29"/>
      <c r="K181" s="176"/>
      <c r="L181" s="176"/>
      <c r="M181" s="29"/>
      <c r="N181" s="29"/>
      <c r="O181" s="176"/>
      <c r="P181" s="176"/>
      <c r="Q181" s="29"/>
      <c r="R181" s="29"/>
      <c r="S181" s="176"/>
      <c r="T181" s="176"/>
      <c r="U181" s="29"/>
      <c r="V181" s="29"/>
      <c r="W181" s="176"/>
      <c r="X181" s="176"/>
      <c r="Y181" s="29"/>
      <c r="Z181" s="29"/>
      <c r="AA181" s="176"/>
      <c r="AB181" s="176"/>
      <c r="AC181" s="29"/>
    </row>
    <row r="182" spans="1:29">
      <c r="A182" s="35"/>
      <c r="B182" s="171" t="s">
        <v>76</v>
      </c>
      <c r="C182" s="173" t="s">
        <v>1094</v>
      </c>
      <c r="D182" s="173"/>
      <c r="E182" s="172" t="s">
        <v>245</v>
      </c>
      <c r="F182" s="32"/>
      <c r="G182" s="173" t="s">
        <v>1095</v>
      </c>
      <c r="H182" s="173"/>
      <c r="I182" s="172" t="s">
        <v>245</v>
      </c>
      <c r="J182" s="32"/>
      <c r="K182" s="173" t="s">
        <v>1096</v>
      </c>
      <c r="L182" s="173"/>
      <c r="M182" s="172" t="s">
        <v>245</v>
      </c>
      <c r="N182" s="32"/>
      <c r="O182" s="173" t="s">
        <v>1097</v>
      </c>
      <c r="P182" s="173"/>
      <c r="Q182" s="172" t="s">
        <v>245</v>
      </c>
      <c r="R182" s="32"/>
      <c r="S182" s="173" t="s">
        <v>1098</v>
      </c>
      <c r="T182" s="173"/>
      <c r="U182" s="172" t="s">
        <v>245</v>
      </c>
      <c r="V182" s="32"/>
      <c r="W182" s="174">
        <v>3014</v>
      </c>
      <c r="X182" s="174"/>
      <c r="Y182" s="32"/>
      <c r="Z182" s="32"/>
      <c r="AA182" s="173" t="s">
        <v>738</v>
      </c>
      <c r="AB182" s="173"/>
      <c r="AC182" s="172" t="s">
        <v>245</v>
      </c>
    </row>
    <row r="183" spans="1:29">
      <c r="A183" s="35"/>
      <c r="B183" s="171"/>
      <c r="C183" s="173"/>
      <c r="D183" s="173"/>
      <c r="E183" s="172"/>
      <c r="F183" s="32"/>
      <c r="G183" s="173"/>
      <c r="H183" s="173"/>
      <c r="I183" s="172"/>
      <c r="J183" s="32"/>
      <c r="K183" s="173"/>
      <c r="L183" s="173"/>
      <c r="M183" s="172"/>
      <c r="N183" s="32"/>
      <c r="O183" s="173"/>
      <c r="P183" s="173"/>
      <c r="Q183" s="172"/>
      <c r="R183" s="32"/>
      <c r="S183" s="173"/>
      <c r="T183" s="173"/>
      <c r="U183" s="172"/>
      <c r="V183" s="32"/>
      <c r="W183" s="174"/>
      <c r="X183" s="174"/>
      <c r="Y183" s="32"/>
      <c r="Z183" s="32"/>
      <c r="AA183" s="173"/>
      <c r="AB183" s="173"/>
      <c r="AC183" s="172"/>
    </row>
    <row r="184" spans="1:29">
      <c r="A184" s="35"/>
      <c r="B184" s="175" t="s">
        <v>77</v>
      </c>
      <c r="C184" s="159" t="s">
        <v>235</v>
      </c>
      <c r="D184" s="159"/>
      <c r="E184" s="29"/>
      <c r="F184" s="29"/>
      <c r="G184" s="159" t="s">
        <v>235</v>
      </c>
      <c r="H184" s="159"/>
      <c r="I184" s="29"/>
      <c r="J184" s="29"/>
      <c r="K184" s="159" t="s">
        <v>235</v>
      </c>
      <c r="L184" s="159"/>
      <c r="M184" s="29"/>
      <c r="N184" s="29"/>
      <c r="O184" s="159" t="s">
        <v>1099</v>
      </c>
      <c r="P184" s="159"/>
      <c r="Q184" s="68" t="s">
        <v>245</v>
      </c>
      <c r="R184" s="29"/>
      <c r="S184" s="159" t="s">
        <v>1100</v>
      </c>
      <c r="T184" s="159"/>
      <c r="U184" s="68" t="s">
        <v>245</v>
      </c>
      <c r="V184" s="29"/>
      <c r="W184" s="159" t="s">
        <v>235</v>
      </c>
      <c r="X184" s="159"/>
      <c r="Y184" s="29"/>
      <c r="Z184" s="29"/>
      <c r="AA184" s="159" t="s">
        <v>741</v>
      </c>
      <c r="AB184" s="159"/>
      <c r="AC184" s="68" t="s">
        <v>245</v>
      </c>
    </row>
    <row r="185" spans="1:29">
      <c r="A185" s="35"/>
      <c r="B185" s="175"/>
      <c r="C185" s="159"/>
      <c r="D185" s="159"/>
      <c r="E185" s="29"/>
      <c r="F185" s="29"/>
      <c r="G185" s="159"/>
      <c r="H185" s="159"/>
      <c r="I185" s="29"/>
      <c r="J185" s="29"/>
      <c r="K185" s="159"/>
      <c r="L185" s="159"/>
      <c r="M185" s="29"/>
      <c r="N185" s="29"/>
      <c r="O185" s="159"/>
      <c r="P185" s="159"/>
      <c r="Q185" s="68"/>
      <c r="R185" s="29"/>
      <c r="S185" s="159"/>
      <c r="T185" s="159"/>
      <c r="U185" s="68"/>
      <c r="V185" s="29"/>
      <c r="W185" s="159"/>
      <c r="X185" s="159"/>
      <c r="Y185" s="29"/>
      <c r="Z185" s="29"/>
      <c r="AA185" s="159"/>
      <c r="AB185" s="159"/>
      <c r="AC185" s="68"/>
    </row>
    <row r="186" spans="1:29">
      <c r="A186" s="35"/>
      <c r="B186" s="171" t="s">
        <v>111</v>
      </c>
      <c r="C186" s="173" t="s">
        <v>1101</v>
      </c>
      <c r="D186" s="173"/>
      <c r="E186" s="172" t="s">
        <v>245</v>
      </c>
      <c r="F186" s="32"/>
      <c r="G186" s="173" t="s">
        <v>235</v>
      </c>
      <c r="H186" s="173"/>
      <c r="I186" s="32"/>
      <c r="J186" s="32"/>
      <c r="K186" s="173" t="s">
        <v>235</v>
      </c>
      <c r="L186" s="173"/>
      <c r="M186" s="32"/>
      <c r="N186" s="32"/>
      <c r="O186" s="173" t="s">
        <v>1102</v>
      </c>
      <c r="P186" s="173"/>
      <c r="Q186" s="172" t="s">
        <v>245</v>
      </c>
      <c r="R186" s="32"/>
      <c r="S186" s="173" t="s">
        <v>235</v>
      </c>
      <c r="T186" s="173"/>
      <c r="U186" s="32"/>
      <c r="V186" s="32"/>
      <c r="W186" s="173" t="s">
        <v>235</v>
      </c>
      <c r="X186" s="173"/>
      <c r="Y186" s="32"/>
      <c r="Z186" s="32"/>
      <c r="AA186" s="173" t="s">
        <v>742</v>
      </c>
      <c r="AB186" s="173"/>
      <c r="AC186" s="172" t="s">
        <v>245</v>
      </c>
    </row>
    <row r="187" spans="1:29">
      <c r="A187" s="35"/>
      <c r="B187" s="171"/>
      <c r="C187" s="173"/>
      <c r="D187" s="173"/>
      <c r="E187" s="172"/>
      <c r="F187" s="32"/>
      <c r="G187" s="173"/>
      <c r="H187" s="173"/>
      <c r="I187" s="32"/>
      <c r="J187" s="32"/>
      <c r="K187" s="173"/>
      <c r="L187" s="173"/>
      <c r="M187" s="32"/>
      <c r="N187" s="32"/>
      <c r="O187" s="173"/>
      <c r="P187" s="173"/>
      <c r="Q187" s="172"/>
      <c r="R187" s="32"/>
      <c r="S187" s="173"/>
      <c r="T187" s="173"/>
      <c r="U187" s="32"/>
      <c r="V187" s="32"/>
      <c r="W187" s="173"/>
      <c r="X187" s="173"/>
      <c r="Y187" s="32"/>
      <c r="Z187" s="32"/>
      <c r="AA187" s="173"/>
      <c r="AB187" s="173"/>
      <c r="AC187" s="172"/>
    </row>
    <row r="188" spans="1:29">
      <c r="A188" s="35"/>
      <c r="B188" s="175" t="s">
        <v>686</v>
      </c>
      <c r="C188" s="159" t="s">
        <v>235</v>
      </c>
      <c r="D188" s="159"/>
      <c r="E188" s="29"/>
      <c r="F188" s="29"/>
      <c r="G188" s="159" t="s">
        <v>235</v>
      </c>
      <c r="H188" s="159"/>
      <c r="I188" s="29"/>
      <c r="J188" s="29"/>
      <c r="K188" s="159" t="s">
        <v>235</v>
      </c>
      <c r="L188" s="159"/>
      <c r="M188" s="29"/>
      <c r="N188" s="29"/>
      <c r="O188" s="159" t="s">
        <v>1103</v>
      </c>
      <c r="P188" s="159"/>
      <c r="Q188" s="68" t="s">
        <v>245</v>
      </c>
      <c r="R188" s="29"/>
      <c r="S188" s="159" t="s">
        <v>1104</v>
      </c>
      <c r="T188" s="159"/>
      <c r="U188" s="68" t="s">
        <v>245</v>
      </c>
      <c r="V188" s="29"/>
      <c r="W188" s="159" t="s">
        <v>235</v>
      </c>
      <c r="X188" s="159"/>
      <c r="Y188" s="29"/>
      <c r="Z188" s="29"/>
      <c r="AA188" s="159" t="s">
        <v>743</v>
      </c>
      <c r="AB188" s="159"/>
      <c r="AC188" s="68" t="s">
        <v>245</v>
      </c>
    </row>
    <row r="189" spans="1:29" ht="15.75" thickBot="1">
      <c r="A189" s="35"/>
      <c r="B189" s="175"/>
      <c r="C189" s="177"/>
      <c r="D189" s="177"/>
      <c r="E189" s="63"/>
      <c r="F189" s="29"/>
      <c r="G189" s="177"/>
      <c r="H189" s="177"/>
      <c r="I189" s="63"/>
      <c r="J189" s="29"/>
      <c r="K189" s="177"/>
      <c r="L189" s="177"/>
      <c r="M189" s="63"/>
      <c r="N189" s="29"/>
      <c r="O189" s="177"/>
      <c r="P189" s="177"/>
      <c r="Q189" s="179"/>
      <c r="R189" s="29"/>
      <c r="S189" s="177"/>
      <c r="T189" s="177"/>
      <c r="U189" s="179"/>
      <c r="V189" s="29"/>
      <c r="W189" s="177"/>
      <c r="X189" s="177"/>
      <c r="Y189" s="63"/>
      <c r="Z189" s="29"/>
      <c r="AA189" s="177"/>
      <c r="AB189" s="177"/>
      <c r="AC189" s="179"/>
    </row>
    <row r="190" spans="1:29">
      <c r="A190" s="35"/>
      <c r="B190" s="32"/>
      <c r="C190" s="180" t="s">
        <v>1105</v>
      </c>
      <c r="D190" s="180"/>
      <c r="E190" s="183" t="s">
        <v>245</v>
      </c>
      <c r="F190" s="32"/>
      <c r="G190" s="180" t="s">
        <v>1106</v>
      </c>
      <c r="H190" s="180"/>
      <c r="I190" s="183" t="s">
        <v>245</v>
      </c>
      <c r="J190" s="32"/>
      <c r="K190" s="182">
        <v>50016</v>
      </c>
      <c r="L190" s="182"/>
      <c r="M190" s="26"/>
      <c r="N190" s="32"/>
      <c r="O190" s="180" t="s">
        <v>1107</v>
      </c>
      <c r="P190" s="180"/>
      <c r="Q190" s="183" t="s">
        <v>245</v>
      </c>
      <c r="R190" s="32"/>
      <c r="S190" s="180" t="s">
        <v>1108</v>
      </c>
      <c r="T190" s="180"/>
      <c r="U190" s="183" t="s">
        <v>245</v>
      </c>
      <c r="V190" s="32"/>
      <c r="W190" s="182">
        <v>550048</v>
      </c>
      <c r="X190" s="182"/>
      <c r="Y190" s="26"/>
      <c r="Z190" s="32"/>
      <c r="AA190" s="180" t="s">
        <v>1109</v>
      </c>
      <c r="AB190" s="180"/>
      <c r="AC190" s="183" t="s">
        <v>245</v>
      </c>
    </row>
    <row r="191" spans="1:29" ht="15.75" thickBot="1">
      <c r="A191" s="35"/>
      <c r="B191" s="32"/>
      <c r="C191" s="189"/>
      <c r="D191" s="189"/>
      <c r="E191" s="196"/>
      <c r="F191" s="32"/>
      <c r="G191" s="189"/>
      <c r="H191" s="189"/>
      <c r="I191" s="196"/>
      <c r="J191" s="32"/>
      <c r="K191" s="190"/>
      <c r="L191" s="190"/>
      <c r="M191" s="57"/>
      <c r="N191" s="32"/>
      <c r="O191" s="189"/>
      <c r="P191" s="189"/>
      <c r="Q191" s="196"/>
      <c r="R191" s="32"/>
      <c r="S191" s="189"/>
      <c r="T191" s="189"/>
      <c r="U191" s="196"/>
      <c r="V191" s="32"/>
      <c r="W191" s="190"/>
      <c r="X191" s="190"/>
      <c r="Y191" s="57"/>
      <c r="Z191" s="32"/>
      <c r="AA191" s="189"/>
      <c r="AB191" s="189"/>
      <c r="AC191" s="196"/>
    </row>
    <row r="192" spans="1:29">
      <c r="A192" s="35"/>
      <c r="B192" s="184" t="s">
        <v>945</v>
      </c>
      <c r="C192" s="191" t="s">
        <v>1105</v>
      </c>
      <c r="D192" s="191"/>
      <c r="E192" s="87" t="s">
        <v>245</v>
      </c>
      <c r="F192" s="29"/>
      <c r="G192" s="191" t="s">
        <v>1106</v>
      </c>
      <c r="H192" s="191"/>
      <c r="I192" s="87" t="s">
        <v>245</v>
      </c>
      <c r="J192" s="29"/>
      <c r="K192" s="192">
        <v>50016</v>
      </c>
      <c r="L192" s="192"/>
      <c r="M192" s="62"/>
      <c r="N192" s="29"/>
      <c r="O192" s="192">
        <v>141282</v>
      </c>
      <c r="P192" s="192"/>
      <c r="Q192" s="62"/>
      <c r="R192" s="29"/>
      <c r="S192" s="191" t="s">
        <v>1110</v>
      </c>
      <c r="T192" s="191"/>
      <c r="U192" s="87" t="s">
        <v>245</v>
      </c>
      <c r="V192" s="29"/>
      <c r="W192" s="192">
        <v>139342</v>
      </c>
      <c r="X192" s="192"/>
      <c r="Y192" s="62"/>
      <c r="Z192" s="29"/>
      <c r="AA192" s="192">
        <v>16378</v>
      </c>
      <c r="AB192" s="192"/>
      <c r="AC192" s="62"/>
    </row>
    <row r="193" spans="1:29">
      <c r="A193" s="35"/>
      <c r="B193" s="184"/>
      <c r="C193" s="159"/>
      <c r="D193" s="159"/>
      <c r="E193" s="68"/>
      <c r="F193" s="29"/>
      <c r="G193" s="159"/>
      <c r="H193" s="159"/>
      <c r="I193" s="68"/>
      <c r="J193" s="29"/>
      <c r="K193" s="176"/>
      <c r="L193" s="176"/>
      <c r="M193" s="29"/>
      <c r="N193" s="29"/>
      <c r="O193" s="176"/>
      <c r="P193" s="176"/>
      <c r="Q193" s="29"/>
      <c r="R193" s="29"/>
      <c r="S193" s="159"/>
      <c r="T193" s="159"/>
      <c r="U193" s="68"/>
      <c r="V193" s="29"/>
      <c r="W193" s="176"/>
      <c r="X193" s="176"/>
      <c r="Y193" s="29"/>
      <c r="Z193" s="29"/>
      <c r="AA193" s="176"/>
      <c r="AB193" s="176"/>
      <c r="AC193" s="29"/>
    </row>
    <row r="194" spans="1:29">
      <c r="A194" s="35"/>
      <c r="B194" s="171" t="s">
        <v>947</v>
      </c>
      <c r="C194" s="173">
        <v>22</v>
      </c>
      <c r="D194" s="173"/>
      <c r="E194" s="32"/>
      <c r="F194" s="32"/>
      <c r="G194" s="173" t="s">
        <v>1111</v>
      </c>
      <c r="H194" s="173"/>
      <c r="I194" s="172" t="s">
        <v>245</v>
      </c>
      <c r="J194" s="32"/>
      <c r="K194" s="173" t="s">
        <v>1112</v>
      </c>
      <c r="L194" s="173"/>
      <c r="M194" s="172" t="s">
        <v>245</v>
      </c>
      <c r="N194" s="32"/>
      <c r="O194" s="173" t="s">
        <v>1113</v>
      </c>
      <c r="P194" s="173"/>
      <c r="Q194" s="172" t="s">
        <v>245</v>
      </c>
      <c r="R194" s="32"/>
      <c r="S194" s="174">
        <v>111875</v>
      </c>
      <c r="T194" s="174"/>
      <c r="U194" s="32"/>
      <c r="V194" s="32"/>
      <c r="W194" s="174">
        <v>184590</v>
      </c>
      <c r="X194" s="174"/>
      <c r="Y194" s="32"/>
      <c r="Z194" s="32"/>
      <c r="AA194" s="173" t="s">
        <v>1114</v>
      </c>
      <c r="AB194" s="173"/>
      <c r="AC194" s="172" t="s">
        <v>245</v>
      </c>
    </row>
    <row r="195" spans="1:29" ht="15.75" thickBot="1">
      <c r="A195" s="35"/>
      <c r="B195" s="171"/>
      <c r="C195" s="189"/>
      <c r="D195" s="189"/>
      <c r="E195" s="57"/>
      <c r="F195" s="32"/>
      <c r="G195" s="189"/>
      <c r="H195" s="189"/>
      <c r="I195" s="196"/>
      <c r="J195" s="32"/>
      <c r="K195" s="189"/>
      <c r="L195" s="189"/>
      <c r="M195" s="196"/>
      <c r="N195" s="32"/>
      <c r="O195" s="189"/>
      <c r="P195" s="189"/>
      <c r="Q195" s="196"/>
      <c r="R195" s="32"/>
      <c r="S195" s="190"/>
      <c r="T195" s="190"/>
      <c r="U195" s="57"/>
      <c r="V195" s="32"/>
      <c r="W195" s="190"/>
      <c r="X195" s="190"/>
      <c r="Y195" s="57"/>
      <c r="Z195" s="32"/>
      <c r="AA195" s="189"/>
      <c r="AB195" s="189"/>
      <c r="AC195" s="196"/>
    </row>
    <row r="196" spans="1:29">
      <c r="A196" s="35"/>
      <c r="B196" s="184" t="s">
        <v>952</v>
      </c>
      <c r="C196" s="191" t="s">
        <v>446</v>
      </c>
      <c r="D196" s="191"/>
      <c r="E196" s="87" t="s">
        <v>245</v>
      </c>
      <c r="F196" s="29"/>
      <c r="G196" s="191" t="s">
        <v>1115</v>
      </c>
      <c r="H196" s="191"/>
      <c r="I196" s="87" t="s">
        <v>245</v>
      </c>
      <c r="J196" s="29"/>
      <c r="K196" s="191" t="s">
        <v>1116</v>
      </c>
      <c r="L196" s="191"/>
      <c r="M196" s="87" t="s">
        <v>245</v>
      </c>
      <c r="N196" s="29"/>
      <c r="O196" s="191" t="s">
        <v>1117</v>
      </c>
      <c r="P196" s="191"/>
      <c r="Q196" s="87" t="s">
        <v>245</v>
      </c>
      <c r="R196" s="29"/>
      <c r="S196" s="192">
        <v>89656</v>
      </c>
      <c r="T196" s="192"/>
      <c r="U196" s="62"/>
      <c r="V196" s="29"/>
      <c r="W196" s="192">
        <v>323932</v>
      </c>
      <c r="X196" s="192"/>
      <c r="Y196" s="62"/>
      <c r="Z196" s="29"/>
      <c r="AA196" s="191" t="s">
        <v>456</v>
      </c>
      <c r="AB196" s="191"/>
      <c r="AC196" s="87" t="s">
        <v>245</v>
      </c>
    </row>
    <row r="197" spans="1:29">
      <c r="A197" s="35"/>
      <c r="B197" s="184"/>
      <c r="C197" s="159"/>
      <c r="D197" s="159"/>
      <c r="E197" s="68"/>
      <c r="F197" s="29"/>
      <c r="G197" s="159"/>
      <c r="H197" s="159"/>
      <c r="I197" s="68"/>
      <c r="J197" s="29"/>
      <c r="K197" s="159"/>
      <c r="L197" s="159"/>
      <c r="M197" s="68"/>
      <c r="N197" s="29"/>
      <c r="O197" s="159"/>
      <c r="P197" s="159"/>
      <c r="Q197" s="68"/>
      <c r="R197" s="29"/>
      <c r="S197" s="176"/>
      <c r="T197" s="176"/>
      <c r="U197" s="29"/>
      <c r="V197" s="29"/>
      <c r="W197" s="176"/>
      <c r="X197" s="176"/>
      <c r="Y197" s="29"/>
      <c r="Z197" s="29"/>
      <c r="AA197" s="194"/>
      <c r="AB197" s="194"/>
      <c r="AC197" s="195"/>
    </row>
    <row r="198" spans="1:29">
      <c r="A198" s="35"/>
      <c r="B198" s="185" t="s">
        <v>1076</v>
      </c>
      <c r="C198" s="173" t="s">
        <v>235</v>
      </c>
      <c r="D198" s="173"/>
      <c r="E198" s="32"/>
      <c r="F198" s="32"/>
      <c r="G198" s="173" t="s">
        <v>1118</v>
      </c>
      <c r="H198" s="173"/>
      <c r="I198" s="172" t="s">
        <v>245</v>
      </c>
      <c r="J198" s="32"/>
      <c r="K198" s="173" t="s">
        <v>1119</v>
      </c>
      <c r="L198" s="173"/>
      <c r="M198" s="172" t="s">
        <v>245</v>
      </c>
      <c r="N198" s="32"/>
      <c r="O198" s="173" t="s">
        <v>1120</v>
      </c>
      <c r="P198" s="173"/>
      <c r="Q198" s="172" t="s">
        <v>245</v>
      </c>
      <c r="R198" s="32"/>
      <c r="S198" s="174">
        <v>10668</v>
      </c>
      <c r="T198" s="174"/>
      <c r="U198" s="32"/>
      <c r="V198" s="32"/>
      <c r="W198" s="174">
        <v>2125</v>
      </c>
      <c r="X198" s="174"/>
      <c r="Y198" s="32"/>
      <c r="Z198" s="32"/>
      <c r="AA198" s="173" t="s">
        <v>499</v>
      </c>
      <c r="AB198" s="173"/>
      <c r="AC198" s="172" t="s">
        <v>245</v>
      </c>
    </row>
    <row r="199" spans="1:29" ht="15.75" thickBot="1">
      <c r="A199" s="35"/>
      <c r="B199" s="185"/>
      <c r="C199" s="189"/>
      <c r="D199" s="189"/>
      <c r="E199" s="57"/>
      <c r="F199" s="32"/>
      <c r="G199" s="189"/>
      <c r="H199" s="189"/>
      <c r="I199" s="196"/>
      <c r="J199" s="32"/>
      <c r="K199" s="189"/>
      <c r="L199" s="189"/>
      <c r="M199" s="196"/>
      <c r="N199" s="32"/>
      <c r="O199" s="189"/>
      <c r="P199" s="189"/>
      <c r="Q199" s="196"/>
      <c r="R199" s="32"/>
      <c r="S199" s="190"/>
      <c r="T199" s="190"/>
      <c r="U199" s="57"/>
      <c r="V199" s="32"/>
      <c r="W199" s="190"/>
      <c r="X199" s="190"/>
      <c r="Y199" s="57"/>
      <c r="Z199" s="32"/>
      <c r="AA199" s="189"/>
      <c r="AB199" s="189"/>
      <c r="AC199" s="196"/>
    </row>
    <row r="200" spans="1:29">
      <c r="A200" s="35"/>
      <c r="B200" s="184" t="s">
        <v>160</v>
      </c>
      <c r="C200" s="191" t="s">
        <v>446</v>
      </c>
      <c r="D200" s="191"/>
      <c r="E200" s="87" t="s">
        <v>245</v>
      </c>
      <c r="F200" s="29"/>
      <c r="G200" s="191" t="s">
        <v>1092</v>
      </c>
      <c r="H200" s="191"/>
      <c r="I200" s="87" t="s">
        <v>245</v>
      </c>
      <c r="J200" s="29"/>
      <c r="K200" s="191" t="s">
        <v>1121</v>
      </c>
      <c r="L200" s="191"/>
      <c r="M200" s="87" t="s">
        <v>245</v>
      </c>
      <c r="N200" s="29"/>
      <c r="O200" s="191" t="s">
        <v>1093</v>
      </c>
      <c r="P200" s="191"/>
      <c r="Q200" s="87" t="s">
        <v>245</v>
      </c>
      <c r="R200" s="29"/>
      <c r="S200" s="192">
        <v>100324</v>
      </c>
      <c r="T200" s="192"/>
      <c r="U200" s="62"/>
      <c r="V200" s="29"/>
      <c r="W200" s="192">
        <v>326057</v>
      </c>
      <c r="X200" s="192"/>
      <c r="Y200" s="62"/>
      <c r="Z200" s="29"/>
      <c r="AA200" s="191" t="s">
        <v>746</v>
      </c>
      <c r="AB200" s="191"/>
      <c r="AC200" s="87" t="s">
        <v>245</v>
      </c>
    </row>
    <row r="201" spans="1:29" ht="15.75" thickBot="1">
      <c r="A201" s="35"/>
      <c r="B201" s="184"/>
      <c r="C201" s="202"/>
      <c r="D201" s="202"/>
      <c r="E201" s="200"/>
      <c r="F201" s="29"/>
      <c r="G201" s="202"/>
      <c r="H201" s="202"/>
      <c r="I201" s="200"/>
      <c r="J201" s="29"/>
      <c r="K201" s="202"/>
      <c r="L201" s="202"/>
      <c r="M201" s="200"/>
      <c r="N201" s="29"/>
      <c r="O201" s="202"/>
      <c r="P201" s="202"/>
      <c r="Q201" s="200"/>
      <c r="R201" s="29"/>
      <c r="S201" s="204"/>
      <c r="T201" s="204"/>
      <c r="U201" s="67"/>
      <c r="V201" s="29"/>
      <c r="W201" s="204"/>
      <c r="X201" s="204"/>
      <c r="Y201" s="67"/>
      <c r="Z201" s="29"/>
      <c r="AA201" s="202"/>
      <c r="AB201" s="202"/>
      <c r="AC201" s="200"/>
    </row>
    <row r="202" spans="1:29" ht="15.75" thickTop="1">
      <c r="A202" s="35"/>
      <c r="B202" s="169" t="s">
        <v>91</v>
      </c>
      <c r="C202" s="97"/>
      <c r="D202" s="97"/>
      <c r="E202" s="97"/>
      <c r="F202" s="17"/>
      <c r="G202" s="97"/>
      <c r="H202" s="97"/>
      <c r="I202" s="97"/>
      <c r="J202" s="17"/>
      <c r="K202" s="97"/>
      <c r="L202" s="97"/>
      <c r="M202" s="97"/>
      <c r="N202" s="17"/>
      <c r="O202" s="97"/>
      <c r="P202" s="97"/>
      <c r="Q202" s="97"/>
      <c r="R202" s="17"/>
      <c r="S202" s="97"/>
      <c r="T202" s="97"/>
      <c r="U202" s="97"/>
      <c r="V202" s="17"/>
      <c r="W202" s="97"/>
      <c r="X202" s="97"/>
      <c r="Y202" s="97"/>
      <c r="Z202" s="17"/>
      <c r="AA202" s="97"/>
      <c r="AB202" s="97"/>
      <c r="AC202" s="97"/>
    </row>
    <row r="203" spans="1:29">
      <c r="A203" s="35"/>
      <c r="B203" s="175" t="s">
        <v>92</v>
      </c>
      <c r="C203" s="159" t="s">
        <v>446</v>
      </c>
      <c r="D203" s="159"/>
      <c r="E203" s="68" t="s">
        <v>245</v>
      </c>
      <c r="F203" s="29"/>
      <c r="G203" s="159" t="s">
        <v>1092</v>
      </c>
      <c r="H203" s="159"/>
      <c r="I203" s="68" t="s">
        <v>245</v>
      </c>
      <c r="J203" s="29"/>
      <c r="K203" s="159" t="s">
        <v>1121</v>
      </c>
      <c r="L203" s="159"/>
      <c r="M203" s="68" t="s">
        <v>245</v>
      </c>
      <c r="N203" s="29"/>
      <c r="O203" s="159" t="s">
        <v>1093</v>
      </c>
      <c r="P203" s="159"/>
      <c r="Q203" s="68" t="s">
        <v>245</v>
      </c>
      <c r="R203" s="29"/>
      <c r="S203" s="176">
        <v>95838</v>
      </c>
      <c r="T203" s="176"/>
      <c r="U203" s="29"/>
      <c r="V203" s="29"/>
      <c r="W203" s="176">
        <v>326057</v>
      </c>
      <c r="X203" s="176"/>
      <c r="Y203" s="29"/>
      <c r="Z203" s="29"/>
      <c r="AA203" s="159" t="s">
        <v>446</v>
      </c>
      <c r="AB203" s="159"/>
      <c r="AC203" s="68" t="s">
        <v>245</v>
      </c>
    </row>
    <row r="204" spans="1:29">
      <c r="A204" s="35"/>
      <c r="B204" s="175"/>
      <c r="C204" s="159"/>
      <c r="D204" s="159"/>
      <c r="E204" s="68"/>
      <c r="F204" s="29"/>
      <c r="G204" s="159"/>
      <c r="H204" s="159"/>
      <c r="I204" s="68"/>
      <c r="J204" s="29"/>
      <c r="K204" s="159"/>
      <c r="L204" s="159"/>
      <c r="M204" s="68"/>
      <c r="N204" s="29"/>
      <c r="O204" s="159"/>
      <c r="P204" s="159"/>
      <c r="Q204" s="68"/>
      <c r="R204" s="29"/>
      <c r="S204" s="176"/>
      <c r="T204" s="176"/>
      <c r="U204" s="29"/>
      <c r="V204" s="29"/>
      <c r="W204" s="176"/>
      <c r="X204" s="176"/>
      <c r="Y204" s="29"/>
      <c r="Z204" s="29"/>
      <c r="AA204" s="159"/>
      <c r="AB204" s="159"/>
      <c r="AC204" s="68"/>
    </row>
    <row r="205" spans="1:29">
      <c r="A205" s="35"/>
      <c r="B205" s="171" t="s">
        <v>960</v>
      </c>
      <c r="C205" s="173" t="s">
        <v>235</v>
      </c>
      <c r="D205" s="173"/>
      <c r="E205" s="32"/>
      <c r="F205" s="32"/>
      <c r="G205" s="173" t="s">
        <v>235</v>
      </c>
      <c r="H205" s="173"/>
      <c r="I205" s="32"/>
      <c r="J205" s="32"/>
      <c r="K205" s="173" t="s">
        <v>235</v>
      </c>
      <c r="L205" s="173"/>
      <c r="M205" s="32"/>
      <c r="N205" s="32"/>
      <c r="O205" s="173" t="s">
        <v>235</v>
      </c>
      <c r="P205" s="173"/>
      <c r="Q205" s="32"/>
      <c r="R205" s="32"/>
      <c r="S205" s="174">
        <v>4486</v>
      </c>
      <c r="T205" s="174"/>
      <c r="U205" s="32"/>
      <c r="V205" s="32"/>
      <c r="W205" s="173" t="s">
        <v>235</v>
      </c>
      <c r="X205" s="173"/>
      <c r="Y205" s="32"/>
      <c r="Z205" s="32"/>
      <c r="AA205" s="174">
        <v>4486</v>
      </c>
      <c r="AB205" s="174"/>
      <c r="AC205" s="32"/>
    </row>
    <row r="206" spans="1:29" ht="15.75" thickBot="1">
      <c r="A206" s="35"/>
      <c r="B206" s="171"/>
      <c r="C206" s="189"/>
      <c r="D206" s="189"/>
      <c r="E206" s="57"/>
      <c r="F206" s="32"/>
      <c r="G206" s="189"/>
      <c r="H206" s="189"/>
      <c r="I206" s="57"/>
      <c r="J206" s="32"/>
      <c r="K206" s="189"/>
      <c r="L206" s="189"/>
      <c r="M206" s="57"/>
      <c r="N206" s="32"/>
      <c r="O206" s="189"/>
      <c r="P206" s="189"/>
      <c r="Q206" s="57"/>
      <c r="R206" s="32"/>
      <c r="S206" s="190"/>
      <c r="T206" s="190"/>
      <c r="U206" s="57"/>
      <c r="V206" s="32"/>
      <c r="W206" s="189"/>
      <c r="X206" s="189"/>
      <c r="Y206" s="57"/>
      <c r="Z206" s="32"/>
      <c r="AA206" s="190"/>
      <c r="AB206" s="190"/>
      <c r="AC206" s="57"/>
    </row>
    <row r="207" spans="1:29">
      <c r="A207" s="35"/>
      <c r="B207" s="184" t="s">
        <v>160</v>
      </c>
      <c r="C207" s="87" t="s">
        <v>234</v>
      </c>
      <c r="D207" s="191" t="s">
        <v>446</v>
      </c>
      <c r="E207" s="87" t="s">
        <v>245</v>
      </c>
      <c r="F207" s="29"/>
      <c r="G207" s="87" t="s">
        <v>234</v>
      </c>
      <c r="H207" s="191" t="s">
        <v>1092</v>
      </c>
      <c r="I207" s="87" t="s">
        <v>245</v>
      </c>
      <c r="J207" s="29"/>
      <c r="K207" s="87" t="s">
        <v>234</v>
      </c>
      <c r="L207" s="191" t="s">
        <v>1121</v>
      </c>
      <c r="M207" s="87" t="s">
        <v>245</v>
      </c>
      <c r="N207" s="29"/>
      <c r="O207" s="87" t="s">
        <v>234</v>
      </c>
      <c r="P207" s="191" t="s">
        <v>1093</v>
      </c>
      <c r="Q207" s="87" t="s">
        <v>245</v>
      </c>
      <c r="R207" s="29"/>
      <c r="S207" s="87" t="s">
        <v>234</v>
      </c>
      <c r="T207" s="192">
        <v>100324</v>
      </c>
      <c r="U207" s="62"/>
      <c r="V207" s="29"/>
      <c r="W207" s="87" t="s">
        <v>234</v>
      </c>
      <c r="X207" s="192">
        <v>326057</v>
      </c>
      <c r="Y207" s="62"/>
      <c r="Z207" s="29"/>
      <c r="AA207" s="87" t="s">
        <v>234</v>
      </c>
      <c r="AB207" s="191" t="s">
        <v>746</v>
      </c>
      <c r="AC207" s="87" t="s">
        <v>245</v>
      </c>
    </row>
    <row r="208" spans="1:29" ht="15.75" thickBot="1">
      <c r="A208" s="35"/>
      <c r="B208" s="184"/>
      <c r="C208" s="200"/>
      <c r="D208" s="202"/>
      <c r="E208" s="200"/>
      <c r="F208" s="29"/>
      <c r="G208" s="200"/>
      <c r="H208" s="202"/>
      <c r="I208" s="200"/>
      <c r="J208" s="29"/>
      <c r="K208" s="200"/>
      <c r="L208" s="202"/>
      <c r="M208" s="200"/>
      <c r="N208" s="29"/>
      <c r="O208" s="200"/>
      <c r="P208" s="202"/>
      <c r="Q208" s="200"/>
      <c r="R208" s="29"/>
      <c r="S208" s="200"/>
      <c r="T208" s="204"/>
      <c r="U208" s="67"/>
      <c r="V208" s="29"/>
      <c r="W208" s="200"/>
      <c r="X208" s="204"/>
      <c r="Y208" s="67"/>
      <c r="Z208" s="29"/>
      <c r="AA208" s="200"/>
      <c r="AB208" s="202"/>
      <c r="AC208" s="200"/>
    </row>
    <row r="209" spans="1:29" ht="15.75" thickTop="1">
      <c r="A209" s="35"/>
      <c r="B209" s="185" t="s">
        <v>962</v>
      </c>
      <c r="C209" s="207" t="s">
        <v>234</v>
      </c>
      <c r="D209" s="208" t="s">
        <v>1122</v>
      </c>
      <c r="E209" s="207" t="s">
        <v>245</v>
      </c>
      <c r="F209" s="32"/>
      <c r="G209" s="207" t="s">
        <v>234</v>
      </c>
      <c r="H209" s="208" t="s">
        <v>1123</v>
      </c>
      <c r="I209" s="207" t="s">
        <v>245</v>
      </c>
      <c r="J209" s="32"/>
      <c r="K209" s="207" t="s">
        <v>234</v>
      </c>
      <c r="L209" s="208" t="s">
        <v>1124</v>
      </c>
      <c r="M209" s="207" t="s">
        <v>245</v>
      </c>
      <c r="N209" s="32"/>
      <c r="O209" s="207" t="s">
        <v>234</v>
      </c>
      <c r="P209" s="208" t="s">
        <v>1125</v>
      </c>
      <c r="Q209" s="207" t="s">
        <v>245</v>
      </c>
      <c r="R209" s="32"/>
      <c r="S209" s="207" t="s">
        <v>234</v>
      </c>
      <c r="T209" s="209">
        <v>132799</v>
      </c>
      <c r="U209" s="97"/>
      <c r="V209" s="32"/>
      <c r="W209" s="207" t="s">
        <v>234</v>
      </c>
      <c r="X209" s="209">
        <v>438614</v>
      </c>
      <c r="Y209" s="97"/>
      <c r="Z209" s="32"/>
      <c r="AA209" s="207" t="s">
        <v>234</v>
      </c>
      <c r="AB209" s="208" t="s">
        <v>1126</v>
      </c>
      <c r="AC209" s="207" t="s">
        <v>245</v>
      </c>
    </row>
    <row r="210" spans="1:29" ht="15.75" thickBot="1">
      <c r="A210" s="35"/>
      <c r="B210" s="185"/>
      <c r="C210" s="186"/>
      <c r="D210" s="188"/>
      <c r="E210" s="186"/>
      <c r="F210" s="32"/>
      <c r="G210" s="186"/>
      <c r="H210" s="188"/>
      <c r="I210" s="186"/>
      <c r="J210" s="32"/>
      <c r="K210" s="186"/>
      <c r="L210" s="188"/>
      <c r="M210" s="186"/>
      <c r="N210" s="32"/>
      <c r="O210" s="186"/>
      <c r="P210" s="188"/>
      <c r="Q210" s="186"/>
      <c r="R210" s="32"/>
      <c r="S210" s="186"/>
      <c r="T210" s="187"/>
      <c r="U210" s="92"/>
      <c r="V210" s="32"/>
      <c r="W210" s="186"/>
      <c r="X210" s="187"/>
      <c r="Y210" s="92"/>
      <c r="Z210" s="32"/>
      <c r="AA210" s="186"/>
      <c r="AB210" s="188"/>
      <c r="AC210" s="186"/>
    </row>
    <row r="211" spans="1:29" ht="15.75" thickTop="1">
      <c r="A211" s="35"/>
      <c r="B211" s="22"/>
      <c r="C211" s="22"/>
      <c r="D211" s="22"/>
      <c r="E211" s="22"/>
      <c r="F211" s="22"/>
      <c r="G211" s="22"/>
      <c r="H211" s="22"/>
      <c r="I211" s="22"/>
      <c r="J211" s="22"/>
      <c r="K211" s="22"/>
      <c r="L211" s="22"/>
      <c r="M211" s="22"/>
      <c r="N211" s="22"/>
      <c r="O211" s="22"/>
      <c r="P211" s="22"/>
      <c r="Q211" s="22"/>
      <c r="R211" s="22"/>
      <c r="S211" s="22"/>
      <c r="T211" s="22"/>
      <c r="U211" s="22"/>
      <c r="V211" s="22"/>
      <c r="W211" s="22"/>
      <c r="X211" s="22"/>
      <c r="Y211" s="22"/>
      <c r="Z211" s="22"/>
      <c r="AA211" s="22"/>
      <c r="AB211" s="22"/>
      <c r="AC211" s="22"/>
    </row>
    <row r="212" spans="1:29">
      <c r="A212" s="35"/>
      <c r="B212" s="12"/>
      <c r="C212" s="12"/>
      <c r="D212" s="12"/>
      <c r="E212" s="12"/>
      <c r="F212" s="12"/>
      <c r="G212" s="12"/>
      <c r="H212" s="12"/>
      <c r="I212" s="12"/>
      <c r="J212" s="12"/>
      <c r="K212" s="12"/>
      <c r="L212" s="12"/>
      <c r="M212" s="12"/>
      <c r="N212" s="12"/>
      <c r="O212" s="12"/>
      <c r="P212" s="12"/>
      <c r="Q212" s="12"/>
      <c r="R212" s="12"/>
      <c r="S212" s="12"/>
      <c r="T212" s="12"/>
      <c r="U212" s="12"/>
      <c r="V212" s="12"/>
      <c r="W212" s="12"/>
      <c r="X212" s="12"/>
      <c r="Y212" s="12"/>
      <c r="Z212" s="12"/>
      <c r="AA212" s="12"/>
      <c r="AB212" s="12"/>
      <c r="AC212" s="12"/>
    </row>
    <row r="213" spans="1:29" ht="23.25">
      <c r="A213" s="35"/>
      <c r="B213" s="40" t="s">
        <v>923</v>
      </c>
      <c r="C213" s="69" t="s">
        <v>856</v>
      </c>
      <c r="D213" s="69"/>
      <c r="E213" s="69"/>
      <c r="F213" s="29"/>
      <c r="G213" s="69" t="s">
        <v>857</v>
      </c>
      <c r="H213" s="69"/>
      <c r="I213" s="69"/>
      <c r="J213" s="29"/>
      <c r="K213" s="69" t="s">
        <v>858</v>
      </c>
      <c r="L213" s="69"/>
      <c r="M213" s="69"/>
      <c r="N213" s="29"/>
      <c r="O213" s="69" t="s">
        <v>859</v>
      </c>
      <c r="P213" s="69"/>
      <c r="Q213" s="69"/>
      <c r="R213" s="29"/>
      <c r="S213" s="69" t="s">
        <v>860</v>
      </c>
      <c r="T213" s="69"/>
      <c r="U213" s="69"/>
      <c r="V213" s="29"/>
      <c r="W213" s="69" t="s">
        <v>861</v>
      </c>
      <c r="X213" s="69"/>
      <c r="Y213" s="69"/>
      <c r="Z213" s="29"/>
      <c r="AA213" s="69" t="s">
        <v>668</v>
      </c>
      <c r="AB213" s="69"/>
      <c r="AC213" s="69"/>
    </row>
    <row r="214" spans="1:29" ht="15.75" thickBot="1">
      <c r="A214" s="35"/>
      <c r="B214" s="40" t="s">
        <v>855</v>
      </c>
      <c r="C214" s="23"/>
      <c r="D214" s="23"/>
      <c r="E214" s="23"/>
      <c r="F214" s="29"/>
      <c r="G214" s="23"/>
      <c r="H214" s="23"/>
      <c r="I214" s="23"/>
      <c r="J214" s="63"/>
      <c r="K214" s="23"/>
      <c r="L214" s="23"/>
      <c r="M214" s="23"/>
      <c r="N214" s="29"/>
      <c r="O214" s="23"/>
      <c r="P214" s="23"/>
      <c r="Q214" s="23"/>
      <c r="R214" s="29"/>
      <c r="S214" s="23"/>
      <c r="T214" s="23"/>
      <c r="U214" s="23"/>
      <c r="V214" s="29"/>
      <c r="W214" s="23"/>
      <c r="X214" s="23"/>
      <c r="Y214" s="23"/>
      <c r="Z214" s="29"/>
      <c r="AA214" s="23"/>
      <c r="AB214" s="23"/>
      <c r="AC214" s="23"/>
    </row>
    <row r="215" spans="1:29">
      <c r="A215" s="35"/>
      <c r="B215" s="185" t="s">
        <v>72</v>
      </c>
      <c r="C215" s="183" t="s">
        <v>234</v>
      </c>
      <c r="D215" s="180" t="s">
        <v>235</v>
      </c>
      <c r="E215" s="26"/>
      <c r="F215" s="32"/>
      <c r="G215" s="183" t="s">
        <v>234</v>
      </c>
      <c r="H215" s="180" t="s">
        <v>235</v>
      </c>
      <c r="I215" s="26"/>
      <c r="J215" s="26"/>
      <c r="K215" s="183" t="s">
        <v>234</v>
      </c>
      <c r="L215" s="180" t="s">
        <v>235</v>
      </c>
      <c r="M215" s="26"/>
      <c r="N215" s="32"/>
      <c r="O215" s="183" t="s">
        <v>234</v>
      </c>
      <c r="P215" s="182">
        <v>289951</v>
      </c>
      <c r="Q215" s="26"/>
      <c r="R215" s="32"/>
      <c r="S215" s="183" t="s">
        <v>234</v>
      </c>
      <c r="T215" s="182">
        <v>278974</v>
      </c>
      <c r="U215" s="26"/>
      <c r="V215" s="32"/>
      <c r="W215" s="183" t="s">
        <v>234</v>
      </c>
      <c r="X215" s="180" t="s">
        <v>924</v>
      </c>
      <c r="Y215" s="183" t="s">
        <v>245</v>
      </c>
      <c r="Z215" s="32"/>
      <c r="AA215" s="183" t="s">
        <v>234</v>
      </c>
      <c r="AB215" s="182">
        <v>441839</v>
      </c>
      <c r="AC215" s="26"/>
    </row>
    <row r="216" spans="1:29">
      <c r="A216" s="35"/>
      <c r="B216" s="185"/>
      <c r="C216" s="197"/>
      <c r="D216" s="181"/>
      <c r="E216" s="50"/>
      <c r="F216" s="32"/>
      <c r="G216" s="197"/>
      <c r="H216" s="181"/>
      <c r="I216" s="50"/>
      <c r="J216" s="50"/>
      <c r="K216" s="197"/>
      <c r="L216" s="181"/>
      <c r="M216" s="50"/>
      <c r="N216" s="32"/>
      <c r="O216" s="197"/>
      <c r="P216" s="198"/>
      <c r="Q216" s="50"/>
      <c r="R216" s="32"/>
      <c r="S216" s="197"/>
      <c r="T216" s="198"/>
      <c r="U216" s="50"/>
      <c r="V216" s="32"/>
      <c r="W216" s="197"/>
      <c r="X216" s="181"/>
      <c r="Y216" s="197"/>
      <c r="Z216" s="32"/>
      <c r="AA216" s="197"/>
      <c r="AB216" s="198"/>
      <c r="AC216" s="50"/>
    </row>
    <row r="217" spans="1:29">
      <c r="A217" s="35"/>
      <c r="B217" s="166" t="s">
        <v>73</v>
      </c>
      <c r="C217" s="29"/>
      <c r="D217" s="29"/>
      <c r="E217" s="29"/>
      <c r="F217" s="11"/>
      <c r="G217" s="29"/>
      <c r="H217" s="29"/>
      <c r="I217" s="29"/>
      <c r="J217" s="11"/>
      <c r="K217" s="29"/>
      <c r="L217" s="29"/>
      <c r="M217" s="29"/>
      <c r="N217" s="11"/>
      <c r="O217" s="29"/>
      <c r="P217" s="29"/>
      <c r="Q217" s="29"/>
      <c r="R217" s="11"/>
      <c r="S217" s="29"/>
      <c r="T217" s="29"/>
      <c r="U217" s="29"/>
      <c r="V217" s="11"/>
      <c r="W217" s="29"/>
      <c r="X217" s="29"/>
      <c r="Y217" s="29"/>
      <c r="Z217" s="11"/>
      <c r="AA217" s="29"/>
      <c r="AB217" s="29"/>
      <c r="AC217" s="29"/>
    </row>
    <row r="218" spans="1:29">
      <c r="A218" s="35"/>
      <c r="B218" s="171" t="s">
        <v>74</v>
      </c>
      <c r="C218" s="173" t="s">
        <v>235</v>
      </c>
      <c r="D218" s="173"/>
      <c r="E218" s="32"/>
      <c r="F218" s="32"/>
      <c r="G218" s="173" t="s">
        <v>235</v>
      </c>
      <c r="H218" s="173"/>
      <c r="I218" s="32"/>
      <c r="J218" s="32"/>
      <c r="K218" s="173" t="s">
        <v>925</v>
      </c>
      <c r="L218" s="173"/>
      <c r="M218" s="172" t="s">
        <v>245</v>
      </c>
      <c r="N218" s="32"/>
      <c r="O218" s="173" t="s">
        <v>926</v>
      </c>
      <c r="P218" s="173"/>
      <c r="Q218" s="172" t="s">
        <v>245</v>
      </c>
      <c r="R218" s="32"/>
      <c r="S218" s="173" t="s">
        <v>927</v>
      </c>
      <c r="T218" s="173"/>
      <c r="U218" s="172" t="s">
        <v>245</v>
      </c>
      <c r="V218" s="32"/>
      <c r="W218" s="174">
        <v>127110</v>
      </c>
      <c r="X218" s="174"/>
      <c r="Y218" s="32"/>
      <c r="Z218" s="32"/>
      <c r="AA218" s="173" t="s">
        <v>928</v>
      </c>
      <c r="AB218" s="173"/>
      <c r="AC218" s="172" t="s">
        <v>245</v>
      </c>
    </row>
    <row r="219" spans="1:29">
      <c r="A219" s="35"/>
      <c r="B219" s="171"/>
      <c r="C219" s="173"/>
      <c r="D219" s="173"/>
      <c r="E219" s="32"/>
      <c r="F219" s="32"/>
      <c r="G219" s="173"/>
      <c r="H219" s="173"/>
      <c r="I219" s="32"/>
      <c r="J219" s="32"/>
      <c r="K219" s="173"/>
      <c r="L219" s="173"/>
      <c r="M219" s="172"/>
      <c r="N219" s="32"/>
      <c r="O219" s="173"/>
      <c r="P219" s="173"/>
      <c r="Q219" s="172"/>
      <c r="R219" s="32"/>
      <c r="S219" s="173"/>
      <c r="T219" s="173"/>
      <c r="U219" s="172"/>
      <c r="V219" s="32"/>
      <c r="W219" s="174"/>
      <c r="X219" s="174"/>
      <c r="Y219" s="32"/>
      <c r="Z219" s="32"/>
      <c r="AA219" s="173"/>
      <c r="AB219" s="173"/>
      <c r="AC219" s="172"/>
    </row>
    <row r="220" spans="1:29">
      <c r="A220" s="35"/>
      <c r="B220" s="175" t="s">
        <v>75</v>
      </c>
      <c r="C220" s="159" t="s">
        <v>929</v>
      </c>
      <c r="D220" s="159"/>
      <c r="E220" s="68" t="s">
        <v>245</v>
      </c>
      <c r="F220" s="29"/>
      <c r="G220" s="159" t="s">
        <v>930</v>
      </c>
      <c r="H220" s="159"/>
      <c r="I220" s="68" t="s">
        <v>245</v>
      </c>
      <c r="J220" s="29"/>
      <c r="K220" s="176">
        <v>10285</v>
      </c>
      <c r="L220" s="176"/>
      <c r="M220" s="29"/>
      <c r="N220" s="29"/>
      <c r="O220" s="176">
        <v>68852</v>
      </c>
      <c r="P220" s="176"/>
      <c r="Q220" s="29"/>
      <c r="R220" s="29"/>
      <c r="S220" s="159">
        <v>415</v>
      </c>
      <c r="T220" s="159"/>
      <c r="U220" s="29"/>
      <c r="V220" s="29"/>
      <c r="W220" s="176">
        <v>37969</v>
      </c>
      <c r="X220" s="176"/>
      <c r="Y220" s="29"/>
      <c r="Z220" s="29"/>
      <c r="AA220" s="159">
        <v>850</v>
      </c>
      <c r="AB220" s="159"/>
      <c r="AC220" s="29"/>
    </row>
    <row r="221" spans="1:29">
      <c r="A221" s="35"/>
      <c r="B221" s="175"/>
      <c r="C221" s="159"/>
      <c r="D221" s="159"/>
      <c r="E221" s="68"/>
      <c r="F221" s="29"/>
      <c r="G221" s="159"/>
      <c r="H221" s="159"/>
      <c r="I221" s="68"/>
      <c r="J221" s="29"/>
      <c r="K221" s="176"/>
      <c r="L221" s="176"/>
      <c r="M221" s="29"/>
      <c r="N221" s="29"/>
      <c r="O221" s="176"/>
      <c r="P221" s="176"/>
      <c r="Q221" s="29"/>
      <c r="R221" s="29"/>
      <c r="S221" s="159"/>
      <c r="T221" s="159"/>
      <c r="U221" s="29"/>
      <c r="V221" s="29"/>
      <c r="W221" s="176"/>
      <c r="X221" s="176"/>
      <c r="Y221" s="29"/>
      <c r="Z221" s="29"/>
      <c r="AA221" s="159"/>
      <c r="AB221" s="159"/>
      <c r="AC221" s="29"/>
    </row>
    <row r="222" spans="1:29">
      <c r="A222" s="35"/>
      <c r="B222" s="171" t="s">
        <v>76</v>
      </c>
      <c r="C222" s="173" t="s">
        <v>235</v>
      </c>
      <c r="D222" s="173"/>
      <c r="E222" s="32"/>
      <c r="F222" s="32"/>
      <c r="G222" s="173" t="s">
        <v>931</v>
      </c>
      <c r="H222" s="173"/>
      <c r="I222" s="172" t="s">
        <v>245</v>
      </c>
      <c r="J222" s="32"/>
      <c r="K222" s="173" t="s">
        <v>932</v>
      </c>
      <c r="L222" s="173"/>
      <c r="M222" s="172" t="s">
        <v>245</v>
      </c>
      <c r="N222" s="32"/>
      <c r="O222" s="173" t="s">
        <v>933</v>
      </c>
      <c r="P222" s="173"/>
      <c r="Q222" s="172" t="s">
        <v>245</v>
      </c>
      <c r="R222" s="32"/>
      <c r="S222" s="173" t="s">
        <v>934</v>
      </c>
      <c r="T222" s="173"/>
      <c r="U222" s="172" t="s">
        <v>245</v>
      </c>
      <c r="V222" s="32"/>
      <c r="W222" s="174">
        <v>1484</v>
      </c>
      <c r="X222" s="174"/>
      <c r="Y222" s="32"/>
      <c r="Z222" s="32"/>
      <c r="AA222" s="173" t="s">
        <v>677</v>
      </c>
      <c r="AB222" s="173"/>
      <c r="AC222" s="172" t="s">
        <v>245</v>
      </c>
    </row>
    <row r="223" spans="1:29">
      <c r="A223" s="35"/>
      <c r="B223" s="171"/>
      <c r="C223" s="173"/>
      <c r="D223" s="173"/>
      <c r="E223" s="32"/>
      <c r="F223" s="32"/>
      <c r="G223" s="173"/>
      <c r="H223" s="173"/>
      <c r="I223" s="172"/>
      <c r="J223" s="32"/>
      <c r="K223" s="173"/>
      <c r="L223" s="173"/>
      <c r="M223" s="172"/>
      <c r="N223" s="32"/>
      <c r="O223" s="173"/>
      <c r="P223" s="173"/>
      <c r="Q223" s="172"/>
      <c r="R223" s="32"/>
      <c r="S223" s="173"/>
      <c r="T223" s="173"/>
      <c r="U223" s="172"/>
      <c r="V223" s="32"/>
      <c r="W223" s="174"/>
      <c r="X223" s="174"/>
      <c r="Y223" s="32"/>
      <c r="Z223" s="32"/>
      <c r="AA223" s="173"/>
      <c r="AB223" s="173"/>
      <c r="AC223" s="172"/>
    </row>
    <row r="224" spans="1:29">
      <c r="A224" s="35"/>
      <c r="B224" s="175" t="s">
        <v>77</v>
      </c>
      <c r="C224" s="159" t="s">
        <v>235</v>
      </c>
      <c r="D224" s="159"/>
      <c r="E224" s="29"/>
      <c r="F224" s="29"/>
      <c r="G224" s="159" t="s">
        <v>235</v>
      </c>
      <c r="H224" s="159"/>
      <c r="I224" s="29"/>
      <c r="J224" s="29"/>
      <c r="K224" s="159" t="s">
        <v>235</v>
      </c>
      <c r="L224" s="159"/>
      <c r="M224" s="29"/>
      <c r="N224" s="29"/>
      <c r="O224" s="159" t="s">
        <v>935</v>
      </c>
      <c r="P224" s="159"/>
      <c r="Q224" s="68" t="s">
        <v>245</v>
      </c>
      <c r="R224" s="29"/>
      <c r="S224" s="159" t="s">
        <v>936</v>
      </c>
      <c r="T224" s="159"/>
      <c r="U224" s="68" t="s">
        <v>245</v>
      </c>
      <c r="V224" s="29"/>
      <c r="W224" s="159" t="s">
        <v>235</v>
      </c>
      <c r="X224" s="159"/>
      <c r="Y224" s="29"/>
      <c r="Z224" s="29"/>
      <c r="AA224" s="159" t="s">
        <v>682</v>
      </c>
      <c r="AB224" s="159"/>
      <c r="AC224" s="68" t="s">
        <v>245</v>
      </c>
    </row>
    <row r="225" spans="1:29">
      <c r="A225" s="35"/>
      <c r="B225" s="175"/>
      <c r="C225" s="159"/>
      <c r="D225" s="159"/>
      <c r="E225" s="29"/>
      <c r="F225" s="29"/>
      <c r="G225" s="159"/>
      <c r="H225" s="159"/>
      <c r="I225" s="29"/>
      <c r="J225" s="29"/>
      <c r="K225" s="159"/>
      <c r="L225" s="159"/>
      <c r="M225" s="29"/>
      <c r="N225" s="29"/>
      <c r="O225" s="159"/>
      <c r="P225" s="159"/>
      <c r="Q225" s="68"/>
      <c r="R225" s="29"/>
      <c r="S225" s="159"/>
      <c r="T225" s="159"/>
      <c r="U225" s="68"/>
      <c r="V225" s="29"/>
      <c r="W225" s="159"/>
      <c r="X225" s="159"/>
      <c r="Y225" s="29"/>
      <c r="Z225" s="29"/>
      <c r="AA225" s="159"/>
      <c r="AB225" s="159"/>
      <c r="AC225" s="68"/>
    </row>
    <row r="226" spans="1:29">
      <c r="A226" s="35"/>
      <c r="B226" s="171" t="s">
        <v>78</v>
      </c>
      <c r="C226" s="173" t="s">
        <v>235</v>
      </c>
      <c r="D226" s="173"/>
      <c r="E226" s="32"/>
      <c r="F226" s="32"/>
      <c r="G226" s="173" t="s">
        <v>235</v>
      </c>
      <c r="H226" s="173"/>
      <c r="I226" s="32"/>
      <c r="J226" s="32"/>
      <c r="K226" s="173" t="s">
        <v>937</v>
      </c>
      <c r="L226" s="173"/>
      <c r="M226" s="172" t="s">
        <v>245</v>
      </c>
      <c r="N226" s="32"/>
      <c r="O226" s="173" t="s">
        <v>938</v>
      </c>
      <c r="P226" s="173"/>
      <c r="Q226" s="172" t="s">
        <v>245</v>
      </c>
      <c r="R226" s="32"/>
      <c r="S226" s="173" t="s">
        <v>939</v>
      </c>
      <c r="T226" s="173"/>
      <c r="U226" s="172" t="s">
        <v>245</v>
      </c>
      <c r="V226" s="32"/>
      <c r="W226" s="173">
        <v>16</v>
      </c>
      <c r="X226" s="173"/>
      <c r="Y226" s="32"/>
      <c r="Z226" s="32"/>
      <c r="AA226" s="173" t="s">
        <v>683</v>
      </c>
      <c r="AB226" s="173"/>
      <c r="AC226" s="172" t="s">
        <v>245</v>
      </c>
    </row>
    <row r="227" spans="1:29">
      <c r="A227" s="35"/>
      <c r="B227" s="171"/>
      <c r="C227" s="173"/>
      <c r="D227" s="173"/>
      <c r="E227" s="32"/>
      <c r="F227" s="32"/>
      <c r="G227" s="173"/>
      <c r="H227" s="173"/>
      <c r="I227" s="32"/>
      <c r="J227" s="32"/>
      <c r="K227" s="173"/>
      <c r="L227" s="173"/>
      <c r="M227" s="172"/>
      <c r="N227" s="32"/>
      <c r="O227" s="173"/>
      <c r="P227" s="173"/>
      <c r="Q227" s="172"/>
      <c r="R227" s="32"/>
      <c r="S227" s="173"/>
      <c r="T227" s="173"/>
      <c r="U227" s="172"/>
      <c r="V227" s="32"/>
      <c r="W227" s="173"/>
      <c r="X227" s="173"/>
      <c r="Y227" s="32"/>
      <c r="Z227" s="32"/>
      <c r="AA227" s="173"/>
      <c r="AB227" s="173"/>
      <c r="AC227" s="172"/>
    </row>
    <row r="228" spans="1:29">
      <c r="A228" s="35"/>
      <c r="B228" s="175" t="s">
        <v>111</v>
      </c>
      <c r="C228" s="159" t="s">
        <v>235</v>
      </c>
      <c r="D228" s="159"/>
      <c r="E228" s="29"/>
      <c r="F228" s="29"/>
      <c r="G228" s="159" t="s">
        <v>235</v>
      </c>
      <c r="H228" s="159"/>
      <c r="I228" s="29"/>
      <c r="J228" s="29"/>
      <c r="K228" s="159" t="s">
        <v>235</v>
      </c>
      <c r="L228" s="159"/>
      <c r="M228" s="29"/>
      <c r="N228" s="29"/>
      <c r="O228" s="159" t="s">
        <v>685</v>
      </c>
      <c r="P228" s="159"/>
      <c r="Q228" s="68" t="s">
        <v>245</v>
      </c>
      <c r="R228" s="29"/>
      <c r="S228" s="159" t="s">
        <v>235</v>
      </c>
      <c r="T228" s="159"/>
      <c r="U228" s="29"/>
      <c r="V228" s="29"/>
      <c r="W228" s="159" t="s">
        <v>235</v>
      </c>
      <c r="X228" s="159"/>
      <c r="Y228" s="29"/>
      <c r="Z228" s="29"/>
      <c r="AA228" s="159" t="s">
        <v>685</v>
      </c>
      <c r="AB228" s="159"/>
      <c r="AC228" s="68" t="s">
        <v>245</v>
      </c>
    </row>
    <row r="229" spans="1:29">
      <c r="A229" s="35"/>
      <c r="B229" s="175"/>
      <c r="C229" s="159"/>
      <c r="D229" s="159"/>
      <c r="E229" s="29"/>
      <c r="F229" s="29"/>
      <c r="G229" s="159"/>
      <c r="H229" s="159"/>
      <c r="I229" s="29"/>
      <c r="J229" s="29"/>
      <c r="K229" s="159"/>
      <c r="L229" s="159"/>
      <c r="M229" s="29"/>
      <c r="N229" s="29"/>
      <c r="O229" s="159"/>
      <c r="P229" s="159"/>
      <c r="Q229" s="68"/>
      <c r="R229" s="29"/>
      <c r="S229" s="159"/>
      <c r="T229" s="159"/>
      <c r="U229" s="29"/>
      <c r="V229" s="29"/>
      <c r="W229" s="159"/>
      <c r="X229" s="159"/>
      <c r="Y229" s="29"/>
      <c r="Z229" s="29"/>
      <c r="AA229" s="159"/>
      <c r="AB229" s="159"/>
      <c r="AC229" s="68"/>
    </row>
    <row r="230" spans="1:29">
      <c r="A230" s="35"/>
      <c r="B230" s="171" t="s">
        <v>80</v>
      </c>
      <c r="C230" s="173" t="s">
        <v>235</v>
      </c>
      <c r="D230" s="173"/>
      <c r="E230" s="32"/>
      <c r="F230" s="32"/>
      <c r="G230" s="173" t="s">
        <v>235</v>
      </c>
      <c r="H230" s="173"/>
      <c r="I230" s="32"/>
      <c r="J230" s="32"/>
      <c r="K230" s="173" t="s">
        <v>235</v>
      </c>
      <c r="L230" s="173"/>
      <c r="M230" s="32"/>
      <c r="N230" s="32"/>
      <c r="O230" s="173" t="s">
        <v>940</v>
      </c>
      <c r="P230" s="173"/>
      <c r="Q230" s="172" t="s">
        <v>245</v>
      </c>
      <c r="R230" s="32"/>
      <c r="S230" s="173">
        <v>60</v>
      </c>
      <c r="T230" s="173"/>
      <c r="U230" s="32"/>
      <c r="V230" s="32"/>
      <c r="W230" s="173" t="s">
        <v>235</v>
      </c>
      <c r="X230" s="173"/>
      <c r="Y230" s="32"/>
      <c r="Z230" s="32"/>
      <c r="AA230" s="173" t="s">
        <v>687</v>
      </c>
      <c r="AB230" s="173"/>
      <c r="AC230" s="172" t="s">
        <v>245</v>
      </c>
    </row>
    <row r="231" spans="1:29" ht="15.75" thickBot="1">
      <c r="A231" s="35"/>
      <c r="B231" s="171"/>
      <c r="C231" s="189"/>
      <c r="D231" s="189"/>
      <c r="E231" s="57"/>
      <c r="F231" s="32"/>
      <c r="G231" s="189"/>
      <c r="H231" s="189"/>
      <c r="I231" s="57"/>
      <c r="J231" s="32"/>
      <c r="K231" s="189"/>
      <c r="L231" s="189"/>
      <c r="M231" s="57"/>
      <c r="N231" s="32"/>
      <c r="O231" s="189"/>
      <c r="P231" s="189"/>
      <c r="Q231" s="196"/>
      <c r="R231" s="32"/>
      <c r="S231" s="189"/>
      <c r="T231" s="189"/>
      <c r="U231" s="57"/>
      <c r="V231" s="32"/>
      <c r="W231" s="189"/>
      <c r="X231" s="189"/>
      <c r="Y231" s="57"/>
      <c r="Z231" s="32"/>
      <c r="AA231" s="189"/>
      <c r="AB231" s="189"/>
      <c r="AC231" s="196"/>
    </row>
    <row r="232" spans="1:29">
      <c r="A232" s="35"/>
      <c r="B232" s="29"/>
      <c r="C232" s="191" t="s">
        <v>929</v>
      </c>
      <c r="D232" s="191"/>
      <c r="E232" s="87" t="s">
        <v>245</v>
      </c>
      <c r="F232" s="29"/>
      <c r="G232" s="191" t="s">
        <v>941</v>
      </c>
      <c r="H232" s="191"/>
      <c r="I232" s="87" t="s">
        <v>245</v>
      </c>
      <c r="J232" s="29"/>
      <c r="K232" s="192">
        <v>8798</v>
      </c>
      <c r="L232" s="192"/>
      <c r="M232" s="62"/>
      <c r="N232" s="29"/>
      <c r="O232" s="191" t="s">
        <v>942</v>
      </c>
      <c r="P232" s="191"/>
      <c r="Q232" s="87" t="s">
        <v>245</v>
      </c>
      <c r="R232" s="29"/>
      <c r="S232" s="191" t="s">
        <v>943</v>
      </c>
      <c r="T232" s="191"/>
      <c r="U232" s="87" t="s">
        <v>245</v>
      </c>
      <c r="V232" s="29"/>
      <c r="W232" s="192">
        <v>166579</v>
      </c>
      <c r="X232" s="192"/>
      <c r="Y232" s="62"/>
      <c r="Z232" s="29"/>
      <c r="AA232" s="191" t="s">
        <v>944</v>
      </c>
      <c r="AB232" s="191"/>
      <c r="AC232" s="87" t="s">
        <v>245</v>
      </c>
    </row>
    <row r="233" spans="1:29" ht="15.75" thickBot="1">
      <c r="A233" s="35"/>
      <c r="B233" s="29"/>
      <c r="C233" s="177"/>
      <c r="D233" s="177"/>
      <c r="E233" s="179"/>
      <c r="F233" s="29"/>
      <c r="G233" s="177"/>
      <c r="H233" s="177"/>
      <c r="I233" s="179"/>
      <c r="J233" s="29"/>
      <c r="K233" s="178"/>
      <c r="L233" s="178"/>
      <c r="M233" s="63"/>
      <c r="N233" s="29"/>
      <c r="O233" s="177"/>
      <c r="P233" s="177"/>
      <c r="Q233" s="179"/>
      <c r="R233" s="29"/>
      <c r="S233" s="177"/>
      <c r="T233" s="177"/>
      <c r="U233" s="179"/>
      <c r="V233" s="29"/>
      <c r="W233" s="178"/>
      <c r="X233" s="178"/>
      <c r="Y233" s="63"/>
      <c r="Z233" s="29"/>
      <c r="AA233" s="177"/>
      <c r="AB233" s="177"/>
      <c r="AC233" s="179"/>
    </row>
    <row r="234" spans="1:29">
      <c r="A234" s="35"/>
      <c r="B234" s="185" t="s">
        <v>945</v>
      </c>
      <c r="C234" s="180" t="s">
        <v>929</v>
      </c>
      <c r="D234" s="180"/>
      <c r="E234" s="183" t="s">
        <v>245</v>
      </c>
      <c r="F234" s="32"/>
      <c r="G234" s="180" t="s">
        <v>941</v>
      </c>
      <c r="H234" s="180"/>
      <c r="I234" s="183" t="s">
        <v>245</v>
      </c>
      <c r="J234" s="32"/>
      <c r="K234" s="182">
        <v>8798</v>
      </c>
      <c r="L234" s="182"/>
      <c r="M234" s="26"/>
      <c r="N234" s="32"/>
      <c r="O234" s="182">
        <v>91415</v>
      </c>
      <c r="P234" s="182"/>
      <c r="Q234" s="26"/>
      <c r="R234" s="32"/>
      <c r="S234" s="180" t="s">
        <v>946</v>
      </c>
      <c r="T234" s="180"/>
      <c r="U234" s="183" t="s">
        <v>245</v>
      </c>
      <c r="V234" s="32"/>
      <c r="W234" s="182">
        <v>39493</v>
      </c>
      <c r="X234" s="182"/>
      <c r="Y234" s="26"/>
      <c r="Z234" s="32"/>
      <c r="AA234" s="182">
        <v>22509</v>
      </c>
      <c r="AB234" s="182"/>
      <c r="AC234" s="26"/>
    </row>
    <row r="235" spans="1:29">
      <c r="A235" s="35"/>
      <c r="B235" s="185"/>
      <c r="C235" s="173"/>
      <c r="D235" s="173"/>
      <c r="E235" s="172"/>
      <c r="F235" s="32"/>
      <c r="G235" s="181"/>
      <c r="H235" s="181"/>
      <c r="I235" s="197"/>
      <c r="J235" s="32"/>
      <c r="K235" s="174"/>
      <c r="L235" s="174"/>
      <c r="M235" s="32"/>
      <c r="N235" s="32"/>
      <c r="O235" s="174"/>
      <c r="P235" s="174"/>
      <c r="Q235" s="32"/>
      <c r="R235" s="32"/>
      <c r="S235" s="173"/>
      <c r="T235" s="173"/>
      <c r="U235" s="172"/>
      <c r="V235" s="32"/>
      <c r="W235" s="174"/>
      <c r="X235" s="174"/>
      <c r="Y235" s="32"/>
      <c r="Z235" s="32"/>
      <c r="AA235" s="174"/>
      <c r="AB235" s="174"/>
      <c r="AC235" s="32"/>
    </row>
    <row r="236" spans="1:29">
      <c r="A236" s="35"/>
      <c r="B236" s="184" t="s">
        <v>947</v>
      </c>
      <c r="C236" s="159" t="s">
        <v>235</v>
      </c>
      <c r="D236" s="159"/>
      <c r="E236" s="29"/>
      <c r="F236" s="29"/>
      <c r="G236" s="159" t="s">
        <v>948</v>
      </c>
      <c r="H236" s="159"/>
      <c r="I236" s="68" t="s">
        <v>245</v>
      </c>
      <c r="J236" s="29"/>
      <c r="K236" s="159" t="s">
        <v>949</v>
      </c>
      <c r="L236" s="159"/>
      <c r="M236" s="68" t="s">
        <v>245</v>
      </c>
      <c r="N236" s="29"/>
      <c r="O236" s="159" t="s">
        <v>950</v>
      </c>
      <c r="P236" s="159"/>
      <c r="Q236" s="68" t="s">
        <v>245</v>
      </c>
      <c r="R236" s="29"/>
      <c r="S236" s="176">
        <v>85137</v>
      </c>
      <c r="T236" s="176"/>
      <c r="U236" s="29"/>
      <c r="V236" s="29"/>
      <c r="W236" s="176">
        <v>66438</v>
      </c>
      <c r="X236" s="176"/>
      <c r="Y236" s="29"/>
      <c r="Z236" s="29"/>
      <c r="AA236" s="159" t="s">
        <v>951</v>
      </c>
      <c r="AB236" s="159"/>
      <c r="AC236" s="68" t="s">
        <v>245</v>
      </c>
    </row>
    <row r="237" spans="1:29" ht="15.75" thickBot="1">
      <c r="A237" s="35"/>
      <c r="B237" s="184"/>
      <c r="C237" s="177"/>
      <c r="D237" s="177"/>
      <c r="E237" s="63"/>
      <c r="F237" s="29"/>
      <c r="G237" s="177"/>
      <c r="H237" s="177"/>
      <c r="I237" s="179"/>
      <c r="J237" s="63"/>
      <c r="K237" s="177"/>
      <c r="L237" s="177"/>
      <c r="M237" s="179"/>
      <c r="N237" s="29"/>
      <c r="O237" s="177"/>
      <c r="P237" s="177"/>
      <c r="Q237" s="179"/>
      <c r="R237" s="29"/>
      <c r="S237" s="178"/>
      <c r="T237" s="178"/>
      <c r="U237" s="63"/>
      <c r="V237" s="29"/>
      <c r="W237" s="178"/>
      <c r="X237" s="178"/>
      <c r="Y237" s="63"/>
      <c r="Z237" s="29"/>
      <c r="AA237" s="177"/>
      <c r="AB237" s="177"/>
      <c r="AC237" s="179"/>
    </row>
    <row r="238" spans="1:29">
      <c r="A238" s="35"/>
      <c r="B238" s="185" t="s">
        <v>952</v>
      </c>
      <c r="C238" s="180" t="s">
        <v>929</v>
      </c>
      <c r="D238" s="180"/>
      <c r="E238" s="183" t="s">
        <v>245</v>
      </c>
      <c r="F238" s="32"/>
      <c r="G238" s="180" t="s">
        <v>929</v>
      </c>
      <c r="H238" s="180"/>
      <c r="I238" s="183" t="s">
        <v>245</v>
      </c>
      <c r="J238" s="26"/>
      <c r="K238" s="180" t="s">
        <v>953</v>
      </c>
      <c r="L238" s="180"/>
      <c r="M238" s="183" t="s">
        <v>245</v>
      </c>
      <c r="N238" s="32"/>
      <c r="O238" s="180" t="s">
        <v>954</v>
      </c>
      <c r="P238" s="180"/>
      <c r="Q238" s="183" t="s">
        <v>245</v>
      </c>
      <c r="R238" s="32"/>
      <c r="S238" s="182">
        <v>84670</v>
      </c>
      <c r="T238" s="182"/>
      <c r="U238" s="26"/>
      <c r="V238" s="32"/>
      <c r="W238" s="182">
        <v>105931</v>
      </c>
      <c r="X238" s="182"/>
      <c r="Y238" s="26"/>
      <c r="Z238" s="32"/>
      <c r="AA238" s="180" t="s">
        <v>453</v>
      </c>
      <c r="AB238" s="180"/>
      <c r="AC238" s="183" t="s">
        <v>245</v>
      </c>
    </row>
    <row r="239" spans="1:29">
      <c r="A239" s="35"/>
      <c r="B239" s="185"/>
      <c r="C239" s="173"/>
      <c r="D239" s="173"/>
      <c r="E239" s="172"/>
      <c r="F239" s="32"/>
      <c r="G239" s="173"/>
      <c r="H239" s="173"/>
      <c r="I239" s="172"/>
      <c r="J239" s="32"/>
      <c r="K239" s="173"/>
      <c r="L239" s="173"/>
      <c r="M239" s="172"/>
      <c r="N239" s="32"/>
      <c r="O239" s="173"/>
      <c r="P239" s="173"/>
      <c r="Q239" s="172"/>
      <c r="R239" s="32"/>
      <c r="S239" s="174"/>
      <c r="T239" s="174"/>
      <c r="U239" s="32"/>
      <c r="V239" s="32"/>
      <c r="W239" s="174"/>
      <c r="X239" s="174"/>
      <c r="Y239" s="32"/>
      <c r="Z239" s="32"/>
      <c r="AA239" s="181"/>
      <c r="AB239" s="181"/>
      <c r="AC239" s="197"/>
    </row>
    <row r="240" spans="1:29">
      <c r="A240" s="35"/>
      <c r="B240" s="184" t="s">
        <v>495</v>
      </c>
      <c r="C240" s="159" t="s">
        <v>235</v>
      </c>
      <c r="D240" s="159"/>
      <c r="E240" s="29"/>
      <c r="F240" s="29"/>
      <c r="G240" s="159" t="s">
        <v>235</v>
      </c>
      <c r="H240" s="159"/>
      <c r="I240" s="29"/>
      <c r="J240" s="29"/>
      <c r="K240" s="159" t="s">
        <v>955</v>
      </c>
      <c r="L240" s="159"/>
      <c r="M240" s="68" t="s">
        <v>245</v>
      </c>
      <c r="N240" s="29"/>
      <c r="O240" s="159" t="s">
        <v>956</v>
      </c>
      <c r="P240" s="159"/>
      <c r="Q240" s="68" t="s">
        <v>245</v>
      </c>
      <c r="R240" s="29"/>
      <c r="S240" s="159" t="s">
        <v>957</v>
      </c>
      <c r="T240" s="159"/>
      <c r="U240" s="68" t="s">
        <v>245</v>
      </c>
      <c r="V240" s="29"/>
      <c r="W240" s="159">
        <v>864</v>
      </c>
      <c r="X240" s="159"/>
      <c r="Y240" s="29"/>
      <c r="Z240" s="29"/>
      <c r="AA240" s="159" t="s">
        <v>496</v>
      </c>
      <c r="AB240" s="159"/>
      <c r="AC240" s="68" t="s">
        <v>245</v>
      </c>
    </row>
    <row r="241" spans="1:29" ht="15.75" thickBot="1">
      <c r="A241" s="35"/>
      <c r="B241" s="184"/>
      <c r="C241" s="177"/>
      <c r="D241" s="177"/>
      <c r="E241" s="63"/>
      <c r="F241" s="29"/>
      <c r="G241" s="177"/>
      <c r="H241" s="177"/>
      <c r="I241" s="63"/>
      <c r="J241" s="63"/>
      <c r="K241" s="177"/>
      <c r="L241" s="177"/>
      <c r="M241" s="179"/>
      <c r="N241" s="29"/>
      <c r="O241" s="177"/>
      <c r="P241" s="177"/>
      <c r="Q241" s="179"/>
      <c r="R241" s="29"/>
      <c r="S241" s="177"/>
      <c r="T241" s="177"/>
      <c r="U241" s="179"/>
      <c r="V241" s="29"/>
      <c r="W241" s="177"/>
      <c r="X241" s="177"/>
      <c r="Y241" s="63"/>
      <c r="Z241" s="29"/>
      <c r="AA241" s="177"/>
      <c r="AB241" s="177"/>
      <c r="AC241" s="179"/>
    </row>
    <row r="242" spans="1:29">
      <c r="A242" s="35"/>
      <c r="B242" s="185" t="s">
        <v>109</v>
      </c>
      <c r="C242" s="180" t="s">
        <v>929</v>
      </c>
      <c r="D242" s="180"/>
      <c r="E242" s="183" t="s">
        <v>245</v>
      </c>
      <c r="F242" s="32"/>
      <c r="G242" s="180" t="s">
        <v>929</v>
      </c>
      <c r="H242" s="180"/>
      <c r="I242" s="183" t="s">
        <v>245</v>
      </c>
      <c r="J242" s="26"/>
      <c r="K242" s="180" t="s">
        <v>958</v>
      </c>
      <c r="L242" s="180"/>
      <c r="M242" s="183" t="s">
        <v>245</v>
      </c>
      <c r="N242" s="32"/>
      <c r="O242" s="180" t="s">
        <v>959</v>
      </c>
      <c r="P242" s="180"/>
      <c r="Q242" s="183" t="s">
        <v>245</v>
      </c>
      <c r="R242" s="32"/>
      <c r="S242" s="182">
        <v>64310</v>
      </c>
      <c r="T242" s="182"/>
      <c r="U242" s="26"/>
      <c r="V242" s="32"/>
      <c r="W242" s="182">
        <v>106795</v>
      </c>
      <c r="X242" s="182"/>
      <c r="Y242" s="26"/>
      <c r="Z242" s="32"/>
      <c r="AA242" s="180" t="s">
        <v>691</v>
      </c>
      <c r="AB242" s="180"/>
      <c r="AC242" s="183" t="s">
        <v>245</v>
      </c>
    </row>
    <row r="243" spans="1:29">
      <c r="A243" s="35"/>
      <c r="B243" s="185"/>
      <c r="C243" s="173"/>
      <c r="D243" s="173"/>
      <c r="E243" s="172"/>
      <c r="F243" s="32"/>
      <c r="G243" s="173"/>
      <c r="H243" s="173"/>
      <c r="I243" s="172"/>
      <c r="J243" s="32"/>
      <c r="K243" s="173"/>
      <c r="L243" s="173"/>
      <c r="M243" s="172"/>
      <c r="N243" s="32"/>
      <c r="O243" s="173"/>
      <c r="P243" s="173"/>
      <c r="Q243" s="172"/>
      <c r="R243" s="32"/>
      <c r="S243" s="174"/>
      <c r="T243" s="174"/>
      <c r="U243" s="32"/>
      <c r="V243" s="32"/>
      <c r="W243" s="174"/>
      <c r="X243" s="174"/>
      <c r="Y243" s="32"/>
      <c r="Z243" s="32"/>
      <c r="AA243" s="173"/>
      <c r="AB243" s="173"/>
      <c r="AC243" s="172"/>
    </row>
    <row r="244" spans="1:29">
      <c r="A244" s="35"/>
      <c r="B244" s="184" t="s">
        <v>89</v>
      </c>
      <c r="C244" s="159" t="s">
        <v>235</v>
      </c>
      <c r="D244" s="159"/>
      <c r="E244" s="29"/>
      <c r="F244" s="29"/>
      <c r="G244" s="159" t="s">
        <v>235</v>
      </c>
      <c r="H244" s="159"/>
      <c r="I244" s="29"/>
      <c r="J244" s="29"/>
      <c r="K244" s="159" t="s">
        <v>235</v>
      </c>
      <c r="L244" s="159"/>
      <c r="M244" s="29"/>
      <c r="N244" s="29"/>
      <c r="O244" s="159">
        <v>212</v>
      </c>
      <c r="P244" s="159"/>
      <c r="Q244" s="29"/>
      <c r="R244" s="29"/>
      <c r="S244" s="159" t="s">
        <v>235</v>
      </c>
      <c r="T244" s="159"/>
      <c r="U244" s="29"/>
      <c r="V244" s="29"/>
      <c r="W244" s="159" t="s">
        <v>235</v>
      </c>
      <c r="X244" s="159"/>
      <c r="Y244" s="29"/>
      <c r="Z244" s="29"/>
      <c r="AA244" s="159">
        <v>212</v>
      </c>
      <c r="AB244" s="159"/>
      <c r="AC244" s="29"/>
    </row>
    <row r="245" spans="1:29" ht="15.75" thickBot="1">
      <c r="A245" s="35"/>
      <c r="B245" s="184"/>
      <c r="C245" s="177"/>
      <c r="D245" s="177"/>
      <c r="E245" s="63"/>
      <c r="F245" s="29"/>
      <c r="G245" s="177"/>
      <c r="H245" s="177"/>
      <c r="I245" s="63"/>
      <c r="J245" s="29"/>
      <c r="K245" s="177"/>
      <c r="L245" s="177"/>
      <c r="M245" s="63"/>
      <c r="N245" s="29"/>
      <c r="O245" s="177"/>
      <c r="P245" s="177"/>
      <c r="Q245" s="63"/>
      <c r="R245" s="29"/>
      <c r="S245" s="177"/>
      <c r="T245" s="177"/>
      <c r="U245" s="63"/>
      <c r="V245" s="29"/>
      <c r="W245" s="177"/>
      <c r="X245" s="177"/>
      <c r="Y245" s="63"/>
      <c r="Z245" s="29"/>
      <c r="AA245" s="177"/>
      <c r="AB245" s="177"/>
      <c r="AC245" s="63"/>
    </row>
    <row r="246" spans="1:29">
      <c r="A246" s="35"/>
      <c r="B246" s="185" t="s">
        <v>160</v>
      </c>
      <c r="C246" s="180" t="s">
        <v>929</v>
      </c>
      <c r="D246" s="180"/>
      <c r="E246" s="183" t="s">
        <v>245</v>
      </c>
      <c r="F246" s="32"/>
      <c r="G246" s="180" t="s">
        <v>929</v>
      </c>
      <c r="H246" s="180"/>
      <c r="I246" s="183" t="s">
        <v>245</v>
      </c>
      <c r="J246" s="32"/>
      <c r="K246" s="180" t="s">
        <v>958</v>
      </c>
      <c r="L246" s="180"/>
      <c r="M246" s="183" t="s">
        <v>245</v>
      </c>
      <c r="N246" s="32"/>
      <c r="O246" s="180" t="s">
        <v>930</v>
      </c>
      <c r="P246" s="180"/>
      <c r="Q246" s="183" t="s">
        <v>245</v>
      </c>
      <c r="R246" s="32"/>
      <c r="S246" s="182">
        <v>64310</v>
      </c>
      <c r="T246" s="182"/>
      <c r="U246" s="26"/>
      <c r="V246" s="32"/>
      <c r="W246" s="182">
        <v>106795</v>
      </c>
      <c r="X246" s="182"/>
      <c r="Y246" s="26"/>
      <c r="Z246" s="32"/>
      <c r="AA246" s="180" t="s">
        <v>692</v>
      </c>
      <c r="AB246" s="180"/>
      <c r="AC246" s="183" t="s">
        <v>245</v>
      </c>
    </row>
    <row r="247" spans="1:29" ht="15.75" thickBot="1">
      <c r="A247" s="35"/>
      <c r="B247" s="185"/>
      <c r="C247" s="188"/>
      <c r="D247" s="188"/>
      <c r="E247" s="186"/>
      <c r="F247" s="32"/>
      <c r="G247" s="188"/>
      <c r="H247" s="188"/>
      <c r="I247" s="186"/>
      <c r="J247" s="32"/>
      <c r="K247" s="188"/>
      <c r="L247" s="188"/>
      <c r="M247" s="186"/>
      <c r="N247" s="32"/>
      <c r="O247" s="188"/>
      <c r="P247" s="188"/>
      <c r="Q247" s="186"/>
      <c r="R247" s="32"/>
      <c r="S247" s="187"/>
      <c r="T247" s="187"/>
      <c r="U247" s="92"/>
      <c r="V247" s="32"/>
      <c r="W247" s="187"/>
      <c r="X247" s="187"/>
      <c r="Y247" s="92"/>
      <c r="Z247" s="32"/>
      <c r="AA247" s="188"/>
      <c r="AB247" s="188"/>
      <c r="AC247" s="186"/>
    </row>
    <row r="248" spans="1:29" ht="15.75" thickTop="1">
      <c r="A248" s="35"/>
      <c r="B248" s="166" t="s">
        <v>91</v>
      </c>
      <c r="C248" s="96"/>
      <c r="D248" s="96"/>
      <c r="E248" s="96"/>
      <c r="F248" s="11"/>
      <c r="G248" s="96"/>
      <c r="H248" s="96"/>
      <c r="I248" s="96"/>
      <c r="J248" s="11"/>
      <c r="K248" s="96"/>
      <c r="L248" s="96"/>
      <c r="M248" s="96"/>
      <c r="N248" s="11"/>
      <c r="O248" s="96"/>
      <c r="P248" s="96"/>
      <c r="Q248" s="96"/>
      <c r="R248" s="11"/>
      <c r="S248" s="96"/>
      <c r="T248" s="96"/>
      <c r="U248" s="96"/>
      <c r="V248" s="11"/>
      <c r="W248" s="96"/>
      <c r="X248" s="96"/>
      <c r="Y248" s="96"/>
      <c r="Z248" s="11"/>
      <c r="AA248" s="96"/>
      <c r="AB248" s="96"/>
      <c r="AC248" s="96"/>
    </row>
    <row r="249" spans="1:29">
      <c r="A249" s="35"/>
      <c r="B249" s="171" t="s">
        <v>92</v>
      </c>
      <c r="C249" s="173" t="s">
        <v>929</v>
      </c>
      <c r="D249" s="173"/>
      <c r="E249" s="172" t="s">
        <v>245</v>
      </c>
      <c r="F249" s="32"/>
      <c r="G249" s="173" t="s">
        <v>929</v>
      </c>
      <c r="H249" s="173"/>
      <c r="I249" s="172" t="s">
        <v>245</v>
      </c>
      <c r="J249" s="32"/>
      <c r="K249" s="173" t="s">
        <v>958</v>
      </c>
      <c r="L249" s="173"/>
      <c r="M249" s="172" t="s">
        <v>245</v>
      </c>
      <c r="N249" s="32"/>
      <c r="O249" s="173" t="s">
        <v>930</v>
      </c>
      <c r="P249" s="173"/>
      <c r="Q249" s="172" t="s">
        <v>245</v>
      </c>
      <c r="R249" s="32"/>
      <c r="S249" s="174">
        <v>68583</v>
      </c>
      <c r="T249" s="174"/>
      <c r="U249" s="32"/>
      <c r="V249" s="32"/>
      <c r="W249" s="174">
        <v>106795</v>
      </c>
      <c r="X249" s="174"/>
      <c r="Y249" s="32"/>
      <c r="Z249" s="32"/>
      <c r="AA249" s="173" t="s">
        <v>929</v>
      </c>
      <c r="AB249" s="173"/>
      <c r="AC249" s="172" t="s">
        <v>245</v>
      </c>
    </row>
    <row r="250" spans="1:29">
      <c r="A250" s="35"/>
      <c r="B250" s="171"/>
      <c r="C250" s="173"/>
      <c r="D250" s="173"/>
      <c r="E250" s="172"/>
      <c r="F250" s="32"/>
      <c r="G250" s="173"/>
      <c r="H250" s="173"/>
      <c r="I250" s="172"/>
      <c r="J250" s="32"/>
      <c r="K250" s="173"/>
      <c r="L250" s="173"/>
      <c r="M250" s="172"/>
      <c r="N250" s="32"/>
      <c r="O250" s="173"/>
      <c r="P250" s="173"/>
      <c r="Q250" s="172"/>
      <c r="R250" s="32"/>
      <c r="S250" s="174"/>
      <c r="T250" s="174"/>
      <c r="U250" s="32"/>
      <c r="V250" s="32"/>
      <c r="W250" s="174"/>
      <c r="X250" s="174"/>
      <c r="Y250" s="32"/>
      <c r="Z250" s="32"/>
      <c r="AA250" s="173"/>
      <c r="AB250" s="173"/>
      <c r="AC250" s="172"/>
    </row>
    <row r="251" spans="1:29">
      <c r="A251" s="35"/>
      <c r="B251" s="175" t="s">
        <v>960</v>
      </c>
      <c r="C251" s="159" t="s">
        <v>235</v>
      </c>
      <c r="D251" s="159"/>
      <c r="E251" s="29"/>
      <c r="F251" s="29"/>
      <c r="G251" s="159" t="s">
        <v>235</v>
      </c>
      <c r="H251" s="159"/>
      <c r="I251" s="29"/>
      <c r="J251" s="29"/>
      <c r="K251" s="159" t="s">
        <v>235</v>
      </c>
      <c r="L251" s="159"/>
      <c r="M251" s="29"/>
      <c r="N251" s="29"/>
      <c r="O251" s="159" t="s">
        <v>235</v>
      </c>
      <c r="P251" s="159"/>
      <c r="Q251" s="29"/>
      <c r="R251" s="29"/>
      <c r="S251" s="159" t="s">
        <v>961</v>
      </c>
      <c r="T251" s="159"/>
      <c r="U251" s="68" t="s">
        <v>245</v>
      </c>
      <c r="V251" s="29"/>
      <c r="W251" s="159" t="s">
        <v>235</v>
      </c>
      <c r="X251" s="159"/>
      <c r="Y251" s="29"/>
      <c r="Z251" s="29"/>
      <c r="AA251" s="159" t="s">
        <v>961</v>
      </c>
      <c r="AB251" s="159"/>
      <c r="AC251" s="68" t="s">
        <v>245</v>
      </c>
    </row>
    <row r="252" spans="1:29" ht="15.75" thickBot="1">
      <c r="A252" s="35"/>
      <c r="B252" s="175"/>
      <c r="C252" s="177"/>
      <c r="D252" s="177"/>
      <c r="E252" s="63"/>
      <c r="F252" s="29"/>
      <c r="G252" s="177"/>
      <c r="H252" s="177"/>
      <c r="I252" s="63"/>
      <c r="J252" s="63"/>
      <c r="K252" s="177"/>
      <c r="L252" s="177"/>
      <c r="M252" s="63"/>
      <c r="N252" s="29"/>
      <c r="O252" s="177"/>
      <c r="P252" s="177"/>
      <c r="Q252" s="63"/>
      <c r="R252" s="29"/>
      <c r="S252" s="177"/>
      <c r="T252" s="177"/>
      <c r="U252" s="179"/>
      <c r="V252" s="29"/>
      <c r="W252" s="177"/>
      <c r="X252" s="177"/>
      <c r="Y252" s="63"/>
      <c r="Z252" s="29"/>
      <c r="AA252" s="177"/>
      <c r="AB252" s="177"/>
      <c r="AC252" s="179"/>
    </row>
    <row r="253" spans="1:29">
      <c r="A253" s="35"/>
      <c r="B253" s="185" t="s">
        <v>160</v>
      </c>
      <c r="C253" s="183" t="s">
        <v>234</v>
      </c>
      <c r="D253" s="180" t="s">
        <v>929</v>
      </c>
      <c r="E253" s="183" t="s">
        <v>245</v>
      </c>
      <c r="F253" s="32"/>
      <c r="G253" s="183" t="s">
        <v>234</v>
      </c>
      <c r="H253" s="180" t="s">
        <v>929</v>
      </c>
      <c r="I253" s="183" t="s">
        <v>245</v>
      </c>
      <c r="J253" s="26"/>
      <c r="K253" s="183" t="s">
        <v>234</v>
      </c>
      <c r="L253" s="180" t="s">
        <v>958</v>
      </c>
      <c r="M253" s="183" t="s">
        <v>245</v>
      </c>
      <c r="N253" s="32"/>
      <c r="O253" s="183" t="s">
        <v>234</v>
      </c>
      <c r="P253" s="180" t="s">
        <v>930</v>
      </c>
      <c r="Q253" s="183" t="s">
        <v>245</v>
      </c>
      <c r="R253" s="32"/>
      <c r="S253" s="183" t="s">
        <v>234</v>
      </c>
      <c r="T253" s="182">
        <v>64310</v>
      </c>
      <c r="U253" s="26"/>
      <c r="V253" s="32"/>
      <c r="W253" s="183" t="s">
        <v>234</v>
      </c>
      <c r="X253" s="182">
        <v>106795</v>
      </c>
      <c r="Y253" s="26"/>
      <c r="Z253" s="32"/>
      <c r="AA253" s="183" t="s">
        <v>234</v>
      </c>
      <c r="AB253" s="180" t="s">
        <v>692</v>
      </c>
      <c r="AC253" s="183" t="s">
        <v>245</v>
      </c>
    </row>
    <row r="254" spans="1:29" ht="15.75" thickBot="1">
      <c r="A254" s="35"/>
      <c r="B254" s="185"/>
      <c r="C254" s="186"/>
      <c r="D254" s="188"/>
      <c r="E254" s="186"/>
      <c r="F254" s="32"/>
      <c r="G254" s="186"/>
      <c r="H254" s="188"/>
      <c r="I254" s="186"/>
      <c r="J254" s="92"/>
      <c r="K254" s="186"/>
      <c r="L254" s="188"/>
      <c r="M254" s="186"/>
      <c r="N254" s="32"/>
      <c r="O254" s="186"/>
      <c r="P254" s="188"/>
      <c r="Q254" s="186"/>
      <c r="R254" s="32"/>
      <c r="S254" s="186"/>
      <c r="T254" s="187"/>
      <c r="U254" s="92"/>
      <c r="V254" s="32"/>
      <c r="W254" s="186"/>
      <c r="X254" s="187"/>
      <c r="Y254" s="92"/>
      <c r="Z254" s="32"/>
      <c r="AA254" s="186"/>
      <c r="AB254" s="188"/>
      <c r="AC254" s="186"/>
    </row>
    <row r="255" spans="1:29" ht="15.75" thickTop="1">
      <c r="A255" s="35"/>
      <c r="B255" s="184" t="s">
        <v>962</v>
      </c>
      <c r="C255" s="199" t="s">
        <v>234</v>
      </c>
      <c r="D255" s="201" t="s">
        <v>963</v>
      </c>
      <c r="E255" s="199" t="s">
        <v>245</v>
      </c>
      <c r="F255" s="29"/>
      <c r="G255" s="199" t="s">
        <v>234</v>
      </c>
      <c r="H255" s="201" t="s">
        <v>963</v>
      </c>
      <c r="I255" s="199" t="s">
        <v>245</v>
      </c>
      <c r="J255" s="96"/>
      <c r="K255" s="199" t="s">
        <v>234</v>
      </c>
      <c r="L255" s="201" t="s">
        <v>964</v>
      </c>
      <c r="M255" s="199" t="s">
        <v>245</v>
      </c>
      <c r="N255" s="29"/>
      <c r="O255" s="199" t="s">
        <v>234</v>
      </c>
      <c r="P255" s="201" t="s">
        <v>965</v>
      </c>
      <c r="Q255" s="199" t="s">
        <v>245</v>
      </c>
      <c r="R255" s="29"/>
      <c r="S255" s="199" t="s">
        <v>234</v>
      </c>
      <c r="T255" s="203">
        <v>56667</v>
      </c>
      <c r="U255" s="96"/>
      <c r="V255" s="29"/>
      <c r="W255" s="199" t="s">
        <v>234</v>
      </c>
      <c r="X255" s="203">
        <v>42636</v>
      </c>
      <c r="Y255" s="96"/>
      <c r="Z255" s="29"/>
      <c r="AA255" s="199" t="s">
        <v>234</v>
      </c>
      <c r="AB255" s="201" t="s">
        <v>966</v>
      </c>
      <c r="AC255" s="199" t="s">
        <v>245</v>
      </c>
    </row>
    <row r="256" spans="1:29" ht="15.75" thickBot="1">
      <c r="A256" s="35"/>
      <c r="B256" s="184"/>
      <c r="C256" s="200"/>
      <c r="D256" s="202"/>
      <c r="E256" s="200"/>
      <c r="F256" s="29"/>
      <c r="G256" s="200"/>
      <c r="H256" s="202"/>
      <c r="I256" s="200"/>
      <c r="J256" s="147"/>
      <c r="K256" s="200"/>
      <c r="L256" s="202"/>
      <c r="M256" s="200"/>
      <c r="N256" s="29"/>
      <c r="O256" s="200"/>
      <c r="P256" s="202"/>
      <c r="Q256" s="200"/>
      <c r="R256" s="29"/>
      <c r="S256" s="200"/>
      <c r="T256" s="204"/>
      <c r="U256" s="67"/>
      <c r="V256" s="29"/>
      <c r="W256" s="200"/>
      <c r="X256" s="204"/>
      <c r="Y256" s="67"/>
      <c r="Z256" s="29"/>
      <c r="AA256" s="200"/>
      <c r="AB256" s="202"/>
      <c r="AC256" s="200"/>
    </row>
    <row r="257" spans="1:29" ht="15.75" thickTop="1">
      <c r="A257" s="35"/>
      <c r="B257" s="22"/>
      <c r="C257" s="22"/>
      <c r="D257" s="22"/>
      <c r="E257" s="22"/>
      <c r="F257" s="22"/>
      <c r="G257" s="22"/>
      <c r="H257" s="22"/>
      <c r="I257" s="22"/>
      <c r="J257" s="22"/>
      <c r="K257" s="22"/>
      <c r="L257" s="22"/>
      <c r="M257" s="22"/>
      <c r="N257" s="22"/>
      <c r="O257" s="22"/>
      <c r="P257" s="22"/>
      <c r="Q257" s="22"/>
      <c r="R257" s="22"/>
      <c r="S257" s="22"/>
      <c r="T257" s="22"/>
      <c r="U257" s="22"/>
      <c r="V257" s="22"/>
      <c r="W257" s="22"/>
      <c r="X257" s="22"/>
      <c r="Y257" s="22"/>
      <c r="Z257" s="22"/>
      <c r="AA257" s="22"/>
      <c r="AB257" s="22"/>
      <c r="AC257" s="22"/>
    </row>
    <row r="258" spans="1:29">
      <c r="A258" s="35"/>
      <c r="B258" s="12"/>
      <c r="C258" s="12"/>
      <c r="D258" s="12"/>
      <c r="E258" s="12"/>
      <c r="F258" s="12"/>
      <c r="G258" s="12"/>
      <c r="H258" s="12"/>
      <c r="I258" s="12"/>
      <c r="J258" s="12"/>
      <c r="K258" s="12"/>
      <c r="L258" s="12"/>
      <c r="M258" s="12"/>
      <c r="N258" s="12"/>
      <c r="O258" s="12"/>
      <c r="P258" s="12"/>
      <c r="Q258" s="12"/>
      <c r="R258" s="12"/>
      <c r="S258" s="12"/>
      <c r="T258" s="12"/>
      <c r="U258" s="12"/>
      <c r="V258" s="12"/>
      <c r="W258" s="12"/>
      <c r="X258" s="12"/>
      <c r="Y258" s="12"/>
      <c r="Z258" s="12"/>
      <c r="AA258" s="12"/>
      <c r="AB258" s="12"/>
      <c r="AC258" s="12"/>
    </row>
    <row r="259" spans="1:29" ht="23.25">
      <c r="A259" s="35"/>
      <c r="B259" s="40" t="s">
        <v>967</v>
      </c>
      <c r="C259" s="69" t="s">
        <v>856</v>
      </c>
      <c r="D259" s="69"/>
      <c r="E259" s="69"/>
      <c r="F259" s="29"/>
      <c r="G259" s="69" t="s">
        <v>857</v>
      </c>
      <c r="H259" s="69"/>
      <c r="I259" s="69"/>
      <c r="J259" s="29"/>
      <c r="K259" s="69" t="s">
        <v>858</v>
      </c>
      <c r="L259" s="69"/>
      <c r="M259" s="69"/>
      <c r="N259" s="29"/>
      <c r="O259" s="69" t="s">
        <v>859</v>
      </c>
      <c r="P259" s="69"/>
      <c r="Q259" s="69"/>
      <c r="R259" s="29"/>
      <c r="S259" s="69" t="s">
        <v>860</v>
      </c>
      <c r="T259" s="69"/>
      <c r="U259" s="69"/>
      <c r="V259" s="29"/>
      <c r="W259" s="69" t="s">
        <v>861</v>
      </c>
      <c r="X259" s="69"/>
      <c r="Y259" s="69"/>
      <c r="Z259" s="29"/>
      <c r="AA259" s="69" t="s">
        <v>668</v>
      </c>
      <c r="AB259" s="69"/>
      <c r="AC259" s="69"/>
    </row>
    <row r="260" spans="1:29" ht="15.75" thickBot="1">
      <c r="A260" s="35"/>
      <c r="B260" s="40" t="s">
        <v>855</v>
      </c>
      <c r="C260" s="23"/>
      <c r="D260" s="23"/>
      <c r="E260" s="23"/>
      <c r="F260" s="29"/>
      <c r="G260" s="23"/>
      <c r="H260" s="23"/>
      <c r="I260" s="23"/>
      <c r="J260" s="63"/>
      <c r="K260" s="23"/>
      <c r="L260" s="23"/>
      <c r="M260" s="23"/>
      <c r="N260" s="29"/>
      <c r="O260" s="23"/>
      <c r="P260" s="23"/>
      <c r="Q260" s="23"/>
      <c r="R260" s="29"/>
      <c r="S260" s="23"/>
      <c r="T260" s="23"/>
      <c r="U260" s="23"/>
      <c r="V260" s="29"/>
      <c r="W260" s="23"/>
      <c r="X260" s="23"/>
      <c r="Y260" s="23"/>
      <c r="Z260" s="29"/>
      <c r="AA260" s="23"/>
      <c r="AB260" s="23"/>
      <c r="AC260" s="23"/>
    </row>
    <row r="261" spans="1:29">
      <c r="A261" s="35"/>
      <c r="B261" s="185" t="s">
        <v>72</v>
      </c>
      <c r="C261" s="183" t="s">
        <v>234</v>
      </c>
      <c r="D261" s="180" t="s">
        <v>235</v>
      </c>
      <c r="E261" s="26"/>
      <c r="F261" s="32"/>
      <c r="G261" s="183" t="s">
        <v>234</v>
      </c>
      <c r="H261" s="180" t="s">
        <v>235</v>
      </c>
      <c r="I261" s="26"/>
      <c r="J261" s="26"/>
      <c r="K261" s="183" t="s">
        <v>234</v>
      </c>
      <c r="L261" s="180" t="s">
        <v>235</v>
      </c>
      <c r="M261" s="26"/>
      <c r="N261" s="32"/>
      <c r="O261" s="183" t="s">
        <v>234</v>
      </c>
      <c r="P261" s="182">
        <v>839587</v>
      </c>
      <c r="Q261" s="26"/>
      <c r="R261" s="32"/>
      <c r="S261" s="183" t="s">
        <v>234</v>
      </c>
      <c r="T261" s="182">
        <v>847267</v>
      </c>
      <c r="U261" s="26"/>
      <c r="V261" s="32"/>
      <c r="W261" s="183" t="s">
        <v>234</v>
      </c>
      <c r="X261" s="180" t="s">
        <v>968</v>
      </c>
      <c r="Y261" s="183" t="s">
        <v>245</v>
      </c>
      <c r="Z261" s="32"/>
      <c r="AA261" s="183" t="s">
        <v>234</v>
      </c>
      <c r="AB261" s="182">
        <v>1304694</v>
      </c>
      <c r="AC261" s="26"/>
    </row>
    <row r="262" spans="1:29">
      <c r="A262" s="35"/>
      <c r="B262" s="185"/>
      <c r="C262" s="197"/>
      <c r="D262" s="181"/>
      <c r="E262" s="50"/>
      <c r="F262" s="32"/>
      <c r="G262" s="197"/>
      <c r="H262" s="181"/>
      <c r="I262" s="50"/>
      <c r="J262" s="50"/>
      <c r="K262" s="197"/>
      <c r="L262" s="181"/>
      <c r="M262" s="50"/>
      <c r="N262" s="32"/>
      <c r="O262" s="197"/>
      <c r="P262" s="198"/>
      <c r="Q262" s="50"/>
      <c r="R262" s="32"/>
      <c r="S262" s="197"/>
      <c r="T262" s="198"/>
      <c r="U262" s="50"/>
      <c r="V262" s="32"/>
      <c r="W262" s="197"/>
      <c r="X262" s="181"/>
      <c r="Y262" s="197"/>
      <c r="Z262" s="32"/>
      <c r="AA262" s="197"/>
      <c r="AB262" s="198"/>
      <c r="AC262" s="50"/>
    </row>
    <row r="263" spans="1:29">
      <c r="A263" s="35"/>
      <c r="B263" s="166" t="s">
        <v>73</v>
      </c>
      <c r="C263" s="29"/>
      <c r="D263" s="29"/>
      <c r="E263" s="29"/>
      <c r="F263" s="11"/>
      <c r="G263" s="29"/>
      <c r="H263" s="29"/>
      <c r="I263" s="29"/>
      <c r="J263" s="11"/>
      <c r="K263" s="29"/>
      <c r="L263" s="29"/>
      <c r="M263" s="29"/>
      <c r="N263" s="11"/>
      <c r="O263" s="29"/>
      <c r="P263" s="29"/>
      <c r="Q263" s="29"/>
      <c r="R263" s="11"/>
      <c r="S263" s="29"/>
      <c r="T263" s="29"/>
      <c r="U263" s="29"/>
      <c r="V263" s="11"/>
      <c r="W263" s="29"/>
      <c r="X263" s="29"/>
      <c r="Y263" s="29"/>
      <c r="Z263" s="11"/>
      <c r="AA263" s="29"/>
      <c r="AB263" s="29"/>
      <c r="AC263" s="29"/>
    </row>
    <row r="264" spans="1:29">
      <c r="A264" s="35"/>
      <c r="B264" s="171" t="s">
        <v>74</v>
      </c>
      <c r="C264" s="173" t="s">
        <v>235</v>
      </c>
      <c r="D264" s="173"/>
      <c r="E264" s="32"/>
      <c r="F264" s="32"/>
      <c r="G264" s="173" t="s">
        <v>235</v>
      </c>
      <c r="H264" s="173"/>
      <c r="I264" s="32"/>
      <c r="J264" s="32"/>
      <c r="K264" s="173" t="s">
        <v>969</v>
      </c>
      <c r="L264" s="173"/>
      <c r="M264" s="172" t="s">
        <v>245</v>
      </c>
      <c r="N264" s="32"/>
      <c r="O264" s="173" t="s">
        <v>970</v>
      </c>
      <c r="P264" s="173"/>
      <c r="Q264" s="172" t="s">
        <v>245</v>
      </c>
      <c r="R264" s="32"/>
      <c r="S264" s="173" t="s">
        <v>971</v>
      </c>
      <c r="T264" s="173"/>
      <c r="U264" s="172" t="s">
        <v>245</v>
      </c>
      <c r="V264" s="32"/>
      <c r="W264" s="174">
        <v>382222</v>
      </c>
      <c r="X264" s="174"/>
      <c r="Y264" s="32"/>
      <c r="Z264" s="32"/>
      <c r="AA264" s="173" t="s">
        <v>972</v>
      </c>
      <c r="AB264" s="173"/>
      <c r="AC264" s="172" t="s">
        <v>245</v>
      </c>
    </row>
    <row r="265" spans="1:29">
      <c r="A265" s="35"/>
      <c r="B265" s="171"/>
      <c r="C265" s="173"/>
      <c r="D265" s="173"/>
      <c r="E265" s="32"/>
      <c r="F265" s="32"/>
      <c r="G265" s="173"/>
      <c r="H265" s="173"/>
      <c r="I265" s="32"/>
      <c r="J265" s="32"/>
      <c r="K265" s="173"/>
      <c r="L265" s="173"/>
      <c r="M265" s="172"/>
      <c r="N265" s="32"/>
      <c r="O265" s="173"/>
      <c r="P265" s="173"/>
      <c r="Q265" s="172"/>
      <c r="R265" s="32"/>
      <c r="S265" s="173"/>
      <c r="T265" s="173"/>
      <c r="U265" s="172"/>
      <c r="V265" s="32"/>
      <c r="W265" s="174"/>
      <c r="X265" s="174"/>
      <c r="Y265" s="32"/>
      <c r="Z265" s="32"/>
      <c r="AA265" s="173"/>
      <c r="AB265" s="173"/>
      <c r="AC265" s="172"/>
    </row>
    <row r="266" spans="1:29">
      <c r="A266" s="35"/>
      <c r="B266" s="175" t="s">
        <v>75</v>
      </c>
      <c r="C266" s="159" t="s">
        <v>973</v>
      </c>
      <c r="D266" s="159"/>
      <c r="E266" s="68" t="s">
        <v>245</v>
      </c>
      <c r="F266" s="29"/>
      <c r="G266" s="159" t="s">
        <v>974</v>
      </c>
      <c r="H266" s="159"/>
      <c r="I266" s="68" t="s">
        <v>245</v>
      </c>
      <c r="J266" s="29"/>
      <c r="K266" s="176">
        <v>7433</v>
      </c>
      <c r="L266" s="176"/>
      <c r="M266" s="29"/>
      <c r="N266" s="29"/>
      <c r="O266" s="176">
        <v>91112</v>
      </c>
      <c r="P266" s="176"/>
      <c r="Q266" s="29"/>
      <c r="R266" s="29"/>
      <c r="S266" s="176">
        <v>1586</v>
      </c>
      <c r="T266" s="176"/>
      <c r="U266" s="29"/>
      <c r="V266" s="29"/>
      <c r="W266" s="176">
        <v>71518</v>
      </c>
      <c r="X266" s="176"/>
      <c r="Y266" s="29"/>
      <c r="Z266" s="29"/>
      <c r="AA266" s="176">
        <v>2687</v>
      </c>
      <c r="AB266" s="176"/>
      <c r="AC266" s="29"/>
    </row>
    <row r="267" spans="1:29">
      <c r="A267" s="35"/>
      <c r="B267" s="175"/>
      <c r="C267" s="159"/>
      <c r="D267" s="159"/>
      <c r="E267" s="68"/>
      <c r="F267" s="29"/>
      <c r="G267" s="159"/>
      <c r="H267" s="159"/>
      <c r="I267" s="68"/>
      <c r="J267" s="29"/>
      <c r="K267" s="176"/>
      <c r="L267" s="176"/>
      <c r="M267" s="29"/>
      <c r="N267" s="29"/>
      <c r="O267" s="176"/>
      <c r="P267" s="176"/>
      <c r="Q267" s="29"/>
      <c r="R267" s="29"/>
      <c r="S267" s="176"/>
      <c r="T267" s="176"/>
      <c r="U267" s="29"/>
      <c r="V267" s="29"/>
      <c r="W267" s="176"/>
      <c r="X267" s="176"/>
      <c r="Y267" s="29"/>
      <c r="Z267" s="29"/>
      <c r="AA267" s="176"/>
      <c r="AB267" s="176"/>
      <c r="AC267" s="29"/>
    </row>
    <row r="268" spans="1:29">
      <c r="A268" s="35"/>
      <c r="B268" s="171" t="s">
        <v>76</v>
      </c>
      <c r="C268" s="173" t="s">
        <v>235</v>
      </c>
      <c r="D268" s="173"/>
      <c r="E268" s="32"/>
      <c r="F268" s="32"/>
      <c r="G268" s="173" t="s">
        <v>975</v>
      </c>
      <c r="H268" s="173"/>
      <c r="I268" s="172" t="s">
        <v>245</v>
      </c>
      <c r="J268" s="32"/>
      <c r="K268" s="173" t="s">
        <v>976</v>
      </c>
      <c r="L268" s="173"/>
      <c r="M268" s="172" t="s">
        <v>245</v>
      </c>
      <c r="N268" s="32"/>
      <c r="O268" s="173" t="s">
        <v>977</v>
      </c>
      <c r="P268" s="173"/>
      <c r="Q268" s="172" t="s">
        <v>245</v>
      </c>
      <c r="R268" s="32"/>
      <c r="S268" s="173" t="s">
        <v>978</v>
      </c>
      <c r="T268" s="173"/>
      <c r="U268" s="172" t="s">
        <v>245</v>
      </c>
      <c r="V268" s="32"/>
      <c r="W268" s="174">
        <v>4318</v>
      </c>
      <c r="X268" s="174"/>
      <c r="Y268" s="32"/>
      <c r="Z268" s="32"/>
      <c r="AA268" s="173" t="s">
        <v>704</v>
      </c>
      <c r="AB268" s="173"/>
      <c r="AC268" s="172" t="s">
        <v>245</v>
      </c>
    </row>
    <row r="269" spans="1:29">
      <c r="A269" s="35"/>
      <c r="B269" s="171"/>
      <c r="C269" s="173"/>
      <c r="D269" s="173"/>
      <c r="E269" s="32"/>
      <c r="F269" s="32"/>
      <c r="G269" s="173"/>
      <c r="H269" s="173"/>
      <c r="I269" s="172"/>
      <c r="J269" s="32"/>
      <c r="K269" s="173"/>
      <c r="L269" s="173"/>
      <c r="M269" s="172"/>
      <c r="N269" s="32"/>
      <c r="O269" s="173"/>
      <c r="P269" s="173"/>
      <c r="Q269" s="172"/>
      <c r="R269" s="32"/>
      <c r="S269" s="173"/>
      <c r="T269" s="173"/>
      <c r="U269" s="172"/>
      <c r="V269" s="32"/>
      <c r="W269" s="174"/>
      <c r="X269" s="174"/>
      <c r="Y269" s="32"/>
      <c r="Z269" s="32"/>
      <c r="AA269" s="173"/>
      <c r="AB269" s="173"/>
      <c r="AC269" s="172"/>
    </row>
    <row r="270" spans="1:29">
      <c r="A270" s="35"/>
      <c r="B270" s="175" t="s">
        <v>77</v>
      </c>
      <c r="C270" s="159" t="s">
        <v>235</v>
      </c>
      <c r="D270" s="159"/>
      <c r="E270" s="29"/>
      <c r="F270" s="29"/>
      <c r="G270" s="159" t="s">
        <v>235</v>
      </c>
      <c r="H270" s="159"/>
      <c r="I270" s="29"/>
      <c r="J270" s="29"/>
      <c r="K270" s="159" t="s">
        <v>235</v>
      </c>
      <c r="L270" s="159"/>
      <c r="M270" s="29"/>
      <c r="N270" s="29"/>
      <c r="O270" s="159" t="s">
        <v>979</v>
      </c>
      <c r="P270" s="159"/>
      <c r="Q270" s="68" t="s">
        <v>245</v>
      </c>
      <c r="R270" s="29"/>
      <c r="S270" s="159" t="s">
        <v>980</v>
      </c>
      <c r="T270" s="159"/>
      <c r="U270" s="68" t="s">
        <v>245</v>
      </c>
      <c r="V270" s="29"/>
      <c r="W270" s="159" t="s">
        <v>235</v>
      </c>
      <c r="X270" s="159"/>
      <c r="Y270" s="29"/>
      <c r="Z270" s="29"/>
      <c r="AA270" s="159" t="s">
        <v>707</v>
      </c>
      <c r="AB270" s="159"/>
      <c r="AC270" s="68" t="s">
        <v>245</v>
      </c>
    </row>
    <row r="271" spans="1:29">
      <c r="A271" s="35"/>
      <c r="B271" s="175"/>
      <c r="C271" s="159"/>
      <c r="D271" s="159"/>
      <c r="E271" s="29"/>
      <c r="F271" s="29"/>
      <c r="G271" s="159"/>
      <c r="H271" s="159"/>
      <c r="I271" s="29"/>
      <c r="J271" s="29"/>
      <c r="K271" s="159"/>
      <c r="L271" s="159"/>
      <c r="M271" s="29"/>
      <c r="N271" s="29"/>
      <c r="O271" s="159"/>
      <c r="P271" s="159"/>
      <c r="Q271" s="68"/>
      <c r="R271" s="29"/>
      <c r="S271" s="159"/>
      <c r="T271" s="159"/>
      <c r="U271" s="68"/>
      <c r="V271" s="29"/>
      <c r="W271" s="159"/>
      <c r="X271" s="159"/>
      <c r="Y271" s="29"/>
      <c r="Z271" s="29"/>
      <c r="AA271" s="159"/>
      <c r="AB271" s="159"/>
      <c r="AC271" s="68"/>
    </row>
    <row r="272" spans="1:29">
      <c r="A272" s="35"/>
      <c r="B272" s="171" t="s">
        <v>78</v>
      </c>
      <c r="C272" s="173" t="s">
        <v>235</v>
      </c>
      <c r="D272" s="173"/>
      <c r="E272" s="32"/>
      <c r="F272" s="32"/>
      <c r="G272" s="173" t="s">
        <v>235</v>
      </c>
      <c r="H272" s="173"/>
      <c r="I272" s="32"/>
      <c r="J272" s="32"/>
      <c r="K272" s="173" t="s">
        <v>937</v>
      </c>
      <c r="L272" s="173"/>
      <c r="M272" s="172" t="s">
        <v>245</v>
      </c>
      <c r="N272" s="32"/>
      <c r="O272" s="173" t="s">
        <v>981</v>
      </c>
      <c r="P272" s="173"/>
      <c r="Q272" s="172" t="s">
        <v>245</v>
      </c>
      <c r="R272" s="32"/>
      <c r="S272" s="173" t="s">
        <v>982</v>
      </c>
      <c r="T272" s="173"/>
      <c r="U272" s="172" t="s">
        <v>245</v>
      </c>
      <c r="V272" s="32"/>
      <c r="W272" s="173">
        <v>16</v>
      </c>
      <c r="X272" s="173"/>
      <c r="Y272" s="32"/>
      <c r="Z272" s="32"/>
      <c r="AA272" s="173" t="s">
        <v>708</v>
      </c>
      <c r="AB272" s="173"/>
      <c r="AC272" s="172" t="s">
        <v>245</v>
      </c>
    </row>
    <row r="273" spans="1:29">
      <c r="A273" s="35"/>
      <c r="B273" s="171"/>
      <c r="C273" s="173"/>
      <c r="D273" s="173"/>
      <c r="E273" s="32"/>
      <c r="F273" s="32"/>
      <c r="G273" s="173"/>
      <c r="H273" s="173"/>
      <c r="I273" s="32"/>
      <c r="J273" s="32"/>
      <c r="K273" s="173"/>
      <c r="L273" s="173"/>
      <c r="M273" s="172"/>
      <c r="N273" s="32"/>
      <c r="O273" s="173"/>
      <c r="P273" s="173"/>
      <c r="Q273" s="172"/>
      <c r="R273" s="32"/>
      <c r="S273" s="173"/>
      <c r="T273" s="173"/>
      <c r="U273" s="172"/>
      <c r="V273" s="32"/>
      <c r="W273" s="173"/>
      <c r="X273" s="173"/>
      <c r="Y273" s="32"/>
      <c r="Z273" s="32"/>
      <c r="AA273" s="173"/>
      <c r="AB273" s="173"/>
      <c r="AC273" s="172"/>
    </row>
    <row r="274" spans="1:29">
      <c r="A274" s="35"/>
      <c r="B274" s="175" t="s">
        <v>111</v>
      </c>
      <c r="C274" s="159" t="s">
        <v>235</v>
      </c>
      <c r="D274" s="159"/>
      <c r="E274" s="29"/>
      <c r="F274" s="29"/>
      <c r="G274" s="159" t="s">
        <v>983</v>
      </c>
      <c r="H274" s="159"/>
      <c r="I274" s="68" t="s">
        <v>245</v>
      </c>
      <c r="J274" s="29"/>
      <c r="K274" s="159" t="s">
        <v>235</v>
      </c>
      <c r="L274" s="159"/>
      <c r="M274" s="29"/>
      <c r="N274" s="29"/>
      <c r="O274" s="159" t="s">
        <v>984</v>
      </c>
      <c r="P274" s="159"/>
      <c r="Q274" s="68" t="s">
        <v>245</v>
      </c>
      <c r="R274" s="29"/>
      <c r="S274" s="159" t="s">
        <v>235</v>
      </c>
      <c r="T274" s="159"/>
      <c r="U274" s="29"/>
      <c r="V274" s="29"/>
      <c r="W274" s="159" t="s">
        <v>235</v>
      </c>
      <c r="X274" s="159"/>
      <c r="Y274" s="29"/>
      <c r="Z274" s="29"/>
      <c r="AA274" s="159" t="s">
        <v>709</v>
      </c>
      <c r="AB274" s="159"/>
      <c r="AC274" s="68" t="s">
        <v>245</v>
      </c>
    </row>
    <row r="275" spans="1:29">
      <c r="A275" s="35"/>
      <c r="B275" s="175"/>
      <c r="C275" s="159"/>
      <c r="D275" s="159"/>
      <c r="E275" s="29"/>
      <c r="F275" s="29"/>
      <c r="G275" s="159"/>
      <c r="H275" s="159"/>
      <c r="I275" s="68"/>
      <c r="J275" s="29"/>
      <c r="K275" s="159"/>
      <c r="L275" s="159"/>
      <c r="M275" s="29"/>
      <c r="N275" s="29"/>
      <c r="O275" s="159"/>
      <c r="P275" s="159"/>
      <c r="Q275" s="68"/>
      <c r="R275" s="29"/>
      <c r="S275" s="159"/>
      <c r="T275" s="159"/>
      <c r="U275" s="29"/>
      <c r="V275" s="29"/>
      <c r="W275" s="159"/>
      <c r="X275" s="159"/>
      <c r="Y275" s="29"/>
      <c r="Z275" s="29"/>
      <c r="AA275" s="159"/>
      <c r="AB275" s="159"/>
      <c r="AC275" s="68"/>
    </row>
    <row r="276" spans="1:29">
      <c r="A276" s="35"/>
      <c r="B276" s="171" t="s">
        <v>80</v>
      </c>
      <c r="C276" s="173" t="s">
        <v>235</v>
      </c>
      <c r="D276" s="173"/>
      <c r="E276" s="32"/>
      <c r="F276" s="32"/>
      <c r="G276" s="173" t="s">
        <v>235</v>
      </c>
      <c r="H276" s="173"/>
      <c r="I276" s="32"/>
      <c r="J276" s="32"/>
      <c r="K276" s="173" t="s">
        <v>235</v>
      </c>
      <c r="L276" s="173"/>
      <c r="M276" s="32"/>
      <c r="N276" s="32"/>
      <c r="O276" s="173" t="s">
        <v>985</v>
      </c>
      <c r="P276" s="173"/>
      <c r="Q276" s="172" t="s">
        <v>245</v>
      </c>
      <c r="R276" s="32"/>
      <c r="S276" s="173">
        <v>88</v>
      </c>
      <c r="T276" s="173"/>
      <c r="U276" s="32"/>
      <c r="V276" s="32"/>
      <c r="W276" s="173" t="s">
        <v>235</v>
      </c>
      <c r="X276" s="173"/>
      <c r="Y276" s="32"/>
      <c r="Z276" s="32"/>
      <c r="AA276" s="173" t="s">
        <v>710</v>
      </c>
      <c r="AB276" s="173"/>
      <c r="AC276" s="172" t="s">
        <v>245</v>
      </c>
    </row>
    <row r="277" spans="1:29" ht="15.75" thickBot="1">
      <c r="A277" s="35"/>
      <c r="B277" s="171"/>
      <c r="C277" s="189"/>
      <c r="D277" s="189"/>
      <c r="E277" s="57"/>
      <c r="F277" s="32"/>
      <c r="G277" s="189"/>
      <c r="H277" s="189"/>
      <c r="I277" s="57"/>
      <c r="J277" s="32"/>
      <c r="K277" s="189"/>
      <c r="L277" s="189"/>
      <c r="M277" s="57"/>
      <c r="N277" s="32"/>
      <c r="O277" s="189"/>
      <c r="P277" s="189"/>
      <c r="Q277" s="196"/>
      <c r="R277" s="32"/>
      <c r="S277" s="189"/>
      <c r="T277" s="189"/>
      <c r="U277" s="57"/>
      <c r="V277" s="32"/>
      <c r="W277" s="189"/>
      <c r="X277" s="189"/>
      <c r="Y277" s="57"/>
      <c r="Z277" s="32"/>
      <c r="AA277" s="189"/>
      <c r="AB277" s="189"/>
      <c r="AC277" s="196"/>
    </row>
    <row r="278" spans="1:29">
      <c r="A278" s="35"/>
      <c r="B278" s="29"/>
      <c r="C278" s="191" t="s">
        <v>973</v>
      </c>
      <c r="D278" s="191"/>
      <c r="E278" s="87" t="s">
        <v>245</v>
      </c>
      <c r="F278" s="29"/>
      <c r="G278" s="191" t="s">
        <v>986</v>
      </c>
      <c r="H278" s="191"/>
      <c r="I278" s="87" t="s">
        <v>245</v>
      </c>
      <c r="J278" s="29"/>
      <c r="K278" s="192">
        <v>3087</v>
      </c>
      <c r="L278" s="192"/>
      <c r="M278" s="62"/>
      <c r="N278" s="29"/>
      <c r="O278" s="191" t="s">
        <v>987</v>
      </c>
      <c r="P278" s="191"/>
      <c r="Q278" s="87" t="s">
        <v>245</v>
      </c>
      <c r="R278" s="29"/>
      <c r="S278" s="191" t="s">
        <v>988</v>
      </c>
      <c r="T278" s="191"/>
      <c r="U278" s="87" t="s">
        <v>245</v>
      </c>
      <c r="V278" s="29"/>
      <c r="W278" s="192">
        <v>458074</v>
      </c>
      <c r="X278" s="192"/>
      <c r="Y278" s="62"/>
      <c r="Z278" s="29"/>
      <c r="AA278" s="191" t="s">
        <v>989</v>
      </c>
      <c r="AB278" s="191"/>
      <c r="AC278" s="87" t="s">
        <v>245</v>
      </c>
    </row>
    <row r="279" spans="1:29" ht="15.75" thickBot="1">
      <c r="A279" s="35"/>
      <c r="B279" s="29"/>
      <c r="C279" s="177"/>
      <c r="D279" s="177"/>
      <c r="E279" s="179"/>
      <c r="F279" s="29"/>
      <c r="G279" s="177"/>
      <c r="H279" s="177"/>
      <c r="I279" s="179"/>
      <c r="J279" s="29"/>
      <c r="K279" s="178"/>
      <c r="L279" s="178"/>
      <c r="M279" s="63"/>
      <c r="N279" s="29"/>
      <c r="O279" s="177"/>
      <c r="P279" s="177"/>
      <c r="Q279" s="179"/>
      <c r="R279" s="29"/>
      <c r="S279" s="177"/>
      <c r="T279" s="177"/>
      <c r="U279" s="179"/>
      <c r="V279" s="29"/>
      <c r="W279" s="178"/>
      <c r="X279" s="178"/>
      <c r="Y279" s="63"/>
      <c r="Z279" s="29"/>
      <c r="AA279" s="177"/>
      <c r="AB279" s="177"/>
      <c r="AC279" s="179"/>
    </row>
    <row r="280" spans="1:29">
      <c r="A280" s="35"/>
      <c r="B280" s="185" t="s">
        <v>945</v>
      </c>
      <c r="C280" s="180" t="s">
        <v>973</v>
      </c>
      <c r="D280" s="180"/>
      <c r="E280" s="183" t="s">
        <v>245</v>
      </c>
      <c r="F280" s="32"/>
      <c r="G280" s="180" t="s">
        <v>986</v>
      </c>
      <c r="H280" s="180"/>
      <c r="I280" s="183" t="s">
        <v>245</v>
      </c>
      <c r="J280" s="32"/>
      <c r="K280" s="182">
        <v>3087</v>
      </c>
      <c r="L280" s="182"/>
      <c r="M280" s="26"/>
      <c r="N280" s="32"/>
      <c r="O280" s="182">
        <v>154460</v>
      </c>
      <c r="P280" s="182"/>
      <c r="Q280" s="26"/>
      <c r="R280" s="32"/>
      <c r="S280" s="182">
        <v>7202</v>
      </c>
      <c r="T280" s="182"/>
      <c r="U280" s="26"/>
      <c r="V280" s="32"/>
      <c r="W280" s="182">
        <v>75914</v>
      </c>
      <c r="X280" s="182"/>
      <c r="Y280" s="26"/>
      <c r="Z280" s="32"/>
      <c r="AA280" s="182">
        <v>71453</v>
      </c>
      <c r="AB280" s="182"/>
      <c r="AC280" s="26"/>
    </row>
    <row r="281" spans="1:29">
      <c r="A281" s="35"/>
      <c r="B281" s="185"/>
      <c r="C281" s="173"/>
      <c r="D281" s="173"/>
      <c r="E281" s="172"/>
      <c r="F281" s="32"/>
      <c r="G281" s="173"/>
      <c r="H281" s="173"/>
      <c r="I281" s="172"/>
      <c r="J281" s="32"/>
      <c r="K281" s="174"/>
      <c r="L281" s="174"/>
      <c r="M281" s="32"/>
      <c r="N281" s="32"/>
      <c r="O281" s="174"/>
      <c r="P281" s="174"/>
      <c r="Q281" s="32"/>
      <c r="R281" s="32"/>
      <c r="S281" s="174"/>
      <c r="T281" s="174"/>
      <c r="U281" s="32"/>
      <c r="V281" s="32"/>
      <c r="W281" s="174"/>
      <c r="X281" s="174"/>
      <c r="Y281" s="32"/>
      <c r="Z281" s="32"/>
      <c r="AA281" s="174"/>
      <c r="AB281" s="174"/>
      <c r="AC281" s="32"/>
    </row>
    <row r="282" spans="1:29">
      <c r="A282" s="35"/>
      <c r="B282" s="184" t="s">
        <v>947</v>
      </c>
      <c r="C282" s="159" t="s">
        <v>235</v>
      </c>
      <c r="D282" s="159"/>
      <c r="E282" s="29"/>
      <c r="F282" s="29"/>
      <c r="G282" s="159" t="s">
        <v>990</v>
      </c>
      <c r="H282" s="159"/>
      <c r="I282" s="68" t="s">
        <v>245</v>
      </c>
      <c r="J282" s="29"/>
      <c r="K282" s="159" t="s">
        <v>991</v>
      </c>
      <c r="L282" s="159"/>
      <c r="M282" s="68" t="s">
        <v>245</v>
      </c>
      <c r="N282" s="29"/>
      <c r="O282" s="159" t="s">
        <v>992</v>
      </c>
      <c r="P282" s="159"/>
      <c r="Q282" s="68" t="s">
        <v>245</v>
      </c>
      <c r="R282" s="29"/>
      <c r="S282" s="176">
        <v>95137</v>
      </c>
      <c r="T282" s="176"/>
      <c r="U282" s="29"/>
      <c r="V282" s="29"/>
      <c r="W282" s="176">
        <v>84104</v>
      </c>
      <c r="X282" s="176"/>
      <c r="Y282" s="29"/>
      <c r="Z282" s="29"/>
      <c r="AA282" s="159" t="s">
        <v>993</v>
      </c>
      <c r="AB282" s="159"/>
      <c r="AC282" s="68" t="s">
        <v>245</v>
      </c>
    </row>
    <row r="283" spans="1:29" ht="15.75" thickBot="1">
      <c r="A283" s="35"/>
      <c r="B283" s="184"/>
      <c r="C283" s="177"/>
      <c r="D283" s="177"/>
      <c r="E283" s="63"/>
      <c r="F283" s="29"/>
      <c r="G283" s="177"/>
      <c r="H283" s="177"/>
      <c r="I283" s="179"/>
      <c r="J283" s="29"/>
      <c r="K283" s="177"/>
      <c r="L283" s="177"/>
      <c r="M283" s="179"/>
      <c r="N283" s="29"/>
      <c r="O283" s="177"/>
      <c r="P283" s="177"/>
      <c r="Q283" s="179"/>
      <c r="R283" s="29"/>
      <c r="S283" s="178"/>
      <c r="T283" s="178"/>
      <c r="U283" s="63"/>
      <c r="V283" s="29"/>
      <c r="W283" s="178"/>
      <c r="X283" s="178"/>
      <c r="Y283" s="63"/>
      <c r="Z283" s="29"/>
      <c r="AA283" s="177"/>
      <c r="AB283" s="177"/>
      <c r="AC283" s="179"/>
    </row>
    <row r="284" spans="1:29">
      <c r="A284" s="35"/>
      <c r="B284" s="185" t="s">
        <v>952</v>
      </c>
      <c r="C284" s="180" t="s">
        <v>973</v>
      </c>
      <c r="D284" s="180"/>
      <c r="E284" s="183" t="s">
        <v>245</v>
      </c>
      <c r="F284" s="32"/>
      <c r="G284" s="180" t="s">
        <v>973</v>
      </c>
      <c r="H284" s="180"/>
      <c r="I284" s="183" t="s">
        <v>245</v>
      </c>
      <c r="J284" s="32"/>
      <c r="K284" s="180" t="s">
        <v>994</v>
      </c>
      <c r="L284" s="180"/>
      <c r="M284" s="183" t="s">
        <v>245</v>
      </c>
      <c r="N284" s="32"/>
      <c r="O284" s="180" t="s">
        <v>995</v>
      </c>
      <c r="P284" s="180"/>
      <c r="Q284" s="183" t="s">
        <v>245</v>
      </c>
      <c r="R284" s="32"/>
      <c r="S284" s="182">
        <v>102339</v>
      </c>
      <c r="T284" s="182"/>
      <c r="U284" s="26"/>
      <c r="V284" s="32"/>
      <c r="W284" s="182">
        <v>160018</v>
      </c>
      <c r="X284" s="182"/>
      <c r="Y284" s="26"/>
      <c r="Z284" s="32"/>
      <c r="AA284" s="180" t="s">
        <v>455</v>
      </c>
      <c r="AB284" s="180"/>
      <c r="AC284" s="183" t="s">
        <v>245</v>
      </c>
    </row>
    <row r="285" spans="1:29">
      <c r="A285" s="35"/>
      <c r="B285" s="185"/>
      <c r="C285" s="173"/>
      <c r="D285" s="173"/>
      <c r="E285" s="172"/>
      <c r="F285" s="32"/>
      <c r="G285" s="173"/>
      <c r="H285" s="173"/>
      <c r="I285" s="172"/>
      <c r="J285" s="32"/>
      <c r="K285" s="173"/>
      <c r="L285" s="173"/>
      <c r="M285" s="172"/>
      <c r="N285" s="32"/>
      <c r="O285" s="173"/>
      <c r="P285" s="173"/>
      <c r="Q285" s="172"/>
      <c r="R285" s="32"/>
      <c r="S285" s="174"/>
      <c r="T285" s="174"/>
      <c r="U285" s="32"/>
      <c r="V285" s="32"/>
      <c r="W285" s="174"/>
      <c r="X285" s="174"/>
      <c r="Y285" s="32"/>
      <c r="Z285" s="32"/>
      <c r="AA285" s="181"/>
      <c r="AB285" s="181"/>
      <c r="AC285" s="197"/>
    </row>
    <row r="286" spans="1:29">
      <c r="A286" s="35"/>
      <c r="B286" s="184" t="s">
        <v>495</v>
      </c>
      <c r="C286" s="159" t="s">
        <v>235</v>
      </c>
      <c r="D286" s="159"/>
      <c r="E286" s="29"/>
      <c r="F286" s="29"/>
      <c r="G286" s="159" t="s">
        <v>235</v>
      </c>
      <c r="H286" s="159"/>
      <c r="I286" s="29"/>
      <c r="J286" s="29"/>
      <c r="K286" s="159" t="s">
        <v>996</v>
      </c>
      <c r="L286" s="159"/>
      <c r="M286" s="68" t="s">
        <v>245</v>
      </c>
      <c r="N286" s="29"/>
      <c r="O286" s="159" t="s">
        <v>997</v>
      </c>
      <c r="P286" s="159"/>
      <c r="Q286" s="68" t="s">
        <v>245</v>
      </c>
      <c r="R286" s="29"/>
      <c r="S286" s="159" t="s">
        <v>998</v>
      </c>
      <c r="T286" s="159"/>
      <c r="U286" s="68" t="s">
        <v>245</v>
      </c>
      <c r="V286" s="29"/>
      <c r="W286" s="176">
        <v>2848</v>
      </c>
      <c r="X286" s="176"/>
      <c r="Y286" s="29"/>
      <c r="Z286" s="29"/>
      <c r="AA286" s="159" t="s">
        <v>498</v>
      </c>
      <c r="AB286" s="159"/>
      <c r="AC286" s="68" t="s">
        <v>245</v>
      </c>
    </row>
    <row r="287" spans="1:29" ht="15.75" thickBot="1">
      <c r="A287" s="35"/>
      <c r="B287" s="184"/>
      <c r="C287" s="177"/>
      <c r="D287" s="177"/>
      <c r="E287" s="63"/>
      <c r="F287" s="29"/>
      <c r="G287" s="177"/>
      <c r="H287" s="177"/>
      <c r="I287" s="63"/>
      <c r="J287" s="29"/>
      <c r="K287" s="177"/>
      <c r="L287" s="177"/>
      <c r="M287" s="179"/>
      <c r="N287" s="29"/>
      <c r="O287" s="177"/>
      <c r="P287" s="177"/>
      <c r="Q287" s="179"/>
      <c r="R287" s="29"/>
      <c r="S287" s="177"/>
      <c r="T287" s="177"/>
      <c r="U287" s="179"/>
      <c r="V287" s="29"/>
      <c r="W287" s="178"/>
      <c r="X287" s="178"/>
      <c r="Y287" s="63"/>
      <c r="Z287" s="29"/>
      <c r="AA287" s="177"/>
      <c r="AB287" s="177"/>
      <c r="AC287" s="179"/>
    </row>
    <row r="288" spans="1:29">
      <c r="A288" s="35"/>
      <c r="B288" s="185" t="s">
        <v>109</v>
      </c>
      <c r="C288" s="180" t="s">
        <v>973</v>
      </c>
      <c r="D288" s="180"/>
      <c r="E288" s="183" t="s">
        <v>245</v>
      </c>
      <c r="F288" s="32"/>
      <c r="G288" s="180" t="s">
        <v>973</v>
      </c>
      <c r="H288" s="180"/>
      <c r="I288" s="183" t="s">
        <v>245</v>
      </c>
      <c r="J288" s="32"/>
      <c r="K288" s="180" t="s">
        <v>999</v>
      </c>
      <c r="L288" s="180"/>
      <c r="M288" s="183" t="s">
        <v>245</v>
      </c>
      <c r="N288" s="32"/>
      <c r="O288" s="180" t="s">
        <v>1000</v>
      </c>
      <c r="P288" s="180"/>
      <c r="Q288" s="183" t="s">
        <v>245</v>
      </c>
      <c r="R288" s="32"/>
      <c r="S288" s="182">
        <v>87239</v>
      </c>
      <c r="T288" s="182"/>
      <c r="U288" s="26"/>
      <c r="V288" s="32"/>
      <c r="W288" s="182">
        <v>162866</v>
      </c>
      <c r="X288" s="182"/>
      <c r="Y288" s="26"/>
      <c r="Z288" s="32"/>
      <c r="AA288" s="180" t="s">
        <v>712</v>
      </c>
      <c r="AB288" s="180"/>
      <c r="AC288" s="183" t="s">
        <v>245</v>
      </c>
    </row>
    <row r="289" spans="1:29">
      <c r="A289" s="35"/>
      <c r="B289" s="185"/>
      <c r="C289" s="173"/>
      <c r="D289" s="173"/>
      <c r="E289" s="172"/>
      <c r="F289" s="32"/>
      <c r="G289" s="173"/>
      <c r="H289" s="173"/>
      <c r="I289" s="172"/>
      <c r="J289" s="32"/>
      <c r="K289" s="173"/>
      <c r="L289" s="173"/>
      <c r="M289" s="172"/>
      <c r="N289" s="32"/>
      <c r="O289" s="173"/>
      <c r="P289" s="173"/>
      <c r="Q289" s="172"/>
      <c r="R289" s="32"/>
      <c r="S289" s="174"/>
      <c r="T289" s="174"/>
      <c r="U289" s="32"/>
      <c r="V289" s="32"/>
      <c r="W289" s="174"/>
      <c r="X289" s="174"/>
      <c r="Y289" s="32"/>
      <c r="Z289" s="32"/>
      <c r="AA289" s="173"/>
      <c r="AB289" s="173"/>
      <c r="AC289" s="172"/>
    </row>
    <row r="290" spans="1:29">
      <c r="A290" s="35"/>
      <c r="B290" s="184" t="s">
        <v>89</v>
      </c>
      <c r="C290" s="159" t="s">
        <v>235</v>
      </c>
      <c r="D290" s="159"/>
      <c r="E290" s="29"/>
      <c r="F290" s="29"/>
      <c r="G290" s="159" t="s">
        <v>235</v>
      </c>
      <c r="H290" s="159"/>
      <c r="I290" s="29"/>
      <c r="J290" s="29"/>
      <c r="K290" s="159" t="s">
        <v>235</v>
      </c>
      <c r="L290" s="159"/>
      <c r="M290" s="29"/>
      <c r="N290" s="29"/>
      <c r="O290" s="176">
        <v>1024</v>
      </c>
      <c r="P290" s="176"/>
      <c r="Q290" s="29"/>
      <c r="R290" s="29"/>
      <c r="S290" s="159" t="s">
        <v>235</v>
      </c>
      <c r="T290" s="159"/>
      <c r="U290" s="29"/>
      <c r="V290" s="29"/>
      <c r="W290" s="159" t="s">
        <v>235</v>
      </c>
      <c r="X290" s="159"/>
      <c r="Y290" s="29"/>
      <c r="Z290" s="29"/>
      <c r="AA290" s="176">
        <v>1024</v>
      </c>
      <c r="AB290" s="176"/>
      <c r="AC290" s="29"/>
    </row>
    <row r="291" spans="1:29" ht="15.75" thickBot="1">
      <c r="A291" s="35"/>
      <c r="B291" s="184"/>
      <c r="C291" s="177"/>
      <c r="D291" s="177"/>
      <c r="E291" s="63"/>
      <c r="F291" s="29"/>
      <c r="G291" s="177"/>
      <c r="H291" s="177"/>
      <c r="I291" s="63"/>
      <c r="J291" s="29"/>
      <c r="K291" s="177"/>
      <c r="L291" s="177"/>
      <c r="M291" s="63"/>
      <c r="N291" s="29"/>
      <c r="O291" s="178"/>
      <c r="P291" s="178"/>
      <c r="Q291" s="63"/>
      <c r="R291" s="29"/>
      <c r="S291" s="177"/>
      <c r="T291" s="177"/>
      <c r="U291" s="63"/>
      <c r="V291" s="29"/>
      <c r="W291" s="177"/>
      <c r="X291" s="177"/>
      <c r="Y291" s="63"/>
      <c r="Z291" s="29"/>
      <c r="AA291" s="178"/>
      <c r="AB291" s="178"/>
      <c r="AC291" s="63"/>
    </row>
    <row r="292" spans="1:29">
      <c r="A292" s="35"/>
      <c r="B292" s="185" t="s">
        <v>160</v>
      </c>
      <c r="C292" s="180" t="s">
        <v>973</v>
      </c>
      <c r="D292" s="180"/>
      <c r="E292" s="183" t="s">
        <v>245</v>
      </c>
      <c r="F292" s="32"/>
      <c r="G292" s="180" t="s">
        <v>973</v>
      </c>
      <c r="H292" s="180"/>
      <c r="I292" s="183" t="s">
        <v>245</v>
      </c>
      <c r="J292" s="32"/>
      <c r="K292" s="180" t="s">
        <v>999</v>
      </c>
      <c r="L292" s="180"/>
      <c r="M292" s="183" t="s">
        <v>245</v>
      </c>
      <c r="N292" s="32"/>
      <c r="O292" s="180" t="s">
        <v>974</v>
      </c>
      <c r="P292" s="180"/>
      <c r="Q292" s="183" t="s">
        <v>245</v>
      </c>
      <c r="R292" s="32"/>
      <c r="S292" s="182">
        <v>87239</v>
      </c>
      <c r="T292" s="182"/>
      <c r="U292" s="26"/>
      <c r="V292" s="32"/>
      <c r="W292" s="182">
        <v>162866</v>
      </c>
      <c r="X292" s="182"/>
      <c r="Y292" s="26"/>
      <c r="Z292" s="32"/>
      <c r="AA292" s="180" t="s">
        <v>713</v>
      </c>
      <c r="AB292" s="180"/>
      <c r="AC292" s="183" t="s">
        <v>245</v>
      </c>
    </row>
    <row r="293" spans="1:29" ht="15.75" thickBot="1">
      <c r="A293" s="35"/>
      <c r="B293" s="185"/>
      <c r="C293" s="188"/>
      <c r="D293" s="188"/>
      <c r="E293" s="186"/>
      <c r="F293" s="32"/>
      <c r="G293" s="188"/>
      <c r="H293" s="188"/>
      <c r="I293" s="186"/>
      <c r="J293" s="32"/>
      <c r="K293" s="188"/>
      <c r="L293" s="188"/>
      <c r="M293" s="186"/>
      <c r="N293" s="32"/>
      <c r="O293" s="188"/>
      <c r="P293" s="188"/>
      <c r="Q293" s="186"/>
      <c r="R293" s="32"/>
      <c r="S293" s="187"/>
      <c r="T293" s="187"/>
      <c r="U293" s="92"/>
      <c r="V293" s="32"/>
      <c r="W293" s="187"/>
      <c r="X293" s="187"/>
      <c r="Y293" s="92"/>
      <c r="Z293" s="32"/>
      <c r="AA293" s="188"/>
      <c r="AB293" s="188"/>
      <c r="AC293" s="186"/>
    </row>
    <row r="294" spans="1:29" ht="15.75" thickTop="1">
      <c r="A294" s="35"/>
      <c r="B294" s="184" t="s">
        <v>91</v>
      </c>
      <c r="C294" s="96"/>
      <c r="D294" s="96"/>
      <c r="E294" s="96"/>
      <c r="F294" s="29"/>
      <c r="G294" s="96"/>
      <c r="H294" s="96"/>
      <c r="I294" s="96"/>
      <c r="J294" s="29"/>
      <c r="K294" s="96"/>
      <c r="L294" s="96"/>
      <c r="M294" s="96"/>
      <c r="N294" s="29"/>
      <c r="O294" s="96"/>
      <c r="P294" s="96"/>
      <c r="Q294" s="96"/>
      <c r="R294" s="29"/>
      <c r="S294" s="96"/>
      <c r="T294" s="96"/>
      <c r="U294" s="96"/>
      <c r="V294" s="29"/>
      <c r="W294" s="96"/>
      <c r="X294" s="96"/>
      <c r="Y294" s="96"/>
      <c r="Z294" s="29"/>
      <c r="AA294" s="201" t="s">
        <v>235</v>
      </c>
      <c r="AB294" s="201"/>
      <c r="AC294" s="96"/>
    </row>
    <row r="295" spans="1:29">
      <c r="A295" s="35"/>
      <c r="B295" s="184"/>
      <c r="C295" s="29"/>
      <c r="D295" s="29"/>
      <c r="E295" s="29"/>
      <c r="F295" s="29"/>
      <c r="G295" s="29"/>
      <c r="H295" s="29"/>
      <c r="I295" s="29"/>
      <c r="J295" s="29"/>
      <c r="K295" s="29"/>
      <c r="L295" s="29"/>
      <c r="M295" s="29"/>
      <c r="N295" s="29"/>
      <c r="O295" s="29"/>
      <c r="P295" s="29"/>
      <c r="Q295" s="29"/>
      <c r="R295" s="29"/>
      <c r="S295" s="29"/>
      <c r="T295" s="29"/>
      <c r="U295" s="29"/>
      <c r="V295" s="29"/>
      <c r="W295" s="29"/>
      <c r="X295" s="29"/>
      <c r="Y295" s="29"/>
      <c r="Z295" s="29"/>
      <c r="AA295" s="159"/>
      <c r="AB295" s="159"/>
      <c r="AC295" s="29"/>
    </row>
    <row r="296" spans="1:29">
      <c r="A296" s="35"/>
      <c r="B296" s="171" t="s">
        <v>92</v>
      </c>
      <c r="C296" s="173" t="s">
        <v>973</v>
      </c>
      <c r="D296" s="173"/>
      <c r="E296" s="172" t="s">
        <v>245</v>
      </c>
      <c r="F296" s="32"/>
      <c r="G296" s="173" t="s">
        <v>973</v>
      </c>
      <c r="H296" s="173"/>
      <c r="I296" s="172" t="s">
        <v>245</v>
      </c>
      <c r="J296" s="32"/>
      <c r="K296" s="173" t="s">
        <v>999</v>
      </c>
      <c r="L296" s="173"/>
      <c r="M296" s="172" t="s">
        <v>245</v>
      </c>
      <c r="N296" s="32"/>
      <c r="O296" s="173" t="s">
        <v>974</v>
      </c>
      <c r="P296" s="173"/>
      <c r="Q296" s="172" t="s">
        <v>245</v>
      </c>
      <c r="R296" s="32"/>
      <c r="S296" s="174">
        <v>90164</v>
      </c>
      <c r="T296" s="174"/>
      <c r="U296" s="32"/>
      <c r="V296" s="32"/>
      <c r="W296" s="174">
        <v>162866</v>
      </c>
      <c r="X296" s="174"/>
      <c r="Y296" s="32"/>
      <c r="Z296" s="32"/>
      <c r="AA296" s="173" t="s">
        <v>973</v>
      </c>
      <c r="AB296" s="173"/>
      <c r="AC296" s="172" t="s">
        <v>245</v>
      </c>
    </row>
    <row r="297" spans="1:29">
      <c r="A297" s="35"/>
      <c r="B297" s="171"/>
      <c r="C297" s="173"/>
      <c r="D297" s="173"/>
      <c r="E297" s="172"/>
      <c r="F297" s="32"/>
      <c r="G297" s="173"/>
      <c r="H297" s="173"/>
      <c r="I297" s="172"/>
      <c r="J297" s="32"/>
      <c r="K297" s="173"/>
      <c r="L297" s="173"/>
      <c r="M297" s="172"/>
      <c r="N297" s="32"/>
      <c r="O297" s="173"/>
      <c r="P297" s="173"/>
      <c r="Q297" s="172"/>
      <c r="R297" s="32"/>
      <c r="S297" s="174"/>
      <c r="T297" s="174"/>
      <c r="U297" s="32"/>
      <c r="V297" s="32"/>
      <c r="W297" s="174"/>
      <c r="X297" s="174"/>
      <c r="Y297" s="32"/>
      <c r="Z297" s="32"/>
      <c r="AA297" s="173"/>
      <c r="AB297" s="173"/>
      <c r="AC297" s="172"/>
    </row>
    <row r="298" spans="1:29">
      <c r="A298" s="35"/>
      <c r="B298" s="175" t="s">
        <v>960</v>
      </c>
      <c r="C298" s="159" t="s">
        <v>235</v>
      </c>
      <c r="D298" s="159"/>
      <c r="E298" s="29"/>
      <c r="F298" s="29"/>
      <c r="G298" s="159" t="s">
        <v>235</v>
      </c>
      <c r="H298" s="159"/>
      <c r="I298" s="29"/>
      <c r="J298" s="29"/>
      <c r="K298" s="159" t="s">
        <v>235</v>
      </c>
      <c r="L298" s="159"/>
      <c r="M298" s="29"/>
      <c r="N298" s="29"/>
      <c r="O298" s="159" t="s">
        <v>235</v>
      </c>
      <c r="P298" s="159"/>
      <c r="Q298" s="29"/>
      <c r="R298" s="29"/>
      <c r="S298" s="159" t="s">
        <v>1001</v>
      </c>
      <c r="T298" s="159"/>
      <c r="U298" s="68" t="s">
        <v>245</v>
      </c>
      <c r="V298" s="29"/>
      <c r="W298" s="159" t="s">
        <v>235</v>
      </c>
      <c r="X298" s="159"/>
      <c r="Y298" s="29"/>
      <c r="Z298" s="29"/>
      <c r="AA298" s="159" t="s">
        <v>1001</v>
      </c>
      <c r="AB298" s="159"/>
      <c r="AC298" s="68" t="s">
        <v>245</v>
      </c>
    </row>
    <row r="299" spans="1:29" ht="15.75" thickBot="1">
      <c r="A299" s="35"/>
      <c r="B299" s="175"/>
      <c r="C299" s="177"/>
      <c r="D299" s="177"/>
      <c r="E299" s="63"/>
      <c r="F299" s="29"/>
      <c r="G299" s="177"/>
      <c r="H299" s="177"/>
      <c r="I299" s="63"/>
      <c r="J299" s="29"/>
      <c r="K299" s="177"/>
      <c r="L299" s="177"/>
      <c r="M299" s="63"/>
      <c r="N299" s="29"/>
      <c r="O299" s="177"/>
      <c r="P299" s="177"/>
      <c r="Q299" s="63"/>
      <c r="R299" s="29"/>
      <c r="S299" s="177"/>
      <c r="T299" s="177"/>
      <c r="U299" s="179"/>
      <c r="V299" s="29"/>
      <c r="W299" s="177"/>
      <c r="X299" s="177"/>
      <c r="Y299" s="63"/>
      <c r="Z299" s="29"/>
      <c r="AA299" s="177"/>
      <c r="AB299" s="177"/>
      <c r="AC299" s="179"/>
    </row>
    <row r="300" spans="1:29">
      <c r="A300" s="35"/>
      <c r="B300" s="185" t="s">
        <v>160</v>
      </c>
      <c r="C300" s="183" t="s">
        <v>234</v>
      </c>
      <c r="D300" s="180" t="s">
        <v>973</v>
      </c>
      <c r="E300" s="183" t="s">
        <v>245</v>
      </c>
      <c r="F300" s="32"/>
      <c r="G300" s="183" t="s">
        <v>234</v>
      </c>
      <c r="H300" s="180" t="s">
        <v>973</v>
      </c>
      <c r="I300" s="183" t="s">
        <v>245</v>
      </c>
      <c r="J300" s="32"/>
      <c r="K300" s="183" t="s">
        <v>234</v>
      </c>
      <c r="L300" s="180" t="s">
        <v>999</v>
      </c>
      <c r="M300" s="183" t="s">
        <v>245</v>
      </c>
      <c r="N300" s="32"/>
      <c r="O300" s="183" t="s">
        <v>234</v>
      </c>
      <c r="P300" s="180" t="s">
        <v>974</v>
      </c>
      <c r="Q300" s="183" t="s">
        <v>245</v>
      </c>
      <c r="R300" s="32"/>
      <c r="S300" s="183" t="s">
        <v>234</v>
      </c>
      <c r="T300" s="182">
        <v>87239</v>
      </c>
      <c r="U300" s="26"/>
      <c r="V300" s="32"/>
      <c r="W300" s="183" t="s">
        <v>234</v>
      </c>
      <c r="X300" s="182">
        <v>162866</v>
      </c>
      <c r="Y300" s="26"/>
      <c r="Z300" s="32"/>
      <c r="AA300" s="183" t="s">
        <v>234</v>
      </c>
      <c r="AB300" s="180" t="s">
        <v>713</v>
      </c>
      <c r="AC300" s="183" t="s">
        <v>245</v>
      </c>
    </row>
    <row r="301" spans="1:29" ht="15.75" thickBot="1">
      <c r="A301" s="35"/>
      <c r="B301" s="185"/>
      <c r="C301" s="186"/>
      <c r="D301" s="188"/>
      <c r="E301" s="186"/>
      <c r="F301" s="32"/>
      <c r="G301" s="186"/>
      <c r="H301" s="188"/>
      <c r="I301" s="186"/>
      <c r="J301" s="32"/>
      <c r="K301" s="186"/>
      <c r="L301" s="188"/>
      <c r="M301" s="186"/>
      <c r="N301" s="32"/>
      <c r="O301" s="186"/>
      <c r="P301" s="188"/>
      <c r="Q301" s="186"/>
      <c r="R301" s="32"/>
      <c r="S301" s="186"/>
      <c r="T301" s="187"/>
      <c r="U301" s="92"/>
      <c r="V301" s="32"/>
      <c r="W301" s="186"/>
      <c r="X301" s="187"/>
      <c r="Y301" s="92"/>
      <c r="Z301" s="32"/>
      <c r="AA301" s="186"/>
      <c r="AB301" s="188"/>
      <c r="AC301" s="186"/>
    </row>
    <row r="302" spans="1:29" ht="15.75" thickTop="1">
      <c r="A302" s="35"/>
      <c r="B302" s="184" t="s">
        <v>962</v>
      </c>
      <c r="C302" s="199" t="s">
        <v>234</v>
      </c>
      <c r="D302" s="201" t="s">
        <v>1002</v>
      </c>
      <c r="E302" s="199" t="s">
        <v>245</v>
      </c>
      <c r="F302" s="29"/>
      <c r="G302" s="199" t="s">
        <v>234</v>
      </c>
      <c r="H302" s="201" t="s">
        <v>1002</v>
      </c>
      <c r="I302" s="199" t="s">
        <v>245</v>
      </c>
      <c r="J302" s="29"/>
      <c r="K302" s="199" t="s">
        <v>234</v>
      </c>
      <c r="L302" s="201" t="s">
        <v>1003</v>
      </c>
      <c r="M302" s="199" t="s">
        <v>245</v>
      </c>
      <c r="N302" s="29"/>
      <c r="O302" s="199" t="s">
        <v>234</v>
      </c>
      <c r="P302" s="201" t="s">
        <v>1004</v>
      </c>
      <c r="Q302" s="199" t="s">
        <v>245</v>
      </c>
      <c r="R302" s="29"/>
      <c r="S302" s="199" t="s">
        <v>234</v>
      </c>
      <c r="T302" s="203">
        <v>75057</v>
      </c>
      <c r="U302" s="96"/>
      <c r="V302" s="29"/>
      <c r="W302" s="199" t="s">
        <v>234</v>
      </c>
      <c r="X302" s="203">
        <v>134210</v>
      </c>
      <c r="Y302" s="96"/>
      <c r="Z302" s="29"/>
      <c r="AA302" s="199" t="s">
        <v>234</v>
      </c>
      <c r="AB302" s="201" t="s">
        <v>1005</v>
      </c>
      <c r="AC302" s="199" t="s">
        <v>245</v>
      </c>
    </row>
    <row r="303" spans="1:29" ht="15.75" thickBot="1">
      <c r="A303" s="35"/>
      <c r="B303" s="184"/>
      <c r="C303" s="200"/>
      <c r="D303" s="202"/>
      <c r="E303" s="200"/>
      <c r="F303" s="29"/>
      <c r="G303" s="200"/>
      <c r="H303" s="202"/>
      <c r="I303" s="200"/>
      <c r="J303" s="29"/>
      <c r="K303" s="200"/>
      <c r="L303" s="202"/>
      <c r="M303" s="200"/>
      <c r="N303" s="29"/>
      <c r="O303" s="200"/>
      <c r="P303" s="202"/>
      <c r="Q303" s="200"/>
      <c r="R303" s="29"/>
      <c r="S303" s="200"/>
      <c r="T303" s="204"/>
      <c r="U303" s="67"/>
      <c r="V303" s="29"/>
      <c r="W303" s="200"/>
      <c r="X303" s="204"/>
      <c r="Y303" s="67"/>
      <c r="Z303" s="29"/>
      <c r="AA303" s="200"/>
      <c r="AB303" s="202"/>
      <c r="AC303" s="200"/>
    </row>
    <row r="304" spans="1:29" ht="15.75" thickTop="1">
      <c r="A304" s="35"/>
      <c r="B304" s="22"/>
      <c r="C304" s="22"/>
      <c r="D304" s="22"/>
      <c r="E304" s="22"/>
      <c r="F304" s="22"/>
      <c r="G304" s="22"/>
      <c r="H304" s="22"/>
      <c r="I304" s="22"/>
      <c r="J304" s="22"/>
      <c r="K304" s="22"/>
      <c r="L304" s="22"/>
      <c r="M304" s="22"/>
      <c r="N304" s="22"/>
      <c r="O304" s="22"/>
      <c r="P304" s="22"/>
      <c r="Q304" s="22"/>
      <c r="R304" s="22"/>
      <c r="S304" s="22"/>
      <c r="T304" s="22"/>
      <c r="U304" s="22"/>
      <c r="V304" s="22"/>
      <c r="W304" s="22"/>
      <c r="X304" s="22"/>
      <c r="Y304" s="22"/>
      <c r="Z304" s="22"/>
      <c r="AA304" s="22"/>
      <c r="AB304" s="22"/>
      <c r="AC304" s="22"/>
    </row>
    <row r="305" spans="1:29">
      <c r="A305" s="35"/>
      <c r="B305" s="12"/>
      <c r="C305" s="12"/>
      <c r="D305" s="12"/>
      <c r="E305" s="12"/>
      <c r="F305" s="12"/>
      <c r="G305" s="12"/>
      <c r="H305" s="12"/>
      <c r="I305" s="12"/>
      <c r="J305" s="12"/>
      <c r="K305" s="12"/>
      <c r="L305" s="12"/>
      <c r="M305" s="12"/>
      <c r="N305" s="12"/>
      <c r="O305" s="12"/>
      <c r="P305" s="12"/>
      <c r="Q305" s="12"/>
      <c r="R305" s="12"/>
      <c r="S305" s="12"/>
      <c r="T305" s="12"/>
      <c r="U305" s="12"/>
      <c r="V305" s="12"/>
      <c r="W305" s="12"/>
      <c r="X305" s="12"/>
      <c r="Y305" s="12"/>
      <c r="Z305" s="12"/>
      <c r="AA305" s="12"/>
      <c r="AB305" s="12"/>
      <c r="AC305" s="12"/>
    </row>
    <row r="306" spans="1:29" ht="23.25">
      <c r="A306" s="35"/>
      <c r="B306" s="40" t="s">
        <v>1048</v>
      </c>
      <c r="C306" s="69" t="s">
        <v>856</v>
      </c>
      <c r="D306" s="69"/>
      <c r="E306" s="69"/>
      <c r="F306" s="29"/>
      <c r="G306" s="69" t="s">
        <v>857</v>
      </c>
      <c r="H306" s="69"/>
      <c r="I306" s="69"/>
      <c r="J306" s="29"/>
      <c r="K306" s="69" t="s">
        <v>858</v>
      </c>
      <c r="L306" s="69"/>
      <c r="M306" s="69"/>
      <c r="N306" s="29"/>
      <c r="O306" s="69" t="s">
        <v>859</v>
      </c>
      <c r="P306" s="69"/>
      <c r="Q306" s="69"/>
      <c r="R306" s="29"/>
      <c r="S306" s="69" t="s">
        <v>860</v>
      </c>
      <c r="T306" s="69"/>
      <c r="U306" s="69"/>
      <c r="V306" s="29"/>
      <c r="W306" s="69" t="s">
        <v>861</v>
      </c>
      <c r="X306" s="69"/>
      <c r="Y306" s="69"/>
      <c r="Z306" s="29"/>
      <c r="AA306" s="69" t="s">
        <v>668</v>
      </c>
      <c r="AB306" s="69"/>
      <c r="AC306" s="69"/>
    </row>
    <row r="307" spans="1:29" ht="15.75" thickBot="1">
      <c r="A307" s="35"/>
      <c r="B307" s="40" t="s">
        <v>855</v>
      </c>
      <c r="C307" s="23"/>
      <c r="D307" s="23"/>
      <c r="E307" s="23"/>
      <c r="F307" s="29"/>
      <c r="G307" s="23"/>
      <c r="H307" s="23"/>
      <c r="I307" s="23"/>
      <c r="J307" s="63"/>
      <c r="K307" s="23"/>
      <c r="L307" s="23"/>
      <c r="M307" s="23"/>
      <c r="N307" s="29"/>
      <c r="O307" s="23"/>
      <c r="P307" s="23"/>
      <c r="Q307" s="23"/>
      <c r="R307" s="29"/>
      <c r="S307" s="23"/>
      <c r="T307" s="23"/>
      <c r="U307" s="23"/>
      <c r="V307" s="29"/>
      <c r="W307" s="23"/>
      <c r="X307" s="23"/>
      <c r="Y307" s="23"/>
      <c r="Z307" s="29"/>
      <c r="AA307" s="23"/>
      <c r="AB307" s="23"/>
      <c r="AC307" s="23"/>
    </row>
    <row r="308" spans="1:29">
      <c r="A308" s="35"/>
      <c r="B308" s="185" t="s">
        <v>72</v>
      </c>
      <c r="C308" s="183" t="s">
        <v>234</v>
      </c>
      <c r="D308" s="180" t="s">
        <v>235</v>
      </c>
      <c r="E308" s="26"/>
      <c r="F308" s="32"/>
      <c r="G308" s="183" t="s">
        <v>234</v>
      </c>
      <c r="H308" s="180" t="s">
        <v>235</v>
      </c>
      <c r="I308" s="26"/>
      <c r="J308" s="26"/>
      <c r="K308" s="183" t="s">
        <v>234</v>
      </c>
      <c r="L308" s="180" t="s">
        <v>235</v>
      </c>
      <c r="M308" s="26"/>
      <c r="N308" s="32"/>
      <c r="O308" s="183" t="s">
        <v>234</v>
      </c>
      <c r="P308" s="182">
        <v>296154</v>
      </c>
      <c r="Q308" s="26"/>
      <c r="R308" s="32"/>
      <c r="S308" s="183" t="s">
        <v>234</v>
      </c>
      <c r="T308" s="182">
        <v>298990</v>
      </c>
      <c r="U308" s="26"/>
      <c r="V308" s="32"/>
      <c r="W308" s="183" t="s">
        <v>234</v>
      </c>
      <c r="X308" s="180" t="s">
        <v>1049</v>
      </c>
      <c r="Y308" s="183" t="s">
        <v>245</v>
      </c>
      <c r="Z308" s="32"/>
      <c r="AA308" s="183" t="s">
        <v>234</v>
      </c>
      <c r="AB308" s="182">
        <v>453894</v>
      </c>
      <c r="AC308" s="26"/>
    </row>
    <row r="309" spans="1:29">
      <c r="A309" s="35"/>
      <c r="B309" s="185"/>
      <c r="C309" s="197"/>
      <c r="D309" s="181"/>
      <c r="E309" s="50"/>
      <c r="F309" s="32"/>
      <c r="G309" s="197"/>
      <c r="H309" s="181"/>
      <c r="I309" s="50"/>
      <c r="J309" s="50"/>
      <c r="K309" s="197"/>
      <c r="L309" s="181"/>
      <c r="M309" s="50"/>
      <c r="N309" s="32"/>
      <c r="O309" s="197"/>
      <c r="P309" s="198"/>
      <c r="Q309" s="50"/>
      <c r="R309" s="32"/>
      <c r="S309" s="197"/>
      <c r="T309" s="198"/>
      <c r="U309" s="50"/>
      <c r="V309" s="32"/>
      <c r="W309" s="197"/>
      <c r="X309" s="181"/>
      <c r="Y309" s="197"/>
      <c r="Z309" s="32"/>
      <c r="AA309" s="197"/>
      <c r="AB309" s="198"/>
      <c r="AC309" s="50"/>
    </row>
    <row r="310" spans="1:29">
      <c r="A310" s="35"/>
      <c r="B310" s="184" t="s">
        <v>73</v>
      </c>
      <c r="C310" s="29"/>
      <c r="D310" s="29"/>
      <c r="E310" s="29"/>
      <c r="F310" s="29"/>
      <c r="G310" s="29"/>
      <c r="H310" s="29"/>
      <c r="I310" s="29"/>
      <c r="J310" s="29"/>
      <c r="K310" s="29"/>
      <c r="L310" s="29"/>
      <c r="M310" s="29"/>
      <c r="N310" s="29"/>
      <c r="O310" s="29"/>
      <c r="P310" s="29"/>
      <c r="Q310" s="29"/>
      <c r="R310" s="29"/>
      <c r="S310" s="29"/>
      <c r="T310" s="29"/>
      <c r="U310" s="29"/>
      <c r="V310" s="29"/>
      <c r="W310" s="29"/>
      <c r="X310" s="29"/>
      <c r="Y310" s="29"/>
      <c r="Z310" s="29"/>
      <c r="AA310" s="80"/>
      <c r="AB310" s="80"/>
      <c r="AC310" s="80"/>
    </row>
    <row r="311" spans="1:29">
      <c r="A311" s="35"/>
      <c r="B311" s="184"/>
      <c r="C311" s="29"/>
      <c r="D311" s="29"/>
      <c r="E311" s="29"/>
      <c r="F311" s="29"/>
      <c r="G311" s="29"/>
      <c r="H311" s="29"/>
      <c r="I311" s="29"/>
      <c r="J311" s="29"/>
      <c r="K311" s="29"/>
      <c r="L311" s="29"/>
      <c r="M311" s="29"/>
      <c r="N311" s="29"/>
      <c r="O311" s="29"/>
      <c r="P311" s="29"/>
      <c r="Q311" s="29"/>
      <c r="R311" s="29"/>
      <c r="S311" s="29"/>
      <c r="T311" s="29"/>
      <c r="U311" s="29"/>
      <c r="V311" s="29"/>
      <c r="W311" s="29"/>
      <c r="X311" s="29"/>
      <c r="Y311" s="29"/>
      <c r="Z311" s="29"/>
      <c r="AA311" s="80"/>
      <c r="AB311" s="80"/>
      <c r="AC311" s="80"/>
    </row>
    <row r="312" spans="1:29">
      <c r="A312" s="35"/>
      <c r="B312" s="171" t="s">
        <v>74</v>
      </c>
      <c r="C312" s="173" t="s">
        <v>235</v>
      </c>
      <c r="D312" s="173"/>
      <c r="E312" s="32"/>
      <c r="F312" s="32"/>
      <c r="G312" s="173" t="s">
        <v>235</v>
      </c>
      <c r="H312" s="173"/>
      <c r="I312" s="32"/>
      <c r="J312" s="32"/>
      <c r="K312" s="173" t="s">
        <v>493</v>
      </c>
      <c r="L312" s="173"/>
      <c r="M312" s="172" t="s">
        <v>245</v>
      </c>
      <c r="N312" s="32"/>
      <c r="O312" s="173" t="s">
        <v>1050</v>
      </c>
      <c r="P312" s="173"/>
      <c r="Q312" s="172" t="s">
        <v>245</v>
      </c>
      <c r="R312" s="32"/>
      <c r="S312" s="173" t="s">
        <v>1051</v>
      </c>
      <c r="T312" s="173"/>
      <c r="U312" s="172" t="s">
        <v>245</v>
      </c>
      <c r="V312" s="32"/>
      <c r="W312" s="174">
        <v>141261</v>
      </c>
      <c r="X312" s="174"/>
      <c r="Y312" s="32"/>
      <c r="Z312" s="32"/>
      <c r="AA312" s="173" t="s">
        <v>1052</v>
      </c>
      <c r="AB312" s="173"/>
      <c r="AC312" s="172" t="s">
        <v>245</v>
      </c>
    </row>
    <row r="313" spans="1:29">
      <c r="A313" s="35"/>
      <c r="B313" s="171"/>
      <c r="C313" s="173"/>
      <c r="D313" s="173"/>
      <c r="E313" s="32"/>
      <c r="F313" s="32"/>
      <c r="G313" s="173"/>
      <c r="H313" s="173"/>
      <c r="I313" s="32"/>
      <c r="J313" s="32"/>
      <c r="K313" s="173"/>
      <c r="L313" s="173"/>
      <c r="M313" s="172"/>
      <c r="N313" s="32"/>
      <c r="O313" s="173"/>
      <c r="P313" s="173"/>
      <c r="Q313" s="172"/>
      <c r="R313" s="32"/>
      <c r="S313" s="173"/>
      <c r="T313" s="173"/>
      <c r="U313" s="172"/>
      <c r="V313" s="32"/>
      <c r="W313" s="174"/>
      <c r="X313" s="174"/>
      <c r="Y313" s="32"/>
      <c r="Z313" s="32"/>
      <c r="AA313" s="173"/>
      <c r="AB313" s="173"/>
      <c r="AC313" s="172"/>
    </row>
    <row r="314" spans="1:29">
      <c r="A314" s="35"/>
      <c r="B314" s="175" t="s">
        <v>75</v>
      </c>
      <c r="C314" s="159" t="s">
        <v>1053</v>
      </c>
      <c r="D314" s="159"/>
      <c r="E314" s="68" t="s">
        <v>245</v>
      </c>
      <c r="F314" s="29"/>
      <c r="G314" s="159" t="s">
        <v>1054</v>
      </c>
      <c r="H314" s="159"/>
      <c r="I314" s="68" t="s">
        <v>245</v>
      </c>
      <c r="J314" s="29"/>
      <c r="K314" s="176">
        <v>11686</v>
      </c>
      <c r="L314" s="176"/>
      <c r="M314" s="29"/>
      <c r="N314" s="29"/>
      <c r="O314" s="159" t="s">
        <v>1055</v>
      </c>
      <c r="P314" s="159"/>
      <c r="Q314" s="68" t="s">
        <v>245</v>
      </c>
      <c r="R314" s="29"/>
      <c r="S314" s="176">
        <v>1510</v>
      </c>
      <c r="T314" s="176"/>
      <c r="U314" s="29"/>
      <c r="V314" s="29"/>
      <c r="W314" s="176">
        <v>103736</v>
      </c>
      <c r="X314" s="176"/>
      <c r="Y314" s="29"/>
      <c r="Z314" s="29"/>
      <c r="AA314" s="176">
        <v>2072</v>
      </c>
      <c r="AB314" s="176"/>
      <c r="AC314" s="29"/>
    </row>
    <row r="315" spans="1:29">
      <c r="A315" s="35"/>
      <c r="B315" s="175"/>
      <c r="C315" s="159"/>
      <c r="D315" s="159"/>
      <c r="E315" s="68"/>
      <c r="F315" s="29"/>
      <c r="G315" s="159"/>
      <c r="H315" s="159"/>
      <c r="I315" s="68"/>
      <c r="J315" s="29"/>
      <c r="K315" s="176"/>
      <c r="L315" s="176"/>
      <c r="M315" s="29"/>
      <c r="N315" s="29"/>
      <c r="O315" s="159"/>
      <c r="P315" s="159"/>
      <c r="Q315" s="68"/>
      <c r="R315" s="29"/>
      <c r="S315" s="176"/>
      <c r="T315" s="176"/>
      <c r="U315" s="29"/>
      <c r="V315" s="29"/>
      <c r="W315" s="176"/>
      <c r="X315" s="176"/>
      <c r="Y315" s="29"/>
      <c r="Z315" s="29"/>
      <c r="AA315" s="176"/>
      <c r="AB315" s="176"/>
      <c r="AC315" s="29"/>
    </row>
    <row r="316" spans="1:29">
      <c r="A316" s="35"/>
      <c r="B316" s="167" t="s">
        <v>76</v>
      </c>
      <c r="C316" s="173" t="s">
        <v>1056</v>
      </c>
      <c r="D316" s="173"/>
      <c r="E316" s="168" t="s">
        <v>245</v>
      </c>
      <c r="F316" s="17"/>
      <c r="G316" s="173" t="s">
        <v>931</v>
      </c>
      <c r="H316" s="173"/>
      <c r="I316" s="168" t="s">
        <v>245</v>
      </c>
      <c r="J316" s="17"/>
      <c r="K316" s="173" t="s">
        <v>1057</v>
      </c>
      <c r="L316" s="173"/>
      <c r="M316" s="168" t="s">
        <v>245</v>
      </c>
      <c r="N316" s="17"/>
      <c r="O316" s="173" t="s">
        <v>1058</v>
      </c>
      <c r="P316" s="173"/>
      <c r="Q316" s="168" t="s">
        <v>245</v>
      </c>
      <c r="R316" s="17"/>
      <c r="S316" s="173" t="s">
        <v>1059</v>
      </c>
      <c r="T316" s="173"/>
      <c r="U316" s="168" t="s">
        <v>245</v>
      </c>
      <c r="V316" s="17"/>
      <c r="W316" s="173" t="s">
        <v>1060</v>
      </c>
      <c r="X316" s="173"/>
      <c r="Y316" s="168" t="s">
        <v>245</v>
      </c>
      <c r="Z316" s="17"/>
      <c r="AA316" s="173" t="s">
        <v>722</v>
      </c>
      <c r="AB316" s="173"/>
      <c r="AC316" s="168" t="s">
        <v>245</v>
      </c>
    </row>
    <row r="317" spans="1:29">
      <c r="A317" s="35"/>
      <c r="B317" s="175" t="s">
        <v>77</v>
      </c>
      <c r="C317" s="159" t="s">
        <v>235</v>
      </c>
      <c r="D317" s="159"/>
      <c r="E317" s="29"/>
      <c r="F317" s="29"/>
      <c r="G317" s="159" t="s">
        <v>235</v>
      </c>
      <c r="H317" s="159"/>
      <c r="I317" s="29"/>
      <c r="J317" s="29"/>
      <c r="K317" s="159" t="s">
        <v>235</v>
      </c>
      <c r="L317" s="159"/>
      <c r="M317" s="29"/>
      <c r="N317" s="29"/>
      <c r="O317" s="159" t="s">
        <v>1061</v>
      </c>
      <c r="P317" s="159"/>
      <c r="Q317" s="68" t="s">
        <v>245</v>
      </c>
      <c r="R317" s="29"/>
      <c r="S317" s="159" t="s">
        <v>1062</v>
      </c>
      <c r="T317" s="159"/>
      <c r="U317" s="68" t="s">
        <v>245</v>
      </c>
      <c r="V317" s="29"/>
      <c r="W317" s="159" t="s">
        <v>235</v>
      </c>
      <c r="X317" s="159"/>
      <c r="Y317" s="29"/>
      <c r="Z317" s="29"/>
      <c r="AA317" s="159" t="s">
        <v>724</v>
      </c>
      <c r="AB317" s="159"/>
      <c r="AC317" s="68" t="s">
        <v>245</v>
      </c>
    </row>
    <row r="318" spans="1:29">
      <c r="A318" s="35"/>
      <c r="B318" s="175"/>
      <c r="C318" s="159"/>
      <c r="D318" s="159"/>
      <c r="E318" s="29"/>
      <c r="F318" s="29"/>
      <c r="G318" s="159"/>
      <c r="H318" s="159"/>
      <c r="I318" s="29"/>
      <c r="J318" s="29"/>
      <c r="K318" s="159"/>
      <c r="L318" s="159"/>
      <c r="M318" s="29"/>
      <c r="N318" s="29"/>
      <c r="O318" s="159"/>
      <c r="P318" s="159"/>
      <c r="Q318" s="68"/>
      <c r="R318" s="29"/>
      <c r="S318" s="159"/>
      <c r="T318" s="159"/>
      <c r="U318" s="68"/>
      <c r="V318" s="29"/>
      <c r="W318" s="159"/>
      <c r="X318" s="159"/>
      <c r="Y318" s="29"/>
      <c r="Z318" s="29"/>
      <c r="AA318" s="159"/>
      <c r="AB318" s="159"/>
      <c r="AC318" s="68"/>
    </row>
    <row r="319" spans="1:29">
      <c r="A319" s="35"/>
      <c r="B319" s="171" t="s">
        <v>111</v>
      </c>
      <c r="C319" s="173" t="s">
        <v>235</v>
      </c>
      <c r="D319" s="173"/>
      <c r="E319" s="32"/>
      <c r="F319" s="32"/>
      <c r="G319" s="173" t="s">
        <v>235</v>
      </c>
      <c r="H319" s="173"/>
      <c r="I319" s="32"/>
      <c r="J319" s="32"/>
      <c r="K319" s="173" t="s">
        <v>235</v>
      </c>
      <c r="L319" s="173"/>
      <c r="M319" s="32"/>
      <c r="N319" s="32"/>
      <c r="O319" s="173">
        <v>58</v>
      </c>
      <c r="P319" s="173"/>
      <c r="Q319" s="32"/>
      <c r="R319" s="32"/>
      <c r="S319" s="173" t="s">
        <v>235</v>
      </c>
      <c r="T319" s="173"/>
      <c r="U319" s="32"/>
      <c r="V319" s="32"/>
      <c r="W319" s="173" t="s">
        <v>235</v>
      </c>
      <c r="X319" s="173"/>
      <c r="Y319" s="32"/>
      <c r="Z319" s="32"/>
      <c r="AA319" s="173">
        <v>58</v>
      </c>
      <c r="AB319" s="173"/>
      <c r="AC319" s="32"/>
    </row>
    <row r="320" spans="1:29">
      <c r="A320" s="35"/>
      <c r="B320" s="171"/>
      <c r="C320" s="173"/>
      <c r="D320" s="173"/>
      <c r="E320" s="32"/>
      <c r="F320" s="32"/>
      <c r="G320" s="173"/>
      <c r="H320" s="173"/>
      <c r="I320" s="32"/>
      <c r="J320" s="32"/>
      <c r="K320" s="173"/>
      <c r="L320" s="173"/>
      <c r="M320" s="32"/>
      <c r="N320" s="32"/>
      <c r="O320" s="173"/>
      <c r="P320" s="173"/>
      <c r="Q320" s="32"/>
      <c r="R320" s="32"/>
      <c r="S320" s="173"/>
      <c r="T320" s="173"/>
      <c r="U320" s="32"/>
      <c r="V320" s="32"/>
      <c r="W320" s="173"/>
      <c r="X320" s="173"/>
      <c r="Y320" s="32"/>
      <c r="Z320" s="32"/>
      <c r="AA320" s="173"/>
      <c r="AB320" s="173"/>
      <c r="AC320" s="32"/>
    </row>
    <row r="321" spans="1:29">
      <c r="A321" s="35"/>
      <c r="B321" s="175" t="s">
        <v>80</v>
      </c>
      <c r="C321" s="159" t="s">
        <v>235</v>
      </c>
      <c r="D321" s="159"/>
      <c r="E321" s="29"/>
      <c r="F321" s="29"/>
      <c r="G321" s="159" t="s">
        <v>235</v>
      </c>
      <c r="H321" s="159"/>
      <c r="I321" s="29"/>
      <c r="J321" s="29"/>
      <c r="K321" s="159" t="s">
        <v>235</v>
      </c>
      <c r="L321" s="159"/>
      <c r="M321" s="29"/>
      <c r="N321" s="29"/>
      <c r="O321" s="176">
        <v>2654</v>
      </c>
      <c r="P321" s="176"/>
      <c r="Q321" s="29"/>
      <c r="R321" s="29"/>
      <c r="S321" s="159" t="s">
        <v>1063</v>
      </c>
      <c r="T321" s="159"/>
      <c r="U321" s="68" t="s">
        <v>245</v>
      </c>
      <c r="V321" s="29"/>
      <c r="W321" s="159" t="s">
        <v>235</v>
      </c>
      <c r="X321" s="159"/>
      <c r="Y321" s="29"/>
      <c r="Z321" s="29"/>
      <c r="AA321" s="176">
        <v>2478</v>
      </c>
      <c r="AB321" s="176"/>
      <c r="AC321" s="29"/>
    </row>
    <row r="322" spans="1:29" ht="15.75" thickBot="1">
      <c r="A322" s="35"/>
      <c r="B322" s="175"/>
      <c r="C322" s="177"/>
      <c r="D322" s="177"/>
      <c r="E322" s="63"/>
      <c r="F322" s="29"/>
      <c r="G322" s="177"/>
      <c r="H322" s="177"/>
      <c r="I322" s="63"/>
      <c r="J322" s="29"/>
      <c r="K322" s="177"/>
      <c r="L322" s="177"/>
      <c r="M322" s="63"/>
      <c r="N322" s="29"/>
      <c r="O322" s="178"/>
      <c r="P322" s="178"/>
      <c r="Q322" s="63"/>
      <c r="R322" s="29"/>
      <c r="S322" s="177"/>
      <c r="T322" s="177"/>
      <c r="U322" s="179"/>
      <c r="V322" s="29"/>
      <c r="W322" s="177"/>
      <c r="X322" s="177"/>
      <c r="Y322" s="63"/>
      <c r="Z322" s="29"/>
      <c r="AA322" s="178"/>
      <c r="AB322" s="178"/>
      <c r="AC322" s="63"/>
    </row>
    <row r="323" spans="1:29">
      <c r="A323" s="35"/>
      <c r="B323" s="32"/>
      <c r="C323" s="180" t="s">
        <v>1064</v>
      </c>
      <c r="D323" s="180"/>
      <c r="E323" s="183" t="s">
        <v>245</v>
      </c>
      <c r="F323" s="32"/>
      <c r="G323" s="180" t="s">
        <v>1065</v>
      </c>
      <c r="H323" s="180"/>
      <c r="I323" s="183" t="s">
        <v>245</v>
      </c>
      <c r="J323" s="32"/>
      <c r="K323" s="182">
        <v>11430</v>
      </c>
      <c r="L323" s="182"/>
      <c r="M323" s="26"/>
      <c r="N323" s="32"/>
      <c r="O323" s="180" t="s">
        <v>1066</v>
      </c>
      <c r="P323" s="180"/>
      <c r="Q323" s="183" t="s">
        <v>245</v>
      </c>
      <c r="R323" s="32"/>
      <c r="S323" s="180" t="s">
        <v>1067</v>
      </c>
      <c r="T323" s="180"/>
      <c r="U323" s="183" t="s">
        <v>245</v>
      </c>
      <c r="V323" s="32"/>
      <c r="W323" s="182">
        <v>244557</v>
      </c>
      <c r="X323" s="182"/>
      <c r="Y323" s="26"/>
      <c r="Z323" s="32"/>
      <c r="AA323" s="180" t="s">
        <v>1068</v>
      </c>
      <c r="AB323" s="180"/>
      <c r="AC323" s="183" t="s">
        <v>245</v>
      </c>
    </row>
    <row r="324" spans="1:29" ht="15.75" thickBot="1">
      <c r="A324" s="35"/>
      <c r="B324" s="32"/>
      <c r="C324" s="189"/>
      <c r="D324" s="189"/>
      <c r="E324" s="196"/>
      <c r="F324" s="32"/>
      <c r="G324" s="189"/>
      <c r="H324" s="189"/>
      <c r="I324" s="196"/>
      <c r="J324" s="32"/>
      <c r="K324" s="190"/>
      <c r="L324" s="190"/>
      <c r="M324" s="57"/>
      <c r="N324" s="32"/>
      <c r="O324" s="189"/>
      <c r="P324" s="189"/>
      <c r="Q324" s="196"/>
      <c r="R324" s="32"/>
      <c r="S324" s="189"/>
      <c r="T324" s="189"/>
      <c r="U324" s="196"/>
      <c r="V324" s="32"/>
      <c r="W324" s="190"/>
      <c r="X324" s="190"/>
      <c r="Y324" s="57"/>
      <c r="Z324" s="32"/>
      <c r="AA324" s="189"/>
      <c r="AB324" s="189"/>
      <c r="AC324" s="196"/>
    </row>
    <row r="325" spans="1:29">
      <c r="A325" s="35"/>
      <c r="B325" s="184" t="s">
        <v>945</v>
      </c>
      <c r="C325" s="191" t="s">
        <v>1064</v>
      </c>
      <c r="D325" s="191"/>
      <c r="E325" s="87" t="s">
        <v>245</v>
      </c>
      <c r="F325" s="29"/>
      <c r="G325" s="191" t="s">
        <v>1065</v>
      </c>
      <c r="H325" s="191"/>
      <c r="I325" s="87" t="s">
        <v>245</v>
      </c>
      <c r="J325" s="29"/>
      <c r="K325" s="192">
        <v>11430</v>
      </c>
      <c r="L325" s="192"/>
      <c r="M325" s="62"/>
      <c r="N325" s="29"/>
      <c r="O325" s="192">
        <v>27770</v>
      </c>
      <c r="P325" s="192"/>
      <c r="Q325" s="62"/>
      <c r="R325" s="29"/>
      <c r="S325" s="191" t="s">
        <v>1069</v>
      </c>
      <c r="T325" s="191"/>
      <c r="U325" s="87" t="s">
        <v>245</v>
      </c>
      <c r="V325" s="29"/>
      <c r="W325" s="192">
        <v>103307</v>
      </c>
      <c r="X325" s="192"/>
      <c r="Y325" s="62"/>
      <c r="Z325" s="29"/>
      <c r="AA325" s="192">
        <v>5900</v>
      </c>
      <c r="AB325" s="192"/>
      <c r="AC325" s="62"/>
    </row>
    <row r="326" spans="1:29">
      <c r="A326" s="35"/>
      <c r="B326" s="184"/>
      <c r="C326" s="159"/>
      <c r="D326" s="159"/>
      <c r="E326" s="68"/>
      <c r="F326" s="29"/>
      <c r="G326" s="159"/>
      <c r="H326" s="159"/>
      <c r="I326" s="68"/>
      <c r="J326" s="29"/>
      <c r="K326" s="176"/>
      <c r="L326" s="176"/>
      <c r="M326" s="29"/>
      <c r="N326" s="29"/>
      <c r="O326" s="176"/>
      <c r="P326" s="176"/>
      <c r="Q326" s="29"/>
      <c r="R326" s="29"/>
      <c r="S326" s="159"/>
      <c r="T326" s="159"/>
      <c r="U326" s="68"/>
      <c r="V326" s="29"/>
      <c r="W326" s="176"/>
      <c r="X326" s="176"/>
      <c r="Y326" s="29"/>
      <c r="Z326" s="29"/>
      <c r="AA326" s="176"/>
      <c r="AB326" s="176"/>
      <c r="AC326" s="29"/>
    </row>
    <row r="327" spans="1:29">
      <c r="A327" s="35"/>
      <c r="B327" s="185" t="s">
        <v>947</v>
      </c>
      <c r="C327" s="173">
        <v>22</v>
      </c>
      <c r="D327" s="173"/>
      <c r="E327" s="32"/>
      <c r="F327" s="32"/>
      <c r="G327" s="173">
        <v>4</v>
      </c>
      <c r="H327" s="173"/>
      <c r="I327" s="32"/>
      <c r="J327" s="32"/>
      <c r="K327" s="173" t="s">
        <v>1070</v>
      </c>
      <c r="L327" s="173"/>
      <c r="M327" s="172" t="s">
        <v>245</v>
      </c>
      <c r="N327" s="32"/>
      <c r="O327" s="173" t="s">
        <v>1071</v>
      </c>
      <c r="P327" s="173"/>
      <c r="Q327" s="172" t="s">
        <v>245</v>
      </c>
      <c r="R327" s="32"/>
      <c r="S327" s="174">
        <v>18032</v>
      </c>
      <c r="T327" s="174"/>
      <c r="U327" s="32"/>
      <c r="V327" s="32"/>
      <c r="W327" s="174">
        <v>63774</v>
      </c>
      <c r="X327" s="174"/>
      <c r="Y327" s="32"/>
      <c r="Z327" s="32"/>
      <c r="AA327" s="173" t="s">
        <v>1072</v>
      </c>
      <c r="AB327" s="173"/>
      <c r="AC327" s="172" t="s">
        <v>245</v>
      </c>
    </row>
    <row r="328" spans="1:29" ht="15.75" thickBot="1">
      <c r="A328" s="35"/>
      <c r="B328" s="185"/>
      <c r="C328" s="189"/>
      <c r="D328" s="189"/>
      <c r="E328" s="57"/>
      <c r="F328" s="32"/>
      <c r="G328" s="189"/>
      <c r="H328" s="189"/>
      <c r="I328" s="57"/>
      <c r="J328" s="32"/>
      <c r="K328" s="189"/>
      <c r="L328" s="189"/>
      <c r="M328" s="196"/>
      <c r="N328" s="32"/>
      <c r="O328" s="189"/>
      <c r="P328" s="189"/>
      <c r="Q328" s="196"/>
      <c r="R328" s="32"/>
      <c r="S328" s="190"/>
      <c r="T328" s="190"/>
      <c r="U328" s="57"/>
      <c r="V328" s="32"/>
      <c r="W328" s="190"/>
      <c r="X328" s="190"/>
      <c r="Y328" s="57"/>
      <c r="Z328" s="32"/>
      <c r="AA328" s="189"/>
      <c r="AB328" s="189"/>
      <c r="AC328" s="196"/>
    </row>
    <row r="329" spans="1:29">
      <c r="A329" s="35"/>
      <c r="B329" s="184" t="s">
        <v>86</v>
      </c>
      <c r="C329" s="191" t="s">
        <v>444</v>
      </c>
      <c r="D329" s="191"/>
      <c r="E329" s="87" t="s">
        <v>245</v>
      </c>
      <c r="F329" s="29"/>
      <c r="G329" s="191" t="s">
        <v>1053</v>
      </c>
      <c r="H329" s="191"/>
      <c r="I329" s="87" t="s">
        <v>245</v>
      </c>
      <c r="J329" s="29"/>
      <c r="K329" s="191" t="s">
        <v>1073</v>
      </c>
      <c r="L329" s="191"/>
      <c r="M329" s="87" t="s">
        <v>245</v>
      </c>
      <c r="N329" s="29"/>
      <c r="O329" s="191" t="s">
        <v>1074</v>
      </c>
      <c r="P329" s="191"/>
      <c r="Q329" s="87" t="s">
        <v>245</v>
      </c>
      <c r="R329" s="29"/>
      <c r="S329" s="191" t="s">
        <v>1075</v>
      </c>
      <c r="T329" s="191"/>
      <c r="U329" s="87" t="s">
        <v>245</v>
      </c>
      <c r="V329" s="29"/>
      <c r="W329" s="192">
        <v>167081</v>
      </c>
      <c r="X329" s="192"/>
      <c r="Y329" s="62"/>
      <c r="Z329" s="29"/>
      <c r="AA329" s="191" t="s">
        <v>454</v>
      </c>
      <c r="AB329" s="191"/>
      <c r="AC329" s="87" t="s">
        <v>245</v>
      </c>
    </row>
    <row r="330" spans="1:29">
      <c r="A330" s="35"/>
      <c r="B330" s="184"/>
      <c r="C330" s="159"/>
      <c r="D330" s="159"/>
      <c r="E330" s="68"/>
      <c r="F330" s="29"/>
      <c r="G330" s="159"/>
      <c r="H330" s="159"/>
      <c r="I330" s="68"/>
      <c r="J330" s="29"/>
      <c r="K330" s="159"/>
      <c r="L330" s="159"/>
      <c r="M330" s="68"/>
      <c r="N330" s="29"/>
      <c r="O330" s="159"/>
      <c r="P330" s="159"/>
      <c r="Q330" s="68"/>
      <c r="R330" s="29"/>
      <c r="S330" s="159"/>
      <c r="T330" s="159"/>
      <c r="U330" s="68"/>
      <c r="V330" s="29"/>
      <c r="W330" s="176"/>
      <c r="X330" s="176"/>
      <c r="Y330" s="29"/>
      <c r="Z330" s="29"/>
      <c r="AA330" s="194"/>
      <c r="AB330" s="194"/>
      <c r="AC330" s="195"/>
    </row>
    <row r="331" spans="1:29">
      <c r="A331" s="35"/>
      <c r="B331" s="185" t="s">
        <v>1076</v>
      </c>
      <c r="C331" s="173" t="s">
        <v>235</v>
      </c>
      <c r="D331" s="173"/>
      <c r="E331" s="32"/>
      <c r="F331" s="32"/>
      <c r="G331" s="173" t="s">
        <v>235</v>
      </c>
      <c r="H331" s="173"/>
      <c r="I331" s="32"/>
      <c r="J331" s="32"/>
      <c r="K331" s="173" t="s">
        <v>1077</v>
      </c>
      <c r="L331" s="173"/>
      <c r="M331" s="172" t="s">
        <v>245</v>
      </c>
      <c r="N331" s="32"/>
      <c r="O331" s="173" t="s">
        <v>1078</v>
      </c>
      <c r="P331" s="173"/>
      <c r="Q331" s="172" t="s">
        <v>245</v>
      </c>
      <c r="R331" s="32"/>
      <c r="S331" s="174">
        <v>1738</v>
      </c>
      <c r="T331" s="174"/>
      <c r="U331" s="32"/>
      <c r="V331" s="32"/>
      <c r="W331" s="173">
        <v>701</v>
      </c>
      <c r="X331" s="173"/>
      <c r="Y331" s="32"/>
      <c r="Z331" s="32"/>
      <c r="AA331" s="173" t="s">
        <v>497</v>
      </c>
      <c r="AB331" s="173"/>
      <c r="AC331" s="172" t="s">
        <v>245</v>
      </c>
    </row>
    <row r="332" spans="1:29" ht="15.75" thickBot="1">
      <c r="A332" s="35"/>
      <c r="B332" s="185"/>
      <c r="C332" s="189"/>
      <c r="D332" s="189"/>
      <c r="E332" s="57"/>
      <c r="F332" s="32"/>
      <c r="G332" s="189"/>
      <c r="H332" s="189"/>
      <c r="I332" s="57"/>
      <c r="J332" s="32"/>
      <c r="K332" s="189"/>
      <c r="L332" s="189"/>
      <c r="M332" s="196"/>
      <c r="N332" s="32"/>
      <c r="O332" s="189"/>
      <c r="P332" s="189"/>
      <c r="Q332" s="196"/>
      <c r="R332" s="32"/>
      <c r="S332" s="190"/>
      <c r="T332" s="190"/>
      <c r="U332" s="57"/>
      <c r="V332" s="32"/>
      <c r="W332" s="189"/>
      <c r="X332" s="189"/>
      <c r="Y332" s="57"/>
      <c r="Z332" s="32"/>
      <c r="AA332" s="189"/>
      <c r="AB332" s="189"/>
      <c r="AC332" s="196"/>
    </row>
    <row r="333" spans="1:29">
      <c r="A333" s="35"/>
      <c r="B333" s="184" t="s">
        <v>90</v>
      </c>
      <c r="C333" s="191" t="s">
        <v>444</v>
      </c>
      <c r="D333" s="191"/>
      <c r="E333" s="87" t="s">
        <v>245</v>
      </c>
      <c r="F333" s="29"/>
      <c r="G333" s="191" t="s">
        <v>1053</v>
      </c>
      <c r="H333" s="191"/>
      <c r="I333" s="87" t="s">
        <v>245</v>
      </c>
      <c r="J333" s="32"/>
      <c r="K333" s="191" t="s">
        <v>1079</v>
      </c>
      <c r="L333" s="191"/>
      <c r="M333" s="87" t="s">
        <v>245</v>
      </c>
      <c r="N333" s="29"/>
      <c r="O333" s="191" t="s">
        <v>1054</v>
      </c>
      <c r="P333" s="191"/>
      <c r="Q333" s="87" t="s">
        <v>245</v>
      </c>
      <c r="R333" s="29"/>
      <c r="S333" s="191" t="s">
        <v>1080</v>
      </c>
      <c r="T333" s="191"/>
      <c r="U333" s="87" t="s">
        <v>245</v>
      </c>
      <c r="V333" s="29"/>
      <c r="W333" s="192">
        <v>167782</v>
      </c>
      <c r="X333" s="192"/>
      <c r="Y333" s="62"/>
      <c r="Z333" s="29"/>
      <c r="AA333" s="191" t="s">
        <v>729</v>
      </c>
      <c r="AB333" s="191"/>
      <c r="AC333" s="87" t="s">
        <v>245</v>
      </c>
    </row>
    <row r="334" spans="1:29" ht="15.75" thickBot="1">
      <c r="A334" s="35"/>
      <c r="B334" s="184"/>
      <c r="C334" s="202"/>
      <c r="D334" s="202"/>
      <c r="E334" s="200"/>
      <c r="F334" s="29"/>
      <c r="G334" s="202"/>
      <c r="H334" s="202"/>
      <c r="I334" s="200"/>
      <c r="J334" s="32"/>
      <c r="K334" s="202"/>
      <c r="L334" s="202"/>
      <c r="M334" s="200"/>
      <c r="N334" s="29"/>
      <c r="O334" s="202"/>
      <c r="P334" s="202"/>
      <c r="Q334" s="200"/>
      <c r="R334" s="29"/>
      <c r="S334" s="202"/>
      <c r="T334" s="202"/>
      <c r="U334" s="200"/>
      <c r="V334" s="29"/>
      <c r="W334" s="204"/>
      <c r="X334" s="204"/>
      <c r="Y334" s="67"/>
      <c r="Z334" s="29"/>
      <c r="AA334" s="202"/>
      <c r="AB334" s="202"/>
      <c r="AC334" s="200"/>
    </row>
    <row r="335" spans="1:29" ht="15.75" thickTop="1">
      <c r="A335" s="35"/>
      <c r="B335" s="185" t="s">
        <v>91</v>
      </c>
      <c r="C335" s="97"/>
      <c r="D335" s="97"/>
      <c r="E335" s="97"/>
      <c r="F335" s="32"/>
      <c r="G335" s="97"/>
      <c r="H335" s="97"/>
      <c r="I335" s="97"/>
      <c r="J335" s="32"/>
      <c r="K335" s="97"/>
      <c r="L335" s="97"/>
      <c r="M335" s="97"/>
      <c r="N335" s="32"/>
      <c r="O335" s="97"/>
      <c r="P335" s="97"/>
      <c r="Q335" s="97"/>
      <c r="R335" s="32"/>
      <c r="S335" s="97"/>
      <c r="T335" s="97"/>
      <c r="U335" s="97"/>
      <c r="V335" s="32"/>
      <c r="W335" s="97"/>
      <c r="X335" s="97"/>
      <c r="Y335" s="97"/>
      <c r="Z335" s="32"/>
      <c r="AA335" s="206"/>
      <c r="AB335" s="206"/>
      <c r="AC335" s="206"/>
    </row>
    <row r="336" spans="1:29">
      <c r="A336" s="35"/>
      <c r="B336" s="185"/>
      <c r="C336" s="32"/>
      <c r="D336" s="32"/>
      <c r="E336" s="32"/>
      <c r="F336" s="32"/>
      <c r="G336" s="32"/>
      <c r="H336" s="32"/>
      <c r="I336" s="32"/>
      <c r="J336" s="32"/>
      <c r="K336" s="32"/>
      <c r="L336" s="32"/>
      <c r="M336" s="32"/>
      <c r="N336" s="32"/>
      <c r="O336" s="32"/>
      <c r="P336" s="32"/>
      <c r="Q336" s="32"/>
      <c r="R336" s="32"/>
      <c r="S336" s="32"/>
      <c r="T336" s="32"/>
      <c r="U336" s="32"/>
      <c r="V336" s="32"/>
      <c r="W336" s="32"/>
      <c r="X336" s="32"/>
      <c r="Y336" s="32"/>
      <c r="Z336" s="32"/>
      <c r="AA336" s="205"/>
      <c r="AB336" s="205"/>
      <c r="AC336" s="205"/>
    </row>
    <row r="337" spans="1:29">
      <c r="A337" s="35"/>
      <c r="B337" s="175" t="s">
        <v>92</v>
      </c>
      <c r="C337" s="159" t="s">
        <v>444</v>
      </c>
      <c r="D337" s="159"/>
      <c r="E337" s="68" t="s">
        <v>245</v>
      </c>
      <c r="F337" s="29"/>
      <c r="G337" s="159" t="s">
        <v>1053</v>
      </c>
      <c r="H337" s="159"/>
      <c r="I337" s="68" t="s">
        <v>245</v>
      </c>
      <c r="J337" s="29"/>
      <c r="K337" s="159" t="s">
        <v>1079</v>
      </c>
      <c r="L337" s="159"/>
      <c r="M337" s="68" t="s">
        <v>245</v>
      </c>
      <c r="N337" s="29"/>
      <c r="O337" s="159" t="s">
        <v>1054</v>
      </c>
      <c r="P337" s="159"/>
      <c r="Q337" s="68" t="s">
        <v>245</v>
      </c>
      <c r="R337" s="29"/>
      <c r="S337" s="159" t="s">
        <v>1081</v>
      </c>
      <c r="T337" s="159"/>
      <c r="U337" s="68" t="s">
        <v>245</v>
      </c>
      <c r="V337" s="29"/>
      <c r="W337" s="176">
        <v>167782</v>
      </c>
      <c r="X337" s="176"/>
      <c r="Y337" s="29"/>
      <c r="Z337" s="29"/>
      <c r="AA337" s="159" t="s">
        <v>444</v>
      </c>
      <c r="AB337" s="159"/>
      <c r="AC337" s="68" t="s">
        <v>245</v>
      </c>
    </row>
    <row r="338" spans="1:29">
      <c r="A338" s="35"/>
      <c r="B338" s="175"/>
      <c r="C338" s="159"/>
      <c r="D338" s="159"/>
      <c r="E338" s="68"/>
      <c r="F338" s="29"/>
      <c r="G338" s="159"/>
      <c r="H338" s="159"/>
      <c r="I338" s="68"/>
      <c r="J338" s="29"/>
      <c r="K338" s="159"/>
      <c r="L338" s="159"/>
      <c r="M338" s="68"/>
      <c r="N338" s="29"/>
      <c r="O338" s="159"/>
      <c r="P338" s="159"/>
      <c r="Q338" s="68"/>
      <c r="R338" s="29"/>
      <c r="S338" s="159"/>
      <c r="T338" s="159"/>
      <c r="U338" s="68"/>
      <c r="V338" s="29"/>
      <c r="W338" s="176"/>
      <c r="X338" s="176"/>
      <c r="Y338" s="29"/>
      <c r="Z338" s="29"/>
      <c r="AA338" s="159"/>
      <c r="AB338" s="159"/>
      <c r="AC338" s="68"/>
    </row>
    <row r="339" spans="1:29">
      <c r="A339" s="35"/>
      <c r="B339" s="171" t="s">
        <v>960</v>
      </c>
      <c r="C339" s="173" t="s">
        <v>235</v>
      </c>
      <c r="D339" s="173"/>
      <c r="E339" s="32"/>
      <c r="F339" s="32"/>
      <c r="G339" s="173" t="s">
        <v>235</v>
      </c>
      <c r="H339" s="173"/>
      <c r="I339" s="32"/>
      <c r="J339" s="32"/>
      <c r="K339" s="173" t="s">
        <v>235</v>
      </c>
      <c r="L339" s="173"/>
      <c r="M339" s="32"/>
      <c r="N339" s="32"/>
      <c r="O339" s="173" t="s">
        <v>235</v>
      </c>
      <c r="P339" s="173"/>
      <c r="Q339" s="32"/>
      <c r="R339" s="32"/>
      <c r="S339" s="174">
        <v>2129</v>
      </c>
      <c r="T339" s="174"/>
      <c r="U339" s="32"/>
      <c r="V339" s="32"/>
      <c r="W339" s="173" t="s">
        <v>235</v>
      </c>
      <c r="X339" s="173"/>
      <c r="Y339" s="32"/>
      <c r="Z339" s="32"/>
      <c r="AA339" s="174">
        <v>2129</v>
      </c>
      <c r="AB339" s="174"/>
      <c r="AC339" s="32"/>
    </row>
    <row r="340" spans="1:29" ht="15.75" thickBot="1">
      <c r="A340" s="35"/>
      <c r="B340" s="171"/>
      <c r="C340" s="189"/>
      <c r="D340" s="189"/>
      <c r="E340" s="57"/>
      <c r="F340" s="32"/>
      <c r="G340" s="189"/>
      <c r="H340" s="189"/>
      <c r="I340" s="57"/>
      <c r="J340" s="32"/>
      <c r="K340" s="189"/>
      <c r="L340" s="189"/>
      <c r="M340" s="57"/>
      <c r="N340" s="32"/>
      <c r="O340" s="189"/>
      <c r="P340" s="189"/>
      <c r="Q340" s="57"/>
      <c r="R340" s="32"/>
      <c r="S340" s="190"/>
      <c r="T340" s="190"/>
      <c r="U340" s="57"/>
      <c r="V340" s="32"/>
      <c r="W340" s="189"/>
      <c r="X340" s="189"/>
      <c r="Y340" s="57"/>
      <c r="Z340" s="32"/>
      <c r="AA340" s="190"/>
      <c r="AB340" s="190"/>
      <c r="AC340" s="57"/>
    </row>
    <row r="341" spans="1:29">
      <c r="A341" s="35"/>
      <c r="B341" s="184" t="s">
        <v>90</v>
      </c>
      <c r="C341" s="87" t="s">
        <v>234</v>
      </c>
      <c r="D341" s="191" t="s">
        <v>444</v>
      </c>
      <c r="E341" s="87" t="s">
        <v>245</v>
      </c>
      <c r="F341" s="29"/>
      <c r="G341" s="87" t="s">
        <v>234</v>
      </c>
      <c r="H341" s="191" t="s">
        <v>1053</v>
      </c>
      <c r="I341" s="87" t="s">
        <v>245</v>
      </c>
      <c r="J341" s="29"/>
      <c r="K341" s="87" t="s">
        <v>234</v>
      </c>
      <c r="L341" s="191" t="s">
        <v>1079</v>
      </c>
      <c r="M341" s="87" t="s">
        <v>245</v>
      </c>
      <c r="N341" s="29"/>
      <c r="O341" s="87" t="s">
        <v>234</v>
      </c>
      <c r="P341" s="191" t="s">
        <v>1054</v>
      </c>
      <c r="Q341" s="87" t="s">
        <v>245</v>
      </c>
      <c r="R341" s="29"/>
      <c r="S341" s="87" t="s">
        <v>234</v>
      </c>
      <c r="T341" s="191" t="s">
        <v>1080</v>
      </c>
      <c r="U341" s="87" t="s">
        <v>245</v>
      </c>
      <c r="V341" s="29"/>
      <c r="W341" s="87" t="s">
        <v>234</v>
      </c>
      <c r="X341" s="192">
        <v>167782</v>
      </c>
      <c r="Y341" s="62"/>
      <c r="Z341" s="29"/>
      <c r="AA341" s="87" t="s">
        <v>234</v>
      </c>
      <c r="AB341" s="191" t="s">
        <v>729</v>
      </c>
      <c r="AC341" s="87" t="s">
        <v>245</v>
      </c>
    </row>
    <row r="342" spans="1:29" ht="15.75" thickBot="1">
      <c r="A342" s="35"/>
      <c r="B342" s="184"/>
      <c r="C342" s="200"/>
      <c r="D342" s="202"/>
      <c r="E342" s="200"/>
      <c r="F342" s="29"/>
      <c r="G342" s="200"/>
      <c r="H342" s="202"/>
      <c r="I342" s="200"/>
      <c r="J342" s="29"/>
      <c r="K342" s="200"/>
      <c r="L342" s="202"/>
      <c r="M342" s="200"/>
      <c r="N342" s="29"/>
      <c r="O342" s="200"/>
      <c r="P342" s="202"/>
      <c r="Q342" s="200"/>
      <c r="R342" s="29"/>
      <c r="S342" s="200"/>
      <c r="T342" s="202"/>
      <c r="U342" s="200"/>
      <c r="V342" s="29"/>
      <c r="W342" s="200"/>
      <c r="X342" s="204"/>
      <c r="Y342" s="67"/>
      <c r="Z342" s="29"/>
      <c r="AA342" s="200"/>
      <c r="AB342" s="202"/>
      <c r="AC342" s="200"/>
    </row>
    <row r="343" spans="1:29" ht="15.75" thickTop="1">
      <c r="A343" s="35"/>
      <c r="B343" s="185" t="s">
        <v>962</v>
      </c>
      <c r="C343" s="207" t="s">
        <v>234</v>
      </c>
      <c r="D343" s="208" t="s">
        <v>1082</v>
      </c>
      <c r="E343" s="207" t="s">
        <v>245</v>
      </c>
      <c r="F343" s="32"/>
      <c r="G343" s="207" t="s">
        <v>234</v>
      </c>
      <c r="H343" s="208" t="s">
        <v>1083</v>
      </c>
      <c r="I343" s="207" t="s">
        <v>245</v>
      </c>
      <c r="J343" s="32"/>
      <c r="K343" s="207" t="s">
        <v>234</v>
      </c>
      <c r="L343" s="208" t="s">
        <v>1084</v>
      </c>
      <c r="M343" s="207" t="s">
        <v>245</v>
      </c>
      <c r="N343" s="32"/>
      <c r="O343" s="207" t="s">
        <v>234</v>
      </c>
      <c r="P343" s="208" t="s">
        <v>1085</v>
      </c>
      <c r="Q343" s="207" t="s">
        <v>245</v>
      </c>
      <c r="R343" s="32"/>
      <c r="S343" s="207" t="s">
        <v>234</v>
      </c>
      <c r="T343" s="209">
        <v>12455</v>
      </c>
      <c r="U343" s="97"/>
      <c r="V343" s="32"/>
      <c r="W343" s="207" t="s">
        <v>234</v>
      </c>
      <c r="X343" s="209">
        <v>248571</v>
      </c>
      <c r="Y343" s="97"/>
      <c r="Z343" s="32"/>
      <c r="AA343" s="207" t="s">
        <v>234</v>
      </c>
      <c r="AB343" s="208" t="s">
        <v>1086</v>
      </c>
      <c r="AC343" s="207" t="s">
        <v>245</v>
      </c>
    </row>
    <row r="344" spans="1:29" ht="15.75" thickBot="1">
      <c r="A344" s="35"/>
      <c r="B344" s="185"/>
      <c r="C344" s="186"/>
      <c r="D344" s="188"/>
      <c r="E344" s="186"/>
      <c r="F344" s="32"/>
      <c r="G344" s="186"/>
      <c r="H344" s="188"/>
      <c r="I344" s="186"/>
      <c r="J344" s="32"/>
      <c r="K344" s="186"/>
      <c r="L344" s="188"/>
      <c r="M344" s="186"/>
      <c r="N344" s="32"/>
      <c r="O344" s="186"/>
      <c r="P344" s="188"/>
      <c r="Q344" s="186"/>
      <c r="R344" s="32"/>
      <c r="S344" s="186"/>
      <c r="T344" s="187"/>
      <c r="U344" s="92"/>
      <c r="V344" s="32"/>
      <c r="W344" s="186"/>
      <c r="X344" s="187"/>
      <c r="Y344" s="92"/>
      <c r="Z344" s="32"/>
      <c r="AA344" s="186"/>
      <c r="AB344" s="188"/>
      <c r="AC344" s="186"/>
    </row>
    <row r="345" spans="1:29" ht="15.75" thickTop="1">
      <c r="A345" s="35" t="s">
        <v>1232</v>
      </c>
      <c r="B345" s="34" t="s">
        <v>4</v>
      </c>
      <c r="C345" s="34"/>
      <c r="D345" s="34"/>
      <c r="E345" s="34"/>
      <c r="F345" s="34"/>
      <c r="G345" s="34"/>
      <c r="H345" s="34"/>
      <c r="I345" s="34"/>
      <c r="J345" s="34"/>
      <c r="K345" s="34"/>
      <c r="L345" s="34"/>
      <c r="M345" s="34"/>
      <c r="N345" s="34"/>
      <c r="O345" s="34"/>
      <c r="P345" s="34"/>
      <c r="Q345" s="34"/>
      <c r="R345" s="34"/>
      <c r="S345" s="34"/>
      <c r="T345" s="34"/>
      <c r="U345" s="34"/>
      <c r="V345" s="34"/>
      <c r="W345" s="34"/>
      <c r="X345" s="34"/>
      <c r="Y345" s="34"/>
      <c r="Z345" s="34"/>
      <c r="AA345" s="34"/>
      <c r="AB345" s="34"/>
      <c r="AC345" s="34"/>
    </row>
    <row r="346" spans="1:29">
      <c r="A346" s="35"/>
      <c r="B346" s="22"/>
      <c r="C346" s="22"/>
      <c r="D346" s="22"/>
      <c r="E346" s="22"/>
      <c r="F346" s="22"/>
      <c r="G346" s="22"/>
      <c r="H346" s="22"/>
      <c r="I346" s="22"/>
      <c r="J346" s="22"/>
      <c r="K346" s="22"/>
      <c r="L346" s="22"/>
      <c r="M346" s="22"/>
      <c r="N346" s="22"/>
      <c r="O346" s="22"/>
      <c r="P346" s="22"/>
      <c r="Q346" s="22"/>
      <c r="R346" s="22"/>
      <c r="S346" s="22"/>
      <c r="T346" s="22"/>
      <c r="U346" s="22"/>
      <c r="V346" s="22"/>
      <c r="W346" s="22"/>
      <c r="X346" s="22"/>
      <c r="Y346" s="22"/>
      <c r="Z346" s="22"/>
      <c r="AA346" s="22"/>
      <c r="AB346" s="22"/>
      <c r="AC346" s="22"/>
    </row>
    <row r="347" spans="1:29">
      <c r="A347" s="35"/>
      <c r="B347" s="12"/>
      <c r="C347" s="12"/>
      <c r="D347" s="12"/>
      <c r="E347" s="12"/>
      <c r="F347" s="12"/>
      <c r="G347" s="12"/>
      <c r="H347" s="12"/>
      <c r="I347" s="12"/>
      <c r="J347" s="12"/>
      <c r="K347" s="12"/>
      <c r="L347" s="12"/>
      <c r="M347" s="12"/>
      <c r="N347" s="12"/>
      <c r="O347" s="12"/>
      <c r="P347" s="12"/>
      <c r="Q347" s="12"/>
      <c r="R347" s="12"/>
      <c r="S347" s="12"/>
      <c r="T347" s="12"/>
      <c r="U347" s="12"/>
      <c r="V347" s="12"/>
      <c r="W347" s="12"/>
      <c r="X347" s="12"/>
      <c r="Y347" s="12"/>
      <c r="Z347" s="12"/>
      <c r="AA347" s="12"/>
      <c r="AB347" s="12"/>
      <c r="AC347" s="12"/>
    </row>
    <row r="348" spans="1:29" ht="23.25">
      <c r="A348" s="35"/>
      <c r="B348" s="40" t="s">
        <v>1128</v>
      </c>
      <c r="C348" s="69" t="s">
        <v>856</v>
      </c>
      <c r="D348" s="69"/>
      <c r="E348" s="69"/>
      <c r="F348" s="29"/>
      <c r="G348" s="69" t="s">
        <v>857</v>
      </c>
      <c r="H348" s="69"/>
      <c r="I348" s="69"/>
      <c r="J348" s="29"/>
      <c r="K348" s="69" t="s">
        <v>858</v>
      </c>
      <c r="L348" s="69"/>
      <c r="M348" s="69"/>
      <c r="N348" s="29"/>
      <c r="O348" s="69" t="s">
        <v>859</v>
      </c>
      <c r="P348" s="69"/>
      <c r="Q348" s="69"/>
      <c r="R348" s="29"/>
      <c r="S348" s="69" t="s">
        <v>860</v>
      </c>
      <c r="T348" s="69"/>
      <c r="U348" s="69"/>
      <c r="V348" s="29"/>
      <c r="W348" s="69" t="s">
        <v>861</v>
      </c>
      <c r="X348" s="69"/>
      <c r="Y348" s="69"/>
      <c r="Z348" s="29"/>
      <c r="AA348" s="69" t="s">
        <v>668</v>
      </c>
      <c r="AB348" s="69"/>
      <c r="AC348" s="69"/>
    </row>
    <row r="349" spans="1:29" ht="15.75" thickBot="1">
      <c r="A349" s="35"/>
      <c r="B349" s="40" t="s">
        <v>855</v>
      </c>
      <c r="C349" s="23"/>
      <c r="D349" s="23"/>
      <c r="E349" s="23"/>
      <c r="F349" s="29"/>
      <c r="G349" s="23"/>
      <c r="H349" s="23"/>
      <c r="I349" s="23"/>
      <c r="J349" s="29"/>
      <c r="K349" s="23"/>
      <c r="L349" s="23"/>
      <c r="M349" s="23"/>
      <c r="N349" s="29"/>
      <c r="O349" s="23"/>
      <c r="P349" s="23"/>
      <c r="Q349" s="23"/>
      <c r="R349" s="29"/>
      <c r="S349" s="23"/>
      <c r="T349" s="23"/>
      <c r="U349" s="23"/>
      <c r="V349" s="29"/>
      <c r="W349" s="23"/>
      <c r="X349" s="23"/>
      <c r="Y349" s="23"/>
      <c r="Z349" s="29"/>
      <c r="AA349" s="23"/>
      <c r="AB349" s="23"/>
      <c r="AC349" s="23"/>
    </row>
    <row r="350" spans="1:29">
      <c r="A350" s="35"/>
      <c r="B350" s="185" t="s">
        <v>1007</v>
      </c>
      <c r="C350" s="183" t="s">
        <v>234</v>
      </c>
      <c r="D350" s="180" t="s">
        <v>1129</v>
      </c>
      <c r="E350" s="183" t="s">
        <v>245</v>
      </c>
      <c r="F350" s="32"/>
      <c r="G350" s="183" t="s">
        <v>234</v>
      </c>
      <c r="H350" s="180">
        <v>5</v>
      </c>
      <c r="I350" s="26"/>
      <c r="J350" s="32"/>
      <c r="K350" s="183" t="s">
        <v>234</v>
      </c>
      <c r="L350" s="180" t="s">
        <v>1130</v>
      </c>
      <c r="M350" s="183" t="s">
        <v>245</v>
      </c>
      <c r="N350" s="32"/>
      <c r="O350" s="183" t="s">
        <v>234</v>
      </c>
      <c r="P350" s="182">
        <v>111271</v>
      </c>
      <c r="Q350" s="26"/>
      <c r="R350" s="32"/>
      <c r="S350" s="183" t="s">
        <v>234</v>
      </c>
      <c r="T350" s="180" t="s">
        <v>1131</v>
      </c>
      <c r="U350" s="183" t="s">
        <v>245</v>
      </c>
      <c r="V350" s="32"/>
      <c r="W350" s="183" t="s">
        <v>234</v>
      </c>
      <c r="X350" s="182">
        <v>136681</v>
      </c>
      <c r="Y350" s="26"/>
      <c r="Z350" s="32"/>
      <c r="AA350" s="183" t="s">
        <v>234</v>
      </c>
      <c r="AB350" s="182">
        <v>18485</v>
      </c>
      <c r="AC350" s="26"/>
    </row>
    <row r="351" spans="1:29">
      <c r="A351" s="35"/>
      <c r="B351" s="185"/>
      <c r="C351" s="197"/>
      <c r="D351" s="181"/>
      <c r="E351" s="197"/>
      <c r="F351" s="32"/>
      <c r="G351" s="197"/>
      <c r="H351" s="181"/>
      <c r="I351" s="50"/>
      <c r="J351" s="32"/>
      <c r="K351" s="197"/>
      <c r="L351" s="181"/>
      <c r="M351" s="197"/>
      <c r="N351" s="32"/>
      <c r="O351" s="197"/>
      <c r="P351" s="198"/>
      <c r="Q351" s="50"/>
      <c r="R351" s="32"/>
      <c r="S351" s="197"/>
      <c r="T351" s="181"/>
      <c r="U351" s="197"/>
      <c r="V351" s="32"/>
      <c r="W351" s="197"/>
      <c r="X351" s="198"/>
      <c r="Y351" s="50"/>
      <c r="Z351" s="32"/>
      <c r="AA351" s="197"/>
      <c r="AB351" s="198"/>
      <c r="AC351" s="50"/>
    </row>
    <row r="352" spans="1:29">
      <c r="A352" s="35"/>
      <c r="B352" s="166" t="s">
        <v>126</v>
      </c>
      <c r="C352" s="29"/>
      <c r="D352" s="29"/>
      <c r="E352" s="29"/>
      <c r="F352" s="11"/>
      <c r="G352" s="29"/>
      <c r="H352" s="29"/>
      <c r="I352" s="29"/>
      <c r="J352" s="11"/>
      <c r="K352" s="29"/>
      <c r="L352" s="29"/>
      <c r="M352" s="29"/>
      <c r="N352" s="11"/>
      <c r="O352" s="29"/>
      <c r="P352" s="29"/>
      <c r="Q352" s="29"/>
      <c r="R352" s="11"/>
      <c r="S352" s="29"/>
      <c r="T352" s="29"/>
      <c r="U352" s="29"/>
      <c r="V352" s="11"/>
      <c r="W352" s="29"/>
      <c r="X352" s="29"/>
      <c r="Y352" s="29"/>
      <c r="Z352" s="11"/>
      <c r="AA352" s="29"/>
      <c r="AB352" s="29"/>
      <c r="AC352" s="29"/>
    </row>
    <row r="353" spans="1:29">
      <c r="A353" s="35"/>
      <c r="B353" s="171" t="s">
        <v>127</v>
      </c>
      <c r="C353" s="173" t="s">
        <v>235</v>
      </c>
      <c r="D353" s="173"/>
      <c r="E353" s="32"/>
      <c r="F353" s="32"/>
      <c r="G353" s="173" t="s">
        <v>235</v>
      </c>
      <c r="H353" s="173"/>
      <c r="I353" s="32"/>
      <c r="J353" s="32"/>
      <c r="K353" s="173" t="s">
        <v>235</v>
      </c>
      <c r="L353" s="173"/>
      <c r="M353" s="32"/>
      <c r="N353" s="32"/>
      <c r="O353" s="173" t="s">
        <v>235</v>
      </c>
      <c r="P353" s="173"/>
      <c r="Q353" s="32"/>
      <c r="R353" s="32"/>
      <c r="S353" s="173" t="s">
        <v>1132</v>
      </c>
      <c r="T353" s="173"/>
      <c r="U353" s="172" t="s">
        <v>245</v>
      </c>
      <c r="V353" s="32"/>
      <c r="W353" s="173" t="s">
        <v>235</v>
      </c>
      <c r="X353" s="173"/>
      <c r="Y353" s="32"/>
      <c r="Z353" s="32"/>
      <c r="AA353" s="173" t="s">
        <v>1132</v>
      </c>
      <c r="AB353" s="173"/>
      <c r="AC353" s="172" t="s">
        <v>245</v>
      </c>
    </row>
    <row r="354" spans="1:29">
      <c r="A354" s="35"/>
      <c r="B354" s="171"/>
      <c r="C354" s="173"/>
      <c r="D354" s="173"/>
      <c r="E354" s="32"/>
      <c r="F354" s="32"/>
      <c r="G354" s="173"/>
      <c r="H354" s="173"/>
      <c r="I354" s="32"/>
      <c r="J354" s="32"/>
      <c r="K354" s="173"/>
      <c r="L354" s="173"/>
      <c r="M354" s="32"/>
      <c r="N354" s="32"/>
      <c r="O354" s="173"/>
      <c r="P354" s="173"/>
      <c r="Q354" s="32"/>
      <c r="R354" s="32"/>
      <c r="S354" s="173"/>
      <c r="T354" s="173"/>
      <c r="U354" s="172"/>
      <c r="V354" s="32"/>
      <c r="W354" s="173"/>
      <c r="X354" s="173"/>
      <c r="Y354" s="32"/>
      <c r="Z354" s="32"/>
      <c r="AA354" s="173"/>
      <c r="AB354" s="173"/>
      <c r="AC354" s="172"/>
    </row>
    <row r="355" spans="1:29">
      <c r="A355" s="35"/>
      <c r="B355" s="175" t="s">
        <v>128</v>
      </c>
      <c r="C355" s="176">
        <v>291313</v>
      </c>
      <c r="D355" s="176"/>
      <c r="E355" s="29"/>
      <c r="F355" s="29"/>
      <c r="G355" s="176">
        <v>254520</v>
      </c>
      <c r="H355" s="176"/>
      <c r="I355" s="29"/>
      <c r="J355" s="29"/>
      <c r="K355" s="176">
        <v>254520</v>
      </c>
      <c r="L355" s="176"/>
      <c r="M355" s="29"/>
      <c r="N355" s="29"/>
      <c r="O355" s="176">
        <v>314520</v>
      </c>
      <c r="P355" s="176"/>
      <c r="Q355" s="29"/>
      <c r="R355" s="29"/>
      <c r="S355" s="159" t="s">
        <v>235</v>
      </c>
      <c r="T355" s="159"/>
      <c r="U355" s="29"/>
      <c r="V355" s="29"/>
      <c r="W355" s="159" t="s">
        <v>1133</v>
      </c>
      <c r="X355" s="159"/>
      <c r="Y355" s="68" t="s">
        <v>245</v>
      </c>
      <c r="Z355" s="29"/>
      <c r="AA355" s="176">
        <v>291313</v>
      </c>
      <c r="AB355" s="176"/>
      <c r="AC355" s="29"/>
    </row>
    <row r="356" spans="1:29">
      <c r="A356" s="35"/>
      <c r="B356" s="175"/>
      <c r="C356" s="176"/>
      <c r="D356" s="176"/>
      <c r="E356" s="29"/>
      <c r="F356" s="29"/>
      <c r="G356" s="176"/>
      <c r="H356" s="176"/>
      <c r="I356" s="29"/>
      <c r="J356" s="29"/>
      <c r="K356" s="176"/>
      <c r="L356" s="176"/>
      <c r="M356" s="29"/>
      <c r="N356" s="29"/>
      <c r="O356" s="176"/>
      <c r="P356" s="176"/>
      <c r="Q356" s="29"/>
      <c r="R356" s="29"/>
      <c r="S356" s="159"/>
      <c r="T356" s="159"/>
      <c r="U356" s="29"/>
      <c r="V356" s="29"/>
      <c r="W356" s="159"/>
      <c r="X356" s="159"/>
      <c r="Y356" s="68"/>
      <c r="Z356" s="29"/>
      <c r="AA356" s="176"/>
      <c r="AB356" s="176"/>
      <c r="AC356" s="29"/>
    </row>
    <row r="357" spans="1:29">
      <c r="A357" s="35"/>
      <c r="B357" s="171" t="s">
        <v>130</v>
      </c>
      <c r="C357" s="173" t="s">
        <v>235</v>
      </c>
      <c r="D357" s="173"/>
      <c r="E357" s="32"/>
      <c r="F357" s="32"/>
      <c r="G357" s="173" t="s">
        <v>235</v>
      </c>
      <c r="H357" s="173"/>
      <c r="I357" s="32"/>
      <c r="J357" s="32"/>
      <c r="K357" s="174">
        <v>300000</v>
      </c>
      <c r="L357" s="174"/>
      <c r="M357" s="32"/>
      <c r="N357" s="32"/>
      <c r="O357" s="174">
        <v>300000</v>
      </c>
      <c r="P357" s="174"/>
      <c r="Q357" s="32"/>
      <c r="R357" s="32"/>
      <c r="S357" s="173" t="s">
        <v>235</v>
      </c>
      <c r="T357" s="173"/>
      <c r="U357" s="32"/>
      <c r="V357" s="32"/>
      <c r="W357" s="173" t="s">
        <v>1134</v>
      </c>
      <c r="X357" s="173"/>
      <c r="Y357" s="172" t="s">
        <v>245</v>
      </c>
      <c r="Z357" s="32"/>
      <c r="AA357" s="174">
        <v>300000</v>
      </c>
      <c r="AB357" s="174"/>
      <c r="AC357" s="32"/>
    </row>
    <row r="358" spans="1:29">
      <c r="A358" s="35"/>
      <c r="B358" s="171"/>
      <c r="C358" s="173"/>
      <c r="D358" s="173"/>
      <c r="E358" s="32"/>
      <c r="F358" s="32"/>
      <c r="G358" s="173"/>
      <c r="H358" s="173"/>
      <c r="I358" s="32"/>
      <c r="J358" s="32"/>
      <c r="K358" s="174"/>
      <c r="L358" s="174"/>
      <c r="M358" s="32"/>
      <c r="N358" s="32"/>
      <c r="O358" s="174"/>
      <c r="P358" s="174"/>
      <c r="Q358" s="32"/>
      <c r="R358" s="32"/>
      <c r="S358" s="173"/>
      <c r="T358" s="173"/>
      <c r="U358" s="32"/>
      <c r="V358" s="32"/>
      <c r="W358" s="173"/>
      <c r="X358" s="173"/>
      <c r="Y358" s="172"/>
      <c r="Z358" s="32"/>
      <c r="AA358" s="174"/>
      <c r="AB358" s="174"/>
      <c r="AC358" s="32"/>
    </row>
    <row r="359" spans="1:29">
      <c r="A359" s="35"/>
      <c r="B359" s="175" t="s">
        <v>1135</v>
      </c>
      <c r="C359" s="159" t="s">
        <v>235</v>
      </c>
      <c r="D359" s="159"/>
      <c r="E359" s="29"/>
      <c r="F359" s="29"/>
      <c r="G359" s="159" t="s">
        <v>235</v>
      </c>
      <c r="H359" s="159"/>
      <c r="I359" s="29"/>
      <c r="J359" s="29"/>
      <c r="K359" s="176">
        <v>710000</v>
      </c>
      <c r="L359" s="176"/>
      <c r="M359" s="29"/>
      <c r="N359" s="29"/>
      <c r="O359" s="176">
        <v>760000</v>
      </c>
      <c r="P359" s="176"/>
      <c r="Q359" s="29"/>
      <c r="R359" s="29"/>
      <c r="S359" s="159" t="s">
        <v>235</v>
      </c>
      <c r="T359" s="159"/>
      <c r="U359" s="29"/>
      <c r="V359" s="29"/>
      <c r="W359" s="159" t="s">
        <v>1136</v>
      </c>
      <c r="X359" s="159"/>
      <c r="Y359" s="68" t="s">
        <v>245</v>
      </c>
      <c r="Z359" s="29"/>
      <c r="AA359" s="176">
        <v>760000</v>
      </c>
      <c r="AB359" s="176"/>
      <c r="AC359" s="29"/>
    </row>
    <row r="360" spans="1:29">
      <c r="A360" s="35"/>
      <c r="B360" s="175"/>
      <c r="C360" s="159"/>
      <c r="D360" s="159"/>
      <c r="E360" s="29"/>
      <c r="F360" s="29"/>
      <c r="G360" s="159"/>
      <c r="H360" s="159"/>
      <c r="I360" s="29"/>
      <c r="J360" s="29"/>
      <c r="K360" s="176"/>
      <c r="L360" s="176"/>
      <c r="M360" s="29"/>
      <c r="N360" s="29"/>
      <c r="O360" s="176"/>
      <c r="P360" s="176"/>
      <c r="Q360" s="29"/>
      <c r="R360" s="29"/>
      <c r="S360" s="159"/>
      <c r="T360" s="159"/>
      <c r="U360" s="29"/>
      <c r="V360" s="29"/>
      <c r="W360" s="159"/>
      <c r="X360" s="159"/>
      <c r="Y360" s="68"/>
      <c r="Z360" s="29"/>
      <c r="AA360" s="176"/>
      <c r="AB360" s="176"/>
      <c r="AC360" s="29"/>
    </row>
    <row r="361" spans="1:29">
      <c r="A361" s="35"/>
      <c r="B361" s="171" t="s">
        <v>1137</v>
      </c>
      <c r="C361" s="173" t="s">
        <v>235</v>
      </c>
      <c r="D361" s="173"/>
      <c r="E361" s="32"/>
      <c r="F361" s="32"/>
      <c r="G361" s="173" t="s">
        <v>235</v>
      </c>
      <c r="H361" s="173"/>
      <c r="I361" s="32"/>
      <c r="J361" s="32"/>
      <c r="K361" s="173" t="s">
        <v>1138</v>
      </c>
      <c r="L361" s="173"/>
      <c r="M361" s="172" t="s">
        <v>245</v>
      </c>
      <c r="N361" s="32"/>
      <c r="O361" s="173" t="s">
        <v>1139</v>
      </c>
      <c r="P361" s="173"/>
      <c r="Q361" s="172" t="s">
        <v>245</v>
      </c>
      <c r="R361" s="32"/>
      <c r="S361" s="173" t="s">
        <v>235</v>
      </c>
      <c r="T361" s="173"/>
      <c r="U361" s="32"/>
      <c r="V361" s="32"/>
      <c r="W361" s="174">
        <v>760000</v>
      </c>
      <c r="X361" s="174"/>
      <c r="Y361" s="32"/>
      <c r="Z361" s="32"/>
      <c r="AA361" s="173" t="s">
        <v>1139</v>
      </c>
      <c r="AB361" s="173"/>
      <c r="AC361" s="172" t="s">
        <v>245</v>
      </c>
    </row>
    <row r="362" spans="1:29">
      <c r="A362" s="35"/>
      <c r="B362" s="171"/>
      <c r="C362" s="173"/>
      <c r="D362" s="173"/>
      <c r="E362" s="32"/>
      <c r="F362" s="32"/>
      <c r="G362" s="173"/>
      <c r="H362" s="173"/>
      <c r="I362" s="32"/>
      <c r="J362" s="32"/>
      <c r="K362" s="173"/>
      <c r="L362" s="173"/>
      <c r="M362" s="172"/>
      <c r="N362" s="32"/>
      <c r="O362" s="173"/>
      <c r="P362" s="173"/>
      <c r="Q362" s="172"/>
      <c r="R362" s="32"/>
      <c r="S362" s="173"/>
      <c r="T362" s="173"/>
      <c r="U362" s="32"/>
      <c r="V362" s="32"/>
      <c r="W362" s="174"/>
      <c r="X362" s="174"/>
      <c r="Y362" s="32"/>
      <c r="Z362" s="32"/>
      <c r="AA362" s="173"/>
      <c r="AB362" s="173"/>
      <c r="AC362" s="172"/>
    </row>
    <row r="363" spans="1:29">
      <c r="A363" s="35"/>
      <c r="B363" s="175" t="s">
        <v>1011</v>
      </c>
      <c r="C363" s="159" t="s">
        <v>235</v>
      </c>
      <c r="D363" s="159"/>
      <c r="E363" s="29"/>
      <c r="F363" s="29"/>
      <c r="G363" s="159" t="s">
        <v>235</v>
      </c>
      <c r="H363" s="159"/>
      <c r="I363" s="29"/>
      <c r="J363" s="29"/>
      <c r="K363" s="159" t="s">
        <v>1140</v>
      </c>
      <c r="L363" s="159"/>
      <c r="M363" s="68" t="s">
        <v>245</v>
      </c>
      <c r="N363" s="29"/>
      <c r="O363" s="159" t="s">
        <v>1140</v>
      </c>
      <c r="P363" s="159"/>
      <c r="Q363" s="68" t="s">
        <v>245</v>
      </c>
      <c r="R363" s="29"/>
      <c r="S363" s="159" t="s">
        <v>235</v>
      </c>
      <c r="T363" s="159"/>
      <c r="U363" s="29"/>
      <c r="V363" s="29"/>
      <c r="W363" s="176">
        <v>14034</v>
      </c>
      <c r="X363" s="176"/>
      <c r="Y363" s="29"/>
      <c r="Z363" s="29"/>
      <c r="AA363" s="159" t="s">
        <v>1140</v>
      </c>
      <c r="AB363" s="159"/>
      <c r="AC363" s="68" t="s">
        <v>245</v>
      </c>
    </row>
    <row r="364" spans="1:29">
      <c r="A364" s="35"/>
      <c r="B364" s="175"/>
      <c r="C364" s="159"/>
      <c r="D364" s="159"/>
      <c r="E364" s="29"/>
      <c r="F364" s="29"/>
      <c r="G364" s="159"/>
      <c r="H364" s="159"/>
      <c r="I364" s="29"/>
      <c r="J364" s="29"/>
      <c r="K364" s="159"/>
      <c r="L364" s="159"/>
      <c r="M364" s="68"/>
      <c r="N364" s="29"/>
      <c r="O364" s="159"/>
      <c r="P364" s="159"/>
      <c r="Q364" s="68"/>
      <c r="R364" s="29"/>
      <c r="S364" s="159"/>
      <c r="T364" s="159"/>
      <c r="U364" s="29"/>
      <c r="V364" s="29"/>
      <c r="W364" s="176"/>
      <c r="X364" s="176"/>
      <c r="Y364" s="29"/>
      <c r="Z364" s="29"/>
      <c r="AA364" s="159"/>
      <c r="AB364" s="159"/>
      <c r="AC364" s="68"/>
    </row>
    <row r="365" spans="1:29">
      <c r="A365" s="35"/>
      <c r="B365" s="171" t="s">
        <v>1141</v>
      </c>
      <c r="C365" s="173" t="s">
        <v>1142</v>
      </c>
      <c r="D365" s="173"/>
      <c r="E365" s="172" t="s">
        <v>245</v>
      </c>
      <c r="F365" s="32"/>
      <c r="G365" s="173" t="s">
        <v>235</v>
      </c>
      <c r="H365" s="173"/>
      <c r="I365" s="32"/>
      <c r="J365" s="32"/>
      <c r="K365" s="173" t="s">
        <v>1143</v>
      </c>
      <c r="L365" s="173"/>
      <c r="M365" s="172" t="s">
        <v>245</v>
      </c>
      <c r="N365" s="32"/>
      <c r="O365" s="174">
        <v>12969</v>
      </c>
      <c r="P365" s="174"/>
      <c r="Q365" s="32"/>
      <c r="R365" s="32"/>
      <c r="S365" s="174">
        <v>22031</v>
      </c>
      <c r="T365" s="174"/>
      <c r="U365" s="32"/>
      <c r="V365" s="32"/>
      <c r="W365" s="174">
        <v>144897</v>
      </c>
      <c r="X365" s="174"/>
      <c r="Y365" s="32"/>
      <c r="Z365" s="32"/>
      <c r="AA365" s="173" t="s">
        <v>235</v>
      </c>
      <c r="AB365" s="173"/>
      <c r="AC365" s="32"/>
    </row>
    <row r="366" spans="1:29">
      <c r="A366" s="35"/>
      <c r="B366" s="171"/>
      <c r="C366" s="173"/>
      <c r="D366" s="173"/>
      <c r="E366" s="172"/>
      <c r="F366" s="32"/>
      <c r="G366" s="173"/>
      <c r="H366" s="173"/>
      <c r="I366" s="32"/>
      <c r="J366" s="32"/>
      <c r="K366" s="173"/>
      <c r="L366" s="173"/>
      <c r="M366" s="172"/>
      <c r="N366" s="32"/>
      <c r="O366" s="174"/>
      <c r="P366" s="174"/>
      <c r="Q366" s="32"/>
      <c r="R366" s="32"/>
      <c r="S366" s="174"/>
      <c r="T366" s="174"/>
      <c r="U366" s="32"/>
      <c r="V366" s="32"/>
      <c r="W366" s="174"/>
      <c r="X366" s="174"/>
      <c r="Y366" s="32"/>
      <c r="Z366" s="32"/>
      <c r="AA366" s="173"/>
      <c r="AB366" s="173"/>
      <c r="AC366" s="32"/>
    </row>
    <row r="367" spans="1:29">
      <c r="A367" s="35"/>
      <c r="B367" s="175" t="s">
        <v>1144</v>
      </c>
      <c r="C367" s="159" t="s">
        <v>235</v>
      </c>
      <c r="D367" s="159"/>
      <c r="E367" s="29"/>
      <c r="F367" s="29"/>
      <c r="G367" s="159" t="s">
        <v>235</v>
      </c>
      <c r="H367" s="159"/>
      <c r="I367" s="29"/>
      <c r="J367" s="29"/>
      <c r="K367" s="159" t="s">
        <v>235</v>
      </c>
      <c r="L367" s="159"/>
      <c r="M367" s="29"/>
      <c r="N367" s="29"/>
      <c r="O367" s="159" t="s">
        <v>1145</v>
      </c>
      <c r="P367" s="159"/>
      <c r="Q367" s="68" t="s">
        <v>245</v>
      </c>
      <c r="R367" s="29"/>
      <c r="S367" s="159" t="s">
        <v>235</v>
      </c>
      <c r="T367" s="159"/>
      <c r="U367" s="29"/>
      <c r="V367" s="29"/>
      <c r="W367" s="176">
        <v>85148</v>
      </c>
      <c r="X367" s="176"/>
      <c r="Y367" s="29"/>
      <c r="Z367" s="29"/>
      <c r="AA367" s="159" t="s">
        <v>235</v>
      </c>
      <c r="AB367" s="159"/>
      <c r="AC367" s="29"/>
    </row>
    <row r="368" spans="1:29">
      <c r="A368" s="35"/>
      <c r="B368" s="175"/>
      <c r="C368" s="159"/>
      <c r="D368" s="159"/>
      <c r="E368" s="29"/>
      <c r="F368" s="29"/>
      <c r="G368" s="159"/>
      <c r="H368" s="159"/>
      <c r="I368" s="29"/>
      <c r="J368" s="29"/>
      <c r="K368" s="159"/>
      <c r="L368" s="159"/>
      <c r="M368" s="29"/>
      <c r="N368" s="29"/>
      <c r="O368" s="159"/>
      <c r="P368" s="159"/>
      <c r="Q368" s="68"/>
      <c r="R368" s="29"/>
      <c r="S368" s="159"/>
      <c r="T368" s="159"/>
      <c r="U368" s="29"/>
      <c r="V368" s="29"/>
      <c r="W368" s="176"/>
      <c r="X368" s="176"/>
      <c r="Y368" s="29"/>
      <c r="Z368" s="29"/>
      <c r="AA368" s="159"/>
      <c r="AB368" s="159"/>
      <c r="AC368" s="29"/>
    </row>
    <row r="369" spans="1:29">
      <c r="A369" s="35"/>
      <c r="B369" s="171" t="s">
        <v>1146</v>
      </c>
      <c r="C369" s="173" t="s">
        <v>235</v>
      </c>
      <c r="D369" s="173"/>
      <c r="E369" s="32"/>
      <c r="F369" s="32"/>
      <c r="G369" s="173" t="s">
        <v>1147</v>
      </c>
      <c r="H369" s="173"/>
      <c r="I369" s="172" t="s">
        <v>245</v>
      </c>
      <c r="J369" s="32"/>
      <c r="K369" s="173" t="s">
        <v>235</v>
      </c>
      <c r="L369" s="173"/>
      <c r="M369" s="32"/>
      <c r="N369" s="32"/>
      <c r="O369" s="173" t="s">
        <v>235</v>
      </c>
      <c r="P369" s="173"/>
      <c r="Q369" s="32"/>
      <c r="R369" s="32"/>
      <c r="S369" s="173" t="s">
        <v>235</v>
      </c>
      <c r="T369" s="173"/>
      <c r="U369" s="32"/>
      <c r="V369" s="32"/>
      <c r="W369" s="173" t="s">
        <v>235</v>
      </c>
      <c r="X369" s="173"/>
      <c r="Y369" s="32"/>
      <c r="Z369" s="32"/>
      <c r="AA369" s="173" t="s">
        <v>1147</v>
      </c>
      <c r="AB369" s="173"/>
      <c r="AC369" s="172" t="s">
        <v>245</v>
      </c>
    </row>
    <row r="370" spans="1:29" ht="15.75" thickBot="1">
      <c r="A370" s="35"/>
      <c r="B370" s="171"/>
      <c r="C370" s="189"/>
      <c r="D370" s="189"/>
      <c r="E370" s="57"/>
      <c r="F370" s="32"/>
      <c r="G370" s="189"/>
      <c r="H370" s="189"/>
      <c r="I370" s="196"/>
      <c r="J370" s="32"/>
      <c r="K370" s="189"/>
      <c r="L370" s="189"/>
      <c r="M370" s="57"/>
      <c r="N370" s="32"/>
      <c r="O370" s="189"/>
      <c r="P370" s="189"/>
      <c r="Q370" s="57"/>
      <c r="R370" s="32"/>
      <c r="S370" s="189"/>
      <c r="T370" s="189"/>
      <c r="U370" s="57"/>
      <c r="V370" s="32"/>
      <c r="W370" s="189"/>
      <c r="X370" s="189"/>
      <c r="Y370" s="57"/>
      <c r="Z370" s="32"/>
      <c r="AA370" s="189"/>
      <c r="AB370" s="189"/>
      <c r="AC370" s="196"/>
    </row>
    <row r="371" spans="1:29">
      <c r="A371" s="35"/>
      <c r="B371" s="184" t="s">
        <v>1148</v>
      </c>
      <c r="C371" s="192">
        <v>256313</v>
      </c>
      <c r="D371" s="192"/>
      <c r="E371" s="62"/>
      <c r="F371" s="29"/>
      <c r="G371" s="192">
        <v>229372</v>
      </c>
      <c r="H371" s="192"/>
      <c r="I371" s="62"/>
      <c r="J371" s="29"/>
      <c r="K371" s="192">
        <v>345589</v>
      </c>
      <c r="L371" s="192"/>
      <c r="M371" s="62"/>
      <c r="N371" s="29"/>
      <c r="O371" s="192">
        <v>399651</v>
      </c>
      <c r="P371" s="192"/>
      <c r="Q371" s="62"/>
      <c r="R371" s="29"/>
      <c r="S371" s="192">
        <v>16858</v>
      </c>
      <c r="T371" s="192"/>
      <c r="U371" s="62"/>
      <c r="V371" s="29"/>
      <c r="W371" s="191" t="s">
        <v>1149</v>
      </c>
      <c r="X371" s="191"/>
      <c r="Y371" s="87" t="s">
        <v>245</v>
      </c>
      <c r="Z371" s="29"/>
      <c r="AA371" s="192">
        <v>418302</v>
      </c>
      <c r="AB371" s="192"/>
      <c r="AC371" s="62"/>
    </row>
    <row r="372" spans="1:29">
      <c r="A372" s="35"/>
      <c r="B372" s="184"/>
      <c r="C372" s="176"/>
      <c r="D372" s="176"/>
      <c r="E372" s="29"/>
      <c r="F372" s="29"/>
      <c r="G372" s="193"/>
      <c r="H372" s="193"/>
      <c r="I372" s="147"/>
      <c r="J372" s="29"/>
      <c r="K372" s="176"/>
      <c r="L372" s="176"/>
      <c r="M372" s="29"/>
      <c r="N372" s="29"/>
      <c r="O372" s="176"/>
      <c r="P372" s="176"/>
      <c r="Q372" s="29"/>
      <c r="R372" s="29"/>
      <c r="S372" s="176"/>
      <c r="T372" s="176"/>
      <c r="U372" s="29"/>
      <c r="V372" s="29"/>
      <c r="W372" s="159"/>
      <c r="X372" s="159"/>
      <c r="Y372" s="68"/>
      <c r="Z372" s="29"/>
      <c r="AA372" s="176"/>
      <c r="AB372" s="176"/>
      <c r="AC372" s="29"/>
    </row>
    <row r="373" spans="1:29">
      <c r="A373" s="35"/>
      <c r="B373" s="185" t="s">
        <v>136</v>
      </c>
      <c r="C373" s="32"/>
      <c r="D373" s="32"/>
      <c r="E373" s="32"/>
      <c r="F373" s="32"/>
      <c r="G373" s="32"/>
      <c r="H373" s="32"/>
      <c r="I373" s="32"/>
      <c r="J373" s="32"/>
      <c r="K373" s="32"/>
      <c r="L373" s="32"/>
      <c r="M373" s="32"/>
      <c r="N373" s="32"/>
      <c r="O373" s="32"/>
      <c r="P373" s="32"/>
      <c r="Q373" s="32"/>
      <c r="R373" s="32"/>
      <c r="S373" s="32"/>
      <c r="T373" s="32"/>
      <c r="U373" s="32"/>
      <c r="V373" s="32"/>
      <c r="W373" s="32"/>
      <c r="X373" s="32"/>
      <c r="Y373" s="32"/>
      <c r="Z373" s="32"/>
      <c r="AA373" s="205"/>
      <c r="AB373" s="205"/>
      <c r="AC373" s="205"/>
    </row>
    <row r="374" spans="1:29">
      <c r="A374" s="35"/>
      <c r="B374" s="185"/>
      <c r="C374" s="32"/>
      <c r="D374" s="32"/>
      <c r="E374" s="32"/>
      <c r="F374" s="32"/>
      <c r="G374" s="32"/>
      <c r="H374" s="32"/>
      <c r="I374" s="32"/>
      <c r="J374" s="32"/>
      <c r="K374" s="32"/>
      <c r="L374" s="32"/>
      <c r="M374" s="32"/>
      <c r="N374" s="32"/>
      <c r="O374" s="32"/>
      <c r="P374" s="32"/>
      <c r="Q374" s="32"/>
      <c r="R374" s="32"/>
      <c r="S374" s="32"/>
      <c r="T374" s="32"/>
      <c r="U374" s="32"/>
      <c r="V374" s="32"/>
      <c r="W374" s="32"/>
      <c r="X374" s="32"/>
      <c r="Y374" s="32"/>
      <c r="Z374" s="32"/>
      <c r="AA374" s="205"/>
      <c r="AB374" s="205"/>
      <c r="AC374" s="205"/>
    </row>
    <row r="375" spans="1:29">
      <c r="A375" s="35"/>
      <c r="B375" s="175" t="s">
        <v>137</v>
      </c>
      <c r="C375" s="159" t="s">
        <v>235</v>
      </c>
      <c r="D375" s="159"/>
      <c r="E375" s="29"/>
      <c r="F375" s="29"/>
      <c r="G375" s="159" t="s">
        <v>235</v>
      </c>
      <c r="H375" s="159"/>
      <c r="I375" s="29"/>
      <c r="J375" s="29"/>
      <c r="K375" s="159" t="s">
        <v>235</v>
      </c>
      <c r="L375" s="159"/>
      <c r="M375" s="29"/>
      <c r="N375" s="29"/>
      <c r="O375" s="159" t="s">
        <v>1150</v>
      </c>
      <c r="P375" s="159"/>
      <c r="Q375" s="68" t="s">
        <v>245</v>
      </c>
      <c r="R375" s="29"/>
      <c r="S375" s="159" t="s">
        <v>1151</v>
      </c>
      <c r="T375" s="159"/>
      <c r="U375" s="68" t="s">
        <v>245</v>
      </c>
      <c r="V375" s="29"/>
      <c r="W375" s="176">
        <v>1306</v>
      </c>
      <c r="X375" s="176"/>
      <c r="Y375" s="29"/>
      <c r="Z375" s="29"/>
      <c r="AA375" s="159" t="s">
        <v>1152</v>
      </c>
      <c r="AB375" s="159"/>
      <c r="AC375" s="68" t="s">
        <v>245</v>
      </c>
    </row>
    <row r="376" spans="1:29">
      <c r="A376" s="35"/>
      <c r="B376" s="175"/>
      <c r="C376" s="159"/>
      <c r="D376" s="159"/>
      <c r="E376" s="29"/>
      <c r="F376" s="29"/>
      <c r="G376" s="159"/>
      <c r="H376" s="159"/>
      <c r="I376" s="29"/>
      <c r="J376" s="29"/>
      <c r="K376" s="159"/>
      <c r="L376" s="159"/>
      <c r="M376" s="29"/>
      <c r="N376" s="29"/>
      <c r="O376" s="159"/>
      <c r="P376" s="159"/>
      <c r="Q376" s="68"/>
      <c r="R376" s="29"/>
      <c r="S376" s="159"/>
      <c r="T376" s="159"/>
      <c r="U376" s="68"/>
      <c r="V376" s="29"/>
      <c r="W376" s="176"/>
      <c r="X376" s="176"/>
      <c r="Y376" s="29"/>
      <c r="Z376" s="29"/>
      <c r="AA376" s="159"/>
      <c r="AB376" s="159"/>
      <c r="AC376" s="68"/>
    </row>
    <row r="377" spans="1:29">
      <c r="A377" s="35"/>
      <c r="B377" s="171" t="s">
        <v>138</v>
      </c>
      <c r="C377" s="173" t="s">
        <v>235</v>
      </c>
      <c r="D377" s="173"/>
      <c r="E377" s="32"/>
      <c r="F377" s="32"/>
      <c r="G377" s="173" t="s">
        <v>235</v>
      </c>
      <c r="H377" s="173"/>
      <c r="I377" s="32"/>
      <c r="J377" s="32"/>
      <c r="K377" s="173" t="s">
        <v>235</v>
      </c>
      <c r="L377" s="173"/>
      <c r="M377" s="32"/>
      <c r="N377" s="32"/>
      <c r="O377" s="174">
        <v>444398</v>
      </c>
      <c r="P377" s="174"/>
      <c r="Q377" s="32"/>
      <c r="R377" s="32"/>
      <c r="S377" s="173">
        <v>172</v>
      </c>
      <c r="T377" s="173"/>
      <c r="U377" s="32"/>
      <c r="V377" s="32"/>
      <c r="W377" s="173" t="s">
        <v>235</v>
      </c>
      <c r="X377" s="173"/>
      <c r="Y377" s="32"/>
      <c r="Z377" s="32"/>
      <c r="AA377" s="174">
        <v>444570</v>
      </c>
      <c r="AB377" s="174"/>
      <c r="AC377" s="32"/>
    </row>
    <row r="378" spans="1:29">
      <c r="A378" s="35"/>
      <c r="B378" s="171"/>
      <c r="C378" s="173"/>
      <c r="D378" s="173"/>
      <c r="E378" s="32"/>
      <c r="F378" s="32"/>
      <c r="G378" s="173"/>
      <c r="H378" s="173"/>
      <c r="I378" s="32"/>
      <c r="J378" s="32"/>
      <c r="K378" s="173"/>
      <c r="L378" s="173"/>
      <c r="M378" s="32"/>
      <c r="N378" s="32"/>
      <c r="O378" s="174"/>
      <c r="P378" s="174"/>
      <c r="Q378" s="32"/>
      <c r="R378" s="32"/>
      <c r="S378" s="173"/>
      <c r="T378" s="173"/>
      <c r="U378" s="32"/>
      <c r="V378" s="32"/>
      <c r="W378" s="173"/>
      <c r="X378" s="173"/>
      <c r="Y378" s="32"/>
      <c r="Z378" s="32"/>
      <c r="AA378" s="174"/>
      <c r="AB378" s="174"/>
      <c r="AC378" s="32"/>
    </row>
    <row r="379" spans="1:29">
      <c r="A379" s="35"/>
      <c r="B379" s="175" t="s">
        <v>139</v>
      </c>
      <c r="C379" s="159" t="s">
        <v>235</v>
      </c>
      <c r="D379" s="159"/>
      <c r="E379" s="29"/>
      <c r="F379" s="29"/>
      <c r="G379" s="159" t="s">
        <v>235</v>
      </c>
      <c r="H379" s="159"/>
      <c r="I379" s="29"/>
      <c r="J379" s="29"/>
      <c r="K379" s="159" t="s">
        <v>235</v>
      </c>
      <c r="L379" s="159"/>
      <c r="M379" s="29"/>
      <c r="N379" s="29"/>
      <c r="O379" s="159" t="s">
        <v>1153</v>
      </c>
      <c r="P379" s="159"/>
      <c r="Q379" s="68" t="s">
        <v>245</v>
      </c>
      <c r="R379" s="29"/>
      <c r="S379" s="159" t="s">
        <v>235</v>
      </c>
      <c r="T379" s="159"/>
      <c r="U379" s="29"/>
      <c r="V379" s="29"/>
      <c r="W379" s="159" t="s">
        <v>235</v>
      </c>
      <c r="X379" s="159"/>
      <c r="Y379" s="29"/>
      <c r="Z379" s="29"/>
      <c r="AA379" s="159" t="s">
        <v>1153</v>
      </c>
      <c r="AB379" s="159"/>
      <c r="AC379" s="68" t="s">
        <v>245</v>
      </c>
    </row>
    <row r="380" spans="1:29">
      <c r="A380" s="35"/>
      <c r="B380" s="175"/>
      <c r="C380" s="159"/>
      <c r="D380" s="159"/>
      <c r="E380" s="29"/>
      <c r="F380" s="29"/>
      <c r="G380" s="159"/>
      <c r="H380" s="159"/>
      <c r="I380" s="29"/>
      <c r="J380" s="29"/>
      <c r="K380" s="159"/>
      <c r="L380" s="159"/>
      <c r="M380" s="29"/>
      <c r="N380" s="29"/>
      <c r="O380" s="159"/>
      <c r="P380" s="159"/>
      <c r="Q380" s="68"/>
      <c r="R380" s="29"/>
      <c r="S380" s="159"/>
      <c r="T380" s="159"/>
      <c r="U380" s="29"/>
      <c r="V380" s="29"/>
      <c r="W380" s="159"/>
      <c r="X380" s="159"/>
      <c r="Y380" s="29"/>
      <c r="Z380" s="29"/>
      <c r="AA380" s="159"/>
      <c r="AB380" s="159"/>
      <c r="AC380" s="68"/>
    </row>
    <row r="381" spans="1:29">
      <c r="A381" s="35"/>
      <c r="B381" s="171" t="s">
        <v>1154</v>
      </c>
      <c r="C381" s="173" t="s">
        <v>1155</v>
      </c>
      <c r="D381" s="173"/>
      <c r="E381" s="172" t="s">
        <v>245</v>
      </c>
      <c r="F381" s="32"/>
      <c r="G381" s="173" t="s">
        <v>1156</v>
      </c>
      <c r="H381" s="173"/>
      <c r="I381" s="172" t="s">
        <v>245</v>
      </c>
      <c r="J381" s="32"/>
      <c r="K381" s="173" t="s">
        <v>235</v>
      </c>
      <c r="L381" s="173"/>
      <c r="M381" s="32"/>
      <c r="N381" s="32"/>
      <c r="O381" s="173" t="s">
        <v>235</v>
      </c>
      <c r="P381" s="173"/>
      <c r="Q381" s="32"/>
      <c r="R381" s="32"/>
      <c r="S381" s="173" t="s">
        <v>235</v>
      </c>
      <c r="T381" s="173"/>
      <c r="U381" s="32"/>
      <c r="V381" s="32"/>
      <c r="W381" s="174">
        <v>569040</v>
      </c>
      <c r="X381" s="174"/>
      <c r="Y381" s="32"/>
      <c r="Z381" s="32"/>
      <c r="AA381" s="173" t="s">
        <v>235</v>
      </c>
      <c r="AB381" s="173"/>
      <c r="AC381" s="32"/>
    </row>
    <row r="382" spans="1:29">
      <c r="A382" s="35"/>
      <c r="B382" s="171"/>
      <c r="C382" s="173"/>
      <c r="D382" s="173"/>
      <c r="E382" s="172"/>
      <c r="F382" s="32"/>
      <c r="G382" s="173"/>
      <c r="H382" s="173"/>
      <c r="I382" s="172"/>
      <c r="J382" s="32"/>
      <c r="K382" s="173"/>
      <c r="L382" s="173"/>
      <c r="M382" s="32"/>
      <c r="N382" s="32"/>
      <c r="O382" s="173"/>
      <c r="P382" s="173"/>
      <c r="Q382" s="32"/>
      <c r="R382" s="32"/>
      <c r="S382" s="173"/>
      <c r="T382" s="173"/>
      <c r="U382" s="32"/>
      <c r="V382" s="32"/>
      <c r="W382" s="174"/>
      <c r="X382" s="174"/>
      <c r="Y382" s="32"/>
      <c r="Z382" s="32"/>
      <c r="AA382" s="173"/>
      <c r="AB382" s="173"/>
      <c r="AC382" s="32"/>
    </row>
    <row r="383" spans="1:29">
      <c r="A383" s="35"/>
      <c r="B383" s="175" t="s">
        <v>39</v>
      </c>
      <c r="C383" s="159" t="s">
        <v>235</v>
      </c>
      <c r="D383" s="159"/>
      <c r="E383" s="29"/>
      <c r="F383" s="29"/>
      <c r="G383" s="159" t="s">
        <v>235</v>
      </c>
      <c r="H383" s="159"/>
      <c r="I383" s="29"/>
      <c r="J383" s="29"/>
      <c r="K383" s="159" t="s">
        <v>235</v>
      </c>
      <c r="L383" s="159"/>
      <c r="M383" s="29"/>
      <c r="N383" s="29"/>
      <c r="O383" s="176">
        <v>1223</v>
      </c>
      <c r="P383" s="176"/>
      <c r="Q383" s="29"/>
      <c r="R383" s="29"/>
      <c r="S383" s="176">
        <v>6961</v>
      </c>
      <c r="T383" s="176"/>
      <c r="U383" s="29"/>
      <c r="V383" s="29"/>
      <c r="W383" s="159" t="s">
        <v>235</v>
      </c>
      <c r="X383" s="159"/>
      <c r="Y383" s="29"/>
      <c r="Z383" s="29"/>
      <c r="AA383" s="176">
        <v>8184</v>
      </c>
      <c r="AB383" s="176"/>
      <c r="AC383" s="29"/>
    </row>
    <row r="384" spans="1:29">
      <c r="A384" s="35"/>
      <c r="B384" s="175"/>
      <c r="C384" s="159"/>
      <c r="D384" s="159"/>
      <c r="E384" s="29"/>
      <c r="F384" s="29"/>
      <c r="G384" s="159"/>
      <c r="H384" s="159"/>
      <c r="I384" s="29"/>
      <c r="J384" s="29"/>
      <c r="K384" s="159"/>
      <c r="L384" s="159"/>
      <c r="M384" s="29"/>
      <c r="N384" s="29"/>
      <c r="O384" s="176"/>
      <c r="P384" s="176"/>
      <c r="Q384" s="29"/>
      <c r="R384" s="29"/>
      <c r="S384" s="176"/>
      <c r="T384" s="176"/>
      <c r="U384" s="29"/>
      <c r="V384" s="29"/>
      <c r="W384" s="159"/>
      <c r="X384" s="159"/>
      <c r="Y384" s="29"/>
      <c r="Z384" s="29"/>
      <c r="AA384" s="176"/>
      <c r="AB384" s="176"/>
      <c r="AC384" s="29"/>
    </row>
    <row r="385" spans="1:29">
      <c r="A385" s="35"/>
      <c r="B385" s="171" t="s">
        <v>1030</v>
      </c>
      <c r="C385" s="173" t="s">
        <v>235</v>
      </c>
      <c r="D385" s="173"/>
      <c r="E385" s="32"/>
      <c r="F385" s="32"/>
      <c r="G385" s="173" t="s">
        <v>235</v>
      </c>
      <c r="H385" s="173"/>
      <c r="I385" s="32"/>
      <c r="J385" s="32"/>
      <c r="K385" s="173" t="s">
        <v>235</v>
      </c>
      <c r="L385" s="173"/>
      <c r="M385" s="32"/>
      <c r="N385" s="32"/>
      <c r="O385" s="173">
        <v>629</v>
      </c>
      <c r="P385" s="173"/>
      <c r="Q385" s="32"/>
      <c r="R385" s="32"/>
      <c r="S385" s="174">
        <v>1677</v>
      </c>
      <c r="T385" s="174"/>
      <c r="U385" s="32"/>
      <c r="V385" s="32"/>
      <c r="W385" s="173" t="s">
        <v>235</v>
      </c>
      <c r="X385" s="173"/>
      <c r="Y385" s="32"/>
      <c r="Z385" s="32"/>
      <c r="AA385" s="174">
        <v>2306</v>
      </c>
      <c r="AB385" s="174"/>
      <c r="AC385" s="32"/>
    </row>
    <row r="386" spans="1:29">
      <c r="A386" s="35"/>
      <c r="B386" s="171"/>
      <c r="C386" s="173"/>
      <c r="D386" s="173"/>
      <c r="E386" s="32"/>
      <c r="F386" s="32"/>
      <c r="G386" s="173"/>
      <c r="H386" s="173"/>
      <c r="I386" s="32"/>
      <c r="J386" s="32"/>
      <c r="K386" s="173"/>
      <c r="L386" s="173"/>
      <c r="M386" s="32"/>
      <c r="N386" s="32"/>
      <c r="O386" s="173"/>
      <c r="P386" s="173"/>
      <c r="Q386" s="32"/>
      <c r="R386" s="32"/>
      <c r="S386" s="174"/>
      <c r="T386" s="174"/>
      <c r="U386" s="32"/>
      <c r="V386" s="32"/>
      <c r="W386" s="173"/>
      <c r="X386" s="173"/>
      <c r="Y386" s="32"/>
      <c r="Z386" s="32"/>
      <c r="AA386" s="174"/>
      <c r="AB386" s="174"/>
      <c r="AC386" s="32"/>
    </row>
    <row r="387" spans="1:29">
      <c r="A387" s="35"/>
      <c r="B387" s="175" t="s">
        <v>1157</v>
      </c>
      <c r="C387" s="159" t="s">
        <v>235</v>
      </c>
      <c r="D387" s="159"/>
      <c r="E387" s="29"/>
      <c r="F387" s="29"/>
      <c r="G387" s="176">
        <v>85148</v>
      </c>
      <c r="H387" s="176"/>
      <c r="I387" s="29"/>
      <c r="J387" s="29"/>
      <c r="K387" s="159">
        <v>195</v>
      </c>
      <c r="L387" s="159"/>
      <c r="M387" s="29"/>
      <c r="N387" s="29"/>
      <c r="O387" s="159" t="s">
        <v>235</v>
      </c>
      <c r="P387" s="159"/>
      <c r="Q387" s="29"/>
      <c r="R387" s="29"/>
      <c r="S387" s="159" t="s">
        <v>235</v>
      </c>
      <c r="T387" s="159"/>
      <c r="U387" s="29"/>
      <c r="V387" s="29"/>
      <c r="W387" s="159" t="s">
        <v>1158</v>
      </c>
      <c r="X387" s="159"/>
      <c r="Y387" s="68" t="s">
        <v>245</v>
      </c>
      <c r="Z387" s="29"/>
      <c r="AA387" s="159" t="s">
        <v>235</v>
      </c>
      <c r="AB387" s="159"/>
      <c r="AC387" s="29"/>
    </row>
    <row r="388" spans="1:29" ht="15.75" thickBot="1">
      <c r="A388" s="35"/>
      <c r="B388" s="175"/>
      <c r="C388" s="177"/>
      <c r="D388" s="177"/>
      <c r="E388" s="63"/>
      <c r="F388" s="29"/>
      <c r="G388" s="178"/>
      <c r="H388" s="178"/>
      <c r="I388" s="63"/>
      <c r="J388" s="29"/>
      <c r="K388" s="177"/>
      <c r="L388" s="177"/>
      <c r="M388" s="63"/>
      <c r="N388" s="29"/>
      <c r="O388" s="177"/>
      <c r="P388" s="177"/>
      <c r="Q388" s="63"/>
      <c r="R388" s="29"/>
      <c r="S388" s="177"/>
      <c r="T388" s="177"/>
      <c r="U388" s="63"/>
      <c r="V388" s="63"/>
      <c r="W388" s="177"/>
      <c r="X388" s="177"/>
      <c r="Y388" s="179"/>
      <c r="Z388" s="63"/>
      <c r="AA388" s="177"/>
      <c r="AB388" s="177"/>
      <c r="AC388" s="63"/>
    </row>
    <row r="389" spans="1:29">
      <c r="A389" s="35"/>
      <c r="B389" s="185" t="s">
        <v>141</v>
      </c>
      <c r="C389" s="180" t="s">
        <v>1155</v>
      </c>
      <c r="D389" s="180"/>
      <c r="E389" s="183" t="s">
        <v>245</v>
      </c>
      <c r="F389" s="32"/>
      <c r="G389" s="180" t="s">
        <v>1159</v>
      </c>
      <c r="H389" s="180"/>
      <c r="I389" s="183" t="s">
        <v>245</v>
      </c>
      <c r="J389" s="32"/>
      <c r="K389" s="180">
        <v>195</v>
      </c>
      <c r="L389" s="180"/>
      <c r="M389" s="26"/>
      <c r="N389" s="32"/>
      <c r="O389" s="180" t="s">
        <v>1160</v>
      </c>
      <c r="P389" s="180"/>
      <c r="Q389" s="183" t="s">
        <v>245</v>
      </c>
      <c r="R389" s="32"/>
      <c r="S389" s="180" t="s">
        <v>1161</v>
      </c>
      <c r="T389" s="180"/>
      <c r="U389" s="183" t="s">
        <v>245</v>
      </c>
      <c r="V389" s="26"/>
      <c r="W389" s="182">
        <v>485003</v>
      </c>
      <c r="X389" s="182"/>
      <c r="Y389" s="26"/>
      <c r="Z389" s="26"/>
      <c r="AA389" s="180" t="s">
        <v>1162</v>
      </c>
      <c r="AB389" s="180"/>
      <c r="AC389" s="183" t="s">
        <v>245</v>
      </c>
    </row>
    <row r="390" spans="1:29">
      <c r="A390" s="35"/>
      <c r="B390" s="185"/>
      <c r="C390" s="173"/>
      <c r="D390" s="173"/>
      <c r="E390" s="172"/>
      <c r="F390" s="32"/>
      <c r="G390" s="181"/>
      <c r="H390" s="181"/>
      <c r="I390" s="197"/>
      <c r="J390" s="32"/>
      <c r="K390" s="181"/>
      <c r="L390" s="181"/>
      <c r="M390" s="50"/>
      <c r="N390" s="32"/>
      <c r="O390" s="181"/>
      <c r="P390" s="181"/>
      <c r="Q390" s="197"/>
      <c r="R390" s="32"/>
      <c r="S390" s="181"/>
      <c r="T390" s="181"/>
      <c r="U390" s="197"/>
      <c r="V390" s="32"/>
      <c r="W390" s="198"/>
      <c r="X390" s="198"/>
      <c r="Y390" s="50"/>
      <c r="Z390" s="32"/>
      <c r="AA390" s="173"/>
      <c r="AB390" s="173"/>
      <c r="AC390" s="172"/>
    </row>
    <row r="391" spans="1:29">
      <c r="A391" s="35"/>
      <c r="B391" s="184" t="s">
        <v>1163</v>
      </c>
      <c r="C391" s="159">
        <v>10</v>
      </c>
      <c r="D391" s="159"/>
      <c r="E391" s="29"/>
      <c r="F391" s="29"/>
      <c r="G391" s="159">
        <v>5</v>
      </c>
      <c r="H391" s="159"/>
      <c r="I391" s="29"/>
      <c r="J391" s="29"/>
      <c r="K391" s="176">
        <v>207797</v>
      </c>
      <c r="L391" s="176"/>
      <c r="M391" s="29"/>
      <c r="N391" s="29"/>
      <c r="O391" s="176">
        <v>414886</v>
      </c>
      <c r="P391" s="176"/>
      <c r="Q391" s="29"/>
      <c r="R391" s="29"/>
      <c r="S391" s="159" t="s">
        <v>1164</v>
      </c>
      <c r="T391" s="159"/>
      <c r="U391" s="68" t="s">
        <v>245</v>
      </c>
      <c r="V391" s="29"/>
      <c r="W391" s="159" t="s">
        <v>1165</v>
      </c>
      <c r="X391" s="159"/>
      <c r="Y391" s="68" t="s">
        <v>245</v>
      </c>
      <c r="Z391" s="29"/>
      <c r="AA391" s="176">
        <v>315301</v>
      </c>
      <c r="AB391" s="176"/>
      <c r="AC391" s="29"/>
    </row>
    <row r="392" spans="1:29">
      <c r="A392" s="35"/>
      <c r="B392" s="184"/>
      <c r="C392" s="159"/>
      <c r="D392" s="159"/>
      <c r="E392" s="29"/>
      <c r="F392" s="29"/>
      <c r="G392" s="159"/>
      <c r="H392" s="159"/>
      <c r="I392" s="29"/>
      <c r="J392" s="29"/>
      <c r="K392" s="176"/>
      <c r="L392" s="176"/>
      <c r="M392" s="29"/>
      <c r="N392" s="29"/>
      <c r="O392" s="176"/>
      <c r="P392" s="176"/>
      <c r="Q392" s="29"/>
      <c r="R392" s="29"/>
      <c r="S392" s="159"/>
      <c r="T392" s="159"/>
      <c r="U392" s="68"/>
      <c r="V392" s="29"/>
      <c r="W392" s="159"/>
      <c r="X392" s="159"/>
      <c r="Y392" s="68"/>
      <c r="Z392" s="29"/>
      <c r="AA392" s="176"/>
      <c r="AB392" s="176"/>
      <c r="AC392" s="29"/>
    </row>
    <row r="393" spans="1:29">
      <c r="A393" s="35"/>
      <c r="B393" s="185" t="s">
        <v>147</v>
      </c>
      <c r="C393" s="173" t="s">
        <v>235</v>
      </c>
      <c r="D393" s="173"/>
      <c r="E393" s="32"/>
      <c r="F393" s="32"/>
      <c r="G393" s="173" t="s">
        <v>235</v>
      </c>
      <c r="H393" s="173"/>
      <c r="I393" s="32"/>
      <c r="J393" s="32"/>
      <c r="K393" s="173" t="s">
        <v>235</v>
      </c>
      <c r="L393" s="173"/>
      <c r="M393" s="32"/>
      <c r="N393" s="32"/>
      <c r="O393" s="173" t="s">
        <v>1166</v>
      </c>
      <c r="P393" s="173"/>
      <c r="Q393" s="172" t="s">
        <v>245</v>
      </c>
      <c r="R393" s="32"/>
      <c r="S393" s="173" t="s">
        <v>1167</v>
      </c>
      <c r="T393" s="173"/>
      <c r="U393" s="172" t="s">
        <v>245</v>
      </c>
      <c r="V393" s="32"/>
      <c r="W393" s="173" t="s">
        <v>235</v>
      </c>
      <c r="X393" s="173"/>
      <c r="Y393" s="32"/>
      <c r="Z393" s="32"/>
      <c r="AA393" s="173" t="s">
        <v>1168</v>
      </c>
      <c r="AB393" s="173"/>
      <c r="AC393" s="172" t="s">
        <v>245</v>
      </c>
    </row>
    <row r="394" spans="1:29" ht="15.75" thickBot="1">
      <c r="A394" s="35"/>
      <c r="B394" s="185"/>
      <c r="C394" s="189"/>
      <c r="D394" s="189"/>
      <c r="E394" s="57"/>
      <c r="F394" s="32"/>
      <c r="G394" s="189"/>
      <c r="H394" s="189"/>
      <c r="I394" s="57"/>
      <c r="J394" s="32"/>
      <c r="K394" s="189"/>
      <c r="L394" s="189"/>
      <c r="M394" s="57"/>
      <c r="N394" s="32"/>
      <c r="O394" s="189"/>
      <c r="P394" s="189"/>
      <c r="Q394" s="196"/>
      <c r="R394" s="32"/>
      <c r="S394" s="189"/>
      <c r="T394" s="189"/>
      <c r="U394" s="196"/>
      <c r="V394" s="32"/>
      <c r="W394" s="189"/>
      <c r="X394" s="189"/>
      <c r="Y394" s="57"/>
      <c r="Z394" s="32"/>
      <c r="AA394" s="189"/>
      <c r="AB394" s="189"/>
      <c r="AC394" s="196"/>
    </row>
    <row r="395" spans="1:29">
      <c r="A395" s="35"/>
      <c r="B395" s="184" t="s">
        <v>148</v>
      </c>
      <c r="C395" s="191">
        <v>10</v>
      </c>
      <c r="D395" s="191"/>
      <c r="E395" s="62"/>
      <c r="F395" s="29"/>
      <c r="G395" s="191">
        <v>5</v>
      </c>
      <c r="H395" s="191"/>
      <c r="I395" s="62"/>
      <c r="J395" s="29"/>
      <c r="K395" s="192">
        <v>207797</v>
      </c>
      <c r="L395" s="192"/>
      <c r="M395" s="62"/>
      <c r="N395" s="29"/>
      <c r="O395" s="192">
        <v>393758</v>
      </c>
      <c r="P395" s="192"/>
      <c r="Q395" s="62"/>
      <c r="R395" s="29"/>
      <c r="S395" s="191" t="s">
        <v>1169</v>
      </c>
      <c r="T395" s="191"/>
      <c r="U395" s="87" t="s">
        <v>245</v>
      </c>
      <c r="V395" s="29"/>
      <c r="W395" s="191" t="s">
        <v>1165</v>
      </c>
      <c r="X395" s="191"/>
      <c r="Y395" s="87" t="s">
        <v>245</v>
      </c>
      <c r="Z395" s="29"/>
      <c r="AA395" s="192">
        <v>293344</v>
      </c>
      <c r="AB395" s="192"/>
      <c r="AC395" s="62"/>
    </row>
    <row r="396" spans="1:29">
      <c r="A396" s="35"/>
      <c r="B396" s="184"/>
      <c r="C396" s="159"/>
      <c r="D396" s="159"/>
      <c r="E396" s="29"/>
      <c r="F396" s="29"/>
      <c r="G396" s="159"/>
      <c r="H396" s="159"/>
      <c r="I396" s="29"/>
      <c r="J396" s="29"/>
      <c r="K396" s="176"/>
      <c r="L396" s="176"/>
      <c r="M396" s="29"/>
      <c r="N396" s="29"/>
      <c r="O396" s="176"/>
      <c r="P396" s="176"/>
      <c r="Q396" s="29"/>
      <c r="R396" s="29"/>
      <c r="S396" s="159"/>
      <c r="T396" s="159"/>
      <c r="U396" s="68"/>
      <c r="V396" s="29"/>
      <c r="W396" s="159"/>
      <c r="X396" s="159"/>
      <c r="Y396" s="68"/>
      <c r="Z396" s="29"/>
      <c r="AA396" s="176"/>
      <c r="AB396" s="176"/>
      <c r="AC396" s="29"/>
    </row>
    <row r="397" spans="1:29">
      <c r="A397" s="35"/>
      <c r="B397" s="185" t="s">
        <v>1043</v>
      </c>
      <c r="C397" s="173" t="s">
        <v>235</v>
      </c>
      <c r="D397" s="173"/>
      <c r="E397" s="32"/>
      <c r="F397" s="32"/>
      <c r="G397" s="173">
        <v>87</v>
      </c>
      <c r="H397" s="173"/>
      <c r="I397" s="32"/>
      <c r="J397" s="32"/>
      <c r="K397" s="174">
        <v>3478</v>
      </c>
      <c r="L397" s="174"/>
      <c r="M397" s="32"/>
      <c r="N397" s="32"/>
      <c r="O397" s="174">
        <v>136835</v>
      </c>
      <c r="P397" s="174"/>
      <c r="Q397" s="32"/>
      <c r="R397" s="32"/>
      <c r="S397" s="173" t="s">
        <v>864</v>
      </c>
      <c r="T397" s="173"/>
      <c r="U397" s="172" t="s">
        <v>245</v>
      </c>
      <c r="V397" s="32"/>
      <c r="W397" s="173" t="s">
        <v>865</v>
      </c>
      <c r="X397" s="173"/>
      <c r="Y397" s="172" t="s">
        <v>245</v>
      </c>
      <c r="Z397" s="32"/>
      <c r="AA397" s="174">
        <v>123801</v>
      </c>
      <c r="AB397" s="174"/>
      <c r="AC397" s="32"/>
    </row>
    <row r="398" spans="1:29" ht="15.75" thickBot="1">
      <c r="A398" s="35"/>
      <c r="B398" s="185"/>
      <c r="C398" s="189"/>
      <c r="D398" s="189"/>
      <c r="E398" s="57"/>
      <c r="F398" s="32"/>
      <c r="G398" s="189"/>
      <c r="H398" s="189"/>
      <c r="I398" s="57"/>
      <c r="J398" s="57"/>
      <c r="K398" s="190"/>
      <c r="L398" s="190"/>
      <c r="M398" s="57"/>
      <c r="N398" s="32"/>
      <c r="O398" s="190"/>
      <c r="P398" s="190"/>
      <c r="Q398" s="57"/>
      <c r="R398" s="32"/>
      <c r="S398" s="189"/>
      <c r="T398" s="189"/>
      <c r="U398" s="196"/>
      <c r="V398" s="32"/>
      <c r="W398" s="189"/>
      <c r="X398" s="189"/>
      <c r="Y398" s="196"/>
      <c r="Z398" s="32"/>
      <c r="AA398" s="190"/>
      <c r="AB398" s="190"/>
      <c r="AC398" s="57"/>
    </row>
    <row r="399" spans="1:29">
      <c r="A399" s="35"/>
      <c r="B399" s="184" t="s">
        <v>1045</v>
      </c>
      <c r="C399" s="87" t="s">
        <v>234</v>
      </c>
      <c r="D399" s="191">
        <v>10</v>
      </c>
      <c r="E399" s="62"/>
      <c r="F399" s="29"/>
      <c r="G399" s="87" t="s">
        <v>234</v>
      </c>
      <c r="H399" s="191">
        <v>92</v>
      </c>
      <c r="I399" s="62"/>
      <c r="J399" s="62"/>
      <c r="K399" s="87" t="s">
        <v>234</v>
      </c>
      <c r="L399" s="192">
        <v>211275</v>
      </c>
      <c r="M399" s="62"/>
      <c r="N399" s="29"/>
      <c r="O399" s="87" t="s">
        <v>234</v>
      </c>
      <c r="P399" s="192">
        <v>530593</v>
      </c>
      <c r="Q399" s="62"/>
      <c r="R399" s="29"/>
      <c r="S399" s="87" t="s">
        <v>234</v>
      </c>
      <c r="T399" s="191" t="s">
        <v>901</v>
      </c>
      <c r="U399" s="87" t="s">
        <v>245</v>
      </c>
      <c r="V399" s="29"/>
      <c r="W399" s="87" t="s">
        <v>234</v>
      </c>
      <c r="X399" s="191" t="s">
        <v>902</v>
      </c>
      <c r="Y399" s="87" t="s">
        <v>245</v>
      </c>
      <c r="Z399" s="29"/>
      <c r="AA399" s="87" t="s">
        <v>234</v>
      </c>
      <c r="AB399" s="192">
        <v>417145</v>
      </c>
      <c r="AC399" s="62"/>
    </row>
    <row r="400" spans="1:29" ht="15.75" thickBot="1">
      <c r="A400" s="35"/>
      <c r="B400" s="184"/>
      <c r="C400" s="200"/>
      <c r="D400" s="202"/>
      <c r="E400" s="67"/>
      <c r="F400" s="29"/>
      <c r="G400" s="200"/>
      <c r="H400" s="202"/>
      <c r="I400" s="67"/>
      <c r="J400" s="67"/>
      <c r="K400" s="200"/>
      <c r="L400" s="204"/>
      <c r="M400" s="67"/>
      <c r="N400" s="29"/>
      <c r="O400" s="200"/>
      <c r="P400" s="204"/>
      <c r="Q400" s="67"/>
      <c r="R400" s="29"/>
      <c r="S400" s="200"/>
      <c r="T400" s="202"/>
      <c r="U400" s="200"/>
      <c r="V400" s="29"/>
      <c r="W400" s="200"/>
      <c r="X400" s="202"/>
      <c r="Y400" s="200"/>
      <c r="Z400" s="29"/>
      <c r="AA400" s="200"/>
      <c r="AB400" s="204"/>
      <c r="AC400" s="67"/>
    </row>
    <row r="401" spans="1:29" ht="15.75" thickTop="1">
      <c r="A401" s="35"/>
      <c r="B401" s="22"/>
      <c r="C401" s="22"/>
      <c r="D401" s="22"/>
      <c r="E401" s="22"/>
      <c r="F401" s="22"/>
      <c r="G401" s="22"/>
      <c r="H401" s="22"/>
      <c r="I401" s="22"/>
      <c r="J401" s="22"/>
      <c r="K401" s="22"/>
      <c r="L401" s="22"/>
      <c r="M401" s="22"/>
      <c r="N401" s="22"/>
      <c r="O401" s="22"/>
      <c r="P401" s="22"/>
      <c r="Q401" s="22"/>
      <c r="R401" s="22"/>
      <c r="S401" s="22"/>
      <c r="T401" s="22"/>
      <c r="U401" s="22"/>
      <c r="V401" s="22"/>
      <c r="W401" s="22"/>
      <c r="X401" s="22"/>
      <c r="Y401" s="22"/>
      <c r="Z401" s="22"/>
      <c r="AA401" s="22"/>
      <c r="AB401" s="22"/>
      <c r="AC401" s="22"/>
    </row>
    <row r="402" spans="1:29">
      <c r="A402" s="35"/>
      <c r="B402" s="12"/>
      <c r="C402" s="12"/>
      <c r="D402" s="12"/>
      <c r="E402" s="12"/>
      <c r="F402" s="12"/>
      <c r="G402" s="12"/>
      <c r="H402" s="12"/>
      <c r="I402" s="12"/>
      <c r="J402" s="12"/>
      <c r="K402" s="12"/>
      <c r="L402" s="12"/>
      <c r="M402" s="12"/>
      <c r="N402" s="12"/>
      <c r="O402" s="12"/>
      <c r="P402" s="12"/>
      <c r="Q402" s="12"/>
      <c r="R402" s="12"/>
      <c r="S402" s="12"/>
      <c r="T402" s="12"/>
      <c r="U402" s="12"/>
      <c r="V402" s="12"/>
      <c r="W402" s="12"/>
      <c r="X402" s="12"/>
      <c r="Y402" s="12"/>
      <c r="Z402" s="12"/>
      <c r="AA402" s="12"/>
      <c r="AB402" s="12"/>
      <c r="AC402" s="12"/>
    </row>
    <row r="403" spans="1:29" ht="23.25">
      <c r="A403" s="35"/>
      <c r="B403" s="40" t="s">
        <v>1006</v>
      </c>
      <c r="C403" s="69" t="s">
        <v>856</v>
      </c>
      <c r="D403" s="69"/>
      <c r="E403" s="69"/>
      <c r="F403" s="29"/>
      <c r="G403" s="69" t="s">
        <v>857</v>
      </c>
      <c r="H403" s="69"/>
      <c r="I403" s="69"/>
      <c r="J403" s="29"/>
      <c r="K403" s="69" t="s">
        <v>858</v>
      </c>
      <c r="L403" s="69"/>
      <c r="M403" s="69"/>
      <c r="N403" s="29"/>
      <c r="O403" s="69" t="s">
        <v>859</v>
      </c>
      <c r="P403" s="69"/>
      <c r="Q403" s="69"/>
      <c r="R403" s="29"/>
      <c r="S403" s="69" t="s">
        <v>860</v>
      </c>
      <c r="T403" s="69"/>
      <c r="U403" s="69"/>
      <c r="V403" s="29"/>
      <c r="W403" s="69" t="s">
        <v>861</v>
      </c>
      <c r="X403" s="69"/>
      <c r="Y403" s="69"/>
      <c r="Z403" s="29"/>
      <c r="AA403" s="69" t="s">
        <v>668</v>
      </c>
      <c r="AB403" s="69"/>
      <c r="AC403" s="69"/>
    </row>
    <row r="404" spans="1:29" ht="15.75" thickBot="1">
      <c r="A404" s="35"/>
      <c r="B404" s="40" t="s">
        <v>855</v>
      </c>
      <c r="C404" s="23"/>
      <c r="D404" s="23"/>
      <c r="E404" s="23"/>
      <c r="F404" s="29"/>
      <c r="G404" s="23"/>
      <c r="H404" s="23"/>
      <c r="I404" s="23"/>
      <c r="J404" s="29"/>
      <c r="K404" s="23"/>
      <c r="L404" s="23"/>
      <c r="M404" s="23"/>
      <c r="N404" s="29"/>
      <c r="O404" s="23"/>
      <c r="P404" s="23"/>
      <c r="Q404" s="23"/>
      <c r="R404" s="29"/>
      <c r="S404" s="23"/>
      <c r="T404" s="23"/>
      <c r="U404" s="23"/>
      <c r="V404" s="29"/>
      <c r="W404" s="23"/>
      <c r="X404" s="23"/>
      <c r="Y404" s="23"/>
      <c r="Z404" s="29"/>
      <c r="AA404" s="23"/>
      <c r="AB404" s="23"/>
      <c r="AC404" s="23"/>
    </row>
    <row r="405" spans="1:29">
      <c r="A405" s="35"/>
      <c r="B405" s="185" t="s">
        <v>1007</v>
      </c>
      <c r="C405" s="183" t="s">
        <v>234</v>
      </c>
      <c r="D405" s="180" t="s">
        <v>235</v>
      </c>
      <c r="E405" s="26"/>
      <c r="F405" s="32"/>
      <c r="G405" s="183" t="s">
        <v>234</v>
      </c>
      <c r="H405" s="180" t="s">
        <v>299</v>
      </c>
      <c r="I405" s="183" t="s">
        <v>245</v>
      </c>
      <c r="J405" s="32"/>
      <c r="K405" s="183" t="s">
        <v>234</v>
      </c>
      <c r="L405" s="180" t="s">
        <v>1008</v>
      </c>
      <c r="M405" s="183" t="s">
        <v>245</v>
      </c>
      <c r="N405" s="32"/>
      <c r="O405" s="183" t="s">
        <v>234</v>
      </c>
      <c r="P405" s="182">
        <v>25640</v>
      </c>
      <c r="Q405" s="26"/>
      <c r="R405" s="32"/>
      <c r="S405" s="183" t="s">
        <v>234</v>
      </c>
      <c r="T405" s="180" t="s">
        <v>1009</v>
      </c>
      <c r="U405" s="183" t="s">
        <v>245</v>
      </c>
      <c r="V405" s="32"/>
      <c r="W405" s="183" t="s">
        <v>234</v>
      </c>
      <c r="X405" s="182">
        <v>128195</v>
      </c>
      <c r="Y405" s="26"/>
      <c r="Z405" s="32"/>
      <c r="AA405" s="183" t="s">
        <v>234</v>
      </c>
      <c r="AB405" s="180" t="s">
        <v>1010</v>
      </c>
      <c r="AC405" s="183" t="s">
        <v>245</v>
      </c>
    </row>
    <row r="406" spans="1:29">
      <c r="A406" s="35"/>
      <c r="B406" s="185"/>
      <c r="C406" s="197"/>
      <c r="D406" s="181"/>
      <c r="E406" s="50"/>
      <c r="F406" s="32"/>
      <c r="G406" s="197"/>
      <c r="H406" s="181"/>
      <c r="I406" s="197"/>
      <c r="J406" s="32"/>
      <c r="K406" s="197"/>
      <c r="L406" s="181"/>
      <c r="M406" s="197"/>
      <c r="N406" s="32"/>
      <c r="O406" s="197"/>
      <c r="P406" s="198"/>
      <c r="Q406" s="50"/>
      <c r="R406" s="32"/>
      <c r="S406" s="197"/>
      <c r="T406" s="181"/>
      <c r="U406" s="197"/>
      <c r="V406" s="32"/>
      <c r="W406" s="197"/>
      <c r="X406" s="198"/>
      <c r="Y406" s="50"/>
      <c r="Z406" s="32"/>
      <c r="AA406" s="172"/>
      <c r="AB406" s="173"/>
      <c r="AC406" s="172"/>
    </row>
    <row r="407" spans="1:29">
      <c r="A407" s="35"/>
      <c r="B407" s="166" t="s">
        <v>126</v>
      </c>
      <c r="C407" s="29"/>
      <c r="D407" s="29"/>
      <c r="E407" s="29"/>
      <c r="F407" s="11"/>
      <c r="G407" s="29"/>
      <c r="H407" s="29"/>
      <c r="I407" s="29"/>
      <c r="J407" s="11"/>
      <c r="K407" s="29"/>
      <c r="L407" s="29"/>
      <c r="M407" s="29"/>
      <c r="N407" s="11"/>
      <c r="O407" s="29"/>
      <c r="P407" s="29"/>
      <c r="Q407" s="29"/>
      <c r="R407" s="11"/>
      <c r="S407" s="29"/>
      <c r="T407" s="29"/>
      <c r="U407" s="29"/>
      <c r="V407" s="11"/>
      <c r="W407" s="29"/>
      <c r="X407" s="29"/>
      <c r="Y407" s="29"/>
      <c r="Z407" s="11"/>
      <c r="AA407" s="29"/>
      <c r="AB407" s="29"/>
      <c r="AC407" s="29"/>
    </row>
    <row r="408" spans="1:29">
      <c r="A408" s="35"/>
      <c r="B408" s="171" t="s">
        <v>1011</v>
      </c>
      <c r="C408" s="173" t="s">
        <v>235</v>
      </c>
      <c r="D408" s="173"/>
      <c r="E408" s="32"/>
      <c r="F408" s="32"/>
      <c r="G408" s="173" t="s">
        <v>235</v>
      </c>
      <c r="H408" s="173"/>
      <c r="I408" s="32"/>
      <c r="J408" s="32"/>
      <c r="K408" s="173" t="s">
        <v>1012</v>
      </c>
      <c r="L408" s="173"/>
      <c r="M408" s="172" t="s">
        <v>245</v>
      </c>
      <c r="N408" s="32"/>
      <c r="O408" s="173" t="s">
        <v>1012</v>
      </c>
      <c r="P408" s="173"/>
      <c r="Q408" s="172" t="s">
        <v>245</v>
      </c>
      <c r="R408" s="32"/>
      <c r="S408" s="173" t="s">
        <v>235</v>
      </c>
      <c r="T408" s="173"/>
      <c r="U408" s="32"/>
      <c r="V408" s="32"/>
      <c r="W408" s="174">
        <v>3793</v>
      </c>
      <c r="X408" s="174"/>
      <c r="Y408" s="32"/>
      <c r="Z408" s="32"/>
      <c r="AA408" s="173" t="s">
        <v>1012</v>
      </c>
      <c r="AB408" s="173"/>
      <c r="AC408" s="172" t="s">
        <v>245</v>
      </c>
    </row>
    <row r="409" spans="1:29">
      <c r="A409" s="35"/>
      <c r="B409" s="171"/>
      <c r="C409" s="173"/>
      <c r="D409" s="173"/>
      <c r="E409" s="32"/>
      <c r="F409" s="32"/>
      <c r="G409" s="173"/>
      <c r="H409" s="173"/>
      <c r="I409" s="32"/>
      <c r="J409" s="32"/>
      <c r="K409" s="173"/>
      <c r="L409" s="173"/>
      <c r="M409" s="172"/>
      <c r="N409" s="32"/>
      <c r="O409" s="173"/>
      <c r="P409" s="173"/>
      <c r="Q409" s="172"/>
      <c r="R409" s="32"/>
      <c r="S409" s="173"/>
      <c r="T409" s="173"/>
      <c r="U409" s="32"/>
      <c r="V409" s="32"/>
      <c r="W409" s="174"/>
      <c r="X409" s="174"/>
      <c r="Y409" s="32"/>
      <c r="Z409" s="32"/>
      <c r="AA409" s="173"/>
      <c r="AB409" s="173"/>
      <c r="AC409" s="172"/>
    </row>
    <row r="410" spans="1:29">
      <c r="A410" s="35"/>
      <c r="B410" s="175" t="s">
        <v>127</v>
      </c>
      <c r="C410" s="159" t="s">
        <v>235</v>
      </c>
      <c r="D410" s="159"/>
      <c r="E410" s="29"/>
      <c r="F410" s="29"/>
      <c r="G410" s="159" t="s">
        <v>235</v>
      </c>
      <c r="H410" s="159"/>
      <c r="I410" s="29"/>
      <c r="J410" s="29"/>
      <c r="K410" s="159" t="s">
        <v>235</v>
      </c>
      <c r="L410" s="159"/>
      <c r="M410" s="29"/>
      <c r="N410" s="29"/>
      <c r="O410" s="159" t="s">
        <v>235</v>
      </c>
      <c r="P410" s="159"/>
      <c r="Q410" s="29"/>
      <c r="R410" s="29"/>
      <c r="S410" s="159" t="s">
        <v>1013</v>
      </c>
      <c r="T410" s="159"/>
      <c r="U410" s="68" t="s">
        <v>245</v>
      </c>
      <c r="V410" s="29"/>
      <c r="W410" s="159" t="s">
        <v>235</v>
      </c>
      <c r="X410" s="159"/>
      <c r="Y410" s="29"/>
      <c r="Z410" s="29"/>
      <c r="AA410" s="159" t="s">
        <v>1013</v>
      </c>
      <c r="AB410" s="159"/>
      <c r="AC410" s="68" t="s">
        <v>245</v>
      </c>
    </row>
    <row r="411" spans="1:29">
      <c r="A411" s="35"/>
      <c r="B411" s="175"/>
      <c r="C411" s="159"/>
      <c r="D411" s="159"/>
      <c r="E411" s="29"/>
      <c r="F411" s="29"/>
      <c r="G411" s="159"/>
      <c r="H411" s="159"/>
      <c r="I411" s="29"/>
      <c r="J411" s="29"/>
      <c r="K411" s="159"/>
      <c r="L411" s="159"/>
      <c r="M411" s="29"/>
      <c r="N411" s="29"/>
      <c r="O411" s="159"/>
      <c r="P411" s="159"/>
      <c r="Q411" s="29"/>
      <c r="R411" s="29"/>
      <c r="S411" s="159"/>
      <c r="T411" s="159"/>
      <c r="U411" s="68"/>
      <c r="V411" s="29"/>
      <c r="W411" s="159"/>
      <c r="X411" s="159"/>
      <c r="Y411" s="29"/>
      <c r="Z411" s="29"/>
      <c r="AA411" s="159"/>
      <c r="AB411" s="159"/>
      <c r="AC411" s="68"/>
    </row>
    <row r="412" spans="1:29">
      <c r="A412" s="35"/>
      <c r="B412" s="171" t="s">
        <v>1014</v>
      </c>
      <c r="C412" s="173" t="s">
        <v>235</v>
      </c>
      <c r="D412" s="173"/>
      <c r="E412" s="32"/>
      <c r="F412" s="32"/>
      <c r="G412" s="173" t="s">
        <v>235</v>
      </c>
      <c r="H412" s="173"/>
      <c r="I412" s="32"/>
      <c r="J412" s="32"/>
      <c r="K412" s="174">
        <v>202000</v>
      </c>
      <c r="L412" s="174"/>
      <c r="M412" s="32"/>
      <c r="N412" s="32"/>
      <c r="O412" s="174">
        <v>202000</v>
      </c>
      <c r="P412" s="174"/>
      <c r="Q412" s="32"/>
      <c r="R412" s="32"/>
      <c r="S412" s="173" t="s">
        <v>235</v>
      </c>
      <c r="T412" s="173"/>
      <c r="U412" s="32"/>
      <c r="V412" s="32"/>
      <c r="W412" s="173" t="s">
        <v>1015</v>
      </c>
      <c r="X412" s="173"/>
      <c r="Y412" s="172" t="s">
        <v>245</v>
      </c>
      <c r="Z412" s="32"/>
      <c r="AA412" s="174">
        <v>202000</v>
      </c>
      <c r="AB412" s="174"/>
      <c r="AC412" s="32"/>
    </row>
    <row r="413" spans="1:29">
      <c r="A413" s="35"/>
      <c r="B413" s="171"/>
      <c r="C413" s="173"/>
      <c r="D413" s="173"/>
      <c r="E413" s="32"/>
      <c r="F413" s="32"/>
      <c r="G413" s="173"/>
      <c r="H413" s="173"/>
      <c r="I413" s="32"/>
      <c r="J413" s="32"/>
      <c r="K413" s="174"/>
      <c r="L413" s="174"/>
      <c r="M413" s="32"/>
      <c r="N413" s="32"/>
      <c r="O413" s="174"/>
      <c r="P413" s="174"/>
      <c r="Q413" s="32"/>
      <c r="R413" s="32"/>
      <c r="S413" s="173"/>
      <c r="T413" s="173"/>
      <c r="U413" s="32"/>
      <c r="V413" s="32"/>
      <c r="W413" s="173"/>
      <c r="X413" s="173"/>
      <c r="Y413" s="172"/>
      <c r="Z413" s="32"/>
      <c r="AA413" s="174"/>
      <c r="AB413" s="174"/>
      <c r="AC413" s="32"/>
    </row>
    <row r="414" spans="1:29">
      <c r="A414" s="35"/>
      <c r="B414" s="175" t="s">
        <v>1016</v>
      </c>
      <c r="C414" s="159" t="s">
        <v>235</v>
      </c>
      <c r="D414" s="159"/>
      <c r="E414" s="29"/>
      <c r="F414" s="29"/>
      <c r="G414" s="159" t="s">
        <v>235</v>
      </c>
      <c r="H414" s="159"/>
      <c r="I414" s="29"/>
      <c r="J414" s="29"/>
      <c r="K414" s="176">
        <v>752144</v>
      </c>
      <c r="L414" s="176"/>
      <c r="M414" s="29"/>
      <c r="N414" s="29"/>
      <c r="O414" s="176">
        <v>812449</v>
      </c>
      <c r="P414" s="176"/>
      <c r="Q414" s="29"/>
      <c r="R414" s="29"/>
      <c r="S414" s="159" t="s">
        <v>235</v>
      </c>
      <c r="T414" s="159"/>
      <c r="U414" s="29"/>
      <c r="V414" s="29"/>
      <c r="W414" s="159" t="s">
        <v>1017</v>
      </c>
      <c r="X414" s="159"/>
      <c r="Y414" s="68" t="s">
        <v>245</v>
      </c>
      <c r="Z414" s="29"/>
      <c r="AA414" s="176">
        <v>812449</v>
      </c>
      <c r="AB414" s="176"/>
      <c r="AC414" s="29"/>
    </row>
    <row r="415" spans="1:29">
      <c r="A415" s="35"/>
      <c r="B415" s="175"/>
      <c r="C415" s="159"/>
      <c r="D415" s="159"/>
      <c r="E415" s="29"/>
      <c r="F415" s="29"/>
      <c r="G415" s="159"/>
      <c r="H415" s="159"/>
      <c r="I415" s="29"/>
      <c r="J415" s="29"/>
      <c r="K415" s="176"/>
      <c r="L415" s="176"/>
      <c r="M415" s="29"/>
      <c r="N415" s="29"/>
      <c r="O415" s="176"/>
      <c r="P415" s="176"/>
      <c r="Q415" s="29"/>
      <c r="R415" s="29"/>
      <c r="S415" s="159"/>
      <c r="T415" s="159"/>
      <c r="U415" s="29"/>
      <c r="V415" s="29"/>
      <c r="W415" s="159"/>
      <c r="X415" s="159"/>
      <c r="Y415" s="68"/>
      <c r="Z415" s="29"/>
      <c r="AA415" s="176"/>
      <c r="AB415" s="176"/>
      <c r="AC415" s="29"/>
    </row>
    <row r="416" spans="1:29">
      <c r="A416" s="35"/>
      <c r="B416" s="171" t="s">
        <v>1018</v>
      </c>
      <c r="C416" s="173" t="s">
        <v>235</v>
      </c>
      <c r="D416" s="173"/>
      <c r="E416" s="32"/>
      <c r="F416" s="32"/>
      <c r="G416" s="173" t="s">
        <v>235</v>
      </c>
      <c r="H416" s="173"/>
      <c r="I416" s="32"/>
      <c r="J416" s="32"/>
      <c r="K416" s="173" t="s">
        <v>1019</v>
      </c>
      <c r="L416" s="173"/>
      <c r="M416" s="172" t="s">
        <v>245</v>
      </c>
      <c r="N416" s="32"/>
      <c r="O416" s="173" t="s">
        <v>1020</v>
      </c>
      <c r="P416" s="173"/>
      <c r="Q416" s="172" t="s">
        <v>245</v>
      </c>
      <c r="R416" s="32"/>
      <c r="S416" s="173" t="s">
        <v>235</v>
      </c>
      <c r="T416" s="173"/>
      <c r="U416" s="32"/>
      <c r="V416" s="32"/>
      <c r="W416" s="174">
        <v>805000</v>
      </c>
      <c r="X416" s="174"/>
      <c r="Y416" s="32"/>
      <c r="Z416" s="32"/>
      <c r="AA416" s="173" t="s">
        <v>1020</v>
      </c>
      <c r="AB416" s="173"/>
      <c r="AC416" s="172" t="s">
        <v>245</v>
      </c>
    </row>
    <row r="417" spans="1:29">
      <c r="A417" s="35"/>
      <c r="B417" s="171"/>
      <c r="C417" s="173"/>
      <c r="D417" s="173"/>
      <c r="E417" s="32"/>
      <c r="F417" s="32"/>
      <c r="G417" s="173"/>
      <c r="H417" s="173"/>
      <c r="I417" s="32"/>
      <c r="J417" s="32"/>
      <c r="K417" s="173"/>
      <c r="L417" s="173"/>
      <c r="M417" s="172"/>
      <c r="N417" s="32"/>
      <c r="O417" s="173"/>
      <c r="P417" s="173"/>
      <c r="Q417" s="172"/>
      <c r="R417" s="32"/>
      <c r="S417" s="173"/>
      <c r="T417" s="173"/>
      <c r="U417" s="32"/>
      <c r="V417" s="32"/>
      <c r="W417" s="174"/>
      <c r="X417" s="174"/>
      <c r="Y417" s="32"/>
      <c r="Z417" s="32"/>
      <c r="AA417" s="173"/>
      <c r="AB417" s="173"/>
      <c r="AC417" s="172"/>
    </row>
    <row r="418" spans="1:29">
      <c r="A418" s="35"/>
      <c r="B418" s="175" t="s">
        <v>1021</v>
      </c>
      <c r="C418" s="159" t="s">
        <v>235</v>
      </c>
      <c r="D418" s="159"/>
      <c r="E418" s="29"/>
      <c r="F418" s="29"/>
      <c r="G418" s="159" t="s">
        <v>235</v>
      </c>
      <c r="H418" s="159"/>
      <c r="I418" s="29"/>
      <c r="J418" s="29"/>
      <c r="K418" s="159" t="s">
        <v>235</v>
      </c>
      <c r="L418" s="159"/>
      <c r="M418" s="29"/>
      <c r="N418" s="29"/>
      <c r="O418" s="159" t="s">
        <v>1022</v>
      </c>
      <c r="P418" s="159"/>
      <c r="Q418" s="68" t="s">
        <v>245</v>
      </c>
      <c r="R418" s="29"/>
      <c r="S418" s="176">
        <v>1821</v>
      </c>
      <c r="T418" s="176"/>
      <c r="U418" s="29"/>
      <c r="V418" s="29"/>
      <c r="W418" s="159" t="s">
        <v>235</v>
      </c>
      <c r="X418" s="159"/>
      <c r="Y418" s="29"/>
      <c r="Z418" s="29"/>
      <c r="AA418" s="159" t="s">
        <v>235</v>
      </c>
      <c r="AB418" s="159"/>
      <c r="AC418" s="29"/>
    </row>
    <row r="419" spans="1:29" ht="15.75" thickBot="1">
      <c r="A419" s="35"/>
      <c r="B419" s="175"/>
      <c r="C419" s="177"/>
      <c r="D419" s="177"/>
      <c r="E419" s="63"/>
      <c r="F419" s="29"/>
      <c r="G419" s="177"/>
      <c r="H419" s="177"/>
      <c r="I419" s="63"/>
      <c r="J419" s="29"/>
      <c r="K419" s="177"/>
      <c r="L419" s="177"/>
      <c r="M419" s="63"/>
      <c r="N419" s="29"/>
      <c r="O419" s="177"/>
      <c r="P419" s="177"/>
      <c r="Q419" s="179"/>
      <c r="R419" s="29"/>
      <c r="S419" s="178"/>
      <c r="T419" s="178"/>
      <c r="U419" s="63"/>
      <c r="V419" s="29"/>
      <c r="W419" s="177"/>
      <c r="X419" s="177"/>
      <c r="Y419" s="63"/>
      <c r="Z419" s="29"/>
      <c r="AA419" s="177"/>
      <c r="AB419" s="177"/>
      <c r="AC419" s="63"/>
    </row>
    <row r="420" spans="1:29">
      <c r="A420" s="35"/>
      <c r="B420" s="185" t="s">
        <v>135</v>
      </c>
      <c r="C420" s="180" t="s">
        <v>235</v>
      </c>
      <c r="D420" s="180"/>
      <c r="E420" s="26"/>
      <c r="F420" s="32"/>
      <c r="G420" s="180" t="s">
        <v>235</v>
      </c>
      <c r="H420" s="180"/>
      <c r="I420" s="26"/>
      <c r="J420" s="32"/>
      <c r="K420" s="182">
        <v>145351</v>
      </c>
      <c r="L420" s="182"/>
      <c r="M420" s="26"/>
      <c r="N420" s="32"/>
      <c r="O420" s="182">
        <v>191241</v>
      </c>
      <c r="P420" s="182"/>
      <c r="Q420" s="26"/>
      <c r="R420" s="32"/>
      <c r="S420" s="180" t="s">
        <v>1023</v>
      </c>
      <c r="T420" s="180"/>
      <c r="U420" s="183" t="s">
        <v>245</v>
      </c>
      <c r="V420" s="32"/>
      <c r="W420" s="180" t="s">
        <v>1024</v>
      </c>
      <c r="X420" s="180"/>
      <c r="Y420" s="183" t="s">
        <v>245</v>
      </c>
      <c r="Z420" s="32"/>
      <c r="AA420" s="182">
        <v>187041</v>
      </c>
      <c r="AB420" s="182"/>
      <c r="AC420" s="26"/>
    </row>
    <row r="421" spans="1:29">
      <c r="A421" s="35"/>
      <c r="B421" s="185"/>
      <c r="C421" s="173"/>
      <c r="D421" s="173"/>
      <c r="E421" s="32"/>
      <c r="F421" s="32"/>
      <c r="G421" s="173"/>
      <c r="H421" s="173"/>
      <c r="I421" s="32"/>
      <c r="J421" s="32"/>
      <c r="K421" s="174"/>
      <c r="L421" s="174"/>
      <c r="M421" s="32"/>
      <c r="N421" s="32"/>
      <c r="O421" s="174"/>
      <c r="P421" s="174"/>
      <c r="Q421" s="32"/>
      <c r="R421" s="32"/>
      <c r="S421" s="173"/>
      <c r="T421" s="173"/>
      <c r="U421" s="172"/>
      <c r="V421" s="32"/>
      <c r="W421" s="173"/>
      <c r="X421" s="173"/>
      <c r="Y421" s="172"/>
      <c r="Z421" s="32"/>
      <c r="AA421" s="174"/>
      <c r="AB421" s="174"/>
      <c r="AC421" s="32"/>
    </row>
    <row r="422" spans="1:29">
      <c r="A422" s="35"/>
      <c r="B422" s="166" t="s">
        <v>136</v>
      </c>
      <c r="C422" s="29"/>
      <c r="D422" s="29"/>
      <c r="E422" s="29"/>
      <c r="F422" s="11"/>
      <c r="G422" s="29"/>
      <c r="H422" s="29"/>
      <c r="I422" s="29"/>
      <c r="J422" s="11"/>
      <c r="K422" s="29"/>
      <c r="L422" s="29"/>
      <c r="M422" s="29"/>
      <c r="N422" s="11"/>
      <c r="O422" s="29"/>
      <c r="P422" s="29"/>
      <c r="Q422" s="29"/>
      <c r="R422" s="11"/>
      <c r="S422" s="29"/>
      <c r="T422" s="29"/>
      <c r="U422" s="29"/>
      <c r="V422" s="11"/>
      <c r="W422" s="29"/>
      <c r="X422" s="29"/>
      <c r="Y422" s="29"/>
      <c r="Z422" s="11"/>
      <c r="AA422" s="29"/>
      <c r="AB422" s="29"/>
      <c r="AC422" s="29"/>
    </row>
    <row r="423" spans="1:29">
      <c r="A423" s="35"/>
      <c r="B423" s="171" t="s">
        <v>137</v>
      </c>
      <c r="C423" s="173" t="s">
        <v>235</v>
      </c>
      <c r="D423" s="173"/>
      <c r="E423" s="32"/>
      <c r="F423" s="32"/>
      <c r="G423" s="173" t="s">
        <v>235</v>
      </c>
      <c r="H423" s="173"/>
      <c r="I423" s="32"/>
      <c r="J423" s="32"/>
      <c r="K423" s="173" t="s">
        <v>235</v>
      </c>
      <c r="L423" s="173"/>
      <c r="M423" s="32"/>
      <c r="N423" s="32"/>
      <c r="O423" s="173" t="s">
        <v>1025</v>
      </c>
      <c r="P423" s="173"/>
      <c r="Q423" s="172" t="s">
        <v>245</v>
      </c>
      <c r="R423" s="32"/>
      <c r="S423" s="173" t="s">
        <v>1026</v>
      </c>
      <c r="T423" s="173"/>
      <c r="U423" s="172" t="s">
        <v>245</v>
      </c>
      <c r="V423" s="32"/>
      <c r="W423" s="173" t="s">
        <v>235</v>
      </c>
      <c r="X423" s="173"/>
      <c r="Y423" s="32"/>
      <c r="Z423" s="32"/>
      <c r="AA423" s="173" t="s">
        <v>1027</v>
      </c>
      <c r="AB423" s="173"/>
      <c r="AC423" s="172" t="s">
        <v>245</v>
      </c>
    </row>
    <row r="424" spans="1:29">
      <c r="A424" s="35"/>
      <c r="B424" s="171"/>
      <c r="C424" s="173"/>
      <c r="D424" s="173"/>
      <c r="E424" s="32"/>
      <c r="F424" s="32"/>
      <c r="G424" s="173"/>
      <c r="H424" s="173"/>
      <c r="I424" s="32"/>
      <c r="J424" s="32"/>
      <c r="K424" s="173"/>
      <c r="L424" s="173"/>
      <c r="M424" s="32"/>
      <c r="N424" s="32"/>
      <c r="O424" s="173"/>
      <c r="P424" s="173"/>
      <c r="Q424" s="172"/>
      <c r="R424" s="32"/>
      <c r="S424" s="173"/>
      <c r="T424" s="173"/>
      <c r="U424" s="172"/>
      <c r="V424" s="32"/>
      <c r="W424" s="173"/>
      <c r="X424" s="173"/>
      <c r="Y424" s="32"/>
      <c r="Z424" s="32"/>
      <c r="AA424" s="173"/>
      <c r="AB424" s="173"/>
      <c r="AC424" s="172"/>
    </row>
    <row r="425" spans="1:29">
      <c r="A425" s="35"/>
      <c r="B425" s="175" t="s">
        <v>138</v>
      </c>
      <c r="C425" s="159" t="s">
        <v>235</v>
      </c>
      <c r="D425" s="159"/>
      <c r="E425" s="29"/>
      <c r="F425" s="29"/>
      <c r="G425" s="159" t="s">
        <v>235</v>
      </c>
      <c r="H425" s="159"/>
      <c r="I425" s="29"/>
      <c r="J425" s="29"/>
      <c r="K425" s="159" t="s">
        <v>235</v>
      </c>
      <c r="L425" s="159"/>
      <c r="M425" s="29"/>
      <c r="N425" s="29"/>
      <c r="O425" s="176">
        <v>207863</v>
      </c>
      <c r="P425" s="176"/>
      <c r="Q425" s="29"/>
      <c r="R425" s="29"/>
      <c r="S425" s="159">
        <v>33</v>
      </c>
      <c r="T425" s="159"/>
      <c r="U425" s="29"/>
      <c r="V425" s="29"/>
      <c r="W425" s="159" t="s">
        <v>235</v>
      </c>
      <c r="X425" s="159"/>
      <c r="Y425" s="29"/>
      <c r="Z425" s="29"/>
      <c r="AA425" s="176">
        <v>207896</v>
      </c>
      <c r="AB425" s="176"/>
      <c r="AC425" s="29"/>
    </row>
    <row r="426" spans="1:29">
      <c r="A426" s="35"/>
      <c r="B426" s="175"/>
      <c r="C426" s="159"/>
      <c r="D426" s="159"/>
      <c r="E426" s="29"/>
      <c r="F426" s="29"/>
      <c r="G426" s="159"/>
      <c r="H426" s="159"/>
      <c r="I426" s="29"/>
      <c r="J426" s="29"/>
      <c r="K426" s="159"/>
      <c r="L426" s="159"/>
      <c r="M426" s="29"/>
      <c r="N426" s="29"/>
      <c r="O426" s="176"/>
      <c r="P426" s="176"/>
      <c r="Q426" s="29"/>
      <c r="R426" s="29"/>
      <c r="S426" s="159"/>
      <c r="T426" s="159"/>
      <c r="U426" s="29"/>
      <c r="V426" s="29"/>
      <c r="W426" s="159"/>
      <c r="X426" s="159"/>
      <c r="Y426" s="29"/>
      <c r="Z426" s="29"/>
      <c r="AA426" s="176"/>
      <c r="AB426" s="176"/>
      <c r="AC426" s="29"/>
    </row>
    <row r="427" spans="1:29">
      <c r="A427" s="35"/>
      <c r="B427" s="171" t="s">
        <v>139</v>
      </c>
      <c r="C427" s="173" t="s">
        <v>235</v>
      </c>
      <c r="D427" s="173"/>
      <c r="E427" s="32"/>
      <c r="F427" s="32"/>
      <c r="G427" s="173" t="s">
        <v>235</v>
      </c>
      <c r="H427" s="173"/>
      <c r="I427" s="32"/>
      <c r="J427" s="32"/>
      <c r="K427" s="173" t="s">
        <v>235</v>
      </c>
      <c r="L427" s="173"/>
      <c r="M427" s="32"/>
      <c r="N427" s="32"/>
      <c r="O427" s="173" t="s">
        <v>1028</v>
      </c>
      <c r="P427" s="173"/>
      <c r="Q427" s="172" t="s">
        <v>245</v>
      </c>
      <c r="R427" s="32"/>
      <c r="S427" s="173" t="s">
        <v>235</v>
      </c>
      <c r="T427" s="173"/>
      <c r="U427" s="32"/>
      <c r="V427" s="32"/>
      <c r="W427" s="173" t="s">
        <v>235</v>
      </c>
      <c r="X427" s="173"/>
      <c r="Y427" s="32"/>
      <c r="Z427" s="32"/>
      <c r="AA427" s="173" t="s">
        <v>1028</v>
      </c>
      <c r="AB427" s="173"/>
      <c r="AC427" s="172" t="s">
        <v>245</v>
      </c>
    </row>
    <row r="428" spans="1:29">
      <c r="A428" s="35"/>
      <c r="B428" s="171"/>
      <c r="C428" s="173"/>
      <c r="D428" s="173"/>
      <c r="E428" s="32"/>
      <c r="F428" s="32"/>
      <c r="G428" s="173"/>
      <c r="H428" s="173"/>
      <c r="I428" s="32"/>
      <c r="J428" s="32"/>
      <c r="K428" s="173"/>
      <c r="L428" s="173"/>
      <c r="M428" s="32"/>
      <c r="N428" s="32"/>
      <c r="O428" s="173"/>
      <c r="P428" s="173"/>
      <c r="Q428" s="172"/>
      <c r="R428" s="32"/>
      <c r="S428" s="173"/>
      <c r="T428" s="173"/>
      <c r="U428" s="32"/>
      <c r="V428" s="32"/>
      <c r="W428" s="173"/>
      <c r="X428" s="173"/>
      <c r="Y428" s="32"/>
      <c r="Z428" s="32"/>
      <c r="AA428" s="173"/>
      <c r="AB428" s="173"/>
      <c r="AC428" s="172"/>
    </row>
    <row r="429" spans="1:29">
      <c r="A429" s="35"/>
      <c r="B429" s="175" t="s">
        <v>39</v>
      </c>
      <c r="C429" s="159" t="s">
        <v>235</v>
      </c>
      <c r="D429" s="159"/>
      <c r="E429" s="29"/>
      <c r="F429" s="29"/>
      <c r="G429" s="159" t="s">
        <v>235</v>
      </c>
      <c r="H429" s="159"/>
      <c r="I429" s="29"/>
      <c r="J429" s="29"/>
      <c r="K429" s="159" t="s">
        <v>235</v>
      </c>
      <c r="L429" s="159"/>
      <c r="M429" s="29"/>
      <c r="N429" s="29"/>
      <c r="O429" s="159" t="s">
        <v>1029</v>
      </c>
      <c r="P429" s="159"/>
      <c r="Q429" s="68" t="s">
        <v>245</v>
      </c>
      <c r="R429" s="29"/>
      <c r="S429" s="176">
        <v>3771</v>
      </c>
      <c r="T429" s="176"/>
      <c r="U429" s="29"/>
      <c r="V429" s="29"/>
      <c r="W429" s="159" t="s">
        <v>235</v>
      </c>
      <c r="X429" s="159"/>
      <c r="Y429" s="29"/>
      <c r="Z429" s="29"/>
      <c r="AA429" s="176">
        <v>2407</v>
      </c>
      <c r="AB429" s="176"/>
      <c r="AC429" s="29"/>
    </row>
    <row r="430" spans="1:29">
      <c r="A430" s="35"/>
      <c r="B430" s="175"/>
      <c r="C430" s="159"/>
      <c r="D430" s="159"/>
      <c r="E430" s="29"/>
      <c r="F430" s="29"/>
      <c r="G430" s="159"/>
      <c r="H430" s="159"/>
      <c r="I430" s="29"/>
      <c r="J430" s="29"/>
      <c r="K430" s="159"/>
      <c r="L430" s="159"/>
      <c r="M430" s="29"/>
      <c r="N430" s="29"/>
      <c r="O430" s="159"/>
      <c r="P430" s="159"/>
      <c r="Q430" s="68"/>
      <c r="R430" s="29"/>
      <c r="S430" s="176"/>
      <c r="T430" s="176"/>
      <c r="U430" s="29"/>
      <c r="V430" s="29"/>
      <c r="W430" s="159"/>
      <c r="X430" s="159"/>
      <c r="Y430" s="29"/>
      <c r="Z430" s="29"/>
      <c r="AA430" s="176"/>
      <c r="AB430" s="176"/>
      <c r="AC430" s="29"/>
    </row>
    <row r="431" spans="1:29">
      <c r="A431" s="35"/>
      <c r="B431" s="171" t="s">
        <v>1030</v>
      </c>
      <c r="C431" s="173" t="s">
        <v>235</v>
      </c>
      <c r="D431" s="173"/>
      <c r="E431" s="32"/>
      <c r="F431" s="32"/>
      <c r="G431" s="173" t="s">
        <v>235</v>
      </c>
      <c r="H431" s="173"/>
      <c r="I431" s="32"/>
      <c r="J431" s="32"/>
      <c r="K431" s="173" t="s">
        <v>235</v>
      </c>
      <c r="L431" s="173"/>
      <c r="M431" s="32"/>
      <c r="N431" s="32"/>
      <c r="O431" s="173">
        <v>745</v>
      </c>
      <c r="P431" s="173"/>
      <c r="Q431" s="32"/>
      <c r="R431" s="32"/>
      <c r="S431" s="173" t="s">
        <v>235</v>
      </c>
      <c r="T431" s="173"/>
      <c r="U431" s="32"/>
      <c r="V431" s="32"/>
      <c r="W431" s="173" t="s">
        <v>235</v>
      </c>
      <c r="X431" s="173"/>
      <c r="Y431" s="32"/>
      <c r="Z431" s="32"/>
      <c r="AA431" s="173">
        <v>745</v>
      </c>
      <c r="AB431" s="173"/>
      <c r="AC431" s="32"/>
    </row>
    <row r="432" spans="1:29" ht="15.75" thickBot="1">
      <c r="A432" s="35"/>
      <c r="B432" s="171"/>
      <c r="C432" s="189"/>
      <c r="D432" s="189"/>
      <c r="E432" s="57"/>
      <c r="F432" s="32"/>
      <c r="G432" s="189"/>
      <c r="H432" s="189"/>
      <c r="I432" s="57"/>
      <c r="J432" s="32"/>
      <c r="K432" s="189"/>
      <c r="L432" s="189"/>
      <c r="M432" s="57"/>
      <c r="N432" s="32"/>
      <c r="O432" s="189"/>
      <c r="P432" s="189"/>
      <c r="Q432" s="57"/>
      <c r="R432" s="32"/>
      <c r="S432" s="189"/>
      <c r="T432" s="189"/>
      <c r="U432" s="57"/>
      <c r="V432" s="32"/>
      <c r="W432" s="189"/>
      <c r="X432" s="189"/>
      <c r="Y432" s="57"/>
      <c r="Z432" s="32"/>
      <c r="AA432" s="189"/>
      <c r="AB432" s="189"/>
      <c r="AC432" s="57"/>
    </row>
    <row r="433" spans="1:29">
      <c r="A433" s="35"/>
      <c r="B433" s="184" t="s">
        <v>1031</v>
      </c>
      <c r="C433" s="191" t="s">
        <v>235</v>
      </c>
      <c r="D433" s="191"/>
      <c r="E433" s="62"/>
      <c r="F433" s="29"/>
      <c r="G433" s="191" t="s">
        <v>235</v>
      </c>
      <c r="H433" s="191"/>
      <c r="I433" s="62"/>
      <c r="J433" s="29"/>
      <c r="K433" s="191" t="s">
        <v>235</v>
      </c>
      <c r="L433" s="191"/>
      <c r="M433" s="62"/>
      <c r="N433" s="29"/>
      <c r="O433" s="191" t="s">
        <v>1032</v>
      </c>
      <c r="P433" s="191"/>
      <c r="Q433" s="87" t="s">
        <v>245</v>
      </c>
      <c r="R433" s="29"/>
      <c r="S433" s="191" t="s">
        <v>1033</v>
      </c>
      <c r="T433" s="191"/>
      <c r="U433" s="87" t="s">
        <v>245</v>
      </c>
      <c r="V433" s="29"/>
      <c r="W433" s="191" t="s">
        <v>235</v>
      </c>
      <c r="X433" s="191"/>
      <c r="Y433" s="62"/>
      <c r="Z433" s="29"/>
      <c r="AA433" s="191" t="s">
        <v>1034</v>
      </c>
      <c r="AB433" s="191"/>
      <c r="AC433" s="87" t="s">
        <v>245</v>
      </c>
    </row>
    <row r="434" spans="1:29">
      <c r="A434" s="35"/>
      <c r="B434" s="184"/>
      <c r="C434" s="159"/>
      <c r="D434" s="159"/>
      <c r="E434" s="29"/>
      <c r="F434" s="29"/>
      <c r="G434" s="159"/>
      <c r="H434" s="159"/>
      <c r="I434" s="29"/>
      <c r="J434" s="29"/>
      <c r="K434" s="159"/>
      <c r="L434" s="159"/>
      <c r="M434" s="29"/>
      <c r="N434" s="29"/>
      <c r="O434" s="159"/>
      <c r="P434" s="159"/>
      <c r="Q434" s="68"/>
      <c r="R434" s="29"/>
      <c r="S434" s="159"/>
      <c r="T434" s="159"/>
      <c r="U434" s="68"/>
      <c r="V434" s="29"/>
      <c r="W434" s="159"/>
      <c r="X434" s="159"/>
      <c r="Y434" s="29"/>
      <c r="Z434" s="29"/>
      <c r="AA434" s="159"/>
      <c r="AB434" s="159"/>
      <c r="AC434" s="68"/>
    </row>
    <row r="435" spans="1:29">
      <c r="A435" s="35"/>
      <c r="B435" s="185" t="s">
        <v>142</v>
      </c>
      <c r="C435" s="173" t="s">
        <v>235</v>
      </c>
      <c r="D435" s="173"/>
      <c r="E435" s="32"/>
      <c r="F435" s="32"/>
      <c r="G435" s="173" t="s">
        <v>299</v>
      </c>
      <c r="H435" s="173"/>
      <c r="I435" s="172" t="s">
        <v>245</v>
      </c>
      <c r="J435" s="32"/>
      <c r="K435" s="174">
        <v>17156</v>
      </c>
      <c r="L435" s="174"/>
      <c r="M435" s="32"/>
      <c r="N435" s="32"/>
      <c r="O435" s="174">
        <v>76052</v>
      </c>
      <c r="P435" s="174"/>
      <c r="Q435" s="32"/>
      <c r="R435" s="32"/>
      <c r="S435" s="173" t="s">
        <v>1035</v>
      </c>
      <c r="T435" s="173"/>
      <c r="U435" s="172" t="s">
        <v>245</v>
      </c>
      <c r="V435" s="32"/>
      <c r="W435" s="173" t="s">
        <v>1036</v>
      </c>
      <c r="X435" s="173"/>
      <c r="Y435" s="172" t="s">
        <v>245</v>
      </c>
      <c r="Z435" s="32"/>
      <c r="AA435" s="174">
        <v>3726</v>
      </c>
      <c r="AB435" s="174"/>
      <c r="AC435" s="32"/>
    </row>
    <row r="436" spans="1:29">
      <c r="A436" s="35"/>
      <c r="B436" s="185"/>
      <c r="C436" s="173"/>
      <c r="D436" s="173"/>
      <c r="E436" s="32"/>
      <c r="F436" s="32"/>
      <c r="G436" s="173"/>
      <c r="H436" s="173"/>
      <c r="I436" s="172"/>
      <c r="J436" s="32"/>
      <c r="K436" s="174"/>
      <c r="L436" s="174"/>
      <c r="M436" s="32"/>
      <c r="N436" s="32"/>
      <c r="O436" s="174"/>
      <c r="P436" s="174"/>
      <c r="Q436" s="32"/>
      <c r="R436" s="32"/>
      <c r="S436" s="173"/>
      <c r="T436" s="173"/>
      <c r="U436" s="172"/>
      <c r="V436" s="32"/>
      <c r="W436" s="173"/>
      <c r="X436" s="173"/>
      <c r="Y436" s="172"/>
      <c r="Z436" s="32"/>
      <c r="AA436" s="174"/>
      <c r="AB436" s="174"/>
      <c r="AC436" s="32"/>
    </row>
    <row r="437" spans="1:29" ht="22.5">
      <c r="A437" s="35"/>
      <c r="B437" s="166" t="s">
        <v>1037</v>
      </c>
      <c r="C437" s="29"/>
      <c r="D437" s="29"/>
      <c r="E437" s="29"/>
      <c r="F437" s="11"/>
      <c r="G437" s="29"/>
      <c r="H437" s="29"/>
      <c r="I437" s="29"/>
      <c r="J437" s="11"/>
      <c r="K437" s="29"/>
      <c r="L437" s="29"/>
      <c r="M437" s="29"/>
      <c r="N437" s="11"/>
      <c r="O437" s="29"/>
      <c r="P437" s="29"/>
      <c r="Q437" s="29"/>
      <c r="R437" s="11"/>
      <c r="S437" s="29"/>
      <c r="T437" s="29"/>
      <c r="U437" s="29"/>
      <c r="V437" s="11"/>
      <c r="W437" s="29"/>
      <c r="X437" s="29"/>
      <c r="Y437" s="29"/>
      <c r="Z437" s="11"/>
      <c r="AA437" s="29"/>
      <c r="AB437" s="29"/>
      <c r="AC437" s="29"/>
    </row>
    <row r="438" spans="1:29">
      <c r="A438" s="35"/>
      <c r="B438" s="171" t="s">
        <v>1038</v>
      </c>
      <c r="C438" s="173" t="s">
        <v>235</v>
      </c>
      <c r="D438" s="173"/>
      <c r="E438" s="32"/>
      <c r="F438" s="32"/>
      <c r="G438" s="173" t="s">
        <v>235</v>
      </c>
      <c r="H438" s="173"/>
      <c r="I438" s="32"/>
      <c r="J438" s="32"/>
      <c r="K438" s="173" t="s">
        <v>235</v>
      </c>
      <c r="L438" s="173"/>
      <c r="M438" s="32"/>
      <c r="N438" s="32"/>
      <c r="O438" s="174">
        <v>1024</v>
      </c>
      <c r="P438" s="174"/>
      <c r="Q438" s="32"/>
      <c r="R438" s="32"/>
      <c r="S438" s="173" t="s">
        <v>235</v>
      </c>
      <c r="T438" s="173"/>
      <c r="U438" s="32"/>
      <c r="V438" s="32"/>
      <c r="W438" s="173" t="s">
        <v>235</v>
      </c>
      <c r="X438" s="173"/>
      <c r="Y438" s="32"/>
      <c r="Z438" s="32"/>
      <c r="AA438" s="174">
        <v>1024</v>
      </c>
      <c r="AB438" s="174"/>
      <c r="AC438" s="32"/>
    </row>
    <row r="439" spans="1:29">
      <c r="A439" s="35"/>
      <c r="B439" s="171"/>
      <c r="C439" s="173"/>
      <c r="D439" s="173"/>
      <c r="E439" s="32"/>
      <c r="F439" s="32"/>
      <c r="G439" s="173"/>
      <c r="H439" s="173"/>
      <c r="I439" s="32"/>
      <c r="J439" s="32"/>
      <c r="K439" s="173"/>
      <c r="L439" s="173"/>
      <c r="M439" s="32"/>
      <c r="N439" s="32"/>
      <c r="O439" s="174"/>
      <c r="P439" s="174"/>
      <c r="Q439" s="32"/>
      <c r="R439" s="32"/>
      <c r="S439" s="173"/>
      <c r="T439" s="173"/>
      <c r="U439" s="32"/>
      <c r="V439" s="32"/>
      <c r="W439" s="173"/>
      <c r="X439" s="173"/>
      <c r="Y439" s="32"/>
      <c r="Z439" s="32"/>
      <c r="AA439" s="174"/>
      <c r="AB439" s="174"/>
      <c r="AC439" s="32"/>
    </row>
    <row r="440" spans="1:29">
      <c r="A440" s="35"/>
      <c r="B440" s="175" t="s">
        <v>1039</v>
      </c>
      <c r="C440" s="159" t="s">
        <v>235</v>
      </c>
      <c r="D440" s="159"/>
      <c r="E440" s="29"/>
      <c r="F440" s="29"/>
      <c r="G440" s="159" t="s">
        <v>235</v>
      </c>
      <c r="H440" s="159"/>
      <c r="I440" s="29"/>
      <c r="J440" s="29"/>
      <c r="K440" s="159" t="s">
        <v>235</v>
      </c>
      <c r="L440" s="159"/>
      <c r="M440" s="29"/>
      <c r="N440" s="29"/>
      <c r="O440" s="159" t="s">
        <v>1040</v>
      </c>
      <c r="P440" s="159"/>
      <c r="Q440" s="68" t="s">
        <v>245</v>
      </c>
      <c r="R440" s="29"/>
      <c r="S440" s="159" t="s">
        <v>235</v>
      </c>
      <c r="T440" s="159"/>
      <c r="U440" s="29"/>
      <c r="V440" s="29"/>
      <c r="W440" s="159" t="s">
        <v>235</v>
      </c>
      <c r="X440" s="159"/>
      <c r="Y440" s="29"/>
      <c r="Z440" s="29"/>
      <c r="AA440" s="159" t="s">
        <v>1040</v>
      </c>
      <c r="AB440" s="159"/>
      <c r="AC440" s="68" t="s">
        <v>245</v>
      </c>
    </row>
    <row r="441" spans="1:29" ht="15.75" thickBot="1">
      <c r="A441" s="35"/>
      <c r="B441" s="175"/>
      <c r="C441" s="177"/>
      <c r="D441" s="177"/>
      <c r="E441" s="63"/>
      <c r="F441" s="29"/>
      <c r="G441" s="177"/>
      <c r="H441" s="177"/>
      <c r="I441" s="63"/>
      <c r="J441" s="29"/>
      <c r="K441" s="177"/>
      <c r="L441" s="177"/>
      <c r="M441" s="63"/>
      <c r="N441" s="29"/>
      <c r="O441" s="177"/>
      <c r="P441" s="177"/>
      <c r="Q441" s="179"/>
      <c r="R441" s="29"/>
      <c r="S441" s="177"/>
      <c r="T441" s="177"/>
      <c r="U441" s="63"/>
      <c r="V441" s="29"/>
      <c r="W441" s="177"/>
      <c r="X441" s="177"/>
      <c r="Y441" s="63"/>
      <c r="Z441" s="29"/>
      <c r="AA441" s="177"/>
      <c r="AB441" s="177"/>
      <c r="AC441" s="179"/>
    </row>
    <row r="442" spans="1:29">
      <c r="A442" s="35"/>
      <c r="B442" s="185" t="s">
        <v>146</v>
      </c>
      <c r="C442" s="180" t="s">
        <v>235</v>
      </c>
      <c r="D442" s="180"/>
      <c r="E442" s="26"/>
      <c r="F442" s="32"/>
      <c r="G442" s="180" t="s">
        <v>235</v>
      </c>
      <c r="H442" s="180"/>
      <c r="I442" s="26"/>
      <c r="J442" s="32"/>
      <c r="K442" s="180" t="s">
        <v>235</v>
      </c>
      <c r="L442" s="180"/>
      <c r="M442" s="26"/>
      <c r="N442" s="32"/>
      <c r="O442" s="180" t="s">
        <v>235</v>
      </c>
      <c r="P442" s="180"/>
      <c r="Q442" s="26"/>
      <c r="R442" s="32"/>
      <c r="S442" s="180" t="s">
        <v>235</v>
      </c>
      <c r="T442" s="180"/>
      <c r="U442" s="26"/>
      <c r="V442" s="32"/>
      <c r="W442" s="180" t="s">
        <v>235</v>
      </c>
      <c r="X442" s="180"/>
      <c r="Y442" s="26"/>
      <c r="Z442" s="32"/>
      <c r="AA442" s="180" t="s">
        <v>235</v>
      </c>
      <c r="AB442" s="180"/>
      <c r="AC442" s="26"/>
    </row>
    <row r="443" spans="1:29">
      <c r="A443" s="35"/>
      <c r="B443" s="185"/>
      <c r="C443" s="173"/>
      <c r="D443" s="173"/>
      <c r="E443" s="32"/>
      <c r="F443" s="32"/>
      <c r="G443" s="173"/>
      <c r="H443" s="173"/>
      <c r="I443" s="32"/>
      <c r="J443" s="32"/>
      <c r="K443" s="173"/>
      <c r="L443" s="173"/>
      <c r="M443" s="32"/>
      <c r="N443" s="32"/>
      <c r="O443" s="173"/>
      <c r="P443" s="173"/>
      <c r="Q443" s="32"/>
      <c r="R443" s="32"/>
      <c r="S443" s="173"/>
      <c r="T443" s="173"/>
      <c r="U443" s="32"/>
      <c r="V443" s="32"/>
      <c r="W443" s="173"/>
      <c r="X443" s="173"/>
      <c r="Y443" s="32"/>
      <c r="Z443" s="32"/>
      <c r="AA443" s="181"/>
      <c r="AB443" s="181"/>
      <c r="AC443" s="50"/>
    </row>
    <row r="444" spans="1:29">
      <c r="A444" s="35"/>
      <c r="B444" s="184" t="s">
        <v>147</v>
      </c>
      <c r="C444" s="159" t="s">
        <v>235</v>
      </c>
      <c r="D444" s="159"/>
      <c r="E444" s="29"/>
      <c r="F444" s="29"/>
      <c r="G444" s="159" t="s">
        <v>235</v>
      </c>
      <c r="H444" s="159"/>
      <c r="I444" s="29"/>
      <c r="J444" s="29"/>
      <c r="K444" s="159" t="s">
        <v>235</v>
      </c>
      <c r="L444" s="159"/>
      <c r="M444" s="29"/>
      <c r="N444" s="29"/>
      <c r="O444" s="159" t="s">
        <v>1041</v>
      </c>
      <c r="P444" s="159"/>
      <c r="Q444" s="68" t="s">
        <v>245</v>
      </c>
      <c r="R444" s="29"/>
      <c r="S444" s="159">
        <v>757</v>
      </c>
      <c r="T444" s="159"/>
      <c r="U444" s="29"/>
      <c r="V444" s="29"/>
      <c r="W444" s="159" t="s">
        <v>235</v>
      </c>
      <c r="X444" s="159"/>
      <c r="Y444" s="29"/>
      <c r="Z444" s="29"/>
      <c r="AA444" s="159">
        <v>42</v>
      </c>
      <c r="AB444" s="159"/>
      <c r="AC444" s="29"/>
    </row>
    <row r="445" spans="1:29" ht="15.75" thickBot="1">
      <c r="A445" s="35"/>
      <c r="B445" s="184"/>
      <c r="C445" s="177"/>
      <c r="D445" s="177"/>
      <c r="E445" s="63"/>
      <c r="F445" s="29"/>
      <c r="G445" s="177"/>
      <c r="H445" s="177"/>
      <c r="I445" s="63"/>
      <c r="J445" s="29"/>
      <c r="K445" s="177"/>
      <c r="L445" s="177"/>
      <c r="M445" s="63"/>
      <c r="N445" s="29"/>
      <c r="O445" s="177"/>
      <c r="P445" s="177"/>
      <c r="Q445" s="179"/>
      <c r="R445" s="29"/>
      <c r="S445" s="177"/>
      <c r="T445" s="177"/>
      <c r="U445" s="63"/>
      <c r="V445" s="29"/>
      <c r="W445" s="177"/>
      <c r="X445" s="177"/>
      <c r="Y445" s="63"/>
      <c r="Z445" s="29"/>
      <c r="AA445" s="177"/>
      <c r="AB445" s="177"/>
      <c r="AC445" s="63"/>
    </row>
    <row r="446" spans="1:29">
      <c r="A446" s="35"/>
      <c r="B446" s="185" t="s">
        <v>148</v>
      </c>
      <c r="C446" s="180" t="s">
        <v>235</v>
      </c>
      <c r="D446" s="180"/>
      <c r="E446" s="26"/>
      <c r="F446" s="32"/>
      <c r="G446" s="180" t="s">
        <v>299</v>
      </c>
      <c r="H446" s="180"/>
      <c r="I446" s="183" t="s">
        <v>245</v>
      </c>
      <c r="J446" s="32"/>
      <c r="K446" s="182">
        <v>17156</v>
      </c>
      <c r="L446" s="182"/>
      <c r="M446" s="26"/>
      <c r="N446" s="32"/>
      <c r="O446" s="182">
        <v>75337</v>
      </c>
      <c r="P446" s="182"/>
      <c r="Q446" s="26"/>
      <c r="R446" s="32"/>
      <c r="S446" s="180" t="s">
        <v>1042</v>
      </c>
      <c r="T446" s="180"/>
      <c r="U446" s="183" t="s">
        <v>245</v>
      </c>
      <c r="V446" s="32"/>
      <c r="W446" s="180" t="s">
        <v>1036</v>
      </c>
      <c r="X446" s="180"/>
      <c r="Y446" s="183" t="s">
        <v>245</v>
      </c>
      <c r="Z446" s="32"/>
      <c r="AA446" s="182">
        <v>3768</v>
      </c>
      <c r="AB446" s="182"/>
      <c r="AC446" s="26"/>
    </row>
    <row r="447" spans="1:29">
      <c r="A447" s="35"/>
      <c r="B447" s="185"/>
      <c r="C447" s="173"/>
      <c r="D447" s="173"/>
      <c r="E447" s="32"/>
      <c r="F447" s="32"/>
      <c r="G447" s="173"/>
      <c r="H447" s="173"/>
      <c r="I447" s="172"/>
      <c r="J447" s="32"/>
      <c r="K447" s="174"/>
      <c r="L447" s="174"/>
      <c r="M447" s="32"/>
      <c r="N447" s="32"/>
      <c r="O447" s="174"/>
      <c r="P447" s="174"/>
      <c r="Q447" s="32"/>
      <c r="R447" s="32"/>
      <c r="S447" s="173"/>
      <c r="T447" s="173"/>
      <c r="U447" s="172"/>
      <c r="V447" s="32"/>
      <c r="W447" s="173"/>
      <c r="X447" s="173"/>
      <c r="Y447" s="172"/>
      <c r="Z447" s="32"/>
      <c r="AA447" s="198"/>
      <c r="AB447" s="198"/>
      <c r="AC447" s="50"/>
    </row>
    <row r="448" spans="1:29">
      <c r="A448" s="35"/>
      <c r="B448" s="184" t="s">
        <v>1043</v>
      </c>
      <c r="C448" s="159" t="s">
        <v>235</v>
      </c>
      <c r="D448" s="159"/>
      <c r="E448" s="29"/>
      <c r="F448" s="29"/>
      <c r="G448" s="159">
        <v>92</v>
      </c>
      <c r="H448" s="159"/>
      <c r="I448" s="29"/>
      <c r="J448" s="29"/>
      <c r="K448" s="159" t="s">
        <v>1044</v>
      </c>
      <c r="L448" s="159"/>
      <c r="M448" s="68" t="s">
        <v>245</v>
      </c>
      <c r="N448" s="29"/>
      <c r="O448" s="176">
        <v>41228</v>
      </c>
      <c r="P448" s="176"/>
      <c r="Q448" s="29"/>
      <c r="R448" s="29"/>
      <c r="S448" s="176">
        <v>14319</v>
      </c>
      <c r="T448" s="176"/>
      <c r="U448" s="29"/>
      <c r="V448" s="29"/>
      <c r="W448" s="176">
        <v>6771</v>
      </c>
      <c r="X448" s="176"/>
      <c r="Y448" s="29"/>
      <c r="Z448" s="29"/>
      <c r="AA448" s="176">
        <v>55639</v>
      </c>
      <c r="AB448" s="176"/>
      <c r="AC448" s="29"/>
    </row>
    <row r="449" spans="1:29" ht="15.75" thickBot="1">
      <c r="A449" s="35"/>
      <c r="B449" s="184"/>
      <c r="C449" s="177"/>
      <c r="D449" s="177"/>
      <c r="E449" s="63"/>
      <c r="F449" s="29"/>
      <c r="G449" s="177"/>
      <c r="H449" s="177"/>
      <c r="I449" s="63"/>
      <c r="J449" s="29"/>
      <c r="K449" s="177"/>
      <c r="L449" s="177"/>
      <c r="M449" s="179"/>
      <c r="N449" s="29"/>
      <c r="O449" s="178"/>
      <c r="P449" s="178"/>
      <c r="Q449" s="63"/>
      <c r="R449" s="29"/>
      <c r="S449" s="178"/>
      <c r="T449" s="178"/>
      <c r="U449" s="63"/>
      <c r="V449" s="29"/>
      <c r="W449" s="178"/>
      <c r="X449" s="178"/>
      <c r="Y449" s="63"/>
      <c r="Z449" s="29"/>
      <c r="AA449" s="178"/>
      <c r="AB449" s="178"/>
      <c r="AC449" s="63"/>
    </row>
    <row r="450" spans="1:29">
      <c r="A450" s="35"/>
      <c r="B450" s="185" t="s">
        <v>1045</v>
      </c>
      <c r="C450" s="183" t="s">
        <v>234</v>
      </c>
      <c r="D450" s="180" t="s">
        <v>235</v>
      </c>
      <c r="E450" s="26"/>
      <c r="F450" s="32"/>
      <c r="G450" s="183" t="s">
        <v>234</v>
      </c>
      <c r="H450" s="180">
        <v>87</v>
      </c>
      <c r="I450" s="26"/>
      <c r="J450" s="32"/>
      <c r="K450" s="183" t="s">
        <v>234</v>
      </c>
      <c r="L450" s="182">
        <v>10385</v>
      </c>
      <c r="M450" s="26"/>
      <c r="N450" s="32"/>
      <c r="O450" s="183" t="s">
        <v>234</v>
      </c>
      <c r="P450" s="182">
        <v>116565</v>
      </c>
      <c r="Q450" s="26"/>
      <c r="R450" s="32"/>
      <c r="S450" s="183" t="s">
        <v>234</v>
      </c>
      <c r="T450" s="180" t="s">
        <v>1046</v>
      </c>
      <c r="U450" s="183" t="s">
        <v>245</v>
      </c>
      <c r="V450" s="32"/>
      <c r="W450" s="183" t="s">
        <v>234</v>
      </c>
      <c r="X450" s="180" t="s">
        <v>1047</v>
      </c>
      <c r="Y450" s="183" t="s">
        <v>245</v>
      </c>
      <c r="Z450" s="32"/>
      <c r="AA450" s="183" t="s">
        <v>234</v>
      </c>
      <c r="AB450" s="182">
        <v>59407</v>
      </c>
      <c r="AC450" s="26"/>
    </row>
    <row r="451" spans="1:29" ht="15.75" thickBot="1">
      <c r="A451" s="35"/>
      <c r="B451" s="185"/>
      <c r="C451" s="186"/>
      <c r="D451" s="188"/>
      <c r="E451" s="92"/>
      <c r="F451" s="32"/>
      <c r="G451" s="186"/>
      <c r="H451" s="188"/>
      <c r="I451" s="92"/>
      <c r="J451" s="32"/>
      <c r="K451" s="186"/>
      <c r="L451" s="187"/>
      <c r="M451" s="92"/>
      <c r="N451" s="32"/>
      <c r="O451" s="186"/>
      <c r="P451" s="187"/>
      <c r="Q451" s="92"/>
      <c r="R451" s="32"/>
      <c r="S451" s="186"/>
      <c r="T451" s="188"/>
      <c r="U451" s="186"/>
      <c r="V451" s="32"/>
      <c r="W451" s="186"/>
      <c r="X451" s="188"/>
      <c r="Y451" s="186"/>
      <c r="Z451" s="32"/>
      <c r="AA451" s="186"/>
      <c r="AB451" s="187"/>
      <c r="AC451" s="92"/>
    </row>
    <row r="452" spans="1:29" ht="15.75" thickTop="1"/>
  </sheetData>
  <mergeCells count="4527">
    <mergeCell ref="B170:AC170"/>
    <mergeCell ref="A345:A451"/>
    <mergeCell ref="B345:AC345"/>
    <mergeCell ref="AB450:AB451"/>
    <mergeCell ref="AC450:AC451"/>
    <mergeCell ref="A1:A2"/>
    <mergeCell ref="B1:AC1"/>
    <mergeCell ref="B2:AC2"/>
    <mergeCell ref="B3:AC3"/>
    <mergeCell ref="A4:A169"/>
    <mergeCell ref="B4:AC4"/>
    <mergeCell ref="B5:AC5"/>
    <mergeCell ref="A170:A344"/>
    <mergeCell ref="V450:V451"/>
    <mergeCell ref="W450:W451"/>
    <mergeCell ref="X450:X451"/>
    <mergeCell ref="Y450:Y451"/>
    <mergeCell ref="Z450:Z451"/>
    <mergeCell ref="AA450:AA451"/>
    <mergeCell ref="P450:P451"/>
    <mergeCell ref="Q450:Q451"/>
    <mergeCell ref="R450:R451"/>
    <mergeCell ref="S450:S451"/>
    <mergeCell ref="T450:T451"/>
    <mergeCell ref="U450:U451"/>
    <mergeCell ref="J450:J451"/>
    <mergeCell ref="K450:K451"/>
    <mergeCell ref="L450:L451"/>
    <mergeCell ref="M450:M451"/>
    <mergeCell ref="N450:N451"/>
    <mergeCell ref="O450:O451"/>
    <mergeCell ref="AA448:AB449"/>
    <mergeCell ref="AC448:AC449"/>
    <mergeCell ref="B450:B451"/>
    <mergeCell ref="C450:C451"/>
    <mergeCell ref="D450:D451"/>
    <mergeCell ref="E450:E451"/>
    <mergeCell ref="F450:F451"/>
    <mergeCell ref="G450:G451"/>
    <mergeCell ref="H450:H451"/>
    <mergeCell ref="I450:I451"/>
    <mergeCell ref="S448:T449"/>
    <mergeCell ref="U448:U449"/>
    <mergeCell ref="V448:V449"/>
    <mergeCell ref="W448:X449"/>
    <mergeCell ref="Y448:Y449"/>
    <mergeCell ref="Z448:Z449"/>
    <mergeCell ref="K448:L449"/>
    <mergeCell ref="M448:M449"/>
    <mergeCell ref="N448:N449"/>
    <mergeCell ref="O448:P449"/>
    <mergeCell ref="Q448:Q449"/>
    <mergeCell ref="R448:R449"/>
    <mergeCell ref="Z446:Z447"/>
    <mergeCell ref="AA446:AB447"/>
    <mergeCell ref="AC446:AC447"/>
    <mergeCell ref="B448:B449"/>
    <mergeCell ref="C448:D449"/>
    <mergeCell ref="E448:E449"/>
    <mergeCell ref="F448:F449"/>
    <mergeCell ref="G448:H449"/>
    <mergeCell ref="I448:I449"/>
    <mergeCell ref="J448:J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V444:V445"/>
    <mergeCell ref="W444:X445"/>
    <mergeCell ref="Y444:Y445"/>
    <mergeCell ref="Z444:Z445"/>
    <mergeCell ref="AA444:AB445"/>
    <mergeCell ref="AC444:AC445"/>
    <mergeCell ref="N444:N445"/>
    <mergeCell ref="O444:P445"/>
    <mergeCell ref="Q444:Q445"/>
    <mergeCell ref="R444:R445"/>
    <mergeCell ref="S444:T445"/>
    <mergeCell ref="U444:U445"/>
    <mergeCell ref="AC442:AC443"/>
    <mergeCell ref="B444:B445"/>
    <mergeCell ref="C444:D445"/>
    <mergeCell ref="E444:E445"/>
    <mergeCell ref="F444:F445"/>
    <mergeCell ref="G444:H445"/>
    <mergeCell ref="I444:I445"/>
    <mergeCell ref="J444:J445"/>
    <mergeCell ref="K444:L445"/>
    <mergeCell ref="M444:M445"/>
    <mergeCell ref="U442:U443"/>
    <mergeCell ref="V442:V443"/>
    <mergeCell ref="W442:X443"/>
    <mergeCell ref="Y442:Y443"/>
    <mergeCell ref="Z442:Z443"/>
    <mergeCell ref="AA442:AB443"/>
    <mergeCell ref="M442:M443"/>
    <mergeCell ref="N442:N443"/>
    <mergeCell ref="O442:P443"/>
    <mergeCell ref="Q442:Q443"/>
    <mergeCell ref="R442:R443"/>
    <mergeCell ref="S442:T443"/>
    <mergeCell ref="AA440:AB441"/>
    <mergeCell ref="AC440:AC441"/>
    <mergeCell ref="B442:B443"/>
    <mergeCell ref="C442:D443"/>
    <mergeCell ref="E442:E443"/>
    <mergeCell ref="F442:F443"/>
    <mergeCell ref="G442:H443"/>
    <mergeCell ref="I442:I443"/>
    <mergeCell ref="J442:J443"/>
    <mergeCell ref="K442:L443"/>
    <mergeCell ref="S440:T441"/>
    <mergeCell ref="U440:U441"/>
    <mergeCell ref="V440:V441"/>
    <mergeCell ref="W440:X441"/>
    <mergeCell ref="Y440:Y441"/>
    <mergeCell ref="Z440:Z441"/>
    <mergeCell ref="K440:L441"/>
    <mergeCell ref="M440:M441"/>
    <mergeCell ref="N440:N441"/>
    <mergeCell ref="O440:P441"/>
    <mergeCell ref="Q440:Q441"/>
    <mergeCell ref="R440:R441"/>
    <mergeCell ref="Z438:Z439"/>
    <mergeCell ref="AA438:AB439"/>
    <mergeCell ref="AC438:AC439"/>
    <mergeCell ref="B440:B441"/>
    <mergeCell ref="C440:D441"/>
    <mergeCell ref="E440:E441"/>
    <mergeCell ref="F440:F441"/>
    <mergeCell ref="G440:H441"/>
    <mergeCell ref="I440:I441"/>
    <mergeCell ref="J440:J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AC435:AC436"/>
    <mergeCell ref="C437:E437"/>
    <mergeCell ref="G437:I437"/>
    <mergeCell ref="K437:M437"/>
    <mergeCell ref="O437:Q437"/>
    <mergeCell ref="S437:U437"/>
    <mergeCell ref="W437:Y437"/>
    <mergeCell ref="AA437:AC437"/>
    <mergeCell ref="U435:U436"/>
    <mergeCell ref="V435:V436"/>
    <mergeCell ref="W435:X436"/>
    <mergeCell ref="Y435:Y436"/>
    <mergeCell ref="Z435:Z436"/>
    <mergeCell ref="AA435:AB436"/>
    <mergeCell ref="M435:M436"/>
    <mergeCell ref="N435:N436"/>
    <mergeCell ref="O435:P436"/>
    <mergeCell ref="Q435:Q436"/>
    <mergeCell ref="R435:R436"/>
    <mergeCell ref="S435:T436"/>
    <mergeCell ref="AA433:AB434"/>
    <mergeCell ref="AC433:AC434"/>
    <mergeCell ref="B435:B436"/>
    <mergeCell ref="C435:D436"/>
    <mergeCell ref="E435:E436"/>
    <mergeCell ref="F435:F436"/>
    <mergeCell ref="G435:H436"/>
    <mergeCell ref="I435:I436"/>
    <mergeCell ref="J435:J436"/>
    <mergeCell ref="K435:L436"/>
    <mergeCell ref="S433:T434"/>
    <mergeCell ref="U433:U434"/>
    <mergeCell ref="V433:V434"/>
    <mergeCell ref="W433:X434"/>
    <mergeCell ref="Y433:Y434"/>
    <mergeCell ref="Z433:Z434"/>
    <mergeCell ref="K433:L434"/>
    <mergeCell ref="M433:M434"/>
    <mergeCell ref="N433:N434"/>
    <mergeCell ref="O433:P434"/>
    <mergeCell ref="Q433:Q434"/>
    <mergeCell ref="R433:R434"/>
    <mergeCell ref="Z431:Z432"/>
    <mergeCell ref="AA431:AB432"/>
    <mergeCell ref="AC431:AC432"/>
    <mergeCell ref="B433:B434"/>
    <mergeCell ref="C433:D434"/>
    <mergeCell ref="E433:E434"/>
    <mergeCell ref="F433:F434"/>
    <mergeCell ref="G433:H434"/>
    <mergeCell ref="I433:I434"/>
    <mergeCell ref="J433:J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V429:V430"/>
    <mergeCell ref="W429:X430"/>
    <mergeCell ref="Y429:Y430"/>
    <mergeCell ref="Z429:Z430"/>
    <mergeCell ref="AA429:AB430"/>
    <mergeCell ref="AC429:AC430"/>
    <mergeCell ref="N429:N430"/>
    <mergeCell ref="O429:P430"/>
    <mergeCell ref="Q429:Q430"/>
    <mergeCell ref="R429:R430"/>
    <mergeCell ref="S429:T430"/>
    <mergeCell ref="U429:U430"/>
    <mergeCell ref="AC427:AC428"/>
    <mergeCell ref="B429:B430"/>
    <mergeCell ref="C429:D430"/>
    <mergeCell ref="E429:E430"/>
    <mergeCell ref="F429:F430"/>
    <mergeCell ref="G429:H430"/>
    <mergeCell ref="I429:I430"/>
    <mergeCell ref="J429:J430"/>
    <mergeCell ref="K429:L430"/>
    <mergeCell ref="M429:M430"/>
    <mergeCell ref="U427:U428"/>
    <mergeCell ref="V427:V428"/>
    <mergeCell ref="W427:X428"/>
    <mergeCell ref="Y427:Y428"/>
    <mergeCell ref="Z427:Z428"/>
    <mergeCell ref="AA427:AB428"/>
    <mergeCell ref="M427:M428"/>
    <mergeCell ref="N427:N428"/>
    <mergeCell ref="O427:P428"/>
    <mergeCell ref="Q427:Q428"/>
    <mergeCell ref="R427:R428"/>
    <mergeCell ref="S427:T428"/>
    <mergeCell ref="AA425:AB426"/>
    <mergeCell ref="AC425:AC426"/>
    <mergeCell ref="B427:B428"/>
    <mergeCell ref="C427:D428"/>
    <mergeCell ref="E427:E428"/>
    <mergeCell ref="F427:F428"/>
    <mergeCell ref="G427:H428"/>
    <mergeCell ref="I427:I428"/>
    <mergeCell ref="J427:J428"/>
    <mergeCell ref="K427:L428"/>
    <mergeCell ref="S425:T426"/>
    <mergeCell ref="U425:U426"/>
    <mergeCell ref="V425:V426"/>
    <mergeCell ref="W425:X426"/>
    <mergeCell ref="Y425:Y426"/>
    <mergeCell ref="Z425:Z426"/>
    <mergeCell ref="K425:L426"/>
    <mergeCell ref="M425:M426"/>
    <mergeCell ref="N425:N426"/>
    <mergeCell ref="O425:P426"/>
    <mergeCell ref="Q425:Q426"/>
    <mergeCell ref="R425:R426"/>
    <mergeCell ref="Z423:Z424"/>
    <mergeCell ref="AA423:AB424"/>
    <mergeCell ref="AC423:AC424"/>
    <mergeCell ref="B425:B426"/>
    <mergeCell ref="C425:D426"/>
    <mergeCell ref="E425:E426"/>
    <mergeCell ref="F425:F426"/>
    <mergeCell ref="G425:H426"/>
    <mergeCell ref="I425:I426"/>
    <mergeCell ref="J425:J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AC420:AC421"/>
    <mergeCell ref="C422:E422"/>
    <mergeCell ref="G422:I422"/>
    <mergeCell ref="K422:M422"/>
    <mergeCell ref="O422:Q422"/>
    <mergeCell ref="S422:U422"/>
    <mergeCell ref="W422:Y422"/>
    <mergeCell ref="AA422:AC422"/>
    <mergeCell ref="U420:U421"/>
    <mergeCell ref="V420:V421"/>
    <mergeCell ref="W420:X421"/>
    <mergeCell ref="Y420:Y421"/>
    <mergeCell ref="Z420:Z421"/>
    <mergeCell ref="AA420:AB421"/>
    <mergeCell ref="M420:M421"/>
    <mergeCell ref="N420:N421"/>
    <mergeCell ref="O420:P421"/>
    <mergeCell ref="Q420:Q421"/>
    <mergeCell ref="R420:R421"/>
    <mergeCell ref="S420:T421"/>
    <mergeCell ref="AA418:AB419"/>
    <mergeCell ref="AC418:AC419"/>
    <mergeCell ref="B420:B421"/>
    <mergeCell ref="C420:D421"/>
    <mergeCell ref="E420:E421"/>
    <mergeCell ref="F420:F421"/>
    <mergeCell ref="G420:H421"/>
    <mergeCell ref="I420:I421"/>
    <mergeCell ref="J420:J421"/>
    <mergeCell ref="K420:L421"/>
    <mergeCell ref="S418:T419"/>
    <mergeCell ref="U418:U419"/>
    <mergeCell ref="V418:V419"/>
    <mergeCell ref="W418:X419"/>
    <mergeCell ref="Y418:Y419"/>
    <mergeCell ref="Z418:Z419"/>
    <mergeCell ref="K418:L419"/>
    <mergeCell ref="M418:M419"/>
    <mergeCell ref="N418:N419"/>
    <mergeCell ref="O418:P419"/>
    <mergeCell ref="Q418:Q419"/>
    <mergeCell ref="R418:R419"/>
    <mergeCell ref="Z416:Z417"/>
    <mergeCell ref="AA416:AB417"/>
    <mergeCell ref="AC416:AC417"/>
    <mergeCell ref="B418:B419"/>
    <mergeCell ref="C418:D419"/>
    <mergeCell ref="E418:E419"/>
    <mergeCell ref="F418:F419"/>
    <mergeCell ref="G418:H419"/>
    <mergeCell ref="I418:I419"/>
    <mergeCell ref="J418:J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V414:V415"/>
    <mergeCell ref="W414:X415"/>
    <mergeCell ref="Y414:Y415"/>
    <mergeCell ref="Z414:Z415"/>
    <mergeCell ref="AA414:AB415"/>
    <mergeCell ref="AC414:AC415"/>
    <mergeCell ref="N414:N415"/>
    <mergeCell ref="O414:P415"/>
    <mergeCell ref="Q414:Q415"/>
    <mergeCell ref="R414:R415"/>
    <mergeCell ref="S414:T415"/>
    <mergeCell ref="U414:U415"/>
    <mergeCell ref="AC412:AC413"/>
    <mergeCell ref="B414:B415"/>
    <mergeCell ref="C414:D415"/>
    <mergeCell ref="E414:E415"/>
    <mergeCell ref="F414:F415"/>
    <mergeCell ref="G414:H415"/>
    <mergeCell ref="I414:I415"/>
    <mergeCell ref="J414:J415"/>
    <mergeCell ref="K414:L415"/>
    <mergeCell ref="M414:M415"/>
    <mergeCell ref="U412:U413"/>
    <mergeCell ref="V412:V413"/>
    <mergeCell ref="W412:X413"/>
    <mergeCell ref="Y412:Y413"/>
    <mergeCell ref="Z412:Z413"/>
    <mergeCell ref="AA412:AB413"/>
    <mergeCell ref="M412:M413"/>
    <mergeCell ref="N412:N413"/>
    <mergeCell ref="O412:P413"/>
    <mergeCell ref="Q412:Q413"/>
    <mergeCell ref="R412:R413"/>
    <mergeCell ref="S412:T413"/>
    <mergeCell ref="AA410:AB411"/>
    <mergeCell ref="AC410:AC411"/>
    <mergeCell ref="B412:B413"/>
    <mergeCell ref="C412:D413"/>
    <mergeCell ref="E412:E413"/>
    <mergeCell ref="F412:F413"/>
    <mergeCell ref="G412:H413"/>
    <mergeCell ref="I412:I413"/>
    <mergeCell ref="J412:J413"/>
    <mergeCell ref="K412:L413"/>
    <mergeCell ref="S410:T411"/>
    <mergeCell ref="U410:U411"/>
    <mergeCell ref="V410:V411"/>
    <mergeCell ref="W410:X411"/>
    <mergeCell ref="Y410:Y411"/>
    <mergeCell ref="Z410:Z411"/>
    <mergeCell ref="K410:L411"/>
    <mergeCell ref="M410:M411"/>
    <mergeCell ref="N410:N411"/>
    <mergeCell ref="O410:P411"/>
    <mergeCell ref="Q410:Q411"/>
    <mergeCell ref="R410:R411"/>
    <mergeCell ref="Z408:Z409"/>
    <mergeCell ref="AA408:AB409"/>
    <mergeCell ref="AC408:AC409"/>
    <mergeCell ref="B410:B411"/>
    <mergeCell ref="C410:D411"/>
    <mergeCell ref="E410:E411"/>
    <mergeCell ref="F410:F411"/>
    <mergeCell ref="G410:H411"/>
    <mergeCell ref="I410:I411"/>
    <mergeCell ref="J410:J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AB405:AB406"/>
    <mergeCell ref="AC405:AC406"/>
    <mergeCell ref="C407:E407"/>
    <mergeCell ref="G407:I407"/>
    <mergeCell ref="K407:M407"/>
    <mergeCell ref="O407:Q407"/>
    <mergeCell ref="S407:U407"/>
    <mergeCell ref="W407:Y407"/>
    <mergeCell ref="AA407:AC407"/>
    <mergeCell ref="V405:V406"/>
    <mergeCell ref="W405:W406"/>
    <mergeCell ref="X405:X406"/>
    <mergeCell ref="Y405:Y406"/>
    <mergeCell ref="Z405:Z406"/>
    <mergeCell ref="AA405:AA406"/>
    <mergeCell ref="P405:P406"/>
    <mergeCell ref="Q405:Q406"/>
    <mergeCell ref="R405:R406"/>
    <mergeCell ref="S405:S406"/>
    <mergeCell ref="T405:T406"/>
    <mergeCell ref="U405:U406"/>
    <mergeCell ref="J405:J406"/>
    <mergeCell ref="K405:K406"/>
    <mergeCell ref="L405:L406"/>
    <mergeCell ref="M405:M406"/>
    <mergeCell ref="N405:N406"/>
    <mergeCell ref="O405:O406"/>
    <mergeCell ref="Z403:Z404"/>
    <mergeCell ref="AA403:AC404"/>
    <mergeCell ref="B405:B406"/>
    <mergeCell ref="C405:C406"/>
    <mergeCell ref="D405:D406"/>
    <mergeCell ref="E405:E406"/>
    <mergeCell ref="F405:F406"/>
    <mergeCell ref="G405:G406"/>
    <mergeCell ref="H405:H406"/>
    <mergeCell ref="I405:I406"/>
    <mergeCell ref="N403:N404"/>
    <mergeCell ref="O403:Q404"/>
    <mergeCell ref="R403:R404"/>
    <mergeCell ref="S403:U404"/>
    <mergeCell ref="V403:V404"/>
    <mergeCell ref="W403:Y404"/>
    <mergeCell ref="Z399:Z400"/>
    <mergeCell ref="AA399:AA400"/>
    <mergeCell ref="AB399:AB400"/>
    <mergeCell ref="AC399:AC400"/>
    <mergeCell ref="B401:AC401"/>
    <mergeCell ref="C403:E404"/>
    <mergeCell ref="F403:F404"/>
    <mergeCell ref="G403:I404"/>
    <mergeCell ref="J403:J404"/>
    <mergeCell ref="K403:M404"/>
    <mergeCell ref="T399:T400"/>
    <mergeCell ref="U399:U400"/>
    <mergeCell ref="V399:V400"/>
    <mergeCell ref="W399:W400"/>
    <mergeCell ref="X399:X400"/>
    <mergeCell ref="Y399:Y400"/>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V397:V398"/>
    <mergeCell ref="W397:X398"/>
    <mergeCell ref="Y397:Y398"/>
    <mergeCell ref="Z397:Z398"/>
    <mergeCell ref="AA397:AB398"/>
    <mergeCell ref="AC397:AC398"/>
    <mergeCell ref="N397:N398"/>
    <mergeCell ref="O397:P398"/>
    <mergeCell ref="Q397:Q398"/>
    <mergeCell ref="R397:R398"/>
    <mergeCell ref="S397:T398"/>
    <mergeCell ref="U397:U398"/>
    <mergeCell ref="AC395:AC396"/>
    <mergeCell ref="B397:B398"/>
    <mergeCell ref="C397:D398"/>
    <mergeCell ref="E397:E398"/>
    <mergeCell ref="F397:F398"/>
    <mergeCell ref="G397:H398"/>
    <mergeCell ref="I397:I398"/>
    <mergeCell ref="J397:J398"/>
    <mergeCell ref="K397:L398"/>
    <mergeCell ref="M397:M398"/>
    <mergeCell ref="U395:U396"/>
    <mergeCell ref="V395:V396"/>
    <mergeCell ref="W395:X396"/>
    <mergeCell ref="Y395:Y396"/>
    <mergeCell ref="Z395:Z396"/>
    <mergeCell ref="AA395:AB396"/>
    <mergeCell ref="M395:M396"/>
    <mergeCell ref="N395:N396"/>
    <mergeCell ref="O395:P396"/>
    <mergeCell ref="Q395:Q396"/>
    <mergeCell ref="R395:R396"/>
    <mergeCell ref="S395:T396"/>
    <mergeCell ref="AA393:AB394"/>
    <mergeCell ref="AC393:AC394"/>
    <mergeCell ref="B395:B396"/>
    <mergeCell ref="C395:D396"/>
    <mergeCell ref="E395:E396"/>
    <mergeCell ref="F395:F396"/>
    <mergeCell ref="G395:H396"/>
    <mergeCell ref="I395:I396"/>
    <mergeCell ref="J395:J396"/>
    <mergeCell ref="K395:L396"/>
    <mergeCell ref="S393:T394"/>
    <mergeCell ref="U393:U394"/>
    <mergeCell ref="V393:V394"/>
    <mergeCell ref="W393:X394"/>
    <mergeCell ref="Y393:Y394"/>
    <mergeCell ref="Z393:Z394"/>
    <mergeCell ref="K393:L394"/>
    <mergeCell ref="M393:M394"/>
    <mergeCell ref="N393:N394"/>
    <mergeCell ref="O393:P394"/>
    <mergeCell ref="Q393:Q394"/>
    <mergeCell ref="R393:R394"/>
    <mergeCell ref="Z391:Z392"/>
    <mergeCell ref="AA391:AB392"/>
    <mergeCell ref="AC391:AC392"/>
    <mergeCell ref="B393:B394"/>
    <mergeCell ref="C393:D394"/>
    <mergeCell ref="E393:E394"/>
    <mergeCell ref="F393:F394"/>
    <mergeCell ref="G393:H394"/>
    <mergeCell ref="I393:I394"/>
    <mergeCell ref="J393:J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V389:V390"/>
    <mergeCell ref="W389:X390"/>
    <mergeCell ref="Y389:Y390"/>
    <mergeCell ref="Z389:Z390"/>
    <mergeCell ref="AA389:AB390"/>
    <mergeCell ref="AC389:AC390"/>
    <mergeCell ref="N389:N390"/>
    <mergeCell ref="O389:P390"/>
    <mergeCell ref="Q389:Q390"/>
    <mergeCell ref="R389:R390"/>
    <mergeCell ref="S389:T390"/>
    <mergeCell ref="U389:U390"/>
    <mergeCell ref="AC387:AC388"/>
    <mergeCell ref="B389:B390"/>
    <mergeCell ref="C389:D390"/>
    <mergeCell ref="E389:E390"/>
    <mergeCell ref="F389:F390"/>
    <mergeCell ref="G389:H390"/>
    <mergeCell ref="I389:I390"/>
    <mergeCell ref="J389:J390"/>
    <mergeCell ref="K389:L390"/>
    <mergeCell ref="M389:M390"/>
    <mergeCell ref="U387:U388"/>
    <mergeCell ref="V387:V388"/>
    <mergeCell ref="W387:X388"/>
    <mergeCell ref="Y387:Y388"/>
    <mergeCell ref="Z387:Z388"/>
    <mergeCell ref="AA387:AB388"/>
    <mergeCell ref="M387:M388"/>
    <mergeCell ref="N387:N388"/>
    <mergeCell ref="O387:P388"/>
    <mergeCell ref="Q387:Q388"/>
    <mergeCell ref="R387:R388"/>
    <mergeCell ref="S387:T388"/>
    <mergeCell ref="AA385:AB386"/>
    <mergeCell ref="AC385:AC386"/>
    <mergeCell ref="B387:B388"/>
    <mergeCell ref="C387:D388"/>
    <mergeCell ref="E387:E388"/>
    <mergeCell ref="F387:F388"/>
    <mergeCell ref="G387:H388"/>
    <mergeCell ref="I387:I388"/>
    <mergeCell ref="J387:J388"/>
    <mergeCell ref="K387:L388"/>
    <mergeCell ref="S385:T386"/>
    <mergeCell ref="U385:U386"/>
    <mergeCell ref="V385:V386"/>
    <mergeCell ref="W385:X386"/>
    <mergeCell ref="Y385:Y386"/>
    <mergeCell ref="Z385:Z386"/>
    <mergeCell ref="K385:L386"/>
    <mergeCell ref="M385:M386"/>
    <mergeCell ref="N385:N386"/>
    <mergeCell ref="O385:P386"/>
    <mergeCell ref="Q385:Q386"/>
    <mergeCell ref="R385:R386"/>
    <mergeCell ref="Z383:Z384"/>
    <mergeCell ref="AA383:AB384"/>
    <mergeCell ref="AC383:AC384"/>
    <mergeCell ref="B385:B386"/>
    <mergeCell ref="C385:D386"/>
    <mergeCell ref="E385:E386"/>
    <mergeCell ref="F385:F386"/>
    <mergeCell ref="G385:H386"/>
    <mergeCell ref="I385:I386"/>
    <mergeCell ref="J385:J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V381:V382"/>
    <mergeCell ref="W381:X382"/>
    <mergeCell ref="Y381:Y382"/>
    <mergeCell ref="Z381:Z382"/>
    <mergeCell ref="AA381:AB382"/>
    <mergeCell ref="AC381:AC382"/>
    <mergeCell ref="N381:N382"/>
    <mergeCell ref="O381:P382"/>
    <mergeCell ref="Q381:Q382"/>
    <mergeCell ref="R381:R382"/>
    <mergeCell ref="S381:T382"/>
    <mergeCell ref="U381:U382"/>
    <mergeCell ref="AC379:AC380"/>
    <mergeCell ref="B381:B382"/>
    <mergeCell ref="C381:D382"/>
    <mergeCell ref="E381:E382"/>
    <mergeCell ref="F381:F382"/>
    <mergeCell ref="G381:H382"/>
    <mergeCell ref="I381:I382"/>
    <mergeCell ref="J381:J382"/>
    <mergeCell ref="K381:L382"/>
    <mergeCell ref="M381:M382"/>
    <mergeCell ref="U379:U380"/>
    <mergeCell ref="V379:V380"/>
    <mergeCell ref="W379:X380"/>
    <mergeCell ref="Y379:Y380"/>
    <mergeCell ref="Z379:Z380"/>
    <mergeCell ref="AA379:AB380"/>
    <mergeCell ref="M379:M380"/>
    <mergeCell ref="N379:N380"/>
    <mergeCell ref="O379:P380"/>
    <mergeCell ref="Q379:Q380"/>
    <mergeCell ref="R379:R380"/>
    <mergeCell ref="S379:T380"/>
    <mergeCell ref="AA377:AB378"/>
    <mergeCell ref="AC377:AC378"/>
    <mergeCell ref="B379:B380"/>
    <mergeCell ref="C379:D380"/>
    <mergeCell ref="E379:E380"/>
    <mergeCell ref="F379:F380"/>
    <mergeCell ref="G379:H380"/>
    <mergeCell ref="I379:I380"/>
    <mergeCell ref="J379:J380"/>
    <mergeCell ref="K379:L380"/>
    <mergeCell ref="S377:T378"/>
    <mergeCell ref="U377:U378"/>
    <mergeCell ref="V377:V378"/>
    <mergeCell ref="W377:X378"/>
    <mergeCell ref="Y377:Y378"/>
    <mergeCell ref="Z377:Z378"/>
    <mergeCell ref="K377:L378"/>
    <mergeCell ref="M377:M378"/>
    <mergeCell ref="N377:N378"/>
    <mergeCell ref="O377:P378"/>
    <mergeCell ref="Q377:Q378"/>
    <mergeCell ref="R377:R378"/>
    <mergeCell ref="Z375:Z376"/>
    <mergeCell ref="AA375:AB376"/>
    <mergeCell ref="AC375:AC376"/>
    <mergeCell ref="B377:B378"/>
    <mergeCell ref="C377:D378"/>
    <mergeCell ref="E377:E378"/>
    <mergeCell ref="F377:F378"/>
    <mergeCell ref="G377:H378"/>
    <mergeCell ref="I377:I378"/>
    <mergeCell ref="J377:J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U374"/>
    <mergeCell ref="V373:V374"/>
    <mergeCell ref="W373:Y374"/>
    <mergeCell ref="Z373:Z374"/>
    <mergeCell ref="AA373:AC374"/>
    <mergeCell ref="AA371:AB372"/>
    <mergeCell ref="AC371:AC372"/>
    <mergeCell ref="B373:B374"/>
    <mergeCell ref="C373:E374"/>
    <mergeCell ref="F373:F374"/>
    <mergeCell ref="G373:I374"/>
    <mergeCell ref="J373:J374"/>
    <mergeCell ref="K373:M374"/>
    <mergeCell ref="N373:N374"/>
    <mergeCell ref="O373:Q374"/>
    <mergeCell ref="S371:T372"/>
    <mergeCell ref="U371:U372"/>
    <mergeCell ref="V371:V372"/>
    <mergeCell ref="W371:X372"/>
    <mergeCell ref="Y371:Y372"/>
    <mergeCell ref="Z371:Z372"/>
    <mergeCell ref="K371:L372"/>
    <mergeCell ref="M371:M372"/>
    <mergeCell ref="N371:N372"/>
    <mergeCell ref="O371:P372"/>
    <mergeCell ref="Q371:Q372"/>
    <mergeCell ref="R371:R372"/>
    <mergeCell ref="Z369:Z370"/>
    <mergeCell ref="AA369:AB370"/>
    <mergeCell ref="AC369:AC370"/>
    <mergeCell ref="B371:B372"/>
    <mergeCell ref="C371:D372"/>
    <mergeCell ref="E371:E372"/>
    <mergeCell ref="F371:F372"/>
    <mergeCell ref="G371:H372"/>
    <mergeCell ref="I371:I372"/>
    <mergeCell ref="J371:J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V367:V368"/>
    <mergeCell ref="W367:X368"/>
    <mergeCell ref="Y367:Y368"/>
    <mergeCell ref="Z367:Z368"/>
    <mergeCell ref="AA367:AB368"/>
    <mergeCell ref="AC367:AC368"/>
    <mergeCell ref="N367:N368"/>
    <mergeCell ref="O367:P368"/>
    <mergeCell ref="Q367:Q368"/>
    <mergeCell ref="R367:R368"/>
    <mergeCell ref="S367:T368"/>
    <mergeCell ref="U367:U368"/>
    <mergeCell ref="AC365:AC366"/>
    <mergeCell ref="B367:B368"/>
    <mergeCell ref="C367:D368"/>
    <mergeCell ref="E367:E368"/>
    <mergeCell ref="F367:F368"/>
    <mergeCell ref="G367:H368"/>
    <mergeCell ref="I367:I368"/>
    <mergeCell ref="J367:J368"/>
    <mergeCell ref="K367:L368"/>
    <mergeCell ref="M367:M368"/>
    <mergeCell ref="U365:U366"/>
    <mergeCell ref="V365:V366"/>
    <mergeCell ref="W365:X366"/>
    <mergeCell ref="Y365:Y366"/>
    <mergeCell ref="Z365:Z366"/>
    <mergeCell ref="AA365:AB366"/>
    <mergeCell ref="M365:M366"/>
    <mergeCell ref="N365:N366"/>
    <mergeCell ref="O365:P366"/>
    <mergeCell ref="Q365:Q366"/>
    <mergeCell ref="R365:R366"/>
    <mergeCell ref="S365:T366"/>
    <mergeCell ref="AA363:AB364"/>
    <mergeCell ref="AC363:AC364"/>
    <mergeCell ref="B365:B366"/>
    <mergeCell ref="C365:D366"/>
    <mergeCell ref="E365:E366"/>
    <mergeCell ref="F365:F366"/>
    <mergeCell ref="G365:H366"/>
    <mergeCell ref="I365:I366"/>
    <mergeCell ref="J365:J366"/>
    <mergeCell ref="K365:L366"/>
    <mergeCell ref="S363:T364"/>
    <mergeCell ref="U363:U364"/>
    <mergeCell ref="V363:V364"/>
    <mergeCell ref="W363:X364"/>
    <mergeCell ref="Y363:Y364"/>
    <mergeCell ref="Z363:Z364"/>
    <mergeCell ref="K363:L364"/>
    <mergeCell ref="M363:M364"/>
    <mergeCell ref="N363:N364"/>
    <mergeCell ref="O363:P364"/>
    <mergeCell ref="Q363:Q364"/>
    <mergeCell ref="R363:R364"/>
    <mergeCell ref="Z361:Z362"/>
    <mergeCell ref="AA361:AB362"/>
    <mergeCell ref="AC361:AC362"/>
    <mergeCell ref="B363:B364"/>
    <mergeCell ref="C363:D364"/>
    <mergeCell ref="E363:E364"/>
    <mergeCell ref="F363:F364"/>
    <mergeCell ref="G363:H364"/>
    <mergeCell ref="I363:I364"/>
    <mergeCell ref="J363:J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V359:V360"/>
    <mergeCell ref="W359:X360"/>
    <mergeCell ref="Y359:Y360"/>
    <mergeCell ref="Z359:Z360"/>
    <mergeCell ref="AA359:AB360"/>
    <mergeCell ref="AC359:AC360"/>
    <mergeCell ref="N359:N360"/>
    <mergeCell ref="O359:P360"/>
    <mergeCell ref="Q359:Q360"/>
    <mergeCell ref="R359:R360"/>
    <mergeCell ref="S359:T360"/>
    <mergeCell ref="U359:U360"/>
    <mergeCell ref="AC357:AC358"/>
    <mergeCell ref="B359:B360"/>
    <mergeCell ref="C359:D360"/>
    <mergeCell ref="E359:E360"/>
    <mergeCell ref="F359:F360"/>
    <mergeCell ref="G359:H360"/>
    <mergeCell ref="I359:I360"/>
    <mergeCell ref="J359:J360"/>
    <mergeCell ref="K359:L360"/>
    <mergeCell ref="M359:M360"/>
    <mergeCell ref="U357:U358"/>
    <mergeCell ref="V357:V358"/>
    <mergeCell ref="W357:X358"/>
    <mergeCell ref="Y357:Y358"/>
    <mergeCell ref="Z357:Z358"/>
    <mergeCell ref="AA357:AB358"/>
    <mergeCell ref="M357:M358"/>
    <mergeCell ref="N357:N358"/>
    <mergeCell ref="O357:P358"/>
    <mergeCell ref="Q357:Q358"/>
    <mergeCell ref="R357:R358"/>
    <mergeCell ref="S357:T358"/>
    <mergeCell ref="AA355:AB356"/>
    <mergeCell ref="AC355:AC356"/>
    <mergeCell ref="B357:B358"/>
    <mergeCell ref="C357:D358"/>
    <mergeCell ref="E357:E358"/>
    <mergeCell ref="F357:F358"/>
    <mergeCell ref="G357:H358"/>
    <mergeCell ref="I357:I358"/>
    <mergeCell ref="J357:J358"/>
    <mergeCell ref="K357:L358"/>
    <mergeCell ref="S355:T356"/>
    <mergeCell ref="U355:U356"/>
    <mergeCell ref="V355:V356"/>
    <mergeCell ref="W355:X356"/>
    <mergeCell ref="Y355:Y356"/>
    <mergeCell ref="Z355:Z356"/>
    <mergeCell ref="K355:L356"/>
    <mergeCell ref="M355:M356"/>
    <mergeCell ref="N355:N356"/>
    <mergeCell ref="O355:P356"/>
    <mergeCell ref="Q355:Q356"/>
    <mergeCell ref="R355:R356"/>
    <mergeCell ref="Z353:Z354"/>
    <mergeCell ref="AA353:AB354"/>
    <mergeCell ref="AC353:AC354"/>
    <mergeCell ref="B355:B356"/>
    <mergeCell ref="C355:D356"/>
    <mergeCell ref="E355:E356"/>
    <mergeCell ref="F355:F356"/>
    <mergeCell ref="G355:H356"/>
    <mergeCell ref="I355:I356"/>
    <mergeCell ref="J355:J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AC350:AC351"/>
    <mergeCell ref="C352:E352"/>
    <mergeCell ref="G352:I352"/>
    <mergeCell ref="K352:M352"/>
    <mergeCell ref="O352:Q352"/>
    <mergeCell ref="S352:U352"/>
    <mergeCell ref="W352:Y352"/>
    <mergeCell ref="AA352:AC352"/>
    <mergeCell ref="W350:W351"/>
    <mergeCell ref="X350:X351"/>
    <mergeCell ref="Y350:Y351"/>
    <mergeCell ref="Z350:Z351"/>
    <mergeCell ref="AA350:AA351"/>
    <mergeCell ref="AB350:AB351"/>
    <mergeCell ref="Q350:Q351"/>
    <mergeCell ref="R350:R351"/>
    <mergeCell ref="S350:S351"/>
    <mergeCell ref="T350:T351"/>
    <mergeCell ref="U350:U351"/>
    <mergeCell ref="V350:V351"/>
    <mergeCell ref="K350:K351"/>
    <mergeCell ref="L350:L351"/>
    <mergeCell ref="M350:M351"/>
    <mergeCell ref="N350:N351"/>
    <mergeCell ref="O350:O351"/>
    <mergeCell ref="P350:P351"/>
    <mergeCell ref="AA348:AC349"/>
    <mergeCell ref="B350:B351"/>
    <mergeCell ref="C350:C351"/>
    <mergeCell ref="D350:D351"/>
    <mergeCell ref="E350:E351"/>
    <mergeCell ref="F350:F351"/>
    <mergeCell ref="G350:G351"/>
    <mergeCell ref="H350:H351"/>
    <mergeCell ref="I350:I351"/>
    <mergeCell ref="J350:J351"/>
    <mergeCell ref="O348:Q349"/>
    <mergeCell ref="R348:R349"/>
    <mergeCell ref="S348:U349"/>
    <mergeCell ref="V348:V349"/>
    <mergeCell ref="W348:Y349"/>
    <mergeCell ref="Z348:Z349"/>
    <mergeCell ref="AA343:AA344"/>
    <mergeCell ref="AB343:AB344"/>
    <mergeCell ref="AC343:AC344"/>
    <mergeCell ref="B346:AC346"/>
    <mergeCell ref="C348:E349"/>
    <mergeCell ref="F348:F349"/>
    <mergeCell ref="G348:I349"/>
    <mergeCell ref="J348:J349"/>
    <mergeCell ref="K348:M349"/>
    <mergeCell ref="N348:N349"/>
    <mergeCell ref="U343:U344"/>
    <mergeCell ref="V343:V344"/>
    <mergeCell ref="W343:W344"/>
    <mergeCell ref="X343:X344"/>
    <mergeCell ref="Y343:Y344"/>
    <mergeCell ref="Z343:Z344"/>
    <mergeCell ref="O343:O344"/>
    <mergeCell ref="P343:P344"/>
    <mergeCell ref="Q343:Q344"/>
    <mergeCell ref="R343:R344"/>
    <mergeCell ref="S343:S344"/>
    <mergeCell ref="T343:T344"/>
    <mergeCell ref="I343:I344"/>
    <mergeCell ref="J343:J344"/>
    <mergeCell ref="K343:K344"/>
    <mergeCell ref="L343:L344"/>
    <mergeCell ref="M343:M344"/>
    <mergeCell ref="N343:N344"/>
    <mergeCell ref="AA341:AA342"/>
    <mergeCell ref="AB341:AB342"/>
    <mergeCell ref="AC341:AC342"/>
    <mergeCell ref="B343:B344"/>
    <mergeCell ref="C343:C344"/>
    <mergeCell ref="D343:D344"/>
    <mergeCell ref="E343:E344"/>
    <mergeCell ref="F343:F344"/>
    <mergeCell ref="G343:G344"/>
    <mergeCell ref="H343:H344"/>
    <mergeCell ref="U341:U342"/>
    <mergeCell ref="V341:V342"/>
    <mergeCell ref="W341:W342"/>
    <mergeCell ref="X341:X342"/>
    <mergeCell ref="Y341:Y342"/>
    <mergeCell ref="Z341:Z342"/>
    <mergeCell ref="O341:O342"/>
    <mergeCell ref="P341:P342"/>
    <mergeCell ref="Q341:Q342"/>
    <mergeCell ref="R341:R342"/>
    <mergeCell ref="S341:S342"/>
    <mergeCell ref="T341:T342"/>
    <mergeCell ref="I341:I342"/>
    <mergeCell ref="J341:J342"/>
    <mergeCell ref="K341:K342"/>
    <mergeCell ref="L341:L342"/>
    <mergeCell ref="M341:M342"/>
    <mergeCell ref="N341:N342"/>
    <mergeCell ref="Z339:Z340"/>
    <mergeCell ref="AA339:AB340"/>
    <mergeCell ref="AC339:AC340"/>
    <mergeCell ref="B341:B342"/>
    <mergeCell ref="C341:C342"/>
    <mergeCell ref="D341:D342"/>
    <mergeCell ref="E341:E342"/>
    <mergeCell ref="F341:F342"/>
    <mergeCell ref="G341:G342"/>
    <mergeCell ref="H341:H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V337:V338"/>
    <mergeCell ref="W337:X338"/>
    <mergeCell ref="Y337:Y338"/>
    <mergeCell ref="Z337:Z338"/>
    <mergeCell ref="AA337:AB338"/>
    <mergeCell ref="AC337:AC338"/>
    <mergeCell ref="N337:N338"/>
    <mergeCell ref="O337:P338"/>
    <mergeCell ref="Q337:Q338"/>
    <mergeCell ref="R337:R338"/>
    <mergeCell ref="S337:T338"/>
    <mergeCell ref="U337:U338"/>
    <mergeCell ref="AA335:AC336"/>
    <mergeCell ref="B337:B338"/>
    <mergeCell ref="C337:D338"/>
    <mergeCell ref="E337:E338"/>
    <mergeCell ref="F337:F338"/>
    <mergeCell ref="G337:H338"/>
    <mergeCell ref="I337:I338"/>
    <mergeCell ref="J337:J338"/>
    <mergeCell ref="K337:L338"/>
    <mergeCell ref="M337:M338"/>
    <mergeCell ref="O335:Q336"/>
    <mergeCell ref="R335:R336"/>
    <mergeCell ref="S335:U336"/>
    <mergeCell ref="V335:V336"/>
    <mergeCell ref="W335:Y336"/>
    <mergeCell ref="Z335:Z336"/>
    <mergeCell ref="Z333:Z334"/>
    <mergeCell ref="AA333:AB334"/>
    <mergeCell ref="AC333:AC334"/>
    <mergeCell ref="B335:B336"/>
    <mergeCell ref="C335:E336"/>
    <mergeCell ref="F335:F336"/>
    <mergeCell ref="G335:I336"/>
    <mergeCell ref="J335:J336"/>
    <mergeCell ref="K335:M336"/>
    <mergeCell ref="N335:N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V331:V332"/>
    <mergeCell ref="W331:X332"/>
    <mergeCell ref="Y331:Y332"/>
    <mergeCell ref="Z331:Z332"/>
    <mergeCell ref="AA331:AB332"/>
    <mergeCell ref="AC331:AC332"/>
    <mergeCell ref="N331:N332"/>
    <mergeCell ref="O331:P332"/>
    <mergeCell ref="Q331:Q332"/>
    <mergeCell ref="R331:R332"/>
    <mergeCell ref="S331:T332"/>
    <mergeCell ref="U331:U332"/>
    <mergeCell ref="AC329:AC330"/>
    <mergeCell ref="B331:B332"/>
    <mergeCell ref="C331:D332"/>
    <mergeCell ref="E331:E332"/>
    <mergeCell ref="F331:F332"/>
    <mergeCell ref="G331:H332"/>
    <mergeCell ref="I331:I332"/>
    <mergeCell ref="J331:J332"/>
    <mergeCell ref="K331:L332"/>
    <mergeCell ref="M331:M332"/>
    <mergeCell ref="U329:U330"/>
    <mergeCell ref="V329:V330"/>
    <mergeCell ref="W329:X330"/>
    <mergeCell ref="Y329:Y330"/>
    <mergeCell ref="Z329:Z330"/>
    <mergeCell ref="AA329:AB330"/>
    <mergeCell ref="M329:M330"/>
    <mergeCell ref="N329:N330"/>
    <mergeCell ref="O329:P330"/>
    <mergeCell ref="Q329:Q330"/>
    <mergeCell ref="R329:R330"/>
    <mergeCell ref="S329:T330"/>
    <mergeCell ref="AA327:AB328"/>
    <mergeCell ref="AC327:AC328"/>
    <mergeCell ref="B329:B330"/>
    <mergeCell ref="C329:D330"/>
    <mergeCell ref="E329:E330"/>
    <mergeCell ref="F329:F330"/>
    <mergeCell ref="G329:H330"/>
    <mergeCell ref="I329:I330"/>
    <mergeCell ref="J329:J330"/>
    <mergeCell ref="K329:L330"/>
    <mergeCell ref="S327:T328"/>
    <mergeCell ref="U327:U328"/>
    <mergeCell ref="V327:V328"/>
    <mergeCell ref="W327:X328"/>
    <mergeCell ref="Y327:Y328"/>
    <mergeCell ref="Z327:Z328"/>
    <mergeCell ref="K327:L328"/>
    <mergeCell ref="M327:M328"/>
    <mergeCell ref="N327:N328"/>
    <mergeCell ref="O327:P328"/>
    <mergeCell ref="Q327:Q328"/>
    <mergeCell ref="R327:R328"/>
    <mergeCell ref="Z325:Z326"/>
    <mergeCell ref="AA325:AB326"/>
    <mergeCell ref="AC325:AC326"/>
    <mergeCell ref="B327:B328"/>
    <mergeCell ref="C327:D328"/>
    <mergeCell ref="E327:E328"/>
    <mergeCell ref="F327:F328"/>
    <mergeCell ref="G327:H328"/>
    <mergeCell ref="I327:I328"/>
    <mergeCell ref="J327:J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V323:V324"/>
    <mergeCell ref="W323:X324"/>
    <mergeCell ref="Y323:Y324"/>
    <mergeCell ref="Z323:Z324"/>
    <mergeCell ref="AA323:AB324"/>
    <mergeCell ref="AC323:AC324"/>
    <mergeCell ref="N323:N324"/>
    <mergeCell ref="O323:P324"/>
    <mergeCell ref="Q323:Q324"/>
    <mergeCell ref="R323:R324"/>
    <mergeCell ref="S323:T324"/>
    <mergeCell ref="U323:U324"/>
    <mergeCell ref="AC321:AC322"/>
    <mergeCell ref="B323:B324"/>
    <mergeCell ref="C323:D324"/>
    <mergeCell ref="E323:E324"/>
    <mergeCell ref="F323:F324"/>
    <mergeCell ref="G323:H324"/>
    <mergeCell ref="I323:I324"/>
    <mergeCell ref="J323:J324"/>
    <mergeCell ref="K323:L324"/>
    <mergeCell ref="M323:M324"/>
    <mergeCell ref="U321:U322"/>
    <mergeCell ref="V321:V322"/>
    <mergeCell ref="W321:X322"/>
    <mergeCell ref="Y321:Y322"/>
    <mergeCell ref="Z321:Z322"/>
    <mergeCell ref="AA321:AB322"/>
    <mergeCell ref="M321:M322"/>
    <mergeCell ref="N321:N322"/>
    <mergeCell ref="O321:P322"/>
    <mergeCell ref="Q321:Q322"/>
    <mergeCell ref="R321:R322"/>
    <mergeCell ref="S321:T322"/>
    <mergeCell ref="AA319:AB320"/>
    <mergeCell ref="AC319:AC320"/>
    <mergeCell ref="B321:B322"/>
    <mergeCell ref="C321:D322"/>
    <mergeCell ref="E321:E322"/>
    <mergeCell ref="F321:F322"/>
    <mergeCell ref="G321:H322"/>
    <mergeCell ref="I321:I322"/>
    <mergeCell ref="J321:J322"/>
    <mergeCell ref="K321:L322"/>
    <mergeCell ref="S319:T320"/>
    <mergeCell ref="U319:U320"/>
    <mergeCell ref="V319:V320"/>
    <mergeCell ref="W319:X320"/>
    <mergeCell ref="Y319:Y320"/>
    <mergeCell ref="Z319:Z320"/>
    <mergeCell ref="K319:L320"/>
    <mergeCell ref="M319:M320"/>
    <mergeCell ref="N319:N320"/>
    <mergeCell ref="O319:P320"/>
    <mergeCell ref="Q319:Q320"/>
    <mergeCell ref="R319:R320"/>
    <mergeCell ref="Z317:Z318"/>
    <mergeCell ref="AA317:AB318"/>
    <mergeCell ref="AC317:AC318"/>
    <mergeCell ref="B319:B320"/>
    <mergeCell ref="C319:D320"/>
    <mergeCell ref="E319:E320"/>
    <mergeCell ref="F319:F320"/>
    <mergeCell ref="G319:H320"/>
    <mergeCell ref="I319:I320"/>
    <mergeCell ref="J319:J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Z314:Z315"/>
    <mergeCell ref="AA314:AB315"/>
    <mergeCell ref="AC314:AC315"/>
    <mergeCell ref="C316:D316"/>
    <mergeCell ref="G316:H316"/>
    <mergeCell ref="K316:L316"/>
    <mergeCell ref="O316:P316"/>
    <mergeCell ref="S316:T316"/>
    <mergeCell ref="W316:X316"/>
    <mergeCell ref="AA316:AB316"/>
    <mergeCell ref="R314:R315"/>
    <mergeCell ref="S314:T315"/>
    <mergeCell ref="U314:U315"/>
    <mergeCell ref="V314:V315"/>
    <mergeCell ref="W314:X315"/>
    <mergeCell ref="Y314:Y315"/>
    <mergeCell ref="J314:J315"/>
    <mergeCell ref="K314:L315"/>
    <mergeCell ref="M314:M315"/>
    <mergeCell ref="N314:N315"/>
    <mergeCell ref="O314:P315"/>
    <mergeCell ref="Q314:Q315"/>
    <mergeCell ref="Y312:Y313"/>
    <mergeCell ref="Z312:Z313"/>
    <mergeCell ref="AA312:AB313"/>
    <mergeCell ref="AC312:AC313"/>
    <mergeCell ref="B314:B315"/>
    <mergeCell ref="C314:D315"/>
    <mergeCell ref="E314:E315"/>
    <mergeCell ref="F314:F315"/>
    <mergeCell ref="G314:H315"/>
    <mergeCell ref="I314:I315"/>
    <mergeCell ref="Q312:Q313"/>
    <mergeCell ref="R312:R313"/>
    <mergeCell ref="S312:T313"/>
    <mergeCell ref="U312:U313"/>
    <mergeCell ref="V312:V313"/>
    <mergeCell ref="W312:X313"/>
    <mergeCell ref="I312:I313"/>
    <mergeCell ref="J312:J313"/>
    <mergeCell ref="K312:L313"/>
    <mergeCell ref="M312:M313"/>
    <mergeCell ref="N312:N313"/>
    <mergeCell ref="O312:P313"/>
    <mergeCell ref="S310:U311"/>
    <mergeCell ref="V310:V311"/>
    <mergeCell ref="W310:Y311"/>
    <mergeCell ref="Z310:Z311"/>
    <mergeCell ref="AA310:AC311"/>
    <mergeCell ref="B312:B313"/>
    <mergeCell ref="C312:D313"/>
    <mergeCell ref="E312:E313"/>
    <mergeCell ref="F312:F313"/>
    <mergeCell ref="G312:H313"/>
    <mergeCell ref="AC308:AC309"/>
    <mergeCell ref="B310:B311"/>
    <mergeCell ref="C310:E311"/>
    <mergeCell ref="F310:F311"/>
    <mergeCell ref="G310:I311"/>
    <mergeCell ref="J310:J311"/>
    <mergeCell ref="K310:M311"/>
    <mergeCell ref="N310:N311"/>
    <mergeCell ref="O310:Q311"/>
    <mergeCell ref="R310:R311"/>
    <mergeCell ref="W308:W309"/>
    <mergeCell ref="X308:X309"/>
    <mergeCell ref="Y308:Y309"/>
    <mergeCell ref="Z308:Z309"/>
    <mergeCell ref="AA308:AA309"/>
    <mergeCell ref="AB308:AB309"/>
    <mergeCell ref="Q308:Q309"/>
    <mergeCell ref="R308:R309"/>
    <mergeCell ref="S308:S309"/>
    <mergeCell ref="T308:T309"/>
    <mergeCell ref="U308:U309"/>
    <mergeCell ref="V308:V309"/>
    <mergeCell ref="K308:K309"/>
    <mergeCell ref="L308:L309"/>
    <mergeCell ref="M308:M309"/>
    <mergeCell ref="N308:N309"/>
    <mergeCell ref="O308:O309"/>
    <mergeCell ref="P308:P309"/>
    <mergeCell ref="AA306:AC307"/>
    <mergeCell ref="B308:B309"/>
    <mergeCell ref="C308:C309"/>
    <mergeCell ref="D308:D309"/>
    <mergeCell ref="E308:E309"/>
    <mergeCell ref="F308:F309"/>
    <mergeCell ref="G308:G309"/>
    <mergeCell ref="H308:H309"/>
    <mergeCell ref="I308:I309"/>
    <mergeCell ref="J308:J309"/>
    <mergeCell ref="O306:Q307"/>
    <mergeCell ref="R306:R307"/>
    <mergeCell ref="S306:U307"/>
    <mergeCell ref="V306:V307"/>
    <mergeCell ref="W306:Y307"/>
    <mergeCell ref="Z306:Z307"/>
    <mergeCell ref="AA302:AA303"/>
    <mergeCell ref="AB302:AB303"/>
    <mergeCell ref="AC302:AC303"/>
    <mergeCell ref="B304:AC304"/>
    <mergeCell ref="C306:E307"/>
    <mergeCell ref="F306:F307"/>
    <mergeCell ref="G306:I307"/>
    <mergeCell ref="J306:J307"/>
    <mergeCell ref="K306:M307"/>
    <mergeCell ref="N306:N307"/>
    <mergeCell ref="U302:U303"/>
    <mergeCell ref="V302:V303"/>
    <mergeCell ref="W302:W303"/>
    <mergeCell ref="X302:X303"/>
    <mergeCell ref="Y302:Y303"/>
    <mergeCell ref="Z302:Z303"/>
    <mergeCell ref="O302:O303"/>
    <mergeCell ref="P302:P303"/>
    <mergeCell ref="Q302:Q303"/>
    <mergeCell ref="R302:R303"/>
    <mergeCell ref="S302:S303"/>
    <mergeCell ref="T302:T303"/>
    <mergeCell ref="I302:I303"/>
    <mergeCell ref="J302:J303"/>
    <mergeCell ref="K302:K303"/>
    <mergeCell ref="L302:L303"/>
    <mergeCell ref="M302:M303"/>
    <mergeCell ref="N302:N303"/>
    <mergeCell ref="AA300:AA301"/>
    <mergeCell ref="AB300:AB301"/>
    <mergeCell ref="AC300:AC301"/>
    <mergeCell ref="B302:B303"/>
    <mergeCell ref="C302:C303"/>
    <mergeCell ref="D302:D303"/>
    <mergeCell ref="E302:E303"/>
    <mergeCell ref="F302:F303"/>
    <mergeCell ref="G302:G303"/>
    <mergeCell ref="H302:H303"/>
    <mergeCell ref="U300:U301"/>
    <mergeCell ref="V300:V301"/>
    <mergeCell ref="W300:W301"/>
    <mergeCell ref="X300:X301"/>
    <mergeCell ref="Y300:Y301"/>
    <mergeCell ref="Z300:Z301"/>
    <mergeCell ref="O300:O301"/>
    <mergeCell ref="P300:P301"/>
    <mergeCell ref="Q300:Q301"/>
    <mergeCell ref="R300:R301"/>
    <mergeCell ref="S300:S301"/>
    <mergeCell ref="T300:T301"/>
    <mergeCell ref="I300:I301"/>
    <mergeCell ref="J300:J301"/>
    <mergeCell ref="K300:K301"/>
    <mergeCell ref="L300:L301"/>
    <mergeCell ref="M300:M301"/>
    <mergeCell ref="N300:N301"/>
    <mergeCell ref="Z298:Z299"/>
    <mergeCell ref="AA298:AB299"/>
    <mergeCell ref="AC298:AC299"/>
    <mergeCell ref="B300:B301"/>
    <mergeCell ref="C300:C301"/>
    <mergeCell ref="D300:D301"/>
    <mergeCell ref="E300:E301"/>
    <mergeCell ref="F300:F301"/>
    <mergeCell ref="G300:G301"/>
    <mergeCell ref="H300:H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V296:V297"/>
    <mergeCell ref="W296:X297"/>
    <mergeCell ref="Y296:Y297"/>
    <mergeCell ref="Z296:Z297"/>
    <mergeCell ref="AA296:AB297"/>
    <mergeCell ref="AC296:AC297"/>
    <mergeCell ref="N296:N297"/>
    <mergeCell ref="O296:P297"/>
    <mergeCell ref="Q296:Q297"/>
    <mergeCell ref="R296:R297"/>
    <mergeCell ref="S296:T297"/>
    <mergeCell ref="U296:U297"/>
    <mergeCell ref="AC294:AC295"/>
    <mergeCell ref="B296:B297"/>
    <mergeCell ref="C296:D297"/>
    <mergeCell ref="E296:E297"/>
    <mergeCell ref="F296:F297"/>
    <mergeCell ref="G296:H297"/>
    <mergeCell ref="I296:I297"/>
    <mergeCell ref="J296:J297"/>
    <mergeCell ref="K296:L297"/>
    <mergeCell ref="M296:M297"/>
    <mergeCell ref="R294:R295"/>
    <mergeCell ref="S294:U295"/>
    <mergeCell ref="V294:V295"/>
    <mergeCell ref="W294:Y295"/>
    <mergeCell ref="Z294:Z295"/>
    <mergeCell ref="AA294:AB295"/>
    <mergeCell ref="AA292:AB293"/>
    <mergeCell ref="AC292:AC293"/>
    <mergeCell ref="B294:B295"/>
    <mergeCell ref="C294:E295"/>
    <mergeCell ref="F294:F295"/>
    <mergeCell ref="G294:I295"/>
    <mergeCell ref="J294:J295"/>
    <mergeCell ref="K294:M295"/>
    <mergeCell ref="N294:N295"/>
    <mergeCell ref="O294:Q295"/>
    <mergeCell ref="S292:T293"/>
    <mergeCell ref="U292:U293"/>
    <mergeCell ref="V292:V293"/>
    <mergeCell ref="W292:X293"/>
    <mergeCell ref="Y292:Y293"/>
    <mergeCell ref="Z292:Z293"/>
    <mergeCell ref="K292:L293"/>
    <mergeCell ref="M292:M293"/>
    <mergeCell ref="N292:N293"/>
    <mergeCell ref="O292:P293"/>
    <mergeCell ref="Q292:Q293"/>
    <mergeCell ref="R292:R293"/>
    <mergeCell ref="Z290:Z291"/>
    <mergeCell ref="AA290:AB291"/>
    <mergeCell ref="AC290:AC291"/>
    <mergeCell ref="B292:B293"/>
    <mergeCell ref="C292:D293"/>
    <mergeCell ref="E292:E293"/>
    <mergeCell ref="F292:F293"/>
    <mergeCell ref="G292:H293"/>
    <mergeCell ref="I292:I293"/>
    <mergeCell ref="J292:J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V288:V289"/>
    <mergeCell ref="W288:X289"/>
    <mergeCell ref="Y288:Y289"/>
    <mergeCell ref="Z288:Z289"/>
    <mergeCell ref="AA288:AB289"/>
    <mergeCell ref="AC288:AC289"/>
    <mergeCell ref="N288:N289"/>
    <mergeCell ref="O288:P289"/>
    <mergeCell ref="Q288:Q289"/>
    <mergeCell ref="R288:R289"/>
    <mergeCell ref="S288:T289"/>
    <mergeCell ref="U288:U289"/>
    <mergeCell ref="AC286:AC287"/>
    <mergeCell ref="B288:B289"/>
    <mergeCell ref="C288:D289"/>
    <mergeCell ref="E288:E289"/>
    <mergeCell ref="F288:F289"/>
    <mergeCell ref="G288:H289"/>
    <mergeCell ref="I288:I289"/>
    <mergeCell ref="J288:J289"/>
    <mergeCell ref="K288:L289"/>
    <mergeCell ref="M288:M289"/>
    <mergeCell ref="U286:U287"/>
    <mergeCell ref="V286:V287"/>
    <mergeCell ref="W286:X287"/>
    <mergeCell ref="Y286:Y287"/>
    <mergeCell ref="Z286:Z287"/>
    <mergeCell ref="AA286:AB287"/>
    <mergeCell ref="M286:M287"/>
    <mergeCell ref="N286:N287"/>
    <mergeCell ref="O286:P287"/>
    <mergeCell ref="Q286:Q287"/>
    <mergeCell ref="R286:R287"/>
    <mergeCell ref="S286:T287"/>
    <mergeCell ref="AA284:AB285"/>
    <mergeCell ref="AC284:AC285"/>
    <mergeCell ref="B286:B287"/>
    <mergeCell ref="C286:D287"/>
    <mergeCell ref="E286:E287"/>
    <mergeCell ref="F286:F287"/>
    <mergeCell ref="G286:H287"/>
    <mergeCell ref="I286:I287"/>
    <mergeCell ref="J286:J287"/>
    <mergeCell ref="K286:L287"/>
    <mergeCell ref="S284:T285"/>
    <mergeCell ref="U284:U285"/>
    <mergeCell ref="V284:V285"/>
    <mergeCell ref="W284:X285"/>
    <mergeCell ref="Y284:Y285"/>
    <mergeCell ref="Z284:Z285"/>
    <mergeCell ref="K284:L285"/>
    <mergeCell ref="M284:M285"/>
    <mergeCell ref="N284:N285"/>
    <mergeCell ref="O284:P285"/>
    <mergeCell ref="Q284:Q285"/>
    <mergeCell ref="R284:R285"/>
    <mergeCell ref="Z282:Z283"/>
    <mergeCell ref="AA282:AB283"/>
    <mergeCell ref="AC282:AC283"/>
    <mergeCell ref="B284:B285"/>
    <mergeCell ref="C284:D285"/>
    <mergeCell ref="E284:E285"/>
    <mergeCell ref="F284:F285"/>
    <mergeCell ref="G284:H285"/>
    <mergeCell ref="I284:I285"/>
    <mergeCell ref="J284:J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V280:V281"/>
    <mergeCell ref="W280:X281"/>
    <mergeCell ref="Y280:Y281"/>
    <mergeCell ref="Z280:Z281"/>
    <mergeCell ref="AA280:AB281"/>
    <mergeCell ref="AC280:AC281"/>
    <mergeCell ref="N280:N281"/>
    <mergeCell ref="O280:P281"/>
    <mergeCell ref="Q280:Q281"/>
    <mergeCell ref="R280:R281"/>
    <mergeCell ref="S280:T281"/>
    <mergeCell ref="U280:U281"/>
    <mergeCell ref="AC278:AC279"/>
    <mergeCell ref="B280:B281"/>
    <mergeCell ref="C280:D281"/>
    <mergeCell ref="E280:E281"/>
    <mergeCell ref="F280:F281"/>
    <mergeCell ref="G280:H281"/>
    <mergeCell ref="I280:I281"/>
    <mergeCell ref="J280:J281"/>
    <mergeCell ref="K280:L281"/>
    <mergeCell ref="M280:M281"/>
    <mergeCell ref="U278:U279"/>
    <mergeCell ref="V278:V279"/>
    <mergeCell ref="W278:X279"/>
    <mergeCell ref="Y278:Y279"/>
    <mergeCell ref="Z278:Z279"/>
    <mergeCell ref="AA278:AB279"/>
    <mergeCell ref="M278:M279"/>
    <mergeCell ref="N278:N279"/>
    <mergeCell ref="O278:P279"/>
    <mergeCell ref="Q278:Q279"/>
    <mergeCell ref="R278:R279"/>
    <mergeCell ref="S278:T279"/>
    <mergeCell ref="AA276:AB277"/>
    <mergeCell ref="AC276:AC277"/>
    <mergeCell ref="B278:B279"/>
    <mergeCell ref="C278:D279"/>
    <mergeCell ref="E278:E279"/>
    <mergeCell ref="F278:F279"/>
    <mergeCell ref="G278:H279"/>
    <mergeCell ref="I278:I279"/>
    <mergeCell ref="J278:J279"/>
    <mergeCell ref="K278:L279"/>
    <mergeCell ref="S276:T277"/>
    <mergeCell ref="U276:U277"/>
    <mergeCell ref="V276:V277"/>
    <mergeCell ref="W276:X277"/>
    <mergeCell ref="Y276:Y277"/>
    <mergeCell ref="Z276:Z277"/>
    <mergeCell ref="K276:L277"/>
    <mergeCell ref="M276:M277"/>
    <mergeCell ref="N276:N277"/>
    <mergeCell ref="O276:P277"/>
    <mergeCell ref="Q276:Q277"/>
    <mergeCell ref="R276:R277"/>
    <mergeCell ref="Z274:Z275"/>
    <mergeCell ref="AA274:AB275"/>
    <mergeCell ref="AC274:AC275"/>
    <mergeCell ref="B276:B277"/>
    <mergeCell ref="C276:D277"/>
    <mergeCell ref="E276:E277"/>
    <mergeCell ref="F276:F277"/>
    <mergeCell ref="G276:H277"/>
    <mergeCell ref="I276:I277"/>
    <mergeCell ref="J276:J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V272:V273"/>
    <mergeCell ref="W272:X273"/>
    <mergeCell ref="Y272:Y273"/>
    <mergeCell ref="Z272:Z273"/>
    <mergeCell ref="AA272:AB273"/>
    <mergeCell ref="AC272:AC273"/>
    <mergeCell ref="N272:N273"/>
    <mergeCell ref="O272:P273"/>
    <mergeCell ref="Q272:Q273"/>
    <mergeCell ref="R272:R273"/>
    <mergeCell ref="S272:T273"/>
    <mergeCell ref="U272:U273"/>
    <mergeCell ref="AC270:AC271"/>
    <mergeCell ref="B272:B273"/>
    <mergeCell ref="C272:D273"/>
    <mergeCell ref="E272:E273"/>
    <mergeCell ref="F272:F273"/>
    <mergeCell ref="G272:H273"/>
    <mergeCell ref="I272:I273"/>
    <mergeCell ref="J272:J273"/>
    <mergeCell ref="K272:L273"/>
    <mergeCell ref="M272:M273"/>
    <mergeCell ref="U270:U271"/>
    <mergeCell ref="V270:V271"/>
    <mergeCell ref="W270:X271"/>
    <mergeCell ref="Y270:Y271"/>
    <mergeCell ref="Z270:Z271"/>
    <mergeCell ref="AA270:AB271"/>
    <mergeCell ref="M270:M271"/>
    <mergeCell ref="N270:N271"/>
    <mergeCell ref="O270:P271"/>
    <mergeCell ref="Q270:Q271"/>
    <mergeCell ref="R270:R271"/>
    <mergeCell ref="S270:T271"/>
    <mergeCell ref="AA268:AB269"/>
    <mergeCell ref="AC268:AC269"/>
    <mergeCell ref="B270:B271"/>
    <mergeCell ref="C270:D271"/>
    <mergeCell ref="E270:E271"/>
    <mergeCell ref="F270:F271"/>
    <mergeCell ref="G270:H271"/>
    <mergeCell ref="I270:I271"/>
    <mergeCell ref="J270:J271"/>
    <mergeCell ref="K270:L271"/>
    <mergeCell ref="S268:T269"/>
    <mergeCell ref="U268:U269"/>
    <mergeCell ref="V268:V269"/>
    <mergeCell ref="W268:X269"/>
    <mergeCell ref="Y268:Y269"/>
    <mergeCell ref="Z268:Z269"/>
    <mergeCell ref="K268:L269"/>
    <mergeCell ref="M268:M269"/>
    <mergeCell ref="N268:N269"/>
    <mergeCell ref="O268:P269"/>
    <mergeCell ref="Q268:Q269"/>
    <mergeCell ref="R268:R269"/>
    <mergeCell ref="Z266:Z267"/>
    <mergeCell ref="AA266:AB267"/>
    <mergeCell ref="AC266:AC267"/>
    <mergeCell ref="B268:B269"/>
    <mergeCell ref="C268:D269"/>
    <mergeCell ref="E268:E269"/>
    <mergeCell ref="F268:F269"/>
    <mergeCell ref="G268:H269"/>
    <mergeCell ref="I268:I269"/>
    <mergeCell ref="J268:J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V264:V265"/>
    <mergeCell ref="W264:X265"/>
    <mergeCell ref="Y264:Y265"/>
    <mergeCell ref="Z264:Z265"/>
    <mergeCell ref="AA264:AB265"/>
    <mergeCell ref="AC264:AC265"/>
    <mergeCell ref="N264:N265"/>
    <mergeCell ref="O264:P265"/>
    <mergeCell ref="Q264:Q265"/>
    <mergeCell ref="R264:R265"/>
    <mergeCell ref="S264:T265"/>
    <mergeCell ref="U264:U265"/>
    <mergeCell ref="AA263:AC263"/>
    <mergeCell ref="B264:B265"/>
    <mergeCell ref="C264:D265"/>
    <mergeCell ref="E264:E265"/>
    <mergeCell ref="F264:F265"/>
    <mergeCell ref="G264:H265"/>
    <mergeCell ref="I264:I265"/>
    <mergeCell ref="J264:J265"/>
    <mergeCell ref="K264:L265"/>
    <mergeCell ref="M264:M265"/>
    <mergeCell ref="Z261:Z262"/>
    <mergeCell ref="AA261:AA262"/>
    <mergeCell ref="AB261:AB262"/>
    <mergeCell ref="AC261:AC262"/>
    <mergeCell ref="C263:E263"/>
    <mergeCell ref="G263:I263"/>
    <mergeCell ref="K263:M263"/>
    <mergeCell ref="O263:Q263"/>
    <mergeCell ref="S263:U263"/>
    <mergeCell ref="W263:Y263"/>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R259:R260"/>
    <mergeCell ref="S259:U260"/>
    <mergeCell ref="V259:V260"/>
    <mergeCell ref="W259:Y260"/>
    <mergeCell ref="Z259:Z260"/>
    <mergeCell ref="AA259:AC260"/>
    <mergeCell ref="AB255:AB256"/>
    <mergeCell ref="AC255:AC256"/>
    <mergeCell ref="B257:AC257"/>
    <mergeCell ref="C259:E260"/>
    <mergeCell ref="F259:F260"/>
    <mergeCell ref="G259:I260"/>
    <mergeCell ref="J259:J260"/>
    <mergeCell ref="K259:M260"/>
    <mergeCell ref="N259:N260"/>
    <mergeCell ref="O259:Q260"/>
    <mergeCell ref="V255:V256"/>
    <mergeCell ref="W255:W256"/>
    <mergeCell ref="X255:X256"/>
    <mergeCell ref="Y255:Y256"/>
    <mergeCell ref="Z255:Z256"/>
    <mergeCell ref="AA255:AA256"/>
    <mergeCell ref="P255:P256"/>
    <mergeCell ref="Q255:Q256"/>
    <mergeCell ref="R255:R256"/>
    <mergeCell ref="S255:S256"/>
    <mergeCell ref="T255:T256"/>
    <mergeCell ref="U255:U256"/>
    <mergeCell ref="J255:J256"/>
    <mergeCell ref="K255:K256"/>
    <mergeCell ref="L255:L256"/>
    <mergeCell ref="M255:M256"/>
    <mergeCell ref="N255:N256"/>
    <mergeCell ref="O255:O256"/>
    <mergeCell ref="AB253:AB254"/>
    <mergeCell ref="AC253:AC254"/>
    <mergeCell ref="B255:B256"/>
    <mergeCell ref="C255:C256"/>
    <mergeCell ref="D255:D256"/>
    <mergeCell ref="E255:E256"/>
    <mergeCell ref="F255:F256"/>
    <mergeCell ref="G255:G256"/>
    <mergeCell ref="H255:H256"/>
    <mergeCell ref="I255:I256"/>
    <mergeCell ref="V253:V254"/>
    <mergeCell ref="W253:W254"/>
    <mergeCell ref="X253:X254"/>
    <mergeCell ref="Y253:Y254"/>
    <mergeCell ref="Z253:Z254"/>
    <mergeCell ref="AA253:AA254"/>
    <mergeCell ref="P253:P254"/>
    <mergeCell ref="Q253:Q254"/>
    <mergeCell ref="R253:R254"/>
    <mergeCell ref="S253:S254"/>
    <mergeCell ref="T253:T254"/>
    <mergeCell ref="U253:U254"/>
    <mergeCell ref="J253:J254"/>
    <mergeCell ref="K253:K254"/>
    <mergeCell ref="L253:L254"/>
    <mergeCell ref="M253:M254"/>
    <mergeCell ref="N253:N254"/>
    <mergeCell ref="O253:O254"/>
    <mergeCell ref="AA251:AB252"/>
    <mergeCell ref="AC251:AC252"/>
    <mergeCell ref="B253:B254"/>
    <mergeCell ref="C253:C254"/>
    <mergeCell ref="D253:D254"/>
    <mergeCell ref="E253:E254"/>
    <mergeCell ref="F253:F254"/>
    <mergeCell ref="G253:G254"/>
    <mergeCell ref="H253:H254"/>
    <mergeCell ref="I253:I254"/>
    <mergeCell ref="S251:T252"/>
    <mergeCell ref="U251:U252"/>
    <mergeCell ref="V251:V252"/>
    <mergeCell ref="W251:X252"/>
    <mergeCell ref="Y251:Y252"/>
    <mergeCell ref="Z251:Z252"/>
    <mergeCell ref="K251:L252"/>
    <mergeCell ref="M251:M252"/>
    <mergeCell ref="N251:N252"/>
    <mergeCell ref="O251:P252"/>
    <mergeCell ref="Q251:Q252"/>
    <mergeCell ref="R251:R252"/>
    <mergeCell ref="Z249:Z250"/>
    <mergeCell ref="AA249:AB250"/>
    <mergeCell ref="AC249:AC250"/>
    <mergeCell ref="B251:B252"/>
    <mergeCell ref="C251:D252"/>
    <mergeCell ref="E251:E252"/>
    <mergeCell ref="F251:F252"/>
    <mergeCell ref="G251:H252"/>
    <mergeCell ref="I251:I252"/>
    <mergeCell ref="J251:J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AA246:AB247"/>
    <mergeCell ref="AC246:AC247"/>
    <mergeCell ref="C248:E248"/>
    <mergeCell ref="G248:I248"/>
    <mergeCell ref="K248:M248"/>
    <mergeCell ref="O248:Q248"/>
    <mergeCell ref="S248:U248"/>
    <mergeCell ref="W248:Y248"/>
    <mergeCell ref="AA248:AC248"/>
    <mergeCell ref="S246:T247"/>
    <mergeCell ref="U246:U247"/>
    <mergeCell ref="V246:V247"/>
    <mergeCell ref="W246:X247"/>
    <mergeCell ref="Y246:Y247"/>
    <mergeCell ref="Z246:Z247"/>
    <mergeCell ref="K246:L247"/>
    <mergeCell ref="M246:M247"/>
    <mergeCell ref="N246:N247"/>
    <mergeCell ref="O246:P247"/>
    <mergeCell ref="Q246:Q247"/>
    <mergeCell ref="R246:R247"/>
    <mergeCell ref="Z244:Z245"/>
    <mergeCell ref="AA244:AB245"/>
    <mergeCell ref="AC244:AC245"/>
    <mergeCell ref="B246:B247"/>
    <mergeCell ref="C246:D247"/>
    <mergeCell ref="E246:E247"/>
    <mergeCell ref="F246:F247"/>
    <mergeCell ref="G246:H247"/>
    <mergeCell ref="I246:I247"/>
    <mergeCell ref="J246:J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V242:V243"/>
    <mergeCell ref="W242:X243"/>
    <mergeCell ref="Y242:Y243"/>
    <mergeCell ref="Z242:Z243"/>
    <mergeCell ref="AA242:AB243"/>
    <mergeCell ref="AC242:AC243"/>
    <mergeCell ref="N242:N243"/>
    <mergeCell ref="O242:P243"/>
    <mergeCell ref="Q242:Q243"/>
    <mergeCell ref="R242:R243"/>
    <mergeCell ref="S242:T243"/>
    <mergeCell ref="U242:U243"/>
    <mergeCell ref="AC240:AC241"/>
    <mergeCell ref="B242:B243"/>
    <mergeCell ref="C242:D243"/>
    <mergeCell ref="E242:E243"/>
    <mergeCell ref="F242:F243"/>
    <mergeCell ref="G242:H243"/>
    <mergeCell ref="I242:I243"/>
    <mergeCell ref="J242:J243"/>
    <mergeCell ref="K242:L243"/>
    <mergeCell ref="M242:M243"/>
    <mergeCell ref="U240:U241"/>
    <mergeCell ref="V240:V241"/>
    <mergeCell ref="W240:X241"/>
    <mergeCell ref="Y240:Y241"/>
    <mergeCell ref="Z240:Z241"/>
    <mergeCell ref="AA240:AB241"/>
    <mergeCell ref="M240:M241"/>
    <mergeCell ref="N240:N241"/>
    <mergeCell ref="O240:P241"/>
    <mergeCell ref="Q240:Q241"/>
    <mergeCell ref="R240:R241"/>
    <mergeCell ref="S240:T241"/>
    <mergeCell ref="AA238:AB239"/>
    <mergeCell ref="AC238:AC239"/>
    <mergeCell ref="B240:B241"/>
    <mergeCell ref="C240:D241"/>
    <mergeCell ref="E240:E241"/>
    <mergeCell ref="F240:F241"/>
    <mergeCell ref="G240:H241"/>
    <mergeCell ref="I240:I241"/>
    <mergeCell ref="J240:J241"/>
    <mergeCell ref="K240:L241"/>
    <mergeCell ref="S238:T239"/>
    <mergeCell ref="U238:U239"/>
    <mergeCell ref="V238:V239"/>
    <mergeCell ref="W238:X239"/>
    <mergeCell ref="Y238:Y239"/>
    <mergeCell ref="Z238:Z239"/>
    <mergeCell ref="K238:L239"/>
    <mergeCell ref="M238:M239"/>
    <mergeCell ref="N238:N239"/>
    <mergeCell ref="O238:P239"/>
    <mergeCell ref="Q238:Q239"/>
    <mergeCell ref="R238:R239"/>
    <mergeCell ref="Z236:Z237"/>
    <mergeCell ref="AA236:AB237"/>
    <mergeCell ref="AC236:AC237"/>
    <mergeCell ref="B238:B239"/>
    <mergeCell ref="C238:D239"/>
    <mergeCell ref="E238:E239"/>
    <mergeCell ref="F238:F239"/>
    <mergeCell ref="G238:H239"/>
    <mergeCell ref="I238:I239"/>
    <mergeCell ref="J238:J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V234:V235"/>
    <mergeCell ref="W234:X235"/>
    <mergeCell ref="Y234:Y235"/>
    <mergeCell ref="Z234:Z235"/>
    <mergeCell ref="AA234:AB235"/>
    <mergeCell ref="AC234:AC235"/>
    <mergeCell ref="N234:N235"/>
    <mergeCell ref="O234:P235"/>
    <mergeCell ref="Q234:Q235"/>
    <mergeCell ref="R234:R235"/>
    <mergeCell ref="S234:T235"/>
    <mergeCell ref="U234:U235"/>
    <mergeCell ref="AC232:AC233"/>
    <mergeCell ref="B234:B235"/>
    <mergeCell ref="C234:D235"/>
    <mergeCell ref="E234:E235"/>
    <mergeCell ref="F234:F235"/>
    <mergeCell ref="G234:H235"/>
    <mergeCell ref="I234:I235"/>
    <mergeCell ref="J234:J235"/>
    <mergeCell ref="K234:L235"/>
    <mergeCell ref="M234:M235"/>
    <mergeCell ref="U232:U233"/>
    <mergeCell ref="V232:V233"/>
    <mergeCell ref="W232:X233"/>
    <mergeCell ref="Y232:Y233"/>
    <mergeCell ref="Z232:Z233"/>
    <mergeCell ref="AA232:AB233"/>
    <mergeCell ref="M232:M233"/>
    <mergeCell ref="N232:N233"/>
    <mergeCell ref="O232:P233"/>
    <mergeCell ref="Q232:Q233"/>
    <mergeCell ref="R232:R233"/>
    <mergeCell ref="S232:T233"/>
    <mergeCell ref="AA230:AB231"/>
    <mergeCell ref="AC230:AC231"/>
    <mergeCell ref="B232:B233"/>
    <mergeCell ref="C232:D233"/>
    <mergeCell ref="E232:E233"/>
    <mergeCell ref="F232:F233"/>
    <mergeCell ref="G232:H233"/>
    <mergeCell ref="I232:I233"/>
    <mergeCell ref="J232:J233"/>
    <mergeCell ref="K232:L233"/>
    <mergeCell ref="S230:T231"/>
    <mergeCell ref="U230:U231"/>
    <mergeCell ref="V230:V231"/>
    <mergeCell ref="W230:X231"/>
    <mergeCell ref="Y230:Y231"/>
    <mergeCell ref="Z230:Z231"/>
    <mergeCell ref="K230:L231"/>
    <mergeCell ref="M230:M231"/>
    <mergeCell ref="N230:N231"/>
    <mergeCell ref="O230:P231"/>
    <mergeCell ref="Q230:Q231"/>
    <mergeCell ref="R230:R231"/>
    <mergeCell ref="Z228:Z229"/>
    <mergeCell ref="AA228:AB229"/>
    <mergeCell ref="AC228:AC229"/>
    <mergeCell ref="B230:B231"/>
    <mergeCell ref="C230:D231"/>
    <mergeCell ref="E230:E231"/>
    <mergeCell ref="F230:F231"/>
    <mergeCell ref="G230:H231"/>
    <mergeCell ref="I230:I231"/>
    <mergeCell ref="J230:J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V226:V227"/>
    <mergeCell ref="W226:X227"/>
    <mergeCell ref="Y226:Y227"/>
    <mergeCell ref="Z226:Z227"/>
    <mergeCell ref="AA226:AB227"/>
    <mergeCell ref="AC226:AC227"/>
    <mergeCell ref="N226:N227"/>
    <mergeCell ref="O226:P227"/>
    <mergeCell ref="Q226:Q227"/>
    <mergeCell ref="R226:R227"/>
    <mergeCell ref="S226:T227"/>
    <mergeCell ref="U226:U227"/>
    <mergeCell ref="AC224:AC225"/>
    <mergeCell ref="B226:B227"/>
    <mergeCell ref="C226:D227"/>
    <mergeCell ref="E226:E227"/>
    <mergeCell ref="F226:F227"/>
    <mergeCell ref="G226:H227"/>
    <mergeCell ref="I226:I227"/>
    <mergeCell ref="J226:J227"/>
    <mergeCell ref="K226:L227"/>
    <mergeCell ref="M226:M227"/>
    <mergeCell ref="U224:U225"/>
    <mergeCell ref="V224:V225"/>
    <mergeCell ref="W224:X225"/>
    <mergeCell ref="Y224:Y225"/>
    <mergeCell ref="Z224:Z225"/>
    <mergeCell ref="AA224:AB225"/>
    <mergeCell ref="M224:M225"/>
    <mergeCell ref="N224:N225"/>
    <mergeCell ref="O224:P225"/>
    <mergeCell ref="Q224:Q225"/>
    <mergeCell ref="R224:R225"/>
    <mergeCell ref="S224:T225"/>
    <mergeCell ref="AA222:AB223"/>
    <mergeCell ref="AC222:AC223"/>
    <mergeCell ref="B224:B225"/>
    <mergeCell ref="C224:D225"/>
    <mergeCell ref="E224:E225"/>
    <mergeCell ref="F224:F225"/>
    <mergeCell ref="G224:H225"/>
    <mergeCell ref="I224:I225"/>
    <mergeCell ref="J224:J225"/>
    <mergeCell ref="K224:L225"/>
    <mergeCell ref="S222:T223"/>
    <mergeCell ref="U222:U223"/>
    <mergeCell ref="V222:V223"/>
    <mergeCell ref="W222:X223"/>
    <mergeCell ref="Y222:Y223"/>
    <mergeCell ref="Z222:Z223"/>
    <mergeCell ref="K222:L223"/>
    <mergeCell ref="M222:M223"/>
    <mergeCell ref="N222:N223"/>
    <mergeCell ref="O222:P223"/>
    <mergeCell ref="Q222:Q223"/>
    <mergeCell ref="R222:R223"/>
    <mergeCell ref="Z220:Z221"/>
    <mergeCell ref="AA220:AB221"/>
    <mergeCell ref="AC220:AC221"/>
    <mergeCell ref="B222:B223"/>
    <mergeCell ref="C222:D223"/>
    <mergeCell ref="E222:E223"/>
    <mergeCell ref="F222:F223"/>
    <mergeCell ref="G222:H223"/>
    <mergeCell ref="I222:I223"/>
    <mergeCell ref="J222:J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V218:V219"/>
    <mergeCell ref="W218:X219"/>
    <mergeCell ref="Y218:Y219"/>
    <mergeCell ref="Z218:Z219"/>
    <mergeCell ref="AA218:AB219"/>
    <mergeCell ref="AC218:AC219"/>
    <mergeCell ref="N218:N219"/>
    <mergeCell ref="O218:P219"/>
    <mergeCell ref="Q218:Q219"/>
    <mergeCell ref="R218:R219"/>
    <mergeCell ref="S218:T219"/>
    <mergeCell ref="U218:U219"/>
    <mergeCell ref="AA217:AC217"/>
    <mergeCell ref="B218:B219"/>
    <mergeCell ref="C218:D219"/>
    <mergeCell ref="E218:E219"/>
    <mergeCell ref="F218:F219"/>
    <mergeCell ref="G218:H219"/>
    <mergeCell ref="I218:I219"/>
    <mergeCell ref="J218:J219"/>
    <mergeCell ref="K218:L219"/>
    <mergeCell ref="M218:M219"/>
    <mergeCell ref="Z215:Z216"/>
    <mergeCell ref="AA215:AA216"/>
    <mergeCell ref="AB215:AB216"/>
    <mergeCell ref="AC215:AC216"/>
    <mergeCell ref="C217:E217"/>
    <mergeCell ref="G217:I217"/>
    <mergeCell ref="K217:M217"/>
    <mergeCell ref="O217:Q217"/>
    <mergeCell ref="S217:U217"/>
    <mergeCell ref="W217:Y217"/>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R213:R214"/>
    <mergeCell ref="S213:U214"/>
    <mergeCell ref="V213:V214"/>
    <mergeCell ref="W213:Y214"/>
    <mergeCell ref="Z213:Z214"/>
    <mergeCell ref="AA213:AC214"/>
    <mergeCell ref="AB209:AB210"/>
    <mergeCell ref="AC209:AC210"/>
    <mergeCell ref="B211:AC211"/>
    <mergeCell ref="C213:E214"/>
    <mergeCell ref="F213:F214"/>
    <mergeCell ref="G213:I214"/>
    <mergeCell ref="J213:J214"/>
    <mergeCell ref="K213:M214"/>
    <mergeCell ref="N213:N214"/>
    <mergeCell ref="O213:Q214"/>
    <mergeCell ref="V209:V210"/>
    <mergeCell ref="W209:W210"/>
    <mergeCell ref="X209:X210"/>
    <mergeCell ref="Y209:Y210"/>
    <mergeCell ref="Z209:Z210"/>
    <mergeCell ref="AA209:AA210"/>
    <mergeCell ref="P209:P210"/>
    <mergeCell ref="Q209:Q210"/>
    <mergeCell ref="R209:R210"/>
    <mergeCell ref="S209:S210"/>
    <mergeCell ref="T209:T210"/>
    <mergeCell ref="U209:U210"/>
    <mergeCell ref="J209:J210"/>
    <mergeCell ref="K209:K210"/>
    <mergeCell ref="L209:L210"/>
    <mergeCell ref="M209:M210"/>
    <mergeCell ref="N209:N210"/>
    <mergeCell ref="O209:O210"/>
    <mergeCell ref="AB207:AB208"/>
    <mergeCell ref="AC207:AC208"/>
    <mergeCell ref="B209:B210"/>
    <mergeCell ref="C209:C210"/>
    <mergeCell ref="D209:D210"/>
    <mergeCell ref="E209:E210"/>
    <mergeCell ref="F209:F210"/>
    <mergeCell ref="G209:G210"/>
    <mergeCell ref="H209:H210"/>
    <mergeCell ref="I209:I210"/>
    <mergeCell ref="V207:V208"/>
    <mergeCell ref="W207:W208"/>
    <mergeCell ref="X207:X208"/>
    <mergeCell ref="Y207:Y208"/>
    <mergeCell ref="Z207:Z208"/>
    <mergeCell ref="AA207:AA208"/>
    <mergeCell ref="P207:P208"/>
    <mergeCell ref="Q207:Q208"/>
    <mergeCell ref="R207:R208"/>
    <mergeCell ref="S207:S208"/>
    <mergeCell ref="T207:T208"/>
    <mergeCell ref="U207:U208"/>
    <mergeCell ref="J207:J208"/>
    <mergeCell ref="K207:K208"/>
    <mergeCell ref="L207:L208"/>
    <mergeCell ref="M207:M208"/>
    <mergeCell ref="N207:N208"/>
    <mergeCell ref="O207:O208"/>
    <mergeCell ref="AA205:AB206"/>
    <mergeCell ref="AC205:AC206"/>
    <mergeCell ref="B207:B208"/>
    <mergeCell ref="C207:C208"/>
    <mergeCell ref="D207:D208"/>
    <mergeCell ref="E207:E208"/>
    <mergeCell ref="F207:F208"/>
    <mergeCell ref="G207:G208"/>
    <mergeCell ref="H207:H208"/>
    <mergeCell ref="I207:I208"/>
    <mergeCell ref="S205:T206"/>
    <mergeCell ref="U205:U206"/>
    <mergeCell ref="V205:V206"/>
    <mergeCell ref="W205:X206"/>
    <mergeCell ref="Y205:Y206"/>
    <mergeCell ref="Z205:Z206"/>
    <mergeCell ref="K205:L206"/>
    <mergeCell ref="M205:M206"/>
    <mergeCell ref="N205:N206"/>
    <mergeCell ref="O205:P206"/>
    <mergeCell ref="Q205:Q206"/>
    <mergeCell ref="R205:R206"/>
    <mergeCell ref="Z203:Z204"/>
    <mergeCell ref="AA203:AB204"/>
    <mergeCell ref="AC203:AC204"/>
    <mergeCell ref="B205:B206"/>
    <mergeCell ref="C205:D206"/>
    <mergeCell ref="E205:E206"/>
    <mergeCell ref="F205:F206"/>
    <mergeCell ref="G205:H206"/>
    <mergeCell ref="I205:I206"/>
    <mergeCell ref="J205:J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AA200:AB201"/>
    <mergeCell ref="AC200:AC201"/>
    <mergeCell ref="C202:E202"/>
    <mergeCell ref="G202:I202"/>
    <mergeCell ref="K202:M202"/>
    <mergeCell ref="O202:Q202"/>
    <mergeCell ref="S202:U202"/>
    <mergeCell ref="W202:Y202"/>
    <mergeCell ref="AA202:AC202"/>
    <mergeCell ref="S200:T201"/>
    <mergeCell ref="U200:U201"/>
    <mergeCell ref="V200:V201"/>
    <mergeCell ref="W200:X201"/>
    <mergeCell ref="Y200:Y201"/>
    <mergeCell ref="Z200:Z201"/>
    <mergeCell ref="K200:L201"/>
    <mergeCell ref="M200:M201"/>
    <mergeCell ref="N200:N201"/>
    <mergeCell ref="O200:P201"/>
    <mergeCell ref="Q200:Q201"/>
    <mergeCell ref="R200:R201"/>
    <mergeCell ref="Z198:Z199"/>
    <mergeCell ref="AA198:AB199"/>
    <mergeCell ref="AC198:AC199"/>
    <mergeCell ref="B200:B201"/>
    <mergeCell ref="C200:D201"/>
    <mergeCell ref="E200:E201"/>
    <mergeCell ref="F200:F201"/>
    <mergeCell ref="G200:H201"/>
    <mergeCell ref="I200:I201"/>
    <mergeCell ref="J200:J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V196:V197"/>
    <mergeCell ref="W196:X197"/>
    <mergeCell ref="Y196:Y197"/>
    <mergeCell ref="Z196:Z197"/>
    <mergeCell ref="AA196:AB197"/>
    <mergeCell ref="AC196:AC197"/>
    <mergeCell ref="N196:N197"/>
    <mergeCell ref="O196:P197"/>
    <mergeCell ref="Q196:Q197"/>
    <mergeCell ref="R196:R197"/>
    <mergeCell ref="S196:T197"/>
    <mergeCell ref="U196:U197"/>
    <mergeCell ref="AC194:AC195"/>
    <mergeCell ref="B196:B197"/>
    <mergeCell ref="C196:D197"/>
    <mergeCell ref="E196:E197"/>
    <mergeCell ref="F196:F197"/>
    <mergeCell ref="G196:H197"/>
    <mergeCell ref="I196:I197"/>
    <mergeCell ref="J196:J197"/>
    <mergeCell ref="K196:L197"/>
    <mergeCell ref="M196:M197"/>
    <mergeCell ref="U194:U195"/>
    <mergeCell ref="V194:V195"/>
    <mergeCell ref="W194:X195"/>
    <mergeCell ref="Y194:Y195"/>
    <mergeCell ref="Z194:Z195"/>
    <mergeCell ref="AA194:AB195"/>
    <mergeCell ref="M194:M195"/>
    <mergeCell ref="N194:N195"/>
    <mergeCell ref="O194:P195"/>
    <mergeCell ref="Q194:Q195"/>
    <mergeCell ref="R194:R195"/>
    <mergeCell ref="S194:T195"/>
    <mergeCell ref="AA192:AB193"/>
    <mergeCell ref="AC192:AC193"/>
    <mergeCell ref="B194:B195"/>
    <mergeCell ref="C194:D195"/>
    <mergeCell ref="E194:E195"/>
    <mergeCell ref="F194:F195"/>
    <mergeCell ref="G194:H195"/>
    <mergeCell ref="I194:I195"/>
    <mergeCell ref="J194:J195"/>
    <mergeCell ref="K194:L195"/>
    <mergeCell ref="S192:T193"/>
    <mergeCell ref="U192:U193"/>
    <mergeCell ref="V192:V193"/>
    <mergeCell ref="W192:X193"/>
    <mergeCell ref="Y192:Y193"/>
    <mergeCell ref="Z192:Z193"/>
    <mergeCell ref="K192:L193"/>
    <mergeCell ref="M192:M193"/>
    <mergeCell ref="N192:N193"/>
    <mergeCell ref="O192:P193"/>
    <mergeCell ref="Q192:Q193"/>
    <mergeCell ref="R192:R193"/>
    <mergeCell ref="Z190:Z191"/>
    <mergeCell ref="AA190:AB191"/>
    <mergeCell ref="AC190:AC191"/>
    <mergeCell ref="B192:B193"/>
    <mergeCell ref="C192:D193"/>
    <mergeCell ref="E192:E193"/>
    <mergeCell ref="F192:F193"/>
    <mergeCell ref="G192:H193"/>
    <mergeCell ref="I192:I193"/>
    <mergeCell ref="J192:J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V188:V189"/>
    <mergeCell ref="W188:X189"/>
    <mergeCell ref="Y188:Y189"/>
    <mergeCell ref="Z188:Z189"/>
    <mergeCell ref="AA188:AB189"/>
    <mergeCell ref="AC188:AC189"/>
    <mergeCell ref="N188:N189"/>
    <mergeCell ref="O188:P189"/>
    <mergeCell ref="Q188:Q189"/>
    <mergeCell ref="R188:R189"/>
    <mergeCell ref="S188:T189"/>
    <mergeCell ref="U188:U189"/>
    <mergeCell ref="AC186:AC187"/>
    <mergeCell ref="B188:B189"/>
    <mergeCell ref="C188:D189"/>
    <mergeCell ref="E188:E189"/>
    <mergeCell ref="F188:F189"/>
    <mergeCell ref="G188:H189"/>
    <mergeCell ref="I188:I189"/>
    <mergeCell ref="J188:J189"/>
    <mergeCell ref="K188:L189"/>
    <mergeCell ref="M188:M189"/>
    <mergeCell ref="U186:U187"/>
    <mergeCell ref="V186:V187"/>
    <mergeCell ref="W186:X187"/>
    <mergeCell ref="Y186:Y187"/>
    <mergeCell ref="Z186:Z187"/>
    <mergeCell ref="AA186:AB187"/>
    <mergeCell ref="M186:M187"/>
    <mergeCell ref="N186:N187"/>
    <mergeCell ref="O186:P187"/>
    <mergeCell ref="Q186:Q187"/>
    <mergeCell ref="R186:R187"/>
    <mergeCell ref="S186:T187"/>
    <mergeCell ref="AA184:AB185"/>
    <mergeCell ref="AC184:AC185"/>
    <mergeCell ref="B186:B187"/>
    <mergeCell ref="C186:D187"/>
    <mergeCell ref="E186:E187"/>
    <mergeCell ref="F186:F187"/>
    <mergeCell ref="G186:H187"/>
    <mergeCell ref="I186:I187"/>
    <mergeCell ref="J186:J187"/>
    <mergeCell ref="K186:L187"/>
    <mergeCell ref="S184:T185"/>
    <mergeCell ref="U184:U185"/>
    <mergeCell ref="V184:V185"/>
    <mergeCell ref="W184:X185"/>
    <mergeCell ref="Y184:Y185"/>
    <mergeCell ref="Z184:Z185"/>
    <mergeCell ref="K184:L185"/>
    <mergeCell ref="M184:M185"/>
    <mergeCell ref="N184:N185"/>
    <mergeCell ref="O184:P185"/>
    <mergeCell ref="Q184:Q185"/>
    <mergeCell ref="R184:R185"/>
    <mergeCell ref="Z182:Z183"/>
    <mergeCell ref="AA182:AB183"/>
    <mergeCell ref="AC182:AC183"/>
    <mergeCell ref="B184:B185"/>
    <mergeCell ref="C184:D185"/>
    <mergeCell ref="E184:E185"/>
    <mergeCell ref="F184:F185"/>
    <mergeCell ref="G184:H185"/>
    <mergeCell ref="I184:I185"/>
    <mergeCell ref="J184:J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V180:V181"/>
    <mergeCell ref="W180:X181"/>
    <mergeCell ref="Y180:Y181"/>
    <mergeCell ref="Z180:Z181"/>
    <mergeCell ref="AA180:AB181"/>
    <mergeCell ref="AC180:AC181"/>
    <mergeCell ref="N180:N181"/>
    <mergeCell ref="O180:P181"/>
    <mergeCell ref="Q180:Q181"/>
    <mergeCell ref="R180:R181"/>
    <mergeCell ref="S180:T181"/>
    <mergeCell ref="U180:U181"/>
    <mergeCell ref="AC178:AC179"/>
    <mergeCell ref="B180:B181"/>
    <mergeCell ref="C180:D181"/>
    <mergeCell ref="E180:E181"/>
    <mergeCell ref="F180:F181"/>
    <mergeCell ref="G180:H181"/>
    <mergeCell ref="I180:I181"/>
    <mergeCell ref="J180:J181"/>
    <mergeCell ref="K180:L181"/>
    <mergeCell ref="M180:M181"/>
    <mergeCell ref="U178:U179"/>
    <mergeCell ref="V178:V179"/>
    <mergeCell ref="W178:X179"/>
    <mergeCell ref="Y178:Y179"/>
    <mergeCell ref="Z178:Z179"/>
    <mergeCell ref="AA178:AB179"/>
    <mergeCell ref="M178:M179"/>
    <mergeCell ref="N178:N179"/>
    <mergeCell ref="O178:P179"/>
    <mergeCell ref="Q178:Q179"/>
    <mergeCell ref="R178:R179"/>
    <mergeCell ref="S178:T179"/>
    <mergeCell ref="W177:Y177"/>
    <mergeCell ref="AA177:AC177"/>
    <mergeCell ref="B178:B179"/>
    <mergeCell ref="C178:D179"/>
    <mergeCell ref="E178:E179"/>
    <mergeCell ref="F178:F179"/>
    <mergeCell ref="G178:H179"/>
    <mergeCell ref="I178:I179"/>
    <mergeCell ref="J178:J179"/>
    <mergeCell ref="K178:L179"/>
    <mergeCell ref="Y175:Y176"/>
    <mergeCell ref="Z175:Z176"/>
    <mergeCell ref="AA175:AA176"/>
    <mergeCell ref="AB175:AB176"/>
    <mergeCell ref="AC175:AC176"/>
    <mergeCell ref="C177:E177"/>
    <mergeCell ref="G177:I177"/>
    <mergeCell ref="K177:M177"/>
    <mergeCell ref="O177:Q177"/>
    <mergeCell ref="S177:U177"/>
    <mergeCell ref="S175:S176"/>
    <mergeCell ref="T175:T176"/>
    <mergeCell ref="U175:U176"/>
    <mergeCell ref="V175:V176"/>
    <mergeCell ref="W175:W176"/>
    <mergeCell ref="X175:X176"/>
    <mergeCell ref="M175:M176"/>
    <mergeCell ref="N175:N176"/>
    <mergeCell ref="O175:O176"/>
    <mergeCell ref="P175:P176"/>
    <mergeCell ref="Q175:Q176"/>
    <mergeCell ref="R175:R176"/>
    <mergeCell ref="G175:G176"/>
    <mergeCell ref="H175:H176"/>
    <mergeCell ref="I175:I176"/>
    <mergeCell ref="J175:J176"/>
    <mergeCell ref="K175:K176"/>
    <mergeCell ref="L175:L176"/>
    <mergeCell ref="S173:U174"/>
    <mergeCell ref="V173:V174"/>
    <mergeCell ref="W173:Y174"/>
    <mergeCell ref="Z173:Z174"/>
    <mergeCell ref="AA173:AC174"/>
    <mergeCell ref="B175:B176"/>
    <mergeCell ref="C175:C176"/>
    <mergeCell ref="D175:D176"/>
    <mergeCell ref="E175:E176"/>
    <mergeCell ref="F175:F176"/>
    <mergeCell ref="AC168:AC169"/>
    <mergeCell ref="B171:AC171"/>
    <mergeCell ref="C173:E174"/>
    <mergeCell ref="F173:F174"/>
    <mergeCell ref="G173:I174"/>
    <mergeCell ref="J173:J174"/>
    <mergeCell ref="K173:M174"/>
    <mergeCell ref="N173:N174"/>
    <mergeCell ref="O173:Q174"/>
    <mergeCell ref="R173:R174"/>
    <mergeCell ref="W168:W169"/>
    <mergeCell ref="X168:X169"/>
    <mergeCell ref="Y168:Y169"/>
    <mergeCell ref="Z168:Z169"/>
    <mergeCell ref="AA168:AA169"/>
    <mergeCell ref="AB168:AB169"/>
    <mergeCell ref="Q168:Q169"/>
    <mergeCell ref="R168:R169"/>
    <mergeCell ref="S168:S169"/>
    <mergeCell ref="T168:T169"/>
    <mergeCell ref="U168:U169"/>
    <mergeCell ref="V168:V169"/>
    <mergeCell ref="K168:K169"/>
    <mergeCell ref="L168:L169"/>
    <mergeCell ref="M168:M169"/>
    <mergeCell ref="N168:N169"/>
    <mergeCell ref="O168:O169"/>
    <mergeCell ref="P168:P169"/>
    <mergeCell ref="AC166:AC167"/>
    <mergeCell ref="B168:B169"/>
    <mergeCell ref="C168:C169"/>
    <mergeCell ref="D168:D169"/>
    <mergeCell ref="E168:E169"/>
    <mergeCell ref="F168:F169"/>
    <mergeCell ref="G168:G169"/>
    <mergeCell ref="H168:H169"/>
    <mergeCell ref="I168:I169"/>
    <mergeCell ref="J168:J169"/>
    <mergeCell ref="U166:U167"/>
    <mergeCell ref="V166:V167"/>
    <mergeCell ref="W166:X167"/>
    <mergeCell ref="Y166:Y167"/>
    <mergeCell ref="Z166:Z167"/>
    <mergeCell ref="AA166:AB167"/>
    <mergeCell ref="M166:M167"/>
    <mergeCell ref="N166:N167"/>
    <mergeCell ref="O166:P167"/>
    <mergeCell ref="Q166:Q167"/>
    <mergeCell ref="R166:R167"/>
    <mergeCell ref="S166:T167"/>
    <mergeCell ref="AA164:AB165"/>
    <mergeCell ref="AC164:AC165"/>
    <mergeCell ref="B166:B167"/>
    <mergeCell ref="C166:D167"/>
    <mergeCell ref="E166:E167"/>
    <mergeCell ref="F166:F167"/>
    <mergeCell ref="G166:H167"/>
    <mergeCell ref="I166:I167"/>
    <mergeCell ref="J166:J167"/>
    <mergeCell ref="K166:L167"/>
    <mergeCell ref="S164:T165"/>
    <mergeCell ref="U164:U165"/>
    <mergeCell ref="V164:V165"/>
    <mergeCell ref="W164:X165"/>
    <mergeCell ref="Y164:Y165"/>
    <mergeCell ref="Z164:Z165"/>
    <mergeCell ref="K164:L165"/>
    <mergeCell ref="M164:M165"/>
    <mergeCell ref="N164:N165"/>
    <mergeCell ref="O164:P165"/>
    <mergeCell ref="Q164:Q165"/>
    <mergeCell ref="R164:R165"/>
    <mergeCell ref="Z162:Z163"/>
    <mergeCell ref="AA162:AB163"/>
    <mergeCell ref="AC162:AC163"/>
    <mergeCell ref="B164:B165"/>
    <mergeCell ref="C164:D165"/>
    <mergeCell ref="E164:E165"/>
    <mergeCell ref="F164:F165"/>
    <mergeCell ref="G164:H165"/>
    <mergeCell ref="I164:I165"/>
    <mergeCell ref="J164:J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V160:V161"/>
    <mergeCell ref="W160:X161"/>
    <mergeCell ref="Y160:Y161"/>
    <mergeCell ref="Z160:Z161"/>
    <mergeCell ref="AA160:AB161"/>
    <mergeCell ref="AC160:AC161"/>
    <mergeCell ref="N160:N161"/>
    <mergeCell ref="O160:P161"/>
    <mergeCell ref="Q160:Q161"/>
    <mergeCell ref="R160:R161"/>
    <mergeCell ref="S160:T161"/>
    <mergeCell ref="U160:U161"/>
    <mergeCell ref="AC158:AC159"/>
    <mergeCell ref="B160:B161"/>
    <mergeCell ref="C160:D161"/>
    <mergeCell ref="E160:E161"/>
    <mergeCell ref="F160:F161"/>
    <mergeCell ref="G160:H161"/>
    <mergeCell ref="I160:I161"/>
    <mergeCell ref="J160:J161"/>
    <mergeCell ref="K160:L161"/>
    <mergeCell ref="M160:M161"/>
    <mergeCell ref="U158:U159"/>
    <mergeCell ref="V158:V159"/>
    <mergeCell ref="W158:X159"/>
    <mergeCell ref="Y158:Y159"/>
    <mergeCell ref="Z158:Z159"/>
    <mergeCell ref="AA158:AB159"/>
    <mergeCell ref="M158:M159"/>
    <mergeCell ref="N158:N159"/>
    <mergeCell ref="O158:P159"/>
    <mergeCell ref="Q158:Q159"/>
    <mergeCell ref="R158:R159"/>
    <mergeCell ref="S158:T159"/>
    <mergeCell ref="AA156:AB157"/>
    <mergeCell ref="AC156:AC157"/>
    <mergeCell ref="B158:B159"/>
    <mergeCell ref="C158:D159"/>
    <mergeCell ref="E158:E159"/>
    <mergeCell ref="F158:F159"/>
    <mergeCell ref="G158:H159"/>
    <mergeCell ref="I158:I159"/>
    <mergeCell ref="J158:J159"/>
    <mergeCell ref="K158:L159"/>
    <mergeCell ref="S156:T157"/>
    <mergeCell ref="U156:U157"/>
    <mergeCell ref="V156:V157"/>
    <mergeCell ref="W156:X157"/>
    <mergeCell ref="Y156:Y157"/>
    <mergeCell ref="Z156:Z157"/>
    <mergeCell ref="K156:L157"/>
    <mergeCell ref="M156:M157"/>
    <mergeCell ref="N156:N157"/>
    <mergeCell ref="O156:P157"/>
    <mergeCell ref="Q156:Q157"/>
    <mergeCell ref="R156:R157"/>
    <mergeCell ref="Z154:Z155"/>
    <mergeCell ref="AA154:AB155"/>
    <mergeCell ref="AC154:AC155"/>
    <mergeCell ref="B156:B157"/>
    <mergeCell ref="C156:D157"/>
    <mergeCell ref="E156:E157"/>
    <mergeCell ref="F156:F157"/>
    <mergeCell ref="G156:H157"/>
    <mergeCell ref="I156:I157"/>
    <mergeCell ref="J156:J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V152:V153"/>
    <mergeCell ref="W152:X153"/>
    <mergeCell ref="Y152:Y153"/>
    <mergeCell ref="Z152:Z153"/>
    <mergeCell ref="AA152:AB153"/>
    <mergeCell ref="AC152:AC153"/>
    <mergeCell ref="N152:N153"/>
    <mergeCell ref="O152:P153"/>
    <mergeCell ref="Q152:Q153"/>
    <mergeCell ref="R152:R153"/>
    <mergeCell ref="S152:T153"/>
    <mergeCell ref="U152:U153"/>
    <mergeCell ref="AC150:AC151"/>
    <mergeCell ref="B152:B153"/>
    <mergeCell ref="C152:D153"/>
    <mergeCell ref="E152:E153"/>
    <mergeCell ref="F152:F153"/>
    <mergeCell ref="G152:H153"/>
    <mergeCell ref="I152:I153"/>
    <mergeCell ref="J152:J153"/>
    <mergeCell ref="K152:L153"/>
    <mergeCell ref="M152:M153"/>
    <mergeCell ref="U150:U151"/>
    <mergeCell ref="V150:V151"/>
    <mergeCell ref="W150:X151"/>
    <mergeCell ref="Y150:Y151"/>
    <mergeCell ref="Z150:Z151"/>
    <mergeCell ref="AA150:AB151"/>
    <mergeCell ref="M150:M151"/>
    <mergeCell ref="N150:N151"/>
    <mergeCell ref="O150:P151"/>
    <mergeCell ref="Q150:Q151"/>
    <mergeCell ref="R150:R151"/>
    <mergeCell ref="S150:T151"/>
    <mergeCell ref="AA148:AB149"/>
    <mergeCell ref="AC148:AC149"/>
    <mergeCell ref="B150:B151"/>
    <mergeCell ref="C150:D151"/>
    <mergeCell ref="E150:E151"/>
    <mergeCell ref="F150:F151"/>
    <mergeCell ref="G150:H151"/>
    <mergeCell ref="I150:I151"/>
    <mergeCell ref="J150:J151"/>
    <mergeCell ref="K150:L151"/>
    <mergeCell ref="S148:T149"/>
    <mergeCell ref="U148:U149"/>
    <mergeCell ref="V148:V149"/>
    <mergeCell ref="W148:X149"/>
    <mergeCell ref="Y148:Y149"/>
    <mergeCell ref="Z148:Z149"/>
    <mergeCell ref="K148:L149"/>
    <mergeCell ref="M148:M149"/>
    <mergeCell ref="N148:N149"/>
    <mergeCell ref="O148:P149"/>
    <mergeCell ref="Q148:Q149"/>
    <mergeCell ref="R148:R149"/>
    <mergeCell ref="Z146:Z147"/>
    <mergeCell ref="AA146:AB147"/>
    <mergeCell ref="AC146:AC147"/>
    <mergeCell ref="B148:B149"/>
    <mergeCell ref="C148:D149"/>
    <mergeCell ref="E148:E149"/>
    <mergeCell ref="F148:F149"/>
    <mergeCell ref="G148:H149"/>
    <mergeCell ref="I148:I149"/>
    <mergeCell ref="J148:J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V144:V145"/>
    <mergeCell ref="W144:X145"/>
    <mergeCell ref="Y144:Y145"/>
    <mergeCell ref="Z144:Z145"/>
    <mergeCell ref="AA144:AB145"/>
    <mergeCell ref="AC144:AC145"/>
    <mergeCell ref="N144:N145"/>
    <mergeCell ref="O144:P145"/>
    <mergeCell ref="Q144:Q145"/>
    <mergeCell ref="R144:R145"/>
    <mergeCell ref="S144:T145"/>
    <mergeCell ref="U144:U145"/>
    <mergeCell ref="AC142:AC143"/>
    <mergeCell ref="B144:B145"/>
    <mergeCell ref="C144:D145"/>
    <mergeCell ref="E144:E145"/>
    <mergeCell ref="F144:F145"/>
    <mergeCell ref="G144:H145"/>
    <mergeCell ref="I144:I145"/>
    <mergeCell ref="J144:J145"/>
    <mergeCell ref="K144:L145"/>
    <mergeCell ref="M144:M145"/>
    <mergeCell ref="U142:U143"/>
    <mergeCell ref="V142:V143"/>
    <mergeCell ref="W142:X143"/>
    <mergeCell ref="Y142:Y143"/>
    <mergeCell ref="Z142:Z143"/>
    <mergeCell ref="AA142:AB143"/>
    <mergeCell ref="M142:M143"/>
    <mergeCell ref="N142:N143"/>
    <mergeCell ref="O142:P143"/>
    <mergeCell ref="Q142:Q143"/>
    <mergeCell ref="R142:R143"/>
    <mergeCell ref="S142:T143"/>
    <mergeCell ref="AA140:AB141"/>
    <mergeCell ref="AC140:AC141"/>
    <mergeCell ref="B142:B143"/>
    <mergeCell ref="C142:D143"/>
    <mergeCell ref="E142:E143"/>
    <mergeCell ref="F142:F143"/>
    <mergeCell ref="G142:H143"/>
    <mergeCell ref="I142:I143"/>
    <mergeCell ref="J142:J143"/>
    <mergeCell ref="K142:L143"/>
    <mergeCell ref="S140:T141"/>
    <mergeCell ref="U140:U141"/>
    <mergeCell ref="V140:V141"/>
    <mergeCell ref="W140:X141"/>
    <mergeCell ref="Y140:Y141"/>
    <mergeCell ref="Z140:Z141"/>
    <mergeCell ref="K140:L141"/>
    <mergeCell ref="M140:M141"/>
    <mergeCell ref="N140:N141"/>
    <mergeCell ref="O140:P141"/>
    <mergeCell ref="Q140:Q141"/>
    <mergeCell ref="R140:R141"/>
    <mergeCell ref="Z138:Z139"/>
    <mergeCell ref="AA138:AB139"/>
    <mergeCell ref="AC138:AC139"/>
    <mergeCell ref="B140:B141"/>
    <mergeCell ref="C140:D141"/>
    <mergeCell ref="E140:E141"/>
    <mergeCell ref="F140:F141"/>
    <mergeCell ref="G140:H141"/>
    <mergeCell ref="I140:I141"/>
    <mergeCell ref="J140:J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V136:V137"/>
    <mergeCell ref="W136:X137"/>
    <mergeCell ref="Y136:Y137"/>
    <mergeCell ref="Z136:Z137"/>
    <mergeCell ref="AA136:AB137"/>
    <mergeCell ref="AC136:AC137"/>
    <mergeCell ref="N136:N137"/>
    <mergeCell ref="O136:P137"/>
    <mergeCell ref="Q136:Q137"/>
    <mergeCell ref="R136:R137"/>
    <mergeCell ref="S136:T137"/>
    <mergeCell ref="U136:U137"/>
    <mergeCell ref="AC134:AC135"/>
    <mergeCell ref="B136:B137"/>
    <mergeCell ref="C136:D137"/>
    <mergeCell ref="E136:E137"/>
    <mergeCell ref="F136:F137"/>
    <mergeCell ref="G136:H137"/>
    <mergeCell ref="I136:I137"/>
    <mergeCell ref="J136:J137"/>
    <mergeCell ref="K136:L137"/>
    <mergeCell ref="M136:M137"/>
    <mergeCell ref="W134:W135"/>
    <mergeCell ref="X134:X135"/>
    <mergeCell ref="Y134:Y135"/>
    <mergeCell ref="Z134:Z135"/>
    <mergeCell ref="AA134:AA135"/>
    <mergeCell ref="AB134:AB135"/>
    <mergeCell ref="Q134:Q135"/>
    <mergeCell ref="R134:R135"/>
    <mergeCell ref="S134:S135"/>
    <mergeCell ref="T134:T135"/>
    <mergeCell ref="U134:U135"/>
    <mergeCell ref="V134:V135"/>
    <mergeCell ref="K134:K135"/>
    <mergeCell ref="L134:L135"/>
    <mergeCell ref="M134:M135"/>
    <mergeCell ref="N134:N135"/>
    <mergeCell ref="O134:O135"/>
    <mergeCell ref="P134:P135"/>
    <mergeCell ref="AA133:AC133"/>
    <mergeCell ref="B134:B135"/>
    <mergeCell ref="C134:C135"/>
    <mergeCell ref="D134:D135"/>
    <mergeCell ref="E134:E135"/>
    <mergeCell ref="F134:F135"/>
    <mergeCell ref="G134:G135"/>
    <mergeCell ref="H134:H135"/>
    <mergeCell ref="I134:I135"/>
    <mergeCell ref="J134:J135"/>
    <mergeCell ref="C133:E133"/>
    <mergeCell ref="G133:I133"/>
    <mergeCell ref="K133:M133"/>
    <mergeCell ref="O133:Q133"/>
    <mergeCell ref="S133:U133"/>
    <mergeCell ref="W133:Y133"/>
    <mergeCell ref="AA130:AA131"/>
    <mergeCell ref="AB130:AB131"/>
    <mergeCell ref="AC130:AC131"/>
    <mergeCell ref="C132:E132"/>
    <mergeCell ref="G132:I132"/>
    <mergeCell ref="K132:M132"/>
    <mergeCell ref="O132:Q132"/>
    <mergeCell ref="S132:U132"/>
    <mergeCell ref="W132:Y132"/>
    <mergeCell ref="AA132:AC132"/>
    <mergeCell ref="U130:U131"/>
    <mergeCell ref="V130:V131"/>
    <mergeCell ref="W130:W131"/>
    <mergeCell ref="X130:X131"/>
    <mergeCell ref="Y130:Y131"/>
    <mergeCell ref="Z130:Z131"/>
    <mergeCell ref="O130:O131"/>
    <mergeCell ref="P130:P131"/>
    <mergeCell ref="Q130:Q131"/>
    <mergeCell ref="R130:R131"/>
    <mergeCell ref="S130:S131"/>
    <mergeCell ref="T130:T131"/>
    <mergeCell ref="I130:I131"/>
    <mergeCell ref="J130:J131"/>
    <mergeCell ref="K130:K131"/>
    <mergeCell ref="L130:L131"/>
    <mergeCell ref="M130:M131"/>
    <mergeCell ref="N130:N131"/>
    <mergeCell ref="Z128:Z129"/>
    <mergeCell ref="AA128:AB129"/>
    <mergeCell ref="AC128:AC129"/>
    <mergeCell ref="B130:B131"/>
    <mergeCell ref="C130:C131"/>
    <mergeCell ref="D130:D131"/>
    <mergeCell ref="E130:E131"/>
    <mergeCell ref="F130:F131"/>
    <mergeCell ref="G130:G131"/>
    <mergeCell ref="H130:H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V126:V127"/>
    <mergeCell ref="W126:X127"/>
    <mergeCell ref="Y126:Y127"/>
    <mergeCell ref="Z126:Z127"/>
    <mergeCell ref="AA126:AB127"/>
    <mergeCell ref="AC126:AC127"/>
    <mergeCell ref="N126:N127"/>
    <mergeCell ref="O126:P127"/>
    <mergeCell ref="Q126:Q127"/>
    <mergeCell ref="R126:R127"/>
    <mergeCell ref="S126:T127"/>
    <mergeCell ref="U126:U127"/>
    <mergeCell ref="AC124:AC125"/>
    <mergeCell ref="B126:B127"/>
    <mergeCell ref="C126:D127"/>
    <mergeCell ref="E126:E127"/>
    <mergeCell ref="F126:F127"/>
    <mergeCell ref="G126:H127"/>
    <mergeCell ref="I126:I127"/>
    <mergeCell ref="J126:J127"/>
    <mergeCell ref="K126:L127"/>
    <mergeCell ref="M126:M127"/>
    <mergeCell ref="U124:U125"/>
    <mergeCell ref="V124:V125"/>
    <mergeCell ref="W124:X125"/>
    <mergeCell ref="Y124:Y125"/>
    <mergeCell ref="Z124:Z125"/>
    <mergeCell ref="AA124:AB125"/>
    <mergeCell ref="M124:M125"/>
    <mergeCell ref="N124:N125"/>
    <mergeCell ref="O124:P125"/>
    <mergeCell ref="Q124:Q125"/>
    <mergeCell ref="R124:R125"/>
    <mergeCell ref="S124:T125"/>
    <mergeCell ref="AA122:AB123"/>
    <mergeCell ref="AC122:AC123"/>
    <mergeCell ref="B124:B125"/>
    <mergeCell ref="C124:D125"/>
    <mergeCell ref="E124:E125"/>
    <mergeCell ref="F124:F125"/>
    <mergeCell ref="G124:H125"/>
    <mergeCell ref="I124:I125"/>
    <mergeCell ref="J124:J125"/>
    <mergeCell ref="K124:L125"/>
    <mergeCell ref="S122:T123"/>
    <mergeCell ref="U122:U123"/>
    <mergeCell ref="V122:V123"/>
    <mergeCell ref="W122:X123"/>
    <mergeCell ref="Y122:Y123"/>
    <mergeCell ref="Z122:Z123"/>
    <mergeCell ref="K122:L123"/>
    <mergeCell ref="M122:M123"/>
    <mergeCell ref="N122:N123"/>
    <mergeCell ref="O122:P123"/>
    <mergeCell ref="Q122:Q123"/>
    <mergeCell ref="R122:R123"/>
    <mergeCell ref="Z120:Z121"/>
    <mergeCell ref="AA120:AB121"/>
    <mergeCell ref="AC120:AC121"/>
    <mergeCell ref="B122:B123"/>
    <mergeCell ref="C122:D123"/>
    <mergeCell ref="E122:E123"/>
    <mergeCell ref="F122:F123"/>
    <mergeCell ref="G122:H123"/>
    <mergeCell ref="I122:I123"/>
    <mergeCell ref="J122:J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V118:V119"/>
    <mergeCell ref="W118:X119"/>
    <mergeCell ref="Y118:Y119"/>
    <mergeCell ref="Z118:Z119"/>
    <mergeCell ref="AA118:AB119"/>
    <mergeCell ref="AC118:AC119"/>
    <mergeCell ref="N118:N119"/>
    <mergeCell ref="O118:P119"/>
    <mergeCell ref="Q118:Q119"/>
    <mergeCell ref="R118:R119"/>
    <mergeCell ref="S118:T119"/>
    <mergeCell ref="U118:U119"/>
    <mergeCell ref="AC116:AC117"/>
    <mergeCell ref="B118:B119"/>
    <mergeCell ref="C118:D119"/>
    <mergeCell ref="E118:E119"/>
    <mergeCell ref="F118:F119"/>
    <mergeCell ref="G118:H119"/>
    <mergeCell ref="I118:I119"/>
    <mergeCell ref="J118:J119"/>
    <mergeCell ref="K118:L119"/>
    <mergeCell ref="M118:M119"/>
    <mergeCell ref="U116:U117"/>
    <mergeCell ref="V116:V117"/>
    <mergeCell ref="W116:X117"/>
    <mergeCell ref="Y116:Y117"/>
    <mergeCell ref="Z116:Z117"/>
    <mergeCell ref="AA116:AB117"/>
    <mergeCell ref="M116:M117"/>
    <mergeCell ref="N116:N117"/>
    <mergeCell ref="O116:P117"/>
    <mergeCell ref="Q116:Q117"/>
    <mergeCell ref="R116:R117"/>
    <mergeCell ref="S116:T117"/>
    <mergeCell ref="AA114:AB115"/>
    <mergeCell ref="AC114:AC115"/>
    <mergeCell ref="B116:B117"/>
    <mergeCell ref="C116:D117"/>
    <mergeCell ref="E116:E117"/>
    <mergeCell ref="F116:F117"/>
    <mergeCell ref="G116:H117"/>
    <mergeCell ref="I116:I117"/>
    <mergeCell ref="J116:J117"/>
    <mergeCell ref="K116:L117"/>
    <mergeCell ref="S114:T115"/>
    <mergeCell ref="U114:U115"/>
    <mergeCell ref="V114:V115"/>
    <mergeCell ref="W114:X115"/>
    <mergeCell ref="Y114:Y115"/>
    <mergeCell ref="Z114:Z115"/>
    <mergeCell ref="K114:L115"/>
    <mergeCell ref="M114:M115"/>
    <mergeCell ref="N114:N115"/>
    <mergeCell ref="O114:P115"/>
    <mergeCell ref="Q114:Q115"/>
    <mergeCell ref="R114:R115"/>
    <mergeCell ref="Z112:Z113"/>
    <mergeCell ref="AA112:AB113"/>
    <mergeCell ref="AC112:AC113"/>
    <mergeCell ref="B114:B115"/>
    <mergeCell ref="C114:D115"/>
    <mergeCell ref="E114:E115"/>
    <mergeCell ref="F114:F115"/>
    <mergeCell ref="G114:H115"/>
    <mergeCell ref="I114:I115"/>
    <mergeCell ref="J114:J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V110:V111"/>
    <mergeCell ref="W110:X111"/>
    <mergeCell ref="Y110:Y111"/>
    <mergeCell ref="Z110:Z111"/>
    <mergeCell ref="AA110:AB111"/>
    <mergeCell ref="AC110:AC111"/>
    <mergeCell ref="N110:N111"/>
    <mergeCell ref="O110:P111"/>
    <mergeCell ref="Q110:Q111"/>
    <mergeCell ref="R110:R111"/>
    <mergeCell ref="S110:T111"/>
    <mergeCell ref="U110:U111"/>
    <mergeCell ref="AC108:AC109"/>
    <mergeCell ref="B110:B111"/>
    <mergeCell ref="C110:D111"/>
    <mergeCell ref="E110:E111"/>
    <mergeCell ref="F110:F111"/>
    <mergeCell ref="G110:H111"/>
    <mergeCell ref="I110:I111"/>
    <mergeCell ref="J110:J111"/>
    <mergeCell ref="K110:L111"/>
    <mergeCell ref="M110:M111"/>
    <mergeCell ref="U108:U109"/>
    <mergeCell ref="V108:V109"/>
    <mergeCell ref="W108:X109"/>
    <mergeCell ref="Y108:Y109"/>
    <mergeCell ref="Z108:Z109"/>
    <mergeCell ref="AA108:AB109"/>
    <mergeCell ref="M108:M109"/>
    <mergeCell ref="N108:N109"/>
    <mergeCell ref="O108:P109"/>
    <mergeCell ref="Q108:Q109"/>
    <mergeCell ref="R108:R109"/>
    <mergeCell ref="S108:T109"/>
    <mergeCell ref="AA106:AB107"/>
    <mergeCell ref="AC106:AC107"/>
    <mergeCell ref="B108:B109"/>
    <mergeCell ref="C108:D109"/>
    <mergeCell ref="E108:E109"/>
    <mergeCell ref="F108:F109"/>
    <mergeCell ref="G108:H109"/>
    <mergeCell ref="I108:I109"/>
    <mergeCell ref="J108:J109"/>
    <mergeCell ref="K108:L109"/>
    <mergeCell ref="S106:T107"/>
    <mergeCell ref="U106:U107"/>
    <mergeCell ref="V106:V107"/>
    <mergeCell ref="W106:X107"/>
    <mergeCell ref="Y106:Y107"/>
    <mergeCell ref="Z106:Z107"/>
    <mergeCell ref="K106:L107"/>
    <mergeCell ref="M106:M107"/>
    <mergeCell ref="N106:N107"/>
    <mergeCell ref="O106:P107"/>
    <mergeCell ref="Q106:Q107"/>
    <mergeCell ref="R106:R107"/>
    <mergeCell ref="Z104:Z105"/>
    <mergeCell ref="AA104:AB105"/>
    <mergeCell ref="AC104:AC105"/>
    <mergeCell ref="B106:B107"/>
    <mergeCell ref="C106:D107"/>
    <mergeCell ref="E106:E107"/>
    <mergeCell ref="F106:F107"/>
    <mergeCell ref="G106:H107"/>
    <mergeCell ref="I106:I107"/>
    <mergeCell ref="J106:J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V102:V103"/>
    <mergeCell ref="W102:X103"/>
    <mergeCell ref="Y102:Y103"/>
    <mergeCell ref="Z102:Z103"/>
    <mergeCell ref="AA102:AB103"/>
    <mergeCell ref="AC102:AC103"/>
    <mergeCell ref="N102:N103"/>
    <mergeCell ref="O102:P103"/>
    <mergeCell ref="Q102:Q103"/>
    <mergeCell ref="R102:R103"/>
    <mergeCell ref="S102:T103"/>
    <mergeCell ref="U102:U103"/>
    <mergeCell ref="AC100:AC101"/>
    <mergeCell ref="B102:B103"/>
    <mergeCell ref="C102:D103"/>
    <mergeCell ref="E102:E103"/>
    <mergeCell ref="F102:F103"/>
    <mergeCell ref="G102:H103"/>
    <mergeCell ref="I102:I103"/>
    <mergeCell ref="J102:J103"/>
    <mergeCell ref="K102:L103"/>
    <mergeCell ref="M102:M103"/>
    <mergeCell ref="U100:U101"/>
    <mergeCell ref="V100:V101"/>
    <mergeCell ref="W100:X101"/>
    <mergeCell ref="Y100:Y101"/>
    <mergeCell ref="Z100:Z101"/>
    <mergeCell ref="AA100:AB101"/>
    <mergeCell ref="M100:M101"/>
    <mergeCell ref="N100:N101"/>
    <mergeCell ref="O100:P101"/>
    <mergeCell ref="Q100:Q101"/>
    <mergeCell ref="R100:R101"/>
    <mergeCell ref="S100:T101"/>
    <mergeCell ref="AA98:AB99"/>
    <mergeCell ref="AC98:AC99"/>
    <mergeCell ref="B100:B101"/>
    <mergeCell ref="C100:D101"/>
    <mergeCell ref="E100:E101"/>
    <mergeCell ref="F100:F101"/>
    <mergeCell ref="G100:H101"/>
    <mergeCell ref="I100:I101"/>
    <mergeCell ref="J100:J101"/>
    <mergeCell ref="K100:L101"/>
    <mergeCell ref="S98:T99"/>
    <mergeCell ref="U98:U99"/>
    <mergeCell ref="V98:V99"/>
    <mergeCell ref="W98:X99"/>
    <mergeCell ref="Y98:Y99"/>
    <mergeCell ref="Z98:Z99"/>
    <mergeCell ref="K98:L99"/>
    <mergeCell ref="M98:M99"/>
    <mergeCell ref="N98:N99"/>
    <mergeCell ref="O98:P99"/>
    <mergeCell ref="Q98:Q99"/>
    <mergeCell ref="R98:R99"/>
    <mergeCell ref="Z96:Z97"/>
    <mergeCell ref="AA96:AB97"/>
    <mergeCell ref="AC96:AC97"/>
    <mergeCell ref="B98:B99"/>
    <mergeCell ref="C98:D99"/>
    <mergeCell ref="E98:E99"/>
    <mergeCell ref="F98:F99"/>
    <mergeCell ref="G98:H99"/>
    <mergeCell ref="I98:I99"/>
    <mergeCell ref="J98:J99"/>
    <mergeCell ref="R96:R97"/>
    <mergeCell ref="S96:T97"/>
    <mergeCell ref="U96:U97"/>
    <mergeCell ref="V96:V97"/>
    <mergeCell ref="W96:X97"/>
    <mergeCell ref="Y96:Y97"/>
    <mergeCell ref="J96:J97"/>
    <mergeCell ref="K96:L97"/>
    <mergeCell ref="M96:M97"/>
    <mergeCell ref="N96:N97"/>
    <mergeCell ref="O96:P97"/>
    <mergeCell ref="Q96:Q97"/>
    <mergeCell ref="Z94:Z95"/>
    <mergeCell ref="AA94:AA95"/>
    <mergeCell ref="AB94:AB95"/>
    <mergeCell ref="AC94:AC95"/>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W92:Y92"/>
    <mergeCell ref="AA92:AC92"/>
    <mergeCell ref="C93:E93"/>
    <mergeCell ref="G93:I93"/>
    <mergeCell ref="K93:M93"/>
    <mergeCell ref="O93:Q93"/>
    <mergeCell ref="S93:U93"/>
    <mergeCell ref="W93:Y93"/>
    <mergeCell ref="AA93:AC93"/>
    <mergeCell ref="S90:U91"/>
    <mergeCell ref="V90:V91"/>
    <mergeCell ref="W90:Y91"/>
    <mergeCell ref="Z90:Z91"/>
    <mergeCell ref="AA90:AC91"/>
    <mergeCell ref="C92:E92"/>
    <mergeCell ref="G92:I92"/>
    <mergeCell ref="K92:M92"/>
    <mergeCell ref="O92:Q92"/>
    <mergeCell ref="S92:U92"/>
    <mergeCell ref="AC86:AC87"/>
    <mergeCell ref="B88:AC88"/>
    <mergeCell ref="C90:E91"/>
    <mergeCell ref="F90:F91"/>
    <mergeCell ref="G90:I91"/>
    <mergeCell ref="J90:J91"/>
    <mergeCell ref="K90:M91"/>
    <mergeCell ref="N90:N91"/>
    <mergeCell ref="O90:Q91"/>
    <mergeCell ref="R90:R91"/>
    <mergeCell ref="W86:W87"/>
    <mergeCell ref="X86:X87"/>
    <mergeCell ref="Y86:Y87"/>
    <mergeCell ref="Z86:Z87"/>
    <mergeCell ref="AA86:AA87"/>
    <mergeCell ref="AB86:AB87"/>
    <mergeCell ref="Q86:Q87"/>
    <mergeCell ref="R86:R87"/>
    <mergeCell ref="S86:S87"/>
    <mergeCell ref="T86:T87"/>
    <mergeCell ref="U86:U87"/>
    <mergeCell ref="V86:V87"/>
    <mergeCell ref="K86:K87"/>
    <mergeCell ref="L86:L87"/>
    <mergeCell ref="M86:M87"/>
    <mergeCell ref="N86:N87"/>
    <mergeCell ref="O86:O87"/>
    <mergeCell ref="P86:P87"/>
    <mergeCell ref="AC84:AC85"/>
    <mergeCell ref="B86:B87"/>
    <mergeCell ref="C86:C87"/>
    <mergeCell ref="D86:D87"/>
    <mergeCell ref="E86:E87"/>
    <mergeCell ref="F86:F87"/>
    <mergeCell ref="G86:G87"/>
    <mergeCell ref="H86:H87"/>
    <mergeCell ref="I86:I87"/>
    <mergeCell ref="J86:J87"/>
    <mergeCell ref="U84:U85"/>
    <mergeCell ref="V84:V85"/>
    <mergeCell ref="W84:X85"/>
    <mergeCell ref="Y84:Y85"/>
    <mergeCell ref="Z84:Z85"/>
    <mergeCell ref="AA84:AB85"/>
    <mergeCell ref="M84:M85"/>
    <mergeCell ref="N84:N85"/>
    <mergeCell ref="O84:P85"/>
    <mergeCell ref="Q84:Q85"/>
    <mergeCell ref="R84:R85"/>
    <mergeCell ref="S84:T85"/>
    <mergeCell ref="AA82:AB83"/>
    <mergeCell ref="AC82:AC83"/>
    <mergeCell ref="B84:B85"/>
    <mergeCell ref="C84:D85"/>
    <mergeCell ref="E84:E85"/>
    <mergeCell ref="F84:F85"/>
    <mergeCell ref="G84:H85"/>
    <mergeCell ref="I84:I85"/>
    <mergeCell ref="J84:J85"/>
    <mergeCell ref="K84:L85"/>
    <mergeCell ref="S82:T83"/>
    <mergeCell ref="U82:U83"/>
    <mergeCell ref="V82:V83"/>
    <mergeCell ref="W82:X83"/>
    <mergeCell ref="Y82:Y83"/>
    <mergeCell ref="Z82:Z83"/>
    <mergeCell ref="K82:L83"/>
    <mergeCell ref="M82:M83"/>
    <mergeCell ref="N82:N83"/>
    <mergeCell ref="O82:P83"/>
    <mergeCell ref="Q82:Q83"/>
    <mergeCell ref="R82:R83"/>
    <mergeCell ref="Z80:Z81"/>
    <mergeCell ref="AA80:AB81"/>
    <mergeCell ref="AC80:AC81"/>
    <mergeCell ref="B82:B83"/>
    <mergeCell ref="C82:D83"/>
    <mergeCell ref="E82:E83"/>
    <mergeCell ref="F82:F83"/>
    <mergeCell ref="G82:H83"/>
    <mergeCell ref="I82:I83"/>
    <mergeCell ref="J82:J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V78:V79"/>
    <mergeCell ref="W78:X79"/>
    <mergeCell ref="Y78:Y79"/>
    <mergeCell ref="Z78:Z79"/>
    <mergeCell ref="AA78:AB79"/>
    <mergeCell ref="AC78:AC79"/>
    <mergeCell ref="N78:N79"/>
    <mergeCell ref="O78:P79"/>
    <mergeCell ref="Q78:Q79"/>
    <mergeCell ref="R78:R79"/>
    <mergeCell ref="S78:T79"/>
    <mergeCell ref="U78:U79"/>
    <mergeCell ref="AC76:AC77"/>
    <mergeCell ref="B78:B79"/>
    <mergeCell ref="C78:D79"/>
    <mergeCell ref="E78:E79"/>
    <mergeCell ref="F78:F79"/>
    <mergeCell ref="G78:H79"/>
    <mergeCell ref="I78:I79"/>
    <mergeCell ref="J78:J79"/>
    <mergeCell ref="K78:L79"/>
    <mergeCell ref="M78:M79"/>
    <mergeCell ref="U76:U77"/>
    <mergeCell ref="V76:V77"/>
    <mergeCell ref="W76:X77"/>
    <mergeCell ref="Y76:Y77"/>
    <mergeCell ref="Z76:Z77"/>
    <mergeCell ref="AA76:AB77"/>
    <mergeCell ref="M76:M77"/>
    <mergeCell ref="N76:N77"/>
    <mergeCell ref="O76:P77"/>
    <mergeCell ref="Q76:Q77"/>
    <mergeCell ref="R76:R77"/>
    <mergeCell ref="S76:T77"/>
    <mergeCell ref="AA74:AB75"/>
    <mergeCell ref="AC74:AC75"/>
    <mergeCell ref="B76:B77"/>
    <mergeCell ref="C76:D77"/>
    <mergeCell ref="E76:E77"/>
    <mergeCell ref="F76:F77"/>
    <mergeCell ref="G76:H77"/>
    <mergeCell ref="I76:I77"/>
    <mergeCell ref="J76:J77"/>
    <mergeCell ref="K76:L77"/>
    <mergeCell ref="S74:T75"/>
    <mergeCell ref="U74:U75"/>
    <mergeCell ref="V74:V75"/>
    <mergeCell ref="W74:X75"/>
    <mergeCell ref="Y74:Y75"/>
    <mergeCell ref="Z74:Z75"/>
    <mergeCell ref="K74:L75"/>
    <mergeCell ref="M74:M75"/>
    <mergeCell ref="N74:N75"/>
    <mergeCell ref="O74:P75"/>
    <mergeCell ref="Q74:Q75"/>
    <mergeCell ref="R74:R75"/>
    <mergeCell ref="Z72:Z73"/>
    <mergeCell ref="AA72:AB73"/>
    <mergeCell ref="AC72:AC73"/>
    <mergeCell ref="B74:B75"/>
    <mergeCell ref="C74:D75"/>
    <mergeCell ref="E74:E75"/>
    <mergeCell ref="F74:F75"/>
    <mergeCell ref="G74:H75"/>
    <mergeCell ref="I74:I75"/>
    <mergeCell ref="J74:J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V70:V71"/>
    <mergeCell ref="W70:X71"/>
    <mergeCell ref="Y70:Y71"/>
    <mergeCell ref="Z70:Z71"/>
    <mergeCell ref="AA70:AB71"/>
    <mergeCell ref="AC70:AC71"/>
    <mergeCell ref="N70:N71"/>
    <mergeCell ref="O70:P71"/>
    <mergeCell ref="Q70:Q71"/>
    <mergeCell ref="R70:R71"/>
    <mergeCell ref="S70:T71"/>
    <mergeCell ref="U70:U71"/>
    <mergeCell ref="AC68:AC69"/>
    <mergeCell ref="B70:B71"/>
    <mergeCell ref="C70:D71"/>
    <mergeCell ref="E70:E71"/>
    <mergeCell ref="F70:F71"/>
    <mergeCell ref="G70:H71"/>
    <mergeCell ref="I70:I71"/>
    <mergeCell ref="J70:J71"/>
    <mergeCell ref="K70:L71"/>
    <mergeCell ref="M70:M71"/>
    <mergeCell ref="U68:U69"/>
    <mergeCell ref="V68:V69"/>
    <mergeCell ref="W68:X69"/>
    <mergeCell ref="Y68:Y69"/>
    <mergeCell ref="Z68:Z69"/>
    <mergeCell ref="AA68:AB69"/>
    <mergeCell ref="M68:M69"/>
    <mergeCell ref="N68:N69"/>
    <mergeCell ref="O68:P69"/>
    <mergeCell ref="Q68:Q69"/>
    <mergeCell ref="R68:R69"/>
    <mergeCell ref="S68:T69"/>
    <mergeCell ref="AA66:AB67"/>
    <mergeCell ref="AC66:AC67"/>
    <mergeCell ref="B68:B69"/>
    <mergeCell ref="C68:D69"/>
    <mergeCell ref="E68:E69"/>
    <mergeCell ref="F68:F69"/>
    <mergeCell ref="G68:H69"/>
    <mergeCell ref="I68:I69"/>
    <mergeCell ref="J68:J69"/>
    <mergeCell ref="K68:L69"/>
    <mergeCell ref="S66:T67"/>
    <mergeCell ref="U66:U67"/>
    <mergeCell ref="V66:V67"/>
    <mergeCell ref="W66:X67"/>
    <mergeCell ref="Y66:Y67"/>
    <mergeCell ref="Z66:Z67"/>
    <mergeCell ref="K66:L67"/>
    <mergeCell ref="M66:M67"/>
    <mergeCell ref="N66:N67"/>
    <mergeCell ref="O66:P67"/>
    <mergeCell ref="Q66:Q67"/>
    <mergeCell ref="R66:R67"/>
    <mergeCell ref="Z64:Z65"/>
    <mergeCell ref="AA64:AB65"/>
    <mergeCell ref="AC64:AC65"/>
    <mergeCell ref="B66:B67"/>
    <mergeCell ref="C66:D67"/>
    <mergeCell ref="E66:E67"/>
    <mergeCell ref="F66:F67"/>
    <mergeCell ref="G66:H67"/>
    <mergeCell ref="I66:I67"/>
    <mergeCell ref="J66:J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V62:V63"/>
    <mergeCell ref="W62:X63"/>
    <mergeCell ref="Y62:Y63"/>
    <mergeCell ref="Z62:Z63"/>
    <mergeCell ref="AA62:AB63"/>
    <mergeCell ref="AC62:AC63"/>
    <mergeCell ref="N62:N63"/>
    <mergeCell ref="O62:P63"/>
    <mergeCell ref="Q62:Q63"/>
    <mergeCell ref="R62:R63"/>
    <mergeCell ref="S62:T63"/>
    <mergeCell ref="U62:U63"/>
    <mergeCell ref="AC60:AC61"/>
    <mergeCell ref="B62:B63"/>
    <mergeCell ref="C62:D63"/>
    <mergeCell ref="E62:E63"/>
    <mergeCell ref="F62:F63"/>
    <mergeCell ref="G62:H63"/>
    <mergeCell ref="I62:I63"/>
    <mergeCell ref="J62:J63"/>
    <mergeCell ref="K62:L63"/>
    <mergeCell ref="M62:M63"/>
    <mergeCell ref="U60:U61"/>
    <mergeCell ref="V60:V61"/>
    <mergeCell ref="W60:X61"/>
    <mergeCell ref="Y60:Y61"/>
    <mergeCell ref="Z60:Z61"/>
    <mergeCell ref="AA60:AB61"/>
    <mergeCell ref="M60:M61"/>
    <mergeCell ref="N60:N61"/>
    <mergeCell ref="O60:P61"/>
    <mergeCell ref="Q60:Q61"/>
    <mergeCell ref="R60:R61"/>
    <mergeCell ref="S60:T61"/>
    <mergeCell ref="AA58:AB59"/>
    <mergeCell ref="AC58:AC59"/>
    <mergeCell ref="B60:B61"/>
    <mergeCell ref="C60:D61"/>
    <mergeCell ref="E60:E61"/>
    <mergeCell ref="F60:F61"/>
    <mergeCell ref="G60:H61"/>
    <mergeCell ref="I60:I61"/>
    <mergeCell ref="J60:J61"/>
    <mergeCell ref="K60:L61"/>
    <mergeCell ref="S58:T59"/>
    <mergeCell ref="U58:U59"/>
    <mergeCell ref="V58:V59"/>
    <mergeCell ref="W58:X59"/>
    <mergeCell ref="Y58:Y59"/>
    <mergeCell ref="Z58:Z59"/>
    <mergeCell ref="K58:L59"/>
    <mergeCell ref="M58:M59"/>
    <mergeCell ref="N58:N59"/>
    <mergeCell ref="O58:P59"/>
    <mergeCell ref="Q58:Q59"/>
    <mergeCell ref="R58:R59"/>
    <mergeCell ref="Z56:Z57"/>
    <mergeCell ref="AA56:AB57"/>
    <mergeCell ref="AC56:AC57"/>
    <mergeCell ref="B58:B59"/>
    <mergeCell ref="C58:D59"/>
    <mergeCell ref="E58:E59"/>
    <mergeCell ref="F58:F59"/>
    <mergeCell ref="G58:H59"/>
    <mergeCell ref="I58:I59"/>
    <mergeCell ref="J58:J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V54:V55"/>
    <mergeCell ref="W54:X55"/>
    <mergeCell ref="Y54:Y55"/>
    <mergeCell ref="Z54:Z55"/>
    <mergeCell ref="AA54:AB55"/>
    <mergeCell ref="AC54:AC55"/>
    <mergeCell ref="N54:N55"/>
    <mergeCell ref="O54:P55"/>
    <mergeCell ref="Q54:Q55"/>
    <mergeCell ref="R54:R55"/>
    <mergeCell ref="S54:T55"/>
    <mergeCell ref="U54:U55"/>
    <mergeCell ref="AC52:AC53"/>
    <mergeCell ref="B54:B55"/>
    <mergeCell ref="C54:D55"/>
    <mergeCell ref="E54:E55"/>
    <mergeCell ref="F54:F55"/>
    <mergeCell ref="G54:H55"/>
    <mergeCell ref="I54:I55"/>
    <mergeCell ref="J54:J55"/>
    <mergeCell ref="K54:L55"/>
    <mergeCell ref="M54:M55"/>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A51:AC51"/>
    <mergeCell ref="B52:B53"/>
    <mergeCell ref="C52:C53"/>
    <mergeCell ref="D52:D53"/>
    <mergeCell ref="E52:E53"/>
    <mergeCell ref="F52:F53"/>
    <mergeCell ref="G52:G53"/>
    <mergeCell ref="H52:H53"/>
    <mergeCell ref="I52:I53"/>
    <mergeCell ref="J52:J53"/>
    <mergeCell ref="C51:E51"/>
    <mergeCell ref="G51:I51"/>
    <mergeCell ref="K51:M51"/>
    <mergeCell ref="O51:Q51"/>
    <mergeCell ref="S51:U51"/>
    <mergeCell ref="W51:Y51"/>
    <mergeCell ref="AA48:AA49"/>
    <mergeCell ref="AB48:AB49"/>
    <mergeCell ref="AC48:AC49"/>
    <mergeCell ref="C50:E50"/>
    <mergeCell ref="G50:I50"/>
    <mergeCell ref="K50:M50"/>
    <mergeCell ref="O50:Q50"/>
    <mergeCell ref="S50:U50"/>
    <mergeCell ref="W50:Y50"/>
    <mergeCell ref="AA50:AC50"/>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Z46:Z47"/>
    <mergeCell ref="AA46:AB47"/>
    <mergeCell ref="AC46:AC47"/>
    <mergeCell ref="B48:B49"/>
    <mergeCell ref="C48:C49"/>
    <mergeCell ref="D48:D49"/>
    <mergeCell ref="E48:E49"/>
    <mergeCell ref="F48:F49"/>
    <mergeCell ref="G48:G49"/>
    <mergeCell ref="H48:H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V44:V45"/>
    <mergeCell ref="W44:X45"/>
    <mergeCell ref="Y44:Y45"/>
    <mergeCell ref="Z44:Z45"/>
    <mergeCell ref="AA44:AB45"/>
    <mergeCell ref="AC44:AC45"/>
    <mergeCell ref="N44:N45"/>
    <mergeCell ref="O44:P45"/>
    <mergeCell ref="Q44:Q45"/>
    <mergeCell ref="R44:R45"/>
    <mergeCell ref="S44:T45"/>
    <mergeCell ref="U44:U45"/>
    <mergeCell ref="AC42:AC43"/>
    <mergeCell ref="B44:B45"/>
    <mergeCell ref="C44:D45"/>
    <mergeCell ref="E44:E45"/>
    <mergeCell ref="F44:F45"/>
    <mergeCell ref="G44:H45"/>
    <mergeCell ref="I44:I45"/>
    <mergeCell ref="J44:J45"/>
    <mergeCell ref="K44:L45"/>
    <mergeCell ref="M44:M45"/>
    <mergeCell ref="U42:U43"/>
    <mergeCell ref="V42:V43"/>
    <mergeCell ref="W42:X43"/>
    <mergeCell ref="Y42:Y43"/>
    <mergeCell ref="Z42:Z43"/>
    <mergeCell ref="AA42:AB43"/>
    <mergeCell ref="M42:M43"/>
    <mergeCell ref="N42:N43"/>
    <mergeCell ref="O42:P43"/>
    <mergeCell ref="Q42:Q43"/>
    <mergeCell ref="R42:R43"/>
    <mergeCell ref="S42:T43"/>
    <mergeCell ref="AA40:AB41"/>
    <mergeCell ref="AC40:AC41"/>
    <mergeCell ref="B42:B43"/>
    <mergeCell ref="C42:D43"/>
    <mergeCell ref="E42:E43"/>
    <mergeCell ref="F42:F43"/>
    <mergeCell ref="G42:H43"/>
    <mergeCell ref="I42:I43"/>
    <mergeCell ref="J42:J43"/>
    <mergeCell ref="K42:L43"/>
    <mergeCell ref="S40:T41"/>
    <mergeCell ref="U40:U41"/>
    <mergeCell ref="V40:V41"/>
    <mergeCell ref="W40:X41"/>
    <mergeCell ref="Y40:Y41"/>
    <mergeCell ref="Z40:Z41"/>
    <mergeCell ref="K40:L41"/>
    <mergeCell ref="M40:M41"/>
    <mergeCell ref="N40:N41"/>
    <mergeCell ref="O40:P41"/>
    <mergeCell ref="Q40:Q41"/>
    <mergeCell ref="R40:R41"/>
    <mergeCell ref="Z38:Z39"/>
    <mergeCell ref="AA38:AB39"/>
    <mergeCell ref="AC38:AC39"/>
    <mergeCell ref="B40:B41"/>
    <mergeCell ref="C40:D41"/>
    <mergeCell ref="E40:E41"/>
    <mergeCell ref="F40:F41"/>
    <mergeCell ref="G40:H41"/>
    <mergeCell ref="I40:I41"/>
    <mergeCell ref="J40:J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V36:V37"/>
    <mergeCell ref="W36:X37"/>
    <mergeCell ref="Y36:Y37"/>
    <mergeCell ref="Z36:Z37"/>
    <mergeCell ref="AA36:AB37"/>
    <mergeCell ref="AC36:AC37"/>
    <mergeCell ref="N36:N37"/>
    <mergeCell ref="O36:P37"/>
    <mergeCell ref="Q36:Q37"/>
    <mergeCell ref="R36:R37"/>
    <mergeCell ref="S36:T37"/>
    <mergeCell ref="U36:U37"/>
    <mergeCell ref="AC34:AC35"/>
    <mergeCell ref="B36:B37"/>
    <mergeCell ref="C36:D37"/>
    <mergeCell ref="E36:E37"/>
    <mergeCell ref="F36:F37"/>
    <mergeCell ref="G36:H37"/>
    <mergeCell ref="I36:I37"/>
    <mergeCell ref="J36:J37"/>
    <mergeCell ref="K36:L37"/>
    <mergeCell ref="M36:M37"/>
    <mergeCell ref="U34:U35"/>
    <mergeCell ref="V34:V35"/>
    <mergeCell ref="W34:X35"/>
    <mergeCell ref="Y34:Y35"/>
    <mergeCell ref="Z34:Z35"/>
    <mergeCell ref="AA34:AB35"/>
    <mergeCell ref="M34:M35"/>
    <mergeCell ref="N34:N35"/>
    <mergeCell ref="O34:P35"/>
    <mergeCell ref="Q34:Q35"/>
    <mergeCell ref="R34:R35"/>
    <mergeCell ref="S34:T35"/>
    <mergeCell ref="AA32:AB33"/>
    <mergeCell ref="AC32:AC33"/>
    <mergeCell ref="B34:B35"/>
    <mergeCell ref="C34:D35"/>
    <mergeCell ref="E34:E35"/>
    <mergeCell ref="F34:F35"/>
    <mergeCell ref="G34:H35"/>
    <mergeCell ref="I34:I35"/>
    <mergeCell ref="J34:J35"/>
    <mergeCell ref="K34:L35"/>
    <mergeCell ref="S32:T33"/>
    <mergeCell ref="U32:U33"/>
    <mergeCell ref="V32:V33"/>
    <mergeCell ref="W32:X33"/>
    <mergeCell ref="Y32:Y33"/>
    <mergeCell ref="Z32:Z33"/>
    <mergeCell ref="K32:L33"/>
    <mergeCell ref="M32:M33"/>
    <mergeCell ref="N32:N33"/>
    <mergeCell ref="O32:P33"/>
    <mergeCell ref="Q32:Q33"/>
    <mergeCell ref="R32:R33"/>
    <mergeCell ref="Z30:Z31"/>
    <mergeCell ref="AA30:AB31"/>
    <mergeCell ref="AC30:AC31"/>
    <mergeCell ref="B32:B33"/>
    <mergeCell ref="C32:D33"/>
    <mergeCell ref="E32:E33"/>
    <mergeCell ref="F32:F33"/>
    <mergeCell ref="G32:H33"/>
    <mergeCell ref="I32:I33"/>
    <mergeCell ref="J32:J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V28:V29"/>
    <mergeCell ref="W28:X29"/>
    <mergeCell ref="Y28:Y29"/>
    <mergeCell ref="Z28:Z29"/>
    <mergeCell ref="AA28:AB29"/>
    <mergeCell ref="AC28:AC29"/>
    <mergeCell ref="N28:N29"/>
    <mergeCell ref="O28:P29"/>
    <mergeCell ref="Q28:Q29"/>
    <mergeCell ref="R28:R29"/>
    <mergeCell ref="S28:T29"/>
    <mergeCell ref="U28:U29"/>
    <mergeCell ref="AC26:AC27"/>
    <mergeCell ref="B28:B29"/>
    <mergeCell ref="C28:D29"/>
    <mergeCell ref="E28:E29"/>
    <mergeCell ref="F28:F29"/>
    <mergeCell ref="G28:H29"/>
    <mergeCell ref="I28:I29"/>
    <mergeCell ref="J28:J29"/>
    <mergeCell ref="K28:L29"/>
    <mergeCell ref="M28:M29"/>
    <mergeCell ref="U26:U27"/>
    <mergeCell ref="V26:V27"/>
    <mergeCell ref="W26:X27"/>
    <mergeCell ref="Y26:Y27"/>
    <mergeCell ref="Z26:Z27"/>
    <mergeCell ref="AA26:AB27"/>
    <mergeCell ref="M26:M27"/>
    <mergeCell ref="N26:N27"/>
    <mergeCell ref="O26:P27"/>
    <mergeCell ref="Q26:Q27"/>
    <mergeCell ref="R26:R27"/>
    <mergeCell ref="S26:T27"/>
    <mergeCell ref="AA24:AB25"/>
    <mergeCell ref="AC24:AC25"/>
    <mergeCell ref="B26:B27"/>
    <mergeCell ref="C26:D27"/>
    <mergeCell ref="E26:E27"/>
    <mergeCell ref="F26:F27"/>
    <mergeCell ref="G26:H27"/>
    <mergeCell ref="I26:I27"/>
    <mergeCell ref="J26:J27"/>
    <mergeCell ref="K26:L27"/>
    <mergeCell ref="S24:T25"/>
    <mergeCell ref="U24:U25"/>
    <mergeCell ref="V24:V25"/>
    <mergeCell ref="W24:X25"/>
    <mergeCell ref="Y24:Y25"/>
    <mergeCell ref="Z24:Z25"/>
    <mergeCell ref="K24:L25"/>
    <mergeCell ref="M24:M25"/>
    <mergeCell ref="N24:N25"/>
    <mergeCell ref="O24:P25"/>
    <mergeCell ref="Q24:Q25"/>
    <mergeCell ref="R24:R25"/>
    <mergeCell ref="Z22:Z23"/>
    <mergeCell ref="AA22:AB23"/>
    <mergeCell ref="AC22:AC23"/>
    <mergeCell ref="B24:B25"/>
    <mergeCell ref="C24:D25"/>
    <mergeCell ref="E24:E25"/>
    <mergeCell ref="F24:F25"/>
    <mergeCell ref="G24:H25"/>
    <mergeCell ref="I24:I25"/>
    <mergeCell ref="J24:J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V20:V21"/>
    <mergeCell ref="W20:X21"/>
    <mergeCell ref="Y20:Y21"/>
    <mergeCell ref="Z20:Z21"/>
    <mergeCell ref="AA20:AB21"/>
    <mergeCell ref="AC20:AC21"/>
    <mergeCell ref="N20:N21"/>
    <mergeCell ref="O20:P21"/>
    <mergeCell ref="Q20:Q21"/>
    <mergeCell ref="R20:R21"/>
    <mergeCell ref="S20:T21"/>
    <mergeCell ref="U20:U21"/>
    <mergeCell ref="AC18:AC19"/>
    <mergeCell ref="B20:B21"/>
    <mergeCell ref="C20:D21"/>
    <mergeCell ref="E20:E21"/>
    <mergeCell ref="F20:F21"/>
    <mergeCell ref="G20:H21"/>
    <mergeCell ref="I20:I21"/>
    <mergeCell ref="J20:J21"/>
    <mergeCell ref="K20:L21"/>
    <mergeCell ref="M20:M21"/>
    <mergeCell ref="U18:U19"/>
    <mergeCell ref="V18:V19"/>
    <mergeCell ref="W18:X19"/>
    <mergeCell ref="Y18:Y19"/>
    <mergeCell ref="Z18:Z19"/>
    <mergeCell ref="AA18:AB19"/>
    <mergeCell ref="M18:M19"/>
    <mergeCell ref="N18:N19"/>
    <mergeCell ref="O18:P19"/>
    <mergeCell ref="Q18:Q19"/>
    <mergeCell ref="R18:R19"/>
    <mergeCell ref="S18:T19"/>
    <mergeCell ref="AA16:AB17"/>
    <mergeCell ref="AC16:AC17"/>
    <mergeCell ref="B18:B19"/>
    <mergeCell ref="C18:D19"/>
    <mergeCell ref="E18:E19"/>
    <mergeCell ref="F18:F19"/>
    <mergeCell ref="G18:H19"/>
    <mergeCell ref="I18:I19"/>
    <mergeCell ref="J18:J19"/>
    <mergeCell ref="K18:L19"/>
    <mergeCell ref="S16:T17"/>
    <mergeCell ref="U16:U17"/>
    <mergeCell ref="V16:V17"/>
    <mergeCell ref="W16:X17"/>
    <mergeCell ref="Y16:Y17"/>
    <mergeCell ref="Z16:Z17"/>
    <mergeCell ref="K16:L17"/>
    <mergeCell ref="M16:M17"/>
    <mergeCell ref="N16:N17"/>
    <mergeCell ref="O16:P17"/>
    <mergeCell ref="Q16:Q17"/>
    <mergeCell ref="R16:R17"/>
    <mergeCell ref="Z14:Z15"/>
    <mergeCell ref="AA14:AB15"/>
    <mergeCell ref="AC14:AC15"/>
    <mergeCell ref="B16:B17"/>
    <mergeCell ref="C16:D17"/>
    <mergeCell ref="E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Z12:Z13"/>
    <mergeCell ref="AA12:AA13"/>
    <mergeCell ref="AB12:AB13"/>
    <mergeCell ref="AC12:AC13"/>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A10:AC10"/>
    <mergeCell ref="C11:E11"/>
    <mergeCell ref="G11:I11"/>
    <mergeCell ref="K11:M11"/>
    <mergeCell ref="O11:Q11"/>
    <mergeCell ref="S11:U11"/>
    <mergeCell ref="W11:Y11"/>
    <mergeCell ref="AA11:AC11"/>
    <mergeCell ref="V8:V9"/>
    <mergeCell ref="W8:Y9"/>
    <mergeCell ref="Z8:Z9"/>
    <mergeCell ref="AA8:AC9"/>
    <mergeCell ref="C10:E10"/>
    <mergeCell ref="G10:I10"/>
    <mergeCell ref="K10:M10"/>
    <mergeCell ref="O10:Q10"/>
    <mergeCell ref="S10:U10"/>
    <mergeCell ref="W10:Y10"/>
    <mergeCell ref="B6:AC6"/>
    <mergeCell ref="C8:E9"/>
    <mergeCell ref="F8:F9"/>
    <mergeCell ref="G8:I9"/>
    <mergeCell ref="J8:J9"/>
    <mergeCell ref="K8:M9"/>
    <mergeCell ref="N8:N9"/>
    <mergeCell ref="O8:Q9"/>
    <mergeCell ref="R8:R9"/>
    <mergeCell ref="S8:U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cols>
    <col min="1" max="1" width="36.5703125" bestFit="1" customWidth="1"/>
    <col min="2" max="2" width="11.85546875" bestFit="1" customWidth="1"/>
    <col min="3" max="12" width="13.7109375" bestFit="1" customWidth="1"/>
    <col min="13" max="22" width="16" bestFit="1" customWidth="1"/>
  </cols>
  <sheetData>
    <row r="1" spans="1:22">
      <c r="A1" s="7" t="s">
        <v>1233</v>
      </c>
      <c r="B1" s="7" t="s">
        <v>1234</v>
      </c>
      <c r="C1" s="1" t="s">
        <v>2</v>
      </c>
      <c r="D1" s="1" t="s">
        <v>70</v>
      </c>
      <c r="E1" s="1" t="s">
        <v>2</v>
      </c>
      <c r="F1" s="1" t="s">
        <v>70</v>
      </c>
      <c r="G1" s="1" t="s">
        <v>2</v>
      </c>
      <c r="H1" s="1" t="s">
        <v>70</v>
      </c>
      <c r="I1" s="1" t="s">
        <v>2</v>
      </c>
      <c r="J1" s="1" t="s">
        <v>70</v>
      </c>
      <c r="K1" s="1" t="s">
        <v>2</v>
      </c>
      <c r="L1" s="1" t="s">
        <v>70</v>
      </c>
      <c r="M1" s="1" t="s">
        <v>2</v>
      </c>
      <c r="N1" s="1" t="s">
        <v>70</v>
      </c>
      <c r="O1" s="1" t="s">
        <v>2</v>
      </c>
      <c r="P1" s="1" t="s">
        <v>70</v>
      </c>
      <c r="Q1" s="1" t="s">
        <v>2</v>
      </c>
      <c r="R1" s="1" t="s">
        <v>70</v>
      </c>
      <c r="S1" s="1" t="s">
        <v>2</v>
      </c>
      <c r="T1" s="1" t="s">
        <v>70</v>
      </c>
      <c r="U1" s="1" t="s">
        <v>2</v>
      </c>
      <c r="V1" s="1" t="s">
        <v>70</v>
      </c>
    </row>
    <row r="2" spans="1:22">
      <c r="A2" s="7"/>
      <c r="B2" s="7"/>
      <c r="C2" s="1" t="s">
        <v>1235</v>
      </c>
      <c r="D2" s="1" t="s">
        <v>1235</v>
      </c>
      <c r="E2" s="1" t="s">
        <v>1235</v>
      </c>
      <c r="F2" s="1" t="s">
        <v>1235</v>
      </c>
      <c r="G2" s="1" t="s">
        <v>1235</v>
      </c>
      <c r="H2" s="1" t="s">
        <v>1235</v>
      </c>
      <c r="I2" s="1" t="s">
        <v>1235</v>
      </c>
      <c r="J2" s="1" t="s">
        <v>1235</v>
      </c>
      <c r="K2" s="1" t="s">
        <v>1235</v>
      </c>
      <c r="L2" s="1" t="s">
        <v>1235</v>
      </c>
      <c r="M2" s="1" t="s">
        <v>1238</v>
      </c>
      <c r="N2" s="1" t="s">
        <v>1238</v>
      </c>
      <c r="O2" s="1" t="s">
        <v>1238</v>
      </c>
      <c r="P2" s="1" t="s">
        <v>1238</v>
      </c>
      <c r="Q2" s="1" t="s">
        <v>1238</v>
      </c>
      <c r="R2" s="1" t="s">
        <v>1238</v>
      </c>
      <c r="S2" s="1" t="s">
        <v>1238</v>
      </c>
      <c r="T2" s="1" t="s">
        <v>1238</v>
      </c>
      <c r="U2" s="1" t="s">
        <v>1238</v>
      </c>
      <c r="V2" s="1" t="s">
        <v>1238</v>
      </c>
    </row>
    <row r="3" spans="1:22">
      <c r="A3" s="7"/>
      <c r="B3" s="7"/>
      <c r="C3" s="1" t="s">
        <v>1236</v>
      </c>
      <c r="D3" s="1" t="s">
        <v>1236</v>
      </c>
      <c r="E3" s="1" t="s">
        <v>181</v>
      </c>
      <c r="F3" s="1" t="s">
        <v>181</v>
      </c>
      <c r="G3" s="1" t="s">
        <v>182</v>
      </c>
      <c r="H3" s="1" t="s">
        <v>182</v>
      </c>
      <c r="I3" s="1" t="s">
        <v>183</v>
      </c>
      <c r="J3" s="1" t="s">
        <v>183</v>
      </c>
      <c r="K3" s="1" t="s">
        <v>1237</v>
      </c>
      <c r="L3" s="1" t="s">
        <v>1237</v>
      </c>
      <c r="M3" s="1" t="s">
        <v>1236</v>
      </c>
      <c r="N3" s="1" t="s">
        <v>1236</v>
      </c>
      <c r="O3" s="1" t="s">
        <v>181</v>
      </c>
      <c r="P3" s="1" t="s">
        <v>181</v>
      </c>
      <c r="Q3" s="1" t="s">
        <v>182</v>
      </c>
      <c r="R3" s="1" t="s">
        <v>182</v>
      </c>
      <c r="S3" s="1" t="s">
        <v>183</v>
      </c>
      <c r="T3" s="1" t="s">
        <v>183</v>
      </c>
      <c r="U3" s="1" t="s">
        <v>1237</v>
      </c>
      <c r="V3" s="1" t="s">
        <v>1237</v>
      </c>
    </row>
    <row r="4" spans="1:22">
      <c r="A4" s="3" t="s">
        <v>167</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row>
    <row r="5" spans="1:22">
      <c r="A5" s="2" t="s">
        <v>1239</v>
      </c>
      <c r="B5" s="6">
        <v>31000000</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ht="30">
      <c r="A6" s="2" t="s">
        <v>1240</v>
      </c>
      <c r="B6" s="8">
        <v>10</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ht="30">
      <c r="A7" s="3" t="s">
        <v>124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ht="30">
      <c r="A8" s="2" t="s">
        <v>1242</v>
      </c>
      <c r="B8" s="4" t="s">
        <v>4</v>
      </c>
      <c r="C8" s="4">
        <v>1.5823849999999999</v>
      </c>
      <c r="D8" s="4">
        <v>1.588848</v>
      </c>
      <c r="E8" s="4">
        <v>0.95629699999999995</v>
      </c>
      <c r="F8" s="4">
        <v>1.001101</v>
      </c>
      <c r="G8" s="4">
        <v>0.166683</v>
      </c>
      <c r="H8" s="4">
        <v>0.17229</v>
      </c>
      <c r="I8" s="4">
        <v>0.92751300000000003</v>
      </c>
      <c r="J8" s="4">
        <v>1.030734</v>
      </c>
      <c r="K8" s="4">
        <v>1.33786</v>
      </c>
      <c r="L8" s="4">
        <v>1.278707</v>
      </c>
      <c r="M8" s="4">
        <v>1.6449320000000001</v>
      </c>
      <c r="N8" s="4">
        <v>1.5854680000000001</v>
      </c>
      <c r="O8" s="4">
        <v>0.89936099999999997</v>
      </c>
      <c r="P8" s="4">
        <v>1.0008010000000001</v>
      </c>
      <c r="Q8" s="4">
        <v>0.159277</v>
      </c>
      <c r="R8" s="4">
        <v>0.18274599999999999</v>
      </c>
      <c r="S8" s="4">
        <v>0.87417900000000004</v>
      </c>
      <c r="T8" s="4">
        <v>1.042834</v>
      </c>
      <c r="U8" s="4">
        <v>1.350031</v>
      </c>
      <c r="V8" s="4">
        <v>1.358387</v>
      </c>
    </row>
  </sheetData>
  <mergeCells count="2">
    <mergeCell ref="A1:A3"/>
    <mergeCell ref="B1: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1.85546875" bestFit="1" customWidth="1"/>
  </cols>
  <sheetData>
    <row r="1" spans="1:5" ht="15" customHeight="1">
      <c r="A1" s="1" t="s">
        <v>99</v>
      </c>
      <c r="B1" s="7" t="s">
        <v>69</v>
      </c>
      <c r="C1" s="7"/>
      <c r="D1" s="7" t="s">
        <v>1</v>
      </c>
      <c r="E1" s="7"/>
    </row>
    <row r="2" spans="1:5" ht="30">
      <c r="A2" s="1" t="s">
        <v>24</v>
      </c>
      <c r="B2" s="1" t="s">
        <v>2</v>
      </c>
      <c r="C2" s="1" t="s">
        <v>70</v>
      </c>
      <c r="D2" s="1" t="s">
        <v>2</v>
      </c>
      <c r="E2" s="1" t="s">
        <v>70</v>
      </c>
    </row>
    <row r="3" spans="1:5" ht="30">
      <c r="A3" s="3" t="s">
        <v>100</v>
      </c>
      <c r="B3" s="4" t="s">
        <v>4</v>
      </c>
      <c r="C3" s="4" t="s">
        <v>4</v>
      </c>
      <c r="D3" s="4" t="s">
        <v>4</v>
      </c>
      <c r="E3" s="4" t="s">
        <v>4</v>
      </c>
    </row>
    <row r="4" spans="1:5">
      <c r="A4" s="2" t="s">
        <v>90</v>
      </c>
      <c r="B4" s="8">
        <v>-57874</v>
      </c>
      <c r="C4" s="8">
        <v>-62694</v>
      </c>
      <c r="D4" s="8">
        <v>-144838</v>
      </c>
      <c r="E4" s="8">
        <v>-87531</v>
      </c>
    </row>
    <row r="5" spans="1:5">
      <c r="A5" s="3" t="s">
        <v>101</v>
      </c>
      <c r="B5" s="4" t="s">
        <v>4</v>
      </c>
      <c r="C5" s="4" t="s">
        <v>4</v>
      </c>
      <c r="D5" s="4" t="s">
        <v>4</v>
      </c>
      <c r="E5" s="4" t="s">
        <v>4</v>
      </c>
    </row>
    <row r="6" spans="1:5" ht="30">
      <c r="A6" s="2" t="s">
        <v>102</v>
      </c>
      <c r="B6" s="6">
        <v>-32628</v>
      </c>
      <c r="C6" s="6">
        <v>23186</v>
      </c>
      <c r="D6" s="6">
        <v>-52428</v>
      </c>
      <c r="E6" s="6">
        <v>19369</v>
      </c>
    </row>
    <row r="7" spans="1:5" ht="30">
      <c r="A7" s="2" t="s">
        <v>103</v>
      </c>
      <c r="B7" s="4">
        <v>348</v>
      </c>
      <c r="C7" s="6">
        <v>-2169</v>
      </c>
      <c r="D7" s="6">
        <v>1046</v>
      </c>
      <c r="E7" s="6">
        <v>-6722</v>
      </c>
    </row>
    <row r="8" spans="1:5">
      <c r="A8" s="2" t="s">
        <v>104</v>
      </c>
      <c r="B8" s="4">
        <v>0</v>
      </c>
      <c r="C8" s="4">
        <v>0</v>
      </c>
      <c r="D8" s="4">
        <v>0</v>
      </c>
      <c r="E8" s="4">
        <v>-169</v>
      </c>
    </row>
    <row r="9" spans="1:5">
      <c r="A9" s="2" t="s">
        <v>105</v>
      </c>
      <c r="B9" s="6">
        <v>-90154</v>
      </c>
      <c r="C9" s="6">
        <v>-41677</v>
      </c>
      <c r="D9" s="6">
        <v>-196220</v>
      </c>
      <c r="E9" s="6">
        <v>-75053</v>
      </c>
    </row>
    <row r="10" spans="1:5" ht="30">
      <c r="A10" s="3" t="s">
        <v>106</v>
      </c>
      <c r="B10" s="4" t="s">
        <v>4</v>
      </c>
      <c r="C10" s="4" t="s">
        <v>4</v>
      </c>
      <c r="D10" s="4" t="s">
        <v>4</v>
      </c>
      <c r="E10" s="4" t="s">
        <v>4</v>
      </c>
    </row>
    <row r="11" spans="1:5">
      <c r="A11" s="2" t="s">
        <v>92</v>
      </c>
      <c r="B11" s="6">
        <v>-91464</v>
      </c>
      <c r="C11" s="6">
        <v>-35437</v>
      </c>
      <c r="D11" s="6">
        <v>-197914</v>
      </c>
      <c r="E11" s="6">
        <v>-71627</v>
      </c>
    </row>
    <row r="12" spans="1:5">
      <c r="A12" s="2" t="s">
        <v>93</v>
      </c>
      <c r="B12" s="6">
        <v>1310</v>
      </c>
      <c r="C12" s="6">
        <v>-6240</v>
      </c>
      <c r="D12" s="6">
        <v>1694</v>
      </c>
      <c r="E12" s="6">
        <v>-3426</v>
      </c>
    </row>
    <row r="13" spans="1:5">
      <c r="A13" s="2" t="s">
        <v>105</v>
      </c>
      <c r="B13" s="8">
        <v>-90154</v>
      </c>
      <c r="C13" s="8">
        <v>-41677</v>
      </c>
      <c r="D13" s="8">
        <v>-196220</v>
      </c>
      <c r="E13" s="8">
        <v>-7505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5" width="11.85546875" bestFit="1" customWidth="1"/>
    <col min="6" max="7" width="12.140625" bestFit="1" customWidth="1"/>
  </cols>
  <sheetData>
    <row r="1" spans="1:7" ht="15" customHeight="1">
      <c r="A1" s="1" t="s">
        <v>1243</v>
      </c>
      <c r="B1" s="7" t="s">
        <v>69</v>
      </c>
      <c r="C1" s="7"/>
      <c r="D1" s="7" t="s">
        <v>1</v>
      </c>
      <c r="E1" s="7"/>
      <c r="F1" s="1"/>
      <c r="G1" s="1"/>
    </row>
    <row r="2" spans="1:7" ht="30">
      <c r="A2" s="1" t="s">
        <v>24</v>
      </c>
      <c r="B2" s="1" t="s">
        <v>2</v>
      </c>
      <c r="C2" s="1" t="s">
        <v>70</v>
      </c>
      <c r="D2" s="1" t="s">
        <v>2</v>
      </c>
      <c r="E2" s="1" t="s">
        <v>70</v>
      </c>
      <c r="F2" s="1" t="s">
        <v>25</v>
      </c>
      <c r="G2" s="1" t="s">
        <v>1244</v>
      </c>
    </row>
    <row r="3" spans="1:7" ht="30">
      <c r="A3" s="3" t="s">
        <v>232</v>
      </c>
      <c r="B3" s="4" t="s">
        <v>4</v>
      </c>
      <c r="C3" s="4" t="s">
        <v>4</v>
      </c>
      <c r="D3" s="4" t="s">
        <v>4</v>
      </c>
      <c r="E3" s="4" t="s">
        <v>4</v>
      </c>
      <c r="F3" s="4" t="s">
        <v>4</v>
      </c>
      <c r="G3" s="4" t="s">
        <v>4</v>
      </c>
    </row>
    <row r="4" spans="1:7">
      <c r="A4" s="2" t="s">
        <v>27</v>
      </c>
      <c r="B4" s="8">
        <v>417145</v>
      </c>
      <c r="C4" s="8">
        <v>59407</v>
      </c>
      <c r="D4" s="8">
        <v>417145</v>
      </c>
      <c r="E4" s="8">
        <v>59407</v>
      </c>
      <c r="F4" s="8">
        <v>123801</v>
      </c>
      <c r="G4" s="8">
        <v>55639</v>
      </c>
    </row>
    <row r="5" spans="1:7">
      <c r="A5" s="2" t="s">
        <v>236</v>
      </c>
      <c r="B5" s="6">
        <v>267461</v>
      </c>
      <c r="C5" s="4" t="s">
        <v>4</v>
      </c>
      <c r="D5" s="6">
        <v>267461</v>
      </c>
      <c r="E5" s="4" t="s">
        <v>4</v>
      </c>
      <c r="F5" s="6">
        <v>317302</v>
      </c>
      <c r="G5" s="4" t="s">
        <v>4</v>
      </c>
    </row>
    <row r="6" spans="1:7">
      <c r="A6" s="2" t="s">
        <v>237</v>
      </c>
      <c r="B6" s="6">
        <v>49571</v>
      </c>
      <c r="C6" s="4" t="s">
        <v>4</v>
      </c>
      <c r="D6" s="6">
        <v>49571</v>
      </c>
      <c r="E6" s="4" t="s">
        <v>4</v>
      </c>
      <c r="F6" s="6">
        <v>56083</v>
      </c>
      <c r="G6" s="4" t="s">
        <v>4</v>
      </c>
    </row>
    <row r="7" spans="1:7">
      <c r="A7" s="2" t="s">
        <v>38</v>
      </c>
      <c r="B7" s="6">
        <v>424502</v>
      </c>
      <c r="C7" s="4" t="s">
        <v>4</v>
      </c>
      <c r="D7" s="6">
        <v>424502</v>
      </c>
      <c r="E7" s="4" t="s">
        <v>4</v>
      </c>
      <c r="F7" s="6">
        <v>430462</v>
      </c>
      <c r="G7" s="4" t="s">
        <v>4</v>
      </c>
    </row>
    <row r="8" spans="1:7">
      <c r="A8" s="2" t="s">
        <v>238</v>
      </c>
      <c r="B8" s="6">
        <v>547150</v>
      </c>
      <c r="C8" s="4" t="s">
        <v>4</v>
      </c>
      <c r="D8" s="6">
        <v>547150</v>
      </c>
      <c r="E8" s="4" t="s">
        <v>4</v>
      </c>
      <c r="F8" s="6">
        <v>439789</v>
      </c>
      <c r="G8" s="4" t="s">
        <v>4</v>
      </c>
    </row>
    <row r="9" spans="1:7">
      <c r="A9" s="2" t="s">
        <v>41</v>
      </c>
      <c r="B9" s="6">
        <v>3199860</v>
      </c>
      <c r="C9" s="4" t="s">
        <v>4</v>
      </c>
      <c r="D9" s="6">
        <v>3199860</v>
      </c>
      <c r="E9" s="4" t="s">
        <v>4</v>
      </c>
      <c r="F9" s="6">
        <v>2893768</v>
      </c>
      <c r="G9" s="4" t="s">
        <v>4</v>
      </c>
    </row>
    <row r="10" spans="1:7">
      <c r="A10" s="2" t="s">
        <v>43</v>
      </c>
      <c r="B10" s="6">
        <v>375648</v>
      </c>
      <c r="C10" s="4" t="s">
        <v>4</v>
      </c>
      <c r="D10" s="6">
        <v>375648</v>
      </c>
      <c r="E10" s="4" t="s">
        <v>4</v>
      </c>
      <c r="F10" s="6">
        <v>420406</v>
      </c>
      <c r="G10" s="4" t="s">
        <v>4</v>
      </c>
    </row>
    <row r="11" spans="1:7">
      <c r="A11" s="2" t="s">
        <v>240</v>
      </c>
      <c r="B11" s="6">
        <v>29300</v>
      </c>
      <c r="C11" s="4" t="s">
        <v>4</v>
      </c>
      <c r="D11" s="6">
        <v>29300</v>
      </c>
      <c r="E11" s="4" t="s">
        <v>4</v>
      </c>
      <c r="F11" s="6">
        <v>47791</v>
      </c>
      <c r="G11" s="4" t="s">
        <v>4</v>
      </c>
    </row>
    <row r="12" spans="1:7">
      <c r="A12" s="2" t="s">
        <v>242</v>
      </c>
      <c r="B12" s="6">
        <v>279939</v>
      </c>
      <c r="C12" s="4" t="s">
        <v>4</v>
      </c>
      <c r="D12" s="6">
        <v>279939</v>
      </c>
      <c r="E12" s="4" t="s">
        <v>4</v>
      </c>
      <c r="F12" s="6">
        <v>246455</v>
      </c>
      <c r="G12" s="4" t="s">
        <v>4</v>
      </c>
    </row>
    <row r="13" spans="1:7">
      <c r="A13" s="2" t="s">
        <v>52</v>
      </c>
      <c r="B13" s="6">
        <v>2578323</v>
      </c>
      <c r="C13" s="4" t="s">
        <v>4</v>
      </c>
      <c r="D13" s="6">
        <v>2578323</v>
      </c>
      <c r="E13" s="4" t="s">
        <v>4</v>
      </c>
      <c r="F13" s="6">
        <v>2388349</v>
      </c>
      <c r="G13" s="4" t="s">
        <v>4</v>
      </c>
    </row>
    <row r="14" spans="1:7">
      <c r="A14" s="2" t="s">
        <v>72</v>
      </c>
      <c r="B14" s="6">
        <v>453894</v>
      </c>
      <c r="C14" s="6">
        <v>441839</v>
      </c>
      <c r="D14" s="6">
        <v>1312197</v>
      </c>
      <c r="E14" s="6">
        <v>1304694</v>
      </c>
      <c r="F14" s="4" t="s">
        <v>4</v>
      </c>
      <c r="G14" s="4" t="s">
        <v>4</v>
      </c>
    </row>
    <row r="15" spans="1:7">
      <c r="A15" s="2" t="s">
        <v>90</v>
      </c>
      <c r="B15" s="6">
        <v>-57874</v>
      </c>
      <c r="C15" s="6">
        <v>-62694</v>
      </c>
      <c r="D15" s="6">
        <v>-144838</v>
      </c>
      <c r="E15" s="6">
        <v>-87531</v>
      </c>
      <c r="F15" s="4" t="s">
        <v>4</v>
      </c>
      <c r="G15" s="4" t="s">
        <v>4</v>
      </c>
    </row>
    <row r="16" spans="1:7" ht="30">
      <c r="A16" s="2" t="s">
        <v>1180</v>
      </c>
      <c r="B16" s="4" t="s">
        <v>4</v>
      </c>
      <c r="C16" s="4" t="s">
        <v>4</v>
      </c>
      <c r="D16" s="4" t="s">
        <v>4</v>
      </c>
      <c r="E16" s="4" t="s">
        <v>4</v>
      </c>
      <c r="F16" s="4" t="s">
        <v>4</v>
      </c>
      <c r="G16" s="4" t="s">
        <v>4</v>
      </c>
    </row>
    <row r="17" spans="1:7" ht="30">
      <c r="A17" s="3" t="s">
        <v>232</v>
      </c>
      <c r="B17" s="4" t="s">
        <v>4</v>
      </c>
      <c r="C17" s="4" t="s">
        <v>4</v>
      </c>
      <c r="D17" s="4" t="s">
        <v>4</v>
      </c>
      <c r="E17" s="4" t="s">
        <v>4</v>
      </c>
      <c r="F17" s="4" t="s">
        <v>4</v>
      </c>
      <c r="G17" s="4" t="s">
        <v>4</v>
      </c>
    </row>
    <row r="18" spans="1:7">
      <c r="A18" s="2" t="s">
        <v>27</v>
      </c>
      <c r="B18" s="4">
        <v>0</v>
      </c>
      <c r="C18" s="4" t="s">
        <v>4</v>
      </c>
      <c r="D18" s="4">
        <v>0</v>
      </c>
      <c r="E18" s="4" t="s">
        <v>4</v>
      </c>
      <c r="F18" s="6">
        <v>46366</v>
      </c>
      <c r="G18" s="4" t="s">
        <v>4</v>
      </c>
    </row>
    <row r="19" spans="1:7">
      <c r="A19" s="2" t="s">
        <v>236</v>
      </c>
      <c r="B19" s="6">
        <v>96327</v>
      </c>
      <c r="C19" s="4" t="s">
        <v>4</v>
      </c>
      <c r="D19" s="6">
        <v>96327</v>
      </c>
      <c r="E19" s="4" t="s">
        <v>4</v>
      </c>
      <c r="F19" s="6">
        <v>102659</v>
      </c>
      <c r="G19" s="4" t="s">
        <v>4</v>
      </c>
    </row>
    <row r="20" spans="1:7">
      <c r="A20" s="2" t="s">
        <v>237</v>
      </c>
      <c r="B20" s="6">
        <v>49739</v>
      </c>
      <c r="C20" s="4" t="s">
        <v>4</v>
      </c>
      <c r="D20" s="6">
        <v>49739</v>
      </c>
      <c r="E20" s="4" t="s">
        <v>4</v>
      </c>
      <c r="F20" s="6">
        <v>37174</v>
      </c>
      <c r="G20" s="4" t="s">
        <v>4</v>
      </c>
    </row>
    <row r="21" spans="1:7">
      <c r="A21" s="2" t="s">
        <v>38</v>
      </c>
      <c r="B21" s="6">
        <v>72825</v>
      </c>
      <c r="C21" s="4" t="s">
        <v>4</v>
      </c>
      <c r="D21" s="6">
        <v>72825</v>
      </c>
      <c r="E21" s="4" t="s">
        <v>4</v>
      </c>
      <c r="F21" s="6">
        <v>72042</v>
      </c>
      <c r="G21" s="4" t="s">
        <v>4</v>
      </c>
    </row>
    <row r="22" spans="1:7">
      <c r="A22" s="2" t="s">
        <v>238</v>
      </c>
      <c r="B22" s="6">
        <v>150206</v>
      </c>
      <c r="C22" s="4" t="s">
        <v>4</v>
      </c>
      <c r="D22" s="6">
        <v>150206</v>
      </c>
      <c r="E22" s="4" t="s">
        <v>4</v>
      </c>
      <c r="F22" s="6">
        <v>114657</v>
      </c>
      <c r="G22" s="4" t="s">
        <v>4</v>
      </c>
    </row>
    <row r="23" spans="1:7">
      <c r="A23" s="2" t="s">
        <v>41</v>
      </c>
      <c r="B23" s="6">
        <v>369097</v>
      </c>
      <c r="C23" s="4" t="s">
        <v>4</v>
      </c>
      <c r="D23" s="6">
        <v>369097</v>
      </c>
      <c r="E23" s="4" t="s">
        <v>4</v>
      </c>
      <c r="F23" s="6">
        <v>372898</v>
      </c>
      <c r="G23" s="4" t="s">
        <v>4</v>
      </c>
    </row>
    <row r="24" spans="1:7">
      <c r="A24" s="2" t="s">
        <v>1245</v>
      </c>
      <c r="B24" s="6">
        <v>35569</v>
      </c>
      <c r="C24" s="4" t="s">
        <v>4</v>
      </c>
      <c r="D24" s="6">
        <v>35569</v>
      </c>
      <c r="E24" s="4" t="s">
        <v>4</v>
      </c>
      <c r="F24" s="4">
        <v>0</v>
      </c>
      <c r="G24" s="4" t="s">
        <v>4</v>
      </c>
    </row>
    <row r="25" spans="1:7">
      <c r="A25" s="2" t="s">
        <v>43</v>
      </c>
      <c r="B25" s="6">
        <v>286046</v>
      </c>
      <c r="C25" s="4" t="s">
        <v>4</v>
      </c>
      <c r="D25" s="6">
        <v>286046</v>
      </c>
      <c r="E25" s="4" t="s">
        <v>4</v>
      </c>
      <c r="F25" s="6">
        <v>338802</v>
      </c>
      <c r="G25" s="4" t="s">
        <v>4</v>
      </c>
    </row>
    <row r="26" spans="1:7">
      <c r="A26" s="2" t="s">
        <v>240</v>
      </c>
      <c r="B26" s="6">
        <v>24060</v>
      </c>
      <c r="C26" s="4" t="s">
        <v>4</v>
      </c>
      <c r="D26" s="6">
        <v>24060</v>
      </c>
      <c r="E26" s="4" t="s">
        <v>4</v>
      </c>
      <c r="F26" s="6">
        <v>37069</v>
      </c>
      <c r="G26" s="4" t="s">
        <v>4</v>
      </c>
    </row>
    <row r="27" spans="1:7">
      <c r="A27" s="2" t="s">
        <v>241</v>
      </c>
      <c r="B27" s="6">
        <v>67853</v>
      </c>
      <c r="C27" s="4" t="s">
        <v>4</v>
      </c>
      <c r="D27" s="6">
        <v>67853</v>
      </c>
      <c r="E27" s="4" t="s">
        <v>4</v>
      </c>
      <c r="F27" s="6">
        <v>74268</v>
      </c>
      <c r="G27" s="4" t="s">
        <v>4</v>
      </c>
    </row>
    <row r="28" spans="1:7">
      <c r="A28" s="2" t="s">
        <v>242</v>
      </c>
      <c r="B28" s="6">
        <v>63431</v>
      </c>
      <c r="C28" s="4" t="s">
        <v>4</v>
      </c>
      <c r="D28" s="6">
        <v>63431</v>
      </c>
      <c r="E28" s="4" t="s">
        <v>4</v>
      </c>
      <c r="F28" s="6">
        <v>54252</v>
      </c>
      <c r="G28" s="4" t="s">
        <v>4</v>
      </c>
    </row>
    <row r="29" spans="1:7">
      <c r="A29" s="2" t="s">
        <v>52</v>
      </c>
      <c r="B29" s="6">
        <v>476959</v>
      </c>
      <c r="C29" s="4" t="s">
        <v>4</v>
      </c>
      <c r="D29" s="6">
        <v>476959</v>
      </c>
      <c r="E29" s="4" t="s">
        <v>4</v>
      </c>
      <c r="F29" s="6">
        <v>504391</v>
      </c>
      <c r="G29" s="4" t="s">
        <v>4</v>
      </c>
    </row>
    <row r="30" spans="1:7">
      <c r="A30" s="2" t="s">
        <v>72</v>
      </c>
      <c r="B30" s="6">
        <v>278929</v>
      </c>
      <c r="C30" s="6">
        <v>263602</v>
      </c>
      <c r="D30" s="6">
        <v>807199</v>
      </c>
      <c r="E30" s="6">
        <v>799139</v>
      </c>
      <c r="F30" s="4" t="s">
        <v>4</v>
      </c>
      <c r="G30" s="4" t="s">
        <v>4</v>
      </c>
    </row>
    <row r="31" spans="1:7">
      <c r="A31" s="2" t="s">
        <v>90</v>
      </c>
      <c r="B31" s="8">
        <v>1727</v>
      </c>
      <c r="C31" s="8">
        <v>-5323</v>
      </c>
      <c r="D31" s="8">
        <v>-3251</v>
      </c>
      <c r="E31" s="8">
        <v>694</v>
      </c>
      <c r="F31" s="4" t="s">
        <v>4</v>
      </c>
      <c r="G31" s="4" t="s">
        <v>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140625" bestFit="1" customWidth="1"/>
  </cols>
  <sheetData>
    <row r="1" spans="1:3" ht="60">
      <c r="A1" s="1" t="s">
        <v>1246</v>
      </c>
      <c r="B1" s="7" t="s">
        <v>2</v>
      </c>
      <c r="C1" s="7" t="s">
        <v>25</v>
      </c>
    </row>
    <row r="2" spans="1:3" ht="30">
      <c r="A2" s="1" t="s">
        <v>24</v>
      </c>
      <c r="B2" s="7"/>
      <c r="C2" s="7"/>
    </row>
    <row r="3" spans="1:3" ht="45">
      <c r="A3" s="3" t="s">
        <v>1247</v>
      </c>
      <c r="B3" s="4" t="s">
        <v>4</v>
      </c>
      <c r="C3" s="4" t="s">
        <v>4</v>
      </c>
    </row>
    <row r="4" spans="1:3">
      <c r="A4" s="2" t="s">
        <v>39</v>
      </c>
      <c r="B4" s="8">
        <v>22689</v>
      </c>
      <c r="C4" s="8">
        <v>29639</v>
      </c>
    </row>
    <row r="5" spans="1:3" ht="30">
      <c r="A5" s="2" t="s">
        <v>255</v>
      </c>
      <c r="B5" s="6">
        <v>46876</v>
      </c>
      <c r="C5" s="6">
        <v>53512</v>
      </c>
    </row>
    <row r="6" spans="1:3" ht="30">
      <c r="A6" s="2" t="s">
        <v>1180</v>
      </c>
      <c r="B6" s="4" t="s">
        <v>4</v>
      </c>
      <c r="C6" s="4" t="s">
        <v>4</v>
      </c>
    </row>
    <row r="7" spans="1:3" ht="45">
      <c r="A7" s="3" t="s">
        <v>1247</v>
      </c>
      <c r="B7" s="4" t="s">
        <v>4</v>
      </c>
      <c r="C7" s="4" t="s">
        <v>4</v>
      </c>
    </row>
    <row r="8" spans="1:3">
      <c r="A8" s="2" t="s">
        <v>39</v>
      </c>
      <c r="B8" s="6">
        <v>3717</v>
      </c>
      <c r="C8" s="6">
        <v>14143</v>
      </c>
    </row>
    <row r="9" spans="1:3">
      <c r="A9" s="2" t="s">
        <v>254</v>
      </c>
      <c r="B9" s="6">
        <v>60938</v>
      </c>
      <c r="C9" s="6">
        <v>77473</v>
      </c>
    </row>
    <row r="10" spans="1:3" ht="30">
      <c r="A10" s="2" t="s">
        <v>255</v>
      </c>
      <c r="B10" s="8">
        <v>46876</v>
      </c>
      <c r="C10" s="8">
        <v>5351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140625" bestFit="1" customWidth="1"/>
  </cols>
  <sheetData>
    <row r="1" spans="1:3" ht="45">
      <c r="A1" s="1" t="s">
        <v>1248</v>
      </c>
      <c r="B1" s="7" t="s">
        <v>2</v>
      </c>
      <c r="C1" s="7" t="s">
        <v>25</v>
      </c>
    </row>
    <row r="2" spans="1:3" ht="30">
      <c r="A2" s="1" t="s">
        <v>24</v>
      </c>
      <c r="B2" s="7"/>
      <c r="C2" s="7"/>
    </row>
    <row r="3" spans="1:3">
      <c r="A3" s="2" t="s">
        <v>1249</v>
      </c>
      <c r="B3" s="4" t="s">
        <v>4</v>
      </c>
      <c r="C3" s="4" t="s">
        <v>4</v>
      </c>
    </row>
    <row r="4" spans="1:3">
      <c r="A4" s="3" t="s">
        <v>1178</v>
      </c>
      <c r="B4" s="4" t="s">
        <v>4</v>
      </c>
      <c r="C4" s="4" t="s">
        <v>4</v>
      </c>
    </row>
    <row r="5" spans="1:3">
      <c r="A5" s="2" t="s">
        <v>1250</v>
      </c>
      <c r="B5" s="8">
        <v>2666</v>
      </c>
      <c r="C5" s="8">
        <v>2662</v>
      </c>
    </row>
    <row r="6" spans="1:3">
      <c r="A6" s="2" t="s">
        <v>1251</v>
      </c>
      <c r="B6" s="6">
        <v>2666</v>
      </c>
      <c r="C6" s="6">
        <v>2662</v>
      </c>
    </row>
    <row r="7" spans="1:3">
      <c r="A7" s="2" t="s">
        <v>1252</v>
      </c>
      <c r="B7" s="4" t="s">
        <v>4</v>
      </c>
      <c r="C7" s="4" t="s">
        <v>4</v>
      </c>
    </row>
    <row r="8" spans="1:3">
      <c r="A8" s="3" t="s">
        <v>1178</v>
      </c>
      <c r="B8" s="4" t="s">
        <v>4</v>
      </c>
      <c r="C8" s="4" t="s">
        <v>4</v>
      </c>
    </row>
    <row r="9" spans="1:3">
      <c r="A9" s="2" t="s">
        <v>1250</v>
      </c>
      <c r="B9" s="6">
        <v>20857</v>
      </c>
      <c r="C9" s="6">
        <v>18119</v>
      </c>
    </row>
    <row r="10" spans="1:3">
      <c r="A10" s="2" t="s">
        <v>1251</v>
      </c>
      <c r="B10" s="8">
        <v>20857</v>
      </c>
      <c r="C10" s="8">
        <v>1811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1"/>
  <sheetViews>
    <sheetView showGridLines="0" workbookViewId="0"/>
  </sheetViews>
  <sheetFormatPr defaultRowHeight="15"/>
  <cols>
    <col min="1" max="1" width="36.5703125" bestFit="1" customWidth="1"/>
    <col min="2" max="2" width="11.85546875" bestFit="1" customWidth="1"/>
    <col min="3" max="3" width="12.140625" bestFit="1" customWidth="1"/>
    <col min="4" max="4" width="11.85546875" bestFit="1" customWidth="1"/>
    <col min="5" max="5" width="36.5703125" bestFit="1" customWidth="1"/>
    <col min="6" max="6" width="16.42578125" bestFit="1" customWidth="1"/>
    <col min="7" max="9" width="29.85546875" bestFit="1" customWidth="1"/>
    <col min="10" max="11" width="36.5703125" bestFit="1" customWidth="1"/>
    <col min="12" max="12" width="20.5703125" bestFit="1" customWidth="1"/>
    <col min="13" max="13" width="13.42578125" bestFit="1" customWidth="1"/>
    <col min="14" max="18" width="20" bestFit="1" customWidth="1"/>
    <col min="19" max="20" width="16.140625" bestFit="1" customWidth="1"/>
    <col min="21" max="21" width="11.85546875" bestFit="1" customWidth="1"/>
    <col min="22" max="22" width="29.85546875" bestFit="1" customWidth="1"/>
    <col min="23" max="23" width="17.42578125" bestFit="1" customWidth="1"/>
    <col min="24" max="24" width="36.5703125" bestFit="1" customWidth="1"/>
    <col min="25" max="25" width="17" bestFit="1" customWidth="1"/>
    <col min="26" max="28" width="36.5703125" bestFit="1" customWidth="1"/>
    <col min="29" max="30" width="29.85546875" bestFit="1" customWidth="1"/>
    <col min="31" max="35" width="33.42578125" bestFit="1" customWidth="1"/>
  </cols>
  <sheetData>
    <row r="1" spans="1:35">
      <c r="A1" s="7" t="s">
        <v>1253</v>
      </c>
      <c r="B1" s="1" t="s">
        <v>2</v>
      </c>
      <c r="C1" s="1" t="s">
        <v>25</v>
      </c>
      <c r="D1" s="1" t="s">
        <v>2</v>
      </c>
      <c r="E1" s="1" t="s">
        <v>2</v>
      </c>
      <c r="F1" s="1" t="s">
        <v>2</v>
      </c>
      <c r="G1" s="1" t="s">
        <v>2</v>
      </c>
      <c r="H1" s="1" t="s">
        <v>2</v>
      </c>
      <c r="I1" s="1" t="s">
        <v>25</v>
      </c>
      <c r="J1" s="1" t="s">
        <v>2</v>
      </c>
      <c r="K1" s="1" t="s">
        <v>2</v>
      </c>
      <c r="L1" s="1" t="s">
        <v>2</v>
      </c>
      <c r="M1" s="1" t="s">
        <v>2</v>
      </c>
      <c r="N1" s="1" t="s">
        <v>2</v>
      </c>
      <c r="O1" s="1" t="s">
        <v>70</v>
      </c>
      <c r="P1" s="1" t="s">
        <v>2</v>
      </c>
      <c r="Q1" s="1" t="s">
        <v>70</v>
      </c>
      <c r="R1" s="1" t="s">
        <v>25</v>
      </c>
      <c r="S1" s="1" t="s">
        <v>2</v>
      </c>
      <c r="T1" s="1" t="s">
        <v>70</v>
      </c>
      <c r="U1" s="1" t="s">
        <v>2</v>
      </c>
      <c r="V1" s="1" t="s">
        <v>2</v>
      </c>
      <c r="W1" s="1" t="s">
        <v>2</v>
      </c>
      <c r="X1" s="1" t="s">
        <v>2</v>
      </c>
      <c r="Y1" s="1" t="s">
        <v>2</v>
      </c>
      <c r="Z1" s="1" t="s">
        <v>2</v>
      </c>
      <c r="AA1" s="1" t="s">
        <v>2</v>
      </c>
      <c r="AB1" s="1" t="s">
        <v>2</v>
      </c>
      <c r="AC1" s="1" t="s">
        <v>2</v>
      </c>
      <c r="AD1" s="1" t="s">
        <v>2</v>
      </c>
      <c r="AE1" s="1" t="s">
        <v>2</v>
      </c>
      <c r="AF1" s="1" t="s">
        <v>2</v>
      </c>
      <c r="AG1" s="1" t="s">
        <v>70</v>
      </c>
      <c r="AH1" s="1" t="s">
        <v>2</v>
      </c>
      <c r="AI1" s="1" t="s">
        <v>70</v>
      </c>
    </row>
    <row r="2" spans="1:35" ht="30">
      <c r="A2" s="7"/>
      <c r="B2" s="1" t="s">
        <v>1254</v>
      </c>
      <c r="C2" s="1" t="s">
        <v>1254</v>
      </c>
      <c r="D2" s="1" t="s">
        <v>1255</v>
      </c>
      <c r="E2" s="1" t="s">
        <v>1256</v>
      </c>
      <c r="F2" s="1" t="s">
        <v>1257</v>
      </c>
      <c r="G2" s="1" t="s">
        <v>1258</v>
      </c>
      <c r="H2" s="1" t="s">
        <v>1258</v>
      </c>
      <c r="I2" s="1" t="s">
        <v>1258</v>
      </c>
      <c r="J2" s="1" t="s">
        <v>1260</v>
      </c>
      <c r="K2" s="1" t="s">
        <v>1261</v>
      </c>
      <c r="L2" s="1" t="s">
        <v>1262</v>
      </c>
      <c r="M2" s="1" t="s">
        <v>1263</v>
      </c>
      <c r="N2" s="1" t="s">
        <v>1264</v>
      </c>
      <c r="O2" s="1" t="s">
        <v>1264</v>
      </c>
      <c r="P2" s="1" t="s">
        <v>1264</v>
      </c>
      <c r="Q2" s="1" t="s">
        <v>1264</v>
      </c>
      <c r="R2" s="1" t="s">
        <v>1264</v>
      </c>
      <c r="S2" s="1" t="s">
        <v>278</v>
      </c>
      <c r="T2" s="1" t="s">
        <v>278</v>
      </c>
      <c r="U2" s="1" t="s">
        <v>1255</v>
      </c>
      <c r="V2" s="1" t="s">
        <v>1266</v>
      </c>
      <c r="W2" s="1" t="s">
        <v>1267</v>
      </c>
      <c r="X2" s="1" t="s">
        <v>1267</v>
      </c>
      <c r="Y2" s="1" t="s">
        <v>1267</v>
      </c>
      <c r="Z2" s="1" t="s">
        <v>1270</v>
      </c>
      <c r="AA2" s="1" t="s">
        <v>1271</v>
      </c>
      <c r="AB2" s="1" t="s">
        <v>1271</v>
      </c>
      <c r="AC2" s="1" t="s">
        <v>1271</v>
      </c>
      <c r="AD2" s="1" t="s">
        <v>1271</v>
      </c>
      <c r="AE2" s="1" t="s">
        <v>1272</v>
      </c>
      <c r="AF2" s="1" t="s">
        <v>1272</v>
      </c>
      <c r="AG2" s="1" t="s">
        <v>1272</v>
      </c>
      <c r="AH2" s="1" t="s">
        <v>1272</v>
      </c>
      <c r="AI2" s="1" t="s">
        <v>1272</v>
      </c>
    </row>
    <row r="3" spans="1:35" ht="30">
      <c r="A3" s="7"/>
      <c r="B3" s="1"/>
      <c r="C3" s="1"/>
      <c r="D3" s="1" t="s">
        <v>1254</v>
      </c>
      <c r="E3" s="1"/>
      <c r="F3" s="1"/>
      <c r="G3" s="1" t="s">
        <v>1254</v>
      </c>
      <c r="H3" s="1" t="s">
        <v>1259</v>
      </c>
      <c r="I3" s="1" t="s">
        <v>1254</v>
      </c>
      <c r="J3" s="1"/>
      <c r="K3" s="1" t="s">
        <v>1255</v>
      </c>
      <c r="L3" s="1"/>
      <c r="M3" s="1"/>
      <c r="N3" s="1" t="s">
        <v>1254</v>
      </c>
      <c r="O3" s="1" t="s">
        <v>1254</v>
      </c>
      <c r="P3" s="1" t="s">
        <v>1254</v>
      </c>
      <c r="Q3" s="1" t="s">
        <v>1254</v>
      </c>
      <c r="R3" s="1" t="s">
        <v>1254</v>
      </c>
      <c r="S3" s="1" t="s">
        <v>1265</v>
      </c>
      <c r="T3" s="1" t="s">
        <v>1265</v>
      </c>
      <c r="U3" s="1" t="s">
        <v>1254</v>
      </c>
      <c r="V3" s="1" t="s">
        <v>1258</v>
      </c>
      <c r="W3" s="1" t="s">
        <v>1268</v>
      </c>
      <c r="X3" s="1" t="s">
        <v>1260</v>
      </c>
      <c r="Y3" s="1" t="s">
        <v>1269</v>
      </c>
      <c r="Z3" s="1" t="s">
        <v>1260</v>
      </c>
      <c r="AA3" s="1" t="s">
        <v>1260</v>
      </c>
      <c r="AB3" s="1" t="s">
        <v>1269</v>
      </c>
      <c r="AC3" s="1" t="s">
        <v>1266</v>
      </c>
      <c r="AD3" s="1" t="s">
        <v>1267</v>
      </c>
      <c r="AE3" s="1" t="s">
        <v>1273</v>
      </c>
      <c r="AF3" s="1" t="s">
        <v>1273</v>
      </c>
      <c r="AG3" s="1" t="s">
        <v>1273</v>
      </c>
      <c r="AH3" s="1" t="s">
        <v>1273</v>
      </c>
      <c r="AI3" s="1" t="s">
        <v>1273</v>
      </c>
    </row>
    <row r="4" spans="1:35" ht="30">
      <c r="A4" s="7"/>
      <c r="B4" s="1"/>
      <c r="C4" s="1"/>
      <c r="D4" s="1"/>
      <c r="E4" s="1"/>
      <c r="F4" s="1"/>
      <c r="G4" s="1"/>
      <c r="H4" s="1"/>
      <c r="I4" s="1"/>
      <c r="J4" s="1"/>
      <c r="K4" s="1"/>
      <c r="L4" s="1"/>
      <c r="M4" s="1"/>
      <c r="N4" s="1"/>
      <c r="O4" s="1"/>
      <c r="P4" s="1"/>
      <c r="Q4" s="1"/>
      <c r="R4" s="1"/>
      <c r="S4" s="1"/>
      <c r="T4" s="1"/>
      <c r="U4" s="1"/>
      <c r="V4" s="1"/>
      <c r="W4" s="1"/>
      <c r="X4" s="1"/>
      <c r="Y4" s="1"/>
      <c r="Z4" s="1"/>
      <c r="AA4" s="1"/>
      <c r="AB4" s="1" t="s">
        <v>1260</v>
      </c>
      <c r="AC4" s="1" t="s">
        <v>1258</v>
      </c>
      <c r="AD4" s="1" t="s">
        <v>1258</v>
      </c>
      <c r="AE4" s="1" t="s">
        <v>1274</v>
      </c>
      <c r="AF4" s="1" t="s">
        <v>1264</v>
      </c>
      <c r="AG4" s="1" t="s">
        <v>1264</v>
      </c>
      <c r="AH4" s="1" t="s">
        <v>278</v>
      </c>
      <c r="AI4" s="1" t="s">
        <v>278</v>
      </c>
    </row>
    <row r="5" spans="1:35">
      <c r="A5" s="3" t="s">
        <v>117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row>
    <row r="6" spans="1:35" ht="30">
      <c r="A6" s="2" t="s">
        <v>1275</v>
      </c>
      <c r="B6" s="4" t="s">
        <v>4</v>
      </c>
      <c r="C6" s="4" t="s">
        <v>4</v>
      </c>
      <c r="D6" s="4" t="s">
        <v>4</v>
      </c>
      <c r="E6" s="4" t="s">
        <v>4</v>
      </c>
      <c r="F6" s="4" t="s">
        <v>4</v>
      </c>
      <c r="G6" s="4" t="s">
        <v>4</v>
      </c>
      <c r="H6" s="4" t="s">
        <v>4</v>
      </c>
      <c r="I6" s="4" t="s">
        <v>4</v>
      </c>
      <c r="J6" s="4" t="s">
        <v>4</v>
      </c>
      <c r="K6" s="210">
        <v>1</v>
      </c>
      <c r="L6" s="210">
        <v>0.29899999999999999</v>
      </c>
      <c r="M6" s="210">
        <v>0.70099999999999996</v>
      </c>
      <c r="N6" s="4" t="s">
        <v>4</v>
      </c>
      <c r="O6" s="4" t="s">
        <v>4</v>
      </c>
      <c r="P6" s="4" t="s">
        <v>4</v>
      </c>
      <c r="Q6" s="4" t="s">
        <v>4</v>
      </c>
      <c r="R6" s="4" t="s">
        <v>4</v>
      </c>
      <c r="S6" s="4" t="s">
        <v>4</v>
      </c>
      <c r="T6" s="4" t="s">
        <v>4</v>
      </c>
      <c r="U6" s="4" t="s">
        <v>4</v>
      </c>
      <c r="V6" s="210">
        <v>0.499</v>
      </c>
      <c r="W6" s="210">
        <v>0.501</v>
      </c>
      <c r="X6" s="210">
        <v>0.25</v>
      </c>
      <c r="Y6" s="4" t="s">
        <v>4</v>
      </c>
      <c r="Z6" s="210">
        <v>1</v>
      </c>
      <c r="AA6" s="4" t="s">
        <v>4</v>
      </c>
      <c r="AB6" s="4" t="s">
        <v>4</v>
      </c>
      <c r="AC6" s="4" t="s">
        <v>4</v>
      </c>
      <c r="AD6" s="4" t="s">
        <v>4</v>
      </c>
      <c r="AE6" s="4" t="s">
        <v>4</v>
      </c>
      <c r="AF6" s="4" t="s">
        <v>4</v>
      </c>
      <c r="AG6" s="4" t="s">
        <v>4</v>
      </c>
      <c r="AH6" s="4" t="s">
        <v>4</v>
      </c>
      <c r="AI6" s="4" t="s">
        <v>4</v>
      </c>
    </row>
    <row r="7" spans="1:35">
      <c r="A7" s="2" t="s">
        <v>127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6">
        <v>9896085</v>
      </c>
      <c r="W7" s="4" t="s">
        <v>4</v>
      </c>
      <c r="X7" s="6">
        <v>200000</v>
      </c>
      <c r="Y7" s="4" t="s">
        <v>4</v>
      </c>
      <c r="Z7" s="6">
        <v>200000</v>
      </c>
      <c r="AA7" s="4" t="s">
        <v>4</v>
      </c>
      <c r="AB7" s="4" t="s">
        <v>4</v>
      </c>
      <c r="AC7" s="4" t="s">
        <v>4</v>
      </c>
      <c r="AD7" s="4" t="s">
        <v>4</v>
      </c>
      <c r="AE7" s="4" t="s">
        <v>4</v>
      </c>
      <c r="AF7" s="4" t="s">
        <v>4</v>
      </c>
      <c r="AG7" s="4" t="s">
        <v>4</v>
      </c>
      <c r="AH7" s="4" t="s">
        <v>4</v>
      </c>
      <c r="AI7" s="4" t="s">
        <v>4</v>
      </c>
    </row>
    <row r="8" spans="1:35" ht="30">
      <c r="A8" s="2" t="s">
        <v>127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6">
        <v>9935750</v>
      </c>
      <c r="X8" s="4" t="s">
        <v>4</v>
      </c>
      <c r="Y8" s="4" t="s">
        <v>4</v>
      </c>
      <c r="Z8" s="4" t="s">
        <v>4</v>
      </c>
      <c r="AA8" s="4" t="s">
        <v>4</v>
      </c>
      <c r="AB8" s="4" t="s">
        <v>4</v>
      </c>
      <c r="AC8" s="4" t="s">
        <v>4</v>
      </c>
      <c r="AD8" s="4" t="s">
        <v>4</v>
      </c>
      <c r="AE8" s="4" t="s">
        <v>4</v>
      </c>
      <c r="AF8" s="4" t="s">
        <v>4</v>
      </c>
      <c r="AG8" s="4" t="s">
        <v>4</v>
      </c>
      <c r="AH8" s="4" t="s">
        <v>4</v>
      </c>
      <c r="AI8" s="4" t="s">
        <v>4</v>
      </c>
    </row>
    <row r="9" spans="1:35" ht="30">
      <c r="A9" s="2" t="s">
        <v>127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v>1</v>
      </c>
      <c r="AB9" s="4">
        <v>2</v>
      </c>
      <c r="AC9" s="4">
        <v>1</v>
      </c>
      <c r="AD9" s="4">
        <v>3</v>
      </c>
      <c r="AE9" s="4" t="s">
        <v>4</v>
      </c>
      <c r="AF9" s="4" t="s">
        <v>4</v>
      </c>
      <c r="AG9" s="4" t="s">
        <v>4</v>
      </c>
      <c r="AH9" s="4" t="s">
        <v>4</v>
      </c>
      <c r="AI9" s="4" t="s">
        <v>4</v>
      </c>
    </row>
    <row r="10" spans="1:35" ht="30">
      <c r="A10" s="2" t="s">
        <v>1279</v>
      </c>
      <c r="B10" s="4" t="s">
        <v>4</v>
      </c>
      <c r="C10" s="4" t="s">
        <v>4</v>
      </c>
      <c r="D10" s="4" t="s">
        <v>4</v>
      </c>
      <c r="E10" s="4" t="s">
        <v>4</v>
      </c>
      <c r="F10" s="4" t="s">
        <v>4</v>
      </c>
      <c r="G10" s="6">
        <v>7000000</v>
      </c>
      <c r="H10" s="6">
        <v>7000000</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row>
    <row r="11" spans="1:35">
      <c r="A11" s="2" t="s">
        <v>1280</v>
      </c>
      <c r="B11" s="4" t="s">
        <v>4</v>
      </c>
      <c r="C11" s="4" t="s">
        <v>4</v>
      </c>
      <c r="D11" s="4" t="s">
        <v>4</v>
      </c>
      <c r="E11" s="4" t="s">
        <v>4</v>
      </c>
      <c r="F11" s="4" t="s">
        <v>4</v>
      </c>
      <c r="G11" s="4" t="s">
        <v>4</v>
      </c>
      <c r="H11" s="211">
        <v>1</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row>
    <row r="12" spans="1:35" ht="45">
      <c r="A12" s="2" t="s">
        <v>1281</v>
      </c>
      <c r="B12" s="4" t="s">
        <v>4</v>
      </c>
      <c r="C12" s="4" t="s">
        <v>4</v>
      </c>
      <c r="D12" s="4" t="s">
        <v>4</v>
      </c>
      <c r="E12" s="4" t="s">
        <v>4</v>
      </c>
      <c r="F12" s="4" t="s">
        <v>4</v>
      </c>
      <c r="G12" s="210">
        <v>0.3</v>
      </c>
      <c r="H12" s="210">
        <v>0.3</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row>
    <row r="13" spans="1:35">
      <c r="A13" s="2" t="s">
        <v>1282</v>
      </c>
      <c r="B13" s="4" t="s">
        <v>4</v>
      </c>
      <c r="C13" s="4" t="s">
        <v>4</v>
      </c>
      <c r="D13" s="4" t="s">
        <v>4</v>
      </c>
      <c r="E13" s="4" t="s">
        <v>4</v>
      </c>
      <c r="F13" s="4" t="s">
        <v>4</v>
      </c>
      <c r="G13" s="4" t="s">
        <v>4</v>
      </c>
      <c r="H13" s="211">
        <v>2100000</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row>
    <row r="14" spans="1:35" ht="45">
      <c r="A14" s="2" t="s">
        <v>1283</v>
      </c>
      <c r="B14" s="4" t="s">
        <v>4</v>
      </c>
      <c r="C14" s="4" t="s">
        <v>4</v>
      </c>
      <c r="D14" s="4" t="s">
        <v>4</v>
      </c>
      <c r="E14" s="4" t="s">
        <v>4</v>
      </c>
      <c r="F14" s="4" t="s">
        <v>4</v>
      </c>
      <c r="G14" s="4" t="s">
        <v>1284</v>
      </c>
      <c r="H14" s="4" t="s">
        <v>128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row>
    <row r="15" spans="1:35" ht="60">
      <c r="A15" s="2" t="s">
        <v>1285</v>
      </c>
      <c r="B15" s="4" t="s">
        <v>4</v>
      </c>
      <c r="C15" s="4" t="s">
        <v>4</v>
      </c>
      <c r="D15" s="4" t="s">
        <v>4</v>
      </c>
      <c r="E15" s="4" t="s">
        <v>4</v>
      </c>
      <c r="F15" s="4" t="s">
        <v>4</v>
      </c>
      <c r="G15" s="210">
        <v>0.05</v>
      </c>
      <c r="H15" s="210">
        <v>0.05</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row>
    <row r="16" spans="1:35" ht="30">
      <c r="A16" s="2" t="s">
        <v>1286</v>
      </c>
      <c r="B16" s="4" t="s">
        <v>4</v>
      </c>
      <c r="C16" s="4" t="s">
        <v>4</v>
      </c>
      <c r="D16" s="4" t="s">
        <v>4</v>
      </c>
      <c r="E16" s="4" t="s">
        <v>4</v>
      </c>
      <c r="F16" s="4" t="s">
        <v>4</v>
      </c>
      <c r="G16" s="4" t="s">
        <v>4</v>
      </c>
      <c r="H16" s="6">
        <v>350000</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row>
    <row r="17" spans="1:35">
      <c r="A17" s="2" t="s">
        <v>896</v>
      </c>
      <c r="B17" s="6">
        <v>-5612000</v>
      </c>
      <c r="C17" s="6">
        <v>-8262000</v>
      </c>
      <c r="D17" s="4" t="s">
        <v>4</v>
      </c>
      <c r="E17" s="4" t="s">
        <v>4</v>
      </c>
      <c r="F17" s="4" t="s">
        <v>4</v>
      </c>
      <c r="G17" s="6">
        <v>-6600000</v>
      </c>
      <c r="H17" s="4" t="s">
        <v>4</v>
      </c>
      <c r="I17" s="6">
        <v>-8300000</v>
      </c>
      <c r="J17" s="4" t="s">
        <v>4</v>
      </c>
      <c r="K17" s="4" t="s">
        <v>4</v>
      </c>
      <c r="L17" s="4" t="s">
        <v>4</v>
      </c>
      <c r="M17" s="4" t="s">
        <v>4</v>
      </c>
      <c r="N17" s="4" t="s">
        <v>4</v>
      </c>
      <c r="O17" s="4" t="s">
        <v>4</v>
      </c>
      <c r="P17" s="4" t="s">
        <v>4</v>
      </c>
      <c r="Q17" s="4" t="s">
        <v>4</v>
      </c>
      <c r="R17" s="4" t="s">
        <v>4</v>
      </c>
      <c r="S17" s="4" t="s">
        <v>4</v>
      </c>
      <c r="T17" s="4" t="s">
        <v>4</v>
      </c>
      <c r="U17" s="6">
        <v>1000000</v>
      </c>
      <c r="V17" s="4" t="s">
        <v>4</v>
      </c>
      <c r="W17" s="4" t="s">
        <v>4</v>
      </c>
      <c r="X17" s="4" t="s">
        <v>4</v>
      </c>
      <c r="Y17" s="4" t="s">
        <v>4</v>
      </c>
      <c r="Z17" s="4" t="s">
        <v>4</v>
      </c>
      <c r="AA17" s="4" t="s">
        <v>4</v>
      </c>
      <c r="AB17" s="4" t="s">
        <v>4</v>
      </c>
      <c r="AC17" s="4" t="s">
        <v>4</v>
      </c>
      <c r="AD17" s="4" t="s">
        <v>4</v>
      </c>
      <c r="AE17" s="4" t="s">
        <v>4</v>
      </c>
      <c r="AF17" s="4" t="s">
        <v>4</v>
      </c>
      <c r="AG17" s="4" t="s">
        <v>4</v>
      </c>
      <c r="AH17" s="4" t="s">
        <v>4</v>
      </c>
      <c r="AI17" s="4" t="s">
        <v>4</v>
      </c>
    </row>
    <row r="18" spans="1:35">
      <c r="A18" s="2" t="s">
        <v>1287</v>
      </c>
      <c r="B18" s="4" t="s">
        <v>4</v>
      </c>
      <c r="C18" s="4" t="s">
        <v>4</v>
      </c>
      <c r="D18" s="4" t="s">
        <v>4</v>
      </c>
      <c r="E18" s="210">
        <v>0.6</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row>
    <row r="19" spans="1:35" ht="30">
      <c r="A19" s="2" t="s">
        <v>1288</v>
      </c>
      <c r="B19" s="4" t="s">
        <v>4</v>
      </c>
      <c r="C19" s="4" t="s">
        <v>4</v>
      </c>
      <c r="D19" s="4" t="s">
        <v>4</v>
      </c>
      <c r="E19" s="210">
        <v>1</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row>
    <row r="20" spans="1:35">
      <c r="A20" s="2" t="s">
        <v>1289</v>
      </c>
      <c r="B20" s="4" t="s">
        <v>4</v>
      </c>
      <c r="C20" s="4" t="s">
        <v>4</v>
      </c>
      <c r="D20" s="4" t="s">
        <v>4</v>
      </c>
      <c r="E20" s="210">
        <v>0.2</v>
      </c>
      <c r="F20" s="210">
        <v>0.8</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row>
    <row r="21" spans="1:35" ht="45">
      <c r="A21" s="2" t="s">
        <v>1290</v>
      </c>
      <c r="B21" s="4" t="s">
        <v>4</v>
      </c>
      <c r="C21" s="4" t="s">
        <v>4</v>
      </c>
      <c r="D21" s="4" t="s">
        <v>4</v>
      </c>
      <c r="E21" s="210">
        <v>0.02</v>
      </c>
      <c r="F21" s="4" t="s">
        <v>4</v>
      </c>
      <c r="G21" s="4" t="s">
        <v>4</v>
      </c>
      <c r="H21" s="4" t="s">
        <v>4</v>
      </c>
      <c r="I21" s="4" t="s">
        <v>4</v>
      </c>
      <c r="J21" s="210">
        <v>0.06</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row>
    <row r="22" spans="1:35" ht="30">
      <c r="A22" s="2" t="s">
        <v>129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6">
        <v>600000</v>
      </c>
      <c r="Z22" s="4" t="s">
        <v>4</v>
      </c>
      <c r="AA22" s="4" t="s">
        <v>4</v>
      </c>
      <c r="AB22" s="4" t="s">
        <v>4</v>
      </c>
      <c r="AC22" s="4" t="s">
        <v>4</v>
      </c>
      <c r="AD22" s="4" t="s">
        <v>4</v>
      </c>
      <c r="AE22" s="4" t="s">
        <v>4</v>
      </c>
      <c r="AF22" s="4" t="s">
        <v>4</v>
      </c>
      <c r="AG22" s="4" t="s">
        <v>4</v>
      </c>
      <c r="AH22" s="4" t="s">
        <v>4</v>
      </c>
      <c r="AI22" s="4" t="s">
        <v>4</v>
      </c>
    </row>
    <row r="23" spans="1:35" ht="30">
      <c r="A23" s="2" t="s">
        <v>129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210">
        <v>0.501</v>
      </c>
      <c r="X23" s="4" t="s">
        <v>4</v>
      </c>
      <c r="Y23" s="210">
        <v>0.75</v>
      </c>
      <c r="Z23" s="4" t="s">
        <v>4</v>
      </c>
      <c r="AA23" s="4" t="s">
        <v>4</v>
      </c>
      <c r="AB23" s="4" t="s">
        <v>4</v>
      </c>
      <c r="AC23" s="4" t="s">
        <v>4</v>
      </c>
      <c r="AD23" s="4" t="s">
        <v>4</v>
      </c>
      <c r="AE23" s="4" t="s">
        <v>4</v>
      </c>
      <c r="AF23" s="4" t="s">
        <v>4</v>
      </c>
      <c r="AG23" s="4" t="s">
        <v>4</v>
      </c>
      <c r="AH23" s="4" t="s">
        <v>4</v>
      </c>
      <c r="AI23" s="4" t="s">
        <v>4</v>
      </c>
    </row>
    <row r="24" spans="1:35" ht="165">
      <c r="A24" s="2" t="s">
        <v>1293</v>
      </c>
      <c r="B24" s="4" t="s">
        <v>4</v>
      </c>
      <c r="C24" s="4" t="s">
        <v>4</v>
      </c>
      <c r="D24" s="4" t="s">
        <v>4</v>
      </c>
      <c r="E24" s="4" t="s">
        <v>4</v>
      </c>
      <c r="F24" s="4" t="s">
        <v>4</v>
      </c>
      <c r="G24" s="4" t="s">
        <v>4</v>
      </c>
      <c r="H24" s="4" t="s">
        <v>4</v>
      </c>
      <c r="I24" s="4" t="s">
        <v>4</v>
      </c>
      <c r="J24" s="4" t="s">
        <v>4</v>
      </c>
      <c r="K24" s="4" t="s">
        <v>129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row>
    <row r="25" spans="1:35">
      <c r="A25" s="2" t="s">
        <v>1295</v>
      </c>
      <c r="B25" s="4" t="s">
        <v>4</v>
      </c>
      <c r="C25" s="4" t="s">
        <v>4</v>
      </c>
      <c r="D25" s="6">
        <v>10000000</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row>
    <row r="26" spans="1:35">
      <c r="A26" s="2" t="s">
        <v>1296</v>
      </c>
      <c r="B26" s="4" t="s">
        <v>4</v>
      </c>
      <c r="C26" s="4" t="s">
        <v>4</v>
      </c>
      <c r="D26" s="4" t="s">
        <v>4</v>
      </c>
      <c r="E26" s="4" t="s">
        <v>4</v>
      </c>
      <c r="F26" s="4" t="s">
        <v>4</v>
      </c>
      <c r="G26" s="4" t="s">
        <v>4</v>
      </c>
      <c r="H26" s="4" t="s">
        <v>4</v>
      </c>
      <c r="I26" s="4" t="s">
        <v>4</v>
      </c>
      <c r="J26" s="4" t="s">
        <v>4</v>
      </c>
      <c r="K26" s="4" t="s">
        <v>4</v>
      </c>
      <c r="L26" s="4" t="s">
        <v>4</v>
      </c>
      <c r="M26" s="4" t="s">
        <v>4</v>
      </c>
      <c r="N26" s="6">
        <v>12600000</v>
      </c>
      <c r="O26" s="6">
        <v>12500000</v>
      </c>
      <c r="P26" s="6">
        <v>37800000</v>
      </c>
      <c r="Q26" s="6">
        <v>35300000</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row>
    <row r="27" spans="1:35" ht="30">
      <c r="A27" s="2" t="s">
        <v>1297</v>
      </c>
      <c r="B27" s="6">
        <v>270004000</v>
      </c>
      <c r="C27" s="4" t="s">
        <v>4</v>
      </c>
      <c r="D27" s="4" t="s">
        <v>4</v>
      </c>
      <c r="E27" s="4" t="s">
        <v>4</v>
      </c>
      <c r="F27" s="4" t="s">
        <v>4</v>
      </c>
      <c r="G27" s="4" t="s">
        <v>4</v>
      </c>
      <c r="H27" s="4" t="s">
        <v>4</v>
      </c>
      <c r="I27" s="4" t="s">
        <v>4</v>
      </c>
      <c r="J27" s="4" t="s">
        <v>4</v>
      </c>
      <c r="K27" s="4" t="s">
        <v>4</v>
      </c>
      <c r="L27" s="4" t="s">
        <v>4</v>
      </c>
      <c r="M27" s="4" t="s">
        <v>4</v>
      </c>
      <c r="N27" s="6">
        <v>4000000</v>
      </c>
      <c r="O27" s="4" t="s">
        <v>4</v>
      </c>
      <c r="P27" s="6">
        <v>4000000</v>
      </c>
      <c r="Q27" s="4" t="s">
        <v>4</v>
      </c>
      <c r="R27" s="6">
        <v>4500000</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row>
    <row r="28" spans="1:35">
      <c r="A28" s="2" t="s">
        <v>1298</v>
      </c>
      <c r="B28" s="4" t="s">
        <v>4</v>
      </c>
      <c r="C28" s="8">
        <v>100000</v>
      </c>
      <c r="D28" s="4" t="s">
        <v>4</v>
      </c>
      <c r="E28" s="4" t="s">
        <v>4</v>
      </c>
      <c r="F28" s="4" t="s">
        <v>4</v>
      </c>
      <c r="G28" s="4" t="s">
        <v>4</v>
      </c>
      <c r="H28" s="4" t="s">
        <v>4</v>
      </c>
      <c r="I28" s="4" t="s">
        <v>4</v>
      </c>
      <c r="J28" s="4" t="s">
        <v>4</v>
      </c>
      <c r="K28" s="4" t="s">
        <v>4</v>
      </c>
      <c r="L28" s="4" t="s">
        <v>4</v>
      </c>
      <c r="M28" s="4" t="s">
        <v>4</v>
      </c>
      <c r="N28" s="8">
        <v>8100000</v>
      </c>
      <c r="O28" s="4" t="s">
        <v>4</v>
      </c>
      <c r="P28" s="8">
        <v>8100000</v>
      </c>
      <c r="Q28" s="4" t="s">
        <v>4</v>
      </c>
      <c r="R28" s="8">
        <v>5100000</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row>
    <row r="29" spans="1:35" ht="30">
      <c r="A29" s="2" t="s">
        <v>1299</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v>2</v>
      </c>
      <c r="AF29" s="4">
        <v>31</v>
      </c>
      <c r="AG29" s="4">
        <v>31</v>
      </c>
      <c r="AH29" s="4">
        <v>47</v>
      </c>
      <c r="AI29" s="4">
        <v>17</v>
      </c>
    </row>
    <row r="30" spans="1:35">
      <c r="A30" s="2" t="s">
        <v>1300</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v>4</v>
      </c>
      <c r="T30" s="4">
        <v>2</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row>
    <row r="31" spans="1:35" ht="45">
      <c r="A31" s="2" t="s">
        <v>1301</v>
      </c>
      <c r="B31" s="4" t="s">
        <v>4</v>
      </c>
      <c r="C31" s="4" t="s">
        <v>4</v>
      </c>
      <c r="D31" s="4" t="s">
        <v>4</v>
      </c>
      <c r="E31" s="4" t="s">
        <v>4</v>
      </c>
      <c r="F31" s="4" t="s">
        <v>4</v>
      </c>
      <c r="G31" s="4" t="s">
        <v>4</v>
      </c>
      <c r="H31" s="4" t="s">
        <v>4</v>
      </c>
      <c r="I31" s="4" t="s">
        <v>4</v>
      </c>
      <c r="J31" s="4" t="s">
        <v>4</v>
      </c>
      <c r="K31" s="210">
        <v>0.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row>
  </sheetData>
  <mergeCells count="1">
    <mergeCell ref="A1:A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1.85546875" bestFit="1" customWidth="1"/>
  </cols>
  <sheetData>
    <row r="1" spans="1:5" ht="15" customHeight="1">
      <c r="A1" s="1" t="s">
        <v>1302</v>
      </c>
      <c r="B1" s="7" t="s">
        <v>69</v>
      </c>
      <c r="C1" s="7"/>
      <c r="D1" s="7" t="s">
        <v>1</v>
      </c>
      <c r="E1" s="7"/>
    </row>
    <row r="2" spans="1:5" ht="30">
      <c r="A2" s="1" t="s">
        <v>24</v>
      </c>
      <c r="B2" s="1" t="s">
        <v>2</v>
      </c>
      <c r="C2" s="1" t="s">
        <v>70</v>
      </c>
      <c r="D2" s="1" t="s">
        <v>2</v>
      </c>
      <c r="E2" s="1" t="s">
        <v>70</v>
      </c>
    </row>
    <row r="3" spans="1:5" ht="30">
      <c r="A3" s="3" t="s">
        <v>1303</v>
      </c>
      <c r="B3" s="4" t="s">
        <v>4</v>
      </c>
      <c r="C3" s="4" t="s">
        <v>4</v>
      </c>
      <c r="D3" s="4" t="s">
        <v>4</v>
      </c>
      <c r="E3" s="4" t="s">
        <v>4</v>
      </c>
    </row>
    <row r="4" spans="1:5">
      <c r="A4" s="2" t="s">
        <v>1304</v>
      </c>
      <c r="B4" s="8">
        <v>-58</v>
      </c>
      <c r="C4" s="8">
        <v>7813</v>
      </c>
      <c r="D4" s="8">
        <v>22956</v>
      </c>
      <c r="E4" s="8">
        <v>24218</v>
      </c>
    </row>
    <row r="5" spans="1:5">
      <c r="A5" s="2" t="s">
        <v>1272</v>
      </c>
      <c r="B5" s="4" t="s">
        <v>4</v>
      </c>
      <c r="C5" s="4" t="s">
        <v>4</v>
      </c>
      <c r="D5" s="4" t="s">
        <v>4</v>
      </c>
      <c r="E5" s="4" t="s">
        <v>4</v>
      </c>
    </row>
    <row r="6" spans="1:5" ht="30">
      <c r="A6" s="3" t="s">
        <v>1303</v>
      </c>
      <c r="B6" s="4" t="s">
        <v>4</v>
      </c>
      <c r="C6" s="4" t="s">
        <v>4</v>
      </c>
      <c r="D6" s="4" t="s">
        <v>4</v>
      </c>
      <c r="E6" s="4" t="s">
        <v>4</v>
      </c>
    </row>
    <row r="7" spans="1:5">
      <c r="A7" s="2" t="s">
        <v>1304</v>
      </c>
      <c r="B7" s="8">
        <v>0</v>
      </c>
      <c r="C7" s="8">
        <v>4000</v>
      </c>
      <c r="D7" s="8">
        <v>2500</v>
      </c>
      <c r="E7" s="8">
        <v>4700</v>
      </c>
    </row>
    <row r="8" spans="1:5">
      <c r="A8" s="2" t="s">
        <v>1305</v>
      </c>
      <c r="B8" s="4">
        <v>0</v>
      </c>
      <c r="C8" s="4">
        <v>5</v>
      </c>
      <c r="D8" s="4">
        <v>3</v>
      </c>
      <c r="E8" s="4">
        <v>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5.42578125" bestFit="1" customWidth="1"/>
    <col min="3" max="4" width="11.85546875" bestFit="1" customWidth="1"/>
    <col min="5" max="5" width="16.42578125" bestFit="1" customWidth="1"/>
  </cols>
  <sheetData>
    <row r="1" spans="1:5" ht="15" customHeight="1">
      <c r="A1" s="7" t="s">
        <v>1306</v>
      </c>
      <c r="B1" s="1" t="s">
        <v>69</v>
      </c>
      <c r="C1" s="7" t="s">
        <v>1</v>
      </c>
      <c r="D1" s="7"/>
      <c r="E1" s="1" t="s">
        <v>1307</v>
      </c>
    </row>
    <row r="2" spans="1:5">
      <c r="A2" s="7"/>
      <c r="B2" s="1" t="s">
        <v>70</v>
      </c>
      <c r="C2" s="1" t="s">
        <v>2</v>
      </c>
      <c r="D2" s="1" t="s">
        <v>70</v>
      </c>
      <c r="E2" s="1" t="s">
        <v>25</v>
      </c>
    </row>
    <row r="3" spans="1:5" ht="30">
      <c r="A3" s="3" t="s">
        <v>1308</v>
      </c>
      <c r="B3" s="4" t="s">
        <v>4</v>
      </c>
      <c r="C3" s="4" t="s">
        <v>4</v>
      </c>
      <c r="D3" s="4" t="s">
        <v>4</v>
      </c>
      <c r="E3" s="4" t="s">
        <v>4</v>
      </c>
    </row>
    <row r="4" spans="1:5" ht="30">
      <c r="A4" s="2" t="s">
        <v>1309</v>
      </c>
      <c r="B4" s="4" t="s">
        <v>4</v>
      </c>
      <c r="C4" s="4" t="s">
        <v>1310</v>
      </c>
      <c r="D4" s="4" t="s">
        <v>4</v>
      </c>
      <c r="E4" s="4" t="s">
        <v>4</v>
      </c>
    </row>
    <row r="5" spans="1:5" ht="30">
      <c r="A5" s="3" t="s">
        <v>1311</v>
      </c>
      <c r="B5" s="4" t="s">
        <v>4</v>
      </c>
      <c r="C5" s="4" t="s">
        <v>4</v>
      </c>
      <c r="D5" s="4" t="s">
        <v>4</v>
      </c>
      <c r="E5" s="4" t="s">
        <v>4</v>
      </c>
    </row>
    <row r="6" spans="1:5">
      <c r="A6" s="2" t="s">
        <v>291</v>
      </c>
      <c r="B6" s="4" t="s">
        <v>4</v>
      </c>
      <c r="C6" s="8">
        <v>32047000</v>
      </c>
      <c r="D6" s="4" t="s">
        <v>4</v>
      </c>
      <c r="E6" s="4" t="s">
        <v>4</v>
      </c>
    </row>
    <row r="7" spans="1:5">
      <c r="A7" s="2" t="s">
        <v>308</v>
      </c>
      <c r="B7" s="4" t="s">
        <v>4</v>
      </c>
      <c r="C7" s="6">
        <v>32637000</v>
      </c>
      <c r="D7" s="4" t="s">
        <v>4</v>
      </c>
      <c r="E7" s="4" t="s">
        <v>4</v>
      </c>
    </row>
    <row r="8" spans="1:5">
      <c r="A8" s="2" t="s">
        <v>1312</v>
      </c>
      <c r="B8" s="6">
        <v>2200000</v>
      </c>
      <c r="C8" s="6">
        <v>18500000</v>
      </c>
      <c r="D8" s="6">
        <v>11500000</v>
      </c>
      <c r="E8" s="4" t="s">
        <v>4</v>
      </c>
    </row>
    <row r="9" spans="1:5">
      <c r="A9" s="2" t="s">
        <v>1272</v>
      </c>
      <c r="B9" s="4" t="s">
        <v>4</v>
      </c>
      <c r="C9" s="4" t="s">
        <v>4</v>
      </c>
      <c r="D9" s="4" t="s">
        <v>4</v>
      </c>
      <c r="E9" s="4" t="s">
        <v>4</v>
      </c>
    </row>
    <row r="10" spans="1:5" ht="30">
      <c r="A10" s="3" t="s">
        <v>1313</v>
      </c>
      <c r="B10" s="4" t="s">
        <v>4</v>
      </c>
      <c r="C10" s="4" t="s">
        <v>4</v>
      </c>
      <c r="D10" s="4" t="s">
        <v>4</v>
      </c>
      <c r="E10" s="4" t="s">
        <v>4</v>
      </c>
    </row>
    <row r="11" spans="1:5">
      <c r="A11" s="2" t="s">
        <v>291</v>
      </c>
      <c r="B11" s="4" t="s">
        <v>4</v>
      </c>
      <c r="C11" s="4">
        <v>14</v>
      </c>
      <c r="D11" s="4">
        <v>18</v>
      </c>
      <c r="E11" s="4">
        <v>18</v>
      </c>
    </row>
    <row r="12" spans="1:5" ht="30">
      <c r="A12" s="2" t="s">
        <v>292</v>
      </c>
      <c r="B12" s="4" t="s">
        <v>4</v>
      </c>
      <c r="C12" s="4">
        <v>15</v>
      </c>
      <c r="D12" s="4" t="s">
        <v>4</v>
      </c>
      <c r="E12" s="4">
        <v>11</v>
      </c>
    </row>
    <row r="13" spans="1:5">
      <c r="A13" s="2" t="s">
        <v>293</v>
      </c>
      <c r="B13" s="4" t="s">
        <v>4</v>
      </c>
      <c r="C13" s="4">
        <v>-8</v>
      </c>
      <c r="D13" s="4" t="s">
        <v>4</v>
      </c>
      <c r="E13" s="4">
        <v>-10</v>
      </c>
    </row>
    <row r="14" spans="1:5">
      <c r="A14" s="2" t="s">
        <v>298</v>
      </c>
      <c r="B14" s="4" t="s">
        <v>4</v>
      </c>
      <c r="C14" s="4">
        <v>-7</v>
      </c>
      <c r="D14" s="4" t="s">
        <v>4</v>
      </c>
      <c r="E14" s="4">
        <v>-5</v>
      </c>
    </row>
    <row r="15" spans="1:5">
      <c r="A15" s="2" t="s">
        <v>306</v>
      </c>
      <c r="B15" s="4" t="s">
        <v>4</v>
      </c>
      <c r="C15" s="4">
        <v>14</v>
      </c>
      <c r="D15" s="4" t="s">
        <v>4</v>
      </c>
      <c r="E15" s="4">
        <v>14</v>
      </c>
    </row>
    <row r="16" spans="1:5" ht="30">
      <c r="A16" s="3" t="s">
        <v>1311</v>
      </c>
      <c r="B16" s="4" t="s">
        <v>4</v>
      </c>
      <c r="C16" s="4" t="s">
        <v>4</v>
      </c>
      <c r="D16" s="4" t="s">
        <v>4</v>
      </c>
      <c r="E16" s="4" t="s">
        <v>4</v>
      </c>
    </row>
    <row r="17" spans="1:5">
      <c r="A17" s="2" t="s">
        <v>291</v>
      </c>
      <c r="B17" s="4" t="s">
        <v>4</v>
      </c>
      <c r="C17" s="6">
        <v>30206000</v>
      </c>
      <c r="D17" s="6">
        <v>79293000</v>
      </c>
      <c r="E17" s="6">
        <v>79293000</v>
      </c>
    </row>
    <row r="18" spans="1:5" ht="30">
      <c r="A18" s="2" t="s">
        <v>292</v>
      </c>
      <c r="B18" s="4" t="s">
        <v>4</v>
      </c>
      <c r="C18" s="6">
        <v>28491000</v>
      </c>
      <c r="D18" s="4" t="s">
        <v>4</v>
      </c>
      <c r="E18" s="6">
        <v>7454000</v>
      </c>
    </row>
    <row r="19" spans="1:5">
      <c r="A19" s="2" t="s">
        <v>293</v>
      </c>
      <c r="B19" s="4" t="s">
        <v>4</v>
      </c>
      <c r="C19" s="6">
        <v>-19185000</v>
      </c>
      <c r="D19" s="4" t="s">
        <v>4</v>
      </c>
      <c r="E19" s="6">
        <v>-35303000</v>
      </c>
    </row>
    <row r="20" spans="1:5">
      <c r="A20" s="2" t="s">
        <v>298</v>
      </c>
      <c r="B20" s="4" t="s">
        <v>4</v>
      </c>
      <c r="C20" s="6">
        <v>-8014000</v>
      </c>
      <c r="D20" s="4" t="s">
        <v>4</v>
      </c>
      <c r="E20" s="6">
        <v>-21049000</v>
      </c>
    </row>
    <row r="21" spans="1:5">
      <c r="A21" s="2" t="s">
        <v>303</v>
      </c>
      <c r="B21" s="4" t="s">
        <v>4</v>
      </c>
      <c r="C21" s="6">
        <v>-810000</v>
      </c>
      <c r="D21" s="4" t="s">
        <v>4</v>
      </c>
      <c r="E21" s="6">
        <v>-189000</v>
      </c>
    </row>
    <row r="22" spans="1:5">
      <c r="A22" s="2" t="s">
        <v>308</v>
      </c>
      <c r="B22" s="4" t="s">
        <v>4</v>
      </c>
      <c r="C22" s="6">
        <v>30688000</v>
      </c>
      <c r="D22" s="4" t="s">
        <v>4</v>
      </c>
      <c r="E22" s="6">
        <v>30206000</v>
      </c>
    </row>
    <row r="23" spans="1:5" ht="30">
      <c r="A23" s="2" t="s">
        <v>1314</v>
      </c>
      <c r="B23" s="4">
        <v>3</v>
      </c>
      <c r="C23" s="4">
        <v>19</v>
      </c>
      <c r="D23" s="4">
        <v>17</v>
      </c>
      <c r="E23" s="4" t="s">
        <v>4</v>
      </c>
    </row>
    <row r="24" spans="1:5">
      <c r="A24" s="2" t="s">
        <v>1315</v>
      </c>
      <c r="B24" s="4" t="s">
        <v>4</v>
      </c>
      <c r="C24" s="4" t="s">
        <v>4</v>
      </c>
      <c r="D24" s="4" t="s">
        <v>4</v>
      </c>
      <c r="E24" s="4" t="s">
        <v>4</v>
      </c>
    </row>
    <row r="25" spans="1:5" ht="30">
      <c r="A25" s="3" t="s">
        <v>1313</v>
      </c>
      <c r="B25" s="4" t="s">
        <v>4</v>
      </c>
      <c r="C25" s="4" t="s">
        <v>4</v>
      </c>
      <c r="D25" s="4" t="s">
        <v>4</v>
      </c>
      <c r="E25" s="4" t="s">
        <v>4</v>
      </c>
    </row>
    <row r="26" spans="1:5">
      <c r="A26" s="2" t="s">
        <v>306</v>
      </c>
      <c r="B26" s="4" t="s">
        <v>4</v>
      </c>
      <c r="C26" s="4">
        <v>0</v>
      </c>
      <c r="D26" s="4" t="s">
        <v>4</v>
      </c>
      <c r="E26" s="4">
        <v>0</v>
      </c>
    </row>
    <row r="27" spans="1:5" ht="30">
      <c r="A27" s="3" t="s">
        <v>1311</v>
      </c>
      <c r="B27" s="4" t="s">
        <v>4</v>
      </c>
      <c r="C27" s="4" t="s">
        <v>4</v>
      </c>
      <c r="D27" s="4" t="s">
        <v>4</v>
      </c>
      <c r="E27" s="4" t="s">
        <v>4</v>
      </c>
    </row>
    <row r="28" spans="1:5">
      <c r="A28" s="2" t="s">
        <v>1316</v>
      </c>
      <c r="B28" s="4" t="s">
        <v>4</v>
      </c>
      <c r="C28" s="8">
        <v>1949000</v>
      </c>
      <c r="D28" s="4" t="s">
        <v>4</v>
      </c>
      <c r="E28" s="8">
        <v>1841000</v>
      </c>
    </row>
    <row r="29" spans="1:5" ht="30">
      <c r="A29" s="2" t="s">
        <v>1317</v>
      </c>
      <c r="B29" s="4" t="s">
        <v>4</v>
      </c>
      <c r="C29" s="4" t="s">
        <v>4</v>
      </c>
      <c r="D29" s="4" t="s">
        <v>4</v>
      </c>
      <c r="E29" s="4" t="s">
        <v>4</v>
      </c>
    </row>
    <row r="30" spans="1:5" ht="30">
      <c r="A30" s="3" t="s">
        <v>1313</v>
      </c>
      <c r="B30" s="4" t="s">
        <v>4</v>
      </c>
      <c r="C30" s="4" t="s">
        <v>4</v>
      </c>
      <c r="D30" s="4" t="s">
        <v>4</v>
      </c>
      <c r="E30" s="4" t="s">
        <v>4</v>
      </c>
    </row>
    <row r="31" spans="1:5">
      <c r="A31" s="2" t="s">
        <v>298</v>
      </c>
      <c r="B31" s="4" t="s">
        <v>4</v>
      </c>
      <c r="C31" s="4">
        <v>-6</v>
      </c>
      <c r="D31" s="4" t="s">
        <v>4</v>
      </c>
      <c r="E31" s="4" t="s">
        <v>4</v>
      </c>
    </row>
    <row r="32" spans="1:5" ht="30">
      <c r="A32" s="2" t="s">
        <v>1318</v>
      </c>
      <c r="B32" s="4" t="s">
        <v>4</v>
      </c>
      <c r="C32" s="4" t="s">
        <v>4</v>
      </c>
      <c r="D32" s="4" t="s">
        <v>4</v>
      </c>
      <c r="E32" s="4" t="s">
        <v>4</v>
      </c>
    </row>
    <row r="33" spans="1:5" ht="30">
      <c r="A33" s="3" t="s">
        <v>1313</v>
      </c>
      <c r="B33" s="4" t="s">
        <v>4</v>
      </c>
      <c r="C33" s="4" t="s">
        <v>4</v>
      </c>
      <c r="D33" s="4" t="s">
        <v>4</v>
      </c>
      <c r="E33" s="4" t="s">
        <v>4</v>
      </c>
    </row>
    <row r="34" spans="1:5">
      <c r="A34" s="2" t="s">
        <v>298</v>
      </c>
      <c r="B34" s="4" t="s">
        <v>4</v>
      </c>
      <c r="C34" s="4">
        <v>-1</v>
      </c>
      <c r="D34" s="4" t="s">
        <v>4</v>
      </c>
      <c r="E34" s="4" t="s">
        <v>4</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140625" bestFit="1" customWidth="1"/>
  </cols>
  <sheetData>
    <row r="1" spans="1:3" ht="30">
      <c r="A1" s="1" t="s">
        <v>1319</v>
      </c>
      <c r="B1" s="7" t="s">
        <v>2</v>
      </c>
      <c r="C1" s="7" t="s">
        <v>25</v>
      </c>
    </row>
    <row r="2" spans="1:3" ht="30">
      <c r="A2" s="1" t="s">
        <v>24</v>
      </c>
      <c r="B2" s="7"/>
      <c r="C2" s="7"/>
    </row>
    <row r="3" spans="1:3">
      <c r="A3" s="3" t="s">
        <v>1188</v>
      </c>
      <c r="B3" s="4" t="s">
        <v>4</v>
      </c>
      <c r="C3" s="4" t="s">
        <v>4</v>
      </c>
    </row>
    <row r="4" spans="1:3" ht="45">
      <c r="A4" s="2" t="s">
        <v>314</v>
      </c>
      <c r="B4" s="8">
        <v>6539</v>
      </c>
      <c r="C4" s="8">
        <v>3661</v>
      </c>
    </row>
    <row r="5" spans="1:3">
      <c r="A5" s="2" t="s">
        <v>315</v>
      </c>
      <c r="B5" s="6">
        <v>125715</v>
      </c>
      <c r="C5" s="6">
        <v>111862</v>
      </c>
    </row>
    <row r="6" spans="1:3">
      <c r="A6" s="2" t="s">
        <v>316</v>
      </c>
      <c r="B6" s="6">
        <v>-7690</v>
      </c>
      <c r="C6" s="6">
        <v>-9729</v>
      </c>
    </row>
    <row r="7" spans="1:3">
      <c r="A7" s="2" t="s">
        <v>311</v>
      </c>
      <c r="B7" s="8">
        <v>124564</v>
      </c>
      <c r="C7" s="8">
        <v>10579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3" width="36.5703125" customWidth="1"/>
    <col min="4" max="4" width="30.42578125" customWidth="1"/>
    <col min="5" max="5" width="7" customWidth="1"/>
    <col min="6" max="6" width="31.5703125" customWidth="1"/>
    <col min="7" max="7" width="7" customWidth="1"/>
  </cols>
  <sheetData>
    <row r="1" spans="1:7" ht="15" customHeight="1">
      <c r="A1" s="7" t="s">
        <v>1320</v>
      </c>
      <c r="B1" s="1" t="s">
        <v>69</v>
      </c>
      <c r="C1" s="1" t="s">
        <v>1</v>
      </c>
      <c r="D1" s="7"/>
      <c r="E1" s="7"/>
      <c r="F1" s="7"/>
      <c r="G1" s="7"/>
    </row>
    <row r="2" spans="1:7" ht="15" customHeight="1">
      <c r="A2" s="7"/>
      <c r="B2" s="1" t="s">
        <v>70</v>
      </c>
      <c r="C2" s="1" t="s">
        <v>70</v>
      </c>
      <c r="D2" s="7" t="s">
        <v>2</v>
      </c>
      <c r="E2" s="7"/>
      <c r="F2" s="7" t="s">
        <v>25</v>
      </c>
      <c r="G2" s="7"/>
    </row>
    <row r="3" spans="1:7">
      <c r="A3" s="3" t="s">
        <v>323</v>
      </c>
      <c r="B3" s="4" t="s">
        <v>4</v>
      </c>
      <c r="C3" s="4" t="s">
        <v>4</v>
      </c>
      <c r="D3" s="4" t="s">
        <v>4</v>
      </c>
      <c r="E3" s="4"/>
      <c r="F3" s="4" t="s">
        <v>4</v>
      </c>
      <c r="G3" s="4"/>
    </row>
    <row r="4" spans="1:7" ht="30">
      <c r="A4" s="2" t="s">
        <v>324</v>
      </c>
      <c r="B4" s="4" t="s">
        <v>4</v>
      </c>
      <c r="C4" s="4" t="s">
        <v>4</v>
      </c>
      <c r="D4" s="8">
        <v>9183000</v>
      </c>
      <c r="E4" s="212" t="s">
        <v>1321</v>
      </c>
      <c r="F4" s="8">
        <v>20184000</v>
      </c>
      <c r="G4" s="212" t="s">
        <v>1321</v>
      </c>
    </row>
    <row r="5" spans="1:7">
      <c r="A5" s="2" t="s">
        <v>325</v>
      </c>
      <c r="B5" s="4" t="s">
        <v>4</v>
      </c>
      <c r="C5" s="4" t="s">
        <v>4</v>
      </c>
      <c r="D5" s="6">
        <v>11421000</v>
      </c>
      <c r="E5" s="4"/>
      <c r="F5" s="6">
        <v>8771000</v>
      </c>
      <c r="G5" s="4"/>
    </row>
    <row r="6" spans="1:7">
      <c r="A6" s="2" t="s">
        <v>326</v>
      </c>
      <c r="B6" s="4" t="s">
        <v>4</v>
      </c>
      <c r="C6" s="4" t="s">
        <v>4</v>
      </c>
      <c r="D6" s="6">
        <v>8103000</v>
      </c>
      <c r="E6" s="4"/>
      <c r="F6" s="6">
        <v>6474000</v>
      </c>
      <c r="G6" s="4"/>
    </row>
    <row r="7" spans="1:7">
      <c r="A7" s="2" t="s">
        <v>327</v>
      </c>
      <c r="B7" s="4" t="s">
        <v>4</v>
      </c>
      <c r="C7" s="4" t="s">
        <v>4</v>
      </c>
      <c r="D7" s="6">
        <v>3819000</v>
      </c>
      <c r="E7" s="4"/>
      <c r="F7" s="6">
        <v>6278000</v>
      </c>
      <c r="G7" s="4"/>
    </row>
    <row r="8" spans="1:7" ht="45">
      <c r="A8" s="2" t="s">
        <v>1322</v>
      </c>
      <c r="B8" s="4" t="s">
        <v>4</v>
      </c>
      <c r="C8" s="4" t="s">
        <v>4</v>
      </c>
      <c r="D8" s="6">
        <v>5069000</v>
      </c>
      <c r="E8" s="4"/>
      <c r="F8" s="6">
        <v>5764000</v>
      </c>
      <c r="G8" s="4"/>
    </row>
    <row r="9" spans="1:7">
      <c r="A9" s="2" t="s">
        <v>329</v>
      </c>
      <c r="B9" s="4" t="s">
        <v>4</v>
      </c>
      <c r="C9" s="4" t="s">
        <v>4</v>
      </c>
      <c r="D9" s="6">
        <v>3831000</v>
      </c>
      <c r="E9" s="4"/>
      <c r="F9" s="6">
        <v>3465000</v>
      </c>
      <c r="G9" s="4"/>
    </row>
    <row r="10" spans="1:7">
      <c r="A10" s="2" t="s">
        <v>1323</v>
      </c>
      <c r="B10" s="4" t="s">
        <v>4</v>
      </c>
      <c r="C10" s="4" t="s">
        <v>4</v>
      </c>
      <c r="D10" s="6">
        <v>8145000</v>
      </c>
      <c r="E10" s="4"/>
      <c r="F10" s="6">
        <v>5147000</v>
      </c>
      <c r="G10" s="4"/>
    </row>
    <row r="11" spans="1:7">
      <c r="A11" s="2" t="s">
        <v>321</v>
      </c>
      <c r="B11" s="4" t="s">
        <v>4</v>
      </c>
      <c r="C11" s="4" t="s">
        <v>4</v>
      </c>
      <c r="D11" s="6">
        <v>49571000</v>
      </c>
      <c r="E11" s="4"/>
      <c r="F11" s="6">
        <v>56083000</v>
      </c>
      <c r="G11" s="4"/>
    </row>
    <row r="12" spans="1:7">
      <c r="A12" s="3" t="s">
        <v>331</v>
      </c>
      <c r="B12" s="4" t="s">
        <v>4</v>
      </c>
      <c r="C12" s="4" t="s">
        <v>4</v>
      </c>
      <c r="D12" s="4" t="s">
        <v>4</v>
      </c>
      <c r="E12" s="4"/>
      <c r="F12" s="4" t="s">
        <v>4</v>
      </c>
      <c r="G12" s="4"/>
    </row>
    <row r="13" spans="1:7" ht="30">
      <c r="A13" s="2" t="s">
        <v>1324</v>
      </c>
      <c r="B13" s="4" t="s">
        <v>4</v>
      </c>
      <c r="C13" s="4" t="s">
        <v>4</v>
      </c>
      <c r="D13" s="6">
        <v>196979000</v>
      </c>
      <c r="E13" s="212" t="s">
        <v>1321</v>
      </c>
      <c r="F13" s="6">
        <v>196497000</v>
      </c>
      <c r="G13" s="212" t="s">
        <v>1321</v>
      </c>
    </row>
    <row r="14" spans="1:7">
      <c r="A14" s="2" t="s">
        <v>332</v>
      </c>
      <c r="B14" s="4" t="s">
        <v>4</v>
      </c>
      <c r="C14" s="4" t="s">
        <v>4</v>
      </c>
      <c r="D14" s="6">
        <v>117923000</v>
      </c>
      <c r="E14" s="4"/>
      <c r="F14" s="6">
        <v>67347000</v>
      </c>
      <c r="G14" s="4"/>
    </row>
    <row r="15" spans="1:7">
      <c r="A15" s="2" t="s">
        <v>333</v>
      </c>
      <c r="B15" s="4" t="s">
        <v>4</v>
      </c>
      <c r="C15" s="4" t="s">
        <v>4</v>
      </c>
      <c r="D15" s="6">
        <v>69373000</v>
      </c>
      <c r="E15" s="4"/>
      <c r="F15" s="6">
        <v>49562000</v>
      </c>
      <c r="G15" s="4"/>
    </row>
    <row r="16" spans="1:7">
      <c r="A16" s="2" t="s">
        <v>325</v>
      </c>
      <c r="B16" s="4" t="s">
        <v>4</v>
      </c>
      <c r="C16" s="4" t="s">
        <v>4</v>
      </c>
      <c r="D16" s="6">
        <v>55638000</v>
      </c>
      <c r="E16" s="4"/>
      <c r="F16" s="6">
        <v>48971000</v>
      </c>
      <c r="G16" s="4"/>
    </row>
    <row r="17" spans="1:7">
      <c r="A17" s="2" t="s">
        <v>326</v>
      </c>
      <c r="B17" s="4" t="s">
        <v>4</v>
      </c>
      <c r="C17" s="4" t="s">
        <v>4</v>
      </c>
      <c r="D17" s="6">
        <v>25825000</v>
      </c>
      <c r="E17" s="4"/>
      <c r="F17" s="6">
        <v>22645000</v>
      </c>
      <c r="G17" s="4"/>
    </row>
    <row r="18" spans="1:7">
      <c r="A18" s="2" t="s">
        <v>327</v>
      </c>
      <c r="B18" s="4" t="s">
        <v>4</v>
      </c>
      <c r="C18" s="4" t="s">
        <v>4</v>
      </c>
      <c r="D18" s="6">
        <v>15445000</v>
      </c>
      <c r="E18" s="4"/>
      <c r="F18" s="6">
        <v>15047000</v>
      </c>
      <c r="G18" s="4"/>
    </row>
    <row r="19" spans="1:7">
      <c r="A19" s="2" t="s">
        <v>334</v>
      </c>
      <c r="B19" s="4" t="s">
        <v>4</v>
      </c>
      <c r="C19" s="4" t="s">
        <v>4</v>
      </c>
      <c r="D19" s="6">
        <v>32254000</v>
      </c>
      <c r="E19" s="4"/>
      <c r="F19" s="6">
        <v>10903000</v>
      </c>
      <c r="G19" s="4"/>
    </row>
    <row r="20" spans="1:7">
      <c r="A20" s="2" t="s">
        <v>335</v>
      </c>
      <c r="B20" s="4" t="s">
        <v>4</v>
      </c>
      <c r="C20" s="4" t="s">
        <v>4</v>
      </c>
      <c r="D20" s="6">
        <v>9318000</v>
      </c>
      <c r="E20" s="4"/>
      <c r="F20" s="6">
        <v>10141000</v>
      </c>
      <c r="G20" s="4"/>
    </row>
    <row r="21" spans="1:7">
      <c r="A21" s="2" t="s">
        <v>329</v>
      </c>
      <c r="B21" s="4" t="s">
        <v>4</v>
      </c>
      <c r="C21" s="4" t="s">
        <v>4</v>
      </c>
      <c r="D21" s="6">
        <v>10778000</v>
      </c>
      <c r="E21" s="4"/>
      <c r="F21" s="6">
        <v>9940000</v>
      </c>
      <c r="G21" s="4"/>
    </row>
    <row r="22" spans="1:7" ht="45">
      <c r="A22" s="2" t="s">
        <v>1322</v>
      </c>
      <c r="B22" s="4" t="s">
        <v>4</v>
      </c>
      <c r="C22" s="4" t="s">
        <v>4</v>
      </c>
      <c r="D22" s="6">
        <v>11358000</v>
      </c>
      <c r="E22" s="4"/>
      <c r="F22" s="6">
        <v>2223000</v>
      </c>
      <c r="G22" s="4"/>
    </row>
    <row r="23" spans="1:7">
      <c r="A23" s="2" t="s">
        <v>123</v>
      </c>
      <c r="B23" s="4" t="s">
        <v>4</v>
      </c>
      <c r="C23" s="4" t="s">
        <v>4</v>
      </c>
      <c r="D23" s="6">
        <v>2259000</v>
      </c>
      <c r="E23" s="4"/>
      <c r="F23" s="6">
        <v>6513000</v>
      </c>
      <c r="G23" s="4"/>
    </row>
    <row r="24" spans="1:7">
      <c r="A24" s="2" t="s">
        <v>321</v>
      </c>
      <c r="B24" s="4" t="s">
        <v>4</v>
      </c>
      <c r="C24" s="4" t="s">
        <v>4</v>
      </c>
      <c r="D24" s="6">
        <v>547150000</v>
      </c>
      <c r="E24" s="4"/>
      <c r="F24" s="6">
        <v>439789000</v>
      </c>
      <c r="G24" s="4"/>
    </row>
    <row r="25" spans="1:7" ht="45">
      <c r="A25" s="2" t="s">
        <v>1325</v>
      </c>
      <c r="B25" s="8">
        <v>500000</v>
      </c>
      <c r="C25" s="8">
        <v>1000000</v>
      </c>
      <c r="D25" s="4" t="s">
        <v>4</v>
      </c>
      <c r="E25" s="4"/>
      <c r="F25" s="4" t="s">
        <v>4</v>
      </c>
      <c r="G25" s="4"/>
    </row>
    <row r="26" spans="1:7">
      <c r="A26" s="34"/>
      <c r="B26" s="34"/>
      <c r="C26" s="34"/>
      <c r="D26" s="34"/>
      <c r="E26" s="34"/>
      <c r="F26" s="34"/>
      <c r="G26" s="34"/>
    </row>
    <row r="27" spans="1:7" ht="60" customHeight="1">
      <c r="A27" s="2" t="s">
        <v>1321</v>
      </c>
      <c r="B27" s="35" t="s">
        <v>1326</v>
      </c>
      <c r="C27" s="35"/>
      <c r="D27" s="35"/>
      <c r="E27" s="35"/>
      <c r="F27" s="35"/>
      <c r="G27" s="35"/>
    </row>
  </sheetData>
  <mergeCells count="7">
    <mergeCell ref="B27:G27"/>
    <mergeCell ref="A1:A2"/>
    <mergeCell ref="D1:E1"/>
    <mergeCell ref="F1:G1"/>
    <mergeCell ref="D2:E2"/>
    <mergeCell ref="F2:G2"/>
    <mergeCell ref="A26:G2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1.85546875" bestFit="1" customWidth="1"/>
  </cols>
  <sheetData>
    <row r="1" spans="1:4" ht="15" customHeight="1">
      <c r="A1" s="1" t="s">
        <v>1327</v>
      </c>
      <c r="B1" s="1" t="s">
        <v>69</v>
      </c>
      <c r="C1" s="7" t="s">
        <v>1</v>
      </c>
      <c r="D1" s="7"/>
    </row>
    <row r="2" spans="1:4">
      <c r="A2" s="1" t="s">
        <v>1328</v>
      </c>
      <c r="B2" s="1" t="s">
        <v>70</v>
      </c>
      <c r="C2" s="1" t="s">
        <v>2</v>
      </c>
      <c r="D2" s="1" t="s">
        <v>70</v>
      </c>
    </row>
    <row r="3" spans="1:4" ht="30">
      <c r="A3" s="3" t="s">
        <v>339</v>
      </c>
      <c r="B3" s="4" t="s">
        <v>4</v>
      </c>
      <c r="C3" s="4" t="s">
        <v>4</v>
      </c>
      <c r="D3" s="4" t="s">
        <v>4</v>
      </c>
    </row>
    <row r="4" spans="1:4">
      <c r="A4" s="2" t="s">
        <v>1329</v>
      </c>
      <c r="B4" s="9">
        <v>1.1000000000000001</v>
      </c>
      <c r="C4" s="9">
        <v>0.9</v>
      </c>
      <c r="D4" s="9">
        <v>6.9</v>
      </c>
    </row>
  </sheetData>
  <mergeCells count="1">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1.85546875" bestFit="1" customWidth="1"/>
    <col min="3" max="3" width="12.140625" bestFit="1" customWidth="1"/>
  </cols>
  <sheetData>
    <row r="1" spans="1:3" ht="30">
      <c r="A1" s="1" t="s">
        <v>1330</v>
      </c>
      <c r="B1" s="7" t="s">
        <v>2</v>
      </c>
      <c r="C1" s="7" t="s">
        <v>25</v>
      </c>
    </row>
    <row r="2" spans="1:3" ht="30">
      <c r="A2" s="1" t="s">
        <v>24</v>
      </c>
      <c r="B2" s="7"/>
      <c r="C2" s="7"/>
    </row>
    <row r="3" spans="1:3">
      <c r="A3" s="3" t="s">
        <v>323</v>
      </c>
      <c r="B3" s="4" t="s">
        <v>4</v>
      </c>
      <c r="C3" s="4" t="s">
        <v>4</v>
      </c>
    </row>
    <row r="4" spans="1:3" ht="45">
      <c r="A4" s="2" t="s">
        <v>1322</v>
      </c>
      <c r="B4" s="8">
        <v>14423</v>
      </c>
      <c r="C4" s="8">
        <v>12732</v>
      </c>
    </row>
    <row r="5" spans="1:3" ht="30">
      <c r="A5" s="2" t="s">
        <v>345</v>
      </c>
      <c r="B5" s="6">
        <v>11836</v>
      </c>
      <c r="C5" s="6">
        <v>4632</v>
      </c>
    </row>
    <row r="6" spans="1:3">
      <c r="A6" s="2" t="s">
        <v>346</v>
      </c>
      <c r="B6" s="4">
        <v>363</v>
      </c>
      <c r="C6" s="6">
        <v>1783</v>
      </c>
    </row>
    <row r="7" spans="1:3">
      <c r="A7" s="2" t="s">
        <v>347</v>
      </c>
      <c r="B7" s="4">
        <v>901</v>
      </c>
      <c r="C7" s="6">
        <v>1629</v>
      </c>
    </row>
    <row r="8" spans="1:3">
      <c r="A8" s="2" t="s">
        <v>348</v>
      </c>
      <c r="B8" s="4">
        <v>990</v>
      </c>
      <c r="C8" s="4">
        <v>944</v>
      </c>
    </row>
    <row r="9" spans="1:3">
      <c r="A9" s="2" t="s">
        <v>349</v>
      </c>
      <c r="B9" s="4">
        <v>787</v>
      </c>
      <c r="C9" s="4">
        <v>792</v>
      </c>
    </row>
    <row r="10" spans="1:3">
      <c r="A10" s="2" t="s">
        <v>350</v>
      </c>
      <c r="B10" s="4">
        <v>0</v>
      </c>
      <c r="C10" s="4">
        <v>279</v>
      </c>
    </row>
    <row r="11" spans="1:3">
      <c r="A11" s="2" t="s">
        <v>1331</v>
      </c>
      <c r="B11" s="4">
        <v>0</v>
      </c>
      <c r="C11" s="6">
        <v>25000</v>
      </c>
    </row>
    <row r="12" spans="1:3">
      <c r="A12" s="2" t="s">
        <v>240</v>
      </c>
      <c r="B12" s="6">
        <v>29300</v>
      </c>
      <c r="C12" s="6">
        <v>47791</v>
      </c>
    </row>
    <row r="13" spans="1:3">
      <c r="A13" s="3" t="s">
        <v>331</v>
      </c>
      <c r="B13" s="4" t="s">
        <v>4</v>
      </c>
      <c r="C13" s="4" t="s">
        <v>4</v>
      </c>
    </row>
    <row r="14" spans="1:3">
      <c r="A14" s="2" t="s">
        <v>241</v>
      </c>
      <c r="B14" s="6">
        <v>125345</v>
      </c>
      <c r="C14" s="6">
        <v>137259</v>
      </c>
    </row>
    <row r="15" spans="1:3" ht="30">
      <c r="A15" s="2" t="s">
        <v>345</v>
      </c>
      <c r="B15" s="6">
        <v>86657</v>
      </c>
      <c r="C15" s="6">
        <v>34616</v>
      </c>
    </row>
    <row r="16" spans="1:3">
      <c r="A16" s="2" t="s">
        <v>348</v>
      </c>
      <c r="B16" s="6">
        <v>27058</v>
      </c>
      <c r="C16" s="6">
        <v>27401</v>
      </c>
    </row>
    <row r="17" spans="1:3" ht="45">
      <c r="A17" s="2" t="s">
        <v>1322</v>
      </c>
      <c r="B17" s="6">
        <v>12963</v>
      </c>
      <c r="C17" s="6">
        <v>15771</v>
      </c>
    </row>
    <row r="18" spans="1:3">
      <c r="A18" s="2" t="s">
        <v>351</v>
      </c>
      <c r="B18" s="6">
        <v>12111</v>
      </c>
      <c r="C18" s="6">
        <v>11192</v>
      </c>
    </row>
    <row r="19" spans="1:3">
      <c r="A19" s="2" t="s">
        <v>349</v>
      </c>
      <c r="B19" s="6">
        <v>8622</v>
      </c>
      <c r="C19" s="6">
        <v>9247</v>
      </c>
    </row>
    <row r="20" spans="1:3">
      <c r="A20" s="2" t="s">
        <v>346</v>
      </c>
      <c r="B20" s="4">
        <v>242</v>
      </c>
      <c r="C20" s="6">
        <v>1155</v>
      </c>
    </row>
    <row r="21" spans="1:3">
      <c r="A21" s="2" t="s">
        <v>352</v>
      </c>
      <c r="B21" s="4">
        <v>776</v>
      </c>
      <c r="C21" s="6">
        <v>1045</v>
      </c>
    </row>
    <row r="22" spans="1:3">
      <c r="A22" s="2" t="s">
        <v>123</v>
      </c>
      <c r="B22" s="6">
        <v>6165</v>
      </c>
      <c r="C22" s="6">
        <v>8769</v>
      </c>
    </row>
    <row r="23" spans="1:3">
      <c r="A23" s="2" t="s">
        <v>888</v>
      </c>
      <c r="B23" s="8">
        <v>279939</v>
      </c>
      <c r="C23" s="8">
        <v>24645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1.85546875" bestFit="1" customWidth="1"/>
  </cols>
  <sheetData>
    <row r="1" spans="1:3" ht="15" customHeight="1">
      <c r="A1" s="1" t="s">
        <v>107</v>
      </c>
      <c r="B1" s="7" t="s">
        <v>1</v>
      </c>
      <c r="C1" s="7"/>
    </row>
    <row r="2" spans="1:3" ht="30">
      <c r="A2" s="1" t="s">
        <v>24</v>
      </c>
      <c r="B2" s="1" t="s">
        <v>2</v>
      </c>
      <c r="C2" s="1" t="s">
        <v>70</v>
      </c>
    </row>
    <row r="3" spans="1:3">
      <c r="A3" s="3" t="s">
        <v>108</v>
      </c>
      <c r="B3" s="4" t="s">
        <v>4</v>
      </c>
      <c r="C3" s="4" t="s">
        <v>4</v>
      </c>
    </row>
    <row r="4" spans="1:3">
      <c r="A4" s="2" t="s">
        <v>90</v>
      </c>
      <c r="B4" s="8">
        <v>-144838</v>
      </c>
      <c r="C4" s="8">
        <v>-87531</v>
      </c>
    </row>
    <row r="5" spans="1:3" ht="30">
      <c r="A5" s="2" t="s">
        <v>89</v>
      </c>
      <c r="B5" s="4">
        <v>0</v>
      </c>
      <c r="C5" s="6">
        <v>1024</v>
      </c>
    </row>
    <row r="6" spans="1:3" ht="30">
      <c r="A6" s="2" t="s">
        <v>109</v>
      </c>
      <c r="B6" s="6">
        <v>-144838</v>
      </c>
      <c r="C6" s="6">
        <v>-88555</v>
      </c>
    </row>
    <row r="7" spans="1:3" ht="45">
      <c r="A7" s="3" t="s">
        <v>110</v>
      </c>
      <c r="B7" s="4" t="s">
        <v>4</v>
      </c>
      <c r="C7" s="4" t="s">
        <v>4</v>
      </c>
    </row>
    <row r="8" spans="1:3">
      <c r="A8" s="2" t="s">
        <v>77</v>
      </c>
      <c r="B8" s="6">
        <v>106158</v>
      </c>
      <c r="C8" s="6">
        <v>84646</v>
      </c>
    </row>
    <row r="9" spans="1:3">
      <c r="A9" s="2" t="s">
        <v>80</v>
      </c>
      <c r="B9" s="6">
        <v>1943</v>
      </c>
      <c r="C9" s="6">
        <v>9019</v>
      </c>
    </row>
    <row r="10" spans="1:3">
      <c r="A10" s="2" t="s">
        <v>111</v>
      </c>
      <c r="B10" s="6">
        <v>22956</v>
      </c>
      <c r="C10" s="6">
        <v>24218</v>
      </c>
    </row>
    <row r="11" spans="1:3" ht="30">
      <c r="A11" s="2" t="s">
        <v>75</v>
      </c>
      <c r="B11" s="6">
        <v>-5990</v>
      </c>
      <c r="C11" s="6">
        <v>-2687</v>
      </c>
    </row>
    <row r="12" spans="1:3">
      <c r="A12" s="2" t="s">
        <v>112</v>
      </c>
      <c r="B12" s="4">
        <v>-378</v>
      </c>
      <c r="C12" s="6">
        <v>22944</v>
      </c>
    </row>
    <row r="13" spans="1:3" ht="30">
      <c r="A13" s="2" t="s">
        <v>113</v>
      </c>
      <c r="B13" s="6">
        <v>23148</v>
      </c>
      <c r="C13" s="4">
        <v>334</v>
      </c>
    </row>
    <row r="14" spans="1:3" ht="30">
      <c r="A14" s="2" t="s">
        <v>114</v>
      </c>
      <c r="B14" s="4">
        <v>0</v>
      </c>
      <c r="C14" s="6">
        <v>-2842</v>
      </c>
    </row>
    <row r="15" spans="1:3" ht="30">
      <c r="A15" s="2" t="s">
        <v>115</v>
      </c>
      <c r="B15" s="6">
        <v>-1135</v>
      </c>
      <c r="C15" s="6">
        <v>-2136</v>
      </c>
    </row>
    <row r="16" spans="1:3" ht="30">
      <c r="A16" s="2" t="s">
        <v>116</v>
      </c>
      <c r="B16" s="6">
        <v>10246</v>
      </c>
      <c r="C16" s="6">
        <v>7511</v>
      </c>
    </row>
    <row r="17" spans="1:3" ht="30">
      <c r="A17" s="2" t="s">
        <v>117</v>
      </c>
      <c r="B17" s="6">
        <v>-4800</v>
      </c>
      <c r="C17" s="6">
        <v>-5329</v>
      </c>
    </row>
    <row r="18" spans="1:3" ht="30">
      <c r="A18" s="2" t="s">
        <v>118</v>
      </c>
      <c r="B18" s="6">
        <v>-8231</v>
      </c>
      <c r="C18" s="6">
        <v>6884</v>
      </c>
    </row>
    <row r="19" spans="1:3" ht="30">
      <c r="A19" s="2" t="s">
        <v>119</v>
      </c>
      <c r="B19" s="4">
        <v>344</v>
      </c>
      <c r="C19" s="6">
        <v>5277</v>
      </c>
    </row>
    <row r="20" spans="1:3" ht="30">
      <c r="A20" s="2" t="s">
        <v>120</v>
      </c>
      <c r="B20" s="6">
        <v>-35559</v>
      </c>
      <c r="C20" s="6">
        <v>-34215</v>
      </c>
    </row>
    <row r="21" spans="1:3" ht="30">
      <c r="A21" s="2" t="s">
        <v>121</v>
      </c>
      <c r="B21" s="6">
        <v>-4228</v>
      </c>
      <c r="C21" s="6">
        <v>-2751</v>
      </c>
    </row>
    <row r="22" spans="1:3" ht="30">
      <c r="A22" s="2" t="s">
        <v>122</v>
      </c>
      <c r="B22" s="6">
        <v>24843</v>
      </c>
      <c r="C22" s="6">
        <v>-8780</v>
      </c>
    </row>
    <row r="23" spans="1:3">
      <c r="A23" s="2" t="s">
        <v>123</v>
      </c>
      <c r="B23" s="6">
        <v>4029</v>
      </c>
      <c r="C23" s="6">
        <v>6480</v>
      </c>
    </row>
    <row r="24" spans="1:3" ht="45">
      <c r="A24" s="2" t="s">
        <v>124</v>
      </c>
      <c r="B24" s="6">
        <v>29977</v>
      </c>
      <c r="C24" s="6">
        <v>-46306</v>
      </c>
    </row>
    <row r="25" spans="1:3">
      <c r="A25" s="2" t="s">
        <v>125</v>
      </c>
      <c r="B25" s="6">
        <v>18485</v>
      </c>
      <c r="C25" s="6">
        <v>-26288</v>
      </c>
    </row>
    <row r="26" spans="1:3">
      <c r="A26" s="3" t="s">
        <v>126</v>
      </c>
      <c r="B26" s="4" t="s">
        <v>4</v>
      </c>
      <c r="C26" s="4" t="s">
        <v>4</v>
      </c>
    </row>
    <row r="27" spans="1:3" ht="30">
      <c r="A27" s="2" t="s">
        <v>127</v>
      </c>
      <c r="B27" s="6">
        <v>-5173</v>
      </c>
      <c r="C27" s="6">
        <v>-6021</v>
      </c>
    </row>
    <row r="28" spans="1:3">
      <c r="A28" s="2" t="s">
        <v>128</v>
      </c>
      <c r="B28" s="6">
        <v>291313</v>
      </c>
      <c r="C28" s="4">
        <v>0</v>
      </c>
    </row>
    <row r="29" spans="1:3" ht="30">
      <c r="A29" s="2" t="s">
        <v>129</v>
      </c>
      <c r="B29" s="4">
        <v>0</v>
      </c>
      <c r="C29" s="6">
        <v>202000</v>
      </c>
    </row>
    <row r="30" spans="1:3" ht="30">
      <c r="A30" s="2" t="s">
        <v>130</v>
      </c>
      <c r="B30" s="6">
        <v>300000</v>
      </c>
      <c r="C30" s="4">
        <v>0</v>
      </c>
    </row>
    <row r="31" spans="1:3">
      <c r="A31" s="2" t="s">
        <v>131</v>
      </c>
      <c r="B31" s="6">
        <v>760000</v>
      </c>
      <c r="C31" s="6">
        <v>812449</v>
      </c>
    </row>
    <row r="32" spans="1:3" ht="30">
      <c r="A32" s="2" t="s">
        <v>132</v>
      </c>
      <c r="B32" s="6">
        <v>-888656</v>
      </c>
      <c r="C32" s="6">
        <v>-817594</v>
      </c>
    </row>
    <row r="33" spans="1:3" ht="30">
      <c r="A33" s="2" t="s">
        <v>133</v>
      </c>
      <c r="B33" s="6">
        <v>-14034</v>
      </c>
      <c r="C33" s="6">
        <v>-3793</v>
      </c>
    </row>
    <row r="34" spans="1:3">
      <c r="A34" s="2" t="s">
        <v>134</v>
      </c>
      <c r="B34" s="6">
        <v>-25148</v>
      </c>
      <c r="C34" s="4">
        <v>0</v>
      </c>
    </row>
    <row r="35" spans="1:3" ht="30">
      <c r="A35" s="2" t="s">
        <v>135</v>
      </c>
      <c r="B35" s="6">
        <v>418302</v>
      </c>
      <c r="C35" s="6">
        <v>187041</v>
      </c>
    </row>
    <row r="36" spans="1:3">
      <c r="A36" s="3" t="s">
        <v>136</v>
      </c>
      <c r="B36" s="4" t="s">
        <v>4</v>
      </c>
      <c r="C36" s="4" t="s">
        <v>4</v>
      </c>
    </row>
    <row r="37" spans="1:3">
      <c r="A37" s="2" t="s">
        <v>137</v>
      </c>
      <c r="B37" s="6">
        <v>-474158</v>
      </c>
      <c r="C37" s="6">
        <v>-318558</v>
      </c>
    </row>
    <row r="38" spans="1:3" ht="30">
      <c r="A38" s="2" t="s">
        <v>138</v>
      </c>
      <c r="B38" s="6">
        <v>444570</v>
      </c>
      <c r="C38" s="6">
        <v>207896</v>
      </c>
    </row>
    <row r="39" spans="1:3" ht="30">
      <c r="A39" s="2" t="s">
        <v>139</v>
      </c>
      <c r="B39" s="6">
        <v>-102388</v>
      </c>
      <c r="C39" s="6">
        <v>-49517</v>
      </c>
    </row>
    <row r="40" spans="1:3">
      <c r="A40" s="2" t="s">
        <v>39</v>
      </c>
      <c r="B40" s="6">
        <v>8184</v>
      </c>
      <c r="C40" s="6">
        <v>2407</v>
      </c>
    </row>
    <row r="41" spans="1:3">
      <c r="A41" s="2" t="s">
        <v>140</v>
      </c>
      <c r="B41" s="6">
        <v>2306</v>
      </c>
      <c r="C41" s="4">
        <v>745</v>
      </c>
    </row>
    <row r="42" spans="1:3" ht="30">
      <c r="A42" s="2" t="s">
        <v>141</v>
      </c>
      <c r="B42" s="6">
        <v>-121486</v>
      </c>
      <c r="C42" s="6">
        <v>-157027</v>
      </c>
    </row>
    <row r="43" spans="1:3" ht="30">
      <c r="A43" s="2" t="s">
        <v>142</v>
      </c>
      <c r="B43" s="6">
        <v>315301</v>
      </c>
      <c r="C43" s="6">
        <v>3726</v>
      </c>
    </row>
    <row r="44" spans="1:3" ht="30">
      <c r="A44" s="3" t="s">
        <v>143</v>
      </c>
      <c r="B44" s="4" t="s">
        <v>4</v>
      </c>
      <c r="C44" s="4" t="s">
        <v>4</v>
      </c>
    </row>
    <row r="45" spans="1:3" ht="30">
      <c r="A45" s="2" t="s">
        <v>144</v>
      </c>
      <c r="B45" s="4">
        <v>0</v>
      </c>
      <c r="C45" s="6">
        <v>1024</v>
      </c>
    </row>
    <row r="46" spans="1:3">
      <c r="A46" s="2" t="s">
        <v>145</v>
      </c>
      <c r="B46" s="4">
        <v>0</v>
      </c>
      <c r="C46" s="6">
        <v>-1024</v>
      </c>
    </row>
    <row r="47" spans="1:3" ht="30">
      <c r="A47" s="2" t="s">
        <v>146</v>
      </c>
      <c r="B47" s="4">
        <v>0</v>
      </c>
      <c r="C47" s="4">
        <v>0</v>
      </c>
    </row>
    <row r="48" spans="1:3" ht="30">
      <c r="A48" s="2" t="s">
        <v>147</v>
      </c>
      <c r="B48" s="6">
        <v>-21957</v>
      </c>
      <c r="C48" s="4">
        <v>42</v>
      </c>
    </row>
    <row r="49" spans="1:3" ht="30">
      <c r="A49" s="2" t="s">
        <v>148</v>
      </c>
      <c r="B49" s="6">
        <v>293344</v>
      </c>
      <c r="C49" s="6">
        <v>3768</v>
      </c>
    </row>
    <row r="50" spans="1:3" ht="30">
      <c r="A50" s="2" t="s">
        <v>149</v>
      </c>
      <c r="B50" s="6">
        <v>123801</v>
      </c>
      <c r="C50" s="6">
        <v>55639</v>
      </c>
    </row>
    <row r="51" spans="1:3" ht="30">
      <c r="A51" s="2" t="s">
        <v>150</v>
      </c>
      <c r="B51" s="8">
        <v>417145</v>
      </c>
      <c r="C51" s="8">
        <v>5940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
  <sheetViews>
    <sheetView showGridLines="0" workbookViewId="0"/>
  </sheetViews>
  <sheetFormatPr defaultRowHeight="15"/>
  <cols>
    <col min="1" max="1" width="36.5703125" bestFit="1" customWidth="1"/>
    <col min="2" max="2" width="11.85546875" customWidth="1"/>
    <col min="3" max="3" width="12.140625" customWidth="1"/>
    <col min="4" max="5" width="20.28515625" customWidth="1"/>
    <col min="6" max="6" width="18.42578125" customWidth="1"/>
    <col min="7" max="7" width="4.140625" customWidth="1"/>
    <col min="8" max="8" width="22.85546875" customWidth="1"/>
    <col min="9" max="9" width="12.85546875" customWidth="1"/>
    <col min="10" max="10" width="9.7109375" customWidth="1"/>
    <col min="11" max="11" width="21.5703125" customWidth="1"/>
    <col min="12" max="12" width="4.42578125" customWidth="1"/>
    <col min="13" max="13" width="20.42578125" customWidth="1"/>
    <col min="14" max="14" width="5.5703125" customWidth="1"/>
    <col min="15" max="18" width="29.140625" customWidth="1"/>
    <col min="19" max="22" width="36.5703125" bestFit="1" customWidth="1"/>
    <col min="23" max="24" width="23.5703125" customWidth="1"/>
    <col min="25" max="26" width="29.140625" customWidth="1"/>
    <col min="27" max="27" width="22.7109375" customWidth="1"/>
    <col min="28" max="28" width="23.5703125" customWidth="1"/>
    <col min="29" max="29" width="22.7109375" customWidth="1"/>
    <col min="30" max="30" width="23.5703125" customWidth="1"/>
  </cols>
  <sheetData>
    <row r="1" spans="1:30" ht="15" customHeight="1">
      <c r="A1" s="1" t="s">
        <v>1332</v>
      </c>
      <c r="B1" s="7" t="s">
        <v>2</v>
      </c>
      <c r="C1" s="7" t="s">
        <v>25</v>
      </c>
      <c r="D1" s="1" t="s">
        <v>2</v>
      </c>
      <c r="E1" s="1" t="s">
        <v>25</v>
      </c>
      <c r="F1" s="7" t="s">
        <v>2</v>
      </c>
      <c r="G1" s="7"/>
      <c r="H1" s="213">
        <v>41407</v>
      </c>
      <c r="I1" s="7" t="s">
        <v>25</v>
      </c>
      <c r="J1" s="7"/>
      <c r="K1" s="7" t="s">
        <v>2</v>
      </c>
      <c r="L1" s="7"/>
      <c r="M1" s="7" t="s">
        <v>25</v>
      </c>
      <c r="N1" s="7"/>
      <c r="O1" s="1" t="s">
        <v>2</v>
      </c>
      <c r="P1" s="1" t="s">
        <v>25</v>
      </c>
      <c r="Q1" s="1" t="s">
        <v>2</v>
      </c>
      <c r="R1" s="1" t="s">
        <v>25</v>
      </c>
      <c r="S1" s="1" t="s">
        <v>2</v>
      </c>
      <c r="T1" s="1" t="s">
        <v>25</v>
      </c>
      <c r="U1" s="1" t="s">
        <v>2</v>
      </c>
      <c r="V1" s="1" t="s">
        <v>25</v>
      </c>
      <c r="W1" s="1" t="s">
        <v>2</v>
      </c>
      <c r="X1" s="1" t="s">
        <v>25</v>
      </c>
      <c r="Y1" s="1" t="s">
        <v>2</v>
      </c>
      <c r="Z1" s="1" t="s">
        <v>25</v>
      </c>
      <c r="AA1" s="1" t="s">
        <v>1341</v>
      </c>
      <c r="AB1" s="1" t="s">
        <v>2</v>
      </c>
      <c r="AC1" s="1" t="s">
        <v>1341</v>
      </c>
      <c r="AD1" s="1" t="s">
        <v>2</v>
      </c>
    </row>
    <row r="2" spans="1:30" ht="30">
      <c r="A2" s="1" t="s">
        <v>24</v>
      </c>
      <c r="B2" s="7"/>
      <c r="C2" s="7"/>
      <c r="D2" s="1" t="s">
        <v>1333</v>
      </c>
      <c r="E2" s="1" t="s">
        <v>1333</v>
      </c>
      <c r="F2" s="7" t="s">
        <v>1334</v>
      </c>
      <c r="G2" s="7"/>
      <c r="H2" s="1" t="s">
        <v>1334</v>
      </c>
      <c r="I2" s="7" t="s">
        <v>1334</v>
      </c>
      <c r="J2" s="7"/>
      <c r="K2" s="7" t="s">
        <v>1335</v>
      </c>
      <c r="L2" s="7"/>
      <c r="M2" s="7" t="s">
        <v>1335</v>
      </c>
      <c r="N2" s="7"/>
      <c r="O2" s="1" t="s">
        <v>367</v>
      </c>
      <c r="P2" s="1" t="s">
        <v>367</v>
      </c>
      <c r="Q2" s="1" t="s">
        <v>367</v>
      </c>
      <c r="R2" s="1" t="s">
        <v>367</v>
      </c>
      <c r="S2" s="1" t="s">
        <v>1338</v>
      </c>
      <c r="T2" s="1" t="s">
        <v>1338</v>
      </c>
      <c r="U2" s="1" t="s">
        <v>1338</v>
      </c>
      <c r="V2" s="1" t="s">
        <v>1338</v>
      </c>
      <c r="W2" s="1" t="s">
        <v>1339</v>
      </c>
      <c r="X2" s="1" t="s">
        <v>1339</v>
      </c>
      <c r="Y2" s="1" t="s">
        <v>1340</v>
      </c>
      <c r="Z2" s="1" t="s">
        <v>1340</v>
      </c>
      <c r="AA2" s="1" t="s">
        <v>1342</v>
      </c>
      <c r="AB2" s="1" t="s">
        <v>1342</v>
      </c>
      <c r="AC2" s="1" t="s">
        <v>268</v>
      </c>
      <c r="AD2" s="1" t="s">
        <v>268</v>
      </c>
    </row>
    <row r="3" spans="1:30" ht="15" customHeight="1">
      <c r="A3" s="1"/>
      <c r="B3" s="7"/>
      <c r="C3" s="7"/>
      <c r="D3" s="1"/>
      <c r="E3" s="1"/>
      <c r="F3" s="7"/>
      <c r="G3" s="7"/>
      <c r="H3" s="1"/>
      <c r="I3" s="7"/>
      <c r="J3" s="7"/>
      <c r="K3" s="7" t="s">
        <v>1336</v>
      </c>
      <c r="L3" s="7"/>
      <c r="M3" s="7" t="s">
        <v>1336</v>
      </c>
      <c r="N3" s="7"/>
      <c r="O3" s="1"/>
      <c r="P3" s="1"/>
      <c r="Q3" s="1" t="s">
        <v>1337</v>
      </c>
      <c r="R3" s="1" t="s">
        <v>1337</v>
      </c>
      <c r="S3" s="1"/>
      <c r="T3" s="1"/>
      <c r="U3" s="1" t="s">
        <v>1337</v>
      </c>
      <c r="V3" s="1" t="s">
        <v>1337</v>
      </c>
      <c r="W3" s="1"/>
      <c r="X3" s="1"/>
      <c r="Y3" s="1"/>
      <c r="Z3" s="1"/>
      <c r="AA3" s="1" t="s">
        <v>1336</v>
      </c>
      <c r="AB3" s="1" t="s">
        <v>1339</v>
      </c>
      <c r="AC3" s="1" t="s">
        <v>1336</v>
      </c>
      <c r="AD3" s="1" t="s">
        <v>1339</v>
      </c>
    </row>
    <row r="4" spans="1:30">
      <c r="A4" s="3" t="s">
        <v>1343</v>
      </c>
      <c r="B4" s="4" t="s">
        <v>4</v>
      </c>
      <c r="C4" s="4" t="s">
        <v>4</v>
      </c>
      <c r="D4" s="4" t="s">
        <v>4</v>
      </c>
      <c r="E4" s="4" t="s">
        <v>4</v>
      </c>
      <c r="F4" s="4" t="s">
        <v>4</v>
      </c>
      <c r="G4" s="4"/>
      <c r="H4" s="4" t="s">
        <v>4</v>
      </c>
      <c r="I4" s="4" t="s">
        <v>4</v>
      </c>
      <c r="J4" s="4"/>
      <c r="K4" s="4" t="s">
        <v>4</v>
      </c>
      <c r="L4" s="4"/>
      <c r="M4" s="4" t="s">
        <v>4</v>
      </c>
      <c r="N4" s="4"/>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row>
    <row r="5" spans="1:30" ht="17.25">
      <c r="A5" s="2" t="s">
        <v>1344</v>
      </c>
      <c r="B5" s="4" t="s">
        <v>4</v>
      </c>
      <c r="C5" s="4" t="s">
        <v>4</v>
      </c>
      <c r="D5" s="4" t="s">
        <v>1345</v>
      </c>
      <c r="E5" s="4" t="s">
        <v>4</v>
      </c>
      <c r="F5" s="4" t="s">
        <v>1345</v>
      </c>
      <c r="G5" s="212" t="s">
        <v>1321</v>
      </c>
      <c r="H5" s="4" t="s">
        <v>4</v>
      </c>
      <c r="I5" s="4" t="s">
        <v>4</v>
      </c>
      <c r="J5" s="4"/>
      <c r="K5" s="4" t="s">
        <v>1345</v>
      </c>
      <c r="L5" s="212" t="s">
        <v>1346</v>
      </c>
      <c r="M5" s="4" t="s">
        <v>4</v>
      </c>
      <c r="N5" s="4"/>
      <c r="O5" s="4" t="s">
        <v>4</v>
      </c>
      <c r="P5" s="4" t="s">
        <v>4</v>
      </c>
      <c r="Q5" s="4" t="s">
        <v>1345</v>
      </c>
      <c r="R5" s="4" t="s">
        <v>4</v>
      </c>
      <c r="S5" s="4" t="s">
        <v>4</v>
      </c>
      <c r="T5" s="4" t="s">
        <v>4</v>
      </c>
      <c r="U5" s="4" t="s">
        <v>1347</v>
      </c>
      <c r="V5" s="4" t="s">
        <v>4</v>
      </c>
      <c r="W5" s="4" t="s">
        <v>1348</v>
      </c>
      <c r="X5" s="4" t="s">
        <v>4</v>
      </c>
      <c r="Y5" s="4" t="s">
        <v>1349</v>
      </c>
      <c r="Z5" s="4" t="s">
        <v>4</v>
      </c>
      <c r="AA5" s="4" t="s">
        <v>4</v>
      </c>
      <c r="AB5" s="4" t="s">
        <v>4</v>
      </c>
      <c r="AC5" s="4" t="s">
        <v>4</v>
      </c>
      <c r="AD5" s="4" t="s">
        <v>4</v>
      </c>
    </row>
    <row r="6" spans="1:30" ht="17.25">
      <c r="A6" s="2" t="s">
        <v>1350</v>
      </c>
      <c r="B6" s="4" t="s">
        <v>4</v>
      </c>
      <c r="C6" s="4" t="s">
        <v>4</v>
      </c>
      <c r="D6" s="4" t="s">
        <v>1351</v>
      </c>
      <c r="E6" s="4" t="s">
        <v>4</v>
      </c>
      <c r="F6" s="4" t="s">
        <v>1352</v>
      </c>
      <c r="G6" s="212" t="s">
        <v>1321</v>
      </c>
      <c r="H6" s="4" t="s">
        <v>4</v>
      </c>
      <c r="I6" s="4" t="s">
        <v>4</v>
      </c>
      <c r="J6" s="4"/>
      <c r="K6" s="4" t="s">
        <v>1353</v>
      </c>
      <c r="L6" s="212" t="s">
        <v>1346</v>
      </c>
      <c r="M6" s="4" t="s">
        <v>4</v>
      </c>
      <c r="N6" s="4"/>
      <c r="O6" s="4" t="s">
        <v>4</v>
      </c>
      <c r="P6" s="4" t="s">
        <v>4</v>
      </c>
      <c r="Q6" s="4" t="s">
        <v>1354</v>
      </c>
      <c r="R6" s="4" t="s">
        <v>4</v>
      </c>
      <c r="S6" s="4" t="s">
        <v>4</v>
      </c>
      <c r="T6" s="4" t="s">
        <v>4</v>
      </c>
      <c r="U6" s="4" t="s">
        <v>1355</v>
      </c>
      <c r="V6" s="4" t="s">
        <v>4</v>
      </c>
      <c r="W6" s="4" t="s">
        <v>4</v>
      </c>
      <c r="X6" s="4" t="s">
        <v>4</v>
      </c>
      <c r="Y6" s="4" t="s">
        <v>1356</v>
      </c>
      <c r="Z6" s="4" t="s">
        <v>4</v>
      </c>
      <c r="AA6" s="4" t="s">
        <v>4</v>
      </c>
      <c r="AB6" s="4" t="s">
        <v>1357</v>
      </c>
      <c r="AC6" s="4" t="s">
        <v>4</v>
      </c>
      <c r="AD6" s="4" t="s">
        <v>1358</v>
      </c>
    </row>
    <row r="7" spans="1:30" ht="17.25">
      <c r="A7" s="2" t="s">
        <v>376</v>
      </c>
      <c r="B7" s="8">
        <v>1678553</v>
      </c>
      <c r="C7" s="8">
        <v>1477225</v>
      </c>
      <c r="D7" s="8">
        <v>1288214</v>
      </c>
      <c r="E7" s="8">
        <v>1287303</v>
      </c>
      <c r="F7" s="8">
        <v>300000</v>
      </c>
      <c r="G7" s="212" t="s">
        <v>1321</v>
      </c>
      <c r="H7" s="4" t="s">
        <v>4</v>
      </c>
      <c r="I7" s="8">
        <v>0</v>
      </c>
      <c r="J7" s="212" t="s">
        <v>1321</v>
      </c>
      <c r="K7" s="8">
        <v>0</v>
      </c>
      <c r="L7" s="212" t="s">
        <v>1346</v>
      </c>
      <c r="M7" s="8">
        <v>125000</v>
      </c>
      <c r="N7" s="212" t="s">
        <v>1346</v>
      </c>
      <c r="O7" s="4" t="s">
        <v>4</v>
      </c>
      <c r="P7" s="4" t="s">
        <v>4</v>
      </c>
      <c r="Q7" s="8">
        <v>2339</v>
      </c>
      <c r="R7" s="8">
        <v>2238</v>
      </c>
      <c r="S7" s="4" t="s">
        <v>4</v>
      </c>
      <c r="T7" s="4" t="s">
        <v>4</v>
      </c>
      <c r="U7" s="8">
        <v>488</v>
      </c>
      <c r="V7" s="8">
        <v>1616</v>
      </c>
      <c r="W7" s="8">
        <v>55917</v>
      </c>
      <c r="X7" s="8">
        <v>25663</v>
      </c>
      <c r="Y7" s="8">
        <v>31595</v>
      </c>
      <c r="Z7" s="8">
        <v>35405</v>
      </c>
      <c r="AA7" s="4" t="s">
        <v>4</v>
      </c>
      <c r="AB7" s="4" t="s">
        <v>4</v>
      </c>
      <c r="AC7" s="4" t="s">
        <v>4</v>
      </c>
      <c r="AD7" s="4" t="s">
        <v>4</v>
      </c>
    </row>
    <row r="8" spans="1:30">
      <c r="A8" s="2" t="s">
        <v>1359</v>
      </c>
      <c r="B8" s="6">
        <v>-132792</v>
      </c>
      <c r="C8" s="6">
        <v>-2138</v>
      </c>
      <c r="D8" s="4" t="s">
        <v>4</v>
      </c>
      <c r="E8" s="4" t="s">
        <v>4</v>
      </c>
      <c r="F8" s="4" t="s">
        <v>4</v>
      </c>
      <c r="G8" s="4"/>
      <c r="H8" s="4" t="s">
        <v>4</v>
      </c>
      <c r="I8" s="4" t="s">
        <v>4</v>
      </c>
      <c r="J8" s="4"/>
      <c r="K8" s="4" t="s">
        <v>4</v>
      </c>
      <c r="L8" s="4"/>
      <c r="M8" s="4" t="s">
        <v>4</v>
      </c>
      <c r="N8" s="4"/>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c r="A9" s="2" t="s">
        <v>380</v>
      </c>
      <c r="B9" s="8">
        <v>1545761</v>
      </c>
      <c r="C9" s="8">
        <v>1475087</v>
      </c>
      <c r="D9" s="4" t="s">
        <v>4</v>
      </c>
      <c r="E9" s="4" t="s">
        <v>4</v>
      </c>
      <c r="F9" s="4" t="s">
        <v>4</v>
      </c>
      <c r="G9" s="4"/>
      <c r="H9" s="4" t="s">
        <v>4</v>
      </c>
      <c r="I9" s="4" t="s">
        <v>4</v>
      </c>
      <c r="J9" s="4"/>
      <c r="K9" s="4" t="s">
        <v>4</v>
      </c>
      <c r="L9" s="4"/>
      <c r="M9" s="4" t="s">
        <v>4</v>
      </c>
      <c r="N9" s="4"/>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c r="A10" s="2" t="s">
        <v>1360</v>
      </c>
      <c r="B10" s="4" t="s">
        <v>4</v>
      </c>
      <c r="C10" s="4" t="s">
        <v>4</v>
      </c>
      <c r="D10" s="4" t="s">
        <v>4</v>
      </c>
      <c r="E10" s="4" t="s">
        <v>4</v>
      </c>
      <c r="F10" s="4" t="s">
        <v>4</v>
      </c>
      <c r="G10" s="4"/>
      <c r="H10" s="4" t="s">
        <v>4</v>
      </c>
      <c r="I10" s="4" t="s">
        <v>4</v>
      </c>
      <c r="J10" s="4"/>
      <c r="K10" s="4" t="s">
        <v>4</v>
      </c>
      <c r="L10" s="4"/>
      <c r="M10" s="4" t="s">
        <v>4</v>
      </c>
      <c r="N10" s="4"/>
      <c r="O10" s="210">
        <v>2.5000000000000001E-2</v>
      </c>
      <c r="P10" s="210">
        <v>2.5000000000000001E-2</v>
      </c>
      <c r="Q10" s="4" t="s">
        <v>4</v>
      </c>
      <c r="R10" s="4" t="s">
        <v>4</v>
      </c>
      <c r="S10" s="4" t="s">
        <v>4</v>
      </c>
      <c r="T10" s="4" t="s">
        <v>4</v>
      </c>
      <c r="U10" s="4" t="s">
        <v>4</v>
      </c>
      <c r="V10" s="4" t="s">
        <v>4</v>
      </c>
      <c r="W10" s="4" t="s">
        <v>4</v>
      </c>
      <c r="X10" s="4" t="s">
        <v>4</v>
      </c>
      <c r="Y10" s="4" t="s">
        <v>4</v>
      </c>
      <c r="Z10" s="4" t="s">
        <v>4</v>
      </c>
      <c r="AA10" s="4" t="s">
        <v>4</v>
      </c>
      <c r="AB10" s="4" t="s">
        <v>4</v>
      </c>
      <c r="AC10" s="4" t="s">
        <v>4</v>
      </c>
      <c r="AD10" s="4" t="s">
        <v>4</v>
      </c>
    </row>
    <row r="11" spans="1:30">
      <c r="A11" s="2" t="s">
        <v>1361</v>
      </c>
      <c r="B11" s="4" t="s">
        <v>4</v>
      </c>
      <c r="C11" s="4" t="s">
        <v>4</v>
      </c>
      <c r="D11" s="4" t="s">
        <v>4</v>
      </c>
      <c r="E11" s="4" t="s">
        <v>4</v>
      </c>
      <c r="F11" s="4" t="s">
        <v>4</v>
      </c>
      <c r="G11" s="4"/>
      <c r="H11" s="4" t="s">
        <v>4</v>
      </c>
      <c r="I11" s="4" t="s">
        <v>4</v>
      </c>
      <c r="J11" s="4"/>
      <c r="K11" s="210">
        <v>4.4999999999999998E-2</v>
      </c>
      <c r="L11" s="4"/>
      <c r="M11" s="210">
        <v>4.4999999999999998E-2</v>
      </c>
      <c r="N11" s="4"/>
      <c r="O11" s="4" t="s">
        <v>4</v>
      </c>
      <c r="P11" s="4" t="s">
        <v>4</v>
      </c>
      <c r="Q11" s="4" t="s">
        <v>4</v>
      </c>
      <c r="R11" s="4" t="s">
        <v>4</v>
      </c>
      <c r="S11" s="210">
        <v>8.0000000000000002E-3</v>
      </c>
      <c r="T11" s="210">
        <v>8.0000000000000002E-3</v>
      </c>
      <c r="U11" s="4" t="s">
        <v>4</v>
      </c>
      <c r="V11" s="4" t="s">
        <v>4</v>
      </c>
      <c r="W11" s="4" t="s">
        <v>4</v>
      </c>
      <c r="X11" s="4" t="s">
        <v>4</v>
      </c>
      <c r="Y11" s="4" t="s">
        <v>4</v>
      </c>
      <c r="Z11" s="4" t="s">
        <v>4</v>
      </c>
      <c r="AA11" s="4" t="s">
        <v>4</v>
      </c>
      <c r="AB11" s="4" t="s">
        <v>4</v>
      </c>
      <c r="AC11" s="4" t="s">
        <v>4</v>
      </c>
      <c r="AD11" s="4" t="s">
        <v>4</v>
      </c>
    </row>
    <row r="12" spans="1:30">
      <c r="A12" s="2" t="s">
        <v>1362</v>
      </c>
      <c r="B12" s="4" t="s">
        <v>4</v>
      </c>
      <c r="C12" s="4" t="s">
        <v>4</v>
      </c>
      <c r="D12" s="4" t="s">
        <v>4</v>
      </c>
      <c r="E12" s="4" t="s">
        <v>4</v>
      </c>
      <c r="F12" s="4" t="s">
        <v>4</v>
      </c>
      <c r="G12" s="4"/>
      <c r="H12" s="210">
        <v>9.3799999999999994E-2</v>
      </c>
      <c r="I12" s="4" t="s">
        <v>4</v>
      </c>
      <c r="J12" s="4"/>
      <c r="K12" s="4" t="s">
        <v>4</v>
      </c>
      <c r="L12" s="4"/>
      <c r="M12" s="4" t="s">
        <v>4</v>
      </c>
      <c r="N12" s="4"/>
      <c r="O12" s="4" t="s">
        <v>4</v>
      </c>
      <c r="P12" s="4" t="s">
        <v>4</v>
      </c>
      <c r="Q12" s="4" t="s">
        <v>4</v>
      </c>
      <c r="R12" s="4" t="s">
        <v>4</v>
      </c>
      <c r="S12" s="4" t="s">
        <v>4</v>
      </c>
      <c r="T12" s="4" t="s">
        <v>4</v>
      </c>
      <c r="U12" s="4" t="s">
        <v>4</v>
      </c>
      <c r="V12" s="4" t="s">
        <v>4</v>
      </c>
      <c r="W12" s="4" t="s">
        <v>4</v>
      </c>
      <c r="X12" s="4" t="s">
        <v>4</v>
      </c>
      <c r="Y12" s="210">
        <v>6.93E-2</v>
      </c>
      <c r="Z12" s="210">
        <v>6.93E-2</v>
      </c>
      <c r="AA12" s="210">
        <v>2.75E-2</v>
      </c>
      <c r="AB12" s="4" t="s">
        <v>4</v>
      </c>
      <c r="AC12" s="210">
        <v>4.4999999999999998E-2</v>
      </c>
      <c r="AD12" s="4" t="s">
        <v>4</v>
      </c>
    </row>
    <row r="13" spans="1:30">
      <c r="A13" s="34"/>
      <c r="B13" s="34"/>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row>
    <row r="14" spans="1:30" ht="75" customHeight="1">
      <c r="A14" s="2" t="s">
        <v>1321</v>
      </c>
      <c r="B14" s="35" t="s">
        <v>1363</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row>
    <row r="15" spans="1:30" ht="30" customHeight="1">
      <c r="A15" s="2" t="s">
        <v>1346</v>
      </c>
      <c r="B15" s="35" t="s">
        <v>1364</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row>
  </sheetData>
  <mergeCells count="17">
    <mergeCell ref="A13:AD13"/>
    <mergeCell ref="B14:AD14"/>
    <mergeCell ref="B15:AD15"/>
    <mergeCell ref="K1:L1"/>
    <mergeCell ref="K2:L2"/>
    <mergeCell ref="K3:L3"/>
    <mergeCell ref="M1:N1"/>
    <mergeCell ref="M2:N2"/>
    <mergeCell ref="M3:N3"/>
    <mergeCell ref="B1:B3"/>
    <mergeCell ref="C1:C3"/>
    <mergeCell ref="F1:G1"/>
    <mergeCell ref="F2:G2"/>
    <mergeCell ref="F3:G3"/>
    <mergeCell ref="I1:J1"/>
    <mergeCell ref="I2:J2"/>
    <mergeCell ref="I3:J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3" width="22.85546875" bestFit="1" customWidth="1"/>
    <col min="4" max="6" width="35.28515625" bestFit="1" customWidth="1"/>
    <col min="7" max="10" width="22.7109375" bestFit="1" customWidth="1"/>
  </cols>
  <sheetData>
    <row r="1" spans="1:10" ht="15" customHeight="1">
      <c r="A1" s="7" t="s">
        <v>1365</v>
      </c>
      <c r="B1" s="1" t="s">
        <v>1</v>
      </c>
      <c r="C1" s="1"/>
      <c r="D1" s="7" t="s">
        <v>1</v>
      </c>
      <c r="E1" s="7"/>
      <c r="F1" s="7"/>
      <c r="G1" s="1" t="s">
        <v>1366</v>
      </c>
      <c r="H1" s="1"/>
      <c r="I1" s="7"/>
      <c r="J1" s="7"/>
    </row>
    <row r="2" spans="1:10">
      <c r="A2" s="7"/>
      <c r="B2" s="1" t="s">
        <v>2</v>
      </c>
      <c r="C2" s="213">
        <v>41407</v>
      </c>
      <c r="D2" s="1" t="s">
        <v>2</v>
      </c>
      <c r="E2" s="1" t="s">
        <v>2</v>
      </c>
      <c r="F2" s="1" t="s">
        <v>2</v>
      </c>
      <c r="G2" s="1" t="s">
        <v>1341</v>
      </c>
      <c r="H2" s="1" t="s">
        <v>1369</v>
      </c>
      <c r="I2" s="1" t="s">
        <v>1341</v>
      </c>
      <c r="J2" s="1" t="s">
        <v>1341</v>
      </c>
    </row>
    <row r="3" spans="1:10">
      <c r="A3" s="7"/>
      <c r="B3" s="1" t="s">
        <v>1334</v>
      </c>
      <c r="C3" s="1" t="s">
        <v>1334</v>
      </c>
      <c r="D3" s="1" t="s">
        <v>1334</v>
      </c>
      <c r="E3" s="1" t="s">
        <v>1334</v>
      </c>
      <c r="F3" s="1" t="s">
        <v>1334</v>
      </c>
      <c r="G3" s="1" t="s">
        <v>1336</v>
      </c>
      <c r="H3" s="1" t="s">
        <v>1336</v>
      </c>
      <c r="I3" s="1" t="s">
        <v>1336</v>
      </c>
      <c r="J3" s="1" t="s">
        <v>1336</v>
      </c>
    </row>
    <row r="4" spans="1:10">
      <c r="A4" s="7"/>
      <c r="B4" s="1"/>
      <c r="C4" s="1"/>
      <c r="D4" s="1" t="s">
        <v>1367</v>
      </c>
      <c r="E4" s="1" t="s">
        <v>1368</v>
      </c>
      <c r="F4" s="1" t="s">
        <v>1368</v>
      </c>
      <c r="G4" s="1"/>
      <c r="H4" s="1"/>
      <c r="I4" s="1" t="s">
        <v>1342</v>
      </c>
      <c r="J4" s="1" t="s">
        <v>268</v>
      </c>
    </row>
    <row r="5" spans="1:10">
      <c r="A5" s="7"/>
      <c r="B5" s="1"/>
      <c r="C5" s="1"/>
      <c r="D5" s="1"/>
      <c r="E5" s="1" t="s">
        <v>1342</v>
      </c>
      <c r="F5" s="1" t="s">
        <v>268</v>
      </c>
      <c r="G5" s="1"/>
      <c r="H5" s="1"/>
      <c r="I5" s="1"/>
      <c r="J5" s="1"/>
    </row>
    <row r="6" spans="1:10" ht="30">
      <c r="A6" s="3" t="s">
        <v>1370</v>
      </c>
      <c r="B6" s="4" t="s">
        <v>4</v>
      </c>
      <c r="C6" s="4" t="s">
        <v>4</v>
      </c>
      <c r="D6" s="4" t="s">
        <v>4</v>
      </c>
      <c r="E6" s="4" t="s">
        <v>4</v>
      </c>
      <c r="F6" s="4" t="s">
        <v>4</v>
      </c>
      <c r="G6" s="4" t="s">
        <v>4</v>
      </c>
      <c r="H6" s="4" t="s">
        <v>4</v>
      </c>
      <c r="I6" s="4" t="s">
        <v>4</v>
      </c>
      <c r="J6" s="4" t="s">
        <v>4</v>
      </c>
    </row>
    <row r="7" spans="1:10">
      <c r="A7" s="2" t="s">
        <v>1371</v>
      </c>
      <c r="B7" s="4" t="s">
        <v>4</v>
      </c>
      <c r="C7" s="8">
        <v>300000000</v>
      </c>
      <c r="D7" s="4" t="s">
        <v>4</v>
      </c>
      <c r="E7" s="4" t="s">
        <v>4</v>
      </c>
      <c r="F7" s="4" t="s">
        <v>4</v>
      </c>
      <c r="G7" s="4" t="s">
        <v>4</v>
      </c>
      <c r="H7" s="4" t="s">
        <v>4</v>
      </c>
      <c r="I7" s="4" t="s">
        <v>4</v>
      </c>
      <c r="J7" s="4" t="s">
        <v>4</v>
      </c>
    </row>
    <row r="8" spans="1:10">
      <c r="A8" s="2" t="s">
        <v>1362</v>
      </c>
      <c r="B8" s="4" t="s">
        <v>4</v>
      </c>
      <c r="C8" s="210">
        <v>9.3799999999999994E-2</v>
      </c>
      <c r="D8" s="4" t="s">
        <v>4</v>
      </c>
      <c r="E8" s="4" t="s">
        <v>4</v>
      </c>
      <c r="F8" s="4" t="s">
        <v>4</v>
      </c>
      <c r="G8" s="4" t="s">
        <v>4</v>
      </c>
      <c r="H8" s="4" t="s">
        <v>4</v>
      </c>
      <c r="I8" s="210">
        <v>2.75E-2</v>
      </c>
      <c r="J8" s="210">
        <v>4.4999999999999998E-2</v>
      </c>
    </row>
    <row r="9" spans="1:10">
      <c r="A9" s="2" t="s">
        <v>1372</v>
      </c>
      <c r="B9" s="5">
        <v>44348</v>
      </c>
      <c r="C9" s="4" t="s">
        <v>4</v>
      </c>
      <c r="D9" s="4" t="s">
        <v>4</v>
      </c>
      <c r="E9" s="4" t="s">
        <v>4</v>
      </c>
      <c r="F9" s="4" t="s">
        <v>4</v>
      </c>
      <c r="G9" s="4" t="s">
        <v>4</v>
      </c>
      <c r="H9" s="4" t="s">
        <v>4</v>
      </c>
      <c r="I9" s="4" t="s">
        <v>4</v>
      </c>
      <c r="J9" s="4" t="s">
        <v>4</v>
      </c>
    </row>
    <row r="10" spans="1:10">
      <c r="A10" s="2" t="s">
        <v>1373</v>
      </c>
      <c r="B10" s="4" t="s">
        <v>4</v>
      </c>
      <c r="C10" s="4" t="s">
        <v>4</v>
      </c>
      <c r="D10" s="210">
        <v>0.35</v>
      </c>
      <c r="E10" s="4" t="s">
        <v>4</v>
      </c>
      <c r="F10" s="4" t="s">
        <v>4</v>
      </c>
      <c r="G10" s="4" t="s">
        <v>4</v>
      </c>
      <c r="H10" s="4" t="s">
        <v>4</v>
      </c>
      <c r="I10" s="4" t="s">
        <v>4</v>
      </c>
      <c r="J10" s="4" t="s">
        <v>4</v>
      </c>
    </row>
    <row r="11" spans="1:10">
      <c r="A11" s="2" t="s">
        <v>1374</v>
      </c>
      <c r="B11" s="210">
        <v>1.0703</v>
      </c>
      <c r="C11" s="4" t="s">
        <v>4</v>
      </c>
      <c r="D11" s="210">
        <v>1.0938000000000001</v>
      </c>
      <c r="E11" s="210">
        <v>1</v>
      </c>
      <c r="F11" s="210">
        <v>1.0703</v>
      </c>
      <c r="G11" s="4" t="s">
        <v>4</v>
      </c>
      <c r="H11" s="4" t="s">
        <v>4</v>
      </c>
      <c r="I11" s="4" t="s">
        <v>4</v>
      </c>
      <c r="J11" s="4" t="s">
        <v>4</v>
      </c>
    </row>
    <row r="12" spans="1:10" ht="30">
      <c r="A12" s="2" t="s">
        <v>1375</v>
      </c>
      <c r="B12" s="210">
        <v>1</v>
      </c>
      <c r="C12" s="4" t="s">
        <v>4</v>
      </c>
      <c r="D12" s="4" t="s">
        <v>4</v>
      </c>
      <c r="E12" s="4" t="s">
        <v>4</v>
      </c>
      <c r="F12" s="4" t="s">
        <v>4</v>
      </c>
      <c r="G12" s="4" t="s">
        <v>4</v>
      </c>
      <c r="H12" s="4" t="s">
        <v>4</v>
      </c>
      <c r="I12" s="4" t="s">
        <v>4</v>
      </c>
      <c r="J12" s="4" t="s">
        <v>4</v>
      </c>
    </row>
    <row r="13" spans="1:10" ht="30">
      <c r="A13" s="2" t="s">
        <v>1376</v>
      </c>
      <c r="B13" s="210">
        <v>5.0000000000000001E-3</v>
      </c>
      <c r="C13" s="4" t="s">
        <v>4</v>
      </c>
      <c r="D13" s="4" t="s">
        <v>4</v>
      </c>
      <c r="E13" s="4" t="s">
        <v>4</v>
      </c>
      <c r="F13" s="4" t="s">
        <v>4</v>
      </c>
      <c r="G13" s="4" t="s">
        <v>4</v>
      </c>
      <c r="H13" s="4" t="s">
        <v>4</v>
      </c>
      <c r="I13" s="4" t="s">
        <v>4</v>
      </c>
      <c r="J13" s="4" t="s">
        <v>4</v>
      </c>
    </row>
    <row r="14" spans="1:10" ht="30">
      <c r="A14" s="2" t="s">
        <v>1377</v>
      </c>
      <c r="B14" s="4" t="s">
        <v>4</v>
      </c>
      <c r="C14" s="4" t="s">
        <v>4</v>
      </c>
      <c r="D14" s="210">
        <v>0.5</v>
      </c>
      <c r="E14" s="4" t="s">
        <v>4</v>
      </c>
      <c r="F14" s="4" t="s">
        <v>4</v>
      </c>
      <c r="G14" s="4" t="s">
        <v>4</v>
      </c>
      <c r="H14" s="4" t="s">
        <v>4</v>
      </c>
      <c r="I14" s="4" t="s">
        <v>4</v>
      </c>
      <c r="J14" s="4" t="s">
        <v>4</v>
      </c>
    </row>
    <row r="15" spans="1:10">
      <c r="A15" s="2" t="s">
        <v>1378</v>
      </c>
      <c r="B15" s="4" t="s">
        <v>4</v>
      </c>
      <c r="C15" s="4" t="s">
        <v>4</v>
      </c>
      <c r="D15" s="4" t="s">
        <v>1379</v>
      </c>
      <c r="E15" s="4" t="s">
        <v>4</v>
      </c>
      <c r="F15" s="4" t="s">
        <v>4</v>
      </c>
      <c r="G15" s="4" t="s">
        <v>4</v>
      </c>
      <c r="H15" s="4" t="s">
        <v>4</v>
      </c>
      <c r="I15" s="4" t="s">
        <v>4</v>
      </c>
      <c r="J15" s="4" t="s">
        <v>4</v>
      </c>
    </row>
    <row r="16" spans="1:10">
      <c r="A16" s="2" t="s">
        <v>1380</v>
      </c>
      <c r="B16" s="210">
        <v>0.01</v>
      </c>
      <c r="C16" s="4" t="s">
        <v>4</v>
      </c>
      <c r="D16" s="4" t="s">
        <v>4</v>
      </c>
      <c r="E16" s="4" t="s">
        <v>4</v>
      </c>
      <c r="F16" s="4" t="s">
        <v>4</v>
      </c>
      <c r="G16" s="4" t="s">
        <v>4</v>
      </c>
      <c r="H16" s="4" t="s">
        <v>4</v>
      </c>
      <c r="I16" s="4" t="s">
        <v>4</v>
      </c>
      <c r="J16" s="4" t="s">
        <v>4</v>
      </c>
    </row>
    <row r="17" spans="1:10" ht="45">
      <c r="A17" s="2" t="s">
        <v>1381</v>
      </c>
      <c r="B17" s="210">
        <v>1.01</v>
      </c>
      <c r="C17" s="4" t="s">
        <v>4</v>
      </c>
      <c r="D17" s="4" t="s">
        <v>4</v>
      </c>
      <c r="E17" s="4" t="s">
        <v>4</v>
      </c>
      <c r="F17" s="4" t="s">
        <v>4</v>
      </c>
      <c r="G17" s="4" t="s">
        <v>4</v>
      </c>
      <c r="H17" s="4" t="s">
        <v>4</v>
      </c>
      <c r="I17" s="4" t="s">
        <v>4</v>
      </c>
      <c r="J17" s="4" t="s">
        <v>4</v>
      </c>
    </row>
    <row r="18" spans="1:10">
      <c r="A18" s="2" t="s">
        <v>1382</v>
      </c>
      <c r="B18" s="4" t="s">
        <v>4</v>
      </c>
      <c r="C18" s="4" t="s">
        <v>4</v>
      </c>
      <c r="D18" s="4" t="s">
        <v>4</v>
      </c>
      <c r="E18" s="4" t="s">
        <v>4</v>
      </c>
      <c r="F18" s="4" t="s">
        <v>4</v>
      </c>
      <c r="G18" s="8">
        <v>375000000</v>
      </c>
      <c r="H18" s="8">
        <v>375000000</v>
      </c>
      <c r="I18" s="4" t="s">
        <v>4</v>
      </c>
      <c r="J18" s="4" t="s">
        <v>4</v>
      </c>
    </row>
    <row r="19" spans="1:10">
      <c r="A19" s="2" t="s">
        <v>1383</v>
      </c>
      <c r="B19" s="4" t="s">
        <v>4</v>
      </c>
      <c r="C19" s="4" t="s">
        <v>4</v>
      </c>
      <c r="D19" s="4" t="s">
        <v>4</v>
      </c>
      <c r="E19" s="4" t="s">
        <v>4</v>
      </c>
      <c r="F19" s="4" t="s">
        <v>4</v>
      </c>
      <c r="G19" s="4" t="s">
        <v>1384</v>
      </c>
      <c r="H19" s="4" t="s">
        <v>4</v>
      </c>
      <c r="I19" s="4" t="s">
        <v>4</v>
      </c>
      <c r="J19" s="4" t="s">
        <v>4</v>
      </c>
    </row>
    <row r="20" spans="1:10">
      <c r="A20" s="2" t="s">
        <v>1385</v>
      </c>
      <c r="B20" s="4" t="s">
        <v>4</v>
      </c>
      <c r="C20" s="4" t="s">
        <v>4</v>
      </c>
      <c r="D20" s="4" t="s">
        <v>4</v>
      </c>
      <c r="E20" s="4" t="s">
        <v>4</v>
      </c>
      <c r="F20" s="4" t="s">
        <v>4</v>
      </c>
      <c r="G20" s="4">
        <v>2.5</v>
      </c>
      <c r="H20" s="4" t="s">
        <v>4</v>
      </c>
      <c r="I20" s="4" t="s">
        <v>4</v>
      </c>
      <c r="J20" s="4" t="s">
        <v>4</v>
      </c>
    </row>
  </sheetData>
  <mergeCells count="3">
    <mergeCell ref="A1:A5"/>
    <mergeCell ref="D1:F1"/>
    <mergeCell ref="I1:J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1.85546875" bestFit="1" customWidth="1"/>
  </cols>
  <sheetData>
    <row r="1" spans="1:5" ht="15" customHeight="1">
      <c r="A1" s="1" t="s">
        <v>1386</v>
      </c>
      <c r="B1" s="7" t="s">
        <v>69</v>
      </c>
      <c r="C1" s="7"/>
      <c r="D1" s="7" t="s">
        <v>1</v>
      </c>
      <c r="E1" s="7"/>
    </row>
    <row r="2" spans="1:5" ht="30">
      <c r="A2" s="1" t="s">
        <v>24</v>
      </c>
      <c r="B2" s="1" t="s">
        <v>2</v>
      </c>
      <c r="C2" s="1" t="s">
        <v>70</v>
      </c>
      <c r="D2" s="1" t="s">
        <v>2</v>
      </c>
      <c r="E2" s="1" t="s">
        <v>70</v>
      </c>
    </row>
    <row r="3" spans="1:5" ht="30">
      <c r="A3" s="3" t="s">
        <v>398</v>
      </c>
      <c r="B3" s="4" t="s">
        <v>4</v>
      </c>
      <c r="C3" s="4" t="s">
        <v>4</v>
      </c>
      <c r="D3" s="4" t="s">
        <v>4</v>
      </c>
      <c r="E3" s="4" t="s">
        <v>4</v>
      </c>
    </row>
    <row r="4" spans="1:5" ht="30">
      <c r="A4" s="2" t="s">
        <v>400</v>
      </c>
      <c r="B4" s="8">
        <v>-4306</v>
      </c>
      <c r="C4" s="8">
        <v>-1782</v>
      </c>
      <c r="D4" s="8">
        <v>-10155</v>
      </c>
      <c r="E4" s="8">
        <v>-5268</v>
      </c>
    </row>
    <row r="5" spans="1:5" ht="30">
      <c r="A5" s="2" t="s">
        <v>405</v>
      </c>
      <c r="B5" s="4">
        <v>410</v>
      </c>
      <c r="C5" s="6">
        <v>-2980</v>
      </c>
      <c r="D5" s="6">
        <v>9203</v>
      </c>
      <c r="E5" s="6">
        <v>-6683</v>
      </c>
    </row>
    <row r="6" spans="1:5" ht="30">
      <c r="A6" s="2" t="s">
        <v>408</v>
      </c>
      <c r="B6" s="4">
        <v>-930</v>
      </c>
      <c r="C6" s="4">
        <v>-801</v>
      </c>
      <c r="D6" s="6">
        <v>-2024</v>
      </c>
      <c r="E6" s="6">
        <v>-1868</v>
      </c>
    </row>
    <row r="7" spans="1:5">
      <c r="A7" s="2" t="s">
        <v>413</v>
      </c>
      <c r="B7" s="6">
        <v>-3288</v>
      </c>
      <c r="C7" s="6">
        <v>-5237</v>
      </c>
      <c r="D7" s="6">
        <v>-15481</v>
      </c>
      <c r="E7" s="6">
        <v>-11600</v>
      </c>
    </row>
    <row r="8" spans="1:5">
      <c r="A8" s="2" t="s">
        <v>418</v>
      </c>
      <c r="B8" s="6">
        <v>4233</v>
      </c>
      <c r="C8" s="6">
        <v>3903</v>
      </c>
      <c r="D8" s="6">
        <v>13394</v>
      </c>
      <c r="E8" s="6">
        <v>10249</v>
      </c>
    </row>
    <row r="9" spans="1:5">
      <c r="A9" s="2" t="s">
        <v>419</v>
      </c>
      <c r="B9" s="4">
        <v>0</v>
      </c>
      <c r="C9" s="4">
        <v>0</v>
      </c>
      <c r="D9" s="6">
        <v>10000</v>
      </c>
      <c r="E9" s="4">
        <v>0</v>
      </c>
    </row>
    <row r="10" spans="1:5">
      <c r="A10" s="2" t="s">
        <v>123</v>
      </c>
      <c r="B10" s="6">
        <v>-1849</v>
      </c>
      <c r="C10" s="6">
        <v>-3955</v>
      </c>
      <c r="D10" s="6">
        <v>-6552</v>
      </c>
      <c r="E10" s="6">
        <v>-7265</v>
      </c>
    </row>
    <row r="11" spans="1:5">
      <c r="A11" s="2" t="s">
        <v>1387</v>
      </c>
      <c r="B11" s="8">
        <v>-5730</v>
      </c>
      <c r="C11" s="8">
        <v>-10852</v>
      </c>
      <c r="D11" s="8">
        <v>-1615</v>
      </c>
      <c r="E11" s="8">
        <v>-2243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2.5703125" bestFit="1" customWidth="1"/>
    <col min="3" max="3" width="17.5703125" bestFit="1" customWidth="1"/>
    <col min="4" max="4" width="15.42578125" bestFit="1" customWidth="1"/>
    <col min="5" max="5" width="12.7109375" bestFit="1" customWidth="1"/>
    <col min="6" max="6" width="12.28515625" bestFit="1" customWidth="1"/>
    <col min="7" max="7" width="12.7109375" bestFit="1" customWidth="1"/>
  </cols>
  <sheetData>
    <row r="1" spans="1:7" ht="15" customHeight="1">
      <c r="A1" s="7" t="s">
        <v>1388</v>
      </c>
      <c r="B1" s="7" t="s">
        <v>1366</v>
      </c>
      <c r="C1" s="7"/>
      <c r="D1" s="1" t="s">
        <v>1</v>
      </c>
      <c r="E1" s="1"/>
      <c r="F1" s="1"/>
      <c r="G1" s="1"/>
    </row>
    <row r="2" spans="1:7">
      <c r="A2" s="7"/>
      <c r="B2" s="1" t="s">
        <v>1234</v>
      </c>
      <c r="C2" s="1" t="s">
        <v>1389</v>
      </c>
      <c r="D2" s="1" t="s">
        <v>2</v>
      </c>
      <c r="E2" s="1" t="s">
        <v>1390</v>
      </c>
      <c r="F2" s="1" t="s">
        <v>1391</v>
      </c>
      <c r="G2" s="1" t="s">
        <v>25</v>
      </c>
    </row>
    <row r="3" spans="1:7">
      <c r="A3" s="3" t="s">
        <v>1392</v>
      </c>
      <c r="B3" s="4" t="s">
        <v>4</v>
      </c>
      <c r="C3" s="4" t="s">
        <v>4</v>
      </c>
      <c r="D3" s="4" t="s">
        <v>4</v>
      </c>
      <c r="E3" s="4" t="s">
        <v>4</v>
      </c>
      <c r="F3" s="4" t="s">
        <v>4</v>
      </c>
      <c r="G3" s="4" t="s">
        <v>4</v>
      </c>
    </row>
    <row r="4" spans="1:7">
      <c r="A4" s="2" t="s">
        <v>65</v>
      </c>
      <c r="B4" s="4" t="s">
        <v>4</v>
      </c>
      <c r="C4" s="6">
        <v>20000000000000</v>
      </c>
      <c r="D4" s="6">
        <v>2000000000</v>
      </c>
      <c r="E4" s="6">
        <v>1500000000</v>
      </c>
      <c r="F4" s="4" t="s">
        <v>4</v>
      </c>
      <c r="G4" s="6">
        <v>2000000000</v>
      </c>
    </row>
    <row r="5" spans="1:7">
      <c r="A5" s="2" t="s">
        <v>66</v>
      </c>
      <c r="B5" s="4" t="s">
        <v>4</v>
      </c>
      <c r="C5" s="6">
        <v>18607793610000</v>
      </c>
      <c r="D5" s="6">
        <v>77519484</v>
      </c>
      <c r="E5" s="6">
        <v>46519484</v>
      </c>
      <c r="F5" s="4" t="s">
        <v>4</v>
      </c>
      <c r="G5" s="6">
        <v>46519484</v>
      </c>
    </row>
    <row r="6" spans="1:7">
      <c r="A6" s="2" t="s">
        <v>64</v>
      </c>
      <c r="B6" s="4" t="s">
        <v>4</v>
      </c>
      <c r="C6" s="9">
        <v>1E-4</v>
      </c>
      <c r="D6" s="9">
        <v>1E-4</v>
      </c>
      <c r="E6" s="9">
        <v>1E-4</v>
      </c>
      <c r="F6" s="8">
        <v>1</v>
      </c>
      <c r="G6" s="9">
        <v>1E-4</v>
      </c>
    </row>
    <row r="7" spans="1:7">
      <c r="A7" s="2" t="s">
        <v>1393</v>
      </c>
      <c r="B7" s="4" t="s">
        <v>4</v>
      </c>
      <c r="C7" s="6">
        <v>19998500000000</v>
      </c>
      <c r="D7" s="4" t="s">
        <v>4</v>
      </c>
      <c r="E7" s="4" t="s">
        <v>4</v>
      </c>
      <c r="F7" s="4" t="s">
        <v>4</v>
      </c>
      <c r="G7" s="4" t="s">
        <v>4</v>
      </c>
    </row>
    <row r="8" spans="1:7" ht="30">
      <c r="A8" s="2" t="s">
        <v>1394</v>
      </c>
      <c r="B8" s="4" t="s">
        <v>4</v>
      </c>
      <c r="C8" s="8">
        <v>50000</v>
      </c>
      <c r="D8" s="4" t="s">
        <v>4</v>
      </c>
      <c r="E8" s="4" t="s">
        <v>4</v>
      </c>
      <c r="F8" s="4" t="s">
        <v>4</v>
      </c>
      <c r="G8" s="4" t="s">
        <v>4</v>
      </c>
    </row>
    <row r="9" spans="1:7">
      <c r="A9" s="2" t="s">
        <v>1395</v>
      </c>
      <c r="B9" s="4" t="s">
        <v>4</v>
      </c>
      <c r="C9" s="6">
        <v>500000000</v>
      </c>
      <c r="D9" s="4" t="s">
        <v>4</v>
      </c>
      <c r="E9" s="6">
        <v>500000000</v>
      </c>
      <c r="F9" s="4" t="s">
        <v>4</v>
      </c>
      <c r="G9" s="4" t="s">
        <v>4</v>
      </c>
    </row>
    <row r="10" spans="1:7" ht="30">
      <c r="A10" s="2" t="s">
        <v>1396</v>
      </c>
      <c r="B10" s="4" t="s">
        <v>4</v>
      </c>
      <c r="C10" s="9">
        <v>1E-4</v>
      </c>
      <c r="D10" s="4" t="s">
        <v>4</v>
      </c>
      <c r="E10" s="9">
        <v>1E-4</v>
      </c>
      <c r="F10" s="4" t="s">
        <v>4</v>
      </c>
      <c r="G10" s="4" t="s">
        <v>4</v>
      </c>
    </row>
    <row r="11" spans="1:7">
      <c r="A11" s="2" t="s">
        <v>1397</v>
      </c>
      <c r="B11" s="4" t="s">
        <v>4</v>
      </c>
      <c r="C11" s="6">
        <v>200000</v>
      </c>
      <c r="D11" s="4" t="s">
        <v>4</v>
      </c>
      <c r="E11" s="4" t="s">
        <v>4</v>
      </c>
      <c r="F11" s="4" t="s">
        <v>4</v>
      </c>
      <c r="G11" s="4" t="s">
        <v>4</v>
      </c>
    </row>
    <row r="12" spans="1:7" ht="30">
      <c r="A12" s="2" t="s">
        <v>1240</v>
      </c>
      <c r="B12" s="8">
        <v>10</v>
      </c>
      <c r="C12" s="4" t="s">
        <v>4</v>
      </c>
      <c r="D12" s="4" t="s">
        <v>4</v>
      </c>
      <c r="E12" s="4" t="s">
        <v>4</v>
      </c>
      <c r="F12" s="4" t="s">
        <v>4</v>
      </c>
      <c r="G12" s="4" t="s">
        <v>4</v>
      </c>
    </row>
    <row r="13" spans="1:7">
      <c r="A13" s="2" t="s">
        <v>1398</v>
      </c>
      <c r="B13" s="6">
        <v>289100000</v>
      </c>
      <c r="C13" s="4" t="s">
        <v>4</v>
      </c>
      <c r="D13" s="6">
        <v>289140000</v>
      </c>
      <c r="E13" s="4" t="s">
        <v>4</v>
      </c>
      <c r="F13" s="4" t="s">
        <v>4</v>
      </c>
      <c r="G13" s="4" t="s">
        <v>4</v>
      </c>
    </row>
    <row r="14" spans="1:7">
      <c r="A14" s="2" t="s">
        <v>1399</v>
      </c>
      <c r="B14" s="6">
        <v>16300000</v>
      </c>
      <c r="C14" s="4" t="s">
        <v>4</v>
      </c>
      <c r="D14" s="4" t="s">
        <v>4</v>
      </c>
      <c r="E14" s="4" t="s">
        <v>4</v>
      </c>
      <c r="F14" s="4" t="s">
        <v>4</v>
      </c>
      <c r="G14" s="4" t="s">
        <v>4</v>
      </c>
    </row>
    <row r="15" spans="1:7">
      <c r="A15" s="2" t="s">
        <v>1400</v>
      </c>
      <c r="B15" s="6">
        <v>4600000</v>
      </c>
      <c r="C15" s="4" t="s">
        <v>4</v>
      </c>
      <c r="D15" s="4" t="s">
        <v>4</v>
      </c>
      <c r="E15" s="4" t="s">
        <v>4</v>
      </c>
      <c r="F15" s="4" t="s">
        <v>4</v>
      </c>
      <c r="G15" s="4" t="s">
        <v>4</v>
      </c>
    </row>
    <row r="16" spans="1:7">
      <c r="A16" s="2" t="s">
        <v>153</v>
      </c>
      <c r="B16" s="4" t="s">
        <v>4</v>
      </c>
      <c r="C16" s="4" t="s">
        <v>4</v>
      </c>
      <c r="D16" s="4" t="s">
        <v>4</v>
      </c>
      <c r="E16" s="4" t="s">
        <v>4</v>
      </c>
      <c r="F16" s="4" t="s">
        <v>4</v>
      </c>
      <c r="G16" s="4" t="s">
        <v>4</v>
      </c>
    </row>
    <row r="17" spans="1:7">
      <c r="A17" s="3" t="s">
        <v>1392</v>
      </c>
      <c r="B17" s="4" t="s">
        <v>4</v>
      </c>
      <c r="C17" s="4" t="s">
        <v>4</v>
      </c>
      <c r="D17" s="4" t="s">
        <v>4</v>
      </c>
      <c r="E17" s="4" t="s">
        <v>4</v>
      </c>
      <c r="F17" s="4" t="s">
        <v>4</v>
      </c>
      <c r="G17" s="4" t="s">
        <v>4</v>
      </c>
    </row>
    <row r="18" spans="1:7">
      <c r="A18" s="2" t="s">
        <v>66</v>
      </c>
      <c r="B18" s="6">
        <v>31000000</v>
      </c>
      <c r="C18" s="4" t="s">
        <v>4</v>
      </c>
      <c r="D18" s="4" t="s">
        <v>4</v>
      </c>
      <c r="E18" s="4" t="s">
        <v>4</v>
      </c>
      <c r="F18" s="4" t="s">
        <v>4</v>
      </c>
      <c r="G18" s="4" t="s">
        <v>4</v>
      </c>
    </row>
    <row r="19" spans="1:7" ht="30">
      <c r="A19" s="2" t="s">
        <v>1240</v>
      </c>
      <c r="B19" s="8">
        <v>10</v>
      </c>
      <c r="C19" s="4" t="s">
        <v>4</v>
      </c>
      <c r="D19" s="4" t="s">
        <v>4</v>
      </c>
      <c r="E19" s="4" t="s">
        <v>4</v>
      </c>
      <c r="F19" s="4" t="s">
        <v>4</v>
      </c>
      <c r="G19" s="4" t="s">
        <v>4</v>
      </c>
    </row>
    <row r="20" spans="1:7">
      <c r="A20" s="2" t="s">
        <v>1398</v>
      </c>
      <c r="B20" s="6">
        <v>3100</v>
      </c>
      <c r="C20" s="4" t="s">
        <v>4</v>
      </c>
      <c r="D20" s="6">
        <v>3000</v>
      </c>
      <c r="E20" s="4" t="s">
        <v>4</v>
      </c>
      <c r="F20" s="4" t="s">
        <v>4</v>
      </c>
      <c r="G20" s="4" t="s">
        <v>4</v>
      </c>
    </row>
    <row r="21" spans="1:7">
      <c r="A21" s="2" t="s">
        <v>55</v>
      </c>
      <c r="B21" s="4" t="s">
        <v>4</v>
      </c>
      <c r="C21" s="4" t="s">
        <v>4</v>
      </c>
      <c r="D21" s="4" t="s">
        <v>4</v>
      </c>
      <c r="E21" s="4" t="s">
        <v>4</v>
      </c>
      <c r="F21" s="4" t="s">
        <v>4</v>
      </c>
      <c r="G21" s="4" t="s">
        <v>4</v>
      </c>
    </row>
    <row r="22" spans="1:7">
      <c r="A22" s="3" t="s">
        <v>1392</v>
      </c>
      <c r="B22" s="4" t="s">
        <v>4</v>
      </c>
      <c r="C22" s="4" t="s">
        <v>4</v>
      </c>
      <c r="D22" s="4" t="s">
        <v>4</v>
      </c>
      <c r="E22" s="4" t="s">
        <v>4</v>
      </c>
      <c r="F22" s="4" t="s">
        <v>4</v>
      </c>
      <c r="G22" s="4" t="s">
        <v>4</v>
      </c>
    </row>
    <row r="23" spans="1:7">
      <c r="A23" s="2" t="s">
        <v>1398</v>
      </c>
      <c r="B23" s="8">
        <v>289137000</v>
      </c>
      <c r="C23" s="4" t="s">
        <v>4</v>
      </c>
      <c r="D23" s="8">
        <v>289137000</v>
      </c>
      <c r="E23" s="4" t="s">
        <v>4</v>
      </c>
      <c r="F23" s="4" t="s">
        <v>4</v>
      </c>
      <c r="G23" s="4" t="s">
        <v>4</v>
      </c>
    </row>
    <row r="24" spans="1:7">
      <c r="A24" s="2" t="s">
        <v>1401</v>
      </c>
      <c r="B24" s="4" t="s">
        <v>4</v>
      </c>
      <c r="C24" s="4" t="s">
        <v>4</v>
      </c>
      <c r="D24" s="4" t="s">
        <v>4</v>
      </c>
      <c r="E24" s="4" t="s">
        <v>4</v>
      </c>
      <c r="F24" s="4" t="s">
        <v>4</v>
      </c>
      <c r="G24" s="4" t="s">
        <v>4</v>
      </c>
    </row>
    <row r="25" spans="1:7">
      <c r="A25" s="3" t="s">
        <v>1392</v>
      </c>
      <c r="B25" s="4" t="s">
        <v>4</v>
      </c>
      <c r="C25" s="4" t="s">
        <v>4</v>
      </c>
      <c r="D25" s="4" t="s">
        <v>4</v>
      </c>
      <c r="E25" s="4" t="s">
        <v>4</v>
      </c>
      <c r="F25" s="4" t="s">
        <v>4</v>
      </c>
      <c r="G25" s="4" t="s">
        <v>4</v>
      </c>
    </row>
    <row r="26" spans="1:7" ht="30">
      <c r="A26" s="2" t="s">
        <v>1402</v>
      </c>
      <c r="B26" s="4" t="s">
        <v>4</v>
      </c>
      <c r="C26" s="6">
        <v>10000</v>
      </c>
      <c r="D26" s="4" t="s">
        <v>4</v>
      </c>
      <c r="E26" s="4" t="s">
        <v>4</v>
      </c>
      <c r="F26" s="4" t="s">
        <v>4</v>
      </c>
      <c r="G26" s="4" t="s">
        <v>4</v>
      </c>
    </row>
    <row r="27" spans="1:7">
      <c r="A27" s="2" t="s">
        <v>1403</v>
      </c>
      <c r="B27" s="4" t="s">
        <v>4</v>
      </c>
      <c r="C27" s="6">
        <v>18607747090516</v>
      </c>
      <c r="D27" s="4" t="s">
        <v>4</v>
      </c>
      <c r="E27" s="4" t="s">
        <v>4</v>
      </c>
      <c r="F27" s="4" t="s">
        <v>4</v>
      </c>
      <c r="G27" s="4" t="s">
        <v>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1.85546875" bestFit="1" customWidth="1"/>
  </cols>
  <sheetData>
    <row r="1" spans="1:5" ht="15" customHeight="1">
      <c r="A1" s="1" t="s">
        <v>1404</v>
      </c>
      <c r="B1" s="7" t="s">
        <v>69</v>
      </c>
      <c r="C1" s="7"/>
      <c r="D1" s="7" t="s">
        <v>1</v>
      </c>
      <c r="E1" s="7"/>
    </row>
    <row r="2" spans="1:5" ht="30">
      <c r="A2" s="1" t="s">
        <v>68</v>
      </c>
      <c r="B2" s="1" t="s">
        <v>2</v>
      </c>
      <c r="C2" s="1" t="s">
        <v>70</v>
      </c>
      <c r="D2" s="1" t="s">
        <v>2</v>
      </c>
      <c r="E2" s="1" t="s">
        <v>70</v>
      </c>
    </row>
    <row r="3" spans="1:5">
      <c r="A3" s="3" t="s">
        <v>429</v>
      </c>
      <c r="B3" s="4" t="s">
        <v>4</v>
      </c>
      <c r="C3" s="4" t="s">
        <v>4</v>
      </c>
      <c r="D3" s="4" t="s">
        <v>4</v>
      </c>
      <c r="E3" s="4" t="s">
        <v>4</v>
      </c>
    </row>
    <row r="4" spans="1:5">
      <c r="A4" s="2" t="s">
        <v>442</v>
      </c>
      <c r="B4" s="8">
        <v>-60003</v>
      </c>
      <c r="C4" s="8">
        <v>-58633</v>
      </c>
      <c r="D4" s="8">
        <v>-149324</v>
      </c>
      <c r="E4" s="8">
        <v>-85630</v>
      </c>
    </row>
    <row r="5" spans="1:5">
      <c r="A5" s="2" t="s">
        <v>447</v>
      </c>
      <c r="B5" s="8">
        <v>0</v>
      </c>
      <c r="C5" s="8">
        <v>212</v>
      </c>
      <c r="D5" s="8">
        <v>0</v>
      </c>
      <c r="E5" s="8">
        <v>1024</v>
      </c>
    </row>
    <row r="6" spans="1:5" ht="30">
      <c r="A6" s="2" t="s">
        <v>98</v>
      </c>
      <c r="B6" s="6">
        <v>51573832</v>
      </c>
      <c r="C6" s="6">
        <v>46519484</v>
      </c>
      <c r="D6" s="6">
        <v>48204267</v>
      </c>
      <c r="E6" s="6">
        <v>46519484</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1.85546875" bestFit="1" customWidth="1"/>
  </cols>
  <sheetData>
    <row r="1" spans="1:5" ht="15" customHeight="1">
      <c r="A1" s="1" t="s">
        <v>1405</v>
      </c>
      <c r="B1" s="7" t="s">
        <v>69</v>
      </c>
      <c r="C1" s="7"/>
      <c r="D1" s="7" t="s">
        <v>1</v>
      </c>
      <c r="E1" s="7"/>
    </row>
    <row r="2" spans="1:5" ht="30">
      <c r="A2" s="1" t="s">
        <v>24</v>
      </c>
      <c r="B2" s="1" t="s">
        <v>2</v>
      </c>
      <c r="C2" s="1" t="s">
        <v>70</v>
      </c>
      <c r="D2" s="1" t="s">
        <v>2</v>
      </c>
      <c r="E2" s="1" t="s">
        <v>70</v>
      </c>
    </row>
    <row r="3" spans="1:5" ht="30">
      <c r="A3" s="3" t="s">
        <v>1406</v>
      </c>
      <c r="B3" s="4" t="s">
        <v>4</v>
      </c>
      <c r="C3" s="4" t="s">
        <v>4</v>
      </c>
      <c r="D3" s="4" t="s">
        <v>4</v>
      </c>
      <c r="E3" s="4" t="s">
        <v>4</v>
      </c>
    </row>
    <row r="4" spans="1:5" ht="30">
      <c r="A4" s="2" t="s">
        <v>952</v>
      </c>
      <c r="B4" s="8">
        <v>-51185</v>
      </c>
      <c r="C4" s="8">
        <v>-18603</v>
      </c>
      <c r="D4" s="8">
        <v>-127349</v>
      </c>
      <c r="E4" s="8">
        <v>-37949</v>
      </c>
    </row>
    <row r="5" spans="1:5" ht="30">
      <c r="A5" s="2" t="s">
        <v>1407</v>
      </c>
      <c r="B5" s="210">
        <v>0</v>
      </c>
      <c r="C5" s="210">
        <v>0</v>
      </c>
      <c r="D5" s="210">
        <v>0</v>
      </c>
      <c r="E5" s="210">
        <v>0</v>
      </c>
    </row>
    <row r="6" spans="1:5" ht="30">
      <c r="A6" s="2" t="s">
        <v>1408</v>
      </c>
      <c r="B6" s="4">
        <v>0</v>
      </c>
      <c r="C6" s="4">
        <v>0</v>
      </c>
      <c r="D6" s="4">
        <v>0</v>
      </c>
      <c r="E6" s="4">
        <v>0</v>
      </c>
    </row>
    <row r="7" spans="1:5" ht="30">
      <c r="A7" s="3" t="s">
        <v>460</v>
      </c>
      <c r="B7" s="4" t="s">
        <v>4</v>
      </c>
      <c r="C7" s="4" t="s">
        <v>4</v>
      </c>
      <c r="D7" s="4" t="s">
        <v>4</v>
      </c>
      <c r="E7" s="4" t="s">
        <v>4</v>
      </c>
    </row>
    <row r="8" spans="1:5" ht="30">
      <c r="A8" s="2" t="s">
        <v>461</v>
      </c>
      <c r="B8" s="6">
        <v>20408</v>
      </c>
      <c r="C8" s="6">
        <v>11789</v>
      </c>
      <c r="D8" s="6">
        <v>52997</v>
      </c>
      <c r="E8" s="6">
        <v>28745</v>
      </c>
    </row>
    <row r="9" spans="1:5">
      <c r="A9" s="2" t="s">
        <v>462</v>
      </c>
      <c r="B9" s="4">
        <v>-99</v>
      </c>
      <c r="C9" s="4">
        <v>-401</v>
      </c>
      <c r="D9" s="4">
        <v>-704</v>
      </c>
      <c r="E9" s="6">
        <v>-1158</v>
      </c>
    </row>
    <row r="10" spans="1:5">
      <c r="A10" s="2" t="s">
        <v>467</v>
      </c>
      <c r="B10" s="6">
        <v>-30287</v>
      </c>
      <c r="C10" s="6">
        <v>-10607</v>
      </c>
      <c r="D10" s="6">
        <v>-61254</v>
      </c>
      <c r="E10" s="6">
        <v>-26815</v>
      </c>
    </row>
    <row r="11" spans="1:5">
      <c r="A11" s="2" t="s">
        <v>472</v>
      </c>
      <c r="B11" s="6">
        <v>-3378</v>
      </c>
      <c r="C11" s="6">
        <v>-9434</v>
      </c>
      <c r="D11" s="6">
        <v>-10668</v>
      </c>
      <c r="E11" s="6">
        <v>-15229</v>
      </c>
    </row>
    <row r="12" spans="1:5" ht="30">
      <c r="A12" s="2" t="s">
        <v>477</v>
      </c>
      <c r="B12" s="6">
        <v>-3365</v>
      </c>
      <c r="C12" s="4">
        <v>101</v>
      </c>
      <c r="D12" s="6">
        <v>-2775</v>
      </c>
      <c r="E12" s="4">
        <v>166</v>
      </c>
    </row>
    <row r="13" spans="1:5">
      <c r="A13" s="2" t="s">
        <v>480</v>
      </c>
      <c r="B13" s="6">
        <v>12620</v>
      </c>
      <c r="C13" s="6">
        <v>7099</v>
      </c>
      <c r="D13" s="6">
        <v>32019</v>
      </c>
      <c r="E13" s="6">
        <v>22154</v>
      </c>
    </row>
    <row r="14" spans="1:5">
      <c r="A14" s="2" t="s">
        <v>481</v>
      </c>
      <c r="B14" s="4">
        <v>-133</v>
      </c>
      <c r="C14" s="6">
        <v>-1324</v>
      </c>
      <c r="D14" s="4">
        <v>510</v>
      </c>
      <c r="E14" s="6">
        <v>-2030</v>
      </c>
    </row>
    <row r="15" spans="1:5">
      <c r="A15" s="2" t="s">
        <v>485</v>
      </c>
      <c r="B15" s="6">
        <v>4345</v>
      </c>
      <c r="C15" s="6">
        <v>-2741</v>
      </c>
      <c r="D15" s="6">
        <v>7657</v>
      </c>
      <c r="E15" s="6">
        <v>1457</v>
      </c>
    </row>
    <row r="16" spans="1:5">
      <c r="A16" s="2" t="s">
        <v>487</v>
      </c>
      <c r="B16" s="6">
        <v>-6783</v>
      </c>
      <c r="C16" s="6">
        <v>-38524</v>
      </c>
      <c r="D16" s="6">
        <v>-35281</v>
      </c>
      <c r="E16" s="6">
        <v>-57338</v>
      </c>
    </row>
    <row r="17" spans="1:5">
      <c r="A17" s="2" t="s">
        <v>123</v>
      </c>
      <c r="B17" s="4">
        <v>-17</v>
      </c>
      <c r="C17" s="4">
        <v>-261</v>
      </c>
      <c r="D17" s="4">
        <v>10</v>
      </c>
      <c r="E17" s="4">
        <v>-558</v>
      </c>
    </row>
    <row r="18" spans="1:5">
      <c r="A18" s="2" t="s">
        <v>495</v>
      </c>
      <c r="B18" s="8">
        <v>-6689</v>
      </c>
      <c r="C18" s="8">
        <v>-44303</v>
      </c>
      <c r="D18" s="8">
        <v>-17489</v>
      </c>
      <c r="E18" s="8">
        <v>-50606</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140625" bestFit="1" customWidth="1"/>
  </cols>
  <sheetData>
    <row r="1" spans="1:3" ht="30">
      <c r="A1" s="1" t="s">
        <v>1409</v>
      </c>
      <c r="B1" s="7" t="s">
        <v>2</v>
      </c>
      <c r="C1" s="7" t="s">
        <v>25</v>
      </c>
    </row>
    <row r="2" spans="1:3">
      <c r="A2" s="1" t="s">
        <v>1328</v>
      </c>
      <c r="B2" s="7"/>
      <c r="C2" s="7"/>
    </row>
    <row r="3" spans="1:3">
      <c r="A3" s="3" t="s">
        <v>1200</v>
      </c>
      <c r="B3" s="4" t="s">
        <v>4</v>
      </c>
      <c r="C3" s="4" t="s">
        <v>4</v>
      </c>
    </row>
    <row r="4" spans="1:3">
      <c r="A4" s="2" t="s">
        <v>1410</v>
      </c>
      <c r="B4" s="9">
        <v>25.9</v>
      </c>
      <c r="C4" s="4" t="s">
        <v>4</v>
      </c>
    </row>
    <row r="5" spans="1:3" ht="30">
      <c r="A5" s="2" t="s">
        <v>1411</v>
      </c>
      <c r="B5" s="4">
        <v>18.5</v>
      </c>
      <c r="C5" s="4" t="s">
        <v>4</v>
      </c>
    </row>
    <row r="6" spans="1:3" ht="30">
      <c r="A6" s="2" t="s">
        <v>1412</v>
      </c>
      <c r="B6" s="8">
        <v>7</v>
      </c>
      <c r="C6" s="9">
        <v>4.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1.85546875" bestFit="1" customWidth="1"/>
  </cols>
  <sheetData>
    <row r="1" spans="1:5" ht="15" customHeight="1">
      <c r="A1" s="1" t="s">
        <v>1413</v>
      </c>
      <c r="B1" s="7" t="s">
        <v>69</v>
      </c>
      <c r="C1" s="7"/>
      <c r="D1" s="7" t="s">
        <v>1</v>
      </c>
      <c r="E1" s="7"/>
    </row>
    <row r="2" spans="1:5" ht="30">
      <c r="A2" s="1" t="s">
        <v>24</v>
      </c>
      <c r="B2" s="1" t="s">
        <v>2</v>
      </c>
      <c r="C2" s="1" t="s">
        <v>70</v>
      </c>
      <c r="D2" s="1" t="s">
        <v>2</v>
      </c>
      <c r="E2" s="1" t="s">
        <v>70</v>
      </c>
    </row>
    <row r="3" spans="1:5" ht="30">
      <c r="A3" s="3" t="s">
        <v>1414</v>
      </c>
      <c r="B3" s="4" t="s">
        <v>4</v>
      </c>
      <c r="C3" s="4" t="s">
        <v>4</v>
      </c>
      <c r="D3" s="4" t="s">
        <v>4</v>
      </c>
      <c r="E3" s="4" t="s">
        <v>4</v>
      </c>
    </row>
    <row r="4" spans="1:5">
      <c r="A4" s="2" t="s">
        <v>506</v>
      </c>
      <c r="B4" s="8">
        <v>4917</v>
      </c>
      <c r="C4" s="8">
        <v>4975</v>
      </c>
      <c r="D4" s="8">
        <v>14929</v>
      </c>
      <c r="E4" s="8">
        <v>14433</v>
      </c>
    </row>
    <row r="5" spans="1:5">
      <c r="A5" s="2" t="s">
        <v>507</v>
      </c>
      <c r="B5" s="6">
        <v>8004</v>
      </c>
      <c r="C5" s="6">
        <v>8059</v>
      </c>
      <c r="D5" s="6">
        <v>23938</v>
      </c>
      <c r="E5" s="6">
        <v>23636</v>
      </c>
    </row>
    <row r="6" spans="1:5">
      <c r="A6" s="2" t="s">
        <v>508</v>
      </c>
      <c r="B6" s="6">
        <v>-12426</v>
      </c>
      <c r="C6" s="6">
        <v>-10598</v>
      </c>
      <c r="D6" s="6">
        <v>-37381</v>
      </c>
      <c r="E6" s="6">
        <v>-31083</v>
      </c>
    </row>
    <row r="7" spans="1:5" ht="30">
      <c r="A7" s="2" t="s">
        <v>1415</v>
      </c>
      <c r="B7" s="4">
        <v>453</v>
      </c>
      <c r="C7" s="4">
        <v>255</v>
      </c>
      <c r="D7" s="6">
        <v>1329</v>
      </c>
      <c r="E7" s="4">
        <v>766</v>
      </c>
    </row>
    <row r="8" spans="1:5">
      <c r="A8" s="2" t="s">
        <v>1416</v>
      </c>
      <c r="B8" s="4">
        <v>-95</v>
      </c>
      <c r="C8" s="4">
        <v>-93</v>
      </c>
      <c r="D8" s="4">
        <v>-275</v>
      </c>
      <c r="E8" s="4">
        <v>-279</v>
      </c>
    </row>
    <row r="9" spans="1:5">
      <c r="A9" s="2" t="s">
        <v>519</v>
      </c>
      <c r="B9" s="4">
        <v>-725</v>
      </c>
      <c r="C9" s="4">
        <v>-752</v>
      </c>
      <c r="D9" s="6">
        <v>-2196</v>
      </c>
      <c r="E9" s="6">
        <v>-2196</v>
      </c>
    </row>
    <row r="10" spans="1:5" ht="30">
      <c r="A10" s="2" t="s">
        <v>1417</v>
      </c>
      <c r="B10" s="8">
        <v>128</v>
      </c>
      <c r="C10" s="8">
        <v>1846</v>
      </c>
      <c r="D10" s="8">
        <v>344</v>
      </c>
      <c r="E10" s="8">
        <v>5277</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
  <sheetViews>
    <sheetView showGridLines="0" workbookViewId="0"/>
  </sheetViews>
  <sheetFormatPr defaultRowHeight="15"/>
  <cols>
    <col min="1" max="25" width="36.5703125" bestFit="1" customWidth="1"/>
  </cols>
  <sheetData>
    <row r="1" spans="1:25" ht="30">
      <c r="A1" s="1" t="s">
        <v>1418</v>
      </c>
      <c r="B1" s="1" t="s">
        <v>2</v>
      </c>
      <c r="C1" s="1" t="s">
        <v>2</v>
      </c>
      <c r="D1" s="1" t="s">
        <v>25</v>
      </c>
      <c r="E1" s="1" t="s">
        <v>25</v>
      </c>
      <c r="F1" s="1" t="s">
        <v>2</v>
      </c>
      <c r="G1" s="1" t="s">
        <v>2</v>
      </c>
      <c r="H1" s="1" t="s">
        <v>25</v>
      </c>
      <c r="I1" s="1" t="s">
        <v>25</v>
      </c>
      <c r="J1" s="1" t="s">
        <v>2</v>
      </c>
      <c r="K1" s="1" t="s">
        <v>2</v>
      </c>
      <c r="L1" s="1" t="s">
        <v>25</v>
      </c>
      <c r="M1" s="1" t="s">
        <v>25</v>
      </c>
      <c r="N1" s="1" t="s">
        <v>2</v>
      </c>
      <c r="O1" s="1" t="s">
        <v>25</v>
      </c>
      <c r="P1" s="1" t="s">
        <v>2</v>
      </c>
      <c r="Q1" s="1" t="s">
        <v>25</v>
      </c>
      <c r="R1" s="1" t="s">
        <v>2</v>
      </c>
      <c r="S1" s="1" t="s">
        <v>25</v>
      </c>
      <c r="T1" s="1" t="s">
        <v>2</v>
      </c>
      <c r="U1" s="1" t="s">
        <v>25</v>
      </c>
      <c r="V1" s="1" t="s">
        <v>2</v>
      </c>
      <c r="W1" s="1" t="s">
        <v>25</v>
      </c>
      <c r="X1" s="1" t="s">
        <v>2</v>
      </c>
      <c r="Y1" s="1" t="s">
        <v>25</v>
      </c>
    </row>
    <row r="2" spans="1:25" ht="30">
      <c r="A2" s="1" t="s">
        <v>24</v>
      </c>
      <c r="B2" s="1" t="s">
        <v>1419</v>
      </c>
      <c r="C2" s="1" t="s">
        <v>1419</v>
      </c>
      <c r="D2" s="1" t="s">
        <v>1419</v>
      </c>
      <c r="E2" s="1" t="s">
        <v>1419</v>
      </c>
      <c r="F2" s="1" t="s">
        <v>1420</v>
      </c>
      <c r="G2" s="1" t="s">
        <v>1420</v>
      </c>
      <c r="H2" s="1" t="s">
        <v>1420</v>
      </c>
      <c r="I2" s="1" t="s">
        <v>1420</v>
      </c>
      <c r="J2" s="1" t="s">
        <v>539</v>
      </c>
      <c r="K2" s="1" t="s">
        <v>539</v>
      </c>
      <c r="L2" s="1" t="s">
        <v>539</v>
      </c>
      <c r="M2" s="1" t="s">
        <v>539</v>
      </c>
      <c r="N2" s="1" t="s">
        <v>1342</v>
      </c>
      <c r="O2" s="1" t="s">
        <v>1342</v>
      </c>
      <c r="P2" s="1" t="s">
        <v>1342</v>
      </c>
      <c r="Q2" s="1" t="s">
        <v>1342</v>
      </c>
      <c r="R2" s="1" t="s">
        <v>1342</v>
      </c>
      <c r="S2" s="1" t="s">
        <v>1342</v>
      </c>
      <c r="T2" s="1" t="s">
        <v>268</v>
      </c>
      <c r="U2" s="1" t="s">
        <v>268</v>
      </c>
      <c r="V2" s="1" t="s">
        <v>268</v>
      </c>
      <c r="W2" s="1" t="s">
        <v>268</v>
      </c>
      <c r="X2" s="1" t="s">
        <v>268</v>
      </c>
      <c r="Y2" s="1" t="s">
        <v>268</v>
      </c>
    </row>
    <row r="3" spans="1:25" ht="30">
      <c r="A3" s="1"/>
      <c r="B3" s="1" t="s">
        <v>1254</v>
      </c>
      <c r="C3" s="1" t="s">
        <v>534</v>
      </c>
      <c r="D3" s="1" t="s">
        <v>1254</v>
      </c>
      <c r="E3" s="1" t="s">
        <v>534</v>
      </c>
      <c r="F3" s="1" t="s">
        <v>1254</v>
      </c>
      <c r="G3" s="1" t="s">
        <v>1259</v>
      </c>
      <c r="H3" s="1" t="s">
        <v>1254</v>
      </c>
      <c r="I3" s="1" t="s">
        <v>1259</v>
      </c>
      <c r="J3" s="1" t="s">
        <v>1254</v>
      </c>
      <c r="K3" s="1" t="s">
        <v>1259</v>
      </c>
      <c r="L3" s="1" t="s">
        <v>1254</v>
      </c>
      <c r="M3" s="1" t="s">
        <v>1259</v>
      </c>
      <c r="N3" s="1" t="s">
        <v>1419</v>
      </c>
      <c r="O3" s="1" t="s">
        <v>1419</v>
      </c>
      <c r="P3" s="1" t="s">
        <v>1420</v>
      </c>
      <c r="Q3" s="1" t="s">
        <v>1420</v>
      </c>
      <c r="R3" s="1" t="s">
        <v>539</v>
      </c>
      <c r="S3" s="1" t="s">
        <v>539</v>
      </c>
      <c r="T3" s="1" t="s">
        <v>1419</v>
      </c>
      <c r="U3" s="1" t="s">
        <v>1419</v>
      </c>
      <c r="V3" s="1" t="s">
        <v>1420</v>
      </c>
      <c r="W3" s="1" t="s">
        <v>1420</v>
      </c>
      <c r="X3" s="1" t="s">
        <v>539</v>
      </c>
      <c r="Y3" s="1" t="s">
        <v>539</v>
      </c>
    </row>
    <row r="4" spans="1:25">
      <c r="A4" s="3" t="s">
        <v>1421</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row>
    <row r="5" spans="1:25">
      <c r="A5" s="2" t="s">
        <v>528</v>
      </c>
      <c r="B5" s="4" t="s">
        <v>4</v>
      </c>
      <c r="C5" s="6">
        <v>235500</v>
      </c>
      <c r="D5" s="4" t="s">
        <v>4</v>
      </c>
      <c r="E5" s="6">
        <v>231922</v>
      </c>
      <c r="F5" s="4" t="s">
        <v>4</v>
      </c>
      <c r="G5" s="211">
        <v>69268</v>
      </c>
      <c r="H5" s="4" t="s">
        <v>4</v>
      </c>
      <c r="I5" s="211">
        <v>69268</v>
      </c>
      <c r="J5" s="4" t="s">
        <v>4</v>
      </c>
      <c r="K5" s="211">
        <v>48000</v>
      </c>
      <c r="L5" s="4" t="s">
        <v>4</v>
      </c>
      <c r="M5" s="211">
        <v>61000</v>
      </c>
      <c r="N5" s="4" t="s">
        <v>4</v>
      </c>
      <c r="O5" s="4" t="s">
        <v>4</v>
      </c>
      <c r="P5" s="4" t="s">
        <v>4</v>
      </c>
      <c r="Q5" s="4" t="s">
        <v>4</v>
      </c>
      <c r="R5" s="4" t="s">
        <v>4</v>
      </c>
      <c r="S5" s="4" t="s">
        <v>4</v>
      </c>
      <c r="T5" s="4" t="s">
        <v>4</v>
      </c>
      <c r="U5" s="4" t="s">
        <v>4</v>
      </c>
      <c r="V5" s="4" t="s">
        <v>4</v>
      </c>
      <c r="W5" s="4" t="s">
        <v>4</v>
      </c>
      <c r="X5" s="4" t="s">
        <v>4</v>
      </c>
      <c r="Y5" s="4" t="s">
        <v>4</v>
      </c>
    </row>
    <row r="6" spans="1:25">
      <c r="A6" s="2" t="s">
        <v>1422</v>
      </c>
      <c r="B6" s="8">
        <v>-16319</v>
      </c>
      <c r="C6" s="4" t="s">
        <v>4</v>
      </c>
      <c r="D6" s="8">
        <v>383</v>
      </c>
      <c r="E6" s="4" t="s">
        <v>4</v>
      </c>
      <c r="F6" s="8">
        <v>3785</v>
      </c>
      <c r="G6" s="4" t="s">
        <v>4</v>
      </c>
      <c r="H6" s="8">
        <v>5451</v>
      </c>
      <c r="I6" s="4" t="s">
        <v>4</v>
      </c>
      <c r="J6" s="8">
        <v>-2406</v>
      </c>
      <c r="K6" s="4" t="s">
        <v>4</v>
      </c>
      <c r="L6" s="8">
        <v>-1270</v>
      </c>
      <c r="M6" s="4" t="s">
        <v>4</v>
      </c>
      <c r="N6" s="4" t="s">
        <v>4</v>
      </c>
      <c r="O6" s="4" t="s">
        <v>4</v>
      </c>
      <c r="P6" s="4" t="s">
        <v>4</v>
      </c>
      <c r="Q6" s="4" t="s">
        <v>4</v>
      </c>
      <c r="R6" s="4" t="s">
        <v>4</v>
      </c>
      <c r="S6" s="4" t="s">
        <v>4</v>
      </c>
      <c r="T6" s="4" t="s">
        <v>4</v>
      </c>
      <c r="U6" s="4" t="s">
        <v>4</v>
      </c>
      <c r="V6" s="4" t="s">
        <v>4</v>
      </c>
      <c r="W6" s="4" t="s">
        <v>4</v>
      </c>
      <c r="X6" s="4" t="s">
        <v>4</v>
      </c>
      <c r="Y6" s="4" t="s">
        <v>4</v>
      </c>
    </row>
    <row r="7" spans="1:25">
      <c r="A7" s="2" t="s">
        <v>1423</v>
      </c>
      <c r="B7" s="4" t="s">
        <v>4</v>
      </c>
      <c r="C7" s="4" t="s">
        <v>4</v>
      </c>
      <c r="D7" s="4" t="s">
        <v>4</v>
      </c>
      <c r="E7" s="4" t="s">
        <v>4</v>
      </c>
      <c r="F7" s="4" t="s">
        <v>4</v>
      </c>
      <c r="G7" s="4" t="s">
        <v>4</v>
      </c>
      <c r="H7" s="4" t="s">
        <v>4</v>
      </c>
      <c r="I7" s="4" t="s">
        <v>4</v>
      </c>
      <c r="J7" s="4" t="s">
        <v>4</v>
      </c>
      <c r="K7" s="4" t="s">
        <v>4</v>
      </c>
      <c r="L7" s="4" t="s">
        <v>4</v>
      </c>
      <c r="M7" s="4" t="s">
        <v>4</v>
      </c>
      <c r="N7" s="5">
        <v>41671</v>
      </c>
      <c r="O7" s="5">
        <v>41395</v>
      </c>
      <c r="P7" s="5">
        <v>41671</v>
      </c>
      <c r="Q7" s="5">
        <v>41609</v>
      </c>
      <c r="R7" s="5">
        <v>41760</v>
      </c>
      <c r="S7" s="5">
        <v>41395</v>
      </c>
      <c r="T7" s="5">
        <v>42613</v>
      </c>
      <c r="U7" s="5">
        <v>42338</v>
      </c>
      <c r="V7" s="5">
        <v>41851</v>
      </c>
      <c r="W7" s="5">
        <v>41851</v>
      </c>
      <c r="X7" s="5">
        <v>42551</v>
      </c>
      <c r="Y7" s="5">
        <v>42369</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1.85546875" bestFit="1" customWidth="1"/>
  </cols>
  <sheetData>
    <row r="1" spans="1:5" ht="15" customHeight="1">
      <c r="A1" s="1" t="s">
        <v>1424</v>
      </c>
      <c r="B1" s="7" t="s">
        <v>69</v>
      </c>
      <c r="C1" s="7"/>
      <c r="D1" s="7" t="s">
        <v>1</v>
      </c>
      <c r="E1" s="7"/>
    </row>
    <row r="2" spans="1:5" ht="30">
      <c r="A2" s="1" t="s">
        <v>24</v>
      </c>
      <c r="B2" s="1" t="s">
        <v>2</v>
      </c>
      <c r="C2" s="1" t="s">
        <v>70</v>
      </c>
      <c r="D2" s="1" t="s">
        <v>2</v>
      </c>
      <c r="E2" s="1" t="s">
        <v>70</v>
      </c>
    </row>
    <row r="3" spans="1:5" ht="30">
      <c r="A3" s="3" t="s">
        <v>524</v>
      </c>
      <c r="B3" s="4" t="s">
        <v>4</v>
      </c>
      <c r="C3" s="4" t="s">
        <v>4</v>
      </c>
      <c r="D3" s="4" t="s">
        <v>4</v>
      </c>
      <c r="E3" s="4" t="s">
        <v>4</v>
      </c>
    </row>
    <row r="4" spans="1:5" ht="30">
      <c r="A4" s="2" t="s">
        <v>405</v>
      </c>
      <c r="B4" s="8">
        <v>410</v>
      </c>
      <c r="C4" s="8">
        <v>-2980</v>
      </c>
      <c r="D4" s="8">
        <v>9203</v>
      </c>
      <c r="E4" s="8">
        <v>-668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2.5703125" bestFit="1" customWidth="1"/>
    <col min="3" max="3" width="12.140625" bestFit="1" customWidth="1"/>
    <col min="4" max="4" width="18.85546875" bestFit="1" customWidth="1"/>
    <col min="5" max="5" width="15.28515625" bestFit="1" customWidth="1"/>
    <col min="6" max="6" width="36.5703125" bestFit="1" customWidth="1"/>
    <col min="7" max="7" width="36" bestFit="1" customWidth="1"/>
  </cols>
  <sheetData>
    <row r="1" spans="1:7" ht="30">
      <c r="A1" s="1" t="s">
        <v>151</v>
      </c>
      <c r="B1" s="1" t="s">
        <v>152</v>
      </c>
      <c r="C1" s="1" t="s">
        <v>153</v>
      </c>
      <c r="D1" s="1" t="s">
        <v>55</v>
      </c>
      <c r="E1" s="1" t="s">
        <v>56</v>
      </c>
      <c r="F1" s="1" t="s">
        <v>57</v>
      </c>
      <c r="G1" s="1" t="s">
        <v>154</v>
      </c>
    </row>
    <row r="2" spans="1:7">
      <c r="A2" s="2" t="s">
        <v>155</v>
      </c>
      <c r="B2" s="8">
        <v>660910000</v>
      </c>
      <c r="C2" s="8">
        <v>5000</v>
      </c>
      <c r="D2" s="8">
        <v>1695620000</v>
      </c>
      <c r="E2" s="8">
        <v>-973119000</v>
      </c>
      <c r="F2" s="8">
        <v>-61596000</v>
      </c>
      <c r="G2" s="8">
        <v>1675000</v>
      </c>
    </row>
    <row r="3" spans="1:7" ht="30">
      <c r="A3" s="2" t="s">
        <v>156</v>
      </c>
      <c r="B3" s="4" t="s">
        <v>4</v>
      </c>
      <c r="C3" s="4" t="s">
        <v>4</v>
      </c>
      <c r="D3" s="4" t="s">
        <v>4</v>
      </c>
      <c r="E3" s="4" t="s">
        <v>4</v>
      </c>
      <c r="F3" s="4" t="s">
        <v>4</v>
      </c>
      <c r="G3" s="6">
        <v>105000</v>
      </c>
    </row>
    <row r="4" spans="1:7">
      <c r="A4" s="2" t="s">
        <v>104</v>
      </c>
      <c r="B4" s="6">
        <v>-169000</v>
      </c>
      <c r="C4" s="4" t="s">
        <v>4</v>
      </c>
      <c r="D4" s="4" t="s">
        <v>4</v>
      </c>
      <c r="E4" s="4" t="s">
        <v>4</v>
      </c>
      <c r="F4" s="6">
        <v>-169000</v>
      </c>
      <c r="G4" s="4" t="s">
        <v>4</v>
      </c>
    </row>
    <row r="5" spans="1:7">
      <c r="A5" s="2" t="s">
        <v>157</v>
      </c>
      <c r="B5" s="6">
        <v>19580000</v>
      </c>
      <c r="C5" s="4" t="s">
        <v>4</v>
      </c>
      <c r="D5" s="4" t="s">
        <v>4</v>
      </c>
      <c r="E5" s="4" t="s">
        <v>4</v>
      </c>
      <c r="F5" s="6">
        <v>19580000</v>
      </c>
      <c r="G5" s="6">
        <v>-211000</v>
      </c>
    </row>
    <row r="6" spans="1:7">
      <c r="A6" s="2" t="s">
        <v>158</v>
      </c>
      <c r="B6" s="6">
        <v>334000</v>
      </c>
      <c r="C6" s="4" t="s">
        <v>4</v>
      </c>
      <c r="D6" s="6">
        <v>334000</v>
      </c>
      <c r="E6" s="4" t="s">
        <v>4</v>
      </c>
      <c r="F6" s="4" t="s">
        <v>4</v>
      </c>
      <c r="G6" s="4" t="s">
        <v>4</v>
      </c>
    </row>
    <row r="7" spans="1:7" ht="30">
      <c r="A7" s="2" t="s">
        <v>159</v>
      </c>
      <c r="B7" s="6">
        <v>-6432000</v>
      </c>
      <c r="C7" s="4" t="s">
        <v>4</v>
      </c>
      <c r="D7" s="4" t="s">
        <v>4</v>
      </c>
      <c r="E7" s="4" t="s">
        <v>4</v>
      </c>
      <c r="F7" s="6">
        <v>-6432000</v>
      </c>
      <c r="G7" s="6">
        <v>-290000</v>
      </c>
    </row>
    <row r="8" spans="1:7">
      <c r="A8" s="2" t="s">
        <v>160</v>
      </c>
      <c r="B8" s="6">
        <v>-84606000</v>
      </c>
      <c r="C8" s="4" t="s">
        <v>4</v>
      </c>
      <c r="D8" s="4" t="s">
        <v>4</v>
      </c>
      <c r="E8" s="6">
        <v>-84606000</v>
      </c>
      <c r="F8" s="4" t="s">
        <v>4</v>
      </c>
      <c r="G8" s="6">
        <v>-2925000</v>
      </c>
    </row>
    <row r="9" spans="1:7">
      <c r="A9" s="2" t="s">
        <v>161</v>
      </c>
      <c r="B9" s="6">
        <v>589617000</v>
      </c>
      <c r="C9" s="6">
        <v>5000</v>
      </c>
      <c r="D9" s="6">
        <v>1695954000</v>
      </c>
      <c r="E9" s="6">
        <v>-1057725000</v>
      </c>
      <c r="F9" s="6">
        <v>-48617000</v>
      </c>
      <c r="G9" s="6">
        <v>-1646000</v>
      </c>
    </row>
    <row r="10" spans="1:7">
      <c r="A10" s="2" t="s">
        <v>162</v>
      </c>
      <c r="B10" s="6">
        <v>513681000</v>
      </c>
      <c r="C10" s="6">
        <v>5000</v>
      </c>
      <c r="D10" s="6">
        <v>1696066000</v>
      </c>
      <c r="E10" s="6">
        <v>-1092555000</v>
      </c>
      <c r="F10" s="6">
        <v>-89835000</v>
      </c>
      <c r="G10" s="6">
        <v>-8262000</v>
      </c>
    </row>
    <row r="11" spans="1:7">
      <c r="A11" s="2" t="s">
        <v>163</v>
      </c>
      <c r="B11" s="6">
        <v>289140000</v>
      </c>
      <c r="C11" s="6">
        <v>3000</v>
      </c>
      <c r="D11" s="6">
        <v>289137000</v>
      </c>
      <c r="E11" s="4" t="s">
        <v>4</v>
      </c>
      <c r="F11" s="4" t="s">
        <v>4</v>
      </c>
      <c r="G11" s="4" t="s">
        <v>4</v>
      </c>
    </row>
    <row r="12" spans="1:7" ht="30">
      <c r="A12" s="2" t="s">
        <v>164</v>
      </c>
      <c r="B12" s="4" t="s">
        <v>4</v>
      </c>
      <c r="C12" s="4" t="s">
        <v>4</v>
      </c>
      <c r="D12" s="4" t="s">
        <v>4</v>
      </c>
      <c r="E12" s="4" t="s">
        <v>4</v>
      </c>
      <c r="F12" s="4" t="s">
        <v>4</v>
      </c>
      <c r="G12" s="6">
        <v>956000</v>
      </c>
    </row>
    <row r="13" spans="1:7">
      <c r="A13" s="2" t="s">
        <v>157</v>
      </c>
      <c r="B13" s="6">
        <v>-49011000</v>
      </c>
      <c r="C13" s="4" t="s">
        <v>4</v>
      </c>
      <c r="D13" s="4" t="s">
        <v>4</v>
      </c>
      <c r="E13" s="4" t="s">
        <v>4</v>
      </c>
      <c r="F13" s="6">
        <v>-49011000</v>
      </c>
      <c r="G13" s="6">
        <v>-3417000</v>
      </c>
    </row>
    <row r="14" spans="1:7">
      <c r="A14" s="2" t="s">
        <v>158</v>
      </c>
      <c r="B14" s="6">
        <v>22242000</v>
      </c>
      <c r="C14" s="4" t="s">
        <v>4</v>
      </c>
      <c r="D14" s="6">
        <v>22242000</v>
      </c>
      <c r="E14" s="4" t="s">
        <v>4</v>
      </c>
      <c r="F14" s="4" t="s">
        <v>4</v>
      </c>
      <c r="G14" s="4" t="s">
        <v>4</v>
      </c>
    </row>
    <row r="15" spans="1:7" ht="30">
      <c r="A15" s="2" t="s">
        <v>159</v>
      </c>
      <c r="B15" s="6">
        <v>421000</v>
      </c>
      <c r="C15" s="4" t="s">
        <v>4</v>
      </c>
      <c r="D15" s="4" t="s">
        <v>4</v>
      </c>
      <c r="E15" s="4" t="s">
        <v>4</v>
      </c>
      <c r="F15" s="6">
        <v>421000</v>
      </c>
      <c r="G15" s="6">
        <v>625000</v>
      </c>
    </row>
    <row r="16" spans="1:7">
      <c r="A16" s="2" t="s">
        <v>160</v>
      </c>
      <c r="B16" s="6">
        <v>-149324000</v>
      </c>
      <c r="C16" s="4" t="s">
        <v>4</v>
      </c>
      <c r="D16" s="4" t="s">
        <v>4</v>
      </c>
      <c r="E16" s="6">
        <v>-149324000</v>
      </c>
      <c r="F16" s="4" t="s">
        <v>4</v>
      </c>
      <c r="G16" s="6">
        <v>4486000</v>
      </c>
    </row>
    <row r="17" spans="1:7">
      <c r="A17" s="2" t="s">
        <v>165</v>
      </c>
      <c r="B17" s="8">
        <v>627149000</v>
      </c>
      <c r="C17" s="8">
        <v>8000</v>
      </c>
      <c r="D17" s="8">
        <v>2007445000</v>
      </c>
      <c r="E17" s="8">
        <v>-1241879000</v>
      </c>
      <c r="F17" s="8">
        <v>-138425000</v>
      </c>
      <c r="G17" s="8">
        <v>-561200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2" width="11.85546875" bestFit="1" customWidth="1"/>
    <col min="3" max="3" width="12.140625" bestFit="1" customWidth="1"/>
  </cols>
  <sheetData>
    <row r="1" spans="1:3" ht="60">
      <c r="A1" s="1" t="s">
        <v>1425</v>
      </c>
      <c r="B1" s="7" t="s">
        <v>2</v>
      </c>
      <c r="C1" s="7" t="s">
        <v>25</v>
      </c>
    </row>
    <row r="2" spans="1:3" ht="30">
      <c r="A2" s="1" t="s">
        <v>24</v>
      </c>
      <c r="B2" s="7"/>
      <c r="C2" s="7"/>
    </row>
    <row r="3" spans="1:3">
      <c r="A3" s="3" t="s">
        <v>1426</v>
      </c>
      <c r="B3" s="4" t="s">
        <v>4</v>
      </c>
      <c r="C3" s="4" t="s">
        <v>4</v>
      </c>
    </row>
    <row r="4" spans="1:3">
      <c r="A4" s="2" t="s">
        <v>1427</v>
      </c>
      <c r="B4" s="8">
        <v>5069</v>
      </c>
      <c r="C4" s="8">
        <v>5764</v>
      </c>
    </row>
    <row r="5" spans="1:3">
      <c r="A5" s="2" t="s">
        <v>1428</v>
      </c>
      <c r="B5" s="6">
        <v>11358</v>
      </c>
      <c r="C5" s="6">
        <v>2223</v>
      </c>
    </row>
    <row r="6" spans="1:3">
      <c r="A6" s="3" t="s">
        <v>1429</v>
      </c>
      <c r="B6" s="4" t="s">
        <v>4</v>
      </c>
      <c r="C6" s="4" t="s">
        <v>4</v>
      </c>
    </row>
    <row r="7" spans="1:3">
      <c r="A7" s="2" t="s">
        <v>1430</v>
      </c>
      <c r="B7" s="6">
        <v>-14423</v>
      </c>
      <c r="C7" s="6">
        <v>-12732</v>
      </c>
    </row>
    <row r="8" spans="1:3">
      <c r="A8" s="2" t="s">
        <v>1431</v>
      </c>
      <c r="B8" s="6">
        <v>-12963</v>
      </c>
      <c r="C8" s="6">
        <v>-15771</v>
      </c>
    </row>
    <row r="9" spans="1:3">
      <c r="A9" s="2" t="s">
        <v>1432</v>
      </c>
      <c r="B9" s="4" t="s">
        <v>4</v>
      </c>
      <c r="C9" s="4" t="s">
        <v>4</v>
      </c>
    </row>
    <row r="10" spans="1:3">
      <c r="A10" s="3" t="s">
        <v>1426</v>
      </c>
      <c r="B10" s="4" t="s">
        <v>4</v>
      </c>
      <c r="C10" s="4" t="s">
        <v>4</v>
      </c>
    </row>
    <row r="11" spans="1:3">
      <c r="A11" s="2" t="s">
        <v>1433</v>
      </c>
      <c r="B11" s="6">
        <v>16427</v>
      </c>
      <c r="C11" s="6">
        <v>7987</v>
      </c>
    </row>
    <row r="12" spans="1:3">
      <c r="A12" s="3" t="s">
        <v>1429</v>
      </c>
      <c r="B12" s="4" t="s">
        <v>4</v>
      </c>
      <c r="C12" s="4" t="s">
        <v>4</v>
      </c>
    </row>
    <row r="13" spans="1:3">
      <c r="A13" s="2" t="s">
        <v>1434</v>
      </c>
      <c r="B13" s="6">
        <v>-27386</v>
      </c>
      <c r="C13" s="6">
        <v>-28503</v>
      </c>
    </row>
    <row r="14" spans="1:3" ht="30">
      <c r="A14" s="2" t="s">
        <v>1435</v>
      </c>
      <c r="B14" s="4" t="s">
        <v>4</v>
      </c>
      <c r="C14" s="4" t="s">
        <v>4</v>
      </c>
    </row>
    <row r="15" spans="1:3">
      <c r="A15" s="3" t="s">
        <v>1426</v>
      </c>
      <c r="B15" s="4" t="s">
        <v>4</v>
      </c>
      <c r="C15" s="4" t="s">
        <v>4</v>
      </c>
    </row>
    <row r="16" spans="1:3">
      <c r="A16" s="2" t="s">
        <v>1427</v>
      </c>
      <c r="B16" s="6">
        <v>3785</v>
      </c>
      <c r="C16" s="6">
        <v>5636</v>
      </c>
    </row>
    <row r="17" spans="1:3">
      <c r="A17" s="2" t="s">
        <v>1428</v>
      </c>
      <c r="B17" s="4">
        <v>0</v>
      </c>
      <c r="C17" s="6">
        <v>1949</v>
      </c>
    </row>
    <row r="18" spans="1:3">
      <c r="A18" s="3" t="s">
        <v>1429</v>
      </c>
      <c r="B18" s="4" t="s">
        <v>4</v>
      </c>
      <c r="C18" s="4" t="s">
        <v>4</v>
      </c>
    </row>
    <row r="19" spans="1:3">
      <c r="A19" s="2" t="s">
        <v>1430</v>
      </c>
      <c r="B19" s="6">
        <v>-10530</v>
      </c>
      <c r="C19" s="6">
        <v>-1960</v>
      </c>
    </row>
    <row r="20" spans="1:3">
      <c r="A20" s="2" t="s">
        <v>1431</v>
      </c>
      <c r="B20" s="6">
        <v>-8195</v>
      </c>
      <c r="C20" s="6">
        <v>-1061</v>
      </c>
    </row>
    <row r="21" spans="1:3" ht="45">
      <c r="A21" s="2" t="s">
        <v>1436</v>
      </c>
      <c r="B21" s="4" t="s">
        <v>4</v>
      </c>
      <c r="C21" s="4" t="s">
        <v>4</v>
      </c>
    </row>
    <row r="22" spans="1:3">
      <c r="A22" s="3" t="s">
        <v>1426</v>
      </c>
      <c r="B22" s="4" t="s">
        <v>4</v>
      </c>
      <c r="C22" s="4" t="s">
        <v>4</v>
      </c>
    </row>
    <row r="23" spans="1:3">
      <c r="A23" s="2" t="s">
        <v>1427</v>
      </c>
      <c r="B23" s="6">
        <v>1284</v>
      </c>
      <c r="C23" s="4">
        <v>128</v>
      </c>
    </row>
    <row r="24" spans="1:3">
      <c r="A24" s="2" t="s">
        <v>1428</v>
      </c>
      <c r="B24" s="6">
        <v>11358</v>
      </c>
      <c r="C24" s="4">
        <v>274</v>
      </c>
    </row>
    <row r="25" spans="1:3">
      <c r="A25" s="3" t="s">
        <v>1429</v>
      </c>
      <c r="B25" s="4" t="s">
        <v>4</v>
      </c>
      <c r="C25" s="4" t="s">
        <v>4</v>
      </c>
    </row>
    <row r="26" spans="1:3">
      <c r="A26" s="2" t="s">
        <v>1430</v>
      </c>
      <c r="B26" s="6">
        <v>-3893</v>
      </c>
      <c r="C26" s="6">
        <v>-10772</v>
      </c>
    </row>
    <row r="27" spans="1:3">
      <c r="A27" s="2" t="s">
        <v>1431</v>
      </c>
      <c r="B27" s="6">
        <v>-4768</v>
      </c>
      <c r="C27" s="6">
        <v>-14710</v>
      </c>
    </row>
    <row r="28" spans="1:3" ht="45">
      <c r="A28" s="2" t="s">
        <v>1437</v>
      </c>
      <c r="B28" s="4" t="s">
        <v>4</v>
      </c>
      <c r="C28" s="4" t="s">
        <v>4</v>
      </c>
    </row>
    <row r="29" spans="1:3">
      <c r="A29" s="3" t="s">
        <v>1426</v>
      </c>
      <c r="B29" s="4" t="s">
        <v>4</v>
      </c>
      <c r="C29" s="4" t="s">
        <v>4</v>
      </c>
    </row>
    <row r="30" spans="1:3">
      <c r="A30" s="2" t="s">
        <v>1433</v>
      </c>
      <c r="B30" s="4">
        <v>0</v>
      </c>
      <c r="C30" s="4">
        <v>0</v>
      </c>
    </row>
    <row r="31" spans="1:3">
      <c r="A31" s="3" t="s">
        <v>1429</v>
      </c>
      <c r="B31" s="4" t="s">
        <v>4</v>
      </c>
      <c r="C31" s="4" t="s">
        <v>4</v>
      </c>
    </row>
    <row r="32" spans="1:3">
      <c r="A32" s="2" t="s">
        <v>1434</v>
      </c>
      <c r="B32" s="4">
        <v>0</v>
      </c>
      <c r="C32" s="4">
        <v>0</v>
      </c>
    </row>
    <row r="33" spans="1:3" ht="60">
      <c r="A33" s="2" t="s">
        <v>1438</v>
      </c>
      <c r="B33" s="4" t="s">
        <v>4</v>
      </c>
      <c r="C33" s="4" t="s">
        <v>4</v>
      </c>
    </row>
    <row r="34" spans="1:3">
      <c r="A34" s="3" t="s">
        <v>1426</v>
      </c>
      <c r="B34" s="4" t="s">
        <v>4</v>
      </c>
      <c r="C34" s="4" t="s">
        <v>4</v>
      </c>
    </row>
    <row r="35" spans="1:3">
      <c r="A35" s="2" t="s">
        <v>1427</v>
      </c>
      <c r="B35" s="4">
        <v>0</v>
      </c>
      <c r="C35" s="4">
        <v>0</v>
      </c>
    </row>
    <row r="36" spans="1:3">
      <c r="A36" s="2" t="s">
        <v>1428</v>
      </c>
      <c r="B36" s="4">
        <v>0</v>
      </c>
      <c r="C36" s="4">
        <v>0</v>
      </c>
    </row>
    <row r="37" spans="1:3">
      <c r="A37" s="3" t="s">
        <v>1429</v>
      </c>
      <c r="B37" s="4" t="s">
        <v>4</v>
      </c>
      <c r="C37" s="4" t="s">
        <v>4</v>
      </c>
    </row>
    <row r="38" spans="1:3">
      <c r="A38" s="2" t="s">
        <v>1430</v>
      </c>
      <c r="B38" s="4">
        <v>0</v>
      </c>
      <c r="C38" s="4">
        <v>0</v>
      </c>
    </row>
    <row r="39" spans="1:3">
      <c r="A39" s="2" t="s">
        <v>1431</v>
      </c>
      <c r="B39" s="4">
        <v>0</v>
      </c>
      <c r="C39" s="4">
        <v>0</v>
      </c>
    </row>
    <row r="40" spans="1:3" ht="60">
      <c r="A40" s="2" t="s">
        <v>1439</v>
      </c>
      <c r="B40" s="4" t="s">
        <v>4</v>
      </c>
      <c r="C40" s="4" t="s">
        <v>4</v>
      </c>
    </row>
    <row r="41" spans="1:3">
      <c r="A41" s="3" t="s">
        <v>1426</v>
      </c>
      <c r="B41" s="4" t="s">
        <v>4</v>
      </c>
      <c r="C41" s="4" t="s">
        <v>4</v>
      </c>
    </row>
    <row r="42" spans="1:3">
      <c r="A42" s="2" t="s">
        <v>1427</v>
      </c>
      <c r="B42" s="4">
        <v>0</v>
      </c>
      <c r="C42" s="4">
        <v>0</v>
      </c>
    </row>
    <row r="43" spans="1:3">
      <c r="A43" s="2" t="s">
        <v>1428</v>
      </c>
      <c r="B43" s="4">
        <v>0</v>
      </c>
      <c r="C43" s="4">
        <v>0</v>
      </c>
    </row>
    <row r="44" spans="1:3">
      <c r="A44" s="3" t="s">
        <v>1429</v>
      </c>
      <c r="B44" s="4" t="s">
        <v>4</v>
      </c>
      <c r="C44" s="4" t="s">
        <v>4</v>
      </c>
    </row>
    <row r="45" spans="1:3">
      <c r="A45" s="2" t="s">
        <v>1430</v>
      </c>
      <c r="B45" s="4">
        <v>0</v>
      </c>
      <c r="C45" s="4">
        <v>0</v>
      </c>
    </row>
    <row r="46" spans="1:3">
      <c r="A46" s="2" t="s">
        <v>1431</v>
      </c>
      <c r="B46" s="4">
        <v>0</v>
      </c>
      <c r="C46" s="4">
        <v>0</v>
      </c>
    </row>
    <row r="47" spans="1:3" ht="45">
      <c r="A47" s="2" t="s">
        <v>1440</v>
      </c>
      <c r="B47" s="4" t="s">
        <v>4</v>
      </c>
      <c r="C47" s="4" t="s">
        <v>4</v>
      </c>
    </row>
    <row r="48" spans="1:3">
      <c r="A48" s="3" t="s">
        <v>1426</v>
      </c>
      <c r="B48" s="4" t="s">
        <v>4</v>
      </c>
      <c r="C48" s="4" t="s">
        <v>4</v>
      </c>
    </row>
    <row r="49" spans="1:3">
      <c r="A49" s="2" t="s">
        <v>1433</v>
      </c>
      <c r="B49" s="6">
        <v>16427</v>
      </c>
      <c r="C49" s="6">
        <v>7987</v>
      </c>
    </row>
    <row r="50" spans="1:3">
      <c r="A50" s="3" t="s">
        <v>1429</v>
      </c>
      <c r="B50" s="4" t="s">
        <v>4</v>
      </c>
      <c r="C50" s="4" t="s">
        <v>4</v>
      </c>
    </row>
    <row r="51" spans="1:3">
      <c r="A51" s="2" t="s">
        <v>1434</v>
      </c>
      <c r="B51" s="6">
        <v>-27386</v>
      </c>
      <c r="C51" s="6">
        <v>-28503</v>
      </c>
    </row>
    <row r="52" spans="1:3" ht="60">
      <c r="A52" s="2" t="s">
        <v>1441</v>
      </c>
      <c r="B52" s="4" t="s">
        <v>4</v>
      </c>
      <c r="C52" s="4" t="s">
        <v>4</v>
      </c>
    </row>
    <row r="53" spans="1:3">
      <c r="A53" s="3" t="s">
        <v>1426</v>
      </c>
      <c r="B53" s="4" t="s">
        <v>4</v>
      </c>
      <c r="C53" s="4" t="s">
        <v>4</v>
      </c>
    </row>
    <row r="54" spans="1:3">
      <c r="A54" s="2" t="s">
        <v>1427</v>
      </c>
      <c r="B54" s="6">
        <v>3785</v>
      </c>
      <c r="C54" s="6">
        <v>5636</v>
      </c>
    </row>
    <row r="55" spans="1:3">
      <c r="A55" s="2" t="s">
        <v>1428</v>
      </c>
      <c r="B55" s="4">
        <v>0</v>
      </c>
      <c r="C55" s="6">
        <v>1949</v>
      </c>
    </row>
    <row r="56" spans="1:3">
      <c r="A56" s="3" t="s">
        <v>1429</v>
      </c>
      <c r="B56" s="4" t="s">
        <v>4</v>
      </c>
      <c r="C56" s="4" t="s">
        <v>4</v>
      </c>
    </row>
    <row r="57" spans="1:3">
      <c r="A57" s="2" t="s">
        <v>1430</v>
      </c>
      <c r="B57" s="6">
        <v>-10530</v>
      </c>
      <c r="C57" s="6">
        <v>-1960</v>
      </c>
    </row>
    <row r="58" spans="1:3">
      <c r="A58" s="2" t="s">
        <v>1431</v>
      </c>
      <c r="B58" s="6">
        <v>-8195</v>
      </c>
      <c r="C58" s="6">
        <v>-1061</v>
      </c>
    </row>
    <row r="59" spans="1:3" ht="60">
      <c r="A59" s="2" t="s">
        <v>1442</v>
      </c>
      <c r="B59" s="4" t="s">
        <v>4</v>
      </c>
      <c r="C59" s="4" t="s">
        <v>4</v>
      </c>
    </row>
    <row r="60" spans="1:3">
      <c r="A60" s="3" t="s">
        <v>1426</v>
      </c>
      <c r="B60" s="4" t="s">
        <v>4</v>
      </c>
      <c r="C60" s="4" t="s">
        <v>4</v>
      </c>
    </row>
    <row r="61" spans="1:3">
      <c r="A61" s="2" t="s">
        <v>1427</v>
      </c>
      <c r="B61" s="6">
        <v>1284</v>
      </c>
      <c r="C61" s="4">
        <v>128</v>
      </c>
    </row>
    <row r="62" spans="1:3">
      <c r="A62" s="2" t="s">
        <v>1428</v>
      </c>
      <c r="B62" s="6">
        <v>11358</v>
      </c>
      <c r="C62" s="4">
        <v>274</v>
      </c>
    </row>
    <row r="63" spans="1:3">
      <c r="A63" s="3" t="s">
        <v>1429</v>
      </c>
      <c r="B63" s="4" t="s">
        <v>4</v>
      </c>
      <c r="C63" s="4" t="s">
        <v>4</v>
      </c>
    </row>
    <row r="64" spans="1:3">
      <c r="A64" s="2" t="s">
        <v>1430</v>
      </c>
      <c r="B64" s="6">
        <v>-3893</v>
      </c>
      <c r="C64" s="6">
        <v>-10772</v>
      </c>
    </row>
    <row r="65" spans="1:3">
      <c r="A65" s="2" t="s">
        <v>1431</v>
      </c>
      <c r="B65" s="6">
        <v>-4768</v>
      </c>
      <c r="C65" s="6">
        <v>-14710</v>
      </c>
    </row>
    <row r="66" spans="1:3" ht="45">
      <c r="A66" s="2" t="s">
        <v>1443</v>
      </c>
      <c r="B66" s="4" t="s">
        <v>4</v>
      </c>
      <c r="C66" s="4" t="s">
        <v>4</v>
      </c>
    </row>
    <row r="67" spans="1:3">
      <c r="A67" s="3" t="s">
        <v>1426</v>
      </c>
      <c r="B67" s="4" t="s">
        <v>4</v>
      </c>
      <c r="C67" s="4" t="s">
        <v>4</v>
      </c>
    </row>
    <row r="68" spans="1:3">
      <c r="A68" s="2" t="s">
        <v>1433</v>
      </c>
      <c r="B68" s="4">
        <v>0</v>
      </c>
      <c r="C68" s="4">
        <v>0</v>
      </c>
    </row>
    <row r="69" spans="1:3">
      <c r="A69" s="3" t="s">
        <v>1429</v>
      </c>
      <c r="B69" s="4" t="s">
        <v>4</v>
      </c>
      <c r="C69" s="4" t="s">
        <v>4</v>
      </c>
    </row>
    <row r="70" spans="1:3">
      <c r="A70" s="2" t="s">
        <v>1434</v>
      </c>
      <c r="B70" s="4">
        <v>0</v>
      </c>
      <c r="C70" s="4">
        <v>0</v>
      </c>
    </row>
    <row r="71" spans="1:3" ht="60">
      <c r="A71" s="2" t="s">
        <v>1444</v>
      </c>
      <c r="B71" s="4" t="s">
        <v>4</v>
      </c>
      <c r="C71" s="4" t="s">
        <v>4</v>
      </c>
    </row>
    <row r="72" spans="1:3">
      <c r="A72" s="3" t="s">
        <v>1426</v>
      </c>
      <c r="B72" s="4" t="s">
        <v>4</v>
      </c>
      <c r="C72" s="4" t="s">
        <v>4</v>
      </c>
    </row>
    <row r="73" spans="1:3">
      <c r="A73" s="2" t="s">
        <v>1427</v>
      </c>
      <c r="B73" s="4">
        <v>0</v>
      </c>
      <c r="C73" s="4">
        <v>0</v>
      </c>
    </row>
    <row r="74" spans="1:3">
      <c r="A74" s="2" t="s">
        <v>1428</v>
      </c>
      <c r="B74" s="4">
        <v>0</v>
      </c>
      <c r="C74" s="4">
        <v>0</v>
      </c>
    </row>
    <row r="75" spans="1:3">
      <c r="A75" s="3" t="s">
        <v>1429</v>
      </c>
      <c r="B75" s="4" t="s">
        <v>4</v>
      </c>
      <c r="C75" s="4" t="s">
        <v>4</v>
      </c>
    </row>
    <row r="76" spans="1:3">
      <c r="A76" s="2" t="s">
        <v>1430</v>
      </c>
      <c r="B76" s="4">
        <v>0</v>
      </c>
      <c r="C76" s="4">
        <v>0</v>
      </c>
    </row>
    <row r="77" spans="1:3">
      <c r="A77" s="2" t="s">
        <v>1431</v>
      </c>
      <c r="B77" s="4">
        <v>0</v>
      </c>
      <c r="C77" s="4">
        <v>0</v>
      </c>
    </row>
    <row r="78" spans="1:3" ht="60">
      <c r="A78" s="2" t="s">
        <v>1445</v>
      </c>
      <c r="B78" s="4" t="s">
        <v>4</v>
      </c>
      <c r="C78" s="4" t="s">
        <v>4</v>
      </c>
    </row>
    <row r="79" spans="1:3">
      <c r="A79" s="3" t="s">
        <v>1426</v>
      </c>
      <c r="B79" s="4" t="s">
        <v>4</v>
      </c>
      <c r="C79" s="4" t="s">
        <v>4</v>
      </c>
    </row>
    <row r="80" spans="1:3">
      <c r="A80" s="2" t="s">
        <v>1427</v>
      </c>
      <c r="B80" s="4">
        <v>0</v>
      </c>
      <c r="C80" s="4">
        <v>0</v>
      </c>
    </row>
    <row r="81" spans="1:3">
      <c r="A81" s="2" t="s">
        <v>1428</v>
      </c>
      <c r="B81" s="4">
        <v>0</v>
      </c>
      <c r="C81" s="4">
        <v>0</v>
      </c>
    </row>
    <row r="82" spans="1:3">
      <c r="A82" s="3" t="s">
        <v>1429</v>
      </c>
      <c r="B82" s="4" t="s">
        <v>4</v>
      </c>
      <c r="C82" s="4" t="s">
        <v>4</v>
      </c>
    </row>
    <row r="83" spans="1:3">
      <c r="A83" s="2" t="s">
        <v>1430</v>
      </c>
      <c r="B83" s="4">
        <v>0</v>
      </c>
      <c r="C83" s="4">
        <v>0</v>
      </c>
    </row>
    <row r="84" spans="1:3">
      <c r="A84" s="2" t="s">
        <v>1431</v>
      </c>
      <c r="B84" s="8">
        <v>0</v>
      </c>
      <c r="C84" s="8">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1.85546875" bestFit="1" customWidth="1"/>
    <col min="3" max="3" width="12.140625" bestFit="1" customWidth="1"/>
  </cols>
  <sheetData>
    <row r="1" spans="1:3" ht="60">
      <c r="A1" s="1" t="s">
        <v>1446</v>
      </c>
      <c r="B1" s="7" t="s">
        <v>2</v>
      </c>
      <c r="C1" s="7" t="s">
        <v>25</v>
      </c>
    </row>
    <row r="2" spans="1:3" ht="30">
      <c r="A2" s="1" t="s">
        <v>24</v>
      </c>
      <c r="B2" s="7"/>
      <c r="C2" s="7"/>
    </row>
    <row r="3" spans="1:3" ht="30">
      <c r="A3" s="2" t="s">
        <v>1447</v>
      </c>
      <c r="B3" s="4" t="s">
        <v>4</v>
      </c>
      <c r="C3" s="4" t="s">
        <v>4</v>
      </c>
    </row>
    <row r="4" spans="1:3" ht="45">
      <c r="A4" s="3" t="s">
        <v>1448</v>
      </c>
      <c r="B4" s="4" t="s">
        <v>4</v>
      </c>
      <c r="C4" s="4" t="s">
        <v>4</v>
      </c>
    </row>
    <row r="5" spans="1:3">
      <c r="A5" s="2" t="s">
        <v>1449</v>
      </c>
      <c r="B5" s="8">
        <v>1384500</v>
      </c>
      <c r="C5" s="8">
        <v>1391000</v>
      </c>
    </row>
    <row r="6" spans="1:3" ht="30">
      <c r="A6" s="2" t="s">
        <v>1450</v>
      </c>
      <c r="B6" s="4" t="s">
        <v>4</v>
      </c>
      <c r="C6" s="4" t="s">
        <v>4</v>
      </c>
    </row>
    <row r="7" spans="1:3" ht="45">
      <c r="A7" s="3" t="s">
        <v>1448</v>
      </c>
      <c r="B7" s="4" t="s">
        <v>4</v>
      </c>
      <c r="C7" s="4" t="s">
        <v>4</v>
      </c>
    </row>
    <row r="8" spans="1:3">
      <c r="A8" s="2" t="s">
        <v>1449</v>
      </c>
      <c r="B8" s="6">
        <v>313500</v>
      </c>
      <c r="C8" s="4">
        <v>0</v>
      </c>
    </row>
    <row r="9" spans="1:3" ht="45">
      <c r="A9" s="2" t="s">
        <v>1451</v>
      </c>
      <c r="B9" s="4" t="s">
        <v>4</v>
      </c>
      <c r="C9" s="4" t="s">
        <v>4</v>
      </c>
    </row>
    <row r="10" spans="1:3" ht="45">
      <c r="A10" s="3" t="s">
        <v>1448</v>
      </c>
      <c r="B10" s="4" t="s">
        <v>4</v>
      </c>
      <c r="C10" s="4" t="s">
        <v>4</v>
      </c>
    </row>
    <row r="11" spans="1:3">
      <c r="A11" s="2" t="s">
        <v>1449</v>
      </c>
      <c r="B11" s="6">
        <v>1288214</v>
      </c>
      <c r="C11" s="6">
        <v>1287303</v>
      </c>
    </row>
    <row r="12" spans="1:3" ht="45">
      <c r="A12" s="2" t="s">
        <v>1452</v>
      </c>
      <c r="B12" s="4" t="s">
        <v>4</v>
      </c>
      <c r="C12" s="4" t="s">
        <v>4</v>
      </c>
    </row>
    <row r="13" spans="1:3" ht="45">
      <c r="A13" s="3" t="s">
        <v>1448</v>
      </c>
      <c r="B13" s="4" t="s">
        <v>4</v>
      </c>
      <c r="C13" s="4" t="s">
        <v>4</v>
      </c>
    </row>
    <row r="14" spans="1:3">
      <c r="A14" s="2" t="s">
        <v>1449</v>
      </c>
      <c r="B14" s="8">
        <v>300000</v>
      </c>
      <c r="C14" s="8">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85546875" bestFit="1" customWidth="1"/>
  </cols>
  <sheetData>
    <row r="1" spans="1:3" ht="15" customHeight="1">
      <c r="A1" s="1" t="s">
        <v>1453</v>
      </c>
      <c r="B1" s="7" t="s">
        <v>1</v>
      </c>
      <c r="C1" s="7"/>
    </row>
    <row r="2" spans="1:3" ht="30">
      <c r="A2" s="1" t="s">
        <v>24</v>
      </c>
      <c r="B2" s="1" t="s">
        <v>2</v>
      </c>
      <c r="C2" s="1" t="s">
        <v>70</v>
      </c>
    </row>
    <row r="3" spans="1:3" ht="45">
      <c r="A3" s="3" t="s">
        <v>1454</v>
      </c>
      <c r="B3" s="4" t="s">
        <v>4</v>
      </c>
      <c r="C3" s="4" t="s">
        <v>4</v>
      </c>
    </row>
    <row r="4" spans="1:3">
      <c r="A4" s="2" t="s">
        <v>593</v>
      </c>
      <c r="B4" s="8">
        <v>82135</v>
      </c>
      <c r="C4" s="8">
        <v>60924</v>
      </c>
    </row>
    <row r="5" spans="1:3">
      <c r="A5" s="2" t="s">
        <v>594</v>
      </c>
      <c r="B5" s="6">
        <v>22458</v>
      </c>
      <c r="C5" s="6">
        <v>24137</v>
      </c>
    </row>
    <row r="6" spans="1:3" ht="30">
      <c r="A6" s="2" t="s">
        <v>1455</v>
      </c>
      <c r="B6" s="8">
        <v>56963</v>
      </c>
      <c r="C6" s="8">
        <v>27613</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1.85546875" bestFit="1" customWidth="1"/>
  </cols>
  <sheetData>
    <row r="1" spans="1:3" ht="15" customHeight="1">
      <c r="A1" s="1" t="s">
        <v>1456</v>
      </c>
      <c r="B1" s="7" t="s">
        <v>1</v>
      </c>
      <c r="C1" s="7"/>
    </row>
    <row r="2" spans="1:3" ht="30">
      <c r="A2" s="1" t="s">
        <v>24</v>
      </c>
      <c r="B2" s="1" t="s">
        <v>2</v>
      </c>
      <c r="C2" s="1" t="s">
        <v>70</v>
      </c>
    </row>
    <row r="3" spans="1:3" ht="30">
      <c r="A3" s="3" t="s">
        <v>1457</v>
      </c>
      <c r="B3" s="4" t="s">
        <v>4</v>
      </c>
      <c r="C3" s="4" t="s">
        <v>4</v>
      </c>
    </row>
    <row r="4" spans="1:3">
      <c r="A4" s="2" t="s">
        <v>236</v>
      </c>
      <c r="B4" s="8">
        <v>41060</v>
      </c>
      <c r="C4" s="8">
        <v>-15581</v>
      </c>
    </row>
    <row r="5" spans="1:3">
      <c r="A5" s="2" t="s">
        <v>598</v>
      </c>
      <c r="B5" s="6">
        <v>-1839</v>
      </c>
      <c r="C5" s="6">
        <v>-3147</v>
      </c>
    </row>
    <row r="6" spans="1:3">
      <c r="A6" s="2" t="s">
        <v>311</v>
      </c>
      <c r="B6" s="6">
        <v>-14654</v>
      </c>
      <c r="C6" s="6">
        <v>-9226</v>
      </c>
    </row>
    <row r="7" spans="1:3">
      <c r="A7" s="2" t="s">
        <v>32</v>
      </c>
      <c r="B7" s="6">
        <v>-6540</v>
      </c>
      <c r="C7" s="6">
        <v>-2813</v>
      </c>
    </row>
    <row r="8" spans="1:3">
      <c r="A8" s="2" t="s">
        <v>43</v>
      </c>
      <c r="B8" s="6">
        <v>-11980</v>
      </c>
      <c r="C8" s="6">
        <v>-10905</v>
      </c>
    </row>
    <row r="9" spans="1:3">
      <c r="A9" s="2" t="s">
        <v>44</v>
      </c>
      <c r="B9" s="6">
        <v>24778</v>
      </c>
      <c r="C9" s="6">
        <v>-4852</v>
      </c>
    </row>
    <row r="10" spans="1:3">
      <c r="A10" s="2" t="s">
        <v>608</v>
      </c>
      <c r="B10" s="4">
        <v>-848</v>
      </c>
      <c r="C10" s="4">
        <v>218</v>
      </c>
    </row>
    <row r="11" spans="1:3" ht="45">
      <c r="A11" s="2" t="s">
        <v>124</v>
      </c>
      <c r="B11" s="8">
        <v>29977</v>
      </c>
      <c r="C11" s="8">
        <v>-4630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1.85546875" bestFit="1" customWidth="1"/>
    <col min="3" max="3" width="12.140625" bestFit="1" customWidth="1"/>
  </cols>
  <sheetData>
    <row r="1" spans="1:3" ht="45">
      <c r="A1" s="1" t="s">
        <v>1458</v>
      </c>
      <c r="B1" s="7" t="s">
        <v>2</v>
      </c>
      <c r="C1" s="7" t="s">
        <v>25</v>
      </c>
    </row>
    <row r="2" spans="1:3">
      <c r="A2" s="1" t="s">
        <v>1328</v>
      </c>
      <c r="B2" s="7"/>
      <c r="C2" s="7"/>
    </row>
    <row r="3" spans="1:3">
      <c r="A3" s="2" t="s">
        <v>1459</v>
      </c>
      <c r="B3" s="4" t="s">
        <v>4</v>
      </c>
      <c r="C3" s="4" t="s">
        <v>4</v>
      </c>
    </row>
    <row r="4" spans="1:3">
      <c r="A4" s="3" t="s">
        <v>1460</v>
      </c>
      <c r="B4" s="4" t="s">
        <v>4</v>
      </c>
      <c r="C4" s="4" t="s">
        <v>4</v>
      </c>
    </row>
    <row r="5" spans="1:3" ht="30">
      <c r="A5" s="2" t="s">
        <v>1461</v>
      </c>
      <c r="B5" s="9">
        <v>237.4</v>
      </c>
      <c r="C5" s="9">
        <v>232.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1.85546875" bestFit="1" customWidth="1"/>
    <col min="4" max="4" width="12.140625" bestFit="1" customWidth="1"/>
    <col min="5" max="7" width="36.5703125" bestFit="1" customWidth="1"/>
  </cols>
  <sheetData>
    <row r="1" spans="1:7" ht="15" customHeight="1">
      <c r="A1" s="7" t="s">
        <v>1462</v>
      </c>
      <c r="B1" s="7" t="s">
        <v>1</v>
      </c>
      <c r="C1" s="7"/>
      <c r="D1" s="1"/>
      <c r="E1" s="1" t="s">
        <v>1463</v>
      </c>
      <c r="F1" s="1" t="s">
        <v>1</v>
      </c>
      <c r="G1" s="1"/>
    </row>
    <row r="2" spans="1:7">
      <c r="A2" s="7"/>
      <c r="B2" s="7" t="s">
        <v>2</v>
      </c>
      <c r="C2" s="7" t="s">
        <v>70</v>
      </c>
      <c r="D2" s="7" t="s">
        <v>25</v>
      </c>
      <c r="E2" s="1" t="s">
        <v>1464</v>
      </c>
      <c r="F2" s="1" t="s">
        <v>2</v>
      </c>
      <c r="G2" s="1" t="s">
        <v>1466</v>
      </c>
    </row>
    <row r="3" spans="1:7" ht="30">
      <c r="A3" s="7"/>
      <c r="B3" s="7"/>
      <c r="C3" s="7"/>
      <c r="D3" s="7"/>
      <c r="E3" s="1" t="s">
        <v>1465</v>
      </c>
      <c r="F3" s="1" t="s">
        <v>1465</v>
      </c>
      <c r="G3" s="1" t="s">
        <v>1465</v>
      </c>
    </row>
    <row r="4" spans="1:7">
      <c r="A4" s="3" t="s">
        <v>1467</v>
      </c>
      <c r="B4" s="4" t="s">
        <v>4</v>
      </c>
      <c r="C4" s="4" t="s">
        <v>4</v>
      </c>
      <c r="D4" s="4" t="s">
        <v>4</v>
      </c>
      <c r="E4" s="4" t="s">
        <v>4</v>
      </c>
      <c r="F4" s="4" t="s">
        <v>4</v>
      </c>
      <c r="G4" s="4" t="s">
        <v>4</v>
      </c>
    </row>
    <row r="5" spans="1:7">
      <c r="A5" s="2" t="s">
        <v>1468</v>
      </c>
      <c r="B5" s="8">
        <v>2000000</v>
      </c>
      <c r="C5" s="4" t="s">
        <v>4</v>
      </c>
      <c r="D5" s="8">
        <v>2000000</v>
      </c>
      <c r="E5" s="4" t="s">
        <v>4</v>
      </c>
      <c r="F5" s="4" t="s">
        <v>4</v>
      </c>
      <c r="G5" s="4" t="s">
        <v>4</v>
      </c>
    </row>
    <row r="6" spans="1:7">
      <c r="A6" s="2" t="s">
        <v>1469</v>
      </c>
      <c r="B6" s="6">
        <v>25148000</v>
      </c>
      <c r="C6" s="4">
        <v>0</v>
      </c>
      <c r="D6" s="4" t="s">
        <v>4</v>
      </c>
      <c r="E6" s="6">
        <v>25100000</v>
      </c>
      <c r="F6" s="4" t="s">
        <v>4</v>
      </c>
      <c r="G6" s="4" t="s">
        <v>4</v>
      </c>
    </row>
    <row r="7" spans="1:7">
      <c r="A7" s="2" t="s">
        <v>1298</v>
      </c>
      <c r="B7" s="4" t="s">
        <v>4</v>
      </c>
      <c r="C7" s="4" t="s">
        <v>4</v>
      </c>
      <c r="D7" s="6">
        <v>100000</v>
      </c>
      <c r="E7" s="4" t="s">
        <v>4</v>
      </c>
      <c r="F7" s="4" t="s">
        <v>4</v>
      </c>
      <c r="G7" s="4" t="s">
        <v>4</v>
      </c>
    </row>
    <row r="8" spans="1:7">
      <c r="A8" s="2" t="s">
        <v>1470</v>
      </c>
      <c r="B8" s="8">
        <v>0</v>
      </c>
      <c r="C8" s="4" t="s">
        <v>4</v>
      </c>
      <c r="D8" s="8">
        <v>25000000</v>
      </c>
      <c r="E8" s="4" t="s">
        <v>4</v>
      </c>
      <c r="F8" s="4" t="s">
        <v>4</v>
      </c>
      <c r="G8" s="8">
        <v>25000000</v>
      </c>
    </row>
    <row r="9" spans="1:7">
      <c r="A9" s="2" t="s">
        <v>1471</v>
      </c>
      <c r="B9" s="4" t="s">
        <v>4</v>
      </c>
      <c r="C9" s="4" t="s">
        <v>4</v>
      </c>
      <c r="D9" s="4" t="s">
        <v>4</v>
      </c>
      <c r="E9" s="4" t="s">
        <v>4</v>
      </c>
      <c r="F9" s="5">
        <v>41474</v>
      </c>
      <c r="G9" s="4" t="s">
        <v>4</v>
      </c>
    </row>
    <row r="10" spans="1:7">
      <c r="A10" s="2" t="s">
        <v>1472</v>
      </c>
      <c r="B10" s="4" t="s">
        <v>4</v>
      </c>
      <c r="C10" s="4" t="s">
        <v>4</v>
      </c>
      <c r="D10" s="4" t="s">
        <v>4</v>
      </c>
      <c r="E10" s="4" t="s">
        <v>4</v>
      </c>
      <c r="F10" s="4" t="s">
        <v>4</v>
      </c>
      <c r="G10" s="210">
        <v>4.4999999999999998E-2</v>
      </c>
    </row>
  </sheetData>
  <mergeCells count="5">
    <mergeCell ref="A1:A3"/>
    <mergeCell ref="B1:C1"/>
    <mergeCell ref="B2:B3"/>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473</v>
      </c>
      <c r="B1" s="1" t="s">
        <v>1</v>
      </c>
      <c r="C1" s="1" t="s">
        <v>1307</v>
      </c>
    </row>
    <row r="2" spans="1:3">
      <c r="A2" s="1" t="s">
        <v>1328</v>
      </c>
      <c r="B2" s="1" t="s">
        <v>2</v>
      </c>
      <c r="C2" s="1" t="s">
        <v>25</v>
      </c>
    </row>
    <row r="3" spans="1:3">
      <c r="A3" s="1"/>
      <c r="B3" s="1" t="s">
        <v>1272</v>
      </c>
      <c r="C3" s="1" t="s">
        <v>1272</v>
      </c>
    </row>
    <row r="4" spans="1:3">
      <c r="A4" s="1"/>
      <c r="B4" s="1" t="s">
        <v>1265</v>
      </c>
      <c r="C4" s="1" t="s">
        <v>1265</v>
      </c>
    </row>
    <row r="5" spans="1:3" ht="30">
      <c r="A5" s="3" t="s">
        <v>1474</v>
      </c>
      <c r="B5" s="4" t="s">
        <v>4</v>
      </c>
      <c r="C5" s="4" t="s">
        <v>4</v>
      </c>
    </row>
    <row r="6" spans="1:3">
      <c r="A6" s="2" t="s">
        <v>1475</v>
      </c>
      <c r="B6" s="4">
        <v>19</v>
      </c>
      <c r="C6" s="4">
        <v>18</v>
      </c>
    </row>
    <row r="7" spans="1:3">
      <c r="A7" s="2" t="s">
        <v>1476</v>
      </c>
      <c r="B7" s="4">
        <v>165</v>
      </c>
      <c r="C7" s="4">
        <v>166</v>
      </c>
    </row>
    <row r="8" spans="1:3">
      <c r="A8" s="2" t="s">
        <v>1477</v>
      </c>
      <c r="B8" s="4">
        <v>33</v>
      </c>
      <c r="C8" s="4" t="s">
        <v>4</v>
      </c>
    </row>
    <row r="9" spans="1:3">
      <c r="A9" s="2" t="s">
        <v>1478</v>
      </c>
      <c r="B9" s="9">
        <v>878.1</v>
      </c>
      <c r="C9" s="4" t="s">
        <v>4</v>
      </c>
    </row>
    <row r="10" spans="1:3">
      <c r="A10" s="2" t="s">
        <v>1479</v>
      </c>
      <c r="B10" s="4" t="s">
        <v>4</v>
      </c>
      <c r="C10" s="4" t="s">
        <v>4</v>
      </c>
    </row>
    <row r="11" spans="1:3" ht="30">
      <c r="A11" s="3" t="s">
        <v>1474</v>
      </c>
      <c r="B11" s="4" t="s">
        <v>4</v>
      </c>
      <c r="C11" s="4" t="s">
        <v>4</v>
      </c>
    </row>
    <row r="12" spans="1:3">
      <c r="A12" s="2" t="s">
        <v>1478</v>
      </c>
      <c r="B12" s="4">
        <v>66.5</v>
      </c>
      <c r="C12" s="4" t="s">
        <v>4</v>
      </c>
    </row>
    <row r="13" spans="1:3" ht="30">
      <c r="A13" s="2" t="s">
        <v>1480</v>
      </c>
      <c r="B13" s="5">
        <v>42308</v>
      </c>
      <c r="C13" s="4" t="s">
        <v>4</v>
      </c>
    </row>
    <row r="14" spans="1:3" ht="30">
      <c r="A14" s="2" t="s">
        <v>1481</v>
      </c>
      <c r="B14" s="4" t="s">
        <v>4</v>
      </c>
      <c r="C14" s="4" t="s">
        <v>4</v>
      </c>
    </row>
    <row r="15" spans="1:3" ht="30">
      <c r="A15" s="3" t="s">
        <v>1474</v>
      </c>
      <c r="B15" s="4" t="s">
        <v>4</v>
      </c>
      <c r="C15" s="4" t="s">
        <v>4</v>
      </c>
    </row>
    <row r="16" spans="1:3">
      <c r="A16" s="2" t="s">
        <v>1478</v>
      </c>
      <c r="B16" s="8">
        <v>100</v>
      </c>
      <c r="C16" s="4" t="s">
        <v>4</v>
      </c>
    </row>
    <row r="17" spans="1:3" ht="30">
      <c r="A17" s="2" t="s">
        <v>1480</v>
      </c>
      <c r="B17" s="5">
        <v>42735</v>
      </c>
      <c r="C17" s="4" t="s">
        <v>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1.85546875" bestFit="1" customWidth="1"/>
  </cols>
  <sheetData>
    <row r="1" spans="1:2" ht="30">
      <c r="A1" s="1" t="s">
        <v>1482</v>
      </c>
      <c r="B1" s="7" t="s">
        <v>2</v>
      </c>
    </row>
    <row r="2" spans="1:2" ht="30">
      <c r="A2" s="1" t="s">
        <v>24</v>
      </c>
      <c r="B2" s="7"/>
    </row>
    <row r="3" spans="1:2">
      <c r="A3" s="3" t="s">
        <v>1483</v>
      </c>
      <c r="B3" s="4" t="s">
        <v>4</v>
      </c>
    </row>
    <row r="4" spans="1:2">
      <c r="A4" s="2">
        <v>2014</v>
      </c>
      <c r="B4" s="8">
        <v>270004</v>
      </c>
    </row>
    <row r="5" spans="1:2">
      <c r="A5" s="2">
        <v>2015</v>
      </c>
      <c r="B5" s="6">
        <v>261108</v>
      </c>
    </row>
    <row r="6" spans="1:2">
      <c r="A6" s="2">
        <v>2016</v>
      </c>
      <c r="B6" s="6">
        <v>235492</v>
      </c>
    </row>
    <row r="7" spans="1:2">
      <c r="A7" s="2">
        <v>2017</v>
      </c>
      <c r="B7" s="6">
        <v>218042</v>
      </c>
    </row>
    <row r="8" spans="1:2">
      <c r="A8" s="2">
        <v>2018</v>
      </c>
      <c r="B8" s="6">
        <v>203096</v>
      </c>
    </row>
    <row r="9" spans="1:2">
      <c r="A9" s="2" t="s">
        <v>636</v>
      </c>
      <c r="B9" s="6">
        <v>438232</v>
      </c>
    </row>
    <row r="10" spans="1:2" ht="30">
      <c r="A10" s="2" t="s">
        <v>1484</v>
      </c>
      <c r="B10" s="6">
        <v>1625974</v>
      </c>
    </row>
    <row r="11" spans="1:2">
      <c r="A11" s="2" t="s">
        <v>1485</v>
      </c>
      <c r="B11" s="4" t="s">
        <v>4</v>
      </c>
    </row>
    <row r="12" spans="1:2">
      <c r="A12" s="3" t="s">
        <v>1483</v>
      </c>
      <c r="B12" s="4" t="s">
        <v>4</v>
      </c>
    </row>
    <row r="13" spans="1:2">
      <c r="A13" s="2">
        <v>2014</v>
      </c>
      <c r="B13" s="6">
        <v>256461</v>
      </c>
    </row>
    <row r="14" spans="1:2">
      <c r="A14" s="2">
        <v>2015</v>
      </c>
      <c r="B14" s="6">
        <v>250488</v>
      </c>
    </row>
    <row r="15" spans="1:2">
      <c r="A15" s="2">
        <v>2016</v>
      </c>
      <c r="B15" s="6">
        <v>226336</v>
      </c>
    </row>
    <row r="16" spans="1:2">
      <c r="A16" s="2">
        <v>2017</v>
      </c>
      <c r="B16" s="6">
        <v>211293</v>
      </c>
    </row>
    <row r="17" spans="1:2">
      <c r="A17" s="2">
        <v>2018</v>
      </c>
      <c r="B17" s="6">
        <v>197625</v>
      </c>
    </row>
    <row r="18" spans="1:2">
      <c r="A18" s="2" t="s">
        <v>636</v>
      </c>
      <c r="B18" s="6">
        <v>383881</v>
      </c>
    </row>
    <row r="19" spans="1:2" ht="30">
      <c r="A19" s="2" t="s">
        <v>1484</v>
      </c>
      <c r="B19" s="6">
        <v>1526084</v>
      </c>
    </row>
    <row r="20" spans="1:2" ht="30">
      <c r="A20" s="2" t="s">
        <v>1486</v>
      </c>
      <c r="B20" s="4" t="s">
        <v>4</v>
      </c>
    </row>
    <row r="21" spans="1:2">
      <c r="A21" s="3" t="s">
        <v>1483</v>
      </c>
      <c r="B21" s="4" t="s">
        <v>4</v>
      </c>
    </row>
    <row r="22" spans="1:2">
      <c r="A22" s="2">
        <v>2014</v>
      </c>
      <c r="B22" s="6">
        <v>13543</v>
      </c>
    </row>
    <row r="23" spans="1:2">
      <c r="A23" s="2">
        <v>2015</v>
      </c>
      <c r="B23" s="6">
        <v>10620</v>
      </c>
    </row>
    <row r="24" spans="1:2">
      <c r="A24" s="2">
        <v>2016</v>
      </c>
      <c r="B24" s="6">
        <v>9156</v>
      </c>
    </row>
    <row r="25" spans="1:2">
      <c r="A25" s="2">
        <v>2017</v>
      </c>
      <c r="B25" s="6">
        <v>6749</v>
      </c>
    </row>
    <row r="26" spans="1:2">
      <c r="A26" s="2">
        <v>2018</v>
      </c>
      <c r="B26" s="6">
        <v>5471</v>
      </c>
    </row>
    <row r="27" spans="1:2">
      <c r="A27" s="2" t="s">
        <v>636</v>
      </c>
      <c r="B27" s="6">
        <v>54351</v>
      </c>
    </row>
    <row r="28" spans="1:2" ht="30">
      <c r="A28" s="2" t="s">
        <v>1484</v>
      </c>
      <c r="B28" s="8">
        <v>99890</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1487</v>
      </c>
      <c r="B1" s="1" t="s">
        <v>1</v>
      </c>
    </row>
    <row r="2" spans="1:2">
      <c r="A2" s="1" t="s">
        <v>1328</v>
      </c>
      <c r="B2" s="1" t="s">
        <v>2</v>
      </c>
    </row>
    <row r="3" spans="1:2">
      <c r="A3" s="1"/>
      <c r="B3" s="1" t="s">
        <v>1488</v>
      </c>
    </row>
    <row r="4" spans="1:2" ht="30">
      <c r="A4" s="3" t="s">
        <v>627</v>
      </c>
      <c r="B4" s="4" t="s">
        <v>4</v>
      </c>
    </row>
    <row r="5" spans="1:2">
      <c r="A5" s="2" t="s">
        <v>1489</v>
      </c>
      <c r="B5" s="4">
        <v>1</v>
      </c>
    </row>
    <row r="6" spans="1:2">
      <c r="A6" s="2" t="s">
        <v>1490</v>
      </c>
      <c r="B6" s="8">
        <v>10</v>
      </c>
    </row>
    <row r="7" spans="1:2" ht="30">
      <c r="A7" s="2" t="s">
        <v>1491</v>
      </c>
      <c r="B7" s="4" t="s">
        <v>4</v>
      </c>
    </row>
    <row r="8" spans="1:2">
      <c r="A8" s="3" t="s">
        <v>1492</v>
      </c>
      <c r="B8" s="4" t="s">
        <v>4</v>
      </c>
    </row>
    <row r="9" spans="1:2">
      <c r="A9" s="2" t="s">
        <v>1493</v>
      </c>
      <c r="B9" s="4">
        <v>2</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cols>
    <col min="1" max="1" width="36.5703125" bestFit="1" customWidth="1"/>
    <col min="2" max="2" width="22.85546875" customWidth="1"/>
    <col min="3" max="3" width="6.42578125" customWidth="1"/>
    <col min="4" max="4" width="22.5703125" customWidth="1"/>
    <col min="5" max="5" width="6.42578125" customWidth="1"/>
    <col min="6" max="6" width="26.42578125" customWidth="1"/>
    <col min="7" max="7" width="6.42578125" customWidth="1"/>
    <col min="8" max="8" width="29.7109375" customWidth="1"/>
    <col min="9" max="9" width="30.42578125" customWidth="1"/>
  </cols>
  <sheetData>
    <row r="1" spans="1:9" ht="15" customHeight="1">
      <c r="A1" s="1" t="s">
        <v>1494</v>
      </c>
      <c r="B1" s="7" t="s">
        <v>69</v>
      </c>
      <c r="C1" s="7"/>
      <c r="D1" s="7"/>
      <c r="E1" s="7"/>
      <c r="F1" s="7" t="s">
        <v>1</v>
      </c>
      <c r="G1" s="7"/>
      <c r="H1" s="7"/>
      <c r="I1" s="1"/>
    </row>
    <row r="2" spans="1:9" ht="30">
      <c r="A2" s="1" t="s">
        <v>24</v>
      </c>
      <c r="B2" s="7" t="s">
        <v>2</v>
      </c>
      <c r="C2" s="7"/>
      <c r="D2" s="7" t="s">
        <v>70</v>
      </c>
      <c r="E2" s="7"/>
      <c r="F2" s="7" t="s">
        <v>2</v>
      </c>
      <c r="G2" s="7"/>
      <c r="H2" s="1" t="s">
        <v>70</v>
      </c>
      <c r="I2" s="1" t="s">
        <v>25</v>
      </c>
    </row>
    <row r="3" spans="1:9" ht="30">
      <c r="A3" s="3" t="s">
        <v>1495</v>
      </c>
      <c r="B3" s="4" t="s">
        <v>4</v>
      </c>
      <c r="C3" s="4"/>
      <c r="D3" s="4" t="s">
        <v>4</v>
      </c>
      <c r="E3" s="4"/>
      <c r="F3" s="4" t="s">
        <v>4</v>
      </c>
      <c r="G3" s="4"/>
      <c r="H3" s="4" t="s">
        <v>4</v>
      </c>
      <c r="I3" s="4" t="s">
        <v>4</v>
      </c>
    </row>
    <row r="4" spans="1:9">
      <c r="A4" s="2" t="s">
        <v>72</v>
      </c>
      <c r="B4" s="8">
        <v>453894</v>
      </c>
      <c r="C4" s="4"/>
      <c r="D4" s="8">
        <v>441839</v>
      </c>
      <c r="E4" s="4"/>
      <c r="F4" s="8">
        <v>1312197</v>
      </c>
      <c r="G4" s="4"/>
      <c r="H4" s="8">
        <v>1304694</v>
      </c>
      <c r="I4" s="4" t="s">
        <v>4</v>
      </c>
    </row>
    <row r="5" spans="1:9" ht="17.25">
      <c r="A5" s="2" t="s">
        <v>74</v>
      </c>
      <c r="B5" s="6">
        <v>-321797</v>
      </c>
      <c r="C5" s="212" t="s">
        <v>1321</v>
      </c>
      <c r="D5" s="6">
        <v>-303482</v>
      </c>
      <c r="E5" s="212" t="s">
        <v>1321</v>
      </c>
      <c r="F5" s="6">
        <v>-926252</v>
      </c>
      <c r="G5" s="212" t="s">
        <v>1321</v>
      </c>
      <c r="H5" s="6">
        <v>-903739</v>
      </c>
      <c r="I5" s="4" t="s">
        <v>4</v>
      </c>
    </row>
    <row r="6" spans="1:9" ht="30">
      <c r="A6" s="2" t="s">
        <v>75</v>
      </c>
      <c r="B6" s="6">
        <v>2072</v>
      </c>
      <c r="C6" s="4"/>
      <c r="D6" s="4">
        <v>850</v>
      </c>
      <c r="E6" s="4"/>
      <c r="F6" s="6">
        <v>5990</v>
      </c>
      <c r="G6" s="4"/>
      <c r="H6" s="6">
        <v>2687</v>
      </c>
      <c r="I6" s="4" t="s">
        <v>4</v>
      </c>
    </row>
    <row r="7" spans="1:9">
      <c r="A7" s="2" t="s">
        <v>76</v>
      </c>
      <c r="B7" s="6">
        <v>-39182</v>
      </c>
      <c r="C7" s="4"/>
      <c r="D7" s="6">
        <v>-18729</v>
      </c>
      <c r="E7" s="4"/>
      <c r="F7" s="6">
        <v>-77839</v>
      </c>
      <c r="G7" s="4"/>
      <c r="H7" s="6">
        <v>-56299</v>
      </c>
      <c r="I7" s="4" t="s">
        <v>4</v>
      </c>
    </row>
    <row r="8" spans="1:9" ht="17.25">
      <c r="A8" s="2" t="s">
        <v>1496</v>
      </c>
      <c r="B8" s="6">
        <v>94987</v>
      </c>
      <c r="C8" s="212" t="s">
        <v>1346</v>
      </c>
      <c r="D8" s="6">
        <v>120478</v>
      </c>
      <c r="E8" s="212" t="s">
        <v>1346</v>
      </c>
      <c r="F8" s="6">
        <v>314096</v>
      </c>
      <c r="G8" s="212" t="s">
        <v>1346</v>
      </c>
      <c r="H8" s="6">
        <v>347343</v>
      </c>
      <c r="I8" s="4" t="s">
        <v>4</v>
      </c>
    </row>
    <row r="9" spans="1:9">
      <c r="A9" s="2" t="s">
        <v>680</v>
      </c>
      <c r="B9" s="6">
        <v>-56216</v>
      </c>
      <c r="C9" s="4"/>
      <c r="D9" s="6">
        <v>-52163</v>
      </c>
      <c r="E9" s="4"/>
      <c r="F9" s="6">
        <v>-166661</v>
      </c>
      <c r="G9" s="4"/>
      <c r="H9" s="6">
        <v>-149390</v>
      </c>
      <c r="I9" s="4" t="s">
        <v>4</v>
      </c>
    </row>
    <row r="10" spans="1:9">
      <c r="A10" s="2" t="s">
        <v>77</v>
      </c>
      <c r="B10" s="6">
        <v>-35407</v>
      </c>
      <c r="C10" s="4"/>
      <c r="D10" s="6">
        <v>-28701</v>
      </c>
      <c r="E10" s="4"/>
      <c r="F10" s="6">
        <v>-106158</v>
      </c>
      <c r="G10" s="4"/>
      <c r="H10" s="6">
        <v>-84646</v>
      </c>
      <c r="I10" s="4" t="s">
        <v>4</v>
      </c>
    </row>
    <row r="11" spans="1:9">
      <c r="A11" s="2" t="s">
        <v>78</v>
      </c>
      <c r="B11" s="4">
        <v>0</v>
      </c>
      <c r="C11" s="4"/>
      <c r="D11" s="6">
        <v>-4890</v>
      </c>
      <c r="E11" s="4"/>
      <c r="F11" s="4">
        <v>0</v>
      </c>
      <c r="G11" s="4"/>
      <c r="H11" s="6">
        <v>-8617</v>
      </c>
      <c r="I11" s="4" t="s">
        <v>4</v>
      </c>
    </row>
    <row r="12" spans="1:9">
      <c r="A12" s="2" t="s">
        <v>111</v>
      </c>
      <c r="B12" s="4">
        <v>58</v>
      </c>
      <c r="C12" s="4"/>
      <c r="D12" s="6">
        <v>-7813</v>
      </c>
      <c r="E12" s="4"/>
      <c r="F12" s="6">
        <v>-22956</v>
      </c>
      <c r="G12" s="4"/>
      <c r="H12" s="6">
        <v>-24218</v>
      </c>
      <c r="I12" s="4" t="s">
        <v>4</v>
      </c>
    </row>
    <row r="13" spans="1:9">
      <c r="A13" s="2" t="s">
        <v>686</v>
      </c>
      <c r="B13" s="6">
        <v>2478</v>
      </c>
      <c r="C13" s="4"/>
      <c r="D13" s="6">
        <v>-4402</v>
      </c>
      <c r="E13" s="4"/>
      <c r="F13" s="6">
        <v>-1943</v>
      </c>
      <c r="G13" s="4"/>
      <c r="H13" s="6">
        <v>-9019</v>
      </c>
      <c r="I13" s="4" t="s">
        <v>4</v>
      </c>
    </row>
    <row r="14" spans="1:9">
      <c r="A14" s="2" t="s">
        <v>82</v>
      </c>
      <c r="B14" s="6">
        <v>5900</v>
      </c>
      <c r="C14" s="4"/>
      <c r="D14" s="6">
        <v>22509</v>
      </c>
      <c r="E14" s="4"/>
      <c r="F14" s="6">
        <v>16378</v>
      </c>
      <c r="G14" s="4"/>
      <c r="H14" s="6">
        <v>71453</v>
      </c>
      <c r="I14" s="4" t="s">
        <v>4</v>
      </c>
    </row>
    <row r="15" spans="1:9">
      <c r="A15" s="2" t="s">
        <v>83</v>
      </c>
      <c r="B15" s="6">
        <v>-39782</v>
      </c>
      <c r="C15" s="4"/>
      <c r="D15" s="6">
        <v>-33991</v>
      </c>
      <c r="E15" s="4"/>
      <c r="F15" s="6">
        <v>-117636</v>
      </c>
      <c r="G15" s="4"/>
      <c r="H15" s="6">
        <v>-93949</v>
      </c>
      <c r="I15" s="4" t="s">
        <v>4</v>
      </c>
    </row>
    <row r="16" spans="1:9">
      <c r="A16" s="2" t="s">
        <v>84</v>
      </c>
      <c r="B16" s="6">
        <v>-11573</v>
      </c>
      <c r="C16" s="4"/>
      <c r="D16" s="6">
        <v>3731</v>
      </c>
      <c r="E16" s="4"/>
      <c r="F16" s="6">
        <v>-24476</v>
      </c>
      <c r="G16" s="4"/>
      <c r="H16" s="6">
        <v>6982</v>
      </c>
      <c r="I16" s="4" t="s">
        <v>4</v>
      </c>
    </row>
    <row r="17" spans="1:9">
      <c r="A17" s="2" t="s">
        <v>1387</v>
      </c>
      <c r="B17" s="6">
        <v>-5730</v>
      </c>
      <c r="C17" s="4"/>
      <c r="D17" s="6">
        <v>-10852</v>
      </c>
      <c r="E17" s="4"/>
      <c r="F17" s="6">
        <v>-1615</v>
      </c>
      <c r="G17" s="4"/>
      <c r="H17" s="6">
        <v>-22435</v>
      </c>
      <c r="I17" s="4" t="s">
        <v>4</v>
      </c>
    </row>
    <row r="18" spans="1:9">
      <c r="A18" s="2" t="s">
        <v>87</v>
      </c>
      <c r="B18" s="6">
        <v>-6689</v>
      </c>
      <c r="C18" s="4"/>
      <c r="D18" s="6">
        <v>-44303</v>
      </c>
      <c r="E18" s="4"/>
      <c r="F18" s="6">
        <v>-17489</v>
      </c>
      <c r="G18" s="4"/>
      <c r="H18" s="6">
        <v>-50606</v>
      </c>
      <c r="I18" s="4" t="s">
        <v>4</v>
      </c>
    </row>
    <row r="19" spans="1:9">
      <c r="A19" s="2" t="s">
        <v>88</v>
      </c>
      <c r="B19" s="6">
        <v>-57874</v>
      </c>
      <c r="C19" s="4"/>
      <c r="D19" s="6">
        <v>-62906</v>
      </c>
      <c r="E19" s="4"/>
      <c r="F19" s="6">
        <v>-144838</v>
      </c>
      <c r="G19" s="4"/>
      <c r="H19" s="6">
        <v>-88555</v>
      </c>
      <c r="I19" s="4" t="s">
        <v>4</v>
      </c>
    </row>
    <row r="20" spans="1:9" ht="30">
      <c r="A20" s="2" t="s">
        <v>89</v>
      </c>
      <c r="B20" s="4">
        <v>0</v>
      </c>
      <c r="C20" s="4"/>
      <c r="D20" s="4">
        <v>212</v>
      </c>
      <c r="E20" s="4"/>
      <c r="F20" s="4">
        <v>0</v>
      </c>
      <c r="G20" s="4"/>
      <c r="H20" s="6">
        <v>1024</v>
      </c>
      <c r="I20" s="4" t="s">
        <v>4</v>
      </c>
    </row>
    <row r="21" spans="1:9">
      <c r="A21" s="2" t="s">
        <v>90</v>
      </c>
      <c r="B21" s="6">
        <v>-57874</v>
      </c>
      <c r="C21" s="4"/>
      <c r="D21" s="6">
        <v>-62694</v>
      </c>
      <c r="E21" s="4"/>
      <c r="F21" s="6">
        <v>-144838</v>
      </c>
      <c r="G21" s="4"/>
      <c r="H21" s="6">
        <v>-87531</v>
      </c>
      <c r="I21" s="4" t="s">
        <v>4</v>
      </c>
    </row>
    <row r="22" spans="1:9">
      <c r="A22" s="2" t="s">
        <v>730</v>
      </c>
      <c r="B22" s="6">
        <v>3167223</v>
      </c>
      <c r="C22" s="4"/>
      <c r="D22" s="4" t="s">
        <v>4</v>
      </c>
      <c r="E22" s="4"/>
      <c r="F22" s="6">
        <v>3167223</v>
      </c>
      <c r="G22" s="4"/>
      <c r="H22" s="4" t="s">
        <v>4</v>
      </c>
      <c r="I22" s="4" t="s">
        <v>4</v>
      </c>
    </row>
    <row r="23" spans="1:9">
      <c r="A23" s="2" t="s">
        <v>731</v>
      </c>
      <c r="B23" s="6">
        <v>32637</v>
      </c>
      <c r="C23" s="4"/>
      <c r="D23" s="4" t="s">
        <v>4</v>
      </c>
      <c r="E23" s="4"/>
      <c r="F23" s="6">
        <v>32637</v>
      </c>
      <c r="G23" s="4"/>
      <c r="H23" s="4" t="s">
        <v>4</v>
      </c>
      <c r="I23" s="4" t="s">
        <v>4</v>
      </c>
    </row>
    <row r="24" spans="1:9">
      <c r="A24" s="2" t="s">
        <v>41</v>
      </c>
      <c r="B24" s="6">
        <v>3199860</v>
      </c>
      <c r="C24" s="4"/>
      <c r="D24" s="4" t="s">
        <v>4</v>
      </c>
      <c r="E24" s="4"/>
      <c r="F24" s="6">
        <v>3199860</v>
      </c>
      <c r="G24" s="4"/>
      <c r="H24" s="4" t="s">
        <v>4</v>
      </c>
      <c r="I24" s="6">
        <v>2893768</v>
      </c>
    </row>
    <row r="25" spans="1:9">
      <c r="A25" s="2" t="s">
        <v>669</v>
      </c>
      <c r="B25" s="4" t="s">
        <v>4</v>
      </c>
      <c r="C25" s="4"/>
      <c r="D25" s="4" t="s">
        <v>4</v>
      </c>
      <c r="E25" s="4"/>
      <c r="F25" s="4" t="s">
        <v>4</v>
      </c>
      <c r="G25" s="4"/>
      <c r="H25" s="4" t="s">
        <v>4</v>
      </c>
      <c r="I25" s="4" t="s">
        <v>4</v>
      </c>
    </row>
    <row r="26" spans="1:9" ht="30">
      <c r="A26" s="3" t="s">
        <v>1495</v>
      </c>
      <c r="B26" s="4" t="s">
        <v>4</v>
      </c>
      <c r="C26" s="4"/>
      <c r="D26" s="4" t="s">
        <v>4</v>
      </c>
      <c r="E26" s="4"/>
      <c r="F26" s="4" t="s">
        <v>4</v>
      </c>
      <c r="G26" s="4"/>
      <c r="H26" s="4" t="s">
        <v>4</v>
      </c>
      <c r="I26" s="4" t="s">
        <v>4</v>
      </c>
    </row>
    <row r="27" spans="1:9">
      <c r="A27" s="2" t="s">
        <v>72</v>
      </c>
      <c r="B27" s="6">
        <v>453894</v>
      </c>
      <c r="C27" s="4"/>
      <c r="D27" s="6">
        <v>441839</v>
      </c>
      <c r="E27" s="4"/>
      <c r="F27" s="6">
        <v>1312197</v>
      </c>
      <c r="G27" s="4"/>
      <c r="H27" s="6">
        <v>1304694</v>
      </c>
      <c r="I27" s="4" t="s">
        <v>4</v>
      </c>
    </row>
    <row r="28" spans="1:9">
      <c r="A28" s="2" t="s">
        <v>1497</v>
      </c>
      <c r="B28" s="4" t="s">
        <v>4</v>
      </c>
      <c r="C28" s="4"/>
      <c r="D28" s="4" t="s">
        <v>4</v>
      </c>
      <c r="E28" s="4"/>
      <c r="F28" s="4" t="s">
        <v>4</v>
      </c>
      <c r="G28" s="4"/>
      <c r="H28" s="4" t="s">
        <v>4</v>
      </c>
      <c r="I28" s="4" t="s">
        <v>4</v>
      </c>
    </row>
    <row r="29" spans="1:9" ht="30">
      <c r="A29" s="3" t="s">
        <v>1495</v>
      </c>
      <c r="B29" s="4" t="s">
        <v>4</v>
      </c>
      <c r="C29" s="4"/>
      <c r="D29" s="4" t="s">
        <v>4</v>
      </c>
      <c r="E29" s="4"/>
      <c r="F29" s="4" t="s">
        <v>4</v>
      </c>
      <c r="G29" s="4"/>
      <c r="H29" s="4" t="s">
        <v>4</v>
      </c>
      <c r="I29" s="4" t="s">
        <v>4</v>
      </c>
    </row>
    <row r="30" spans="1:9">
      <c r="A30" s="2" t="s">
        <v>72</v>
      </c>
      <c r="B30" s="4">
        <v>0</v>
      </c>
      <c r="C30" s="4"/>
      <c r="D30" s="4">
        <v>0</v>
      </c>
      <c r="E30" s="4"/>
      <c r="F30" s="4">
        <v>0</v>
      </c>
      <c r="G30" s="4"/>
      <c r="H30" s="4">
        <v>0</v>
      </c>
      <c r="I30" s="4" t="s">
        <v>4</v>
      </c>
    </row>
    <row r="31" spans="1:9">
      <c r="A31" s="2" t="s">
        <v>1498</v>
      </c>
      <c r="B31" s="4" t="s">
        <v>4</v>
      </c>
      <c r="C31" s="4"/>
      <c r="D31" s="4" t="s">
        <v>4</v>
      </c>
      <c r="E31" s="4"/>
      <c r="F31" s="4" t="s">
        <v>4</v>
      </c>
      <c r="G31" s="4"/>
      <c r="H31" s="4" t="s">
        <v>4</v>
      </c>
      <c r="I31" s="4" t="s">
        <v>4</v>
      </c>
    </row>
    <row r="32" spans="1:9" ht="30">
      <c r="A32" s="3" t="s">
        <v>1495</v>
      </c>
      <c r="B32" s="4" t="s">
        <v>4</v>
      </c>
      <c r="C32" s="4"/>
      <c r="D32" s="4" t="s">
        <v>4</v>
      </c>
      <c r="E32" s="4"/>
      <c r="F32" s="4" t="s">
        <v>4</v>
      </c>
      <c r="G32" s="4"/>
      <c r="H32" s="4" t="s">
        <v>4</v>
      </c>
      <c r="I32" s="4" t="s">
        <v>4</v>
      </c>
    </row>
    <row r="33" spans="1:9">
      <c r="A33" s="2" t="s">
        <v>72</v>
      </c>
      <c r="B33" s="6">
        <v>419314</v>
      </c>
      <c r="C33" s="4"/>
      <c r="D33" s="6">
        <v>413910</v>
      </c>
      <c r="E33" s="4"/>
      <c r="F33" s="6">
        <v>1216457</v>
      </c>
      <c r="G33" s="4"/>
      <c r="H33" s="6">
        <v>1211868</v>
      </c>
      <c r="I33" s="4" t="s">
        <v>4</v>
      </c>
    </row>
    <row r="34" spans="1:9" ht="17.25">
      <c r="A34" s="2" t="s">
        <v>74</v>
      </c>
      <c r="B34" s="6">
        <v>-303677</v>
      </c>
      <c r="C34" s="212" t="s">
        <v>1321</v>
      </c>
      <c r="D34" s="6">
        <v>-293346</v>
      </c>
      <c r="E34" s="212" t="s">
        <v>1321</v>
      </c>
      <c r="F34" s="6">
        <v>-863171</v>
      </c>
      <c r="G34" s="212" t="s">
        <v>1321</v>
      </c>
      <c r="H34" s="6">
        <v>-870452</v>
      </c>
      <c r="I34" s="4" t="s">
        <v>4</v>
      </c>
    </row>
    <row r="35" spans="1:9" ht="30">
      <c r="A35" s="2" t="s">
        <v>75</v>
      </c>
      <c r="B35" s="6">
        <v>2072</v>
      </c>
      <c r="C35" s="4"/>
      <c r="D35" s="4">
        <v>850</v>
      </c>
      <c r="E35" s="4"/>
      <c r="F35" s="6">
        <v>5990</v>
      </c>
      <c r="G35" s="4"/>
      <c r="H35" s="6">
        <v>2687</v>
      </c>
      <c r="I35" s="4" t="s">
        <v>4</v>
      </c>
    </row>
    <row r="36" spans="1:9">
      <c r="A36" s="2" t="s">
        <v>76</v>
      </c>
      <c r="B36" s="4">
        <v>0</v>
      </c>
      <c r="C36" s="4"/>
      <c r="D36" s="4">
        <v>0</v>
      </c>
      <c r="E36" s="4"/>
      <c r="F36" s="4">
        <v>0</v>
      </c>
      <c r="G36" s="4"/>
      <c r="H36" s="4">
        <v>0</v>
      </c>
      <c r="I36" s="4" t="s">
        <v>4</v>
      </c>
    </row>
    <row r="37" spans="1:9" ht="17.25">
      <c r="A37" s="2" t="s">
        <v>1496</v>
      </c>
      <c r="B37" s="6">
        <v>117709</v>
      </c>
      <c r="C37" s="212" t="s">
        <v>1346</v>
      </c>
      <c r="D37" s="6">
        <v>121414</v>
      </c>
      <c r="E37" s="212" t="s">
        <v>1346</v>
      </c>
      <c r="F37" s="6">
        <v>359276</v>
      </c>
      <c r="G37" s="212" t="s">
        <v>1346</v>
      </c>
      <c r="H37" s="6">
        <v>344103</v>
      </c>
      <c r="I37" s="4" t="s">
        <v>4</v>
      </c>
    </row>
    <row r="38" spans="1:9">
      <c r="A38" s="2" t="s">
        <v>680</v>
      </c>
      <c r="B38" s="6">
        <v>-56216</v>
      </c>
      <c r="C38" s="4"/>
      <c r="D38" s="6">
        <v>-52163</v>
      </c>
      <c r="E38" s="4"/>
      <c r="F38" s="6">
        <v>-166661</v>
      </c>
      <c r="G38" s="4"/>
      <c r="H38" s="6">
        <v>-149390</v>
      </c>
      <c r="I38" s="4" t="s">
        <v>4</v>
      </c>
    </row>
    <row r="39" spans="1:9">
      <c r="A39" s="2" t="s">
        <v>111</v>
      </c>
      <c r="B39" s="4" t="s">
        <v>4</v>
      </c>
      <c r="C39" s="4"/>
      <c r="D39" s="4" t="s">
        <v>4</v>
      </c>
      <c r="E39" s="4"/>
      <c r="F39" s="6">
        <v>-21900</v>
      </c>
      <c r="G39" s="4"/>
      <c r="H39" s="6">
        <v>-24100</v>
      </c>
      <c r="I39" s="4" t="s">
        <v>4</v>
      </c>
    </row>
    <row r="40" spans="1:9">
      <c r="A40" s="2" t="s">
        <v>730</v>
      </c>
      <c r="B40" s="6">
        <v>1906172</v>
      </c>
      <c r="C40" s="4"/>
      <c r="D40" s="4" t="s">
        <v>4</v>
      </c>
      <c r="E40" s="4"/>
      <c r="F40" s="6">
        <v>1906172</v>
      </c>
      <c r="G40" s="4"/>
      <c r="H40" s="4" t="s">
        <v>4</v>
      </c>
      <c r="I40" s="4" t="s">
        <v>4</v>
      </c>
    </row>
    <row r="41" spans="1:9">
      <c r="A41" s="2" t="s">
        <v>731</v>
      </c>
      <c r="B41" s="6">
        <v>32637</v>
      </c>
      <c r="C41" s="4"/>
      <c r="D41" s="4" t="s">
        <v>4</v>
      </c>
      <c r="E41" s="4"/>
      <c r="F41" s="6">
        <v>32637</v>
      </c>
      <c r="G41" s="4"/>
      <c r="H41" s="4" t="s">
        <v>4</v>
      </c>
      <c r="I41" s="4" t="s">
        <v>4</v>
      </c>
    </row>
    <row r="42" spans="1:9">
      <c r="A42" s="2" t="s">
        <v>41</v>
      </c>
      <c r="B42" s="6">
        <v>1938809</v>
      </c>
      <c r="C42" s="4"/>
      <c r="D42" s="4" t="s">
        <v>4</v>
      </c>
      <c r="E42" s="4"/>
      <c r="F42" s="6">
        <v>1938809</v>
      </c>
      <c r="G42" s="4"/>
      <c r="H42" s="4" t="s">
        <v>4</v>
      </c>
      <c r="I42" s="4" t="s">
        <v>4</v>
      </c>
    </row>
    <row r="43" spans="1:9" ht="30">
      <c r="A43" s="2" t="s">
        <v>1499</v>
      </c>
      <c r="B43" s="4" t="s">
        <v>4</v>
      </c>
      <c r="C43" s="4"/>
      <c r="D43" s="4" t="s">
        <v>4</v>
      </c>
      <c r="E43" s="4"/>
      <c r="F43" s="4" t="s">
        <v>4</v>
      </c>
      <c r="G43" s="4"/>
      <c r="H43" s="4" t="s">
        <v>4</v>
      </c>
      <c r="I43" s="4" t="s">
        <v>4</v>
      </c>
    </row>
    <row r="44" spans="1:9" ht="30">
      <c r="A44" s="3" t="s">
        <v>1495</v>
      </c>
      <c r="B44" s="4" t="s">
        <v>4</v>
      </c>
      <c r="C44" s="4"/>
      <c r="D44" s="4" t="s">
        <v>4</v>
      </c>
      <c r="E44" s="4"/>
      <c r="F44" s="4" t="s">
        <v>4</v>
      </c>
      <c r="G44" s="4"/>
      <c r="H44" s="4" t="s">
        <v>4</v>
      </c>
      <c r="I44" s="4" t="s">
        <v>4</v>
      </c>
    </row>
    <row r="45" spans="1:9">
      <c r="A45" s="2" t="s">
        <v>72</v>
      </c>
      <c r="B45" s="6">
        <v>417196</v>
      </c>
      <c r="C45" s="4"/>
      <c r="D45" s="6">
        <v>412370</v>
      </c>
      <c r="E45" s="4"/>
      <c r="F45" s="6">
        <v>1212561</v>
      </c>
      <c r="G45" s="4"/>
      <c r="H45" s="6">
        <v>1208191</v>
      </c>
      <c r="I45" s="4" t="s">
        <v>4</v>
      </c>
    </row>
    <row r="46" spans="1:9" ht="30">
      <c r="A46" s="2" t="s">
        <v>1500</v>
      </c>
      <c r="B46" s="4" t="s">
        <v>4</v>
      </c>
      <c r="C46" s="4"/>
      <c r="D46" s="4" t="s">
        <v>4</v>
      </c>
      <c r="E46" s="4"/>
      <c r="F46" s="4" t="s">
        <v>4</v>
      </c>
      <c r="G46" s="4"/>
      <c r="H46" s="4" t="s">
        <v>4</v>
      </c>
      <c r="I46" s="4" t="s">
        <v>4</v>
      </c>
    </row>
    <row r="47" spans="1:9" ht="30">
      <c r="A47" s="3" t="s">
        <v>1495</v>
      </c>
      <c r="B47" s="4" t="s">
        <v>4</v>
      </c>
      <c r="C47" s="4"/>
      <c r="D47" s="4" t="s">
        <v>4</v>
      </c>
      <c r="E47" s="4"/>
      <c r="F47" s="4" t="s">
        <v>4</v>
      </c>
      <c r="G47" s="4"/>
      <c r="H47" s="4" t="s">
        <v>4</v>
      </c>
      <c r="I47" s="4" t="s">
        <v>4</v>
      </c>
    </row>
    <row r="48" spans="1:9">
      <c r="A48" s="2" t="s">
        <v>72</v>
      </c>
      <c r="B48" s="6">
        <v>2118</v>
      </c>
      <c r="C48" s="4"/>
      <c r="D48" s="6">
        <v>1540</v>
      </c>
      <c r="E48" s="4"/>
      <c r="F48" s="6">
        <v>3896</v>
      </c>
      <c r="G48" s="4"/>
      <c r="H48" s="6">
        <v>3677</v>
      </c>
      <c r="I48" s="4" t="s">
        <v>4</v>
      </c>
    </row>
    <row r="49" spans="1:9">
      <c r="A49" s="2" t="s">
        <v>664</v>
      </c>
      <c r="B49" s="4" t="s">
        <v>4</v>
      </c>
      <c r="C49" s="4"/>
      <c r="D49" s="4" t="s">
        <v>4</v>
      </c>
      <c r="E49" s="4"/>
      <c r="F49" s="4" t="s">
        <v>4</v>
      </c>
      <c r="G49" s="4"/>
      <c r="H49" s="4" t="s">
        <v>4</v>
      </c>
      <c r="I49" s="4" t="s">
        <v>4</v>
      </c>
    </row>
    <row r="50" spans="1:9" ht="30">
      <c r="A50" s="3" t="s">
        <v>1495</v>
      </c>
      <c r="B50" s="4" t="s">
        <v>4</v>
      </c>
      <c r="C50" s="4"/>
      <c r="D50" s="4" t="s">
        <v>4</v>
      </c>
      <c r="E50" s="4"/>
      <c r="F50" s="4" t="s">
        <v>4</v>
      </c>
      <c r="G50" s="4"/>
      <c r="H50" s="4" t="s">
        <v>4</v>
      </c>
      <c r="I50" s="4" t="s">
        <v>4</v>
      </c>
    </row>
    <row r="51" spans="1:9">
      <c r="A51" s="2" t="s">
        <v>72</v>
      </c>
      <c r="B51" s="6">
        <v>105956</v>
      </c>
      <c r="C51" s="4"/>
      <c r="D51" s="6">
        <v>99907</v>
      </c>
      <c r="E51" s="4"/>
      <c r="F51" s="6">
        <v>307361</v>
      </c>
      <c r="G51" s="4"/>
      <c r="H51" s="6">
        <v>313924</v>
      </c>
      <c r="I51" s="4" t="s">
        <v>4</v>
      </c>
    </row>
    <row r="52" spans="1:9" ht="17.25">
      <c r="A52" s="2" t="s">
        <v>74</v>
      </c>
      <c r="B52" s="6">
        <v>-89497</v>
      </c>
      <c r="C52" s="212" t="s">
        <v>1321</v>
      </c>
      <c r="D52" s="6">
        <v>-81510</v>
      </c>
      <c r="E52" s="212" t="s">
        <v>1321</v>
      </c>
      <c r="F52" s="6">
        <v>-273315</v>
      </c>
      <c r="G52" s="212" t="s">
        <v>1321</v>
      </c>
      <c r="H52" s="6">
        <v>-252613</v>
      </c>
      <c r="I52" s="4" t="s">
        <v>4</v>
      </c>
    </row>
    <row r="53" spans="1:9" ht="30">
      <c r="A53" s="2" t="s">
        <v>75</v>
      </c>
      <c r="B53" s="4">
        <v>0</v>
      </c>
      <c r="C53" s="4"/>
      <c r="D53" s="4">
        <v>0</v>
      </c>
      <c r="E53" s="4"/>
      <c r="F53" s="4">
        <v>0</v>
      </c>
      <c r="G53" s="4"/>
      <c r="H53" s="4">
        <v>0</v>
      </c>
      <c r="I53" s="4" t="s">
        <v>4</v>
      </c>
    </row>
    <row r="54" spans="1:9">
      <c r="A54" s="2" t="s">
        <v>76</v>
      </c>
      <c r="B54" s="4">
        <v>0</v>
      </c>
      <c r="C54" s="4"/>
      <c r="D54" s="4">
        <v>0</v>
      </c>
      <c r="E54" s="4"/>
      <c r="F54" s="4">
        <v>0</v>
      </c>
      <c r="G54" s="4"/>
      <c r="H54" s="4">
        <v>0</v>
      </c>
      <c r="I54" s="4" t="s">
        <v>4</v>
      </c>
    </row>
    <row r="55" spans="1:9" ht="17.25">
      <c r="A55" s="2" t="s">
        <v>1496</v>
      </c>
      <c r="B55" s="6">
        <v>16459</v>
      </c>
      <c r="C55" s="212" t="s">
        <v>1346</v>
      </c>
      <c r="D55" s="6">
        <v>18397</v>
      </c>
      <c r="E55" s="212" t="s">
        <v>1346</v>
      </c>
      <c r="F55" s="6">
        <v>34046</v>
      </c>
      <c r="G55" s="212" t="s">
        <v>1346</v>
      </c>
      <c r="H55" s="6">
        <v>61311</v>
      </c>
      <c r="I55" s="4" t="s">
        <v>4</v>
      </c>
    </row>
    <row r="56" spans="1:9">
      <c r="A56" s="2" t="s">
        <v>680</v>
      </c>
      <c r="B56" s="4">
        <v>0</v>
      </c>
      <c r="C56" s="4"/>
      <c r="D56" s="4">
        <v>0</v>
      </c>
      <c r="E56" s="4"/>
      <c r="F56" s="4">
        <v>0</v>
      </c>
      <c r="G56" s="4"/>
      <c r="H56" s="4">
        <v>0</v>
      </c>
      <c r="I56" s="4" t="s">
        <v>4</v>
      </c>
    </row>
    <row r="57" spans="1:9">
      <c r="A57" s="2" t="s">
        <v>730</v>
      </c>
      <c r="B57" s="6">
        <v>428551</v>
      </c>
      <c r="C57" s="4"/>
      <c r="D57" s="4" t="s">
        <v>4</v>
      </c>
      <c r="E57" s="4"/>
      <c r="F57" s="6">
        <v>428551</v>
      </c>
      <c r="G57" s="4"/>
      <c r="H57" s="4" t="s">
        <v>4</v>
      </c>
      <c r="I57" s="4" t="s">
        <v>4</v>
      </c>
    </row>
    <row r="58" spans="1:9">
      <c r="A58" s="2" t="s">
        <v>731</v>
      </c>
      <c r="B58" s="4">
        <v>0</v>
      </c>
      <c r="C58" s="4"/>
      <c r="D58" s="4" t="s">
        <v>4</v>
      </c>
      <c r="E58" s="4"/>
      <c r="F58" s="4">
        <v>0</v>
      </c>
      <c r="G58" s="4"/>
      <c r="H58" s="4" t="s">
        <v>4</v>
      </c>
      <c r="I58" s="4" t="s">
        <v>4</v>
      </c>
    </row>
    <row r="59" spans="1:9">
      <c r="A59" s="2" t="s">
        <v>41</v>
      </c>
      <c r="B59" s="6">
        <v>428551</v>
      </c>
      <c r="C59" s="4"/>
      <c r="D59" s="4" t="s">
        <v>4</v>
      </c>
      <c r="E59" s="4"/>
      <c r="F59" s="6">
        <v>428551</v>
      </c>
      <c r="G59" s="4"/>
      <c r="H59" s="4" t="s">
        <v>4</v>
      </c>
      <c r="I59" s="4" t="s">
        <v>4</v>
      </c>
    </row>
    <row r="60" spans="1:9" ht="30">
      <c r="A60" s="2" t="s">
        <v>1501</v>
      </c>
      <c r="B60" s="4" t="s">
        <v>4</v>
      </c>
      <c r="C60" s="4"/>
      <c r="D60" s="4" t="s">
        <v>4</v>
      </c>
      <c r="E60" s="4"/>
      <c r="F60" s="4" t="s">
        <v>4</v>
      </c>
      <c r="G60" s="4"/>
      <c r="H60" s="4" t="s">
        <v>4</v>
      </c>
      <c r="I60" s="4" t="s">
        <v>4</v>
      </c>
    </row>
    <row r="61" spans="1:9" ht="30">
      <c r="A61" s="3" t="s">
        <v>1495</v>
      </c>
      <c r="B61" s="4" t="s">
        <v>4</v>
      </c>
      <c r="C61" s="4"/>
      <c r="D61" s="4" t="s">
        <v>4</v>
      </c>
      <c r="E61" s="4"/>
      <c r="F61" s="4" t="s">
        <v>4</v>
      </c>
      <c r="G61" s="4"/>
      <c r="H61" s="4" t="s">
        <v>4</v>
      </c>
      <c r="I61" s="4" t="s">
        <v>4</v>
      </c>
    </row>
    <row r="62" spans="1:9">
      <c r="A62" s="2" t="s">
        <v>72</v>
      </c>
      <c r="B62" s="6">
        <v>36698</v>
      </c>
      <c r="C62" s="4"/>
      <c r="D62" s="6">
        <v>29469</v>
      </c>
      <c r="E62" s="4"/>
      <c r="F62" s="6">
        <v>99636</v>
      </c>
      <c r="G62" s="4"/>
      <c r="H62" s="6">
        <v>96503</v>
      </c>
      <c r="I62" s="4" t="s">
        <v>4</v>
      </c>
    </row>
    <row r="63" spans="1:9">
      <c r="A63" s="2" t="s">
        <v>1502</v>
      </c>
      <c r="B63" s="4" t="s">
        <v>4</v>
      </c>
      <c r="C63" s="4"/>
      <c r="D63" s="4" t="s">
        <v>4</v>
      </c>
      <c r="E63" s="4"/>
      <c r="F63" s="4" t="s">
        <v>4</v>
      </c>
      <c r="G63" s="4"/>
      <c r="H63" s="4" t="s">
        <v>4</v>
      </c>
      <c r="I63" s="4" t="s">
        <v>4</v>
      </c>
    </row>
    <row r="64" spans="1:9" ht="30">
      <c r="A64" s="3" t="s">
        <v>1495</v>
      </c>
      <c r="B64" s="4" t="s">
        <v>4</v>
      </c>
      <c r="C64" s="4"/>
      <c r="D64" s="4" t="s">
        <v>4</v>
      </c>
      <c r="E64" s="4"/>
      <c r="F64" s="4" t="s">
        <v>4</v>
      </c>
      <c r="G64" s="4"/>
      <c r="H64" s="4" t="s">
        <v>4</v>
      </c>
      <c r="I64" s="4" t="s">
        <v>4</v>
      </c>
    </row>
    <row r="65" spans="1:9">
      <c r="A65" s="2" t="s">
        <v>72</v>
      </c>
      <c r="B65" s="6">
        <v>69258</v>
      </c>
      <c r="C65" s="4"/>
      <c r="D65" s="6">
        <v>70438</v>
      </c>
      <c r="E65" s="4"/>
      <c r="F65" s="6">
        <v>207725</v>
      </c>
      <c r="G65" s="4"/>
      <c r="H65" s="6">
        <v>217421</v>
      </c>
      <c r="I65" s="4" t="s">
        <v>4</v>
      </c>
    </row>
    <row r="66" spans="1:9">
      <c r="A66" s="2" t="s">
        <v>1503</v>
      </c>
      <c r="B66" s="4" t="s">
        <v>4</v>
      </c>
      <c r="C66" s="4"/>
      <c r="D66" s="4" t="s">
        <v>4</v>
      </c>
      <c r="E66" s="4"/>
      <c r="F66" s="4" t="s">
        <v>4</v>
      </c>
      <c r="G66" s="4"/>
      <c r="H66" s="4" t="s">
        <v>4</v>
      </c>
      <c r="I66" s="4" t="s">
        <v>4</v>
      </c>
    </row>
    <row r="67" spans="1:9" ht="30">
      <c r="A67" s="3" t="s">
        <v>1495</v>
      </c>
      <c r="B67" s="4" t="s">
        <v>4</v>
      </c>
      <c r="C67" s="4"/>
      <c r="D67" s="4" t="s">
        <v>4</v>
      </c>
      <c r="E67" s="4"/>
      <c r="F67" s="4" t="s">
        <v>4</v>
      </c>
      <c r="G67" s="4"/>
      <c r="H67" s="4" t="s">
        <v>4</v>
      </c>
      <c r="I67" s="4" t="s">
        <v>4</v>
      </c>
    </row>
    <row r="68" spans="1:9">
      <c r="A68" s="2" t="s">
        <v>72</v>
      </c>
      <c r="B68" s="4">
        <v>0</v>
      </c>
      <c r="C68" s="4"/>
      <c r="D68" s="4">
        <v>0</v>
      </c>
      <c r="E68" s="4"/>
      <c r="F68" s="4">
        <v>0</v>
      </c>
      <c r="G68" s="4"/>
      <c r="H68" s="4">
        <v>0</v>
      </c>
      <c r="I68" s="4" t="s">
        <v>4</v>
      </c>
    </row>
    <row r="69" spans="1:9" ht="17.25">
      <c r="A69" s="2" t="s">
        <v>74</v>
      </c>
      <c r="B69" s="4">
        <v>0</v>
      </c>
      <c r="C69" s="212" t="s">
        <v>1321</v>
      </c>
      <c r="D69" s="4">
        <v>0</v>
      </c>
      <c r="E69" s="212" t="s">
        <v>1321</v>
      </c>
      <c r="F69" s="4">
        <v>0</v>
      </c>
      <c r="G69" s="212" t="s">
        <v>1321</v>
      </c>
      <c r="H69" s="4">
        <v>0</v>
      </c>
      <c r="I69" s="4" t="s">
        <v>4</v>
      </c>
    </row>
    <row r="70" spans="1:9" ht="30">
      <c r="A70" s="2" t="s">
        <v>75</v>
      </c>
      <c r="B70" s="4">
        <v>0</v>
      </c>
      <c r="C70" s="4"/>
      <c r="D70" s="4">
        <v>0</v>
      </c>
      <c r="E70" s="4"/>
      <c r="F70" s="4">
        <v>0</v>
      </c>
      <c r="G70" s="4"/>
      <c r="H70" s="4">
        <v>0</v>
      </c>
      <c r="I70" s="4" t="s">
        <v>4</v>
      </c>
    </row>
    <row r="71" spans="1:9">
      <c r="A71" s="2" t="s">
        <v>76</v>
      </c>
      <c r="B71" s="6">
        <v>-39182</v>
      </c>
      <c r="C71" s="4"/>
      <c r="D71" s="6">
        <v>-18729</v>
      </c>
      <c r="E71" s="4"/>
      <c r="F71" s="6">
        <v>-77839</v>
      </c>
      <c r="G71" s="4"/>
      <c r="H71" s="6">
        <v>-56299</v>
      </c>
      <c r="I71" s="4" t="s">
        <v>4</v>
      </c>
    </row>
    <row r="72" spans="1:9" ht="17.25">
      <c r="A72" s="2" t="s">
        <v>1496</v>
      </c>
      <c r="B72" s="6">
        <v>-39182</v>
      </c>
      <c r="C72" s="212" t="s">
        <v>1346</v>
      </c>
      <c r="D72" s="6">
        <v>-18729</v>
      </c>
      <c r="E72" s="212" t="s">
        <v>1346</v>
      </c>
      <c r="F72" s="6">
        <v>-77839</v>
      </c>
      <c r="G72" s="212" t="s">
        <v>1346</v>
      </c>
      <c r="H72" s="6">
        <v>-56299</v>
      </c>
      <c r="I72" s="4" t="s">
        <v>4</v>
      </c>
    </row>
    <row r="73" spans="1:9">
      <c r="A73" s="2" t="s">
        <v>680</v>
      </c>
      <c r="B73" s="4">
        <v>0</v>
      </c>
      <c r="C73" s="4"/>
      <c r="D73" s="4">
        <v>0</v>
      </c>
      <c r="E73" s="4"/>
      <c r="F73" s="4">
        <v>0</v>
      </c>
      <c r="G73" s="4"/>
      <c r="H73" s="4">
        <v>0</v>
      </c>
      <c r="I73" s="4" t="s">
        <v>4</v>
      </c>
    </row>
    <row r="74" spans="1:9">
      <c r="A74" s="2" t="s">
        <v>111</v>
      </c>
      <c r="B74" s="4" t="s">
        <v>4</v>
      </c>
      <c r="C74" s="4"/>
      <c r="D74" s="4" t="s">
        <v>4</v>
      </c>
      <c r="E74" s="4"/>
      <c r="F74" s="6">
        <v>-1100</v>
      </c>
      <c r="G74" s="4"/>
      <c r="H74" s="4">
        <v>-100</v>
      </c>
      <c r="I74" s="4" t="s">
        <v>4</v>
      </c>
    </row>
    <row r="75" spans="1:9">
      <c r="A75" s="2" t="s">
        <v>730</v>
      </c>
      <c r="B75" s="6">
        <v>832500</v>
      </c>
      <c r="C75" s="4"/>
      <c r="D75" s="4" t="s">
        <v>4</v>
      </c>
      <c r="E75" s="4"/>
      <c r="F75" s="6">
        <v>832500</v>
      </c>
      <c r="G75" s="4"/>
      <c r="H75" s="4" t="s">
        <v>4</v>
      </c>
      <c r="I75" s="4" t="s">
        <v>4</v>
      </c>
    </row>
    <row r="76" spans="1:9">
      <c r="A76" s="2" t="s">
        <v>731</v>
      </c>
      <c r="B76" s="4">
        <v>0</v>
      </c>
      <c r="C76" s="4"/>
      <c r="D76" s="4" t="s">
        <v>4</v>
      </c>
      <c r="E76" s="4"/>
      <c r="F76" s="4">
        <v>0</v>
      </c>
      <c r="G76" s="4"/>
      <c r="H76" s="4" t="s">
        <v>4</v>
      </c>
      <c r="I76" s="4" t="s">
        <v>4</v>
      </c>
    </row>
    <row r="77" spans="1:9">
      <c r="A77" s="2" t="s">
        <v>41</v>
      </c>
      <c r="B77" s="6">
        <v>832500</v>
      </c>
      <c r="C77" s="4"/>
      <c r="D77" s="4" t="s">
        <v>4</v>
      </c>
      <c r="E77" s="4"/>
      <c r="F77" s="6">
        <v>832500</v>
      </c>
      <c r="G77" s="4"/>
      <c r="H77" s="4" t="s">
        <v>4</v>
      </c>
      <c r="I77" s="4" t="s">
        <v>4</v>
      </c>
    </row>
    <row r="78" spans="1:9" ht="30">
      <c r="A78" s="2" t="s">
        <v>1504</v>
      </c>
      <c r="B78" s="4" t="s">
        <v>4</v>
      </c>
      <c r="C78" s="4"/>
      <c r="D78" s="4" t="s">
        <v>4</v>
      </c>
      <c r="E78" s="4"/>
      <c r="F78" s="4" t="s">
        <v>4</v>
      </c>
      <c r="G78" s="4"/>
      <c r="H78" s="4" t="s">
        <v>4</v>
      </c>
      <c r="I78" s="4" t="s">
        <v>4</v>
      </c>
    </row>
    <row r="79" spans="1:9" ht="30">
      <c r="A79" s="3" t="s">
        <v>1495</v>
      </c>
      <c r="B79" s="4" t="s">
        <v>4</v>
      </c>
      <c r="C79" s="4"/>
      <c r="D79" s="4" t="s">
        <v>4</v>
      </c>
      <c r="E79" s="4"/>
      <c r="F79" s="4" t="s">
        <v>4</v>
      </c>
      <c r="G79" s="4"/>
      <c r="H79" s="4" t="s">
        <v>4</v>
      </c>
      <c r="I79" s="4" t="s">
        <v>4</v>
      </c>
    </row>
    <row r="80" spans="1:9">
      <c r="A80" s="2" t="s">
        <v>72</v>
      </c>
      <c r="B80" s="4">
        <v>0</v>
      </c>
      <c r="C80" s="4"/>
      <c r="D80" s="4">
        <v>0</v>
      </c>
      <c r="E80" s="4"/>
      <c r="F80" s="4">
        <v>0</v>
      </c>
      <c r="G80" s="4"/>
      <c r="H80" s="4">
        <v>0</v>
      </c>
      <c r="I80" s="4" t="s">
        <v>4</v>
      </c>
    </row>
    <row r="81" spans="1:9" ht="30">
      <c r="A81" s="2" t="s">
        <v>1505</v>
      </c>
      <c r="B81" s="4" t="s">
        <v>4</v>
      </c>
      <c r="C81" s="4"/>
      <c r="D81" s="4" t="s">
        <v>4</v>
      </c>
      <c r="E81" s="4"/>
      <c r="F81" s="4" t="s">
        <v>4</v>
      </c>
      <c r="G81" s="4"/>
      <c r="H81" s="4" t="s">
        <v>4</v>
      </c>
      <c r="I81" s="4" t="s">
        <v>4</v>
      </c>
    </row>
    <row r="82" spans="1:9" ht="30">
      <c r="A82" s="3" t="s">
        <v>1495</v>
      </c>
      <c r="B82" s="4" t="s">
        <v>4</v>
      </c>
      <c r="C82" s="4"/>
      <c r="D82" s="4" t="s">
        <v>4</v>
      </c>
      <c r="E82" s="4"/>
      <c r="F82" s="4" t="s">
        <v>4</v>
      </c>
      <c r="G82" s="4"/>
      <c r="H82" s="4" t="s">
        <v>4</v>
      </c>
      <c r="I82" s="4" t="s">
        <v>4</v>
      </c>
    </row>
    <row r="83" spans="1:9">
      <c r="A83" s="2" t="s">
        <v>72</v>
      </c>
      <c r="B83" s="4">
        <v>0</v>
      </c>
      <c r="C83" s="4"/>
      <c r="D83" s="4">
        <v>0</v>
      </c>
      <c r="E83" s="4"/>
      <c r="F83" s="4">
        <v>0</v>
      </c>
      <c r="G83" s="4"/>
      <c r="H83" s="4">
        <v>0</v>
      </c>
      <c r="I83" s="4" t="s">
        <v>4</v>
      </c>
    </row>
    <row r="84" spans="1:9">
      <c r="A84" s="2" t="s">
        <v>1506</v>
      </c>
      <c r="B84" s="4" t="s">
        <v>4</v>
      </c>
      <c r="C84" s="4"/>
      <c r="D84" s="4" t="s">
        <v>4</v>
      </c>
      <c r="E84" s="4"/>
      <c r="F84" s="4" t="s">
        <v>4</v>
      </c>
      <c r="G84" s="4"/>
      <c r="H84" s="4" t="s">
        <v>4</v>
      </c>
      <c r="I84" s="4" t="s">
        <v>4</v>
      </c>
    </row>
    <row r="85" spans="1:9" ht="30">
      <c r="A85" s="3" t="s">
        <v>1495</v>
      </c>
      <c r="B85" s="4" t="s">
        <v>4</v>
      </c>
      <c r="C85" s="4"/>
      <c r="D85" s="4" t="s">
        <v>4</v>
      </c>
      <c r="E85" s="4"/>
      <c r="F85" s="4" t="s">
        <v>4</v>
      </c>
      <c r="G85" s="4"/>
      <c r="H85" s="4" t="s">
        <v>4</v>
      </c>
      <c r="I85" s="4" t="s">
        <v>4</v>
      </c>
    </row>
    <row r="86" spans="1:9">
      <c r="A86" s="2" t="s">
        <v>72</v>
      </c>
      <c r="B86" s="6">
        <v>-71376</v>
      </c>
      <c r="C86" s="4"/>
      <c r="D86" s="6">
        <v>-71978</v>
      </c>
      <c r="E86" s="4"/>
      <c r="F86" s="6">
        <v>-211621</v>
      </c>
      <c r="G86" s="4"/>
      <c r="H86" s="6">
        <v>-221098</v>
      </c>
      <c r="I86" s="4" t="s">
        <v>4</v>
      </c>
    </row>
    <row r="87" spans="1:9" ht="17.25">
      <c r="A87" s="2" t="s">
        <v>74</v>
      </c>
      <c r="B87" s="6">
        <v>71377</v>
      </c>
      <c r="C87" s="212" t="s">
        <v>1321</v>
      </c>
      <c r="D87" s="6">
        <v>71374</v>
      </c>
      <c r="E87" s="212" t="s">
        <v>1321</v>
      </c>
      <c r="F87" s="6">
        <v>210234</v>
      </c>
      <c r="G87" s="212" t="s">
        <v>1321</v>
      </c>
      <c r="H87" s="6">
        <v>219326</v>
      </c>
      <c r="I87" s="4" t="s">
        <v>4</v>
      </c>
    </row>
    <row r="88" spans="1:9" ht="30">
      <c r="A88" s="2" t="s">
        <v>75</v>
      </c>
      <c r="B88" s="4">
        <v>0</v>
      </c>
      <c r="C88" s="4"/>
      <c r="D88" s="4">
        <v>0</v>
      </c>
      <c r="E88" s="4"/>
      <c r="F88" s="4">
        <v>0</v>
      </c>
      <c r="G88" s="4"/>
      <c r="H88" s="4">
        <v>0</v>
      </c>
      <c r="I88" s="4" t="s">
        <v>4</v>
      </c>
    </row>
    <row r="89" spans="1:9">
      <c r="A89" s="2" t="s">
        <v>76</v>
      </c>
      <c r="B89" s="4">
        <v>0</v>
      </c>
      <c r="C89" s="4"/>
      <c r="D89" s="4">
        <v>0</v>
      </c>
      <c r="E89" s="4"/>
      <c r="F89" s="4">
        <v>0</v>
      </c>
      <c r="G89" s="4"/>
      <c r="H89" s="4">
        <v>0</v>
      </c>
      <c r="I89" s="4" t="s">
        <v>4</v>
      </c>
    </row>
    <row r="90" spans="1:9" ht="17.25">
      <c r="A90" s="2" t="s">
        <v>1496</v>
      </c>
      <c r="B90" s="4">
        <v>1</v>
      </c>
      <c r="C90" s="212" t="s">
        <v>1346</v>
      </c>
      <c r="D90" s="4">
        <v>-604</v>
      </c>
      <c r="E90" s="212" t="s">
        <v>1346</v>
      </c>
      <c r="F90" s="6">
        <v>-1387</v>
      </c>
      <c r="G90" s="212" t="s">
        <v>1346</v>
      </c>
      <c r="H90" s="6">
        <v>-1772</v>
      </c>
      <c r="I90" s="4" t="s">
        <v>4</v>
      </c>
    </row>
    <row r="91" spans="1:9">
      <c r="A91" s="2" t="s">
        <v>680</v>
      </c>
      <c r="B91" s="4">
        <v>0</v>
      </c>
      <c r="C91" s="4"/>
      <c r="D91" s="4">
        <v>0</v>
      </c>
      <c r="E91" s="4"/>
      <c r="F91" s="4">
        <v>0</v>
      </c>
      <c r="G91" s="4"/>
      <c r="H91" s="4">
        <v>0</v>
      </c>
      <c r="I91" s="4" t="s">
        <v>4</v>
      </c>
    </row>
    <row r="92" spans="1:9">
      <c r="A92" s="2" t="s">
        <v>730</v>
      </c>
      <c r="B92" s="4">
        <v>0</v>
      </c>
      <c r="C92" s="4"/>
      <c r="D92" s="4" t="s">
        <v>4</v>
      </c>
      <c r="E92" s="4"/>
      <c r="F92" s="4">
        <v>0</v>
      </c>
      <c r="G92" s="4"/>
      <c r="H92" s="4" t="s">
        <v>4</v>
      </c>
      <c r="I92" s="4" t="s">
        <v>4</v>
      </c>
    </row>
    <row r="93" spans="1:9">
      <c r="A93" s="2" t="s">
        <v>731</v>
      </c>
      <c r="B93" s="4">
        <v>0</v>
      </c>
      <c r="C93" s="4"/>
      <c r="D93" s="4" t="s">
        <v>4</v>
      </c>
      <c r="E93" s="4"/>
      <c r="F93" s="4">
        <v>0</v>
      </c>
      <c r="G93" s="4"/>
      <c r="H93" s="4" t="s">
        <v>4</v>
      </c>
      <c r="I93" s="4" t="s">
        <v>4</v>
      </c>
    </row>
    <row r="94" spans="1:9">
      <c r="A94" s="2" t="s">
        <v>41</v>
      </c>
      <c r="B94" s="4">
        <v>0</v>
      </c>
      <c r="C94" s="4"/>
      <c r="D94" s="4" t="s">
        <v>4</v>
      </c>
      <c r="E94" s="4"/>
      <c r="F94" s="4">
        <v>0</v>
      </c>
      <c r="G94" s="4"/>
      <c r="H94" s="4" t="s">
        <v>4</v>
      </c>
      <c r="I94" s="4" t="s">
        <v>4</v>
      </c>
    </row>
    <row r="95" spans="1:9" ht="30">
      <c r="A95" s="2" t="s">
        <v>1507</v>
      </c>
      <c r="B95" s="4" t="s">
        <v>4</v>
      </c>
      <c r="C95" s="4"/>
      <c r="D95" s="4" t="s">
        <v>4</v>
      </c>
      <c r="E95" s="4"/>
      <c r="F95" s="4" t="s">
        <v>4</v>
      </c>
      <c r="G95" s="4"/>
      <c r="H95" s="4" t="s">
        <v>4</v>
      </c>
      <c r="I95" s="4" t="s">
        <v>4</v>
      </c>
    </row>
    <row r="96" spans="1:9" ht="30">
      <c r="A96" s="3" t="s">
        <v>1495</v>
      </c>
      <c r="B96" s="4" t="s">
        <v>4</v>
      </c>
      <c r="C96" s="4"/>
      <c r="D96" s="4" t="s">
        <v>4</v>
      </c>
      <c r="E96" s="4"/>
      <c r="F96" s="4" t="s">
        <v>4</v>
      </c>
      <c r="G96" s="4"/>
      <c r="H96" s="4" t="s">
        <v>4</v>
      </c>
      <c r="I96" s="4" t="s">
        <v>4</v>
      </c>
    </row>
    <row r="97" spans="1:9">
      <c r="A97" s="2" t="s">
        <v>72</v>
      </c>
      <c r="B97" s="4">
        <v>0</v>
      </c>
      <c r="C97" s="4"/>
      <c r="D97" s="4">
        <v>0</v>
      </c>
      <c r="E97" s="4"/>
      <c r="F97" s="4">
        <v>0</v>
      </c>
      <c r="G97" s="4"/>
      <c r="H97" s="4">
        <v>0</v>
      </c>
      <c r="I97" s="4" t="s">
        <v>4</v>
      </c>
    </row>
    <row r="98" spans="1:9" ht="30">
      <c r="A98" s="2" t="s">
        <v>1508</v>
      </c>
      <c r="B98" s="4" t="s">
        <v>4</v>
      </c>
      <c r="C98" s="4"/>
      <c r="D98" s="4" t="s">
        <v>4</v>
      </c>
      <c r="E98" s="4"/>
      <c r="F98" s="4" t="s">
        <v>4</v>
      </c>
      <c r="G98" s="4"/>
      <c r="H98" s="4" t="s">
        <v>4</v>
      </c>
      <c r="I98" s="4" t="s">
        <v>4</v>
      </c>
    </row>
    <row r="99" spans="1:9" ht="30">
      <c r="A99" s="3" t="s">
        <v>1495</v>
      </c>
      <c r="B99" s="4" t="s">
        <v>4</v>
      </c>
      <c r="C99" s="4"/>
      <c r="D99" s="4" t="s">
        <v>4</v>
      </c>
      <c r="E99" s="4"/>
      <c r="F99" s="4" t="s">
        <v>4</v>
      </c>
      <c r="G99" s="4"/>
      <c r="H99" s="4" t="s">
        <v>4</v>
      </c>
      <c r="I99" s="4" t="s">
        <v>4</v>
      </c>
    </row>
    <row r="100" spans="1:9">
      <c r="A100" s="2" t="s">
        <v>72</v>
      </c>
      <c r="B100" s="8">
        <v>-71376</v>
      </c>
      <c r="C100" s="4"/>
      <c r="D100" s="8">
        <v>-71978</v>
      </c>
      <c r="E100" s="4"/>
      <c r="F100" s="8">
        <v>-211621</v>
      </c>
      <c r="G100" s="4"/>
      <c r="H100" s="8">
        <v>-221098</v>
      </c>
      <c r="I100" s="4" t="s">
        <v>4</v>
      </c>
    </row>
    <row r="101" spans="1:9">
      <c r="A101" s="34"/>
      <c r="B101" s="34"/>
      <c r="C101" s="34"/>
      <c r="D101" s="34"/>
      <c r="E101" s="34"/>
      <c r="F101" s="34"/>
      <c r="G101" s="34"/>
      <c r="H101" s="34"/>
      <c r="I101" s="34"/>
    </row>
    <row r="102" spans="1:9" ht="15" customHeight="1">
      <c r="A102" s="2" t="s">
        <v>1321</v>
      </c>
      <c r="B102" s="35" t="s">
        <v>694</v>
      </c>
      <c r="C102" s="35"/>
      <c r="D102" s="35"/>
      <c r="E102" s="35"/>
      <c r="F102" s="35"/>
      <c r="G102" s="35"/>
      <c r="H102" s="35"/>
      <c r="I102" s="35"/>
    </row>
    <row r="103" spans="1:9" ht="30" customHeight="1">
      <c r="A103" s="2" t="s">
        <v>1346</v>
      </c>
      <c r="B103" s="35" t="s">
        <v>695</v>
      </c>
      <c r="C103" s="35"/>
      <c r="D103" s="35"/>
      <c r="E103" s="35"/>
      <c r="F103" s="35"/>
      <c r="G103" s="35"/>
      <c r="H103" s="35"/>
      <c r="I103" s="35"/>
    </row>
  </sheetData>
  <mergeCells count="8">
    <mergeCell ref="B102:I102"/>
    <mergeCell ref="B103:I103"/>
    <mergeCell ref="B1:E1"/>
    <mergeCell ref="F1:H1"/>
    <mergeCell ref="B2:C2"/>
    <mergeCell ref="D2:E2"/>
    <mergeCell ref="F2:G2"/>
    <mergeCell ref="A101:I10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28.42578125" bestFit="1" customWidth="1"/>
    <col min="2" max="2" width="31.85546875" customWidth="1"/>
    <col min="3" max="3" width="36.5703125" customWidth="1"/>
    <col min="4" max="5" width="19" customWidth="1"/>
    <col min="6" max="6" width="18.7109375" customWidth="1"/>
    <col min="7" max="7" width="19" customWidth="1"/>
  </cols>
  <sheetData>
    <row r="1" spans="1:7" ht="15" customHeight="1">
      <c r="A1" s="7" t="s">
        <v>166</v>
      </c>
      <c r="B1" s="7" t="s">
        <v>1</v>
      </c>
      <c r="C1" s="7"/>
      <c r="D1" s="7"/>
      <c r="E1" s="7"/>
      <c r="F1" s="7"/>
      <c r="G1" s="7"/>
    </row>
    <row r="2" spans="1:7" ht="15" customHeight="1">
      <c r="A2" s="7"/>
      <c r="B2" s="7" t="s">
        <v>2</v>
      </c>
      <c r="C2" s="7"/>
      <c r="D2" s="7"/>
      <c r="E2" s="7"/>
      <c r="F2" s="7"/>
      <c r="G2" s="7"/>
    </row>
    <row r="3" spans="1:7" ht="15" customHeight="1">
      <c r="A3" s="3" t="s">
        <v>167</v>
      </c>
      <c r="B3" s="34" t="s">
        <v>4</v>
      </c>
      <c r="C3" s="34"/>
      <c r="D3" s="34"/>
      <c r="E3" s="34"/>
      <c r="F3" s="34"/>
      <c r="G3" s="34"/>
    </row>
    <row r="4" spans="1:7" ht="15" customHeight="1">
      <c r="A4" s="35" t="s">
        <v>166</v>
      </c>
      <c r="B4" s="34" t="s">
        <v>4</v>
      </c>
      <c r="C4" s="34"/>
      <c r="D4" s="34"/>
      <c r="E4" s="34"/>
      <c r="F4" s="34"/>
      <c r="G4" s="34"/>
    </row>
    <row r="5" spans="1:7">
      <c r="A5" s="35"/>
      <c r="B5" s="36" t="s">
        <v>168</v>
      </c>
      <c r="C5" s="36"/>
      <c r="D5" s="36"/>
      <c r="E5" s="36"/>
      <c r="F5" s="36"/>
      <c r="G5" s="36"/>
    </row>
    <row r="6" spans="1:7">
      <c r="A6" s="35"/>
      <c r="B6" s="29"/>
      <c r="C6" s="29"/>
      <c r="D6" s="29"/>
      <c r="E6" s="29"/>
      <c r="F6" s="29"/>
      <c r="G6" s="29"/>
    </row>
    <row r="7" spans="1:7">
      <c r="A7" s="35"/>
      <c r="B7" s="12"/>
      <c r="C7" s="12"/>
    </row>
    <row r="8" spans="1:7">
      <c r="A8" s="35"/>
      <c r="B8" s="13" t="s">
        <v>169</v>
      </c>
      <c r="C8" s="14" t="s">
        <v>170</v>
      </c>
    </row>
    <row r="9" spans="1:7" ht="25.5" customHeight="1">
      <c r="A9" s="35"/>
      <c r="B9" s="37" t="s">
        <v>171</v>
      </c>
      <c r="C9" s="37"/>
      <c r="D9" s="37"/>
      <c r="E9" s="37"/>
      <c r="F9" s="37"/>
      <c r="G9" s="37"/>
    </row>
    <row r="10" spans="1:7" ht="51" customHeight="1">
      <c r="A10" s="35"/>
      <c r="B10" s="37" t="s">
        <v>172</v>
      </c>
      <c r="C10" s="37"/>
      <c r="D10" s="37"/>
      <c r="E10" s="37"/>
      <c r="F10" s="37"/>
      <c r="G10" s="37"/>
    </row>
    <row r="11" spans="1:7" ht="38.25" customHeight="1">
      <c r="A11" s="35"/>
      <c r="B11" s="37" t="s">
        <v>173</v>
      </c>
      <c r="C11" s="37"/>
      <c r="D11" s="37"/>
      <c r="E11" s="37"/>
      <c r="F11" s="37"/>
      <c r="G11" s="37"/>
    </row>
    <row r="12" spans="1:7" ht="51" customHeight="1">
      <c r="A12" s="35"/>
      <c r="B12" s="37" t="s">
        <v>174</v>
      </c>
      <c r="C12" s="37"/>
      <c r="D12" s="37"/>
      <c r="E12" s="37"/>
      <c r="F12" s="37"/>
      <c r="G12" s="37"/>
    </row>
    <row r="13" spans="1:7">
      <c r="A13" s="35"/>
      <c r="B13" s="29"/>
      <c r="C13" s="29"/>
      <c r="D13" s="29"/>
      <c r="E13" s="29"/>
      <c r="F13" s="29"/>
      <c r="G13" s="29"/>
    </row>
    <row r="14" spans="1:7">
      <c r="A14" s="35"/>
      <c r="B14" s="12"/>
      <c r="C14" s="12"/>
    </row>
    <row r="15" spans="1:7">
      <c r="A15" s="35"/>
      <c r="B15" s="13" t="s">
        <v>175</v>
      </c>
      <c r="C15" s="14" t="s">
        <v>176</v>
      </c>
    </row>
    <row r="16" spans="1:7">
      <c r="A16" s="35"/>
      <c r="B16" s="37" t="s">
        <v>177</v>
      </c>
      <c r="C16" s="37"/>
      <c r="D16" s="37"/>
      <c r="E16" s="37"/>
      <c r="F16" s="37"/>
      <c r="G16" s="37"/>
    </row>
    <row r="17" spans="1:7">
      <c r="A17" s="35"/>
      <c r="B17" s="38"/>
      <c r="C17" s="38"/>
      <c r="D17" s="38"/>
      <c r="E17" s="38"/>
      <c r="F17" s="38"/>
      <c r="G17" s="38"/>
    </row>
    <row r="18" spans="1:7">
      <c r="A18" s="35"/>
      <c r="B18" s="22"/>
      <c r="C18" s="22"/>
      <c r="D18" s="22"/>
      <c r="E18" s="22"/>
      <c r="F18" s="22"/>
      <c r="G18" s="22"/>
    </row>
    <row r="19" spans="1:7">
      <c r="A19" s="35"/>
      <c r="B19" s="12"/>
      <c r="C19" s="12"/>
      <c r="D19" s="12"/>
      <c r="E19" s="12"/>
      <c r="F19" s="12"/>
      <c r="G19" s="12"/>
    </row>
    <row r="20" spans="1:7" ht="15.75" thickBot="1">
      <c r="A20" s="35"/>
      <c r="B20" s="15"/>
      <c r="C20" s="23" t="s">
        <v>178</v>
      </c>
      <c r="D20" s="23"/>
      <c r="E20" s="23"/>
      <c r="F20" s="23"/>
      <c r="G20" s="23"/>
    </row>
    <row r="21" spans="1:7" ht="15.75" thickBot="1">
      <c r="A21" s="35"/>
      <c r="B21" s="15"/>
      <c r="C21" s="25">
        <v>41305</v>
      </c>
      <c r="D21" s="25"/>
      <c r="E21" s="11"/>
      <c r="F21" s="25">
        <v>41670</v>
      </c>
      <c r="G21" s="25"/>
    </row>
    <row r="22" spans="1:7">
      <c r="A22" s="35"/>
      <c r="B22" s="16" t="s">
        <v>179</v>
      </c>
      <c r="C22" s="26"/>
      <c r="D22" s="26"/>
      <c r="E22" s="17"/>
      <c r="F22" s="26"/>
      <c r="G22" s="26"/>
    </row>
    <row r="23" spans="1:7">
      <c r="A23" s="35"/>
      <c r="B23" s="27" t="s">
        <v>180</v>
      </c>
      <c r="C23" s="28">
        <v>1.588848</v>
      </c>
      <c r="D23" s="29"/>
      <c r="E23" s="29"/>
      <c r="F23" s="28">
        <v>1.5823849999999999</v>
      </c>
      <c r="G23" s="29"/>
    </row>
    <row r="24" spans="1:7">
      <c r="A24" s="35"/>
      <c r="B24" s="27"/>
      <c r="C24" s="28"/>
      <c r="D24" s="29"/>
      <c r="E24" s="29"/>
      <c r="F24" s="28"/>
      <c r="G24" s="29"/>
    </row>
    <row r="25" spans="1:7">
      <c r="A25" s="35"/>
      <c r="B25" s="30" t="s">
        <v>181</v>
      </c>
      <c r="C25" s="31">
        <v>1.001101</v>
      </c>
      <c r="D25" s="32"/>
      <c r="E25" s="32"/>
      <c r="F25" s="31">
        <v>0.95629699999999995</v>
      </c>
      <c r="G25" s="32"/>
    </row>
    <row r="26" spans="1:7">
      <c r="A26" s="35"/>
      <c r="B26" s="30"/>
      <c r="C26" s="31"/>
      <c r="D26" s="32"/>
      <c r="E26" s="32"/>
      <c r="F26" s="31"/>
      <c r="G26" s="32"/>
    </row>
    <row r="27" spans="1:7">
      <c r="A27" s="35"/>
      <c r="B27" s="27" t="s">
        <v>182</v>
      </c>
      <c r="C27" s="28">
        <v>0.17229</v>
      </c>
      <c r="D27" s="29"/>
      <c r="E27" s="29"/>
      <c r="F27" s="28">
        <v>0.166683</v>
      </c>
      <c r="G27" s="29"/>
    </row>
    <row r="28" spans="1:7">
      <c r="A28" s="35"/>
      <c r="B28" s="27"/>
      <c r="C28" s="28"/>
      <c r="D28" s="29"/>
      <c r="E28" s="29"/>
      <c r="F28" s="28"/>
      <c r="G28" s="29"/>
    </row>
    <row r="29" spans="1:7">
      <c r="A29" s="35"/>
      <c r="B29" s="30" t="s">
        <v>183</v>
      </c>
      <c r="C29" s="31">
        <v>1.030734</v>
      </c>
      <c r="D29" s="32"/>
      <c r="E29" s="32"/>
      <c r="F29" s="31">
        <v>0.92751300000000003</v>
      </c>
      <c r="G29" s="32"/>
    </row>
    <row r="30" spans="1:7">
      <c r="A30" s="35"/>
      <c r="B30" s="30"/>
      <c r="C30" s="31"/>
      <c r="D30" s="32"/>
      <c r="E30" s="32"/>
      <c r="F30" s="31"/>
      <c r="G30" s="32"/>
    </row>
    <row r="31" spans="1:7">
      <c r="A31" s="35"/>
      <c r="B31" s="27" t="s">
        <v>184</v>
      </c>
      <c r="C31" s="28">
        <v>1.278707</v>
      </c>
      <c r="D31" s="29"/>
      <c r="E31" s="29"/>
      <c r="F31" s="28">
        <v>1.33786</v>
      </c>
      <c r="G31" s="29"/>
    </row>
    <row r="32" spans="1:7">
      <c r="A32" s="35"/>
      <c r="B32" s="27"/>
      <c r="C32" s="28"/>
      <c r="D32" s="29"/>
      <c r="E32" s="29"/>
      <c r="F32" s="28"/>
      <c r="G32" s="29"/>
    </row>
    <row r="33" spans="1:7">
      <c r="A33" s="35"/>
      <c r="B33" s="16" t="s">
        <v>185</v>
      </c>
      <c r="C33" s="32"/>
      <c r="D33" s="32"/>
      <c r="E33" s="17"/>
      <c r="F33" s="32"/>
      <c r="G33" s="32"/>
    </row>
    <row r="34" spans="1:7">
      <c r="A34" s="35"/>
      <c r="B34" s="27" t="s">
        <v>180</v>
      </c>
      <c r="C34" s="28">
        <v>1.5854680000000001</v>
      </c>
      <c r="D34" s="29"/>
      <c r="E34" s="29"/>
      <c r="F34" s="28">
        <v>1.6449320000000001</v>
      </c>
      <c r="G34" s="29"/>
    </row>
    <row r="35" spans="1:7">
      <c r="A35" s="35"/>
      <c r="B35" s="27"/>
      <c r="C35" s="28"/>
      <c r="D35" s="29"/>
      <c r="E35" s="29"/>
      <c r="F35" s="28"/>
      <c r="G35" s="29"/>
    </row>
    <row r="36" spans="1:7">
      <c r="A36" s="35"/>
      <c r="B36" s="30" t="s">
        <v>181</v>
      </c>
      <c r="C36" s="31">
        <v>1.0008010000000001</v>
      </c>
      <c r="D36" s="32"/>
      <c r="E36" s="32"/>
      <c r="F36" s="31">
        <v>0.89936099999999997</v>
      </c>
      <c r="G36" s="32"/>
    </row>
    <row r="37" spans="1:7">
      <c r="A37" s="35"/>
      <c r="B37" s="30"/>
      <c r="C37" s="31"/>
      <c r="D37" s="32"/>
      <c r="E37" s="32"/>
      <c r="F37" s="31"/>
      <c r="G37" s="32"/>
    </row>
    <row r="38" spans="1:7">
      <c r="A38" s="35"/>
      <c r="B38" s="27" t="s">
        <v>182</v>
      </c>
      <c r="C38" s="28">
        <v>0.18274599999999999</v>
      </c>
      <c r="D38" s="29"/>
      <c r="E38" s="29"/>
      <c r="F38" s="28">
        <v>0.159277</v>
      </c>
      <c r="G38" s="29"/>
    </row>
    <row r="39" spans="1:7">
      <c r="A39" s="35"/>
      <c r="B39" s="27"/>
      <c r="C39" s="28"/>
      <c r="D39" s="29"/>
      <c r="E39" s="29"/>
      <c r="F39" s="28"/>
      <c r="G39" s="29"/>
    </row>
    <row r="40" spans="1:7">
      <c r="A40" s="35"/>
      <c r="B40" s="30" t="s">
        <v>183</v>
      </c>
      <c r="C40" s="31">
        <v>1.042834</v>
      </c>
      <c r="D40" s="32"/>
      <c r="E40" s="32"/>
      <c r="F40" s="31">
        <v>0.87417900000000004</v>
      </c>
      <c r="G40" s="32"/>
    </row>
    <row r="41" spans="1:7">
      <c r="A41" s="35"/>
      <c r="B41" s="30"/>
      <c r="C41" s="31"/>
      <c r="D41" s="32"/>
      <c r="E41" s="32"/>
      <c r="F41" s="31"/>
      <c r="G41" s="32"/>
    </row>
    <row r="42" spans="1:7">
      <c r="A42" s="35"/>
      <c r="B42" s="27" t="s">
        <v>184</v>
      </c>
      <c r="C42" s="28">
        <v>1.358387</v>
      </c>
      <c r="D42" s="29"/>
      <c r="E42" s="29"/>
      <c r="F42" s="28">
        <v>1.350031</v>
      </c>
      <c r="G42" s="29"/>
    </row>
    <row r="43" spans="1:7">
      <c r="A43" s="35"/>
      <c r="B43" s="27"/>
      <c r="C43" s="28"/>
      <c r="D43" s="29"/>
      <c r="E43" s="29"/>
      <c r="F43" s="28"/>
      <c r="G43" s="29"/>
    </row>
    <row r="44" spans="1:7">
      <c r="A44" s="35"/>
      <c r="B44" s="36" t="s">
        <v>186</v>
      </c>
      <c r="C44" s="36"/>
      <c r="D44" s="36"/>
      <c r="E44" s="36"/>
      <c r="F44" s="36"/>
      <c r="G44" s="36"/>
    </row>
    <row r="45" spans="1:7">
      <c r="A45" s="35"/>
      <c r="B45" s="34"/>
      <c r="C45" s="34"/>
      <c r="D45" s="34"/>
      <c r="E45" s="34"/>
      <c r="F45" s="34"/>
      <c r="G45" s="34"/>
    </row>
    <row r="46" spans="1:7">
      <c r="A46" s="35"/>
      <c r="B46" s="39" t="s">
        <v>187</v>
      </c>
      <c r="C46" s="39"/>
      <c r="D46" s="39"/>
      <c r="E46" s="39"/>
      <c r="F46" s="39"/>
      <c r="G46" s="39"/>
    </row>
    <row r="47" spans="1:7">
      <c r="A47" s="35"/>
      <c r="B47" s="37" t="s">
        <v>188</v>
      </c>
      <c r="C47" s="37"/>
      <c r="D47" s="37"/>
      <c r="E47" s="37"/>
      <c r="F47" s="37"/>
      <c r="G47" s="37"/>
    </row>
    <row r="48" spans="1:7" ht="76.5" customHeight="1">
      <c r="A48" s="35"/>
      <c r="B48" s="37" t="s">
        <v>189</v>
      </c>
      <c r="C48" s="37"/>
      <c r="D48" s="37"/>
      <c r="E48" s="37"/>
      <c r="F48" s="37"/>
      <c r="G48" s="37"/>
    </row>
    <row r="49" spans="1:7">
      <c r="A49" s="35"/>
      <c r="B49" s="37" t="s">
        <v>190</v>
      </c>
      <c r="C49" s="37"/>
      <c r="D49" s="37"/>
      <c r="E49" s="37"/>
      <c r="F49" s="37"/>
      <c r="G49" s="37"/>
    </row>
    <row r="50" spans="1:7" ht="38.25" customHeight="1">
      <c r="A50" s="35"/>
      <c r="B50" s="37" t="s">
        <v>191</v>
      </c>
      <c r="C50" s="37"/>
      <c r="D50" s="37"/>
      <c r="E50" s="37"/>
      <c r="F50" s="37"/>
      <c r="G50" s="37"/>
    </row>
    <row r="51" spans="1:7">
      <c r="A51" s="35"/>
      <c r="B51" s="29" t="s">
        <v>192</v>
      </c>
      <c r="C51" s="29"/>
      <c r="D51" s="29"/>
      <c r="E51" s="29"/>
      <c r="F51" s="29"/>
      <c r="G51" s="29"/>
    </row>
    <row r="52" spans="1:7" ht="38.25" customHeight="1">
      <c r="A52" s="35"/>
      <c r="B52" s="37" t="s">
        <v>193</v>
      </c>
      <c r="C52" s="37"/>
      <c r="D52" s="37"/>
      <c r="E52" s="37"/>
      <c r="F52" s="37"/>
      <c r="G52" s="37"/>
    </row>
  </sheetData>
  <mergeCells count="92">
    <mergeCell ref="B51:G51"/>
    <mergeCell ref="B52:G52"/>
    <mergeCell ref="B45:G45"/>
    <mergeCell ref="B46:G46"/>
    <mergeCell ref="B47:G47"/>
    <mergeCell ref="B48:G48"/>
    <mergeCell ref="B49:G49"/>
    <mergeCell ref="B50:G50"/>
    <mergeCell ref="B11:G11"/>
    <mergeCell ref="B12:G12"/>
    <mergeCell ref="B13:G13"/>
    <mergeCell ref="B16:G16"/>
    <mergeCell ref="B17:G17"/>
    <mergeCell ref="B44:G44"/>
    <mergeCell ref="A1:A2"/>
    <mergeCell ref="B1:G1"/>
    <mergeCell ref="B2:G2"/>
    <mergeCell ref="B3:G3"/>
    <mergeCell ref="A4:A52"/>
    <mergeCell ref="B4:G4"/>
    <mergeCell ref="B5:G5"/>
    <mergeCell ref="B6:G6"/>
    <mergeCell ref="B9:G9"/>
    <mergeCell ref="B10:G10"/>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C33:D33"/>
    <mergeCell ref="F33:G33"/>
    <mergeCell ref="B34:B35"/>
    <mergeCell ref="C34:C35"/>
    <mergeCell ref="D34:D35"/>
    <mergeCell ref="E34:E35"/>
    <mergeCell ref="F34:F35"/>
    <mergeCell ref="G34:G35"/>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18:G18"/>
    <mergeCell ref="C20:G20"/>
    <mergeCell ref="C21:D21"/>
    <mergeCell ref="F21:G21"/>
    <mergeCell ref="C22:D22"/>
    <mergeCell ref="F22:G2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28515625" bestFit="1" customWidth="1"/>
    <col min="3" max="3" width="13.28515625" bestFit="1" customWidth="1"/>
    <col min="4" max="11" width="36.5703125" bestFit="1" customWidth="1"/>
    <col min="12" max="12" width="35.5703125" bestFit="1" customWidth="1"/>
  </cols>
  <sheetData>
    <row r="1" spans="1:12" ht="60">
      <c r="A1" s="1" t="s">
        <v>1509</v>
      </c>
      <c r="B1" s="7" t="s">
        <v>1511</v>
      </c>
      <c r="C1" s="1" t="s">
        <v>1234</v>
      </c>
      <c r="D1" s="1" t="s">
        <v>1234</v>
      </c>
      <c r="E1" s="1" t="s">
        <v>1234</v>
      </c>
      <c r="F1" s="1" t="s">
        <v>1234</v>
      </c>
      <c r="G1" s="1" t="s">
        <v>1234</v>
      </c>
      <c r="H1" s="1" t="s">
        <v>1511</v>
      </c>
      <c r="I1" s="1" t="s">
        <v>1511</v>
      </c>
      <c r="J1" s="1" t="s">
        <v>1511</v>
      </c>
      <c r="K1" s="1" t="s">
        <v>1511</v>
      </c>
      <c r="L1" s="1" t="s">
        <v>1511</v>
      </c>
    </row>
    <row r="2" spans="1:12" ht="30">
      <c r="A2" s="1" t="s">
        <v>1510</v>
      </c>
      <c r="B2" s="7"/>
      <c r="C2" s="1" t="s">
        <v>1512</v>
      </c>
      <c r="D2" s="1" t="s">
        <v>1513</v>
      </c>
      <c r="E2" s="1" t="s">
        <v>1514</v>
      </c>
      <c r="F2" s="1" t="s">
        <v>1514</v>
      </c>
      <c r="G2" s="1" t="s">
        <v>1514</v>
      </c>
      <c r="H2" s="1" t="s">
        <v>1515</v>
      </c>
      <c r="I2" s="1" t="s">
        <v>1515</v>
      </c>
      <c r="J2" s="1" t="s">
        <v>1515</v>
      </c>
      <c r="K2" s="1" t="s">
        <v>1515</v>
      </c>
      <c r="L2" s="1" t="s">
        <v>1520</v>
      </c>
    </row>
    <row r="3" spans="1:12" ht="30">
      <c r="A3" s="1"/>
      <c r="B3" s="7"/>
      <c r="C3" s="1"/>
      <c r="D3" s="1"/>
      <c r="E3" s="1"/>
      <c r="F3" s="1" t="s">
        <v>1342</v>
      </c>
      <c r="G3" s="1" t="s">
        <v>268</v>
      </c>
      <c r="H3" s="1" t="s">
        <v>1516</v>
      </c>
      <c r="I3" s="1" t="s">
        <v>1517</v>
      </c>
      <c r="J3" s="1" t="s">
        <v>1518</v>
      </c>
      <c r="K3" s="1" t="s">
        <v>1519</v>
      </c>
      <c r="L3" s="1"/>
    </row>
    <row r="4" spans="1:12" ht="45">
      <c r="A4" s="3" t="s">
        <v>1219</v>
      </c>
      <c r="B4" s="4" t="s">
        <v>4</v>
      </c>
      <c r="C4" s="4" t="s">
        <v>4</v>
      </c>
      <c r="D4" s="4" t="s">
        <v>4</v>
      </c>
      <c r="E4" s="4" t="s">
        <v>4</v>
      </c>
      <c r="F4" s="4" t="s">
        <v>4</v>
      </c>
      <c r="G4" s="4" t="s">
        <v>4</v>
      </c>
      <c r="H4" s="4" t="s">
        <v>4</v>
      </c>
      <c r="I4" s="4" t="s">
        <v>4</v>
      </c>
      <c r="J4" s="4" t="s">
        <v>4</v>
      </c>
      <c r="K4" s="4" t="s">
        <v>4</v>
      </c>
      <c r="L4" s="4" t="s">
        <v>4</v>
      </c>
    </row>
    <row r="5" spans="1:12">
      <c r="A5" s="2" t="s">
        <v>1521</v>
      </c>
      <c r="B5" s="4">
        <v>8</v>
      </c>
      <c r="C5" s="4" t="s">
        <v>4</v>
      </c>
      <c r="D5" s="4" t="s">
        <v>4</v>
      </c>
      <c r="E5" s="4" t="s">
        <v>4</v>
      </c>
      <c r="F5" s="4" t="s">
        <v>4</v>
      </c>
      <c r="G5" s="4" t="s">
        <v>4</v>
      </c>
      <c r="H5" s="4" t="s">
        <v>4</v>
      </c>
      <c r="I5" s="4" t="s">
        <v>4</v>
      </c>
      <c r="J5" s="4" t="s">
        <v>4</v>
      </c>
      <c r="K5" s="4" t="s">
        <v>4</v>
      </c>
      <c r="L5" s="4" t="s">
        <v>4</v>
      </c>
    </row>
    <row r="6" spans="1:12">
      <c r="A6" s="2" t="s">
        <v>1522</v>
      </c>
      <c r="B6" s="4" t="s">
        <v>4</v>
      </c>
      <c r="C6" s="4" t="s">
        <v>1523</v>
      </c>
      <c r="D6" s="4" t="s">
        <v>1523</v>
      </c>
      <c r="E6" s="4" t="s">
        <v>1523</v>
      </c>
      <c r="F6" s="4" t="s">
        <v>4</v>
      </c>
      <c r="G6" s="4" t="s">
        <v>4</v>
      </c>
      <c r="H6" s="4" t="s">
        <v>4</v>
      </c>
      <c r="I6" s="4" t="s">
        <v>4</v>
      </c>
      <c r="J6" s="4" t="s">
        <v>4</v>
      </c>
      <c r="K6" s="4" t="s">
        <v>4</v>
      </c>
      <c r="L6" s="4" t="s">
        <v>1523</v>
      </c>
    </row>
    <row r="7" spans="1:12">
      <c r="A7" s="2" t="s">
        <v>1524</v>
      </c>
      <c r="B7" s="4" t="s">
        <v>4</v>
      </c>
      <c r="C7" s="210">
        <v>0.33300000000000002</v>
      </c>
      <c r="D7" s="210">
        <v>0.33300000000000002</v>
      </c>
      <c r="E7" s="4" t="s">
        <v>4</v>
      </c>
      <c r="F7" s="4" t="s">
        <v>4</v>
      </c>
      <c r="G7" s="4" t="s">
        <v>4</v>
      </c>
      <c r="H7" s="210">
        <v>0.33329999999999999</v>
      </c>
      <c r="I7" s="210">
        <v>0.33329999999999999</v>
      </c>
      <c r="J7" s="210">
        <v>0.16669999999999999</v>
      </c>
      <c r="K7" s="210">
        <v>0.16669999999999999</v>
      </c>
      <c r="L7" s="210">
        <v>0.33300000000000002</v>
      </c>
    </row>
    <row r="8" spans="1:12">
      <c r="A8" s="2" t="s">
        <v>1525</v>
      </c>
      <c r="B8" s="4" t="s">
        <v>4</v>
      </c>
      <c r="C8" s="4" t="s">
        <v>1310</v>
      </c>
      <c r="D8" s="4" t="s">
        <v>1310</v>
      </c>
      <c r="E8" s="4" t="s">
        <v>4</v>
      </c>
      <c r="F8" s="4" t="s">
        <v>4</v>
      </c>
      <c r="G8" s="4" t="s">
        <v>4</v>
      </c>
      <c r="H8" s="4" t="s">
        <v>4</v>
      </c>
      <c r="I8" s="4" t="s">
        <v>4</v>
      </c>
      <c r="J8" s="4" t="s">
        <v>4</v>
      </c>
      <c r="K8" s="4" t="s">
        <v>4</v>
      </c>
      <c r="L8" s="4" t="s">
        <v>1526</v>
      </c>
    </row>
    <row r="9" spans="1:12" ht="30">
      <c r="A9" s="2" t="s">
        <v>1527</v>
      </c>
      <c r="B9" s="4" t="s">
        <v>4</v>
      </c>
      <c r="C9" s="4" t="s">
        <v>4</v>
      </c>
      <c r="D9" s="4" t="s">
        <v>4</v>
      </c>
      <c r="E9" s="4" t="s">
        <v>1523</v>
      </c>
      <c r="F9" s="4" t="s">
        <v>4</v>
      </c>
      <c r="G9" s="4" t="s">
        <v>4</v>
      </c>
      <c r="H9" s="4" t="s">
        <v>4</v>
      </c>
      <c r="I9" s="4" t="s">
        <v>4</v>
      </c>
      <c r="J9" s="4" t="s">
        <v>4</v>
      </c>
      <c r="K9" s="4" t="s">
        <v>4</v>
      </c>
      <c r="L9" s="4" t="s">
        <v>4</v>
      </c>
    </row>
    <row r="10" spans="1:12" ht="30">
      <c r="A10" s="2" t="s">
        <v>1528</v>
      </c>
      <c r="B10" s="4" t="s">
        <v>4</v>
      </c>
      <c r="C10" s="4" t="s">
        <v>4</v>
      </c>
      <c r="D10" s="4" t="s">
        <v>4</v>
      </c>
      <c r="E10" s="4" t="s">
        <v>4</v>
      </c>
      <c r="F10" s="210">
        <v>0</v>
      </c>
      <c r="G10" s="210">
        <v>2</v>
      </c>
      <c r="H10" s="4" t="s">
        <v>4</v>
      </c>
      <c r="I10" s="4" t="s">
        <v>4</v>
      </c>
      <c r="J10" s="4" t="s">
        <v>4</v>
      </c>
      <c r="K10" s="4" t="s">
        <v>4</v>
      </c>
      <c r="L10" s="4" t="s">
        <v>4</v>
      </c>
    </row>
    <row r="11" spans="1:12">
      <c r="A11" s="2" t="s">
        <v>1529</v>
      </c>
      <c r="B11" s="4" t="s">
        <v>4</v>
      </c>
      <c r="C11" s="4" t="s">
        <v>4</v>
      </c>
      <c r="D11" s="4" t="s">
        <v>4</v>
      </c>
      <c r="E11" s="4" t="s">
        <v>4</v>
      </c>
      <c r="F11" s="4" t="s">
        <v>4</v>
      </c>
      <c r="G11" s="4" t="s">
        <v>4</v>
      </c>
      <c r="H11" s="8">
        <v>40</v>
      </c>
      <c r="I11" s="9">
        <v>53.6</v>
      </c>
      <c r="J11" s="8">
        <v>60</v>
      </c>
      <c r="K11" s="9">
        <v>67.2</v>
      </c>
      <c r="L11" s="4" t="s">
        <v>4</v>
      </c>
    </row>
    <row r="12" spans="1:12" ht="30">
      <c r="A12" s="2" t="s">
        <v>1530</v>
      </c>
      <c r="B12" s="4" t="s">
        <v>4</v>
      </c>
      <c r="C12" s="4" t="s">
        <v>4</v>
      </c>
      <c r="D12" s="4" t="s">
        <v>4</v>
      </c>
      <c r="E12" s="4" t="s">
        <v>4</v>
      </c>
      <c r="F12" s="4" t="s">
        <v>4</v>
      </c>
      <c r="G12" s="4" t="s">
        <v>4</v>
      </c>
      <c r="H12" s="4" t="s">
        <v>1531</v>
      </c>
      <c r="I12" s="4" t="s">
        <v>1531</v>
      </c>
      <c r="J12" s="4" t="s">
        <v>1531</v>
      </c>
      <c r="K12" s="4" t="s">
        <v>1531</v>
      </c>
      <c r="L12" s="4" t="s">
        <v>4</v>
      </c>
    </row>
    <row r="13" spans="1:12" ht="30">
      <c r="A13" s="2" t="s">
        <v>1532</v>
      </c>
      <c r="B13" s="4" t="s">
        <v>4</v>
      </c>
      <c r="C13" s="4" t="s">
        <v>4</v>
      </c>
      <c r="D13" s="4" t="s">
        <v>4</v>
      </c>
      <c r="E13" s="4" t="s">
        <v>4</v>
      </c>
      <c r="F13" s="4" t="s">
        <v>4</v>
      </c>
      <c r="G13" s="4" t="s">
        <v>4</v>
      </c>
      <c r="H13" s="4" t="s">
        <v>4</v>
      </c>
      <c r="I13" s="4" t="s">
        <v>4</v>
      </c>
      <c r="J13" s="4" t="s">
        <v>4</v>
      </c>
      <c r="K13" s="4" t="s">
        <v>4</v>
      </c>
      <c r="L13" s="210">
        <v>1</v>
      </c>
    </row>
  </sheetData>
  <mergeCells count="1">
    <mergeCell ref="B1:B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45" customHeight="1">
      <c r="A1" s="7" t="s">
        <v>1533</v>
      </c>
      <c r="B1" s="1" t="s">
        <v>1</v>
      </c>
    </row>
    <row r="2" spans="1:2">
      <c r="A2" s="7"/>
      <c r="B2" s="1" t="s">
        <v>2</v>
      </c>
    </row>
    <row r="3" spans="1:2" ht="45">
      <c r="A3" s="3" t="s">
        <v>1219</v>
      </c>
      <c r="B3" s="4" t="s">
        <v>4</v>
      </c>
    </row>
    <row r="4" spans="1:2">
      <c r="A4" s="2" t="s">
        <v>760</v>
      </c>
      <c r="B4" s="6">
        <v>2733450</v>
      </c>
    </row>
    <row r="5" spans="1:2">
      <c r="A5" s="2" t="s">
        <v>761</v>
      </c>
      <c r="B5" s="8">
        <v>10</v>
      </c>
    </row>
    <row r="6" spans="1:2">
      <c r="A6" s="2" t="s">
        <v>762</v>
      </c>
      <c r="B6" s="4" t="s">
        <v>1534</v>
      </c>
    </row>
    <row r="7" spans="1:2">
      <c r="A7" s="2" t="s">
        <v>763</v>
      </c>
      <c r="B7" s="9">
        <v>4.13</v>
      </c>
    </row>
    <row r="8" spans="1:2">
      <c r="A8" s="2" t="s">
        <v>769</v>
      </c>
      <c r="B8" s="4">
        <v>0</v>
      </c>
    </row>
    <row r="9" spans="1:2" ht="30">
      <c r="A9" s="2" t="s">
        <v>1513</v>
      </c>
      <c r="B9" s="4" t="s">
        <v>4</v>
      </c>
    </row>
    <row r="10" spans="1:2" ht="45">
      <c r="A10" s="3" t="s">
        <v>1219</v>
      </c>
      <c r="B10" s="4" t="s">
        <v>4</v>
      </c>
    </row>
    <row r="11" spans="1:2">
      <c r="A11" s="2" t="s">
        <v>760</v>
      </c>
      <c r="B11" s="6">
        <v>1076847</v>
      </c>
    </row>
    <row r="12" spans="1:2">
      <c r="A12" s="2" t="s">
        <v>762</v>
      </c>
      <c r="B12" s="4" t="s">
        <v>1523</v>
      </c>
    </row>
    <row r="13" spans="1:2">
      <c r="A13" s="2" t="s">
        <v>763</v>
      </c>
      <c r="B13" s="8">
        <v>10</v>
      </c>
    </row>
    <row r="14" spans="1:2" ht="30">
      <c r="A14" s="2" t="s">
        <v>1514</v>
      </c>
      <c r="B14" s="4" t="s">
        <v>4</v>
      </c>
    </row>
    <row r="15" spans="1:2" ht="45">
      <c r="A15" s="3" t="s">
        <v>1219</v>
      </c>
      <c r="B15" s="4" t="s">
        <v>4</v>
      </c>
    </row>
    <row r="16" spans="1:2">
      <c r="A16" s="2" t="s">
        <v>760</v>
      </c>
      <c r="B16" s="6">
        <v>436617</v>
      </c>
    </row>
    <row r="17" spans="1:2">
      <c r="A17" s="2" t="s">
        <v>762</v>
      </c>
      <c r="B17" s="4" t="s">
        <v>1523</v>
      </c>
    </row>
    <row r="18" spans="1:2">
      <c r="A18" s="2" t="s">
        <v>763</v>
      </c>
      <c r="B18" s="9">
        <v>12.6</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6.28515625" bestFit="1" customWidth="1"/>
    <col min="3" max="3" width="11.85546875" bestFit="1" customWidth="1"/>
  </cols>
  <sheetData>
    <row r="1" spans="1:3" ht="45" customHeight="1">
      <c r="A1" s="7" t="s">
        <v>1535</v>
      </c>
      <c r="B1" s="1" t="s">
        <v>1</v>
      </c>
      <c r="C1" s="1"/>
    </row>
    <row r="2" spans="1:3">
      <c r="A2" s="7"/>
      <c r="B2" s="1" t="s">
        <v>2</v>
      </c>
      <c r="C2" s="1" t="s">
        <v>1234</v>
      </c>
    </row>
    <row r="3" spans="1:3" ht="45">
      <c r="A3" s="3" t="s">
        <v>1219</v>
      </c>
      <c r="B3" s="4" t="s">
        <v>4</v>
      </c>
      <c r="C3" s="4" t="s">
        <v>4</v>
      </c>
    </row>
    <row r="4" spans="1:3">
      <c r="A4" s="2" t="s">
        <v>760</v>
      </c>
      <c r="B4" s="6">
        <v>2733450</v>
      </c>
      <c r="C4" s="4" t="s">
        <v>4</v>
      </c>
    </row>
    <row r="5" spans="1:3">
      <c r="A5" s="2" t="s">
        <v>761</v>
      </c>
      <c r="B5" s="8">
        <v>10</v>
      </c>
      <c r="C5" s="4" t="s">
        <v>4</v>
      </c>
    </row>
    <row r="6" spans="1:3">
      <c r="A6" s="2" t="s">
        <v>762</v>
      </c>
      <c r="B6" s="4" t="s">
        <v>1534</v>
      </c>
      <c r="C6" s="4" t="s">
        <v>4</v>
      </c>
    </row>
    <row r="7" spans="1:3">
      <c r="A7" s="2" t="s">
        <v>763</v>
      </c>
      <c r="B7" s="9">
        <v>4.13</v>
      </c>
      <c r="C7" s="4" t="s">
        <v>4</v>
      </c>
    </row>
    <row r="8" spans="1:3">
      <c r="A8" s="2" t="s">
        <v>769</v>
      </c>
      <c r="B8" s="4">
        <v>0</v>
      </c>
      <c r="C8" s="4" t="s">
        <v>4</v>
      </c>
    </row>
    <row r="9" spans="1:3">
      <c r="A9" s="2" t="s">
        <v>777</v>
      </c>
      <c r="B9" s="4" t="s">
        <v>4</v>
      </c>
      <c r="C9" s="4" t="s">
        <v>4</v>
      </c>
    </row>
    <row r="10" spans="1:3" ht="45">
      <c r="A10" s="3" t="s">
        <v>1219</v>
      </c>
      <c r="B10" s="4" t="s">
        <v>4</v>
      </c>
      <c r="C10" s="4" t="s">
        <v>4</v>
      </c>
    </row>
    <row r="11" spans="1:3">
      <c r="A11" s="2" t="s">
        <v>760</v>
      </c>
      <c r="B11" s="6">
        <v>46403</v>
      </c>
      <c r="C11" s="4" t="s">
        <v>4</v>
      </c>
    </row>
    <row r="12" spans="1:3">
      <c r="A12" s="2" t="s">
        <v>761</v>
      </c>
      <c r="B12" s="9">
        <v>1E-4</v>
      </c>
      <c r="C12" s="4" t="s">
        <v>4</v>
      </c>
    </row>
    <row r="13" spans="1:3">
      <c r="A13" s="2" t="s">
        <v>762</v>
      </c>
      <c r="B13" s="4" t="s">
        <v>1534</v>
      </c>
      <c r="C13" s="4" t="s">
        <v>4</v>
      </c>
    </row>
    <row r="14" spans="1:3">
      <c r="A14" s="2" t="s">
        <v>763</v>
      </c>
      <c r="B14" s="8">
        <v>10</v>
      </c>
      <c r="C14" s="4" t="s">
        <v>4</v>
      </c>
    </row>
    <row r="15" spans="1:3">
      <c r="A15" s="2" t="s">
        <v>778</v>
      </c>
      <c r="B15" s="4" t="s">
        <v>4</v>
      </c>
      <c r="C15" s="4" t="s">
        <v>4</v>
      </c>
    </row>
    <row r="16" spans="1:3" ht="45">
      <c r="A16" s="3" t="s">
        <v>1219</v>
      </c>
      <c r="B16" s="4" t="s">
        <v>4</v>
      </c>
      <c r="C16" s="4" t="s">
        <v>4</v>
      </c>
    </row>
    <row r="17" spans="1:3">
      <c r="A17" s="2" t="s">
        <v>760</v>
      </c>
      <c r="B17" s="6">
        <v>193891</v>
      </c>
      <c r="C17" s="4" t="s">
        <v>4</v>
      </c>
    </row>
    <row r="18" spans="1:3">
      <c r="A18" s="2" t="s">
        <v>761</v>
      </c>
      <c r="B18" s="8">
        <v>10</v>
      </c>
      <c r="C18" s="8">
        <v>10</v>
      </c>
    </row>
    <row r="19" spans="1:3">
      <c r="A19" s="2" t="s">
        <v>762</v>
      </c>
      <c r="B19" s="4" t="s">
        <v>1534</v>
      </c>
      <c r="C19" s="4" t="s">
        <v>4</v>
      </c>
    </row>
    <row r="20" spans="1:3">
      <c r="A20" s="2" t="s">
        <v>763</v>
      </c>
      <c r="B20" s="9">
        <v>3.86</v>
      </c>
      <c r="C20" s="4" t="s">
        <v>4</v>
      </c>
    </row>
    <row r="21" spans="1:3">
      <c r="A21" s="2" t="s">
        <v>779</v>
      </c>
      <c r="B21" s="4" t="s">
        <v>4</v>
      </c>
      <c r="C21" s="4" t="s">
        <v>4</v>
      </c>
    </row>
    <row r="22" spans="1:3" ht="45">
      <c r="A22" s="3" t="s">
        <v>1219</v>
      </c>
      <c r="B22" s="4" t="s">
        <v>4</v>
      </c>
      <c r="C22" s="4" t="s">
        <v>4</v>
      </c>
    </row>
    <row r="23" spans="1:3">
      <c r="A23" s="2" t="s">
        <v>761</v>
      </c>
      <c r="B23" s="4" t="s">
        <v>4</v>
      </c>
      <c r="C23" s="8">
        <v>0</v>
      </c>
    </row>
    <row r="24" spans="1:3">
      <c r="A24" s="2" t="s">
        <v>760</v>
      </c>
      <c r="B24" s="6">
        <v>252976</v>
      </c>
      <c r="C24" s="4" t="s">
        <v>4</v>
      </c>
    </row>
    <row r="25" spans="1:3">
      <c r="A25" s="2" t="s">
        <v>762</v>
      </c>
      <c r="B25" s="4" t="s">
        <v>1536</v>
      </c>
      <c r="C25" s="4" t="s">
        <v>4</v>
      </c>
    </row>
    <row r="26" spans="1:3">
      <c r="A26" s="2" t="s">
        <v>763</v>
      </c>
      <c r="B26" s="8">
        <v>10</v>
      </c>
      <c r="C26" s="4" t="s">
        <v>4</v>
      </c>
    </row>
    <row r="27" spans="1:3">
      <c r="A27" s="2" t="s">
        <v>781</v>
      </c>
      <c r="B27" s="4" t="s">
        <v>4</v>
      </c>
      <c r="C27" s="4" t="s">
        <v>4</v>
      </c>
    </row>
    <row r="28" spans="1:3" ht="45">
      <c r="A28" s="3" t="s">
        <v>1219</v>
      </c>
      <c r="B28" s="4" t="s">
        <v>4</v>
      </c>
      <c r="C28" s="4" t="s">
        <v>4</v>
      </c>
    </row>
    <row r="29" spans="1:3">
      <c r="A29" s="2" t="s">
        <v>761</v>
      </c>
      <c r="B29" s="4" t="s">
        <v>4</v>
      </c>
      <c r="C29" s="8">
        <v>0</v>
      </c>
    </row>
    <row r="30" spans="1:3">
      <c r="A30" s="2" t="s">
        <v>760</v>
      </c>
      <c r="B30" s="6">
        <v>669228</v>
      </c>
      <c r="C30" s="4" t="s">
        <v>4</v>
      </c>
    </row>
    <row r="31" spans="1:3">
      <c r="A31" s="2" t="s">
        <v>762</v>
      </c>
      <c r="B31" s="4" t="s">
        <v>1534</v>
      </c>
      <c r="C31" s="4" t="s">
        <v>4</v>
      </c>
    </row>
    <row r="32" spans="1:3">
      <c r="A32" s="2" t="s">
        <v>763</v>
      </c>
      <c r="B32" s="9">
        <v>4.53</v>
      </c>
      <c r="C32" s="4" t="s">
        <v>4</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28515625" bestFit="1" customWidth="1"/>
  </cols>
  <sheetData>
    <row r="1" spans="1:2" ht="45" customHeight="1">
      <c r="A1" s="7" t="s">
        <v>1537</v>
      </c>
      <c r="B1" s="1" t="s">
        <v>1</v>
      </c>
    </row>
    <row r="2" spans="1:2">
      <c r="A2" s="7"/>
      <c r="B2" s="1" t="s">
        <v>2</v>
      </c>
    </row>
    <row r="3" spans="1:2" ht="45">
      <c r="A3" s="3" t="s">
        <v>1219</v>
      </c>
      <c r="B3" s="4" t="s">
        <v>4</v>
      </c>
    </row>
    <row r="4" spans="1:2">
      <c r="A4" s="2" t="s">
        <v>788</v>
      </c>
      <c r="B4" s="210">
        <v>0</v>
      </c>
    </row>
    <row r="5" spans="1:2">
      <c r="A5" s="2" t="s">
        <v>790</v>
      </c>
      <c r="B5" s="210">
        <v>0.4</v>
      </c>
    </row>
    <row r="6" spans="1:2">
      <c r="A6" s="2" t="s">
        <v>1342</v>
      </c>
      <c r="B6" s="4" t="s">
        <v>4</v>
      </c>
    </row>
    <row r="7" spans="1:2" ht="45">
      <c r="A7" s="3" t="s">
        <v>1219</v>
      </c>
      <c r="B7" s="4" t="s">
        <v>4</v>
      </c>
    </row>
    <row r="8" spans="1:2">
      <c r="A8" s="2" t="s">
        <v>784</v>
      </c>
      <c r="B8" s="4" t="s">
        <v>1538</v>
      </c>
    </row>
    <row r="9" spans="1:2">
      <c r="A9" s="2" t="s">
        <v>786</v>
      </c>
      <c r="B9" s="210">
        <v>1.9E-2</v>
      </c>
    </row>
    <row r="10" spans="1:2">
      <c r="A10" s="2" t="s">
        <v>268</v>
      </c>
      <c r="B10" s="4" t="s">
        <v>4</v>
      </c>
    </row>
    <row r="11" spans="1:2" ht="45">
      <c r="A11" s="3" t="s">
        <v>1219</v>
      </c>
      <c r="B11" s="4" t="s">
        <v>4</v>
      </c>
    </row>
    <row r="12" spans="1:2">
      <c r="A12" s="2" t="s">
        <v>784</v>
      </c>
      <c r="B12" s="4" t="s">
        <v>1534</v>
      </c>
    </row>
    <row r="13" spans="1:2">
      <c r="A13" s="2" t="s">
        <v>786</v>
      </c>
      <c r="B13" s="210">
        <v>2.8500000000000001E-2</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ustomHeight="1">
      <c r="A1" s="7" t="s">
        <v>1539</v>
      </c>
      <c r="B1" s="1" t="s">
        <v>1</v>
      </c>
    </row>
    <row r="2" spans="1:2">
      <c r="A2" s="7"/>
      <c r="B2" s="1" t="s">
        <v>2</v>
      </c>
    </row>
    <row r="3" spans="1:2" ht="45">
      <c r="A3" s="3" t="s">
        <v>1219</v>
      </c>
      <c r="B3" s="4" t="s">
        <v>4</v>
      </c>
    </row>
    <row r="4" spans="1:2">
      <c r="A4" s="2" t="s">
        <v>788</v>
      </c>
      <c r="B4" s="210">
        <v>0</v>
      </c>
    </row>
    <row r="5" spans="1:2">
      <c r="A5" s="2" t="s">
        <v>790</v>
      </c>
      <c r="B5" s="210">
        <v>0.4</v>
      </c>
    </row>
    <row r="6" spans="1:2" ht="30">
      <c r="A6" s="2" t="s">
        <v>1514</v>
      </c>
      <c r="B6" s="4" t="s">
        <v>4</v>
      </c>
    </row>
    <row r="7" spans="1:2" ht="45">
      <c r="A7" s="3" t="s">
        <v>1219</v>
      </c>
      <c r="B7" s="4" t="s">
        <v>4</v>
      </c>
    </row>
    <row r="8" spans="1:2">
      <c r="A8" s="2" t="s">
        <v>794</v>
      </c>
      <c r="B8" s="4">
        <v>0.61</v>
      </c>
    </row>
    <row r="9" spans="1:2">
      <c r="A9" s="2" t="s">
        <v>786</v>
      </c>
      <c r="B9" s="210">
        <v>8.0000000000000002E-3</v>
      </c>
    </row>
    <row r="10" spans="1:2">
      <c r="A10" s="2" t="s">
        <v>788</v>
      </c>
      <c r="B10" s="210">
        <v>0</v>
      </c>
    </row>
    <row r="11" spans="1:2">
      <c r="A11" s="2" t="s">
        <v>784</v>
      </c>
      <c r="B11" s="4" t="s">
        <v>1523</v>
      </c>
    </row>
    <row r="12" spans="1:2">
      <c r="A12" s="2" t="s">
        <v>790</v>
      </c>
      <c r="B12" s="210">
        <v>0.4</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9"/>
  <sheetViews>
    <sheetView showGridLines="0" workbookViewId="0"/>
  </sheetViews>
  <sheetFormatPr defaultRowHeight="15"/>
  <cols>
    <col min="1" max="1" width="36.5703125" bestFit="1" customWidth="1"/>
    <col min="2" max="2" width="16.28515625" bestFit="1" customWidth="1"/>
    <col min="3" max="3" width="12.28515625" bestFit="1" customWidth="1"/>
    <col min="4" max="6" width="11.85546875" bestFit="1" customWidth="1"/>
    <col min="7" max="8" width="12.140625" bestFit="1" customWidth="1"/>
  </cols>
  <sheetData>
    <row r="1" spans="1:8" ht="30" customHeight="1">
      <c r="A1" s="7" t="s">
        <v>1540</v>
      </c>
      <c r="B1" s="7" t="s">
        <v>1366</v>
      </c>
      <c r="C1" s="7"/>
      <c r="D1" s="7" t="s">
        <v>1</v>
      </c>
      <c r="E1" s="7"/>
      <c r="F1" s="1"/>
      <c r="G1" s="1"/>
      <c r="H1" s="1"/>
    </row>
    <row r="2" spans="1:8">
      <c r="A2" s="7"/>
      <c r="B2" s="1" t="s">
        <v>1234</v>
      </c>
      <c r="C2" s="1" t="s">
        <v>1541</v>
      </c>
      <c r="D2" s="1" t="s">
        <v>2</v>
      </c>
      <c r="E2" s="1" t="s">
        <v>70</v>
      </c>
      <c r="F2" s="1" t="s">
        <v>1542</v>
      </c>
      <c r="G2" s="1" t="s">
        <v>25</v>
      </c>
      <c r="H2" s="1" t="s">
        <v>1244</v>
      </c>
    </row>
    <row r="3" spans="1:8" ht="45">
      <c r="A3" s="3" t="s">
        <v>1219</v>
      </c>
      <c r="B3" s="4" t="s">
        <v>4</v>
      </c>
      <c r="C3" s="4" t="s">
        <v>4</v>
      </c>
      <c r="D3" s="4" t="s">
        <v>4</v>
      </c>
      <c r="E3" s="4" t="s">
        <v>4</v>
      </c>
      <c r="F3" s="4" t="s">
        <v>4</v>
      </c>
      <c r="G3" s="4" t="s">
        <v>4</v>
      </c>
      <c r="H3" s="4" t="s">
        <v>4</v>
      </c>
    </row>
    <row r="4" spans="1:8">
      <c r="A4" s="2" t="s">
        <v>1543</v>
      </c>
      <c r="B4" s="4" t="s">
        <v>4</v>
      </c>
      <c r="C4" s="4" t="s">
        <v>4</v>
      </c>
      <c r="D4" s="8">
        <v>27100000</v>
      </c>
      <c r="E4" s="4" t="s">
        <v>4</v>
      </c>
      <c r="F4" s="4" t="s">
        <v>4</v>
      </c>
      <c r="G4" s="4" t="s">
        <v>4</v>
      </c>
      <c r="H4" s="4" t="s">
        <v>4</v>
      </c>
    </row>
    <row r="5" spans="1:8">
      <c r="A5" s="2" t="s">
        <v>1544</v>
      </c>
      <c r="B5" s="4" t="s">
        <v>4</v>
      </c>
      <c r="C5" s="4" t="s">
        <v>4</v>
      </c>
      <c r="D5" s="4" t="s">
        <v>4</v>
      </c>
      <c r="E5" s="4" t="s">
        <v>4</v>
      </c>
      <c r="F5" s="4" t="s">
        <v>4</v>
      </c>
      <c r="G5" s="4" t="s">
        <v>4</v>
      </c>
      <c r="H5" s="4" t="s">
        <v>4</v>
      </c>
    </row>
    <row r="6" spans="1:8" ht="45">
      <c r="A6" s="3" t="s">
        <v>1219</v>
      </c>
      <c r="B6" s="4" t="s">
        <v>4</v>
      </c>
      <c r="C6" s="4" t="s">
        <v>4</v>
      </c>
      <c r="D6" s="4" t="s">
        <v>4</v>
      </c>
      <c r="E6" s="4" t="s">
        <v>4</v>
      </c>
      <c r="F6" s="4" t="s">
        <v>4</v>
      </c>
      <c r="G6" s="4" t="s">
        <v>4</v>
      </c>
      <c r="H6" s="4" t="s">
        <v>4</v>
      </c>
    </row>
    <row r="7" spans="1:8">
      <c r="A7" s="2" t="s">
        <v>1543</v>
      </c>
      <c r="B7" s="6">
        <v>2000000</v>
      </c>
      <c r="C7" s="4" t="s">
        <v>4</v>
      </c>
      <c r="D7" s="4" t="s">
        <v>4</v>
      </c>
      <c r="E7" s="4" t="s">
        <v>4</v>
      </c>
      <c r="F7" s="4" t="s">
        <v>4</v>
      </c>
      <c r="G7" s="4" t="s">
        <v>4</v>
      </c>
      <c r="H7" s="4" t="s">
        <v>4</v>
      </c>
    </row>
    <row r="8" spans="1:8" ht="30">
      <c r="A8" s="2" t="s">
        <v>1545</v>
      </c>
      <c r="B8" s="4" t="s">
        <v>1536</v>
      </c>
      <c r="C8" s="4" t="s">
        <v>4</v>
      </c>
      <c r="D8" s="4" t="s">
        <v>4</v>
      </c>
      <c r="E8" s="4" t="s">
        <v>4</v>
      </c>
      <c r="F8" s="4" t="s">
        <v>4</v>
      </c>
      <c r="G8" s="4" t="s">
        <v>4</v>
      </c>
      <c r="H8" s="4" t="s">
        <v>4</v>
      </c>
    </row>
    <row r="9" spans="1:8">
      <c r="A9" s="2" t="s">
        <v>1546</v>
      </c>
      <c r="B9" s="4" t="s">
        <v>4</v>
      </c>
      <c r="C9" s="4" t="s">
        <v>4</v>
      </c>
      <c r="D9" s="4" t="s">
        <v>4</v>
      </c>
      <c r="E9" s="4" t="s">
        <v>4</v>
      </c>
      <c r="F9" s="4" t="s">
        <v>4</v>
      </c>
      <c r="G9" s="4" t="s">
        <v>4</v>
      </c>
      <c r="H9" s="4" t="s">
        <v>4</v>
      </c>
    </row>
    <row r="10" spans="1:8" ht="45">
      <c r="A10" s="3" t="s">
        <v>1219</v>
      </c>
      <c r="B10" s="4" t="s">
        <v>4</v>
      </c>
      <c r="C10" s="4" t="s">
        <v>4</v>
      </c>
      <c r="D10" s="4" t="s">
        <v>4</v>
      </c>
      <c r="E10" s="4" t="s">
        <v>4</v>
      </c>
      <c r="F10" s="4" t="s">
        <v>4</v>
      </c>
      <c r="G10" s="4" t="s">
        <v>4</v>
      </c>
      <c r="H10" s="4" t="s">
        <v>4</v>
      </c>
    </row>
    <row r="11" spans="1:8">
      <c r="A11" s="2" t="s">
        <v>1543</v>
      </c>
      <c r="B11" s="6">
        <v>500000</v>
      </c>
      <c r="C11" s="4" t="s">
        <v>4</v>
      </c>
      <c r="D11" s="4" t="s">
        <v>4</v>
      </c>
      <c r="E11" s="4" t="s">
        <v>4</v>
      </c>
      <c r="F11" s="4" t="s">
        <v>4</v>
      </c>
      <c r="G11" s="4" t="s">
        <v>4</v>
      </c>
      <c r="H11" s="4" t="s">
        <v>4</v>
      </c>
    </row>
    <row r="12" spans="1:8" ht="30">
      <c r="A12" s="2" t="s">
        <v>1545</v>
      </c>
      <c r="B12" s="4" t="s">
        <v>1534</v>
      </c>
      <c r="C12" s="4" t="s">
        <v>4</v>
      </c>
      <c r="D12" s="4" t="s">
        <v>4</v>
      </c>
      <c r="E12" s="4" t="s">
        <v>4</v>
      </c>
      <c r="F12" s="4" t="s">
        <v>4</v>
      </c>
      <c r="G12" s="4" t="s">
        <v>4</v>
      </c>
      <c r="H12" s="4" t="s">
        <v>4</v>
      </c>
    </row>
    <row r="13" spans="1:8" ht="30">
      <c r="A13" s="2" t="s">
        <v>1547</v>
      </c>
      <c r="B13" s="4" t="s">
        <v>4</v>
      </c>
      <c r="C13" s="4" t="s">
        <v>4</v>
      </c>
      <c r="D13" s="4" t="s">
        <v>4</v>
      </c>
      <c r="E13" s="4" t="s">
        <v>4</v>
      </c>
      <c r="F13" s="4" t="s">
        <v>4</v>
      </c>
      <c r="G13" s="4" t="s">
        <v>4</v>
      </c>
      <c r="H13" s="4" t="s">
        <v>4</v>
      </c>
    </row>
    <row r="14" spans="1:8" ht="45">
      <c r="A14" s="3" t="s">
        <v>1219</v>
      </c>
      <c r="B14" s="4" t="s">
        <v>4</v>
      </c>
      <c r="C14" s="4" t="s">
        <v>4</v>
      </c>
      <c r="D14" s="4" t="s">
        <v>4</v>
      </c>
      <c r="E14" s="4" t="s">
        <v>4</v>
      </c>
      <c r="F14" s="4" t="s">
        <v>4</v>
      </c>
      <c r="G14" s="4" t="s">
        <v>4</v>
      </c>
      <c r="H14" s="4" t="s">
        <v>4</v>
      </c>
    </row>
    <row r="15" spans="1:8">
      <c r="A15" s="2" t="s">
        <v>1548</v>
      </c>
      <c r="B15" s="4" t="s">
        <v>4</v>
      </c>
      <c r="C15" s="4" t="s">
        <v>4</v>
      </c>
      <c r="D15" s="4" t="s">
        <v>1534</v>
      </c>
      <c r="E15" s="4" t="s">
        <v>4</v>
      </c>
      <c r="F15" s="4" t="s">
        <v>4</v>
      </c>
      <c r="G15" s="4" t="s">
        <v>4</v>
      </c>
      <c r="H15" s="4" t="s">
        <v>4</v>
      </c>
    </row>
    <row r="16" spans="1:8" ht="30">
      <c r="A16" s="2" t="s">
        <v>1532</v>
      </c>
      <c r="B16" s="4" t="s">
        <v>4</v>
      </c>
      <c r="C16" s="4" t="s">
        <v>4</v>
      </c>
      <c r="D16" s="210">
        <v>1</v>
      </c>
      <c r="E16" s="4" t="s">
        <v>4</v>
      </c>
      <c r="F16" s="4" t="s">
        <v>4</v>
      </c>
      <c r="G16" s="4" t="s">
        <v>4</v>
      </c>
      <c r="H16" s="4" t="s">
        <v>4</v>
      </c>
    </row>
    <row r="17" spans="1:8">
      <c r="A17" s="2" t="s">
        <v>761</v>
      </c>
      <c r="B17" s="4" t="s">
        <v>4</v>
      </c>
      <c r="C17" s="4">
        <v>26.06</v>
      </c>
      <c r="D17" s="4" t="s">
        <v>4</v>
      </c>
      <c r="E17" s="4" t="s">
        <v>4</v>
      </c>
      <c r="F17" s="4" t="s">
        <v>4</v>
      </c>
      <c r="G17" s="4" t="s">
        <v>4</v>
      </c>
      <c r="H17" s="4" t="s">
        <v>4</v>
      </c>
    </row>
    <row r="18" spans="1:8" ht="30">
      <c r="A18" s="2" t="s">
        <v>1225</v>
      </c>
      <c r="B18" s="4" t="s">
        <v>4</v>
      </c>
      <c r="C18" s="4" t="s">
        <v>4</v>
      </c>
      <c r="D18" s="4" t="s">
        <v>4</v>
      </c>
      <c r="E18" s="4" t="s">
        <v>4</v>
      </c>
      <c r="F18" s="4" t="s">
        <v>4</v>
      </c>
      <c r="G18" s="4" t="s">
        <v>4</v>
      </c>
      <c r="H18" s="4" t="s">
        <v>4</v>
      </c>
    </row>
    <row r="19" spans="1:8" ht="45">
      <c r="A19" s="3" t="s">
        <v>1219</v>
      </c>
      <c r="B19" s="4" t="s">
        <v>4</v>
      </c>
      <c r="C19" s="4" t="s">
        <v>4</v>
      </c>
      <c r="D19" s="4" t="s">
        <v>4</v>
      </c>
      <c r="E19" s="4" t="s">
        <v>4</v>
      </c>
      <c r="F19" s="4" t="s">
        <v>4</v>
      </c>
      <c r="G19" s="4" t="s">
        <v>4</v>
      </c>
      <c r="H19" s="4" t="s">
        <v>4</v>
      </c>
    </row>
    <row r="20" spans="1:8">
      <c r="A20" s="2" t="s">
        <v>1522</v>
      </c>
      <c r="B20" s="4" t="s">
        <v>4</v>
      </c>
      <c r="C20" s="4" t="s">
        <v>4</v>
      </c>
      <c r="D20" s="4" t="s">
        <v>1549</v>
      </c>
      <c r="E20" s="4" t="s">
        <v>4</v>
      </c>
      <c r="F20" s="4" t="s">
        <v>4</v>
      </c>
      <c r="G20" s="4" t="s">
        <v>4</v>
      </c>
      <c r="H20" s="4" t="s">
        <v>4</v>
      </c>
    </row>
    <row r="21" spans="1:8">
      <c r="A21" s="2" t="s">
        <v>1524</v>
      </c>
      <c r="B21" s="4" t="s">
        <v>4</v>
      </c>
      <c r="C21" s="4" t="s">
        <v>4</v>
      </c>
      <c r="D21" s="210">
        <v>0.25</v>
      </c>
      <c r="E21" s="4" t="s">
        <v>4</v>
      </c>
      <c r="F21" s="4" t="s">
        <v>4</v>
      </c>
      <c r="G21" s="4" t="s">
        <v>4</v>
      </c>
      <c r="H21" s="4" t="s">
        <v>4</v>
      </c>
    </row>
    <row r="22" spans="1:8">
      <c r="A22" s="2" t="s">
        <v>1525</v>
      </c>
      <c r="B22" s="4" t="s">
        <v>4</v>
      </c>
      <c r="C22" s="4" t="s">
        <v>4</v>
      </c>
      <c r="D22" s="4" t="s">
        <v>1310</v>
      </c>
      <c r="E22" s="4" t="s">
        <v>4</v>
      </c>
      <c r="F22" s="4" t="s">
        <v>4</v>
      </c>
      <c r="G22" s="4" t="s">
        <v>4</v>
      </c>
      <c r="H22" s="4" t="s">
        <v>4</v>
      </c>
    </row>
    <row r="23" spans="1:8" ht="30">
      <c r="A23" s="2" t="s">
        <v>1550</v>
      </c>
      <c r="B23" s="4" t="s">
        <v>4</v>
      </c>
      <c r="C23" s="4" t="s">
        <v>4</v>
      </c>
      <c r="D23" s="6">
        <v>909124</v>
      </c>
      <c r="E23" s="4" t="s">
        <v>4</v>
      </c>
      <c r="F23" s="4" t="s">
        <v>4</v>
      </c>
      <c r="G23" s="4" t="s">
        <v>4</v>
      </c>
      <c r="H23" s="4" t="s">
        <v>4</v>
      </c>
    </row>
    <row r="24" spans="1:8">
      <c r="A24" s="2" t="s">
        <v>761</v>
      </c>
      <c r="B24" s="4" t="s">
        <v>4</v>
      </c>
      <c r="C24" s="4" t="s">
        <v>4</v>
      </c>
      <c r="D24" s="9">
        <v>26.06</v>
      </c>
      <c r="E24" s="4" t="s">
        <v>4</v>
      </c>
      <c r="F24" s="9">
        <v>26.06</v>
      </c>
      <c r="G24" s="9">
        <v>26.06</v>
      </c>
      <c r="H24" s="9">
        <v>26.06</v>
      </c>
    </row>
    <row r="25" spans="1:8">
      <c r="A25" s="2" t="s">
        <v>1543</v>
      </c>
      <c r="B25" s="4" t="s">
        <v>4</v>
      </c>
      <c r="C25" s="4" t="s">
        <v>4</v>
      </c>
      <c r="D25" s="6">
        <v>2100000</v>
      </c>
      <c r="E25" s="4" t="s">
        <v>4</v>
      </c>
      <c r="F25" s="4" t="s">
        <v>4</v>
      </c>
      <c r="G25" s="4" t="s">
        <v>4</v>
      </c>
      <c r="H25" s="4" t="s">
        <v>4</v>
      </c>
    </row>
    <row r="26" spans="1:8" ht="30">
      <c r="A26" s="2" t="s">
        <v>1545</v>
      </c>
      <c r="B26" s="4" t="s">
        <v>4</v>
      </c>
      <c r="C26" s="4" t="s">
        <v>4</v>
      </c>
      <c r="D26" s="4" t="s">
        <v>1551</v>
      </c>
      <c r="E26" s="4" t="s">
        <v>4</v>
      </c>
      <c r="F26" s="4" t="s">
        <v>4</v>
      </c>
      <c r="G26" s="4" t="s">
        <v>4</v>
      </c>
      <c r="H26" s="4" t="s">
        <v>4</v>
      </c>
    </row>
    <row r="27" spans="1:8">
      <c r="A27" s="2" t="s">
        <v>1552</v>
      </c>
      <c r="B27" s="9">
        <v>0.26</v>
      </c>
      <c r="C27" s="4" t="s">
        <v>4</v>
      </c>
      <c r="D27" s="4" t="s">
        <v>4</v>
      </c>
      <c r="E27" s="4" t="s">
        <v>4</v>
      </c>
      <c r="F27" s="4" t="s">
        <v>4</v>
      </c>
      <c r="G27" s="4" t="s">
        <v>4</v>
      </c>
      <c r="H27" s="4" t="s">
        <v>4</v>
      </c>
    </row>
    <row r="28" spans="1:8">
      <c r="A28" s="2" t="s">
        <v>1553</v>
      </c>
      <c r="B28" s="4" t="s">
        <v>4</v>
      </c>
      <c r="C28" s="4" t="s">
        <v>4</v>
      </c>
      <c r="D28" s="6">
        <v>5300000</v>
      </c>
      <c r="E28" s="4">
        <v>0</v>
      </c>
      <c r="F28" s="4" t="s">
        <v>4</v>
      </c>
      <c r="G28" s="4" t="s">
        <v>4</v>
      </c>
      <c r="H28" s="4" t="s">
        <v>4</v>
      </c>
    </row>
    <row r="29" spans="1:8" ht="45">
      <c r="A29" s="2" t="s">
        <v>1554</v>
      </c>
      <c r="B29" s="4" t="s">
        <v>4</v>
      </c>
      <c r="C29" s="4" t="s">
        <v>4</v>
      </c>
      <c r="D29" s="4" t="s">
        <v>4</v>
      </c>
      <c r="E29" s="4" t="s">
        <v>4</v>
      </c>
      <c r="F29" s="4" t="s">
        <v>4</v>
      </c>
      <c r="G29" s="4" t="s">
        <v>4</v>
      </c>
      <c r="H29" s="4" t="s">
        <v>4</v>
      </c>
    </row>
    <row r="30" spans="1:8" ht="45">
      <c r="A30" s="3" t="s">
        <v>1219</v>
      </c>
      <c r="B30" s="4" t="s">
        <v>4</v>
      </c>
      <c r="C30" s="4" t="s">
        <v>4</v>
      </c>
      <c r="D30" s="4" t="s">
        <v>4</v>
      </c>
      <c r="E30" s="4" t="s">
        <v>4</v>
      </c>
      <c r="F30" s="4" t="s">
        <v>4</v>
      </c>
      <c r="G30" s="4" t="s">
        <v>4</v>
      </c>
      <c r="H30" s="4" t="s">
        <v>4</v>
      </c>
    </row>
    <row r="31" spans="1:8" ht="30">
      <c r="A31" s="2" t="s">
        <v>1550</v>
      </c>
      <c r="B31" s="6">
        <v>183219</v>
      </c>
      <c r="C31" s="4" t="s">
        <v>4</v>
      </c>
      <c r="D31" s="4" t="s">
        <v>4</v>
      </c>
      <c r="E31" s="4" t="s">
        <v>4</v>
      </c>
      <c r="F31" s="4" t="s">
        <v>4</v>
      </c>
      <c r="G31" s="4" t="s">
        <v>4</v>
      </c>
      <c r="H31" s="4" t="s">
        <v>4</v>
      </c>
    </row>
    <row r="32" spans="1:8" ht="45">
      <c r="A32" s="2" t="s">
        <v>1555</v>
      </c>
      <c r="B32" s="4" t="s">
        <v>4</v>
      </c>
      <c r="C32" s="4" t="s">
        <v>4</v>
      </c>
      <c r="D32" s="4" t="s">
        <v>4</v>
      </c>
      <c r="E32" s="4" t="s">
        <v>4</v>
      </c>
      <c r="F32" s="4" t="s">
        <v>4</v>
      </c>
      <c r="G32" s="4" t="s">
        <v>4</v>
      </c>
      <c r="H32" s="4" t="s">
        <v>4</v>
      </c>
    </row>
    <row r="33" spans="1:8" ht="45">
      <c r="A33" s="3" t="s">
        <v>1219</v>
      </c>
      <c r="B33" s="4" t="s">
        <v>4</v>
      </c>
      <c r="C33" s="4" t="s">
        <v>4</v>
      </c>
      <c r="D33" s="4" t="s">
        <v>4</v>
      </c>
      <c r="E33" s="4" t="s">
        <v>4</v>
      </c>
      <c r="F33" s="4" t="s">
        <v>4</v>
      </c>
      <c r="G33" s="4" t="s">
        <v>4</v>
      </c>
      <c r="H33" s="4" t="s">
        <v>4</v>
      </c>
    </row>
    <row r="34" spans="1:8" ht="30">
      <c r="A34" s="2" t="s">
        <v>1550</v>
      </c>
      <c r="B34" s="6">
        <v>725905</v>
      </c>
      <c r="C34" s="4" t="s">
        <v>4</v>
      </c>
      <c r="D34" s="4" t="s">
        <v>4</v>
      </c>
      <c r="E34" s="4" t="s">
        <v>4</v>
      </c>
      <c r="F34" s="4" t="s">
        <v>4</v>
      </c>
      <c r="G34" s="4" t="s">
        <v>4</v>
      </c>
      <c r="H34" s="4" t="s">
        <v>4</v>
      </c>
    </row>
    <row r="35" spans="1:8" ht="30">
      <c r="A35" s="2" t="s">
        <v>1227</v>
      </c>
      <c r="B35" s="4" t="s">
        <v>4</v>
      </c>
      <c r="C35" s="4" t="s">
        <v>4</v>
      </c>
      <c r="D35" s="4" t="s">
        <v>4</v>
      </c>
      <c r="E35" s="4" t="s">
        <v>4</v>
      </c>
      <c r="F35" s="4" t="s">
        <v>4</v>
      </c>
      <c r="G35" s="4" t="s">
        <v>4</v>
      </c>
      <c r="H35" s="4" t="s">
        <v>4</v>
      </c>
    </row>
    <row r="36" spans="1:8" ht="45">
      <c r="A36" s="3" t="s">
        <v>1219</v>
      </c>
      <c r="B36" s="4" t="s">
        <v>4</v>
      </c>
      <c r="C36" s="4" t="s">
        <v>4</v>
      </c>
      <c r="D36" s="4" t="s">
        <v>4</v>
      </c>
      <c r="E36" s="4" t="s">
        <v>4</v>
      </c>
      <c r="F36" s="4" t="s">
        <v>4</v>
      </c>
      <c r="G36" s="4" t="s">
        <v>4</v>
      </c>
      <c r="H36" s="4" t="s">
        <v>4</v>
      </c>
    </row>
    <row r="37" spans="1:8" ht="30">
      <c r="A37" s="2" t="s">
        <v>1550</v>
      </c>
      <c r="B37" s="4" t="s">
        <v>4</v>
      </c>
      <c r="C37" s="4" t="s">
        <v>4</v>
      </c>
      <c r="D37" s="6">
        <v>1716230</v>
      </c>
      <c r="E37" s="4" t="s">
        <v>4</v>
      </c>
      <c r="F37" s="4" t="s">
        <v>4</v>
      </c>
      <c r="G37" s="4" t="s">
        <v>4</v>
      </c>
      <c r="H37" s="4" t="s">
        <v>4</v>
      </c>
    </row>
    <row r="38" spans="1:8">
      <c r="A38" s="2" t="s">
        <v>1556</v>
      </c>
      <c r="B38" s="4" t="s">
        <v>4</v>
      </c>
      <c r="C38" s="6">
        <v>170000</v>
      </c>
      <c r="D38" s="4" t="s">
        <v>4</v>
      </c>
      <c r="E38" s="4" t="s">
        <v>4</v>
      </c>
      <c r="F38" s="4" t="s">
        <v>4</v>
      </c>
      <c r="G38" s="4" t="s">
        <v>4</v>
      </c>
      <c r="H38" s="4" t="s">
        <v>4</v>
      </c>
    </row>
    <row r="39" spans="1:8">
      <c r="A39" s="2" t="s">
        <v>761</v>
      </c>
      <c r="B39" s="4" t="s">
        <v>4</v>
      </c>
      <c r="C39" s="4" t="s">
        <v>4</v>
      </c>
      <c r="D39" s="8">
        <v>0</v>
      </c>
      <c r="E39" s="4" t="s">
        <v>4</v>
      </c>
      <c r="F39" s="9">
        <v>26.06</v>
      </c>
      <c r="G39" s="9">
        <v>26.06</v>
      </c>
      <c r="H39" s="9">
        <v>26.06</v>
      </c>
    </row>
    <row r="40" spans="1:8">
      <c r="A40" s="2" t="s">
        <v>1552</v>
      </c>
      <c r="B40" s="9">
        <v>0.13</v>
      </c>
      <c r="C40" s="4" t="s">
        <v>4</v>
      </c>
      <c r="D40" s="4" t="s">
        <v>4</v>
      </c>
      <c r="E40" s="4" t="s">
        <v>4</v>
      </c>
      <c r="F40" s="4" t="s">
        <v>4</v>
      </c>
      <c r="G40" s="4" t="s">
        <v>4</v>
      </c>
      <c r="H40" s="4" t="s">
        <v>4</v>
      </c>
    </row>
    <row r="41" spans="1:8">
      <c r="A41" s="2" t="s">
        <v>1553</v>
      </c>
      <c r="B41" s="4" t="s">
        <v>4</v>
      </c>
      <c r="C41" s="4" t="s">
        <v>4</v>
      </c>
      <c r="D41" s="8">
        <v>13900000</v>
      </c>
      <c r="E41" s="8">
        <v>0</v>
      </c>
      <c r="F41" s="4" t="s">
        <v>4</v>
      </c>
      <c r="G41" s="4" t="s">
        <v>4</v>
      </c>
      <c r="H41" s="4" t="s">
        <v>4</v>
      </c>
    </row>
    <row r="42" spans="1:8" ht="45">
      <c r="A42" s="2" t="s">
        <v>1557</v>
      </c>
      <c r="B42" s="4" t="s">
        <v>4</v>
      </c>
      <c r="C42" s="4" t="s">
        <v>4</v>
      </c>
      <c r="D42" s="4" t="s">
        <v>4</v>
      </c>
      <c r="E42" s="4" t="s">
        <v>4</v>
      </c>
      <c r="F42" s="4" t="s">
        <v>4</v>
      </c>
      <c r="G42" s="4" t="s">
        <v>4</v>
      </c>
      <c r="H42" s="4" t="s">
        <v>4</v>
      </c>
    </row>
    <row r="43" spans="1:8" ht="45">
      <c r="A43" s="3" t="s">
        <v>1219</v>
      </c>
      <c r="B43" s="4" t="s">
        <v>4</v>
      </c>
      <c r="C43" s="4" t="s">
        <v>4</v>
      </c>
      <c r="D43" s="4" t="s">
        <v>4</v>
      </c>
      <c r="E43" s="4" t="s">
        <v>4</v>
      </c>
      <c r="F43" s="4" t="s">
        <v>4</v>
      </c>
      <c r="G43" s="4" t="s">
        <v>4</v>
      </c>
      <c r="H43" s="4" t="s">
        <v>4</v>
      </c>
    </row>
    <row r="44" spans="1:8" ht="30">
      <c r="A44" s="2" t="s">
        <v>1550</v>
      </c>
      <c r="B44" s="6">
        <v>390473</v>
      </c>
      <c r="C44" s="4" t="s">
        <v>4</v>
      </c>
      <c r="D44" s="4" t="s">
        <v>4</v>
      </c>
      <c r="E44" s="4" t="s">
        <v>4</v>
      </c>
      <c r="F44" s="4" t="s">
        <v>4</v>
      </c>
      <c r="G44" s="4" t="s">
        <v>4</v>
      </c>
      <c r="H44" s="4" t="s">
        <v>4</v>
      </c>
    </row>
    <row r="45" spans="1:8" ht="45">
      <c r="A45" s="2" t="s">
        <v>1558</v>
      </c>
      <c r="B45" s="4" t="s">
        <v>4</v>
      </c>
      <c r="C45" s="4" t="s">
        <v>4</v>
      </c>
      <c r="D45" s="4" t="s">
        <v>4</v>
      </c>
      <c r="E45" s="4" t="s">
        <v>4</v>
      </c>
      <c r="F45" s="4" t="s">
        <v>4</v>
      </c>
      <c r="G45" s="4" t="s">
        <v>4</v>
      </c>
      <c r="H45" s="4" t="s">
        <v>4</v>
      </c>
    </row>
    <row r="46" spans="1:8" ht="45">
      <c r="A46" s="3" t="s">
        <v>1219</v>
      </c>
      <c r="B46" s="4" t="s">
        <v>4</v>
      </c>
      <c r="C46" s="4" t="s">
        <v>4</v>
      </c>
      <c r="D46" s="4" t="s">
        <v>4</v>
      </c>
      <c r="E46" s="4" t="s">
        <v>4</v>
      </c>
      <c r="F46" s="4" t="s">
        <v>4</v>
      </c>
      <c r="G46" s="4" t="s">
        <v>4</v>
      </c>
      <c r="H46" s="4" t="s">
        <v>4</v>
      </c>
    </row>
    <row r="47" spans="1:8" ht="30">
      <c r="A47" s="2" t="s">
        <v>1550</v>
      </c>
      <c r="B47" s="6">
        <v>1325757</v>
      </c>
      <c r="C47" s="4" t="s">
        <v>4</v>
      </c>
      <c r="D47" s="4" t="s">
        <v>4</v>
      </c>
      <c r="E47" s="4" t="s">
        <v>4</v>
      </c>
      <c r="F47" s="4" t="s">
        <v>4</v>
      </c>
      <c r="G47" s="4" t="s">
        <v>4</v>
      </c>
      <c r="H47" s="4" t="s">
        <v>4</v>
      </c>
    </row>
    <row r="48" spans="1:8">
      <c r="A48" s="2" t="s">
        <v>1559</v>
      </c>
      <c r="B48" s="4" t="s">
        <v>4</v>
      </c>
      <c r="C48" s="4" t="s">
        <v>4</v>
      </c>
      <c r="D48" s="4" t="s">
        <v>4</v>
      </c>
      <c r="E48" s="4" t="s">
        <v>4</v>
      </c>
      <c r="F48" s="4" t="s">
        <v>4</v>
      </c>
      <c r="G48" s="4" t="s">
        <v>4</v>
      </c>
      <c r="H48" s="4" t="s">
        <v>4</v>
      </c>
    </row>
    <row r="49" spans="1:8" ht="45">
      <c r="A49" s="3" t="s">
        <v>1219</v>
      </c>
      <c r="B49" s="4" t="s">
        <v>4</v>
      </c>
      <c r="C49" s="4" t="s">
        <v>4</v>
      </c>
      <c r="D49" s="4" t="s">
        <v>4</v>
      </c>
      <c r="E49" s="4" t="s">
        <v>4</v>
      </c>
      <c r="F49" s="4" t="s">
        <v>4</v>
      </c>
      <c r="G49" s="4" t="s">
        <v>4</v>
      </c>
      <c r="H49" s="4" t="s">
        <v>4</v>
      </c>
    </row>
    <row r="50" spans="1:8">
      <c r="A50" s="2" t="s">
        <v>761</v>
      </c>
      <c r="B50" s="4" t="s">
        <v>4</v>
      </c>
      <c r="C50" s="4" t="s">
        <v>4</v>
      </c>
      <c r="D50" s="8">
        <v>10</v>
      </c>
      <c r="E50" s="4" t="s">
        <v>4</v>
      </c>
      <c r="F50" s="4" t="s">
        <v>4</v>
      </c>
      <c r="G50" s="4" t="s">
        <v>4</v>
      </c>
      <c r="H50" s="4" t="s">
        <v>4</v>
      </c>
    </row>
    <row r="51" spans="1:8" ht="30">
      <c r="A51" s="2" t="s">
        <v>1560</v>
      </c>
      <c r="B51" s="4" t="s">
        <v>4</v>
      </c>
      <c r="C51" s="4" t="s">
        <v>4</v>
      </c>
      <c r="D51" s="4" t="s">
        <v>4</v>
      </c>
      <c r="E51" s="4" t="s">
        <v>4</v>
      </c>
      <c r="F51" s="4" t="s">
        <v>4</v>
      </c>
      <c r="G51" s="4" t="s">
        <v>4</v>
      </c>
      <c r="H51" s="4" t="s">
        <v>4</v>
      </c>
    </row>
    <row r="52" spans="1:8" ht="45">
      <c r="A52" s="3" t="s">
        <v>1219</v>
      </c>
      <c r="B52" s="4" t="s">
        <v>4</v>
      </c>
      <c r="C52" s="4" t="s">
        <v>4</v>
      </c>
      <c r="D52" s="4" t="s">
        <v>4</v>
      </c>
      <c r="E52" s="4" t="s">
        <v>4</v>
      </c>
      <c r="F52" s="4" t="s">
        <v>4</v>
      </c>
      <c r="G52" s="4" t="s">
        <v>4</v>
      </c>
      <c r="H52" s="4" t="s">
        <v>4</v>
      </c>
    </row>
    <row r="53" spans="1:8">
      <c r="A53" s="2" t="s">
        <v>1522</v>
      </c>
      <c r="B53" s="4" t="s">
        <v>1523</v>
      </c>
      <c r="C53" s="4" t="s">
        <v>4</v>
      </c>
      <c r="D53" s="4" t="s">
        <v>4</v>
      </c>
      <c r="E53" s="4" t="s">
        <v>4</v>
      </c>
      <c r="F53" s="4" t="s">
        <v>4</v>
      </c>
      <c r="G53" s="4" t="s">
        <v>4</v>
      </c>
      <c r="H53" s="4" t="s">
        <v>4</v>
      </c>
    </row>
    <row r="54" spans="1:8">
      <c r="A54" s="2" t="s">
        <v>1524</v>
      </c>
      <c r="B54" s="210">
        <v>0.33300000000000002</v>
      </c>
      <c r="C54" s="4" t="s">
        <v>4</v>
      </c>
      <c r="D54" s="4" t="s">
        <v>4</v>
      </c>
      <c r="E54" s="4" t="s">
        <v>4</v>
      </c>
      <c r="F54" s="4" t="s">
        <v>4</v>
      </c>
      <c r="G54" s="4" t="s">
        <v>4</v>
      </c>
      <c r="H54" s="4" t="s">
        <v>4</v>
      </c>
    </row>
    <row r="55" spans="1:8">
      <c r="A55" s="2" t="s">
        <v>1525</v>
      </c>
      <c r="B55" s="4" t="s">
        <v>1310</v>
      </c>
      <c r="C55" s="4" t="s">
        <v>4</v>
      </c>
      <c r="D55" s="4" t="s">
        <v>4</v>
      </c>
      <c r="E55" s="4" t="s">
        <v>4</v>
      </c>
      <c r="F55" s="4" t="s">
        <v>4</v>
      </c>
      <c r="G55" s="4" t="s">
        <v>4</v>
      </c>
      <c r="H55" s="4" t="s">
        <v>4</v>
      </c>
    </row>
    <row r="56" spans="1:8" ht="30">
      <c r="A56" s="2" t="s">
        <v>1561</v>
      </c>
      <c r="B56" s="4" t="s">
        <v>4</v>
      </c>
      <c r="C56" s="4" t="s">
        <v>4</v>
      </c>
      <c r="D56" s="4" t="s">
        <v>4</v>
      </c>
      <c r="E56" s="4" t="s">
        <v>4</v>
      </c>
      <c r="F56" s="4" t="s">
        <v>4</v>
      </c>
      <c r="G56" s="4" t="s">
        <v>4</v>
      </c>
      <c r="H56" s="4" t="s">
        <v>4</v>
      </c>
    </row>
    <row r="57" spans="1:8" ht="45">
      <c r="A57" s="3" t="s">
        <v>1219</v>
      </c>
      <c r="B57" s="4" t="s">
        <v>4</v>
      </c>
      <c r="C57" s="4" t="s">
        <v>4</v>
      </c>
      <c r="D57" s="4" t="s">
        <v>4</v>
      </c>
      <c r="E57" s="4" t="s">
        <v>4</v>
      </c>
      <c r="F57" s="4" t="s">
        <v>4</v>
      </c>
      <c r="G57" s="4" t="s">
        <v>4</v>
      </c>
      <c r="H57" s="4" t="s">
        <v>4</v>
      </c>
    </row>
    <row r="58" spans="1:8">
      <c r="A58" s="2" t="s">
        <v>761</v>
      </c>
      <c r="B58" s="9">
        <v>1E-4</v>
      </c>
      <c r="C58" s="4" t="s">
        <v>4</v>
      </c>
      <c r="D58" s="4" t="s">
        <v>4</v>
      </c>
      <c r="E58" s="4" t="s">
        <v>4</v>
      </c>
      <c r="F58" s="4" t="s">
        <v>4</v>
      </c>
      <c r="G58" s="4" t="s">
        <v>4</v>
      </c>
      <c r="H58" s="4" t="s">
        <v>4</v>
      </c>
    </row>
    <row r="59" spans="1:8" ht="45">
      <c r="A59" s="2" t="s">
        <v>1562</v>
      </c>
      <c r="B59" s="4" t="s">
        <v>4</v>
      </c>
      <c r="C59" s="4" t="s">
        <v>4</v>
      </c>
      <c r="D59" s="4" t="s">
        <v>4</v>
      </c>
      <c r="E59" s="4" t="s">
        <v>4</v>
      </c>
      <c r="F59" s="4" t="s">
        <v>4</v>
      </c>
      <c r="G59" s="4" t="s">
        <v>4</v>
      </c>
      <c r="H59" s="4" t="s">
        <v>4</v>
      </c>
    </row>
    <row r="60" spans="1:8" ht="45">
      <c r="A60" s="3" t="s">
        <v>1219</v>
      </c>
      <c r="B60" s="4" t="s">
        <v>4</v>
      </c>
      <c r="C60" s="4" t="s">
        <v>4</v>
      </c>
      <c r="D60" s="4" t="s">
        <v>4</v>
      </c>
      <c r="E60" s="4" t="s">
        <v>4</v>
      </c>
      <c r="F60" s="4" t="s">
        <v>4</v>
      </c>
      <c r="G60" s="4" t="s">
        <v>4</v>
      </c>
      <c r="H60" s="4" t="s">
        <v>4</v>
      </c>
    </row>
    <row r="61" spans="1:8">
      <c r="A61" s="2" t="s">
        <v>1556</v>
      </c>
      <c r="B61" s="6">
        <v>46403</v>
      </c>
      <c r="C61" s="4" t="s">
        <v>4</v>
      </c>
      <c r="D61" s="4" t="s">
        <v>4</v>
      </c>
      <c r="E61" s="4" t="s">
        <v>4</v>
      </c>
      <c r="F61" s="4" t="s">
        <v>4</v>
      </c>
      <c r="G61" s="4" t="s">
        <v>4</v>
      </c>
      <c r="H61" s="4" t="s">
        <v>4</v>
      </c>
    </row>
    <row r="62" spans="1:8" ht="30">
      <c r="A62" s="2" t="s">
        <v>1563</v>
      </c>
      <c r="B62" s="4" t="s">
        <v>4</v>
      </c>
      <c r="C62" s="4" t="s">
        <v>4</v>
      </c>
      <c r="D62" s="4" t="s">
        <v>4</v>
      </c>
      <c r="E62" s="4" t="s">
        <v>4</v>
      </c>
      <c r="F62" s="4" t="s">
        <v>4</v>
      </c>
      <c r="G62" s="4" t="s">
        <v>4</v>
      </c>
      <c r="H62" s="4" t="s">
        <v>4</v>
      </c>
    </row>
    <row r="63" spans="1:8" ht="45">
      <c r="A63" s="3" t="s">
        <v>1219</v>
      </c>
      <c r="B63" s="4" t="s">
        <v>4</v>
      </c>
      <c r="C63" s="4" t="s">
        <v>4</v>
      </c>
      <c r="D63" s="4" t="s">
        <v>4</v>
      </c>
      <c r="E63" s="4" t="s">
        <v>4</v>
      </c>
      <c r="F63" s="4" t="s">
        <v>4</v>
      </c>
      <c r="G63" s="4" t="s">
        <v>4</v>
      </c>
      <c r="H63" s="4" t="s">
        <v>4</v>
      </c>
    </row>
    <row r="64" spans="1:8">
      <c r="A64" s="2" t="s">
        <v>761</v>
      </c>
      <c r="B64" s="8">
        <v>10</v>
      </c>
      <c r="C64" s="4" t="s">
        <v>4</v>
      </c>
      <c r="D64" s="8">
        <v>10</v>
      </c>
      <c r="E64" s="4" t="s">
        <v>4</v>
      </c>
      <c r="F64" s="4" t="s">
        <v>4</v>
      </c>
      <c r="G64" s="4" t="s">
        <v>4</v>
      </c>
      <c r="H64" s="4" t="s">
        <v>4</v>
      </c>
    </row>
    <row r="65" spans="1:8" ht="45">
      <c r="A65" s="2" t="s">
        <v>1564</v>
      </c>
      <c r="B65" s="4" t="s">
        <v>4</v>
      </c>
      <c r="C65" s="4" t="s">
        <v>4</v>
      </c>
      <c r="D65" s="4" t="s">
        <v>4</v>
      </c>
      <c r="E65" s="4" t="s">
        <v>4</v>
      </c>
      <c r="F65" s="4" t="s">
        <v>4</v>
      </c>
      <c r="G65" s="4" t="s">
        <v>4</v>
      </c>
      <c r="H65" s="4" t="s">
        <v>4</v>
      </c>
    </row>
    <row r="66" spans="1:8" ht="45">
      <c r="A66" s="3" t="s">
        <v>1219</v>
      </c>
      <c r="B66" s="4" t="s">
        <v>4</v>
      </c>
      <c r="C66" s="4" t="s">
        <v>4</v>
      </c>
      <c r="D66" s="4" t="s">
        <v>4</v>
      </c>
      <c r="E66" s="4" t="s">
        <v>4</v>
      </c>
      <c r="F66" s="4" t="s">
        <v>4</v>
      </c>
      <c r="G66" s="4" t="s">
        <v>4</v>
      </c>
      <c r="H66" s="4" t="s">
        <v>4</v>
      </c>
    </row>
    <row r="67" spans="1:8">
      <c r="A67" s="2" t="s">
        <v>1556</v>
      </c>
      <c r="B67" s="6">
        <v>193891</v>
      </c>
      <c r="C67" s="4" t="s">
        <v>4</v>
      </c>
      <c r="D67" s="4" t="s">
        <v>4</v>
      </c>
      <c r="E67" s="4" t="s">
        <v>4</v>
      </c>
      <c r="F67" s="4" t="s">
        <v>4</v>
      </c>
      <c r="G67" s="4" t="s">
        <v>4</v>
      </c>
      <c r="H67" s="4" t="s">
        <v>4</v>
      </c>
    </row>
    <row r="68" spans="1:8" ht="30">
      <c r="A68" s="2" t="s">
        <v>1565</v>
      </c>
      <c r="B68" s="4" t="s">
        <v>4</v>
      </c>
      <c r="C68" s="4" t="s">
        <v>4</v>
      </c>
      <c r="D68" s="4" t="s">
        <v>4</v>
      </c>
      <c r="E68" s="4" t="s">
        <v>4</v>
      </c>
      <c r="F68" s="4" t="s">
        <v>4</v>
      </c>
      <c r="G68" s="4" t="s">
        <v>4</v>
      </c>
      <c r="H68" s="4" t="s">
        <v>4</v>
      </c>
    </row>
    <row r="69" spans="1:8" ht="45">
      <c r="A69" s="3" t="s">
        <v>1219</v>
      </c>
      <c r="B69" s="4" t="s">
        <v>4</v>
      </c>
      <c r="C69" s="4" t="s">
        <v>4</v>
      </c>
      <c r="D69" s="4" t="s">
        <v>4</v>
      </c>
      <c r="E69" s="4" t="s">
        <v>4</v>
      </c>
      <c r="F69" s="4" t="s">
        <v>4</v>
      </c>
      <c r="G69" s="4" t="s">
        <v>4</v>
      </c>
      <c r="H69" s="4" t="s">
        <v>4</v>
      </c>
    </row>
    <row r="70" spans="1:8">
      <c r="A70" s="2" t="s">
        <v>761</v>
      </c>
      <c r="B70" s="8">
        <v>0</v>
      </c>
      <c r="C70" s="4" t="s">
        <v>4</v>
      </c>
      <c r="D70" s="4" t="s">
        <v>4</v>
      </c>
      <c r="E70" s="4" t="s">
        <v>4</v>
      </c>
      <c r="F70" s="4" t="s">
        <v>4</v>
      </c>
      <c r="G70" s="4" t="s">
        <v>4</v>
      </c>
      <c r="H70" s="4" t="s">
        <v>4</v>
      </c>
    </row>
    <row r="71" spans="1:8" ht="45">
      <c r="A71" s="2" t="s">
        <v>1566</v>
      </c>
      <c r="B71" s="4" t="s">
        <v>4</v>
      </c>
      <c r="C71" s="4" t="s">
        <v>4</v>
      </c>
      <c r="D71" s="4" t="s">
        <v>4</v>
      </c>
      <c r="E71" s="4" t="s">
        <v>4</v>
      </c>
      <c r="F71" s="4" t="s">
        <v>4</v>
      </c>
      <c r="G71" s="4" t="s">
        <v>4</v>
      </c>
      <c r="H71" s="4" t="s">
        <v>4</v>
      </c>
    </row>
    <row r="72" spans="1:8" ht="45">
      <c r="A72" s="3" t="s">
        <v>1219</v>
      </c>
      <c r="B72" s="4" t="s">
        <v>4</v>
      </c>
      <c r="C72" s="4" t="s">
        <v>4</v>
      </c>
      <c r="D72" s="4" t="s">
        <v>4</v>
      </c>
      <c r="E72" s="4" t="s">
        <v>4</v>
      </c>
      <c r="F72" s="4" t="s">
        <v>4</v>
      </c>
      <c r="G72" s="4" t="s">
        <v>4</v>
      </c>
      <c r="H72" s="4" t="s">
        <v>4</v>
      </c>
    </row>
    <row r="73" spans="1:8">
      <c r="A73" s="2" t="s">
        <v>1556</v>
      </c>
      <c r="B73" s="6">
        <v>252976</v>
      </c>
      <c r="C73" s="4" t="s">
        <v>4</v>
      </c>
      <c r="D73" s="4" t="s">
        <v>4</v>
      </c>
      <c r="E73" s="4" t="s">
        <v>4</v>
      </c>
      <c r="F73" s="4" t="s">
        <v>4</v>
      </c>
      <c r="G73" s="4" t="s">
        <v>4</v>
      </c>
      <c r="H73" s="4" t="s">
        <v>4</v>
      </c>
    </row>
    <row r="74" spans="1:8" ht="30">
      <c r="A74" s="2" t="s">
        <v>1567</v>
      </c>
      <c r="B74" s="4" t="s">
        <v>4</v>
      </c>
      <c r="C74" s="4" t="s">
        <v>4</v>
      </c>
      <c r="D74" s="4" t="s">
        <v>4</v>
      </c>
      <c r="E74" s="4" t="s">
        <v>4</v>
      </c>
      <c r="F74" s="4" t="s">
        <v>4</v>
      </c>
      <c r="G74" s="4" t="s">
        <v>4</v>
      </c>
      <c r="H74" s="4" t="s">
        <v>4</v>
      </c>
    </row>
    <row r="75" spans="1:8" ht="45">
      <c r="A75" s="3" t="s">
        <v>1219</v>
      </c>
      <c r="B75" s="4" t="s">
        <v>4</v>
      </c>
      <c r="C75" s="4" t="s">
        <v>4</v>
      </c>
      <c r="D75" s="4" t="s">
        <v>4</v>
      </c>
      <c r="E75" s="4" t="s">
        <v>4</v>
      </c>
      <c r="F75" s="4" t="s">
        <v>4</v>
      </c>
      <c r="G75" s="4" t="s">
        <v>4</v>
      </c>
      <c r="H75" s="4" t="s">
        <v>4</v>
      </c>
    </row>
    <row r="76" spans="1:8">
      <c r="A76" s="2" t="s">
        <v>761</v>
      </c>
      <c r="B76" s="8">
        <v>0</v>
      </c>
      <c r="C76" s="4" t="s">
        <v>4</v>
      </c>
      <c r="D76" s="4" t="s">
        <v>4</v>
      </c>
      <c r="E76" s="4" t="s">
        <v>4</v>
      </c>
      <c r="F76" s="4" t="s">
        <v>4</v>
      </c>
      <c r="G76" s="4" t="s">
        <v>4</v>
      </c>
      <c r="H76" s="4" t="s">
        <v>4</v>
      </c>
    </row>
    <row r="77" spans="1:8" ht="45">
      <c r="A77" s="2" t="s">
        <v>1568</v>
      </c>
      <c r="B77" s="4" t="s">
        <v>4</v>
      </c>
      <c r="C77" s="4" t="s">
        <v>4</v>
      </c>
      <c r="D77" s="4" t="s">
        <v>4</v>
      </c>
      <c r="E77" s="4" t="s">
        <v>4</v>
      </c>
      <c r="F77" s="4" t="s">
        <v>4</v>
      </c>
      <c r="G77" s="4" t="s">
        <v>4</v>
      </c>
      <c r="H77" s="4" t="s">
        <v>4</v>
      </c>
    </row>
    <row r="78" spans="1:8" ht="45">
      <c r="A78" s="3" t="s">
        <v>1219</v>
      </c>
      <c r="B78" s="4" t="s">
        <v>4</v>
      </c>
      <c r="C78" s="4" t="s">
        <v>4</v>
      </c>
      <c r="D78" s="4" t="s">
        <v>4</v>
      </c>
      <c r="E78" s="4" t="s">
        <v>4</v>
      </c>
      <c r="F78" s="4" t="s">
        <v>4</v>
      </c>
      <c r="G78" s="4" t="s">
        <v>4</v>
      </c>
      <c r="H78" s="4" t="s">
        <v>4</v>
      </c>
    </row>
    <row r="79" spans="1:8">
      <c r="A79" s="2" t="s">
        <v>1556</v>
      </c>
      <c r="B79" s="6">
        <v>669228</v>
      </c>
      <c r="C79" s="4" t="s">
        <v>4</v>
      </c>
      <c r="D79" s="4" t="s">
        <v>4</v>
      </c>
      <c r="E79" s="4" t="s">
        <v>4</v>
      </c>
      <c r="F79" s="4" t="s">
        <v>4</v>
      </c>
      <c r="G79" s="4" t="s">
        <v>4</v>
      </c>
      <c r="H79" s="4" t="s">
        <v>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4.42578125" bestFit="1" customWidth="1"/>
    <col min="3" max="3" width="23.42578125" bestFit="1" customWidth="1"/>
    <col min="4" max="4" width="11.85546875" bestFit="1" customWidth="1"/>
  </cols>
  <sheetData>
    <row r="1" spans="1:4" ht="75" customHeight="1">
      <c r="A1" s="7" t="s">
        <v>1569</v>
      </c>
      <c r="B1" s="1" t="s">
        <v>1</v>
      </c>
      <c r="C1" s="1" t="s">
        <v>1307</v>
      </c>
      <c r="D1" s="1"/>
    </row>
    <row r="2" spans="1:4">
      <c r="A2" s="7"/>
      <c r="B2" s="1" t="s">
        <v>2</v>
      </c>
      <c r="C2" s="1" t="s">
        <v>25</v>
      </c>
      <c r="D2" s="1" t="s">
        <v>1542</v>
      </c>
    </row>
    <row r="3" spans="1:4" ht="30">
      <c r="A3" s="2" t="s">
        <v>1570</v>
      </c>
      <c r="B3" s="4" t="s">
        <v>4</v>
      </c>
      <c r="C3" s="4" t="s">
        <v>4</v>
      </c>
      <c r="D3" s="4" t="s">
        <v>4</v>
      </c>
    </row>
    <row r="4" spans="1:4">
      <c r="A4" s="3" t="s">
        <v>1571</v>
      </c>
      <c r="B4" s="4" t="s">
        <v>4</v>
      </c>
      <c r="C4" s="4" t="s">
        <v>4</v>
      </c>
      <c r="D4" s="4" t="s">
        <v>4</v>
      </c>
    </row>
    <row r="5" spans="1:4">
      <c r="A5" s="2" t="s">
        <v>808</v>
      </c>
      <c r="B5" s="6">
        <v>1029863</v>
      </c>
      <c r="C5" s="6">
        <v>1045524</v>
      </c>
      <c r="D5" s="4" t="s">
        <v>4</v>
      </c>
    </row>
    <row r="6" spans="1:4">
      <c r="A6" s="2" t="s">
        <v>809</v>
      </c>
      <c r="B6" s="4">
        <v>0</v>
      </c>
      <c r="C6" s="6">
        <v>102600</v>
      </c>
      <c r="D6" s="4" t="s">
        <v>4</v>
      </c>
    </row>
    <row r="7" spans="1:4">
      <c r="A7" s="2" t="s">
        <v>810</v>
      </c>
      <c r="B7" s="6">
        <v>-93982</v>
      </c>
      <c r="C7" s="6">
        <v>-118261</v>
      </c>
      <c r="D7" s="4" t="s">
        <v>4</v>
      </c>
    </row>
    <row r="8" spans="1:4">
      <c r="A8" s="2" t="s">
        <v>813</v>
      </c>
      <c r="B8" s="6">
        <v>-909124</v>
      </c>
      <c r="C8" s="4" t="s">
        <v>4</v>
      </c>
      <c r="D8" s="4" t="s">
        <v>4</v>
      </c>
    </row>
    <row r="9" spans="1:4">
      <c r="A9" s="2" t="s">
        <v>815</v>
      </c>
      <c r="B9" s="6">
        <v>26757</v>
      </c>
      <c r="C9" s="6">
        <v>1029863</v>
      </c>
      <c r="D9" s="4" t="s">
        <v>4</v>
      </c>
    </row>
    <row r="10" spans="1:4">
      <c r="A10" s="2" t="s">
        <v>769</v>
      </c>
      <c r="B10" s="4">
        <v>0</v>
      </c>
      <c r="C10" s="4">
        <v>0</v>
      </c>
      <c r="D10" s="4" t="s">
        <v>4</v>
      </c>
    </row>
    <row r="11" spans="1:4">
      <c r="A11" s="3" t="s">
        <v>1572</v>
      </c>
      <c r="B11" s="4" t="s">
        <v>4</v>
      </c>
      <c r="C11" s="4" t="s">
        <v>4</v>
      </c>
      <c r="D11" s="4" t="s">
        <v>4</v>
      </c>
    </row>
    <row r="12" spans="1:4">
      <c r="A12" s="2" t="s">
        <v>808</v>
      </c>
      <c r="B12" s="9">
        <v>26.06</v>
      </c>
      <c r="C12" s="9">
        <v>26.06</v>
      </c>
      <c r="D12" s="9">
        <v>26.06</v>
      </c>
    </row>
    <row r="13" spans="1:4">
      <c r="A13" s="2" t="s">
        <v>809</v>
      </c>
      <c r="B13" s="8">
        <v>0</v>
      </c>
      <c r="C13" s="9">
        <v>26.06</v>
      </c>
      <c r="D13" s="4" t="s">
        <v>4</v>
      </c>
    </row>
    <row r="14" spans="1:4">
      <c r="A14" s="2" t="s">
        <v>810</v>
      </c>
      <c r="B14" s="9">
        <v>26.06</v>
      </c>
      <c r="C14" s="9">
        <v>26.06</v>
      </c>
      <c r="D14" s="4" t="s">
        <v>4</v>
      </c>
    </row>
    <row r="15" spans="1:4">
      <c r="A15" s="2" t="s">
        <v>813</v>
      </c>
      <c r="B15" s="9">
        <v>26.06</v>
      </c>
      <c r="C15" s="4" t="s">
        <v>4</v>
      </c>
      <c r="D15" s="4" t="s">
        <v>4</v>
      </c>
    </row>
    <row r="16" spans="1:4">
      <c r="A16" s="2" t="s">
        <v>815</v>
      </c>
      <c r="B16" s="9">
        <v>26.06</v>
      </c>
      <c r="C16" s="9">
        <v>26.06</v>
      </c>
      <c r="D16" s="9">
        <v>26.06</v>
      </c>
    </row>
    <row r="17" spans="1:4">
      <c r="A17" s="2" t="s">
        <v>762</v>
      </c>
      <c r="B17" s="4" t="s">
        <v>1573</v>
      </c>
      <c r="C17" s="4" t="s">
        <v>1574</v>
      </c>
      <c r="D17" s="4" t="s">
        <v>4</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23.42578125" bestFit="1" customWidth="1"/>
    <col min="4" max="4" width="11.85546875" bestFit="1" customWidth="1"/>
  </cols>
  <sheetData>
    <row r="1" spans="1:4" ht="60" customHeight="1">
      <c r="A1" s="7" t="s">
        <v>1575</v>
      </c>
      <c r="B1" s="1" t="s">
        <v>1</v>
      </c>
      <c r="C1" s="1" t="s">
        <v>1307</v>
      </c>
      <c r="D1" s="1"/>
    </row>
    <row r="2" spans="1:4">
      <c r="A2" s="7"/>
      <c r="B2" s="1" t="s">
        <v>2</v>
      </c>
      <c r="C2" s="1" t="s">
        <v>25</v>
      </c>
      <c r="D2" s="1" t="s">
        <v>1542</v>
      </c>
    </row>
    <row r="3" spans="1:4" ht="30">
      <c r="A3" s="2" t="s">
        <v>1227</v>
      </c>
      <c r="B3" s="4" t="s">
        <v>4</v>
      </c>
      <c r="C3" s="4" t="s">
        <v>4</v>
      </c>
      <c r="D3" s="4" t="s">
        <v>4</v>
      </c>
    </row>
    <row r="4" spans="1:4">
      <c r="A4" s="3" t="s">
        <v>1571</v>
      </c>
      <c r="B4" s="4" t="s">
        <v>4</v>
      </c>
      <c r="C4" s="4" t="s">
        <v>4</v>
      </c>
      <c r="D4" s="4" t="s">
        <v>4</v>
      </c>
    </row>
    <row r="5" spans="1:4">
      <c r="A5" s="2" t="s">
        <v>808</v>
      </c>
      <c r="B5" s="6">
        <v>1911605</v>
      </c>
      <c r="C5" s="6">
        <v>1860943</v>
      </c>
      <c r="D5" s="4" t="s">
        <v>4</v>
      </c>
    </row>
    <row r="6" spans="1:4">
      <c r="A6" s="2" t="s">
        <v>809</v>
      </c>
      <c r="B6" s="4">
        <v>0</v>
      </c>
      <c r="C6" s="6">
        <v>225472</v>
      </c>
      <c r="D6" s="4" t="s">
        <v>4</v>
      </c>
    </row>
    <row r="7" spans="1:4">
      <c r="A7" s="2" t="s">
        <v>810</v>
      </c>
      <c r="B7" s="6">
        <v>-195375</v>
      </c>
      <c r="C7" s="6">
        <v>-174810</v>
      </c>
      <c r="D7" s="4" t="s">
        <v>4</v>
      </c>
    </row>
    <row r="8" spans="1:4">
      <c r="A8" s="2" t="s">
        <v>813</v>
      </c>
      <c r="B8" s="6">
        <v>-1716230</v>
      </c>
      <c r="C8" s="4" t="s">
        <v>4</v>
      </c>
      <c r="D8" s="4" t="s">
        <v>4</v>
      </c>
    </row>
    <row r="9" spans="1:4">
      <c r="A9" s="2" t="s">
        <v>815</v>
      </c>
      <c r="B9" s="4">
        <v>0</v>
      </c>
      <c r="C9" s="6">
        <v>1911605</v>
      </c>
      <c r="D9" s="4" t="s">
        <v>4</v>
      </c>
    </row>
    <row r="10" spans="1:4">
      <c r="A10" s="2" t="s">
        <v>769</v>
      </c>
      <c r="B10" s="4">
        <v>0</v>
      </c>
      <c r="C10" s="4">
        <v>0</v>
      </c>
      <c r="D10" s="4" t="s">
        <v>4</v>
      </c>
    </row>
    <row r="11" spans="1:4">
      <c r="A11" s="3" t="s">
        <v>1572</v>
      </c>
      <c r="B11" s="4" t="s">
        <v>4</v>
      </c>
      <c r="C11" s="4" t="s">
        <v>4</v>
      </c>
      <c r="D11" s="4" t="s">
        <v>4</v>
      </c>
    </row>
    <row r="12" spans="1:4">
      <c r="A12" s="2" t="s">
        <v>815</v>
      </c>
      <c r="B12" s="8">
        <v>0</v>
      </c>
      <c r="C12" s="9">
        <v>26.06</v>
      </c>
      <c r="D12" s="9">
        <v>26.06</v>
      </c>
    </row>
    <row r="13" spans="1:4">
      <c r="A13" s="2" t="s">
        <v>809</v>
      </c>
      <c r="B13" s="8">
        <v>0</v>
      </c>
      <c r="C13" s="9">
        <v>26.06</v>
      </c>
      <c r="D13" s="4" t="s">
        <v>4</v>
      </c>
    </row>
    <row r="14" spans="1:4">
      <c r="A14" s="2" t="s">
        <v>810</v>
      </c>
      <c r="B14" s="9">
        <v>26.06</v>
      </c>
      <c r="C14" s="9">
        <v>26.06</v>
      </c>
      <c r="D14" s="4" t="s">
        <v>4</v>
      </c>
    </row>
    <row r="15" spans="1:4">
      <c r="A15" s="2" t="s">
        <v>813</v>
      </c>
      <c r="B15" s="9">
        <v>26.06</v>
      </c>
      <c r="C15" s="4" t="s">
        <v>4</v>
      </c>
      <c r="D15" s="4" t="s">
        <v>4</v>
      </c>
    </row>
    <row r="16" spans="1:4">
      <c r="A16" s="2" t="s">
        <v>808</v>
      </c>
      <c r="B16" s="9">
        <v>26.06</v>
      </c>
      <c r="C16" s="9">
        <v>26.06</v>
      </c>
      <c r="D16" s="9">
        <v>26.06</v>
      </c>
    </row>
    <row r="17" spans="1:4">
      <c r="A17" s="2" t="s">
        <v>762</v>
      </c>
      <c r="B17" s="4" t="s">
        <v>4</v>
      </c>
      <c r="C17" s="4" t="s">
        <v>1574</v>
      </c>
      <c r="D17" s="4" t="s">
        <v>4</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60" customHeight="1">
      <c r="A1" s="7" t="s">
        <v>1576</v>
      </c>
      <c r="B1" s="1" t="s">
        <v>1</v>
      </c>
    </row>
    <row r="2" spans="1:2">
      <c r="A2" s="7"/>
      <c r="B2" s="1" t="s">
        <v>2</v>
      </c>
    </row>
    <row r="3" spans="1:2" ht="45">
      <c r="A3" s="3" t="s">
        <v>1219</v>
      </c>
      <c r="B3" s="4" t="s">
        <v>4</v>
      </c>
    </row>
    <row r="4" spans="1:2">
      <c r="A4" s="2" t="s">
        <v>786</v>
      </c>
      <c r="B4" s="210">
        <v>1.23E-2</v>
      </c>
    </row>
    <row r="5" spans="1:2">
      <c r="A5" s="2" t="s">
        <v>788</v>
      </c>
      <c r="B5" s="210">
        <v>0</v>
      </c>
    </row>
    <row r="6" spans="1:2">
      <c r="A6" s="2" t="s">
        <v>790</v>
      </c>
      <c r="B6" s="210">
        <v>0.4</v>
      </c>
    </row>
    <row r="7" spans="1:2">
      <c r="A7" s="2" t="s">
        <v>1342</v>
      </c>
      <c r="B7" s="4" t="s">
        <v>4</v>
      </c>
    </row>
    <row r="8" spans="1:2" ht="45">
      <c r="A8" s="3" t="s">
        <v>1219</v>
      </c>
      <c r="B8" s="4" t="s">
        <v>4</v>
      </c>
    </row>
    <row r="9" spans="1:2">
      <c r="A9" s="2" t="s">
        <v>827</v>
      </c>
      <c r="B9" s="210">
        <v>0</v>
      </c>
    </row>
    <row r="10" spans="1:2">
      <c r="A10" s="2" t="s">
        <v>268</v>
      </c>
      <c r="B10" s="4" t="s">
        <v>4</v>
      </c>
    </row>
    <row r="11" spans="1:2" ht="45">
      <c r="A11" s="3" t="s">
        <v>1219</v>
      </c>
      <c r="B11" s="4" t="s">
        <v>4</v>
      </c>
    </row>
    <row r="12" spans="1:2">
      <c r="A12" s="2" t="s">
        <v>827</v>
      </c>
      <c r="B12" s="210">
        <v>0.3</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2.42578125" bestFit="1" customWidth="1"/>
    <col min="3" max="3" width="23.42578125" bestFit="1" customWidth="1"/>
  </cols>
  <sheetData>
    <row r="1" spans="1:3" ht="45" customHeight="1">
      <c r="A1" s="7" t="s">
        <v>1577</v>
      </c>
      <c r="B1" s="1" t="s">
        <v>1</v>
      </c>
      <c r="C1" s="1" t="s">
        <v>1307</v>
      </c>
    </row>
    <row r="2" spans="1:3">
      <c r="A2" s="7"/>
      <c r="B2" s="1" t="s">
        <v>2</v>
      </c>
      <c r="C2" s="1" t="s">
        <v>25</v>
      </c>
    </row>
    <row r="3" spans="1:3">
      <c r="A3" s="2" t="s">
        <v>1578</v>
      </c>
      <c r="B3" s="4" t="s">
        <v>4</v>
      </c>
      <c r="C3" s="4" t="s">
        <v>4</v>
      </c>
    </row>
    <row r="4" spans="1:3">
      <c r="A4" s="3" t="s">
        <v>1571</v>
      </c>
      <c r="B4" s="4" t="s">
        <v>4</v>
      </c>
      <c r="C4" s="4" t="s">
        <v>4</v>
      </c>
    </row>
    <row r="5" spans="1:3">
      <c r="A5" s="2" t="s">
        <v>808</v>
      </c>
      <c r="B5" s="6">
        <v>531479</v>
      </c>
      <c r="C5" s="6">
        <v>559305</v>
      </c>
    </row>
    <row r="6" spans="1:3">
      <c r="A6" s="2" t="s">
        <v>809</v>
      </c>
      <c r="B6" s="4">
        <v>0</v>
      </c>
      <c r="C6" s="4">
        <v>0</v>
      </c>
    </row>
    <row r="7" spans="1:3">
      <c r="A7" s="2" t="s">
        <v>810</v>
      </c>
      <c r="B7" s="4">
        <v>0</v>
      </c>
      <c r="C7" s="6">
        <v>-27826</v>
      </c>
    </row>
    <row r="8" spans="1:3">
      <c r="A8" s="2" t="s">
        <v>815</v>
      </c>
      <c r="B8" s="6">
        <v>531479</v>
      </c>
      <c r="C8" s="6">
        <v>531479</v>
      </c>
    </row>
    <row r="9" spans="1:3">
      <c r="A9" s="2" t="s">
        <v>769</v>
      </c>
      <c r="B9" s="6">
        <v>531479</v>
      </c>
      <c r="C9" s="6">
        <v>502261</v>
      </c>
    </row>
    <row r="10" spans="1:3">
      <c r="A10" s="3" t="s">
        <v>1572</v>
      </c>
      <c r="B10" s="4" t="s">
        <v>4</v>
      </c>
      <c r="C10" s="4" t="s">
        <v>4</v>
      </c>
    </row>
    <row r="11" spans="1:3">
      <c r="A11" s="2" t="s">
        <v>808</v>
      </c>
      <c r="B11" s="8">
        <v>40</v>
      </c>
      <c r="C11" s="8">
        <v>40</v>
      </c>
    </row>
    <row r="12" spans="1:3">
      <c r="A12" s="2" t="s">
        <v>809</v>
      </c>
      <c r="B12" s="8">
        <v>0</v>
      </c>
      <c r="C12" s="8">
        <v>0</v>
      </c>
    </row>
    <row r="13" spans="1:3">
      <c r="A13" s="2" t="s">
        <v>810</v>
      </c>
      <c r="B13" s="8">
        <v>0</v>
      </c>
      <c r="C13" s="8">
        <v>40</v>
      </c>
    </row>
    <row r="14" spans="1:3">
      <c r="A14" s="2" t="s">
        <v>815</v>
      </c>
      <c r="B14" s="8">
        <v>40</v>
      </c>
      <c r="C14" s="8">
        <v>40</v>
      </c>
    </row>
    <row r="15" spans="1:3">
      <c r="A15" s="2" t="s">
        <v>762</v>
      </c>
      <c r="B15" s="4" t="s">
        <v>1579</v>
      </c>
      <c r="C15" s="4" t="s">
        <v>158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5"/>
  <sheetViews>
    <sheetView showGridLines="0" workbookViewId="0"/>
  </sheetViews>
  <sheetFormatPr defaultRowHeight="15"/>
  <cols>
    <col min="1" max="1" width="32.85546875" bestFit="1" customWidth="1"/>
    <col min="2" max="3" width="36.5703125" bestFit="1" customWidth="1"/>
    <col min="4" max="4" width="19.5703125" customWidth="1"/>
    <col min="5" max="5" width="4" customWidth="1"/>
    <col min="6" max="6" width="23.5703125" customWidth="1"/>
    <col min="7" max="7" width="5.140625" customWidth="1"/>
    <col min="8" max="8" width="19.5703125" customWidth="1"/>
    <col min="9" max="10" width="23.5703125" customWidth="1"/>
    <col min="11" max="11" width="5.140625" customWidth="1"/>
    <col min="12" max="12" width="19.5703125" customWidth="1"/>
    <col min="13" max="14" width="23.5703125" customWidth="1"/>
    <col min="15" max="15" width="5.140625" customWidth="1"/>
    <col min="16" max="16" width="19.5703125" customWidth="1"/>
    <col min="17" max="17" width="4" customWidth="1"/>
  </cols>
  <sheetData>
    <row r="1" spans="1:17" ht="15" customHeight="1">
      <c r="A1" s="7" t="s">
        <v>1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5</v>
      </c>
      <c r="B3" s="34" t="s">
        <v>4</v>
      </c>
      <c r="C3" s="34"/>
      <c r="D3" s="34"/>
      <c r="E3" s="34"/>
      <c r="F3" s="34"/>
      <c r="G3" s="34"/>
      <c r="H3" s="34"/>
      <c r="I3" s="34"/>
      <c r="J3" s="34"/>
      <c r="K3" s="34"/>
      <c r="L3" s="34"/>
      <c r="M3" s="34"/>
      <c r="N3" s="34"/>
      <c r="O3" s="34"/>
      <c r="P3" s="34"/>
      <c r="Q3" s="34"/>
    </row>
    <row r="4" spans="1:17" ht="15" customHeight="1">
      <c r="A4" s="35" t="s">
        <v>194</v>
      </c>
      <c r="B4" s="34" t="s">
        <v>4</v>
      </c>
      <c r="C4" s="34"/>
      <c r="D4" s="34"/>
      <c r="E4" s="34"/>
      <c r="F4" s="34"/>
      <c r="G4" s="34"/>
      <c r="H4" s="34"/>
      <c r="I4" s="34"/>
      <c r="J4" s="34"/>
      <c r="K4" s="34"/>
      <c r="L4" s="34"/>
      <c r="M4" s="34"/>
      <c r="N4" s="34"/>
      <c r="O4" s="34"/>
      <c r="P4" s="34"/>
      <c r="Q4" s="34"/>
    </row>
    <row r="5" spans="1:17">
      <c r="A5" s="35"/>
      <c r="B5" s="36" t="s">
        <v>196</v>
      </c>
      <c r="C5" s="36"/>
      <c r="D5" s="36"/>
      <c r="E5" s="36"/>
      <c r="F5" s="36"/>
      <c r="G5" s="36"/>
      <c r="H5" s="36"/>
      <c r="I5" s="36"/>
      <c r="J5" s="36"/>
      <c r="K5" s="36"/>
      <c r="L5" s="36"/>
      <c r="M5" s="36"/>
      <c r="N5" s="36"/>
      <c r="O5" s="36"/>
      <c r="P5" s="36"/>
      <c r="Q5" s="36"/>
    </row>
    <row r="6" spans="1:17">
      <c r="A6" s="35"/>
      <c r="B6" s="39" t="s">
        <v>197</v>
      </c>
      <c r="C6" s="39"/>
      <c r="D6" s="39"/>
      <c r="E6" s="39"/>
      <c r="F6" s="39"/>
      <c r="G6" s="39"/>
      <c r="H6" s="39"/>
      <c r="I6" s="39"/>
      <c r="J6" s="39"/>
      <c r="K6" s="39"/>
      <c r="L6" s="39"/>
      <c r="M6" s="39"/>
      <c r="N6" s="39"/>
      <c r="O6" s="39"/>
      <c r="P6" s="39"/>
      <c r="Q6" s="39"/>
    </row>
    <row r="7" spans="1:17">
      <c r="A7" s="35"/>
      <c r="B7" s="39" t="s">
        <v>198</v>
      </c>
      <c r="C7" s="39"/>
      <c r="D7" s="39"/>
      <c r="E7" s="39"/>
      <c r="F7" s="39"/>
      <c r="G7" s="39"/>
      <c r="H7" s="39"/>
      <c r="I7" s="39"/>
      <c r="J7" s="39"/>
      <c r="K7" s="39"/>
      <c r="L7" s="39"/>
      <c r="M7" s="39"/>
      <c r="N7" s="39"/>
      <c r="O7" s="39"/>
      <c r="P7" s="39"/>
      <c r="Q7" s="39"/>
    </row>
    <row r="8" spans="1:17">
      <c r="A8" s="35"/>
      <c r="B8" s="78" t="s">
        <v>199</v>
      </c>
      <c r="C8" s="78"/>
      <c r="D8" s="78"/>
      <c r="E8" s="78"/>
      <c r="F8" s="78"/>
      <c r="G8" s="78"/>
      <c r="H8" s="78"/>
      <c r="I8" s="78"/>
      <c r="J8" s="78"/>
      <c r="K8" s="78"/>
      <c r="L8" s="78"/>
      <c r="M8" s="78"/>
      <c r="N8" s="78"/>
      <c r="O8" s="78"/>
      <c r="P8" s="78"/>
      <c r="Q8" s="78"/>
    </row>
    <row r="9" spans="1:17">
      <c r="A9" s="35"/>
      <c r="B9" s="79" t="s">
        <v>200</v>
      </c>
      <c r="C9" s="79"/>
      <c r="D9" s="79"/>
      <c r="E9" s="79"/>
      <c r="F9" s="79"/>
      <c r="G9" s="79"/>
      <c r="H9" s="79"/>
      <c r="I9" s="79"/>
      <c r="J9" s="79"/>
      <c r="K9" s="79"/>
      <c r="L9" s="79"/>
      <c r="M9" s="79"/>
      <c r="N9" s="79"/>
      <c r="O9" s="79"/>
      <c r="P9" s="79"/>
      <c r="Q9" s="79"/>
    </row>
    <row r="10" spans="1:17">
      <c r="A10" s="35"/>
      <c r="B10" s="78" t="s">
        <v>201</v>
      </c>
      <c r="C10" s="78"/>
      <c r="D10" s="78"/>
      <c r="E10" s="78"/>
      <c r="F10" s="78"/>
      <c r="G10" s="78"/>
      <c r="H10" s="78"/>
      <c r="I10" s="78"/>
      <c r="J10" s="78"/>
      <c r="K10" s="78"/>
      <c r="L10" s="78"/>
      <c r="M10" s="78"/>
      <c r="N10" s="78"/>
      <c r="O10" s="78"/>
      <c r="P10" s="78"/>
      <c r="Q10" s="78"/>
    </row>
    <row r="11" spans="1:17">
      <c r="A11" s="35"/>
      <c r="B11" s="78" t="s">
        <v>202</v>
      </c>
      <c r="C11" s="78"/>
      <c r="D11" s="78"/>
      <c r="E11" s="78"/>
      <c r="F11" s="78"/>
      <c r="G11" s="78"/>
      <c r="H11" s="78"/>
      <c r="I11" s="78"/>
      <c r="J11" s="78"/>
      <c r="K11" s="78"/>
      <c r="L11" s="78"/>
      <c r="M11" s="78"/>
      <c r="N11" s="78"/>
      <c r="O11" s="78"/>
      <c r="P11" s="78"/>
      <c r="Q11" s="78"/>
    </row>
    <row r="12" spans="1:17" ht="25.5" customHeight="1">
      <c r="A12" s="35"/>
      <c r="B12" s="78" t="s">
        <v>203</v>
      </c>
      <c r="C12" s="78"/>
      <c r="D12" s="78"/>
      <c r="E12" s="78"/>
      <c r="F12" s="78"/>
      <c r="G12" s="78"/>
      <c r="H12" s="78"/>
      <c r="I12" s="78"/>
      <c r="J12" s="78"/>
      <c r="K12" s="78"/>
      <c r="L12" s="78"/>
      <c r="M12" s="78"/>
      <c r="N12" s="78"/>
      <c r="O12" s="78"/>
      <c r="P12" s="78"/>
      <c r="Q12" s="78"/>
    </row>
    <row r="13" spans="1:17">
      <c r="A13" s="35"/>
      <c r="B13" s="34"/>
      <c r="C13" s="34"/>
      <c r="D13" s="34"/>
      <c r="E13" s="34"/>
      <c r="F13" s="34"/>
      <c r="G13" s="34"/>
      <c r="H13" s="34"/>
      <c r="I13" s="34"/>
      <c r="J13" s="34"/>
      <c r="K13" s="34"/>
      <c r="L13" s="34"/>
      <c r="M13" s="34"/>
      <c r="N13" s="34"/>
      <c r="O13" s="34"/>
      <c r="P13" s="34"/>
      <c r="Q13" s="34"/>
    </row>
    <row r="14" spans="1:17">
      <c r="A14" s="35"/>
      <c r="B14" s="36" t="s">
        <v>204</v>
      </c>
      <c r="C14" s="36"/>
      <c r="D14" s="36"/>
      <c r="E14" s="36"/>
      <c r="F14" s="36"/>
      <c r="G14" s="36"/>
      <c r="H14" s="36"/>
      <c r="I14" s="36"/>
      <c r="J14" s="36"/>
      <c r="K14" s="36"/>
      <c r="L14" s="36"/>
      <c r="M14" s="36"/>
      <c r="N14" s="36"/>
      <c r="O14" s="36"/>
      <c r="P14" s="36"/>
      <c r="Q14" s="36"/>
    </row>
    <row r="15" spans="1:17">
      <c r="A15" s="35"/>
      <c r="B15" s="39" t="s">
        <v>205</v>
      </c>
      <c r="C15" s="39"/>
      <c r="D15" s="39"/>
      <c r="E15" s="39"/>
      <c r="F15" s="39"/>
      <c r="G15" s="39"/>
      <c r="H15" s="39"/>
      <c r="I15" s="39"/>
      <c r="J15" s="39"/>
      <c r="K15" s="39"/>
      <c r="L15" s="39"/>
      <c r="M15" s="39"/>
      <c r="N15" s="39"/>
      <c r="O15" s="39"/>
      <c r="P15" s="39"/>
      <c r="Q15" s="39"/>
    </row>
    <row r="16" spans="1:17">
      <c r="A16" s="35"/>
      <c r="B16" s="39" t="s">
        <v>206</v>
      </c>
      <c r="C16" s="39"/>
      <c r="D16" s="39"/>
      <c r="E16" s="39"/>
      <c r="F16" s="39"/>
      <c r="G16" s="39"/>
      <c r="H16" s="39"/>
      <c r="I16" s="39"/>
      <c r="J16" s="39"/>
      <c r="K16" s="39"/>
      <c r="L16" s="39"/>
      <c r="M16" s="39"/>
      <c r="N16" s="39"/>
      <c r="O16" s="39"/>
      <c r="P16" s="39"/>
      <c r="Q16" s="39"/>
    </row>
    <row r="17" spans="1:17">
      <c r="A17" s="35"/>
      <c r="B17" s="79" t="s">
        <v>207</v>
      </c>
      <c r="C17" s="79"/>
      <c r="D17" s="79"/>
      <c r="E17" s="79"/>
      <c r="F17" s="79"/>
      <c r="G17" s="79"/>
      <c r="H17" s="79"/>
      <c r="I17" s="79"/>
      <c r="J17" s="79"/>
      <c r="K17" s="79"/>
      <c r="L17" s="79"/>
      <c r="M17" s="79"/>
      <c r="N17" s="79"/>
      <c r="O17" s="79"/>
      <c r="P17" s="79"/>
      <c r="Q17" s="79"/>
    </row>
    <row r="18" spans="1:17" ht="25.5" customHeight="1">
      <c r="A18" s="35"/>
      <c r="B18" s="78" t="s">
        <v>208</v>
      </c>
      <c r="C18" s="78"/>
      <c r="D18" s="78"/>
      <c r="E18" s="78"/>
      <c r="F18" s="78"/>
      <c r="G18" s="78"/>
      <c r="H18" s="78"/>
      <c r="I18" s="78"/>
      <c r="J18" s="78"/>
      <c r="K18" s="78"/>
      <c r="L18" s="78"/>
      <c r="M18" s="78"/>
      <c r="N18" s="78"/>
      <c r="O18" s="78"/>
      <c r="P18" s="78"/>
      <c r="Q18" s="78"/>
    </row>
    <row r="19" spans="1:17" ht="25.5" customHeight="1">
      <c r="A19" s="35"/>
      <c r="B19" s="78" t="s">
        <v>209</v>
      </c>
      <c r="C19" s="78"/>
      <c r="D19" s="78"/>
      <c r="E19" s="78"/>
      <c r="F19" s="78"/>
      <c r="G19" s="78"/>
      <c r="H19" s="78"/>
      <c r="I19" s="78"/>
      <c r="J19" s="78"/>
      <c r="K19" s="78"/>
      <c r="L19" s="78"/>
      <c r="M19" s="78"/>
      <c r="N19" s="78"/>
      <c r="O19" s="78"/>
      <c r="P19" s="78"/>
      <c r="Q19" s="78"/>
    </row>
    <row r="20" spans="1:17" ht="25.5" customHeight="1">
      <c r="A20" s="35"/>
      <c r="B20" s="78" t="s">
        <v>210</v>
      </c>
      <c r="C20" s="78"/>
      <c r="D20" s="78"/>
      <c r="E20" s="78"/>
      <c r="F20" s="78"/>
      <c r="G20" s="78"/>
      <c r="H20" s="78"/>
      <c r="I20" s="78"/>
      <c r="J20" s="78"/>
      <c r="K20" s="78"/>
      <c r="L20" s="78"/>
      <c r="M20" s="78"/>
      <c r="N20" s="78"/>
      <c r="O20" s="78"/>
      <c r="P20" s="78"/>
      <c r="Q20" s="78"/>
    </row>
    <row r="21" spans="1:17">
      <c r="A21" s="35"/>
      <c r="B21" s="80"/>
      <c r="C21" s="80"/>
      <c r="D21" s="80"/>
      <c r="E21" s="80"/>
      <c r="F21" s="80"/>
      <c r="G21" s="80"/>
      <c r="H21" s="80"/>
      <c r="I21" s="80"/>
      <c r="J21" s="80"/>
      <c r="K21" s="80"/>
      <c r="L21" s="80"/>
      <c r="M21" s="80"/>
      <c r="N21" s="80"/>
      <c r="O21" s="80"/>
      <c r="P21" s="80"/>
      <c r="Q21" s="80"/>
    </row>
    <row r="22" spans="1:17">
      <c r="A22" s="35"/>
      <c r="B22" s="79" t="s">
        <v>211</v>
      </c>
      <c r="C22" s="79"/>
      <c r="D22" s="79"/>
      <c r="E22" s="79"/>
      <c r="F22" s="79"/>
      <c r="G22" s="79"/>
      <c r="H22" s="79"/>
      <c r="I22" s="79"/>
      <c r="J22" s="79"/>
      <c r="K22" s="79"/>
      <c r="L22" s="79"/>
      <c r="M22" s="79"/>
      <c r="N22" s="79"/>
      <c r="O22" s="79"/>
      <c r="P22" s="79"/>
      <c r="Q22" s="79"/>
    </row>
    <row r="23" spans="1:17">
      <c r="A23" s="35"/>
      <c r="B23" s="78" t="s">
        <v>212</v>
      </c>
      <c r="C23" s="78"/>
      <c r="D23" s="78"/>
      <c r="E23" s="78"/>
      <c r="F23" s="78"/>
      <c r="G23" s="78"/>
      <c r="H23" s="78"/>
      <c r="I23" s="78"/>
      <c r="J23" s="78"/>
      <c r="K23" s="78"/>
      <c r="L23" s="78"/>
      <c r="M23" s="78"/>
      <c r="N23" s="78"/>
      <c r="O23" s="78"/>
      <c r="P23" s="78"/>
      <c r="Q23" s="78"/>
    </row>
    <row r="24" spans="1:17">
      <c r="A24" s="35"/>
      <c r="B24" s="78" t="s">
        <v>213</v>
      </c>
      <c r="C24" s="78"/>
      <c r="D24" s="78"/>
      <c r="E24" s="78"/>
      <c r="F24" s="78"/>
      <c r="G24" s="78"/>
      <c r="H24" s="78"/>
      <c r="I24" s="78"/>
      <c r="J24" s="78"/>
      <c r="K24" s="78"/>
      <c r="L24" s="78"/>
      <c r="M24" s="78"/>
      <c r="N24" s="78"/>
      <c r="O24" s="78"/>
      <c r="P24" s="78"/>
      <c r="Q24" s="78"/>
    </row>
    <row r="25" spans="1:17" ht="25.5" customHeight="1">
      <c r="A25" s="35"/>
      <c r="B25" s="78" t="s">
        <v>214</v>
      </c>
      <c r="C25" s="78"/>
      <c r="D25" s="78"/>
      <c r="E25" s="78"/>
      <c r="F25" s="78"/>
      <c r="G25" s="78"/>
      <c r="H25" s="78"/>
      <c r="I25" s="78"/>
      <c r="J25" s="78"/>
      <c r="K25" s="78"/>
      <c r="L25" s="78"/>
      <c r="M25" s="78"/>
      <c r="N25" s="78"/>
      <c r="O25" s="78"/>
      <c r="P25" s="78"/>
      <c r="Q25" s="78"/>
    </row>
    <row r="26" spans="1:17">
      <c r="A26" s="35"/>
      <c r="B26" s="78" t="s">
        <v>215</v>
      </c>
      <c r="C26" s="78"/>
      <c r="D26" s="78"/>
      <c r="E26" s="78"/>
      <c r="F26" s="78"/>
      <c r="G26" s="78"/>
      <c r="H26" s="78"/>
      <c r="I26" s="78"/>
      <c r="J26" s="78"/>
      <c r="K26" s="78"/>
      <c r="L26" s="78"/>
      <c r="M26" s="78"/>
      <c r="N26" s="78"/>
      <c r="O26" s="78"/>
      <c r="P26" s="78"/>
      <c r="Q26" s="78"/>
    </row>
    <row r="27" spans="1:17">
      <c r="A27" s="35"/>
      <c r="B27" s="79" t="s">
        <v>216</v>
      </c>
      <c r="C27" s="79"/>
      <c r="D27" s="79"/>
      <c r="E27" s="79"/>
      <c r="F27" s="79"/>
      <c r="G27" s="79"/>
      <c r="H27" s="79"/>
      <c r="I27" s="79"/>
      <c r="J27" s="79"/>
      <c r="K27" s="79"/>
      <c r="L27" s="79"/>
      <c r="M27" s="79"/>
      <c r="N27" s="79"/>
      <c r="O27" s="79"/>
      <c r="P27" s="79"/>
      <c r="Q27" s="79"/>
    </row>
    <row r="28" spans="1:17">
      <c r="A28" s="35"/>
      <c r="B28" s="78" t="s">
        <v>217</v>
      </c>
      <c r="C28" s="78"/>
      <c r="D28" s="78"/>
      <c r="E28" s="78"/>
      <c r="F28" s="78"/>
      <c r="G28" s="78"/>
      <c r="H28" s="78"/>
      <c r="I28" s="78"/>
      <c r="J28" s="78"/>
      <c r="K28" s="78"/>
      <c r="L28" s="78"/>
      <c r="M28" s="78"/>
      <c r="N28" s="78"/>
      <c r="O28" s="78"/>
      <c r="P28" s="78"/>
      <c r="Q28" s="78"/>
    </row>
    <row r="29" spans="1:17">
      <c r="A29" s="35"/>
      <c r="B29" s="78" t="s">
        <v>218</v>
      </c>
      <c r="C29" s="78"/>
      <c r="D29" s="78"/>
      <c r="E29" s="78"/>
      <c r="F29" s="78"/>
      <c r="G29" s="78"/>
      <c r="H29" s="78"/>
      <c r="I29" s="78"/>
      <c r="J29" s="78"/>
      <c r="K29" s="78"/>
      <c r="L29" s="78"/>
      <c r="M29" s="78"/>
      <c r="N29" s="78"/>
      <c r="O29" s="78"/>
      <c r="P29" s="78"/>
      <c r="Q29" s="78"/>
    </row>
    <row r="30" spans="1:17">
      <c r="A30" s="35"/>
      <c r="B30" s="36" t="s">
        <v>204</v>
      </c>
      <c r="C30" s="36"/>
      <c r="D30" s="36"/>
      <c r="E30" s="36"/>
      <c r="F30" s="36"/>
      <c r="G30" s="36"/>
      <c r="H30" s="36"/>
      <c r="I30" s="36"/>
      <c r="J30" s="36"/>
      <c r="K30" s="36"/>
      <c r="L30" s="36"/>
      <c r="M30" s="36"/>
      <c r="N30" s="36"/>
      <c r="O30" s="36"/>
      <c r="P30" s="36"/>
      <c r="Q30" s="36"/>
    </row>
    <row r="31" spans="1:17">
      <c r="A31" s="35"/>
      <c r="B31" s="39" t="s">
        <v>205</v>
      </c>
      <c r="C31" s="39"/>
      <c r="D31" s="39"/>
      <c r="E31" s="39"/>
      <c r="F31" s="39"/>
      <c r="G31" s="39"/>
      <c r="H31" s="39"/>
      <c r="I31" s="39"/>
      <c r="J31" s="39"/>
      <c r="K31" s="39"/>
      <c r="L31" s="39"/>
      <c r="M31" s="39"/>
      <c r="N31" s="39"/>
      <c r="O31" s="39"/>
      <c r="P31" s="39"/>
      <c r="Q31" s="39"/>
    </row>
    <row r="32" spans="1:17">
      <c r="A32" s="35"/>
      <c r="B32" s="39" t="s">
        <v>206</v>
      </c>
      <c r="C32" s="39"/>
      <c r="D32" s="39"/>
      <c r="E32" s="39"/>
      <c r="F32" s="39"/>
      <c r="G32" s="39"/>
      <c r="H32" s="39"/>
      <c r="I32" s="39"/>
      <c r="J32" s="39"/>
      <c r="K32" s="39"/>
      <c r="L32" s="39"/>
      <c r="M32" s="39"/>
      <c r="N32" s="39"/>
      <c r="O32" s="39"/>
      <c r="P32" s="39"/>
      <c r="Q32" s="39"/>
    </row>
    <row r="33" spans="1:17">
      <c r="A33" s="35"/>
      <c r="B33" s="79" t="s">
        <v>219</v>
      </c>
      <c r="C33" s="79"/>
      <c r="D33" s="79"/>
      <c r="E33" s="79"/>
      <c r="F33" s="79"/>
      <c r="G33" s="79"/>
      <c r="H33" s="79"/>
      <c r="I33" s="79"/>
      <c r="J33" s="79"/>
      <c r="K33" s="79"/>
      <c r="L33" s="79"/>
      <c r="M33" s="79"/>
      <c r="N33" s="79"/>
      <c r="O33" s="79"/>
      <c r="P33" s="79"/>
      <c r="Q33" s="79"/>
    </row>
    <row r="34" spans="1:17" ht="25.5" customHeight="1">
      <c r="A34" s="35"/>
      <c r="B34" s="78" t="s">
        <v>220</v>
      </c>
      <c r="C34" s="78"/>
      <c r="D34" s="78"/>
      <c r="E34" s="78"/>
      <c r="F34" s="78"/>
      <c r="G34" s="78"/>
      <c r="H34" s="78"/>
      <c r="I34" s="78"/>
      <c r="J34" s="78"/>
      <c r="K34" s="78"/>
      <c r="L34" s="78"/>
      <c r="M34" s="78"/>
      <c r="N34" s="78"/>
      <c r="O34" s="78"/>
      <c r="P34" s="78"/>
      <c r="Q34" s="78"/>
    </row>
    <row r="35" spans="1:17">
      <c r="A35" s="35"/>
      <c r="B35" s="78" t="s">
        <v>221</v>
      </c>
      <c r="C35" s="78"/>
      <c r="D35" s="78"/>
      <c r="E35" s="78"/>
      <c r="F35" s="78"/>
      <c r="G35" s="78"/>
      <c r="H35" s="78"/>
      <c r="I35" s="78"/>
      <c r="J35" s="78"/>
      <c r="K35" s="78"/>
      <c r="L35" s="78"/>
      <c r="M35" s="78"/>
      <c r="N35" s="78"/>
      <c r="O35" s="78"/>
      <c r="P35" s="78"/>
      <c r="Q35" s="78"/>
    </row>
    <row r="36" spans="1:17">
      <c r="A36" s="35"/>
      <c r="B36" s="80"/>
      <c r="C36" s="80"/>
      <c r="D36" s="80"/>
      <c r="E36" s="80"/>
      <c r="F36" s="80"/>
      <c r="G36" s="80"/>
      <c r="H36" s="80"/>
      <c r="I36" s="80"/>
      <c r="J36" s="80"/>
      <c r="K36" s="80"/>
      <c r="L36" s="80"/>
      <c r="M36" s="80"/>
      <c r="N36" s="80"/>
      <c r="O36" s="80"/>
      <c r="P36" s="80"/>
      <c r="Q36" s="80"/>
    </row>
    <row r="37" spans="1:17">
      <c r="A37" s="35"/>
      <c r="B37" s="79" t="s">
        <v>222</v>
      </c>
      <c r="C37" s="79"/>
      <c r="D37" s="79"/>
      <c r="E37" s="79"/>
      <c r="F37" s="79"/>
      <c r="G37" s="79"/>
      <c r="H37" s="79"/>
      <c r="I37" s="79"/>
      <c r="J37" s="79"/>
      <c r="K37" s="79"/>
      <c r="L37" s="79"/>
      <c r="M37" s="79"/>
      <c r="N37" s="79"/>
      <c r="O37" s="79"/>
      <c r="P37" s="79"/>
      <c r="Q37" s="79"/>
    </row>
    <row r="38" spans="1:17">
      <c r="A38" s="35"/>
      <c r="B38" s="78" t="s">
        <v>223</v>
      </c>
      <c r="C38" s="78"/>
      <c r="D38" s="78"/>
      <c r="E38" s="78"/>
      <c r="F38" s="78"/>
      <c r="G38" s="78"/>
      <c r="H38" s="78"/>
      <c r="I38" s="78"/>
      <c r="J38" s="78"/>
      <c r="K38" s="78"/>
      <c r="L38" s="78"/>
      <c r="M38" s="78"/>
      <c r="N38" s="78"/>
      <c r="O38" s="78"/>
      <c r="P38" s="78"/>
      <c r="Q38" s="78"/>
    </row>
    <row r="39" spans="1:17">
      <c r="A39" s="35"/>
      <c r="B39" s="78" t="s">
        <v>224</v>
      </c>
      <c r="C39" s="78"/>
      <c r="D39" s="78"/>
      <c r="E39" s="78"/>
      <c r="F39" s="78"/>
      <c r="G39" s="78"/>
      <c r="H39" s="78"/>
      <c r="I39" s="78"/>
      <c r="J39" s="78"/>
      <c r="K39" s="78"/>
      <c r="L39" s="78"/>
      <c r="M39" s="78"/>
      <c r="N39" s="78"/>
      <c r="O39" s="78"/>
      <c r="P39" s="78"/>
      <c r="Q39" s="78"/>
    </row>
    <row r="40" spans="1:17" ht="25.5" customHeight="1">
      <c r="A40" s="35"/>
      <c r="B40" s="78" t="s">
        <v>225</v>
      </c>
      <c r="C40" s="78"/>
      <c r="D40" s="78"/>
      <c r="E40" s="78"/>
      <c r="F40" s="78"/>
      <c r="G40" s="78"/>
      <c r="H40" s="78"/>
      <c r="I40" s="78"/>
      <c r="J40" s="78"/>
      <c r="K40" s="78"/>
      <c r="L40" s="78"/>
      <c r="M40" s="78"/>
      <c r="N40" s="78"/>
      <c r="O40" s="78"/>
      <c r="P40" s="78"/>
      <c r="Q40" s="78"/>
    </row>
    <row r="41" spans="1:17">
      <c r="A41" s="35"/>
      <c r="B41" s="78" t="s">
        <v>226</v>
      </c>
      <c r="C41" s="78"/>
      <c r="D41" s="78"/>
      <c r="E41" s="78"/>
      <c r="F41" s="78"/>
      <c r="G41" s="78"/>
      <c r="H41" s="78"/>
      <c r="I41" s="78"/>
      <c r="J41" s="78"/>
      <c r="K41" s="78"/>
      <c r="L41" s="78"/>
      <c r="M41" s="78"/>
      <c r="N41" s="78"/>
      <c r="O41" s="78"/>
      <c r="P41" s="78"/>
      <c r="Q41" s="78"/>
    </row>
    <row r="42" spans="1:17" ht="25.5" customHeight="1">
      <c r="A42" s="35"/>
      <c r="B42" s="78" t="s">
        <v>227</v>
      </c>
      <c r="C42" s="78"/>
      <c r="D42" s="78"/>
      <c r="E42" s="78"/>
      <c r="F42" s="78"/>
      <c r="G42" s="78"/>
      <c r="H42" s="78"/>
      <c r="I42" s="78"/>
      <c r="J42" s="78"/>
      <c r="K42" s="78"/>
      <c r="L42" s="78"/>
      <c r="M42" s="78"/>
      <c r="N42" s="78"/>
      <c r="O42" s="78"/>
      <c r="P42" s="78"/>
      <c r="Q42" s="78"/>
    </row>
    <row r="43" spans="1:17" ht="25.5" customHeight="1">
      <c r="A43" s="35"/>
      <c r="B43" s="78" t="s">
        <v>228</v>
      </c>
      <c r="C43" s="78"/>
      <c r="D43" s="78"/>
      <c r="E43" s="78"/>
      <c r="F43" s="78"/>
      <c r="G43" s="78"/>
      <c r="H43" s="78"/>
      <c r="I43" s="78"/>
      <c r="J43" s="78"/>
      <c r="K43" s="78"/>
      <c r="L43" s="78"/>
      <c r="M43" s="78"/>
      <c r="N43" s="78"/>
      <c r="O43" s="78"/>
      <c r="P43" s="78"/>
      <c r="Q43" s="78"/>
    </row>
    <row r="44" spans="1:17" ht="25.5" customHeight="1">
      <c r="A44" s="35"/>
      <c r="B44" s="78" t="s">
        <v>229</v>
      </c>
      <c r="C44" s="78"/>
      <c r="D44" s="78"/>
      <c r="E44" s="78"/>
      <c r="F44" s="78"/>
      <c r="G44" s="78"/>
      <c r="H44" s="78"/>
      <c r="I44" s="78"/>
      <c r="J44" s="78"/>
      <c r="K44" s="78"/>
      <c r="L44" s="78"/>
      <c r="M44" s="78"/>
      <c r="N44" s="78"/>
      <c r="O44" s="78"/>
      <c r="P44" s="78"/>
      <c r="Q44" s="78"/>
    </row>
    <row r="45" spans="1:17">
      <c r="A45" s="35"/>
      <c r="B45" s="78" t="s">
        <v>230</v>
      </c>
      <c r="C45" s="78"/>
      <c r="D45" s="78"/>
      <c r="E45" s="78"/>
      <c r="F45" s="78"/>
      <c r="G45" s="78"/>
      <c r="H45" s="78"/>
      <c r="I45" s="78"/>
      <c r="J45" s="78"/>
      <c r="K45" s="78"/>
      <c r="L45" s="78"/>
      <c r="M45" s="78"/>
      <c r="N45" s="78"/>
      <c r="O45" s="78"/>
      <c r="P45" s="78"/>
      <c r="Q45" s="78"/>
    </row>
    <row r="46" spans="1:17">
      <c r="A46" s="35"/>
      <c r="B46" s="36" t="s">
        <v>204</v>
      </c>
      <c r="C46" s="36"/>
      <c r="D46" s="36"/>
      <c r="E46" s="36"/>
      <c r="F46" s="36"/>
      <c r="G46" s="36"/>
      <c r="H46" s="36"/>
      <c r="I46" s="36"/>
      <c r="J46" s="36"/>
      <c r="K46" s="36"/>
      <c r="L46" s="36"/>
      <c r="M46" s="36"/>
      <c r="N46" s="36"/>
      <c r="O46" s="36"/>
      <c r="P46" s="36"/>
      <c r="Q46" s="36"/>
    </row>
    <row r="47" spans="1:17">
      <c r="A47" s="35"/>
      <c r="B47" s="39" t="s">
        <v>205</v>
      </c>
      <c r="C47" s="39"/>
      <c r="D47" s="39"/>
      <c r="E47" s="39"/>
      <c r="F47" s="39"/>
      <c r="G47" s="39"/>
      <c r="H47" s="39"/>
      <c r="I47" s="39"/>
      <c r="J47" s="39"/>
      <c r="K47" s="39"/>
      <c r="L47" s="39"/>
      <c r="M47" s="39"/>
      <c r="N47" s="39"/>
      <c r="O47" s="39"/>
      <c r="P47" s="39"/>
      <c r="Q47" s="39"/>
    </row>
    <row r="48" spans="1:17">
      <c r="A48" s="35"/>
      <c r="B48" s="39" t="s">
        <v>206</v>
      </c>
      <c r="C48" s="39"/>
      <c r="D48" s="39"/>
      <c r="E48" s="39"/>
      <c r="F48" s="39"/>
      <c r="G48" s="39"/>
      <c r="H48" s="39"/>
      <c r="I48" s="39"/>
      <c r="J48" s="39"/>
      <c r="K48" s="39"/>
      <c r="L48" s="39"/>
      <c r="M48" s="39"/>
      <c r="N48" s="39"/>
      <c r="O48" s="39"/>
      <c r="P48" s="39"/>
      <c r="Q48" s="39"/>
    </row>
    <row r="49" spans="1:17">
      <c r="A49" s="35"/>
      <c r="B49" s="78" t="s">
        <v>231</v>
      </c>
      <c r="C49" s="78"/>
      <c r="D49" s="78"/>
      <c r="E49" s="78"/>
      <c r="F49" s="78"/>
      <c r="G49" s="78"/>
      <c r="H49" s="78"/>
      <c r="I49" s="78"/>
      <c r="J49" s="78"/>
      <c r="K49" s="78"/>
      <c r="L49" s="78"/>
      <c r="M49" s="78"/>
      <c r="N49" s="78"/>
      <c r="O49" s="78"/>
      <c r="P49" s="78"/>
      <c r="Q49" s="78"/>
    </row>
    <row r="50" spans="1:17">
      <c r="A50" s="35"/>
      <c r="B50" s="79" t="s">
        <v>232</v>
      </c>
      <c r="C50" s="79"/>
      <c r="D50" s="79"/>
      <c r="E50" s="79"/>
      <c r="F50" s="79"/>
      <c r="G50" s="79"/>
      <c r="H50" s="79"/>
      <c r="I50" s="79"/>
      <c r="J50" s="79"/>
      <c r="K50" s="79"/>
      <c r="L50" s="79"/>
      <c r="M50" s="79"/>
      <c r="N50" s="79"/>
      <c r="O50" s="79"/>
      <c r="P50" s="79"/>
      <c r="Q50" s="79"/>
    </row>
    <row r="51" spans="1:17" ht="25.5" customHeight="1">
      <c r="A51" s="35"/>
      <c r="B51" s="78" t="s">
        <v>233</v>
      </c>
      <c r="C51" s="78"/>
      <c r="D51" s="78"/>
      <c r="E51" s="78"/>
      <c r="F51" s="78"/>
      <c r="G51" s="78"/>
      <c r="H51" s="78"/>
      <c r="I51" s="78"/>
      <c r="J51" s="78"/>
      <c r="K51" s="78"/>
      <c r="L51" s="78"/>
      <c r="M51" s="78"/>
      <c r="N51" s="78"/>
      <c r="O51" s="78"/>
      <c r="P51" s="78"/>
      <c r="Q51" s="78"/>
    </row>
    <row r="52" spans="1:17">
      <c r="A52" s="35"/>
      <c r="B52" s="38"/>
      <c r="C52" s="38"/>
      <c r="D52" s="38"/>
      <c r="E52" s="38"/>
      <c r="F52" s="38"/>
      <c r="G52" s="38"/>
      <c r="H52" s="38"/>
      <c r="I52" s="38"/>
      <c r="J52" s="38"/>
      <c r="K52" s="38"/>
      <c r="L52" s="38"/>
      <c r="M52" s="38"/>
      <c r="N52" s="38"/>
      <c r="O52" s="38"/>
      <c r="P52" s="38"/>
      <c r="Q52" s="38"/>
    </row>
    <row r="53" spans="1:17">
      <c r="A53" s="35"/>
      <c r="B53" s="22"/>
      <c r="C53" s="22"/>
      <c r="D53" s="22"/>
      <c r="E53" s="22"/>
      <c r="F53" s="22"/>
      <c r="G53" s="22"/>
      <c r="H53" s="22"/>
      <c r="I53" s="22"/>
    </row>
    <row r="54" spans="1:17">
      <c r="A54" s="35"/>
      <c r="B54" s="12"/>
      <c r="C54" s="12"/>
      <c r="D54" s="12"/>
      <c r="E54" s="12"/>
      <c r="F54" s="12"/>
      <c r="G54" s="12"/>
      <c r="H54" s="12"/>
      <c r="I54" s="12"/>
    </row>
    <row r="55" spans="1:17" ht="15.75" thickBot="1">
      <c r="A55" s="35"/>
      <c r="B55" s="11"/>
      <c r="C55" s="24">
        <v>41394</v>
      </c>
      <c r="D55" s="24"/>
      <c r="E55" s="24"/>
      <c r="F55" s="11"/>
      <c r="G55" s="24">
        <v>41670</v>
      </c>
      <c r="H55" s="24"/>
      <c r="I55" s="24"/>
    </row>
    <row r="56" spans="1:17">
      <c r="A56" s="35"/>
      <c r="B56" s="45" t="s">
        <v>27</v>
      </c>
      <c r="C56" s="46" t="s">
        <v>234</v>
      </c>
      <c r="D56" s="48">
        <v>46366</v>
      </c>
      <c r="E56" s="26"/>
      <c r="F56" s="32"/>
      <c r="G56" s="46" t="s">
        <v>234</v>
      </c>
      <c r="H56" s="51" t="s">
        <v>235</v>
      </c>
      <c r="I56" s="26"/>
    </row>
    <row r="57" spans="1:17">
      <c r="A57" s="35"/>
      <c r="B57" s="45"/>
      <c r="C57" s="47"/>
      <c r="D57" s="49"/>
      <c r="E57" s="50"/>
      <c r="F57" s="32"/>
      <c r="G57" s="47"/>
      <c r="H57" s="52"/>
      <c r="I57" s="50"/>
    </row>
    <row r="58" spans="1:17">
      <c r="A58" s="35"/>
      <c r="B58" s="53" t="s">
        <v>236</v>
      </c>
      <c r="C58" s="54">
        <v>102659</v>
      </c>
      <c r="D58" s="54"/>
      <c r="E58" s="29"/>
      <c r="F58" s="29"/>
      <c r="G58" s="54">
        <v>96327</v>
      </c>
      <c r="H58" s="54"/>
      <c r="I58" s="29"/>
    </row>
    <row r="59" spans="1:17">
      <c r="A59" s="35"/>
      <c r="B59" s="53"/>
      <c r="C59" s="54"/>
      <c r="D59" s="54"/>
      <c r="E59" s="29"/>
      <c r="F59" s="29"/>
      <c r="G59" s="54"/>
      <c r="H59" s="54"/>
      <c r="I59" s="29"/>
    </row>
    <row r="60" spans="1:17">
      <c r="A60" s="35"/>
      <c r="B60" s="45" t="s">
        <v>237</v>
      </c>
      <c r="C60" s="55">
        <v>37174</v>
      </c>
      <c r="D60" s="55"/>
      <c r="E60" s="32"/>
      <c r="F60" s="32"/>
      <c r="G60" s="55">
        <v>49739</v>
      </c>
      <c r="H60" s="55"/>
      <c r="I60" s="32"/>
    </row>
    <row r="61" spans="1:17">
      <c r="A61" s="35"/>
      <c r="B61" s="45"/>
      <c r="C61" s="55"/>
      <c r="D61" s="55"/>
      <c r="E61" s="32"/>
      <c r="F61" s="32"/>
      <c r="G61" s="55"/>
      <c r="H61" s="55"/>
      <c r="I61" s="32"/>
    </row>
    <row r="62" spans="1:17">
      <c r="A62" s="35"/>
      <c r="B62" s="53" t="s">
        <v>38</v>
      </c>
      <c r="C62" s="54">
        <v>72042</v>
      </c>
      <c r="D62" s="54"/>
      <c r="E62" s="29"/>
      <c r="F62" s="29"/>
      <c r="G62" s="54">
        <v>72825</v>
      </c>
      <c r="H62" s="54"/>
      <c r="I62" s="29"/>
    </row>
    <row r="63" spans="1:17">
      <c r="A63" s="35"/>
      <c r="B63" s="53"/>
      <c r="C63" s="54"/>
      <c r="D63" s="54"/>
      <c r="E63" s="29"/>
      <c r="F63" s="29"/>
      <c r="G63" s="54"/>
      <c r="H63" s="54"/>
      <c r="I63" s="29"/>
    </row>
    <row r="64" spans="1:17">
      <c r="A64" s="35"/>
      <c r="B64" s="45" t="s">
        <v>238</v>
      </c>
      <c r="C64" s="55">
        <v>114657</v>
      </c>
      <c r="D64" s="55"/>
      <c r="E64" s="32"/>
      <c r="F64" s="32"/>
      <c r="G64" s="55">
        <v>150206</v>
      </c>
      <c r="H64" s="55"/>
      <c r="I64" s="32"/>
    </row>
    <row r="65" spans="1:17" ht="15.75" thickBot="1">
      <c r="A65" s="35"/>
      <c r="B65" s="45"/>
      <c r="C65" s="56"/>
      <c r="D65" s="56"/>
      <c r="E65" s="57"/>
      <c r="F65" s="32"/>
      <c r="G65" s="56"/>
      <c r="H65" s="56"/>
      <c r="I65" s="57"/>
    </row>
    <row r="66" spans="1:17">
      <c r="A66" s="35"/>
      <c r="B66" s="53" t="s">
        <v>41</v>
      </c>
      <c r="C66" s="58" t="s">
        <v>234</v>
      </c>
      <c r="D66" s="60">
        <v>372898</v>
      </c>
      <c r="E66" s="62"/>
      <c r="F66" s="29"/>
      <c r="G66" s="58" t="s">
        <v>234</v>
      </c>
      <c r="H66" s="60">
        <v>369097</v>
      </c>
      <c r="I66" s="62"/>
    </row>
    <row r="67" spans="1:17" ht="15.75" thickBot="1">
      <c r="A67" s="35"/>
      <c r="B67" s="53"/>
      <c r="C67" s="59"/>
      <c r="D67" s="61"/>
      <c r="E67" s="63"/>
      <c r="F67" s="29"/>
      <c r="G67" s="59"/>
      <c r="H67" s="61"/>
      <c r="I67" s="63"/>
    </row>
    <row r="68" spans="1:17">
      <c r="A68" s="35"/>
      <c r="B68" s="45" t="s">
        <v>239</v>
      </c>
      <c r="C68" s="46" t="s">
        <v>234</v>
      </c>
      <c r="D68" s="51" t="s">
        <v>235</v>
      </c>
      <c r="E68" s="26"/>
      <c r="F68" s="32"/>
      <c r="G68" s="46" t="s">
        <v>234</v>
      </c>
      <c r="H68" s="48">
        <v>35569</v>
      </c>
      <c r="I68" s="26"/>
    </row>
    <row r="69" spans="1:17">
      <c r="A69" s="35"/>
      <c r="B69" s="45"/>
      <c r="C69" s="47"/>
      <c r="D69" s="52"/>
      <c r="E69" s="50"/>
      <c r="F69" s="32"/>
      <c r="G69" s="64"/>
      <c r="H69" s="55"/>
      <c r="I69" s="32"/>
    </row>
    <row r="70" spans="1:17">
      <c r="A70" s="35"/>
      <c r="B70" s="53" t="s">
        <v>43</v>
      </c>
      <c r="C70" s="54">
        <v>338802</v>
      </c>
      <c r="D70" s="54"/>
      <c r="E70" s="29"/>
      <c r="F70" s="29"/>
      <c r="G70" s="54">
        <v>286046</v>
      </c>
      <c r="H70" s="54"/>
      <c r="I70" s="29"/>
    </row>
    <row r="71" spans="1:17">
      <c r="A71" s="35"/>
      <c r="B71" s="53"/>
      <c r="C71" s="54"/>
      <c r="D71" s="54"/>
      <c r="E71" s="29"/>
      <c r="F71" s="29"/>
      <c r="G71" s="54"/>
      <c r="H71" s="54"/>
      <c r="I71" s="29"/>
    </row>
    <row r="72" spans="1:17">
      <c r="A72" s="35"/>
      <c r="B72" s="45" t="s">
        <v>240</v>
      </c>
      <c r="C72" s="55">
        <v>37069</v>
      </c>
      <c r="D72" s="55"/>
      <c r="E72" s="32"/>
      <c r="F72" s="32"/>
      <c r="G72" s="55">
        <v>24060</v>
      </c>
      <c r="H72" s="55"/>
      <c r="I72" s="32"/>
    </row>
    <row r="73" spans="1:17">
      <c r="A73" s="35"/>
      <c r="B73" s="45"/>
      <c r="C73" s="55"/>
      <c r="D73" s="55"/>
      <c r="E73" s="32"/>
      <c r="F73" s="32"/>
      <c r="G73" s="55"/>
      <c r="H73" s="55"/>
      <c r="I73" s="32"/>
    </row>
    <row r="74" spans="1:17">
      <c r="A74" s="35"/>
      <c r="B74" s="53" t="s">
        <v>241</v>
      </c>
      <c r="C74" s="54">
        <v>74268</v>
      </c>
      <c r="D74" s="54"/>
      <c r="E74" s="29"/>
      <c r="F74" s="29"/>
      <c r="G74" s="54">
        <v>67853</v>
      </c>
      <c r="H74" s="54"/>
      <c r="I74" s="29"/>
    </row>
    <row r="75" spans="1:17">
      <c r="A75" s="35"/>
      <c r="B75" s="53"/>
      <c r="C75" s="54"/>
      <c r="D75" s="54"/>
      <c r="E75" s="29"/>
      <c r="F75" s="29"/>
      <c r="G75" s="54"/>
      <c r="H75" s="54"/>
      <c r="I75" s="29"/>
    </row>
    <row r="76" spans="1:17">
      <c r="A76" s="35"/>
      <c r="B76" s="45" t="s">
        <v>242</v>
      </c>
      <c r="C76" s="55">
        <v>54252</v>
      </c>
      <c r="D76" s="55"/>
      <c r="E76" s="32"/>
      <c r="F76" s="32"/>
      <c r="G76" s="55">
        <v>63431</v>
      </c>
      <c r="H76" s="55"/>
      <c r="I76" s="32"/>
    </row>
    <row r="77" spans="1:17" ht="15.75" thickBot="1">
      <c r="A77" s="35"/>
      <c r="B77" s="45"/>
      <c r="C77" s="56"/>
      <c r="D77" s="56"/>
      <c r="E77" s="57"/>
      <c r="F77" s="32"/>
      <c r="G77" s="56"/>
      <c r="H77" s="56"/>
      <c r="I77" s="57"/>
    </row>
    <row r="78" spans="1:17">
      <c r="A78" s="35"/>
      <c r="B78" s="53" t="s">
        <v>52</v>
      </c>
      <c r="C78" s="58" t="s">
        <v>234</v>
      </c>
      <c r="D78" s="60">
        <v>504391</v>
      </c>
      <c r="E78" s="62"/>
      <c r="F78" s="29"/>
      <c r="G78" s="58" t="s">
        <v>234</v>
      </c>
      <c r="H78" s="60">
        <v>476959</v>
      </c>
      <c r="I78" s="62"/>
    </row>
    <row r="79" spans="1:17" ht="15.75" thickBot="1">
      <c r="A79" s="35"/>
      <c r="B79" s="53"/>
      <c r="C79" s="65"/>
      <c r="D79" s="66"/>
      <c r="E79" s="67"/>
      <c r="F79" s="29"/>
      <c r="G79" s="65"/>
      <c r="H79" s="66"/>
      <c r="I79" s="67"/>
    </row>
    <row r="80" spans="1:17" ht="15.75" thickTop="1">
      <c r="A80" s="35"/>
      <c r="B80" s="81"/>
      <c r="C80" s="81"/>
      <c r="D80" s="81"/>
      <c r="E80" s="81"/>
      <c r="F80" s="81"/>
      <c r="G80" s="81"/>
      <c r="H80" s="81"/>
      <c r="I80" s="81"/>
      <c r="J80" s="81"/>
      <c r="K80" s="81"/>
      <c r="L80" s="81"/>
      <c r="M80" s="81"/>
      <c r="N80" s="81"/>
      <c r="O80" s="81"/>
      <c r="P80" s="81"/>
      <c r="Q80" s="81"/>
    </row>
    <row r="81" spans="1:17">
      <c r="A81" s="35"/>
      <c r="B81" s="22"/>
      <c r="C81" s="22"/>
      <c r="D81" s="22"/>
      <c r="E81" s="22"/>
      <c r="F81" s="22"/>
      <c r="G81" s="22"/>
      <c r="H81" s="22"/>
      <c r="I81" s="22"/>
      <c r="J81" s="22"/>
      <c r="K81" s="22"/>
      <c r="L81" s="22"/>
      <c r="M81" s="22"/>
      <c r="N81" s="22"/>
      <c r="O81" s="22"/>
      <c r="P81" s="22"/>
      <c r="Q81" s="22"/>
    </row>
    <row r="82" spans="1:17">
      <c r="A82" s="35"/>
      <c r="B82" s="12"/>
      <c r="C82" s="12"/>
      <c r="D82" s="12"/>
      <c r="E82" s="12"/>
      <c r="F82" s="12"/>
      <c r="G82" s="12"/>
      <c r="H82" s="12"/>
      <c r="I82" s="12"/>
      <c r="J82" s="12"/>
      <c r="K82" s="12"/>
      <c r="L82" s="12"/>
      <c r="M82" s="12"/>
      <c r="N82" s="12"/>
      <c r="O82" s="12"/>
      <c r="P82" s="12"/>
      <c r="Q82" s="12"/>
    </row>
    <row r="83" spans="1:17" ht="15.75" thickBot="1">
      <c r="A83" s="35"/>
      <c r="B83" s="15"/>
      <c r="C83" s="23" t="s">
        <v>243</v>
      </c>
      <c r="D83" s="23"/>
      <c r="E83" s="23"/>
      <c r="F83" s="23"/>
      <c r="G83" s="23"/>
      <c r="H83" s="23"/>
      <c r="I83" s="23"/>
      <c r="J83" s="11"/>
      <c r="K83" s="23" t="s">
        <v>178</v>
      </c>
      <c r="L83" s="23"/>
      <c r="M83" s="23"/>
      <c r="N83" s="23"/>
      <c r="O83" s="23"/>
      <c r="P83" s="23"/>
      <c r="Q83" s="23"/>
    </row>
    <row r="84" spans="1:17" ht="15.75" thickBot="1">
      <c r="A84" s="35"/>
      <c r="B84" s="15"/>
      <c r="C84" s="25">
        <v>41305</v>
      </c>
      <c r="D84" s="25"/>
      <c r="E84" s="25"/>
      <c r="F84" s="11"/>
      <c r="G84" s="25">
        <v>41670</v>
      </c>
      <c r="H84" s="25"/>
      <c r="I84" s="25"/>
      <c r="J84" s="11"/>
      <c r="K84" s="25">
        <v>41305</v>
      </c>
      <c r="L84" s="25"/>
      <c r="M84" s="25"/>
      <c r="N84" s="11"/>
      <c r="O84" s="25">
        <v>41670</v>
      </c>
      <c r="P84" s="25"/>
      <c r="Q84" s="25"/>
    </row>
    <row r="85" spans="1:17">
      <c r="A85" s="35"/>
      <c r="B85" s="45" t="s">
        <v>72</v>
      </c>
      <c r="C85" s="46" t="s">
        <v>234</v>
      </c>
      <c r="D85" s="48">
        <v>263602</v>
      </c>
      <c r="E85" s="26"/>
      <c r="F85" s="32"/>
      <c r="G85" s="46" t="s">
        <v>234</v>
      </c>
      <c r="H85" s="48">
        <v>278929</v>
      </c>
      <c r="I85" s="26"/>
      <c r="J85" s="32"/>
      <c r="K85" s="46" t="s">
        <v>234</v>
      </c>
      <c r="L85" s="48">
        <v>799139</v>
      </c>
      <c r="M85" s="26"/>
      <c r="N85" s="32"/>
      <c r="O85" s="46" t="s">
        <v>234</v>
      </c>
      <c r="P85" s="48">
        <v>807199</v>
      </c>
      <c r="Q85" s="26"/>
    </row>
    <row r="86" spans="1:17">
      <c r="A86" s="35"/>
      <c r="B86" s="45"/>
      <c r="C86" s="47"/>
      <c r="D86" s="49"/>
      <c r="E86" s="50"/>
      <c r="F86" s="32"/>
      <c r="G86" s="47"/>
      <c r="H86" s="49"/>
      <c r="I86" s="50"/>
      <c r="J86" s="32"/>
      <c r="K86" s="47"/>
      <c r="L86" s="49"/>
      <c r="M86" s="50"/>
      <c r="N86" s="32"/>
      <c r="O86" s="47"/>
      <c r="P86" s="49"/>
      <c r="Q86" s="50"/>
    </row>
    <row r="87" spans="1:17">
      <c r="A87" s="35"/>
      <c r="B87" s="53" t="s">
        <v>160</v>
      </c>
      <c r="C87" s="28" t="s">
        <v>244</v>
      </c>
      <c r="D87" s="28"/>
      <c r="E87" s="39" t="s">
        <v>245</v>
      </c>
      <c r="F87" s="29"/>
      <c r="G87" s="54">
        <v>1727</v>
      </c>
      <c r="H87" s="54"/>
      <c r="I87" s="29"/>
      <c r="J87" s="29"/>
      <c r="K87" s="28">
        <v>694</v>
      </c>
      <c r="L87" s="28"/>
      <c r="M87" s="29"/>
      <c r="N87" s="29"/>
      <c r="O87" s="28" t="s">
        <v>246</v>
      </c>
      <c r="P87" s="28"/>
      <c r="Q87" s="39" t="s">
        <v>245</v>
      </c>
    </row>
    <row r="88" spans="1:17">
      <c r="A88" s="35"/>
      <c r="B88" s="53"/>
      <c r="C88" s="28"/>
      <c r="D88" s="28"/>
      <c r="E88" s="39"/>
      <c r="F88" s="29"/>
      <c r="G88" s="54"/>
      <c r="H88" s="54"/>
      <c r="I88" s="29"/>
      <c r="J88" s="29"/>
      <c r="K88" s="28"/>
      <c r="L88" s="28"/>
      <c r="M88" s="29"/>
      <c r="N88" s="29"/>
      <c r="O88" s="28"/>
      <c r="P88" s="28"/>
      <c r="Q88" s="39"/>
    </row>
    <row r="89" spans="1:17">
      <c r="A89" s="35"/>
      <c r="B89" s="34"/>
      <c r="C89" s="34"/>
      <c r="D89" s="34"/>
      <c r="E89" s="34"/>
      <c r="F89" s="34"/>
      <c r="G89" s="34"/>
      <c r="H89" s="34"/>
      <c r="I89" s="34"/>
      <c r="J89" s="34"/>
      <c r="K89" s="34"/>
      <c r="L89" s="34"/>
      <c r="M89" s="34"/>
      <c r="N89" s="34"/>
      <c r="O89" s="34"/>
      <c r="P89" s="34"/>
      <c r="Q89" s="34"/>
    </row>
    <row r="90" spans="1:17">
      <c r="A90" s="35"/>
      <c r="B90" s="39" t="s">
        <v>247</v>
      </c>
      <c r="C90" s="39"/>
      <c r="D90" s="39"/>
      <c r="E90" s="39"/>
      <c r="F90" s="39"/>
      <c r="G90" s="39"/>
      <c r="H90" s="39"/>
      <c r="I90" s="39"/>
      <c r="J90" s="39"/>
      <c r="K90" s="39"/>
      <c r="L90" s="39"/>
      <c r="M90" s="39"/>
      <c r="N90" s="39"/>
      <c r="O90" s="39"/>
      <c r="P90" s="39"/>
      <c r="Q90" s="39"/>
    </row>
    <row r="91" spans="1:17" ht="25.5" customHeight="1">
      <c r="A91" s="35"/>
      <c r="B91" s="78" t="s">
        <v>248</v>
      </c>
      <c r="C91" s="78"/>
      <c r="D91" s="78"/>
      <c r="E91" s="78"/>
      <c r="F91" s="78"/>
      <c r="G91" s="78"/>
      <c r="H91" s="78"/>
      <c r="I91" s="78"/>
      <c r="J91" s="78"/>
      <c r="K91" s="78"/>
      <c r="L91" s="78"/>
      <c r="M91" s="78"/>
      <c r="N91" s="78"/>
      <c r="O91" s="78"/>
      <c r="P91" s="78"/>
      <c r="Q91" s="78"/>
    </row>
    <row r="92" spans="1:17">
      <c r="A92" s="35"/>
      <c r="B92" s="36" t="s">
        <v>204</v>
      </c>
      <c r="C92" s="36"/>
      <c r="D92" s="36"/>
      <c r="E92" s="36"/>
      <c r="F92" s="36"/>
      <c r="G92" s="36"/>
      <c r="H92" s="36"/>
      <c r="I92" s="36"/>
      <c r="J92" s="36"/>
      <c r="K92" s="36"/>
      <c r="L92" s="36"/>
      <c r="M92" s="36"/>
      <c r="N92" s="36"/>
      <c r="O92" s="36"/>
      <c r="P92" s="36"/>
      <c r="Q92" s="36"/>
    </row>
    <row r="93" spans="1:17">
      <c r="A93" s="35"/>
      <c r="B93" s="39" t="s">
        <v>205</v>
      </c>
      <c r="C93" s="39"/>
      <c r="D93" s="39"/>
      <c r="E93" s="39"/>
      <c r="F93" s="39"/>
      <c r="G93" s="39"/>
      <c r="H93" s="39"/>
      <c r="I93" s="39"/>
      <c r="J93" s="39"/>
      <c r="K93" s="39"/>
      <c r="L93" s="39"/>
      <c r="M93" s="39"/>
      <c r="N93" s="39"/>
      <c r="O93" s="39"/>
      <c r="P93" s="39"/>
      <c r="Q93" s="39"/>
    </row>
    <row r="94" spans="1:17">
      <c r="A94" s="35"/>
      <c r="B94" s="39" t="s">
        <v>249</v>
      </c>
      <c r="C94" s="39"/>
      <c r="D94" s="39"/>
      <c r="E94" s="39"/>
      <c r="F94" s="39"/>
      <c r="G94" s="39"/>
      <c r="H94" s="39"/>
      <c r="I94" s="39"/>
      <c r="J94" s="39"/>
      <c r="K94" s="39"/>
      <c r="L94" s="39"/>
      <c r="M94" s="39"/>
      <c r="N94" s="39"/>
      <c r="O94" s="39"/>
      <c r="P94" s="39"/>
      <c r="Q94" s="39"/>
    </row>
    <row r="95" spans="1:17">
      <c r="A95" s="35"/>
      <c r="B95" s="78" t="s">
        <v>250</v>
      </c>
      <c r="C95" s="78"/>
      <c r="D95" s="78"/>
      <c r="E95" s="78"/>
      <c r="F95" s="78"/>
      <c r="G95" s="78"/>
      <c r="H95" s="78"/>
      <c r="I95" s="78"/>
      <c r="J95" s="78"/>
      <c r="K95" s="78"/>
      <c r="L95" s="78"/>
      <c r="M95" s="78"/>
      <c r="N95" s="78"/>
      <c r="O95" s="78"/>
      <c r="P95" s="78"/>
      <c r="Q95" s="78"/>
    </row>
    <row r="96" spans="1:17" ht="38.25" customHeight="1">
      <c r="A96" s="35"/>
      <c r="B96" s="78" t="s">
        <v>251</v>
      </c>
      <c r="C96" s="78"/>
      <c r="D96" s="78"/>
      <c r="E96" s="78"/>
      <c r="F96" s="78"/>
      <c r="G96" s="78"/>
      <c r="H96" s="78"/>
      <c r="I96" s="78"/>
      <c r="J96" s="78"/>
      <c r="K96" s="78"/>
      <c r="L96" s="78"/>
      <c r="M96" s="78"/>
      <c r="N96" s="78"/>
      <c r="O96" s="78"/>
      <c r="P96" s="78"/>
      <c r="Q96" s="78"/>
    </row>
    <row r="97" spans="1:17">
      <c r="A97" s="35"/>
      <c r="B97" s="78" t="s">
        <v>252</v>
      </c>
      <c r="C97" s="78"/>
      <c r="D97" s="78"/>
      <c r="E97" s="78"/>
      <c r="F97" s="78"/>
      <c r="G97" s="78"/>
      <c r="H97" s="78"/>
      <c r="I97" s="78"/>
      <c r="J97" s="78"/>
      <c r="K97" s="78"/>
      <c r="L97" s="78"/>
      <c r="M97" s="78"/>
      <c r="N97" s="78"/>
      <c r="O97" s="78"/>
      <c r="P97" s="78"/>
      <c r="Q97" s="78"/>
    </row>
    <row r="98" spans="1:17">
      <c r="A98" s="35"/>
      <c r="B98" s="38"/>
      <c r="C98" s="38"/>
      <c r="D98" s="38"/>
      <c r="E98" s="38"/>
      <c r="F98" s="38"/>
      <c r="G98" s="38"/>
      <c r="H98" s="38"/>
      <c r="I98" s="38"/>
      <c r="J98" s="38"/>
      <c r="K98" s="38"/>
      <c r="L98" s="38"/>
      <c r="M98" s="38"/>
      <c r="N98" s="38"/>
      <c r="O98" s="38"/>
      <c r="P98" s="38"/>
      <c r="Q98" s="38"/>
    </row>
    <row r="99" spans="1:17">
      <c r="A99" s="35"/>
      <c r="B99" s="22"/>
      <c r="C99" s="22"/>
      <c r="D99" s="22"/>
      <c r="E99" s="22"/>
      <c r="F99" s="22"/>
      <c r="G99" s="22"/>
      <c r="H99" s="22"/>
      <c r="I99" s="22"/>
    </row>
    <row r="100" spans="1:17">
      <c r="A100" s="35"/>
      <c r="B100" s="12"/>
      <c r="C100" s="12"/>
      <c r="D100" s="12"/>
      <c r="E100" s="12"/>
      <c r="F100" s="12"/>
      <c r="G100" s="12"/>
      <c r="H100" s="12"/>
      <c r="I100" s="12"/>
    </row>
    <row r="101" spans="1:17" ht="15.75" thickBot="1">
      <c r="A101" s="35"/>
      <c r="B101" s="11"/>
      <c r="C101" s="23" t="s">
        <v>253</v>
      </c>
      <c r="D101" s="23"/>
      <c r="E101" s="23"/>
      <c r="F101" s="11"/>
      <c r="G101" s="24">
        <v>41670</v>
      </c>
      <c r="H101" s="24"/>
      <c r="I101" s="24"/>
    </row>
    <row r="102" spans="1:17">
      <c r="A102" s="35"/>
      <c r="B102" s="45" t="s">
        <v>39</v>
      </c>
      <c r="C102" s="46" t="s">
        <v>234</v>
      </c>
      <c r="D102" s="48">
        <v>14143</v>
      </c>
      <c r="E102" s="26"/>
      <c r="F102" s="32"/>
      <c r="G102" s="46" t="s">
        <v>234</v>
      </c>
      <c r="H102" s="48">
        <v>3717</v>
      </c>
      <c r="I102" s="26"/>
    </row>
    <row r="103" spans="1:17">
      <c r="A103" s="35"/>
      <c r="B103" s="45"/>
      <c r="C103" s="47"/>
      <c r="D103" s="49"/>
      <c r="E103" s="50"/>
      <c r="F103" s="32"/>
      <c r="G103" s="64"/>
      <c r="H103" s="55"/>
      <c r="I103" s="32"/>
    </row>
    <row r="104" spans="1:17">
      <c r="A104" s="35"/>
      <c r="B104" s="53" t="s">
        <v>254</v>
      </c>
      <c r="C104" s="54">
        <v>77473</v>
      </c>
      <c r="D104" s="54"/>
      <c r="E104" s="29"/>
      <c r="F104" s="29"/>
      <c r="G104" s="54">
        <v>60938</v>
      </c>
      <c r="H104" s="54"/>
      <c r="I104" s="29"/>
    </row>
    <row r="105" spans="1:17">
      <c r="A105" s="35"/>
      <c r="B105" s="53"/>
      <c r="C105" s="54"/>
      <c r="D105" s="54"/>
      <c r="E105" s="29"/>
      <c r="F105" s="29"/>
      <c r="G105" s="54"/>
      <c r="H105" s="54"/>
      <c r="I105" s="29"/>
    </row>
    <row r="106" spans="1:17">
      <c r="A106" s="35"/>
      <c r="B106" s="45" t="s">
        <v>255</v>
      </c>
      <c r="C106" s="55">
        <v>53512</v>
      </c>
      <c r="D106" s="55"/>
      <c r="E106" s="32"/>
      <c r="F106" s="32"/>
      <c r="G106" s="55">
        <v>46876</v>
      </c>
      <c r="H106" s="55"/>
      <c r="I106" s="32"/>
    </row>
    <row r="107" spans="1:17">
      <c r="A107" s="35"/>
      <c r="B107" s="45"/>
      <c r="C107" s="55"/>
      <c r="D107" s="55"/>
      <c r="E107" s="32"/>
      <c r="F107" s="32"/>
      <c r="G107" s="55"/>
      <c r="H107" s="55"/>
      <c r="I107" s="32"/>
    </row>
    <row r="108" spans="1:17">
      <c r="A108" s="35"/>
      <c r="B108" s="34"/>
      <c r="C108" s="34"/>
      <c r="D108" s="34"/>
      <c r="E108" s="34"/>
      <c r="F108" s="34"/>
      <c r="G108" s="34"/>
      <c r="H108" s="34"/>
      <c r="I108" s="34"/>
      <c r="J108" s="34"/>
      <c r="K108" s="34"/>
      <c r="L108" s="34"/>
      <c r="M108" s="34"/>
      <c r="N108" s="34"/>
      <c r="O108" s="34"/>
      <c r="P108" s="34"/>
      <c r="Q108" s="34"/>
    </row>
    <row r="109" spans="1:17">
      <c r="A109" s="35"/>
      <c r="B109" s="39" t="s">
        <v>256</v>
      </c>
      <c r="C109" s="39"/>
      <c r="D109" s="39"/>
      <c r="E109" s="39"/>
      <c r="F109" s="39"/>
      <c r="G109" s="39"/>
      <c r="H109" s="39"/>
      <c r="I109" s="39"/>
      <c r="J109" s="39"/>
      <c r="K109" s="39"/>
      <c r="L109" s="39"/>
      <c r="M109" s="39"/>
      <c r="N109" s="39"/>
      <c r="O109" s="39"/>
      <c r="P109" s="39"/>
      <c r="Q109" s="39"/>
    </row>
    <row r="110" spans="1:17" ht="25.5" customHeight="1">
      <c r="A110" s="35"/>
      <c r="B110" s="78" t="s">
        <v>257</v>
      </c>
      <c r="C110" s="78"/>
      <c r="D110" s="78"/>
      <c r="E110" s="78"/>
      <c r="F110" s="78"/>
      <c r="G110" s="78"/>
      <c r="H110" s="78"/>
      <c r="I110" s="78"/>
      <c r="J110" s="78"/>
      <c r="K110" s="78"/>
      <c r="L110" s="78"/>
      <c r="M110" s="78"/>
      <c r="N110" s="78"/>
      <c r="O110" s="78"/>
      <c r="P110" s="78"/>
      <c r="Q110" s="78"/>
    </row>
    <row r="111" spans="1:17">
      <c r="A111" s="35"/>
      <c r="B111" s="34"/>
      <c r="C111" s="34"/>
      <c r="D111" s="34"/>
      <c r="E111" s="34"/>
      <c r="F111" s="34"/>
      <c r="G111" s="34"/>
      <c r="H111" s="34"/>
      <c r="I111" s="34"/>
      <c r="J111" s="34"/>
      <c r="K111" s="34"/>
      <c r="L111" s="34"/>
      <c r="M111" s="34"/>
      <c r="N111" s="34"/>
      <c r="O111" s="34"/>
      <c r="P111" s="34"/>
      <c r="Q111" s="34"/>
    </row>
    <row r="112" spans="1:17">
      <c r="A112" s="35"/>
      <c r="B112" s="78" t="s">
        <v>258</v>
      </c>
      <c r="C112" s="78"/>
      <c r="D112" s="78"/>
      <c r="E112" s="78"/>
      <c r="F112" s="78"/>
      <c r="G112" s="78"/>
      <c r="H112" s="78"/>
      <c r="I112" s="78"/>
      <c r="J112" s="78"/>
      <c r="K112" s="78"/>
      <c r="L112" s="78"/>
      <c r="M112" s="78"/>
      <c r="N112" s="78"/>
      <c r="O112" s="78"/>
      <c r="P112" s="78"/>
      <c r="Q112" s="78"/>
    </row>
    <row r="113" spans="1:17">
      <c r="A113" s="35"/>
      <c r="B113" s="29"/>
      <c r="C113" s="29"/>
      <c r="D113" s="29"/>
      <c r="E113" s="29"/>
      <c r="F113" s="29"/>
      <c r="G113" s="29"/>
      <c r="H113" s="29"/>
      <c r="I113" s="29"/>
      <c r="J113" s="29"/>
      <c r="K113" s="29"/>
      <c r="L113" s="29"/>
      <c r="M113" s="29"/>
      <c r="N113" s="29"/>
      <c r="O113" s="29"/>
      <c r="P113" s="29"/>
      <c r="Q113" s="29"/>
    </row>
    <row r="114" spans="1:17">
      <c r="A114" s="35"/>
      <c r="B114" s="12"/>
      <c r="C114" s="12"/>
    </row>
    <row r="115" spans="1:17" ht="25.5">
      <c r="A115" s="35"/>
      <c r="B115" s="13" t="s">
        <v>175</v>
      </c>
      <c r="C115" s="14" t="s">
        <v>259</v>
      </c>
    </row>
    <row r="116" spans="1:17">
      <c r="A116" s="35"/>
      <c r="B116" s="39" t="s">
        <v>198</v>
      </c>
      <c r="C116" s="39"/>
      <c r="D116" s="39"/>
      <c r="E116" s="39"/>
      <c r="F116" s="39"/>
      <c r="G116" s="39"/>
      <c r="H116" s="39"/>
      <c r="I116" s="39"/>
      <c r="J116" s="39"/>
      <c r="K116" s="39"/>
      <c r="L116" s="39"/>
      <c r="M116" s="39"/>
      <c r="N116" s="39"/>
      <c r="O116" s="39"/>
      <c r="P116" s="39"/>
      <c r="Q116" s="39"/>
    </row>
    <row r="117" spans="1:17">
      <c r="A117" s="35"/>
      <c r="B117" s="79" t="s">
        <v>260</v>
      </c>
      <c r="C117" s="79"/>
      <c r="D117" s="79"/>
      <c r="E117" s="79"/>
      <c r="F117" s="79"/>
      <c r="G117" s="79"/>
      <c r="H117" s="79"/>
      <c r="I117" s="79"/>
      <c r="J117" s="79"/>
      <c r="K117" s="79"/>
      <c r="L117" s="79"/>
      <c r="M117" s="79"/>
      <c r="N117" s="79"/>
      <c r="O117" s="79"/>
      <c r="P117" s="79"/>
      <c r="Q117" s="79"/>
    </row>
    <row r="118" spans="1:17" ht="25.5" customHeight="1">
      <c r="A118" s="35"/>
      <c r="B118" s="78" t="s">
        <v>261</v>
      </c>
      <c r="C118" s="78"/>
      <c r="D118" s="78"/>
      <c r="E118" s="78"/>
      <c r="F118" s="78"/>
      <c r="G118" s="78"/>
      <c r="H118" s="78"/>
      <c r="I118" s="78"/>
      <c r="J118" s="78"/>
      <c r="K118" s="78"/>
      <c r="L118" s="78"/>
      <c r="M118" s="78"/>
      <c r="N118" s="78"/>
      <c r="O118" s="78"/>
      <c r="P118" s="78"/>
      <c r="Q118" s="78"/>
    </row>
    <row r="119" spans="1:17" ht="25.5" customHeight="1">
      <c r="A119" s="35"/>
      <c r="B119" s="78" t="s">
        <v>262</v>
      </c>
      <c r="C119" s="78"/>
      <c r="D119" s="78"/>
      <c r="E119" s="78"/>
      <c r="F119" s="78"/>
      <c r="G119" s="78"/>
      <c r="H119" s="78"/>
      <c r="I119" s="78"/>
      <c r="J119" s="78"/>
      <c r="K119" s="78"/>
      <c r="L119" s="78"/>
      <c r="M119" s="78"/>
      <c r="N119" s="78"/>
      <c r="O119" s="78"/>
      <c r="P119" s="78"/>
      <c r="Q119" s="78"/>
    </row>
    <row r="120" spans="1:17">
      <c r="A120" s="35"/>
      <c r="B120" s="36" t="s">
        <v>204</v>
      </c>
      <c r="C120" s="36"/>
      <c r="D120" s="36"/>
      <c r="E120" s="36"/>
      <c r="F120" s="36"/>
      <c r="G120" s="36"/>
      <c r="H120" s="36"/>
      <c r="I120" s="36"/>
      <c r="J120" s="36"/>
      <c r="K120" s="36"/>
      <c r="L120" s="36"/>
      <c r="M120" s="36"/>
      <c r="N120" s="36"/>
      <c r="O120" s="36"/>
      <c r="P120" s="36"/>
      <c r="Q120" s="36"/>
    </row>
    <row r="121" spans="1:17">
      <c r="A121" s="35"/>
      <c r="B121" s="12"/>
      <c r="C121" s="12"/>
    </row>
    <row r="122" spans="1:17" ht="25.5">
      <c r="A122" s="35"/>
      <c r="B122" s="13" t="s">
        <v>175</v>
      </c>
      <c r="C122" s="14" t="s">
        <v>263</v>
      </c>
    </row>
    <row r="123" spans="1:17">
      <c r="A123" s="35"/>
      <c r="B123" s="39" t="s">
        <v>206</v>
      </c>
      <c r="C123" s="39"/>
      <c r="D123" s="39"/>
      <c r="E123" s="39"/>
      <c r="F123" s="39"/>
      <c r="G123" s="39"/>
      <c r="H123" s="39"/>
      <c r="I123" s="39"/>
      <c r="J123" s="39"/>
      <c r="K123" s="39"/>
      <c r="L123" s="39"/>
      <c r="M123" s="39"/>
      <c r="N123" s="39"/>
      <c r="O123" s="39"/>
      <c r="P123" s="39"/>
      <c r="Q123" s="39"/>
    </row>
    <row r="124" spans="1:17">
      <c r="A124" s="35"/>
      <c r="B124" s="82" t="s">
        <v>264</v>
      </c>
      <c r="C124" s="82"/>
      <c r="D124" s="82"/>
      <c r="E124" s="82"/>
      <c r="F124" s="82"/>
      <c r="G124" s="82"/>
      <c r="H124" s="82"/>
      <c r="I124" s="82"/>
      <c r="J124" s="82"/>
      <c r="K124" s="82"/>
      <c r="L124" s="82"/>
      <c r="M124" s="82"/>
      <c r="N124" s="82"/>
      <c r="O124" s="82"/>
      <c r="P124" s="82"/>
      <c r="Q124" s="82"/>
    </row>
    <row r="125" spans="1:17">
      <c r="A125" s="35"/>
      <c r="B125" s="78" t="s">
        <v>265</v>
      </c>
      <c r="C125" s="78"/>
      <c r="D125" s="78"/>
      <c r="E125" s="78"/>
      <c r="F125" s="78"/>
      <c r="G125" s="78"/>
      <c r="H125" s="78"/>
      <c r="I125" s="78"/>
      <c r="J125" s="78"/>
      <c r="K125" s="78"/>
      <c r="L125" s="78"/>
      <c r="M125" s="78"/>
      <c r="N125" s="78"/>
      <c r="O125" s="78"/>
      <c r="P125" s="78"/>
      <c r="Q125" s="78"/>
    </row>
    <row r="126" spans="1:17">
      <c r="A126" s="35"/>
      <c r="B126" s="38"/>
      <c r="C126" s="38"/>
      <c r="D126" s="38"/>
      <c r="E126" s="38"/>
      <c r="F126" s="38"/>
      <c r="G126" s="38"/>
      <c r="H126" s="38"/>
      <c r="I126" s="38"/>
      <c r="J126" s="38"/>
      <c r="K126" s="38"/>
      <c r="L126" s="38"/>
      <c r="M126" s="38"/>
      <c r="N126" s="38"/>
      <c r="O126" s="38"/>
      <c r="P126" s="38"/>
      <c r="Q126" s="38"/>
    </row>
    <row r="127" spans="1:17">
      <c r="A127" s="35"/>
      <c r="B127" s="22"/>
      <c r="C127" s="22"/>
      <c r="D127" s="22"/>
      <c r="E127" s="22"/>
      <c r="F127" s="22"/>
      <c r="G127" s="22"/>
      <c r="H127" s="22"/>
      <c r="I127" s="22"/>
      <c r="J127" s="22"/>
      <c r="K127" s="22"/>
      <c r="L127" s="22"/>
      <c r="M127" s="22"/>
      <c r="N127" s="22"/>
      <c r="O127" s="22"/>
      <c r="P127" s="22"/>
      <c r="Q127" s="22"/>
    </row>
    <row r="128" spans="1:17">
      <c r="A128" s="35"/>
      <c r="B128" s="12"/>
      <c r="C128" s="12"/>
      <c r="D128" s="12"/>
      <c r="E128" s="12"/>
      <c r="F128" s="12"/>
      <c r="G128" s="12"/>
      <c r="H128" s="12"/>
      <c r="I128" s="12"/>
      <c r="J128" s="12"/>
      <c r="K128" s="12"/>
      <c r="L128" s="12"/>
      <c r="M128" s="12"/>
      <c r="N128" s="12"/>
      <c r="O128" s="12"/>
      <c r="P128" s="12"/>
      <c r="Q128" s="12"/>
    </row>
    <row r="129" spans="1:17" ht="15.75" thickBot="1">
      <c r="A129" s="35"/>
      <c r="B129" s="15"/>
      <c r="C129" s="23" t="s">
        <v>253</v>
      </c>
      <c r="D129" s="23"/>
      <c r="E129" s="23"/>
      <c r="F129" s="23"/>
      <c r="G129" s="23"/>
      <c r="H129" s="23"/>
      <c r="I129" s="23"/>
      <c r="J129" s="11"/>
      <c r="K129" s="24">
        <v>41670</v>
      </c>
      <c r="L129" s="24"/>
      <c r="M129" s="24"/>
      <c r="N129" s="24"/>
      <c r="O129" s="24"/>
      <c r="P129" s="24"/>
      <c r="Q129" s="24"/>
    </row>
    <row r="130" spans="1:17">
      <c r="A130" s="35"/>
      <c r="B130" s="68"/>
      <c r="C130" s="70" t="s">
        <v>266</v>
      </c>
      <c r="D130" s="70"/>
      <c r="E130" s="70"/>
      <c r="F130" s="62"/>
      <c r="G130" s="70" t="s">
        <v>268</v>
      </c>
      <c r="H130" s="70"/>
      <c r="I130" s="70"/>
      <c r="J130" s="29"/>
      <c r="K130" s="70" t="s">
        <v>266</v>
      </c>
      <c r="L130" s="70"/>
      <c r="M130" s="70"/>
      <c r="N130" s="62"/>
      <c r="O130" s="70" t="s">
        <v>268</v>
      </c>
      <c r="P130" s="70"/>
      <c r="Q130" s="70"/>
    </row>
    <row r="131" spans="1:17">
      <c r="A131" s="35"/>
      <c r="B131" s="68"/>
      <c r="C131" s="69" t="s">
        <v>267</v>
      </c>
      <c r="D131" s="69"/>
      <c r="E131" s="69"/>
      <c r="F131" s="29"/>
      <c r="G131" s="69" t="s">
        <v>269</v>
      </c>
      <c r="H131" s="69"/>
      <c r="I131" s="69"/>
      <c r="J131" s="29"/>
      <c r="K131" s="69" t="s">
        <v>267</v>
      </c>
      <c r="L131" s="69"/>
      <c r="M131" s="69"/>
      <c r="N131" s="29"/>
      <c r="O131" s="69" t="s">
        <v>269</v>
      </c>
      <c r="P131" s="69"/>
      <c r="Q131" s="69"/>
    </row>
    <row r="132" spans="1:17" ht="15.75" thickBot="1">
      <c r="A132" s="35"/>
      <c r="B132" s="68"/>
      <c r="C132" s="71"/>
      <c r="D132" s="71"/>
      <c r="E132" s="71"/>
      <c r="F132" s="29"/>
      <c r="G132" s="23" t="s">
        <v>270</v>
      </c>
      <c r="H132" s="23"/>
      <c r="I132" s="23"/>
      <c r="J132" s="29"/>
      <c r="K132" s="71"/>
      <c r="L132" s="71"/>
      <c r="M132" s="71"/>
      <c r="N132" s="29"/>
      <c r="O132" s="23" t="s">
        <v>270</v>
      </c>
      <c r="P132" s="23"/>
      <c r="Q132" s="23"/>
    </row>
    <row r="133" spans="1:17">
      <c r="A133" s="35"/>
      <c r="B133" s="45" t="s">
        <v>271</v>
      </c>
      <c r="C133" s="72" t="s">
        <v>234</v>
      </c>
      <c r="D133" s="74">
        <v>2662</v>
      </c>
      <c r="E133" s="26"/>
      <c r="F133" s="32"/>
      <c r="G133" s="72" t="s">
        <v>234</v>
      </c>
      <c r="H133" s="74">
        <v>2662</v>
      </c>
      <c r="I133" s="26"/>
      <c r="J133" s="32"/>
      <c r="K133" s="46" t="s">
        <v>234</v>
      </c>
      <c r="L133" s="48">
        <v>2666</v>
      </c>
      <c r="M133" s="26"/>
      <c r="N133" s="32"/>
      <c r="O133" s="46" t="s">
        <v>234</v>
      </c>
      <c r="P133" s="48">
        <v>2666</v>
      </c>
      <c r="Q133" s="26"/>
    </row>
    <row r="134" spans="1:17">
      <c r="A134" s="35"/>
      <c r="B134" s="45"/>
      <c r="C134" s="73"/>
      <c r="D134" s="75"/>
      <c r="E134" s="50"/>
      <c r="F134" s="32"/>
      <c r="G134" s="73"/>
      <c r="H134" s="75"/>
      <c r="I134" s="50"/>
      <c r="J134" s="32"/>
      <c r="K134" s="47"/>
      <c r="L134" s="49"/>
      <c r="M134" s="50"/>
      <c r="N134" s="32"/>
      <c r="O134" s="47"/>
      <c r="P134" s="49"/>
      <c r="Q134" s="50"/>
    </row>
    <row r="135" spans="1:17">
      <c r="A135" s="35"/>
      <c r="B135" s="53" t="s">
        <v>272</v>
      </c>
      <c r="C135" s="76">
        <v>18119</v>
      </c>
      <c r="D135" s="76"/>
      <c r="E135" s="29"/>
      <c r="F135" s="29"/>
      <c r="G135" s="76">
        <v>18119</v>
      </c>
      <c r="H135" s="76"/>
      <c r="I135" s="29"/>
      <c r="J135" s="29"/>
      <c r="K135" s="54">
        <v>20857</v>
      </c>
      <c r="L135" s="54"/>
      <c r="M135" s="29"/>
      <c r="N135" s="29"/>
      <c r="O135" s="54">
        <v>20857</v>
      </c>
      <c r="P135" s="54"/>
      <c r="Q135" s="29"/>
    </row>
    <row r="136" spans="1:17">
      <c r="A136" s="35"/>
      <c r="B136" s="53"/>
      <c r="C136" s="76"/>
      <c r="D136" s="76"/>
      <c r="E136" s="29"/>
      <c r="F136" s="29"/>
      <c r="G136" s="76"/>
      <c r="H136" s="76"/>
      <c r="I136" s="29"/>
      <c r="J136" s="29"/>
      <c r="K136" s="54"/>
      <c r="L136" s="54"/>
      <c r="M136" s="29"/>
      <c r="N136" s="29"/>
      <c r="O136" s="54"/>
      <c r="P136" s="54"/>
      <c r="Q136" s="29"/>
    </row>
    <row r="137" spans="1:17">
      <c r="A137" s="35"/>
      <c r="B137" s="29"/>
      <c r="C137" s="29"/>
      <c r="D137" s="29"/>
      <c r="E137" s="29"/>
      <c r="F137" s="29"/>
      <c r="G137" s="29"/>
      <c r="H137" s="29"/>
      <c r="I137" s="29"/>
      <c r="J137" s="29"/>
      <c r="K137" s="29"/>
      <c r="L137" s="29"/>
      <c r="M137" s="29"/>
      <c r="N137" s="29"/>
      <c r="O137" s="29"/>
      <c r="P137" s="29"/>
      <c r="Q137" s="29"/>
    </row>
    <row r="138" spans="1:17">
      <c r="A138" s="35"/>
      <c r="B138" s="12"/>
      <c r="C138" s="12"/>
    </row>
    <row r="139" spans="1:17">
      <c r="A139" s="35"/>
      <c r="B139" s="77" t="s">
        <v>273</v>
      </c>
      <c r="C139" s="14" t="s">
        <v>274</v>
      </c>
    </row>
    <row r="140" spans="1:17">
      <c r="A140" s="35"/>
      <c r="B140" s="79" t="s">
        <v>275</v>
      </c>
      <c r="C140" s="79"/>
      <c r="D140" s="79"/>
      <c r="E140" s="79"/>
      <c r="F140" s="79"/>
      <c r="G140" s="79"/>
      <c r="H140" s="79"/>
      <c r="I140" s="79"/>
      <c r="J140" s="79"/>
      <c r="K140" s="79"/>
      <c r="L140" s="79"/>
      <c r="M140" s="79"/>
      <c r="N140" s="79"/>
      <c r="O140" s="79"/>
      <c r="P140" s="79"/>
      <c r="Q140" s="79"/>
    </row>
    <row r="141" spans="1:17" ht="38.25" customHeight="1">
      <c r="A141" s="35"/>
      <c r="B141" s="78" t="s">
        <v>276</v>
      </c>
      <c r="C141" s="78"/>
      <c r="D141" s="78"/>
      <c r="E141" s="78"/>
      <c r="F141" s="78"/>
      <c r="G141" s="78"/>
      <c r="H141" s="78"/>
      <c r="I141" s="78"/>
      <c r="J141" s="78"/>
      <c r="K141" s="78"/>
      <c r="L141" s="78"/>
      <c r="M141" s="78"/>
      <c r="N141" s="78"/>
      <c r="O141" s="78"/>
      <c r="P141" s="78"/>
      <c r="Q141" s="78"/>
    </row>
    <row r="142" spans="1:17" ht="25.5" customHeight="1">
      <c r="A142" s="35"/>
      <c r="B142" s="78" t="s">
        <v>277</v>
      </c>
      <c r="C142" s="78"/>
      <c r="D142" s="78"/>
      <c r="E142" s="78"/>
      <c r="F142" s="78"/>
      <c r="G142" s="78"/>
      <c r="H142" s="78"/>
      <c r="I142" s="78"/>
      <c r="J142" s="78"/>
      <c r="K142" s="78"/>
      <c r="L142" s="78"/>
      <c r="M142" s="78"/>
      <c r="N142" s="78"/>
      <c r="O142" s="78"/>
      <c r="P142" s="78"/>
      <c r="Q142" s="78"/>
    </row>
    <row r="143" spans="1:17">
      <c r="A143" s="35"/>
      <c r="B143" s="79" t="s">
        <v>278</v>
      </c>
      <c r="C143" s="79"/>
      <c r="D143" s="79"/>
      <c r="E143" s="79"/>
      <c r="F143" s="79"/>
      <c r="G143" s="79"/>
      <c r="H143" s="79"/>
      <c r="I143" s="79"/>
      <c r="J143" s="79"/>
      <c r="K143" s="79"/>
      <c r="L143" s="79"/>
      <c r="M143" s="79"/>
      <c r="N143" s="79"/>
      <c r="O143" s="79"/>
      <c r="P143" s="79"/>
      <c r="Q143" s="79"/>
    </row>
    <row r="144" spans="1:17">
      <c r="A144" s="35"/>
      <c r="B144" s="78" t="s">
        <v>279</v>
      </c>
      <c r="C144" s="78"/>
      <c r="D144" s="78"/>
      <c r="E144" s="78"/>
      <c r="F144" s="78"/>
      <c r="G144" s="78"/>
      <c r="H144" s="78"/>
      <c r="I144" s="78"/>
      <c r="J144" s="78"/>
      <c r="K144" s="78"/>
      <c r="L144" s="78"/>
      <c r="M144" s="78"/>
      <c r="N144" s="78"/>
      <c r="O144" s="78"/>
      <c r="P144" s="78"/>
      <c r="Q144" s="78"/>
    </row>
    <row r="145" spans="1:17">
      <c r="A145" s="35"/>
      <c r="B145" s="78" t="s">
        <v>280</v>
      </c>
      <c r="C145" s="78"/>
      <c r="D145" s="78"/>
      <c r="E145" s="78"/>
      <c r="F145" s="78"/>
      <c r="G145" s="78"/>
      <c r="H145" s="78"/>
      <c r="I145" s="78"/>
      <c r="J145" s="78"/>
      <c r="K145" s="78"/>
      <c r="L145" s="78"/>
      <c r="M145" s="78"/>
      <c r="N145" s="78"/>
      <c r="O145" s="78"/>
      <c r="P145" s="78"/>
      <c r="Q145" s="78"/>
    </row>
  </sheetData>
  <mergeCells count="275">
    <mergeCell ref="B142:Q142"/>
    <mergeCell ref="B143:Q143"/>
    <mergeCell ref="B144:Q144"/>
    <mergeCell ref="B145:Q145"/>
    <mergeCell ref="B124:Q124"/>
    <mergeCell ref="B125:Q125"/>
    <mergeCell ref="B126:Q126"/>
    <mergeCell ref="B137:Q137"/>
    <mergeCell ref="B140:Q140"/>
    <mergeCell ref="B141:Q141"/>
    <mergeCell ref="B116:Q116"/>
    <mergeCell ref="B117:Q117"/>
    <mergeCell ref="B118:Q118"/>
    <mergeCell ref="B119:Q119"/>
    <mergeCell ref="B120:Q120"/>
    <mergeCell ref="B123:Q123"/>
    <mergeCell ref="B108:Q108"/>
    <mergeCell ref="B109:Q109"/>
    <mergeCell ref="B110:Q110"/>
    <mergeCell ref="B111:Q111"/>
    <mergeCell ref="B112:Q112"/>
    <mergeCell ref="B113:Q113"/>
    <mergeCell ref="B93:Q93"/>
    <mergeCell ref="B94:Q94"/>
    <mergeCell ref="B95:Q95"/>
    <mergeCell ref="B96:Q96"/>
    <mergeCell ref="B97:Q97"/>
    <mergeCell ref="B98:Q98"/>
    <mergeCell ref="B52:Q52"/>
    <mergeCell ref="B80:Q80"/>
    <mergeCell ref="B89:Q89"/>
    <mergeCell ref="B90:Q90"/>
    <mergeCell ref="B91:Q91"/>
    <mergeCell ref="B92:Q92"/>
    <mergeCell ref="B46:Q46"/>
    <mergeCell ref="B47:Q47"/>
    <mergeCell ref="B48:Q48"/>
    <mergeCell ref="B49:Q49"/>
    <mergeCell ref="B50:Q50"/>
    <mergeCell ref="B51:Q51"/>
    <mergeCell ref="B40:Q40"/>
    <mergeCell ref="B41:Q41"/>
    <mergeCell ref="B42:Q42"/>
    <mergeCell ref="B43:Q43"/>
    <mergeCell ref="B44:Q44"/>
    <mergeCell ref="B45:Q45"/>
    <mergeCell ref="B34:Q34"/>
    <mergeCell ref="B35:Q35"/>
    <mergeCell ref="B36:Q36"/>
    <mergeCell ref="B37:Q37"/>
    <mergeCell ref="B38:Q38"/>
    <mergeCell ref="B39:Q39"/>
    <mergeCell ref="B28:Q28"/>
    <mergeCell ref="B29:Q29"/>
    <mergeCell ref="B30:Q30"/>
    <mergeCell ref="B31:Q31"/>
    <mergeCell ref="B32:Q32"/>
    <mergeCell ref="B33:Q33"/>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K135:L136"/>
    <mergeCell ref="M135:M136"/>
    <mergeCell ref="N135:N136"/>
    <mergeCell ref="O135:P136"/>
    <mergeCell ref="Q135:Q136"/>
    <mergeCell ref="A1:A2"/>
    <mergeCell ref="B1:Q1"/>
    <mergeCell ref="B2:Q2"/>
    <mergeCell ref="B3:Q3"/>
    <mergeCell ref="A4:A145"/>
    <mergeCell ref="O133:O134"/>
    <mergeCell ref="P133:P134"/>
    <mergeCell ref="Q133:Q134"/>
    <mergeCell ref="B135:B136"/>
    <mergeCell ref="C135:D136"/>
    <mergeCell ref="E135:E136"/>
    <mergeCell ref="F135:F136"/>
    <mergeCell ref="G135:H136"/>
    <mergeCell ref="I135:I136"/>
    <mergeCell ref="J135:J136"/>
    <mergeCell ref="I133:I134"/>
    <mergeCell ref="J133:J134"/>
    <mergeCell ref="K133:K134"/>
    <mergeCell ref="L133:L134"/>
    <mergeCell ref="M133:M134"/>
    <mergeCell ref="N133:N134"/>
    <mergeCell ref="O130:Q130"/>
    <mergeCell ref="O131:Q131"/>
    <mergeCell ref="O132:Q132"/>
    <mergeCell ref="B133:B134"/>
    <mergeCell ref="C133:C134"/>
    <mergeCell ref="D133:D134"/>
    <mergeCell ref="E133:E134"/>
    <mergeCell ref="F133:F134"/>
    <mergeCell ref="G133:G134"/>
    <mergeCell ref="H133:H134"/>
    <mergeCell ref="G132:I132"/>
    <mergeCell ref="J130:J132"/>
    <mergeCell ref="K130:M130"/>
    <mergeCell ref="K131:M131"/>
    <mergeCell ref="K132:M132"/>
    <mergeCell ref="N130:N132"/>
    <mergeCell ref="B127:Q127"/>
    <mergeCell ref="C129:I129"/>
    <mergeCell ref="K129:Q129"/>
    <mergeCell ref="B130:B132"/>
    <mergeCell ref="C130:E130"/>
    <mergeCell ref="C131:E131"/>
    <mergeCell ref="C132:E132"/>
    <mergeCell ref="F130:F132"/>
    <mergeCell ref="G130:I130"/>
    <mergeCell ref="G131:I131"/>
    <mergeCell ref="B106:B107"/>
    <mergeCell ref="C106:D107"/>
    <mergeCell ref="E106:E107"/>
    <mergeCell ref="F106:F107"/>
    <mergeCell ref="G106:H107"/>
    <mergeCell ref="I106:I107"/>
    <mergeCell ref="I102:I103"/>
    <mergeCell ref="B104:B105"/>
    <mergeCell ref="C104:D105"/>
    <mergeCell ref="E104:E105"/>
    <mergeCell ref="F104:F105"/>
    <mergeCell ref="G104:H105"/>
    <mergeCell ref="I104:I105"/>
    <mergeCell ref="B99:I99"/>
    <mergeCell ref="C101:E101"/>
    <mergeCell ref="G101:I101"/>
    <mergeCell ref="B102:B103"/>
    <mergeCell ref="C102:C103"/>
    <mergeCell ref="D102:D103"/>
    <mergeCell ref="E102:E103"/>
    <mergeCell ref="F102:F103"/>
    <mergeCell ref="G102:G103"/>
    <mergeCell ref="H102:H103"/>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H78:H79"/>
    <mergeCell ref="I78:I79"/>
    <mergeCell ref="B81:Q81"/>
    <mergeCell ref="C83:I83"/>
    <mergeCell ref="K83:Q83"/>
    <mergeCell ref="C84:E84"/>
    <mergeCell ref="G84:I84"/>
    <mergeCell ref="K84:M84"/>
    <mergeCell ref="O84:Q84"/>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C69"/>
    <mergeCell ref="D68:D69"/>
    <mergeCell ref="E68:E69"/>
    <mergeCell ref="F68:F69"/>
    <mergeCell ref="G68:G69"/>
    <mergeCell ref="H68:H69"/>
    <mergeCell ref="I68:I69"/>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I56:I57"/>
    <mergeCell ref="B58:B59"/>
    <mergeCell ref="C58:D59"/>
    <mergeCell ref="E58:E59"/>
    <mergeCell ref="F58:F59"/>
    <mergeCell ref="G58:H59"/>
    <mergeCell ref="I58:I59"/>
    <mergeCell ref="B53:I53"/>
    <mergeCell ref="C55:E55"/>
    <mergeCell ref="G55:I55"/>
    <mergeCell ref="B56:B57"/>
    <mergeCell ref="C56:C57"/>
    <mergeCell ref="D56:D57"/>
    <mergeCell ref="E56:E57"/>
    <mergeCell ref="F56:F57"/>
    <mergeCell ref="G56:G57"/>
    <mergeCell ref="H56:H5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
  <sheetViews>
    <sheetView showGridLines="0" workbookViewId="0"/>
  </sheetViews>
  <sheetFormatPr defaultRowHeight="15"/>
  <cols>
    <col min="1" max="1" width="36.5703125" bestFit="1" customWidth="1"/>
    <col min="2" max="2" width="11.85546875" bestFit="1" customWidth="1"/>
    <col min="3" max="14" width="29.85546875" bestFit="1" customWidth="1"/>
    <col min="15" max="15" width="28.140625" bestFit="1" customWidth="1"/>
    <col min="16" max="22" width="28.7109375" bestFit="1" customWidth="1"/>
    <col min="23" max="28" width="28.140625" bestFit="1" customWidth="1"/>
  </cols>
  <sheetData>
    <row r="1" spans="1:28">
      <c r="A1" s="7" t="s">
        <v>1581</v>
      </c>
      <c r="B1" s="7" t="s">
        <v>2</v>
      </c>
      <c r="C1" s="1" t="s">
        <v>2</v>
      </c>
      <c r="D1" s="1" t="s">
        <v>25</v>
      </c>
      <c r="E1" s="1" t="s">
        <v>1244</v>
      </c>
      <c r="F1" s="1" t="s">
        <v>2</v>
      </c>
      <c r="G1" s="1" t="s">
        <v>2</v>
      </c>
      <c r="H1" s="1" t="s">
        <v>1541</v>
      </c>
      <c r="I1" s="1" t="s">
        <v>1584</v>
      </c>
      <c r="J1" s="1" t="s">
        <v>1541</v>
      </c>
      <c r="K1" s="1" t="s">
        <v>1541</v>
      </c>
      <c r="L1" s="1" t="s">
        <v>1541</v>
      </c>
      <c r="M1" s="1" t="s">
        <v>2</v>
      </c>
      <c r="N1" s="1" t="s">
        <v>70</v>
      </c>
      <c r="O1" s="1" t="s">
        <v>1541</v>
      </c>
      <c r="P1" s="1" t="s">
        <v>2</v>
      </c>
      <c r="Q1" s="1" t="s">
        <v>70</v>
      </c>
      <c r="R1" s="1" t="s">
        <v>25</v>
      </c>
      <c r="S1" s="1" t="s">
        <v>1542</v>
      </c>
      <c r="T1" s="1" t="s">
        <v>1244</v>
      </c>
      <c r="U1" s="1" t="s">
        <v>1541</v>
      </c>
      <c r="V1" s="1" t="s">
        <v>1541</v>
      </c>
      <c r="W1" s="1" t="s">
        <v>1541</v>
      </c>
      <c r="X1" s="1" t="s">
        <v>2</v>
      </c>
      <c r="Y1" s="1" t="s">
        <v>70</v>
      </c>
      <c r="Z1" s="1" t="s">
        <v>25</v>
      </c>
      <c r="AA1" s="1" t="s">
        <v>1542</v>
      </c>
      <c r="AB1" s="1" t="s">
        <v>1244</v>
      </c>
    </row>
    <row r="2" spans="1:28">
      <c r="A2" s="7"/>
      <c r="B2" s="7"/>
      <c r="C2" s="1" t="s">
        <v>1578</v>
      </c>
      <c r="D2" s="1" t="s">
        <v>1578</v>
      </c>
      <c r="E2" s="1" t="s">
        <v>1578</v>
      </c>
      <c r="F2" s="1" t="s">
        <v>1578</v>
      </c>
      <c r="G2" s="1" t="s">
        <v>1578</v>
      </c>
      <c r="H2" s="1" t="s">
        <v>1578</v>
      </c>
      <c r="I2" s="1" t="s">
        <v>1578</v>
      </c>
      <c r="J2" s="1" t="s">
        <v>1578</v>
      </c>
      <c r="K2" s="1" t="s">
        <v>1578</v>
      </c>
      <c r="L2" s="1" t="s">
        <v>1578</v>
      </c>
      <c r="M2" s="1" t="s">
        <v>1578</v>
      </c>
      <c r="N2" s="1" t="s">
        <v>1578</v>
      </c>
      <c r="O2" s="1" t="s">
        <v>1586</v>
      </c>
      <c r="P2" s="1" t="s">
        <v>1586</v>
      </c>
      <c r="Q2" s="1" t="s">
        <v>1586</v>
      </c>
      <c r="R2" s="1" t="s">
        <v>1586</v>
      </c>
      <c r="S2" s="1" t="s">
        <v>1586</v>
      </c>
      <c r="T2" s="1" t="s">
        <v>1586</v>
      </c>
      <c r="U2" s="1" t="s">
        <v>1586</v>
      </c>
      <c r="V2" s="1" t="s">
        <v>1586</v>
      </c>
      <c r="W2" s="1" t="s">
        <v>1586</v>
      </c>
      <c r="X2" s="1" t="s">
        <v>1586</v>
      </c>
      <c r="Y2" s="1" t="s">
        <v>1586</v>
      </c>
      <c r="Z2" s="1" t="s">
        <v>1586</v>
      </c>
      <c r="AA2" s="1" t="s">
        <v>1586</v>
      </c>
      <c r="AB2" s="1" t="s">
        <v>1586</v>
      </c>
    </row>
    <row r="3" spans="1:28">
      <c r="A3" s="7"/>
      <c r="B3" s="7"/>
      <c r="C3" s="1"/>
      <c r="D3" s="1"/>
      <c r="E3" s="1"/>
      <c r="F3" s="1" t="s">
        <v>1582</v>
      </c>
      <c r="G3" s="1" t="s">
        <v>1583</v>
      </c>
      <c r="H3" s="1" t="s">
        <v>1583</v>
      </c>
      <c r="I3" s="1" t="s">
        <v>1512</v>
      </c>
      <c r="J3" s="1" t="s">
        <v>1512</v>
      </c>
      <c r="K3" s="1" t="s">
        <v>1512</v>
      </c>
      <c r="L3" s="1" t="s">
        <v>1585</v>
      </c>
      <c r="M3" s="1" t="s">
        <v>1585</v>
      </c>
      <c r="N3" s="1" t="s">
        <v>1585</v>
      </c>
      <c r="O3" s="1" t="s">
        <v>1512</v>
      </c>
      <c r="P3" s="1" t="s">
        <v>1587</v>
      </c>
      <c r="Q3" s="1" t="s">
        <v>1587</v>
      </c>
      <c r="R3" s="1" t="s">
        <v>1587</v>
      </c>
      <c r="S3" s="1" t="s">
        <v>1587</v>
      </c>
      <c r="T3" s="1" t="s">
        <v>1587</v>
      </c>
      <c r="U3" s="1" t="s">
        <v>1587</v>
      </c>
      <c r="V3" s="1" t="s">
        <v>1587</v>
      </c>
      <c r="W3" s="1" t="s">
        <v>1588</v>
      </c>
      <c r="X3" s="1" t="s">
        <v>1588</v>
      </c>
      <c r="Y3" s="1" t="s">
        <v>1588</v>
      </c>
      <c r="Z3" s="1" t="s">
        <v>1588</v>
      </c>
      <c r="AA3" s="1" t="s">
        <v>1588</v>
      </c>
      <c r="AB3" s="1" t="s">
        <v>1588</v>
      </c>
    </row>
    <row r="4" spans="1:28">
      <c r="A4" s="7"/>
      <c r="B4" s="7"/>
      <c r="C4" s="1"/>
      <c r="D4" s="1"/>
      <c r="E4" s="1"/>
      <c r="F4" s="1"/>
      <c r="G4" s="1"/>
      <c r="H4" s="1"/>
      <c r="I4" s="1"/>
      <c r="J4" s="1" t="s">
        <v>1582</v>
      </c>
      <c r="K4" s="1" t="s">
        <v>1583</v>
      </c>
      <c r="L4" s="1"/>
      <c r="M4" s="1"/>
      <c r="N4" s="1"/>
      <c r="O4" s="1"/>
      <c r="P4" s="1"/>
      <c r="Q4" s="1"/>
      <c r="R4" s="1"/>
      <c r="S4" s="1"/>
      <c r="T4" s="1"/>
      <c r="U4" s="1" t="s">
        <v>1582</v>
      </c>
      <c r="V4" s="1" t="s">
        <v>1583</v>
      </c>
      <c r="W4" s="1"/>
      <c r="X4" s="1"/>
      <c r="Y4" s="1"/>
      <c r="Z4" s="1"/>
      <c r="AA4" s="1"/>
      <c r="AB4" s="1"/>
    </row>
    <row r="5" spans="1:28" ht="45">
      <c r="A5" s="3" t="s">
        <v>121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row>
    <row r="6" spans="1:28" ht="30">
      <c r="A6" s="2" t="s">
        <v>1550</v>
      </c>
      <c r="B6" s="4" t="s">
        <v>4</v>
      </c>
      <c r="C6" s="4" t="s">
        <v>4</v>
      </c>
      <c r="D6" s="4" t="s">
        <v>4</v>
      </c>
      <c r="E6" s="4" t="s">
        <v>4</v>
      </c>
      <c r="F6" s="4" t="s">
        <v>4</v>
      </c>
      <c r="G6" s="4" t="s">
        <v>4</v>
      </c>
      <c r="H6" s="4" t="s">
        <v>4</v>
      </c>
      <c r="I6" s="4" t="s">
        <v>4</v>
      </c>
      <c r="J6" s="6">
        <v>94609</v>
      </c>
      <c r="K6" s="6">
        <v>47304</v>
      </c>
      <c r="L6" s="6">
        <v>170000</v>
      </c>
      <c r="M6" s="4">
        <v>0</v>
      </c>
      <c r="N6" s="4">
        <v>0</v>
      </c>
      <c r="O6" s="4" t="s">
        <v>4</v>
      </c>
      <c r="P6" s="6">
        <v>909124</v>
      </c>
      <c r="Q6" s="4" t="s">
        <v>4</v>
      </c>
      <c r="R6" s="4" t="s">
        <v>4</v>
      </c>
      <c r="S6" s="4" t="s">
        <v>4</v>
      </c>
      <c r="T6" s="4" t="s">
        <v>4</v>
      </c>
      <c r="U6" s="4" t="s">
        <v>4</v>
      </c>
      <c r="V6" s="4" t="s">
        <v>4</v>
      </c>
      <c r="W6" s="4" t="s">
        <v>4</v>
      </c>
      <c r="X6" s="6">
        <v>1716230</v>
      </c>
      <c r="Y6" s="4" t="s">
        <v>4</v>
      </c>
      <c r="Z6" s="4" t="s">
        <v>4</v>
      </c>
      <c r="AA6" s="4" t="s">
        <v>4</v>
      </c>
      <c r="AB6" s="4" t="s">
        <v>4</v>
      </c>
    </row>
    <row r="7" spans="1:28">
      <c r="A7" s="2" t="s">
        <v>155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6">
        <v>94609</v>
      </c>
      <c r="V7" s="6">
        <v>47304</v>
      </c>
      <c r="W7" s="6">
        <v>170000</v>
      </c>
      <c r="X7" s="4" t="s">
        <v>4</v>
      </c>
      <c r="Y7" s="4" t="s">
        <v>4</v>
      </c>
      <c r="Z7" s="4" t="s">
        <v>4</v>
      </c>
      <c r="AA7" s="4" t="s">
        <v>4</v>
      </c>
      <c r="AB7" s="4" t="s">
        <v>4</v>
      </c>
    </row>
    <row r="8" spans="1:28">
      <c r="A8" s="2" t="s">
        <v>761</v>
      </c>
      <c r="B8" s="4" t="s">
        <v>4</v>
      </c>
      <c r="C8" s="8">
        <v>40</v>
      </c>
      <c r="D8" s="8">
        <v>40</v>
      </c>
      <c r="E8" s="8">
        <v>40</v>
      </c>
      <c r="F8" s="4" t="s">
        <v>4</v>
      </c>
      <c r="G8" s="4" t="s">
        <v>4</v>
      </c>
      <c r="H8" s="4" t="s">
        <v>4</v>
      </c>
      <c r="I8" s="8">
        <v>40</v>
      </c>
      <c r="J8" s="4" t="s">
        <v>4</v>
      </c>
      <c r="K8" s="4" t="s">
        <v>4</v>
      </c>
      <c r="L8" s="4" t="s">
        <v>4</v>
      </c>
      <c r="M8" s="4" t="s">
        <v>4</v>
      </c>
      <c r="N8" s="4" t="s">
        <v>4</v>
      </c>
      <c r="O8" s="9">
        <v>26.06</v>
      </c>
      <c r="P8" s="9">
        <v>26.06</v>
      </c>
      <c r="Q8" s="4" t="s">
        <v>4</v>
      </c>
      <c r="R8" s="9">
        <v>26.06</v>
      </c>
      <c r="S8" s="9">
        <v>26.06</v>
      </c>
      <c r="T8" s="9">
        <v>26.06</v>
      </c>
      <c r="U8" s="4" t="s">
        <v>4</v>
      </c>
      <c r="V8" s="4" t="s">
        <v>4</v>
      </c>
      <c r="W8" s="4" t="s">
        <v>4</v>
      </c>
      <c r="X8" s="8">
        <v>0</v>
      </c>
      <c r="Y8" s="4" t="s">
        <v>4</v>
      </c>
      <c r="Z8" s="9">
        <v>26.06</v>
      </c>
      <c r="AA8" s="9">
        <v>26.06</v>
      </c>
      <c r="AB8" s="9">
        <v>26.06</v>
      </c>
    </row>
    <row r="9" spans="1:28">
      <c r="A9" s="2" t="s">
        <v>1543</v>
      </c>
      <c r="B9" s="8">
        <v>27100000</v>
      </c>
      <c r="C9" s="4" t="s">
        <v>4</v>
      </c>
      <c r="D9" s="4" t="s">
        <v>4</v>
      </c>
      <c r="E9" s="4" t="s">
        <v>4</v>
      </c>
      <c r="F9" s="8">
        <v>400000</v>
      </c>
      <c r="G9" s="4" t="s">
        <v>4</v>
      </c>
      <c r="H9" s="8">
        <v>400000</v>
      </c>
      <c r="I9" s="4" t="s">
        <v>4</v>
      </c>
      <c r="J9" s="4" t="s">
        <v>4</v>
      </c>
      <c r="K9" s="4" t="s">
        <v>4</v>
      </c>
      <c r="L9" s="4" t="s">
        <v>4</v>
      </c>
      <c r="M9" s="4" t="s">
        <v>4</v>
      </c>
      <c r="N9" s="4" t="s">
        <v>4</v>
      </c>
      <c r="O9" s="4" t="s">
        <v>4</v>
      </c>
      <c r="P9" s="8">
        <v>2100000</v>
      </c>
      <c r="Q9" s="4" t="s">
        <v>4</v>
      </c>
      <c r="R9" s="4" t="s">
        <v>4</v>
      </c>
      <c r="S9" s="4" t="s">
        <v>4</v>
      </c>
      <c r="T9" s="4" t="s">
        <v>4</v>
      </c>
      <c r="U9" s="4" t="s">
        <v>4</v>
      </c>
      <c r="V9" s="4" t="s">
        <v>4</v>
      </c>
      <c r="W9" s="4" t="s">
        <v>4</v>
      </c>
      <c r="X9" s="4" t="s">
        <v>4</v>
      </c>
      <c r="Y9" s="4" t="s">
        <v>4</v>
      </c>
      <c r="Z9" s="4" t="s">
        <v>4</v>
      </c>
      <c r="AA9" s="4" t="s">
        <v>4</v>
      </c>
      <c r="AB9" s="4" t="s">
        <v>4</v>
      </c>
    </row>
    <row r="10" spans="1:28" ht="30">
      <c r="A10" s="2" t="s">
        <v>1545</v>
      </c>
      <c r="B10" s="4" t="s">
        <v>4</v>
      </c>
      <c r="C10" s="4" t="s">
        <v>4</v>
      </c>
      <c r="D10" s="4" t="s">
        <v>4</v>
      </c>
      <c r="E10" s="4" t="s">
        <v>4</v>
      </c>
      <c r="F10" s="4" t="s">
        <v>1551</v>
      </c>
      <c r="G10" s="4" t="s">
        <v>4</v>
      </c>
      <c r="H10" s="4" t="s">
        <v>4</v>
      </c>
      <c r="I10" s="4" t="s">
        <v>4</v>
      </c>
      <c r="J10" s="4" t="s">
        <v>4</v>
      </c>
      <c r="K10" s="4" t="s">
        <v>4</v>
      </c>
      <c r="L10" s="4" t="s">
        <v>4</v>
      </c>
      <c r="M10" s="4" t="s">
        <v>4</v>
      </c>
      <c r="N10" s="4" t="s">
        <v>4</v>
      </c>
      <c r="O10" s="4" t="s">
        <v>4</v>
      </c>
      <c r="P10" s="4" t="s">
        <v>1551</v>
      </c>
      <c r="Q10" s="4" t="s">
        <v>4</v>
      </c>
      <c r="R10" s="4" t="s">
        <v>4</v>
      </c>
      <c r="S10" s="4" t="s">
        <v>4</v>
      </c>
      <c r="T10" s="4" t="s">
        <v>4</v>
      </c>
      <c r="U10" s="4" t="s">
        <v>4</v>
      </c>
      <c r="V10" s="4" t="s">
        <v>4</v>
      </c>
      <c r="W10" s="4" t="s">
        <v>4</v>
      </c>
      <c r="X10" s="4" t="s">
        <v>4</v>
      </c>
      <c r="Y10" s="4" t="s">
        <v>4</v>
      </c>
      <c r="Z10" s="4" t="s">
        <v>4</v>
      </c>
      <c r="AA10" s="4" t="s">
        <v>4</v>
      </c>
      <c r="AB10" s="4" t="s">
        <v>4</v>
      </c>
    </row>
    <row r="11" spans="1:28">
      <c r="A11" s="2" t="s">
        <v>1553</v>
      </c>
      <c r="B11" s="4" t="s">
        <v>4</v>
      </c>
      <c r="C11" s="4" t="s">
        <v>4</v>
      </c>
      <c r="D11" s="4" t="s">
        <v>4</v>
      </c>
      <c r="E11" s="4" t="s">
        <v>4</v>
      </c>
      <c r="F11" s="4" t="s">
        <v>4</v>
      </c>
      <c r="G11" s="8">
        <v>300000</v>
      </c>
      <c r="H11" s="4" t="s">
        <v>4</v>
      </c>
      <c r="I11" s="4" t="s">
        <v>4</v>
      </c>
      <c r="J11" s="4" t="s">
        <v>4</v>
      </c>
      <c r="K11" s="4" t="s">
        <v>4</v>
      </c>
      <c r="L11" s="4" t="s">
        <v>4</v>
      </c>
      <c r="M11" s="8">
        <v>2500000</v>
      </c>
      <c r="N11" s="8">
        <v>0</v>
      </c>
      <c r="O11" s="4" t="s">
        <v>4</v>
      </c>
      <c r="P11" s="8">
        <v>5300000</v>
      </c>
      <c r="Q11" s="8">
        <v>0</v>
      </c>
      <c r="R11" s="4" t="s">
        <v>4</v>
      </c>
      <c r="S11" s="4" t="s">
        <v>4</v>
      </c>
      <c r="T11" s="4" t="s">
        <v>4</v>
      </c>
      <c r="U11" s="4" t="s">
        <v>4</v>
      </c>
      <c r="V11" s="4" t="s">
        <v>4</v>
      </c>
      <c r="W11" s="4" t="s">
        <v>4</v>
      </c>
      <c r="X11" s="8">
        <v>13900000</v>
      </c>
      <c r="Y11" s="8">
        <v>0</v>
      </c>
      <c r="Z11" s="4" t="s">
        <v>4</v>
      </c>
      <c r="AA11" s="4" t="s">
        <v>4</v>
      </c>
      <c r="AB11" s="4" t="s">
        <v>4</v>
      </c>
    </row>
    <row r="12" spans="1:28">
      <c r="A12" s="2" t="s">
        <v>1589</v>
      </c>
      <c r="B12" s="4" t="s">
        <v>4</v>
      </c>
      <c r="C12" s="4">
        <v>0</v>
      </c>
      <c r="D12" s="4">
        <v>0</v>
      </c>
      <c r="E12" s="4" t="s">
        <v>4</v>
      </c>
      <c r="F12" s="4" t="s">
        <v>4</v>
      </c>
      <c r="G12" s="4" t="s">
        <v>4</v>
      </c>
      <c r="H12" s="4" t="s">
        <v>4</v>
      </c>
      <c r="I12" s="4" t="s">
        <v>4</v>
      </c>
      <c r="J12" s="4" t="s">
        <v>4</v>
      </c>
      <c r="K12" s="4" t="s">
        <v>4</v>
      </c>
      <c r="L12" s="4" t="s">
        <v>4</v>
      </c>
      <c r="M12" s="4">
        <v>0</v>
      </c>
      <c r="N12" s="4">
        <v>0</v>
      </c>
      <c r="O12" s="4" t="s">
        <v>4</v>
      </c>
      <c r="P12" s="4">
        <v>0</v>
      </c>
      <c r="Q12" s="4" t="s">
        <v>4</v>
      </c>
      <c r="R12" s="6">
        <v>102600</v>
      </c>
      <c r="S12" s="4" t="s">
        <v>4</v>
      </c>
      <c r="T12" s="4" t="s">
        <v>4</v>
      </c>
      <c r="U12" s="4" t="s">
        <v>4</v>
      </c>
      <c r="V12" s="4" t="s">
        <v>4</v>
      </c>
      <c r="W12" s="4" t="s">
        <v>4</v>
      </c>
      <c r="X12" s="4">
        <v>0</v>
      </c>
      <c r="Y12" s="4" t="s">
        <v>4</v>
      </c>
      <c r="Z12" s="6">
        <v>225472</v>
      </c>
      <c r="AA12" s="4" t="s">
        <v>4</v>
      </c>
      <c r="AB12" s="4" t="s">
        <v>4</v>
      </c>
    </row>
    <row r="13" spans="1:28">
      <c r="A13" s="2" t="s">
        <v>1590</v>
      </c>
      <c r="B13" s="4" t="s">
        <v>4</v>
      </c>
      <c r="C13" s="4">
        <v>0</v>
      </c>
      <c r="D13" s="6">
        <v>27826</v>
      </c>
      <c r="E13" s="4" t="s">
        <v>4</v>
      </c>
      <c r="F13" s="4" t="s">
        <v>4</v>
      </c>
      <c r="G13" s="4" t="s">
        <v>4</v>
      </c>
      <c r="H13" s="4" t="s">
        <v>4</v>
      </c>
      <c r="I13" s="4" t="s">
        <v>4</v>
      </c>
      <c r="J13" s="4" t="s">
        <v>4</v>
      </c>
      <c r="K13" s="4" t="s">
        <v>4</v>
      </c>
      <c r="L13" s="4" t="s">
        <v>4</v>
      </c>
      <c r="M13" s="6">
        <v>70000</v>
      </c>
      <c r="N13" s="6">
        <v>1000</v>
      </c>
      <c r="O13" s="4" t="s">
        <v>4</v>
      </c>
      <c r="P13" s="6">
        <v>93982</v>
      </c>
      <c r="Q13" s="4" t="s">
        <v>4</v>
      </c>
      <c r="R13" s="6">
        <v>118261</v>
      </c>
      <c r="S13" s="4" t="s">
        <v>4</v>
      </c>
      <c r="T13" s="4" t="s">
        <v>4</v>
      </c>
      <c r="U13" s="4" t="s">
        <v>4</v>
      </c>
      <c r="V13" s="4" t="s">
        <v>4</v>
      </c>
      <c r="W13" s="4" t="s">
        <v>4</v>
      </c>
      <c r="X13" s="6">
        <v>195375</v>
      </c>
      <c r="Y13" s="4" t="s">
        <v>4</v>
      </c>
      <c r="Z13" s="6">
        <v>174810</v>
      </c>
      <c r="AA13" s="4" t="s">
        <v>4</v>
      </c>
      <c r="AB13" s="4" t="s">
        <v>4</v>
      </c>
    </row>
    <row r="14" spans="1:28">
      <c r="A14" s="2" t="s">
        <v>1591</v>
      </c>
      <c r="B14" s="4" t="s">
        <v>4</v>
      </c>
      <c r="C14" s="6">
        <v>531479</v>
      </c>
      <c r="D14" s="6">
        <v>531479</v>
      </c>
      <c r="E14" s="6">
        <v>559305</v>
      </c>
      <c r="F14" s="4" t="s">
        <v>4</v>
      </c>
      <c r="G14" s="4" t="s">
        <v>4</v>
      </c>
      <c r="H14" s="4" t="s">
        <v>4</v>
      </c>
      <c r="I14" s="4" t="s">
        <v>4</v>
      </c>
      <c r="J14" s="4" t="s">
        <v>4</v>
      </c>
      <c r="K14" s="4" t="s">
        <v>4</v>
      </c>
      <c r="L14" s="4" t="s">
        <v>4</v>
      </c>
      <c r="M14" s="6">
        <v>323000</v>
      </c>
      <c r="N14" s="6">
        <v>393000</v>
      </c>
      <c r="O14" s="4" t="s">
        <v>4</v>
      </c>
      <c r="P14" s="6">
        <v>26757</v>
      </c>
      <c r="Q14" s="4" t="s">
        <v>4</v>
      </c>
      <c r="R14" s="6">
        <v>1029863</v>
      </c>
      <c r="S14" s="4" t="s">
        <v>4</v>
      </c>
      <c r="T14" s="6">
        <v>1045524</v>
      </c>
      <c r="U14" s="4" t="s">
        <v>4</v>
      </c>
      <c r="V14" s="4" t="s">
        <v>4</v>
      </c>
      <c r="W14" s="4" t="s">
        <v>4</v>
      </c>
      <c r="X14" s="4">
        <v>0</v>
      </c>
      <c r="Y14" s="4" t="s">
        <v>4</v>
      </c>
      <c r="Z14" s="6">
        <v>1911605</v>
      </c>
      <c r="AA14" s="4" t="s">
        <v>4</v>
      </c>
      <c r="AB14" s="6">
        <v>1860943</v>
      </c>
    </row>
  </sheetData>
  <mergeCells count="2">
    <mergeCell ref="A1:A4"/>
    <mergeCell ref="B1:B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1.85546875" bestFit="1" customWidth="1"/>
  </cols>
  <sheetData>
    <row r="1" spans="1:3" ht="15" customHeight="1">
      <c r="A1" s="7" t="s">
        <v>1592</v>
      </c>
      <c r="B1" s="7" t="s">
        <v>1</v>
      </c>
      <c r="C1" s="7"/>
    </row>
    <row r="2" spans="1:3">
      <c r="A2" s="7"/>
      <c r="B2" s="1" t="s">
        <v>2</v>
      </c>
      <c r="C2" s="1" t="s">
        <v>70</v>
      </c>
    </row>
    <row r="3" spans="1:3" ht="45">
      <c r="A3" s="3" t="s">
        <v>749</v>
      </c>
      <c r="B3" s="4" t="s">
        <v>4</v>
      </c>
      <c r="C3" s="4" t="s">
        <v>4</v>
      </c>
    </row>
    <row r="4" spans="1:3">
      <c r="A4" s="2" t="s">
        <v>1593</v>
      </c>
      <c r="B4" s="8">
        <v>23148000</v>
      </c>
      <c r="C4" s="8">
        <v>334000</v>
      </c>
    </row>
    <row r="5" spans="1:3">
      <c r="A5" s="2" t="s">
        <v>1543</v>
      </c>
      <c r="B5" s="8">
        <v>27100000</v>
      </c>
      <c r="C5" s="4" t="s">
        <v>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1.85546875" bestFit="1" customWidth="1"/>
    <col min="3" max="3" width="20.28515625" bestFit="1" customWidth="1"/>
    <col min="4" max="4" width="17.28515625" bestFit="1" customWidth="1"/>
  </cols>
  <sheetData>
    <row r="1" spans="1:4" ht="15" customHeight="1">
      <c r="A1" s="1" t="s">
        <v>1594</v>
      </c>
      <c r="B1" s="7" t="s">
        <v>1366</v>
      </c>
      <c r="C1" s="7"/>
      <c r="D1" s="7"/>
    </row>
    <row r="2" spans="1:4" ht="30">
      <c r="A2" s="1" t="s">
        <v>61</v>
      </c>
      <c r="B2" s="7" t="s">
        <v>1234</v>
      </c>
      <c r="C2" s="1" t="s">
        <v>1595</v>
      </c>
      <c r="D2" s="1" t="s">
        <v>1597</v>
      </c>
    </row>
    <row r="3" spans="1:4">
      <c r="A3" s="1"/>
      <c r="B3" s="7"/>
      <c r="C3" s="1" t="s">
        <v>1596</v>
      </c>
      <c r="D3" s="1" t="s">
        <v>1401</v>
      </c>
    </row>
    <row r="4" spans="1:4">
      <c r="A4" s="1"/>
      <c r="B4" s="7"/>
      <c r="C4" s="1" t="s">
        <v>1333</v>
      </c>
      <c r="D4" s="1" t="s">
        <v>1596</v>
      </c>
    </row>
    <row r="5" spans="1:4">
      <c r="A5" s="3" t="s">
        <v>1598</v>
      </c>
      <c r="B5" s="4" t="s">
        <v>4</v>
      </c>
      <c r="C5" s="4" t="s">
        <v>4</v>
      </c>
      <c r="D5" s="4" t="s">
        <v>4</v>
      </c>
    </row>
    <row r="6" spans="1:4">
      <c r="A6" s="2" t="s">
        <v>1599</v>
      </c>
      <c r="B6" s="4" t="s">
        <v>4</v>
      </c>
      <c r="C6" s="8">
        <v>130</v>
      </c>
      <c r="D6" s="4" t="s">
        <v>4</v>
      </c>
    </row>
    <row r="7" spans="1:4">
      <c r="A7" s="2" t="s">
        <v>1374</v>
      </c>
      <c r="B7" s="4" t="s">
        <v>4</v>
      </c>
      <c r="C7" s="210">
        <v>1.03</v>
      </c>
      <c r="D7" s="4" t="s">
        <v>4</v>
      </c>
    </row>
    <row r="8" spans="1:4">
      <c r="A8" s="2" t="s">
        <v>1600</v>
      </c>
      <c r="B8" s="4" t="s">
        <v>4</v>
      </c>
      <c r="C8" s="4">
        <v>3.7</v>
      </c>
      <c r="D8" s="4" t="s">
        <v>4</v>
      </c>
    </row>
    <row r="9" spans="1:4">
      <c r="A9" s="2" t="s">
        <v>1601</v>
      </c>
      <c r="B9" s="4" t="s">
        <v>4</v>
      </c>
      <c r="C9" s="4">
        <v>-7.7</v>
      </c>
      <c r="D9" s="4" t="s">
        <v>4</v>
      </c>
    </row>
    <row r="10" spans="1:4">
      <c r="A10" s="2" t="s">
        <v>66</v>
      </c>
      <c r="B10" s="4" t="s">
        <v>4</v>
      </c>
      <c r="C10" s="4" t="s">
        <v>4</v>
      </c>
      <c r="D10" s="6">
        <v>3000000</v>
      </c>
    </row>
    <row r="11" spans="1:4" ht="30">
      <c r="A11" s="2" t="s">
        <v>1240</v>
      </c>
      <c r="B11" s="8">
        <v>10</v>
      </c>
      <c r="C11" s="4" t="s">
        <v>4</v>
      </c>
      <c r="D11" s="8">
        <v>10</v>
      </c>
    </row>
    <row r="12" spans="1:4">
      <c r="A12" s="2" t="s">
        <v>1399</v>
      </c>
      <c r="B12" s="9">
        <v>16.3</v>
      </c>
      <c r="C12" s="4" t="s">
        <v>4</v>
      </c>
      <c r="D12" s="9">
        <v>1.6</v>
      </c>
    </row>
  </sheetData>
  <mergeCells count="2">
    <mergeCell ref="B1:D1"/>
    <mergeCell ref="B2:B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1"/>
  <sheetViews>
    <sheetView showGridLines="0" workbookViewId="0"/>
  </sheetViews>
  <sheetFormatPr defaultRowHeight="15"/>
  <cols>
    <col min="1" max="1" width="36.5703125" bestFit="1" customWidth="1"/>
    <col min="2" max="2" width="11.85546875" bestFit="1" customWidth="1"/>
    <col min="3" max="3" width="12.140625" bestFit="1" customWidth="1"/>
    <col min="4" max="4" width="11.85546875" bestFit="1" customWidth="1"/>
    <col min="5" max="5" width="12.140625" bestFit="1" customWidth="1"/>
  </cols>
  <sheetData>
    <row r="1" spans="1:5" ht="30">
      <c r="A1" s="1" t="s">
        <v>1602</v>
      </c>
      <c r="B1" s="7" t="s">
        <v>2</v>
      </c>
      <c r="C1" s="7" t="s">
        <v>25</v>
      </c>
      <c r="D1" s="7" t="s">
        <v>70</v>
      </c>
      <c r="E1" s="7" t="s">
        <v>1244</v>
      </c>
    </row>
    <row r="2" spans="1:5" ht="30">
      <c r="A2" s="1" t="s">
        <v>24</v>
      </c>
      <c r="B2" s="7"/>
      <c r="C2" s="7"/>
      <c r="D2" s="7"/>
      <c r="E2" s="7"/>
    </row>
    <row r="3" spans="1:5">
      <c r="A3" s="3" t="s">
        <v>1603</v>
      </c>
      <c r="B3" s="4" t="s">
        <v>4</v>
      </c>
      <c r="C3" s="4" t="s">
        <v>4</v>
      </c>
      <c r="D3" s="4" t="s">
        <v>4</v>
      </c>
      <c r="E3" s="4" t="s">
        <v>4</v>
      </c>
    </row>
    <row r="4" spans="1:5">
      <c r="A4" s="2" t="s">
        <v>27</v>
      </c>
      <c r="B4" s="8">
        <v>417145</v>
      </c>
      <c r="C4" s="8">
        <v>123801</v>
      </c>
      <c r="D4" s="8">
        <v>59407</v>
      </c>
      <c r="E4" s="8">
        <v>55639</v>
      </c>
    </row>
    <row r="5" spans="1:5" ht="30">
      <c r="A5" s="2" t="s">
        <v>866</v>
      </c>
      <c r="B5" s="6">
        <v>267461</v>
      </c>
      <c r="C5" s="6">
        <v>317302</v>
      </c>
      <c r="D5" s="4" t="s">
        <v>4</v>
      </c>
      <c r="E5" s="4" t="s">
        <v>4</v>
      </c>
    </row>
    <row r="6" spans="1:5">
      <c r="A6" s="2" t="s">
        <v>868</v>
      </c>
      <c r="B6" s="4">
        <v>0</v>
      </c>
      <c r="C6" s="4">
        <v>0</v>
      </c>
      <c r="D6" s="4" t="s">
        <v>4</v>
      </c>
      <c r="E6" s="4" t="s">
        <v>4</v>
      </c>
    </row>
    <row r="7" spans="1:5">
      <c r="A7" s="2" t="s">
        <v>29</v>
      </c>
      <c r="B7" s="6">
        <v>25003</v>
      </c>
      <c r="C7" s="6">
        <v>25871</v>
      </c>
      <c r="D7" s="4" t="s">
        <v>4</v>
      </c>
      <c r="E7" s="4" t="s">
        <v>4</v>
      </c>
    </row>
    <row r="8" spans="1:5">
      <c r="A8" s="2" t="s">
        <v>30</v>
      </c>
      <c r="B8" s="4">
        <v>79</v>
      </c>
      <c r="C8" s="4">
        <v>49</v>
      </c>
      <c r="D8" s="4" t="s">
        <v>4</v>
      </c>
      <c r="E8" s="4" t="s">
        <v>4</v>
      </c>
    </row>
    <row r="9" spans="1:5">
      <c r="A9" s="2" t="s">
        <v>311</v>
      </c>
      <c r="B9" s="6">
        <v>124564</v>
      </c>
      <c r="C9" s="6">
        <v>105794</v>
      </c>
      <c r="D9" s="4" t="s">
        <v>4</v>
      </c>
      <c r="E9" s="4" t="s">
        <v>4</v>
      </c>
    </row>
    <row r="10" spans="1:5">
      <c r="A10" s="2" t="s">
        <v>32</v>
      </c>
      <c r="B10" s="6">
        <v>28502</v>
      </c>
      <c r="C10" s="6">
        <v>22219</v>
      </c>
      <c r="D10" s="4" t="s">
        <v>4</v>
      </c>
      <c r="E10" s="4" t="s">
        <v>4</v>
      </c>
    </row>
    <row r="11" spans="1:5">
      <c r="A11" s="2" t="s">
        <v>321</v>
      </c>
      <c r="B11" s="6">
        <v>49571</v>
      </c>
      <c r="C11" s="6">
        <v>56083</v>
      </c>
      <c r="D11" s="4" t="s">
        <v>4</v>
      </c>
      <c r="E11" s="4" t="s">
        <v>4</v>
      </c>
    </row>
    <row r="12" spans="1:5">
      <c r="A12" s="2" t="s">
        <v>34</v>
      </c>
      <c r="B12" s="6">
        <v>912325</v>
      </c>
      <c r="C12" s="6">
        <v>651119</v>
      </c>
      <c r="D12" s="4" t="s">
        <v>4</v>
      </c>
      <c r="E12" s="4" t="s">
        <v>4</v>
      </c>
    </row>
    <row r="13" spans="1:5">
      <c r="A13" s="2" t="s">
        <v>873</v>
      </c>
      <c r="B13" s="6">
        <v>1039212</v>
      </c>
      <c r="C13" s="6">
        <v>1075254</v>
      </c>
      <c r="D13" s="4" t="s">
        <v>4</v>
      </c>
      <c r="E13" s="4" t="s">
        <v>4</v>
      </c>
    </row>
    <row r="14" spans="1:5">
      <c r="A14" s="2" t="s">
        <v>36</v>
      </c>
      <c r="B14" s="6">
        <v>30817</v>
      </c>
      <c r="C14" s="6">
        <v>26896</v>
      </c>
      <c r="D14" s="4" t="s">
        <v>4</v>
      </c>
      <c r="E14" s="4" t="s">
        <v>4</v>
      </c>
    </row>
    <row r="15" spans="1:5">
      <c r="A15" s="2" t="s">
        <v>876</v>
      </c>
      <c r="B15" s="6">
        <v>179746</v>
      </c>
      <c r="C15" s="6">
        <v>197810</v>
      </c>
      <c r="D15" s="4" t="s">
        <v>4</v>
      </c>
      <c r="E15" s="4" t="s">
        <v>4</v>
      </c>
    </row>
    <row r="16" spans="1:5">
      <c r="A16" s="2" t="s">
        <v>38</v>
      </c>
      <c r="B16" s="6">
        <v>424502</v>
      </c>
      <c r="C16" s="6">
        <v>430462</v>
      </c>
      <c r="D16" s="4" t="s">
        <v>4</v>
      </c>
      <c r="E16" s="4" t="s">
        <v>4</v>
      </c>
    </row>
    <row r="17" spans="1:5">
      <c r="A17" s="2" t="s">
        <v>39</v>
      </c>
      <c r="B17" s="6">
        <v>22689</v>
      </c>
      <c r="C17" s="6">
        <v>29639</v>
      </c>
      <c r="D17" s="4" t="s">
        <v>4</v>
      </c>
      <c r="E17" s="4" t="s">
        <v>4</v>
      </c>
    </row>
    <row r="18" spans="1:5">
      <c r="A18" s="2" t="s">
        <v>321</v>
      </c>
      <c r="B18" s="6">
        <v>547150</v>
      </c>
      <c r="C18" s="6">
        <v>439789</v>
      </c>
      <c r="D18" s="4" t="s">
        <v>4</v>
      </c>
      <c r="E18" s="4" t="s">
        <v>4</v>
      </c>
    </row>
    <row r="19" spans="1:5">
      <c r="A19" s="2" t="s">
        <v>878</v>
      </c>
      <c r="B19" s="4">
        <v>0</v>
      </c>
      <c r="C19" s="4">
        <v>0</v>
      </c>
      <c r="D19" s="4" t="s">
        <v>4</v>
      </c>
      <c r="E19" s="4" t="s">
        <v>4</v>
      </c>
    </row>
    <row r="20" spans="1:5">
      <c r="A20" s="2" t="s">
        <v>30</v>
      </c>
      <c r="B20" s="6">
        <v>10782</v>
      </c>
      <c r="C20" s="6">
        <v>10752</v>
      </c>
      <c r="D20" s="4" t="s">
        <v>4</v>
      </c>
      <c r="E20" s="4" t="s">
        <v>4</v>
      </c>
    </row>
    <row r="21" spans="1:5">
      <c r="A21" s="2" t="s">
        <v>880</v>
      </c>
      <c r="B21" s="6">
        <v>32637</v>
      </c>
      <c r="C21" s="6">
        <v>32047</v>
      </c>
      <c r="D21" s="4" t="s">
        <v>4</v>
      </c>
      <c r="E21" s="4" t="s">
        <v>4</v>
      </c>
    </row>
    <row r="22" spans="1:5">
      <c r="A22" s="2" t="s">
        <v>41</v>
      </c>
      <c r="B22" s="6">
        <v>3199860</v>
      </c>
      <c r="C22" s="6">
        <v>2893768</v>
      </c>
      <c r="D22" s="4" t="s">
        <v>4</v>
      </c>
      <c r="E22" s="4" t="s">
        <v>4</v>
      </c>
    </row>
    <row r="23" spans="1:5">
      <c r="A23" s="3" t="s">
        <v>883</v>
      </c>
      <c r="B23" s="4" t="s">
        <v>4</v>
      </c>
      <c r="C23" s="4" t="s">
        <v>4</v>
      </c>
      <c r="D23" s="4" t="s">
        <v>4</v>
      </c>
      <c r="E23" s="4" t="s">
        <v>4</v>
      </c>
    </row>
    <row r="24" spans="1:5">
      <c r="A24" s="2" t="s">
        <v>43</v>
      </c>
      <c r="B24" s="6">
        <v>375648</v>
      </c>
      <c r="C24" s="6">
        <v>420406</v>
      </c>
      <c r="D24" s="4" t="s">
        <v>4</v>
      </c>
      <c r="E24" s="4" t="s">
        <v>4</v>
      </c>
    </row>
    <row r="25" spans="1:5">
      <c r="A25" s="2" t="s">
        <v>44</v>
      </c>
      <c r="B25" s="6">
        <v>31855</v>
      </c>
      <c r="C25" s="6">
        <v>27652</v>
      </c>
      <c r="D25" s="4" t="s">
        <v>4</v>
      </c>
      <c r="E25" s="4" t="s">
        <v>4</v>
      </c>
    </row>
    <row r="26" spans="1:5">
      <c r="A26" s="2" t="s">
        <v>45</v>
      </c>
      <c r="B26" s="6">
        <v>45627</v>
      </c>
      <c r="C26" s="6">
        <v>48073</v>
      </c>
      <c r="D26" s="4" t="s">
        <v>4</v>
      </c>
      <c r="E26" s="4" t="s">
        <v>4</v>
      </c>
    </row>
    <row r="27" spans="1:5">
      <c r="A27" s="2" t="s">
        <v>886</v>
      </c>
      <c r="B27" s="4">
        <v>0</v>
      </c>
      <c r="C27" s="4">
        <v>0</v>
      </c>
      <c r="D27" s="4" t="s">
        <v>4</v>
      </c>
      <c r="E27" s="4" t="s">
        <v>4</v>
      </c>
    </row>
    <row r="28" spans="1:5">
      <c r="A28" s="2" t="s">
        <v>46</v>
      </c>
      <c r="B28" s="4">
        <v>522</v>
      </c>
      <c r="C28" s="4">
        <v>618</v>
      </c>
      <c r="D28" s="4" t="s">
        <v>4</v>
      </c>
      <c r="E28" s="4" t="s">
        <v>4</v>
      </c>
    </row>
    <row r="29" spans="1:5" ht="30">
      <c r="A29" s="2" t="s">
        <v>255</v>
      </c>
      <c r="B29" s="6">
        <v>46876</v>
      </c>
      <c r="C29" s="6">
        <v>53512</v>
      </c>
      <c r="D29" s="4" t="s">
        <v>4</v>
      </c>
      <c r="E29" s="4" t="s">
        <v>4</v>
      </c>
    </row>
    <row r="30" spans="1:5">
      <c r="A30" s="2" t="s">
        <v>888</v>
      </c>
      <c r="B30" s="6">
        <v>29300</v>
      </c>
      <c r="C30" s="6">
        <v>47791</v>
      </c>
      <c r="D30" s="4" t="s">
        <v>4</v>
      </c>
      <c r="E30" s="4" t="s">
        <v>4</v>
      </c>
    </row>
    <row r="31" spans="1:5" ht="30">
      <c r="A31" s="2" t="s">
        <v>890</v>
      </c>
      <c r="B31" s="6">
        <v>132792</v>
      </c>
      <c r="C31" s="6">
        <v>2138</v>
      </c>
      <c r="D31" s="4" t="s">
        <v>4</v>
      </c>
      <c r="E31" s="4" t="s">
        <v>4</v>
      </c>
    </row>
    <row r="32" spans="1:5">
      <c r="A32" s="2" t="s">
        <v>50</v>
      </c>
      <c r="B32" s="6">
        <v>662620</v>
      </c>
      <c r="C32" s="6">
        <v>600190</v>
      </c>
      <c r="D32" s="4" t="s">
        <v>4</v>
      </c>
      <c r="E32" s="4" t="s">
        <v>4</v>
      </c>
    </row>
    <row r="33" spans="1:5">
      <c r="A33" s="2" t="s">
        <v>380</v>
      </c>
      <c r="B33" s="6">
        <v>1545761</v>
      </c>
      <c r="C33" s="6">
        <v>1475087</v>
      </c>
      <c r="D33" s="4" t="s">
        <v>4</v>
      </c>
      <c r="E33" s="4" t="s">
        <v>4</v>
      </c>
    </row>
    <row r="34" spans="1:5">
      <c r="A34" s="2" t="s">
        <v>893</v>
      </c>
      <c r="B34" s="4">
        <v>0</v>
      </c>
      <c r="C34" s="4">
        <v>0</v>
      </c>
      <c r="D34" s="4" t="s">
        <v>4</v>
      </c>
      <c r="E34" s="4" t="s">
        <v>4</v>
      </c>
    </row>
    <row r="35" spans="1:5">
      <c r="A35" s="2" t="s">
        <v>44</v>
      </c>
      <c r="B35" s="6">
        <v>79835</v>
      </c>
      <c r="C35" s="6">
        <v>55990</v>
      </c>
      <c r="D35" s="4" t="s">
        <v>4</v>
      </c>
      <c r="E35" s="4" t="s">
        <v>4</v>
      </c>
    </row>
    <row r="36" spans="1:5">
      <c r="A36" s="2" t="s">
        <v>888</v>
      </c>
      <c r="B36" s="6">
        <v>279939</v>
      </c>
      <c r="C36" s="6">
        <v>246455</v>
      </c>
      <c r="D36" s="4" t="s">
        <v>4</v>
      </c>
      <c r="E36" s="4" t="s">
        <v>4</v>
      </c>
    </row>
    <row r="37" spans="1:5">
      <c r="A37" s="2" t="s">
        <v>46</v>
      </c>
      <c r="B37" s="6">
        <v>10168</v>
      </c>
      <c r="C37" s="6">
        <v>10627</v>
      </c>
      <c r="D37" s="4" t="s">
        <v>4</v>
      </c>
      <c r="E37" s="4" t="s">
        <v>4</v>
      </c>
    </row>
    <row r="38" spans="1:5">
      <c r="A38" s="2" t="s">
        <v>52</v>
      </c>
      <c r="B38" s="6">
        <v>2578323</v>
      </c>
      <c r="C38" s="6">
        <v>2388349</v>
      </c>
      <c r="D38" s="4" t="s">
        <v>4</v>
      </c>
      <c r="E38" s="4" t="s">
        <v>4</v>
      </c>
    </row>
    <row r="39" spans="1:5">
      <c r="A39" s="2" t="s">
        <v>896</v>
      </c>
      <c r="B39" s="6">
        <v>-5612</v>
      </c>
      <c r="C39" s="6">
        <v>-8262</v>
      </c>
      <c r="D39" s="4" t="s">
        <v>4</v>
      </c>
      <c r="E39" s="4" t="s">
        <v>4</v>
      </c>
    </row>
    <row r="40" spans="1:5">
      <c r="A40" s="2" t="s">
        <v>58</v>
      </c>
      <c r="B40" s="6">
        <v>627149</v>
      </c>
      <c r="C40" s="6">
        <v>513681</v>
      </c>
      <c r="D40" s="4" t="s">
        <v>4</v>
      </c>
      <c r="E40" s="4" t="s">
        <v>4</v>
      </c>
    </row>
    <row r="41" spans="1:5">
      <c r="A41" s="2" t="s">
        <v>59</v>
      </c>
      <c r="B41" s="6">
        <v>3199860</v>
      </c>
      <c r="C41" s="6">
        <v>2893768</v>
      </c>
      <c r="D41" s="4" t="s">
        <v>4</v>
      </c>
      <c r="E41" s="4" t="s">
        <v>4</v>
      </c>
    </row>
    <row r="42" spans="1:5">
      <c r="A42" s="2" t="s">
        <v>856</v>
      </c>
      <c r="B42" s="4" t="s">
        <v>4</v>
      </c>
      <c r="C42" s="4" t="s">
        <v>4</v>
      </c>
      <c r="D42" s="4" t="s">
        <v>4</v>
      </c>
      <c r="E42" s="4" t="s">
        <v>4</v>
      </c>
    </row>
    <row r="43" spans="1:5">
      <c r="A43" s="3" t="s">
        <v>1603</v>
      </c>
      <c r="B43" s="4" t="s">
        <v>4</v>
      </c>
      <c r="C43" s="4" t="s">
        <v>4</v>
      </c>
      <c r="D43" s="4" t="s">
        <v>4</v>
      </c>
      <c r="E43" s="4" t="s">
        <v>4</v>
      </c>
    </row>
    <row r="44" spans="1:5">
      <c r="A44" s="2" t="s">
        <v>27</v>
      </c>
      <c r="B44" s="4">
        <v>10</v>
      </c>
      <c r="C44" s="4">
        <v>0</v>
      </c>
      <c r="D44" s="4">
        <v>0</v>
      </c>
      <c r="E44" s="4">
        <v>0</v>
      </c>
    </row>
    <row r="45" spans="1:5" ht="30">
      <c r="A45" s="2" t="s">
        <v>866</v>
      </c>
      <c r="B45" s="4">
        <v>0</v>
      </c>
      <c r="C45" s="4">
        <v>0</v>
      </c>
      <c r="D45" s="4" t="s">
        <v>4</v>
      </c>
      <c r="E45" s="4" t="s">
        <v>4</v>
      </c>
    </row>
    <row r="46" spans="1:5">
      <c r="A46" s="2" t="s">
        <v>868</v>
      </c>
      <c r="B46" s="4">
        <v>0</v>
      </c>
      <c r="C46" s="4">
        <v>0</v>
      </c>
      <c r="D46" s="4" t="s">
        <v>4</v>
      </c>
      <c r="E46" s="4" t="s">
        <v>4</v>
      </c>
    </row>
    <row r="47" spans="1:5">
      <c r="A47" s="2" t="s">
        <v>29</v>
      </c>
      <c r="B47" s="4">
        <v>0</v>
      </c>
      <c r="C47" s="4">
        <v>0</v>
      </c>
      <c r="D47" s="4" t="s">
        <v>4</v>
      </c>
      <c r="E47" s="4" t="s">
        <v>4</v>
      </c>
    </row>
    <row r="48" spans="1:5">
      <c r="A48" s="2" t="s">
        <v>30</v>
      </c>
      <c r="B48" s="4">
        <v>0</v>
      </c>
      <c r="C48" s="4">
        <v>0</v>
      </c>
      <c r="D48" s="4" t="s">
        <v>4</v>
      </c>
      <c r="E48" s="4" t="s">
        <v>4</v>
      </c>
    </row>
    <row r="49" spans="1:5">
      <c r="A49" s="2" t="s">
        <v>311</v>
      </c>
      <c r="B49" s="4">
        <v>0</v>
      </c>
      <c r="C49" s="4">
        <v>0</v>
      </c>
      <c r="D49" s="4" t="s">
        <v>4</v>
      </c>
      <c r="E49" s="4" t="s">
        <v>4</v>
      </c>
    </row>
    <row r="50" spans="1:5">
      <c r="A50" s="2" t="s">
        <v>32</v>
      </c>
      <c r="B50" s="4">
        <v>0</v>
      </c>
      <c r="C50" s="4">
        <v>0</v>
      </c>
      <c r="D50" s="4" t="s">
        <v>4</v>
      </c>
      <c r="E50" s="4" t="s">
        <v>4</v>
      </c>
    </row>
    <row r="51" spans="1:5">
      <c r="A51" s="2" t="s">
        <v>321</v>
      </c>
      <c r="B51" s="4">
        <v>0</v>
      </c>
      <c r="C51" s="4">
        <v>0</v>
      </c>
      <c r="D51" s="4" t="s">
        <v>4</v>
      </c>
      <c r="E51" s="4" t="s">
        <v>4</v>
      </c>
    </row>
    <row r="52" spans="1:5">
      <c r="A52" s="2" t="s">
        <v>34</v>
      </c>
      <c r="B52" s="4">
        <v>10</v>
      </c>
      <c r="C52" s="4">
        <v>0</v>
      </c>
      <c r="D52" s="4" t="s">
        <v>4</v>
      </c>
      <c r="E52" s="4" t="s">
        <v>4</v>
      </c>
    </row>
    <row r="53" spans="1:5">
      <c r="A53" s="2" t="s">
        <v>873</v>
      </c>
      <c r="B53" s="4">
        <v>0</v>
      </c>
      <c r="C53" s="4">
        <v>0</v>
      </c>
      <c r="D53" s="4" t="s">
        <v>4</v>
      </c>
      <c r="E53" s="4" t="s">
        <v>4</v>
      </c>
    </row>
    <row r="54" spans="1:5">
      <c r="A54" s="2" t="s">
        <v>36</v>
      </c>
      <c r="B54" s="6">
        <v>628176</v>
      </c>
      <c r="C54" s="6">
        <v>543511</v>
      </c>
      <c r="D54" s="4" t="s">
        <v>4</v>
      </c>
      <c r="E54" s="4" t="s">
        <v>4</v>
      </c>
    </row>
    <row r="55" spans="1:5">
      <c r="A55" s="2" t="s">
        <v>876</v>
      </c>
      <c r="B55" s="4">
        <v>0</v>
      </c>
      <c r="C55" s="4">
        <v>0</v>
      </c>
      <c r="D55" s="4" t="s">
        <v>4</v>
      </c>
      <c r="E55" s="4" t="s">
        <v>4</v>
      </c>
    </row>
    <row r="56" spans="1:5">
      <c r="A56" s="2" t="s">
        <v>38</v>
      </c>
      <c r="B56" s="4">
        <v>0</v>
      </c>
      <c r="C56" s="4">
        <v>0</v>
      </c>
      <c r="D56" s="4" t="s">
        <v>4</v>
      </c>
      <c r="E56" s="4" t="s">
        <v>4</v>
      </c>
    </row>
    <row r="57" spans="1:5">
      <c r="A57" s="2" t="s">
        <v>39</v>
      </c>
      <c r="B57" s="4">
        <v>0</v>
      </c>
      <c r="C57" s="4">
        <v>0</v>
      </c>
      <c r="D57" s="4" t="s">
        <v>4</v>
      </c>
      <c r="E57" s="4" t="s">
        <v>4</v>
      </c>
    </row>
    <row r="58" spans="1:5">
      <c r="A58" s="2" t="s">
        <v>321</v>
      </c>
      <c r="B58" s="4">
        <v>0</v>
      </c>
      <c r="C58" s="4">
        <v>0</v>
      </c>
      <c r="D58" s="4" t="s">
        <v>4</v>
      </c>
      <c r="E58" s="4" t="s">
        <v>4</v>
      </c>
    </row>
    <row r="59" spans="1:5">
      <c r="A59" s="2" t="s">
        <v>878</v>
      </c>
      <c r="B59" s="6">
        <v>35000</v>
      </c>
      <c r="C59" s="4">
        <v>0</v>
      </c>
      <c r="D59" s="4" t="s">
        <v>4</v>
      </c>
      <c r="E59" s="4" t="s">
        <v>4</v>
      </c>
    </row>
    <row r="60" spans="1:5">
      <c r="A60" s="2" t="s">
        <v>30</v>
      </c>
      <c r="B60" s="4">
        <v>0</v>
      </c>
      <c r="C60" s="4">
        <v>0</v>
      </c>
      <c r="D60" s="4" t="s">
        <v>4</v>
      </c>
      <c r="E60" s="4" t="s">
        <v>4</v>
      </c>
    </row>
    <row r="61" spans="1:5">
      <c r="A61" s="2" t="s">
        <v>880</v>
      </c>
      <c r="B61" s="4">
        <v>0</v>
      </c>
      <c r="C61" s="4">
        <v>0</v>
      </c>
      <c r="D61" s="4" t="s">
        <v>4</v>
      </c>
      <c r="E61" s="4" t="s">
        <v>4</v>
      </c>
    </row>
    <row r="62" spans="1:5">
      <c r="A62" s="2" t="s">
        <v>41</v>
      </c>
      <c r="B62" s="6">
        <v>663186</v>
      </c>
      <c r="C62" s="6">
        <v>543511</v>
      </c>
      <c r="D62" s="4" t="s">
        <v>4</v>
      </c>
      <c r="E62" s="4" t="s">
        <v>4</v>
      </c>
    </row>
    <row r="63" spans="1:5">
      <c r="A63" s="3" t="s">
        <v>883</v>
      </c>
      <c r="B63" s="4" t="s">
        <v>4</v>
      </c>
      <c r="C63" s="4" t="s">
        <v>4</v>
      </c>
      <c r="D63" s="4" t="s">
        <v>4</v>
      </c>
      <c r="E63" s="4" t="s">
        <v>4</v>
      </c>
    </row>
    <row r="64" spans="1:5">
      <c r="A64" s="2" t="s">
        <v>43</v>
      </c>
      <c r="B64" s="6">
        <v>2924</v>
      </c>
      <c r="C64" s="4">
        <v>13</v>
      </c>
      <c r="D64" s="4" t="s">
        <v>4</v>
      </c>
      <c r="E64" s="4" t="s">
        <v>4</v>
      </c>
    </row>
    <row r="65" spans="1:5">
      <c r="A65" s="2" t="s">
        <v>44</v>
      </c>
      <c r="B65" s="4">
        <v>0</v>
      </c>
      <c r="C65" s="4">
        <v>0</v>
      </c>
      <c r="D65" s="4" t="s">
        <v>4</v>
      </c>
      <c r="E65" s="4" t="s">
        <v>4</v>
      </c>
    </row>
    <row r="66" spans="1:5">
      <c r="A66" s="2" t="s">
        <v>45</v>
      </c>
      <c r="B66" s="4">
        <v>0</v>
      </c>
      <c r="C66" s="4">
        <v>0</v>
      </c>
      <c r="D66" s="4" t="s">
        <v>4</v>
      </c>
      <c r="E66" s="4" t="s">
        <v>4</v>
      </c>
    </row>
    <row r="67" spans="1:5">
      <c r="A67" s="2" t="s">
        <v>886</v>
      </c>
      <c r="B67" s="6">
        <v>3296</v>
      </c>
      <c r="C67" s="4">
        <v>0</v>
      </c>
      <c r="D67" s="4" t="s">
        <v>4</v>
      </c>
      <c r="E67" s="4" t="s">
        <v>4</v>
      </c>
    </row>
    <row r="68" spans="1:5">
      <c r="A68" s="2" t="s">
        <v>46</v>
      </c>
      <c r="B68" s="4">
        <v>0</v>
      </c>
      <c r="C68" s="4">
        <v>0</v>
      </c>
      <c r="D68" s="4" t="s">
        <v>4</v>
      </c>
      <c r="E68" s="4" t="s">
        <v>4</v>
      </c>
    </row>
    <row r="69" spans="1:5" ht="30">
      <c r="A69" s="2" t="s">
        <v>255</v>
      </c>
      <c r="B69" s="4">
        <v>0</v>
      </c>
      <c r="C69" s="4">
        <v>0</v>
      </c>
      <c r="D69" s="4" t="s">
        <v>4</v>
      </c>
      <c r="E69" s="4" t="s">
        <v>4</v>
      </c>
    </row>
    <row r="70" spans="1:5">
      <c r="A70" s="2" t="s">
        <v>888</v>
      </c>
      <c r="B70" s="4">
        <v>0</v>
      </c>
      <c r="C70" s="4">
        <v>0</v>
      </c>
      <c r="D70" s="4" t="s">
        <v>4</v>
      </c>
      <c r="E70" s="4" t="s">
        <v>4</v>
      </c>
    </row>
    <row r="71" spans="1:5" ht="30">
      <c r="A71" s="2" t="s">
        <v>890</v>
      </c>
      <c r="B71" s="4">
        <v>0</v>
      </c>
      <c r="C71" s="4">
        <v>0</v>
      </c>
      <c r="D71" s="4" t="s">
        <v>4</v>
      </c>
      <c r="E71" s="4" t="s">
        <v>4</v>
      </c>
    </row>
    <row r="72" spans="1:5">
      <c r="A72" s="2" t="s">
        <v>50</v>
      </c>
      <c r="B72" s="6">
        <v>6220</v>
      </c>
      <c r="C72" s="4">
        <v>13</v>
      </c>
      <c r="D72" s="4" t="s">
        <v>4</v>
      </c>
      <c r="E72" s="4" t="s">
        <v>4</v>
      </c>
    </row>
    <row r="73" spans="1:5">
      <c r="A73" s="2" t="s">
        <v>380</v>
      </c>
      <c r="B73" s="4">
        <v>0</v>
      </c>
      <c r="C73" s="4">
        <v>0</v>
      </c>
      <c r="D73" s="4" t="s">
        <v>4</v>
      </c>
      <c r="E73" s="4" t="s">
        <v>4</v>
      </c>
    </row>
    <row r="74" spans="1:5">
      <c r="A74" s="2" t="s">
        <v>893</v>
      </c>
      <c r="B74" s="6">
        <v>29817</v>
      </c>
      <c r="C74" s="6">
        <v>29817</v>
      </c>
      <c r="D74" s="4" t="s">
        <v>4</v>
      </c>
      <c r="E74" s="4" t="s">
        <v>4</v>
      </c>
    </row>
    <row r="75" spans="1:5">
      <c r="A75" s="2" t="s">
        <v>44</v>
      </c>
      <c r="B75" s="4">
        <v>0</v>
      </c>
      <c r="C75" s="4">
        <v>0</v>
      </c>
      <c r="D75" s="4" t="s">
        <v>4</v>
      </c>
      <c r="E75" s="4" t="s">
        <v>4</v>
      </c>
    </row>
    <row r="76" spans="1:5">
      <c r="A76" s="2" t="s">
        <v>888</v>
      </c>
      <c r="B76" s="4">
        <v>0</v>
      </c>
      <c r="C76" s="4">
        <v>0</v>
      </c>
      <c r="D76" s="4" t="s">
        <v>4</v>
      </c>
      <c r="E76" s="4" t="s">
        <v>4</v>
      </c>
    </row>
    <row r="77" spans="1:5">
      <c r="A77" s="2" t="s">
        <v>46</v>
      </c>
      <c r="B77" s="4">
        <v>0</v>
      </c>
      <c r="C77" s="4">
        <v>0</v>
      </c>
      <c r="D77" s="4" t="s">
        <v>4</v>
      </c>
      <c r="E77" s="4" t="s">
        <v>4</v>
      </c>
    </row>
    <row r="78" spans="1:5">
      <c r="A78" s="2" t="s">
        <v>52</v>
      </c>
      <c r="B78" s="6">
        <v>36037</v>
      </c>
      <c r="C78" s="6">
        <v>29830</v>
      </c>
      <c r="D78" s="4" t="s">
        <v>4</v>
      </c>
      <c r="E78" s="4" t="s">
        <v>4</v>
      </c>
    </row>
    <row r="79" spans="1:5">
      <c r="A79" s="2" t="s">
        <v>896</v>
      </c>
      <c r="B79" s="4">
        <v>0</v>
      </c>
      <c r="C79" s="4">
        <v>0</v>
      </c>
      <c r="D79" s="4" t="s">
        <v>4</v>
      </c>
      <c r="E79" s="4" t="s">
        <v>4</v>
      </c>
    </row>
    <row r="80" spans="1:5">
      <c r="A80" s="2" t="s">
        <v>58</v>
      </c>
      <c r="B80" s="6">
        <v>627149</v>
      </c>
      <c r="C80" s="6">
        <v>513681</v>
      </c>
      <c r="D80" s="4" t="s">
        <v>4</v>
      </c>
      <c r="E80" s="4" t="s">
        <v>4</v>
      </c>
    </row>
    <row r="81" spans="1:5">
      <c r="A81" s="2" t="s">
        <v>59</v>
      </c>
      <c r="B81" s="6">
        <v>663186</v>
      </c>
      <c r="C81" s="6">
        <v>543511</v>
      </c>
      <c r="D81" s="4" t="s">
        <v>4</v>
      </c>
      <c r="E81" s="4" t="s">
        <v>4</v>
      </c>
    </row>
    <row r="82" spans="1:5">
      <c r="A82" s="2" t="s">
        <v>1604</v>
      </c>
      <c r="B82" s="4" t="s">
        <v>4</v>
      </c>
      <c r="C82" s="4" t="s">
        <v>4</v>
      </c>
      <c r="D82" s="4" t="s">
        <v>4</v>
      </c>
      <c r="E82" s="4" t="s">
        <v>4</v>
      </c>
    </row>
    <row r="83" spans="1:5">
      <c r="A83" s="3" t="s">
        <v>1603</v>
      </c>
      <c r="B83" s="4" t="s">
        <v>4</v>
      </c>
      <c r="C83" s="4" t="s">
        <v>4</v>
      </c>
      <c r="D83" s="4" t="s">
        <v>4</v>
      </c>
      <c r="E83" s="4" t="s">
        <v>4</v>
      </c>
    </row>
    <row r="84" spans="1:5">
      <c r="A84" s="2" t="s">
        <v>27</v>
      </c>
      <c r="B84" s="4">
        <v>92</v>
      </c>
      <c r="C84" s="4">
        <v>87</v>
      </c>
      <c r="D84" s="4">
        <v>87</v>
      </c>
      <c r="E84" s="4">
        <v>92</v>
      </c>
    </row>
    <row r="85" spans="1:5" ht="30">
      <c r="A85" s="2" t="s">
        <v>866</v>
      </c>
      <c r="B85" s="4">
        <v>244</v>
      </c>
      <c r="C85" s="4">
        <v>61</v>
      </c>
      <c r="D85" s="4" t="s">
        <v>4</v>
      </c>
      <c r="E85" s="4" t="s">
        <v>4</v>
      </c>
    </row>
    <row r="86" spans="1:5">
      <c r="A86" s="2" t="s">
        <v>868</v>
      </c>
      <c r="B86" s="4">
        <v>0</v>
      </c>
      <c r="C86" s="4">
        <v>0</v>
      </c>
      <c r="D86" s="4" t="s">
        <v>4</v>
      </c>
      <c r="E86" s="4" t="s">
        <v>4</v>
      </c>
    </row>
    <row r="87" spans="1:5">
      <c r="A87" s="2" t="s">
        <v>29</v>
      </c>
      <c r="B87" s="4">
        <v>0</v>
      </c>
      <c r="C87" s="4">
        <v>0</v>
      </c>
      <c r="D87" s="4" t="s">
        <v>4</v>
      </c>
      <c r="E87" s="4" t="s">
        <v>4</v>
      </c>
    </row>
    <row r="88" spans="1:5">
      <c r="A88" s="2" t="s">
        <v>30</v>
      </c>
      <c r="B88" s="4">
        <v>0</v>
      </c>
      <c r="C88" s="4">
        <v>0</v>
      </c>
      <c r="D88" s="4" t="s">
        <v>4</v>
      </c>
      <c r="E88" s="4" t="s">
        <v>4</v>
      </c>
    </row>
    <row r="89" spans="1:5">
      <c r="A89" s="2" t="s">
        <v>311</v>
      </c>
      <c r="B89" s="4">
        <v>0</v>
      </c>
      <c r="C89" s="4">
        <v>0</v>
      </c>
      <c r="D89" s="4" t="s">
        <v>4</v>
      </c>
      <c r="E89" s="4" t="s">
        <v>4</v>
      </c>
    </row>
    <row r="90" spans="1:5">
      <c r="A90" s="2" t="s">
        <v>32</v>
      </c>
      <c r="B90" s="4">
        <v>0</v>
      </c>
      <c r="C90" s="4">
        <v>0</v>
      </c>
      <c r="D90" s="4" t="s">
        <v>4</v>
      </c>
      <c r="E90" s="4" t="s">
        <v>4</v>
      </c>
    </row>
    <row r="91" spans="1:5">
      <c r="A91" s="2" t="s">
        <v>321</v>
      </c>
      <c r="B91" s="4">
        <v>0</v>
      </c>
      <c r="C91" s="4">
        <v>0</v>
      </c>
      <c r="D91" s="4" t="s">
        <v>4</v>
      </c>
      <c r="E91" s="4" t="s">
        <v>4</v>
      </c>
    </row>
    <row r="92" spans="1:5">
      <c r="A92" s="2" t="s">
        <v>34</v>
      </c>
      <c r="B92" s="4">
        <v>336</v>
      </c>
      <c r="C92" s="4">
        <v>148</v>
      </c>
      <c r="D92" s="4" t="s">
        <v>4</v>
      </c>
      <c r="E92" s="4" t="s">
        <v>4</v>
      </c>
    </row>
    <row r="93" spans="1:5">
      <c r="A93" s="2" t="s">
        <v>873</v>
      </c>
      <c r="B93" s="4">
        <v>0</v>
      </c>
      <c r="C93" s="4">
        <v>0</v>
      </c>
      <c r="D93" s="4" t="s">
        <v>4</v>
      </c>
      <c r="E93" s="4" t="s">
        <v>4</v>
      </c>
    </row>
    <row r="94" spans="1:5">
      <c r="A94" s="2" t="s">
        <v>36</v>
      </c>
      <c r="B94" s="6">
        <v>599310</v>
      </c>
      <c r="C94" s="6">
        <v>538704</v>
      </c>
      <c r="D94" s="4" t="s">
        <v>4</v>
      </c>
      <c r="E94" s="4" t="s">
        <v>4</v>
      </c>
    </row>
    <row r="95" spans="1:5">
      <c r="A95" s="2" t="s">
        <v>876</v>
      </c>
      <c r="B95" s="4">
        <v>0</v>
      </c>
      <c r="C95" s="4">
        <v>0</v>
      </c>
      <c r="D95" s="4" t="s">
        <v>4</v>
      </c>
      <c r="E95" s="4" t="s">
        <v>4</v>
      </c>
    </row>
    <row r="96" spans="1:5">
      <c r="A96" s="2" t="s">
        <v>38</v>
      </c>
      <c r="B96" s="4">
        <v>0</v>
      </c>
      <c r="C96" s="4">
        <v>0</v>
      </c>
      <c r="D96" s="4" t="s">
        <v>4</v>
      </c>
      <c r="E96" s="4" t="s">
        <v>4</v>
      </c>
    </row>
    <row r="97" spans="1:5">
      <c r="A97" s="2" t="s">
        <v>39</v>
      </c>
      <c r="B97" s="4">
        <v>0</v>
      </c>
      <c r="C97" s="4">
        <v>0</v>
      </c>
      <c r="D97" s="4" t="s">
        <v>4</v>
      </c>
      <c r="E97" s="4" t="s">
        <v>4</v>
      </c>
    </row>
    <row r="98" spans="1:5">
      <c r="A98" s="2" t="s">
        <v>321</v>
      </c>
      <c r="B98" s="4">
        <v>0</v>
      </c>
      <c r="C98" s="4">
        <v>977</v>
      </c>
      <c r="D98" s="4" t="s">
        <v>4</v>
      </c>
      <c r="E98" s="4" t="s">
        <v>4</v>
      </c>
    </row>
    <row r="99" spans="1:5">
      <c r="A99" s="2" t="s">
        <v>878</v>
      </c>
      <c r="B99" s="6">
        <v>29817</v>
      </c>
      <c r="C99" s="6">
        <v>29854</v>
      </c>
      <c r="D99" s="4" t="s">
        <v>4</v>
      </c>
      <c r="E99" s="4" t="s">
        <v>4</v>
      </c>
    </row>
    <row r="100" spans="1:5">
      <c r="A100" s="2" t="s">
        <v>30</v>
      </c>
      <c r="B100" s="4">
        <v>0</v>
      </c>
      <c r="C100" s="4">
        <v>0</v>
      </c>
      <c r="D100" s="4" t="s">
        <v>4</v>
      </c>
      <c r="E100" s="4" t="s">
        <v>4</v>
      </c>
    </row>
    <row r="101" spans="1:5">
      <c r="A101" s="2" t="s">
        <v>880</v>
      </c>
      <c r="B101" s="4">
        <v>0</v>
      </c>
      <c r="C101" s="4">
        <v>0</v>
      </c>
      <c r="D101" s="4" t="s">
        <v>4</v>
      </c>
      <c r="E101" s="4" t="s">
        <v>4</v>
      </c>
    </row>
    <row r="102" spans="1:5">
      <c r="A102" s="2" t="s">
        <v>41</v>
      </c>
      <c r="B102" s="6">
        <v>629463</v>
      </c>
      <c r="C102" s="6">
        <v>569683</v>
      </c>
      <c r="D102" s="4" t="s">
        <v>4</v>
      </c>
      <c r="E102" s="4" t="s">
        <v>4</v>
      </c>
    </row>
    <row r="103" spans="1:5">
      <c r="A103" s="3" t="s">
        <v>883</v>
      </c>
      <c r="B103" s="4" t="s">
        <v>4</v>
      </c>
      <c r="C103" s="4" t="s">
        <v>4</v>
      </c>
      <c r="D103" s="4" t="s">
        <v>4</v>
      </c>
      <c r="E103" s="4" t="s">
        <v>4</v>
      </c>
    </row>
    <row r="104" spans="1:5">
      <c r="A104" s="2" t="s">
        <v>43</v>
      </c>
      <c r="B104" s="4">
        <v>90</v>
      </c>
      <c r="C104" s="6">
        <v>1085</v>
      </c>
      <c r="D104" s="4" t="s">
        <v>4</v>
      </c>
      <c r="E104" s="4" t="s">
        <v>4</v>
      </c>
    </row>
    <row r="105" spans="1:5">
      <c r="A105" s="2" t="s">
        <v>44</v>
      </c>
      <c r="B105" s="4">
        <v>0</v>
      </c>
      <c r="C105" s="4">
        <v>0</v>
      </c>
      <c r="D105" s="4" t="s">
        <v>4</v>
      </c>
      <c r="E105" s="4" t="s">
        <v>4</v>
      </c>
    </row>
    <row r="106" spans="1:5">
      <c r="A106" s="2" t="s">
        <v>45</v>
      </c>
      <c r="B106" s="4">
        <v>64</v>
      </c>
      <c r="C106" s="4">
        <v>87</v>
      </c>
      <c r="D106" s="4" t="s">
        <v>4</v>
      </c>
      <c r="E106" s="4" t="s">
        <v>4</v>
      </c>
    </row>
    <row r="107" spans="1:5">
      <c r="A107" s="2" t="s">
        <v>886</v>
      </c>
      <c r="B107" s="6">
        <v>1133</v>
      </c>
      <c r="C107" s="4">
        <v>0</v>
      </c>
      <c r="D107" s="4" t="s">
        <v>4</v>
      </c>
      <c r="E107" s="4" t="s">
        <v>4</v>
      </c>
    </row>
    <row r="108" spans="1:5">
      <c r="A108" s="2" t="s">
        <v>46</v>
      </c>
      <c r="B108" s="4">
        <v>0</v>
      </c>
      <c r="C108" s="4">
        <v>0</v>
      </c>
      <c r="D108" s="4" t="s">
        <v>4</v>
      </c>
      <c r="E108" s="4" t="s">
        <v>4</v>
      </c>
    </row>
    <row r="109" spans="1:5" ht="30">
      <c r="A109" s="2" t="s">
        <v>255</v>
      </c>
      <c r="B109" s="4">
        <v>0</v>
      </c>
      <c r="C109" s="4">
        <v>0</v>
      </c>
      <c r="D109" s="4" t="s">
        <v>4</v>
      </c>
      <c r="E109" s="4" t="s">
        <v>4</v>
      </c>
    </row>
    <row r="110" spans="1:5">
      <c r="A110" s="2" t="s">
        <v>888</v>
      </c>
      <c r="B110" s="4">
        <v>0</v>
      </c>
      <c r="C110" s="6">
        <v>25000</v>
      </c>
      <c r="D110" s="4" t="s">
        <v>4</v>
      </c>
      <c r="E110" s="4" t="s">
        <v>4</v>
      </c>
    </row>
    <row r="111" spans="1:5" ht="30">
      <c r="A111" s="2" t="s">
        <v>890</v>
      </c>
      <c r="B111" s="4">
        <v>0</v>
      </c>
      <c r="C111" s="4">
        <v>0</v>
      </c>
      <c r="D111" s="4" t="s">
        <v>4</v>
      </c>
      <c r="E111" s="4" t="s">
        <v>4</v>
      </c>
    </row>
    <row r="112" spans="1:5">
      <c r="A112" s="2" t="s">
        <v>50</v>
      </c>
      <c r="B112" s="6">
        <v>1287</v>
      </c>
      <c r="C112" s="6">
        <v>26172</v>
      </c>
      <c r="D112" s="4" t="s">
        <v>4</v>
      </c>
      <c r="E112" s="4" t="s">
        <v>4</v>
      </c>
    </row>
    <row r="113" spans="1:5">
      <c r="A113" s="2" t="s">
        <v>380</v>
      </c>
      <c r="B113" s="4">
        <v>0</v>
      </c>
      <c r="C113" s="4">
        <v>0</v>
      </c>
      <c r="D113" s="4" t="s">
        <v>4</v>
      </c>
      <c r="E113" s="4" t="s">
        <v>4</v>
      </c>
    </row>
    <row r="114" spans="1:5">
      <c r="A114" s="2" t="s">
        <v>893</v>
      </c>
      <c r="B114" s="4">
        <v>0</v>
      </c>
      <c r="C114" s="4">
        <v>0</v>
      </c>
      <c r="D114" s="4" t="s">
        <v>4</v>
      </c>
      <c r="E114" s="4" t="s">
        <v>4</v>
      </c>
    </row>
    <row r="115" spans="1:5">
      <c r="A115" s="2" t="s">
        <v>44</v>
      </c>
      <c r="B115" s="4">
        <v>0</v>
      </c>
      <c r="C115" s="4">
        <v>0</v>
      </c>
      <c r="D115" s="4" t="s">
        <v>4</v>
      </c>
      <c r="E115" s="4" t="s">
        <v>4</v>
      </c>
    </row>
    <row r="116" spans="1:5">
      <c r="A116" s="2" t="s">
        <v>888</v>
      </c>
      <c r="B116" s="4">
        <v>0</v>
      </c>
      <c r="C116" s="4">
        <v>0</v>
      </c>
      <c r="D116" s="4" t="s">
        <v>4</v>
      </c>
      <c r="E116" s="4" t="s">
        <v>4</v>
      </c>
    </row>
    <row r="117" spans="1:5">
      <c r="A117" s="2" t="s">
        <v>46</v>
      </c>
      <c r="B117" s="4">
        <v>0</v>
      </c>
      <c r="C117" s="4">
        <v>0</v>
      </c>
      <c r="D117" s="4" t="s">
        <v>4</v>
      </c>
      <c r="E117" s="4" t="s">
        <v>4</v>
      </c>
    </row>
    <row r="118" spans="1:5">
      <c r="A118" s="2" t="s">
        <v>52</v>
      </c>
      <c r="B118" s="6">
        <v>1287</v>
      </c>
      <c r="C118" s="6">
        <v>26172</v>
      </c>
      <c r="D118" s="4" t="s">
        <v>4</v>
      </c>
      <c r="E118" s="4" t="s">
        <v>4</v>
      </c>
    </row>
    <row r="119" spans="1:5">
      <c r="A119" s="2" t="s">
        <v>896</v>
      </c>
      <c r="B119" s="4">
        <v>0</v>
      </c>
      <c r="C119" s="4">
        <v>0</v>
      </c>
      <c r="D119" s="4" t="s">
        <v>4</v>
      </c>
      <c r="E119" s="4" t="s">
        <v>4</v>
      </c>
    </row>
    <row r="120" spans="1:5">
      <c r="A120" s="2" t="s">
        <v>58</v>
      </c>
      <c r="B120" s="6">
        <v>628176</v>
      </c>
      <c r="C120" s="6">
        <v>543511</v>
      </c>
      <c r="D120" s="4" t="s">
        <v>4</v>
      </c>
      <c r="E120" s="4" t="s">
        <v>4</v>
      </c>
    </row>
    <row r="121" spans="1:5">
      <c r="A121" s="2" t="s">
        <v>59</v>
      </c>
      <c r="B121" s="6">
        <v>629463</v>
      </c>
      <c r="C121" s="6">
        <v>569683</v>
      </c>
      <c r="D121" s="4" t="s">
        <v>4</v>
      </c>
      <c r="E121" s="4" t="s">
        <v>4</v>
      </c>
    </row>
    <row r="122" spans="1:5">
      <c r="A122" s="2" t="s">
        <v>858</v>
      </c>
      <c r="B122" s="4" t="s">
        <v>4</v>
      </c>
      <c r="C122" s="4" t="s">
        <v>4</v>
      </c>
      <c r="D122" s="4" t="s">
        <v>4</v>
      </c>
      <c r="E122" s="4" t="s">
        <v>4</v>
      </c>
    </row>
    <row r="123" spans="1:5">
      <c r="A123" s="3" t="s">
        <v>1603</v>
      </c>
      <c r="B123" s="4" t="s">
        <v>4</v>
      </c>
      <c r="C123" s="4" t="s">
        <v>4</v>
      </c>
      <c r="D123" s="4" t="s">
        <v>4</v>
      </c>
      <c r="E123" s="4" t="s">
        <v>4</v>
      </c>
    </row>
    <row r="124" spans="1:5">
      <c r="A124" s="2" t="s">
        <v>27</v>
      </c>
      <c r="B124" s="6">
        <v>211275</v>
      </c>
      <c r="C124" s="6">
        <v>3478</v>
      </c>
      <c r="D124" s="6">
        <v>10385</v>
      </c>
      <c r="E124" s="6">
        <v>-6771</v>
      </c>
    </row>
    <row r="125" spans="1:5" ht="30">
      <c r="A125" s="2" t="s">
        <v>866</v>
      </c>
      <c r="B125" s="4">
        <v>113</v>
      </c>
      <c r="C125" s="4">
        <v>113</v>
      </c>
      <c r="D125" s="4" t="s">
        <v>4</v>
      </c>
      <c r="E125" s="4" t="s">
        <v>4</v>
      </c>
    </row>
    <row r="126" spans="1:5">
      <c r="A126" s="2" t="s">
        <v>868</v>
      </c>
      <c r="B126" s="6">
        <v>548136</v>
      </c>
      <c r="C126" s="6">
        <v>439585</v>
      </c>
      <c r="D126" s="4" t="s">
        <v>4</v>
      </c>
      <c r="E126" s="4" t="s">
        <v>4</v>
      </c>
    </row>
    <row r="127" spans="1:5">
      <c r="A127" s="2" t="s">
        <v>29</v>
      </c>
      <c r="B127" s="4">
        <v>0</v>
      </c>
      <c r="C127" s="4">
        <v>0</v>
      </c>
      <c r="D127" s="4" t="s">
        <v>4</v>
      </c>
      <c r="E127" s="4" t="s">
        <v>4</v>
      </c>
    </row>
    <row r="128" spans="1:5">
      <c r="A128" s="2" t="s">
        <v>30</v>
      </c>
      <c r="B128" s="4">
        <v>0</v>
      </c>
      <c r="C128" s="4">
        <v>0</v>
      </c>
      <c r="D128" s="4" t="s">
        <v>4</v>
      </c>
      <c r="E128" s="4" t="s">
        <v>4</v>
      </c>
    </row>
    <row r="129" spans="1:5">
      <c r="A129" s="2" t="s">
        <v>311</v>
      </c>
      <c r="B129" s="4">
        <v>0</v>
      </c>
      <c r="C129" s="4">
        <v>0</v>
      </c>
      <c r="D129" s="4" t="s">
        <v>4</v>
      </c>
      <c r="E129" s="4" t="s">
        <v>4</v>
      </c>
    </row>
    <row r="130" spans="1:5">
      <c r="A130" s="2" t="s">
        <v>32</v>
      </c>
      <c r="B130" s="4">
        <v>65</v>
      </c>
      <c r="C130" s="4">
        <v>49</v>
      </c>
      <c r="D130" s="4" t="s">
        <v>4</v>
      </c>
      <c r="E130" s="4" t="s">
        <v>4</v>
      </c>
    </row>
    <row r="131" spans="1:5">
      <c r="A131" s="2" t="s">
        <v>321</v>
      </c>
      <c r="B131" s="6">
        <v>8039</v>
      </c>
      <c r="C131" s="6">
        <v>5593</v>
      </c>
      <c r="D131" s="4" t="s">
        <v>4</v>
      </c>
      <c r="E131" s="4" t="s">
        <v>4</v>
      </c>
    </row>
    <row r="132" spans="1:5">
      <c r="A132" s="2" t="s">
        <v>34</v>
      </c>
      <c r="B132" s="6">
        <v>767628</v>
      </c>
      <c r="C132" s="6">
        <v>448818</v>
      </c>
      <c r="D132" s="4" t="s">
        <v>4</v>
      </c>
      <c r="E132" s="4" t="s">
        <v>4</v>
      </c>
    </row>
    <row r="133" spans="1:5">
      <c r="A133" s="2" t="s">
        <v>873</v>
      </c>
      <c r="B133" s="4">
        <v>0</v>
      </c>
      <c r="C133" s="4">
        <v>0</v>
      </c>
      <c r="D133" s="4" t="s">
        <v>4</v>
      </c>
      <c r="E133" s="4" t="s">
        <v>4</v>
      </c>
    </row>
    <row r="134" spans="1:5">
      <c r="A134" s="2" t="s">
        <v>36</v>
      </c>
      <c r="B134" s="6">
        <v>388335</v>
      </c>
      <c r="C134" s="6">
        <v>393062</v>
      </c>
      <c r="D134" s="4" t="s">
        <v>4</v>
      </c>
      <c r="E134" s="4" t="s">
        <v>4</v>
      </c>
    </row>
    <row r="135" spans="1:5">
      <c r="A135" s="2" t="s">
        <v>876</v>
      </c>
      <c r="B135" s="4">
        <v>0</v>
      </c>
      <c r="C135" s="4">
        <v>0</v>
      </c>
      <c r="D135" s="4" t="s">
        <v>4</v>
      </c>
      <c r="E135" s="4" t="s">
        <v>4</v>
      </c>
    </row>
    <row r="136" spans="1:5">
      <c r="A136" s="2" t="s">
        <v>38</v>
      </c>
      <c r="B136" s="4">
        <v>0</v>
      </c>
      <c r="C136" s="4">
        <v>0</v>
      </c>
      <c r="D136" s="4" t="s">
        <v>4</v>
      </c>
      <c r="E136" s="4" t="s">
        <v>4</v>
      </c>
    </row>
    <row r="137" spans="1:5">
      <c r="A137" s="2" t="s">
        <v>39</v>
      </c>
      <c r="B137" s="4">
        <v>0</v>
      </c>
      <c r="C137" s="4">
        <v>0</v>
      </c>
      <c r="D137" s="4" t="s">
        <v>4</v>
      </c>
      <c r="E137" s="4" t="s">
        <v>4</v>
      </c>
    </row>
    <row r="138" spans="1:5">
      <c r="A138" s="2" t="s">
        <v>321</v>
      </c>
      <c r="B138" s="6">
        <v>34228</v>
      </c>
      <c r="C138" s="6">
        <v>29449</v>
      </c>
      <c r="D138" s="4" t="s">
        <v>4</v>
      </c>
      <c r="E138" s="4" t="s">
        <v>4</v>
      </c>
    </row>
    <row r="139" spans="1:5">
      <c r="A139" s="2" t="s">
        <v>878</v>
      </c>
      <c r="B139" s="6">
        <v>1026909</v>
      </c>
      <c r="C139" s="6">
        <v>859564</v>
      </c>
      <c r="D139" s="4" t="s">
        <v>4</v>
      </c>
      <c r="E139" s="4" t="s">
        <v>4</v>
      </c>
    </row>
    <row r="140" spans="1:5">
      <c r="A140" s="2" t="s">
        <v>30</v>
      </c>
      <c r="B140" s="4">
        <v>0</v>
      </c>
      <c r="C140" s="4">
        <v>0</v>
      </c>
      <c r="D140" s="4" t="s">
        <v>4</v>
      </c>
      <c r="E140" s="4" t="s">
        <v>4</v>
      </c>
    </row>
    <row r="141" spans="1:5">
      <c r="A141" s="2" t="s">
        <v>880</v>
      </c>
      <c r="B141" s="4">
        <v>0</v>
      </c>
      <c r="C141" s="4">
        <v>0</v>
      </c>
      <c r="D141" s="4" t="s">
        <v>4</v>
      </c>
      <c r="E141" s="4" t="s">
        <v>4</v>
      </c>
    </row>
    <row r="142" spans="1:5">
      <c r="A142" s="2" t="s">
        <v>41</v>
      </c>
      <c r="B142" s="6">
        <v>2217100</v>
      </c>
      <c r="C142" s="6">
        <v>1730893</v>
      </c>
      <c r="D142" s="4" t="s">
        <v>4</v>
      </c>
      <c r="E142" s="4" t="s">
        <v>4</v>
      </c>
    </row>
    <row r="143" spans="1:5">
      <c r="A143" s="3" t="s">
        <v>883</v>
      </c>
      <c r="B143" s="4" t="s">
        <v>4</v>
      </c>
      <c r="C143" s="4" t="s">
        <v>4</v>
      </c>
      <c r="D143" s="4" t="s">
        <v>4</v>
      </c>
      <c r="E143" s="4" t="s">
        <v>4</v>
      </c>
    </row>
    <row r="144" spans="1:5">
      <c r="A144" s="2" t="s">
        <v>43</v>
      </c>
      <c r="B144" s="6">
        <v>42113</v>
      </c>
      <c r="C144" s="6">
        <v>6516</v>
      </c>
      <c r="D144" s="4" t="s">
        <v>4</v>
      </c>
      <c r="E144" s="4" t="s">
        <v>4</v>
      </c>
    </row>
    <row r="145" spans="1:5">
      <c r="A145" s="2" t="s">
        <v>44</v>
      </c>
      <c r="B145" s="4">
        <v>0</v>
      </c>
      <c r="C145" s="4">
        <v>0</v>
      </c>
      <c r="D145" s="4" t="s">
        <v>4</v>
      </c>
      <c r="E145" s="4" t="s">
        <v>4</v>
      </c>
    </row>
    <row r="146" spans="1:5">
      <c r="A146" s="2" t="s">
        <v>45</v>
      </c>
      <c r="B146" s="4">
        <v>410</v>
      </c>
      <c r="C146" s="4">
        <v>457</v>
      </c>
      <c r="D146" s="4" t="s">
        <v>4</v>
      </c>
      <c r="E146" s="4" t="s">
        <v>4</v>
      </c>
    </row>
    <row r="147" spans="1:5">
      <c r="A147" s="2" t="s">
        <v>886</v>
      </c>
      <c r="B147" s="6">
        <v>45042</v>
      </c>
      <c r="C147" s="6">
        <v>35729</v>
      </c>
      <c r="D147" s="4" t="s">
        <v>4</v>
      </c>
      <c r="E147" s="4" t="s">
        <v>4</v>
      </c>
    </row>
    <row r="148" spans="1:5">
      <c r="A148" s="2" t="s">
        <v>46</v>
      </c>
      <c r="B148" s="4">
        <v>0</v>
      </c>
      <c r="C148" s="4">
        <v>0</v>
      </c>
      <c r="D148" s="4" t="s">
        <v>4</v>
      </c>
      <c r="E148" s="4" t="s">
        <v>4</v>
      </c>
    </row>
    <row r="149" spans="1:5" ht="30">
      <c r="A149" s="2" t="s">
        <v>255</v>
      </c>
      <c r="B149" s="4">
        <v>0</v>
      </c>
      <c r="C149" s="4">
        <v>0</v>
      </c>
      <c r="D149" s="4" t="s">
        <v>4</v>
      </c>
      <c r="E149" s="4" t="s">
        <v>4</v>
      </c>
    </row>
    <row r="150" spans="1:5">
      <c r="A150" s="2" t="s">
        <v>888</v>
      </c>
      <c r="B150" s="6">
        <v>218070</v>
      </c>
      <c r="C150" s="6">
        <v>83596</v>
      </c>
      <c r="D150" s="4" t="s">
        <v>4</v>
      </c>
      <c r="E150" s="4" t="s">
        <v>4</v>
      </c>
    </row>
    <row r="151" spans="1:5" ht="30">
      <c r="A151" s="2" t="s">
        <v>890</v>
      </c>
      <c r="B151" s="6">
        <v>128821</v>
      </c>
      <c r="C151" s="4">
        <v>0</v>
      </c>
      <c r="D151" s="4" t="s">
        <v>4</v>
      </c>
      <c r="E151" s="4" t="s">
        <v>4</v>
      </c>
    </row>
    <row r="152" spans="1:5">
      <c r="A152" s="2" t="s">
        <v>50</v>
      </c>
      <c r="B152" s="6">
        <v>434456</v>
      </c>
      <c r="C152" s="6">
        <v>126298</v>
      </c>
      <c r="D152" s="4" t="s">
        <v>4</v>
      </c>
      <c r="E152" s="4" t="s">
        <v>4</v>
      </c>
    </row>
    <row r="153" spans="1:5">
      <c r="A153" s="2" t="s">
        <v>380</v>
      </c>
      <c r="B153" s="6">
        <v>1459393</v>
      </c>
      <c r="C153" s="6">
        <v>1337303</v>
      </c>
      <c r="D153" s="4" t="s">
        <v>4</v>
      </c>
      <c r="E153" s="4" t="s">
        <v>4</v>
      </c>
    </row>
    <row r="154" spans="1:5">
      <c r="A154" s="2" t="s">
        <v>893</v>
      </c>
      <c r="B154" s="4">
        <v>0</v>
      </c>
      <c r="C154" s="4">
        <v>0</v>
      </c>
      <c r="D154" s="4" t="s">
        <v>4</v>
      </c>
      <c r="E154" s="4" t="s">
        <v>4</v>
      </c>
    </row>
    <row r="155" spans="1:5">
      <c r="A155" s="2" t="s">
        <v>44</v>
      </c>
      <c r="B155" s="4">
        <v>0</v>
      </c>
      <c r="C155" s="4">
        <v>0</v>
      </c>
      <c r="D155" s="4" t="s">
        <v>4</v>
      </c>
      <c r="E155" s="4" t="s">
        <v>4</v>
      </c>
    </row>
    <row r="156" spans="1:5">
      <c r="A156" s="2" t="s">
        <v>888</v>
      </c>
      <c r="B156" s="4">
        <v>0</v>
      </c>
      <c r="C156" s="4">
        <v>0</v>
      </c>
      <c r="D156" s="4" t="s">
        <v>4</v>
      </c>
      <c r="E156" s="4" t="s">
        <v>4</v>
      </c>
    </row>
    <row r="157" spans="1:5">
      <c r="A157" s="2" t="s">
        <v>46</v>
      </c>
      <c r="B157" s="4">
        <v>0</v>
      </c>
      <c r="C157" s="4">
        <v>0</v>
      </c>
      <c r="D157" s="4" t="s">
        <v>4</v>
      </c>
      <c r="E157" s="4" t="s">
        <v>4</v>
      </c>
    </row>
    <row r="158" spans="1:5">
      <c r="A158" s="2" t="s">
        <v>52</v>
      </c>
      <c r="B158" s="6">
        <v>1893849</v>
      </c>
      <c r="C158" s="6">
        <v>1463601</v>
      </c>
      <c r="D158" s="4" t="s">
        <v>4</v>
      </c>
      <c r="E158" s="4" t="s">
        <v>4</v>
      </c>
    </row>
    <row r="159" spans="1:5">
      <c r="A159" s="2" t="s">
        <v>896</v>
      </c>
      <c r="B159" s="4">
        <v>0</v>
      </c>
      <c r="C159" s="4">
        <v>0</v>
      </c>
      <c r="D159" s="4" t="s">
        <v>4</v>
      </c>
      <c r="E159" s="4" t="s">
        <v>4</v>
      </c>
    </row>
    <row r="160" spans="1:5">
      <c r="A160" s="2" t="s">
        <v>58</v>
      </c>
      <c r="B160" s="6">
        <v>323251</v>
      </c>
      <c r="C160" s="6">
        <v>267292</v>
      </c>
      <c r="D160" s="4" t="s">
        <v>4</v>
      </c>
      <c r="E160" s="4" t="s">
        <v>4</v>
      </c>
    </row>
    <row r="161" spans="1:5">
      <c r="A161" s="2" t="s">
        <v>59</v>
      </c>
      <c r="B161" s="6">
        <v>2217100</v>
      </c>
      <c r="C161" s="6">
        <v>1730893</v>
      </c>
      <c r="D161" s="4" t="s">
        <v>4</v>
      </c>
      <c r="E161" s="4" t="s">
        <v>4</v>
      </c>
    </row>
    <row r="162" spans="1:5">
      <c r="A162" s="2" t="s">
        <v>859</v>
      </c>
      <c r="B162" s="4" t="s">
        <v>4</v>
      </c>
      <c r="C162" s="4" t="s">
        <v>4</v>
      </c>
      <c r="D162" s="4" t="s">
        <v>4</v>
      </c>
      <c r="E162" s="4" t="s">
        <v>4</v>
      </c>
    </row>
    <row r="163" spans="1:5">
      <c r="A163" s="3" t="s">
        <v>1603</v>
      </c>
      <c r="B163" s="4" t="s">
        <v>4</v>
      </c>
      <c r="C163" s="4" t="s">
        <v>4</v>
      </c>
      <c r="D163" s="4" t="s">
        <v>4</v>
      </c>
      <c r="E163" s="4" t="s">
        <v>4</v>
      </c>
    </row>
    <row r="164" spans="1:5">
      <c r="A164" s="2" t="s">
        <v>27</v>
      </c>
      <c r="B164" s="6">
        <v>530593</v>
      </c>
      <c r="C164" s="6">
        <v>136835</v>
      </c>
      <c r="D164" s="6">
        <v>116565</v>
      </c>
      <c r="E164" s="6">
        <v>41228</v>
      </c>
    </row>
    <row r="165" spans="1:5" ht="30">
      <c r="A165" s="2" t="s">
        <v>866</v>
      </c>
      <c r="B165" s="6">
        <v>117733</v>
      </c>
      <c r="C165" s="6">
        <v>147138</v>
      </c>
      <c r="D165" s="4" t="s">
        <v>4</v>
      </c>
      <c r="E165" s="4" t="s">
        <v>4</v>
      </c>
    </row>
    <row r="166" spans="1:5">
      <c r="A166" s="2" t="s">
        <v>868</v>
      </c>
      <c r="B166" s="6">
        <v>482609</v>
      </c>
      <c r="C166" s="6">
        <v>505725</v>
      </c>
      <c r="D166" s="4" t="s">
        <v>4</v>
      </c>
      <c r="E166" s="4" t="s">
        <v>4</v>
      </c>
    </row>
    <row r="167" spans="1:5">
      <c r="A167" s="2" t="s">
        <v>29</v>
      </c>
      <c r="B167" s="4">
        <v>158</v>
      </c>
      <c r="C167" s="4">
        <v>362</v>
      </c>
      <c r="D167" s="4" t="s">
        <v>4</v>
      </c>
      <c r="E167" s="4" t="s">
        <v>4</v>
      </c>
    </row>
    <row r="168" spans="1:5">
      <c r="A168" s="2" t="s">
        <v>30</v>
      </c>
      <c r="B168" s="4">
        <v>20</v>
      </c>
      <c r="C168" s="4">
        <v>-8</v>
      </c>
      <c r="D168" s="4" t="s">
        <v>4</v>
      </c>
      <c r="E168" s="4" t="s">
        <v>4</v>
      </c>
    </row>
    <row r="169" spans="1:5">
      <c r="A169" s="2" t="s">
        <v>311</v>
      </c>
      <c r="B169" s="6">
        <v>116137</v>
      </c>
      <c r="C169" s="6">
        <v>100263</v>
      </c>
      <c r="D169" s="4" t="s">
        <v>4</v>
      </c>
      <c r="E169" s="4" t="s">
        <v>4</v>
      </c>
    </row>
    <row r="170" spans="1:5">
      <c r="A170" s="2" t="s">
        <v>32</v>
      </c>
      <c r="B170" s="6">
        <v>12451</v>
      </c>
      <c r="C170" s="6">
        <v>10313</v>
      </c>
      <c r="D170" s="4" t="s">
        <v>4</v>
      </c>
      <c r="E170" s="4" t="s">
        <v>4</v>
      </c>
    </row>
    <row r="171" spans="1:5">
      <c r="A171" s="2" t="s">
        <v>321</v>
      </c>
      <c r="B171" s="6">
        <v>36087</v>
      </c>
      <c r="C171" s="6">
        <v>46715</v>
      </c>
      <c r="D171" s="4" t="s">
        <v>4</v>
      </c>
      <c r="E171" s="4" t="s">
        <v>4</v>
      </c>
    </row>
    <row r="172" spans="1:5">
      <c r="A172" s="2" t="s">
        <v>34</v>
      </c>
      <c r="B172" s="6">
        <v>1295788</v>
      </c>
      <c r="C172" s="6">
        <v>947343</v>
      </c>
      <c r="D172" s="4" t="s">
        <v>4</v>
      </c>
      <c r="E172" s="4" t="s">
        <v>4</v>
      </c>
    </row>
    <row r="173" spans="1:5">
      <c r="A173" s="2" t="s">
        <v>873</v>
      </c>
      <c r="B173" s="6">
        <v>941135</v>
      </c>
      <c r="C173" s="6">
        <v>993911</v>
      </c>
      <c r="D173" s="4" t="s">
        <v>4</v>
      </c>
      <c r="E173" s="4" t="s">
        <v>4</v>
      </c>
    </row>
    <row r="174" spans="1:5">
      <c r="A174" s="2" t="s">
        <v>36</v>
      </c>
      <c r="B174" s="6">
        <v>571319</v>
      </c>
      <c r="C174" s="6">
        <v>411624</v>
      </c>
      <c r="D174" s="4" t="s">
        <v>4</v>
      </c>
      <c r="E174" s="4" t="s">
        <v>4</v>
      </c>
    </row>
    <row r="175" spans="1:5">
      <c r="A175" s="2" t="s">
        <v>876</v>
      </c>
      <c r="B175" s="6">
        <v>176354</v>
      </c>
      <c r="C175" s="6">
        <v>194360</v>
      </c>
      <c r="D175" s="4" t="s">
        <v>4</v>
      </c>
      <c r="E175" s="4" t="s">
        <v>4</v>
      </c>
    </row>
    <row r="176" spans="1:5">
      <c r="A176" s="2" t="s">
        <v>38</v>
      </c>
      <c r="B176" s="6">
        <v>327930</v>
      </c>
      <c r="C176" s="6">
        <v>334129</v>
      </c>
      <c r="D176" s="4" t="s">
        <v>4</v>
      </c>
      <c r="E176" s="4" t="s">
        <v>4</v>
      </c>
    </row>
    <row r="177" spans="1:5">
      <c r="A177" s="2" t="s">
        <v>39</v>
      </c>
      <c r="B177" s="6">
        <v>8016</v>
      </c>
      <c r="C177" s="6">
        <v>8172</v>
      </c>
      <c r="D177" s="4" t="s">
        <v>4</v>
      </c>
      <c r="E177" s="4" t="s">
        <v>4</v>
      </c>
    </row>
    <row r="178" spans="1:5">
      <c r="A178" s="2" t="s">
        <v>321</v>
      </c>
      <c r="B178" s="6">
        <v>465240</v>
      </c>
      <c r="C178" s="6">
        <v>377211</v>
      </c>
      <c r="D178" s="4" t="s">
        <v>4</v>
      </c>
      <c r="E178" s="4" t="s">
        <v>4</v>
      </c>
    </row>
    <row r="179" spans="1:5">
      <c r="A179" s="2" t="s">
        <v>878</v>
      </c>
      <c r="B179" s="6">
        <v>71020</v>
      </c>
      <c r="C179" s="6">
        <v>43324</v>
      </c>
      <c r="D179" s="4" t="s">
        <v>4</v>
      </c>
      <c r="E179" s="4" t="s">
        <v>4</v>
      </c>
    </row>
    <row r="180" spans="1:5">
      <c r="A180" s="2" t="s">
        <v>30</v>
      </c>
      <c r="B180" s="4">
        <v>635</v>
      </c>
      <c r="C180" s="6">
        <v>10104</v>
      </c>
      <c r="D180" s="4" t="s">
        <v>4</v>
      </c>
      <c r="E180" s="4" t="s">
        <v>4</v>
      </c>
    </row>
    <row r="181" spans="1:5">
      <c r="A181" s="2" t="s">
        <v>880</v>
      </c>
      <c r="B181" s="6">
        <v>32637</v>
      </c>
      <c r="C181" s="6">
        <v>32047</v>
      </c>
      <c r="D181" s="4" t="s">
        <v>4</v>
      </c>
      <c r="E181" s="4" t="s">
        <v>4</v>
      </c>
    </row>
    <row r="182" spans="1:5">
      <c r="A182" s="2" t="s">
        <v>41</v>
      </c>
      <c r="B182" s="6">
        <v>3890074</v>
      </c>
      <c r="C182" s="6">
        <v>3352225</v>
      </c>
      <c r="D182" s="4" t="s">
        <v>4</v>
      </c>
      <c r="E182" s="4" t="s">
        <v>4</v>
      </c>
    </row>
    <row r="183" spans="1:5">
      <c r="A183" s="3" t="s">
        <v>883</v>
      </c>
      <c r="B183" s="4" t="s">
        <v>4</v>
      </c>
      <c r="C183" s="4" t="s">
        <v>4</v>
      </c>
      <c r="D183" s="4" t="s">
        <v>4</v>
      </c>
      <c r="E183" s="4" t="s">
        <v>4</v>
      </c>
    </row>
    <row r="184" spans="1:5">
      <c r="A184" s="2" t="s">
        <v>43</v>
      </c>
      <c r="B184" s="6">
        <v>256525</v>
      </c>
      <c r="C184" s="6">
        <v>280998</v>
      </c>
      <c r="D184" s="4" t="s">
        <v>4</v>
      </c>
      <c r="E184" s="4" t="s">
        <v>4</v>
      </c>
    </row>
    <row r="185" spans="1:5">
      <c r="A185" s="2" t="s">
        <v>44</v>
      </c>
      <c r="B185" s="6">
        <v>21547</v>
      </c>
      <c r="C185" s="6">
        <v>18901</v>
      </c>
      <c r="D185" s="4" t="s">
        <v>4</v>
      </c>
      <c r="E185" s="4" t="s">
        <v>4</v>
      </c>
    </row>
    <row r="186" spans="1:5">
      <c r="A186" s="2" t="s">
        <v>45</v>
      </c>
      <c r="B186" s="6">
        <v>40564</v>
      </c>
      <c r="C186" s="6">
        <v>37416</v>
      </c>
      <c r="D186" s="4" t="s">
        <v>4</v>
      </c>
      <c r="E186" s="4" t="s">
        <v>4</v>
      </c>
    </row>
    <row r="187" spans="1:5">
      <c r="A187" s="2" t="s">
        <v>886</v>
      </c>
      <c r="B187" s="6">
        <v>357347</v>
      </c>
      <c r="C187" s="6">
        <v>281132</v>
      </c>
      <c r="D187" s="4" t="s">
        <v>4</v>
      </c>
      <c r="E187" s="4" t="s">
        <v>4</v>
      </c>
    </row>
    <row r="188" spans="1:5">
      <c r="A188" s="2" t="s">
        <v>46</v>
      </c>
      <c r="B188" s="4">
        <v>441</v>
      </c>
      <c r="C188" s="4">
        <v>537</v>
      </c>
      <c r="D188" s="4" t="s">
        <v>4</v>
      </c>
      <c r="E188" s="4" t="s">
        <v>4</v>
      </c>
    </row>
    <row r="189" spans="1:5" ht="30">
      <c r="A189" s="2" t="s">
        <v>255</v>
      </c>
      <c r="B189" s="4">
        <v>0</v>
      </c>
      <c r="C189" s="4">
        <v>0</v>
      </c>
      <c r="D189" s="4" t="s">
        <v>4</v>
      </c>
      <c r="E189" s="4" t="s">
        <v>4</v>
      </c>
    </row>
    <row r="190" spans="1:5">
      <c r="A190" s="2" t="s">
        <v>888</v>
      </c>
      <c r="B190" s="6">
        <v>245155</v>
      </c>
      <c r="C190" s="6">
        <v>100129</v>
      </c>
      <c r="D190" s="4" t="s">
        <v>4</v>
      </c>
      <c r="E190" s="4" t="s">
        <v>4</v>
      </c>
    </row>
    <row r="191" spans="1:5" ht="30">
      <c r="A191" s="2" t="s">
        <v>890</v>
      </c>
      <c r="B191" s="6">
        <v>132792</v>
      </c>
      <c r="C191" s="6">
        <v>2138</v>
      </c>
      <c r="D191" s="4" t="s">
        <v>4</v>
      </c>
      <c r="E191" s="4" t="s">
        <v>4</v>
      </c>
    </row>
    <row r="192" spans="1:5">
      <c r="A192" s="2" t="s">
        <v>50</v>
      </c>
      <c r="B192" s="6">
        <v>1054371</v>
      </c>
      <c r="C192" s="6">
        <v>721251</v>
      </c>
      <c r="D192" s="4" t="s">
        <v>4</v>
      </c>
      <c r="E192" s="4" t="s">
        <v>4</v>
      </c>
    </row>
    <row r="193" spans="1:5">
      <c r="A193" s="2" t="s">
        <v>380</v>
      </c>
      <c r="B193" s="6">
        <v>1545761</v>
      </c>
      <c r="C193" s="6">
        <v>1475087</v>
      </c>
      <c r="D193" s="4" t="s">
        <v>4</v>
      </c>
      <c r="E193" s="4" t="s">
        <v>4</v>
      </c>
    </row>
    <row r="194" spans="1:5">
      <c r="A194" s="2" t="s">
        <v>893</v>
      </c>
      <c r="B194" s="6">
        <v>453923</v>
      </c>
      <c r="C194" s="6">
        <v>436282</v>
      </c>
      <c r="D194" s="4" t="s">
        <v>4</v>
      </c>
      <c r="E194" s="4" t="s">
        <v>4</v>
      </c>
    </row>
    <row r="195" spans="1:5">
      <c r="A195" s="2" t="s">
        <v>44</v>
      </c>
      <c r="B195" s="6">
        <v>35563</v>
      </c>
      <c r="C195" s="6">
        <v>25910</v>
      </c>
      <c r="D195" s="4" t="s">
        <v>4</v>
      </c>
      <c r="E195" s="4" t="s">
        <v>4</v>
      </c>
    </row>
    <row r="196" spans="1:5">
      <c r="A196" s="2" t="s">
        <v>888</v>
      </c>
      <c r="B196" s="6">
        <v>193943</v>
      </c>
      <c r="C196" s="6">
        <v>145566</v>
      </c>
      <c r="D196" s="4" t="s">
        <v>4</v>
      </c>
      <c r="E196" s="4" t="s">
        <v>4</v>
      </c>
    </row>
    <row r="197" spans="1:5">
      <c r="A197" s="2" t="s">
        <v>46</v>
      </c>
      <c r="B197" s="6">
        <v>7070</v>
      </c>
      <c r="C197" s="6">
        <v>9287</v>
      </c>
      <c r="D197" s="4" t="s">
        <v>4</v>
      </c>
      <c r="E197" s="4" t="s">
        <v>4</v>
      </c>
    </row>
    <row r="198" spans="1:5">
      <c r="A198" s="2" t="s">
        <v>52</v>
      </c>
      <c r="B198" s="6">
        <v>3290631</v>
      </c>
      <c r="C198" s="6">
        <v>2813383</v>
      </c>
      <c r="D198" s="4" t="s">
        <v>4</v>
      </c>
      <c r="E198" s="4" t="s">
        <v>4</v>
      </c>
    </row>
    <row r="199" spans="1:5">
      <c r="A199" s="2" t="s">
        <v>896</v>
      </c>
      <c r="B199" s="4">
        <v>0</v>
      </c>
      <c r="C199" s="4">
        <v>0</v>
      </c>
      <c r="D199" s="4" t="s">
        <v>4</v>
      </c>
      <c r="E199" s="4" t="s">
        <v>4</v>
      </c>
    </row>
    <row r="200" spans="1:5">
      <c r="A200" s="2" t="s">
        <v>58</v>
      </c>
      <c r="B200" s="6">
        <v>599443</v>
      </c>
      <c r="C200" s="6">
        <v>538842</v>
      </c>
      <c r="D200" s="4" t="s">
        <v>4</v>
      </c>
      <c r="E200" s="4" t="s">
        <v>4</v>
      </c>
    </row>
    <row r="201" spans="1:5">
      <c r="A201" s="2" t="s">
        <v>59</v>
      </c>
      <c r="B201" s="6">
        <v>3890074</v>
      </c>
      <c r="C201" s="6">
        <v>3352225</v>
      </c>
      <c r="D201" s="4" t="s">
        <v>4</v>
      </c>
      <c r="E201" s="4" t="s">
        <v>4</v>
      </c>
    </row>
    <row r="202" spans="1:5">
      <c r="A202" s="2" t="s">
        <v>860</v>
      </c>
      <c r="B202" s="4" t="s">
        <v>4</v>
      </c>
      <c r="C202" s="4" t="s">
        <v>4</v>
      </c>
      <c r="D202" s="4" t="s">
        <v>4</v>
      </c>
      <c r="E202" s="4" t="s">
        <v>4</v>
      </c>
    </row>
    <row r="203" spans="1:5">
      <c r="A203" s="3" t="s">
        <v>1603</v>
      </c>
      <c r="B203" s="4" t="s">
        <v>4</v>
      </c>
      <c r="C203" s="4" t="s">
        <v>4</v>
      </c>
      <c r="D203" s="4" t="s">
        <v>4</v>
      </c>
      <c r="E203" s="4" t="s">
        <v>4</v>
      </c>
    </row>
    <row r="204" spans="1:5">
      <c r="A204" s="2" t="s">
        <v>27</v>
      </c>
      <c r="B204" s="6">
        <v>-113550</v>
      </c>
      <c r="C204" s="6">
        <v>-13121</v>
      </c>
      <c r="D204" s="6">
        <v>-57245</v>
      </c>
      <c r="E204" s="6">
        <v>14319</v>
      </c>
    </row>
    <row r="205" spans="1:5" ht="30">
      <c r="A205" s="2" t="s">
        <v>866</v>
      </c>
      <c r="B205" s="6">
        <v>151794</v>
      </c>
      <c r="C205" s="6">
        <v>170744</v>
      </c>
      <c r="D205" s="4" t="s">
        <v>4</v>
      </c>
      <c r="E205" s="4" t="s">
        <v>4</v>
      </c>
    </row>
    <row r="206" spans="1:5">
      <c r="A206" s="2" t="s">
        <v>868</v>
      </c>
      <c r="B206" s="6">
        <v>341350</v>
      </c>
      <c r="C206" s="6">
        <v>241723</v>
      </c>
      <c r="D206" s="4" t="s">
        <v>4</v>
      </c>
      <c r="E206" s="4" t="s">
        <v>4</v>
      </c>
    </row>
    <row r="207" spans="1:5">
      <c r="A207" s="2" t="s">
        <v>29</v>
      </c>
      <c r="B207" s="6">
        <v>24845</v>
      </c>
      <c r="C207" s="6">
        <v>25509</v>
      </c>
      <c r="D207" s="4" t="s">
        <v>4</v>
      </c>
      <c r="E207" s="4" t="s">
        <v>4</v>
      </c>
    </row>
    <row r="208" spans="1:5">
      <c r="A208" s="2" t="s">
        <v>30</v>
      </c>
      <c r="B208" s="4">
        <v>59</v>
      </c>
      <c r="C208" s="4">
        <v>57</v>
      </c>
      <c r="D208" s="4" t="s">
        <v>4</v>
      </c>
      <c r="E208" s="4" t="s">
        <v>4</v>
      </c>
    </row>
    <row r="209" spans="1:5">
      <c r="A209" s="2" t="s">
        <v>311</v>
      </c>
      <c r="B209" s="6">
        <v>8427</v>
      </c>
      <c r="C209" s="6">
        <v>5531</v>
      </c>
      <c r="D209" s="4" t="s">
        <v>4</v>
      </c>
      <c r="E209" s="4" t="s">
        <v>4</v>
      </c>
    </row>
    <row r="210" spans="1:5">
      <c r="A210" s="2" t="s">
        <v>32</v>
      </c>
      <c r="B210" s="6">
        <v>16051</v>
      </c>
      <c r="C210" s="6">
        <v>11906</v>
      </c>
      <c r="D210" s="4" t="s">
        <v>4</v>
      </c>
      <c r="E210" s="4" t="s">
        <v>4</v>
      </c>
    </row>
    <row r="211" spans="1:5">
      <c r="A211" s="2" t="s">
        <v>321</v>
      </c>
      <c r="B211" s="6">
        <v>196554</v>
      </c>
      <c r="C211" s="6">
        <v>93038</v>
      </c>
      <c r="D211" s="4" t="s">
        <v>4</v>
      </c>
      <c r="E211" s="4" t="s">
        <v>4</v>
      </c>
    </row>
    <row r="212" spans="1:5">
      <c r="A212" s="2" t="s">
        <v>34</v>
      </c>
      <c r="B212" s="6">
        <v>625530</v>
      </c>
      <c r="C212" s="6">
        <v>535387</v>
      </c>
      <c r="D212" s="4" t="s">
        <v>4</v>
      </c>
      <c r="E212" s="4" t="s">
        <v>4</v>
      </c>
    </row>
    <row r="213" spans="1:5">
      <c r="A213" s="2" t="s">
        <v>873</v>
      </c>
      <c r="B213" s="6">
        <v>98458</v>
      </c>
      <c r="C213" s="6">
        <v>81724</v>
      </c>
      <c r="D213" s="4" t="s">
        <v>4</v>
      </c>
      <c r="E213" s="4" t="s">
        <v>4</v>
      </c>
    </row>
    <row r="214" spans="1:5">
      <c r="A214" s="2" t="s">
        <v>36</v>
      </c>
      <c r="B214" s="6">
        <v>20855</v>
      </c>
      <c r="C214" s="6">
        <v>18116</v>
      </c>
      <c r="D214" s="4" t="s">
        <v>4</v>
      </c>
      <c r="E214" s="4" t="s">
        <v>4</v>
      </c>
    </row>
    <row r="215" spans="1:5">
      <c r="A215" s="2" t="s">
        <v>876</v>
      </c>
      <c r="B215" s="6">
        <v>3392</v>
      </c>
      <c r="C215" s="6">
        <v>3450</v>
      </c>
      <c r="D215" s="4" t="s">
        <v>4</v>
      </c>
      <c r="E215" s="4" t="s">
        <v>4</v>
      </c>
    </row>
    <row r="216" spans="1:5">
      <c r="A216" s="2" t="s">
        <v>38</v>
      </c>
      <c r="B216" s="6">
        <v>96572</v>
      </c>
      <c r="C216" s="6">
        <v>96333</v>
      </c>
      <c r="D216" s="4" t="s">
        <v>4</v>
      </c>
      <c r="E216" s="4" t="s">
        <v>4</v>
      </c>
    </row>
    <row r="217" spans="1:5">
      <c r="A217" s="2" t="s">
        <v>39</v>
      </c>
      <c r="B217" s="6">
        <v>14673</v>
      </c>
      <c r="C217" s="6">
        <v>21467</v>
      </c>
      <c r="D217" s="4" t="s">
        <v>4</v>
      </c>
      <c r="E217" s="4" t="s">
        <v>4</v>
      </c>
    </row>
    <row r="218" spans="1:5">
      <c r="A218" s="2" t="s">
        <v>321</v>
      </c>
      <c r="B218" s="6">
        <v>81910</v>
      </c>
      <c r="C218" s="6">
        <v>61596</v>
      </c>
      <c r="D218" s="4" t="s">
        <v>4</v>
      </c>
      <c r="E218" s="4" t="s">
        <v>4</v>
      </c>
    </row>
    <row r="219" spans="1:5">
      <c r="A219" s="2" t="s">
        <v>878</v>
      </c>
      <c r="B219" s="6">
        <v>453927</v>
      </c>
      <c r="C219" s="6">
        <v>449718</v>
      </c>
      <c r="D219" s="4" t="s">
        <v>4</v>
      </c>
      <c r="E219" s="4" t="s">
        <v>4</v>
      </c>
    </row>
    <row r="220" spans="1:5">
      <c r="A220" s="2" t="s">
        <v>30</v>
      </c>
      <c r="B220" s="6">
        <v>10147</v>
      </c>
      <c r="C220" s="4">
        <v>648</v>
      </c>
      <c r="D220" s="4" t="s">
        <v>4</v>
      </c>
      <c r="E220" s="4" t="s">
        <v>4</v>
      </c>
    </row>
    <row r="221" spans="1:5">
      <c r="A221" s="2" t="s">
        <v>880</v>
      </c>
      <c r="B221" s="4">
        <v>0</v>
      </c>
      <c r="C221" s="4">
        <v>0</v>
      </c>
      <c r="D221" s="4" t="s">
        <v>4</v>
      </c>
      <c r="E221" s="4" t="s">
        <v>4</v>
      </c>
    </row>
    <row r="222" spans="1:5">
      <c r="A222" s="2" t="s">
        <v>41</v>
      </c>
      <c r="B222" s="6">
        <v>1405464</v>
      </c>
      <c r="C222" s="6">
        <v>1268439</v>
      </c>
      <c r="D222" s="4" t="s">
        <v>4</v>
      </c>
      <c r="E222" s="4" t="s">
        <v>4</v>
      </c>
    </row>
    <row r="223" spans="1:5">
      <c r="A223" s="3" t="s">
        <v>883</v>
      </c>
      <c r="B223" s="4" t="s">
        <v>4</v>
      </c>
      <c r="C223" s="4" t="s">
        <v>4</v>
      </c>
      <c r="D223" s="4" t="s">
        <v>4</v>
      </c>
      <c r="E223" s="4" t="s">
        <v>4</v>
      </c>
    </row>
    <row r="224" spans="1:5">
      <c r="A224" s="2" t="s">
        <v>43</v>
      </c>
      <c r="B224" s="6">
        <v>116102</v>
      </c>
      <c r="C224" s="6">
        <v>138188</v>
      </c>
      <c r="D224" s="4" t="s">
        <v>4</v>
      </c>
      <c r="E224" s="4" t="s">
        <v>4</v>
      </c>
    </row>
    <row r="225" spans="1:5">
      <c r="A225" s="2" t="s">
        <v>44</v>
      </c>
      <c r="B225" s="6">
        <v>10308</v>
      </c>
      <c r="C225" s="6">
        <v>8751</v>
      </c>
      <c r="D225" s="4" t="s">
        <v>4</v>
      </c>
      <c r="E225" s="4" t="s">
        <v>4</v>
      </c>
    </row>
    <row r="226" spans="1:5">
      <c r="A226" s="2" t="s">
        <v>45</v>
      </c>
      <c r="B226" s="6">
        <v>4999</v>
      </c>
      <c r="C226" s="6">
        <v>10571</v>
      </c>
      <c r="D226" s="4" t="s">
        <v>4</v>
      </c>
      <c r="E226" s="4" t="s">
        <v>4</v>
      </c>
    </row>
    <row r="227" spans="1:5">
      <c r="A227" s="2" t="s">
        <v>886</v>
      </c>
      <c r="B227" s="6">
        <v>463716</v>
      </c>
      <c r="C227" s="6">
        <v>466300</v>
      </c>
      <c r="D227" s="4" t="s">
        <v>4</v>
      </c>
      <c r="E227" s="4" t="s">
        <v>4</v>
      </c>
    </row>
    <row r="228" spans="1:5">
      <c r="A228" s="2" t="s">
        <v>46</v>
      </c>
      <c r="B228" s="4">
        <v>81</v>
      </c>
      <c r="C228" s="4">
        <v>81</v>
      </c>
      <c r="D228" s="4" t="s">
        <v>4</v>
      </c>
      <c r="E228" s="4" t="s">
        <v>4</v>
      </c>
    </row>
    <row r="229" spans="1:5" ht="30">
      <c r="A229" s="2" t="s">
        <v>255</v>
      </c>
      <c r="B229" s="6">
        <v>46876</v>
      </c>
      <c r="C229" s="6">
        <v>53512</v>
      </c>
      <c r="D229" s="4" t="s">
        <v>4</v>
      </c>
      <c r="E229" s="4" t="s">
        <v>4</v>
      </c>
    </row>
    <row r="230" spans="1:5">
      <c r="A230" s="2" t="s">
        <v>888</v>
      </c>
      <c r="B230" s="6">
        <v>2215</v>
      </c>
      <c r="C230" s="6">
        <v>6332</v>
      </c>
      <c r="D230" s="4" t="s">
        <v>4</v>
      </c>
      <c r="E230" s="4" t="s">
        <v>4</v>
      </c>
    </row>
    <row r="231" spans="1:5" ht="30">
      <c r="A231" s="2" t="s">
        <v>890</v>
      </c>
      <c r="B231" s="4">
        <v>0</v>
      </c>
      <c r="C231" s="4">
        <v>0</v>
      </c>
      <c r="D231" s="4" t="s">
        <v>4</v>
      </c>
      <c r="E231" s="4" t="s">
        <v>4</v>
      </c>
    </row>
    <row r="232" spans="1:5">
      <c r="A232" s="2" t="s">
        <v>50</v>
      </c>
      <c r="B232" s="6">
        <v>644297</v>
      </c>
      <c r="C232" s="6">
        <v>683735</v>
      </c>
      <c r="D232" s="4" t="s">
        <v>4</v>
      </c>
      <c r="E232" s="4" t="s">
        <v>4</v>
      </c>
    </row>
    <row r="233" spans="1:5">
      <c r="A233" s="2" t="s">
        <v>380</v>
      </c>
      <c r="B233" s="4">
        <v>0</v>
      </c>
      <c r="C233" s="4">
        <v>0</v>
      </c>
      <c r="D233" s="4" t="s">
        <v>4</v>
      </c>
      <c r="E233" s="4" t="s">
        <v>4</v>
      </c>
    </row>
    <row r="234" spans="1:5">
      <c r="A234" s="2" t="s">
        <v>893</v>
      </c>
      <c r="B234" s="6">
        <v>71026</v>
      </c>
      <c r="C234" s="6">
        <v>56789</v>
      </c>
      <c r="D234" s="4" t="s">
        <v>4</v>
      </c>
      <c r="E234" s="4" t="s">
        <v>4</v>
      </c>
    </row>
    <row r="235" spans="1:5">
      <c r="A235" s="2" t="s">
        <v>44</v>
      </c>
      <c r="B235" s="6">
        <v>44272</v>
      </c>
      <c r="C235" s="6">
        <v>30080</v>
      </c>
      <c r="D235" s="4" t="s">
        <v>4</v>
      </c>
      <c r="E235" s="4" t="s">
        <v>4</v>
      </c>
    </row>
    <row r="236" spans="1:5">
      <c r="A236" s="2" t="s">
        <v>888</v>
      </c>
      <c r="B236" s="6">
        <v>85996</v>
      </c>
      <c r="C236" s="6">
        <v>100889</v>
      </c>
      <c r="D236" s="4" t="s">
        <v>4</v>
      </c>
      <c r="E236" s="4" t="s">
        <v>4</v>
      </c>
    </row>
    <row r="237" spans="1:5">
      <c r="A237" s="2" t="s">
        <v>46</v>
      </c>
      <c r="B237" s="6">
        <v>3098</v>
      </c>
      <c r="C237" s="6">
        <v>1340</v>
      </c>
      <c r="D237" s="4" t="s">
        <v>4</v>
      </c>
      <c r="E237" s="4" t="s">
        <v>4</v>
      </c>
    </row>
    <row r="238" spans="1:5">
      <c r="A238" s="2" t="s">
        <v>52</v>
      </c>
      <c r="B238" s="6">
        <v>848689</v>
      </c>
      <c r="C238" s="6">
        <v>872833</v>
      </c>
      <c r="D238" s="4" t="s">
        <v>4</v>
      </c>
      <c r="E238" s="4" t="s">
        <v>4</v>
      </c>
    </row>
    <row r="239" spans="1:5">
      <c r="A239" s="2" t="s">
        <v>896</v>
      </c>
      <c r="B239" s="6">
        <v>-5612</v>
      </c>
      <c r="C239" s="6">
        <v>-8262</v>
      </c>
      <c r="D239" s="4" t="s">
        <v>4</v>
      </c>
      <c r="E239" s="4" t="s">
        <v>4</v>
      </c>
    </row>
    <row r="240" spans="1:5">
      <c r="A240" s="2" t="s">
        <v>58</v>
      </c>
      <c r="B240" s="6">
        <v>562387</v>
      </c>
      <c r="C240" s="6">
        <v>403868</v>
      </c>
      <c r="D240" s="4" t="s">
        <v>4</v>
      </c>
      <c r="E240" s="4" t="s">
        <v>4</v>
      </c>
    </row>
    <row r="241" spans="1:5">
      <c r="A241" s="2" t="s">
        <v>59</v>
      </c>
      <c r="B241" s="6">
        <v>1405464</v>
      </c>
      <c r="C241" s="6">
        <v>1268439</v>
      </c>
      <c r="D241" s="4" t="s">
        <v>4</v>
      </c>
      <c r="E241" s="4" t="s">
        <v>4</v>
      </c>
    </row>
    <row r="242" spans="1:5">
      <c r="A242" s="2" t="s">
        <v>861</v>
      </c>
      <c r="B242" s="4" t="s">
        <v>4</v>
      </c>
      <c r="C242" s="4" t="s">
        <v>4</v>
      </c>
      <c r="D242" s="4" t="s">
        <v>4</v>
      </c>
      <c r="E242" s="4" t="s">
        <v>4</v>
      </c>
    </row>
    <row r="243" spans="1:5">
      <c r="A243" s="3" t="s">
        <v>1603</v>
      </c>
      <c r="B243" s="4" t="s">
        <v>4</v>
      </c>
      <c r="C243" s="4" t="s">
        <v>4</v>
      </c>
      <c r="D243" s="4" t="s">
        <v>4</v>
      </c>
      <c r="E243" s="4" t="s">
        <v>4</v>
      </c>
    </row>
    <row r="244" spans="1:5">
      <c r="A244" s="2" t="s">
        <v>27</v>
      </c>
      <c r="B244" s="6">
        <v>-211275</v>
      </c>
      <c r="C244" s="6">
        <v>-3478</v>
      </c>
      <c r="D244" s="6">
        <v>-10385</v>
      </c>
      <c r="E244" s="6">
        <v>6771</v>
      </c>
    </row>
    <row r="245" spans="1:5" ht="30">
      <c r="A245" s="2" t="s">
        <v>866</v>
      </c>
      <c r="B245" s="6">
        <v>-2423</v>
      </c>
      <c r="C245" s="4">
        <v>-754</v>
      </c>
      <c r="D245" s="4" t="s">
        <v>4</v>
      </c>
      <c r="E245" s="4" t="s">
        <v>4</v>
      </c>
    </row>
    <row r="246" spans="1:5">
      <c r="A246" s="2" t="s">
        <v>868</v>
      </c>
      <c r="B246" s="6">
        <v>-1372095</v>
      </c>
      <c r="C246" s="6">
        <v>-1187033</v>
      </c>
      <c r="D246" s="4" t="s">
        <v>4</v>
      </c>
      <c r="E246" s="4" t="s">
        <v>4</v>
      </c>
    </row>
    <row r="247" spans="1:5">
      <c r="A247" s="2" t="s">
        <v>29</v>
      </c>
      <c r="B247" s="4">
        <v>0</v>
      </c>
      <c r="C247" s="4">
        <v>0</v>
      </c>
      <c r="D247" s="4" t="s">
        <v>4</v>
      </c>
      <c r="E247" s="4" t="s">
        <v>4</v>
      </c>
    </row>
    <row r="248" spans="1:5">
      <c r="A248" s="2" t="s">
        <v>30</v>
      </c>
      <c r="B248" s="4">
        <v>0</v>
      </c>
      <c r="C248" s="4">
        <v>0</v>
      </c>
      <c r="D248" s="4" t="s">
        <v>4</v>
      </c>
      <c r="E248" s="4" t="s">
        <v>4</v>
      </c>
    </row>
    <row r="249" spans="1:5">
      <c r="A249" s="2" t="s">
        <v>311</v>
      </c>
      <c r="B249" s="4">
        <v>0</v>
      </c>
      <c r="C249" s="4">
        <v>0</v>
      </c>
      <c r="D249" s="4" t="s">
        <v>4</v>
      </c>
      <c r="E249" s="4" t="s">
        <v>4</v>
      </c>
    </row>
    <row r="250" spans="1:5">
      <c r="A250" s="2" t="s">
        <v>32</v>
      </c>
      <c r="B250" s="4">
        <v>-65</v>
      </c>
      <c r="C250" s="4">
        <v>-49</v>
      </c>
      <c r="D250" s="4" t="s">
        <v>4</v>
      </c>
      <c r="E250" s="4" t="s">
        <v>4</v>
      </c>
    </row>
    <row r="251" spans="1:5">
      <c r="A251" s="2" t="s">
        <v>321</v>
      </c>
      <c r="B251" s="6">
        <v>-191109</v>
      </c>
      <c r="C251" s="6">
        <v>-89263</v>
      </c>
      <c r="D251" s="4" t="s">
        <v>4</v>
      </c>
      <c r="E251" s="4" t="s">
        <v>4</v>
      </c>
    </row>
    <row r="252" spans="1:5">
      <c r="A252" s="2" t="s">
        <v>34</v>
      </c>
      <c r="B252" s="6">
        <v>-1776967</v>
      </c>
      <c r="C252" s="6">
        <v>-1280577</v>
      </c>
      <c r="D252" s="4" t="s">
        <v>4</v>
      </c>
      <c r="E252" s="4" t="s">
        <v>4</v>
      </c>
    </row>
    <row r="253" spans="1:5">
      <c r="A253" s="2" t="s">
        <v>873</v>
      </c>
      <c r="B253" s="4">
        <v>-381</v>
      </c>
      <c r="C253" s="4">
        <v>-381</v>
      </c>
      <c r="D253" s="4" t="s">
        <v>4</v>
      </c>
      <c r="E253" s="4" t="s">
        <v>4</v>
      </c>
    </row>
    <row r="254" spans="1:5">
      <c r="A254" s="2" t="s">
        <v>36</v>
      </c>
      <c r="B254" s="6">
        <v>-2177178</v>
      </c>
      <c r="C254" s="6">
        <v>-1878121</v>
      </c>
      <c r="D254" s="4" t="s">
        <v>4</v>
      </c>
      <c r="E254" s="4" t="s">
        <v>4</v>
      </c>
    </row>
    <row r="255" spans="1:5">
      <c r="A255" s="2" t="s">
        <v>876</v>
      </c>
      <c r="B255" s="4">
        <v>0</v>
      </c>
      <c r="C255" s="4">
        <v>0</v>
      </c>
      <c r="D255" s="4" t="s">
        <v>4</v>
      </c>
      <c r="E255" s="4" t="s">
        <v>4</v>
      </c>
    </row>
    <row r="256" spans="1:5">
      <c r="A256" s="2" t="s">
        <v>38</v>
      </c>
      <c r="B256" s="4">
        <v>0</v>
      </c>
      <c r="C256" s="4">
        <v>0</v>
      </c>
      <c r="D256" s="4" t="s">
        <v>4</v>
      </c>
      <c r="E256" s="4" t="s">
        <v>4</v>
      </c>
    </row>
    <row r="257" spans="1:5">
      <c r="A257" s="2" t="s">
        <v>39</v>
      </c>
      <c r="B257" s="4">
        <v>0</v>
      </c>
      <c r="C257" s="4">
        <v>0</v>
      </c>
      <c r="D257" s="4" t="s">
        <v>4</v>
      </c>
      <c r="E257" s="4" t="s">
        <v>4</v>
      </c>
    </row>
    <row r="258" spans="1:5">
      <c r="A258" s="2" t="s">
        <v>321</v>
      </c>
      <c r="B258" s="6">
        <v>-34228</v>
      </c>
      <c r="C258" s="6">
        <v>-29444</v>
      </c>
      <c r="D258" s="4" t="s">
        <v>4</v>
      </c>
      <c r="E258" s="4" t="s">
        <v>4</v>
      </c>
    </row>
    <row r="259" spans="1:5">
      <c r="A259" s="2" t="s">
        <v>878</v>
      </c>
      <c r="B259" s="6">
        <v>-1616673</v>
      </c>
      <c r="C259" s="6">
        <v>-1382460</v>
      </c>
      <c r="D259" s="4" t="s">
        <v>4</v>
      </c>
      <c r="E259" s="4" t="s">
        <v>4</v>
      </c>
    </row>
    <row r="260" spans="1:5">
      <c r="A260" s="2" t="s">
        <v>30</v>
      </c>
      <c r="B260" s="4">
        <v>0</v>
      </c>
      <c r="C260" s="4">
        <v>0</v>
      </c>
      <c r="D260" s="4" t="s">
        <v>4</v>
      </c>
      <c r="E260" s="4" t="s">
        <v>4</v>
      </c>
    </row>
    <row r="261" spans="1:5">
      <c r="A261" s="2" t="s">
        <v>880</v>
      </c>
      <c r="B261" s="4">
        <v>0</v>
      </c>
      <c r="C261" s="4">
        <v>0</v>
      </c>
      <c r="D261" s="4" t="s">
        <v>4</v>
      </c>
      <c r="E261" s="4" t="s">
        <v>4</v>
      </c>
    </row>
    <row r="262" spans="1:5">
      <c r="A262" s="2" t="s">
        <v>41</v>
      </c>
      <c r="B262" s="6">
        <v>-5605427</v>
      </c>
      <c r="C262" s="6">
        <v>-4570983</v>
      </c>
      <c r="D262" s="4" t="s">
        <v>4</v>
      </c>
      <c r="E262" s="4" t="s">
        <v>4</v>
      </c>
    </row>
    <row r="263" spans="1:5">
      <c r="A263" s="3" t="s">
        <v>883</v>
      </c>
      <c r="B263" s="4" t="s">
        <v>4</v>
      </c>
      <c r="C263" s="4" t="s">
        <v>4</v>
      </c>
      <c r="D263" s="4" t="s">
        <v>4</v>
      </c>
      <c r="E263" s="4" t="s">
        <v>4</v>
      </c>
    </row>
    <row r="264" spans="1:5">
      <c r="A264" s="2" t="s">
        <v>43</v>
      </c>
      <c r="B264" s="6">
        <v>-42106</v>
      </c>
      <c r="C264" s="6">
        <v>-6394</v>
      </c>
      <c r="D264" s="4" t="s">
        <v>4</v>
      </c>
      <c r="E264" s="4" t="s">
        <v>4</v>
      </c>
    </row>
    <row r="265" spans="1:5">
      <c r="A265" s="2" t="s">
        <v>44</v>
      </c>
      <c r="B265" s="4">
        <v>0</v>
      </c>
      <c r="C265" s="4">
        <v>0</v>
      </c>
      <c r="D265" s="4" t="s">
        <v>4</v>
      </c>
      <c r="E265" s="4" t="s">
        <v>4</v>
      </c>
    </row>
    <row r="266" spans="1:5">
      <c r="A266" s="2" t="s">
        <v>45</v>
      </c>
      <c r="B266" s="4">
        <v>-410</v>
      </c>
      <c r="C266" s="4">
        <v>-458</v>
      </c>
      <c r="D266" s="4" t="s">
        <v>4</v>
      </c>
      <c r="E266" s="4" t="s">
        <v>4</v>
      </c>
    </row>
    <row r="267" spans="1:5">
      <c r="A267" s="2" t="s">
        <v>886</v>
      </c>
      <c r="B267" s="6">
        <v>-870534</v>
      </c>
      <c r="C267" s="6">
        <v>-783161</v>
      </c>
      <c r="D267" s="4" t="s">
        <v>4</v>
      </c>
      <c r="E267" s="4" t="s">
        <v>4</v>
      </c>
    </row>
    <row r="268" spans="1:5">
      <c r="A268" s="2" t="s">
        <v>46</v>
      </c>
      <c r="B268" s="4">
        <v>0</v>
      </c>
      <c r="C268" s="4">
        <v>0</v>
      </c>
      <c r="D268" s="4" t="s">
        <v>4</v>
      </c>
      <c r="E268" s="4" t="s">
        <v>4</v>
      </c>
    </row>
    <row r="269" spans="1:5" ht="30">
      <c r="A269" s="2" t="s">
        <v>255</v>
      </c>
      <c r="B269" s="4">
        <v>0</v>
      </c>
      <c r="C269" s="4">
        <v>0</v>
      </c>
      <c r="D269" s="4" t="s">
        <v>4</v>
      </c>
      <c r="E269" s="4" t="s">
        <v>4</v>
      </c>
    </row>
    <row r="270" spans="1:5">
      <c r="A270" s="2" t="s">
        <v>888</v>
      </c>
      <c r="B270" s="6">
        <v>-436140</v>
      </c>
      <c r="C270" s="6">
        <v>-167266</v>
      </c>
      <c r="D270" s="4" t="s">
        <v>4</v>
      </c>
      <c r="E270" s="4" t="s">
        <v>4</v>
      </c>
    </row>
    <row r="271" spans="1:5" ht="30">
      <c r="A271" s="2" t="s">
        <v>890</v>
      </c>
      <c r="B271" s="6">
        <v>-128821</v>
      </c>
      <c r="C271" s="4">
        <v>0</v>
      </c>
      <c r="D271" s="4" t="s">
        <v>4</v>
      </c>
      <c r="E271" s="4" t="s">
        <v>4</v>
      </c>
    </row>
    <row r="272" spans="1:5">
      <c r="A272" s="2" t="s">
        <v>50</v>
      </c>
      <c r="B272" s="6">
        <v>-1478011</v>
      </c>
      <c r="C272" s="6">
        <v>-957279</v>
      </c>
      <c r="D272" s="4" t="s">
        <v>4</v>
      </c>
      <c r="E272" s="4" t="s">
        <v>4</v>
      </c>
    </row>
    <row r="273" spans="1:5">
      <c r="A273" s="2" t="s">
        <v>380</v>
      </c>
      <c r="B273" s="6">
        <v>-1459393</v>
      </c>
      <c r="C273" s="6">
        <v>-1337303</v>
      </c>
      <c r="D273" s="4" t="s">
        <v>4</v>
      </c>
      <c r="E273" s="4" t="s">
        <v>4</v>
      </c>
    </row>
    <row r="274" spans="1:5">
      <c r="A274" s="2" t="s">
        <v>893</v>
      </c>
      <c r="B274" s="6">
        <v>-554766</v>
      </c>
      <c r="C274" s="6">
        <v>-522888</v>
      </c>
      <c r="D274" s="4" t="s">
        <v>4</v>
      </c>
      <c r="E274" s="4" t="s">
        <v>4</v>
      </c>
    </row>
    <row r="275" spans="1:5">
      <c r="A275" s="2" t="s">
        <v>44</v>
      </c>
      <c r="B275" s="4">
        <v>0</v>
      </c>
      <c r="C275" s="4">
        <v>0</v>
      </c>
      <c r="D275" s="4" t="s">
        <v>4</v>
      </c>
      <c r="E275" s="4" t="s">
        <v>4</v>
      </c>
    </row>
    <row r="276" spans="1:5">
      <c r="A276" s="2" t="s">
        <v>888</v>
      </c>
      <c r="B276" s="4">
        <v>0</v>
      </c>
      <c r="C276" s="4">
        <v>0</v>
      </c>
      <c r="D276" s="4" t="s">
        <v>4</v>
      </c>
      <c r="E276" s="4" t="s">
        <v>4</v>
      </c>
    </row>
    <row r="277" spans="1:5">
      <c r="A277" s="2" t="s">
        <v>46</v>
      </c>
      <c r="B277" s="4">
        <v>0</v>
      </c>
      <c r="C277" s="4">
        <v>0</v>
      </c>
      <c r="D277" s="4" t="s">
        <v>4</v>
      </c>
      <c r="E277" s="4" t="s">
        <v>4</v>
      </c>
    </row>
    <row r="278" spans="1:5">
      <c r="A278" s="2" t="s">
        <v>52</v>
      </c>
      <c r="B278" s="6">
        <v>-3492170</v>
      </c>
      <c r="C278" s="6">
        <v>-2817470</v>
      </c>
      <c r="D278" s="4" t="s">
        <v>4</v>
      </c>
      <c r="E278" s="4" t="s">
        <v>4</v>
      </c>
    </row>
    <row r="279" spans="1:5">
      <c r="A279" s="2" t="s">
        <v>896</v>
      </c>
      <c r="B279" s="4">
        <v>0</v>
      </c>
      <c r="C279" s="4">
        <v>0</v>
      </c>
      <c r="D279" s="4" t="s">
        <v>4</v>
      </c>
      <c r="E279" s="4" t="s">
        <v>4</v>
      </c>
    </row>
    <row r="280" spans="1:5">
      <c r="A280" s="2" t="s">
        <v>58</v>
      </c>
      <c r="B280" s="6">
        <v>-2113257</v>
      </c>
      <c r="C280" s="6">
        <v>-1753513</v>
      </c>
      <c r="D280" s="4" t="s">
        <v>4</v>
      </c>
      <c r="E280" s="4" t="s">
        <v>4</v>
      </c>
    </row>
    <row r="281" spans="1:5">
      <c r="A281" s="2" t="s">
        <v>59</v>
      </c>
      <c r="B281" s="8">
        <v>-5605427</v>
      </c>
      <c r="C281" s="8">
        <v>-4570983</v>
      </c>
      <c r="D281" s="4" t="s">
        <v>4</v>
      </c>
      <c r="E281" s="4" t="s">
        <v>4</v>
      </c>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9"/>
  <sheetViews>
    <sheetView showGridLines="0" workbookViewId="0"/>
  </sheetViews>
  <sheetFormatPr defaultRowHeight="15"/>
  <cols>
    <col min="1" max="1" width="36.5703125" bestFit="1" customWidth="1"/>
    <col min="2" max="5" width="11.85546875" bestFit="1" customWidth="1"/>
  </cols>
  <sheetData>
    <row r="1" spans="1:5" ht="15" customHeight="1">
      <c r="A1" s="1" t="s">
        <v>1605</v>
      </c>
      <c r="B1" s="7" t="s">
        <v>69</v>
      </c>
      <c r="C1" s="7"/>
      <c r="D1" s="7" t="s">
        <v>1</v>
      </c>
      <c r="E1" s="7"/>
    </row>
    <row r="2" spans="1:5" ht="30">
      <c r="A2" s="1" t="s">
        <v>24</v>
      </c>
      <c r="B2" s="1" t="s">
        <v>2</v>
      </c>
      <c r="C2" s="1" t="s">
        <v>70</v>
      </c>
      <c r="D2" s="1" t="s">
        <v>2</v>
      </c>
      <c r="E2" s="1" t="s">
        <v>70</v>
      </c>
    </row>
    <row r="3" spans="1:5" ht="30">
      <c r="A3" s="3" t="s">
        <v>1606</v>
      </c>
      <c r="B3" s="4" t="s">
        <v>4</v>
      </c>
      <c r="C3" s="4" t="s">
        <v>4</v>
      </c>
      <c r="D3" s="4" t="s">
        <v>4</v>
      </c>
      <c r="E3" s="4" t="s">
        <v>4</v>
      </c>
    </row>
    <row r="4" spans="1:5">
      <c r="A4" s="2" t="s">
        <v>72</v>
      </c>
      <c r="B4" s="8">
        <v>453894</v>
      </c>
      <c r="C4" s="8">
        <v>441839</v>
      </c>
      <c r="D4" s="8">
        <v>1312197</v>
      </c>
      <c r="E4" s="8">
        <v>1304694</v>
      </c>
    </row>
    <row r="5" spans="1:5">
      <c r="A5" s="3" t="s">
        <v>73</v>
      </c>
      <c r="B5" s="4" t="s">
        <v>4</v>
      </c>
      <c r="C5" s="4" t="s">
        <v>4</v>
      </c>
      <c r="D5" s="4" t="s">
        <v>4</v>
      </c>
      <c r="E5" s="4" t="s">
        <v>4</v>
      </c>
    </row>
    <row r="6" spans="1:5">
      <c r="A6" s="2" t="s">
        <v>74</v>
      </c>
      <c r="B6" s="6">
        <v>-378013</v>
      </c>
      <c r="C6" s="6">
        <v>-355645</v>
      </c>
      <c r="D6" s="6">
        <v>-1092913</v>
      </c>
      <c r="E6" s="6">
        <v>-1053129</v>
      </c>
    </row>
    <row r="7" spans="1:5" ht="30">
      <c r="A7" s="2" t="s">
        <v>75</v>
      </c>
      <c r="B7" s="6">
        <v>2072</v>
      </c>
      <c r="C7" s="4">
        <v>850</v>
      </c>
      <c r="D7" s="6">
        <v>5990</v>
      </c>
      <c r="E7" s="6">
        <v>2687</v>
      </c>
    </row>
    <row r="8" spans="1:5">
      <c r="A8" s="2" t="s">
        <v>76</v>
      </c>
      <c r="B8" s="6">
        <v>-39182</v>
      </c>
      <c r="C8" s="6">
        <v>-18729</v>
      </c>
      <c r="D8" s="6">
        <v>-77839</v>
      </c>
      <c r="E8" s="6">
        <v>-56299</v>
      </c>
    </row>
    <row r="9" spans="1:5">
      <c r="A9" s="2" t="s">
        <v>77</v>
      </c>
      <c r="B9" s="6">
        <v>-35407</v>
      </c>
      <c r="C9" s="6">
        <v>-28701</v>
      </c>
      <c r="D9" s="6">
        <v>-106158</v>
      </c>
      <c r="E9" s="6">
        <v>-84646</v>
      </c>
    </row>
    <row r="10" spans="1:5">
      <c r="A10" s="2" t="s">
        <v>78</v>
      </c>
      <c r="B10" s="4">
        <v>0</v>
      </c>
      <c r="C10" s="6">
        <v>-4890</v>
      </c>
      <c r="D10" s="4">
        <v>0</v>
      </c>
      <c r="E10" s="6">
        <v>-8617</v>
      </c>
    </row>
    <row r="11" spans="1:5">
      <c r="A11" s="2" t="s">
        <v>111</v>
      </c>
      <c r="B11" s="4">
        <v>58</v>
      </c>
      <c r="C11" s="6">
        <v>-7813</v>
      </c>
      <c r="D11" s="6">
        <v>-22956</v>
      </c>
      <c r="E11" s="6">
        <v>-24218</v>
      </c>
    </row>
    <row r="12" spans="1:5">
      <c r="A12" s="2" t="s">
        <v>80</v>
      </c>
      <c r="B12" s="6">
        <v>2478</v>
      </c>
      <c r="C12" s="6">
        <v>-4402</v>
      </c>
      <c r="D12" s="6">
        <v>-1943</v>
      </c>
      <c r="E12" s="6">
        <v>-9019</v>
      </c>
    </row>
    <row r="13" spans="1:5">
      <c r="A13" s="2" t="s">
        <v>81</v>
      </c>
      <c r="B13" s="6">
        <v>-447994</v>
      </c>
      <c r="C13" s="6">
        <v>-419330</v>
      </c>
      <c r="D13" s="6">
        <v>-1295819</v>
      </c>
      <c r="E13" s="6">
        <v>-1233241</v>
      </c>
    </row>
    <row r="14" spans="1:5">
      <c r="A14" s="2" t="s">
        <v>82</v>
      </c>
      <c r="B14" s="6">
        <v>5900</v>
      </c>
      <c r="C14" s="6">
        <v>22509</v>
      </c>
      <c r="D14" s="6">
        <v>16378</v>
      </c>
      <c r="E14" s="6">
        <v>71453</v>
      </c>
    </row>
    <row r="15" spans="1:5">
      <c r="A15" s="2" t="s">
        <v>947</v>
      </c>
      <c r="B15" s="6">
        <v>-57085</v>
      </c>
      <c r="C15" s="6">
        <v>-41112</v>
      </c>
      <c r="D15" s="6">
        <v>-143727</v>
      </c>
      <c r="E15" s="6">
        <v>-109402</v>
      </c>
    </row>
    <row r="16" spans="1:5" ht="30">
      <c r="A16" s="2" t="s">
        <v>86</v>
      </c>
      <c r="B16" s="6">
        <v>-51185</v>
      </c>
      <c r="C16" s="6">
        <v>-18603</v>
      </c>
      <c r="D16" s="6">
        <v>-127349</v>
      </c>
      <c r="E16" s="6">
        <v>-37949</v>
      </c>
    </row>
    <row r="17" spans="1:5">
      <c r="A17" s="2" t="s">
        <v>1076</v>
      </c>
      <c r="B17" s="6">
        <v>-6689</v>
      </c>
      <c r="C17" s="6">
        <v>-44303</v>
      </c>
      <c r="D17" s="6">
        <v>-17489</v>
      </c>
      <c r="E17" s="6">
        <v>-50606</v>
      </c>
    </row>
    <row r="18" spans="1:5" ht="30">
      <c r="A18" s="2" t="s">
        <v>109</v>
      </c>
      <c r="B18" s="6">
        <v>-57874</v>
      </c>
      <c r="C18" s="6">
        <v>-62906</v>
      </c>
      <c r="D18" s="6">
        <v>-144838</v>
      </c>
      <c r="E18" s="6">
        <v>-88555</v>
      </c>
    </row>
    <row r="19" spans="1:5" ht="30">
      <c r="A19" s="2" t="s">
        <v>89</v>
      </c>
      <c r="B19" s="4">
        <v>0</v>
      </c>
      <c r="C19" s="4">
        <v>212</v>
      </c>
      <c r="D19" s="4">
        <v>0</v>
      </c>
      <c r="E19" s="6">
        <v>1024</v>
      </c>
    </row>
    <row r="20" spans="1:5">
      <c r="A20" s="2" t="s">
        <v>90</v>
      </c>
      <c r="B20" s="6">
        <v>-57874</v>
      </c>
      <c r="C20" s="6">
        <v>-62694</v>
      </c>
      <c r="D20" s="6">
        <v>-144838</v>
      </c>
      <c r="E20" s="6">
        <v>-87531</v>
      </c>
    </row>
    <row r="21" spans="1:5">
      <c r="A21" s="3" t="s">
        <v>91</v>
      </c>
      <c r="B21" s="4" t="s">
        <v>4</v>
      </c>
      <c r="C21" s="4" t="s">
        <v>4</v>
      </c>
      <c r="D21" s="4" t="s">
        <v>4</v>
      </c>
      <c r="E21" s="4" t="s">
        <v>4</v>
      </c>
    </row>
    <row r="22" spans="1:5">
      <c r="A22" s="2" t="s">
        <v>92</v>
      </c>
      <c r="B22" s="6">
        <v>-60003</v>
      </c>
      <c r="C22" s="6">
        <v>-58421</v>
      </c>
      <c r="D22" s="6">
        <v>-149324</v>
      </c>
      <c r="E22" s="6">
        <v>-84606</v>
      </c>
    </row>
    <row r="23" spans="1:5">
      <c r="A23" s="2" t="s">
        <v>960</v>
      </c>
      <c r="B23" s="6">
        <v>2129</v>
      </c>
      <c r="C23" s="6">
        <v>-4273</v>
      </c>
      <c r="D23" s="6">
        <v>4486</v>
      </c>
      <c r="E23" s="6">
        <v>-2925</v>
      </c>
    </row>
    <row r="24" spans="1:5">
      <c r="A24" s="2" t="s">
        <v>90</v>
      </c>
      <c r="B24" s="6">
        <v>-57874</v>
      </c>
      <c r="C24" s="6">
        <v>-62694</v>
      </c>
      <c r="D24" s="6">
        <v>-144838</v>
      </c>
      <c r="E24" s="6">
        <v>-87531</v>
      </c>
    </row>
    <row r="25" spans="1:5">
      <c r="A25" s="2" t="s">
        <v>105</v>
      </c>
      <c r="B25" s="6">
        <v>-90154</v>
      </c>
      <c r="C25" s="6">
        <v>-41677</v>
      </c>
      <c r="D25" s="6">
        <v>-196220</v>
      </c>
      <c r="E25" s="6">
        <v>-75053</v>
      </c>
    </row>
    <row r="26" spans="1:5">
      <c r="A26" s="2" t="s">
        <v>856</v>
      </c>
      <c r="B26" s="4" t="s">
        <v>4</v>
      </c>
      <c r="C26" s="4" t="s">
        <v>4</v>
      </c>
      <c r="D26" s="4" t="s">
        <v>4</v>
      </c>
      <c r="E26" s="4" t="s">
        <v>4</v>
      </c>
    </row>
    <row r="27" spans="1:5" ht="30">
      <c r="A27" s="3" t="s">
        <v>1606</v>
      </c>
      <c r="B27" s="4" t="s">
        <v>4</v>
      </c>
      <c r="C27" s="4" t="s">
        <v>4</v>
      </c>
      <c r="D27" s="4" t="s">
        <v>4</v>
      </c>
      <c r="E27" s="4" t="s">
        <v>4</v>
      </c>
    </row>
    <row r="28" spans="1:5">
      <c r="A28" s="2" t="s">
        <v>72</v>
      </c>
      <c r="B28" s="4">
        <v>0</v>
      </c>
      <c r="C28" s="4">
        <v>0</v>
      </c>
      <c r="D28" s="4">
        <v>0</v>
      </c>
      <c r="E28" s="4">
        <v>0</v>
      </c>
    </row>
    <row r="29" spans="1:5">
      <c r="A29" s="3" t="s">
        <v>73</v>
      </c>
      <c r="B29" s="4" t="s">
        <v>4</v>
      </c>
      <c r="C29" s="4" t="s">
        <v>4</v>
      </c>
      <c r="D29" s="4" t="s">
        <v>4</v>
      </c>
      <c r="E29" s="4" t="s">
        <v>4</v>
      </c>
    </row>
    <row r="30" spans="1:5">
      <c r="A30" s="2" t="s">
        <v>74</v>
      </c>
      <c r="B30" s="4">
        <v>0</v>
      </c>
      <c r="C30" s="4">
        <v>0</v>
      </c>
      <c r="D30" s="4">
        <v>0</v>
      </c>
      <c r="E30" s="4">
        <v>0</v>
      </c>
    </row>
    <row r="31" spans="1:5" ht="30">
      <c r="A31" s="2" t="s">
        <v>75</v>
      </c>
      <c r="B31" s="6">
        <v>-55856</v>
      </c>
      <c r="C31" s="6">
        <v>-58421</v>
      </c>
      <c r="D31" s="6">
        <v>-142775</v>
      </c>
      <c r="E31" s="6">
        <v>-84606</v>
      </c>
    </row>
    <row r="32" spans="1:5">
      <c r="A32" s="2" t="s">
        <v>76</v>
      </c>
      <c r="B32" s="6">
        <v>-4169</v>
      </c>
      <c r="C32" s="4">
        <v>0</v>
      </c>
      <c r="D32" s="6">
        <v>-5456</v>
      </c>
      <c r="E32" s="4">
        <v>0</v>
      </c>
    </row>
    <row r="33" spans="1:5">
      <c r="A33" s="2" t="s">
        <v>77</v>
      </c>
      <c r="B33" s="4">
        <v>0</v>
      </c>
      <c r="C33" s="4">
        <v>0</v>
      </c>
      <c r="D33" s="4">
        <v>0</v>
      </c>
      <c r="E33" s="4">
        <v>0</v>
      </c>
    </row>
    <row r="34" spans="1:5">
      <c r="A34" s="2" t="s">
        <v>78</v>
      </c>
      <c r="B34" s="4" t="s">
        <v>4</v>
      </c>
      <c r="C34" s="4">
        <v>0</v>
      </c>
      <c r="D34" s="4" t="s">
        <v>4</v>
      </c>
      <c r="E34" s="4">
        <v>0</v>
      </c>
    </row>
    <row r="35" spans="1:5">
      <c r="A35" s="2" t="s">
        <v>111</v>
      </c>
      <c r="B35" s="4">
        <v>0</v>
      </c>
      <c r="C35" s="4">
        <v>0</v>
      </c>
      <c r="D35" s="6">
        <v>-1115</v>
      </c>
      <c r="E35" s="4">
        <v>0</v>
      </c>
    </row>
    <row r="36" spans="1:5">
      <c r="A36" s="2" t="s">
        <v>80</v>
      </c>
      <c r="B36" s="4">
        <v>0</v>
      </c>
      <c r="C36" s="4">
        <v>0</v>
      </c>
      <c r="D36" s="4">
        <v>0</v>
      </c>
      <c r="E36" s="4">
        <v>0</v>
      </c>
    </row>
    <row r="37" spans="1:5">
      <c r="A37" s="2" t="s">
        <v>81</v>
      </c>
      <c r="B37" s="6">
        <v>-60025</v>
      </c>
      <c r="C37" s="6">
        <v>-58421</v>
      </c>
      <c r="D37" s="6">
        <v>-149346</v>
      </c>
      <c r="E37" s="6">
        <v>-84606</v>
      </c>
    </row>
    <row r="38" spans="1:5">
      <c r="A38" s="2" t="s">
        <v>82</v>
      </c>
      <c r="B38" s="6">
        <v>-60025</v>
      </c>
      <c r="C38" s="6">
        <v>-58421</v>
      </c>
      <c r="D38" s="6">
        <v>-149346</v>
      </c>
      <c r="E38" s="6">
        <v>-84606</v>
      </c>
    </row>
    <row r="39" spans="1:5">
      <c r="A39" s="2" t="s">
        <v>947</v>
      </c>
      <c r="B39" s="4">
        <v>22</v>
      </c>
      <c r="C39" s="4">
        <v>0</v>
      </c>
      <c r="D39" s="4">
        <v>22</v>
      </c>
      <c r="E39" s="4">
        <v>0</v>
      </c>
    </row>
    <row r="40" spans="1:5" ht="30">
      <c r="A40" s="2" t="s">
        <v>86</v>
      </c>
      <c r="B40" s="6">
        <v>-60003</v>
      </c>
      <c r="C40" s="6">
        <v>-58421</v>
      </c>
      <c r="D40" s="6">
        <v>-149324</v>
      </c>
      <c r="E40" s="6">
        <v>-84606</v>
      </c>
    </row>
    <row r="41" spans="1:5">
      <c r="A41" s="2" t="s">
        <v>1076</v>
      </c>
      <c r="B41" s="4">
        <v>0</v>
      </c>
      <c r="C41" s="4">
        <v>0</v>
      </c>
      <c r="D41" s="4">
        <v>0</v>
      </c>
      <c r="E41" s="4">
        <v>0</v>
      </c>
    </row>
    <row r="42" spans="1:5" ht="30">
      <c r="A42" s="2" t="s">
        <v>109</v>
      </c>
      <c r="B42" s="4" t="s">
        <v>4</v>
      </c>
      <c r="C42" s="6">
        <v>-58421</v>
      </c>
      <c r="D42" s="4" t="s">
        <v>4</v>
      </c>
      <c r="E42" s="6">
        <v>-84606</v>
      </c>
    </row>
    <row r="43" spans="1:5" ht="30">
      <c r="A43" s="2" t="s">
        <v>89</v>
      </c>
      <c r="B43" s="4" t="s">
        <v>4</v>
      </c>
      <c r="C43" s="4">
        <v>0</v>
      </c>
      <c r="D43" s="4" t="s">
        <v>4</v>
      </c>
      <c r="E43" s="4">
        <v>0</v>
      </c>
    </row>
    <row r="44" spans="1:5">
      <c r="A44" s="2" t="s">
        <v>90</v>
      </c>
      <c r="B44" s="6">
        <v>-60003</v>
      </c>
      <c r="C44" s="6">
        <v>-58421</v>
      </c>
      <c r="D44" s="6">
        <v>-149324</v>
      </c>
      <c r="E44" s="6">
        <v>-84606</v>
      </c>
    </row>
    <row r="45" spans="1:5">
      <c r="A45" s="3" t="s">
        <v>91</v>
      </c>
      <c r="B45" s="4" t="s">
        <v>4</v>
      </c>
      <c r="C45" s="4" t="s">
        <v>4</v>
      </c>
      <c r="D45" s="4" t="s">
        <v>4</v>
      </c>
      <c r="E45" s="4" t="s">
        <v>4</v>
      </c>
    </row>
    <row r="46" spans="1:5">
      <c r="A46" s="2" t="s">
        <v>92</v>
      </c>
      <c r="B46" s="6">
        <v>-60003</v>
      </c>
      <c r="C46" s="6">
        <v>-58421</v>
      </c>
      <c r="D46" s="6">
        <v>-149324</v>
      </c>
      <c r="E46" s="6">
        <v>-84606</v>
      </c>
    </row>
    <row r="47" spans="1:5">
      <c r="A47" s="2" t="s">
        <v>960</v>
      </c>
      <c r="B47" s="4">
        <v>0</v>
      </c>
      <c r="C47" s="4">
        <v>0</v>
      </c>
      <c r="D47" s="4">
        <v>0</v>
      </c>
      <c r="E47" s="4">
        <v>0</v>
      </c>
    </row>
    <row r="48" spans="1:5">
      <c r="A48" s="2" t="s">
        <v>90</v>
      </c>
      <c r="B48" s="6">
        <v>-60003</v>
      </c>
      <c r="C48" s="6">
        <v>-58421</v>
      </c>
      <c r="D48" s="6">
        <v>-149324</v>
      </c>
      <c r="E48" s="6">
        <v>-84606</v>
      </c>
    </row>
    <row r="49" spans="1:5">
      <c r="A49" s="2" t="s">
        <v>105</v>
      </c>
      <c r="B49" s="6">
        <v>-91464</v>
      </c>
      <c r="C49" s="6">
        <v>-35437</v>
      </c>
      <c r="D49" s="6">
        <v>-197914</v>
      </c>
      <c r="E49" s="6">
        <v>-71627</v>
      </c>
    </row>
    <row r="50" spans="1:5">
      <c r="A50" s="2" t="s">
        <v>1604</v>
      </c>
      <c r="B50" s="4" t="s">
        <v>4</v>
      </c>
      <c r="C50" s="4" t="s">
        <v>4</v>
      </c>
      <c r="D50" s="4" t="s">
        <v>4</v>
      </c>
      <c r="E50" s="4" t="s">
        <v>4</v>
      </c>
    </row>
    <row r="51" spans="1:5" ht="30">
      <c r="A51" s="3" t="s">
        <v>1606</v>
      </c>
      <c r="B51" s="4" t="s">
        <v>4</v>
      </c>
      <c r="C51" s="4" t="s">
        <v>4</v>
      </c>
      <c r="D51" s="4" t="s">
        <v>4</v>
      </c>
      <c r="E51" s="4" t="s">
        <v>4</v>
      </c>
    </row>
    <row r="52" spans="1:5">
      <c r="A52" s="2" t="s">
        <v>72</v>
      </c>
      <c r="B52" s="4">
        <v>0</v>
      </c>
      <c r="C52" s="4">
        <v>0</v>
      </c>
      <c r="D52" s="4">
        <v>0</v>
      </c>
      <c r="E52" s="4">
        <v>0</v>
      </c>
    </row>
    <row r="53" spans="1:5">
      <c r="A53" s="3" t="s">
        <v>73</v>
      </c>
      <c r="B53" s="4" t="s">
        <v>4</v>
      </c>
      <c r="C53" s="4" t="s">
        <v>4</v>
      </c>
      <c r="D53" s="4" t="s">
        <v>4</v>
      </c>
      <c r="E53" s="4" t="s">
        <v>4</v>
      </c>
    </row>
    <row r="54" spans="1:5">
      <c r="A54" s="2" t="s">
        <v>74</v>
      </c>
      <c r="B54" s="4">
        <v>0</v>
      </c>
      <c r="C54" s="4">
        <v>0</v>
      </c>
      <c r="D54" s="4">
        <v>0</v>
      </c>
      <c r="E54" s="4">
        <v>0</v>
      </c>
    </row>
    <row r="55" spans="1:5" ht="30">
      <c r="A55" s="2" t="s">
        <v>75</v>
      </c>
      <c r="B55" s="6">
        <v>-55801</v>
      </c>
      <c r="C55" s="6">
        <v>-58250</v>
      </c>
      <c r="D55" s="6">
        <v>-142421</v>
      </c>
      <c r="E55" s="6">
        <v>-84356</v>
      </c>
    </row>
    <row r="56" spans="1:5">
      <c r="A56" s="2" t="s">
        <v>76</v>
      </c>
      <c r="B56" s="4">
        <v>-59</v>
      </c>
      <c r="C56" s="4">
        <v>-59</v>
      </c>
      <c r="D56" s="4">
        <v>-276</v>
      </c>
      <c r="E56" s="4">
        <v>-190</v>
      </c>
    </row>
    <row r="57" spans="1:5">
      <c r="A57" s="2" t="s">
        <v>77</v>
      </c>
      <c r="B57" s="4">
        <v>0</v>
      </c>
      <c r="C57" s="4">
        <v>0</v>
      </c>
      <c r="D57" s="4">
        <v>0</v>
      </c>
      <c r="E57" s="4">
        <v>0</v>
      </c>
    </row>
    <row r="58" spans="1:5">
      <c r="A58" s="2" t="s">
        <v>78</v>
      </c>
      <c r="B58" s="4" t="s">
        <v>4</v>
      </c>
      <c r="C58" s="4">
        <v>0</v>
      </c>
      <c r="D58" s="4" t="s">
        <v>4</v>
      </c>
      <c r="E58" s="4">
        <v>0</v>
      </c>
    </row>
    <row r="59" spans="1:5">
      <c r="A59" s="2" t="s">
        <v>111</v>
      </c>
      <c r="B59" s="4">
        <v>0</v>
      </c>
      <c r="C59" s="4">
        <v>0</v>
      </c>
      <c r="D59" s="4">
        <v>0</v>
      </c>
      <c r="E59" s="4">
        <v>-58</v>
      </c>
    </row>
    <row r="60" spans="1:5">
      <c r="A60" s="2" t="s">
        <v>80</v>
      </c>
      <c r="B60" s="4">
        <v>0</v>
      </c>
      <c r="C60" s="4">
        <v>0</v>
      </c>
      <c r="D60" s="4">
        <v>0</v>
      </c>
      <c r="E60" s="4">
        <v>0</v>
      </c>
    </row>
    <row r="61" spans="1:5">
      <c r="A61" s="2" t="s">
        <v>81</v>
      </c>
      <c r="B61" s="6">
        <v>-55860</v>
      </c>
      <c r="C61" s="6">
        <v>-58309</v>
      </c>
      <c r="D61" s="6">
        <v>-142697</v>
      </c>
      <c r="E61" s="6">
        <v>-84604</v>
      </c>
    </row>
    <row r="62" spans="1:5">
      <c r="A62" s="2" t="s">
        <v>82</v>
      </c>
      <c r="B62" s="6">
        <v>-55860</v>
      </c>
      <c r="C62" s="6">
        <v>-58309</v>
      </c>
      <c r="D62" s="6">
        <v>-142697</v>
      </c>
      <c r="E62" s="6">
        <v>-84604</v>
      </c>
    </row>
    <row r="63" spans="1:5">
      <c r="A63" s="2" t="s">
        <v>947</v>
      </c>
      <c r="B63" s="4">
        <v>4</v>
      </c>
      <c r="C63" s="4">
        <v>-112</v>
      </c>
      <c r="D63" s="4">
        <v>-77</v>
      </c>
      <c r="E63" s="4">
        <v>-2</v>
      </c>
    </row>
    <row r="64" spans="1:5" ht="30">
      <c r="A64" s="2" t="s">
        <v>86</v>
      </c>
      <c r="B64" s="6">
        <v>-55856</v>
      </c>
      <c r="C64" s="6">
        <v>-58421</v>
      </c>
      <c r="D64" s="6">
        <v>-142774</v>
      </c>
      <c r="E64" s="6">
        <v>-84606</v>
      </c>
    </row>
    <row r="65" spans="1:5">
      <c r="A65" s="2" t="s">
        <v>1076</v>
      </c>
      <c r="B65" s="4">
        <v>0</v>
      </c>
      <c r="C65" s="4">
        <v>0</v>
      </c>
      <c r="D65" s="4">
        <v>-1</v>
      </c>
      <c r="E65" s="4">
        <v>0</v>
      </c>
    </row>
    <row r="66" spans="1:5" ht="30">
      <c r="A66" s="2" t="s">
        <v>109</v>
      </c>
      <c r="B66" s="4" t="s">
        <v>4</v>
      </c>
      <c r="C66" s="6">
        <v>-58421</v>
      </c>
      <c r="D66" s="4" t="s">
        <v>4</v>
      </c>
      <c r="E66" s="6">
        <v>-84606</v>
      </c>
    </row>
    <row r="67" spans="1:5" ht="30">
      <c r="A67" s="2" t="s">
        <v>89</v>
      </c>
      <c r="B67" s="4" t="s">
        <v>4</v>
      </c>
      <c r="C67" s="4">
        <v>0</v>
      </c>
      <c r="D67" s="4" t="s">
        <v>4</v>
      </c>
      <c r="E67" s="4">
        <v>0</v>
      </c>
    </row>
    <row r="68" spans="1:5">
      <c r="A68" s="2" t="s">
        <v>90</v>
      </c>
      <c r="B68" s="6">
        <v>-55856</v>
      </c>
      <c r="C68" s="6">
        <v>-58421</v>
      </c>
      <c r="D68" s="6">
        <v>-142775</v>
      </c>
      <c r="E68" s="6">
        <v>-84606</v>
      </c>
    </row>
    <row r="69" spans="1:5">
      <c r="A69" s="3" t="s">
        <v>91</v>
      </c>
      <c r="B69" s="4" t="s">
        <v>4</v>
      </c>
      <c r="C69" s="4" t="s">
        <v>4</v>
      </c>
      <c r="D69" s="4" t="s">
        <v>4</v>
      </c>
      <c r="E69" s="4" t="s">
        <v>4</v>
      </c>
    </row>
    <row r="70" spans="1:5">
      <c r="A70" s="2" t="s">
        <v>92</v>
      </c>
      <c r="B70" s="6">
        <v>-55856</v>
      </c>
      <c r="C70" s="6">
        <v>-58421</v>
      </c>
      <c r="D70" s="6">
        <v>-142775</v>
      </c>
      <c r="E70" s="6">
        <v>-84606</v>
      </c>
    </row>
    <row r="71" spans="1:5">
      <c r="A71" s="2" t="s">
        <v>960</v>
      </c>
      <c r="B71" s="4">
        <v>0</v>
      </c>
      <c r="C71" s="4">
        <v>0</v>
      </c>
      <c r="D71" s="4">
        <v>0</v>
      </c>
      <c r="E71" s="4">
        <v>0</v>
      </c>
    </row>
    <row r="72" spans="1:5">
      <c r="A72" s="2" t="s">
        <v>90</v>
      </c>
      <c r="B72" s="6">
        <v>-55856</v>
      </c>
      <c r="C72" s="6">
        <v>-58421</v>
      </c>
      <c r="D72" s="6">
        <v>-142775</v>
      </c>
      <c r="E72" s="6">
        <v>-84606</v>
      </c>
    </row>
    <row r="73" spans="1:5">
      <c r="A73" s="2" t="s">
        <v>105</v>
      </c>
      <c r="B73" s="6">
        <v>-87319</v>
      </c>
      <c r="C73" s="6">
        <v>-35437</v>
      </c>
      <c r="D73" s="6">
        <v>-191367</v>
      </c>
      <c r="E73" s="6">
        <v>-71627</v>
      </c>
    </row>
    <row r="74" spans="1:5">
      <c r="A74" s="2" t="s">
        <v>858</v>
      </c>
      <c r="B74" s="4" t="s">
        <v>4</v>
      </c>
      <c r="C74" s="4" t="s">
        <v>4</v>
      </c>
      <c r="D74" s="4" t="s">
        <v>4</v>
      </c>
      <c r="E74" s="4" t="s">
        <v>4</v>
      </c>
    </row>
    <row r="75" spans="1:5" ht="30">
      <c r="A75" s="3" t="s">
        <v>1606</v>
      </c>
      <c r="B75" s="4" t="s">
        <v>4</v>
      </c>
      <c r="C75" s="4" t="s">
        <v>4</v>
      </c>
      <c r="D75" s="4" t="s">
        <v>4</v>
      </c>
      <c r="E75" s="4" t="s">
        <v>4</v>
      </c>
    </row>
    <row r="76" spans="1:5">
      <c r="A76" s="2" t="s">
        <v>72</v>
      </c>
      <c r="B76" s="4">
        <v>0</v>
      </c>
      <c r="C76" s="4">
        <v>0</v>
      </c>
      <c r="D76" s="4">
        <v>0</v>
      </c>
      <c r="E76" s="4">
        <v>0</v>
      </c>
    </row>
    <row r="77" spans="1:5">
      <c r="A77" s="3" t="s">
        <v>73</v>
      </c>
      <c r="B77" s="4" t="s">
        <v>4</v>
      </c>
      <c r="C77" s="4" t="s">
        <v>4</v>
      </c>
      <c r="D77" s="4" t="s">
        <v>4</v>
      </c>
      <c r="E77" s="4" t="s">
        <v>4</v>
      </c>
    </row>
    <row r="78" spans="1:5">
      <c r="A78" s="2" t="s">
        <v>74</v>
      </c>
      <c r="B78" s="4">
        <v>-17</v>
      </c>
      <c r="C78" s="4">
        <v>-19</v>
      </c>
      <c r="D78" s="4">
        <v>-17</v>
      </c>
      <c r="E78" s="4">
        <v>-62</v>
      </c>
    </row>
    <row r="79" spans="1:5" ht="30">
      <c r="A79" s="2" t="s">
        <v>75</v>
      </c>
      <c r="B79" s="6">
        <v>11686</v>
      </c>
      <c r="C79" s="6">
        <v>10285</v>
      </c>
      <c r="D79" s="6">
        <v>53512</v>
      </c>
      <c r="E79" s="6">
        <v>7433</v>
      </c>
    </row>
    <row r="80" spans="1:5">
      <c r="A80" s="2" t="s">
        <v>76</v>
      </c>
      <c r="B80" s="4">
        <v>-239</v>
      </c>
      <c r="C80" s="6">
        <v>-1452</v>
      </c>
      <c r="D80" s="6">
        <v>-3479</v>
      </c>
      <c r="E80" s="6">
        <v>-4268</v>
      </c>
    </row>
    <row r="81" spans="1:5">
      <c r="A81" s="2" t="s">
        <v>77</v>
      </c>
      <c r="B81" s="4">
        <v>0</v>
      </c>
      <c r="C81" s="4">
        <v>0</v>
      </c>
      <c r="D81" s="4">
        <v>0</v>
      </c>
      <c r="E81" s="4">
        <v>0</v>
      </c>
    </row>
    <row r="82" spans="1:5">
      <c r="A82" s="2" t="s">
        <v>78</v>
      </c>
      <c r="B82" s="4" t="s">
        <v>4</v>
      </c>
      <c r="C82" s="4">
        <v>-16</v>
      </c>
      <c r="D82" s="4" t="s">
        <v>4</v>
      </c>
      <c r="E82" s="4">
        <v>-16</v>
      </c>
    </row>
    <row r="83" spans="1:5">
      <c r="A83" s="2" t="s">
        <v>111</v>
      </c>
      <c r="B83" s="4">
        <v>0</v>
      </c>
      <c r="C83" s="4">
        <v>0</v>
      </c>
      <c r="D83" s="4">
        <v>0</v>
      </c>
      <c r="E83" s="4">
        <v>0</v>
      </c>
    </row>
    <row r="84" spans="1:5">
      <c r="A84" s="2" t="s">
        <v>80</v>
      </c>
      <c r="B84" s="4">
        <v>0</v>
      </c>
      <c r="C84" s="4">
        <v>0</v>
      </c>
      <c r="D84" s="4">
        <v>0</v>
      </c>
      <c r="E84" s="4">
        <v>0</v>
      </c>
    </row>
    <row r="85" spans="1:5">
      <c r="A85" s="2" t="s">
        <v>81</v>
      </c>
      <c r="B85" s="6">
        <v>11430</v>
      </c>
      <c r="C85" s="6">
        <v>8798</v>
      </c>
      <c r="D85" s="6">
        <v>50016</v>
      </c>
      <c r="E85" s="6">
        <v>3087</v>
      </c>
    </row>
    <row r="86" spans="1:5">
      <c r="A86" s="2" t="s">
        <v>82</v>
      </c>
      <c r="B86" s="6">
        <v>11430</v>
      </c>
      <c r="C86" s="6">
        <v>8798</v>
      </c>
      <c r="D86" s="6">
        <v>50016</v>
      </c>
      <c r="E86" s="6">
        <v>3087</v>
      </c>
    </row>
    <row r="87" spans="1:5">
      <c r="A87" s="2" t="s">
        <v>947</v>
      </c>
      <c r="B87" s="6">
        <v>-63773</v>
      </c>
      <c r="C87" s="6">
        <v>-66641</v>
      </c>
      <c r="D87" s="6">
        <v>-184590</v>
      </c>
      <c r="E87" s="6">
        <v>-84307</v>
      </c>
    </row>
    <row r="88" spans="1:5" ht="30">
      <c r="A88" s="2" t="s">
        <v>86</v>
      </c>
      <c r="B88" s="6">
        <v>-52343</v>
      </c>
      <c r="C88" s="6">
        <v>-57843</v>
      </c>
      <c r="D88" s="6">
        <v>-134574</v>
      </c>
      <c r="E88" s="6">
        <v>-81220</v>
      </c>
    </row>
    <row r="89" spans="1:5">
      <c r="A89" s="2" t="s">
        <v>1076</v>
      </c>
      <c r="B89" s="4">
        <v>-701</v>
      </c>
      <c r="C89" s="4">
        <v>-864</v>
      </c>
      <c r="D89" s="6">
        <v>-2125</v>
      </c>
      <c r="E89" s="6">
        <v>-2848</v>
      </c>
    </row>
    <row r="90" spans="1:5" ht="30">
      <c r="A90" s="2" t="s">
        <v>109</v>
      </c>
      <c r="B90" s="4" t="s">
        <v>4</v>
      </c>
      <c r="C90" s="6">
        <v>-58707</v>
      </c>
      <c r="D90" s="4" t="s">
        <v>4</v>
      </c>
      <c r="E90" s="6">
        <v>-84068</v>
      </c>
    </row>
    <row r="91" spans="1:5" ht="30">
      <c r="A91" s="2" t="s">
        <v>89</v>
      </c>
      <c r="B91" s="4" t="s">
        <v>4</v>
      </c>
      <c r="C91" s="4">
        <v>0</v>
      </c>
      <c r="D91" s="4" t="s">
        <v>4</v>
      </c>
      <c r="E91" s="4">
        <v>0</v>
      </c>
    </row>
    <row r="92" spans="1:5">
      <c r="A92" s="2" t="s">
        <v>90</v>
      </c>
      <c r="B92" s="6">
        <v>-53044</v>
      </c>
      <c r="C92" s="6">
        <v>-58707</v>
      </c>
      <c r="D92" s="6">
        <v>-136699</v>
      </c>
      <c r="E92" s="6">
        <v>-84068</v>
      </c>
    </row>
    <row r="93" spans="1:5">
      <c r="A93" s="3" t="s">
        <v>91</v>
      </c>
      <c r="B93" s="4" t="s">
        <v>4</v>
      </c>
      <c r="C93" s="4" t="s">
        <v>4</v>
      </c>
      <c r="D93" s="4" t="s">
        <v>4</v>
      </c>
      <c r="E93" s="4" t="s">
        <v>4</v>
      </c>
    </row>
    <row r="94" spans="1:5">
      <c r="A94" s="2" t="s">
        <v>92</v>
      </c>
      <c r="B94" s="6">
        <v>-53044</v>
      </c>
      <c r="C94" s="6">
        <v>-58707</v>
      </c>
      <c r="D94" s="6">
        <v>-136699</v>
      </c>
      <c r="E94" s="6">
        <v>-84068</v>
      </c>
    </row>
    <row r="95" spans="1:5">
      <c r="A95" s="2" t="s">
        <v>960</v>
      </c>
      <c r="B95" s="4">
        <v>0</v>
      </c>
      <c r="C95" s="4">
        <v>0</v>
      </c>
      <c r="D95" s="4">
        <v>0</v>
      </c>
      <c r="E95" s="4">
        <v>0</v>
      </c>
    </row>
    <row r="96" spans="1:5">
      <c r="A96" s="2" t="s">
        <v>90</v>
      </c>
      <c r="B96" s="6">
        <v>-53044</v>
      </c>
      <c r="C96" s="6">
        <v>-58707</v>
      </c>
      <c r="D96" s="6">
        <v>-136699</v>
      </c>
      <c r="E96" s="6">
        <v>-84068</v>
      </c>
    </row>
    <row r="97" spans="1:5">
      <c r="A97" s="2" t="s">
        <v>105</v>
      </c>
      <c r="B97" s="6">
        <v>-85133</v>
      </c>
      <c r="C97" s="6">
        <v>-34840</v>
      </c>
      <c r="D97" s="6">
        <v>-187339</v>
      </c>
      <c r="E97" s="6">
        <v>-69689</v>
      </c>
    </row>
    <row r="98" spans="1:5">
      <c r="A98" s="2" t="s">
        <v>859</v>
      </c>
      <c r="B98" s="4" t="s">
        <v>4</v>
      </c>
      <c r="C98" s="4" t="s">
        <v>4</v>
      </c>
      <c r="D98" s="4" t="s">
        <v>4</v>
      </c>
      <c r="E98" s="4" t="s">
        <v>4</v>
      </c>
    </row>
    <row r="99" spans="1:5" ht="30">
      <c r="A99" s="3" t="s">
        <v>1606</v>
      </c>
      <c r="B99" s="4" t="s">
        <v>4</v>
      </c>
      <c r="C99" s="4" t="s">
        <v>4</v>
      </c>
      <c r="D99" s="4" t="s">
        <v>4</v>
      </c>
      <c r="E99" s="4" t="s">
        <v>4</v>
      </c>
    </row>
    <row r="100" spans="1:5">
      <c r="A100" s="2" t="s">
        <v>72</v>
      </c>
      <c r="B100" s="6">
        <v>296154</v>
      </c>
      <c r="C100" s="6">
        <v>289951</v>
      </c>
      <c r="D100" s="6">
        <v>859876</v>
      </c>
      <c r="E100" s="6">
        <v>839587</v>
      </c>
    </row>
    <row r="101" spans="1:5">
      <c r="A101" s="3" t="s">
        <v>73</v>
      </c>
      <c r="B101" s="4" t="s">
        <v>4</v>
      </c>
      <c r="C101" s="4" t="s">
        <v>4</v>
      </c>
      <c r="D101" s="4" t="s">
        <v>4</v>
      </c>
      <c r="E101" s="4" t="s">
        <v>4</v>
      </c>
    </row>
    <row r="102" spans="1:5">
      <c r="A102" s="2" t="s">
        <v>74</v>
      </c>
      <c r="B102" s="6">
        <v>-219116</v>
      </c>
      <c r="C102" s="6">
        <v>-214539</v>
      </c>
      <c r="D102" s="6">
        <v>-649852</v>
      </c>
      <c r="E102" s="6">
        <v>-619746</v>
      </c>
    </row>
    <row r="103" spans="1:5" ht="30">
      <c r="A103" s="2" t="s">
        <v>75</v>
      </c>
      <c r="B103" s="6">
        <v>-3203</v>
      </c>
      <c r="C103" s="6">
        <v>68852</v>
      </c>
      <c r="D103" s="6">
        <v>96947</v>
      </c>
      <c r="E103" s="6">
        <v>91112</v>
      </c>
    </row>
    <row r="104" spans="1:5">
      <c r="A104" s="2" t="s">
        <v>76</v>
      </c>
      <c r="B104" s="6">
        <v>-18538</v>
      </c>
      <c r="C104" s="6">
        <v>-13420</v>
      </c>
      <c r="D104" s="6">
        <v>-51404</v>
      </c>
      <c r="E104" s="6">
        <v>-43891</v>
      </c>
    </row>
    <row r="105" spans="1:5">
      <c r="A105" s="2" t="s">
        <v>77</v>
      </c>
      <c r="B105" s="6">
        <v>-30239</v>
      </c>
      <c r="C105" s="6">
        <v>-26001</v>
      </c>
      <c r="D105" s="6">
        <v>-91034</v>
      </c>
      <c r="E105" s="6">
        <v>-76552</v>
      </c>
    </row>
    <row r="106" spans="1:5">
      <c r="A106" s="2" t="s">
        <v>78</v>
      </c>
      <c r="B106" s="4" t="s">
        <v>4</v>
      </c>
      <c r="C106" s="6">
        <v>-1153</v>
      </c>
      <c r="D106" s="4" t="s">
        <v>4</v>
      </c>
      <c r="E106" s="6">
        <v>-2783</v>
      </c>
    </row>
    <row r="107" spans="1:5">
      <c r="A107" s="2" t="s">
        <v>111</v>
      </c>
      <c r="B107" s="4">
        <v>58</v>
      </c>
      <c r="C107" s="6">
        <v>-7813</v>
      </c>
      <c r="D107" s="6">
        <v>-21841</v>
      </c>
      <c r="E107" s="6">
        <v>-24160</v>
      </c>
    </row>
    <row r="108" spans="1:5">
      <c r="A108" s="2" t="s">
        <v>80</v>
      </c>
      <c r="B108" s="6">
        <v>2654</v>
      </c>
      <c r="C108" s="6">
        <v>-4462</v>
      </c>
      <c r="D108" s="6">
        <v>-1410</v>
      </c>
      <c r="E108" s="6">
        <v>-9107</v>
      </c>
    </row>
    <row r="109" spans="1:5">
      <c r="A109" s="2" t="s">
        <v>81</v>
      </c>
      <c r="B109" s="6">
        <v>-268384</v>
      </c>
      <c r="C109" s="6">
        <v>-198536</v>
      </c>
      <c r="D109" s="6">
        <v>-718594</v>
      </c>
      <c r="E109" s="6">
        <v>-685127</v>
      </c>
    </row>
    <row r="110" spans="1:5">
      <c r="A110" s="2" t="s">
        <v>82</v>
      </c>
      <c r="B110" s="6">
        <v>27770</v>
      </c>
      <c r="C110" s="6">
        <v>91415</v>
      </c>
      <c r="D110" s="6">
        <v>141282</v>
      </c>
      <c r="E110" s="6">
        <v>154460</v>
      </c>
    </row>
    <row r="111" spans="1:5">
      <c r="A111" s="2" t="s">
        <v>947</v>
      </c>
      <c r="B111" s="6">
        <v>-75144</v>
      </c>
      <c r="C111" s="6">
        <v>-125934</v>
      </c>
      <c r="D111" s="6">
        <v>-255547</v>
      </c>
      <c r="E111" s="6">
        <v>-204334</v>
      </c>
    </row>
    <row r="112" spans="1:5" ht="30">
      <c r="A112" s="2" t="s">
        <v>86</v>
      </c>
      <c r="B112" s="6">
        <v>-47374</v>
      </c>
      <c r="C112" s="6">
        <v>-34519</v>
      </c>
      <c r="D112" s="6">
        <v>-114265</v>
      </c>
      <c r="E112" s="6">
        <v>-49874</v>
      </c>
    </row>
    <row r="113" spans="1:5">
      <c r="A113" s="2" t="s">
        <v>1076</v>
      </c>
      <c r="B113" s="6">
        <v>-8427</v>
      </c>
      <c r="C113" s="6">
        <v>-23943</v>
      </c>
      <c r="D113" s="6">
        <v>-28156</v>
      </c>
      <c r="E113" s="6">
        <v>-35506</v>
      </c>
    </row>
    <row r="114" spans="1:5" ht="30">
      <c r="A114" s="2" t="s">
        <v>109</v>
      </c>
      <c r="B114" s="4" t="s">
        <v>4</v>
      </c>
      <c r="C114" s="6">
        <v>-58462</v>
      </c>
      <c r="D114" s="4" t="s">
        <v>4</v>
      </c>
      <c r="E114" s="6">
        <v>-85380</v>
      </c>
    </row>
    <row r="115" spans="1:5" ht="30">
      <c r="A115" s="2" t="s">
        <v>89</v>
      </c>
      <c r="B115" s="4" t="s">
        <v>4</v>
      </c>
      <c r="C115" s="4">
        <v>212</v>
      </c>
      <c r="D115" s="4" t="s">
        <v>4</v>
      </c>
      <c r="E115" s="6">
        <v>1024</v>
      </c>
    </row>
    <row r="116" spans="1:5">
      <c r="A116" s="2" t="s">
        <v>90</v>
      </c>
      <c r="B116" s="6">
        <v>-55801</v>
      </c>
      <c r="C116" s="6">
        <v>-58250</v>
      </c>
      <c r="D116" s="6">
        <v>-142421</v>
      </c>
      <c r="E116" s="6">
        <v>-84356</v>
      </c>
    </row>
    <row r="117" spans="1:5">
      <c r="A117" s="3" t="s">
        <v>91</v>
      </c>
      <c r="B117" s="4" t="s">
        <v>4</v>
      </c>
      <c r="C117" s="4" t="s">
        <v>4</v>
      </c>
      <c r="D117" s="4" t="s">
        <v>4</v>
      </c>
      <c r="E117" s="4" t="s">
        <v>4</v>
      </c>
    </row>
    <row r="118" spans="1:5">
      <c r="A118" s="2" t="s">
        <v>92</v>
      </c>
      <c r="B118" s="6">
        <v>-55801</v>
      </c>
      <c r="C118" s="6">
        <v>-58250</v>
      </c>
      <c r="D118" s="6">
        <v>-142421</v>
      </c>
      <c r="E118" s="6">
        <v>-84356</v>
      </c>
    </row>
    <row r="119" spans="1:5">
      <c r="A119" s="2" t="s">
        <v>960</v>
      </c>
      <c r="B119" s="4">
        <v>0</v>
      </c>
      <c r="C119" s="4">
        <v>0</v>
      </c>
      <c r="D119" s="4">
        <v>0</v>
      </c>
      <c r="E119" s="4">
        <v>0</v>
      </c>
    </row>
    <row r="120" spans="1:5">
      <c r="A120" s="2" t="s">
        <v>90</v>
      </c>
      <c r="B120" s="6">
        <v>-55801</v>
      </c>
      <c r="C120" s="6">
        <v>-58250</v>
      </c>
      <c r="D120" s="6">
        <v>-142421</v>
      </c>
      <c r="E120" s="6">
        <v>-84356</v>
      </c>
    </row>
    <row r="121" spans="1:5">
      <c r="A121" s="2" t="s">
        <v>105</v>
      </c>
      <c r="B121" s="6">
        <v>-87264</v>
      </c>
      <c r="C121" s="6">
        <v>-35266</v>
      </c>
      <c r="D121" s="6">
        <v>-191013</v>
      </c>
      <c r="E121" s="6">
        <v>-71377</v>
      </c>
    </row>
    <row r="122" spans="1:5">
      <c r="A122" s="2" t="s">
        <v>860</v>
      </c>
      <c r="B122" s="4" t="s">
        <v>4</v>
      </c>
      <c r="C122" s="4" t="s">
        <v>4</v>
      </c>
      <c r="D122" s="4" t="s">
        <v>4</v>
      </c>
      <c r="E122" s="4" t="s">
        <v>4</v>
      </c>
    </row>
    <row r="123" spans="1:5" ht="30">
      <c r="A123" s="3" t="s">
        <v>1606</v>
      </c>
      <c r="B123" s="4" t="s">
        <v>4</v>
      </c>
      <c r="C123" s="4" t="s">
        <v>4</v>
      </c>
      <c r="D123" s="4" t="s">
        <v>4</v>
      </c>
      <c r="E123" s="4" t="s">
        <v>4</v>
      </c>
    </row>
    <row r="124" spans="1:5">
      <c r="A124" s="2" t="s">
        <v>72</v>
      </c>
      <c r="B124" s="6">
        <v>298990</v>
      </c>
      <c r="C124" s="6">
        <v>278974</v>
      </c>
      <c r="D124" s="6">
        <v>863027</v>
      </c>
      <c r="E124" s="6">
        <v>847267</v>
      </c>
    </row>
    <row r="125" spans="1:5">
      <c r="A125" s="3" t="s">
        <v>73</v>
      </c>
      <c r="B125" s="4" t="s">
        <v>4</v>
      </c>
      <c r="C125" s="4" t="s">
        <v>4</v>
      </c>
      <c r="D125" s="4" t="s">
        <v>4</v>
      </c>
      <c r="E125" s="4" t="s">
        <v>4</v>
      </c>
    </row>
    <row r="126" spans="1:5">
      <c r="A126" s="2" t="s">
        <v>74</v>
      </c>
      <c r="B126" s="6">
        <v>-300141</v>
      </c>
      <c r="C126" s="6">
        <v>-268197</v>
      </c>
      <c r="D126" s="6">
        <v>-853767</v>
      </c>
      <c r="E126" s="6">
        <v>-815543</v>
      </c>
    </row>
    <row r="127" spans="1:5" ht="30">
      <c r="A127" s="2" t="s">
        <v>75</v>
      </c>
      <c r="B127" s="6">
        <v>1510</v>
      </c>
      <c r="C127" s="4">
        <v>415</v>
      </c>
      <c r="D127" s="6">
        <v>4416</v>
      </c>
      <c r="E127" s="6">
        <v>1586</v>
      </c>
    </row>
    <row r="128" spans="1:5">
      <c r="A128" s="2" t="s">
        <v>76</v>
      </c>
      <c r="B128" s="6">
        <v>-15737</v>
      </c>
      <c r="C128" s="6">
        <v>-5282</v>
      </c>
      <c r="D128" s="6">
        <v>-20238</v>
      </c>
      <c r="E128" s="6">
        <v>-12268</v>
      </c>
    </row>
    <row r="129" spans="1:5">
      <c r="A129" s="2" t="s">
        <v>77</v>
      </c>
      <c r="B129" s="6">
        <v>-5168</v>
      </c>
      <c r="C129" s="6">
        <v>-2700</v>
      </c>
      <c r="D129" s="6">
        <v>-15124</v>
      </c>
      <c r="E129" s="6">
        <v>-8094</v>
      </c>
    </row>
    <row r="130" spans="1:5">
      <c r="A130" s="2" t="s">
        <v>78</v>
      </c>
      <c r="B130" s="4" t="s">
        <v>4</v>
      </c>
      <c r="C130" s="6">
        <v>-3737</v>
      </c>
      <c r="D130" s="4" t="s">
        <v>4</v>
      </c>
      <c r="E130" s="6">
        <v>-5834</v>
      </c>
    </row>
    <row r="131" spans="1:5">
      <c r="A131" s="2" t="s">
        <v>111</v>
      </c>
      <c r="B131" s="4">
        <v>0</v>
      </c>
      <c r="C131" s="4">
        <v>0</v>
      </c>
      <c r="D131" s="4">
        <v>0</v>
      </c>
      <c r="E131" s="4">
        <v>0</v>
      </c>
    </row>
    <row r="132" spans="1:5">
      <c r="A132" s="2" t="s">
        <v>80</v>
      </c>
      <c r="B132" s="4">
        <v>-176</v>
      </c>
      <c r="C132" s="4">
        <v>60</v>
      </c>
      <c r="D132" s="4">
        <v>-533</v>
      </c>
      <c r="E132" s="4">
        <v>88</v>
      </c>
    </row>
    <row r="133" spans="1:5">
      <c r="A133" s="2" t="s">
        <v>81</v>
      </c>
      <c r="B133" s="6">
        <v>-319712</v>
      </c>
      <c r="C133" s="6">
        <v>-279441</v>
      </c>
      <c r="D133" s="6">
        <v>-885246</v>
      </c>
      <c r="E133" s="6">
        <v>-840065</v>
      </c>
    </row>
    <row r="134" spans="1:5">
      <c r="A134" s="2" t="s">
        <v>82</v>
      </c>
      <c r="B134" s="6">
        <v>-20722</v>
      </c>
      <c r="C134" s="4">
        <v>-467</v>
      </c>
      <c r="D134" s="6">
        <v>-22219</v>
      </c>
      <c r="E134" s="6">
        <v>7202</v>
      </c>
    </row>
    <row r="135" spans="1:5">
      <c r="A135" s="2" t="s">
        <v>947</v>
      </c>
      <c r="B135" s="6">
        <v>18032</v>
      </c>
      <c r="C135" s="6">
        <v>85137</v>
      </c>
      <c r="D135" s="6">
        <v>111875</v>
      </c>
      <c r="E135" s="6">
        <v>95137</v>
      </c>
    </row>
    <row r="136" spans="1:5" ht="30">
      <c r="A136" s="2" t="s">
        <v>86</v>
      </c>
      <c r="B136" s="6">
        <v>-2690</v>
      </c>
      <c r="C136" s="6">
        <v>84670</v>
      </c>
      <c r="D136" s="6">
        <v>89656</v>
      </c>
      <c r="E136" s="6">
        <v>102339</v>
      </c>
    </row>
    <row r="137" spans="1:5">
      <c r="A137" s="2" t="s">
        <v>1076</v>
      </c>
      <c r="B137" s="6">
        <v>1738</v>
      </c>
      <c r="C137" s="6">
        <v>-20360</v>
      </c>
      <c r="D137" s="6">
        <v>10668</v>
      </c>
      <c r="E137" s="6">
        <v>-15100</v>
      </c>
    </row>
    <row r="138" spans="1:5" ht="30">
      <c r="A138" s="2" t="s">
        <v>109</v>
      </c>
      <c r="B138" s="4" t="s">
        <v>4</v>
      </c>
      <c r="C138" s="6">
        <v>64310</v>
      </c>
      <c r="D138" s="4" t="s">
        <v>4</v>
      </c>
      <c r="E138" s="6">
        <v>87239</v>
      </c>
    </row>
    <row r="139" spans="1:5" ht="30">
      <c r="A139" s="2" t="s">
        <v>89</v>
      </c>
      <c r="B139" s="4" t="s">
        <v>4</v>
      </c>
      <c r="C139" s="4">
        <v>0</v>
      </c>
      <c r="D139" s="4" t="s">
        <v>4</v>
      </c>
      <c r="E139" s="4">
        <v>0</v>
      </c>
    </row>
    <row r="140" spans="1:5">
      <c r="A140" s="2" t="s">
        <v>90</v>
      </c>
      <c r="B140" s="4">
        <v>-952</v>
      </c>
      <c r="C140" s="6">
        <v>64310</v>
      </c>
      <c r="D140" s="6">
        <v>100324</v>
      </c>
      <c r="E140" s="6">
        <v>87239</v>
      </c>
    </row>
    <row r="141" spans="1:5">
      <c r="A141" s="3" t="s">
        <v>91</v>
      </c>
      <c r="B141" s="4" t="s">
        <v>4</v>
      </c>
      <c r="C141" s="4" t="s">
        <v>4</v>
      </c>
      <c r="D141" s="4" t="s">
        <v>4</v>
      </c>
      <c r="E141" s="4" t="s">
        <v>4</v>
      </c>
    </row>
    <row r="142" spans="1:5">
      <c r="A142" s="2" t="s">
        <v>92</v>
      </c>
      <c r="B142" s="6">
        <v>-3081</v>
      </c>
      <c r="C142" s="6">
        <v>68583</v>
      </c>
      <c r="D142" s="6">
        <v>95838</v>
      </c>
      <c r="E142" s="6">
        <v>90164</v>
      </c>
    </row>
    <row r="143" spans="1:5">
      <c r="A143" s="2" t="s">
        <v>960</v>
      </c>
      <c r="B143" s="6">
        <v>2129</v>
      </c>
      <c r="C143" s="6">
        <v>-4273</v>
      </c>
      <c r="D143" s="6">
        <v>4486</v>
      </c>
      <c r="E143" s="6">
        <v>-2925</v>
      </c>
    </row>
    <row r="144" spans="1:5">
      <c r="A144" s="2" t="s">
        <v>90</v>
      </c>
      <c r="B144" s="4">
        <v>-952</v>
      </c>
      <c r="C144" s="6">
        <v>64310</v>
      </c>
      <c r="D144" s="6">
        <v>100324</v>
      </c>
      <c r="E144" s="6">
        <v>87239</v>
      </c>
    </row>
    <row r="145" spans="1:5">
      <c r="A145" s="2" t="s">
        <v>105</v>
      </c>
      <c r="B145" s="6">
        <v>12455</v>
      </c>
      <c r="C145" s="6">
        <v>56667</v>
      </c>
      <c r="D145" s="6">
        <v>132799</v>
      </c>
      <c r="E145" s="6">
        <v>75057</v>
      </c>
    </row>
    <row r="146" spans="1:5">
      <c r="A146" s="2" t="s">
        <v>861</v>
      </c>
      <c r="B146" s="4" t="s">
        <v>4</v>
      </c>
      <c r="C146" s="4" t="s">
        <v>4</v>
      </c>
      <c r="D146" s="4" t="s">
        <v>4</v>
      </c>
      <c r="E146" s="4" t="s">
        <v>4</v>
      </c>
    </row>
    <row r="147" spans="1:5" ht="30">
      <c r="A147" s="3" t="s">
        <v>1606</v>
      </c>
      <c r="B147" s="4" t="s">
        <v>4</v>
      </c>
      <c r="C147" s="4" t="s">
        <v>4</v>
      </c>
      <c r="D147" s="4" t="s">
        <v>4</v>
      </c>
      <c r="E147" s="4" t="s">
        <v>4</v>
      </c>
    </row>
    <row r="148" spans="1:5">
      <c r="A148" s="2" t="s">
        <v>72</v>
      </c>
      <c r="B148" s="6">
        <v>-141250</v>
      </c>
      <c r="C148" s="6">
        <v>-127086</v>
      </c>
      <c r="D148" s="6">
        <v>-410706</v>
      </c>
      <c r="E148" s="6">
        <v>-382160</v>
      </c>
    </row>
    <row r="149" spans="1:5">
      <c r="A149" s="3" t="s">
        <v>73</v>
      </c>
      <c r="B149" s="4" t="s">
        <v>4</v>
      </c>
      <c r="C149" s="4" t="s">
        <v>4</v>
      </c>
      <c r="D149" s="4" t="s">
        <v>4</v>
      </c>
      <c r="E149" s="4" t="s">
        <v>4</v>
      </c>
    </row>
    <row r="150" spans="1:5">
      <c r="A150" s="2" t="s">
        <v>74</v>
      </c>
      <c r="B150" s="6">
        <v>141261</v>
      </c>
      <c r="C150" s="6">
        <v>127110</v>
      </c>
      <c r="D150" s="6">
        <v>410723</v>
      </c>
      <c r="E150" s="6">
        <v>382222</v>
      </c>
    </row>
    <row r="151" spans="1:5" ht="30">
      <c r="A151" s="2" t="s">
        <v>75</v>
      </c>
      <c r="B151" s="6">
        <v>103736</v>
      </c>
      <c r="C151" s="6">
        <v>37969</v>
      </c>
      <c r="D151" s="6">
        <v>136311</v>
      </c>
      <c r="E151" s="6">
        <v>71518</v>
      </c>
    </row>
    <row r="152" spans="1:5">
      <c r="A152" s="2" t="s">
        <v>76</v>
      </c>
      <c r="B152" s="4">
        <v>-440</v>
      </c>
      <c r="C152" s="6">
        <v>1484</v>
      </c>
      <c r="D152" s="6">
        <v>3014</v>
      </c>
      <c r="E152" s="6">
        <v>4318</v>
      </c>
    </row>
    <row r="153" spans="1:5">
      <c r="A153" s="2" t="s">
        <v>77</v>
      </c>
      <c r="B153" s="4">
        <v>0</v>
      </c>
      <c r="C153" s="4">
        <v>0</v>
      </c>
      <c r="D153" s="4">
        <v>0</v>
      </c>
      <c r="E153" s="4">
        <v>0</v>
      </c>
    </row>
    <row r="154" spans="1:5">
      <c r="A154" s="2" t="s">
        <v>78</v>
      </c>
      <c r="B154" s="4" t="s">
        <v>4</v>
      </c>
      <c r="C154" s="4">
        <v>16</v>
      </c>
      <c r="D154" s="4" t="s">
        <v>4</v>
      </c>
      <c r="E154" s="4">
        <v>16</v>
      </c>
    </row>
    <row r="155" spans="1:5">
      <c r="A155" s="2" t="s">
        <v>111</v>
      </c>
      <c r="B155" s="4">
        <v>0</v>
      </c>
      <c r="C155" s="4">
        <v>0</v>
      </c>
      <c r="D155" s="4">
        <v>0</v>
      </c>
      <c r="E155" s="4">
        <v>0</v>
      </c>
    </row>
    <row r="156" spans="1:5">
      <c r="A156" s="2" t="s">
        <v>80</v>
      </c>
      <c r="B156" s="4">
        <v>0</v>
      </c>
      <c r="C156" s="4">
        <v>0</v>
      </c>
      <c r="D156" s="4">
        <v>0</v>
      </c>
      <c r="E156" s="4">
        <v>0</v>
      </c>
    </row>
    <row r="157" spans="1:5">
      <c r="A157" s="2" t="s">
        <v>81</v>
      </c>
      <c r="B157" s="6">
        <v>244557</v>
      </c>
      <c r="C157" s="6">
        <v>166579</v>
      </c>
      <c r="D157" s="6">
        <v>550048</v>
      </c>
      <c r="E157" s="6">
        <v>458074</v>
      </c>
    </row>
    <row r="158" spans="1:5">
      <c r="A158" s="2" t="s">
        <v>82</v>
      </c>
      <c r="B158" s="6">
        <v>103307</v>
      </c>
      <c r="C158" s="6">
        <v>39493</v>
      </c>
      <c r="D158" s="6">
        <v>139342</v>
      </c>
      <c r="E158" s="6">
        <v>75914</v>
      </c>
    </row>
    <row r="159" spans="1:5">
      <c r="A159" s="2" t="s">
        <v>947</v>
      </c>
      <c r="B159" s="6">
        <v>63774</v>
      </c>
      <c r="C159" s="6">
        <v>66438</v>
      </c>
      <c r="D159" s="6">
        <v>184590</v>
      </c>
      <c r="E159" s="6">
        <v>84104</v>
      </c>
    </row>
    <row r="160" spans="1:5" ht="30">
      <c r="A160" s="2" t="s">
        <v>86</v>
      </c>
      <c r="B160" s="6">
        <v>167081</v>
      </c>
      <c r="C160" s="6">
        <v>105931</v>
      </c>
      <c r="D160" s="6">
        <v>323932</v>
      </c>
      <c r="E160" s="6">
        <v>160018</v>
      </c>
    </row>
    <row r="161" spans="1:5">
      <c r="A161" s="2" t="s">
        <v>1076</v>
      </c>
      <c r="B161" s="4">
        <v>701</v>
      </c>
      <c r="C161" s="4">
        <v>864</v>
      </c>
      <c r="D161" s="6">
        <v>2125</v>
      </c>
      <c r="E161" s="6">
        <v>2848</v>
      </c>
    </row>
    <row r="162" spans="1:5" ht="30">
      <c r="A162" s="2" t="s">
        <v>109</v>
      </c>
      <c r="B162" s="4" t="s">
        <v>4</v>
      </c>
      <c r="C162" s="6">
        <v>106795</v>
      </c>
      <c r="D162" s="4" t="s">
        <v>4</v>
      </c>
      <c r="E162" s="6">
        <v>162866</v>
      </c>
    </row>
    <row r="163" spans="1:5" ht="30">
      <c r="A163" s="2" t="s">
        <v>89</v>
      </c>
      <c r="B163" s="4" t="s">
        <v>4</v>
      </c>
      <c r="C163" s="4">
        <v>0</v>
      </c>
      <c r="D163" s="4" t="s">
        <v>4</v>
      </c>
      <c r="E163" s="4">
        <v>0</v>
      </c>
    </row>
    <row r="164" spans="1:5">
      <c r="A164" s="2" t="s">
        <v>90</v>
      </c>
      <c r="B164" s="6">
        <v>167782</v>
      </c>
      <c r="C164" s="6">
        <v>106795</v>
      </c>
      <c r="D164" s="6">
        <v>326057</v>
      </c>
      <c r="E164" s="6">
        <v>162866</v>
      </c>
    </row>
    <row r="165" spans="1:5">
      <c r="A165" s="3" t="s">
        <v>91</v>
      </c>
      <c r="B165" s="4" t="s">
        <v>4</v>
      </c>
      <c r="C165" s="4" t="s">
        <v>4</v>
      </c>
      <c r="D165" s="4" t="s">
        <v>4</v>
      </c>
      <c r="E165" s="4" t="s">
        <v>4</v>
      </c>
    </row>
    <row r="166" spans="1:5">
      <c r="A166" s="2" t="s">
        <v>92</v>
      </c>
      <c r="B166" s="6">
        <v>167782</v>
      </c>
      <c r="C166" s="6">
        <v>106795</v>
      </c>
      <c r="D166" s="6">
        <v>326057</v>
      </c>
      <c r="E166" s="6">
        <v>162866</v>
      </c>
    </row>
    <row r="167" spans="1:5">
      <c r="A167" s="2" t="s">
        <v>960</v>
      </c>
      <c r="B167" s="4">
        <v>0</v>
      </c>
      <c r="C167" s="4">
        <v>0</v>
      </c>
      <c r="D167" s="4">
        <v>0</v>
      </c>
      <c r="E167" s="4">
        <v>0</v>
      </c>
    </row>
    <row r="168" spans="1:5">
      <c r="A168" s="2" t="s">
        <v>90</v>
      </c>
      <c r="B168" s="6">
        <v>167782</v>
      </c>
      <c r="C168" s="6">
        <v>106795</v>
      </c>
      <c r="D168" s="6">
        <v>326057</v>
      </c>
      <c r="E168" s="6">
        <v>162866</v>
      </c>
    </row>
    <row r="169" spans="1:5">
      <c r="A169" s="2" t="s">
        <v>105</v>
      </c>
      <c r="B169" s="8">
        <v>248571</v>
      </c>
      <c r="C169" s="8">
        <v>42636</v>
      </c>
      <c r="D169" s="8">
        <v>438614</v>
      </c>
      <c r="E169" s="8">
        <v>134210</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2"/>
  <sheetViews>
    <sheetView showGridLines="0" workbookViewId="0"/>
  </sheetViews>
  <sheetFormatPr defaultRowHeight="15"/>
  <cols>
    <col min="1" max="1" width="36.5703125" bestFit="1" customWidth="1"/>
    <col min="2" max="3" width="11.85546875" bestFit="1" customWidth="1"/>
  </cols>
  <sheetData>
    <row r="1" spans="1:3" ht="15" customHeight="1">
      <c r="A1" s="1" t="s">
        <v>1607</v>
      </c>
      <c r="B1" s="7" t="s">
        <v>1</v>
      </c>
      <c r="C1" s="7"/>
    </row>
    <row r="2" spans="1:3" ht="30">
      <c r="A2" s="1" t="s">
        <v>24</v>
      </c>
      <c r="B2" s="1" t="s">
        <v>2</v>
      </c>
      <c r="C2" s="1" t="s">
        <v>70</v>
      </c>
    </row>
    <row r="3" spans="1:3" ht="30">
      <c r="A3" s="3" t="s">
        <v>1606</v>
      </c>
      <c r="B3" s="4" t="s">
        <v>4</v>
      </c>
      <c r="C3" s="4" t="s">
        <v>4</v>
      </c>
    </row>
    <row r="4" spans="1:3" ht="30">
      <c r="A4" s="2" t="s">
        <v>1007</v>
      </c>
      <c r="B4" s="8">
        <v>18485</v>
      </c>
      <c r="C4" s="8">
        <v>-26288</v>
      </c>
    </row>
    <row r="5" spans="1:3">
      <c r="A5" s="3" t="s">
        <v>126</v>
      </c>
      <c r="B5" s="4" t="s">
        <v>4</v>
      </c>
      <c r="C5" s="4" t="s">
        <v>4</v>
      </c>
    </row>
    <row r="6" spans="1:3" ht="30">
      <c r="A6" s="2" t="s">
        <v>127</v>
      </c>
      <c r="B6" s="6">
        <v>-5173</v>
      </c>
      <c r="C6" s="6">
        <v>-6021</v>
      </c>
    </row>
    <row r="7" spans="1:3">
      <c r="A7" s="2" t="s">
        <v>1014</v>
      </c>
      <c r="B7" s="4">
        <v>0</v>
      </c>
      <c r="C7" s="6">
        <v>202000</v>
      </c>
    </row>
    <row r="8" spans="1:3">
      <c r="A8" s="2" t="s">
        <v>128</v>
      </c>
      <c r="B8" s="6">
        <v>291313</v>
      </c>
      <c r="C8" s="4">
        <v>0</v>
      </c>
    </row>
    <row r="9" spans="1:3" ht="30">
      <c r="A9" s="2" t="s">
        <v>130</v>
      </c>
      <c r="B9" s="6">
        <v>300000</v>
      </c>
      <c r="C9" s="4">
        <v>0</v>
      </c>
    </row>
    <row r="10" spans="1:3">
      <c r="A10" s="2" t="s">
        <v>1016</v>
      </c>
      <c r="B10" s="6">
        <v>760000</v>
      </c>
      <c r="C10" s="6">
        <v>812449</v>
      </c>
    </row>
    <row r="11" spans="1:3">
      <c r="A11" s="2" t="s">
        <v>1018</v>
      </c>
      <c r="B11" s="6">
        <v>-888656</v>
      </c>
      <c r="C11" s="6">
        <v>-817594</v>
      </c>
    </row>
    <row r="12" spans="1:3" ht="30">
      <c r="A12" s="2" t="s">
        <v>133</v>
      </c>
      <c r="B12" s="6">
        <v>-14034</v>
      </c>
      <c r="C12" s="6">
        <v>-3793</v>
      </c>
    </row>
    <row r="13" spans="1:3" ht="30">
      <c r="A13" s="2" t="s">
        <v>1608</v>
      </c>
      <c r="B13" s="4">
        <v>0</v>
      </c>
      <c r="C13" s="4">
        <v>0</v>
      </c>
    </row>
    <row r="14" spans="1:3">
      <c r="A14" s="2" t="s">
        <v>1144</v>
      </c>
      <c r="B14" s="4">
        <v>0</v>
      </c>
      <c r="C14" s="4" t="s">
        <v>4</v>
      </c>
    </row>
    <row r="15" spans="1:3">
      <c r="A15" s="2" t="s">
        <v>1146</v>
      </c>
      <c r="B15" s="6">
        <v>-25148</v>
      </c>
      <c r="C15" s="4">
        <v>0</v>
      </c>
    </row>
    <row r="16" spans="1:3" ht="30">
      <c r="A16" s="2" t="s">
        <v>135</v>
      </c>
      <c r="B16" s="6">
        <v>418302</v>
      </c>
      <c r="C16" s="6">
        <v>187041</v>
      </c>
    </row>
    <row r="17" spans="1:3">
      <c r="A17" s="3" t="s">
        <v>136</v>
      </c>
      <c r="B17" s="4" t="s">
        <v>4</v>
      </c>
      <c r="C17" s="4" t="s">
        <v>4</v>
      </c>
    </row>
    <row r="18" spans="1:3">
      <c r="A18" s="2" t="s">
        <v>137</v>
      </c>
      <c r="B18" s="6">
        <v>-474158</v>
      </c>
      <c r="C18" s="6">
        <v>-318558</v>
      </c>
    </row>
    <row r="19" spans="1:3" ht="30">
      <c r="A19" s="2" t="s">
        <v>138</v>
      </c>
      <c r="B19" s="6">
        <v>444570</v>
      </c>
      <c r="C19" s="6">
        <v>207896</v>
      </c>
    </row>
    <row r="20" spans="1:3" ht="30">
      <c r="A20" s="2" t="s">
        <v>139</v>
      </c>
      <c r="B20" s="6">
        <v>-102388</v>
      </c>
      <c r="C20" s="6">
        <v>-49517</v>
      </c>
    </row>
    <row r="21" spans="1:3">
      <c r="A21" s="2" t="s">
        <v>1154</v>
      </c>
      <c r="B21" s="4">
        <v>0</v>
      </c>
      <c r="C21" s="4" t="s">
        <v>4</v>
      </c>
    </row>
    <row r="22" spans="1:3">
      <c r="A22" s="2" t="s">
        <v>39</v>
      </c>
      <c r="B22" s="6">
        <v>8184</v>
      </c>
      <c r="C22" s="6">
        <v>2407</v>
      </c>
    </row>
    <row r="23" spans="1:3">
      <c r="A23" s="2" t="s">
        <v>1030</v>
      </c>
      <c r="B23" s="6">
        <v>2306</v>
      </c>
      <c r="C23" s="4">
        <v>745</v>
      </c>
    </row>
    <row r="24" spans="1:3">
      <c r="A24" s="2" t="s">
        <v>1157</v>
      </c>
      <c r="B24" s="4">
        <v>0</v>
      </c>
      <c r="C24" s="4" t="s">
        <v>4</v>
      </c>
    </row>
    <row r="25" spans="1:3" ht="30">
      <c r="A25" s="2" t="s">
        <v>141</v>
      </c>
      <c r="B25" s="6">
        <v>-121486</v>
      </c>
      <c r="C25" s="6">
        <v>-157027</v>
      </c>
    </row>
    <row r="26" spans="1:3" ht="30">
      <c r="A26" s="2" t="s">
        <v>142</v>
      </c>
      <c r="B26" s="6">
        <v>315301</v>
      </c>
      <c r="C26" s="6">
        <v>3726</v>
      </c>
    </row>
    <row r="27" spans="1:3" ht="30">
      <c r="A27" s="3" t="s">
        <v>143</v>
      </c>
      <c r="B27" s="4" t="s">
        <v>4</v>
      </c>
      <c r="C27" s="4" t="s">
        <v>4</v>
      </c>
    </row>
    <row r="28" spans="1:3" ht="30">
      <c r="A28" s="2" t="s">
        <v>144</v>
      </c>
      <c r="B28" s="4">
        <v>0</v>
      </c>
      <c r="C28" s="6">
        <v>1024</v>
      </c>
    </row>
    <row r="29" spans="1:3">
      <c r="A29" s="2" t="s">
        <v>1039</v>
      </c>
      <c r="B29" s="4">
        <v>0</v>
      </c>
      <c r="C29" s="6">
        <v>-1024</v>
      </c>
    </row>
    <row r="30" spans="1:3" ht="30">
      <c r="A30" s="2" t="s">
        <v>146</v>
      </c>
      <c r="B30" s="4">
        <v>0</v>
      </c>
      <c r="C30" s="4">
        <v>0</v>
      </c>
    </row>
    <row r="31" spans="1:3" ht="30">
      <c r="A31" s="2" t="s">
        <v>147</v>
      </c>
      <c r="B31" s="6">
        <v>-21957</v>
      </c>
      <c r="C31" s="4">
        <v>42</v>
      </c>
    </row>
    <row r="32" spans="1:3" ht="30">
      <c r="A32" s="2" t="s">
        <v>148</v>
      </c>
      <c r="B32" s="6">
        <v>293344</v>
      </c>
      <c r="C32" s="6">
        <v>3768</v>
      </c>
    </row>
    <row r="33" spans="1:3" ht="30">
      <c r="A33" s="2" t="s">
        <v>149</v>
      </c>
      <c r="B33" s="6">
        <v>123801</v>
      </c>
      <c r="C33" s="6">
        <v>55639</v>
      </c>
    </row>
    <row r="34" spans="1:3" ht="30">
      <c r="A34" s="2" t="s">
        <v>150</v>
      </c>
      <c r="B34" s="6">
        <v>417145</v>
      </c>
      <c r="C34" s="6">
        <v>59407</v>
      </c>
    </row>
    <row r="35" spans="1:3">
      <c r="A35" s="2" t="s">
        <v>856</v>
      </c>
      <c r="B35" s="4" t="s">
        <v>4</v>
      </c>
      <c r="C35" s="4" t="s">
        <v>4</v>
      </c>
    </row>
    <row r="36" spans="1:3" ht="30">
      <c r="A36" s="3" t="s">
        <v>1606</v>
      </c>
      <c r="B36" s="4" t="s">
        <v>4</v>
      </c>
      <c r="C36" s="4" t="s">
        <v>4</v>
      </c>
    </row>
    <row r="37" spans="1:3" ht="30">
      <c r="A37" s="2" t="s">
        <v>1007</v>
      </c>
      <c r="B37" s="6">
        <v>-1783</v>
      </c>
      <c r="C37" s="4">
        <v>0</v>
      </c>
    </row>
    <row r="38" spans="1:3">
      <c r="A38" s="3" t="s">
        <v>126</v>
      </c>
      <c r="B38" s="4" t="s">
        <v>4</v>
      </c>
      <c r="C38" s="4" t="s">
        <v>4</v>
      </c>
    </row>
    <row r="39" spans="1:3" ht="30">
      <c r="A39" s="2" t="s">
        <v>127</v>
      </c>
      <c r="B39" s="4">
        <v>0</v>
      </c>
      <c r="C39" s="4">
        <v>0</v>
      </c>
    </row>
    <row r="40" spans="1:3">
      <c r="A40" s="2" t="s">
        <v>1014</v>
      </c>
      <c r="B40" s="4" t="s">
        <v>4</v>
      </c>
      <c r="C40" s="4">
        <v>0</v>
      </c>
    </row>
    <row r="41" spans="1:3">
      <c r="A41" s="2" t="s">
        <v>128</v>
      </c>
      <c r="B41" s="6">
        <v>291313</v>
      </c>
      <c r="C41" s="4" t="s">
        <v>4</v>
      </c>
    </row>
    <row r="42" spans="1:3" ht="30">
      <c r="A42" s="2" t="s">
        <v>130</v>
      </c>
      <c r="B42" s="4">
        <v>0</v>
      </c>
      <c r="C42" s="4" t="s">
        <v>4</v>
      </c>
    </row>
    <row r="43" spans="1:3">
      <c r="A43" s="2" t="s">
        <v>1016</v>
      </c>
      <c r="B43" s="4">
        <v>0</v>
      </c>
      <c r="C43" s="4">
        <v>0</v>
      </c>
    </row>
    <row r="44" spans="1:3">
      <c r="A44" s="2" t="s">
        <v>1018</v>
      </c>
      <c r="B44" s="4">
        <v>0</v>
      </c>
      <c r="C44" s="4">
        <v>0</v>
      </c>
    </row>
    <row r="45" spans="1:3" ht="30">
      <c r="A45" s="2" t="s">
        <v>133</v>
      </c>
      <c r="B45" s="4">
        <v>0</v>
      </c>
      <c r="C45" s="4">
        <v>0</v>
      </c>
    </row>
    <row r="46" spans="1:3" ht="30">
      <c r="A46" s="2" t="s">
        <v>1608</v>
      </c>
      <c r="B46" s="6">
        <v>-35000</v>
      </c>
      <c r="C46" s="4">
        <v>0</v>
      </c>
    </row>
    <row r="47" spans="1:3">
      <c r="A47" s="2" t="s">
        <v>1144</v>
      </c>
      <c r="B47" s="4">
        <v>0</v>
      </c>
      <c r="C47" s="4" t="s">
        <v>4</v>
      </c>
    </row>
    <row r="48" spans="1:3">
      <c r="A48" s="2" t="s">
        <v>1146</v>
      </c>
      <c r="B48" s="4">
        <v>0</v>
      </c>
      <c r="C48" s="4" t="s">
        <v>4</v>
      </c>
    </row>
    <row r="49" spans="1:3" ht="30">
      <c r="A49" s="2" t="s">
        <v>135</v>
      </c>
      <c r="B49" s="6">
        <v>256313</v>
      </c>
      <c r="C49" s="4">
        <v>0</v>
      </c>
    </row>
    <row r="50" spans="1:3">
      <c r="A50" s="3" t="s">
        <v>136</v>
      </c>
      <c r="B50" s="4" t="s">
        <v>4</v>
      </c>
      <c r="C50" s="4" t="s">
        <v>4</v>
      </c>
    </row>
    <row r="51" spans="1:3">
      <c r="A51" s="2" t="s">
        <v>137</v>
      </c>
      <c r="B51" s="4">
        <v>0</v>
      </c>
      <c r="C51" s="4">
        <v>0</v>
      </c>
    </row>
    <row r="52" spans="1:3" ht="30">
      <c r="A52" s="2" t="s">
        <v>138</v>
      </c>
      <c r="B52" s="4">
        <v>0</v>
      </c>
      <c r="C52" s="4">
        <v>0</v>
      </c>
    </row>
    <row r="53" spans="1:3" ht="30">
      <c r="A53" s="2" t="s">
        <v>139</v>
      </c>
      <c r="B53" s="4">
        <v>0</v>
      </c>
      <c r="C53" s="4">
        <v>0</v>
      </c>
    </row>
    <row r="54" spans="1:3">
      <c r="A54" s="2" t="s">
        <v>1154</v>
      </c>
      <c r="B54" s="6">
        <v>-254520</v>
      </c>
      <c r="C54" s="4" t="s">
        <v>4</v>
      </c>
    </row>
    <row r="55" spans="1:3">
      <c r="A55" s="2" t="s">
        <v>39</v>
      </c>
      <c r="B55" s="4">
        <v>0</v>
      </c>
      <c r="C55" s="4">
        <v>0</v>
      </c>
    </row>
    <row r="56" spans="1:3">
      <c r="A56" s="2" t="s">
        <v>1030</v>
      </c>
      <c r="B56" s="4">
        <v>0</v>
      </c>
      <c r="C56" s="4">
        <v>0</v>
      </c>
    </row>
    <row r="57" spans="1:3">
      <c r="A57" s="2" t="s">
        <v>1157</v>
      </c>
      <c r="B57" s="4">
        <v>0</v>
      </c>
      <c r="C57" s="4" t="s">
        <v>4</v>
      </c>
    </row>
    <row r="58" spans="1:3" ht="30">
      <c r="A58" s="2" t="s">
        <v>141</v>
      </c>
      <c r="B58" s="6">
        <v>-254520</v>
      </c>
      <c r="C58" s="4">
        <v>0</v>
      </c>
    </row>
    <row r="59" spans="1:3" ht="30">
      <c r="A59" s="2" t="s">
        <v>142</v>
      </c>
      <c r="B59" s="4">
        <v>10</v>
      </c>
      <c r="C59" s="4">
        <v>0</v>
      </c>
    </row>
    <row r="60" spans="1:3" ht="30">
      <c r="A60" s="3" t="s">
        <v>143</v>
      </c>
      <c r="B60" s="4" t="s">
        <v>4</v>
      </c>
      <c r="C60" s="4" t="s">
        <v>4</v>
      </c>
    </row>
    <row r="61" spans="1:3" ht="30">
      <c r="A61" s="2" t="s">
        <v>144</v>
      </c>
      <c r="B61" s="4" t="s">
        <v>4</v>
      </c>
      <c r="C61" s="4">
        <v>0</v>
      </c>
    </row>
    <row r="62" spans="1:3">
      <c r="A62" s="2" t="s">
        <v>1039</v>
      </c>
      <c r="B62" s="4" t="s">
        <v>4</v>
      </c>
      <c r="C62" s="4">
        <v>0</v>
      </c>
    </row>
    <row r="63" spans="1:3" ht="30">
      <c r="A63" s="2" t="s">
        <v>146</v>
      </c>
      <c r="B63" s="4" t="s">
        <v>4</v>
      </c>
      <c r="C63" s="4">
        <v>0</v>
      </c>
    </row>
    <row r="64" spans="1:3" ht="30">
      <c r="A64" s="2" t="s">
        <v>147</v>
      </c>
      <c r="B64" s="4">
        <v>0</v>
      </c>
      <c r="C64" s="4">
        <v>0</v>
      </c>
    </row>
    <row r="65" spans="1:3" ht="30">
      <c r="A65" s="2" t="s">
        <v>148</v>
      </c>
      <c r="B65" s="4">
        <v>10</v>
      </c>
      <c r="C65" s="4">
        <v>0</v>
      </c>
    </row>
    <row r="66" spans="1:3" ht="30">
      <c r="A66" s="2" t="s">
        <v>149</v>
      </c>
      <c r="B66" s="4">
        <v>0</v>
      </c>
      <c r="C66" s="4">
        <v>0</v>
      </c>
    </row>
    <row r="67" spans="1:3" ht="30">
      <c r="A67" s="2" t="s">
        <v>150</v>
      </c>
      <c r="B67" s="4">
        <v>10</v>
      </c>
      <c r="C67" s="4">
        <v>0</v>
      </c>
    </row>
    <row r="68" spans="1:3">
      <c r="A68" s="2" t="s">
        <v>1604</v>
      </c>
      <c r="B68" s="4" t="s">
        <v>4</v>
      </c>
      <c r="C68" s="4" t="s">
        <v>4</v>
      </c>
    </row>
    <row r="69" spans="1:3" ht="30">
      <c r="A69" s="3" t="s">
        <v>1606</v>
      </c>
      <c r="B69" s="4" t="s">
        <v>4</v>
      </c>
      <c r="C69" s="4" t="s">
        <v>4</v>
      </c>
    </row>
    <row r="70" spans="1:3" ht="30">
      <c r="A70" s="2" t="s">
        <v>1007</v>
      </c>
      <c r="B70" s="4">
        <v>5</v>
      </c>
      <c r="C70" s="4">
        <v>-5</v>
      </c>
    </row>
    <row r="71" spans="1:3">
      <c r="A71" s="3" t="s">
        <v>126</v>
      </c>
      <c r="B71" s="4" t="s">
        <v>4</v>
      </c>
      <c r="C71" s="4" t="s">
        <v>4</v>
      </c>
    </row>
    <row r="72" spans="1:3" ht="30">
      <c r="A72" s="2" t="s">
        <v>127</v>
      </c>
      <c r="B72" s="4">
        <v>0</v>
      </c>
      <c r="C72" s="4">
        <v>0</v>
      </c>
    </row>
    <row r="73" spans="1:3">
      <c r="A73" s="2" t="s">
        <v>1014</v>
      </c>
      <c r="B73" s="4" t="s">
        <v>4</v>
      </c>
      <c r="C73" s="4">
        <v>0</v>
      </c>
    </row>
    <row r="74" spans="1:3">
      <c r="A74" s="2" t="s">
        <v>128</v>
      </c>
      <c r="B74" s="6">
        <v>254520</v>
      </c>
      <c r="C74" s="4" t="s">
        <v>4</v>
      </c>
    </row>
    <row r="75" spans="1:3" ht="30">
      <c r="A75" s="2" t="s">
        <v>130</v>
      </c>
      <c r="B75" s="4">
        <v>0</v>
      </c>
      <c r="C75" s="4" t="s">
        <v>4</v>
      </c>
    </row>
    <row r="76" spans="1:3">
      <c r="A76" s="2" t="s">
        <v>1016</v>
      </c>
      <c r="B76" s="4">
        <v>0</v>
      </c>
      <c r="C76" s="4">
        <v>0</v>
      </c>
    </row>
    <row r="77" spans="1:3">
      <c r="A77" s="2" t="s">
        <v>1018</v>
      </c>
      <c r="B77" s="4">
        <v>0</v>
      </c>
      <c r="C77" s="4">
        <v>0</v>
      </c>
    </row>
    <row r="78" spans="1:3" ht="30">
      <c r="A78" s="2" t="s">
        <v>133</v>
      </c>
      <c r="B78" s="4">
        <v>0</v>
      </c>
      <c r="C78" s="4">
        <v>0</v>
      </c>
    </row>
    <row r="79" spans="1:3" ht="30">
      <c r="A79" s="2" t="s">
        <v>1608</v>
      </c>
      <c r="B79" s="4">
        <v>0</v>
      </c>
      <c r="C79" s="4">
        <v>0</v>
      </c>
    </row>
    <row r="80" spans="1:3">
      <c r="A80" s="2" t="s">
        <v>1144</v>
      </c>
      <c r="B80" s="4">
        <v>0</v>
      </c>
      <c r="C80" s="4" t="s">
        <v>4</v>
      </c>
    </row>
    <row r="81" spans="1:3">
      <c r="A81" s="2" t="s">
        <v>1146</v>
      </c>
      <c r="B81" s="6">
        <v>-25148</v>
      </c>
      <c r="C81" s="4" t="s">
        <v>4</v>
      </c>
    </row>
    <row r="82" spans="1:3" ht="30">
      <c r="A82" s="2" t="s">
        <v>135</v>
      </c>
      <c r="B82" s="6">
        <v>229372</v>
      </c>
      <c r="C82" s="4">
        <v>0</v>
      </c>
    </row>
    <row r="83" spans="1:3">
      <c r="A83" s="3" t="s">
        <v>136</v>
      </c>
      <c r="B83" s="4" t="s">
        <v>4</v>
      </c>
      <c r="C83" s="4" t="s">
        <v>4</v>
      </c>
    </row>
    <row r="84" spans="1:3">
      <c r="A84" s="2" t="s">
        <v>137</v>
      </c>
      <c r="B84" s="4">
        <v>0</v>
      </c>
      <c r="C84" s="4">
        <v>0</v>
      </c>
    </row>
    <row r="85" spans="1:3" ht="30">
      <c r="A85" s="2" t="s">
        <v>138</v>
      </c>
      <c r="B85" s="4">
        <v>0</v>
      </c>
      <c r="C85" s="4">
        <v>0</v>
      </c>
    </row>
    <row r="86" spans="1:3" ht="30">
      <c r="A86" s="2" t="s">
        <v>139</v>
      </c>
      <c r="B86" s="4">
        <v>0</v>
      </c>
      <c r="C86" s="4">
        <v>0</v>
      </c>
    </row>
    <row r="87" spans="1:3">
      <c r="A87" s="2" t="s">
        <v>1154</v>
      </c>
      <c r="B87" s="6">
        <v>-314520</v>
      </c>
      <c r="C87" s="4" t="s">
        <v>4</v>
      </c>
    </row>
    <row r="88" spans="1:3">
      <c r="A88" s="2" t="s">
        <v>39</v>
      </c>
      <c r="B88" s="4">
        <v>0</v>
      </c>
      <c r="C88" s="4">
        <v>0</v>
      </c>
    </row>
    <row r="89" spans="1:3">
      <c r="A89" s="2" t="s">
        <v>1030</v>
      </c>
      <c r="B89" s="4">
        <v>0</v>
      </c>
      <c r="C89" s="4">
        <v>0</v>
      </c>
    </row>
    <row r="90" spans="1:3">
      <c r="A90" s="2" t="s">
        <v>1157</v>
      </c>
      <c r="B90" s="6">
        <v>85148</v>
      </c>
      <c r="C90" s="4" t="s">
        <v>4</v>
      </c>
    </row>
    <row r="91" spans="1:3" ht="30">
      <c r="A91" s="2" t="s">
        <v>141</v>
      </c>
      <c r="B91" s="6">
        <v>-229372</v>
      </c>
      <c r="C91" s="4">
        <v>0</v>
      </c>
    </row>
    <row r="92" spans="1:3" ht="30">
      <c r="A92" s="2" t="s">
        <v>142</v>
      </c>
      <c r="B92" s="4">
        <v>5</v>
      </c>
      <c r="C92" s="4">
        <v>-5</v>
      </c>
    </row>
    <row r="93" spans="1:3" ht="30">
      <c r="A93" s="3" t="s">
        <v>143</v>
      </c>
      <c r="B93" s="4" t="s">
        <v>4</v>
      </c>
      <c r="C93" s="4" t="s">
        <v>4</v>
      </c>
    </row>
    <row r="94" spans="1:3" ht="30">
      <c r="A94" s="2" t="s">
        <v>144</v>
      </c>
      <c r="B94" s="4" t="s">
        <v>4</v>
      </c>
      <c r="C94" s="4">
        <v>0</v>
      </c>
    </row>
    <row r="95" spans="1:3">
      <c r="A95" s="2" t="s">
        <v>1039</v>
      </c>
      <c r="B95" s="4" t="s">
        <v>4</v>
      </c>
      <c r="C95" s="4">
        <v>0</v>
      </c>
    </row>
    <row r="96" spans="1:3" ht="30">
      <c r="A96" s="2" t="s">
        <v>146</v>
      </c>
      <c r="B96" s="4" t="s">
        <v>4</v>
      </c>
      <c r="C96" s="4">
        <v>0</v>
      </c>
    </row>
    <row r="97" spans="1:3" ht="30">
      <c r="A97" s="2" t="s">
        <v>147</v>
      </c>
      <c r="B97" s="4">
        <v>0</v>
      </c>
      <c r="C97" s="4">
        <v>0</v>
      </c>
    </row>
    <row r="98" spans="1:3" ht="30">
      <c r="A98" s="2" t="s">
        <v>148</v>
      </c>
      <c r="B98" s="4">
        <v>5</v>
      </c>
      <c r="C98" s="4">
        <v>-5</v>
      </c>
    </row>
    <row r="99" spans="1:3" ht="30">
      <c r="A99" s="2" t="s">
        <v>149</v>
      </c>
      <c r="B99" s="4">
        <v>87</v>
      </c>
      <c r="C99" s="4">
        <v>92</v>
      </c>
    </row>
    <row r="100" spans="1:3" ht="30">
      <c r="A100" s="2" t="s">
        <v>150</v>
      </c>
      <c r="B100" s="4">
        <v>92</v>
      </c>
      <c r="C100" s="4">
        <v>87</v>
      </c>
    </row>
    <row r="101" spans="1:3">
      <c r="A101" s="2" t="s">
        <v>858</v>
      </c>
      <c r="B101" s="4" t="s">
        <v>4</v>
      </c>
      <c r="C101" s="4" t="s">
        <v>4</v>
      </c>
    </row>
    <row r="102" spans="1:3" ht="30">
      <c r="A102" s="3" t="s">
        <v>1606</v>
      </c>
      <c r="B102" s="4" t="s">
        <v>4</v>
      </c>
      <c r="C102" s="4" t="s">
        <v>4</v>
      </c>
    </row>
    <row r="103" spans="1:3" ht="30">
      <c r="A103" s="2" t="s">
        <v>1007</v>
      </c>
      <c r="B103" s="6">
        <v>-137987</v>
      </c>
      <c r="C103" s="6">
        <v>-128195</v>
      </c>
    </row>
    <row r="104" spans="1:3">
      <c r="A104" s="3" t="s">
        <v>126</v>
      </c>
      <c r="B104" s="4" t="s">
        <v>4</v>
      </c>
      <c r="C104" s="4" t="s">
        <v>4</v>
      </c>
    </row>
    <row r="105" spans="1:3" ht="30">
      <c r="A105" s="2" t="s">
        <v>127</v>
      </c>
      <c r="B105" s="4">
        <v>0</v>
      </c>
      <c r="C105" s="4">
        <v>0</v>
      </c>
    </row>
    <row r="106" spans="1:3">
      <c r="A106" s="2" t="s">
        <v>1014</v>
      </c>
      <c r="B106" s="4" t="s">
        <v>4</v>
      </c>
      <c r="C106" s="6">
        <v>202000</v>
      </c>
    </row>
    <row r="107" spans="1:3">
      <c r="A107" s="2" t="s">
        <v>128</v>
      </c>
      <c r="B107" s="6">
        <v>254520</v>
      </c>
      <c r="C107" s="4" t="s">
        <v>4</v>
      </c>
    </row>
    <row r="108" spans="1:3" ht="30">
      <c r="A108" s="2" t="s">
        <v>130</v>
      </c>
      <c r="B108" s="6">
        <v>300000</v>
      </c>
      <c r="C108" s="4" t="s">
        <v>4</v>
      </c>
    </row>
    <row r="109" spans="1:3">
      <c r="A109" s="2" t="s">
        <v>1016</v>
      </c>
      <c r="B109" s="6">
        <v>710000</v>
      </c>
      <c r="C109" s="6">
        <v>752144</v>
      </c>
    </row>
    <row r="110" spans="1:3">
      <c r="A110" s="2" t="s">
        <v>1018</v>
      </c>
      <c r="B110" s="6">
        <v>-760000</v>
      </c>
      <c r="C110" s="6">
        <v>-805000</v>
      </c>
    </row>
    <row r="111" spans="1:3" ht="30">
      <c r="A111" s="2" t="s">
        <v>133</v>
      </c>
      <c r="B111" s="6">
        <v>-14034</v>
      </c>
      <c r="C111" s="6">
        <v>-3793</v>
      </c>
    </row>
    <row r="112" spans="1:3" ht="30">
      <c r="A112" s="2" t="s">
        <v>1608</v>
      </c>
      <c r="B112" s="6">
        <v>-144897</v>
      </c>
      <c r="C112" s="4">
        <v>0</v>
      </c>
    </row>
    <row r="113" spans="1:3">
      <c r="A113" s="2" t="s">
        <v>1144</v>
      </c>
      <c r="B113" s="4">
        <v>0</v>
      </c>
      <c r="C113" s="4" t="s">
        <v>4</v>
      </c>
    </row>
    <row r="114" spans="1:3">
      <c r="A114" s="2" t="s">
        <v>1146</v>
      </c>
      <c r="B114" s="4">
        <v>0</v>
      </c>
      <c r="C114" s="4" t="s">
        <v>4</v>
      </c>
    </row>
    <row r="115" spans="1:3" ht="30">
      <c r="A115" s="2" t="s">
        <v>135</v>
      </c>
      <c r="B115" s="6">
        <v>345589</v>
      </c>
      <c r="C115" s="6">
        <v>145351</v>
      </c>
    </row>
    <row r="116" spans="1:3">
      <c r="A116" s="3" t="s">
        <v>136</v>
      </c>
      <c r="B116" s="4" t="s">
        <v>4</v>
      </c>
      <c r="C116" s="4" t="s">
        <v>4</v>
      </c>
    </row>
    <row r="117" spans="1:3">
      <c r="A117" s="2" t="s">
        <v>137</v>
      </c>
      <c r="B117" s="4">
        <v>0</v>
      </c>
      <c r="C117" s="4">
        <v>0</v>
      </c>
    </row>
    <row r="118" spans="1:3" ht="30">
      <c r="A118" s="2" t="s">
        <v>138</v>
      </c>
      <c r="B118" s="4">
        <v>0</v>
      </c>
      <c r="C118" s="4">
        <v>0</v>
      </c>
    </row>
    <row r="119" spans="1:3" ht="30">
      <c r="A119" s="2" t="s">
        <v>139</v>
      </c>
      <c r="B119" s="4">
        <v>0</v>
      </c>
      <c r="C119" s="4">
        <v>0</v>
      </c>
    </row>
    <row r="120" spans="1:3">
      <c r="A120" s="2" t="s">
        <v>1154</v>
      </c>
      <c r="B120" s="4">
        <v>0</v>
      </c>
      <c r="C120" s="4" t="s">
        <v>4</v>
      </c>
    </row>
    <row r="121" spans="1:3">
      <c r="A121" s="2" t="s">
        <v>39</v>
      </c>
      <c r="B121" s="4">
        <v>0</v>
      </c>
      <c r="C121" s="4">
        <v>0</v>
      </c>
    </row>
    <row r="122" spans="1:3">
      <c r="A122" s="2" t="s">
        <v>1030</v>
      </c>
      <c r="B122" s="4">
        <v>0</v>
      </c>
      <c r="C122" s="4">
        <v>0</v>
      </c>
    </row>
    <row r="123" spans="1:3">
      <c r="A123" s="2" t="s">
        <v>1157</v>
      </c>
      <c r="B123" s="4">
        <v>195</v>
      </c>
      <c r="C123" s="4" t="s">
        <v>4</v>
      </c>
    </row>
    <row r="124" spans="1:3" ht="30">
      <c r="A124" s="2" t="s">
        <v>141</v>
      </c>
      <c r="B124" s="4">
        <v>195</v>
      </c>
      <c r="C124" s="4">
        <v>0</v>
      </c>
    </row>
    <row r="125" spans="1:3" ht="30">
      <c r="A125" s="2" t="s">
        <v>142</v>
      </c>
      <c r="B125" s="6">
        <v>207797</v>
      </c>
      <c r="C125" s="6">
        <v>17156</v>
      </c>
    </row>
    <row r="126" spans="1:3" ht="30">
      <c r="A126" s="3" t="s">
        <v>143</v>
      </c>
      <c r="B126" s="4" t="s">
        <v>4</v>
      </c>
      <c r="C126" s="4" t="s">
        <v>4</v>
      </c>
    </row>
    <row r="127" spans="1:3" ht="30">
      <c r="A127" s="2" t="s">
        <v>144</v>
      </c>
      <c r="B127" s="4" t="s">
        <v>4</v>
      </c>
      <c r="C127" s="4">
        <v>0</v>
      </c>
    </row>
    <row r="128" spans="1:3">
      <c r="A128" s="2" t="s">
        <v>1039</v>
      </c>
      <c r="B128" s="4" t="s">
        <v>4</v>
      </c>
      <c r="C128" s="4">
        <v>0</v>
      </c>
    </row>
    <row r="129" spans="1:3" ht="30">
      <c r="A129" s="2" t="s">
        <v>146</v>
      </c>
      <c r="B129" s="4" t="s">
        <v>4</v>
      </c>
      <c r="C129" s="4">
        <v>0</v>
      </c>
    </row>
    <row r="130" spans="1:3" ht="30">
      <c r="A130" s="2" t="s">
        <v>147</v>
      </c>
      <c r="B130" s="4">
        <v>0</v>
      </c>
      <c r="C130" s="4">
        <v>0</v>
      </c>
    </row>
    <row r="131" spans="1:3" ht="30">
      <c r="A131" s="2" t="s">
        <v>148</v>
      </c>
      <c r="B131" s="6">
        <v>207797</v>
      </c>
      <c r="C131" s="6">
        <v>17156</v>
      </c>
    </row>
    <row r="132" spans="1:3" ht="30">
      <c r="A132" s="2" t="s">
        <v>149</v>
      </c>
      <c r="B132" s="6">
        <v>3478</v>
      </c>
      <c r="C132" s="6">
        <v>-6771</v>
      </c>
    </row>
    <row r="133" spans="1:3" ht="30">
      <c r="A133" s="2" t="s">
        <v>150</v>
      </c>
      <c r="B133" s="6">
        <v>211275</v>
      </c>
      <c r="C133" s="6">
        <v>10385</v>
      </c>
    </row>
    <row r="134" spans="1:3">
      <c r="A134" s="2" t="s">
        <v>859</v>
      </c>
      <c r="B134" s="4" t="s">
        <v>4</v>
      </c>
      <c r="C134" s="4" t="s">
        <v>4</v>
      </c>
    </row>
    <row r="135" spans="1:3" ht="30">
      <c r="A135" s="3" t="s">
        <v>1606</v>
      </c>
      <c r="B135" s="4" t="s">
        <v>4</v>
      </c>
      <c r="C135" s="4" t="s">
        <v>4</v>
      </c>
    </row>
    <row r="136" spans="1:3" ht="30">
      <c r="A136" s="2" t="s">
        <v>1007</v>
      </c>
      <c r="B136" s="6">
        <v>111271</v>
      </c>
      <c r="C136" s="6">
        <v>25640</v>
      </c>
    </row>
    <row r="137" spans="1:3">
      <c r="A137" s="3" t="s">
        <v>126</v>
      </c>
      <c r="B137" s="4" t="s">
        <v>4</v>
      </c>
      <c r="C137" s="4" t="s">
        <v>4</v>
      </c>
    </row>
    <row r="138" spans="1:3" ht="30">
      <c r="A138" s="2" t="s">
        <v>127</v>
      </c>
      <c r="B138" s="4">
        <v>0</v>
      </c>
      <c r="C138" s="4">
        <v>0</v>
      </c>
    </row>
    <row r="139" spans="1:3">
      <c r="A139" s="2" t="s">
        <v>1014</v>
      </c>
      <c r="B139" s="4" t="s">
        <v>4</v>
      </c>
      <c r="C139" s="6">
        <v>202000</v>
      </c>
    </row>
    <row r="140" spans="1:3">
      <c r="A140" s="2" t="s">
        <v>128</v>
      </c>
      <c r="B140" s="6">
        <v>314520</v>
      </c>
      <c r="C140" s="4" t="s">
        <v>4</v>
      </c>
    </row>
    <row r="141" spans="1:3" ht="30">
      <c r="A141" s="2" t="s">
        <v>130</v>
      </c>
      <c r="B141" s="6">
        <v>300000</v>
      </c>
      <c r="C141" s="4" t="s">
        <v>4</v>
      </c>
    </row>
    <row r="142" spans="1:3">
      <c r="A142" s="2" t="s">
        <v>1016</v>
      </c>
      <c r="B142" s="6">
        <v>760000</v>
      </c>
      <c r="C142" s="6">
        <v>812449</v>
      </c>
    </row>
    <row r="143" spans="1:3">
      <c r="A143" s="2" t="s">
        <v>1018</v>
      </c>
      <c r="B143" s="6">
        <v>-888656</v>
      </c>
      <c r="C143" s="6">
        <v>-817594</v>
      </c>
    </row>
    <row r="144" spans="1:3" ht="30">
      <c r="A144" s="2" t="s">
        <v>133</v>
      </c>
      <c r="B144" s="6">
        <v>-14034</v>
      </c>
      <c r="C144" s="6">
        <v>-3793</v>
      </c>
    </row>
    <row r="145" spans="1:3" ht="30">
      <c r="A145" s="2" t="s">
        <v>1608</v>
      </c>
      <c r="B145" s="6">
        <v>12969</v>
      </c>
      <c r="C145" s="6">
        <v>-1821</v>
      </c>
    </row>
    <row r="146" spans="1:3">
      <c r="A146" s="2" t="s">
        <v>1144</v>
      </c>
      <c r="B146" s="6">
        <v>-85148</v>
      </c>
      <c r="C146" s="4" t="s">
        <v>4</v>
      </c>
    </row>
    <row r="147" spans="1:3">
      <c r="A147" s="2" t="s">
        <v>1146</v>
      </c>
      <c r="B147" s="4">
        <v>0</v>
      </c>
      <c r="C147" s="4" t="s">
        <v>4</v>
      </c>
    </row>
    <row r="148" spans="1:3" ht="30">
      <c r="A148" s="2" t="s">
        <v>135</v>
      </c>
      <c r="B148" s="6">
        <v>399651</v>
      </c>
      <c r="C148" s="6">
        <v>191241</v>
      </c>
    </row>
    <row r="149" spans="1:3">
      <c r="A149" s="3" t="s">
        <v>136</v>
      </c>
      <c r="B149" s="4" t="s">
        <v>4</v>
      </c>
      <c r="C149" s="4" t="s">
        <v>4</v>
      </c>
    </row>
    <row r="150" spans="1:3">
      <c r="A150" s="2" t="s">
        <v>137</v>
      </c>
      <c r="B150" s="6">
        <v>-439898</v>
      </c>
      <c r="C150" s="6">
        <v>-298556</v>
      </c>
    </row>
    <row r="151" spans="1:3" ht="30">
      <c r="A151" s="2" t="s">
        <v>138</v>
      </c>
      <c r="B151" s="6">
        <v>444398</v>
      </c>
      <c r="C151" s="6">
        <v>207863</v>
      </c>
    </row>
    <row r="152" spans="1:3" ht="30">
      <c r="A152" s="2" t="s">
        <v>139</v>
      </c>
      <c r="B152" s="6">
        <v>-102388</v>
      </c>
      <c r="C152" s="6">
        <v>-49517</v>
      </c>
    </row>
    <row r="153" spans="1:3">
      <c r="A153" s="2" t="s">
        <v>1154</v>
      </c>
      <c r="B153" s="4">
        <v>0</v>
      </c>
      <c r="C153" s="4" t="s">
        <v>4</v>
      </c>
    </row>
    <row r="154" spans="1:3">
      <c r="A154" s="2" t="s">
        <v>39</v>
      </c>
      <c r="B154" s="6">
        <v>1223</v>
      </c>
      <c r="C154" s="6">
        <v>-1364</v>
      </c>
    </row>
    <row r="155" spans="1:3">
      <c r="A155" s="2" t="s">
        <v>1030</v>
      </c>
      <c r="B155" s="4">
        <v>629</v>
      </c>
      <c r="C155" s="4">
        <v>745</v>
      </c>
    </row>
    <row r="156" spans="1:3">
      <c r="A156" s="2" t="s">
        <v>1157</v>
      </c>
      <c r="B156" s="4">
        <v>0</v>
      </c>
      <c r="C156" s="4" t="s">
        <v>4</v>
      </c>
    </row>
    <row r="157" spans="1:3" ht="30">
      <c r="A157" s="2" t="s">
        <v>141</v>
      </c>
      <c r="B157" s="6">
        <v>-96036</v>
      </c>
      <c r="C157" s="6">
        <v>-140829</v>
      </c>
    </row>
    <row r="158" spans="1:3" ht="30">
      <c r="A158" s="2" t="s">
        <v>142</v>
      </c>
      <c r="B158" s="6">
        <v>414886</v>
      </c>
      <c r="C158" s="6">
        <v>76052</v>
      </c>
    </row>
    <row r="159" spans="1:3" ht="30">
      <c r="A159" s="3" t="s">
        <v>143</v>
      </c>
      <c r="B159" s="4" t="s">
        <v>4</v>
      </c>
      <c r="C159" s="4" t="s">
        <v>4</v>
      </c>
    </row>
    <row r="160" spans="1:3" ht="30">
      <c r="A160" s="2" t="s">
        <v>144</v>
      </c>
      <c r="B160" s="4" t="s">
        <v>4</v>
      </c>
      <c r="C160" s="6">
        <v>1024</v>
      </c>
    </row>
    <row r="161" spans="1:3">
      <c r="A161" s="2" t="s">
        <v>1039</v>
      </c>
      <c r="B161" s="4" t="s">
        <v>4</v>
      </c>
      <c r="C161" s="6">
        <v>-1024</v>
      </c>
    </row>
    <row r="162" spans="1:3" ht="30">
      <c r="A162" s="2" t="s">
        <v>146</v>
      </c>
      <c r="B162" s="4" t="s">
        <v>4</v>
      </c>
      <c r="C162" s="4">
        <v>0</v>
      </c>
    </row>
    <row r="163" spans="1:3" ht="30">
      <c r="A163" s="2" t="s">
        <v>147</v>
      </c>
      <c r="B163" s="6">
        <v>-21128</v>
      </c>
      <c r="C163" s="4">
        <v>-715</v>
      </c>
    </row>
    <row r="164" spans="1:3" ht="30">
      <c r="A164" s="2" t="s">
        <v>148</v>
      </c>
      <c r="B164" s="6">
        <v>393758</v>
      </c>
      <c r="C164" s="6">
        <v>75337</v>
      </c>
    </row>
    <row r="165" spans="1:3" ht="30">
      <c r="A165" s="2" t="s">
        <v>149</v>
      </c>
      <c r="B165" s="6">
        <v>136835</v>
      </c>
      <c r="C165" s="6">
        <v>41228</v>
      </c>
    </row>
    <row r="166" spans="1:3" ht="30">
      <c r="A166" s="2" t="s">
        <v>150</v>
      </c>
      <c r="B166" s="6">
        <v>530593</v>
      </c>
      <c r="C166" s="6">
        <v>116565</v>
      </c>
    </row>
    <row r="167" spans="1:3">
      <c r="A167" s="2" t="s">
        <v>860</v>
      </c>
      <c r="B167" s="4" t="s">
        <v>4</v>
      </c>
      <c r="C167" s="4" t="s">
        <v>4</v>
      </c>
    </row>
    <row r="168" spans="1:3" ht="30">
      <c r="A168" s="3" t="s">
        <v>1606</v>
      </c>
      <c r="B168" s="4" t="s">
        <v>4</v>
      </c>
      <c r="C168" s="4" t="s">
        <v>4</v>
      </c>
    </row>
    <row r="169" spans="1:3" ht="30">
      <c r="A169" s="2" t="s">
        <v>1007</v>
      </c>
      <c r="B169" s="6">
        <v>-89702</v>
      </c>
      <c r="C169" s="6">
        <v>-51923</v>
      </c>
    </row>
    <row r="170" spans="1:3">
      <c r="A170" s="3" t="s">
        <v>126</v>
      </c>
      <c r="B170" s="4" t="s">
        <v>4</v>
      </c>
      <c r="C170" s="4" t="s">
        <v>4</v>
      </c>
    </row>
    <row r="171" spans="1:3" ht="30">
      <c r="A171" s="2" t="s">
        <v>127</v>
      </c>
      <c r="B171" s="6">
        <v>-5173</v>
      </c>
      <c r="C171" s="6">
        <v>-6021</v>
      </c>
    </row>
    <row r="172" spans="1:3">
      <c r="A172" s="2" t="s">
        <v>1014</v>
      </c>
      <c r="B172" s="4" t="s">
        <v>4</v>
      </c>
      <c r="C172" s="4">
        <v>0</v>
      </c>
    </row>
    <row r="173" spans="1:3">
      <c r="A173" s="2" t="s">
        <v>128</v>
      </c>
      <c r="B173" s="4">
        <v>0</v>
      </c>
      <c r="C173" s="4" t="s">
        <v>4</v>
      </c>
    </row>
    <row r="174" spans="1:3" ht="30">
      <c r="A174" s="2" t="s">
        <v>130</v>
      </c>
      <c r="B174" s="4">
        <v>0</v>
      </c>
      <c r="C174" s="4" t="s">
        <v>4</v>
      </c>
    </row>
    <row r="175" spans="1:3">
      <c r="A175" s="2" t="s">
        <v>1016</v>
      </c>
      <c r="B175" s="4">
        <v>0</v>
      </c>
      <c r="C175" s="4">
        <v>0</v>
      </c>
    </row>
    <row r="176" spans="1:3">
      <c r="A176" s="2" t="s">
        <v>1018</v>
      </c>
      <c r="B176" s="4">
        <v>0</v>
      </c>
      <c r="C176" s="4">
        <v>0</v>
      </c>
    </row>
    <row r="177" spans="1:3" ht="30">
      <c r="A177" s="2" t="s">
        <v>133</v>
      </c>
      <c r="B177" s="4">
        <v>0</v>
      </c>
      <c r="C177" s="4">
        <v>0</v>
      </c>
    </row>
    <row r="178" spans="1:3" ht="30">
      <c r="A178" s="2" t="s">
        <v>1608</v>
      </c>
      <c r="B178" s="6">
        <v>22031</v>
      </c>
      <c r="C178" s="6">
        <v>1821</v>
      </c>
    </row>
    <row r="179" spans="1:3">
      <c r="A179" s="2" t="s">
        <v>1144</v>
      </c>
      <c r="B179" s="4">
        <v>0</v>
      </c>
      <c r="C179" s="4" t="s">
        <v>4</v>
      </c>
    </row>
    <row r="180" spans="1:3">
      <c r="A180" s="2" t="s">
        <v>1146</v>
      </c>
      <c r="B180" s="4">
        <v>0</v>
      </c>
      <c r="C180" s="4" t="s">
        <v>4</v>
      </c>
    </row>
    <row r="181" spans="1:3" ht="30">
      <c r="A181" s="2" t="s">
        <v>135</v>
      </c>
      <c r="B181" s="6">
        <v>16858</v>
      </c>
      <c r="C181" s="6">
        <v>-4200</v>
      </c>
    </row>
    <row r="182" spans="1:3">
      <c r="A182" s="3" t="s">
        <v>136</v>
      </c>
      <c r="B182" s="4" t="s">
        <v>4</v>
      </c>
      <c r="C182" s="4" t="s">
        <v>4</v>
      </c>
    </row>
    <row r="183" spans="1:3">
      <c r="A183" s="2" t="s">
        <v>137</v>
      </c>
      <c r="B183" s="6">
        <v>-35566</v>
      </c>
      <c r="C183" s="6">
        <v>-20002</v>
      </c>
    </row>
    <row r="184" spans="1:3" ht="30">
      <c r="A184" s="2" t="s">
        <v>138</v>
      </c>
      <c r="B184" s="4">
        <v>172</v>
      </c>
      <c r="C184" s="4">
        <v>33</v>
      </c>
    </row>
    <row r="185" spans="1:3" ht="30">
      <c r="A185" s="2" t="s">
        <v>139</v>
      </c>
      <c r="B185" s="4">
        <v>0</v>
      </c>
      <c r="C185" s="4">
        <v>0</v>
      </c>
    </row>
    <row r="186" spans="1:3">
      <c r="A186" s="2" t="s">
        <v>1154</v>
      </c>
      <c r="B186" s="4">
        <v>0</v>
      </c>
      <c r="C186" s="4" t="s">
        <v>4</v>
      </c>
    </row>
    <row r="187" spans="1:3">
      <c r="A187" s="2" t="s">
        <v>39</v>
      </c>
      <c r="B187" s="6">
        <v>6961</v>
      </c>
      <c r="C187" s="6">
        <v>3771</v>
      </c>
    </row>
    <row r="188" spans="1:3">
      <c r="A188" s="2" t="s">
        <v>1030</v>
      </c>
      <c r="B188" s="6">
        <v>1677</v>
      </c>
      <c r="C188" s="4">
        <v>0</v>
      </c>
    </row>
    <row r="189" spans="1:3">
      <c r="A189" s="2" t="s">
        <v>1157</v>
      </c>
      <c r="B189" s="4">
        <v>0</v>
      </c>
      <c r="C189" s="4" t="s">
        <v>4</v>
      </c>
    </row>
    <row r="190" spans="1:3" ht="30">
      <c r="A190" s="2" t="s">
        <v>141</v>
      </c>
      <c r="B190" s="6">
        <v>-26756</v>
      </c>
      <c r="C190" s="6">
        <v>-16198</v>
      </c>
    </row>
    <row r="191" spans="1:3" ht="30">
      <c r="A191" s="2" t="s">
        <v>142</v>
      </c>
      <c r="B191" s="6">
        <v>-99600</v>
      </c>
      <c r="C191" s="6">
        <v>-72321</v>
      </c>
    </row>
    <row r="192" spans="1:3" ht="30">
      <c r="A192" s="3" t="s">
        <v>143</v>
      </c>
      <c r="B192" s="4" t="s">
        <v>4</v>
      </c>
      <c r="C192" s="4" t="s">
        <v>4</v>
      </c>
    </row>
    <row r="193" spans="1:3" ht="30">
      <c r="A193" s="2" t="s">
        <v>144</v>
      </c>
      <c r="B193" s="4" t="s">
        <v>4</v>
      </c>
      <c r="C193" s="4">
        <v>0</v>
      </c>
    </row>
    <row r="194" spans="1:3">
      <c r="A194" s="2" t="s">
        <v>1039</v>
      </c>
      <c r="B194" s="4" t="s">
        <v>4</v>
      </c>
      <c r="C194" s="4">
        <v>0</v>
      </c>
    </row>
    <row r="195" spans="1:3" ht="30">
      <c r="A195" s="2" t="s">
        <v>146</v>
      </c>
      <c r="B195" s="4" t="s">
        <v>4</v>
      </c>
      <c r="C195" s="4">
        <v>0</v>
      </c>
    </row>
    <row r="196" spans="1:3" ht="30">
      <c r="A196" s="2" t="s">
        <v>147</v>
      </c>
      <c r="B196" s="4">
        <v>-829</v>
      </c>
      <c r="C196" s="4">
        <v>757</v>
      </c>
    </row>
    <row r="197" spans="1:3" ht="30">
      <c r="A197" s="2" t="s">
        <v>148</v>
      </c>
      <c r="B197" s="6">
        <v>-100429</v>
      </c>
      <c r="C197" s="6">
        <v>-71564</v>
      </c>
    </row>
    <row r="198" spans="1:3" ht="30">
      <c r="A198" s="2" t="s">
        <v>149</v>
      </c>
      <c r="B198" s="6">
        <v>-13121</v>
      </c>
      <c r="C198" s="6">
        <v>14319</v>
      </c>
    </row>
    <row r="199" spans="1:3" ht="30">
      <c r="A199" s="2" t="s">
        <v>150</v>
      </c>
      <c r="B199" s="6">
        <v>-113550</v>
      </c>
      <c r="C199" s="6">
        <v>-57245</v>
      </c>
    </row>
    <row r="200" spans="1:3">
      <c r="A200" s="2" t="s">
        <v>861</v>
      </c>
      <c r="B200" s="4" t="s">
        <v>4</v>
      </c>
      <c r="C200" s="4" t="s">
        <v>4</v>
      </c>
    </row>
    <row r="201" spans="1:3" ht="30">
      <c r="A201" s="3" t="s">
        <v>1606</v>
      </c>
      <c r="B201" s="4" t="s">
        <v>4</v>
      </c>
      <c r="C201" s="4" t="s">
        <v>4</v>
      </c>
    </row>
    <row r="202" spans="1:3" ht="30">
      <c r="A202" s="2" t="s">
        <v>1007</v>
      </c>
      <c r="B202" s="6">
        <v>136681</v>
      </c>
      <c r="C202" s="6">
        <v>128195</v>
      </c>
    </row>
    <row r="203" spans="1:3">
      <c r="A203" s="3" t="s">
        <v>126</v>
      </c>
      <c r="B203" s="4" t="s">
        <v>4</v>
      </c>
      <c r="C203" s="4" t="s">
        <v>4</v>
      </c>
    </row>
    <row r="204" spans="1:3" ht="30">
      <c r="A204" s="2" t="s">
        <v>127</v>
      </c>
      <c r="B204" s="4">
        <v>0</v>
      </c>
      <c r="C204" s="4">
        <v>0</v>
      </c>
    </row>
    <row r="205" spans="1:3">
      <c r="A205" s="2" t="s">
        <v>1014</v>
      </c>
      <c r="B205" s="4" t="s">
        <v>4</v>
      </c>
      <c r="C205" s="6">
        <v>-202000</v>
      </c>
    </row>
    <row r="206" spans="1:3">
      <c r="A206" s="2" t="s">
        <v>128</v>
      </c>
      <c r="B206" s="6">
        <v>-823560</v>
      </c>
      <c r="C206" s="4" t="s">
        <v>4</v>
      </c>
    </row>
    <row r="207" spans="1:3" ht="30">
      <c r="A207" s="2" t="s">
        <v>130</v>
      </c>
      <c r="B207" s="6">
        <v>-300000</v>
      </c>
      <c r="C207" s="4" t="s">
        <v>4</v>
      </c>
    </row>
    <row r="208" spans="1:3">
      <c r="A208" s="2" t="s">
        <v>1016</v>
      </c>
      <c r="B208" s="6">
        <v>-710000</v>
      </c>
      <c r="C208" s="6">
        <v>-752144</v>
      </c>
    </row>
    <row r="209" spans="1:3">
      <c r="A209" s="2" t="s">
        <v>1018</v>
      </c>
      <c r="B209" s="6">
        <v>760000</v>
      </c>
      <c r="C209" s="6">
        <v>805000</v>
      </c>
    </row>
    <row r="210" spans="1:3" ht="30">
      <c r="A210" s="2" t="s">
        <v>133</v>
      </c>
      <c r="B210" s="6">
        <v>14034</v>
      </c>
      <c r="C210" s="6">
        <v>3793</v>
      </c>
    </row>
    <row r="211" spans="1:3" ht="30">
      <c r="A211" s="2" t="s">
        <v>1608</v>
      </c>
      <c r="B211" s="6">
        <v>144897</v>
      </c>
      <c r="C211" s="4">
        <v>0</v>
      </c>
    </row>
    <row r="212" spans="1:3">
      <c r="A212" s="2" t="s">
        <v>1144</v>
      </c>
      <c r="B212" s="6">
        <v>85148</v>
      </c>
      <c r="C212" s="4" t="s">
        <v>4</v>
      </c>
    </row>
    <row r="213" spans="1:3">
      <c r="A213" s="2" t="s">
        <v>1146</v>
      </c>
      <c r="B213" s="4">
        <v>0</v>
      </c>
      <c r="C213" s="4" t="s">
        <v>4</v>
      </c>
    </row>
    <row r="214" spans="1:3" ht="30">
      <c r="A214" s="2" t="s">
        <v>135</v>
      </c>
      <c r="B214" s="6">
        <v>-829481</v>
      </c>
      <c r="C214" s="6">
        <v>-145351</v>
      </c>
    </row>
    <row r="215" spans="1:3">
      <c r="A215" s="3" t="s">
        <v>136</v>
      </c>
      <c r="B215" s="4" t="s">
        <v>4</v>
      </c>
      <c r="C215" s="4" t="s">
        <v>4</v>
      </c>
    </row>
    <row r="216" spans="1:3">
      <c r="A216" s="2" t="s">
        <v>137</v>
      </c>
      <c r="B216" s="6">
        <v>1306</v>
      </c>
      <c r="C216" s="4">
        <v>0</v>
      </c>
    </row>
    <row r="217" spans="1:3" ht="30">
      <c r="A217" s="2" t="s">
        <v>138</v>
      </c>
      <c r="B217" s="4">
        <v>0</v>
      </c>
      <c r="C217" s="4">
        <v>0</v>
      </c>
    </row>
    <row r="218" spans="1:3" ht="30">
      <c r="A218" s="2" t="s">
        <v>139</v>
      </c>
      <c r="B218" s="4">
        <v>0</v>
      </c>
      <c r="C218" s="4">
        <v>0</v>
      </c>
    </row>
    <row r="219" spans="1:3">
      <c r="A219" s="2" t="s">
        <v>1154</v>
      </c>
      <c r="B219" s="6">
        <v>569040</v>
      </c>
      <c r="C219" s="4" t="s">
        <v>4</v>
      </c>
    </row>
    <row r="220" spans="1:3">
      <c r="A220" s="2" t="s">
        <v>39</v>
      </c>
      <c r="B220" s="4">
        <v>0</v>
      </c>
      <c r="C220" s="4">
        <v>0</v>
      </c>
    </row>
    <row r="221" spans="1:3">
      <c r="A221" s="2" t="s">
        <v>1030</v>
      </c>
      <c r="B221" s="4">
        <v>0</v>
      </c>
      <c r="C221" s="4">
        <v>0</v>
      </c>
    </row>
    <row r="222" spans="1:3">
      <c r="A222" s="2" t="s">
        <v>1157</v>
      </c>
      <c r="B222" s="6">
        <v>-85343</v>
      </c>
      <c r="C222" s="4" t="s">
        <v>4</v>
      </c>
    </row>
    <row r="223" spans="1:3" ht="30">
      <c r="A223" s="2" t="s">
        <v>141</v>
      </c>
      <c r="B223" s="6">
        <v>485003</v>
      </c>
      <c r="C223" s="4">
        <v>0</v>
      </c>
    </row>
    <row r="224" spans="1:3" ht="30">
      <c r="A224" s="2" t="s">
        <v>142</v>
      </c>
      <c r="B224" s="6">
        <v>-207797</v>
      </c>
      <c r="C224" s="6">
        <v>-17156</v>
      </c>
    </row>
    <row r="225" spans="1:3" ht="30">
      <c r="A225" s="3" t="s">
        <v>143</v>
      </c>
      <c r="B225" s="4" t="s">
        <v>4</v>
      </c>
      <c r="C225" s="4" t="s">
        <v>4</v>
      </c>
    </row>
    <row r="226" spans="1:3" ht="30">
      <c r="A226" s="2" t="s">
        <v>144</v>
      </c>
      <c r="B226" s="4" t="s">
        <v>4</v>
      </c>
      <c r="C226" s="4">
        <v>0</v>
      </c>
    </row>
    <row r="227" spans="1:3">
      <c r="A227" s="2" t="s">
        <v>1039</v>
      </c>
      <c r="B227" s="4" t="s">
        <v>4</v>
      </c>
      <c r="C227" s="4">
        <v>0</v>
      </c>
    </row>
    <row r="228" spans="1:3" ht="30">
      <c r="A228" s="2" t="s">
        <v>146</v>
      </c>
      <c r="B228" s="4" t="s">
        <v>4</v>
      </c>
      <c r="C228" s="4">
        <v>0</v>
      </c>
    </row>
    <row r="229" spans="1:3" ht="30">
      <c r="A229" s="2" t="s">
        <v>147</v>
      </c>
      <c r="B229" s="4">
        <v>0</v>
      </c>
      <c r="C229" s="4">
        <v>0</v>
      </c>
    </row>
    <row r="230" spans="1:3" ht="30">
      <c r="A230" s="2" t="s">
        <v>148</v>
      </c>
      <c r="B230" s="6">
        <v>-207797</v>
      </c>
      <c r="C230" s="6">
        <v>-17156</v>
      </c>
    </row>
    <row r="231" spans="1:3" ht="30">
      <c r="A231" s="2" t="s">
        <v>149</v>
      </c>
      <c r="B231" s="6">
        <v>-3478</v>
      </c>
      <c r="C231" s="6">
        <v>6771</v>
      </c>
    </row>
    <row r="232" spans="1:3" ht="30">
      <c r="A232" s="2" t="s">
        <v>150</v>
      </c>
      <c r="B232" s="8">
        <v>-211275</v>
      </c>
      <c r="C232" s="8">
        <v>-1038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ha</vt:lpstr>
      <vt:lpstr>Significant_Accounting_Policie</vt:lpstr>
      <vt:lpstr>Variable_Interest_Entities</vt:lpstr>
      <vt:lpstr>Property_and_Equipment</vt:lpstr>
      <vt:lpstr>Assets_Held_for_Sale</vt:lpstr>
      <vt:lpstr>Inventories</vt:lpstr>
      <vt:lpstr>Other_Assets</vt:lpstr>
      <vt:lpstr>Intangible_Assets</vt:lpstr>
      <vt:lpstr>Other_Liabilities</vt:lpstr>
      <vt:lpstr>Longterm_Debt_Obligations</vt:lpstr>
      <vt:lpstr>Other_Financing_Income_Charges</vt:lpstr>
      <vt:lpstr>Capital_Stock</vt:lpstr>
      <vt:lpstr>Income_Taxes</vt:lpstr>
      <vt:lpstr>Employee_Pension_Plans</vt:lpstr>
      <vt:lpstr>Derivative_Financial_Instrumen</vt:lpstr>
      <vt:lpstr>Supplemental_Cash_Flow_Informa</vt:lpstr>
      <vt:lpstr>Guarantees</vt:lpstr>
      <vt:lpstr>Related_Party_Transactions</vt:lpstr>
      <vt:lpstr>Commitments</vt:lpstr>
      <vt:lpstr>Contingencies</vt:lpstr>
      <vt:lpstr>Segment_Information</vt:lpstr>
      <vt:lpstr>Stockbased_Compensation_Notes</vt:lpstr>
      <vt:lpstr>Subsequent_events_Notes</vt:lpstr>
      <vt:lpstr>Supplemental_Condensed_Consoli</vt:lpstr>
      <vt:lpstr>Significant_Accounting_Policie1</vt:lpstr>
      <vt:lpstr>Significant_Accounting_Policie2</vt:lpstr>
      <vt:lpstr>Variable_Interest_Entities_Tab</vt:lpstr>
      <vt:lpstr>Assets_Held_for_Sale_Tables</vt:lpstr>
      <vt:lpstr>Inventories_Tables</vt:lpstr>
      <vt:lpstr>Other_Assets_Tables</vt:lpstr>
      <vt:lpstr>Other_Liabilities_Tables</vt:lpstr>
      <vt:lpstr>Longterm_Debt_Obligations_Tabl</vt:lpstr>
      <vt:lpstr>Other_Financing_Income_Charges1</vt:lpstr>
      <vt:lpstr>Capital_Stock_Capital_Stock_Ta</vt:lpstr>
      <vt:lpstr>Income_Taxes_Tables</vt:lpstr>
      <vt:lpstr>Employee_Pension_Plans_Tables</vt:lpstr>
      <vt:lpstr>Derivative_Financial_Instrumen1</vt:lpstr>
      <vt:lpstr>Supplemental_Cash_Flow_Informa1</vt:lpstr>
      <vt:lpstr>Commitments_Tables</vt:lpstr>
      <vt:lpstr>Segment_Information_Tables</vt:lpstr>
      <vt:lpstr>Stockbased_Compensation_Tables</vt:lpstr>
      <vt:lpstr>Supplemental_Condensed_Consoli1</vt:lpstr>
      <vt:lpstr>Significant_Accounting_Policie3</vt:lpstr>
      <vt:lpstr>Variable_Interest_Entities_Fin</vt:lpstr>
      <vt:lpstr>Variable_Interest_Entities_Ass</vt:lpstr>
      <vt:lpstr>Variable_Interest_Entities_Sum</vt:lpstr>
      <vt:lpstr>Variable_Interest_Entities_Add</vt:lpstr>
      <vt:lpstr>Property_and_Equipment_Additio</vt:lpstr>
      <vt:lpstr>Assets_Held_for_Sale_Additiona</vt:lpstr>
      <vt:lpstr>Inventories_Schedule_of_Invent</vt:lpstr>
      <vt:lpstr>Other_Assets_Components_of_Oth</vt:lpstr>
      <vt:lpstr>Intangible_Assets_Additional_I</vt:lpstr>
      <vt:lpstr>Other_Liabilities_Components_o</vt:lpstr>
      <vt:lpstr>Longterm_Debt_Obligations_Deta</vt:lpstr>
      <vt:lpstr>Longterm_Debt_Obligations_Addi</vt:lpstr>
      <vt:lpstr>Other_Financing_Income_Summary</vt:lpstr>
      <vt:lpstr>Capital_Stock_Additional_Infor</vt:lpstr>
      <vt:lpstr>Capital_Stock_Net_loss_per_ord</vt:lpstr>
      <vt:lpstr>Income_Taxes_Summary_of_Income</vt:lpstr>
      <vt:lpstr>Income_Taxes_Additional_Inform</vt:lpstr>
      <vt:lpstr>Employee_Pension_Plans_Net_Def</vt:lpstr>
      <vt:lpstr>Companys_Outstanding_Foreign_E</vt:lpstr>
      <vt:lpstr>Derivative_Financial_Instrumen2</vt:lpstr>
      <vt:lpstr>Derivative_Financial_Instrumen3</vt:lpstr>
      <vt:lpstr>Derivative_Financial_Instrumen4</vt:lpstr>
      <vt:lpstr>Supplemental_Cash_Flow_Informa2</vt:lpstr>
      <vt:lpstr>Supplemental_Cash_Flow_Informa3</vt:lpstr>
      <vt:lpstr>Guarantees_Additional_Informat</vt:lpstr>
      <vt:lpstr>Related_Party_Transactions_Add</vt:lpstr>
      <vt:lpstr>Commitments_Additional_Informa</vt:lpstr>
      <vt:lpstr>Summary_of_Operating_Leases_De</vt:lpstr>
      <vt:lpstr>Contingencies_Additional_Infor</vt:lpstr>
      <vt:lpstr>Segment_Information_Summary_of</vt:lpstr>
      <vt:lpstr>Stockbased_Compensation_2013_O</vt:lpstr>
      <vt:lpstr>Stockbased_Compensation_2013_O1</vt:lpstr>
      <vt:lpstr>Stockbased_Compensation_2013_O2</vt:lpstr>
      <vt:lpstr>Stockbased_Compensation_2013_O3</vt:lpstr>
      <vt:lpstr>Stockbased_Compensation_2013_O4</vt:lpstr>
      <vt:lpstr>Stockbased_Compensation_2011_M</vt:lpstr>
      <vt:lpstr>Stockbased_Compensation_2011_M1</vt:lpstr>
      <vt:lpstr>Stockbased_Compensation_2011_M2</vt:lpstr>
      <vt:lpstr>Stockbased_Compensation_2011_M3</vt:lpstr>
      <vt:lpstr>Stockbased_Compensation_2008_S</vt:lpstr>
      <vt:lpstr>Stockbased_Compensation_2008_S1</vt:lpstr>
      <vt:lpstr>Stockbased_Compensation_Additi</vt:lpstr>
      <vt:lpstr>Subsequent_events_Details</vt:lpstr>
      <vt:lpstr>Condensed_Consolidated_Balance</vt:lpstr>
      <vt:lpstr>Condensed_Consolidated_Stateme</vt:lpstr>
      <vt:lpstr>Condensed_Consolidated_Cash_F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9:59:09Z</dcterms:created>
  <dcterms:modified xsi:type="dcterms:W3CDTF">2014-03-14T19:59:09Z</dcterms:modified>
</cp:coreProperties>
</file>